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5" r:id="rId5"/>
    <sheet name="Consolidated_Balance_Sheets_Pa" sheetId="6" r:id="rId6"/>
    <sheet name="Consolidated_Statements_Of_Sha" sheetId="116" r:id="rId7"/>
    <sheet name="Consolidated_Statements_Of_Sha1" sheetId="8" r:id="rId8"/>
    <sheet name="Consolidated_Statements_Of_Cas" sheetId="9" r:id="rId9"/>
    <sheet name="Summary_of_Significant_Account" sheetId="117" r:id="rId10"/>
    <sheet name="Discontinued_Operations" sheetId="118" r:id="rId11"/>
    <sheet name="Earnings_Per_Share" sheetId="119" r:id="rId12"/>
    <sheet name="Supplemental_Cash_Flow_Informa" sheetId="120" r:id="rId13"/>
    <sheet name="Trade_and_Other_Accounts_Recei" sheetId="121" r:id="rId14"/>
    <sheet name="Inventories" sheetId="122" r:id="rId15"/>
    <sheet name="Prepaid_Expenses_and_Other_Cur" sheetId="123" r:id="rId16"/>
    <sheet name="Property_Plant_and_Equipment_a" sheetId="124" r:id="rId17"/>
    <sheet name="Intangibles_Net_of_Amortizatio" sheetId="125" r:id="rId18"/>
    <sheet name="Deferred_Charges_and_Other_Ass" sheetId="126" r:id="rId19"/>
    <sheet name="Accrued_Expenses" sheetId="127" r:id="rId20"/>
    <sheet name="Longterm_Debt" sheetId="128" r:id="rId21"/>
    <sheet name="Other_Noncurrent_Liabilities" sheetId="129" r:id="rId22"/>
    <sheet name="Stockbased_Compensation" sheetId="130" r:id="rId23"/>
    <sheet name="Derivatives_and_Hedging_Activi" sheetId="131" r:id="rId24"/>
    <sheet name="Fair_Value_Measurements" sheetId="132" r:id="rId25"/>
    <sheet name="Contractual_Commitments_and_Co" sheetId="133" r:id="rId26"/>
    <sheet name="Pension_Plans_and_Other_Postre" sheetId="134" r:id="rId27"/>
    <sheet name="Other_Income_Expense_Net" sheetId="135" r:id="rId28"/>
    <sheet name="Income_Tax_Expense" sheetId="136" r:id="rId29"/>
    <sheet name="Other_Comprehensive_Income_Los" sheetId="137" r:id="rId30"/>
    <sheet name="Segment_and_Geographic_Area_In" sheetId="138" r:id="rId31"/>
    <sheet name="Selected_Quarterly_Consolidate" sheetId="139" r:id="rId32"/>
    <sheet name="Consolidating_Financial_Inform" sheetId="140" r:id="rId33"/>
    <sheet name="Summary_of_Significant_Account1" sheetId="141" r:id="rId34"/>
    <sheet name="Discontinued_Operations_Tables" sheetId="142" r:id="rId35"/>
    <sheet name="Earnings_Per_Share_Tables" sheetId="143" r:id="rId36"/>
    <sheet name="Supplemental_Cash_Flow_Informa1" sheetId="144" r:id="rId37"/>
    <sheet name="Trade_and_Other_Accounts_Recei1" sheetId="145" r:id="rId38"/>
    <sheet name="Inventories_Tables" sheetId="146" r:id="rId39"/>
    <sheet name="Prepaid_Expenses_and_Other_Cur1" sheetId="147" r:id="rId40"/>
    <sheet name="Property_Plant_and_Equipment_a1" sheetId="148" r:id="rId41"/>
    <sheet name="Intangibles_Net_of_Amortizatio1" sheetId="149" r:id="rId42"/>
    <sheet name="Deferred_Charges_and_Other_Ass1" sheetId="150" r:id="rId43"/>
    <sheet name="Accrued_Expenses_Tables" sheetId="151" r:id="rId44"/>
    <sheet name="Longterm_Debt_Tables" sheetId="152" r:id="rId45"/>
    <sheet name="Other_Noncurrent_Liabilities_T" sheetId="153" r:id="rId46"/>
    <sheet name="Stockbased_Compensation_Tables" sheetId="154" r:id="rId47"/>
    <sheet name="Derivatives_and_Hedging_Activi1" sheetId="155" r:id="rId48"/>
    <sheet name="Fair_Value_Measurements_Tables" sheetId="156" r:id="rId49"/>
    <sheet name="Contractual_Commitments_and_Co1" sheetId="157" r:id="rId50"/>
    <sheet name="Pension_Plans_and_Other_Postre1" sheetId="158" r:id="rId51"/>
    <sheet name="Income_Tax_Expense_Tables" sheetId="159" r:id="rId52"/>
    <sheet name="Other_Comprehensive_Income_Los1" sheetId="160" r:id="rId53"/>
    <sheet name="Segment_and_Geographic_Area_In1" sheetId="161" r:id="rId54"/>
    <sheet name="Selected_Quarterly_Consolidate1" sheetId="162" r:id="rId55"/>
    <sheet name="Consolidating_Financial_Inform1" sheetId="163" r:id="rId56"/>
    <sheet name="Summary_of_Significant_Account2" sheetId="164" r:id="rId57"/>
    <sheet name="Discontinued_Operations_Detail" sheetId="165" r:id="rId58"/>
    <sheet name="Discontinued_Operations_Schedu" sheetId="59" r:id="rId59"/>
    <sheet name="Earnings_Per_Share_Details" sheetId="60" r:id="rId60"/>
    <sheet name="Supplemental_Cash_Flow_Informa2" sheetId="61" r:id="rId61"/>
    <sheet name="Trade_and_Other_Accounts_Recei2" sheetId="166" r:id="rId62"/>
    <sheet name="Inventories_Narrative_Details" sheetId="167" r:id="rId63"/>
    <sheet name="Inventories_Schedule_Of_Invent" sheetId="168" r:id="rId64"/>
    <sheet name="Prepaid_Expenses_and_Other_Cur2" sheetId="169" r:id="rId65"/>
    <sheet name="Property_Plant_and_Equipment_a2" sheetId="66" r:id="rId66"/>
    <sheet name="Property_Plant_and_Equipment_a3" sheetId="170" r:id="rId67"/>
    <sheet name="Property_Plant_and_Equipment_a4" sheetId="68" r:id="rId68"/>
    <sheet name="Intangibles_Net_of_Amortizatio2" sheetId="69" r:id="rId69"/>
    <sheet name="Intangibles_Net_of_Amortizatio3" sheetId="70" r:id="rId70"/>
    <sheet name="Intangibles_Net_of_Amortizatio4" sheetId="171" r:id="rId71"/>
    <sheet name="Deferred_Charges_and_Other_Ass2" sheetId="172" r:id="rId72"/>
    <sheet name="Accrued_Expenses_Schedule_Of_A" sheetId="173" r:id="rId73"/>
    <sheet name="Longterm_Debt_Narrative_Detail" sheetId="74" r:id="rId74"/>
    <sheet name="Longterm_Debt_Schedule_Of_Long" sheetId="75" r:id="rId75"/>
    <sheet name="Longterm_Debt_Schedule_Of_Unus" sheetId="76" r:id="rId76"/>
    <sheet name="Other_Noncurrent_Liabilities_S" sheetId="174" r:id="rId77"/>
    <sheet name="Stockbased_Compensation_Narrat" sheetId="78" r:id="rId78"/>
    <sheet name="Stockbased_Compensation_Schedu" sheetId="79" r:id="rId79"/>
    <sheet name="Derivatives_and_Hedging_Activi2" sheetId="175" r:id="rId80"/>
    <sheet name="Derivatives_and_Hedging_Activi3" sheetId="176" r:id="rId81"/>
    <sheet name="Derivatives_and_Hedging_Activi4" sheetId="82" r:id="rId82"/>
    <sheet name="Derivatives_and_Hedging_Activi5" sheetId="83" r:id="rId83"/>
    <sheet name="Fair_Value_Measurements_Assets" sheetId="177" r:id="rId84"/>
    <sheet name="Fair_Value_Measurements_Estima" sheetId="178" r:id="rId85"/>
    <sheet name="Recovered_Sheet1" sheetId="86" r:id="rId86"/>
    <sheet name="Recovered_Sheet2" sheetId="179" r:id="rId87"/>
    <sheet name="Contractual_Commitments_and_Co2" sheetId="88" r:id="rId88"/>
    <sheet name="Contractual_Commitments_and_Co3" sheetId="180" r:id="rId89"/>
    <sheet name="Pension_Plans_and_Other_Postre2" sheetId="181" r:id="rId90"/>
    <sheet name="Pension_Plans_and_Other_Postre3" sheetId="91" r:id="rId91"/>
    <sheet name="Pension_Plans_and_Other_Postre4" sheetId="92" r:id="rId92"/>
    <sheet name="Pension_Plans_and_Other_Postre5" sheetId="182" r:id="rId93"/>
    <sheet name="Pension_Plans_and_Other_Postre6" sheetId="94" r:id="rId94"/>
    <sheet name="Pension_Plans_and_Other_Postre7" sheetId="95" r:id="rId95"/>
    <sheet name="Pension_Plans_and_Other_Postre8" sheetId="96" r:id="rId96"/>
    <sheet name="Pension_Plans_and_Other_Postre9" sheetId="183" r:id="rId97"/>
    <sheet name="Recovered_Sheet3" sheetId="184" r:id="rId98"/>
    <sheet name="Other_Income_Expense_Net_Detai" sheetId="99" r:id="rId99"/>
    <sheet name="Income_Tax_Expense_Narrative_D" sheetId="185" r:id="rId100"/>
    <sheet name="Income_Tax_Expense_Schedule_Of" sheetId="101" r:id="rId101"/>
    <sheet name="Recovered_Sheet4" sheetId="102" r:id="rId102"/>
    <sheet name="Income_Tax_Expense_Reconciliat" sheetId="103" r:id="rId103"/>
    <sheet name="Income_Tax_Expense_Deferred_In" sheetId="186" r:id="rId104"/>
    <sheet name="Other_Comprehensive_Income_Los2" sheetId="105" r:id="rId105"/>
    <sheet name="Other_Comprehensive_Income_Los3" sheetId="106" r:id="rId106"/>
    <sheet name="Segment_and_Geographic_Area_In2" sheetId="187" r:id="rId107"/>
    <sheet name="Segment_and_Geographic_Area_In3" sheetId="108" r:id="rId108"/>
    <sheet name="Segment_and_Geographic_Area_In4" sheetId="109" r:id="rId109"/>
    <sheet name="Selected_Quarterly_Consolidate2" sheetId="110" r:id="rId110"/>
    <sheet name="Consolidating_Financial_Inform2" sheetId="111" r:id="rId111"/>
    <sheet name="Consolidating_Financial_Inform3" sheetId="112" r:id="rId112"/>
    <sheet name="Consolidating_Financial_Inform4" sheetId="188" r:id="rId113"/>
    <sheet name="Consolidating_Financial_Inform5" sheetId="114" r:id="rId114"/>
  </sheets>
  <calcPr calcId="0"/>
</workbook>
</file>

<file path=xl/sharedStrings.xml><?xml version="1.0" encoding="utf-8"?>
<sst xmlns="http://schemas.openxmlformats.org/spreadsheetml/2006/main" count="12623" uniqueCount="1616">
  <si>
    <t>Document And Entity Information (USD $)</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EWMARKET CORP</t>
  </si>
  <si>
    <t>Entity Central Index Key</t>
  </si>
  <si>
    <t>'0001282637</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2</t>
  </si>
  <si>
    <t>Dec. 31, 2011</t>
  </si>
  <si>
    <t>Income Statement [Abstract]</t>
  </si>
  <si>
    <t>Net sales</t>
  </si>
  <si>
    <t>[1]</t>
  </si>
  <si>
    <t>Cost of goods sold</t>
  </si>
  <si>
    <t>Gross profit</t>
  </si>
  <si>
    <t>Selling, general, and administrative expenses</t>
  </si>
  <si>
    <t>Research, development, and testing expenses</t>
  </si>
  <si>
    <t>Gain on legal settlement, net</t>
  </si>
  <si>
    <t>[2]</t>
  </si>
  <si>
    <t>Operating (loss) profit</t>
  </si>
  <si>
    <t>Interest and financing expenses, net</t>
  </si>
  <si>
    <t>Loss on early extinguishment of debt</t>
  </si>
  <si>
    <t>[3]</t>
  </si>
  <si>
    <t>Other income (expense), net</t>
  </si>
  <si>
    <t>Income from continuing operations before income tax expense</t>
  </si>
  <si>
    <t>Income tax expense</t>
  </si>
  <si>
    <t>Income from continuing operations</t>
  </si>
  <si>
    <t>Discontinued operations:</t>
  </si>
  <si>
    <t>Gain on sale of discontinued business, net of tax</t>
  </si>
  <si>
    <t>Income from operations of discontinued business, net of tax</t>
  </si>
  <si>
    <t>Net income</t>
  </si>
  <si>
    <t>Basic earnings per share:</t>
  </si>
  <si>
    <t>Income from continuing operations (in dollars per share)</t>
  </si>
  <si>
    <t>Income from discontinued operations (in dollars per share)</t>
  </si>
  <si>
    <t>Net income (in dollars per share)</t>
  </si>
  <si>
    <t>Diluted earnings per share:</t>
  </si>
  <si>
    <t>Net sales to one customer of our petroleum additives segment exceeded 10% of consolidated revenue in 2013, 2012, and 2011. Sales to Shell amounted to $253 million (11% of consolidated revenue) in 2013, $252 million (11% of consolidated revenue) in 2012, and $246 million (11% of consolidated revenue) in 2011. These sales represent a wide range of products sold to this customer in multiple regions of the world.</t>
  </si>
  <si>
    <t>For 2011, the petroleum additives segment included a net gain of $39 million related to a legal settlement. On September 13, 2011, we signed a settlement agreement with Innospec Inc. and its subsidiaries, Alcor Chemie Vertriebs GmbH and Innospec Ltd. (collectively, Innospec) which provided for mutual releases of the parties and dismissal of the actions with prejudice. Under the settlement agreement, Innospec agreed to pay NewMarket an aggregate amount of approximately $45 million in a combination of cash, a promissory note, and stock, of which $25 million was paid in cash on September 20, 2011 and $5 million was paid in the form of 195,313 shares of unregistered Innospec Inc. common stock. Fifteen million dollars is payable in three equal annual installments of $5 million under the promissory note, which bears simple interest at 1% per year. The first two installments were paid in September 2012 and September 2013. The gain is net of expenses related to the settlement of the lawsuit.</t>
  </si>
  <si>
    <t>In March 2012, we entered into a $650 million five-year unsecured revolving credit facility. During 2012, we used a portion of the $650 million revolving credit facility to fund the early redemption of all of our then outstanding 7.125% senior notes, as well as to repay the outstanding principal amount on the mortgage loan. As a result, we recognized a loss on early extinguishment of debt of $10 million during 2012 from accelerated amortization of financing fees associated with the prior revolving credit facility, the 7.125% senior notes, and the mortgage loan, as well as costs associated with redeeming the 7.125% senior notes prior to maturity.</t>
  </si>
  <si>
    <t>Consolidated Statements Of Comprehensive Income (USD $)</t>
  </si>
  <si>
    <t>In Thousands, unless otherwise specified</t>
  </si>
  <si>
    <t>Statement of Comprehensive Income [Abstract]</t>
  </si>
  <si>
    <t>Pension plans and other postretirement benefits:</t>
  </si>
  <si>
    <t>Prior service (cost) credit arising during the period, net of income tax (benefit) expense of $(367) in 2013 and $(471) in 2012</t>
  </si>
  <si>
    <t>Amortization of prior service cost (credit) included in net periodic benefit cost, net of income tax expense (benefit) of $65 in 2013, $48 in 2012, and $138 in 2011</t>
  </si>
  <si>
    <t>Actuarial net gain (loss) arising during the period, net of income tax expense (benefit) of $29,083 in 2013, $(13,290) in 2012, and $(17,052) in 2011</t>
  </si>
  <si>
    <t>Amortization of actuarial net (gain) loss included in net periodic benefit cost, net of income tax (benefit) expense of $3,127 in 2013, $2,331 in 2012, and $1,322 in 2011</t>
  </si>
  <si>
    <t>Settlements and curtailments, net of income tax (benefit) expense of $272 in 2013 and $145 in 2012</t>
  </si>
  <si>
    <t>Amortization of transition obligation (asset) included in net periodic benefit cost, net of income tax expense (benefit) of $11 in 2013, $14 in 2012, and $13 in 2011</t>
  </si>
  <si>
    <t>Total pension plans and other postretirement benefits</t>
  </si>
  <si>
    <t>Derivative instruments:</t>
  </si>
  <si>
    <t>Unrealized gain (loss) on derivative instruments, net of income tax expense (benefit) of $(210) in 2012, and $(1,022) in 2011</t>
  </si>
  <si>
    <t>Reclassification adjustments for (gains) losses on derivative instruments included in net income, net of income tax (benefit) expense of $2,622 in 2013, $569 in 2012, and $649 in 2011</t>
  </si>
  <si>
    <t>Total derivative instruments</t>
  </si>
  <si>
    <t>Foreign currency translation adjustments, net of income tax (benefit) expense of $(2,919) in 2013, $(1,007) in 2012, and $(558) in 2011</t>
  </si>
  <si>
    <t>Marketable securities:</t>
  </si>
  <si>
    <t>Unrealized gain (loss) on marketable securities, net of income tax expense (benefit) of $419 in 2012 and $226 in 2011</t>
  </si>
  <si>
    <t>Reclassification adjustment for (gain) loss on marketable securities included in net income, net of income tax (benefit) expense of $(645) in 2012</t>
  </si>
  <si>
    <t>Total marketable securities</t>
  </si>
  <si>
    <t>Other comprehensive income (loss)</t>
  </si>
  <si>
    <t>Comprehensive income</t>
  </si>
  <si>
    <t>These components of accumulated other comprehensive loss are included in the computation of net periodic benefit cost. See Note 18 for further information.</t>
  </si>
  <si>
    <t>Consolidated Statements Of Comprehensive Income (Parenthetical) (USD $)</t>
  </si>
  <si>
    <t>Prior service (cost) credit arising during the period, income tax (benefit) expense</t>
  </si>
  <si>
    <t>'  </t>
  </si>
  <si>
    <t>Amortization of prior service cost (credit) included in net periodic benefit cost, income tax expense (benefit)</t>
  </si>
  <si>
    <t>Actuarial net gain (loss) arising during the period, income tax expense (benefit)</t>
  </si>
  <si>
    <t>Amortization of actuarial net (gain) loss included in net periodic benefit cost, income tax (benefit) expense</t>
  </si>
  <si>
    <t>Settlements and curtailments, income tax (benefit) expense</t>
  </si>
  <si>
    <t>Amortization of transition obligation (asset) included in net periodic benefit cost, income tax expense (benefit)</t>
  </si>
  <si>
    <t>Unrealized gain (loss) on derivative instruments, income tax expense (benefit)</t>
  </si>
  <si>
    <t>Reclassification adjustments for (gains) losses on derivative instruments included in net income, income tax (benefit) expense</t>
  </si>
  <si>
    <t>Foreign currency translation adjustments, income tax (benefit) expense</t>
  </si>
  <si>
    <t>Unrealized gain (loss) on marketable securities, income tax expense (benefit)</t>
  </si>
  <si>
    <t>Reclassification adjustments for (gain) loss on marketable securities included in net income, income tax (benefit) expense</t>
  </si>
  <si>
    <t>Consolidated Balance Sheets (USD $)</t>
  </si>
  <si>
    <t>Current assets:</t>
  </si>
  <si>
    <t>Cash and cash equivalents</t>
  </si>
  <si>
    <t>Trade and other accounts receivable, net</t>
  </si>
  <si>
    <t>Inventories</t>
  </si>
  <si>
    <t>Deferred income taxes</t>
  </si>
  <si>
    <t>Prepaid expenses and other current assets</t>
  </si>
  <si>
    <t>Total current assets</t>
  </si>
  <si>
    <t>Property, plant, and equipment, at cost</t>
  </si>
  <si>
    <t>Less accumulated depreciation and amortization</t>
  </si>
  <si>
    <t>Net property, plant, and equipment</t>
  </si>
  <si>
    <t>Prepaid pension cost</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Shareholdersâ€™ equity:</t>
  </si>
  <si>
    <t>Common stock and paid-in capital (without par value; authorized shares - 80,000,000; issued and outstanding - 13,099,356 at December 31, 2013 and 13,417,877 at December 31, 2012)</t>
  </si>
  <si>
    <t>Accumulated other comprehensive loss</t>
  </si>
  <si>
    <t>Retained earnings</t>
  </si>
  <si>
    <t>Total shareholders' equity</t>
  </si>
  <si>
    <t>Total liabilities and shareholders' equity</t>
  </si>
  <si>
    <t>Consolidated Balance Sheets (Parenthetical) (USD $)</t>
  </si>
  <si>
    <t>Statement of Financial Position [Abstract]</t>
  </si>
  <si>
    <t>Common stock, no par value</t>
  </si>
  <si>
    <t>Common stock, authorized shares</t>
  </si>
  <si>
    <t>Common stock, issued shares</t>
  </si>
  <si>
    <t>Common stock, outstanding shares</t>
  </si>
  <si>
    <t>Consolidated Statements Of Shareholders' Equity (USD $)</t>
  </si>
  <si>
    <t>In Thousands, except Share data, unless otherwise specified</t>
  </si>
  <si>
    <t>Total</t>
  </si>
  <si>
    <t>Common Stock and Paid-in Capital [Member]</t>
  </si>
  <si>
    <t>Accumulated Other Comprehensive Loss [Member]</t>
  </si>
  <si>
    <t>Retained Earnings [Member]</t>
  </si>
  <si>
    <t>Ordinary Cash Dividends [Member]</t>
  </si>
  <si>
    <t>Special Cash Dividend [Member]</t>
  </si>
  <si>
    <t>Balance at Dec. 31, 2010</t>
  </si>
  <si>
    <t>Balance (in shares) at Dec. 31, 2010</t>
  </si>
  <si>
    <t>Increase (Decrease) in Stockholders' Equity [Roll Forward]</t>
  </si>
  <si>
    <t>Cash dividends</t>
  </si>
  <si>
    <t>Repurchases of common stock (in shares)</t>
  </si>
  <si>
    <t>Repurchases of common stock</t>
  </si>
  <si>
    <t>Stock options exercised (in shares)</t>
  </si>
  <si>
    <t>Stock options exercised</t>
  </si>
  <si>
    <t>Stock option tax benefit</t>
  </si>
  <si>
    <t>Stock-based compensation (in shares)</t>
  </si>
  <si>
    <t>Stock-based compensation</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 (USD $)</t>
  </si>
  <si>
    <t>Cash dividends (in dollars per share)</t>
  </si>
  <si>
    <t>Consolidated Statements Of Cash Flows (USD $)</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benefits expense</t>
  </si>
  <si>
    <t>Noncash postretirement benefits expense</t>
  </si>
  <si>
    <t>Deferred income tax expense (benefit)</t>
  </si>
  <si>
    <t>Gain on sale of discontinued business</t>
  </si>
  <si>
    <t>Unrealized (gain) loss on derivative instruments, net</t>
  </si>
  <si>
    <t>Change in assets and liabilities:</t>
  </si>
  <si>
    <t>Prepaid expenses</t>
  </si>
  <si>
    <t>Accounts payable and accrued expenses</t>
  </si>
  <si>
    <t>Cash pension benefits contributions</t>
  </si>
  <si>
    <t>Cash postretirement benefits contributions</t>
  </si>
  <si>
    <t>Proceeds from legal settlements</t>
  </si>
  <si>
    <t>Other, net</t>
  </si>
  <si>
    <t>Cash provided from (used in) operating activities</t>
  </si>
  <si>
    <t>Cash flows from investing activities:</t>
  </si>
  <si>
    <t>Capital expenditures</t>
  </si>
  <si>
    <t>Proceeds from sale of discontinued business</t>
  </si>
  <si>
    <t>Deposits for interest rate swap</t>
  </si>
  <si>
    <t>Return of deposits for interest rate swap</t>
  </si>
  <si>
    <t>Cash provided from (used in) investing activities</t>
  </si>
  <si>
    <t>Cash flows from financing activities:</t>
  </si>
  <si>
    <t>Net (repayments) borrowings under revolving credit facility</t>
  </si>
  <si>
    <t>Issuance of 4.10% senior notes</t>
  </si>
  <si>
    <t>Repayment of 7.125% senior notes</t>
  </si>
  <si>
    <t>Repayment of Foundry Park I mortgage loan</t>
  </si>
  <si>
    <t>Net (repayments) borrowings under lines of credit</t>
  </si>
  <si>
    <t>Dividends paid</t>
  </si>
  <si>
    <t>Debt issuance costs</t>
  </si>
  <si>
    <t>Cash provided from (used in) financing activities</t>
  </si>
  <si>
    <t>Effect of foreign exchange on cash and cash equivalents</t>
  </si>
  <si>
    <t>(Decrease) increase in cash and cash equivalents</t>
  </si>
  <si>
    <t>Cash and cash equivalents at end of year</t>
  </si>
  <si>
    <t>Summary of Significant Accounting Policies</t>
  </si>
  <si>
    <t>Accounting Policies [Abstract]</t>
  </si>
  <si>
    <r>
      <t>Consolidation</t>
    </r>
    <r>
      <rPr>
        <sz val="10"/>
        <color theme="1"/>
        <rFont val="Inherit"/>
      </rPr>
      <t>—Our consolidated financial statements include the accounts of NewMarket Corporation and its subsidiaries. All intercompany transactions are eliminated upon consolidation. References to "we," "us," "our," and "NewMarket" are to NewMarket Corporation and its consolidated subsidiaries, unless the context indicates otherwise.</t>
    </r>
  </si>
  <si>
    <r>
      <t xml:space="preserve">NewMarket is the parent company of </t>
    </r>
    <r>
      <rPr>
        <sz val="10"/>
        <color rgb="FF000000"/>
        <rFont val="Inherit"/>
      </rPr>
      <t>three</t>
    </r>
    <r>
      <rPr>
        <sz val="10"/>
        <color theme="1"/>
        <rFont val="Inherit"/>
      </rPr>
      <t xml:space="preserve"> operating companies, each managing its own assets and liabilities. Those companies are Afton, which focuses on petroleum additive products; Ethyl, representing certain manufacturing operations and the TEL business; and NewMarket Development, which manages the property and improvements that we own in Richmond, Virginia. NewMarket is also the parent company of NewMarket Services, which provides various administrative services to NewMarket, Afton, Ethyl, and NewMarket Development.</t>
    </r>
  </si>
  <si>
    <t>Certain reclassifications have been made to the accompanying consolidated financial statements and the related notes to conform to the current presentation.</t>
  </si>
  <si>
    <r>
      <t>Foreign Currency Translation</t>
    </r>
    <r>
      <rPr>
        <sz val="10"/>
        <color theme="1"/>
        <rFont val="Inherit"/>
      </rPr>
      <t>—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r>
  </si>
  <si>
    <r>
      <t>Revenue Recognition</t>
    </r>
    <r>
      <rPr>
        <sz val="10"/>
        <color theme="1"/>
        <rFont val="Inherit"/>
      </rPr>
      <t>—Our policy is to recognize revenue from the sale of products when title and risk of loss have transferred to the buyer, the price is fixed and determinable, and collectability is reasonably assured. Revenues are reported at the gross amount billed, including amounts related to shipping that are charged to the customer. Provisions for rebates to customers are recorded in the same period that the related sales are recorded. Freight costs incurred on the delivery of product are included in the Consolidated Statements of Income in cost of goods sold. Our standard terms of delivery are included in our contracts, sales order confirmation documents, and invoices. Taxes assessed by a governmental authority and concurrent with sales to our customers, including sales, use, value-added, and revenue-related excises taxes, are not included as revenue, but are reflected in accrued expenses until remitted to the appropriate governmental authority.</t>
    </r>
  </si>
  <si>
    <t>We recognized rental revenue on a straight-line basis over the lease term. The cumulative difference between lease revenue recognized under this method and the contractual lease payment terms was recorded in deferred charges and other assets on our Consolidated Balance Sheets. Rental revenue is reflected as a component of income from operations of discontinued business, net of tax.</t>
  </si>
  <si>
    <r>
      <t>Cash and Cash Equivalents</t>
    </r>
    <r>
      <rPr>
        <sz val="10"/>
        <color theme="1"/>
        <rFont val="Inherit"/>
      </rPr>
      <t xml:space="preserve">—Our cash equivalents consist of government obligations and commercial paper with original maturities of </t>
    </r>
    <r>
      <rPr>
        <sz val="10"/>
        <color rgb="FF000000"/>
        <rFont val="Inherit"/>
      </rPr>
      <t>90</t>
    </r>
    <r>
      <rPr>
        <sz val="10"/>
        <color theme="1"/>
        <rFont val="Inherit"/>
      </rPr>
      <t xml:space="preserve"> days or less. Throughout the year, we have cash balances in excess of federally insured amounts on deposit with various financial institutions. We state cash and cash equivalents at cost, which approximates fair value.</t>
    </r>
  </si>
  <si>
    <r>
      <t>Accounts Receivable</t>
    </r>
    <r>
      <rPr>
        <sz val="10"/>
        <color theme="1"/>
        <rFont val="Inherit"/>
      </rPr>
      <t xml:space="preserve">—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our customers’ financial condition and credit history, and considering current economic conditions. The allowance for doubtful accounts was not material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r>
      <t>Inventories</t>
    </r>
    <r>
      <rPr>
        <sz val="10"/>
        <color theme="1"/>
        <rFont val="Inherit"/>
      </rPr>
      <t>—NewMarket values its U.S. petroleum additives and TEL inventories at the lower of cost or market, with cost determined on the last-in, first-out (LIFO) basis. In all other countries, we use the weighted-average method. Inventory cost includes raw materials, direct labor, and manufacturing overhead.</t>
    </r>
  </si>
  <si>
    <r>
      <t>Property, Plant, and Equipment</t>
    </r>
    <r>
      <rPr>
        <sz val="10"/>
        <color theme="1"/>
        <rFont val="Inherit"/>
      </rPr>
      <t>—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r>
  </si>
  <si>
    <t>Our policy on capital leases is to record the asset at the lower of fair value at lease inception or the present value of the total minimum lease payments. We compute amortization by the straight-line method over the lesser of the estimated economic life of the asset or the term of the lease.</t>
  </si>
  <si>
    <r>
      <t>Real Estate Development and Construction Costs</t>
    </r>
    <r>
      <rPr>
        <sz val="10"/>
        <color theme="1"/>
        <rFont val="Inherit"/>
      </rPr>
      <t>—We capitalize in property, plant, and equipment the costs associated with real estate development projects, including the cost of land, as well as development and construction costs. We also capitalize interest costs associated with the project. Upon completion of the project, the accumulated depreciable costs are recognized in the Consolidated Statements of Income over the estimated useful life of the asset.</t>
    </r>
  </si>
  <si>
    <r>
      <t>Intangibles (Net of Amortization) and Goodwill</t>
    </r>
    <r>
      <rPr>
        <sz val="10"/>
        <color theme="1"/>
        <rFont val="Inherit"/>
      </rPr>
      <t>—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t>
    </r>
  </si>
  <si>
    <t>Goodwill arises from the excess of cost over net assets of businesses acquired. Goodwill represents the residual purchase price after allocation to all identifiable net assets. We test goodwill for impairment each year and whenever a significant event or circumstance occurs which could reduce the fair value of the reporting unit to which the goodwill applies below the carrying amount of the reporting unit.</t>
  </si>
  <si>
    <r>
      <t>Impairment of Long-Lived Assets</t>
    </r>
    <r>
      <rPr>
        <sz val="10"/>
        <color theme="1"/>
        <rFont val="Inherit"/>
      </rPr>
      <t>—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r>
  </si>
  <si>
    <r>
      <t>Asset Retirement Obligations</t>
    </r>
    <r>
      <rPr>
        <sz val="10"/>
        <color theme="1"/>
        <rFont val="Inherit"/>
      </rPr>
      <t>—Asset retirement obligations, including costs associated with the retirement of tangible long-lived assets, are recorded at the fair value of the liability for an asset retirement obligation when incurred instead of ratably over the life of the asset. The asset retirement costs must be capitalized as part of the carrying amount of the long-lived asset. If the liability is settled for an amount other than the recorded balance, we recognize either a gain or loss at settlement. Asset retirement obligations are not material to our financial position, results of operations, or cash flows for the periods presented in these financial statements.</t>
    </r>
  </si>
  <si>
    <r>
      <t>Environmental Costs</t>
    </r>
    <r>
      <rPr>
        <sz val="10"/>
        <color theme="1"/>
        <rFont val="Inherit"/>
      </rPr>
      <t>—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t>
    </r>
  </si>
  <si>
    <t>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t>
  </si>
  <si>
    <t>When we can reliably determine the amount and timing of future cash flows, we discount these liabilities, incorporating an inflation factor.</t>
  </si>
  <si>
    <r>
      <t>Legal Costs</t>
    </r>
    <r>
      <rPr>
        <sz val="10"/>
        <color theme="1"/>
        <rFont val="Inherit"/>
      </rPr>
      <t>—We expense legal costs in the period incurred.</t>
    </r>
  </si>
  <si>
    <r>
      <t>Employee Savings Plan</t>
    </r>
    <r>
      <rPr>
        <sz val="10"/>
        <color theme="1"/>
        <rFont val="Inherit"/>
      </rPr>
      <t xml:space="preserve">—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t>
    </r>
    <r>
      <rPr>
        <sz val="10"/>
        <color rgb="FF000000"/>
        <rFont val="Inherit"/>
      </rPr>
      <t>$5 million</t>
    </r>
    <r>
      <rPr>
        <sz val="10"/>
        <color theme="1"/>
        <rFont val="Inherit"/>
      </rPr>
      <t xml:space="preserve"> in </t>
    </r>
    <r>
      <rPr>
        <sz val="10"/>
        <color rgb="FF000000"/>
        <rFont val="Inherit"/>
      </rPr>
      <t>2013</t>
    </r>
    <r>
      <rPr>
        <sz val="10"/>
        <color theme="1"/>
        <rFont val="Inherit"/>
      </rPr>
      <t xml:space="preserve">, </t>
    </r>
    <r>
      <rPr>
        <sz val="10"/>
        <color rgb="FF000000"/>
        <rFont val="Inherit"/>
      </rPr>
      <t>$5 million</t>
    </r>
    <r>
      <rPr>
        <sz val="10"/>
        <color theme="1"/>
        <rFont val="Inherit"/>
      </rPr>
      <t xml:space="preserve"> in </t>
    </r>
    <r>
      <rPr>
        <sz val="10"/>
        <color rgb="FF000000"/>
        <rFont val="Inherit"/>
      </rPr>
      <t>2012</t>
    </r>
    <r>
      <rPr>
        <sz val="10"/>
        <color theme="1"/>
        <rFont val="Inherit"/>
      </rPr>
      <t xml:space="preserve">, and $4 million in </t>
    </r>
    <r>
      <rPr>
        <sz val="10"/>
        <color rgb="FF000000"/>
        <rFont val="Inherit"/>
      </rPr>
      <t>2011</t>
    </r>
    <r>
      <rPr>
        <sz val="10"/>
        <color theme="1"/>
        <rFont val="Inherit"/>
      </rPr>
      <t xml:space="preserve"> related to these plans.</t>
    </r>
  </si>
  <si>
    <r>
      <t>Research, Development, and Testing Expenses</t>
    </r>
    <r>
      <rPr>
        <sz val="10"/>
        <color theme="1"/>
        <rFont val="Inherit"/>
      </rPr>
      <t xml:space="preserve">—NewMarket expenses all research, development, and testing costs as incurred. Of the total research, development, and testing expenses, those related to new products and processes were $59 million in </t>
    </r>
    <r>
      <rPr>
        <sz val="10"/>
        <color rgb="FF000000"/>
        <rFont val="Inherit"/>
      </rPr>
      <t>2013</t>
    </r>
    <r>
      <rPr>
        <sz val="10"/>
        <color theme="1"/>
        <rFont val="Inherit"/>
      </rPr>
      <t xml:space="preserve">, $55 million in </t>
    </r>
    <r>
      <rPr>
        <sz val="10"/>
        <color rgb="FF000000"/>
        <rFont val="Inherit"/>
      </rPr>
      <t>2012</t>
    </r>
    <r>
      <rPr>
        <sz val="10"/>
        <color theme="1"/>
        <rFont val="Inherit"/>
      </rPr>
      <t xml:space="preserve">, and $51 million in </t>
    </r>
    <r>
      <rPr>
        <sz val="10"/>
        <color rgb="FF000000"/>
        <rFont val="Inherit"/>
      </rPr>
      <t>2011</t>
    </r>
    <r>
      <rPr>
        <sz val="10"/>
        <color theme="1"/>
        <rFont val="Inherit"/>
      </rPr>
      <t>.</t>
    </r>
  </si>
  <si>
    <r>
      <t>Income Taxes</t>
    </r>
    <r>
      <rPr>
        <sz val="10"/>
        <color theme="1"/>
        <rFont val="Inherit"/>
      </rPr>
      <t>—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t>
    </r>
  </si>
  <si>
    <r>
      <t xml:space="preserve">We generally provide for additional U.S. taxes that would be incurred if a foreign subsidiary returns its earnings in cash to the United States. Undistributed earnings of certain foreign subsidiaries for which U.S. taxes have not been provided totaled approximately </t>
    </r>
    <r>
      <rPr>
        <sz val="10"/>
        <color rgb="FF000000"/>
        <rFont val="Inherit"/>
      </rPr>
      <t>$301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39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December 31, 2011</t>
    </r>
    <r>
      <rPr>
        <sz val="10"/>
        <color theme="1"/>
        <rFont val="Inherit"/>
      </rPr>
      <t>. Deferred income taxes have not been provided on these earnings since we expect them to be indefinitely reinvested abroad. Accordingly, no provision has been made for taxes that may be payable on the remittance of these earnings. The determination of the amount of such unrecognized deferred tax liability is not practicable.</t>
    </r>
  </si>
  <si>
    <r>
      <t>Derivative Financial Instruments and Hedging Activities</t>
    </r>
    <r>
      <rPr>
        <sz val="10"/>
        <color theme="1"/>
        <rFont val="Inherit"/>
      </rPr>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t>
    </r>
  </si>
  <si>
    <t>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t>
  </si>
  <si>
    <r>
      <t>Stock-based Compensation</t>
    </r>
    <r>
      <rPr>
        <sz val="10"/>
        <color theme="1"/>
        <rFont val="Inherit"/>
      </rPr>
      <t xml:space="preserve">—The value of stock awards is measured based on the closing price of our common stock on the date of grant, adjusted for provisions specific to a particular award. We recognize stock-based compensation expense on a straight-line basis over the requisite service period. </t>
    </r>
  </si>
  <si>
    <r>
      <t>Investments</t>
    </r>
    <r>
      <rPr>
        <sz val="10"/>
        <color theme="1"/>
        <rFont val="Inherit"/>
      </rPr>
      <t>—We classify current marketable securities as “available for sale” and record them at fair value with the unrealized gains or losses, net of tax, included as a component of shareholders’ equity in accumulated other comprehensive loss. The fair value is determined based on quoted market prices.</t>
    </r>
  </si>
  <si>
    <t>When a decline in the fair value of a marketable security is considered other than temporary, we write down the investment to estimated fair market value with a corresponding charge to earnings.</t>
  </si>
  <si>
    <r>
      <t>Estimates and Risks Due to Concentration of Business</t>
    </r>
    <r>
      <rPr>
        <sz val="10"/>
        <color theme="1"/>
        <rFont val="Inherit"/>
      </rPr>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r>
  </si>
  <si>
    <t>In addition, our financial results can be influenced by certain risk factors. Some of our significant concentrations of risk include the following:</t>
  </si>
  <si>
    <t>•</t>
  </si>
  <si>
    <t>reliance on a small number of significant customers;</t>
  </si>
  <si>
    <t>customers concentrated in the fuel and lubricant industries; and</t>
  </si>
  <si>
    <t>production of several of our products solely at one facility.</t>
  </si>
  <si>
    <t>Discontinued Operations</t>
  </si>
  <si>
    <t>Discontinued Operations and Disposal Groups [Abstract]</t>
  </si>
  <si>
    <t>On July 2, 2013, Foundry Park I completed the sale of its real estate assets for $144 million in cash, which comprised our entire real estate development segment. The operations of the real estate development segment for all periods presented are reported in income from operations of discontinued business, net of tax in the Consolidated Statements of Income. We recognized a gain of $36 million ($22 million after tax) in 2013 related to this transaction.</t>
  </si>
  <si>
    <t>The components of income from operations of discontinued business, net of tax were as follows:</t>
  </si>
  <si>
    <t>Years Ended December 31,</t>
  </si>
  <si>
    <t>(in thousands)</t>
  </si>
  <si>
    <t>Rental revenue</t>
  </si>
  <si>
    <t>$</t>
  </si>
  <si>
    <t>Cost of rental</t>
  </si>
  <si>
    <t>Interest, financing, and other expenses, net</t>
  </si>
  <si>
    <t>Income before income tax expense</t>
  </si>
  <si>
    <t>Interest, financing, and other expenses, net include only amounts directly related to the Foundry Park I mortgage loan and related interest rate swap. See Note 15 for further information. Other interest and financing expenses have not been allocated to discontinued operations. The Consolidated Statements of Cash Flows summarize the activity of discontinued operations and continuing operations together.</t>
  </si>
  <si>
    <t>Earnings Per Share</t>
  </si>
  <si>
    <t>Earnings Per Share [Abstract]</t>
  </si>
  <si>
    <r>
      <t xml:space="preserve">For the years ended December 31, 2013 and December 31, 2012, we had </t>
    </r>
    <r>
      <rPr>
        <sz val="10"/>
        <color rgb="FF000000"/>
        <rFont val="Inherit"/>
      </rPr>
      <t>20,270</t>
    </r>
    <r>
      <rPr>
        <sz val="10"/>
        <color theme="1"/>
        <rFont val="Inherit"/>
      </rPr>
      <t xml:space="preserve"> shares and 11,940 shares, respectively, of nonvested restricted stock that were excluded from the calculation of diluted earnings per share as their effect on earnings per share would be anti-dilutive. We had no anti-dilutive options or stock-based compensation awards that were excluded from the calculation of diluted earnings per share for 2011. </t>
    </r>
  </si>
  <si>
    <t>The nonvested restricted stock is considered a participating security since the stock contains nonforfeitable rights to dividends. As such, we use the two-class method to compute basic and diluted earnings per share. The following table illustrates the earnings allocation method utilized in the calculation of basic and diluted earnings per share from continuing operations.</t>
  </si>
  <si>
    <t>(in thousands, except per-share amounts)</t>
  </si>
  <si>
    <t>Earnings per share from continuing operations numerator:</t>
  </si>
  <si>
    <t>Income from continuing operations attributable to common shareholders before allocation of earnings to participating securities</t>
  </si>
  <si>
    <t>Income from continuing operations allocated to participating securities</t>
  </si>
  <si>
    <t>Income from continuing operations attributable to common shareholders after allocation of earnings to participating securities</t>
  </si>
  <si>
    <t>Earnings per share from continuing operations denominator:</t>
  </si>
  <si>
    <t>Weighted-average number of shares of common stock outstanding</t>
  </si>
  <si>
    <t xml:space="preserve">Dilutive effect of unexercised stock options </t>
  </si>
  <si>
    <t>Total shares</t>
  </si>
  <si>
    <t>Basic earnings per share from continuing operations</t>
  </si>
  <si>
    <t>Diluted earnings per share from continuing operations</t>
  </si>
  <si>
    <t>Supplemental Cash Flow Information</t>
  </si>
  <si>
    <t>Supplemental Cash Flow Information [Abstract]</t>
  </si>
  <si>
    <t>Cash paid during the year for</t>
  </si>
  <si>
    <t>Interest and financing expenses (net of capitalization)</t>
  </si>
  <si>
    <t>Income taxes</t>
  </si>
  <si>
    <t>Trade and Other Accounts Receivable, Net</t>
  </si>
  <si>
    <t>Receivables [Abstract]</t>
  </si>
  <si>
    <t>December 31,</t>
  </si>
  <si>
    <t>Trade receivables</t>
  </si>
  <si>
    <t>Income tax receivables</t>
  </si>
  <si>
    <t>Other</t>
  </si>
  <si>
    <t>Inventory Disclosure [Abstract]</t>
  </si>
  <si>
    <t>Finished goods and work-in-process</t>
  </si>
  <si>
    <t>Raw materials</t>
  </si>
  <si>
    <t>Stores, supplies, and other</t>
  </si>
  <si>
    <r>
      <t xml:space="preserve">Our U.S. inventories, which are stated on the LIFO basis, amounted to </t>
    </r>
    <r>
      <rPr>
        <sz val="10"/>
        <color rgb="FF000000"/>
        <rFont val="Inherit"/>
      </rPr>
      <t>$109 million</t>
    </r>
    <r>
      <rPr>
        <sz val="10"/>
        <color theme="1"/>
        <rFont val="Inherit"/>
      </rPr>
      <t xml:space="preserve"> at </t>
    </r>
    <r>
      <rPr>
        <sz val="10"/>
        <color rgb="FF000000"/>
        <rFont val="Inherit"/>
      </rPr>
      <t>December 31, 2013</t>
    </r>
    <r>
      <rPr>
        <sz val="10"/>
        <color theme="1"/>
        <rFont val="Inherit"/>
      </rPr>
      <t xml:space="preserve">, which was below replacement cost by approximately </t>
    </r>
    <r>
      <rPr>
        <sz val="10"/>
        <color rgb="FF000000"/>
        <rFont val="Inherit"/>
      </rPr>
      <t>$56 million</t>
    </r>
    <r>
      <rPr>
        <sz val="10"/>
        <color theme="1"/>
        <rFont val="Inherit"/>
      </rPr>
      <t xml:space="preserve">. At </t>
    </r>
    <r>
      <rPr>
        <sz val="10"/>
        <color rgb="FF000000"/>
        <rFont val="Inherit"/>
      </rPr>
      <t>December 31, 2012</t>
    </r>
    <r>
      <rPr>
        <sz val="10"/>
        <color theme="1"/>
        <rFont val="Inherit"/>
      </rPr>
      <t xml:space="preserve">, LIFO basis inventories were </t>
    </r>
    <r>
      <rPr>
        <sz val="10"/>
        <color rgb="FF000000"/>
        <rFont val="Inherit"/>
      </rPr>
      <t>$111 million</t>
    </r>
    <r>
      <rPr>
        <sz val="10"/>
        <color theme="1"/>
        <rFont val="Inherit"/>
      </rPr>
      <t xml:space="preserve">, which was approximately </t>
    </r>
    <r>
      <rPr>
        <sz val="10"/>
        <color rgb="FF000000"/>
        <rFont val="Inherit"/>
      </rPr>
      <t>$58 million</t>
    </r>
    <r>
      <rPr>
        <sz val="10"/>
        <color theme="1"/>
        <rFont val="Inherit"/>
      </rPr>
      <t xml:space="preserve"> below replacement cost.</t>
    </r>
  </si>
  <si>
    <r>
      <t xml:space="preserve">Our foreign inventories amounted to </t>
    </r>
    <r>
      <rPr>
        <sz val="10"/>
        <color rgb="FF000000"/>
        <rFont val="Inherit"/>
      </rPr>
      <t>$1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5 million</t>
    </r>
    <r>
      <rPr>
        <sz val="10"/>
        <color theme="1"/>
        <rFont val="Inherit"/>
      </rPr>
      <t xml:space="preserve"> at </t>
    </r>
    <r>
      <rPr>
        <sz val="10"/>
        <color rgb="FF000000"/>
        <rFont val="Inherit"/>
      </rPr>
      <t>December 31, 2012</t>
    </r>
    <r>
      <rPr>
        <sz val="10"/>
        <color theme="1"/>
        <rFont val="Inherit"/>
      </rPr>
      <t>.</t>
    </r>
  </si>
  <si>
    <r>
      <t xml:space="preserve">The reserves for obsolete and slow-moving inventory included in the table above were not materia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Prepaid Expenses and Other Current Assets</t>
  </si>
  <si>
    <t>Prepaid Expense and Other Assets, Current [Abstract]</t>
  </si>
  <si>
    <t>Income taxes on intercompany profit</t>
  </si>
  <si>
    <t>Dividend funding</t>
  </si>
  <si>
    <t>Property, Plant, and Equipment, at Cost</t>
  </si>
  <si>
    <t>Property, Plant and Equipment [Abstract]</t>
  </si>
  <si>
    <t>Land</t>
  </si>
  <si>
    <t>Land improvements</t>
  </si>
  <si>
    <t>Leasehold improvements</t>
  </si>
  <si>
    <t>Buildings</t>
  </si>
  <si>
    <t>Machinery and equipment</t>
  </si>
  <si>
    <t>Construction in progress</t>
  </si>
  <si>
    <t>We depreciate the cost of property, plant, and equipment by the straight-line method and primarily over the following useful lives:</t>
  </si>
  <si>
    <t>5 - 30 years</t>
  </si>
  <si>
    <t>10 - 50 years</t>
  </si>
  <si>
    <t>3 - 15 years</t>
  </si>
  <si>
    <r>
      <t xml:space="preserve">At </t>
    </r>
    <r>
      <rPr>
        <sz val="10"/>
        <color rgb="FF000000"/>
        <rFont val="Inherit"/>
      </rPr>
      <t>December 31, 2012</t>
    </r>
    <r>
      <rPr>
        <sz val="10"/>
        <color theme="1"/>
        <rFont val="Inherit"/>
      </rPr>
      <t xml:space="preserve">, assets held for lease and reflected in the table above included $3 million of land, $2 million of land improvements, $66 million of buildings, and $38 million of machinery and equipment. Accumulated depreciation on these assets was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All of these assets represented the assets of Foundry Park I, which were sold in 2013. Refer to Note 2 for further information. Depreciation expense was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3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3 million</t>
    </r>
    <r>
      <rPr>
        <sz val="10"/>
        <color theme="1"/>
        <rFont val="Inherit"/>
      </rPr>
      <t xml:space="preserve"> in </t>
    </r>
    <r>
      <rPr>
        <sz val="10"/>
        <color rgb="FF000000"/>
        <rFont val="Inherit"/>
      </rPr>
      <t>2011</t>
    </r>
    <r>
      <rPr>
        <sz val="10"/>
        <color theme="1"/>
        <rFont val="Inherit"/>
      </rPr>
      <t>.</t>
    </r>
  </si>
  <si>
    <t>Intangibles (Net of Amortization) and Goodwill</t>
  </si>
  <si>
    <t>Goodwill and Intangible Assets Disclosure [Abstract]</t>
  </si>
  <si>
    <t>Gross</t>
  </si>
  <si>
    <t>Carrying</t>
  </si>
  <si>
    <t>Amount</t>
  </si>
  <si>
    <t>Accumulated</t>
  </si>
  <si>
    <t>Amortization</t>
  </si>
  <si>
    <t>Amortizing intangible assets</t>
  </si>
  <si>
    <t>Formulas and technology</t>
  </si>
  <si>
    <t>Contracts</t>
  </si>
  <si>
    <t>Customer bases</t>
  </si>
  <si>
    <t>Trademarks and trade names</t>
  </si>
  <si>
    <t>Goodwill</t>
  </si>
  <si>
    <t>Aggregate amortization expense</t>
  </si>
  <si>
    <r>
      <t xml:space="preserve">Aggregate amortization expense was $9 million in 2011. The change in the goodwill amount between </t>
    </r>
    <r>
      <rPr>
        <sz val="10"/>
        <color rgb="FF000000"/>
        <rFont val="Inherit"/>
      </rPr>
      <t>2012</t>
    </r>
    <r>
      <rPr>
        <sz val="10"/>
        <color theme="1"/>
        <rFont val="Inherit"/>
      </rPr>
      <t xml:space="preserve"> and </t>
    </r>
    <r>
      <rPr>
        <sz val="10"/>
        <color rgb="FF000000"/>
        <rFont val="Inherit"/>
      </rPr>
      <t>2013</t>
    </r>
    <r>
      <rPr>
        <sz val="10"/>
        <color theme="1"/>
        <rFont val="Inherit"/>
      </rPr>
      <t xml:space="preserve"> is due to foreign currency fluctuations. All of the intangibles relate to the petroleum additives segment. There is no accumulated goodwill impairment.</t>
    </r>
    <r>
      <rPr>
        <sz val="8"/>
        <color theme="1"/>
        <rFont val="Inherit"/>
      </rPr>
      <t> </t>
    </r>
  </si>
  <si>
    <t>Estimated annual amortization expense related to our intangible assets for the next five years is expected to be (in thousands):</t>
  </si>
  <si>
    <r>
      <t xml:space="preserve">We amortize contracts over </t>
    </r>
    <r>
      <rPr>
        <sz val="10"/>
        <color rgb="FF000000"/>
        <rFont val="Inherit"/>
      </rPr>
      <t>1.5</t>
    </r>
    <r>
      <rPr>
        <sz val="10"/>
        <color theme="1"/>
        <rFont val="Inherit"/>
      </rPr>
      <t xml:space="preserve"> to </t>
    </r>
    <r>
      <rPr>
        <sz val="10"/>
        <color rgb="FF000000"/>
        <rFont val="Inherit"/>
      </rPr>
      <t>10 years</t>
    </r>
    <r>
      <rPr>
        <sz val="10"/>
        <color theme="1"/>
        <rFont val="Inherit"/>
      </rPr>
      <t xml:space="preserve">; customer bases over </t>
    </r>
    <r>
      <rPr>
        <sz val="10"/>
        <color rgb="FF000000"/>
        <rFont val="Inherit"/>
      </rPr>
      <t>20 years</t>
    </r>
    <r>
      <rPr>
        <sz val="10"/>
        <color theme="1"/>
        <rFont val="Inherit"/>
      </rPr>
      <t xml:space="preserve">; formulas and technology over </t>
    </r>
    <r>
      <rPr>
        <sz val="10"/>
        <color rgb="FF000000"/>
        <rFont val="Inherit"/>
      </rPr>
      <t>5</t>
    </r>
    <r>
      <rPr>
        <sz val="10"/>
        <color theme="1"/>
        <rFont val="Inherit"/>
      </rPr>
      <t xml:space="preserve"> to </t>
    </r>
    <r>
      <rPr>
        <sz val="10"/>
        <color rgb="FF000000"/>
        <rFont val="Inherit"/>
      </rPr>
      <t>20 years</t>
    </r>
    <r>
      <rPr>
        <sz val="10"/>
        <color theme="1"/>
        <rFont val="Inherit"/>
      </rPr>
      <t xml:space="preserve">; and trademarks and trade names over </t>
    </r>
    <r>
      <rPr>
        <sz val="10"/>
        <color rgb="FF000000"/>
        <rFont val="Inherit"/>
      </rPr>
      <t>10 years</t>
    </r>
    <r>
      <rPr>
        <sz val="10"/>
        <color theme="1"/>
        <rFont val="Inherit"/>
      </rPr>
      <t>.</t>
    </r>
  </si>
  <si>
    <t>Deferred Charges and Other Assets</t>
  </si>
  <si>
    <t>Other Assets, Noncurrent [Abstract]</t>
  </si>
  <si>
    <t>Interest rate swap deposits</t>
  </si>
  <si>
    <t>Deferred financing costs, net of amortization</t>
  </si>
  <si>
    <t>Asbestos insurance receivables</t>
  </si>
  <si>
    <r>
      <t xml:space="preserve">See </t>
    </r>
    <r>
      <rPr>
        <sz val="10"/>
        <color rgb="FF000000"/>
        <rFont val="Inherit"/>
      </rPr>
      <t>Note 12</t>
    </r>
    <r>
      <rPr>
        <sz val="10"/>
        <color theme="1"/>
        <rFont val="Inherit"/>
      </rPr>
      <t xml:space="preserve"> for further information on our long-term debt and </t>
    </r>
    <r>
      <rPr>
        <sz val="10"/>
        <color rgb="FF000000"/>
        <rFont val="Inherit"/>
      </rPr>
      <t>Note 15</t>
    </r>
    <r>
      <rPr>
        <sz val="10"/>
        <color theme="1"/>
        <rFont val="Inherit"/>
      </rPr>
      <t xml:space="preserve"> for further information on interest rate swaps.</t>
    </r>
  </si>
  <si>
    <t>Accrued Expenses</t>
  </si>
  <si>
    <t>Accrued Liabilities, Current [Abstract]</t>
  </si>
  <si>
    <t>Employee benefits, payroll, and related taxes</t>
  </si>
  <si>
    <t>Customer rebates</t>
  </si>
  <si>
    <t>Taxes other than income and payroll</t>
  </si>
  <si>
    <t>Repurchase of NewMarket Corporation common stock</t>
  </si>
  <si>
    <t>Long-term Debt</t>
  </si>
  <si>
    <t>Long-term Debt and Capital Lease Obligations [Abstract]</t>
  </si>
  <si>
    <t>Senior notes - 4.10% due 2022</t>
  </si>
  <si>
    <t>Revolving credit facility</t>
  </si>
  <si>
    <r>
      <t>4.10%</t>
    </r>
    <r>
      <rPr>
        <b/>
        <sz val="10"/>
        <color theme="1"/>
        <rFont val="Inherit"/>
      </rPr>
      <t xml:space="preserve"> Senior Notes </t>
    </r>
    <r>
      <rPr>
        <sz val="10"/>
        <color theme="1"/>
        <rFont val="Inherit"/>
      </rPr>
      <t>-</t>
    </r>
    <r>
      <rPr>
        <b/>
        <sz val="10"/>
        <color theme="1"/>
        <rFont val="Inherit"/>
      </rPr>
      <t xml:space="preserve"> </t>
    </r>
    <r>
      <rPr>
        <sz val="10"/>
        <color theme="1"/>
        <rFont val="Inherit"/>
      </rPr>
      <t xml:space="preserve">In 2012, we issued </t>
    </r>
    <r>
      <rPr>
        <sz val="10"/>
        <color rgb="FF000000"/>
        <rFont val="Inherit"/>
      </rPr>
      <t>$350 million</t>
    </r>
    <r>
      <rPr>
        <sz val="10"/>
        <color theme="1"/>
        <rFont val="Inherit"/>
      </rPr>
      <t xml:space="preserve"> aggregate principal amount of </t>
    </r>
    <r>
      <rPr>
        <sz val="10"/>
        <color rgb="FF000000"/>
        <rFont val="Inherit"/>
      </rPr>
      <t>4.10%</t>
    </r>
    <r>
      <rPr>
        <sz val="10"/>
        <color theme="1"/>
        <rFont val="Inherit"/>
      </rPr>
      <t xml:space="preserve"> senior notes due </t>
    </r>
    <r>
      <rPr>
        <sz val="10"/>
        <color rgb="FF000000"/>
        <rFont val="Inherit"/>
      </rPr>
      <t>2022</t>
    </r>
    <r>
      <rPr>
        <sz val="10"/>
        <color theme="1"/>
        <rFont val="Inherit"/>
      </rPr>
      <t xml:space="preserve"> at an issue price of </t>
    </r>
    <r>
      <rPr>
        <sz val="10"/>
        <color rgb="FF000000"/>
        <rFont val="Inherit"/>
      </rPr>
      <t>99.83%</t>
    </r>
    <r>
      <rPr>
        <sz val="10"/>
        <color theme="1"/>
        <rFont val="Inherit"/>
      </rPr>
      <t xml:space="preserve">. The </t>
    </r>
    <r>
      <rPr>
        <sz val="10"/>
        <color rgb="FF000000"/>
        <rFont val="Inherit"/>
      </rPr>
      <t>4.10%</t>
    </r>
    <r>
      <rPr>
        <sz val="10"/>
        <color theme="1"/>
        <rFont val="Inherit"/>
      </rPr>
      <t xml:space="preserve"> senior notes are our senior unsecured obligations and are jointly and severally guaranteed on a senior unsecured basis by all existing and future domestic subsidiaries that also guarantee our obligations under the revolving credit facility or any of our other indebtedness. We incurred financing costs in 2012 and 2013 totaling approximately $5 million related to the </t>
    </r>
    <r>
      <rPr>
        <sz val="10"/>
        <color rgb="FF000000"/>
        <rFont val="Inherit"/>
      </rPr>
      <t>4.10%</t>
    </r>
    <r>
      <rPr>
        <sz val="10"/>
        <color theme="1"/>
        <rFont val="Inherit"/>
      </rPr>
      <t xml:space="preserve"> senior notes, which are being amortized over the term of the agreement. </t>
    </r>
  </si>
  <si>
    <r>
      <t xml:space="preserve">The </t>
    </r>
    <r>
      <rPr>
        <sz val="10"/>
        <color rgb="FF000000"/>
        <rFont val="Inherit"/>
      </rPr>
      <t>4.10%</t>
    </r>
    <r>
      <rPr>
        <sz val="10"/>
        <color theme="1"/>
        <rFont val="Inherit"/>
      </rPr>
      <t xml:space="preserve"> senior notes and the subsidiary guarantees rank:</t>
    </r>
  </si>
  <si>
    <t>equal in right of payment with all of our and the guarantors' existing and future senior unsecured indebtedness; and</t>
  </si>
  <si>
    <t>senior in right of payment to any of our and the guarantors' future subordinated indebtedness.</t>
  </si>
  <si>
    <r>
      <t xml:space="preserve">The indenture governing the </t>
    </r>
    <r>
      <rPr>
        <sz val="10"/>
        <color rgb="FF000000"/>
        <rFont val="Inherit"/>
      </rPr>
      <t>4.10%</t>
    </r>
    <r>
      <rPr>
        <sz val="10"/>
        <color theme="1"/>
        <rFont val="Inherit"/>
      </rPr>
      <t xml:space="preserve"> senior notes contains covenants that, among other things, limit our ability and the ability of our subsidiaries to:</t>
    </r>
  </si>
  <si>
    <t>create or permit to exist liens;</t>
  </si>
  <si>
    <t xml:space="preserve">enter into sale-leaseback transactions; </t>
  </si>
  <si>
    <t>incur additional guarantees; and</t>
  </si>
  <si>
    <t>sell all or substantially all of our assets or consolidate or merge with or into other companies.</t>
  </si>
  <si>
    <r>
      <t xml:space="preserve">We were in compliance with all covenants under the indenture governing the </t>
    </r>
    <r>
      <rPr>
        <sz val="10"/>
        <color rgb="FF000000"/>
        <rFont val="Inherit"/>
      </rPr>
      <t>4.10%</t>
    </r>
    <r>
      <rPr>
        <sz val="10"/>
        <color theme="1"/>
        <rFont val="Inherit"/>
      </rPr>
      <t xml:space="preserve"> senior notes as of </t>
    </r>
    <r>
      <rPr>
        <sz val="10"/>
        <color rgb="FF000000"/>
        <rFont val="Inherit"/>
      </rPr>
      <t>December 31, 2013</t>
    </r>
    <r>
      <rPr>
        <sz val="10"/>
        <color theme="1"/>
        <rFont val="Inherit"/>
      </rPr>
      <t xml:space="preserve"> and December 31, 2012.</t>
    </r>
  </si>
  <si>
    <t xml:space="preserve">During March 2013, we registered these 4.10% senior notes under the Securities Act of 1933. All previously unregistered 4.10% senior notes that were outstanding at December 31, 2012 have been exchanged for an equal aggregate principal amount of registered 4.10% senior notes. </t>
  </si>
  <si>
    <r>
      <t>Revolving Credit Facility</t>
    </r>
    <r>
      <rPr>
        <sz val="10"/>
        <color theme="1"/>
        <rFont val="Inherit"/>
      </rPr>
      <t xml:space="preserve"> – In 2012, we entered into a Credit Agreement with a term of </t>
    </r>
    <r>
      <rPr>
        <sz val="10"/>
        <color rgb="FF000000"/>
        <rFont val="Inherit"/>
      </rPr>
      <t>five years</t>
    </r>
    <r>
      <rPr>
        <sz val="10"/>
        <color theme="1"/>
        <rFont val="Inherit"/>
      </rPr>
      <t xml:space="preserve">. The Credit Agreement provides for a </t>
    </r>
    <r>
      <rPr>
        <sz val="10"/>
        <color rgb="FF000000"/>
        <rFont val="Inherit"/>
      </rPr>
      <t>$650 million</t>
    </r>
    <r>
      <rPr>
        <sz val="10"/>
        <color theme="1"/>
        <rFont val="Inherit"/>
      </rPr>
      <t xml:space="preserve">, multicurrency revolving credit facility, with a </t>
    </r>
    <r>
      <rPr>
        <sz val="10"/>
        <color rgb="FF000000"/>
        <rFont val="Inherit"/>
      </rPr>
      <t>$100 million</t>
    </r>
    <r>
      <rPr>
        <sz val="10"/>
        <color theme="1"/>
        <rFont val="Inherit"/>
      </rPr>
      <t xml:space="preserve"> sublimit for multicurrency borrowings, a </t>
    </r>
    <r>
      <rPr>
        <sz val="10"/>
        <color rgb="FF000000"/>
        <rFont val="Inherit"/>
      </rPr>
      <t>$100 million</t>
    </r>
    <r>
      <rPr>
        <sz val="10"/>
        <color theme="1"/>
        <rFont val="Inherit"/>
      </rPr>
      <t xml:space="preserve"> sublimit for letters of credit, and a </t>
    </r>
    <r>
      <rPr>
        <sz val="10"/>
        <color rgb="FF000000"/>
        <rFont val="Inherit"/>
      </rPr>
      <t>$20 million</t>
    </r>
    <r>
      <rPr>
        <sz val="10"/>
        <color theme="1"/>
        <rFont val="Inherit"/>
      </rPr>
      <t xml:space="preserve"> sublimit for swingline loans. The Credit Agreement includes an expansion feature which allows us, subject to certain conditions, to request an increase to the aggregate amount of the revolving credit facility or obtain incremental term loans in an amount up to </t>
    </r>
    <r>
      <rPr>
        <sz val="10"/>
        <color rgb="FF000000"/>
        <rFont val="Inherit"/>
      </rPr>
      <t>$150 million</t>
    </r>
    <r>
      <rPr>
        <sz val="10"/>
        <color theme="1"/>
        <rFont val="Inherit"/>
      </rPr>
      <t>.</t>
    </r>
  </si>
  <si>
    <r>
      <t xml:space="preserve">The obligations under the Credit Agreement are unsecured and are fully guaranteed by NewMarket and the subsidiary guarantors. The revolving credit facility matures on </t>
    </r>
    <r>
      <rPr>
        <sz val="10"/>
        <color rgb="FF000000"/>
        <rFont val="Inherit"/>
      </rPr>
      <t>March 14, 2017</t>
    </r>
    <r>
      <rPr>
        <sz val="10"/>
        <color theme="1"/>
        <rFont val="Inherit"/>
      </rPr>
      <t>.</t>
    </r>
  </si>
  <si>
    <r>
      <t xml:space="preserve">Borrowings made under the revolving credit facility bear interest at an annual rate equal to, at our election, either (1) the ABR plus the Applicable Rate (solely in the case of loans denominated in U.S. dollars to NewMarket) or (2) the Adjusted LIBO Rate plus the Applicable Rate. ABR is the greatest of (i) the rate of interest publicly announced by the Administrative Agent as its prime rate, (ii) the federal funds effective rate plus </t>
    </r>
    <r>
      <rPr>
        <sz val="10"/>
        <color rgb="FF000000"/>
        <rFont val="Inherit"/>
      </rPr>
      <t>0.5%</t>
    </r>
    <r>
      <rPr>
        <sz val="10"/>
        <color theme="1"/>
        <rFont val="Inherit"/>
      </rPr>
      <t xml:space="preserve">, or (iii) the Adjusted LIBO Rate for a </t>
    </r>
    <r>
      <rPr>
        <sz val="10"/>
        <color rgb="FF000000"/>
        <rFont val="Inherit"/>
      </rPr>
      <t>one</t>
    </r>
    <r>
      <rPr>
        <sz val="10"/>
        <color theme="1"/>
        <rFont val="Inherit"/>
      </rPr>
      <t xml:space="preserve"> month interest period plus </t>
    </r>
    <r>
      <rPr>
        <sz val="10"/>
        <color rgb="FF000000"/>
        <rFont val="Inherit"/>
      </rPr>
      <t>1%</t>
    </r>
    <r>
      <rPr>
        <sz val="10"/>
        <color theme="1"/>
        <rFont val="Inherit"/>
      </rPr>
      <t xml:space="preserve">. The Adjusted LIBO Rate means the rate at which Agreed Currencies in the London interbank market for certain periods (as selected by NewMarket) are quoted, as adjusted for statutory reserve requirements. Depending on our consolidated Leverage Ratio, the Applicable Rate ranges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earing interest based on the ABR and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earing interest based on the Adjusted LIBO Rate. At </t>
    </r>
    <r>
      <rPr>
        <sz val="10"/>
        <color rgb="FF000000"/>
        <rFont val="Inherit"/>
      </rPr>
      <t>December 31, 2013</t>
    </r>
    <r>
      <rPr>
        <sz val="10"/>
        <color theme="1"/>
        <rFont val="Inherit"/>
      </rPr>
      <t xml:space="preserve">, the Applicable Rate was </t>
    </r>
    <r>
      <rPr>
        <sz val="10"/>
        <color rgb="FF000000"/>
        <rFont val="Inherit"/>
      </rPr>
      <t>0.50%</t>
    </r>
    <r>
      <rPr>
        <sz val="10"/>
        <color theme="1"/>
        <rFont val="Inherit"/>
      </rPr>
      <t xml:space="preserve"> for loans bearing interest based on the ABR and </t>
    </r>
    <r>
      <rPr>
        <sz val="10"/>
        <color rgb="FF000000"/>
        <rFont val="Inherit"/>
      </rPr>
      <t>1.50%</t>
    </r>
    <r>
      <rPr>
        <sz val="10"/>
        <color theme="1"/>
        <rFont val="Inherit"/>
      </rPr>
      <t xml:space="preserve"> for loans bearing interest based on the Adjusted LIBO Rate.</t>
    </r>
  </si>
  <si>
    <r>
      <t xml:space="preserve">The Credit Agreement contains financial covenants that require NewMarket to maintain a consolidated Leverage Ratio (as defined in the Credit Agreement) of no more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a consolidated Interest Coverage Ratio (as defined in the Credit Agreement) of no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calculated on a rolling four quarter basis, as of the end of each fiscal quarter ending on and after March 31, 2012. We were in compliance with all covenants under the revolving credit facilit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The following table provides information related to the unused portion of our revolving credit facility in effec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in millions)</t>
  </si>
  <si>
    <t>Maximum borrowing capacity under the revolving credit facility</t>
  </si>
  <si>
    <t>Outstanding borrowings under the revolving credit facility</t>
  </si>
  <si>
    <t>Outstanding letters of credit</t>
  </si>
  <si>
    <t>Unused portion of revolving credit facility</t>
  </si>
  <si>
    <r>
      <t xml:space="preserve">The average interest rate for borrowings under our revolving credit facilities was </t>
    </r>
    <r>
      <rPr>
        <sz val="10"/>
        <color rgb="FF000000"/>
        <rFont val="Inherit"/>
      </rPr>
      <t>2.2%</t>
    </r>
    <r>
      <rPr>
        <sz val="10"/>
        <color theme="1"/>
        <rFont val="Inherit"/>
      </rPr>
      <t xml:space="preserve"> during </t>
    </r>
    <r>
      <rPr>
        <sz val="10"/>
        <color rgb="FF000000"/>
        <rFont val="Inherit"/>
      </rPr>
      <t>2013</t>
    </r>
    <r>
      <rPr>
        <sz val="10"/>
        <color theme="1"/>
        <rFont val="Inherit"/>
      </rPr>
      <t xml:space="preserve"> and </t>
    </r>
    <r>
      <rPr>
        <sz val="10"/>
        <color rgb="FF000000"/>
        <rFont val="Inherit"/>
      </rPr>
      <t>1.8%</t>
    </r>
    <r>
      <rPr>
        <sz val="10"/>
        <color theme="1"/>
        <rFont val="Inherit"/>
      </rPr>
      <t xml:space="preserve"> during </t>
    </r>
    <r>
      <rPr>
        <sz val="10"/>
        <color rgb="FF000000"/>
        <rFont val="Inherit"/>
      </rPr>
      <t>2012</t>
    </r>
    <r>
      <rPr>
        <sz val="10"/>
        <color theme="1"/>
        <rFont val="Inherit"/>
      </rPr>
      <t xml:space="preserve">. </t>
    </r>
  </si>
  <si>
    <r>
      <t xml:space="preserve">None of our outstanding borrowings at </t>
    </r>
    <r>
      <rPr>
        <sz val="10"/>
        <color rgb="FF000000"/>
        <rFont val="Inherit"/>
      </rPr>
      <t>December 31, 2013</t>
    </r>
    <r>
      <rPr>
        <sz val="10"/>
        <color theme="1"/>
        <rFont val="Inherit"/>
      </rPr>
      <t xml:space="preserve"> are due in the next five years.</t>
    </r>
  </si>
  <si>
    <t>Other Noncurrent Liabilities</t>
  </si>
  <si>
    <t>Other Liabilities, Noncurrent [Abstract]</t>
  </si>
  <si>
    <t>Employee benefits</t>
  </si>
  <si>
    <t>Interest rate swaps</t>
  </si>
  <si>
    <t>Environmental remediation</t>
  </si>
  <si>
    <t>Asbestos litigation reserve</t>
  </si>
  <si>
    <r>
      <t xml:space="preserve">The decrease in employee benefits primarily reflects the improvement in the funded status of our pension and postretirement plans resulting from higher discount rates, as well as favorable market performance. See </t>
    </r>
    <r>
      <rPr>
        <sz val="10"/>
        <color rgb="FF000000"/>
        <rFont val="Inherit"/>
      </rPr>
      <t>Note 18</t>
    </r>
    <r>
      <rPr>
        <sz val="10"/>
        <color theme="1"/>
        <rFont val="Inherit"/>
      </rPr>
      <t xml:space="preserve"> for further information on these employee benefit plans. Environmental remediation includes our asset retirement obligations. Further information on the interest rate swaps is in </t>
    </r>
    <r>
      <rPr>
        <sz val="10"/>
        <color rgb="FF000000"/>
        <rFont val="Inherit"/>
      </rPr>
      <t>Note 15</t>
    </r>
    <r>
      <rPr>
        <sz val="10"/>
        <color theme="1"/>
        <rFont val="Inherit"/>
      </rPr>
      <t>.</t>
    </r>
  </si>
  <si>
    <t>Stock-based Compensation</t>
  </si>
  <si>
    <t>Share-based Compensation [Abstract]</t>
  </si>
  <si>
    <r>
      <t xml:space="preserve">The 2004 Incentive Compensation and Stock Plan (the Plan) was approved on May 24, 200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significantly or can be expected to contribute significantly to the profits or growth of our company or its affiliates (each, a participant). Under the terms of the Plan, we may grant participants stock awards, incentive award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t>
    </r>
    <r>
      <rPr>
        <sz val="10"/>
        <color rgb="FF000000"/>
        <rFont val="Inherit"/>
      </rPr>
      <t>ten</t>
    </r>
    <r>
      <rPr>
        <sz val="10"/>
        <color theme="1"/>
        <rFont val="Inherit"/>
      </rPr>
      <t xml:space="preserve"> years. No participant may be granted or awarded, in any calendar year, shares, options, or SARs covering more than </t>
    </r>
    <r>
      <rPr>
        <sz val="10"/>
        <color rgb="FF000000"/>
        <rFont val="Inherit"/>
      </rPr>
      <t>200,000</t>
    </r>
    <r>
      <rPr>
        <sz val="10"/>
        <color theme="1"/>
        <rFont val="Inherit"/>
      </rPr>
      <t xml:space="preserve"> shares of our common stock in the aggregate. For purposes of this limitation and the individual limitation on the grant of options, an option and corresponding SAR are treated as a single award.</t>
    </r>
  </si>
  <si>
    <r>
      <t xml:space="preserve">The maximum aggregate number of shares of our common stock that may be issued under the Plan is </t>
    </r>
    <r>
      <rPr>
        <sz val="10"/>
        <color rgb="FF000000"/>
        <rFont val="Inherit"/>
      </rPr>
      <t>1,500,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429,078</t>
    </r>
    <r>
      <rPr>
        <sz val="10"/>
        <color theme="1"/>
        <rFont val="Inherit"/>
      </rPr>
      <t xml:space="preserve"> shares were available for grant. </t>
    </r>
  </si>
  <si>
    <r>
      <t xml:space="preserve">During </t>
    </r>
    <r>
      <rPr>
        <sz val="10"/>
        <color rgb="FF000000"/>
        <rFont val="Inherit"/>
      </rPr>
      <t>2013</t>
    </r>
    <r>
      <rPr>
        <sz val="10"/>
        <color theme="1"/>
        <rFont val="Inherit"/>
      </rPr>
      <t xml:space="preserve">, 9,534 shares of our common stock were issued under the Plan. Of those shares, 8,850 were issued to employees as restricted stock subject to a </t>
    </r>
    <r>
      <rPr>
        <sz val="10"/>
        <color rgb="FF000000"/>
        <rFont val="Inherit"/>
      </rPr>
      <t>three</t>
    </r>
    <r>
      <rPr>
        <sz val="10"/>
        <color theme="1"/>
        <rFont val="Inherit"/>
      </rPr>
      <t xml:space="preserve">-year vesting period and </t>
    </r>
    <r>
      <rPr>
        <sz val="10"/>
        <color rgb="FF000000"/>
        <rFont val="Inherit"/>
      </rPr>
      <t>684</t>
    </r>
    <r>
      <rPr>
        <sz val="10"/>
        <color theme="1"/>
        <rFont val="Inherit"/>
      </rPr>
      <t xml:space="preserve"> shares were issued to </t>
    </r>
    <r>
      <rPr>
        <sz val="10"/>
        <color rgb="FF000000"/>
        <rFont val="Inherit"/>
      </rPr>
      <t>six</t>
    </r>
    <r>
      <rPr>
        <sz val="10"/>
        <color theme="1"/>
        <rFont val="Inherit"/>
      </rPr>
      <t xml:space="preserve"> of our non-employee directors and vested immediately. </t>
    </r>
  </si>
  <si>
    <t xml:space="preserve">We calculate fair value based on the closing price of our common stock on the date of grant. As award recipients are entitled to receive dividends during the vesting period, we made no adjustment to the fair value of the award for dividends. </t>
  </si>
  <si>
    <r>
      <t xml:space="preserve">A summary of activity during </t>
    </r>
    <r>
      <rPr>
        <sz val="10"/>
        <color rgb="FF000000"/>
        <rFont val="Inherit"/>
      </rPr>
      <t>2013</t>
    </r>
    <r>
      <rPr>
        <sz val="10"/>
        <color theme="1"/>
        <rFont val="Inherit"/>
      </rPr>
      <t xml:space="preserve"> related to NewMarket’s restricted stock awards is presented below in whole shares:</t>
    </r>
  </si>
  <si>
    <t>Number of Shares</t>
  </si>
  <si>
    <t>Weighted Average Grant-Date Fair Value</t>
  </si>
  <si>
    <t>Nonvested restricted stock awards at January 1, 2013</t>
  </si>
  <si>
    <t>Granted in 2013</t>
  </si>
  <si>
    <t>Vested in 2013</t>
  </si>
  <si>
    <t>Forfeited in 2013</t>
  </si>
  <si>
    <t>Nonvested restricted stock awards at December 31, 2013</t>
  </si>
  <si>
    <r>
      <t xml:space="preserve">We recognized compensation expense of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400 thousand</t>
    </r>
    <r>
      <rPr>
        <sz val="10"/>
        <color theme="1"/>
        <rFont val="Inherit"/>
      </rPr>
      <t xml:space="preserve"> in </t>
    </r>
    <r>
      <rPr>
        <sz val="10"/>
        <color rgb="FF000000"/>
        <rFont val="Inherit"/>
      </rPr>
      <t>2012</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1</t>
    </r>
    <r>
      <rPr>
        <sz val="10"/>
        <color theme="1"/>
        <rFont val="Inherit"/>
      </rPr>
      <t xml:space="preserve"> related to restricted stock awards. At </t>
    </r>
    <r>
      <rPr>
        <sz val="10"/>
        <color rgb="FF000000"/>
        <rFont val="Inherit"/>
      </rPr>
      <t>December 31, 2013</t>
    </r>
    <r>
      <rPr>
        <sz val="10"/>
        <color theme="1"/>
        <rFont val="Inherit"/>
      </rPr>
      <t xml:space="preserve">, total unrecognized compensation expense related to nonvested restricted stock awards was </t>
    </r>
    <r>
      <rPr>
        <sz val="10"/>
        <color rgb="FF000000"/>
        <rFont val="Inherit"/>
      </rPr>
      <t>$4 million</t>
    </r>
    <r>
      <rPr>
        <sz val="10"/>
        <color theme="1"/>
        <rFont val="Inherit"/>
      </rPr>
      <t xml:space="preserve">, which is expected to be recognized over a period of </t>
    </r>
    <r>
      <rPr>
        <sz val="10"/>
        <color rgb="FF000000"/>
        <rFont val="Inherit"/>
      </rPr>
      <t>2.2 years</t>
    </r>
    <r>
      <rPr>
        <sz val="10"/>
        <color theme="1"/>
        <rFont val="Inherit"/>
      </rPr>
      <t>.</t>
    </r>
  </si>
  <si>
    <t>Derivatives and Hedging Activities</t>
  </si>
  <si>
    <t>Derivative Instruments and Hedging Activities Disclosure [Abstract]</t>
  </si>
  <si>
    <t>We are exposed to certain risks arising from both our business operations and economic conditions. We primarily manage our exposures to a wide variety of business and operational risks through management of our core business activities.</t>
  </si>
  <si>
    <t>We manage certain economic risks, including interest rate, liquidity, and credit risk primarily by managing the amount, sources, and duration of our debt funding, as well as through the use of derivative financial instruments. Specifically, we have entered into interest rate swaps to manage our exposure to interest rate movements.</t>
  </si>
  <si>
    <r>
      <t xml:space="preserve">Our foreign operations expose us to fluctuations of foreign exchange rates. These fluctuations may impact the value of our cash receipts and payments as compared to our reporting currency, the U.S. Dollar. To manage this exposure, we sometimes enter into foreign currency forward contracts to minimize currency exposure due to cash flows from foreign operations. There were no such contracts outstanding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Cash Flow Hedge of Interest Rate Risk</t>
  </si>
  <si>
    <r>
      <t xml:space="preserve">In January 2010, we entered into an interest rate swap to manage our exposure to interest rate movements on the Foundry Park I mortgage loan and to reduce variability in interest expense. This mortgage loan interest rate swap terminated with the payoff of the mortgage loan on May 1, 2012. We also had an interest rate swap to manage our exposure to interest rate movements on the Foundry Park I construction loan and to add stability to capitalized interest expense. The Foundry Park I construction loan interest rate swap matured on </t>
    </r>
    <r>
      <rPr>
        <sz val="10"/>
        <color rgb="FF000000"/>
        <rFont val="Inherit"/>
      </rPr>
      <t>January 1, 2010</t>
    </r>
    <r>
      <rPr>
        <sz val="10"/>
        <color theme="1"/>
        <rFont val="Inherit"/>
      </rPr>
      <t>. Both interest rate swaps were designated and qualified as cash flow hedges. As such, the effective portion of changes in the fair value of the swaps was recorded in accumulated other comprehensive loss and was subsequently reclassified into earnings in the period that the hedged forecasted transaction affected earnings. Any ineffective portion of changes in the fair value of the swap was recognized immediately in earnings. Due to the sale of the real estate assets of Foundry Park I in July 2013, the amounts in accumulated other comprehensive loss for both interest rate swaps were completely recognized in the Consolidated Statements of Income in 2013.</t>
    </r>
  </si>
  <si>
    <t>Non-designated Hedges</t>
  </si>
  <si>
    <r>
      <t xml:space="preserve">On June 25, 2009, we entered into an interest rate swap with Goldman Sachs in the notional amount of </t>
    </r>
    <r>
      <rPr>
        <sz val="10"/>
        <color rgb="FF000000"/>
        <rFont val="Inherit"/>
      </rPr>
      <t>$97 million</t>
    </r>
    <r>
      <rPr>
        <sz val="10"/>
        <color theme="1"/>
        <rFont val="Inherit"/>
      </rPr>
      <t xml:space="preserve"> and with a maturity date of </t>
    </r>
    <r>
      <rPr>
        <sz val="10"/>
        <color rgb="FF000000"/>
        <rFont val="Inherit"/>
      </rPr>
      <t>January 19, 2022</t>
    </r>
    <r>
      <rPr>
        <sz val="10"/>
        <color theme="1"/>
        <rFont val="Inherit"/>
      </rPr>
      <t xml:space="preserve"> (Goldman Sachs interest rate swap). NewMarket entered into the Goldman Sachs interest rate swap in connection with the termination of a loan application and related rate lock agreement between Foundry Park I and Principal Commercial Funding II, LLC (Principal). When the rate lock agreement was originally executed in 2007, Principal simultaneously entered into an interest rate swap with a third party to hedge Principal’s exposure to fluctuation in the ten-year United States Treasury Bond rate. Upon the termination of the rate lock agreement on June 25, 2009, Goldman Sachs both assumed Principal’s position with the third party and entered into an offsetting interest rate swap with NewMarket. Under the terms of this interest rate swap, NewMarket is making fixed rate payments at </t>
    </r>
    <r>
      <rPr>
        <sz val="10"/>
        <color rgb="FF000000"/>
        <rFont val="Inherit"/>
      </rPr>
      <t>5.3075%</t>
    </r>
    <r>
      <rPr>
        <sz val="10"/>
        <color theme="1"/>
        <rFont val="Inherit"/>
      </rPr>
      <t xml:space="preserve"> and Goldman Sachs makes variable rate payments based on three-month LIBOR. We have collateralized this exposure through cash deposits posted with Goldman Sachs amounting to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2</t>
    </r>
    <r>
      <rPr>
        <sz val="10"/>
        <color theme="1"/>
        <rFont val="Inherit"/>
      </rPr>
      <t xml:space="preserve">. </t>
    </r>
  </si>
  <si>
    <t>We have made an accounting policy election to not offset derivative fair value amounts with the fair value amounts for the right to reclaim cash collateral under our master netting arrangement. We do not use hedge accounting for the Goldman Sachs interest rate swap, and therefore, immediately recognize any change in the fair value of this derivative financial instrument directly in earnings.</t>
  </si>
  <si>
    <t>*****</t>
  </si>
  <si>
    <r>
      <t xml:space="preserve">The table below presents the fair value of our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Liability Derivatives</t>
  </si>
  <si>
    <t>  </t>
  </si>
  <si>
    <t>Balance Sheet Location</t>
  </si>
  <si>
    <t>Fair</t>
  </si>
  <si>
    <t>Value</t>
  </si>
  <si>
    <t>Derivatives Not Designated as Hedging Instruments</t>
  </si>
  <si>
    <t>Goldman Sachs interest rate swap</t>
  </si>
  <si>
    <t>Accrued expenses and Other noncurrent liabilities</t>
  </si>
  <si>
    <t>The tables below present the effect of our derivative financial instruments on the Consolidated Statements of Income.</t>
  </si>
  <si>
    <t>Effect of Derivative Instruments on the Consolidated Statements of Income</t>
  </si>
  <si>
    <t>Designated Cash Flow Hedges</t>
  </si>
  <si>
    <t>Derivatives in</t>
  </si>
  <si>
    <t>Cash Flow</t>
  </si>
  <si>
    <t>Hedging</t>
  </si>
  <si>
    <t>Relationship</t>
  </si>
  <si>
    <t>Amount of Gain (Loss)</t>
  </si>
  <si>
    <t>Recognized in OCI on</t>
  </si>
  <si>
    <t>Derivative (Effective Portion)</t>
  </si>
  <si>
    <t>Location of Gain (Loss) Reclassified from Accumulated OCI into Income (Effective Portion)</t>
  </si>
  <si>
    <t>Reclassified from</t>
  </si>
  <si>
    <t>Accumulated OCI into</t>
  </si>
  <si>
    <t>Income (Effective Portion)</t>
  </si>
  <si>
    <t>Mortgage loan interest rate swap</t>
  </si>
  <si>
    <t>(540</t>
  </si>
  <si>
    <t>)</t>
  </si>
  <si>
    <t>(2,627</t>
  </si>
  <si>
    <t>Discontinued operations</t>
  </si>
  <si>
    <t>(2,727</t>
  </si>
  <si>
    <t>(1,376</t>
  </si>
  <si>
    <t>(1,584</t>
  </si>
  <si>
    <t>Construction loan interest rate swap</t>
  </si>
  <si>
    <t>(4,068</t>
  </si>
  <si>
    <t>(86</t>
  </si>
  <si>
    <t>(85</t>
  </si>
  <si>
    <t>Of the amounts in discontinued operations reflected in the table above, $4 million from the construction loan was recorded as a component of the gain on sale of discontinued business. The remaining amounts are recorded as a component of income from operations of discontinued business. There was no gain or loss recognized in the Consolidated Statements of Income in 2013, 2012, or 2011 due to ineffectiveness.</t>
  </si>
  <si>
    <t>Not Designated Derivatives</t>
  </si>
  <si>
    <t>Derivatives Not Designated as</t>
  </si>
  <si>
    <t>Hedging Instruments</t>
  </si>
  <si>
    <t>Location of Gain (Loss)</t>
  </si>
  <si>
    <t>Recognized in Income on Derivatives</t>
  </si>
  <si>
    <t>Amount of Gain (Loss) Recognized in</t>
  </si>
  <si>
    <t>Income on Derivatives</t>
  </si>
  <si>
    <t>(5,346</t>
  </si>
  <si>
    <t>(17,516</t>
  </si>
  <si>
    <t>Credit-risk Related Contingent Features</t>
  </si>
  <si>
    <t>The agreement we have with our current derivative counterparty contains a provision where we could be declared in default on our derivative obligation if repayment of indebtedness is accelerated by our lender(s) due to our default on the indebtedness.</t>
  </si>
  <si>
    <r>
      <t xml:space="preserve">As of </t>
    </r>
    <r>
      <rPr>
        <sz val="10"/>
        <color rgb="FF000000"/>
        <rFont val="Inherit"/>
      </rPr>
      <t>December 31, 2013</t>
    </r>
    <r>
      <rPr>
        <sz val="10"/>
        <color theme="1"/>
        <rFont val="Inherit"/>
      </rPr>
      <t xml:space="preserve">, the fair value of the derivative in a net liability position related to this agreement, which includes accrued interest but excludes any adjustment for nonperformance risk, was </t>
    </r>
    <r>
      <rPr>
        <sz val="10"/>
        <color rgb="FF000000"/>
        <rFont val="Inherit"/>
      </rPr>
      <t>$21 million</t>
    </r>
    <r>
      <rPr>
        <sz val="10"/>
        <color theme="1"/>
        <rFont val="Inherit"/>
      </rPr>
      <t xml:space="preserve">. We have minimum collateral posting thresholds with the counterparty and have posted cash collateral of </t>
    </r>
    <r>
      <rPr>
        <sz val="10"/>
        <color rgb="FF000000"/>
        <rFont val="Inherit"/>
      </rPr>
      <t>$26 million</t>
    </r>
    <r>
      <rPr>
        <sz val="10"/>
        <color theme="1"/>
        <rFont val="Inherit"/>
      </rPr>
      <t xml:space="preserve"> as of </t>
    </r>
    <r>
      <rPr>
        <sz val="10"/>
        <color rgb="FF000000"/>
        <rFont val="Inherit"/>
      </rPr>
      <t>December 31, 2013</t>
    </r>
    <r>
      <rPr>
        <sz val="10"/>
        <color theme="1"/>
        <rFont val="Inherit"/>
      </rPr>
      <t xml:space="preserve">. If required, we could have settled our obligations under the agreement at the termination value of </t>
    </r>
    <r>
      <rPr>
        <sz val="10"/>
        <color rgb="FF000000"/>
        <rFont val="Times New Roman"/>
        <family val="1"/>
      </rPr>
      <t>$21 million</t>
    </r>
    <r>
      <rPr>
        <sz val="10"/>
        <color theme="1"/>
        <rFont val="Inherit"/>
      </rPr>
      <t xml:space="preserve"> at </t>
    </r>
    <r>
      <rPr>
        <sz val="10"/>
        <color rgb="FF000000"/>
        <rFont val="Inherit"/>
      </rPr>
      <t>December 31, 2013</t>
    </r>
    <r>
      <rPr>
        <sz val="10"/>
        <color theme="1"/>
        <rFont val="Inherit"/>
      </rPr>
      <t>.</t>
    </r>
  </si>
  <si>
    <t>Fair Value Measurements</t>
  </si>
  <si>
    <t>Fair Value Disclosures [Abstract]</t>
  </si>
  <si>
    <t>The following table provides information on assets and liabilities measured at fair value on a recurring basis. No material events occurred during 2013 requiring adjustment to the recognized balances of assets or liabilities which are recorded at fair value on a nonrecurring basis.</t>
  </si>
  <si>
    <t>Amount in</t>
  </si>
  <si>
    <t>Consolidated</t>
  </si>
  <si>
    <t>Balance Sheets</t>
  </si>
  <si>
    <t>Fair Value</t>
  </si>
  <si>
    <t>Fair Value Measurements Using</t>
  </si>
  <si>
    <t>Level 1  </t>
  </si>
  <si>
    <t>Level 2  </t>
  </si>
  <si>
    <t>Level 3  </t>
  </si>
  <si>
    <t>December 31, 2013</t>
  </si>
  <si>
    <t>Cash deposit for collateralized interest rate swap</t>
  </si>
  <si>
    <t>Interest rate swap liability</t>
  </si>
  <si>
    <t>December 31, 2012</t>
  </si>
  <si>
    <t>We determine the fair value of the derivative instrument shown in the table above by using widely-accepted valuation techniques, including discounted cash flow analysis on the expected cash flows of each instrument. The analysis reflects the contractual terms of the derivatives, including the period to maturity, and uses observable market-based inputs.</t>
  </si>
  <si>
    <t>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t>
  </si>
  <si>
    <r>
      <t xml:space="preserve">Although we have determined that the majority of the inputs used to value our derivative falls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t>
    </r>
  </si>
  <si>
    <t>We have made an accounting policy election to measure credit risk of any derivative financial instruments subject to master netting agreements on a net basis by counterparty portfolio.</t>
  </si>
  <si>
    <r>
      <t xml:space="preserve">Long-term debt - </t>
    </r>
    <r>
      <rPr>
        <sz val="10"/>
        <color theme="1"/>
        <rFont val="Inherit"/>
      </rPr>
      <t>We record the value of our long-term debt at historical cost. The estimated fair value of our long-term debt is shown in the table below and is based primarily on estimated current rates available to us for debt of the same remaining duration and adjusted for nonperformance risk and credit risk. The estimated fair value is determined by the market standard practice of modeling the contractual cash flows required under the debt instrument and discounting the cash flows back to present value at the appropriate credit-risk adjusted market interest rates. For floating rate debt obligations, we use forward rates, derived from observable market yield curves, to project the expected cash flows we will be required to make under the debt instrument. We then discount those cash flows back to present value at the appropriate credit-risk adjusted market interest rates. The fair value is categorized as Level 2.</t>
    </r>
  </si>
  <si>
    <t>Contractual Commitments and Contingencies</t>
  </si>
  <si>
    <t>Commitments and Contingencies Disclosure [Abstract]</t>
  </si>
  <si>
    <r>
      <t>Contractual Commitments</t>
    </r>
    <r>
      <rPr>
        <sz val="10"/>
        <color theme="1"/>
        <rFont val="Inherit"/>
      </rPr>
      <t xml:space="preserve">—NewMarket has operating lease agreements primarily for office space, transportation equipment, and storage facilities. Rental expense was </t>
    </r>
    <r>
      <rPr>
        <sz val="10"/>
        <color rgb="FF000000"/>
        <rFont val="Inherit"/>
      </rPr>
      <t>$27 million</t>
    </r>
    <r>
      <rPr>
        <sz val="10"/>
        <color theme="1"/>
        <rFont val="Inherit"/>
      </rPr>
      <t xml:space="preserve"> in </t>
    </r>
    <r>
      <rPr>
        <sz val="10"/>
        <color rgb="FF000000"/>
        <rFont val="Inherit"/>
      </rPr>
      <t>2013</t>
    </r>
    <r>
      <rPr>
        <sz val="10"/>
        <color theme="1"/>
        <rFont val="Inherit"/>
      </rPr>
      <t xml:space="preserve">, </t>
    </r>
    <r>
      <rPr>
        <sz val="10"/>
        <color rgb="FF000000"/>
        <rFont val="Inherit"/>
      </rPr>
      <t>$2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1</t>
    </r>
    <r>
      <rPr>
        <sz val="10"/>
        <color theme="1"/>
        <rFont val="Inherit"/>
      </rPr>
      <t>.</t>
    </r>
  </si>
  <si>
    <r>
      <t xml:space="preserve">Future lease payments for all noncancelable operating leases as of </t>
    </r>
    <r>
      <rPr>
        <sz val="10"/>
        <color rgb="FF000000"/>
        <rFont val="Inherit"/>
      </rPr>
      <t>December 31, 2013</t>
    </r>
    <r>
      <rPr>
        <sz val="10"/>
        <color theme="1"/>
        <rFont val="Inherit"/>
      </rPr>
      <t xml:space="preserve"> are (in millions):</t>
    </r>
  </si>
  <si>
    <t>After 2018</t>
  </si>
  <si>
    <r>
      <t xml:space="preserve">We have contractual obligations for the construction of assets, as well as purchases of property and equipment of approximately </t>
    </r>
    <r>
      <rPr>
        <sz val="10"/>
        <color rgb="FF000000"/>
        <rFont val="Inherit"/>
      </rPr>
      <t>$7 million</t>
    </r>
    <r>
      <rPr>
        <sz val="10"/>
        <color theme="1"/>
        <rFont val="Inherit"/>
      </rPr>
      <t xml:space="preserve"> at </t>
    </r>
    <r>
      <rPr>
        <sz val="10"/>
        <color rgb="FF000000"/>
        <rFont val="Inherit"/>
      </rPr>
      <t>December 31, 2013</t>
    </r>
    <r>
      <rPr>
        <sz val="10"/>
        <color theme="1"/>
        <rFont val="Inherit"/>
      </rPr>
      <t xml:space="preserve">. </t>
    </r>
  </si>
  <si>
    <r>
      <t>Raw Material Purchase Obligations</t>
    </r>
    <r>
      <rPr>
        <sz val="10"/>
        <color theme="1"/>
        <rFont val="Inherit"/>
      </rPr>
      <t xml:space="preserve">—We have raw material purchase obligations over the next five years amounting to approximately </t>
    </r>
    <r>
      <rPr>
        <sz val="10"/>
        <color rgb="FF000000"/>
        <rFont val="Inherit"/>
      </rPr>
      <t>$271 million</t>
    </r>
    <r>
      <rPr>
        <sz val="10"/>
        <color theme="1"/>
        <rFont val="Inherit"/>
      </rPr>
      <t xml:space="preserve"> at </t>
    </r>
    <r>
      <rPr>
        <sz val="10"/>
        <color rgb="FF000000"/>
        <rFont val="Inherit"/>
      </rPr>
      <t>December 31, 2013</t>
    </r>
    <r>
      <rPr>
        <sz val="10"/>
        <color theme="1"/>
        <rFont val="Inherit"/>
      </rPr>
      <t xml:space="preserve"> for agreements to purchase goods or services that are enforceable, legally binding, and specify all significant terms, including: fixed or minimum quantities to be purchased; fixed, minimum, or variable price provisions; and the approximate timing of the transaction. Raw material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t>
    </r>
  </si>
  <si>
    <r>
      <t>Litigation</t>
    </r>
    <r>
      <rPr>
        <sz val="10"/>
        <color theme="1"/>
        <rFont val="Inherit"/>
      </rPr>
      <t>—We are involved in legal proceedings that are incidental to our business and include administrative or judicial actions seeking remediation under environmental laws, such as Superfund. Some of these legal proceedings relate to environmental matters and involve governmental authorities. For further information see “Environmental” below and Item 1 of this Form 10-K.</t>
    </r>
  </si>
  <si>
    <t>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t>
  </si>
  <si>
    <t>As we previously disclosed, the United States Department of Justice has advised us that it is conducting a review of certain of our foreign business activities in relation to compliance with relevant U.S. economic sanctions programs and anti-corruption laws, as well as certain historical conduct in the domestic U.S. market, and has requested certain information in connection with such review. We are cooperating with the investigation. In connection with such cooperation, we have voluntarily agreed to provide certain information and are conducting an internal review for that purpose.</t>
  </si>
  <si>
    <t>Asbestos</t>
  </si>
  <si>
    <t>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t>
  </si>
  <si>
    <t>The accrual for our premises asbestos liability related to currently asserted claims is based on the following assumptions and factors:</t>
  </si>
  <si>
    <t>We are often one of many defendants. This factor influences both the number of claims settled against us and the indemnity cost associated with such resolutions.</t>
  </si>
  <si>
    <t>The estimated percent of claimants in each case that will actually, after discovery, make a claim against us, out of the total number of claimants in a case, is based on a level consistent with past experience and current trends.</t>
  </si>
  <si>
    <t>We utilize average comparable plaintiff cost history as the basis for estimating pending premises asbestos related claims. These claims are filed by both former contractors’ employees and former employees who worked at past and present company locations. We also include an estimated inflation factor in the calculation.</t>
  </si>
  <si>
    <t>No estimate is made for unasserted claims.</t>
  </si>
  <si>
    <t>The estimated recoveries from insurance and Albemarle Corporation (a former operation of our company) for these cases are based on, and are consistent with, the 2005 settlement agreements with Travelers Indemnity Company.</t>
  </si>
  <si>
    <r>
      <t xml:space="preserve">Based on the above assumptions, we have provided an undiscounted liability related to premises asbestos claims of </t>
    </r>
    <r>
      <rPr>
        <sz val="10"/>
        <color rgb="FF000000"/>
        <rFont val="Inherit"/>
      </rPr>
      <t>$12 million</t>
    </r>
    <r>
      <rPr>
        <sz val="10"/>
        <color theme="1"/>
        <rFont val="Inherit"/>
      </rPr>
      <t xml:space="preserve"> at </t>
    </r>
    <r>
      <rPr>
        <sz val="10"/>
        <color rgb="FF000000"/>
        <rFont val="Inherit"/>
      </rPr>
      <t>December 31, 2013</t>
    </r>
    <r>
      <rPr>
        <sz val="10"/>
        <color theme="1"/>
        <rFont val="Inherit"/>
      </rPr>
      <t xml:space="preserve"> and $11 million </t>
    </r>
    <r>
      <rPr>
        <sz val="10"/>
        <color rgb="FF000000"/>
        <rFont val="Inherit"/>
      </rPr>
      <t>December 31, 2012</t>
    </r>
    <r>
      <rPr>
        <sz val="10"/>
        <color theme="1"/>
        <rFont val="Inherit"/>
      </rPr>
      <t xml:space="preserve">. The liabilities related to asbestos claims are included in accrued expenses (current portion) and other noncurrent liabilities on the Consolidated Balance Sheets. Certain of these costs are recoverable through our insurance coverage and an agreement with Albemarle Corporation. The receivable for these recoveries related to premises asbestos liabilities was </t>
    </r>
    <r>
      <rPr>
        <sz val="10"/>
        <color rgb="FF000000"/>
        <rFont val="Inherit"/>
      </rPr>
      <t>$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 million</t>
    </r>
    <r>
      <rPr>
        <sz val="10"/>
        <color theme="1"/>
        <rFont val="Inherit"/>
      </rPr>
      <t xml:space="preserve"> at </t>
    </r>
    <r>
      <rPr>
        <sz val="10"/>
        <color rgb="FF000000"/>
        <rFont val="Inherit"/>
      </rPr>
      <t>December 31, 2012</t>
    </r>
    <r>
      <rPr>
        <sz val="10"/>
        <color theme="1"/>
        <rFont val="Inherit"/>
      </rPr>
      <t>. These receivables are included in trade and other accounts receivable, net on the Consolidated Balance Sheets for the current portion. The noncurrent portion is included in deferred charges and other assets.</t>
    </r>
  </si>
  <si>
    <r>
      <t>Environmental</t>
    </r>
    <r>
      <rPr>
        <sz val="10"/>
        <color theme="1"/>
        <rFont val="Inherit"/>
      </rPr>
      <t xml:space="preserve">—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e accrue for environmental remediation and monitoring activities for which costs can be reasonably estimated and are probable. These estimates are based on an assessment of the site, available clean-up methods, and prior experience in handling remediation. Recorded liabilities are discounted to present value (including an inflation factor in the estimate) only if we can reliably determine the amount and timing of future cash payments.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2</t>
    </r>
    <r>
      <rPr>
        <sz val="10"/>
        <color theme="1"/>
        <rFont val="Inherit"/>
      </rPr>
      <t xml:space="preserve">. </t>
    </r>
  </si>
  <si>
    <r>
      <t xml:space="preserve">Our more significant environmental sites include a former TEL plant site in Louisiana (the Louisiana site) and a former Houston, Texas plant site (the Texas site). Together, the amounts accrued on a discounted basis related to these sites represent approximately $11 million at </t>
    </r>
    <r>
      <rPr>
        <sz val="10"/>
        <color rgb="FF000000"/>
        <rFont val="Inherit"/>
      </rPr>
      <t>December 31, 2013</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of the total accrual above, using discount rates ranging from 3% to 9%. Of the total accrued for these two sites, the amount related to remediation of groundwater and soil was $5 million for the Louisiana site and $6 million for the Texas site at </t>
    </r>
    <r>
      <rPr>
        <sz val="10"/>
        <color rgb="FF000000"/>
        <rFont val="Inherit"/>
      </rPr>
      <t>December 31, 2013</t>
    </r>
    <r>
      <rPr>
        <sz val="10"/>
        <color theme="1"/>
        <rFont val="Inherit"/>
      </rPr>
      <t>. The accrual for remediation of groundwater and soil at these two sites at December 31, 2012 was $6 million for the Louisiana site and $6 million for the Texas site. The aggregate undiscounted amount for these sites was $16 million at both December 31, 2013 and December 31, 2012.</t>
    </r>
  </si>
  <si>
    <r>
      <t xml:space="preserve">We spent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1</t>
    </r>
    <r>
      <rPr>
        <sz val="10"/>
        <color theme="1"/>
        <rFont val="Inherit"/>
      </rPr>
      <t xml:space="preserve"> for ongoing environmental operating and clean-up costs, excluding depreciation of previously capitalized expenditures. </t>
    </r>
  </si>
  <si>
    <r>
      <t xml:space="preserve">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The Sauget Area 2 Sites PRPs received notice of approval from the EPA of the Remedial Investigation report on February 27, 2009, notice of approval of the October 2009 Human Health Risk Assessment on December 17, 2009, and approval of the Feasibility Study report on April 3, 2013. Finally,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t>
    </r>
    <r>
      <rPr>
        <sz val="10"/>
        <color rgb="FF000000"/>
        <rFont val="Inherit"/>
      </rPr>
      <t>December 31, 2013</t>
    </r>
    <r>
      <rPr>
        <sz val="10"/>
        <color theme="1"/>
        <rFont val="Inherit"/>
      </rPr>
      <t xml:space="preserve">. The amount accrued for this site is not material. </t>
    </r>
  </si>
  <si>
    <r>
      <t>Guarantees</t>
    </r>
    <r>
      <rPr>
        <sz val="10"/>
        <color theme="1"/>
        <rFont val="Inherit"/>
      </rPr>
      <t xml:space="preserve">—We have agreements with several financial institutions that provide guarantees for certain business activities of our subsidiaries, including performance, insurance, credit, lease, and customs and excise guarantees. The parent company provides guarantees of the subsidiaries' performance under these agreements and also provides a guarantee for repayment of a line of credit for a subsidiary in China. Guarantees outstanding under all of these agreements at </t>
    </r>
    <r>
      <rPr>
        <sz val="10"/>
        <color rgb="FF000000"/>
        <rFont val="Inherit"/>
      </rPr>
      <t>December 31, 2013</t>
    </r>
    <r>
      <rPr>
        <sz val="10"/>
        <color theme="1"/>
        <rFont val="Inherit"/>
      </rPr>
      <t xml:space="preserve"> are </t>
    </r>
    <r>
      <rPr>
        <sz val="10"/>
        <color rgb="FF000000"/>
        <rFont val="Times New Roman"/>
        <family val="1"/>
      </rPr>
      <t>$11 million</t>
    </r>
    <r>
      <rPr>
        <sz val="10"/>
        <color theme="1"/>
        <rFont val="Inherit"/>
      </rPr>
      <t xml:space="preserve">. Certain of these guarantees are secured by letters of credit, all of which were issued under the $100 million letter of credit sub-facility of our revolving credit facility. The maximum potential amount of future payments under all other guarantees not secured by letters of credit at </t>
    </r>
    <r>
      <rPr>
        <sz val="10"/>
        <color rgb="FF000000"/>
        <rFont val="Inherit"/>
      </rPr>
      <t>December 31, 2013</t>
    </r>
    <r>
      <rPr>
        <sz val="10"/>
        <color theme="1"/>
        <rFont val="Inherit"/>
      </rPr>
      <t xml:space="preserve"> is </t>
    </r>
    <r>
      <rPr>
        <sz val="10"/>
        <color rgb="FF000000"/>
        <rFont val="Times New Roman"/>
        <family val="1"/>
      </rPr>
      <t>$24 million</t>
    </r>
    <r>
      <rPr>
        <sz val="10"/>
        <color theme="1"/>
        <rFont val="Inherit"/>
      </rPr>
      <t xml:space="preserve">. Expiration dates of the letters of credit and certain guarantees range from </t>
    </r>
    <r>
      <rPr>
        <sz val="10"/>
        <color rgb="FF000000"/>
        <rFont val="Inherit"/>
      </rPr>
      <t>2013</t>
    </r>
    <r>
      <rPr>
        <sz val="10"/>
        <color theme="1"/>
        <rFont val="Inherit"/>
      </rPr>
      <t xml:space="preserve"> to </t>
    </r>
    <r>
      <rPr>
        <sz val="10"/>
        <color rgb="FF000000"/>
        <rFont val="Inherit"/>
      </rPr>
      <t>2024</t>
    </r>
    <r>
      <rPr>
        <sz val="10"/>
        <color theme="1"/>
        <rFont val="Inherit"/>
      </rPr>
      <t>. Some of the guarantees have no expiration date. We renew letters of credit as necessary.</t>
    </r>
  </si>
  <si>
    <t>Pension Plans and Other Postretirement Benefits</t>
  </si>
  <si>
    <t>Compensation and Retirement Disclosure [Abstract]</t>
  </si>
  <si>
    <r>
      <t xml:space="preserve">NewMarket uses a </t>
    </r>
    <r>
      <rPr>
        <sz val="10"/>
        <color rgb="FF000000"/>
        <rFont val="Inherit"/>
      </rPr>
      <t>December 31</t>
    </r>
    <r>
      <rPr>
        <sz val="10"/>
        <color theme="1"/>
        <rFont val="Inherit"/>
      </rPr>
      <t xml:space="preserve"> measurement date for all of our plans.</t>
    </r>
  </si>
  <si>
    <t>U.S. Retirement Plans</t>
  </si>
  <si>
    <r>
      <t xml:space="preserve">NewMarket sponsors </t>
    </r>
    <r>
      <rPr>
        <sz val="10"/>
        <color rgb="FF000000"/>
        <rFont val="Inherit"/>
      </rPr>
      <t>four</t>
    </r>
    <r>
      <rPr>
        <sz val="10"/>
        <color theme="1"/>
        <rFont val="Inherit"/>
      </rPr>
      <t xml:space="preserve"> pension plans for all full-time U.S. employees that offer a benefit based primarily on years of service and compensation. Employees do not contribute to these pension plans. The plans are as follows:</t>
    </r>
  </si>
  <si>
    <t>Salaried employees pension plan;</t>
  </si>
  <si>
    <t>Afton pension plan for union employees (the Sauget plan);</t>
  </si>
  <si>
    <t>Ethyl retirement income plan for union employees in Houston, Texas (the Houston plan); and</t>
  </si>
  <si>
    <t>Afton Chemical Additives pension plan for union employees in Port Arthur, Texas (the Port Arthur plan).</t>
  </si>
  <si>
    <t>In addition, we offer an unfunded, nonqualified supplemental pension plan. This plan restores the pension benefits from our regular pension plans that would have been payable to designated participants if it were not for limitations imposed by U.S. federal income tax regulations.</t>
  </si>
  <si>
    <t>We also provide postretirement health care benefits and life insurance to eligible retired employees. NewMarket pays the premium for the insurance contract that holds plan assets for retiree life insurance benefits.</t>
  </si>
  <si>
    <t>The components of net periodic pension and postretirement benefit costs, as well as other amounts recognized in other comprehensive income (loss), are shown below.</t>
  </si>
  <si>
    <t>Pension Benefits</t>
  </si>
  <si>
    <t>Postretirement Benefits</t>
  </si>
  <si>
    <t>Net periodic benefit cost</t>
  </si>
  <si>
    <t>Service cost</t>
  </si>
  <si>
    <t>Interest cost</t>
  </si>
  <si>
    <t>Expected return on plan assets</t>
  </si>
  <si>
    <t>(14,519</t>
  </si>
  <si>
    <t>(13,264</t>
  </si>
  <si>
    <t>(11,445</t>
  </si>
  <si>
    <t>(1,452</t>
  </si>
  <si>
    <t>(1,492</t>
  </si>
  <si>
    <t>(1,595</t>
  </si>
  <si>
    <t>Amortization of prior service cost</t>
  </si>
  <si>
    <t>Amortization of actuarial net loss (gain)</t>
  </si>
  <si>
    <t>(8</t>
  </si>
  <si>
    <t>(66</t>
  </si>
  <si>
    <t>(602</t>
  </si>
  <si>
    <t>Other changes in plan assets and benefit obligations recognized in other comprehensive income (loss)</t>
  </si>
  <si>
    <t xml:space="preserve">Actuarial net (gain) loss </t>
  </si>
  <si>
    <t>(61,710</t>
  </si>
  <si>
    <t>(12,902</t>
  </si>
  <si>
    <t>Prior service cost</t>
  </si>
  <si>
    <t>Amortization of actuarial net (loss) gain</t>
  </si>
  <si>
    <t>(7,080</t>
  </si>
  <si>
    <t>(5,329</t>
  </si>
  <si>
    <t>(3,203</t>
  </si>
  <si>
    <t>(176</t>
  </si>
  <si>
    <t>(210</t>
  </si>
  <si>
    <t>(306</t>
  </si>
  <si>
    <t>(9</t>
  </si>
  <si>
    <t>Total recognized in other comprehensive income (loss)</t>
  </si>
  <si>
    <t>(67,994</t>
  </si>
  <si>
    <t>(12,903</t>
  </si>
  <si>
    <t>Total recognized in net periodic benefit cost and other comprehensive income (loss)</t>
  </si>
  <si>
    <t>(54,599</t>
  </si>
  <si>
    <t>(9,626</t>
  </si>
  <si>
    <r>
      <t xml:space="preserve">The estimated actuarial net loss to be amortized from accumulated other comprehensive loss into net periodic benefit cost during </t>
    </r>
    <r>
      <rPr>
        <sz val="10"/>
        <color rgb="FF000000"/>
        <rFont val="Inherit"/>
      </rPr>
      <t>2014</t>
    </r>
    <r>
      <rPr>
        <sz val="10"/>
        <color theme="1"/>
        <rFont val="Inherit"/>
      </rPr>
      <t xml:space="preserve"> is expected to be $4 million for pension plans. The estimated prior service cost to be amortized from accumulated other comprehensive loss into net periodic benefit cost during </t>
    </r>
    <r>
      <rPr>
        <sz val="10"/>
        <color rgb="FF000000"/>
        <rFont val="Inherit"/>
      </rPr>
      <t>2014</t>
    </r>
    <r>
      <rPr>
        <sz val="10"/>
        <color theme="1"/>
        <rFont val="Inherit"/>
      </rPr>
      <t xml:space="preserve"> is expected to be $100 thousand for pension plans. The amounts to be amortized from accumulated other comprehensive loss into net periodic benefit cost during </t>
    </r>
    <r>
      <rPr>
        <sz val="10"/>
        <color rgb="FF000000"/>
        <rFont val="Inherit"/>
      </rPr>
      <t>2014</t>
    </r>
    <r>
      <rPr>
        <sz val="10"/>
        <color theme="1"/>
        <rFont val="Inherit"/>
      </rPr>
      <t xml:space="preserve"> related to postretirement benefits are not material.</t>
    </r>
  </si>
  <si>
    <t>Changes in the plans’ benefit obligations and assets follow.</t>
  </si>
  <si>
    <t>Change in benefit obligation</t>
  </si>
  <si>
    <t>Benefit obligation at beginning of year</t>
  </si>
  <si>
    <t>Actuarial net (gain) loss</t>
  </si>
  <si>
    <t>(28,433</t>
  </si>
  <si>
    <t>(12,964</t>
  </si>
  <si>
    <t>Plan amendment</t>
  </si>
  <si>
    <t>Benefits paid</t>
  </si>
  <si>
    <t>(7,180</t>
  </si>
  <si>
    <t>(6,453</t>
  </si>
  <si>
    <t>(3,335</t>
  </si>
  <si>
    <t>(3,547</t>
  </si>
  <si>
    <t>Benefit obligation at end of year</t>
  </si>
  <si>
    <t>Change in plan assets</t>
  </si>
  <si>
    <t>Fair value of plan assets at beginning of year</t>
  </si>
  <si>
    <t>Actual return on plan assets</t>
  </si>
  <si>
    <t>Employer contributions</t>
  </si>
  <si>
    <t>Fair value of plan assets at end of year</t>
  </si>
  <si>
    <t>Funded status</t>
  </si>
  <si>
    <t>(70,020</t>
  </si>
  <si>
    <t>(31,675</t>
  </si>
  <si>
    <t>(42,825</t>
  </si>
  <si>
    <t>Amounts recognized in the Consolidated Balance Sheets</t>
  </si>
  <si>
    <t>Current liabilities</t>
  </si>
  <si>
    <t>(2,422</t>
  </si>
  <si>
    <t>(2,442</t>
  </si>
  <si>
    <t>(1,535</t>
  </si>
  <si>
    <t>(1,900</t>
  </si>
  <si>
    <t>Noncurrent assets</t>
  </si>
  <si>
    <t>Noncurrent liabilities</t>
  </si>
  <si>
    <t>(29,543</t>
  </si>
  <si>
    <t>(67,578</t>
  </si>
  <si>
    <t>(30,140</t>
  </si>
  <si>
    <t>(40,925</t>
  </si>
  <si>
    <t>Amounts recognized in accumulated other comprehensive loss</t>
  </si>
  <si>
    <t>Actuarial net loss (gain)</t>
  </si>
  <si>
    <t>(16,232</t>
  </si>
  <si>
    <t>(3,338</t>
  </si>
  <si>
    <t>Prior service (credit) cost</t>
  </si>
  <si>
    <t>(1,102</t>
  </si>
  <si>
    <t>(16,223</t>
  </si>
  <si>
    <t>(3,320</t>
  </si>
  <si>
    <r>
      <t xml:space="preserve">The accumulated benefit obligation for all domestic defined benefit pension plans was </t>
    </r>
    <r>
      <rPr>
        <sz val="10"/>
        <color rgb="FF000000"/>
        <rFont val="Inherit"/>
      </rPr>
      <t>$18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95 million</t>
    </r>
    <r>
      <rPr>
        <sz val="10"/>
        <color theme="1"/>
        <rFont val="Inherit"/>
      </rPr>
      <t xml:space="preserve"> at </t>
    </r>
    <r>
      <rPr>
        <sz val="10"/>
        <color rgb="FF000000"/>
        <rFont val="Inherit"/>
      </rPr>
      <t>December 31, 2012</t>
    </r>
    <r>
      <rPr>
        <sz val="10"/>
        <color theme="1"/>
        <rFont val="Inherit"/>
      </rPr>
      <t>.</t>
    </r>
  </si>
  <si>
    <r>
      <t xml:space="preserve">The fair market value of plan assets exceeded both the projected benefit obligation and the accumulated benefit obligation for all domestic plans, except the nonqualified plan, at </t>
    </r>
    <r>
      <rPr>
        <sz val="10"/>
        <color rgb="FF000000"/>
        <rFont val="Inherit"/>
      </rPr>
      <t>December 31, 2013</t>
    </r>
    <r>
      <rPr>
        <sz val="10"/>
        <color theme="1"/>
        <rFont val="Inherit"/>
      </rPr>
      <t>. The net asset position of these plans is included in prepaid pension cost on the Consolidated Balance Sheets at December 31, 2013</t>
    </r>
  </si>
  <si>
    <r>
      <t xml:space="preserve">The projected benefit obligation exceeded the fair market value of plan assets for all domestic plans at </t>
    </r>
    <r>
      <rPr>
        <sz val="10"/>
        <color rgb="FF000000"/>
        <rFont val="Inherit"/>
      </rPr>
      <t>December 31, 2012</t>
    </r>
    <r>
      <rPr>
        <sz val="10"/>
        <color theme="1"/>
        <rFont val="Inherit"/>
      </rPr>
      <t xml:space="preserve">. The accumulated benefit obligation exceeded the fair market value of plan assets for all domestic plans, except for the Salaried plan and the Houston plan, at </t>
    </r>
    <r>
      <rPr>
        <sz val="10"/>
        <color rgb="FF000000"/>
        <rFont val="Inherit"/>
      </rPr>
      <t>December 31, 2012</t>
    </r>
    <r>
      <rPr>
        <sz val="10"/>
        <color theme="1"/>
        <rFont val="Inherit"/>
      </rPr>
      <t>.</t>
    </r>
  </si>
  <si>
    <t>The net liability position of plans in which the projected benefit obligation exceeded assets is included in other noncurrent liabilities on the Consolidated Balance Sheets.</t>
  </si>
  <si>
    <r>
      <t xml:space="preserve">A portion of the accrued benefit cost for the nonqualified plan is included in current liabilitie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s the nonqualified plan is unfunded, the amount reflected in current liabilities represents the expected benefit payments related to the nonqualified plan during </t>
    </r>
    <r>
      <rPr>
        <sz val="10"/>
        <color rgb="FF000000"/>
        <rFont val="Inherit"/>
      </rPr>
      <t>2014</t>
    </r>
    <r>
      <rPr>
        <sz val="10"/>
        <color theme="1"/>
        <rFont val="Inherit"/>
      </rPr>
      <t>.</t>
    </r>
  </si>
  <si>
    <t>The first table below shows information on domestic pension plans with the accumulated benefit obligation in excess of plan assets. The second table presents information on domestic pension plans with the projected benefit obligation in excess of plan assets.</t>
  </si>
  <si>
    <t>Plans with the accumulated benefit obligation in excess of the fair market value of plan assets</t>
  </si>
  <si>
    <t>Projected benefit obligation</t>
  </si>
  <si>
    <t>Accumulated benefit obligation</t>
  </si>
  <si>
    <t>Fair market value of plan assets</t>
  </si>
  <si>
    <t>Plans with the projected benefit obligation in excess of the fair market value of plan assets</t>
  </si>
  <si>
    <t>There are no assets held in the nonqualified plan by the trustee for the retired beneficiaries of the nonqualified plan. Payments to retired beneficiaries of the nonqualified plan are made with cash from operations.</t>
  </si>
  <si>
    <r>
      <t>Assumptions</t>
    </r>
    <r>
      <rPr>
        <sz val="10"/>
        <color theme="1"/>
        <rFont val="Inherit"/>
      </rPr>
      <t>—We used the following assumptions to calculate the results of our retirement plans:</t>
    </r>
  </si>
  <si>
    <t>Weighted-average assumptions used to determine net periodic benefit cost for years ended December 31,</t>
  </si>
  <si>
    <t>Discount rate</t>
  </si>
  <si>
    <t>%</t>
  </si>
  <si>
    <t>Expected long-term rate of return on plan assets</t>
  </si>
  <si>
    <t>Rate of projected compensation increase</t>
  </si>
  <si>
    <t>Weighted-average assumptions used to determine benefit obligations at December 31,</t>
  </si>
  <si>
    <r>
      <t xml:space="preserve">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t>
    </r>
    <r>
      <rPr>
        <sz val="10"/>
        <color rgb="FF000000"/>
        <rFont val="Inherit"/>
      </rPr>
      <t>2014</t>
    </r>
    <r>
      <rPr>
        <sz val="10"/>
        <color theme="1"/>
        <rFont val="Inherit"/>
      </rPr>
      <t xml:space="preserve">, the expected rates were </t>
    </r>
    <r>
      <rPr>
        <sz val="10"/>
        <color rgb="FF000000"/>
        <rFont val="Inherit"/>
      </rPr>
      <t>8.8%</t>
    </r>
    <r>
      <rPr>
        <sz val="10"/>
        <color theme="1"/>
        <rFont val="Inherit"/>
      </rPr>
      <t xml:space="preserve"> for U.S. large cap stocks, </t>
    </r>
    <r>
      <rPr>
        <sz val="10"/>
        <color rgb="FF000000"/>
        <rFont val="Inherit"/>
      </rPr>
      <t>5.2%</t>
    </r>
    <r>
      <rPr>
        <sz val="10"/>
        <color theme="1"/>
        <rFont val="Inherit"/>
      </rPr>
      <t xml:space="preserve"> for fixed income, and </t>
    </r>
    <r>
      <rPr>
        <sz val="10"/>
        <color rgb="FF000000"/>
        <rFont val="Inherit"/>
      </rPr>
      <t>3.2%</t>
    </r>
    <r>
      <rPr>
        <sz val="10"/>
        <color theme="1"/>
        <rFont val="Inherit"/>
      </rPr>
      <t xml:space="preserve">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t>
    </r>
    <r>
      <rPr>
        <sz val="10"/>
        <color rgb="FF000000"/>
        <rFont val="Inherit"/>
      </rPr>
      <t>December 31, 2013</t>
    </r>
    <r>
      <rPr>
        <sz val="10"/>
        <color theme="1"/>
        <rFont val="Inherit"/>
      </rPr>
      <t>. For the post-retirement plan, we based the assumed expected long-term rate of return for plan assets on an evaluation of projected interest rates, as well as the guaranteed interest rate for our insurance contract.</t>
    </r>
  </si>
  <si>
    <r>
      <t xml:space="preserve">Assumed health care cost trend rates are shown in the table below. The expected health care cost trend rate for </t>
    </r>
    <r>
      <rPr>
        <sz val="10"/>
        <color rgb="FF000000"/>
        <rFont val="Inherit"/>
      </rPr>
      <t>2013</t>
    </r>
    <r>
      <rPr>
        <sz val="10"/>
        <color theme="1"/>
        <rFont val="Inherit"/>
      </rPr>
      <t xml:space="preserve"> was </t>
    </r>
    <r>
      <rPr>
        <sz val="10"/>
        <color rgb="FF000000"/>
        <rFont val="Inherit"/>
      </rPr>
      <t>7.5%</t>
    </r>
    <r>
      <rPr>
        <sz val="10"/>
        <color theme="1"/>
        <rFont val="Inherit"/>
      </rPr>
      <t>.</t>
    </r>
  </si>
  <si>
    <t>Health care cost trend rate assumed for next year</t>
  </si>
  <si>
    <t>Rate to which the cost trend rate is assumed to decline (the ultimate trend rate)</t>
  </si>
  <si>
    <t>Year that the rate reaches the ultimate trend rate</t>
  </si>
  <si>
    <t>A one-percentage point change in the assumed health care cost trend rate would have the following effects:</t>
  </si>
  <si>
    <t>Increase</t>
  </si>
  <si>
    <t>Decrease</t>
  </si>
  <si>
    <t>Effect on accumulated postretirement benefit obligation as of December 31, 2013</t>
  </si>
  <si>
    <t>(5,854</t>
  </si>
  <si>
    <t>Effect on net periodic postretirement benefit cost in 2013</t>
  </si>
  <si>
    <t>(647</t>
  </si>
  <si>
    <r>
      <t xml:space="preserve">The Patient Protection and Affordable Care Act (PPACA), as amended by the Health Care and Education Reconciliation Act of 2010, was signed into law in March 2010. The PPACA mandates health care reforms with effective dates from 2010 to 2018, including an excise tax on high cost health care plans effective in 2018. The additional accumulated postretirement liability resulting from the PPACA is not material and has been included in the benefit obligation for our postretirement pla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Given the complexity of the PPACA and the extended time period during which implementation is currently expected to occur, additional adjustments to the benefit obligation may be necessary.</t>
    </r>
  </si>
  <si>
    <r>
      <t>Plan Assets</t>
    </r>
    <r>
      <rPr>
        <sz val="10"/>
        <color theme="1"/>
        <rFont val="Inherit"/>
      </rPr>
      <t xml:space="preserve">—Pension plan assets are held and distributed by trusts and consist principally of common stock and investment-grade fixed income securities. We invest directly in common stocks, as well as in funds which primarily hold stock and debt securities. Our target allocation is </t>
    </r>
    <r>
      <rPr>
        <sz val="10"/>
        <color rgb="FF000000"/>
        <rFont val="Inherit"/>
      </rPr>
      <t>90%</t>
    </r>
    <r>
      <rPr>
        <sz val="10"/>
        <color theme="1"/>
        <rFont val="Inherit"/>
      </rPr>
      <t xml:space="preserve"> to </t>
    </r>
    <r>
      <rPr>
        <sz val="10"/>
        <color rgb="FF000000"/>
        <rFont val="Inherit"/>
      </rPr>
      <t>97%</t>
    </r>
    <r>
      <rPr>
        <sz val="10"/>
        <color theme="1"/>
        <rFont val="Inherit"/>
      </rPr>
      <t xml:space="preserve"> in equities and </t>
    </r>
    <r>
      <rPr>
        <sz val="10"/>
        <color rgb="FF000000"/>
        <rFont val="Inherit"/>
      </rPr>
      <t>3%</t>
    </r>
    <r>
      <rPr>
        <sz val="10"/>
        <color theme="1"/>
        <rFont val="Inherit"/>
      </rPr>
      <t xml:space="preserve"> to </t>
    </r>
    <r>
      <rPr>
        <sz val="10"/>
        <color rgb="FF000000"/>
        <rFont val="Inherit"/>
      </rPr>
      <t>10%</t>
    </r>
    <r>
      <rPr>
        <sz val="10"/>
        <color theme="1"/>
        <rFont val="Inherit"/>
      </rPr>
      <t xml:space="preserve"> in debt securities or cash.</t>
    </r>
  </si>
  <si>
    <r>
      <t xml:space="preserve">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t>
    </r>
    <r>
      <rPr>
        <sz val="10"/>
        <color rgb="FF000000"/>
        <rFont val="Inherit"/>
      </rPr>
      <t>six</t>
    </r>
    <r>
      <rPr>
        <sz val="10"/>
        <color theme="1"/>
        <rFont val="Inherit"/>
      </rPr>
      <t xml:space="preserve">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t>
    </r>
  </si>
  <si>
    <t>There are no significant concentrations of risk within plan assets, nor do the equity securities include any NewMarket common stock for any year presented.</t>
  </si>
  <si>
    <t>The assets of the postretirement benefit plan are invested completely in an insurance contract held by Metropolitan Life. No NewMarket common stock is included in these assets.</t>
  </si>
  <si>
    <t>The following table provides information on the fair value of our pension and postretirement benefit plans assets, as well as the related level within the fair value hierarchy.</t>
  </si>
  <si>
    <t>Fair Value Measurements Using</t>
  </si>
  <si>
    <t>Level 1</t>
  </si>
  <si>
    <t>Level 2</t>
  </si>
  <si>
    <t>Pension Plans</t>
  </si>
  <si>
    <t>Equity securities:</t>
  </si>
  <si>
    <t>U. S. companies</t>
  </si>
  <si>
    <t>International companies</t>
  </si>
  <si>
    <t>Real estate investment trusts</t>
  </si>
  <si>
    <t>Common collective trust</t>
  </si>
  <si>
    <t>Money market instruments</t>
  </si>
  <si>
    <t>Mutual funds—fixed income</t>
  </si>
  <si>
    <t>Insurance contract</t>
  </si>
  <si>
    <t>Postretirement Plans</t>
  </si>
  <si>
    <t>The valuation methodologies used to develop the fair value measurements for the investments in the table above is outlined below. There have been no changes in the valuation techniques used to value the investments.</t>
  </si>
  <si>
    <t>Equity securities, including common stock and real estate investment trusts, are valued at the closing price reported on a national exchange.</t>
  </si>
  <si>
    <r>
      <t xml:space="preserve">The common collective trust (the trust) is valued at the net asset value of units held by the Plan based on the quoted market value of the underlying investments held by the fund. The trust invests primarily in a diversified portfolio of equity securities of companies located outside of the United States and Canada, as determined by a company's jurisdiction of incorporation. We may make withdrawals from the trust on the first business day of each month with at least </t>
    </r>
    <r>
      <rPr>
        <sz val="10"/>
        <color rgb="FF000000"/>
        <rFont val="Inherit"/>
      </rPr>
      <t>six</t>
    </r>
    <r>
      <rPr>
        <sz val="10"/>
        <color theme="1"/>
        <rFont val="Inherit"/>
      </rPr>
      <t xml:space="preserve"> business days' notice. There are no restrictions on redemption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Money market instruments are valued at cost, which approximates fair value.</t>
  </si>
  <si>
    <t>Mutual funds are valued at the closing price reported on a national exchange.</t>
  </si>
  <si>
    <t>Cash and cash equivalents are valued at cost.</t>
  </si>
  <si>
    <t>The insurance contracts are unallocated funds deposited with an insurance company and are stated at an amount equal to the sum of all amounts deposited less the sum of all amounts withdrawn, adjusted for investment return.</t>
  </si>
  <si>
    <r>
      <t>Cash Flows</t>
    </r>
    <r>
      <rPr>
        <sz val="10"/>
        <color theme="1"/>
        <rFont val="Inherit"/>
      </rPr>
      <t xml:space="preserve">—For U.S. plans, NewMarket expects to contribute </t>
    </r>
    <r>
      <rPr>
        <sz val="10"/>
        <color rgb="FF000000"/>
        <rFont val="Inherit"/>
      </rPr>
      <t>$12 million</t>
    </r>
    <r>
      <rPr>
        <sz val="10"/>
        <color theme="1"/>
        <rFont val="Inherit"/>
      </rPr>
      <t xml:space="preserve"> to our pension plans in </t>
    </r>
    <r>
      <rPr>
        <sz val="10"/>
        <color rgb="FF000000"/>
        <rFont val="Inherit"/>
      </rPr>
      <t>2014</t>
    </r>
    <r>
      <rPr>
        <sz val="10"/>
        <color theme="1"/>
        <rFont val="Inherit"/>
      </rPr>
      <t>. Contributions to our postretirement benefit plans are not expected to be material. The expected benefit payments for the next ten years are as follows.</t>
    </r>
  </si>
  <si>
    <t>Expected Pension</t>
  </si>
  <si>
    <t>Benefit Payments</t>
  </si>
  <si>
    <t>Expected</t>
  </si>
  <si>
    <t>Postretirement</t>
  </si>
  <si>
    <t>Benefit Payments</t>
  </si>
  <si>
    <t>2019 through 2023</t>
  </si>
  <si>
    <t>Foreign Retirement Plans</t>
  </si>
  <si>
    <t>For most employees of our foreign subsidiaries, NewMarket has defined benefit pension plans that offer benefits based primarily on years of service and compensation. These defined benefit plans provide benefits for employees of our foreign subsidiaries located in Belgium, the United Kingdom, Germany, Canada, and Mexico. NewMarket generally contributes to investment trusts and insurance policies to provide for these plans.</t>
  </si>
  <si>
    <t>Our foreign subsidiary in Canada also sponsors a defined benefit postretirement plan. This postretirement plan provides certain health care benefits and life insurance to eligible retired employees. We pay the entire premium for these benefits.</t>
  </si>
  <si>
    <t>The components of net periodic pension and postretirement benefit costs, as well as other amounts recognized in other comprehensive income (loss), for these foreign defined benefit retirement plans are shown below.</t>
  </si>
  <si>
    <t>(6,900</t>
  </si>
  <si>
    <t>(6,039</t>
  </si>
  <si>
    <t>(6,365</t>
  </si>
  <si>
    <t>Amortization of prior service (credit) cost</t>
  </si>
  <si>
    <t>(23</t>
  </si>
  <si>
    <t>(144</t>
  </si>
  <si>
    <t>Amortization of transition obligation</t>
  </si>
  <si>
    <t>Amortization of actuarial net loss</t>
  </si>
  <si>
    <t>Settlements and curtailments</t>
  </si>
  <si>
    <t>(336</t>
  </si>
  <si>
    <t>(404</t>
  </si>
  <si>
    <t>(374</t>
  </si>
  <si>
    <t>(710</t>
  </si>
  <si>
    <t>(581</t>
  </si>
  <si>
    <t>(347</t>
  </si>
  <si>
    <t>(44</t>
  </si>
  <si>
    <t>(53</t>
  </si>
  <si>
    <t>(1,425</t>
  </si>
  <si>
    <t>(1,103</t>
  </si>
  <si>
    <t>(1,083</t>
  </si>
  <si>
    <t>(34</t>
  </si>
  <si>
    <t>(31</t>
  </si>
  <si>
    <t>(61</t>
  </si>
  <si>
    <t>Amortization of prior service credit (cost)</t>
  </si>
  <si>
    <t>(84</t>
  </si>
  <si>
    <t>(2,516</t>
  </si>
  <si>
    <t>(424</t>
  </si>
  <si>
    <t>(488</t>
  </si>
  <si>
    <t>(25</t>
  </si>
  <si>
    <t>(191</t>
  </si>
  <si>
    <t>The curtailment loss in 2013 in the table above reflects the workforce reduction at our Ethyl Canada facility as a result of the decision to sell this facility and terminate the workforce. The settlement gain in 2012 in the table above reflects the completion of a partial wind-up of our Canadian salaried pension plan.</t>
  </si>
  <si>
    <r>
      <t xml:space="preserve">The estimated actuarial net loss to be amortized from accumulated other comprehensive loss into net periodic benefit cost during </t>
    </r>
    <r>
      <rPr>
        <sz val="10"/>
        <color rgb="FF000000"/>
        <rFont val="Inherit"/>
      </rPr>
      <t>2014</t>
    </r>
    <r>
      <rPr>
        <sz val="10"/>
        <color theme="1"/>
        <rFont val="Inherit"/>
      </rPr>
      <t xml:space="preserve"> is expected to be $1 million for pension plans. The estimated prior service credit to be amortized from accumulated other comprehensive loss into net periodic benefit cost during </t>
    </r>
    <r>
      <rPr>
        <sz val="10"/>
        <color rgb="FF000000"/>
        <rFont val="Inherit"/>
      </rPr>
      <t>2014</t>
    </r>
    <r>
      <rPr>
        <sz val="10"/>
        <color theme="1"/>
        <rFont val="Inherit"/>
      </rPr>
      <t xml:space="preserve"> is expected to be $100 thousand for pension plans. The amounts to be amortized from accumulated other comprehensive loss into net periodic benefit cost during </t>
    </r>
    <r>
      <rPr>
        <sz val="10"/>
        <color rgb="FF000000"/>
        <rFont val="Inherit"/>
      </rPr>
      <t>2014</t>
    </r>
    <r>
      <rPr>
        <sz val="10"/>
        <color theme="1"/>
        <rFont val="Inherit"/>
      </rPr>
      <t xml:space="preserve"> related to postretirement benefits are not material.</t>
    </r>
  </si>
  <si>
    <t>Changes in the benefit obligations and assets of the foreign defined benefit plans follow.</t>
  </si>
  <si>
    <t>Plan amendments</t>
  </si>
  <si>
    <t>Employee contributions</t>
  </si>
  <si>
    <t>Actuarial net loss</t>
  </si>
  <si>
    <t>(5,512</t>
  </si>
  <si>
    <t>(5,225</t>
  </si>
  <si>
    <t>(216</t>
  </si>
  <si>
    <t>(203</t>
  </si>
  <si>
    <t>Settlement and curtailment gains</t>
  </si>
  <si>
    <t>(509</t>
  </si>
  <si>
    <t>(910</t>
  </si>
  <si>
    <t>(164</t>
  </si>
  <si>
    <t>Foreign currency translation</t>
  </si>
  <si>
    <t>(177</t>
  </si>
  <si>
    <t>(4,900</t>
  </si>
  <si>
    <t>(9,106</t>
  </si>
  <si>
    <t>(2,321</t>
  </si>
  <si>
    <t>(2,743</t>
  </si>
  <si>
    <t>(418</t>
  </si>
  <si>
    <t>(394</t>
  </si>
  <si>
    <t>(150</t>
  </si>
  <si>
    <t>(149</t>
  </si>
  <si>
    <t>(20,201</t>
  </si>
  <si>
    <t>(21,422</t>
  </si>
  <si>
    <t>(2,171</t>
  </si>
  <si>
    <t>(2,594</t>
  </si>
  <si>
    <t>Prior service credit</t>
  </si>
  <si>
    <t>(241</t>
  </si>
  <si>
    <t>Transition obligation</t>
  </si>
  <si>
    <r>
      <t xml:space="preserve">The accumulated benefit obligation for all foreign defined benefit pension plans was </t>
    </r>
    <r>
      <rPr>
        <sz val="10"/>
        <color rgb="FF000000"/>
        <rFont val="Inherit"/>
      </rPr>
      <t>$1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8 million</t>
    </r>
    <r>
      <rPr>
        <sz val="10"/>
        <color theme="1"/>
        <rFont val="Inherit"/>
      </rPr>
      <t xml:space="preserve"> at </t>
    </r>
    <r>
      <rPr>
        <sz val="10"/>
        <color rgb="FF000000"/>
        <rFont val="Inherit"/>
      </rPr>
      <t>December 31, 2012</t>
    </r>
    <r>
      <rPr>
        <sz val="10"/>
        <color theme="1"/>
        <rFont val="Inherit"/>
      </rPr>
      <t>.</t>
    </r>
  </si>
  <si>
    <r>
      <t xml:space="preserve">The fair market value of plan assets exceeded both the accumulated benefit obligation and projected benefit obligation for the United Kingdom, Canadian Hourly, and the Canadian Salary plans at year-end </t>
    </r>
    <r>
      <rPr>
        <sz val="10"/>
        <color rgb="FF000000"/>
        <rFont val="Inherit"/>
      </rPr>
      <t>2013</t>
    </r>
    <r>
      <rPr>
        <sz val="10"/>
        <color theme="1"/>
        <rFont val="Inherit"/>
      </rPr>
      <t xml:space="preserve">. The net asset position of the United Kingdom, Canadian Hourly, and Canadian Salary plans are included in prepaid pension cost on the Consolidated Balance Sheets at </t>
    </r>
    <r>
      <rPr>
        <sz val="10"/>
        <color rgb="FF000000"/>
        <rFont val="Inherit"/>
      </rPr>
      <t>December 31, 2013</t>
    </r>
    <r>
      <rPr>
        <sz val="10"/>
        <color theme="1"/>
        <rFont val="Inherit"/>
      </rPr>
      <t xml:space="preserve">. The accumulated benefit obligation and projected benefit obligation exceeded the fair market value of plan assets for the German, Belgian, and Mexican plans at </t>
    </r>
    <r>
      <rPr>
        <sz val="10"/>
        <color rgb="FF000000"/>
        <rFont val="Inherit"/>
      </rPr>
      <t>December 31, 2013</t>
    </r>
    <r>
      <rPr>
        <sz val="10"/>
        <color theme="1"/>
        <rFont val="Inherit"/>
      </rPr>
      <t xml:space="preserve">. The accrued benefit cost of these plans is included in other noncurrent liabilities on the Consolidated Balance Sheets. As the German plan is unfunded, a portion of the accrued benefit cost for the German plan is included in current liabilities at year-end </t>
    </r>
    <r>
      <rPr>
        <sz val="10"/>
        <color rgb="FF000000"/>
        <rFont val="Inherit"/>
      </rPr>
      <t>2013</t>
    </r>
    <r>
      <rPr>
        <sz val="10"/>
        <color theme="1"/>
        <rFont val="Inherit"/>
      </rPr>
      <t xml:space="preserve"> reflecting the expected benefit payments related to the plan for the following year.</t>
    </r>
  </si>
  <si>
    <r>
      <t xml:space="preserve">The fair market value of plan assets exceeded both the accumulated benefit obligation and projected benefit obligation for the United Kingdom and the Canadian Salary plans at year-end </t>
    </r>
    <r>
      <rPr>
        <sz val="10"/>
        <color rgb="FF000000"/>
        <rFont val="Inherit"/>
      </rPr>
      <t>2012</t>
    </r>
    <r>
      <rPr>
        <sz val="10"/>
        <color theme="1"/>
        <rFont val="Inherit"/>
      </rPr>
      <t xml:space="preserve">. The net asset position of the United Kingdom plan and Canadian Salary plans are included in prepaid pension cost on the Consolidated Balance Sheets at </t>
    </r>
    <r>
      <rPr>
        <sz val="10"/>
        <color rgb="FF000000"/>
        <rFont val="Inherit"/>
      </rPr>
      <t>December 31, 2012</t>
    </r>
    <r>
      <rPr>
        <sz val="10"/>
        <color theme="1"/>
        <rFont val="Inherit"/>
      </rPr>
      <t xml:space="preserve">. The accumulated benefit obligation and projected benefit obligation exceeded the fair market value of plan assets for the German, Belgian, Canadian Hourly, and Mexican plans at </t>
    </r>
    <r>
      <rPr>
        <sz val="10"/>
        <color rgb="FF000000"/>
        <rFont val="Inherit"/>
      </rPr>
      <t>December 31, 2012</t>
    </r>
    <r>
      <rPr>
        <sz val="10"/>
        <color theme="1"/>
        <rFont val="Inherit"/>
      </rPr>
      <t xml:space="preserve">. The accrued benefit cost of these plans is included in other noncurrent liabilities on the Consolidated Balance Sheets. As the German plan is unfunded, a portion of the accrued benefit cost for the German plan is included in current liabilities at year-end </t>
    </r>
    <r>
      <rPr>
        <sz val="10"/>
        <color rgb="FF000000"/>
        <rFont val="Inherit"/>
      </rPr>
      <t>2012</t>
    </r>
    <r>
      <rPr>
        <sz val="10"/>
        <color theme="1"/>
        <rFont val="Inherit"/>
      </rPr>
      <t xml:space="preserve"> reflecting the expected benefit payments related to the plan for the following year.</t>
    </r>
  </si>
  <si>
    <t>The first table below shows information on foreign plans with the accumulated benefit obligation in excess of plan assets. The second table shows information on plans with the projected benefit obligation in excess of plan assets.</t>
  </si>
  <si>
    <r>
      <t>Assumptions</t>
    </r>
    <r>
      <rPr>
        <sz val="10"/>
        <color theme="1"/>
        <rFont val="Inherit"/>
      </rPr>
      <t>—The information in the table below provides the weighted-average assumptions used to calculate the results of our foreign defined benefit plans.</t>
    </r>
  </si>
  <si>
    <t>Postretirement Benefits    </t>
  </si>
  <si>
    <t>Weighted-average assumptions used to determine net periodic benefit cost for the years ended December 31,</t>
  </si>
  <si>
    <t>Weighted-average assumptions used to determine benefit obligations at December 31,</t>
  </si>
  <si>
    <t>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t>
  </si>
  <si>
    <t>Assumed health care cost trend rates are shown in the table below.</t>
  </si>
  <si>
    <t>Year that the rate reached the ultimate trend rate</t>
  </si>
  <si>
    <t>(138</t>
  </si>
  <si>
    <t>(13</t>
  </si>
  <si>
    <r>
      <t>Plan Assets</t>
    </r>
    <r>
      <rPr>
        <sz val="10"/>
        <color theme="1"/>
        <rFont val="Inherit"/>
      </rPr>
      <t xml:space="preserve">—Pension plan assets vary by foreign location and plan. Assets are held and distributed by trusts and, depending upon the foreign location and plan, consist primarily of equity securities, corporate and government debt securities, cash, and insurance contracts. The combined weighted-average target allocation of our foreign pension plans is </t>
    </r>
    <r>
      <rPr>
        <sz val="10"/>
        <color rgb="FF000000"/>
        <rFont val="Inherit"/>
      </rPr>
      <t>54%</t>
    </r>
    <r>
      <rPr>
        <sz val="10"/>
        <color theme="1"/>
        <rFont val="Inherit"/>
      </rPr>
      <t xml:space="preserve"> in equities, </t>
    </r>
    <r>
      <rPr>
        <sz val="10"/>
        <color rgb="FF000000"/>
        <rFont val="Inherit"/>
      </rPr>
      <t>34%</t>
    </r>
    <r>
      <rPr>
        <sz val="10"/>
        <color theme="1"/>
        <rFont val="Inherit"/>
      </rPr>
      <t xml:space="preserve"> in debt securities, </t>
    </r>
    <r>
      <rPr>
        <sz val="10"/>
        <color rgb="FF000000"/>
        <rFont val="Inherit"/>
      </rPr>
      <t>8%</t>
    </r>
    <r>
      <rPr>
        <sz val="10"/>
        <color theme="1"/>
        <rFont val="Inherit"/>
      </rPr>
      <t xml:space="preserve"> in insurance contracts, and </t>
    </r>
    <r>
      <rPr>
        <sz val="10"/>
        <color rgb="FF000000"/>
        <rFont val="Inherit"/>
      </rPr>
      <t>4%</t>
    </r>
    <r>
      <rPr>
        <sz val="10"/>
        <color theme="1"/>
        <rFont val="Inherit"/>
      </rPr>
      <t xml:space="preserve"> in a pooled investment property fund.</t>
    </r>
  </si>
  <si>
    <t>While the pension obligation is long-term in nature for each of our foreign plans, the investment strategies followed by each plan vary to some degree based upon the laws of a particular country, as well as the provisions of the specific pension trust. The United Kingdom and Canadian plans are invested predominantly in equity securities and debt securities. The funds of these plans are managed by various trustees and investment companies whose performance is reviewed throughout the year. The Belgian plan is invested in an insurance contract. The Mexican plan is invested in various mutual funds. The German plan has no assets.</t>
  </si>
  <si>
    <t>There are no significant concentrations of risk within plan assets, nor do the equity securities include any NewMarket common stock for any year presented. The benefits of the Canadian postretirement benefit plan are paid through an insurance contract.</t>
  </si>
  <si>
    <t>The following table provides information on the fair value of our foreign pension plans assets, as well as the related level within the fair value hierarchy.</t>
  </si>
  <si>
    <t>Level 3</t>
  </si>
  <si>
    <t>U.S. companies</t>
  </si>
  <si>
    <t>Debt securities—corporate</t>
  </si>
  <si>
    <t>Debt securities—government</t>
  </si>
  <si>
    <t>Mutual funds</t>
  </si>
  <si>
    <t>Pooled investment funds:</t>
  </si>
  <si>
    <t>Equity securities—U.S. companies</t>
  </si>
  <si>
    <t>Equity securities—international companies</t>
  </si>
  <si>
    <t>Property</t>
  </si>
  <si>
    <t>The valuation methodologies used to develop the fair value measurements for the investments in the table above are outlined below. There have been no changes in the valuation techniques used to value the investments.</t>
  </si>
  <si>
    <t>Equity securities are valued at the closing price reported on a national exchange.</t>
  </si>
  <si>
    <t>Corporate and government debt securities are composed of bond funds that are priced daily.</t>
  </si>
  <si>
    <t>The pooled investment funds are priced daily. The underlying assets that are invested in equity securities, as well as corporate and government debt securities, are listed on a recognized exchange. The underlying assets that are invested in property are valued monthly by an independent property management firm.</t>
  </si>
  <si>
    <t>The insurance contracts are funds deposited with an insurance company and are stated at an amount equal to the sum of all amounts deposited less the sum of all amounts withdrawn, adjusted for investment return.</t>
  </si>
  <si>
    <r>
      <t>Cash Flows</t>
    </r>
    <r>
      <rPr>
        <sz val="10"/>
        <color theme="1"/>
        <rFont val="Inherit"/>
      </rPr>
      <t xml:space="preserve">—For foreign pension plans, NewMarket expects to contribute </t>
    </r>
    <r>
      <rPr>
        <sz val="10"/>
        <color rgb="FF000000"/>
        <rFont val="Inherit"/>
      </rPr>
      <t>$7 million</t>
    </r>
    <r>
      <rPr>
        <sz val="10"/>
        <color theme="1"/>
        <rFont val="Inherit"/>
      </rPr>
      <t xml:space="preserve"> to the plans in </t>
    </r>
    <r>
      <rPr>
        <sz val="10"/>
        <color rgb="FF000000"/>
        <rFont val="Inherit"/>
      </rPr>
      <t>2014</t>
    </r>
    <r>
      <rPr>
        <sz val="10"/>
        <color theme="1"/>
        <rFont val="Inherit"/>
      </rPr>
      <t>. Contributions to our postretirement benefit plans are not expected to be material. The expected benefit payments for the next ten years for our foreign pension plans are shown in the table below. The expected benefit payments for the next ten years for our foreign postretirement benefit plans are not expected to be material.</t>
    </r>
  </si>
  <si>
    <t>Other Income (Expense), Net</t>
  </si>
  <si>
    <t>Other Nonoperating Income (Expense) [Abstract]</t>
  </si>
  <si>
    <t>Other (Income) Expense, Net</t>
  </si>
  <si>
    <r>
      <t xml:space="preserve">Other income (expense), net was income of </t>
    </r>
    <r>
      <rPr>
        <sz val="10"/>
        <color rgb="FF000000"/>
        <rFont val="Inherit"/>
      </rPr>
      <t>$7 million</t>
    </r>
    <r>
      <rPr>
        <sz val="10"/>
        <color theme="1"/>
        <rFont val="Inherit"/>
      </rPr>
      <t xml:space="preserve"> in </t>
    </r>
    <r>
      <rPr>
        <sz val="10"/>
        <color rgb="FF000000"/>
        <rFont val="Inherit"/>
      </rPr>
      <t>2013</t>
    </r>
    <r>
      <rPr>
        <sz val="10"/>
        <color theme="1"/>
        <rFont val="Inherit"/>
      </rPr>
      <t xml:space="preserve">, expense of </t>
    </r>
    <r>
      <rPr>
        <sz val="10"/>
        <color rgb="FF000000"/>
        <rFont val="Inherit"/>
      </rPr>
      <t>$3 million</t>
    </r>
    <r>
      <rPr>
        <sz val="10"/>
        <color theme="1"/>
        <rFont val="Inherit"/>
      </rPr>
      <t xml:space="preserve"> in </t>
    </r>
    <r>
      <rPr>
        <sz val="10"/>
        <color rgb="FF000000"/>
        <rFont val="Inherit"/>
      </rPr>
      <t>2012</t>
    </r>
    <r>
      <rPr>
        <sz val="10"/>
        <color theme="1"/>
        <rFont val="Inherit"/>
      </rPr>
      <t xml:space="preserve">, and expense of </t>
    </r>
    <r>
      <rPr>
        <sz val="10"/>
        <color rgb="FF000000"/>
        <rFont val="Inherit"/>
      </rPr>
      <t>$18 million</t>
    </r>
    <r>
      <rPr>
        <sz val="10"/>
        <color theme="1"/>
        <rFont val="Inherit"/>
      </rPr>
      <t xml:space="preserve"> in </t>
    </r>
    <r>
      <rPr>
        <sz val="10"/>
        <color rgb="FF000000"/>
        <rFont val="Inherit"/>
      </rPr>
      <t>2011</t>
    </r>
    <r>
      <rPr>
        <sz val="10"/>
        <color theme="1"/>
        <rFont val="Inherit"/>
      </rPr>
      <t xml:space="preserve">, primarily representing a gain in 2013 and a loss in 2012 and 2011 on the Goldman Sachs interest rate swap derivative instrument recorded at fair value. See </t>
    </r>
    <r>
      <rPr>
        <sz val="10"/>
        <color rgb="FF000000"/>
        <rFont val="Inherit"/>
      </rPr>
      <t>Note 15</t>
    </r>
    <r>
      <rPr>
        <sz val="10"/>
        <color theme="1"/>
        <rFont val="Inherit"/>
      </rPr>
      <t xml:space="preserve"> for additional information on the interest rate swap. In 2012, the loss was partially offset by a gain related to the sale of common stock that was received in 2011 as part of a legal settlement with Innospec, which is discussed further in </t>
    </r>
    <r>
      <rPr>
        <sz val="10"/>
        <color rgb="FF000000"/>
        <rFont val="Inherit"/>
      </rPr>
      <t>Note 22</t>
    </r>
    <r>
      <rPr>
        <sz val="10"/>
        <color theme="1"/>
        <rFont val="Inherit"/>
      </rPr>
      <t>.</t>
    </r>
  </si>
  <si>
    <t>Income Tax Expense</t>
  </si>
  <si>
    <t>Income Tax Disclosure [Abstract]</t>
  </si>
  <si>
    <t xml:space="preserve">Our income from continuing operations before income tax expense is shown in the table below. </t>
  </si>
  <si>
    <t>Domestic</t>
  </si>
  <si>
    <t>Foreign</t>
  </si>
  <si>
    <t>Our provision for income tax expense from continuing operations is shown in the table below.</t>
  </si>
  <si>
    <t>Income tax expense from continuing operations</t>
  </si>
  <si>
    <t>Current income taxes</t>
  </si>
  <si>
    <t>Federal</t>
  </si>
  <si>
    <t>State</t>
  </si>
  <si>
    <t>(3,339</t>
  </si>
  <si>
    <t>(428</t>
  </si>
  <si>
    <t>(3,457</t>
  </si>
  <si>
    <t>Total income tax expense from continuing operations</t>
  </si>
  <si>
    <t>The reconciliation of the U.S. federal statutory rate to the effective income tax rate follows:</t>
  </si>
  <si>
    <t>% of Income</t>
  </si>
  <si>
    <t>    Before Income Tax Expense    </t>
  </si>
  <si>
    <t>Federal statutory rate</t>
  </si>
  <si>
    <t> %</t>
  </si>
  <si>
    <t>State taxes, net of federal tax</t>
  </si>
  <si>
    <t>Foreign operations</t>
  </si>
  <si>
    <t>(3.6</t>
  </si>
  <si>
    <t>(2.4</t>
  </si>
  <si>
    <t>(2.0</t>
  </si>
  <si>
    <t>Employee savings plan</t>
  </si>
  <si>
    <t>(0.2</t>
  </si>
  <si>
    <t>(1.9</t>
  </si>
  <si>
    <t>Research tax credit</t>
  </si>
  <si>
    <t>(2.1</t>
  </si>
  <si>
    <t>(0.7</t>
  </si>
  <si>
    <t>Domestic manufacturing tax benefit</t>
  </si>
  <si>
    <t>(2.5</t>
  </si>
  <si>
    <t>Other items and adjustments</t>
  </si>
  <si>
    <t>(0.4</t>
  </si>
  <si>
    <t>Effective income tax rate</t>
  </si>
  <si>
    <t>The 2013 effective rate includes the effect of the R&amp;D tax credit for 2013 as well as all of 2012, as the legislation to extend such tax credits was retroactively signed into law in January 2013. A benefit from the R&amp;D tax credit is also included in 2011. Certain foreign operations have a U.S. tax impact due to our election to include their earnings in our federal income tax return.</t>
  </si>
  <si>
    <t>Our deferred income tax assets and liabilities follow.</t>
  </si>
  <si>
    <t>Deferred income tax assets</t>
  </si>
  <si>
    <t>Future employee benefits</t>
  </si>
  <si>
    <t>Environmental and future shutdown reserves</t>
  </si>
  <si>
    <t>Loss on derivatives</t>
  </si>
  <si>
    <t>Trademark expenses</t>
  </si>
  <si>
    <t>Foreign currency translation adjustments</t>
  </si>
  <si>
    <t>Deferred income tax liabilities</t>
  </si>
  <si>
    <t>Intangibles</t>
  </si>
  <si>
    <t>Undistributed earnings of foreign subsidiaries</t>
  </si>
  <si>
    <t>Net deferred income tax assets</t>
  </si>
  <si>
    <t>Reconciliation to financial statements</t>
  </si>
  <si>
    <t>Deferred income tax assets—current</t>
  </si>
  <si>
    <t>Deferred income tax assets—noncurrent</t>
  </si>
  <si>
    <t>Deferred income tax liabilities—noncurrent</t>
  </si>
  <si>
    <r>
      <t xml:space="preserve">Deferred income tax liabilities - noncurrent is included in other noncurrent liabilities on our Consolidated Balance Sheets. Our deferred taxes are in a net asset position at December 31, </t>
    </r>
    <r>
      <rPr>
        <sz val="10"/>
        <color rgb="FF000000"/>
        <rFont val="Inherit"/>
      </rPr>
      <t>2013</t>
    </r>
    <r>
      <rPr>
        <sz val="10"/>
        <color theme="1"/>
        <rFont val="Inherit"/>
      </rPr>
      <t>. Based on current forecast operating plans and historical profitability, we believe that we will recover nearly the full benefit of our deferred tax assets. We have recorded an immaterial valuation allowance at certain foreign subsidiaries.</t>
    </r>
  </si>
  <si>
    <r>
      <t xml:space="preserve">The balance of unrecognized tax benefits totaled approximately $3 million at </t>
    </r>
    <r>
      <rPr>
        <sz val="10"/>
        <color rgb="FF000000"/>
        <rFont val="Inherit"/>
      </rPr>
      <t>December 31, 2013</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2</t>
    </r>
    <r>
      <rPr>
        <sz val="10"/>
        <color theme="1"/>
        <rFont val="Inherit"/>
      </rPr>
      <t xml:space="preserve">. The balance at </t>
    </r>
    <r>
      <rPr>
        <sz val="10"/>
        <color rgb="FF000000"/>
        <rFont val="Inherit"/>
      </rPr>
      <t>December 31, 2011</t>
    </r>
    <r>
      <rPr>
        <sz val="10"/>
        <color theme="1"/>
        <rFont val="Inherit"/>
      </rPr>
      <t xml:space="preserve">, and the additions and decreases in all periods presented, were not material. At </t>
    </r>
    <r>
      <rPr>
        <sz val="10"/>
        <color rgb="FF000000"/>
        <rFont val="Inherit"/>
      </rPr>
      <t>December 31, 2013</t>
    </r>
    <r>
      <rPr>
        <sz val="10"/>
        <color theme="1"/>
        <rFont val="Inherit"/>
      </rPr>
      <t xml:space="preserve">, </t>
    </r>
    <r>
      <rPr>
        <sz val="10"/>
        <color rgb="FF000000"/>
        <rFont val="Inherit"/>
      </rPr>
      <t>$3 million</t>
    </r>
    <r>
      <rPr>
        <sz val="10"/>
        <color theme="1"/>
        <rFont val="Inherit"/>
      </rPr>
      <t xml:space="preserve"> of this amount if recognized, would affect our effective tax rate.</t>
    </r>
  </si>
  <si>
    <t>We recognize accrued interest and penalties associated with uncertain tax positions as part of income tax expense on our Consolidated Statements of Income. We expect the amount of unrecognized tax benefits to change in the next twelve months; however, we do not expect the change to have a material impact on our financial statements.</t>
  </si>
  <si>
    <r>
      <t xml:space="preserve">Our U.S. subsidiaries file a U.S. federal consolidated income tax return. We are currently under examination by the Internal Revenue Service for 2011 and by various U.S. state and foreign jurisdictions. We are no longer subject to U.S. federal income tax examinations for years before </t>
    </r>
    <r>
      <rPr>
        <sz val="10"/>
        <color rgb="FF000000"/>
        <rFont val="Inherit"/>
      </rPr>
      <t>2010</t>
    </r>
    <r>
      <rPr>
        <sz val="10"/>
        <color theme="1"/>
        <rFont val="Inherit"/>
      </rPr>
      <t xml:space="preserve">. Foreign and U.S. state jurisdictions have statutes of limitation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Years still open to examination by foreign tax authorities in major jurisdictions include: the United Kingdom (2010 and forward); Singapore (2006 and forward); Japan (2009 and forward); Belgium (2011 and forward); Canada (2006 and forward); and Brazil (2009 and forward).</t>
    </r>
  </si>
  <si>
    <t>Other Comprehensive Income (Loss) and Accumulated Other Comprehensive Loss</t>
  </si>
  <si>
    <t>Accumulated Other Comprehensive Income (Loss), Net of Tax [Abstract]</t>
  </si>
  <si>
    <t>The balances of, and changes in, the components of accumulated other comprehensive loss, net of tax, consist of the following:</t>
  </si>
  <si>
    <t>and Other Postretirement Benefits</t>
  </si>
  <si>
    <t>Derivative Instruments</t>
  </si>
  <si>
    <t>Foreign Currency Translation Adjustments</t>
  </si>
  <si>
    <t>Marketable Securities</t>
  </si>
  <si>
    <t>Accumulated Other</t>
  </si>
  <si>
    <t>Comprehensive Income (Loss)</t>
  </si>
  <si>
    <t>Balance at December 31, 2010</t>
  </si>
  <si>
    <t>(51,562</t>
  </si>
  <si>
    <t>(4,151</t>
  </si>
  <si>
    <t>(18,107</t>
  </si>
  <si>
    <t>(73,820</t>
  </si>
  <si>
    <t>Other comprehensive income (loss) before reclassifications</t>
  </si>
  <si>
    <t>(27,577</t>
  </si>
  <si>
    <t>(1,605</t>
  </si>
  <si>
    <t>(28,655</t>
  </si>
  <si>
    <t>Amounts reclassified from accumulated other comprehensive loss</t>
  </si>
  <si>
    <t xml:space="preserve">Other comprehensive income (loss) </t>
  </si>
  <si>
    <t>(24,854</t>
  </si>
  <si>
    <t>(585</t>
  </si>
  <si>
    <t>(24,912</t>
  </si>
  <si>
    <t>Balance at December 31, 2011</t>
  </si>
  <si>
    <t>(76,416</t>
  </si>
  <si>
    <t>(4,736</t>
  </si>
  <si>
    <t>(17,944</t>
  </si>
  <si>
    <t>(98,732</t>
  </si>
  <si>
    <t>(24,291</t>
  </si>
  <si>
    <t>(330</t>
  </si>
  <si>
    <t>(16,378</t>
  </si>
  <si>
    <t>(1,040</t>
  </si>
  <si>
    <t>(19,723</t>
  </si>
  <si>
    <t>(364</t>
  </si>
  <si>
    <t>(11,957</t>
  </si>
  <si>
    <t>Balance at December 31, 2012</t>
  </si>
  <si>
    <t>(96,139</t>
  </si>
  <si>
    <t>(4,173</t>
  </si>
  <si>
    <t>(10,377</t>
  </si>
  <si>
    <t>(110,689</t>
  </si>
  <si>
    <t>(5,216</t>
  </si>
  <si>
    <t>Balance at December 31, 2013</t>
  </si>
  <si>
    <t>(44,493</t>
  </si>
  <si>
    <t>(15,593</t>
  </si>
  <si>
    <t>(60,086</t>
  </si>
  <si>
    <t>The following table illustrates the amounts, net of tax, reclassified out of each component of accumulated other comprehensive loss and their location within the respective line items on the Consolidated Statements of Income.</t>
  </si>
  <si>
    <t>Amount Reclassified from Accumulated Other Comprehensive Loss</t>
  </si>
  <si>
    <t>Accumulated Other Comprehensive Loss Component</t>
  </si>
  <si>
    <t>Affected Line Item on the Consolidated Statements of Income</t>
  </si>
  <si>
    <t>(a)</t>
  </si>
  <si>
    <t>Amortization of mortgage loan interest rate swap</t>
  </si>
  <si>
    <t>Amortization of construction loan interest rate swap</t>
  </si>
  <si>
    <t>Marketable securities</t>
  </si>
  <si>
    <t>Total reclassifications for the period</t>
  </si>
  <si>
    <t>(a) These components of accumulated other comprehensive loss are included in the computation of net periodic benefit cost. See Note 18 for further information.</t>
  </si>
  <si>
    <t>In 2013, $2.5 million of the amount reported in the table above for the amortization of construction loan interest rate swap is a component of gain on sale of discontinued business, net of tax. The remaining amounts related to derivative instruments for all periods are components of income from operations of discontinued business, net of tax.</t>
  </si>
  <si>
    <t>Segment and Geographic Area Information</t>
  </si>
  <si>
    <t>Segment Reporting [Abstract]</t>
  </si>
  <si>
    <r>
      <t>Segment Information</t>
    </r>
    <r>
      <rPr>
        <sz val="10"/>
        <color theme="1"/>
        <rFont val="Inherit"/>
      </rPr>
      <t>—The tables below show our consolidated segment results. The “All other” category includes the operations of the TEL business, as well as certain contract manufacturing performed by Ethyl.</t>
    </r>
  </si>
  <si>
    <t>The accounting policies of the segment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re included in segment operating profit. No transfers occurred between the petroleum additives segment and the “All other” category during the periods presented. The table below reports revenue and operating profit by segment, as well as a reconciliation to income from continuing operations before income tax expense, for the last three years.</t>
  </si>
  <si>
    <t>Consolidated revenue</t>
  </si>
  <si>
    <t>Petroleum additives</t>
  </si>
  <si>
    <t>     Lubricant additives</t>
  </si>
  <si>
    <t>     Fuel additives</t>
  </si>
  <si>
    <t>          Total</t>
  </si>
  <si>
    <t>All other</t>
  </si>
  <si>
    <t>Consolidated revenue (a)</t>
  </si>
  <si>
    <t>Segment operating profit</t>
  </si>
  <si>
    <t>Petroleum additives:</t>
  </si>
  <si>
    <t>Petroleum additives before gain on legal settlement, net</t>
  </si>
  <si>
    <t>Gain on legal settlement, net (b)</t>
  </si>
  <si>
    <t>Total petroleum additives</t>
  </si>
  <si>
    <t>(1,150</t>
  </si>
  <si>
    <t>Corporate, general, and administrative expenses</t>
  </si>
  <si>
    <t>(22,508</t>
  </si>
  <si>
    <t>(20,192</t>
  </si>
  <si>
    <t>(16,709</t>
  </si>
  <si>
    <t>(17,796</t>
  </si>
  <si>
    <t>(8,435</t>
  </si>
  <si>
    <t>(14,151</t>
  </si>
  <si>
    <t>Gain (loss) on interest rate swap agreement (c)</t>
  </si>
  <si>
    <t>Loss on early extinguishment of debt (d)</t>
  </si>
  <si>
    <t>(9,092</t>
  </si>
  <si>
    <t>(1,423</t>
  </si>
  <si>
    <r>
      <t xml:space="preserve">Net sales to </t>
    </r>
    <r>
      <rPr>
        <i/>
        <sz val="10"/>
        <color rgb="FF000000"/>
        <rFont val="Inherit"/>
      </rPr>
      <t>one</t>
    </r>
    <r>
      <rPr>
        <i/>
        <sz val="10"/>
        <color theme="1"/>
        <rFont val="Inherit"/>
      </rPr>
      <t xml:space="preserve"> customer of our petroleum additives segment exceeded 10% of consolidated revenue in </t>
    </r>
    <r>
      <rPr>
        <i/>
        <sz val="10"/>
        <color rgb="FF000000"/>
        <rFont val="Inherit"/>
      </rPr>
      <t>2013</t>
    </r>
    <r>
      <rPr>
        <i/>
        <sz val="10"/>
        <color theme="1"/>
        <rFont val="Inherit"/>
      </rPr>
      <t xml:space="preserve">, </t>
    </r>
    <r>
      <rPr>
        <i/>
        <sz val="10"/>
        <color rgb="FF000000"/>
        <rFont val="Inherit"/>
      </rPr>
      <t>2012</t>
    </r>
    <r>
      <rPr>
        <i/>
        <sz val="10"/>
        <color theme="1"/>
        <rFont val="Inherit"/>
      </rPr>
      <t xml:space="preserve">, and </t>
    </r>
    <r>
      <rPr>
        <i/>
        <sz val="10"/>
        <color rgb="FF000000"/>
        <rFont val="Inherit"/>
      </rPr>
      <t>2011</t>
    </r>
    <r>
      <rPr>
        <i/>
        <sz val="10"/>
        <color theme="1"/>
        <rFont val="Inherit"/>
      </rPr>
      <t xml:space="preserve">. Sales to Shell amounted to </t>
    </r>
    <r>
      <rPr>
        <i/>
        <sz val="10"/>
        <color rgb="FF000000"/>
        <rFont val="Inherit"/>
      </rPr>
      <t>$253 million</t>
    </r>
    <r>
      <rPr>
        <i/>
        <sz val="10"/>
        <color theme="1"/>
        <rFont val="Inherit"/>
      </rPr>
      <t xml:space="preserve"> (</t>
    </r>
    <r>
      <rPr>
        <i/>
        <sz val="10"/>
        <color rgb="FF000000"/>
        <rFont val="Inherit"/>
      </rPr>
      <t>11%</t>
    </r>
    <r>
      <rPr>
        <i/>
        <sz val="10"/>
        <color theme="1"/>
        <rFont val="Inherit"/>
      </rPr>
      <t xml:space="preserve"> of consolidated revenue) in </t>
    </r>
    <r>
      <rPr>
        <i/>
        <sz val="10"/>
        <color rgb="FF000000"/>
        <rFont val="Inherit"/>
      </rPr>
      <t>2013</t>
    </r>
    <r>
      <rPr>
        <i/>
        <sz val="10"/>
        <color theme="1"/>
        <rFont val="Inherit"/>
      </rPr>
      <t xml:space="preserve">, </t>
    </r>
    <r>
      <rPr>
        <i/>
        <sz val="10"/>
        <color rgb="FF000000"/>
        <rFont val="Inherit"/>
      </rPr>
      <t>$252 million</t>
    </r>
    <r>
      <rPr>
        <i/>
        <sz val="10"/>
        <color theme="1"/>
        <rFont val="Inherit"/>
      </rPr>
      <t xml:space="preserve"> (</t>
    </r>
    <r>
      <rPr>
        <i/>
        <sz val="10"/>
        <color rgb="FF000000"/>
        <rFont val="Inherit"/>
      </rPr>
      <t>11%</t>
    </r>
    <r>
      <rPr>
        <i/>
        <sz val="10"/>
        <color theme="1"/>
        <rFont val="Inherit"/>
      </rPr>
      <t xml:space="preserve"> of consolidated revenue) in </t>
    </r>
    <r>
      <rPr>
        <i/>
        <sz val="10"/>
        <color rgb="FF000000"/>
        <rFont val="Inherit"/>
      </rPr>
      <t>2012</t>
    </r>
    <r>
      <rPr>
        <i/>
        <sz val="10"/>
        <color theme="1"/>
        <rFont val="Inherit"/>
      </rPr>
      <t xml:space="preserve">, and </t>
    </r>
    <r>
      <rPr>
        <i/>
        <sz val="10"/>
        <color rgb="FF000000"/>
        <rFont val="Inherit"/>
      </rPr>
      <t>$246 million</t>
    </r>
    <r>
      <rPr>
        <i/>
        <sz val="10"/>
        <color theme="1"/>
        <rFont val="Inherit"/>
      </rPr>
      <t xml:space="preserve"> (</t>
    </r>
    <r>
      <rPr>
        <i/>
        <sz val="10"/>
        <color rgb="FF000000"/>
        <rFont val="Inherit"/>
      </rPr>
      <t>11%</t>
    </r>
    <r>
      <rPr>
        <i/>
        <sz val="10"/>
        <color theme="1"/>
        <rFont val="Inherit"/>
      </rPr>
      <t xml:space="preserve"> of consolidated revenue) in </t>
    </r>
    <r>
      <rPr>
        <i/>
        <sz val="10"/>
        <color rgb="FF000000"/>
        <rFont val="Inherit"/>
      </rPr>
      <t>2011</t>
    </r>
    <r>
      <rPr>
        <i/>
        <sz val="10"/>
        <color theme="1"/>
        <rFont val="Inherit"/>
      </rPr>
      <t>. These sales represent a wide range of products sold to this customer in multiple regions of the world.</t>
    </r>
  </si>
  <si>
    <t>(b)</t>
  </si>
  <si>
    <r>
      <t xml:space="preserve">For 2011, the petroleum additives segment included a net gain of $39 million related to a legal settlement. On September 13, 2011, we signed a settlement agreement with Innospec Inc. and its subsidiaries, Alcor Chemie Vertriebs GmbH and Innospec Ltd. (collectively, Innospec) which provided for mutual releases of the parties and dismissal of the actions with prejudice. Under the settlement agreement, Innospec agreed to pay NewMarket an aggregate amount of approximately </t>
    </r>
    <r>
      <rPr>
        <i/>
        <sz val="10"/>
        <color rgb="FF000000"/>
        <rFont val="Inherit"/>
      </rPr>
      <t>$45 million</t>
    </r>
    <r>
      <rPr>
        <i/>
        <sz val="10"/>
        <color theme="1"/>
        <rFont val="Inherit"/>
      </rPr>
      <t xml:space="preserve"> in a combination of cash, a promissory note, and stock, of which </t>
    </r>
    <r>
      <rPr>
        <i/>
        <sz val="10"/>
        <color rgb="FF000000"/>
        <rFont val="Inherit"/>
      </rPr>
      <t>$25 million</t>
    </r>
    <r>
      <rPr>
        <i/>
        <sz val="10"/>
        <color theme="1"/>
        <rFont val="Inherit"/>
      </rPr>
      <t xml:space="preserve"> was paid in cash on September 20, 2011 and </t>
    </r>
    <r>
      <rPr>
        <i/>
        <sz val="10"/>
        <color rgb="FF000000"/>
        <rFont val="Inherit"/>
      </rPr>
      <t>$5 million</t>
    </r>
    <r>
      <rPr>
        <i/>
        <sz val="10"/>
        <color theme="1"/>
        <rFont val="Inherit"/>
      </rPr>
      <t xml:space="preserve"> was paid in the form of </t>
    </r>
    <r>
      <rPr>
        <i/>
        <sz val="10"/>
        <color rgb="FF000000"/>
        <rFont val="Inherit"/>
      </rPr>
      <t>195,313</t>
    </r>
    <r>
      <rPr>
        <i/>
        <sz val="10"/>
        <color theme="1"/>
        <rFont val="Inherit"/>
      </rPr>
      <t xml:space="preserve"> shares of unregistered Innospec Inc. common stock. </t>
    </r>
    <r>
      <rPr>
        <i/>
        <sz val="10"/>
        <color rgb="FF000000"/>
        <rFont val="Inherit"/>
      </rPr>
      <t>Fifteen million</t>
    </r>
    <r>
      <rPr>
        <i/>
        <sz val="10"/>
        <color theme="1"/>
        <rFont val="Inherit"/>
      </rPr>
      <t xml:space="preserve"> dollars is payable in </t>
    </r>
    <r>
      <rPr>
        <i/>
        <sz val="10"/>
        <color rgb="FF000000"/>
        <rFont val="Inherit"/>
      </rPr>
      <t>three</t>
    </r>
    <r>
      <rPr>
        <i/>
        <sz val="10"/>
        <color theme="1"/>
        <rFont val="Inherit"/>
      </rPr>
      <t xml:space="preserve"> equal annual installments of </t>
    </r>
    <r>
      <rPr>
        <i/>
        <sz val="10"/>
        <color rgb="FF000000"/>
        <rFont val="Inherit"/>
      </rPr>
      <t>$5 million</t>
    </r>
    <r>
      <rPr>
        <i/>
        <sz val="10"/>
        <color theme="1"/>
        <rFont val="Inherit"/>
      </rPr>
      <t xml:space="preserve"> under the promissory note, which bears simple interest at </t>
    </r>
    <r>
      <rPr>
        <i/>
        <sz val="10"/>
        <color rgb="FF000000"/>
        <rFont val="Inherit"/>
      </rPr>
      <t>1%</t>
    </r>
    <r>
      <rPr>
        <i/>
        <sz val="10"/>
        <color theme="1"/>
        <rFont val="Inherit"/>
      </rPr>
      <t xml:space="preserve"> per year. The first two installments were paid in September 2012 and September 2013. The gain is net of expenses related to the settlement of the lawsuit. </t>
    </r>
  </si>
  <si>
    <t>(c)</t>
  </si>
  <si>
    <r>
      <t>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r>
    <r>
      <rPr>
        <sz val="8"/>
        <color theme="1"/>
        <rFont val="Inherit"/>
      </rPr>
      <t> </t>
    </r>
  </si>
  <si>
    <t>(d)</t>
  </si>
  <si>
    <r>
      <t xml:space="preserve">In March 2012, we entered into a </t>
    </r>
    <r>
      <rPr>
        <i/>
        <sz val="10"/>
        <color rgb="FF000000"/>
        <rFont val="Times New Roman"/>
        <family val="1"/>
      </rPr>
      <t>$650 million</t>
    </r>
    <r>
      <rPr>
        <i/>
        <sz val="10"/>
        <color theme="1"/>
        <rFont val="Inherit"/>
      </rPr>
      <t xml:space="preserve"> </t>
    </r>
    <r>
      <rPr>
        <i/>
        <sz val="10"/>
        <color rgb="FF000000"/>
        <rFont val="Times New Roman"/>
        <family val="1"/>
      </rPr>
      <t>five</t>
    </r>
    <r>
      <rPr>
        <i/>
        <sz val="10"/>
        <color theme="1"/>
        <rFont val="Inherit"/>
      </rPr>
      <t xml:space="preserve">-year unsecured revolving credit facility. During 2012, we used a portion of the </t>
    </r>
    <r>
      <rPr>
        <i/>
        <sz val="10"/>
        <color rgb="FF000000"/>
        <rFont val="Times New Roman"/>
        <family val="1"/>
      </rPr>
      <t>$650 million</t>
    </r>
    <r>
      <rPr>
        <i/>
        <sz val="10"/>
        <color theme="1"/>
        <rFont val="Inherit"/>
      </rPr>
      <t xml:space="preserve"> revolving credit facility to fund the early redemption of all of our then outstanding </t>
    </r>
    <r>
      <rPr>
        <i/>
        <sz val="10"/>
        <color rgb="FF000000"/>
        <rFont val="Times New Roman"/>
        <family val="1"/>
      </rPr>
      <t>7.125%</t>
    </r>
    <r>
      <rPr>
        <i/>
        <sz val="10"/>
        <color theme="1"/>
        <rFont val="Inherit"/>
      </rPr>
      <t xml:space="preserve"> senior notes, as well as to repay the outstanding principal amount on the mortgage loan. As a result, we recognized a loss on early extinguishment of debt of $10 million during 2012 from accelerated amortization of financing fees associated with the prior revolving credit facility, the 7.125% senior notes, and the mortgage loan, as well as costs associated with redeeming the 7.125% senior notes prior to maturity. Of the loss on early extinguishment of debt, $1 million is included as a component of income from operations of discontinued business, net of tax.</t>
    </r>
  </si>
  <si>
    <t>The following table shows asset information by segment and the reconciliation to consolidated assets. Segment assets consist of accounts receivable, inventory, and long-lived assets. Long-lived assets in the table below include property, plant, and equipment, net of depreciation.</t>
  </si>
  <si>
    <t>Segment assets</t>
  </si>
  <si>
    <t>Other accounts receivable (a)</t>
  </si>
  <si>
    <t>Non-segment property, plant, and equipment, net (a)</t>
  </si>
  <si>
    <t>Deferred charges and other assets (a)</t>
  </si>
  <si>
    <t>Additions to long-lived assets</t>
  </si>
  <si>
    <t>Corporate</t>
  </si>
  <si>
    <t>Total additions to long-lived assets</t>
  </si>
  <si>
    <t>All other (b)</t>
  </si>
  <si>
    <t>Total depreciation and amortization</t>
  </si>
  <si>
    <t>Amounts previously reported for 2012 and 2011 have been reclassified to include the assets of the discontinued operation resulting from the July 2013 sale of the assets of Foundry Park I.</t>
  </si>
  <si>
    <r>
      <t xml:space="preserve">This amount includes depreciation and amortization expense of Foundry Park I, which was </t>
    </r>
    <r>
      <rPr>
        <i/>
        <sz val="10"/>
        <color rgb="FF000000"/>
        <rFont val="Times New Roman"/>
        <family val="1"/>
      </rPr>
      <t>$5 million</t>
    </r>
    <r>
      <rPr>
        <i/>
        <sz val="10"/>
        <color theme="1"/>
        <rFont val="Inherit"/>
      </rPr>
      <t xml:space="preserve"> for </t>
    </r>
    <r>
      <rPr>
        <i/>
        <sz val="10"/>
        <color rgb="FF000000"/>
        <rFont val="Times New Roman"/>
        <family val="1"/>
      </rPr>
      <t>2013</t>
    </r>
    <r>
      <rPr>
        <i/>
        <sz val="10"/>
        <color theme="1"/>
        <rFont val="Inherit"/>
      </rPr>
      <t xml:space="preserve">, </t>
    </r>
    <r>
      <rPr>
        <i/>
        <sz val="10"/>
        <color rgb="FF000000"/>
        <rFont val="Times New Roman"/>
        <family val="1"/>
      </rPr>
      <t>$5 million</t>
    </r>
    <r>
      <rPr>
        <i/>
        <sz val="10"/>
        <color theme="1"/>
        <rFont val="Inherit"/>
      </rPr>
      <t xml:space="preserve"> for </t>
    </r>
    <r>
      <rPr>
        <i/>
        <sz val="10"/>
        <color rgb="FF000000"/>
        <rFont val="Times New Roman"/>
        <family val="1"/>
      </rPr>
      <t>2012</t>
    </r>
    <r>
      <rPr>
        <i/>
        <sz val="10"/>
        <color theme="1"/>
        <rFont val="Inherit"/>
      </rPr>
      <t xml:space="preserve">, and </t>
    </r>
    <r>
      <rPr>
        <i/>
        <sz val="10"/>
        <color rgb="FF000000"/>
        <rFont val="Times New Roman"/>
        <family val="1"/>
      </rPr>
      <t>$4 million</t>
    </r>
    <r>
      <rPr>
        <i/>
        <sz val="10"/>
        <color theme="1"/>
        <rFont val="Inherit"/>
      </rPr>
      <t xml:space="preserve"> for </t>
    </r>
    <r>
      <rPr>
        <i/>
        <sz val="10"/>
        <color rgb="FF000000"/>
        <rFont val="Times New Roman"/>
        <family val="1"/>
      </rPr>
      <t>2011</t>
    </r>
    <r>
      <rPr>
        <i/>
        <sz val="10"/>
        <color theme="1"/>
        <rFont val="Inherit"/>
      </rPr>
      <t>. These amounts are included in income from operations of discontinued business, net of tax in the Consolidated Statements of Income.</t>
    </r>
  </si>
  <si>
    <r>
      <t xml:space="preserve">Geographic Area Information </t>
    </r>
    <r>
      <rPr>
        <sz val="10"/>
        <color theme="1"/>
        <rFont val="Inherit"/>
      </rPr>
      <t>-</t>
    </r>
    <r>
      <rPr>
        <b/>
        <sz val="10"/>
        <color theme="1"/>
        <rFont val="Inherit"/>
      </rPr>
      <t xml:space="preserve"> </t>
    </r>
    <r>
      <rPr>
        <sz val="10"/>
        <color theme="1"/>
        <rFont val="Inherit"/>
      </rPr>
      <t>The table below reports revenue, total assets, and long-lived assets by geographic area. Long-lived assets in the table below include property, plant, and equipment, net of depreciation. No country, except for the United States, exceeded 10% of consolidated revenue or long-lived assets in any year. However, because our foreign operations are significant to our overall business, we are presenting revenue in the table below by the major regions in which we operate. NewMarket assigns revenues to geographic areas based on the location to which the product was shipped to a third party.</t>
    </r>
  </si>
  <si>
    <t>United States</t>
  </si>
  <si>
    <t>Europe, Middle East, Africa, India</t>
  </si>
  <si>
    <t>Asia Pacific</t>
  </si>
  <si>
    <t>Other foreign</t>
  </si>
  <si>
    <t>Long-lived assets</t>
  </si>
  <si>
    <t>Total long-lived assets</t>
  </si>
  <si>
    <t>Selected Quarterly Consolidated Financial Data (unaudited)</t>
  </si>
  <si>
    <t>Selected Quarterly Financial Information [Abstract]</t>
  </si>
  <si>
    <t>First</t>
  </si>
  <si>
    <t>Quarter</t>
  </si>
  <si>
    <t>Second</t>
  </si>
  <si>
    <t>Third</t>
  </si>
  <si>
    <t>Fourth</t>
  </si>
  <si>
    <t>Earnings per share - basic and diluted:</t>
  </si>
  <si>
    <t>Income from discontinued operations</t>
  </si>
  <si>
    <t>(0.03</t>
  </si>
  <si>
    <t>Earnings per share - basic and diluted</t>
  </si>
  <si>
    <t>Consolidating Financial Information</t>
  </si>
  <si>
    <t>Consolidating Financial Information [Abstract]</t>
  </si>
  <si>
    <t>.</t>
  </si>
  <si>
    <t>The 4.10% senior notes are guaranteed on a senior unsecured basis by certain of our domestic subsidiaries that guarantee our obligations under the revolving credit facility and any of our other indebtedness (Guarantor Subsidiaries). The subsidiary guarantees are joint and several obligations of the Guarantor Subsidiaries. The indenture governing the 4.10% senior notes includes a provision which allows for a Guarantor Subsidiary to be released of its obligations under the subsidiary guarantee under certain conditions. Those conditions include the sale or other disposition of all or substantially all of the Guarantor Subsidiary's assets in compliance with the indenture and the release or discharge of a Guarantor Subsidiary from its obligations as a guarantor under our revolving credit facility and all of our other indebtedness. During 2013, certain subsidiaries that had been Guarantor Subsidiaries were released from their obligations under the revolving credit facility, and therefore were released as a Subsidiary Guarantor under the 4.10% senior notes. The Guarantor Subsidiaries and the subsidiaries that do not guarantee the 4.10% senior notes (the Non-Guarantor Subsidiaries) are 100% owned by NewMarket Corporation (the Parent Company). The current Guarantor Subsidiaries consist of the following:</t>
  </si>
  <si>
    <t>Ethyl Corporation</t>
  </si>
  <si>
    <t>Afton Chemical Corporation</t>
  </si>
  <si>
    <t>NewMarket Services Corporation</t>
  </si>
  <si>
    <t>Afton Chemical Additives Corporation</t>
  </si>
  <si>
    <t xml:space="preserve">We conduct all of our business through and derive essentially all of our income from our subsidiaries. Therefore, our ability to make payments on the 4.10% senior notes or other obligations is dependent on the earnings and the distribution of funds from our subsidiaries. </t>
  </si>
  <si>
    <r>
      <t>The following sets forth the Consolidating Statements of Income and Comprehensive Income for the years ended</t>
    </r>
    <r>
      <rPr>
        <sz val="10"/>
        <color rgb="FFFF0000"/>
        <rFont val="Inherit"/>
      </rPr>
      <t xml:space="preserve"> </t>
    </r>
    <r>
      <rPr>
        <sz val="10"/>
        <color rgb="FF000000"/>
        <rFont val="Inherit"/>
      </rPr>
      <t>December 31, 2013</t>
    </r>
    <r>
      <rPr>
        <sz val="10"/>
        <color theme="1"/>
        <rFont val="Inherit"/>
      </rPr>
      <t xml:space="preserve">, December 31, 2012, and December 31, 2011; Consolidating Balance Sheets as of </t>
    </r>
    <r>
      <rPr>
        <sz val="10"/>
        <color rgb="FF000000"/>
        <rFont val="Inherit"/>
      </rPr>
      <t>December 31, 2013</t>
    </r>
    <r>
      <rPr>
        <sz val="10"/>
        <color theme="1"/>
        <rFont val="Inherit"/>
      </rPr>
      <t xml:space="preserve"> and December 31, 2012; and Condensed Consolidating Statements of Cash Flows for the years ended</t>
    </r>
    <r>
      <rPr>
        <sz val="10"/>
        <color rgb="FFFF0000"/>
        <rFont val="Inherit"/>
      </rPr>
      <t xml:space="preserve"> </t>
    </r>
    <r>
      <rPr>
        <sz val="10"/>
        <color rgb="FF000000"/>
        <rFont val="Inherit"/>
      </rPr>
      <t>December 31, 2013</t>
    </r>
    <r>
      <rPr>
        <sz val="10"/>
        <color theme="1"/>
        <rFont val="Inherit"/>
      </rPr>
      <t>, December 31, 2012, and December 31, 2011 for the Parent Company, the Guarantor Subsidiaries, and the Non-Guarantor Subsidiaries. The financial information is based on our understanding of the SEC's interpretation and application of Rule 3-10 of the SEC Regulation S-X. Prior periods have been revised to reflect the change in Guarantor Subsidiaries and Non-Guarantor subsidiaries.</t>
    </r>
  </si>
  <si>
    <t>The financial information may not necessarily be indicative of results of operations or financial position had the Guarantor Subsidiaries or Non-Guarantor Subsidiaries operated as independent entities. The Parent Company accounts for investments in these subsidiaries using the equity method.</t>
  </si>
  <si>
    <t>NewMarket Corporation and Subsidiaries</t>
  </si>
  <si>
    <t>Consolidating Statements of Income and Comprehensive Income</t>
  </si>
  <si>
    <t>Year Ended December 31, 2013</t>
  </si>
  <si>
    <t> Parent Company</t>
  </si>
  <si>
    <t> Guarantor Subsidiaries</t>
  </si>
  <si>
    <t> Non-Guarantor Subsidiaries</t>
  </si>
  <si>
    <t>  Total Consolidating Adjustments</t>
  </si>
  <si>
    <t xml:space="preserve">Cost of goods sold </t>
  </si>
  <si>
    <t>(6,869</t>
  </si>
  <si>
    <t>(3,631</t>
  </si>
  <si>
    <t>(Loss) income from continuing operations before income taxes and equity income of subsidiaries</t>
  </si>
  <si>
    <t>(18,418</t>
  </si>
  <si>
    <t>Income tax (benefit) expense</t>
  </si>
  <si>
    <t>(5,476</t>
  </si>
  <si>
    <t>Equity income of subsidiaries</t>
  </si>
  <si>
    <t>(277,684</t>
  </si>
  <si>
    <t>(745</t>
  </si>
  <si>
    <t>(11,046</t>
  </si>
  <si>
    <t>(288,730</t>
  </si>
  <si>
    <t>Year Ended December 31, 2012</t>
  </si>
  <si>
    <t>(6,089</t>
  </si>
  <si>
    <t>(3,842</t>
  </si>
  <si>
    <t>(5,301</t>
  </si>
  <si>
    <t>(28,914</t>
  </si>
  <si>
    <t>(17,984</t>
  </si>
  <si>
    <t>(250,523</t>
  </si>
  <si>
    <t>(771</t>
  </si>
  <si>
    <t>(89</t>
  </si>
  <si>
    <t>(250,612</t>
  </si>
  <si>
    <t>Year Ended December 31, 2011</t>
  </si>
  <si>
    <t>(6,158</t>
  </si>
  <si>
    <t>(3,402</t>
  </si>
  <si>
    <t>(18,558</t>
  </si>
  <si>
    <t>(1,284</t>
  </si>
  <si>
    <t>(18,048</t>
  </si>
  <si>
    <t>(39,113</t>
  </si>
  <si>
    <t>(15,399</t>
  </si>
  <si>
    <t>(230,621</t>
  </si>
  <si>
    <t>(5,521</t>
  </si>
  <si>
    <t>(225,770</t>
  </si>
  <si>
    <t>Consolidating Balance Sheets</t>
  </si>
  <si>
    <t>ASSETS</t>
  </si>
  <si>
    <t>(4</t>
  </si>
  <si>
    <t>Amounts due from affiliated companies</t>
  </si>
  <si>
    <t>(216,808</t>
  </si>
  <si>
    <t>          Total current assets</t>
  </si>
  <si>
    <t>(216,812</t>
  </si>
  <si>
    <t>(121,101</t>
  </si>
  <si>
    <t>          Net property, plant, and equipment</t>
  </si>
  <si>
    <t>Investment in consolidated subsidiaries</t>
  </si>
  <si>
    <t>(955,560</t>
  </si>
  <si>
    <t>(6,022</t>
  </si>
  <si>
    <t>(1,299,495</t>
  </si>
  <si>
    <t>LIABILITIES AND SHAREHOLDERS' EQUITY</t>
  </si>
  <si>
    <t>Amounts due to affiliated companies</t>
  </si>
  <si>
    <t>         Total current liabilities</t>
  </si>
  <si>
    <t>          Total liabilities</t>
  </si>
  <si>
    <t>(343,935</t>
  </si>
  <si>
    <t>Shareholders' equity:</t>
  </si>
  <si>
    <t>Common stock and paid-in capital</t>
  </si>
  <si>
    <t>(387,437</t>
  </si>
  <si>
    <t>(5,786</t>
  </si>
  <si>
    <t>(40,360</t>
  </si>
  <si>
    <t>(614,269</t>
  </si>
  <si>
    <t>          Total shareholders' equity</t>
  </si>
  <si>
    <t>(239,909</t>
  </si>
  <si>
    <t>(166,171</t>
  </si>
  <si>
    <t>(866,676</t>
  </si>
  <si>
    <t>(4,411</t>
  </si>
  <si>
    <t>(1,277,167</t>
  </si>
  <si>
    <t>(410,491</t>
  </si>
  <si>
    <t>(478,247</t>
  </si>
  <si>
    <t>(17,578</t>
  </si>
  <si>
    <t>(39,612</t>
  </si>
  <si>
    <t>(445,619</t>
  </si>
  <si>
    <t>Condensed Consolidating Statements of Cash Flows</t>
  </si>
  <si>
    <t>(8,448</t>
  </si>
  <si>
    <t>(29,583</t>
  </si>
  <si>
    <t>(28,893</t>
  </si>
  <si>
    <t>(58,476</t>
  </si>
  <si>
    <t>(12,514</t>
  </si>
  <si>
    <t>Return of investment in subsidiary</t>
  </si>
  <si>
    <t>(45,174</t>
  </si>
  <si>
    <t>(4,927</t>
  </si>
  <si>
    <t>(75,000</t>
  </si>
  <si>
    <t>(1,135</t>
  </si>
  <si>
    <t>(50,368</t>
  </si>
  <si>
    <t>(86,585</t>
  </si>
  <si>
    <t>(77,978</t>
  </si>
  <si>
    <t>(1,145</t>
  </si>
  <si>
    <t>(92,195</t>
  </si>
  <si>
    <t>Issuance of intercompany note payable, net</t>
  </si>
  <si>
    <t>(14,328</t>
  </si>
  <si>
    <t>Repayment of intercompany note payable, net</t>
  </si>
  <si>
    <t>(77,896</t>
  </si>
  <si>
    <t>Financing from affiliated companies</t>
  </si>
  <si>
    <t>(45,571</t>
  </si>
  <si>
    <t>(172,661</t>
  </si>
  <si>
    <t>(205,344</t>
  </si>
  <si>
    <t>(142,681</t>
  </si>
  <si>
    <t>(8,098</t>
  </si>
  <si>
    <t>(219,843</t>
  </si>
  <si>
    <t>(3,963</t>
  </si>
  <si>
    <t>(251,790</t>
  </si>
  <si>
    <t>(22,308</t>
  </si>
  <si>
    <t>(16,445</t>
  </si>
  <si>
    <t>(38,753</t>
  </si>
  <si>
    <t>(22,913</t>
  </si>
  <si>
    <t>(4,683</t>
  </si>
  <si>
    <t>(6,336</t>
  </si>
  <si>
    <t>(16,005</t>
  </si>
  <si>
    <t>(38,786</t>
  </si>
  <si>
    <t>(150,000</t>
  </si>
  <si>
    <t>(63,544</t>
  </si>
  <si>
    <t>(3,641</t>
  </si>
  <si>
    <t>(375,681</t>
  </si>
  <si>
    <t>(344,584</t>
  </si>
  <si>
    <t>(7,722</t>
  </si>
  <si>
    <t>(6,485</t>
  </si>
  <si>
    <t>(65,500</t>
  </si>
  <si>
    <t>(6,565</t>
  </si>
  <si>
    <t>(120,488</t>
  </si>
  <si>
    <t>(100,516</t>
  </si>
  <si>
    <t>(309,184</t>
  </si>
  <si>
    <t>(123,580</t>
  </si>
  <si>
    <t>(15,972</t>
  </si>
  <si>
    <t>(196,946</t>
  </si>
  <si>
    <t>Increase in cash and cash equivalents</t>
  </si>
  <si>
    <t>(1,763</t>
  </si>
  <si>
    <t>(24,147</t>
  </si>
  <si>
    <t>(29,368</t>
  </si>
  <si>
    <t>(53,515</t>
  </si>
  <si>
    <t>(46,467</t>
  </si>
  <si>
    <t>(4,574</t>
  </si>
  <si>
    <t>(17,441</t>
  </si>
  <si>
    <t>(70,956</t>
  </si>
  <si>
    <t>(2,731</t>
  </si>
  <si>
    <t>(32,588</t>
  </si>
  <si>
    <t>(32,748</t>
  </si>
  <si>
    <t>(3,233</t>
  </si>
  <si>
    <t>(98,093</t>
  </si>
  <si>
    <t>(23,298</t>
  </si>
  <si>
    <t>(24,000</t>
  </si>
  <si>
    <t>(143,318</t>
  </si>
  <si>
    <t>(29,652</t>
  </si>
  <si>
    <t>(110,570</t>
  </si>
  <si>
    <t>(111,088</t>
  </si>
  <si>
    <t>Summary of Significant Accounting Policies (Policy)</t>
  </si>
  <si>
    <t>Consolidation</t>
  </si>
  <si>
    <t>Foreign Currency Translation</t>
  </si>
  <si>
    <t>Revenue Recognition</t>
  </si>
  <si>
    <t>Cash and Cash Equivalents</t>
  </si>
  <si>
    <t>Accounts Receivable</t>
  </si>
  <si>
    <r>
      <t>Accounts Receivable</t>
    </r>
    <r>
      <rPr>
        <sz val="10"/>
        <color theme="1"/>
        <rFont val="Inherit"/>
      </rPr>
      <t>—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our customers’ financial condition and credit history, and considering current economic conditions.</t>
    </r>
  </si>
  <si>
    <t>Property, Plant, and Equipment</t>
  </si>
  <si>
    <t>Real Estate Development and Construction Costs</t>
  </si>
  <si>
    <t>Impairment of Long-Lived Assets</t>
  </si>
  <si>
    <t>Asset Retirement Obligations</t>
  </si>
  <si>
    <r>
      <t>Asset Retirement Obligations</t>
    </r>
    <r>
      <rPr>
        <sz val="10"/>
        <color theme="1"/>
        <rFont val="Inherit"/>
      </rPr>
      <t>—Asset retirement obligations, including costs associated with the retirement of tangible long-lived assets, are recorded at the fair value of the liability for an asset retirement obligation when incurred instead of ratably over the life of the asset. The asset retirement costs must be capitalized as part of the carrying amount of the long-lived asset. If the liability is settled for an amount other than the recorded balance, we recognize either a gain or loss at settlement.</t>
    </r>
  </si>
  <si>
    <t>Environmental Costs</t>
  </si>
  <si>
    <t>Legal Costs</t>
  </si>
  <si>
    <t>Employee Savings Plan</t>
  </si>
  <si>
    <r>
      <t>Employee Savings Plan</t>
    </r>
    <r>
      <rPr>
        <sz val="10"/>
        <color theme="1"/>
        <rFont val="Inherit"/>
      </rPr>
      <t>—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t>
    </r>
  </si>
  <si>
    <t>Research, Development, and Testing Expenses</t>
  </si>
  <si>
    <r>
      <t>Research, Development, and Testing Expenses</t>
    </r>
    <r>
      <rPr>
        <sz val="10"/>
        <color theme="1"/>
        <rFont val="Inherit"/>
      </rPr>
      <t>—NewMarket expenses all research, development, and testing costs as incurred.</t>
    </r>
  </si>
  <si>
    <t>Income Taxes</t>
  </si>
  <si>
    <t>We generally provide for additional U.S. taxes that would be incurred if a foreign subsidiary returns its earnings in cash to the United States.</t>
  </si>
  <si>
    <t>Derivative Financial Instruments and Hedging Activities</t>
  </si>
  <si>
    <t>Investments</t>
  </si>
  <si>
    <t>Estimates and Risks Due to Concentration of Business</t>
  </si>
  <si>
    <t>Derivatives offsetting fair value amounts policy</t>
  </si>
  <si>
    <t>We have made an accounting policy election to not offset derivative fair value amounts with the fair value amounts for the right to reclaim cash collateral under our master netting arrangement.</t>
  </si>
  <si>
    <r>
      <t xml:space="preserve">Long-term debt - </t>
    </r>
    <r>
      <rPr>
        <sz val="10"/>
        <color theme="1"/>
        <rFont val="Inherit"/>
      </rPr>
      <t>We record the value of our long-term debt at historical cost.</t>
    </r>
  </si>
  <si>
    <t>Discontinued Operations (Tables)</t>
  </si>
  <si>
    <t>Schedule of Components of Income From Operations of Discontinued Business</t>
  </si>
  <si>
    <t>Earnings Per Share (Tables)</t>
  </si>
  <si>
    <t>Calculated Basic and Diluted Earnings Per Share From Continuing Operations</t>
  </si>
  <si>
    <t>The following table illustrates the earnings allocation method utilized in the calculation of basic and diluted earnings per share from continuing operations.</t>
  </si>
  <si>
    <t>Supplemental Cash Flow Information (Tables)</t>
  </si>
  <si>
    <t>Schedule Of Supplemental Cash Flow Information</t>
  </si>
  <si>
    <t>Trade and Other Accounts Receivable, Net (Tables)</t>
  </si>
  <si>
    <t>Schedule of Trade and Other Accounts Receivable, Net</t>
  </si>
  <si>
    <t>Inventories (Tables)</t>
  </si>
  <si>
    <t>Schedule Of Inventories</t>
  </si>
  <si>
    <t>Prepaid Expenses and Other Current Assets (Tables)</t>
  </si>
  <si>
    <t>Schedule of Prepaid Expenses and Other Current Assets</t>
  </si>
  <si>
    <t>Property, Plant, and Equipment, at Cost (Tables)</t>
  </si>
  <si>
    <t>Schedule Of Property, Plant, And Equipment, At Cost</t>
  </si>
  <si>
    <t>Schedule Of Useful Lives Of Property, Plant, And Equipment</t>
  </si>
  <si>
    <t>Intangibles (Net of Amortization) and Goodwill (Tables)</t>
  </si>
  <si>
    <t>Schedule Of Intangible Assets (Net of Amortization) and Goodwill</t>
  </si>
  <si>
    <t>Schedule Of Estimated Annual Amortization Expense Related To Intangible Assets</t>
  </si>
  <si>
    <t>Deferred Charges and Other Assets (Tables)</t>
  </si>
  <si>
    <t>Schedule Of Deferred Charges and Other Assets</t>
  </si>
  <si>
    <t>Accrued Expenses (Tables)</t>
  </si>
  <si>
    <t>Schedule Of Accrued Expenses</t>
  </si>
  <si>
    <t>Long-term Debt (Tables)</t>
  </si>
  <si>
    <t>Schedule Of Long-Term Debt</t>
  </si>
  <si>
    <t>Schedule of Unused Portion of Revolving Credit Facility</t>
  </si>
  <si>
    <t>Other Noncurrent Liabilities (Tables)</t>
  </si>
  <si>
    <t>Schedule Of Other Noncurrent Liabilities</t>
  </si>
  <si>
    <t>Stock-based Compensation (Tables)</t>
  </si>
  <si>
    <t>Schedule of Restricted Stock Award Activity</t>
  </si>
  <si>
    <t>Derivatives and Hedging Activities (Tables)</t>
  </si>
  <si>
    <t>Fair Value of Derivative Instruments</t>
  </si>
  <si>
    <t>Effect of Derivative Instruments on the Consolidated Statements of Income Designated Cash Flow Hedges</t>
  </si>
  <si>
    <t>Effect of Derivative Instruments on the Consolidated Statements of Income Non-Designated Derivatives</t>
  </si>
  <si>
    <t>Fair Value Measurements (Tables)</t>
  </si>
  <si>
    <t>Assets And Liabilities Measured At Fair Value On A Recurring Basis</t>
  </si>
  <si>
    <t>Estimated Fair Value Of Long-Term Debt</t>
  </si>
  <si>
    <t>Contractual Commitments and Contingencies (Tables)</t>
  </si>
  <si>
    <t>Future Lease Payments For Noncancelable Operating Leases</t>
  </si>
  <si>
    <t>Pension Plans and Other Postretirement Benefits (Tables)</t>
  </si>
  <si>
    <t>U.S. Retirement Plans [Member]</t>
  </si>
  <si>
    <t>Defined Benefit Plan Disclosure [Line Items]</t>
  </si>
  <si>
    <t>Schedule of Net Periodic Benefit Costs</t>
  </si>
  <si>
    <t>Schedule of Amounts Recognized in Other Comprehensive Income (Loss)</t>
  </si>
  <si>
    <t>Schedule of Changes in the Plans' Benefit Obligations and Assets</t>
  </si>
  <si>
    <t>Schedule of Amounts Recognized in the Consolidated Balance Sheets</t>
  </si>
  <si>
    <t>Schedule of Assumptions to Calculate the Results of Our Retirement Plans</t>
  </si>
  <si>
    <t>We used the following assumptions to calculate the results of our retirement plans:</t>
  </si>
  <si>
    <t>Schedule of Fair Value of Pension and Postretirement Benefit Plans Assets</t>
  </si>
  <si>
    <t>Schedule of Expected Benefit Payments</t>
  </si>
  <si>
    <t>The expected benefit payments for the next ten years are as follows.</t>
  </si>
  <si>
    <t>Foreign Retirement Plans [Member]</t>
  </si>
  <si>
    <t>The information in the table below provides the weighted-average assumptions used to calculate the results of our foreign defined benefit plans.</t>
  </si>
  <si>
    <t>The expected benefit payments for the next ten years for our foreign pension plans are shown in the table below. The expected benefit payments for the next ten years for our foreign postretirement benefit plans are not expected to be material.</t>
  </si>
  <si>
    <t>U.S. Pension Benefits [Member]</t>
  </si>
  <si>
    <t>Schedule of Plans With the Benefit Obligation in Excess of the Fair Market Value of Plan Assets</t>
  </si>
  <si>
    <t>U.S. Postretirement Benefits [Member]</t>
  </si>
  <si>
    <t>Schedule of Assumed Health Care Cost Trend Rates</t>
  </si>
  <si>
    <t>Schedule of One-Percentage Point Change In Assumed Health Care Cost Trend Rate</t>
  </si>
  <si>
    <t>Foreign Pension Benefits [Member]</t>
  </si>
  <si>
    <t>Foreign Postretirement Benefits [Member]</t>
  </si>
  <si>
    <t>Income Tax Expense (Tables)</t>
  </si>
  <si>
    <t>Schedule of Income From Continuing Operations Before Income Taxes</t>
  </si>
  <si>
    <t>Schedule of Provision for Income Taxes From Continuing Operations</t>
  </si>
  <si>
    <t>Reconciliation Of U.S. Federal Statutory Rate To Effective Income Tax Rate</t>
  </si>
  <si>
    <t>Schedule of Deferred Income Tax Assets and Liabilities</t>
  </si>
  <si>
    <t>Other Comprehensive Income (Loss) and Accumulated Other Comprehensive Loss (Tables)</t>
  </si>
  <si>
    <t>Schedule of Components of Accumulated Other Comprehensive Loss, Net of Tax</t>
  </si>
  <si>
    <t>Schedule of Amounts Reclassified Out of Each Component of Accumulated Other Comprehensive Loss</t>
  </si>
  <si>
    <t>Segment and Geographic Area Information (Tables)</t>
  </si>
  <si>
    <t>Schedule of Revenue by Segment</t>
  </si>
  <si>
    <t>The table below reports revenue and operating profit by segment, as well as a reconciliation to income from continuing operations before income tax expense, for the last three years.</t>
  </si>
  <si>
    <t>Schedule Of Operating Profit By Segment</t>
  </si>
  <si>
    <t>Schedule Of Asset Information By Segment</t>
  </si>
  <si>
    <t>Schedule Of Revenue, Total Assets, And Long-Lived Assets By Geographic Area</t>
  </si>
  <si>
    <t>The table below reports revenue, total assets, and long-lived assets by geographic area. Long-lived assets in the table below include property, plant, and equipment, net of depreciation. No country, except for the United States, exceeded 10% of consolidated revenue or long-lived assets in any year. However, because our foreign operations are significant to our overall business, we are presenting revenue in the table below by the major regions in which we operate. NewMarket assigns revenues to geographic areas based on the location to which the product was shipped to a third party.</t>
  </si>
  <si>
    <t>Selected Quarterly Consolidated Financial Data (unaudited) (Tables)</t>
  </si>
  <si>
    <t>Schedule Of Selected Quarterly Consolidated Financial Data (unaudited)</t>
  </si>
  <si>
    <t>Consolidating Financial Information (Tables)</t>
  </si>
  <si>
    <t>Schedule Of Consolidating Statements Of Income And Comprehensive Income</t>
  </si>
  <si>
    <t>Summary of Significant Accounting Policies (Details) (USD $)</t>
  </si>
  <si>
    <t>In Millions, unless otherwise specified</t>
  </si>
  <si>
    <t>company</t>
  </si>
  <si>
    <t>Summary Of Significant Accounting Policies [Line Items]</t>
  </si>
  <si>
    <t>Number of operating companies under parent company</t>
  </si>
  <si>
    <t>Contributions by employer for employee savings plans</t>
  </si>
  <si>
    <t>Research, development, and testing expenses for new products and processes</t>
  </si>
  <si>
    <t>Maximum [Member]</t>
  </si>
  <si>
    <t>Cash and cash equivalents maturity, days</t>
  </si>
  <si>
    <t>'90 days</t>
  </si>
  <si>
    <t>Discontinued Operations (Details) (USD $)</t>
  </si>
  <si>
    <t>Real Estate Assets Of Foundry Park I [Member]</t>
  </si>
  <si>
    <t>Jul. 02, 2013</t>
  </si>
  <si>
    <t>Discontinued Operations [Line Items]</t>
  </si>
  <si>
    <t>Sales price of discontinued operation</t>
  </si>
  <si>
    <t>Gain on sale of discontinued operation</t>
  </si>
  <si>
    <t>Discontinued Operations (Schedule of Components of Income From Operations of Discontinued Business) (Details) (USD $)</t>
  </si>
  <si>
    <t>Earnings Per Share (Details) (USD $)</t>
  </si>
  <si>
    <t>3 Months Ended</t>
  </si>
  <si>
    <t>Sep. 30, 2013</t>
  </si>
  <si>
    <t>Jun. 30, 2013</t>
  </si>
  <si>
    <t>Mar. 31, 2013</t>
  </si>
  <si>
    <t>Sep. 30, 2012</t>
  </si>
  <si>
    <t>Jun. 30, 2012</t>
  </si>
  <si>
    <t>Mar. 31, 2012</t>
  </si>
  <si>
    <t>Anti-dilutive nonvested restricted stock awards that were excluded from the calculation of diluted earnings per share (in shares)</t>
  </si>
  <si>
    <t>Weighted-average number of shares of common stock outstanding (in shares)</t>
  </si>
  <si>
    <t>Dilutive effect of unexercised stock options (in shares)</t>
  </si>
  <si>
    <t>Total shares (in shares)</t>
  </si>
  <si>
    <t>Basic earnings per share from continuing operations (in dollars per share)</t>
  </si>
  <si>
    <t>Diluted earnings per share from continuing operations (in dollars per share)</t>
  </si>
  <si>
    <t>Supplemental Cash Flow Information (Schedule Of Cash Flow Information) (Details) (USD $)</t>
  </si>
  <si>
    <t>Trade and Other Accounts Receivable, Net (Schedule Of Trade And Other Accounts Receivable, Net) (Details) (USD $)</t>
  </si>
  <si>
    <t>Inventories (Narrative) (Details) (USD $)</t>
  </si>
  <si>
    <t>U.S. inventories, LIFO basis</t>
  </si>
  <si>
    <t>LIFO inventories amount below replacement cost</t>
  </si>
  <si>
    <t>Foreign Inventories</t>
  </si>
  <si>
    <t>Inventories (Schedule Of Inventories) (Details) (USD $)</t>
  </si>
  <si>
    <t>Prepaid Expenses and Other Current Assets (Schedule Of Prepaid Expenses And Other Current Assets) (Details) (USD $)</t>
  </si>
  <si>
    <t>Property, Plant, and Equipment, at Cost (Narrative) (Details) (USD $)</t>
  </si>
  <si>
    <t>Property, Plant and Equipment, at Cost [Line Items]</t>
  </si>
  <si>
    <t>Assets held for lease, accumulated depreciation</t>
  </si>
  <si>
    <t>Depreciation expense</t>
  </si>
  <si>
    <t>Land [Member]</t>
  </si>
  <si>
    <t>Assets held for lease</t>
  </si>
  <si>
    <t>Land Improvements [Member]</t>
  </si>
  <si>
    <t>Buildings [Member]</t>
  </si>
  <si>
    <t>Machinery and Equipment [Member]</t>
  </si>
  <si>
    <t>Property, Plant, and Equipment, at Cost (Schedule Of Property, Plant, And Equipment, At Cost) (Details) (USD $)</t>
  </si>
  <si>
    <t>Property, Plant, and Equipment, at Cost (Schedule Of Useful Lives Of Property, Plant, And Equipment) (Details)</t>
  </si>
  <si>
    <t>Minimum [Member] | Land Improvements [Member]</t>
  </si>
  <si>
    <t>Property, plant, and equipment, useful lives (in years)</t>
  </si>
  <si>
    <t>'5 years</t>
  </si>
  <si>
    <t>Minimum [Member] | Buildings [Member]</t>
  </si>
  <si>
    <t>'10 years</t>
  </si>
  <si>
    <t>Minimum [Member] | Machinery and Equipment [Member]</t>
  </si>
  <si>
    <t>'3 years</t>
  </si>
  <si>
    <t>Maximum [Member] | Land Improvements [Member]</t>
  </si>
  <si>
    <t>'30 years</t>
  </si>
  <si>
    <t>Maximum [Member] | Buildings [Member]</t>
  </si>
  <si>
    <t>'50 years</t>
  </si>
  <si>
    <t>Maximum [Member] | Machinery and Equipment [Member]</t>
  </si>
  <si>
    <t>'15 years</t>
  </si>
  <si>
    <t>Intangibles (Net of Amortization) and Goodwill (Narrative) (Details) (USD $)</t>
  </si>
  <si>
    <t>Intangibles (net of amortization) and Goodwill [Line Items]</t>
  </si>
  <si>
    <t>Accumulated goodwill impairment</t>
  </si>
  <si>
    <t>Customer Bases [Member]</t>
  </si>
  <si>
    <t>Estimated economic life, in years</t>
  </si>
  <si>
    <t>'20 years</t>
  </si>
  <si>
    <t>Trademarks and Trade Names [Member]</t>
  </si>
  <si>
    <t>Minimum [Member] | Contracts [Member]</t>
  </si>
  <si>
    <t>'1 year 6 months</t>
  </si>
  <si>
    <t>Minimum [Member] | Formulas and Technology [Member]</t>
  </si>
  <si>
    <t>Maximum [Member] | Contracts [Member]</t>
  </si>
  <si>
    <t>Maximum [Member] | Formulas and Technology [Member]</t>
  </si>
  <si>
    <t>Intangibles (Net of Amortization) and Goodwill (Schedule Of Information Related To Intangible Assets) (Details) (USD $)</t>
  </si>
  <si>
    <t>Amortizing intangible assets, Accumulated Amortization</t>
  </si>
  <si>
    <t>Goodwill, Gross Carrying Amount</t>
  </si>
  <si>
    <t>Amortizing intangible assets and Goodwill, Gross Carrying Amount</t>
  </si>
  <si>
    <t>Formulas and Technology [Member]</t>
  </si>
  <si>
    <t>Amortizing intangible assets, Gross Carrying Amount</t>
  </si>
  <si>
    <t>Contracts [Member]</t>
  </si>
  <si>
    <t>Intangibles (Net of Amortization) and Goodwill (Schedule Of Estimated Annual Amortization Expense Related To Intangible Assets) (Details) (USD $)</t>
  </si>
  <si>
    <t>Deferred Charges and Other Assets (Schedule Of Deferred Charges And Other Assets) (Details) (USD $)</t>
  </si>
  <si>
    <t>Accrued Expenses (Schedule Of Accrued Expenses) (Details) (USD $)</t>
  </si>
  <si>
    <t>Long-term Debt (Narrative) (Details) (USD $)</t>
  </si>
  <si>
    <t>Senior Notes [Member] | 4.10% Senior Notes [Member]</t>
  </si>
  <si>
    <t>Debt Instrument [Line Items]</t>
  </si>
  <si>
    <t>Senior notes, interest rate</t>
  </si>
  <si>
    <t>Principal amount of debt issued</t>
  </si>
  <si>
    <t>Debt instrument, maturity date</t>
  </si>
  <si>
    <t>'2022</t>
  </si>
  <si>
    <t>Senior notes issue price</t>
  </si>
  <si>
    <t>Financing costs incurred</t>
  </si>
  <si>
    <t>Revolving Credit Facility [Member]</t>
  </si>
  <si>
    <t>Term of credit facility, years</t>
  </si>
  <si>
    <t>Maximum borrowing capacity</t>
  </si>
  <si>
    <t>Increase in aggregate amount of revolving credit facility allowed</t>
  </si>
  <si>
    <t>Revolving credit facility, maturity date</t>
  </si>
  <si>
    <t>Basis spread on federal funds effective rate</t>
  </si>
  <si>
    <t>Basis spread on adjusted LIBO rate</t>
  </si>
  <si>
    <t>Maximum Consolidated Leverage Ratio</t>
  </si>
  <si>
    <t>Minimum Consolidated Interest Coverage Ratio</t>
  </si>
  <si>
    <t>Average interest rate during period</t>
  </si>
  <si>
    <t>Revolving Credit Facility [Member] | Multicurrency Borrowings [Member]</t>
  </si>
  <si>
    <t>Revolving Credit Facility [Member] | Swingline Loans [Member]</t>
  </si>
  <si>
    <t>Revolving Credit Facility [Member] | Loans Bearing Interest Based On ABR [Member]</t>
  </si>
  <si>
    <t>Applicable Rate</t>
  </si>
  <si>
    <t>Revolving Credit Facility [Member] | Loans Bearing Interest Based On ABR [Member] | Minimum [Member]</t>
  </si>
  <si>
    <t>Revolving Credit Facility [Member] | Loans Bearing Interest Based On ABR [Member] | Maximum [Member]</t>
  </si>
  <si>
    <t>Revolving Credit Facility [Member] | Loans Bearing Interest Based On Adjusted LIBO Rate [Member]</t>
  </si>
  <si>
    <t>Revolving Credit Facility [Member] | Loans Bearing Interest Based On Adjusted LIBO Rate [Member] | Minimum [Member]</t>
  </si>
  <si>
    <t>Revolving Credit Facility [Member] | Loans Bearing Interest Based On Adjusted LIBO Rate [Member] | Maximum [Member]</t>
  </si>
  <si>
    <t>Long-term Debt (Schedule Of Long-Term Debt) (Details) (USD $)</t>
  </si>
  <si>
    <t>Outstanding borrowings</t>
  </si>
  <si>
    <t>4.10% Senior Notes [Member] | Senior Notes [Member]</t>
  </si>
  <si>
    <t>Long-term Debt (Schedule Of Unused Portion Of Revolving Credit Facility) (Details) (USD $)</t>
  </si>
  <si>
    <t>Other Noncurrent Liabilities (Schedule Of Other Noncurrent Liabilities) (Details) (USD $)</t>
  </si>
  <si>
    <t>Stock-based Compensation (Narrative) (Details) (USD $)</t>
  </si>
  <si>
    <t>In Millions, except Share data, unless otherwise specified</t>
  </si>
  <si>
    <t>Share-based Compensation Arrangement by Share-based Payment Award [Line Items]</t>
  </si>
  <si>
    <t>Incentive stock option, exercise period, maximum, in years</t>
  </si>
  <si>
    <t>Maximum number of shares, options, or SARs granted or awarded in any calendar year per participant</t>
  </si>
  <si>
    <t>Maximum aggregate number of shares of common stock that may be issued under the Plan</t>
  </si>
  <si>
    <t>Shares available for grant</t>
  </si>
  <si>
    <t>Shares of common stock issued</t>
  </si>
  <si>
    <t>Restricted Stock Awards [Member]</t>
  </si>
  <si>
    <t>Vesting period, in years</t>
  </si>
  <si>
    <t>Compensation expense</t>
  </si>
  <si>
    <t>Unrecognized compensation expense</t>
  </si>
  <si>
    <t>Period for recognition of unrecognized compensation expense, in years</t>
  </si>
  <si>
    <t>'2 years 2 months</t>
  </si>
  <si>
    <t>Non-Employee Directors [Member]</t>
  </si>
  <si>
    <t>Number of non-employee directors</t>
  </si>
  <si>
    <t>Stock-based Compensation (Schedule of Restricted Stock Award Activity) (Details) (USD $)</t>
  </si>
  <si>
    <t>Nonvested restricted stock awards at beginning of year</t>
  </si>
  <si>
    <t>Nonvested restricted stock awards at end of year</t>
  </si>
  <si>
    <t>Derivatives and Hedging Activities (Narrative) (Details) (USD $)</t>
  </si>
  <si>
    <t>Goldman Sachs [Member]</t>
  </si>
  <si>
    <t>Interest Rate Swap [Member]</t>
  </si>
  <si>
    <t>Gain on Sale of Discontinued Business, Net of Tax [Member]</t>
  </si>
  <si>
    <t>Construction Loan Interest Rate Swap [Member]</t>
  </si>
  <si>
    <t>Derivative Instruments, Gain (Loss) [Line Items]</t>
  </si>
  <si>
    <t>Amount of Gain (Loss) Reclassified from Accumulated OCI into Income (Effective Portion)</t>
  </si>
  <si>
    <t>Notional amount of non-designated hedges of interest rate swap</t>
  </si>
  <si>
    <t>Rate of fixed-rate payments for interest rate swap</t>
  </si>
  <si>
    <t>Cash collateral deposit</t>
  </si>
  <si>
    <t>Termination value of obligations</t>
  </si>
  <si>
    <t>Derivatives and Hedging Activities (Fair Value Of Derivative Instruments) (Details) (Goldman Sachs [Member], Interest Rate Swap [Member], Accrued Expenses And Oher Noncurrent Liabilities [Member], USD $)</t>
  </si>
  <si>
    <t>Goldman Sachs [Member] | Interest Rate Swap [Member] | Accrued Expenses And Oher Noncurrent Liabilities [Member]</t>
  </si>
  <si>
    <t>Fair value of interest rate swap liability derivatives, not designated as hedging instruments</t>
  </si>
  <si>
    <t>Derivatives and Hedging Activities (Effect Of Derivative Instruments On The Consolidated Statements Of Income Designated Cash Flow Hedges) (Details) (Interest Rate Swap [Member], USD $)</t>
  </si>
  <si>
    <t>Mortgage Loan Interest Rate Swap [Member]</t>
  </si>
  <si>
    <t>Amount of Gain (Loss) Recognized in OCI on Derivative (Effective Portion)</t>
  </si>
  <si>
    <t>Mortgage Loan Interest Rate Swap [Member] | Discontinued Operations [Member]</t>
  </si>
  <si>
    <t>Construction Loan Interest Rate Swap [Member] | Discontinued Operations [Member]</t>
  </si>
  <si>
    <t>Derivatives and Hedging Activities (Effect Of Derivative Instruments On The Consolidated Statements Of Income Non-Designated Derivatives)(Details) (USD $)</t>
  </si>
  <si>
    <t>Amount of Gain (Loss) Recognized in Income on Derivatives</t>
  </si>
  <si>
    <t>Goldman Sachs [Member] | Interest Rate Swap [Member] | Other income (expense), net [Member]</t>
  </si>
  <si>
    <t>The gain (loss) on interest rate swap agreement represents the change, since the beginning of the reporting period, in the fair value of an interest rate swap which we entered into on JuneÂ 25, 2009. We are not using hedge accounting to record the interest rate swap, and accordingly, any change in the fair value is immediately recognized in earnings.</t>
  </si>
  <si>
    <t>Fair Value Measurements (Assets And Liabilities Measured At Fair Value On A Recurring Basis) (Details) (USD $)</t>
  </si>
  <si>
    <t>Dec. 31, 2010</t>
  </si>
  <si>
    <t>Fair Value Measurements [Line Items]</t>
  </si>
  <si>
    <t>Cash and cash equivalents, Carrying Amount in Consolidated Balance Sheets</t>
  </si>
  <si>
    <t>Cash deposit for collateralized interest rate swap, Carrying Amount in Consolidated Balance Sheets</t>
  </si>
  <si>
    <t>Fair Value, Level 1 [Member]</t>
  </si>
  <si>
    <t>Cash and cash equivalents, Fair Value</t>
  </si>
  <si>
    <t>Interest rate swap liability, Fair Value</t>
  </si>
  <si>
    <t>Fair Value, Level 2 [Member]</t>
  </si>
  <si>
    <t>Fair Value, Level 3 [Member]</t>
  </si>
  <si>
    <t>Carrying Amount in Consolidated Balance Sheets [Member]</t>
  </si>
  <si>
    <t>Interest rate swap liability, Carrying Amount in Consolidated Balance Sheets</t>
  </si>
  <si>
    <t>Fair Value [Member]</t>
  </si>
  <si>
    <t>Goldman Sachs [Member] | Fair Value, Level 1 [Member]</t>
  </si>
  <si>
    <t>Cash deposit for collateralized interest rate swap, Fair Value</t>
  </si>
  <si>
    <t>Goldman Sachs [Member] | Fair Value, Level 2 [Member]</t>
  </si>
  <si>
    <t>Goldman Sachs [Member] | Fair Value, Level 3 [Member]</t>
  </si>
  <si>
    <t>Goldman Sachs [Member] | Fair Value [Member]</t>
  </si>
  <si>
    <t>Fair Value Measurements (Estimated Fair Value Of Long-Term Debt) (Details) (USD $)</t>
  </si>
  <si>
    <t>Long-term debt, Carrying Amount</t>
  </si>
  <si>
    <t>Long-term debt, Fair Value</t>
  </si>
  <si>
    <t>Contractual Commitments And Contingencies (Contractual Commitments and Raw Material Purchase Obligations) (Details) (USD $)</t>
  </si>
  <si>
    <t>Contractual Commitments And Contingencies [Line Items]</t>
  </si>
  <si>
    <t>Operating lease rental expense</t>
  </si>
  <si>
    <t>Construction of Assets and Purchases of Property and Equipment [Member]</t>
  </si>
  <si>
    <t>Contractual purchase obligations</t>
  </si>
  <si>
    <t>Inventories [Member]</t>
  </si>
  <si>
    <t>Period of raw material purchase obligations, years</t>
  </si>
  <si>
    <t>Contractual Commitments And Contingencies (Litigation) (Details) (USD $)</t>
  </si>
  <si>
    <t>Undiscounted liability related to premises asbestos claims</t>
  </si>
  <si>
    <t>Receivable for recoveries related to premises asbestos liabilities</t>
  </si>
  <si>
    <t>Contractual Commitments and Contingencies (Environmental) (Details) (USD $)</t>
  </si>
  <si>
    <t>Site Contingency [Line Items]</t>
  </si>
  <si>
    <t>Accruals for environmental remediation, dismantling, and decontamination</t>
  </si>
  <si>
    <t>Payments for environmental operating and clean-up costs</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Maximum [Member] | Former TEL Plant Site Louisiana and Houston, Texas Plant Site [Member]</t>
  </si>
  <si>
    <t>Contractual Commitments and Contingencies (Guarantees) (Details) (USD $)</t>
  </si>
  <si>
    <t>Minimum [Member]</t>
  </si>
  <si>
    <t>Letters of Credit [Member]</t>
  </si>
  <si>
    <t>Guarantees and Letters of Credit [Line Items]</t>
  </si>
  <si>
    <t>Outstanding guarantees</t>
  </si>
  <si>
    <t>Maximum potential amount of future payments under all other guarantees not secured by letters of credit</t>
  </si>
  <si>
    <t>Letters of credit and certain guarantees, expiration date</t>
  </si>
  <si>
    <t>'2024</t>
  </si>
  <si>
    <t>Pension Plans and Other Postretirement Benefits (Narrative) (Details) (USD $)</t>
  </si>
  <si>
    <t>1 Months Ended</t>
  </si>
  <si>
    <t>investmentmanagers</t>
  </si>
  <si>
    <t>plans</t>
  </si>
  <si>
    <t>Equities [Member]</t>
  </si>
  <si>
    <t>Debt Securities [Member]</t>
  </si>
  <si>
    <t>Insurance Contract [Member]</t>
  </si>
  <si>
    <t>Pooled Investment Property Fund [Member]</t>
  </si>
  <si>
    <t>Scenario, Forecast [Member]</t>
  </si>
  <si>
    <t>US Companies [Member]</t>
  </si>
  <si>
    <t>Number of pension plans</t>
  </si>
  <si>
    <t>Actuarial net loss to be amortized from accumulated other comprehensive loss into net periodic benefit cost in next fiscal year</t>
  </si>
  <si>
    <t>Prior service credit (cost) to be amortized from accumulated other comprehensive loss into net periodic benefit cost in next fiscal year</t>
  </si>
  <si>
    <t>Expected long-term rate for inflation</t>
  </si>
  <si>
    <t>Expected health care cost trend rate</t>
  </si>
  <si>
    <t>Minimum target allocation percentage for plan assets</t>
  </si>
  <si>
    <t>Maximum target allocation percentage for plan assets</t>
  </si>
  <si>
    <t>Number of investment companies managing pension funds</t>
  </si>
  <si>
    <t>Number of business days notice required to make withdrawals from common collective trust</t>
  </si>
  <si>
    <t>'6 days</t>
  </si>
  <si>
    <t>Estimated contributions to pension plans in next fiscal year</t>
  </si>
  <si>
    <t>Target allocation percentage for plan assets</t>
  </si>
  <si>
    <t>Pension Plans and Other Postretirement Benefits (Summary Of Components Of Net Periodic Benefit Cost) (Details) (USD $)</t>
  </si>
  <si>
    <t>Pension Plans and Other Postretirement Benefits (Changes In The Plans' Benefit Obligations And Assets) (Details) (USD $)</t>
  </si>
  <si>
    <t>Pension Plans and Other Postretirement Benefits (Pension Plans With The Benefit Obligation In Excess Of Plan Assets) (Details) (USD $)</t>
  </si>
  <si>
    <t>Pension Plans and Other Postretirement Benefits (Assumptions To Calculate The Results Of Our Retirement Plans) (Details)</t>
  </si>
  <si>
    <t>Weighted-average assumptions used to determine net period benefit cost</t>
  </si>
  <si>
    <t>Weighted-average assumptions used to determine benefit obligations</t>
  </si>
  <si>
    <t>Pension Plans and Other Postretirement Benefits (Assumed Health Care Cost Trend Rates) (Details)</t>
  </si>
  <si>
    <t>'2018</t>
  </si>
  <si>
    <t>'2012</t>
  </si>
  <si>
    <t>Pension Plans and Other Postretirement Benefits (One-Percentage Point Change In Assumed Health Care Cost Trend Rate) (Details) (USD $)</t>
  </si>
  <si>
    <t>Effect on accumulated postretirement benefit obligation, 1% Increase</t>
  </si>
  <si>
    <t>Effect on net periodic postretirement benefit cost, 1% Increase</t>
  </si>
  <si>
    <t>Effect on accumulated postretirement benefit obligation, 1% Decrease</t>
  </si>
  <si>
    <t>Effect on net periodic postretirement benefit cost, 1% Decrease</t>
  </si>
  <si>
    <t>Pension Plans and Other Postretirement Benefits (Fair Value Of The Pension And Postretirement Benefit Plans Assets By Asset Category) (Details) (USD $)</t>
  </si>
  <si>
    <t>Fair value of plan assets</t>
  </si>
  <si>
    <t>U.S. Pension Benefits [Member] | Fair Value [Member]</t>
  </si>
  <si>
    <t>U.S. Pension Benefits [Member] | Fair Value [Member] | Common Collective Trust [Member]</t>
  </si>
  <si>
    <t>U.S. Pension Benefits [Member] | Fair Value [Member] | Money Market Instruments [Member]</t>
  </si>
  <si>
    <t>U.S. Pension Benefits [Member] | Fair Value [Member] | Mutual Funds - Fixed Income [Member]</t>
  </si>
  <si>
    <t>U.S. Pension Benefits [Member] | Fair Value [Member] | Cash and Cash Equivalents [Member]</t>
  </si>
  <si>
    <t>U.S. Pension Benefits [Member] | Fair Value [Member] | Insurance Contract [Member]</t>
  </si>
  <si>
    <t>U.S. Pension Benefits [Member] | Fair Value, Level 1 [Member]</t>
  </si>
  <si>
    <t>U.S. Pension Benefits [Member] | Fair Value, Level 1 [Member] | Common Collective Trust [Member]</t>
  </si>
  <si>
    <t>U.S. Pension Benefits [Member] | Fair Value, Level 1 [Member] | Money Market Instruments [Member]</t>
  </si>
  <si>
    <t>U.S. Pension Benefits [Member] | Fair Value, Level 1 [Member] | Mutual Funds - Fixed Income [Member]</t>
  </si>
  <si>
    <t>U.S. Pension Benefits [Member] | Fair Value, Level 1 [Member] | Cash and Cash Equivalents [Member]</t>
  </si>
  <si>
    <t>U.S. Pension Benefits [Member] | Fair Value, Level 1 [Member] | Insurance Contract [Member]</t>
  </si>
  <si>
    <t>U.S. Pension Benefits [Member] | Fair Value, Level 2 [Member]</t>
  </si>
  <si>
    <t>U.S. Pension Benefits [Member] | Fair Value, Level 2 [Member] | Common Collective Trust [Member]</t>
  </si>
  <si>
    <t>U.S. Pension Benefits [Member] | Fair Value, Level 2 [Member] | Money Market Instruments [Member]</t>
  </si>
  <si>
    <t>U.S. Pension Benefits [Member] | Fair Value, Level 2 [Member] | Mutual Funds - Fixed Income [Member]</t>
  </si>
  <si>
    <t>U.S. Pension Benefits [Member] | Fair Value, Level 2 [Member] | Cash and Cash Equivalents [Member]</t>
  </si>
  <si>
    <t>U.S. Pension Benefits [Member] | Fair Value, Level 2 [Member] | Insurance Contract [Member]</t>
  </si>
  <si>
    <t>U.S. Pension Benefits [Member] | Fair Value, Level 3 [Member]</t>
  </si>
  <si>
    <t>U.S. Pension Benefits [Member] | Fair Value, Level 3 [Member] | Common Collective Trust [Member]</t>
  </si>
  <si>
    <t>U.S. Pension Benefits [Member] | Fair Value, Level 3 [Member] | Money Market Instruments [Member]</t>
  </si>
  <si>
    <t>U.S. Pension Benefits [Member] | Fair Value, Level 3 [Member] | Mutual Funds - Fixed Income [Member]</t>
  </si>
  <si>
    <t>U.S. Pension Benefits [Member] | Fair Value, Level 3 [Member] | Cash and Cash Equivalents [Member]</t>
  </si>
  <si>
    <t>U.S. Pension Benefits [Member] | Fair Value, Level 3 [Member] | Insurance Contract [Member]</t>
  </si>
  <si>
    <t>U.S. Postretirement Benefits [Member] | Fair Value [Member] | Insurance Contract [Member]</t>
  </si>
  <si>
    <t>U.S. Postretirement Benefits [Member] | Fair Value, Level 1 [Member] | Insurance Contract [Member]</t>
  </si>
  <si>
    <t>U.S. Postretirement Benefits [Member] | Fair Value, Level 2 [Member] | Insurance Contract [Member]</t>
  </si>
  <si>
    <t>U.S. Postretirement Benefits [Member] | Fair Value, Level 3 [Member] | Insurance Contract [Member]</t>
  </si>
  <si>
    <t>Foreign Pension Benefits [Member] | Fair Value [Member]</t>
  </si>
  <si>
    <t>Foreign Pension Benefits [Member] | Fair Value [Member] | Mutual Funds - Fixed Income [Member]</t>
  </si>
  <si>
    <t>Foreign Pension Benefits [Member] | Fair Value [Member] | Cash and Cash Equivalents [Member]</t>
  </si>
  <si>
    <t>Foreign Pension Benefits [Member] | Fair Value [Member] | Insurance Contract [Member]</t>
  </si>
  <si>
    <t>Foreign Pension Benefits [Member] | Fair Value [Member] | Debt Securities - Corporate [Member]</t>
  </si>
  <si>
    <t>Foreign Pension Benefits [Member] | Fair Value [Member] | Debt Securities - Government [Member]</t>
  </si>
  <si>
    <t>Foreign Pension Benefits [Member] | Fair Value, Level 1 [Member]</t>
  </si>
  <si>
    <t>Foreign Pension Benefits [Member] | Fair Value, Level 1 [Member] | Mutual Funds - Fixed Income [Member]</t>
  </si>
  <si>
    <t>Foreign Pension Benefits [Member] | Fair Value, Level 1 [Member] | Cash and Cash Equivalents [Member]</t>
  </si>
  <si>
    <t>Foreign Pension Benefits [Member] | Fair Value, Level 1 [Member] | Insurance Contract [Member]</t>
  </si>
  <si>
    <t>Foreign Pension Benefits [Member] | Fair Value, Level 1 [Member] | Debt Securities - Corporate [Member]</t>
  </si>
  <si>
    <t>Foreign Pension Benefits [Member] | Fair Value, Level 1 [Member] | Debt Securities - Government [Member]</t>
  </si>
  <si>
    <t>Foreign Pension Benefits [Member] | Fair Value, Level 2 [Member]</t>
  </si>
  <si>
    <t>Foreign Pension Benefits [Member] | Fair Value, Level 2 [Member] | Mutual Funds - Fixed Income [Member]</t>
  </si>
  <si>
    <t>Foreign Pension Benefits [Member] | Fair Value, Level 2 [Member] | Cash and Cash Equivalents [Member]</t>
  </si>
  <si>
    <t>Foreign Pension Benefits [Member] | Fair Value, Level 2 [Member] | Insurance Contract [Member]</t>
  </si>
  <si>
    <t>Foreign Pension Benefits [Member] | Fair Value, Level 2 [Member] | Debt Securities - Corporate [Member]</t>
  </si>
  <si>
    <t>Foreign Pension Benefits [Member] | Fair Value, Level 2 [Member] | Debt Securities - Government [Member]</t>
  </si>
  <si>
    <t>Foreign Pension Benefits [Member] | Fair Value, Level 3 [Member]</t>
  </si>
  <si>
    <t>Foreign Pension Benefits [Member] | Fair Value, Level 3 [Member] | Mutual Funds - Fixed Income [Member]</t>
  </si>
  <si>
    <t>Foreign Pension Benefits [Member] | Fair Value, Level 3 [Member] | Cash and Cash Equivalents [Member]</t>
  </si>
  <si>
    <t>Foreign Pension Benefits [Member] | Fair Value, Level 3 [Member] | Insurance Contract [Member]</t>
  </si>
  <si>
    <t>Foreign Pension Benefits [Member] | Fair Value, Level 3 [Member] | Debt Securities - Corporate [Member]</t>
  </si>
  <si>
    <t>Foreign Pension Benefits [Member] | Fair Value, Level 3 [Member] | Debt Securities - Government [Member]</t>
  </si>
  <si>
    <t>US Companies [Member] | U.S. Pension Benefits [Member] | Fair Value [Member] | Equity Securities [Member]</t>
  </si>
  <si>
    <t>US Companies [Member] | U.S. Pension Benefits [Member] | Fair Value, Level 1 [Member] | Equity Securities [Member]</t>
  </si>
  <si>
    <t>US Companies [Member] | U.S. Pension Benefits [Member] | Fair Value, Level 2 [Member] | Equity Securities [Member]</t>
  </si>
  <si>
    <t>US Companies [Member] | U.S. Pension Benefits [Member] | Fair Value, Level 3 [Member] | Equity Securities [Member]</t>
  </si>
  <si>
    <t>US Companies [Member] | Foreign Pension Benefits [Member] | Fair Value [Member] | Equity Securities [Member]</t>
  </si>
  <si>
    <t>US Companies [Member] | Foreign Pension Benefits [Member] | Fair Value, Level 1 [Member] | Equity Securities [Member]</t>
  </si>
  <si>
    <t>US Companies [Member] | Foreign Pension Benefits [Member] | Fair Value, Level 2 [Member] | Equity Securities [Member]</t>
  </si>
  <si>
    <t>US Companies [Member] | Foreign Pension Benefits [Member] | Fair Value, Level 3 [Member] | Equity Securities [Member]</t>
  </si>
  <si>
    <t>International Companies [Member] | U.S. Pension Benefits [Member] | Fair Value [Member] | Equity Securities [Member]</t>
  </si>
  <si>
    <t>International Companies [Member] | U.S. Pension Benefits [Member] | Fair Value, Level 1 [Member] | Equity Securities [Member]</t>
  </si>
  <si>
    <t>International Companies [Member] | U.S. Pension Benefits [Member] | Fair Value, Level 2 [Member] | Equity Securities [Member]</t>
  </si>
  <si>
    <t>International Companies [Member] | U.S. Pension Benefits [Member] | Fair Value, Level 3 [Member] | Equity Securities [Member]</t>
  </si>
  <si>
    <t>International Companies [Member] | Foreign Pension Benefits [Member] | Fair Value [Member] | Equity Securities [Member]</t>
  </si>
  <si>
    <t>International Companies [Member] | Foreign Pension Benefits [Member] | Fair Value, Level 1 [Member] | Equity Securities [Member]</t>
  </si>
  <si>
    <t>International Companies [Member] | Foreign Pension Benefits [Member] | Fair Value, Level 2 [Member] | Equity Securities [Member]</t>
  </si>
  <si>
    <t>International Companies [Member] | Foreign Pension Benefits [Member] | Fair Value, Level 3 [Member] | Equity Securities [Member]</t>
  </si>
  <si>
    <t>Real Estate Investment Trusts [Member] | U.S. Pension Benefits [Member] | Fair Value [Member] | Equity Securities [Member]</t>
  </si>
  <si>
    <t>Real Estate Investment Trusts [Member] | U.S. Pension Benefits [Member] | Fair Value, Level 1 [Member] | Equity Securities [Member]</t>
  </si>
  <si>
    <t>Real Estate Investment Trusts [Member] | U.S. Pension Benefits [Member] | Fair Value, Level 2 [Member] | Equity Securities [Member]</t>
  </si>
  <si>
    <t>Real Estate Investment Trusts [Member] | U.S. Pension Benefits [Member] | Fair Value, Level 3 [Member] | Equity Securities [Member]</t>
  </si>
  <si>
    <t>Equity Securities - U.S. Companies [Member] | Foreign Pension Benefits [Member] | Fair Value [Member] | Pooled Investment Funds [Member]</t>
  </si>
  <si>
    <t>Equity Securities - U.S. Companies [Member] | Foreign Pension Benefits [Member] | Fair Value, Level 1 [Member] | Pooled Investment Funds [Member]</t>
  </si>
  <si>
    <t>Equity Securities - U.S. Companies [Member] | Foreign Pension Benefits [Member] | Fair Value, Level 2 [Member] | Pooled Investment Funds [Member]</t>
  </si>
  <si>
    <t>Equity Securities - U.S. Companies [Member] | Foreign Pension Benefits [Member] | Fair Value, Level 3 [Member] | Pooled Investment Funds [Member]</t>
  </si>
  <si>
    <t>Equity Securities - International Companies [Member] | Foreign Pension Benefits [Member] | Fair Value [Member] | Pooled Investment Funds [Member]</t>
  </si>
  <si>
    <t>Equity Securities - International Companies [Member] | Foreign Pension Benefits [Member] | Fair Value, Level 1 [Member] | Pooled Investment Funds [Member]</t>
  </si>
  <si>
    <t>Equity Securities - International Companies [Member] | Foreign Pension Benefits [Member] | Fair Value, Level 2 [Member] | Pooled Investment Funds [Member]</t>
  </si>
  <si>
    <t>Equity Securities - International Companies [Member] | Foreign Pension Benefits [Member] | Fair Value, Level 3 [Member] | Pooled Investment Funds [Member]</t>
  </si>
  <si>
    <t>Debt Securities - Corporate [Member] | Foreign Pension Benefits [Member] | Fair Value [Member] | Pooled Investment Funds [Member]</t>
  </si>
  <si>
    <t>Debt Securities - Corporate [Member] | Foreign Pension Benefits [Member] | Fair Value, Level 1 [Member] | Pooled Investment Funds [Member]</t>
  </si>
  <si>
    <t>Debt Securities - Corporate [Member] | Foreign Pension Benefits [Member] | Fair Value, Level 2 [Member] | Pooled Investment Funds [Member]</t>
  </si>
  <si>
    <t>Debt Securities - Corporate [Member] | Foreign Pension Benefits [Member] | Fair Value, Level 3 [Member] | Pooled Investment Funds [Member]</t>
  </si>
  <si>
    <t>Debt Securities - Government [Member] | Foreign Pension Benefits [Member] | Fair Value [Member] | Pooled Investment Funds [Member]</t>
  </si>
  <si>
    <t>Debt Securities - Government [Member] | Foreign Pension Benefits [Member] | Fair Value, Level 1 [Member] | Pooled Investment Funds [Member]</t>
  </si>
  <si>
    <t>Debt Securities - Government [Member] | Foreign Pension Benefits [Member] | Fair Value, Level 2 [Member] | Pooled Investment Funds [Member]</t>
  </si>
  <si>
    <t>Debt Securities - Government [Member] | Foreign Pension Benefits [Member] | Fair Value, Level 3 [Member] | Pooled Investment Funds [Member]</t>
  </si>
  <si>
    <t>Cash and Cash Equivalents [Member] | Foreign Pension Benefits [Member] | Fair Value [Member] | Pooled Investment Funds [Member]</t>
  </si>
  <si>
    <t>Cash and Cash Equivalents [Member] | Foreign Pension Benefits [Member] | Fair Value, Level 1 [Member] | Pooled Investment Funds [Member]</t>
  </si>
  <si>
    <t>Cash and Cash Equivalents [Member] | Foreign Pension Benefits [Member] | Fair Value, Level 2 [Member] | Pooled Investment Funds [Member]</t>
  </si>
  <si>
    <t>Cash and Cash Equivalents [Member] | Foreign Pension Benefits [Member] | Fair Value, Level 3 [Member] | Pooled Investment Funds [Member]</t>
  </si>
  <si>
    <t>Property [Member] | Foreign Pension Benefits [Member] | Fair Value [Member] | Pooled Investment Funds [Member]</t>
  </si>
  <si>
    <t>Property [Member] | Foreign Pension Benefits [Member] | Fair Value, Level 1 [Member] | Pooled Investment Funds [Member]</t>
  </si>
  <si>
    <t>Property [Member] | Foreign Pension Benefits [Member] | Fair Value, Level 2 [Member] | Pooled Investment Funds [Member]</t>
  </si>
  <si>
    <t>Property [Member] | Foreign Pension Benefits [Member] | Fair Value, Level 3 [Member] | Pooled Investment Funds [Member]</t>
  </si>
  <si>
    <t>Pension Plans and Other Postretirement Benefits (Expected Benefit Payments) (Details) (USD $)</t>
  </si>
  <si>
    <t>Other Income (Expense), Net (Details) (USD $)</t>
  </si>
  <si>
    <t>Income Tax Expense (Narrative) (Details) (USD $)</t>
  </si>
  <si>
    <t>Income Tax Contingency [Line Items]</t>
  </si>
  <si>
    <t>Balance of unrecognized tax benefits</t>
  </si>
  <si>
    <t>Unrecognized tax benefits amount if recognized, that would affect effective rate</t>
  </si>
  <si>
    <t>Foreign and United States jurisdictions, period of statutes of limitations, years</t>
  </si>
  <si>
    <t>Income Tax Expense (Schedule Of Income From Continuing Operations Before Income Taxes) (Details) (USD $)</t>
  </si>
  <si>
    <t>Income Tax Expense (Schedule of Provision for Income Taxes From Continuing Operations) (Details) (USD $)</t>
  </si>
  <si>
    <t>Income Tax Expense (Reconciliation Of U.S. Federal Statutory Rate To Effective Income Tax Rate) (Details)</t>
  </si>
  <si>
    <t>Income Tax Expense (Deferred Income Tax Assets And Liabilities) (Details) (USD $)</t>
  </si>
  <si>
    <t>Deferred income tax assetsâ€”current</t>
  </si>
  <si>
    <t>Deferred income tax assetsâ€”noncurrent</t>
  </si>
  <si>
    <t>Deferred income tax liabilitiesâ€”noncurrent</t>
  </si>
  <si>
    <t>Other Comprehensive Income (Loss) and Accumulated Other Comprehensive Loss (Components of Accumulated Other Comprehensive Loss) (Details) (USD $)</t>
  </si>
  <si>
    <t>Accumulated Other Comprehensive Income (Loss), Net of Tax [Roll Forward]</t>
  </si>
  <si>
    <t>Pension Plans and Other Postretirement Benefits, Beginning Balance</t>
  </si>
  <si>
    <t>Derivative Instruments, Beginning Balance</t>
  </si>
  <si>
    <t>Foreign Currency Translation Adjustments, Beginning Balance</t>
  </si>
  <si>
    <t>Marketable Securities, Beginning Balance</t>
  </si>
  <si>
    <t>Accumulated Other Comprehensive Income (Loss), Beginning Balance</t>
  </si>
  <si>
    <t>Other comprehensive income (loss) before reclassifications, Pension Plans and Other Postretirement Benefits</t>
  </si>
  <si>
    <t>Other comprehensive income (loss) before reclassifications, Derivative Instruments</t>
  </si>
  <si>
    <t>Other comprehensive income (loss) before reclassifications, Foreign Currency Translation Adjustments</t>
  </si>
  <si>
    <t>Other comprehensive income (loss) before reclassifications, Marketable Securities</t>
  </si>
  <si>
    <t>Other comprehensive income (loss) before reclassifications, Accumulated Other Comprehensive Income (Loss)</t>
  </si>
  <si>
    <t>Amounts reclassified from accumulated other comprehensive loss, Pension Plans and Other Postretirement Benefits</t>
  </si>
  <si>
    <t>Amounts reclassified from accumulated other comprehensive loss, Derivative Instruments</t>
  </si>
  <si>
    <t>Amounts reclassified from accumulated other comprehensive loss, Foreign Currency Translation Adjustments</t>
  </si>
  <si>
    <t>Amounts reclassified from accumulated other comprehensive loss, Marketable Securities</t>
  </si>
  <si>
    <t>Derivative Instruments, Other comprehensive income (loss)</t>
  </si>
  <si>
    <t>Foreign Currency Translation Adjustments, Other comprehensive income (loss)</t>
  </si>
  <si>
    <t>Marketable Securities, Other comprehensive income (loss)</t>
  </si>
  <si>
    <t>Pension Plans and Other Postretirement Benefits, Ending Balance</t>
  </si>
  <si>
    <t>Derivative Instruments, Ending Balance</t>
  </si>
  <si>
    <t>Foreign Currency Translation Adjustments, Ending Balance</t>
  </si>
  <si>
    <t>Marketable Securities, Ending Balance</t>
  </si>
  <si>
    <t>Accumulated Other Comprehensive Income (Loss), Ending Balance</t>
  </si>
  <si>
    <t>Other Comprehensive Income (Loss) and Accumulated Other Comprehensive Loss (Amounts Reclassified from Accumulated Other Comprehensive Loss) (Details) (USD $)</t>
  </si>
  <si>
    <t>Income From Operations of Discontinued Business, Net of Tax [Member] | Mortgage Loan Interest Rate Swap [Member] | Interest Rate Swap [Member]</t>
  </si>
  <si>
    <t>Discontinued Operations [Member] | Construction Loan Interest Rate Swap [Member] | Interest Rate Swap [Member]</t>
  </si>
  <si>
    <t>Other income (expense), net [Member]</t>
  </si>
  <si>
    <t>Gain on Sale of Discontinued Business, Net of Tax [Member] | Construction Loan Interest Rate Swap [Member] | Interest Rate Swap [Member]</t>
  </si>
  <si>
    <t>Segment and Geographic Area Information (Schedule Of Revenue And Operating Profit By Segment) (Details) (USD $)</t>
  </si>
  <si>
    <t>customer</t>
  </si>
  <si>
    <t>installments</t>
  </si>
  <si>
    <t>Petroleum Additives [Member]</t>
  </si>
  <si>
    <t>All Other [Member]</t>
  </si>
  <si>
    <t>Shell [Member]</t>
  </si>
  <si>
    <t>Apr. 16, 2012</t>
  </si>
  <si>
    <t>Senior Notes [Member]</t>
  </si>
  <si>
    <t>7.125% Senior Notes [Member]</t>
  </si>
  <si>
    <t>Foundry Park I Mortgage Loan [Member]</t>
  </si>
  <si>
    <t>Lubricant additives [Member]</t>
  </si>
  <si>
    <t>Fuel additives [Member]</t>
  </si>
  <si>
    <t>Sales [Member]</t>
  </si>
  <si>
    <t>Operating Segments [Member]</t>
  </si>
  <si>
    <t>Corporate [Member]</t>
  </si>
  <si>
    <t>Segment Reporting Information [Line Items]</t>
  </si>
  <si>
    <t>Gain (loss) on interest rate swap agreement</t>
  </si>
  <si>
    <t>[4]</t>
  </si>
  <si>
    <t>Number of customers that exceeded threshold percentage</t>
  </si>
  <si>
    <t>Percentage of consolidated revenue</t>
  </si>
  <si>
    <t>Settlement agreement aggregate amount</t>
  </si>
  <si>
    <t>Settlement agreement, stock issued for settlement, value</t>
  </si>
  <si>
    <t>Settlement agreement, stock issued for settlement, shares</t>
  </si>
  <si>
    <t>Settlement agreement, promissory notes issued, amount</t>
  </si>
  <si>
    <t>Number of installments in promissory note payable</t>
  </si>
  <si>
    <t>Annual installments amount</t>
  </si>
  <si>
    <t>Percentage of simple interest on promissory note</t>
  </si>
  <si>
    <t>Number Of Installments Of Promissory Note Paid</t>
  </si>
  <si>
    <t>Loss on early extinguishment of debt including discontinued operations</t>
  </si>
  <si>
    <t>Segment and Geographic Area Information (Schedule Of Asset Information By Segment) (Details) (USD $)</t>
  </si>
  <si>
    <t>Other accounts receivable</t>
  </si>
  <si>
    <t>Property, plant, and equipment, net</t>
  </si>
  <si>
    <t>Income From Operations of Discontinued Business, Net of Tax [Member] | All Other [Member]</t>
  </si>
  <si>
    <t>This amount includes depreciation and amortization expense of Foundry Park I, which was $5 million for 2013, $5 million for 2012, and $4 million for 2011. These amounts are included in income from operations of discontinued business, net of tax in the Consolidated Statements of Income.</t>
  </si>
  <si>
    <t>Segment and Geographic Area Information (Schedule of Revenue, Total Assets And Long-Lived Assets by Geographic Area) (Details) (USD $)</t>
  </si>
  <si>
    <t>United States [Member]</t>
  </si>
  <si>
    <t>Europe, Middle East, Africa, India [Member]</t>
  </si>
  <si>
    <t>Asia Pacific [Member]</t>
  </si>
  <si>
    <t>Other foreign [Member]</t>
  </si>
  <si>
    <t>Foreign [Member]</t>
  </si>
  <si>
    <t>Selected Quarterly Consolidated Financial Data (unaudited) (Schedule Of Selected Quarterly Consolidated Financial Data) (Details) (USD $)</t>
  </si>
  <si>
    <t>Consolidating Financial Information (Narrative) (Details)</t>
  </si>
  <si>
    <t>Guarantor Subsidiaries [Member]</t>
  </si>
  <si>
    <t>Percent ownership interest by Parent Company</t>
  </si>
  <si>
    <t>Non-Guarantor Subsidiaries [Member]</t>
  </si>
  <si>
    <t>Consolidating Financial Information (Consolidating Statements of Income and Comprehensive Income) (Details) (USD $)</t>
  </si>
  <si>
    <t>Parent Company [Member]</t>
  </si>
  <si>
    <t>Total Consolidating Adjustments [Member]</t>
  </si>
  <si>
    <t>Consolidating Financial Information (Consolidating Balance Sheets) (Details) (USD $)</t>
  </si>
  <si>
    <t>LIABILITIES AND SHAREHOLDERSâ€™ EQUITY</t>
  </si>
  <si>
    <t>Consolidating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8"/>
      <color theme="1"/>
      <name val="Inherit"/>
    </font>
    <font>
      <sz val="8"/>
      <color theme="1"/>
      <name val="Inherit"/>
    </font>
    <font>
      <b/>
      <sz val="10"/>
      <color rgb="FF000000"/>
      <name val="Inherit"/>
    </font>
    <font>
      <i/>
      <u/>
      <sz val="10"/>
      <color theme="1"/>
      <name val="Inherit"/>
    </font>
    <font>
      <b/>
      <sz val="9"/>
      <color theme="1"/>
      <name val="Inherit"/>
    </font>
    <font>
      <b/>
      <i/>
      <sz val="9"/>
      <color theme="1"/>
      <name val="Inherit"/>
    </font>
    <font>
      <sz val="9"/>
      <color theme="1"/>
      <name val="Inherit"/>
    </font>
    <font>
      <i/>
      <sz val="10"/>
      <color theme="1"/>
      <name val="Inherit"/>
    </font>
    <font>
      <sz val="10"/>
      <color rgb="FF000000"/>
      <name val="Times New Roman"/>
      <family val="1"/>
    </font>
    <font>
      <b/>
      <u/>
      <sz val="10"/>
      <color theme="1"/>
      <name val="Inherit"/>
    </font>
    <font>
      <b/>
      <u/>
      <sz val="9"/>
      <color theme="1"/>
      <name val="Inherit"/>
    </font>
    <font>
      <i/>
      <sz val="10"/>
      <color rgb="FF000000"/>
      <name val="Inherit"/>
    </font>
    <font>
      <i/>
      <sz val="10"/>
      <color rgb="FF000000"/>
      <name val="Times New Roman"/>
      <family val="1"/>
    </font>
    <font>
      <b/>
      <u/>
      <sz val="8"/>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5" fillId="0" borderId="0" xfId="0" applyFont="1" applyAlignment="1">
      <alignment horizontal="left" wrapText="1"/>
    </xf>
    <xf numFmtId="0" fontId="21" fillId="0" borderId="12" xfId="0" applyFont="1" applyBorder="1" applyAlignment="1">
      <alignment wrapText="1"/>
    </xf>
    <xf numFmtId="0" fontId="20"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6" fillId="0" borderId="0" xfId="0" applyFont="1" applyAlignment="1">
      <alignment wrapText="1"/>
    </xf>
    <xf numFmtId="0" fontId="25"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left" wrapText="1"/>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33" borderId="12" xfId="0" applyFont="1" applyFill="1" applyBorder="1" applyAlignment="1">
      <alignment horizontal="left" wrapText="1" indent="1"/>
    </xf>
    <xf numFmtId="0" fontId="29" fillId="33" borderId="10" xfId="0" applyFont="1" applyFill="1" applyBorder="1" applyAlignment="1">
      <alignment horizontal="left" wrapText="1" indent="1"/>
    </xf>
    <xf numFmtId="0" fontId="25" fillId="33" borderId="0" xfId="0" applyFont="1" applyFill="1" applyAlignment="1">
      <alignment wrapText="1"/>
    </xf>
    <xf numFmtId="0" fontId="25" fillId="33" borderId="12" xfId="0" applyFont="1" applyFill="1" applyBorder="1" applyAlignment="1">
      <alignment wrapText="1"/>
    </xf>
    <xf numFmtId="0" fontId="30" fillId="0" borderId="0" xfId="0" applyFont="1" applyAlignment="1">
      <alignment horizontal="left" wrapText="1"/>
    </xf>
    <xf numFmtId="0" fontId="30" fillId="0" borderId="12" xfId="0" applyFont="1" applyBorder="1" applyAlignment="1">
      <alignment horizontal="left" wrapText="1"/>
    </xf>
    <xf numFmtId="0" fontId="25" fillId="0" borderId="0" xfId="0" applyFont="1" applyAlignment="1">
      <alignment horizontal="left" wrapText="1"/>
    </xf>
    <xf numFmtId="0" fontId="30" fillId="0" borderId="14" xfId="0" applyFont="1" applyBorder="1" applyAlignment="1">
      <alignment horizontal="left" wrapText="1"/>
    </xf>
    <xf numFmtId="3" fontId="30" fillId="0" borderId="0" xfId="0" applyNumberFormat="1" applyFont="1" applyAlignment="1">
      <alignment horizontal="right" wrapText="1"/>
    </xf>
    <xf numFmtId="3" fontId="30" fillId="0" borderId="14" xfId="0" applyNumberFormat="1"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indent="1"/>
    </xf>
    <xf numFmtId="0" fontId="28" fillId="0" borderId="11" xfId="0" applyFont="1" applyBorder="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30" fillId="0" borderId="0" xfId="0" applyFont="1" applyAlignment="1">
      <alignment horizontal="left" wrapText="1" indent="1"/>
    </xf>
    <xf numFmtId="0" fontId="30" fillId="0" borderId="15" xfId="0" applyFont="1" applyBorder="1" applyAlignment="1">
      <alignment horizontal="left" wrapText="1"/>
    </xf>
    <xf numFmtId="0" fontId="30" fillId="0" borderId="0" xfId="0" applyFont="1" applyAlignment="1">
      <alignment horizontal="right" wrapText="1"/>
    </xf>
    <xf numFmtId="0" fontId="30" fillId="0" borderId="15" xfId="0" applyFont="1" applyBorder="1" applyAlignment="1">
      <alignment horizontal="right" wrapText="1"/>
    </xf>
    <xf numFmtId="0" fontId="30" fillId="0" borderId="14" xfId="0" applyFont="1" applyBorder="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7" fillId="0" borderId="0" xfId="0" applyFont="1" applyAlignment="1">
      <alignment wrapText="1"/>
    </xf>
    <xf numFmtId="0" fontId="21"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31" fillId="0" borderId="0" xfId="0" applyFont="1" applyAlignment="1">
      <alignment horizontal="center" wrapText="1"/>
    </xf>
    <xf numFmtId="0" fontId="25" fillId="0" borderId="10" xfId="0" applyFont="1" applyBorder="1" applyAlignment="1">
      <alignment horizontal="left" wrapText="1"/>
    </xf>
    <xf numFmtId="0" fontId="31" fillId="0" borderId="0" xfId="0" applyFont="1" applyAlignment="1">
      <alignment wrapText="1"/>
    </xf>
    <xf numFmtId="0" fontId="31" fillId="0" borderId="0" xfId="0" applyFont="1" applyAlignment="1">
      <alignment wrapText="1"/>
    </xf>
    <xf numFmtId="0" fontId="21" fillId="0" borderId="0" xfId="0" applyFont="1" applyAlignment="1">
      <alignment vertical="top" wrapText="1"/>
    </xf>
    <xf numFmtId="0" fontId="24" fillId="0" borderId="10" xfId="0" applyFont="1" applyBorder="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0" fontId="21" fillId="33" borderId="10" xfId="0" applyFont="1" applyFill="1" applyBorder="1" applyAlignment="1">
      <alignment horizontal="left" wrapText="1"/>
    </xf>
    <xf numFmtId="9" fontId="23" fillId="0" borderId="0" xfId="0" applyNumberFormat="1" applyFont="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15" fontId="23" fillId="0" borderId="10" xfId="0" applyNumberFormat="1" applyFont="1" applyBorder="1" applyAlignment="1">
      <alignment horizontal="center" wrapText="1"/>
    </xf>
    <xf numFmtId="0" fontId="25" fillId="0" borderId="12" xfId="0" applyFont="1" applyBorder="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1" fillId="33" borderId="12" xfId="0" applyFont="1" applyFill="1" applyBorder="1" applyAlignment="1">
      <alignment horizontal="left" wrapText="1" indent="2"/>
    </xf>
    <xf numFmtId="0" fontId="30" fillId="33" borderId="0" xfId="0" applyFont="1" applyFill="1" applyAlignment="1">
      <alignment horizontal="left" wrapText="1" indent="3"/>
    </xf>
    <xf numFmtId="0" fontId="28" fillId="0" borderId="0" xfId="0" applyFont="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28" fillId="0" borderId="0" xfId="0" applyFont="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8" fillId="33" borderId="0" xfId="0" applyFont="1" applyFill="1" applyAlignment="1">
      <alignment horizontal="left" wrapText="1" inden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3"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2"/>
    </xf>
    <xf numFmtId="0" fontId="21" fillId="0" borderId="14" xfId="0" applyFont="1" applyBorder="1" applyAlignment="1">
      <alignment horizontal="right" wrapText="1"/>
    </xf>
    <xf numFmtId="0" fontId="21" fillId="0" borderId="14" xfId="0" applyFont="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4"/>
    </xf>
    <xf numFmtId="0" fontId="20" fillId="33" borderId="12" xfId="0" applyFont="1" applyFill="1" applyBorder="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0" fontId="37" fillId="33" borderId="12" xfId="0" applyFont="1" applyFill="1" applyBorder="1" applyAlignment="1">
      <alignment horizontal="left" wrapText="1"/>
    </xf>
    <xf numFmtId="0" fontId="37" fillId="33" borderId="0" xfId="0" applyFont="1" applyFill="1" applyAlignment="1">
      <alignment horizontal="left" wrapText="1"/>
    </xf>
    <xf numFmtId="0" fontId="23" fillId="33" borderId="15" xfId="0" applyFont="1" applyFill="1" applyBorder="1" applyAlignment="1">
      <alignment horizontal="center" wrapText="1"/>
    </xf>
    <xf numFmtId="0" fontId="23"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vertical="top"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0" xfId="0" applyNumberFormat="1" applyFont="1" applyFill="1" applyBorder="1" applyAlignment="1">
      <alignment horizontal="right"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15" fontId="28" fillId="0" borderId="0" xfId="0" applyNumberFormat="1" applyFont="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00424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626274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2</v>
      </c>
      <c r="B1" s="8" t="s">
        <v>1</v>
      </c>
      <c r="C1" s="8"/>
    </row>
    <row r="2" spans="1:3" ht="15" customHeight="1">
      <c r="A2" s="8"/>
      <c r="B2" s="8" t="s">
        <v>2</v>
      </c>
      <c r="C2" s="8"/>
    </row>
    <row r="3" spans="1:3" ht="15" customHeight="1">
      <c r="A3" s="3" t="s">
        <v>203</v>
      </c>
      <c r="B3" s="11" t="s">
        <v>6</v>
      </c>
      <c r="C3" s="11"/>
    </row>
    <row r="4" spans="1:3" ht="15" customHeight="1">
      <c r="A4" s="12" t="s">
        <v>202</v>
      </c>
      <c r="B4" s="11" t="s">
        <v>6</v>
      </c>
      <c r="C4" s="11"/>
    </row>
    <row r="5" spans="1:3">
      <c r="A5" s="12"/>
      <c r="B5" s="18" t="s">
        <v>202</v>
      </c>
      <c r="C5" s="18"/>
    </row>
    <row r="6" spans="1:3" ht="102" customHeight="1">
      <c r="A6" s="12"/>
      <c r="B6" s="18" t="s">
        <v>204</v>
      </c>
      <c r="C6" s="18"/>
    </row>
    <row r="7" spans="1:3" ht="165.75" customHeight="1">
      <c r="A7" s="12"/>
      <c r="B7" s="19" t="s">
        <v>205</v>
      </c>
      <c r="C7" s="19"/>
    </row>
    <row r="8" spans="1:3" ht="51" customHeight="1">
      <c r="A8" s="12"/>
      <c r="B8" s="19" t="s">
        <v>206</v>
      </c>
      <c r="C8" s="19"/>
    </row>
    <row r="9" spans="1:3" ht="153" customHeight="1">
      <c r="A9" s="12"/>
      <c r="B9" s="18" t="s">
        <v>207</v>
      </c>
      <c r="C9" s="18"/>
    </row>
    <row r="10" spans="1:3" ht="280.5" customHeight="1">
      <c r="A10" s="12"/>
      <c r="B10" s="18" t="s">
        <v>208</v>
      </c>
      <c r="C10" s="18"/>
    </row>
    <row r="11" spans="1:3" ht="114.75" customHeight="1">
      <c r="A11" s="12"/>
      <c r="B11" s="19" t="s">
        <v>209</v>
      </c>
      <c r="C11" s="19"/>
    </row>
    <row r="12" spans="1:3" ht="102" customHeight="1">
      <c r="A12" s="12"/>
      <c r="B12" s="18" t="s">
        <v>210</v>
      </c>
      <c r="C12" s="18"/>
    </row>
    <row r="13" spans="1:3" ht="153" customHeight="1">
      <c r="A13" s="12"/>
      <c r="B13" s="18" t="s">
        <v>211</v>
      </c>
      <c r="C13" s="18"/>
    </row>
    <row r="14" spans="1:3" ht="89.25" customHeight="1">
      <c r="A14" s="12"/>
      <c r="B14" s="18" t="s">
        <v>212</v>
      </c>
      <c r="C14" s="18"/>
    </row>
    <row r="15" spans="1:3" ht="153" customHeight="1">
      <c r="A15" s="12"/>
      <c r="B15" s="18" t="s">
        <v>213</v>
      </c>
      <c r="C15" s="18"/>
    </row>
    <row r="16" spans="1:3" ht="89.25" customHeight="1">
      <c r="A16" s="12"/>
      <c r="B16" s="19" t="s">
        <v>214</v>
      </c>
      <c r="C16" s="19"/>
    </row>
    <row r="17" spans="1:3" ht="140.25" customHeight="1">
      <c r="A17" s="12"/>
      <c r="B17" s="18" t="s">
        <v>215</v>
      </c>
      <c r="C17" s="18"/>
    </row>
    <row r="18" spans="1:3" ht="165.75" customHeight="1">
      <c r="A18" s="12"/>
      <c r="B18" s="18" t="s">
        <v>216</v>
      </c>
      <c r="C18" s="18"/>
    </row>
    <row r="19" spans="1:3" ht="114.75" customHeight="1">
      <c r="A19" s="12"/>
      <c r="B19" s="19" t="s">
        <v>217</v>
      </c>
      <c r="C19" s="19"/>
    </row>
    <row r="20" spans="1:3" ht="165.75" customHeight="1">
      <c r="A20" s="12"/>
      <c r="B20" s="18" t="s">
        <v>218</v>
      </c>
      <c r="C20" s="18"/>
    </row>
    <row r="21" spans="1:3" ht="191.25" customHeight="1">
      <c r="A21" s="12"/>
      <c r="B21" s="18" t="s">
        <v>219</v>
      </c>
      <c r="C21" s="18"/>
    </row>
    <row r="22" spans="1:3" ht="102" customHeight="1">
      <c r="A22" s="12"/>
      <c r="B22" s="18" t="s">
        <v>220</v>
      </c>
      <c r="C22" s="18"/>
    </row>
    <row r="23" spans="1:3" ht="140.25" customHeight="1">
      <c r="A23" s="12"/>
      <c r="B23" s="19" t="s">
        <v>221</v>
      </c>
      <c r="C23" s="19"/>
    </row>
    <row r="24" spans="1:3" ht="38.25" customHeight="1">
      <c r="A24" s="12"/>
      <c r="B24" s="19" t="s">
        <v>222</v>
      </c>
      <c r="C24" s="19"/>
    </row>
    <row r="25" spans="1:3" ht="25.5" customHeight="1">
      <c r="A25" s="12"/>
      <c r="B25" s="18" t="s">
        <v>223</v>
      </c>
      <c r="C25" s="18"/>
    </row>
    <row r="26" spans="1:3" ht="127.5" customHeight="1">
      <c r="A26" s="12"/>
      <c r="B26" s="18" t="s">
        <v>224</v>
      </c>
      <c r="C26" s="18"/>
    </row>
    <row r="27" spans="1:3" ht="89.25" customHeight="1">
      <c r="A27" s="12"/>
      <c r="B27" s="18" t="s">
        <v>225</v>
      </c>
      <c r="C27" s="18"/>
    </row>
    <row r="28" spans="1:3" ht="153" customHeight="1">
      <c r="A28" s="12"/>
      <c r="B28" s="18" t="s">
        <v>226</v>
      </c>
      <c r="C28" s="18"/>
    </row>
    <row r="29" spans="1:3" ht="204" customHeight="1">
      <c r="A29" s="12"/>
      <c r="B29" s="19" t="s">
        <v>227</v>
      </c>
      <c r="C29" s="19"/>
    </row>
    <row r="30" spans="1:3" ht="204" customHeight="1">
      <c r="A30" s="12"/>
      <c r="B30" s="18" t="s">
        <v>228</v>
      </c>
      <c r="C30" s="18"/>
    </row>
    <row r="31" spans="1:3" ht="140.25" customHeight="1">
      <c r="A31" s="12"/>
      <c r="B31" s="19" t="s">
        <v>229</v>
      </c>
      <c r="C31" s="19"/>
    </row>
    <row r="32" spans="1:3" ht="89.25" customHeight="1">
      <c r="A32" s="12"/>
      <c r="B32" s="18" t="s">
        <v>230</v>
      </c>
      <c r="C32" s="18"/>
    </row>
    <row r="33" spans="1:3" ht="89.25" customHeight="1">
      <c r="A33" s="12"/>
      <c r="B33" s="18" t="s">
        <v>231</v>
      </c>
      <c r="C33" s="18"/>
    </row>
    <row r="34" spans="1:3" ht="63.75" customHeight="1">
      <c r="A34" s="12"/>
      <c r="B34" s="19" t="s">
        <v>232</v>
      </c>
      <c r="C34" s="19"/>
    </row>
    <row r="35" spans="1:3" ht="114.75" customHeight="1">
      <c r="A35" s="12"/>
      <c r="B35" s="18" t="s">
        <v>233</v>
      </c>
      <c r="C35" s="18"/>
    </row>
    <row r="36" spans="1:3" ht="51" customHeight="1">
      <c r="A36" s="12"/>
      <c r="B36" s="19" t="s">
        <v>234</v>
      </c>
      <c r="C36" s="19"/>
    </row>
    <row r="37" spans="1:3">
      <c r="A37" s="12"/>
      <c r="B37" s="15"/>
      <c r="C37" s="15"/>
    </row>
    <row r="38" spans="1:3" ht="25.5">
      <c r="A38" s="12"/>
      <c r="B38" s="16" t="s">
        <v>235</v>
      </c>
      <c r="C38" s="17" t="s">
        <v>236</v>
      </c>
    </row>
    <row r="39" spans="1:3">
      <c r="A39" s="12"/>
      <c r="B39" s="15"/>
      <c r="C39" s="15"/>
    </row>
    <row r="40" spans="1:3" ht="25.5">
      <c r="A40" s="12"/>
      <c r="B40" s="16" t="s">
        <v>235</v>
      </c>
      <c r="C40" s="17" t="s">
        <v>237</v>
      </c>
    </row>
    <row r="41" spans="1:3">
      <c r="A41" s="12"/>
      <c r="B41" s="15"/>
      <c r="C41" s="15"/>
    </row>
    <row r="42" spans="1:3" ht="25.5">
      <c r="A42" s="12"/>
      <c r="B42" s="16" t="s">
        <v>235</v>
      </c>
      <c r="C42" s="17" t="s">
        <v>238</v>
      </c>
    </row>
  </sheetData>
  <mergeCells count="38">
    <mergeCell ref="B33:C33"/>
    <mergeCell ref="B34:C34"/>
    <mergeCell ref="B35:C35"/>
    <mergeCell ref="B36:C3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1524</v>
      </c>
      <c r="B1" s="8" t="s">
        <v>2</v>
      </c>
      <c r="C1" s="8" t="s">
        <v>33</v>
      </c>
      <c r="D1" s="1" t="s">
        <v>2</v>
      </c>
      <c r="E1" s="1" t="s">
        <v>2</v>
      </c>
    </row>
    <row r="2" spans="1:5">
      <c r="A2" s="1" t="s">
        <v>1179</v>
      </c>
      <c r="B2" s="8"/>
      <c r="C2" s="8"/>
      <c r="D2" s="1" t="s">
        <v>1381</v>
      </c>
      <c r="E2" s="1" t="s">
        <v>1185</v>
      </c>
    </row>
    <row r="3" spans="1:5">
      <c r="A3" s="3" t="s">
        <v>1525</v>
      </c>
      <c r="B3" s="4" t="s">
        <v>6</v>
      </c>
      <c r="C3" s="4" t="s">
        <v>6</v>
      </c>
      <c r="D3" s="4" t="s">
        <v>6</v>
      </c>
      <c r="E3" s="4" t="s">
        <v>6</v>
      </c>
    </row>
    <row r="4" spans="1:5">
      <c r="A4" s="2" t="s">
        <v>1526</v>
      </c>
      <c r="B4" s="7">
        <v>3</v>
      </c>
      <c r="C4" s="7">
        <v>2</v>
      </c>
      <c r="D4" s="4" t="s">
        <v>6</v>
      </c>
      <c r="E4" s="4" t="s">
        <v>6</v>
      </c>
    </row>
    <row r="5" spans="1:5" ht="45">
      <c r="A5" s="2" t="s">
        <v>1527</v>
      </c>
      <c r="B5" s="7">
        <v>3</v>
      </c>
      <c r="C5" s="4" t="s">
        <v>6</v>
      </c>
      <c r="D5" s="4" t="s">
        <v>6</v>
      </c>
      <c r="E5" s="4" t="s">
        <v>6</v>
      </c>
    </row>
    <row r="6" spans="1:5" ht="30">
      <c r="A6" s="2" t="s">
        <v>1528</v>
      </c>
      <c r="B6" s="4" t="s">
        <v>6</v>
      </c>
      <c r="C6" s="4" t="s">
        <v>6</v>
      </c>
      <c r="D6" s="4" t="s">
        <v>1234</v>
      </c>
      <c r="E6" s="4" t="s">
        <v>12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65</v>
      </c>
      <c r="B2" s="1" t="s">
        <v>2</v>
      </c>
      <c r="C2" s="1" t="s">
        <v>33</v>
      </c>
      <c r="D2" s="1" t="s">
        <v>34</v>
      </c>
    </row>
    <row r="3" spans="1:4" ht="30">
      <c r="A3" s="3" t="s">
        <v>49</v>
      </c>
      <c r="B3" s="4" t="s">
        <v>6</v>
      </c>
      <c r="C3" s="4" t="s">
        <v>6</v>
      </c>
      <c r="D3" s="4" t="s">
        <v>6</v>
      </c>
    </row>
    <row r="4" spans="1:4">
      <c r="A4" s="2" t="s">
        <v>741</v>
      </c>
      <c r="B4" s="7">
        <v>236114</v>
      </c>
      <c r="C4" s="7">
        <v>227172</v>
      </c>
      <c r="D4" s="7">
        <v>195780</v>
      </c>
    </row>
    <row r="5" spans="1:4">
      <c r="A5" s="2" t="s">
        <v>742</v>
      </c>
      <c r="B5" s="6">
        <v>105197</v>
      </c>
      <c r="C5" s="6">
        <v>110396</v>
      </c>
      <c r="D5" s="6">
        <v>105564</v>
      </c>
    </row>
    <row r="6" spans="1:4" ht="30">
      <c r="A6" s="2" t="s">
        <v>49</v>
      </c>
      <c r="B6" s="7">
        <v>341311</v>
      </c>
      <c r="C6" s="7">
        <v>337568</v>
      </c>
      <c r="D6" s="7">
        <v>30134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65</v>
      </c>
      <c r="B2" s="1" t="s">
        <v>2</v>
      </c>
      <c r="C2" s="1" t="s">
        <v>33</v>
      </c>
      <c r="D2" s="1" t="s">
        <v>34</v>
      </c>
    </row>
    <row r="3" spans="1:4">
      <c r="A3" s="3" t="s">
        <v>745</v>
      </c>
      <c r="B3" s="4" t="s">
        <v>6</v>
      </c>
      <c r="C3" s="4" t="s">
        <v>6</v>
      </c>
      <c r="D3" s="4" t="s">
        <v>6</v>
      </c>
    </row>
    <row r="4" spans="1:4">
      <c r="A4" s="2" t="s">
        <v>746</v>
      </c>
      <c r="B4" s="7">
        <v>62547</v>
      </c>
      <c r="C4" s="7">
        <v>69152</v>
      </c>
      <c r="D4" s="7">
        <v>55397</v>
      </c>
    </row>
    <row r="5" spans="1:4">
      <c r="A5" s="2" t="s">
        <v>747</v>
      </c>
      <c r="B5" s="6">
        <v>8782</v>
      </c>
      <c r="C5" s="6">
        <v>8301</v>
      </c>
      <c r="D5" s="6">
        <v>9903</v>
      </c>
    </row>
    <row r="6" spans="1:4">
      <c r="A6" s="2" t="s">
        <v>742</v>
      </c>
      <c r="B6" s="6">
        <v>22016</v>
      </c>
      <c r="C6" s="6">
        <v>26300</v>
      </c>
      <c r="D6" s="6">
        <v>28530</v>
      </c>
    </row>
    <row r="7" spans="1:4">
      <c r="A7" s="2" t="s">
        <v>745</v>
      </c>
      <c r="B7" s="6">
        <v>93345</v>
      </c>
      <c r="C7" s="6">
        <v>103753</v>
      </c>
      <c r="D7" s="6">
        <v>93830</v>
      </c>
    </row>
    <row r="8" spans="1:4">
      <c r="A8" s="3" t="s">
        <v>105</v>
      </c>
      <c r="B8" s="4" t="s">
        <v>6</v>
      </c>
      <c r="C8" s="4" t="s">
        <v>6</v>
      </c>
      <c r="D8" s="4" t="s">
        <v>6</v>
      </c>
    </row>
    <row r="9" spans="1:4">
      <c r="A9" s="2" t="s">
        <v>746</v>
      </c>
      <c r="B9" s="6">
        <v>3374</v>
      </c>
      <c r="C9" s="6">
        <v>-3339</v>
      </c>
      <c r="D9" s="6">
        <v>1111</v>
      </c>
    </row>
    <row r="10" spans="1:4">
      <c r="A10" s="2" t="s">
        <v>747</v>
      </c>
      <c r="B10" s="4">
        <v>771</v>
      </c>
      <c r="C10" s="4">
        <v>-428</v>
      </c>
      <c r="D10" s="4">
        <v>181</v>
      </c>
    </row>
    <row r="11" spans="1:4">
      <c r="A11" s="2" t="s">
        <v>742</v>
      </c>
      <c r="B11" s="6">
        <v>1474</v>
      </c>
      <c r="C11" s="4">
        <v>310</v>
      </c>
      <c r="D11" s="4">
        <v>765</v>
      </c>
    </row>
    <row r="12" spans="1:4">
      <c r="A12" s="2" t="s">
        <v>105</v>
      </c>
      <c r="B12" s="6">
        <v>5619</v>
      </c>
      <c r="C12" s="6">
        <v>-3457</v>
      </c>
      <c r="D12" s="6">
        <v>2057</v>
      </c>
    </row>
    <row r="13" spans="1:4" ht="30">
      <c r="A13" s="2" t="s">
        <v>751</v>
      </c>
      <c r="B13" s="7">
        <v>98964</v>
      </c>
      <c r="C13" s="7">
        <v>100296</v>
      </c>
      <c r="D13" s="7">
        <v>9588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31</v>
      </c>
      <c r="B1" s="8" t="s">
        <v>1</v>
      </c>
      <c r="C1" s="8"/>
      <c r="D1" s="8"/>
    </row>
    <row r="2" spans="1:4">
      <c r="A2" s="8"/>
      <c r="B2" s="1" t="s">
        <v>2</v>
      </c>
      <c r="C2" s="1" t="s">
        <v>33</v>
      </c>
      <c r="D2" s="1" t="s">
        <v>34</v>
      </c>
    </row>
    <row r="3" spans="1:4">
      <c r="A3" s="3" t="s">
        <v>739</v>
      </c>
      <c r="B3" s="4" t="s">
        <v>6</v>
      </c>
      <c r="C3" s="4" t="s">
        <v>6</v>
      </c>
      <c r="D3" s="4" t="s">
        <v>6</v>
      </c>
    </row>
    <row r="4" spans="1:4">
      <c r="A4" s="2" t="s">
        <v>755</v>
      </c>
      <c r="B4" s="214">
        <v>0.35</v>
      </c>
      <c r="C4" s="214">
        <v>0.35</v>
      </c>
      <c r="D4" s="214">
        <v>0.35</v>
      </c>
    </row>
    <row r="5" spans="1:4">
      <c r="A5" s="2" t="s">
        <v>757</v>
      </c>
      <c r="B5" s="214">
        <v>1.7999999999999999E-2</v>
      </c>
      <c r="C5" s="214">
        <v>1.4999999999999999E-2</v>
      </c>
      <c r="D5" s="214">
        <v>1.7999999999999999E-2</v>
      </c>
    </row>
    <row r="6" spans="1:4">
      <c r="A6" s="2" t="s">
        <v>758</v>
      </c>
      <c r="B6" s="214">
        <v>-3.5999999999999997E-2</v>
      </c>
      <c r="C6" s="214">
        <v>-2.4E-2</v>
      </c>
      <c r="D6" s="214">
        <v>-0.02</v>
      </c>
    </row>
    <row r="7" spans="1:4">
      <c r="A7" s="2" t="s">
        <v>762</v>
      </c>
      <c r="B7" s="214">
        <v>-2E-3</v>
      </c>
      <c r="C7" s="214">
        <v>-1.9E-2</v>
      </c>
      <c r="D7" s="214">
        <v>-2E-3</v>
      </c>
    </row>
    <row r="8" spans="1:4">
      <c r="A8" s="2" t="s">
        <v>765</v>
      </c>
      <c r="B8" s="214">
        <v>-2.1000000000000001E-2</v>
      </c>
      <c r="C8" s="214">
        <v>0</v>
      </c>
      <c r="D8" s="214">
        <v>-7.0000000000000001E-3</v>
      </c>
    </row>
    <row r="9" spans="1:4">
      <c r="A9" s="2" t="s">
        <v>768</v>
      </c>
      <c r="B9" s="214">
        <v>-2.5000000000000001E-2</v>
      </c>
      <c r="C9" s="214">
        <v>-2.1000000000000001E-2</v>
      </c>
      <c r="D9" s="214">
        <v>-2.4E-2</v>
      </c>
    </row>
    <row r="10" spans="1:4">
      <c r="A10" s="2" t="s">
        <v>770</v>
      </c>
      <c r="B10" s="214">
        <v>6.0000000000000001E-3</v>
      </c>
      <c r="C10" s="214">
        <v>-4.0000000000000001E-3</v>
      </c>
      <c r="D10" s="214">
        <v>3.0000000000000001E-3</v>
      </c>
    </row>
    <row r="11" spans="1:4">
      <c r="A11" s="2" t="s">
        <v>772</v>
      </c>
      <c r="B11" s="214">
        <v>0.28999999999999998</v>
      </c>
      <c r="C11" s="214">
        <v>0.29699999999999999</v>
      </c>
      <c r="D11" s="214">
        <v>0.3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32</v>
      </c>
      <c r="B1" s="8" t="s">
        <v>2</v>
      </c>
      <c r="C1" s="8" t="s">
        <v>33</v>
      </c>
    </row>
    <row r="2" spans="1:3" ht="30">
      <c r="A2" s="1" t="s">
        <v>65</v>
      </c>
      <c r="B2" s="8"/>
      <c r="C2" s="8"/>
    </row>
    <row r="3" spans="1:3">
      <c r="A3" s="3" t="s">
        <v>775</v>
      </c>
      <c r="B3" s="4" t="s">
        <v>6</v>
      </c>
      <c r="C3" s="4" t="s">
        <v>6</v>
      </c>
    </row>
    <row r="4" spans="1:3">
      <c r="A4" s="2" t="s">
        <v>776</v>
      </c>
      <c r="B4" s="7">
        <v>20618</v>
      </c>
      <c r="C4" s="7">
        <v>56643</v>
      </c>
    </row>
    <row r="5" spans="1:3" ht="30">
      <c r="A5" s="2" t="s">
        <v>777</v>
      </c>
      <c r="B5" s="6">
        <v>6412</v>
      </c>
      <c r="C5" s="6">
        <v>6981</v>
      </c>
    </row>
    <row r="6" spans="1:3">
      <c r="A6" s="2" t="s">
        <v>778</v>
      </c>
      <c r="B6" s="6">
        <v>8251</v>
      </c>
      <c r="C6" s="6">
        <v>14305</v>
      </c>
    </row>
    <row r="7" spans="1:3">
      <c r="A7" s="2" t="s">
        <v>779</v>
      </c>
      <c r="B7" s="6">
        <v>5404</v>
      </c>
      <c r="C7" s="6">
        <v>5152</v>
      </c>
    </row>
    <row r="8" spans="1:3" ht="30">
      <c r="A8" s="2" t="s">
        <v>780</v>
      </c>
      <c r="B8" s="6">
        <v>4883</v>
      </c>
      <c r="C8" s="6">
        <v>4383</v>
      </c>
    </row>
    <row r="9" spans="1:3">
      <c r="A9" s="2" t="s">
        <v>276</v>
      </c>
      <c r="B9" s="6">
        <v>5672</v>
      </c>
      <c r="C9" s="6">
        <v>7589</v>
      </c>
    </row>
    <row r="10" spans="1:3">
      <c r="A10" s="2" t="s">
        <v>775</v>
      </c>
      <c r="B10" s="6">
        <v>51240</v>
      </c>
      <c r="C10" s="6">
        <v>95053</v>
      </c>
    </row>
    <row r="11" spans="1:3">
      <c r="A11" s="3" t="s">
        <v>781</v>
      </c>
      <c r="B11" s="4" t="s">
        <v>6</v>
      </c>
      <c r="C11" s="4" t="s">
        <v>6</v>
      </c>
    </row>
    <row r="12" spans="1:3">
      <c r="A12" s="2" t="s">
        <v>170</v>
      </c>
      <c r="B12" s="6">
        <v>19135</v>
      </c>
      <c r="C12" s="6">
        <v>25623</v>
      </c>
    </row>
    <row r="13" spans="1:3">
      <c r="A13" s="2" t="s">
        <v>782</v>
      </c>
      <c r="B13" s="6">
        <v>1085</v>
      </c>
      <c r="C13" s="6">
        <v>3029</v>
      </c>
    </row>
    <row r="14" spans="1:3" ht="30">
      <c r="A14" s="2" t="s">
        <v>783</v>
      </c>
      <c r="B14" s="6">
        <v>1875</v>
      </c>
      <c r="C14" s="6">
        <v>3851</v>
      </c>
    </row>
    <row r="15" spans="1:3">
      <c r="A15" s="2" t="s">
        <v>276</v>
      </c>
      <c r="B15" s="6">
        <v>4400</v>
      </c>
      <c r="C15" s="6">
        <v>5713</v>
      </c>
    </row>
    <row r="16" spans="1:3">
      <c r="A16" s="2" t="s">
        <v>781</v>
      </c>
      <c r="B16" s="6">
        <v>26495</v>
      </c>
      <c r="C16" s="6">
        <v>38216</v>
      </c>
    </row>
    <row r="17" spans="1:3">
      <c r="A17" s="2" t="s">
        <v>784</v>
      </c>
      <c r="B17" s="6">
        <v>24745</v>
      </c>
      <c r="C17" s="6">
        <v>56837</v>
      </c>
    </row>
    <row r="18" spans="1:3">
      <c r="A18" s="2" t="s">
        <v>1533</v>
      </c>
      <c r="B18" s="6">
        <v>8267</v>
      </c>
      <c r="C18" s="6">
        <v>8452</v>
      </c>
    </row>
    <row r="19" spans="1:3" ht="30">
      <c r="A19" s="2" t="s">
        <v>1534</v>
      </c>
      <c r="B19" s="6">
        <v>22961</v>
      </c>
      <c r="C19" s="6">
        <v>55123</v>
      </c>
    </row>
    <row r="20" spans="1:3" ht="30">
      <c r="A20" s="2" t="s">
        <v>1535</v>
      </c>
      <c r="B20" s="7">
        <v>6483</v>
      </c>
      <c r="C20" s="7">
        <v>673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65</v>
      </c>
      <c r="B2" s="1" t="s">
        <v>2</v>
      </c>
      <c r="C2" s="1" t="s">
        <v>33</v>
      </c>
      <c r="D2" s="1" t="s">
        <v>34</v>
      </c>
    </row>
    <row r="3" spans="1:4" ht="45">
      <c r="A3" s="3" t="s">
        <v>1537</v>
      </c>
      <c r="B3" s="4" t="s">
        <v>6</v>
      </c>
      <c r="C3" s="4" t="s">
        <v>6</v>
      </c>
      <c r="D3" s="4" t="s">
        <v>6</v>
      </c>
    </row>
    <row r="4" spans="1:4" ht="45">
      <c r="A4" s="2" t="s">
        <v>1538</v>
      </c>
      <c r="B4" s="7">
        <v>-96139</v>
      </c>
      <c r="C4" s="7">
        <v>-76416</v>
      </c>
      <c r="D4" s="7">
        <v>-51562</v>
      </c>
    </row>
    <row r="5" spans="1:4" ht="30">
      <c r="A5" s="2" t="s">
        <v>1539</v>
      </c>
      <c r="B5" s="6">
        <v>-4173</v>
      </c>
      <c r="C5" s="6">
        <v>-4736</v>
      </c>
      <c r="D5" s="6">
        <v>-4151</v>
      </c>
    </row>
    <row r="6" spans="1:4" ht="30">
      <c r="A6" s="2" t="s">
        <v>1540</v>
      </c>
      <c r="B6" s="6">
        <v>-10377</v>
      </c>
      <c r="C6" s="6">
        <v>-17944</v>
      </c>
      <c r="D6" s="6">
        <v>-18107</v>
      </c>
    </row>
    <row r="7" spans="1:4" ht="30">
      <c r="A7" s="2" t="s">
        <v>1541</v>
      </c>
      <c r="B7" s="4">
        <v>0</v>
      </c>
      <c r="C7" s="4">
        <v>364</v>
      </c>
      <c r="D7" s="4">
        <v>0</v>
      </c>
    </row>
    <row r="8" spans="1:4" ht="30">
      <c r="A8" s="2" t="s">
        <v>1542</v>
      </c>
      <c r="B8" s="6">
        <v>-110689</v>
      </c>
      <c r="C8" s="6">
        <v>-98732</v>
      </c>
      <c r="D8" s="6">
        <v>-73820</v>
      </c>
    </row>
    <row r="9" spans="1:4" ht="45">
      <c r="A9" s="2" t="s">
        <v>1543</v>
      </c>
      <c r="B9" s="6">
        <v>45327</v>
      </c>
      <c r="C9" s="6">
        <v>-24291</v>
      </c>
      <c r="D9" s="6">
        <v>-27577</v>
      </c>
    </row>
    <row r="10" spans="1:4" ht="45">
      <c r="A10" s="2" t="s">
        <v>1544</v>
      </c>
      <c r="B10" s="4">
        <v>0</v>
      </c>
      <c r="C10" s="4">
        <v>-330</v>
      </c>
      <c r="D10" s="6">
        <v>-1605</v>
      </c>
    </row>
    <row r="11" spans="1:4" ht="45">
      <c r="A11" s="2" t="s">
        <v>1545</v>
      </c>
      <c r="B11" s="6">
        <v>-5216</v>
      </c>
      <c r="C11" s="6">
        <v>7567</v>
      </c>
      <c r="D11" s="4">
        <v>163</v>
      </c>
    </row>
    <row r="12" spans="1:4" ht="45">
      <c r="A12" s="2" t="s">
        <v>1546</v>
      </c>
      <c r="B12" s="4">
        <v>0</v>
      </c>
      <c r="C12" s="4">
        <v>676</v>
      </c>
      <c r="D12" s="4">
        <v>364</v>
      </c>
    </row>
    <row r="13" spans="1:4" ht="45">
      <c r="A13" s="2" t="s">
        <v>1547</v>
      </c>
      <c r="B13" s="6">
        <v>40111</v>
      </c>
      <c r="C13" s="6">
        <v>-16378</v>
      </c>
      <c r="D13" s="6">
        <v>-28655</v>
      </c>
    </row>
    <row r="14" spans="1:4" ht="60">
      <c r="A14" s="2" t="s">
        <v>1548</v>
      </c>
      <c r="B14" s="6">
        <v>6319</v>
      </c>
      <c r="C14" s="6">
        <v>4568</v>
      </c>
      <c r="D14" s="6">
        <v>2723</v>
      </c>
    </row>
    <row r="15" spans="1:4" ht="45">
      <c r="A15" s="2" t="s">
        <v>1549</v>
      </c>
      <c r="B15" s="6">
        <v>4173</v>
      </c>
      <c r="C15" s="4">
        <v>893</v>
      </c>
      <c r="D15" s="6">
        <v>1020</v>
      </c>
    </row>
    <row r="16" spans="1:4" ht="60">
      <c r="A16" s="2" t="s">
        <v>1550</v>
      </c>
      <c r="B16" s="4">
        <v>0</v>
      </c>
      <c r="C16" s="4">
        <v>0</v>
      </c>
      <c r="D16" s="4">
        <v>0</v>
      </c>
    </row>
    <row r="17" spans="1:4" ht="45">
      <c r="A17" s="2" t="s">
        <v>1551</v>
      </c>
      <c r="B17" s="4">
        <v>0</v>
      </c>
      <c r="C17" s="6">
        <v>-1040</v>
      </c>
      <c r="D17" s="4">
        <v>0</v>
      </c>
    </row>
    <row r="18" spans="1:4">
      <c r="A18" s="2" t="s">
        <v>846</v>
      </c>
      <c r="B18" s="6">
        <v>10492</v>
      </c>
      <c r="C18" s="6">
        <v>4421</v>
      </c>
      <c r="D18" s="6">
        <v>3743</v>
      </c>
    </row>
    <row r="19" spans="1:4" ht="30">
      <c r="A19" s="2" t="s">
        <v>74</v>
      </c>
      <c r="B19" s="6">
        <v>51646</v>
      </c>
      <c r="C19" s="6">
        <v>-19723</v>
      </c>
      <c r="D19" s="6">
        <v>-24854</v>
      </c>
    </row>
    <row r="20" spans="1:4" ht="30">
      <c r="A20" s="2" t="s">
        <v>1552</v>
      </c>
      <c r="B20" s="6">
        <v>4173</v>
      </c>
      <c r="C20" s="4">
        <v>563</v>
      </c>
      <c r="D20" s="4">
        <v>-585</v>
      </c>
    </row>
    <row r="21" spans="1:4" ht="45">
      <c r="A21" s="2" t="s">
        <v>1553</v>
      </c>
      <c r="B21" s="6">
        <v>-5216</v>
      </c>
      <c r="C21" s="6">
        <v>7567</v>
      </c>
      <c r="D21" s="4">
        <v>163</v>
      </c>
    </row>
    <row r="22" spans="1:4" ht="30">
      <c r="A22" s="2" t="s">
        <v>1554</v>
      </c>
      <c r="B22" s="4">
        <v>0</v>
      </c>
      <c r="C22" s="4">
        <v>-364</v>
      </c>
      <c r="D22" s="4">
        <v>364</v>
      </c>
    </row>
    <row r="23" spans="1:4">
      <c r="A23" s="2" t="s">
        <v>84</v>
      </c>
      <c r="B23" s="6">
        <v>50603</v>
      </c>
      <c r="C23" s="6">
        <v>-11957</v>
      </c>
      <c r="D23" s="6">
        <v>-24912</v>
      </c>
    </row>
    <row r="24" spans="1:4" ht="45">
      <c r="A24" s="2" t="s">
        <v>1555</v>
      </c>
      <c r="B24" s="6">
        <v>-44493</v>
      </c>
      <c r="C24" s="6">
        <v>-96139</v>
      </c>
      <c r="D24" s="6">
        <v>-76416</v>
      </c>
    </row>
    <row r="25" spans="1:4">
      <c r="A25" s="2" t="s">
        <v>1556</v>
      </c>
      <c r="B25" s="4">
        <v>0</v>
      </c>
      <c r="C25" s="6">
        <v>-4173</v>
      </c>
      <c r="D25" s="6">
        <v>-4736</v>
      </c>
    </row>
    <row r="26" spans="1:4" ht="30">
      <c r="A26" s="2" t="s">
        <v>1557</v>
      </c>
      <c r="B26" s="6">
        <v>-15593</v>
      </c>
      <c r="C26" s="6">
        <v>-10377</v>
      </c>
      <c r="D26" s="6">
        <v>-17944</v>
      </c>
    </row>
    <row r="27" spans="1:4">
      <c r="A27" s="2" t="s">
        <v>1558</v>
      </c>
      <c r="B27" s="4">
        <v>0</v>
      </c>
      <c r="C27" s="4">
        <v>0</v>
      </c>
      <c r="D27" s="4">
        <v>364</v>
      </c>
    </row>
    <row r="28" spans="1:4" ht="30">
      <c r="A28" s="2" t="s">
        <v>1559</v>
      </c>
      <c r="B28" s="7">
        <v>-60086</v>
      </c>
      <c r="C28" s="7">
        <v>-110689</v>
      </c>
      <c r="D28" s="7">
        <v>-9873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5.7109375" customWidth="1"/>
    <col min="3" max="3" width="12.5703125" customWidth="1"/>
    <col min="4" max="4" width="34.5703125" customWidth="1"/>
    <col min="5" max="5" width="13.85546875" customWidth="1"/>
    <col min="6" max="6" width="33.42578125" customWidth="1"/>
    <col min="7" max="7" width="15" customWidth="1"/>
  </cols>
  <sheetData>
    <row r="1" spans="1:7" ht="15" customHeight="1">
      <c r="A1" s="1" t="s">
        <v>1560</v>
      </c>
      <c r="B1" s="8" t="s">
        <v>1</v>
      </c>
      <c r="C1" s="8"/>
      <c r="D1" s="8"/>
      <c r="E1" s="8"/>
      <c r="F1" s="8"/>
      <c r="G1" s="8"/>
    </row>
    <row r="2" spans="1:7" ht="30">
      <c r="A2" s="1" t="s">
        <v>65</v>
      </c>
      <c r="B2" s="8" t="s">
        <v>2</v>
      </c>
      <c r="C2" s="8"/>
      <c r="D2" s="8" t="s">
        <v>33</v>
      </c>
      <c r="E2" s="8"/>
      <c r="F2" s="8" t="s">
        <v>34</v>
      </c>
      <c r="G2" s="8"/>
    </row>
    <row r="3" spans="1:7" ht="30">
      <c r="A3" s="3" t="s">
        <v>67</v>
      </c>
      <c r="B3" s="4" t="s">
        <v>6</v>
      </c>
      <c r="C3" s="4"/>
      <c r="D3" s="4" t="s">
        <v>6</v>
      </c>
      <c r="E3" s="4"/>
      <c r="F3" s="4" t="s">
        <v>6</v>
      </c>
      <c r="G3" s="4"/>
    </row>
    <row r="4" spans="1:7" ht="17.25">
      <c r="A4" s="2" t="s">
        <v>506</v>
      </c>
      <c r="B4" s="7">
        <v>97</v>
      </c>
      <c r="C4" s="9" t="s">
        <v>37</v>
      </c>
      <c r="D4" s="7">
        <v>27</v>
      </c>
      <c r="E4" s="9" t="s">
        <v>37</v>
      </c>
      <c r="F4" s="7">
        <v>260</v>
      </c>
      <c r="G4" s="9" t="s">
        <v>37</v>
      </c>
    </row>
    <row r="5" spans="1:7" ht="17.25">
      <c r="A5" s="2" t="s">
        <v>648</v>
      </c>
      <c r="B5" s="6">
        <v>5404</v>
      </c>
      <c r="C5" s="9" t="s">
        <v>37</v>
      </c>
      <c r="D5" s="6">
        <v>4066</v>
      </c>
      <c r="E5" s="9" t="s">
        <v>37</v>
      </c>
      <c r="F5" s="6">
        <v>2423</v>
      </c>
      <c r="G5" s="9" t="s">
        <v>37</v>
      </c>
    </row>
    <row r="6" spans="1:7" ht="17.25">
      <c r="A6" s="2" t="s">
        <v>649</v>
      </c>
      <c r="B6" s="4">
        <v>785</v>
      </c>
      <c r="C6" s="9" t="s">
        <v>37</v>
      </c>
      <c r="D6" s="4">
        <v>436</v>
      </c>
      <c r="E6" s="9" t="s">
        <v>37</v>
      </c>
      <c r="F6" s="4">
        <v>0</v>
      </c>
      <c r="G6" s="9" t="s">
        <v>37</v>
      </c>
    </row>
    <row r="7" spans="1:7" ht="17.25">
      <c r="A7" s="2" t="s">
        <v>647</v>
      </c>
      <c r="B7" s="4">
        <v>33</v>
      </c>
      <c r="C7" s="9" t="s">
        <v>37</v>
      </c>
      <c r="D7" s="4">
        <v>39</v>
      </c>
      <c r="E7" s="9" t="s">
        <v>37</v>
      </c>
      <c r="F7" s="4">
        <v>40</v>
      </c>
      <c r="G7" s="9" t="s">
        <v>37</v>
      </c>
    </row>
    <row r="8" spans="1:7" ht="30">
      <c r="A8" s="2" t="s">
        <v>74</v>
      </c>
      <c r="B8" s="6">
        <v>6319</v>
      </c>
      <c r="C8" s="4"/>
      <c r="D8" s="6">
        <v>4568</v>
      </c>
      <c r="E8" s="4"/>
      <c r="F8" s="6">
        <v>2723</v>
      </c>
      <c r="G8" s="4"/>
    </row>
    <row r="9" spans="1:7">
      <c r="A9" s="3" t="s">
        <v>75</v>
      </c>
      <c r="B9" s="4" t="s">
        <v>6</v>
      </c>
      <c r="C9" s="4"/>
      <c r="D9" s="4" t="s">
        <v>6</v>
      </c>
      <c r="E9" s="4"/>
      <c r="F9" s="4" t="s">
        <v>6</v>
      </c>
      <c r="G9" s="4"/>
    </row>
    <row r="10" spans="1:7" ht="45">
      <c r="A10" s="2" t="s">
        <v>1549</v>
      </c>
      <c r="B10" s="6">
        <v>4173</v>
      </c>
      <c r="C10" s="4"/>
      <c r="D10" s="4">
        <v>893</v>
      </c>
      <c r="E10" s="4"/>
      <c r="F10" s="6">
        <v>1020</v>
      </c>
      <c r="G10" s="4"/>
    </row>
    <row r="11" spans="1:7">
      <c r="A11" s="3" t="s">
        <v>80</v>
      </c>
      <c r="B11" s="4" t="s">
        <v>6</v>
      </c>
      <c r="C11" s="4"/>
      <c r="D11" s="4" t="s">
        <v>6</v>
      </c>
      <c r="E11" s="4"/>
      <c r="F11" s="4" t="s">
        <v>6</v>
      </c>
      <c r="G11" s="4"/>
    </row>
    <row r="12" spans="1:7" ht="45">
      <c r="A12" s="2" t="s">
        <v>1551</v>
      </c>
      <c r="B12" s="4">
        <v>0</v>
      </c>
      <c r="C12" s="4"/>
      <c r="D12" s="6">
        <v>-1040</v>
      </c>
      <c r="E12" s="4"/>
      <c r="F12" s="4">
        <v>0</v>
      </c>
      <c r="G12" s="4"/>
    </row>
    <row r="13" spans="1:7">
      <c r="A13" s="2" t="s">
        <v>846</v>
      </c>
      <c r="B13" s="6">
        <v>10492</v>
      </c>
      <c r="C13" s="4"/>
      <c r="D13" s="6">
        <v>4421</v>
      </c>
      <c r="E13" s="4"/>
      <c r="F13" s="6">
        <v>3743</v>
      </c>
      <c r="G13" s="4"/>
    </row>
    <row r="14" spans="1:7" ht="75">
      <c r="A14" s="2" t="s">
        <v>1561</v>
      </c>
      <c r="B14" s="4" t="s">
        <v>6</v>
      </c>
      <c r="C14" s="4"/>
      <c r="D14" s="4" t="s">
        <v>6</v>
      </c>
      <c r="E14" s="4"/>
      <c r="F14" s="4" t="s">
        <v>6</v>
      </c>
      <c r="G14" s="4"/>
    </row>
    <row r="15" spans="1:7">
      <c r="A15" s="3" t="s">
        <v>75</v>
      </c>
      <c r="B15" s="4" t="s">
        <v>6</v>
      </c>
      <c r="C15" s="4"/>
      <c r="D15" s="4" t="s">
        <v>6</v>
      </c>
      <c r="E15" s="4"/>
      <c r="F15" s="4" t="s">
        <v>6</v>
      </c>
      <c r="G15" s="4"/>
    </row>
    <row r="16" spans="1:7" ht="45">
      <c r="A16" s="2" t="s">
        <v>1549</v>
      </c>
      <c r="B16" s="6">
        <v>1666</v>
      </c>
      <c r="C16" s="4"/>
      <c r="D16" s="4">
        <v>841</v>
      </c>
      <c r="E16" s="4"/>
      <c r="F16" s="4">
        <v>968</v>
      </c>
      <c r="G16" s="4"/>
    </row>
    <row r="17" spans="1:7" ht="60">
      <c r="A17" s="2" t="s">
        <v>1562</v>
      </c>
      <c r="B17" s="4" t="s">
        <v>6</v>
      </c>
      <c r="C17" s="4"/>
      <c r="D17" s="4" t="s">
        <v>6</v>
      </c>
      <c r="E17" s="4"/>
      <c r="F17" s="4" t="s">
        <v>6</v>
      </c>
      <c r="G17" s="4"/>
    </row>
    <row r="18" spans="1:7">
      <c r="A18" s="3" t="s">
        <v>75</v>
      </c>
      <c r="B18" s="4" t="s">
        <v>6</v>
      </c>
      <c r="C18" s="4"/>
      <c r="D18" s="4" t="s">
        <v>6</v>
      </c>
      <c r="E18" s="4"/>
      <c r="F18" s="4" t="s">
        <v>6</v>
      </c>
      <c r="G18" s="4"/>
    </row>
    <row r="19" spans="1:7" ht="45">
      <c r="A19" s="2" t="s">
        <v>1549</v>
      </c>
      <c r="B19" s="6">
        <v>2507</v>
      </c>
      <c r="C19" s="4"/>
      <c r="D19" s="4">
        <v>52</v>
      </c>
      <c r="E19" s="4"/>
      <c r="F19" s="4">
        <v>52</v>
      </c>
      <c r="G19" s="4"/>
    </row>
    <row r="20" spans="1:7" ht="30">
      <c r="A20" s="2" t="s">
        <v>1563</v>
      </c>
      <c r="B20" s="4" t="s">
        <v>6</v>
      </c>
      <c r="C20" s="4"/>
      <c r="D20" s="4" t="s">
        <v>6</v>
      </c>
      <c r="E20" s="4"/>
      <c r="F20" s="4" t="s">
        <v>6</v>
      </c>
      <c r="G20" s="4"/>
    </row>
    <row r="21" spans="1:7">
      <c r="A21" s="3" t="s">
        <v>80</v>
      </c>
      <c r="B21" s="4" t="s">
        <v>6</v>
      </c>
      <c r="C21" s="4"/>
      <c r="D21" s="4" t="s">
        <v>6</v>
      </c>
      <c r="E21" s="4"/>
      <c r="F21" s="4" t="s">
        <v>6</v>
      </c>
      <c r="G21" s="4"/>
    </row>
    <row r="22" spans="1:7" ht="45">
      <c r="A22" s="2" t="s">
        <v>1551</v>
      </c>
      <c r="B22" s="4">
        <v>0</v>
      </c>
      <c r="C22" s="4"/>
      <c r="D22" s="6">
        <v>-1040</v>
      </c>
      <c r="E22" s="4"/>
      <c r="F22" s="4">
        <v>0</v>
      </c>
      <c r="G22" s="4"/>
    </row>
    <row r="23" spans="1:7" ht="60">
      <c r="A23" s="2" t="s">
        <v>1564</v>
      </c>
      <c r="B23" s="4" t="s">
        <v>6</v>
      </c>
      <c r="C23" s="4"/>
      <c r="D23" s="4" t="s">
        <v>6</v>
      </c>
      <c r="E23" s="4"/>
      <c r="F23" s="4" t="s">
        <v>6</v>
      </c>
      <c r="G23" s="4"/>
    </row>
    <row r="24" spans="1:7">
      <c r="A24" s="3" t="s">
        <v>75</v>
      </c>
      <c r="B24" s="4" t="s">
        <v>6</v>
      </c>
      <c r="C24" s="4"/>
      <c r="D24" s="4" t="s">
        <v>6</v>
      </c>
      <c r="E24" s="4"/>
      <c r="F24" s="4" t="s">
        <v>6</v>
      </c>
      <c r="G24" s="4"/>
    </row>
    <row r="25" spans="1:7" ht="45">
      <c r="A25" s="2" t="s">
        <v>1549</v>
      </c>
      <c r="B25" s="7">
        <v>2500</v>
      </c>
      <c r="C25" s="4"/>
      <c r="D25" s="4" t="s">
        <v>6</v>
      </c>
      <c r="E25" s="4"/>
      <c r="F25" s="4" t="s">
        <v>6</v>
      </c>
      <c r="G25" s="4"/>
    </row>
    <row r="26" spans="1:7">
      <c r="A26" s="11"/>
      <c r="B26" s="11"/>
      <c r="C26" s="11"/>
      <c r="D26" s="11"/>
      <c r="E26" s="11"/>
      <c r="F26" s="11"/>
      <c r="G26" s="11"/>
    </row>
    <row r="27" spans="1:7" ht="15" customHeight="1">
      <c r="A27" s="2" t="s">
        <v>37</v>
      </c>
      <c r="B27" s="12" t="s">
        <v>86</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
  <sheetViews>
    <sheetView showGridLines="0" workbookViewId="0"/>
  </sheetViews>
  <sheetFormatPr defaultRowHeight="15"/>
  <cols>
    <col min="1" max="1" width="36.5703125" bestFit="1" customWidth="1"/>
    <col min="2" max="9" width="12.5703125" customWidth="1"/>
    <col min="10" max="10" width="14.28515625" customWidth="1"/>
    <col min="11" max="11" width="2.5703125" customWidth="1"/>
    <col min="12" max="12" width="14.28515625" customWidth="1"/>
    <col min="13" max="13" width="2.5703125" customWidth="1"/>
    <col min="14" max="14" width="14.28515625" customWidth="1"/>
    <col min="15" max="15" width="2.5703125" customWidth="1"/>
    <col min="16" max="18" width="29.42578125" customWidth="1"/>
    <col min="19" max="21" width="18.85546875" customWidth="1"/>
    <col min="22" max="24" width="29.42578125" customWidth="1"/>
    <col min="25" max="26" width="32.5703125" customWidth="1"/>
    <col min="27" max="27" width="29.140625" customWidth="1"/>
    <col min="28" max="28" width="36.5703125" bestFit="1" customWidth="1"/>
    <col min="29" max="34" width="29.42578125" customWidth="1"/>
    <col min="35" max="37" width="15.28515625" customWidth="1"/>
    <col min="38" max="40" width="29.140625" customWidth="1"/>
    <col min="41" max="43" width="19.7109375" customWidth="1"/>
  </cols>
  <sheetData>
    <row r="1" spans="1:43" ht="15" customHeight="1">
      <c r="A1" s="8" t="s">
        <v>1565</v>
      </c>
      <c r="B1" s="8" t="s">
        <v>1196</v>
      </c>
      <c r="C1" s="8"/>
      <c r="D1" s="8"/>
      <c r="E1" s="8"/>
      <c r="F1" s="8"/>
      <c r="G1" s="8"/>
      <c r="H1" s="8"/>
      <c r="I1" s="8"/>
      <c r="J1" s="8" t="s">
        <v>1</v>
      </c>
      <c r="K1" s="8"/>
      <c r="L1" s="8"/>
      <c r="M1" s="8"/>
      <c r="N1" s="8"/>
      <c r="O1" s="8"/>
      <c r="P1" s="8"/>
      <c r="Q1" s="8"/>
      <c r="R1" s="8"/>
      <c r="S1" s="8"/>
      <c r="T1" s="8"/>
      <c r="U1" s="8"/>
      <c r="V1" s="8"/>
      <c r="W1" s="8"/>
      <c r="X1" s="8"/>
      <c r="Y1" s="8"/>
      <c r="Z1" s="1"/>
      <c r="AA1" s="1"/>
      <c r="AB1" s="8" t="s">
        <v>1</v>
      </c>
      <c r="AC1" s="8"/>
      <c r="AD1" s="8"/>
      <c r="AE1" s="8"/>
      <c r="AF1" s="8"/>
      <c r="AG1" s="8"/>
      <c r="AH1" s="8"/>
      <c r="AI1" s="8"/>
      <c r="AJ1" s="8"/>
      <c r="AK1" s="8"/>
      <c r="AL1" s="8"/>
      <c r="AM1" s="8"/>
      <c r="AN1" s="8"/>
      <c r="AO1" s="8"/>
      <c r="AP1" s="8"/>
      <c r="AQ1" s="8"/>
    </row>
    <row r="2" spans="1:43" ht="15" customHeight="1">
      <c r="A2" s="8"/>
      <c r="B2" s="8" t="s">
        <v>2</v>
      </c>
      <c r="C2" s="8" t="s">
        <v>1197</v>
      </c>
      <c r="D2" s="8" t="s">
        <v>1198</v>
      </c>
      <c r="E2" s="8" t="s">
        <v>1199</v>
      </c>
      <c r="F2" s="8" t="s">
        <v>33</v>
      </c>
      <c r="G2" s="8" t="s">
        <v>1200</v>
      </c>
      <c r="H2" s="8" t="s">
        <v>1201</v>
      </c>
      <c r="I2" s="8" t="s">
        <v>1202</v>
      </c>
      <c r="J2" s="8" t="s">
        <v>2</v>
      </c>
      <c r="K2" s="8"/>
      <c r="L2" s="8" t="s">
        <v>33</v>
      </c>
      <c r="M2" s="8"/>
      <c r="N2" s="8" t="s">
        <v>34</v>
      </c>
      <c r="O2" s="8"/>
      <c r="P2" s="1" t="s">
        <v>2</v>
      </c>
      <c r="Q2" s="1" t="s">
        <v>33</v>
      </c>
      <c r="R2" s="1" t="s">
        <v>34</v>
      </c>
      <c r="S2" s="1" t="s">
        <v>2</v>
      </c>
      <c r="T2" s="1" t="s">
        <v>33</v>
      </c>
      <c r="U2" s="1" t="s">
        <v>34</v>
      </c>
      <c r="V2" s="1" t="s">
        <v>2</v>
      </c>
      <c r="W2" s="1" t="s">
        <v>33</v>
      </c>
      <c r="X2" s="1" t="s">
        <v>34</v>
      </c>
      <c r="Y2" s="1" t="s">
        <v>2</v>
      </c>
      <c r="Z2" s="1" t="s">
        <v>33</v>
      </c>
      <c r="AA2" s="1" t="s">
        <v>1571</v>
      </c>
      <c r="AB2" s="1" t="s">
        <v>33</v>
      </c>
      <c r="AC2" s="1" t="s">
        <v>2</v>
      </c>
      <c r="AD2" s="1" t="s">
        <v>33</v>
      </c>
      <c r="AE2" s="1" t="s">
        <v>34</v>
      </c>
      <c r="AF2" s="1" t="s">
        <v>2</v>
      </c>
      <c r="AG2" s="1" t="s">
        <v>33</v>
      </c>
      <c r="AH2" s="1" t="s">
        <v>34</v>
      </c>
      <c r="AI2" s="1" t="s">
        <v>2</v>
      </c>
      <c r="AJ2" s="1" t="s">
        <v>33</v>
      </c>
      <c r="AK2" s="1" t="s">
        <v>34</v>
      </c>
      <c r="AL2" s="1" t="s">
        <v>2</v>
      </c>
      <c r="AM2" s="1" t="s">
        <v>33</v>
      </c>
      <c r="AN2" s="1" t="s">
        <v>34</v>
      </c>
      <c r="AO2" s="1" t="s">
        <v>2</v>
      </c>
      <c r="AP2" s="1" t="s">
        <v>33</v>
      </c>
      <c r="AQ2" s="1" t="s">
        <v>34</v>
      </c>
    </row>
    <row r="3" spans="1:43" ht="30">
      <c r="A3" s="8"/>
      <c r="B3" s="8"/>
      <c r="C3" s="8"/>
      <c r="D3" s="8"/>
      <c r="E3" s="8"/>
      <c r="F3" s="8"/>
      <c r="G3" s="8"/>
      <c r="H3" s="8"/>
      <c r="I3" s="8"/>
      <c r="J3" s="8" t="s">
        <v>1566</v>
      </c>
      <c r="K3" s="8"/>
      <c r="L3" s="8" t="s">
        <v>1566</v>
      </c>
      <c r="M3" s="8"/>
      <c r="N3" s="8" t="s">
        <v>1566</v>
      </c>
      <c r="O3" s="8"/>
      <c r="P3" s="1" t="s">
        <v>1568</v>
      </c>
      <c r="Q3" s="1" t="s">
        <v>1568</v>
      </c>
      <c r="R3" s="1" t="s">
        <v>1568</v>
      </c>
      <c r="S3" s="1" t="s">
        <v>1569</v>
      </c>
      <c r="T3" s="1" t="s">
        <v>1569</v>
      </c>
      <c r="U3" s="1" t="s">
        <v>1569</v>
      </c>
      <c r="V3" s="1" t="s">
        <v>1570</v>
      </c>
      <c r="W3" s="1" t="s">
        <v>1570</v>
      </c>
      <c r="X3" s="1" t="s">
        <v>1570</v>
      </c>
      <c r="Y3" s="1" t="s">
        <v>1272</v>
      </c>
      <c r="Z3" s="1" t="s">
        <v>1272</v>
      </c>
      <c r="AA3" s="1" t="s">
        <v>1572</v>
      </c>
      <c r="AB3" s="1" t="s">
        <v>1574</v>
      </c>
      <c r="AC3" s="1" t="s">
        <v>1575</v>
      </c>
      <c r="AD3" s="1" t="s">
        <v>1575</v>
      </c>
      <c r="AE3" s="1" t="s">
        <v>1575</v>
      </c>
      <c r="AF3" s="1" t="s">
        <v>1576</v>
      </c>
      <c r="AG3" s="1" t="s">
        <v>1576</v>
      </c>
      <c r="AH3" s="1" t="s">
        <v>1576</v>
      </c>
      <c r="AI3" s="1" t="s">
        <v>1577</v>
      </c>
      <c r="AJ3" s="1" t="s">
        <v>1577</v>
      </c>
      <c r="AK3" s="1" t="s">
        <v>1577</v>
      </c>
      <c r="AL3" s="1" t="s">
        <v>1578</v>
      </c>
      <c r="AM3" s="1" t="s">
        <v>1578</v>
      </c>
      <c r="AN3" s="1" t="s">
        <v>1578</v>
      </c>
      <c r="AO3" s="1" t="s">
        <v>1579</v>
      </c>
      <c r="AP3" s="1" t="s">
        <v>1579</v>
      </c>
      <c r="AQ3" s="1" t="s">
        <v>1579</v>
      </c>
    </row>
    <row r="4" spans="1:43" ht="15" customHeight="1">
      <c r="A4" s="8"/>
      <c r="B4" s="8"/>
      <c r="C4" s="8"/>
      <c r="D4" s="8"/>
      <c r="E4" s="8"/>
      <c r="F4" s="8"/>
      <c r="G4" s="8"/>
      <c r="H4" s="8"/>
      <c r="I4" s="8"/>
      <c r="J4" s="8" t="s">
        <v>1567</v>
      </c>
      <c r="K4" s="8"/>
      <c r="L4" s="8"/>
      <c r="M4" s="8"/>
      <c r="N4" s="8" t="s">
        <v>1567</v>
      </c>
      <c r="O4" s="8"/>
      <c r="P4" s="1"/>
      <c r="Q4" s="1"/>
      <c r="R4" s="1"/>
      <c r="S4" s="1"/>
      <c r="T4" s="1"/>
      <c r="U4" s="1"/>
      <c r="V4" s="1" t="s">
        <v>1568</v>
      </c>
      <c r="W4" s="1" t="s">
        <v>1568</v>
      </c>
      <c r="X4" s="1" t="s">
        <v>1568</v>
      </c>
      <c r="Y4" s="1"/>
      <c r="Z4" s="1"/>
      <c r="AA4" s="1" t="s">
        <v>1573</v>
      </c>
      <c r="AB4" s="1"/>
      <c r="AC4" s="1" t="s">
        <v>1568</v>
      </c>
      <c r="AD4" s="1" t="s">
        <v>1568</v>
      </c>
      <c r="AE4" s="1" t="s">
        <v>1568</v>
      </c>
      <c r="AF4" s="1" t="s">
        <v>1568</v>
      </c>
      <c r="AG4" s="1" t="s">
        <v>1568</v>
      </c>
      <c r="AH4" s="1" t="s">
        <v>1568</v>
      </c>
      <c r="AI4" s="1" t="s">
        <v>1570</v>
      </c>
      <c r="AJ4" s="1" t="s">
        <v>1570</v>
      </c>
      <c r="AK4" s="1" t="s">
        <v>1570</v>
      </c>
      <c r="AL4" s="1"/>
      <c r="AM4" s="1"/>
      <c r="AN4" s="1"/>
      <c r="AO4" s="1"/>
      <c r="AP4" s="1"/>
      <c r="AQ4" s="1"/>
    </row>
    <row r="5" spans="1:43" ht="30">
      <c r="A5" s="3" t="s">
        <v>1580</v>
      </c>
      <c r="B5" s="4" t="s">
        <v>6</v>
      </c>
      <c r="C5" s="4" t="s">
        <v>6</v>
      </c>
      <c r="D5" s="4" t="s">
        <v>6</v>
      </c>
      <c r="E5" s="4" t="s">
        <v>6</v>
      </c>
      <c r="F5" s="4" t="s">
        <v>6</v>
      </c>
      <c r="G5" s="4" t="s">
        <v>6</v>
      </c>
      <c r="H5" s="4" t="s">
        <v>6</v>
      </c>
      <c r="I5" s="4" t="s">
        <v>6</v>
      </c>
      <c r="J5" s="4" t="s">
        <v>6</v>
      </c>
      <c r="K5" s="4"/>
      <c r="L5" s="4" t="s">
        <v>6</v>
      </c>
      <c r="M5" s="4"/>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17.25">
      <c r="A6" s="2" t="s">
        <v>853</v>
      </c>
      <c r="B6" s="7">
        <v>556371000</v>
      </c>
      <c r="C6" s="7">
        <v>580455000</v>
      </c>
      <c r="D6" s="7">
        <v>583779000</v>
      </c>
      <c r="E6" s="7">
        <v>559750000</v>
      </c>
      <c r="F6" s="7">
        <v>513322000</v>
      </c>
      <c r="G6" s="7">
        <v>551187000</v>
      </c>
      <c r="H6" s="7">
        <v>587548000</v>
      </c>
      <c r="I6" s="7">
        <v>559821000</v>
      </c>
      <c r="J6" s="7">
        <v>2280355000</v>
      </c>
      <c r="K6" s="9" t="s">
        <v>37</v>
      </c>
      <c r="L6" s="7">
        <v>2211878000</v>
      </c>
      <c r="M6" s="9" t="s">
        <v>37</v>
      </c>
      <c r="N6" s="7">
        <v>2138127000</v>
      </c>
      <c r="O6" s="9" t="s">
        <v>37</v>
      </c>
      <c r="P6" s="7">
        <v>2271259000</v>
      </c>
      <c r="Q6" s="7">
        <v>2200780000</v>
      </c>
      <c r="R6" s="7">
        <v>2126444000</v>
      </c>
      <c r="S6" s="7">
        <v>9096000</v>
      </c>
      <c r="T6" s="7">
        <v>11098000</v>
      </c>
      <c r="U6" s="7">
        <v>11683000</v>
      </c>
      <c r="V6" s="7">
        <v>253000000</v>
      </c>
      <c r="W6" s="7">
        <v>252000000</v>
      </c>
      <c r="X6" s="7">
        <v>246000000</v>
      </c>
      <c r="Y6" s="4" t="s">
        <v>6</v>
      </c>
      <c r="Z6" s="4" t="s">
        <v>6</v>
      </c>
      <c r="AA6" s="4" t="s">
        <v>6</v>
      </c>
      <c r="AB6" s="4" t="s">
        <v>6</v>
      </c>
      <c r="AC6" s="7">
        <v>1829681000</v>
      </c>
      <c r="AD6" s="7">
        <v>1750107000</v>
      </c>
      <c r="AE6" s="7">
        <v>1684561000</v>
      </c>
      <c r="AF6" s="7">
        <v>441578000</v>
      </c>
      <c r="AG6" s="7">
        <v>450673000</v>
      </c>
      <c r="AH6" s="7">
        <v>441883000</v>
      </c>
      <c r="AI6" s="4" t="s">
        <v>6</v>
      </c>
      <c r="AJ6" s="4" t="s">
        <v>6</v>
      </c>
      <c r="AK6" s="4" t="s">
        <v>6</v>
      </c>
      <c r="AL6" s="4" t="s">
        <v>6</v>
      </c>
      <c r="AM6" s="4" t="s">
        <v>6</v>
      </c>
      <c r="AN6" s="4" t="s">
        <v>6</v>
      </c>
      <c r="AO6" s="4" t="s">
        <v>6</v>
      </c>
      <c r="AP6" s="4" t="s">
        <v>6</v>
      </c>
      <c r="AQ6" s="4" t="s">
        <v>6</v>
      </c>
    </row>
    <row r="7" spans="1:43" ht="30">
      <c r="A7" s="2" t="s">
        <v>862</v>
      </c>
      <c r="B7" s="4" t="s">
        <v>6</v>
      </c>
      <c r="C7" s="4" t="s">
        <v>6</v>
      </c>
      <c r="D7" s="4" t="s">
        <v>6</v>
      </c>
      <c r="E7" s="4" t="s">
        <v>6</v>
      </c>
      <c r="F7" s="4" t="s">
        <v>6</v>
      </c>
      <c r="G7" s="4" t="s">
        <v>6</v>
      </c>
      <c r="H7" s="4" t="s">
        <v>6</v>
      </c>
      <c r="I7" s="4" t="s">
        <v>6</v>
      </c>
      <c r="J7" s="6">
        <v>375291000</v>
      </c>
      <c r="K7" s="4"/>
      <c r="L7" s="6">
        <v>371964000</v>
      </c>
      <c r="M7" s="4"/>
      <c r="N7" s="6">
        <v>309626000</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17.25">
      <c r="A8" s="2" t="s">
        <v>42</v>
      </c>
      <c r="B8" s="4" t="s">
        <v>6</v>
      </c>
      <c r="C8" s="4" t="s">
        <v>6</v>
      </c>
      <c r="D8" s="4" t="s">
        <v>6</v>
      </c>
      <c r="E8" s="4" t="s">
        <v>6</v>
      </c>
      <c r="F8" s="4" t="s">
        <v>6</v>
      </c>
      <c r="G8" s="4" t="s">
        <v>6</v>
      </c>
      <c r="H8" s="4" t="s">
        <v>6</v>
      </c>
      <c r="I8" s="4" t="s">
        <v>6</v>
      </c>
      <c r="J8" s="4">
        <v>0</v>
      </c>
      <c r="K8" s="9" t="s">
        <v>43</v>
      </c>
      <c r="L8" s="4">
        <v>0</v>
      </c>
      <c r="M8" s="9" t="s">
        <v>43</v>
      </c>
      <c r="N8" s="6">
        <v>38656000</v>
      </c>
      <c r="O8" s="9" t="s">
        <v>43</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c r="A9" s="2" t="s">
        <v>44</v>
      </c>
      <c r="B9" s="4" t="s">
        <v>6</v>
      </c>
      <c r="C9" s="4" t="s">
        <v>6</v>
      </c>
      <c r="D9" s="4" t="s">
        <v>6</v>
      </c>
      <c r="E9" s="4" t="s">
        <v>6</v>
      </c>
      <c r="F9" s="4" t="s">
        <v>6</v>
      </c>
      <c r="G9" s="4" t="s">
        <v>6</v>
      </c>
      <c r="H9" s="4" t="s">
        <v>6</v>
      </c>
      <c r="I9" s="4" t="s">
        <v>6</v>
      </c>
      <c r="J9" s="6">
        <v>351845000</v>
      </c>
      <c r="K9" s="4"/>
      <c r="L9" s="6">
        <v>358433000</v>
      </c>
      <c r="M9" s="4"/>
      <c r="N9" s="6">
        <v>333543000</v>
      </c>
      <c r="O9" s="4"/>
      <c r="P9" s="6">
        <v>375291000</v>
      </c>
      <c r="Q9" s="6">
        <v>371964000</v>
      </c>
      <c r="R9" s="6">
        <v>348282000</v>
      </c>
      <c r="S9" s="6">
        <v>-1150000</v>
      </c>
      <c r="T9" s="6">
        <v>6272000</v>
      </c>
      <c r="U9" s="6">
        <v>2861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374141000</v>
      </c>
      <c r="AM9" s="6">
        <v>378236000</v>
      </c>
      <c r="AN9" s="6">
        <v>351143000</v>
      </c>
      <c r="AO9" s="4" t="s">
        <v>6</v>
      </c>
      <c r="AP9" s="4" t="s">
        <v>6</v>
      </c>
      <c r="AQ9" s="4" t="s">
        <v>6</v>
      </c>
    </row>
    <row r="10" spans="1:43" ht="30">
      <c r="A10" s="2" t="s">
        <v>866</v>
      </c>
      <c r="B10" s="4" t="s">
        <v>6</v>
      </c>
      <c r="C10" s="4" t="s">
        <v>6</v>
      </c>
      <c r="D10" s="4" t="s">
        <v>6</v>
      </c>
      <c r="E10" s="4" t="s">
        <v>6</v>
      </c>
      <c r="F10" s="4" t="s">
        <v>6</v>
      </c>
      <c r="G10" s="4" t="s">
        <v>6</v>
      </c>
      <c r="H10" s="4" t="s">
        <v>6</v>
      </c>
      <c r="I10" s="4" t="s">
        <v>6</v>
      </c>
      <c r="J10" s="6">
        <v>-164878000</v>
      </c>
      <c r="K10" s="4"/>
      <c r="L10" s="6">
        <v>-154207000</v>
      </c>
      <c r="M10" s="4"/>
      <c r="N10" s="6">
        <v>-151599000</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22508000</v>
      </c>
      <c r="AP10" s="6">
        <v>-20192000</v>
      </c>
      <c r="AQ10" s="6">
        <v>-16709000</v>
      </c>
    </row>
    <row r="11" spans="1:43">
      <c r="A11" s="2" t="s">
        <v>45</v>
      </c>
      <c r="B11" s="4" t="s">
        <v>6</v>
      </c>
      <c r="C11" s="4" t="s">
        <v>6</v>
      </c>
      <c r="D11" s="4" t="s">
        <v>6</v>
      </c>
      <c r="E11" s="4" t="s">
        <v>6</v>
      </c>
      <c r="F11" s="4" t="s">
        <v>6</v>
      </c>
      <c r="G11" s="4" t="s">
        <v>6</v>
      </c>
      <c r="H11" s="4" t="s">
        <v>6</v>
      </c>
      <c r="I11" s="4" t="s">
        <v>6</v>
      </c>
      <c r="J11" s="6">
        <v>-17796000</v>
      </c>
      <c r="K11" s="4"/>
      <c r="L11" s="6">
        <v>-8435000</v>
      </c>
      <c r="M11" s="4"/>
      <c r="N11" s="6">
        <v>-14151000</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1581</v>
      </c>
      <c r="B12" s="4" t="s">
        <v>6</v>
      </c>
      <c r="C12" s="4" t="s">
        <v>6</v>
      </c>
      <c r="D12" s="4" t="s">
        <v>6</v>
      </c>
      <c r="E12" s="4" t="s">
        <v>6</v>
      </c>
      <c r="F12" s="4" t="s">
        <v>6</v>
      </c>
      <c r="G12" s="4" t="s">
        <v>6</v>
      </c>
      <c r="H12" s="4" t="s">
        <v>6</v>
      </c>
      <c r="I12" s="4" t="s">
        <v>6</v>
      </c>
      <c r="J12" s="6">
        <v>6690000</v>
      </c>
      <c r="K12" s="9" t="s">
        <v>47</v>
      </c>
      <c r="L12" s="6">
        <v>-5346000</v>
      </c>
      <c r="M12" s="9" t="s">
        <v>47</v>
      </c>
      <c r="N12" s="6">
        <v>-17516000</v>
      </c>
      <c r="O12" s="9" t="s">
        <v>47</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17.25">
      <c r="A13" s="2" t="s">
        <v>46</v>
      </c>
      <c r="B13" s="4" t="s">
        <v>6</v>
      </c>
      <c r="C13" s="4" t="s">
        <v>6</v>
      </c>
      <c r="D13" s="4" t="s">
        <v>6</v>
      </c>
      <c r="E13" s="4" t="s">
        <v>6</v>
      </c>
      <c r="F13" s="4" t="s">
        <v>6</v>
      </c>
      <c r="G13" s="4" t="s">
        <v>6</v>
      </c>
      <c r="H13" s="4" t="s">
        <v>6</v>
      </c>
      <c r="I13" s="4" t="s">
        <v>6</v>
      </c>
      <c r="J13" s="4">
        <v>0</v>
      </c>
      <c r="K13" s="9" t="s">
        <v>1582</v>
      </c>
      <c r="L13" s="6">
        <v>-9092000</v>
      </c>
      <c r="M13" s="9" t="s">
        <v>1582</v>
      </c>
      <c r="N13" s="4">
        <v>0</v>
      </c>
      <c r="O13" s="9" t="s">
        <v>158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48</v>
      </c>
      <c r="B14" s="4" t="s">
        <v>6</v>
      </c>
      <c r="C14" s="4" t="s">
        <v>6</v>
      </c>
      <c r="D14" s="4" t="s">
        <v>6</v>
      </c>
      <c r="E14" s="4" t="s">
        <v>6</v>
      </c>
      <c r="F14" s="4" t="s">
        <v>6</v>
      </c>
      <c r="G14" s="4" t="s">
        <v>6</v>
      </c>
      <c r="H14" s="4" t="s">
        <v>6</v>
      </c>
      <c r="I14" s="4" t="s">
        <v>6</v>
      </c>
      <c r="J14" s="6">
        <v>784000</v>
      </c>
      <c r="K14" s="4"/>
      <c r="L14" s="6">
        <v>2397000</v>
      </c>
      <c r="M14" s="4"/>
      <c r="N14" s="6">
        <v>-1423000</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49</v>
      </c>
      <c r="B15" s="4" t="s">
        <v>6</v>
      </c>
      <c r="C15" s="4" t="s">
        <v>6</v>
      </c>
      <c r="D15" s="4" t="s">
        <v>6</v>
      </c>
      <c r="E15" s="4" t="s">
        <v>6</v>
      </c>
      <c r="F15" s="4" t="s">
        <v>6</v>
      </c>
      <c r="G15" s="4" t="s">
        <v>6</v>
      </c>
      <c r="H15" s="4" t="s">
        <v>6</v>
      </c>
      <c r="I15" s="4" t="s">
        <v>6</v>
      </c>
      <c r="J15" s="6">
        <v>341311000</v>
      </c>
      <c r="K15" s="4"/>
      <c r="L15" s="6">
        <v>337568000</v>
      </c>
      <c r="M15" s="4"/>
      <c r="N15" s="6">
        <v>301344000</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1583</v>
      </c>
      <c r="B16" s="4" t="s">
        <v>6</v>
      </c>
      <c r="C16" s="4" t="s">
        <v>6</v>
      </c>
      <c r="D16" s="4" t="s">
        <v>6</v>
      </c>
      <c r="E16" s="4" t="s">
        <v>6</v>
      </c>
      <c r="F16" s="4" t="s">
        <v>6</v>
      </c>
      <c r="G16" s="4" t="s">
        <v>6</v>
      </c>
      <c r="H16" s="4" t="s">
        <v>6</v>
      </c>
      <c r="I16" s="4" t="s">
        <v>6</v>
      </c>
      <c r="J16" s="4">
        <v>1</v>
      </c>
      <c r="K16" s="4"/>
      <c r="L16" s="4">
        <v>1</v>
      </c>
      <c r="M16" s="4"/>
      <c r="N16" s="4">
        <v>1</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584</v>
      </c>
      <c r="B17" s="4" t="s">
        <v>6</v>
      </c>
      <c r="C17" s="4" t="s">
        <v>6</v>
      </c>
      <c r="D17" s="4" t="s">
        <v>6</v>
      </c>
      <c r="E17" s="4" t="s">
        <v>6</v>
      </c>
      <c r="F17" s="4" t="s">
        <v>6</v>
      </c>
      <c r="G17" s="4" t="s">
        <v>6</v>
      </c>
      <c r="H17" s="4" t="s">
        <v>6</v>
      </c>
      <c r="I17" s="4" t="s">
        <v>6</v>
      </c>
      <c r="J17" s="4" t="s">
        <v>6</v>
      </c>
      <c r="K17" s="4"/>
      <c r="L17" s="4" t="s">
        <v>6</v>
      </c>
      <c r="M17" s="4"/>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214">
        <v>0.11</v>
      </c>
      <c r="AJ17" s="214">
        <v>0.11</v>
      </c>
      <c r="AK17" s="214">
        <v>0.11</v>
      </c>
      <c r="AL17" s="4" t="s">
        <v>6</v>
      </c>
      <c r="AM17" s="4" t="s">
        <v>6</v>
      </c>
      <c r="AN17" s="4" t="s">
        <v>6</v>
      </c>
      <c r="AO17" s="4" t="s">
        <v>6</v>
      </c>
      <c r="AP17" s="4" t="s">
        <v>6</v>
      </c>
      <c r="AQ17" s="4" t="s">
        <v>6</v>
      </c>
    </row>
    <row r="18" spans="1:43" ht="30">
      <c r="A18" s="2" t="s">
        <v>1585</v>
      </c>
      <c r="B18" s="4" t="s">
        <v>6</v>
      </c>
      <c r="C18" s="4" t="s">
        <v>6</v>
      </c>
      <c r="D18" s="4" t="s">
        <v>6</v>
      </c>
      <c r="E18" s="4" t="s">
        <v>6</v>
      </c>
      <c r="F18" s="4" t="s">
        <v>6</v>
      </c>
      <c r="G18" s="4" t="s">
        <v>6</v>
      </c>
      <c r="H18" s="4" t="s">
        <v>6</v>
      </c>
      <c r="I18" s="4" t="s">
        <v>6</v>
      </c>
      <c r="J18" s="4" t="s">
        <v>6</v>
      </c>
      <c r="K18" s="4"/>
      <c r="L18" s="4" t="s">
        <v>6</v>
      </c>
      <c r="M18" s="4"/>
      <c r="N18" s="6">
        <v>45000000</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181</v>
      </c>
      <c r="B19" s="4" t="s">
        <v>6</v>
      </c>
      <c r="C19" s="4" t="s">
        <v>6</v>
      </c>
      <c r="D19" s="4" t="s">
        <v>6</v>
      </c>
      <c r="E19" s="4" t="s">
        <v>6</v>
      </c>
      <c r="F19" s="4" t="s">
        <v>6</v>
      </c>
      <c r="G19" s="4" t="s">
        <v>6</v>
      </c>
      <c r="H19" s="4" t="s">
        <v>6</v>
      </c>
      <c r="I19" s="4" t="s">
        <v>6</v>
      </c>
      <c r="J19" s="6">
        <v>5100000</v>
      </c>
      <c r="K19" s="4"/>
      <c r="L19" s="6">
        <v>5050000</v>
      </c>
      <c r="M19" s="4"/>
      <c r="N19" s="6">
        <v>25000000</v>
      </c>
      <c r="O19" s="4"/>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1586</v>
      </c>
      <c r="B20" s="4" t="s">
        <v>6</v>
      </c>
      <c r="C20" s="4" t="s">
        <v>6</v>
      </c>
      <c r="D20" s="4" t="s">
        <v>6</v>
      </c>
      <c r="E20" s="4" t="s">
        <v>6</v>
      </c>
      <c r="F20" s="4" t="s">
        <v>6</v>
      </c>
      <c r="G20" s="4" t="s">
        <v>6</v>
      </c>
      <c r="H20" s="4" t="s">
        <v>6</v>
      </c>
      <c r="I20" s="4" t="s">
        <v>6</v>
      </c>
      <c r="J20" s="4" t="s">
        <v>6</v>
      </c>
      <c r="K20" s="4"/>
      <c r="L20" s="4" t="s">
        <v>6</v>
      </c>
      <c r="M20" s="4"/>
      <c r="N20" s="6">
        <v>5000000</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c r="A21" s="2" t="s">
        <v>1587</v>
      </c>
      <c r="B21" s="4" t="s">
        <v>6</v>
      </c>
      <c r="C21" s="4" t="s">
        <v>6</v>
      </c>
      <c r="D21" s="4" t="s">
        <v>6</v>
      </c>
      <c r="E21" s="4" t="s">
        <v>6</v>
      </c>
      <c r="F21" s="4" t="s">
        <v>6</v>
      </c>
      <c r="G21" s="4" t="s">
        <v>6</v>
      </c>
      <c r="H21" s="4" t="s">
        <v>6</v>
      </c>
      <c r="I21" s="4" t="s">
        <v>6</v>
      </c>
      <c r="J21" s="4" t="s">
        <v>6</v>
      </c>
      <c r="K21" s="4"/>
      <c r="L21" s="4" t="s">
        <v>6</v>
      </c>
      <c r="M21" s="4"/>
      <c r="N21" s="6">
        <v>195313</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1588</v>
      </c>
      <c r="B22" s="4" t="s">
        <v>6</v>
      </c>
      <c r="C22" s="4" t="s">
        <v>6</v>
      </c>
      <c r="D22" s="4" t="s">
        <v>6</v>
      </c>
      <c r="E22" s="4" t="s">
        <v>6</v>
      </c>
      <c r="F22" s="4" t="s">
        <v>6</v>
      </c>
      <c r="G22" s="4" t="s">
        <v>6</v>
      </c>
      <c r="H22" s="4" t="s">
        <v>6</v>
      </c>
      <c r="I22" s="4" t="s">
        <v>6</v>
      </c>
      <c r="J22" s="4" t="s">
        <v>6</v>
      </c>
      <c r="K22" s="4"/>
      <c r="L22" s="4" t="s">
        <v>6</v>
      </c>
      <c r="M22" s="4"/>
      <c r="N22" s="6">
        <v>15000000</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589</v>
      </c>
      <c r="B23" s="4" t="s">
        <v>6</v>
      </c>
      <c r="C23" s="4" t="s">
        <v>6</v>
      </c>
      <c r="D23" s="4" t="s">
        <v>6</v>
      </c>
      <c r="E23" s="4" t="s">
        <v>6</v>
      </c>
      <c r="F23" s="4" t="s">
        <v>6</v>
      </c>
      <c r="G23" s="4" t="s">
        <v>6</v>
      </c>
      <c r="H23" s="4" t="s">
        <v>6</v>
      </c>
      <c r="I23" s="4" t="s">
        <v>6</v>
      </c>
      <c r="J23" s="4" t="s">
        <v>6</v>
      </c>
      <c r="K23" s="4"/>
      <c r="L23" s="4" t="s">
        <v>6</v>
      </c>
      <c r="M23" s="4"/>
      <c r="N23" s="4">
        <v>3</v>
      </c>
      <c r="O23" s="4"/>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c r="A24" s="2" t="s">
        <v>1590</v>
      </c>
      <c r="B24" s="4" t="s">
        <v>6</v>
      </c>
      <c r="C24" s="4" t="s">
        <v>6</v>
      </c>
      <c r="D24" s="4" t="s">
        <v>6</v>
      </c>
      <c r="E24" s="4" t="s">
        <v>6</v>
      </c>
      <c r="F24" s="4" t="s">
        <v>6</v>
      </c>
      <c r="G24" s="4" t="s">
        <v>6</v>
      </c>
      <c r="H24" s="4" t="s">
        <v>6</v>
      </c>
      <c r="I24" s="4" t="s">
        <v>6</v>
      </c>
      <c r="J24" s="4" t="s">
        <v>6</v>
      </c>
      <c r="K24" s="4"/>
      <c r="L24" s="4" t="s">
        <v>6</v>
      </c>
      <c r="M24" s="4"/>
      <c r="N24" s="6">
        <v>5000000</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c r="A25" s="2" t="s">
        <v>1591</v>
      </c>
      <c r="B25" s="4" t="s">
        <v>6</v>
      </c>
      <c r="C25" s="4" t="s">
        <v>6</v>
      </c>
      <c r="D25" s="4" t="s">
        <v>6</v>
      </c>
      <c r="E25" s="4" t="s">
        <v>6</v>
      </c>
      <c r="F25" s="4" t="s">
        <v>6</v>
      </c>
      <c r="G25" s="4" t="s">
        <v>6</v>
      </c>
      <c r="H25" s="4" t="s">
        <v>6</v>
      </c>
      <c r="I25" s="4" t="s">
        <v>6</v>
      </c>
      <c r="J25" s="4" t="s">
        <v>6</v>
      </c>
      <c r="K25" s="4"/>
      <c r="L25" s="4" t="s">
        <v>6</v>
      </c>
      <c r="M25" s="4"/>
      <c r="N25" s="214">
        <v>0.01</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c r="A26" s="2" t="s">
        <v>1592</v>
      </c>
      <c r="B26" s="4" t="s">
        <v>6</v>
      </c>
      <c r="C26" s="4" t="s">
        <v>6</v>
      </c>
      <c r="D26" s="4" t="s">
        <v>6</v>
      </c>
      <c r="E26" s="4" t="s">
        <v>6</v>
      </c>
      <c r="F26" s="4" t="s">
        <v>6</v>
      </c>
      <c r="G26" s="4" t="s">
        <v>6</v>
      </c>
      <c r="H26" s="4" t="s">
        <v>6</v>
      </c>
      <c r="I26" s="4" t="s">
        <v>6</v>
      </c>
      <c r="J26" s="4">
        <v>2</v>
      </c>
      <c r="K26" s="4"/>
      <c r="L26" s="4" t="s">
        <v>6</v>
      </c>
      <c r="M26" s="4"/>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351</v>
      </c>
      <c r="B27" s="4" t="s">
        <v>6</v>
      </c>
      <c r="C27" s="4" t="s">
        <v>6</v>
      </c>
      <c r="D27" s="4" t="s">
        <v>6</v>
      </c>
      <c r="E27" s="4" t="s">
        <v>6</v>
      </c>
      <c r="F27" s="4" t="s">
        <v>6</v>
      </c>
      <c r="G27" s="4" t="s">
        <v>6</v>
      </c>
      <c r="H27" s="4" t="s">
        <v>6</v>
      </c>
      <c r="I27" s="4" t="s">
        <v>6</v>
      </c>
      <c r="J27" s="4" t="s">
        <v>6</v>
      </c>
      <c r="K27" s="4"/>
      <c r="L27" s="4" t="s">
        <v>6</v>
      </c>
      <c r="M27" s="4"/>
      <c r="N27" s="4" t="s">
        <v>6</v>
      </c>
      <c r="O27" s="4"/>
      <c r="P27" s="4" t="s">
        <v>6</v>
      </c>
      <c r="Q27" s="4" t="s">
        <v>6</v>
      </c>
      <c r="R27" s="4" t="s">
        <v>6</v>
      </c>
      <c r="S27" s="4" t="s">
        <v>6</v>
      </c>
      <c r="T27" s="4" t="s">
        <v>6</v>
      </c>
      <c r="U27" s="4" t="s">
        <v>6</v>
      </c>
      <c r="V27" s="4" t="s">
        <v>6</v>
      </c>
      <c r="W27" s="4" t="s">
        <v>6</v>
      </c>
      <c r="X27" s="4" t="s">
        <v>6</v>
      </c>
      <c r="Y27" s="6">
        <v>650000000</v>
      </c>
      <c r="Z27" s="6">
        <v>650000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c r="A28" s="2" t="s">
        <v>1273</v>
      </c>
      <c r="B28" s="4" t="s">
        <v>6</v>
      </c>
      <c r="C28" s="4" t="s">
        <v>6</v>
      </c>
      <c r="D28" s="4" t="s">
        <v>6</v>
      </c>
      <c r="E28" s="4" t="s">
        <v>6</v>
      </c>
      <c r="F28" s="4" t="s">
        <v>6</v>
      </c>
      <c r="G28" s="4" t="s">
        <v>6</v>
      </c>
      <c r="H28" s="4" t="s">
        <v>6</v>
      </c>
      <c r="I28" s="4" t="s">
        <v>6</v>
      </c>
      <c r="J28" s="4" t="s">
        <v>6</v>
      </c>
      <c r="K28" s="4"/>
      <c r="L28" s="4" t="s">
        <v>6</v>
      </c>
      <c r="M28" s="4"/>
      <c r="N28" s="4" t="s">
        <v>6</v>
      </c>
      <c r="O28" s="4"/>
      <c r="P28" s="4" t="s">
        <v>6</v>
      </c>
      <c r="Q28" s="4" t="s">
        <v>6</v>
      </c>
      <c r="R28" s="4" t="s">
        <v>6</v>
      </c>
      <c r="S28" s="4" t="s">
        <v>6</v>
      </c>
      <c r="T28" s="4" t="s">
        <v>6</v>
      </c>
      <c r="U28" s="4" t="s">
        <v>6</v>
      </c>
      <c r="V28" s="4" t="s">
        <v>6</v>
      </c>
      <c r="W28" s="4" t="s">
        <v>6</v>
      </c>
      <c r="X28" s="4" t="s">
        <v>6</v>
      </c>
      <c r="Y28" s="4" t="s">
        <v>123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c r="A29" s="2" t="s">
        <v>1266</v>
      </c>
      <c r="B29" s="4" t="s">
        <v>6</v>
      </c>
      <c r="C29" s="4" t="s">
        <v>6</v>
      </c>
      <c r="D29" s="4" t="s">
        <v>6</v>
      </c>
      <c r="E29" s="4" t="s">
        <v>6</v>
      </c>
      <c r="F29" s="4" t="s">
        <v>6</v>
      </c>
      <c r="G29" s="4" t="s">
        <v>6</v>
      </c>
      <c r="H29" s="4" t="s">
        <v>6</v>
      </c>
      <c r="I29" s="4" t="s">
        <v>6</v>
      </c>
      <c r="J29" s="4" t="s">
        <v>6</v>
      </c>
      <c r="K29" s="4"/>
      <c r="L29" s="4" t="s">
        <v>6</v>
      </c>
      <c r="M29" s="4"/>
      <c r="N29" s="4" t="s">
        <v>6</v>
      </c>
      <c r="O29" s="4"/>
      <c r="P29" s="4" t="s">
        <v>6</v>
      </c>
      <c r="Q29" s="4" t="s">
        <v>6</v>
      </c>
      <c r="R29" s="4" t="s">
        <v>6</v>
      </c>
      <c r="S29" s="4" t="s">
        <v>6</v>
      </c>
      <c r="T29" s="4" t="s">
        <v>6</v>
      </c>
      <c r="U29" s="4" t="s">
        <v>6</v>
      </c>
      <c r="V29" s="4" t="s">
        <v>6</v>
      </c>
      <c r="W29" s="4" t="s">
        <v>6</v>
      </c>
      <c r="X29" s="4" t="s">
        <v>6</v>
      </c>
      <c r="Y29" s="4" t="s">
        <v>6</v>
      </c>
      <c r="Z29" s="4" t="s">
        <v>6</v>
      </c>
      <c r="AA29" s="214">
        <v>7.1300000000000002E-2</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c r="A30" s="2" t="s">
        <v>1593</v>
      </c>
      <c r="B30" s="4" t="s">
        <v>6</v>
      </c>
      <c r="C30" s="4" t="s">
        <v>6</v>
      </c>
      <c r="D30" s="4" t="s">
        <v>6</v>
      </c>
      <c r="E30" s="4" t="s">
        <v>6</v>
      </c>
      <c r="F30" s="4" t="s">
        <v>6</v>
      </c>
      <c r="G30" s="4" t="s">
        <v>6</v>
      </c>
      <c r="H30" s="4" t="s">
        <v>6</v>
      </c>
      <c r="I30" s="4" t="s">
        <v>6</v>
      </c>
      <c r="J30" s="7">
        <v>0</v>
      </c>
      <c r="K30" s="4"/>
      <c r="L30" s="7">
        <v>-9932000</v>
      </c>
      <c r="M30" s="4"/>
      <c r="N30" s="7">
        <v>0</v>
      </c>
      <c r="O30" s="4"/>
      <c r="P30" s="4" t="s">
        <v>6</v>
      </c>
      <c r="Q30" s="4" t="s">
        <v>6</v>
      </c>
      <c r="R30" s="4" t="s">
        <v>6</v>
      </c>
      <c r="S30" s="4" t="s">
        <v>6</v>
      </c>
      <c r="T30" s="4" t="s">
        <v>6</v>
      </c>
      <c r="U30" s="4" t="s">
        <v>6</v>
      </c>
      <c r="V30" s="4" t="s">
        <v>6</v>
      </c>
      <c r="W30" s="4" t="s">
        <v>6</v>
      </c>
      <c r="X30" s="4" t="s">
        <v>6</v>
      </c>
      <c r="Y30" s="4" t="s">
        <v>6</v>
      </c>
      <c r="Z30" s="4" t="s">
        <v>6</v>
      </c>
      <c r="AA30" s="4" t="s">
        <v>6</v>
      </c>
      <c r="AB30" s="7">
        <v>-100000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row>
    <row r="32" spans="1:43" ht="15" customHeight="1">
      <c r="A32" s="2" t="s">
        <v>37</v>
      </c>
      <c r="B32" s="12" t="s">
        <v>6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row>
    <row r="33" spans="1:43" ht="30" customHeight="1">
      <c r="A33" s="2" t="s">
        <v>43</v>
      </c>
      <c r="B33" s="12" t="s">
        <v>62</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row>
    <row r="34" spans="1:43" ht="15" customHeight="1">
      <c r="A34" s="2" t="s">
        <v>47</v>
      </c>
      <c r="B34" s="12" t="s">
        <v>133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row>
    <row r="35" spans="1:43" ht="15" customHeight="1">
      <c r="A35" s="2" t="s">
        <v>1582</v>
      </c>
      <c r="B35" s="12" t="s">
        <v>6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row>
  </sheetData>
  <mergeCells count="26">
    <mergeCell ref="B34:AQ34"/>
    <mergeCell ref="B35:AQ35"/>
    <mergeCell ref="N2:O2"/>
    <mergeCell ref="N3:O3"/>
    <mergeCell ref="N4:O4"/>
    <mergeCell ref="A31:AQ31"/>
    <mergeCell ref="B32:AQ32"/>
    <mergeCell ref="B33:AQ33"/>
    <mergeCell ref="H2:H4"/>
    <mergeCell ref="I2:I4"/>
    <mergeCell ref="J2:K2"/>
    <mergeCell ref="J3:K3"/>
    <mergeCell ref="J4:K4"/>
    <mergeCell ref="L2:M2"/>
    <mergeCell ref="L3:M3"/>
    <mergeCell ref="L4:M4"/>
    <mergeCell ref="A1:A4"/>
    <mergeCell ref="B1:I1"/>
    <mergeCell ref="J1:Y1"/>
    <mergeCell ref="AB1:AQ1"/>
    <mergeCell ref="B2:B4"/>
    <mergeCell ref="C2:C4"/>
    <mergeCell ref="D2:D4"/>
    <mergeCell ref="E2:E4"/>
    <mergeCell ref="F2:F4"/>
    <mergeCell ref="G2:G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15" customHeight="1">
      <c r="A1" s="1" t="s">
        <v>1594</v>
      </c>
      <c r="B1" s="8" t="s">
        <v>1</v>
      </c>
      <c r="C1" s="8"/>
      <c r="D1" s="8"/>
      <c r="E1" s="8"/>
      <c r="F1" s="8"/>
      <c r="G1" s="8"/>
      <c r="H1" s="1"/>
    </row>
    <row r="2" spans="1:8" ht="30">
      <c r="A2" s="1" t="s">
        <v>65</v>
      </c>
      <c r="B2" s="8" t="s">
        <v>2</v>
      </c>
      <c r="C2" s="8"/>
      <c r="D2" s="8" t="s">
        <v>33</v>
      </c>
      <c r="E2" s="8"/>
      <c r="F2" s="8" t="s">
        <v>34</v>
      </c>
      <c r="G2" s="8"/>
      <c r="H2" s="1" t="s">
        <v>1339</v>
      </c>
    </row>
    <row r="3" spans="1:8" ht="30">
      <c r="A3" s="3" t="s">
        <v>1580</v>
      </c>
      <c r="B3" s="4" t="s">
        <v>6</v>
      </c>
      <c r="C3" s="4"/>
      <c r="D3" s="4" t="s">
        <v>6</v>
      </c>
      <c r="E3" s="4"/>
      <c r="F3" s="4" t="s">
        <v>6</v>
      </c>
      <c r="G3" s="4"/>
      <c r="H3" s="4" t="s">
        <v>6</v>
      </c>
    </row>
    <row r="4" spans="1:8">
      <c r="A4" s="2" t="s">
        <v>114</v>
      </c>
      <c r="B4" s="7">
        <v>1327274</v>
      </c>
      <c r="C4" s="4"/>
      <c r="D4" s="7">
        <v>1264248</v>
      </c>
      <c r="E4" s="4"/>
      <c r="F4" s="7">
        <v>1191662</v>
      </c>
      <c r="G4" s="4"/>
      <c r="H4" s="4" t="s">
        <v>6</v>
      </c>
    </row>
    <row r="5" spans="1:8">
      <c r="A5" s="2" t="s">
        <v>102</v>
      </c>
      <c r="B5" s="6">
        <v>238703</v>
      </c>
      <c r="C5" s="4"/>
      <c r="D5" s="6">
        <v>89129</v>
      </c>
      <c r="E5" s="4"/>
      <c r="F5" s="6">
        <v>50370</v>
      </c>
      <c r="G5" s="4"/>
      <c r="H5" s="6">
        <v>49192</v>
      </c>
    </row>
    <row r="6" spans="1:8">
      <c r="A6" s="2" t="s">
        <v>1595</v>
      </c>
      <c r="B6" s="6">
        <v>309847</v>
      </c>
      <c r="C6" s="4"/>
      <c r="D6" s="6">
        <v>297055</v>
      </c>
      <c r="E6" s="4"/>
      <c r="F6" s="4" t="s">
        <v>6</v>
      </c>
      <c r="G6" s="4"/>
      <c r="H6" s="4" t="s">
        <v>6</v>
      </c>
    </row>
    <row r="7" spans="1:8">
      <c r="A7" s="2" t="s">
        <v>105</v>
      </c>
      <c r="B7" s="6">
        <v>24745</v>
      </c>
      <c r="C7" s="4"/>
      <c r="D7" s="6">
        <v>56837</v>
      </c>
      <c r="E7" s="4"/>
      <c r="F7" s="4" t="s">
        <v>6</v>
      </c>
      <c r="G7" s="4"/>
      <c r="H7" s="4" t="s">
        <v>6</v>
      </c>
    </row>
    <row r="8" spans="1:8">
      <c r="A8" s="2" t="s">
        <v>105</v>
      </c>
      <c r="B8" s="6">
        <v>31228</v>
      </c>
      <c r="C8" s="4"/>
      <c r="D8" s="6">
        <v>63575</v>
      </c>
      <c r="E8" s="4"/>
      <c r="F8" s="6">
        <v>43066</v>
      </c>
      <c r="G8" s="4"/>
      <c r="H8" s="4" t="s">
        <v>6</v>
      </c>
    </row>
    <row r="9" spans="1:8">
      <c r="A9" s="2" t="s">
        <v>1596</v>
      </c>
      <c r="B9" s="6">
        <v>285036</v>
      </c>
      <c r="C9" s="4"/>
      <c r="D9" s="6">
        <v>358371</v>
      </c>
      <c r="E9" s="4"/>
      <c r="F9" s="6">
        <v>352966</v>
      </c>
      <c r="G9" s="4"/>
      <c r="H9" s="4" t="s">
        <v>6</v>
      </c>
    </row>
    <row r="10" spans="1:8">
      <c r="A10" s="2" t="s">
        <v>111</v>
      </c>
      <c r="B10" s="6">
        <v>55087</v>
      </c>
      <c r="C10" s="4"/>
      <c r="D10" s="6">
        <v>12710</v>
      </c>
      <c r="E10" s="4"/>
      <c r="F10" s="6">
        <v>11494</v>
      </c>
      <c r="G10" s="4"/>
      <c r="H10" s="4" t="s">
        <v>6</v>
      </c>
    </row>
    <row r="11" spans="1:8">
      <c r="A11" s="2" t="s">
        <v>113</v>
      </c>
      <c r="B11" s="6">
        <v>43552</v>
      </c>
      <c r="C11" s="4"/>
      <c r="D11" s="6">
        <v>72007</v>
      </c>
      <c r="E11" s="4"/>
      <c r="F11" s="4" t="s">
        <v>6</v>
      </c>
      <c r="G11" s="4"/>
      <c r="H11" s="4" t="s">
        <v>6</v>
      </c>
    </row>
    <row r="12" spans="1:8">
      <c r="A12" s="2" t="s">
        <v>889</v>
      </c>
      <c r="B12" s="6">
        <v>58476</v>
      </c>
      <c r="C12" s="4"/>
      <c r="D12" s="6">
        <v>38753</v>
      </c>
      <c r="E12" s="4"/>
      <c r="F12" s="6">
        <v>53515</v>
      </c>
      <c r="G12" s="4"/>
      <c r="H12" s="4" t="s">
        <v>6</v>
      </c>
    </row>
    <row r="13" spans="1:8">
      <c r="A13" s="2" t="s">
        <v>170</v>
      </c>
      <c r="B13" s="6">
        <v>46144</v>
      </c>
      <c r="C13" s="4"/>
      <c r="D13" s="6">
        <v>43389</v>
      </c>
      <c r="E13" s="4"/>
      <c r="F13" s="6">
        <v>43352</v>
      </c>
      <c r="G13" s="4"/>
      <c r="H13" s="4" t="s">
        <v>6</v>
      </c>
    </row>
    <row r="14" spans="1:8">
      <c r="A14" s="2" t="s">
        <v>1568</v>
      </c>
      <c r="B14" s="4" t="s">
        <v>6</v>
      </c>
      <c r="C14" s="4"/>
      <c r="D14" s="4" t="s">
        <v>6</v>
      </c>
      <c r="E14" s="4"/>
      <c r="F14" s="4" t="s">
        <v>6</v>
      </c>
      <c r="G14" s="4"/>
      <c r="H14" s="4" t="s">
        <v>6</v>
      </c>
    </row>
    <row r="15" spans="1:8" ht="30">
      <c r="A15" s="3" t="s">
        <v>1580</v>
      </c>
      <c r="B15" s="4" t="s">
        <v>6</v>
      </c>
      <c r="C15" s="4"/>
      <c r="D15" s="4" t="s">
        <v>6</v>
      </c>
      <c r="E15" s="4"/>
      <c r="F15" s="4" t="s">
        <v>6</v>
      </c>
      <c r="G15" s="4"/>
      <c r="H15" s="4" t="s">
        <v>6</v>
      </c>
    </row>
    <row r="16" spans="1:8">
      <c r="A16" s="2" t="s">
        <v>114</v>
      </c>
      <c r="B16" s="6">
        <v>889944</v>
      </c>
      <c r="C16" s="4"/>
      <c r="D16" s="6">
        <v>873277</v>
      </c>
      <c r="E16" s="4"/>
      <c r="F16" s="6">
        <v>854134</v>
      </c>
      <c r="G16" s="4"/>
      <c r="H16" s="4" t="s">
        <v>6</v>
      </c>
    </row>
    <row r="17" spans="1:8">
      <c r="A17" s="2" t="s">
        <v>889</v>
      </c>
      <c r="B17" s="6">
        <v>54187</v>
      </c>
      <c r="C17" s="4"/>
      <c r="D17" s="6">
        <v>36873</v>
      </c>
      <c r="E17" s="4"/>
      <c r="F17" s="6">
        <v>50760</v>
      </c>
      <c r="G17" s="4"/>
      <c r="H17" s="4" t="s">
        <v>6</v>
      </c>
    </row>
    <row r="18" spans="1:8">
      <c r="A18" s="2" t="s">
        <v>170</v>
      </c>
      <c r="B18" s="6">
        <v>38750</v>
      </c>
      <c r="C18" s="4"/>
      <c r="D18" s="6">
        <v>36197</v>
      </c>
      <c r="E18" s="4"/>
      <c r="F18" s="6">
        <v>36604</v>
      </c>
      <c r="G18" s="4"/>
      <c r="H18" s="4" t="s">
        <v>6</v>
      </c>
    </row>
    <row r="19" spans="1:8">
      <c r="A19" s="2" t="s">
        <v>1569</v>
      </c>
      <c r="B19" s="4" t="s">
        <v>6</v>
      </c>
      <c r="C19" s="4"/>
      <c r="D19" s="4" t="s">
        <v>6</v>
      </c>
      <c r="E19" s="4"/>
      <c r="F19" s="4" t="s">
        <v>6</v>
      </c>
      <c r="G19" s="4"/>
      <c r="H19" s="4" t="s">
        <v>6</v>
      </c>
    </row>
    <row r="20" spans="1:8" ht="30">
      <c r="A20" s="3" t="s">
        <v>1580</v>
      </c>
      <c r="B20" s="4" t="s">
        <v>6</v>
      </c>
      <c r="C20" s="4"/>
      <c r="D20" s="4" t="s">
        <v>6</v>
      </c>
      <c r="E20" s="4"/>
      <c r="F20" s="4" t="s">
        <v>6</v>
      </c>
      <c r="G20" s="4"/>
      <c r="H20" s="4" t="s">
        <v>6</v>
      </c>
    </row>
    <row r="21" spans="1:8">
      <c r="A21" s="2" t="s">
        <v>114</v>
      </c>
      <c r="B21" s="6">
        <v>12170</v>
      </c>
      <c r="C21" s="4"/>
      <c r="D21" s="6">
        <v>14018</v>
      </c>
      <c r="E21" s="4"/>
      <c r="F21" s="6">
        <v>14125</v>
      </c>
      <c r="G21" s="4"/>
      <c r="H21" s="4" t="s">
        <v>6</v>
      </c>
    </row>
    <row r="22" spans="1:8">
      <c r="A22" s="2" t="s">
        <v>889</v>
      </c>
      <c r="B22" s="4">
        <v>7</v>
      </c>
      <c r="C22" s="4"/>
      <c r="D22" s="4">
        <v>0</v>
      </c>
      <c r="E22" s="4"/>
      <c r="F22" s="4">
        <v>30</v>
      </c>
      <c r="G22" s="4"/>
      <c r="H22" s="4" t="s">
        <v>6</v>
      </c>
    </row>
    <row r="23" spans="1:8" ht="17.25">
      <c r="A23" s="2" t="s">
        <v>170</v>
      </c>
      <c r="B23" s="6">
        <v>4683</v>
      </c>
      <c r="C23" s="9" t="s">
        <v>37</v>
      </c>
      <c r="D23" s="6">
        <v>4959</v>
      </c>
      <c r="E23" s="9" t="s">
        <v>37</v>
      </c>
      <c r="F23" s="6">
        <v>4203</v>
      </c>
      <c r="G23" s="9" t="s">
        <v>37</v>
      </c>
      <c r="H23" s="4" t="s">
        <v>6</v>
      </c>
    </row>
    <row r="24" spans="1:8">
      <c r="A24" s="2" t="s">
        <v>1579</v>
      </c>
      <c r="B24" s="4" t="s">
        <v>6</v>
      </c>
      <c r="C24" s="4"/>
      <c r="D24" s="4" t="s">
        <v>6</v>
      </c>
      <c r="E24" s="4"/>
      <c r="F24" s="4" t="s">
        <v>6</v>
      </c>
      <c r="G24" s="4"/>
      <c r="H24" s="4" t="s">
        <v>6</v>
      </c>
    </row>
    <row r="25" spans="1:8" ht="30">
      <c r="A25" s="3" t="s">
        <v>1580</v>
      </c>
      <c r="B25" s="4" t="s">
        <v>6</v>
      </c>
      <c r="C25" s="4"/>
      <c r="D25" s="4" t="s">
        <v>6</v>
      </c>
      <c r="E25" s="4"/>
      <c r="F25" s="4" t="s">
        <v>6</v>
      </c>
      <c r="G25" s="4"/>
      <c r="H25" s="4" t="s">
        <v>6</v>
      </c>
    </row>
    <row r="26" spans="1:8" ht="17.25">
      <c r="A26" s="2" t="s">
        <v>1595</v>
      </c>
      <c r="B26" s="6">
        <v>1960</v>
      </c>
      <c r="C26" s="9" t="s">
        <v>43</v>
      </c>
      <c r="D26" s="6">
        <v>11806</v>
      </c>
      <c r="E26" s="9" t="s">
        <v>43</v>
      </c>
      <c r="F26" s="4">
        <v>173</v>
      </c>
      <c r="G26" s="9" t="s">
        <v>43</v>
      </c>
      <c r="H26" s="4" t="s">
        <v>6</v>
      </c>
    </row>
    <row r="27" spans="1:8" ht="30">
      <c r="A27" s="2" t="s">
        <v>106</v>
      </c>
      <c r="B27" s="6">
        <v>32979</v>
      </c>
      <c r="C27" s="4"/>
      <c r="D27" s="6">
        <v>18173</v>
      </c>
      <c r="E27" s="4"/>
      <c r="F27" s="6">
        <v>36943</v>
      </c>
      <c r="G27" s="4"/>
      <c r="H27" s="4" t="s">
        <v>6</v>
      </c>
    </row>
    <row r="28" spans="1:8" ht="17.25">
      <c r="A28" s="2" t="s">
        <v>1596</v>
      </c>
      <c r="B28" s="6">
        <v>28242</v>
      </c>
      <c r="C28" s="9" t="s">
        <v>43</v>
      </c>
      <c r="D28" s="6">
        <v>122350</v>
      </c>
      <c r="E28" s="9" t="s">
        <v>43</v>
      </c>
      <c r="F28" s="6">
        <v>125678</v>
      </c>
      <c r="G28" s="9" t="s">
        <v>43</v>
      </c>
      <c r="H28" s="4" t="s">
        <v>6</v>
      </c>
    </row>
    <row r="29" spans="1:8" ht="17.25">
      <c r="A29" s="2" t="s">
        <v>113</v>
      </c>
      <c r="B29" s="6">
        <v>36961</v>
      </c>
      <c r="C29" s="9" t="s">
        <v>43</v>
      </c>
      <c r="D29" s="6">
        <v>59210</v>
      </c>
      <c r="E29" s="9" t="s">
        <v>43</v>
      </c>
      <c r="F29" s="6">
        <v>55679</v>
      </c>
      <c r="G29" s="9" t="s">
        <v>43</v>
      </c>
      <c r="H29" s="4" t="s">
        <v>6</v>
      </c>
    </row>
    <row r="30" spans="1:8">
      <c r="A30" s="2" t="s">
        <v>889</v>
      </c>
      <c r="B30" s="6">
        <v>4282</v>
      </c>
      <c r="C30" s="4"/>
      <c r="D30" s="6">
        <v>1880</v>
      </c>
      <c r="E30" s="4"/>
      <c r="F30" s="6">
        <v>2725</v>
      </c>
      <c r="G30" s="4"/>
      <c r="H30" s="4" t="s">
        <v>6</v>
      </c>
    </row>
    <row r="31" spans="1:8">
      <c r="A31" s="2" t="s">
        <v>170</v>
      </c>
      <c r="B31" s="6">
        <v>2711</v>
      </c>
      <c r="C31" s="4"/>
      <c r="D31" s="6">
        <v>2233</v>
      </c>
      <c r="E31" s="4"/>
      <c r="F31" s="6">
        <v>2545</v>
      </c>
      <c r="G31" s="4"/>
      <c r="H31" s="4" t="s">
        <v>6</v>
      </c>
    </row>
    <row r="32" spans="1:8">
      <c r="A32" s="2" t="s">
        <v>1578</v>
      </c>
      <c r="B32" s="4" t="s">
        <v>6</v>
      </c>
      <c r="C32" s="4"/>
      <c r="D32" s="4" t="s">
        <v>6</v>
      </c>
      <c r="E32" s="4"/>
      <c r="F32" s="4" t="s">
        <v>6</v>
      </c>
      <c r="G32" s="4"/>
      <c r="H32" s="4" t="s">
        <v>6</v>
      </c>
    </row>
    <row r="33" spans="1:8" ht="30">
      <c r="A33" s="3" t="s">
        <v>1580</v>
      </c>
      <c r="B33" s="4" t="s">
        <v>6</v>
      </c>
      <c r="C33" s="4"/>
      <c r="D33" s="4" t="s">
        <v>6</v>
      </c>
      <c r="E33" s="4"/>
      <c r="F33" s="4" t="s">
        <v>6</v>
      </c>
      <c r="G33" s="4"/>
      <c r="H33" s="4" t="s">
        <v>6</v>
      </c>
    </row>
    <row r="34" spans="1:8">
      <c r="A34" s="2" t="s">
        <v>114</v>
      </c>
      <c r="B34" s="6">
        <v>902114</v>
      </c>
      <c r="C34" s="4"/>
      <c r="D34" s="6">
        <v>887295</v>
      </c>
      <c r="E34" s="4"/>
      <c r="F34" s="6">
        <v>868259</v>
      </c>
      <c r="G34" s="4"/>
      <c r="H34" s="4" t="s">
        <v>6</v>
      </c>
    </row>
    <row r="35" spans="1:8" ht="45">
      <c r="A35" s="2" t="s">
        <v>1597</v>
      </c>
      <c r="B35" s="4" t="s">
        <v>6</v>
      </c>
      <c r="C35" s="4"/>
      <c r="D35" s="4" t="s">
        <v>6</v>
      </c>
      <c r="E35" s="4"/>
      <c r="F35" s="4" t="s">
        <v>6</v>
      </c>
      <c r="G35" s="4"/>
      <c r="H35" s="4" t="s">
        <v>6</v>
      </c>
    </row>
    <row r="36" spans="1:8" ht="30">
      <c r="A36" s="3" t="s">
        <v>1580</v>
      </c>
      <c r="B36" s="4" t="s">
        <v>6</v>
      </c>
      <c r="C36" s="4"/>
      <c r="D36" s="4" t="s">
        <v>6</v>
      </c>
      <c r="E36" s="4"/>
      <c r="F36" s="4" t="s">
        <v>6</v>
      </c>
      <c r="G36" s="4"/>
      <c r="H36" s="4" t="s">
        <v>6</v>
      </c>
    </row>
    <row r="37" spans="1:8">
      <c r="A37" s="2" t="s">
        <v>170</v>
      </c>
      <c r="B37" s="7">
        <v>5000</v>
      </c>
      <c r="C37" s="4"/>
      <c r="D37" s="7">
        <v>5000</v>
      </c>
      <c r="E37" s="4"/>
      <c r="F37" s="7">
        <v>4000</v>
      </c>
      <c r="G37" s="4"/>
      <c r="H37" s="4" t="s">
        <v>6</v>
      </c>
    </row>
    <row r="38" spans="1:8">
      <c r="A38" s="11"/>
      <c r="B38" s="11"/>
      <c r="C38" s="11"/>
      <c r="D38" s="11"/>
      <c r="E38" s="11"/>
      <c r="F38" s="11"/>
      <c r="G38" s="11"/>
      <c r="H38" s="11"/>
    </row>
    <row r="39" spans="1:8" ht="30" customHeight="1">
      <c r="A39" s="2" t="s">
        <v>37</v>
      </c>
      <c r="B39" s="12" t="s">
        <v>1598</v>
      </c>
      <c r="C39" s="12"/>
      <c r="D39" s="12"/>
      <c r="E39" s="12"/>
      <c r="F39" s="12"/>
      <c r="G39" s="12"/>
      <c r="H39" s="12"/>
    </row>
    <row r="40" spans="1:8" ht="15" customHeight="1">
      <c r="A40" s="2" t="s">
        <v>43</v>
      </c>
      <c r="B40" s="12" t="s">
        <v>894</v>
      </c>
      <c r="C40" s="12"/>
      <c r="D40" s="12"/>
      <c r="E40" s="12"/>
      <c r="F40" s="12"/>
      <c r="G40" s="12"/>
      <c r="H40" s="12"/>
    </row>
  </sheetData>
  <mergeCells count="7">
    <mergeCell ref="B40:H40"/>
    <mergeCell ref="B1:G1"/>
    <mergeCell ref="B2:C2"/>
    <mergeCell ref="D2:E2"/>
    <mergeCell ref="F2:G2"/>
    <mergeCell ref="A38:H38"/>
    <mergeCell ref="B39:H3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599</v>
      </c>
      <c r="B1" s="8" t="s">
        <v>1196</v>
      </c>
      <c r="C1" s="8"/>
      <c r="D1" s="8"/>
      <c r="E1" s="8"/>
      <c r="F1" s="8"/>
      <c r="G1" s="8"/>
      <c r="H1" s="8"/>
      <c r="I1" s="8"/>
      <c r="J1" s="8" t="s">
        <v>1</v>
      </c>
      <c r="K1" s="8"/>
      <c r="L1" s="8"/>
      <c r="M1" s="8"/>
      <c r="N1" s="8"/>
      <c r="O1" s="8"/>
    </row>
    <row r="2" spans="1:15" ht="30">
      <c r="A2" s="1" t="s">
        <v>65</v>
      </c>
      <c r="B2" s="1" t="s">
        <v>2</v>
      </c>
      <c r="C2" s="1" t="s">
        <v>1197</v>
      </c>
      <c r="D2" s="1" t="s">
        <v>1198</v>
      </c>
      <c r="E2" s="1" t="s">
        <v>1199</v>
      </c>
      <c r="F2" s="1" t="s">
        <v>33</v>
      </c>
      <c r="G2" s="1" t="s">
        <v>1200</v>
      </c>
      <c r="H2" s="1" t="s">
        <v>1201</v>
      </c>
      <c r="I2" s="1" t="s">
        <v>1202</v>
      </c>
      <c r="J2" s="8" t="s">
        <v>2</v>
      </c>
      <c r="K2" s="8"/>
      <c r="L2" s="8" t="s">
        <v>33</v>
      </c>
      <c r="M2" s="8"/>
      <c r="N2" s="8" t="s">
        <v>34</v>
      </c>
      <c r="O2" s="8"/>
    </row>
    <row r="3" spans="1:15" ht="30">
      <c r="A3" s="3" t="s">
        <v>1580</v>
      </c>
      <c r="B3" s="4" t="s">
        <v>6</v>
      </c>
      <c r="C3" s="4" t="s">
        <v>6</v>
      </c>
      <c r="D3" s="4" t="s">
        <v>6</v>
      </c>
      <c r="E3" s="4" t="s">
        <v>6</v>
      </c>
      <c r="F3" s="4" t="s">
        <v>6</v>
      </c>
      <c r="G3" s="4" t="s">
        <v>6</v>
      </c>
      <c r="H3" s="4" t="s">
        <v>6</v>
      </c>
      <c r="I3" s="4" t="s">
        <v>6</v>
      </c>
      <c r="J3" s="4" t="s">
        <v>6</v>
      </c>
      <c r="K3" s="4"/>
      <c r="L3" s="4" t="s">
        <v>6</v>
      </c>
      <c r="M3" s="4"/>
      <c r="N3" s="4" t="s">
        <v>6</v>
      </c>
      <c r="O3" s="4"/>
    </row>
    <row r="4" spans="1:15" ht="17.25">
      <c r="A4" s="2" t="s">
        <v>853</v>
      </c>
      <c r="B4" s="7">
        <v>556371</v>
      </c>
      <c r="C4" s="7">
        <v>580455</v>
      </c>
      <c r="D4" s="7">
        <v>583779</v>
      </c>
      <c r="E4" s="7">
        <v>559750</v>
      </c>
      <c r="F4" s="7">
        <v>513322</v>
      </c>
      <c r="G4" s="7">
        <v>551187</v>
      </c>
      <c r="H4" s="7">
        <v>587548</v>
      </c>
      <c r="I4" s="7">
        <v>559821</v>
      </c>
      <c r="J4" s="7">
        <v>2280355</v>
      </c>
      <c r="K4" s="9" t="s">
        <v>37</v>
      </c>
      <c r="L4" s="7">
        <v>2211878</v>
      </c>
      <c r="M4" s="9" t="s">
        <v>37</v>
      </c>
      <c r="N4" s="7">
        <v>2138127</v>
      </c>
      <c r="O4" s="9" t="s">
        <v>37</v>
      </c>
    </row>
    <row r="5" spans="1:15">
      <c r="A5" s="2" t="s">
        <v>114</v>
      </c>
      <c r="B5" s="6">
        <v>1327274</v>
      </c>
      <c r="C5" s="4" t="s">
        <v>6</v>
      </c>
      <c r="D5" s="4" t="s">
        <v>6</v>
      </c>
      <c r="E5" s="4" t="s">
        <v>6</v>
      </c>
      <c r="F5" s="6">
        <v>1264248</v>
      </c>
      <c r="G5" s="4" t="s">
        <v>6</v>
      </c>
      <c r="H5" s="4" t="s">
        <v>6</v>
      </c>
      <c r="I5" s="4" t="s">
        <v>6</v>
      </c>
      <c r="J5" s="6">
        <v>1327274</v>
      </c>
      <c r="K5" s="4"/>
      <c r="L5" s="6">
        <v>1264248</v>
      </c>
      <c r="M5" s="4"/>
      <c r="N5" s="6">
        <v>1191662</v>
      </c>
      <c r="O5" s="4"/>
    </row>
    <row r="6" spans="1:15">
      <c r="A6" s="2" t="s">
        <v>901</v>
      </c>
      <c r="B6" s="6">
        <v>285036</v>
      </c>
      <c r="C6" s="4" t="s">
        <v>6</v>
      </c>
      <c r="D6" s="4" t="s">
        <v>6</v>
      </c>
      <c r="E6" s="4" t="s">
        <v>6</v>
      </c>
      <c r="F6" s="6">
        <v>358371</v>
      </c>
      <c r="G6" s="4" t="s">
        <v>6</v>
      </c>
      <c r="H6" s="4" t="s">
        <v>6</v>
      </c>
      <c r="I6" s="4" t="s">
        <v>6</v>
      </c>
      <c r="J6" s="6">
        <v>285036</v>
      </c>
      <c r="K6" s="4"/>
      <c r="L6" s="6">
        <v>358371</v>
      </c>
      <c r="M6" s="4"/>
      <c r="N6" s="6">
        <v>352966</v>
      </c>
      <c r="O6" s="4"/>
    </row>
    <row r="7" spans="1:15">
      <c r="A7" s="2" t="s">
        <v>1600</v>
      </c>
      <c r="B7" s="4" t="s">
        <v>6</v>
      </c>
      <c r="C7" s="4" t="s">
        <v>6</v>
      </c>
      <c r="D7" s="4" t="s">
        <v>6</v>
      </c>
      <c r="E7" s="4" t="s">
        <v>6</v>
      </c>
      <c r="F7" s="4" t="s">
        <v>6</v>
      </c>
      <c r="G7" s="4" t="s">
        <v>6</v>
      </c>
      <c r="H7" s="4" t="s">
        <v>6</v>
      </c>
      <c r="I7" s="4" t="s">
        <v>6</v>
      </c>
      <c r="J7" s="4" t="s">
        <v>6</v>
      </c>
      <c r="K7" s="4"/>
      <c r="L7" s="4" t="s">
        <v>6</v>
      </c>
      <c r="M7" s="4"/>
      <c r="N7" s="4" t="s">
        <v>6</v>
      </c>
      <c r="O7" s="4"/>
    </row>
    <row r="8" spans="1:15" ht="30">
      <c r="A8" s="3" t="s">
        <v>1580</v>
      </c>
      <c r="B8" s="4" t="s">
        <v>6</v>
      </c>
      <c r="C8" s="4" t="s">
        <v>6</v>
      </c>
      <c r="D8" s="4" t="s">
        <v>6</v>
      </c>
      <c r="E8" s="4" t="s">
        <v>6</v>
      </c>
      <c r="F8" s="4" t="s">
        <v>6</v>
      </c>
      <c r="G8" s="4" t="s">
        <v>6</v>
      </c>
      <c r="H8" s="4" t="s">
        <v>6</v>
      </c>
      <c r="I8" s="4" t="s">
        <v>6</v>
      </c>
      <c r="J8" s="4" t="s">
        <v>6</v>
      </c>
      <c r="K8" s="4"/>
      <c r="L8" s="4" t="s">
        <v>6</v>
      </c>
      <c r="M8" s="4"/>
      <c r="N8" s="4" t="s">
        <v>6</v>
      </c>
      <c r="O8" s="4"/>
    </row>
    <row r="9" spans="1:15">
      <c r="A9" s="2" t="s">
        <v>853</v>
      </c>
      <c r="B9" s="4" t="s">
        <v>6</v>
      </c>
      <c r="C9" s="4" t="s">
        <v>6</v>
      </c>
      <c r="D9" s="4" t="s">
        <v>6</v>
      </c>
      <c r="E9" s="4" t="s">
        <v>6</v>
      </c>
      <c r="F9" s="4" t="s">
        <v>6</v>
      </c>
      <c r="G9" s="4" t="s">
        <v>6</v>
      </c>
      <c r="H9" s="4" t="s">
        <v>6</v>
      </c>
      <c r="I9" s="4" t="s">
        <v>6</v>
      </c>
      <c r="J9" s="6">
        <v>806462</v>
      </c>
      <c r="K9" s="4"/>
      <c r="L9" s="6">
        <v>799754</v>
      </c>
      <c r="M9" s="4"/>
      <c r="N9" s="6">
        <v>756284</v>
      </c>
      <c r="O9" s="4"/>
    </row>
    <row r="10" spans="1:15">
      <c r="A10" s="2" t="s">
        <v>114</v>
      </c>
      <c r="B10" s="6">
        <v>637386</v>
      </c>
      <c r="C10" s="4" t="s">
        <v>6</v>
      </c>
      <c r="D10" s="4" t="s">
        <v>6</v>
      </c>
      <c r="E10" s="4" t="s">
        <v>6</v>
      </c>
      <c r="F10" s="6">
        <v>653069</v>
      </c>
      <c r="G10" s="4" t="s">
        <v>6</v>
      </c>
      <c r="H10" s="4" t="s">
        <v>6</v>
      </c>
      <c r="I10" s="4" t="s">
        <v>6</v>
      </c>
      <c r="J10" s="6">
        <v>637386</v>
      </c>
      <c r="K10" s="4"/>
      <c r="L10" s="6">
        <v>653069</v>
      </c>
      <c r="M10" s="4"/>
      <c r="N10" s="6">
        <v>642976</v>
      </c>
      <c r="O10" s="4"/>
    </row>
    <row r="11" spans="1:15">
      <c r="A11" s="2" t="s">
        <v>901</v>
      </c>
      <c r="B11" s="6">
        <v>165944</v>
      </c>
      <c r="C11" s="4" t="s">
        <v>6</v>
      </c>
      <c r="D11" s="4" t="s">
        <v>6</v>
      </c>
      <c r="E11" s="4" t="s">
        <v>6</v>
      </c>
      <c r="F11" s="6">
        <v>255150</v>
      </c>
      <c r="G11" s="4" t="s">
        <v>6</v>
      </c>
      <c r="H11" s="4" t="s">
        <v>6</v>
      </c>
      <c r="I11" s="4" t="s">
        <v>6</v>
      </c>
      <c r="J11" s="6">
        <v>165944</v>
      </c>
      <c r="K11" s="4"/>
      <c r="L11" s="6">
        <v>255150</v>
      </c>
      <c r="M11" s="4"/>
      <c r="N11" s="6">
        <v>256998</v>
      </c>
      <c r="O11" s="4"/>
    </row>
    <row r="12" spans="1:15" ht="30">
      <c r="A12" s="2" t="s">
        <v>1601</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580</v>
      </c>
      <c r="B13" s="4" t="s">
        <v>6</v>
      </c>
      <c r="C13" s="4" t="s">
        <v>6</v>
      </c>
      <c r="D13" s="4" t="s">
        <v>6</v>
      </c>
      <c r="E13" s="4" t="s">
        <v>6</v>
      </c>
      <c r="F13" s="4" t="s">
        <v>6</v>
      </c>
      <c r="G13" s="4" t="s">
        <v>6</v>
      </c>
      <c r="H13" s="4" t="s">
        <v>6</v>
      </c>
      <c r="I13" s="4" t="s">
        <v>6</v>
      </c>
      <c r="J13" s="4" t="s">
        <v>6</v>
      </c>
      <c r="K13" s="4"/>
      <c r="L13" s="4" t="s">
        <v>6</v>
      </c>
      <c r="M13" s="4"/>
      <c r="N13" s="4" t="s">
        <v>6</v>
      </c>
      <c r="O13" s="4"/>
    </row>
    <row r="14" spans="1:15">
      <c r="A14" s="2" t="s">
        <v>853</v>
      </c>
      <c r="B14" s="4" t="s">
        <v>6</v>
      </c>
      <c r="C14" s="4" t="s">
        <v>6</v>
      </c>
      <c r="D14" s="4" t="s">
        <v>6</v>
      </c>
      <c r="E14" s="4" t="s">
        <v>6</v>
      </c>
      <c r="F14" s="4" t="s">
        <v>6</v>
      </c>
      <c r="G14" s="4" t="s">
        <v>6</v>
      </c>
      <c r="H14" s="4" t="s">
        <v>6</v>
      </c>
      <c r="I14" s="4" t="s">
        <v>6</v>
      </c>
      <c r="J14" s="6">
        <v>759918</v>
      </c>
      <c r="K14" s="4"/>
      <c r="L14" s="6">
        <v>692132</v>
      </c>
      <c r="M14" s="4"/>
      <c r="N14" s="6">
        <v>727632</v>
      </c>
      <c r="O14" s="4"/>
    </row>
    <row r="15" spans="1:15">
      <c r="A15" s="2" t="s">
        <v>1602</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580</v>
      </c>
      <c r="B16" s="4" t="s">
        <v>6</v>
      </c>
      <c r="C16" s="4" t="s">
        <v>6</v>
      </c>
      <c r="D16" s="4" t="s">
        <v>6</v>
      </c>
      <c r="E16" s="4" t="s">
        <v>6</v>
      </c>
      <c r="F16" s="4" t="s">
        <v>6</v>
      </c>
      <c r="G16" s="4" t="s">
        <v>6</v>
      </c>
      <c r="H16" s="4" t="s">
        <v>6</v>
      </c>
      <c r="I16" s="4" t="s">
        <v>6</v>
      </c>
      <c r="J16" s="4" t="s">
        <v>6</v>
      </c>
      <c r="K16" s="4"/>
      <c r="L16" s="4" t="s">
        <v>6</v>
      </c>
      <c r="M16" s="4"/>
      <c r="N16" s="4" t="s">
        <v>6</v>
      </c>
      <c r="O16" s="4"/>
    </row>
    <row r="17" spans="1:15">
      <c r="A17" s="2" t="s">
        <v>853</v>
      </c>
      <c r="B17" s="4" t="s">
        <v>6</v>
      </c>
      <c r="C17" s="4" t="s">
        <v>6</v>
      </c>
      <c r="D17" s="4" t="s">
        <v>6</v>
      </c>
      <c r="E17" s="4" t="s">
        <v>6</v>
      </c>
      <c r="F17" s="4" t="s">
        <v>6</v>
      </c>
      <c r="G17" s="4" t="s">
        <v>6</v>
      </c>
      <c r="H17" s="4" t="s">
        <v>6</v>
      </c>
      <c r="I17" s="4" t="s">
        <v>6</v>
      </c>
      <c r="J17" s="6">
        <v>462080</v>
      </c>
      <c r="K17" s="4"/>
      <c r="L17" s="6">
        <v>440589</v>
      </c>
      <c r="M17" s="4"/>
      <c r="N17" s="6">
        <v>405534</v>
      </c>
      <c r="O17" s="4"/>
    </row>
    <row r="18" spans="1:15">
      <c r="A18" s="2" t="s">
        <v>1603</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580</v>
      </c>
      <c r="B19" s="4" t="s">
        <v>6</v>
      </c>
      <c r="C19" s="4" t="s">
        <v>6</v>
      </c>
      <c r="D19" s="4" t="s">
        <v>6</v>
      </c>
      <c r="E19" s="4" t="s">
        <v>6</v>
      </c>
      <c r="F19" s="4" t="s">
        <v>6</v>
      </c>
      <c r="G19" s="4" t="s">
        <v>6</v>
      </c>
      <c r="H19" s="4" t="s">
        <v>6</v>
      </c>
      <c r="I19" s="4" t="s">
        <v>6</v>
      </c>
      <c r="J19" s="4" t="s">
        <v>6</v>
      </c>
      <c r="K19" s="4"/>
      <c r="L19" s="4" t="s">
        <v>6</v>
      </c>
      <c r="M19" s="4"/>
      <c r="N19" s="4" t="s">
        <v>6</v>
      </c>
      <c r="O19" s="4"/>
    </row>
    <row r="20" spans="1:15">
      <c r="A20" s="2" t="s">
        <v>853</v>
      </c>
      <c r="B20" s="4" t="s">
        <v>6</v>
      </c>
      <c r="C20" s="4" t="s">
        <v>6</v>
      </c>
      <c r="D20" s="4" t="s">
        <v>6</v>
      </c>
      <c r="E20" s="4" t="s">
        <v>6</v>
      </c>
      <c r="F20" s="4" t="s">
        <v>6</v>
      </c>
      <c r="G20" s="4" t="s">
        <v>6</v>
      </c>
      <c r="H20" s="4" t="s">
        <v>6</v>
      </c>
      <c r="I20" s="4" t="s">
        <v>6</v>
      </c>
      <c r="J20" s="6">
        <v>251895</v>
      </c>
      <c r="K20" s="4"/>
      <c r="L20" s="6">
        <v>279403</v>
      </c>
      <c r="M20" s="4"/>
      <c r="N20" s="6">
        <v>248677</v>
      </c>
      <c r="O20" s="4"/>
    </row>
    <row r="21" spans="1:15">
      <c r="A21" s="2" t="s">
        <v>1604</v>
      </c>
      <c r="B21" s="4" t="s">
        <v>6</v>
      </c>
      <c r="C21" s="4" t="s">
        <v>6</v>
      </c>
      <c r="D21" s="4" t="s">
        <v>6</v>
      </c>
      <c r="E21" s="4" t="s">
        <v>6</v>
      </c>
      <c r="F21" s="4" t="s">
        <v>6</v>
      </c>
      <c r="G21" s="4" t="s">
        <v>6</v>
      </c>
      <c r="H21" s="4" t="s">
        <v>6</v>
      </c>
      <c r="I21" s="4" t="s">
        <v>6</v>
      </c>
      <c r="J21" s="4" t="s">
        <v>6</v>
      </c>
      <c r="K21" s="4"/>
      <c r="L21" s="4" t="s">
        <v>6</v>
      </c>
      <c r="M21" s="4"/>
      <c r="N21" s="4" t="s">
        <v>6</v>
      </c>
      <c r="O21" s="4"/>
    </row>
    <row r="22" spans="1:15" ht="30">
      <c r="A22" s="3" t="s">
        <v>1580</v>
      </c>
      <c r="B22" s="4" t="s">
        <v>6</v>
      </c>
      <c r="C22" s="4" t="s">
        <v>6</v>
      </c>
      <c r="D22" s="4" t="s">
        <v>6</v>
      </c>
      <c r="E22" s="4" t="s">
        <v>6</v>
      </c>
      <c r="F22" s="4" t="s">
        <v>6</v>
      </c>
      <c r="G22" s="4" t="s">
        <v>6</v>
      </c>
      <c r="H22" s="4" t="s">
        <v>6</v>
      </c>
      <c r="I22" s="4" t="s">
        <v>6</v>
      </c>
      <c r="J22" s="4" t="s">
        <v>6</v>
      </c>
      <c r="K22" s="4"/>
      <c r="L22" s="4" t="s">
        <v>6</v>
      </c>
      <c r="M22" s="4"/>
      <c r="N22" s="4" t="s">
        <v>6</v>
      </c>
      <c r="O22" s="4"/>
    </row>
    <row r="23" spans="1:15">
      <c r="A23" s="2" t="s">
        <v>114</v>
      </c>
      <c r="B23" s="6">
        <v>689888</v>
      </c>
      <c r="C23" s="4" t="s">
        <v>6</v>
      </c>
      <c r="D23" s="4" t="s">
        <v>6</v>
      </c>
      <c r="E23" s="4" t="s">
        <v>6</v>
      </c>
      <c r="F23" s="6">
        <v>611179</v>
      </c>
      <c r="G23" s="4" t="s">
        <v>6</v>
      </c>
      <c r="H23" s="4" t="s">
        <v>6</v>
      </c>
      <c r="I23" s="4" t="s">
        <v>6</v>
      </c>
      <c r="J23" s="6">
        <v>689888</v>
      </c>
      <c r="K23" s="4"/>
      <c r="L23" s="6">
        <v>611179</v>
      </c>
      <c r="M23" s="4"/>
      <c r="N23" s="6">
        <v>548686</v>
      </c>
      <c r="O23" s="4"/>
    </row>
    <row r="24" spans="1:15">
      <c r="A24" s="2" t="s">
        <v>901</v>
      </c>
      <c r="B24" s="7">
        <v>119092</v>
      </c>
      <c r="C24" s="4" t="s">
        <v>6</v>
      </c>
      <c r="D24" s="4" t="s">
        <v>6</v>
      </c>
      <c r="E24" s="4" t="s">
        <v>6</v>
      </c>
      <c r="F24" s="7">
        <v>103221</v>
      </c>
      <c r="G24" s="4" t="s">
        <v>6</v>
      </c>
      <c r="H24" s="4" t="s">
        <v>6</v>
      </c>
      <c r="I24" s="4" t="s">
        <v>6</v>
      </c>
      <c r="J24" s="7">
        <v>119092</v>
      </c>
      <c r="K24" s="4"/>
      <c r="L24" s="7">
        <v>103221</v>
      </c>
      <c r="M24" s="4"/>
      <c r="N24" s="7">
        <v>95968</v>
      </c>
      <c r="O24" s="4"/>
    </row>
    <row r="25" spans="1:15">
      <c r="A25" s="11"/>
      <c r="B25" s="11"/>
      <c r="C25" s="11"/>
      <c r="D25" s="11"/>
      <c r="E25" s="11"/>
      <c r="F25" s="11"/>
      <c r="G25" s="11"/>
      <c r="H25" s="11"/>
      <c r="I25" s="11"/>
      <c r="J25" s="11"/>
      <c r="K25" s="11"/>
      <c r="L25" s="11"/>
      <c r="M25" s="11"/>
      <c r="N25" s="11"/>
      <c r="O25" s="11"/>
    </row>
    <row r="26" spans="1:15" ht="15" customHeight="1">
      <c r="A26" s="2" t="s">
        <v>37</v>
      </c>
      <c r="B26" s="12" t="s">
        <v>61</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8.140625" customWidth="1"/>
    <col min="4" max="4" width="6.140625" customWidth="1"/>
    <col min="5" max="5" width="17.140625" customWidth="1"/>
    <col min="6" max="7" width="28.140625" customWidth="1"/>
    <col min="8" max="8" width="6.140625" customWidth="1"/>
    <col min="9" max="9" width="20.28515625" customWidth="1"/>
    <col min="10" max="11" width="28.140625" customWidth="1"/>
    <col min="12" max="12" width="6.140625" customWidth="1"/>
    <col min="13" max="13" width="20.28515625" customWidth="1"/>
    <col min="14" max="14" width="28.140625" customWidth="1"/>
  </cols>
  <sheetData>
    <row r="1" spans="1:14" ht="15" customHeight="1">
      <c r="A1" s="8" t="s">
        <v>2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0</v>
      </c>
      <c r="B3" s="11" t="s">
        <v>6</v>
      </c>
      <c r="C3" s="11"/>
      <c r="D3" s="11"/>
      <c r="E3" s="11"/>
      <c r="F3" s="11"/>
      <c r="G3" s="11"/>
      <c r="H3" s="11"/>
      <c r="I3" s="11"/>
      <c r="J3" s="11"/>
      <c r="K3" s="11"/>
      <c r="L3" s="11"/>
      <c r="M3" s="11"/>
      <c r="N3" s="11"/>
    </row>
    <row r="4" spans="1:14" ht="15" customHeight="1">
      <c r="A4" s="12" t="s">
        <v>239</v>
      </c>
      <c r="B4" s="11" t="s">
        <v>6</v>
      </c>
      <c r="C4" s="11"/>
      <c r="D4" s="11"/>
      <c r="E4" s="11"/>
      <c r="F4" s="11"/>
      <c r="G4" s="11"/>
      <c r="H4" s="11"/>
      <c r="I4" s="11"/>
      <c r="J4" s="11"/>
      <c r="K4" s="11"/>
      <c r="L4" s="11"/>
      <c r="M4" s="11"/>
      <c r="N4" s="11"/>
    </row>
    <row r="5" spans="1:14">
      <c r="A5" s="12"/>
      <c r="B5" s="18" t="s">
        <v>239</v>
      </c>
      <c r="C5" s="18"/>
      <c r="D5" s="18"/>
      <c r="E5" s="18"/>
      <c r="F5" s="18"/>
      <c r="G5" s="18"/>
      <c r="H5" s="18"/>
      <c r="I5" s="18"/>
      <c r="J5" s="18"/>
      <c r="K5" s="18"/>
      <c r="L5" s="18"/>
      <c r="M5" s="18"/>
      <c r="N5" s="18"/>
    </row>
    <row r="6" spans="1:14">
      <c r="A6" s="12"/>
      <c r="B6" s="11"/>
      <c r="C6" s="11"/>
      <c r="D6" s="11"/>
      <c r="E6" s="11"/>
      <c r="F6" s="11"/>
      <c r="G6" s="11"/>
      <c r="H6" s="11"/>
      <c r="I6" s="11"/>
      <c r="J6" s="11"/>
      <c r="K6" s="11"/>
      <c r="L6" s="11"/>
      <c r="M6" s="11"/>
      <c r="N6" s="11"/>
    </row>
    <row r="7" spans="1:14" ht="25.5" customHeight="1">
      <c r="A7" s="12"/>
      <c r="B7" s="19" t="s">
        <v>241</v>
      </c>
      <c r="C7" s="19"/>
      <c r="D7" s="19"/>
      <c r="E7" s="19"/>
      <c r="F7" s="19"/>
      <c r="G7" s="19"/>
      <c r="H7" s="19"/>
      <c r="I7" s="19"/>
      <c r="J7" s="19"/>
      <c r="K7" s="19"/>
      <c r="L7" s="19"/>
      <c r="M7" s="19"/>
      <c r="N7" s="19"/>
    </row>
    <row r="8" spans="1:14">
      <c r="A8" s="12"/>
      <c r="B8" s="19" t="s">
        <v>242</v>
      </c>
      <c r="C8" s="19"/>
      <c r="D8" s="19"/>
      <c r="E8" s="19"/>
      <c r="F8" s="19"/>
      <c r="G8" s="19"/>
      <c r="H8" s="19"/>
      <c r="I8" s="19"/>
      <c r="J8" s="19"/>
      <c r="K8" s="19"/>
      <c r="L8" s="19"/>
      <c r="M8" s="19"/>
      <c r="N8" s="19"/>
    </row>
    <row r="9" spans="1:14">
      <c r="A9" s="12"/>
      <c r="B9" s="32"/>
      <c r="C9" s="32"/>
      <c r="D9" s="32"/>
      <c r="E9" s="32"/>
      <c r="F9" s="32"/>
      <c r="G9" s="32"/>
      <c r="H9" s="32"/>
      <c r="I9" s="32"/>
      <c r="J9" s="32"/>
      <c r="K9" s="32"/>
      <c r="L9" s="32"/>
      <c r="M9" s="32"/>
      <c r="N9" s="32"/>
    </row>
    <row r="10" spans="1:14">
      <c r="A10" s="12"/>
      <c r="B10" s="15"/>
      <c r="C10" s="15"/>
      <c r="D10" s="15"/>
      <c r="E10" s="15"/>
      <c r="F10" s="15"/>
      <c r="G10" s="15"/>
      <c r="H10" s="15"/>
      <c r="I10" s="15"/>
      <c r="J10" s="15"/>
      <c r="K10" s="15"/>
      <c r="L10" s="15"/>
      <c r="M10" s="15"/>
      <c r="N10" s="15"/>
    </row>
    <row r="11" spans="1:14" ht="15.75" thickBot="1">
      <c r="A11" s="12"/>
      <c r="B11" s="14"/>
      <c r="C11" s="14"/>
      <c r="D11" s="33" t="s">
        <v>243</v>
      </c>
      <c r="E11" s="33"/>
      <c r="F11" s="33"/>
      <c r="G11" s="33"/>
      <c r="H11" s="33"/>
      <c r="I11" s="33"/>
      <c r="J11" s="33"/>
      <c r="K11" s="33"/>
      <c r="L11" s="33"/>
      <c r="M11" s="33"/>
      <c r="N11" s="33"/>
    </row>
    <row r="12" spans="1:14" ht="15.75" thickBot="1">
      <c r="A12" s="12"/>
      <c r="B12" s="22" t="s">
        <v>244</v>
      </c>
      <c r="C12" s="14"/>
      <c r="D12" s="34">
        <v>2013</v>
      </c>
      <c r="E12" s="34"/>
      <c r="F12" s="34"/>
      <c r="G12" s="14"/>
      <c r="H12" s="34">
        <v>2012</v>
      </c>
      <c r="I12" s="34"/>
      <c r="J12" s="34"/>
      <c r="K12" s="14"/>
      <c r="L12" s="34">
        <v>2011</v>
      </c>
      <c r="M12" s="34"/>
      <c r="N12" s="34"/>
    </row>
    <row r="13" spans="1:14">
      <c r="A13" s="12"/>
      <c r="B13" s="36" t="s">
        <v>245</v>
      </c>
      <c r="C13" s="37"/>
      <c r="D13" s="36" t="s">
        <v>246</v>
      </c>
      <c r="E13" s="39">
        <v>5747</v>
      </c>
      <c r="F13" s="41"/>
      <c r="G13" s="37"/>
      <c r="H13" s="36" t="s">
        <v>246</v>
      </c>
      <c r="I13" s="39">
        <v>11431</v>
      </c>
      <c r="J13" s="41"/>
      <c r="K13" s="37"/>
      <c r="L13" s="36" t="s">
        <v>246</v>
      </c>
      <c r="M13" s="39">
        <v>11431</v>
      </c>
      <c r="N13" s="41"/>
    </row>
    <row r="14" spans="1:14">
      <c r="A14" s="12"/>
      <c r="B14" s="35"/>
      <c r="C14" s="37"/>
      <c r="D14" s="38"/>
      <c r="E14" s="40"/>
      <c r="F14" s="42"/>
      <c r="G14" s="37"/>
      <c r="H14" s="38"/>
      <c r="I14" s="40"/>
      <c r="J14" s="42"/>
      <c r="K14" s="37"/>
      <c r="L14" s="38"/>
      <c r="M14" s="40"/>
      <c r="N14" s="42"/>
    </row>
    <row r="15" spans="1:14">
      <c r="A15" s="12"/>
      <c r="B15" s="43" t="s">
        <v>247</v>
      </c>
      <c r="C15" s="19"/>
      <c r="D15" s="44">
        <v>2136</v>
      </c>
      <c r="E15" s="44"/>
      <c r="F15" s="19"/>
      <c r="G15" s="19"/>
      <c r="H15" s="44">
        <v>4386</v>
      </c>
      <c r="I15" s="44"/>
      <c r="J15" s="19"/>
      <c r="K15" s="19"/>
      <c r="L15" s="44">
        <v>4386</v>
      </c>
      <c r="M15" s="44"/>
      <c r="N15" s="19"/>
    </row>
    <row r="16" spans="1:14">
      <c r="A16" s="12"/>
      <c r="B16" s="43"/>
      <c r="C16" s="19"/>
      <c r="D16" s="44"/>
      <c r="E16" s="44"/>
      <c r="F16" s="19"/>
      <c r="G16" s="19"/>
      <c r="H16" s="44"/>
      <c r="I16" s="44"/>
      <c r="J16" s="19"/>
      <c r="K16" s="19"/>
      <c r="L16" s="44"/>
      <c r="M16" s="44"/>
      <c r="N16" s="19"/>
    </row>
    <row r="17" spans="1:14">
      <c r="A17" s="12"/>
      <c r="B17" s="35" t="s">
        <v>248</v>
      </c>
      <c r="C17" s="37"/>
      <c r="D17" s="45">
        <v>2728</v>
      </c>
      <c r="E17" s="45"/>
      <c r="F17" s="37"/>
      <c r="G17" s="37"/>
      <c r="H17" s="45">
        <v>2382</v>
      </c>
      <c r="I17" s="45"/>
      <c r="J17" s="37"/>
      <c r="K17" s="37"/>
      <c r="L17" s="45">
        <v>4672</v>
      </c>
      <c r="M17" s="45"/>
      <c r="N17" s="37"/>
    </row>
    <row r="18" spans="1:14">
      <c r="A18" s="12"/>
      <c r="B18" s="35"/>
      <c r="C18" s="37"/>
      <c r="D18" s="45"/>
      <c r="E18" s="45"/>
      <c r="F18" s="37"/>
      <c r="G18" s="37"/>
      <c r="H18" s="45"/>
      <c r="I18" s="45"/>
      <c r="J18" s="37"/>
      <c r="K18" s="37"/>
      <c r="L18" s="45"/>
      <c r="M18" s="45"/>
      <c r="N18" s="37"/>
    </row>
    <row r="19" spans="1:14">
      <c r="A19" s="12"/>
      <c r="B19" s="46" t="s">
        <v>46</v>
      </c>
      <c r="C19" s="19"/>
      <c r="D19" s="47">
        <v>0</v>
      </c>
      <c r="E19" s="47"/>
      <c r="F19" s="19"/>
      <c r="G19" s="19"/>
      <c r="H19" s="47">
        <v>840</v>
      </c>
      <c r="I19" s="47"/>
      <c r="J19" s="19"/>
      <c r="K19" s="19"/>
      <c r="L19" s="47">
        <v>0</v>
      </c>
      <c r="M19" s="47"/>
      <c r="N19" s="19"/>
    </row>
    <row r="20" spans="1:14" ht="15.75" thickBot="1">
      <c r="A20" s="12"/>
      <c r="B20" s="46"/>
      <c r="C20" s="19"/>
      <c r="D20" s="48"/>
      <c r="E20" s="48"/>
      <c r="F20" s="49"/>
      <c r="G20" s="19"/>
      <c r="H20" s="48"/>
      <c r="I20" s="48"/>
      <c r="J20" s="49"/>
      <c r="K20" s="19"/>
      <c r="L20" s="48"/>
      <c r="M20" s="48"/>
      <c r="N20" s="49"/>
    </row>
    <row r="21" spans="1:14">
      <c r="A21" s="12"/>
      <c r="B21" s="35" t="s">
        <v>249</v>
      </c>
      <c r="C21" s="37"/>
      <c r="D21" s="51">
        <v>883</v>
      </c>
      <c r="E21" s="51"/>
      <c r="F21" s="41"/>
      <c r="G21" s="37"/>
      <c r="H21" s="39">
        <v>3823</v>
      </c>
      <c r="I21" s="39"/>
      <c r="J21" s="41"/>
      <c r="K21" s="37"/>
      <c r="L21" s="39">
        <v>2373</v>
      </c>
      <c r="M21" s="39"/>
      <c r="N21" s="41"/>
    </row>
    <row r="22" spans="1:14">
      <c r="A22" s="12"/>
      <c r="B22" s="35"/>
      <c r="C22" s="37"/>
      <c r="D22" s="50"/>
      <c r="E22" s="50"/>
      <c r="F22" s="37"/>
      <c r="G22" s="37"/>
      <c r="H22" s="45"/>
      <c r="I22" s="45"/>
      <c r="J22" s="37"/>
      <c r="K22" s="37"/>
      <c r="L22" s="45"/>
      <c r="M22" s="45"/>
      <c r="N22" s="37"/>
    </row>
    <row r="23" spans="1:14">
      <c r="A23" s="12"/>
      <c r="B23" s="43" t="s">
        <v>50</v>
      </c>
      <c r="C23" s="19"/>
      <c r="D23" s="47">
        <v>343</v>
      </c>
      <c r="E23" s="47"/>
      <c r="F23" s="19"/>
      <c r="G23" s="19"/>
      <c r="H23" s="44">
        <v>1502</v>
      </c>
      <c r="I23" s="44"/>
      <c r="J23" s="19"/>
      <c r="K23" s="19"/>
      <c r="L23" s="47">
        <v>923</v>
      </c>
      <c r="M23" s="47"/>
      <c r="N23" s="19"/>
    </row>
    <row r="24" spans="1:14" ht="15.75" thickBot="1">
      <c r="A24" s="12"/>
      <c r="B24" s="43"/>
      <c r="C24" s="19"/>
      <c r="D24" s="48"/>
      <c r="E24" s="48"/>
      <c r="F24" s="49"/>
      <c r="G24" s="19"/>
      <c r="H24" s="52"/>
      <c r="I24" s="52"/>
      <c r="J24" s="49"/>
      <c r="K24" s="19"/>
      <c r="L24" s="48"/>
      <c r="M24" s="48"/>
      <c r="N24" s="49"/>
    </row>
    <row r="25" spans="1:14">
      <c r="A25" s="12"/>
      <c r="B25" s="53" t="s">
        <v>54</v>
      </c>
      <c r="C25" s="37"/>
      <c r="D25" s="36" t="s">
        <v>246</v>
      </c>
      <c r="E25" s="51">
        <v>540</v>
      </c>
      <c r="F25" s="41"/>
      <c r="G25" s="37"/>
      <c r="H25" s="36" t="s">
        <v>246</v>
      </c>
      <c r="I25" s="39">
        <v>2321</v>
      </c>
      <c r="J25" s="41"/>
      <c r="K25" s="37"/>
      <c r="L25" s="36" t="s">
        <v>246</v>
      </c>
      <c r="M25" s="39">
        <v>1450</v>
      </c>
      <c r="N25" s="41"/>
    </row>
    <row r="26" spans="1:14" ht="15.75" thickBot="1">
      <c r="A26" s="12"/>
      <c r="B26" s="53"/>
      <c r="C26" s="37"/>
      <c r="D26" s="54"/>
      <c r="E26" s="55"/>
      <c r="F26" s="56"/>
      <c r="G26" s="37"/>
      <c r="H26" s="54"/>
      <c r="I26" s="57"/>
      <c r="J26" s="56"/>
      <c r="K26" s="37"/>
      <c r="L26" s="54"/>
      <c r="M26" s="57"/>
      <c r="N26" s="56"/>
    </row>
    <row r="27" spans="1:14" ht="25.5" customHeight="1" thickTop="1">
      <c r="A27" s="12"/>
      <c r="B27" s="43" t="s">
        <v>250</v>
      </c>
      <c r="C27" s="43"/>
      <c r="D27" s="43"/>
      <c r="E27" s="43"/>
      <c r="F27" s="43"/>
      <c r="G27" s="43"/>
      <c r="H27" s="43"/>
      <c r="I27" s="43"/>
      <c r="J27" s="43"/>
      <c r="K27" s="43"/>
      <c r="L27" s="43"/>
      <c r="M27" s="43"/>
      <c r="N27" s="43"/>
    </row>
  </sheetData>
  <mergeCells count="92">
    <mergeCell ref="B4:N4"/>
    <mergeCell ref="B5:N5"/>
    <mergeCell ref="B6:N6"/>
    <mergeCell ref="B7:N7"/>
    <mergeCell ref="B8:N8"/>
    <mergeCell ref="B27:N27"/>
    <mergeCell ref="J25:J26"/>
    <mergeCell ref="K25:K26"/>
    <mergeCell ref="L25:L26"/>
    <mergeCell ref="M25:M26"/>
    <mergeCell ref="N25:N26"/>
    <mergeCell ref="A1:A2"/>
    <mergeCell ref="B1:N1"/>
    <mergeCell ref="B2:N2"/>
    <mergeCell ref="B3:N3"/>
    <mergeCell ref="A4:A27"/>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605</v>
      </c>
      <c r="B1" s="8" t="s">
        <v>1196</v>
      </c>
      <c r="C1" s="8"/>
      <c r="D1" s="8"/>
      <c r="E1" s="8"/>
      <c r="F1" s="8"/>
      <c r="G1" s="8"/>
      <c r="H1" s="8"/>
      <c r="I1" s="8"/>
      <c r="J1" s="8" t="s">
        <v>1</v>
      </c>
      <c r="K1" s="8"/>
      <c r="L1" s="8"/>
      <c r="M1" s="8"/>
      <c r="N1" s="8"/>
      <c r="O1" s="8"/>
    </row>
    <row r="2" spans="1:15" ht="30">
      <c r="A2" s="1" t="s">
        <v>32</v>
      </c>
      <c r="B2" s="1" t="s">
        <v>2</v>
      </c>
      <c r="C2" s="1" t="s">
        <v>1197</v>
      </c>
      <c r="D2" s="1" t="s">
        <v>1198</v>
      </c>
      <c r="E2" s="1" t="s">
        <v>1199</v>
      </c>
      <c r="F2" s="1" t="s">
        <v>33</v>
      </c>
      <c r="G2" s="1" t="s">
        <v>1200</v>
      </c>
      <c r="H2" s="1" t="s">
        <v>1201</v>
      </c>
      <c r="I2" s="1" t="s">
        <v>1202</v>
      </c>
      <c r="J2" s="8" t="s">
        <v>2</v>
      </c>
      <c r="K2" s="8"/>
      <c r="L2" s="8" t="s">
        <v>33</v>
      </c>
      <c r="M2" s="8"/>
      <c r="N2" s="8" t="s">
        <v>34</v>
      </c>
      <c r="O2" s="8"/>
    </row>
    <row r="3" spans="1:15" ht="30">
      <c r="A3" s="3" t="s">
        <v>904</v>
      </c>
      <c r="B3" s="4" t="s">
        <v>6</v>
      </c>
      <c r="C3" s="4" t="s">
        <v>6</v>
      </c>
      <c r="D3" s="4" t="s">
        <v>6</v>
      </c>
      <c r="E3" s="4" t="s">
        <v>6</v>
      </c>
      <c r="F3" s="4" t="s">
        <v>6</v>
      </c>
      <c r="G3" s="4" t="s">
        <v>6</v>
      </c>
      <c r="H3" s="4" t="s">
        <v>6</v>
      </c>
      <c r="I3" s="4" t="s">
        <v>6</v>
      </c>
      <c r="J3" s="4" t="s">
        <v>6</v>
      </c>
      <c r="K3" s="4"/>
      <c r="L3" s="4" t="s">
        <v>6</v>
      </c>
      <c r="M3" s="4"/>
      <c r="N3" s="4" t="s">
        <v>6</v>
      </c>
      <c r="O3" s="4"/>
    </row>
    <row r="4" spans="1:15" ht="17.25">
      <c r="A4" s="2" t="s">
        <v>36</v>
      </c>
      <c r="B4" s="7">
        <v>556371</v>
      </c>
      <c r="C4" s="7">
        <v>580455</v>
      </c>
      <c r="D4" s="7">
        <v>583779</v>
      </c>
      <c r="E4" s="7">
        <v>559750</v>
      </c>
      <c r="F4" s="7">
        <v>513322</v>
      </c>
      <c r="G4" s="7">
        <v>551187</v>
      </c>
      <c r="H4" s="7">
        <v>587548</v>
      </c>
      <c r="I4" s="7">
        <v>559821</v>
      </c>
      <c r="J4" s="7">
        <v>2280355</v>
      </c>
      <c r="K4" s="9" t="s">
        <v>37</v>
      </c>
      <c r="L4" s="7">
        <v>2211878</v>
      </c>
      <c r="M4" s="9" t="s">
        <v>37</v>
      </c>
      <c r="N4" s="7">
        <v>2138127</v>
      </c>
      <c r="O4" s="9" t="s">
        <v>37</v>
      </c>
    </row>
    <row r="5" spans="1:15">
      <c r="A5" s="2" t="s">
        <v>39</v>
      </c>
      <c r="B5" s="6">
        <v>151638</v>
      </c>
      <c r="C5" s="6">
        <v>163823</v>
      </c>
      <c r="D5" s="6">
        <v>169428</v>
      </c>
      <c r="E5" s="6">
        <v>168407</v>
      </c>
      <c r="F5" s="6">
        <v>138861</v>
      </c>
      <c r="G5" s="6">
        <v>160269</v>
      </c>
      <c r="H5" s="6">
        <v>163609</v>
      </c>
      <c r="I5" s="6">
        <v>167746</v>
      </c>
      <c r="J5" s="6">
        <v>653296</v>
      </c>
      <c r="K5" s="4"/>
      <c r="L5" s="6">
        <v>630485</v>
      </c>
      <c r="M5" s="4"/>
      <c r="N5" s="6">
        <v>551982</v>
      </c>
      <c r="O5" s="4"/>
    </row>
    <row r="6" spans="1:15">
      <c r="A6" s="2" t="s">
        <v>51</v>
      </c>
      <c r="B6" s="6">
        <v>54001</v>
      </c>
      <c r="C6" s="6">
        <v>57021</v>
      </c>
      <c r="D6" s="6">
        <v>64384</v>
      </c>
      <c r="E6" s="6">
        <v>66941</v>
      </c>
      <c r="F6" s="6">
        <v>52239</v>
      </c>
      <c r="G6" s="6">
        <v>63823</v>
      </c>
      <c r="H6" s="6">
        <v>55063</v>
      </c>
      <c r="I6" s="6">
        <v>66147</v>
      </c>
      <c r="J6" s="6">
        <v>242347</v>
      </c>
      <c r="K6" s="4"/>
      <c r="L6" s="6">
        <v>237272</v>
      </c>
      <c r="M6" s="4"/>
      <c r="N6" s="6">
        <v>205457</v>
      </c>
      <c r="O6" s="4"/>
    </row>
    <row r="7" spans="1:15">
      <c r="A7" s="2" t="s">
        <v>417</v>
      </c>
      <c r="B7" s="4">
        <v>0</v>
      </c>
      <c r="C7" s="6">
        <v>21875</v>
      </c>
      <c r="D7" s="4">
        <v>-374</v>
      </c>
      <c r="E7" s="4">
        <v>894</v>
      </c>
      <c r="F7" s="4">
        <v>824</v>
      </c>
      <c r="G7" s="4">
        <v>892</v>
      </c>
      <c r="H7" s="4">
        <v>205</v>
      </c>
      <c r="I7" s="4">
        <v>400</v>
      </c>
      <c r="J7" s="4" t="s">
        <v>6</v>
      </c>
      <c r="K7" s="4"/>
      <c r="L7" s="4" t="s">
        <v>6</v>
      </c>
      <c r="M7" s="4"/>
      <c r="N7" s="4" t="s">
        <v>6</v>
      </c>
      <c r="O7" s="4"/>
    </row>
    <row r="8" spans="1:15">
      <c r="A8" s="2" t="s">
        <v>55</v>
      </c>
      <c r="B8" s="7">
        <v>54001</v>
      </c>
      <c r="C8" s="7">
        <v>78896</v>
      </c>
      <c r="D8" s="7">
        <v>64010</v>
      </c>
      <c r="E8" s="7">
        <v>67835</v>
      </c>
      <c r="F8" s="7">
        <v>53063</v>
      </c>
      <c r="G8" s="7">
        <v>64715</v>
      </c>
      <c r="H8" s="7">
        <v>55268</v>
      </c>
      <c r="I8" s="7">
        <v>66547</v>
      </c>
      <c r="J8" s="7">
        <v>264742</v>
      </c>
      <c r="K8" s="4"/>
      <c r="L8" s="7">
        <v>239593</v>
      </c>
      <c r="M8" s="4"/>
      <c r="N8" s="7">
        <v>206907</v>
      </c>
      <c r="O8" s="4"/>
    </row>
    <row r="9" spans="1:15">
      <c r="A9" s="3" t="s">
        <v>910</v>
      </c>
      <c r="B9" s="4" t="s">
        <v>6</v>
      </c>
      <c r="C9" s="4" t="s">
        <v>6</v>
      </c>
      <c r="D9" s="4" t="s">
        <v>6</v>
      </c>
      <c r="E9" s="4" t="s">
        <v>6</v>
      </c>
      <c r="F9" s="4" t="s">
        <v>6</v>
      </c>
      <c r="G9" s="4" t="s">
        <v>6</v>
      </c>
      <c r="H9" s="4" t="s">
        <v>6</v>
      </c>
      <c r="I9" s="4" t="s">
        <v>6</v>
      </c>
      <c r="J9" s="4" t="s">
        <v>6</v>
      </c>
      <c r="K9" s="4"/>
      <c r="L9" s="4" t="s">
        <v>6</v>
      </c>
      <c r="M9" s="4"/>
      <c r="N9" s="4" t="s">
        <v>6</v>
      </c>
      <c r="O9" s="4"/>
    </row>
    <row r="10" spans="1:15" ht="30">
      <c r="A10" s="2" t="s">
        <v>57</v>
      </c>
      <c r="B10" s="10">
        <v>4.08</v>
      </c>
      <c r="C10" s="10">
        <v>4.29</v>
      </c>
      <c r="D10" s="10">
        <v>4.84</v>
      </c>
      <c r="E10" s="7">
        <v>5</v>
      </c>
      <c r="F10" s="10">
        <v>3.88</v>
      </c>
      <c r="G10" s="10">
        <v>4.76</v>
      </c>
      <c r="H10" s="10">
        <v>4.1100000000000003</v>
      </c>
      <c r="I10" s="10">
        <v>4.93</v>
      </c>
      <c r="J10" s="4" t="s">
        <v>6</v>
      </c>
      <c r="K10" s="4"/>
      <c r="L10" s="4" t="s">
        <v>6</v>
      </c>
      <c r="M10" s="4"/>
      <c r="N10" s="4" t="s">
        <v>6</v>
      </c>
      <c r="O10" s="4"/>
    </row>
    <row r="11" spans="1:15" ht="30">
      <c r="A11" s="2" t="s">
        <v>58</v>
      </c>
      <c r="B11" s="7">
        <v>0</v>
      </c>
      <c r="C11" s="10">
        <v>1.65</v>
      </c>
      <c r="D11" s="10">
        <v>-0.03</v>
      </c>
      <c r="E11" s="10">
        <v>7.0000000000000007E-2</v>
      </c>
      <c r="F11" s="10">
        <v>0.06</v>
      </c>
      <c r="G11" s="10">
        <v>7.0000000000000007E-2</v>
      </c>
      <c r="H11" s="10">
        <v>0.01</v>
      </c>
      <c r="I11" s="10">
        <v>0.03</v>
      </c>
      <c r="J11" s="4" t="s">
        <v>6</v>
      </c>
      <c r="K11" s="4"/>
      <c r="L11" s="4" t="s">
        <v>6</v>
      </c>
      <c r="M11" s="4"/>
      <c r="N11" s="4" t="s">
        <v>6</v>
      </c>
      <c r="O11" s="4"/>
    </row>
    <row r="12" spans="1:15">
      <c r="A12" s="2" t="s">
        <v>59</v>
      </c>
      <c r="B12" s="10">
        <v>4.08</v>
      </c>
      <c r="C12" s="10">
        <v>5.94</v>
      </c>
      <c r="D12" s="10">
        <v>4.8099999999999996</v>
      </c>
      <c r="E12" s="10">
        <v>5.07</v>
      </c>
      <c r="F12" s="10">
        <v>3.94</v>
      </c>
      <c r="G12" s="10">
        <v>4.83</v>
      </c>
      <c r="H12" s="10">
        <v>4.12</v>
      </c>
      <c r="I12" s="10">
        <v>4.96</v>
      </c>
      <c r="J12" s="4" t="s">
        <v>6</v>
      </c>
      <c r="K12" s="4"/>
      <c r="L12" s="4" t="s">
        <v>6</v>
      </c>
      <c r="M12" s="4"/>
      <c r="N12" s="4" t="s">
        <v>6</v>
      </c>
      <c r="O12" s="4"/>
    </row>
    <row r="13" spans="1:15">
      <c r="A13" s="11"/>
      <c r="B13" s="11"/>
      <c r="C13" s="11"/>
      <c r="D13" s="11"/>
      <c r="E13" s="11"/>
      <c r="F13" s="11"/>
      <c r="G13" s="11"/>
      <c r="H13" s="11"/>
      <c r="I13" s="11"/>
      <c r="J13" s="11"/>
      <c r="K13" s="11"/>
      <c r="L13" s="11"/>
      <c r="M13" s="11"/>
      <c r="N13" s="11"/>
      <c r="O13" s="11"/>
    </row>
    <row r="14" spans="1:15" ht="15" customHeight="1">
      <c r="A14" s="2" t="s">
        <v>37</v>
      </c>
      <c r="B14" s="12" t="s">
        <v>61</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606</v>
      </c>
      <c r="B1" s="1" t="s">
        <v>2</v>
      </c>
    </row>
    <row r="2" spans="1:2" ht="30">
      <c r="A2" s="2" t="s">
        <v>1293</v>
      </c>
      <c r="B2" s="4" t="s">
        <v>6</v>
      </c>
    </row>
    <row r="3" spans="1:2">
      <c r="A3" s="2" t="s">
        <v>1266</v>
      </c>
      <c r="B3" s="214">
        <v>4.1000000000000002E-2</v>
      </c>
    </row>
    <row r="4" spans="1:2">
      <c r="A4" s="2" t="s">
        <v>1607</v>
      </c>
      <c r="B4" s="4" t="s">
        <v>6</v>
      </c>
    </row>
    <row r="5" spans="1:2" ht="30">
      <c r="A5" s="2" t="s">
        <v>1608</v>
      </c>
      <c r="B5" s="214">
        <v>1</v>
      </c>
    </row>
    <row r="6" spans="1:2">
      <c r="A6" s="2" t="s">
        <v>1609</v>
      </c>
      <c r="B6" s="4" t="s">
        <v>6</v>
      </c>
    </row>
    <row r="7" spans="1:2" ht="30">
      <c r="A7" s="2" t="s">
        <v>1608</v>
      </c>
      <c r="B7" s="214">
        <v>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610</v>
      </c>
      <c r="B1" s="8" t="s">
        <v>1196</v>
      </c>
      <c r="C1" s="8"/>
      <c r="D1" s="8"/>
      <c r="E1" s="8"/>
      <c r="F1" s="8"/>
      <c r="G1" s="8"/>
      <c r="H1" s="8"/>
      <c r="I1" s="8"/>
      <c r="J1" s="8" t="s">
        <v>1</v>
      </c>
      <c r="K1" s="8"/>
      <c r="L1" s="8"/>
      <c r="M1" s="8"/>
      <c r="N1" s="8"/>
      <c r="O1" s="8"/>
    </row>
    <row r="2" spans="1:15" ht="30">
      <c r="A2" s="1" t="s">
        <v>65</v>
      </c>
      <c r="B2" s="1" t="s">
        <v>2</v>
      </c>
      <c r="C2" s="1" t="s">
        <v>1197</v>
      </c>
      <c r="D2" s="1" t="s">
        <v>1198</v>
      </c>
      <c r="E2" s="1" t="s">
        <v>1199</v>
      </c>
      <c r="F2" s="1" t="s">
        <v>33</v>
      </c>
      <c r="G2" s="1" t="s">
        <v>1200</v>
      </c>
      <c r="H2" s="1" t="s">
        <v>1201</v>
      </c>
      <c r="I2" s="1" t="s">
        <v>1202</v>
      </c>
      <c r="J2" s="8" t="s">
        <v>2</v>
      </c>
      <c r="K2" s="8"/>
      <c r="L2" s="8" t="s">
        <v>33</v>
      </c>
      <c r="M2" s="8"/>
      <c r="N2" s="8" t="s">
        <v>34</v>
      </c>
      <c r="O2" s="8"/>
    </row>
    <row r="3" spans="1:15" ht="17.25">
      <c r="A3" s="2" t="s">
        <v>36</v>
      </c>
      <c r="B3" s="7">
        <v>556371</v>
      </c>
      <c r="C3" s="7">
        <v>580455</v>
      </c>
      <c r="D3" s="7">
        <v>583779</v>
      </c>
      <c r="E3" s="7">
        <v>559750</v>
      </c>
      <c r="F3" s="7">
        <v>513322</v>
      </c>
      <c r="G3" s="7">
        <v>551187</v>
      </c>
      <c r="H3" s="7">
        <v>587548</v>
      </c>
      <c r="I3" s="7">
        <v>559821</v>
      </c>
      <c r="J3" s="7">
        <v>2280355</v>
      </c>
      <c r="K3" s="9" t="s">
        <v>37</v>
      </c>
      <c r="L3" s="7">
        <v>2211878</v>
      </c>
      <c r="M3" s="9" t="s">
        <v>37</v>
      </c>
      <c r="N3" s="7">
        <v>2138127</v>
      </c>
      <c r="O3" s="9" t="s">
        <v>37</v>
      </c>
    </row>
    <row r="4" spans="1:15">
      <c r="A4" s="2" t="s">
        <v>38</v>
      </c>
      <c r="B4" s="4" t="s">
        <v>6</v>
      </c>
      <c r="C4" s="4" t="s">
        <v>6</v>
      </c>
      <c r="D4" s="4" t="s">
        <v>6</v>
      </c>
      <c r="E4" s="4" t="s">
        <v>6</v>
      </c>
      <c r="F4" s="4" t="s">
        <v>6</v>
      </c>
      <c r="G4" s="4" t="s">
        <v>6</v>
      </c>
      <c r="H4" s="4" t="s">
        <v>6</v>
      </c>
      <c r="I4" s="4" t="s">
        <v>6</v>
      </c>
      <c r="J4" s="6">
        <v>1627059</v>
      </c>
      <c r="K4" s="4"/>
      <c r="L4" s="6">
        <v>1581393</v>
      </c>
      <c r="M4" s="4"/>
      <c r="N4" s="6">
        <v>1586145</v>
      </c>
      <c r="O4" s="4"/>
    </row>
    <row r="5" spans="1:15">
      <c r="A5" s="2" t="s">
        <v>39</v>
      </c>
      <c r="B5" s="6">
        <v>151638</v>
      </c>
      <c r="C5" s="6">
        <v>163823</v>
      </c>
      <c r="D5" s="6">
        <v>169428</v>
      </c>
      <c r="E5" s="6">
        <v>168407</v>
      </c>
      <c r="F5" s="6">
        <v>138861</v>
      </c>
      <c r="G5" s="6">
        <v>160269</v>
      </c>
      <c r="H5" s="6">
        <v>163609</v>
      </c>
      <c r="I5" s="6">
        <v>167746</v>
      </c>
      <c r="J5" s="6">
        <v>653296</v>
      </c>
      <c r="K5" s="4"/>
      <c r="L5" s="6">
        <v>630485</v>
      </c>
      <c r="M5" s="4"/>
      <c r="N5" s="6">
        <v>551982</v>
      </c>
      <c r="O5" s="4"/>
    </row>
    <row r="6" spans="1:15" ht="30">
      <c r="A6" s="2" t="s">
        <v>40</v>
      </c>
      <c r="B6" s="4" t="s">
        <v>6</v>
      </c>
      <c r="C6" s="4" t="s">
        <v>6</v>
      </c>
      <c r="D6" s="4" t="s">
        <v>6</v>
      </c>
      <c r="E6" s="4" t="s">
        <v>6</v>
      </c>
      <c r="F6" s="4" t="s">
        <v>6</v>
      </c>
      <c r="G6" s="4" t="s">
        <v>6</v>
      </c>
      <c r="H6" s="4" t="s">
        <v>6</v>
      </c>
      <c r="I6" s="4" t="s">
        <v>6</v>
      </c>
      <c r="J6" s="6">
        <v>164878</v>
      </c>
      <c r="K6" s="4"/>
      <c r="L6" s="6">
        <v>154207</v>
      </c>
      <c r="M6" s="4"/>
      <c r="N6" s="6">
        <v>151599</v>
      </c>
      <c r="O6" s="4"/>
    </row>
    <row r="7" spans="1:15" ht="30">
      <c r="A7" s="2" t="s">
        <v>41</v>
      </c>
      <c r="B7" s="4" t="s">
        <v>6</v>
      </c>
      <c r="C7" s="4" t="s">
        <v>6</v>
      </c>
      <c r="D7" s="4" t="s">
        <v>6</v>
      </c>
      <c r="E7" s="4" t="s">
        <v>6</v>
      </c>
      <c r="F7" s="4" t="s">
        <v>6</v>
      </c>
      <c r="G7" s="4" t="s">
        <v>6</v>
      </c>
      <c r="H7" s="4" t="s">
        <v>6</v>
      </c>
      <c r="I7" s="4" t="s">
        <v>6</v>
      </c>
      <c r="J7" s="6">
        <v>136573</v>
      </c>
      <c r="K7" s="4"/>
      <c r="L7" s="6">
        <v>117845</v>
      </c>
      <c r="M7" s="4"/>
      <c r="N7" s="6">
        <v>105496</v>
      </c>
      <c r="O7" s="4"/>
    </row>
    <row r="8" spans="1:15" ht="17.25">
      <c r="A8" s="2" t="s">
        <v>42</v>
      </c>
      <c r="B8" s="4" t="s">
        <v>6</v>
      </c>
      <c r="C8" s="4" t="s">
        <v>6</v>
      </c>
      <c r="D8" s="4" t="s">
        <v>6</v>
      </c>
      <c r="E8" s="4" t="s">
        <v>6</v>
      </c>
      <c r="F8" s="4" t="s">
        <v>6</v>
      </c>
      <c r="G8" s="4" t="s">
        <v>6</v>
      </c>
      <c r="H8" s="4" t="s">
        <v>6</v>
      </c>
      <c r="I8" s="4" t="s">
        <v>6</v>
      </c>
      <c r="J8" s="4">
        <v>0</v>
      </c>
      <c r="K8" s="9" t="s">
        <v>43</v>
      </c>
      <c r="L8" s="4">
        <v>0</v>
      </c>
      <c r="M8" s="9" t="s">
        <v>43</v>
      </c>
      <c r="N8" s="6">
        <v>38656</v>
      </c>
      <c r="O8" s="9" t="s">
        <v>43</v>
      </c>
    </row>
    <row r="9" spans="1:15">
      <c r="A9" s="2" t="s">
        <v>44</v>
      </c>
      <c r="B9" s="4" t="s">
        <v>6</v>
      </c>
      <c r="C9" s="4" t="s">
        <v>6</v>
      </c>
      <c r="D9" s="4" t="s">
        <v>6</v>
      </c>
      <c r="E9" s="4" t="s">
        <v>6</v>
      </c>
      <c r="F9" s="4" t="s">
        <v>6</v>
      </c>
      <c r="G9" s="4" t="s">
        <v>6</v>
      </c>
      <c r="H9" s="4" t="s">
        <v>6</v>
      </c>
      <c r="I9" s="4" t="s">
        <v>6</v>
      </c>
      <c r="J9" s="6">
        <v>351845</v>
      </c>
      <c r="K9" s="4"/>
      <c r="L9" s="6">
        <v>358433</v>
      </c>
      <c r="M9" s="4"/>
      <c r="N9" s="6">
        <v>333543</v>
      </c>
      <c r="O9" s="4"/>
    </row>
    <row r="10" spans="1:15">
      <c r="A10" s="2" t="s">
        <v>45</v>
      </c>
      <c r="B10" s="4" t="s">
        <v>6</v>
      </c>
      <c r="C10" s="4" t="s">
        <v>6</v>
      </c>
      <c r="D10" s="4" t="s">
        <v>6</v>
      </c>
      <c r="E10" s="4" t="s">
        <v>6</v>
      </c>
      <c r="F10" s="4" t="s">
        <v>6</v>
      </c>
      <c r="G10" s="4" t="s">
        <v>6</v>
      </c>
      <c r="H10" s="4" t="s">
        <v>6</v>
      </c>
      <c r="I10" s="4" t="s">
        <v>6</v>
      </c>
      <c r="J10" s="6">
        <v>17796</v>
      </c>
      <c r="K10" s="4"/>
      <c r="L10" s="6">
        <v>8435</v>
      </c>
      <c r="M10" s="4"/>
      <c r="N10" s="6">
        <v>14151</v>
      </c>
      <c r="O10" s="4"/>
    </row>
    <row r="11" spans="1:15" ht="17.25">
      <c r="A11" s="2" t="s">
        <v>46</v>
      </c>
      <c r="B11" s="4" t="s">
        <v>6</v>
      </c>
      <c r="C11" s="4" t="s">
        <v>6</v>
      </c>
      <c r="D11" s="4" t="s">
        <v>6</v>
      </c>
      <c r="E11" s="4" t="s">
        <v>6</v>
      </c>
      <c r="F11" s="4" t="s">
        <v>6</v>
      </c>
      <c r="G11" s="4" t="s">
        <v>6</v>
      </c>
      <c r="H11" s="4" t="s">
        <v>6</v>
      </c>
      <c r="I11" s="4" t="s">
        <v>6</v>
      </c>
      <c r="J11" s="4">
        <v>0</v>
      </c>
      <c r="K11" s="9" t="s">
        <v>47</v>
      </c>
      <c r="L11" s="6">
        <v>9092</v>
      </c>
      <c r="M11" s="9" t="s">
        <v>47</v>
      </c>
      <c r="N11" s="4">
        <v>0</v>
      </c>
      <c r="O11" s="9" t="s">
        <v>47</v>
      </c>
    </row>
    <row r="12" spans="1:15">
      <c r="A12" s="2" t="s">
        <v>48</v>
      </c>
      <c r="B12" s="4" t="s">
        <v>6</v>
      </c>
      <c r="C12" s="4" t="s">
        <v>6</v>
      </c>
      <c r="D12" s="4" t="s">
        <v>6</v>
      </c>
      <c r="E12" s="4" t="s">
        <v>6</v>
      </c>
      <c r="F12" s="4" t="s">
        <v>6</v>
      </c>
      <c r="G12" s="4" t="s">
        <v>6</v>
      </c>
      <c r="H12" s="4" t="s">
        <v>6</v>
      </c>
      <c r="I12" s="4" t="s">
        <v>6</v>
      </c>
      <c r="J12" s="6">
        <v>7262</v>
      </c>
      <c r="K12" s="4"/>
      <c r="L12" s="6">
        <v>-3338</v>
      </c>
      <c r="M12" s="4"/>
      <c r="N12" s="6">
        <v>-18048</v>
      </c>
      <c r="O12" s="4"/>
    </row>
    <row r="13" spans="1:15" ht="45">
      <c r="A13" s="2" t="s">
        <v>935</v>
      </c>
      <c r="B13" s="4" t="s">
        <v>6</v>
      </c>
      <c r="C13" s="4" t="s">
        <v>6</v>
      </c>
      <c r="D13" s="4" t="s">
        <v>6</v>
      </c>
      <c r="E13" s="4" t="s">
        <v>6</v>
      </c>
      <c r="F13" s="4" t="s">
        <v>6</v>
      </c>
      <c r="G13" s="4" t="s">
        <v>6</v>
      </c>
      <c r="H13" s="4" t="s">
        <v>6</v>
      </c>
      <c r="I13" s="4" t="s">
        <v>6</v>
      </c>
      <c r="J13" s="6">
        <v>341311</v>
      </c>
      <c r="K13" s="4"/>
      <c r="L13" s="6">
        <v>337568</v>
      </c>
      <c r="M13" s="4"/>
      <c r="N13" s="6">
        <v>301344</v>
      </c>
      <c r="O13" s="4"/>
    </row>
    <row r="14" spans="1:15">
      <c r="A14" s="2" t="s">
        <v>937</v>
      </c>
      <c r="B14" s="4" t="s">
        <v>6</v>
      </c>
      <c r="C14" s="4" t="s">
        <v>6</v>
      </c>
      <c r="D14" s="4" t="s">
        <v>6</v>
      </c>
      <c r="E14" s="4" t="s">
        <v>6</v>
      </c>
      <c r="F14" s="4" t="s">
        <v>6</v>
      </c>
      <c r="G14" s="4" t="s">
        <v>6</v>
      </c>
      <c r="H14" s="4" t="s">
        <v>6</v>
      </c>
      <c r="I14" s="4" t="s">
        <v>6</v>
      </c>
      <c r="J14" s="6">
        <v>98964</v>
      </c>
      <c r="K14" s="4"/>
      <c r="L14" s="6">
        <v>100296</v>
      </c>
      <c r="M14" s="4"/>
      <c r="N14" s="6">
        <v>95887</v>
      </c>
      <c r="O14" s="4"/>
    </row>
    <row r="15" spans="1:15">
      <c r="A15" s="2" t="s">
        <v>939</v>
      </c>
      <c r="B15" s="4" t="s">
        <v>6</v>
      </c>
      <c r="C15" s="4" t="s">
        <v>6</v>
      </c>
      <c r="D15" s="4" t="s">
        <v>6</v>
      </c>
      <c r="E15" s="4" t="s">
        <v>6</v>
      </c>
      <c r="F15" s="4" t="s">
        <v>6</v>
      </c>
      <c r="G15" s="4" t="s">
        <v>6</v>
      </c>
      <c r="H15" s="4" t="s">
        <v>6</v>
      </c>
      <c r="I15" s="4" t="s">
        <v>6</v>
      </c>
      <c r="J15" s="4">
        <v>0</v>
      </c>
      <c r="K15" s="4"/>
      <c r="L15" s="4">
        <v>0</v>
      </c>
      <c r="M15" s="4"/>
      <c r="N15" s="4">
        <v>0</v>
      </c>
      <c r="O15" s="4"/>
    </row>
    <row r="16" spans="1:15">
      <c r="A16" s="2" t="s">
        <v>51</v>
      </c>
      <c r="B16" s="6">
        <v>54001</v>
      </c>
      <c r="C16" s="6">
        <v>57021</v>
      </c>
      <c r="D16" s="6">
        <v>64384</v>
      </c>
      <c r="E16" s="6">
        <v>66941</v>
      </c>
      <c r="F16" s="6">
        <v>52239</v>
      </c>
      <c r="G16" s="6">
        <v>63823</v>
      </c>
      <c r="H16" s="6">
        <v>55063</v>
      </c>
      <c r="I16" s="6">
        <v>66147</v>
      </c>
      <c r="J16" s="6">
        <v>242347</v>
      </c>
      <c r="K16" s="4"/>
      <c r="L16" s="6">
        <v>237272</v>
      </c>
      <c r="M16" s="4"/>
      <c r="N16" s="6">
        <v>205457</v>
      </c>
      <c r="O16" s="4"/>
    </row>
    <row r="17" spans="1:15">
      <c r="A17" s="3" t="s">
        <v>52</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53</v>
      </c>
      <c r="B18" s="4" t="s">
        <v>6</v>
      </c>
      <c r="C18" s="4" t="s">
        <v>6</v>
      </c>
      <c r="D18" s="4" t="s">
        <v>6</v>
      </c>
      <c r="E18" s="4" t="s">
        <v>6</v>
      </c>
      <c r="F18" s="4" t="s">
        <v>6</v>
      </c>
      <c r="G18" s="4" t="s">
        <v>6</v>
      </c>
      <c r="H18" s="4" t="s">
        <v>6</v>
      </c>
      <c r="I18" s="4" t="s">
        <v>6</v>
      </c>
      <c r="J18" s="6">
        <v>21855</v>
      </c>
      <c r="K18" s="4"/>
      <c r="L18" s="4">
        <v>0</v>
      </c>
      <c r="M18" s="4"/>
      <c r="N18" s="4">
        <v>0</v>
      </c>
      <c r="O18" s="4"/>
    </row>
    <row r="19" spans="1:15" ht="30">
      <c r="A19" s="2" t="s">
        <v>54</v>
      </c>
      <c r="B19" s="4" t="s">
        <v>6</v>
      </c>
      <c r="C19" s="4" t="s">
        <v>6</v>
      </c>
      <c r="D19" s="4" t="s">
        <v>6</v>
      </c>
      <c r="E19" s="4" t="s">
        <v>6</v>
      </c>
      <c r="F19" s="4" t="s">
        <v>6</v>
      </c>
      <c r="G19" s="4" t="s">
        <v>6</v>
      </c>
      <c r="H19" s="4" t="s">
        <v>6</v>
      </c>
      <c r="I19" s="4" t="s">
        <v>6</v>
      </c>
      <c r="J19" s="4">
        <v>540</v>
      </c>
      <c r="K19" s="4"/>
      <c r="L19" s="6">
        <v>2321</v>
      </c>
      <c r="M19" s="4"/>
      <c r="N19" s="6">
        <v>1450</v>
      </c>
      <c r="O19" s="4"/>
    </row>
    <row r="20" spans="1:15">
      <c r="A20" s="2" t="s">
        <v>55</v>
      </c>
      <c r="B20" s="6">
        <v>54001</v>
      </c>
      <c r="C20" s="6">
        <v>78896</v>
      </c>
      <c r="D20" s="6">
        <v>64010</v>
      </c>
      <c r="E20" s="6">
        <v>67835</v>
      </c>
      <c r="F20" s="6">
        <v>53063</v>
      </c>
      <c r="G20" s="6">
        <v>64715</v>
      </c>
      <c r="H20" s="6">
        <v>55268</v>
      </c>
      <c r="I20" s="6">
        <v>66547</v>
      </c>
      <c r="J20" s="6">
        <v>264742</v>
      </c>
      <c r="K20" s="4"/>
      <c r="L20" s="6">
        <v>239593</v>
      </c>
      <c r="M20" s="4"/>
      <c r="N20" s="6">
        <v>206907</v>
      </c>
      <c r="O20" s="4"/>
    </row>
    <row r="21" spans="1:15">
      <c r="A21" s="2" t="s">
        <v>84</v>
      </c>
      <c r="B21" s="4" t="s">
        <v>6</v>
      </c>
      <c r="C21" s="4" t="s">
        <v>6</v>
      </c>
      <c r="D21" s="4" t="s">
        <v>6</v>
      </c>
      <c r="E21" s="4" t="s">
        <v>6</v>
      </c>
      <c r="F21" s="4" t="s">
        <v>6</v>
      </c>
      <c r="G21" s="4" t="s">
        <v>6</v>
      </c>
      <c r="H21" s="4" t="s">
        <v>6</v>
      </c>
      <c r="I21" s="4" t="s">
        <v>6</v>
      </c>
      <c r="J21" s="6">
        <v>50603</v>
      </c>
      <c r="K21" s="4"/>
      <c r="L21" s="6">
        <v>-11957</v>
      </c>
      <c r="M21" s="4"/>
      <c r="N21" s="6">
        <v>-24912</v>
      </c>
      <c r="O21" s="4"/>
    </row>
    <row r="22" spans="1:15">
      <c r="A22" s="2" t="s">
        <v>85</v>
      </c>
      <c r="B22" s="4" t="s">
        <v>6</v>
      </c>
      <c r="C22" s="4" t="s">
        <v>6</v>
      </c>
      <c r="D22" s="4" t="s">
        <v>6</v>
      </c>
      <c r="E22" s="4" t="s">
        <v>6</v>
      </c>
      <c r="F22" s="4" t="s">
        <v>6</v>
      </c>
      <c r="G22" s="4" t="s">
        <v>6</v>
      </c>
      <c r="H22" s="4" t="s">
        <v>6</v>
      </c>
      <c r="I22" s="4" t="s">
        <v>6</v>
      </c>
      <c r="J22" s="6">
        <v>315345</v>
      </c>
      <c r="K22" s="4"/>
      <c r="L22" s="6">
        <v>227636</v>
      </c>
      <c r="M22" s="4"/>
      <c r="N22" s="6">
        <v>181995</v>
      </c>
      <c r="O22" s="4"/>
    </row>
    <row r="23" spans="1:15">
      <c r="A23" s="2" t="s">
        <v>1611</v>
      </c>
      <c r="B23" s="4" t="s">
        <v>6</v>
      </c>
      <c r="C23" s="4" t="s">
        <v>6</v>
      </c>
      <c r="D23" s="4" t="s">
        <v>6</v>
      </c>
      <c r="E23" s="4" t="s">
        <v>6</v>
      </c>
      <c r="F23" s="4" t="s">
        <v>6</v>
      </c>
      <c r="G23" s="4" t="s">
        <v>6</v>
      </c>
      <c r="H23" s="4" t="s">
        <v>6</v>
      </c>
      <c r="I23" s="4" t="s">
        <v>6</v>
      </c>
      <c r="J23" s="4" t="s">
        <v>6</v>
      </c>
      <c r="K23" s="4"/>
      <c r="L23" s="4" t="s">
        <v>6</v>
      </c>
      <c r="M23" s="4"/>
      <c r="N23" s="4" t="s">
        <v>6</v>
      </c>
      <c r="O23" s="4"/>
    </row>
    <row r="24" spans="1:15">
      <c r="A24" s="2" t="s">
        <v>36</v>
      </c>
      <c r="B24" s="4" t="s">
        <v>6</v>
      </c>
      <c r="C24" s="4" t="s">
        <v>6</v>
      </c>
      <c r="D24" s="4" t="s">
        <v>6</v>
      </c>
      <c r="E24" s="4" t="s">
        <v>6</v>
      </c>
      <c r="F24" s="4" t="s">
        <v>6</v>
      </c>
      <c r="G24" s="4" t="s">
        <v>6</v>
      </c>
      <c r="H24" s="4" t="s">
        <v>6</v>
      </c>
      <c r="I24" s="4" t="s">
        <v>6</v>
      </c>
      <c r="J24" s="4">
        <v>0</v>
      </c>
      <c r="K24" s="4"/>
      <c r="L24" s="4">
        <v>0</v>
      </c>
      <c r="M24" s="4"/>
      <c r="N24" s="4">
        <v>0</v>
      </c>
      <c r="O24" s="4"/>
    </row>
    <row r="25" spans="1:15">
      <c r="A25" s="2" t="s">
        <v>38</v>
      </c>
      <c r="B25" s="4" t="s">
        <v>6</v>
      </c>
      <c r="C25" s="4" t="s">
        <v>6</v>
      </c>
      <c r="D25" s="4" t="s">
        <v>6</v>
      </c>
      <c r="E25" s="4" t="s">
        <v>6</v>
      </c>
      <c r="F25" s="4" t="s">
        <v>6</v>
      </c>
      <c r="G25" s="4" t="s">
        <v>6</v>
      </c>
      <c r="H25" s="4" t="s">
        <v>6</v>
      </c>
      <c r="I25" s="4" t="s">
        <v>6</v>
      </c>
      <c r="J25" s="4">
        <v>0</v>
      </c>
      <c r="K25" s="4"/>
      <c r="L25" s="4">
        <v>0</v>
      </c>
      <c r="M25" s="4"/>
      <c r="N25" s="4">
        <v>0</v>
      </c>
      <c r="O25" s="4"/>
    </row>
    <row r="26" spans="1:15">
      <c r="A26" s="2" t="s">
        <v>39</v>
      </c>
      <c r="B26" s="4" t="s">
        <v>6</v>
      </c>
      <c r="C26" s="4" t="s">
        <v>6</v>
      </c>
      <c r="D26" s="4" t="s">
        <v>6</v>
      </c>
      <c r="E26" s="4" t="s">
        <v>6</v>
      </c>
      <c r="F26" s="4" t="s">
        <v>6</v>
      </c>
      <c r="G26" s="4" t="s">
        <v>6</v>
      </c>
      <c r="H26" s="4" t="s">
        <v>6</v>
      </c>
      <c r="I26" s="4" t="s">
        <v>6</v>
      </c>
      <c r="J26" s="4">
        <v>0</v>
      </c>
      <c r="K26" s="4"/>
      <c r="L26" s="4">
        <v>0</v>
      </c>
      <c r="M26" s="4"/>
      <c r="N26" s="4">
        <v>0</v>
      </c>
      <c r="O26" s="4"/>
    </row>
    <row r="27" spans="1:15" ht="30">
      <c r="A27" s="2" t="s">
        <v>40</v>
      </c>
      <c r="B27" s="4" t="s">
        <v>6</v>
      </c>
      <c r="C27" s="4" t="s">
        <v>6</v>
      </c>
      <c r="D27" s="4" t="s">
        <v>6</v>
      </c>
      <c r="E27" s="4" t="s">
        <v>6</v>
      </c>
      <c r="F27" s="4" t="s">
        <v>6</v>
      </c>
      <c r="G27" s="4" t="s">
        <v>6</v>
      </c>
      <c r="H27" s="4" t="s">
        <v>6</v>
      </c>
      <c r="I27" s="4" t="s">
        <v>6</v>
      </c>
      <c r="J27" s="6">
        <v>6869</v>
      </c>
      <c r="K27" s="4"/>
      <c r="L27" s="6">
        <v>6089</v>
      </c>
      <c r="M27" s="4"/>
      <c r="N27" s="6">
        <v>6158</v>
      </c>
      <c r="O27" s="4"/>
    </row>
    <row r="28" spans="1:15" ht="30">
      <c r="A28" s="2" t="s">
        <v>41</v>
      </c>
      <c r="B28" s="4" t="s">
        <v>6</v>
      </c>
      <c r="C28" s="4" t="s">
        <v>6</v>
      </c>
      <c r="D28" s="4" t="s">
        <v>6</v>
      </c>
      <c r="E28" s="4" t="s">
        <v>6</v>
      </c>
      <c r="F28" s="4" t="s">
        <v>6</v>
      </c>
      <c r="G28" s="4" t="s">
        <v>6</v>
      </c>
      <c r="H28" s="4" t="s">
        <v>6</v>
      </c>
      <c r="I28" s="4" t="s">
        <v>6</v>
      </c>
      <c r="J28" s="4">
        <v>0</v>
      </c>
      <c r="K28" s="4"/>
      <c r="L28" s="4">
        <v>0</v>
      </c>
      <c r="M28" s="4"/>
      <c r="N28" s="4">
        <v>0</v>
      </c>
      <c r="O28" s="4"/>
    </row>
    <row r="29" spans="1:15">
      <c r="A29" s="2" t="s">
        <v>42</v>
      </c>
      <c r="B29" s="4" t="s">
        <v>6</v>
      </c>
      <c r="C29" s="4" t="s">
        <v>6</v>
      </c>
      <c r="D29" s="4" t="s">
        <v>6</v>
      </c>
      <c r="E29" s="4" t="s">
        <v>6</v>
      </c>
      <c r="F29" s="4" t="s">
        <v>6</v>
      </c>
      <c r="G29" s="4" t="s">
        <v>6</v>
      </c>
      <c r="H29" s="4" t="s">
        <v>6</v>
      </c>
      <c r="I29" s="4" t="s">
        <v>6</v>
      </c>
      <c r="J29" s="4" t="s">
        <v>6</v>
      </c>
      <c r="K29" s="4"/>
      <c r="L29" s="4" t="s">
        <v>6</v>
      </c>
      <c r="M29" s="4"/>
      <c r="N29" s="4">
        <v>0</v>
      </c>
      <c r="O29" s="4"/>
    </row>
    <row r="30" spans="1:15">
      <c r="A30" s="2" t="s">
        <v>44</v>
      </c>
      <c r="B30" s="4" t="s">
        <v>6</v>
      </c>
      <c r="C30" s="4" t="s">
        <v>6</v>
      </c>
      <c r="D30" s="4" t="s">
        <v>6</v>
      </c>
      <c r="E30" s="4" t="s">
        <v>6</v>
      </c>
      <c r="F30" s="4" t="s">
        <v>6</v>
      </c>
      <c r="G30" s="4" t="s">
        <v>6</v>
      </c>
      <c r="H30" s="4" t="s">
        <v>6</v>
      </c>
      <c r="I30" s="4" t="s">
        <v>6</v>
      </c>
      <c r="J30" s="6">
        <v>-6869</v>
      </c>
      <c r="K30" s="4"/>
      <c r="L30" s="6">
        <v>-6089</v>
      </c>
      <c r="M30" s="4"/>
      <c r="N30" s="6">
        <v>-6158</v>
      </c>
      <c r="O30" s="4"/>
    </row>
    <row r="31" spans="1:15">
      <c r="A31" s="2" t="s">
        <v>45</v>
      </c>
      <c r="B31" s="4" t="s">
        <v>6</v>
      </c>
      <c r="C31" s="4" t="s">
        <v>6</v>
      </c>
      <c r="D31" s="4" t="s">
        <v>6</v>
      </c>
      <c r="E31" s="4" t="s">
        <v>6</v>
      </c>
      <c r="F31" s="4" t="s">
        <v>6</v>
      </c>
      <c r="G31" s="4" t="s">
        <v>6</v>
      </c>
      <c r="H31" s="4" t="s">
        <v>6</v>
      </c>
      <c r="I31" s="4" t="s">
        <v>6</v>
      </c>
      <c r="J31" s="6">
        <v>18303</v>
      </c>
      <c r="K31" s="4"/>
      <c r="L31" s="6">
        <v>8432</v>
      </c>
      <c r="M31" s="4"/>
      <c r="N31" s="6">
        <v>14397</v>
      </c>
      <c r="O31" s="4"/>
    </row>
    <row r="32" spans="1:15">
      <c r="A32" s="2" t="s">
        <v>46</v>
      </c>
      <c r="B32" s="4" t="s">
        <v>6</v>
      </c>
      <c r="C32" s="4" t="s">
        <v>6</v>
      </c>
      <c r="D32" s="4" t="s">
        <v>6</v>
      </c>
      <c r="E32" s="4" t="s">
        <v>6</v>
      </c>
      <c r="F32" s="4" t="s">
        <v>6</v>
      </c>
      <c r="G32" s="4" t="s">
        <v>6</v>
      </c>
      <c r="H32" s="4" t="s">
        <v>6</v>
      </c>
      <c r="I32" s="4" t="s">
        <v>6</v>
      </c>
      <c r="J32" s="4" t="s">
        <v>6</v>
      </c>
      <c r="K32" s="4"/>
      <c r="L32" s="6">
        <v>9092</v>
      </c>
      <c r="M32" s="4"/>
      <c r="N32" s="4" t="s">
        <v>6</v>
      </c>
      <c r="O32" s="4"/>
    </row>
    <row r="33" spans="1:15">
      <c r="A33" s="2" t="s">
        <v>48</v>
      </c>
      <c r="B33" s="4" t="s">
        <v>6</v>
      </c>
      <c r="C33" s="4" t="s">
        <v>6</v>
      </c>
      <c r="D33" s="4" t="s">
        <v>6</v>
      </c>
      <c r="E33" s="4" t="s">
        <v>6</v>
      </c>
      <c r="F33" s="4" t="s">
        <v>6</v>
      </c>
      <c r="G33" s="4" t="s">
        <v>6</v>
      </c>
      <c r="H33" s="4" t="s">
        <v>6</v>
      </c>
      <c r="I33" s="4" t="s">
        <v>6</v>
      </c>
      <c r="J33" s="6">
        <v>6754</v>
      </c>
      <c r="K33" s="4"/>
      <c r="L33" s="6">
        <v>-5301</v>
      </c>
      <c r="M33" s="4"/>
      <c r="N33" s="6">
        <v>-18558</v>
      </c>
      <c r="O33" s="4"/>
    </row>
    <row r="34" spans="1:15" ht="45">
      <c r="A34" s="2" t="s">
        <v>935</v>
      </c>
      <c r="B34" s="4" t="s">
        <v>6</v>
      </c>
      <c r="C34" s="4" t="s">
        <v>6</v>
      </c>
      <c r="D34" s="4" t="s">
        <v>6</v>
      </c>
      <c r="E34" s="4" t="s">
        <v>6</v>
      </c>
      <c r="F34" s="4" t="s">
        <v>6</v>
      </c>
      <c r="G34" s="4" t="s">
        <v>6</v>
      </c>
      <c r="H34" s="4" t="s">
        <v>6</v>
      </c>
      <c r="I34" s="4" t="s">
        <v>6</v>
      </c>
      <c r="J34" s="6">
        <v>-18418</v>
      </c>
      <c r="K34" s="4"/>
      <c r="L34" s="6">
        <v>-28914</v>
      </c>
      <c r="M34" s="4"/>
      <c r="N34" s="6">
        <v>-39113</v>
      </c>
      <c r="O34" s="4"/>
    </row>
    <row r="35" spans="1:15">
      <c r="A35" s="2" t="s">
        <v>937</v>
      </c>
      <c r="B35" s="4" t="s">
        <v>6</v>
      </c>
      <c r="C35" s="4" t="s">
        <v>6</v>
      </c>
      <c r="D35" s="4" t="s">
        <v>6</v>
      </c>
      <c r="E35" s="4" t="s">
        <v>6</v>
      </c>
      <c r="F35" s="4" t="s">
        <v>6</v>
      </c>
      <c r="G35" s="4" t="s">
        <v>6</v>
      </c>
      <c r="H35" s="4" t="s">
        <v>6</v>
      </c>
      <c r="I35" s="4" t="s">
        <v>6</v>
      </c>
      <c r="J35" s="6">
        <v>-5476</v>
      </c>
      <c r="K35" s="4"/>
      <c r="L35" s="6">
        <v>-17984</v>
      </c>
      <c r="M35" s="4"/>
      <c r="N35" s="6">
        <v>-15399</v>
      </c>
      <c r="O35" s="4"/>
    </row>
    <row r="36" spans="1:15">
      <c r="A36" s="2" t="s">
        <v>939</v>
      </c>
      <c r="B36" s="4" t="s">
        <v>6</v>
      </c>
      <c r="C36" s="4" t="s">
        <v>6</v>
      </c>
      <c r="D36" s="4" t="s">
        <v>6</v>
      </c>
      <c r="E36" s="4" t="s">
        <v>6</v>
      </c>
      <c r="F36" s="4" t="s">
        <v>6</v>
      </c>
      <c r="G36" s="4" t="s">
        <v>6</v>
      </c>
      <c r="H36" s="4" t="s">
        <v>6</v>
      </c>
      <c r="I36" s="4" t="s">
        <v>6</v>
      </c>
      <c r="J36" s="6">
        <v>277684</v>
      </c>
      <c r="K36" s="4"/>
      <c r="L36" s="6">
        <v>250523</v>
      </c>
      <c r="M36" s="4"/>
      <c r="N36" s="6">
        <v>230621</v>
      </c>
      <c r="O36" s="4"/>
    </row>
    <row r="37" spans="1:15">
      <c r="A37" s="2" t="s">
        <v>51</v>
      </c>
      <c r="B37" s="4" t="s">
        <v>6</v>
      </c>
      <c r="C37" s="4" t="s">
        <v>6</v>
      </c>
      <c r="D37" s="4" t="s">
        <v>6</v>
      </c>
      <c r="E37" s="4" t="s">
        <v>6</v>
      </c>
      <c r="F37" s="4" t="s">
        <v>6</v>
      </c>
      <c r="G37" s="4" t="s">
        <v>6</v>
      </c>
      <c r="H37" s="4" t="s">
        <v>6</v>
      </c>
      <c r="I37" s="4" t="s">
        <v>6</v>
      </c>
      <c r="J37" s="6">
        <v>264742</v>
      </c>
      <c r="K37" s="4"/>
      <c r="L37" s="6">
        <v>239593</v>
      </c>
      <c r="M37" s="4"/>
      <c r="N37" s="6">
        <v>206907</v>
      </c>
      <c r="O37" s="4"/>
    </row>
    <row r="38" spans="1:15">
      <c r="A38" s="3" t="s">
        <v>52</v>
      </c>
      <c r="B38" s="4" t="s">
        <v>6</v>
      </c>
      <c r="C38" s="4" t="s">
        <v>6</v>
      </c>
      <c r="D38" s="4" t="s">
        <v>6</v>
      </c>
      <c r="E38" s="4" t="s">
        <v>6</v>
      </c>
      <c r="F38" s="4" t="s">
        <v>6</v>
      </c>
      <c r="G38" s="4" t="s">
        <v>6</v>
      </c>
      <c r="H38" s="4" t="s">
        <v>6</v>
      </c>
      <c r="I38" s="4" t="s">
        <v>6</v>
      </c>
      <c r="J38" s="4" t="s">
        <v>6</v>
      </c>
      <c r="K38" s="4"/>
      <c r="L38" s="4" t="s">
        <v>6</v>
      </c>
      <c r="M38" s="4"/>
      <c r="N38" s="4" t="s">
        <v>6</v>
      </c>
      <c r="O38" s="4"/>
    </row>
    <row r="39" spans="1:15" ht="30">
      <c r="A39" s="2" t="s">
        <v>53</v>
      </c>
      <c r="B39" s="4" t="s">
        <v>6</v>
      </c>
      <c r="C39" s="4" t="s">
        <v>6</v>
      </c>
      <c r="D39" s="4" t="s">
        <v>6</v>
      </c>
      <c r="E39" s="4" t="s">
        <v>6</v>
      </c>
      <c r="F39" s="4" t="s">
        <v>6</v>
      </c>
      <c r="G39" s="4" t="s">
        <v>6</v>
      </c>
      <c r="H39" s="4" t="s">
        <v>6</v>
      </c>
      <c r="I39" s="4" t="s">
        <v>6</v>
      </c>
      <c r="J39" s="4">
        <v>0</v>
      </c>
      <c r="K39" s="4"/>
      <c r="L39" s="4" t="s">
        <v>6</v>
      </c>
      <c r="M39" s="4"/>
      <c r="N39" s="4" t="s">
        <v>6</v>
      </c>
      <c r="O39" s="4"/>
    </row>
    <row r="40" spans="1:15" ht="30">
      <c r="A40" s="2" t="s">
        <v>54</v>
      </c>
      <c r="B40" s="4" t="s">
        <v>6</v>
      </c>
      <c r="C40" s="4" t="s">
        <v>6</v>
      </c>
      <c r="D40" s="4" t="s">
        <v>6</v>
      </c>
      <c r="E40" s="4" t="s">
        <v>6</v>
      </c>
      <c r="F40" s="4" t="s">
        <v>6</v>
      </c>
      <c r="G40" s="4" t="s">
        <v>6</v>
      </c>
      <c r="H40" s="4" t="s">
        <v>6</v>
      </c>
      <c r="I40" s="4" t="s">
        <v>6</v>
      </c>
      <c r="J40" s="4">
        <v>0</v>
      </c>
      <c r="K40" s="4"/>
      <c r="L40" s="4">
        <v>0</v>
      </c>
      <c r="M40" s="4"/>
      <c r="N40" s="4">
        <v>0</v>
      </c>
      <c r="O40" s="4"/>
    </row>
    <row r="41" spans="1:15">
      <c r="A41" s="2" t="s">
        <v>55</v>
      </c>
      <c r="B41" s="4" t="s">
        <v>6</v>
      </c>
      <c r="C41" s="4" t="s">
        <v>6</v>
      </c>
      <c r="D41" s="4" t="s">
        <v>6</v>
      </c>
      <c r="E41" s="4" t="s">
        <v>6</v>
      </c>
      <c r="F41" s="4" t="s">
        <v>6</v>
      </c>
      <c r="G41" s="4" t="s">
        <v>6</v>
      </c>
      <c r="H41" s="4" t="s">
        <v>6</v>
      </c>
      <c r="I41" s="4" t="s">
        <v>6</v>
      </c>
      <c r="J41" s="6">
        <v>264742</v>
      </c>
      <c r="K41" s="4"/>
      <c r="L41" s="6">
        <v>239593</v>
      </c>
      <c r="M41" s="4"/>
      <c r="N41" s="6">
        <v>206907</v>
      </c>
      <c r="O41" s="4"/>
    </row>
    <row r="42" spans="1:15">
      <c r="A42" s="2" t="s">
        <v>84</v>
      </c>
      <c r="B42" s="4" t="s">
        <v>6</v>
      </c>
      <c r="C42" s="4" t="s">
        <v>6</v>
      </c>
      <c r="D42" s="4" t="s">
        <v>6</v>
      </c>
      <c r="E42" s="4" t="s">
        <v>6</v>
      </c>
      <c r="F42" s="4" t="s">
        <v>6</v>
      </c>
      <c r="G42" s="4" t="s">
        <v>6</v>
      </c>
      <c r="H42" s="4" t="s">
        <v>6</v>
      </c>
      <c r="I42" s="4" t="s">
        <v>6</v>
      </c>
      <c r="J42" s="6">
        <v>50603</v>
      </c>
      <c r="K42" s="4"/>
      <c r="L42" s="6">
        <v>-11957</v>
      </c>
      <c r="M42" s="4"/>
      <c r="N42" s="6">
        <v>-24912</v>
      </c>
      <c r="O42" s="4"/>
    </row>
    <row r="43" spans="1:15">
      <c r="A43" s="2" t="s">
        <v>85</v>
      </c>
      <c r="B43" s="4" t="s">
        <v>6</v>
      </c>
      <c r="C43" s="4" t="s">
        <v>6</v>
      </c>
      <c r="D43" s="4" t="s">
        <v>6</v>
      </c>
      <c r="E43" s="4" t="s">
        <v>6</v>
      </c>
      <c r="F43" s="4" t="s">
        <v>6</v>
      </c>
      <c r="G43" s="4" t="s">
        <v>6</v>
      </c>
      <c r="H43" s="4" t="s">
        <v>6</v>
      </c>
      <c r="I43" s="4" t="s">
        <v>6</v>
      </c>
      <c r="J43" s="6">
        <v>315345</v>
      </c>
      <c r="K43" s="4"/>
      <c r="L43" s="6">
        <v>227636</v>
      </c>
      <c r="M43" s="4"/>
      <c r="N43" s="6">
        <v>181995</v>
      </c>
      <c r="O43" s="4"/>
    </row>
    <row r="44" spans="1:15">
      <c r="A44" s="2" t="s">
        <v>1607</v>
      </c>
      <c r="B44" s="4" t="s">
        <v>6</v>
      </c>
      <c r="C44" s="4" t="s">
        <v>6</v>
      </c>
      <c r="D44" s="4" t="s">
        <v>6</v>
      </c>
      <c r="E44" s="4" t="s">
        <v>6</v>
      </c>
      <c r="F44" s="4" t="s">
        <v>6</v>
      </c>
      <c r="G44" s="4" t="s">
        <v>6</v>
      </c>
      <c r="H44" s="4" t="s">
        <v>6</v>
      </c>
      <c r="I44" s="4" t="s">
        <v>6</v>
      </c>
      <c r="J44" s="4" t="s">
        <v>6</v>
      </c>
      <c r="K44" s="4"/>
      <c r="L44" s="4" t="s">
        <v>6</v>
      </c>
      <c r="M44" s="4"/>
      <c r="N44" s="4" t="s">
        <v>6</v>
      </c>
      <c r="O44" s="4"/>
    </row>
    <row r="45" spans="1:15">
      <c r="A45" s="2" t="s">
        <v>36</v>
      </c>
      <c r="B45" s="4" t="s">
        <v>6</v>
      </c>
      <c r="C45" s="4" t="s">
        <v>6</v>
      </c>
      <c r="D45" s="4" t="s">
        <v>6</v>
      </c>
      <c r="E45" s="4" t="s">
        <v>6</v>
      </c>
      <c r="F45" s="4" t="s">
        <v>6</v>
      </c>
      <c r="G45" s="4" t="s">
        <v>6</v>
      </c>
      <c r="H45" s="4" t="s">
        <v>6</v>
      </c>
      <c r="I45" s="4" t="s">
        <v>6</v>
      </c>
      <c r="J45" s="6">
        <v>896593</v>
      </c>
      <c r="K45" s="4"/>
      <c r="L45" s="6">
        <v>905043</v>
      </c>
      <c r="M45" s="4"/>
      <c r="N45" s="6">
        <v>836917</v>
      </c>
      <c r="O45" s="4"/>
    </row>
    <row r="46" spans="1:15">
      <c r="A46" s="2" t="s">
        <v>38</v>
      </c>
      <c r="B46" s="4" t="s">
        <v>6</v>
      </c>
      <c r="C46" s="4" t="s">
        <v>6</v>
      </c>
      <c r="D46" s="4" t="s">
        <v>6</v>
      </c>
      <c r="E46" s="4" t="s">
        <v>6</v>
      </c>
      <c r="F46" s="4" t="s">
        <v>6</v>
      </c>
      <c r="G46" s="4" t="s">
        <v>6</v>
      </c>
      <c r="H46" s="4" t="s">
        <v>6</v>
      </c>
      <c r="I46" s="4" t="s">
        <v>6</v>
      </c>
      <c r="J46" s="6">
        <v>457698</v>
      </c>
      <c r="K46" s="4"/>
      <c r="L46" s="6">
        <v>443896</v>
      </c>
      <c r="M46" s="4"/>
      <c r="N46" s="6">
        <v>457866</v>
      </c>
      <c r="O46" s="4"/>
    </row>
    <row r="47" spans="1:15">
      <c r="A47" s="2" t="s">
        <v>39</v>
      </c>
      <c r="B47" s="4" t="s">
        <v>6</v>
      </c>
      <c r="C47" s="4" t="s">
        <v>6</v>
      </c>
      <c r="D47" s="4" t="s">
        <v>6</v>
      </c>
      <c r="E47" s="4" t="s">
        <v>6</v>
      </c>
      <c r="F47" s="4" t="s">
        <v>6</v>
      </c>
      <c r="G47" s="4" t="s">
        <v>6</v>
      </c>
      <c r="H47" s="4" t="s">
        <v>6</v>
      </c>
      <c r="I47" s="4" t="s">
        <v>6</v>
      </c>
      <c r="J47" s="6">
        <v>438895</v>
      </c>
      <c r="K47" s="4"/>
      <c r="L47" s="6">
        <v>461147</v>
      </c>
      <c r="M47" s="4"/>
      <c r="N47" s="6">
        <v>379051</v>
      </c>
      <c r="O47" s="4"/>
    </row>
    <row r="48" spans="1:15" ht="30">
      <c r="A48" s="2" t="s">
        <v>40</v>
      </c>
      <c r="B48" s="4" t="s">
        <v>6</v>
      </c>
      <c r="C48" s="4" t="s">
        <v>6</v>
      </c>
      <c r="D48" s="4" t="s">
        <v>6</v>
      </c>
      <c r="E48" s="4" t="s">
        <v>6</v>
      </c>
      <c r="F48" s="4" t="s">
        <v>6</v>
      </c>
      <c r="G48" s="4" t="s">
        <v>6</v>
      </c>
      <c r="H48" s="4" t="s">
        <v>6</v>
      </c>
      <c r="I48" s="4" t="s">
        <v>6</v>
      </c>
      <c r="J48" s="6">
        <v>91230</v>
      </c>
      <c r="K48" s="4"/>
      <c r="L48" s="6">
        <v>115450</v>
      </c>
      <c r="M48" s="4"/>
      <c r="N48" s="6">
        <v>106163</v>
      </c>
      <c r="O48" s="4"/>
    </row>
    <row r="49" spans="1:15" ht="30">
      <c r="A49" s="2" t="s">
        <v>41</v>
      </c>
      <c r="B49" s="4" t="s">
        <v>6</v>
      </c>
      <c r="C49" s="4" t="s">
        <v>6</v>
      </c>
      <c r="D49" s="4" t="s">
        <v>6</v>
      </c>
      <c r="E49" s="4" t="s">
        <v>6</v>
      </c>
      <c r="F49" s="4" t="s">
        <v>6</v>
      </c>
      <c r="G49" s="4" t="s">
        <v>6</v>
      </c>
      <c r="H49" s="4" t="s">
        <v>6</v>
      </c>
      <c r="I49" s="4" t="s">
        <v>6</v>
      </c>
      <c r="J49" s="6">
        <v>95114</v>
      </c>
      <c r="K49" s="4"/>
      <c r="L49" s="6">
        <v>86494</v>
      </c>
      <c r="M49" s="4"/>
      <c r="N49" s="6">
        <v>77569</v>
      </c>
      <c r="O49" s="4"/>
    </row>
    <row r="50" spans="1:15">
      <c r="A50" s="2" t="s">
        <v>42</v>
      </c>
      <c r="B50" s="4" t="s">
        <v>6</v>
      </c>
      <c r="C50" s="4" t="s">
        <v>6</v>
      </c>
      <c r="D50" s="4" t="s">
        <v>6</v>
      </c>
      <c r="E50" s="4" t="s">
        <v>6</v>
      </c>
      <c r="F50" s="4" t="s">
        <v>6</v>
      </c>
      <c r="G50" s="4" t="s">
        <v>6</v>
      </c>
      <c r="H50" s="4" t="s">
        <v>6</v>
      </c>
      <c r="I50" s="4" t="s">
        <v>6</v>
      </c>
      <c r="J50" s="4" t="s">
        <v>6</v>
      </c>
      <c r="K50" s="4"/>
      <c r="L50" s="4" t="s">
        <v>6</v>
      </c>
      <c r="M50" s="4"/>
      <c r="N50" s="6">
        <v>38656</v>
      </c>
      <c r="O50" s="4"/>
    </row>
    <row r="51" spans="1:15">
      <c r="A51" s="2" t="s">
        <v>44</v>
      </c>
      <c r="B51" s="4" t="s">
        <v>6</v>
      </c>
      <c r="C51" s="4" t="s">
        <v>6</v>
      </c>
      <c r="D51" s="4" t="s">
        <v>6</v>
      </c>
      <c r="E51" s="4" t="s">
        <v>6</v>
      </c>
      <c r="F51" s="4" t="s">
        <v>6</v>
      </c>
      <c r="G51" s="4" t="s">
        <v>6</v>
      </c>
      <c r="H51" s="4" t="s">
        <v>6</v>
      </c>
      <c r="I51" s="4" t="s">
        <v>6</v>
      </c>
      <c r="J51" s="6">
        <v>252551</v>
      </c>
      <c r="K51" s="4"/>
      <c r="L51" s="6">
        <v>259203</v>
      </c>
      <c r="M51" s="4"/>
      <c r="N51" s="6">
        <v>233975</v>
      </c>
      <c r="O51" s="4"/>
    </row>
    <row r="52" spans="1:15">
      <c r="A52" s="2" t="s">
        <v>45</v>
      </c>
      <c r="B52" s="4" t="s">
        <v>6</v>
      </c>
      <c r="C52" s="4" t="s">
        <v>6</v>
      </c>
      <c r="D52" s="4" t="s">
        <v>6</v>
      </c>
      <c r="E52" s="4" t="s">
        <v>6</v>
      </c>
      <c r="F52" s="4" t="s">
        <v>6</v>
      </c>
      <c r="G52" s="4" t="s">
        <v>6</v>
      </c>
      <c r="H52" s="4" t="s">
        <v>6</v>
      </c>
      <c r="I52" s="4" t="s">
        <v>6</v>
      </c>
      <c r="J52" s="6">
        <v>-3631</v>
      </c>
      <c r="K52" s="4"/>
      <c r="L52" s="6">
        <v>-3842</v>
      </c>
      <c r="M52" s="4"/>
      <c r="N52" s="6">
        <v>-3402</v>
      </c>
      <c r="O52" s="4"/>
    </row>
    <row r="53" spans="1:15">
      <c r="A53" s="2" t="s">
        <v>46</v>
      </c>
      <c r="B53" s="4" t="s">
        <v>6</v>
      </c>
      <c r="C53" s="4" t="s">
        <v>6</v>
      </c>
      <c r="D53" s="4" t="s">
        <v>6</v>
      </c>
      <c r="E53" s="4" t="s">
        <v>6</v>
      </c>
      <c r="F53" s="4" t="s">
        <v>6</v>
      </c>
      <c r="G53" s="4" t="s">
        <v>6</v>
      </c>
      <c r="H53" s="4" t="s">
        <v>6</v>
      </c>
      <c r="I53" s="4" t="s">
        <v>6</v>
      </c>
      <c r="J53" s="4" t="s">
        <v>6</v>
      </c>
      <c r="K53" s="4"/>
      <c r="L53" s="4">
        <v>0</v>
      </c>
      <c r="M53" s="4"/>
      <c r="N53" s="4" t="s">
        <v>6</v>
      </c>
      <c r="O53" s="4"/>
    </row>
    <row r="54" spans="1:15">
      <c r="A54" s="2" t="s">
        <v>48</v>
      </c>
      <c r="B54" s="4" t="s">
        <v>6</v>
      </c>
      <c r="C54" s="4" t="s">
        <v>6</v>
      </c>
      <c r="D54" s="4" t="s">
        <v>6</v>
      </c>
      <c r="E54" s="4" t="s">
        <v>6</v>
      </c>
      <c r="F54" s="4" t="s">
        <v>6</v>
      </c>
      <c r="G54" s="4" t="s">
        <v>6</v>
      </c>
      <c r="H54" s="4" t="s">
        <v>6</v>
      </c>
      <c r="I54" s="4" t="s">
        <v>6</v>
      </c>
      <c r="J54" s="4">
        <v>38</v>
      </c>
      <c r="K54" s="4"/>
      <c r="L54" s="6">
        <v>1690</v>
      </c>
      <c r="M54" s="4"/>
      <c r="N54" s="6">
        <v>1794</v>
      </c>
      <c r="O54" s="4"/>
    </row>
    <row r="55" spans="1:15" ht="45">
      <c r="A55" s="2" t="s">
        <v>935</v>
      </c>
      <c r="B55" s="4" t="s">
        <v>6</v>
      </c>
      <c r="C55" s="4" t="s">
        <v>6</v>
      </c>
      <c r="D55" s="4" t="s">
        <v>6</v>
      </c>
      <c r="E55" s="4" t="s">
        <v>6</v>
      </c>
      <c r="F55" s="4" t="s">
        <v>6</v>
      </c>
      <c r="G55" s="4" t="s">
        <v>6</v>
      </c>
      <c r="H55" s="4" t="s">
        <v>6</v>
      </c>
      <c r="I55" s="4" t="s">
        <v>6</v>
      </c>
      <c r="J55" s="6">
        <v>256220</v>
      </c>
      <c r="K55" s="4"/>
      <c r="L55" s="6">
        <v>264735</v>
      </c>
      <c r="M55" s="4"/>
      <c r="N55" s="6">
        <v>239171</v>
      </c>
      <c r="O55" s="4"/>
    </row>
    <row r="56" spans="1:15">
      <c r="A56" s="2" t="s">
        <v>937</v>
      </c>
      <c r="B56" s="4" t="s">
        <v>6</v>
      </c>
      <c r="C56" s="4" t="s">
        <v>6</v>
      </c>
      <c r="D56" s="4" t="s">
        <v>6</v>
      </c>
      <c r="E56" s="4" t="s">
        <v>6</v>
      </c>
      <c r="F56" s="4" t="s">
        <v>6</v>
      </c>
      <c r="G56" s="4" t="s">
        <v>6</v>
      </c>
      <c r="H56" s="4" t="s">
        <v>6</v>
      </c>
      <c r="I56" s="4" t="s">
        <v>6</v>
      </c>
      <c r="J56" s="6">
        <v>80958</v>
      </c>
      <c r="K56" s="4"/>
      <c r="L56" s="6">
        <v>93205</v>
      </c>
      <c r="M56" s="4"/>
      <c r="N56" s="6">
        <v>82049</v>
      </c>
      <c r="O56" s="4"/>
    </row>
    <row r="57" spans="1:15">
      <c r="A57" s="2" t="s">
        <v>939</v>
      </c>
      <c r="B57" s="4" t="s">
        <v>6</v>
      </c>
      <c r="C57" s="4" t="s">
        <v>6</v>
      </c>
      <c r="D57" s="4" t="s">
        <v>6</v>
      </c>
      <c r="E57" s="4" t="s">
        <v>6</v>
      </c>
      <c r="F57" s="4" t="s">
        <v>6</v>
      </c>
      <c r="G57" s="4" t="s">
        <v>6</v>
      </c>
      <c r="H57" s="4" t="s">
        <v>6</v>
      </c>
      <c r="I57" s="4" t="s">
        <v>6</v>
      </c>
      <c r="J57" s="4">
        <v>0</v>
      </c>
      <c r="K57" s="4"/>
      <c r="L57" s="4">
        <v>0</v>
      </c>
      <c r="M57" s="4"/>
      <c r="N57" s="4">
        <v>0</v>
      </c>
      <c r="O57" s="4"/>
    </row>
    <row r="58" spans="1:15">
      <c r="A58" s="2" t="s">
        <v>51</v>
      </c>
      <c r="B58" s="4" t="s">
        <v>6</v>
      </c>
      <c r="C58" s="4" t="s">
        <v>6</v>
      </c>
      <c r="D58" s="4" t="s">
        <v>6</v>
      </c>
      <c r="E58" s="4" t="s">
        <v>6</v>
      </c>
      <c r="F58" s="4" t="s">
        <v>6</v>
      </c>
      <c r="G58" s="4" t="s">
        <v>6</v>
      </c>
      <c r="H58" s="4" t="s">
        <v>6</v>
      </c>
      <c r="I58" s="4" t="s">
        <v>6</v>
      </c>
      <c r="J58" s="6">
        <v>175262</v>
      </c>
      <c r="K58" s="4"/>
      <c r="L58" s="6">
        <v>171530</v>
      </c>
      <c r="M58" s="4"/>
      <c r="N58" s="6">
        <v>157122</v>
      </c>
      <c r="O58" s="4"/>
    </row>
    <row r="59" spans="1:15">
      <c r="A59" s="3" t="s">
        <v>52</v>
      </c>
      <c r="B59" s="4" t="s">
        <v>6</v>
      </c>
      <c r="C59" s="4" t="s">
        <v>6</v>
      </c>
      <c r="D59" s="4" t="s">
        <v>6</v>
      </c>
      <c r="E59" s="4" t="s">
        <v>6</v>
      </c>
      <c r="F59" s="4" t="s">
        <v>6</v>
      </c>
      <c r="G59" s="4" t="s">
        <v>6</v>
      </c>
      <c r="H59" s="4" t="s">
        <v>6</v>
      </c>
      <c r="I59" s="4" t="s">
        <v>6</v>
      </c>
      <c r="J59" s="4" t="s">
        <v>6</v>
      </c>
      <c r="K59" s="4"/>
      <c r="L59" s="4" t="s">
        <v>6</v>
      </c>
      <c r="M59" s="4"/>
      <c r="N59" s="4" t="s">
        <v>6</v>
      </c>
      <c r="O59" s="4"/>
    </row>
    <row r="60" spans="1:15" ht="30">
      <c r="A60" s="2" t="s">
        <v>53</v>
      </c>
      <c r="B60" s="4" t="s">
        <v>6</v>
      </c>
      <c r="C60" s="4" t="s">
        <v>6</v>
      </c>
      <c r="D60" s="4" t="s">
        <v>6</v>
      </c>
      <c r="E60" s="4" t="s">
        <v>6</v>
      </c>
      <c r="F60" s="4" t="s">
        <v>6</v>
      </c>
      <c r="G60" s="4" t="s">
        <v>6</v>
      </c>
      <c r="H60" s="4" t="s">
        <v>6</v>
      </c>
      <c r="I60" s="4" t="s">
        <v>6</v>
      </c>
      <c r="J60" s="4">
        <v>0</v>
      </c>
      <c r="K60" s="4"/>
      <c r="L60" s="4" t="s">
        <v>6</v>
      </c>
      <c r="M60" s="4"/>
      <c r="N60" s="4" t="s">
        <v>6</v>
      </c>
      <c r="O60" s="4"/>
    </row>
    <row r="61" spans="1:15" ht="30">
      <c r="A61" s="2" t="s">
        <v>54</v>
      </c>
      <c r="B61" s="4" t="s">
        <v>6</v>
      </c>
      <c r="C61" s="4" t="s">
        <v>6</v>
      </c>
      <c r="D61" s="4" t="s">
        <v>6</v>
      </c>
      <c r="E61" s="4" t="s">
        <v>6</v>
      </c>
      <c r="F61" s="4" t="s">
        <v>6</v>
      </c>
      <c r="G61" s="4" t="s">
        <v>6</v>
      </c>
      <c r="H61" s="4" t="s">
        <v>6</v>
      </c>
      <c r="I61" s="4" t="s">
        <v>6</v>
      </c>
      <c r="J61" s="4">
        <v>0</v>
      </c>
      <c r="K61" s="4"/>
      <c r="L61" s="4">
        <v>0</v>
      </c>
      <c r="M61" s="4"/>
      <c r="N61" s="4">
        <v>0</v>
      </c>
      <c r="O61" s="4"/>
    </row>
    <row r="62" spans="1:15">
      <c r="A62" s="2" t="s">
        <v>55</v>
      </c>
      <c r="B62" s="4" t="s">
        <v>6</v>
      </c>
      <c r="C62" s="4" t="s">
        <v>6</v>
      </c>
      <c r="D62" s="4" t="s">
        <v>6</v>
      </c>
      <c r="E62" s="4" t="s">
        <v>6</v>
      </c>
      <c r="F62" s="4" t="s">
        <v>6</v>
      </c>
      <c r="G62" s="4" t="s">
        <v>6</v>
      </c>
      <c r="H62" s="4" t="s">
        <v>6</v>
      </c>
      <c r="I62" s="4" t="s">
        <v>6</v>
      </c>
      <c r="J62" s="6">
        <v>175262</v>
      </c>
      <c r="K62" s="4"/>
      <c r="L62" s="6">
        <v>171530</v>
      </c>
      <c r="M62" s="4"/>
      <c r="N62" s="6">
        <v>157122</v>
      </c>
      <c r="O62" s="4"/>
    </row>
    <row r="63" spans="1:15">
      <c r="A63" s="2" t="s">
        <v>84</v>
      </c>
      <c r="B63" s="4" t="s">
        <v>6</v>
      </c>
      <c r="C63" s="4" t="s">
        <v>6</v>
      </c>
      <c r="D63" s="4" t="s">
        <v>6</v>
      </c>
      <c r="E63" s="4" t="s">
        <v>6</v>
      </c>
      <c r="F63" s="4" t="s">
        <v>6</v>
      </c>
      <c r="G63" s="4" t="s">
        <v>6</v>
      </c>
      <c r="H63" s="4" t="s">
        <v>6</v>
      </c>
      <c r="I63" s="4" t="s">
        <v>6</v>
      </c>
      <c r="J63" s="6">
        <v>11791</v>
      </c>
      <c r="K63" s="4"/>
      <c r="L63" s="4">
        <v>860</v>
      </c>
      <c r="M63" s="4"/>
      <c r="N63" s="6">
        <v>-5521</v>
      </c>
      <c r="O63" s="4"/>
    </row>
    <row r="64" spans="1:15">
      <c r="A64" s="2" t="s">
        <v>85</v>
      </c>
      <c r="B64" s="4" t="s">
        <v>6</v>
      </c>
      <c r="C64" s="4" t="s">
        <v>6</v>
      </c>
      <c r="D64" s="4" t="s">
        <v>6</v>
      </c>
      <c r="E64" s="4" t="s">
        <v>6</v>
      </c>
      <c r="F64" s="4" t="s">
        <v>6</v>
      </c>
      <c r="G64" s="4" t="s">
        <v>6</v>
      </c>
      <c r="H64" s="4" t="s">
        <v>6</v>
      </c>
      <c r="I64" s="4" t="s">
        <v>6</v>
      </c>
      <c r="J64" s="6">
        <v>187053</v>
      </c>
      <c r="K64" s="4"/>
      <c r="L64" s="6">
        <v>172390</v>
      </c>
      <c r="M64" s="4"/>
      <c r="N64" s="6">
        <v>151601</v>
      </c>
      <c r="O64" s="4"/>
    </row>
    <row r="65" spans="1:15">
      <c r="A65" s="2" t="s">
        <v>1609</v>
      </c>
      <c r="B65" s="4" t="s">
        <v>6</v>
      </c>
      <c r="C65" s="4" t="s">
        <v>6</v>
      </c>
      <c r="D65" s="4" t="s">
        <v>6</v>
      </c>
      <c r="E65" s="4" t="s">
        <v>6</v>
      </c>
      <c r="F65" s="4" t="s">
        <v>6</v>
      </c>
      <c r="G65" s="4" t="s">
        <v>6</v>
      </c>
      <c r="H65" s="4" t="s">
        <v>6</v>
      </c>
      <c r="I65" s="4" t="s">
        <v>6</v>
      </c>
      <c r="J65" s="4" t="s">
        <v>6</v>
      </c>
      <c r="K65" s="4"/>
      <c r="L65" s="4" t="s">
        <v>6</v>
      </c>
      <c r="M65" s="4"/>
      <c r="N65" s="4" t="s">
        <v>6</v>
      </c>
      <c r="O65" s="4"/>
    </row>
    <row r="66" spans="1:15">
      <c r="A66" s="2" t="s">
        <v>36</v>
      </c>
      <c r="B66" s="4" t="s">
        <v>6</v>
      </c>
      <c r="C66" s="4" t="s">
        <v>6</v>
      </c>
      <c r="D66" s="4" t="s">
        <v>6</v>
      </c>
      <c r="E66" s="4" t="s">
        <v>6</v>
      </c>
      <c r="F66" s="4" t="s">
        <v>6</v>
      </c>
      <c r="G66" s="4" t="s">
        <v>6</v>
      </c>
      <c r="H66" s="4" t="s">
        <v>6</v>
      </c>
      <c r="I66" s="4" t="s">
        <v>6</v>
      </c>
      <c r="J66" s="6">
        <v>1383762</v>
      </c>
      <c r="K66" s="4"/>
      <c r="L66" s="6">
        <v>1306835</v>
      </c>
      <c r="M66" s="4"/>
      <c r="N66" s="6">
        <v>1301210</v>
      </c>
      <c r="O66" s="4"/>
    </row>
    <row r="67" spans="1:15">
      <c r="A67" s="2" t="s">
        <v>38</v>
      </c>
      <c r="B67" s="4" t="s">
        <v>6</v>
      </c>
      <c r="C67" s="4" t="s">
        <v>6</v>
      </c>
      <c r="D67" s="4" t="s">
        <v>6</v>
      </c>
      <c r="E67" s="4" t="s">
        <v>6</v>
      </c>
      <c r="F67" s="4" t="s">
        <v>6</v>
      </c>
      <c r="G67" s="4" t="s">
        <v>6</v>
      </c>
      <c r="H67" s="4" t="s">
        <v>6</v>
      </c>
      <c r="I67" s="4" t="s">
        <v>6</v>
      </c>
      <c r="J67" s="6">
        <v>1169361</v>
      </c>
      <c r="K67" s="4"/>
      <c r="L67" s="6">
        <v>1137497</v>
      </c>
      <c r="M67" s="4"/>
      <c r="N67" s="6">
        <v>1128279</v>
      </c>
      <c r="O67" s="4"/>
    </row>
    <row r="68" spans="1:15">
      <c r="A68" s="2" t="s">
        <v>39</v>
      </c>
      <c r="B68" s="4" t="s">
        <v>6</v>
      </c>
      <c r="C68" s="4" t="s">
        <v>6</v>
      </c>
      <c r="D68" s="4" t="s">
        <v>6</v>
      </c>
      <c r="E68" s="4" t="s">
        <v>6</v>
      </c>
      <c r="F68" s="4" t="s">
        <v>6</v>
      </c>
      <c r="G68" s="4" t="s">
        <v>6</v>
      </c>
      <c r="H68" s="4" t="s">
        <v>6</v>
      </c>
      <c r="I68" s="4" t="s">
        <v>6</v>
      </c>
      <c r="J68" s="6">
        <v>214401</v>
      </c>
      <c r="K68" s="4"/>
      <c r="L68" s="6">
        <v>169338</v>
      </c>
      <c r="M68" s="4"/>
      <c r="N68" s="6">
        <v>172931</v>
      </c>
      <c r="O68" s="4"/>
    </row>
    <row r="69" spans="1:15" ht="30">
      <c r="A69" s="2" t="s">
        <v>40</v>
      </c>
      <c r="B69" s="4" t="s">
        <v>6</v>
      </c>
      <c r="C69" s="4" t="s">
        <v>6</v>
      </c>
      <c r="D69" s="4" t="s">
        <v>6</v>
      </c>
      <c r="E69" s="4" t="s">
        <v>6</v>
      </c>
      <c r="F69" s="4" t="s">
        <v>6</v>
      </c>
      <c r="G69" s="4" t="s">
        <v>6</v>
      </c>
      <c r="H69" s="4" t="s">
        <v>6</v>
      </c>
      <c r="I69" s="4" t="s">
        <v>6</v>
      </c>
      <c r="J69" s="6">
        <v>66779</v>
      </c>
      <c r="K69" s="4"/>
      <c r="L69" s="6">
        <v>32668</v>
      </c>
      <c r="M69" s="4"/>
      <c r="N69" s="6">
        <v>39278</v>
      </c>
      <c r="O69" s="4"/>
    </row>
    <row r="70" spans="1:15" ht="30">
      <c r="A70" s="2" t="s">
        <v>41</v>
      </c>
      <c r="B70" s="4" t="s">
        <v>6</v>
      </c>
      <c r="C70" s="4" t="s">
        <v>6</v>
      </c>
      <c r="D70" s="4" t="s">
        <v>6</v>
      </c>
      <c r="E70" s="4" t="s">
        <v>6</v>
      </c>
      <c r="F70" s="4" t="s">
        <v>6</v>
      </c>
      <c r="G70" s="4" t="s">
        <v>6</v>
      </c>
      <c r="H70" s="4" t="s">
        <v>6</v>
      </c>
      <c r="I70" s="4" t="s">
        <v>6</v>
      </c>
      <c r="J70" s="6">
        <v>41459</v>
      </c>
      <c r="K70" s="4"/>
      <c r="L70" s="6">
        <v>31351</v>
      </c>
      <c r="M70" s="4"/>
      <c r="N70" s="6">
        <v>27927</v>
      </c>
      <c r="O70" s="4"/>
    </row>
    <row r="71" spans="1:15">
      <c r="A71" s="2" t="s">
        <v>42</v>
      </c>
      <c r="B71" s="4" t="s">
        <v>6</v>
      </c>
      <c r="C71" s="4" t="s">
        <v>6</v>
      </c>
      <c r="D71" s="4" t="s">
        <v>6</v>
      </c>
      <c r="E71" s="4" t="s">
        <v>6</v>
      </c>
      <c r="F71" s="4" t="s">
        <v>6</v>
      </c>
      <c r="G71" s="4" t="s">
        <v>6</v>
      </c>
      <c r="H71" s="4" t="s">
        <v>6</v>
      </c>
      <c r="I71" s="4" t="s">
        <v>6</v>
      </c>
      <c r="J71" s="4" t="s">
        <v>6</v>
      </c>
      <c r="K71" s="4"/>
      <c r="L71" s="4" t="s">
        <v>6</v>
      </c>
      <c r="M71" s="4"/>
      <c r="N71" s="4">
        <v>0</v>
      </c>
      <c r="O71" s="4"/>
    </row>
    <row r="72" spans="1:15">
      <c r="A72" s="2" t="s">
        <v>44</v>
      </c>
      <c r="B72" s="4" t="s">
        <v>6</v>
      </c>
      <c r="C72" s="4" t="s">
        <v>6</v>
      </c>
      <c r="D72" s="4" t="s">
        <v>6</v>
      </c>
      <c r="E72" s="4" t="s">
        <v>6</v>
      </c>
      <c r="F72" s="4" t="s">
        <v>6</v>
      </c>
      <c r="G72" s="4" t="s">
        <v>6</v>
      </c>
      <c r="H72" s="4" t="s">
        <v>6</v>
      </c>
      <c r="I72" s="4" t="s">
        <v>6</v>
      </c>
      <c r="J72" s="6">
        <v>106163</v>
      </c>
      <c r="K72" s="4"/>
      <c r="L72" s="6">
        <v>105319</v>
      </c>
      <c r="M72" s="4"/>
      <c r="N72" s="6">
        <v>105726</v>
      </c>
      <c r="O72" s="4"/>
    </row>
    <row r="73" spans="1:15">
      <c r="A73" s="2" t="s">
        <v>45</v>
      </c>
      <c r="B73" s="4" t="s">
        <v>6</v>
      </c>
      <c r="C73" s="4" t="s">
        <v>6</v>
      </c>
      <c r="D73" s="4" t="s">
        <v>6</v>
      </c>
      <c r="E73" s="4" t="s">
        <v>6</v>
      </c>
      <c r="F73" s="4" t="s">
        <v>6</v>
      </c>
      <c r="G73" s="4" t="s">
        <v>6</v>
      </c>
      <c r="H73" s="4" t="s">
        <v>6</v>
      </c>
      <c r="I73" s="4" t="s">
        <v>6</v>
      </c>
      <c r="J73" s="6">
        <v>3124</v>
      </c>
      <c r="K73" s="4"/>
      <c r="L73" s="6">
        <v>3845</v>
      </c>
      <c r="M73" s="4"/>
      <c r="N73" s="6">
        <v>3156</v>
      </c>
      <c r="O73" s="4"/>
    </row>
    <row r="74" spans="1:15">
      <c r="A74" s="2" t="s">
        <v>46</v>
      </c>
      <c r="B74" s="4" t="s">
        <v>6</v>
      </c>
      <c r="C74" s="4" t="s">
        <v>6</v>
      </c>
      <c r="D74" s="4" t="s">
        <v>6</v>
      </c>
      <c r="E74" s="4" t="s">
        <v>6</v>
      </c>
      <c r="F74" s="4" t="s">
        <v>6</v>
      </c>
      <c r="G74" s="4" t="s">
        <v>6</v>
      </c>
      <c r="H74" s="4" t="s">
        <v>6</v>
      </c>
      <c r="I74" s="4" t="s">
        <v>6</v>
      </c>
      <c r="J74" s="4" t="s">
        <v>6</v>
      </c>
      <c r="K74" s="4"/>
      <c r="L74" s="4">
        <v>0</v>
      </c>
      <c r="M74" s="4"/>
      <c r="N74" s="4" t="s">
        <v>6</v>
      </c>
      <c r="O74" s="4"/>
    </row>
    <row r="75" spans="1:15">
      <c r="A75" s="2" t="s">
        <v>48</v>
      </c>
      <c r="B75" s="4" t="s">
        <v>6</v>
      </c>
      <c r="C75" s="4" t="s">
        <v>6</v>
      </c>
      <c r="D75" s="4" t="s">
        <v>6</v>
      </c>
      <c r="E75" s="4" t="s">
        <v>6</v>
      </c>
      <c r="F75" s="4" t="s">
        <v>6</v>
      </c>
      <c r="G75" s="4" t="s">
        <v>6</v>
      </c>
      <c r="H75" s="4" t="s">
        <v>6</v>
      </c>
      <c r="I75" s="4" t="s">
        <v>6</v>
      </c>
      <c r="J75" s="4">
        <v>470</v>
      </c>
      <c r="K75" s="4"/>
      <c r="L75" s="4">
        <v>273</v>
      </c>
      <c r="M75" s="4"/>
      <c r="N75" s="6">
        <v>-1284</v>
      </c>
      <c r="O75" s="4"/>
    </row>
    <row r="76" spans="1:15" ht="45">
      <c r="A76" s="2" t="s">
        <v>935</v>
      </c>
      <c r="B76" s="4" t="s">
        <v>6</v>
      </c>
      <c r="C76" s="4" t="s">
        <v>6</v>
      </c>
      <c r="D76" s="4" t="s">
        <v>6</v>
      </c>
      <c r="E76" s="4" t="s">
        <v>6</v>
      </c>
      <c r="F76" s="4" t="s">
        <v>6</v>
      </c>
      <c r="G76" s="4" t="s">
        <v>6</v>
      </c>
      <c r="H76" s="4" t="s">
        <v>6</v>
      </c>
      <c r="I76" s="4" t="s">
        <v>6</v>
      </c>
      <c r="J76" s="6">
        <v>103509</v>
      </c>
      <c r="K76" s="4"/>
      <c r="L76" s="6">
        <v>101747</v>
      </c>
      <c r="M76" s="4"/>
      <c r="N76" s="6">
        <v>101286</v>
      </c>
      <c r="O76" s="4"/>
    </row>
    <row r="77" spans="1:15">
      <c r="A77" s="2" t="s">
        <v>937</v>
      </c>
      <c r="B77" s="4" t="s">
        <v>6</v>
      </c>
      <c r="C77" s="4" t="s">
        <v>6</v>
      </c>
      <c r="D77" s="4" t="s">
        <v>6</v>
      </c>
      <c r="E77" s="4" t="s">
        <v>6</v>
      </c>
      <c r="F77" s="4" t="s">
        <v>6</v>
      </c>
      <c r="G77" s="4" t="s">
        <v>6</v>
      </c>
      <c r="H77" s="4" t="s">
        <v>6</v>
      </c>
      <c r="I77" s="4" t="s">
        <v>6</v>
      </c>
      <c r="J77" s="6">
        <v>23482</v>
      </c>
      <c r="K77" s="4"/>
      <c r="L77" s="6">
        <v>25075</v>
      </c>
      <c r="M77" s="4"/>
      <c r="N77" s="6">
        <v>29237</v>
      </c>
      <c r="O77" s="4"/>
    </row>
    <row r="78" spans="1:15">
      <c r="A78" s="2" t="s">
        <v>939</v>
      </c>
      <c r="B78" s="4" t="s">
        <v>6</v>
      </c>
      <c r="C78" s="4" t="s">
        <v>6</v>
      </c>
      <c r="D78" s="4" t="s">
        <v>6</v>
      </c>
      <c r="E78" s="4" t="s">
        <v>6</v>
      </c>
      <c r="F78" s="4" t="s">
        <v>6</v>
      </c>
      <c r="G78" s="4" t="s">
        <v>6</v>
      </c>
      <c r="H78" s="4" t="s">
        <v>6</v>
      </c>
      <c r="I78" s="4" t="s">
        <v>6</v>
      </c>
      <c r="J78" s="4">
        <v>0</v>
      </c>
      <c r="K78" s="4"/>
      <c r="L78" s="4">
        <v>0</v>
      </c>
      <c r="M78" s="4"/>
      <c r="N78" s="4">
        <v>0</v>
      </c>
      <c r="O78" s="4"/>
    </row>
    <row r="79" spans="1:15">
      <c r="A79" s="2" t="s">
        <v>51</v>
      </c>
      <c r="B79" s="4" t="s">
        <v>6</v>
      </c>
      <c r="C79" s="4" t="s">
        <v>6</v>
      </c>
      <c r="D79" s="4" t="s">
        <v>6</v>
      </c>
      <c r="E79" s="4" t="s">
        <v>6</v>
      </c>
      <c r="F79" s="4" t="s">
        <v>6</v>
      </c>
      <c r="G79" s="4" t="s">
        <v>6</v>
      </c>
      <c r="H79" s="4" t="s">
        <v>6</v>
      </c>
      <c r="I79" s="4" t="s">
        <v>6</v>
      </c>
      <c r="J79" s="6">
        <v>80027</v>
      </c>
      <c r="K79" s="4"/>
      <c r="L79" s="6">
        <v>76672</v>
      </c>
      <c r="M79" s="4"/>
      <c r="N79" s="6">
        <v>72049</v>
      </c>
      <c r="O79" s="4"/>
    </row>
    <row r="80" spans="1:15">
      <c r="A80" s="3" t="s">
        <v>52</v>
      </c>
      <c r="B80" s="4" t="s">
        <v>6</v>
      </c>
      <c r="C80" s="4" t="s">
        <v>6</v>
      </c>
      <c r="D80" s="4" t="s">
        <v>6</v>
      </c>
      <c r="E80" s="4" t="s">
        <v>6</v>
      </c>
      <c r="F80" s="4" t="s">
        <v>6</v>
      </c>
      <c r="G80" s="4" t="s">
        <v>6</v>
      </c>
      <c r="H80" s="4" t="s">
        <v>6</v>
      </c>
      <c r="I80" s="4" t="s">
        <v>6</v>
      </c>
      <c r="J80" s="4" t="s">
        <v>6</v>
      </c>
      <c r="K80" s="4"/>
      <c r="L80" s="4" t="s">
        <v>6</v>
      </c>
      <c r="M80" s="4"/>
      <c r="N80" s="4" t="s">
        <v>6</v>
      </c>
      <c r="O80" s="4"/>
    </row>
    <row r="81" spans="1:15" ht="30">
      <c r="A81" s="2" t="s">
        <v>53</v>
      </c>
      <c r="B81" s="4" t="s">
        <v>6</v>
      </c>
      <c r="C81" s="4" t="s">
        <v>6</v>
      </c>
      <c r="D81" s="4" t="s">
        <v>6</v>
      </c>
      <c r="E81" s="4" t="s">
        <v>6</v>
      </c>
      <c r="F81" s="4" t="s">
        <v>6</v>
      </c>
      <c r="G81" s="4" t="s">
        <v>6</v>
      </c>
      <c r="H81" s="4" t="s">
        <v>6</v>
      </c>
      <c r="I81" s="4" t="s">
        <v>6</v>
      </c>
      <c r="J81" s="6">
        <v>21855</v>
      </c>
      <c r="K81" s="4"/>
      <c r="L81" s="4" t="s">
        <v>6</v>
      </c>
      <c r="M81" s="4"/>
      <c r="N81" s="4" t="s">
        <v>6</v>
      </c>
      <c r="O81" s="4"/>
    </row>
    <row r="82" spans="1:15" ht="30">
      <c r="A82" s="2" t="s">
        <v>54</v>
      </c>
      <c r="B82" s="4" t="s">
        <v>6</v>
      </c>
      <c r="C82" s="4" t="s">
        <v>6</v>
      </c>
      <c r="D82" s="4" t="s">
        <v>6</v>
      </c>
      <c r="E82" s="4" t="s">
        <v>6</v>
      </c>
      <c r="F82" s="4" t="s">
        <v>6</v>
      </c>
      <c r="G82" s="4" t="s">
        <v>6</v>
      </c>
      <c r="H82" s="4" t="s">
        <v>6</v>
      </c>
      <c r="I82" s="4" t="s">
        <v>6</v>
      </c>
      <c r="J82" s="4">
        <v>540</v>
      </c>
      <c r="K82" s="4"/>
      <c r="L82" s="6">
        <v>2321</v>
      </c>
      <c r="M82" s="4"/>
      <c r="N82" s="6">
        <v>1450</v>
      </c>
      <c r="O82" s="4"/>
    </row>
    <row r="83" spans="1:15">
      <c r="A83" s="2" t="s">
        <v>55</v>
      </c>
      <c r="B83" s="4" t="s">
        <v>6</v>
      </c>
      <c r="C83" s="4" t="s">
        <v>6</v>
      </c>
      <c r="D83" s="4" t="s">
        <v>6</v>
      </c>
      <c r="E83" s="4" t="s">
        <v>6</v>
      </c>
      <c r="F83" s="4" t="s">
        <v>6</v>
      </c>
      <c r="G83" s="4" t="s">
        <v>6</v>
      </c>
      <c r="H83" s="4" t="s">
        <v>6</v>
      </c>
      <c r="I83" s="4" t="s">
        <v>6</v>
      </c>
      <c r="J83" s="6">
        <v>102422</v>
      </c>
      <c r="K83" s="4"/>
      <c r="L83" s="6">
        <v>78993</v>
      </c>
      <c r="M83" s="4"/>
      <c r="N83" s="6">
        <v>73499</v>
      </c>
      <c r="O83" s="4"/>
    </row>
    <row r="84" spans="1:15">
      <c r="A84" s="2" t="s">
        <v>84</v>
      </c>
      <c r="B84" s="4" t="s">
        <v>6</v>
      </c>
      <c r="C84" s="4" t="s">
        <v>6</v>
      </c>
      <c r="D84" s="4" t="s">
        <v>6</v>
      </c>
      <c r="E84" s="4" t="s">
        <v>6</v>
      </c>
      <c r="F84" s="4" t="s">
        <v>6</v>
      </c>
      <c r="G84" s="4" t="s">
        <v>6</v>
      </c>
      <c r="H84" s="4" t="s">
        <v>6</v>
      </c>
      <c r="I84" s="4" t="s">
        <v>6</v>
      </c>
      <c r="J84" s="4">
        <v>-745</v>
      </c>
      <c r="K84" s="4"/>
      <c r="L84" s="4">
        <v>-771</v>
      </c>
      <c r="M84" s="4"/>
      <c r="N84" s="4">
        <v>670</v>
      </c>
      <c r="O84" s="4"/>
    </row>
    <row r="85" spans="1:15">
      <c r="A85" s="2" t="s">
        <v>85</v>
      </c>
      <c r="B85" s="4" t="s">
        <v>6</v>
      </c>
      <c r="C85" s="4" t="s">
        <v>6</v>
      </c>
      <c r="D85" s="4" t="s">
        <v>6</v>
      </c>
      <c r="E85" s="4" t="s">
        <v>6</v>
      </c>
      <c r="F85" s="4" t="s">
        <v>6</v>
      </c>
      <c r="G85" s="4" t="s">
        <v>6</v>
      </c>
      <c r="H85" s="4" t="s">
        <v>6</v>
      </c>
      <c r="I85" s="4" t="s">
        <v>6</v>
      </c>
      <c r="J85" s="6">
        <v>101677</v>
      </c>
      <c r="K85" s="4"/>
      <c r="L85" s="6">
        <v>78222</v>
      </c>
      <c r="M85" s="4"/>
      <c r="N85" s="6">
        <v>74169</v>
      </c>
      <c r="O85" s="4"/>
    </row>
    <row r="86" spans="1:15" ht="30">
      <c r="A86" s="2" t="s">
        <v>1612</v>
      </c>
      <c r="B86" s="4" t="s">
        <v>6</v>
      </c>
      <c r="C86" s="4" t="s">
        <v>6</v>
      </c>
      <c r="D86" s="4" t="s">
        <v>6</v>
      </c>
      <c r="E86" s="4" t="s">
        <v>6</v>
      </c>
      <c r="F86" s="4" t="s">
        <v>6</v>
      </c>
      <c r="G86" s="4" t="s">
        <v>6</v>
      </c>
      <c r="H86" s="4" t="s">
        <v>6</v>
      </c>
      <c r="I86" s="4" t="s">
        <v>6</v>
      </c>
      <c r="J86" s="4" t="s">
        <v>6</v>
      </c>
      <c r="K86" s="4"/>
      <c r="L86" s="4" t="s">
        <v>6</v>
      </c>
      <c r="M86" s="4"/>
      <c r="N86" s="4" t="s">
        <v>6</v>
      </c>
      <c r="O86" s="4"/>
    </row>
    <row r="87" spans="1:15">
      <c r="A87" s="2" t="s">
        <v>36</v>
      </c>
      <c r="B87" s="4" t="s">
        <v>6</v>
      </c>
      <c r="C87" s="4" t="s">
        <v>6</v>
      </c>
      <c r="D87" s="4" t="s">
        <v>6</v>
      </c>
      <c r="E87" s="4" t="s">
        <v>6</v>
      </c>
      <c r="F87" s="4" t="s">
        <v>6</v>
      </c>
      <c r="G87" s="4" t="s">
        <v>6</v>
      </c>
      <c r="H87" s="4" t="s">
        <v>6</v>
      </c>
      <c r="I87" s="4" t="s">
        <v>6</v>
      </c>
      <c r="J87" s="4">
        <v>0</v>
      </c>
      <c r="K87" s="4"/>
      <c r="L87" s="4">
        <v>0</v>
      </c>
      <c r="M87" s="4"/>
      <c r="N87" s="4">
        <v>0</v>
      </c>
      <c r="O87" s="4"/>
    </row>
    <row r="88" spans="1:15">
      <c r="A88" s="2" t="s">
        <v>38</v>
      </c>
      <c r="B88" s="4" t="s">
        <v>6</v>
      </c>
      <c r="C88" s="4" t="s">
        <v>6</v>
      </c>
      <c r="D88" s="4" t="s">
        <v>6</v>
      </c>
      <c r="E88" s="4" t="s">
        <v>6</v>
      </c>
      <c r="F88" s="4" t="s">
        <v>6</v>
      </c>
      <c r="G88" s="4" t="s">
        <v>6</v>
      </c>
      <c r="H88" s="4" t="s">
        <v>6</v>
      </c>
      <c r="I88" s="4" t="s">
        <v>6</v>
      </c>
      <c r="J88" s="4">
        <v>0</v>
      </c>
      <c r="K88" s="4"/>
      <c r="L88" s="4">
        <v>0</v>
      </c>
      <c r="M88" s="4"/>
      <c r="N88" s="4">
        <v>0</v>
      </c>
      <c r="O88" s="4"/>
    </row>
    <row r="89" spans="1:15">
      <c r="A89" s="2" t="s">
        <v>39</v>
      </c>
      <c r="B89" s="4" t="s">
        <v>6</v>
      </c>
      <c r="C89" s="4" t="s">
        <v>6</v>
      </c>
      <c r="D89" s="4" t="s">
        <v>6</v>
      </c>
      <c r="E89" s="4" t="s">
        <v>6</v>
      </c>
      <c r="F89" s="4" t="s">
        <v>6</v>
      </c>
      <c r="G89" s="4" t="s">
        <v>6</v>
      </c>
      <c r="H89" s="4" t="s">
        <v>6</v>
      </c>
      <c r="I89" s="4" t="s">
        <v>6</v>
      </c>
      <c r="J89" s="4">
        <v>0</v>
      </c>
      <c r="K89" s="4"/>
      <c r="L89" s="4">
        <v>0</v>
      </c>
      <c r="M89" s="4"/>
      <c r="N89" s="4">
        <v>0</v>
      </c>
      <c r="O89" s="4"/>
    </row>
    <row r="90" spans="1:15" ht="30">
      <c r="A90" s="2" t="s">
        <v>40</v>
      </c>
      <c r="B90" s="4" t="s">
        <v>6</v>
      </c>
      <c r="C90" s="4" t="s">
        <v>6</v>
      </c>
      <c r="D90" s="4" t="s">
        <v>6</v>
      </c>
      <c r="E90" s="4" t="s">
        <v>6</v>
      </c>
      <c r="F90" s="4" t="s">
        <v>6</v>
      </c>
      <c r="G90" s="4" t="s">
        <v>6</v>
      </c>
      <c r="H90" s="4" t="s">
        <v>6</v>
      </c>
      <c r="I90" s="4" t="s">
        <v>6</v>
      </c>
      <c r="J90" s="4">
        <v>0</v>
      </c>
      <c r="K90" s="4"/>
      <c r="L90" s="4">
        <v>0</v>
      </c>
      <c r="M90" s="4"/>
      <c r="N90" s="4">
        <v>0</v>
      </c>
      <c r="O90" s="4"/>
    </row>
    <row r="91" spans="1:15" ht="30">
      <c r="A91" s="2" t="s">
        <v>41</v>
      </c>
      <c r="B91" s="4" t="s">
        <v>6</v>
      </c>
      <c r="C91" s="4" t="s">
        <v>6</v>
      </c>
      <c r="D91" s="4" t="s">
        <v>6</v>
      </c>
      <c r="E91" s="4" t="s">
        <v>6</v>
      </c>
      <c r="F91" s="4" t="s">
        <v>6</v>
      </c>
      <c r="G91" s="4" t="s">
        <v>6</v>
      </c>
      <c r="H91" s="4" t="s">
        <v>6</v>
      </c>
      <c r="I91" s="4" t="s">
        <v>6</v>
      </c>
      <c r="J91" s="4">
        <v>0</v>
      </c>
      <c r="K91" s="4"/>
      <c r="L91" s="4">
        <v>0</v>
      </c>
      <c r="M91" s="4"/>
      <c r="N91" s="4">
        <v>0</v>
      </c>
      <c r="O91" s="4"/>
    </row>
    <row r="92" spans="1:15">
      <c r="A92" s="2" t="s">
        <v>42</v>
      </c>
      <c r="B92" s="4" t="s">
        <v>6</v>
      </c>
      <c r="C92" s="4" t="s">
        <v>6</v>
      </c>
      <c r="D92" s="4" t="s">
        <v>6</v>
      </c>
      <c r="E92" s="4" t="s">
        <v>6</v>
      </c>
      <c r="F92" s="4" t="s">
        <v>6</v>
      </c>
      <c r="G92" s="4" t="s">
        <v>6</v>
      </c>
      <c r="H92" s="4" t="s">
        <v>6</v>
      </c>
      <c r="I92" s="4" t="s">
        <v>6</v>
      </c>
      <c r="J92" s="4" t="s">
        <v>6</v>
      </c>
      <c r="K92" s="4"/>
      <c r="L92" s="4" t="s">
        <v>6</v>
      </c>
      <c r="M92" s="4"/>
      <c r="N92" s="4">
        <v>0</v>
      </c>
      <c r="O92" s="4"/>
    </row>
    <row r="93" spans="1:15">
      <c r="A93" s="2" t="s">
        <v>44</v>
      </c>
      <c r="B93" s="4" t="s">
        <v>6</v>
      </c>
      <c r="C93" s="4" t="s">
        <v>6</v>
      </c>
      <c r="D93" s="4" t="s">
        <v>6</v>
      </c>
      <c r="E93" s="4" t="s">
        <v>6</v>
      </c>
      <c r="F93" s="4" t="s">
        <v>6</v>
      </c>
      <c r="G93" s="4" t="s">
        <v>6</v>
      </c>
      <c r="H93" s="4" t="s">
        <v>6</v>
      </c>
      <c r="I93" s="4" t="s">
        <v>6</v>
      </c>
      <c r="J93" s="4">
        <v>0</v>
      </c>
      <c r="K93" s="4"/>
      <c r="L93" s="4">
        <v>0</v>
      </c>
      <c r="M93" s="4"/>
      <c r="N93" s="4">
        <v>0</v>
      </c>
      <c r="O93" s="4"/>
    </row>
    <row r="94" spans="1:15">
      <c r="A94" s="2" t="s">
        <v>45</v>
      </c>
      <c r="B94" s="4" t="s">
        <v>6</v>
      </c>
      <c r="C94" s="4" t="s">
        <v>6</v>
      </c>
      <c r="D94" s="4" t="s">
        <v>6</v>
      </c>
      <c r="E94" s="4" t="s">
        <v>6</v>
      </c>
      <c r="F94" s="4" t="s">
        <v>6</v>
      </c>
      <c r="G94" s="4" t="s">
        <v>6</v>
      </c>
      <c r="H94" s="4" t="s">
        <v>6</v>
      </c>
      <c r="I94" s="4" t="s">
        <v>6</v>
      </c>
      <c r="J94" s="4">
        <v>0</v>
      </c>
      <c r="K94" s="4"/>
      <c r="L94" s="4">
        <v>0</v>
      </c>
      <c r="M94" s="4"/>
      <c r="N94" s="4">
        <v>0</v>
      </c>
      <c r="O94" s="4"/>
    </row>
    <row r="95" spans="1:15">
      <c r="A95" s="2" t="s">
        <v>46</v>
      </c>
      <c r="B95" s="4" t="s">
        <v>6</v>
      </c>
      <c r="C95" s="4" t="s">
        <v>6</v>
      </c>
      <c r="D95" s="4" t="s">
        <v>6</v>
      </c>
      <c r="E95" s="4" t="s">
        <v>6</v>
      </c>
      <c r="F95" s="4" t="s">
        <v>6</v>
      </c>
      <c r="G95" s="4" t="s">
        <v>6</v>
      </c>
      <c r="H95" s="4" t="s">
        <v>6</v>
      </c>
      <c r="I95" s="4" t="s">
        <v>6</v>
      </c>
      <c r="J95" s="4" t="s">
        <v>6</v>
      </c>
      <c r="K95" s="4"/>
      <c r="L95" s="4">
        <v>0</v>
      </c>
      <c r="M95" s="4"/>
      <c r="N95" s="4" t="s">
        <v>6</v>
      </c>
      <c r="O95" s="4"/>
    </row>
    <row r="96" spans="1:15">
      <c r="A96" s="2" t="s">
        <v>48</v>
      </c>
      <c r="B96" s="4" t="s">
        <v>6</v>
      </c>
      <c r="C96" s="4" t="s">
        <v>6</v>
      </c>
      <c r="D96" s="4" t="s">
        <v>6</v>
      </c>
      <c r="E96" s="4" t="s">
        <v>6</v>
      </c>
      <c r="F96" s="4" t="s">
        <v>6</v>
      </c>
      <c r="G96" s="4" t="s">
        <v>6</v>
      </c>
      <c r="H96" s="4" t="s">
        <v>6</v>
      </c>
      <c r="I96" s="4" t="s">
        <v>6</v>
      </c>
      <c r="J96" s="4">
        <v>0</v>
      </c>
      <c r="K96" s="4"/>
      <c r="L96" s="4">
        <v>0</v>
      </c>
      <c r="M96" s="4"/>
      <c r="N96" s="4">
        <v>0</v>
      </c>
      <c r="O96" s="4"/>
    </row>
    <row r="97" spans="1:15" ht="45">
      <c r="A97" s="2" t="s">
        <v>935</v>
      </c>
      <c r="B97" s="4" t="s">
        <v>6</v>
      </c>
      <c r="C97" s="4" t="s">
        <v>6</v>
      </c>
      <c r="D97" s="4" t="s">
        <v>6</v>
      </c>
      <c r="E97" s="4" t="s">
        <v>6</v>
      </c>
      <c r="F97" s="4" t="s">
        <v>6</v>
      </c>
      <c r="G97" s="4" t="s">
        <v>6</v>
      </c>
      <c r="H97" s="4" t="s">
        <v>6</v>
      </c>
      <c r="I97" s="4" t="s">
        <v>6</v>
      </c>
      <c r="J97" s="4">
        <v>0</v>
      </c>
      <c r="K97" s="4"/>
      <c r="L97" s="4">
        <v>0</v>
      </c>
      <c r="M97" s="4"/>
      <c r="N97" s="4">
        <v>0</v>
      </c>
      <c r="O97" s="4"/>
    </row>
    <row r="98" spans="1:15">
      <c r="A98" s="2" t="s">
        <v>937</v>
      </c>
      <c r="B98" s="4" t="s">
        <v>6</v>
      </c>
      <c r="C98" s="4" t="s">
        <v>6</v>
      </c>
      <c r="D98" s="4" t="s">
        <v>6</v>
      </c>
      <c r="E98" s="4" t="s">
        <v>6</v>
      </c>
      <c r="F98" s="4" t="s">
        <v>6</v>
      </c>
      <c r="G98" s="4" t="s">
        <v>6</v>
      </c>
      <c r="H98" s="4" t="s">
        <v>6</v>
      </c>
      <c r="I98" s="4" t="s">
        <v>6</v>
      </c>
      <c r="J98" s="4">
        <v>0</v>
      </c>
      <c r="K98" s="4"/>
      <c r="L98" s="4">
        <v>0</v>
      </c>
      <c r="M98" s="4"/>
      <c r="N98" s="4">
        <v>0</v>
      </c>
      <c r="O98" s="4"/>
    </row>
    <row r="99" spans="1:15">
      <c r="A99" s="2" t="s">
        <v>939</v>
      </c>
      <c r="B99" s="4" t="s">
        <v>6</v>
      </c>
      <c r="C99" s="4" t="s">
        <v>6</v>
      </c>
      <c r="D99" s="4" t="s">
        <v>6</v>
      </c>
      <c r="E99" s="4" t="s">
        <v>6</v>
      </c>
      <c r="F99" s="4" t="s">
        <v>6</v>
      </c>
      <c r="G99" s="4" t="s">
        <v>6</v>
      </c>
      <c r="H99" s="4" t="s">
        <v>6</v>
      </c>
      <c r="I99" s="4" t="s">
        <v>6</v>
      </c>
      <c r="J99" s="6">
        <v>-277684</v>
      </c>
      <c r="K99" s="4"/>
      <c r="L99" s="6">
        <v>-250523</v>
      </c>
      <c r="M99" s="4"/>
      <c r="N99" s="6">
        <v>-230621</v>
      </c>
      <c r="O99" s="4"/>
    </row>
    <row r="100" spans="1:15">
      <c r="A100" s="2" t="s">
        <v>51</v>
      </c>
      <c r="B100" s="4" t="s">
        <v>6</v>
      </c>
      <c r="C100" s="4" t="s">
        <v>6</v>
      </c>
      <c r="D100" s="4" t="s">
        <v>6</v>
      </c>
      <c r="E100" s="4" t="s">
        <v>6</v>
      </c>
      <c r="F100" s="4" t="s">
        <v>6</v>
      </c>
      <c r="G100" s="4" t="s">
        <v>6</v>
      </c>
      <c r="H100" s="4" t="s">
        <v>6</v>
      </c>
      <c r="I100" s="4" t="s">
        <v>6</v>
      </c>
      <c r="J100" s="6">
        <v>-277684</v>
      </c>
      <c r="K100" s="4"/>
      <c r="L100" s="6">
        <v>-250523</v>
      </c>
      <c r="M100" s="4"/>
      <c r="N100" s="6">
        <v>-230621</v>
      </c>
      <c r="O100" s="4"/>
    </row>
    <row r="101" spans="1:15">
      <c r="A101" s="3" t="s">
        <v>52</v>
      </c>
      <c r="B101" s="4" t="s">
        <v>6</v>
      </c>
      <c r="C101" s="4" t="s">
        <v>6</v>
      </c>
      <c r="D101" s="4" t="s">
        <v>6</v>
      </c>
      <c r="E101" s="4" t="s">
        <v>6</v>
      </c>
      <c r="F101" s="4" t="s">
        <v>6</v>
      </c>
      <c r="G101" s="4" t="s">
        <v>6</v>
      </c>
      <c r="H101" s="4" t="s">
        <v>6</v>
      </c>
      <c r="I101" s="4" t="s">
        <v>6</v>
      </c>
      <c r="J101" s="4" t="s">
        <v>6</v>
      </c>
      <c r="K101" s="4"/>
      <c r="L101" s="4" t="s">
        <v>6</v>
      </c>
      <c r="M101" s="4"/>
      <c r="N101" s="4" t="s">
        <v>6</v>
      </c>
      <c r="O101" s="4"/>
    </row>
    <row r="102" spans="1:15" ht="30">
      <c r="A102" s="2" t="s">
        <v>53</v>
      </c>
      <c r="B102" s="4" t="s">
        <v>6</v>
      </c>
      <c r="C102" s="4" t="s">
        <v>6</v>
      </c>
      <c r="D102" s="4" t="s">
        <v>6</v>
      </c>
      <c r="E102" s="4" t="s">
        <v>6</v>
      </c>
      <c r="F102" s="4" t="s">
        <v>6</v>
      </c>
      <c r="G102" s="4" t="s">
        <v>6</v>
      </c>
      <c r="H102" s="4" t="s">
        <v>6</v>
      </c>
      <c r="I102" s="4" t="s">
        <v>6</v>
      </c>
      <c r="J102" s="4">
        <v>0</v>
      </c>
      <c r="K102" s="4"/>
      <c r="L102" s="4" t="s">
        <v>6</v>
      </c>
      <c r="M102" s="4"/>
      <c r="N102" s="4" t="s">
        <v>6</v>
      </c>
      <c r="O102" s="4"/>
    </row>
    <row r="103" spans="1:15" ht="30">
      <c r="A103" s="2" t="s">
        <v>54</v>
      </c>
      <c r="B103" s="4" t="s">
        <v>6</v>
      </c>
      <c r="C103" s="4" t="s">
        <v>6</v>
      </c>
      <c r="D103" s="4" t="s">
        <v>6</v>
      </c>
      <c r="E103" s="4" t="s">
        <v>6</v>
      </c>
      <c r="F103" s="4" t="s">
        <v>6</v>
      </c>
      <c r="G103" s="4" t="s">
        <v>6</v>
      </c>
      <c r="H103" s="4" t="s">
        <v>6</v>
      </c>
      <c r="I103" s="4" t="s">
        <v>6</v>
      </c>
      <c r="J103" s="4">
        <v>0</v>
      </c>
      <c r="K103" s="4"/>
      <c r="L103" s="4">
        <v>0</v>
      </c>
      <c r="M103" s="4"/>
      <c r="N103" s="4">
        <v>0</v>
      </c>
      <c r="O103" s="4"/>
    </row>
    <row r="104" spans="1:15">
      <c r="A104" s="2" t="s">
        <v>55</v>
      </c>
      <c r="B104" s="4" t="s">
        <v>6</v>
      </c>
      <c r="C104" s="4" t="s">
        <v>6</v>
      </c>
      <c r="D104" s="4" t="s">
        <v>6</v>
      </c>
      <c r="E104" s="4" t="s">
        <v>6</v>
      </c>
      <c r="F104" s="4" t="s">
        <v>6</v>
      </c>
      <c r="G104" s="4" t="s">
        <v>6</v>
      </c>
      <c r="H104" s="4" t="s">
        <v>6</v>
      </c>
      <c r="I104" s="4" t="s">
        <v>6</v>
      </c>
      <c r="J104" s="6">
        <v>-277684</v>
      </c>
      <c r="K104" s="4"/>
      <c r="L104" s="6">
        <v>-250523</v>
      </c>
      <c r="M104" s="4"/>
      <c r="N104" s="6">
        <v>-230621</v>
      </c>
      <c r="O104" s="4"/>
    </row>
    <row r="105" spans="1:15">
      <c r="A105" s="2" t="s">
        <v>84</v>
      </c>
      <c r="B105" s="4" t="s">
        <v>6</v>
      </c>
      <c r="C105" s="4" t="s">
        <v>6</v>
      </c>
      <c r="D105" s="4" t="s">
        <v>6</v>
      </c>
      <c r="E105" s="4" t="s">
        <v>6</v>
      </c>
      <c r="F105" s="4" t="s">
        <v>6</v>
      </c>
      <c r="G105" s="4" t="s">
        <v>6</v>
      </c>
      <c r="H105" s="4" t="s">
        <v>6</v>
      </c>
      <c r="I105" s="4" t="s">
        <v>6</v>
      </c>
      <c r="J105" s="6">
        <v>-11046</v>
      </c>
      <c r="K105" s="4"/>
      <c r="L105" s="4">
        <v>-89</v>
      </c>
      <c r="M105" s="4"/>
      <c r="N105" s="6">
        <v>4851</v>
      </c>
      <c r="O105" s="4"/>
    </row>
    <row r="106" spans="1:15">
      <c r="A106" s="2" t="s">
        <v>85</v>
      </c>
      <c r="B106" s="4" t="s">
        <v>6</v>
      </c>
      <c r="C106" s="4" t="s">
        <v>6</v>
      </c>
      <c r="D106" s="4" t="s">
        <v>6</v>
      </c>
      <c r="E106" s="4" t="s">
        <v>6</v>
      </c>
      <c r="F106" s="4" t="s">
        <v>6</v>
      </c>
      <c r="G106" s="4" t="s">
        <v>6</v>
      </c>
      <c r="H106" s="4" t="s">
        <v>6</v>
      </c>
      <c r="I106" s="4" t="s">
        <v>6</v>
      </c>
      <c r="J106" s="7">
        <v>-288730</v>
      </c>
      <c r="K106" s="4"/>
      <c r="L106" s="7">
        <v>-250612</v>
      </c>
      <c r="M106" s="4"/>
      <c r="N106" s="7">
        <v>-225770</v>
      </c>
      <c r="O106" s="4"/>
    </row>
    <row r="107" spans="1:15">
      <c r="A107" s="11"/>
      <c r="B107" s="11"/>
      <c r="C107" s="11"/>
      <c r="D107" s="11"/>
      <c r="E107" s="11"/>
      <c r="F107" s="11"/>
      <c r="G107" s="11"/>
      <c r="H107" s="11"/>
      <c r="I107" s="11"/>
      <c r="J107" s="11"/>
      <c r="K107" s="11"/>
      <c r="L107" s="11"/>
      <c r="M107" s="11"/>
      <c r="N107" s="11"/>
      <c r="O107" s="11"/>
    </row>
    <row r="108" spans="1:15" ht="15" customHeight="1">
      <c r="A108" s="2" t="s">
        <v>37</v>
      </c>
      <c r="B108" s="12" t="s">
        <v>61</v>
      </c>
      <c r="C108" s="12"/>
      <c r="D108" s="12"/>
      <c r="E108" s="12"/>
      <c r="F108" s="12"/>
      <c r="G108" s="12"/>
      <c r="H108" s="12"/>
      <c r="I108" s="12"/>
      <c r="J108" s="12"/>
      <c r="K108" s="12"/>
      <c r="L108" s="12"/>
      <c r="M108" s="12"/>
      <c r="N108" s="12"/>
      <c r="O108" s="12"/>
    </row>
    <row r="109" spans="1:15" ht="45" customHeight="1">
      <c r="A109" s="2" t="s">
        <v>43</v>
      </c>
      <c r="B109" s="12" t="s">
        <v>62</v>
      </c>
      <c r="C109" s="12"/>
      <c r="D109" s="12"/>
      <c r="E109" s="12"/>
      <c r="F109" s="12"/>
      <c r="G109" s="12"/>
      <c r="H109" s="12"/>
      <c r="I109" s="12"/>
      <c r="J109" s="12"/>
      <c r="K109" s="12"/>
      <c r="L109" s="12"/>
      <c r="M109" s="12"/>
      <c r="N109" s="12"/>
      <c r="O109" s="12"/>
    </row>
    <row r="110" spans="1:15" ht="30" customHeight="1">
      <c r="A110" s="2" t="s">
        <v>47</v>
      </c>
      <c r="B110" s="12" t="s">
        <v>63</v>
      </c>
      <c r="C110" s="12"/>
      <c r="D110" s="12"/>
      <c r="E110" s="12"/>
      <c r="F110" s="12"/>
      <c r="G110" s="12"/>
      <c r="H110" s="12"/>
      <c r="I110" s="12"/>
      <c r="J110" s="12"/>
      <c r="K110" s="12"/>
      <c r="L110" s="12"/>
      <c r="M110" s="12"/>
      <c r="N110" s="12"/>
      <c r="O110" s="12"/>
    </row>
  </sheetData>
  <mergeCells count="9">
    <mergeCell ref="B108:O108"/>
    <mergeCell ref="B109:O109"/>
    <mergeCell ref="B110:O110"/>
    <mergeCell ref="B1:I1"/>
    <mergeCell ref="J1:O1"/>
    <mergeCell ref="J2:K2"/>
    <mergeCell ref="L2:M2"/>
    <mergeCell ref="N2:O2"/>
    <mergeCell ref="A107:O10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1613</v>
      </c>
      <c r="B1" s="8" t="s">
        <v>2</v>
      </c>
      <c r="C1" s="8" t="s">
        <v>33</v>
      </c>
      <c r="D1" s="8" t="s">
        <v>34</v>
      </c>
      <c r="E1" s="8" t="s">
        <v>1339</v>
      </c>
    </row>
    <row r="2" spans="1:5" ht="30">
      <c r="A2" s="1" t="s">
        <v>65</v>
      </c>
      <c r="B2" s="8"/>
      <c r="C2" s="8"/>
      <c r="D2" s="8"/>
      <c r="E2" s="8"/>
    </row>
    <row r="3" spans="1:5">
      <c r="A3" s="3" t="s">
        <v>966</v>
      </c>
      <c r="B3" s="4" t="s">
        <v>6</v>
      </c>
      <c r="C3" s="4" t="s">
        <v>6</v>
      </c>
      <c r="D3" s="4" t="s">
        <v>6</v>
      </c>
      <c r="E3" s="4" t="s">
        <v>6</v>
      </c>
    </row>
    <row r="4" spans="1:5">
      <c r="A4" s="2" t="s">
        <v>102</v>
      </c>
      <c r="B4" s="7">
        <v>238703</v>
      </c>
      <c r="C4" s="7">
        <v>89129</v>
      </c>
      <c r="D4" s="7">
        <v>50370</v>
      </c>
      <c r="E4" s="7">
        <v>49192</v>
      </c>
    </row>
    <row r="5" spans="1:5" ht="30">
      <c r="A5" s="2" t="s">
        <v>103</v>
      </c>
      <c r="B5" s="6">
        <v>309847</v>
      </c>
      <c r="C5" s="6">
        <v>297055</v>
      </c>
      <c r="D5" s="4" t="s">
        <v>6</v>
      </c>
      <c r="E5" s="4" t="s">
        <v>6</v>
      </c>
    </row>
    <row r="6" spans="1:5" ht="30">
      <c r="A6" s="2" t="s">
        <v>968</v>
      </c>
      <c r="B6" s="4">
        <v>0</v>
      </c>
      <c r="C6" s="4">
        <v>0</v>
      </c>
      <c r="D6" s="4" t="s">
        <v>6</v>
      </c>
      <c r="E6" s="4" t="s">
        <v>6</v>
      </c>
    </row>
    <row r="7" spans="1:5">
      <c r="A7" s="2" t="s">
        <v>104</v>
      </c>
      <c r="B7" s="6">
        <v>307518</v>
      </c>
      <c r="C7" s="6">
        <v>322674</v>
      </c>
      <c r="D7" s="4" t="s">
        <v>6</v>
      </c>
      <c r="E7" s="4" t="s">
        <v>6</v>
      </c>
    </row>
    <row r="8" spans="1:5">
      <c r="A8" s="2" t="s">
        <v>105</v>
      </c>
      <c r="B8" s="6">
        <v>8267</v>
      </c>
      <c r="C8" s="6">
        <v>8452</v>
      </c>
      <c r="D8" s="4" t="s">
        <v>6</v>
      </c>
      <c r="E8" s="4" t="s">
        <v>6</v>
      </c>
    </row>
    <row r="9" spans="1:5" ht="30">
      <c r="A9" s="2" t="s">
        <v>106</v>
      </c>
      <c r="B9" s="6">
        <v>32984</v>
      </c>
      <c r="C9" s="6">
        <v>18185</v>
      </c>
      <c r="D9" s="4" t="s">
        <v>6</v>
      </c>
      <c r="E9" s="4" t="s">
        <v>6</v>
      </c>
    </row>
    <row r="10" spans="1:5">
      <c r="A10" s="2" t="s">
        <v>107</v>
      </c>
      <c r="B10" s="6">
        <v>897319</v>
      </c>
      <c r="C10" s="6">
        <v>735495</v>
      </c>
      <c r="D10" s="4" t="s">
        <v>6</v>
      </c>
      <c r="E10" s="4" t="s">
        <v>6</v>
      </c>
    </row>
    <row r="11" spans="1:5" ht="30">
      <c r="A11" s="2" t="s">
        <v>968</v>
      </c>
      <c r="B11" s="4">
        <v>0</v>
      </c>
      <c r="C11" s="4">
        <v>0</v>
      </c>
      <c r="D11" s="4" t="s">
        <v>6</v>
      </c>
      <c r="E11" s="4" t="s">
        <v>6</v>
      </c>
    </row>
    <row r="12" spans="1:5">
      <c r="A12" s="2" t="s">
        <v>108</v>
      </c>
      <c r="B12" s="6">
        <v>985196</v>
      </c>
      <c r="C12" s="6">
        <v>1070967</v>
      </c>
      <c r="D12" s="4" t="s">
        <v>6</v>
      </c>
      <c r="E12" s="4" t="s">
        <v>6</v>
      </c>
    </row>
    <row r="13" spans="1:5" ht="30">
      <c r="A13" s="2" t="s">
        <v>109</v>
      </c>
      <c r="B13" s="6">
        <v>700160</v>
      </c>
      <c r="C13" s="6">
        <v>712596</v>
      </c>
      <c r="D13" s="4" t="s">
        <v>6</v>
      </c>
      <c r="E13" s="4" t="s">
        <v>6</v>
      </c>
    </row>
    <row r="14" spans="1:5">
      <c r="A14" s="2" t="s">
        <v>110</v>
      </c>
      <c r="B14" s="6">
        <v>285036</v>
      </c>
      <c r="C14" s="6">
        <v>358371</v>
      </c>
      <c r="D14" s="6">
        <v>352966</v>
      </c>
      <c r="E14" s="4" t="s">
        <v>6</v>
      </c>
    </row>
    <row r="15" spans="1:5" ht="30">
      <c r="A15" s="2" t="s">
        <v>974</v>
      </c>
      <c r="B15" s="4">
        <v>0</v>
      </c>
      <c r="C15" s="4">
        <v>0</v>
      </c>
      <c r="D15" s="4" t="s">
        <v>6</v>
      </c>
      <c r="E15" s="4" t="s">
        <v>6</v>
      </c>
    </row>
    <row r="16" spans="1:5">
      <c r="A16" s="2" t="s">
        <v>111</v>
      </c>
      <c r="B16" s="6">
        <v>55087</v>
      </c>
      <c r="C16" s="6">
        <v>12710</v>
      </c>
      <c r="D16" s="6">
        <v>11494</v>
      </c>
      <c r="E16" s="4" t="s">
        <v>6</v>
      </c>
    </row>
    <row r="17" spans="1:5">
      <c r="A17" s="2" t="s">
        <v>105</v>
      </c>
      <c r="B17" s="6">
        <v>22961</v>
      </c>
      <c r="C17" s="6">
        <v>55123</v>
      </c>
      <c r="D17" s="4" t="s">
        <v>6</v>
      </c>
      <c r="E17" s="4" t="s">
        <v>6</v>
      </c>
    </row>
    <row r="18" spans="1:5" ht="30">
      <c r="A18" s="2" t="s">
        <v>112</v>
      </c>
      <c r="B18" s="6">
        <v>23319</v>
      </c>
      <c r="C18" s="6">
        <v>30542</v>
      </c>
      <c r="D18" s="4" t="s">
        <v>6</v>
      </c>
      <c r="E18" s="4" t="s">
        <v>6</v>
      </c>
    </row>
    <row r="19" spans="1:5">
      <c r="A19" s="2" t="s">
        <v>113</v>
      </c>
      <c r="B19" s="6">
        <v>43552</v>
      </c>
      <c r="C19" s="6">
        <v>72007</v>
      </c>
      <c r="D19" s="4" t="s">
        <v>6</v>
      </c>
      <c r="E19" s="4" t="s">
        <v>6</v>
      </c>
    </row>
    <row r="20" spans="1:5">
      <c r="A20" s="2" t="s">
        <v>114</v>
      </c>
      <c r="B20" s="6">
        <v>1327274</v>
      </c>
      <c r="C20" s="6">
        <v>1264248</v>
      </c>
      <c r="D20" s="6">
        <v>1191662</v>
      </c>
      <c r="E20" s="4" t="s">
        <v>6</v>
      </c>
    </row>
    <row r="21" spans="1:5" ht="30">
      <c r="A21" s="3" t="s">
        <v>1614</v>
      </c>
      <c r="B21" s="4" t="s">
        <v>6</v>
      </c>
      <c r="C21" s="4" t="s">
        <v>6</v>
      </c>
      <c r="D21" s="4" t="s">
        <v>6</v>
      </c>
      <c r="E21" s="4" t="s">
        <v>6</v>
      </c>
    </row>
    <row r="22" spans="1:5">
      <c r="A22" s="2" t="s">
        <v>116</v>
      </c>
      <c r="B22" s="6">
        <v>134132</v>
      </c>
      <c r="C22" s="6">
        <v>119298</v>
      </c>
      <c r="D22" s="4" t="s">
        <v>6</v>
      </c>
      <c r="E22" s="4" t="s">
        <v>6</v>
      </c>
    </row>
    <row r="23" spans="1:5">
      <c r="A23" s="2" t="s">
        <v>117</v>
      </c>
      <c r="B23" s="6">
        <v>77992</v>
      </c>
      <c r="C23" s="6">
        <v>79061</v>
      </c>
      <c r="D23" s="4" t="s">
        <v>6</v>
      </c>
      <c r="E23" s="4" t="s">
        <v>6</v>
      </c>
    </row>
    <row r="24" spans="1:5">
      <c r="A24" s="2" t="s">
        <v>118</v>
      </c>
      <c r="B24" s="6">
        <v>12996</v>
      </c>
      <c r="C24" s="4">
        <v>0</v>
      </c>
      <c r="D24" s="4" t="s">
        <v>6</v>
      </c>
      <c r="E24" s="4" t="s">
        <v>6</v>
      </c>
    </row>
    <row r="25" spans="1:5">
      <c r="A25" s="2" t="s">
        <v>979</v>
      </c>
      <c r="B25" s="4">
        <v>0</v>
      </c>
      <c r="C25" s="4">
        <v>0</v>
      </c>
      <c r="D25" s="4" t="s">
        <v>6</v>
      </c>
      <c r="E25" s="4" t="s">
        <v>6</v>
      </c>
    </row>
    <row r="26" spans="1:5">
      <c r="A26" s="2" t="s">
        <v>119</v>
      </c>
      <c r="B26" s="6">
        <v>11419</v>
      </c>
      <c r="C26" s="6">
        <v>10024</v>
      </c>
      <c r="D26" s="4" t="s">
        <v>6</v>
      </c>
      <c r="E26" s="4" t="s">
        <v>6</v>
      </c>
    </row>
    <row r="27" spans="1:5">
      <c r="A27" s="2" t="s">
        <v>120</v>
      </c>
      <c r="B27" s="6">
        <v>11075</v>
      </c>
      <c r="C27" s="6">
        <v>8288</v>
      </c>
      <c r="D27" s="4" t="s">
        <v>6</v>
      </c>
      <c r="E27" s="4" t="s">
        <v>6</v>
      </c>
    </row>
    <row r="28" spans="1:5">
      <c r="A28" s="2" t="s">
        <v>121</v>
      </c>
      <c r="B28" s="6">
        <v>247614</v>
      </c>
      <c r="C28" s="6">
        <v>216671</v>
      </c>
      <c r="D28" s="4" t="s">
        <v>6</v>
      </c>
      <c r="E28" s="4" t="s">
        <v>6</v>
      </c>
    </row>
    <row r="29" spans="1:5">
      <c r="A29" s="2" t="s">
        <v>122</v>
      </c>
      <c r="B29" s="6">
        <v>349467</v>
      </c>
      <c r="C29" s="6">
        <v>424407</v>
      </c>
      <c r="D29" s="4" t="s">
        <v>6</v>
      </c>
      <c r="E29" s="4" t="s">
        <v>6</v>
      </c>
    </row>
    <row r="30" spans="1:5">
      <c r="A30" s="2" t="s">
        <v>979</v>
      </c>
      <c r="B30" s="4">
        <v>0</v>
      </c>
      <c r="C30" s="4">
        <v>0</v>
      </c>
      <c r="D30" s="4" t="s">
        <v>6</v>
      </c>
      <c r="E30" s="4" t="s">
        <v>6</v>
      </c>
    </row>
    <row r="31" spans="1:5">
      <c r="A31" s="2" t="s">
        <v>123</v>
      </c>
      <c r="B31" s="6">
        <v>157745</v>
      </c>
      <c r="C31" s="6">
        <v>220965</v>
      </c>
      <c r="D31" s="4" t="s">
        <v>6</v>
      </c>
      <c r="E31" s="4" t="s">
        <v>6</v>
      </c>
    </row>
    <row r="32" spans="1:5">
      <c r="A32" s="2" t="s">
        <v>124</v>
      </c>
      <c r="B32" s="6">
        <v>754826</v>
      </c>
      <c r="C32" s="6">
        <v>862043</v>
      </c>
      <c r="D32" s="4" t="s">
        <v>6</v>
      </c>
      <c r="E32" s="4" t="s">
        <v>6</v>
      </c>
    </row>
    <row r="33" spans="1:5">
      <c r="A33" s="3" t="s">
        <v>126</v>
      </c>
      <c r="B33" s="4" t="s">
        <v>6</v>
      </c>
      <c r="C33" s="4" t="s">
        <v>6</v>
      </c>
      <c r="D33" s="4" t="s">
        <v>6</v>
      </c>
      <c r="E33" s="4" t="s">
        <v>6</v>
      </c>
    </row>
    <row r="34" spans="1:5">
      <c r="A34" s="2" t="s">
        <v>984</v>
      </c>
      <c r="B34" s="4">
        <v>0</v>
      </c>
      <c r="C34" s="4">
        <v>721</v>
      </c>
      <c r="D34" s="4" t="s">
        <v>6</v>
      </c>
      <c r="E34" s="4" t="s">
        <v>6</v>
      </c>
    </row>
    <row r="35" spans="1:5" ht="30">
      <c r="A35" s="2" t="s">
        <v>128</v>
      </c>
      <c r="B35" s="6">
        <v>-60086</v>
      </c>
      <c r="C35" s="6">
        <v>-110689</v>
      </c>
      <c r="D35" s="6">
        <v>-98732</v>
      </c>
      <c r="E35" s="6">
        <v>-73820</v>
      </c>
    </row>
    <row r="36" spans="1:5">
      <c r="A36" s="2" t="s">
        <v>129</v>
      </c>
      <c r="B36" s="6">
        <v>632534</v>
      </c>
      <c r="C36" s="6">
        <v>512173</v>
      </c>
      <c r="D36" s="4" t="s">
        <v>6</v>
      </c>
      <c r="E36" s="4" t="s">
        <v>6</v>
      </c>
    </row>
    <row r="37" spans="1:5">
      <c r="A37" s="2" t="s">
        <v>130</v>
      </c>
      <c r="B37" s="6">
        <v>572448</v>
      </c>
      <c r="C37" s="6">
        <v>402205</v>
      </c>
      <c r="D37" s="6">
        <v>549593</v>
      </c>
      <c r="E37" s="6">
        <v>491640</v>
      </c>
    </row>
    <row r="38" spans="1:5" ht="30">
      <c r="A38" s="2" t="s">
        <v>131</v>
      </c>
      <c r="B38" s="6">
        <v>1327274</v>
      </c>
      <c r="C38" s="6">
        <v>1264248</v>
      </c>
      <c r="D38" s="4" t="s">
        <v>6</v>
      </c>
      <c r="E38" s="4" t="s">
        <v>6</v>
      </c>
    </row>
    <row r="39" spans="1:5">
      <c r="A39" s="2" t="s">
        <v>1611</v>
      </c>
      <c r="B39" s="4" t="s">
        <v>6</v>
      </c>
      <c r="C39" s="4" t="s">
        <v>6</v>
      </c>
      <c r="D39" s="4" t="s">
        <v>6</v>
      </c>
      <c r="E39" s="4" t="s">
        <v>6</v>
      </c>
    </row>
    <row r="40" spans="1:5">
      <c r="A40" s="3" t="s">
        <v>966</v>
      </c>
      <c r="B40" s="4" t="s">
        <v>6</v>
      </c>
      <c r="C40" s="4" t="s">
        <v>6</v>
      </c>
      <c r="D40" s="4" t="s">
        <v>6</v>
      </c>
      <c r="E40" s="4" t="s">
        <v>6</v>
      </c>
    </row>
    <row r="41" spans="1:5">
      <c r="A41" s="2" t="s">
        <v>102</v>
      </c>
      <c r="B41" s="6">
        <v>1038</v>
      </c>
      <c r="C41" s="6">
        <v>5001</v>
      </c>
      <c r="D41" s="4">
        <v>17</v>
      </c>
      <c r="E41" s="4">
        <v>17</v>
      </c>
    </row>
    <row r="42" spans="1:5" ht="30">
      <c r="A42" s="2" t="s">
        <v>103</v>
      </c>
      <c r="B42" s="6">
        <v>1512</v>
      </c>
      <c r="C42" s="6">
        <v>4347</v>
      </c>
      <c r="D42" s="4" t="s">
        <v>6</v>
      </c>
      <c r="E42" s="4" t="s">
        <v>6</v>
      </c>
    </row>
    <row r="43" spans="1:5" ht="30">
      <c r="A43" s="2" t="s">
        <v>968</v>
      </c>
      <c r="B43" s="4">
        <v>0</v>
      </c>
      <c r="C43" s="4">
        <v>0</v>
      </c>
      <c r="D43" s="4" t="s">
        <v>6</v>
      </c>
      <c r="E43" s="4" t="s">
        <v>6</v>
      </c>
    </row>
    <row r="44" spans="1:5">
      <c r="A44" s="2" t="s">
        <v>104</v>
      </c>
      <c r="B44" s="4">
        <v>0</v>
      </c>
      <c r="C44" s="4">
        <v>0</v>
      </c>
      <c r="D44" s="4" t="s">
        <v>6</v>
      </c>
      <c r="E44" s="4" t="s">
        <v>6</v>
      </c>
    </row>
    <row r="45" spans="1:5">
      <c r="A45" s="2" t="s">
        <v>105</v>
      </c>
      <c r="B45" s="6">
        <v>2600</v>
      </c>
      <c r="C45" s="6">
        <v>2555</v>
      </c>
      <c r="D45" s="4" t="s">
        <v>6</v>
      </c>
      <c r="E45" s="4" t="s">
        <v>6</v>
      </c>
    </row>
    <row r="46" spans="1:5" ht="30">
      <c r="A46" s="2" t="s">
        <v>106</v>
      </c>
      <c r="B46" s="6">
        <v>13055</v>
      </c>
      <c r="C46" s="4">
        <v>65</v>
      </c>
      <c r="D46" s="4" t="s">
        <v>6</v>
      </c>
      <c r="E46" s="4" t="s">
        <v>6</v>
      </c>
    </row>
    <row r="47" spans="1:5">
      <c r="A47" s="2" t="s">
        <v>107</v>
      </c>
      <c r="B47" s="6">
        <v>18205</v>
      </c>
      <c r="C47" s="6">
        <v>11968</v>
      </c>
      <c r="D47" s="4" t="s">
        <v>6</v>
      </c>
      <c r="E47" s="4" t="s">
        <v>6</v>
      </c>
    </row>
    <row r="48" spans="1:5" ht="30">
      <c r="A48" s="2" t="s">
        <v>968</v>
      </c>
      <c r="B48" s="4">
        <v>0</v>
      </c>
      <c r="C48" s="6">
        <v>58935</v>
      </c>
      <c r="D48" s="4" t="s">
        <v>6</v>
      </c>
      <c r="E48" s="4" t="s">
        <v>6</v>
      </c>
    </row>
    <row r="49" spans="1:5">
      <c r="A49" s="2" t="s">
        <v>108</v>
      </c>
      <c r="B49" s="4">
        <v>0</v>
      </c>
      <c r="C49" s="4">
        <v>0</v>
      </c>
      <c r="D49" s="4" t="s">
        <v>6</v>
      </c>
      <c r="E49" s="4" t="s">
        <v>6</v>
      </c>
    </row>
    <row r="50" spans="1:5" ht="30">
      <c r="A50" s="2" t="s">
        <v>109</v>
      </c>
      <c r="B50" s="4">
        <v>0</v>
      </c>
      <c r="C50" s="4">
        <v>0</v>
      </c>
      <c r="D50" s="4" t="s">
        <v>6</v>
      </c>
      <c r="E50" s="4" t="s">
        <v>6</v>
      </c>
    </row>
    <row r="51" spans="1:5">
      <c r="A51" s="2" t="s">
        <v>110</v>
      </c>
      <c r="B51" s="4">
        <v>0</v>
      </c>
      <c r="C51" s="4">
        <v>0</v>
      </c>
      <c r="D51" s="4" t="s">
        <v>6</v>
      </c>
      <c r="E51" s="4" t="s">
        <v>6</v>
      </c>
    </row>
    <row r="52" spans="1:5" ht="30">
      <c r="A52" s="2" t="s">
        <v>974</v>
      </c>
      <c r="B52" s="6">
        <v>955560</v>
      </c>
      <c r="C52" s="6">
        <v>866676</v>
      </c>
      <c r="D52" s="4" t="s">
        <v>6</v>
      </c>
      <c r="E52" s="4" t="s">
        <v>6</v>
      </c>
    </row>
    <row r="53" spans="1:5">
      <c r="A53" s="2" t="s">
        <v>111</v>
      </c>
      <c r="B53" s="6">
        <v>23276</v>
      </c>
      <c r="C53" s="4">
        <v>0</v>
      </c>
      <c r="D53" s="4" t="s">
        <v>6</v>
      </c>
      <c r="E53" s="4" t="s">
        <v>6</v>
      </c>
    </row>
    <row r="54" spans="1:5">
      <c r="A54" s="2" t="s">
        <v>105</v>
      </c>
      <c r="B54" s="6">
        <v>20999</v>
      </c>
      <c r="C54" s="6">
        <v>53057</v>
      </c>
      <c r="D54" s="4" t="s">
        <v>6</v>
      </c>
      <c r="E54" s="4" t="s">
        <v>6</v>
      </c>
    </row>
    <row r="55" spans="1:5" ht="30">
      <c r="A55" s="2" t="s">
        <v>112</v>
      </c>
      <c r="B55" s="4">
        <v>0</v>
      </c>
      <c r="C55" s="4">
        <v>0</v>
      </c>
      <c r="D55" s="4" t="s">
        <v>6</v>
      </c>
      <c r="E55" s="4" t="s">
        <v>6</v>
      </c>
    </row>
    <row r="56" spans="1:5">
      <c r="A56" s="2" t="s">
        <v>113</v>
      </c>
      <c r="B56" s="6">
        <v>33257</v>
      </c>
      <c r="C56" s="6">
        <v>46286</v>
      </c>
      <c r="D56" s="4" t="s">
        <v>6</v>
      </c>
      <c r="E56" s="4" t="s">
        <v>6</v>
      </c>
    </row>
    <row r="57" spans="1:5">
      <c r="A57" s="2" t="s">
        <v>114</v>
      </c>
      <c r="B57" s="6">
        <v>1051297</v>
      </c>
      <c r="C57" s="6">
        <v>1036922</v>
      </c>
      <c r="D57" s="4" t="s">
        <v>6</v>
      </c>
      <c r="E57" s="4" t="s">
        <v>6</v>
      </c>
    </row>
    <row r="58" spans="1:5" ht="30">
      <c r="A58" s="3" t="s">
        <v>1614</v>
      </c>
      <c r="B58" s="4" t="s">
        <v>6</v>
      </c>
      <c r="C58" s="4" t="s">
        <v>6</v>
      </c>
      <c r="D58" s="4" t="s">
        <v>6</v>
      </c>
      <c r="E58" s="4" t="s">
        <v>6</v>
      </c>
    </row>
    <row r="59" spans="1:5">
      <c r="A59" s="2" t="s">
        <v>116</v>
      </c>
      <c r="B59" s="4">
        <v>6</v>
      </c>
      <c r="C59" s="4">
        <v>206</v>
      </c>
      <c r="D59" s="4" t="s">
        <v>6</v>
      </c>
      <c r="E59" s="4" t="s">
        <v>6</v>
      </c>
    </row>
    <row r="60" spans="1:5">
      <c r="A60" s="2" t="s">
        <v>117</v>
      </c>
      <c r="B60" s="6">
        <v>10788</v>
      </c>
      <c r="C60" s="6">
        <v>8366</v>
      </c>
      <c r="D60" s="4" t="s">
        <v>6</v>
      </c>
      <c r="E60" s="4" t="s">
        <v>6</v>
      </c>
    </row>
    <row r="61" spans="1:5">
      <c r="A61" s="2" t="s">
        <v>118</v>
      </c>
      <c r="B61" s="6">
        <v>12996</v>
      </c>
      <c r="C61" s="4" t="s">
        <v>6</v>
      </c>
      <c r="D61" s="4" t="s">
        <v>6</v>
      </c>
      <c r="E61" s="4" t="s">
        <v>6</v>
      </c>
    </row>
    <row r="62" spans="1:5">
      <c r="A62" s="2" t="s">
        <v>979</v>
      </c>
      <c r="B62" s="6">
        <v>23183</v>
      </c>
      <c r="C62" s="6">
        <v>63021</v>
      </c>
      <c r="D62" s="4" t="s">
        <v>6</v>
      </c>
      <c r="E62" s="4" t="s">
        <v>6</v>
      </c>
    </row>
    <row r="63" spans="1:5">
      <c r="A63" s="2" t="s">
        <v>119</v>
      </c>
      <c r="B63" s="4">
        <v>0</v>
      </c>
      <c r="C63" s="4">
        <v>0</v>
      </c>
      <c r="D63" s="4" t="s">
        <v>6</v>
      </c>
      <c r="E63" s="4" t="s">
        <v>6</v>
      </c>
    </row>
    <row r="64" spans="1:5">
      <c r="A64" s="2" t="s">
        <v>120</v>
      </c>
      <c r="B64" s="4">
        <v>0</v>
      </c>
      <c r="C64" s="4">
        <v>0</v>
      </c>
      <c r="D64" s="4" t="s">
        <v>6</v>
      </c>
      <c r="E64" s="4" t="s">
        <v>6</v>
      </c>
    </row>
    <row r="65" spans="1:5">
      <c r="A65" s="2" t="s">
        <v>121</v>
      </c>
      <c r="B65" s="6">
        <v>46973</v>
      </c>
      <c r="C65" s="6">
        <v>71593</v>
      </c>
      <c r="D65" s="4" t="s">
        <v>6</v>
      </c>
      <c r="E65" s="4" t="s">
        <v>6</v>
      </c>
    </row>
    <row r="66" spans="1:5">
      <c r="A66" s="2" t="s">
        <v>122</v>
      </c>
      <c r="B66" s="6">
        <v>349467</v>
      </c>
      <c r="C66" s="6">
        <v>424407</v>
      </c>
      <c r="D66" s="4" t="s">
        <v>6</v>
      </c>
      <c r="E66" s="4" t="s">
        <v>6</v>
      </c>
    </row>
    <row r="67" spans="1:5">
      <c r="A67" s="2" t="s">
        <v>979</v>
      </c>
      <c r="B67" s="4">
        <v>0</v>
      </c>
      <c r="C67" s="4">
        <v>0</v>
      </c>
      <c r="D67" s="4" t="s">
        <v>6</v>
      </c>
      <c r="E67" s="4" t="s">
        <v>6</v>
      </c>
    </row>
    <row r="68" spans="1:5">
      <c r="A68" s="2" t="s">
        <v>123</v>
      </c>
      <c r="B68" s="6">
        <v>82409</v>
      </c>
      <c r="C68" s="6">
        <v>138717</v>
      </c>
      <c r="D68" s="4" t="s">
        <v>6</v>
      </c>
      <c r="E68" s="4" t="s">
        <v>6</v>
      </c>
    </row>
    <row r="69" spans="1:5">
      <c r="A69" s="2" t="s">
        <v>124</v>
      </c>
      <c r="B69" s="6">
        <v>478849</v>
      </c>
      <c r="C69" s="6">
        <v>634717</v>
      </c>
      <c r="D69" s="4" t="s">
        <v>6</v>
      </c>
      <c r="E69" s="4" t="s">
        <v>6</v>
      </c>
    </row>
    <row r="70" spans="1:5">
      <c r="A70" s="3" t="s">
        <v>126</v>
      </c>
      <c r="B70" s="4" t="s">
        <v>6</v>
      </c>
      <c r="C70" s="4" t="s">
        <v>6</v>
      </c>
      <c r="D70" s="4" t="s">
        <v>6</v>
      </c>
      <c r="E70" s="4" t="s">
        <v>6</v>
      </c>
    </row>
    <row r="71" spans="1:5">
      <c r="A71" s="2" t="s">
        <v>984</v>
      </c>
      <c r="B71" s="4">
        <v>0</v>
      </c>
      <c r="C71" s="4">
        <v>721</v>
      </c>
      <c r="D71" s="4" t="s">
        <v>6</v>
      </c>
      <c r="E71" s="4" t="s">
        <v>6</v>
      </c>
    </row>
    <row r="72" spans="1:5" ht="30">
      <c r="A72" s="2" t="s">
        <v>128</v>
      </c>
      <c r="B72" s="6">
        <v>-60086</v>
      </c>
      <c r="C72" s="6">
        <v>-110689</v>
      </c>
      <c r="D72" s="4" t="s">
        <v>6</v>
      </c>
      <c r="E72" s="4" t="s">
        <v>6</v>
      </c>
    </row>
    <row r="73" spans="1:5">
      <c r="A73" s="2" t="s">
        <v>129</v>
      </c>
      <c r="B73" s="6">
        <v>632534</v>
      </c>
      <c r="C73" s="6">
        <v>512173</v>
      </c>
      <c r="D73" s="4" t="s">
        <v>6</v>
      </c>
      <c r="E73" s="4" t="s">
        <v>6</v>
      </c>
    </row>
    <row r="74" spans="1:5">
      <c r="A74" s="2" t="s">
        <v>130</v>
      </c>
      <c r="B74" s="6">
        <v>572448</v>
      </c>
      <c r="C74" s="6">
        <v>402205</v>
      </c>
      <c r="D74" s="4" t="s">
        <v>6</v>
      </c>
      <c r="E74" s="4" t="s">
        <v>6</v>
      </c>
    </row>
    <row r="75" spans="1:5" ht="30">
      <c r="A75" s="2" t="s">
        <v>131</v>
      </c>
      <c r="B75" s="6">
        <v>1051297</v>
      </c>
      <c r="C75" s="6">
        <v>1036922</v>
      </c>
      <c r="D75" s="4" t="s">
        <v>6</v>
      </c>
      <c r="E75" s="4" t="s">
        <v>6</v>
      </c>
    </row>
    <row r="76" spans="1:5">
      <c r="A76" s="2" t="s">
        <v>1607</v>
      </c>
      <c r="B76" s="4" t="s">
        <v>6</v>
      </c>
      <c r="C76" s="4" t="s">
        <v>6</v>
      </c>
      <c r="D76" s="4" t="s">
        <v>6</v>
      </c>
      <c r="E76" s="4" t="s">
        <v>6</v>
      </c>
    </row>
    <row r="77" spans="1:5">
      <c r="A77" s="3" t="s">
        <v>966</v>
      </c>
      <c r="B77" s="4" t="s">
        <v>6</v>
      </c>
      <c r="C77" s="4" t="s">
        <v>6</v>
      </c>
      <c r="D77" s="4" t="s">
        <v>6</v>
      </c>
      <c r="E77" s="4" t="s">
        <v>6</v>
      </c>
    </row>
    <row r="78" spans="1:5">
      <c r="A78" s="2" t="s">
        <v>102</v>
      </c>
      <c r="B78" s="6">
        <v>102205</v>
      </c>
      <c r="C78" s="6">
        <v>3956</v>
      </c>
      <c r="D78" s="6">
        <v>3459</v>
      </c>
      <c r="E78" s="6">
        <v>2497</v>
      </c>
    </row>
    <row r="79" spans="1:5" ht="30">
      <c r="A79" s="2" t="s">
        <v>103</v>
      </c>
      <c r="B79" s="6">
        <v>108908</v>
      </c>
      <c r="C79" s="6">
        <v>113131</v>
      </c>
      <c r="D79" s="4" t="s">
        <v>6</v>
      </c>
      <c r="E79" s="4" t="s">
        <v>6</v>
      </c>
    </row>
    <row r="80" spans="1:5" ht="30">
      <c r="A80" s="2" t="s">
        <v>968</v>
      </c>
      <c r="B80" s="6">
        <v>139710</v>
      </c>
      <c r="C80" s="6">
        <v>142125</v>
      </c>
      <c r="D80" s="4" t="s">
        <v>6</v>
      </c>
      <c r="E80" s="4" t="s">
        <v>6</v>
      </c>
    </row>
    <row r="81" spans="1:5">
      <c r="A81" s="2" t="s">
        <v>104</v>
      </c>
      <c r="B81" s="6">
        <v>115442</v>
      </c>
      <c r="C81" s="6">
        <v>117638</v>
      </c>
      <c r="D81" s="4" t="s">
        <v>6</v>
      </c>
      <c r="E81" s="4" t="s">
        <v>6</v>
      </c>
    </row>
    <row r="82" spans="1:5">
      <c r="A82" s="2" t="s">
        <v>105</v>
      </c>
      <c r="B82" s="6">
        <v>4919</v>
      </c>
      <c r="C82" s="6">
        <v>5062</v>
      </c>
      <c r="D82" s="4" t="s">
        <v>6</v>
      </c>
      <c r="E82" s="4" t="s">
        <v>6</v>
      </c>
    </row>
    <row r="83" spans="1:5" ht="30">
      <c r="A83" s="2" t="s">
        <v>106</v>
      </c>
      <c r="B83" s="6">
        <v>17886</v>
      </c>
      <c r="C83" s="6">
        <v>16248</v>
      </c>
      <c r="D83" s="4" t="s">
        <v>6</v>
      </c>
      <c r="E83" s="4" t="s">
        <v>6</v>
      </c>
    </row>
    <row r="84" spans="1:5">
      <c r="A84" s="2" t="s">
        <v>107</v>
      </c>
      <c r="B84" s="6">
        <v>489070</v>
      </c>
      <c r="C84" s="6">
        <v>398160</v>
      </c>
      <c r="D84" s="4" t="s">
        <v>6</v>
      </c>
      <c r="E84" s="4" t="s">
        <v>6</v>
      </c>
    </row>
    <row r="85" spans="1:5" ht="30">
      <c r="A85" s="2" t="s">
        <v>968</v>
      </c>
      <c r="B85" s="6">
        <v>113076</v>
      </c>
      <c r="C85" s="6">
        <v>107236</v>
      </c>
      <c r="D85" s="4" t="s">
        <v>6</v>
      </c>
      <c r="E85" s="4" t="s">
        <v>6</v>
      </c>
    </row>
    <row r="86" spans="1:5">
      <c r="A86" s="2" t="s">
        <v>108</v>
      </c>
      <c r="B86" s="6">
        <v>692024</v>
      </c>
      <c r="C86" s="6">
        <v>664912</v>
      </c>
      <c r="D86" s="4" t="s">
        <v>6</v>
      </c>
      <c r="E86" s="4" t="s">
        <v>6</v>
      </c>
    </row>
    <row r="87" spans="1:5" ht="30">
      <c r="A87" s="2" t="s">
        <v>109</v>
      </c>
      <c r="B87" s="6">
        <v>555805</v>
      </c>
      <c r="C87" s="6">
        <v>536700</v>
      </c>
      <c r="D87" s="4" t="s">
        <v>6</v>
      </c>
      <c r="E87" s="4" t="s">
        <v>6</v>
      </c>
    </row>
    <row r="88" spans="1:5">
      <c r="A88" s="2" t="s">
        <v>110</v>
      </c>
      <c r="B88" s="6">
        <v>136219</v>
      </c>
      <c r="C88" s="6">
        <v>128212</v>
      </c>
      <c r="D88" s="4" t="s">
        <v>6</v>
      </c>
      <c r="E88" s="4" t="s">
        <v>6</v>
      </c>
    </row>
    <row r="89" spans="1:5" ht="30">
      <c r="A89" s="2" t="s">
        <v>974</v>
      </c>
      <c r="B89" s="4">
        <v>0</v>
      </c>
      <c r="C89" s="4">
        <v>0</v>
      </c>
      <c r="D89" s="4" t="s">
        <v>6</v>
      </c>
      <c r="E89" s="4" t="s">
        <v>6</v>
      </c>
    </row>
    <row r="90" spans="1:5">
      <c r="A90" s="2" t="s">
        <v>111</v>
      </c>
      <c r="B90" s="6">
        <v>16092</v>
      </c>
      <c r="C90" s="4">
        <v>0</v>
      </c>
      <c r="D90" s="4" t="s">
        <v>6</v>
      </c>
      <c r="E90" s="4" t="s">
        <v>6</v>
      </c>
    </row>
    <row r="91" spans="1:5">
      <c r="A91" s="2" t="s">
        <v>105</v>
      </c>
      <c r="B91" s="4">
        <v>0</v>
      </c>
      <c r="C91" s="4">
        <v>0</v>
      </c>
      <c r="D91" s="4" t="s">
        <v>6</v>
      </c>
      <c r="E91" s="4" t="s">
        <v>6</v>
      </c>
    </row>
    <row r="92" spans="1:5" ht="30">
      <c r="A92" s="2" t="s">
        <v>112</v>
      </c>
      <c r="B92" s="6">
        <v>17036</v>
      </c>
      <c r="C92" s="6">
        <v>23785</v>
      </c>
      <c r="D92" s="4" t="s">
        <v>6</v>
      </c>
      <c r="E92" s="4" t="s">
        <v>6</v>
      </c>
    </row>
    <row r="93" spans="1:5">
      <c r="A93" s="2" t="s">
        <v>113</v>
      </c>
      <c r="B93" s="6">
        <v>9014</v>
      </c>
      <c r="C93" s="6">
        <v>15670</v>
      </c>
      <c r="D93" s="4" t="s">
        <v>6</v>
      </c>
      <c r="E93" s="4" t="s">
        <v>6</v>
      </c>
    </row>
    <row r="94" spans="1:5">
      <c r="A94" s="2" t="s">
        <v>114</v>
      </c>
      <c r="B94" s="6">
        <v>780507</v>
      </c>
      <c r="C94" s="6">
        <v>673063</v>
      </c>
      <c r="D94" s="4" t="s">
        <v>6</v>
      </c>
      <c r="E94" s="4" t="s">
        <v>6</v>
      </c>
    </row>
    <row r="95" spans="1:5" ht="30">
      <c r="A95" s="3" t="s">
        <v>1614</v>
      </c>
      <c r="B95" s="4" t="s">
        <v>6</v>
      </c>
      <c r="C95" s="4" t="s">
        <v>6</v>
      </c>
      <c r="D95" s="4" t="s">
        <v>6</v>
      </c>
      <c r="E95" s="4" t="s">
        <v>6</v>
      </c>
    </row>
    <row r="96" spans="1:5">
      <c r="A96" s="2" t="s">
        <v>116</v>
      </c>
      <c r="B96" s="6">
        <v>86649</v>
      </c>
      <c r="C96" s="6">
        <v>75239</v>
      </c>
      <c r="D96" s="4" t="s">
        <v>6</v>
      </c>
      <c r="E96" s="4" t="s">
        <v>6</v>
      </c>
    </row>
    <row r="97" spans="1:5">
      <c r="A97" s="2" t="s">
        <v>117</v>
      </c>
      <c r="B97" s="6">
        <v>46401</v>
      </c>
      <c r="C97" s="6">
        <v>50763</v>
      </c>
      <c r="D97" s="4" t="s">
        <v>6</v>
      </c>
      <c r="E97" s="4" t="s">
        <v>6</v>
      </c>
    </row>
    <row r="98" spans="1:5">
      <c r="A98" s="2" t="s">
        <v>118</v>
      </c>
      <c r="B98" s="4">
        <v>0</v>
      </c>
      <c r="C98" s="4" t="s">
        <v>6</v>
      </c>
      <c r="D98" s="4" t="s">
        <v>6</v>
      </c>
      <c r="E98" s="4" t="s">
        <v>6</v>
      </c>
    </row>
    <row r="99" spans="1:5">
      <c r="A99" s="2" t="s">
        <v>979</v>
      </c>
      <c r="B99" s="6">
        <v>77098</v>
      </c>
      <c r="C99" s="6">
        <v>93330</v>
      </c>
      <c r="D99" s="4" t="s">
        <v>6</v>
      </c>
      <c r="E99" s="4" t="s">
        <v>6</v>
      </c>
    </row>
    <row r="100" spans="1:5">
      <c r="A100" s="2" t="s">
        <v>119</v>
      </c>
      <c r="B100" s="4">
        <v>0</v>
      </c>
      <c r="C100" s="6">
        <v>1214</v>
      </c>
      <c r="D100" s="4" t="s">
        <v>6</v>
      </c>
      <c r="E100" s="4" t="s">
        <v>6</v>
      </c>
    </row>
    <row r="101" spans="1:5">
      <c r="A101" s="2" t="s">
        <v>120</v>
      </c>
      <c r="B101" s="6">
        <v>7828</v>
      </c>
      <c r="C101" s="6">
        <v>3906</v>
      </c>
      <c r="D101" s="4" t="s">
        <v>6</v>
      </c>
      <c r="E101" s="4" t="s">
        <v>6</v>
      </c>
    </row>
    <row r="102" spans="1:5">
      <c r="A102" s="2" t="s">
        <v>121</v>
      </c>
      <c r="B102" s="6">
        <v>217976</v>
      </c>
      <c r="C102" s="6">
        <v>224452</v>
      </c>
      <c r="D102" s="4" t="s">
        <v>6</v>
      </c>
      <c r="E102" s="4" t="s">
        <v>6</v>
      </c>
    </row>
    <row r="103" spans="1:5">
      <c r="A103" s="2" t="s">
        <v>122</v>
      </c>
      <c r="B103" s="4">
        <v>0</v>
      </c>
      <c r="C103" s="4">
        <v>0</v>
      </c>
      <c r="D103" s="4" t="s">
        <v>6</v>
      </c>
      <c r="E103" s="4" t="s">
        <v>6</v>
      </c>
    </row>
    <row r="104" spans="1:5">
      <c r="A104" s="2" t="s">
        <v>979</v>
      </c>
      <c r="B104" s="6">
        <v>8025</v>
      </c>
      <c r="C104" s="4">
        <v>0</v>
      </c>
      <c r="D104" s="4" t="s">
        <v>6</v>
      </c>
      <c r="E104" s="4" t="s">
        <v>6</v>
      </c>
    </row>
    <row r="105" spans="1:5">
      <c r="A105" s="2" t="s">
        <v>123</v>
      </c>
      <c r="B105" s="6">
        <v>41014</v>
      </c>
      <c r="C105" s="6">
        <v>44755</v>
      </c>
      <c r="D105" s="4" t="s">
        <v>6</v>
      </c>
      <c r="E105" s="4" t="s">
        <v>6</v>
      </c>
    </row>
    <row r="106" spans="1:5">
      <c r="A106" s="2" t="s">
        <v>124</v>
      </c>
      <c r="B106" s="6">
        <v>267015</v>
      </c>
      <c r="C106" s="6">
        <v>269207</v>
      </c>
      <c r="D106" s="4" t="s">
        <v>6</v>
      </c>
      <c r="E106" s="4" t="s">
        <v>6</v>
      </c>
    </row>
    <row r="107" spans="1:5">
      <c r="A107" s="3" t="s">
        <v>126</v>
      </c>
      <c r="B107" s="4" t="s">
        <v>6</v>
      </c>
      <c r="C107" s="4" t="s">
        <v>6</v>
      </c>
      <c r="D107" s="4" t="s">
        <v>6</v>
      </c>
      <c r="E107" s="4" t="s">
        <v>6</v>
      </c>
    </row>
    <row r="108" spans="1:5">
      <c r="A108" s="2" t="s">
        <v>984</v>
      </c>
      <c r="B108" s="6">
        <v>260776</v>
      </c>
      <c r="C108" s="6">
        <v>260840</v>
      </c>
      <c r="D108" s="4" t="s">
        <v>6</v>
      </c>
      <c r="E108" s="4" t="s">
        <v>6</v>
      </c>
    </row>
    <row r="109" spans="1:5" ht="30">
      <c r="A109" s="2" t="s">
        <v>128</v>
      </c>
      <c r="B109" s="6">
        <v>-5786</v>
      </c>
      <c r="C109" s="6">
        <v>-17578</v>
      </c>
      <c r="D109" s="4" t="s">
        <v>6</v>
      </c>
      <c r="E109" s="4" t="s">
        <v>6</v>
      </c>
    </row>
    <row r="110" spans="1:5">
      <c r="A110" s="2" t="s">
        <v>129</v>
      </c>
      <c r="B110" s="6">
        <v>258502</v>
      </c>
      <c r="C110" s="6">
        <v>160594</v>
      </c>
      <c r="D110" s="4" t="s">
        <v>6</v>
      </c>
      <c r="E110" s="4" t="s">
        <v>6</v>
      </c>
    </row>
    <row r="111" spans="1:5">
      <c r="A111" s="2" t="s">
        <v>130</v>
      </c>
      <c r="B111" s="6">
        <v>513492</v>
      </c>
      <c r="C111" s="6">
        <v>403856</v>
      </c>
      <c r="D111" s="4" t="s">
        <v>6</v>
      </c>
      <c r="E111" s="4" t="s">
        <v>6</v>
      </c>
    </row>
    <row r="112" spans="1:5" ht="30">
      <c r="A112" s="2" t="s">
        <v>131</v>
      </c>
      <c r="B112" s="6">
        <v>780507</v>
      </c>
      <c r="C112" s="6">
        <v>673063</v>
      </c>
      <c r="D112" s="4" t="s">
        <v>6</v>
      </c>
      <c r="E112" s="4" t="s">
        <v>6</v>
      </c>
    </row>
    <row r="113" spans="1:5">
      <c r="A113" s="2" t="s">
        <v>1609</v>
      </c>
      <c r="B113" s="4" t="s">
        <v>6</v>
      </c>
      <c r="C113" s="4" t="s">
        <v>6</v>
      </c>
      <c r="D113" s="4" t="s">
        <v>6</v>
      </c>
      <c r="E113" s="4" t="s">
        <v>6</v>
      </c>
    </row>
    <row r="114" spans="1:5">
      <c r="A114" s="3" t="s">
        <v>966</v>
      </c>
      <c r="B114" s="4" t="s">
        <v>6</v>
      </c>
      <c r="C114" s="4" t="s">
        <v>6</v>
      </c>
      <c r="D114" s="4" t="s">
        <v>6</v>
      </c>
      <c r="E114" s="4" t="s">
        <v>6</v>
      </c>
    </row>
    <row r="115" spans="1:5">
      <c r="A115" s="2" t="s">
        <v>102</v>
      </c>
      <c r="B115" s="6">
        <v>135460</v>
      </c>
      <c r="C115" s="6">
        <v>80172</v>
      </c>
      <c r="D115" s="6">
        <v>46894</v>
      </c>
      <c r="E115" s="6">
        <v>46678</v>
      </c>
    </row>
    <row r="116" spans="1:5" ht="30">
      <c r="A116" s="2" t="s">
        <v>103</v>
      </c>
      <c r="B116" s="6">
        <v>199431</v>
      </c>
      <c r="C116" s="6">
        <v>179577</v>
      </c>
      <c r="D116" s="4" t="s">
        <v>6</v>
      </c>
      <c r="E116" s="4" t="s">
        <v>6</v>
      </c>
    </row>
    <row r="117" spans="1:5" ht="30">
      <c r="A117" s="2" t="s">
        <v>968</v>
      </c>
      <c r="B117" s="6">
        <v>77098</v>
      </c>
      <c r="C117" s="6">
        <v>97784</v>
      </c>
      <c r="D117" s="4" t="s">
        <v>6</v>
      </c>
      <c r="E117" s="4" t="s">
        <v>6</v>
      </c>
    </row>
    <row r="118" spans="1:5">
      <c r="A118" s="2" t="s">
        <v>104</v>
      </c>
      <c r="B118" s="6">
        <v>192076</v>
      </c>
      <c r="C118" s="6">
        <v>205036</v>
      </c>
      <c r="D118" s="4" t="s">
        <v>6</v>
      </c>
      <c r="E118" s="4" t="s">
        <v>6</v>
      </c>
    </row>
    <row r="119" spans="1:5">
      <c r="A119" s="2" t="s">
        <v>105</v>
      </c>
      <c r="B119" s="4">
        <v>748</v>
      </c>
      <c r="C119" s="4">
        <v>835</v>
      </c>
      <c r="D119" s="4" t="s">
        <v>6</v>
      </c>
      <c r="E119" s="4" t="s">
        <v>6</v>
      </c>
    </row>
    <row r="120" spans="1:5" ht="30">
      <c r="A120" s="2" t="s">
        <v>106</v>
      </c>
      <c r="B120" s="6">
        <v>2043</v>
      </c>
      <c r="C120" s="6">
        <v>1872</v>
      </c>
      <c r="D120" s="4" t="s">
        <v>6</v>
      </c>
      <c r="E120" s="4" t="s">
        <v>6</v>
      </c>
    </row>
    <row r="121" spans="1:5">
      <c r="A121" s="2" t="s">
        <v>107</v>
      </c>
      <c r="B121" s="6">
        <v>606856</v>
      </c>
      <c r="C121" s="6">
        <v>565276</v>
      </c>
      <c r="D121" s="4" t="s">
        <v>6</v>
      </c>
      <c r="E121" s="4" t="s">
        <v>6</v>
      </c>
    </row>
    <row r="122" spans="1:5" ht="30">
      <c r="A122" s="2" t="s">
        <v>968</v>
      </c>
      <c r="B122" s="6">
        <v>8025</v>
      </c>
      <c r="C122" s="4">
        <v>0</v>
      </c>
      <c r="D122" s="4" t="s">
        <v>6</v>
      </c>
      <c r="E122" s="4" t="s">
        <v>6</v>
      </c>
    </row>
    <row r="123" spans="1:5">
      <c r="A123" s="2" t="s">
        <v>108</v>
      </c>
      <c r="B123" s="6">
        <v>293172</v>
      </c>
      <c r="C123" s="6">
        <v>406055</v>
      </c>
      <c r="D123" s="4" t="s">
        <v>6</v>
      </c>
      <c r="E123" s="4" t="s">
        <v>6</v>
      </c>
    </row>
    <row r="124" spans="1:5" ht="30">
      <c r="A124" s="2" t="s">
        <v>109</v>
      </c>
      <c r="B124" s="6">
        <v>144355</v>
      </c>
      <c r="C124" s="6">
        <v>175896</v>
      </c>
      <c r="D124" s="4" t="s">
        <v>6</v>
      </c>
      <c r="E124" s="4" t="s">
        <v>6</v>
      </c>
    </row>
    <row r="125" spans="1:5">
      <c r="A125" s="2" t="s">
        <v>110</v>
      </c>
      <c r="B125" s="6">
        <v>148817</v>
      </c>
      <c r="C125" s="6">
        <v>230159</v>
      </c>
      <c r="D125" s="4" t="s">
        <v>6</v>
      </c>
      <c r="E125" s="4" t="s">
        <v>6</v>
      </c>
    </row>
    <row r="126" spans="1:5" ht="30">
      <c r="A126" s="2" t="s">
        <v>974</v>
      </c>
      <c r="B126" s="4">
        <v>0</v>
      </c>
      <c r="C126" s="4">
        <v>0</v>
      </c>
      <c r="D126" s="4" t="s">
        <v>6</v>
      </c>
      <c r="E126" s="4" t="s">
        <v>6</v>
      </c>
    </row>
    <row r="127" spans="1:5">
      <c r="A127" s="2" t="s">
        <v>111</v>
      </c>
      <c r="B127" s="6">
        <v>15719</v>
      </c>
      <c r="C127" s="6">
        <v>12710</v>
      </c>
      <c r="D127" s="4" t="s">
        <v>6</v>
      </c>
      <c r="E127" s="4" t="s">
        <v>6</v>
      </c>
    </row>
    <row r="128" spans="1:5">
      <c r="A128" s="2" t="s">
        <v>105</v>
      </c>
      <c r="B128" s="6">
        <v>7984</v>
      </c>
      <c r="C128" s="6">
        <v>6477</v>
      </c>
      <c r="D128" s="4" t="s">
        <v>6</v>
      </c>
      <c r="E128" s="4" t="s">
        <v>6</v>
      </c>
    </row>
    <row r="129" spans="1:5" ht="30">
      <c r="A129" s="2" t="s">
        <v>112</v>
      </c>
      <c r="B129" s="6">
        <v>6283</v>
      </c>
      <c r="C129" s="6">
        <v>6757</v>
      </c>
      <c r="D129" s="4" t="s">
        <v>6</v>
      </c>
      <c r="E129" s="4" t="s">
        <v>6</v>
      </c>
    </row>
    <row r="130" spans="1:5">
      <c r="A130" s="2" t="s">
        <v>113</v>
      </c>
      <c r="B130" s="6">
        <v>1281</v>
      </c>
      <c r="C130" s="6">
        <v>10051</v>
      </c>
      <c r="D130" s="4" t="s">
        <v>6</v>
      </c>
      <c r="E130" s="4" t="s">
        <v>6</v>
      </c>
    </row>
    <row r="131" spans="1:5">
      <c r="A131" s="2" t="s">
        <v>114</v>
      </c>
      <c r="B131" s="6">
        <v>794965</v>
      </c>
      <c r="C131" s="6">
        <v>831430</v>
      </c>
      <c r="D131" s="4" t="s">
        <v>6</v>
      </c>
      <c r="E131" s="4" t="s">
        <v>6</v>
      </c>
    </row>
    <row r="132" spans="1:5" ht="30">
      <c r="A132" s="3" t="s">
        <v>1614</v>
      </c>
      <c r="B132" s="4" t="s">
        <v>6</v>
      </c>
      <c r="C132" s="4" t="s">
        <v>6</v>
      </c>
      <c r="D132" s="4" t="s">
        <v>6</v>
      </c>
      <c r="E132" s="4" t="s">
        <v>6</v>
      </c>
    </row>
    <row r="133" spans="1:5">
      <c r="A133" s="2" t="s">
        <v>116</v>
      </c>
      <c r="B133" s="6">
        <v>47477</v>
      </c>
      <c r="C133" s="6">
        <v>43853</v>
      </c>
      <c r="D133" s="4" t="s">
        <v>6</v>
      </c>
      <c r="E133" s="4" t="s">
        <v>6</v>
      </c>
    </row>
    <row r="134" spans="1:5">
      <c r="A134" s="2" t="s">
        <v>117</v>
      </c>
      <c r="B134" s="6">
        <v>20803</v>
      </c>
      <c r="C134" s="6">
        <v>19932</v>
      </c>
      <c r="D134" s="4" t="s">
        <v>6</v>
      </c>
      <c r="E134" s="4" t="s">
        <v>6</v>
      </c>
    </row>
    <row r="135" spans="1:5">
      <c r="A135" s="2" t="s">
        <v>118</v>
      </c>
      <c r="B135" s="4">
        <v>0</v>
      </c>
      <c r="C135" s="4" t="s">
        <v>6</v>
      </c>
      <c r="D135" s="4" t="s">
        <v>6</v>
      </c>
      <c r="E135" s="4" t="s">
        <v>6</v>
      </c>
    </row>
    <row r="136" spans="1:5">
      <c r="A136" s="2" t="s">
        <v>979</v>
      </c>
      <c r="B136" s="6">
        <v>116527</v>
      </c>
      <c r="C136" s="6">
        <v>83558</v>
      </c>
      <c r="D136" s="4" t="s">
        <v>6</v>
      </c>
      <c r="E136" s="4" t="s">
        <v>6</v>
      </c>
    </row>
    <row r="137" spans="1:5">
      <c r="A137" s="2" t="s">
        <v>119</v>
      </c>
      <c r="B137" s="6">
        <v>11423</v>
      </c>
      <c r="C137" s="6">
        <v>8810</v>
      </c>
      <c r="D137" s="4" t="s">
        <v>6</v>
      </c>
      <c r="E137" s="4" t="s">
        <v>6</v>
      </c>
    </row>
    <row r="138" spans="1:5">
      <c r="A138" s="2" t="s">
        <v>120</v>
      </c>
      <c r="B138" s="6">
        <v>3247</v>
      </c>
      <c r="C138" s="6">
        <v>4382</v>
      </c>
      <c r="D138" s="4" t="s">
        <v>6</v>
      </c>
      <c r="E138" s="4" t="s">
        <v>6</v>
      </c>
    </row>
    <row r="139" spans="1:5">
      <c r="A139" s="2" t="s">
        <v>121</v>
      </c>
      <c r="B139" s="6">
        <v>199477</v>
      </c>
      <c r="C139" s="6">
        <v>160535</v>
      </c>
      <c r="D139" s="4" t="s">
        <v>6</v>
      </c>
      <c r="E139" s="4" t="s">
        <v>6</v>
      </c>
    </row>
    <row r="140" spans="1:5">
      <c r="A140" s="2" t="s">
        <v>122</v>
      </c>
      <c r="B140" s="4">
        <v>0</v>
      </c>
      <c r="C140" s="4">
        <v>0</v>
      </c>
      <c r="D140" s="4" t="s">
        <v>6</v>
      </c>
      <c r="E140" s="4" t="s">
        <v>6</v>
      </c>
    </row>
    <row r="141" spans="1:5">
      <c r="A141" s="2" t="s">
        <v>979</v>
      </c>
      <c r="B141" s="6">
        <v>113076</v>
      </c>
      <c r="C141" s="6">
        <v>166171</v>
      </c>
      <c r="D141" s="4" t="s">
        <v>6</v>
      </c>
      <c r="E141" s="4" t="s">
        <v>6</v>
      </c>
    </row>
    <row r="142" spans="1:5">
      <c r="A142" s="2" t="s">
        <v>123</v>
      </c>
      <c r="B142" s="6">
        <v>40344</v>
      </c>
      <c r="C142" s="6">
        <v>41904</v>
      </c>
      <c r="D142" s="4" t="s">
        <v>6</v>
      </c>
      <c r="E142" s="4" t="s">
        <v>6</v>
      </c>
    </row>
    <row r="143" spans="1:5">
      <c r="A143" s="2" t="s">
        <v>124</v>
      </c>
      <c r="B143" s="6">
        <v>352897</v>
      </c>
      <c r="C143" s="6">
        <v>368610</v>
      </c>
      <c r="D143" s="4" t="s">
        <v>6</v>
      </c>
      <c r="E143" s="4" t="s">
        <v>6</v>
      </c>
    </row>
    <row r="144" spans="1:5">
      <c r="A144" s="3" t="s">
        <v>126</v>
      </c>
      <c r="B144" s="4" t="s">
        <v>6</v>
      </c>
      <c r="C144" s="4" t="s">
        <v>6</v>
      </c>
      <c r="D144" s="4" t="s">
        <v>6</v>
      </c>
      <c r="E144" s="4" t="s">
        <v>6</v>
      </c>
    </row>
    <row r="145" spans="1:5">
      <c r="A145" s="2" t="s">
        <v>984</v>
      </c>
      <c r="B145" s="6">
        <v>126661</v>
      </c>
      <c r="C145" s="6">
        <v>217407</v>
      </c>
      <c r="D145" s="4" t="s">
        <v>6</v>
      </c>
      <c r="E145" s="4" t="s">
        <v>6</v>
      </c>
    </row>
    <row r="146" spans="1:5" ht="30">
      <c r="A146" s="2" t="s">
        <v>128</v>
      </c>
      <c r="B146" s="6">
        <v>-40360</v>
      </c>
      <c r="C146" s="6">
        <v>-39612</v>
      </c>
      <c r="D146" s="4" t="s">
        <v>6</v>
      </c>
      <c r="E146" s="4" t="s">
        <v>6</v>
      </c>
    </row>
    <row r="147" spans="1:5">
      <c r="A147" s="2" t="s">
        <v>129</v>
      </c>
      <c r="B147" s="6">
        <v>355767</v>
      </c>
      <c r="C147" s="6">
        <v>285025</v>
      </c>
      <c r="D147" s="4" t="s">
        <v>6</v>
      </c>
      <c r="E147" s="4" t="s">
        <v>6</v>
      </c>
    </row>
    <row r="148" spans="1:5">
      <c r="A148" s="2" t="s">
        <v>130</v>
      </c>
      <c r="B148" s="6">
        <v>442068</v>
      </c>
      <c r="C148" s="6">
        <v>462820</v>
      </c>
      <c r="D148" s="4" t="s">
        <v>6</v>
      </c>
      <c r="E148" s="4" t="s">
        <v>6</v>
      </c>
    </row>
    <row r="149" spans="1:5" ht="30">
      <c r="A149" s="2" t="s">
        <v>131</v>
      </c>
      <c r="B149" s="6">
        <v>794965</v>
      </c>
      <c r="C149" s="6">
        <v>831430</v>
      </c>
      <c r="D149" s="4" t="s">
        <v>6</v>
      </c>
      <c r="E149" s="4" t="s">
        <v>6</v>
      </c>
    </row>
    <row r="150" spans="1:5" ht="30">
      <c r="A150" s="2" t="s">
        <v>1612</v>
      </c>
      <c r="B150" s="4" t="s">
        <v>6</v>
      </c>
      <c r="C150" s="4" t="s">
        <v>6</v>
      </c>
      <c r="D150" s="4" t="s">
        <v>6</v>
      </c>
      <c r="E150" s="4" t="s">
        <v>6</v>
      </c>
    </row>
    <row r="151" spans="1:5">
      <c r="A151" s="3" t="s">
        <v>966</v>
      </c>
      <c r="B151" s="4" t="s">
        <v>6</v>
      </c>
      <c r="C151" s="4" t="s">
        <v>6</v>
      </c>
      <c r="D151" s="4" t="s">
        <v>6</v>
      </c>
      <c r="E151" s="4" t="s">
        <v>6</v>
      </c>
    </row>
    <row r="152" spans="1:5">
      <c r="A152" s="2" t="s">
        <v>102</v>
      </c>
      <c r="B152" s="4">
        <v>0</v>
      </c>
      <c r="C152" s="4">
        <v>0</v>
      </c>
      <c r="D152" s="4">
        <v>0</v>
      </c>
      <c r="E152" s="4">
        <v>0</v>
      </c>
    </row>
    <row r="153" spans="1:5" ht="30">
      <c r="A153" s="2" t="s">
        <v>103</v>
      </c>
      <c r="B153" s="4">
        <v>-4</v>
      </c>
      <c r="C153" s="4">
        <v>0</v>
      </c>
      <c r="D153" s="4" t="s">
        <v>6</v>
      </c>
      <c r="E153" s="4" t="s">
        <v>6</v>
      </c>
    </row>
    <row r="154" spans="1:5" ht="30">
      <c r="A154" s="2" t="s">
        <v>968</v>
      </c>
      <c r="B154" s="6">
        <v>-216808</v>
      </c>
      <c r="C154" s="6">
        <v>-239909</v>
      </c>
      <c r="D154" s="4" t="s">
        <v>6</v>
      </c>
      <c r="E154" s="4" t="s">
        <v>6</v>
      </c>
    </row>
    <row r="155" spans="1:5">
      <c r="A155" s="2" t="s">
        <v>104</v>
      </c>
      <c r="B155" s="4">
        <v>0</v>
      </c>
      <c r="C155" s="4">
        <v>0</v>
      </c>
      <c r="D155" s="4" t="s">
        <v>6</v>
      </c>
      <c r="E155" s="4" t="s">
        <v>6</v>
      </c>
    </row>
    <row r="156" spans="1:5">
      <c r="A156" s="2" t="s">
        <v>105</v>
      </c>
      <c r="B156" s="4">
        <v>0</v>
      </c>
      <c r="C156" s="4">
        <v>0</v>
      </c>
      <c r="D156" s="4" t="s">
        <v>6</v>
      </c>
      <c r="E156" s="4" t="s">
        <v>6</v>
      </c>
    </row>
    <row r="157" spans="1:5" ht="30">
      <c r="A157" s="2" t="s">
        <v>106</v>
      </c>
      <c r="B157" s="4">
        <v>0</v>
      </c>
      <c r="C157" s="4">
        <v>0</v>
      </c>
      <c r="D157" s="4" t="s">
        <v>6</v>
      </c>
      <c r="E157" s="4" t="s">
        <v>6</v>
      </c>
    </row>
    <row r="158" spans="1:5">
      <c r="A158" s="2" t="s">
        <v>107</v>
      </c>
      <c r="B158" s="6">
        <v>-216812</v>
      </c>
      <c r="C158" s="6">
        <v>-239909</v>
      </c>
      <c r="D158" s="4" t="s">
        <v>6</v>
      </c>
      <c r="E158" s="4" t="s">
        <v>6</v>
      </c>
    </row>
    <row r="159" spans="1:5" ht="30">
      <c r="A159" s="2" t="s">
        <v>968</v>
      </c>
      <c r="B159" s="6">
        <v>-121101</v>
      </c>
      <c r="C159" s="6">
        <v>-166171</v>
      </c>
      <c r="D159" s="4" t="s">
        <v>6</v>
      </c>
      <c r="E159" s="4" t="s">
        <v>6</v>
      </c>
    </row>
    <row r="160" spans="1:5">
      <c r="A160" s="2" t="s">
        <v>108</v>
      </c>
      <c r="B160" s="4">
        <v>0</v>
      </c>
      <c r="C160" s="4">
        <v>0</v>
      </c>
      <c r="D160" s="4" t="s">
        <v>6</v>
      </c>
      <c r="E160" s="4" t="s">
        <v>6</v>
      </c>
    </row>
    <row r="161" spans="1:5" ht="30">
      <c r="A161" s="2" t="s">
        <v>109</v>
      </c>
      <c r="B161" s="4">
        <v>0</v>
      </c>
      <c r="C161" s="4">
        <v>0</v>
      </c>
      <c r="D161" s="4" t="s">
        <v>6</v>
      </c>
      <c r="E161" s="4" t="s">
        <v>6</v>
      </c>
    </row>
    <row r="162" spans="1:5">
      <c r="A162" s="2" t="s">
        <v>110</v>
      </c>
      <c r="B162" s="4">
        <v>0</v>
      </c>
      <c r="C162" s="4">
        <v>0</v>
      </c>
      <c r="D162" s="4" t="s">
        <v>6</v>
      </c>
      <c r="E162" s="4" t="s">
        <v>6</v>
      </c>
    </row>
    <row r="163" spans="1:5" ht="30">
      <c r="A163" s="2" t="s">
        <v>974</v>
      </c>
      <c r="B163" s="6">
        <v>-955560</v>
      </c>
      <c r="C163" s="6">
        <v>-866676</v>
      </c>
      <c r="D163" s="4" t="s">
        <v>6</v>
      </c>
      <c r="E163" s="4" t="s">
        <v>6</v>
      </c>
    </row>
    <row r="164" spans="1:5">
      <c r="A164" s="2" t="s">
        <v>111</v>
      </c>
      <c r="B164" s="4">
        <v>0</v>
      </c>
      <c r="C164" s="4">
        <v>0</v>
      </c>
      <c r="D164" s="4" t="s">
        <v>6</v>
      </c>
      <c r="E164" s="4" t="s">
        <v>6</v>
      </c>
    </row>
    <row r="165" spans="1:5">
      <c r="A165" s="2" t="s">
        <v>105</v>
      </c>
      <c r="B165" s="6">
        <v>-6022</v>
      </c>
      <c r="C165" s="6">
        <v>-4411</v>
      </c>
      <c r="D165" s="4" t="s">
        <v>6</v>
      </c>
      <c r="E165" s="4" t="s">
        <v>6</v>
      </c>
    </row>
    <row r="166" spans="1:5" ht="30">
      <c r="A166" s="2" t="s">
        <v>112</v>
      </c>
      <c r="B166" s="4">
        <v>0</v>
      </c>
      <c r="C166" s="4">
        <v>0</v>
      </c>
      <c r="D166" s="4" t="s">
        <v>6</v>
      </c>
      <c r="E166" s="4" t="s">
        <v>6</v>
      </c>
    </row>
    <row r="167" spans="1:5">
      <c r="A167" s="2" t="s">
        <v>113</v>
      </c>
      <c r="B167" s="4">
        <v>0</v>
      </c>
      <c r="C167" s="4">
        <v>0</v>
      </c>
      <c r="D167" s="4" t="s">
        <v>6</v>
      </c>
      <c r="E167" s="4" t="s">
        <v>6</v>
      </c>
    </row>
    <row r="168" spans="1:5">
      <c r="A168" s="2" t="s">
        <v>114</v>
      </c>
      <c r="B168" s="6">
        <v>-1299495</v>
      </c>
      <c r="C168" s="6">
        <v>-1277167</v>
      </c>
      <c r="D168" s="4" t="s">
        <v>6</v>
      </c>
      <c r="E168" s="4" t="s">
        <v>6</v>
      </c>
    </row>
    <row r="169" spans="1:5" ht="30">
      <c r="A169" s="3" t="s">
        <v>1614</v>
      </c>
      <c r="B169" s="4" t="s">
        <v>6</v>
      </c>
      <c r="C169" s="4" t="s">
        <v>6</v>
      </c>
      <c r="D169" s="4" t="s">
        <v>6</v>
      </c>
      <c r="E169" s="4" t="s">
        <v>6</v>
      </c>
    </row>
    <row r="170" spans="1:5">
      <c r="A170" s="2" t="s">
        <v>116</v>
      </c>
      <c r="B170" s="4">
        <v>0</v>
      </c>
      <c r="C170" s="4">
        <v>0</v>
      </c>
      <c r="D170" s="4" t="s">
        <v>6</v>
      </c>
      <c r="E170" s="4" t="s">
        <v>6</v>
      </c>
    </row>
    <row r="171" spans="1:5">
      <c r="A171" s="2" t="s">
        <v>117</v>
      </c>
      <c r="B171" s="4">
        <v>0</v>
      </c>
      <c r="C171" s="4">
        <v>0</v>
      </c>
      <c r="D171" s="4" t="s">
        <v>6</v>
      </c>
      <c r="E171" s="4" t="s">
        <v>6</v>
      </c>
    </row>
    <row r="172" spans="1:5">
      <c r="A172" s="2" t="s">
        <v>118</v>
      </c>
      <c r="B172" s="4">
        <v>0</v>
      </c>
      <c r="C172" s="4" t="s">
        <v>6</v>
      </c>
      <c r="D172" s="4" t="s">
        <v>6</v>
      </c>
      <c r="E172" s="4" t="s">
        <v>6</v>
      </c>
    </row>
    <row r="173" spans="1:5">
      <c r="A173" s="2" t="s">
        <v>979</v>
      </c>
      <c r="B173" s="6">
        <v>-216808</v>
      </c>
      <c r="C173" s="6">
        <v>-239909</v>
      </c>
      <c r="D173" s="4" t="s">
        <v>6</v>
      </c>
      <c r="E173" s="4" t="s">
        <v>6</v>
      </c>
    </row>
    <row r="174" spans="1:5">
      <c r="A174" s="2" t="s">
        <v>119</v>
      </c>
      <c r="B174" s="4">
        <v>-4</v>
      </c>
      <c r="C174" s="4">
        <v>0</v>
      </c>
      <c r="D174" s="4" t="s">
        <v>6</v>
      </c>
      <c r="E174" s="4" t="s">
        <v>6</v>
      </c>
    </row>
    <row r="175" spans="1:5">
      <c r="A175" s="2" t="s">
        <v>120</v>
      </c>
      <c r="B175" s="4">
        <v>0</v>
      </c>
      <c r="C175" s="4">
        <v>0</v>
      </c>
      <c r="D175" s="4" t="s">
        <v>6</v>
      </c>
      <c r="E175" s="4" t="s">
        <v>6</v>
      </c>
    </row>
    <row r="176" spans="1:5">
      <c r="A176" s="2" t="s">
        <v>121</v>
      </c>
      <c r="B176" s="6">
        <v>-216812</v>
      </c>
      <c r="C176" s="6">
        <v>-239909</v>
      </c>
      <c r="D176" s="4" t="s">
        <v>6</v>
      </c>
      <c r="E176" s="4" t="s">
        <v>6</v>
      </c>
    </row>
    <row r="177" spans="1:5">
      <c r="A177" s="2" t="s">
        <v>122</v>
      </c>
      <c r="B177" s="4">
        <v>0</v>
      </c>
      <c r="C177" s="4">
        <v>0</v>
      </c>
      <c r="D177" s="4" t="s">
        <v>6</v>
      </c>
      <c r="E177" s="4" t="s">
        <v>6</v>
      </c>
    </row>
    <row r="178" spans="1:5">
      <c r="A178" s="2" t="s">
        <v>979</v>
      </c>
      <c r="B178" s="6">
        <v>-121101</v>
      </c>
      <c r="C178" s="6">
        <v>-166171</v>
      </c>
      <c r="D178" s="4" t="s">
        <v>6</v>
      </c>
      <c r="E178" s="4" t="s">
        <v>6</v>
      </c>
    </row>
    <row r="179" spans="1:5">
      <c r="A179" s="2" t="s">
        <v>123</v>
      </c>
      <c r="B179" s="6">
        <v>-6022</v>
      </c>
      <c r="C179" s="6">
        <v>-4411</v>
      </c>
      <c r="D179" s="4" t="s">
        <v>6</v>
      </c>
      <c r="E179" s="4" t="s">
        <v>6</v>
      </c>
    </row>
    <row r="180" spans="1:5">
      <c r="A180" s="2" t="s">
        <v>124</v>
      </c>
      <c r="B180" s="6">
        <v>-343935</v>
      </c>
      <c r="C180" s="6">
        <v>-410491</v>
      </c>
      <c r="D180" s="4" t="s">
        <v>6</v>
      </c>
      <c r="E180" s="4" t="s">
        <v>6</v>
      </c>
    </row>
    <row r="181" spans="1:5">
      <c r="A181" s="3" t="s">
        <v>126</v>
      </c>
      <c r="B181" s="4" t="s">
        <v>6</v>
      </c>
      <c r="C181" s="4" t="s">
        <v>6</v>
      </c>
      <c r="D181" s="4" t="s">
        <v>6</v>
      </c>
      <c r="E181" s="4" t="s">
        <v>6</v>
      </c>
    </row>
    <row r="182" spans="1:5">
      <c r="A182" s="2" t="s">
        <v>984</v>
      </c>
      <c r="B182" s="6">
        <v>-387437</v>
      </c>
      <c r="C182" s="6">
        <v>-478247</v>
      </c>
      <c r="D182" s="4" t="s">
        <v>6</v>
      </c>
      <c r="E182" s="4" t="s">
        <v>6</v>
      </c>
    </row>
    <row r="183" spans="1:5" ht="30">
      <c r="A183" s="2" t="s">
        <v>128</v>
      </c>
      <c r="B183" s="6">
        <v>46146</v>
      </c>
      <c r="C183" s="6">
        <v>57190</v>
      </c>
      <c r="D183" s="4" t="s">
        <v>6</v>
      </c>
      <c r="E183" s="4" t="s">
        <v>6</v>
      </c>
    </row>
    <row r="184" spans="1:5">
      <c r="A184" s="2" t="s">
        <v>129</v>
      </c>
      <c r="B184" s="6">
        <v>-614269</v>
      </c>
      <c r="C184" s="6">
        <v>-445619</v>
      </c>
      <c r="D184" s="4" t="s">
        <v>6</v>
      </c>
      <c r="E184" s="4" t="s">
        <v>6</v>
      </c>
    </row>
    <row r="185" spans="1:5">
      <c r="A185" s="2" t="s">
        <v>130</v>
      </c>
      <c r="B185" s="6">
        <v>-955560</v>
      </c>
      <c r="C185" s="6">
        <v>-866676</v>
      </c>
      <c r="D185" s="4" t="s">
        <v>6</v>
      </c>
      <c r="E185" s="4" t="s">
        <v>6</v>
      </c>
    </row>
    <row r="186" spans="1:5" ht="30">
      <c r="A186" s="2" t="s">
        <v>131</v>
      </c>
      <c r="B186" s="7">
        <v>-1299495</v>
      </c>
      <c r="C186" s="7">
        <v>-1277167</v>
      </c>
      <c r="D186" s="4" t="s">
        <v>6</v>
      </c>
      <c r="E186" s="4" t="s">
        <v>6</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65</v>
      </c>
      <c r="B2" s="1" t="s">
        <v>2</v>
      </c>
      <c r="C2" s="1" t="s">
        <v>33</v>
      </c>
      <c r="D2" s="1" t="s">
        <v>34</v>
      </c>
    </row>
    <row r="3" spans="1:4" ht="30">
      <c r="A3" s="2" t="s">
        <v>183</v>
      </c>
      <c r="B3" s="7">
        <v>277934</v>
      </c>
      <c r="C3" s="7">
        <v>272811</v>
      </c>
      <c r="D3" s="7">
        <v>184598</v>
      </c>
    </row>
    <row r="4" spans="1:4">
      <c r="A4" s="3" t="s">
        <v>184</v>
      </c>
      <c r="B4" s="4" t="s">
        <v>6</v>
      </c>
      <c r="C4" s="4" t="s">
        <v>6</v>
      </c>
      <c r="D4" s="4" t="s">
        <v>6</v>
      </c>
    </row>
    <row r="5" spans="1:4">
      <c r="A5" s="2" t="s">
        <v>185</v>
      </c>
      <c r="B5" s="6">
        <v>-58476</v>
      </c>
      <c r="C5" s="6">
        <v>-38753</v>
      </c>
      <c r="D5" s="6">
        <v>-53515</v>
      </c>
    </row>
    <row r="6" spans="1:4" ht="30">
      <c r="A6" s="2" t="s">
        <v>186</v>
      </c>
      <c r="B6" s="6">
        <v>140011</v>
      </c>
      <c r="C6" s="4">
        <v>0</v>
      </c>
      <c r="D6" s="4">
        <v>0</v>
      </c>
    </row>
    <row r="7" spans="1:4">
      <c r="A7" s="2" t="s">
        <v>187</v>
      </c>
      <c r="B7" s="6">
        <v>-12514</v>
      </c>
      <c r="C7" s="6">
        <v>-22913</v>
      </c>
      <c r="D7" s="6">
        <v>-46467</v>
      </c>
    </row>
    <row r="8" spans="1:4" ht="30">
      <c r="A8" s="2" t="s">
        <v>188</v>
      </c>
      <c r="B8" s="6">
        <v>24370</v>
      </c>
      <c r="C8" s="6">
        <v>21260</v>
      </c>
      <c r="D8" s="6">
        <v>33600</v>
      </c>
    </row>
    <row r="9" spans="1:4">
      <c r="A9" s="2" t="s">
        <v>1006</v>
      </c>
      <c r="B9" s="4">
        <v>0</v>
      </c>
      <c r="C9" s="4" t="s">
        <v>6</v>
      </c>
      <c r="D9" s="4" t="s">
        <v>6</v>
      </c>
    </row>
    <row r="10" spans="1:4">
      <c r="A10" s="2" t="s">
        <v>182</v>
      </c>
      <c r="B10" s="6">
        <v>-4927</v>
      </c>
      <c r="C10" s="6">
        <v>1620</v>
      </c>
      <c r="D10" s="6">
        <v>-4574</v>
      </c>
    </row>
    <row r="11" spans="1:4" ht="30">
      <c r="A11" s="2" t="s">
        <v>189</v>
      </c>
      <c r="B11" s="6">
        <v>88464</v>
      </c>
      <c r="C11" s="6">
        <v>-38786</v>
      </c>
      <c r="D11" s="6">
        <v>-70956</v>
      </c>
    </row>
    <row r="12" spans="1:4">
      <c r="A12" s="3" t="s">
        <v>190</v>
      </c>
      <c r="B12" s="4" t="s">
        <v>6</v>
      </c>
      <c r="C12" s="4" t="s">
        <v>6</v>
      </c>
      <c r="D12" s="4" t="s">
        <v>6</v>
      </c>
    </row>
    <row r="13" spans="1:4" ht="30">
      <c r="A13" s="2" t="s">
        <v>191</v>
      </c>
      <c r="B13" s="6">
        <v>-75000</v>
      </c>
      <c r="C13" s="6">
        <v>53000</v>
      </c>
      <c r="D13" s="6">
        <v>18000</v>
      </c>
    </row>
    <row r="14" spans="1:4">
      <c r="A14" s="2" t="s">
        <v>192</v>
      </c>
      <c r="B14" s="4">
        <v>0</v>
      </c>
      <c r="C14" s="6">
        <v>349405</v>
      </c>
      <c r="D14" s="4">
        <v>0</v>
      </c>
    </row>
    <row r="15" spans="1:4">
      <c r="A15" s="2" t="s">
        <v>193</v>
      </c>
      <c r="B15" s="4">
        <v>0</v>
      </c>
      <c r="C15" s="6">
        <v>-150000</v>
      </c>
      <c r="D15" s="4">
        <v>0</v>
      </c>
    </row>
    <row r="16" spans="1:4" ht="30">
      <c r="A16" s="2" t="s">
        <v>194</v>
      </c>
      <c r="B16" s="4">
        <v>0</v>
      </c>
      <c r="C16" s="6">
        <v>-63544</v>
      </c>
      <c r="D16" s="6">
        <v>-2731</v>
      </c>
    </row>
    <row r="17" spans="1:4" ht="30">
      <c r="A17" s="2" t="s">
        <v>195</v>
      </c>
      <c r="B17" s="6">
        <v>-1135</v>
      </c>
      <c r="C17" s="6">
        <v>-3641</v>
      </c>
      <c r="D17" s="6">
        <v>6529</v>
      </c>
    </row>
    <row r="18" spans="1:4">
      <c r="A18" s="2" t="s">
        <v>196</v>
      </c>
      <c r="B18" s="6">
        <v>-50368</v>
      </c>
      <c r="C18" s="6">
        <v>-375681</v>
      </c>
      <c r="D18" s="6">
        <v>-32588</v>
      </c>
    </row>
    <row r="19" spans="1:4">
      <c r="A19" s="2" t="s">
        <v>197</v>
      </c>
      <c r="B19" s="6">
        <v>-1145</v>
      </c>
      <c r="C19" s="6">
        <v>-6485</v>
      </c>
      <c r="D19" s="6">
        <v>-3233</v>
      </c>
    </row>
    <row r="20" spans="1:4">
      <c r="A20" s="2" t="s">
        <v>151</v>
      </c>
      <c r="B20" s="6">
        <v>-92195</v>
      </c>
      <c r="C20" s="4">
        <v>0</v>
      </c>
      <c r="D20" s="6">
        <v>-98093</v>
      </c>
    </row>
    <row r="21" spans="1:4" ht="30">
      <c r="A21" s="2" t="s">
        <v>1016</v>
      </c>
      <c r="B21" s="4">
        <v>0</v>
      </c>
      <c r="C21" s="4">
        <v>0</v>
      </c>
      <c r="D21" s="4">
        <v>0</v>
      </c>
    </row>
    <row r="22" spans="1:4" ht="30">
      <c r="A22" s="2" t="s">
        <v>1018</v>
      </c>
      <c r="B22" s="4">
        <v>0</v>
      </c>
      <c r="C22" s="4">
        <v>0</v>
      </c>
      <c r="D22" s="4">
        <v>0</v>
      </c>
    </row>
    <row r="23" spans="1:4">
      <c r="A23" s="2" t="s">
        <v>1020</v>
      </c>
      <c r="B23" s="4">
        <v>0</v>
      </c>
      <c r="C23" s="4">
        <v>0</v>
      </c>
      <c r="D23" s="4">
        <v>0</v>
      </c>
    </row>
    <row r="24" spans="1:4">
      <c r="A24" s="2" t="s">
        <v>182</v>
      </c>
      <c r="B24" s="4">
        <v>0</v>
      </c>
      <c r="C24" s="4">
        <v>0</v>
      </c>
      <c r="D24" s="6">
        <v>1028</v>
      </c>
    </row>
    <row r="25" spans="1:4" ht="30">
      <c r="A25" s="2" t="s">
        <v>198</v>
      </c>
      <c r="B25" s="6">
        <v>-219843</v>
      </c>
      <c r="C25" s="6">
        <v>-196946</v>
      </c>
      <c r="D25" s="6">
        <v>-111088</v>
      </c>
    </row>
    <row r="26" spans="1:4" ht="30">
      <c r="A26" s="2" t="s">
        <v>199</v>
      </c>
      <c r="B26" s="6">
        <v>3019</v>
      </c>
      <c r="C26" s="6">
        <v>1680</v>
      </c>
      <c r="D26" s="6">
        <v>-1376</v>
      </c>
    </row>
    <row r="27" spans="1:4" ht="30">
      <c r="A27" s="2" t="s">
        <v>200</v>
      </c>
      <c r="B27" s="6">
        <v>149574</v>
      </c>
      <c r="C27" s="6">
        <v>38759</v>
      </c>
      <c r="D27" s="6">
        <v>1178</v>
      </c>
    </row>
    <row r="28" spans="1:4" ht="30">
      <c r="A28" s="2" t="s">
        <v>167</v>
      </c>
      <c r="B28" s="6">
        <v>89129</v>
      </c>
      <c r="C28" s="6">
        <v>50370</v>
      </c>
      <c r="D28" s="6">
        <v>49192</v>
      </c>
    </row>
    <row r="29" spans="1:4" ht="30">
      <c r="A29" s="2" t="s">
        <v>201</v>
      </c>
      <c r="B29" s="6">
        <v>238703</v>
      </c>
      <c r="C29" s="6">
        <v>89129</v>
      </c>
      <c r="D29" s="6">
        <v>50370</v>
      </c>
    </row>
    <row r="30" spans="1:4">
      <c r="A30" s="2" t="s">
        <v>1611</v>
      </c>
      <c r="B30" s="4" t="s">
        <v>6</v>
      </c>
      <c r="C30" s="4" t="s">
        <v>6</v>
      </c>
      <c r="D30" s="4" t="s">
        <v>6</v>
      </c>
    </row>
    <row r="31" spans="1:4" ht="30">
      <c r="A31" s="2" t="s">
        <v>183</v>
      </c>
      <c r="B31" s="6">
        <v>149278</v>
      </c>
      <c r="C31" s="6">
        <v>320504</v>
      </c>
      <c r="D31" s="6">
        <v>15179</v>
      </c>
    </row>
    <row r="32" spans="1:4">
      <c r="A32" s="3" t="s">
        <v>184</v>
      </c>
      <c r="B32" s="4" t="s">
        <v>6</v>
      </c>
      <c r="C32" s="4" t="s">
        <v>6</v>
      </c>
      <c r="D32" s="4" t="s">
        <v>6</v>
      </c>
    </row>
    <row r="33" spans="1:4">
      <c r="A33" s="2" t="s">
        <v>185</v>
      </c>
      <c r="B33" s="4">
        <v>0</v>
      </c>
      <c r="C33" s="4">
        <v>0</v>
      </c>
      <c r="D33" s="4">
        <v>0</v>
      </c>
    </row>
    <row r="34" spans="1:4" ht="30">
      <c r="A34" s="2" t="s">
        <v>186</v>
      </c>
      <c r="B34" s="4">
        <v>0</v>
      </c>
      <c r="C34" s="4" t="s">
        <v>6</v>
      </c>
      <c r="D34" s="4" t="s">
        <v>6</v>
      </c>
    </row>
    <row r="35" spans="1:4">
      <c r="A35" s="2" t="s">
        <v>187</v>
      </c>
      <c r="B35" s="6">
        <v>-12514</v>
      </c>
      <c r="C35" s="6">
        <v>-22913</v>
      </c>
      <c r="D35" s="6">
        <v>-46467</v>
      </c>
    </row>
    <row r="36" spans="1:4" ht="30">
      <c r="A36" s="2" t="s">
        <v>188</v>
      </c>
      <c r="B36" s="6">
        <v>24370</v>
      </c>
      <c r="C36" s="6">
        <v>21260</v>
      </c>
      <c r="D36" s="6">
        <v>33600</v>
      </c>
    </row>
    <row r="37" spans="1:4">
      <c r="A37" s="2" t="s">
        <v>1006</v>
      </c>
      <c r="B37" s="6">
        <v>45174</v>
      </c>
      <c r="C37" s="4" t="s">
        <v>6</v>
      </c>
      <c r="D37" s="4" t="s">
        <v>6</v>
      </c>
    </row>
    <row r="38" spans="1:4">
      <c r="A38" s="2" t="s">
        <v>182</v>
      </c>
      <c r="B38" s="6">
        <v>-4927</v>
      </c>
      <c r="C38" s="6">
        <v>-4683</v>
      </c>
      <c r="D38" s="6">
        <v>-4574</v>
      </c>
    </row>
    <row r="39" spans="1:4" ht="30">
      <c r="A39" s="2" t="s">
        <v>189</v>
      </c>
      <c r="B39" s="6">
        <v>52103</v>
      </c>
      <c r="C39" s="6">
        <v>-6336</v>
      </c>
      <c r="D39" s="6">
        <v>-17441</v>
      </c>
    </row>
    <row r="40" spans="1:4">
      <c r="A40" s="3" t="s">
        <v>190</v>
      </c>
      <c r="B40" s="4" t="s">
        <v>6</v>
      </c>
      <c r="C40" s="4" t="s">
        <v>6</v>
      </c>
      <c r="D40" s="4" t="s">
        <v>6</v>
      </c>
    </row>
    <row r="41" spans="1:4" ht="30">
      <c r="A41" s="2" t="s">
        <v>191</v>
      </c>
      <c r="B41" s="6">
        <v>-75000</v>
      </c>
      <c r="C41" s="6">
        <v>53000</v>
      </c>
      <c r="D41" s="6">
        <v>18000</v>
      </c>
    </row>
    <row r="42" spans="1:4">
      <c r="A42" s="2" t="s">
        <v>192</v>
      </c>
      <c r="B42" s="4" t="s">
        <v>6</v>
      </c>
      <c r="C42" s="6">
        <v>349405</v>
      </c>
      <c r="D42" s="4" t="s">
        <v>6</v>
      </c>
    </row>
    <row r="43" spans="1:4">
      <c r="A43" s="2" t="s">
        <v>193</v>
      </c>
      <c r="B43" s="4" t="s">
        <v>6</v>
      </c>
      <c r="C43" s="6">
        <v>-150000</v>
      </c>
      <c r="D43" s="4" t="s">
        <v>6</v>
      </c>
    </row>
    <row r="44" spans="1:4" ht="30">
      <c r="A44" s="2" t="s">
        <v>194</v>
      </c>
      <c r="B44" s="4" t="s">
        <v>6</v>
      </c>
      <c r="C44" s="4">
        <v>0</v>
      </c>
      <c r="D44" s="4">
        <v>0</v>
      </c>
    </row>
    <row r="45" spans="1:4" ht="30">
      <c r="A45" s="2" t="s">
        <v>195</v>
      </c>
      <c r="B45" s="4">
        <v>0</v>
      </c>
      <c r="C45" s="4">
        <v>0</v>
      </c>
      <c r="D45" s="4">
        <v>0</v>
      </c>
    </row>
    <row r="46" spans="1:4">
      <c r="A46" s="2" t="s">
        <v>196</v>
      </c>
      <c r="B46" s="6">
        <v>-50368</v>
      </c>
      <c r="C46" s="6">
        <v>-375681</v>
      </c>
      <c r="D46" s="6">
        <v>-32588</v>
      </c>
    </row>
    <row r="47" spans="1:4">
      <c r="A47" s="2" t="s">
        <v>197</v>
      </c>
      <c r="B47" s="6">
        <v>-1145</v>
      </c>
      <c r="C47" s="6">
        <v>-6485</v>
      </c>
      <c r="D47" s="6">
        <v>-3233</v>
      </c>
    </row>
    <row r="48" spans="1:4">
      <c r="A48" s="2" t="s">
        <v>151</v>
      </c>
      <c r="B48" s="6">
        <v>-92195</v>
      </c>
      <c r="C48" s="4" t="s">
        <v>6</v>
      </c>
      <c r="D48" s="6">
        <v>-98093</v>
      </c>
    </row>
    <row r="49" spans="1:4" ht="30">
      <c r="A49" s="2" t="s">
        <v>1016</v>
      </c>
      <c r="B49" s="4">
        <v>0</v>
      </c>
      <c r="C49" s="6">
        <v>-65500</v>
      </c>
      <c r="D49" s="4">
        <v>0</v>
      </c>
    </row>
    <row r="50" spans="1:4" ht="30">
      <c r="A50" s="2" t="s">
        <v>1018</v>
      </c>
      <c r="B50" s="6">
        <v>58935</v>
      </c>
      <c r="C50" s="6">
        <v>6565</v>
      </c>
      <c r="D50" s="4">
        <v>0</v>
      </c>
    </row>
    <row r="51" spans="1:4">
      <c r="A51" s="2" t="s">
        <v>1020</v>
      </c>
      <c r="B51" s="6">
        <v>-45571</v>
      </c>
      <c r="C51" s="6">
        <v>-120488</v>
      </c>
      <c r="D51" s="6">
        <v>118106</v>
      </c>
    </row>
    <row r="52" spans="1:4">
      <c r="A52" s="2" t="s">
        <v>182</v>
      </c>
      <c r="B52" s="4" t="s">
        <v>6</v>
      </c>
      <c r="C52" s="4" t="s">
        <v>6</v>
      </c>
      <c r="D52" s="4">
        <v>70</v>
      </c>
    </row>
    <row r="53" spans="1:4" ht="30">
      <c r="A53" s="2" t="s">
        <v>198</v>
      </c>
      <c r="B53" s="6">
        <v>-205344</v>
      </c>
      <c r="C53" s="6">
        <v>-309184</v>
      </c>
      <c r="D53" s="6">
        <v>2262</v>
      </c>
    </row>
    <row r="54" spans="1:4" ht="30">
      <c r="A54" s="2" t="s">
        <v>199</v>
      </c>
      <c r="B54" s="4">
        <v>0</v>
      </c>
      <c r="C54" s="4">
        <v>0</v>
      </c>
      <c r="D54" s="4">
        <v>0</v>
      </c>
    </row>
    <row r="55" spans="1:4" ht="30">
      <c r="A55" s="2" t="s">
        <v>200</v>
      </c>
      <c r="B55" s="6">
        <v>-3963</v>
      </c>
      <c r="C55" s="6">
        <v>4984</v>
      </c>
      <c r="D55" s="4">
        <v>0</v>
      </c>
    </row>
    <row r="56" spans="1:4" ht="30">
      <c r="A56" s="2" t="s">
        <v>167</v>
      </c>
      <c r="B56" s="6">
        <v>5001</v>
      </c>
      <c r="C56" s="4">
        <v>17</v>
      </c>
      <c r="D56" s="4">
        <v>17</v>
      </c>
    </row>
    <row r="57" spans="1:4" ht="30">
      <c r="A57" s="2" t="s">
        <v>201</v>
      </c>
      <c r="B57" s="6">
        <v>1038</v>
      </c>
      <c r="C57" s="6">
        <v>5001</v>
      </c>
      <c r="D57" s="4">
        <v>17</v>
      </c>
    </row>
    <row r="58" spans="1:4">
      <c r="A58" s="2" t="s">
        <v>1607</v>
      </c>
      <c r="B58" s="4" t="s">
        <v>6</v>
      </c>
      <c r="C58" s="4" t="s">
        <v>6</v>
      </c>
      <c r="D58" s="4" t="s">
        <v>6</v>
      </c>
    </row>
    <row r="59" spans="1:4" ht="30">
      <c r="A59" s="2" t="s">
        <v>183</v>
      </c>
      <c r="B59" s="6">
        <v>-8448</v>
      </c>
      <c r="C59" s="6">
        <v>140082</v>
      </c>
      <c r="D59" s="6">
        <v>-1763</v>
      </c>
    </row>
    <row r="60" spans="1:4">
      <c r="A60" s="3" t="s">
        <v>184</v>
      </c>
      <c r="B60" s="4" t="s">
        <v>6</v>
      </c>
      <c r="C60" s="4" t="s">
        <v>6</v>
      </c>
      <c r="D60" s="4" t="s">
        <v>6</v>
      </c>
    </row>
    <row r="61" spans="1:4">
      <c r="A61" s="2" t="s">
        <v>185</v>
      </c>
      <c r="B61" s="6">
        <v>-29583</v>
      </c>
      <c r="C61" s="6">
        <v>-22308</v>
      </c>
      <c r="D61" s="6">
        <v>-24147</v>
      </c>
    </row>
    <row r="62" spans="1:4" ht="30">
      <c r="A62" s="2" t="s">
        <v>186</v>
      </c>
      <c r="B62" s="4">
        <v>0</v>
      </c>
      <c r="C62" s="4" t="s">
        <v>6</v>
      </c>
      <c r="D62" s="4" t="s">
        <v>6</v>
      </c>
    </row>
    <row r="63" spans="1:4">
      <c r="A63" s="2" t="s">
        <v>187</v>
      </c>
      <c r="B63" s="4">
        <v>0</v>
      </c>
      <c r="C63" s="4">
        <v>0</v>
      </c>
      <c r="D63" s="4">
        <v>0</v>
      </c>
    </row>
    <row r="64" spans="1:4" ht="30">
      <c r="A64" s="2" t="s">
        <v>188</v>
      </c>
      <c r="B64" s="4">
        <v>0</v>
      </c>
      <c r="C64" s="4">
        <v>0</v>
      </c>
      <c r="D64" s="4">
        <v>0</v>
      </c>
    </row>
    <row r="65" spans="1:4">
      <c r="A65" s="2" t="s">
        <v>1006</v>
      </c>
      <c r="B65" s="4">
        <v>0</v>
      </c>
      <c r="C65" s="4" t="s">
        <v>6</v>
      </c>
      <c r="D65" s="4" t="s">
        <v>6</v>
      </c>
    </row>
    <row r="66" spans="1:4">
      <c r="A66" s="2" t="s">
        <v>182</v>
      </c>
      <c r="B66" s="4">
        <v>0</v>
      </c>
      <c r="C66" s="6">
        <v>6303</v>
      </c>
      <c r="D66" s="4">
        <v>0</v>
      </c>
    </row>
    <row r="67" spans="1:4" ht="30">
      <c r="A67" s="2" t="s">
        <v>189</v>
      </c>
      <c r="B67" s="6">
        <v>-29583</v>
      </c>
      <c r="C67" s="6">
        <v>-16005</v>
      </c>
      <c r="D67" s="6">
        <v>-24147</v>
      </c>
    </row>
    <row r="68" spans="1:4">
      <c r="A68" s="3" t="s">
        <v>190</v>
      </c>
      <c r="B68" s="4" t="s">
        <v>6</v>
      </c>
      <c r="C68" s="4" t="s">
        <v>6</v>
      </c>
      <c r="D68" s="4" t="s">
        <v>6</v>
      </c>
    </row>
    <row r="69" spans="1:4" ht="30">
      <c r="A69" s="2" t="s">
        <v>191</v>
      </c>
      <c r="B69" s="4">
        <v>0</v>
      </c>
      <c r="C69" s="4">
        <v>0</v>
      </c>
      <c r="D69" s="4">
        <v>0</v>
      </c>
    </row>
    <row r="70" spans="1:4">
      <c r="A70" s="2" t="s">
        <v>192</v>
      </c>
      <c r="B70" s="4" t="s">
        <v>6</v>
      </c>
      <c r="C70" s="4">
        <v>0</v>
      </c>
      <c r="D70" s="4" t="s">
        <v>6</v>
      </c>
    </row>
    <row r="71" spans="1:4">
      <c r="A71" s="2" t="s">
        <v>193</v>
      </c>
      <c r="B71" s="4" t="s">
        <v>6</v>
      </c>
      <c r="C71" s="4">
        <v>0</v>
      </c>
      <c r="D71" s="4" t="s">
        <v>6</v>
      </c>
    </row>
    <row r="72" spans="1:4" ht="30">
      <c r="A72" s="2" t="s">
        <v>194</v>
      </c>
      <c r="B72" s="4" t="s">
        <v>6</v>
      </c>
      <c r="C72" s="4">
        <v>0</v>
      </c>
      <c r="D72" s="4">
        <v>0</v>
      </c>
    </row>
    <row r="73" spans="1:4" ht="30">
      <c r="A73" s="2" t="s">
        <v>195</v>
      </c>
      <c r="B73" s="4">
        <v>0</v>
      </c>
      <c r="C73" s="4">
        <v>0</v>
      </c>
      <c r="D73" s="4">
        <v>0</v>
      </c>
    </row>
    <row r="74" spans="1:4">
      <c r="A74" s="2" t="s">
        <v>196</v>
      </c>
      <c r="B74" s="6">
        <v>-86585</v>
      </c>
      <c r="C74" s="6">
        <v>-344584</v>
      </c>
      <c r="D74" s="4">
        <v>0</v>
      </c>
    </row>
    <row r="75" spans="1:4">
      <c r="A75" s="2" t="s">
        <v>197</v>
      </c>
      <c r="B75" s="4">
        <v>0</v>
      </c>
      <c r="C75" s="4">
        <v>0</v>
      </c>
      <c r="D75" s="4">
        <v>0</v>
      </c>
    </row>
    <row r="76" spans="1:4">
      <c r="A76" s="2" t="s">
        <v>151</v>
      </c>
      <c r="B76" s="4">
        <v>0</v>
      </c>
      <c r="C76" s="4" t="s">
        <v>6</v>
      </c>
      <c r="D76" s="4">
        <v>0</v>
      </c>
    </row>
    <row r="77" spans="1:4" ht="30">
      <c r="A77" s="2" t="s">
        <v>1016</v>
      </c>
      <c r="B77" s="6">
        <v>-14328</v>
      </c>
      <c r="C77" s="4">
        <v>0</v>
      </c>
      <c r="D77" s="6">
        <v>-23298</v>
      </c>
    </row>
    <row r="78" spans="1:4" ht="30">
      <c r="A78" s="2" t="s">
        <v>1018</v>
      </c>
      <c r="B78" s="6">
        <v>18961</v>
      </c>
      <c r="C78" s="4">
        <v>0</v>
      </c>
      <c r="D78" s="6">
        <v>24000</v>
      </c>
    </row>
    <row r="79" spans="1:4">
      <c r="A79" s="2" t="s">
        <v>1020</v>
      </c>
      <c r="B79" s="6">
        <v>218232</v>
      </c>
      <c r="C79" s="6">
        <v>221004</v>
      </c>
      <c r="D79" s="6">
        <v>25212</v>
      </c>
    </row>
    <row r="80" spans="1:4">
      <c r="A80" s="2" t="s">
        <v>182</v>
      </c>
      <c r="B80" s="4" t="s">
        <v>6</v>
      </c>
      <c r="C80" s="4" t="s">
        <v>6</v>
      </c>
      <c r="D80" s="4">
        <v>958</v>
      </c>
    </row>
    <row r="81" spans="1:4" ht="30">
      <c r="A81" s="2" t="s">
        <v>198</v>
      </c>
      <c r="B81" s="6">
        <v>136280</v>
      </c>
      <c r="C81" s="6">
        <v>-123580</v>
      </c>
      <c r="D81" s="6">
        <v>26872</v>
      </c>
    </row>
    <row r="82" spans="1:4" ht="30">
      <c r="A82" s="2" t="s">
        <v>199</v>
      </c>
      <c r="B82" s="4">
        <v>0</v>
      </c>
      <c r="C82" s="4">
        <v>0</v>
      </c>
      <c r="D82" s="4">
        <v>0</v>
      </c>
    </row>
    <row r="83" spans="1:4" ht="30">
      <c r="A83" s="2" t="s">
        <v>200</v>
      </c>
      <c r="B83" s="6">
        <v>98249</v>
      </c>
      <c r="C83" s="4">
        <v>497</v>
      </c>
      <c r="D83" s="4">
        <v>962</v>
      </c>
    </row>
    <row r="84" spans="1:4" ht="30">
      <c r="A84" s="2" t="s">
        <v>167</v>
      </c>
      <c r="B84" s="6">
        <v>3956</v>
      </c>
      <c r="C84" s="6">
        <v>3459</v>
      </c>
      <c r="D84" s="6">
        <v>2497</v>
      </c>
    </row>
    <row r="85" spans="1:4" ht="30">
      <c r="A85" s="2" t="s">
        <v>201</v>
      </c>
      <c r="B85" s="6">
        <v>102205</v>
      </c>
      <c r="C85" s="6">
        <v>3956</v>
      </c>
      <c r="D85" s="6">
        <v>3459</v>
      </c>
    </row>
    <row r="86" spans="1:4">
      <c r="A86" s="2" t="s">
        <v>1609</v>
      </c>
      <c r="B86" s="4" t="s">
        <v>6</v>
      </c>
      <c r="C86" s="4" t="s">
        <v>6</v>
      </c>
      <c r="D86" s="4" t="s">
        <v>6</v>
      </c>
    </row>
    <row r="87" spans="1:4" ht="30">
      <c r="A87" s="2" t="s">
        <v>183</v>
      </c>
      <c r="B87" s="6">
        <v>83832</v>
      </c>
      <c r="C87" s="6">
        <v>64015</v>
      </c>
      <c r="D87" s="6">
        <v>60612</v>
      </c>
    </row>
    <row r="88" spans="1:4">
      <c r="A88" s="3" t="s">
        <v>184</v>
      </c>
      <c r="B88" s="4" t="s">
        <v>6</v>
      </c>
      <c r="C88" s="4" t="s">
        <v>6</v>
      </c>
      <c r="D88" s="4" t="s">
        <v>6</v>
      </c>
    </row>
    <row r="89" spans="1:4">
      <c r="A89" s="2" t="s">
        <v>185</v>
      </c>
      <c r="B89" s="6">
        <v>-28893</v>
      </c>
      <c r="C89" s="6">
        <v>-16445</v>
      </c>
      <c r="D89" s="6">
        <v>-29368</v>
      </c>
    </row>
    <row r="90" spans="1:4" ht="30">
      <c r="A90" s="2" t="s">
        <v>186</v>
      </c>
      <c r="B90" s="6">
        <v>140011</v>
      </c>
      <c r="C90" s="4" t="s">
        <v>6</v>
      </c>
      <c r="D90" s="4" t="s">
        <v>6</v>
      </c>
    </row>
    <row r="91" spans="1:4">
      <c r="A91" s="2" t="s">
        <v>187</v>
      </c>
      <c r="B91" s="4">
        <v>0</v>
      </c>
      <c r="C91" s="4">
        <v>0</v>
      </c>
      <c r="D91" s="4">
        <v>0</v>
      </c>
    </row>
    <row r="92" spans="1:4" ht="30">
      <c r="A92" s="2" t="s">
        <v>188</v>
      </c>
      <c r="B92" s="4">
        <v>0</v>
      </c>
      <c r="C92" s="4">
        <v>0</v>
      </c>
      <c r="D92" s="4">
        <v>0</v>
      </c>
    </row>
    <row r="93" spans="1:4">
      <c r="A93" s="2" t="s">
        <v>1006</v>
      </c>
      <c r="B93" s="4">
        <v>0</v>
      </c>
      <c r="C93" s="4" t="s">
        <v>6</v>
      </c>
      <c r="D93" s="4" t="s">
        <v>6</v>
      </c>
    </row>
    <row r="94" spans="1:4">
      <c r="A94" s="2" t="s">
        <v>182</v>
      </c>
      <c r="B94" s="4">
        <v>0</v>
      </c>
      <c r="C94" s="4">
        <v>0</v>
      </c>
      <c r="D94" s="4">
        <v>0</v>
      </c>
    </row>
    <row r="95" spans="1:4" ht="30">
      <c r="A95" s="2" t="s">
        <v>189</v>
      </c>
      <c r="B95" s="6">
        <v>111118</v>
      </c>
      <c r="C95" s="6">
        <v>-16445</v>
      </c>
      <c r="D95" s="6">
        <v>-29368</v>
      </c>
    </row>
    <row r="96" spans="1:4">
      <c r="A96" s="3" t="s">
        <v>190</v>
      </c>
      <c r="B96" s="4" t="s">
        <v>6</v>
      </c>
      <c r="C96" s="4" t="s">
        <v>6</v>
      </c>
      <c r="D96" s="4" t="s">
        <v>6</v>
      </c>
    </row>
    <row r="97" spans="1:4" ht="30">
      <c r="A97" s="2" t="s">
        <v>191</v>
      </c>
      <c r="B97" s="4">
        <v>0</v>
      </c>
      <c r="C97" s="4">
        <v>0</v>
      </c>
      <c r="D97" s="4">
        <v>0</v>
      </c>
    </row>
    <row r="98" spans="1:4">
      <c r="A98" s="2" t="s">
        <v>192</v>
      </c>
      <c r="B98" s="4" t="s">
        <v>6</v>
      </c>
      <c r="C98" s="4">
        <v>0</v>
      </c>
      <c r="D98" s="4" t="s">
        <v>6</v>
      </c>
    </row>
    <row r="99" spans="1:4">
      <c r="A99" s="2" t="s">
        <v>193</v>
      </c>
      <c r="B99" s="4" t="s">
        <v>6</v>
      </c>
      <c r="C99" s="4">
        <v>0</v>
      </c>
      <c r="D99" s="4" t="s">
        <v>6</v>
      </c>
    </row>
    <row r="100" spans="1:4" ht="30">
      <c r="A100" s="2" t="s">
        <v>194</v>
      </c>
      <c r="B100" s="4" t="s">
        <v>6</v>
      </c>
      <c r="C100" s="6">
        <v>-63544</v>
      </c>
      <c r="D100" s="6">
        <v>-2731</v>
      </c>
    </row>
    <row r="101" spans="1:4" ht="30">
      <c r="A101" s="2" t="s">
        <v>195</v>
      </c>
      <c r="B101" s="6">
        <v>-1135</v>
      </c>
      <c r="C101" s="6">
        <v>-3641</v>
      </c>
      <c r="D101" s="6">
        <v>6529</v>
      </c>
    </row>
    <row r="102" spans="1:4">
      <c r="A102" s="2" t="s">
        <v>196</v>
      </c>
      <c r="B102" s="6">
        <v>-77978</v>
      </c>
      <c r="C102" s="6">
        <v>-7722</v>
      </c>
      <c r="D102" s="6">
        <v>-32748</v>
      </c>
    </row>
    <row r="103" spans="1:4">
      <c r="A103" s="2" t="s">
        <v>197</v>
      </c>
      <c r="B103" s="4">
        <v>0</v>
      </c>
      <c r="C103" s="4">
        <v>0</v>
      </c>
      <c r="D103" s="4">
        <v>0</v>
      </c>
    </row>
    <row r="104" spans="1:4">
      <c r="A104" s="2" t="s">
        <v>151</v>
      </c>
      <c r="B104" s="4">
        <v>0</v>
      </c>
      <c r="C104" s="4" t="s">
        <v>6</v>
      </c>
      <c r="D104" s="4">
        <v>0</v>
      </c>
    </row>
    <row r="105" spans="1:4" ht="30">
      <c r="A105" s="2" t="s">
        <v>1016</v>
      </c>
      <c r="B105" s="6">
        <v>14328</v>
      </c>
      <c r="C105" s="6">
        <v>65500</v>
      </c>
      <c r="D105" s="6">
        <v>23298</v>
      </c>
    </row>
    <row r="106" spans="1:4" ht="30">
      <c r="A106" s="2" t="s">
        <v>1018</v>
      </c>
      <c r="B106" s="6">
        <v>-77896</v>
      </c>
      <c r="C106" s="6">
        <v>-6565</v>
      </c>
      <c r="D106" s="6">
        <v>-24000</v>
      </c>
    </row>
    <row r="107" spans="1:4">
      <c r="A107" s="2" t="s">
        <v>1020</v>
      </c>
      <c r="B107" s="4">
        <v>0</v>
      </c>
      <c r="C107" s="4">
        <v>0</v>
      </c>
      <c r="D107" s="4">
        <v>0</v>
      </c>
    </row>
    <row r="108" spans="1:4">
      <c r="A108" s="2" t="s">
        <v>182</v>
      </c>
      <c r="B108" s="4" t="s">
        <v>6</v>
      </c>
      <c r="C108" s="4" t="s">
        <v>6</v>
      </c>
      <c r="D108" s="4">
        <v>0</v>
      </c>
    </row>
    <row r="109" spans="1:4" ht="30">
      <c r="A109" s="2" t="s">
        <v>198</v>
      </c>
      <c r="B109" s="6">
        <v>-142681</v>
      </c>
      <c r="C109" s="6">
        <v>-15972</v>
      </c>
      <c r="D109" s="6">
        <v>-29652</v>
      </c>
    </row>
    <row r="110" spans="1:4" ht="30">
      <c r="A110" s="2" t="s">
        <v>199</v>
      </c>
      <c r="B110" s="6">
        <v>3019</v>
      </c>
      <c r="C110" s="6">
        <v>1680</v>
      </c>
      <c r="D110" s="6">
        <v>-1376</v>
      </c>
    </row>
    <row r="111" spans="1:4" ht="30">
      <c r="A111" s="2" t="s">
        <v>200</v>
      </c>
      <c r="B111" s="6">
        <v>55288</v>
      </c>
      <c r="C111" s="6">
        <v>33278</v>
      </c>
      <c r="D111" s="4">
        <v>216</v>
      </c>
    </row>
    <row r="112" spans="1:4" ht="30">
      <c r="A112" s="2" t="s">
        <v>167</v>
      </c>
      <c r="B112" s="6">
        <v>80172</v>
      </c>
      <c r="C112" s="6">
        <v>46894</v>
      </c>
      <c r="D112" s="6">
        <v>46678</v>
      </c>
    </row>
    <row r="113" spans="1:4" ht="30">
      <c r="A113" s="2" t="s">
        <v>201</v>
      </c>
      <c r="B113" s="6">
        <v>135460</v>
      </c>
      <c r="C113" s="6">
        <v>80172</v>
      </c>
      <c r="D113" s="6">
        <v>46894</v>
      </c>
    </row>
    <row r="114" spans="1:4" ht="30">
      <c r="A114" s="2" t="s">
        <v>1612</v>
      </c>
      <c r="B114" s="4" t="s">
        <v>6</v>
      </c>
      <c r="C114" s="4" t="s">
        <v>6</v>
      </c>
      <c r="D114" s="4" t="s">
        <v>6</v>
      </c>
    </row>
    <row r="115" spans="1:4" ht="30">
      <c r="A115" s="2" t="s">
        <v>183</v>
      </c>
      <c r="B115" s="6">
        <v>53272</v>
      </c>
      <c r="C115" s="6">
        <v>-251790</v>
      </c>
      <c r="D115" s="6">
        <v>110570</v>
      </c>
    </row>
    <row r="116" spans="1:4">
      <c r="A116" s="3" t="s">
        <v>184</v>
      </c>
      <c r="B116" s="4" t="s">
        <v>6</v>
      </c>
      <c r="C116" s="4" t="s">
        <v>6</v>
      </c>
      <c r="D116" s="4" t="s">
        <v>6</v>
      </c>
    </row>
    <row r="117" spans="1:4">
      <c r="A117" s="2" t="s">
        <v>185</v>
      </c>
      <c r="B117" s="4">
        <v>0</v>
      </c>
      <c r="C117" s="4">
        <v>0</v>
      </c>
      <c r="D117" s="4">
        <v>0</v>
      </c>
    </row>
    <row r="118" spans="1:4" ht="30">
      <c r="A118" s="2" t="s">
        <v>186</v>
      </c>
      <c r="B118" s="4">
        <v>0</v>
      </c>
      <c r="C118" s="4" t="s">
        <v>6</v>
      </c>
      <c r="D118" s="4" t="s">
        <v>6</v>
      </c>
    </row>
    <row r="119" spans="1:4">
      <c r="A119" s="2" t="s">
        <v>187</v>
      </c>
      <c r="B119" s="4">
        <v>0</v>
      </c>
      <c r="C119" s="4">
        <v>0</v>
      </c>
      <c r="D119" s="4">
        <v>0</v>
      </c>
    </row>
    <row r="120" spans="1:4" ht="30">
      <c r="A120" s="2" t="s">
        <v>188</v>
      </c>
      <c r="B120" s="4">
        <v>0</v>
      </c>
      <c r="C120" s="4">
        <v>0</v>
      </c>
      <c r="D120" s="4">
        <v>0</v>
      </c>
    </row>
    <row r="121" spans="1:4">
      <c r="A121" s="2" t="s">
        <v>1006</v>
      </c>
      <c r="B121" s="6">
        <v>-45174</v>
      </c>
      <c r="C121" s="4" t="s">
        <v>6</v>
      </c>
      <c r="D121" s="4" t="s">
        <v>6</v>
      </c>
    </row>
    <row r="122" spans="1:4">
      <c r="A122" s="2" t="s">
        <v>182</v>
      </c>
      <c r="B122" s="4">
        <v>0</v>
      </c>
      <c r="C122" s="4">
        <v>0</v>
      </c>
      <c r="D122" s="4">
        <v>0</v>
      </c>
    </row>
    <row r="123" spans="1:4" ht="30">
      <c r="A123" s="2" t="s">
        <v>189</v>
      </c>
      <c r="B123" s="6">
        <v>-45174</v>
      </c>
      <c r="C123" s="4">
        <v>0</v>
      </c>
      <c r="D123" s="4">
        <v>0</v>
      </c>
    </row>
    <row r="124" spans="1:4">
      <c r="A124" s="3" t="s">
        <v>190</v>
      </c>
      <c r="B124" s="4" t="s">
        <v>6</v>
      </c>
      <c r="C124" s="4" t="s">
        <v>6</v>
      </c>
      <c r="D124" s="4" t="s">
        <v>6</v>
      </c>
    </row>
    <row r="125" spans="1:4" ht="30">
      <c r="A125" s="2" t="s">
        <v>191</v>
      </c>
      <c r="B125" s="4">
        <v>0</v>
      </c>
      <c r="C125" s="4">
        <v>0</v>
      </c>
      <c r="D125" s="4">
        <v>0</v>
      </c>
    </row>
    <row r="126" spans="1:4">
      <c r="A126" s="2" t="s">
        <v>192</v>
      </c>
      <c r="B126" s="4" t="s">
        <v>6</v>
      </c>
      <c r="C126" s="4">
        <v>0</v>
      </c>
      <c r="D126" s="4" t="s">
        <v>6</v>
      </c>
    </row>
    <row r="127" spans="1:4">
      <c r="A127" s="2" t="s">
        <v>193</v>
      </c>
      <c r="B127" s="4" t="s">
        <v>6</v>
      </c>
      <c r="C127" s="4">
        <v>0</v>
      </c>
      <c r="D127" s="4" t="s">
        <v>6</v>
      </c>
    </row>
    <row r="128" spans="1:4" ht="30">
      <c r="A128" s="2" t="s">
        <v>194</v>
      </c>
      <c r="B128" s="4" t="s">
        <v>6</v>
      </c>
      <c r="C128" s="4">
        <v>0</v>
      </c>
      <c r="D128" s="4">
        <v>0</v>
      </c>
    </row>
    <row r="129" spans="1:4" ht="30">
      <c r="A129" s="2" t="s">
        <v>195</v>
      </c>
      <c r="B129" s="4">
        <v>0</v>
      </c>
      <c r="C129" s="4">
        <v>0</v>
      </c>
      <c r="D129" s="4">
        <v>0</v>
      </c>
    </row>
    <row r="130" spans="1:4">
      <c r="A130" s="2" t="s">
        <v>196</v>
      </c>
      <c r="B130" s="6">
        <v>164563</v>
      </c>
      <c r="C130" s="6">
        <v>352306</v>
      </c>
      <c r="D130" s="6">
        <v>32748</v>
      </c>
    </row>
    <row r="131" spans="1:4">
      <c r="A131" s="2" t="s">
        <v>197</v>
      </c>
      <c r="B131" s="4">
        <v>0</v>
      </c>
      <c r="C131" s="4">
        <v>0</v>
      </c>
      <c r="D131" s="4">
        <v>0</v>
      </c>
    </row>
    <row r="132" spans="1:4">
      <c r="A132" s="2" t="s">
        <v>151</v>
      </c>
      <c r="B132" s="4">
        <v>0</v>
      </c>
      <c r="C132" s="4" t="s">
        <v>6</v>
      </c>
      <c r="D132" s="4">
        <v>0</v>
      </c>
    </row>
    <row r="133" spans="1:4" ht="30">
      <c r="A133" s="2" t="s">
        <v>1016</v>
      </c>
      <c r="B133" s="4">
        <v>0</v>
      </c>
      <c r="C133" s="4">
        <v>0</v>
      </c>
      <c r="D133" s="4">
        <v>0</v>
      </c>
    </row>
    <row r="134" spans="1:4" ht="30">
      <c r="A134" s="2" t="s">
        <v>1018</v>
      </c>
      <c r="B134" s="4">
        <v>0</v>
      </c>
      <c r="C134" s="4">
        <v>0</v>
      </c>
      <c r="D134" s="4">
        <v>0</v>
      </c>
    </row>
    <row r="135" spans="1:4">
      <c r="A135" s="2" t="s">
        <v>1020</v>
      </c>
      <c r="B135" s="6">
        <v>-172661</v>
      </c>
      <c r="C135" s="6">
        <v>-100516</v>
      </c>
      <c r="D135" s="6">
        <v>-143318</v>
      </c>
    </row>
    <row r="136" spans="1:4">
      <c r="A136" s="2" t="s">
        <v>182</v>
      </c>
      <c r="B136" s="4" t="s">
        <v>6</v>
      </c>
      <c r="C136" s="4" t="s">
        <v>6</v>
      </c>
      <c r="D136" s="4">
        <v>0</v>
      </c>
    </row>
    <row r="137" spans="1:4" ht="30">
      <c r="A137" s="2" t="s">
        <v>198</v>
      </c>
      <c r="B137" s="6">
        <v>-8098</v>
      </c>
      <c r="C137" s="6">
        <v>251790</v>
      </c>
      <c r="D137" s="6">
        <v>-110570</v>
      </c>
    </row>
    <row r="138" spans="1:4" ht="30">
      <c r="A138" s="2" t="s">
        <v>199</v>
      </c>
      <c r="B138" s="4">
        <v>0</v>
      </c>
      <c r="C138" s="4">
        <v>0</v>
      </c>
      <c r="D138" s="4">
        <v>0</v>
      </c>
    </row>
    <row r="139" spans="1:4" ht="30">
      <c r="A139" s="2" t="s">
        <v>200</v>
      </c>
      <c r="B139" s="4">
        <v>0</v>
      </c>
      <c r="C139" s="4">
        <v>0</v>
      </c>
      <c r="D139" s="4">
        <v>0</v>
      </c>
    </row>
    <row r="140" spans="1:4" ht="30">
      <c r="A140" s="2" t="s">
        <v>167</v>
      </c>
      <c r="B140" s="4">
        <v>0</v>
      </c>
      <c r="C140" s="4">
        <v>0</v>
      </c>
      <c r="D140" s="4">
        <v>0</v>
      </c>
    </row>
    <row r="141" spans="1:4" ht="30">
      <c r="A141" s="2" t="s">
        <v>201</v>
      </c>
      <c r="B141" s="7">
        <v>0</v>
      </c>
      <c r="C141" s="7">
        <v>0</v>
      </c>
      <c r="D141"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2</v>
      </c>
      <c r="B3" s="11" t="s">
        <v>6</v>
      </c>
      <c r="C3" s="11"/>
      <c r="D3" s="11"/>
      <c r="E3" s="11"/>
      <c r="F3" s="11"/>
      <c r="G3" s="11"/>
      <c r="H3" s="11"/>
      <c r="I3" s="11"/>
      <c r="J3" s="11"/>
      <c r="K3" s="11"/>
      <c r="L3" s="11"/>
      <c r="M3" s="11"/>
      <c r="N3" s="11"/>
    </row>
    <row r="4" spans="1:14" ht="15" customHeight="1">
      <c r="A4" s="12" t="s">
        <v>251</v>
      </c>
      <c r="B4" s="11" t="s">
        <v>6</v>
      </c>
      <c r="C4" s="11"/>
      <c r="D4" s="11"/>
      <c r="E4" s="11"/>
      <c r="F4" s="11"/>
      <c r="G4" s="11"/>
      <c r="H4" s="11"/>
      <c r="I4" s="11"/>
      <c r="J4" s="11"/>
      <c r="K4" s="11"/>
      <c r="L4" s="11"/>
      <c r="M4" s="11"/>
      <c r="N4" s="11"/>
    </row>
    <row r="5" spans="1:14">
      <c r="A5" s="12"/>
      <c r="B5" s="18" t="s">
        <v>251</v>
      </c>
      <c r="C5" s="18"/>
      <c r="D5" s="18"/>
      <c r="E5" s="18"/>
      <c r="F5" s="18"/>
      <c r="G5" s="18"/>
      <c r="H5" s="18"/>
      <c r="I5" s="18"/>
      <c r="J5" s="18"/>
      <c r="K5" s="18"/>
      <c r="L5" s="18"/>
      <c r="M5" s="18"/>
      <c r="N5" s="18"/>
    </row>
    <row r="6" spans="1:14" ht="25.5" customHeight="1">
      <c r="A6" s="12"/>
      <c r="B6" s="19" t="s">
        <v>253</v>
      </c>
      <c r="C6" s="19"/>
      <c r="D6" s="19"/>
      <c r="E6" s="19"/>
      <c r="F6" s="19"/>
      <c r="G6" s="19"/>
      <c r="H6" s="19"/>
      <c r="I6" s="19"/>
      <c r="J6" s="19"/>
      <c r="K6" s="19"/>
      <c r="L6" s="19"/>
      <c r="M6" s="19"/>
      <c r="N6" s="19"/>
    </row>
    <row r="7" spans="1:14" ht="25.5" customHeight="1">
      <c r="A7" s="12"/>
      <c r="B7" s="19" t="s">
        <v>254</v>
      </c>
      <c r="C7" s="19"/>
      <c r="D7" s="19"/>
      <c r="E7" s="19"/>
      <c r="F7" s="19"/>
      <c r="G7" s="19"/>
      <c r="H7" s="19"/>
      <c r="I7" s="19"/>
      <c r="J7" s="19"/>
      <c r="K7" s="19"/>
      <c r="L7" s="19"/>
      <c r="M7" s="19"/>
      <c r="N7" s="19"/>
    </row>
    <row r="8" spans="1:14">
      <c r="A8" s="12"/>
      <c r="B8" s="32"/>
      <c r="C8" s="32"/>
      <c r="D8" s="32"/>
      <c r="E8" s="32"/>
      <c r="F8" s="32"/>
      <c r="G8" s="32"/>
      <c r="H8" s="32"/>
      <c r="I8" s="32"/>
      <c r="J8" s="32"/>
      <c r="K8" s="32"/>
      <c r="L8" s="32"/>
      <c r="M8" s="32"/>
      <c r="N8" s="32"/>
    </row>
    <row r="9" spans="1:14">
      <c r="A9" s="12"/>
      <c r="B9" s="15"/>
      <c r="C9" s="15"/>
      <c r="D9" s="15"/>
      <c r="E9" s="15"/>
      <c r="F9" s="15"/>
      <c r="G9" s="15"/>
      <c r="H9" s="15"/>
      <c r="I9" s="15"/>
      <c r="J9" s="15"/>
      <c r="K9" s="15"/>
      <c r="L9" s="15"/>
      <c r="M9" s="15"/>
      <c r="N9" s="15"/>
    </row>
    <row r="10" spans="1:14" ht="15.75" thickBot="1">
      <c r="A10" s="12"/>
      <c r="B10" s="58"/>
      <c r="C10" s="14"/>
      <c r="D10" s="33" t="s">
        <v>243</v>
      </c>
      <c r="E10" s="33"/>
      <c r="F10" s="33"/>
      <c r="G10" s="33"/>
      <c r="H10" s="33"/>
      <c r="I10" s="33"/>
      <c r="J10" s="33"/>
      <c r="K10" s="33"/>
      <c r="L10" s="33"/>
      <c r="M10" s="33"/>
      <c r="N10" s="33"/>
    </row>
    <row r="11" spans="1:14" ht="15.75" thickBot="1">
      <c r="A11" s="12"/>
      <c r="B11" s="22" t="s">
        <v>255</v>
      </c>
      <c r="C11" s="14"/>
      <c r="D11" s="34">
        <v>2013</v>
      </c>
      <c r="E11" s="34"/>
      <c r="F11" s="34"/>
      <c r="G11" s="59"/>
      <c r="H11" s="34">
        <v>2012</v>
      </c>
      <c r="I11" s="34"/>
      <c r="J11" s="34"/>
      <c r="K11" s="59"/>
      <c r="L11" s="34">
        <v>2011</v>
      </c>
      <c r="M11" s="34"/>
      <c r="N11" s="34"/>
    </row>
    <row r="12" spans="1:14" ht="26.25">
      <c r="A12" s="12"/>
      <c r="B12" s="60" t="s">
        <v>256</v>
      </c>
      <c r="C12" s="24"/>
      <c r="D12" s="41"/>
      <c r="E12" s="41"/>
      <c r="F12" s="41"/>
      <c r="G12" s="24"/>
      <c r="H12" s="41"/>
      <c r="I12" s="41"/>
      <c r="J12" s="41"/>
      <c r="K12" s="24"/>
      <c r="L12" s="41"/>
      <c r="M12" s="41"/>
      <c r="N12" s="41"/>
    </row>
    <row r="13" spans="1:14" ht="36" customHeight="1">
      <c r="A13" s="12"/>
      <c r="B13" s="62" t="s">
        <v>257</v>
      </c>
      <c r="C13" s="19"/>
      <c r="D13" s="43" t="s">
        <v>246</v>
      </c>
      <c r="E13" s="44">
        <v>242347</v>
      </c>
      <c r="F13" s="19"/>
      <c r="G13" s="19"/>
      <c r="H13" s="43" t="s">
        <v>246</v>
      </c>
      <c r="I13" s="44">
        <v>237272</v>
      </c>
      <c r="J13" s="19"/>
      <c r="K13" s="19"/>
      <c r="L13" s="43" t="s">
        <v>246</v>
      </c>
      <c r="M13" s="44">
        <v>205457</v>
      </c>
      <c r="N13" s="19"/>
    </row>
    <row r="14" spans="1:14">
      <c r="A14" s="12"/>
      <c r="B14" s="62"/>
      <c r="C14" s="19"/>
      <c r="D14" s="43"/>
      <c r="E14" s="44"/>
      <c r="F14" s="19"/>
      <c r="G14" s="19"/>
      <c r="H14" s="43"/>
      <c r="I14" s="44"/>
      <c r="J14" s="19"/>
      <c r="K14" s="19"/>
      <c r="L14" s="43"/>
      <c r="M14" s="44"/>
      <c r="N14" s="19"/>
    </row>
    <row r="15" spans="1:14">
      <c r="A15" s="12"/>
      <c r="B15" s="63" t="s">
        <v>258</v>
      </c>
      <c r="C15" s="37"/>
      <c r="D15" s="50">
        <v>339</v>
      </c>
      <c r="E15" s="50"/>
      <c r="F15" s="37"/>
      <c r="G15" s="37"/>
      <c r="H15" s="50">
        <v>316</v>
      </c>
      <c r="I15" s="50"/>
      <c r="J15" s="37"/>
      <c r="K15" s="37"/>
      <c r="L15" s="50">
        <v>0</v>
      </c>
      <c r="M15" s="50"/>
      <c r="N15" s="37"/>
    </row>
    <row r="16" spans="1:14" ht="15.75" thickBot="1">
      <c r="A16" s="12"/>
      <c r="B16" s="63"/>
      <c r="C16" s="37"/>
      <c r="D16" s="64"/>
      <c r="E16" s="64"/>
      <c r="F16" s="65"/>
      <c r="G16" s="37"/>
      <c r="H16" s="64"/>
      <c r="I16" s="64"/>
      <c r="J16" s="65"/>
      <c r="K16" s="37"/>
      <c r="L16" s="64"/>
      <c r="M16" s="64"/>
      <c r="N16" s="65"/>
    </row>
    <row r="17" spans="1:14" ht="35.25" customHeight="1">
      <c r="A17" s="12"/>
      <c r="B17" s="62" t="s">
        <v>259</v>
      </c>
      <c r="C17" s="19"/>
      <c r="D17" s="66" t="s">
        <v>246</v>
      </c>
      <c r="E17" s="68">
        <v>242008</v>
      </c>
      <c r="F17" s="70"/>
      <c r="G17" s="19"/>
      <c r="H17" s="66" t="s">
        <v>246</v>
      </c>
      <c r="I17" s="68">
        <v>236956</v>
      </c>
      <c r="J17" s="70"/>
      <c r="K17" s="19"/>
      <c r="L17" s="66" t="s">
        <v>246</v>
      </c>
      <c r="M17" s="68">
        <v>205457</v>
      </c>
      <c r="N17" s="70"/>
    </row>
    <row r="18" spans="1:14" ht="15.75" thickBot="1">
      <c r="A18" s="12"/>
      <c r="B18" s="62"/>
      <c r="C18" s="19"/>
      <c r="D18" s="67"/>
      <c r="E18" s="69"/>
      <c r="F18" s="71"/>
      <c r="G18" s="19"/>
      <c r="H18" s="67"/>
      <c r="I18" s="69"/>
      <c r="J18" s="71"/>
      <c r="K18" s="19"/>
      <c r="L18" s="67"/>
      <c r="M18" s="69"/>
      <c r="N18" s="71"/>
    </row>
    <row r="19" spans="1:14" ht="27" thickTop="1">
      <c r="A19" s="12"/>
      <c r="B19" s="60" t="s">
        <v>260</v>
      </c>
      <c r="C19" s="24"/>
      <c r="D19" s="72"/>
      <c r="E19" s="72"/>
      <c r="F19" s="72"/>
      <c r="G19" s="24"/>
      <c r="H19" s="72"/>
      <c r="I19" s="72"/>
      <c r="J19" s="72"/>
      <c r="K19" s="24"/>
      <c r="L19" s="72"/>
      <c r="M19" s="72"/>
      <c r="N19" s="72"/>
    </row>
    <row r="20" spans="1:14">
      <c r="A20" s="12"/>
      <c r="B20" s="62" t="s">
        <v>261</v>
      </c>
      <c r="C20" s="19"/>
      <c r="D20" s="44">
        <v>13286</v>
      </c>
      <c r="E20" s="44"/>
      <c r="F20" s="19"/>
      <c r="G20" s="19"/>
      <c r="H20" s="44">
        <v>13405</v>
      </c>
      <c r="I20" s="44"/>
      <c r="J20" s="19"/>
      <c r="K20" s="19"/>
      <c r="L20" s="44">
        <v>13707</v>
      </c>
      <c r="M20" s="44"/>
      <c r="N20" s="19"/>
    </row>
    <row r="21" spans="1:14">
      <c r="A21" s="12"/>
      <c r="B21" s="62"/>
      <c r="C21" s="19"/>
      <c r="D21" s="44"/>
      <c r="E21" s="44"/>
      <c r="F21" s="19"/>
      <c r="G21" s="19"/>
      <c r="H21" s="44"/>
      <c r="I21" s="44"/>
      <c r="J21" s="19"/>
      <c r="K21" s="19"/>
      <c r="L21" s="44"/>
      <c r="M21" s="44"/>
      <c r="N21" s="19"/>
    </row>
    <row r="22" spans="1:14">
      <c r="A22" s="12"/>
      <c r="B22" s="73" t="s">
        <v>262</v>
      </c>
      <c r="C22" s="37"/>
      <c r="D22" s="50">
        <v>0</v>
      </c>
      <c r="E22" s="50"/>
      <c r="F22" s="37"/>
      <c r="G22" s="37"/>
      <c r="H22" s="50">
        <v>0</v>
      </c>
      <c r="I22" s="50"/>
      <c r="J22" s="37"/>
      <c r="K22" s="37"/>
      <c r="L22" s="50">
        <v>5</v>
      </c>
      <c r="M22" s="50"/>
      <c r="N22" s="37"/>
    </row>
    <row r="23" spans="1:14" ht="15.75" thickBot="1">
      <c r="A23" s="12"/>
      <c r="B23" s="73"/>
      <c r="C23" s="37"/>
      <c r="D23" s="64"/>
      <c r="E23" s="64"/>
      <c r="F23" s="65"/>
      <c r="G23" s="37"/>
      <c r="H23" s="64"/>
      <c r="I23" s="64"/>
      <c r="J23" s="65"/>
      <c r="K23" s="37"/>
      <c r="L23" s="64"/>
      <c r="M23" s="64"/>
      <c r="N23" s="65"/>
    </row>
    <row r="24" spans="1:14">
      <c r="A24" s="12"/>
      <c r="B24" s="62" t="s">
        <v>263</v>
      </c>
      <c r="C24" s="19"/>
      <c r="D24" s="68">
        <v>13286</v>
      </c>
      <c r="E24" s="68"/>
      <c r="F24" s="70"/>
      <c r="G24" s="19"/>
      <c r="H24" s="68">
        <v>13405</v>
      </c>
      <c r="I24" s="68"/>
      <c r="J24" s="70"/>
      <c r="K24" s="19"/>
      <c r="L24" s="68">
        <v>13712</v>
      </c>
      <c r="M24" s="68"/>
      <c r="N24" s="70"/>
    </row>
    <row r="25" spans="1:14" ht="15.75" thickBot="1">
      <c r="A25" s="12"/>
      <c r="B25" s="62"/>
      <c r="C25" s="19"/>
      <c r="D25" s="69"/>
      <c r="E25" s="69"/>
      <c r="F25" s="71"/>
      <c r="G25" s="19"/>
      <c r="H25" s="69"/>
      <c r="I25" s="69"/>
      <c r="J25" s="71"/>
      <c r="K25" s="19"/>
      <c r="L25" s="69"/>
      <c r="M25" s="69"/>
      <c r="N25" s="71"/>
    </row>
    <row r="26" spans="1:14" ht="15.75" thickTop="1">
      <c r="A26" s="12"/>
      <c r="B26" s="35" t="s">
        <v>264</v>
      </c>
      <c r="C26" s="37"/>
      <c r="D26" s="74" t="s">
        <v>246</v>
      </c>
      <c r="E26" s="75">
        <v>18.21</v>
      </c>
      <c r="F26" s="72"/>
      <c r="G26" s="37"/>
      <c r="H26" s="74" t="s">
        <v>246</v>
      </c>
      <c r="I26" s="75">
        <v>17.68</v>
      </c>
      <c r="J26" s="72"/>
      <c r="K26" s="37"/>
      <c r="L26" s="74" t="s">
        <v>246</v>
      </c>
      <c r="M26" s="75">
        <v>14.99</v>
      </c>
      <c r="N26" s="72"/>
    </row>
    <row r="27" spans="1:14" ht="15.75" thickBot="1">
      <c r="A27" s="12"/>
      <c r="B27" s="35"/>
      <c r="C27" s="37"/>
      <c r="D27" s="54"/>
      <c r="E27" s="55"/>
      <c r="F27" s="56"/>
      <c r="G27" s="37"/>
      <c r="H27" s="54"/>
      <c r="I27" s="55"/>
      <c r="J27" s="56"/>
      <c r="K27" s="37"/>
      <c r="L27" s="54"/>
      <c r="M27" s="55"/>
      <c r="N27" s="56"/>
    </row>
    <row r="28" spans="1:14" ht="15.75" thickTop="1">
      <c r="A28" s="12"/>
      <c r="B28" s="43" t="s">
        <v>265</v>
      </c>
      <c r="C28" s="19"/>
      <c r="D28" s="76" t="s">
        <v>246</v>
      </c>
      <c r="E28" s="77">
        <v>18.21</v>
      </c>
      <c r="F28" s="79"/>
      <c r="G28" s="19"/>
      <c r="H28" s="76" t="s">
        <v>246</v>
      </c>
      <c r="I28" s="77">
        <v>17.68</v>
      </c>
      <c r="J28" s="79"/>
      <c r="K28" s="19"/>
      <c r="L28" s="76" t="s">
        <v>246</v>
      </c>
      <c r="M28" s="77">
        <v>14.98</v>
      </c>
      <c r="N28" s="79"/>
    </row>
    <row r="29" spans="1:14" ht="15.75" thickBot="1">
      <c r="A29" s="12"/>
      <c r="B29" s="43"/>
      <c r="C29" s="19"/>
      <c r="D29" s="67"/>
      <c r="E29" s="78"/>
      <c r="F29" s="71"/>
      <c r="G29" s="19"/>
      <c r="H29" s="67"/>
      <c r="I29" s="78"/>
      <c r="J29" s="71"/>
      <c r="K29" s="19"/>
      <c r="L29" s="67"/>
      <c r="M29" s="78"/>
      <c r="N29" s="71"/>
    </row>
    <row r="30" spans="1:14" ht="15.75" thickTop="1"/>
  </sheetData>
  <mergeCells count="112">
    <mergeCell ref="B5:N5"/>
    <mergeCell ref="B6:N6"/>
    <mergeCell ref="B7:N7"/>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7</v>
      </c>
      <c r="B3" s="11" t="s">
        <v>6</v>
      </c>
      <c r="C3" s="11"/>
      <c r="D3" s="11"/>
      <c r="E3" s="11"/>
      <c r="F3" s="11"/>
      <c r="G3" s="11"/>
      <c r="H3" s="11"/>
      <c r="I3" s="11"/>
      <c r="J3" s="11"/>
      <c r="K3" s="11"/>
      <c r="L3" s="11"/>
      <c r="M3" s="11"/>
      <c r="N3" s="11"/>
    </row>
    <row r="4" spans="1:14" ht="15" customHeight="1">
      <c r="A4" s="12" t="s">
        <v>266</v>
      </c>
      <c r="B4" s="11" t="s">
        <v>6</v>
      </c>
      <c r="C4" s="11"/>
      <c r="D4" s="11"/>
      <c r="E4" s="11"/>
      <c r="F4" s="11"/>
      <c r="G4" s="11"/>
      <c r="H4" s="11"/>
      <c r="I4" s="11"/>
      <c r="J4" s="11"/>
      <c r="K4" s="11"/>
      <c r="L4" s="11"/>
      <c r="M4" s="11"/>
      <c r="N4" s="11"/>
    </row>
    <row r="5" spans="1:14">
      <c r="A5" s="12"/>
      <c r="B5" s="18" t="s">
        <v>266</v>
      </c>
      <c r="C5" s="18"/>
      <c r="D5" s="18"/>
      <c r="E5" s="18"/>
      <c r="F5" s="18"/>
      <c r="G5" s="18"/>
      <c r="H5" s="18"/>
      <c r="I5" s="18"/>
      <c r="J5" s="18"/>
      <c r="K5" s="18"/>
      <c r="L5" s="18"/>
      <c r="M5" s="18"/>
      <c r="N5" s="18"/>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58"/>
      <c r="C8" s="14"/>
      <c r="D8" s="33" t="s">
        <v>243</v>
      </c>
      <c r="E8" s="33"/>
      <c r="F8" s="33"/>
      <c r="G8" s="33"/>
      <c r="H8" s="33"/>
      <c r="I8" s="33"/>
      <c r="J8" s="33"/>
      <c r="K8" s="33"/>
      <c r="L8" s="33"/>
      <c r="M8" s="33"/>
      <c r="N8" s="33"/>
    </row>
    <row r="9" spans="1:14" ht="15.75" thickBot="1">
      <c r="A9" s="12"/>
      <c r="B9" s="22" t="s">
        <v>244</v>
      </c>
      <c r="C9" s="14"/>
      <c r="D9" s="34">
        <v>2013</v>
      </c>
      <c r="E9" s="34"/>
      <c r="F9" s="34"/>
      <c r="G9" s="14"/>
      <c r="H9" s="34">
        <v>2012</v>
      </c>
      <c r="I9" s="34"/>
      <c r="J9" s="34"/>
      <c r="K9" s="14"/>
      <c r="L9" s="34">
        <v>2011</v>
      </c>
      <c r="M9" s="34"/>
      <c r="N9" s="34"/>
    </row>
    <row r="10" spans="1:14">
      <c r="A10" s="12"/>
      <c r="B10" s="80" t="s">
        <v>268</v>
      </c>
      <c r="C10" s="24"/>
      <c r="D10" s="41"/>
      <c r="E10" s="41"/>
      <c r="F10" s="41"/>
      <c r="G10" s="24"/>
      <c r="H10" s="41"/>
      <c r="I10" s="41"/>
      <c r="J10" s="41"/>
      <c r="K10" s="24"/>
      <c r="L10" s="41"/>
      <c r="M10" s="41"/>
      <c r="N10" s="41"/>
    </row>
    <row r="11" spans="1:14">
      <c r="A11" s="12"/>
      <c r="B11" s="83" t="s">
        <v>269</v>
      </c>
      <c r="C11" s="19"/>
      <c r="D11" s="43" t="s">
        <v>246</v>
      </c>
      <c r="E11" s="44">
        <v>17172</v>
      </c>
      <c r="F11" s="19"/>
      <c r="G11" s="19"/>
      <c r="H11" s="43" t="s">
        <v>246</v>
      </c>
      <c r="I11" s="44">
        <v>9612</v>
      </c>
      <c r="J11" s="19"/>
      <c r="K11" s="19"/>
      <c r="L11" s="43" t="s">
        <v>246</v>
      </c>
      <c r="M11" s="44">
        <v>17329</v>
      </c>
      <c r="N11" s="19"/>
    </row>
    <row r="12" spans="1:14">
      <c r="A12" s="12"/>
      <c r="B12" s="83"/>
      <c r="C12" s="19"/>
      <c r="D12" s="43"/>
      <c r="E12" s="44"/>
      <c r="F12" s="19"/>
      <c r="G12" s="19"/>
      <c r="H12" s="43"/>
      <c r="I12" s="44"/>
      <c r="J12" s="19"/>
      <c r="K12" s="19"/>
      <c r="L12" s="43"/>
      <c r="M12" s="44"/>
      <c r="N12" s="19"/>
    </row>
    <row r="13" spans="1:14">
      <c r="A13" s="12"/>
      <c r="B13" s="84" t="s">
        <v>270</v>
      </c>
      <c r="C13" s="37"/>
      <c r="D13" s="45">
        <v>96273</v>
      </c>
      <c r="E13" s="45"/>
      <c r="F13" s="37"/>
      <c r="G13" s="37"/>
      <c r="H13" s="45">
        <v>99956</v>
      </c>
      <c r="I13" s="45"/>
      <c r="J13" s="37"/>
      <c r="K13" s="37"/>
      <c r="L13" s="45">
        <v>96919</v>
      </c>
      <c r="M13" s="45"/>
      <c r="N13" s="37"/>
    </row>
    <row r="14" spans="1:14">
      <c r="A14" s="12"/>
      <c r="B14" s="84"/>
      <c r="C14" s="37"/>
      <c r="D14" s="45"/>
      <c r="E14" s="45"/>
      <c r="F14" s="37"/>
      <c r="G14" s="37"/>
      <c r="H14" s="45"/>
      <c r="I14" s="45"/>
      <c r="J14" s="37"/>
      <c r="K14" s="37"/>
      <c r="L14" s="45"/>
      <c r="M14" s="45"/>
      <c r="N14" s="37"/>
    </row>
  </sheetData>
  <mergeCells count="38">
    <mergeCell ref="N13:N14"/>
    <mergeCell ref="A1:A2"/>
    <mergeCell ref="B1:N1"/>
    <mergeCell ref="B2:N2"/>
    <mergeCell ref="B3:N3"/>
    <mergeCell ref="A4:A14"/>
    <mergeCell ref="B4:N4"/>
    <mergeCell ref="B5:N5"/>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0.140625" bestFit="1" customWidth="1"/>
    <col min="4" max="4" width="2" customWidth="1"/>
    <col min="5" max="5" width="7.5703125" customWidth="1"/>
    <col min="8" max="8" width="2" customWidth="1"/>
    <col min="9" max="9" width="7.5703125"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11" t="s">
        <v>6</v>
      </c>
      <c r="C3" s="11"/>
      <c r="D3" s="11"/>
      <c r="E3" s="11"/>
      <c r="F3" s="11"/>
      <c r="G3" s="11"/>
      <c r="H3" s="11"/>
      <c r="I3" s="11"/>
      <c r="J3" s="11"/>
    </row>
    <row r="4" spans="1:10" ht="15" customHeight="1">
      <c r="A4" s="12" t="s">
        <v>271</v>
      </c>
      <c r="B4" s="11" t="s">
        <v>6</v>
      </c>
      <c r="C4" s="11"/>
      <c r="D4" s="11"/>
      <c r="E4" s="11"/>
      <c r="F4" s="11"/>
      <c r="G4" s="11"/>
      <c r="H4" s="11"/>
      <c r="I4" s="11"/>
      <c r="J4" s="11"/>
    </row>
    <row r="5" spans="1:10">
      <c r="A5" s="12"/>
      <c r="B5" s="18" t="s">
        <v>271</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274</v>
      </c>
      <c r="C10" s="37"/>
      <c r="D10" s="36" t="s">
        <v>246</v>
      </c>
      <c r="E10" s="39">
        <v>286737</v>
      </c>
      <c r="F10" s="41"/>
      <c r="G10" s="37"/>
      <c r="H10" s="36" t="s">
        <v>246</v>
      </c>
      <c r="I10" s="39">
        <v>261492</v>
      </c>
      <c r="J10" s="41"/>
    </row>
    <row r="11" spans="1:10">
      <c r="A11" s="12"/>
      <c r="B11" s="35"/>
      <c r="C11" s="37"/>
      <c r="D11" s="35"/>
      <c r="E11" s="45"/>
      <c r="F11" s="37"/>
      <c r="G11" s="37"/>
      <c r="H11" s="35"/>
      <c r="I11" s="45"/>
      <c r="J11" s="37"/>
    </row>
    <row r="12" spans="1:10">
      <c r="A12" s="12"/>
      <c r="B12" s="43" t="s">
        <v>275</v>
      </c>
      <c r="C12" s="19"/>
      <c r="D12" s="44">
        <v>2466</v>
      </c>
      <c r="E12" s="44"/>
      <c r="F12" s="19"/>
      <c r="G12" s="19"/>
      <c r="H12" s="44">
        <v>18824</v>
      </c>
      <c r="I12" s="44"/>
      <c r="J12" s="19"/>
    </row>
    <row r="13" spans="1:10">
      <c r="A13" s="12"/>
      <c r="B13" s="43"/>
      <c r="C13" s="19"/>
      <c r="D13" s="44"/>
      <c r="E13" s="44"/>
      <c r="F13" s="19"/>
      <c r="G13" s="19"/>
      <c r="H13" s="44"/>
      <c r="I13" s="44"/>
      <c r="J13" s="19"/>
    </row>
    <row r="14" spans="1:10">
      <c r="A14" s="12"/>
      <c r="B14" s="35" t="s">
        <v>276</v>
      </c>
      <c r="C14" s="37"/>
      <c r="D14" s="45">
        <v>20644</v>
      </c>
      <c r="E14" s="45"/>
      <c r="F14" s="37"/>
      <c r="G14" s="37"/>
      <c r="H14" s="45">
        <v>16739</v>
      </c>
      <c r="I14" s="45"/>
      <c r="J14" s="37"/>
    </row>
    <row r="15" spans="1:10" ht="15.75" thickBot="1">
      <c r="A15" s="12"/>
      <c r="B15" s="35"/>
      <c r="C15" s="37"/>
      <c r="D15" s="85"/>
      <c r="E15" s="85"/>
      <c r="F15" s="65"/>
      <c r="G15" s="37"/>
      <c r="H15" s="85"/>
      <c r="I15" s="85"/>
      <c r="J15" s="65"/>
    </row>
    <row r="16" spans="1:10">
      <c r="A16" s="12"/>
      <c r="B16" s="19"/>
      <c r="C16" s="19"/>
      <c r="D16" s="66" t="s">
        <v>246</v>
      </c>
      <c r="E16" s="68">
        <v>309847</v>
      </c>
      <c r="F16" s="70"/>
      <c r="G16" s="19"/>
      <c r="H16" s="66" t="s">
        <v>246</v>
      </c>
      <c r="I16" s="68">
        <v>297055</v>
      </c>
      <c r="J16" s="70"/>
    </row>
    <row r="17" spans="1:10" ht="15.75" thickBot="1">
      <c r="A17" s="12"/>
      <c r="B17" s="19"/>
      <c r="C17" s="19"/>
      <c r="D17" s="67"/>
      <c r="E17" s="69"/>
      <c r="F17" s="71"/>
      <c r="G17" s="19"/>
      <c r="H17" s="67"/>
      <c r="I17" s="69"/>
      <c r="J17" s="71"/>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5.28515625" customWidth="1"/>
    <col min="4" max="4" width="5.42578125" customWidth="1"/>
    <col min="5" max="5" width="21" customWidth="1"/>
    <col min="6" max="7" width="25.28515625" customWidth="1"/>
    <col min="8" max="8" width="5.42578125" customWidth="1"/>
    <col min="9" max="9" width="21" customWidth="1"/>
    <col min="10" max="10" width="25.28515625" customWidth="1"/>
  </cols>
  <sheetData>
    <row r="1" spans="1:10" ht="15" customHeight="1">
      <c r="A1" s="8" t="s">
        <v>1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7</v>
      </c>
      <c r="B3" s="11" t="s">
        <v>6</v>
      </c>
      <c r="C3" s="11"/>
      <c r="D3" s="11"/>
      <c r="E3" s="11"/>
      <c r="F3" s="11"/>
      <c r="G3" s="11"/>
      <c r="H3" s="11"/>
      <c r="I3" s="11"/>
      <c r="J3" s="11"/>
    </row>
    <row r="4" spans="1:10" ht="15" customHeight="1">
      <c r="A4" s="12" t="s">
        <v>104</v>
      </c>
      <c r="B4" s="11" t="s">
        <v>6</v>
      </c>
      <c r="C4" s="11"/>
      <c r="D4" s="11"/>
      <c r="E4" s="11"/>
      <c r="F4" s="11"/>
      <c r="G4" s="11"/>
      <c r="H4" s="11"/>
      <c r="I4" s="11"/>
      <c r="J4" s="11"/>
    </row>
    <row r="5" spans="1:10">
      <c r="A5" s="12"/>
      <c r="B5" s="18" t="s">
        <v>104</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278</v>
      </c>
      <c r="C10" s="37"/>
      <c r="D10" s="36" t="s">
        <v>246</v>
      </c>
      <c r="E10" s="39">
        <v>257446</v>
      </c>
      <c r="F10" s="41"/>
      <c r="G10" s="37"/>
      <c r="H10" s="36" t="s">
        <v>246</v>
      </c>
      <c r="I10" s="39">
        <v>265017</v>
      </c>
      <c r="J10" s="41"/>
    </row>
    <row r="11" spans="1:10">
      <c r="A11" s="12"/>
      <c r="B11" s="35"/>
      <c r="C11" s="37"/>
      <c r="D11" s="35"/>
      <c r="E11" s="45"/>
      <c r="F11" s="37"/>
      <c r="G11" s="37"/>
      <c r="H11" s="35"/>
      <c r="I11" s="45"/>
      <c r="J11" s="37"/>
    </row>
    <row r="12" spans="1:10">
      <c r="A12" s="12"/>
      <c r="B12" s="43" t="s">
        <v>279</v>
      </c>
      <c r="C12" s="19"/>
      <c r="D12" s="44">
        <v>41799</v>
      </c>
      <c r="E12" s="44"/>
      <c r="F12" s="19"/>
      <c r="G12" s="19"/>
      <c r="H12" s="44">
        <v>48881</v>
      </c>
      <c r="I12" s="44"/>
      <c r="J12" s="19"/>
    </row>
    <row r="13" spans="1:10">
      <c r="A13" s="12"/>
      <c r="B13" s="43"/>
      <c r="C13" s="19"/>
      <c r="D13" s="44"/>
      <c r="E13" s="44"/>
      <c r="F13" s="19"/>
      <c r="G13" s="19"/>
      <c r="H13" s="44"/>
      <c r="I13" s="44"/>
      <c r="J13" s="19"/>
    </row>
    <row r="14" spans="1:10">
      <c r="A14" s="12"/>
      <c r="B14" s="35" t="s">
        <v>280</v>
      </c>
      <c r="C14" s="37"/>
      <c r="D14" s="45">
        <v>8273</v>
      </c>
      <c r="E14" s="45"/>
      <c r="F14" s="37"/>
      <c r="G14" s="37"/>
      <c r="H14" s="45">
        <v>8776</v>
      </c>
      <c r="I14" s="45"/>
      <c r="J14" s="37"/>
    </row>
    <row r="15" spans="1:10" ht="15.75" thickBot="1">
      <c r="A15" s="12"/>
      <c r="B15" s="35"/>
      <c r="C15" s="37"/>
      <c r="D15" s="85"/>
      <c r="E15" s="85"/>
      <c r="F15" s="65"/>
      <c r="G15" s="37"/>
      <c r="H15" s="85"/>
      <c r="I15" s="85"/>
      <c r="J15" s="65"/>
    </row>
    <row r="16" spans="1:10">
      <c r="A16" s="12"/>
      <c r="B16" s="19"/>
      <c r="C16" s="19"/>
      <c r="D16" s="66" t="s">
        <v>246</v>
      </c>
      <c r="E16" s="68">
        <v>307518</v>
      </c>
      <c r="F16" s="70"/>
      <c r="G16" s="19"/>
      <c r="H16" s="66" t="s">
        <v>246</v>
      </c>
      <c r="I16" s="68">
        <v>322674</v>
      </c>
      <c r="J16" s="70"/>
    </row>
    <row r="17" spans="1:10" ht="15.75" thickBot="1">
      <c r="A17" s="12"/>
      <c r="B17" s="19"/>
      <c r="C17" s="19"/>
      <c r="D17" s="67"/>
      <c r="E17" s="69"/>
      <c r="F17" s="71"/>
      <c r="G17" s="19"/>
      <c r="H17" s="67"/>
      <c r="I17" s="69"/>
      <c r="J17" s="71"/>
    </row>
    <row r="18" spans="1:10" ht="25.5" customHeight="1" thickTop="1">
      <c r="A18" s="12"/>
      <c r="B18" s="19" t="s">
        <v>281</v>
      </c>
      <c r="C18" s="19"/>
      <c r="D18" s="19"/>
      <c r="E18" s="19"/>
      <c r="F18" s="19"/>
      <c r="G18" s="19"/>
      <c r="H18" s="19"/>
      <c r="I18" s="19"/>
      <c r="J18" s="19"/>
    </row>
    <row r="19" spans="1:10">
      <c r="A19" s="12"/>
      <c r="B19" s="19" t="s">
        <v>282</v>
      </c>
      <c r="C19" s="19"/>
      <c r="D19" s="19"/>
      <c r="E19" s="19"/>
      <c r="F19" s="19"/>
      <c r="G19" s="19"/>
      <c r="H19" s="19"/>
      <c r="I19" s="19"/>
      <c r="J19" s="19"/>
    </row>
    <row r="20" spans="1:10">
      <c r="A20" s="12"/>
      <c r="B20" s="19" t="s">
        <v>283</v>
      </c>
      <c r="C20" s="19"/>
      <c r="D20" s="19"/>
      <c r="E20" s="19"/>
      <c r="F20" s="19"/>
      <c r="G20" s="19"/>
      <c r="H20" s="19"/>
      <c r="I20" s="19"/>
      <c r="J20" s="19"/>
    </row>
  </sheetData>
  <mergeCells count="46">
    <mergeCell ref="A1:A2"/>
    <mergeCell ref="B1:J1"/>
    <mergeCell ref="B2:J2"/>
    <mergeCell ref="B3:J3"/>
    <mergeCell ref="A4:A20"/>
    <mergeCell ref="B4:J4"/>
    <mergeCell ref="B5:J5"/>
    <mergeCell ref="B18:J18"/>
    <mergeCell ref="B19:J19"/>
    <mergeCell ref="B20: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ht="30">
      <c r="A3" s="3" t="s">
        <v>285</v>
      </c>
      <c r="B3" s="11" t="s">
        <v>6</v>
      </c>
      <c r="C3" s="11"/>
      <c r="D3" s="11"/>
      <c r="E3" s="11"/>
      <c r="F3" s="11"/>
      <c r="G3" s="11"/>
      <c r="H3" s="11"/>
      <c r="I3" s="11"/>
      <c r="J3" s="11"/>
    </row>
    <row r="4" spans="1:10" ht="15" customHeight="1">
      <c r="A4" s="12" t="s">
        <v>284</v>
      </c>
      <c r="B4" s="11" t="s">
        <v>6</v>
      </c>
      <c r="C4" s="11"/>
      <c r="D4" s="11"/>
      <c r="E4" s="11"/>
      <c r="F4" s="11"/>
      <c r="G4" s="11"/>
      <c r="H4" s="11"/>
      <c r="I4" s="11"/>
      <c r="J4" s="11"/>
    </row>
    <row r="5" spans="1:10">
      <c r="A5" s="12"/>
      <c r="B5" s="18" t="s">
        <v>284</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286</v>
      </c>
      <c r="C10" s="37"/>
      <c r="D10" s="36" t="s">
        <v>246</v>
      </c>
      <c r="E10" s="39">
        <v>13812</v>
      </c>
      <c r="F10" s="41"/>
      <c r="G10" s="37"/>
      <c r="H10" s="36" t="s">
        <v>246</v>
      </c>
      <c r="I10" s="39">
        <v>12507</v>
      </c>
      <c r="J10" s="41"/>
    </row>
    <row r="11" spans="1:10">
      <c r="A11" s="12"/>
      <c r="B11" s="35"/>
      <c r="C11" s="37"/>
      <c r="D11" s="35"/>
      <c r="E11" s="45"/>
      <c r="F11" s="37"/>
      <c r="G11" s="37"/>
      <c r="H11" s="35"/>
      <c r="I11" s="45"/>
      <c r="J11" s="37"/>
    </row>
    <row r="12" spans="1:10">
      <c r="A12" s="12"/>
      <c r="B12" s="43" t="s">
        <v>287</v>
      </c>
      <c r="C12" s="19"/>
      <c r="D12" s="44">
        <v>12996</v>
      </c>
      <c r="E12" s="44"/>
      <c r="F12" s="19"/>
      <c r="G12" s="19"/>
      <c r="H12" s="47">
        <v>0</v>
      </c>
      <c r="I12" s="47"/>
      <c r="J12" s="19"/>
    </row>
    <row r="13" spans="1:10">
      <c r="A13" s="12"/>
      <c r="B13" s="43"/>
      <c r="C13" s="19"/>
      <c r="D13" s="44"/>
      <c r="E13" s="44"/>
      <c r="F13" s="19"/>
      <c r="G13" s="19"/>
      <c r="H13" s="47"/>
      <c r="I13" s="47"/>
      <c r="J13" s="19"/>
    </row>
    <row r="14" spans="1:10">
      <c r="A14" s="12"/>
      <c r="B14" s="35" t="s">
        <v>276</v>
      </c>
      <c r="C14" s="37"/>
      <c r="D14" s="45">
        <v>6176</v>
      </c>
      <c r="E14" s="45"/>
      <c r="F14" s="37"/>
      <c r="G14" s="37"/>
      <c r="H14" s="45">
        <v>5678</v>
      </c>
      <c r="I14" s="45"/>
      <c r="J14" s="37"/>
    </row>
    <row r="15" spans="1:10" ht="15.75" thickBot="1">
      <c r="A15" s="12"/>
      <c r="B15" s="35"/>
      <c r="C15" s="37"/>
      <c r="D15" s="85"/>
      <c r="E15" s="85"/>
      <c r="F15" s="65"/>
      <c r="G15" s="37"/>
      <c r="H15" s="85"/>
      <c r="I15" s="85"/>
      <c r="J15" s="65"/>
    </row>
    <row r="16" spans="1:10">
      <c r="A16" s="12"/>
      <c r="B16" s="19"/>
      <c r="C16" s="19"/>
      <c r="D16" s="66" t="s">
        <v>246</v>
      </c>
      <c r="E16" s="68">
        <v>32984</v>
      </c>
      <c r="F16" s="70"/>
      <c r="G16" s="19"/>
      <c r="H16" s="66" t="s">
        <v>246</v>
      </c>
      <c r="I16" s="68">
        <v>18185</v>
      </c>
      <c r="J16" s="70"/>
    </row>
    <row r="17" spans="1:10" ht="15.75" thickBot="1">
      <c r="A17" s="12"/>
      <c r="B17" s="19"/>
      <c r="C17" s="19"/>
      <c r="D17" s="67"/>
      <c r="E17" s="69"/>
      <c r="F17" s="71"/>
      <c r="G17" s="19"/>
      <c r="H17" s="67"/>
      <c r="I17" s="69"/>
      <c r="J17" s="71"/>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1.7109375" customWidth="1"/>
    <col min="4" max="4" width="5.140625" customWidth="1"/>
    <col min="5" max="5" width="20.140625" customWidth="1"/>
    <col min="6" max="7" width="24.140625" customWidth="1"/>
    <col min="8" max="8" width="5.140625" customWidth="1"/>
    <col min="9" max="10" width="24.1406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ht="30">
      <c r="A3" s="3" t="s">
        <v>289</v>
      </c>
      <c r="B3" s="11" t="s">
        <v>6</v>
      </c>
      <c r="C3" s="11"/>
      <c r="D3" s="11"/>
      <c r="E3" s="11"/>
      <c r="F3" s="11"/>
      <c r="G3" s="11"/>
      <c r="H3" s="11"/>
      <c r="I3" s="11"/>
      <c r="J3" s="11"/>
    </row>
    <row r="4" spans="1:10" ht="15" customHeight="1">
      <c r="A4" s="12" t="s">
        <v>288</v>
      </c>
      <c r="B4" s="11" t="s">
        <v>6</v>
      </c>
      <c r="C4" s="11"/>
      <c r="D4" s="11"/>
      <c r="E4" s="11"/>
      <c r="F4" s="11"/>
      <c r="G4" s="11"/>
      <c r="H4" s="11"/>
      <c r="I4" s="11"/>
      <c r="J4" s="11"/>
    </row>
    <row r="5" spans="1:10">
      <c r="A5" s="12"/>
      <c r="B5" s="18" t="s">
        <v>288</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290</v>
      </c>
      <c r="C10" s="37"/>
      <c r="D10" s="36" t="s">
        <v>246</v>
      </c>
      <c r="E10" s="39">
        <v>41891</v>
      </c>
      <c r="F10" s="41"/>
      <c r="G10" s="37"/>
      <c r="H10" s="36" t="s">
        <v>246</v>
      </c>
      <c r="I10" s="39">
        <v>42713</v>
      </c>
      <c r="J10" s="41"/>
    </row>
    <row r="11" spans="1:10">
      <c r="A11" s="12"/>
      <c r="B11" s="38"/>
      <c r="C11" s="37"/>
      <c r="D11" s="35"/>
      <c r="E11" s="45"/>
      <c r="F11" s="37"/>
      <c r="G11" s="37"/>
      <c r="H11" s="35"/>
      <c r="I11" s="45"/>
      <c r="J11" s="37"/>
    </row>
    <row r="12" spans="1:10">
      <c r="A12" s="12"/>
      <c r="B12" s="43" t="s">
        <v>291</v>
      </c>
      <c r="C12" s="19"/>
      <c r="D12" s="44">
        <v>31980</v>
      </c>
      <c r="E12" s="44"/>
      <c r="F12" s="19"/>
      <c r="G12" s="19"/>
      <c r="H12" s="44">
        <v>31452</v>
      </c>
      <c r="I12" s="44"/>
      <c r="J12" s="19"/>
    </row>
    <row r="13" spans="1:10">
      <c r="A13" s="12"/>
      <c r="B13" s="43"/>
      <c r="C13" s="19"/>
      <c r="D13" s="44"/>
      <c r="E13" s="44"/>
      <c r="F13" s="19"/>
      <c r="G13" s="19"/>
      <c r="H13" s="44"/>
      <c r="I13" s="44"/>
      <c r="J13" s="19"/>
    </row>
    <row r="14" spans="1:10">
      <c r="A14" s="12"/>
      <c r="B14" s="35" t="s">
        <v>292</v>
      </c>
      <c r="C14" s="37"/>
      <c r="D14" s="45">
        <v>1134</v>
      </c>
      <c r="E14" s="45"/>
      <c r="F14" s="37"/>
      <c r="G14" s="37"/>
      <c r="H14" s="45">
        <v>1148</v>
      </c>
      <c r="I14" s="45"/>
      <c r="J14" s="37"/>
    </row>
    <row r="15" spans="1:10">
      <c r="A15" s="12"/>
      <c r="B15" s="35"/>
      <c r="C15" s="37"/>
      <c r="D15" s="45"/>
      <c r="E15" s="45"/>
      <c r="F15" s="37"/>
      <c r="G15" s="37"/>
      <c r="H15" s="45"/>
      <c r="I15" s="45"/>
      <c r="J15" s="37"/>
    </row>
    <row r="16" spans="1:10">
      <c r="A16" s="12"/>
      <c r="B16" s="43" t="s">
        <v>293</v>
      </c>
      <c r="C16" s="19"/>
      <c r="D16" s="44">
        <v>138823</v>
      </c>
      <c r="E16" s="44"/>
      <c r="F16" s="19"/>
      <c r="G16" s="19"/>
      <c r="H16" s="44">
        <v>191866</v>
      </c>
      <c r="I16" s="44"/>
      <c r="J16" s="19"/>
    </row>
    <row r="17" spans="1:10">
      <c r="A17" s="12"/>
      <c r="B17" s="43"/>
      <c r="C17" s="19"/>
      <c r="D17" s="44"/>
      <c r="E17" s="44"/>
      <c r="F17" s="19"/>
      <c r="G17" s="19"/>
      <c r="H17" s="44"/>
      <c r="I17" s="44"/>
      <c r="J17" s="19"/>
    </row>
    <row r="18" spans="1:10">
      <c r="A18" s="12"/>
      <c r="B18" s="35" t="s">
        <v>294</v>
      </c>
      <c r="C18" s="37"/>
      <c r="D18" s="45">
        <v>740003</v>
      </c>
      <c r="E18" s="45"/>
      <c r="F18" s="37"/>
      <c r="G18" s="37"/>
      <c r="H18" s="45">
        <v>772256</v>
      </c>
      <c r="I18" s="45"/>
      <c r="J18" s="37"/>
    </row>
    <row r="19" spans="1:10">
      <c r="A19" s="12"/>
      <c r="B19" s="35"/>
      <c r="C19" s="37"/>
      <c r="D19" s="45"/>
      <c r="E19" s="45"/>
      <c r="F19" s="37"/>
      <c r="G19" s="37"/>
      <c r="H19" s="45"/>
      <c r="I19" s="45"/>
      <c r="J19" s="37"/>
    </row>
    <row r="20" spans="1:10">
      <c r="A20" s="12"/>
      <c r="B20" s="43" t="s">
        <v>295</v>
      </c>
      <c r="C20" s="19"/>
      <c r="D20" s="44">
        <v>31365</v>
      </c>
      <c r="E20" s="44"/>
      <c r="F20" s="19"/>
      <c r="G20" s="19"/>
      <c r="H20" s="44">
        <v>31532</v>
      </c>
      <c r="I20" s="44"/>
      <c r="J20" s="19"/>
    </row>
    <row r="21" spans="1:10" ht="15.75" thickBot="1">
      <c r="A21" s="12"/>
      <c r="B21" s="43"/>
      <c r="C21" s="19"/>
      <c r="D21" s="52"/>
      <c r="E21" s="52"/>
      <c r="F21" s="49"/>
      <c r="G21" s="19"/>
      <c r="H21" s="52"/>
      <c r="I21" s="52"/>
      <c r="J21" s="49"/>
    </row>
    <row r="22" spans="1:10">
      <c r="A22" s="12"/>
      <c r="B22" s="37"/>
      <c r="C22" s="37"/>
      <c r="D22" s="36" t="s">
        <v>246</v>
      </c>
      <c r="E22" s="39">
        <v>985196</v>
      </c>
      <c r="F22" s="41"/>
      <c r="G22" s="37"/>
      <c r="H22" s="36" t="s">
        <v>246</v>
      </c>
      <c r="I22" s="39">
        <v>1070967</v>
      </c>
      <c r="J22" s="41"/>
    </row>
    <row r="23" spans="1:10" ht="15.75" thickBot="1">
      <c r="A23" s="12"/>
      <c r="B23" s="37"/>
      <c r="C23" s="37"/>
      <c r="D23" s="54"/>
      <c r="E23" s="57"/>
      <c r="F23" s="56"/>
      <c r="G23" s="37"/>
      <c r="H23" s="54"/>
      <c r="I23" s="57"/>
      <c r="J23" s="56"/>
    </row>
    <row r="24" spans="1:10" ht="15.75" thickTop="1">
      <c r="A24" s="12"/>
      <c r="B24" s="19" t="s">
        <v>296</v>
      </c>
      <c r="C24" s="19"/>
      <c r="D24" s="19"/>
      <c r="E24" s="19"/>
      <c r="F24" s="19"/>
      <c r="G24" s="19"/>
      <c r="H24" s="19"/>
      <c r="I24" s="19"/>
      <c r="J24" s="19"/>
    </row>
    <row r="25" spans="1:10">
      <c r="A25" s="12"/>
      <c r="B25" s="32"/>
      <c r="C25" s="32"/>
    </row>
    <row r="26" spans="1:10">
      <c r="A26" s="12"/>
      <c r="B26" s="15"/>
      <c r="C26" s="15"/>
    </row>
    <row r="27" spans="1:10">
      <c r="A27" s="12"/>
      <c r="B27" s="23" t="s">
        <v>291</v>
      </c>
      <c r="C27" s="30" t="s">
        <v>297</v>
      </c>
    </row>
    <row r="28" spans="1:10">
      <c r="A28" s="12"/>
      <c r="B28" s="26" t="s">
        <v>293</v>
      </c>
      <c r="C28" s="28" t="s">
        <v>298</v>
      </c>
    </row>
    <row r="29" spans="1:10">
      <c r="A29" s="12"/>
      <c r="B29" s="23" t="s">
        <v>294</v>
      </c>
      <c r="C29" s="30" t="s">
        <v>299</v>
      </c>
    </row>
    <row r="30" spans="1:10" ht="38.25" customHeight="1">
      <c r="A30" s="12"/>
      <c r="B30" s="19" t="s">
        <v>300</v>
      </c>
      <c r="C30" s="19"/>
      <c r="D30" s="19"/>
      <c r="E30" s="19"/>
      <c r="F30" s="19"/>
      <c r="G30" s="19"/>
      <c r="H30" s="19"/>
      <c r="I30" s="19"/>
      <c r="J30" s="19"/>
    </row>
  </sheetData>
  <mergeCells count="67">
    <mergeCell ref="B5:J5"/>
    <mergeCell ref="B24:J24"/>
    <mergeCell ref="B30:J30"/>
    <mergeCell ref="H22:H23"/>
    <mergeCell ref="I22:I23"/>
    <mergeCell ref="J22:J23"/>
    <mergeCell ref="B25:C25"/>
    <mergeCell ref="A1:A2"/>
    <mergeCell ref="B1:J1"/>
    <mergeCell ref="B2:J2"/>
    <mergeCell ref="B3:J3"/>
    <mergeCell ref="A4:A30"/>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12.5703125" customWidth="1"/>
    <col min="6" max="7" width="15.28515625" customWidth="1"/>
    <col min="8" max="8" width="3.28515625" customWidth="1"/>
    <col min="9" max="9" width="10.85546875" customWidth="1"/>
    <col min="10" max="11" width="15.28515625" customWidth="1"/>
    <col min="12" max="12" width="3.28515625" customWidth="1"/>
    <col min="13" max="13" width="12.5703125" customWidth="1"/>
    <col min="14" max="15" width="15.28515625" customWidth="1"/>
    <col min="16" max="16" width="3.28515625" customWidth="1"/>
    <col min="17" max="17" width="10.85546875" customWidth="1"/>
    <col min="18" max="18" width="15.28515625"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2</v>
      </c>
      <c r="B3" s="11" t="s">
        <v>6</v>
      </c>
      <c r="C3" s="11"/>
      <c r="D3" s="11"/>
      <c r="E3" s="11"/>
      <c r="F3" s="11"/>
      <c r="G3" s="11"/>
      <c r="H3" s="11"/>
      <c r="I3" s="11"/>
      <c r="J3" s="11"/>
      <c r="K3" s="11"/>
      <c r="L3" s="11"/>
      <c r="M3" s="11"/>
      <c r="N3" s="11"/>
      <c r="O3" s="11"/>
      <c r="P3" s="11"/>
      <c r="Q3" s="11"/>
      <c r="R3" s="11"/>
    </row>
    <row r="4" spans="1:18" ht="15" customHeight="1">
      <c r="A4" s="12" t="s">
        <v>301</v>
      </c>
      <c r="B4" s="11" t="s">
        <v>6</v>
      </c>
      <c r="C4" s="11"/>
      <c r="D4" s="11"/>
      <c r="E4" s="11"/>
      <c r="F4" s="11"/>
      <c r="G4" s="11"/>
      <c r="H4" s="11"/>
      <c r="I4" s="11"/>
      <c r="J4" s="11"/>
      <c r="K4" s="11"/>
      <c r="L4" s="11"/>
      <c r="M4" s="11"/>
      <c r="N4" s="11"/>
      <c r="O4" s="11"/>
      <c r="P4" s="11"/>
      <c r="Q4" s="11"/>
      <c r="R4" s="11"/>
    </row>
    <row r="5" spans="1:18">
      <c r="A5" s="12"/>
      <c r="B5" s="18" t="s">
        <v>301</v>
      </c>
      <c r="C5" s="18"/>
      <c r="D5" s="18"/>
      <c r="E5" s="18"/>
      <c r="F5" s="18"/>
      <c r="G5" s="18"/>
      <c r="H5" s="18"/>
      <c r="I5" s="18"/>
      <c r="J5" s="18"/>
      <c r="K5" s="18"/>
      <c r="L5" s="18"/>
      <c r="M5" s="18"/>
      <c r="N5" s="18"/>
      <c r="O5" s="18"/>
      <c r="P5" s="18"/>
      <c r="Q5" s="18"/>
      <c r="R5" s="18"/>
    </row>
    <row r="6" spans="1:18">
      <c r="A6" s="12"/>
      <c r="B6" s="32"/>
      <c r="C6" s="32"/>
      <c r="D6" s="32"/>
      <c r="E6" s="32"/>
      <c r="F6" s="32"/>
      <c r="G6" s="32"/>
      <c r="H6" s="32"/>
      <c r="I6" s="32"/>
      <c r="J6" s="32"/>
      <c r="K6" s="32"/>
      <c r="L6" s="32"/>
      <c r="M6" s="32"/>
      <c r="N6" s="32"/>
      <c r="O6" s="32"/>
      <c r="P6" s="32"/>
      <c r="Q6" s="32"/>
      <c r="R6" s="32"/>
    </row>
    <row r="7" spans="1:18">
      <c r="A7" s="12"/>
      <c r="B7" s="15"/>
      <c r="C7" s="15"/>
      <c r="D7" s="15"/>
      <c r="E7" s="15"/>
      <c r="F7" s="15"/>
      <c r="G7" s="15"/>
      <c r="H7" s="15"/>
      <c r="I7" s="15"/>
      <c r="J7" s="15"/>
      <c r="K7" s="15"/>
      <c r="L7" s="15"/>
      <c r="M7" s="15"/>
      <c r="N7" s="15"/>
      <c r="O7" s="15"/>
      <c r="P7" s="15"/>
      <c r="Q7" s="15"/>
      <c r="R7" s="15"/>
    </row>
    <row r="8" spans="1:18" ht="15.75" thickBot="1">
      <c r="A8" s="12"/>
      <c r="B8" s="58"/>
      <c r="C8" s="14"/>
      <c r="D8" s="33" t="s">
        <v>273</v>
      </c>
      <c r="E8" s="33"/>
      <c r="F8" s="33"/>
      <c r="G8" s="33"/>
      <c r="H8" s="33"/>
      <c r="I8" s="33"/>
      <c r="J8" s="33"/>
      <c r="K8" s="33"/>
      <c r="L8" s="33"/>
      <c r="M8" s="33"/>
      <c r="N8" s="33"/>
      <c r="O8" s="33"/>
      <c r="P8" s="33"/>
      <c r="Q8" s="33"/>
      <c r="R8" s="33"/>
    </row>
    <row r="9" spans="1:18" ht="15.75" thickBot="1">
      <c r="A9" s="12"/>
      <c r="B9" s="58"/>
      <c r="C9" s="14"/>
      <c r="D9" s="34">
        <v>2013</v>
      </c>
      <c r="E9" s="34"/>
      <c r="F9" s="34"/>
      <c r="G9" s="34"/>
      <c r="H9" s="34"/>
      <c r="I9" s="34"/>
      <c r="J9" s="34"/>
      <c r="K9" s="14"/>
      <c r="L9" s="34">
        <v>2012</v>
      </c>
      <c r="M9" s="34"/>
      <c r="N9" s="34"/>
      <c r="O9" s="34"/>
      <c r="P9" s="34"/>
      <c r="Q9" s="34"/>
      <c r="R9" s="34"/>
    </row>
    <row r="10" spans="1:18">
      <c r="A10" s="12"/>
      <c r="B10" s="86" t="s">
        <v>244</v>
      </c>
      <c r="C10" s="19"/>
      <c r="D10" s="89" t="s">
        <v>303</v>
      </c>
      <c r="E10" s="89"/>
      <c r="F10" s="89"/>
      <c r="G10" s="70"/>
      <c r="H10" s="89" t="s">
        <v>306</v>
      </c>
      <c r="I10" s="89"/>
      <c r="J10" s="89"/>
      <c r="K10" s="19"/>
      <c r="L10" s="89" t="s">
        <v>303</v>
      </c>
      <c r="M10" s="89"/>
      <c r="N10" s="89"/>
      <c r="O10" s="70"/>
      <c r="P10" s="89" t="s">
        <v>306</v>
      </c>
      <c r="Q10" s="89"/>
      <c r="R10" s="89"/>
    </row>
    <row r="11" spans="1:18">
      <c r="A11" s="12"/>
      <c r="B11" s="86"/>
      <c r="C11" s="19"/>
      <c r="D11" s="88" t="s">
        <v>304</v>
      </c>
      <c r="E11" s="88"/>
      <c r="F11" s="88"/>
      <c r="G11" s="19"/>
      <c r="H11" s="88" t="s">
        <v>307</v>
      </c>
      <c r="I11" s="88"/>
      <c r="J11" s="88"/>
      <c r="K11" s="19"/>
      <c r="L11" s="88" t="s">
        <v>304</v>
      </c>
      <c r="M11" s="88"/>
      <c r="N11" s="88"/>
      <c r="O11" s="19"/>
      <c r="P11" s="88" t="s">
        <v>307</v>
      </c>
      <c r="Q11" s="88"/>
      <c r="R11" s="88"/>
    </row>
    <row r="12" spans="1:18" ht="15.75" thickBot="1">
      <c r="A12" s="12"/>
      <c r="B12" s="87"/>
      <c r="C12" s="19"/>
      <c r="D12" s="33" t="s">
        <v>305</v>
      </c>
      <c r="E12" s="33"/>
      <c r="F12" s="33"/>
      <c r="G12" s="19"/>
      <c r="H12" s="90"/>
      <c r="I12" s="90"/>
      <c r="J12" s="90"/>
      <c r="K12" s="19"/>
      <c r="L12" s="33" t="s">
        <v>305</v>
      </c>
      <c r="M12" s="33"/>
      <c r="N12" s="33"/>
      <c r="O12" s="19"/>
      <c r="P12" s="90"/>
      <c r="Q12" s="90"/>
      <c r="R12" s="90"/>
    </row>
    <row r="13" spans="1:18">
      <c r="A13" s="12"/>
      <c r="B13" s="25" t="s">
        <v>308</v>
      </c>
      <c r="C13" s="24"/>
      <c r="D13" s="41"/>
      <c r="E13" s="41"/>
      <c r="F13" s="41"/>
      <c r="G13" s="24"/>
      <c r="H13" s="41"/>
      <c r="I13" s="41"/>
      <c r="J13" s="41"/>
      <c r="K13" s="24"/>
      <c r="L13" s="41"/>
      <c r="M13" s="41"/>
      <c r="N13" s="41"/>
      <c r="O13" s="24"/>
      <c r="P13" s="41"/>
      <c r="Q13" s="41"/>
      <c r="R13" s="41"/>
    </row>
    <row r="14" spans="1:18">
      <c r="A14" s="12"/>
      <c r="B14" s="83" t="s">
        <v>309</v>
      </c>
      <c r="C14" s="19"/>
      <c r="D14" s="43" t="s">
        <v>246</v>
      </c>
      <c r="E14" s="44">
        <v>88917</v>
      </c>
      <c r="F14" s="19"/>
      <c r="G14" s="19"/>
      <c r="H14" s="43" t="s">
        <v>246</v>
      </c>
      <c r="I14" s="44">
        <v>77217</v>
      </c>
      <c r="J14" s="19"/>
      <c r="K14" s="19"/>
      <c r="L14" s="43" t="s">
        <v>246</v>
      </c>
      <c r="M14" s="44">
        <v>91662</v>
      </c>
      <c r="N14" s="19"/>
      <c r="O14" s="19"/>
      <c r="P14" s="43" t="s">
        <v>246</v>
      </c>
      <c r="Q14" s="44">
        <v>74762</v>
      </c>
      <c r="R14" s="19"/>
    </row>
    <row r="15" spans="1:18">
      <c r="A15" s="12"/>
      <c r="B15" s="83"/>
      <c r="C15" s="19"/>
      <c r="D15" s="43"/>
      <c r="E15" s="44"/>
      <c r="F15" s="19"/>
      <c r="G15" s="19"/>
      <c r="H15" s="43"/>
      <c r="I15" s="44"/>
      <c r="J15" s="19"/>
      <c r="K15" s="19"/>
      <c r="L15" s="43"/>
      <c r="M15" s="44"/>
      <c r="N15" s="19"/>
      <c r="O15" s="19"/>
      <c r="P15" s="43"/>
      <c r="Q15" s="44"/>
      <c r="R15" s="19"/>
    </row>
    <row r="16" spans="1:18">
      <c r="A16" s="12"/>
      <c r="B16" s="84" t="s">
        <v>310</v>
      </c>
      <c r="C16" s="37"/>
      <c r="D16" s="45">
        <v>7127</v>
      </c>
      <c r="E16" s="45"/>
      <c r="F16" s="37"/>
      <c r="G16" s="37"/>
      <c r="H16" s="45">
        <v>5528</v>
      </c>
      <c r="I16" s="45"/>
      <c r="J16" s="37"/>
      <c r="K16" s="37"/>
      <c r="L16" s="45">
        <v>9593</v>
      </c>
      <c r="M16" s="45"/>
      <c r="N16" s="37"/>
      <c r="O16" s="37"/>
      <c r="P16" s="45">
        <v>6734</v>
      </c>
      <c r="Q16" s="45"/>
      <c r="R16" s="37"/>
    </row>
    <row r="17" spans="1:18">
      <c r="A17" s="12"/>
      <c r="B17" s="84"/>
      <c r="C17" s="37"/>
      <c r="D17" s="45"/>
      <c r="E17" s="45"/>
      <c r="F17" s="37"/>
      <c r="G17" s="37"/>
      <c r="H17" s="45"/>
      <c r="I17" s="45"/>
      <c r="J17" s="37"/>
      <c r="K17" s="37"/>
      <c r="L17" s="45"/>
      <c r="M17" s="45"/>
      <c r="N17" s="37"/>
      <c r="O17" s="37"/>
      <c r="P17" s="45"/>
      <c r="Q17" s="45"/>
      <c r="R17" s="37"/>
    </row>
    <row r="18" spans="1:18">
      <c r="A18" s="12"/>
      <c r="B18" s="83" t="s">
        <v>311</v>
      </c>
      <c r="C18" s="19"/>
      <c r="D18" s="44">
        <v>7012</v>
      </c>
      <c r="E18" s="44"/>
      <c r="F18" s="19"/>
      <c r="G18" s="19"/>
      <c r="H18" s="44">
        <v>2918</v>
      </c>
      <c r="I18" s="44"/>
      <c r="J18" s="19"/>
      <c r="K18" s="19"/>
      <c r="L18" s="44">
        <v>7021</v>
      </c>
      <c r="M18" s="44"/>
      <c r="N18" s="19"/>
      <c r="O18" s="19"/>
      <c r="P18" s="44">
        <v>2400</v>
      </c>
      <c r="Q18" s="44"/>
      <c r="R18" s="19"/>
    </row>
    <row r="19" spans="1:18">
      <c r="A19" s="12"/>
      <c r="B19" s="83"/>
      <c r="C19" s="19"/>
      <c r="D19" s="44"/>
      <c r="E19" s="44"/>
      <c r="F19" s="19"/>
      <c r="G19" s="19"/>
      <c r="H19" s="44"/>
      <c r="I19" s="44"/>
      <c r="J19" s="19"/>
      <c r="K19" s="19"/>
      <c r="L19" s="44"/>
      <c r="M19" s="44"/>
      <c r="N19" s="19"/>
      <c r="O19" s="19"/>
      <c r="P19" s="44"/>
      <c r="Q19" s="44"/>
      <c r="R19" s="19"/>
    </row>
    <row r="20" spans="1:18">
      <c r="A20" s="12"/>
      <c r="B20" s="84" t="s">
        <v>312</v>
      </c>
      <c r="C20" s="37"/>
      <c r="D20" s="45">
        <v>1591</v>
      </c>
      <c r="E20" s="45"/>
      <c r="F20" s="37"/>
      <c r="G20" s="37"/>
      <c r="H20" s="50">
        <v>610</v>
      </c>
      <c r="I20" s="50"/>
      <c r="J20" s="37"/>
      <c r="K20" s="37"/>
      <c r="L20" s="45">
        <v>1586</v>
      </c>
      <c r="M20" s="45"/>
      <c r="N20" s="37"/>
      <c r="O20" s="37"/>
      <c r="P20" s="50">
        <v>426</v>
      </c>
      <c r="Q20" s="50"/>
      <c r="R20" s="37"/>
    </row>
    <row r="21" spans="1:18">
      <c r="A21" s="12"/>
      <c r="B21" s="84"/>
      <c r="C21" s="37"/>
      <c r="D21" s="45"/>
      <c r="E21" s="45"/>
      <c r="F21" s="37"/>
      <c r="G21" s="37"/>
      <c r="H21" s="50"/>
      <c r="I21" s="50"/>
      <c r="J21" s="37"/>
      <c r="K21" s="37"/>
      <c r="L21" s="45"/>
      <c r="M21" s="45"/>
      <c r="N21" s="37"/>
      <c r="O21" s="37"/>
      <c r="P21" s="50"/>
      <c r="Q21" s="50"/>
      <c r="R21" s="37"/>
    </row>
    <row r="22" spans="1:18">
      <c r="A22" s="12"/>
      <c r="B22" s="43" t="s">
        <v>313</v>
      </c>
      <c r="C22" s="19"/>
      <c r="D22" s="44">
        <v>4945</v>
      </c>
      <c r="E22" s="44"/>
      <c r="F22" s="19"/>
      <c r="G22" s="19"/>
      <c r="H22" s="19"/>
      <c r="I22" s="19"/>
      <c r="J22" s="19"/>
      <c r="K22" s="19"/>
      <c r="L22" s="44">
        <v>5002</v>
      </c>
      <c r="M22" s="44"/>
      <c r="N22" s="19"/>
      <c r="O22" s="19"/>
      <c r="P22" s="19"/>
      <c r="Q22" s="19"/>
      <c r="R22" s="19"/>
    </row>
    <row r="23" spans="1:18" ht="15.75" thickBot="1">
      <c r="A23" s="12"/>
      <c r="B23" s="43"/>
      <c r="C23" s="19"/>
      <c r="D23" s="52"/>
      <c r="E23" s="52"/>
      <c r="F23" s="49"/>
      <c r="G23" s="19"/>
      <c r="H23" s="49"/>
      <c r="I23" s="49"/>
      <c r="J23" s="49"/>
      <c r="K23" s="19"/>
      <c r="L23" s="52"/>
      <c r="M23" s="52"/>
      <c r="N23" s="49"/>
      <c r="O23" s="19"/>
      <c r="P23" s="49"/>
      <c r="Q23" s="49"/>
      <c r="R23" s="49"/>
    </row>
    <row r="24" spans="1:18">
      <c r="A24" s="12"/>
      <c r="B24" s="37"/>
      <c r="C24" s="37"/>
      <c r="D24" s="36" t="s">
        <v>246</v>
      </c>
      <c r="E24" s="39">
        <v>109592</v>
      </c>
      <c r="F24" s="41"/>
      <c r="G24" s="37"/>
      <c r="H24" s="36" t="s">
        <v>246</v>
      </c>
      <c r="I24" s="39">
        <v>86273</v>
      </c>
      <c r="J24" s="41"/>
      <c r="K24" s="37"/>
      <c r="L24" s="36" t="s">
        <v>246</v>
      </c>
      <c r="M24" s="39">
        <v>114864</v>
      </c>
      <c r="N24" s="41"/>
      <c r="O24" s="37"/>
      <c r="P24" s="36" t="s">
        <v>246</v>
      </c>
      <c r="Q24" s="39">
        <v>84322</v>
      </c>
      <c r="R24" s="41"/>
    </row>
    <row r="25" spans="1:18" ht="15.75" thickBot="1">
      <c r="A25" s="12"/>
      <c r="B25" s="37"/>
      <c r="C25" s="37"/>
      <c r="D25" s="54"/>
      <c r="E25" s="57"/>
      <c r="F25" s="56"/>
      <c r="G25" s="37"/>
      <c r="H25" s="54"/>
      <c r="I25" s="57"/>
      <c r="J25" s="56"/>
      <c r="K25" s="37"/>
      <c r="L25" s="54"/>
      <c r="M25" s="57"/>
      <c r="N25" s="56"/>
      <c r="O25" s="37"/>
      <c r="P25" s="54"/>
      <c r="Q25" s="57"/>
      <c r="R25" s="56"/>
    </row>
    <row r="26" spans="1:18" ht="15.75" thickTop="1">
      <c r="A26" s="12"/>
      <c r="B26" s="43" t="s">
        <v>314</v>
      </c>
      <c r="C26" s="19"/>
      <c r="D26" s="79"/>
      <c r="E26" s="79"/>
      <c r="F26" s="79"/>
      <c r="G26" s="19"/>
      <c r="H26" s="76" t="s">
        <v>246</v>
      </c>
      <c r="I26" s="91">
        <v>7194</v>
      </c>
      <c r="J26" s="79"/>
      <c r="K26" s="19"/>
      <c r="L26" s="79"/>
      <c r="M26" s="79"/>
      <c r="N26" s="79"/>
      <c r="O26" s="19"/>
      <c r="P26" s="76" t="s">
        <v>246</v>
      </c>
      <c r="Q26" s="91">
        <v>7433</v>
      </c>
      <c r="R26" s="79"/>
    </row>
    <row r="27" spans="1:18" ht="15.75" thickBot="1">
      <c r="A27" s="12"/>
      <c r="B27" s="43"/>
      <c r="C27" s="19"/>
      <c r="D27" s="19"/>
      <c r="E27" s="19"/>
      <c r="F27" s="19"/>
      <c r="G27" s="19"/>
      <c r="H27" s="67"/>
      <c r="I27" s="69"/>
      <c r="J27" s="71"/>
      <c r="K27" s="19"/>
      <c r="L27" s="19"/>
      <c r="M27" s="19"/>
      <c r="N27" s="19"/>
      <c r="O27" s="19"/>
      <c r="P27" s="67"/>
      <c r="Q27" s="69"/>
      <c r="R27" s="71"/>
    </row>
    <row r="28" spans="1:18" ht="25.5" customHeight="1" thickTop="1">
      <c r="A28" s="12"/>
      <c r="B28" s="19" t="s">
        <v>315</v>
      </c>
      <c r="C28" s="19"/>
      <c r="D28" s="19"/>
      <c r="E28" s="19"/>
      <c r="F28" s="19"/>
      <c r="G28" s="19"/>
      <c r="H28" s="19"/>
      <c r="I28" s="19"/>
      <c r="J28" s="19"/>
      <c r="K28" s="19"/>
      <c r="L28" s="19"/>
      <c r="M28" s="19"/>
      <c r="N28" s="19"/>
      <c r="O28" s="19"/>
      <c r="P28" s="19"/>
      <c r="Q28" s="19"/>
      <c r="R28" s="19"/>
    </row>
    <row r="29" spans="1:18">
      <c r="A29" s="12"/>
      <c r="B29" s="19" t="s">
        <v>316</v>
      </c>
      <c r="C29" s="19"/>
      <c r="D29" s="19"/>
      <c r="E29" s="19"/>
      <c r="F29" s="19"/>
      <c r="G29" s="19"/>
      <c r="H29" s="19"/>
      <c r="I29" s="19"/>
      <c r="J29" s="19"/>
      <c r="K29" s="19"/>
      <c r="L29" s="19"/>
      <c r="M29" s="19"/>
      <c r="N29" s="19"/>
      <c r="O29" s="19"/>
      <c r="P29" s="19"/>
      <c r="Q29" s="19"/>
      <c r="R29" s="19"/>
    </row>
    <row r="30" spans="1:18">
      <c r="A30" s="12"/>
      <c r="B30" s="32"/>
      <c r="C30" s="32"/>
      <c r="D30" s="32"/>
      <c r="E30" s="32"/>
    </row>
    <row r="31" spans="1:18">
      <c r="A31" s="12"/>
      <c r="B31" s="15"/>
      <c r="C31" s="15"/>
      <c r="D31" s="15"/>
      <c r="E31" s="15"/>
    </row>
    <row r="32" spans="1:18">
      <c r="A32" s="12"/>
      <c r="B32" s="92">
        <v>2014</v>
      </c>
      <c r="C32" s="35" t="s">
        <v>246</v>
      </c>
      <c r="D32" s="45">
        <v>6163</v>
      </c>
      <c r="E32" s="37"/>
    </row>
    <row r="33" spans="1:18">
      <c r="A33" s="12"/>
      <c r="B33" s="92"/>
      <c r="C33" s="35"/>
      <c r="D33" s="45"/>
      <c r="E33" s="37"/>
    </row>
    <row r="34" spans="1:18">
      <c r="A34" s="12"/>
      <c r="B34" s="93">
        <v>2015</v>
      </c>
      <c r="C34" s="44">
        <v>5790</v>
      </c>
      <c r="D34" s="44"/>
      <c r="E34" s="19"/>
    </row>
    <row r="35" spans="1:18">
      <c r="A35" s="12"/>
      <c r="B35" s="93"/>
      <c r="C35" s="44"/>
      <c r="D35" s="44"/>
      <c r="E35" s="19"/>
    </row>
    <row r="36" spans="1:18">
      <c r="A36" s="12"/>
      <c r="B36" s="92">
        <v>2016</v>
      </c>
      <c r="C36" s="45">
        <v>1910</v>
      </c>
      <c r="D36" s="45"/>
      <c r="E36" s="37"/>
    </row>
    <row r="37" spans="1:18">
      <c r="A37" s="12"/>
      <c r="B37" s="92"/>
      <c r="C37" s="45"/>
      <c r="D37" s="45"/>
      <c r="E37" s="37"/>
    </row>
    <row r="38" spans="1:18">
      <c r="A38" s="12"/>
      <c r="B38" s="93">
        <v>2017</v>
      </c>
      <c r="C38" s="47">
        <v>746</v>
      </c>
      <c r="D38" s="47"/>
      <c r="E38" s="19"/>
    </row>
    <row r="39" spans="1:18">
      <c r="A39" s="12"/>
      <c r="B39" s="93"/>
      <c r="C39" s="47"/>
      <c r="D39" s="47"/>
      <c r="E39" s="19"/>
    </row>
    <row r="40" spans="1:18">
      <c r="A40" s="12"/>
      <c r="B40" s="92">
        <v>2018</v>
      </c>
      <c r="C40" s="50">
        <v>715</v>
      </c>
      <c r="D40" s="50"/>
      <c r="E40" s="37"/>
    </row>
    <row r="41" spans="1:18">
      <c r="A41" s="12"/>
      <c r="B41" s="92"/>
      <c r="C41" s="50"/>
      <c r="D41" s="50"/>
      <c r="E41" s="37"/>
    </row>
    <row r="42" spans="1:18">
      <c r="A42" s="12"/>
      <c r="B42" s="19" t="s">
        <v>317</v>
      </c>
      <c r="C42" s="19"/>
      <c r="D42" s="19"/>
      <c r="E42" s="19"/>
      <c r="F42" s="19"/>
      <c r="G42" s="19"/>
      <c r="H42" s="19"/>
      <c r="I42" s="19"/>
      <c r="J42" s="19"/>
      <c r="K42" s="19"/>
      <c r="L42" s="19"/>
      <c r="M42" s="19"/>
      <c r="N42" s="19"/>
      <c r="O42" s="19"/>
      <c r="P42" s="19"/>
      <c r="Q42" s="19"/>
      <c r="R42" s="19"/>
    </row>
  </sheetData>
  <mergeCells count="149">
    <mergeCell ref="A1:A2"/>
    <mergeCell ref="B1:R1"/>
    <mergeCell ref="B2:R2"/>
    <mergeCell ref="B3:R3"/>
    <mergeCell ref="A4:A42"/>
    <mergeCell ref="B4:R4"/>
    <mergeCell ref="B5:R5"/>
    <mergeCell ref="B28:R28"/>
    <mergeCell ref="B29:R29"/>
    <mergeCell ref="B42:R42"/>
    <mergeCell ref="B38:B39"/>
    <mergeCell ref="C38:D39"/>
    <mergeCell ref="E38:E39"/>
    <mergeCell ref="B40:B41"/>
    <mergeCell ref="C40:D41"/>
    <mergeCell ref="E40:E41"/>
    <mergeCell ref="B34:B35"/>
    <mergeCell ref="C34:D35"/>
    <mergeCell ref="E34:E35"/>
    <mergeCell ref="B36:B37"/>
    <mergeCell ref="C36:D37"/>
    <mergeCell ref="E36:E37"/>
    <mergeCell ref="R26:R27"/>
    <mergeCell ref="B30:E30"/>
    <mergeCell ref="B32:B33"/>
    <mergeCell ref="C32:C33"/>
    <mergeCell ref="D32:D33"/>
    <mergeCell ref="E32:E33"/>
    <mergeCell ref="J26:J27"/>
    <mergeCell ref="K26:K27"/>
    <mergeCell ref="L26:N27"/>
    <mergeCell ref="O26:O27"/>
    <mergeCell ref="P26:P27"/>
    <mergeCell ref="Q26:Q27"/>
    <mergeCell ref="O24:O25"/>
    <mergeCell ref="P24:P25"/>
    <mergeCell ref="Q24:Q25"/>
    <mergeCell ref="R24:R25"/>
    <mergeCell ref="B26:B27"/>
    <mergeCell ref="C26:C27"/>
    <mergeCell ref="D26:F27"/>
    <mergeCell ref="G26:G27"/>
    <mergeCell ref="H26:H27"/>
    <mergeCell ref="I26:I27"/>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D13:F13"/>
    <mergeCell ref="H13:J13"/>
    <mergeCell ref="L13:N13"/>
    <mergeCell ref="P13:R13"/>
    <mergeCell ref="H10:J10"/>
    <mergeCell ref="H11:J11"/>
    <mergeCell ref="H12:J12"/>
    <mergeCell ref="K10:K12"/>
    <mergeCell ref="L10:N10"/>
    <mergeCell ref="L11:N11"/>
    <mergeCell ref="L12:N12"/>
    <mergeCell ref="B6:R6"/>
    <mergeCell ref="D8:R8"/>
    <mergeCell ref="D9:J9"/>
    <mergeCell ref="L9:R9"/>
    <mergeCell ref="B10:B12"/>
    <mergeCell ref="C10:C12"/>
    <mergeCell ref="D10:F10"/>
    <mergeCell ref="D11:F11"/>
    <mergeCell ref="D12:F12"/>
    <mergeCell ref="G10: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2" width="36.5703125" bestFit="1" customWidth="1"/>
    <col min="3" max="3" width="9.85546875" customWidth="1"/>
    <col min="4" max="4" width="2.140625" customWidth="1"/>
    <col min="5" max="5" width="7" customWidth="1"/>
    <col min="6" max="7" width="9.85546875" customWidth="1"/>
    <col min="8" max="8" width="2.140625" customWidth="1"/>
    <col min="9" max="9" width="7" customWidth="1"/>
    <col min="10" max="10" width="9.85546875" customWidth="1"/>
  </cols>
  <sheetData>
    <row r="1" spans="1:10" ht="15" customHeight="1">
      <c r="A1" s="8" t="s">
        <v>3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9</v>
      </c>
      <c r="B3" s="11" t="s">
        <v>6</v>
      </c>
      <c r="C3" s="11"/>
      <c r="D3" s="11"/>
      <c r="E3" s="11"/>
      <c r="F3" s="11"/>
      <c r="G3" s="11"/>
      <c r="H3" s="11"/>
      <c r="I3" s="11"/>
      <c r="J3" s="11"/>
    </row>
    <row r="4" spans="1:10" ht="15" customHeight="1">
      <c r="A4" s="12" t="s">
        <v>318</v>
      </c>
      <c r="B4" s="11" t="s">
        <v>6</v>
      </c>
      <c r="C4" s="11"/>
      <c r="D4" s="11"/>
      <c r="E4" s="11"/>
      <c r="F4" s="11"/>
      <c r="G4" s="11"/>
      <c r="H4" s="11"/>
      <c r="I4" s="11"/>
      <c r="J4" s="11"/>
    </row>
    <row r="5" spans="1:10">
      <c r="A5" s="12"/>
      <c r="B5" s="18" t="s">
        <v>318</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320</v>
      </c>
      <c r="C10" s="37"/>
      <c r="D10" s="36" t="s">
        <v>246</v>
      </c>
      <c r="E10" s="39">
        <v>25839</v>
      </c>
      <c r="F10" s="41"/>
      <c r="G10" s="37"/>
      <c r="H10" s="36" t="s">
        <v>246</v>
      </c>
      <c r="I10" s="39">
        <v>37694</v>
      </c>
      <c r="J10" s="41"/>
    </row>
    <row r="11" spans="1:10">
      <c r="A11" s="12"/>
      <c r="B11" s="35"/>
      <c r="C11" s="37"/>
      <c r="D11" s="35"/>
      <c r="E11" s="45"/>
      <c r="F11" s="37"/>
      <c r="G11" s="37"/>
      <c r="H11" s="35"/>
      <c r="I11" s="45"/>
      <c r="J11" s="37"/>
    </row>
    <row r="12" spans="1:10">
      <c r="A12" s="12"/>
      <c r="B12" s="43" t="s">
        <v>321</v>
      </c>
      <c r="C12" s="19"/>
      <c r="D12" s="44">
        <v>7390</v>
      </c>
      <c r="E12" s="44"/>
      <c r="F12" s="19"/>
      <c r="G12" s="19"/>
      <c r="H12" s="44">
        <v>8560</v>
      </c>
      <c r="I12" s="44"/>
      <c r="J12" s="19"/>
    </row>
    <row r="13" spans="1:10">
      <c r="A13" s="12"/>
      <c r="B13" s="43"/>
      <c r="C13" s="19"/>
      <c r="D13" s="44"/>
      <c r="E13" s="44"/>
      <c r="F13" s="19"/>
      <c r="G13" s="19"/>
      <c r="H13" s="44"/>
      <c r="I13" s="44"/>
      <c r="J13" s="19"/>
    </row>
    <row r="14" spans="1:10">
      <c r="A14" s="12"/>
      <c r="B14" s="35" t="s">
        <v>322</v>
      </c>
      <c r="C14" s="37"/>
      <c r="D14" s="45">
        <v>5596</v>
      </c>
      <c r="E14" s="45"/>
      <c r="F14" s="37"/>
      <c r="G14" s="37"/>
      <c r="H14" s="45">
        <v>6498</v>
      </c>
      <c r="I14" s="45"/>
      <c r="J14" s="37"/>
    </row>
    <row r="15" spans="1:10">
      <c r="A15" s="12"/>
      <c r="B15" s="35"/>
      <c r="C15" s="37"/>
      <c r="D15" s="45"/>
      <c r="E15" s="45"/>
      <c r="F15" s="37"/>
      <c r="G15" s="37"/>
      <c r="H15" s="45"/>
      <c r="I15" s="45"/>
      <c r="J15" s="37"/>
    </row>
    <row r="16" spans="1:10">
      <c r="A16" s="12"/>
      <c r="B16" s="43" t="s">
        <v>276</v>
      </c>
      <c r="C16" s="19"/>
      <c r="D16" s="44">
        <v>4727</v>
      </c>
      <c r="E16" s="44"/>
      <c r="F16" s="19"/>
      <c r="G16" s="19"/>
      <c r="H16" s="44">
        <v>19255</v>
      </c>
      <c r="I16" s="44"/>
      <c r="J16" s="19"/>
    </row>
    <row r="17" spans="1:10" ht="15.75" thickBot="1">
      <c r="A17" s="12"/>
      <c r="B17" s="43"/>
      <c r="C17" s="19"/>
      <c r="D17" s="52"/>
      <c r="E17" s="52"/>
      <c r="F17" s="49"/>
      <c r="G17" s="19"/>
      <c r="H17" s="52"/>
      <c r="I17" s="52"/>
      <c r="J17" s="49"/>
    </row>
    <row r="18" spans="1:10">
      <c r="A18" s="12"/>
      <c r="B18" s="37"/>
      <c r="C18" s="37"/>
      <c r="D18" s="36" t="s">
        <v>246</v>
      </c>
      <c r="E18" s="39">
        <v>43552</v>
      </c>
      <c r="F18" s="41"/>
      <c r="G18" s="37"/>
      <c r="H18" s="36" t="s">
        <v>246</v>
      </c>
      <c r="I18" s="39">
        <v>72007</v>
      </c>
      <c r="J18" s="41"/>
    </row>
    <row r="19" spans="1:10" ht="15.75" thickBot="1">
      <c r="A19" s="12"/>
      <c r="B19" s="37"/>
      <c r="C19" s="37"/>
      <c r="D19" s="54"/>
      <c r="E19" s="57"/>
      <c r="F19" s="56"/>
      <c r="G19" s="37"/>
      <c r="H19" s="54"/>
      <c r="I19" s="57"/>
      <c r="J19" s="56"/>
    </row>
    <row r="20" spans="1:10" ht="25.5" customHeight="1" thickTop="1">
      <c r="A20" s="12"/>
      <c r="B20" s="19" t="s">
        <v>323</v>
      </c>
      <c r="C20" s="19"/>
      <c r="D20" s="19"/>
      <c r="E20" s="19"/>
      <c r="F20" s="19"/>
      <c r="G20" s="19"/>
      <c r="H20" s="19"/>
      <c r="I20" s="19"/>
      <c r="J20" s="19"/>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17.25">
      <c r="A4" s="2" t="s">
        <v>36</v>
      </c>
      <c r="B4" s="7">
        <v>2280355</v>
      </c>
      <c r="C4" s="9" t="s">
        <v>37</v>
      </c>
      <c r="D4" s="7">
        <v>2211878</v>
      </c>
      <c r="E4" s="9" t="s">
        <v>37</v>
      </c>
      <c r="F4" s="7">
        <v>2138127</v>
      </c>
      <c r="G4" s="9" t="s">
        <v>37</v>
      </c>
    </row>
    <row r="5" spans="1:7">
      <c r="A5" s="2" t="s">
        <v>38</v>
      </c>
      <c r="B5" s="6">
        <v>1627059</v>
      </c>
      <c r="C5" s="4"/>
      <c r="D5" s="6">
        <v>1581393</v>
      </c>
      <c r="E5" s="4"/>
      <c r="F5" s="6">
        <v>1586145</v>
      </c>
      <c r="G5" s="4"/>
    </row>
    <row r="6" spans="1:7">
      <c r="A6" s="2" t="s">
        <v>39</v>
      </c>
      <c r="B6" s="6">
        <v>653296</v>
      </c>
      <c r="C6" s="4"/>
      <c r="D6" s="6">
        <v>630485</v>
      </c>
      <c r="E6" s="4"/>
      <c r="F6" s="6">
        <v>551982</v>
      </c>
      <c r="G6" s="4"/>
    </row>
    <row r="7" spans="1:7" ht="30">
      <c r="A7" s="2" t="s">
        <v>40</v>
      </c>
      <c r="B7" s="6">
        <v>164878</v>
      </c>
      <c r="C7" s="4"/>
      <c r="D7" s="6">
        <v>154207</v>
      </c>
      <c r="E7" s="4"/>
      <c r="F7" s="6">
        <v>151599</v>
      </c>
      <c r="G7" s="4"/>
    </row>
    <row r="8" spans="1:7" ht="30">
      <c r="A8" s="2" t="s">
        <v>41</v>
      </c>
      <c r="B8" s="6">
        <v>136573</v>
      </c>
      <c r="C8" s="4"/>
      <c r="D8" s="6">
        <v>117845</v>
      </c>
      <c r="E8" s="4"/>
      <c r="F8" s="6">
        <v>105496</v>
      </c>
      <c r="G8" s="4"/>
    </row>
    <row r="9" spans="1:7" ht="17.25">
      <c r="A9" s="2" t="s">
        <v>42</v>
      </c>
      <c r="B9" s="4">
        <v>0</v>
      </c>
      <c r="C9" s="9" t="s">
        <v>43</v>
      </c>
      <c r="D9" s="4">
        <v>0</v>
      </c>
      <c r="E9" s="9" t="s">
        <v>43</v>
      </c>
      <c r="F9" s="6">
        <v>38656</v>
      </c>
      <c r="G9" s="9" t="s">
        <v>43</v>
      </c>
    </row>
    <row r="10" spans="1:7">
      <c r="A10" s="2" t="s">
        <v>44</v>
      </c>
      <c r="B10" s="6">
        <v>351845</v>
      </c>
      <c r="C10" s="4"/>
      <c r="D10" s="6">
        <v>358433</v>
      </c>
      <c r="E10" s="4"/>
      <c r="F10" s="6">
        <v>333543</v>
      </c>
      <c r="G10" s="4"/>
    </row>
    <row r="11" spans="1:7">
      <c r="A11" s="2" t="s">
        <v>45</v>
      </c>
      <c r="B11" s="6">
        <v>17796</v>
      </c>
      <c r="C11" s="4"/>
      <c r="D11" s="6">
        <v>8435</v>
      </c>
      <c r="E11" s="4"/>
      <c r="F11" s="6">
        <v>14151</v>
      </c>
      <c r="G11" s="4"/>
    </row>
    <row r="12" spans="1:7" ht="17.25">
      <c r="A12" s="2" t="s">
        <v>46</v>
      </c>
      <c r="B12" s="4">
        <v>0</v>
      </c>
      <c r="C12" s="9" t="s">
        <v>47</v>
      </c>
      <c r="D12" s="6">
        <v>9092</v>
      </c>
      <c r="E12" s="9" t="s">
        <v>47</v>
      </c>
      <c r="F12" s="4">
        <v>0</v>
      </c>
      <c r="G12" s="9" t="s">
        <v>47</v>
      </c>
    </row>
    <row r="13" spans="1:7">
      <c r="A13" s="2" t="s">
        <v>48</v>
      </c>
      <c r="B13" s="6">
        <v>7262</v>
      </c>
      <c r="C13" s="4"/>
      <c r="D13" s="6">
        <v>-3338</v>
      </c>
      <c r="E13" s="4"/>
      <c r="F13" s="6">
        <v>-18048</v>
      </c>
      <c r="G13" s="4"/>
    </row>
    <row r="14" spans="1:7" ht="30">
      <c r="A14" s="2" t="s">
        <v>49</v>
      </c>
      <c r="B14" s="6">
        <v>341311</v>
      </c>
      <c r="C14" s="4"/>
      <c r="D14" s="6">
        <v>337568</v>
      </c>
      <c r="E14" s="4"/>
      <c r="F14" s="6">
        <v>301344</v>
      </c>
      <c r="G14" s="4"/>
    </row>
    <row r="15" spans="1:7">
      <c r="A15" s="2" t="s">
        <v>50</v>
      </c>
      <c r="B15" s="6">
        <v>98964</v>
      </c>
      <c r="C15" s="4"/>
      <c r="D15" s="6">
        <v>100296</v>
      </c>
      <c r="E15" s="4"/>
      <c r="F15" s="6">
        <v>95887</v>
      </c>
      <c r="G15" s="4"/>
    </row>
    <row r="16" spans="1:7">
      <c r="A16" s="2" t="s">
        <v>51</v>
      </c>
      <c r="B16" s="6">
        <v>242347</v>
      </c>
      <c r="C16" s="4"/>
      <c r="D16" s="6">
        <v>237272</v>
      </c>
      <c r="E16" s="4"/>
      <c r="F16" s="6">
        <v>205457</v>
      </c>
      <c r="G16" s="4"/>
    </row>
    <row r="17" spans="1:7">
      <c r="A17" s="3" t="s">
        <v>52</v>
      </c>
      <c r="B17" s="4" t="s">
        <v>6</v>
      </c>
      <c r="C17" s="4"/>
      <c r="D17" s="4" t="s">
        <v>6</v>
      </c>
      <c r="E17" s="4"/>
      <c r="F17" s="4" t="s">
        <v>6</v>
      </c>
      <c r="G17" s="4"/>
    </row>
    <row r="18" spans="1:7" ht="30">
      <c r="A18" s="2" t="s">
        <v>53</v>
      </c>
      <c r="B18" s="6">
        <v>21855</v>
      </c>
      <c r="C18" s="4"/>
      <c r="D18" s="4">
        <v>0</v>
      </c>
      <c r="E18" s="4"/>
      <c r="F18" s="4">
        <v>0</v>
      </c>
      <c r="G18" s="4"/>
    </row>
    <row r="19" spans="1:7" ht="30">
      <c r="A19" s="2" t="s">
        <v>54</v>
      </c>
      <c r="B19" s="4">
        <v>540</v>
      </c>
      <c r="C19" s="4"/>
      <c r="D19" s="6">
        <v>2321</v>
      </c>
      <c r="E19" s="4"/>
      <c r="F19" s="6">
        <v>1450</v>
      </c>
      <c r="G19" s="4"/>
    </row>
    <row r="20" spans="1:7">
      <c r="A20" s="2" t="s">
        <v>55</v>
      </c>
      <c r="B20" s="7">
        <v>264742</v>
      </c>
      <c r="C20" s="4"/>
      <c r="D20" s="7">
        <v>239593</v>
      </c>
      <c r="E20" s="4"/>
      <c r="F20" s="7">
        <v>206907</v>
      </c>
      <c r="G20" s="4"/>
    </row>
    <row r="21" spans="1:7">
      <c r="A21" s="3" t="s">
        <v>56</v>
      </c>
      <c r="B21" s="4" t="s">
        <v>6</v>
      </c>
      <c r="C21" s="4"/>
      <c r="D21" s="4" t="s">
        <v>6</v>
      </c>
      <c r="E21" s="4"/>
      <c r="F21" s="4" t="s">
        <v>6</v>
      </c>
      <c r="G21" s="4"/>
    </row>
    <row r="22" spans="1:7" ht="30">
      <c r="A22" s="2" t="s">
        <v>57</v>
      </c>
      <c r="B22" s="10">
        <v>18.21</v>
      </c>
      <c r="C22" s="4"/>
      <c r="D22" s="10">
        <v>17.68</v>
      </c>
      <c r="E22" s="4"/>
      <c r="F22" s="10">
        <v>14.99</v>
      </c>
      <c r="G22" s="4"/>
    </row>
    <row r="23" spans="1:7" ht="30">
      <c r="A23" s="2" t="s">
        <v>58</v>
      </c>
      <c r="B23" s="10">
        <v>1.69</v>
      </c>
      <c r="C23" s="4"/>
      <c r="D23" s="10">
        <v>0.17</v>
      </c>
      <c r="E23" s="4"/>
      <c r="F23" s="10">
        <v>0.11</v>
      </c>
      <c r="G23" s="4"/>
    </row>
    <row r="24" spans="1:7">
      <c r="A24" s="2" t="s">
        <v>59</v>
      </c>
      <c r="B24" s="10">
        <v>19.899999999999999</v>
      </c>
      <c r="C24" s="4"/>
      <c r="D24" s="10">
        <v>17.850000000000001</v>
      </c>
      <c r="E24" s="4"/>
      <c r="F24" s="10">
        <v>15.1</v>
      </c>
      <c r="G24" s="4"/>
    </row>
    <row r="25" spans="1:7">
      <c r="A25" s="3" t="s">
        <v>60</v>
      </c>
      <c r="B25" s="4" t="s">
        <v>6</v>
      </c>
      <c r="C25" s="4"/>
      <c r="D25" s="4" t="s">
        <v>6</v>
      </c>
      <c r="E25" s="4"/>
      <c r="F25" s="4" t="s">
        <v>6</v>
      </c>
      <c r="G25" s="4"/>
    </row>
    <row r="26" spans="1:7" ht="30">
      <c r="A26" s="2" t="s">
        <v>57</v>
      </c>
      <c r="B26" s="10">
        <v>18.21</v>
      </c>
      <c r="C26" s="4"/>
      <c r="D26" s="10">
        <v>17.68</v>
      </c>
      <c r="E26" s="4"/>
      <c r="F26" s="10">
        <v>14.98</v>
      </c>
      <c r="G26" s="4"/>
    </row>
    <row r="27" spans="1:7" ht="30">
      <c r="A27" s="2" t="s">
        <v>58</v>
      </c>
      <c r="B27" s="10">
        <v>1.69</v>
      </c>
      <c r="C27" s="4"/>
      <c r="D27" s="10">
        <v>0.17</v>
      </c>
      <c r="E27" s="4"/>
      <c r="F27" s="10">
        <v>0.11</v>
      </c>
      <c r="G27" s="4"/>
    </row>
    <row r="28" spans="1:7">
      <c r="A28" s="2" t="s">
        <v>59</v>
      </c>
      <c r="B28" s="10">
        <v>19.899999999999999</v>
      </c>
      <c r="C28" s="4"/>
      <c r="D28" s="10">
        <v>17.850000000000001</v>
      </c>
      <c r="E28" s="4"/>
      <c r="F28" s="10">
        <v>15.09</v>
      </c>
      <c r="G28" s="4"/>
    </row>
    <row r="29" spans="1:7">
      <c r="A29" s="11"/>
      <c r="B29" s="11"/>
      <c r="C29" s="11"/>
      <c r="D29" s="11"/>
      <c r="E29" s="11"/>
      <c r="F29" s="11"/>
      <c r="G29" s="11"/>
    </row>
    <row r="30" spans="1:7" ht="45" customHeight="1">
      <c r="A30" s="2" t="s">
        <v>37</v>
      </c>
      <c r="B30" s="12" t="s">
        <v>61</v>
      </c>
      <c r="C30" s="12"/>
      <c r="D30" s="12"/>
      <c r="E30" s="12"/>
      <c r="F30" s="12"/>
      <c r="G30" s="12"/>
    </row>
    <row r="31" spans="1:7" ht="105" customHeight="1">
      <c r="A31" s="2" t="s">
        <v>43</v>
      </c>
      <c r="B31" s="12" t="s">
        <v>62</v>
      </c>
      <c r="C31" s="12"/>
      <c r="D31" s="12"/>
      <c r="E31" s="12"/>
      <c r="F31" s="12"/>
      <c r="G31" s="12"/>
    </row>
    <row r="32" spans="1:7" ht="60" customHeight="1">
      <c r="A32" s="2" t="s">
        <v>47</v>
      </c>
      <c r="B32" s="12" t="s">
        <v>63</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5</v>
      </c>
      <c r="B3" s="11" t="s">
        <v>6</v>
      </c>
      <c r="C3" s="11"/>
      <c r="D3" s="11"/>
      <c r="E3" s="11"/>
      <c r="F3" s="11"/>
      <c r="G3" s="11"/>
      <c r="H3" s="11"/>
      <c r="I3" s="11"/>
      <c r="J3" s="11"/>
    </row>
    <row r="4" spans="1:10" ht="15" customHeight="1">
      <c r="A4" s="12" t="s">
        <v>324</v>
      </c>
      <c r="B4" s="11" t="s">
        <v>6</v>
      </c>
      <c r="C4" s="11"/>
      <c r="D4" s="11"/>
      <c r="E4" s="11"/>
      <c r="F4" s="11"/>
      <c r="G4" s="11"/>
      <c r="H4" s="11"/>
      <c r="I4" s="11"/>
      <c r="J4" s="11"/>
    </row>
    <row r="5" spans="1:10">
      <c r="A5" s="12"/>
      <c r="B5" s="18" t="s">
        <v>324</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326</v>
      </c>
      <c r="C10" s="37"/>
      <c r="D10" s="36" t="s">
        <v>246</v>
      </c>
      <c r="E10" s="39">
        <v>28779</v>
      </c>
      <c r="F10" s="41"/>
      <c r="G10" s="37"/>
      <c r="H10" s="36" t="s">
        <v>246</v>
      </c>
      <c r="I10" s="39">
        <v>28659</v>
      </c>
      <c r="J10" s="41"/>
    </row>
    <row r="11" spans="1:10">
      <c r="A11" s="12"/>
      <c r="B11" s="35"/>
      <c r="C11" s="37"/>
      <c r="D11" s="35"/>
      <c r="E11" s="45"/>
      <c r="F11" s="37"/>
      <c r="G11" s="37"/>
      <c r="H11" s="35"/>
      <c r="I11" s="45"/>
      <c r="J11" s="37"/>
    </row>
    <row r="12" spans="1:10">
      <c r="A12" s="12"/>
      <c r="B12" s="43" t="s">
        <v>327</v>
      </c>
      <c r="C12" s="19"/>
      <c r="D12" s="44">
        <v>20517</v>
      </c>
      <c r="E12" s="44"/>
      <c r="F12" s="19"/>
      <c r="G12" s="19"/>
      <c r="H12" s="44">
        <v>21881</v>
      </c>
      <c r="I12" s="44"/>
      <c r="J12" s="19"/>
    </row>
    <row r="13" spans="1:10">
      <c r="A13" s="12"/>
      <c r="B13" s="43"/>
      <c r="C13" s="19"/>
      <c r="D13" s="44"/>
      <c r="E13" s="44"/>
      <c r="F13" s="19"/>
      <c r="G13" s="19"/>
      <c r="H13" s="44"/>
      <c r="I13" s="44"/>
      <c r="J13" s="19"/>
    </row>
    <row r="14" spans="1:10">
      <c r="A14" s="12"/>
      <c r="B14" s="35" t="s">
        <v>328</v>
      </c>
      <c r="C14" s="37"/>
      <c r="D14" s="45">
        <v>3929</v>
      </c>
      <c r="E14" s="45"/>
      <c r="F14" s="37"/>
      <c r="G14" s="37"/>
      <c r="H14" s="45">
        <v>4517</v>
      </c>
      <c r="I14" s="45"/>
      <c r="J14" s="37"/>
    </row>
    <row r="15" spans="1:10">
      <c r="A15" s="12"/>
      <c r="B15" s="35"/>
      <c r="C15" s="37"/>
      <c r="D15" s="45"/>
      <c r="E15" s="45"/>
      <c r="F15" s="37"/>
      <c r="G15" s="37"/>
      <c r="H15" s="45"/>
      <c r="I15" s="45"/>
      <c r="J15" s="37"/>
    </row>
    <row r="16" spans="1:10">
      <c r="A16" s="12"/>
      <c r="B16" s="43" t="s">
        <v>329</v>
      </c>
      <c r="C16" s="19"/>
      <c r="D16" s="44">
        <v>3842</v>
      </c>
      <c r="E16" s="44"/>
      <c r="F16" s="19"/>
      <c r="G16" s="19"/>
      <c r="H16" s="47">
        <v>0</v>
      </c>
      <c r="I16" s="47"/>
      <c r="J16" s="19"/>
    </row>
    <row r="17" spans="1:10">
      <c r="A17" s="12"/>
      <c r="B17" s="43"/>
      <c r="C17" s="19"/>
      <c r="D17" s="44"/>
      <c r="E17" s="44"/>
      <c r="F17" s="19"/>
      <c r="G17" s="19"/>
      <c r="H17" s="47"/>
      <c r="I17" s="47"/>
      <c r="J17" s="19"/>
    </row>
    <row r="18" spans="1:10">
      <c r="A18" s="12"/>
      <c r="B18" s="35" t="s">
        <v>276</v>
      </c>
      <c r="C18" s="37"/>
      <c r="D18" s="45">
        <v>20925</v>
      </c>
      <c r="E18" s="45"/>
      <c r="F18" s="37"/>
      <c r="G18" s="37"/>
      <c r="H18" s="45">
        <v>24004</v>
      </c>
      <c r="I18" s="45"/>
      <c r="J18" s="37"/>
    </row>
    <row r="19" spans="1:10" ht="15.75" thickBot="1">
      <c r="A19" s="12"/>
      <c r="B19" s="35"/>
      <c r="C19" s="37"/>
      <c r="D19" s="85"/>
      <c r="E19" s="85"/>
      <c r="F19" s="65"/>
      <c r="G19" s="37"/>
      <c r="H19" s="85"/>
      <c r="I19" s="85"/>
      <c r="J19" s="65"/>
    </row>
    <row r="20" spans="1:10">
      <c r="A20" s="12"/>
      <c r="B20" s="19"/>
      <c r="C20" s="19"/>
      <c r="D20" s="66" t="s">
        <v>246</v>
      </c>
      <c r="E20" s="68">
        <v>77992</v>
      </c>
      <c r="F20" s="70"/>
      <c r="G20" s="19"/>
      <c r="H20" s="66" t="s">
        <v>246</v>
      </c>
      <c r="I20" s="68">
        <v>79061</v>
      </c>
      <c r="J20" s="70"/>
    </row>
    <row r="21" spans="1:10" ht="15.75" thickBot="1">
      <c r="A21" s="12"/>
      <c r="B21" s="19"/>
      <c r="C21" s="19"/>
      <c r="D21" s="67"/>
      <c r="E21" s="69"/>
      <c r="F21" s="71"/>
      <c r="G21" s="19"/>
      <c r="H21" s="67"/>
      <c r="I21" s="69"/>
      <c r="J21" s="71"/>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ht="30">
      <c r="A3" s="3" t="s">
        <v>331</v>
      </c>
      <c r="B3" s="11" t="s">
        <v>6</v>
      </c>
      <c r="C3" s="11"/>
      <c r="D3" s="11"/>
      <c r="E3" s="11"/>
      <c r="F3" s="11"/>
      <c r="G3" s="11"/>
      <c r="H3" s="11"/>
      <c r="I3" s="11"/>
      <c r="J3" s="11"/>
    </row>
    <row r="4" spans="1:10" ht="15" customHeight="1">
      <c r="A4" s="12" t="s">
        <v>330</v>
      </c>
      <c r="B4" s="11" t="s">
        <v>6</v>
      </c>
      <c r="C4" s="11"/>
      <c r="D4" s="11"/>
      <c r="E4" s="11"/>
      <c r="F4" s="11"/>
      <c r="G4" s="11"/>
      <c r="H4" s="11"/>
      <c r="I4" s="11"/>
      <c r="J4" s="11"/>
    </row>
    <row r="5" spans="1:10">
      <c r="A5" s="12"/>
      <c r="B5" s="18" t="s">
        <v>330</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332</v>
      </c>
      <c r="C10" s="37"/>
      <c r="D10" s="36" t="s">
        <v>246</v>
      </c>
      <c r="E10" s="39">
        <v>349467</v>
      </c>
      <c r="F10" s="41"/>
      <c r="G10" s="37"/>
      <c r="H10" s="36" t="s">
        <v>246</v>
      </c>
      <c r="I10" s="39">
        <v>349407</v>
      </c>
      <c r="J10" s="41"/>
    </row>
    <row r="11" spans="1:10">
      <c r="A11" s="12"/>
      <c r="B11" s="35"/>
      <c r="C11" s="37"/>
      <c r="D11" s="35"/>
      <c r="E11" s="45"/>
      <c r="F11" s="37"/>
      <c r="G11" s="37"/>
      <c r="H11" s="35"/>
      <c r="I11" s="45"/>
      <c r="J11" s="37"/>
    </row>
    <row r="12" spans="1:10">
      <c r="A12" s="12"/>
      <c r="B12" s="43" t="s">
        <v>333</v>
      </c>
      <c r="C12" s="19"/>
      <c r="D12" s="47">
        <v>0</v>
      </c>
      <c r="E12" s="47"/>
      <c r="F12" s="19"/>
      <c r="G12" s="19"/>
      <c r="H12" s="44">
        <v>75000</v>
      </c>
      <c r="I12" s="44"/>
      <c r="J12" s="19"/>
    </row>
    <row r="13" spans="1:10" ht="15.75" thickBot="1">
      <c r="A13" s="12"/>
      <c r="B13" s="43"/>
      <c r="C13" s="19"/>
      <c r="D13" s="48"/>
      <c r="E13" s="48"/>
      <c r="F13" s="49"/>
      <c r="G13" s="19"/>
      <c r="H13" s="52"/>
      <c r="I13" s="52"/>
      <c r="J13" s="49"/>
    </row>
    <row r="14" spans="1:10">
      <c r="A14" s="12"/>
      <c r="B14" s="37"/>
      <c r="C14" s="37"/>
      <c r="D14" s="36" t="s">
        <v>246</v>
      </c>
      <c r="E14" s="39">
        <v>349467</v>
      </c>
      <c r="F14" s="41"/>
      <c r="G14" s="37"/>
      <c r="H14" s="36" t="s">
        <v>246</v>
      </c>
      <c r="I14" s="39">
        <v>424407</v>
      </c>
      <c r="J14" s="41"/>
    </row>
    <row r="15" spans="1:10" ht="15.75" thickBot="1">
      <c r="A15" s="12"/>
      <c r="B15" s="37"/>
      <c r="C15" s="37"/>
      <c r="D15" s="54"/>
      <c r="E15" s="57"/>
      <c r="F15" s="56"/>
      <c r="G15" s="37"/>
      <c r="H15" s="54"/>
      <c r="I15" s="57"/>
      <c r="J15" s="56"/>
    </row>
    <row r="16" spans="1:10" ht="51" customHeight="1" thickTop="1">
      <c r="A16" s="12"/>
      <c r="B16" s="96" t="s">
        <v>334</v>
      </c>
      <c r="C16" s="96"/>
      <c r="D16" s="96"/>
      <c r="E16" s="96"/>
      <c r="F16" s="96"/>
      <c r="G16" s="96"/>
      <c r="H16" s="96"/>
      <c r="I16" s="96"/>
      <c r="J16" s="96"/>
    </row>
    <row r="17" spans="1:10">
      <c r="A17" s="12"/>
      <c r="B17" s="19" t="s">
        <v>335</v>
      </c>
      <c r="C17" s="19"/>
      <c r="D17" s="19"/>
      <c r="E17" s="19"/>
      <c r="F17" s="19"/>
      <c r="G17" s="19"/>
      <c r="H17" s="19"/>
      <c r="I17" s="19"/>
      <c r="J17" s="19"/>
    </row>
    <row r="18" spans="1:10">
      <c r="A18" s="12"/>
      <c r="B18" s="15"/>
      <c r="C18" s="15"/>
    </row>
    <row r="19" spans="1:10" ht="38.25">
      <c r="A19" s="12"/>
      <c r="B19" s="16" t="s">
        <v>235</v>
      </c>
      <c r="C19" s="17" t="s">
        <v>336</v>
      </c>
    </row>
    <row r="20" spans="1:10">
      <c r="A20" s="12"/>
      <c r="B20" s="15"/>
      <c r="C20" s="15"/>
    </row>
    <row r="21" spans="1:10" ht="38.25">
      <c r="A21" s="12"/>
      <c r="B21" s="16" t="s">
        <v>235</v>
      </c>
      <c r="C21" s="17" t="s">
        <v>337</v>
      </c>
    </row>
    <row r="22" spans="1:10">
      <c r="A22" s="12"/>
      <c r="B22" s="19" t="s">
        <v>338</v>
      </c>
      <c r="C22" s="19"/>
      <c r="D22" s="19"/>
      <c r="E22" s="19"/>
      <c r="F22" s="19"/>
      <c r="G22" s="19"/>
      <c r="H22" s="19"/>
      <c r="I22" s="19"/>
      <c r="J22" s="19"/>
    </row>
    <row r="23" spans="1:10">
      <c r="A23" s="12"/>
      <c r="B23" s="15"/>
      <c r="C23" s="15"/>
    </row>
    <row r="24" spans="1:10">
      <c r="A24" s="12"/>
      <c r="B24" s="16" t="s">
        <v>235</v>
      </c>
      <c r="C24" s="17" t="s">
        <v>339</v>
      </c>
    </row>
    <row r="25" spans="1:10">
      <c r="A25" s="12"/>
      <c r="B25" s="15"/>
      <c r="C25" s="15"/>
    </row>
    <row r="26" spans="1:10">
      <c r="A26" s="12"/>
      <c r="B26" s="16" t="s">
        <v>235</v>
      </c>
      <c r="C26" s="17" t="s">
        <v>340</v>
      </c>
    </row>
    <row r="27" spans="1:10">
      <c r="A27" s="12"/>
      <c r="B27" s="15"/>
      <c r="C27" s="15"/>
    </row>
    <row r="28" spans="1:10">
      <c r="A28" s="12"/>
      <c r="B28" s="16" t="s">
        <v>235</v>
      </c>
      <c r="C28" s="17" t="s">
        <v>341</v>
      </c>
    </row>
    <row r="29" spans="1:10">
      <c r="A29" s="12"/>
      <c r="B29" s="15"/>
      <c r="C29" s="15"/>
    </row>
    <row r="30" spans="1:10" ht="38.25">
      <c r="A30" s="12"/>
      <c r="B30" s="16" t="s">
        <v>235</v>
      </c>
      <c r="C30" s="17" t="s">
        <v>342</v>
      </c>
    </row>
    <row r="31" spans="1:10">
      <c r="A31" s="12"/>
      <c r="B31" s="19" t="s">
        <v>343</v>
      </c>
      <c r="C31" s="19"/>
      <c r="D31" s="19"/>
      <c r="E31" s="19"/>
      <c r="F31" s="19"/>
      <c r="G31" s="19"/>
      <c r="H31" s="19"/>
      <c r="I31" s="19"/>
      <c r="J31" s="19"/>
    </row>
    <row r="32" spans="1:10" ht="25.5" customHeight="1">
      <c r="A32" s="12"/>
      <c r="B32" s="19" t="s">
        <v>344</v>
      </c>
      <c r="C32" s="19"/>
      <c r="D32" s="19"/>
      <c r="E32" s="19"/>
      <c r="F32" s="19"/>
      <c r="G32" s="19"/>
      <c r="H32" s="19"/>
      <c r="I32" s="19"/>
      <c r="J32" s="19"/>
    </row>
    <row r="33" spans="1:10" ht="38.25" customHeight="1">
      <c r="A33" s="12"/>
      <c r="B33" s="18" t="s">
        <v>345</v>
      </c>
      <c r="C33" s="18"/>
      <c r="D33" s="18"/>
      <c r="E33" s="18"/>
      <c r="F33" s="18"/>
      <c r="G33" s="18"/>
      <c r="H33" s="18"/>
      <c r="I33" s="18"/>
      <c r="J33" s="18"/>
    </row>
    <row r="34" spans="1:10">
      <c r="A34" s="12"/>
      <c r="B34" s="19" t="s">
        <v>346</v>
      </c>
      <c r="C34" s="19"/>
      <c r="D34" s="19"/>
      <c r="E34" s="19"/>
      <c r="F34" s="19"/>
      <c r="G34" s="19"/>
      <c r="H34" s="19"/>
      <c r="I34" s="19"/>
      <c r="J34" s="19"/>
    </row>
    <row r="35" spans="1:10" ht="76.5" customHeight="1">
      <c r="A35" s="12"/>
      <c r="B35" s="19" t="s">
        <v>347</v>
      </c>
      <c r="C35" s="19"/>
      <c r="D35" s="19"/>
      <c r="E35" s="19"/>
      <c r="F35" s="19"/>
      <c r="G35" s="19"/>
      <c r="H35" s="19"/>
      <c r="I35" s="19"/>
      <c r="J35" s="19"/>
    </row>
    <row r="36" spans="1:10" ht="38.25" customHeight="1">
      <c r="A36" s="12"/>
      <c r="B36" s="19" t="s">
        <v>348</v>
      </c>
      <c r="C36" s="19"/>
      <c r="D36" s="19"/>
      <c r="E36" s="19"/>
      <c r="F36" s="19"/>
      <c r="G36" s="19"/>
      <c r="H36" s="19"/>
      <c r="I36" s="19"/>
      <c r="J36" s="19"/>
    </row>
    <row r="37" spans="1:10">
      <c r="A37" s="12"/>
      <c r="B37" s="19" t="s">
        <v>349</v>
      </c>
      <c r="C37" s="19"/>
      <c r="D37" s="19"/>
      <c r="E37" s="19"/>
      <c r="F37" s="19"/>
      <c r="G37" s="19"/>
      <c r="H37" s="19"/>
      <c r="I37" s="19"/>
      <c r="J37" s="19"/>
    </row>
    <row r="38" spans="1:10">
      <c r="A38" s="12"/>
      <c r="B38" s="32"/>
      <c r="C38" s="32"/>
      <c r="D38" s="32"/>
      <c r="E38" s="32"/>
      <c r="F38" s="32"/>
      <c r="G38" s="32"/>
      <c r="H38" s="32"/>
      <c r="I38" s="32"/>
      <c r="J38" s="32"/>
    </row>
    <row r="39" spans="1:10">
      <c r="A39" s="12"/>
      <c r="B39" s="15"/>
      <c r="C39" s="15"/>
      <c r="D39" s="15"/>
      <c r="E39" s="15"/>
      <c r="F39" s="15"/>
      <c r="G39" s="15"/>
      <c r="H39" s="15"/>
      <c r="I39" s="15"/>
      <c r="J39" s="15"/>
    </row>
    <row r="40" spans="1:10" ht="15.75" thickBot="1">
      <c r="A40" s="12"/>
      <c r="B40" s="14"/>
      <c r="C40" s="14"/>
      <c r="D40" s="33" t="s">
        <v>273</v>
      </c>
      <c r="E40" s="33"/>
      <c r="F40" s="33"/>
      <c r="G40" s="33"/>
      <c r="H40" s="33"/>
      <c r="I40" s="33"/>
      <c r="J40" s="33"/>
    </row>
    <row r="41" spans="1:10" ht="15.75" thickBot="1">
      <c r="A41" s="12"/>
      <c r="B41" s="22" t="s">
        <v>350</v>
      </c>
      <c r="C41" s="14"/>
      <c r="D41" s="34">
        <v>2013</v>
      </c>
      <c r="E41" s="34"/>
      <c r="F41" s="34"/>
      <c r="G41" s="14"/>
      <c r="H41" s="34">
        <v>2012</v>
      </c>
      <c r="I41" s="34"/>
      <c r="J41" s="34"/>
    </row>
    <row r="42" spans="1:10">
      <c r="A42" s="12"/>
      <c r="B42" s="36" t="s">
        <v>351</v>
      </c>
      <c r="C42" s="37"/>
      <c r="D42" s="36" t="s">
        <v>246</v>
      </c>
      <c r="E42" s="51">
        <v>650</v>
      </c>
      <c r="F42" s="41"/>
      <c r="G42" s="37"/>
      <c r="H42" s="36" t="s">
        <v>246</v>
      </c>
      <c r="I42" s="51">
        <v>650</v>
      </c>
      <c r="J42" s="41"/>
    </row>
    <row r="43" spans="1:10">
      <c r="A43" s="12"/>
      <c r="B43" s="35"/>
      <c r="C43" s="37"/>
      <c r="D43" s="38"/>
      <c r="E43" s="94"/>
      <c r="F43" s="42"/>
      <c r="G43" s="37"/>
      <c r="H43" s="38"/>
      <c r="I43" s="94"/>
      <c r="J43" s="42"/>
    </row>
    <row r="44" spans="1:10">
      <c r="A44" s="12"/>
      <c r="B44" s="43" t="s">
        <v>352</v>
      </c>
      <c r="C44" s="19"/>
      <c r="D44" s="47">
        <v>0</v>
      </c>
      <c r="E44" s="47"/>
      <c r="F44" s="19"/>
      <c r="G44" s="19"/>
      <c r="H44" s="47">
        <v>75</v>
      </c>
      <c r="I44" s="47"/>
      <c r="J44" s="19"/>
    </row>
    <row r="45" spans="1:10">
      <c r="A45" s="12"/>
      <c r="B45" s="43"/>
      <c r="C45" s="19"/>
      <c r="D45" s="47"/>
      <c r="E45" s="47"/>
      <c r="F45" s="19"/>
      <c r="G45" s="19"/>
      <c r="H45" s="47"/>
      <c r="I45" s="47"/>
      <c r="J45" s="19"/>
    </row>
    <row r="46" spans="1:10">
      <c r="A46" s="12"/>
      <c r="B46" s="35" t="s">
        <v>353</v>
      </c>
      <c r="C46" s="37"/>
      <c r="D46" s="50">
        <v>3</v>
      </c>
      <c r="E46" s="50"/>
      <c r="F46" s="37"/>
      <c r="G46" s="37"/>
      <c r="H46" s="50">
        <v>3</v>
      </c>
      <c r="I46" s="50"/>
      <c r="J46" s="37"/>
    </row>
    <row r="47" spans="1:10" ht="15.75" thickBot="1">
      <c r="A47" s="12"/>
      <c r="B47" s="35"/>
      <c r="C47" s="37"/>
      <c r="D47" s="64"/>
      <c r="E47" s="64"/>
      <c r="F47" s="65"/>
      <c r="G47" s="37"/>
      <c r="H47" s="64"/>
      <c r="I47" s="64"/>
      <c r="J47" s="65"/>
    </row>
    <row r="48" spans="1:10">
      <c r="A48" s="12"/>
      <c r="B48" s="43" t="s">
        <v>354</v>
      </c>
      <c r="C48" s="19"/>
      <c r="D48" s="66" t="s">
        <v>246</v>
      </c>
      <c r="E48" s="95">
        <v>647</v>
      </c>
      <c r="F48" s="70"/>
      <c r="G48" s="19"/>
      <c r="H48" s="66" t="s">
        <v>246</v>
      </c>
      <c r="I48" s="95">
        <v>572</v>
      </c>
      <c r="J48" s="70"/>
    </row>
    <row r="49" spans="1:10" ht="15.75" thickBot="1">
      <c r="A49" s="12"/>
      <c r="B49" s="43"/>
      <c r="C49" s="19"/>
      <c r="D49" s="67"/>
      <c r="E49" s="78"/>
      <c r="F49" s="71"/>
      <c r="G49" s="19"/>
      <c r="H49" s="67"/>
      <c r="I49" s="78"/>
      <c r="J49" s="71"/>
    </row>
    <row r="50" spans="1:10" ht="15.75" thickTop="1">
      <c r="A50" s="12"/>
      <c r="B50" s="19" t="s">
        <v>355</v>
      </c>
      <c r="C50" s="19"/>
      <c r="D50" s="19"/>
      <c r="E50" s="19"/>
      <c r="F50" s="19"/>
      <c r="G50" s="19"/>
      <c r="H50" s="19"/>
      <c r="I50" s="19"/>
      <c r="J50" s="19"/>
    </row>
    <row r="51" spans="1:10">
      <c r="A51" s="12"/>
      <c r="B51" s="19" t="s">
        <v>356</v>
      </c>
      <c r="C51" s="19"/>
      <c r="D51" s="19"/>
      <c r="E51" s="19"/>
      <c r="F51" s="19"/>
      <c r="G51" s="19"/>
      <c r="H51" s="19"/>
      <c r="I51" s="19"/>
      <c r="J51" s="19"/>
    </row>
  </sheetData>
  <mergeCells count="84">
    <mergeCell ref="B34:J34"/>
    <mergeCell ref="B35:J35"/>
    <mergeCell ref="B36:J36"/>
    <mergeCell ref="B37:J37"/>
    <mergeCell ref="B50:J50"/>
    <mergeCell ref="B51:J51"/>
    <mergeCell ref="A1:A2"/>
    <mergeCell ref="B1:J1"/>
    <mergeCell ref="B2:J2"/>
    <mergeCell ref="B3:J3"/>
    <mergeCell ref="A4:A51"/>
    <mergeCell ref="B4:J4"/>
    <mergeCell ref="B5:J5"/>
    <mergeCell ref="B16:J16"/>
    <mergeCell ref="B17:J17"/>
    <mergeCell ref="B22:J22"/>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14:H15"/>
    <mergeCell ref="I14:I15"/>
    <mergeCell ref="J14:J15"/>
    <mergeCell ref="B38:J38"/>
    <mergeCell ref="D40:J40"/>
    <mergeCell ref="D41:F41"/>
    <mergeCell ref="H41:J41"/>
    <mergeCell ref="B31:J31"/>
    <mergeCell ref="B32:J32"/>
    <mergeCell ref="B33:J33"/>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28515625" bestFit="1" customWidth="1"/>
    <col min="2" max="2" width="36.5703125" customWidth="1"/>
    <col min="3" max="3" width="29" customWidth="1"/>
    <col min="4" max="4" width="6.28515625" customWidth="1"/>
    <col min="5" max="5" width="24" customWidth="1"/>
    <col min="6" max="7" width="29" customWidth="1"/>
    <col min="8" max="8" width="6.28515625" customWidth="1"/>
    <col min="9" max="9" width="24" customWidth="1"/>
    <col min="10" max="10" width="29" customWidth="1"/>
  </cols>
  <sheetData>
    <row r="1" spans="1:10" ht="15" customHeight="1">
      <c r="A1" s="8" t="s">
        <v>3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8</v>
      </c>
      <c r="B3" s="11" t="s">
        <v>6</v>
      </c>
      <c r="C3" s="11"/>
      <c r="D3" s="11"/>
      <c r="E3" s="11"/>
      <c r="F3" s="11"/>
      <c r="G3" s="11"/>
      <c r="H3" s="11"/>
      <c r="I3" s="11"/>
      <c r="J3" s="11"/>
    </row>
    <row r="4" spans="1:10" ht="15" customHeight="1">
      <c r="A4" s="12" t="s">
        <v>357</v>
      </c>
      <c r="B4" s="11" t="s">
        <v>6</v>
      </c>
      <c r="C4" s="11"/>
      <c r="D4" s="11"/>
      <c r="E4" s="11"/>
      <c r="F4" s="11"/>
      <c r="G4" s="11"/>
      <c r="H4" s="11"/>
      <c r="I4" s="11"/>
      <c r="J4" s="11"/>
    </row>
    <row r="5" spans="1:10">
      <c r="A5" s="12"/>
      <c r="B5" s="18" t="s">
        <v>357</v>
      </c>
      <c r="C5" s="18"/>
      <c r="D5" s="18"/>
      <c r="E5" s="18"/>
      <c r="F5" s="18"/>
      <c r="G5" s="18"/>
      <c r="H5" s="18"/>
      <c r="I5" s="18"/>
      <c r="J5" s="18"/>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58"/>
      <c r="C8" s="14"/>
      <c r="D8" s="33" t="s">
        <v>273</v>
      </c>
      <c r="E8" s="33"/>
      <c r="F8" s="33"/>
      <c r="G8" s="33"/>
      <c r="H8" s="33"/>
      <c r="I8" s="33"/>
      <c r="J8" s="33"/>
    </row>
    <row r="9" spans="1:10" ht="15.75" thickBot="1">
      <c r="A9" s="12"/>
      <c r="B9" s="22" t="s">
        <v>244</v>
      </c>
      <c r="C9" s="14"/>
      <c r="D9" s="34">
        <v>2013</v>
      </c>
      <c r="E9" s="34"/>
      <c r="F9" s="34"/>
      <c r="G9" s="14"/>
      <c r="H9" s="34">
        <v>2012</v>
      </c>
      <c r="I9" s="34"/>
      <c r="J9" s="34"/>
    </row>
    <row r="10" spans="1:10">
      <c r="A10" s="12"/>
      <c r="B10" s="36" t="s">
        <v>359</v>
      </c>
      <c r="C10" s="37"/>
      <c r="D10" s="36" t="s">
        <v>246</v>
      </c>
      <c r="E10" s="39">
        <v>90088</v>
      </c>
      <c r="F10" s="41"/>
      <c r="G10" s="37"/>
      <c r="H10" s="36" t="s">
        <v>246</v>
      </c>
      <c r="I10" s="39">
        <v>140501</v>
      </c>
      <c r="J10" s="41"/>
    </row>
    <row r="11" spans="1:10">
      <c r="A11" s="12"/>
      <c r="B11" s="35"/>
      <c r="C11" s="37"/>
      <c r="D11" s="38"/>
      <c r="E11" s="40"/>
      <c r="F11" s="42"/>
      <c r="G11" s="37"/>
      <c r="H11" s="38"/>
      <c r="I11" s="40"/>
      <c r="J11" s="42"/>
    </row>
    <row r="12" spans="1:10">
      <c r="A12" s="12"/>
      <c r="B12" s="43" t="s">
        <v>360</v>
      </c>
      <c r="C12" s="19"/>
      <c r="D12" s="44">
        <v>18941</v>
      </c>
      <c r="E12" s="44"/>
      <c r="F12" s="19"/>
      <c r="G12" s="19"/>
      <c r="H12" s="44">
        <v>30508</v>
      </c>
      <c r="I12" s="44"/>
      <c r="J12" s="19"/>
    </row>
    <row r="13" spans="1:10">
      <c r="A13" s="12"/>
      <c r="B13" s="43"/>
      <c r="C13" s="19"/>
      <c r="D13" s="44"/>
      <c r="E13" s="44"/>
      <c r="F13" s="19"/>
      <c r="G13" s="19"/>
      <c r="H13" s="44"/>
      <c r="I13" s="44"/>
      <c r="J13" s="19"/>
    </row>
    <row r="14" spans="1:10">
      <c r="A14" s="12"/>
      <c r="B14" s="35" t="s">
        <v>361</v>
      </c>
      <c r="C14" s="37"/>
      <c r="D14" s="45">
        <v>15337</v>
      </c>
      <c r="E14" s="45"/>
      <c r="F14" s="37"/>
      <c r="G14" s="37"/>
      <c r="H14" s="45">
        <v>16869</v>
      </c>
      <c r="I14" s="45"/>
      <c r="J14" s="37"/>
    </row>
    <row r="15" spans="1:10">
      <c r="A15" s="12"/>
      <c r="B15" s="35"/>
      <c r="C15" s="37"/>
      <c r="D15" s="45"/>
      <c r="E15" s="45"/>
      <c r="F15" s="37"/>
      <c r="G15" s="37"/>
      <c r="H15" s="45"/>
      <c r="I15" s="45"/>
      <c r="J15" s="37"/>
    </row>
    <row r="16" spans="1:10">
      <c r="A16" s="12"/>
      <c r="B16" s="43" t="s">
        <v>362</v>
      </c>
      <c r="C16" s="19"/>
      <c r="D16" s="44">
        <v>10106</v>
      </c>
      <c r="E16" s="44"/>
      <c r="F16" s="19"/>
      <c r="G16" s="19"/>
      <c r="H16" s="44">
        <v>9453</v>
      </c>
      <c r="I16" s="44"/>
      <c r="J16" s="19"/>
    </row>
    <row r="17" spans="1:10">
      <c r="A17" s="12"/>
      <c r="B17" s="43"/>
      <c r="C17" s="19"/>
      <c r="D17" s="44"/>
      <c r="E17" s="44"/>
      <c r="F17" s="19"/>
      <c r="G17" s="19"/>
      <c r="H17" s="44"/>
      <c r="I17" s="44"/>
      <c r="J17" s="19"/>
    </row>
    <row r="18" spans="1:10">
      <c r="A18" s="12"/>
      <c r="B18" s="35" t="s">
        <v>276</v>
      </c>
      <c r="C18" s="37"/>
      <c r="D18" s="45">
        <v>23273</v>
      </c>
      <c r="E18" s="45"/>
      <c r="F18" s="37"/>
      <c r="G18" s="37"/>
      <c r="H18" s="45">
        <v>23634</v>
      </c>
      <c r="I18" s="45"/>
      <c r="J18" s="37"/>
    </row>
    <row r="19" spans="1:10" ht="15.75" thickBot="1">
      <c r="A19" s="12"/>
      <c r="B19" s="35"/>
      <c r="C19" s="37"/>
      <c r="D19" s="85"/>
      <c r="E19" s="85"/>
      <c r="F19" s="65"/>
      <c r="G19" s="37"/>
      <c r="H19" s="85"/>
      <c r="I19" s="85"/>
      <c r="J19" s="65"/>
    </row>
    <row r="20" spans="1:10">
      <c r="A20" s="12"/>
      <c r="B20" s="19"/>
      <c r="C20" s="19"/>
      <c r="D20" s="66" t="s">
        <v>246</v>
      </c>
      <c r="E20" s="68">
        <v>157745</v>
      </c>
      <c r="F20" s="70"/>
      <c r="G20" s="19"/>
      <c r="H20" s="66" t="s">
        <v>246</v>
      </c>
      <c r="I20" s="68">
        <v>220965</v>
      </c>
      <c r="J20" s="70"/>
    </row>
    <row r="21" spans="1:10" ht="15.75" thickBot="1">
      <c r="A21" s="12"/>
      <c r="B21" s="19"/>
      <c r="C21" s="19"/>
      <c r="D21" s="67"/>
      <c r="E21" s="69"/>
      <c r="F21" s="71"/>
      <c r="G21" s="19"/>
      <c r="H21" s="67"/>
      <c r="I21" s="69"/>
      <c r="J21" s="71"/>
    </row>
    <row r="22" spans="1:10" ht="25.5" customHeight="1" thickTop="1">
      <c r="A22" s="12"/>
      <c r="B22" s="19" t="s">
        <v>363</v>
      </c>
      <c r="C22" s="19"/>
      <c r="D22" s="19"/>
      <c r="E22" s="19"/>
      <c r="F22" s="19"/>
      <c r="G22" s="19"/>
      <c r="H22" s="19"/>
      <c r="I22" s="19"/>
      <c r="J22" s="19"/>
    </row>
  </sheetData>
  <mergeCells count="58">
    <mergeCell ref="A1:A2"/>
    <mergeCell ref="B1:J1"/>
    <mergeCell ref="B2:J2"/>
    <mergeCell ref="B3:J3"/>
    <mergeCell ref="A4:A22"/>
    <mergeCell ref="B4:J4"/>
    <mergeCell ref="B5:J5"/>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28515625" bestFit="1" customWidth="1"/>
    <col min="2" max="2" width="36.5703125" bestFit="1" customWidth="1"/>
    <col min="3" max="3" width="21" customWidth="1"/>
    <col min="4" max="4" width="15" customWidth="1"/>
    <col min="5" max="6" width="21" customWidth="1"/>
    <col min="7" max="7" width="4.5703125" customWidth="1"/>
    <col min="8" max="8" width="16" customWidth="1"/>
    <col min="9" max="9" width="21"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15" customHeight="1">
      <c r="A3" s="3" t="s">
        <v>365</v>
      </c>
      <c r="B3" s="11" t="s">
        <v>6</v>
      </c>
      <c r="C3" s="11"/>
      <c r="D3" s="11"/>
      <c r="E3" s="11"/>
      <c r="F3" s="11"/>
      <c r="G3" s="11"/>
      <c r="H3" s="11"/>
      <c r="I3" s="11"/>
    </row>
    <row r="4" spans="1:9" ht="15" customHeight="1">
      <c r="A4" s="12" t="s">
        <v>364</v>
      </c>
      <c r="B4" s="11" t="s">
        <v>6</v>
      </c>
      <c r="C4" s="11"/>
      <c r="D4" s="11"/>
      <c r="E4" s="11"/>
      <c r="F4" s="11"/>
      <c r="G4" s="11"/>
      <c r="H4" s="11"/>
      <c r="I4" s="11"/>
    </row>
    <row r="5" spans="1:9">
      <c r="A5" s="12"/>
      <c r="B5" s="18" t="s">
        <v>364</v>
      </c>
      <c r="C5" s="18"/>
      <c r="D5" s="18"/>
      <c r="E5" s="18"/>
      <c r="F5" s="18"/>
      <c r="G5" s="18"/>
      <c r="H5" s="18"/>
      <c r="I5" s="18"/>
    </row>
    <row r="6" spans="1:9" ht="114.75" customHeight="1">
      <c r="A6" s="12"/>
      <c r="B6" s="19" t="s">
        <v>366</v>
      </c>
      <c r="C6" s="19"/>
      <c r="D6" s="19"/>
      <c r="E6" s="19"/>
      <c r="F6" s="19"/>
      <c r="G6" s="19"/>
      <c r="H6" s="19"/>
      <c r="I6" s="19"/>
    </row>
    <row r="7" spans="1:9">
      <c r="A7" s="12"/>
      <c r="B7" s="19" t="s">
        <v>367</v>
      </c>
      <c r="C7" s="19"/>
      <c r="D7" s="19"/>
      <c r="E7" s="19"/>
      <c r="F7" s="19"/>
      <c r="G7" s="19"/>
      <c r="H7" s="19"/>
      <c r="I7" s="19"/>
    </row>
    <row r="8" spans="1:9" ht="25.5" customHeight="1">
      <c r="A8" s="12"/>
      <c r="B8" s="19" t="s">
        <v>368</v>
      </c>
      <c r="C8" s="19"/>
      <c r="D8" s="19"/>
      <c r="E8" s="19"/>
      <c r="F8" s="19"/>
      <c r="G8" s="19"/>
      <c r="H8" s="19"/>
      <c r="I8" s="19"/>
    </row>
    <row r="9" spans="1:9" ht="25.5" customHeight="1">
      <c r="A9" s="12"/>
      <c r="B9" s="19" t="s">
        <v>369</v>
      </c>
      <c r="C9" s="19"/>
      <c r="D9" s="19"/>
      <c r="E9" s="19"/>
      <c r="F9" s="19"/>
      <c r="G9" s="19"/>
      <c r="H9" s="19"/>
      <c r="I9" s="19"/>
    </row>
    <row r="10" spans="1:9">
      <c r="A10" s="12"/>
      <c r="B10" s="19" t="s">
        <v>370</v>
      </c>
      <c r="C10" s="19"/>
      <c r="D10" s="19"/>
      <c r="E10" s="19"/>
      <c r="F10" s="19"/>
      <c r="G10" s="19"/>
      <c r="H10" s="19"/>
      <c r="I10" s="19"/>
    </row>
    <row r="11" spans="1:9">
      <c r="A11" s="12"/>
      <c r="B11" s="32"/>
      <c r="C11" s="32"/>
      <c r="D11" s="32"/>
      <c r="E11" s="32"/>
      <c r="F11" s="32"/>
      <c r="G11" s="32"/>
      <c r="H11" s="32"/>
      <c r="I11" s="32"/>
    </row>
    <row r="12" spans="1:9">
      <c r="A12" s="12"/>
      <c r="B12" s="15"/>
      <c r="C12" s="15"/>
      <c r="D12" s="15"/>
      <c r="E12" s="15"/>
      <c r="F12" s="15"/>
      <c r="G12" s="15"/>
      <c r="H12" s="15"/>
      <c r="I12" s="15"/>
    </row>
    <row r="13" spans="1:9" ht="15.75" thickBot="1">
      <c r="A13" s="12"/>
      <c r="B13" s="14"/>
      <c r="C13" s="14"/>
      <c r="D13" s="33" t="s">
        <v>371</v>
      </c>
      <c r="E13" s="33"/>
      <c r="F13" s="14"/>
      <c r="G13" s="33" t="s">
        <v>372</v>
      </c>
      <c r="H13" s="33"/>
      <c r="I13" s="33"/>
    </row>
    <row r="14" spans="1:9">
      <c r="A14" s="12"/>
      <c r="B14" s="35" t="s">
        <v>373</v>
      </c>
      <c r="C14" s="37"/>
      <c r="D14" s="39">
        <v>11940</v>
      </c>
      <c r="E14" s="41"/>
      <c r="F14" s="37"/>
      <c r="G14" s="36" t="s">
        <v>246</v>
      </c>
      <c r="H14" s="51">
        <v>246.93</v>
      </c>
      <c r="I14" s="41"/>
    </row>
    <row r="15" spans="1:9">
      <c r="A15" s="12"/>
      <c r="B15" s="35"/>
      <c r="C15" s="37"/>
      <c r="D15" s="45"/>
      <c r="E15" s="37"/>
      <c r="F15" s="37"/>
      <c r="G15" s="35"/>
      <c r="H15" s="50"/>
      <c r="I15" s="37"/>
    </row>
    <row r="16" spans="1:9">
      <c r="A16" s="12"/>
      <c r="B16" s="43" t="s">
        <v>374</v>
      </c>
      <c r="C16" s="19"/>
      <c r="D16" s="44">
        <v>8850</v>
      </c>
      <c r="E16" s="19"/>
      <c r="F16" s="19"/>
      <c r="G16" s="47">
        <v>314.19</v>
      </c>
      <c r="H16" s="47"/>
      <c r="I16" s="19"/>
    </row>
    <row r="17" spans="1:9">
      <c r="A17" s="12"/>
      <c r="B17" s="43"/>
      <c r="C17" s="19"/>
      <c r="D17" s="44"/>
      <c r="E17" s="19"/>
      <c r="F17" s="19"/>
      <c r="G17" s="47"/>
      <c r="H17" s="47"/>
      <c r="I17" s="19"/>
    </row>
    <row r="18" spans="1:9">
      <c r="A18" s="12"/>
      <c r="B18" s="35" t="s">
        <v>375</v>
      </c>
      <c r="C18" s="37"/>
      <c r="D18" s="50">
        <v>65</v>
      </c>
      <c r="E18" s="37"/>
      <c r="F18" s="37"/>
      <c r="G18" s="50">
        <v>246.93</v>
      </c>
      <c r="H18" s="50"/>
      <c r="I18" s="37"/>
    </row>
    <row r="19" spans="1:9">
      <c r="A19" s="12"/>
      <c r="B19" s="35"/>
      <c r="C19" s="37"/>
      <c r="D19" s="50"/>
      <c r="E19" s="37"/>
      <c r="F19" s="37"/>
      <c r="G19" s="50"/>
      <c r="H19" s="50"/>
      <c r="I19" s="37"/>
    </row>
    <row r="20" spans="1:9">
      <c r="A20" s="12"/>
      <c r="B20" s="43" t="s">
        <v>376</v>
      </c>
      <c r="C20" s="19"/>
      <c r="D20" s="47">
        <v>455</v>
      </c>
      <c r="E20" s="19"/>
      <c r="F20" s="19"/>
      <c r="G20" s="47">
        <v>252.1</v>
      </c>
      <c r="H20" s="47"/>
      <c r="I20" s="19"/>
    </row>
    <row r="21" spans="1:9" ht="15.75" thickBot="1">
      <c r="A21" s="12"/>
      <c r="B21" s="43"/>
      <c r="C21" s="19"/>
      <c r="D21" s="48"/>
      <c r="E21" s="49"/>
      <c r="F21" s="19"/>
      <c r="G21" s="47"/>
      <c r="H21" s="47"/>
      <c r="I21" s="19"/>
    </row>
    <row r="22" spans="1:9">
      <c r="A22" s="12"/>
      <c r="B22" s="35" t="s">
        <v>377</v>
      </c>
      <c r="C22" s="37"/>
      <c r="D22" s="39">
        <v>20270</v>
      </c>
      <c r="E22" s="41"/>
      <c r="F22" s="37"/>
      <c r="G22" s="50">
        <v>276.18</v>
      </c>
      <c r="H22" s="50"/>
      <c r="I22" s="37"/>
    </row>
    <row r="23" spans="1:9" ht="15.75" thickBot="1">
      <c r="A23" s="12"/>
      <c r="B23" s="35"/>
      <c r="C23" s="37"/>
      <c r="D23" s="57"/>
      <c r="E23" s="56"/>
      <c r="F23" s="37"/>
      <c r="G23" s="50"/>
      <c r="H23" s="50"/>
      <c r="I23" s="37"/>
    </row>
    <row r="24" spans="1:9" ht="25.5" customHeight="1" thickTop="1">
      <c r="A24" s="12"/>
      <c r="B24" s="19" t="s">
        <v>378</v>
      </c>
      <c r="C24" s="19"/>
      <c r="D24" s="19"/>
      <c r="E24" s="19"/>
      <c r="F24" s="19"/>
      <c r="G24" s="19"/>
      <c r="H24" s="19"/>
      <c r="I24" s="19"/>
    </row>
  </sheetData>
  <mergeCells count="52">
    <mergeCell ref="B8:I8"/>
    <mergeCell ref="B9:I9"/>
    <mergeCell ref="B10:I10"/>
    <mergeCell ref="B24:I24"/>
    <mergeCell ref="I22:I23"/>
    <mergeCell ref="A1:A2"/>
    <mergeCell ref="B1:I1"/>
    <mergeCell ref="B2:I2"/>
    <mergeCell ref="B3:I3"/>
    <mergeCell ref="A4:A24"/>
    <mergeCell ref="B4:I4"/>
    <mergeCell ref="B5:I5"/>
    <mergeCell ref="B6:I6"/>
    <mergeCell ref="B7:I7"/>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1:I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2" width="36.5703125" bestFit="1" customWidth="1"/>
    <col min="3" max="3" width="31.5703125" customWidth="1"/>
    <col min="4" max="4" width="36.5703125" customWidth="1"/>
    <col min="5" max="6" width="6.5703125" customWidth="1"/>
    <col min="7" max="7" width="22.28515625" customWidth="1"/>
    <col min="8" max="8" width="6.5703125" customWidth="1"/>
    <col min="9" max="9" width="15.28515625" customWidth="1"/>
    <col min="10" max="10" width="36.5703125" customWidth="1"/>
    <col min="11" max="11" width="20.42578125" customWidth="1"/>
    <col min="12" max="12" width="6.5703125" customWidth="1"/>
    <col min="13" max="13" width="22.28515625" customWidth="1"/>
    <col min="14" max="14" width="6.5703125" customWidth="1"/>
    <col min="15" max="15" width="24" customWidth="1"/>
    <col min="16" max="16" width="36.5703125" bestFit="1" customWidth="1"/>
    <col min="17" max="17" width="31.5703125" customWidth="1"/>
    <col min="18" max="18" width="6.5703125" customWidth="1"/>
    <col min="19" max="19" width="20.42578125" customWidth="1"/>
    <col min="20" max="20" width="5" customWidth="1"/>
    <col min="21" max="21" width="31.5703125" customWidth="1"/>
    <col min="22" max="22" width="6.5703125" customWidth="1"/>
    <col min="23" max="23" width="20.42578125" customWidth="1"/>
    <col min="24" max="24" width="5" customWidth="1"/>
    <col min="25" max="25" width="31.5703125" customWidth="1"/>
    <col min="26" max="26" width="6.5703125" customWidth="1"/>
    <col min="27" max="27" width="20.42578125" customWidth="1"/>
    <col min="28" max="28" width="5" customWidth="1"/>
  </cols>
  <sheetData>
    <row r="1" spans="1:28" ht="15" customHeight="1">
      <c r="A1" s="8" t="s">
        <v>3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7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8" t="s">
        <v>379</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2"/>
      <c r="B6" s="19" t="s">
        <v>381</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2"/>
      <c r="B7" s="19" t="s">
        <v>382</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2"/>
      <c r="B8" s="19" t="s">
        <v>383</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c r="A9" s="12"/>
      <c r="B9" s="133" t="s">
        <v>384</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row>
    <row r="10" spans="1:28" ht="25.5" customHeight="1">
      <c r="A10" s="12"/>
      <c r="B10" s="19" t="s">
        <v>38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c r="A11" s="12"/>
      <c r="B11" s="133" t="s">
        <v>386</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row>
    <row r="12" spans="1:28" ht="25.5" customHeight="1">
      <c r="A12" s="12"/>
      <c r="B12" s="19" t="s">
        <v>387</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c r="A13" s="12"/>
      <c r="B13" s="19" t="s">
        <v>38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c r="A14" s="12"/>
      <c r="B14" s="134" t="s">
        <v>389</v>
      </c>
      <c r="C14" s="134"/>
      <c r="D14" s="134"/>
      <c r="E14" s="134"/>
      <c r="F14" s="134"/>
      <c r="G14" s="134"/>
      <c r="H14" s="134"/>
      <c r="I14" s="134"/>
      <c r="J14" s="134"/>
      <c r="K14" s="134"/>
      <c r="L14" s="134"/>
      <c r="M14" s="134"/>
      <c r="N14" s="134"/>
      <c r="O14" s="134"/>
      <c r="P14" s="134"/>
      <c r="Q14" s="134"/>
      <c r="R14" s="134"/>
      <c r="S14" s="134"/>
      <c r="T14" s="134"/>
      <c r="U14" s="134"/>
      <c r="V14" s="134"/>
      <c r="W14" s="134"/>
      <c r="X14" s="134"/>
      <c r="Y14" s="134"/>
      <c r="Z14" s="134"/>
      <c r="AA14" s="134"/>
      <c r="AB14" s="134"/>
    </row>
    <row r="15" spans="1:28">
      <c r="A15" s="12"/>
      <c r="B15" s="19" t="s">
        <v>39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c r="A16" s="12"/>
      <c r="B16" s="32"/>
      <c r="C16" s="32"/>
      <c r="D16" s="32"/>
      <c r="E16" s="32"/>
      <c r="F16" s="32"/>
      <c r="G16" s="32"/>
      <c r="H16" s="32"/>
      <c r="I16" s="32"/>
      <c r="J16" s="32"/>
      <c r="K16" s="32"/>
      <c r="L16" s="32"/>
      <c r="M16" s="32"/>
      <c r="N16" s="32"/>
    </row>
    <row r="17" spans="1:28">
      <c r="A17" s="12"/>
      <c r="B17" s="15"/>
      <c r="C17" s="15"/>
      <c r="D17" s="15"/>
      <c r="E17" s="15"/>
      <c r="F17" s="15"/>
      <c r="G17" s="15"/>
      <c r="H17" s="15"/>
      <c r="I17" s="15"/>
      <c r="J17" s="15"/>
      <c r="K17" s="15"/>
      <c r="L17" s="15"/>
      <c r="M17" s="15"/>
      <c r="N17" s="15"/>
    </row>
    <row r="18" spans="1:28" ht="15.75" thickBot="1">
      <c r="A18" s="12"/>
      <c r="B18" s="97"/>
      <c r="C18" s="14"/>
      <c r="D18" s="101" t="s">
        <v>391</v>
      </c>
      <c r="E18" s="101"/>
      <c r="F18" s="101"/>
      <c r="G18" s="101"/>
      <c r="H18" s="101"/>
      <c r="I18" s="101"/>
      <c r="J18" s="101"/>
      <c r="K18" s="101"/>
      <c r="L18" s="101"/>
      <c r="M18" s="101"/>
      <c r="N18" s="101"/>
    </row>
    <row r="19" spans="1:28" ht="15.75" thickBot="1">
      <c r="A19" s="12"/>
      <c r="B19" s="97" t="s">
        <v>392</v>
      </c>
      <c r="C19" s="14"/>
      <c r="D19" s="102">
        <v>41639</v>
      </c>
      <c r="E19" s="102"/>
      <c r="F19" s="102"/>
      <c r="G19" s="102"/>
      <c r="H19" s="102"/>
      <c r="I19" s="14"/>
      <c r="J19" s="102">
        <v>41274</v>
      </c>
      <c r="K19" s="102"/>
      <c r="L19" s="102"/>
      <c r="M19" s="102"/>
      <c r="N19" s="102"/>
    </row>
    <row r="20" spans="1:28">
      <c r="A20" s="12"/>
      <c r="B20" s="86" t="s">
        <v>244</v>
      </c>
      <c r="C20" s="19"/>
      <c r="D20" s="104" t="s">
        <v>393</v>
      </c>
      <c r="E20" s="70"/>
      <c r="F20" s="104" t="s">
        <v>394</v>
      </c>
      <c r="G20" s="104"/>
      <c r="H20" s="104"/>
      <c r="I20" s="19"/>
      <c r="J20" s="104" t="s">
        <v>393</v>
      </c>
      <c r="K20" s="70"/>
      <c r="L20" s="104" t="s">
        <v>394</v>
      </c>
      <c r="M20" s="104"/>
      <c r="N20" s="104"/>
    </row>
    <row r="21" spans="1:28" ht="15.75" thickBot="1">
      <c r="A21" s="12"/>
      <c r="B21" s="87"/>
      <c r="C21" s="19"/>
      <c r="D21" s="101"/>
      <c r="E21" s="19"/>
      <c r="F21" s="101" t="s">
        <v>395</v>
      </c>
      <c r="G21" s="101"/>
      <c r="H21" s="101"/>
      <c r="I21" s="19"/>
      <c r="J21" s="101"/>
      <c r="K21" s="19"/>
      <c r="L21" s="101" t="s">
        <v>395</v>
      </c>
      <c r="M21" s="101"/>
      <c r="N21" s="101"/>
    </row>
    <row r="22" spans="1:28">
      <c r="A22" s="12"/>
      <c r="B22" s="105" t="s">
        <v>396</v>
      </c>
      <c r="C22" s="37"/>
      <c r="D22" s="108"/>
      <c r="E22" s="37"/>
      <c r="F22" s="41"/>
      <c r="G22" s="41"/>
      <c r="H22" s="41"/>
      <c r="I22" s="37"/>
      <c r="J22" s="41"/>
      <c r="K22" s="37"/>
      <c r="L22" s="41"/>
      <c r="M22" s="41"/>
      <c r="N22" s="41"/>
    </row>
    <row r="23" spans="1:28" ht="15.75" thickBot="1">
      <c r="A23" s="12"/>
      <c r="B23" s="106"/>
      <c r="C23" s="37"/>
      <c r="D23" s="107"/>
      <c r="E23" s="37"/>
      <c r="F23" s="37"/>
      <c r="G23" s="37"/>
      <c r="H23" s="37"/>
      <c r="I23" s="37"/>
      <c r="J23" s="37"/>
      <c r="K23" s="37"/>
      <c r="L23" s="37"/>
      <c r="M23" s="37"/>
      <c r="N23" s="37"/>
    </row>
    <row r="24" spans="1:28">
      <c r="A24" s="12"/>
      <c r="B24" s="110" t="s">
        <v>397</v>
      </c>
      <c r="C24" s="19"/>
      <c r="D24" s="111" t="s">
        <v>398</v>
      </c>
      <c r="E24" s="19"/>
      <c r="F24" s="109" t="s">
        <v>246</v>
      </c>
      <c r="G24" s="113">
        <v>21211</v>
      </c>
      <c r="H24" s="19"/>
      <c r="I24" s="19"/>
      <c r="J24" s="111" t="s">
        <v>398</v>
      </c>
      <c r="K24" s="19"/>
      <c r="L24" s="109" t="s">
        <v>246</v>
      </c>
      <c r="M24" s="113">
        <v>32761</v>
      </c>
      <c r="N24" s="19"/>
    </row>
    <row r="25" spans="1:28" ht="15.75" thickBot="1">
      <c r="A25" s="12"/>
      <c r="B25" s="109"/>
      <c r="C25" s="19"/>
      <c r="D25" s="111"/>
      <c r="E25" s="19"/>
      <c r="F25" s="112"/>
      <c r="G25" s="114"/>
      <c r="H25" s="71"/>
      <c r="I25" s="19"/>
      <c r="J25" s="111"/>
      <c r="K25" s="19"/>
      <c r="L25" s="112"/>
      <c r="M25" s="114"/>
      <c r="N25" s="71"/>
    </row>
    <row r="26" spans="1:28" ht="15.75" thickTop="1">
      <c r="A26" s="12"/>
      <c r="B26" s="135"/>
      <c r="C26" s="135"/>
      <c r="D26" s="135"/>
      <c r="E26" s="135"/>
      <c r="F26" s="135"/>
      <c r="G26" s="135"/>
      <c r="H26" s="135"/>
      <c r="I26" s="135"/>
      <c r="J26" s="135"/>
      <c r="K26" s="135"/>
      <c r="L26" s="135"/>
      <c r="M26" s="135"/>
      <c r="N26" s="135"/>
      <c r="O26" s="135"/>
      <c r="P26" s="135"/>
      <c r="Q26" s="135"/>
      <c r="R26" s="135"/>
      <c r="S26" s="135"/>
      <c r="T26" s="135"/>
      <c r="U26" s="135"/>
      <c r="V26" s="135"/>
      <c r="W26" s="135"/>
      <c r="X26" s="135"/>
      <c r="Y26" s="135"/>
      <c r="Z26" s="135"/>
      <c r="AA26" s="135"/>
      <c r="AB26" s="135"/>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19" t="s">
        <v>39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c r="A29" s="12"/>
      <c r="B29" s="136" t="s">
        <v>400</v>
      </c>
      <c r="C29" s="136"/>
      <c r="D29" s="136"/>
      <c r="E29" s="136"/>
      <c r="F29" s="136"/>
      <c r="G29" s="136"/>
      <c r="H29" s="136"/>
      <c r="I29" s="136"/>
      <c r="J29" s="136"/>
      <c r="K29" s="136"/>
      <c r="L29" s="136"/>
      <c r="M29" s="136"/>
      <c r="N29" s="136"/>
      <c r="O29" s="136"/>
      <c r="P29" s="136"/>
      <c r="Q29" s="136"/>
      <c r="R29" s="136"/>
      <c r="S29" s="136"/>
      <c r="T29" s="136"/>
      <c r="U29" s="136"/>
      <c r="V29" s="136"/>
      <c r="W29" s="136"/>
      <c r="X29" s="136"/>
      <c r="Y29" s="136"/>
      <c r="Z29" s="136"/>
      <c r="AA29" s="136"/>
      <c r="AB29" s="136"/>
    </row>
    <row r="30" spans="1:28">
      <c r="A30" s="12"/>
      <c r="B30" s="136" t="s">
        <v>401</v>
      </c>
      <c r="C30" s="136"/>
      <c r="D30" s="136"/>
      <c r="E30" s="136"/>
      <c r="F30" s="136"/>
      <c r="G30" s="136"/>
      <c r="H30" s="136"/>
      <c r="I30" s="136"/>
      <c r="J30" s="136"/>
      <c r="K30" s="136"/>
      <c r="L30" s="136"/>
      <c r="M30" s="136"/>
      <c r="N30" s="136"/>
      <c r="O30" s="136"/>
      <c r="P30" s="136"/>
      <c r="Q30" s="136"/>
      <c r="R30" s="136"/>
      <c r="S30" s="136"/>
      <c r="T30" s="136"/>
      <c r="U30" s="136"/>
      <c r="V30" s="136"/>
      <c r="W30" s="136"/>
      <c r="X30" s="136"/>
      <c r="Y30" s="136"/>
      <c r="Z30" s="136"/>
      <c r="AA30" s="136"/>
      <c r="AB30" s="136"/>
    </row>
    <row r="31" spans="1:28">
      <c r="A31" s="12"/>
      <c r="B31" s="137" t="s">
        <v>244</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row>
    <row r="32" spans="1:28">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row>
    <row r="33" spans="1:28">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c r="A34" s="12"/>
      <c r="B34" s="98" t="s">
        <v>402</v>
      </c>
      <c r="C34" s="19"/>
      <c r="D34" s="103" t="s">
        <v>406</v>
      </c>
      <c r="E34" s="103"/>
      <c r="F34" s="103"/>
      <c r="G34" s="103"/>
      <c r="H34" s="103"/>
      <c r="I34" s="103"/>
      <c r="J34" s="103"/>
      <c r="K34" s="103"/>
      <c r="L34" s="103"/>
      <c r="M34" s="103"/>
      <c r="N34" s="103"/>
      <c r="O34" s="19"/>
      <c r="P34" s="103" t="s">
        <v>409</v>
      </c>
      <c r="Q34" s="19"/>
      <c r="R34" s="103" t="s">
        <v>406</v>
      </c>
      <c r="S34" s="103"/>
      <c r="T34" s="103"/>
      <c r="U34" s="103"/>
      <c r="V34" s="103"/>
      <c r="W34" s="103"/>
      <c r="X34" s="103"/>
      <c r="Y34" s="103"/>
      <c r="Z34" s="103"/>
      <c r="AA34" s="103"/>
      <c r="AB34" s="103"/>
    </row>
    <row r="35" spans="1:28">
      <c r="A35" s="12"/>
      <c r="B35" s="98" t="s">
        <v>403</v>
      </c>
      <c r="C35" s="19"/>
      <c r="D35" s="103" t="s">
        <v>407</v>
      </c>
      <c r="E35" s="103"/>
      <c r="F35" s="103"/>
      <c r="G35" s="103"/>
      <c r="H35" s="103"/>
      <c r="I35" s="103"/>
      <c r="J35" s="103"/>
      <c r="K35" s="103"/>
      <c r="L35" s="103"/>
      <c r="M35" s="103"/>
      <c r="N35" s="103"/>
      <c r="O35" s="19"/>
      <c r="P35" s="103"/>
      <c r="Q35" s="19"/>
      <c r="R35" s="103" t="s">
        <v>410</v>
      </c>
      <c r="S35" s="103"/>
      <c r="T35" s="103"/>
      <c r="U35" s="103"/>
      <c r="V35" s="103"/>
      <c r="W35" s="103"/>
      <c r="X35" s="103"/>
      <c r="Y35" s="103"/>
      <c r="Z35" s="103"/>
      <c r="AA35" s="103"/>
      <c r="AB35" s="103"/>
    </row>
    <row r="36" spans="1:28">
      <c r="A36" s="12"/>
      <c r="B36" s="98" t="s">
        <v>404</v>
      </c>
      <c r="C36" s="19"/>
      <c r="D36" s="103" t="s">
        <v>408</v>
      </c>
      <c r="E36" s="103"/>
      <c r="F36" s="103"/>
      <c r="G36" s="103"/>
      <c r="H36" s="103"/>
      <c r="I36" s="103"/>
      <c r="J36" s="103"/>
      <c r="K36" s="103"/>
      <c r="L36" s="103"/>
      <c r="M36" s="103"/>
      <c r="N36" s="103"/>
      <c r="O36" s="19"/>
      <c r="P36" s="103"/>
      <c r="Q36" s="19"/>
      <c r="R36" s="103" t="s">
        <v>411</v>
      </c>
      <c r="S36" s="103"/>
      <c r="T36" s="103"/>
      <c r="U36" s="103"/>
      <c r="V36" s="103"/>
      <c r="W36" s="103"/>
      <c r="X36" s="103"/>
      <c r="Y36" s="103"/>
      <c r="Z36" s="103"/>
      <c r="AA36" s="103"/>
      <c r="AB36" s="103"/>
    </row>
    <row r="37" spans="1:28" ht="15.75" thickBot="1">
      <c r="A37" s="12"/>
      <c r="B37" s="99" t="s">
        <v>405</v>
      </c>
      <c r="C37" s="19"/>
      <c r="D37" s="90"/>
      <c r="E37" s="90"/>
      <c r="F37" s="90"/>
      <c r="G37" s="90"/>
      <c r="H37" s="90"/>
      <c r="I37" s="90"/>
      <c r="J37" s="90"/>
      <c r="K37" s="90"/>
      <c r="L37" s="90"/>
      <c r="M37" s="90"/>
      <c r="N37" s="90"/>
      <c r="O37" s="19"/>
      <c r="P37" s="101"/>
      <c r="Q37" s="19"/>
      <c r="R37" s="101" t="s">
        <v>412</v>
      </c>
      <c r="S37" s="101"/>
      <c r="T37" s="101"/>
      <c r="U37" s="101"/>
      <c r="V37" s="101"/>
      <c r="W37" s="101"/>
      <c r="X37" s="101"/>
      <c r="Y37" s="101"/>
      <c r="Z37" s="101"/>
      <c r="AA37" s="101"/>
      <c r="AB37" s="101"/>
    </row>
    <row r="38" spans="1:28" ht="15.75" thickBot="1">
      <c r="A38" s="12"/>
      <c r="B38" s="100"/>
      <c r="C38" s="14"/>
      <c r="D38" s="117" t="s">
        <v>243</v>
      </c>
      <c r="E38" s="117"/>
      <c r="F38" s="117"/>
      <c r="G38" s="117"/>
      <c r="H38" s="117"/>
      <c r="I38" s="117"/>
      <c r="J38" s="117"/>
      <c r="K38" s="117"/>
      <c r="L38" s="117"/>
      <c r="M38" s="117"/>
      <c r="N38" s="117"/>
      <c r="O38" s="14"/>
      <c r="P38" s="100"/>
      <c r="Q38" s="14"/>
      <c r="R38" s="117" t="s">
        <v>243</v>
      </c>
      <c r="S38" s="117"/>
      <c r="T38" s="117"/>
      <c r="U38" s="117"/>
      <c r="V38" s="117"/>
      <c r="W38" s="117"/>
      <c r="X38" s="117"/>
      <c r="Y38" s="117"/>
      <c r="Z38" s="117"/>
      <c r="AA38" s="117"/>
      <c r="AB38" s="117"/>
    </row>
    <row r="39" spans="1:28" ht="15.75" thickBot="1">
      <c r="A39" s="12"/>
      <c r="B39" s="14"/>
      <c r="C39" s="14"/>
      <c r="D39" s="117">
        <v>2013</v>
      </c>
      <c r="E39" s="117"/>
      <c r="F39" s="117"/>
      <c r="G39" s="14"/>
      <c r="H39" s="117">
        <v>2012</v>
      </c>
      <c r="I39" s="117"/>
      <c r="J39" s="117"/>
      <c r="K39" s="14"/>
      <c r="L39" s="117">
        <v>2011</v>
      </c>
      <c r="M39" s="117"/>
      <c r="N39" s="117"/>
      <c r="O39" s="14"/>
      <c r="P39" s="100"/>
      <c r="Q39" s="14"/>
      <c r="R39" s="117">
        <v>2013</v>
      </c>
      <c r="S39" s="117"/>
      <c r="T39" s="117"/>
      <c r="U39" s="14"/>
      <c r="V39" s="117">
        <v>2012</v>
      </c>
      <c r="W39" s="117"/>
      <c r="X39" s="117"/>
      <c r="Y39" s="14"/>
      <c r="Z39" s="117">
        <v>2011</v>
      </c>
      <c r="AA39" s="117"/>
      <c r="AB39" s="117"/>
    </row>
    <row r="40" spans="1:28">
      <c r="A40" s="12"/>
      <c r="B40" s="118" t="s">
        <v>413</v>
      </c>
      <c r="C40" s="37"/>
      <c r="D40" s="120" t="s">
        <v>246</v>
      </c>
      <c r="E40" s="123">
        <v>0</v>
      </c>
      <c r="F40" s="41"/>
      <c r="G40" s="37"/>
      <c r="H40" s="120" t="s">
        <v>246</v>
      </c>
      <c r="I40" s="123" t="s">
        <v>414</v>
      </c>
      <c r="J40" s="120" t="s">
        <v>415</v>
      </c>
      <c r="K40" s="37"/>
      <c r="L40" s="120" t="s">
        <v>246</v>
      </c>
      <c r="M40" s="123" t="s">
        <v>416</v>
      </c>
      <c r="N40" s="120" t="s">
        <v>415</v>
      </c>
      <c r="O40" s="37"/>
      <c r="P40" s="119" t="s">
        <v>417</v>
      </c>
      <c r="Q40" s="37"/>
      <c r="R40" s="120" t="s">
        <v>246</v>
      </c>
      <c r="S40" s="123" t="s">
        <v>418</v>
      </c>
      <c r="T40" s="120" t="s">
        <v>415</v>
      </c>
      <c r="U40" s="37"/>
      <c r="V40" s="120" t="s">
        <v>246</v>
      </c>
      <c r="W40" s="123" t="s">
        <v>419</v>
      </c>
      <c r="X40" s="120" t="s">
        <v>415</v>
      </c>
      <c r="Y40" s="37"/>
      <c r="Z40" s="120" t="s">
        <v>246</v>
      </c>
      <c r="AA40" s="123" t="s">
        <v>420</v>
      </c>
      <c r="AB40" s="120" t="s">
        <v>415</v>
      </c>
    </row>
    <row r="41" spans="1:28" ht="15.75" thickBot="1">
      <c r="A41" s="12"/>
      <c r="B41" s="118"/>
      <c r="C41" s="37"/>
      <c r="D41" s="121"/>
      <c r="E41" s="124"/>
      <c r="F41" s="56"/>
      <c r="G41" s="37"/>
      <c r="H41" s="121"/>
      <c r="I41" s="124"/>
      <c r="J41" s="121"/>
      <c r="K41" s="37"/>
      <c r="L41" s="121"/>
      <c r="M41" s="124"/>
      <c r="N41" s="121"/>
      <c r="O41" s="37"/>
      <c r="P41" s="119"/>
      <c r="Q41" s="37"/>
      <c r="R41" s="121"/>
      <c r="S41" s="124"/>
      <c r="T41" s="121"/>
      <c r="U41" s="37"/>
      <c r="V41" s="121"/>
      <c r="W41" s="124"/>
      <c r="X41" s="121"/>
      <c r="Y41" s="37"/>
      <c r="Z41" s="121"/>
      <c r="AA41" s="124"/>
      <c r="AB41" s="121"/>
    </row>
    <row r="42" spans="1:28" ht="15.75" thickTop="1">
      <c r="A42" s="12"/>
      <c r="B42" s="125" t="s">
        <v>421</v>
      </c>
      <c r="C42" s="19"/>
      <c r="D42" s="126" t="s">
        <v>246</v>
      </c>
      <c r="E42" s="128">
        <v>0</v>
      </c>
      <c r="F42" s="79"/>
      <c r="G42" s="19"/>
      <c r="H42" s="126" t="s">
        <v>246</v>
      </c>
      <c r="I42" s="128">
        <v>0</v>
      </c>
      <c r="J42" s="79"/>
      <c r="K42" s="19"/>
      <c r="L42" s="126" t="s">
        <v>246</v>
      </c>
      <c r="M42" s="128">
        <v>0</v>
      </c>
      <c r="N42" s="79"/>
      <c r="O42" s="19"/>
      <c r="P42" s="109" t="s">
        <v>417</v>
      </c>
      <c r="Q42" s="19"/>
      <c r="R42" s="126" t="s">
        <v>246</v>
      </c>
      <c r="S42" s="128" t="s">
        <v>422</v>
      </c>
      <c r="T42" s="126" t="s">
        <v>415</v>
      </c>
      <c r="U42" s="19"/>
      <c r="V42" s="126" t="s">
        <v>246</v>
      </c>
      <c r="W42" s="128" t="s">
        <v>423</v>
      </c>
      <c r="X42" s="126" t="s">
        <v>415</v>
      </c>
      <c r="Y42" s="19"/>
      <c r="Z42" s="126" t="s">
        <v>246</v>
      </c>
      <c r="AA42" s="128" t="s">
        <v>424</v>
      </c>
      <c r="AB42" s="126" t="s">
        <v>415</v>
      </c>
    </row>
    <row r="43" spans="1:28" ht="15.75" thickBot="1">
      <c r="A43" s="12"/>
      <c r="B43" s="125"/>
      <c r="C43" s="19"/>
      <c r="D43" s="112"/>
      <c r="E43" s="129"/>
      <c r="F43" s="71"/>
      <c r="G43" s="19"/>
      <c r="H43" s="112"/>
      <c r="I43" s="129"/>
      <c r="J43" s="71"/>
      <c r="K43" s="19"/>
      <c r="L43" s="112"/>
      <c r="M43" s="129"/>
      <c r="N43" s="71"/>
      <c r="O43" s="19"/>
      <c r="P43" s="109"/>
      <c r="Q43" s="19"/>
      <c r="R43" s="112"/>
      <c r="S43" s="129"/>
      <c r="T43" s="112"/>
      <c r="U43" s="19"/>
      <c r="V43" s="112"/>
      <c r="W43" s="129"/>
      <c r="X43" s="112"/>
      <c r="Y43" s="19"/>
      <c r="Z43" s="112"/>
      <c r="AA43" s="129"/>
      <c r="AB43" s="112"/>
    </row>
    <row r="44" spans="1:28"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c r="A45" s="12"/>
      <c r="B45" s="19" t="s">
        <v>425</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c r="A46" s="12"/>
      <c r="B46" s="136" t="s">
        <v>400</v>
      </c>
      <c r="C46" s="136"/>
      <c r="D46" s="136"/>
      <c r="E46" s="136"/>
      <c r="F46" s="136"/>
      <c r="G46" s="136"/>
      <c r="H46" s="136"/>
      <c r="I46" s="136"/>
      <c r="J46" s="136"/>
      <c r="K46" s="136"/>
      <c r="L46" s="136"/>
      <c r="M46" s="136"/>
      <c r="N46" s="136"/>
      <c r="O46" s="136"/>
      <c r="P46" s="136"/>
      <c r="Q46" s="136"/>
      <c r="R46" s="136"/>
      <c r="S46" s="136"/>
      <c r="T46" s="136"/>
      <c r="U46" s="136"/>
      <c r="V46" s="136"/>
      <c r="W46" s="136"/>
      <c r="X46" s="136"/>
      <c r="Y46" s="136"/>
      <c r="Z46" s="136"/>
      <c r="AA46" s="136"/>
      <c r="AB46" s="136"/>
    </row>
    <row r="47" spans="1:28">
      <c r="A47" s="12"/>
      <c r="B47" s="136" t="s">
        <v>426</v>
      </c>
      <c r="C47" s="136"/>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c r="AB47" s="136"/>
    </row>
    <row r="48" spans="1:28">
      <c r="A48" s="12"/>
      <c r="B48" s="137" t="s">
        <v>244</v>
      </c>
      <c r="C48" s="137"/>
      <c r="D48" s="137"/>
      <c r="E48" s="137"/>
      <c r="F48" s="137"/>
      <c r="G48" s="137"/>
      <c r="H48" s="137"/>
      <c r="I48" s="137"/>
      <c r="J48" s="137"/>
      <c r="K48" s="137"/>
      <c r="L48" s="137"/>
      <c r="M48" s="137"/>
      <c r="N48" s="137"/>
      <c r="O48" s="137"/>
      <c r="P48" s="137"/>
      <c r="Q48" s="137"/>
      <c r="R48" s="137"/>
      <c r="S48" s="137"/>
      <c r="T48" s="137"/>
      <c r="U48" s="137"/>
      <c r="V48" s="137"/>
      <c r="W48" s="137"/>
      <c r="X48" s="137"/>
      <c r="Y48" s="137"/>
      <c r="Z48" s="137"/>
      <c r="AA48" s="137"/>
      <c r="AB48" s="137"/>
    </row>
    <row r="49" spans="1:28">
      <c r="A49" s="12"/>
      <c r="B49" s="32"/>
      <c r="C49" s="32"/>
      <c r="D49" s="32"/>
      <c r="E49" s="32"/>
      <c r="F49" s="32"/>
      <c r="G49" s="32"/>
      <c r="H49" s="32"/>
      <c r="I49" s="32"/>
      <c r="J49" s="32"/>
      <c r="K49" s="32"/>
      <c r="L49" s="32"/>
      <c r="M49" s="32"/>
      <c r="N49" s="32"/>
      <c r="O49" s="32"/>
      <c r="P49" s="32"/>
    </row>
    <row r="50" spans="1:28">
      <c r="A50" s="12"/>
      <c r="B50" s="15"/>
      <c r="C50" s="15"/>
      <c r="D50" s="15"/>
      <c r="E50" s="15"/>
      <c r="F50" s="15"/>
      <c r="G50" s="15"/>
      <c r="H50" s="15"/>
      <c r="I50" s="15"/>
      <c r="J50" s="15"/>
      <c r="K50" s="15"/>
      <c r="L50" s="15"/>
      <c r="M50" s="15"/>
      <c r="N50" s="15"/>
      <c r="O50" s="15"/>
      <c r="P50" s="15"/>
    </row>
    <row r="51" spans="1:28">
      <c r="A51" s="12"/>
      <c r="B51" s="20" t="s">
        <v>427</v>
      </c>
      <c r="C51" s="19"/>
      <c r="D51" s="20" t="s">
        <v>429</v>
      </c>
      <c r="E51" s="19"/>
      <c r="F51" s="88" t="s">
        <v>431</v>
      </c>
      <c r="G51" s="88"/>
      <c r="H51" s="88"/>
      <c r="I51" s="88"/>
      <c r="J51" s="88"/>
      <c r="K51" s="88"/>
      <c r="L51" s="88"/>
      <c r="M51" s="88"/>
      <c r="N51" s="88"/>
      <c r="O51" s="88"/>
      <c r="P51" s="88"/>
    </row>
    <row r="52" spans="1:28" ht="15.75" thickBot="1">
      <c r="A52" s="12"/>
      <c r="B52" s="21" t="s">
        <v>428</v>
      </c>
      <c r="C52" s="19"/>
      <c r="D52" s="21" t="s">
        <v>430</v>
      </c>
      <c r="E52" s="19"/>
      <c r="F52" s="33" t="s">
        <v>432</v>
      </c>
      <c r="G52" s="33"/>
      <c r="H52" s="33"/>
      <c r="I52" s="33"/>
      <c r="J52" s="33"/>
      <c r="K52" s="33"/>
      <c r="L52" s="33"/>
      <c r="M52" s="33"/>
      <c r="N52" s="33"/>
      <c r="O52" s="33"/>
      <c r="P52" s="33"/>
    </row>
    <row r="53" spans="1:28" ht="15.75" thickBot="1">
      <c r="A53" s="12"/>
      <c r="B53" s="58"/>
      <c r="C53" s="14"/>
      <c r="D53" s="58"/>
      <c r="E53" s="14"/>
      <c r="F53" s="34" t="s">
        <v>243</v>
      </c>
      <c r="G53" s="34"/>
      <c r="H53" s="34"/>
      <c r="I53" s="34"/>
      <c r="J53" s="34"/>
      <c r="K53" s="34"/>
      <c r="L53" s="34"/>
      <c r="M53" s="34"/>
      <c r="N53" s="34"/>
      <c r="O53" s="34"/>
      <c r="P53" s="34"/>
    </row>
    <row r="54" spans="1:28" ht="15.75" thickBot="1">
      <c r="A54" s="12"/>
      <c r="B54" s="14"/>
      <c r="C54" s="14"/>
      <c r="D54" s="14"/>
      <c r="E54" s="14"/>
      <c r="F54" s="34">
        <v>2013</v>
      </c>
      <c r="G54" s="34"/>
      <c r="H54" s="34"/>
      <c r="I54" s="14"/>
      <c r="J54" s="34">
        <v>2012</v>
      </c>
      <c r="K54" s="34"/>
      <c r="L54" s="34"/>
      <c r="M54" s="14"/>
      <c r="N54" s="34">
        <v>2011</v>
      </c>
      <c r="O54" s="34"/>
      <c r="P54" s="34"/>
    </row>
    <row r="55" spans="1:28">
      <c r="A55" s="12"/>
      <c r="B55" s="119" t="s">
        <v>397</v>
      </c>
      <c r="C55" s="37"/>
      <c r="D55" s="119" t="s">
        <v>48</v>
      </c>
      <c r="E55" s="37"/>
      <c r="F55" s="120" t="s">
        <v>246</v>
      </c>
      <c r="G55" s="131">
        <v>6690</v>
      </c>
      <c r="H55" s="41"/>
      <c r="I55" s="37"/>
      <c r="J55" s="120" t="s">
        <v>246</v>
      </c>
      <c r="K55" s="123" t="s">
        <v>433</v>
      </c>
      <c r="L55" s="120" t="s">
        <v>415</v>
      </c>
      <c r="M55" s="37"/>
      <c r="N55" s="120" t="s">
        <v>246</v>
      </c>
      <c r="O55" s="123" t="s">
        <v>434</v>
      </c>
      <c r="P55" s="120" t="s">
        <v>415</v>
      </c>
    </row>
    <row r="56" spans="1:28" ht="15.75" thickBot="1">
      <c r="A56" s="12"/>
      <c r="B56" s="119"/>
      <c r="C56" s="37"/>
      <c r="D56" s="119"/>
      <c r="E56" s="37"/>
      <c r="F56" s="121"/>
      <c r="G56" s="132"/>
      <c r="H56" s="56"/>
      <c r="I56" s="37"/>
      <c r="J56" s="121"/>
      <c r="K56" s="124"/>
      <c r="L56" s="121"/>
      <c r="M56" s="37"/>
      <c r="N56" s="121"/>
      <c r="O56" s="124"/>
      <c r="P56" s="121"/>
    </row>
    <row r="57" spans="1:28" ht="15.75" thickTop="1">
      <c r="A57" s="12"/>
      <c r="B57" s="133" t="s">
        <v>435</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row>
    <row r="58" spans="1:28">
      <c r="A58" s="12"/>
      <c r="B58" s="19" t="s">
        <v>436</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c r="A59" s="12"/>
      <c r="B59" s="19" t="s">
        <v>437</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sheetData>
  <mergeCells count="167">
    <mergeCell ref="B57:AB57"/>
    <mergeCell ref="B58:AB58"/>
    <mergeCell ref="B59:AB59"/>
    <mergeCell ref="B28:AB28"/>
    <mergeCell ref="B29:AB29"/>
    <mergeCell ref="B30:AB30"/>
    <mergeCell ref="B31:AB31"/>
    <mergeCell ref="B44:AB44"/>
    <mergeCell ref="B45:AB45"/>
    <mergeCell ref="B12:AB12"/>
    <mergeCell ref="B13:AB13"/>
    <mergeCell ref="B14:AB14"/>
    <mergeCell ref="B15:AB15"/>
    <mergeCell ref="B26:AB26"/>
    <mergeCell ref="B27:AB27"/>
    <mergeCell ref="B6:AB6"/>
    <mergeCell ref="B7:AB7"/>
    <mergeCell ref="B8:AB8"/>
    <mergeCell ref="B9:AB9"/>
    <mergeCell ref="B10:AB10"/>
    <mergeCell ref="B11:AB11"/>
    <mergeCell ref="N55:N56"/>
    <mergeCell ref="O55:O56"/>
    <mergeCell ref="P55:P56"/>
    <mergeCell ref="A1:A2"/>
    <mergeCell ref="B1:AB1"/>
    <mergeCell ref="B2:AB2"/>
    <mergeCell ref="B3:AB3"/>
    <mergeCell ref="A4:A59"/>
    <mergeCell ref="B4:AB4"/>
    <mergeCell ref="B5:AB5"/>
    <mergeCell ref="H55:H56"/>
    <mergeCell ref="I55:I56"/>
    <mergeCell ref="J55:J56"/>
    <mergeCell ref="K55:K56"/>
    <mergeCell ref="L55:L56"/>
    <mergeCell ref="M55:M56"/>
    <mergeCell ref="F53:P53"/>
    <mergeCell ref="F54:H54"/>
    <mergeCell ref="J54:L54"/>
    <mergeCell ref="N54:P54"/>
    <mergeCell ref="B55:B56"/>
    <mergeCell ref="C55:C56"/>
    <mergeCell ref="D55:D56"/>
    <mergeCell ref="E55:E56"/>
    <mergeCell ref="F55:F56"/>
    <mergeCell ref="G55:G56"/>
    <mergeCell ref="AA42:AA43"/>
    <mergeCell ref="AB42:AB43"/>
    <mergeCell ref="B49:P49"/>
    <mergeCell ref="C51:C52"/>
    <mergeCell ref="E51:E52"/>
    <mergeCell ref="F51:P51"/>
    <mergeCell ref="F52:P52"/>
    <mergeCell ref="B46:AB46"/>
    <mergeCell ref="B47:AB47"/>
    <mergeCell ref="B48:AB4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40:Z41"/>
    <mergeCell ref="AA40:AA41"/>
    <mergeCell ref="AB40:AB41"/>
    <mergeCell ref="B42:B43"/>
    <mergeCell ref="C42:C43"/>
    <mergeCell ref="D42:D43"/>
    <mergeCell ref="E42:E43"/>
    <mergeCell ref="F42:F43"/>
    <mergeCell ref="G42:G43"/>
    <mergeCell ref="H42:H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R39:T39"/>
    <mergeCell ref="V39:X39"/>
    <mergeCell ref="Z39:AB39"/>
    <mergeCell ref="R34:AB34"/>
    <mergeCell ref="R35:AB35"/>
    <mergeCell ref="R36:AB36"/>
    <mergeCell ref="R37:AB37"/>
    <mergeCell ref="D38:N38"/>
    <mergeCell ref="R38:AB38"/>
    <mergeCell ref="N24:N25"/>
    <mergeCell ref="B32:AB32"/>
    <mergeCell ref="C34:C37"/>
    <mergeCell ref="D34:N34"/>
    <mergeCell ref="D35:N35"/>
    <mergeCell ref="D36:N36"/>
    <mergeCell ref="D37:N37"/>
    <mergeCell ref="O34:O37"/>
    <mergeCell ref="P34:P37"/>
    <mergeCell ref="Q34:Q3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0"/>
    <mergeCell ref="L21:N21"/>
    <mergeCell ref="B22:B23"/>
    <mergeCell ref="C22:C23"/>
    <mergeCell ref="D22:D23"/>
    <mergeCell ref="E22:E23"/>
    <mergeCell ref="F22:H23"/>
    <mergeCell ref="B16:N16"/>
    <mergeCell ref="D18:N18"/>
    <mergeCell ref="D19:H19"/>
    <mergeCell ref="J19:N19"/>
    <mergeCell ref="B20:B21"/>
    <mergeCell ref="C20:C21"/>
    <mergeCell ref="D20:D21"/>
    <mergeCell ref="E20:E21"/>
    <mergeCell ref="F20:H20"/>
    <mergeCell ref="F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0.140625" bestFit="1" customWidth="1"/>
    <col min="2" max="2" width="36.5703125" bestFit="1" customWidth="1"/>
    <col min="3" max="3" width="26.42578125" customWidth="1"/>
    <col min="4" max="4" width="5.42578125" customWidth="1"/>
    <col min="5" max="5" width="21.7109375" customWidth="1"/>
    <col min="6" max="7" width="26.42578125" customWidth="1"/>
    <col min="8" max="8" width="5.42578125" customWidth="1"/>
    <col min="9" max="9" width="21.7109375" customWidth="1"/>
    <col min="10" max="11" width="26.42578125" customWidth="1"/>
    <col min="12" max="12" width="5.42578125" customWidth="1"/>
    <col min="13" max="13" width="21.7109375" customWidth="1"/>
    <col min="14" max="15" width="26.42578125" customWidth="1"/>
    <col min="16" max="16" width="5.42578125" customWidth="1"/>
    <col min="17" max="17" width="21.7109375" customWidth="1"/>
    <col min="18" max="19" width="26.42578125" customWidth="1"/>
    <col min="20" max="21" width="5.42578125" customWidth="1"/>
    <col min="22" max="22" width="26.42578125" customWidth="1"/>
  </cols>
  <sheetData>
    <row r="1" spans="1:22" ht="15" customHeight="1">
      <c r="A1" s="8" t="s">
        <v>4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9</v>
      </c>
      <c r="B3" s="11" t="s">
        <v>6</v>
      </c>
      <c r="C3" s="11"/>
      <c r="D3" s="11"/>
      <c r="E3" s="11"/>
      <c r="F3" s="11"/>
      <c r="G3" s="11"/>
      <c r="H3" s="11"/>
      <c r="I3" s="11"/>
      <c r="J3" s="11"/>
      <c r="K3" s="11"/>
      <c r="L3" s="11"/>
      <c r="M3" s="11"/>
      <c r="N3" s="11"/>
      <c r="O3" s="11"/>
      <c r="P3" s="11"/>
      <c r="Q3" s="11"/>
      <c r="R3" s="11"/>
      <c r="S3" s="11"/>
      <c r="T3" s="11"/>
      <c r="U3" s="11"/>
      <c r="V3" s="11"/>
    </row>
    <row r="4" spans="1:22" ht="15" customHeight="1">
      <c r="A4" s="12" t="s">
        <v>438</v>
      </c>
      <c r="B4" s="11" t="s">
        <v>6</v>
      </c>
      <c r="C4" s="11"/>
      <c r="D4" s="11"/>
      <c r="E4" s="11"/>
      <c r="F4" s="11"/>
      <c r="G4" s="11"/>
      <c r="H4" s="11"/>
      <c r="I4" s="11"/>
      <c r="J4" s="11"/>
      <c r="K4" s="11"/>
      <c r="L4" s="11"/>
      <c r="M4" s="11"/>
      <c r="N4" s="11"/>
      <c r="O4" s="11"/>
      <c r="P4" s="11"/>
      <c r="Q4" s="11"/>
      <c r="R4" s="11"/>
      <c r="S4" s="11"/>
      <c r="T4" s="11"/>
      <c r="U4" s="11"/>
      <c r="V4" s="11"/>
    </row>
    <row r="5" spans="1:22">
      <c r="A5" s="12"/>
      <c r="B5" s="18" t="s">
        <v>438</v>
      </c>
      <c r="C5" s="18"/>
      <c r="D5" s="18"/>
      <c r="E5" s="18"/>
      <c r="F5" s="18"/>
      <c r="G5" s="18"/>
      <c r="H5" s="18"/>
      <c r="I5" s="18"/>
      <c r="J5" s="18"/>
      <c r="K5" s="18"/>
      <c r="L5" s="18"/>
      <c r="M5" s="18"/>
      <c r="N5" s="18"/>
      <c r="O5" s="18"/>
      <c r="P5" s="18"/>
      <c r="Q5" s="18"/>
      <c r="R5" s="18"/>
      <c r="S5" s="18"/>
      <c r="T5" s="18"/>
      <c r="U5" s="18"/>
      <c r="V5" s="18"/>
    </row>
    <row r="6" spans="1:22">
      <c r="A6" s="12"/>
      <c r="B6" s="19" t="s">
        <v>440</v>
      </c>
      <c r="C6" s="19"/>
      <c r="D6" s="19"/>
      <c r="E6" s="19"/>
      <c r="F6" s="19"/>
      <c r="G6" s="19"/>
      <c r="H6" s="19"/>
      <c r="I6" s="19"/>
      <c r="J6" s="19"/>
      <c r="K6" s="19"/>
      <c r="L6" s="19"/>
      <c r="M6" s="19"/>
      <c r="N6" s="19"/>
      <c r="O6" s="19"/>
      <c r="P6" s="19"/>
      <c r="Q6" s="19"/>
      <c r="R6" s="19"/>
      <c r="S6" s="19"/>
      <c r="T6" s="19"/>
      <c r="U6" s="19"/>
      <c r="V6" s="19"/>
    </row>
    <row r="7" spans="1:22">
      <c r="A7" s="12"/>
      <c r="B7" s="32"/>
      <c r="C7" s="32"/>
      <c r="D7" s="32"/>
      <c r="E7" s="32"/>
      <c r="F7" s="32"/>
      <c r="G7" s="32"/>
      <c r="H7" s="32"/>
      <c r="I7" s="32"/>
      <c r="J7" s="32"/>
      <c r="K7" s="32"/>
      <c r="L7" s="32"/>
      <c r="M7" s="32"/>
      <c r="N7" s="32"/>
      <c r="O7" s="32"/>
      <c r="P7" s="32"/>
      <c r="Q7" s="32"/>
      <c r="R7" s="32"/>
      <c r="S7" s="32"/>
      <c r="T7" s="32"/>
      <c r="U7" s="32"/>
      <c r="V7" s="32"/>
    </row>
    <row r="8" spans="1:22">
      <c r="A8" s="12"/>
      <c r="B8" s="15"/>
      <c r="C8" s="15"/>
      <c r="D8" s="15"/>
      <c r="E8" s="15"/>
      <c r="F8" s="15"/>
      <c r="G8" s="15"/>
      <c r="H8" s="15"/>
      <c r="I8" s="15"/>
      <c r="J8" s="15"/>
      <c r="K8" s="15"/>
      <c r="L8" s="15"/>
      <c r="M8" s="15"/>
      <c r="N8" s="15"/>
      <c r="O8" s="15"/>
      <c r="P8" s="15"/>
      <c r="Q8" s="15"/>
      <c r="R8" s="15"/>
      <c r="S8" s="15"/>
      <c r="T8" s="15"/>
      <c r="U8" s="15"/>
      <c r="V8" s="15"/>
    </row>
    <row r="9" spans="1:22">
      <c r="A9" s="12"/>
      <c r="B9" s="111"/>
      <c r="C9" s="19"/>
      <c r="D9" s="88" t="s">
        <v>304</v>
      </c>
      <c r="E9" s="88"/>
      <c r="F9" s="88"/>
      <c r="G9" s="19"/>
      <c r="H9" s="88" t="s">
        <v>444</v>
      </c>
      <c r="I9" s="88"/>
      <c r="J9" s="88"/>
      <c r="K9" s="19"/>
      <c r="L9" s="88" t="s">
        <v>445</v>
      </c>
      <c r="M9" s="88"/>
      <c r="N9" s="88"/>
      <c r="O9" s="88"/>
      <c r="P9" s="88"/>
      <c r="Q9" s="88"/>
      <c r="R9" s="88"/>
      <c r="S9" s="88"/>
      <c r="T9" s="88"/>
      <c r="U9" s="88"/>
      <c r="V9" s="88"/>
    </row>
    <row r="10" spans="1:22">
      <c r="A10" s="12"/>
      <c r="B10" s="111"/>
      <c r="C10" s="19"/>
      <c r="D10" s="88" t="s">
        <v>441</v>
      </c>
      <c r="E10" s="88"/>
      <c r="F10" s="88"/>
      <c r="G10" s="19"/>
      <c r="H10" s="88"/>
      <c r="I10" s="88"/>
      <c r="J10" s="88"/>
      <c r="K10" s="19"/>
      <c r="L10" s="88"/>
      <c r="M10" s="88"/>
      <c r="N10" s="88"/>
      <c r="O10" s="88"/>
      <c r="P10" s="88"/>
      <c r="Q10" s="88"/>
      <c r="R10" s="88"/>
      <c r="S10" s="88"/>
      <c r="T10" s="88"/>
      <c r="U10" s="88"/>
      <c r="V10" s="88"/>
    </row>
    <row r="11" spans="1:22" ht="15.75" thickBot="1">
      <c r="A11" s="12"/>
      <c r="B11" s="111"/>
      <c r="C11" s="19"/>
      <c r="D11" s="88" t="s">
        <v>442</v>
      </c>
      <c r="E11" s="88"/>
      <c r="F11" s="88"/>
      <c r="G11" s="19"/>
      <c r="H11" s="88"/>
      <c r="I11" s="88"/>
      <c r="J11" s="88"/>
      <c r="K11" s="19"/>
      <c r="L11" s="33"/>
      <c r="M11" s="33"/>
      <c r="N11" s="33"/>
      <c r="O11" s="33"/>
      <c r="P11" s="33"/>
      <c r="Q11" s="33"/>
      <c r="R11" s="33"/>
      <c r="S11" s="33"/>
      <c r="T11" s="33"/>
      <c r="U11" s="33"/>
      <c r="V11" s="33"/>
    </row>
    <row r="12" spans="1:22" ht="15.75" thickBot="1">
      <c r="A12" s="12"/>
      <c r="B12" s="58"/>
      <c r="C12" s="14"/>
      <c r="D12" s="33" t="s">
        <v>443</v>
      </c>
      <c r="E12" s="33"/>
      <c r="F12" s="33"/>
      <c r="G12" s="49"/>
      <c r="H12" s="33"/>
      <c r="I12" s="33"/>
      <c r="J12" s="33"/>
      <c r="K12" s="49"/>
      <c r="L12" s="34" t="s">
        <v>446</v>
      </c>
      <c r="M12" s="34"/>
      <c r="N12" s="34"/>
      <c r="O12" s="14"/>
      <c r="P12" s="34" t="s">
        <v>447</v>
      </c>
      <c r="Q12" s="34"/>
      <c r="R12" s="34"/>
      <c r="S12" s="14"/>
      <c r="T12" s="34" t="s">
        <v>448</v>
      </c>
      <c r="U12" s="34"/>
      <c r="V12" s="34"/>
    </row>
    <row r="13" spans="1:22" ht="15.75" thickBot="1">
      <c r="A13" s="12"/>
      <c r="B13" s="22" t="s">
        <v>244</v>
      </c>
      <c r="C13" s="14"/>
      <c r="D13" s="34" t="s">
        <v>449</v>
      </c>
      <c r="E13" s="34"/>
      <c r="F13" s="34"/>
      <c r="G13" s="34"/>
      <c r="H13" s="34"/>
      <c r="I13" s="34"/>
      <c r="J13" s="34"/>
      <c r="K13" s="34"/>
      <c r="L13" s="34"/>
      <c r="M13" s="34"/>
      <c r="N13" s="34"/>
      <c r="O13" s="34"/>
      <c r="P13" s="34"/>
      <c r="Q13" s="34"/>
      <c r="R13" s="34"/>
      <c r="S13" s="34"/>
      <c r="T13" s="34"/>
      <c r="U13" s="34"/>
      <c r="V13" s="34"/>
    </row>
    <row r="14" spans="1:22">
      <c r="A14" s="12"/>
      <c r="B14" s="36" t="s">
        <v>102</v>
      </c>
      <c r="C14" s="37"/>
      <c r="D14" s="36" t="s">
        <v>246</v>
      </c>
      <c r="E14" s="39">
        <v>238703</v>
      </c>
      <c r="F14" s="41"/>
      <c r="G14" s="41"/>
      <c r="H14" s="36" t="s">
        <v>246</v>
      </c>
      <c r="I14" s="39">
        <v>238703</v>
      </c>
      <c r="J14" s="41"/>
      <c r="K14" s="41"/>
      <c r="L14" s="36" t="s">
        <v>246</v>
      </c>
      <c r="M14" s="39">
        <v>238703</v>
      </c>
      <c r="N14" s="41"/>
      <c r="O14" s="41"/>
      <c r="P14" s="36" t="s">
        <v>246</v>
      </c>
      <c r="Q14" s="51">
        <v>0</v>
      </c>
      <c r="R14" s="41"/>
      <c r="S14" s="41"/>
      <c r="T14" s="36" t="s">
        <v>246</v>
      </c>
      <c r="U14" s="51">
        <v>0</v>
      </c>
      <c r="V14" s="41"/>
    </row>
    <row r="15" spans="1:22">
      <c r="A15" s="12"/>
      <c r="B15" s="35"/>
      <c r="C15" s="37"/>
      <c r="D15" s="35"/>
      <c r="E15" s="45"/>
      <c r="F15" s="37"/>
      <c r="G15" s="37"/>
      <c r="H15" s="35"/>
      <c r="I15" s="45"/>
      <c r="J15" s="37"/>
      <c r="K15" s="37"/>
      <c r="L15" s="35"/>
      <c r="M15" s="45"/>
      <c r="N15" s="37"/>
      <c r="O15" s="37"/>
      <c r="P15" s="35"/>
      <c r="Q15" s="50"/>
      <c r="R15" s="37"/>
      <c r="S15" s="37"/>
      <c r="T15" s="35"/>
      <c r="U15" s="50"/>
      <c r="V15" s="37"/>
    </row>
    <row r="16" spans="1:22">
      <c r="A16" s="12"/>
      <c r="B16" s="62" t="s">
        <v>450</v>
      </c>
      <c r="C16" s="19"/>
      <c r="D16" s="44">
        <v>25839</v>
      </c>
      <c r="E16" s="44"/>
      <c r="F16" s="19"/>
      <c r="G16" s="19"/>
      <c r="H16" s="44">
        <v>25839</v>
      </c>
      <c r="I16" s="44"/>
      <c r="J16" s="19"/>
      <c r="K16" s="19"/>
      <c r="L16" s="44">
        <v>25839</v>
      </c>
      <c r="M16" s="44"/>
      <c r="N16" s="19"/>
      <c r="O16" s="19"/>
      <c r="P16" s="47">
        <v>0</v>
      </c>
      <c r="Q16" s="47"/>
      <c r="R16" s="19"/>
      <c r="S16" s="19"/>
      <c r="T16" s="47">
        <v>0</v>
      </c>
      <c r="U16" s="47"/>
      <c r="V16" s="19"/>
    </row>
    <row r="17" spans="1:22">
      <c r="A17" s="12"/>
      <c r="B17" s="62"/>
      <c r="C17" s="19"/>
      <c r="D17" s="44"/>
      <c r="E17" s="44"/>
      <c r="F17" s="19"/>
      <c r="G17" s="19"/>
      <c r="H17" s="44"/>
      <c r="I17" s="44"/>
      <c r="J17" s="19"/>
      <c r="K17" s="19"/>
      <c r="L17" s="44"/>
      <c r="M17" s="44"/>
      <c r="N17" s="19"/>
      <c r="O17" s="19"/>
      <c r="P17" s="47"/>
      <c r="Q17" s="47"/>
      <c r="R17" s="19"/>
      <c r="S17" s="19"/>
      <c r="T17" s="47"/>
      <c r="U17" s="47"/>
      <c r="V17" s="19"/>
    </row>
    <row r="18" spans="1:22">
      <c r="A18" s="12"/>
      <c r="B18" s="35" t="s">
        <v>451</v>
      </c>
      <c r="C18" s="37"/>
      <c r="D18" s="45">
        <v>21211</v>
      </c>
      <c r="E18" s="45"/>
      <c r="F18" s="37"/>
      <c r="G18" s="37"/>
      <c r="H18" s="45">
        <v>21211</v>
      </c>
      <c r="I18" s="45"/>
      <c r="J18" s="37"/>
      <c r="K18" s="37"/>
      <c r="L18" s="50">
        <v>0</v>
      </c>
      <c r="M18" s="50"/>
      <c r="N18" s="37"/>
      <c r="O18" s="37"/>
      <c r="P18" s="45">
        <v>21211</v>
      </c>
      <c r="Q18" s="45"/>
      <c r="R18" s="37"/>
      <c r="S18" s="37"/>
      <c r="T18" s="50">
        <v>0</v>
      </c>
      <c r="U18" s="50"/>
      <c r="V18" s="37"/>
    </row>
    <row r="19" spans="1:22">
      <c r="A19" s="12"/>
      <c r="B19" s="35"/>
      <c r="C19" s="37"/>
      <c r="D19" s="45"/>
      <c r="E19" s="45"/>
      <c r="F19" s="37"/>
      <c r="G19" s="37"/>
      <c r="H19" s="45"/>
      <c r="I19" s="45"/>
      <c r="J19" s="37"/>
      <c r="K19" s="37"/>
      <c r="L19" s="50"/>
      <c r="M19" s="50"/>
      <c r="N19" s="37"/>
      <c r="O19" s="37"/>
      <c r="P19" s="45"/>
      <c r="Q19" s="45"/>
      <c r="R19" s="37"/>
      <c r="S19" s="37"/>
      <c r="T19" s="50"/>
      <c r="U19" s="50"/>
      <c r="V19" s="37"/>
    </row>
    <row r="20" spans="1:22" ht="15.75" thickBot="1">
      <c r="A20" s="12"/>
      <c r="B20" s="138"/>
      <c r="C20" s="14"/>
      <c r="D20" s="33" t="s">
        <v>452</v>
      </c>
      <c r="E20" s="33"/>
      <c r="F20" s="33"/>
      <c r="G20" s="33"/>
      <c r="H20" s="33"/>
      <c r="I20" s="33"/>
      <c r="J20" s="33"/>
      <c r="K20" s="33"/>
      <c r="L20" s="33"/>
      <c r="M20" s="33"/>
      <c r="N20" s="33"/>
      <c r="O20" s="33"/>
      <c r="P20" s="33"/>
      <c r="Q20" s="33"/>
      <c r="R20" s="33"/>
      <c r="S20" s="33"/>
      <c r="T20" s="33"/>
      <c r="U20" s="33"/>
      <c r="V20" s="33"/>
    </row>
    <row r="21" spans="1:22">
      <c r="A21" s="12"/>
      <c r="B21" s="36" t="s">
        <v>102</v>
      </c>
      <c r="C21" s="37"/>
      <c r="D21" s="36" t="s">
        <v>246</v>
      </c>
      <c r="E21" s="39">
        <v>89129</v>
      </c>
      <c r="F21" s="41"/>
      <c r="G21" s="41"/>
      <c r="H21" s="36" t="s">
        <v>246</v>
      </c>
      <c r="I21" s="39">
        <v>89129</v>
      </c>
      <c r="J21" s="41"/>
      <c r="K21" s="41"/>
      <c r="L21" s="36" t="s">
        <v>246</v>
      </c>
      <c r="M21" s="39">
        <v>89129</v>
      </c>
      <c r="N21" s="41"/>
      <c r="O21" s="41"/>
      <c r="P21" s="36" t="s">
        <v>246</v>
      </c>
      <c r="Q21" s="51">
        <v>0</v>
      </c>
      <c r="R21" s="41"/>
      <c r="S21" s="41"/>
      <c r="T21" s="36" t="s">
        <v>246</v>
      </c>
      <c r="U21" s="51">
        <v>0</v>
      </c>
      <c r="V21" s="41"/>
    </row>
    <row r="22" spans="1:22">
      <c r="A22" s="12"/>
      <c r="B22" s="35"/>
      <c r="C22" s="37"/>
      <c r="D22" s="35"/>
      <c r="E22" s="45"/>
      <c r="F22" s="37"/>
      <c r="G22" s="37"/>
      <c r="H22" s="35"/>
      <c r="I22" s="45"/>
      <c r="J22" s="37"/>
      <c r="K22" s="37"/>
      <c r="L22" s="35"/>
      <c r="M22" s="45"/>
      <c r="N22" s="37"/>
      <c r="O22" s="37"/>
      <c r="P22" s="35"/>
      <c r="Q22" s="50"/>
      <c r="R22" s="37"/>
      <c r="S22" s="37"/>
      <c r="T22" s="35"/>
      <c r="U22" s="50"/>
      <c r="V22" s="37"/>
    </row>
    <row r="23" spans="1:22">
      <c r="A23" s="12"/>
      <c r="B23" s="62" t="s">
        <v>450</v>
      </c>
      <c r="C23" s="19"/>
      <c r="D23" s="44">
        <v>37694</v>
      </c>
      <c r="E23" s="44"/>
      <c r="F23" s="19"/>
      <c r="G23" s="19"/>
      <c r="H23" s="44">
        <v>37694</v>
      </c>
      <c r="I23" s="44"/>
      <c r="J23" s="19"/>
      <c r="K23" s="19"/>
      <c r="L23" s="44">
        <v>37694</v>
      </c>
      <c r="M23" s="44"/>
      <c r="N23" s="19"/>
      <c r="O23" s="19"/>
      <c r="P23" s="47">
        <v>0</v>
      </c>
      <c r="Q23" s="47"/>
      <c r="R23" s="19"/>
      <c r="S23" s="19"/>
      <c r="T23" s="47">
        <v>0</v>
      </c>
      <c r="U23" s="47"/>
      <c r="V23" s="19"/>
    </row>
    <row r="24" spans="1:22">
      <c r="A24" s="12"/>
      <c r="B24" s="62"/>
      <c r="C24" s="19"/>
      <c r="D24" s="44"/>
      <c r="E24" s="44"/>
      <c r="F24" s="19"/>
      <c r="G24" s="19"/>
      <c r="H24" s="44"/>
      <c r="I24" s="44"/>
      <c r="J24" s="19"/>
      <c r="K24" s="19"/>
      <c r="L24" s="44"/>
      <c r="M24" s="44"/>
      <c r="N24" s="19"/>
      <c r="O24" s="19"/>
      <c r="P24" s="47"/>
      <c r="Q24" s="47"/>
      <c r="R24" s="19"/>
      <c r="S24" s="19"/>
      <c r="T24" s="47"/>
      <c r="U24" s="47"/>
      <c r="V24" s="19"/>
    </row>
    <row r="25" spans="1:22">
      <c r="A25" s="12"/>
      <c r="B25" s="35" t="s">
        <v>451</v>
      </c>
      <c r="C25" s="37"/>
      <c r="D25" s="45">
        <v>32761</v>
      </c>
      <c r="E25" s="45"/>
      <c r="F25" s="37"/>
      <c r="G25" s="37"/>
      <c r="H25" s="45">
        <v>32761</v>
      </c>
      <c r="I25" s="45"/>
      <c r="J25" s="37"/>
      <c r="K25" s="37"/>
      <c r="L25" s="50">
        <v>0</v>
      </c>
      <c r="M25" s="50"/>
      <c r="N25" s="37"/>
      <c r="O25" s="37"/>
      <c r="P25" s="45">
        <v>32761</v>
      </c>
      <c r="Q25" s="45"/>
      <c r="R25" s="37"/>
      <c r="S25" s="37"/>
      <c r="T25" s="50">
        <v>0</v>
      </c>
      <c r="U25" s="50"/>
      <c r="V25" s="37"/>
    </row>
    <row r="26" spans="1:22">
      <c r="A26" s="12"/>
      <c r="B26" s="35"/>
      <c r="C26" s="37"/>
      <c r="D26" s="45"/>
      <c r="E26" s="45"/>
      <c r="F26" s="37"/>
      <c r="G26" s="37"/>
      <c r="H26" s="45"/>
      <c r="I26" s="45"/>
      <c r="J26" s="37"/>
      <c r="K26" s="37"/>
      <c r="L26" s="50"/>
      <c r="M26" s="50"/>
      <c r="N26" s="37"/>
      <c r="O26" s="37"/>
      <c r="P26" s="45"/>
      <c r="Q26" s="45"/>
      <c r="R26" s="37"/>
      <c r="S26" s="37"/>
      <c r="T26" s="50"/>
      <c r="U26" s="50"/>
      <c r="V26" s="37"/>
    </row>
    <row r="27" spans="1:22">
      <c r="A27" s="12"/>
      <c r="B27" s="19" t="s">
        <v>453</v>
      </c>
      <c r="C27" s="19"/>
      <c r="D27" s="19"/>
      <c r="E27" s="19"/>
      <c r="F27" s="19"/>
      <c r="G27" s="19"/>
      <c r="H27" s="19"/>
      <c r="I27" s="19"/>
      <c r="J27" s="19"/>
      <c r="K27" s="19"/>
      <c r="L27" s="19"/>
      <c r="M27" s="19"/>
      <c r="N27" s="19"/>
      <c r="O27" s="19"/>
      <c r="P27" s="19"/>
      <c r="Q27" s="19"/>
      <c r="R27" s="19"/>
      <c r="S27" s="19"/>
      <c r="T27" s="19"/>
      <c r="U27" s="19"/>
      <c r="V27" s="19"/>
    </row>
    <row r="28" spans="1:22" ht="25.5" customHeight="1">
      <c r="A28" s="12"/>
      <c r="B28" s="19" t="s">
        <v>454</v>
      </c>
      <c r="C28" s="19"/>
      <c r="D28" s="19"/>
      <c r="E28" s="19"/>
      <c r="F28" s="19"/>
      <c r="G28" s="19"/>
      <c r="H28" s="19"/>
      <c r="I28" s="19"/>
      <c r="J28" s="19"/>
      <c r="K28" s="19"/>
      <c r="L28" s="19"/>
      <c r="M28" s="19"/>
      <c r="N28" s="19"/>
      <c r="O28" s="19"/>
      <c r="P28" s="19"/>
      <c r="Q28" s="19"/>
      <c r="R28" s="19"/>
      <c r="S28" s="19"/>
      <c r="T28" s="19"/>
      <c r="U28" s="19"/>
      <c r="V28" s="19"/>
    </row>
    <row r="29" spans="1:22" ht="25.5" customHeight="1">
      <c r="A29" s="12"/>
      <c r="B29" s="19" t="s">
        <v>455</v>
      </c>
      <c r="C29" s="19"/>
      <c r="D29" s="19"/>
      <c r="E29" s="19"/>
      <c r="F29" s="19"/>
      <c r="G29" s="19"/>
      <c r="H29" s="19"/>
      <c r="I29" s="19"/>
      <c r="J29" s="19"/>
      <c r="K29" s="19"/>
      <c r="L29" s="19"/>
      <c r="M29" s="19"/>
      <c r="N29" s="19"/>
      <c r="O29" s="19"/>
      <c r="P29" s="19"/>
      <c r="Q29" s="19"/>
      <c r="R29" s="19"/>
      <c r="S29" s="19"/>
      <c r="T29" s="19"/>
      <c r="U29" s="19"/>
      <c r="V29" s="19"/>
    </row>
    <row r="30" spans="1:22">
      <c r="A30" s="12"/>
      <c r="B30" s="43" t="s">
        <v>456</v>
      </c>
      <c r="C30" s="43"/>
      <c r="D30" s="43"/>
      <c r="E30" s="43"/>
      <c r="F30" s="43"/>
      <c r="G30" s="43"/>
      <c r="H30" s="43"/>
      <c r="I30" s="43"/>
      <c r="J30" s="43"/>
      <c r="K30" s="43"/>
      <c r="L30" s="43"/>
      <c r="M30" s="43"/>
      <c r="N30" s="43"/>
      <c r="O30" s="43"/>
      <c r="P30" s="43"/>
      <c r="Q30" s="43"/>
      <c r="R30" s="43"/>
      <c r="S30" s="43"/>
      <c r="T30" s="43"/>
      <c r="U30" s="43"/>
      <c r="V30" s="43"/>
    </row>
    <row r="31" spans="1:22" ht="25.5" customHeight="1">
      <c r="A31" s="12"/>
      <c r="B31" s="140" t="s">
        <v>457</v>
      </c>
      <c r="C31" s="140"/>
      <c r="D31" s="140"/>
      <c r="E31" s="140"/>
      <c r="F31" s="140"/>
      <c r="G31" s="140"/>
      <c r="H31" s="140"/>
      <c r="I31" s="140"/>
      <c r="J31" s="140"/>
      <c r="K31" s="140"/>
      <c r="L31" s="140"/>
      <c r="M31" s="140"/>
      <c r="N31" s="140"/>
      <c r="O31" s="140"/>
      <c r="P31" s="140"/>
      <c r="Q31" s="140"/>
      <c r="R31" s="140"/>
      <c r="S31" s="140"/>
      <c r="T31" s="140"/>
      <c r="U31" s="140"/>
      <c r="V31" s="140"/>
    </row>
    <row r="32" spans="1:22">
      <c r="A32" s="12"/>
      <c r="B32" s="32"/>
      <c r="C32" s="32"/>
      <c r="D32" s="32"/>
      <c r="E32" s="32"/>
      <c r="F32" s="32"/>
      <c r="G32" s="32"/>
      <c r="H32" s="32"/>
      <c r="I32" s="32"/>
      <c r="J32" s="32"/>
      <c r="K32" s="32"/>
      <c r="L32" s="32"/>
      <c r="M32" s="32"/>
      <c r="N32" s="32"/>
      <c r="O32" s="32"/>
      <c r="P32" s="32"/>
      <c r="Q32" s="32"/>
      <c r="R32" s="32"/>
    </row>
    <row r="33" spans="1:18">
      <c r="A33" s="12"/>
      <c r="B33" s="15"/>
      <c r="C33" s="15"/>
      <c r="D33" s="15"/>
      <c r="E33" s="15"/>
      <c r="F33" s="15"/>
      <c r="G33" s="15"/>
      <c r="H33" s="15"/>
      <c r="I33" s="15"/>
      <c r="J33" s="15"/>
      <c r="K33" s="15"/>
      <c r="L33" s="15"/>
      <c r="M33" s="15"/>
      <c r="N33" s="15"/>
      <c r="O33" s="15"/>
      <c r="P33" s="15"/>
      <c r="Q33" s="15"/>
      <c r="R33" s="15"/>
    </row>
    <row r="34" spans="1:18" ht="15.75" thickBot="1">
      <c r="A34" s="12"/>
      <c r="B34" s="58"/>
      <c r="C34" s="14"/>
      <c r="D34" s="33" t="s">
        <v>449</v>
      </c>
      <c r="E34" s="33"/>
      <c r="F34" s="33"/>
      <c r="G34" s="33"/>
      <c r="H34" s="33"/>
      <c r="I34" s="33"/>
      <c r="J34" s="33"/>
      <c r="K34" s="14"/>
      <c r="L34" s="33" t="s">
        <v>452</v>
      </c>
      <c r="M34" s="33"/>
      <c r="N34" s="33"/>
      <c r="O34" s="33"/>
      <c r="P34" s="33"/>
      <c r="Q34" s="33"/>
      <c r="R34" s="33"/>
    </row>
    <row r="35" spans="1:18">
      <c r="A35" s="12"/>
      <c r="B35" s="86" t="s">
        <v>244</v>
      </c>
      <c r="C35" s="19"/>
      <c r="D35" s="89" t="s">
        <v>304</v>
      </c>
      <c r="E35" s="89"/>
      <c r="F35" s="89"/>
      <c r="G35" s="70"/>
      <c r="H35" s="89" t="s">
        <v>394</v>
      </c>
      <c r="I35" s="89"/>
      <c r="J35" s="89"/>
      <c r="K35" s="19"/>
      <c r="L35" s="89" t="s">
        <v>304</v>
      </c>
      <c r="M35" s="89"/>
      <c r="N35" s="89"/>
      <c r="O35" s="70"/>
      <c r="P35" s="89" t="s">
        <v>394</v>
      </c>
      <c r="Q35" s="89"/>
      <c r="R35" s="89"/>
    </row>
    <row r="36" spans="1:18" ht="15.75" thickBot="1">
      <c r="A36" s="12"/>
      <c r="B36" s="87"/>
      <c r="C36" s="19"/>
      <c r="D36" s="33" t="s">
        <v>305</v>
      </c>
      <c r="E36" s="33"/>
      <c r="F36" s="33"/>
      <c r="G36" s="19"/>
      <c r="H36" s="33" t="s">
        <v>395</v>
      </c>
      <c r="I36" s="33"/>
      <c r="J36" s="33"/>
      <c r="K36" s="19"/>
      <c r="L36" s="33" t="s">
        <v>305</v>
      </c>
      <c r="M36" s="33"/>
      <c r="N36" s="33"/>
      <c r="O36" s="19"/>
      <c r="P36" s="33" t="s">
        <v>395</v>
      </c>
      <c r="Q36" s="33"/>
      <c r="R36" s="33"/>
    </row>
    <row r="37" spans="1:18">
      <c r="A37" s="12"/>
      <c r="B37" s="36" t="s">
        <v>122</v>
      </c>
      <c r="C37" s="37"/>
      <c r="D37" s="36" t="s">
        <v>246</v>
      </c>
      <c r="E37" s="39">
        <v>349467</v>
      </c>
      <c r="F37" s="41"/>
      <c r="G37" s="37"/>
      <c r="H37" s="36" t="s">
        <v>246</v>
      </c>
      <c r="I37" s="39">
        <v>345283</v>
      </c>
      <c r="J37" s="41"/>
      <c r="K37" s="37"/>
      <c r="L37" s="36" t="s">
        <v>246</v>
      </c>
      <c r="M37" s="39">
        <v>424407</v>
      </c>
      <c r="N37" s="41"/>
      <c r="O37" s="37"/>
      <c r="P37" s="36" t="s">
        <v>246</v>
      </c>
      <c r="Q37" s="39">
        <v>432395</v>
      </c>
      <c r="R37" s="41"/>
    </row>
    <row r="38" spans="1:18">
      <c r="A38" s="12"/>
      <c r="B38" s="35"/>
      <c r="C38" s="37"/>
      <c r="D38" s="38"/>
      <c r="E38" s="40"/>
      <c r="F38" s="42"/>
      <c r="G38" s="37"/>
      <c r="H38" s="38"/>
      <c r="I38" s="40"/>
      <c r="J38" s="42"/>
      <c r="K38" s="37"/>
      <c r="L38" s="35"/>
      <c r="M38" s="45"/>
      <c r="N38" s="37"/>
      <c r="O38" s="37"/>
      <c r="P38" s="35"/>
      <c r="Q38" s="45"/>
      <c r="R38" s="37"/>
    </row>
  </sheetData>
  <mergeCells count="168">
    <mergeCell ref="B4:V4"/>
    <mergeCell ref="B5:V5"/>
    <mergeCell ref="B6:V6"/>
    <mergeCell ref="B27:V27"/>
    <mergeCell ref="B28:V28"/>
    <mergeCell ref="B29:V29"/>
    <mergeCell ref="N37:N38"/>
    <mergeCell ref="O37:O38"/>
    <mergeCell ref="P37:P38"/>
    <mergeCell ref="Q37:Q38"/>
    <mergeCell ref="R37:R38"/>
    <mergeCell ref="A1:A2"/>
    <mergeCell ref="B1:V1"/>
    <mergeCell ref="B2:V2"/>
    <mergeCell ref="B3:V3"/>
    <mergeCell ref="A4:A38"/>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B35:B36"/>
    <mergeCell ref="C35:C36"/>
    <mergeCell ref="D35:F35"/>
    <mergeCell ref="D36:F36"/>
    <mergeCell ref="G35:G36"/>
    <mergeCell ref="H35:J35"/>
    <mergeCell ref="H36:J36"/>
    <mergeCell ref="R25:R26"/>
    <mergeCell ref="S25:S26"/>
    <mergeCell ref="T25:U26"/>
    <mergeCell ref="V25:V26"/>
    <mergeCell ref="B32:R32"/>
    <mergeCell ref="D34:J34"/>
    <mergeCell ref="L34:R34"/>
    <mergeCell ref="B30:V30"/>
    <mergeCell ref="B31:V31"/>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R18:R19"/>
    <mergeCell ref="S18:S19"/>
    <mergeCell ref="T18:U19"/>
    <mergeCell ref="V18:V19"/>
    <mergeCell ref="D20:V20"/>
    <mergeCell ref="B21:B22"/>
    <mergeCell ref="C21:C22"/>
    <mergeCell ref="D21:D22"/>
    <mergeCell ref="E21:E22"/>
    <mergeCell ref="F21:F22"/>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D13:V13"/>
    <mergeCell ref="B14:B15"/>
    <mergeCell ref="C14:C15"/>
    <mergeCell ref="D14:D15"/>
    <mergeCell ref="E14:E15"/>
    <mergeCell ref="F14:F15"/>
    <mergeCell ref="G14:G15"/>
    <mergeCell ref="H14:H15"/>
    <mergeCell ref="I14:I15"/>
    <mergeCell ref="J14:J15"/>
    <mergeCell ref="D12:F12"/>
    <mergeCell ref="G9:G12"/>
    <mergeCell ref="H9:J12"/>
    <mergeCell ref="K9:K12"/>
    <mergeCell ref="L9:V11"/>
    <mergeCell ref="L12:N12"/>
    <mergeCell ref="P12:R12"/>
    <mergeCell ref="T12:V12"/>
    <mergeCell ref="B7:V7"/>
    <mergeCell ref="B9:B11"/>
    <mergeCell ref="C9:C11"/>
    <mergeCell ref="D9:F9"/>
    <mergeCell ref="D10:F10"/>
    <mergeCell ref="D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6" customWidth="1"/>
    <col min="3" max="3" width="36.5703125" bestFit="1" customWidth="1"/>
    <col min="4" max="4" width="4.85546875" customWidth="1"/>
    <col min="5" max="5" width="15.5703125" customWidth="1"/>
  </cols>
  <sheetData>
    <row r="1" spans="1:5" ht="15" customHeight="1">
      <c r="A1" s="8" t="s">
        <v>458</v>
      </c>
      <c r="B1" s="8" t="s">
        <v>1</v>
      </c>
      <c r="C1" s="8"/>
      <c r="D1" s="8"/>
      <c r="E1" s="8"/>
    </row>
    <row r="2" spans="1:5" ht="15" customHeight="1">
      <c r="A2" s="8"/>
      <c r="B2" s="8" t="s">
        <v>2</v>
      </c>
      <c r="C2" s="8"/>
      <c r="D2" s="8"/>
      <c r="E2" s="8"/>
    </row>
    <row r="3" spans="1:5" ht="30">
      <c r="A3" s="3" t="s">
        <v>459</v>
      </c>
      <c r="B3" s="11" t="s">
        <v>6</v>
      </c>
      <c r="C3" s="11"/>
      <c r="D3" s="11"/>
      <c r="E3" s="11"/>
    </row>
    <row r="4" spans="1:5" ht="15" customHeight="1">
      <c r="A4" s="12" t="s">
        <v>458</v>
      </c>
      <c r="B4" s="11" t="s">
        <v>6</v>
      </c>
      <c r="C4" s="11"/>
      <c r="D4" s="11"/>
      <c r="E4" s="11"/>
    </row>
    <row r="5" spans="1:5">
      <c r="A5" s="12"/>
      <c r="B5" s="18" t="s">
        <v>458</v>
      </c>
      <c r="C5" s="18"/>
      <c r="D5" s="18"/>
      <c r="E5" s="18"/>
    </row>
    <row r="6" spans="1:5" ht="38.25" customHeight="1">
      <c r="A6" s="12"/>
      <c r="B6" s="18" t="s">
        <v>460</v>
      </c>
      <c r="C6" s="18"/>
      <c r="D6" s="18"/>
      <c r="E6" s="18"/>
    </row>
    <row r="7" spans="1:5" ht="25.5" customHeight="1">
      <c r="A7" s="12"/>
      <c r="B7" s="19" t="s">
        <v>461</v>
      </c>
      <c r="C7" s="19"/>
      <c r="D7" s="19"/>
      <c r="E7" s="19"/>
    </row>
    <row r="8" spans="1:5">
      <c r="A8" s="12"/>
      <c r="B8" s="32"/>
      <c r="C8" s="32"/>
      <c r="D8" s="32"/>
      <c r="E8" s="32"/>
    </row>
    <row r="9" spans="1:5">
      <c r="A9" s="12"/>
      <c r="B9" s="15"/>
      <c r="C9" s="15"/>
      <c r="D9" s="15"/>
      <c r="E9" s="15"/>
    </row>
    <row r="10" spans="1:5">
      <c r="A10" s="12"/>
      <c r="B10" s="35">
        <v>2014</v>
      </c>
      <c r="C10" s="35" t="s">
        <v>246</v>
      </c>
      <c r="D10" s="50">
        <v>12</v>
      </c>
      <c r="E10" s="37"/>
    </row>
    <row r="11" spans="1:5">
      <c r="A11" s="12"/>
      <c r="B11" s="35"/>
      <c r="C11" s="35"/>
      <c r="D11" s="50"/>
      <c r="E11" s="37"/>
    </row>
    <row r="12" spans="1:5">
      <c r="A12" s="12"/>
      <c r="B12" s="43">
        <v>2015</v>
      </c>
      <c r="C12" s="47">
        <v>9</v>
      </c>
      <c r="D12" s="47"/>
      <c r="E12" s="19"/>
    </row>
    <row r="13" spans="1:5">
      <c r="A13" s="12"/>
      <c r="B13" s="43"/>
      <c r="C13" s="47"/>
      <c r="D13" s="47"/>
      <c r="E13" s="19"/>
    </row>
    <row r="14" spans="1:5">
      <c r="A14" s="12"/>
      <c r="B14" s="35">
        <v>2016</v>
      </c>
      <c r="C14" s="50">
        <v>7</v>
      </c>
      <c r="D14" s="50"/>
      <c r="E14" s="37"/>
    </row>
    <row r="15" spans="1:5">
      <c r="A15" s="12"/>
      <c r="B15" s="35"/>
      <c r="C15" s="50"/>
      <c r="D15" s="50"/>
      <c r="E15" s="37"/>
    </row>
    <row r="16" spans="1:5">
      <c r="A16" s="12"/>
      <c r="B16" s="43">
        <v>2017</v>
      </c>
      <c r="C16" s="47">
        <v>4</v>
      </c>
      <c r="D16" s="47"/>
      <c r="E16" s="19"/>
    </row>
    <row r="17" spans="1:5">
      <c r="A17" s="12"/>
      <c r="B17" s="43"/>
      <c r="C17" s="47"/>
      <c r="D17" s="47"/>
      <c r="E17" s="19"/>
    </row>
    <row r="18" spans="1:5">
      <c r="A18" s="12"/>
      <c r="B18" s="35">
        <v>2018</v>
      </c>
      <c r="C18" s="50">
        <v>2</v>
      </c>
      <c r="D18" s="50"/>
      <c r="E18" s="37"/>
    </row>
    <row r="19" spans="1:5">
      <c r="A19" s="12"/>
      <c r="B19" s="35"/>
      <c r="C19" s="50"/>
      <c r="D19" s="50"/>
      <c r="E19" s="37"/>
    </row>
    <row r="20" spans="1:5">
      <c r="A20" s="12"/>
      <c r="B20" s="43" t="s">
        <v>462</v>
      </c>
      <c r="C20" s="47">
        <v>9</v>
      </c>
      <c r="D20" s="47"/>
      <c r="E20" s="19"/>
    </row>
    <row r="21" spans="1:5">
      <c r="A21" s="12"/>
      <c r="B21" s="43"/>
      <c r="C21" s="47"/>
      <c r="D21" s="47"/>
      <c r="E21" s="19"/>
    </row>
    <row r="22" spans="1:5" ht="25.5" customHeight="1">
      <c r="A22" s="12"/>
      <c r="B22" s="19" t="s">
        <v>463</v>
      </c>
      <c r="C22" s="19"/>
      <c r="D22" s="19"/>
      <c r="E22" s="19"/>
    </row>
    <row r="23" spans="1:5" ht="127.5" customHeight="1">
      <c r="A23" s="12"/>
      <c r="B23" s="18" t="s">
        <v>464</v>
      </c>
      <c r="C23" s="18"/>
      <c r="D23" s="18"/>
      <c r="E23" s="18"/>
    </row>
    <row r="24" spans="1:5" ht="63.75" customHeight="1">
      <c r="A24" s="12"/>
      <c r="B24" s="18" t="s">
        <v>465</v>
      </c>
      <c r="C24" s="18"/>
      <c r="D24" s="18"/>
      <c r="E24" s="18"/>
    </row>
    <row r="25" spans="1:5" ht="51" customHeight="1">
      <c r="A25" s="12"/>
      <c r="B25" s="19" t="s">
        <v>466</v>
      </c>
      <c r="C25" s="19"/>
      <c r="D25" s="19"/>
      <c r="E25" s="19"/>
    </row>
    <row r="26" spans="1:5" ht="89.25" customHeight="1">
      <c r="A26" s="12"/>
      <c r="B26" s="19" t="s">
        <v>467</v>
      </c>
      <c r="C26" s="19"/>
      <c r="D26" s="19"/>
      <c r="E26" s="19"/>
    </row>
    <row r="27" spans="1:5">
      <c r="A27" s="12"/>
      <c r="B27" s="133" t="s">
        <v>468</v>
      </c>
      <c r="C27" s="133"/>
      <c r="D27" s="133"/>
      <c r="E27" s="133"/>
    </row>
    <row r="28" spans="1:5" ht="76.5" customHeight="1">
      <c r="A28" s="12"/>
      <c r="B28" s="19" t="s">
        <v>469</v>
      </c>
      <c r="C28" s="19"/>
      <c r="D28" s="19"/>
      <c r="E28" s="19"/>
    </row>
    <row r="29" spans="1:5" ht="25.5" customHeight="1">
      <c r="A29" s="12"/>
      <c r="B29" s="19" t="s">
        <v>470</v>
      </c>
      <c r="C29" s="19"/>
      <c r="D29" s="19"/>
      <c r="E29" s="19"/>
    </row>
    <row r="30" spans="1:5">
      <c r="A30" s="12"/>
      <c r="B30" s="15"/>
      <c r="C30" s="15"/>
    </row>
    <row r="31" spans="1:5" ht="63.75">
      <c r="A31" s="12"/>
      <c r="B31" s="16" t="s">
        <v>235</v>
      </c>
      <c r="C31" s="17" t="s">
        <v>471</v>
      </c>
    </row>
    <row r="32" spans="1:5">
      <c r="A32" s="12"/>
      <c r="B32" s="15"/>
      <c r="C32" s="15"/>
    </row>
    <row r="33" spans="1:5" ht="76.5">
      <c r="A33" s="12"/>
      <c r="B33" s="16" t="s">
        <v>235</v>
      </c>
      <c r="C33" s="17" t="s">
        <v>472</v>
      </c>
    </row>
    <row r="34" spans="1:5">
      <c r="A34" s="12"/>
      <c r="B34" s="15"/>
      <c r="C34" s="15"/>
    </row>
    <row r="35" spans="1:5" ht="114.75">
      <c r="A35" s="12"/>
      <c r="B35" s="16" t="s">
        <v>235</v>
      </c>
      <c r="C35" s="17" t="s">
        <v>473</v>
      </c>
    </row>
    <row r="36" spans="1:5">
      <c r="A36" s="12"/>
      <c r="B36" s="15"/>
      <c r="C36" s="15"/>
    </row>
    <row r="37" spans="1:5" ht="25.5">
      <c r="A37" s="12"/>
      <c r="B37" s="16" t="s">
        <v>235</v>
      </c>
      <c r="C37" s="17" t="s">
        <v>474</v>
      </c>
    </row>
    <row r="38" spans="1:5">
      <c r="A38" s="12"/>
      <c r="B38" s="15"/>
      <c r="C38" s="15"/>
    </row>
    <row r="39" spans="1:5" ht="76.5">
      <c r="A39" s="12"/>
      <c r="B39" s="16" t="s">
        <v>235</v>
      </c>
      <c r="C39" s="17" t="s">
        <v>475</v>
      </c>
    </row>
    <row r="40" spans="1:5" ht="127.5" customHeight="1">
      <c r="A40" s="12"/>
      <c r="B40" s="19" t="s">
        <v>476</v>
      </c>
      <c r="C40" s="19"/>
      <c r="D40" s="19"/>
      <c r="E40" s="19"/>
    </row>
    <row r="41" spans="1:5" ht="178.5" customHeight="1">
      <c r="A41" s="12"/>
      <c r="B41" s="18" t="s">
        <v>477</v>
      </c>
      <c r="C41" s="18"/>
      <c r="D41" s="18"/>
      <c r="E41" s="18"/>
    </row>
    <row r="42" spans="1:5" ht="140.25" customHeight="1">
      <c r="A42" s="12"/>
      <c r="B42" s="19" t="s">
        <v>478</v>
      </c>
      <c r="C42" s="19"/>
      <c r="D42" s="19"/>
      <c r="E42" s="19"/>
    </row>
    <row r="43" spans="1:5" ht="38.25" customHeight="1">
      <c r="A43" s="12"/>
      <c r="B43" s="19" t="s">
        <v>479</v>
      </c>
      <c r="C43" s="19"/>
      <c r="D43" s="19"/>
      <c r="E43" s="19"/>
    </row>
    <row r="44" spans="1:5" ht="165.75" customHeight="1">
      <c r="A44" s="12"/>
      <c r="B44" s="19" t="s">
        <v>480</v>
      </c>
      <c r="C44" s="19"/>
      <c r="D44" s="19"/>
      <c r="E44" s="19"/>
    </row>
    <row r="45" spans="1:5" ht="153" customHeight="1">
      <c r="A45" s="12"/>
      <c r="B45" s="18" t="s">
        <v>481</v>
      </c>
      <c r="C45" s="18"/>
      <c r="D45" s="18"/>
      <c r="E45" s="18"/>
    </row>
  </sheetData>
  <mergeCells count="43">
    <mergeCell ref="B45:E45"/>
    <mergeCell ref="B29:E29"/>
    <mergeCell ref="B40:E40"/>
    <mergeCell ref="B41:E41"/>
    <mergeCell ref="B42:E42"/>
    <mergeCell ref="B43:E43"/>
    <mergeCell ref="B44:E44"/>
    <mergeCell ref="B23:E23"/>
    <mergeCell ref="B24:E24"/>
    <mergeCell ref="B25:E25"/>
    <mergeCell ref="B26:E26"/>
    <mergeCell ref="B27:E27"/>
    <mergeCell ref="B28:E28"/>
    <mergeCell ref="A1:A2"/>
    <mergeCell ref="B1:E1"/>
    <mergeCell ref="B2:E2"/>
    <mergeCell ref="B3:E3"/>
    <mergeCell ref="A4:A45"/>
    <mergeCell ref="B4:E4"/>
    <mergeCell ref="B5:E5"/>
    <mergeCell ref="B6:E6"/>
    <mergeCell ref="B7:E7"/>
    <mergeCell ref="B22:E22"/>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7"/>
  <sheetViews>
    <sheetView showGridLines="0" workbookViewId="0"/>
  </sheetViews>
  <sheetFormatPr defaultRowHeight="15"/>
  <cols>
    <col min="1" max="3" width="36.5703125" bestFit="1" customWidth="1"/>
    <col min="4" max="4" width="24.5703125" customWidth="1"/>
    <col min="5" max="5" width="31" customWidth="1"/>
    <col min="6" max="6" width="6.28515625" customWidth="1"/>
    <col min="7" max="7" width="24.5703125" customWidth="1"/>
    <col min="8" max="8" width="10.85546875" customWidth="1"/>
    <col min="9" max="9" width="31" customWidth="1"/>
    <col min="10" max="10" width="24.5703125" customWidth="1"/>
    <col min="11" max="11" width="10.85546875" customWidth="1"/>
    <col min="12" max="12" width="8.140625" customWidth="1"/>
    <col min="13" max="13" width="29.140625" customWidth="1"/>
    <col min="14" max="14" width="10.85546875" customWidth="1"/>
    <col min="15" max="15" width="36.5703125" customWidth="1"/>
    <col min="16" max="16" width="24.5703125" customWidth="1"/>
    <col min="17" max="17" width="29.140625" customWidth="1"/>
    <col min="18" max="18" width="6.28515625" customWidth="1"/>
    <col min="19" max="19" width="24.5703125" customWidth="1"/>
    <col min="20" max="20" width="10.85546875" customWidth="1"/>
    <col min="21" max="21" width="30.28515625" customWidth="1"/>
    <col min="22" max="22" width="6.28515625" customWidth="1"/>
    <col min="23" max="23" width="36.5703125" customWidth="1"/>
    <col min="24" max="24" width="8.140625" customWidth="1"/>
    <col min="25" max="25" width="30.28515625" customWidth="1"/>
    <col min="26" max="26" width="6.28515625" customWidth="1"/>
    <col min="27" max="27" width="36.5703125" customWidth="1"/>
    <col min="28" max="28" width="8.140625" customWidth="1"/>
    <col min="29" max="29" width="26.42578125" customWidth="1"/>
    <col min="30" max="31" width="36.5703125" customWidth="1"/>
    <col min="32" max="33" width="8.140625" customWidth="1"/>
    <col min="34" max="34" width="36.5703125" customWidth="1"/>
  </cols>
  <sheetData>
    <row r="1" spans="1:34" ht="15" customHeight="1">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8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8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8" t="s">
        <v>48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2"/>
      <c r="B6" s="19" t="s">
        <v>48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2"/>
      <c r="B7" s="177" t="s">
        <v>485</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c r="AE7" s="177"/>
      <c r="AF7" s="177"/>
      <c r="AG7" s="177"/>
      <c r="AH7" s="177"/>
    </row>
    <row r="8" spans="1:34">
      <c r="A8" s="12"/>
      <c r="B8" s="19" t="s">
        <v>48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2"/>
      <c r="B9" s="15"/>
      <c r="C9" s="15"/>
    </row>
    <row r="10" spans="1:34">
      <c r="A10" s="12"/>
      <c r="B10" s="16" t="s">
        <v>235</v>
      </c>
      <c r="C10" s="141" t="s">
        <v>487</v>
      </c>
    </row>
    <row r="11" spans="1:34">
      <c r="A11" s="12"/>
      <c r="B11" s="15"/>
      <c r="C11" s="15"/>
    </row>
    <row r="12" spans="1:34" ht="25.5">
      <c r="A12" s="12"/>
      <c r="B12" s="16" t="s">
        <v>235</v>
      </c>
      <c r="C12" s="141" t="s">
        <v>488</v>
      </c>
    </row>
    <row r="13" spans="1:34">
      <c r="A13" s="12"/>
      <c r="B13" s="15"/>
      <c r="C13" s="15"/>
    </row>
    <row r="14" spans="1:34" ht="38.25">
      <c r="A14" s="12"/>
      <c r="B14" s="16" t="s">
        <v>235</v>
      </c>
      <c r="C14" s="141" t="s">
        <v>489</v>
      </c>
    </row>
    <row r="15" spans="1:34">
      <c r="A15" s="12"/>
      <c r="B15" s="15"/>
      <c r="C15" s="15"/>
    </row>
    <row r="16" spans="1:34" ht="38.25">
      <c r="A16" s="12"/>
      <c r="B16" s="16" t="s">
        <v>235</v>
      </c>
      <c r="C16" s="141" t="s">
        <v>490</v>
      </c>
    </row>
    <row r="17" spans="1:34">
      <c r="A17" s="12"/>
      <c r="B17" s="19" t="s">
        <v>49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c r="A18" s="12"/>
      <c r="B18" s="19" t="s">
        <v>492</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c r="A19" s="12"/>
      <c r="B19" s="19" t="s">
        <v>493</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34">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34" ht="15.75" thickBot="1">
      <c r="A22" s="12"/>
      <c r="B22" s="58"/>
      <c r="C22" s="14"/>
      <c r="D22" s="33" t="s">
        <v>243</v>
      </c>
      <c r="E22" s="33"/>
      <c r="F22" s="33"/>
      <c r="G22" s="33"/>
      <c r="H22" s="33"/>
      <c r="I22" s="33"/>
      <c r="J22" s="33"/>
      <c r="K22" s="33"/>
      <c r="L22" s="33"/>
      <c r="M22" s="33"/>
      <c r="N22" s="33"/>
      <c r="O22" s="33"/>
      <c r="P22" s="33"/>
      <c r="Q22" s="33"/>
      <c r="R22" s="33"/>
      <c r="S22" s="33"/>
      <c r="T22" s="33"/>
      <c r="U22" s="33"/>
      <c r="V22" s="33"/>
      <c r="W22" s="33"/>
      <c r="X22" s="33"/>
      <c r="Y22" s="33"/>
      <c r="Z22" s="33"/>
    </row>
    <row r="23" spans="1:34" ht="15.75" thickBot="1">
      <c r="A23" s="12"/>
      <c r="B23" s="58"/>
      <c r="C23" s="14"/>
      <c r="D23" s="34" t="s">
        <v>494</v>
      </c>
      <c r="E23" s="34"/>
      <c r="F23" s="34"/>
      <c r="G23" s="34"/>
      <c r="H23" s="34"/>
      <c r="I23" s="34"/>
      <c r="J23" s="34"/>
      <c r="K23" s="34"/>
      <c r="L23" s="34"/>
      <c r="M23" s="34"/>
      <c r="N23" s="34"/>
      <c r="O23" s="14"/>
      <c r="P23" s="34" t="s">
        <v>495</v>
      </c>
      <c r="Q23" s="34"/>
      <c r="R23" s="34"/>
      <c r="S23" s="34"/>
      <c r="T23" s="34"/>
      <c r="U23" s="34"/>
      <c r="V23" s="34"/>
      <c r="W23" s="34"/>
      <c r="X23" s="34"/>
      <c r="Y23" s="34"/>
      <c r="Z23" s="34"/>
    </row>
    <row r="24" spans="1:34" ht="15.75" thickBot="1">
      <c r="A24" s="12"/>
      <c r="B24" s="142" t="s">
        <v>244</v>
      </c>
      <c r="C24" s="14"/>
      <c r="D24" s="34">
        <v>2013</v>
      </c>
      <c r="E24" s="34"/>
      <c r="F24" s="34"/>
      <c r="G24" s="14"/>
      <c r="H24" s="34">
        <v>2012</v>
      </c>
      <c r="I24" s="34"/>
      <c r="J24" s="34"/>
      <c r="K24" s="14"/>
      <c r="L24" s="34">
        <v>2011</v>
      </c>
      <c r="M24" s="34"/>
      <c r="N24" s="34"/>
      <c r="O24" s="14"/>
      <c r="P24" s="34">
        <v>2013</v>
      </c>
      <c r="Q24" s="34"/>
      <c r="R24" s="34"/>
      <c r="S24" s="14"/>
      <c r="T24" s="34">
        <v>2012</v>
      </c>
      <c r="U24" s="34"/>
      <c r="V24" s="34"/>
      <c r="W24" s="14"/>
      <c r="X24" s="34">
        <v>2011</v>
      </c>
      <c r="Y24" s="34"/>
      <c r="Z24" s="34"/>
    </row>
    <row r="25" spans="1:34">
      <c r="A25" s="12"/>
      <c r="B25" s="143" t="s">
        <v>496</v>
      </c>
      <c r="C25" s="24"/>
      <c r="D25" s="41"/>
      <c r="E25" s="41"/>
      <c r="F25" s="41"/>
      <c r="G25" s="24"/>
      <c r="H25" s="41"/>
      <c r="I25" s="41"/>
      <c r="J25" s="41"/>
      <c r="K25" s="24"/>
      <c r="L25" s="41"/>
      <c r="M25" s="41"/>
      <c r="N25" s="41"/>
      <c r="O25" s="24"/>
      <c r="P25" s="41"/>
      <c r="Q25" s="41"/>
      <c r="R25" s="41"/>
      <c r="S25" s="24"/>
      <c r="T25" s="41"/>
      <c r="U25" s="41"/>
      <c r="V25" s="41"/>
      <c r="W25" s="24"/>
      <c r="X25" s="41"/>
      <c r="Y25" s="41"/>
      <c r="Z25" s="41"/>
    </row>
    <row r="26" spans="1:34">
      <c r="A26" s="12"/>
      <c r="B26" s="125" t="s">
        <v>497</v>
      </c>
      <c r="C26" s="19"/>
      <c r="D26" s="109" t="s">
        <v>246</v>
      </c>
      <c r="E26" s="113">
        <v>11087</v>
      </c>
      <c r="F26" s="19"/>
      <c r="G26" s="19"/>
      <c r="H26" s="109" t="s">
        <v>246</v>
      </c>
      <c r="I26" s="113">
        <v>8801</v>
      </c>
      <c r="J26" s="19"/>
      <c r="K26" s="19"/>
      <c r="L26" s="109" t="s">
        <v>246</v>
      </c>
      <c r="M26" s="113">
        <v>7055</v>
      </c>
      <c r="N26" s="19"/>
      <c r="O26" s="19"/>
      <c r="P26" s="109" t="s">
        <v>246</v>
      </c>
      <c r="Q26" s="113">
        <v>2130</v>
      </c>
      <c r="R26" s="19"/>
      <c r="S26" s="19"/>
      <c r="T26" s="109" t="s">
        <v>246</v>
      </c>
      <c r="U26" s="113">
        <v>1885</v>
      </c>
      <c r="V26" s="19"/>
      <c r="W26" s="19"/>
      <c r="X26" s="109" t="s">
        <v>246</v>
      </c>
      <c r="Y26" s="113">
        <v>1514</v>
      </c>
      <c r="Z26" s="19"/>
    </row>
    <row r="27" spans="1:34">
      <c r="A27" s="12"/>
      <c r="B27" s="125"/>
      <c r="C27" s="19"/>
      <c r="D27" s="109"/>
      <c r="E27" s="113"/>
      <c r="F27" s="19"/>
      <c r="G27" s="19"/>
      <c r="H27" s="109"/>
      <c r="I27" s="113"/>
      <c r="J27" s="19"/>
      <c r="K27" s="19"/>
      <c r="L27" s="109"/>
      <c r="M27" s="113"/>
      <c r="N27" s="19"/>
      <c r="O27" s="19"/>
      <c r="P27" s="109"/>
      <c r="Q27" s="113"/>
      <c r="R27" s="19"/>
      <c r="S27" s="19"/>
      <c r="T27" s="109"/>
      <c r="U27" s="113"/>
      <c r="V27" s="19"/>
      <c r="W27" s="19"/>
      <c r="X27" s="109"/>
      <c r="Y27" s="113"/>
      <c r="Z27" s="19"/>
    </row>
    <row r="28" spans="1:34">
      <c r="A28" s="12"/>
      <c r="B28" s="118" t="s">
        <v>498</v>
      </c>
      <c r="C28" s="37"/>
      <c r="D28" s="130">
        <v>9571</v>
      </c>
      <c r="E28" s="130"/>
      <c r="F28" s="37"/>
      <c r="G28" s="37"/>
      <c r="H28" s="130">
        <v>9583</v>
      </c>
      <c r="I28" s="130"/>
      <c r="J28" s="37"/>
      <c r="K28" s="37"/>
      <c r="L28" s="130">
        <v>9079</v>
      </c>
      <c r="M28" s="130"/>
      <c r="N28" s="37"/>
      <c r="O28" s="37"/>
      <c r="P28" s="130">
        <v>2598</v>
      </c>
      <c r="Q28" s="130"/>
      <c r="R28" s="37"/>
      <c r="S28" s="37"/>
      <c r="T28" s="130">
        <v>3052</v>
      </c>
      <c r="U28" s="130"/>
      <c r="V28" s="37"/>
      <c r="W28" s="37"/>
      <c r="X28" s="130">
        <v>3158</v>
      </c>
      <c r="Y28" s="130"/>
      <c r="Z28" s="37"/>
    </row>
    <row r="29" spans="1:34">
      <c r="A29" s="12"/>
      <c r="B29" s="118"/>
      <c r="C29" s="37"/>
      <c r="D29" s="130"/>
      <c r="E29" s="130"/>
      <c r="F29" s="37"/>
      <c r="G29" s="37"/>
      <c r="H29" s="130"/>
      <c r="I29" s="130"/>
      <c r="J29" s="37"/>
      <c r="K29" s="37"/>
      <c r="L29" s="130"/>
      <c r="M29" s="130"/>
      <c r="N29" s="37"/>
      <c r="O29" s="37"/>
      <c r="P29" s="130"/>
      <c r="Q29" s="130"/>
      <c r="R29" s="37"/>
      <c r="S29" s="37"/>
      <c r="T29" s="130"/>
      <c r="U29" s="130"/>
      <c r="V29" s="37"/>
      <c r="W29" s="37"/>
      <c r="X29" s="130"/>
      <c r="Y29" s="130"/>
      <c r="Z29" s="37"/>
    </row>
    <row r="30" spans="1:34">
      <c r="A30" s="12"/>
      <c r="B30" s="116" t="s">
        <v>499</v>
      </c>
      <c r="C30" s="14"/>
      <c r="D30" s="127" t="s">
        <v>500</v>
      </c>
      <c r="E30" s="127"/>
      <c r="F30" s="100" t="s">
        <v>415</v>
      </c>
      <c r="G30" s="14"/>
      <c r="H30" s="127" t="s">
        <v>501</v>
      </c>
      <c r="I30" s="127"/>
      <c r="J30" s="100" t="s">
        <v>415</v>
      </c>
      <c r="K30" s="14"/>
      <c r="L30" s="127" t="s">
        <v>502</v>
      </c>
      <c r="M30" s="127"/>
      <c r="N30" s="100" t="s">
        <v>415</v>
      </c>
      <c r="O30" s="14"/>
      <c r="P30" s="127" t="s">
        <v>503</v>
      </c>
      <c r="Q30" s="127"/>
      <c r="R30" s="100" t="s">
        <v>415</v>
      </c>
      <c r="S30" s="14"/>
      <c r="T30" s="127" t="s">
        <v>504</v>
      </c>
      <c r="U30" s="127"/>
      <c r="V30" s="100" t="s">
        <v>415</v>
      </c>
      <c r="W30" s="14"/>
      <c r="X30" s="127" t="s">
        <v>505</v>
      </c>
      <c r="Y30" s="127"/>
      <c r="Z30" s="100" t="s">
        <v>415</v>
      </c>
    </row>
    <row r="31" spans="1:34">
      <c r="A31" s="12"/>
      <c r="B31" s="118" t="s">
        <v>506</v>
      </c>
      <c r="C31" s="37"/>
      <c r="D31" s="122">
        <v>176</v>
      </c>
      <c r="E31" s="122"/>
      <c r="F31" s="37"/>
      <c r="G31" s="37"/>
      <c r="H31" s="122">
        <v>210</v>
      </c>
      <c r="I31" s="122"/>
      <c r="J31" s="37"/>
      <c r="K31" s="37"/>
      <c r="L31" s="122">
        <v>306</v>
      </c>
      <c r="M31" s="122"/>
      <c r="N31" s="37"/>
      <c r="O31" s="37"/>
      <c r="P31" s="122">
        <v>9</v>
      </c>
      <c r="Q31" s="122"/>
      <c r="R31" s="37"/>
      <c r="S31" s="37"/>
      <c r="T31" s="122">
        <v>9</v>
      </c>
      <c r="U31" s="122"/>
      <c r="V31" s="37"/>
      <c r="W31" s="37"/>
      <c r="X31" s="122">
        <v>8</v>
      </c>
      <c r="Y31" s="122"/>
      <c r="Z31" s="37"/>
    </row>
    <row r="32" spans="1:34">
      <c r="A32" s="12"/>
      <c r="B32" s="118"/>
      <c r="C32" s="37"/>
      <c r="D32" s="122"/>
      <c r="E32" s="122"/>
      <c r="F32" s="37"/>
      <c r="G32" s="37"/>
      <c r="H32" s="122"/>
      <c r="I32" s="122"/>
      <c r="J32" s="37"/>
      <c r="K32" s="37"/>
      <c r="L32" s="122"/>
      <c r="M32" s="122"/>
      <c r="N32" s="37"/>
      <c r="O32" s="37"/>
      <c r="P32" s="122"/>
      <c r="Q32" s="122"/>
      <c r="R32" s="37"/>
      <c r="S32" s="37"/>
      <c r="T32" s="122"/>
      <c r="U32" s="122"/>
      <c r="V32" s="37"/>
      <c r="W32" s="37"/>
      <c r="X32" s="122"/>
      <c r="Y32" s="122"/>
      <c r="Z32" s="37"/>
    </row>
    <row r="33" spans="1:26">
      <c r="A33" s="12"/>
      <c r="B33" s="125" t="s">
        <v>507</v>
      </c>
      <c r="C33" s="19"/>
      <c r="D33" s="113">
        <v>7080</v>
      </c>
      <c r="E33" s="113"/>
      <c r="F33" s="19"/>
      <c r="G33" s="19"/>
      <c r="H33" s="113">
        <v>5329</v>
      </c>
      <c r="I33" s="113"/>
      <c r="J33" s="19"/>
      <c r="K33" s="19"/>
      <c r="L33" s="113">
        <v>3203</v>
      </c>
      <c r="M33" s="113"/>
      <c r="N33" s="19"/>
      <c r="O33" s="19"/>
      <c r="P33" s="127" t="s">
        <v>508</v>
      </c>
      <c r="Q33" s="127"/>
      <c r="R33" s="109" t="s">
        <v>415</v>
      </c>
      <c r="S33" s="19"/>
      <c r="T33" s="127" t="s">
        <v>509</v>
      </c>
      <c r="U33" s="127"/>
      <c r="V33" s="109" t="s">
        <v>415</v>
      </c>
      <c r="W33" s="19"/>
      <c r="X33" s="127" t="s">
        <v>510</v>
      </c>
      <c r="Y33" s="127"/>
      <c r="Z33" s="109" t="s">
        <v>415</v>
      </c>
    </row>
    <row r="34" spans="1:26" ht="15.75" thickBot="1">
      <c r="A34" s="12"/>
      <c r="B34" s="125"/>
      <c r="C34" s="19"/>
      <c r="D34" s="146"/>
      <c r="E34" s="146"/>
      <c r="F34" s="49"/>
      <c r="G34" s="19"/>
      <c r="H34" s="146"/>
      <c r="I34" s="146"/>
      <c r="J34" s="49"/>
      <c r="K34" s="19"/>
      <c r="L34" s="146"/>
      <c r="M34" s="146"/>
      <c r="N34" s="49"/>
      <c r="O34" s="19"/>
      <c r="P34" s="147"/>
      <c r="Q34" s="147"/>
      <c r="R34" s="148"/>
      <c r="S34" s="19"/>
      <c r="T34" s="147"/>
      <c r="U34" s="147"/>
      <c r="V34" s="148"/>
      <c r="W34" s="19"/>
      <c r="X34" s="147"/>
      <c r="Y34" s="147"/>
      <c r="Z34" s="148"/>
    </row>
    <row r="35" spans="1:26">
      <c r="A35" s="12"/>
      <c r="B35" s="118" t="s">
        <v>496</v>
      </c>
      <c r="C35" s="37"/>
      <c r="D35" s="131">
        <v>13395</v>
      </c>
      <c r="E35" s="131"/>
      <c r="F35" s="41"/>
      <c r="G35" s="37"/>
      <c r="H35" s="131">
        <v>10659</v>
      </c>
      <c r="I35" s="131"/>
      <c r="J35" s="41"/>
      <c r="K35" s="37"/>
      <c r="L35" s="131">
        <v>8198</v>
      </c>
      <c r="M35" s="131"/>
      <c r="N35" s="41"/>
      <c r="O35" s="37"/>
      <c r="P35" s="131">
        <v>3277</v>
      </c>
      <c r="Q35" s="131"/>
      <c r="R35" s="41"/>
      <c r="S35" s="37"/>
      <c r="T35" s="131">
        <v>3388</v>
      </c>
      <c r="U35" s="131"/>
      <c r="V35" s="41"/>
      <c r="W35" s="37"/>
      <c r="X35" s="131">
        <v>2483</v>
      </c>
      <c r="Y35" s="131"/>
      <c r="Z35" s="41"/>
    </row>
    <row r="36" spans="1:26" ht="15.75" thickBot="1">
      <c r="A36" s="12"/>
      <c r="B36" s="118"/>
      <c r="C36" s="37"/>
      <c r="D36" s="149"/>
      <c r="E36" s="149"/>
      <c r="F36" s="65"/>
      <c r="G36" s="37"/>
      <c r="H36" s="149"/>
      <c r="I36" s="149"/>
      <c r="J36" s="65"/>
      <c r="K36" s="37"/>
      <c r="L36" s="149"/>
      <c r="M36" s="149"/>
      <c r="N36" s="65"/>
      <c r="O36" s="37"/>
      <c r="P36" s="149"/>
      <c r="Q36" s="149"/>
      <c r="R36" s="65"/>
      <c r="S36" s="37"/>
      <c r="T36" s="149"/>
      <c r="U36" s="149"/>
      <c r="V36" s="65"/>
      <c r="W36" s="37"/>
      <c r="X36" s="149"/>
      <c r="Y36" s="149"/>
      <c r="Z36" s="65"/>
    </row>
    <row r="37" spans="1:26" ht="36.75">
      <c r="A37" s="12"/>
      <c r="B37" s="144" t="s">
        <v>511</v>
      </c>
      <c r="C37" s="14"/>
      <c r="D37" s="70"/>
      <c r="E37" s="70"/>
      <c r="F37" s="70"/>
      <c r="G37" s="14"/>
      <c r="H37" s="70"/>
      <c r="I37" s="70"/>
      <c r="J37" s="70"/>
      <c r="K37" s="14"/>
      <c r="L37" s="70"/>
      <c r="M37" s="70"/>
      <c r="N37" s="70"/>
      <c r="O37" s="14"/>
      <c r="P37" s="70"/>
      <c r="Q37" s="70"/>
      <c r="R37" s="70"/>
      <c r="S37" s="14"/>
      <c r="T37" s="70"/>
      <c r="U37" s="70"/>
      <c r="V37" s="70"/>
      <c r="W37" s="14"/>
      <c r="X37" s="70"/>
      <c r="Y37" s="70"/>
      <c r="Z37" s="70"/>
    </row>
    <row r="38" spans="1:26">
      <c r="A38" s="12"/>
      <c r="B38" s="118" t="s">
        <v>512</v>
      </c>
      <c r="C38" s="37"/>
      <c r="D38" s="122" t="s">
        <v>513</v>
      </c>
      <c r="E38" s="122"/>
      <c r="F38" s="119" t="s">
        <v>415</v>
      </c>
      <c r="G38" s="37"/>
      <c r="H38" s="130">
        <v>25509</v>
      </c>
      <c r="I38" s="130"/>
      <c r="J38" s="37"/>
      <c r="K38" s="37"/>
      <c r="L38" s="130">
        <v>37484</v>
      </c>
      <c r="M38" s="130"/>
      <c r="N38" s="37"/>
      <c r="O38" s="37"/>
      <c r="P38" s="122" t="s">
        <v>514</v>
      </c>
      <c r="Q38" s="122"/>
      <c r="R38" s="119" t="s">
        <v>415</v>
      </c>
      <c r="S38" s="37"/>
      <c r="T38" s="130">
        <v>2442</v>
      </c>
      <c r="U38" s="130"/>
      <c r="V38" s="37"/>
      <c r="W38" s="37"/>
      <c r="X38" s="130">
        <v>5072</v>
      </c>
      <c r="Y38" s="130"/>
      <c r="Z38" s="37"/>
    </row>
    <row r="39" spans="1:26">
      <c r="A39" s="12"/>
      <c r="B39" s="118"/>
      <c r="C39" s="37"/>
      <c r="D39" s="122"/>
      <c r="E39" s="122"/>
      <c r="F39" s="119"/>
      <c r="G39" s="37"/>
      <c r="H39" s="130"/>
      <c r="I39" s="130"/>
      <c r="J39" s="37"/>
      <c r="K39" s="37"/>
      <c r="L39" s="130"/>
      <c r="M39" s="130"/>
      <c r="N39" s="37"/>
      <c r="O39" s="37"/>
      <c r="P39" s="122"/>
      <c r="Q39" s="122"/>
      <c r="R39" s="119"/>
      <c r="S39" s="37"/>
      <c r="T39" s="130"/>
      <c r="U39" s="130"/>
      <c r="V39" s="37"/>
      <c r="W39" s="37"/>
      <c r="X39" s="130"/>
      <c r="Y39" s="130"/>
      <c r="Z39" s="37"/>
    </row>
    <row r="40" spans="1:26">
      <c r="A40" s="12"/>
      <c r="B40" s="125" t="s">
        <v>515</v>
      </c>
      <c r="C40" s="19"/>
      <c r="D40" s="127">
        <v>972</v>
      </c>
      <c r="E40" s="127"/>
      <c r="F40" s="19"/>
      <c r="G40" s="19"/>
      <c r="H40" s="127">
        <v>0</v>
      </c>
      <c r="I40" s="127"/>
      <c r="J40" s="19"/>
      <c r="K40" s="19"/>
      <c r="L40" s="127">
        <v>0</v>
      </c>
      <c r="M40" s="127"/>
      <c r="N40" s="19"/>
      <c r="O40" s="19"/>
      <c r="P40" s="127">
        <v>0</v>
      </c>
      <c r="Q40" s="127"/>
      <c r="R40" s="19"/>
      <c r="S40" s="19"/>
      <c r="T40" s="127">
        <v>0</v>
      </c>
      <c r="U40" s="127"/>
      <c r="V40" s="19"/>
      <c r="W40" s="19"/>
      <c r="X40" s="127">
        <v>0</v>
      </c>
      <c r="Y40" s="127"/>
      <c r="Z40" s="19"/>
    </row>
    <row r="41" spans="1:26">
      <c r="A41" s="12"/>
      <c r="B41" s="125"/>
      <c r="C41" s="19"/>
      <c r="D41" s="127"/>
      <c r="E41" s="127"/>
      <c r="F41" s="19"/>
      <c r="G41" s="19"/>
      <c r="H41" s="127"/>
      <c r="I41" s="127"/>
      <c r="J41" s="19"/>
      <c r="K41" s="19"/>
      <c r="L41" s="127"/>
      <c r="M41" s="127"/>
      <c r="N41" s="19"/>
      <c r="O41" s="19"/>
      <c r="P41" s="127"/>
      <c r="Q41" s="127"/>
      <c r="R41" s="19"/>
      <c r="S41" s="19"/>
      <c r="T41" s="127"/>
      <c r="U41" s="127"/>
      <c r="V41" s="19"/>
      <c r="W41" s="19"/>
      <c r="X41" s="127"/>
      <c r="Y41" s="127"/>
      <c r="Z41" s="19"/>
    </row>
    <row r="42" spans="1:26">
      <c r="A42" s="12"/>
      <c r="B42" s="118" t="s">
        <v>516</v>
      </c>
      <c r="C42" s="37"/>
      <c r="D42" s="122" t="s">
        <v>517</v>
      </c>
      <c r="E42" s="122"/>
      <c r="F42" s="119" t="s">
        <v>415</v>
      </c>
      <c r="G42" s="37"/>
      <c r="H42" s="122" t="s">
        <v>518</v>
      </c>
      <c r="I42" s="122"/>
      <c r="J42" s="119" t="s">
        <v>415</v>
      </c>
      <c r="K42" s="37"/>
      <c r="L42" s="122" t="s">
        <v>519</v>
      </c>
      <c r="M42" s="122"/>
      <c r="N42" s="119" t="s">
        <v>415</v>
      </c>
      <c r="O42" s="37"/>
      <c r="P42" s="122">
        <v>8</v>
      </c>
      <c r="Q42" s="122"/>
      <c r="R42" s="37"/>
      <c r="S42" s="37"/>
      <c r="T42" s="122">
        <v>66</v>
      </c>
      <c r="U42" s="122"/>
      <c r="V42" s="37"/>
      <c r="W42" s="37"/>
      <c r="X42" s="122">
        <v>602</v>
      </c>
      <c r="Y42" s="122"/>
      <c r="Z42" s="37"/>
    </row>
    <row r="43" spans="1:26">
      <c r="A43" s="12"/>
      <c r="B43" s="118"/>
      <c r="C43" s="37"/>
      <c r="D43" s="122"/>
      <c r="E43" s="122"/>
      <c r="F43" s="119"/>
      <c r="G43" s="37"/>
      <c r="H43" s="122"/>
      <c r="I43" s="122"/>
      <c r="J43" s="119"/>
      <c r="K43" s="37"/>
      <c r="L43" s="122"/>
      <c r="M43" s="122"/>
      <c r="N43" s="119"/>
      <c r="O43" s="37"/>
      <c r="P43" s="122"/>
      <c r="Q43" s="122"/>
      <c r="R43" s="37"/>
      <c r="S43" s="37"/>
      <c r="T43" s="122"/>
      <c r="U43" s="122"/>
      <c r="V43" s="37"/>
      <c r="W43" s="37"/>
      <c r="X43" s="122"/>
      <c r="Y43" s="122"/>
      <c r="Z43" s="37"/>
    </row>
    <row r="44" spans="1:26" ht="15.75" thickBot="1">
      <c r="A44" s="12"/>
      <c r="B44" s="116" t="s">
        <v>506</v>
      </c>
      <c r="C44" s="14"/>
      <c r="D44" s="147" t="s">
        <v>520</v>
      </c>
      <c r="E44" s="147"/>
      <c r="F44" s="145" t="s">
        <v>415</v>
      </c>
      <c r="G44" s="14"/>
      <c r="H44" s="147" t="s">
        <v>521</v>
      </c>
      <c r="I44" s="147"/>
      <c r="J44" s="145" t="s">
        <v>415</v>
      </c>
      <c r="K44" s="14"/>
      <c r="L44" s="147" t="s">
        <v>522</v>
      </c>
      <c r="M44" s="147"/>
      <c r="N44" s="145" t="s">
        <v>415</v>
      </c>
      <c r="O44" s="14"/>
      <c r="P44" s="147" t="s">
        <v>523</v>
      </c>
      <c r="Q44" s="147"/>
      <c r="R44" s="145" t="s">
        <v>415</v>
      </c>
      <c r="S44" s="14"/>
      <c r="T44" s="147" t="s">
        <v>523</v>
      </c>
      <c r="U44" s="147"/>
      <c r="V44" s="145" t="s">
        <v>415</v>
      </c>
      <c r="W44" s="14"/>
      <c r="X44" s="147" t="s">
        <v>508</v>
      </c>
      <c r="Y44" s="147"/>
      <c r="Z44" s="145" t="s">
        <v>415</v>
      </c>
    </row>
    <row r="45" spans="1:26">
      <c r="A45" s="12"/>
      <c r="B45" s="118" t="s">
        <v>524</v>
      </c>
      <c r="C45" s="37"/>
      <c r="D45" s="123" t="s">
        <v>525</v>
      </c>
      <c r="E45" s="123"/>
      <c r="F45" s="120" t="s">
        <v>415</v>
      </c>
      <c r="G45" s="37"/>
      <c r="H45" s="131">
        <v>19970</v>
      </c>
      <c r="I45" s="131"/>
      <c r="J45" s="41"/>
      <c r="K45" s="37"/>
      <c r="L45" s="131">
        <v>33975</v>
      </c>
      <c r="M45" s="131"/>
      <c r="N45" s="41"/>
      <c r="O45" s="37"/>
      <c r="P45" s="123" t="s">
        <v>526</v>
      </c>
      <c r="Q45" s="123"/>
      <c r="R45" s="120" t="s">
        <v>415</v>
      </c>
      <c r="S45" s="37"/>
      <c r="T45" s="131">
        <v>2499</v>
      </c>
      <c r="U45" s="131"/>
      <c r="V45" s="41"/>
      <c r="W45" s="37"/>
      <c r="X45" s="131">
        <v>5666</v>
      </c>
      <c r="Y45" s="131"/>
      <c r="Z45" s="41"/>
    </row>
    <row r="46" spans="1:26" ht="15.75" thickBot="1">
      <c r="A46" s="12"/>
      <c r="B46" s="118"/>
      <c r="C46" s="37"/>
      <c r="D46" s="150"/>
      <c r="E46" s="150"/>
      <c r="F46" s="151"/>
      <c r="G46" s="37"/>
      <c r="H46" s="149"/>
      <c r="I46" s="149"/>
      <c r="J46" s="65"/>
      <c r="K46" s="37"/>
      <c r="L46" s="149"/>
      <c r="M46" s="149"/>
      <c r="N46" s="65"/>
      <c r="O46" s="37"/>
      <c r="P46" s="150"/>
      <c r="Q46" s="150"/>
      <c r="R46" s="151"/>
      <c r="S46" s="37"/>
      <c r="T46" s="149"/>
      <c r="U46" s="149"/>
      <c r="V46" s="65"/>
      <c r="W46" s="37"/>
      <c r="X46" s="149"/>
      <c r="Y46" s="149"/>
      <c r="Z46" s="65"/>
    </row>
    <row r="47" spans="1:26">
      <c r="A47" s="12"/>
      <c r="B47" s="125" t="s">
        <v>527</v>
      </c>
      <c r="C47" s="19"/>
      <c r="D47" s="110" t="s">
        <v>246</v>
      </c>
      <c r="E47" s="152" t="s">
        <v>528</v>
      </c>
      <c r="F47" s="110" t="s">
        <v>415</v>
      </c>
      <c r="G47" s="19"/>
      <c r="H47" s="110" t="s">
        <v>246</v>
      </c>
      <c r="I47" s="153">
        <v>30629</v>
      </c>
      <c r="J47" s="70"/>
      <c r="K47" s="19"/>
      <c r="L47" s="110" t="s">
        <v>246</v>
      </c>
      <c r="M47" s="153">
        <v>42173</v>
      </c>
      <c r="N47" s="70"/>
      <c r="O47" s="19"/>
      <c r="P47" s="110" t="s">
        <v>246</v>
      </c>
      <c r="Q47" s="152" t="s">
        <v>529</v>
      </c>
      <c r="R47" s="110" t="s">
        <v>415</v>
      </c>
      <c r="S47" s="19"/>
      <c r="T47" s="110" t="s">
        <v>246</v>
      </c>
      <c r="U47" s="153">
        <v>5887</v>
      </c>
      <c r="V47" s="70"/>
      <c r="W47" s="19"/>
      <c r="X47" s="110" t="s">
        <v>246</v>
      </c>
      <c r="Y47" s="153">
        <v>8149</v>
      </c>
      <c r="Z47" s="70"/>
    </row>
    <row r="48" spans="1:26" ht="15.75" thickBot="1">
      <c r="A48" s="12"/>
      <c r="B48" s="125"/>
      <c r="C48" s="19"/>
      <c r="D48" s="112"/>
      <c r="E48" s="129"/>
      <c r="F48" s="112"/>
      <c r="G48" s="19"/>
      <c r="H48" s="112"/>
      <c r="I48" s="114"/>
      <c r="J48" s="71"/>
      <c r="K48" s="19"/>
      <c r="L48" s="112"/>
      <c r="M48" s="114"/>
      <c r="N48" s="71"/>
      <c r="O48" s="19"/>
      <c r="P48" s="112"/>
      <c r="Q48" s="129"/>
      <c r="R48" s="112"/>
      <c r="S48" s="19"/>
      <c r="T48" s="112"/>
      <c r="U48" s="114"/>
      <c r="V48" s="71"/>
      <c r="W48" s="19"/>
      <c r="X48" s="112"/>
      <c r="Y48" s="114"/>
      <c r="Z48" s="71"/>
    </row>
    <row r="49" spans="1:34"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19" t="s">
        <v>530</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19" t="s">
        <v>531</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c r="A53" s="12"/>
      <c r="B53" s="32"/>
      <c r="C53" s="32"/>
      <c r="D53" s="32"/>
      <c r="E53" s="32"/>
      <c r="F53" s="32"/>
      <c r="G53" s="32"/>
      <c r="H53" s="32"/>
      <c r="I53" s="32"/>
      <c r="J53" s="32"/>
      <c r="K53" s="32"/>
      <c r="L53" s="32"/>
      <c r="M53" s="32"/>
      <c r="N53" s="32"/>
      <c r="O53" s="32"/>
      <c r="P53" s="32"/>
      <c r="Q53" s="32"/>
      <c r="R53" s="32"/>
    </row>
    <row r="54" spans="1:34">
      <c r="A54" s="12"/>
      <c r="B54" s="15"/>
      <c r="C54" s="15"/>
      <c r="D54" s="15"/>
      <c r="E54" s="15"/>
      <c r="F54" s="15"/>
      <c r="G54" s="15"/>
      <c r="H54" s="15"/>
      <c r="I54" s="15"/>
      <c r="J54" s="15"/>
      <c r="K54" s="15"/>
      <c r="L54" s="15"/>
      <c r="M54" s="15"/>
      <c r="N54" s="15"/>
      <c r="O54" s="15"/>
      <c r="P54" s="15"/>
      <c r="Q54" s="15"/>
      <c r="R54" s="15"/>
    </row>
    <row r="55" spans="1:34" ht="15.75" thickBot="1">
      <c r="A55" s="12"/>
      <c r="B55" s="58"/>
      <c r="C55" s="14"/>
      <c r="D55" s="33" t="s">
        <v>243</v>
      </c>
      <c r="E55" s="33"/>
      <c r="F55" s="33"/>
      <c r="G55" s="33"/>
      <c r="H55" s="33"/>
      <c r="I55" s="33"/>
      <c r="J55" s="33"/>
      <c r="K55" s="33"/>
      <c r="L55" s="33"/>
      <c r="M55" s="33"/>
      <c r="N55" s="33"/>
      <c r="O55" s="33"/>
      <c r="P55" s="33"/>
      <c r="Q55" s="33"/>
      <c r="R55" s="33"/>
    </row>
    <row r="56" spans="1:34" ht="15.75" thickBot="1">
      <c r="A56" s="12"/>
      <c r="B56" s="58"/>
      <c r="C56" s="14"/>
      <c r="D56" s="34" t="s">
        <v>494</v>
      </c>
      <c r="E56" s="34"/>
      <c r="F56" s="34"/>
      <c r="G56" s="34"/>
      <c r="H56" s="34"/>
      <c r="I56" s="34"/>
      <c r="J56" s="34"/>
      <c r="K56" s="14"/>
      <c r="L56" s="34" t="s">
        <v>495</v>
      </c>
      <c r="M56" s="34"/>
      <c r="N56" s="34"/>
      <c r="O56" s="34"/>
      <c r="P56" s="34"/>
      <c r="Q56" s="34"/>
      <c r="R56" s="34"/>
    </row>
    <row r="57" spans="1:34" ht="15.75" thickBot="1">
      <c r="A57" s="12"/>
      <c r="B57" s="22" t="s">
        <v>244</v>
      </c>
      <c r="C57" s="14"/>
      <c r="D57" s="34">
        <v>2013</v>
      </c>
      <c r="E57" s="34"/>
      <c r="F57" s="34"/>
      <c r="G57" s="14"/>
      <c r="H57" s="34">
        <v>2012</v>
      </c>
      <c r="I57" s="34"/>
      <c r="J57" s="34"/>
      <c r="K57" s="14"/>
      <c r="L57" s="34">
        <v>2013</v>
      </c>
      <c r="M57" s="34"/>
      <c r="N57" s="34"/>
      <c r="O57" s="14"/>
      <c r="P57" s="34">
        <v>2012</v>
      </c>
      <c r="Q57" s="34"/>
      <c r="R57" s="34"/>
    </row>
    <row r="58" spans="1:34">
      <c r="A58" s="12"/>
      <c r="B58" s="80" t="s">
        <v>532</v>
      </c>
      <c r="C58" s="24"/>
      <c r="D58" s="41"/>
      <c r="E58" s="41"/>
      <c r="F58" s="41"/>
      <c r="G58" s="24"/>
      <c r="H58" s="41"/>
      <c r="I58" s="41"/>
      <c r="J58" s="41"/>
      <c r="K58" s="24"/>
      <c r="L58" s="41"/>
      <c r="M58" s="41"/>
      <c r="N58" s="41"/>
      <c r="O58" s="24"/>
      <c r="P58" s="41"/>
      <c r="Q58" s="41"/>
      <c r="R58" s="41"/>
    </row>
    <row r="59" spans="1:34">
      <c r="A59" s="12"/>
      <c r="B59" s="46" t="s">
        <v>533</v>
      </c>
      <c r="C59" s="19"/>
      <c r="D59" s="43" t="s">
        <v>246</v>
      </c>
      <c r="E59" s="44">
        <v>234752</v>
      </c>
      <c r="F59" s="19"/>
      <c r="G59" s="19"/>
      <c r="H59" s="43" t="s">
        <v>246</v>
      </c>
      <c r="I59" s="44">
        <v>191061</v>
      </c>
      <c r="J59" s="19"/>
      <c r="K59" s="19"/>
      <c r="L59" s="43" t="s">
        <v>246</v>
      </c>
      <c r="M59" s="44">
        <v>68097</v>
      </c>
      <c r="N59" s="19"/>
      <c r="O59" s="19"/>
      <c r="P59" s="43" t="s">
        <v>246</v>
      </c>
      <c r="Q59" s="44">
        <v>64483</v>
      </c>
      <c r="R59" s="19"/>
    </row>
    <row r="60" spans="1:34">
      <c r="A60" s="12"/>
      <c r="B60" s="46"/>
      <c r="C60" s="19"/>
      <c r="D60" s="43"/>
      <c r="E60" s="44"/>
      <c r="F60" s="19"/>
      <c r="G60" s="19"/>
      <c r="H60" s="43"/>
      <c r="I60" s="44"/>
      <c r="J60" s="19"/>
      <c r="K60" s="19"/>
      <c r="L60" s="43"/>
      <c r="M60" s="44"/>
      <c r="N60" s="19"/>
      <c r="O60" s="19"/>
      <c r="P60" s="43"/>
      <c r="Q60" s="44"/>
      <c r="R60" s="19"/>
    </row>
    <row r="61" spans="1:34">
      <c r="A61" s="12"/>
      <c r="B61" s="35" t="s">
        <v>497</v>
      </c>
      <c r="C61" s="37"/>
      <c r="D61" s="45">
        <v>11087</v>
      </c>
      <c r="E61" s="45"/>
      <c r="F61" s="37"/>
      <c r="G61" s="37"/>
      <c r="H61" s="45">
        <v>8801</v>
      </c>
      <c r="I61" s="45"/>
      <c r="J61" s="37"/>
      <c r="K61" s="37"/>
      <c r="L61" s="45">
        <v>2130</v>
      </c>
      <c r="M61" s="45"/>
      <c r="N61" s="37"/>
      <c r="O61" s="37"/>
      <c r="P61" s="45">
        <v>1885</v>
      </c>
      <c r="Q61" s="45"/>
      <c r="R61" s="37"/>
    </row>
    <row r="62" spans="1:34">
      <c r="A62" s="12"/>
      <c r="B62" s="35"/>
      <c r="C62" s="37"/>
      <c r="D62" s="45"/>
      <c r="E62" s="45"/>
      <c r="F62" s="37"/>
      <c r="G62" s="37"/>
      <c r="H62" s="45"/>
      <c r="I62" s="45"/>
      <c r="J62" s="37"/>
      <c r="K62" s="37"/>
      <c r="L62" s="45"/>
      <c r="M62" s="45"/>
      <c r="N62" s="37"/>
      <c r="O62" s="37"/>
      <c r="P62" s="45"/>
      <c r="Q62" s="45"/>
      <c r="R62" s="37"/>
    </row>
    <row r="63" spans="1:34">
      <c r="A63" s="12"/>
      <c r="B63" s="43" t="s">
        <v>498</v>
      </c>
      <c r="C63" s="19"/>
      <c r="D63" s="44">
        <v>9571</v>
      </c>
      <c r="E63" s="44"/>
      <c r="F63" s="19"/>
      <c r="G63" s="19"/>
      <c r="H63" s="44">
        <v>9583</v>
      </c>
      <c r="I63" s="44"/>
      <c r="J63" s="19"/>
      <c r="K63" s="19"/>
      <c r="L63" s="44">
        <v>2598</v>
      </c>
      <c r="M63" s="44"/>
      <c r="N63" s="19"/>
      <c r="O63" s="19"/>
      <c r="P63" s="44">
        <v>3052</v>
      </c>
      <c r="Q63" s="44"/>
      <c r="R63" s="19"/>
    </row>
    <row r="64" spans="1:34">
      <c r="A64" s="12"/>
      <c r="B64" s="43"/>
      <c r="C64" s="19"/>
      <c r="D64" s="44"/>
      <c r="E64" s="44"/>
      <c r="F64" s="19"/>
      <c r="G64" s="19"/>
      <c r="H64" s="44"/>
      <c r="I64" s="44"/>
      <c r="J64" s="19"/>
      <c r="K64" s="19"/>
      <c r="L64" s="44"/>
      <c r="M64" s="44"/>
      <c r="N64" s="19"/>
      <c r="O64" s="19"/>
      <c r="P64" s="44"/>
      <c r="Q64" s="44"/>
      <c r="R64" s="19"/>
    </row>
    <row r="65" spans="1:18">
      <c r="A65" s="12"/>
      <c r="B65" s="35" t="s">
        <v>534</v>
      </c>
      <c r="C65" s="37"/>
      <c r="D65" s="50" t="s">
        <v>535</v>
      </c>
      <c r="E65" s="50"/>
      <c r="F65" s="35" t="s">
        <v>415</v>
      </c>
      <c r="G65" s="37"/>
      <c r="H65" s="45">
        <v>31760</v>
      </c>
      <c r="I65" s="45"/>
      <c r="J65" s="37"/>
      <c r="K65" s="37"/>
      <c r="L65" s="50" t="s">
        <v>536</v>
      </c>
      <c r="M65" s="50"/>
      <c r="N65" s="35" t="s">
        <v>415</v>
      </c>
      <c r="O65" s="37"/>
      <c r="P65" s="45">
        <v>2224</v>
      </c>
      <c r="Q65" s="45"/>
      <c r="R65" s="37"/>
    </row>
    <row r="66" spans="1:18">
      <c r="A66" s="12"/>
      <c r="B66" s="35"/>
      <c r="C66" s="37"/>
      <c r="D66" s="50"/>
      <c r="E66" s="50"/>
      <c r="F66" s="35"/>
      <c r="G66" s="37"/>
      <c r="H66" s="45"/>
      <c r="I66" s="45"/>
      <c r="J66" s="37"/>
      <c r="K66" s="37"/>
      <c r="L66" s="50"/>
      <c r="M66" s="50"/>
      <c r="N66" s="35"/>
      <c r="O66" s="37"/>
      <c r="P66" s="45"/>
      <c r="Q66" s="45"/>
      <c r="R66" s="37"/>
    </row>
    <row r="67" spans="1:18">
      <c r="A67" s="12"/>
      <c r="B67" s="43" t="s">
        <v>537</v>
      </c>
      <c r="C67" s="19"/>
      <c r="D67" s="47">
        <v>973</v>
      </c>
      <c r="E67" s="47"/>
      <c r="F67" s="19"/>
      <c r="G67" s="19"/>
      <c r="H67" s="47">
        <v>0</v>
      </c>
      <c r="I67" s="47"/>
      <c r="J67" s="19"/>
      <c r="K67" s="19"/>
      <c r="L67" s="47">
        <v>0</v>
      </c>
      <c r="M67" s="47"/>
      <c r="N67" s="19"/>
      <c r="O67" s="19"/>
      <c r="P67" s="47">
        <v>0</v>
      </c>
      <c r="Q67" s="47"/>
      <c r="R67" s="19"/>
    </row>
    <row r="68" spans="1:18">
      <c r="A68" s="12"/>
      <c r="B68" s="43"/>
      <c r="C68" s="19"/>
      <c r="D68" s="47"/>
      <c r="E68" s="47"/>
      <c r="F68" s="19"/>
      <c r="G68" s="19"/>
      <c r="H68" s="47"/>
      <c r="I68" s="47"/>
      <c r="J68" s="19"/>
      <c r="K68" s="19"/>
      <c r="L68" s="47"/>
      <c r="M68" s="47"/>
      <c r="N68" s="19"/>
      <c r="O68" s="19"/>
      <c r="P68" s="47"/>
      <c r="Q68" s="47"/>
      <c r="R68" s="19"/>
    </row>
    <row r="69" spans="1:18" ht="15.75" thickBot="1">
      <c r="A69" s="12"/>
      <c r="B69" s="23" t="s">
        <v>538</v>
      </c>
      <c r="C69" s="24"/>
      <c r="D69" s="64" t="s">
        <v>539</v>
      </c>
      <c r="E69" s="64"/>
      <c r="F69" s="154" t="s">
        <v>415</v>
      </c>
      <c r="G69" s="24"/>
      <c r="H69" s="64" t="s">
        <v>540</v>
      </c>
      <c r="I69" s="64"/>
      <c r="J69" s="154" t="s">
        <v>415</v>
      </c>
      <c r="K69" s="24"/>
      <c r="L69" s="64" t="s">
        <v>541</v>
      </c>
      <c r="M69" s="64"/>
      <c r="N69" s="154" t="s">
        <v>415</v>
      </c>
      <c r="O69" s="24"/>
      <c r="P69" s="64" t="s">
        <v>542</v>
      </c>
      <c r="Q69" s="64"/>
      <c r="R69" s="154" t="s">
        <v>415</v>
      </c>
    </row>
    <row r="70" spans="1:18">
      <c r="A70" s="12"/>
      <c r="B70" s="43" t="s">
        <v>543</v>
      </c>
      <c r="C70" s="19"/>
      <c r="D70" s="68">
        <v>220770</v>
      </c>
      <c r="E70" s="68"/>
      <c r="F70" s="70"/>
      <c r="G70" s="19"/>
      <c r="H70" s="68">
        <v>234752</v>
      </c>
      <c r="I70" s="68"/>
      <c r="J70" s="70"/>
      <c r="K70" s="19"/>
      <c r="L70" s="68">
        <v>56526</v>
      </c>
      <c r="M70" s="68"/>
      <c r="N70" s="70"/>
      <c r="O70" s="19"/>
      <c r="P70" s="68">
        <v>68097</v>
      </c>
      <c r="Q70" s="68"/>
      <c r="R70" s="70"/>
    </row>
    <row r="71" spans="1:18" ht="15.75" thickBot="1">
      <c r="A71" s="12"/>
      <c r="B71" s="43"/>
      <c r="C71" s="19"/>
      <c r="D71" s="52"/>
      <c r="E71" s="52"/>
      <c r="F71" s="49"/>
      <c r="G71" s="19"/>
      <c r="H71" s="52"/>
      <c r="I71" s="52"/>
      <c r="J71" s="49"/>
      <c r="K71" s="19"/>
      <c r="L71" s="52"/>
      <c r="M71" s="52"/>
      <c r="N71" s="49"/>
      <c r="O71" s="19"/>
      <c r="P71" s="52"/>
      <c r="Q71" s="52"/>
      <c r="R71" s="49"/>
    </row>
    <row r="72" spans="1:18">
      <c r="A72" s="12"/>
      <c r="B72" s="80" t="s">
        <v>544</v>
      </c>
      <c r="C72" s="24"/>
      <c r="D72" s="41"/>
      <c r="E72" s="41"/>
      <c r="F72" s="41"/>
      <c r="G72" s="24"/>
      <c r="H72" s="41"/>
      <c r="I72" s="41"/>
      <c r="J72" s="41"/>
      <c r="K72" s="24"/>
      <c r="L72" s="41"/>
      <c r="M72" s="41"/>
      <c r="N72" s="41"/>
      <c r="O72" s="24"/>
      <c r="P72" s="41"/>
      <c r="Q72" s="41"/>
      <c r="R72" s="41"/>
    </row>
    <row r="73" spans="1:18">
      <c r="A73" s="12"/>
      <c r="B73" s="46" t="s">
        <v>545</v>
      </c>
      <c r="C73" s="19"/>
      <c r="D73" s="44">
        <v>164732</v>
      </c>
      <c r="E73" s="44"/>
      <c r="F73" s="19"/>
      <c r="G73" s="19"/>
      <c r="H73" s="44">
        <v>129086</v>
      </c>
      <c r="I73" s="44"/>
      <c r="J73" s="19"/>
      <c r="K73" s="19"/>
      <c r="L73" s="44">
        <v>25272</v>
      </c>
      <c r="M73" s="44"/>
      <c r="N73" s="19"/>
      <c r="O73" s="19"/>
      <c r="P73" s="44">
        <v>25903</v>
      </c>
      <c r="Q73" s="44"/>
      <c r="R73" s="19"/>
    </row>
    <row r="74" spans="1:18">
      <c r="A74" s="12"/>
      <c r="B74" s="46"/>
      <c r="C74" s="19"/>
      <c r="D74" s="44"/>
      <c r="E74" s="44"/>
      <c r="F74" s="19"/>
      <c r="G74" s="19"/>
      <c r="H74" s="44"/>
      <c r="I74" s="44"/>
      <c r="J74" s="19"/>
      <c r="K74" s="19"/>
      <c r="L74" s="44"/>
      <c r="M74" s="44"/>
      <c r="N74" s="19"/>
      <c r="O74" s="19"/>
      <c r="P74" s="44"/>
      <c r="Q74" s="44"/>
      <c r="R74" s="19"/>
    </row>
    <row r="75" spans="1:18">
      <c r="A75" s="12"/>
      <c r="B75" s="35" t="s">
        <v>546</v>
      </c>
      <c r="C75" s="37"/>
      <c r="D75" s="45">
        <v>47796</v>
      </c>
      <c r="E75" s="45"/>
      <c r="F75" s="37"/>
      <c r="G75" s="37"/>
      <c r="H75" s="45">
        <v>19515</v>
      </c>
      <c r="I75" s="45"/>
      <c r="J75" s="37"/>
      <c r="K75" s="37"/>
      <c r="L75" s="45">
        <v>1390</v>
      </c>
      <c r="M75" s="45"/>
      <c r="N75" s="37"/>
      <c r="O75" s="37"/>
      <c r="P75" s="45">
        <v>1274</v>
      </c>
      <c r="Q75" s="45"/>
      <c r="R75" s="37"/>
    </row>
    <row r="76" spans="1:18">
      <c r="A76" s="12"/>
      <c r="B76" s="35"/>
      <c r="C76" s="37"/>
      <c r="D76" s="45"/>
      <c r="E76" s="45"/>
      <c r="F76" s="37"/>
      <c r="G76" s="37"/>
      <c r="H76" s="45"/>
      <c r="I76" s="45"/>
      <c r="J76" s="37"/>
      <c r="K76" s="37"/>
      <c r="L76" s="45"/>
      <c r="M76" s="45"/>
      <c r="N76" s="37"/>
      <c r="O76" s="37"/>
      <c r="P76" s="45"/>
      <c r="Q76" s="45"/>
      <c r="R76" s="37"/>
    </row>
    <row r="77" spans="1:18">
      <c r="A77" s="12"/>
      <c r="B77" s="43" t="s">
        <v>547</v>
      </c>
      <c r="C77" s="19"/>
      <c r="D77" s="44">
        <v>22825</v>
      </c>
      <c r="E77" s="44"/>
      <c r="F77" s="19"/>
      <c r="G77" s="19"/>
      <c r="H77" s="44">
        <v>22584</v>
      </c>
      <c r="I77" s="44"/>
      <c r="J77" s="19"/>
      <c r="K77" s="19"/>
      <c r="L77" s="44">
        <v>1524</v>
      </c>
      <c r="M77" s="44"/>
      <c r="N77" s="19"/>
      <c r="O77" s="19"/>
      <c r="P77" s="44">
        <v>1642</v>
      </c>
      <c r="Q77" s="44"/>
      <c r="R77" s="19"/>
    </row>
    <row r="78" spans="1:18">
      <c r="A78" s="12"/>
      <c r="B78" s="43"/>
      <c r="C78" s="19"/>
      <c r="D78" s="44"/>
      <c r="E78" s="44"/>
      <c r="F78" s="19"/>
      <c r="G78" s="19"/>
      <c r="H78" s="44"/>
      <c r="I78" s="44"/>
      <c r="J78" s="19"/>
      <c r="K78" s="19"/>
      <c r="L78" s="44"/>
      <c r="M78" s="44"/>
      <c r="N78" s="19"/>
      <c r="O78" s="19"/>
      <c r="P78" s="44"/>
      <c r="Q78" s="44"/>
      <c r="R78" s="19"/>
    </row>
    <row r="79" spans="1:18" ht="15.75" thickBot="1">
      <c r="A79" s="12"/>
      <c r="B79" s="23" t="s">
        <v>538</v>
      </c>
      <c r="C79" s="24"/>
      <c r="D79" s="64" t="s">
        <v>539</v>
      </c>
      <c r="E79" s="64"/>
      <c r="F79" s="154" t="s">
        <v>415</v>
      </c>
      <c r="G79" s="24"/>
      <c r="H79" s="64" t="s">
        <v>540</v>
      </c>
      <c r="I79" s="64"/>
      <c r="J79" s="154" t="s">
        <v>415</v>
      </c>
      <c r="K79" s="24"/>
      <c r="L79" s="64" t="s">
        <v>541</v>
      </c>
      <c r="M79" s="64"/>
      <c r="N79" s="154" t="s">
        <v>415</v>
      </c>
      <c r="O79" s="24"/>
      <c r="P79" s="64" t="s">
        <v>542</v>
      </c>
      <c r="Q79" s="64"/>
      <c r="R79" s="154" t="s">
        <v>415</v>
      </c>
    </row>
    <row r="80" spans="1:18">
      <c r="A80" s="12"/>
      <c r="B80" s="46" t="s">
        <v>548</v>
      </c>
      <c r="C80" s="19"/>
      <c r="D80" s="68">
        <v>228173</v>
      </c>
      <c r="E80" s="68"/>
      <c r="F80" s="70"/>
      <c r="G80" s="19"/>
      <c r="H80" s="68">
        <v>164732</v>
      </c>
      <c r="I80" s="68"/>
      <c r="J80" s="70"/>
      <c r="K80" s="19"/>
      <c r="L80" s="68">
        <v>24851</v>
      </c>
      <c r="M80" s="68"/>
      <c r="N80" s="70"/>
      <c r="O80" s="19"/>
      <c r="P80" s="68">
        <v>25272</v>
      </c>
      <c r="Q80" s="68"/>
      <c r="R80" s="70"/>
    </row>
    <row r="81" spans="1:18" ht="15.75" thickBot="1">
      <c r="A81" s="12"/>
      <c r="B81" s="46"/>
      <c r="C81" s="19"/>
      <c r="D81" s="52"/>
      <c r="E81" s="52"/>
      <c r="F81" s="49"/>
      <c r="G81" s="19"/>
      <c r="H81" s="52"/>
      <c r="I81" s="52"/>
      <c r="J81" s="49"/>
      <c r="K81" s="19"/>
      <c r="L81" s="52"/>
      <c r="M81" s="52"/>
      <c r="N81" s="49"/>
      <c r="O81" s="19"/>
      <c r="P81" s="52"/>
      <c r="Q81" s="52"/>
      <c r="R81" s="49"/>
    </row>
    <row r="82" spans="1:18">
      <c r="A82" s="12"/>
      <c r="B82" s="35" t="s">
        <v>549</v>
      </c>
      <c r="C82" s="37"/>
      <c r="D82" s="36" t="s">
        <v>246</v>
      </c>
      <c r="E82" s="39">
        <v>7403</v>
      </c>
      <c r="F82" s="41"/>
      <c r="G82" s="37"/>
      <c r="H82" s="36" t="s">
        <v>246</v>
      </c>
      <c r="I82" s="51" t="s">
        <v>550</v>
      </c>
      <c r="J82" s="36" t="s">
        <v>415</v>
      </c>
      <c r="K82" s="37"/>
      <c r="L82" s="36" t="s">
        <v>246</v>
      </c>
      <c r="M82" s="51" t="s">
        <v>551</v>
      </c>
      <c r="N82" s="36" t="s">
        <v>415</v>
      </c>
      <c r="O82" s="37"/>
      <c r="P82" s="36" t="s">
        <v>246</v>
      </c>
      <c r="Q82" s="51" t="s">
        <v>552</v>
      </c>
      <c r="R82" s="36" t="s">
        <v>415</v>
      </c>
    </row>
    <row r="83" spans="1:18" ht="15.75" thickBot="1">
      <c r="A83" s="12"/>
      <c r="B83" s="35"/>
      <c r="C83" s="37"/>
      <c r="D83" s="54"/>
      <c r="E83" s="57"/>
      <c r="F83" s="56"/>
      <c r="G83" s="37"/>
      <c r="H83" s="54"/>
      <c r="I83" s="55"/>
      <c r="J83" s="54"/>
      <c r="K83" s="37"/>
      <c r="L83" s="54"/>
      <c r="M83" s="55"/>
      <c r="N83" s="54"/>
      <c r="O83" s="37"/>
      <c r="P83" s="54"/>
      <c r="Q83" s="55"/>
      <c r="R83" s="54"/>
    </row>
    <row r="84" spans="1:18" ht="27" thickTop="1">
      <c r="A84" s="12"/>
      <c r="B84" s="155" t="s">
        <v>553</v>
      </c>
      <c r="C84" s="14"/>
      <c r="D84" s="79"/>
      <c r="E84" s="79"/>
      <c r="F84" s="79"/>
      <c r="G84" s="14"/>
      <c r="H84" s="79"/>
      <c r="I84" s="79"/>
      <c r="J84" s="79"/>
      <c r="K84" s="14"/>
      <c r="L84" s="79"/>
      <c r="M84" s="79"/>
      <c r="N84" s="79"/>
      <c r="O84" s="14"/>
      <c r="P84" s="79"/>
      <c r="Q84" s="79"/>
      <c r="R84" s="79"/>
    </row>
    <row r="85" spans="1:18">
      <c r="A85" s="12"/>
      <c r="B85" s="23" t="s">
        <v>554</v>
      </c>
      <c r="C85" s="24"/>
      <c r="D85" s="23" t="s">
        <v>246</v>
      </c>
      <c r="E85" s="30" t="s">
        <v>555</v>
      </c>
      <c r="F85" s="23" t="s">
        <v>415</v>
      </c>
      <c r="G85" s="24"/>
      <c r="H85" s="23" t="s">
        <v>246</v>
      </c>
      <c r="I85" s="30" t="s">
        <v>556</v>
      </c>
      <c r="J85" s="23" t="s">
        <v>415</v>
      </c>
      <c r="K85" s="24"/>
      <c r="L85" s="23" t="s">
        <v>246</v>
      </c>
      <c r="M85" s="30" t="s">
        <v>557</v>
      </c>
      <c r="N85" s="23" t="s">
        <v>415</v>
      </c>
      <c r="O85" s="24"/>
      <c r="P85" s="23" t="s">
        <v>246</v>
      </c>
      <c r="Q85" s="30" t="s">
        <v>558</v>
      </c>
      <c r="R85" s="23" t="s">
        <v>415</v>
      </c>
    </row>
    <row r="86" spans="1:18">
      <c r="A86" s="12"/>
      <c r="B86" s="43" t="s">
        <v>559</v>
      </c>
      <c r="C86" s="19"/>
      <c r="D86" s="44">
        <v>39368</v>
      </c>
      <c r="E86" s="44"/>
      <c r="F86" s="19"/>
      <c r="G86" s="19"/>
      <c r="H86" s="47">
        <v>0</v>
      </c>
      <c r="I86" s="47"/>
      <c r="J86" s="19"/>
      <c r="K86" s="19"/>
      <c r="L86" s="47">
        <v>0</v>
      </c>
      <c r="M86" s="47"/>
      <c r="N86" s="19"/>
      <c r="O86" s="19"/>
      <c r="P86" s="47">
        <v>0</v>
      </c>
      <c r="Q86" s="47"/>
      <c r="R86" s="19"/>
    </row>
    <row r="87" spans="1:18">
      <c r="A87" s="12"/>
      <c r="B87" s="43"/>
      <c r="C87" s="19"/>
      <c r="D87" s="44"/>
      <c r="E87" s="44"/>
      <c r="F87" s="19"/>
      <c r="G87" s="19"/>
      <c r="H87" s="47"/>
      <c r="I87" s="47"/>
      <c r="J87" s="19"/>
      <c r="K87" s="19"/>
      <c r="L87" s="47"/>
      <c r="M87" s="47"/>
      <c r="N87" s="19"/>
      <c r="O87" s="19"/>
      <c r="P87" s="47"/>
      <c r="Q87" s="47"/>
      <c r="R87" s="19"/>
    </row>
    <row r="88" spans="1:18" ht="15.75" thickBot="1">
      <c r="A88" s="12"/>
      <c r="B88" s="23" t="s">
        <v>560</v>
      </c>
      <c r="C88" s="24"/>
      <c r="D88" s="64" t="s">
        <v>561</v>
      </c>
      <c r="E88" s="64"/>
      <c r="F88" s="154" t="s">
        <v>415</v>
      </c>
      <c r="G88" s="24"/>
      <c r="H88" s="64" t="s">
        <v>562</v>
      </c>
      <c r="I88" s="64"/>
      <c r="J88" s="154" t="s">
        <v>415</v>
      </c>
      <c r="K88" s="24"/>
      <c r="L88" s="64" t="s">
        <v>563</v>
      </c>
      <c r="M88" s="64"/>
      <c r="N88" s="154" t="s">
        <v>415</v>
      </c>
      <c r="O88" s="24"/>
      <c r="P88" s="64" t="s">
        <v>564</v>
      </c>
      <c r="Q88" s="64"/>
      <c r="R88" s="154" t="s">
        <v>415</v>
      </c>
    </row>
    <row r="89" spans="1:18">
      <c r="A89" s="12"/>
      <c r="B89" s="19"/>
      <c r="C89" s="19"/>
      <c r="D89" s="66" t="s">
        <v>246</v>
      </c>
      <c r="E89" s="68">
        <v>7403</v>
      </c>
      <c r="F89" s="70"/>
      <c r="G89" s="19"/>
      <c r="H89" s="66" t="s">
        <v>246</v>
      </c>
      <c r="I89" s="95" t="s">
        <v>550</v>
      </c>
      <c r="J89" s="66" t="s">
        <v>415</v>
      </c>
      <c r="K89" s="19"/>
      <c r="L89" s="66" t="s">
        <v>246</v>
      </c>
      <c r="M89" s="95" t="s">
        <v>551</v>
      </c>
      <c r="N89" s="66" t="s">
        <v>415</v>
      </c>
      <c r="O89" s="19"/>
      <c r="P89" s="66" t="s">
        <v>246</v>
      </c>
      <c r="Q89" s="95" t="s">
        <v>552</v>
      </c>
      <c r="R89" s="66" t="s">
        <v>415</v>
      </c>
    </row>
    <row r="90" spans="1:18" ht="15.75" thickBot="1">
      <c r="A90" s="12"/>
      <c r="B90" s="19"/>
      <c r="C90" s="19"/>
      <c r="D90" s="67"/>
      <c r="E90" s="69"/>
      <c r="F90" s="71"/>
      <c r="G90" s="19"/>
      <c r="H90" s="67"/>
      <c r="I90" s="78"/>
      <c r="J90" s="67"/>
      <c r="K90" s="19"/>
      <c r="L90" s="67"/>
      <c r="M90" s="78"/>
      <c r="N90" s="67"/>
      <c r="O90" s="19"/>
      <c r="P90" s="67"/>
      <c r="Q90" s="78"/>
      <c r="R90" s="67"/>
    </row>
    <row r="91" spans="1:18" ht="27" thickTop="1">
      <c r="A91" s="12"/>
      <c r="B91" s="60" t="s">
        <v>565</v>
      </c>
      <c r="C91" s="24"/>
      <c r="D91" s="72"/>
      <c r="E91" s="72"/>
      <c r="F91" s="72"/>
      <c r="G91" s="24"/>
      <c r="H91" s="72"/>
      <c r="I91" s="72"/>
      <c r="J91" s="72"/>
      <c r="K91" s="24"/>
      <c r="L91" s="72"/>
      <c r="M91" s="72"/>
      <c r="N91" s="72"/>
      <c r="O91" s="24"/>
      <c r="P91" s="72"/>
      <c r="Q91" s="72"/>
      <c r="R91" s="72"/>
    </row>
    <row r="92" spans="1:18">
      <c r="A92" s="12"/>
      <c r="B92" s="43" t="s">
        <v>566</v>
      </c>
      <c r="C92" s="19"/>
      <c r="D92" s="43" t="s">
        <v>246</v>
      </c>
      <c r="E92" s="44">
        <v>46421</v>
      </c>
      <c r="F92" s="19"/>
      <c r="G92" s="19"/>
      <c r="H92" s="43" t="s">
        <v>246</v>
      </c>
      <c r="I92" s="44">
        <v>115211</v>
      </c>
      <c r="J92" s="19"/>
      <c r="K92" s="19"/>
      <c r="L92" s="43" t="s">
        <v>246</v>
      </c>
      <c r="M92" s="47" t="s">
        <v>567</v>
      </c>
      <c r="N92" s="43" t="s">
        <v>415</v>
      </c>
      <c r="O92" s="19"/>
      <c r="P92" s="43" t="s">
        <v>246</v>
      </c>
      <c r="Q92" s="47" t="s">
        <v>568</v>
      </c>
      <c r="R92" s="43" t="s">
        <v>415</v>
      </c>
    </row>
    <row r="93" spans="1:18">
      <c r="A93" s="12"/>
      <c r="B93" s="43"/>
      <c r="C93" s="19"/>
      <c r="D93" s="43"/>
      <c r="E93" s="44"/>
      <c r="F93" s="19"/>
      <c r="G93" s="19"/>
      <c r="H93" s="43"/>
      <c r="I93" s="44"/>
      <c r="J93" s="19"/>
      <c r="K93" s="19"/>
      <c r="L93" s="43"/>
      <c r="M93" s="47"/>
      <c r="N93" s="43"/>
      <c r="O93" s="19"/>
      <c r="P93" s="43"/>
      <c r="Q93" s="47"/>
      <c r="R93" s="43"/>
    </row>
    <row r="94" spans="1:18">
      <c r="A94" s="12"/>
      <c r="B94" s="35" t="s">
        <v>569</v>
      </c>
      <c r="C94" s="37"/>
      <c r="D94" s="50" t="s">
        <v>522</v>
      </c>
      <c r="E94" s="50"/>
      <c r="F94" s="35" t="s">
        <v>415</v>
      </c>
      <c r="G94" s="37"/>
      <c r="H94" s="50" t="s">
        <v>570</v>
      </c>
      <c r="I94" s="50"/>
      <c r="J94" s="35" t="s">
        <v>415</v>
      </c>
      <c r="K94" s="37"/>
      <c r="L94" s="50">
        <v>9</v>
      </c>
      <c r="M94" s="50"/>
      <c r="N94" s="37"/>
      <c r="O94" s="37"/>
      <c r="P94" s="50">
        <v>18</v>
      </c>
      <c r="Q94" s="50"/>
      <c r="R94" s="37"/>
    </row>
    <row r="95" spans="1:18" ht="15.75" thickBot="1">
      <c r="A95" s="12"/>
      <c r="B95" s="35"/>
      <c r="C95" s="37"/>
      <c r="D95" s="64"/>
      <c r="E95" s="64"/>
      <c r="F95" s="156"/>
      <c r="G95" s="37"/>
      <c r="H95" s="64"/>
      <c r="I95" s="64"/>
      <c r="J95" s="156"/>
      <c r="K95" s="37"/>
      <c r="L95" s="64"/>
      <c r="M95" s="64"/>
      <c r="N95" s="65"/>
      <c r="O95" s="37"/>
      <c r="P95" s="64"/>
      <c r="Q95" s="64"/>
      <c r="R95" s="65"/>
    </row>
    <row r="96" spans="1:18">
      <c r="A96" s="12"/>
      <c r="B96" s="19"/>
      <c r="C96" s="19"/>
      <c r="D96" s="66" t="s">
        <v>246</v>
      </c>
      <c r="E96" s="68">
        <v>46115</v>
      </c>
      <c r="F96" s="70"/>
      <c r="G96" s="19"/>
      <c r="H96" s="66" t="s">
        <v>246</v>
      </c>
      <c r="I96" s="68">
        <v>114109</v>
      </c>
      <c r="J96" s="70"/>
      <c r="K96" s="19"/>
      <c r="L96" s="66" t="s">
        <v>246</v>
      </c>
      <c r="M96" s="95" t="s">
        <v>571</v>
      </c>
      <c r="N96" s="66" t="s">
        <v>415</v>
      </c>
      <c r="O96" s="19"/>
      <c r="P96" s="66" t="s">
        <v>246</v>
      </c>
      <c r="Q96" s="95" t="s">
        <v>572</v>
      </c>
      <c r="R96" s="66" t="s">
        <v>415</v>
      </c>
    </row>
    <row r="97" spans="1:34" ht="15.75" thickBot="1">
      <c r="A97" s="12"/>
      <c r="B97" s="19"/>
      <c r="C97" s="19"/>
      <c r="D97" s="67"/>
      <c r="E97" s="69"/>
      <c r="F97" s="71"/>
      <c r="G97" s="19"/>
      <c r="H97" s="67"/>
      <c r="I97" s="69"/>
      <c r="J97" s="71"/>
      <c r="K97" s="19"/>
      <c r="L97" s="67"/>
      <c r="M97" s="78"/>
      <c r="N97" s="67"/>
      <c r="O97" s="19"/>
      <c r="P97" s="67"/>
      <c r="Q97" s="78"/>
      <c r="R97" s="67"/>
    </row>
    <row r="98" spans="1:34" ht="15.75" thickTop="1">
      <c r="A98" s="12"/>
      <c r="B98" s="19" t="s">
        <v>573</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c r="A99" s="12"/>
      <c r="B99" s="19" t="s">
        <v>57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row>
    <row r="100" spans="1:34">
      <c r="A100" s="12"/>
      <c r="B100" s="19" t="s">
        <v>575</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row>
    <row r="101" spans="1:34">
      <c r="A101" s="12"/>
      <c r="B101" s="19" t="s">
        <v>576</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row>
    <row r="102" spans="1:34">
      <c r="A102" s="12"/>
      <c r="B102" s="19" t="s">
        <v>577</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row>
    <row r="103" spans="1:34">
      <c r="A103" s="12"/>
      <c r="B103" s="19" t="s">
        <v>57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row>
    <row r="104" spans="1:34">
      <c r="A104" s="12"/>
      <c r="B104" s="32"/>
      <c r="C104" s="32"/>
      <c r="D104" s="32"/>
      <c r="E104" s="32"/>
      <c r="F104" s="32"/>
      <c r="G104" s="32"/>
      <c r="H104" s="32"/>
      <c r="I104" s="32"/>
      <c r="J104" s="32"/>
    </row>
    <row r="105" spans="1:34">
      <c r="A105" s="12"/>
      <c r="B105" s="15"/>
      <c r="C105" s="15"/>
      <c r="D105" s="15"/>
      <c r="E105" s="15"/>
      <c r="F105" s="15"/>
      <c r="G105" s="15"/>
      <c r="H105" s="15"/>
      <c r="I105" s="15"/>
      <c r="J105" s="15"/>
    </row>
    <row r="106" spans="1:34" ht="15.75" thickBot="1">
      <c r="A106" s="12"/>
      <c r="B106" s="14"/>
      <c r="C106" s="14"/>
      <c r="D106" s="33" t="s">
        <v>273</v>
      </c>
      <c r="E106" s="33"/>
      <c r="F106" s="33"/>
      <c r="G106" s="33"/>
      <c r="H106" s="33"/>
      <c r="I106" s="33"/>
      <c r="J106" s="33"/>
    </row>
    <row r="107" spans="1:34" ht="15.75" thickBot="1">
      <c r="A107" s="12"/>
      <c r="B107" s="22" t="s">
        <v>244</v>
      </c>
      <c r="C107" s="14"/>
      <c r="D107" s="34">
        <v>2013</v>
      </c>
      <c r="E107" s="34"/>
      <c r="F107" s="34"/>
      <c r="G107" s="14"/>
      <c r="H107" s="34">
        <v>2012</v>
      </c>
      <c r="I107" s="34"/>
      <c r="J107" s="34"/>
    </row>
    <row r="108" spans="1:34" ht="39">
      <c r="A108" s="12"/>
      <c r="B108" s="60" t="s">
        <v>579</v>
      </c>
      <c r="C108" s="24"/>
      <c r="D108" s="41"/>
      <c r="E108" s="41"/>
      <c r="F108" s="41"/>
      <c r="G108" s="24"/>
      <c r="H108" s="41"/>
      <c r="I108" s="41"/>
      <c r="J108" s="41"/>
    </row>
    <row r="109" spans="1:34">
      <c r="A109" s="12"/>
      <c r="B109" s="83" t="s">
        <v>580</v>
      </c>
      <c r="C109" s="19"/>
      <c r="D109" s="43" t="s">
        <v>246</v>
      </c>
      <c r="E109" s="44">
        <v>31966</v>
      </c>
      <c r="F109" s="19"/>
      <c r="G109" s="19"/>
      <c r="H109" s="43" t="s">
        <v>246</v>
      </c>
      <c r="I109" s="44">
        <v>67123</v>
      </c>
      <c r="J109" s="19"/>
    </row>
    <row r="110" spans="1:34">
      <c r="A110" s="12"/>
      <c r="B110" s="83"/>
      <c r="C110" s="19"/>
      <c r="D110" s="43"/>
      <c r="E110" s="44"/>
      <c r="F110" s="19"/>
      <c r="G110" s="19"/>
      <c r="H110" s="43"/>
      <c r="I110" s="44"/>
      <c r="J110" s="19"/>
    </row>
    <row r="111" spans="1:34">
      <c r="A111" s="12"/>
      <c r="B111" s="84" t="s">
        <v>581</v>
      </c>
      <c r="C111" s="37"/>
      <c r="D111" s="45">
        <v>29805</v>
      </c>
      <c r="E111" s="45"/>
      <c r="F111" s="37"/>
      <c r="G111" s="37"/>
      <c r="H111" s="45">
        <v>63831</v>
      </c>
      <c r="I111" s="45"/>
      <c r="J111" s="37"/>
    </row>
    <row r="112" spans="1:34">
      <c r="A112" s="12"/>
      <c r="B112" s="84"/>
      <c r="C112" s="37"/>
      <c r="D112" s="45"/>
      <c r="E112" s="45"/>
      <c r="F112" s="37"/>
      <c r="G112" s="37"/>
      <c r="H112" s="45"/>
      <c r="I112" s="45"/>
      <c r="J112" s="37"/>
    </row>
    <row r="113" spans="1:34">
      <c r="A113" s="12"/>
      <c r="B113" s="83" t="s">
        <v>582</v>
      </c>
      <c r="C113" s="19"/>
      <c r="D113" s="47">
        <v>0</v>
      </c>
      <c r="E113" s="47"/>
      <c r="F113" s="19"/>
      <c r="G113" s="19"/>
      <c r="H113" s="44">
        <v>31501</v>
      </c>
      <c r="I113" s="44"/>
      <c r="J113" s="19"/>
    </row>
    <row r="114" spans="1:34">
      <c r="A114" s="12"/>
      <c r="B114" s="83"/>
      <c r="C114" s="19"/>
      <c r="D114" s="47"/>
      <c r="E114" s="47"/>
      <c r="F114" s="19"/>
      <c r="G114" s="19"/>
      <c r="H114" s="44"/>
      <c r="I114" s="44"/>
      <c r="J114" s="19"/>
    </row>
    <row r="115" spans="1:34">
      <c r="A115" s="12"/>
      <c r="B115" s="32"/>
      <c r="C115" s="32"/>
      <c r="D115" s="32"/>
      <c r="E115" s="32"/>
      <c r="F115" s="32"/>
      <c r="G115" s="32"/>
      <c r="H115" s="32"/>
      <c r="I115" s="32"/>
      <c r="J115" s="32"/>
    </row>
    <row r="116" spans="1:34">
      <c r="A116" s="12"/>
      <c r="B116" s="15"/>
      <c r="C116" s="15"/>
      <c r="D116" s="15"/>
      <c r="E116" s="15"/>
      <c r="F116" s="15"/>
      <c r="G116" s="15"/>
      <c r="H116" s="15"/>
      <c r="I116" s="15"/>
      <c r="J116" s="15"/>
    </row>
    <row r="117" spans="1:34" ht="15.75" thickBot="1">
      <c r="A117" s="12"/>
      <c r="B117" s="14"/>
      <c r="C117" s="14"/>
      <c r="D117" s="33" t="s">
        <v>273</v>
      </c>
      <c r="E117" s="33"/>
      <c r="F117" s="33"/>
      <c r="G117" s="33"/>
      <c r="H117" s="33"/>
      <c r="I117" s="33"/>
      <c r="J117" s="33"/>
    </row>
    <row r="118" spans="1:34" ht="15.75" thickBot="1">
      <c r="A118" s="12"/>
      <c r="B118" s="22" t="s">
        <v>244</v>
      </c>
      <c r="C118" s="14"/>
      <c r="D118" s="34">
        <v>2013</v>
      </c>
      <c r="E118" s="34"/>
      <c r="F118" s="34"/>
      <c r="G118" s="14"/>
      <c r="H118" s="34">
        <v>2012</v>
      </c>
      <c r="I118" s="34"/>
      <c r="J118" s="34"/>
    </row>
    <row r="119" spans="1:34" ht="39">
      <c r="A119" s="12"/>
      <c r="B119" s="60" t="s">
        <v>583</v>
      </c>
      <c r="C119" s="24"/>
      <c r="D119" s="41"/>
      <c r="E119" s="41"/>
      <c r="F119" s="41"/>
      <c r="G119" s="24"/>
      <c r="H119" s="41"/>
      <c r="I119" s="41"/>
      <c r="J119" s="41"/>
    </row>
    <row r="120" spans="1:34">
      <c r="A120" s="12"/>
      <c r="B120" s="83" t="s">
        <v>580</v>
      </c>
      <c r="C120" s="19"/>
      <c r="D120" s="43" t="s">
        <v>246</v>
      </c>
      <c r="E120" s="44">
        <v>31966</v>
      </c>
      <c r="F120" s="19"/>
      <c r="G120" s="19"/>
      <c r="H120" s="43" t="s">
        <v>246</v>
      </c>
      <c r="I120" s="44">
        <v>234752</v>
      </c>
      <c r="J120" s="19"/>
    </row>
    <row r="121" spans="1:34">
      <c r="A121" s="12"/>
      <c r="B121" s="83"/>
      <c r="C121" s="19"/>
      <c r="D121" s="43"/>
      <c r="E121" s="44"/>
      <c r="F121" s="19"/>
      <c r="G121" s="19"/>
      <c r="H121" s="43"/>
      <c r="I121" s="44"/>
      <c r="J121" s="19"/>
    </row>
    <row r="122" spans="1:34">
      <c r="A122" s="12"/>
      <c r="B122" s="84" t="s">
        <v>582</v>
      </c>
      <c r="C122" s="37"/>
      <c r="D122" s="50">
        <v>0</v>
      </c>
      <c r="E122" s="50"/>
      <c r="F122" s="37"/>
      <c r="G122" s="37"/>
      <c r="H122" s="45">
        <v>164732</v>
      </c>
      <c r="I122" s="45"/>
      <c r="J122" s="37"/>
    </row>
    <row r="123" spans="1:34">
      <c r="A123" s="12"/>
      <c r="B123" s="84"/>
      <c r="C123" s="37"/>
      <c r="D123" s="50"/>
      <c r="E123" s="50"/>
      <c r="F123" s="37"/>
      <c r="G123" s="37"/>
      <c r="H123" s="45"/>
      <c r="I123" s="45"/>
      <c r="J123" s="37"/>
    </row>
    <row r="124" spans="1:34">
      <c r="A124" s="12"/>
      <c r="B124" s="19" t="s">
        <v>584</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row>
    <row r="125" spans="1:34">
      <c r="A125" s="12"/>
      <c r="B125" s="18" t="s">
        <v>585</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c r="A126" s="12"/>
      <c r="B126" s="32"/>
      <c r="C126" s="32"/>
      <c r="D126" s="32"/>
      <c r="E126" s="32"/>
      <c r="F126" s="32"/>
      <c r="G126" s="32"/>
      <c r="H126" s="32"/>
      <c r="I126" s="32"/>
      <c r="J126" s="32"/>
      <c r="K126" s="32"/>
      <c r="L126" s="32"/>
      <c r="M126" s="32"/>
      <c r="N126" s="32"/>
      <c r="O126" s="32"/>
      <c r="P126" s="32"/>
      <c r="Q126" s="32"/>
      <c r="R126" s="32"/>
      <c r="S126" s="32"/>
      <c r="T126" s="32"/>
    </row>
    <row r="127" spans="1:34">
      <c r="A127" s="12"/>
      <c r="B127" s="15"/>
      <c r="C127" s="15"/>
      <c r="D127" s="15"/>
      <c r="E127" s="15"/>
      <c r="F127" s="15"/>
      <c r="G127" s="15"/>
      <c r="H127" s="15"/>
      <c r="I127" s="15"/>
      <c r="J127" s="15"/>
      <c r="K127" s="15"/>
      <c r="L127" s="15"/>
      <c r="M127" s="15"/>
      <c r="N127" s="15"/>
      <c r="O127" s="15"/>
      <c r="P127" s="15"/>
      <c r="Q127" s="15"/>
      <c r="R127" s="15"/>
      <c r="S127" s="15"/>
      <c r="T127" s="15"/>
    </row>
    <row r="128" spans="1:34" ht="15.75" thickBot="1">
      <c r="A128" s="12"/>
      <c r="B128" s="58"/>
      <c r="C128" s="14"/>
      <c r="D128" s="33" t="s">
        <v>494</v>
      </c>
      <c r="E128" s="33"/>
      <c r="F128" s="33"/>
      <c r="G128" s="33"/>
      <c r="H128" s="33"/>
      <c r="I128" s="33"/>
      <c r="J128" s="33"/>
      <c r="K128" s="33"/>
      <c r="L128" s="14"/>
      <c r="M128" s="33" t="s">
        <v>495</v>
      </c>
      <c r="N128" s="33"/>
      <c r="O128" s="33"/>
      <c r="P128" s="33"/>
      <c r="Q128" s="33"/>
      <c r="R128" s="33"/>
      <c r="S128" s="33"/>
      <c r="T128" s="33"/>
    </row>
    <row r="129" spans="1:34" ht="15.75" thickBot="1">
      <c r="A129" s="12"/>
      <c r="B129" s="14"/>
      <c r="C129" s="14"/>
      <c r="D129" s="34">
        <v>2013</v>
      </c>
      <c r="E129" s="34"/>
      <c r="F129" s="14"/>
      <c r="G129" s="34">
        <v>2012</v>
      </c>
      <c r="H129" s="34"/>
      <c r="I129" s="14"/>
      <c r="J129" s="34">
        <v>2011</v>
      </c>
      <c r="K129" s="34"/>
      <c r="L129" s="14"/>
      <c r="M129" s="34">
        <v>2013</v>
      </c>
      <c r="N129" s="34"/>
      <c r="O129" s="14"/>
      <c r="P129" s="34">
        <v>2012</v>
      </c>
      <c r="Q129" s="34"/>
      <c r="R129" s="14"/>
      <c r="S129" s="34">
        <v>2011</v>
      </c>
      <c r="T129" s="34"/>
    </row>
    <row r="130" spans="1:34" ht="39">
      <c r="A130" s="12"/>
      <c r="B130" s="60" t="s">
        <v>586</v>
      </c>
      <c r="C130" s="24"/>
      <c r="D130" s="41"/>
      <c r="E130" s="41"/>
      <c r="F130" s="24"/>
      <c r="G130" s="41"/>
      <c r="H130" s="41"/>
      <c r="I130" s="24"/>
      <c r="J130" s="41"/>
      <c r="K130" s="41"/>
      <c r="L130" s="24"/>
      <c r="M130" s="41"/>
      <c r="N130" s="41"/>
      <c r="O130" s="24"/>
      <c r="P130" s="41"/>
      <c r="Q130" s="41"/>
      <c r="R130" s="24"/>
      <c r="S130" s="41"/>
      <c r="T130" s="41"/>
    </row>
    <row r="131" spans="1:34">
      <c r="A131" s="12"/>
      <c r="B131" s="81" t="s">
        <v>587</v>
      </c>
      <c r="C131" s="14"/>
      <c r="D131" s="28">
        <v>4.125</v>
      </c>
      <c r="E131" s="26" t="s">
        <v>588</v>
      </c>
      <c r="F131" s="14"/>
      <c r="G131" s="28">
        <v>5</v>
      </c>
      <c r="H131" s="26" t="s">
        <v>588</v>
      </c>
      <c r="I131" s="14"/>
      <c r="J131" s="28">
        <v>5.875</v>
      </c>
      <c r="K131" s="26" t="s">
        <v>588</v>
      </c>
      <c r="L131" s="14"/>
      <c r="M131" s="28">
        <v>4.125</v>
      </c>
      <c r="N131" s="26" t="s">
        <v>588</v>
      </c>
      <c r="O131" s="14"/>
      <c r="P131" s="28">
        <v>5</v>
      </c>
      <c r="Q131" s="26" t="s">
        <v>588</v>
      </c>
      <c r="R131" s="14"/>
      <c r="S131" s="28">
        <v>5.875</v>
      </c>
      <c r="T131" s="26" t="s">
        <v>588</v>
      </c>
    </row>
    <row r="132" spans="1:34" ht="26.25">
      <c r="A132" s="12"/>
      <c r="B132" s="31" t="s">
        <v>589</v>
      </c>
      <c r="C132" s="24"/>
      <c r="D132" s="30">
        <v>8.5</v>
      </c>
      <c r="E132" s="23" t="s">
        <v>588</v>
      </c>
      <c r="F132" s="24"/>
      <c r="G132" s="30">
        <v>9</v>
      </c>
      <c r="H132" s="23" t="s">
        <v>588</v>
      </c>
      <c r="I132" s="24"/>
      <c r="J132" s="30">
        <v>9</v>
      </c>
      <c r="K132" s="23" t="s">
        <v>588</v>
      </c>
      <c r="L132" s="24"/>
      <c r="M132" s="30">
        <v>6</v>
      </c>
      <c r="N132" s="23" t="s">
        <v>588</v>
      </c>
      <c r="O132" s="24"/>
      <c r="P132" s="30">
        <v>6.25</v>
      </c>
      <c r="Q132" s="23" t="s">
        <v>588</v>
      </c>
      <c r="R132" s="24"/>
      <c r="S132" s="30">
        <v>6.25</v>
      </c>
      <c r="T132" s="23" t="s">
        <v>588</v>
      </c>
    </row>
    <row r="133" spans="1:34" ht="26.25">
      <c r="A133" s="12"/>
      <c r="B133" s="81" t="s">
        <v>590</v>
      </c>
      <c r="C133" s="14"/>
      <c r="D133" s="28">
        <v>3.5</v>
      </c>
      <c r="E133" s="26" t="s">
        <v>588</v>
      </c>
      <c r="F133" s="14"/>
      <c r="G133" s="28">
        <v>3.5</v>
      </c>
      <c r="H133" s="26" t="s">
        <v>588</v>
      </c>
      <c r="I133" s="14"/>
      <c r="J133" s="28">
        <v>3.5</v>
      </c>
      <c r="K133" s="26" t="s">
        <v>588</v>
      </c>
      <c r="L133" s="14"/>
      <c r="M133" s="19"/>
      <c r="N133" s="19"/>
      <c r="O133" s="14"/>
      <c r="P133" s="19"/>
      <c r="Q133" s="19"/>
      <c r="R133" s="14"/>
      <c r="S133" s="19"/>
      <c r="T133" s="19"/>
    </row>
    <row r="134" spans="1:34" ht="39">
      <c r="A134" s="12"/>
      <c r="B134" s="60" t="s">
        <v>591</v>
      </c>
      <c r="C134" s="24"/>
      <c r="D134" s="37"/>
      <c r="E134" s="37"/>
      <c r="F134" s="24"/>
      <c r="G134" s="37"/>
      <c r="H134" s="37"/>
      <c r="I134" s="24"/>
      <c r="J134" s="37"/>
      <c r="K134" s="37"/>
      <c r="L134" s="24"/>
      <c r="M134" s="37"/>
      <c r="N134" s="37"/>
      <c r="O134" s="24"/>
      <c r="P134" s="37"/>
      <c r="Q134" s="37"/>
      <c r="R134" s="24"/>
      <c r="S134" s="37"/>
      <c r="T134" s="37"/>
    </row>
    <row r="135" spans="1:34">
      <c r="A135" s="12"/>
      <c r="B135" s="81" t="s">
        <v>587</v>
      </c>
      <c r="C135" s="14"/>
      <c r="D135" s="28">
        <v>5</v>
      </c>
      <c r="E135" s="26" t="s">
        <v>588</v>
      </c>
      <c r="F135" s="14"/>
      <c r="G135" s="28">
        <v>4.125</v>
      </c>
      <c r="H135" s="26" t="s">
        <v>588</v>
      </c>
      <c r="I135" s="14"/>
      <c r="J135" s="28">
        <v>5</v>
      </c>
      <c r="K135" s="26" t="s">
        <v>588</v>
      </c>
      <c r="L135" s="14"/>
      <c r="M135" s="28">
        <v>5</v>
      </c>
      <c r="N135" s="26" t="s">
        <v>588</v>
      </c>
      <c r="O135" s="14"/>
      <c r="P135" s="28">
        <v>4.125</v>
      </c>
      <c r="Q135" s="26" t="s">
        <v>588</v>
      </c>
      <c r="R135" s="14"/>
      <c r="S135" s="28">
        <v>5</v>
      </c>
      <c r="T135" s="26" t="s">
        <v>588</v>
      </c>
    </row>
    <row r="136" spans="1:34" ht="26.25">
      <c r="A136" s="12"/>
      <c r="B136" s="31" t="s">
        <v>590</v>
      </c>
      <c r="C136" s="24"/>
      <c r="D136" s="30">
        <v>3.5</v>
      </c>
      <c r="E136" s="23" t="s">
        <v>588</v>
      </c>
      <c r="F136" s="24"/>
      <c r="G136" s="30">
        <v>3.5</v>
      </c>
      <c r="H136" s="23" t="s">
        <v>588</v>
      </c>
      <c r="I136" s="24"/>
      <c r="J136" s="30">
        <v>3.5</v>
      </c>
      <c r="K136" s="23" t="s">
        <v>588</v>
      </c>
      <c r="L136" s="24"/>
      <c r="M136" s="37"/>
      <c r="N136" s="37"/>
      <c r="O136" s="24"/>
      <c r="P136" s="37"/>
      <c r="Q136" s="37"/>
      <c r="R136" s="24"/>
      <c r="S136" s="37"/>
      <c r="T136" s="37"/>
    </row>
    <row r="137" spans="1:34" ht="25.5" customHeight="1">
      <c r="A137" s="12"/>
      <c r="B137" s="19" t="s">
        <v>592</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row>
    <row r="138" spans="1:34">
      <c r="A138" s="12"/>
      <c r="B138" s="19" t="s">
        <v>593</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row>
    <row r="139" spans="1:34">
      <c r="A139" s="12"/>
      <c r="B139" s="32"/>
      <c r="C139" s="32"/>
      <c r="D139" s="32"/>
      <c r="E139" s="32"/>
      <c r="F139" s="32"/>
      <c r="G139" s="32"/>
      <c r="H139" s="32"/>
    </row>
    <row r="140" spans="1:34">
      <c r="A140" s="12"/>
      <c r="B140" s="15"/>
      <c r="C140" s="15"/>
      <c r="D140" s="15"/>
      <c r="E140" s="15"/>
      <c r="F140" s="15"/>
      <c r="G140" s="15"/>
      <c r="H140" s="15"/>
    </row>
    <row r="141" spans="1:34" ht="15.75" thickBot="1">
      <c r="A141" s="12"/>
      <c r="B141" s="14"/>
      <c r="C141" s="14"/>
      <c r="D141" s="33" t="s">
        <v>273</v>
      </c>
      <c r="E141" s="33"/>
      <c r="F141" s="33"/>
      <c r="G141" s="33"/>
      <c r="H141" s="33"/>
    </row>
    <row r="142" spans="1:34" ht="15.75" thickBot="1">
      <c r="A142" s="12"/>
      <c r="B142" s="14"/>
      <c r="C142" s="14"/>
      <c r="D142" s="34">
        <v>2013</v>
      </c>
      <c r="E142" s="34"/>
      <c r="F142" s="14"/>
      <c r="G142" s="34">
        <v>2012</v>
      </c>
      <c r="H142" s="34"/>
    </row>
    <row r="143" spans="1:34" ht="26.25">
      <c r="A143" s="12"/>
      <c r="B143" s="23" t="s">
        <v>594</v>
      </c>
      <c r="C143" s="24"/>
      <c r="D143" s="30">
        <v>7</v>
      </c>
      <c r="E143" s="23" t="s">
        <v>588</v>
      </c>
      <c r="F143" s="24"/>
      <c r="G143" s="30">
        <v>7.5</v>
      </c>
      <c r="H143" s="23" t="s">
        <v>588</v>
      </c>
    </row>
    <row r="144" spans="1:34" ht="39">
      <c r="A144" s="12"/>
      <c r="B144" s="26" t="s">
        <v>595</v>
      </c>
      <c r="C144" s="14"/>
      <c r="D144" s="28">
        <v>5</v>
      </c>
      <c r="E144" s="26" t="s">
        <v>588</v>
      </c>
      <c r="F144" s="14"/>
      <c r="G144" s="28">
        <v>5</v>
      </c>
      <c r="H144" s="26" t="s">
        <v>588</v>
      </c>
    </row>
    <row r="145" spans="1:34">
      <c r="A145" s="12"/>
      <c r="B145" s="35" t="s">
        <v>596</v>
      </c>
      <c r="C145" s="37"/>
      <c r="D145" s="50">
        <v>2018</v>
      </c>
      <c r="E145" s="37"/>
      <c r="F145" s="37"/>
      <c r="G145" s="50">
        <v>2018</v>
      </c>
      <c r="H145" s="37"/>
    </row>
    <row r="146" spans="1:34">
      <c r="A146" s="12"/>
      <c r="B146" s="35"/>
      <c r="C146" s="37"/>
      <c r="D146" s="50"/>
      <c r="E146" s="37"/>
      <c r="F146" s="37"/>
      <c r="G146" s="50"/>
      <c r="H146" s="37"/>
    </row>
    <row r="147" spans="1:34">
      <c r="A147" s="12"/>
      <c r="B147" s="19" t="s">
        <v>597</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row>
    <row r="148" spans="1:34">
      <c r="A148" s="12"/>
      <c r="B148" s="32"/>
      <c r="C148" s="32"/>
      <c r="D148" s="32"/>
      <c r="E148" s="32"/>
      <c r="F148" s="32"/>
      <c r="G148" s="32"/>
      <c r="H148" s="32"/>
      <c r="I148" s="32"/>
      <c r="J148" s="32"/>
    </row>
    <row r="149" spans="1:34">
      <c r="A149" s="12"/>
      <c r="B149" s="15"/>
      <c r="C149" s="15"/>
      <c r="D149" s="15"/>
      <c r="E149" s="15"/>
      <c r="F149" s="15"/>
      <c r="G149" s="15"/>
      <c r="H149" s="15"/>
      <c r="I149" s="15"/>
      <c r="J149" s="15"/>
    </row>
    <row r="150" spans="1:34">
      <c r="A150" s="12"/>
      <c r="B150" s="86" t="s">
        <v>244</v>
      </c>
      <c r="C150" s="19"/>
      <c r="D150" s="157">
        <v>0.01</v>
      </c>
      <c r="E150" s="157"/>
      <c r="F150" s="157"/>
      <c r="G150" s="19"/>
      <c r="H150" s="157">
        <v>0.01</v>
      </c>
      <c r="I150" s="157"/>
      <c r="J150" s="157"/>
    </row>
    <row r="151" spans="1:34" ht="15.75" thickBot="1">
      <c r="A151" s="12"/>
      <c r="B151" s="87"/>
      <c r="C151" s="19"/>
      <c r="D151" s="33" t="s">
        <v>598</v>
      </c>
      <c r="E151" s="33"/>
      <c r="F151" s="33"/>
      <c r="G151" s="19"/>
      <c r="H151" s="33" t="s">
        <v>599</v>
      </c>
      <c r="I151" s="33"/>
      <c r="J151" s="33"/>
    </row>
    <row r="152" spans="1:34">
      <c r="A152" s="12"/>
      <c r="B152" s="36" t="s">
        <v>600</v>
      </c>
      <c r="C152" s="37"/>
      <c r="D152" s="36" t="s">
        <v>246</v>
      </c>
      <c r="E152" s="39">
        <v>7429</v>
      </c>
      <c r="F152" s="41"/>
      <c r="G152" s="37"/>
      <c r="H152" s="36" t="s">
        <v>246</v>
      </c>
      <c r="I152" s="51" t="s">
        <v>601</v>
      </c>
      <c r="J152" s="36" t="s">
        <v>415</v>
      </c>
    </row>
    <row r="153" spans="1:34">
      <c r="A153" s="12"/>
      <c r="B153" s="38"/>
      <c r="C153" s="37"/>
      <c r="D153" s="35"/>
      <c r="E153" s="45"/>
      <c r="F153" s="37"/>
      <c r="G153" s="37"/>
      <c r="H153" s="35"/>
      <c r="I153" s="50"/>
      <c r="J153" s="35"/>
    </row>
    <row r="154" spans="1:34">
      <c r="A154" s="12"/>
      <c r="B154" s="43" t="s">
        <v>602</v>
      </c>
      <c r="C154" s="19"/>
      <c r="D154" s="47">
        <v>860</v>
      </c>
      <c r="E154" s="47"/>
      <c r="F154" s="19"/>
      <c r="G154" s="19"/>
      <c r="H154" s="47" t="s">
        <v>603</v>
      </c>
      <c r="I154" s="47"/>
      <c r="J154" s="43" t="s">
        <v>415</v>
      </c>
    </row>
    <row r="155" spans="1:34">
      <c r="A155" s="12"/>
      <c r="B155" s="43"/>
      <c r="C155" s="19"/>
      <c r="D155" s="47"/>
      <c r="E155" s="47"/>
      <c r="F155" s="19"/>
      <c r="G155" s="19"/>
      <c r="H155" s="47"/>
      <c r="I155" s="47"/>
      <c r="J155" s="43"/>
    </row>
    <row r="156" spans="1:34">
      <c r="A156" s="12"/>
      <c r="B156" s="19" t="s">
        <v>604</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row>
    <row r="157" spans="1:34">
      <c r="A157" s="12"/>
      <c r="B157" s="18" t="s">
        <v>605</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row>
    <row r="158" spans="1:34" ht="25.5" customHeight="1">
      <c r="A158" s="12"/>
      <c r="B158" s="19" t="s">
        <v>606</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row>
    <row r="159" spans="1:34">
      <c r="A159" s="12"/>
      <c r="B159" s="19" t="s">
        <v>607</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row>
    <row r="160" spans="1:34">
      <c r="A160" s="12"/>
      <c r="B160" s="19" t="s">
        <v>608</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c r="A161" s="12"/>
      <c r="B161" s="19" t="s">
        <v>609</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c r="AH161" s="19"/>
    </row>
    <row r="162" spans="1:34">
      <c r="A162" s="12"/>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row>
    <row r="163" spans="1:34">
      <c r="A163" s="12"/>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row>
    <row r="164" spans="1:34" ht="15.75" thickBot="1">
      <c r="A164" s="12"/>
      <c r="B164" s="58"/>
      <c r="C164" s="14"/>
      <c r="D164" s="160">
        <v>41639</v>
      </c>
      <c r="E164" s="160"/>
      <c r="F164" s="160"/>
      <c r="G164" s="160"/>
      <c r="H164" s="160"/>
      <c r="I164" s="160"/>
      <c r="J164" s="160"/>
      <c r="K164" s="160"/>
      <c r="L164" s="160"/>
      <c r="M164" s="160"/>
      <c r="N164" s="160"/>
      <c r="O164" s="160"/>
      <c r="P164" s="160"/>
      <c r="Q164" s="160"/>
      <c r="R164" s="160"/>
      <c r="S164" s="14"/>
      <c r="T164" s="160">
        <v>41274</v>
      </c>
      <c r="U164" s="160"/>
      <c r="V164" s="160"/>
      <c r="W164" s="160"/>
      <c r="X164" s="160"/>
      <c r="Y164" s="160"/>
      <c r="Z164" s="160"/>
      <c r="AA164" s="160"/>
      <c r="AB164" s="160"/>
      <c r="AC164" s="160"/>
      <c r="AD164" s="160"/>
      <c r="AE164" s="160"/>
      <c r="AF164" s="160"/>
      <c r="AG164" s="160"/>
      <c r="AH164" s="160"/>
    </row>
    <row r="165" spans="1:34" ht="15.75" thickBot="1">
      <c r="A165" s="12"/>
      <c r="B165" s="58"/>
      <c r="C165" s="14"/>
      <c r="D165" s="161"/>
      <c r="E165" s="161"/>
      <c r="F165" s="161"/>
      <c r="G165" s="14"/>
      <c r="H165" s="34" t="s">
        <v>610</v>
      </c>
      <c r="I165" s="34"/>
      <c r="J165" s="34"/>
      <c r="K165" s="34"/>
      <c r="L165" s="34"/>
      <c r="M165" s="34"/>
      <c r="N165" s="34"/>
      <c r="O165" s="34"/>
      <c r="P165" s="34"/>
      <c r="Q165" s="34"/>
      <c r="R165" s="34"/>
      <c r="S165" s="14"/>
      <c r="T165" s="161"/>
      <c r="U165" s="161"/>
      <c r="V165" s="161"/>
      <c r="W165" s="14"/>
      <c r="X165" s="34" t="s">
        <v>610</v>
      </c>
      <c r="Y165" s="34"/>
      <c r="Z165" s="34"/>
      <c r="AA165" s="34"/>
      <c r="AB165" s="34"/>
      <c r="AC165" s="34"/>
      <c r="AD165" s="34"/>
      <c r="AE165" s="34"/>
      <c r="AF165" s="34"/>
      <c r="AG165" s="34"/>
      <c r="AH165" s="34"/>
    </row>
    <row r="166" spans="1:34" ht="15.75" thickBot="1">
      <c r="A166" s="12"/>
      <c r="B166" s="142" t="s">
        <v>244</v>
      </c>
      <c r="C166" s="14"/>
      <c r="D166" s="33" t="s">
        <v>444</v>
      </c>
      <c r="E166" s="33"/>
      <c r="F166" s="33"/>
      <c r="G166" s="14"/>
      <c r="H166" s="34" t="s">
        <v>611</v>
      </c>
      <c r="I166" s="34"/>
      <c r="J166" s="34"/>
      <c r="K166" s="14"/>
      <c r="L166" s="34" t="s">
        <v>612</v>
      </c>
      <c r="M166" s="34"/>
      <c r="N166" s="34"/>
      <c r="O166" s="14"/>
      <c r="P166" s="34" t="s">
        <v>448</v>
      </c>
      <c r="Q166" s="34"/>
      <c r="R166" s="34"/>
      <c r="S166" s="14"/>
      <c r="T166" s="33" t="s">
        <v>444</v>
      </c>
      <c r="U166" s="33"/>
      <c r="V166" s="33"/>
      <c r="W166" s="14"/>
      <c r="X166" s="34" t="s">
        <v>611</v>
      </c>
      <c r="Y166" s="34"/>
      <c r="Z166" s="34"/>
      <c r="AA166" s="14"/>
      <c r="AB166" s="34" t="s">
        <v>612</v>
      </c>
      <c r="AC166" s="34"/>
      <c r="AD166" s="34"/>
      <c r="AE166" s="14"/>
      <c r="AF166" s="34" t="s">
        <v>448</v>
      </c>
      <c r="AG166" s="34"/>
      <c r="AH166" s="34"/>
    </row>
    <row r="167" spans="1:34">
      <c r="A167" s="12"/>
      <c r="B167" s="158" t="s">
        <v>613</v>
      </c>
      <c r="C167" s="24"/>
      <c r="D167" s="41"/>
      <c r="E167" s="41"/>
      <c r="F167" s="41"/>
      <c r="G167" s="24"/>
      <c r="H167" s="41"/>
      <c r="I167" s="41"/>
      <c r="J167" s="41"/>
      <c r="K167" s="24"/>
      <c r="L167" s="41"/>
      <c r="M167" s="41"/>
      <c r="N167" s="41"/>
      <c r="O167" s="24"/>
      <c r="P167" s="41"/>
      <c r="Q167" s="41"/>
      <c r="R167" s="41"/>
      <c r="S167" s="24"/>
      <c r="T167" s="41"/>
      <c r="U167" s="41"/>
      <c r="V167" s="41"/>
      <c r="W167" s="24"/>
      <c r="X167" s="41"/>
      <c r="Y167" s="41"/>
      <c r="Z167" s="41"/>
      <c r="AA167" s="24"/>
      <c r="AB167" s="41"/>
      <c r="AC167" s="41"/>
      <c r="AD167" s="41"/>
      <c r="AE167" s="24"/>
      <c r="AF167" s="41"/>
      <c r="AG167" s="41"/>
      <c r="AH167" s="41"/>
    </row>
    <row r="168" spans="1:34">
      <c r="A168" s="12"/>
      <c r="B168" s="100" t="s">
        <v>614</v>
      </c>
      <c r="C168" s="14"/>
      <c r="D168" s="19"/>
      <c r="E168" s="19"/>
      <c r="F168" s="19"/>
      <c r="G168" s="14"/>
      <c r="H168" s="19"/>
      <c r="I168" s="19"/>
      <c r="J168" s="19"/>
      <c r="K168" s="14"/>
      <c r="L168" s="19"/>
      <c r="M168" s="19"/>
      <c r="N168" s="19"/>
      <c r="O168" s="14"/>
      <c r="P168" s="19"/>
      <c r="Q168" s="19"/>
      <c r="R168" s="19"/>
      <c r="S168" s="14"/>
      <c r="T168" s="19"/>
      <c r="U168" s="19"/>
      <c r="V168" s="19"/>
      <c r="W168" s="14"/>
      <c r="X168" s="19"/>
      <c r="Y168" s="19"/>
      <c r="Z168" s="19"/>
      <c r="AA168" s="14"/>
      <c r="AB168" s="19"/>
      <c r="AC168" s="19"/>
      <c r="AD168" s="19"/>
      <c r="AE168" s="14"/>
      <c r="AF168" s="19"/>
      <c r="AG168" s="19"/>
      <c r="AH168" s="19"/>
    </row>
    <row r="169" spans="1:34">
      <c r="A169" s="12"/>
      <c r="B169" s="162" t="s">
        <v>615</v>
      </c>
      <c r="C169" s="37"/>
      <c r="D169" s="119" t="s">
        <v>246</v>
      </c>
      <c r="E169" s="130">
        <v>176790</v>
      </c>
      <c r="F169" s="37"/>
      <c r="G169" s="37"/>
      <c r="H169" s="119" t="s">
        <v>246</v>
      </c>
      <c r="I169" s="130">
        <v>176790</v>
      </c>
      <c r="J169" s="37"/>
      <c r="K169" s="37"/>
      <c r="L169" s="119" t="s">
        <v>246</v>
      </c>
      <c r="M169" s="122">
        <v>0</v>
      </c>
      <c r="N169" s="37"/>
      <c r="O169" s="37"/>
      <c r="P169" s="119" t="s">
        <v>246</v>
      </c>
      <c r="Q169" s="122">
        <v>0</v>
      </c>
      <c r="R169" s="37"/>
      <c r="S169" s="37"/>
      <c r="T169" s="119" t="s">
        <v>246</v>
      </c>
      <c r="U169" s="130">
        <v>114491</v>
      </c>
      <c r="V169" s="37"/>
      <c r="W169" s="37"/>
      <c r="X169" s="119" t="s">
        <v>246</v>
      </c>
      <c r="Y169" s="130">
        <v>114491</v>
      </c>
      <c r="Z169" s="37"/>
      <c r="AA169" s="37"/>
      <c r="AB169" s="119" t="s">
        <v>246</v>
      </c>
      <c r="AC169" s="122">
        <v>0</v>
      </c>
      <c r="AD169" s="37"/>
      <c r="AE169" s="37"/>
      <c r="AF169" s="119" t="s">
        <v>246</v>
      </c>
      <c r="AG169" s="122">
        <v>0</v>
      </c>
      <c r="AH169" s="37"/>
    </row>
    <row r="170" spans="1:34">
      <c r="A170" s="12"/>
      <c r="B170" s="162"/>
      <c r="C170" s="37"/>
      <c r="D170" s="119"/>
      <c r="E170" s="130"/>
      <c r="F170" s="37"/>
      <c r="G170" s="37"/>
      <c r="H170" s="119"/>
      <c r="I170" s="130"/>
      <c r="J170" s="37"/>
      <c r="K170" s="37"/>
      <c r="L170" s="119"/>
      <c r="M170" s="122"/>
      <c r="N170" s="37"/>
      <c r="O170" s="37"/>
      <c r="P170" s="119"/>
      <c r="Q170" s="122"/>
      <c r="R170" s="37"/>
      <c r="S170" s="37"/>
      <c r="T170" s="119"/>
      <c r="U170" s="130"/>
      <c r="V170" s="37"/>
      <c r="W170" s="37"/>
      <c r="X170" s="119"/>
      <c r="Y170" s="130"/>
      <c r="Z170" s="37"/>
      <c r="AA170" s="37"/>
      <c r="AB170" s="119"/>
      <c r="AC170" s="122"/>
      <c r="AD170" s="37"/>
      <c r="AE170" s="37"/>
      <c r="AF170" s="119"/>
      <c r="AG170" s="122"/>
      <c r="AH170" s="37"/>
    </row>
    <row r="171" spans="1:34">
      <c r="A171" s="12"/>
      <c r="B171" s="163" t="s">
        <v>616</v>
      </c>
      <c r="C171" s="19"/>
      <c r="D171" s="113">
        <v>13217</v>
      </c>
      <c r="E171" s="113"/>
      <c r="F171" s="19"/>
      <c r="G171" s="19"/>
      <c r="H171" s="113">
        <v>13217</v>
      </c>
      <c r="I171" s="113"/>
      <c r="J171" s="19"/>
      <c r="K171" s="19"/>
      <c r="L171" s="127">
        <v>0</v>
      </c>
      <c r="M171" s="127"/>
      <c r="N171" s="19"/>
      <c r="O171" s="19"/>
      <c r="P171" s="127">
        <v>0</v>
      </c>
      <c r="Q171" s="127"/>
      <c r="R171" s="19"/>
      <c r="S171" s="19"/>
      <c r="T171" s="113">
        <v>10018</v>
      </c>
      <c r="U171" s="113"/>
      <c r="V171" s="19"/>
      <c r="W171" s="19"/>
      <c r="X171" s="113">
        <v>10018</v>
      </c>
      <c r="Y171" s="113"/>
      <c r="Z171" s="19"/>
      <c r="AA171" s="19"/>
      <c r="AB171" s="127">
        <v>0</v>
      </c>
      <c r="AC171" s="127"/>
      <c r="AD171" s="19"/>
      <c r="AE171" s="19"/>
      <c r="AF171" s="127">
        <v>0</v>
      </c>
      <c r="AG171" s="127"/>
      <c r="AH171" s="19"/>
    </row>
    <row r="172" spans="1:34">
      <c r="A172" s="12"/>
      <c r="B172" s="163"/>
      <c r="C172" s="19"/>
      <c r="D172" s="113"/>
      <c r="E172" s="113"/>
      <c r="F172" s="19"/>
      <c r="G172" s="19"/>
      <c r="H172" s="113"/>
      <c r="I172" s="113"/>
      <c r="J172" s="19"/>
      <c r="K172" s="19"/>
      <c r="L172" s="127"/>
      <c r="M172" s="127"/>
      <c r="N172" s="19"/>
      <c r="O172" s="19"/>
      <c r="P172" s="127"/>
      <c r="Q172" s="127"/>
      <c r="R172" s="19"/>
      <c r="S172" s="19"/>
      <c r="T172" s="113"/>
      <c r="U172" s="113"/>
      <c r="V172" s="19"/>
      <c r="W172" s="19"/>
      <c r="X172" s="113"/>
      <c r="Y172" s="113"/>
      <c r="Z172" s="19"/>
      <c r="AA172" s="19"/>
      <c r="AB172" s="127"/>
      <c r="AC172" s="127"/>
      <c r="AD172" s="19"/>
      <c r="AE172" s="19"/>
      <c r="AF172" s="127"/>
      <c r="AG172" s="127"/>
      <c r="AH172" s="19"/>
    </row>
    <row r="173" spans="1:34">
      <c r="A173" s="12"/>
      <c r="B173" s="118" t="s">
        <v>617</v>
      </c>
      <c r="C173" s="37"/>
      <c r="D173" s="130">
        <v>2921</v>
      </c>
      <c r="E173" s="130"/>
      <c r="F173" s="37"/>
      <c r="G173" s="37"/>
      <c r="H173" s="130">
        <v>2921</v>
      </c>
      <c r="I173" s="130"/>
      <c r="J173" s="37"/>
      <c r="K173" s="37"/>
      <c r="L173" s="122">
        <v>0</v>
      </c>
      <c r="M173" s="122"/>
      <c r="N173" s="37"/>
      <c r="O173" s="37"/>
      <c r="P173" s="122">
        <v>0</v>
      </c>
      <c r="Q173" s="122"/>
      <c r="R173" s="37"/>
      <c r="S173" s="37"/>
      <c r="T173" s="130">
        <v>1475</v>
      </c>
      <c r="U173" s="130"/>
      <c r="V173" s="37"/>
      <c r="W173" s="37"/>
      <c r="X173" s="130">
        <v>1475</v>
      </c>
      <c r="Y173" s="130"/>
      <c r="Z173" s="37"/>
      <c r="AA173" s="37"/>
      <c r="AB173" s="122">
        <v>0</v>
      </c>
      <c r="AC173" s="122"/>
      <c r="AD173" s="37"/>
      <c r="AE173" s="37"/>
      <c r="AF173" s="122">
        <v>0</v>
      </c>
      <c r="AG173" s="122"/>
      <c r="AH173" s="37"/>
    </row>
    <row r="174" spans="1:34">
      <c r="A174" s="12"/>
      <c r="B174" s="118"/>
      <c r="C174" s="37"/>
      <c r="D174" s="130"/>
      <c r="E174" s="130"/>
      <c r="F174" s="37"/>
      <c r="G174" s="37"/>
      <c r="H174" s="130"/>
      <c r="I174" s="130"/>
      <c r="J174" s="37"/>
      <c r="K174" s="37"/>
      <c r="L174" s="122"/>
      <c r="M174" s="122"/>
      <c r="N174" s="37"/>
      <c r="O174" s="37"/>
      <c r="P174" s="122"/>
      <c r="Q174" s="122"/>
      <c r="R174" s="37"/>
      <c r="S174" s="37"/>
      <c r="T174" s="130"/>
      <c r="U174" s="130"/>
      <c r="V174" s="37"/>
      <c r="W174" s="37"/>
      <c r="X174" s="130"/>
      <c r="Y174" s="130"/>
      <c r="Z174" s="37"/>
      <c r="AA174" s="37"/>
      <c r="AB174" s="122"/>
      <c r="AC174" s="122"/>
      <c r="AD174" s="37"/>
      <c r="AE174" s="37"/>
      <c r="AF174" s="122"/>
      <c r="AG174" s="122"/>
      <c r="AH174" s="37"/>
    </row>
    <row r="175" spans="1:34">
      <c r="A175" s="12"/>
      <c r="B175" s="109" t="s">
        <v>618</v>
      </c>
      <c r="C175" s="19"/>
      <c r="D175" s="113">
        <v>19699</v>
      </c>
      <c r="E175" s="113"/>
      <c r="F175" s="19"/>
      <c r="G175" s="19"/>
      <c r="H175" s="127">
        <v>0</v>
      </c>
      <c r="I175" s="127"/>
      <c r="J175" s="19"/>
      <c r="K175" s="19"/>
      <c r="L175" s="113">
        <v>19699</v>
      </c>
      <c r="M175" s="113"/>
      <c r="N175" s="19"/>
      <c r="O175" s="19"/>
      <c r="P175" s="127">
        <v>0</v>
      </c>
      <c r="Q175" s="127"/>
      <c r="R175" s="19"/>
      <c r="S175" s="19"/>
      <c r="T175" s="113">
        <v>15479</v>
      </c>
      <c r="U175" s="113"/>
      <c r="V175" s="19"/>
      <c r="W175" s="19"/>
      <c r="X175" s="127">
        <v>0</v>
      </c>
      <c r="Y175" s="127"/>
      <c r="Z175" s="19"/>
      <c r="AA175" s="19"/>
      <c r="AB175" s="113">
        <v>15479</v>
      </c>
      <c r="AC175" s="113"/>
      <c r="AD175" s="19"/>
      <c r="AE175" s="19"/>
      <c r="AF175" s="127">
        <v>0</v>
      </c>
      <c r="AG175" s="127"/>
      <c r="AH175" s="19"/>
    </row>
    <row r="176" spans="1:34">
      <c r="A176" s="12"/>
      <c r="B176" s="109"/>
      <c r="C176" s="19"/>
      <c r="D176" s="113"/>
      <c r="E176" s="113"/>
      <c r="F176" s="19"/>
      <c r="G176" s="19"/>
      <c r="H176" s="127"/>
      <c r="I176" s="127"/>
      <c r="J176" s="19"/>
      <c r="K176" s="19"/>
      <c r="L176" s="113"/>
      <c r="M176" s="113"/>
      <c r="N176" s="19"/>
      <c r="O176" s="19"/>
      <c r="P176" s="127"/>
      <c r="Q176" s="127"/>
      <c r="R176" s="19"/>
      <c r="S176" s="19"/>
      <c r="T176" s="113"/>
      <c r="U176" s="113"/>
      <c r="V176" s="19"/>
      <c r="W176" s="19"/>
      <c r="X176" s="127"/>
      <c r="Y176" s="127"/>
      <c r="Z176" s="19"/>
      <c r="AA176" s="19"/>
      <c r="AB176" s="113"/>
      <c r="AC176" s="113"/>
      <c r="AD176" s="19"/>
      <c r="AE176" s="19"/>
      <c r="AF176" s="127"/>
      <c r="AG176" s="127"/>
      <c r="AH176" s="19"/>
    </row>
    <row r="177" spans="1:34">
      <c r="A177" s="12"/>
      <c r="B177" s="119" t="s">
        <v>619</v>
      </c>
      <c r="C177" s="37"/>
      <c r="D177" s="130">
        <v>3637</v>
      </c>
      <c r="E177" s="130"/>
      <c r="F177" s="37"/>
      <c r="G177" s="37"/>
      <c r="H177" s="130">
        <v>3637</v>
      </c>
      <c r="I177" s="130"/>
      <c r="J177" s="37"/>
      <c r="K177" s="37"/>
      <c r="L177" s="122">
        <v>0</v>
      </c>
      <c r="M177" s="122"/>
      <c r="N177" s="37"/>
      <c r="O177" s="37"/>
      <c r="P177" s="122">
        <v>0</v>
      </c>
      <c r="Q177" s="122"/>
      <c r="R177" s="37"/>
      <c r="S177" s="37"/>
      <c r="T177" s="130">
        <v>6792</v>
      </c>
      <c r="U177" s="130"/>
      <c r="V177" s="37"/>
      <c r="W177" s="37"/>
      <c r="X177" s="130">
        <v>6792</v>
      </c>
      <c r="Y177" s="130"/>
      <c r="Z177" s="37"/>
      <c r="AA177" s="37"/>
      <c r="AB177" s="122">
        <v>0</v>
      </c>
      <c r="AC177" s="122"/>
      <c r="AD177" s="37"/>
      <c r="AE177" s="37"/>
      <c r="AF177" s="122">
        <v>0</v>
      </c>
      <c r="AG177" s="122"/>
      <c r="AH177" s="37"/>
    </row>
    <row r="178" spans="1:34">
      <c r="A178" s="12"/>
      <c r="B178" s="119"/>
      <c r="C178" s="37"/>
      <c r="D178" s="130"/>
      <c r="E178" s="130"/>
      <c r="F178" s="37"/>
      <c r="G178" s="37"/>
      <c r="H178" s="130"/>
      <c r="I178" s="130"/>
      <c r="J178" s="37"/>
      <c r="K178" s="37"/>
      <c r="L178" s="122"/>
      <c r="M178" s="122"/>
      <c r="N178" s="37"/>
      <c r="O178" s="37"/>
      <c r="P178" s="122"/>
      <c r="Q178" s="122"/>
      <c r="R178" s="37"/>
      <c r="S178" s="37"/>
      <c r="T178" s="130"/>
      <c r="U178" s="130"/>
      <c r="V178" s="37"/>
      <c r="W178" s="37"/>
      <c r="X178" s="130"/>
      <c r="Y178" s="130"/>
      <c r="Z178" s="37"/>
      <c r="AA178" s="37"/>
      <c r="AB178" s="122"/>
      <c r="AC178" s="122"/>
      <c r="AD178" s="37"/>
      <c r="AE178" s="37"/>
      <c r="AF178" s="122"/>
      <c r="AG178" s="122"/>
      <c r="AH178" s="37"/>
    </row>
    <row r="179" spans="1:34">
      <c r="A179" s="12"/>
      <c r="B179" s="125" t="s">
        <v>620</v>
      </c>
      <c r="C179" s="19"/>
      <c r="D179" s="113">
        <v>9623</v>
      </c>
      <c r="E179" s="113"/>
      <c r="F179" s="19"/>
      <c r="G179" s="19"/>
      <c r="H179" s="113">
        <v>9623</v>
      </c>
      <c r="I179" s="113"/>
      <c r="J179" s="19"/>
      <c r="K179" s="19"/>
      <c r="L179" s="127">
        <v>0</v>
      </c>
      <c r="M179" s="127"/>
      <c r="N179" s="19"/>
      <c r="O179" s="19"/>
      <c r="P179" s="127">
        <v>0</v>
      </c>
      <c r="Q179" s="127"/>
      <c r="R179" s="19"/>
      <c r="S179" s="19"/>
      <c r="T179" s="113">
        <v>9521</v>
      </c>
      <c r="U179" s="113"/>
      <c r="V179" s="19"/>
      <c r="W179" s="19"/>
      <c r="X179" s="113">
        <v>9521</v>
      </c>
      <c r="Y179" s="113"/>
      <c r="Z179" s="19"/>
      <c r="AA179" s="19"/>
      <c r="AB179" s="127">
        <v>0</v>
      </c>
      <c r="AC179" s="127"/>
      <c r="AD179" s="19"/>
      <c r="AE179" s="19"/>
      <c r="AF179" s="127">
        <v>0</v>
      </c>
      <c r="AG179" s="127"/>
      <c r="AH179" s="19"/>
    </row>
    <row r="180" spans="1:34">
      <c r="A180" s="12"/>
      <c r="B180" s="125"/>
      <c r="C180" s="19"/>
      <c r="D180" s="113"/>
      <c r="E180" s="113"/>
      <c r="F180" s="19"/>
      <c r="G180" s="19"/>
      <c r="H180" s="113"/>
      <c r="I180" s="113"/>
      <c r="J180" s="19"/>
      <c r="K180" s="19"/>
      <c r="L180" s="127"/>
      <c r="M180" s="127"/>
      <c r="N180" s="19"/>
      <c r="O180" s="19"/>
      <c r="P180" s="127"/>
      <c r="Q180" s="127"/>
      <c r="R180" s="19"/>
      <c r="S180" s="19"/>
      <c r="T180" s="113"/>
      <c r="U180" s="113"/>
      <c r="V180" s="19"/>
      <c r="W180" s="19"/>
      <c r="X180" s="113"/>
      <c r="Y180" s="113"/>
      <c r="Z180" s="19"/>
      <c r="AA180" s="19"/>
      <c r="AB180" s="127"/>
      <c r="AC180" s="127"/>
      <c r="AD180" s="19"/>
      <c r="AE180" s="19"/>
      <c r="AF180" s="127"/>
      <c r="AG180" s="127"/>
      <c r="AH180" s="19"/>
    </row>
    <row r="181" spans="1:34">
      <c r="A181" s="12"/>
      <c r="B181" s="119" t="s">
        <v>102</v>
      </c>
      <c r="C181" s="37"/>
      <c r="D181" s="130">
        <v>1825</v>
      </c>
      <c r="E181" s="130"/>
      <c r="F181" s="37"/>
      <c r="G181" s="37"/>
      <c r="H181" s="130">
        <v>1825</v>
      </c>
      <c r="I181" s="130"/>
      <c r="J181" s="37"/>
      <c r="K181" s="37"/>
      <c r="L181" s="122">
        <v>0</v>
      </c>
      <c r="M181" s="122"/>
      <c r="N181" s="37"/>
      <c r="O181" s="37"/>
      <c r="P181" s="122">
        <v>0</v>
      </c>
      <c r="Q181" s="122"/>
      <c r="R181" s="37"/>
      <c r="S181" s="37"/>
      <c r="T181" s="130">
        <v>5743</v>
      </c>
      <c r="U181" s="130"/>
      <c r="V181" s="37"/>
      <c r="W181" s="37"/>
      <c r="X181" s="130">
        <v>5743</v>
      </c>
      <c r="Y181" s="130"/>
      <c r="Z181" s="37"/>
      <c r="AA181" s="37"/>
      <c r="AB181" s="122">
        <v>0</v>
      </c>
      <c r="AC181" s="122"/>
      <c r="AD181" s="37"/>
      <c r="AE181" s="37"/>
      <c r="AF181" s="122">
        <v>0</v>
      </c>
      <c r="AG181" s="122"/>
      <c r="AH181" s="37"/>
    </row>
    <row r="182" spans="1:34">
      <c r="A182" s="12"/>
      <c r="B182" s="119"/>
      <c r="C182" s="37"/>
      <c r="D182" s="130"/>
      <c r="E182" s="130"/>
      <c r="F182" s="37"/>
      <c r="G182" s="37"/>
      <c r="H182" s="130"/>
      <c r="I182" s="130"/>
      <c r="J182" s="37"/>
      <c r="K182" s="37"/>
      <c r="L182" s="122"/>
      <c r="M182" s="122"/>
      <c r="N182" s="37"/>
      <c r="O182" s="37"/>
      <c r="P182" s="122"/>
      <c r="Q182" s="122"/>
      <c r="R182" s="37"/>
      <c r="S182" s="37"/>
      <c r="T182" s="130"/>
      <c r="U182" s="130"/>
      <c r="V182" s="37"/>
      <c r="W182" s="37"/>
      <c r="X182" s="130"/>
      <c r="Y182" s="130"/>
      <c r="Z182" s="37"/>
      <c r="AA182" s="37"/>
      <c r="AB182" s="122"/>
      <c r="AC182" s="122"/>
      <c r="AD182" s="37"/>
      <c r="AE182" s="37"/>
      <c r="AF182" s="122"/>
      <c r="AG182" s="122"/>
      <c r="AH182" s="37"/>
    </row>
    <row r="183" spans="1:34">
      <c r="A183" s="12"/>
      <c r="B183" s="109" t="s">
        <v>621</v>
      </c>
      <c r="C183" s="19"/>
      <c r="D183" s="127">
        <v>461</v>
      </c>
      <c r="E183" s="127"/>
      <c r="F183" s="19"/>
      <c r="G183" s="19"/>
      <c r="H183" s="127">
        <v>0</v>
      </c>
      <c r="I183" s="127"/>
      <c r="J183" s="19"/>
      <c r="K183" s="19"/>
      <c r="L183" s="127">
        <v>461</v>
      </c>
      <c r="M183" s="127"/>
      <c r="N183" s="19"/>
      <c r="O183" s="19"/>
      <c r="P183" s="127">
        <v>0</v>
      </c>
      <c r="Q183" s="127"/>
      <c r="R183" s="19"/>
      <c r="S183" s="19"/>
      <c r="T183" s="113">
        <v>1213</v>
      </c>
      <c r="U183" s="113"/>
      <c r="V183" s="19"/>
      <c r="W183" s="19"/>
      <c r="X183" s="127">
        <v>0</v>
      </c>
      <c r="Y183" s="127"/>
      <c r="Z183" s="19"/>
      <c r="AA183" s="19"/>
      <c r="AB183" s="113">
        <v>1213</v>
      </c>
      <c r="AC183" s="113"/>
      <c r="AD183" s="19"/>
      <c r="AE183" s="19"/>
      <c r="AF183" s="127">
        <v>0</v>
      </c>
      <c r="AG183" s="127"/>
      <c r="AH183" s="19"/>
    </row>
    <row r="184" spans="1:34" ht="15.75" thickBot="1">
      <c r="A184" s="12"/>
      <c r="B184" s="109"/>
      <c r="C184" s="19"/>
      <c r="D184" s="147"/>
      <c r="E184" s="147"/>
      <c r="F184" s="49"/>
      <c r="G184" s="19"/>
      <c r="H184" s="147"/>
      <c r="I184" s="147"/>
      <c r="J184" s="49"/>
      <c r="K184" s="19"/>
      <c r="L184" s="147"/>
      <c r="M184" s="147"/>
      <c r="N184" s="49"/>
      <c r="O184" s="19"/>
      <c r="P184" s="147"/>
      <c r="Q184" s="147"/>
      <c r="R184" s="49"/>
      <c r="S184" s="19"/>
      <c r="T184" s="146"/>
      <c r="U184" s="146"/>
      <c r="V184" s="49"/>
      <c r="W184" s="19"/>
      <c r="X184" s="147"/>
      <c r="Y184" s="147"/>
      <c r="Z184" s="49"/>
      <c r="AA184" s="19"/>
      <c r="AB184" s="146"/>
      <c r="AC184" s="146"/>
      <c r="AD184" s="49"/>
      <c r="AE184" s="19"/>
      <c r="AF184" s="147"/>
      <c r="AG184" s="147"/>
      <c r="AH184" s="49"/>
    </row>
    <row r="185" spans="1:34">
      <c r="A185" s="12"/>
      <c r="B185" s="37"/>
      <c r="C185" s="37"/>
      <c r="D185" s="120" t="s">
        <v>246</v>
      </c>
      <c r="E185" s="131">
        <v>228173</v>
      </c>
      <c r="F185" s="41"/>
      <c r="G185" s="37"/>
      <c r="H185" s="120" t="s">
        <v>246</v>
      </c>
      <c r="I185" s="131">
        <v>208013</v>
      </c>
      <c r="J185" s="41"/>
      <c r="K185" s="37"/>
      <c r="L185" s="120" t="s">
        <v>246</v>
      </c>
      <c r="M185" s="131">
        <v>20160</v>
      </c>
      <c r="N185" s="41"/>
      <c r="O185" s="37"/>
      <c r="P185" s="120" t="s">
        <v>246</v>
      </c>
      <c r="Q185" s="123">
        <v>0</v>
      </c>
      <c r="R185" s="41"/>
      <c r="S185" s="37"/>
      <c r="T185" s="120" t="s">
        <v>246</v>
      </c>
      <c r="U185" s="131">
        <v>164732</v>
      </c>
      <c r="V185" s="41"/>
      <c r="W185" s="37"/>
      <c r="X185" s="120" t="s">
        <v>246</v>
      </c>
      <c r="Y185" s="131">
        <v>148040</v>
      </c>
      <c r="Z185" s="41"/>
      <c r="AA185" s="37"/>
      <c r="AB185" s="120" t="s">
        <v>246</v>
      </c>
      <c r="AC185" s="131">
        <v>16692</v>
      </c>
      <c r="AD185" s="41"/>
      <c r="AE185" s="37"/>
      <c r="AF185" s="120" t="s">
        <v>246</v>
      </c>
      <c r="AG185" s="123">
        <v>0</v>
      </c>
      <c r="AH185" s="41"/>
    </row>
    <row r="186" spans="1:34" ht="15.75" thickBot="1">
      <c r="A186" s="12"/>
      <c r="B186" s="37"/>
      <c r="C186" s="37"/>
      <c r="D186" s="121"/>
      <c r="E186" s="132"/>
      <c r="F186" s="56"/>
      <c r="G186" s="37"/>
      <c r="H186" s="121"/>
      <c r="I186" s="132"/>
      <c r="J186" s="56"/>
      <c r="K186" s="37"/>
      <c r="L186" s="121"/>
      <c r="M186" s="132"/>
      <c r="N186" s="56"/>
      <c r="O186" s="37"/>
      <c r="P186" s="121"/>
      <c r="Q186" s="124"/>
      <c r="R186" s="56"/>
      <c r="S186" s="37"/>
      <c r="T186" s="121"/>
      <c r="U186" s="132"/>
      <c r="V186" s="56"/>
      <c r="W186" s="37"/>
      <c r="X186" s="121"/>
      <c r="Y186" s="132"/>
      <c r="Z186" s="56"/>
      <c r="AA186" s="37"/>
      <c r="AB186" s="121"/>
      <c r="AC186" s="132"/>
      <c r="AD186" s="56"/>
      <c r="AE186" s="37"/>
      <c r="AF186" s="121"/>
      <c r="AG186" s="124"/>
      <c r="AH186" s="56"/>
    </row>
    <row r="187" spans="1:34" ht="15.75" thickTop="1">
      <c r="A187" s="12"/>
      <c r="B187" s="159" t="s">
        <v>622</v>
      </c>
      <c r="C187" s="14"/>
      <c r="D187" s="79"/>
      <c r="E187" s="79"/>
      <c r="F187" s="79"/>
      <c r="G187" s="14"/>
      <c r="H187" s="79"/>
      <c r="I187" s="79"/>
      <c r="J187" s="79"/>
      <c r="K187" s="14"/>
      <c r="L187" s="79"/>
      <c r="M187" s="79"/>
      <c r="N187" s="79"/>
      <c r="O187" s="14"/>
      <c r="P187" s="79"/>
      <c r="Q187" s="79"/>
      <c r="R187" s="79"/>
      <c r="S187" s="14"/>
      <c r="T187" s="79"/>
      <c r="U187" s="79"/>
      <c r="V187" s="79"/>
      <c r="W187" s="14"/>
      <c r="X187" s="79"/>
      <c r="Y187" s="79"/>
      <c r="Z187" s="79"/>
      <c r="AA187" s="14"/>
      <c r="AB187" s="79"/>
      <c r="AC187" s="79"/>
      <c r="AD187" s="79"/>
      <c r="AE187" s="14"/>
      <c r="AF187" s="79"/>
      <c r="AG187" s="79"/>
      <c r="AH187" s="79"/>
    </row>
    <row r="188" spans="1:34">
      <c r="A188" s="12"/>
      <c r="B188" s="119" t="s">
        <v>621</v>
      </c>
      <c r="C188" s="37"/>
      <c r="D188" s="119" t="s">
        <v>246</v>
      </c>
      <c r="E188" s="130">
        <v>24851</v>
      </c>
      <c r="F188" s="37"/>
      <c r="G188" s="37"/>
      <c r="H188" s="119" t="s">
        <v>246</v>
      </c>
      <c r="I188" s="122">
        <v>0</v>
      </c>
      <c r="J188" s="37"/>
      <c r="K188" s="37"/>
      <c r="L188" s="119" t="s">
        <v>246</v>
      </c>
      <c r="M188" s="130">
        <v>24851</v>
      </c>
      <c r="N188" s="37"/>
      <c r="O188" s="37"/>
      <c r="P188" s="119" t="s">
        <v>246</v>
      </c>
      <c r="Q188" s="122">
        <v>0</v>
      </c>
      <c r="R188" s="37"/>
      <c r="S188" s="37"/>
      <c r="T188" s="119" t="s">
        <v>246</v>
      </c>
      <c r="U188" s="130">
        <v>25272</v>
      </c>
      <c r="V188" s="37"/>
      <c r="W188" s="37"/>
      <c r="X188" s="119" t="s">
        <v>246</v>
      </c>
      <c r="Y188" s="122">
        <v>0</v>
      </c>
      <c r="Z188" s="37"/>
      <c r="AA188" s="37"/>
      <c r="AB188" s="119" t="s">
        <v>246</v>
      </c>
      <c r="AC188" s="130">
        <v>25272</v>
      </c>
      <c r="AD188" s="37"/>
      <c r="AE188" s="37"/>
      <c r="AF188" s="119" t="s">
        <v>246</v>
      </c>
      <c r="AG188" s="122">
        <v>0</v>
      </c>
      <c r="AH188" s="37"/>
    </row>
    <row r="189" spans="1:34" ht="15.75" thickBot="1">
      <c r="A189" s="12"/>
      <c r="B189" s="119"/>
      <c r="C189" s="37"/>
      <c r="D189" s="121"/>
      <c r="E189" s="132"/>
      <c r="F189" s="56"/>
      <c r="G189" s="37"/>
      <c r="H189" s="121"/>
      <c r="I189" s="124"/>
      <c r="J189" s="56"/>
      <c r="K189" s="37"/>
      <c r="L189" s="121"/>
      <c r="M189" s="132"/>
      <c r="N189" s="56"/>
      <c r="O189" s="37"/>
      <c r="P189" s="121"/>
      <c r="Q189" s="124"/>
      <c r="R189" s="56"/>
      <c r="S189" s="37"/>
      <c r="T189" s="121"/>
      <c r="U189" s="132"/>
      <c r="V189" s="56"/>
      <c r="W189" s="37"/>
      <c r="X189" s="121"/>
      <c r="Y189" s="124"/>
      <c r="Z189" s="56"/>
      <c r="AA189" s="37"/>
      <c r="AB189" s="121"/>
      <c r="AC189" s="132"/>
      <c r="AD189" s="56"/>
      <c r="AE189" s="37"/>
      <c r="AF189" s="121"/>
      <c r="AG189" s="124"/>
      <c r="AH189" s="56"/>
    </row>
    <row r="190" spans="1:34" ht="15.75" thickTop="1">
      <c r="A190" s="12"/>
      <c r="B190" s="19" t="s">
        <v>623</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row>
    <row r="191" spans="1:34">
      <c r="A191" s="12"/>
      <c r="B191" s="15"/>
      <c r="C191" s="15"/>
    </row>
    <row r="192" spans="1:34" ht="51">
      <c r="A192" s="12"/>
      <c r="B192" s="16" t="s">
        <v>235</v>
      </c>
      <c r="C192" s="17" t="s">
        <v>624</v>
      </c>
    </row>
    <row r="193" spans="1:34">
      <c r="A193" s="12"/>
      <c r="B193" s="15"/>
      <c r="C193" s="15"/>
    </row>
    <row r="194" spans="1:34" ht="191.25">
      <c r="A194" s="12"/>
      <c r="B194" s="16" t="s">
        <v>235</v>
      </c>
      <c r="C194" s="17" t="s">
        <v>625</v>
      </c>
    </row>
    <row r="195" spans="1:34">
      <c r="A195" s="12"/>
      <c r="B195" s="15"/>
      <c r="C195" s="15"/>
    </row>
    <row r="196" spans="1:34" ht="25.5">
      <c r="A196" s="12"/>
      <c r="B196" s="16" t="s">
        <v>235</v>
      </c>
      <c r="C196" s="17" t="s">
        <v>626</v>
      </c>
    </row>
    <row r="197" spans="1:34">
      <c r="A197" s="12"/>
      <c r="B197" s="15"/>
      <c r="C197" s="15"/>
    </row>
    <row r="198" spans="1:34" ht="25.5">
      <c r="A198" s="12"/>
      <c r="B198" s="16" t="s">
        <v>235</v>
      </c>
      <c r="C198" s="17" t="s">
        <v>627</v>
      </c>
    </row>
    <row r="199" spans="1:34">
      <c r="A199" s="12"/>
      <c r="B199" s="15"/>
      <c r="C199" s="15"/>
    </row>
    <row r="200" spans="1:34" ht="25.5">
      <c r="A200" s="12"/>
      <c r="B200" s="16" t="s">
        <v>235</v>
      </c>
      <c r="C200" s="17" t="s">
        <v>628</v>
      </c>
    </row>
    <row r="201" spans="1:34">
      <c r="A201" s="12"/>
      <c r="B201" s="15"/>
      <c r="C201" s="15"/>
    </row>
    <row r="202" spans="1:34" ht="76.5">
      <c r="A202" s="12"/>
      <c r="B202" s="16" t="s">
        <v>235</v>
      </c>
      <c r="C202" s="17" t="s">
        <v>629</v>
      </c>
    </row>
    <row r="203" spans="1:34">
      <c r="A203" s="12"/>
      <c r="B203" s="18" t="s">
        <v>630</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row>
    <row r="204" spans="1:34">
      <c r="A204" s="12"/>
      <c r="B204" s="32"/>
      <c r="C204" s="32"/>
      <c r="D204" s="32"/>
      <c r="E204" s="32"/>
      <c r="F204" s="32"/>
      <c r="G204" s="32"/>
      <c r="H204" s="32"/>
      <c r="I204" s="32"/>
      <c r="J204" s="32"/>
    </row>
    <row r="205" spans="1:34">
      <c r="A205" s="12"/>
      <c r="B205" s="15"/>
      <c r="C205" s="15"/>
      <c r="D205" s="15"/>
      <c r="E205" s="15"/>
      <c r="F205" s="15"/>
      <c r="G205" s="15"/>
      <c r="H205" s="15"/>
      <c r="I205" s="15"/>
      <c r="J205" s="15"/>
    </row>
    <row r="206" spans="1:34">
      <c r="A206" s="12"/>
      <c r="B206" s="86" t="s">
        <v>244</v>
      </c>
      <c r="C206" s="19"/>
      <c r="D206" s="88" t="s">
        <v>631</v>
      </c>
      <c r="E206" s="88"/>
      <c r="F206" s="88"/>
      <c r="G206" s="19"/>
      <c r="H206" s="88" t="s">
        <v>633</v>
      </c>
      <c r="I206" s="88"/>
      <c r="J206" s="88"/>
    </row>
    <row r="207" spans="1:34">
      <c r="A207" s="12"/>
      <c r="B207" s="86"/>
      <c r="C207" s="19"/>
      <c r="D207" s="88" t="s">
        <v>632</v>
      </c>
      <c r="E207" s="88"/>
      <c r="F207" s="88"/>
      <c r="G207" s="19"/>
      <c r="H207" s="88" t="s">
        <v>634</v>
      </c>
      <c r="I207" s="88"/>
      <c r="J207" s="88"/>
    </row>
    <row r="208" spans="1:34" ht="15.75" thickBot="1">
      <c r="A208" s="12"/>
      <c r="B208" s="87"/>
      <c r="C208" s="19"/>
      <c r="D208" s="90"/>
      <c r="E208" s="90"/>
      <c r="F208" s="90"/>
      <c r="G208" s="19"/>
      <c r="H208" s="33" t="s">
        <v>635</v>
      </c>
      <c r="I208" s="33"/>
      <c r="J208" s="33"/>
    </row>
    <row r="209" spans="1:34">
      <c r="A209" s="12"/>
      <c r="B209" s="164">
        <v>2014</v>
      </c>
      <c r="C209" s="37"/>
      <c r="D209" s="36" t="s">
        <v>246</v>
      </c>
      <c r="E209" s="39">
        <v>7763</v>
      </c>
      <c r="F209" s="41"/>
      <c r="G209" s="37"/>
      <c r="H209" s="36" t="s">
        <v>246</v>
      </c>
      <c r="I209" s="39">
        <v>3541</v>
      </c>
      <c r="J209" s="41"/>
    </row>
    <row r="210" spans="1:34">
      <c r="A210" s="12"/>
      <c r="B210" s="73"/>
      <c r="C210" s="37"/>
      <c r="D210" s="35"/>
      <c r="E210" s="45"/>
      <c r="F210" s="37"/>
      <c r="G210" s="37"/>
      <c r="H210" s="35"/>
      <c r="I210" s="45"/>
      <c r="J210" s="37"/>
    </row>
    <row r="211" spans="1:34">
      <c r="A211" s="12"/>
      <c r="B211" s="62">
        <v>2015</v>
      </c>
      <c r="C211" s="19"/>
      <c r="D211" s="44">
        <v>9041</v>
      </c>
      <c r="E211" s="44"/>
      <c r="F211" s="19"/>
      <c r="G211" s="19"/>
      <c r="H211" s="44">
        <v>3442</v>
      </c>
      <c r="I211" s="44"/>
      <c r="J211" s="19"/>
    </row>
    <row r="212" spans="1:34">
      <c r="A212" s="12"/>
      <c r="B212" s="62"/>
      <c r="C212" s="19"/>
      <c r="D212" s="44"/>
      <c r="E212" s="44"/>
      <c r="F212" s="19"/>
      <c r="G212" s="19"/>
      <c r="H212" s="44"/>
      <c r="I212" s="44"/>
      <c r="J212" s="19"/>
    </row>
    <row r="213" spans="1:34">
      <c r="A213" s="12"/>
      <c r="B213" s="73">
        <v>2016</v>
      </c>
      <c r="C213" s="37"/>
      <c r="D213" s="45">
        <v>9843</v>
      </c>
      <c r="E213" s="45"/>
      <c r="F213" s="37"/>
      <c r="G213" s="37"/>
      <c r="H213" s="45">
        <v>3324</v>
      </c>
      <c r="I213" s="45"/>
      <c r="J213" s="37"/>
    </row>
    <row r="214" spans="1:34">
      <c r="A214" s="12"/>
      <c r="B214" s="73"/>
      <c r="C214" s="37"/>
      <c r="D214" s="45"/>
      <c r="E214" s="45"/>
      <c r="F214" s="37"/>
      <c r="G214" s="37"/>
      <c r="H214" s="45"/>
      <c r="I214" s="45"/>
      <c r="J214" s="37"/>
    </row>
    <row r="215" spans="1:34">
      <c r="A215" s="12"/>
      <c r="B215" s="62">
        <v>2017</v>
      </c>
      <c r="C215" s="19"/>
      <c r="D215" s="44">
        <v>10799</v>
      </c>
      <c r="E215" s="44"/>
      <c r="F215" s="19"/>
      <c r="G215" s="19"/>
      <c r="H215" s="44">
        <v>3242</v>
      </c>
      <c r="I215" s="44"/>
      <c r="J215" s="19"/>
    </row>
    <row r="216" spans="1:34">
      <c r="A216" s="12"/>
      <c r="B216" s="62"/>
      <c r="C216" s="19"/>
      <c r="D216" s="44"/>
      <c r="E216" s="44"/>
      <c r="F216" s="19"/>
      <c r="G216" s="19"/>
      <c r="H216" s="44"/>
      <c r="I216" s="44"/>
      <c r="J216" s="19"/>
    </row>
    <row r="217" spans="1:34">
      <c r="A217" s="12"/>
      <c r="B217" s="73">
        <v>2018</v>
      </c>
      <c r="C217" s="37"/>
      <c r="D217" s="45">
        <v>11459</v>
      </c>
      <c r="E217" s="45"/>
      <c r="F217" s="37"/>
      <c r="G217" s="37"/>
      <c r="H217" s="45">
        <v>3112</v>
      </c>
      <c r="I217" s="45"/>
      <c r="J217" s="37"/>
    </row>
    <row r="218" spans="1:34">
      <c r="A218" s="12"/>
      <c r="B218" s="73"/>
      <c r="C218" s="37"/>
      <c r="D218" s="45"/>
      <c r="E218" s="45"/>
      <c r="F218" s="37"/>
      <c r="G218" s="37"/>
      <c r="H218" s="45"/>
      <c r="I218" s="45"/>
      <c r="J218" s="37"/>
    </row>
    <row r="219" spans="1:34">
      <c r="A219" s="12"/>
      <c r="B219" s="62" t="s">
        <v>636</v>
      </c>
      <c r="C219" s="19"/>
      <c r="D219" s="44">
        <v>69099</v>
      </c>
      <c r="E219" s="44"/>
      <c r="F219" s="19"/>
      <c r="G219" s="19"/>
      <c r="H219" s="44">
        <v>14231</v>
      </c>
      <c r="I219" s="44"/>
      <c r="J219" s="19"/>
    </row>
    <row r="220" spans="1:34">
      <c r="A220" s="12"/>
      <c r="B220" s="62"/>
      <c r="C220" s="19"/>
      <c r="D220" s="44"/>
      <c r="E220" s="44"/>
      <c r="F220" s="19"/>
      <c r="G220" s="19"/>
      <c r="H220" s="44"/>
      <c r="I220" s="44"/>
      <c r="J220" s="19"/>
    </row>
    <row r="221" spans="1:34">
      <c r="A221" s="12"/>
      <c r="B221" s="177" t="s">
        <v>637</v>
      </c>
      <c r="C221" s="177"/>
      <c r="D221" s="177"/>
      <c r="E221" s="177"/>
      <c r="F221" s="177"/>
      <c r="G221" s="177"/>
      <c r="H221" s="177"/>
      <c r="I221" s="177"/>
      <c r="J221" s="177"/>
      <c r="K221" s="177"/>
      <c r="L221" s="177"/>
      <c r="M221" s="177"/>
      <c r="N221" s="177"/>
      <c r="O221" s="177"/>
      <c r="P221" s="177"/>
      <c r="Q221" s="177"/>
      <c r="R221" s="177"/>
      <c r="S221" s="177"/>
      <c r="T221" s="177"/>
      <c r="U221" s="177"/>
      <c r="V221" s="177"/>
      <c r="W221" s="177"/>
      <c r="X221" s="177"/>
      <c r="Y221" s="177"/>
      <c r="Z221" s="177"/>
      <c r="AA221" s="177"/>
      <c r="AB221" s="177"/>
      <c r="AC221" s="177"/>
      <c r="AD221" s="177"/>
      <c r="AE221" s="177"/>
      <c r="AF221" s="177"/>
      <c r="AG221" s="177"/>
      <c r="AH221" s="177"/>
    </row>
    <row r="222" spans="1:34">
      <c r="A222" s="12"/>
      <c r="B222" s="19" t="s">
        <v>638</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c r="AE222" s="19"/>
      <c r="AF222" s="19"/>
      <c r="AG222" s="19"/>
      <c r="AH222" s="19"/>
    </row>
    <row r="223" spans="1:34">
      <c r="A223" s="12"/>
      <c r="B223" s="19" t="s">
        <v>639</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c r="AE223" s="19"/>
      <c r="AF223" s="19"/>
      <c r="AG223" s="19"/>
      <c r="AH223" s="19"/>
    </row>
    <row r="224" spans="1:34">
      <c r="A224" s="12"/>
      <c r="B224" s="19" t="s">
        <v>640</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c r="AE224" s="19"/>
      <c r="AF224" s="19"/>
      <c r="AG224" s="19"/>
      <c r="AH224" s="19"/>
    </row>
    <row r="225" spans="1:26">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row>
    <row r="226" spans="1:26">
      <c r="A226" s="12"/>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ht="15.75" thickBot="1">
      <c r="A227" s="12"/>
      <c r="B227" s="58"/>
      <c r="C227" s="14"/>
      <c r="D227" s="33" t="s">
        <v>243</v>
      </c>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ht="15.75" thickBot="1">
      <c r="A228" s="12"/>
      <c r="B228" s="58"/>
      <c r="C228" s="14"/>
      <c r="D228" s="34" t="s">
        <v>494</v>
      </c>
      <c r="E228" s="34"/>
      <c r="F228" s="34"/>
      <c r="G228" s="34"/>
      <c r="H228" s="34"/>
      <c r="I228" s="34"/>
      <c r="J228" s="34"/>
      <c r="K228" s="34"/>
      <c r="L228" s="34"/>
      <c r="M228" s="34"/>
      <c r="N228" s="34"/>
      <c r="O228" s="14"/>
      <c r="P228" s="34" t="s">
        <v>495</v>
      </c>
      <c r="Q228" s="34"/>
      <c r="R228" s="34"/>
      <c r="S228" s="34"/>
      <c r="T228" s="34"/>
      <c r="U228" s="34"/>
      <c r="V228" s="34"/>
      <c r="W228" s="34"/>
      <c r="X228" s="34"/>
      <c r="Y228" s="34"/>
      <c r="Z228" s="34"/>
    </row>
    <row r="229" spans="1:26" ht="15.75" thickBot="1">
      <c r="A229" s="12"/>
      <c r="B229" s="142" t="s">
        <v>244</v>
      </c>
      <c r="C229" s="14"/>
      <c r="D229" s="34">
        <v>2013</v>
      </c>
      <c r="E229" s="34"/>
      <c r="F229" s="34"/>
      <c r="G229" s="14"/>
      <c r="H229" s="34">
        <v>2012</v>
      </c>
      <c r="I229" s="34"/>
      <c r="J229" s="34"/>
      <c r="K229" s="14"/>
      <c r="L229" s="34">
        <v>2011</v>
      </c>
      <c r="M229" s="34"/>
      <c r="N229" s="34"/>
      <c r="O229" s="14"/>
      <c r="P229" s="34">
        <v>2013</v>
      </c>
      <c r="Q229" s="34"/>
      <c r="R229" s="34"/>
      <c r="S229" s="14"/>
      <c r="T229" s="34">
        <v>2012</v>
      </c>
      <c r="U229" s="34"/>
      <c r="V229" s="34"/>
      <c r="W229" s="14"/>
      <c r="X229" s="34">
        <v>2011</v>
      </c>
      <c r="Y229" s="34"/>
      <c r="Z229" s="34"/>
    </row>
    <row r="230" spans="1:26">
      <c r="A230" s="12"/>
      <c r="B230" s="143" t="s">
        <v>496</v>
      </c>
      <c r="C230" s="24"/>
      <c r="D230" s="41"/>
      <c r="E230" s="41"/>
      <c r="F230" s="41"/>
      <c r="G230" s="24"/>
      <c r="H230" s="41"/>
      <c r="I230" s="41"/>
      <c r="J230" s="41"/>
      <c r="K230" s="24"/>
      <c r="L230" s="41"/>
      <c r="M230" s="41"/>
      <c r="N230" s="41"/>
      <c r="O230" s="24"/>
      <c r="P230" s="41"/>
      <c r="Q230" s="41"/>
      <c r="R230" s="41"/>
      <c r="S230" s="24"/>
      <c r="T230" s="41"/>
      <c r="U230" s="41"/>
      <c r="V230" s="41"/>
      <c r="W230" s="24"/>
      <c r="X230" s="41"/>
      <c r="Y230" s="41"/>
      <c r="Z230" s="41"/>
    </row>
    <row r="231" spans="1:26">
      <c r="A231" s="12"/>
      <c r="B231" s="167" t="s">
        <v>497</v>
      </c>
      <c r="C231" s="19"/>
      <c r="D231" s="109" t="s">
        <v>246</v>
      </c>
      <c r="E231" s="113">
        <v>5518</v>
      </c>
      <c r="F231" s="19"/>
      <c r="G231" s="19"/>
      <c r="H231" s="109" t="s">
        <v>246</v>
      </c>
      <c r="I231" s="113">
        <v>4314</v>
      </c>
      <c r="J231" s="19"/>
      <c r="K231" s="19"/>
      <c r="L231" s="109" t="s">
        <v>246</v>
      </c>
      <c r="M231" s="113">
        <v>4510</v>
      </c>
      <c r="N231" s="19"/>
      <c r="O231" s="19"/>
      <c r="P231" s="109" t="s">
        <v>246</v>
      </c>
      <c r="Q231" s="127">
        <v>26</v>
      </c>
      <c r="R231" s="19"/>
      <c r="S231" s="19"/>
      <c r="T231" s="109" t="s">
        <v>246</v>
      </c>
      <c r="U231" s="127">
        <v>28</v>
      </c>
      <c r="V231" s="19"/>
      <c r="W231" s="19"/>
      <c r="X231" s="109" t="s">
        <v>246</v>
      </c>
      <c r="Y231" s="127">
        <v>30</v>
      </c>
      <c r="Z231" s="19"/>
    </row>
    <row r="232" spans="1:26">
      <c r="A232" s="12"/>
      <c r="B232" s="167"/>
      <c r="C232" s="19"/>
      <c r="D232" s="109"/>
      <c r="E232" s="113"/>
      <c r="F232" s="19"/>
      <c r="G232" s="19"/>
      <c r="H232" s="109"/>
      <c r="I232" s="113"/>
      <c r="J232" s="19"/>
      <c r="K232" s="19"/>
      <c r="L232" s="109"/>
      <c r="M232" s="113"/>
      <c r="N232" s="19"/>
      <c r="O232" s="19"/>
      <c r="P232" s="109"/>
      <c r="Q232" s="127"/>
      <c r="R232" s="19"/>
      <c r="S232" s="19"/>
      <c r="T232" s="109"/>
      <c r="U232" s="127"/>
      <c r="V232" s="19"/>
      <c r="W232" s="19"/>
      <c r="X232" s="109"/>
      <c r="Y232" s="127"/>
      <c r="Z232" s="19"/>
    </row>
    <row r="233" spans="1:26">
      <c r="A233" s="12"/>
      <c r="B233" s="168" t="s">
        <v>498</v>
      </c>
      <c r="C233" s="37"/>
      <c r="D233" s="130">
        <v>5405</v>
      </c>
      <c r="E233" s="130"/>
      <c r="F233" s="37"/>
      <c r="G233" s="37"/>
      <c r="H233" s="130">
        <v>5345</v>
      </c>
      <c r="I233" s="130"/>
      <c r="J233" s="37"/>
      <c r="K233" s="37"/>
      <c r="L233" s="130">
        <v>5881</v>
      </c>
      <c r="M233" s="130"/>
      <c r="N233" s="37"/>
      <c r="O233" s="37"/>
      <c r="P233" s="122">
        <v>108</v>
      </c>
      <c r="Q233" s="122"/>
      <c r="R233" s="37"/>
      <c r="S233" s="37"/>
      <c r="T233" s="122">
        <v>111</v>
      </c>
      <c r="U233" s="122"/>
      <c r="V233" s="37"/>
      <c r="W233" s="37"/>
      <c r="X233" s="122">
        <v>153</v>
      </c>
      <c r="Y233" s="122"/>
      <c r="Z233" s="37"/>
    </row>
    <row r="234" spans="1:26">
      <c r="A234" s="12"/>
      <c r="B234" s="168"/>
      <c r="C234" s="37"/>
      <c r="D234" s="130"/>
      <c r="E234" s="130"/>
      <c r="F234" s="37"/>
      <c r="G234" s="37"/>
      <c r="H234" s="130"/>
      <c r="I234" s="130"/>
      <c r="J234" s="37"/>
      <c r="K234" s="37"/>
      <c r="L234" s="130"/>
      <c r="M234" s="130"/>
      <c r="N234" s="37"/>
      <c r="O234" s="37"/>
      <c r="P234" s="122"/>
      <c r="Q234" s="122"/>
      <c r="R234" s="37"/>
      <c r="S234" s="37"/>
      <c r="T234" s="122"/>
      <c r="U234" s="122"/>
      <c r="V234" s="37"/>
      <c r="W234" s="37"/>
      <c r="X234" s="122"/>
      <c r="Y234" s="122"/>
      <c r="Z234" s="37"/>
    </row>
    <row r="235" spans="1:26">
      <c r="A235" s="12"/>
      <c r="B235" s="167" t="s">
        <v>499</v>
      </c>
      <c r="C235" s="19"/>
      <c r="D235" s="127" t="s">
        <v>641</v>
      </c>
      <c r="E235" s="127"/>
      <c r="F235" s="109" t="s">
        <v>415</v>
      </c>
      <c r="G235" s="19"/>
      <c r="H235" s="127" t="s">
        <v>642</v>
      </c>
      <c r="I235" s="127"/>
      <c r="J235" s="109" t="s">
        <v>415</v>
      </c>
      <c r="K235" s="19"/>
      <c r="L235" s="127" t="s">
        <v>643</v>
      </c>
      <c r="M235" s="127"/>
      <c r="N235" s="109" t="s">
        <v>415</v>
      </c>
      <c r="O235" s="19"/>
      <c r="P235" s="127">
        <v>0</v>
      </c>
      <c r="Q235" s="127"/>
      <c r="R235" s="19"/>
      <c r="S235" s="19"/>
      <c r="T235" s="127">
        <v>0</v>
      </c>
      <c r="U235" s="127"/>
      <c r="V235" s="19"/>
      <c r="W235" s="19"/>
      <c r="X235" s="127">
        <v>0</v>
      </c>
      <c r="Y235" s="127"/>
      <c r="Z235" s="19"/>
    </row>
    <row r="236" spans="1:26">
      <c r="A236" s="12"/>
      <c r="B236" s="167"/>
      <c r="C236" s="19"/>
      <c r="D236" s="127"/>
      <c r="E236" s="127"/>
      <c r="F236" s="109"/>
      <c r="G236" s="19"/>
      <c r="H236" s="127"/>
      <c r="I236" s="127"/>
      <c r="J236" s="109"/>
      <c r="K236" s="19"/>
      <c r="L236" s="127"/>
      <c r="M236" s="127"/>
      <c r="N236" s="109"/>
      <c r="O236" s="19"/>
      <c r="P236" s="127"/>
      <c r="Q236" s="127"/>
      <c r="R236" s="19"/>
      <c r="S236" s="19"/>
      <c r="T236" s="127"/>
      <c r="U236" s="127"/>
      <c r="V236" s="19"/>
      <c r="W236" s="19"/>
      <c r="X236" s="127"/>
      <c r="Y236" s="127"/>
      <c r="Z236" s="19"/>
    </row>
    <row r="237" spans="1:26">
      <c r="A237" s="12"/>
      <c r="B237" s="168" t="s">
        <v>644</v>
      </c>
      <c r="C237" s="37"/>
      <c r="D237" s="122" t="s">
        <v>645</v>
      </c>
      <c r="E237" s="122"/>
      <c r="F237" s="119" t="s">
        <v>415</v>
      </c>
      <c r="G237" s="37"/>
      <c r="H237" s="122" t="s">
        <v>646</v>
      </c>
      <c r="I237" s="122"/>
      <c r="J237" s="119" t="s">
        <v>415</v>
      </c>
      <c r="K237" s="37"/>
      <c r="L237" s="122">
        <v>84</v>
      </c>
      <c r="M237" s="122"/>
      <c r="N237" s="37"/>
      <c r="O237" s="37"/>
      <c r="P237" s="122">
        <v>0</v>
      </c>
      <c r="Q237" s="122"/>
      <c r="R237" s="37"/>
      <c r="S237" s="37"/>
      <c r="T237" s="122">
        <v>0</v>
      </c>
      <c r="U237" s="122"/>
      <c r="V237" s="37"/>
      <c r="W237" s="37"/>
      <c r="X237" s="122">
        <v>0</v>
      </c>
      <c r="Y237" s="122"/>
      <c r="Z237" s="37"/>
    </row>
    <row r="238" spans="1:26">
      <c r="A238" s="12"/>
      <c r="B238" s="168"/>
      <c r="C238" s="37"/>
      <c r="D238" s="122"/>
      <c r="E238" s="122"/>
      <c r="F238" s="119"/>
      <c r="G238" s="37"/>
      <c r="H238" s="122"/>
      <c r="I238" s="122"/>
      <c r="J238" s="119"/>
      <c r="K238" s="37"/>
      <c r="L238" s="122"/>
      <c r="M238" s="122"/>
      <c r="N238" s="37"/>
      <c r="O238" s="37"/>
      <c r="P238" s="122"/>
      <c r="Q238" s="122"/>
      <c r="R238" s="37"/>
      <c r="S238" s="37"/>
      <c r="T238" s="122"/>
      <c r="U238" s="122"/>
      <c r="V238" s="37"/>
      <c r="W238" s="37"/>
      <c r="X238" s="122"/>
      <c r="Y238" s="122"/>
      <c r="Z238" s="37"/>
    </row>
    <row r="239" spans="1:26">
      <c r="A239" s="12"/>
      <c r="B239" s="167" t="s">
        <v>647</v>
      </c>
      <c r="C239" s="19"/>
      <c r="D239" s="127">
        <v>0</v>
      </c>
      <c r="E239" s="127"/>
      <c r="F239" s="19"/>
      <c r="G239" s="19"/>
      <c r="H239" s="127">
        <v>0</v>
      </c>
      <c r="I239" s="127"/>
      <c r="J239" s="19"/>
      <c r="K239" s="19"/>
      <c r="L239" s="127">
        <v>0</v>
      </c>
      <c r="M239" s="127"/>
      <c r="N239" s="19"/>
      <c r="O239" s="19"/>
      <c r="P239" s="127">
        <v>44</v>
      </c>
      <c r="Q239" s="127"/>
      <c r="R239" s="19"/>
      <c r="S239" s="19"/>
      <c r="T239" s="127">
        <v>53</v>
      </c>
      <c r="U239" s="127"/>
      <c r="V239" s="19"/>
      <c r="W239" s="19"/>
      <c r="X239" s="127">
        <v>53</v>
      </c>
      <c r="Y239" s="127"/>
      <c r="Z239" s="19"/>
    </row>
    <row r="240" spans="1:26">
      <c r="A240" s="12"/>
      <c r="B240" s="167"/>
      <c r="C240" s="19"/>
      <c r="D240" s="127"/>
      <c r="E240" s="127"/>
      <c r="F240" s="19"/>
      <c r="G240" s="19"/>
      <c r="H240" s="127"/>
      <c r="I240" s="127"/>
      <c r="J240" s="19"/>
      <c r="K240" s="19"/>
      <c r="L240" s="127"/>
      <c r="M240" s="127"/>
      <c r="N240" s="19"/>
      <c r="O240" s="19"/>
      <c r="P240" s="127"/>
      <c r="Q240" s="127"/>
      <c r="R240" s="19"/>
      <c r="S240" s="19"/>
      <c r="T240" s="127"/>
      <c r="U240" s="127"/>
      <c r="V240" s="19"/>
      <c r="W240" s="19"/>
      <c r="X240" s="127"/>
      <c r="Y240" s="127"/>
      <c r="Z240" s="19"/>
    </row>
    <row r="241" spans="1:26">
      <c r="A241" s="12"/>
      <c r="B241" s="168" t="s">
        <v>648</v>
      </c>
      <c r="C241" s="37"/>
      <c r="D241" s="130">
        <v>1425</v>
      </c>
      <c r="E241" s="130"/>
      <c r="F241" s="37"/>
      <c r="G241" s="37"/>
      <c r="H241" s="130">
        <v>1103</v>
      </c>
      <c r="I241" s="130"/>
      <c r="J241" s="37"/>
      <c r="K241" s="37"/>
      <c r="L241" s="130">
        <v>1083</v>
      </c>
      <c r="M241" s="130"/>
      <c r="N241" s="37"/>
      <c r="O241" s="37"/>
      <c r="P241" s="122">
        <v>34</v>
      </c>
      <c r="Q241" s="122"/>
      <c r="R241" s="37"/>
      <c r="S241" s="37"/>
      <c r="T241" s="122">
        <v>31</v>
      </c>
      <c r="U241" s="122"/>
      <c r="V241" s="37"/>
      <c r="W241" s="37"/>
      <c r="X241" s="122">
        <v>61</v>
      </c>
      <c r="Y241" s="122"/>
      <c r="Z241" s="37"/>
    </row>
    <row r="242" spans="1:26">
      <c r="A242" s="12"/>
      <c r="B242" s="168"/>
      <c r="C242" s="37"/>
      <c r="D242" s="130"/>
      <c r="E242" s="130"/>
      <c r="F242" s="37"/>
      <c r="G242" s="37"/>
      <c r="H242" s="130"/>
      <c r="I242" s="130"/>
      <c r="J242" s="37"/>
      <c r="K242" s="37"/>
      <c r="L242" s="130"/>
      <c r="M242" s="130"/>
      <c r="N242" s="37"/>
      <c r="O242" s="37"/>
      <c r="P242" s="122"/>
      <c r="Q242" s="122"/>
      <c r="R242" s="37"/>
      <c r="S242" s="37"/>
      <c r="T242" s="122"/>
      <c r="U242" s="122"/>
      <c r="V242" s="37"/>
      <c r="W242" s="37"/>
      <c r="X242" s="122"/>
      <c r="Y242" s="122"/>
      <c r="Z242" s="37"/>
    </row>
    <row r="243" spans="1:26">
      <c r="A243" s="12"/>
      <c r="B243" s="167" t="s">
        <v>649</v>
      </c>
      <c r="C243" s="19"/>
      <c r="D243" s="127">
        <v>205</v>
      </c>
      <c r="E243" s="127"/>
      <c r="F243" s="19"/>
      <c r="G243" s="19"/>
      <c r="H243" s="127" t="s">
        <v>650</v>
      </c>
      <c r="I243" s="127"/>
      <c r="J243" s="109" t="s">
        <v>415</v>
      </c>
      <c r="K243" s="19"/>
      <c r="L243" s="127">
        <v>0</v>
      </c>
      <c r="M243" s="127"/>
      <c r="N243" s="19"/>
      <c r="O243" s="19"/>
      <c r="P243" s="127">
        <v>187</v>
      </c>
      <c r="Q243" s="127"/>
      <c r="R243" s="19"/>
      <c r="S243" s="19"/>
      <c r="T243" s="127">
        <v>0</v>
      </c>
      <c r="U243" s="127"/>
      <c r="V243" s="19"/>
      <c r="W243" s="19"/>
      <c r="X243" s="127">
        <v>0</v>
      </c>
      <c r="Y243" s="127"/>
      <c r="Z243" s="19"/>
    </row>
    <row r="244" spans="1:26" ht="15.75" thickBot="1">
      <c r="A244" s="12"/>
      <c r="B244" s="167"/>
      <c r="C244" s="19"/>
      <c r="D244" s="147"/>
      <c r="E244" s="147"/>
      <c r="F244" s="49"/>
      <c r="G244" s="19"/>
      <c r="H244" s="147"/>
      <c r="I244" s="147"/>
      <c r="J244" s="148"/>
      <c r="K244" s="19"/>
      <c r="L244" s="147"/>
      <c r="M244" s="147"/>
      <c r="N244" s="49"/>
      <c r="O244" s="19"/>
      <c r="P244" s="147"/>
      <c r="Q244" s="147"/>
      <c r="R244" s="49"/>
      <c r="S244" s="19"/>
      <c r="T244" s="147"/>
      <c r="U244" s="147"/>
      <c r="V244" s="49"/>
      <c r="W244" s="19"/>
      <c r="X244" s="147"/>
      <c r="Y244" s="147"/>
      <c r="Z244" s="49"/>
    </row>
    <row r="245" spans="1:26">
      <c r="A245" s="12"/>
      <c r="B245" s="168" t="s">
        <v>496</v>
      </c>
      <c r="C245" s="37"/>
      <c r="D245" s="131">
        <v>5630</v>
      </c>
      <c r="E245" s="131"/>
      <c r="F245" s="41"/>
      <c r="G245" s="37"/>
      <c r="H245" s="131">
        <v>4243</v>
      </c>
      <c r="I245" s="131"/>
      <c r="J245" s="41"/>
      <c r="K245" s="37"/>
      <c r="L245" s="131">
        <v>5193</v>
      </c>
      <c r="M245" s="131"/>
      <c r="N245" s="41"/>
      <c r="O245" s="37"/>
      <c r="P245" s="123">
        <v>399</v>
      </c>
      <c r="Q245" s="123"/>
      <c r="R245" s="41"/>
      <c r="S245" s="37"/>
      <c r="T245" s="123">
        <v>223</v>
      </c>
      <c r="U245" s="123"/>
      <c r="V245" s="41"/>
      <c r="W245" s="37"/>
      <c r="X245" s="123">
        <v>297</v>
      </c>
      <c r="Y245" s="123"/>
      <c r="Z245" s="41"/>
    </row>
    <row r="246" spans="1:26" ht="15.75" thickBot="1">
      <c r="A246" s="12"/>
      <c r="B246" s="168"/>
      <c r="C246" s="37"/>
      <c r="D246" s="149"/>
      <c r="E246" s="149"/>
      <c r="F246" s="65"/>
      <c r="G246" s="37"/>
      <c r="H246" s="149"/>
      <c r="I246" s="149"/>
      <c r="J246" s="65"/>
      <c r="K246" s="37"/>
      <c r="L246" s="149"/>
      <c r="M246" s="149"/>
      <c r="N246" s="65"/>
      <c r="O246" s="37"/>
      <c r="P246" s="150"/>
      <c r="Q246" s="150"/>
      <c r="R246" s="65"/>
      <c r="S246" s="37"/>
      <c r="T246" s="150"/>
      <c r="U246" s="150"/>
      <c r="V246" s="65"/>
      <c r="W246" s="37"/>
      <c r="X246" s="150"/>
      <c r="Y246" s="150"/>
      <c r="Z246" s="65"/>
    </row>
    <row r="247" spans="1:26" ht="36.75">
      <c r="A247" s="12"/>
      <c r="B247" s="166" t="s">
        <v>511</v>
      </c>
      <c r="C247" s="14"/>
      <c r="D247" s="70"/>
      <c r="E247" s="70"/>
      <c r="F247" s="70"/>
      <c r="G247" s="14"/>
      <c r="H247" s="70"/>
      <c r="I247" s="70"/>
      <c r="J247" s="70"/>
      <c r="K247" s="14"/>
      <c r="L247" s="70"/>
      <c r="M247" s="70"/>
      <c r="N247" s="70"/>
      <c r="O247" s="14"/>
      <c r="P247" s="70"/>
      <c r="Q247" s="70"/>
      <c r="R247" s="70"/>
      <c r="S247" s="14"/>
      <c r="T247" s="70"/>
      <c r="U247" s="70"/>
      <c r="V247" s="70"/>
      <c r="W247" s="14"/>
      <c r="X247" s="70"/>
      <c r="Y247" s="70"/>
      <c r="Z247" s="70"/>
    </row>
    <row r="248" spans="1:26">
      <c r="A248" s="12"/>
      <c r="B248" s="168" t="s">
        <v>534</v>
      </c>
      <c r="C248" s="37"/>
      <c r="D248" s="122" t="s">
        <v>651</v>
      </c>
      <c r="E248" s="122"/>
      <c r="F248" s="119" t="s">
        <v>415</v>
      </c>
      <c r="G248" s="37"/>
      <c r="H248" s="130">
        <v>7917</v>
      </c>
      <c r="I248" s="130"/>
      <c r="J248" s="37"/>
      <c r="K248" s="37"/>
      <c r="L248" s="130">
        <v>2447</v>
      </c>
      <c r="M248" s="130"/>
      <c r="N248" s="37"/>
      <c r="O248" s="37"/>
      <c r="P248" s="122">
        <v>1</v>
      </c>
      <c r="Q248" s="122"/>
      <c r="R248" s="37"/>
      <c r="S248" s="37"/>
      <c r="T248" s="122">
        <v>143</v>
      </c>
      <c r="U248" s="122"/>
      <c r="V248" s="37"/>
      <c r="W248" s="37"/>
      <c r="X248" s="122" t="s">
        <v>652</v>
      </c>
      <c r="Y248" s="122"/>
      <c r="Z248" s="119" t="s">
        <v>415</v>
      </c>
    </row>
    <row r="249" spans="1:26">
      <c r="A249" s="12"/>
      <c r="B249" s="168"/>
      <c r="C249" s="37"/>
      <c r="D249" s="122"/>
      <c r="E249" s="122"/>
      <c r="F249" s="119"/>
      <c r="G249" s="37"/>
      <c r="H249" s="130"/>
      <c r="I249" s="130"/>
      <c r="J249" s="37"/>
      <c r="K249" s="37"/>
      <c r="L249" s="130"/>
      <c r="M249" s="130"/>
      <c r="N249" s="37"/>
      <c r="O249" s="37"/>
      <c r="P249" s="122"/>
      <c r="Q249" s="122"/>
      <c r="R249" s="37"/>
      <c r="S249" s="37"/>
      <c r="T249" s="122"/>
      <c r="U249" s="122"/>
      <c r="V249" s="37"/>
      <c r="W249" s="37"/>
      <c r="X249" s="122"/>
      <c r="Y249" s="122"/>
      <c r="Z249" s="119"/>
    </row>
    <row r="250" spans="1:26">
      <c r="A250" s="12"/>
      <c r="B250" s="167" t="s">
        <v>515</v>
      </c>
      <c r="C250" s="19"/>
      <c r="D250" s="127">
        <v>0</v>
      </c>
      <c r="E250" s="127"/>
      <c r="F250" s="19"/>
      <c r="G250" s="19"/>
      <c r="H250" s="113">
        <v>2041</v>
      </c>
      <c r="I250" s="113"/>
      <c r="J250" s="19"/>
      <c r="K250" s="19"/>
      <c r="L250" s="127">
        <v>0</v>
      </c>
      <c r="M250" s="127"/>
      <c r="N250" s="19"/>
      <c r="O250" s="19"/>
      <c r="P250" s="127">
        <v>0</v>
      </c>
      <c r="Q250" s="127"/>
      <c r="R250" s="19"/>
      <c r="S250" s="19"/>
      <c r="T250" s="127">
        <v>0</v>
      </c>
      <c r="U250" s="127"/>
      <c r="V250" s="19"/>
      <c r="W250" s="19"/>
      <c r="X250" s="127">
        <v>0</v>
      </c>
      <c r="Y250" s="127"/>
      <c r="Z250" s="19"/>
    </row>
    <row r="251" spans="1:26">
      <c r="A251" s="12"/>
      <c r="B251" s="167"/>
      <c r="C251" s="19"/>
      <c r="D251" s="127"/>
      <c r="E251" s="127"/>
      <c r="F251" s="19"/>
      <c r="G251" s="19"/>
      <c r="H251" s="113"/>
      <c r="I251" s="113"/>
      <c r="J251" s="19"/>
      <c r="K251" s="19"/>
      <c r="L251" s="127"/>
      <c r="M251" s="127"/>
      <c r="N251" s="19"/>
      <c r="O251" s="19"/>
      <c r="P251" s="127"/>
      <c r="Q251" s="127"/>
      <c r="R251" s="19"/>
      <c r="S251" s="19"/>
      <c r="T251" s="127"/>
      <c r="U251" s="127"/>
      <c r="V251" s="19"/>
      <c r="W251" s="19"/>
      <c r="X251" s="127"/>
      <c r="Y251" s="127"/>
      <c r="Z251" s="19"/>
    </row>
    <row r="252" spans="1:26">
      <c r="A252" s="12"/>
      <c r="B252" s="168" t="s">
        <v>649</v>
      </c>
      <c r="C252" s="37"/>
      <c r="D252" s="122" t="s">
        <v>653</v>
      </c>
      <c r="E252" s="122"/>
      <c r="F252" s="119" t="s">
        <v>415</v>
      </c>
      <c r="G252" s="37"/>
      <c r="H252" s="122" t="s">
        <v>654</v>
      </c>
      <c r="I252" s="122"/>
      <c r="J252" s="119" t="s">
        <v>415</v>
      </c>
      <c r="K252" s="37"/>
      <c r="L252" s="122">
        <v>0</v>
      </c>
      <c r="M252" s="122"/>
      <c r="N252" s="37"/>
      <c r="O252" s="37"/>
      <c r="P252" s="122" t="s">
        <v>655</v>
      </c>
      <c r="Q252" s="122"/>
      <c r="R252" s="119" t="s">
        <v>415</v>
      </c>
      <c r="S252" s="37"/>
      <c r="T252" s="122">
        <v>0</v>
      </c>
      <c r="U252" s="122"/>
      <c r="V252" s="37"/>
      <c r="W252" s="37"/>
      <c r="X252" s="122">
        <v>0</v>
      </c>
      <c r="Y252" s="122"/>
      <c r="Z252" s="37"/>
    </row>
    <row r="253" spans="1:26">
      <c r="A253" s="12"/>
      <c r="B253" s="168"/>
      <c r="C253" s="37"/>
      <c r="D253" s="122"/>
      <c r="E253" s="122"/>
      <c r="F253" s="119"/>
      <c r="G253" s="37"/>
      <c r="H253" s="122"/>
      <c r="I253" s="122"/>
      <c r="J253" s="119"/>
      <c r="K253" s="37"/>
      <c r="L253" s="122"/>
      <c r="M253" s="122"/>
      <c r="N253" s="37"/>
      <c r="O253" s="37"/>
      <c r="P253" s="122"/>
      <c r="Q253" s="122"/>
      <c r="R253" s="119"/>
      <c r="S253" s="37"/>
      <c r="T253" s="122"/>
      <c r="U253" s="122"/>
      <c r="V253" s="37"/>
      <c r="W253" s="37"/>
      <c r="X253" s="122"/>
      <c r="Y253" s="122"/>
      <c r="Z253" s="37"/>
    </row>
    <row r="254" spans="1:26">
      <c r="A254" s="12"/>
      <c r="B254" s="125" t="s">
        <v>647</v>
      </c>
      <c r="C254" s="19"/>
      <c r="D254" s="127">
        <v>0</v>
      </c>
      <c r="E254" s="127"/>
      <c r="F254" s="19"/>
      <c r="G254" s="19"/>
      <c r="H254" s="127">
        <v>0</v>
      </c>
      <c r="I254" s="127"/>
      <c r="J254" s="19"/>
      <c r="K254" s="19"/>
      <c r="L254" s="127">
        <v>0</v>
      </c>
      <c r="M254" s="127"/>
      <c r="N254" s="19"/>
      <c r="O254" s="19"/>
      <c r="P254" s="127" t="s">
        <v>656</v>
      </c>
      <c r="Q254" s="127"/>
      <c r="R254" s="109" t="s">
        <v>415</v>
      </c>
      <c r="S254" s="19"/>
      <c r="T254" s="127" t="s">
        <v>657</v>
      </c>
      <c r="U254" s="127"/>
      <c r="V254" s="109" t="s">
        <v>415</v>
      </c>
      <c r="W254" s="19"/>
      <c r="X254" s="127" t="s">
        <v>657</v>
      </c>
      <c r="Y254" s="127"/>
      <c r="Z254" s="109" t="s">
        <v>415</v>
      </c>
    </row>
    <row r="255" spans="1:26">
      <c r="A255" s="12"/>
      <c r="B255" s="125"/>
      <c r="C255" s="19"/>
      <c r="D255" s="127"/>
      <c r="E255" s="127"/>
      <c r="F255" s="19"/>
      <c r="G255" s="19"/>
      <c r="H255" s="127"/>
      <c r="I255" s="127"/>
      <c r="J255" s="19"/>
      <c r="K255" s="19"/>
      <c r="L255" s="127"/>
      <c r="M255" s="127"/>
      <c r="N255" s="19"/>
      <c r="O255" s="19"/>
      <c r="P255" s="127"/>
      <c r="Q255" s="127"/>
      <c r="R255" s="109"/>
      <c r="S255" s="19"/>
      <c r="T255" s="127"/>
      <c r="U255" s="127"/>
      <c r="V255" s="109"/>
      <c r="W255" s="19"/>
      <c r="X255" s="127"/>
      <c r="Y255" s="127"/>
      <c r="Z255" s="109"/>
    </row>
    <row r="256" spans="1:26">
      <c r="A256" s="12"/>
      <c r="B256" s="165" t="s">
        <v>648</v>
      </c>
      <c r="C256" s="24"/>
      <c r="D256" s="122" t="s">
        <v>658</v>
      </c>
      <c r="E256" s="122"/>
      <c r="F256" s="115" t="s">
        <v>415</v>
      </c>
      <c r="G256" s="24"/>
      <c r="H256" s="122" t="s">
        <v>659</v>
      </c>
      <c r="I256" s="122"/>
      <c r="J256" s="115" t="s">
        <v>415</v>
      </c>
      <c r="K256" s="24"/>
      <c r="L256" s="122" t="s">
        <v>660</v>
      </c>
      <c r="M256" s="122"/>
      <c r="N256" s="115" t="s">
        <v>415</v>
      </c>
      <c r="O256" s="24"/>
      <c r="P256" s="122" t="s">
        <v>661</v>
      </c>
      <c r="Q256" s="122"/>
      <c r="R256" s="115" t="s">
        <v>415</v>
      </c>
      <c r="S256" s="24"/>
      <c r="T256" s="122" t="s">
        <v>662</v>
      </c>
      <c r="U256" s="122"/>
      <c r="V256" s="115" t="s">
        <v>415</v>
      </c>
      <c r="W256" s="24"/>
      <c r="X256" s="122" t="s">
        <v>663</v>
      </c>
      <c r="Y256" s="122"/>
      <c r="Z256" s="115" t="s">
        <v>415</v>
      </c>
    </row>
    <row r="257" spans="1:34">
      <c r="A257" s="12"/>
      <c r="B257" s="167" t="s">
        <v>664</v>
      </c>
      <c r="C257" s="19"/>
      <c r="D257" s="127">
        <v>23</v>
      </c>
      <c r="E257" s="127"/>
      <c r="F257" s="19"/>
      <c r="G257" s="19"/>
      <c r="H257" s="127">
        <v>144</v>
      </c>
      <c r="I257" s="127"/>
      <c r="J257" s="19"/>
      <c r="K257" s="19"/>
      <c r="L257" s="127" t="s">
        <v>665</v>
      </c>
      <c r="M257" s="127"/>
      <c r="N257" s="109" t="s">
        <v>415</v>
      </c>
      <c r="O257" s="19"/>
      <c r="P257" s="127">
        <v>0</v>
      </c>
      <c r="Q257" s="127"/>
      <c r="R257" s="19"/>
      <c r="S257" s="19"/>
      <c r="T257" s="127">
        <v>0</v>
      </c>
      <c r="U257" s="127"/>
      <c r="V257" s="19"/>
      <c r="W257" s="19"/>
      <c r="X257" s="127">
        <v>0</v>
      </c>
      <c r="Y257" s="127"/>
      <c r="Z257" s="19"/>
    </row>
    <row r="258" spans="1:34" ht="15.75" thickBot="1">
      <c r="A258" s="12"/>
      <c r="B258" s="167"/>
      <c r="C258" s="19"/>
      <c r="D258" s="147"/>
      <c r="E258" s="147"/>
      <c r="F258" s="49"/>
      <c r="G258" s="19"/>
      <c r="H258" s="147"/>
      <c r="I258" s="147"/>
      <c r="J258" s="49"/>
      <c r="K258" s="19"/>
      <c r="L258" s="147"/>
      <c r="M258" s="147"/>
      <c r="N258" s="148"/>
      <c r="O258" s="19"/>
      <c r="P258" s="147"/>
      <c r="Q258" s="147"/>
      <c r="R258" s="49"/>
      <c r="S258" s="19"/>
      <c r="T258" s="147"/>
      <c r="U258" s="147"/>
      <c r="V258" s="49"/>
      <c r="W258" s="19"/>
      <c r="X258" s="147"/>
      <c r="Y258" s="147"/>
      <c r="Z258" s="49"/>
    </row>
    <row r="259" spans="1:34">
      <c r="A259" s="12"/>
      <c r="B259" s="118" t="s">
        <v>524</v>
      </c>
      <c r="C259" s="37"/>
      <c r="D259" s="123" t="s">
        <v>666</v>
      </c>
      <c r="E259" s="123"/>
      <c r="F259" s="120" t="s">
        <v>415</v>
      </c>
      <c r="G259" s="37"/>
      <c r="H259" s="131">
        <v>8418</v>
      </c>
      <c r="I259" s="131"/>
      <c r="J259" s="41"/>
      <c r="K259" s="37"/>
      <c r="L259" s="131">
        <v>1280</v>
      </c>
      <c r="M259" s="131"/>
      <c r="N259" s="41"/>
      <c r="O259" s="37"/>
      <c r="P259" s="123" t="s">
        <v>667</v>
      </c>
      <c r="Q259" s="123"/>
      <c r="R259" s="120" t="s">
        <v>415</v>
      </c>
      <c r="S259" s="37"/>
      <c r="T259" s="123">
        <v>59</v>
      </c>
      <c r="U259" s="123"/>
      <c r="V259" s="41"/>
      <c r="W259" s="37"/>
      <c r="X259" s="123" t="s">
        <v>668</v>
      </c>
      <c r="Y259" s="123"/>
      <c r="Z259" s="120" t="s">
        <v>415</v>
      </c>
    </row>
    <row r="260" spans="1:34" ht="15.75" thickBot="1">
      <c r="A260" s="12"/>
      <c r="B260" s="118"/>
      <c r="C260" s="37"/>
      <c r="D260" s="150"/>
      <c r="E260" s="150"/>
      <c r="F260" s="151"/>
      <c r="G260" s="37"/>
      <c r="H260" s="149"/>
      <c r="I260" s="149"/>
      <c r="J260" s="65"/>
      <c r="K260" s="37"/>
      <c r="L260" s="149"/>
      <c r="M260" s="149"/>
      <c r="N260" s="65"/>
      <c r="O260" s="37"/>
      <c r="P260" s="150"/>
      <c r="Q260" s="150"/>
      <c r="R260" s="151"/>
      <c r="S260" s="37"/>
      <c r="T260" s="150"/>
      <c r="U260" s="150"/>
      <c r="V260" s="65"/>
      <c r="W260" s="37"/>
      <c r="X260" s="150"/>
      <c r="Y260" s="150"/>
      <c r="Z260" s="151"/>
    </row>
    <row r="261" spans="1:34">
      <c r="A261" s="12"/>
      <c r="B261" s="125" t="s">
        <v>527</v>
      </c>
      <c r="C261" s="19"/>
      <c r="D261" s="110" t="s">
        <v>246</v>
      </c>
      <c r="E261" s="153">
        <v>3114</v>
      </c>
      <c r="F261" s="70"/>
      <c r="G261" s="19"/>
      <c r="H261" s="110" t="s">
        <v>246</v>
      </c>
      <c r="I261" s="153">
        <v>12661</v>
      </c>
      <c r="J261" s="70"/>
      <c r="K261" s="19"/>
      <c r="L261" s="110" t="s">
        <v>246</v>
      </c>
      <c r="M261" s="153">
        <v>6473</v>
      </c>
      <c r="N261" s="70"/>
      <c r="O261" s="19"/>
      <c r="P261" s="110" t="s">
        <v>246</v>
      </c>
      <c r="Q261" s="152" t="s">
        <v>669</v>
      </c>
      <c r="R261" s="110" t="s">
        <v>415</v>
      </c>
      <c r="S261" s="19"/>
      <c r="T261" s="110" t="s">
        <v>246</v>
      </c>
      <c r="U261" s="152">
        <v>282</v>
      </c>
      <c r="V261" s="70"/>
      <c r="W261" s="19"/>
      <c r="X261" s="110" t="s">
        <v>246</v>
      </c>
      <c r="Y261" s="152" t="s">
        <v>670</v>
      </c>
      <c r="Z261" s="110" t="s">
        <v>415</v>
      </c>
    </row>
    <row r="262" spans="1:34" ht="15.75" thickBot="1">
      <c r="A262" s="12"/>
      <c r="B262" s="125"/>
      <c r="C262" s="19"/>
      <c r="D262" s="112"/>
      <c r="E262" s="114"/>
      <c r="F262" s="71"/>
      <c r="G262" s="19"/>
      <c r="H262" s="112"/>
      <c r="I262" s="114"/>
      <c r="J262" s="71"/>
      <c r="K262" s="19"/>
      <c r="L262" s="112"/>
      <c r="M262" s="114"/>
      <c r="N262" s="71"/>
      <c r="O262" s="19"/>
      <c r="P262" s="112"/>
      <c r="Q262" s="129"/>
      <c r="R262" s="112"/>
      <c r="S262" s="19"/>
      <c r="T262" s="112"/>
      <c r="U262" s="129"/>
      <c r="V262" s="71"/>
      <c r="W262" s="19"/>
      <c r="X262" s="112"/>
      <c r="Y262" s="129"/>
      <c r="Z262" s="112"/>
    </row>
    <row r="263" spans="1:34"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c r="A264" s="12"/>
      <c r="B264" s="19" t="s">
        <v>671</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row>
    <row r="265" spans="1:34">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19" t="s">
        <v>672</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row>
    <row r="267" spans="1:34">
      <c r="A267" s="12"/>
      <c r="B267" s="19" t="s">
        <v>673</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c r="AH267" s="19"/>
    </row>
    <row r="268" spans="1:34">
      <c r="A268" s="12"/>
      <c r="B268" s="32"/>
      <c r="C268" s="32"/>
      <c r="D268" s="32"/>
      <c r="E268" s="32"/>
      <c r="F268" s="32"/>
      <c r="G268" s="32"/>
      <c r="H268" s="32"/>
      <c r="I268" s="32"/>
      <c r="J268" s="32"/>
      <c r="K268" s="32"/>
      <c r="L268" s="32"/>
      <c r="M268" s="32"/>
      <c r="N268" s="32"/>
      <c r="O268" s="32"/>
      <c r="P268" s="32"/>
      <c r="Q268" s="32"/>
      <c r="R268" s="32"/>
    </row>
    <row r="269" spans="1:34">
      <c r="A269" s="12"/>
      <c r="B269" s="15"/>
      <c r="C269" s="15"/>
      <c r="D269" s="15"/>
      <c r="E269" s="15"/>
      <c r="F269" s="15"/>
      <c r="G269" s="15"/>
      <c r="H269" s="15"/>
      <c r="I269" s="15"/>
      <c r="J269" s="15"/>
      <c r="K269" s="15"/>
      <c r="L269" s="15"/>
      <c r="M269" s="15"/>
      <c r="N269" s="15"/>
      <c r="O269" s="15"/>
      <c r="P269" s="15"/>
      <c r="Q269" s="15"/>
      <c r="R269" s="15"/>
    </row>
    <row r="270" spans="1:34" ht="15.75" thickBot="1">
      <c r="A270" s="12"/>
      <c r="B270" s="58"/>
      <c r="C270" s="14"/>
      <c r="D270" s="33" t="s">
        <v>243</v>
      </c>
      <c r="E270" s="33"/>
      <c r="F270" s="33"/>
      <c r="G270" s="33"/>
      <c r="H270" s="33"/>
      <c r="I270" s="33"/>
      <c r="J270" s="33"/>
      <c r="K270" s="33"/>
      <c r="L270" s="33"/>
      <c r="M270" s="33"/>
      <c r="N270" s="33"/>
      <c r="O270" s="33"/>
      <c r="P270" s="33"/>
      <c r="Q270" s="33"/>
      <c r="R270" s="33"/>
    </row>
    <row r="271" spans="1:34" ht="15.75" thickBot="1">
      <c r="A271" s="12"/>
      <c r="B271" s="58"/>
      <c r="C271" s="14"/>
      <c r="D271" s="34" t="s">
        <v>494</v>
      </c>
      <c r="E271" s="34"/>
      <c r="F271" s="34"/>
      <c r="G271" s="34"/>
      <c r="H271" s="34"/>
      <c r="I271" s="34"/>
      <c r="J271" s="34"/>
      <c r="K271" s="14"/>
      <c r="L271" s="34" t="s">
        <v>495</v>
      </c>
      <c r="M271" s="34"/>
      <c r="N271" s="34"/>
      <c r="O271" s="34"/>
      <c r="P271" s="34"/>
      <c r="Q271" s="34"/>
      <c r="R271" s="34"/>
    </row>
    <row r="272" spans="1:34" ht="15.75" thickBot="1">
      <c r="A272" s="12"/>
      <c r="B272" s="22" t="s">
        <v>244</v>
      </c>
      <c r="C272" s="14"/>
      <c r="D272" s="34">
        <v>2013</v>
      </c>
      <c r="E272" s="34"/>
      <c r="F272" s="34"/>
      <c r="G272" s="14"/>
      <c r="H272" s="34">
        <v>2012</v>
      </c>
      <c r="I272" s="34"/>
      <c r="J272" s="34"/>
      <c r="K272" s="14"/>
      <c r="L272" s="34">
        <v>2013</v>
      </c>
      <c r="M272" s="34"/>
      <c r="N272" s="34"/>
      <c r="O272" s="14"/>
      <c r="P272" s="34">
        <v>2012</v>
      </c>
      <c r="Q272" s="34"/>
      <c r="R272" s="34"/>
    </row>
    <row r="273" spans="1:18">
      <c r="A273" s="12"/>
      <c r="B273" s="143" t="s">
        <v>532</v>
      </c>
      <c r="C273" s="24"/>
      <c r="D273" s="41"/>
      <c r="E273" s="41"/>
      <c r="F273" s="41"/>
      <c r="G273" s="24"/>
      <c r="H273" s="41"/>
      <c r="I273" s="41"/>
      <c r="J273" s="41"/>
      <c r="K273" s="24"/>
      <c r="L273" s="41"/>
      <c r="M273" s="41"/>
      <c r="N273" s="41"/>
      <c r="O273" s="24"/>
      <c r="P273" s="41"/>
      <c r="Q273" s="41"/>
      <c r="R273" s="41"/>
    </row>
    <row r="274" spans="1:18">
      <c r="A274" s="12"/>
      <c r="B274" s="109" t="s">
        <v>533</v>
      </c>
      <c r="C274" s="19"/>
      <c r="D274" s="109" t="s">
        <v>246</v>
      </c>
      <c r="E274" s="113">
        <v>135498</v>
      </c>
      <c r="F274" s="19"/>
      <c r="G274" s="19"/>
      <c r="H274" s="109" t="s">
        <v>246</v>
      </c>
      <c r="I274" s="113">
        <v>112656</v>
      </c>
      <c r="J274" s="19"/>
      <c r="K274" s="19"/>
      <c r="L274" s="109" t="s">
        <v>246</v>
      </c>
      <c r="M274" s="113">
        <v>2743</v>
      </c>
      <c r="N274" s="19"/>
      <c r="O274" s="19"/>
      <c r="P274" s="109" t="s">
        <v>246</v>
      </c>
      <c r="Q274" s="113">
        <v>2596</v>
      </c>
      <c r="R274" s="19"/>
    </row>
    <row r="275" spans="1:18">
      <c r="A275" s="12"/>
      <c r="B275" s="109"/>
      <c r="C275" s="19"/>
      <c r="D275" s="109"/>
      <c r="E275" s="113"/>
      <c r="F275" s="19"/>
      <c r="G275" s="19"/>
      <c r="H275" s="109"/>
      <c r="I275" s="113"/>
      <c r="J275" s="19"/>
      <c r="K275" s="19"/>
      <c r="L275" s="109"/>
      <c r="M275" s="113"/>
      <c r="N275" s="19"/>
      <c r="O275" s="19"/>
      <c r="P275" s="109"/>
      <c r="Q275" s="113"/>
      <c r="R275" s="19"/>
    </row>
    <row r="276" spans="1:18">
      <c r="A276" s="12"/>
      <c r="B276" s="119" t="s">
        <v>497</v>
      </c>
      <c r="C276" s="37"/>
      <c r="D276" s="130">
        <v>5518</v>
      </c>
      <c r="E276" s="130"/>
      <c r="F276" s="37"/>
      <c r="G276" s="37"/>
      <c r="H276" s="130">
        <v>4314</v>
      </c>
      <c r="I276" s="130"/>
      <c r="J276" s="37"/>
      <c r="K276" s="37"/>
      <c r="L276" s="122">
        <v>26</v>
      </c>
      <c r="M276" s="122"/>
      <c r="N276" s="37"/>
      <c r="O276" s="37"/>
      <c r="P276" s="122">
        <v>28</v>
      </c>
      <c r="Q276" s="122"/>
      <c r="R276" s="37"/>
    </row>
    <row r="277" spans="1:18">
      <c r="A277" s="12"/>
      <c r="B277" s="119"/>
      <c r="C277" s="37"/>
      <c r="D277" s="130"/>
      <c r="E277" s="130"/>
      <c r="F277" s="37"/>
      <c r="G277" s="37"/>
      <c r="H277" s="130"/>
      <c r="I277" s="130"/>
      <c r="J277" s="37"/>
      <c r="K277" s="37"/>
      <c r="L277" s="122"/>
      <c r="M277" s="122"/>
      <c r="N277" s="37"/>
      <c r="O277" s="37"/>
      <c r="P277" s="122"/>
      <c r="Q277" s="122"/>
      <c r="R277" s="37"/>
    </row>
    <row r="278" spans="1:18">
      <c r="A278" s="12"/>
      <c r="B278" s="109" t="s">
        <v>498</v>
      </c>
      <c r="C278" s="19"/>
      <c r="D278" s="113">
        <v>5405</v>
      </c>
      <c r="E278" s="113"/>
      <c r="F278" s="19"/>
      <c r="G278" s="19"/>
      <c r="H278" s="113">
        <v>5345</v>
      </c>
      <c r="I278" s="113"/>
      <c r="J278" s="19"/>
      <c r="K278" s="19"/>
      <c r="L278" s="127">
        <v>108</v>
      </c>
      <c r="M278" s="127"/>
      <c r="N278" s="19"/>
      <c r="O278" s="19"/>
      <c r="P278" s="127">
        <v>111</v>
      </c>
      <c r="Q278" s="127"/>
      <c r="R278" s="19"/>
    </row>
    <row r="279" spans="1:18">
      <c r="A279" s="12"/>
      <c r="B279" s="109"/>
      <c r="C279" s="19"/>
      <c r="D279" s="113"/>
      <c r="E279" s="113"/>
      <c r="F279" s="19"/>
      <c r="G279" s="19"/>
      <c r="H279" s="113"/>
      <c r="I279" s="113"/>
      <c r="J279" s="19"/>
      <c r="K279" s="19"/>
      <c r="L279" s="127"/>
      <c r="M279" s="127"/>
      <c r="N279" s="19"/>
      <c r="O279" s="19"/>
      <c r="P279" s="127"/>
      <c r="Q279" s="127"/>
      <c r="R279" s="19"/>
    </row>
    <row r="280" spans="1:18">
      <c r="A280" s="12"/>
      <c r="B280" s="119" t="s">
        <v>674</v>
      </c>
      <c r="C280" s="37"/>
      <c r="D280" s="122">
        <v>0</v>
      </c>
      <c r="E280" s="122"/>
      <c r="F280" s="37"/>
      <c r="G280" s="37"/>
      <c r="H280" s="130">
        <v>2014</v>
      </c>
      <c r="I280" s="130"/>
      <c r="J280" s="37"/>
      <c r="K280" s="37"/>
      <c r="L280" s="122">
        <v>0</v>
      </c>
      <c r="M280" s="122"/>
      <c r="N280" s="37"/>
      <c r="O280" s="37"/>
      <c r="P280" s="122">
        <v>0</v>
      </c>
      <c r="Q280" s="122"/>
      <c r="R280" s="37"/>
    </row>
    <row r="281" spans="1:18">
      <c r="A281" s="12"/>
      <c r="B281" s="119"/>
      <c r="C281" s="37"/>
      <c r="D281" s="122"/>
      <c r="E281" s="122"/>
      <c r="F281" s="37"/>
      <c r="G281" s="37"/>
      <c r="H281" s="130"/>
      <c r="I281" s="130"/>
      <c r="J281" s="37"/>
      <c r="K281" s="37"/>
      <c r="L281" s="122"/>
      <c r="M281" s="122"/>
      <c r="N281" s="37"/>
      <c r="O281" s="37"/>
      <c r="P281" s="122"/>
      <c r="Q281" s="122"/>
      <c r="R281" s="37"/>
    </row>
    <row r="282" spans="1:18">
      <c r="A282" s="12"/>
      <c r="B282" s="109" t="s">
        <v>675</v>
      </c>
      <c r="C282" s="19"/>
      <c r="D282" s="127">
        <v>780</v>
      </c>
      <c r="E282" s="127"/>
      <c r="F282" s="19"/>
      <c r="G282" s="19"/>
      <c r="H282" s="127">
        <v>687</v>
      </c>
      <c r="I282" s="127"/>
      <c r="J282" s="19"/>
      <c r="K282" s="19"/>
      <c r="L282" s="127">
        <v>0</v>
      </c>
      <c r="M282" s="127"/>
      <c r="N282" s="19"/>
      <c r="O282" s="19"/>
      <c r="P282" s="127">
        <v>0</v>
      </c>
      <c r="Q282" s="127"/>
      <c r="R282" s="19"/>
    </row>
    <row r="283" spans="1:18">
      <c r="A283" s="12"/>
      <c r="B283" s="109"/>
      <c r="C283" s="19"/>
      <c r="D283" s="127"/>
      <c r="E283" s="127"/>
      <c r="F283" s="19"/>
      <c r="G283" s="19"/>
      <c r="H283" s="127"/>
      <c r="I283" s="127"/>
      <c r="J283" s="19"/>
      <c r="K283" s="19"/>
      <c r="L283" s="127"/>
      <c r="M283" s="127"/>
      <c r="N283" s="19"/>
      <c r="O283" s="19"/>
      <c r="P283" s="127"/>
      <c r="Q283" s="127"/>
      <c r="R283" s="19"/>
    </row>
    <row r="284" spans="1:18">
      <c r="A284" s="12"/>
      <c r="B284" s="119" t="s">
        <v>676</v>
      </c>
      <c r="C284" s="37"/>
      <c r="D284" s="130">
        <v>5256</v>
      </c>
      <c r="E284" s="130"/>
      <c r="F284" s="37"/>
      <c r="G284" s="37"/>
      <c r="H284" s="130">
        <v>11572</v>
      </c>
      <c r="I284" s="130"/>
      <c r="J284" s="37"/>
      <c r="K284" s="37"/>
      <c r="L284" s="122">
        <v>1</v>
      </c>
      <c r="M284" s="122"/>
      <c r="N284" s="37"/>
      <c r="O284" s="37"/>
      <c r="P284" s="122">
        <v>142</v>
      </c>
      <c r="Q284" s="122"/>
      <c r="R284" s="37"/>
    </row>
    <row r="285" spans="1:18">
      <c r="A285" s="12"/>
      <c r="B285" s="119"/>
      <c r="C285" s="37"/>
      <c r="D285" s="130"/>
      <c r="E285" s="130"/>
      <c r="F285" s="37"/>
      <c r="G285" s="37"/>
      <c r="H285" s="130"/>
      <c r="I285" s="130"/>
      <c r="J285" s="37"/>
      <c r="K285" s="37"/>
      <c r="L285" s="122"/>
      <c r="M285" s="122"/>
      <c r="N285" s="37"/>
      <c r="O285" s="37"/>
      <c r="P285" s="122"/>
      <c r="Q285" s="122"/>
      <c r="R285" s="37"/>
    </row>
    <row r="286" spans="1:18">
      <c r="A286" s="12"/>
      <c r="B286" s="100" t="s">
        <v>538</v>
      </c>
      <c r="C286" s="14"/>
      <c r="D286" s="127" t="s">
        <v>677</v>
      </c>
      <c r="E286" s="127"/>
      <c r="F286" s="100" t="s">
        <v>415</v>
      </c>
      <c r="G286" s="14"/>
      <c r="H286" s="127" t="s">
        <v>678</v>
      </c>
      <c r="I286" s="127"/>
      <c r="J286" s="100" t="s">
        <v>415</v>
      </c>
      <c r="K286" s="14"/>
      <c r="L286" s="127" t="s">
        <v>679</v>
      </c>
      <c r="M286" s="127"/>
      <c r="N286" s="100" t="s">
        <v>415</v>
      </c>
      <c r="O286" s="14"/>
      <c r="P286" s="127" t="s">
        <v>680</v>
      </c>
      <c r="Q286" s="127"/>
      <c r="R286" s="100" t="s">
        <v>415</v>
      </c>
    </row>
    <row r="287" spans="1:18">
      <c r="A287" s="12"/>
      <c r="B287" s="119" t="s">
        <v>681</v>
      </c>
      <c r="C287" s="37"/>
      <c r="D287" s="122" t="s">
        <v>682</v>
      </c>
      <c r="E287" s="122"/>
      <c r="F287" s="119" t="s">
        <v>415</v>
      </c>
      <c r="G287" s="37"/>
      <c r="H287" s="122" t="s">
        <v>683</v>
      </c>
      <c r="I287" s="122"/>
      <c r="J287" s="119" t="s">
        <v>415</v>
      </c>
      <c r="K287" s="37"/>
      <c r="L287" s="122" t="s">
        <v>684</v>
      </c>
      <c r="M287" s="122"/>
      <c r="N287" s="119" t="s">
        <v>415</v>
      </c>
      <c r="O287" s="37"/>
      <c r="P287" s="122">
        <v>0</v>
      </c>
      <c r="Q287" s="122"/>
      <c r="R287" s="37"/>
    </row>
    <row r="288" spans="1:18">
      <c r="A288" s="12"/>
      <c r="B288" s="119"/>
      <c r="C288" s="37"/>
      <c r="D288" s="122"/>
      <c r="E288" s="122"/>
      <c r="F288" s="119"/>
      <c r="G288" s="37"/>
      <c r="H288" s="122"/>
      <c r="I288" s="122"/>
      <c r="J288" s="119"/>
      <c r="K288" s="37"/>
      <c r="L288" s="122"/>
      <c r="M288" s="122"/>
      <c r="N288" s="119"/>
      <c r="O288" s="37"/>
      <c r="P288" s="122"/>
      <c r="Q288" s="122"/>
      <c r="R288" s="37"/>
    </row>
    <row r="289" spans="1:18">
      <c r="A289" s="12"/>
      <c r="B289" s="109" t="s">
        <v>685</v>
      </c>
      <c r="C289" s="19"/>
      <c r="D289" s="113">
        <v>3247</v>
      </c>
      <c r="E289" s="113"/>
      <c r="F289" s="19"/>
      <c r="G289" s="19"/>
      <c r="H289" s="113">
        <v>5045</v>
      </c>
      <c r="I289" s="113"/>
      <c r="J289" s="19"/>
      <c r="K289" s="19"/>
      <c r="L289" s="127" t="s">
        <v>686</v>
      </c>
      <c r="M289" s="127"/>
      <c r="N289" s="109" t="s">
        <v>415</v>
      </c>
      <c r="O289" s="19"/>
      <c r="P289" s="127">
        <v>69</v>
      </c>
      <c r="Q289" s="127"/>
      <c r="R289" s="19"/>
    </row>
    <row r="290" spans="1:18" ht="15.75" thickBot="1">
      <c r="A290" s="12"/>
      <c r="B290" s="109"/>
      <c r="C290" s="19"/>
      <c r="D290" s="146"/>
      <c r="E290" s="146"/>
      <c r="F290" s="49"/>
      <c r="G290" s="19"/>
      <c r="H290" s="146"/>
      <c r="I290" s="146"/>
      <c r="J290" s="49"/>
      <c r="K290" s="19"/>
      <c r="L290" s="147"/>
      <c r="M290" s="147"/>
      <c r="N290" s="148"/>
      <c r="O290" s="19"/>
      <c r="P290" s="147"/>
      <c r="Q290" s="147"/>
      <c r="R290" s="49"/>
    </row>
    <row r="291" spans="1:18">
      <c r="A291" s="12"/>
      <c r="B291" s="119" t="s">
        <v>543</v>
      </c>
      <c r="C291" s="37"/>
      <c r="D291" s="131">
        <v>149683</v>
      </c>
      <c r="E291" s="131"/>
      <c r="F291" s="41"/>
      <c r="G291" s="37"/>
      <c r="H291" s="131">
        <v>135498</v>
      </c>
      <c r="I291" s="131"/>
      <c r="J291" s="41"/>
      <c r="K291" s="37"/>
      <c r="L291" s="131">
        <v>2321</v>
      </c>
      <c r="M291" s="131"/>
      <c r="N291" s="41"/>
      <c r="O291" s="37"/>
      <c r="P291" s="131">
        <v>2743</v>
      </c>
      <c r="Q291" s="131"/>
      <c r="R291" s="41"/>
    </row>
    <row r="292" spans="1:18" ht="15.75" thickBot="1">
      <c r="A292" s="12"/>
      <c r="B292" s="119"/>
      <c r="C292" s="37"/>
      <c r="D292" s="149"/>
      <c r="E292" s="149"/>
      <c r="F292" s="65"/>
      <c r="G292" s="37"/>
      <c r="H292" s="149"/>
      <c r="I292" s="149"/>
      <c r="J292" s="65"/>
      <c r="K292" s="37"/>
      <c r="L292" s="149"/>
      <c r="M292" s="149"/>
      <c r="N292" s="65"/>
      <c r="O292" s="37"/>
      <c r="P292" s="149"/>
      <c r="Q292" s="149"/>
      <c r="R292" s="65"/>
    </row>
    <row r="293" spans="1:18">
      <c r="A293" s="12"/>
      <c r="B293" s="169" t="s">
        <v>544</v>
      </c>
      <c r="C293" s="14"/>
      <c r="D293" s="70"/>
      <c r="E293" s="70"/>
      <c r="F293" s="70"/>
      <c r="G293" s="14"/>
      <c r="H293" s="70"/>
      <c r="I293" s="70"/>
      <c r="J293" s="70"/>
      <c r="K293" s="14"/>
      <c r="L293" s="70"/>
      <c r="M293" s="70"/>
      <c r="N293" s="70"/>
      <c r="O293" s="14"/>
      <c r="P293" s="70"/>
      <c r="Q293" s="70"/>
      <c r="R293" s="70"/>
    </row>
    <row r="294" spans="1:18">
      <c r="A294" s="12"/>
      <c r="B294" s="119" t="s">
        <v>545</v>
      </c>
      <c r="C294" s="37"/>
      <c r="D294" s="130">
        <v>126392</v>
      </c>
      <c r="E294" s="130"/>
      <c r="F294" s="37"/>
      <c r="G294" s="37"/>
      <c r="H294" s="130">
        <v>108177</v>
      </c>
      <c r="I294" s="130"/>
      <c r="J294" s="37"/>
      <c r="K294" s="37"/>
      <c r="L294" s="122">
        <v>0</v>
      </c>
      <c r="M294" s="122"/>
      <c r="N294" s="37"/>
      <c r="O294" s="37"/>
      <c r="P294" s="122">
        <v>0</v>
      </c>
      <c r="Q294" s="122"/>
      <c r="R294" s="37"/>
    </row>
    <row r="295" spans="1:18">
      <c r="A295" s="12"/>
      <c r="B295" s="119"/>
      <c r="C295" s="37"/>
      <c r="D295" s="130"/>
      <c r="E295" s="130"/>
      <c r="F295" s="37"/>
      <c r="G295" s="37"/>
      <c r="H295" s="130"/>
      <c r="I295" s="130"/>
      <c r="J295" s="37"/>
      <c r="K295" s="37"/>
      <c r="L295" s="122"/>
      <c r="M295" s="122"/>
      <c r="N295" s="37"/>
      <c r="O295" s="37"/>
      <c r="P295" s="122"/>
      <c r="Q295" s="122"/>
      <c r="R295" s="37"/>
    </row>
    <row r="296" spans="1:18">
      <c r="A296" s="12"/>
      <c r="B296" s="109" t="s">
        <v>546</v>
      </c>
      <c r="C296" s="19"/>
      <c r="D296" s="113">
        <v>12680</v>
      </c>
      <c r="E296" s="113"/>
      <c r="F296" s="19"/>
      <c r="G296" s="19"/>
      <c r="H296" s="113">
        <v>9714</v>
      </c>
      <c r="I296" s="113"/>
      <c r="J296" s="19"/>
      <c r="K296" s="19"/>
      <c r="L296" s="127">
        <v>0</v>
      </c>
      <c r="M296" s="127"/>
      <c r="N296" s="19"/>
      <c r="O296" s="19"/>
      <c r="P296" s="127">
        <v>0</v>
      </c>
      <c r="Q296" s="127"/>
      <c r="R296" s="19"/>
    </row>
    <row r="297" spans="1:18">
      <c r="A297" s="12"/>
      <c r="B297" s="109"/>
      <c r="C297" s="19"/>
      <c r="D297" s="113"/>
      <c r="E297" s="113"/>
      <c r="F297" s="19"/>
      <c r="G297" s="19"/>
      <c r="H297" s="113"/>
      <c r="I297" s="113"/>
      <c r="J297" s="19"/>
      <c r="K297" s="19"/>
      <c r="L297" s="127"/>
      <c r="M297" s="127"/>
      <c r="N297" s="19"/>
      <c r="O297" s="19"/>
      <c r="P297" s="127"/>
      <c r="Q297" s="127"/>
      <c r="R297" s="19"/>
    </row>
    <row r="298" spans="1:18">
      <c r="A298" s="12"/>
      <c r="B298" s="119" t="s">
        <v>547</v>
      </c>
      <c r="C298" s="37"/>
      <c r="D298" s="130">
        <v>7871</v>
      </c>
      <c r="E298" s="130"/>
      <c r="F298" s="37"/>
      <c r="G298" s="37"/>
      <c r="H298" s="130">
        <v>7957</v>
      </c>
      <c r="I298" s="130"/>
      <c r="J298" s="37"/>
      <c r="K298" s="37"/>
      <c r="L298" s="122">
        <v>216</v>
      </c>
      <c r="M298" s="122"/>
      <c r="N298" s="37"/>
      <c r="O298" s="37"/>
      <c r="P298" s="122">
        <v>203</v>
      </c>
      <c r="Q298" s="122"/>
      <c r="R298" s="37"/>
    </row>
    <row r="299" spans="1:18">
      <c r="A299" s="12"/>
      <c r="B299" s="119"/>
      <c r="C299" s="37"/>
      <c r="D299" s="130"/>
      <c r="E299" s="130"/>
      <c r="F299" s="37"/>
      <c r="G299" s="37"/>
      <c r="H299" s="130"/>
      <c r="I299" s="130"/>
      <c r="J299" s="37"/>
      <c r="K299" s="37"/>
      <c r="L299" s="122"/>
      <c r="M299" s="122"/>
      <c r="N299" s="37"/>
      <c r="O299" s="37"/>
      <c r="P299" s="122"/>
      <c r="Q299" s="122"/>
      <c r="R299" s="37"/>
    </row>
    <row r="300" spans="1:18">
      <c r="A300" s="12"/>
      <c r="B300" s="109" t="s">
        <v>675</v>
      </c>
      <c r="C300" s="19"/>
      <c r="D300" s="127">
        <v>780</v>
      </c>
      <c r="E300" s="127"/>
      <c r="F300" s="19"/>
      <c r="G300" s="19"/>
      <c r="H300" s="127">
        <v>687</v>
      </c>
      <c r="I300" s="127"/>
      <c r="J300" s="19"/>
      <c r="K300" s="19"/>
      <c r="L300" s="127">
        <v>0</v>
      </c>
      <c r="M300" s="127"/>
      <c r="N300" s="19"/>
      <c r="O300" s="19"/>
      <c r="P300" s="127">
        <v>0</v>
      </c>
      <c r="Q300" s="127"/>
      <c r="R300" s="19"/>
    </row>
    <row r="301" spans="1:18">
      <c r="A301" s="12"/>
      <c r="B301" s="109"/>
      <c r="C301" s="19"/>
      <c r="D301" s="127"/>
      <c r="E301" s="127"/>
      <c r="F301" s="19"/>
      <c r="G301" s="19"/>
      <c r="H301" s="127"/>
      <c r="I301" s="127"/>
      <c r="J301" s="19"/>
      <c r="K301" s="19"/>
      <c r="L301" s="127"/>
      <c r="M301" s="127"/>
      <c r="N301" s="19"/>
      <c r="O301" s="19"/>
      <c r="P301" s="127"/>
      <c r="Q301" s="127"/>
      <c r="R301" s="19"/>
    </row>
    <row r="302" spans="1:18">
      <c r="A302" s="12"/>
      <c r="B302" s="115" t="s">
        <v>538</v>
      </c>
      <c r="C302" s="24"/>
      <c r="D302" s="122" t="s">
        <v>677</v>
      </c>
      <c r="E302" s="122"/>
      <c r="F302" s="115" t="s">
        <v>415</v>
      </c>
      <c r="G302" s="24"/>
      <c r="H302" s="122" t="s">
        <v>678</v>
      </c>
      <c r="I302" s="122"/>
      <c r="J302" s="115" t="s">
        <v>415</v>
      </c>
      <c r="K302" s="24"/>
      <c r="L302" s="122" t="s">
        <v>679</v>
      </c>
      <c r="M302" s="122"/>
      <c r="N302" s="115" t="s">
        <v>415</v>
      </c>
      <c r="O302" s="24"/>
      <c r="P302" s="122" t="s">
        <v>680</v>
      </c>
      <c r="Q302" s="122"/>
      <c r="R302" s="115" t="s">
        <v>415</v>
      </c>
    </row>
    <row r="303" spans="1:18">
      <c r="A303" s="12"/>
      <c r="B303" s="109" t="s">
        <v>685</v>
      </c>
      <c r="C303" s="19"/>
      <c r="D303" s="113">
        <v>2572</v>
      </c>
      <c r="E303" s="113"/>
      <c r="F303" s="19"/>
      <c r="G303" s="19"/>
      <c r="H303" s="113">
        <v>5082</v>
      </c>
      <c r="I303" s="113"/>
      <c r="J303" s="19"/>
      <c r="K303" s="19"/>
      <c r="L303" s="127">
        <v>0</v>
      </c>
      <c r="M303" s="127"/>
      <c r="N303" s="19"/>
      <c r="O303" s="19"/>
      <c r="P303" s="127">
        <v>0</v>
      </c>
      <c r="Q303" s="127"/>
      <c r="R303" s="19"/>
    </row>
    <row r="304" spans="1:18" ht="15.75" thickBot="1">
      <c r="A304" s="12"/>
      <c r="B304" s="109"/>
      <c r="C304" s="19"/>
      <c r="D304" s="146"/>
      <c r="E304" s="146"/>
      <c r="F304" s="49"/>
      <c r="G304" s="19"/>
      <c r="H304" s="146"/>
      <c r="I304" s="146"/>
      <c r="J304" s="49"/>
      <c r="K304" s="19"/>
      <c r="L304" s="147"/>
      <c r="M304" s="147"/>
      <c r="N304" s="49"/>
      <c r="O304" s="19"/>
      <c r="P304" s="147"/>
      <c r="Q304" s="147"/>
      <c r="R304" s="49"/>
    </row>
    <row r="305" spans="1:18">
      <c r="A305" s="12"/>
      <c r="B305" s="119" t="s">
        <v>548</v>
      </c>
      <c r="C305" s="37"/>
      <c r="D305" s="131">
        <v>144783</v>
      </c>
      <c r="E305" s="131"/>
      <c r="F305" s="41"/>
      <c r="G305" s="37"/>
      <c r="H305" s="131">
        <v>126392</v>
      </c>
      <c r="I305" s="131"/>
      <c r="J305" s="41"/>
      <c r="K305" s="37"/>
      <c r="L305" s="123">
        <v>0</v>
      </c>
      <c r="M305" s="123"/>
      <c r="N305" s="41"/>
      <c r="O305" s="37"/>
      <c r="P305" s="123">
        <v>0</v>
      </c>
      <c r="Q305" s="123"/>
      <c r="R305" s="41"/>
    </row>
    <row r="306" spans="1:18" ht="15.75" thickBot="1">
      <c r="A306" s="12"/>
      <c r="B306" s="119"/>
      <c r="C306" s="37"/>
      <c r="D306" s="149"/>
      <c r="E306" s="149"/>
      <c r="F306" s="65"/>
      <c r="G306" s="37"/>
      <c r="H306" s="149"/>
      <c r="I306" s="149"/>
      <c r="J306" s="65"/>
      <c r="K306" s="37"/>
      <c r="L306" s="150"/>
      <c r="M306" s="150"/>
      <c r="N306" s="65"/>
      <c r="O306" s="37"/>
      <c r="P306" s="150"/>
      <c r="Q306" s="150"/>
      <c r="R306" s="65"/>
    </row>
    <row r="307" spans="1:18" ht="15.75" thickBot="1">
      <c r="A307" s="12"/>
      <c r="B307" s="100" t="s">
        <v>549</v>
      </c>
      <c r="C307" s="14"/>
      <c r="D307" s="170" t="s">
        <v>246</v>
      </c>
      <c r="E307" s="171" t="s">
        <v>687</v>
      </c>
      <c r="F307" s="170" t="s">
        <v>415</v>
      </c>
      <c r="G307" s="14"/>
      <c r="H307" s="172" t="s">
        <v>246</v>
      </c>
      <c r="I307" s="173" t="s">
        <v>688</v>
      </c>
      <c r="J307" s="172" t="s">
        <v>415</v>
      </c>
      <c r="K307" s="14"/>
      <c r="L307" s="172" t="s">
        <v>246</v>
      </c>
      <c r="M307" s="173" t="s">
        <v>689</v>
      </c>
      <c r="N307" s="172" t="s">
        <v>415</v>
      </c>
      <c r="O307" s="14"/>
      <c r="P307" s="172" t="s">
        <v>246</v>
      </c>
      <c r="Q307" s="173" t="s">
        <v>690</v>
      </c>
      <c r="R307" s="172" t="s">
        <v>415</v>
      </c>
    </row>
    <row r="308" spans="1:18" ht="25.5" thickTop="1">
      <c r="A308" s="12"/>
      <c r="B308" s="174" t="s">
        <v>553</v>
      </c>
      <c r="C308" s="24"/>
      <c r="D308" s="72"/>
      <c r="E308" s="72"/>
      <c r="F308" s="72"/>
      <c r="G308" s="24"/>
      <c r="H308" s="72"/>
      <c r="I308" s="72"/>
      <c r="J308" s="72"/>
      <c r="K308" s="24"/>
      <c r="L308" s="72"/>
      <c r="M308" s="72"/>
      <c r="N308" s="72"/>
      <c r="O308" s="24"/>
      <c r="P308" s="72"/>
      <c r="Q308" s="72"/>
      <c r="R308" s="72"/>
    </row>
    <row r="309" spans="1:18">
      <c r="A309" s="12"/>
      <c r="B309" s="109" t="s">
        <v>559</v>
      </c>
      <c r="C309" s="19"/>
      <c r="D309" s="109" t="s">
        <v>246</v>
      </c>
      <c r="E309" s="113">
        <v>15719</v>
      </c>
      <c r="F309" s="19"/>
      <c r="G309" s="19"/>
      <c r="H309" s="109" t="s">
        <v>246</v>
      </c>
      <c r="I309" s="113">
        <v>12710</v>
      </c>
      <c r="J309" s="19"/>
      <c r="K309" s="19"/>
      <c r="L309" s="109" t="s">
        <v>246</v>
      </c>
      <c r="M309" s="127">
        <v>0</v>
      </c>
      <c r="N309" s="19"/>
      <c r="O309" s="19"/>
      <c r="P309" s="109" t="s">
        <v>246</v>
      </c>
      <c r="Q309" s="127">
        <v>0</v>
      </c>
      <c r="R309" s="19"/>
    </row>
    <row r="310" spans="1:18">
      <c r="A310" s="12"/>
      <c r="B310" s="109"/>
      <c r="C310" s="19"/>
      <c r="D310" s="109"/>
      <c r="E310" s="113"/>
      <c r="F310" s="19"/>
      <c r="G310" s="19"/>
      <c r="H310" s="109"/>
      <c r="I310" s="113"/>
      <c r="J310" s="19"/>
      <c r="K310" s="19"/>
      <c r="L310" s="109"/>
      <c r="M310" s="127"/>
      <c r="N310" s="19"/>
      <c r="O310" s="19"/>
      <c r="P310" s="109"/>
      <c r="Q310" s="127"/>
      <c r="R310" s="19"/>
    </row>
    <row r="311" spans="1:18">
      <c r="A311" s="12"/>
      <c r="B311" s="115" t="s">
        <v>554</v>
      </c>
      <c r="C311" s="24"/>
      <c r="D311" s="122" t="s">
        <v>691</v>
      </c>
      <c r="E311" s="122"/>
      <c r="F311" s="115" t="s">
        <v>415</v>
      </c>
      <c r="G311" s="24"/>
      <c r="H311" s="122" t="s">
        <v>692</v>
      </c>
      <c r="I311" s="122"/>
      <c r="J311" s="115" t="s">
        <v>415</v>
      </c>
      <c r="K311" s="24"/>
      <c r="L311" s="122" t="s">
        <v>693</v>
      </c>
      <c r="M311" s="122"/>
      <c r="N311" s="115" t="s">
        <v>415</v>
      </c>
      <c r="O311" s="24"/>
      <c r="P311" s="122" t="s">
        <v>694</v>
      </c>
      <c r="Q311" s="122"/>
      <c r="R311" s="115" t="s">
        <v>415</v>
      </c>
    </row>
    <row r="312" spans="1:18" ht="15.75" thickBot="1">
      <c r="A312" s="12"/>
      <c r="B312" s="100" t="s">
        <v>560</v>
      </c>
      <c r="C312" s="14"/>
      <c r="D312" s="147" t="s">
        <v>695</v>
      </c>
      <c r="E312" s="147"/>
      <c r="F312" s="145" t="s">
        <v>415</v>
      </c>
      <c r="G312" s="14"/>
      <c r="H312" s="147" t="s">
        <v>696</v>
      </c>
      <c r="I312" s="147"/>
      <c r="J312" s="145" t="s">
        <v>415</v>
      </c>
      <c r="K312" s="14"/>
      <c r="L312" s="147" t="s">
        <v>697</v>
      </c>
      <c r="M312" s="147"/>
      <c r="N312" s="145" t="s">
        <v>415</v>
      </c>
      <c r="O312" s="14"/>
      <c r="P312" s="147" t="s">
        <v>698</v>
      </c>
      <c r="Q312" s="147"/>
      <c r="R312" s="145" t="s">
        <v>415</v>
      </c>
    </row>
    <row r="313" spans="1:18" ht="15.75" thickBot="1">
      <c r="A313" s="12"/>
      <c r="B313" s="24"/>
      <c r="C313" s="24"/>
      <c r="D313" s="175" t="s">
        <v>246</v>
      </c>
      <c r="E313" s="176" t="s">
        <v>687</v>
      </c>
      <c r="F313" s="175" t="s">
        <v>415</v>
      </c>
      <c r="G313" s="24"/>
      <c r="H313" s="175" t="s">
        <v>246</v>
      </c>
      <c r="I313" s="176" t="s">
        <v>688</v>
      </c>
      <c r="J313" s="175" t="s">
        <v>415</v>
      </c>
      <c r="K313" s="24"/>
      <c r="L313" s="175" t="s">
        <v>246</v>
      </c>
      <c r="M313" s="176" t="s">
        <v>689</v>
      </c>
      <c r="N313" s="175" t="s">
        <v>415</v>
      </c>
      <c r="O313" s="24"/>
      <c r="P313" s="175" t="s">
        <v>246</v>
      </c>
      <c r="Q313" s="176" t="s">
        <v>690</v>
      </c>
      <c r="R313" s="175" t="s">
        <v>415</v>
      </c>
    </row>
    <row r="314" spans="1:18" ht="25.5" thickTop="1">
      <c r="A314" s="12"/>
      <c r="B314" s="144" t="s">
        <v>565</v>
      </c>
      <c r="C314" s="14"/>
      <c r="D314" s="79"/>
      <c r="E314" s="79"/>
      <c r="F314" s="79"/>
      <c r="G314" s="14"/>
      <c r="H314" s="79"/>
      <c r="I314" s="79"/>
      <c r="J314" s="79"/>
      <c r="K314" s="14"/>
      <c r="L314" s="79"/>
      <c r="M314" s="79"/>
      <c r="N314" s="79"/>
      <c r="O314" s="14"/>
      <c r="P314" s="79"/>
      <c r="Q314" s="79"/>
      <c r="R314" s="79"/>
    </row>
    <row r="315" spans="1:18">
      <c r="A315" s="12"/>
      <c r="B315" s="119" t="s">
        <v>676</v>
      </c>
      <c r="C315" s="37"/>
      <c r="D315" s="119" t="s">
        <v>246</v>
      </c>
      <c r="E315" s="130">
        <v>36820</v>
      </c>
      <c r="F315" s="37"/>
      <c r="G315" s="37"/>
      <c r="H315" s="119" t="s">
        <v>246</v>
      </c>
      <c r="I315" s="130">
        <v>39156</v>
      </c>
      <c r="J315" s="37"/>
      <c r="K315" s="37"/>
      <c r="L315" s="119" t="s">
        <v>246</v>
      </c>
      <c r="M315" s="122">
        <v>433</v>
      </c>
      <c r="N315" s="37"/>
      <c r="O315" s="37"/>
      <c r="P315" s="119" t="s">
        <v>246</v>
      </c>
      <c r="Q315" s="122">
        <v>627</v>
      </c>
      <c r="R315" s="37"/>
    </row>
    <row r="316" spans="1:18">
      <c r="A316" s="12"/>
      <c r="B316" s="119"/>
      <c r="C316" s="37"/>
      <c r="D316" s="119"/>
      <c r="E316" s="130"/>
      <c r="F316" s="37"/>
      <c r="G316" s="37"/>
      <c r="H316" s="119"/>
      <c r="I316" s="130"/>
      <c r="J316" s="37"/>
      <c r="K316" s="37"/>
      <c r="L316" s="119"/>
      <c r="M316" s="122"/>
      <c r="N316" s="37"/>
      <c r="O316" s="37"/>
      <c r="P316" s="119"/>
      <c r="Q316" s="122"/>
      <c r="R316" s="37"/>
    </row>
    <row r="317" spans="1:18">
      <c r="A317" s="12"/>
      <c r="B317" s="109" t="s">
        <v>699</v>
      </c>
      <c r="C317" s="19"/>
      <c r="D317" s="127" t="s">
        <v>700</v>
      </c>
      <c r="E317" s="127"/>
      <c r="F317" s="109" t="s">
        <v>415</v>
      </c>
      <c r="G317" s="19"/>
      <c r="H317" s="127" t="s">
        <v>663</v>
      </c>
      <c r="I317" s="127"/>
      <c r="J317" s="109" t="s">
        <v>415</v>
      </c>
      <c r="K317" s="19"/>
      <c r="L317" s="127">
        <v>0</v>
      </c>
      <c r="M317" s="127"/>
      <c r="N317" s="19"/>
      <c r="O317" s="19"/>
      <c r="P317" s="127">
        <v>0</v>
      </c>
      <c r="Q317" s="127"/>
      <c r="R317" s="19"/>
    </row>
    <row r="318" spans="1:18">
      <c r="A318" s="12"/>
      <c r="B318" s="109"/>
      <c r="C318" s="19"/>
      <c r="D318" s="127"/>
      <c r="E318" s="127"/>
      <c r="F318" s="109"/>
      <c r="G318" s="19"/>
      <c r="H318" s="127"/>
      <c r="I318" s="127"/>
      <c r="J318" s="109"/>
      <c r="K318" s="19"/>
      <c r="L318" s="127"/>
      <c r="M318" s="127"/>
      <c r="N318" s="19"/>
      <c r="O318" s="19"/>
      <c r="P318" s="127"/>
      <c r="Q318" s="127"/>
      <c r="R318" s="19"/>
    </row>
    <row r="319" spans="1:18">
      <c r="A319" s="12"/>
      <c r="B319" s="119" t="s">
        <v>701</v>
      </c>
      <c r="C319" s="37"/>
      <c r="D319" s="122">
        <v>10</v>
      </c>
      <c r="E319" s="122"/>
      <c r="F319" s="37"/>
      <c r="G319" s="37"/>
      <c r="H319" s="122">
        <v>10</v>
      </c>
      <c r="I319" s="122"/>
      <c r="J319" s="37"/>
      <c r="K319" s="37"/>
      <c r="L319" s="122">
        <v>2</v>
      </c>
      <c r="M319" s="122"/>
      <c r="N319" s="37"/>
      <c r="O319" s="37"/>
      <c r="P319" s="122">
        <v>232</v>
      </c>
      <c r="Q319" s="122"/>
      <c r="R319" s="37"/>
    </row>
    <row r="320" spans="1:18" ht="15.75" thickBot="1">
      <c r="A320" s="12"/>
      <c r="B320" s="119"/>
      <c r="C320" s="37"/>
      <c r="D320" s="150"/>
      <c r="E320" s="150"/>
      <c r="F320" s="65"/>
      <c r="G320" s="37"/>
      <c r="H320" s="150"/>
      <c r="I320" s="150"/>
      <c r="J320" s="65"/>
      <c r="K320" s="37"/>
      <c r="L320" s="150"/>
      <c r="M320" s="150"/>
      <c r="N320" s="65"/>
      <c r="O320" s="37"/>
      <c r="P320" s="150"/>
      <c r="Q320" s="150"/>
      <c r="R320" s="65"/>
    </row>
    <row r="321" spans="1:34">
      <c r="A321" s="12"/>
      <c r="B321" s="19"/>
      <c r="C321" s="19"/>
      <c r="D321" s="110" t="s">
        <v>246</v>
      </c>
      <c r="E321" s="153">
        <v>36589</v>
      </c>
      <c r="F321" s="70"/>
      <c r="G321" s="19"/>
      <c r="H321" s="110" t="s">
        <v>246</v>
      </c>
      <c r="I321" s="153">
        <v>39105</v>
      </c>
      <c r="J321" s="70"/>
      <c r="K321" s="19"/>
      <c r="L321" s="110" t="s">
        <v>246</v>
      </c>
      <c r="M321" s="152">
        <v>435</v>
      </c>
      <c r="N321" s="70"/>
      <c r="O321" s="19"/>
      <c r="P321" s="110" t="s">
        <v>246</v>
      </c>
      <c r="Q321" s="152">
        <v>859</v>
      </c>
      <c r="R321" s="70"/>
    </row>
    <row r="322" spans="1:34" ht="15.75" thickBot="1">
      <c r="A322" s="12"/>
      <c r="B322" s="19"/>
      <c r="C322" s="19"/>
      <c r="D322" s="112"/>
      <c r="E322" s="114"/>
      <c r="F322" s="71"/>
      <c r="G322" s="19"/>
      <c r="H322" s="112"/>
      <c r="I322" s="114"/>
      <c r="J322" s="71"/>
      <c r="K322" s="19"/>
      <c r="L322" s="112"/>
      <c r="M322" s="129"/>
      <c r="N322" s="71"/>
      <c r="O322" s="19"/>
      <c r="P322" s="112"/>
      <c r="Q322" s="129"/>
      <c r="R322" s="71"/>
    </row>
    <row r="323" spans="1:34" ht="15.75" thickTop="1">
      <c r="A323" s="12"/>
      <c r="B323" s="19" t="s">
        <v>702</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row>
    <row r="324" spans="1:34" ht="25.5" customHeight="1">
      <c r="A324" s="12"/>
      <c r="B324" s="19" t="s">
        <v>703</v>
      </c>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row>
    <row r="325" spans="1:34" ht="25.5" customHeight="1">
      <c r="A325" s="12"/>
      <c r="B325" s="19" t="s">
        <v>704</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c r="AH325" s="19"/>
    </row>
    <row r="326" spans="1:34">
      <c r="A326" s="12"/>
      <c r="B326" s="19" t="s">
        <v>705</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row>
    <row r="327" spans="1:34">
      <c r="A327" s="12"/>
      <c r="B327" s="32"/>
      <c r="C327" s="32"/>
      <c r="D327" s="32"/>
      <c r="E327" s="32"/>
      <c r="F327" s="32"/>
      <c r="G327" s="32"/>
      <c r="H327" s="32"/>
      <c r="I327" s="32"/>
      <c r="J327" s="32"/>
    </row>
    <row r="328" spans="1:34">
      <c r="A328" s="12"/>
      <c r="B328" s="15"/>
      <c r="C328" s="15"/>
      <c r="D328" s="15"/>
      <c r="E328" s="15"/>
      <c r="F328" s="15"/>
      <c r="G328" s="15"/>
      <c r="H328" s="15"/>
      <c r="I328" s="15"/>
      <c r="J328" s="15"/>
    </row>
    <row r="329" spans="1:34" ht="15.75" thickBot="1">
      <c r="A329" s="12"/>
      <c r="B329" s="14"/>
      <c r="C329" s="14"/>
      <c r="D329" s="33" t="s">
        <v>273</v>
      </c>
      <c r="E329" s="33"/>
      <c r="F329" s="33"/>
      <c r="G329" s="33"/>
      <c r="H329" s="33"/>
      <c r="I329" s="33"/>
      <c r="J329" s="33"/>
    </row>
    <row r="330" spans="1:34" ht="15.75" thickBot="1">
      <c r="A330" s="12"/>
      <c r="B330" s="22" t="s">
        <v>244</v>
      </c>
      <c r="C330" s="14"/>
      <c r="D330" s="34">
        <v>2013</v>
      </c>
      <c r="E330" s="34"/>
      <c r="F330" s="34"/>
      <c r="G330" s="14"/>
      <c r="H330" s="34">
        <v>2012</v>
      </c>
      <c r="I330" s="34"/>
      <c r="J330" s="34"/>
    </row>
    <row r="331" spans="1:34" ht="39">
      <c r="A331" s="12"/>
      <c r="B331" s="60" t="s">
        <v>579</v>
      </c>
      <c r="C331" s="24"/>
      <c r="D331" s="41"/>
      <c r="E331" s="41"/>
      <c r="F331" s="41"/>
      <c r="G331" s="24"/>
      <c r="H331" s="41"/>
      <c r="I331" s="41"/>
      <c r="J331" s="41"/>
    </row>
    <row r="332" spans="1:34">
      <c r="A332" s="12"/>
      <c r="B332" s="83" t="s">
        <v>580</v>
      </c>
      <c r="C332" s="19"/>
      <c r="D332" s="43" t="s">
        <v>246</v>
      </c>
      <c r="E332" s="44">
        <v>31827</v>
      </c>
      <c r="F332" s="19"/>
      <c r="G332" s="19"/>
      <c r="H332" s="43" t="s">
        <v>246</v>
      </c>
      <c r="I332" s="44">
        <v>35983</v>
      </c>
      <c r="J332" s="19"/>
    </row>
    <row r="333" spans="1:34">
      <c r="A333" s="12"/>
      <c r="B333" s="83"/>
      <c r="C333" s="19"/>
      <c r="D333" s="43"/>
      <c r="E333" s="44"/>
      <c r="F333" s="19"/>
      <c r="G333" s="19"/>
      <c r="H333" s="43"/>
      <c r="I333" s="44"/>
      <c r="J333" s="19"/>
    </row>
    <row r="334" spans="1:34">
      <c r="A334" s="12"/>
      <c r="B334" s="84" t="s">
        <v>581</v>
      </c>
      <c r="C334" s="37"/>
      <c r="D334" s="45">
        <v>22031</v>
      </c>
      <c r="E334" s="45"/>
      <c r="F334" s="37"/>
      <c r="G334" s="37"/>
      <c r="H334" s="45">
        <v>25322</v>
      </c>
      <c r="I334" s="45"/>
      <c r="J334" s="37"/>
    </row>
    <row r="335" spans="1:34">
      <c r="A335" s="12"/>
      <c r="B335" s="84"/>
      <c r="C335" s="37"/>
      <c r="D335" s="45"/>
      <c r="E335" s="45"/>
      <c r="F335" s="37"/>
      <c r="G335" s="37"/>
      <c r="H335" s="45"/>
      <c r="I335" s="45"/>
      <c r="J335" s="37"/>
    </row>
    <row r="336" spans="1:34">
      <c r="A336" s="12"/>
      <c r="B336" s="83" t="s">
        <v>582</v>
      </c>
      <c r="C336" s="19"/>
      <c r="D336" s="44">
        <v>11208</v>
      </c>
      <c r="E336" s="44"/>
      <c r="F336" s="19"/>
      <c r="G336" s="19"/>
      <c r="H336" s="44">
        <v>14167</v>
      </c>
      <c r="I336" s="44"/>
      <c r="J336" s="19"/>
    </row>
    <row r="337" spans="1:34">
      <c r="A337" s="12"/>
      <c r="B337" s="83"/>
      <c r="C337" s="19"/>
      <c r="D337" s="44"/>
      <c r="E337" s="44"/>
      <c r="F337" s="19"/>
      <c r="G337" s="19"/>
      <c r="H337" s="44"/>
      <c r="I337" s="44"/>
      <c r="J337" s="19"/>
    </row>
    <row r="338" spans="1:34">
      <c r="A338" s="12"/>
      <c r="B338" s="32"/>
      <c r="C338" s="32"/>
      <c r="D338" s="32"/>
      <c r="E338" s="32"/>
      <c r="F338" s="32"/>
      <c r="G338" s="32"/>
      <c r="H338" s="32"/>
      <c r="I338" s="32"/>
      <c r="J338" s="32"/>
    </row>
    <row r="339" spans="1:34">
      <c r="A339" s="12"/>
      <c r="B339" s="15"/>
      <c r="C339" s="15"/>
      <c r="D339" s="15"/>
      <c r="E339" s="15"/>
      <c r="F339" s="15"/>
      <c r="G339" s="15"/>
      <c r="H339" s="15"/>
      <c r="I339" s="15"/>
      <c r="J339" s="15"/>
    </row>
    <row r="340" spans="1:34" ht="15.75" thickBot="1">
      <c r="A340" s="12"/>
      <c r="B340" s="14"/>
      <c r="C340" s="14"/>
      <c r="D340" s="33" t="s">
        <v>273</v>
      </c>
      <c r="E340" s="33"/>
      <c r="F340" s="33"/>
      <c r="G340" s="33"/>
      <c r="H340" s="33"/>
      <c r="I340" s="33"/>
      <c r="J340" s="33"/>
    </row>
    <row r="341" spans="1:34" ht="15.75" thickBot="1">
      <c r="A341" s="12"/>
      <c r="B341" s="22" t="s">
        <v>244</v>
      </c>
      <c r="C341" s="14"/>
      <c r="D341" s="34">
        <v>2013</v>
      </c>
      <c r="E341" s="34"/>
      <c r="F341" s="34"/>
      <c r="G341" s="14"/>
      <c r="H341" s="34">
        <v>2012</v>
      </c>
      <c r="I341" s="34"/>
      <c r="J341" s="34"/>
    </row>
    <row r="342" spans="1:34" ht="39">
      <c r="A342" s="12"/>
      <c r="B342" s="60" t="s">
        <v>583</v>
      </c>
      <c r="C342" s="24"/>
      <c r="D342" s="41"/>
      <c r="E342" s="41"/>
      <c r="F342" s="41"/>
      <c r="G342" s="24"/>
      <c r="H342" s="41"/>
      <c r="I342" s="41"/>
      <c r="J342" s="41"/>
    </row>
    <row r="343" spans="1:34">
      <c r="A343" s="12"/>
      <c r="B343" s="83" t="s">
        <v>580</v>
      </c>
      <c r="C343" s="19"/>
      <c r="D343" s="43" t="s">
        <v>246</v>
      </c>
      <c r="E343" s="44">
        <v>31827</v>
      </c>
      <c r="F343" s="19"/>
      <c r="G343" s="19"/>
      <c r="H343" s="43" t="s">
        <v>246</v>
      </c>
      <c r="I343" s="44">
        <v>35983</v>
      </c>
      <c r="J343" s="19"/>
    </row>
    <row r="344" spans="1:34">
      <c r="A344" s="12"/>
      <c r="B344" s="83"/>
      <c r="C344" s="19"/>
      <c r="D344" s="43"/>
      <c r="E344" s="44"/>
      <c r="F344" s="19"/>
      <c r="G344" s="19"/>
      <c r="H344" s="43"/>
      <c r="I344" s="44"/>
      <c r="J344" s="19"/>
    </row>
    <row r="345" spans="1:34">
      <c r="A345" s="12"/>
      <c r="B345" s="84" t="s">
        <v>582</v>
      </c>
      <c r="C345" s="37"/>
      <c r="D345" s="45">
        <v>11208</v>
      </c>
      <c r="E345" s="45"/>
      <c r="F345" s="37"/>
      <c r="G345" s="37"/>
      <c r="H345" s="45">
        <v>14167</v>
      </c>
      <c r="I345" s="45"/>
      <c r="J345" s="37"/>
    </row>
    <row r="346" spans="1:34">
      <c r="A346" s="12"/>
      <c r="B346" s="84"/>
      <c r="C346" s="37"/>
      <c r="D346" s="45"/>
      <c r="E346" s="45"/>
      <c r="F346" s="37"/>
      <c r="G346" s="37"/>
      <c r="H346" s="45"/>
      <c r="I346" s="45"/>
      <c r="J346" s="37"/>
    </row>
    <row r="347" spans="1:34">
      <c r="A347" s="12"/>
      <c r="B347" s="18" t="s">
        <v>706</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c r="AF347" s="18"/>
      <c r="AG347" s="18"/>
      <c r="AH347" s="18"/>
    </row>
    <row r="348" spans="1:34">
      <c r="A348" s="12"/>
      <c r="B348" s="32"/>
      <c r="C348" s="32"/>
      <c r="D348" s="32"/>
      <c r="E348" s="32"/>
      <c r="F348" s="32"/>
      <c r="G348" s="32"/>
      <c r="H348" s="32"/>
      <c r="I348" s="32"/>
      <c r="J348" s="32"/>
      <c r="K348" s="32"/>
      <c r="L348" s="32"/>
      <c r="M348" s="32"/>
      <c r="N348" s="32"/>
      <c r="O348" s="32"/>
      <c r="P348" s="32"/>
      <c r="Q348" s="32"/>
      <c r="R348" s="32"/>
      <c r="S348" s="32"/>
      <c r="T348" s="32"/>
    </row>
    <row r="349" spans="1:34">
      <c r="A349" s="12"/>
      <c r="B349" s="15"/>
      <c r="C349" s="15"/>
      <c r="D349" s="15"/>
      <c r="E349" s="15"/>
      <c r="F349" s="15"/>
      <c r="G349" s="15"/>
      <c r="H349" s="15"/>
      <c r="I349" s="15"/>
      <c r="J349" s="15"/>
      <c r="K349" s="15"/>
      <c r="L349" s="15"/>
      <c r="M349" s="15"/>
      <c r="N349" s="15"/>
      <c r="O349" s="15"/>
      <c r="P349" s="15"/>
      <c r="Q349" s="15"/>
      <c r="R349" s="15"/>
      <c r="S349" s="15"/>
      <c r="T349" s="15"/>
    </row>
    <row r="350" spans="1:34" ht="15.75" thickBot="1">
      <c r="A350" s="12"/>
      <c r="B350" s="58"/>
      <c r="C350" s="14"/>
      <c r="D350" s="33" t="s">
        <v>494</v>
      </c>
      <c r="E350" s="33"/>
      <c r="F350" s="33"/>
      <c r="G350" s="33"/>
      <c r="H350" s="33"/>
      <c r="I350" s="33"/>
      <c r="J350" s="33"/>
      <c r="K350" s="33"/>
      <c r="L350" s="14"/>
      <c r="M350" s="33" t="s">
        <v>707</v>
      </c>
      <c r="N350" s="33"/>
      <c r="O350" s="33"/>
      <c r="P350" s="33"/>
      <c r="Q350" s="33"/>
      <c r="R350" s="33"/>
      <c r="S350" s="33"/>
      <c r="T350" s="33"/>
    </row>
    <row r="351" spans="1:34" ht="15.75" thickBot="1">
      <c r="A351" s="12"/>
      <c r="B351" s="14"/>
      <c r="C351" s="14"/>
      <c r="D351" s="34">
        <v>2013</v>
      </c>
      <c r="E351" s="34"/>
      <c r="F351" s="14"/>
      <c r="G351" s="34">
        <v>2012</v>
      </c>
      <c r="H351" s="34"/>
      <c r="I351" s="14"/>
      <c r="J351" s="34">
        <v>2011</v>
      </c>
      <c r="K351" s="34"/>
      <c r="L351" s="14"/>
      <c r="M351" s="34">
        <v>2013</v>
      </c>
      <c r="N351" s="34"/>
      <c r="O351" s="14"/>
      <c r="P351" s="34">
        <v>2012</v>
      </c>
      <c r="Q351" s="34"/>
      <c r="R351" s="14"/>
      <c r="S351" s="34">
        <v>2011</v>
      </c>
      <c r="T351" s="34"/>
    </row>
    <row r="352" spans="1:34" ht="51.75">
      <c r="A352" s="12"/>
      <c r="B352" s="60" t="s">
        <v>708</v>
      </c>
      <c r="C352" s="24"/>
      <c r="D352" s="41"/>
      <c r="E352" s="41"/>
      <c r="F352" s="24"/>
      <c r="G352" s="41"/>
      <c r="H352" s="41"/>
      <c r="I352" s="24"/>
      <c r="J352" s="41"/>
      <c r="K352" s="41"/>
      <c r="L352" s="24"/>
      <c r="M352" s="41"/>
      <c r="N352" s="41"/>
      <c r="O352" s="24"/>
      <c r="P352" s="41"/>
      <c r="Q352" s="41"/>
      <c r="R352" s="24"/>
      <c r="S352" s="41"/>
      <c r="T352" s="41"/>
    </row>
    <row r="353" spans="1:34">
      <c r="A353" s="12"/>
      <c r="B353" s="81" t="s">
        <v>587</v>
      </c>
      <c r="C353" s="14"/>
      <c r="D353" s="28">
        <v>4.03</v>
      </c>
      <c r="E353" s="26" t="s">
        <v>588</v>
      </c>
      <c r="F353" s="14"/>
      <c r="G353" s="28">
        <v>4.6500000000000004</v>
      </c>
      <c r="H353" s="26" t="s">
        <v>588</v>
      </c>
      <c r="I353" s="14"/>
      <c r="J353" s="28">
        <v>5.16</v>
      </c>
      <c r="K353" s="26" t="s">
        <v>588</v>
      </c>
      <c r="L353" s="14"/>
      <c r="M353" s="28">
        <v>4</v>
      </c>
      <c r="N353" s="26" t="s">
        <v>588</v>
      </c>
      <c r="O353" s="14"/>
      <c r="P353" s="28">
        <v>4.25</v>
      </c>
      <c r="Q353" s="26" t="s">
        <v>588</v>
      </c>
      <c r="R353" s="14"/>
      <c r="S353" s="28">
        <v>5</v>
      </c>
      <c r="T353" s="26" t="s">
        <v>588</v>
      </c>
    </row>
    <row r="354" spans="1:34" ht="26.25">
      <c r="A354" s="12"/>
      <c r="B354" s="31" t="s">
        <v>589</v>
      </c>
      <c r="C354" s="24"/>
      <c r="D354" s="30">
        <v>5.56</v>
      </c>
      <c r="E354" s="23" t="s">
        <v>588</v>
      </c>
      <c r="F354" s="24"/>
      <c r="G354" s="30">
        <v>5.46</v>
      </c>
      <c r="H354" s="23" t="s">
        <v>588</v>
      </c>
      <c r="I354" s="24"/>
      <c r="J354" s="30">
        <v>5.92</v>
      </c>
      <c r="K354" s="23" t="s">
        <v>588</v>
      </c>
      <c r="L354" s="24"/>
      <c r="M354" s="37"/>
      <c r="N354" s="37"/>
      <c r="O354" s="24"/>
      <c r="P354" s="37"/>
      <c r="Q354" s="37"/>
      <c r="R354" s="24"/>
      <c r="S354" s="37"/>
      <c r="T354" s="37"/>
    </row>
    <row r="355" spans="1:34" ht="26.25">
      <c r="A355" s="12"/>
      <c r="B355" s="81" t="s">
        <v>590</v>
      </c>
      <c r="C355" s="14"/>
      <c r="D355" s="28">
        <v>4.26</v>
      </c>
      <c r="E355" s="26" t="s">
        <v>588</v>
      </c>
      <c r="F355" s="14"/>
      <c r="G355" s="28">
        <v>4.24</v>
      </c>
      <c r="H355" s="26" t="s">
        <v>588</v>
      </c>
      <c r="I355" s="14"/>
      <c r="J355" s="28">
        <v>4.63</v>
      </c>
      <c r="K355" s="26" t="s">
        <v>588</v>
      </c>
      <c r="L355" s="14"/>
      <c r="M355" s="19"/>
      <c r="N355" s="19"/>
      <c r="O355" s="14"/>
      <c r="P355" s="19"/>
      <c r="Q355" s="19"/>
      <c r="R355" s="14"/>
      <c r="S355" s="19"/>
      <c r="T355" s="19"/>
    </row>
    <row r="356" spans="1:34" ht="39">
      <c r="A356" s="12"/>
      <c r="B356" s="60" t="s">
        <v>709</v>
      </c>
      <c r="C356" s="24"/>
      <c r="D356" s="37"/>
      <c r="E356" s="37"/>
      <c r="F356" s="24"/>
      <c r="G356" s="37"/>
      <c r="H356" s="37"/>
      <c r="I356" s="24"/>
      <c r="J356" s="37"/>
      <c r="K356" s="37"/>
      <c r="L356" s="24"/>
      <c r="M356" s="37"/>
      <c r="N356" s="37"/>
      <c r="O356" s="24"/>
      <c r="P356" s="37"/>
      <c r="Q356" s="37"/>
      <c r="R356" s="24"/>
      <c r="S356" s="37"/>
      <c r="T356" s="37"/>
    </row>
    <row r="357" spans="1:34">
      <c r="A357" s="12"/>
      <c r="B357" s="81" t="s">
        <v>587</v>
      </c>
      <c r="C357" s="14"/>
      <c r="D357" s="28">
        <v>4.01</v>
      </c>
      <c r="E357" s="26" t="s">
        <v>588</v>
      </c>
      <c r="F357" s="14"/>
      <c r="G357" s="28">
        <v>4.03</v>
      </c>
      <c r="H357" s="26" t="s">
        <v>588</v>
      </c>
      <c r="I357" s="14"/>
      <c r="J357" s="28">
        <v>4.6500000000000004</v>
      </c>
      <c r="K357" s="26" t="s">
        <v>588</v>
      </c>
      <c r="L357" s="14"/>
      <c r="M357" s="28">
        <v>4.5</v>
      </c>
      <c r="N357" s="26" t="s">
        <v>588</v>
      </c>
      <c r="O357" s="14"/>
      <c r="P357" s="28">
        <v>4</v>
      </c>
      <c r="Q357" s="26" t="s">
        <v>588</v>
      </c>
      <c r="R357" s="14"/>
      <c r="S357" s="28">
        <v>4.25</v>
      </c>
      <c r="T357" s="26" t="s">
        <v>588</v>
      </c>
    </row>
    <row r="358" spans="1:34" ht="26.25">
      <c r="A358" s="12"/>
      <c r="B358" s="82" t="s">
        <v>590</v>
      </c>
      <c r="C358" s="24"/>
      <c r="D358" s="30">
        <v>4.25</v>
      </c>
      <c r="E358" s="23" t="s">
        <v>588</v>
      </c>
      <c r="F358" s="24"/>
      <c r="G358" s="30">
        <v>4.26</v>
      </c>
      <c r="H358" s="23" t="s">
        <v>588</v>
      </c>
      <c r="I358" s="24"/>
      <c r="J358" s="30">
        <v>4.24</v>
      </c>
      <c r="K358" s="23" t="s">
        <v>588</v>
      </c>
      <c r="L358" s="24"/>
      <c r="M358" s="37"/>
      <c r="N358" s="37"/>
      <c r="O358" s="24"/>
      <c r="P358" s="37"/>
      <c r="Q358" s="37"/>
      <c r="R358" s="24"/>
      <c r="S358" s="37"/>
      <c r="T358" s="37"/>
    </row>
    <row r="359" spans="1:34">
      <c r="A359" s="12"/>
      <c r="B359" s="19" t="s">
        <v>710</v>
      </c>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c r="AE359" s="19"/>
      <c r="AF359" s="19"/>
      <c r="AG359" s="19"/>
      <c r="AH359" s="19"/>
    </row>
    <row r="360" spans="1:34">
      <c r="A360" s="12"/>
      <c r="B360" s="19" t="s">
        <v>711</v>
      </c>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c r="AH360" s="19"/>
    </row>
    <row r="361" spans="1:34">
      <c r="A361" s="12"/>
      <c r="B361" s="32"/>
      <c r="C361" s="32"/>
      <c r="D361" s="32"/>
      <c r="E361" s="32"/>
      <c r="F361" s="32"/>
      <c r="G361" s="32"/>
      <c r="H361" s="32"/>
    </row>
    <row r="362" spans="1:34">
      <c r="A362" s="12"/>
      <c r="B362" s="15"/>
      <c r="C362" s="15"/>
      <c r="D362" s="15"/>
      <c r="E362" s="15"/>
      <c r="F362" s="15"/>
      <c r="G362" s="15"/>
      <c r="H362" s="15"/>
    </row>
    <row r="363" spans="1:34" ht="15.75" thickBot="1">
      <c r="A363" s="12"/>
      <c r="B363" s="14"/>
      <c r="C363" s="14"/>
      <c r="D363" s="33" t="s">
        <v>273</v>
      </c>
      <c r="E363" s="33"/>
      <c r="F363" s="33"/>
      <c r="G363" s="33"/>
      <c r="H363" s="33"/>
    </row>
    <row r="364" spans="1:34" ht="15.75" thickBot="1">
      <c r="A364" s="12"/>
      <c r="B364" s="14"/>
      <c r="C364" s="14"/>
      <c r="D364" s="34">
        <v>2013</v>
      </c>
      <c r="E364" s="34"/>
      <c r="F364" s="14"/>
      <c r="G364" s="34">
        <v>2012</v>
      </c>
      <c r="H364" s="34"/>
    </row>
    <row r="365" spans="1:34" ht="26.25">
      <c r="A365" s="12"/>
      <c r="B365" s="23" t="s">
        <v>594</v>
      </c>
      <c r="C365" s="24"/>
      <c r="D365" s="30">
        <v>5</v>
      </c>
      <c r="E365" s="23" t="s">
        <v>588</v>
      </c>
      <c r="F365" s="24"/>
      <c r="G365" s="30">
        <v>5</v>
      </c>
      <c r="H365" s="23" t="s">
        <v>588</v>
      </c>
    </row>
    <row r="366" spans="1:34" ht="39">
      <c r="A366" s="12"/>
      <c r="B366" s="27" t="s">
        <v>595</v>
      </c>
      <c r="C366" s="14"/>
      <c r="D366" s="28">
        <v>5</v>
      </c>
      <c r="E366" s="26" t="s">
        <v>588</v>
      </c>
      <c r="F366" s="14"/>
      <c r="G366" s="28">
        <v>5</v>
      </c>
      <c r="H366" s="26" t="s">
        <v>588</v>
      </c>
    </row>
    <row r="367" spans="1:34">
      <c r="A367" s="12"/>
      <c r="B367" s="35" t="s">
        <v>712</v>
      </c>
      <c r="C367" s="37"/>
      <c r="D367" s="50">
        <v>2012</v>
      </c>
      <c r="E367" s="37"/>
      <c r="F367" s="37"/>
      <c r="G367" s="50">
        <v>2012</v>
      </c>
      <c r="H367" s="37"/>
    </row>
    <row r="368" spans="1:34">
      <c r="A368" s="12"/>
      <c r="B368" s="35"/>
      <c r="C368" s="37"/>
      <c r="D368" s="50"/>
      <c r="E368" s="37"/>
      <c r="F368" s="37"/>
      <c r="G368" s="50"/>
      <c r="H368" s="37"/>
    </row>
    <row r="369" spans="1:34">
      <c r="A369" s="12"/>
      <c r="B369" s="19" t="s">
        <v>597</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c r="AE369" s="19"/>
      <c r="AF369" s="19"/>
      <c r="AG369" s="19"/>
      <c r="AH369" s="19"/>
    </row>
    <row r="370" spans="1:34">
      <c r="A370" s="12"/>
      <c r="B370" s="32"/>
      <c r="C370" s="32"/>
      <c r="D370" s="32"/>
      <c r="E370" s="32"/>
      <c r="F370" s="32"/>
      <c r="G370" s="32"/>
      <c r="H370" s="32"/>
      <c r="I370" s="32"/>
      <c r="J370" s="32"/>
    </row>
    <row r="371" spans="1:34">
      <c r="A371" s="12"/>
      <c r="B371" s="15"/>
      <c r="C371" s="15"/>
      <c r="D371" s="15"/>
      <c r="E371" s="15"/>
      <c r="F371" s="15"/>
      <c r="G371" s="15"/>
      <c r="H371" s="15"/>
      <c r="I371" s="15"/>
      <c r="J371" s="15"/>
    </row>
    <row r="372" spans="1:34">
      <c r="A372" s="12"/>
      <c r="B372" s="86" t="s">
        <v>244</v>
      </c>
      <c r="C372" s="19"/>
      <c r="D372" s="157">
        <v>0.01</v>
      </c>
      <c r="E372" s="157"/>
      <c r="F372" s="157"/>
      <c r="G372" s="19"/>
      <c r="H372" s="157">
        <v>0.01</v>
      </c>
      <c r="I372" s="157"/>
      <c r="J372" s="157"/>
    </row>
    <row r="373" spans="1:34" ht="15.75" thickBot="1">
      <c r="A373" s="12"/>
      <c r="B373" s="87"/>
      <c r="C373" s="19"/>
      <c r="D373" s="33" t="s">
        <v>598</v>
      </c>
      <c r="E373" s="33"/>
      <c r="F373" s="33"/>
      <c r="G373" s="19"/>
      <c r="H373" s="33" t="s">
        <v>599</v>
      </c>
      <c r="I373" s="33"/>
      <c r="J373" s="33"/>
    </row>
    <row r="374" spans="1:34">
      <c r="A374" s="12"/>
      <c r="B374" s="36" t="s">
        <v>600</v>
      </c>
      <c r="C374" s="37"/>
      <c r="D374" s="36" t="s">
        <v>246</v>
      </c>
      <c r="E374" s="51">
        <v>171</v>
      </c>
      <c r="F374" s="41"/>
      <c r="G374" s="37"/>
      <c r="H374" s="36" t="s">
        <v>246</v>
      </c>
      <c r="I374" s="51" t="s">
        <v>713</v>
      </c>
      <c r="J374" s="36" t="s">
        <v>415</v>
      </c>
    </row>
    <row r="375" spans="1:34">
      <c r="A375" s="12"/>
      <c r="B375" s="35"/>
      <c r="C375" s="37"/>
      <c r="D375" s="35"/>
      <c r="E375" s="50"/>
      <c r="F375" s="37"/>
      <c r="G375" s="37"/>
      <c r="H375" s="35"/>
      <c r="I375" s="50"/>
      <c r="J375" s="35"/>
    </row>
    <row r="376" spans="1:34">
      <c r="A376" s="12"/>
      <c r="B376" s="43" t="s">
        <v>602</v>
      </c>
      <c r="C376" s="19"/>
      <c r="D376" s="47">
        <v>17</v>
      </c>
      <c r="E376" s="47"/>
      <c r="F376" s="19"/>
      <c r="G376" s="19"/>
      <c r="H376" s="47" t="s">
        <v>714</v>
      </c>
      <c r="I376" s="47"/>
      <c r="J376" s="43" t="s">
        <v>415</v>
      </c>
    </row>
    <row r="377" spans="1:34">
      <c r="A377" s="12"/>
      <c r="B377" s="43"/>
      <c r="C377" s="19"/>
      <c r="D377" s="47"/>
      <c r="E377" s="47"/>
      <c r="F377" s="19"/>
      <c r="G377" s="19"/>
      <c r="H377" s="47"/>
      <c r="I377" s="47"/>
      <c r="J377" s="43"/>
    </row>
    <row r="378" spans="1:34">
      <c r="A378" s="12"/>
      <c r="B378" s="18" t="s">
        <v>715</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c r="AA378" s="18"/>
      <c r="AB378" s="18"/>
      <c r="AC378" s="18"/>
      <c r="AD378" s="18"/>
      <c r="AE378" s="18"/>
      <c r="AF378" s="18"/>
      <c r="AG378" s="18"/>
      <c r="AH378" s="18"/>
    </row>
    <row r="379" spans="1:34">
      <c r="A379" s="12"/>
      <c r="B379" s="19" t="s">
        <v>716</v>
      </c>
      <c r="C379" s="19"/>
      <c r="D379" s="19"/>
      <c r="E379" s="19"/>
      <c r="F379" s="19"/>
      <c r="G379" s="19"/>
      <c r="H379" s="19"/>
      <c r="I379" s="19"/>
      <c r="J379" s="19"/>
      <c r="K379" s="19"/>
      <c r="L379" s="19"/>
      <c r="M379" s="19"/>
      <c r="N379" s="19"/>
      <c r="O379" s="19"/>
      <c r="P379" s="19"/>
      <c r="Q379" s="19"/>
      <c r="R379" s="19"/>
      <c r="S379" s="19"/>
      <c r="T379" s="19"/>
      <c r="U379" s="19"/>
      <c r="V379" s="19"/>
      <c r="W379" s="19"/>
      <c r="X379" s="19"/>
      <c r="Y379" s="19"/>
      <c r="Z379" s="19"/>
      <c r="AA379" s="19"/>
      <c r="AB379" s="19"/>
      <c r="AC379" s="19"/>
      <c r="AD379" s="19"/>
      <c r="AE379" s="19"/>
      <c r="AF379" s="19"/>
      <c r="AG379" s="19"/>
      <c r="AH379" s="19"/>
    </row>
    <row r="380" spans="1:34">
      <c r="A380" s="12"/>
      <c r="B380" s="19" t="s">
        <v>717</v>
      </c>
      <c r="C380" s="19"/>
      <c r="D380" s="19"/>
      <c r="E380" s="19"/>
      <c r="F380" s="19"/>
      <c r="G380" s="19"/>
      <c r="H380" s="19"/>
      <c r="I380" s="19"/>
      <c r="J380" s="19"/>
      <c r="K380" s="19"/>
      <c r="L380" s="19"/>
      <c r="M380" s="19"/>
      <c r="N380" s="19"/>
      <c r="O380" s="19"/>
      <c r="P380" s="19"/>
      <c r="Q380" s="19"/>
      <c r="R380" s="19"/>
      <c r="S380" s="19"/>
      <c r="T380" s="19"/>
      <c r="U380" s="19"/>
      <c r="V380" s="19"/>
      <c r="W380" s="19"/>
      <c r="X380" s="19"/>
      <c r="Y380" s="19"/>
      <c r="Z380" s="19"/>
      <c r="AA380" s="19"/>
      <c r="AB380" s="19"/>
      <c r="AC380" s="19"/>
      <c r="AD380" s="19"/>
      <c r="AE380" s="19"/>
      <c r="AF380" s="19"/>
      <c r="AG380" s="19"/>
      <c r="AH380" s="19"/>
    </row>
    <row r="381" spans="1:34">
      <c r="A381" s="12"/>
      <c r="B381" s="19" t="s">
        <v>718</v>
      </c>
      <c r="C381" s="19"/>
      <c r="D381" s="19"/>
      <c r="E381" s="19"/>
      <c r="F381" s="19"/>
      <c r="G381" s="19"/>
      <c r="H381" s="19"/>
      <c r="I381" s="19"/>
      <c r="J381" s="19"/>
      <c r="K381" s="19"/>
      <c r="L381" s="19"/>
      <c r="M381" s="19"/>
      <c r="N381" s="19"/>
      <c r="O381" s="19"/>
      <c r="P381" s="19"/>
      <c r="Q381" s="19"/>
      <c r="R381" s="19"/>
      <c r="S381" s="19"/>
      <c r="T381" s="19"/>
      <c r="U381" s="19"/>
      <c r="V381" s="19"/>
      <c r="W381" s="19"/>
      <c r="X381" s="19"/>
      <c r="Y381" s="19"/>
      <c r="Z381" s="19"/>
      <c r="AA381" s="19"/>
      <c r="AB381" s="19"/>
      <c r="AC381" s="19"/>
      <c r="AD381" s="19"/>
      <c r="AE381" s="19"/>
      <c r="AF381" s="19"/>
      <c r="AG381" s="19"/>
      <c r="AH381" s="19"/>
    </row>
    <row r="382" spans="1:34">
      <c r="A382" s="12"/>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c r="AE382" s="32"/>
      <c r="AF382" s="32"/>
      <c r="AG382" s="32"/>
      <c r="AH382" s="32"/>
    </row>
    <row r="383" spans="1:34">
      <c r="A383" s="12"/>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c r="AE383" s="15"/>
      <c r="AF383" s="15"/>
      <c r="AG383" s="15"/>
      <c r="AH383" s="15"/>
    </row>
    <row r="384" spans="1:34" ht="15.75" thickBot="1">
      <c r="A384" s="12"/>
      <c r="B384" s="58"/>
      <c r="C384" s="14"/>
      <c r="D384" s="160">
        <v>41639</v>
      </c>
      <c r="E384" s="160"/>
      <c r="F384" s="160"/>
      <c r="G384" s="160"/>
      <c r="H384" s="160"/>
      <c r="I384" s="160"/>
      <c r="J384" s="160"/>
      <c r="K384" s="160"/>
      <c r="L384" s="160"/>
      <c r="M384" s="160"/>
      <c r="N384" s="160"/>
      <c r="O384" s="160"/>
      <c r="P384" s="160"/>
      <c r="Q384" s="160"/>
      <c r="R384" s="160"/>
      <c r="S384" s="14"/>
      <c r="T384" s="160">
        <v>41274</v>
      </c>
      <c r="U384" s="160"/>
      <c r="V384" s="160"/>
      <c r="W384" s="160"/>
      <c r="X384" s="160"/>
      <c r="Y384" s="160"/>
      <c r="Z384" s="160"/>
      <c r="AA384" s="160"/>
      <c r="AB384" s="160"/>
      <c r="AC384" s="160"/>
      <c r="AD384" s="160"/>
      <c r="AE384" s="160"/>
      <c r="AF384" s="160"/>
      <c r="AG384" s="160"/>
      <c r="AH384" s="160"/>
    </row>
    <row r="385" spans="1:34" ht="15.75" thickBot="1">
      <c r="A385" s="12"/>
      <c r="B385" s="58"/>
      <c r="C385" s="14"/>
      <c r="D385" s="161"/>
      <c r="E385" s="161"/>
      <c r="F385" s="161"/>
      <c r="G385" s="14"/>
      <c r="H385" s="34" t="s">
        <v>445</v>
      </c>
      <c r="I385" s="34"/>
      <c r="J385" s="34"/>
      <c r="K385" s="34"/>
      <c r="L385" s="34"/>
      <c r="M385" s="34"/>
      <c r="N385" s="34"/>
      <c r="O385" s="34"/>
      <c r="P385" s="34"/>
      <c r="Q385" s="34"/>
      <c r="R385" s="34"/>
      <c r="S385" s="14"/>
      <c r="T385" s="161"/>
      <c r="U385" s="161"/>
      <c r="V385" s="161"/>
      <c r="W385" s="14"/>
      <c r="X385" s="34" t="s">
        <v>445</v>
      </c>
      <c r="Y385" s="34"/>
      <c r="Z385" s="34"/>
      <c r="AA385" s="34"/>
      <c r="AB385" s="34"/>
      <c r="AC385" s="34"/>
      <c r="AD385" s="34"/>
      <c r="AE385" s="34"/>
      <c r="AF385" s="34"/>
      <c r="AG385" s="34"/>
      <c r="AH385" s="34"/>
    </row>
    <row r="386" spans="1:34" ht="15.75" thickBot="1">
      <c r="A386" s="12"/>
      <c r="B386" s="22" t="s">
        <v>244</v>
      </c>
      <c r="C386" s="14"/>
      <c r="D386" s="33" t="s">
        <v>444</v>
      </c>
      <c r="E386" s="33"/>
      <c r="F386" s="33"/>
      <c r="G386" s="14"/>
      <c r="H386" s="34" t="s">
        <v>611</v>
      </c>
      <c r="I386" s="34"/>
      <c r="J386" s="34"/>
      <c r="K386" s="14"/>
      <c r="L386" s="34" t="s">
        <v>612</v>
      </c>
      <c r="M386" s="34"/>
      <c r="N386" s="34"/>
      <c r="O386" s="14"/>
      <c r="P386" s="34" t="s">
        <v>719</v>
      </c>
      <c r="Q386" s="34"/>
      <c r="R386" s="34"/>
      <c r="S386" s="14"/>
      <c r="T386" s="33" t="s">
        <v>444</v>
      </c>
      <c r="U386" s="33"/>
      <c r="V386" s="33"/>
      <c r="W386" s="14"/>
      <c r="X386" s="34" t="s">
        <v>611</v>
      </c>
      <c r="Y386" s="34"/>
      <c r="Z386" s="34"/>
      <c r="AA386" s="14"/>
      <c r="AB386" s="34" t="s">
        <v>612</v>
      </c>
      <c r="AC386" s="34"/>
      <c r="AD386" s="34"/>
      <c r="AE386" s="14"/>
      <c r="AF386" s="34" t="s">
        <v>719</v>
      </c>
      <c r="AG386" s="34"/>
      <c r="AH386" s="34"/>
    </row>
    <row r="387" spans="1:34">
      <c r="A387" s="12"/>
      <c r="B387" s="158" t="s">
        <v>613</v>
      </c>
      <c r="C387" s="24"/>
      <c r="D387" s="41"/>
      <c r="E387" s="41"/>
      <c r="F387" s="41"/>
      <c r="G387" s="24"/>
      <c r="H387" s="41"/>
      <c r="I387" s="41"/>
      <c r="J387" s="41"/>
      <c r="K387" s="24"/>
      <c r="L387" s="41"/>
      <c r="M387" s="41"/>
      <c r="N387" s="41"/>
      <c r="O387" s="24"/>
      <c r="P387" s="41"/>
      <c r="Q387" s="41"/>
      <c r="R387" s="41"/>
      <c r="S387" s="24"/>
      <c r="T387" s="41"/>
      <c r="U387" s="41"/>
      <c r="V387" s="41"/>
      <c r="W387" s="24"/>
      <c r="X387" s="41"/>
      <c r="Y387" s="41"/>
      <c r="Z387" s="41"/>
      <c r="AA387" s="24"/>
      <c r="AB387" s="41"/>
      <c r="AC387" s="41"/>
      <c r="AD387" s="41"/>
      <c r="AE387" s="24"/>
      <c r="AF387" s="41"/>
      <c r="AG387" s="41"/>
      <c r="AH387" s="41"/>
    </row>
    <row r="388" spans="1:34">
      <c r="A388" s="12"/>
      <c r="B388" s="100" t="s">
        <v>614</v>
      </c>
      <c r="C388" s="14"/>
      <c r="D388" s="19"/>
      <c r="E388" s="19"/>
      <c r="F388" s="19"/>
      <c r="G388" s="14"/>
      <c r="H388" s="19"/>
      <c r="I388" s="19"/>
      <c r="J388" s="19"/>
      <c r="K388" s="14"/>
      <c r="L388" s="19"/>
      <c r="M388" s="19"/>
      <c r="N388" s="19"/>
      <c r="O388" s="14"/>
      <c r="P388" s="19"/>
      <c r="Q388" s="19"/>
      <c r="R388" s="19"/>
      <c r="S388" s="14"/>
      <c r="T388" s="19"/>
      <c r="U388" s="19"/>
      <c r="V388" s="19"/>
      <c r="W388" s="14"/>
      <c r="X388" s="19"/>
      <c r="Y388" s="19"/>
      <c r="Z388" s="19"/>
      <c r="AA388" s="14"/>
      <c r="AB388" s="19"/>
      <c r="AC388" s="19"/>
      <c r="AD388" s="19"/>
      <c r="AE388" s="14"/>
      <c r="AF388" s="19"/>
      <c r="AG388" s="19"/>
      <c r="AH388" s="19"/>
    </row>
    <row r="389" spans="1:34">
      <c r="A389" s="12"/>
      <c r="B389" s="162" t="s">
        <v>720</v>
      </c>
      <c r="C389" s="37"/>
      <c r="D389" s="119" t="s">
        <v>246</v>
      </c>
      <c r="E389" s="130">
        <v>9068</v>
      </c>
      <c r="F389" s="37"/>
      <c r="G389" s="37"/>
      <c r="H389" s="119" t="s">
        <v>246</v>
      </c>
      <c r="I389" s="130">
        <v>9068</v>
      </c>
      <c r="J389" s="37"/>
      <c r="K389" s="37"/>
      <c r="L389" s="119" t="s">
        <v>246</v>
      </c>
      <c r="M389" s="122">
        <v>0</v>
      </c>
      <c r="N389" s="37"/>
      <c r="O389" s="37"/>
      <c r="P389" s="119" t="s">
        <v>246</v>
      </c>
      <c r="Q389" s="122">
        <v>0</v>
      </c>
      <c r="R389" s="37"/>
      <c r="S389" s="37"/>
      <c r="T389" s="119" t="s">
        <v>246</v>
      </c>
      <c r="U389" s="130">
        <v>6927</v>
      </c>
      <c r="V389" s="37"/>
      <c r="W389" s="37"/>
      <c r="X389" s="119" t="s">
        <v>246</v>
      </c>
      <c r="Y389" s="130">
        <v>6927</v>
      </c>
      <c r="Z389" s="37"/>
      <c r="AA389" s="37"/>
      <c r="AB389" s="119" t="s">
        <v>246</v>
      </c>
      <c r="AC389" s="122">
        <v>0</v>
      </c>
      <c r="AD389" s="37"/>
      <c r="AE389" s="37"/>
      <c r="AF389" s="119" t="s">
        <v>246</v>
      </c>
      <c r="AG389" s="122">
        <v>0</v>
      </c>
      <c r="AH389" s="37"/>
    </row>
    <row r="390" spans="1:34">
      <c r="A390" s="12"/>
      <c r="B390" s="162"/>
      <c r="C390" s="37"/>
      <c r="D390" s="119"/>
      <c r="E390" s="130"/>
      <c r="F390" s="37"/>
      <c r="G390" s="37"/>
      <c r="H390" s="119"/>
      <c r="I390" s="130"/>
      <c r="J390" s="37"/>
      <c r="K390" s="37"/>
      <c r="L390" s="119"/>
      <c r="M390" s="122"/>
      <c r="N390" s="37"/>
      <c r="O390" s="37"/>
      <c r="P390" s="119"/>
      <c r="Q390" s="122"/>
      <c r="R390" s="37"/>
      <c r="S390" s="37"/>
      <c r="T390" s="119"/>
      <c r="U390" s="130"/>
      <c r="V390" s="37"/>
      <c r="W390" s="37"/>
      <c r="X390" s="119"/>
      <c r="Y390" s="130"/>
      <c r="Z390" s="37"/>
      <c r="AA390" s="37"/>
      <c r="AB390" s="119"/>
      <c r="AC390" s="122"/>
      <c r="AD390" s="37"/>
      <c r="AE390" s="37"/>
      <c r="AF390" s="119"/>
      <c r="AG390" s="122"/>
      <c r="AH390" s="37"/>
    </row>
    <row r="391" spans="1:34">
      <c r="A391" s="12"/>
      <c r="B391" s="163" t="s">
        <v>616</v>
      </c>
      <c r="C391" s="19"/>
      <c r="D391" s="113">
        <v>58571</v>
      </c>
      <c r="E391" s="113"/>
      <c r="F391" s="19"/>
      <c r="G391" s="19"/>
      <c r="H391" s="113">
        <v>58571</v>
      </c>
      <c r="I391" s="113"/>
      <c r="J391" s="19"/>
      <c r="K391" s="19"/>
      <c r="L391" s="127">
        <v>0</v>
      </c>
      <c r="M391" s="127"/>
      <c r="N391" s="19"/>
      <c r="O391" s="19"/>
      <c r="P391" s="127">
        <v>0</v>
      </c>
      <c r="Q391" s="127"/>
      <c r="R391" s="19"/>
      <c r="S391" s="19"/>
      <c r="T391" s="113">
        <v>48244</v>
      </c>
      <c r="U391" s="113"/>
      <c r="V391" s="19"/>
      <c r="W391" s="19"/>
      <c r="X391" s="113">
        <v>48244</v>
      </c>
      <c r="Y391" s="113"/>
      <c r="Z391" s="19"/>
      <c r="AA391" s="19"/>
      <c r="AB391" s="127">
        <v>0</v>
      </c>
      <c r="AC391" s="127"/>
      <c r="AD391" s="19"/>
      <c r="AE391" s="19"/>
      <c r="AF391" s="127">
        <v>0</v>
      </c>
      <c r="AG391" s="127"/>
      <c r="AH391" s="19"/>
    </row>
    <row r="392" spans="1:34">
      <c r="A392" s="12"/>
      <c r="B392" s="163"/>
      <c r="C392" s="19"/>
      <c r="D392" s="113"/>
      <c r="E392" s="113"/>
      <c r="F392" s="19"/>
      <c r="G392" s="19"/>
      <c r="H392" s="113"/>
      <c r="I392" s="113"/>
      <c r="J392" s="19"/>
      <c r="K392" s="19"/>
      <c r="L392" s="127"/>
      <c r="M392" s="127"/>
      <c r="N392" s="19"/>
      <c r="O392" s="19"/>
      <c r="P392" s="127"/>
      <c r="Q392" s="127"/>
      <c r="R392" s="19"/>
      <c r="S392" s="19"/>
      <c r="T392" s="113"/>
      <c r="U392" s="113"/>
      <c r="V392" s="19"/>
      <c r="W392" s="19"/>
      <c r="X392" s="113"/>
      <c r="Y392" s="113"/>
      <c r="Z392" s="19"/>
      <c r="AA392" s="19"/>
      <c r="AB392" s="127"/>
      <c r="AC392" s="127"/>
      <c r="AD392" s="19"/>
      <c r="AE392" s="19"/>
      <c r="AF392" s="127"/>
      <c r="AG392" s="127"/>
      <c r="AH392" s="19"/>
    </row>
    <row r="393" spans="1:34">
      <c r="A393" s="12"/>
      <c r="B393" s="118" t="s">
        <v>721</v>
      </c>
      <c r="C393" s="37"/>
      <c r="D393" s="130">
        <v>40525</v>
      </c>
      <c r="E393" s="130"/>
      <c r="F393" s="37"/>
      <c r="G393" s="37"/>
      <c r="H393" s="130">
        <v>40525</v>
      </c>
      <c r="I393" s="130"/>
      <c r="J393" s="37"/>
      <c r="K393" s="37"/>
      <c r="L393" s="122">
        <v>0</v>
      </c>
      <c r="M393" s="122"/>
      <c r="N393" s="37"/>
      <c r="O393" s="37"/>
      <c r="P393" s="122">
        <v>0</v>
      </c>
      <c r="Q393" s="122"/>
      <c r="R393" s="37"/>
      <c r="S393" s="37"/>
      <c r="T393" s="130">
        <v>37266</v>
      </c>
      <c r="U393" s="130"/>
      <c r="V393" s="37"/>
      <c r="W393" s="37"/>
      <c r="X393" s="130">
        <v>37266</v>
      </c>
      <c r="Y393" s="130"/>
      <c r="Z393" s="37"/>
      <c r="AA393" s="37"/>
      <c r="AB393" s="122">
        <v>0</v>
      </c>
      <c r="AC393" s="122"/>
      <c r="AD393" s="37"/>
      <c r="AE393" s="37"/>
      <c r="AF393" s="122">
        <v>0</v>
      </c>
      <c r="AG393" s="122"/>
      <c r="AH393" s="37"/>
    </row>
    <row r="394" spans="1:34">
      <c r="A394" s="12"/>
      <c r="B394" s="118"/>
      <c r="C394" s="37"/>
      <c r="D394" s="130"/>
      <c r="E394" s="130"/>
      <c r="F394" s="37"/>
      <c r="G394" s="37"/>
      <c r="H394" s="130"/>
      <c r="I394" s="130"/>
      <c r="J394" s="37"/>
      <c r="K394" s="37"/>
      <c r="L394" s="122"/>
      <c r="M394" s="122"/>
      <c r="N394" s="37"/>
      <c r="O394" s="37"/>
      <c r="P394" s="122"/>
      <c r="Q394" s="122"/>
      <c r="R394" s="37"/>
      <c r="S394" s="37"/>
      <c r="T394" s="130"/>
      <c r="U394" s="130"/>
      <c r="V394" s="37"/>
      <c r="W394" s="37"/>
      <c r="X394" s="130"/>
      <c r="Y394" s="130"/>
      <c r="Z394" s="37"/>
      <c r="AA394" s="37"/>
      <c r="AB394" s="122"/>
      <c r="AC394" s="122"/>
      <c r="AD394" s="37"/>
      <c r="AE394" s="37"/>
      <c r="AF394" s="122"/>
      <c r="AG394" s="122"/>
      <c r="AH394" s="37"/>
    </row>
    <row r="395" spans="1:34">
      <c r="A395" s="12"/>
      <c r="B395" s="125" t="s">
        <v>722</v>
      </c>
      <c r="C395" s="19"/>
      <c r="D395" s="113">
        <v>4498</v>
      </c>
      <c r="E395" s="113"/>
      <c r="F395" s="19"/>
      <c r="G395" s="19"/>
      <c r="H395" s="113">
        <v>4498</v>
      </c>
      <c r="I395" s="113"/>
      <c r="J395" s="19"/>
      <c r="K395" s="19"/>
      <c r="L395" s="127">
        <v>0</v>
      </c>
      <c r="M395" s="127"/>
      <c r="N395" s="19"/>
      <c r="O395" s="19"/>
      <c r="P395" s="127">
        <v>0</v>
      </c>
      <c r="Q395" s="127"/>
      <c r="R395" s="19"/>
      <c r="S395" s="19"/>
      <c r="T395" s="113">
        <v>4338</v>
      </c>
      <c r="U395" s="113"/>
      <c r="V395" s="19"/>
      <c r="W395" s="19"/>
      <c r="X395" s="113">
        <v>4338</v>
      </c>
      <c r="Y395" s="113"/>
      <c r="Z395" s="19"/>
      <c r="AA395" s="19"/>
      <c r="AB395" s="127">
        <v>0</v>
      </c>
      <c r="AC395" s="127"/>
      <c r="AD395" s="19"/>
      <c r="AE395" s="19"/>
      <c r="AF395" s="127">
        <v>0</v>
      </c>
      <c r="AG395" s="127"/>
      <c r="AH395" s="19"/>
    </row>
    <row r="396" spans="1:34">
      <c r="A396" s="12"/>
      <c r="B396" s="125"/>
      <c r="C396" s="19"/>
      <c r="D396" s="113"/>
      <c r="E396" s="113"/>
      <c r="F396" s="19"/>
      <c r="G396" s="19"/>
      <c r="H396" s="113"/>
      <c r="I396" s="113"/>
      <c r="J396" s="19"/>
      <c r="K396" s="19"/>
      <c r="L396" s="127"/>
      <c r="M396" s="127"/>
      <c r="N396" s="19"/>
      <c r="O396" s="19"/>
      <c r="P396" s="127"/>
      <c r="Q396" s="127"/>
      <c r="R396" s="19"/>
      <c r="S396" s="19"/>
      <c r="T396" s="113"/>
      <c r="U396" s="113"/>
      <c r="V396" s="19"/>
      <c r="W396" s="19"/>
      <c r="X396" s="113"/>
      <c r="Y396" s="113"/>
      <c r="Z396" s="19"/>
      <c r="AA396" s="19"/>
      <c r="AB396" s="127"/>
      <c r="AC396" s="127"/>
      <c r="AD396" s="19"/>
      <c r="AE396" s="19"/>
      <c r="AF396" s="127"/>
      <c r="AG396" s="127"/>
      <c r="AH396" s="19"/>
    </row>
    <row r="397" spans="1:34">
      <c r="A397" s="12"/>
      <c r="B397" s="119" t="s">
        <v>723</v>
      </c>
      <c r="C397" s="37"/>
      <c r="D397" s="122">
        <v>95</v>
      </c>
      <c r="E397" s="122"/>
      <c r="F397" s="37"/>
      <c r="G397" s="37"/>
      <c r="H397" s="122">
        <v>95</v>
      </c>
      <c r="I397" s="122"/>
      <c r="J397" s="37"/>
      <c r="K397" s="37"/>
      <c r="L397" s="122">
        <v>0</v>
      </c>
      <c r="M397" s="122"/>
      <c r="N397" s="37"/>
      <c r="O397" s="37"/>
      <c r="P397" s="122">
        <v>0</v>
      </c>
      <c r="Q397" s="122"/>
      <c r="R397" s="37"/>
      <c r="S397" s="37"/>
      <c r="T397" s="122">
        <v>52</v>
      </c>
      <c r="U397" s="122"/>
      <c r="V397" s="37"/>
      <c r="W397" s="37"/>
      <c r="X397" s="122">
        <v>52</v>
      </c>
      <c r="Y397" s="122"/>
      <c r="Z397" s="37"/>
      <c r="AA397" s="37"/>
      <c r="AB397" s="122">
        <v>0</v>
      </c>
      <c r="AC397" s="122"/>
      <c r="AD397" s="37"/>
      <c r="AE397" s="37"/>
      <c r="AF397" s="122">
        <v>0</v>
      </c>
      <c r="AG397" s="122"/>
      <c r="AH397" s="37"/>
    </row>
    <row r="398" spans="1:34">
      <c r="A398" s="12"/>
      <c r="B398" s="119"/>
      <c r="C398" s="37"/>
      <c r="D398" s="122"/>
      <c r="E398" s="122"/>
      <c r="F398" s="37"/>
      <c r="G398" s="37"/>
      <c r="H398" s="122"/>
      <c r="I398" s="122"/>
      <c r="J398" s="37"/>
      <c r="K398" s="37"/>
      <c r="L398" s="122"/>
      <c r="M398" s="122"/>
      <c r="N398" s="37"/>
      <c r="O398" s="37"/>
      <c r="P398" s="122"/>
      <c r="Q398" s="122"/>
      <c r="R398" s="37"/>
      <c r="S398" s="37"/>
      <c r="T398" s="122"/>
      <c r="U398" s="122"/>
      <c r="V398" s="37"/>
      <c r="W398" s="37"/>
      <c r="X398" s="122"/>
      <c r="Y398" s="122"/>
      <c r="Z398" s="37"/>
      <c r="AA398" s="37"/>
      <c r="AB398" s="122"/>
      <c r="AC398" s="122"/>
      <c r="AD398" s="37"/>
      <c r="AE398" s="37"/>
      <c r="AF398" s="122"/>
      <c r="AG398" s="122"/>
      <c r="AH398" s="37"/>
    </row>
    <row r="399" spans="1:34">
      <c r="A399" s="12"/>
      <c r="B399" s="109" t="s">
        <v>102</v>
      </c>
      <c r="C399" s="19"/>
      <c r="D399" s="127">
        <v>445</v>
      </c>
      <c r="E399" s="127"/>
      <c r="F399" s="19"/>
      <c r="G399" s="19"/>
      <c r="H399" s="127">
        <v>445</v>
      </c>
      <c r="I399" s="127"/>
      <c r="J399" s="19"/>
      <c r="K399" s="19"/>
      <c r="L399" s="127">
        <v>0</v>
      </c>
      <c r="M399" s="127"/>
      <c r="N399" s="19"/>
      <c r="O399" s="19"/>
      <c r="P399" s="127">
        <v>0</v>
      </c>
      <c r="Q399" s="127"/>
      <c r="R399" s="19"/>
      <c r="S399" s="19"/>
      <c r="T399" s="127">
        <v>559</v>
      </c>
      <c r="U399" s="127"/>
      <c r="V399" s="19"/>
      <c r="W399" s="19"/>
      <c r="X399" s="127">
        <v>559</v>
      </c>
      <c r="Y399" s="127"/>
      <c r="Z399" s="19"/>
      <c r="AA399" s="19"/>
      <c r="AB399" s="127">
        <v>0</v>
      </c>
      <c r="AC399" s="127"/>
      <c r="AD399" s="19"/>
      <c r="AE399" s="19"/>
      <c r="AF399" s="127">
        <v>0</v>
      </c>
      <c r="AG399" s="127"/>
      <c r="AH399" s="19"/>
    </row>
    <row r="400" spans="1:34">
      <c r="A400" s="12"/>
      <c r="B400" s="109"/>
      <c r="C400" s="19"/>
      <c r="D400" s="127"/>
      <c r="E400" s="127"/>
      <c r="F400" s="19"/>
      <c r="G400" s="19"/>
      <c r="H400" s="127"/>
      <c r="I400" s="127"/>
      <c r="J400" s="19"/>
      <c r="K400" s="19"/>
      <c r="L400" s="127"/>
      <c r="M400" s="127"/>
      <c r="N400" s="19"/>
      <c r="O400" s="19"/>
      <c r="P400" s="127"/>
      <c r="Q400" s="127"/>
      <c r="R400" s="19"/>
      <c r="S400" s="19"/>
      <c r="T400" s="127"/>
      <c r="U400" s="127"/>
      <c r="V400" s="19"/>
      <c r="W400" s="19"/>
      <c r="X400" s="127"/>
      <c r="Y400" s="127"/>
      <c r="Z400" s="19"/>
      <c r="AA400" s="19"/>
      <c r="AB400" s="127"/>
      <c r="AC400" s="127"/>
      <c r="AD400" s="19"/>
      <c r="AE400" s="19"/>
      <c r="AF400" s="127"/>
      <c r="AG400" s="127"/>
      <c r="AH400" s="19"/>
    </row>
    <row r="401" spans="1:34">
      <c r="A401" s="12"/>
      <c r="B401" s="115" t="s">
        <v>724</v>
      </c>
      <c r="C401" s="24"/>
      <c r="D401" s="37"/>
      <c r="E401" s="37"/>
      <c r="F401" s="37"/>
      <c r="G401" s="24"/>
      <c r="H401" s="37"/>
      <c r="I401" s="37"/>
      <c r="J401" s="37"/>
      <c r="K401" s="24"/>
      <c r="L401" s="37"/>
      <c r="M401" s="37"/>
      <c r="N401" s="37"/>
      <c r="O401" s="24"/>
      <c r="P401" s="37"/>
      <c r="Q401" s="37"/>
      <c r="R401" s="37"/>
      <c r="S401" s="24"/>
      <c r="T401" s="37"/>
      <c r="U401" s="37"/>
      <c r="V401" s="37"/>
      <c r="W401" s="24"/>
      <c r="X401" s="37"/>
      <c r="Y401" s="37"/>
      <c r="Z401" s="37"/>
      <c r="AA401" s="24"/>
      <c r="AB401" s="37"/>
      <c r="AC401" s="37"/>
      <c r="AD401" s="37"/>
      <c r="AE401" s="24"/>
      <c r="AF401" s="37"/>
      <c r="AG401" s="37"/>
      <c r="AH401" s="37"/>
    </row>
    <row r="402" spans="1:34">
      <c r="A402" s="12"/>
      <c r="B402" s="125" t="s">
        <v>725</v>
      </c>
      <c r="C402" s="19"/>
      <c r="D402" s="113">
        <v>1243</v>
      </c>
      <c r="E402" s="113"/>
      <c r="F402" s="19"/>
      <c r="G402" s="19"/>
      <c r="H402" s="127">
        <v>0</v>
      </c>
      <c r="I402" s="127"/>
      <c r="J402" s="19"/>
      <c r="K402" s="19"/>
      <c r="L402" s="113">
        <v>1243</v>
      </c>
      <c r="M402" s="113"/>
      <c r="N402" s="19"/>
      <c r="O402" s="19"/>
      <c r="P402" s="127">
        <v>0</v>
      </c>
      <c r="Q402" s="127"/>
      <c r="R402" s="19"/>
      <c r="S402" s="19"/>
      <c r="T402" s="127">
        <v>888</v>
      </c>
      <c r="U402" s="127"/>
      <c r="V402" s="19"/>
      <c r="W402" s="19"/>
      <c r="X402" s="127">
        <v>0</v>
      </c>
      <c r="Y402" s="127"/>
      <c r="Z402" s="19"/>
      <c r="AA402" s="19"/>
      <c r="AB402" s="127">
        <v>888</v>
      </c>
      <c r="AC402" s="127"/>
      <c r="AD402" s="19"/>
      <c r="AE402" s="19"/>
      <c r="AF402" s="127">
        <v>0</v>
      </c>
      <c r="AG402" s="127"/>
      <c r="AH402" s="19"/>
    </row>
    <row r="403" spans="1:34">
      <c r="A403" s="12"/>
      <c r="B403" s="125"/>
      <c r="C403" s="19"/>
      <c r="D403" s="113"/>
      <c r="E403" s="113"/>
      <c r="F403" s="19"/>
      <c r="G403" s="19"/>
      <c r="H403" s="127"/>
      <c r="I403" s="127"/>
      <c r="J403" s="19"/>
      <c r="K403" s="19"/>
      <c r="L403" s="113"/>
      <c r="M403" s="113"/>
      <c r="N403" s="19"/>
      <c r="O403" s="19"/>
      <c r="P403" s="127"/>
      <c r="Q403" s="127"/>
      <c r="R403" s="19"/>
      <c r="S403" s="19"/>
      <c r="T403" s="127"/>
      <c r="U403" s="127"/>
      <c r="V403" s="19"/>
      <c r="W403" s="19"/>
      <c r="X403" s="127"/>
      <c r="Y403" s="127"/>
      <c r="Z403" s="19"/>
      <c r="AA403" s="19"/>
      <c r="AB403" s="127"/>
      <c r="AC403" s="127"/>
      <c r="AD403" s="19"/>
      <c r="AE403" s="19"/>
      <c r="AF403" s="127"/>
      <c r="AG403" s="127"/>
      <c r="AH403" s="19"/>
    </row>
    <row r="404" spans="1:34">
      <c r="A404" s="12"/>
      <c r="B404" s="118" t="s">
        <v>726</v>
      </c>
      <c r="C404" s="37"/>
      <c r="D404" s="130">
        <v>11692</v>
      </c>
      <c r="E404" s="130"/>
      <c r="F404" s="37"/>
      <c r="G404" s="37"/>
      <c r="H404" s="122">
        <v>0</v>
      </c>
      <c r="I404" s="122"/>
      <c r="J404" s="37"/>
      <c r="K404" s="37"/>
      <c r="L404" s="130">
        <v>11692</v>
      </c>
      <c r="M404" s="130"/>
      <c r="N404" s="37"/>
      <c r="O404" s="37"/>
      <c r="P404" s="122">
        <v>0</v>
      </c>
      <c r="Q404" s="122"/>
      <c r="R404" s="37"/>
      <c r="S404" s="37"/>
      <c r="T404" s="130">
        <v>10908</v>
      </c>
      <c r="U404" s="130"/>
      <c r="V404" s="37"/>
      <c r="W404" s="37"/>
      <c r="X404" s="122">
        <v>0</v>
      </c>
      <c r="Y404" s="122"/>
      <c r="Z404" s="37"/>
      <c r="AA404" s="37"/>
      <c r="AB404" s="130">
        <v>10908</v>
      </c>
      <c r="AC404" s="130"/>
      <c r="AD404" s="37"/>
      <c r="AE404" s="37"/>
      <c r="AF404" s="122">
        <v>0</v>
      </c>
      <c r="AG404" s="122"/>
      <c r="AH404" s="37"/>
    </row>
    <row r="405" spans="1:34">
      <c r="A405" s="12"/>
      <c r="B405" s="118"/>
      <c r="C405" s="37"/>
      <c r="D405" s="130"/>
      <c r="E405" s="130"/>
      <c r="F405" s="37"/>
      <c r="G405" s="37"/>
      <c r="H405" s="122"/>
      <c r="I405" s="122"/>
      <c r="J405" s="37"/>
      <c r="K405" s="37"/>
      <c r="L405" s="130"/>
      <c r="M405" s="130"/>
      <c r="N405" s="37"/>
      <c r="O405" s="37"/>
      <c r="P405" s="122"/>
      <c r="Q405" s="122"/>
      <c r="R405" s="37"/>
      <c r="S405" s="37"/>
      <c r="T405" s="130"/>
      <c r="U405" s="130"/>
      <c r="V405" s="37"/>
      <c r="W405" s="37"/>
      <c r="X405" s="122"/>
      <c r="Y405" s="122"/>
      <c r="Z405" s="37"/>
      <c r="AA405" s="37"/>
      <c r="AB405" s="130"/>
      <c r="AC405" s="130"/>
      <c r="AD405" s="37"/>
      <c r="AE405" s="37"/>
      <c r="AF405" s="122"/>
      <c r="AG405" s="122"/>
      <c r="AH405" s="37"/>
    </row>
    <row r="406" spans="1:34">
      <c r="A406" s="12"/>
      <c r="B406" s="125" t="s">
        <v>721</v>
      </c>
      <c r="C406" s="19"/>
      <c r="D406" s="127">
        <v>932</v>
      </c>
      <c r="E406" s="127"/>
      <c r="F406" s="19"/>
      <c r="G406" s="19"/>
      <c r="H406" s="127">
        <v>0</v>
      </c>
      <c r="I406" s="127"/>
      <c r="J406" s="19"/>
      <c r="K406" s="19"/>
      <c r="L406" s="127">
        <v>932</v>
      </c>
      <c r="M406" s="127"/>
      <c r="N406" s="19"/>
      <c r="O406" s="19"/>
      <c r="P406" s="127">
        <v>0</v>
      </c>
      <c r="Q406" s="127"/>
      <c r="R406" s="19"/>
      <c r="S406" s="19"/>
      <c r="T406" s="127">
        <v>693</v>
      </c>
      <c r="U406" s="127"/>
      <c r="V406" s="19"/>
      <c r="W406" s="19"/>
      <c r="X406" s="127">
        <v>0</v>
      </c>
      <c r="Y406" s="127"/>
      <c r="Z406" s="19"/>
      <c r="AA406" s="19"/>
      <c r="AB406" s="127">
        <v>693</v>
      </c>
      <c r="AC406" s="127"/>
      <c r="AD406" s="19"/>
      <c r="AE406" s="19"/>
      <c r="AF406" s="127">
        <v>0</v>
      </c>
      <c r="AG406" s="127"/>
      <c r="AH406" s="19"/>
    </row>
    <row r="407" spans="1:34">
      <c r="A407" s="12"/>
      <c r="B407" s="125"/>
      <c r="C407" s="19"/>
      <c r="D407" s="127"/>
      <c r="E407" s="127"/>
      <c r="F407" s="19"/>
      <c r="G407" s="19"/>
      <c r="H407" s="127"/>
      <c r="I407" s="127"/>
      <c r="J407" s="19"/>
      <c r="K407" s="19"/>
      <c r="L407" s="127"/>
      <c r="M407" s="127"/>
      <c r="N407" s="19"/>
      <c r="O407" s="19"/>
      <c r="P407" s="127"/>
      <c r="Q407" s="127"/>
      <c r="R407" s="19"/>
      <c r="S407" s="19"/>
      <c r="T407" s="127"/>
      <c r="U407" s="127"/>
      <c r="V407" s="19"/>
      <c r="W407" s="19"/>
      <c r="X407" s="127"/>
      <c r="Y407" s="127"/>
      <c r="Z407" s="19"/>
      <c r="AA407" s="19"/>
      <c r="AB407" s="127"/>
      <c r="AC407" s="127"/>
      <c r="AD407" s="19"/>
      <c r="AE407" s="19"/>
      <c r="AF407" s="127"/>
      <c r="AG407" s="127"/>
      <c r="AH407" s="19"/>
    </row>
    <row r="408" spans="1:34">
      <c r="A408" s="12"/>
      <c r="B408" s="118" t="s">
        <v>722</v>
      </c>
      <c r="C408" s="37"/>
      <c r="D408" s="130">
        <v>1057</v>
      </c>
      <c r="E408" s="130"/>
      <c r="F408" s="37"/>
      <c r="G408" s="37"/>
      <c r="H408" s="122">
        <v>0</v>
      </c>
      <c r="I408" s="122"/>
      <c r="J408" s="37"/>
      <c r="K408" s="37"/>
      <c r="L408" s="130">
        <v>1057</v>
      </c>
      <c r="M408" s="130"/>
      <c r="N408" s="37"/>
      <c r="O408" s="37"/>
      <c r="P408" s="122">
        <v>0</v>
      </c>
      <c r="Q408" s="122"/>
      <c r="R408" s="37"/>
      <c r="S408" s="37"/>
      <c r="T408" s="122">
        <v>901</v>
      </c>
      <c r="U408" s="122"/>
      <c r="V408" s="37"/>
      <c r="W408" s="37"/>
      <c r="X408" s="122">
        <v>0</v>
      </c>
      <c r="Y408" s="122"/>
      <c r="Z408" s="37"/>
      <c r="AA408" s="37"/>
      <c r="AB408" s="122">
        <v>901</v>
      </c>
      <c r="AC408" s="122"/>
      <c r="AD408" s="37"/>
      <c r="AE408" s="37"/>
      <c r="AF408" s="122">
        <v>0</v>
      </c>
      <c r="AG408" s="122"/>
      <c r="AH408" s="37"/>
    </row>
    <row r="409" spans="1:34">
      <c r="A409" s="12"/>
      <c r="B409" s="118"/>
      <c r="C409" s="37"/>
      <c r="D409" s="130"/>
      <c r="E409" s="130"/>
      <c r="F409" s="37"/>
      <c r="G409" s="37"/>
      <c r="H409" s="122"/>
      <c r="I409" s="122"/>
      <c r="J409" s="37"/>
      <c r="K409" s="37"/>
      <c r="L409" s="130"/>
      <c r="M409" s="130"/>
      <c r="N409" s="37"/>
      <c r="O409" s="37"/>
      <c r="P409" s="122"/>
      <c r="Q409" s="122"/>
      <c r="R409" s="37"/>
      <c r="S409" s="37"/>
      <c r="T409" s="122"/>
      <c r="U409" s="122"/>
      <c r="V409" s="37"/>
      <c r="W409" s="37"/>
      <c r="X409" s="122"/>
      <c r="Y409" s="122"/>
      <c r="Z409" s="37"/>
      <c r="AA409" s="37"/>
      <c r="AB409" s="122"/>
      <c r="AC409" s="122"/>
      <c r="AD409" s="37"/>
      <c r="AE409" s="37"/>
      <c r="AF409" s="122"/>
      <c r="AG409" s="122"/>
      <c r="AH409" s="37"/>
    </row>
    <row r="410" spans="1:34">
      <c r="A410" s="12"/>
      <c r="B410" s="125" t="s">
        <v>102</v>
      </c>
      <c r="C410" s="19"/>
      <c r="D410" s="127">
        <v>619</v>
      </c>
      <c r="E410" s="127"/>
      <c r="F410" s="19"/>
      <c r="G410" s="19"/>
      <c r="H410" s="127">
        <v>0</v>
      </c>
      <c r="I410" s="127"/>
      <c r="J410" s="19"/>
      <c r="K410" s="19"/>
      <c r="L410" s="127">
        <v>619</v>
      </c>
      <c r="M410" s="127"/>
      <c r="N410" s="19"/>
      <c r="O410" s="19"/>
      <c r="P410" s="127">
        <v>0</v>
      </c>
      <c r="Q410" s="127"/>
      <c r="R410" s="19"/>
      <c r="S410" s="19"/>
      <c r="T410" s="127">
        <v>482</v>
      </c>
      <c r="U410" s="127"/>
      <c r="V410" s="19"/>
      <c r="W410" s="19"/>
      <c r="X410" s="127">
        <v>0</v>
      </c>
      <c r="Y410" s="127"/>
      <c r="Z410" s="19"/>
      <c r="AA410" s="19"/>
      <c r="AB410" s="127">
        <v>482</v>
      </c>
      <c r="AC410" s="127"/>
      <c r="AD410" s="19"/>
      <c r="AE410" s="19"/>
      <c r="AF410" s="127">
        <v>0</v>
      </c>
      <c r="AG410" s="127"/>
      <c r="AH410" s="19"/>
    </row>
    <row r="411" spans="1:34">
      <c r="A411" s="12"/>
      <c r="B411" s="125"/>
      <c r="C411" s="19"/>
      <c r="D411" s="127"/>
      <c r="E411" s="127"/>
      <c r="F411" s="19"/>
      <c r="G411" s="19"/>
      <c r="H411" s="127"/>
      <c r="I411" s="127"/>
      <c r="J411" s="19"/>
      <c r="K411" s="19"/>
      <c r="L411" s="127"/>
      <c r="M411" s="127"/>
      <c r="N411" s="19"/>
      <c r="O411" s="19"/>
      <c r="P411" s="127"/>
      <c r="Q411" s="127"/>
      <c r="R411" s="19"/>
      <c r="S411" s="19"/>
      <c r="T411" s="127"/>
      <c r="U411" s="127"/>
      <c r="V411" s="19"/>
      <c r="W411" s="19"/>
      <c r="X411" s="127"/>
      <c r="Y411" s="127"/>
      <c r="Z411" s="19"/>
      <c r="AA411" s="19"/>
      <c r="AB411" s="127"/>
      <c r="AC411" s="127"/>
      <c r="AD411" s="19"/>
      <c r="AE411" s="19"/>
      <c r="AF411" s="127"/>
      <c r="AG411" s="127"/>
      <c r="AH411" s="19"/>
    </row>
    <row r="412" spans="1:34">
      <c r="A412" s="12"/>
      <c r="B412" s="162" t="s">
        <v>727</v>
      </c>
      <c r="C412" s="37"/>
      <c r="D412" s="130">
        <v>4925</v>
      </c>
      <c r="E412" s="130"/>
      <c r="F412" s="37"/>
      <c r="G412" s="37"/>
      <c r="H412" s="122">
        <v>0</v>
      </c>
      <c r="I412" s="122"/>
      <c r="J412" s="37"/>
      <c r="K412" s="37"/>
      <c r="L412" s="130">
        <v>4925</v>
      </c>
      <c r="M412" s="130"/>
      <c r="N412" s="37"/>
      <c r="O412" s="37"/>
      <c r="P412" s="122">
        <v>0</v>
      </c>
      <c r="Q412" s="122"/>
      <c r="R412" s="37"/>
      <c r="S412" s="37"/>
      <c r="T412" s="130">
        <v>4409</v>
      </c>
      <c r="U412" s="130"/>
      <c r="V412" s="37"/>
      <c r="W412" s="37"/>
      <c r="X412" s="122">
        <v>0</v>
      </c>
      <c r="Y412" s="122"/>
      <c r="Z412" s="37"/>
      <c r="AA412" s="37"/>
      <c r="AB412" s="130">
        <v>4409</v>
      </c>
      <c r="AC412" s="130"/>
      <c r="AD412" s="37"/>
      <c r="AE412" s="37"/>
      <c r="AF412" s="122">
        <v>0</v>
      </c>
      <c r="AG412" s="122"/>
      <c r="AH412" s="37"/>
    </row>
    <row r="413" spans="1:34">
      <c r="A413" s="12"/>
      <c r="B413" s="162"/>
      <c r="C413" s="37"/>
      <c r="D413" s="130"/>
      <c r="E413" s="130"/>
      <c r="F413" s="37"/>
      <c r="G413" s="37"/>
      <c r="H413" s="122"/>
      <c r="I413" s="122"/>
      <c r="J413" s="37"/>
      <c r="K413" s="37"/>
      <c r="L413" s="130"/>
      <c r="M413" s="130"/>
      <c r="N413" s="37"/>
      <c r="O413" s="37"/>
      <c r="P413" s="122"/>
      <c r="Q413" s="122"/>
      <c r="R413" s="37"/>
      <c r="S413" s="37"/>
      <c r="T413" s="130"/>
      <c r="U413" s="130"/>
      <c r="V413" s="37"/>
      <c r="W413" s="37"/>
      <c r="X413" s="122"/>
      <c r="Y413" s="122"/>
      <c r="Z413" s="37"/>
      <c r="AA413" s="37"/>
      <c r="AB413" s="130"/>
      <c r="AC413" s="130"/>
      <c r="AD413" s="37"/>
      <c r="AE413" s="37"/>
      <c r="AF413" s="122"/>
      <c r="AG413" s="122"/>
      <c r="AH413" s="37"/>
    </row>
    <row r="414" spans="1:34">
      <c r="A414" s="12"/>
      <c r="B414" s="109" t="s">
        <v>621</v>
      </c>
      <c r="C414" s="19"/>
      <c r="D414" s="113">
        <v>11113</v>
      </c>
      <c r="E414" s="113"/>
      <c r="F414" s="19"/>
      <c r="G414" s="19"/>
      <c r="H414" s="127">
        <v>0</v>
      </c>
      <c r="I414" s="127"/>
      <c r="J414" s="19"/>
      <c r="K414" s="19"/>
      <c r="L414" s="113">
        <v>11113</v>
      </c>
      <c r="M414" s="113"/>
      <c r="N414" s="19"/>
      <c r="O414" s="19"/>
      <c r="P414" s="127">
        <v>0</v>
      </c>
      <c r="Q414" s="127"/>
      <c r="R414" s="19"/>
      <c r="S414" s="19"/>
      <c r="T414" s="113">
        <v>10725</v>
      </c>
      <c r="U414" s="113"/>
      <c r="V414" s="19"/>
      <c r="W414" s="19"/>
      <c r="X414" s="127">
        <v>0</v>
      </c>
      <c r="Y414" s="127"/>
      <c r="Z414" s="19"/>
      <c r="AA414" s="19"/>
      <c r="AB414" s="113">
        <v>10725</v>
      </c>
      <c r="AC414" s="113"/>
      <c r="AD414" s="19"/>
      <c r="AE414" s="19"/>
      <c r="AF414" s="127">
        <v>0</v>
      </c>
      <c r="AG414" s="127"/>
      <c r="AH414" s="19"/>
    </row>
    <row r="415" spans="1:34" ht="15.75" thickBot="1">
      <c r="A415" s="12"/>
      <c r="B415" s="109"/>
      <c r="C415" s="19"/>
      <c r="D415" s="146"/>
      <c r="E415" s="146"/>
      <c r="F415" s="49"/>
      <c r="G415" s="19"/>
      <c r="H415" s="147"/>
      <c r="I415" s="147"/>
      <c r="J415" s="49"/>
      <c r="K415" s="19"/>
      <c r="L415" s="146"/>
      <c r="M415" s="146"/>
      <c r="N415" s="49"/>
      <c r="O415" s="19"/>
      <c r="P415" s="147"/>
      <c r="Q415" s="147"/>
      <c r="R415" s="49"/>
      <c r="S415" s="19"/>
      <c r="T415" s="146"/>
      <c r="U415" s="146"/>
      <c r="V415" s="49"/>
      <c r="W415" s="19"/>
      <c r="X415" s="147"/>
      <c r="Y415" s="147"/>
      <c r="Z415" s="49"/>
      <c r="AA415" s="19"/>
      <c r="AB415" s="146"/>
      <c r="AC415" s="146"/>
      <c r="AD415" s="49"/>
      <c r="AE415" s="19"/>
      <c r="AF415" s="147"/>
      <c r="AG415" s="147"/>
      <c r="AH415" s="49"/>
    </row>
    <row r="416" spans="1:34">
      <c r="A416" s="12"/>
      <c r="B416" s="37"/>
      <c r="C416" s="37"/>
      <c r="D416" s="120" t="s">
        <v>246</v>
      </c>
      <c r="E416" s="131">
        <v>144783</v>
      </c>
      <c r="F416" s="41"/>
      <c r="G416" s="37"/>
      <c r="H416" s="120" t="s">
        <v>246</v>
      </c>
      <c r="I416" s="131">
        <v>113202</v>
      </c>
      <c r="J416" s="41"/>
      <c r="K416" s="37"/>
      <c r="L416" s="120" t="s">
        <v>246</v>
      </c>
      <c r="M416" s="131">
        <v>31581</v>
      </c>
      <c r="N416" s="41"/>
      <c r="O416" s="37"/>
      <c r="P416" s="120" t="s">
        <v>246</v>
      </c>
      <c r="Q416" s="123">
        <v>0</v>
      </c>
      <c r="R416" s="41"/>
      <c r="S416" s="37"/>
      <c r="T416" s="120" t="s">
        <v>246</v>
      </c>
      <c r="U416" s="131">
        <v>126392</v>
      </c>
      <c r="V416" s="41"/>
      <c r="W416" s="37"/>
      <c r="X416" s="120" t="s">
        <v>246</v>
      </c>
      <c r="Y416" s="131">
        <v>97386</v>
      </c>
      <c r="Z416" s="41"/>
      <c r="AA416" s="37"/>
      <c r="AB416" s="120" t="s">
        <v>246</v>
      </c>
      <c r="AC416" s="131">
        <v>29006</v>
      </c>
      <c r="AD416" s="41"/>
      <c r="AE416" s="37"/>
      <c r="AF416" s="120" t="s">
        <v>246</v>
      </c>
      <c r="AG416" s="123">
        <v>0</v>
      </c>
      <c r="AH416" s="41"/>
    </row>
    <row r="417" spans="1:34" ht="15.75" thickBot="1">
      <c r="A417" s="12"/>
      <c r="B417" s="37"/>
      <c r="C417" s="37"/>
      <c r="D417" s="121"/>
      <c r="E417" s="132"/>
      <c r="F417" s="56"/>
      <c r="G417" s="37"/>
      <c r="H417" s="121"/>
      <c r="I417" s="132"/>
      <c r="J417" s="56"/>
      <c r="K417" s="37"/>
      <c r="L417" s="121"/>
      <c r="M417" s="132"/>
      <c r="N417" s="56"/>
      <c r="O417" s="37"/>
      <c r="P417" s="121"/>
      <c r="Q417" s="124"/>
      <c r="R417" s="56"/>
      <c r="S417" s="37"/>
      <c r="T417" s="121"/>
      <c r="U417" s="132"/>
      <c r="V417" s="56"/>
      <c r="W417" s="37"/>
      <c r="X417" s="121"/>
      <c r="Y417" s="132"/>
      <c r="Z417" s="56"/>
      <c r="AA417" s="37"/>
      <c r="AB417" s="121"/>
      <c r="AC417" s="132"/>
      <c r="AD417" s="56"/>
      <c r="AE417" s="37"/>
      <c r="AF417" s="121"/>
      <c r="AG417" s="124"/>
      <c r="AH417" s="56"/>
    </row>
    <row r="418" spans="1:34" ht="15.75" thickTop="1">
      <c r="A418" s="12"/>
      <c r="B418" s="19" t="s">
        <v>728</v>
      </c>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c r="AE418" s="19"/>
      <c r="AF418" s="19"/>
      <c r="AG418" s="19"/>
      <c r="AH418" s="19"/>
    </row>
    <row r="419" spans="1:34">
      <c r="A419" s="12"/>
      <c r="B419" s="15"/>
      <c r="C419" s="15"/>
    </row>
    <row r="420" spans="1:34" ht="25.5">
      <c r="A420" s="12"/>
      <c r="B420" s="16" t="s">
        <v>235</v>
      </c>
      <c r="C420" s="17" t="s">
        <v>729</v>
      </c>
    </row>
    <row r="421" spans="1:34">
      <c r="A421" s="12"/>
      <c r="B421" s="15"/>
      <c r="C421" s="15"/>
    </row>
    <row r="422" spans="1:34" ht="38.25">
      <c r="A422" s="12"/>
      <c r="B422" s="16" t="s">
        <v>235</v>
      </c>
      <c r="C422" s="17" t="s">
        <v>730</v>
      </c>
    </row>
    <row r="423" spans="1:34">
      <c r="A423" s="12"/>
      <c r="B423" s="15"/>
      <c r="C423" s="15"/>
    </row>
    <row r="424" spans="1:34" ht="25.5">
      <c r="A424" s="12"/>
      <c r="B424" s="16" t="s">
        <v>235</v>
      </c>
      <c r="C424" s="17" t="s">
        <v>627</v>
      </c>
    </row>
    <row r="425" spans="1:34">
      <c r="A425" s="12"/>
      <c r="B425" s="15"/>
      <c r="C425" s="15"/>
    </row>
    <row r="426" spans="1:34" ht="25.5">
      <c r="A426" s="12"/>
      <c r="B426" s="16" t="s">
        <v>235</v>
      </c>
      <c r="C426" s="17" t="s">
        <v>628</v>
      </c>
    </row>
    <row r="427" spans="1:34">
      <c r="A427" s="12"/>
      <c r="B427" s="15"/>
      <c r="C427" s="15"/>
    </row>
    <row r="428" spans="1:34" ht="102">
      <c r="A428" s="12"/>
      <c r="B428" s="16" t="s">
        <v>235</v>
      </c>
      <c r="C428" s="17" t="s">
        <v>731</v>
      </c>
    </row>
    <row r="429" spans="1:34">
      <c r="A429" s="12"/>
      <c r="B429" s="15"/>
      <c r="C429" s="15"/>
    </row>
    <row r="430" spans="1:34" ht="76.5">
      <c r="A430" s="12"/>
      <c r="B430" s="16" t="s">
        <v>235</v>
      </c>
      <c r="C430" s="17" t="s">
        <v>732</v>
      </c>
    </row>
    <row r="431" spans="1:34">
      <c r="A431" s="12"/>
      <c r="B431" s="18" t="s">
        <v>733</v>
      </c>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c r="AH431" s="18"/>
    </row>
    <row r="432" spans="1:34">
      <c r="A432" s="12"/>
      <c r="B432" s="32"/>
      <c r="C432" s="32"/>
      <c r="D432" s="32"/>
      <c r="E432" s="32"/>
      <c r="F432" s="32"/>
    </row>
    <row r="433" spans="1:6">
      <c r="A433" s="12"/>
      <c r="B433" s="15"/>
      <c r="C433" s="15"/>
      <c r="D433" s="15"/>
      <c r="E433" s="15"/>
      <c r="F433" s="15"/>
    </row>
    <row r="434" spans="1:6">
      <c r="A434" s="12"/>
      <c r="B434" s="86" t="s">
        <v>244</v>
      </c>
      <c r="C434" s="19"/>
      <c r="D434" s="88" t="s">
        <v>631</v>
      </c>
      <c r="E434" s="88"/>
      <c r="F434" s="88"/>
    </row>
    <row r="435" spans="1:6" ht="15.75" thickBot="1">
      <c r="A435" s="12"/>
      <c r="B435" s="87"/>
      <c r="C435" s="19"/>
      <c r="D435" s="33" t="s">
        <v>632</v>
      </c>
      <c r="E435" s="33"/>
      <c r="F435" s="33"/>
    </row>
    <row r="436" spans="1:6">
      <c r="A436" s="12"/>
      <c r="B436" s="164">
        <v>2014</v>
      </c>
      <c r="C436" s="37"/>
      <c r="D436" s="36" t="s">
        <v>246</v>
      </c>
      <c r="E436" s="39">
        <v>4614</v>
      </c>
      <c r="F436" s="41"/>
    </row>
    <row r="437" spans="1:6">
      <c r="A437" s="12"/>
      <c r="B437" s="73"/>
      <c r="C437" s="37"/>
      <c r="D437" s="35"/>
      <c r="E437" s="45"/>
      <c r="F437" s="37"/>
    </row>
    <row r="438" spans="1:6">
      <c r="A438" s="12"/>
      <c r="B438" s="62">
        <v>2015</v>
      </c>
      <c r="C438" s="19"/>
      <c r="D438" s="44">
        <v>4999</v>
      </c>
      <c r="E438" s="44"/>
      <c r="F438" s="19"/>
    </row>
    <row r="439" spans="1:6">
      <c r="A439" s="12"/>
      <c r="B439" s="62"/>
      <c r="C439" s="19"/>
      <c r="D439" s="44"/>
      <c r="E439" s="44"/>
      <c r="F439" s="19"/>
    </row>
    <row r="440" spans="1:6">
      <c r="A440" s="12"/>
      <c r="B440" s="73">
        <v>2016</v>
      </c>
      <c r="C440" s="37"/>
      <c r="D440" s="45">
        <v>4138</v>
      </c>
      <c r="E440" s="45"/>
      <c r="F440" s="37"/>
    </row>
    <row r="441" spans="1:6">
      <c r="A441" s="12"/>
      <c r="B441" s="73"/>
      <c r="C441" s="37"/>
      <c r="D441" s="45"/>
      <c r="E441" s="45"/>
      <c r="F441" s="37"/>
    </row>
    <row r="442" spans="1:6">
      <c r="A442" s="12"/>
      <c r="B442" s="62">
        <v>2017</v>
      </c>
      <c r="C442" s="19"/>
      <c r="D442" s="44">
        <v>5221</v>
      </c>
      <c r="E442" s="44"/>
      <c r="F442" s="19"/>
    </row>
    <row r="443" spans="1:6">
      <c r="A443" s="12"/>
      <c r="B443" s="62"/>
      <c r="C443" s="19"/>
      <c r="D443" s="44"/>
      <c r="E443" s="44"/>
      <c r="F443" s="19"/>
    </row>
    <row r="444" spans="1:6">
      <c r="A444" s="12"/>
      <c r="B444" s="73">
        <v>2018</v>
      </c>
      <c r="C444" s="37"/>
      <c r="D444" s="45">
        <v>4874</v>
      </c>
      <c r="E444" s="45"/>
      <c r="F444" s="37"/>
    </row>
    <row r="445" spans="1:6">
      <c r="A445" s="12"/>
      <c r="B445" s="73"/>
      <c r="C445" s="37"/>
      <c r="D445" s="45"/>
      <c r="E445" s="45"/>
      <c r="F445" s="37"/>
    </row>
    <row r="446" spans="1:6">
      <c r="A446" s="12"/>
      <c r="B446" s="62" t="s">
        <v>636</v>
      </c>
      <c r="C446" s="19"/>
      <c r="D446" s="44">
        <v>27761</v>
      </c>
      <c r="E446" s="44"/>
      <c r="F446" s="19"/>
    </row>
    <row r="447" spans="1:6">
      <c r="A447" s="12"/>
      <c r="B447" s="62"/>
      <c r="C447" s="19"/>
      <c r="D447" s="44"/>
      <c r="E447" s="44"/>
      <c r="F447" s="19"/>
    </row>
  </sheetData>
  <mergeCells count="2231">
    <mergeCell ref="B378:AH378"/>
    <mergeCell ref="B379:AH379"/>
    <mergeCell ref="B380:AH380"/>
    <mergeCell ref="B381:AH381"/>
    <mergeCell ref="B418:AH418"/>
    <mergeCell ref="B431:AH431"/>
    <mergeCell ref="B325:AH325"/>
    <mergeCell ref="B326:AH326"/>
    <mergeCell ref="B347:AH347"/>
    <mergeCell ref="B359:AH359"/>
    <mergeCell ref="B360:AH360"/>
    <mergeCell ref="B369:AH369"/>
    <mergeCell ref="B264:AH264"/>
    <mergeCell ref="B265:AH265"/>
    <mergeCell ref="B266:AH266"/>
    <mergeCell ref="B267:AH267"/>
    <mergeCell ref="B323:AH323"/>
    <mergeCell ref="B324:AH324"/>
    <mergeCell ref="B190:AH190"/>
    <mergeCell ref="B203:AH203"/>
    <mergeCell ref="B221:AH221"/>
    <mergeCell ref="B222:AH222"/>
    <mergeCell ref="B223:AH223"/>
    <mergeCell ref="B224:AH224"/>
    <mergeCell ref="B156:AH156"/>
    <mergeCell ref="B157:AH157"/>
    <mergeCell ref="B158:AH158"/>
    <mergeCell ref="B159:AH159"/>
    <mergeCell ref="B160:AH160"/>
    <mergeCell ref="B161:AH161"/>
    <mergeCell ref="B101:AH101"/>
    <mergeCell ref="B102:AH102"/>
    <mergeCell ref="B103:AH103"/>
    <mergeCell ref="B124:AH124"/>
    <mergeCell ref="B125:AH125"/>
    <mergeCell ref="B137:AH137"/>
    <mergeCell ref="B17:AH17"/>
    <mergeCell ref="B18:AH18"/>
    <mergeCell ref="B19:AH19"/>
    <mergeCell ref="B49:AH49"/>
    <mergeCell ref="B50:AH50"/>
    <mergeCell ref="B51:AH51"/>
    <mergeCell ref="A1:A2"/>
    <mergeCell ref="B1:AH1"/>
    <mergeCell ref="B2:AH2"/>
    <mergeCell ref="B3:AH3"/>
    <mergeCell ref="A4:A447"/>
    <mergeCell ref="B4:AH4"/>
    <mergeCell ref="B5:AH5"/>
    <mergeCell ref="B6:AH6"/>
    <mergeCell ref="B7:AH7"/>
    <mergeCell ref="B8:AH8"/>
    <mergeCell ref="B444:B445"/>
    <mergeCell ref="C444:C445"/>
    <mergeCell ref="D444:E445"/>
    <mergeCell ref="F444:F445"/>
    <mergeCell ref="B446:B447"/>
    <mergeCell ref="C446:C447"/>
    <mergeCell ref="D446:E447"/>
    <mergeCell ref="F446:F447"/>
    <mergeCell ref="B440:B441"/>
    <mergeCell ref="C440:C441"/>
    <mergeCell ref="D440:E441"/>
    <mergeCell ref="F440:F441"/>
    <mergeCell ref="B442:B443"/>
    <mergeCell ref="C442:C443"/>
    <mergeCell ref="D442:E443"/>
    <mergeCell ref="F442:F443"/>
    <mergeCell ref="B436:B437"/>
    <mergeCell ref="C436:C437"/>
    <mergeCell ref="D436:D437"/>
    <mergeCell ref="E436:E437"/>
    <mergeCell ref="F436:F437"/>
    <mergeCell ref="B438:B439"/>
    <mergeCell ref="C438:C439"/>
    <mergeCell ref="D438:E439"/>
    <mergeCell ref="F438:F439"/>
    <mergeCell ref="AE416:AE417"/>
    <mergeCell ref="AF416:AF417"/>
    <mergeCell ref="AG416:AG417"/>
    <mergeCell ref="AH416:AH417"/>
    <mergeCell ref="B432:F432"/>
    <mergeCell ref="B434:B435"/>
    <mergeCell ref="C434:C435"/>
    <mergeCell ref="D434:F434"/>
    <mergeCell ref="D435:F435"/>
    <mergeCell ref="Y416:Y417"/>
    <mergeCell ref="Z416:Z417"/>
    <mergeCell ref="AA416:AA417"/>
    <mergeCell ref="AB416:AB417"/>
    <mergeCell ref="AC416:AC417"/>
    <mergeCell ref="AD416:AD417"/>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AB414:AC415"/>
    <mergeCell ref="AD414:AD415"/>
    <mergeCell ref="AE414:AE415"/>
    <mergeCell ref="AF414:AG415"/>
    <mergeCell ref="AH414:AH415"/>
    <mergeCell ref="B416:B417"/>
    <mergeCell ref="C416:C417"/>
    <mergeCell ref="D416:D417"/>
    <mergeCell ref="E416:E417"/>
    <mergeCell ref="F416:F417"/>
    <mergeCell ref="T414:U415"/>
    <mergeCell ref="V414:V415"/>
    <mergeCell ref="W414:W415"/>
    <mergeCell ref="X414:Y415"/>
    <mergeCell ref="Z414:Z415"/>
    <mergeCell ref="AA414:AA415"/>
    <mergeCell ref="L414:M415"/>
    <mergeCell ref="N414:N415"/>
    <mergeCell ref="O414:O415"/>
    <mergeCell ref="P414:Q415"/>
    <mergeCell ref="R414:R415"/>
    <mergeCell ref="S414:S415"/>
    <mergeCell ref="AF412:AG413"/>
    <mergeCell ref="AH412:AH413"/>
    <mergeCell ref="B414:B415"/>
    <mergeCell ref="C414:C415"/>
    <mergeCell ref="D414:E415"/>
    <mergeCell ref="F414:F415"/>
    <mergeCell ref="G414:G415"/>
    <mergeCell ref="H414:I415"/>
    <mergeCell ref="J414:J415"/>
    <mergeCell ref="K414:K415"/>
    <mergeCell ref="X412:Y413"/>
    <mergeCell ref="Z412:Z413"/>
    <mergeCell ref="AA412:AA413"/>
    <mergeCell ref="AB412:AC413"/>
    <mergeCell ref="AD412:AD413"/>
    <mergeCell ref="AE412:AE413"/>
    <mergeCell ref="P412:Q413"/>
    <mergeCell ref="R412:R413"/>
    <mergeCell ref="S412:S413"/>
    <mergeCell ref="T412:U413"/>
    <mergeCell ref="V412:V413"/>
    <mergeCell ref="W412:W413"/>
    <mergeCell ref="H412:I413"/>
    <mergeCell ref="J412:J413"/>
    <mergeCell ref="K412:K413"/>
    <mergeCell ref="L412:M413"/>
    <mergeCell ref="N412:N413"/>
    <mergeCell ref="O412:O413"/>
    <mergeCell ref="AB410:AC411"/>
    <mergeCell ref="AD410:AD411"/>
    <mergeCell ref="AE410:AE411"/>
    <mergeCell ref="AF410:AG411"/>
    <mergeCell ref="AH410:AH411"/>
    <mergeCell ref="B412:B413"/>
    <mergeCell ref="C412:C413"/>
    <mergeCell ref="D412:E413"/>
    <mergeCell ref="F412:F413"/>
    <mergeCell ref="G412:G413"/>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F408:AG409"/>
    <mergeCell ref="AH408:AH409"/>
    <mergeCell ref="B410:B411"/>
    <mergeCell ref="C410:C411"/>
    <mergeCell ref="D410:E411"/>
    <mergeCell ref="F410:F411"/>
    <mergeCell ref="G410:G411"/>
    <mergeCell ref="H410:I411"/>
    <mergeCell ref="J410:J411"/>
    <mergeCell ref="K410:K411"/>
    <mergeCell ref="X408:Y409"/>
    <mergeCell ref="Z408:Z409"/>
    <mergeCell ref="AA408:AA409"/>
    <mergeCell ref="AB408:AC409"/>
    <mergeCell ref="AD408:AD409"/>
    <mergeCell ref="AE408:AE409"/>
    <mergeCell ref="P408:Q409"/>
    <mergeCell ref="R408:R409"/>
    <mergeCell ref="S408:S409"/>
    <mergeCell ref="T408:U409"/>
    <mergeCell ref="V408:V409"/>
    <mergeCell ref="W408:W409"/>
    <mergeCell ref="H408:I409"/>
    <mergeCell ref="J408:J409"/>
    <mergeCell ref="K408:K409"/>
    <mergeCell ref="L408:M409"/>
    <mergeCell ref="N408:N409"/>
    <mergeCell ref="O408:O409"/>
    <mergeCell ref="AB406:AC407"/>
    <mergeCell ref="AD406:AD407"/>
    <mergeCell ref="AE406:AE407"/>
    <mergeCell ref="AF406:AG407"/>
    <mergeCell ref="AH406:AH407"/>
    <mergeCell ref="B408:B409"/>
    <mergeCell ref="C408:C409"/>
    <mergeCell ref="D408:E409"/>
    <mergeCell ref="F408:F409"/>
    <mergeCell ref="G408:G409"/>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F404:AG405"/>
    <mergeCell ref="AH404:AH405"/>
    <mergeCell ref="B406:B407"/>
    <mergeCell ref="C406:C407"/>
    <mergeCell ref="D406:E407"/>
    <mergeCell ref="F406:F407"/>
    <mergeCell ref="G406:G407"/>
    <mergeCell ref="H406:I407"/>
    <mergeCell ref="J406:J407"/>
    <mergeCell ref="K406:K407"/>
    <mergeCell ref="X404:Y405"/>
    <mergeCell ref="Z404:Z405"/>
    <mergeCell ref="AA404:AA405"/>
    <mergeCell ref="AB404:AC405"/>
    <mergeCell ref="AD404:AD405"/>
    <mergeCell ref="AE404:AE405"/>
    <mergeCell ref="P404:Q405"/>
    <mergeCell ref="R404:R405"/>
    <mergeCell ref="S404:S405"/>
    <mergeCell ref="T404:U405"/>
    <mergeCell ref="V404:V405"/>
    <mergeCell ref="W404:W405"/>
    <mergeCell ref="H404:I405"/>
    <mergeCell ref="J404:J405"/>
    <mergeCell ref="K404:K405"/>
    <mergeCell ref="L404:M405"/>
    <mergeCell ref="N404:N405"/>
    <mergeCell ref="O404:O405"/>
    <mergeCell ref="AB402:AC403"/>
    <mergeCell ref="AD402:AD403"/>
    <mergeCell ref="AE402:AE403"/>
    <mergeCell ref="AF402:AG403"/>
    <mergeCell ref="AH402:AH403"/>
    <mergeCell ref="B404:B405"/>
    <mergeCell ref="C404:C405"/>
    <mergeCell ref="D404:E405"/>
    <mergeCell ref="F404:F405"/>
    <mergeCell ref="G404:G405"/>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B401:AD401"/>
    <mergeCell ref="AF401:AH401"/>
    <mergeCell ref="B402:B403"/>
    <mergeCell ref="C402:C403"/>
    <mergeCell ref="D402:E403"/>
    <mergeCell ref="F402:F403"/>
    <mergeCell ref="G402:G403"/>
    <mergeCell ref="H402:I403"/>
    <mergeCell ref="J402:J403"/>
    <mergeCell ref="K402:K403"/>
    <mergeCell ref="AD399:AD400"/>
    <mergeCell ref="AE399:AE400"/>
    <mergeCell ref="AF399:AG400"/>
    <mergeCell ref="AH399:AH400"/>
    <mergeCell ref="D401:F401"/>
    <mergeCell ref="H401:J401"/>
    <mergeCell ref="L401:N401"/>
    <mergeCell ref="P401:R401"/>
    <mergeCell ref="T401:V401"/>
    <mergeCell ref="X401:Z401"/>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H397:AH398"/>
    <mergeCell ref="B399:B400"/>
    <mergeCell ref="C399:C400"/>
    <mergeCell ref="D399:E400"/>
    <mergeCell ref="F399:F400"/>
    <mergeCell ref="G399:G400"/>
    <mergeCell ref="H399:I400"/>
    <mergeCell ref="J399:J400"/>
    <mergeCell ref="K399:K400"/>
    <mergeCell ref="L399:M400"/>
    <mergeCell ref="Z397:Z398"/>
    <mergeCell ref="AA397:AA398"/>
    <mergeCell ref="AB397:AC398"/>
    <mergeCell ref="AD397:AD398"/>
    <mergeCell ref="AE397:AE398"/>
    <mergeCell ref="AF397:AG398"/>
    <mergeCell ref="R397:R398"/>
    <mergeCell ref="S397:S398"/>
    <mergeCell ref="T397:U398"/>
    <mergeCell ref="V397:V398"/>
    <mergeCell ref="W397:W398"/>
    <mergeCell ref="X397:Y398"/>
    <mergeCell ref="J397:J398"/>
    <mergeCell ref="K397:K398"/>
    <mergeCell ref="L397:M398"/>
    <mergeCell ref="N397:N398"/>
    <mergeCell ref="O397:O398"/>
    <mergeCell ref="P397:Q398"/>
    <mergeCell ref="AD395:AD396"/>
    <mergeCell ref="AE395:AE396"/>
    <mergeCell ref="AF395:AG396"/>
    <mergeCell ref="AH395:AH396"/>
    <mergeCell ref="B397:B398"/>
    <mergeCell ref="C397:C398"/>
    <mergeCell ref="D397:E398"/>
    <mergeCell ref="F397:F398"/>
    <mergeCell ref="G397:G398"/>
    <mergeCell ref="H397:I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H393:AH394"/>
    <mergeCell ref="B395:B396"/>
    <mergeCell ref="C395:C396"/>
    <mergeCell ref="D395:E396"/>
    <mergeCell ref="F395:F396"/>
    <mergeCell ref="G395:G396"/>
    <mergeCell ref="H395:I396"/>
    <mergeCell ref="J395:J396"/>
    <mergeCell ref="K395:K396"/>
    <mergeCell ref="L395:M396"/>
    <mergeCell ref="Z393:Z394"/>
    <mergeCell ref="AA393:AA394"/>
    <mergeCell ref="AB393:AC394"/>
    <mergeCell ref="AD393:AD394"/>
    <mergeCell ref="AE393:AE394"/>
    <mergeCell ref="AF393:AG394"/>
    <mergeCell ref="R393:R394"/>
    <mergeCell ref="S393:S394"/>
    <mergeCell ref="T393:U394"/>
    <mergeCell ref="V393:V394"/>
    <mergeCell ref="W393:W394"/>
    <mergeCell ref="X393:Y394"/>
    <mergeCell ref="J393:J394"/>
    <mergeCell ref="K393:K394"/>
    <mergeCell ref="L393:M394"/>
    <mergeCell ref="N393:N394"/>
    <mergeCell ref="O393:O394"/>
    <mergeCell ref="P393:Q394"/>
    <mergeCell ref="AD391:AD392"/>
    <mergeCell ref="AE391:AE392"/>
    <mergeCell ref="AF391:AG392"/>
    <mergeCell ref="AH391:AH392"/>
    <mergeCell ref="B393:B394"/>
    <mergeCell ref="C393:C394"/>
    <mergeCell ref="D393:E394"/>
    <mergeCell ref="F393:F394"/>
    <mergeCell ref="G393:G394"/>
    <mergeCell ref="H393:I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H389:AH390"/>
    <mergeCell ref="B391:B392"/>
    <mergeCell ref="C391:C392"/>
    <mergeCell ref="D391:E392"/>
    <mergeCell ref="F391:F392"/>
    <mergeCell ref="G391:G392"/>
    <mergeCell ref="H391:I392"/>
    <mergeCell ref="J391:J392"/>
    <mergeCell ref="K391:K392"/>
    <mergeCell ref="L391:M392"/>
    <mergeCell ref="AB389:AB390"/>
    <mergeCell ref="AC389:AC390"/>
    <mergeCell ref="AD389:AD390"/>
    <mergeCell ref="AE389:AE390"/>
    <mergeCell ref="AF389:AF390"/>
    <mergeCell ref="AG389:AG390"/>
    <mergeCell ref="V389:V390"/>
    <mergeCell ref="W389:W390"/>
    <mergeCell ref="X389:X390"/>
    <mergeCell ref="Y389:Y390"/>
    <mergeCell ref="Z389:Z390"/>
    <mergeCell ref="AA389:AA390"/>
    <mergeCell ref="P389:P390"/>
    <mergeCell ref="Q389:Q390"/>
    <mergeCell ref="R389:R390"/>
    <mergeCell ref="S389:S390"/>
    <mergeCell ref="T389:T390"/>
    <mergeCell ref="U389:U390"/>
    <mergeCell ref="J389:J390"/>
    <mergeCell ref="K389:K390"/>
    <mergeCell ref="L389:L390"/>
    <mergeCell ref="M389:M390"/>
    <mergeCell ref="N389:N390"/>
    <mergeCell ref="O389:O390"/>
    <mergeCell ref="AB388:AD388"/>
    <mergeCell ref="AF388:AH388"/>
    <mergeCell ref="B389:B390"/>
    <mergeCell ref="C389:C390"/>
    <mergeCell ref="D389:D390"/>
    <mergeCell ref="E389:E390"/>
    <mergeCell ref="F389:F390"/>
    <mergeCell ref="G389:G390"/>
    <mergeCell ref="H389:H390"/>
    <mergeCell ref="I389:I390"/>
    <mergeCell ref="D388:F388"/>
    <mergeCell ref="H388:J388"/>
    <mergeCell ref="L388:N388"/>
    <mergeCell ref="P388:R388"/>
    <mergeCell ref="T388:V388"/>
    <mergeCell ref="X388:Z388"/>
    <mergeCell ref="AB386:AD386"/>
    <mergeCell ref="AF386:AH386"/>
    <mergeCell ref="D387:F387"/>
    <mergeCell ref="H387:J387"/>
    <mergeCell ref="L387:N387"/>
    <mergeCell ref="P387:R387"/>
    <mergeCell ref="T387:V387"/>
    <mergeCell ref="X387:Z387"/>
    <mergeCell ref="AB387:AD387"/>
    <mergeCell ref="AF387:AH387"/>
    <mergeCell ref="D386:F386"/>
    <mergeCell ref="H386:J386"/>
    <mergeCell ref="L386:N386"/>
    <mergeCell ref="P386:R386"/>
    <mergeCell ref="T386:V386"/>
    <mergeCell ref="X386:Z386"/>
    <mergeCell ref="B382:AH382"/>
    <mergeCell ref="D384:R384"/>
    <mergeCell ref="T384:AH384"/>
    <mergeCell ref="D385:F385"/>
    <mergeCell ref="H385:R385"/>
    <mergeCell ref="T385:V385"/>
    <mergeCell ref="X385:AH385"/>
    <mergeCell ref="H374:H375"/>
    <mergeCell ref="I374:I375"/>
    <mergeCell ref="J374:J375"/>
    <mergeCell ref="B376:B377"/>
    <mergeCell ref="C376:C377"/>
    <mergeCell ref="D376:E377"/>
    <mergeCell ref="F376:F377"/>
    <mergeCell ref="G376:G377"/>
    <mergeCell ref="H376:I377"/>
    <mergeCell ref="J376:J377"/>
    <mergeCell ref="B374:B375"/>
    <mergeCell ref="C374:C375"/>
    <mergeCell ref="D374:D375"/>
    <mergeCell ref="E374:E375"/>
    <mergeCell ref="F374:F375"/>
    <mergeCell ref="G374:G375"/>
    <mergeCell ref="H367:H368"/>
    <mergeCell ref="B370:J370"/>
    <mergeCell ref="B372:B373"/>
    <mergeCell ref="C372:C373"/>
    <mergeCell ref="D372:F372"/>
    <mergeCell ref="D373:F373"/>
    <mergeCell ref="G372:G373"/>
    <mergeCell ref="H372:J372"/>
    <mergeCell ref="H373:J373"/>
    <mergeCell ref="B367:B368"/>
    <mergeCell ref="C367:C368"/>
    <mergeCell ref="D367:D368"/>
    <mergeCell ref="E367:E368"/>
    <mergeCell ref="F367:F368"/>
    <mergeCell ref="G367:G368"/>
    <mergeCell ref="M358:N358"/>
    <mergeCell ref="P358:Q358"/>
    <mergeCell ref="S358:T358"/>
    <mergeCell ref="B361:H361"/>
    <mergeCell ref="D363:H363"/>
    <mergeCell ref="D364:E364"/>
    <mergeCell ref="G364:H364"/>
    <mergeCell ref="D356:E356"/>
    <mergeCell ref="G356:H356"/>
    <mergeCell ref="J356:K356"/>
    <mergeCell ref="M356:N356"/>
    <mergeCell ref="P356:Q356"/>
    <mergeCell ref="S356:T356"/>
    <mergeCell ref="M354:N354"/>
    <mergeCell ref="P354:Q354"/>
    <mergeCell ref="S354:T354"/>
    <mergeCell ref="M355:N355"/>
    <mergeCell ref="P355:Q355"/>
    <mergeCell ref="S355:T355"/>
    <mergeCell ref="D352:E352"/>
    <mergeCell ref="G352:H352"/>
    <mergeCell ref="J352:K352"/>
    <mergeCell ref="M352:N352"/>
    <mergeCell ref="P352:Q352"/>
    <mergeCell ref="S352:T352"/>
    <mergeCell ref="B348:T348"/>
    <mergeCell ref="D350:K350"/>
    <mergeCell ref="M350:T350"/>
    <mergeCell ref="D351:E351"/>
    <mergeCell ref="G351:H351"/>
    <mergeCell ref="J351:K351"/>
    <mergeCell ref="M351:N351"/>
    <mergeCell ref="P351:Q351"/>
    <mergeCell ref="S351:T351"/>
    <mergeCell ref="H343:H344"/>
    <mergeCell ref="I343:I344"/>
    <mergeCell ref="J343:J344"/>
    <mergeCell ref="B345:B346"/>
    <mergeCell ref="C345:C346"/>
    <mergeCell ref="D345:E346"/>
    <mergeCell ref="F345:F346"/>
    <mergeCell ref="G345:G346"/>
    <mergeCell ref="H345:I346"/>
    <mergeCell ref="J345:J346"/>
    <mergeCell ref="B343:B344"/>
    <mergeCell ref="C343:C344"/>
    <mergeCell ref="D343:D344"/>
    <mergeCell ref="E343:E344"/>
    <mergeCell ref="F343:F344"/>
    <mergeCell ref="G343:G344"/>
    <mergeCell ref="J336:J337"/>
    <mergeCell ref="B338:J338"/>
    <mergeCell ref="D340:J340"/>
    <mergeCell ref="D341:F341"/>
    <mergeCell ref="H341:J341"/>
    <mergeCell ref="D342:F342"/>
    <mergeCell ref="H342:J342"/>
    <mergeCell ref="B336:B337"/>
    <mergeCell ref="C336:C337"/>
    <mergeCell ref="D336:E337"/>
    <mergeCell ref="F336:F337"/>
    <mergeCell ref="G336:G337"/>
    <mergeCell ref="H336:I337"/>
    <mergeCell ref="H332:H333"/>
    <mergeCell ref="I332:I333"/>
    <mergeCell ref="J332:J333"/>
    <mergeCell ref="B334:B335"/>
    <mergeCell ref="C334:C335"/>
    <mergeCell ref="D334:E335"/>
    <mergeCell ref="F334:F335"/>
    <mergeCell ref="G334:G335"/>
    <mergeCell ref="H334:I335"/>
    <mergeCell ref="J334:J335"/>
    <mergeCell ref="B332:B333"/>
    <mergeCell ref="C332:C333"/>
    <mergeCell ref="D332:D333"/>
    <mergeCell ref="E332:E333"/>
    <mergeCell ref="F332:F333"/>
    <mergeCell ref="G332:G333"/>
    <mergeCell ref="B327:J327"/>
    <mergeCell ref="D329:J329"/>
    <mergeCell ref="D330:F330"/>
    <mergeCell ref="H330:J330"/>
    <mergeCell ref="D331:F331"/>
    <mergeCell ref="H331:J331"/>
    <mergeCell ref="M321:M322"/>
    <mergeCell ref="N321:N322"/>
    <mergeCell ref="O321:O322"/>
    <mergeCell ref="P321:P322"/>
    <mergeCell ref="Q321:Q322"/>
    <mergeCell ref="R321:R322"/>
    <mergeCell ref="G321:G322"/>
    <mergeCell ref="H321:H322"/>
    <mergeCell ref="I321:I322"/>
    <mergeCell ref="J321:J322"/>
    <mergeCell ref="K321:K322"/>
    <mergeCell ref="L321:L322"/>
    <mergeCell ref="L319:M320"/>
    <mergeCell ref="N319:N320"/>
    <mergeCell ref="O319:O320"/>
    <mergeCell ref="P319:Q320"/>
    <mergeCell ref="R319:R320"/>
    <mergeCell ref="B321:B322"/>
    <mergeCell ref="C321:C322"/>
    <mergeCell ref="D321:D322"/>
    <mergeCell ref="E321:E322"/>
    <mergeCell ref="F321:F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N315:N316"/>
    <mergeCell ref="O315:O316"/>
    <mergeCell ref="P315:P316"/>
    <mergeCell ref="Q315:Q316"/>
    <mergeCell ref="R315:R316"/>
    <mergeCell ref="B317:B318"/>
    <mergeCell ref="C317:C318"/>
    <mergeCell ref="D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D312:E312"/>
    <mergeCell ref="H312:I312"/>
    <mergeCell ref="L312:M312"/>
    <mergeCell ref="P312:Q312"/>
    <mergeCell ref="D314:F314"/>
    <mergeCell ref="H314:J314"/>
    <mergeCell ref="L314:N314"/>
    <mergeCell ref="P314:R314"/>
    <mergeCell ref="N309:N310"/>
    <mergeCell ref="O309:O310"/>
    <mergeCell ref="P309:P310"/>
    <mergeCell ref="Q309:Q310"/>
    <mergeCell ref="R309:R310"/>
    <mergeCell ref="D311:E311"/>
    <mergeCell ref="H311:I311"/>
    <mergeCell ref="L311:M311"/>
    <mergeCell ref="P311:Q311"/>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5:N306"/>
    <mergeCell ref="O305:O306"/>
    <mergeCell ref="P305:Q306"/>
    <mergeCell ref="R305:R306"/>
    <mergeCell ref="D308:F308"/>
    <mergeCell ref="H308:J308"/>
    <mergeCell ref="L308:N308"/>
    <mergeCell ref="P308:R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L300:M301"/>
    <mergeCell ref="N300:N301"/>
    <mergeCell ref="O300:O301"/>
    <mergeCell ref="P300:Q301"/>
    <mergeCell ref="R300:R301"/>
    <mergeCell ref="D302:E302"/>
    <mergeCell ref="H302:I302"/>
    <mergeCell ref="L302:M302"/>
    <mergeCell ref="P302:Q302"/>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R291:R292"/>
    <mergeCell ref="D293:F293"/>
    <mergeCell ref="H293:J293"/>
    <mergeCell ref="L293:N293"/>
    <mergeCell ref="P293:R293"/>
    <mergeCell ref="B294:B295"/>
    <mergeCell ref="C294:C295"/>
    <mergeCell ref="D294:E295"/>
    <mergeCell ref="F294:F295"/>
    <mergeCell ref="G294:G295"/>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P284:Q285"/>
    <mergeCell ref="R284:R285"/>
    <mergeCell ref="D286:E286"/>
    <mergeCell ref="H286:I286"/>
    <mergeCell ref="L286:M286"/>
    <mergeCell ref="P286:Q286"/>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N274:N275"/>
    <mergeCell ref="O274:O275"/>
    <mergeCell ref="P274:P275"/>
    <mergeCell ref="Q274:Q275"/>
    <mergeCell ref="R274:R275"/>
    <mergeCell ref="B276:B277"/>
    <mergeCell ref="C276:C277"/>
    <mergeCell ref="D276:E277"/>
    <mergeCell ref="F276:F277"/>
    <mergeCell ref="G276:G277"/>
    <mergeCell ref="H274:H275"/>
    <mergeCell ref="I274:I275"/>
    <mergeCell ref="J274:J275"/>
    <mergeCell ref="K274:K275"/>
    <mergeCell ref="L274:L275"/>
    <mergeCell ref="M274:M275"/>
    <mergeCell ref="D273:F273"/>
    <mergeCell ref="H273:J273"/>
    <mergeCell ref="L273:N273"/>
    <mergeCell ref="P273:R273"/>
    <mergeCell ref="B274:B275"/>
    <mergeCell ref="C274:C275"/>
    <mergeCell ref="D274:D275"/>
    <mergeCell ref="E274:E275"/>
    <mergeCell ref="F274:F275"/>
    <mergeCell ref="G274:G275"/>
    <mergeCell ref="Z261:Z262"/>
    <mergeCell ref="B268:R268"/>
    <mergeCell ref="D270:R270"/>
    <mergeCell ref="D271:J271"/>
    <mergeCell ref="L271:R271"/>
    <mergeCell ref="D272:F272"/>
    <mergeCell ref="H272:J272"/>
    <mergeCell ref="L272:N272"/>
    <mergeCell ref="P272:R272"/>
    <mergeCell ref="B263:AH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V259:V260"/>
    <mergeCell ref="W259:W260"/>
    <mergeCell ref="X259:Y260"/>
    <mergeCell ref="Z259:Z260"/>
    <mergeCell ref="B261:B262"/>
    <mergeCell ref="C261:C262"/>
    <mergeCell ref="D261:D262"/>
    <mergeCell ref="E261:E262"/>
    <mergeCell ref="F261:F262"/>
    <mergeCell ref="G261:G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B257:B258"/>
    <mergeCell ref="C257:C258"/>
    <mergeCell ref="D257:E258"/>
    <mergeCell ref="F257:F258"/>
    <mergeCell ref="G257:G258"/>
    <mergeCell ref="H257:I258"/>
    <mergeCell ref="V254:V255"/>
    <mergeCell ref="W254:W255"/>
    <mergeCell ref="X254:Y255"/>
    <mergeCell ref="Z254:Z255"/>
    <mergeCell ref="D256:E256"/>
    <mergeCell ref="H256:I256"/>
    <mergeCell ref="L256:M256"/>
    <mergeCell ref="P256:Q256"/>
    <mergeCell ref="T256:U256"/>
    <mergeCell ref="X256:Y256"/>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V245:V246"/>
    <mergeCell ref="W245:W246"/>
    <mergeCell ref="X245:Y246"/>
    <mergeCell ref="Z245:Z246"/>
    <mergeCell ref="D247:F247"/>
    <mergeCell ref="H247:J247"/>
    <mergeCell ref="L247:N247"/>
    <mergeCell ref="P247:R247"/>
    <mergeCell ref="T247:V247"/>
    <mergeCell ref="X247:Z247"/>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B225:Z225"/>
    <mergeCell ref="D227:Z227"/>
    <mergeCell ref="D228:N228"/>
    <mergeCell ref="P228:Z228"/>
    <mergeCell ref="D229:F229"/>
    <mergeCell ref="H229:J229"/>
    <mergeCell ref="L229:N229"/>
    <mergeCell ref="P229:R229"/>
    <mergeCell ref="T229:V229"/>
    <mergeCell ref="X229:Z229"/>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I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H209:H210"/>
    <mergeCell ref="I209:I210"/>
    <mergeCell ref="J209:J210"/>
    <mergeCell ref="B211:B212"/>
    <mergeCell ref="C211:C212"/>
    <mergeCell ref="D211:E212"/>
    <mergeCell ref="F211:F212"/>
    <mergeCell ref="G211:G212"/>
    <mergeCell ref="H211:I212"/>
    <mergeCell ref="J211:J212"/>
    <mergeCell ref="B209:B210"/>
    <mergeCell ref="C209:C210"/>
    <mergeCell ref="D209:D210"/>
    <mergeCell ref="E209:E210"/>
    <mergeCell ref="F209:F210"/>
    <mergeCell ref="G209:G210"/>
    <mergeCell ref="B204:J204"/>
    <mergeCell ref="B206:B208"/>
    <mergeCell ref="C206:C208"/>
    <mergeCell ref="D206:F206"/>
    <mergeCell ref="D207:F207"/>
    <mergeCell ref="D208:F208"/>
    <mergeCell ref="G206:G208"/>
    <mergeCell ref="H206:J206"/>
    <mergeCell ref="H207:J207"/>
    <mergeCell ref="H208:J208"/>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F187:AH187"/>
    <mergeCell ref="B188:B189"/>
    <mergeCell ref="C188:C189"/>
    <mergeCell ref="D188:D189"/>
    <mergeCell ref="E188:E189"/>
    <mergeCell ref="F188:F189"/>
    <mergeCell ref="G188:G189"/>
    <mergeCell ref="H188:H189"/>
    <mergeCell ref="I188:I189"/>
    <mergeCell ref="J188:J189"/>
    <mergeCell ref="AF185:AF186"/>
    <mergeCell ref="AG185:AG186"/>
    <mergeCell ref="AH185:AH186"/>
    <mergeCell ref="D187:F187"/>
    <mergeCell ref="H187:J187"/>
    <mergeCell ref="L187:N187"/>
    <mergeCell ref="P187:R187"/>
    <mergeCell ref="T187:V187"/>
    <mergeCell ref="X187:Z187"/>
    <mergeCell ref="AB187:AD187"/>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D183:AD184"/>
    <mergeCell ref="AE183:AE184"/>
    <mergeCell ref="AF183:AG184"/>
    <mergeCell ref="AH183:AH184"/>
    <mergeCell ref="B185:B186"/>
    <mergeCell ref="C185:C186"/>
    <mergeCell ref="D185:D186"/>
    <mergeCell ref="E185:E186"/>
    <mergeCell ref="F185:F186"/>
    <mergeCell ref="G185:G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D179:AD180"/>
    <mergeCell ref="AE179:AE180"/>
    <mergeCell ref="AF179:AG180"/>
    <mergeCell ref="AH179:AH180"/>
    <mergeCell ref="B181:B182"/>
    <mergeCell ref="C181:C182"/>
    <mergeCell ref="D181:E182"/>
    <mergeCell ref="F181:F182"/>
    <mergeCell ref="G181:G182"/>
    <mergeCell ref="H181:I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D175:AD176"/>
    <mergeCell ref="AE175:AE176"/>
    <mergeCell ref="AF175:AG176"/>
    <mergeCell ref="AH175:AH176"/>
    <mergeCell ref="B177:B178"/>
    <mergeCell ref="C177:C178"/>
    <mergeCell ref="D177:E178"/>
    <mergeCell ref="F177:F178"/>
    <mergeCell ref="G177:G178"/>
    <mergeCell ref="H177:I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D171:AD172"/>
    <mergeCell ref="AE171:AE172"/>
    <mergeCell ref="AF171:AG172"/>
    <mergeCell ref="AH171:AH172"/>
    <mergeCell ref="B173:B174"/>
    <mergeCell ref="C173:C174"/>
    <mergeCell ref="D173:E174"/>
    <mergeCell ref="F173:F174"/>
    <mergeCell ref="G173:G174"/>
    <mergeCell ref="H173:I174"/>
    <mergeCell ref="V171:V172"/>
    <mergeCell ref="W171:W172"/>
    <mergeCell ref="X171:Y172"/>
    <mergeCell ref="Z171:Z172"/>
    <mergeCell ref="AA171:AA172"/>
    <mergeCell ref="AB171:AC172"/>
    <mergeCell ref="N171:N172"/>
    <mergeCell ref="O171:O172"/>
    <mergeCell ref="P171:Q172"/>
    <mergeCell ref="R171:R172"/>
    <mergeCell ref="S171:S172"/>
    <mergeCell ref="T171:U172"/>
    <mergeCell ref="AH169:AH170"/>
    <mergeCell ref="B171:B172"/>
    <mergeCell ref="C171:C172"/>
    <mergeCell ref="D171:E172"/>
    <mergeCell ref="F171:F172"/>
    <mergeCell ref="G171:G172"/>
    <mergeCell ref="H171:I172"/>
    <mergeCell ref="J171:J172"/>
    <mergeCell ref="K171:K172"/>
    <mergeCell ref="L171:M172"/>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B168:AD168"/>
    <mergeCell ref="AF168:AH168"/>
    <mergeCell ref="B169:B170"/>
    <mergeCell ref="C169:C170"/>
    <mergeCell ref="D169:D170"/>
    <mergeCell ref="E169:E170"/>
    <mergeCell ref="F169:F170"/>
    <mergeCell ref="G169:G170"/>
    <mergeCell ref="H169:H170"/>
    <mergeCell ref="I169:I170"/>
    <mergeCell ref="D168:F168"/>
    <mergeCell ref="H168:J168"/>
    <mergeCell ref="L168:N168"/>
    <mergeCell ref="P168:R168"/>
    <mergeCell ref="T168:V168"/>
    <mergeCell ref="X168:Z168"/>
    <mergeCell ref="AB166:AD166"/>
    <mergeCell ref="AF166:AH166"/>
    <mergeCell ref="D167:F167"/>
    <mergeCell ref="H167:J167"/>
    <mergeCell ref="L167:N167"/>
    <mergeCell ref="P167:R167"/>
    <mergeCell ref="T167:V167"/>
    <mergeCell ref="X167:Z167"/>
    <mergeCell ref="AB167:AD167"/>
    <mergeCell ref="AF167:AH167"/>
    <mergeCell ref="D166:F166"/>
    <mergeCell ref="H166:J166"/>
    <mergeCell ref="L166:N166"/>
    <mergeCell ref="P166:R166"/>
    <mergeCell ref="T166:V166"/>
    <mergeCell ref="X166:Z166"/>
    <mergeCell ref="B162:AH162"/>
    <mergeCell ref="D164:R164"/>
    <mergeCell ref="T164:AH164"/>
    <mergeCell ref="D165:F165"/>
    <mergeCell ref="H165:R165"/>
    <mergeCell ref="T165:V165"/>
    <mergeCell ref="X165:AH165"/>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H145:H146"/>
    <mergeCell ref="B148:J148"/>
    <mergeCell ref="B150:B151"/>
    <mergeCell ref="C150:C151"/>
    <mergeCell ref="D150:F150"/>
    <mergeCell ref="D151:F151"/>
    <mergeCell ref="G150:G151"/>
    <mergeCell ref="H150:J150"/>
    <mergeCell ref="H151:J151"/>
    <mergeCell ref="B147:AH147"/>
    <mergeCell ref="B145:B146"/>
    <mergeCell ref="C145:C146"/>
    <mergeCell ref="D145:D146"/>
    <mergeCell ref="E145:E146"/>
    <mergeCell ref="F145:F146"/>
    <mergeCell ref="G145:G146"/>
    <mergeCell ref="M136:N136"/>
    <mergeCell ref="P136:Q136"/>
    <mergeCell ref="S136:T136"/>
    <mergeCell ref="B139:H139"/>
    <mergeCell ref="D141:H141"/>
    <mergeCell ref="D142:E142"/>
    <mergeCell ref="G142:H142"/>
    <mergeCell ref="B138:AH138"/>
    <mergeCell ref="M133:N133"/>
    <mergeCell ref="P133:Q133"/>
    <mergeCell ref="S133:T133"/>
    <mergeCell ref="D134:E134"/>
    <mergeCell ref="G134:H134"/>
    <mergeCell ref="J134:K134"/>
    <mergeCell ref="M134:N134"/>
    <mergeCell ref="P134:Q134"/>
    <mergeCell ref="S134:T134"/>
    <mergeCell ref="D130:E130"/>
    <mergeCell ref="G130:H130"/>
    <mergeCell ref="J130:K130"/>
    <mergeCell ref="M130:N130"/>
    <mergeCell ref="P130:Q130"/>
    <mergeCell ref="S130:T130"/>
    <mergeCell ref="B126:T126"/>
    <mergeCell ref="D128:K128"/>
    <mergeCell ref="M128:T128"/>
    <mergeCell ref="D129:E129"/>
    <mergeCell ref="G129:H129"/>
    <mergeCell ref="J129:K129"/>
    <mergeCell ref="M129:N129"/>
    <mergeCell ref="P129:Q129"/>
    <mergeCell ref="S129:T129"/>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J113:J114"/>
    <mergeCell ref="B115:J115"/>
    <mergeCell ref="D117:J117"/>
    <mergeCell ref="D118:F118"/>
    <mergeCell ref="H118:J118"/>
    <mergeCell ref="D119:F119"/>
    <mergeCell ref="H119:J119"/>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P96:P97"/>
    <mergeCell ref="Q96:Q97"/>
    <mergeCell ref="R96:R97"/>
    <mergeCell ref="B104:J104"/>
    <mergeCell ref="D106:J106"/>
    <mergeCell ref="D107:F107"/>
    <mergeCell ref="H107:J107"/>
    <mergeCell ref="B98:AH98"/>
    <mergeCell ref="B99:AH99"/>
    <mergeCell ref="B100:AH100"/>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M89:M90"/>
    <mergeCell ref="N89:N90"/>
    <mergeCell ref="O89:O90"/>
    <mergeCell ref="P89:P90"/>
    <mergeCell ref="Q89:Q90"/>
    <mergeCell ref="R89:R90"/>
    <mergeCell ref="G89:G90"/>
    <mergeCell ref="H89:H90"/>
    <mergeCell ref="I89:I90"/>
    <mergeCell ref="J89:J90"/>
    <mergeCell ref="K89:K90"/>
    <mergeCell ref="L89:L90"/>
    <mergeCell ref="R86:R87"/>
    <mergeCell ref="D88:E88"/>
    <mergeCell ref="H88:I88"/>
    <mergeCell ref="L88:M88"/>
    <mergeCell ref="P88:Q88"/>
    <mergeCell ref="B89:B90"/>
    <mergeCell ref="C89:C90"/>
    <mergeCell ref="D89:D90"/>
    <mergeCell ref="E89:E90"/>
    <mergeCell ref="F89:F90"/>
    <mergeCell ref="J86:J87"/>
    <mergeCell ref="K86:K87"/>
    <mergeCell ref="L86:M87"/>
    <mergeCell ref="N86:N87"/>
    <mergeCell ref="O86:O87"/>
    <mergeCell ref="P86:Q87"/>
    <mergeCell ref="B86:B87"/>
    <mergeCell ref="C86:C87"/>
    <mergeCell ref="D86:E87"/>
    <mergeCell ref="F86:F87"/>
    <mergeCell ref="G86:G87"/>
    <mergeCell ref="H86:I87"/>
    <mergeCell ref="Q82:Q83"/>
    <mergeCell ref="R82:R83"/>
    <mergeCell ref="D84:F84"/>
    <mergeCell ref="H84:J84"/>
    <mergeCell ref="L84:N84"/>
    <mergeCell ref="P84:R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E79"/>
    <mergeCell ref="H79:I79"/>
    <mergeCell ref="L79:M79"/>
    <mergeCell ref="P79:Q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R70:R71"/>
    <mergeCell ref="D72:F72"/>
    <mergeCell ref="H72:J72"/>
    <mergeCell ref="L72:N72"/>
    <mergeCell ref="P72:R72"/>
    <mergeCell ref="B73:B74"/>
    <mergeCell ref="C73:C74"/>
    <mergeCell ref="D73:E74"/>
    <mergeCell ref="F73:F74"/>
    <mergeCell ref="G73:G74"/>
    <mergeCell ref="J70:J71"/>
    <mergeCell ref="K70:K71"/>
    <mergeCell ref="L70:M71"/>
    <mergeCell ref="N70:N71"/>
    <mergeCell ref="O70:O71"/>
    <mergeCell ref="P70:Q71"/>
    <mergeCell ref="B70:B71"/>
    <mergeCell ref="C70:C71"/>
    <mergeCell ref="D70:E71"/>
    <mergeCell ref="F70:F71"/>
    <mergeCell ref="G70:G71"/>
    <mergeCell ref="H70:I71"/>
    <mergeCell ref="L67:M68"/>
    <mergeCell ref="N67:N68"/>
    <mergeCell ref="O67:O68"/>
    <mergeCell ref="P67:Q68"/>
    <mergeCell ref="R67:R68"/>
    <mergeCell ref="D69:E69"/>
    <mergeCell ref="H69:I69"/>
    <mergeCell ref="L69:M69"/>
    <mergeCell ref="P69:Q69"/>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D56:J56"/>
    <mergeCell ref="L56:R56"/>
    <mergeCell ref="D57:F57"/>
    <mergeCell ref="H57:J57"/>
    <mergeCell ref="L57:N57"/>
    <mergeCell ref="P57:R57"/>
    <mergeCell ref="W47:W48"/>
    <mergeCell ref="X47:X48"/>
    <mergeCell ref="Y47:Y48"/>
    <mergeCell ref="Z47:Z48"/>
    <mergeCell ref="B53:R53"/>
    <mergeCell ref="D55:R55"/>
    <mergeCell ref="B52:AH52"/>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E44"/>
    <mergeCell ref="H44:I44"/>
    <mergeCell ref="L44:M44"/>
    <mergeCell ref="P44:Q44"/>
    <mergeCell ref="T44:U44"/>
    <mergeCell ref="X44:Y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E30"/>
    <mergeCell ref="H30:I30"/>
    <mergeCell ref="L30:M30"/>
    <mergeCell ref="P30:Q30"/>
    <mergeCell ref="T30:U30"/>
    <mergeCell ref="X30:Y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B20:Z20"/>
    <mergeCell ref="D22:Z22"/>
    <mergeCell ref="D23:N23"/>
    <mergeCell ref="P23:Z23"/>
    <mergeCell ref="D24:F24"/>
    <mergeCell ref="H24:J24"/>
    <mergeCell ref="L24:N24"/>
    <mergeCell ref="P24:R24"/>
    <mergeCell ref="T24:V24"/>
    <mergeCell ref="X24:Z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4</v>
      </c>
      <c r="B1" s="1" t="s">
        <v>1</v>
      </c>
    </row>
    <row r="2" spans="1:2">
      <c r="A2" s="8"/>
      <c r="B2" s="1" t="s">
        <v>2</v>
      </c>
    </row>
    <row r="3" spans="1:2" ht="30">
      <c r="A3" s="3" t="s">
        <v>735</v>
      </c>
      <c r="B3" s="4" t="s">
        <v>6</v>
      </c>
    </row>
    <row r="4" spans="1:2">
      <c r="A4" s="12" t="s">
        <v>736</v>
      </c>
      <c r="B4" s="4" t="s">
        <v>6</v>
      </c>
    </row>
    <row r="5" spans="1:2">
      <c r="A5" s="12"/>
      <c r="B5" s="13" t="s">
        <v>734</v>
      </c>
    </row>
    <row r="6" spans="1:2" ht="179.25">
      <c r="A6" s="12"/>
      <c r="B6" s="14" t="s">
        <v>73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26.5703125" customWidth="1"/>
    <col min="4" max="4" width="12" customWidth="1"/>
    <col min="5" max="5" width="22" customWidth="1"/>
    <col min="6" max="6" width="26.5703125" customWidth="1"/>
    <col min="7" max="7" width="14.5703125" customWidth="1"/>
    <col min="8" max="8" width="9.5703125" customWidth="1"/>
    <col min="9" max="9" width="22" customWidth="1"/>
    <col min="10" max="10" width="14.5703125" customWidth="1"/>
    <col min="11" max="11" width="9.5703125" customWidth="1"/>
    <col min="12" max="12" width="5.7109375" customWidth="1"/>
    <col min="13" max="13" width="22" customWidth="1"/>
    <col min="14" max="14" width="26.5703125" customWidth="1"/>
  </cols>
  <sheetData>
    <row r="1" spans="1:14" ht="15" customHeight="1">
      <c r="A1" s="8" t="s">
        <v>7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9</v>
      </c>
      <c r="B3" s="11" t="s">
        <v>6</v>
      </c>
      <c r="C3" s="11"/>
      <c r="D3" s="11"/>
      <c r="E3" s="11"/>
      <c r="F3" s="11"/>
      <c r="G3" s="11"/>
      <c r="H3" s="11"/>
      <c r="I3" s="11"/>
      <c r="J3" s="11"/>
      <c r="K3" s="11"/>
      <c r="L3" s="11"/>
      <c r="M3" s="11"/>
      <c r="N3" s="11"/>
    </row>
    <row r="4" spans="1:14" ht="15" customHeight="1">
      <c r="A4" s="12" t="s">
        <v>738</v>
      </c>
      <c r="B4" s="11" t="s">
        <v>6</v>
      </c>
      <c r="C4" s="11"/>
      <c r="D4" s="11"/>
      <c r="E4" s="11"/>
      <c r="F4" s="11"/>
      <c r="G4" s="11"/>
      <c r="H4" s="11"/>
      <c r="I4" s="11"/>
      <c r="J4" s="11"/>
      <c r="K4" s="11"/>
      <c r="L4" s="11"/>
      <c r="M4" s="11"/>
      <c r="N4" s="11"/>
    </row>
    <row r="5" spans="1:14">
      <c r="A5" s="12"/>
      <c r="B5" s="18" t="s">
        <v>738</v>
      </c>
      <c r="C5" s="18"/>
      <c r="D5" s="18"/>
      <c r="E5" s="18"/>
      <c r="F5" s="18"/>
      <c r="G5" s="18"/>
      <c r="H5" s="18"/>
      <c r="I5" s="18"/>
      <c r="J5" s="18"/>
      <c r="K5" s="18"/>
      <c r="L5" s="18"/>
      <c r="M5" s="18"/>
      <c r="N5" s="18"/>
    </row>
    <row r="6" spans="1:14">
      <c r="A6" s="12"/>
      <c r="B6" s="19" t="s">
        <v>740</v>
      </c>
      <c r="C6" s="19"/>
      <c r="D6" s="19"/>
      <c r="E6" s="19"/>
      <c r="F6" s="19"/>
      <c r="G6" s="19"/>
      <c r="H6" s="19"/>
      <c r="I6" s="19"/>
      <c r="J6" s="19"/>
      <c r="K6" s="19"/>
      <c r="L6" s="19"/>
      <c r="M6" s="19"/>
      <c r="N6" s="19"/>
    </row>
    <row r="7" spans="1:14">
      <c r="A7" s="12"/>
      <c r="B7" s="32"/>
      <c r="C7" s="32"/>
      <c r="D7" s="32"/>
      <c r="E7" s="32"/>
      <c r="F7" s="32"/>
      <c r="G7" s="32"/>
      <c r="H7" s="32"/>
      <c r="I7" s="32"/>
      <c r="J7" s="32"/>
      <c r="K7" s="32"/>
      <c r="L7" s="32"/>
      <c r="M7" s="32"/>
      <c r="N7" s="32"/>
    </row>
    <row r="8" spans="1:14">
      <c r="A8" s="12"/>
      <c r="B8" s="15"/>
      <c r="C8" s="15"/>
      <c r="D8" s="15"/>
      <c r="E8" s="15"/>
      <c r="F8" s="15"/>
      <c r="G8" s="15"/>
      <c r="H8" s="15"/>
      <c r="I8" s="15"/>
      <c r="J8" s="15"/>
      <c r="K8" s="15"/>
      <c r="L8" s="15"/>
      <c r="M8" s="15"/>
      <c r="N8" s="15"/>
    </row>
    <row r="9" spans="1:14" ht="15.75" thickBot="1">
      <c r="A9" s="12"/>
      <c r="B9" s="58"/>
      <c r="C9" s="14"/>
      <c r="D9" s="33" t="s">
        <v>243</v>
      </c>
      <c r="E9" s="33"/>
      <c r="F9" s="33"/>
      <c r="G9" s="33"/>
      <c r="H9" s="33"/>
      <c r="I9" s="33"/>
      <c r="J9" s="33"/>
      <c r="K9" s="33"/>
      <c r="L9" s="33"/>
      <c r="M9" s="33"/>
      <c r="N9" s="33"/>
    </row>
    <row r="10" spans="1:14" ht="15.75" thickBot="1">
      <c r="A10" s="12"/>
      <c r="B10" s="22" t="s">
        <v>244</v>
      </c>
      <c r="C10" s="14"/>
      <c r="D10" s="34">
        <v>2013</v>
      </c>
      <c r="E10" s="34"/>
      <c r="F10" s="34"/>
      <c r="G10" s="14"/>
      <c r="H10" s="34">
        <v>2012</v>
      </c>
      <c r="I10" s="34"/>
      <c r="J10" s="34"/>
      <c r="K10" s="14"/>
      <c r="L10" s="34">
        <v>2011</v>
      </c>
      <c r="M10" s="34"/>
      <c r="N10" s="34"/>
    </row>
    <row r="11" spans="1:14" ht="26.25">
      <c r="A11" s="12"/>
      <c r="B11" s="178" t="s">
        <v>49</v>
      </c>
      <c r="C11" s="24"/>
      <c r="D11" s="41"/>
      <c r="E11" s="41"/>
      <c r="F11" s="41"/>
      <c r="G11" s="24"/>
      <c r="H11" s="41"/>
      <c r="I11" s="41"/>
      <c r="J11" s="41"/>
      <c r="K11" s="24"/>
      <c r="L11" s="41"/>
      <c r="M11" s="41"/>
      <c r="N11" s="41"/>
    </row>
    <row r="12" spans="1:14">
      <c r="A12" s="12"/>
      <c r="B12" s="179" t="s">
        <v>741</v>
      </c>
      <c r="C12" s="19"/>
      <c r="D12" s="43" t="s">
        <v>246</v>
      </c>
      <c r="E12" s="44">
        <v>236114</v>
      </c>
      <c r="F12" s="19"/>
      <c r="G12" s="19"/>
      <c r="H12" s="43" t="s">
        <v>246</v>
      </c>
      <c r="I12" s="44">
        <v>227172</v>
      </c>
      <c r="J12" s="19"/>
      <c r="K12" s="19"/>
      <c r="L12" s="43" t="s">
        <v>246</v>
      </c>
      <c r="M12" s="44">
        <v>195780</v>
      </c>
      <c r="N12" s="19"/>
    </row>
    <row r="13" spans="1:14">
      <c r="A13" s="12"/>
      <c r="B13" s="179"/>
      <c r="C13" s="19"/>
      <c r="D13" s="43"/>
      <c r="E13" s="44"/>
      <c r="F13" s="19"/>
      <c r="G13" s="19"/>
      <c r="H13" s="43"/>
      <c r="I13" s="44"/>
      <c r="J13" s="19"/>
      <c r="K13" s="19"/>
      <c r="L13" s="43"/>
      <c r="M13" s="44"/>
      <c r="N13" s="19"/>
    </row>
    <row r="14" spans="1:14">
      <c r="A14" s="12"/>
      <c r="B14" s="180" t="s">
        <v>742</v>
      </c>
      <c r="C14" s="37"/>
      <c r="D14" s="45">
        <v>105197</v>
      </c>
      <c r="E14" s="45"/>
      <c r="F14" s="37"/>
      <c r="G14" s="37"/>
      <c r="H14" s="45">
        <v>110396</v>
      </c>
      <c r="I14" s="45"/>
      <c r="J14" s="37"/>
      <c r="K14" s="37"/>
      <c r="L14" s="45">
        <v>105564</v>
      </c>
      <c r="M14" s="45"/>
      <c r="N14" s="37"/>
    </row>
    <row r="15" spans="1:14" ht="15.75" thickBot="1">
      <c r="A15" s="12"/>
      <c r="B15" s="180"/>
      <c r="C15" s="37"/>
      <c r="D15" s="85"/>
      <c r="E15" s="85"/>
      <c r="F15" s="65"/>
      <c r="G15" s="37"/>
      <c r="H15" s="85"/>
      <c r="I15" s="85"/>
      <c r="J15" s="65"/>
      <c r="K15" s="37"/>
      <c r="L15" s="85"/>
      <c r="M15" s="85"/>
      <c r="N15" s="65"/>
    </row>
    <row r="16" spans="1:14">
      <c r="A16" s="12"/>
      <c r="B16" s="19"/>
      <c r="C16" s="19"/>
      <c r="D16" s="66" t="s">
        <v>246</v>
      </c>
      <c r="E16" s="68">
        <v>341311</v>
      </c>
      <c r="F16" s="70"/>
      <c r="G16" s="19"/>
      <c r="H16" s="66" t="s">
        <v>246</v>
      </c>
      <c r="I16" s="68">
        <v>337568</v>
      </c>
      <c r="J16" s="70"/>
      <c r="K16" s="19"/>
      <c r="L16" s="66" t="s">
        <v>246</v>
      </c>
      <c r="M16" s="68">
        <v>301344</v>
      </c>
      <c r="N16" s="70"/>
    </row>
    <row r="17" spans="1:14" ht="15.75" thickBot="1">
      <c r="A17" s="12"/>
      <c r="B17" s="19"/>
      <c r="C17" s="19"/>
      <c r="D17" s="67"/>
      <c r="E17" s="69"/>
      <c r="F17" s="71"/>
      <c r="G17" s="19"/>
      <c r="H17" s="67"/>
      <c r="I17" s="69"/>
      <c r="J17" s="71"/>
      <c r="K17" s="19"/>
      <c r="L17" s="67"/>
      <c r="M17" s="69"/>
      <c r="N17" s="71"/>
    </row>
    <row r="18" spans="1:14" ht="15.75" thickTop="1">
      <c r="A18" s="12"/>
      <c r="B18" s="11"/>
      <c r="C18" s="11"/>
      <c r="D18" s="11"/>
      <c r="E18" s="11"/>
      <c r="F18" s="11"/>
      <c r="G18" s="11"/>
      <c r="H18" s="11"/>
      <c r="I18" s="11"/>
      <c r="J18" s="11"/>
      <c r="K18" s="11"/>
      <c r="L18" s="11"/>
      <c r="M18" s="11"/>
      <c r="N18" s="11"/>
    </row>
    <row r="19" spans="1:14">
      <c r="A19" s="12"/>
      <c r="B19" s="43" t="s">
        <v>743</v>
      </c>
      <c r="C19" s="43"/>
      <c r="D19" s="43"/>
      <c r="E19" s="43"/>
      <c r="F19" s="43"/>
      <c r="G19" s="43"/>
      <c r="H19" s="43"/>
      <c r="I19" s="43"/>
      <c r="J19" s="43"/>
      <c r="K19" s="43"/>
      <c r="L19" s="43"/>
      <c r="M19" s="43"/>
      <c r="N19" s="43"/>
    </row>
    <row r="20" spans="1:14">
      <c r="A20" s="12"/>
      <c r="B20" s="32"/>
      <c r="C20" s="32"/>
      <c r="D20" s="32"/>
      <c r="E20" s="32"/>
      <c r="F20" s="32"/>
      <c r="G20" s="32"/>
      <c r="H20" s="32"/>
      <c r="I20" s="32"/>
      <c r="J20" s="32"/>
      <c r="K20" s="32"/>
      <c r="L20" s="32"/>
      <c r="M20" s="32"/>
      <c r="N20" s="32"/>
    </row>
    <row r="21" spans="1:14">
      <c r="A21" s="12"/>
      <c r="B21" s="15"/>
      <c r="C21" s="15"/>
      <c r="D21" s="15"/>
      <c r="E21" s="15"/>
      <c r="F21" s="15"/>
      <c r="G21" s="15"/>
      <c r="H21" s="15"/>
      <c r="I21" s="15"/>
      <c r="J21" s="15"/>
      <c r="K21" s="15"/>
      <c r="L21" s="15"/>
      <c r="M21" s="15"/>
      <c r="N21" s="15"/>
    </row>
    <row r="22" spans="1:14" ht="15.75" thickBot="1">
      <c r="A22" s="12"/>
      <c r="B22" s="58"/>
      <c r="C22" s="14"/>
      <c r="D22" s="33" t="s">
        <v>243</v>
      </c>
      <c r="E22" s="33"/>
      <c r="F22" s="33"/>
      <c r="G22" s="33"/>
      <c r="H22" s="33"/>
      <c r="I22" s="33"/>
      <c r="J22" s="33"/>
      <c r="K22" s="33"/>
      <c r="L22" s="33"/>
      <c r="M22" s="33"/>
      <c r="N22" s="33"/>
    </row>
    <row r="23" spans="1:14" ht="15.75" thickBot="1">
      <c r="A23" s="12"/>
      <c r="B23" s="22" t="s">
        <v>244</v>
      </c>
      <c r="C23" s="14"/>
      <c r="D23" s="34">
        <v>2013</v>
      </c>
      <c r="E23" s="34"/>
      <c r="F23" s="34"/>
      <c r="G23" s="14"/>
      <c r="H23" s="34">
        <v>2012</v>
      </c>
      <c r="I23" s="34"/>
      <c r="J23" s="34"/>
      <c r="K23" s="14"/>
      <c r="L23" s="34">
        <v>2011</v>
      </c>
      <c r="M23" s="34"/>
      <c r="N23" s="34"/>
    </row>
    <row r="24" spans="1:14" ht="26.25">
      <c r="A24" s="12"/>
      <c r="B24" s="80" t="s">
        <v>744</v>
      </c>
      <c r="C24" s="24"/>
      <c r="D24" s="41"/>
      <c r="E24" s="41"/>
      <c r="F24" s="41"/>
      <c r="G24" s="24"/>
      <c r="H24" s="41"/>
      <c r="I24" s="41"/>
      <c r="J24" s="41"/>
      <c r="K24" s="24"/>
      <c r="L24" s="41"/>
      <c r="M24" s="41"/>
      <c r="N24" s="41"/>
    </row>
    <row r="25" spans="1:14">
      <c r="A25" s="12"/>
      <c r="B25" s="181" t="s">
        <v>745</v>
      </c>
      <c r="C25" s="14"/>
      <c r="D25" s="19"/>
      <c r="E25" s="19"/>
      <c r="F25" s="19"/>
      <c r="G25" s="14"/>
      <c r="H25" s="19"/>
      <c r="I25" s="19"/>
      <c r="J25" s="19"/>
      <c r="K25" s="14"/>
      <c r="L25" s="19"/>
      <c r="M25" s="19"/>
      <c r="N25" s="19"/>
    </row>
    <row r="26" spans="1:14">
      <c r="A26" s="12"/>
      <c r="B26" s="180" t="s">
        <v>746</v>
      </c>
      <c r="C26" s="37"/>
      <c r="D26" s="35" t="s">
        <v>246</v>
      </c>
      <c r="E26" s="45">
        <v>62547</v>
      </c>
      <c r="F26" s="37"/>
      <c r="G26" s="37"/>
      <c r="H26" s="35" t="s">
        <v>246</v>
      </c>
      <c r="I26" s="45">
        <v>69152</v>
      </c>
      <c r="J26" s="37"/>
      <c r="K26" s="37"/>
      <c r="L26" s="35" t="s">
        <v>246</v>
      </c>
      <c r="M26" s="45">
        <v>55397</v>
      </c>
      <c r="N26" s="37"/>
    </row>
    <row r="27" spans="1:14">
      <c r="A27" s="12"/>
      <c r="B27" s="180"/>
      <c r="C27" s="37"/>
      <c r="D27" s="35"/>
      <c r="E27" s="45"/>
      <c r="F27" s="37"/>
      <c r="G27" s="37"/>
      <c r="H27" s="35"/>
      <c r="I27" s="45"/>
      <c r="J27" s="37"/>
      <c r="K27" s="37"/>
      <c r="L27" s="35"/>
      <c r="M27" s="45"/>
      <c r="N27" s="37"/>
    </row>
    <row r="28" spans="1:14">
      <c r="A28" s="12"/>
      <c r="B28" s="179" t="s">
        <v>747</v>
      </c>
      <c r="C28" s="19"/>
      <c r="D28" s="44">
        <v>8782</v>
      </c>
      <c r="E28" s="44"/>
      <c r="F28" s="19"/>
      <c r="G28" s="19"/>
      <c r="H28" s="44">
        <v>8301</v>
      </c>
      <c r="I28" s="44"/>
      <c r="J28" s="19"/>
      <c r="K28" s="19"/>
      <c r="L28" s="44">
        <v>9903</v>
      </c>
      <c r="M28" s="44"/>
      <c r="N28" s="19"/>
    </row>
    <row r="29" spans="1:14">
      <c r="A29" s="12"/>
      <c r="B29" s="179"/>
      <c r="C29" s="19"/>
      <c r="D29" s="44"/>
      <c r="E29" s="44"/>
      <c r="F29" s="19"/>
      <c r="G29" s="19"/>
      <c r="H29" s="44"/>
      <c r="I29" s="44"/>
      <c r="J29" s="19"/>
      <c r="K29" s="19"/>
      <c r="L29" s="44"/>
      <c r="M29" s="44"/>
      <c r="N29" s="19"/>
    </row>
    <row r="30" spans="1:14">
      <c r="A30" s="12"/>
      <c r="B30" s="180" t="s">
        <v>742</v>
      </c>
      <c r="C30" s="37"/>
      <c r="D30" s="45">
        <v>22016</v>
      </c>
      <c r="E30" s="45"/>
      <c r="F30" s="37"/>
      <c r="G30" s="37"/>
      <c r="H30" s="45">
        <v>26300</v>
      </c>
      <c r="I30" s="45"/>
      <c r="J30" s="37"/>
      <c r="K30" s="37"/>
      <c r="L30" s="45">
        <v>28530</v>
      </c>
      <c r="M30" s="45"/>
      <c r="N30" s="37"/>
    </row>
    <row r="31" spans="1:14" ht="15.75" thickBot="1">
      <c r="A31" s="12"/>
      <c r="B31" s="180"/>
      <c r="C31" s="37"/>
      <c r="D31" s="85"/>
      <c r="E31" s="85"/>
      <c r="F31" s="65"/>
      <c r="G31" s="37"/>
      <c r="H31" s="85"/>
      <c r="I31" s="85"/>
      <c r="J31" s="65"/>
      <c r="K31" s="37"/>
      <c r="L31" s="85"/>
      <c r="M31" s="85"/>
      <c r="N31" s="65"/>
    </row>
    <row r="32" spans="1:14">
      <c r="A32" s="12"/>
      <c r="B32" s="19"/>
      <c r="C32" s="19"/>
      <c r="D32" s="68">
        <v>93345</v>
      </c>
      <c r="E32" s="68"/>
      <c r="F32" s="70"/>
      <c r="G32" s="19"/>
      <c r="H32" s="68">
        <v>103753</v>
      </c>
      <c r="I32" s="68"/>
      <c r="J32" s="70"/>
      <c r="K32" s="19"/>
      <c r="L32" s="68">
        <v>93830</v>
      </c>
      <c r="M32" s="68"/>
      <c r="N32" s="70"/>
    </row>
    <row r="33" spans="1:14" ht="15.75" thickBot="1">
      <c r="A33" s="12"/>
      <c r="B33" s="19"/>
      <c r="C33" s="19"/>
      <c r="D33" s="52"/>
      <c r="E33" s="52"/>
      <c r="F33" s="49"/>
      <c r="G33" s="19"/>
      <c r="H33" s="52"/>
      <c r="I33" s="52"/>
      <c r="J33" s="49"/>
      <c r="K33" s="19"/>
      <c r="L33" s="52"/>
      <c r="M33" s="52"/>
      <c r="N33" s="49"/>
    </row>
    <row r="34" spans="1:14">
      <c r="A34" s="12"/>
      <c r="B34" s="182" t="s">
        <v>105</v>
      </c>
      <c r="C34" s="24"/>
      <c r="D34" s="41"/>
      <c r="E34" s="41"/>
      <c r="F34" s="41"/>
      <c r="G34" s="24"/>
      <c r="H34" s="41"/>
      <c r="I34" s="41"/>
      <c r="J34" s="41"/>
      <c r="K34" s="24"/>
      <c r="L34" s="41"/>
      <c r="M34" s="41"/>
      <c r="N34" s="41"/>
    </row>
    <row r="35" spans="1:14">
      <c r="A35" s="12"/>
      <c r="B35" s="179" t="s">
        <v>746</v>
      </c>
      <c r="C35" s="19"/>
      <c r="D35" s="44">
        <v>3374</v>
      </c>
      <c r="E35" s="44"/>
      <c r="F35" s="19"/>
      <c r="G35" s="19"/>
      <c r="H35" s="47" t="s">
        <v>748</v>
      </c>
      <c r="I35" s="47"/>
      <c r="J35" s="43" t="s">
        <v>415</v>
      </c>
      <c r="K35" s="19"/>
      <c r="L35" s="44">
        <v>1111</v>
      </c>
      <c r="M35" s="44"/>
      <c r="N35" s="19"/>
    </row>
    <row r="36" spans="1:14">
      <c r="A36" s="12"/>
      <c r="B36" s="179"/>
      <c r="C36" s="19"/>
      <c r="D36" s="44"/>
      <c r="E36" s="44"/>
      <c r="F36" s="19"/>
      <c r="G36" s="19"/>
      <c r="H36" s="47"/>
      <c r="I36" s="47"/>
      <c r="J36" s="43"/>
      <c r="K36" s="19"/>
      <c r="L36" s="44"/>
      <c r="M36" s="44"/>
      <c r="N36" s="19"/>
    </row>
    <row r="37" spans="1:14">
      <c r="A37" s="12"/>
      <c r="B37" s="180" t="s">
        <v>747</v>
      </c>
      <c r="C37" s="37"/>
      <c r="D37" s="50">
        <v>771</v>
      </c>
      <c r="E37" s="50"/>
      <c r="F37" s="37"/>
      <c r="G37" s="37"/>
      <c r="H37" s="50" t="s">
        <v>749</v>
      </c>
      <c r="I37" s="50"/>
      <c r="J37" s="35" t="s">
        <v>415</v>
      </c>
      <c r="K37" s="37"/>
      <c r="L37" s="50">
        <v>181</v>
      </c>
      <c r="M37" s="50"/>
      <c r="N37" s="37"/>
    </row>
    <row r="38" spans="1:14">
      <c r="A38" s="12"/>
      <c r="B38" s="180"/>
      <c r="C38" s="37"/>
      <c r="D38" s="50"/>
      <c r="E38" s="50"/>
      <c r="F38" s="37"/>
      <c r="G38" s="37"/>
      <c r="H38" s="50"/>
      <c r="I38" s="50"/>
      <c r="J38" s="35"/>
      <c r="K38" s="37"/>
      <c r="L38" s="50"/>
      <c r="M38" s="50"/>
      <c r="N38" s="37"/>
    </row>
    <row r="39" spans="1:14">
      <c r="A39" s="12"/>
      <c r="B39" s="179" t="s">
        <v>742</v>
      </c>
      <c r="C39" s="19"/>
      <c r="D39" s="44">
        <v>1474</v>
      </c>
      <c r="E39" s="44"/>
      <c r="F39" s="19"/>
      <c r="G39" s="19"/>
      <c r="H39" s="47">
        <v>310</v>
      </c>
      <c r="I39" s="47"/>
      <c r="J39" s="19"/>
      <c r="K39" s="19"/>
      <c r="L39" s="47">
        <v>765</v>
      </c>
      <c r="M39" s="47"/>
      <c r="N39" s="19"/>
    </row>
    <row r="40" spans="1:14" ht="15.75" thickBot="1">
      <c r="A40" s="12"/>
      <c r="B40" s="179"/>
      <c r="C40" s="19"/>
      <c r="D40" s="52"/>
      <c r="E40" s="52"/>
      <c r="F40" s="49"/>
      <c r="G40" s="19"/>
      <c r="H40" s="48"/>
      <c r="I40" s="48"/>
      <c r="J40" s="49"/>
      <c r="K40" s="19"/>
      <c r="L40" s="48"/>
      <c r="M40" s="48"/>
      <c r="N40" s="49"/>
    </row>
    <row r="41" spans="1:14">
      <c r="A41" s="12"/>
      <c r="B41" s="37"/>
      <c r="C41" s="37"/>
      <c r="D41" s="39">
        <v>5619</v>
      </c>
      <c r="E41" s="39"/>
      <c r="F41" s="41"/>
      <c r="G41" s="37"/>
      <c r="H41" s="51" t="s">
        <v>750</v>
      </c>
      <c r="I41" s="51"/>
      <c r="J41" s="36" t="s">
        <v>415</v>
      </c>
      <c r="K41" s="37"/>
      <c r="L41" s="39">
        <v>2057</v>
      </c>
      <c r="M41" s="39"/>
      <c r="N41" s="41"/>
    </row>
    <row r="42" spans="1:14" ht="15.75" thickBot="1">
      <c r="A42" s="12"/>
      <c r="B42" s="37"/>
      <c r="C42" s="37"/>
      <c r="D42" s="85"/>
      <c r="E42" s="85"/>
      <c r="F42" s="65"/>
      <c r="G42" s="37"/>
      <c r="H42" s="64"/>
      <c r="I42" s="64"/>
      <c r="J42" s="156"/>
      <c r="K42" s="37"/>
      <c r="L42" s="85"/>
      <c r="M42" s="85"/>
      <c r="N42" s="65"/>
    </row>
    <row r="43" spans="1:14">
      <c r="A43" s="12"/>
      <c r="B43" s="183" t="s">
        <v>751</v>
      </c>
      <c r="C43" s="19"/>
      <c r="D43" s="66" t="s">
        <v>246</v>
      </c>
      <c r="E43" s="68">
        <v>98964</v>
      </c>
      <c r="F43" s="70"/>
      <c r="G43" s="19"/>
      <c r="H43" s="66" t="s">
        <v>246</v>
      </c>
      <c r="I43" s="68">
        <v>100296</v>
      </c>
      <c r="J43" s="70"/>
      <c r="K43" s="19"/>
      <c r="L43" s="66" t="s">
        <v>246</v>
      </c>
      <c r="M43" s="68">
        <v>95887</v>
      </c>
      <c r="N43" s="70"/>
    </row>
    <row r="44" spans="1:14" ht="15.75" thickBot="1">
      <c r="A44" s="12"/>
      <c r="B44" s="183"/>
      <c r="C44" s="19"/>
      <c r="D44" s="67"/>
      <c r="E44" s="69"/>
      <c r="F44" s="71"/>
      <c r="G44" s="19"/>
      <c r="H44" s="67"/>
      <c r="I44" s="69"/>
      <c r="J44" s="71"/>
      <c r="K44" s="19"/>
      <c r="L44" s="67"/>
      <c r="M44" s="69"/>
      <c r="N44" s="71"/>
    </row>
    <row r="45" spans="1:14" ht="15.75" thickTop="1">
      <c r="A45" s="12"/>
      <c r="B45" s="11"/>
      <c r="C45" s="11"/>
      <c r="D45" s="11"/>
      <c r="E45" s="11"/>
      <c r="F45" s="11"/>
      <c r="G45" s="11"/>
      <c r="H45" s="11"/>
      <c r="I45" s="11"/>
      <c r="J45" s="11"/>
      <c r="K45" s="11"/>
      <c r="L45" s="11"/>
      <c r="M45" s="11"/>
      <c r="N45" s="11"/>
    </row>
    <row r="46" spans="1:14">
      <c r="A46" s="12"/>
      <c r="B46" s="19" t="s">
        <v>752</v>
      </c>
      <c r="C46" s="19"/>
      <c r="D46" s="19"/>
      <c r="E46" s="19"/>
      <c r="F46" s="19"/>
      <c r="G46" s="19"/>
      <c r="H46" s="19"/>
      <c r="I46" s="19"/>
      <c r="J46" s="19"/>
      <c r="K46" s="19"/>
      <c r="L46" s="19"/>
      <c r="M46" s="19"/>
      <c r="N46" s="19"/>
    </row>
    <row r="47" spans="1:14">
      <c r="A47" s="12"/>
      <c r="B47" s="32"/>
      <c r="C47" s="32"/>
      <c r="D47" s="32"/>
      <c r="E47" s="32"/>
      <c r="F47" s="32"/>
      <c r="G47" s="32"/>
      <c r="H47" s="32"/>
      <c r="I47" s="32"/>
      <c r="J47" s="32"/>
      <c r="K47" s="32"/>
    </row>
    <row r="48" spans="1:14">
      <c r="A48" s="12"/>
      <c r="B48" s="15"/>
      <c r="C48" s="15"/>
      <c r="D48" s="15"/>
      <c r="E48" s="15"/>
      <c r="F48" s="15"/>
      <c r="G48" s="15"/>
      <c r="H48" s="15"/>
      <c r="I48" s="15"/>
      <c r="J48" s="15"/>
      <c r="K48" s="15"/>
    </row>
    <row r="49" spans="1:14">
      <c r="A49" s="12"/>
      <c r="B49" s="111"/>
      <c r="C49" s="19"/>
      <c r="D49" s="88" t="s">
        <v>753</v>
      </c>
      <c r="E49" s="88"/>
      <c r="F49" s="88"/>
      <c r="G49" s="88"/>
      <c r="H49" s="88"/>
      <c r="I49" s="88"/>
      <c r="J49" s="88"/>
      <c r="K49" s="88"/>
    </row>
    <row r="50" spans="1:14" ht="15.75" thickBot="1">
      <c r="A50" s="12"/>
      <c r="B50" s="111"/>
      <c r="C50" s="19"/>
      <c r="D50" s="33" t="s">
        <v>754</v>
      </c>
      <c r="E50" s="33"/>
      <c r="F50" s="33"/>
      <c r="G50" s="33"/>
      <c r="H50" s="33"/>
      <c r="I50" s="33"/>
      <c r="J50" s="33"/>
      <c r="K50" s="33"/>
    </row>
    <row r="51" spans="1:14" ht="15.75" thickBot="1">
      <c r="A51" s="12"/>
      <c r="B51" s="29"/>
      <c r="C51" s="14"/>
      <c r="D51" s="34">
        <v>2013</v>
      </c>
      <c r="E51" s="34"/>
      <c r="F51" s="14"/>
      <c r="G51" s="34">
        <v>2012</v>
      </c>
      <c r="H51" s="34"/>
      <c r="I51" s="14"/>
      <c r="J51" s="34">
        <v>2011</v>
      </c>
      <c r="K51" s="34"/>
    </row>
    <row r="52" spans="1:14">
      <c r="A52" s="12"/>
      <c r="B52" s="23" t="s">
        <v>755</v>
      </c>
      <c r="C52" s="24"/>
      <c r="D52" s="30">
        <v>35</v>
      </c>
      <c r="E52" s="23" t="s">
        <v>756</v>
      </c>
      <c r="F52" s="24"/>
      <c r="G52" s="30">
        <v>35</v>
      </c>
      <c r="H52" s="23" t="s">
        <v>756</v>
      </c>
      <c r="I52" s="24"/>
      <c r="J52" s="30">
        <v>35</v>
      </c>
      <c r="K52" s="23" t="s">
        <v>756</v>
      </c>
    </row>
    <row r="53" spans="1:14">
      <c r="A53" s="12"/>
      <c r="B53" s="43" t="s">
        <v>757</v>
      </c>
      <c r="C53" s="19"/>
      <c r="D53" s="47">
        <v>1.8</v>
      </c>
      <c r="E53" s="19"/>
      <c r="F53" s="19"/>
      <c r="G53" s="47">
        <v>1.5</v>
      </c>
      <c r="H53" s="19"/>
      <c r="I53" s="19"/>
      <c r="J53" s="47">
        <v>1.8</v>
      </c>
      <c r="K53" s="19"/>
    </row>
    <row r="54" spans="1:14">
      <c r="A54" s="12"/>
      <c r="B54" s="43"/>
      <c r="C54" s="19"/>
      <c r="D54" s="47"/>
      <c r="E54" s="19"/>
      <c r="F54" s="19"/>
      <c r="G54" s="47"/>
      <c r="H54" s="19"/>
      <c r="I54" s="19"/>
      <c r="J54" s="47"/>
      <c r="K54" s="19"/>
    </row>
    <row r="55" spans="1:14">
      <c r="A55" s="12"/>
      <c r="B55" s="23" t="s">
        <v>758</v>
      </c>
      <c r="C55" s="24"/>
      <c r="D55" s="30" t="s">
        <v>759</v>
      </c>
      <c r="E55" s="23" t="s">
        <v>415</v>
      </c>
      <c r="F55" s="24"/>
      <c r="G55" s="30" t="s">
        <v>760</v>
      </c>
      <c r="H55" s="23" t="s">
        <v>415</v>
      </c>
      <c r="I55" s="24"/>
      <c r="J55" s="30" t="s">
        <v>761</v>
      </c>
      <c r="K55" s="23" t="s">
        <v>415</v>
      </c>
    </row>
    <row r="56" spans="1:14">
      <c r="A56" s="12"/>
      <c r="B56" s="26" t="s">
        <v>762</v>
      </c>
      <c r="C56" s="14"/>
      <c r="D56" s="28" t="s">
        <v>763</v>
      </c>
      <c r="E56" s="26" t="s">
        <v>415</v>
      </c>
      <c r="F56" s="14"/>
      <c r="G56" s="28" t="s">
        <v>764</v>
      </c>
      <c r="H56" s="26" t="s">
        <v>415</v>
      </c>
      <c r="I56" s="14"/>
      <c r="J56" s="28" t="s">
        <v>763</v>
      </c>
      <c r="K56" s="26" t="s">
        <v>415</v>
      </c>
    </row>
    <row r="57" spans="1:14">
      <c r="A57" s="12"/>
      <c r="B57" s="35" t="s">
        <v>765</v>
      </c>
      <c r="C57" s="37"/>
      <c r="D57" s="50" t="s">
        <v>766</v>
      </c>
      <c r="E57" s="35" t="s">
        <v>415</v>
      </c>
      <c r="F57" s="37"/>
      <c r="G57" s="50">
        <v>0</v>
      </c>
      <c r="H57" s="37"/>
      <c r="I57" s="37"/>
      <c r="J57" s="50" t="s">
        <v>767</v>
      </c>
      <c r="K57" s="35" t="s">
        <v>415</v>
      </c>
    </row>
    <row r="58" spans="1:14">
      <c r="A58" s="12"/>
      <c r="B58" s="35"/>
      <c r="C58" s="37"/>
      <c r="D58" s="50"/>
      <c r="E58" s="35"/>
      <c r="F58" s="37"/>
      <c r="G58" s="50"/>
      <c r="H58" s="37"/>
      <c r="I58" s="37"/>
      <c r="J58" s="50"/>
      <c r="K58" s="35"/>
    </row>
    <row r="59" spans="1:14">
      <c r="A59" s="12"/>
      <c r="B59" s="26" t="s">
        <v>768</v>
      </c>
      <c r="C59" s="14"/>
      <c r="D59" s="28" t="s">
        <v>769</v>
      </c>
      <c r="E59" s="26" t="s">
        <v>415</v>
      </c>
      <c r="F59" s="14"/>
      <c r="G59" s="28" t="s">
        <v>766</v>
      </c>
      <c r="H59" s="26" t="s">
        <v>415</v>
      </c>
      <c r="I59" s="14"/>
      <c r="J59" s="28" t="s">
        <v>760</v>
      </c>
      <c r="K59" s="26" t="s">
        <v>415</v>
      </c>
    </row>
    <row r="60" spans="1:14">
      <c r="A60" s="12"/>
      <c r="B60" s="35" t="s">
        <v>770</v>
      </c>
      <c r="C60" s="37"/>
      <c r="D60" s="50">
        <v>0.6</v>
      </c>
      <c r="E60" s="37"/>
      <c r="F60" s="37"/>
      <c r="G60" s="50" t="s">
        <v>771</v>
      </c>
      <c r="H60" s="35" t="s">
        <v>415</v>
      </c>
      <c r="I60" s="37"/>
      <c r="J60" s="50">
        <v>0.3</v>
      </c>
      <c r="K60" s="37"/>
    </row>
    <row r="61" spans="1:14" ht="15.75" thickBot="1">
      <c r="A61" s="12"/>
      <c r="B61" s="35"/>
      <c r="C61" s="37"/>
      <c r="D61" s="64"/>
      <c r="E61" s="65"/>
      <c r="F61" s="37"/>
      <c r="G61" s="64"/>
      <c r="H61" s="156"/>
      <c r="I61" s="37"/>
      <c r="J61" s="64"/>
      <c r="K61" s="65"/>
    </row>
    <row r="62" spans="1:14" ht="15.75" thickBot="1">
      <c r="A62" s="12"/>
      <c r="B62" s="26" t="s">
        <v>772</v>
      </c>
      <c r="C62" s="14"/>
      <c r="D62" s="184">
        <v>29</v>
      </c>
      <c r="E62" s="185" t="s">
        <v>756</v>
      </c>
      <c r="F62" s="14"/>
      <c r="G62" s="184">
        <v>29.7</v>
      </c>
      <c r="H62" s="185" t="s">
        <v>756</v>
      </c>
      <c r="I62" s="14"/>
      <c r="J62" s="184">
        <v>31.8</v>
      </c>
      <c r="K62" s="185" t="s">
        <v>756</v>
      </c>
    </row>
    <row r="63" spans="1:14" ht="25.5" customHeight="1" thickTop="1">
      <c r="A63" s="12"/>
      <c r="B63" s="19" t="s">
        <v>773</v>
      </c>
      <c r="C63" s="19"/>
      <c r="D63" s="19"/>
      <c r="E63" s="19"/>
      <c r="F63" s="19"/>
      <c r="G63" s="19"/>
      <c r="H63" s="19"/>
      <c r="I63" s="19"/>
      <c r="J63" s="19"/>
      <c r="K63" s="19"/>
      <c r="L63" s="19"/>
      <c r="M63" s="19"/>
      <c r="N63" s="19"/>
    </row>
    <row r="64" spans="1:14">
      <c r="A64" s="12"/>
      <c r="B64" s="19" t="s">
        <v>774</v>
      </c>
      <c r="C64" s="19"/>
      <c r="D64" s="19"/>
      <c r="E64" s="19"/>
      <c r="F64" s="19"/>
      <c r="G64" s="19"/>
      <c r="H64" s="19"/>
      <c r="I64" s="19"/>
      <c r="J64" s="19"/>
      <c r="K64" s="19"/>
      <c r="L64" s="19"/>
      <c r="M64" s="19"/>
      <c r="N64" s="19"/>
    </row>
    <row r="65" spans="1:10">
      <c r="A65" s="12"/>
      <c r="B65" s="32"/>
      <c r="C65" s="32"/>
      <c r="D65" s="32"/>
      <c r="E65" s="32"/>
      <c r="F65" s="32"/>
      <c r="G65" s="32"/>
      <c r="H65" s="32"/>
      <c r="I65" s="32"/>
      <c r="J65" s="32"/>
    </row>
    <row r="66" spans="1:10">
      <c r="A66" s="12"/>
      <c r="B66" s="15"/>
      <c r="C66" s="15"/>
      <c r="D66" s="15"/>
      <c r="E66" s="15"/>
      <c r="F66" s="15"/>
      <c r="G66" s="15"/>
      <c r="H66" s="15"/>
      <c r="I66" s="15"/>
      <c r="J66" s="15"/>
    </row>
    <row r="67" spans="1:10" ht="15.75" thickBot="1">
      <c r="A67" s="12"/>
      <c r="B67" s="58"/>
      <c r="C67" s="14"/>
      <c r="D67" s="33" t="s">
        <v>273</v>
      </c>
      <c r="E67" s="33"/>
      <c r="F67" s="33"/>
      <c r="G67" s="33"/>
      <c r="H67" s="33"/>
      <c r="I67" s="33"/>
      <c r="J67" s="33"/>
    </row>
    <row r="68" spans="1:10" ht="15.75" thickBot="1">
      <c r="A68" s="12"/>
      <c r="B68" s="22" t="s">
        <v>244</v>
      </c>
      <c r="C68" s="14"/>
      <c r="D68" s="34">
        <v>2013</v>
      </c>
      <c r="E68" s="34"/>
      <c r="F68" s="34"/>
      <c r="G68" s="14"/>
      <c r="H68" s="34">
        <v>2012</v>
      </c>
      <c r="I68" s="34"/>
      <c r="J68" s="34"/>
    </row>
    <row r="69" spans="1:10">
      <c r="A69" s="12"/>
      <c r="B69" s="80" t="s">
        <v>775</v>
      </c>
      <c r="C69" s="24"/>
      <c r="D69" s="41"/>
      <c r="E69" s="41"/>
      <c r="F69" s="41"/>
      <c r="G69" s="24"/>
      <c r="H69" s="41"/>
      <c r="I69" s="41"/>
      <c r="J69" s="41"/>
    </row>
    <row r="70" spans="1:10">
      <c r="A70" s="12"/>
      <c r="B70" s="83" t="s">
        <v>776</v>
      </c>
      <c r="C70" s="19"/>
      <c r="D70" s="43" t="s">
        <v>246</v>
      </c>
      <c r="E70" s="44">
        <v>20618</v>
      </c>
      <c r="F70" s="19"/>
      <c r="G70" s="19"/>
      <c r="H70" s="43" t="s">
        <v>246</v>
      </c>
      <c r="I70" s="44">
        <v>56643</v>
      </c>
      <c r="J70" s="19"/>
    </row>
    <row r="71" spans="1:10">
      <c r="A71" s="12"/>
      <c r="B71" s="83"/>
      <c r="C71" s="19"/>
      <c r="D71" s="43"/>
      <c r="E71" s="44"/>
      <c r="F71" s="19"/>
      <c r="G71" s="19"/>
      <c r="H71" s="43"/>
      <c r="I71" s="44"/>
      <c r="J71" s="19"/>
    </row>
    <row r="72" spans="1:10">
      <c r="A72" s="12"/>
      <c r="B72" s="84" t="s">
        <v>777</v>
      </c>
      <c r="C72" s="37"/>
      <c r="D72" s="45">
        <v>6412</v>
      </c>
      <c r="E72" s="45"/>
      <c r="F72" s="37"/>
      <c r="G72" s="37"/>
      <c r="H72" s="45">
        <v>6981</v>
      </c>
      <c r="I72" s="45"/>
      <c r="J72" s="37"/>
    </row>
    <row r="73" spans="1:10">
      <c r="A73" s="12"/>
      <c r="B73" s="84"/>
      <c r="C73" s="37"/>
      <c r="D73" s="45"/>
      <c r="E73" s="45"/>
      <c r="F73" s="37"/>
      <c r="G73" s="37"/>
      <c r="H73" s="45"/>
      <c r="I73" s="45"/>
      <c r="J73" s="37"/>
    </row>
    <row r="74" spans="1:10">
      <c r="A74" s="12"/>
      <c r="B74" s="83" t="s">
        <v>778</v>
      </c>
      <c r="C74" s="19"/>
      <c r="D74" s="44">
        <v>8251</v>
      </c>
      <c r="E74" s="44"/>
      <c r="F74" s="19"/>
      <c r="G74" s="19"/>
      <c r="H74" s="44">
        <v>14305</v>
      </c>
      <c r="I74" s="44"/>
      <c r="J74" s="19"/>
    </row>
    <row r="75" spans="1:10">
      <c r="A75" s="12"/>
      <c r="B75" s="83"/>
      <c r="C75" s="19"/>
      <c r="D75" s="44"/>
      <c r="E75" s="44"/>
      <c r="F75" s="19"/>
      <c r="G75" s="19"/>
      <c r="H75" s="44"/>
      <c r="I75" s="44"/>
      <c r="J75" s="19"/>
    </row>
    <row r="76" spans="1:10">
      <c r="A76" s="12"/>
      <c r="B76" s="84" t="s">
        <v>779</v>
      </c>
      <c r="C76" s="37"/>
      <c r="D76" s="45">
        <v>5404</v>
      </c>
      <c r="E76" s="45"/>
      <c r="F76" s="37"/>
      <c r="G76" s="37"/>
      <c r="H76" s="45">
        <v>5152</v>
      </c>
      <c r="I76" s="45"/>
      <c r="J76" s="37"/>
    </row>
    <row r="77" spans="1:10">
      <c r="A77" s="12"/>
      <c r="B77" s="84"/>
      <c r="C77" s="37"/>
      <c r="D77" s="45"/>
      <c r="E77" s="45"/>
      <c r="F77" s="37"/>
      <c r="G77" s="37"/>
      <c r="H77" s="45"/>
      <c r="I77" s="45"/>
      <c r="J77" s="37"/>
    </row>
    <row r="78" spans="1:10">
      <c r="A78" s="12"/>
      <c r="B78" s="83" t="s">
        <v>780</v>
      </c>
      <c r="C78" s="19"/>
      <c r="D78" s="44">
        <v>4883</v>
      </c>
      <c r="E78" s="44"/>
      <c r="F78" s="19"/>
      <c r="G78" s="19"/>
      <c r="H78" s="44">
        <v>4383</v>
      </c>
      <c r="I78" s="44"/>
      <c r="J78" s="19"/>
    </row>
    <row r="79" spans="1:10">
      <c r="A79" s="12"/>
      <c r="B79" s="83"/>
      <c r="C79" s="19"/>
      <c r="D79" s="44"/>
      <c r="E79" s="44"/>
      <c r="F79" s="19"/>
      <c r="G79" s="19"/>
      <c r="H79" s="44"/>
      <c r="I79" s="44"/>
      <c r="J79" s="19"/>
    </row>
    <row r="80" spans="1:10">
      <c r="A80" s="12"/>
      <c r="B80" s="84" t="s">
        <v>276</v>
      </c>
      <c r="C80" s="37"/>
      <c r="D80" s="45">
        <v>5672</v>
      </c>
      <c r="E80" s="45"/>
      <c r="F80" s="37"/>
      <c r="G80" s="37"/>
      <c r="H80" s="45">
        <v>7589</v>
      </c>
      <c r="I80" s="45"/>
      <c r="J80" s="37"/>
    </row>
    <row r="81" spans="1:10" ht="15.75" thickBot="1">
      <c r="A81" s="12"/>
      <c r="B81" s="84"/>
      <c r="C81" s="37"/>
      <c r="D81" s="85"/>
      <c r="E81" s="85"/>
      <c r="F81" s="65"/>
      <c r="G81" s="37"/>
      <c r="H81" s="85"/>
      <c r="I81" s="85"/>
      <c r="J81" s="65"/>
    </row>
    <row r="82" spans="1:10">
      <c r="A82" s="12"/>
      <c r="B82" s="19"/>
      <c r="C82" s="19"/>
      <c r="D82" s="68">
        <v>51240</v>
      </c>
      <c r="E82" s="68"/>
      <c r="F82" s="70"/>
      <c r="G82" s="19"/>
      <c r="H82" s="68">
        <v>95053</v>
      </c>
      <c r="I82" s="68"/>
      <c r="J82" s="70"/>
    </row>
    <row r="83" spans="1:10" ht="15.75" thickBot="1">
      <c r="A83" s="12"/>
      <c r="B83" s="19"/>
      <c r="C83" s="19"/>
      <c r="D83" s="52"/>
      <c r="E83" s="52"/>
      <c r="F83" s="49"/>
      <c r="G83" s="19"/>
      <c r="H83" s="52"/>
      <c r="I83" s="52"/>
      <c r="J83" s="49"/>
    </row>
    <row r="84" spans="1:10">
      <c r="A84" s="12"/>
      <c r="B84" s="80" t="s">
        <v>781</v>
      </c>
      <c r="C84" s="24"/>
      <c r="D84" s="41"/>
      <c r="E84" s="41"/>
      <c r="F84" s="41"/>
      <c r="G84" s="24"/>
      <c r="H84" s="41"/>
      <c r="I84" s="41"/>
      <c r="J84" s="41"/>
    </row>
    <row r="85" spans="1:10">
      <c r="A85" s="12"/>
      <c r="B85" s="83" t="s">
        <v>170</v>
      </c>
      <c r="C85" s="19"/>
      <c r="D85" s="44">
        <v>19135</v>
      </c>
      <c r="E85" s="44"/>
      <c r="F85" s="19"/>
      <c r="G85" s="19"/>
      <c r="H85" s="44">
        <v>25623</v>
      </c>
      <c r="I85" s="44"/>
      <c r="J85" s="19"/>
    </row>
    <row r="86" spans="1:10">
      <c r="A86" s="12"/>
      <c r="B86" s="83"/>
      <c r="C86" s="19"/>
      <c r="D86" s="44"/>
      <c r="E86" s="44"/>
      <c r="F86" s="19"/>
      <c r="G86" s="19"/>
      <c r="H86" s="44"/>
      <c r="I86" s="44"/>
      <c r="J86" s="19"/>
    </row>
    <row r="87" spans="1:10">
      <c r="A87" s="12"/>
      <c r="B87" s="84" t="s">
        <v>782</v>
      </c>
      <c r="C87" s="37"/>
      <c r="D87" s="45">
        <v>1085</v>
      </c>
      <c r="E87" s="45"/>
      <c r="F87" s="37"/>
      <c r="G87" s="37"/>
      <c r="H87" s="45">
        <v>3029</v>
      </c>
      <c r="I87" s="45"/>
      <c r="J87" s="37"/>
    </row>
    <row r="88" spans="1:10">
      <c r="A88" s="12"/>
      <c r="B88" s="84"/>
      <c r="C88" s="37"/>
      <c r="D88" s="45"/>
      <c r="E88" s="45"/>
      <c r="F88" s="37"/>
      <c r="G88" s="37"/>
      <c r="H88" s="45"/>
      <c r="I88" s="45"/>
      <c r="J88" s="37"/>
    </row>
    <row r="89" spans="1:10">
      <c r="A89" s="12"/>
      <c r="B89" s="83" t="s">
        <v>783</v>
      </c>
      <c r="C89" s="19"/>
      <c r="D89" s="44">
        <v>1875</v>
      </c>
      <c r="E89" s="44"/>
      <c r="F89" s="19"/>
      <c r="G89" s="19"/>
      <c r="H89" s="44">
        <v>3851</v>
      </c>
      <c r="I89" s="44"/>
      <c r="J89" s="19"/>
    </row>
    <row r="90" spans="1:10">
      <c r="A90" s="12"/>
      <c r="B90" s="83"/>
      <c r="C90" s="19"/>
      <c r="D90" s="44"/>
      <c r="E90" s="44"/>
      <c r="F90" s="19"/>
      <c r="G90" s="19"/>
      <c r="H90" s="44"/>
      <c r="I90" s="44"/>
      <c r="J90" s="19"/>
    </row>
    <row r="91" spans="1:10">
      <c r="A91" s="12"/>
      <c r="B91" s="84" t="s">
        <v>276</v>
      </c>
      <c r="C91" s="37"/>
      <c r="D91" s="45">
        <v>4400</v>
      </c>
      <c r="E91" s="45"/>
      <c r="F91" s="37"/>
      <c r="G91" s="37"/>
      <c r="H91" s="45">
        <v>5713</v>
      </c>
      <c r="I91" s="45"/>
      <c r="J91" s="37"/>
    </row>
    <row r="92" spans="1:10" ht="15.75" thickBot="1">
      <c r="A92" s="12"/>
      <c r="B92" s="84"/>
      <c r="C92" s="37"/>
      <c r="D92" s="85"/>
      <c r="E92" s="85"/>
      <c r="F92" s="65"/>
      <c r="G92" s="37"/>
      <c r="H92" s="85"/>
      <c r="I92" s="85"/>
      <c r="J92" s="65"/>
    </row>
    <row r="93" spans="1:10">
      <c r="A93" s="12"/>
      <c r="B93" s="19"/>
      <c r="C93" s="19"/>
      <c r="D93" s="68">
        <v>26495</v>
      </c>
      <c r="E93" s="68"/>
      <c r="F93" s="70"/>
      <c r="G93" s="19"/>
      <c r="H93" s="68">
        <v>38216</v>
      </c>
      <c r="I93" s="68"/>
      <c r="J93" s="70"/>
    </row>
    <row r="94" spans="1:10" ht="15.75" thickBot="1">
      <c r="A94" s="12"/>
      <c r="B94" s="19"/>
      <c r="C94" s="19"/>
      <c r="D94" s="52"/>
      <c r="E94" s="52"/>
      <c r="F94" s="49"/>
      <c r="G94" s="19"/>
      <c r="H94" s="52"/>
      <c r="I94" s="52"/>
      <c r="J94" s="49"/>
    </row>
    <row r="95" spans="1:10">
      <c r="A95" s="12"/>
      <c r="B95" s="35" t="s">
        <v>784</v>
      </c>
      <c r="C95" s="37"/>
      <c r="D95" s="36" t="s">
        <v>246</v>
      </c>
      <c r="E95" s="39">
        <v>24745</v>
      </c>
      <c r="F95" s="41"/>
      <c r="G95" s="37"/>
      <c r="H95" s="36" t="s">
        <v>246</v>
      </c>
      <c r="I95" s="39">
        <v>56837</v>
      </c>
      <c r="J95" s="41"/>
    </row>
    <row r="96" spans="1:10" ht="15.75" thickBot="1">
      <c r="A96" s="12"/>
      <c r="B96" s="35"/>
      <c r="C96" s="37"/>
      <c r="D96" s="54"/>
      <c r="E96" s="57"/>
      <c r="F96" s="56"/>
      <c r="G96" s="37"/>
      <c r="H96" s="54"/>
      <c r="I96" s="57"/>
      <c r="J96" s="56"/>
    </row>
    <row r="97" spans="1:14" ht="15.75" thickTop="1">
      <c r="A97" s="12"/>
      <c r="B97" s="186" t="s">
        <v>785</v>
      </c>
      <c r="C97" s="14"/>
      <c r="D97" s="79"/>
      <c r="E97" s="79"/>
      <c r="F97" s="79"/>
      <c r="G97" s="14"/>
      <c r="H97" s="79"/>
      <c r="I97" s="79"/>
      <c r="J97" s="79"/>
    </row>
    <row r="98" spans="1:14">
      <c r="A98" s="12"/>
      <c r="B98" s="84" t="s">
        <v>786</v>
      </c>
      <c r="C98" s="37"/>
      <c r="D98" s="35" t="s">
        <v>246</v>
      </c>
      <c r="E98" s="45">
        <v>8267</v>
      </c>
      <c r="F98" s="37"/>
      <c r="G98" s="37"/>
      <c r="H98" s="35" t="s">
        <v>246</v>
      </c>
      <c r="I98" s="45">
        <v>8452</v>
      </c>
      <c r="J98" s="37"/>
    </row>
    <row r="99" spans="1:14">
      <c r="A99" s="12"/>
      <c r="B99" s="84"/>
      <c r="C99" s="37"/>
      <c r="D99" s="35"/>
      <c r="E99" s="45"/>
      <c r="F99" s="37"/>
      <c r="G99" s="37"/>
      <c r="H99" s="35"/>
      <c r="I99" s="45"/>
      <c r="J99" s="37"/>
    </row>
    <row r="100" spans="1:14">
      <c r="A100" s="12"/>
      <c r="B100" s="83" t="s">
        <v>787</v>
      </c>
      <c r="C100" s="19"/>
      <c r="D100" s="44">
        <v>22961</v>
      </c>
      <c r="E100" s="44"/>
      <c r="F100" s="19"/>
      <c r="G100" s="19"/>
      <c r="H100" s="44">
        <v>55123</v>
      </c>
      <c r="I100" s="44"/>
      <c r="J100" s="19"/>
    </row>
    <row r="101" spans="1:14">
      <c r="A101" s="12"/>
      <c r="B101" s="83"/>
      <c r="C101" s="19"/>
      <c r="D101" s="44"/>
      <c r="E101" s="44"/>
      <c r="F101" s="19"/>
      <c r="G101" s="19"/>
      <c r="H101" s="44"/>
      <c r="I101" s="44"/>
      <c r="J101" s="19"/>
    </row>
    <row r="102" spans="1:14">
      <c r="A102" s="12"/>
      <c r="B102" s="84" t="s">
        <v>788</v>
      </c>
      <c r="C102" s="37"/>
      <c r="D102" s="45">
        <v>6483</v>
      </c>
      <c r="E102" s="45"/>
      <c r="F102" s="37"/>
      <c r="G102" s="37"/>
      <c r="H102" s="45">
        <v>6738</v>
      </c>
      <c r="I102" s="45"/>
      <c r="J102" s="37"/>
    </row>
    <row r="103" spans="1:14" ht="15.75" thickBot="1">
      <c r="A103" s="12"/>
      <c r="B103" s="84"/>
      <c r="C103" s="37"/>
      <c r="D103" s="85"/>
      <c r="E103" s="85"/>
      <c r="F103" s="65"/>
      <c r="G103" s="37"/>
      <c r="H103" s="85"/>
      <c r="I103" s="85"/>
      <c r="J103" s="65"/>
    </row>
    <row r="104" spans="1:14">
      <c r="A104" s="12"/>
      <c r="B104" s="43" t="s">
        <v>784</v>
      </c>
      <c r="C104" s="19"/>
      <c r="D104" s="66" t="s">
        <v>246</v>
      </c>
      <c r="E104" s="68">
        <v>24745</v>
      </c>
      <c r="F104" s="70"/>
      <c r="G104" s="19"/>
      <c r="H104" s="66" t="s">
        <v>246</v>
      </c>
      <c r="I104" s="68">
        <v>56837</v>
      </c>
      <c r="J104" s="70"/>
    </row>
    <row r="105" spans="1:14" ht="15.75" thickBot="1">
      <c r="A105" s="12"/>
      <c r="B105" s="43"/>
      <c r="C105" s="19"/>
      <c r="D105" s="67"/>
      <c r="E105" s="69"/>
      <c r="F105" s="71"/>
      <c r="G105" s="19"/>
      <c r="H105" s="67"/>
      <c r="I105" s="69"/>
      <c r="J105" s="71"/>
    </row>
    <row r="106" spans="1:14" ht="25.5" customHeight="1" thickTop="1">
      <c r="A106" s="12"/>
      <c r="B106" s="19" t="s">
        <v>789</v>
      </c>
      <c r="C106" s="19"/>
      <c r="D106" s="19"/>
      <c r="E106" s="19"/>
      <c r="F106" s="19"/>
      <c r="G106" s="19"/>
      <c r="H106" s="19"/>
      <c r="I106" s="19"/>
      <c r="J106" s="19"/>
      <c r="K106" s="19"/>
      <c r="L106" s="19"/>
      <c r="M106" s="19"/>
      <c r="N106" s="19"/>
    </row>
    <row r="107" spans="1:14" ht="25.5" customHeight="1">
      <c r="A107" s="12"/>
      <c r="B107" s="19" t="s">
        <v>790</v>
      </c>
      <c r="C107" s="19"/>
      <c r="D107" s="19"/>
      <c r="E107" s="19"/>
      <c r="F107" s="19"/>
      <c r="G107" s="19"/>
      <c r="H107" s="19"/>
      <c r="I107" s="19"/>
      <c r="J107" s="19"/>
      <c r="K107" s="19"/>
      <c r="L107" s="19"/>
      <c r="M107" s="19"/>
      <c r="N107" s="19"/>
    </row>
    <row r="108" spans="1:14" ht="25.5" customHeight="1">
      <c r="A108" s="12"/>
      <c r="B108" s="19" t="s">
        <v>791</v>
      </c>
      <c r="C108" s="19"/>
      <c r="D108" s="19"/>
      <c r="E108" s="19"/>
      <c r="F108" s="19"/>
      <c r="G108" s="19"/>
      <c r="H108" s="19"/>
      <c r="I108" s="19"/>
      <c r="J108" s="19"/>
      <c r="K108" s="19"/>
      <c r="L108" s="19"/>
      <c r="M108" s="19"/>
      <c r="N108" s="19"/>
    </row>
    <row r="109" spans="1:14" ht="38.25" customHeight="1">
      <c r="A109" s="12"/>
      <c r="B109" s="19" t="s">
        <v>792</v>
      </c>
      <c r="C109" s="19"/>
      <c r="D109" s="19"/>
      <c r="E109" s="19"/>
      <c r="F109" s="19"/>
      <c r="G109" s="19"/>
      <c r="H109" s="19"/>
      <c r="I109" s="19"/>
      <c r="J109" s="19"/>
      <c r="K109" s="19"/>
      <c r="L109" s="19"/>
      <c r="M109" s="19"/>
      <c r="N109" s="19"/>
    </row>
  </sheetData>
  <mergeCells count="347">
    <mergeCell ref="B106:N106"/>
    <mergeCell ref="B107:N107"/>
    <mergeCell ref="B108:N108"/>
    <mergeCell ref="B109:N109"/>
    <mergeCell ref="B6:N6"/>
    <mergeCell ref="B18:N18"/>
    <mergeCell ref="B19:N19"/>
    <mergeCell ref="B45:N45"/>
    <mergeCell ref="B46:N46"/>
    <mergeCell ref="B63:N63"/>
    <mergeCell ref="H104:H105"/>
    <mergeCell ref="I104:I105"/>
    <mergeCell ref="J104:J105"/>
    <mergeCell ref="A1:A2"/>
    <mergeCell ref="B1:N1"/>
    <mergeCell ref="B2:N2"/>
    <mergeCell ref="B3:N3"/>
    <mergeCell ref="A4:A109"/>
    <mergeCell ref="B4:N4"/>
    <mergeCell ref="B5:N5"/>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G98:G99"/>
    <mergeCell ref="H98:H99"/>
    <mergeCell ref="I98:I99"/>
    <mergeCell ref="J98:J99"/>
    <mergeCell ref="B100:B101"/>
    <mergeCell ref="C100:C101"/>
    <mergeCell ref="D100:E101"/>
    <mergeCell ref="F100:F101"/>
    <mergeCell ref="G100:G101"/>
    <mergeCell ref="H100:I101"/>
    <mergeCell ref="H95:H96"/>
    <mergeCell ref="I95:I96"/>
    <mergeCell ref="J95:J96"/>
    <mergeCell ref="D97:F97"/>
    <mergeCell ref="H97:J97"/>
    <mergeCell ref="B98:B99"/>
    <mergeCell ref="C98:C99"/>
    <mergeCell ref="D98:D99"/>
    <mergeCell ref="E98:E99"/>
    <mergeCell ref="F98:F99"/>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I60:I61"/>
    <mergeCell ref="J60:J61"/>
    <mergeCell ref="K60:K61"/>
    <mergeCell ref="B65:J65"/>
    <mergeCell ref="D67:J67"/>
    <mergeCell ref="D68:F68"/>
    <mergeCell ref="H68:J68"/>
    <mergeCell ref="B64:N64"/>
    <mergeCell ref="I57:I58"/>
    <mergeCell ref="J57:J58"/>
    <mergeCell ref="K57:K58"/>
    <mergeCell ref="B60:B61"/>
    <mergeCell ref="C60:C61"/>
    <mergeCell ref="D60:D61"/>
    <mergeCell ref="E60:E61"/>
    <mergeCell ref="F60:F61"/>
    <mergeCell ref="G60:G61"/>
    <mergeCell ref="H60:H61"/>
    <mergeCell ref="I53:I54"/>
    <mergeCell ref="J53:J54"/>
    <mergeCell ref="K53:K54"/>
    <mergeCell ref="B57:B58"/>
    <mergeCell ref="C57:C58"/>
    <mergeCell ref="D57:D58"/>
    <mergeCell ref="E57:E58"/>
    <mergeCell ref="F57:F58"/>
    <mergeCell ref="G57:G58"/>
    <mergeCell ref="H57:H58"/>
    <mergeCell ref="D51:E51"/>
    <mergeCell ref="G51:H51"/>
    <mergeCell ref="J51:K51"/>
    <mergeCell ref="B53:B54"/>
    <mergeCell ref="C53:C54"/>
    <mergeCell ref="D53:D54"/>
    <mergeCell ref="E53:E54"/>
    <mergeCell ref="F53:F54"/>
    <mergeCell ref="G53:G54"/>
    <mergeCell ref="H53:H54"/>
    <mergeCell ref="N43:N44"/>
    <mergeCell ref="B47:K47"/>
    <mergeCell ref="B49:B50"/>
    <mergeCell ref="C49:C50"/>
    <mergeCell ref="D49:K49"/>
    <mergeCell ref="D50:K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D23:F23"/>
    <mergeCell ref="H23:J23"/>
    <mergeCell ref="L23:N23"/>
    <mergeCell ref="D24:F24"/>
    <mergeCell ref="H24:J24"/>
    <mergeCell ref="L24:N24"/>
    <mergeCell ref="K16:K17"/>
    <mergeCell ref="L16:L17"/>
    <mergeCell ref="M16:M17"/>
    <mergeCell ref="N16:N17"/>
    <mergeCell ref="B20:N20"/>
    <mergeCell ref="D22:N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64</v>
      </c>
      <c r="B1" s="8" t="s">
        <v>1</v>
      </c>
      <c r="C1" s="8"/>
      <c r="D1" s="8"/>
      <c r="E1" s="8"/>
      <c r="F1" s="8"/>
      <c r="G1" s="8"/>
    </row>
    <row r="2" spans="1:7" ht="30">
      <c r="A2" s="1" t="s">
        <v>65</v>
      </c>
      <c r="B2" s="8" t="s">
        <v>2</v>
      </c>
      <c r="C2" s="8"/>
      <c r="D2" s="8" t="s">
        <v>33</v>
      </c>
      <c r="E2" s="8"/>
      <c r="F2" s="8" t="s">
        <v>34</v>
      </c>
      <c r="G2" s="8"/>
    </row>
    <row r="3" spans="1:7" ht="30">
      <c r="A3" s="3" t="s">
        <v>66</v>
      </c>
      <c r="B3" s="4" t="s">
        <v>6</v>
      </c>
      <c r="C3" s="4"/>
      <c r="D3" s="4" t="s">
        <v>6</v>
      </c>
      <c r="E3" s="4"/>
      <c r="F3" s="4" t="s">
        <v>6</v>
      </c>
      <c r="G3" s="4"/>
    </row>
    <row r="4" spans="1:7">
      <c r="A4" s="2" t="s">
        <v>55</v>
      </c>
      <c r="B4" s="7">
        <v>264742</v>
      </c>
      <c r="C4" s="4"/>
      <c r="D4" s="7">
        <v>239593</v>
      </c>
      <c r="E4" s="4"/>
      <c r="F4" s="7">
        <v>206907</v>
      </c>
      <c r="G4" s="4"/>
    </row>
    <row r="5" spans="1:7" ht="30">
      <c r="A5" s="3" t="s">
        <v>67</v>
      </c>
      <c r="B5" s="4" t="s">
        <v>6</v>
      </c>
      <c r="C5" s="4"/>
      <c r="D5" s="4" t="s">
        <v>6</v>
      </c>
      <c r="E5" s="4"/>
      <c r="F5" s="4" t="s">
        <v>6</v>
      </c>
      <c r="G5" s="4"/>
    </row>
    <row r="6" spans="1:7" ht="60">
      <c r="A6" s="2" t="s">
        <v>68</v>
      </c>
      <c r="B6" s="4">
        <v>-605</v>
      </c>
      <c r="C6" s="4"/>
      <c r="D6" s="6">
        <v>-1570</v>
      </c>
      <c r="E6" s="4"/>
      <c r="F6" s="4">
        <v>0</v>
      </c>
      <c r="G6" s="4"/>
    </row>
    <row r="7" spans="1:7" ht="75">
      <c r="A7" s="2" t="s">
        <v>69</v>
      </c>
      <c r="B7" s="4">
        <v>97</v>
      </c>
      <c r="C7" s="9" t="s">
        <v>37</v>
      </c>
      <c r="D7" s="4">
        <v>27</v>
      </c>
      <c r="E7" s="9" t="s">
        <v>37</v>
      </c>
      <c r="F7" s="4">
        <v>260</v>
      </c>
      <c r="G7" s="9" t="s">
        <v>37</v>
      </c>
    </row>
    <row r="8" spans="1:7" ht="60">
      <c r="A8" s="2" t="s">
        <v>70</v>
      </c>
      <c r="B8" s="6">
        <v>45932</v>
      </c>
      <c r="C8" s="4"/>
      <c r="D8" s="6">
        <v>-22721</v>
      </c>
      <c r="E8" s="4"/>
      <c r="F8" s="6">
        <v>-27577</v>
      </c>
      <c r="G8" s="4"/>
    </row>
    <row r="9" spans="1:7" ht="75">
      <c r="A9" s="2" t="s">
        <v>71</v>
      </c>
      <c r="B9" s="6">
        <v>5404</v>
      </c>
      <c r="C9" s="9" t="s">
        <v>37</v>
      </c>
      <c r="D9" s="6">
        <v>4066</v>
      </c>
      <c r="E9" s="9" t="s">
        <v>37</v>
      </c>
      <c r="F9" s="6">
        <v>2423</v>
      </c>
      <c r="G9" s="9" t="s">
        <v>37</v>
      </c>
    </row>
    <row r="10" spans="1:7" ht="45">
      <c r="A10" s="2" t="s">
        <v>72</v>
      </c>
      <c r="B10" s="4">
        <v>785</v>
      </c>
      <c r="C10" s="9" t="s">
        <v>37</v>
      </c>
      <c r="D10" s="4">
        <v>436</v>
      </c>
      <c r="E10" s="9" t="s">
        <v>37</v>
      </c>
      <c r="F10" s="4">
        <v>0</v>
      </c>
      <c r="G10" s="9" t="s">
        <v>37</v>
      </c>
    </row>
    <row r="11" spans="1:7" ht="75">
      <c r="A11" s="2" t="s">
        <v>73</v>
      </c>
      <c r="B11" s="4">
        <v>33</v>
      </c>
      <c r="C11" s="9" t="s">
        <v>37</v>
      </c>
      <c r="D11" s="4">
        <v>39</v>
      </c>
      <c r="E11" s="9" t="s">
        <v>37</v>
      </c>
      <c r="F11" s="4">
        <v>40</v>
      </c>
      <c r="G11" s="9" t="s">
        <v>37</v>
      </c>
    </row>
    <row r="12" spans="1:7" ht="30">
      <c r="A12" s="2" t="s">
        <v>74</v>
      </c>
      <c r="B12" s="6">
        <v>51646</v>
      </c>
      <c r="C12" s="4"/>
      <c r="D12" s="6">
        <v>-19723</v>
      </c>
      <c r="E12" s="4"/>
      <c r="F12" s="6">
        <v>-24854</v>
      </c>
      <c r="G12" s="4"/>
    </row>
    <row r="13" spans="1:7">
      <c r="A13" s="3" t="s">
        <v>75</v>
      </c>
      <c r="B13" s="4" t="s">
        <v>6</v>
      </c>
      <c r="C13" s="4"/>
      <c r="D13" s="4" t="s">
        <v>6</v>
      </c>
      <c r="E13" s="4"/>
      <c r="F13" s="4" t="s">
        <v>6</v>
      </c>
      <c r="G13" s="4"/>
    </row>
    <row r="14" spans="1:7" ht="60">
      <c r="A14" s="2" t="s">
        <v>76</v>
      </c>
      <c r="B14" s="4">
        <v>0</v>
      </c>
      <c r="C14" s="4"/>
      <c r="D14" s="4">
        <v>-330</v>
      </c>
      <c r="E14" s="4"/>
      <c r="F14" s="6">
        <v>-1605</v>
      </c>
      <c r="G14" s="4"/>
    </row>
    <row r="15" spans="1:7" ht="75">
      <c r="A15" s="2" t="s">
        <v>77</v>
      </c>
      <c r="B15" s="6">
        <v>4173</v>
      </c>
      <c r="C15" s="4"/>
      <c r="D15" s="4">
        <v>893</v>
      </c>
      <c r="E15" s="4"/>
      <c r="F15" s="6">
        <v>1020</v>
      </c>
      <c r="G15" s="4"/>
    </row>
    <row r="16" spans="1:7">
      <c r="A16" s="2" t="s">
        <v>78</v>
      </c>
      <c r="B16" s="6">
        <v>4173</v>
      </c>
      <c r="C16" s="4"/>
      <c r="D16" s="4">
        <v>563</v>
      </c>
      <c r="E16" s="4"/>
      <c r="F16" s="4">
        <v>-585</v>
      </c>
      <c r="G16" s="4"/>
    </row>
    <row r="17" spans="1:7" ht="60">
      <c r="A17" s="2" t="s">
        <v>79</v>
      </c>
      <c r="B17" s="6">
        <v>-5216</v>
      </c>
      <c r="C17" s="4"/>
      <c r="D17" s="6">
        <v>7567</v>
      </c>
      <c r="E17" s="4"/>
      <c r="F17" s="4">
        <v>163</v>
      </c>
      <c r="G17" s="4"/>
    </row>
    <row r="18" spans="1:7">
      <c r="A18" s="3" t="s">
        <v>80</v>
      </c>
      <c r="B18" s="4" t="s">
        <v>6</v>
      </c>
      <c r="C18" s="4"/>
      <c r="D18" s="4" t="s">
        <v>6</v>
      </c>
      <c r="E18" s="4"/>
      <c r="F18" s="4" t="s">
        <v>6</v>
      </c>
      <c r="G18" s="4"/>
    </row>
    <row r="19" spans="1:7" ht="60">
      <c r="A19" s="2" t="s">
        <v>81</v>
      </c>
      <c r="B19" s="4">
        <v>0</v>
      </c>
      <c r="C19" s="4"/>
      <c r="D19" s="4">
        <v>676</v>
      </c>
      <c r="E19" s="4"/>
      <c r="F19" s="4">
        <v>364</v>
      </c>
      <c r="G19" s="4"/>
    </row>
    <row r="20" spans="1:7" ht="60">
      <c r="A20" s="2" t="s">
        <v>82</v>
      </c>
      <c r="B20" s="4">
        <v>0</v>
      </c>
      <c r="C20" s="4"/>
      <c r="D20" s="6">
        <v>-1040</v>
      </c>
      <c r="E20" s="4"/>
      <c r="F20" s="4">
        <v>0</v>
      </c>
      <c r="G20" s="4"/>
    </row>
    <row r="21" spans="1:7">
      <c r="A21" s="2" t="s">
        <v>83</v>
      </c>
      <c r="B21" s="4">
        <v>0</v>
      </c>
      <c r="C21" s="4"/>
      <c r="D21" s="4">
        <v>-364</v>
      </c>
      <c r="E21" s="4"/>
      <c r="F21" s="4">
        <v>364</v>
      </c>
      <c r="G21" s="4"/>
    </row>
    <row r="22" spans="1:7">
      <c r="A22" s="2" t="s">
        <v>84</v>
      </c>
      <c r="B22" s="6">
        <v>50603</v>
      </c>
      <c r="C22" s="4"/>
      <c r="D22" s="6">
        <v>-11957</v>
      </c>
      <c r="E22" s="4"/>
      <c r="F22" s="6">
        <v>-24912</v>
      </c>
      <c r="G22" s="4"/>
    </row>
    <row r="23" spans="1:7">
      <c r="A23" s="2" t="s">
        <v>85</v>
      </c>
      <c r="B23" s="7">
        <v>315345</v>
      </c>
      <c r="C23" s="4"/>
      <c r="D23" s="7">
        <v>227636</v>
      </c>
      <c r="E23" s="4"/>
      <c r="F23" s="7">
        <v>181995</v>
      </c>
      <c r="G23" s="4"/>
    </row>
    <row r="24" spans="1:7">
      <c r="A24" s="11"/>
      <c r="B24" s="11"/>
      <c r="C24" s="11"/>
      <c r="D24" s="11"/>
      <c r="E24" s="11"/>
      <c r="F24" s="11"/>
      <c r="G24" s="11"/>
    </row>
    <row r="25" spans="1:7" ht="30" customHeight="1">
      <c r="A25" s="2" t="s">
        <v>37</v>
      </c>
      <c r="B25" s="12" t="s">
        <v>86</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17.140625" customWidth="1"/>
    <col min="4" max="4" width="5.28515625" customWidth="1"/>
    <col min="5" max="5" width="19.28515625" customWidth="1"/>
    <col min="6" max="6" width="3.85546875" customWidth="1"/>
    <col min="7" max="7" width="17.140625" customWidth="1"/>
    <col min="8" max="8" width="3.85546875" customWidth="1"/>
    <col min="9" max="9" width="12.28515625" customWidth="1"/>
    <col min="10" max="10" width="2.85546875" customWidth="1"/>
    <col min="11" max="11" width="17.140625" customWidth="1"/>
    <col min="12" max="12" width="6.5703125" customWidth="1"/>
    <col min="13" max="13" width="23.85546875" customWidth="1"/>
    <col min="14" max="14" width="4.7109375" customWidth="1"/>
    <col min="15" max="15" width="17.140625" customWidth="1"/>
    <col min="16" max="16" width="36.5703125" bestFit="1" customWidth="1"/>
    <col min="17" max="17" width="3.7109375" customWidth="1"/>
    <col min="18" max="18" width="2.7109375" customWidth="1"/>
    <col min="19" max="19" width="17.140625" customWidth="1"/>
    <col min="20" max="20" width="4.85546875" customWidth="1"/>
    <col min="21" max="21" width="17.5703125" customWidth="1"/>
    <col min="22" max="22" width="3.42578125" customWidth="1"/>
  </cols>
  <sheetData>
    <row r="1" spans="1:22" ht="15" customHeight="1">
      <c r="A1" s="8" t="s">
        <v>7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4</v>
      </c>
      <c r="B3" s="11" t="s">
        <v>6</v>
      </c>
      <c r="C3" s="11"/>
      <c r="D3" s="11"/>
      <c r="E3" s="11"/>
      <c r="F3" s="11"/>
      <c r="G3" s="11"/>
      <c r="H3" s="11"/>
      <c r="I3" s="11"/>
      <c r="J3" s="11"/>
      <c r="K3" s="11"/>
      <c r="L3" s="11"/>
      <c r="M3" s="11"/>
      <c r="N3" s="11"/>
      <c r="O3" s="11"/>
      <c r="P3" s="11"/>
      <c r="Q3" s="11"/>
      <c r="R3" s="11"/>
      <c r="S3" s="11"/>
      <c r="T3" s="11"/>
      <c r="U3" s="11"/>
      <c r="V3" s="11"/>
    </row>
    <row r="4" spans="1:22" ht="15" customHeight="1">
      <c r="A4" s="12" t="s">
        <v>793</v>
      </c>
      <c r="B4" s="11" t="s">
        <v>6</v>
      </c>
      <c r="C4" s="11"/>
      <c r="D4" s="11"/>
      <c r="E4" s="11"/>
      <c r="F4" s="11"/>
      <c r="G4" s="11"/>
      <c r="H4" s="11"/>
      <c r="I4" s="11"/>
      <c r="J4" s="11"/>
      <c r="K4" s="11"/>
      <c r="L4" s="11"/>
      <c r="M4" s="11"/>
      <c r="N4" s="11"/>
      <c r="O4" s="11"/>
      <c r="P4" s="11"/>
      <c r="Q4" s="11"/>
      <c r="R4" s="11"/>
      <c r="S4" s="11"/>
      <c r="T4" s="11"/>
      <c r="U4" s="11"/>
      <c r="V4" s="11"/>
    </row>
    <row r="5" spans="1:22">
      <c r="A5" s="12"/>
      <c r="B5" s="18" t="s">
        <v>793</v>
      </c>
      <c r="C5" s="18"/>
      <c r="D5" s="18"/>
      <c r="E5" s="18"/>
      <c r="F5" s="18"/>
      <c r="G5" s="18"/>
      <c r="H5" s="18"/>
      <c r="I5" s="18"/>
      <c r="J5" s="18"/>
      <c r="K5" s="18"/>
      <c r="L5" s="18"/>
      <c r="M5" s="18"/>
      <c r="N5" s="18"/>
      <c r="O5" s="18"/>
      <c r="P5" s="18"/>
      <c r="Q5" s="18"/>
      <c r="R5" s="18"/>
      <c r="S5" s="18"/>
      <c r="T5" s="18"/>
      <c r="U5" s="18"/>
      <c r="V5" s="18"/>
    </row>
    <row r="6" spans="1:22">
      <c r="A6" s="12"/>
      <c r="B6" s="19" t="s">
        <v>795</v>
      </c>
      <c r="C6" s="19"/>
      <c r="D6" s="19"/>
      <c r="E6" s="19"/>
      <c r="F6" s="19"/>
      <c r="G6" s="19"/>
      <c r="H6" s="19"/>
      <c r="I6" s="19"/>
      <c r="J6" s="19"/>
      <c r="K6" s="19"/>
      <c r="L6" s="19"/>
      <c r="M6" s="19"/>
      <c r="N6" s="19"/>
      <c r="O6" s="19"/>
      <c r="P6" s="19"/>
      <c r="Q6" s="19"/>
      <c r="R6" s="19"/>
      <c r="S6" s="19"/>
      <c r="T6" s="19"/>
      <c r="U6" s="19"/>
      <c r="V6" s="19"/>
    </row>
    <row r="7" spans="1:22">
      <c r="A7" s="12"/>
      <c r="B7" s="32"/>
      <c r="C7" s="32"/>
      <c r="D7" s="32"/>
      <c r="E7" s="32"/>
      <c r="F7" s="32"/>
      <c r="G7" s="32"/>
      <c r="H7" s="32"/>
      <c r="I7" s="32"/>
      <c r="J7" s="32"/>
      <c r="K7" s="32"/>
      <c r="L7" s="32"/>
      <c r="M7" s="32"/>
      <c r="N7" s="32"/>
      <c r="O7" s="32"/>
      <c r="P7" s="32"/>
      <c r="Q7" s="32"/>
      <c r="R7" s="32"/>
      <c r="S7" s="32"/>
      <c r="T7" s="32"/>
      <c r="U7" s="32"/>
      <c r="V7" s="32"/>
    </row>
    <row r="8" spans="1:22">
      <c r="A8" s="12"/>
      <c r="B8" s="15"/>
      <c r="C8" s="15"/>
      <c r="D8" s="15"/>
      <c r="E8" s="15"/>
      <c r="F8" s="15"/>
      <c r="G8" s="15"/>
      <c r="H8" s="15"/>
      <c r="I8" s="15"/>
      <c r="J8" s="15"/>
      <c r="K8" s="15"/>
      <c r="L8" s="15"/>
      <c r="M8" s="15"/>
      <c r="N8" s="15"/>
      <c r="O8" s="15"/>
      <c r="P8" s="15"/>
      <c r="Q8" s="15"/>
      <c r="R8" s="15"/>
      <c r="S8" s="15"/>
      <c r="T8" s="15"/>
      <c r="U8" s="15"/>
      <c r="V8" s="15"/>
    </row>
    <row r="9" spans="1:22">
      <c r="A9" s="12"/>
      <c r="B9" s="86" t="s">
        <v>244</v>
      </c>
      <c r="C9" s="19"/>
      <c r="D9" s="88" t="s">
        <v>613</v>
      </c>
      <c r="E9" s="88"/>
      <c r="F9" s="88"/>
      <c r="G9" s="19"/>
      <c r="H9" s="88" t="s">
        <v>797</v>
      </c>
      <c r="I9" s="88"/>
      <c r="J9" s="88"/>
      <c r="K9" s="19"/>
      <c r="L9" s="88" t="s">
        <v>798</v>
      </c>
      <c r="M9" s="88"/>
      <c r="N9" s="88"/>
      <c r="O9" s="19"/>
      <c r="P9" s="88" t="s">
        <v>799</v>
      </c>
      <c r="Q9" s="88"/>
      <c r="R9" s="88"/>
      <c r="S9" s="19"/>
      <c r="T9" s="88" t="s">
        <v>800</v>
      </c>
      <c r="U9" s="88"/>
      <c r="V9" s="88"/>
    </row>
    <row r="10" spans="1:22" ht="15.75" thickBot="1">
      <c r="A10" s="12"/>
      <c r="B10" s="87"/>
      <c r="C10" s="19"/>
      <c r="D10" s="33" t="s">
        <v>796</v>
      </c>
      <c r="E10" s="33"/>
      <c r="F10" s="33"/>
      <c r="G10" s="19"/>
      <c r="H10" s="33"/>
      <c r="I10" s="33"/>
      <c r="J10" s="33"/>
      <c r="K10" s="19"/>
      <c r="L10" s="33"/>
      <c r="M10" s="33"/>
      <c r="N10" s="33"/>
      <c r="O10" s="19"/>
      <c r="P10" s="33"/>
      <c r="Q10" s="33"/>
      <c r="R10" s="33"/>
      <c r="S10" s="19"/>
      <c r="T10" s="33" t="s">
        <v>801</v>
      </c>
      <c r="U10" s="33"/>
      <c r="V10" s="33"/>
    </row>
    <row r="11" spans="1:22">
      <c r="A11" s="12"/>
      <c r="B11" s="36" t="s">
        <v>802</v>
      </c>
      <c r="C11" s="37"/>
      <c r="D11" s="36" t="s">
        <v>246</v>
      </c>
      <c r="E11" s="51" t="s">
        <v>803</v>
      </c>
      <c r="F11" s="36" t="s">
        <v>415</v>
      </c>
      <c r="G11" s="37"/>
      <c r="H11" s="36" t="s">
        <v>246</v>
      </c>
      <c r="I11" s="51" t="s">
        <v>804</v>
      </c>
      <c r="J11" s="36" t="s">
        <v>415</v>
      </c>
      <c r="K11" s="37"/>
      <c r="L11" s="36" t="s">
        <v>246</v>
      </c>
      <c r="M11" s="51" t="s">
        <v>805</v>
      </c>
      <c r="N11" s="36" t="s">
        <v>415</v>
      </c>
      <c r="O11" s="37"/>
      <c r="P11" s="36" t="s">
        <v>246</v>
      </c>
      <c r="Q11" s="51">
        <v>0</v>
      </c>
      <c r="R11" s="41"/>
      <c r="S11" s="37"/>
      <c r="T11" s="36" t="s">
        <v>246</v>
      </c>
      <c r="U11" s="51" t="s">
        <v>806</v>
      </c>
      <c r="V11" s="36" t="s">
        <v>415</v>
      </c>
    </row>
    <row r="12" spans="1:22">
      <c r="A12" s="12"/>
      <c r="B12" s="38"/>
      <c r="C12" s="37"/>
      <c r="D12" s="38"/>
      <c r="E12" s="94"/>
      <c r="F12" s="38"/>
      <c r="G12" s="37"/>
      <c r="H12" s="38"/>
      <c r="I12" s="94"/>
      <c r="J12" s="38"/>
      <c r="K12" s="37"/>
      <c r="L12" s="38"/>
      <c r="M12" s="94"/>
      <c r="N12" s="38"/>
      <c r="O12" s="37"/>
      <c r="P12" s="38"/>
      <c r="Q12" s="94"/>
      <c r="R12" s="42"/>
      <c r="S12" s="37"/>
      <c r="T12" s="38"/>
      <c r="U12" s="94"/>
      <c r="V12" s="38"/>
    </row>
    <row r="13" spans="1:22">
      <c r="A13" s="12"/>
      <c r="B13" s="46" t="s">
        <v>807</v>
      </c>
      <c r="C13" s="19"/>
      <c r="D13" s="47" t="s">
        <v>808</v>
      </c>
      <c r="E13" s="47"/>
      <c r="F13" s="43" t="s">
        <v>415</v>
      </c>
      <c r="G13" s="19"/>
      <c r="H13" s="47" t="s">
        <v>809</v>
      </c>
      <c r="I13" s="47"/>
      <c r="J13" s="43" t="s">
        <v>415</v>
      </c>
      <c r="K13" s="19"/>
      <c r="L13" s="47">
        <v>163</v>
      </c>
      <c r="M13" s="47"/>
      <c r="N13" s="19"/>
      <c r="O13" s="19"/>
      <c r="P13" s="47">
        <v>364</v>
      </c>
      <c r="Q13" s="47"/>
      <c r="R13" s="19"/>
      <c r="S13" s="19"/>
      <c r="T13" s="47" t="s">
        <v>810</v>
      </c>
      <c r="U13" s="47"/>
      <c r="V13" s="43" t="s">
        <v>415</v>
      </c>
    </row>
    <row r="14" spans="1:22">
      <c r="A14" s="12"/>
      <c r="B14" s="46"/>
      <c r="C14" s="19"/>
      <c r="D14" s="47"/>
      <c r="E14" s="47"/>
      <c r="F14" s="43"/>
      <c r="G14" s="19"/>
      <c r="H14" s="47"/>
      <c r="I14" s="47"/>
      <c r="J14" s="43"/>
      <c r="K14" s="19"/>
      <c r="L14" s="47"/>
      <c r="M14" s="47"/>
      <c r="N14" s="19"/>
      <c r="O14" s="19"/>
      <c r="P14" s="47"/>
      <c r="Q14" s="47"/>
      <c r="R14" s="19"/>
      <c r="S14" s="19"/>
      <c r="T14" s="47"/>
      <c r="U14" s="47"/>
      <c r="V14" s="43"/>
    </row>
    <row r="15" spans="1:22">
      <c r="A15" s="12"/>
      <c r="B15" s="53" t="s">
        <v>811</v>
      </c>
      <c r="C15" s="37"/>
      <c r="D15" s="45">
        <v>2723</v>
      </c>
      <c r="E15" s="45"/>
      <c r="F15" s="37"/>
      <c r="G15" s="37"/>
      <c r="H15" s="45">
        <v>1020</v>
      </c>
      <c r="I15" s="45"/>
      <c r="J15" s="37"/>
      <c r="K15" s="37"/>
      <c r="L15" s="50">
        <v>0</v>
      </c>
      <c r="M15" s="50"/>
      <c r="N15" s="37"/>
      <c r="O15" s="37"/>
      <c r="P15" s="50">
        <v>0</v>
      </c>
      <c r="Q15" s="50"/>
      <c r="R15" s="37"/>
      <c r="S15" s="37"/>
      <c r="T15" s="45">
        <v>3743</v>
      </c>
      <c r="U15" s="45"/>
      <c r="V15" s="37"/>
    </row>
    <row r="16" spans="1:22" ht="15.75" thickBot="1">
      <c r="A16" s="12"/>
      <c r="B16" s="53"/>
      <c r="C16" s="37"/>
      <c r="D16" s="85"/>
      <c r="E16" s="85"/>
      <c r="F16" s="65"/>
      <c r="G16" s="37"/>
      <c r="H16" s="85"/>
      <c r="I16" s="85"/>
      <c r="J16" s="65"/>
      <c r="K16" s="37"/>
      <c r="L16" s="64"/>
      <c r="M16" s="64"/>
      <c r="N16" s="65"/>
      <c r="O16" s="37"/>
      <c r="P16" s="64"/>
      <c r="Q16" s="64"/>
      <c r="R16" s="65"/>
      <c r="S16" s="37"/>
      <c r="T16" s="85"/>
      <c r="U16" s="85"/>
      <c r="V16" s="65"/>
    </row>
    <row r="17" spans="1:22">
      <c r="A17" s="12"/>
      <c r="B17" s="43" t="s">
        <v>812</v>
      </c>
      <c r="C17" s="19"/>
      <c r="D17" s="95" t="s">
        <v>813</v>
      </c>
      <c r="E17" s="95"/>
      <c r="F17" s="66" t="s">
        <v>415</v>
      </c>
      <c r="G17" s="19"/>
      <c r="H17" s="95" t="s">
        <v>814</v>
      </c>
      <c r="I17" s="95"/>
      <c r="J17" s="66" t="s">
        <v>415</v>
      </c>
      <c r="K17" s="19"/>
      <c r="L17" s="95">
        <v>163</v>
      </c>
      <c r="M17" s="95"/>
      <c r="N17" s="70"/>
      <c r="O17" s="19"/>
      <c r="P17" s="95">
        <v>364</v>
      </c>
      <c r="Q17" s="95"/>
      <c r="R17" s="70"/>
      <c r="S17" s="19"/>
      <c r="T17" s="95" t="s">
        <v>815</v>
      </c>
      <c r="U17" s="95"/>
      <c r="V17" s="66" t="s">
        <v>415</v>
      </c>
    </row>
    <row r="18" spans="1:22" ht="15.75" thickBot="1">
      <c r="A18" s="12"/>
      <c r="B18" s="43"/>
      <c r="C18" s="19"/>
      <c r="D18" s="48"/>
      <c r="E18" s="48"/>
      <c r="F18" s="187"/>
      <c r="G18" s="19"/>
      <c r="H18" s="48"/>
      <c r="I18" s="48"/>
      <c r="J18" s="187"/>
      <c r="K18" s="19"/>
      <c r="L18" s="48"/>
      <c r="M18" s="48"/>
      <c r="N18" s="49"/>
      <c r="O18" s="19"/>
      <c r="P18" s="48"/>
      <c r="Q18" s="48"/>
      <c r="R18" s="49"/>
      <c r="S18" s="19"/>
      <c r="T18" s="48"/>
      <c r="U18" s="48"/>
      <c r="V18" s="187"/>
    </row>
    <row r="19" spans="1:22">
      <c r="A19" s="12"/>
      <c r="B19" s="35" t="s">
        <v>816</v>
      </c>
      <c r="C19" s="37"/>
      <c r="D19" s="51" t="s">
        <v>817</v>
      </c>
      <c r="E19" s="51"/>
      <c r="F19" s="36" t="s">
        <v>415</v>
      </c>
      <c r="G19" s="37"/>
      <c r="H19" s="51" t="s">
        <v>818</v>
      </c>
      <c r="I19" s="51"/>
      <c r="J19" s="36" t="s">
        <v>415</v>
      </c>
      <c r="K19" s="37"/>
      <c r="L19" s="51" t="s">
        <v>819</v>
      </c>
      <c r="M19" s="51"/>
      <c r="N19" s="36" t="s">
        <v>415</v>
      </c>
      <c r="O19" s="37"/>
      <c r="P19" s="51">
        <v>364</v>
      </c>
      <c r="Q19" s="51"/>
      <c r="R19" s="41"/>
      <c r="S19" s="37"/>
      <c r="T19" s="51" t="s">
        <v>820</v>
      </c>
      <c r="U19" s="51"/>
      <c r="V19" s="36" t="s">
        <v>415</v>
      </c>
    </row>
    <row r="20" spans="1:22">
      <c r="A20" s="12"/>
      <c r="B20" s="35"/>
      <c r="C20" s="37"/>
      <c r="D20" s="50"/>
      <c r="E20" s="50"/>
      <c r="F20" s="35"/>
      <c r="G20" s="37"/>
      <c r="H20" s="50"/>
      <c r="I20" s="50"/>
      <c r="J20" s="35"/>
      <c r="K20" s="37"/>
      <c r="L20" s="50"/>
      <c r="M20" s="50"/>
      <c r="N20" s="35"/>
      <c r="O20" s="37"/>
      <c r="P20" s="50"/>
      <c r="Q20" s="50"/>
      <c r="R20" s="37"/>
      <c r="S20" s="37"/>
      <c r="T20" s="50"/>
      <c r="U20" s="50"/>
      <c r="V20" s="35"/>
    </row>
    <row r="21" spans="1:22">
      <c r="A21" s="12"/>
      <c r="B21" s="46" t="s">
        <v>807</v>
      </c>
      <c r="C21" s="19"/>
      <c r="D21" s="47" t="s">
        <v>821</v>
      </c>
      <c r="E21" s="47"/>
      <c r="F21" s="43" t="s">
        <v>415</v>
      </c>
      <c r="G21" s="19"/>
      <c r="H21" s="47" t="s">
        <v>822</v>
      </c>
      <c r="I21" s="47"/>
      <c r="J21" s="43" t="s">
        <v>415</v>
      </c>
      <c r="K21" s="19"/>
      <c r="L21" s="44">
        <v>7567</v>
      </c>
      <c r="M21" s="44"/>
      <c r="N21" s="19"/>
      <c r="O21" s="19"/>
      <c r="P21" s="47">
        <v>676</v>
      </c>
      <c r="Q21" s="47"/>
      <c r="R21" s="19"/>
      <c r="S21" s="19"/>
      <c r="T21" s="47" t="s">
        <v>823</v>
      </c>
      <c r="U21" s="47"/>
      <c r="V21" s="43" t="s">
        <v>415</v>
      </c>
    </row>
    <row r="22" spans="1:22">
      <c r="A22" s="12"/>
      <c r="B22" s="46"/>
      <c r="C22" s="19"/>
      <c r="D22" s="47"/>
      <c r="E22" s="47"/>
      <c r="F22" s="43"/>
      <c r="G22" s="19"/>
      <c r="H22" s="47"/>
      <c r="I22" s="47"/>
      <c r="J22" s="43"/>
      <c r="K22" s="19"/>
      <c r="L22" s="44"/>
      <c r="M22" s="44"/>
      <c r="N22" s="19"/>
      <c r="O22" s="19"/>
      <c r="P22" s="47"/>
      <c r="Q22" s="47"/>
      <c r="R22" s="19"/>
      <c r="S22" s="19"/>
      <c r="T22" s="47"/>
      <c r="U22" s="47"/>
      <c r="V22" s="43"/>
    </row>
    <row r="23" spans="1:22">
      <c r="A23" s="12"/>
      <c r="B23" s="53" t="s">
        <v>811</v>
      </c>
      <c r="C23" s="37"/>
      <c r="D23" s="45">
        <v>4568</v>
      </c>
      <c r="E23" s="45"/>
      <c r="F23" s="37"/>
      <c r="G23" s="37"/>
      <c r="H23" s="50">
        <v>893</v>
      </c>
      <c r="I23" s="50"/>
      <c r="J23" s="37"/>
      <c r="K23" s="37"/>
      <c r="L23" s="50">
        <v>0</v>
      </c>
      <c r="M23" s="50"/>
      <c r="N23" s="37"/>
      <c r="O23" s="37"/>
      <c r="P23" s="50" t="s">
        <v>824</v>
      </c>
      <c r="Q23" s="50"/>
      <c r="R23" s="35" t="s">
        <v>415</v>
      </c>
      <c r="S23" s="37"/>
      <c r="T23" s="45">
        <v>4421</v>
      </c>
      <c r="U23" s="45"/>
      <c r="V23" s="37"/>
    </row>
    <row r="24" spans="1:22" ht="15.75" thickBot="1">
      <c r="A24" s="12"/>
      <c r="B24" s="53"/>
      <c r="C24" s="37"/>
      <c r="D24" s="85"/>
      <c r="E24" s="85"/>
      <c r="F24" s="65"/>
      <c r="G24" s="37"/>
      <c r="H24" s="64"/>
      <c r="I24" s="64"/>
      <c r="J24" s="65"/>
      <c r="K24" s="37"/>
      <c r="L24" s="64"/>
      <c r="M24" s="64"/>
      <c r="N24" s="65"/>
      <c r="O24" s="37"/>
      <c r="P24" s="64"/>
      <c r="Q24" s="64"/>
      <c r="R24" s="156"/>
      <c r="S24" s="37"/>
      <c r="T24" s="85"/>
      <c r="U24" s="85"/>
      <c r="V24" s="65"/>
    </row>
    <row r="25" spans="1:22">
      <c r="A25" s="12"/>
      <c r="B25" s="46" t="s">
        <v>84</v>
      </c>
      <c r="C25" s="19"/>
      <c r="D25" s="95" t="s">
        <v>825</v>
      </c>
      <c r="E25" s="95"/>
      <c r="F25" s="66" t="s">
        <v>415</v>
      </c>
      <c r="G25" s="19"/>
      <c r="H25" s="95">
        <v>563</v>
      </c>
      <c r="I25" s="95"/>
      <c r="J25" s="70"/>
      <c r="K25" s="19"/>
      <c r="L25" s="68">
        <v>7567</v>
      </c>
      <c r="M25" s="68"/>
      <c r="N25" s="70"/>
      <c r="O25" s="19"/>
      <c r="P25" s="95" t="s">
        <v>826</v>
      </c>
      <c r="Q25" s="95"/>
      <c r="R25" s="66" t="s">
        <v>415</v>
      </c>
      <c r="S25" s="19"/>
      <c r="T25" s="95" t="s">
        <v>827</v>
      </c>
      <c r="U25" s="95"/>
      <c r="V25" s="66" t="s">
        <v>415</v>
      </c>
    </row>
    <row r="26" spans="1:22" ht="15.75" thickBot="1">
      <c r="A26" s="12"/>
      <c r="B26" s="46"/>
      <c r="C26" s="19"/>
      <c r="D26" s="48"/>
      <c r="E26" s="48"/>
      <c r="F26" s="187"/>
      <c r="G26" s="19"/>
      <c r="H26" s="48"/>
      <c r="I26" s="48"/>
      <c r="J26" s="49"/>
      <c r="K26" s="19"/>
      <c r="L26" s="52"/>
      <c r="M26" s="52"/>
      <c r="N26" s="49"/>
      <c r="O26" s="19"/>
      <c r="P26" s="48"/>
      <c r="Q26" s="48"/>
      <c r="R26" s="187"/>
      <c r="S26" s="19"/>
      <c r="T26" s="48"/>
      <c r="U26" s="48"/>
      <c r="V26" s="187"/>
    </row>
    <row r="27" spans="1:22">
      <c r="A27" s="12"/>
      <c r="B27" s="35" t="s">
        <v>828</v>
      </c>
      <c r="C27" s="37"/>
      <c r="D27" s="51" t="s">
        <v>829</v>
      </c>
      <c r="E27" s="51"/>
      <c r="F27" s="36" t="s">
        <v>415</v>
      </c>
      <c r="G27" s="37"/>
      <c r="H27" s="51" t="s">
        <v>830</v>
      </c>
      <c r="I27" s="51"/>
      <c r="J27" s="36" t="s">
        <v>415</v>
      </c>
      <c r="K27" s="37"/>
      <c r="L27" s="51" t="s">
        <v>831</v>
      </c>
      <c r="M27" s="51"/>
      <c r="N27" s="36" t="s">
        <v>415</v>
      </c>
      <c r="O27" s="37"/>
      <c r="P27" s="51">
        <v>0</v>
      </c>
      <c r="Q27" s="51"/>
      <c r="R27" s="41"/>
      <c r="S27" s="37"/>
      <c r="T27" s="51" t="s">
        <v>832</v>
      </c>
      <c r="U27" s="51"/>
      <c r="V27" s="36" t="s">
        <v>415</v>
      </c>
    </row>
    <row r="28" spans="1:22">
      <c r="A28" s="12"/>
      <c r="B28" s="35"/>
      <c r="C28" s="37"/>
      <c r="D28" s="50"/>
      <c r="E28" s="50"/>
      <c r="F28" s="35"/>
      <c r="G28" s="37"/>
      <c r="H28" s="94"/>
      <c r="I28" s="94"/>
      <c r="J28" s="38"/>
      <c r="K28" s="37"/>
      <c r="L28" s="94"/>
      <c r="M28" s="94"/>
      <c r="N28" s="38"/>
      <c r="O28" s="37"/>
      <c r="P28" s="94"/>
      <c r="Q28" s="94"/>
      <c r="R28" s="42"/>
      <c r="S28" s="37"/>
      <c r="T28" s="94"/>
      <c r="U28" s="94"/>
      <c r="V28" s="38"/>
    </row>
    <row r="29" spans="1:22">
      <c r="A29" s="12"/>
      <c r="B29" s="46" t="s">
        <v>807</v>
      </c>
      <c r="C29" s="19"/>
      <c r="D29" s="44">
        <v>45327</v>
      </c>
      <c r="E29" s="44"/>
      <c r="F29" s="19"/>
      <c r="G29" s="19"/>
      <c r="H29" s="47">
        <v>0</v>
      </c>
      <c r="I29" s="47"/>
      <c r="J29" s="19"/>
      <c r="K29" s="19"/>
      <c r="L29" s="47" t="s">
        <v>833</v>
      </c>
      <c r="M29" s="47"/>
      <c r="N29" s="43" t="s">
        <v>415</v>
      </c>
      <c r="O29" s="19"/>
      <c r="P29" s="47">
        <v>0</v>
      </c>
      <c r="Q29" s="47"/>
      <c r="R29" s="19"/>
      <c r="S29" s="19"/>
      <c r="T29" s="44">
        <v>40111</v>
      </c>
      <c r="U29" s="44"/>
      <c r="V29" s="19"/>
    </row>
    <row r="30" spans="1:22">
      <c r="A30" s="12"/>
      <c r="B30" s="46"/>
      <c r="C30" s="19"/>
      <c r="D30" s="44"/>
      <c r="E30" s="44"/>
      <c r="F30" s="19"/>
      <c r="G30" s="19"/>
      <c r="H30" s="47"/>
      <c r="I30" s="47"/>
      <c r="J30" s="19"/>
      <c r="K30" s="19"/>
      <c r="L30" s="47"/>
      <c r="M30" s="47"/>
      <c r="N30" s="43"/>
      <c r="O30" s="19"/>
      <c r="P30" s="47"/>
      <c r="Q30" s="47"/>
      <c r="R30" s="19"/>
      <c r="S30" s="19"/>
      <c r="T30" s="44"/>
      <c r="U30" s="44"/>
      <c r="V30" s="19"/>
    </row>
    <row r="31" spans="1:22">
      <c r="A31" s="12"/>
      <c r="B31" s="53" t="s">
        <v>811</v>
      </c>
      <c r="C31" s="37"/>
      <c r="D31" s="45">
        <v>6319</v>
      </c>
      <c r="E31" s="45"/>
      <c r="F31" s="37"/>
      <c r="G31" s="37"/>
      <c r="H31" s="45">
        <v>4173</v>
      </c>
      <c r="I31" s="45"/>
      <c r="J31" s="37"/>
      <c r="K31" s="37"/>
      <c r="L31" s="50">
        <v>0</v>
      </c>
      <c r="M31" s="50"/>
      <c r="N31" s="37"/>
      <c r="O31" s="37"/>
      <c r="P31" s="50">
        <v>0</v>
      </c>
      <c r="Q31" s="50"/>
      <c r="R31" s="37"/>
      <c r="S31" s="37"/>
      <c r="T31" s="45">
        <v>10492</v>
      </c>
      <c r="U31" s="45"/>
      <c r="V31" s="37"/>
    </row>
    <row r="32" spans="1:22" ht="15.75" thickBot="1">
      <c r="A32" s="12"/>
      <c r="B32" s="53"/>
      <c r="C32" s="37"/>
      <c r="D32" s="85"/>
      <c r="E32" s="85"/>
      <c r="F32" s="65"/>
      <c r="G32" s="37"/>
      <c r="H32" s="85"/>
      <c r="I32" s="85"/>
      <c r="J32" s="65"/>
      <c r="K32" s="37"/>
      <c r="L32" s="64"/>
      <c r="M32" s="64"/>
      <c r="N32" s="65"/>
      <c r="O32" s="37"/>
      <c r="P32" s="64"/>
      <c r="Q32" s="64"/>
      <c r="R32" s="65"/>
      <c r="S32" s="37"/>
      <c r="T32" s="85"/>
      <c r="U32" s="85"/>
      <c r="V32" s="65"/>
    </row>
    <row r="33" spans="1:22">
      <c r="A33" s="12"/>
      <c r="B33" s="46" t="s">
        <v>812</v>
      </c>
      <c r="C33" s="19"/>
      <c r="D33" s="68">
        <v>51646</v>
      </c>
      <c r="E33" s="68"/>
      <c r="F33" s="70"/>
      <c r="G33" s="19"/>
      <c r="H33" s="68">
        <v>4173</v>
      </c>
      <c r="I33" s="68"/>
      <c r="J33" s="70"/>
      <c r="K33" s="19"/>
      <c r="L33" s="95" t="s">
        <v>833</v>
      </c>
      <c r="M33" s="95"/>
      <c r="N33" s="66" t="s">
        <v>415</v>
      </c>
      <c r="O33" s="19"/>
      <c r="P33" s="95">
        <v>0</v>
      </c>
      <c r="Q33" s="95"/>
      <c r="R33" s="70"/>
      <c r="S33" s="19"/>
      <c r="T33" s="68">
        <v>50603</v>
      </c>
      <c r="U33" s="68"/>
      <c r="V33" s="70"/>
    </row>
    <row r="34" spans="1:22" ht="15.75" thickBot="1">
      <c r="A34" s="12"/>
      <c r="B34" s="46"/>
      <c r="C34" s="19"/>
      <c r="D34" s="52"/>
      <c r="E34" s="52"/>
      <c r="F34" s="49"/>
      <c r="G34" s="19"/>
      <c r="H34" s="52"/>
      <c r="I34" s="52"/>
      <c r="J34" s="49"/>
      <c r="K34" s="19"/>
      <c r="L34" s="48"/>
      <c r="M34" s="48"/>
      <c r="N34" s="187"/>
      <c r="O34" s="19"/>
      <c r="P34" s="48"/>
      <c r="Q34" s="48"/>
      <c r="R34" s="49"/>
      <c r="S34" s="19"/>
      <c r="T34" s="52"/>
      <c r="U34" s="52"/>
      <c r="V34" s="49"/>
    </row>
    <row r="35" spans="1:22">
      <c r="A35" s="12"/>
      <c r="B35" s="35" t="s">
        <v>834</v>
      </c>
      <c r="C35" s="37"/>
      <c r="D35" s="36" t="s">
        <v>246</v>
      </c>
      <c r="E35" s="51" t="s">
        <v>835</v>
      </c>
      <c r="F35" s="36" t="s">
        <v>415</v>
      </c>
      <c r="G35" s="37"/>
      <c r="H35" s="36" t="s">
        <v>246</v>
      </c>
      <c r="I35" s="51">
        <v>0</v>
      </c>
      <c r="J35" s="41"/>
      <c r="K35" s="37"/>
      <c r="L35" s="36" t="s">
        <v>246</v>
      </c>
      <c r="M35" s="51" t="s">
        <v>836</v>
      </c>
      <c r="N35" s="36" t="s">
        <v>415</v>
      </c>
      <c r="O35" s="37"/>
      <c r="P35" s="36" t="s">
        <v>246</v>
      </c>
      <c r="Q35" s="51">
        <v>0</v>
      </c>
      <c r="R35" s="41"/>
      <c r="S35" s="37"/>
      <c r="T35" s="36" t="s">
        <v>246</v>
      </c>
      <c r="U35" s="51" t="s">
        <v>837</v>
      </c>
      <c r="V35" s="36" t="s">
        <v>415</v>
      </c>
    </row>
    <row r="36" spans="1:22" ht="15.75" thickBot="1">
      <c r="A36" s="12"/>
      <c r="B36" s="35"/>
      <c r="C36" s="37"/>
      <c r="D36" s="54"/>
      <c r="E36" s="55"/>
      <c r="F36" s="54"/>
      <c r="G36" s="37"/>
      <c r="H36" s="54"/>
      <c r="I36" s="55"/>
      <c r="J36" s="56"/>
      <c r="K36" s="37"/>
      <c r="L36" s="54"/>
      <c r="M36" s="55"/>
      <c r="N36" s="54"/>
      <c r="O36" s="37"/>
      <c r="P36" s="54"/>
      <c r="Q36" s="55"/>
      <c r="R36" s="56"/>
      <c r="S36" s="37"/>
      <c r="T36" s="54"/>
      <c r="U36" s="55"/>
      <c r="V36" s="54"/>
    </row>
    <row r="37" spans="1:22" ht="15.75" thickTop="1">
      <c r="A37" s="12"/>
      <c r="B37" s="43" t="s">
        <v>838</v>
      </c>
      <c r="C37" s="43"/>
      <c r="D37" s="43"/>
      <c r="E37" s="43"/>
      <c r="F37" s="43"/>
      <c r="G37" s="43"/>
      <c r="H37" s="43"/>
      <c r="I37" s="43"/>
      <c r="J37" s="43"/>
      <c r="K37" s="43"/>
      <c r="L37" s="43"/>
      <c r="M37" s="43"/>
      <c r="N37" s="43"/>
      <c r="O37" s="43"/>
      <c r="P37" s="43"/>
      <c r="Q37" s="43"/>
      <c r="R37" s="43"/>
      <c r="S37" s="43"/>
      <c r="T37" s="43"/>
      <c r="U37" s="43"/>
      <c r="V37" s="43"/>
    </row>
    <row r="38" spans="1:22">
      <c r="A38" s="12"/>
      <c r="B38" s="32"/>
      <c r="C38" s="32"/>
      <c r="D38" s="32"/>
      <c r="E38" s="32"/>
      <c r="F38" s="32"/>
      <c r="G38" s="32"/>
      <c r="H38" s="32"/>
      <c r="I38" s="32"/>
      <c r="J38" s="32"/>
      <c r="K38" s="32"/>
      <c r="L38" s="32"/>
      <c r="M38" s="32"/>
      <c r="N38" s="32"/>
      <c r="O38" s="32"/>
      <c r="P38" s="32"/>
    </row>
    <row r="39" spans="1:22">
      <c r="A39" s="12"/>
      <c r="B39" s="15"/>
      <c r="C39" s="15"/>
      <c r="D39" s="15"/>
      <c r="E39" s="15"/>
      <c r="F39" s="15"/>
      <c r="G39" s="15"/>
      <c r="H39" s="15"/>
      <c r="I39" s="15"/>
      <c r="J39" s="15"/>
      <c r="K39" s="15"/>
      <c r="L39" s="15"/>
      <c r="M39" s="15"/>
      <c r="N39" s="15"/>
      <c r="O39" s="15"/>
      <c r="P39" s="15"/>
    </row>
    <row r="40" spans="1:22" ht="15.75" thickBot="1">
      <c r="A40" s="12"/>
      <c r="B40" s="22" t="s">
        <v>244</v>
      </c>
      <c r="C40" s="14"/>
      <c r="D40" s="33" t="s">
        <v>839</v>
      </c>
      <c r="E40" s="33"/>
      <c r="F40" s="33"/>
      <c r="G40" s="33"/>
      <c r="H40" s="33"/>
      <c r="I40" s="33"/>
      <c r="J40" s="33"/>
      <c r="K40" s="33"/>
      <c r="L40" s="33"/>
      <c r="M40" s="33"/>
      <c r="N40" s="33"/>
      <c r="O40" s="33"/>
      <c r="P40" s="14"/>
    </row>
    <row r="41" spans="1:22" ht="15.75" thickBot="1">
      <c r="A41" s="12"/>
      <c r="B41" s="89" t="s">
        <v>840</v>
      </c>
      <c r="C41" s="14"/>
      <c r="D41" s="34" t="s">
        <v>243</v>
      </c>
      <c r="E41" s="34"/>
      <c r="F41" s="34"/>
      <c r="G41" s="34"/>
      <c r="H41" s="34"/>
      <c r="I41" s="34"/>
      <c r="J41" s="34"/>
      <c r="K41" s="34"/>
      <c r="L41" s="34"/>
      <c r="M41" s="34"/>
      <c r="N41" s="34"/>
      <c r="O41" s="34"/>
      <c r="P41" s="88" t="s">
        <v>841</v>
      </c>
    </row>
    <row r="42" spans="1:22" ht="15.75" thickBot="1">
      <c r="A42" s="12"/>
      <c r="B42" s="33"/>
      <c r="C42" s="14"/>
      <c r="D42" s="34">
        <v>2013</v>
      </c>
      <c r="E42" s="34"/>
      <c r="F42" s="34"/>
      <c r="G42" s="14"/>
      <c r="H42" s="34">
        <v>2012</v>
      </c>
      <c r="I42" s="34"/>
      <c r="J42" s="34"/>
      <c r="K42" s="14"/>
      <c r="L42" s="34">
        <v>2011</v>
      </c>
      <c r="M42" s="34"/>
      <c r="N42" s="34"/>
      <c r="O42" s="14"/>
      <c r="P42" s="33"/>
    </row>
    <row r="43" spans="1:22" ht="26.25">
      <c r="A43" s="12"/>
      <c r="B43" s="61" t="s">
        <v>67</v>
      </c>
      <c r="C43" s="24"/>
      <c r="D43" s="41"/>
      <c r="E43" s="41"/>
      <c r="F43" s="41"/>
      <c r="G43" s="24"/>
      <c r="H43" s="41"/>
      <c r="I43" s="41"/>
      <c r="J43" s="41"/>
      <c r="K43" s="24"/>
      <c r="L43" s="41"/>
      <c r="M43" s="41"/>
      <c r="N43" s="41"/>
      <c r="O43" s="24"/>
      <c r="P43" s="24"/>
    </row>
    <row r="44" spans="1:22">
      <c r="A44" s="12"/>
      <c r="B44" s="62" t="s">
        <v>506</v>
      </c>
      <c r="C44" s="19"/>
      <c r="D44" s="43" t="s">
        <v>246</v>
      </c>
      <c r="E44" s="47">
        <v>97</v>
      </c>
      <c r="F44" s="19"/>
      <c r="G44" s="19"/>
      <c r="H44" s="43" t="s">
        <v>246</v>
      </c>
      <c r="I44" s="47">
        <v>27</v>
      </c>
      <c r="J44" s="19"/>
      <c r="K44" s="19"/>
      <c r="L44" s="43" t="s">
        <v>246</v>
      </c>
      <c r="M44" s="47">
        <v>260</v>
      </c>
      <c r="N44" s="19"/>
      <c r="O44" s="19"/>
      <c r="P44" s="43" t="s">
        <v>842</v>
      </c>
    </row>
    <row r="45" spans="1:22">
      <c r="A45" s="12"/>
      <c r="B45" s="62"/>
      <c r="C45" s="19"/>
      <c r="D45" s="43"/>
      <c r="E45" s="47"/>
      <c r="F45" s="19"/>
      <c r="G45" s="19"/>
      <c r="H45" s="43"/>
      <c r="I45" s="47"/>
      <c r="J45" s="19"/>
      <c r="K45" s="19"/>
      <c r="L45" s="43"/>
      <c r="M45" s="47"/>
      <c r="N45" s="19"/>
      <c r="O45" s="19"/>
      <c r="P45" s="43"/>
    </row>
    <row r="46" spans="1:22">
      <c r="A46" s="12"/>
      <c r="B46" s="73" t="s">
        <v>648</v>
      </c>
      <c r="C46" s="37"/>
      <c r="D46" s="45">
        <v>5404</v>
      </c>
      <c r="E46" s="45"/>
      <c r="F46" s="37"/>
      <c r="G46" s="37"/>
      <c r="H46" s="45">
        <v>4066</v>
      </c>
      <c r="I46" s="45"/>
      <c r="J46" s="37"/>
      <c r="K46" s="37"/>
      <c r="L46" s="45">
        <v>2423</v>
      </c>
      <c r="M46" s="45"/>
      <c r="N46" s="37"/>
      <c r="O46" s="37"/>
      <c r="P46" s="35" t="s">
        <v>842</v>
      </c>
    </row>
    <row r="47" spans="1:22">
      <c r="A47" s="12"/>
      <c r="B47" s="73"/>
      <c r="C47" s="37"/>
      <c r="D47" s="45"/>
      <c r="E47" s="45"/>
      <c r="F47" s="37"/>
      <c r="G47" s="37"/>
      <c r="H47" s="45"/>
      <c r="I47" s="45"/>
      <c r="J47" s="37"/>
      <c r="K47" s="37"/>
      <c r="L47" s="45"/>
      <c r="M47" s="45"/>
      <c r="N47" s="37"/>
      <c r="O47" s="37"/>
      <c r="P47" s="35"/>
    </row>
    <row r="48" spans="1:22">
      <c r="A48" s="12"/>
      <c r="B48" s="62" t="s">
        <v>649</v>
      </c>
      <c r="C48" s="19"/>
      <c r="D48" s="47">
        <v>785</v>
      </c>
      <c r="E48" s="47"/>
      <c r="F48" s="19"/>
      <c r="G48" s="19"/>
      <c r="H48" s="47">
        <v>436</v>
      </c>
      <c r="I48" s="47"/>
      <c r="J48" s="19"/>
      <c r="K48" s="19"/>
      <c r="L48" s="47">
        <v>0</v>
      </c>
      <c r="M48" s="47"/>
      <c r="N48" s="19"/>
      <c r="O48" s="19"/>
      <c r="P48" s="43" t="s">
        <v>842</v>
      </c>
    </row>
    <row r="49" spans="1:16">
      <c r="A49" s="12"/>
      <c r="B49" s="62"/>
      <c r="C49" s="19"/>
      <c r="D49" s="47"/>
      <c r="E49" s="47"/>
      <c r="F49" s="19"/>
      <c r="G49" s="19"/>
      <c r="H49" s="47"/>
      <c r="I49" s="47"/>
      <c r="J49" s="19"/>
      <c r="K49" s="19"/>
      <c r="L49" s="47"/>
      <c r="M49" s="47"/>
      <c r="N49" s="19"/>
      <c r="O49" s="19"/>
      <c r="P49" s="43"/>
    </row>
    <row r="50" spans="1:16">
      <c r="A50" s="12"/>
      <c r="B50" s="73" t="s">
        <v>647</v>
      </c>
      <c r="C50" s="37"/>
      <c r="D50" s="50">
        <v>33</v>
      </c>
      <c r="E50" s="50"/>
      <c r="F50" s="37"/>
      <c r="G50" s="37"/>
      <c r="H50" s="50">
        <v>39</v>
      </c>
      <c r="I50" s="50"/>
      <c r="J50" s="37"/>
      <c r="K50" s="37"/>
      <c r="L50" s="50">
        <v>40</v>
      </c>
      <c r="M50" s="50"/>
      <c r="N50" s="37"/>
      <c r="O50" s="37"/>
      <c r="P50" s="35" t="s">
        <v>842</v>
      </c>
    </row>
    <row r="51" spans="1:16" ht="15.75" thickBot="1">
      <c r="A51" s="12"/>
      <c r="B51" s="73"/>
      <c r="C51" s="37"/>
      <c r="D51" s="64"/>
      <c r="E51" s="64"/>
      <c r="F51" s="65"/>
      <c r="G51" s="37"/>
      <c r="H51" s="64"/>
      <c r="I51" s="64"/>
      <c r="J51" s="65"/>
      <c r="K51" s="37"/>
      <c r="L51" s="64"/>
      <c r="M51" s="64"/>
      <c r="N51" s="65"/>
      <c r="O51" s="37"/>
      <c r="P51" s="35"/>
    </row>
    <row r="52" spans="1:16">
      <c r="A52" s="12"/>
      <c r="B52" s="46" t="s">
        <v>74</v>
      </c>
      <c r="C52" s="19"/>
      <c r="D52" s="68">
        <v>6319</v>
      </c>
      <c r="E52" s="68"/>
      <c r="F52" s="70"/>
      <c r="G52" s="19"/>
      <c r="H52" s="68">
        <v>4568</v>
      </c>
      <c r="I52" s="68"/>
      <c r="J52" s="70"/>
      <c r="K52" s="19"/>
      <c r="L52" s="68">
        <v>2723</v>
      </c>
      <c r="M52" s="68"/>
      <c r="N52" s="70"/>
      <c r="O52" s="19"/>
      <c r="P52" s="19"/>
    </row>
    <row r="53" spans="1:16" ht="15.75" thickBot="1">
      <c r="A53" s="12"/>
      <c r="B53" s="46"/>
      <c r="C53" s="19"/>
      <c r="D53" s="52"/>
      <c r="E53" s="52"/>
      <c r="F53" s="49"/>
      <c r="G53" s="19"/>
      <c r="H53" s="52"/>
      <c r="I53" s="52"/>
      <c r="J53" s="49"/>
      <c r="K53" s="19"/>
      <c r="L53" s="52"/>
      <c r="M53" s="52"/>
      <c r="N53" s="49"/>
      <c r="O53" s="19"/>
      <c r="P53" s="19"/>
    </row>
    <row r="54" spans="1:16">
      <c r="A54" s="12"/>
      <c r="B54" s="61" t="s">
        <v>75</v>
      </c>
      <c r="C54" s="24"/>
      <c r="D54" s="41"/>
      <c r="E54" s="41"/>
      <c r="F54" s="41"/>
      <c r="G54" s="24"/>
      <c r="H54" s="41"/>
      <c r="I54" s="41"/>
      <c r="J54" s="41"/>
      <c r="K54" s="24"/>
      <c r="L54" s="41"/>
      <c r="M54" s="41"/>
      <c r="N54" s="41"/>
      <c r="O54" s="24"/>
      <c r="P54" s="24"/>
    </row>
    <row r="55" spans="1:16">
      <c r="A55" s="12"/>
      <c r="B55" s="62" t="s">
        <v>843</v>
      </c>
      <c r="C55" s="19"/>
      <c r="D55" s="44">
        <v>1666</v>
      </c>
      <c r="E55" s="44"/>
      <c r="F55" s="19"/>
      <c r="G55" s="19"/>
      <c r="H55" s="47">
        <v>841</v>
      </c>
      <c r="I55" s="47"/>
      <c r="J55" s="19"/>
      <c r="K55" s="19"/>
      <c r="L55" s="47">
        <v>968</v>
      </c>
      <c r="M55" s="47"/>
      <c r="N55" s="19"/>
      <c r="O55" s="19"/>
      <c r="P55" s="43" t="s">
        <v>54</v>
      </c>
    </row>
    <row r="56" spans="1:16">
      <c r="A56" s="12"/>
      <c r="B56" s="62"/>
      <c r="C56" s="19"/>
      <c r="D56" s="44"/>
      <c r="E56" s="44"/>
      <c r="F56" s="19"/>
      <c r="G56" s="19"/>
      <c r="H56" s="47"/>
      <c r="I56" s="47"/>
      <c r="J56" s="19"/>
      <c r="K56" s="19"/>
      <c r="L56" s="47"/>
      <c r="M56" s="47"/>
      <c r="N56" s="19"/>
      <c r="O56" s="19"/>
      <c r="P56" s="43"/>
    </row>
    <row r="57" spans="1:16">
      <c r="A57" s="12"/>
      <c r="B57" s="73" t="s">
        <v>844</v>
      </c>
      <c r="C57" s="37"/>
      <c r="D57" s="45">
        <v>2507</v>
      </c>
      <c r="E57" s="45"/>
      <c r="F57" s="37"/>
      <c r="G57" s="37"/>
      <c r="H57" s="50">
        <v>52</v>
      </c>
      <c r="I57" s="50"/>
      <c r="J57" s="37"/>
      <c r="K57" s="37"/>
      <c r="L57" s="50">
        <v>52</v>
      </c>
      <c r="M57" s="50"/>
      <c r="N57" s="37"/>
      <c r="O57" s="37"/>
      <c r="P57" s="35" t="s">
        <v>417</v>
      </c>
    </row>
    <row r="58" spans="1:16" ht="15.75" thickBot="1">
      <c r="A58" s="12"/>
      <c r="B58" s="73"/>
      <c r="C58" s="37"/>
      <c r="D58" s="85"/>
      <c r="E58" s="85"/>
      <c r="F58" s="65"/>
      <c r="G58" s="37"/>
      <c r="H58" s="64"/>
      <c r="I58" s="64"/>
      <c r="J58" s="65"/>
      <c r="K58" s="37"/>
      <c r="L58" s="64"/>
      <c r="M58" s="64"/>
      <c r="N58" s="65"/>
      <c r="O58" s="37"/>
      <c r="P58" s="35"/>
    </row>
    <row r="59" spans="1:16">
      <c r="A59" s="12"/>
      <c r="B59" s="188" t="s">
        <v>78</v>
      </c>
      <c r="C59" s="19"/>
      <c r="D59" s="68">
        <v>4173</v>
      </c>
      <c r="E59" s="68"/>
      <c r="F59" s="70"/>
      <c r="G59" s="19"/>
      <c r="H59" s="95">
        <v>893</v>
      </c>
      <c r="I59" s="95"/>
      <c r="J59" s="70"/>
      <c r="K59" s="19"/>
      <c r="L59" s="68">
        <v>1020</v>
      </c>
      <c r="M59" s="68"/>
      <c r="N59" s="70"/>
      <c r="O59" s="19"/>
      <c r="P59" s="19"/>
    </row>
    <row r="60" spans="1:16" ht="15.75" thickBot="1">
      <c r="A60" s="12"/>
      <c r="B60" s="188"/>
      <c r="C60" s="19"/>
      <c r="D60" s="52"/>
      <c r="E60" s="52"/>
      <c r="F60" s="49"/>
      <c r="G60" s="19"/>
      <c r="H60" s="48"/>
      <c r="I60" s="48"/>
      <c r="J60" s="49"/>
      <c r="K60" s="19"/>
      <c r="L60" s="52"/>
      <c r="M60" s="52"/>
      <c r="N60" s="49"/>
      <c r="O60" s="19"/>
      <c r="P60" s="19"/>
    </row>
    <row r="61" spans="1:16">
      <c r="A61" s="12"/>
      <c r="B61" s="35" t="s">
        <v>845</v>
      </c>
      <c r="C61" s="37"/>
      <c r="D61" s="51">
        <v>0</v>
      </c>
      <c r="E61" s="51"/>
      <c r="F61" s="41"/>
      <c r="G61" s="37"/>
      <c r="H61" s="51" t="s">
        <v>824</v>
      </c>
      <c r="I61" s="51"/>
      <c r="J61" s="36" t="s">
        <v>415</v>
      </c>
      <c r="K61" s="37"/>
      <c r="L61" s="51">
        <v>0</v>
      </c>
      <c r="M61" s="51"/>
      <c r="N61" s="41"/>
      <c r="O61" s="37"/>
      <c r="P61" s="35" t="s">
        <v>48</v>
      </c>
    </row>
    <row r="62" spans="1:16" ht="15.75" thickBot="1">
      <c r="A62" s="12"/>
      <c r="B62" s="35"/>
      <c r="C62" s="37"/>
      <c r="D62" s="64"/>
      <c r="E62" s="64"/>
      <c r="F62" s="65"/>
      <c r="G62" s="37"/>
      <c r="H62" s="64"/>
      <c r="I62" s="64"/>
      <c r="J62" s="156"/>
      <c r="K62" s="37"/>
      <c r="L62" s="64"/>
      <c r="M62" s="64"/>
      <c r="N62" s="65"/>
      <c r="O62" s="37"/>
      <c r="P62" s="35"/>
    </row>
    <row r="63" spans="1:16">
      <c r="A63" s="12"/>
      <c r="B63" s="43" t="s">
        <v>846</v>
      </c>
      <c r="C63" s="19"/>
      <c r="D63" s="66" t="s">
        <v>246</v>
      </c>
      <c r="E63" s="68">
        <v>10492</v>
      </c>
      <c r="F63" s="70"/>
      <c r="G63" s="19"/>
      <c r="H63" s="66" t="s">
        <v>246</v>
      </c>
      <c r="I63" s="68">
        <v>4421</v>
      </c>
      <c r="J63" s="70"/>
      <c r="K63" s="19"/>
      <c r="L63" s="66" t="s">
        <v>246</v>
      </c>
      <c r="M63" s="68">
        <v>3743</v>
      </c>
      <c r="N63" s="70"/>
      <c r="O63" s="19"/>
      <c r="P63" s="19"/>
    </row>
    <row r="64" spans="1:16" ht="15.75" thickBot="1">
      <c r="A64" s="12"/>
      <c r="B64" s="43"/>
      <c r="C64" s="19"/>
      <c r="D64" s="67"/>
      <c r="E64" s="69"/>
      <c r="F64" s="71"/>
      <c r="G64" s="19"/>
      <c r="H64" s="67"/>
      <c r="I64" s="69"/>
      <c r="J64" s="71"/>
      <c r="K64" s="19"/>
      <c r="L64" s="67"/>
      <c r="M64" s="69"/>
      <c r="N64" s="71"/>
      <c r="O64" s="19"/>
      <c r="P64" s="19"/>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140" t="s">
        <v>847</v>
      </c>
      <c r="C66" s="140"/>
      <c r="D66" s="140"/>
      <c r="E66" s="140"/>
      <c r="F66" s="140"/>
      <c r="G66" s="140"/>
      <c r="H66" s="140"/>
      <c r="I66" s="140"/>
      <c r="J66" s="140"/>
      <c r="K66" s="140"/>
      <c r="L66" s="140"/>
      <c r="M66" s="140"/>
      <c r="N66" s="140"/>
      <c r="O66" s="140"/>
      <c r="P66" s="140"/>
      <c r="Q66" s="140"/>
      <c r="R66" s="140"/>
      <c r="S66" s="140"/>
      <c r="T66" s="140"/>
      <c r="U66" s="140"/>
      <c r="V66" s="140"/>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ht="25.5" customHeight="1">
      <c r="A68" s="12"/>
      <c r="B68" s="19" t="s">
        <v>848</v>
      </c>
      <c r="C68" s="19"/>
      <c r="D68" s="19"/>
      <c r="E68" s="19"/>
      <c r="F68" s="19"/>
      <c r="G68" s="19"/>
      <c r="H68" s="19"/>
      <c r="I68" s="19"/>
      <c r="J68" s="19"/>
      <c r="K68" s="19"/>
      <c r="L68" s="19"/>
      <c r="M68" s="19"/>
      <c r="N68" s="19"/>
      <c r="O68" s="19"/>
      <c r="P68" s="19"/>
      <c r="Q68" s="19"/>
      <c r="R68" s="19"/>
      <c r="S68" s="19"/>
      <c r="T68" s="19"/>
      <c r="U68" s="19"/>
      <c r="V68" s="19"/>
    </row>
  </sheetData>
  <mergeCells count="385">
    <mergeCell ref="B68:V68"/>
    <mergeCell ref="B5:V5"/>
    <mergeCell ref="B6:V6"/>
    <mergeCell ref="B37:V37"/>
    <mergeCell ref="B65:V65"/>
    <mergeCell ref="B66:V66"/>
    <mergeCell ref="B67:V67"/>
    <mergeCell ref="M63:M64"/>
    <mergeCell ref="N63:N64"/>
    <mergeCell ref="O63:O64"/>
    <mergeCell ref="P63:P64"/>
    <mergeCell ref="A1:A2"/>
    <mergeCell ref="B1:V1"/>
    <mergeCell ref="B2:V2"/>
    <mergeCell ref="B3:V3"/>
    <mergeCell ref="A4:A68"/>
    <mergeCell ref="B4:V4"/>
    <mergeCell ref="G63:G64"/>
    <mergeCell ref="H63:H64"/>
    <mergeCell ref="I63:I64"/>
    <mergeCell ref="J63:J64"/>
    <mergeCell ref="K63:K64"/>
    <mergeCell ref="L63:L64"/>
    <mergeCell ref="K61:K62"/>
    <mergeCell ref="L61:M62"/>
    <mergeCell ref="N61:N62"/>
    <mergeCell ref="O61:O62"/>
    <mergeCell ref="P61:P62"/>
    <mergeCell ref="B63:B64"/>
    <mergeCell ref="C63:C64"/>
    <mergeCell ref="D63:D64"/>
    <mergeCell ref="E63:E64"/>
    <mergeCell ref="F63:F64"/>
    <mergeCell ref="N59:N60"/>
    <mergeCell ref="O59:O60"/>
    <mergeCell ref="P59:P60"/>
    <mergeCell ref="B61:B62"/>
    <mergeCell ref="C61:C62"/>
    <mergeCell ref="D61:E62"/>
    <mergeCell ref="F61:F62"/>
    <mergeCell ref="G61:G62"/>
    <mergeCell ref="H61:I62"/>
    <mergeCell ref="J61:J62"/>
    <mergeCell ref="P57:P58"/>
    <mergeCell ref="B59:B60"/>
    <mergeCell ref="C59:C60"/>
    <mergeCell ref="D59:E60"/>
    <mergeCell ref="F59:F60"/>
    <mergeCell ref="G59:G60"/>
    <mergeCell ref="H59:I60"/>
    <mergeCell ref="J59:J60"/>
    <mergeCell ref="K59:K60"/>
    <mergeCell ref="L59:M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D54:F54"/>
    <mergeCell ref="H54:J54"/>
    <mergeCell ref="L54:N54"/>
    <mergeCell ref="B55:B56"/>
    <mergeCell ref="C55:C56"/>
    <mergeCell ref="D55:E56"/>
    <mergeCell ref="F55:F56"/>
    <mergeCell ref="G55:G56"/>
    <mergeCell ref="H55:I56"/>
    <mergeCell ref="J55:J56"/>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J48:J49"/>
    <mergeCell ref="K48:K49"/>
    <mergeCell ref="L48:M49"/>
    <mergeCell ref="N48:N49"/>
    <mergeCell ref="O48:O49"/>
    <mergeCell ref="P48:P49"/>
    <mergeCell ref="L46:M47"/>
    <mergeCell ref="N46:N47"/>
    <mergeCell ref="O46:O47"/>
    <mergeCell ref="P46:P47"/>
    <mergeCell ref="B48:B49"/>
    <mergeCell ref="C48:C49"/>
    <mergeCell ref="D48:E49"/>
    <mergeCell ref="F48:F49"/>
    <mergeCell ref="G48:G49"/>
    <mergeCell ref="H48:I49"/>
    <mergeCell ref="O44:O45"/>
    <mergeCell ref="P44:P45"/>
    <mergeCell ref="B46:B47"/>
    <mergeCell ref="C46:C47"/>
    <mergeCell ref="D46:E47"/>
    <mergeCell ref="F46:F47"/>
    <mergeCell ref="G46:G47"/>
    <mergeCell ref="H46:I47"/>
    <mergeCell ref="J46:J47"/>
    <mergeCell ref="K46:K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U35:U36"/>
    <mergeCell ref="V35:V36"/>
    <mergeCell ref="B38:P38"/>
    <mergeCell ref="D40:O40"/>
    <mergeCell ref="B41:B42"/>
    <mergeCell ref="D41:O41"/>
    <mergeCell ref="P41:P42"/>
    <mergeCell ref="D42:F42"/>
    <mergeCell ref="H42:J42"/>
    <mergeCell ref="L42:N42"/>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10"/>
    <mergeCell ref="S9:S10"/>
    <mergeCell ref="T9:V9"/>
    <mergeCell ref="T10:V10"/>
    <mergeCell ref="B11:B12"/>
    <mergeCell ref="C11:C12"/>
    <mergeCell ref="D11:D12"/>
    <mergeCell ref="E11:E12"/>
    <mergeCell ref="F11:F12"/>
    <mergeCell ref="G11:G12"/>
    <mergeCell ref="B7:V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5.7109375" customWidth="1"/>
    <col min="5" max="5" width="27.28515625" customWidth="1"/>
    <col min="6" max="6" width="4.42578125" customWidth="1"/>
    <col min="7" max="7" width="27.28515625" customWidth="1"/>
    <col min="8" max="8" width="5.7109375" customWidth="1"/>
    <col min="9" max="9" width="27.28515625" customWidth="1"/>
    <col min="10" max="10" width="4.42578125" customWidth="1"/>
    <col min="11" max="11" width="27.28515625" customWidth="1"/>
    <col min="12" max="12" width="5.7109375" customWidth="1"/>
    <col min="13" max="13" width="27.28515625" customWidth="1"/>
    <col min="14" max="14" width="4.42578125"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0</v>
      </c>
      <c r="B3" s="11" t="s">
        <v>6</v>
      </c>
      <c r="C3" s="11"/>
      <c r="D3" s="11"/>
      <c r="E3" s="11"/>
      <c r="F3" s="11"/>
      <c r="G3" s="11"/>
      <c r="H3" s="11"/>
      <c r="I3" s="11"/>
      <c r="J3" s="11"/>
      <c r="K3" s="11"/>
      <c r="L3" s="11"/>
      <c r="M3" s="11"/>
      <c r="N3" s="11"/>
    </row>
    <row r="4" spans="1:14" ht="15" customHeight="1">
      <c r="A4" s="12" t="s">
        <v>849</v>
      </c>
      <c r="B4" s="11" t="s">
        <v>6</v>
      </c>
      <c r="C4" s="11"/>
      <c r="D4" s="11"/>
      <c r="E4" s="11"/>
      <c r="F4" s="11"/>
      <c r="G4" s="11"/>
      <c r="H4" s="11"/>
      <c r="I4" s="11"/>
      <c r="J4" s="11"/>
      <c r="K4" s="11"/>
      <c r="L4" s="11"/>
      <c r="M4" s="11"/>
      <c r="N4" s="11"/>
    </row>
    <row r="5" spans="1:14">
      <c r="A5" s="12"/>
      <c r="B5" s="18" t="s">
        <v>849</v>
      </c>
      <c r="C5" s="18"/>
      <c r="D5" s="18"/>
      <c r="E5" s="18"/>
      <c r="F5" s="18"/>
      <c r="G5" s="18"/>
      <c r="H5" s="18"/>
      <c r="I5" s="18"/>
      <c r="J5" s="18"/>
      <c r="K5" s="18"/>
      <c r="L5" s="18"/>
      <c r="M5" s="18"/>
      <c r="N5" s="18"/>
    </row>
    <row r="6" spans="1:14">
      <c r="A6" s="12"/>
      <c r="B6" s="18" t="s">
        <v>851</v>
      </c>
      <c r="C6" s="18"/>
      <c r="D6" s="18"/>
      <c r="E6" s="18"/>
      <c r="F6" s="18"/>
      <c r="G6" s="18"/>
      <c r="H6" s="18"/>
      <c r="I6" s="18"/>
      <c r="J6" s="18"/>
      <c r="K6" s="18"/>
      <c r="L6" s="18"/>
      <c r="M6" s="18"/>
      <c r="N6" s="18"/>
    </row>
    <row r="7" spans="1:14" ht="38.25" customHeight="1">
      <c r="A7" s="12"/>
      <c r="B7" s="19" t="s">
        <v>852</v>
      </c>
      <c r="C7" s="19"/>
      <c r="D7" s="19"/>
      <c r="E7" s="19"/>
      <c r="F7" s="19"/>
      <c r="G7" s="19"/>
      <c r="H7" s="19"/>
      <c r="I7" s="19"/>
      <c r="J7" s="19"/>
      <c r="K7" s="19"/>
      <c r="L7" s="19"/>
      <c r="M7" s="19"/>
      <c r="N7" s="19"/>
    </row>
    <row r="8" spans="1:14">
      <c r="A8" s="12"/>
      <c r="B8" s="32"/>
      <c r="C8" s="32"/>
      <c r="D8" s="32"/>
      <c r="E8" s="32"/>
      <c r="F8" s="32"/>
      <c r="G8" s="32"/>
      <c r="H8" s="32"/>
      <c r="I8" s="32"/>
      <c r="J8" s="32"/>
      <c r="K8" s="32"/>
      <c r="L8" s="32"/>
      <c r="M8" s="32"/>
      <c r="N8" s="32"/>
    </row>
    <row r="9" spans="1:14">
      <c r="A9" s="12"/>
      <c r="B9" s="15"/>
      <c r="C9" s="15"/>
      <c r="D9" s="15"/>
      <c r="E9" s="15"/>
      <c r="F9" s="15"/>
      <c r="G9" s="15"/>
      <c r="H9" s="15"/>
      <c r="I9" s="15"/>
      <c r="J9" s="15"/>
      <c r="K9" s="15"/>
      <c r="L9" s="15"/>
      <c r="M9" s="15"/>
      <c r="N9" s="15"/>
    </row>
    <row r="10" spans="1:14" ht="15.75" thickBot="1">
      <c r="A10" s="12"/>
      <c r="B10" s="14"/>
      <c r="C10" s="14"/>
      <c r="D10" s="33" t="s">
        <v>243</v>
      </c>
      <c r="E10" s="33"/>
      <c r="F10" s="33"/>
      <c r="G10" s="33"/>
      <c r="H10" s="33"/>
      <c r="I10" s="33"/>
      <c r="J10" s="33"/>
      <c r="K10" s="33"/>
      <c r="L10" s="33"/>
      <c r="M10" s="33"/>
      <c r="N10" s="33"/>
    </row>
    <row r="11" spans="1:14" ht="15.75" thickBot="1">
      <c r="A11" s="12"/>
      <c r="B11" s="22" t="s">
        <v>244</v>
      </c>
      <c r="C11" s="14"/>
      <c r="D11" s="34">
        <v>2013</v>
      </c>
      <c r="E11" s="34"/>
      <c r="F11" s="34"/>
      <c r="G11" s="14"/>
      <c r="H11" s="34">
        <v>2012</v>
      </c>
      <c r="I11" s="34"/>
      <c r="J11" s="34"/>
      <c r="K11" s="14"/>
      <c r="L11" s="34">
        <v>2011</v>
      </c>
      <c r="M11" s="34"/>
      <c r="N11" s="34"/>
    </row>
    <row r="12" spans="1:14">
      <c r="A12" s="12"/>
      <c r="B12" s="189" t="s">
        <v>853</v>
      </c>
      <c r="C12" s="24"/>
      <c r="D12" s="41"/>
      <c r="E12" s="41"/>
      <c r="F12" s="41"/>
      <c r="G12" s="24"/>
      <c r="H12" s="41"/>
      <c r="I12" s="41"/>
      <c r="J12" s="41"/>
      <c r="K12" s="24"/>
      <c r="L12" s="41"/>
      <c r="M12" s="41"/>
      <c r="N12" s="41"/>
    </row>
    <row r="13" spans="1:14">
      <c r="A13" s="12"/>
      <c r="B13" s="26" t="s">
        <v>854</v>
      </c>
      <c r="C13" s="14"/>
      <c r="D13" s="19"/>
      <c r="E13" s="19"/>
      <c r="F13" s="19"/>
      <c r="G13" s="14"/>
      <c r="H13" s="19"/>
      <c r="I13" s="19"/>
      <c r="J13" s="19"/>
      <c r="K13" s="14"/>
      <c r="L13" s="19"/>
      <c r="M13" s="19"/>
      <c r="N13" s="19"/>
    </row>
    <row r="14" spans="1:14">
      <c r="A14" s="12"/>
      <c r="B14" s="35" t="s">
        <v>855</v>
      </c>
      <c r="C14" s="37"/>
      <c r="D14" s="35" t="s">
        <v>246</v>
      </c>
      <c r="E14" s="45">
        <v>1829681</v>
      </c>
      <c r="F14" s="37"/>
      <c r="G14" s="37"/>
      <c r="H14" s="35" t="s">
        <v>246</v>
      </c>
      <c r="I14" s="45">
        <v>1750107</v>
      </c>
      <c r="J14" s="37"/>
      <c r="K14" s="37"/>
      <c r="L14" s="35" t="s">
        <v>246</v>
      </c>
      <c r="M14" s="45">
        <v>1684561</v>
      </c>
      <c r="N14" s="37"/>
    </row>
    <row r="15" spans="1:14">
      <c r="A15" s="12"/>
      <c r="B15" s="35"/>
      <c r="C15" s="37"/>
      <c r="D15" s="35"/>
      <c r="E15" s="45"/>
      <c r="F15" s="37"/>
      <c r="G15" s="37"/>
      <c r="H15" s="35"/>
      <c r="I15" s="45"/>
      <c r="J15" s="37"/>
      <c r="K15" s="37"/>
      <c r="L15" s="35"/>
      <c r="M15" s="45"/>
      <c r="N15" s="37"/>
    </row>
    <row r="16" spans="1:14">
      <c r="A16" s="12"/>
      <c r="B16" s="43" t="s">
        <v>856</v>
      </c>
      <c r="C16" s="19"/>
      <c r="D16" s="44">
        <v>441578</v>
      </c>
      <c r="E16" s="44"/>
      <c r="F16" s="19"/>
      <c r="G16" s="19"/>
      <c r="H16" s="44">
        <v>450673</v>
      </c>
      <c r="I16" s="44"/>
      <c r="J16" s="19"/>
      <c r="K16" s="19"/>
      <c r="L16" s="44">
        <v>441883</v>
      </c>
      <c r="M16" s="44"/>
      <c r="N16" s="19"/>
    </row>
    <row r="17" spans="1:14" ht="15.75" thickBot="1">
      <c r="A17" s="12"/>
      <c r="B17" s="43"/>
      <c r="C17" s="19"/>
      <c r="D17" s="52"/>
      <c r="E17" s="52"/>
      <c r="F17" s="49"/>
      <c r="G17" s="19"/>
      <c r="H17" s="52"/>
      <c r="I17" s="52"/>
      <c r="J17" s="49"/>
      <c r="K17" s="19"/>
      <c r="L17" s="52"/>
      <c r="M17" s="52"/>
      <c r="N17" s="49"/>
    </row>
    <row r="18" spans="1:14">
      <c r="A18" s="12"/>
      <c r="B18" s="35" t="s">
        <v>857</v>
      </c>
      <c r="C18" s="37"/>
      <c r="D18" s="39">
        <v>2271259</v>
      </c>
      <c r="E18" s="39"/>
      <c r="F18" s="41"/>
      <c r="G18" s="37"/>
      <c r="H18" s="39">
        <v>2200780</v>
      </c>
      <c r="I18" s="39"/>
      <c r="J18" s="41"/>
      <c r="K18" s="37"/>
      <c r="L18" s="39">
        <v>2126444</v>
      </c>
      <c r="M18" s="39"/>
      <c r="N18" s="41"/>
    </row>
    <row r="19" spans="1:14">
      <c r="A19" s="12"/>
      <c r="B19" s="35"/>
      <c r="C19" s="37"/>
      <c r="D19" s="40"/>
      <c r="E19" s="40"/>
      <c r="F19" s="42"/>
      <c r="G19" s="37"/>
      <c r="H19" s="40"/>
      <c r="I19" s="40"/>
      <c r="J19" s="42"/>
      <c r="K19" s="37"/>
      <c r="L19" s="40"/>
      <c r="M19" s="40"/>
      <c r="N19" s="42"/>
    </row>
    <row r="20" spans="1:14">
      <c r="A20" s="12"/>
      <c r="B20" s="43" t="s">
        <v>858</v>
      </c>
      <c r="C20" s="19"/>
      <c r="D20" s="44">
        <v>9096</v>
      </c>
      <c r="E20" s="44"/>
      <c r="F20" s="19"/>
      <c r="G20" s="19"/>
      <c r="H20" s="44">
        <v>11098</v>
      </c>
      <c r="I20" s="44"/>
      <c r="J20" s="19"/>
      <c r="K20" s="19"/>
      <c r="L20" s="44">
        <v>11683</v>
      </c>
      <c r="M20" s="44"/>
      <c r="N20" s="19"/>
    </row>
    <row r="21" spans="1:14" ht="15.75" thickBot="1">
      <c r="A21" s="12"/>
      <c r="B21" s="43"/>
      <c r="C21" s="19"/>
      <c r="D21" s="52"/>
      <c r="E21" s="52"/>
      <c r="F21" s="49"/>
      <c r="G21" s="19"/>
      <c r="H21" s="52"/>
      <c r="I21" s="52"/>
      <c r="J21" s="49"/>
      <c r="K21" s="19"/>
      <c r="L21" s="52"/>
      <c r="M21" s="52"/>
      <c r="N21" s="49"/>
    </row>
    <row r="22" spans="1:14">
      <c r="A22" s="12"/>
      <c r="B22" s="63" t="s">
        <v>859</v>
      </c>
      <c r="C22" s="37"/>
      <c r="D22" s="36" t="s">
        <v>246</v>
      </c>
      <c r="E22" s="39">
        <v>2280355</v>
      </c>
      <c r="F22" s="41"/>
      <c r="G22" s="37"/>
      <c r="H22" s="36" t="s">
        <v>246</v>
      </c>
      <c r="I22" s="39">
        <v>2211878</v>
      </c>
      <c r="J22" s="41"/>
      <c r="K22" s="37"/>
      <c r="L22" s="36" t="s">
        <v>246</v>
      </c>
      <c r="M22" s="39">
        <v>2138127</v>
      </c>
      <c r="N22" s="41"/>
    </row>
    <row r="23" spans="1:14" ht="15.75" thickBot="1">
      <c r="A23" s="12"/>
      <c r="B23" s="63"/>
      <c r="C23" s="37"/>
      <c r="D23" s="54"/>
      <c r="E23" s="57"/>
      <c r="F23" s="56"/>
      <c r="G23" s="37"/>
      <c r="H23" s="54"/>
      <c r="I23" s="57"/>
      <c r="J23" s="56"/>
      <c r="K23" s="37"/>
      <c r="L23" s="54"/>
      <c r="M23" s="57"/>
      <c r="N23" s="56"/>
    </row>
    <row r="24" spans="1:14" ht="15.75" thickTop="1">
      <c r="A24" s="12"/>
      <c r="B24" s="186" t="s">
        <v>860</v>
      </c>
      <c r="C24" s="14"/>
      <c r="D24" s="79"/>
      <c r="E24" s="79"/>
      <c r="F24" s="79"/>
      <c r="G24" s="14"/>
      <c r="H24" s="79"/>
      <c r="I24" s="79"/>
      <c r="J24" s="79"/>
      <c r="K24" s="14"/>
      <c r="L24" s="79"/>
      <c r="M24" s="79"/>
      <c r="N24" s="79"/>
    </row>
    <row r="25" spans="1:14">
      <c r="A25" s="12"/>
      <c r="B25" s="23" t="s">
        <v>861</v>
      </c>
      <c r="C25" s="24"/>
      <c r="D25" s="37"/>
      <c r="E25" s="37"/>
      <c r="F25" s="37"/>
      <c r="G25" s="24"/>
      <c r="H25" s="37"/>
      <c r="I25" s="37"/>
      <c r="J25" s="37"/>
      <c r="K25" s="24"/>
      <c r="L25" s="37"/>
      <c r="M25" s="37"/>
      <c r="N25" s="37"/>
    </row>
    <row r="26" spans="1:14">
      <c r="A26" s="12"/>
      <c r="B26" s="46" t="s">
        <v>862</v>
      </c>
      <c r="C26" s="19"/>
      <c r="D26" s="43" t="s">
        <v>246</v>
      </c>
      <c r="E26" s="44">
        <v>375291</v>
      </c>
      <c r="F26" s="19"/>
      <c r="G26" s="19"/>
      <c r="H26" s="43" t="s">
        <v>246</v>
      </c>
      <c r="I26" s="44">
        <v>371964</v>
      </c>
      <c r="J26" s="19"/>
      <c r="K26" s="19"/>
      <c r="L26" s="43" t="s">
        <v>246</v>
      </c>
      <c r="M26" s="44">
        <v>309626</v>
      </c>
      <c r="N26" s="19"/>
    </row>
    <row r="27" spans="1:14">
      <c r="A27" s="12"/>
      <c r="B27" s="46"/>
      <c r="C27" s="19"/>
      <c r="D27" s="43"/>
      <c r="E27" s="44"/>
      <c r="F27" s="19"/>
      <c r="G27" s="19"/>
      <c r="H27" s="43"/>
      <c r="I27" s="44"/>
      <c r="J27" s="19"/>
      <c r="K27" s="19"/>
      <c r="L27" s="43"/>
      <c r="M27" s="44"/>
      <c r="N27" s="19"/>
    </row>
    <row r="28" spans="1:14">
      <c r="A28" s="12"/>
      <c r="B28" s="73" t="s">
        <v>863</v>
      </c>
      <c r="C28" s="37"/>
      <c r="D28" s="50">
        <v>0</v>
      </c>
      <c r="E28" s="50"/>
      <c r="F28" s="37"/>
      <c r="G28" s="37"/>
      <c r="H28" s="50">
        <v>0</v>
      </c>
      <c r="I28" s="50"/>
      <c r="J28" s="37"/>
      <c r="K28" s="37"/>
      <c r="L28" s="45">
        <v>38656</v>
      </c>
      <c r="M28" s="45"/>
      <c r="N28" s="37"/>
    </row>
    <row r="29" spans="1:14" ht="15.75" thickBot="1">
      <c r="A29" s="12"/>
      <c r="B29" s="73"/>
      <c r="C29" s="37"/>
      <c r="D29" s="64"/>
      <c r="E29" s="64"/>
      <c r="F29" s="65"/>
      <c r="G29" s="37"/>
      <c r="H29" s="64"/>
      <c r="I29" s="64"/>
      <c r="J29" s="65"/>
      <c r="K29" s="37"/>
      <c r="L29" s="85"/>
      <c r="M29" s="85"/>
      <c r="N29" s="65"/>
    </row>
    <row r="30" spans="1:14">
      <c r="A30" s="12"/>
      <c r="B30" s="188" t="s">
        <v>864</v>
      </c>
      <c r="C30" s="19"/>
      <c r="D30" s="68">
        <v>375291</v>
      </c>
      <c r="E30" s="68"/>
      <c r="F30" s="70"/>
      <c r="G30" s="19"/>
      <c r="H30" s="68">
        <v>371964</v>
      </c>
      <c r="I30" s="68"/>
      <c r="J30" s="70"/>
      <c r="K30" s="19"/>
      <c r="L30" s="68">
        <v>348282</v>
      </c>
      <c r="M30" s="68"/>
      <c r="N30" s="70"/>
    </row>
    <row r="31" spans="1:14">
      <c r="A31" s="12"/>
      <c r="B31" s="188"/>
      <c r="C31" s="19"/>
      <c r="D31" s="44"/>
      <c r="E31" s="44"/>
      <c r="F31" s="19"/>
      <c r="G31" s="19"/>
      <c r="H31" s="44"/>
      <c r="I31" s="44"/>
      <c r="J31" s="19"/>
      <c r="K31" s="19"/>
      <c r="L31" s="44"/>
      <c r="M31" s="44"/>
      <c r="N31" s="19"/>
    </row>
    <row r="32" spans="1:14">
      <c r="A32" s="12"/>
      <c r="B32" s="35" t="s">
        <v>858</v>
      </c>
      <c r="C32" s="37"/>
      <c r="D32" s="50" t="s">
        <v>865</v>
      </c>
      <c r="E32" s="50"/>
      <c r="F32" s="35" t="s">
        <v>415</v>
      </c>
      <c r="G32" s="37"/>
      <c r="H32" s="45">
        <v>6272</v>
      </c>
      <c r="I32" s="45"/>
      <c r="J32" s="37"/>
      <c r="K32" s="37"/>
      <c r="L32" s="45">
        <v>2861</v>
      </c>
      <c r="M32" s="45"/>
      <c r="N32" s="37"/>
    </row>
    <row r="33" spans="1:14" ht="15.75" thickBot="1">
      <c r="A33" s="12"/>
      <c r="B33" s="35"/>
      <c r="C33" s="37"/>
      <c r="D33" s="64"/>
      <c r="E33" s="64"/>
      <c r="F33" s="156"/>
      <c r="G33" s="37"/>
      <c r="H33" s="85"/>
      <c r="I33" s="85"/>
      <c r="J33" s="65"/>
      <c r="K33" s="37"/>
      <c r="L33" s="85"/>
      <c r="M33" s="85"/>
      <c r="N33" s="65"/>
    </row>
    <row r="34" spans="1:14">
      <c r="A34" s="12"/>
      <c r="B34" s="188" t="s">
        <v>860</v>
      </c>
      <c r="C34" s="19"/>
      <c r="D34" s="68">
        <v>374141</v>
      </c>
      <c r="E34" s="68"/>
      <c r="F34" s="70"/>
      <c r="G34" s="19"/>
      <c r="H34" s="68">
        <v>378236</v>
      </c>
      <c r="I34" s="68"/>
      <c r="J34" s="70"/>
      <c r="K34" s="19"/>
      <c r="L34" s="68">
        <v>351143</v>
      </c>
      <c r="M34" s="68"/>
      <c r="N34" s="70"/>
    </row>
    <row r="35" spans="1:14">
      <c r="A35" s="12"/>
      <c r="B35" s="188"/>
      <c r="C35" s="19"/>
      <c r="D35" s="44"/>
      <c r="E35" s="44"/>
      <c r="F35" s="19"/>
      <c r="G35" s="19"/>
      <c r="H35" s="44"/>
      <c r="I35" s="44"/>
      <c r="J35" s="19"/>
      <c r="K35" s="19"/>
      <c r="L35" s="44"/>
      <c r="M35" s="44"/>
      <c r="N35" s="19"/>
    </row>
    <row r="36" spans="1:14" ht="26.25">
      <c r="A36" s="12"/>
      <c r="B36" s="23" t="s">
        <v>866</v>
      </c>
      <c r="C36" s="24"/>
      <c r="D36" s="50" t="s">
        <v>867</v>
      </c>
      <c r="E36" s="50"/>
      <c r="F36" s="23" t="s">
        <v>415</v>
      </c>
      <c r="G36" s="24"/>
      <c r="H36" s="50" t="s">
        <v>868</v>
      </c>
      <c r="I36" s="50"/>
      <c r="J36" s="23" t="s">
        <v>415</v>
      </c>
      <c r="K36" s="24"/>
      <c r="L36" s="50" t="s">
        <v>869</v>
      </c>
      <c r="M36" s="50"/>
      <c r="N36" s="23" t="s">
        <v>415</v>
      </c>
    </row>
    <row r="37" spans="1:14">
      <c r="A37" s="12"/>
      <c r="B37" s="26" t="s">
        <v>45</v>
      </c>
      <c r="C37" s="14"/>
      <c r="D37" s="47" t="s">
        <v>870</v>
      </c>
      <c r="E37" s="47"/>
      <c r="F37" s="26" t="s">
        <v>415</v>
      </c>
      <c r="G37" s="14"/>
      <c r="H37" s="47" t="s">
        <v>871</v>
      </c>
      <c r="I37" s="47"/>
      <c r="J37" s="26" t="s">
        <v>415</v>
      </c>
      <c r="K37" s="14"/>
      <c r="L37" s="47" t="s">
        <v>872</v>
      </c>
      <c r="M37" s="47"/>
      <c r="N37" s="26" t="s">
        <v>415</v>
      </c>
    </row>
    <row r="38" spans="1:14">
      <c r="A38" s="12"/>
      <c r="B38" s="35" t="s">
        <v>873</v>
      </c>
      <c r="C38" s="37"/>
      <c r="D38" s="45">
        <v>6690</v>
      </c>
      <c r="E38" s="45"/>
      <c r="F38" s="37"/>
      <c r="G38" s="37"/>
      <c r="H38" s="50" t="s">
        <v>433</v>
      </c>
      <c r="I38" s="50"/>
      <c r="J38" s="35" t="s">
        <v>415</v>
      </c>
      <c r="K38" s="37"/>
      <c r="L38" s="50" t="s">
        <v>434</v>
      </c>
      <c r="M38" s="50"/>
      <c r="N38" s="35" t="s">
        <v>415</v>
      </c>
    </row>
    <row r="39" spans="1:14">
      <c r="A39" s="12"/>
      <c r="B39" s="35"/>
      <c r="C39" s="37"/>
      <c r="D39" s="45"/>
      <c r="E39" s="45"/>
      <c r="F39" s="37"/>
      <c r="G39" s="37"/>
      <c r="H39" s="50"/>
      <c r="I39" s="50"/>
      <c r="J39" s="35"/>
      <c r="K39" s="37"/>
      <c r="L39" s="50"/>
      <c r="M39" s="50"/>
      <c r="N39" s="35"/>
    </row>
    <row r="40" spans="1:14">
      <c r="A40" s="12"/>
      <c r="B40" s="43" t="s">
        <v>874</v>
      </c>
      <c r="C40" s="19"/>
      <c r="D40" s="47">
        <v>0</v>
      </c>
      <c r="E40" s="47"/>
      <c r="F40" s="19"/>
      <c r="G40" s="19"/>
      <c r="H40" s="47" t="s">
        <v>875</v>
      </c>
      <c r="I40" s="47"/>
      <c r="J40" s="43" t="s">
        <v>415</v>
      </c>
      <c r="K40" s="19"/>
      <c r="L40" s="47">
        <v>0</v>
      </c>
      <c r="M40" s="47"/>
      <c r="N40" s="19"/>
    </row>
    <row r="41" spans="1:14">
      <c r="A41" s="12"/>
      <c r="B41" s="43"/>
      <c r="C41" s="19"/>
      <c r="D41" s="47"/>
      <c r="E41" s="47"/>
      <c r="F41" s="19"/>
      <c r="G41" s="19"/>
      <c r="H41" s="47"/>
      <c r="I41" s="47"/>
      <c r="J41" s="43"/>
      <c r="K41" s="19"/>
      <c r="L41" s="47"/>
      <c r="M41" s="47"/>
      <c r="N41" s="19"/>
    </row>
    <row r="42" spans="1:14">
      <c r="A42" s="12"/>
      <c r="B42" s="35" t="s">
        <v>48</v>
      </c>
      <c r="C42" s="37"/>
      <c r="D42" s="50">
        <v>784</v>
      </c>
      <c r="E42" s="50"/>
      <c r="F42" s="37"/>
      <c r="G42" s="37"/>
      <c r="H42" s="45">
        <v>2397</v>
      </c>
      <c r="I42" s="45"/>
      <c r="J42" s="37"/>
      <c r="K42" s="37"/>
      <c r="L42" s="50" t="s">
        <v>876</v>
      </c>
      <c r="M42" s="50"/>
      <c r="N42" s="35" t="s">
        <v>415</v>
      </c>
    </row>
    <row r="43" spans="1:14" ht="15.75" thickBot="1">
      <c r="A43" s="12"/>
      <c r="B43" s="35"/>
      <c r="C43" s="37"/>
      <c r="D43" s="64"/>
      <c r="E43" s="64"/>
      <c r="F43" s="65"/>
      <c r="G43" s="37"/>
      <c r="H43" s="85"/>
      <c r="I43" s="85"/>
      <c r="J43" s="65"/>
      <c r="K43" s="37"/>
      <c r="L43" s="64"/>
      <c r="M43" s="64"/>
      <c r="N43" s="156"/>
    </row>
    <row r="44" spans="1:14">
      <c r="A44" s="12"/>
      <c r="B44" s="46" t="s">
        <v>49</v>
      </c>
      <c r="C44" s="19"/>
      <c r="D44" s="66" t="s">
        <v>246</v>
      </c>
      <c r="E44" s="68">
        <v>341311</v>
      </c>
      <c r="F44" s="70"/>
      <c r="G44" s="19"/>
      <c r="H44" s="66" t="s">
        <v>246</v>
      </c>
      <c r="I44" s="68">
        <v>337568</v>
      </c>
      <c r="J44" s="70"/>
      <c r="K44" s="19"/>
      <c r="L44" s="66" t="s">
        <v>246</v>
      </c>
      <c r="M44" s="68">
        <v>301344</v>
      </c>
      <c r="N44" s="70"/>
    </row>
    <row r="45" spans="1:14" ht="15.75" thickBot="1">
      <c r="A45" s="12"/>
      <c r="B45" s="46"/>
      <c r="C45" s="19"/>
      <c r="D45" s="67"/>
      <c r="E45" s="69"/>
      <c r="F45" s="71"/>
      <c r="G45" s="19"/>
      <c r="H45" s="67"/>
      <c r="I45" s="69"/>
      <c r="J45" s="71"/>
      <c r="K45" s="19"/>
      <c r="L45" s="67"/>
      <c r="M45" s="69"/>
      <c r="N45" s="71"/>
    </row>
    <row r="46" spans="1:14" ht="15.75" thickTop="1">
      <c r="A46" s="12"/>
      <c r="B46" s="15"/>
      <c r="C46" s="15"/>
    </row>
    <row r="47" spans="1:14" ht="153">
      <c r="A47" s="12"/>
      <c r="B47" s="190" t="s">
        <v>842</v>
      </c>
      <c r="C47" s="191" t="s">
        <v>877</v>
      </c>
    </row>
    <row r="48" spans="1:14">
      <c r="A48" s="12"/>
      <c r="B48" s="15"/>
      <c r="C48" s="15"/>
    </row>
    <row r="49" spans="1:14" ht="344.25">
      <c r="A49" s="12"/>
      <c r="B49" s="190" t="s">
        <v>878</v>
      </c>
      <c r="C49" s="191" t="s">
        <v>879</v>
      </c>
    </row>
    <row r="50" spans="1:14">
      <c r="A50" s="12"/>
      <c r="B50" s="15"/>
      <c r="C50" s="15"/>
    </row>
    <row r="51" spans="1:14" ht="114.75">
      <c r="A51" s="12"/>
      <c r="B51" s="190" t="s">
        <v>880</v>
      </c>
      <c r="C51" s="191" t="s">
        <v>881</v>
      </c>
    </row>
    <row r="52" spans="1:14">
      <c r="A52" s="12"/>
      <c r="B52" s="15"/>
      <c r="C52" s="15"/>
    </row>
    <row r="53" spans="1:14" ht="280.5">
      <c r="A53" s="12"/>
      <c r="B53" s="190" t="s">
        <v>882</v>
      </c>
      <c r="C53" s="191" t="s">
        <v>883</v>
      </c>
    </row>
    <row r="54" spans="1:14">
      <c r="A54" s="12"/>
      <c r="B54" s="19" t="s">
        <v>884</v>
      </c>
      <c r="C54" s="19"/>
      <c r="D54" s="19"/>
      <c r="E54" s="19"/>
      <c r="F54" s="19"/>
      <c r="G54" s="19"/>
      <c r="H54" s="19"/>
      <c r="I54" s="19"/>
      <c r="J54" s="19"/>
      <c r="K54" s="19"/>
      <c r="L54" s="19"/>
      <c r="M54" s="19"/>
      <c r="N54" s="19"/>
    </row>
    <row r="55" spans="1:14">
      <c r="A55" s="12"/>
      <c r="B55" s="32"/>
      <c r="C55" s="32"/>
      <c r="D55" s="32"/>
      <c r="E55" s="32"/>
      <c r="F55" s="32"/>
      <c r="G55" s="32"/>
      <c r="H55" s="32"/>
      <c r="I55" s="32"/>
      <c r="J55" s="32"/>
      <c r="K55" s="32"/>
      <c r="L55" s="32"/>
      <c r="M55" s="32"/>
      <c r="N55" s="32"/>
    </row>
    <row r="56" spans="1:14">
      <c r="A56" s="12"/>
      <c r="B56" s="15"/>
      <c r="C56" s="15"/>
      <c r="D56" s="15"/>
      <c r="E56" s="15"/>
      <c r="F56" s="15"/>
      <c r="G56" s="15"/>
      <c r="H56" s="15"/>
      <c r="I56" s="15"/>
      <c r="J56" s="15"/>
      <c r="K56" s="15"/>
      <c r="L56" s="15"/>
      <c r="M56" s="15"/>
      <c r="N56" s="15"/>
    </row>
    <row r="57" spans="1:14" ht="15.75" thickBot="1">
      <c r="A57" s="12"/>
      <c r="B57" s="14"/>
      <c r="C57" s="14"/>
      <c r="D57" s="33" t="s">
        <v>273</v>
      </c>
      <c r="E57" s="33"/>
      <c r="F57" s="33"/>
      <c r="G57" s="33"/>
      <c r="H57" s="33"/>
      <c r="I57" s="33"/>
      <c r="J57" s="33"/>
      <c r="K57" s="33"/>
      <c r="L57" s="33"/>
      <c r="M57" s="33"/>
      <c r="N57" s="33"/>
    </row>
    <row r="58" spans="1:14" ht="15.75" thickBot="1">
      <c r="A58" s="12"/>
      <c r="B58" s="22" t="s">
        <v>244</v>
      </c>
      <c r="C58" s="14"/>
      <c r="D58" s="34">
        <v>2013</v>
      </c>
      <c r="E58" s="34"/>
      <c r="F58" s="34"/>
      <c r="G58" s="14"/>
      <c r="H58" s="34">
        <v>2012</v>
      </c>
      <c r="I58" s="34"/>
      <c r="J58" s="34"/>
      <c r="K58" s="14"/>
      <c r="L58" s="34">
        <v>2011</v>
      </c>
      <c r="M58" s="34"/>
      <c r="N58" s="34"/>
    </row>
    <row r="59" spans="1:14">
      <c r="A59" s="12"/>
      <c r="B59" s="186" t="s">
        <v>885</v>
      </c>
      <c r="C59" s="14"/>
      <c r="D59" s="70"/>
      <c r="E59" s="70"/>
      <c r="F59" s="70"/>
      <c r="G59" s="14"/>
      <c r="H59" s="70"/>
      <c r="I59" s="70"/>
      <c r="J59" s="70"/>
      <c r="K59" s="14"/>
      <c r="L59" s="70"/>
      <c r="M59" s="70"/>
      <c r="N59" s="70"/>
    </row>
    <row r="60" spans="1:14">
      <c r="A60" s="12"/>
      <c r="B60" s="35" t="s">
        <v>854</v>
      </c>
      <c r="C60" s="37"/>
      <c r="D60" s="35" t="s">
        <v>246</v>
      </c>
      <c r="E60" s="45">
        <v>889944</v>
      </c>
      <c r="F60" s="37"/>
      <c r="G60" s="37"/>
      <c r="H60" s="35" t="s">
        <v>246</v>
      </c>
      <c r="I60" s="45">
        <v>873277</v>
      </c>
      <c r="J60" s="37"/>
      <c r="K60" s="37"/>
      <c r="L60" s="35" t="s">
        <v>246</v>
      </c>
      <c r="M60" s="45">
        <v>854134</v>
      </c>
      <c r="N60" s="37"/>
    </row>
    <row r="61" spans="1:14">
      <c r="A61" s="12"/>
      <c r="B61" s="35"/>
      <c r="C61" s="37"/>
      <c r="D61" s="35"/>
      <c r="E61" s="45"/>
      <c r="F61" s="37"/>
      <c r="G61" s="37"/>
      <c r="H61" s="35"/>
      <c r="I61" s="45"/>
      <c r="J61" s="37"/>
      <c r="K61" s="37"/>
      <c r="L61" s="35"/>
      <c r="M61" s="45"/>
      <c r="N61" s="37"/>
    </row>
    <row r="62" spans="1:14">
      <c r="A62" s="12"/>
      <c r="B62" s="43" t="s">
        <v>858</v>
      </c>
      <c r="C62" s="19"/>
      <c r="D62" s="44">
        <v>12170</v>
      </c>
      <c r="E62" s="44"/>
      <c r="F62" s="19"/>
      <c r="G62" s="19"/>
      <c r="H62" s="44">
        <v>14018</v>
      </c>
      <c r="I62" s="44"/>
      <c r="J62" s="19"/>
      <c r="K62" s="19"/>
      <c r="L62" s="44">
        <v>14125</v>
      </c>
      <c r="M62" s="44"/>
      <c r="N62" s="19"/>
    </row>
    <row r="63" spans="1:14" ht="15.75" thickBot="1">
      <c r="A63" s="12"/>
      <c r="B63" s="43"/>
      <c r="C63" s="19"/>
      <c r="D63" s="52"/>
      <c r="E63" s="52"/>
      <c r="F63" s="49"/>
      <c r="G63" s="19"/>
      <c r="H63" s="52"/>
      <c r="I63" s="52"/>
      <c r="J63" s="49"/>
      <c r="K63" s="19"/>
      <c r="L63" s="52"/>
      <c r="M63" s="52"/>
      <c r="N63" s="49"/>
    </row>
    <row r="64" spans="1:14">
      <c r="A64" s="12"/>
      <c r="B64" s="37"/>
      <c r="C64" s="37"/>
      <c r="D64" s="39">
        <v>902114</v>
      </c>
      <c r="E64" s="39"/>
      <c r="F64" s="41"/>
      <c r="G64" s="37"/>
      <c r="H64" s="39">
        <v>887295</v>
      </c>
      <c r="I64" s="39"/>
      <c r="J64" s="41"/>
      <c r="K64" s="37"/>
      <c r="L64" s="39">
        <v>868259</v>
      </c>
      <c r="M64" s="39"/>
      <c r="N64" s="41"/>
    </row>
    <row r="65" spans="1:14">
      <c r="A65" s="12"/>
      <c r="B65" s="37"/>
      <c r="C65" s="37"/>
      <c r="D65" s="45"/>
      <c r="E65" s="45"/>
      <c r="F65" s="37"/>
      <c r="G65" s="37"/>
      <c r="H65" s="45"/>
      <c r="I65" s="45"/>
      <c r="J65" s="37"/>
      <c r="K65" s="37"/>
      <c r="L65" s="45"/>
      <c r="M65" s="45"/>
      <c r="N65" s="37"/>
    </row>
    <row r="66" spans="1:14">
      <c r="A66" s="12"/>
      <c r="B66" s="43" t="s">
        <v>102</v>
      </c>
      <c r="C66" s="19"/>
      <c r="D66" s="44">
        <v>238703</v>
      </c>
      <c r="E66" s="44"/>
      <c r="F66" s="19"/>
      <c r="G66" s="19"/>
      <c r="H66" s="44">
        <v>89129</v>
      </c>
      <c r="I66" s="44"/>
      <c r="J66" s="19"/>
      <c r="K66" s="19"/>
      <c r="L66" s="44">
        <v>50370</v>
      </c>
      <c r="M66" s="44"/>
      <c r="N66" s="19"/>
    </row>
    <row r="67" spans="1:14">
      <c r="A67" s="12"/>
      <c r="B67" s="43"/>
      <c r="C67" s="19"/>
      <c r="D67" s="44"/>
      <c r="E67" s="44"/>
      <c r="F67" s="19"/>
      <c r="G67" s="19"/>
      <c r="H67" s="44"/>
      <c r="I67" s="44"/>
      <c r="J67" s="19"/>
      <c r="K67" s="19"/>
      <c r="L67" s="44"/>
      <c r="M67" s="44"/>
      <c r="N67" s="19"/>
    </row>
    <row r="68" spans="1:14">
      <c r="A68" s="12"/>
      <c r="B68" s="35" t="s">
        <v>886</v>
      </c>
      <c r="C68" s="37"/>
      <c r="D68" s="45">
        <v>1960</v>
      </c>
      <c r="E68" s="45"/>
      <c r="F68" s="37"/>
      <c r="G68" s="37"/>
      <c r="H68" s="45">
        <v>11806</v>
      </c>
      <c r="I68" s="45"/>
      <c r="J68" s="37"/>
      <c r="K68" s="37"/>
      <c r="L68" s="50">
        <v>173</v>
      </c>
      <c r="M68" s="50"/>
      <c r="N68" s="37"/>
    </row>
    <row r="69" spans="1:14">
      <c r="A69" s="12"/>
      <c r="B69" s="35"/>
      <c r="C69" s="37"/>
      <c r="D69" s="45"/>
      <c r="E69" s="45"/>
      <c r="F69" s="37"/>
      <c r="G69" s="37"/>
      <c r="H69" s="45"/>
      <c r="I69" s="45"/>
      <c r="J69" s="37"/>
      <c r="K69" s="37"/>
      <c r="L69" s="50"/>
      <c r="M69" s="50"/>
      <c r="N69" s="37"/>
    </row>
    <row r="70" spans="1:14">
      <c r="A70" s="12"/>
      <c r="B70" s="43" t="s">
        <v>105</v>
      </c>
      <c r="C70" s="19"/>
      <c r="D70" s="44">
        <v>31228</v>
      </c>
      <c r="E70" s="44"/>
      <c r="F70" s="19"/>
      <c r="G70" s="19"/>
      <c r="H70" s="44">
        <v>63575</v>
      </c>
      <c r="I70" s="44"/>
      <c r="J70" s="19"/>
      <c r="K70" s="19"/>
      <c r="L70" s="44">
        <v>43066</v>
      </c>
      <c r="M70" s="44"/>
      <c r="N70" s="19"/>
    </row>
    <row r="71" spans="1:14">
      <c r="A71" s="12"/>
      <c r="B71" s="43"/>
      <c r="C71" s="19"/>
      <c r="D71" s="44"/>
      <c r="E71" s="44"/>
      <c r="F71" s="19"/>
      <c r="G71" s="19"/>
      <c r="H71" s="44"/>
      <c r="I71" s="44"/>
      <c r="J71" s="19"/>
      <c r="K71" s="19"/>
      <c r="L71" s="44"/>
      <c r="M71" s="44"/>
      <c r="N71" s="19"/>
    </row>
    <row r="72" spans="1:14">
      <c r="A72" s="12"/>
      <c r="B72" s="35" t="s">
        <v>106</v>
      </c>
      <c r="C72" s="37"/>
      <c r="D72" s="45">
        <v>32979</v>
      </c>
      <c r="E72" s="45"/>
      <c r="F72" s="37"/>
      <c r="G72" s="37"/>
      <c r="H72" s="45">
        <v>18173</v>
      </c>
      <c r="I72" s="45"/>
      <c r="J72" s="37"/>
      <c r="K72" s="37"/>
      <c r="L72" s="45">
        <v>36943</v>
      </c>
      <c r="M72" s="45"/>
      <c r="N72" s="37"/>
    </row>
    <row r="73" spans="1:14">
      <c r="A73" s="12"/>
      <c r="B73" s="35"/>
      <c r="C73" s="37"/>
      <c r="D73" s="45"/>
      <c r="E73" s="45"/>
      <c r="F73" s="37"/>
      <c r="G73" s="37"/>
      <c r="H73" s="45"/>
      <c r="I73" s="45"/>
      <c r="J73" s="37"/>
      <c r="K73" s="37"/>
      <c r="L73" s="45"/>
      <c r="M73" s="45"/>
      <c r="N73" s="37"/>
    </row>
    <row r="74" spans="1:14">
      <c r="A74" s="12"/>
      <c r="B74" s="43" t="s">
        <v>887</v>
      </c>
      <c r="C74" s="19"/>
      <c r="D74" s="44">
        <v>28242</v>
      </c>
      <c r="E74" s="44"/>
      <c r="F74" s="19"/>
      <c r="G74" s="19"/>
      <c r="H74" s="44">
        <v>122350</v>
      </c>
      <c r="I74" s="44"/>
      <c r="J74" s="19"/>
      <c r="K74" s="19"/>
      <c r="L74" s="44">
        <v>125678</v>
      </c>
      <c r="M74" s="44"/>
      <c r="N74" s="19"/>
    </row>
    <row r="75" spans="1:14">
      <c r="A75" s="12"/>
      <c r="B75" s="43"/>
      <c r="C75" s="19"/>
      <c r="D75" s="44"/>
      <c r="E75" s="44"/>
      <c r="F75" s="19"/>
      <c r="G75" s="19"/>
      <c r="H75" s="44"/>
      <c r="I75" s="44"/>
      <c r="J75" s="19"/>
      <c r="K75" s="19"/>
      <c r="L75" s="44"/>
      <c r="M75" s="44"/>
      <c r="N75" s="19"/>
    </row>
    <row r="76" spans="1:14">
      <c r="A76" s="12"/>
      <c r="B76" s="35" t="s">
        <v>111</v>
      </c>
      <c r="C76" s="37"/>
      <c r="D76" s="45">
        <v>55087</v>
      </c>
      <c r="E76" s="45"/>
      <c r="F76" s="37"/>
      <c r="G76" s="37"/>
      <c r="H76" s="45">
        <v>12710</v>
      </c>
      <c r="I76" s="45"/>
      <c r="J76" s="37"/>
      <c r="K76" s="37"/>
      <c r="L76" s="45">
        <v>11494</v>
      </c>
      <c r="M76" s="45"/>
      <c r="N76" s="37"/>
    </row>
    <row r="77" spans="1:14">
      <c r="A77" s="12"/>
      <c r="B77" s="35"/>
      <c r="C77" s="37"/>
      <c r="D77" s="45"/>
      <c r="E77" s="45"/>
      <c r="F77" s="37"/>
      <c r="G77" s="37"/>
      <c r="H77" s="45"/>
      <c r="I77" s="45"/>
      <c r="J77" s="37"/>
      <c r="K77" s="37"/>
      <c r="L77" s="45"/>
      <c r="M77" s="45"/>
      <c r="N77" s="37"/>
    </row>
    <row r="78" spans="1:14">
      <c r="A78" s="12"/>
      <c r="B78" s="43" t="s">
        <v>888</v>
      </c>
      <c r="C78" s="19"/>
      <c r="D78" s="44">
        <v>36961</v>
      </c>
      <c r="E78" s="44"/>
      <c r="F78" s="19"/>
      <c r="G78" s="19"/>
      <c r="H78" s="44">
        <v>59210</v>
      </c>
      <c r="I78" s="44"/>
      <c r="J78" s="19"/>
      <c r="K78" s="19"/>
      <c r="L78" s="44">
        <v>55679</v>
      </c>
      <c r="M78" s="44"/>
      <c r="N78" s="19"/>
    </row>
    <row r="79" spans="1:14" ht="15.75" thickBot="1">
      <c r="A79" s="12"/>
      <c r="B79" s="43"/>
      <c r="C79" s="19"/>
      <c r="D79" s="52"/>
      <c r="E79" s="52"/>
      <c r="F79" s="49"/>
      <c r="G79" s="19"/>
      <c r="H79" s="52"/>
      <c r="I79" s="52"/>
      <c r="J79" s="49"/>
      <c r="K79" s="19"/>
      <c r="L79" s="52"/>
      <c r="M79" s="52"/>
      <c r="N79" s="49"/>
    </row>
    <row r="80" spans="1:14">
      <c r="A80" s="12"/>
      <c r="B80" s="84" t="s">
        <v>114</v>
      </c>
      <c r="C80" s="37"/>
      <c r="D80" s="36" t="s">
        <v>246</v>
      </c>
      <c r="E80" s="39">
        <v>1327274</v>
      </c>
      <c r="F80" s="41"/>
      <c r="G80" s="37"/>
      <c r="H80" s="36" t="s">
        <v>246</v>
      </c>
      <c r="I80" s="39">
        <v>1264248</v>
      </c>
      <c r="J80" s="41"/>
      <c r="K80" s="37"/>
      <c r="L80" s="36" t="s">
        <v>246</v>
      </c>
      <c r="M80" s="39">
        <v>1191662</v>
      </c>
      <c r="N80" s="41"/>
    </row>
    <row r="81" spans="1:14" ht="15.75" thickBot="1">
      <c r="A81" s="12"/>
      <c r="B81" s="84"/>
      <c r="C81" s="37"/>
      <c r="D81" s="54"/>
      <c r="E81" s="57"/>
      <c r="F81" s="56"/>
      <c r="G81" s="37"/>
      <c r="H81" s="54"/>
      <c r="I81" s="57"/>
      <c r="J81" s="56"/>
      <c r="K81" s="37"/>
      <c r="L81" s="54"/>
      <c r="M81" s="57"/>
      <c r="N81" s="56"/>
    </row>
    <row r="82" spans="1:14" ht="15.75" thickTop="1">
      <c r="A82" s="12"/>
      <c r="B82" s="186" t="s">
        <v>889</v>
      </c>
      <c r="C82" s="14"/>
      <c r="D82" s="79"/>
      <c r="E82" s="79"/>
      <c r="F82" s="79"/>
      <c r="G82" s="14"/>
      <c r="H82" s="79"/>
      <c r="I82" s="79"/>
      <c r="J82" s="79"/>
      <c r="K82" s="14"/>
      <c r="L82" s="79"/>
      <c r="M82" s="79"/>
      <c r="N82" s="79"/>
    </row>
    <row r="83" spans="1:14">
      <c r="A83" s="12"/>
      <c r="B83" s="35" t="s">
        <v>854</v>
      </c>
      <c r="C83" s="37"/>
      <c r="D83" s="35" t="s">
        <v>246</v>
      </c>
      <c r="E83" s="45">
        <v>54187</v>
      </c>
      <c r="F83" s="37"/>
      <c r="G83" s="37"/>
      <c r="H83" s="35" t="s">
        <v>246</v>
      </c>
      <c r="I83" s="45">
        <v>36873</v>
      </c>
      <c r="J83" s="37"/>
      <c r="K83" s="37"/>
      <c r="L83" s="35" t="s">
        <v>246</v>
      </c>
      <c r="M83" s="45">
        <v>50760</v>
      </c>
      <c r="N83" s="37"/>
    </row>
    <row r="84" spans="1:14">
      <c r="A84" s="12"/>
      <c r="B84" s="35"/>
      <c r="C84" s="37"/>
      <c r="D84" s="35"/>
      <c r="E84" s="45"/>
      <c r="F84" s="37"/>
      <c r="G84" s="37"/>
      <c r="H84" s="35"/>
      <c r="I84" s="45"/>
      <c r="J84" s="37"/>
      <c r="K84" s="37"/>
      <c r="L84" s="35"/>
      <c r="M84" s="45"/>
      <c r="N84" s="37"/>
    </row>
    <row r="85" spans="1:14">
      <c r="A85" s="12"/>
      <c r="B85" s="43" t="s">
        <v>858</v>
      </c>
      <c r="C85" s="19"/>
      <c r="D85" s="47">
        <v>7</v>
      </c>
      <c r="E85" s="47"/>
      <c r="F85" s="19"/>
      <c r="G85" s="19"/>
      <c r="H85" s="47">
        <v>0</v>
      </c>
      <c r="I85" s="47"/>
      <c r="J85" s="19"/>
      <c r="K85" s="19"/>
      <c r="L85" s="47">
        <v>30</v>
      </c>
      <c r="M85" s="47"/>
      <c r="N85" s="19"/>
    </row>
    <row r="86" spans="1:14">
      <c r="A86" s="12"/>
      <c r="B86" s="43"/>
      <c r="C86" s="19"/>
      <c r="D86" s="47"/>
      <c r="E86" s="47"/>
      <c r="F86" s="19"/>
      <c r="G86" s="19"/>
      <c r="H86" s="47"/>
      <c r="I86" s="47"/>
      <c r="J86" s="19"/>
      <c r="K86" s="19"/>
      <c r="L86" s="47"/>
      <c r="M86" s="47"/>
      <c r="N86" s="19"/>
    </row>
    <row r="87" spans="1:14">
      <c r="A87" s="12"/>
      <c r="B87" s="35" t="s">
        <v>890</v>
      </c>
      <c r="C87" s="37"/>
      <c r="D87" s="45">
        <v>4282</v>
      </c>
      <c r="E87" s="45"/>
      <c r="F87" s="37"/>
      <c r="G87" s="37"/>
      <c r="H87" s="45">
        <v>1880</v>
      </c>
      <c r="I87" s="45"/>
      <c r="J87" s="37"/>
      <c r="K87" s="37"/>
      <c r="L87" s="45">
        <v>2725</v>
      </c>
      <c r="M87" s="45"/>
      <c r="N87" s="37"/>
    </row>
    <row r="88" spans="1:14" ht="15.75" thickBot="1">
      <c r="A88" s="12"/>
      <c r="B88" s="35"/>
      <c r="C88" s="37"/>
      <c r="D88" s="85"/>
      <c r="E88" s="85"/>
      <c r="F88" s="65"/>
      <c r="G88" s="37"/>
      <c r="H88" s="85"/>
      <c r="I88" s="85"/>
      <c r="J88" s="65"/>
      <c r="K88" s="37"/>
      <c r="L88" s="85"/>
      <c r="M88" s="85"/>
      <c r="N88" s="65"/>
    </row>
    <row r="89" spans="1:14">
      <c r="A89" s="12"/>
      <c r="B89" s="83" t="s">
        <v>891</v>
      </c>
      <c r="C89" s="19"/>
      <c r="D89" s="66" t="s">
        <v>246</v>
      </c>
      <c r="E89" s="68">
        <v>58476</v>
      </c>
      <c r="F89" s="70"/>
      <c r="G89" s="19"/>
      <c r="H89" s="66" t="s">
        <v>246</v>
      </c>
      <c r="I89" s="68">
        <v>38753</v>
      </c>
      <c r="J89" s="70"/>
      <c r="K89" s="19"/>
      <c r="L89" s="66" t="s">
        <v>246</v>
      </c>
      <c r="M89" s="68">
        <v>53515</v>
      </c>
      <c r="N89" s="70"/>
    </row>
    <row r="90" spans="1:14" ht="15.75" thickBot="1">
      <c r="A90" s="12"/>
      <c r="B90" s="83"/>
      <c r="C90" s="19"/>
      <c r="D90" s="67"/>
      <c r="E90" s="69"/>
      <c r="F90" s="71"/>
      <c r="G90" s="19"/>
      <c r="H90" s="67"/>
      <c r="I90" s="69"/>
      <c r="J90" s="71"/>
      <c r="K90" s="19"/>
      <c r="L90" s="67"/>
      <c r="M90" s="69"/>
      <c r="N90" s="71"/>
    </row>
    <row r="91" spans="1:14" ht="15.75" thickTop="1">
      <c r="A91" s="12"/>
      <c r="B91" s="80" t="s">
        <v>170</v>
      </c>
      <c r="C91" s="24"/>
      <c r="D91" s="72"/>
      <c r="E91" s="72"/>
      <c r="F91" s="72"/>
      <c r="G91" s="24"/>
      <c r="H91" s="72"/>
      <c r="I91" s="72"/>
      <c r="J91" s="72"/>
      <c r="K91" s="24"/>
      <c r="L91" s="72"/>
      <c r="M91" s="72"/>
      <c r="N91" s="72"/>
    </row>
    <row r="92" spans="1:14">
      <c r="A92" s="12"/>
      <c r="B92" s="43" t="s">
        <v>854</v>
      </c>
      <c r="C92" s="19"/>
      <c r="D92" s="43" t="s">
        <v>246</v>
      </c>
      <c r="E92" s="44">
        <v>38750</v>
      </c>
      <c r="F92" s="19"/>
      <c r="G92" s="19"/>
      <c r="H92" s="43" t="s">
        <v>246</v>
      </c>
      <c r="I92" s="44">
        <v>36197</v>
      </c>
      <c r="J92" s="19"/>
      <c r="K92" s="19"/>
      <c r="L92" s="43" t="s">
        <v>246</v>
      </c>
      <c r="M92" s="44">
        <v>36604</v>
      </c>
      <c r="N92" s="19"/>
    </row>
    <row r="93" spans="1:14">
      <c r="A93" s="12"/>
      <c r="B93" s="43"/>
      <c r="C93" s="19"/>
      <c r="D93" s="43"/>
      <c r="E93" s="44"/>
      <c r="F93" s="19"/>
      <c r="G93" s="19"/>
      <c r="H93" s="43"/>
      <c r="I93" s="44"/>
      <c r="J93" s="19"/>
      <c r="K93" s="19"/>
      <c r="L93" s="43"/>
      <c r="M93" s="44"/>
      <c r="N93" s="19"/>
    </row>
    <row r="94" spans="1:14">
      <c r="A94" s="12"/>
      <c r="B94" s="35" t="s">
        <v>892</v>
      </c>
      <c r="C94" s="37"/>
      <c r="D94" s="45">
        <v>4683</v>
      </c>
      <c r="E94" s="45"/>
      <c r="F94" s="37"/>
      <c r="G94" s="37"/>
      <c r="H94" s="45">
        <v>4959</v>
      </c>
      <c r="I94" s="45"/>
      <c r="J94" s="37"/>
      <c r="K94" s="37"/>
      <c r="L94" s="45">
        <v>4203</v>
      </c>
      <c r="M94" s="45"/>
      <c r="N94" s="37"/>
    </row>
    <row r="95" spans="1:14">
      <c r="A95" s="12"/>
      <c r="B95" s="35"/>
      <c r="C95" s="37"/>
      <c r="D95" s="45"/>
      <c r="E95" s="45"/>
      <c r="F95" s="37"/>
      <c r="G95" s="37"/>
      <c r="H95" s="45"/>
      <c r="I95" s="45"/>
      <c r="J95" s="37"/>
      <c r="K95" s="37"/>
      <c r="L95" s="45"/>
      <c r="M95" s="45"/>
      <c r="N95" s="37"/>
    </row>
    <row r="96" spans="1:14">
      <c r="A96" s="12"/>
      <c r="B96" s="43" t="s">
        <v>890</v>
      </c>
      <c r="C96" s="19"/>
      <c r="D96" s="44">
        <v>2711</v>
      </c>
      <c r="E96" s="44"/>
      <c r="F96" s="19"/>
      <c r="G96" s="19"/>
      <c r="H96" s="44">
        <v>2233</v>
      </c>
      <c r="I96" s="44"/>
      <c r="J96" s="19"/>
      <c r="K96" s="19"/>
      <c r="L96" s="44">
        <v>2545</v>
      </c>
      <c r="M96" s="44"/>
      <c r="N96" s="19"/>
    </row>
    <row r="97" spans="1:14" ht="15.75" thickBot="1">
      <c r="A97" s="12"/>
      <c r="B97" s="43"/>
      <c r="C97" s="19"/>
      <c r="D97" s="52"/>
      <c r="E97" s="52"/>
      <c r="F97" s="49"/>
      <c r="G97" s="19"/>
      <c r="H97" s="52"/>
      <c r="I97" s="52"/>
      <c r="J97" s="49"/>
      <c r="K97" s="19"/>
      <c r="L97" s="52"/>
      <c r="M97" s="52"/>
      <c r="N97" s="49"/>
    </row>
    <row r="98" spans="1:14">
      <c r="A98" s="12"/>
      <c r="B98" s="84" t="s">
        <v>893</v>
      </c>
      <c r="C98" s="37"/>
      <c r="D98" s="36" t="s">
        <v>246</v>
      </c>
      <c r="E98" s="39">
        <v>46144</v>
      </c>
      <c r="F98" s="41"/>
      <c r="G98" s="37"/>
      <c r="H98" s="36" t="s">
        <v>246</v>
      </c>
      <c r="I98" s="39">
        <v>43389</v>
      </c>
      <c r="J98" s="41"/>
      <c r="K98" s="37"/>
      <c r="L98" s="36" t="s">
        <v>246</v>
      </c>
      <c r="M98" s="39">
        <v>43352</v>
      </c>
      <c r="N98" s="41"/>
    </row>
    <row r="99" spans="1:14" ht="15.75" thickBot="1">
      <c r="A99" s="12"/>
      <c r="B99" s="84"/>
      <c r="C99" s="37"/>
      <c r="D99" s="54"/>
      <c r="E99" s="57"/>
      <c r="F99" s="56"/>
      <c r="G99" s="37"/>
      <c r="H99" s="54"/>
      <c r="I99" s="57"/>
      <c r="J99" s="56"/>
      <c r="K99" s="37"/>
      <c r="L99" s="54"/>
      <c r="M99" s="57"/>
      <c r="N99" s="56"/>
    </row>
    <row r="100" spans="1:14" ht="15.75" thickTop="1">
      <c r="A100" s="12"/>
      <c r="B100" s="19"/>
      <c r="C100" s="19"/>
      <c r="D100" s="19"/>
      <c r="E100" s="19"/>
      <c r="F100" s="19"/>
      <c r="G100" s="19"/>
      <c r="H100" s="19"/>
      <c r="I100" s="19"/>
      <c r="J100" s="19"/>
      <c r="K100" s="19"/>
      <c r="L100" s="19"/>
      <c r="M100" s="19"/>
      <c r="N100" s="19"/>
    </row>
    <row r="101" spans="1:14">
      <c r="A101" s="12"/>
      <c r="B101" s="15"/>
      <c r="C101" s="15"/>
    </row>
    <row r="102" spans="1:14" ht="63.75">
      <c r="A102" s="12"/>
      <c r="B102" s="190" t="s">
        <v>842</v>
      </c>
      <c r="C102" s="191" t="s">
        <v>894</v>
      </c>
    </row>
    <row r="103" spans="1:14">
      <c r="A103" s="12"/>
      <c r="B103" s="15"/>
      <c r="C103" s="15"/>
    </row>
    <row r="104" spans="1:14" ht="102">
      <c r="A104" s="12"/>
      <c r="B104" s="190" t="s">
        <v>878</v>
      </c>
      <c r="C104" s="191" t="s">
        <v>895</v>
      </c>
    </row>
    <row r="105" spans="1:14" ht="38.25" customHeight="1">
      <c r="A105" s="12"/>
      <c r="B105" s="18" t="s">
        <v>896</v>
      </c>
      <c r="C105" s="18"/>
      <c r="D105" s="18"/>
      <c r="E105" s="18"/>
      <c r="F105" s="18"/>
      <c r="G105" s="18"/>
      <c r="H105" s="18"/>
      <c r="I105" s="18"/>
      <c r="J105" s="18"/>
      <c r="K105" s="18"/>
      <c r="L105" s="18"/>
      <c r="M105" s="18"/>
      <c r="N105" s="18"/>
    </row>
    <row r="106" spans="1:14">
      <c r="A106" s="12"/>
      <c r="B106" s="32"/>
      <c r="C106" s="32"/>
      <c r="D106" s="32"/>
      <c r="E106" s="32"/>
      <c r="F106" s="32"/>
      <c r="G106" s="32"/>
      <c r="H106" s="32"/>
      <c r="I106" s="32"/>
      <c r="J106" s="32"/>
      <c r="K106" s="32"/>
      <c r="L106" s="32"/>
      <c r="M106" s="32"/>
      <c r="N106" s="32"/>
    </row>
    <row r="107" spans="1:14">
      <c r="A107" s="12"/>
      <c r="B107" s="15"/>
      <c r="C107" s="15"/>
      <c r="D107" s="15"/>
      <c r="E107" s="15"/>
      <c r="F107" s="15"/>
      <c r="G107" s="15"/>
      <c r="H107" s="15"/>
      <c r="I107" s="15"/>
      <c r="J107" s="15"/>
      <c r="K107" s="15"/>
      <c r="L107" s="15"/>
      <c r="M107" s="15"/>
      <c r="N107" s="15"/>
    </row>
    <row r="108" spans="1:14" ht="15.75" thickBot="1">
      <c r="A108" s="12"/>
      <c r="B108" s="14"/>
      <c r="C108" s="14"/>
      <c r="D108" s="33" t="s">
        <v>273</v>
      </c>
      <c r="E108" s="33"/>
      <c r="F108" s="33"/>
      <c r="G108" s="33"/>
      <c r="H108" s="33"/>
      <c r="I108" s="33"/>
      <c r="J108" s="33"/>
      <c r="K108" s="33"/>
      <c r="L108" s="33"/>
      <c r="M108" s="33"/>
      <c r="N108" s="33"/>
    </row>
    <row r="109" spans="1:14" ht="15.75" thickBot="1">
      <c r="A109" s="12"/>
      <c r="B109" s="22" t="s">
        <v>244</v>
      </c>
      <c r="C109" s="14"/>
      <c r="D109" s="34">
        <v>2013</v>
      </c>
      <c r="E109" s="34"/>
      <c r="F109" s="34"/>
      <c r="G109" s="14"/>
      <c r="H109" s="34">
        <v>2012</v>
      </c>
      <c r="I109" s="34"/>
      <c r="J109" s="34"/>
      <c r="K109" s="14"/>
      <c r="L109" s="34">
        <v>2011</v>
      </c>
      <c r="M109" s="34"/>
      <c r="N109" s="34"/>
    </row>
    <row r="110" spans="1:14">
      <c r="A110" s="12"/>
      <c r="B110" s="186" t="s">
        <v>853</v>
      </c>
      <c r="C110" s="14"/>
      <c r="D110" s="70"/>
      <c r="E110" s="70"/>
      <c r="F110" s="70"/>
      <c r="G110" s="14"/>
      <c r="H110" s="70"/>
      <c r="I110" s="70"/>
      <c r="J110" s="70"/>
      <c r="K110" s="14"/>
      <c r="L110" s="70"/>
      <c r="M110" s="70"/>
      <c r="N110" s="70"/>
    </row>
    <row r="111" spans="1:14">
      <c r="A111" s="12"/>
      <c r="B111" s="35" t="s">
        <v>897</v>
      </c>
      <c r="C111" s="37"/>
      <c r="D111" s="35" t="s">
        <v>246</v>
      </c>
      <c r="E111" s="45">
        <v>806462</v>
      </c>
      <c r="F111" s="37"/>
      <c r="G111" s="37"/>
      <c r="H111" s="35" t="s">
        <v>246</v>
      </c>
      <c r="I111" s="45">
        <v>799754</v>
      </c>
      <c r="J111" s="37"/>
      <c r="K111" s="37"/>
      <c r="L111" s="35" t="s">
        <v>246</v>
      </c>
      <c r="M111" s="45">
        <v>756284</v>
      </c>
      <c r="N111" s="37"/>
    </row>
    <row r="112" spans="1:14">
      <c r="A112" s="12"/>
      <c r="B112" s="35"/>
      <c r="C112" s="37"/>
      <c r="D112" s="35"/>
      <c r="E112" s="45"/>
      <c r="F112" s="37"/>
      <c r="G112" s="37"/>
      <c r="H112" s="35"/>
      <c r="I112" s="45"/>
      <c r="J112" s="37"/>
      <c r="K112" s="37"/>
      <c r="L112" s="35"/>
      <c r="M112" s="45"/>
      <c r="N112" s="37"/>
    </row>
    <row r="113" spans="1:14">
      <c r="A113" s="12"/>
      <c r="B113" s="43" t="s">
        <v>898</v>
      </c>
      <c r="C113" s="19"/>
      <c r="D113" s="44">
        <v>759918</v>
      </c>
      <c r="E113" s="44"/>
      <c r="F113" s="19"/>
      <c r="G113" s="19"/>
      <c r="H113" s="44">
        <v>692132</v>
      </c>
      <c r="I113" s="44"/>
      <c r="J113" s="19"/>
      <c r="K113" s="19"/>
      <c r="L113" s="44">
        <v>727632</v>
      </c>
      <c r="M113" s="44"/>
      <c r="N113" s="19"/>
    </row>
    <row r="114" spans="1:14">
      <c r="A114" s="12"/>
      <c r="B114" s="43"/>
      <c r="C114" s="19"/>
      <c r="D114" s="44"/>
      <c r="E114" s="44"/>
      <c r="F114" s="19"/>
      <c r="G114" s="19"/>
      <c r="H114" s="44"/>
      <c r="I114" s="44"/>
      <c r="J114" s="19"/>
      <c r="K114" s="19"/>
      <c r="L114" s="44"/>
      <c r="M114" s="44"/>
      <c r="N114" s="19"/>
    </row>
    <row r="115" spans="1:14">
      <c r="A115" s="12"/>
      <c r="B115" s="35" t="s">
        <v>899</v>
      </c>
      <c r="C115" s="37"/>
      <c r="D115" s="45">
        <v>462080</v>
      </c>
      <c r="E115" s="45"/>
      <c r="F115" s="37"/>
      <c r="G115" s="37"/>
      <c r="H115" s="45">
        <v>440589</v>
      </c>
      <c r="I115" s="45"/>
      <c r="J115" s="37"/>
      <c r="K115" s="37"/>
      <c r="L115" s="45">
        <v>405534</v>
      </c>
      <c r="M115" s="45"/>
      <c r="N115" s="37"/>
    </row>
    <row r="116" spans="1:14">
      <c r="A116" s="12"/>
      <c r="B116" s="35"/>
      <c r="C116" s="37"/>
      <c r="D116" s="45"/>
      <c r="E116" s="45"/>
      <c r="F116" s="37"/>
      <c r="G116" s="37"/>
      <c r="H116" s="45"/>
      <c r="I116" s="45"/>
      <c r="J116" s="37"/>
      <c r="K116" s="37"/>
      <c r="L116" s="45"/>
      <c r="M116" s="45"/>
      <c r="N116" s="37"/>
    </row>
    <row r="117" spans="1:14">
      <c r="A117" s="12"/>
      <c r="B117" s="43" t="s">
        <v>900</v>
      </c>
      <c r="C117" s="19"/>
      <c r="D117" s="44">
        <v>251895</v>
      </c>
      <c r="E117" s="44"/>
      <c r="F117" s="19"/>
      <c r="G117" s="19"/>
      <c r="H117" s="44">
        <v>279403</v>
      </c>
      <c r="I117" s="44"/>
      <c r="J117" s="19"/>
      <c r="K117" s="19"/>
      <c r="L117" s="44">
        <v>248677</v>
      </c>
      <c r="M117" s="44"/>
      <c r="N117" s="19"/>
    </row>
    <row r="118" spans="1:14" ht="15.75" thickBot="1">
      <c r="A118" s="12"/>
      <c r="B118" s="43"/>
      <c r="C118" s="19"/>
      <c r="D118" s="52"/>
      <c r="E118" s="52"/>
      <c r="F118" s="49"/>
      <c r="G118" s="19"/>
      <c r="H118" s="52"/>
      <c r="I118" s="52"/>
      <c r="J118" s="49"/>
      <c r="K118" s="19"/>
      <c r="L118" s="52"/>
      <c r="M118" s="52"/>
      <c r="N118" s="49"/>
    </row>
    <row r="119" spans="1:14">
      <c r="A119" s="12"/>
      <c r="B119" s="84" t="s">
        <v>853</v>
      </c>
      <c r="C119" s="37"/>
      <c r="D119" s="36" t="s">
        <v>246</v>
      </c>
      <c r="E119" s="39">
        <v>2280355</v>
      </c>
      <c r="F119" s="41"/>
      <c r="G119" s="37"/>
      <c r="H119" s="36" t="s">
        <v>246</v>
      </c>
      <c r="I119" s="39">
        <v>2211878</v>
      </c>
      <c r="J119" s="41"/>
      <c r="K119" s="37"/>
      <c r="L119" s="36" t="s">
        <v>246</v>
      </c>
      <c r="M119" s="39">
        <v>2138127</v>
      </c>
      <c r="N119" s="41"/>
    </row>
    <row r="120" spans="1:14" ht="15.75" thickBot="1">
      <c r="A120" s="12"/>
      <c r="B120" s="84"/>
      <c r="C120" s="37"/>
      <c r="D120" s="54"/>
      <c r="E120" s="57"/>
      <c r="F120" s="56"/>
      <c r="G120" s="37"/>
      <c r="H120" s="54"/>
      <c r="I120" s="57"/>
      <c r="J120" s="56"/>
      <c r="K120" s="37"/>
      <c r="L120" s="54"/>
      <c r="M120" s="57"/>
      <c r="N120" s="56"/>
    </row>
    <row r="121" spans="1:14" ht="15.75" thickTop="1">
      <c r="A121" s="12"/>
      <c r="B121" s="186" t="s">
        <v>114</v>
      </c>
      <c r="C121" s="14"/>
      <c r="D121" s="79"/>
      <c r="E121" s="79"/>
      <c r="F121" s="79"/>
      <c r="G121" s="14"/>
      <c r="H121" s="79"/>
      <c r="I121" s="79"/>
      <c r="J121" s="79"/>
      <c r="K121" s="14"/>
      <c r="L121" s="79"/>
      <c r="M121" s="79"/>
      <c r="N121" s="79"/>
    </row>
    <row r="122" spans="1:14">
      <c r="A122" s="12"/>
      <c r="B122" s="35" t="s">
        <v>897</v>
      </c>
      <c r="C122" s="37"/>
      <c r="D122" s="35" t="s">
        <v>246</v>
      </c>
      <c r="E122" s="45">
        <v>637386</v>
      </c>
      <c r="F122" s="37"/>
      <c r="G122" s="37"/>
      <c r="H122" s="35" t="s">
        <v>246</v>
      </c>
      <c r="I122" s="45">
        <v>653069</v>
      </c>
      <c r="J122" s="37"/>
      <c r="K122" s="37"/>
      <c r="L122" s="35" t="s">
        <v>246</v>
      </c>
      <c r="M122" s="45">
        <v>642976</v>
      </c>
      <c r="N122" s="37"/>
    </row>
    <row r="123" spans="1:14">
      <c r="A123" s="12"/>
      <c r="B123" s="35"/>
      <c r="C123" s="37"/>
      <c r="D123" s="35"/>
      <c r="E123" s="45"/>
      <c r="F123" s="37"/>
      <c r="G123" s="37"/>
      <c r="H123" s="35"/>
      <c r="I123" s="45"/>
      <c r="J123" s="37"/>
      <c r="K123" s="37"/>
      <c r="L123" s="35"/>
      <c r="M123" s="45"/>
      <c r="N123" s="37"/>
    </row>
    <row r="124" spans="1:14">
      <c r="A124" s="12"/>
      <c r="B124" s="43" t="s">
        <v>742</v>
      </c>
      <c r="C124" s="19"/>
      <c r="D124" s="44">
        <v>689888</v>
      </c>
      <c r="E124" s="44"/>
      <c r="F124" s="19"/>
      <c r="G124" s="19"/>
      <c r="H124" s="44">
        <v>611179</v>
      </c>
      <c r="I124" s="44"/>
      <c r="J124" s="19"/>
      <c r="K124" s="19"/>
      <c r="L124" s="44">
        <v>548686</v>
      </c>
      <c r="M124" s="44"/>
      <c r="N124" s="19"/>
    </row>
    <row r="125" spans="1:14" ht="15.75" thickBot="1">
      <c r="A125" s="12"/>
      <c r="B125" s="43"/>
      <c r="C125" s="19"/>
      <c r="D125" s="52"/>
      <c r="E125" s="52"/>
      <c r="F125" s="49"/>
      <c r="G125" s="19"/>
      <c r="H125" s="52"/>
      <c r="I125" s="52"/>
      <c r="J125" s="49"/>
      <c r="K125" s="19"/>
      <c r="L125" s="52"/>
      <c r="M125" s="52"/>
      <c r="N125" s="49"/>
    </row>
    <row r="126" spans="1:14">
      <c r="A126" s="12"/>
      <c r="B126" s="84" t="s">
        <v>114</v>
      </c>
      <c r="C126" s="37"/>
      <c r="D126" s="36" t="s">
        <v>246</v>
      </c>
      <c r="E126" s="39">
        <v>1327274</v>
      </c>
      <c r="F126" s="41"/>
      <c r="G126" s="37"/>
      <c r="H126" s="36" t="s">
        <v>246</v>
      </c>
      <c r="I126" s="39">
        <v>1264248</v>
      </c>
      <c r="J126" s="41"/>
      <c r="K126" s="37"/>
      <c r="L126" s="36" t="s">
        <v>246</v>
      </c>
      <c r="M126" s="39">
        <v>1191662</v>
      </c>
      <c r="N126" s="41"/>
    </row>
    <row r="127" spans="1:14" ht="15.75" thickBot="1">
      <c r="A127" s="12"/>
      <c r="B127" s="84"/>
      <c r="C127" s="37"/>
      <c r="D127" s="54"/>
      <c r="E127" s="57"/>
      <c r="F127" s="56"/>
      <c r="G127" s="37"/>
      <c r="H127" s="54"/>
      <c r="I127" s="57"/>
      <c r="J127" s="56"/>
      <c r="K127" s="37"/>
      <c r="L127" s="54"/>
      <c r="M127" s="57"/>
      <c r="N127" s="56"/>
    </row>
    <row r="128" spans="1:14" ht="15.75" thickTop="1">
      <c r="A128" s="12"/>
      <c r="B128" s="186" t="s">
        <v>901</v>
      </c>
      <c r="C128" s="14"/>
      <c r="D128" s="79"/>
      <c r="E128" s="79"/>
      <c r="F128" s="79"/>
      <c r="G128" s="14"/>
      <c r="H128" s="79"/>
      <c r="I128" s="79"/>
      <c r="J128" s="79"/>
      <c r="K128" s="14"/>
      <c r="L128" s="79"/>
      <c r="M128" s="79"/>
      <c r="N128" s="79"/>
    </row>
    <row r="129" spans="1:14">
      <c r="A129" s="12"/>
      <c r="B129" s="35" t="s">
        <v>897</v>
      </c>
      <c r="C129" s="37"/>
      <c r="D129" s="35" t="s">
        <v>246</v>
      </c>
      <c r="E129" s="45">
        <v>165944</v>
      </c>
      <c r="F129" s="37"/>
      <c r="G129" s="37"/>
      <c r="H129" s="35" t="s">
        <v>246</v>
      </c>
      <c r="I129" s="45">
        <v>255150</v>
      </c>
      <c r="J129" s="37"/>
      <c r="K129" s="37"/>
      <c r="L129" s="35" t="s">
        <v>246</v>
      </c>
      <c r="M129" s="45">
        <v>256998</v>
      </c>
      <c r="N129" s="37"/>
    </row>
    <row r="130" spans="1:14">
      <c r="A130" s="12"/>
      <c r="B130" s="35"/>
      <c r="C130" s="37"/>
      <c r="D130" s="35"/>
      <c r="E130" s="45"/>
      <c r="F130" s="37"/>
      <c r="G130" s="37"/>
      <c r="H130" s="35"/>
      <c r="I130" s="45"/>
      <c r="J130" s="37"/>
      <c r="K130" s="37"/>
      <c r="L130" s="35"/>
      <c r="M130" s="45"/>
      <c r="N130" s="37"/>
    </row>
    <row r="131" spans="1:14">
      <c r="A131" s="12"/>
      <c r="B131" s="43" t="s">
        <v>742</v>
      </c>
      <c r="C131" s="19"/>
      <c r="D131" s="44">
        <v>119092</v>
      </c>
      <c r="E131" s="44"/>
      <c r="F131" s="19"/>
      <c r="G131" s="19"/>
      <c r="H131" s="44">
        <v>103221</v>
      </c>
      <c r="I131" s="44"/>
      <c r="J131" s="19"/>
      <c r="K131" s="19"/>
      <c r="L131" s="44">
        <v>95968</v>
      </c>
      <c r="M131" s="44"/>
      <c r="N131" s="19"/>
    </row>
    <row r="132" spans="1:14" ht="15.75" thickBot="1">
      <c r="A132" s="12"/>
      <c r="B132" s="43"/>
      <c r="C132" s="19"/>
      <c r="D132" s="52"/>
      <c r="E132" s="52"/>
      <c r="F132" s="49"/>
      <c r="G132" s="19"/>
      <c r="H132" s="52"/>
      <c r="I132" s="52"/>
      <c r="J132" s="49"/>
      <c r="K132" s="19"/>
      <c r="L132" s="52"/>
      <c r="M132" s="52"/>
      <c r="N132" s="49"/>
    </row>
    <row r="133" spans="1:14">
      <c r="A133" s="12"/>
      <c r="B133" s="84" t="s">
        <v>902</v>
      </c>
      <c r="C133" s="37"/>
      <c r="D133" s="36" t="s">
        <v>246</v>
      </c>
      <c r="E133" s="39">
        <v>285036</v>
      </c>
      <c r="F133" s="41"/>
      <c r="G133" s="37"/>
      <c r="H133" s="36" t="s">
        <v>246</v>
      </c>
      <c r="I133" s="39">
        <v>358371</v>
      </c>
      <c r="J133" s="41"/>
      <c r="K133" s="37"/>
      <c r="L133" s="36" t="s">
        <v>246</v>
      </c>
      <c r="M133" s="39">
        <v>352966</v>
      </c>
      <c r="N133" s="41"/>
    </row>
    <row r="134" spans="1:14" ht="15.75" thickBot="1">
      <c r="A134" s="12"/>
      <c r="B134" s="84"/>
      <c r="C134" s="37"/>
      <c r="D134" s="54"/>
      <c r="E134" s="57"/>
      <c r="F134" s="56"/>
      <c r="G134" s="37"/>
      <c r="H134" s="54"/>
      <c r="I134" s="57"/>
      <c r="J134" s="56"/>
      <c r="K134" s="37"/>
      <c r="L134" s="54"/>
      <c r="M134" s="57"/>
      <c r="N134" s="56"/>
    </row>
    <row r="135" spans="1:14" ht="15.75" thickTop="1"/>
  </sheetData>
  <mergeCells count="551">
    <mergeCell ref="B5:N5"/>
    <mergeCell ref="B6:N6"/>
    <mergeCell ref="B7:N7"/>
    <mergeCell ref="B54:N54"/>
    <mergeCell ref="B100:N100"/>
    <mergeCell ref="B105:N105"/>
    <mergeCell ref="K133:K134"/>
    <mergeCell ref="L133:L134"/>
    <mergeCell ref="M133:M134"/>
    <mergeCell ref="N133:N134"/>
    <mergeCell ref="A1:A2"/>
    <mergeCell ref="B1:N1"/>
    <mergeCell ref="B2:N2"/>
    <mergeCell ref="B3:N3"/>
    <mergeCell ref="A4:A134"/>
    <mergeCell ref="B4:N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N126:N127"/>
    <mergeCell ref="D128:F128"/>
    <mergeCell ref="H128:J128"/>
    <mergeCell ref="L128:N128"/>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L120"/>
    <mergeCell ref="M119:M120"/>
    <mergeCell ref="N119:N120"/>
    <mergeCell ref="D121:F121"/>
    <mergeCell ref="H121:J121"/>
    <mergeCell ref="L121:N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D110:F110"/>
    <mergeCell ref="H110:J110"/>
    <mergeCell ref="L110:N110"/>
    <mergeCell ref="K98:K99"/>
    <mergeCell ref="L98:L99"/>
    <mergeCell ref="M98:M99"/>
    <mergeCell ref="N98:N99"/>
    <mergeCell ref="B106:N106"/>
    <mergeCell ref="D108:N108"/>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44:N45"/>
    <mergeCell ref="B55:N55"/>
    <mergeCell ref="D57:N57"/>
    <mergeCell ref="D58:F58"/>
    <mergeCell ref="H58:J58"/>
    <mergeCell ref="L58:N5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N34:N35"/>
    <mergeCell ref="D36:E36"/>
    <mergeCell ref="H36:I36"/>
    <mergeCell ref="L36:M36"/>
    <mergeCell ref="D37:E37"/>
    <mergeCell ref="H37:I37"/>
    <mergeCell ref="L37: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 bestFit="1" customWidth="1"/>
    <col min="4" max="4" width="2" customWidth="1"/>
    <col min="5" max="5" width="7.5703125" customWidth="1"/>
    <col min="8" max="8" width="2" customWidth="1"/>
    <col min="9" max="9" width="7.5703125" customWidth="1"/>
    <col min="10" max="10" width="1.5703125" customWidth="1"/>
    <col min="12" max="12" width="2" customWidth="1"/>
    <col min="13" max="13" width="7.5703125" customWidth="1"/>
    <col min="16" max="16" width="2" customWidth="1"/>
    <col min="17" max="17" width="7.5703125" customWidth="1"/>
  </cols>
  <sheetData>
    <row r="1" spans="1:18" ht="15" customHeight="1">
      <c r="A1" s="8" t="s">
        <v>9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4</v>
      </c>
      <c r="B3" s="11" t="s">
        <v>6</v>
      </c>
      <c r="C3" s="11"/>
      <c r="D3" s="11"/>
      <c r="E3" s="11"/>
      <c r="F3" s="11"/>
      <c r="G3" s="11"/>
      <c r="H3" s="11"/>
      <c r="I3" s="11"/>
      <c r="J3" s="11"/>
      <c r="K3" s="11"/>
      <c r="L3" s="11"/>
      <c r="M3" s="11"/>
      <c r="N3" s="11"/>
      <c r="O3" s="11"/>
      <c r="P3" s="11"/>
      <c r="Q3" s="11"/>
      <c r="R3" s="11"/>
    </row>
    <row r="4" spans="1:18" ht="15" customHeight="1">
      <c r="A4" s="12" t="s">
        <v>903</v>
      </c>
      <c r="B4" s="11" t="s">
        <v>6</v>
      </c>
      <c r="C4" s="11"/>
      <c r="D4" s="11"/>
      <c r="E4" s="11"/>
      <c r="F4" s="11"/>
      <c r="G4" s="11"/>
      <c r="H4" s="11"/>
      <c r="I4" s="11"/>
      <c r="J4" s="11"/>
      <c r="K4" s="11"/>
      <c r="L4" s="11"/>
      <c r="M4" s="11"/>
      <c r="N4" s="11"/>
      <c r="O4" s="11"/>
      <c r="P4" s="11"/>
      <c r="Q4" s="11"/>
      <c r="R4" s="11"/>
    </row>
    <row r="5" spans="1:18">
      <c r="A5" s="12"/>
      <c r="B5" s="18" t="s">
        <v>903</v>
      </c>
      <c r="C5" s="18"/>
      <c r="D5" s="18"/>
      <c r="E5" s="18"/>
      <c r="F5" s="18"/>
      <c r="G5" s="18"/>
      <c r="H5" s="18"/>
      <c r="I5" s="18"/>
      <c r="J5" s="18"/>
      <c r="K5" s="18"/>
      <c r="L5" s="18"/>
      <c r="M5" s="18"/>
      <c r="N5" s="18"/>
      <c r="O5" s="18"/>
      <c r="P5" s="18"/>
      <c r="Q5" s="18"/>
      <c r="R5" s="18"/>
    </row>
    <row r="6" spans="1:18">
      <c r="A6" s="12"/>
      <c r="B6" s="32"/>
      <c r="C6" s="32"/>
      <c r="D6" s="32"/>
      <c r="E6" s="32"/>
      <c r="F6" s="32"/>
      <c r="G6" s="32"/>
      <c r="H6" s="32"/>
      <c r="I6" s="32"/>
      <c r="J6" s="32"/>
      <c r="K6" s="32"/>
      <c r="L6" s="32"/>
      <c r="M6" s="32"/>
      <c r="N6" s="32"/>
      <c r="O6" s="32"/>
      <c r="P6" s="32"/>
      <c r="Q6" s="32"/>
      <c r="R6" s="32"/>
    </row>
    <row r="7" spans="1:18">
      <c r="A7" s="12"/>
      <c r="B7" s="15"/>
      <c r="C7" s="15"/>
      <c r="D7" s="15"/>
      <c r="E7" s="15"/>
      <c r="F7" s="15"/>
      <c r="G7" s="15"/>
      <c r="H7" s="15"/>
      <c r="I7" s="15"/>
      <c r="J7" s="15"/>
      <c r="K7" s="15"/>
      <c r="L7" s="15"/>
      <c r="M7" s="15"/>
      <c r="N7" s="15"/>
      <c r="O7" s="15"/>
      <c r="P7" s="15"/>
      <c r="Q7" s="15"/>
      <c r="R7" s="15"/>
    </row>
    <row r="8" spans="1:18">
      <c r="A8" s="12"/>
      <c r="B8" s="86" t="s">
        <v>255</v>
      </c>
      <c r="C8" s="19"/>
      <c r="D8" s="88" t="s">
        <v>905</v>
      </c>
      <c r="E8" s="88"/>
      <c r="F8" s="88"/>
      <c r="G8" s="19"/>
      <c r="H8" s="88" t="s">
        <v>907</v>
      </c>
      <c r="I8" s="88"/>
      <c r="J8" s="88"/>
      <c r="K8" s="19"/>
      <c r="L8" s="88" t="s">
        <v>908</v>
      </c>
      <c r="M8" s="88"/>
      <c r="N8" s="88"/>
      <c r="O8" s="19"/>
      <c r="P8" s="88" t="s">
        <v>909</v>
      </c>
      <c r="Q8" s="88"/>
      <c r="R8" s="88"/>
    </row>
    <row r="9" spans="1:18" ht="15.75" thickBot="1">
      <c r="A9" s="12"/>
      <c r="B9" s="87"/>
      <c r="C9" s="19"/>
      <c r="D9" s="33" t="s">
        <v>906</v>
      </c>
      <c r="E9" s="33"/>
      <c r="F9" s="33"/>
      <c r="G9" s="19"/>
      <c r="H9" s="33" t="s">
        <v>906</v>
      </c>
      <c r="I9" s="33"/>
      <c r="J9" s="33"/>
      <c r="K9" s="19"/>
      <c r="L9" s="33" t="s">
        <v>906</v>
      </c>
      <c r="M9" s="33"/>
      <c r="N9" s="33"/>
      <c r="O9" s="19"/>
      <c r="P9" s="33" t="s">
        <v>906</v>
      </c>
      <c r="Q9" s="33"/>
      <c r="R9" s="33"/>
    </row>
    <row r="10" spans="1:18">
      <c r="A10" s="12"/>
      <c r="B10" s="192">
        <v>2013</v>
      </c>
      <c r="C10" s="24"/>
      <c r="D10" s="41"/>
      <c r="E10" s="41"/>
      <c r="F10" s="41"/>
      <c r="G10" s="24"/>
      <c r="H10" s="41"/>
      <c r="I10" s="41"/>
      <c r="J10" s="41"/>
      <c r="K10" s="24"/>
      <c r="L10" s="41"/>
      <c r="M10" s="41"/>
      <c r="N10" s="41"/>
      <c r="O10" s="24"/>
      <c r="P10" s="41"/>
      <c r="Q10" s="41"/>
      <c r="R10" s="41"/>
    </row>
    <row r="11" spans="1:18">
      <c r="A11" s="12"/>
      <c r="B11" s="43" t="s">
        <v>36</v>
      </c>
      <c r="C11" s="19"/>
      <c r="D11" s="43" t="s">
        <v>246</v>
      </c>
      <c r="E11" s="44">
        <v>559750</v>
      </c>
      <c r="F11" s="19"/>
      <c r="G11" s="19"/>
      <c r="H11" s="43" t="s">
        <v>246</v>
      </c>
      <c r="I11" s="44">
        <v>583779</v>
      </c>
      <c r="J11" s="19"/>
      <c r="K11" s="19"/>
      <c r="L11" s="43" t="s">
        <v>246</v>
      </c>
      <c r="M11" s="44">
        <v>580455</v>
      </c>
      <c r="N11" s="19"/>
      <c r="O11" s="19"/>
      <c r="P11" s="43" t="s">
        <v>246</v>
      </c>
      <c r="Q11" s="44">
        <v>556371</v>
      </c>
      <c r="R11" s="19"/>
    </row>
    <row r="12" spans="1:18">
      <c r="A12" s="12"/>
      <c r="B12" s="43"/>
      <c r="C12" s="19"/>
      <c r="D12" s="43"/>
      <c r="E12" s="44"/>
      <c r="F12" s="19"/>
      <c r="G12" s="19"/>
      <c r="H12" s="43"/>
      <c r="I12" s="44"/>
      <c r="J12" s="19"/>
      <c r="K12" s="19"/>
      <c r="L12" s="43"/>
      <c r="M12" s="44"/>
      <c r="N12" s="19"/>
      <c r="O12" s="19"/>
      <c r="P12" s="43"/>
      <c r="Q12" s="44"/>
      <c r="R12" s="19"/>
    </row>
    <row r="13" spans="1:18">
      <c r="A13" s="12"/>
      <c r="B13" s="35" t="s">
        <v>39</v>
      </c>
      <c r="C13" s="37"/>
      <c r="D13" s="45">
        <v>168407</v>
      </c>
      <c r="E13" s="45"/>
      <c r="F13" s="37"/>
      <c r="G13" s="37"/>
      <c r="H13" s="45">
        <v>169428</v>
      </c>
      <c r="I13" s="45"/>
      <c r="J13" s="37"/>
      <c r="K13" s="37"/>
      <c r="L13" s="45">
        <v>163823</v>
      </c>
      <c r="M13" s="45"/>
      <c r="N13" s="37"/>
      <c r="O13" s="37"/>
      <c r="P13" s="45">
        <v>151638</v>
      </c>
      <c r="Q13" s="45"/>
      <c r="R13" s="37"/>
    </row>
    <row r="14" spans="1:18">
      <c r="A14" s="12"/>
      <c r="B14" s="35"/>
      <c r="C14" s="37"/>
      <c r="D14" s="45"/>
      <c r="E14" s="45"/>
      <c r="F14" s="37"/>
      <c r="G14" s="37"/>
      <c r="H14" s="45"/>
      <c r="I14" s="45"/>
      <c r="J14" s="37"/>
      <c r="K14" s="37"/>
      <c r="L14" s="45"/>
      <c r="M14" s="45"/>
      <c r="N14" s="37"/>
      <c r="O14" s="37"/>
      <c r="P14" s="45"/>
      <c r="Q14" s="45"/>
      <c r="R14" s="37"/>
    </row>
    <row r="15" spans="1:18">
      <c r="A15" s="12"/>
      <c r="B15" s="43" t="s">
        <v>51</v>
      </c>
      <c r="C15" s="19"/>
      <c r="D15" s="44">
        <v>66941</v>
      </c>
      <c r="E15" s="44"/>
      <c r="F15" s="19"/>
      <c r="G15" s="19"/>
      <c r="H15" s="44">
        <v>64384</v>
      </c>
      <c r="I15" s="44"/>
      <c r="J15" s="19"/>
      <c r="K15" s="19"/>
      <c r="L15" s="44">
        <v>57021</v>
      </c>
      <c r="M15" s="44"/>
      <c r="N15" s="19"/>
      <c r="O15" s="19"/>
      <c r="P15" s="44">
        <v>54001</v>
      </c>
      <c r="Q15" s="44"/>
      <c r="R15" s="19"/>
    </row>
    <row r="16" spans="1:18">
      <c r="A16" s="12"/>
      <c r="B16" s="43"/>
      <c r="C16" s="19"/>
      <c r="D16" s="44"/>
      <c r="E16" s="44"/>
      <c r="F16" s="19"/>
      <c r="G16" s="19"/>
      <c r="H16" s="44"/>
      <c r="I16" s="44"/>
      <c r="J16" s="19"/>
      <c r="K16" s="19"/>
      <c r="L16" s="44"/>
      <c r="M16" s="44"/>
      <c r="N16" s="19"/>
      <c r="O16" s="19"/>
      <c r="P16" s="44"/>
      <c r="Q16" s="44"/>
      <c r="R16" s="19"/>
    </row>
    <row r="17" spans="1:18">
      <c r="A17" s="12"/>
      <c r="B17" s="35" t="s">
        <v>417</v>
      </c>
      <c r="C17" s="37"/>
      <c r="D17" s="50">
        <v>894</v>
      </c>
      <c r="E17" s="50"/>
      <c r="F17" s="37"/>
      <c r="G17" s="37"/>
      <c r="H17" s="50" t="s">
        <v>652</v>
      </c>
      <c r="I17" s="50"/>
      <c r="J17" s="35" t="s">
        <v>415</v>
      </c>
      <c r="K17" s="37"/>
      <c r="L17" s="45">
        <v>21875</v>
      </c>
      <c r="M17" s="45"/>
      <c r="N17" s="37"/>
      <c r="O17" s="37"/>
      <c r="P17" s="50">
        <v>0</v>
      </c>
      <c r="Q17" s="50"/>
      <c r="R17" s="37"/>
    </row>
    <row r="18" spans="1:18" ht="15.75" thickBot="1">
      <c r="A18" s="12"/>
      <c r="B18" s="35"/>
      <c r="C18" s="37"/>
      <c r="D18" s="64"/>
      <c r="E18" s="64"/>
      <c r="F18" s="65"/>
      <c r="G18" s="37"/>
      <c r="H18" s="64"/>
      <c r="I18" s="64"/>
      <c r="J18" s="156"/>
      <c r="K18" s="37"/>
      <c r="L18" s="85"/>
      <c r="M18" s="85"/>
      <c r="N18" s="65"/>
      <c r="O18" s="37"/>
      <c r="P18" s="64"/>
      <c r="Q18" s="64"/>
      <c r="R18" s="65"/>
    </row>
    <row r="19" spans="1:18">
      <c r="A19" s="12"/>
      <c r="B19" s="43" t="s">
        <v>55</v>
      </c>
      <c r="C19" s="19"/>
      <c r="D19" s="66" t="s">
        <v>246</v>
      </c>
      <c r="E19" s="68">
        <v>67835</v>
      </c>
      <c r="F19" s="70"/>
      <c r="G19" s="19"/>
      <c r="H19" s="66" t="s">
        <v>246</v>
      </c>
      <c r="I19" s="68">
        <v>64010</v>
      </c>
      <c r="J19" s="70"/>
      <c r="K19" s="19"/>
      <c r="L19" s="66" t="s">
        <v>246</v>
      </c>
      <c r="M19" s="68">
        <v>78896</v>
      </c>
      <c r="N19" s="70"/>
      <c r="O19" s="19"/>
      <c r="P19" s="66" t="s">
        <v>246</v>
      </c>
      <c r="Q19" s="68">
        <v>54001</v>
      </c>
      <c r="R19" s="70"/>
    </row>
    <row r="20" spans="1:18" ht="15.75" thickBot="1">
      <c r="A20" s="12"/>
      <c r="B20" s="43"/>
      <c r="C20" s="19"/>
      <c r="D20" s="67"/>
      <c r="E20" s="69"/>
      <c r="F20" s="71"/>
      <c r="G20" s="19"/>
      <c r="H20" s="67"/>
      <c r="I20" s="69"/>
      <c r="J20" s="71"/>
      <c r="K20" s="19"/>
      <c r="L20" s="67"/>
      <c r="M20" s="69"/>
      <c r="N20" s="71"/>
      <c r="O20" s="19"/>
      <c r="P20" s="67"/>
      <c r="Q20" s="69"/>
      <c r="R20" s="71"/>
    </row>
    <row r="21" spans="1:18" ht="15.75" thickTop="1">
      <c r="A21" s="12"/>
      <c r="B21" s="23" t="s">
        <v>910</v>
      </c>
      <c r="C21" s="24"/>
      <c r="D21" s="72"/>
      <c r="E21" s="72"/>
      <c r="F21" s="72"/>
      <c r="G21" s="24"/>
      <c r="H21" s="72"/>
      <c r="I21" s="72"/>
      <c r="J21" s="72"/>
      <c r="K21" s="24"/>
      <c r="L21" s="72"/>
      <c r="M21" s="72"/>
      <c r="N21" s="72"/>
      <c r="O21" s="24"/>
      <c r="P21" s="72"/>
      <c r="Q21" s="72"/>
      <c r="R21" s="72"/>
    </row>
    <row r="22" spans="1:18">
      <c r="A22" s="12"/>
      <c r="B22" s="83" t="s">
        <v>51</v>
      </c>
      <c r="C22" s="19"/>
      <c r="D22" s="43" t="s">
        <v>246</v>
      </c>
      <c r="E22" s="47">
        <v>5</v>
      </c>
      <c r="F22" s="19"/>
      <c r="G22" s="19"/>
      <c r="H22" s="43" t="s">
        <v>246</v>
      </c>
      <c r="I22" s="47">
        <v>4.84</v>
      </c>
      <c r="J22" s="19"/>
      <c r="K22" s="19"/>
      <c r="L22" s="43" t="s">
        <v>246</v>
      </c>
      <c r="M22" s="47">
        <v>4.29</v>
      </c>
      <c r="N22" s="19"/>
      <c r="O22" s="19"/>
      <c r="P22" s="43" t="s">
        <v>246</v>
      </c>
      <c r="Q22" s="47">
        <v>4.08</v>
      </c>
      <c r="R22" s="19"/>
    </row>
    <row r="23" spans="1:18">
      <c r="A23" s="12"/>
      <c r="B23" s="83"/>
      <c r="C23" s="19"/>
      <c r="D23" s="43"/>
      <c r="E23" s="47"/>
      <c r="F23" s="19"/>
      <c r="G23" s="19"/>
      <c r="H23" s="43"/>
      <c r="I23" s="47"/>
      <c r="J23" s="19"/>
      <c r="K23" s="19"/>
      <c r="L23" s="43"/>
      <c r="M23" s="47"/>
      <c r="N23" s="19"/>
      <c r="O23" s="19"/>
      <c r="P23" s="43"/>
      <c r="Q23" s="47"/>
      <c r="R23" s="19"/>
    </row>
    <row r="24" spans="1:18">
      <c r="A24" s="12"/>
      <c r="B24" s="84" t="s">
        <v>911</v>
      </c>
      <c r="C24" s="37"/>
      <c r="D24" s="50">
        <v>7.0000000000000007E-2</v>
      </c>
      <c r="E24" s="50"/>
      <c r="F24" s="37"/>
      <c r="G24" s="37"/>
      <c r="H24" s="50" t="s">
        <v>912</v>
      </c>
      <c r="I24" s="50"/>
      <c r="J24" s="35" t="s">
        <v>415</v>
      </c>
      <c r="K24" s="37"/>
      <c r="L24" s="50">
        <v>1.65</v>
      </c>
      <c r="M24" s="50"/>
      <c r="N24" s="37"/>
      <c r="O24" s="37"/>
      <c r="P24" s="50">
        <v>0</v>
      </c>
      <c r="Q24" s="50"/>
      <c r="R24" s="37"/>
    </row>
    <row r="25" spans="1:18" ht="15.75" thickBot="1">
      <c r="A25" s="12"/>
      <c r="B25" s="84"/>
      <c r="C25" s="37"/>
      <c r="D25" s="64"/>
      <c r="E25" s="64"/>
      <c r="F25" s="65"/>
      <c r="G25" s="37"/>
      <c r="H25" s="64"/>
      <c r="I25" s="64"/>
      <c r="J25" s="156"/>
      <c r="K25" s="37"/>
      <c r="L25" s="64"/>
      <c r="M25" s="64"/>
      <c r="N25" s="65"/>
      <c r="O25" s="37"/>
      <c r="P25" s="64"/>
      <c r="Q25" s="64"/>
      <c r="R25" s="65"/>
    </row>
    <row r="26" spans="1:18">
      <c r="A26" s="12"/>
      <c r="B26" s="43" t="s">
        <v>55</v>
      </c>
      <c r="C26" s="19"/>
      <c r="D26" s="66" t="s">
        <v>246</v>
      </c>
      <c r="E26" s="95">
        <v>5.07</v>
      </c>
      <c r="F26" s="70"/>
      <c r="G26" s="19"/>
      <c r="H26" s="66" t="s">
        <v>246</v>
      </c>
      <c r="I26" s="95">
        <v>4.8099999999999996</v>
      </c>
      <c r="J26" s="70"/>
      <c r="K26" s="19"/>
      <c r="L26" s="66" t="s">
        <v>246</v>
      </c>
      <c r="M26" s="95">
        <v>5.94</v>
      </c>
      <c r="N26" s="70"/>
      <c r="O26" s="19"/>
      <c r="P26" s="66" t="s">
        <v>246</v>
      </c>
      <c r="Q26" s="95">
        <v>4.08</v>
      </c>
      <c r="R26" s="70"/>
    </row>
    <row r="27" spans="1:18" ht="15.75" thickBot="1">
      <c r="A27" s="12"/>
      <c r="B27" s="43"/>
      <c r="C27" s="19"/>
      <c r="D27" s="67"/>
      <c r="E27" s="78"/>
      <c r="F27" s="71"/>
      <c r="G27" s="19"/>
      <c r="H27" s="67"/>
      <c r="I27" s="78"/>
      <c r="J27" s="71"/>
      <c r="K27" s="19"/>
      <c r="L27" s="67"/>
      <c r="M27" s="78"/>
      <c r="N27" s="71"/>
      <c r="O27" s="19"/>
      <c r="P27" s="67"/>
      <c r="Q27" s="78"/>
      <c r="R27" s="71"/>
    </row>
    <row r="28" spans="1:18" ht="15.75" thickTop="1">
      <c r="A28" s="12"/>
      <c r="B28" s="193">
        <v>2012</v>
      </c>
      <c r="C28" s="37"/>
      <c r="D28" s="194" t="s">
        <v>905</v>
      </c>
      <c r="E28" s="194"/>
      <c r="F28" s="194"/>
      <c r="G28" s="37"/>
      <c r="H28" s="194" t="s">
        <v>907</v>
      </c>
      <c r="I28" s="194"/>
      <c r="J28" s="194"/>
      <c r="K28" s="37"/>
      <c r="L28" s="194" t="s">
        <v>908</v>
      </c>
      <c r="M28" s="194"/>
      <c r="N28" s="194"/>
      <c r="O28" s="37"/>
      <c r="P28" s="194" t="s">
        <v>909</v>
      </c>
      <c r="Q28" s="194"/>
      <c r="R28" s="194"/>
    </row>
    <row r="29" spans="1:18" ht="15.75" thickBot="1">
      <c r="A29" s="12"/>
      <c r="B29" s="193"/>
      <c r="C29" s="37"/>
      <c r="D29" s="195" t="s">
        <v>906</v>
      </c>
      <c r="E29" s="195"/>
      <c r="F29" s="195"/>
      <c r="G29" s="37"/>
      <c r="H29" s="195" t="s">
        <v>906</v>
      </c>
      <c r="I29" s="195"/>
      <c r="J29" s="195"/>
      <c r="K29" s="37"/>
      <c r="L29" s="195" t="s">
        <v>906</v>
      </c>
      <c r="M29" s="195"/>
      <c r="N29" s="195"/>
      <c r="O29" s="37"/>
      <c r="P29" s="195" t="s">
        <v>906</v>
      </c>
      <c r="Q29" s="195"/>
      <c r="R29" s="195"/>
    </row>
    <row r="30" spans="1:18">
      <c r="A30" s="12"/>
      <c r="B30" s="43" t="s">
        <v>36</v>
      </c>
      <c r="C30" s="19"/>
      <c r="D30" s="66" t="s">
        <v>246</v>
      </c>
      <c r="E30" s="68">
        <v>559821</v>
      </c>
      <c r="F30" s="70"/>
      <c r="G30" s="19"/>
      <c r="H30" s="66" t="s">
        <v>246</v>
      </c>
      <c r="I30" s="68">
        <v>587548</v>
      </c>
      <c r="J30" s="70"/>
      <c r="K30" s="19"/>
      <c r="L30" s="66" t="s">
        <v>246</v>
      </c>
      <c r="M30" s="68">
        <v>551187</v>
      </c>
      <c r="N30" s="70"/>
      <c r="O30" s="19"/>
      <c r="P30" s="66" t="s">
        <v>246</v>
      </c>
      <c r="Q30" s="68">
        <v>513322</v>
      </c>
      <c r="R30" s="70"/>
    </row>
    <row r="31" spans="1:18">
      <c r="A31" s="12"/>
      <c r="B31" s="43"/>
      <c r="C31" s="19"/>
      <c r="D31" s="196"/>
      <c r="E31" s="197"/>
      <c r="F31" s="198"/>
      <c r="G31" s="19"/>
      <c r="H31" s="196"/>
      <c r="I31" s="197"/>
      <c r="J31" s="198"/>
      <c r="K31" s="19"/>
      <c r="L31" s="196"/>
      <c r="M31" s="197"/>
      <c r="N31" s="198"/>
      <c r="O31" s="19"/>
      <c r="P31" s="196"/>
      <c r="Q31" s="197"/>
      <c r="R31" s="198"/>
    </row>
    <row r="32" spans="1:18">
      <c r="A32" s="12"/>
      <c r="B32" s="35" t="s">
        <v>39</v>
      </c>
      <c r="C32" s="37"/>
      <c r="D32" s="45">
        <v>167746</v>
      </c>
      <c r="E32" s="45"/>
      <c r="F32" s="37"/>
      <c r="G32" s="37"/>
      <c r="H32" s="45">
        <v>163609</v>
      </c>
      <c r="I32" s="45"/>
      <c r="J32" s="37"/>
      <c r="K32" s="37"/>
      <c r="L32" s="45">
        <v>160269</v>
      </c>
      <c r="M32" s="45"/>
      <c r="N32" s="37"/>
      <c r="O32" s="37"/>
      <c r="P32" s="45">
        <v>138861</v>
      </c>
      <c r="Q32" s="45"/>
      <c r="R32" s="37"/>
    </row>
    <row r="33" spans="1:18">
      <c r="A33" s="12"/>
      <c r="B33" s="35"/>
      <c r="C33" s="37"/>
      <c r="D33" s="45"/>
      <c r="E33" s="45"/>
      <c r="F33" s="37"/>
      <c r="G33" s="37"/>
      <c r="H33" s="45"/>
      <c r="I33" s="45"/>
      <c r="J33" s="37"/>
      <c r="K33" s="37"/>
      <c r="L33" s="45"/>
      <c r="M33" s="45"/>
      <c r="N33" s="37"/>
      <c r="O33" s="37"/>
      <c r="P33" s="45"/>
      <c r="Q33" s="45"/>
      <c r="R33" s="37"/>
    </row>
    <row r="34" spans="1:18">
      <c r="A34" s="12"/>
      <c r="B34" s="43" t="s">
        <v>51</v>
      </c>
      <c r="C34" s="19"/>
      <c r="D34" s="44">
        <v>66147</v>
      </c>
      <c r="E34" s="44"/>
      <c r="F34" s="19"/>
      <c r="G34" s="19"/>
      <c r="H34" s="44">
        <v>55063</v>
      </c>
      <c r="I34" s="44"/>
      <c r="J34" s="19"/>
      <c r="K34" s="19"/>
      <c r="L34" s="44">
        <v>63823</v>
      </c>
      <c r="M34" s="44"/>
      <c r="N34" s="19"/>
      <c r="O34" s="19"/>
      <c r="P34" s="44">
        <v>52239</v>
      </c>
      <c r="Q34" s="44"/>
      <c r="R34" s="19"/>
    </row>
    <row r="35" spans="1:18">
      <c r="A35" s="12"/>
      <c r="B35" s="43"/>
      <c r="C35" s="19"/>
      <c r="D35" s="44"/>
      <c r="E35" s="44"/>
      <c r="F35" s="19"/>
      <c r="G35" s="19"/>
      <c r="H35" s="44"/>
      <c r="I35" s="44"/>
      <c r="J35" s="19"/>
      <c r="K35" s="19"/>
      <c r="L35" s="44"/>
      <c r="M35" s="44"/>
      <c r="N35" s="19"/>
      <c r="O35" s="19"/>
      <c r="P35" s="44"/>
      <c r="Q35" s="44"/>
      <c r="R35" s="19"/>
    </row>
    <row r="36" spans="1:18">
      <c r="A36" s="12"/>
      <c r="B36" s="35" t="s">
        <v>417</v>
      </c>
      <c r="C36" s="37"/>
      <c r="D36" s="50">
        <v>400</v>
      </c>
      <c r="E36" s="50"/>
      <c r="F36" s="37"/>
      <c r="G36" s="37"/>
      <c r="H36" s="50">
        <v>205</v>
      </c>
      <c r="I36" s="50"/>
      <c r="J36" s="37"/>
      <c r="K36" s="37"/>
      <c r="L36" s="50">
        <v>892</v>
      </c>
      <c r="M36" s="50"/>
      <c r="N36" s="37"/>
      <c r="O36" s="37"/>
      <c r="P36" s="50">
        <v>824</v>
      </c>
      <c r="Q36" s="50"/>
      <c r="R36" s="37"/>
    </row>
    <row r="37" spans="1:18" ht="15.75" thickBot="1">
      <c r="A37" s="12"/>
      <c r="B37" s="35"/>
      <c r="C37" s="37"/>
      <c r="D37" s="64"/>
      <c r="E37" s="64"/>
      <c r="F37" s="65"/>
      <c r="G37" s="37"/>
      <c r="H37" s="64"/>
      <c r="I37" s="64"/>
      <c r="J37" s="65"/>
      <c r="K37" s="37"/>
      <c r="L37" s="64"/>
      <c r="M37" s="64"/>
      <c r="N37" s="65"/>
      <c r="O37" s="37"/>
      <c r="P37" s="64"/>
      <c r="Q37" s="64"/>
      <c r="R37" s="65"/>
    </row>
    <row r="38" spans="1:18">
      <c r="A38" s="12"/>
      <c r="B38" s="43" t="s">
        <v>55</v>
      </c>
      <c r="C38" s="19"/>
      <c r="D38" s="66" t="s">
        <v>246</v>
      </c>
      <c r="E38" s="68">
        <v>66547</v>
      </c>
      <c r="F38" s="70"/>
      <c r="G38" s="19"/>
      <c r="H38" s="66" t="s">
        <v>246</v>
      </c>
      <c r="I38" s="68">
        <v>55268</v>
      </c>
      <c r="J38" s="70"/>
      <c r="K38" s="19"/>
      <c r="L38" s="66" t="s">
        <v>246</v>
      </c>
      <c r="M38" s="68">
        <v>64715</v>
      </c>
      <c r="N38" s="70"/>
      <c r="O38" s="19"/>
      <c r="P38" s="66" t="s">
        <v>246</v>
      </c>
      <c r="Q38" s="68">
        <v>53063</v>
      </c>
      <c r="R38" s="70"/>
    </row>
    <row r="39" spans="1:18" ht="15.75" thickBot="1">
      <c r="A39" s="12"/>
      <c r="B39" s="43"/>
      <c r="C39" s="19"/>
      <c r="D39" s="67"/>
      <c r="E39" s="69"/>
      <c r="F39" s="71"/>
      <c r="G39" s="19"/>
      <c r="H39" s="67"/>
      <c r="I39" s="69"/>
      <c r="J39" s="71"/>
      <c r="K39" s="19"/>
      <c r="L39" s="67"/>
      <c r="M39" s="69"/>
      <c r="N39" s="71"/>
      <c r="O39" s="19"/>
      <c r="P39" s="67"/>
      <c r="Q39" s="69"/>
      <c r="R39" s="71"/>
    </row>
    <row r="40" spans="1:18" ht="15.75" thickTop="1">
      <c r="A40" s="12"/>
      <c r="B40" s="23" t="s">
        <v>913</v>
      </c>
      <c r="C40" s="24"/>
      <c r="D40" s="72"/>
      <c r="E40" s="72"/>
      <c r="F40" s="72"/>
      <c r="G40" s="24"/>
      <c r="H40" s="72"/>
      <c r="I40" s="72"/>
      <c r="J40" s="72"/>
      <c r="K40" s="24"/>
      <c r="L40" s="72"/>
      <c r="M40" s="72"/>
      <c r="N40" s="72"/>
      <c r="O40" s="24"/>
      <c r="P40" s="72"/>
      <c r="Q40" s="72"/>
      <c r="R40" s="72"/>
    </row>
    <row r="41" spans="1:18">
      <c r="A41" s="12"/>
      <c r="B41" s="83" t="s">
        <v>51</v>
      </c>
      <c r="C41" s="19"/>
      <c r="D41" s="43" t="s">
        <v>246</v>
      </c>
      <c r="E41" s="47">
        <v>4.93</v>
      </c>
      <c r="F41" s="19"/>
      <c r="G41" s="19"/>
      <c r="H41" s="43" t="s">
        <v>246</v>
      </c>
      <c r="I41" s="47">
        <v>4.1100000000000003</v>
      </c>
      <c r="J41" s="19"/>
      <c r="K41" s="19"/>
      <c r="L41" s="43" t="s">
        <v>246</v>
      </c>
      <c r="M41" s="47">
        <v>4.76</v>
      </c>
      <c r="N41" s="19"/>
      <c r="O41" s="19"/>
      <c r="P41" s="43" t="s">
        <v>246</v>
      </c>
      <c r="Q41" s="47">
        <v>3.88</v>
      </c>
      <c r="R41" s="19"/>
    </row>
    <row r="42" spans="1:18">
      <c r="A42" s="12"/>
      <c r="B42" s="83"/>
      <c r="C42" s="19"/>
      <c r="D42" s="43"/>
      <c r="E42" s="47"/>
      <c r="F42" s="19"/>
      <c r="G42" s="19"/>
      <c r="H42" s="43"/>
      <c r="I42" s="47"/>
      <c r="J42" s="19"/>
      <c r="K42" s="19"/>
      <c r="L42" s="43"/>
      <c r="M42" s="47"/>
      <c r="N42" s="19"/>
      <c r="O42" s="19"/>
      <c r="P42" s="43"/>
      <c r="Q42" s="47"/>
      <c r="R42" s="19"/>
    </row>
    <row r="43" spans="1:18">
      <c r="A43" s="12"/>
      <c r="B43" s="84" t="s">
        <v>911</v>
      </c>
      <c r="C43" s="37"/>
      <c r="D43" s="50">
        <v>0.03</v>
      </c>
      <c r="E43" s="50"/>
      <c r="F43" s="37"/>
      <c r="G43" s="37"/>
      <c r="H43" s="50">
        <v>0.01</v>
      </c>
      <c r="I43" s="50"/>
      <c r="J43" s="37"/>
      <c r="K43" s="37"/>
      <c r="L43" s="50">
        <v>7.0000000000000007E-2</v>
      </c>
      <c r="M43" s="50"/>
      <c r="N43" s="37"/>
      <c r="O43" s="37"/>
      <c r="P43" s="50">
        <v>0.06</v>
      </c>
      <c r="Q43" s="50"/>
      <c r="R43" s="37"/>
    </row>
    <row r="44" spans="1:18" ht="15.75" thickBot="1">
      <c r="A44" s="12"/>
      <c r="B44" s="84"/>
      <c r="C44" s="37"/>
      <c r="D44" s="64"/>
      <c r="E44" s="64"/>
      <c r="F44" s="65"/>
      <c r="G44" s="37"/>
      <c r="H44" s="64"/>
      <c r="I44" s="64"/>
      <c r="J44" s="65"/>
      <c r="K44" s="37"/>
      <c r="L44" s="64"/>
      <c r="M44" s="64"/>
      <c r="N44" s="65"/>
      <c r="O44" s="37"/>
      <c r="P44" s="64"/>
      <c r="Q44" s="64"/>
      <c r="R44" s="65"/>
    </row>
    <row r="45" spans="1:18">
      <c r="A45" s="12"/>
      <c r="B45" s="43" t="s">
        <v>55</v>
      </c>
      <c r="C45" s="19"/>
      <c r="D45" s="66" t="s">
        <v>246</v>
      </c>
      <c r="E45" s="95">
        <v>4.96</v>
      </c>
      <c r="F45" s="70"/>
      <c r="G45" s="19"/>
      <c r="H45" s="66" t="s">
        <v>246</v>
      </c>
      <c r="I45" s="95">
        <v>4.12</v>
      </c>
      <c r="J45" s="70"/>
      <c r="K45" s="19"/>
      <c r="L45" s="66" t="s">
        <v>246</v>
      </c>
      <c r="M45" s="95">
        <v>4.83</v>
      </c>
      <c r="N45" s="70"/>
      <c r="O45" s="19"/>
      <c r="P45" s="66" t="s">
        <v>246</v>
      </c>
      <c r="Q45" s="95">
        <v>3.94</v>
      </c>
      <c r="R45" s="70"/>
    </row>
    <row r="46" spans="1:18" ht="15.75" thickBot="1">
      <c r="A46" s="12"/>
      <c r="B46" s="43"/>
      <c r="C46" s="19"/>
      <c r="D46" s="67"/>
      <c r="E46" s="78"/>
      <c r="F46" s="71"/>
      <c r="G46" s="19"/>
      <c r="H46" s="67"/>
      <c r="I46" s="78"/>
      <c r="J46" s="71"/>
      <c r="K46" s="19"/>
      <c r="L46" s="67"/>
      <c r="M46" s="78"/>
      <c r="N46" s="71"/>
      <c r="O46" s="19"/>
      <c r="P46" s="67"/>
      <c r="Q46" s="78"/>
      <c r="R46" s="71"/>
    </row>
    <row r="47" spans="1:18" ht="15.75" thickTop="1"/>
  </sheetData>
  <mergeCells count="286">
    <mergeCell ref="P45:P46"/>
    <mergeCell ref="Q45:Q46"/>
    <mergeCell ref="R45:R46"/>
    <mergeCell ref="A1:A2"/>
    <mergeCell ref="B1:R1"/>
    <mergeCell ref="B2:R2"/>
    <mergeCell ref="B3:R3"/>
    <mergeCell ref="A4:A46"/>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P26:P27"/>
    <mergeCell ref="Q26:Q27"/>
    <mergeCell ref="R26:R27"/>
    <mergeCell ref="B28:B29"/>
    <mergeCell ref="C28:C29"/>
    <mergeCell ref="D28:F28"/>
    <mergeCell ref="D29:F29"/>
    <mergeCell ref="G28:G29"/>
    <mergeCell ref="H28:J28"/>
    <mergeCell ref="H29: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cols>
    <col min="1" max="2" width="36.5703125" bestFit="1" customWidth="1"/>
    <col min="3" max="3" width="36.5703125" customWidth="1"/>
    <col min="4" max="4" width="7" customWidth="1"/>
    <col min="5" max="5" width="31.42578125" customWidth="1"/>
    <col min="6" max="6" width="5.5703125" customWidth="1"/>
    <col min="7" max="7" width="32.42578125" customWidth="1"/>
    <col min="8" max="8" width="7" customWidth="1"/>
    <col min="9" max="9" width="26.28515625" customWidth="1"/>
    <col min="10" max="10" width="5.5703125" customWidth="1"/>
    <col min="11" max="11" width="32.42578125" customWidth="1"/>
    <col min="12" max="12" width="7" customWidth="1"/>
    <col min="13" max="13" width="31.42578125" customWidth="1"/>
    <col min="14" max="14" width="5.5703125" customWidth="1"/>
    <col min="15" max="15" width="32.42578125" customWidth="1"/>
    <col min="16" max="16" width="7" customWidth="1"/>
    <col min="17" max="17" width="33.42578125" customWidth="1"/>
    <col min="18" max="18" width="5.5703125" customWidth="1"/>
    <col min="19" max="19" width="32.42578125" customWidth="1"/>
    <col min="20" max="20" width="7" customWidth="1"/>
    <col min="21" max="21" width="31.42578125" customWidth="1"/>
    <col min="22" max="22" width="5.5703125" customWidth="1"/>
  </cols>
  <sheetData>
    <row r="1" spans="1:22" ht="15" customHeight="1">
      <c r="A1" s="8" t="s">
        <v>9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5</v>
      </c>
      <c r="B3" s="11" t="s">
        <v>6</v>
      </c>
      <c r="C3" s="11"/>
      <c r="D3" s="11"/>
      <c r="E3" s="11"/>
      <c r="F3" s="11"/>
      <c r="G3" s="11"/>
      <c r="H3" s="11"/>
      <c r="I3" s="11"/>
      <c r="J3" s="11"/>
      <c r="K3" s="11"/>
      <c r="L3" s="11"/>
      <c r="M3" s="11"/>
      <c r="N3" s="11"/>
      <c r="O3" s="11"/>
      <c r="P3" s="11"/>
      <c r="Q3" s="11"/>
      <c r="R3" s="11"/>
      <c r="S3" s="11"/>
      <c r="T3" s="11"/>
      <c r="U3" s="11"/>
      <c r="V3" s="11"/>
    </row>
    <row r="4" spans="1:22" ht="15" customHeight="1">
      <c r="A4" s="12" t="s">
        <v>914</v>
      </c>
      <c r="B4" s="11" t="s">
        <v>6</v>
      </c>
      <c r="C4" s="11"/>
      <c r="D4" s="11"/>
      <c r="E4" s="11"/>
      <c r="F4" s="11"/>
      <c r="G4" s="11"/>
      <c r="H4" s="11"/>
      <c r="I4" s="11"/>
      <c r="J4" s="11"/>
      <c r="K4" s="11"/>
      <c r="L4" s="11"/>
      <c r="M4" s="11"/>
      <c r="N4" s="11"/>
      <c r="O4" s="11"/>
      <c r="P4" s="11"/>
      <c r="Q4" s="11"/>
      <c r="R4" s="11"/>
      <c r="S4" s="11"/>
      <c r="T4" s="11"/>
      <c r="U4" s="11"/>
      <c r="V4" s="11"/>
    </row>
    <row r="5" spans="1:22">
      <c r="A5" s="12"/>
      <c r="B5" s="15"/>
      <c r="C5" s="15"/>
    </row>
    <row r="6" spans="1:22">
      <c r="A6" s="12"/>
      <c r="B6" s="199" t="s">
        <v>916</v>
      </c>
      <c r="C6" s="199" t="s">
        <v>914</v>
      </c>
    </row>
    <row r="7" spans="1:22" ht="38.25" customHeight="1">
      <c r="A7" s="12"/>
      <c r="B7" s="43" t="s">
        <v>917</v>
      </c>
      <c r="C7" s="43"/>
      <c r="D7" s="43"/>
      <c r="E7" s="43"/>
      <c r="F7" s="43"/>
      <c r="G7" s="43"/>
      <c r="H7" s="43"/>
      <c r="I7" s="43"/>
      <c r="J7" s="43"/>
      <c r="K7" s="43"/>
      <c r="L7" s="43"/>
      <c r="M7" s="43"/>
      <c r="N7" s="43"/>
      <c r="O7" s="43"/>
      <c r="P7" s="43"/>
      <c r="Q7" s="43"/>
      <c r="R7" s="43"/>
      <c r="S7" s="43"/>
      <c r="T7" s="43"/>
      <c r="U7" s="43"/>
      <c r="V7" s="43"/>
    </row>
    <row r="8" spans="1:22">
      <c r="A8" s="12"/>
      <c r="B8" s="213"/>
      <c r="C8" s="213"/>
      <c r="D8" s="213"/>
      <c r="E8" s="213"/>
      <c r="F8" s="213"/>
      <c r="G8" s="213"/>
      <c r="H8" s="213"/>
      <c r="I8" s="213"/>
      <c r="J8" s="213"/>
      <c r="K8" s="213"/>
      <c r="L8" s="213"/>
      <c r="M8" s="213"/>
      <c r="N8" s="213"/>
      <c r="O8" s="213"/>
      <c r="P8" s="213"/>
      <c r="Q8" s="213"/>
      <c r="R8" s="213"/>
      <c r="S8" s="213"/>
      <c r="T8" s="213"/>
      <c r="U8" s="213"/>
      <c r="V8" s="213"/>
    </row>
    <row r="9" spans="1:22">
      <c r="A9" s="12"/>
      <c r="B9" s="32"/>
      <c r="C9" s="32"/>
    </row>
    <row r="10" spans="1:22">
      <c r="A10" s="12"/>
      <c r="B10" s="15"/>
      <c r="C10" s="15"/>
    </row>
    <row r="11" spans="1:22">
      <c r="A11" s="12"/>
      <c r="B11" s="26" t="s">
        <v>918</v>
      </c>
      <c r="C11" s="26" t="s">
        <v>919</v>
      </c>
    </row>
    <row r="12" spans="1:22">
      <c r="A12" s="12"/>
      <c r="B12" s="26" t="s">
        <v>920</v>
      </c>
      <c r="C12" s="26" t="s">
        <v>921</v>
      </c>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43" t="s">
        <v>922</v>
      </c>
      <c r="C14" s="43"/>
      <c r="D14" s="43"/>
      <c r="E14" s="43"/>
      <c r="F14" s="43"/>
      <c r="G14" s="43"/>
      <c r="H14" s="43"/>
      <c r="I14" s="43"/>
      <c r="J14" s="43"/>
      <c r="K14" s="43"/>
      <c r="L14" s="43"/>
      <c r="M14" s="43"/>
      <c r="N14" s="43"/>
      <c r="O14" s="43"/>
      <c r="P14" s="43"/>
      <c r="Q14" s="43"/>
      <c r="R14" s="43"/>
      <c r="S14" s="43"/>
      <c r="T14" s="43"/>
      <c r="U14" s="43"/>
      <c r="V14" s="43"/>
    </row>
    <row r="15" spans="1:22" ht="25.5" customHeight="1">
      <c r="A15" s="12"/>
      <c r="B15" s="43" t="s">
        <v>923</v>
      </c>
      <c r="C15" s="43"/>
      <c r="D15" s="43"/>
      <c r="E15" s="43"/>
      <c r="F15" s="43"/>
      <c r="G15" s="43"/>
      <c r="H15" s="43"/>
      <c r="I15" s="43"/>
      <c r="J15" s="43"/>
      <c r="K15" s="43"/>
      <c r="L15" s="43"/>
      <c r="M15" s="43"/>
      <c r="N15" s="43"/>
      <c r="O15" s="43"/>
      <c r="P15" s="43"/>
      <c r="Q15" s="43"/>
      <c r="R15" s="43"/>
      <c r="S15" s="43"/>
      <c r="T15" s="43"/>
      <c r="U15" s="43"/>
      <c r="V15" s="43"/>
    </row>
    <row r="16" spans="1:22">
      <c r="A16" s="12"/>
      <c r="B16" s="43" t="s">
        <v>924</v>
      </c>
      <c r="C16" s="43"/>
      <c r="D16" s="43"/>
      <c r="E16" s="43"/>
      <c r="F16" s="43"/>
      <c r="G16" s="43"/>
      <c r="H16" s="43"/>
      <c r="I16" s="43"/>
      <c r="J16" s="43"/>
      <c r="K16" s="43"/>
      <c r="L16" s="43"/>
      <c r="M16" s="43"/>
      <c r="N16" s="43"/>
      <c r="O16" s="43"/>
      <c r="P16" s="43"/>
      <c r="Q16" s="43"/>
      <c r="R16" s="43"/>
      <c r="S16" s="43"/>
      <c r="T16" s="43"/>
      <c r="U16" s="43"/>
      <c r="V16" s="43"/>
    </row>
    <row r="17" spans="1:22">
      <c r="A17" s="12"/>
      <c r="B17" s="32"/>
      <c r="C17" s="32"/>
      <c r="D17" s="32"/>
      <c r="E17" s="32"/>
      <c r="F17" s="32"/>
      <c r="G17" s="32"/>
      <c r="H17" s="32"/>
      <c r="I17" s="32"/>
      <c r="J17" s="32"/>
      <c r="K17" s="32"/>
      <c r="L17" s="32"/>
      <c r="M17" s="32"/>
      <c r="N17" s="32"/>
      <c r="O17" s="32"/>
      <c r="P17" s="32"/>
      <c r="Q17" s="32"/>
      <c r="R17" s="32"/>
      <c r="S17" s="32"/>
      <c r="T17" s="32"/>
      <c r="U17" s="32"/>
      <c r="V17" s="32"/>
    </row>
    <row r="18" spans="1:22">
      <c r="A18" s="12"/>
      <c r="B18" s="15"/>
      <c r="C18" s="15"/>
      <c r="D18" s="15"/>
      <c r="E18" s="15"/>
      <c r="F18" s="15"/>
      <c r="G18" s="15"/>
      <c r="H18" s="15"/>
      <c r="I18" s="15"/>
      <c r="J18" s="15"/>
      <c r="K18" s="15"/>
      <c r="L18" s="15"/>
      <c r="M18" s="15"/>
      <c r="N18" s="15"/>
      <c r="O18" s="15"/>
      <c r="P18" s="15"/>
      <c r="Q18" s="15"/>
      <c r="R18" s="15"/>
      <c r="S18" s="15"/>
      <c r="T18" s="15"/>
      <c r="U18" s="15"/>
      <c r="V18" s="15"/>
    </row>
    <row r="19" spans="1:22">
      <c r="A19" s="12"/>
      <c r="B19" s="103" t="s">
        <v>925</v>
      </c>
      <c r="C19" s="103"/>
      <c r="D19" s="103"/>
      <c r="E19" s="103"/>
      <c r="F19" s="103"/>
      <c r="G19" s="103"/>
      <c r="H19" s="103"/>
      <c r="I19" s="103"/>
      <c r="J19" s="103"/>
      <c r="K19" s="103"/>
      <c r="L19" s="103"/>
      <c r="M19" s="103"/>
      <c r="N19" s="103"/>
      <c r="O19" s="103"/>
      <c r="P19" s="103"/>
      <c r="Q19" s="103"/>
      <c r="R19" s="103"/>
      <c r="S19" s="103"/>
      <c r="T19" s="103"/>
      <c r="U19" s="103"/>
      <c r="V19" s="103"/>
    </row>
    <row r="20" spans="1:22">
      <c r="A20" s="12"/>
      <c r="B20" s="103" t="s">
        <v>926</v>
      </c>
      <c r="C20" s="103"/>
      <c r="D20" s="103"/>
      <c r="E20" s="103"/>
      <c r="F20" s="103"/>
      <c r="G20" s="103"/>
      <c r="H20" s="103"/>
      <c r="I20" s="103"/>
      <c r="J20" s="103"/>
      <c r="K20" s="103"/>
      <c r="L20" s="103"/>
      <c r="M20" s="103"/>
      <c r="N20" s="103"/>
      <c r="O20" s="103"/>
      <c r="P20" s="103"/>
      <c r="Q20" s="103"/>
      <c r="R20" s="103"/>
      <c r="S20" s="103"/>
      <c r="T20" s="103"/>
      <c r="U20" s="103"/>
      <c r="V20" s="103"/>
    </row>
    <row r="21" spans="1:22">
      <c r="A21" s="12"/>
      <c r="B21" s="103" t="s">
        <v>927</v>
      </c>
      <c r="C21" s="103"/>
      <c r="D21" s="103"/>
      <c r="E21" s="103"/>
      <c r="F21" s="103"/>
      <c r="G21" s="103"/>
      <c r="H21" s="103"/>
      <c r="I21" s="103"/>
      <c r="J21" s="103"/>
      <c r="K21" s="103"/>
      <c r="L21" s="103"/>
      <c r="M21" s="103"/>
      <c r="N21" s="103"/>
      <c r="O21" s="103"/>
      <c r="P21" s="103"/>
      <c r="Q21" s="103"/>
      <c r="R21" s="103"/>
      <c r="S21" s="103"/>
      <c r="T21" s="103"/>
      <c r="U21" s="103"/>
      <c r="V21" s="103"/>
    </row>
    <row r="22" spans="1:22">
      <c r="A22" s="12"/>
      <c r="B22" s="14"/>
      <c r="C22" s="14"/>
      <c r="D22" s="19"/>
      <c r="E22" s="19"/>
      <c r="F22" s="19"/>
      <c r="G22" s="14"/>
      <c r="H22" s="19"/>
      <c r="I22" s="19"/>
      <c r="J22" s="19"/>
      <c r="K22" s="14"/>
      <c r="L22" s="19"/>
      <c r="M22" s="19"/>
      <c r="N22" s="19"/>
      <c r="O22" s="14"/>
      <c r="P22" s="19"/>
      <c r="Q22" s="19"/>
      <c r="R22" s="19"/>
      <c r="S22" s="14"/>
      <c r="T22" s="19"/>
      <c r="U22" s="19"/>
      <c r="V22" s="19"/>
    </row>
    <row r="23" spans="1:22" ht="15.75" thickBot="1">
      <c r="A23" s="12"/>
      <c r="B23" s="22" t="s">
        <v>244</v>
      </c>
      <c r="C23" s="14"/>
      <c r="D23" s="101" t="s">
        <v>928</v>
      </c>
      <c r="E23" s="101"/>
      <c r="F23" s="101"/>
      <c r="G23" s="14"/>
      <c r="H23" s="101" t="s">
        <v>929</v>
      </c>
      <c r="I23" s="101"/>
      <c r="J23" s="101"/>
      <c r="K23" s="14"/>
      <c r="L23" s="101" t="s">
        <v>930</v>
      </c>
      <c r="M23" s="101"/>
      <c r="N23" s="101"/>
      <c r="O23" s="14"/>
      <c r="P23" s="101" t="s">
        <v>931</v>
      </c>
      <c r="Q23" s="101"/>
      <c r="R23" s="101"/>
      <c r="S23" s="14"/>
      <c r="T23" s="101" t="s">
        <v>442</v>
      </c>
      <c r="U23" s="101"/>
      <c r="V23" s="101"/>
    </row>
    <row r="24" spans="1:22">
      <c r="A24" s="12"/>
      <c r="B24" s="120" t="s">
        <v>36</v>
      </c>
      <c r="C24" s="37"/>
      <c r="D24" s="120" t="s">
        <v>246</v>
      </c>
      <c r="E24" s="123">
        <v>0</v>
      </c>
      <c r="F24" s="41"/>
      <c r="G24" s="37"/>
      <c r="H24" s="120" t="s">
        <v>246</v>
      </c>
      <c r="I24" s="131">
        <v>896593</v>
      </c>
      <c r="J24" s="41"/>
      <c r="K24" s="37"/>
      <c r="L24" s="120" t="s">
        <v>246</v>
      </c>
      <c r="M24" s="131">
        <v>1383762</v>
      </c>
      <c r="N24" s="41"/>
      <c r="O24" s="37"/>
      <c r="P24" s="120" t="s">
        <v>246</v>
      </c>
      <c r="Q24" s="123">
        <v>0</v>
      </c>
      <c r="R24" s="41"/>
      <c r="S24" s="37"/>
      <c r="T24" s="120" t="s">
        <v>246</v>
      </c>
      <c r="U24" s="131">
        <v>2280355</v>
      </c>
      <c r="V24" s="41"/>
    </row>
    <row r="25" spans="1:22">
      <c r="A25" s="12"/>
      <c r="B25" s="119"/>
      <c r="C25" s="37"/>
      <c r="D25" s="119"/>
      <c r="E25" s="122"/>
      <c r="F25" s="37"/>
      <c r="G25" s="37"/>
      <c r="H25" s="119"/>
      <c r="I25" s="130"/>
      <c r="J25" s="37"/>
      <c r="K25" s="37"/>
      <c r="L25" s="119"/>
      <c r="M25" s="130"/>
      <c r="N25" s="37"/>
      <c r="O25" s="37"/>
      <c r="P25" s="119"/>
      <c r="Q25" s="122"/>
      <c r="R25" s="37"/>
      <c r="S25" s="37"/>
      <c r="T25" s="119"/>
      <c r="U25" s="130"/>
      <c r="V25" s="37"/>
    </row>
    <row r="26" spans="1:22">
      <c r="A26" s="12"/>
      <c r="B26" s="109" t="s">
        <v>932</v>
      </c>
      <c r="C26" s="19"/>
      <c r="D26" s="127">
        <v>0</v>
      </c>
      <c r="E26" s="127"/>
      <c r="F26" s="19"/>
      <c r="G26" s="19"/>
      <c r="H26" s="113">
        <v>457698</v>
      </c>
      <c r="I26" s="113"/>
      <c r="J26" s="19"/>
      <c r="K26" s="19"/>
      <c r="L26" s="113">
        <v>1169361</v>
      </c>
      <c r="M26" s="113"/>
      <c r="N26" s="19"/>
      <c r="O26" s="19"/>
      <c r="P26" s="127">
        <v>0</v>
      </c>
      <c r="Q26" s="127"/>
      <c r="R26" s="19"/>
      <c r="S26" s="19"/>
      <c r="T26" s="113">
        <v>1627059</v>
      </c>
      <c r="U26" s="113"/>
      <c r="V26" s="19"/>
    </row>
    <row r="27" spans="1:22" ht="15.75" thickBot="1">
      <c r="A27" s="12"/>
      <c r="B27" s="109"/>
      <c r="C27" s="19"/>
      <c r="D27" s="147"/>
      <c r="E27" s="147"/>
      <c r="F27" s="49"/>
      <c r="G27" s="19"/>
      <c r="H27" s="146"/>
      <c r="I27" s="146"/>
      <c r="J27" s="49"/>
      <c r="K27" s="19"/>
      <c r="L27" s="146"/>
      <c r="M27" s="146"/>
      <c r="N27" s="49"/>
      <c r="O27" s="19"/>
      <c r="P27" s="147"/>
      <c r="Q27" s="147"/>
      <c r="R27" s="49"/>
      <c r="S27" s="19"/>
      <c r="T27" s="146"/>
      <c r="U27" s="146"/>
      <c r="V27" s="49"/>
    </row>
    <row r="28" spans="1:22">
      <c r="A28" s="12"/>
      <c r="B28" s="162" t="s">
        <v>39</v>
      </c>
      <c r="C28" s="37"/>
      <c r="D28" s="123">
        <v>0</v>
      </c>
      <c r="E28" s="123"/>
      <c r="F28" s="41"/>
      <c r="G28" s="37"/>
      <c r="H28" s="131">
        <v>438895</v>
      </c>
      <c r="I28" s="131"/>
      <c r="J28" s="41"/>
      <c r="K28" s="37"/>
      <c r="L28" s="131">
        <v>214401</v>
      </c>
      <c r="M28" s="131"/>
      <c r="N28" s="41"/>
      <c r="O28" s="37"/>
      <c r="P28" s="123">
        <v>0</v>
      </c>
      <c r="Q28" s="123"/>
      <c r="R28" s="41"/>
      <c r="S28" s="37"/>
      <c r="T28" s="131">
        <v>653296</v>
      </c>
      <c r="U28" s="131"/>
      <c r="V28" s="41"/>
    </row>
    <row r="29" spans="1:22">
      <c r="A29" s="12"/>
      <c r="B29" s="162"/>
      <c r="C29" s="37"/>
      <c r="D29" s="122"/>
      <c r="E29" s="122"/>
      <c r="F29" s="37"/>
      <c r="G29" s="37"/>
      <c r="H29" s="130"/>
      <c r="I29" s="130"/>
      <c r="J29" s="37"/>
      <c r="K29" s="37"/>
      <c r="L29" s="130"/>
      <c r="M29" s="130"/>
      <c r="N29" s="37"/>
      <c r="O29" s="37"/>
      <c r="P29" s="122"/>
      <c r="Q29" s="122"/>
      <c r="R29" s="37"/>
      <c r="S29" s="37"/>
      <c r="T29" s="130"/>
      <c r="U29" s="130"/>
      <c r="V29" s="37"/>
    </row>
    <row r="30" spans="1:22">
      <c r="A30" s="12"/>
      <c r="B30" s="109" t="s">
        <v>40</v>
      </c>
      <c r="C30" s="19"/>
      <c r="D30" s="113">
        <v>6869</v>
      </c>
      <c r="E30" s="113"/>
      <c r="F30" s="19"/>
      <c r="G30" s="19"/>
      <c r="H30" s="113">
        <v>91230</v>
      </c>
      <c r="I30" s="113"/>
      <c r="J30" s="19"/>
      <c r="K30" s="19"/>
      <c r="L30" s="113">
        <v>66779</v>
      </c>
      <c r="M30" s="113"/>
      <c r="N30" s="19"/>
      <c r="O30" s="19"/>
      <c r="P30" s="127">
        <v>0</v>
      </c>
      <c r="Q30" s="127"/>
      <c r="R30" s="19"/>
      <c r="S30" s="19"/>
      <c r="T30" s="113">
        <v>164878</v>
      </c>
      <c r="U30" s="113"/>
      <c r="V30" s="19"/>
    </row>
    <row r="31" spans="1:22">
      <c r="A31" s="12"/>
      <c r="B31" s="109"/>
      <c r="C31" s="19"/>
      <c r="D31" s="113"/>
      <c r="E31" s="113"/>
      <c r="F31" s="19"/>
      <c r="G31" s="19"/>
      <c r="H31" s="113"/>
      <c r="I31" s="113"/>
      <c r="J31" s="19"/>
      <c r="K31" s="19"/>
      <c r="L31" s="113"/>
      <c r="M31" s="113"/>
      <c r="N31" s="19"/>
      <c r="O31" s="19"/>
      <c r="P31" s="127"/>
      <c r="Q31" s="127"/>
      <c r="R31" s="19"/>
      <c r="S31" s="19"/>
      <c r="T31" s="113"/>
      <c r="U31" s="113"/>
      <c r="V31" s="19"/>
    </row>
    <row r="32" spans="1:22">
      <c r="A32" s="12"/>
      <c r="B32" s="119" t="s">
        <v>41</v>
      </c>
      <c r="C32" s="37"/>
      <c r="D32" s="122">
        <v>0</v>
      </c>
      <c r="E32" s="122"/>
      <c r="F32" s="37"/>
      <c r="G32" s="37"/>
      <c r="H32" s="130">
        <v>95114</v>
      </c>
      <c r="I32" s="130"/>
      <c r="J32" s="37"/>
      <c r="K32" s="37"/>
      <c r="L32" s="130">
        <v>41459</v>
      </c>
      <c r="M32" s="130"/>
      <c r="N32" s="37"/>
      <c r="O32" s="37"/>
      <c r="P32" s="122">
        <v>0</v>
      </c>
      <c r="Q32" s="122"/>
      <c r="R32" s="37"/>
      <c r="S32" s="37"/>
      <c r="T32" s="130">
        <v>136573</v>
      </c>
      <c r="U32" s="130"/>
      <c r="V32" s="37"/>
    </row>
    <row r="33" spans="1:22" ht="15.75" thickBot="1">
      <c r="A33" s="12"/>
      <c r="B33" s="119"/>
      <c r="C33" s="37"/>
      <c r="D33" s="150"/>
      <c r="E33" s="150"/>
      <c r="F33" s="65"/>
      <c r="G33" s="37"/>
      <c r="H33" s="149"/>
      <c r="I33" s="149"/>
      <c r="J33" s="65"/>
      <c r="K33" s="37"/>
      <c r="L33" s="149"/>
      <c r="M33" s="149"/>
      <c r="N33" s="65"/>
      <c r="O33" s="37"/>
      <c r="P33" s="150"/>
      <c r="Q33" s="150"/>
      <c r="R33" s="65"/>
      <c r="S33" s="37"/>
      <c r="T33" s="149"/>
      <c r="U33" s="149"/>
      <c r="V33" s="65"/>
    </row>
    <row r="34" spans="1:22">
      <c r="A34" s="12"/>
      <c r="B34" s="163" t="s">
        <v>44</v>
      </c>
      <c r="C34" s="19"/>
      <c r="D34" s="152" t="s">
        <v>933</v>
      </c>
      <c r="E34" s="152"/>
      <c r="F34" s="110" t="s">
        <v>415</v>
      </c>
      <c r="G34" s="19"/>
      <c r="H34" s="153">
        <v>252551</v>
      </c>
      <c r="I34" s="153"/>
      <c r="J34" s="70"/>
      <c r="K34" s="19"/>
      <c r="L34" s="153">
        <v>106163</v>
      </c>
      <c r="M34" s="153"/>
      <c r="N34" s="70"/>
      <c r="O34" s="19"/>
      <c r="P34" s="152">
        <v>0</v>
      </c>
      <c r="Q34" s="152"/>
      <c r="R34" s="70"/>
      <c r="S34" s="19"/>
      <c r="T34" s="153">
        <v>351845</v>
      </c>
      <c r="U34" s="153"/>
      <c r="V34" s="70"/>
    </row>
    <row r="35" spans="1:22">
      <c r="A35" s="12"/>
      <c r="B35" s="163"/>
      <c r="C35" s="19"/>
      <c r="D35" s="127"/>
      <c r="E35" s="127"/>
      <c r="F35" s="109"/>
      <c r="G35" s="19"/>
      <c r="H35" s="113"/>
      <c r="I35" s="113"/>
      <c r="J35" s="19"/>
      <c r="K35" s="19"/>
      <c r="L35" s="113"/>
      <c r="M35" s="113"/>
      <c r="N35" s="19"/>
      <c r="O35" s="19"/>
      <c r="P35" s="127"/>
      <c r="Q35" s="127"/>
      <c r="R35" s="19"/>
      <c r="S35" s="19"/>
      <c r="T35" s="113"/>
      <c r="U35" s="113"/>
      <c r="V35" s="19"/>
    </row>
    <row r="36" spans="1:22">
      <c r="A36" s="12"/>
      <c r="B36" s="119" t="s">
        <v>45</v>
      </c>
      <c r="C36" s="37"/>
      <c r="D36" s="130">
        <v>18303</v>
      </c>
      <c r="E36" s="130"/>
      <c r="F36" s="37"/>
      <c r="G36" s="37"/>
      <c r="H36" s="122" t="s">
        <v>934</v>
      </c>
      <c r="I36" s="122"/>
      <c r="J36" s="119" t="s">
        <v>415</v>
      </c>
      <c r="K36" s="37"/>
      <c r="L36" s="130">
        <v>3124</v>
      </c>
      <c r="M36" s="130"/>
      <c r="N36" s="37"/>
      <c r="O36" s="37"/>
      <c r="P36" s="122">
        <v>0</v>
      </c>
      <c r="Q36" s="122"/>
      <c r="R36" s="37"/>
      <c r="S36" s="37"/>
      <c r="T36" s="130">
        <v>17796</v>
      </c>
      <c r="U36" s="130"/>
      <c r="V36" s="37"/>
    </row>
    <row r="37" spans="1:22">
      <c r="A37" s="12"/>
      <c r="B37" s="119"/>
      <c r="C37" s="37"/>
      <c r="D37" s="130"/>
      <c r="E37" s="130"/>
      <c r="F37" s="37"/>
      <c r="G37" s="37"/>
      <c r="H37" s="122"/>
      <c r="I37" s="122"/>
      <c r="J37" s="119"/>
      <c r="K37" s="37"/>
      <c r="L37" s="130"/>
      <c r="M37" s="130"/>
      <c r="N37" s="37"/>
      <c r="O37" s="37"/>
      <c r="P37" s="122"/>
      <c r="Q37" s="122"/>
      <c r="R37" s="37"/>
      <c r="S37" s="37"/>
      <c r="T37" s="130"/>
      <c r="U37" s="130"/>
      <c r="V37" s="37"/>
    </row>
    <row r="38" spans="1:22">
      <c r="A38" s="12"/>
      <c r="B38" s="109" t="s">
        <v>48</v>
      </c>
      <c r="C38" s="19"/>
      <c r="D38" s="113">
        <v>6754</v>
      </c>
      <c r="E38" s="113"/>
      <c r="F38" s="19"/>
      <c r="G38" s="19"/>
      <c r="H38" s="127">
        <v>38</v>
      </c>
      <c r="I38" s="127"/>
      <c r="J38" s="19"/>
      <c r="K38" s="19"/>
      <c r="L38" s="127">
        <v>470</v>
      </c>
      <c r="M38" s="127"/>
      <c r="N38" s="19"/>
      <c r="O38" s="19"/>
      <c r="P38" s="127">
        <v>0</v>
      </c>
      <c r="Q38" s="127"/>
      <c r="R38" s="19"/>
      <c r="S38" s="19"/>
      <c r="T38" s="113">
        <v>7262</v>
      </c>
      <c r="U38" s="113"/>
      <c r="V38" s="19"/>
    </row>
    <row r="39" spans="1:22" ht="15.75" thickBot="1">
      <c r="A39" s="12"/>
      <c r="B39" s="109"/>
      <c r="C39" s="19"/>
      <c r="D39" s="146"/>
      <c r="E39" s="146"/>
      <c r="F39" s="49"/>
      <c r="G39" s="19"/>
      <c r="H39" s="147"/>
      <c r="I39" s="147"/>
      <c r="J39" s="49"/>
      <c r="K39" s="19"/>
      <c r="L39" s="147"/>
      <c r="M39" s="147"/>
      <c r="N39" s="49"/>
      <c r="O39" s="19"/>
      <c r="P39" s="147"/>
      <c r="Q39" s="147"/>
      <c r="R39" s="49"/>
      <c r="S39" s="19"/>
      <c r="T39" s="146"/>
      <c r="U39" s="146"/>
      <c r="V39" s="49"/>
    </row>
    <row r="40" spans="1:22" ht="21" customHeight="1">
      <c r="A40" s="12"/>
      <c r="B40" s="162" t="s">
        <v>935</v>
      </c>
      <c r="C40" s="37"/>
      <c r="D40" s="123" t="s">
        <v>936</v>
      </c>
      <c r="E40" s="123"/>
      <c r="F40" s="120" t="s">
        <v>415</v>
      </c>
      <c r="G40" s="37"/>
      <c r="H40" s="131">
        <v>256220</v>
      </c>
      <c r="I40" s="131"/>
      <c r="J40" s="41"/>
      <c r="K40" s="37"/>
      <c r="L40" s="131">
        <v>103509</v>
      </c>
      <c r="M40" s="131"/>
      <c r="N40" s="41"/>
      <c r="O40" s="37"/>
      <c r="P40" s="123">
        <v>0</v>
      </c>
      <c r="Q40" s="123"/>
      <c r="R40" s="41"/>
      <c r="S40" s="37"/>
      <c r="T40" s="131">
        <v>341311</v>
      </c>
      <c r="U40" s="131"/>
      <c r="V40" s="41"/>
    </row>
    <row r="41" spans="1:22">
      <c r="A41" s="12"/>
      <c r="B41" s="162"/>
      <c r="C41" s="37"/>
      <c r="D41" s="122"/>
      <c r="E41" s="122"/>
      <c r="F41" s="119"/>
      <c r="G41" s="37"/>
      <c r="H41" s="130"/>
      <c r="I41" s="130"/>
      <c r="J41" s="37"/>
      <c r="K41" s="37"/>
      <c r="L41" s="130"/>
      <c r="M41" s="130"/>
      <c r="N41" s="37"/>
      <c r="O41" s="37"/>
      <c r="P41" s="122"/>
      <c r="Q41" s="122"/>
      <c r="R41" s="37"/>
      <c r="S41" s="37"/>
      <c r="T41" s="130"/>
      <c r="U41" s="130"/>
      <c r="V41" s="37"/>
    </row>
    <row r="42" spans="1:22">
      <c r="A42" s="12"/>
      <c r="B42" s="109" t="s">
        <v>937</v>
      </c>
      <c r="C42" s="19"/>
      <c r="D42" s="127" t="s">
        <v>938</v>
      </c>
      <c r="E42" s="127"/>
      <c r="F42" s="109" t="s">
        <v>415</v>
      </c>
      <c r="G42" s="19"/>
      <c r="H42" s="113">
        <v>80958</v>
      </c>
      <c r="I42" s="113"/>
      <c r="J42" s="19"/>
      <c r="K42" s="19"/>
      <c r="L42" s="113">
        <v>23482</v>
      </c>
      <c r="M42" s="113"/>
      <c r="N42" s="19"/>
      <c r="O42" s="19"/>
      <c r="P42" s="127">
        <v>0</v>
      </c>
      <c r="Q42" s="127"/>
      <c r="R42" s="19"/>
      <c r="S42" s="19"/>
      <c r="T42" s="113">
        <v>98964</v>
      </c>
      <c r="U42" s="113"/>
      <c r="V42" s="19"/>
    </row>
    <row r="43" spans="1:22">
      <c r="A43" s="12"/>
      <c r="B43" s="109"/>
      <c r="C43" s="19"/>
      <c r="D43" s="127"/>
      <c r="E43" s="127"/>
      <c r="F43" s="109"/>
      <c r="G43" s="19"/>
      <c r="H43" s="113"/>
      <c r="I43" s="113"/>
      <c r="J43" s="19"/>
      <c r="K43" s="19"/>
      <c r="L43" s="113"/>
      <c r="M43" s="113"/>
      <c r="N43" s="19"/>
      <c r="O43" s="19"/>
      <c r="P43" s="127"/>
      <c r="Q43" s="127"/>
      <c r="R43" s="19"/>
      <c r="S43" s="19"/>
      <c r="T43" s="113"/>
      <c r="U43" s="113"/>
      <c r="V43" s="19"/>
    </row>
    <row r="44" spans="1:22">
      <c r="A44" s="12"/>
      <c r="B44" s="119" t="s">
        <v>939</v>
      </c>
      <c r="C44" s="37"/>
      <c r="D44" s="130">
        <v>277684</v>
      </c>
      <c r="E44" s="130"/>
      <c r="F44" s="37"/>
      <c r="G44" s="37"/>
      <c r="H44" s="122">
        <v>0</v>
      </c>
      <c r="I44" s="122"/>
      <c r="J44" s="37"/>
      <c r="K44" s="37"/>
      <c r="L44" s="122">
        <v>0</v>
      </c>
      <c r="M44" s="122"/>
      <c r="N44" s="37"/>
      <c r="O44" s="37"/>
      <c r="P44" s="122" t="s">
        <v>940</v>
      </c>
      <c r="Q44" s="122"/>
      <c r="R44" s="119" t="s">
        <v>415</v>
      </c>
      <c r="S44" s="37"/>
      <c r="T44" s="122">
        <v>0</v>
      </c>
      <c r="U44" s="122"/>
      <c r="V44" s="37"/>
    </row>
    <row r="45" spans="1:22" ht="15.75" thickBot="1">
      <c r="A45" s="12"/>
      <c r="B45" s="119"/>
      <c r="C45" s="37"/>
      <c r="D45" s="149"/>
      <c r="E45" s="149"/>
      <c r="F45" s="65"/>
      <c r="G45" s="37"/>
      <c r="H45" s="150"/>
      <c r="I45" s="150"/>
      <c r="J45" s="65"/>
      <c r="K45" s="37"/>
      <c r="L45" s="150"/>
      <c r="M45" s="150"/>
      <c r="N45" s="65"/>
      <c r="O45" s="37"/>
      <c r="P45" s="150"/>
      <c r="Q45" s="150"/>
      <c r="R45" s="151"/>
      <c r="S45" s="37"/>
      <c r="T45" s="150"/>
      <c r="U45" s="150"/>
      <c r="V45" s="65"/>
    </row>
    <row r="46" spans="1:22">
      <c r="A46" s="12"/>
      <c r="B46" s="109" t="s">
        <v>51</v>
      </c>
      <c r="C46" s="19"/>
      <c r="D46" s="153">
        <v>264742</v>
      </c>
      <c r="E46" s="153"/>
      <c r="F46" s="70"/>
      <c r="G46" s="19"/>
      <c r="H46" s="153">
        <v>175262</v>
      </c>
      <c r="I46" s="153"/>
      <c r="J46" s="70"/>
      <c r="K46" s="19"/>
      <c r="L46" s="153">
        <v>80027</v>
      </c>
      <c r="M46" s="153"/>
      <c r="N46" s="70"/>
      <c r="O46" s="19"/>
      <c r="P46" s="152" t="s">
        <v>940</v>
      </c>
      <c r="Q46" s="152"/>
      <c r="R46" s="110" t="s">
        <v>415</v>
      </c>
      <c r="S46" s="19"/>
      <c r="T46" s="153">
        <v>242347</v>
      </c>
      <c r="U46" s="153"/>
      <c r="V46" s="70"/>
    </row>
    <row r="47" spans="1:22">
      <c r="A47" s="12"/>
      <c r="B47" s="109"/>
      <c r="C47" s="19"/>
      <c r="D47" s="113"/>
      <c r="E47" s="113"/>
      <c r="F47" s="19"/>
      <c r="G47" s="19"/>
      <c r="H47" s="113"/>
      <c r="I47" s="113"/>
      <c r="J47" s="19"/>
      <c r="K47" s="19"/>
      <c r="L47" s="113"/>
      <c r="M47" s="113"/>
      <c r="N47" s="19"/>
      <c r="O47" s="19"/>
      <c r="P47" s="127"/>
      <c r="Q47" s="127"/>
      <c r="R47" s="109"/>
      <c r="S47" s="19"/>
      <c r="T47" s="113"/>
      <c r="U47" s="113"/>
      <c r="V47" s="19"/>
    </row>
    <row r="48" spans="1:22">
      <c r="A48" s="12"/>
      <c r="B48" s="115" t="s">
        <v>52</v>
      </c>
      <c r="C48" s="24"/>
      <c r="D48" s="37"/>
      <c r="E48" s="37"/>
      <c r="F48" s="37"/>
      <c r="G48" s="24"/>
      <c r="H48" s="37"/>
      <c r="I48" s="37"/>
      <c r="J48" s="37"/>
      <c r="K48" s="24"/>
      <c r="L48" s="37"/>
      <c r="M48" s="37"/>
      <c r="N48" s="37"/>
      <c r="O48" s="24"/>
      <c r="P48" s="37"/>
      <c r="Q48" s="37"/>
      <c r="R48" s="37"/>
      <c r="S48" s="24"/>
      <c r="T48" s="37"/>
      <c r="U48" s="37"/>
      <c r="V48" s="37"/>
    </row>
    <row r="49" spans="1:22">
      <c r="A49" s="12"/>
      <c r="B49" s="163" t="s">
        <v>53</v>
      </c>
      <c r="C49" s="19"/>
      <c r="D49" s="127">
        <v>0</v>
      </c>
      <c r="E49" s="127"/>
      <c r="F49" s="19"/>
      <c r="G49" s="19"/>
      <c r="H49" s="127">
        <v>0</v>
      </c>
      <c r="I49" s="127"/>
      <c r="J49" s="19"/>
      <c r="K49" s="19"/>
      <c r="L49" s="113">
        <v>21855</v>
      </c>
      <c r="M49" s="113"/>
      <c r="N49" s="19"/>
      <c r="O49" s="19"/>
      <c r="P49" s="127">
        <v>0</v>
      </c>
      <c r="Q49" s="127"/>
      <c r="R49" s="19"/>
      <c r="S49" s="19"/>
      <c r="T49" s="113">
        <v>21855</v>
      </c>
      <c r="U49" s="113"/>
      <c r="V49" s="19"/>
    </row>
    <row r="50" spans="1:22">
      <c r="A50" s="12"/>
      <c r="B50" s="163"/>
      <c r="C50" s="19"/>
      <c r="D50" s="127"/>
      <c r="E50" s="127"/>
      <c r="F50" s="19"/>
      <c r="G50" s="19"/>
      <c r="H50" s="127"/>
      <c r="I50" s="127"/>
      <c r="J50" s="19"/>
      <c r="K50" s="19"/>
      <c r="L50" s="113"/>
      <c r="M50" s="113"/>
      <c r="N50" s="19"/>
      <c r="O50" s="19"/>
      <c r="P50" s="127"/>
      <c r="Q50" s="127"/>
      <c r="R50" s="19"/>
      <c r="S50" s="19"/>
      <c r="T50" s="113"/>
      <c r="U50" s="113"/>
      <c r="V50" s="19"/>
    </row>
    <row r="51" spans="1:22">
      <c r="A51" s="12"/>
      <c r="B51" s="162" t="s">
        <v>54</v>
      </c>
      <c r="C51" s="37"/>
      <c r="D51" s="122">
        <v>0</v>
      </c>
      <c r="E51" s="122"/>
      <c r="F51" s="37"/>
      <c r="G51" s="37"/>
      <c r="H51" s="122">
        <v>0</v>
      </c>
      <c r="I51" s="122"/>
      <c r="J51" s="37"/>
      <c r="K51" s="37"/>
      <c r="L51" s="122">
        <v>540</v>
      </c>
      <c r="M51" s="122"/>
      <c r="N51" s="37"/>
      <c r="O51" s="37"/>
      <c r="P51" s="122">
        <v>0</v>
      </c>
      <c r="Q51" s="122"/>
      <c r="R51" s="37"/>
      <c r="S51" s="37"/>
      <c r="T51" s="122">
        <v>540</v>
      </c>
      <c r="U51" s="122"/>
      <c r="V51" s="37"/>
    </row>
    <row r="52" spans="1:22" ht="15.75" thickBot="1">
      <c r="A52" s="12"/>
      <c r="B52" s="162"/>
      <c r="C52" s="37"/>
      <c r="D52" s="150"/>
      <c r="E52" s="150"/>
      <c r="F52" s="65"/>
      <c r="G52" s="37"/>
      <c r="H52" s="150"/>
      <c r="I52" s="150"/>
      <c r="J52" s="65"/>
      <c r="K52" s="37"/>
      <c r="L52" s="150"/>
      <c r="M52" s="150"/>
      <c r="N52" s="65"/>
      <c r="O52" s="37"/>
      <c r="P52" s="150"/>
      <c r="Q52" s="150"/>
      <c r="R52" s="65"/>
      <c r="S52" s="37"/>
      <c r="T52" s="150"/>
      <c r="U52" s="150"/>
      <c r="V52" s="65"/>
    </row>
    <row r="53" spans="1:22">
      <c r="A53" s="12"/>
      <c r="B53" s="109" t="s">
        <v>55</v>
      </c>
      <c r="C53" s="19"/>
      <c r="D53" s="153">
        <v>264742</v>
      </c>
      <c r="E53" s="153"/>
      <c r="F53" s="70"/>
      <c r="G53" s="19"/>
      <c r="H53" s="153">
        <v>175262</v>
      </c>
      <c r="I53" s="153"/>
      <c r="J53" s="70"/>
      <c r="K53" s="19"/>
      <c r="L53" s="153">
        <v>102422</v>
      </c>
      <c r="M53" s="153"/>
      <c r="N53" s="70"/>
      <c r="O53" s="19"/>
      <c r="P53" s="152" t="s">
        <v>940</v>
      </c>
      <c r="Q53" s="152"/>
      <c r="R53" s="110" t="s">
        <v>415</v>
      </c>
      <c r="S53" s="19"/>
      <c r="T53" s="153">
        <v>264742</v>
      </c>
      <c r="U53" s="153"/>
      <c r="V53" s="70"/>
    </row>
    <row r="54" spans="1:22" ht="15.75" thickBot="1">
      <c r="A54" s="12"/>
      <c r="B54" s="109"/>
      <c r="C54" s="19"/>
      <c r="D54" s="146"/>
      <c r="E54" s="146"/>
      <c r="F54" s="49"/>
      <c r="G54" s="19"/>
      <c r="H54" s="146"/>
      <c r="I54" s="146"/>
      <c r="J54" s="49"/>
      <c r="K54" s="19"/>
      <c r="L54" s="146"/>
      <c r="M54" s="146"/>
      <c r="N54" s="49"/>
      <c r="O54" s="19"/>
      <c r="P54" s="147"/>
      <c r="Q54" s="147"/>
      <c r="R54" s="148"/>
      <c r="S54" s="19"/>
      <c r="T54" s="146"/>
      <c r="U54" s="146"/>
      <c r="V54" s="49"/>
    </row>
    <row r="55" spans="1:22">
      <c r="A55" s="12"/>
      <c r="B55" s="119" t="s">
        <v>84</v>
      </c>
      <c r="C55" s="37"/>
      <c r="D55" s="131">
        <v>50603</v>
      </c>
      <c r="E55" s="131"/>
      <c r="F55" s="41"/>
      <c r="G55" s="37"/>
      <c r="H55" s="131">
        <v>11791</v>
      </c>
      <c r="I55" s="131"/>
      <c r="J55" s="41"/>
      <c r="K55" s="37"/>
      <c r="L55" s="123" t="s">
        <v>941</v>
      </c>
      <c r="M55" s="123"/>
      <c r="N55" s="120" t="s">
        <v>415</v>
      </c>
      <c r="O55" s="37"/>
      <c r="P55" s="123" t="s">
        <v>942</v>
      </c>
      <c r="Q55" s="123"/>
      <c r="R55" s="120" t="s">
        <v>415</v>
      </c>
      <c r="S55" s="37"/>
      <c r="T55" s="131">
        <v>50603</v>
      </c>
      <c r="U55" s="131"/>
      <c r="V55" s="41"/>
    </row>
    <row r="56" spans="1:22" ht="15.75" thickBot="1">
      <c r="A56" s="12"/>
      <c r="B56" s="119"/>
      <c r="C56" s="37"/>
      <c r="D56" s="149"/>
      <c r="E56" s="149"/>
      <c r="F56" s="65"/>
      <c r="G56" s="37"/>
      <c r="H56" s="149"/>
      <c r="I56" s="149"/>
      <c r="J56" s="65"/>
      <c r="K56" s="37"/>
      <c r="L56" s="150"/>
      <c r="M56" s="150"/>
      <c r="N56" s="151"/>
      <c r="O56" s="37"/>
      <c r="P56" s="150"/>
      <c r="Q56" s="150"/>
      <c r="R56" s="151"/>
      <c r="S56" s="37"/>
      <c r="T56" s="149"/>
      <c r="U56" s="149"/>
      <c r="V56" s="65"/>
    </row>
    <row r="57" spans="1:22">
      <c r="A57" s="12"/>
      <c r="B57" s="109" t="s">
        <v>85</v>
      </c>
      <c r="C57" s="19"/>
      <c r="D57" s="110" t="s">
        <v>246</v>
      </c>
      <c r="E57" s="153">
        <v>315345</v>
      </c>
      <c r="F57" s="70"/>
      <c r="G57" s="19"/>
      <c r="H57" s="110" t="s">
        <v>246</v>
      </c>
      <c r="I57" s="153">
        <v>187053</v>
      </c>
      <c r="J57" s="70"/>
      <c r="K57" s="19"/>
      <c r="L57" s="110" t="s">
        <v>246</v>
      </c>
      <c r="M57" s="153">
        <v>101677</v>
      </c>
      <c r="N57" s="70"/>
      <c r="O57" s="19"/>
      <c r="P57" s="110" t="s">
        <v>246</v>
      </c>
      <c r="Q57" s="152" t="s">
        <v>943</v>
      </c>
      <c r="R57" s="110" t="s">
        <v>415</v>
      </c>
      <c r="S57" s="19"/>
      <c r="T57" s="110" t="s">
        <v>246</v>
      </c>
      <c r="U57" s="153">
        <v>315345</v>
      </c>
      <c r="V57" s="70"/>
    </row>
    <row r="58" spans="1:22" ht="15.75" thickBot="1">
      <c r="A58" s="12"/>
      <c r="B58" s="109"/>
      <c r="C58" s="19"/>
      <c r="D58" s="112"/>
      <c r="E58" s="114"/>
      <c r="F58" s="71"/>
      <c r="G58" s="19"/>
      <c r="H58" s="112"/>
      <c r="I58" s="114"/>
      <c r="J58" s="71"/>
      <c r="K58" s="19"/>
      <c r="L58" s="112"/>
      <c r="M58" s="114"/>
      <c r="N58" s="71"/>
      <c r="O58" s="19"/>
      <c r="P58" s="112"/>
      <c r="Q58" s="129"/>
      <c r="R58" s="112"/>
      <c r="S58" s="19"/>
      <c r="T58" s="112"/>
      <c r="U58" s="114"/>
      <c r="V58" s="71"/>
    </row>
    <row r="59" spans="1:22" ht="15.75" thickTop="1">
      <c r="A59" s="12"/>
      <c r="B59" s="213"/>
      <c r="C59" s="213"/>
      <c r="D59" s="213"/>
      <c r="E59" s="213"/>
      <c r="F59" s="213"/>
      <c r="G59" s="213"/>
      <c r="H59" s="213"/>
      <c r="I59" s="213"/>
      <c r="J59" s="213"/>
      <c r="K59" s="213"/>
      <c r="L59" s="213"/>
      <c r="M59" s="213"/>
      <c r="N59" s="213"/>
      <c r="O59" s="213"/>
      <c r="P59" s="213"/>
      <c r="Q59" s="213"/>
      <c r="R59" s="213"/>
      <c r="S59" s="213"/>
      <c r="T59" s="213"/>
      <c r="U59" s="213"/>
      <c r="V59" s="213"/>
    </row>
    <row r="60" spans="1:22">
      <c r="A60" s="12"/>
      <c r="B60" s="32"/>
      <c r="C60" s="32"/>
      <c r="D60" s="32"/>
      <c r="E60" s="32"/>
      <c r="F60" s="32"/>
      <c r="G60" s="32"/>
      <c r="H60" s="32"/>
      <c r="I60" s="32"/>
      <c r="J60" s="32"/>
      <c r="K60" s="32"/>
      <c r="L60" s="32"/>
      <c r="M60" s="32"/>
      <c r="N60" s="32"/>
      <c r="O60" s="32"/>
      <c r="P60" s="32"/>
      <c r="Q60" s="32"/>
      <c r="R60" s="32"/>
      <c r="S60" s="32"/>
      <c r="T60" s="32"/>
      <c r="U60" s="32"/>
      <c r="V60" s="32"/>
    </row>
    <row r="61" spans="1:22">
      <c r="A61" s="12"/>
      <c r="B61" s="15"/>
      <c r="C61" s="15"/>
      <c r="D61" s="15"/>
      <c r="E61" s="15"/>
      <c r="F61" s="15"/>
      <c r="G61" s="15"/>
      <c r="H61" s="15"/>
      <c r="I61" s="15"/>
      <c r="J61" s="15"/>
      <c r="K61" s="15"/>
      <c r="L61" s="15"/>
      <c r="M61" s="15"/>
      <c r="N61" s="15"/>
      <c r="O61" s="15"/>
      <c r="P61" s="15"/>
      <c r="Q61" s="15"/>
      <c r="R61" s="15"/>
      <c r="S61" s="15"/>
      <c r="T61" s="15"/>
      <c r="U61" s="15"/>
      <c r="V61" s="15"/>
    </row>
    <row r="62" spans="1:22">
      <c r="A62" s="12"/>
      <c r="B62" s="103" t="s">
        <v>925</v>
      </c>
      <c r="C62" s="103"/>
      <c r="D62" s="103"/>
      <c r="E62" s="103"/>
      <c r="F62" s="103"/>
      <c r="G62" s="103"/>
      <c r="H62" s="103"/>
      <c r="I62" s="103"/>
      <c r="J62" s="103"/>
      <c r="K62" s="103"/>
      <c r="L62" s="103"/>
      <c r="M62" s="103"/>
      <c r="N62" s="103"/>
      <c r="O62" s="103"/>
      <c r="P62" s="103"/>
      <c r="Q62" s="103"/>
      <c r="R62" s="103"/>
      <c r="S62" s="103"/>
      <c r="T62" s="103"/>
      <c r="U62" s="103"/>
      <c r="V62" s="103"/>
    </row>
    <row r="63" spans="1:22">
      <c r="A63" s="12"/>
      <c r="B63" s="103" t="s">
        <v>926</v>
      </c>
      <c r="C63" s="103"/>
      <c r="D63" s="103"/>
      <c r="E63" s="103"/>
      <c r="F63" s="103"/>
      <c r="G63" s="103"/>
      <c r="H63" s="103"/>
      <c r="I63" s="103"/>
      <c r="J63" s="103"/>
      <c r="K63" s="103"/>
      <c r="L63" s="103"/>
      <c r="M63" s="103"/>
      <c r="N63" s="103"/>
      <c r="O63" s="103"/>
      <c r="P63" s="103"/>
      <c r="Q63" s="103"/>
      <c r="R63" s="103"/>
      <c r="S63" s="103"/>
      <c r="T63" s="103"/>
      <c r="U63" s="103"/>
      <c r="V63" s="103"/>
    </row>
    <row r="64" spans="1:22">
      <c r="A64" s="12"/>
      <c r="B64" s="103" t="s">
        <v>944</v>
      </c>
      <c r="C64" s="103"/>
      <c r="D64" s="103"/>
      <c r="E64" s="103"/>
      <c r="F64" s="103"/>
      <c r="G64" s="103"/>
      <c r="H64" s="103"/>
      <c r="I64" s="103"/>
      <c r="J64" s="103"/>
      <c r="K64" s="103"/>
      <c r="L64" s="103"/>
      <c r="M64" s="103"/>
      <c r="N64" s="103"/>
      <c r="O64" s="103"/>
      <c r="P64" s="103"/>
      <c r="Q64" s="103"/>
      <c r="R64" s="103"/>
      <c r="S64" s="103"/>
      <c r="T64" s="103"/>
      <c r="U64" s="103"/>
      <c r="V64" s="103"/>
    </row>
    <row r="65" spans="1:22">
      <c r="A65" s="12"/>
      <c r="B65" s="14"/>
      <c r="C65" s="14"/>
      <c r="D65" s="19"/>
      <c r="E65" s="19"/>
      <c r="F65" s="19"/>
      <c r="G65" s="14"/>
      <c r="H65" s="19"/>
      <c r="I65" s="19"/>
      <c r="J65" s="19"/>
      <c r="K65" s="14"/>
      <c r="L65" s="19"/>
      <c r="M65" s="19"/>
      <c r="N65" s="19"/>
      <c r="O65" s="14"/>
      <c r="P65" s="19"/>
      <c r="Q65" s="19"/>
      <c r="R65" s="19"/>
      <c r="S65" s="14"/>
      <c r="T65" s="19"/>
      <c r="U65" s="19"/>
      <c r="V65" s="19"/>
    </row>
    <row r="66" spans="1:22" ht="15.75" thickBot="1">
      <c r="A66" s="12"/>
      <c r="B66" s="22" t="s">
        <v>244</v>
      </c>
      <c r="C66" s="14"/>
      <c r="D66" s="101" t="s">
        <v>928</v>
      </c>
      <c r="E66" s="101"/>
      <c r="F66" s="101"/>
      <c r="G66" s="14"/>
      <c r="H66" s="101" t="s">
        <v>929</v>
      </c>
      <c r="I66" s="101"/>
      <c r="J66" s="101"/>
      <c r="K66" s="14"/>
      <c r="L66" s="101" t="s">
        <v>930</v>
      </c>
      <c r="M66" s="101"/>
      <c r="N66" s="101"/>
      <c r="O66" s="14"/>
      <c r="P66" s="101" t="s">
        <v>931</v>
      </c>
      <c r="Q66" s="101"/>
      <c r="R66" s="101"/>
      <c r="S66" s="14"/>
      <c r="T66" s="101" t="s">
        <v>442</v>
      </c>
      <c r="U66" s="101"/>
      <c r="V66" s="101"/>
    </row>
    <row r="67" spans="1:22">
      <c r="A67" s="12"/>
      <c r="B67" s="120" t="s">
        <v>36</v>
      </c>
      <c r="C67" s="37"/>
      <c r="D67" s="120" t="s">
        <v>246</v>
      </c>
      <c r="E67" s="123">
        <v>0</v>
      </c>
      <c r="F67" s="41"/>
      <c r="G67" s="37"/>
      <c r="H67" s="120" t="s">
        <v>246</v>
      </c>
      <c r="I67" s="131">
        <v>905043</v>
      </c>
      <c r="J67" s="41"/>
      <c r="K67" s="37"/>
      <c r="L67" s="120" t="s">
        <v>246</v>
      </c>
      <c r="M67" s="131">
        <v>1306835</v>
      </c>
      <c r="N67" s="41"/>
      <c r="O67" s="37"/>
      <c r="P67" s="120" t="s">
        <v>246</v>
      </c>
      <c r="Q67" s="123">
        <v>0</v>
      </c>
      <c r="R67" s="41"/>
      <c r="S67" s="37"/>
      <c r="T67" s="120" t="s">
        <v>246</v>
      </c>
      <c r="U67" s="131">
        <v>2211878</v>
      </c>
      <c r="V67" s="41"/>
    </row>
    <row r="68" spans="1:22">
      <c r="A68" s="12"/>
      <c r="B68" s="119"/>
      <c r="C68" s="37"/>
      <c r="D68" s="200"/>
      <c r="E68" s="201"/>
      <c r="F68" s="42"/>
      <c r="G68" s="37"/>
      <c r="H68" s="200"/>
      <c r="I68" s="202"/>
      <c r="J68" s="42"/>
      <c r="K68" s="37"/>
      <c r="L68" s="200"/>
      <c r="M68" s="202"/>
      <c r="N68" s="42"/>
      <c r="O68" s="37"/>
      <c r="P68" s="200"/>
      <c r="Q68" s="201"/>
      <c r="R68" s="42"/>
      <c r="S68" s="37"/>
      <c r="T68" s="200"/>
      <c r="U68" s="202"/>
      <c r="V68" s="42"/>
    </row>
    <row r="69" spans="1:22">
      <c r="A69" s="12"/>
      <c r="B69" s="109" t="s">
        <v>38</v>
      </c>
      <c r="C69" s="19"/>
      <c r="D69" s="127">
        <v>0</v>
      </c>
      <c r="E69" s="127"/>
      <c r="F69" s="19"/>
      <c r="G69" s="19"/>
      <c r="H69" s="113">
        <v>443896</v>
      </c>
      <c r="I69" s="113"/>
      <c r="J69" s="19"/>
      <c r="K69" s="19"/>
      <c r="L69" s="113">
        <v>1137497</v>
      </c>
      <c r="M69" s="113"/>
      <c r="N69" s="19"/>
      <c r="O69" s="19"/>
      <c r="P69" s="127">
        <v>0</v>
      </c>
      <c r="Q69" s="127"/>
      <c r="R69" s="19"/>
      <c r="S69" s="19"/>
      <c r="T69" s="113">
        <v>1581393</v>
      </c>
      <c r="U69" s="113"/>
      <c r="V69" s="19"/>
    </row>
    <row r="70" spans="1:22" ht="15.75" thickBot="1">
      <c r="A70" s="12"/>
      <c r="B70" s="109"/>
      <c r="C70" s="19"/>
      <c r="D70" s="147"/>
      <c r="E70" s="147"/>
      <c r="F70" s="49"/>
      <c r="G70" s="19"/>
      <c r="H70" s="146"/>
      <c r="I70" s="146"/>
      <c r="J70" s="49"/>
      <c r="K70" s="19"/>
      <c r="L70" s="146"/>
      <c r="M70" s="146"/>
      <c r="N70" s="49"/>
      <c r="O70" s="19"/>
      <c r="P70" s="147"/>
      <c r="Q70" s="147"/>
      <c r="R70" s="49"/>
      <c r="S70" s="19"/>
      <c r="T70" s="146"/>
      <c r="U70" s="146"/>
      <c r="V70" s="49"/>
    </row>
    <row r="71" spans="1:22">
      <c r="A71" s="12"/>
      <c r="B71" s="162" t="s">
        <v>39</v>
      </c>
      <c r="C71" s="37"/>
      <c r="D71" s="123">
        <v>0</v>
      </c>
      <c r="E71" s="123"/>
      <c r="F71" s="41"/>
      <c r="G71" s="37"/>
      <c r="H71" s="131">
        <v>461147</v>
      </c>
      <c r="I71" s="131"/>
      <c r="J71" s="41"/>
      <c r="K71" s="37"/>
      <c r="L71" s="131">
        <v>169338</v>
      </c>
      <c r="M71" s="131"/>
      <c r="N71" s="41"/>
      <c r="O71" s="37"/>
      <c r="P71" s="123">
        <v>0</v>
      </c>
      <c r="Q71" s="123"/>
      <c r="R71" s="41"/>
      <c r="S71" s="37"/>
      <c r="T71" s="131">
        <v>630485</v>
      </c>
      <c r="U71" s="131"/>
      <c r="V71" s="41"/>
    </row>
    <row r="72" spans="1:22">
      <c r="A72" s="12"/>
      <c r="B72" s="162"/>
      <c r="C72" s="37"/>
      <c r="D72" s="122"/>
      <c r="E72" s="122"/>
      <c r="F72" s="37"/>
      <c r="G72" s="37"/>
      <c r="H72" s="130"/>
      <c r="I72" s="130"/>
      <c r="J72" s="37"/>
      <c r="K72" s="37"/>
      <c r="L72" s="130"/>
      <c r="M72" s="130"/>
      <c r="N72" s="37"/>
      <c r="O72" s="37"/>
      <c r="P72" s="122"/>
      <c r="Q72" s="122"/>
      <c r="R72" s="37"/>
      <c r="S72" s="37"/>
      <c r="T72" s="130"/>
      <c r="U72" s="130"/>
      <c r="V72" s="37"/>
    </row>
    <row r="73" spans="1:22">
      <c r="A73" s="12"/>
      <c r="B73" s="109" t="s">
        <v>40</v>
      </c>
      <c r="C73" s="19"/>
      <c r="D73" s="113">
        <v>6089</v>
      </c>
      <c r="E73" s="113"/>
      <c r="F73" s="19"/>
      <c r="G73" s="19"/>
      <c r="H73" s="113">
        <v>115450</v>
      </c>
      <c r="I73" s="113"/>
      <c r="J73" s="19"/>
      <c r="K73" s="19"/>
      <c r="L73" s="113">
        <v>32668</v>
      </c>
      <c r="M73" s="113"/>
      <c r="N73" s="19"/>
      <c r="O73" s="19"/>
      <c r="P73" s="127">
        <v>0</v>
      </c>
      <c r="Q73" s="127"/>
      <c r="R73" s="19"/>
      <c r="S73" s="19"/>
      <c r="T73" s="113">
        <v>154207</v>
      </c>
      <c r="U73" s="113"/>
      <c r="V73" s="19"/>
    </row>
    <row r="74" spans="1:22">
      <c r="A74" s="12"/>
      <c r="B74" s="109"/>
      <c r="C74" s="19"/>
      <c r="D74" s="113"/>
      <c r="E74" s="113"/>
      <c r="F74" s="19"/>
      <c r="G74" s="19"/>
      <c r="H74" s="113"/>
      <c r="I74" s="113"/>
      <c r="J74" s="19"/>
      <c r="K74" s="19"/>
      <c r="L74" s="113"/>
      <c r="M74" s="113"/>
      <c r="N74" s="19"/>
      <c r="O74" s="19"/>
      <c r="P74" s="127"/>
      <c r="Q74" s="127"/>
      <c r="R74" s="19"/>
      <c r="S74" s="19"/>
      <c r="T74" s="113"/>
      <c r="U74" s="113"/>
      <c r="V74" s="19"/>
    </row>
    <row r="75" spans="1:22">
      <c r="A75" s="12"/>
      <c r="B75" s="119" t="s">
        <v>41</v>
      </c>
      <c r="C75" s="37"/>
      <c r="D75" s="122">
        <v>0</v>
      </c>
      <c r="E75" s="122"/>
      <c r="F75" s="37"/>
      <c r="G75" s="37"/>
      <c r="H75" s="130">
        <v>86494</v>
      </c>
      <c r="I75" s="130"/>
      <c r="J75" s="37"/>
      <c r="K75" s="37"/>
      <c r="L75" s="130">
        <v>31351</v>
      </c>
      <c r="M75" s="130"/>
      <c r="N75" s="37"/>
      <c r="O75" s="37"/>
      <c r="P75" s="122">
        <v>0</v>
      </c>
      <c r="Q75" s="122"/>
      <c r="R75" s="37"/>
      <c r="S75" s="37"/>
      <c r="T75" s="130">
        <v>117845</v>
      </c>
      <c r="U75" s="130"/>
      <c r="V75" s="37"/>
    </row>
    <row r="76" spans="1:22" ht="15.75" thickBot="1">
      <c r="A76" s="12"/>
      <c r="B76" s="119"/>
      <c r="C76" s="37"/>
      <c r="D76" s="150"/>
      <c r="E76" s="150"/>
      <c r="F76" s="65"/>
      <c r="G76" s="37"/>
      <c r="H76" s="149"/>
      <c r="I76" s="149"/>
      <c r="J76" s="65"/>
      <c r="K76" s="37"/>
      <c r="L76" s="149"/>
      <c r="M76" s="149"/>
      <c r="N76" s="65"/>
      <c r="O76" s="37"/>
      <c r="P76" s="150"/>
      <c r="Q76" s="150"/>
      <c r="R76" s="65"/>
      <c r="S76" s="37"/>
      <c r="T76" s="149"/>
      <c r="U76" s="149"/>
      <c r="V76" s="65"/>
    </row>
    <row r="77" spans="1:22">
      <c r="A77" s="12"/>
      <c r="B77" s="163" t="s">
        <v>44</v>
      </c>
      <c r="C77" s="19"/>
      <c r="D77" s="152" t="s">
        <v>945</v>
      </c>
      <c r="E77" s="152"/>
      <c r="F77" s="110" t="s">
        <v>415</v>
      </c>
      <c r="G77" s="19"/>
      <c r="H77" s="153">
        <v>259203</v>
      </c>
      <c r="I77" s="153"/>
      <c r="J77" s="70"/>
      <c r="K77" s="19"/>
      <c r="L77" s="153">
        <v>105319</v>
      </c>
      <c r="M77" s="153"/>
      <c r="N77" s="70"/>
      <c r="O77" s="19"/>
      <c r="P77" s="152">
        <v>0</v>
      </c>
      <c r="Q77" s="152"/>
      <c r="R77" s="70"/>
      <c r="S77" s="19"/>
      <c r="T77" s="153">
        <v>358433</v>
      </c>
      <c r="U77" s="153"/>
      <c r="V77" s="70"/>
    </row>
    <row r="78" spans="1:22">
      <c r="A78" s="12"/>
      <c r="B78" s="163"/>
      <c r="C78" s="19"/>
      <c r="D78" s="127"/>
      <c r="E78" s="127"/>
      <c r="F78" s="109"/>
      <c r="G78" s="19"/>
      <c r="H78" s="113"/>
      <c r="I78" s="113"/>
      <c r="J78" s="19"/>
      <c r="K78" s="19"/>
      <c r="L78" s="113"/>
      <c r="M78" s="113"/>
      <c r="N78" s="19"/>
      <c r="O78" s="19"/>
      <c r="P78" s="127"/>
      <c r="Q78" s="127"/>
      <c r="R78" s="19"/>
      <c r="S78" s="19"/>
      <c r="T78" s="113"/>
      <c r="U78" s="113"/>
      <c r="V78" s="19"/>
    </row>
    <row r="79" spans="1:22">
      <c r="A79" s="12"/>
      <c r="B79" s="119" t="s">
        <v>45</v>
      </c>
      <c r="C79" s="37"/>
      <c r="D79" s="130">
        <v>8432</v>
      </c>
      <c r="E79" s="130"/>
      <c r="F79" s="37"/>
      <c r="G79" s="37"/>
      <c r="H79" s="122" t="s">
        <v>946</v>
      </c>
      <c r="I79" s="122"/>
      <c r="J79" s="119" t="s">
        <v>415</v>
      </c>
      <c r="K79" s="37"/>
      <c r="L79" s="130">
        <v>3845</v>
      </c>
      <c r="M79" s="130"/>
      <c r="N79" s="37"/>
      <c r="O79" s="37"/>
      <c r="P79" s="122">
        <v>0</v>
      </c>
      <c r="Q79" s="122"/>
      <c r="R79" s="37"/>
      <c r="S79" s="37"/>
      <c r="T79" s="130">
        <v>8435</v>
      </c>
      <c r="U79" s="130"/>
      <c r="V79" s="37"/>
    </row>
    <row r="80" spans="1:22">
      <c r="A80" s="12"/>
      <c r="B80" s="119"/>
      <c r="C80" s="37"/>
      <c r="D80" s="130"/>
      <c r="E80" s="130"/>
      <c r="F80" s="37"/>
      <c r="G80" s="37"/>
      <c r="H80" s="122"/>
      <c r="I80" s="122"/>
      <c r="J80" s="119"/>
      <c r="K80" s="37"/>
      <c r="L80" s="130"/>
      <c r="M80" s="130"/>
      <c r="N80" s="37"/>
      <c r="O80" s="37"/>
      <c r="P80" s="122"/>
      <c r="Q80" s="122"/>
      <c r="R80" s="37"/>
      <c r="S80" s="37"/>
      <c r="T80" s="130"/>
      <c r="U80" s="130"/>
      <c r="V80" s="37"/>
    </row>
    <row r="81" spans="1:22">
      <c r="A81" s="12"/>
      <c r="B81" s="109" t="s">
        <v>46</v>
      </c>
      <c r="C81" s="19"/>
      <c r="D81" s="113">
        <v>9092</v>
      </c>
      <c r="E81" s="113"/>
      <c r="F81" s="19"/>
      <c r="G81" s="19"/>
      <c r="H81" s="127">
        <v>0</v>
      </c>
      <c r="I81" s="127"/>
      <c r="J81" s="19"/>
      <c r="K81" s="19"/>
      <c r="L81" s="127">
        <v>0</v>
      </c>
      <c r="M81" s="127"/>
      <c r="N81" s="19"/>
      <c r="O81" s="19"/>
      <c r="P81" s="127">
        <v>0</v>
      </c>
      <c r="Q81" s="127"/>
      <c r="R81" s="19"/>
      <c r="S81" s="19"/>
      <c r="T81" s="113">
        <v>9092</v>
      </c>
      <c r="U81" s="113"/>
      <c r="V81" s="19"/>
    </row>
    <row r="82" spans="1:22">
      <c r="A82" s="12"/>
      <c r="B82" s="109"/>
      <c r="C82" s="19"/>
      <c r="D82" s="113"/>
      <c r="E82" s="113"/>
      <c r="F82" s="19"/>
      <c r="G82" s="19"/>
      <c r="H82" s="127"/>
      <c r="I82" s="127"/>
      <c r="J82" s="19"/>
      <c r="K82" s="19"/>
      <c r="L82" s="127"/>
      <c r="M82" s="127"/>
      <c r="N82" s="19"/>
      <c r="O82" s="19"/>
      <c r="P82" s="127"/>
      <c r="Q82" s="127"/>
      <c r="R82" s="19"/>
      <c r="S82" s="19"/>
      <c r="T82" s="113"/>
      <c r="U82" s="113"/>
      <c r="V82" s="19"/>
    </row>
    <row r="83" spans="1:22">
      <c r="A83" s="12"/>
      <c r="B83" s="119" t="s">
        <v>48</v>
      </c>
      <c r="C83" s="37"/>
      <c r="D83" s="122" t="s">
        <v>947</v>
      </c>
      <c r="E83" s="122"/>
      <c r="F83" s="119" t="s">
        <v>415</v>
      </c>
      <c r="G83" s="37"/>
      <c r="H83" s="130">
        <v>1690</v>
      </c>
      <c r="I83" s="130"/>
      <c r="J83" s="37"/>
      <c r="K83" s="37"/>
      <c r="L83" s="122">
        <v>273</v>
      </c>
      <c r="M83" s="122"/>
      <c r="N83" s="37"/>
      <c r="O83" s="37"/>
      <c r="P83" s="122">
        <v>0</v>
      </c>
      <c r="Q83" s="122"/>
      <c r="R83" s="37"/>
      <c r="S83" s="37"/>
      <c r="T83" s="122" t="s">
        <v>568</v>
      </c>
      <c r="U83" s="122"/>
      <c r="V83" s="119" t="s">
        <v>415</v>
      </c>
    </row>
    <row r="84" spans="1:22" ht="15.75" thickBot="1">
      <c r="A84" s="12"/>
      <c r="B84" s="119"/>
      <c r="C84" s="37"/>
      <c r="D84" s="150"/>
      <c r="E84" s="150"/>
      <c r="F84" s="151"/>
      <c r="G84" s="37"/>
      <c r="H84" s="149"/>
      <c r="I84" s="149"/>
      <c r="J84" s="65"/>
      <c r="K84" s="37"/>
      <c r="L84" s="150"/>
      <c r="M84" s="150"/>
      <c r="N84" s="65"/>
      <c r="O84" s="37"/>
      <c r="P84" s="150"/>
      <c r="Q84" s="150"/>
      <c r="R84" s="65"/>
      <c r="S84" s="37"/>
      <c r="T84" s="150"/>
      <c r="U84" s="150"/>
      <c r="V84" s="151"/>
    </row>
    <row r="85" spans="1:22" ht="21" customHeight="1">
      <c r="A85" s="12"/>
      <c r="B85" s="163" t="s">
        <v>935</v>
      </c>
      <c r="C85" s="19"/>
      <c r="D85" s="152" t="s">
        <v>948</v>
      </c>
      <c r="E85" s="152"/>
      <c r="F85" s="110" t="s">
        <v>415</v>
      </c>
      <c r="G85" s="19"/>
      <c r="H85" s="153">
        <v>264735</v>
      </c>
      <c r="I85" s="153"/>
      <c r="J85" s="70"/>
      <c r="K85" s="19"/>
      <c r="L85" s="153">
        <v>101747</v>
      </c>
      <c r="M85" s="153"/>
      <c r="N85" s="70"/>
      <c r="O85" s="19"/>
      <c r="P85" s="152">
        <v>0</v>
      </c>
      <c r="Q85" s="152"/>
      <c r="R85" s="70"/>
      <c r="S85" s="19"/>
      <c r="T85" s="153">
        <v>337568</v>
      </c>
      <c r="U85" s="153"/>
      <c r="V85" s="70"/>
    </row>
    <row r="86" spans="1:22">
      <c r="A86" s="12"/>
      <c r="B86" s="163"/>
      <c r="C86" s="19"/>
      <c r="D86" s="127"/>
      <c r="E86" s="127"/>
      <c r="F86" s="109"/>
      <c r="G86" s="19"/>
      <c r="H86" s="113"/>
      <c r="I86" s="113"/>
      <c r="J86" s="19"/>
      <c r="K86" s="19"/>
      <c r="L86" s="113"/>
      <c r="M86" s="113"/>
      <c r="N86" s="19"/>
      <c r="O86" s="19"/>
      <c r="P86" s="127"/>
      <c r="Q86" s="127"/>
      <c r="R86" s="19"/>
      <c r="S86" s="19"/>
      <c r="T86" s="113"/>
      <c r="U86" s="113"/>
      <c r="V86" s="19"/>
    </row>
    <row r="87" spans="1:22">
      <c r="A87" s="12"/>
      <c r="B87" s="119" t="s">
        <v>937</v>
      </c>
      <c r="C87" s="37"/>
      <c r="D87" s="122" t="s">
        <v>949</v>
      </c>
      <c r="E87" s="122"/>
      <c r="F87" s="119" t="s">
        <v>415</v>
      </c>
      <c r="G87" s="37"/>
      <c r="H87" s="130">
        <v>93205</v>
      </c>
      <c r="I87" s="130"/>
      <c r="J87" s="37"/>
      <c r="K87" s="37"/>
      <c r="L87" s="130">
        <v>25075</v>
      </c>
      <c r="M87" s="130"/>
      <c r="N87" s="37"/>
      <c r="O87" s="37"/>
      <c r="P87" s="122">
        <v>0</v>
      </c>
      <c r="Q87" s="122"/>
      <c r="R87" s="37"/>
      <c r="S87" s="37"/>
      <c r="T87" s="130">
        <v>100296</v>
      </c>
      <c r="U87" s="130"/>
      <c r="V87" s="37"/>
    </row>
    <row r="88" spans="1:22">
      <c r="A88" s="12"/>
      <c r="B88" s="119"/>
      <c r="C88" s="37"/>
      <c r="D88" s="122"/>
      <c r="E88" s="122"/>
      <c r="F88" s="119"/>
      <c r="G88" s="37"/>
      <c r="H88" s="130"/>
      <c r="I88" s="130"/>
      <c r="J88" s="37"/>
      <c r="K88" s="37"/>
      <c r="L88" s="130"/>
      <c r="M88" s="130"/>
      <c r="N88" s="37"/>
      <c r="O88" s="37"/>
      <c r="P88" s="122"/>
      <c r="Q88" s="122"/>
      <c r="R88" s="37"/>
      <c r="S88" s="37"/>
      <c r="T88" s="130"/>
      <c r="U88" s="130"/>
      <c r="V88" s="37"/>
    </row>
    <row r="89" spans="1:22">
      <c r="A89" s="12"/>
      <c r="B89" s="109" t="s">
        <v>939</v>
      </c>
      <c r="C89" s="19"/>
      <c r="D89" s="113">
        <v>250523</v>
      </c>
      <c r="E89" s="113"/>
      <c r="F89" s="19"/>
      <c r="G89" s="19"/>
      <c r="H89" s="127">
        <v>0</v>
      </c>
      <c r="I89" s="127"/>
      <c r="J89" s="19"/>
      <c r="K89" s="19"/>
      <c r="L89" s="127">
        <v>0</v>
      </c>
      <c r="M89" s="127"/>
      <c r="N89" s="19"/>
      <c r="O89" s="19"/>
      <c r="P89" s="127" t="s">
        <v>950</v>
      </c>
      <c r="Q89" s="127"/>
      <c r="R89" s="109" t="s">
        <v>415</v>
      </c>
      <c r="S89" s="19"/>
      <c r="T89" s="127">
        <v>0</v>
      </c>
      <c r="U89" s="127"/>
      <c r="V89" s="19"/>
    </row>
    <row r="90" spans="1:22" ht="15.75" thickBot="1">
      <c r="A90" s="12"/>
      <c r="B90" s="109"/>
      <c r="C90" s="19"/>
      <c r="D90" s="146"/>
      <c r="E90" s="146"/>
      <c r="F90" s="49"/>
      <c r="G90" s="19"/>
      <c r="H90" s="147"/>
      <c r="I90" s="147"/>
      <c r="J90" s="49"/>
      <c r="K90" s="19"/>
      <c r="L90" s="147"/>
      <c r="M90" s="147"/>
      <c r="N90" s="49"/>
      <c r="O90" s="19"/>
      <c r="P90" s="147"/>
      <c r="Q90" s="147"/>
      <c r="R90" s="148"/>
      <c r="S90" s="19"/>
      <c r="T90" s="147"/>
      <c r="U90" s="147"/>
      <c r="V90" s="49"/>
    </row>
    <row r="91" spans="1:22">
      <c r="A91" s="12"/>
      <c r="B91" s="119" t="s">
        <v>51</v>
      </c>
      <c r="C91" s="37"/>
      <c r="D91" s="131">
        <v>239593</v>
      </c>
      <c r="E91" s="131"/>
      <c r="F91" s="41"/>
      <c r="G91" s="37"/>
      <c r="H91" s="131">
        <v>171530</v>
      </c>
      <c r="I91" s="131"/>
      <c r="J91" s="41"/>
      <c r="K91" s="37"/>
      <c r="L91" s="131">
        <v>76672</v>
      </c>
      <c r="M91" s="131"/>
      <c r="N91" s="41"/>
      <c r="O91" s="37"/>
      <c r="P91" s="123" t="s">
        <v>950</v>
      </c>
      <c r="Q91" s="123"/>
      <c r="R91" s="120" t="s">
        <v>415</v>
      </c>
      <c r="S91" s="37"/>
      <c r="T91" s="131">
        <v>237272</v>
      </c>
      <c r="U91" s="131"/>
      <c r="V91" s="41"/>
    </row>
    <row r="92" spans="1:22">
      <c r="A92" s="12"/>
      <c r="B92" s="119"/>
      <c r="C92" s="37"/>
      <c r="D92" s="130"/>
      <c r="E92" s="130"/>
      <c r="F92" s="37"/>
      <c r="G92" s="37"/>
      <c r="H92" s="130"/>
      <c r="I92" s="130"/>
      <c r="J92" s="37"/>
      <c r="K92" s="37"/>
      <c r="L92" s="130"/>
      <c r="M92" s="130"/>
      <c r="N92" s="37"/>
      <c r="O92" s="37"/>
      <c r="P92" s="122"/>
      <c r="Q92" s="122"/>
      <c r="R92" s="119"/>
      <c r="S92" s="37"/>
      <c r="T92" s="130"/>
      <c r="U92" s="130"/>
      <c r="V92" s="37"/>
    </row>
    <row r="93" spans="1:22">
      <c r="A93" s="12"/>
      <c r="B93" s="163" t="s">
        <v>54</v>
      </c>
      <c r="C93" s="19"/>
      <c r="D93" s="127">
        <v>0</v>
      </c>
      <c r="E93" s="127"/>
      <c r="F93" s="19"/>
      <c r="G93" s="19"/>
      <c r="H93" s="127">
        <v>0</v>
      </c>
      <c r="I93" s="127"/>
      <c r="J93" s="19"/>
      <c r="K93" s="19"/>
      <c r="L93" s="113">
        <v>2321</v>
      </c>
      <c r="M93" s="113"/>
      <c r="N93" s="19"/>
      <c r="O93" s="19"/>
      <c r="P93" s="127">
        <v>0</v>
      </c>
      <c r="Q93" s="127"/>
      <c r="R93" s="19"/>
      <c r="S93" s="19"/>
      <c r="T93" s="113">
        <v>2321</v>
      </c>
      <c r="U93" s="113"/>
      <c r="V93" s="19"/>
    </row>
    <row r="94" spans="1:22" ht="15.75" thickBot="1">
      <c r="A94" s="12"/>
      <c r="B94" s="163"/>
      <c r="C94" s="19"/>
      <c r="D94" s="147"/>
      <c r="E94" s="147"/>
      <c r="F94" s="49"/>
      <c r="G94" s="19"/>
      <c r="H94" s="147"/>
      <c r="I94" s="147"/>
      <c r="J94" s="49"/>
      <c r="K94" s="19"/>
      <c r="L94" s="146"/>
      <c r="M94" s="146"/>
      <c r="N94" s="49"/>
      <c r="O94" s="19"/>
      <c r="P94" s="147"/>
      <c r="Q94" s="147"/>
      <c r="R94" s="49"/>
      <c r="S94" s="19"/>
      <c r="T94" s="146"/>
      <c r="U94" s="146"/>
      <c r="V94" s="49"/>
    </row>
    <row r="95" spans="1:22">
      <c r="A95" s="12"/>
      <c r="B95" s="119" t="s">
        <v>55</v>
      </c>
      <c r="C95" s="37"/>
      <c r="D95" s="131">
        <v>239593</v>
      </c>
      <c r="E95" s="131"/>
      <c r="F95" s="41"/>
      <c r="G95" s="37"/>
      <c r="H95" s="131">
        <v>171530</v>
      </c>
      <c r="I95" s="131"/>
      <c r="J95" s="41"/>
      <c r="K95" s="37"/>
      <c r="L95" s="131">
        <v>78993</v>
      </c>
      <c r="M95" s="131"/>
      <c r="N95" s="41"/>
      <c r="O95" s="37"/>
      <c r="P95" s="123" t="s">
        <v>950</v>
      </c>
      <c r="Q95" s="123"/>
      <c r="R95" s="120" t="s">
        <v>415</v>
      </c>
      <c r="S95" s="37"/>
      <c r="T95" s="131">
        <v>239593</v>
      </c>
      <c r="U95" s="131"/>
      <c r="V95" s="41"/>
    </row>
    <row r="96" spans="1:22" ht="15.75" thickBot="1">
      <c r="A96" s="12"/>
      <c r="B96" s="119"/>
      <c r="C96" s="37"/>
      <c r="D96" s="149"/>
      <c r="E96" s="149"/>
      <c r="F96" s="65"/>
      <c r="G96" s="37"/>
      <c r="H96" s="149"/>
      <c r="I96" s="149"/>
      <c r="J96" s="65"/>
      <c r="K96" s="37"/>
      <c r="L96" s="149"/>
      <c r="M96" s="149"/>
      <c r="N96" s="65"/>
      <c r="O96" s="37"/>
      <c r="P96" s="150"/>
      <c r="Q96" s="150"/>
      <c r="R96" s="151"/>
      <c r="S96" s="37"/>
      <c r="T96" s="149"/>
      <c r="U96" s="149"/>
      <c r="V96" s="65"/>
    </row>
    <row r="97" spans="1:22">
      <c r="A97" s="12"/>
      <c r="B97" s="109" t="s">
        <v>84</v>
      </c>
      <c r="C97" s="19"/>
      <c r="D97" s="152" t="s">
        <v>827</v>
      </c>
      <c r="E97" s="152"/>
      <c r="F97" s="110" t="s">
        <v>415</v>
      </c>
      <c r="G97" s="19"/>
      <c r="H97" s="152">
        <v>860</v>
      </c>
      <c r="I97" s="152"/>
      <c r="J97" s="70"/>
      <c r="K97" s="19"/>
      <c r="L97" s="152" t="s">
        <v>951</v>
      </c>
      <c r="M97" s="152"/>
      <c r="N97" s="110" t="s">
        <v>415</v>
      </c>
      <c r="O97" s="19"/>
      <c r="P97" s="152" t="s">
        <v>952</v>
      </c>
      <c r="Q97" s="152"/>
      <c r="R97" s="110" t="s">
        <v>415</v>
      </c>
      <c r="S97" s="19"/>
      <c r="T97" s="152" t="s">
        <v>827</v>
      </c>
      <c r="U97" s="152"/>
      <c r="V97" s="110" t="s">
        <v>415</v>
      </c>
    </row>
    <row r="98" spans="1:22" ht="15.75" thickBot="1">
      <c r="A98" s="12"/>
      <c r="B98" s="109"/>
      <c r="C98" s="19"/>
      <c r="D98" s="147"/>
      <c r="E98" s="147"/>
      <c r="F98" s="148"/>
      <c r="G98" s="19"/>
      <c r="H98" s="147"/>
      <c r="I98" s="147"/>
      <c r="J98" s="49"/>
      <c r="K98" s="19"/>
      <c r="L98" s="147"/>
      <c r="M98" s="147"/>
      <c r="N98" s="148"/>
      <c r="O98" s="19"/>
      <c r="P98" s="147"/>
      <c r="Q98" s="147"/>
      <c r="R98" s="148"/>
      <c r="S98" s="19"/>
      <c r="T98" s="147"/>
      <c r="U98" s="147"/>
      <c r="V98" s="148"/>
    </row>
    <row r="99" spans="1:22">
      <c r="A99" s="12"/>
      <c r="B99" s="119" t="s">
        <v>85</v>
      </c>
      <c r="C99" s="37"/>
      <c r="D99" s="120" t="s">
        <v>246</v>
      </c>
      <c r="E99" s="131">
        <v>227636</v>
      </c>
      <c r="F99" s="41"/>
      <c r="G99" s="37"/>
      <c r="H99" s="120" t="s">
        <v>246</v>
      </c>
      <c r="I99" s="131">
        <v>172390</v>
      </c>
      <c r="J99" s="41"/>
      <c r="K99" s="37"/>
      <c r="L99" s="120" t="s">
        <v>246</v>
      </c>
      <c r="M99" s="131">
        <v>78222</v>
      </c>
      <c r="N99" s="41"/>
      <c r="O99" s="37"/>
      <c r="P99" s="120" t="s">
        <v>246</v>
      </c>
      <c r="Q99" s="123" t="s">
        <v>953</v>
      </c>
      <c r="R99" s="120" t="s">
        <v>415</v>
      </c>
      <c r="S99" s="37"/>
      <c r="T99" s="120" t="s">
        <v>246</v>
      </c>
      <c r="U99" s="131">
        <v>227636</v>
      </c>
      <c r="V99" s="41"/>
    </row>
    <row r="100" spans="1:22" ht="15.75" thickBot="1">
      <c r="A100" s="12"/>
      <c r="B100" s="119"/>
      <c r="C100" s="37"/>
      <c r="D100" s="121"/>
      <c r="E100" s="132"/>
      <c r="F100" s="56"/>
      <c r="G100" s="37"/>
      <c r="H100" s="121"/>
      <c r="I100" s="132"/>
      <c r="J100" s="56"/>
      <c r="K100" s="37"/>
      <c r="L100" s="121"/>
      <c r="M100" s="132"/>
      <c r="N100" s="56"/>
      <c r="O100" s="37"/>
      <c r="P100" s="121"/>
      <c r="Q100" s="124"/>
      <c r="R100" s="121"/>
      <c r="S100" s="37"/>
      <c r="T100" s="121"/>
      <c r="U100" s="132"/>
      <c r="V100" s="56"/>
    </row>
    <row r="101" spans="1:22" ht="15.75" thickTop="1">
      <c r="A101" s="12"/>
      <c r="B101" s="213"/>
      <c r="C101" s="213"/>
      <c r="D101" s="213"/>
      <c r="E101" s="213"/>
      <c r="F101" s="213"/>
      <c r="G101" s="213"/>
      <c r="H101" s="213"/>
      <c r="I101" s="213"/>
      <c r="J101" s="213"/>
      <c r="K101" s="213"/>
      <c r="L101" s="213"/>
      <c r="M101" s="213"/>
      <c r="N101" s="213"/>
      <c r="O101" s="213"/>
      <c r="P101" s="213"/>
      <c r="Q101" s="213"/>
      <c r="R101" s="213"/>
      <c r="S101" s="213"/>
      <c r="T101" s="213"/>
      <c r="U101" s="213"/>
      <c r="V101" s="213"/>
    </row>
    <row r="102" spans="1:22">
      <c r="A102" s="12"/>
      <c r="B102" s="32"/>
      <c r="C102" s="32"/>
      <c r="D102" s="32"/>
      <c r="E102" s="32"/>
      <c r="F102" s="32"/>
      <c r="G102" s="32"/>
      <c r="H102" s="32"/>
      <c r="I102" s="32"/>
      <c r="J102" s="32"/>
      <c r="K102" s="32"/>
      <c r="L102" s="32"/>
      <c r="M102" s="32"/>
      <c r="N102" s="32"/>
      <c r="O102" s="32"/>
      <c r="P102" s="32"/>
      <c r="Q102" s="32"/>
      <c r="R102" s="32"/>
      <c r="S102" s="32"/>
      <c r="T102" s="32"/>
      <c r="U102" s="32"/>
      <c r="V102" s="32"/>
    </row>
    <row r="103" spans="1:22">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c r="A104" s="12"/>
      <c r="B104" s="103" t="s">
        <v>925</v>
      </c>
      <c r="C104" s="103"/>
      <c r="D104" s="103"/>
      <c r="E104" s="103"/>
      <c r="F104" s="103"/>
      <c r="G104" s="103"/>
      <c r="H104" s="103"/>
      <c r="I104" s="103"/>
      <c r="J104" s="103"/>
      <c r="K104" s="103"/>
      <c r="L104" s="103"/>
      <c r="M104" s="103"/>
      <c r="N104" s="103"/>
      <c r="O104" s="103"/>
      <c r="P104" s="103"/>
      <c r="Q104" s="103"/>
      <c r="R104" s="103"/>
      <c r="S104" s="103"/>
      <c r="T104" s="103"/>
      <c r="U104" s="103"/>
      <c r="V104" s="103"/>
    </row>
    <row r="105" spans="1:22">
      <c r="A105" s="12"/>
      <c r="B105" s="103" t="s">
        <v>926</v>
      </c>
      <c r="C105" s="103"/>
      <c r="D105" s="103"/>
      <c r="E105" s="103"/>
      <c r="F105" s="103"/>
      <c r="G105" s="103"/>
      <c r="H105" s="103"/>
      <c r="I105" s="103"/>
      <c r="J105" s="103"/>
      <c r="K105" s="103"/>
      <c r="L105" s="103"/>
      <c r="M105" s="103"/>
      <c r="N105" s="103"/>
      <c r="O105" s="103"/>
      <c r="P105" s="103"/>
      <c r="Q105" s="103"/>
      <c r="R105" s="103"/>
      <c r="S105" s="103"/>
      <c r="T105" s="103"/>
      <c r="U105" s="103"/>
      <c r="V105" s="103"/>
    </row>
    <row r="106" spans="1:22">
      <c r="A106" s="12"/>
      <c r="B106" s="103" t="s">
        <v>954</v>
      </c>
      <c r="C106" s="103"/>
      <c r="D106" s="103"/>
      <c r="E106" s="103"/>
      <c r="F106" s="103"/>
      <c r="G106" s="103"/>
      <c r="H106" s="103"/>
      <c r="I106" s="103"/>
      <c r="J106" s="103"/>
      <c r="K106" s="103"/>
      <c r="L106" s="103"/>
      <c r="M106" s="103"/>
      <c r="N106" s="103"/>
      <c r="O106" s="103"/>
      <c r="P106" s="103"/>
      <c r="Q106" s="103"/>
      <c r="R106" s="103"/>
      <c r="S106" s="103"/>
      <c r="T106" s="103"/>
      <c r="U106" s="103"/>
      <c r="V106" s="103"/>
    </row>
    <row r="107" spans="1:22">
      <c r="A107" s="12"/>
      <c r="B107" s="14"/>
      <c r="C107" s="14"/>
      <c r="D107" s="19"/>
      <c r="E107" s="19"/>
      <c r="F107" s="19"/>
      <c r="G107" s="14"/>
      <c r="H107" s="19"/>
      <c r="I107" s="19"/>
      <c r="J107" s="19"/>
      <c r="K107" s="14"/>
      <c r="L107" s="19"/>
      <c r="M107" s="19"/>
      <c r="N107" s="19"/>
      <c r="O107" s="14"/>
      <c r="P107" s="19"/>
      <c r="Q107" s="19"/>
      <c r="R107" s="19"/>
      <c r="S107" s="14"/>
      <c r="T107" s="19"/>
      <c r="U107" s="19"/>
      <c r="V107" s="19"/>
    </row>
    <row r="108" spans="1:22" ht="15.75" thickBot="1">
      <c r="A108" s="12"/>
      <c r="B108" s="22" t="s">
        <v>244</v>
      </c>
      <c r="C108" s="14"/>
      <c r="D108" s="101" t="s">
        <v>928</v>
      </c>
      <c r="E108" s="101"/>
      <c r="F108" s="101"/>
      <c r="G108" s="14"/>
      <c r="H108" s="101" t="s">
        <v>929</v>
      </c>
      <c r="I108" s="101"/>
      <c r="J108" s="101"/>
      <c r="K108" s="14"/>
      <c r="L108" s="101" t="s">
        <v>930</v>
      </c>
      <c r="M108" s="101"/>
      <c r="N108" s="101"/>
      <c r="O108" s="14"/>
      <c r="P108" s="101" t="s">
        <v>931</v>
      </c>
      <c r="Q108" s="101"/>
      <c r="R108" s="101"/>
      <c r="S108" s="14"/>
      <c r="T108" s="101" t="s">
        <v>442</v>
      </c>
      <c r="U108" s="101"/>
      <c r="V108" s="101"/>
    </row>
    <row r="109" spans="1:22">
      <c r="A109" s="12"/>
      <c r="B109" s="120" t="s">
        <v>36</v>
      </c>
      <c r="C109" s="37"/>
      <c r="D109" s="120" t="s">
        <v>246</v>
      </c>
      <c r="E109" s="123">
        <v>0</v>
      </c>
      <c r="F109" s="41"/>
      <c r="G109" s="37"/>
      <c r="H109" s="120" t="s">
        <v>246</v>
      </c>
      <c r="I109" s="131">
        <v>836917</v>
      </c>
      <c r="J109" s="41"/>
      <c r="K109" s="37"/>
      <c r="L109" s="120" t="s">
        <v>246</v>
      </c>
      <c r="M109" s="131">
        <v>1301210</v>
      </c>
      <c r="N109" s="41"/>
      <c r="O109" s="37"/>
      <c r="P109" s="120" t="s">
        <v>246</v>
      </c>
      <c r="Q109" s="123">
        <v>0</v>
      </c>
      <c r="R109" s="41"/>
      <c r="S109" s="37"/>
      <c r="T109" s="120" t="s">
        <v>246</v>
      </c>
      <c r="U109" s="131">
        <v>2138127</v>
      </c>
      <c r="V109" s="41"/>
    </row>
    <row r="110" spans="1:22">
      <c r="A110" s="12"/>
      <c r="B110" s="119"/>
      <c r="C110" s="37"/>
      <c r="D110" s="200"/>
      <c r="E110" s="201"/>
      <c r="F110" s="42"/>
      <c r="G110" s="37"/>
      <c r="H110" s="200"/>
      <c r="I110" s="202"/>
      <c r="J110" s="42"/>
      <c r="K110" s="37"/>
      <c r="L110" s="200"/>
      <c r="M110" s="202"/>
      <c r="N110" s="42"/>
      <c r="O110" s="37"/>
      <c r="P110" s="200"/>
      <c r="Q110" s="201"/>
      <c r="R110" s="42"/>
      <c r="S110" s="37"/>
      <c r="T110" s="200"/>
      <c r="U110" s="202"/>
      <c r="V110" s="42"/>
    </row>
    <row r="111" spans="1:22">
      <c r="A111" s="12"/>
      <c r="B111" s="109" t="s">
        <v>38</v>
      </c>
      <c r="C111" s="19"/>
      <c r="D111" s="127">
        <v>0</v>
      </c>
      <c r="E111" s="127"/>
      <c r="F111" s="19"/>
      <c r="G111" s="19"/>
      <c r="H111" s="113">
        <v>457866</v>
      </c>
      <c r="I111" s="113"/>
      <c r="J111" s="19"/>
      <c r="K111" s="19"/>
      <c r="L111" s="113">
        <v>1128279</v>
      </c>
      <c r="M111" s="113"/>
      <c r="N111" s="19"/>
      <c r="O111" s="19"/>
      <c r="P111" s="127">
        <v>0</v>
      </c>
      <c r="Q111" s="127"/>
      <c r="R111" s="19"/>
      <c r="S111" s="19"/>
      <c r="T111" s="113">
        <v>1586145</v>
      </c>
      <c r="U111" s="113"/>
      <c r="V111" s="19"/>
    </row>
    <row r="112" spans="1:22" ht="15.75" thickBot="1">
      <c r="A112" s="12"/>
      <c r="B112" s="109"/>
      <c r="C112" s="19"/>
      <c r="D112" s="147"/>
      <c r="E112" s="147"/>
      <c r="F112" s="49"/>
      <c r="G112" s="19"/>
      <c r="H112" s="146"/>
      <c r="I112" s="146"/>
      <c r="J112" s="49"/>
      <c r="K112" s="19"/>
      <c r="L112" s="146"/>
      <c r="M112" s="146"/>
      <c r="N112" s="49"/>
      <c r="O112" s="19"/>
      <c r="P112" s="147"/>
      <c r="Q112" s="147"/>
      <c r="R112" s="49"/>
      <c r="S112" s="19"/>
      <c r="T112" s="146"/>
      <c r="U112" s="146"/>
      <c r="V112" s="49"/>
    </row>
    <row r="113" spans="1:22">
      <c r="A113" s="12"/>
      <c r="B113" s="162" t="s">
        <v>39</v>
      </c>
      <c r="C113" s="37"/>
      <c r="D113" s="123">
        <v>0</v>
      </c>
      <c r="E113" s="123"/>
      <c r="F113" s="41"/>
      <c r="G113" s="37"/>
      <c r="H113" s="131">
        <v>379051</v>
      </c>
      <c r="I113" s="131"/>
      <c r="J113" s="41"/>
      <c r="K113" s="37"/>
      <c r="L113" s="131">
        <v>172931</v>
      </c>
      <c r="M113" s="131"/>
      <c r="N113" s="41"/>
      <c r="O113" s="37"/>
      <c r="P113" s="123">
        <v>0</v>
      </c>
      <c r="Q113" s="123"/>
      <c r="R113" s="41"/>
      <c r="S113" s="37"/>
      <c r="T113" s="131">
        <v>551982</v>
      </c>
      <c r="U113" s="131"/>
      <c r="V113" s="41"/>
    </row>
    <row r="114" spans="1:22">
      <c r="A114" s="12"/>
      <c r="B114" s="162"/>
      <c r="C114" s="37"/>
      <c r="D114" s="122"/>
      <c r="E114" s="122"/>
      <c r="F114" s="37"/>
      <c r="G114" s="37"/>
      <c r="H114" s="130"/>
      <c r="I114" s="130"/>
      <c r="J114" s="37"/>
      <c r="K114" s="37"/>
      <c r="L114" s="130"/>
      <c r="M114" s="130"/>
      <c r="N114" s="37"/>
      <c r="O114" s="37"/>
      <c r="P114" s="122"/>
      <c r="Q114" s="122"/>
      <c r="R114" s="37"/>
      <c r="S114" s="37"/>
      <c r="T114" s="130"/>
      <c r="U114" s="130"/>
      <c r="V114" s="37"/>
    </row>
    <row r="115" spans="1:22">
      <c r="A115" s="12"/>
      <c r="B115" s="109" t="s">
        <v>40</v>
      </c>
      <c r="C115" s="19"/>
      <c r="D115" s="113">
        <v>6158</v>
      </c>
      <c r="E115" s="113"/>
      <c r="F115" s="19"/>
      <c r="G115" s="19"/>
      <c r="H115" s="113">
        <v>106163</v>
      </c>
      <c r="I115" s="113"/>
      <c r="J115" s="19"/>
      <c r="K115" s="19"/>
      <c r="L115" s="113">
        <v>39278</v>
      </c>
      <c r="M115" s="113"/>
      <c r="N115" s="19"/>
      <c r="O115" s="19"/>
      <c r="P115" s="127">
        <v>0</v>
      </c>
      <c r="Q115" s="127"/>
      <c r="R115" s="19"/>
      <c r="S115" s="19"/>
      <c r="T115" s="113">
        <v>151599</v>
      </c>
      <c r="U115" s="113"/>
      <c r="V115" s="19"/>
    </row>
    <row r="116" spans="1:22">
      <c r="A116" s="12"/>
      <c r="B116" s="109"/>
      <c r="C116" s="19"/>
      <c r="D116" s="113"/>
      <c r="E116" s="113"/>
      <c r="F116" s="19"/>
      <c r="G116" s="19"/>
      <c r="H116" s="113"/>
      <c r="I116" s="113"/>
      <c r="J116" s="19"/>
      <c r="K116" s="19"/>
      <c r="L116" s="113"/>
      <c r="M116" s="113"/>
      <c r="N116" s="19"/>
      <c r="O116" s="19"/>
      <c r="P116" s="127"/>
      <c r="Q116" s="127"/>
      <c r="R116" s="19"/>
      <c r="S116" s="19"/>
      <c r="T116" s="113"/>
      <c r="U116" s="113"/>
      <c r="V116" s="19"/>
    </row>
    <row r="117" spans="1:22">
      <c r="A117" s="12"/>
      <c r="B117" s="119" t="s">
        <v>41</v>
      </c>
      <c r="C117" s="37"/>
      <c r="D117" s="122">
        <v>0</v>
      </c>
      <c r="E117" s="122"/>
      <c r="F117" s="37"/>
      <c r="G117" s="37"/>
      <c r="H117" s="130">
        <v>77569</v>
      </c>
      <c r="I117" s="130"/>
      <c r="J117" s="37"/>
      <c r="K117" s="37"/>
      <c r="L117" s="130">
        <v>27927</v>
      </c>
      <c r="M117" s="130"/>
      <c r="N117" s="37"/>
      <c r="O117" s="37"/>
      <c r="P117" s="122">
        <v>0</v>
      </c>
      <c r="Q117" s="122"/>
      <c r="R117" s="37"/>
      <c r="S117" s="37"/>
      <c r="T117" s="130">
        <v>105496</v>
      </c>
      <c r="U117" s="130"/>
      <c r="V117" s="37"/>
    </row>
    <row r="118" spans="1:22">
      <c r="A118" s="12"/>
      <c r="B118" s="119"/>
      <c r="C118" s="37"/>
      <c r="D118" s="122"/>
      <c r="E118" s="122"/>
      <c r="F118" s="37"/>
      <c r="G118" s="37"/>
      <c r="H118" s="130"/>
      <c r="I118" s="130"/>
      <c r="J118" s="37"/>
      <c r="K118" s="37"/>
      <c r="L118" s="130"/>
      <c r="M118" s="130"/>
      <c r="N118" s="37"/>
      <c r="O118" s="37"/>
      <c r="P118" s="122"/>
      <c r="Q118" s="122"/>
      <c r="R118" s="37"/>
      <c r="S118" s="37"/>
      <c r="T118" s="130"/>
      <c r="U118" s="130"/>
      <c r="V118" s="37"/>
    </row>
    <row r="119" spans="1:22">
      <c r="A119" s="12"/>
      <c r="B119" s="109" t="s">
        <v>42</v>
      </c>
      <c r="C119" s="19"/>
      <c r="D119" s="127">
        <v>0</v>
      </c>
      <c r="E119" s="127"/>
      <c r="F119" s="19"/>
      <c r="G119" s="19"/>
      <c r="H119" s="113">
        <v>38656</v>
      </c>
      <c r="I119" s="113"/>
      <c r="J119" s="19"/>
      <c r="K119" s="19"/>
      <c r="L119" s="127">
        <v>0</v>
      </c>
      <c r="M119" s="127"/>
      <c r="N119" s="19"/>
      <c r="O119" s="19"/>
      <c r="P119" s="127">
        <v>0</v>
      </c>
      <c r="Q119" s="127"/>
      <c r="R119" s="19"/>
      <c r="S119" s="19"/>
      <c r="T119" s="113">
        <v>38656</v>
      </c>
      <c r="U119" s="113"/>
      <c r="V119" s="19"/>
    </row>
    <row r="120" spans="1:22" ht="15.75" thickBot="1">
      <c r="A120" s="12"/>
      <c r="B120" s="109"/>
      <c r="C120" s="19"/>
      <c r="D120" s="147"/>
      <c r="E120" s="147"/>
      <c r="F120" s="49"/>
      <c r="G120" s="19"/>
      <c r="H120" s="146"/>
      <c r="I120" s="146"/>
      <c r="J120" s="49"/>
      <c r="K120" s="19"/>
      <c r="L120" s="147"/>
      <c r="M120" s="147"/>
      <c r="N120" s="49"/>
      <c r="O120" s="19"/>
      <c r="P120" s="147"/>
      <c r="Q120" s="147"/>
      <c r="R120" s="49"/>
      <c r="S120" s="19"/>
      <c r="T120" s="146"/>
      <c r="U120" s="146"/>
      <c r="V120" s="49"/>
    </row>
    <row r="121" spans="1:22">
      <c r="A121" s="12"/>
      <c r="B121" s="162" t="s">
        <v>44</v>
      </c>
      <c r="C121" s="37"/>
      <c r="D121" s="123" t="s">
        <v>955</v>
      </c>
      <c r="E121" s="123"/>
      <c r="F121" s="120" t="s">
        <v>415</v>
      </c>
      <c r="G121" s="37"/>
      <c r="H121" s="131">
        <v>233975</v>
      </c>
      <c r="I121" s="131"/>
      <c r="J121" s="41"/>
      <c r="K121" s="37"/>
      <c r="L121" s="131">
        <v>105726</v>
      </c>
      <c r="M121" s="131"/>
      <c r="N121" s="41"/>
      <c r="O121" s="37"/>
      <c r="P121" s="123">
        <v>0</v>
      </c>
      <c r="Q121" s="123"/>
      <c r="R121" s="41"/>
      <c r="S121" s="37"/>
      <c r="T121" s="131">
        <v>333543</v>
      </c>
      <c r="U121" s="131"/>
      <c r="V121" s="41"/>
    </row>
    <row r="122" spans="1:22">
      <c r="A122" s="12"/>
      <c r="B122" s="162"/>
      <c r="C122" s="37"/>
      <c r="D122" s="122"/>
      <c r="E122" s="122"/>
      <c r="F122" s="119"/>
      <c r="G122" s="37"/>
      <c r="H122" s="130"/>
      <c r="I122" s="130"/>
      <c r="J122" s="37"/>
      <c r="K122" s="37"/>
      <c r="L122" s="130"/>
      <c r="M122" s="130"/>
      <c r="N122" s="37"/>
      <c r="O122" s="37"/>
      <c r="P122" s="122"/>
      <c r="Q122" s="122"/>
      <c r="R122" s="37"/>
      <c r="S122" s="37"/>
      <c r="T122" s="130"/>
      <c r="U122" s="130"/>
      <c r="V122" s="37"/>
    </row>
    <row r="123" spans="1:22">
      <c r="A123" s="12"/>
      <c r="B123" s="109" t="s">
        <v>45</v>
      </c>
      <c r="C123" s="19"/>
      <c r="D123" s="113">
        <v>14397</v>
      </c>
      <c r="E123" s="113"/>
      <c r="F123" s="19"/>
      <c r="G123" s="19"/>
      <c r="H123" s="127" t="s">
        <v>956</v>
      </c>
      <c r="I123" s="127"/>
      <c r="J123" s="109" t="s">
        <v>415</v>
      </c>
      <c r="K123" s="19"/>
      <c r="L123" s="113">
        <v>3156</v>
      </c>
      <c r="M123" s="113"/>
      <c r="N123" s="19"/>
      <c r="O123" s="19"/>
      <c r="P123" s="127">
        <v>0</v>
      </c>
      <c r="Q123" s="127"/>
      <c r="R123" s="19"/>
      <c r="S123" s="19"/>
      <c r="T123" s="113">
        <v>14151</v>
      </c>
      <c r="U123" s="113"/>
      <c r="V123" s="19"/>
    </row>
    <row r="124" spans="1:22">
      <c r="A124" s="12"/>
      <c r="B124" s="109"/>
      <c r="C124" s="19"/>
      <c r="D124" s="113"/>
      <c r="E124" s="113"/>
      <c r="F124" s="19"/>
      <c r="G124" s="19"/>
      <c r="H124" s="127"/>
      <c r="I124" s="127"/>
      <c r="J124" s="109"/>
      <c r="K124" s="19"/>
      <c r="L124" s="113"/>
      <c r="M124" s="113"/>
      <c r="N124" s="19"/>
      <c r="O124" s="19"/>
      <c r="P124" s="127"/>
      <c r="Q124" s="127"/>
      <c r="R124" s="19"/>
      <c r="S124" s="19"/>
      <c r="T124" s="113"/>
      <c r="U124" s="113"/>
      <c r="V124" s="19"/>
    </row>
    <row r="125" spans="1:22">
      <c r="A125" s="12"/>
      <c r="B125" s="119" t="s">
        <v>48</v>
      </c>
      <c r="C125" s="37"/>
      <c r="D125" s="122" t="s">
        <v>957</v>
      </c>
      <c r="E125" s="122"/>
      <c r="F125" s="119" t="s">
        <v>415</v>
      </c>
      <c r="G125" s="37"/>
      <c r="H125" s="130">
        <v>1794</v>
      </c>
      <c r="I125" s="130"/>
      <c r="J125" s="37"/>
      <c r="K125" s="37"/>
      <c r="L125" s="122" t="s">
        <v>958</v>
      </c>
      <c r="M125" s="122"/>
      <c r="N125" s="119" t="s">
        <v>415</v>
      </c>
      <c r="O125" s="37"/>
      <c r="P125" s="122">
        <v>0</v>
      </c>
      <c r="Q125" s="122"/>
      <c r="R125" s="37"/>
      <c r="S125" s="37"/>
      <c r="T125" s="122" t="s">
        <v>959</v>
      </c>
      <c r="U125" s="122"/>
      <c r="V125" s="119" t="s">
        <v>415</v>
      </c>
    </row>
    <row r="126" spans="1:22" ht="15.75" thickBot="1">
      <c r="A126" s="12"/>
      <c r="B126" s="119"/>
      <c r="C126" s="37"/>
      <c r="D126" s="150"/>
      <c r="E126" s="150"/>
      <c r="F126" s="151"/>
      <c r="G126" s="37"/>
      <c r="H126" s="149"/>
      <c r="I126" s="149"/>
      <c r="J126" s="65"/>
      <c r="K126" s="37"/>
      <c r="L126" s="150"/>
      <c r="M126" s="150"/>
      <c r="N126" s="151"/>
      <c r="O126" s="37"/>
      <c r="P126" s="150"/>
      <c r="Q126" s="150"/>
      <c r="R126" s="65"/>
      <c r="S126" s="37"/>
      <c r="T126" s="150"/>
      <c r="U126" s="150"/>
      <c r="V126" s="151"/>
    </row>
    <row r="127" spans="1:22" ht="21" customHeight="1">
      <c r="A127" s="12"/>
      <c r="B127" s="163" t="s">
        <v>935</v>
      </c>
      <c r="C127" s="19"/>
      <c r="D127" s="152" t="s">
        <v>960</v>
      </c>
      <c r="E127" s="152"/>
      <c r="F127" s="110" t="s">
        <v>415</v>
      </c>
      <c r="G127" s="19"/>
      <c r="H127" s="153">
        <v>239171</v>
      </c>
      <c r="I127" s="153"/>
      <c r="J127" s="70"/>
      <c r="K127" s="19"/>
      <c r="L127" s="153">
        <v>101286</v>
      </c>
      <c r="M127" s="153"/>
      <c r="N127" s="70"/>
      <c r="O127" s="19"/>
      <c r="P127" s="152">
        <v>0</v>
      </c>
      <c r="Q127" s="152"/>
      <c r="R127" s="70"/>
      <c r="S127" s="19"/>
      <c r="T127" s="153">
        <v>301344</v>
      </c>
      <c r="U127" s="153"/>
      <c r="V127" s="70"/>
    </row>
    <row r="128" spans="1:22">
      <c r="A128" s="12"/>
      <c r="B128" s="163"/>
      <c r="C128" s="19"/>
      <c r="D128" s="127"/>
      <c r="E128" s="127"/>
      <c r="F128" s="109"/>
      <c r="G128" s="19"/>
      <c r="H128" s="113"/>
      <c r="I128" s="113"/>
      <c r="J128" s="19"/>
      <c r="K128" s="19"/>
      <c r="L128" s="113"/>
      <c r="M128" s="113"/>
      <c r="N128" s="19"/>
      <c r="O128" s="19"/>
      <c r="P128" s="127"/>
      <c r="Q128" s="127"/>
      <c r="R128" s="19"/>
      <c r="S128" s="19"/>
      <c r="T128" s="113"/>
      <c r="U128" s="113"/>
      <c r="V128" s="19"/>
    </row>
    <row r="129" spans="1:22">
      <c r="A129" s="12"/>
      <c r="B129" s="119" t="s">
        <v>937</v>
      </c>
      <c r="C129" s="37"/>
      <c r="D129" s="122" t="s">
        <v>961</v>
      </c>
      <c r="E129" s="122"/>
      <c r="F129" s="119" t="s">
        <v>415</v>
      </c>
      <c r="G129" s="37"/>
      <c r="H129" s="130">
        <v>82049</v>
      </c>
      <c r="I129" s="130"/>
      <c r="J129" s="37"/>
      <c r="K129" s="37"/>
      <c r="L129" s="130">
        <v>29237</v>
      </c>
      <c r="M129" s="130"/>
      <c r="N129" s="37"/>
      <c r="O129" s="37"/>
      <c r="P129" s="122">
        <v>0</v>
      </c>
      <c r="Q129" s="122"/>
      <c r="R129" s="37"/>
      <c r="S129" s="37"/>
      <c r="T129" s="130">
        <v>95887</v>
      </c>
      <c r="U129" s="130"/>
      <c r="V129" s="37"/>
    </row>
    <row r="130" spans="1:22">
      <c r="A130" s="12"/>
      <c r="B130" s="119"/>
      <c r="C130" s="37"/>
      <c r="D130" s="122"/>
      <c r="E130" s="122"/>
      <c r="F130" s="119"/>
      <c r="G130" s="37"/>
      <c r="H130" s="130"/>
      <c r="I130" s="130"/>
      <c r="J130" s="37"/>
      <c r="K130" s="37"/>
      <c r="L130" s="130"/>
      <c r="M130" s="130"/>
      <c r="N130" s="37"/>
      <c r="O130" s="37"/>
      <c r="P130" s="122"/>
      <c r="Q130" s="122"/>
      <c r="R130" s="37"/>
      <c r="S130" s="37"/>
      <c r="T130" s="130"/>
      <c r="U130" s="130"/>
      <c r="V130" s="37"/>
    </row>
    <row r="131" spans="1:22">
      <c r="A131" s="12"/>
      <c r="B131" s="109" t="s">
        <v>939</v>
      </c>
      <c r="C131" s="19"/>
      <c r="D131" s="113">
        <v>230621</v>
      </c>
      <c r="E131" s="113"/>
      <c r="F131" s="19"/>
      <c r="G131" s="19"/>
      <c r="H131" s="127">
        <v>0</v>
      </c>
      <c r="I131" s="127"/>
      <c r="J131" s="19"/>
      <c r="K131" s="19"/>
      <c r="L131" s="127">
        <v>0</v>
      </c>
      <c r="M131" s="127"/>
      <c r="N131" s="19"/>
      <c r="O131" s="19"/>
      <c r="P131" s="127" t="s">
        <v>962</v>
      </c>
      <c r="Q131" s="127"/>
      <c r="R131" s="109" t="s">
        <v>415</v>
      </c>
      <c r="S131" s="19"/>
      <c r="T131" s="127">
        <v>0</v>
      </c>
      <c r="U131" s="127"/>
      <c r="V131" s="19"/>
    </row>
    <row r="132" spans="1:22" ht="15.75" thickBot="1">
      <c r="A132" s="12"/>
      <c r="B132" s="109"/>
      <c r="C132" s="19"/>
      <c r="D132" s="146"/>
      <c r="E132" s="146"/>
      <c r="F132" s="49"/>
      <c r="G132" s="19"/>
      <c r="H132" s="147"/>
      <c r="I132" s="147"/>
      <c r="J132" s="49"/>
      <c r="K132" s="19"/>
      <c r="L132" s="147"/>
      <c r="M132" s="147"/>
      <c r="N132" s="49"/>
      <c r="O132" s="19"/>
      <c r="P132" s="147"/>
      <c r="Q132" s="147"/>
      <c r="R132" s="148"/>
      <c r="S132" s="19"/>
      <c r="T132" s="147"/>
      <c r="U132" s="147"/>
      <c r="V132" s="49"/>
    </row>
    <row r="133" spans="1:22">
      <c r="A133" s="12"/>
      <c r="B133" s="119" t="s">
        <v>51</v>
      </c>
      <c r="C133" s="37"/>
      <c r="D133" s="131">
        <v>206907</v>
      </c>
      <c r="E133" s="131"/>
      <c r="F133" s="41"/>
      <c r="G133" s="37"/>
      <c r="H133" s="131">
        <v>157122</v>
      </c>
      <c r="I133" s="131"/>
      <c r="J133" s="41"/>
      <c r="K133" s="37"/>
      <c r="L133" s="131">
        <v>72049</v>
      </c>
      <c r="M133" s="131"/>
      <c r="N133" s="41"/>
      <c r="O133" s="37"/>
      <c r="P133" s="123" t="s">
        <v>962</v>
      </c>
      <c r="Q133" s="123"/>
      <c r="R133" s="120" t="s">
        <v>415</v>
      </c>
      <c r="S133" s="37"/>
      <c r="T133" s="131">
        <v>205457</v>
      </c>
      <c r="U133" s="131"/>
      <c r="V133" s="41"/>
    </row>
    <row r="134" spans="1:22">
      <c r="A134" s="12"/>
      <c r="B134" s="119"/>
      <c r="C134" s="37"/>
      <c r="D134" s="130"/>
      <c r="E134" s="130"/>
      <c r="F134" s="37"/>
      <c r="G134" s="37"/>
      <c r="H134" s="130"/>
      <c r="I134" s="130"/>
      <c r="J134" s="37"/>
      <c r="K134" s="37"/>
      <c r="L134" s="130"/>
      <c r="M134" s="130"/>
      <c r="N134" s="37"/>
      <c r="O134" s="37"/>
      <c r="P134" s="122"/>
      <c r="Q134" s="122"/>
      <c r="R134" s="119"/>
      <c r="S134" s="37"/>
      <c r="T134" s="130"/>
      <c r="U134" s="130"/>
      <c r="V134" s="37"/>
    </row>
    <row r="135" spans="1:22">
      <c r="A135" s="12"/>
      <c r="B135" s="163" t="s">
        <v>54</v>
      </c>
      <c r="C135" s="19"/>
      <c r="D135" s="127">
        <v>0</v>
      </c>
      <c r="E135" s="127"/>
      <c r="F135" s="19"/>
      <c r="G135" s="19"/>
      <c r="H135" s="127">
        <v>0</v>
      </c>
      <c r="I135" s="127"/>
      <c r="J135" s="19"/>
      <c r="K135" s="19"/>
      <c r="L135" s="113">
        <v>1450</v>
      </c>
      <c r="M135" s="113"/>
      <c r="N135" s="19"/>
      <c r="O135" s="19"/>
      <c r="P135" s="127">
        <v>0</v>
      </c>
      <c r="Q135" s="127"/>
      <c r="R135" s="19"/>
      <c r="S135" s="19"/>
      <c r="T135" s="113">
        <v>1450</v>
      </c>
      <c r="U135" s="113"/>
      <c r="V135" s="19"/>
    </row>
    <row r="136" spans="1:22" ht="15.75" thickBot="1">
      <c r="A136" s="12"/>
      <c r="B136" s="163"/>
      <c r="C136" s="19"/>
      <c r="D136" s="147"/>
      <c r="E136" s="147"/>
      <c r="F136" s="49"/>
      <c r="G136" s="19"/>
      <c r="H136" s="147"/>
      <c r="I136" s="147"/>
      <c r="J136" s="49"/>
      <c r="K136" s="19"/>
      <c r="L136" s="146"/>
      <c r="M136" s="146"/>
      <c r="N136" s="49"/>
      <c r="O136" s="19"/>
      <c r="P136" s="147"/>
      <c r="Q136" s="147"/>
      <c r="R136" s="49"/>
      <c r="S136" s="19"/>
      <c r="T136" s="146"/>
      <c r="U136" s="146"/>
      <c r="V136" s="49"/>
    </row>
    <row r="137" spans="1:22">
      <c r="A137" s="12"/>
      <c r="B137" s="119" t="s">
        <v>55</v>
      </c>
      <c r="C137" s="37"/>
      <c r="D137" s="131">
        <v>206907</v>
      </c>
      <c r="E137" s="131"/>
      <c r="F137" s="41"/>
      <c r="G137" s="37"/>
      <c r="H137" s="131">
        <v>157122</v>
      </c>
      <c r="I137" s="131"/>
      <c r="J137" s="41"/>
      <c r="K137" s="37"/>
      <c r="L137" s="131">
        <v>73499</v>
      </c>
      <c r="M137" s="131"/>
      <c r="N137" s="41"/>
      <c r="O137" s="37"/>
      <c r="P137" s="123" t="s">
        <v>962</v>
      </c>
      <c r="Q137" s="123"/>
      <c r="R137" s="120" t="s">
        <v>415</v>
      </c>
      <c r="S137" s="37"/>
      <c r="T137" s="131">
        <v>206907</v>
      </c>
      <c r="U137" s="131"/>
      <c r="V137" s="41"/>
    </row>
    <row r="138" spans="1:22" ht="15.75" thickBot="1">
      <c r="A138" s="12"/>
      <c r="B138" s="119"/>
      <c r="C138" s="37"/>
      <c r="D138" s="149"/>
      <c r="E138" s="149"/>
      <c r="F138" s="65"/>
      <c r="G138" s="37"/>
      <c r="H138" s="149"/>
      <c r="I138" s="149"/>
      <c r="J138" s="65"/>
      <c r="K138" s="37"/>
      <c r="L138" s="149"/>
      <c r="M138" s="149"/>
      <c r="N138" s="65"/>
      <c r="O138" s="37"/>
      <c r="P138" s="150"/>
      <c r="Q138" s="150"/>
      <c r="R138" s="151"/>
      <c r="S138" s="37"/>
      <c r="T138" s="149"/>
      <c r="U138" s="149"/>
      <c r="V138" s="65"/>
    </row>
    <row r="139" spans="1:22">
      <c r="A139" s="12"/>
      <c r="B139" s="109" t="s">
        <v>84</v>
      </c>
      <c r="C139" s="19"/>
      <c r="D139" s="152" t="s">
        <v>815</v>
      </c>
      <c r="E139" s="152"/>
      <c r="F139" s="110" t="s">
        <v>415</v>
      </c>
      <c r="G139" s="19"/>
      <c r="H139" s="152" t="s">
        <v>963</v>
      </c>
      <c r="I139" s="152"/>
      <c r="J139" s="110" t="s">
        <v>415</v>
      </c>
      <c r="K139" s="19"/>
      <c r="L139" s="152">
        <v>670</v>
      </c>
      <c r="M139" s="152"/>
      <c r="N139" s="70"/>
      <c r="O139" s="19"/>
      <c r="P139" s="153">
        <v>4851</v>
      </c>
      <c r="Q139" s="153"/>
      <c r="R139" s="70"/>
      <c r="S139" s="19"/>
      <c r="T139" s="152" t="s">
        <v>815</v>
      </c>
      <c r="U139" s="152"/>
      <c r="V139" s="110" t="s">
        <v>415</v>
      </c>
    </row>
    <row r="140" spans="1:22" ht="15.75" thickBot="1">
      <c r="A140" s="12"/>
      <c r="B140" s="109"/>
      <c r="C140" s="19"/>
      <c r="D140" s="147"/>
      <c r="E140" s="147"/>
      <c r="F140" s="148"/>
      <c r="G140" s="19"/>
      <c r="H140" s="147"/>
      <c r="I140" s="147"/>
      <c r="J140" s="148"/>
      <c r="K140" s="19"/>
      <c r="L140" s="147"/>
      <c r="M140" s="147"/>
      <c r="N140" s="49"/>
      <c r="O140" s="19"/>
      <c r="P140" s="146"/>
      <c r="Q140" s="146"/>
      <c r="R140" s="49"/>
      <c r="S140" s="19"/>
      <c r="T140" s="147"/>
      <c r="U140" s="147"/>
      <c r="V140" s="148"/>
    </row>
    <row r="141" spans="1:22">
      <c r="A141" s="12"/>
      <c r="B141" s="119" t="s">
        <v>85</v>
      </c>
      <c r="C141" s="37"/>
      <c r="D141" s="120" t="s">
        <v>246</v>
      </c>
      <c r="E141" s="131">
        <v>181995</v>
      </c>
      <c r="F141" s="41"/>
      <c r="G141" s="37"/>
      <c r="H141" s="120" t="s">
        <v>246</v>
      </c>
      <c r="I141" s="131">
        <v>151601</v>
      </c>
      <c r="J141" s="41"/>
      <c r="K141" s="37"/>
      <c r="L141" s="120" t="s">
        <v>246</v>
      </c>
      <c r="M141" s="131">
        <v>74169</v>
      </c>
      <c r="N141" s="41"/>
      <c r="O141" s="37"/>
      <c r="P141" s="120" t="s">
        <v>246</v>
      </c>
      <c r="Q141" s="123" t="s">
        <v>964</v>
      </c>
      <c r="R141" s="120" t="s">
        <v>415</v>
      </c>
      <c r="S141" s="37"/>
      <c r="T141" s="120" t="s">
        <v>246</v>
      </c>
      <c r="U141" s="131">
        <v>181995</v>
      </c>
      <c r="V141" s="41"/>
    </row>
    <row r="142" spans="1:22" ht="15.75" thickBot="1">
      <c r="A142" s="12"/>
      <c r="B142" s="119"/>
      <c r="C142" s="37"/>
      <c r="D142" s="121"/>
      <c r="E142" s="132"/>
      <c r="F142" s="56"/>
      <c r="G142" s="37"/>
      <c r="H142" s="121"/>
      <c r="I142" s="132"/>
      <c r="J142" s="56"/>
      <c r="K142" s="37"/>
      <c r="L142" s="121"/>
      <c r="M142" s="132"/>
      <c r="N142" s="56"/>
      <c r="O142" s="37"/>
      <c r="P142" s="121"/>
      <c r="Q142" s="124"/>
      <c r="R142" s="121"/>
      <c r="S142" s="37"/>
      <c r="T142" s="121"/>
      <c r="U142" s="132"/>
      <c r="V142" s="56"/>
    </row>
    <row r="143" spans="1:22" ht="15.75" thickTop="1">
      <c r="A143" s="12"/>
      <c r="B143" s="213"/>
      <c r="C143" s="213"/>
      <c r="D143" s="213"/>
      <c r="E143" s="213"/>
      <c r="F143" s="213"/>
      <c r="G143" s="213"/>
      <c r="H143" s="213"/>
      <c r="I143" s="213"/>
      <c r="J143" s="213"/>
      <c r="K143" s="213"/>
      <c r="L143" s="213"/>
      <c r="M143" s="213"/>
      <c r="N143" s="213"/>
      <c r="O143" s="213"/>
      <c r="P143" s="213"/>
      <c r="Q143" s="213"/>
      <c r="R143" s="213"/>
      <c r="S143" s="213"/>
      <c r="T143" s="213"/>
      <c r="U143" s="213"/>
      <c r="V143" s="213"/>
    </row>
    <row r="144" spans="1:22">
      <c r="A144" s="12"/>
      <c r="B144" s="32"/>
      <c r="C144" s="32"/>
      <c r="D144" s="32"/>
      <c r="E144" s="32"/>
      <c r="F144" s="32"/>
      <c r="G144" s="32"/>
      <c r="H144" s="32"/>
      <c r="I144" s="32"/>
      <c r="J144" s="32"/>
      <c r="K144" s="32"/>
      <c r="L144" s="32"/>
      <c r="M144" s="32"/>
      <c r="N144" s="32"/>
      <c r="O144" s="32"/>
      <c r="P144" s="32"/>
      <c r="Q144" s="32"/>
      <c r="R144" s="32"/>
      <c r="S144" s="32"/>
      <c r="T144" s="32"/>
      <c r="U144" s="32"/>
      <c r="V144" s="32"/>
    </row>
    <row r="145" spans="1:22">
      <c r="A145" s="12"/>
      <c r="B145" s="15"/>
      <c r="C145" s="15"/>
      <c r="D145" s="15"/>
      <c r="E145" s="15"/>
      <c r="F145" s="15"/>
      <c r="G145" s="15"/>
      <c r="H145" s="15"/>
      <c r="I145" s="15"/>
      <c r="J145" s="15"/>
      <c r="K145" s="15"/>
      <c r="L145" s="15"/>
      <c r="M145" s="15"/>
      <c r="N145" s="15"/>
      <c r="O145" s="15"/>
      <c r="P145" s="15"/>
      <c r="Q145" s="15"/>
      <c r="R145" s="15"/>
      <c r="S145" s="15"/>
      <c r="T145" s="15"/>
      <c r="U145" s="15"/>
      <c r="V145" s="15"/>
    </row>
    <row r="146" spans="1:22">
      <c r="A146" s="12"/>
      <c r="B146" s="103" t="s">
        <v>925</v>
      </c>
      <c r="C146" s="103"/>
      <c r="D146" s="103"/>
      <c r="E146" s="103"/>
      <c r="F146" s="103"/>
      <c r="G146" s="103"/>
      <c r="H146" s="103"/>
      <c r="I146" s="103"/>
      <c r="J146" s="103"/>
      <c r="K146" s="103"/>
      <c r="L146" s="103"/>
      <c r="M146" s="103"/>
      <c r="N146" s="103"/>
      <c r="O146" s="103"/>
      <c r="P146" s="103"/>
      <c r="Q146" s="103"/>
      <c r="R146" s="103"/>
      <c r="S146" s="103"/>
      <c r="T146" s="103"/>
      <c r="U146" s="103"/>
      <c r="V146" s="103"/>
    </row>
    <row r="147" spans="1:22">
      <c r="A147" s="12"/>
      <c r="B147" s="103" t="s">
        <v>965</v>
      </c>
      <c r="C147" s="103"/>
      <c r="D147" s="103"/>
      <c r="E147" s="103"/>
      <c r="F147" s="103"/>
      <c r="G147" s="103"/>
      <c r="H147" s="103"/>
      <c r="I147" s="103"/>
      <c r="J147" s="103"/>
      <c r="K147" s="103"/>
      <c r="L147" s="103"/>
      <c r="M147" s="103"/>
      <c r="N147" s="103"/>
      <c r="O147" s="103"/>
      <c r="P147" s="103"/>
      <c r="Q147" s="103"/>
      <c r="R147" s="103"/>
      <c r="S147" s="103"/>
      <c r="T147" s="103"/>
      <c r="U147" s="103"/>
      <c r="V147" s="103"/>
    </row>
    <row r="148" spans="1:22">
      <c r="A148" s="12"/>
      <c r="B148" s="205">
        <v>41639</v>
      </c>
      <c r="C148" s="205"/>
      <c r="D148" s="205"/>
      <c r="E148" s="205"/>
      <c r="F148" s="205"/>
      <c r="G148" s="205"/>
      <c r="H148" s="205"/>
      <c r="I148" s="205"/>
      <c r="J148" s="205"/>
      <c r="K148" s="205"/>
      <c r="L148" s="205"/>
      <c r="M148" s="205"/>
      <c r="N148" s="205"/>
      <c r="O148" s="205"/>
      <c r="P148" s="205"/>
      <c r="Q148" s="205"/>
      <c r="R148" s="205"/>
      <c r="S148" s="205"/>
      <c r="T148" s="205"/>
      <c r="U148" s="205"/>
      <c r="V148" s="205"/>
    </row>
    <row r="149" spans="1:22">
      <c r="A149" s="12"/>
      <c r="B149" s="14"/>
      <c r="C149" s="14"/>
      <c r="D149" s="19"/>
      <c r="E149" s="19"/>
      <c r="F149" s="19"/>
      <c r="G149" s="14"/>
      <c r="H149" s="19"/>
      <c r="I149" s="19"/>
      <c r="J149" s="19"/>
      <c r="K149" s="14"/>
      <c r="L149" s="19"/>
      <c r="M149" s="19"/>
      <c r="N149" s="19"/>
      <c r="O149" s="14"/>
      <c r="P149" s="19"/>
      <c r="Q149" s="19"/>
      <c r="R149" s="19"/>
      <c r="S149" s="14"/>
      <c r="T149" s="19"/>
      <c r="U149" s="19"/>
      <c r="V149" s="19"/>
    </row>
    <row r="150" spans="1:22" ht="15.75" thickBot="1">
      <c r="A150" s="12"/>
      <c r="B150" s="22" t="s">
        <v>244</v>
      </c>
      <c r="C150" s="14"/>
      <c r="D150" s="101" t="s">
        <v>928</v>
      </c>
      <c r="E150" s="101"/>
      <c r="F150" s="101"/>
      <c r="G150" s="14"/>
      <c r="H150" s="101" t="s">
        <v>929</v>
      </c>
      <c r="I150" s="101"/>
      <c r="J150" s="101"/>
      <c r="K150" s="14"/>
      <c r="L150" s="101" t="s">
        <v>930</v>
      </c>
      <c r="M150" s="101"/>
      <c r="N150" s="101"/>
      <c r="O150" s="14"/>
      <c r="P150" s="101" t="s">
        <v>931</v>
      </c>
      <c r="Q150" s="101"/>
      <c r="R150" s="101"/>
      <c r="S150" s="14"/>
      <c r="T150" s="101" t="s">
        <v>442</v>
      </c>
      <c r="U150" s="101"/>
      <c r="V150" s="101"/>
    </row>
    <row r="151" spans="1:22">
      <c r="A151" s="12"/>
      <c r="B151" s="203" t="s">
        <v>966</v>
      </c>
      <c r="C151" s="24"/>
      <c r="D151" s="41"/>
      <c r="E151" s="41"/>
      <c r="F151" s="41"/>
      <c r="G151" s="24"/>
      <c r="H151" s="41"/>
      <c r="I151" s="41"/>
      <c r="J151" s="41"/>
      <c r="K151" s="24"/>
      <c r="L151" s="41"/>
      <c r="M151" s="41"/>
      <c r="N151" s="41"/>
      <c r="O151" s="24"/>
      <c r="P151" s="41"/>
      <c r="Q151" s="41"/>
      <c r="R151" s="41"/>
      <c r="S151" s="24"/>
      <c r="T151" s="41"/>
      <c r="U151" s="41"/>
      <c r="V151" s="41"/>
    </row>
    <row r="152" spans="1:22">
      <c r="A152" s="12"/>
      <c r="B152" s="109" t="s">
        <v>102</v>
      </c>
      <c r="C152" s="19"/>
      <c r="D152" s="109" t="s">
        <v>246</v>
      </c>
      <c r="E152" s="113">
        <v>1038</v>
      </c>
      <c r="F152" s="19"/>
      <c r="G152" s="19"/>
      <c r="H152" s="109" t="s">
        <v>246</v>
      </c>
      <c r="I152" s="113">
        <v>102205</v>
      </c>
      <c r="J152" s="19"/>
      <c r="K152" s="19"/>
      <c r="L152" s="109" t="s">
        <v>246</v>
      </c>
      <c r="M152" s="113">
        <v>135460</v>
      </c>
      <c r="N152" s="19"/>
      <c r="O152" s="19"/>
      <c r="P152" s="109" t="s">
        <v>246</v>
      </c>
      <c r="Q152" s="127">
        <v>0</v>
      </c>
      <c r="R152" s="19"/>
      <c r="S152" s="19"/>
      <c r="T152" s="109" t="s">
        <v>246</v>
      </c>
      <c r="U152" s="113">
        <v>238703</v>
      </c>
      <c r="V152" s="19"/>
    </row>
    <row r="153" spans="1:22">
      <c r="A153" s="12"/>
      <c r="B153" s="109"/>
      <c r="C153" s="19"/>
      <c r="D153" s="109"/>
      <c r="E153" s="113"/>
      <c r="F153" s="19"/>
      <c r="G153" s="19"/>
      <c r="H153" s="109"/>
      <c r="I153" s="113"/>
      <c r="J153" s="19"/>
      <c r="K153" s="19"/>
      <c r="L153" s="109"/>
      <c r="M153" s="113"/>
      <c r="N153" s="19"/>
      <c r="O153" s="19"/>
      <c r="P153" s="109"/>
      <c r="Q153" s="127"/>
      <c r="R153" s="19"/>
      <c r="S153" s="19"/>
      <c r="T153" s="109"/>
      <c r="U153" s="113"/>
      <c r="V153" s="19"/>
    </row>
    <row r="154" spans="1:22">
      <c r="A154" s="12"/>
      <c r="B154" s="119" t="s">
        <v>103</v>
      </c>
      <c r="C154" s="37"/>
      <c r="D154" s="130">
        <v>1512</v>
      </c>
      <c r="E154" s="130"/>
      <c r="F154" s="37"/>
      <c r="G154" s="37"/>
      <c r="H154" s="130">
        <v>108908</v>
      </c>
      <c r="I154" s="130"/>
      <c r="J154" s="37"/>
      <c r="K154" s="37"/>
      <c r="L154" s="130">
        <v>199431</v>
      </c>
      <c r="M154" s="130"/>
      <c r="N154" s="37"/>
      <c r="O154" s="37"/>
      <c r="P154" s="122" t="s">
        <v>967</v>
      </c>
      <c r="Q154" s="122"/>
      <c r="R154" s="119" t="s">
        <v>415</v>
      </c>
      <c r="S154" s="37"/>
      <c r="T154" s="130">
        <v>309847</v>
      </c>
      <c r="U154" s="130"/>
      <c r="V154" s="37"/>
    </row>
    <row r="155" spans="1:22">
      <c r="A155" s="12"/>
      <c r="B155" s="119"/>
      <c r="C155" s="37"/>
      <c r="D155" s="130"/>
      <c r="E155" s="130"/>
      <c r="F155" s="37"/>
      <c r="G155" s="37"/>
      <c r="H155" s="130"/>
      <c r="I155" s="130"/>
      <c r="J155" s="37"/>
      <c r="K155" s="37"/>
      <c r="L155" s="130"/>
      <c r="M155" s="130"/>
      <c r="N155" s="37"/>
      <c r="O155" s="37"/>
      <c r="P155" s="122"/>
      <c r="Q155" s="122"/>
      <c r="R155" s="119"/>
      <c r="S155" s="37"/>
      <c r="T155" s="130"/>
      <c r="U155" s="130"/>
      <c r="V155" s="37"/>
    </row>
    <row r="156" spans="1:22">
      <c r="A156" s="12"/>
      <c r="B156" s="109" t="s">
        <v>968</v>
      </c>
      <c r="C156" s="19"/>
      <c r="D156" s="127">
        <v>0</v>
      </c>
      <c r="E156" s="127"/>
      <c r="F156" s="19"/>
      <c r="G156" s="19"/>
      <c r="H156" s="113">
        <v>139710</v>
      </c>
      <c r="I156" s="113"/>
      <c r="J156" s="19"/>
      <c r="K156" s="19"/>
      <c r="L156" s="113">
        <v>77098</v>
      </c>
      <c r="M156" s="113"/>
      <c r="N156" s="19"/>
      <c r="O156" s="19"/>
      <c r="P156" s="127" t="s">
        <v>969</v>
      </c>
      <c r="Q156" s="127"/>
      <c r="R156" s="109" t="s">
        <v>415</v>
      </c>
      <c r="S156" s="19"/>
      <c r="T156" s="127">
        <v>0</v>
      </c>
      <c r="U156" s="127"/>
      <c r="V156" s="19"/>
    </row>
    <row r="157" spans="1:22">
      <c r="A157" s="12"/>
      <c r="B157" s="109"/>
      <c r="C157" s="19"/>
      <c r="D157" s="127"/>
      <c r="E157" s="127"/>
      <c r="F157" s="19"/>
      <c r="G157" s="19"/>
      <c r="H157" s="113"/>
      <c r="I157" s="113"/>
      <c r="J157" s="19"/>
      <c r="K157" s="19"/>
      <c r="L157" s="113"/>
      <c r="M157" s="113"/>
      <c r="N157" s="19"/>
      <c r="O157" s="19"/>
      <c r="P157" s="127"/>
      <c r="Q157" s="127"/>
      <c r="R157" s="109"/>
      <c r="S157" s="19"/>
      <c r="T157" s="127"/>
      <c r="U157" s="127"/>
      <c r="V157" s="19"/>
    </row>
    <row r="158" spans="1:22">
      <c r="A158" s="12"/>
      <c r="B158" s="119" t="s">
        <v>104</v>
      </c>
      <c r="C158" s="37"/>
      <c r="D158" s="122">
        <v>0</v>
      </c>
      <c r="E158" s="122"/>
      <c r="F158" s="37"/>
      <c r="G158" s="37"/>
      <c r="H158" s="130">
        <v>115442</v>
      </c>
      <c r="I158" s="130"/>
      <c r="J158" s="37"/>
      <c r="K158" s="37"/>
      <c r="L158" s="130">
        <v>192076</v>
      </c>
      <c r="M158" s="130"/>
      <c r="N158" s="37"/>
      <c r="O158" s="37"/>
      <c r="P158" s="122">
        <v>0</v>
      </c>
      <c r="Q158" s="122"/>
      <c r="R158" s="37"/>
      <c r="S158" s="37"/>
      <c r="T158" s="130">
        <v>307518</v>
      </c>
      <c r="U158" s="130"/>
      <c r="V158" s="37"/>
    </row>
    <row r="159" spans="1:22">
      <c r="A159" s="12"/>
      <c r="B159" s="119"/>
      <c r="C159" s="37"/>
      <c r="D159" s="122"/>
      <c r="E159" s="122"/>
      <c r="F159" s="37"/>
      <c r="G159" s="37"/>
      <c r="H159" s="130"/>
      <c r="I159" s="130"/>
      <c r="J159" s="37"/>
      <c r="K159" s="37"/>
      <c r="L159" s="130"/>
      <c r="M159" s="130"/>
      <c r="N159" s="37"/>
      <c r="O159" s="37"/>
      <c r="P159" s="122"/>
      <c r="Q159" s="122"/>
      <c r="R159" s="37"/>
      <c r="S159" s="37"/>
      <c r="T159" s="130"/>
      <c r="U159" s="130"/>
      <c r="V159" s="37"/>
    </row>
    <row r="160" spans="1:22">
      <c r="A160" s="12"/>
      <c r="B160" s="109" t="s">
        <v>105</v>
      </c>
      <c r="C160" s="19"/>
      <c r="D160" s="113">
        <v>2600</v>
      </c>
      <c r="E160" s="113"/>
      <c r="F160" s="19"/>
      <c r="G160" s="19"/>
      <c r="H160" s="113">
        <v>4919</v>
      </c>
      <c r="I160" s="113"/>
      <c r="J160" s="19"/>
      <c r="K160" s="19"/>
      <c r="L160" s="127">
        <v>748</v>
      </c>
      <c r="M160" s="127"/>
      <c r="N160" s="19"/>
      <c r="O160" s="19"/>
      <c r="P160" s="127">
        <v>0</v>
      </c>
      <c r="Q160" s="127"/>
      <c r="R160" s="19"/>
      <c r="S160" s="19"/>
      <c r="T160" s="113">
        <v>8267</v>
      </c>
      <c r="U160" s="113"/>
      <c r="V160" s="19"/>
    </row>
    <row r="161" spans="1:22">
      <c r="A161" s="12"/>
      <c r="B161" s="109"/>
      <c r="C161" s="19"/>
      <c r="D161" s="113"/>
      <c r="E161" s="113"/>
      <c r="F161" s="19"/>
      <c r="G161" s="19"/>
      <c r="H161" s="113"/>
      <c r="I161" s="113"/>
      <c r="J161" s="19"/>
      <c r="K161" s="19"/>
      <c r="L161" s="127"/>
      <c r="M161" s="127"/>
      <c r="N161" s="19"/>
      <c r="O161" s="19"/>
      <c r="P161" s="127"/>
      <c r="Q161" s="127"/>
      <c r="R161" s="19"/>
      <c r="S161" s="19"/>
      <c r="T161" s="113"/>
      <c r="U161" s="113"/>
      <c r="V161" s="19"/>
    </row>
    <row r="162" spans="1:22">
      <c r="A162" s="12"/>
      <c r="B162" s="119" t="s">
        <v>106</v>
      </c>
      <c r="C162" s="37"/>
      <c r="D162" s="130">
        <v>13055</v>
      </c>
      <c r="E162" s="130"/>
      <c r="F162" s="37"/>
      <c r="G162" s="37"/>
      <c r="H162" s="130">
        <v>17886</v>
      </c>
      <c r="I162" s="130"/>
      <c r="J162" s="37"/>
      <c r="K162" s="37"/>
      <c r="L162" s="130">
        <v>2043</v>
      </c>
      <c r="M162" s="130"/>
      <c r="N162" s="37"/>
      <c r="O162" s="37"/>
      <c r="P162" s="122">
        <v>0</v>
      </c>
      <c r="Q162" s="122"/>
      <c r="R162" s="37"/>
      <c r="S162" s="37"/>
      <c r="T162" s="130">
        <v>32984</v>
      </c>
      <c r="U162" s="130"/>
      <c r="V162" s="37"/>
    </row>
    <row r="163" spans="1:22" ht="15.75" thickBot="1">
      <c r="A163" s="12"/>
      <c r="B163" s="119"/>
      <c r="C163" s="37"/>
      <c r="D163" s="149"/>
      <c r="E163" s="149"/>
      <c r="F163" s="65"/>
      <c r="G163" s="37"/>
      <c r="H163" s="149"/>
      <c r="I163" s="149"/>
      <c r="J163" s="65"/>
      <c r="K163" s="37"/>
      <c r="L163" s="149"/>
      <c r="M163" s="149"/>
      <c r="N163" s="65"/>
      <c r="O163" s="37"/>
      <c r="P163" s="150"/>
      <c r="Q163" s="150"/>
      <c r="R163" s="65"/>
      <c r="S163" s="37"/>
      <c r="T163" s="149"/>
      <c r="U163" s="149"/>
      <c r="V163" s="65"/>
    </row>
    <row r="164" spans="1:22">
      <c r="A164" s="12"/>
      <c r="B164" s="109" t="s">
        <v>970</v>
      </c>
      <c r="C164" s="19"/>
      <c r="D164" s="153">
        <v>18205</v>
      </c>
      <c r="E164" s="153"/>
      <c r="F164" s="70"/>
      <c r="G164" s="19"/>
      <c r="H164" s="153">
        <v>489070</v>
      </c>
      <c r="I164" s="153"/>
      <c r="J164" s="70"/>
      <c r="K164" s="19"/>
      <c r="L164" s="153">
        <v>606856</v>
      </c>
      <c r="M164" s="153"/>
      <c r="N164" s="70"/>
      <c r="O164" s="19"/>
      <c r="P164" s="152" t="s">
        <v>971</v>
      </c>
      <c r="Q164" s="152"/>
      <c r="R164" s="110" t="s">
        <v>415</v>
      </c>
      <c r="S164" s="19"/>
      <c r="T164" s="153">
        <v>897319</v>
      </c>
      <c r="U164" s="153"/>
      <c r="V164" s="70"/>
    </row>
    <row r="165" spans="1:22" ht="15.75" thickBot="1">
      <c r="A165" s="12"/>
      <c r="B165" s="109"/>
      <c r="C165" s="19"/>
      <c r="D165" s="146"/>
      <c r="E165" s="146"/>
      <c r="F165" s="49"/>
      <c r="G165" s="19"/>
      <c r="H165" s="146"/>
      <c r="I165" s="146"/>
      <c r="J165" s="49"/>
      <c r="K165" s="19"/>
      <c r="L165" s="146"/>
      <c r="M165" s="146"/>
      <c r="N165" s="49"/>
      <c r="O165" s="19"/>
      <c r="P165" s="147"/>
      <c r="Q165" s="147"/>
      <c r="R165" s="148"/>
      <c r="S165" s="19"/>
      <c r="T165" s="146"/>
      <c r="U165" s="146"/>
      <c r="V165" s="49"/>
    </row>
    <row r="166" spans="1:22">
      <c r="A166" s="12"/>
      <c r="B166" s="119" t="s">
        <v>968</v>
      </c>
      <c r="C166" s="37"/>
      <c r="D166" s="123">
        <v>0</v>
      </c>
      <c r="E166" s="123"/>
      <c r="F166" s="41"/>
      <c r="G166" s="37"/>
      <c r="H166" s="131">
        <v>113076</v>
      </c>
      <c r="I166" s="131"/>
      <c r="J166" s="41"/>
      <c r="K166" s="37"/>
      <c r="L166" s="131">
        <v>8025</v>
      </c>
      <c r="M166" s="131"/>
      <c r="N166" s="41"/>
      <c r="O166" s="37"/>
      <c r="P166" s="123" t="s">
        <v>972</v>
      </c>
      <c r="Q166" s="123"/>
      <c r="R166" s="120" t="s">
        <v>415</v>
      </c>
      <c r="S166" s="37"/>
      <c r="T166" s="123">
        <v>0</v>
      </c>
      <c r="U166" s="123"/>
      <c r="V166" s="41"/>
    </row>
    <row r="167" spans="1:22">
      <c r="A167" s="12"/>
      <c r="B167" s="119"/>
      <c r="C167" s="37"/>
      <c r="D167" s="122"/>
      <c r="E167" s="122"/>
      <c r="F167" s="37"/>
      <c r="G167" s="37"/>
      <c r="H167" s="130"/>
      <c r="I167" s="130"/>
      <c r="J167" s="37"/>
      <c r="K167" s="37"/>
      <c r="L167" s="130"/>
      <c r="M167" s="130"/>
      <c r="N167" s="37"/>
      <c r="O167" s="37"/>
      <c r="P167" s="122"/>
      <c r="Q167" s="122"/>
      <c r="R167" s="119"/>
      <c r="S167" s="37"/>
      <c r="T167" s="122"/>
      <c r="U167" s="122"/>
      <c r="V167" s="37"/>
    </row>
    <row r="168" spans="1:22">
      <c r="A168" s="12"/>
      <c r="B168" s="109" t="s">
        <v>108</v>
      </c>
      <c r="C168" s="19"/>
      <c r="D168" s="127">
        <v>0</v>
      </c>
      <c r="E168" s="127"/>
      <c r="F168" s="19"/>
      <c r="G168" s="19"/>
      <c r="H168" s="113">
        <v>692024</v>
      </c>
      <c r="I168" s="113"/>
      <c r="J168" s="19"/>
      <c r="K168" s="19"/>
      <c r="L168" s="113">
        <v>293172</v>
      </c>
      <c r="M168" s="113"/>
      <c r="N168" s="19"/>
      <c r="O168" s="19"/>
      <c r="P168" s="127">
        <v>0</v>
      </c>
      <c r="Q168" s="127"/>
      <c r="R168" s="19"/>
      <c r="S168" s="19"/>
      <c r="T168" s="113">
        <v>985196</v>
      </c>
      <c r="U168" s="113"/>
      <c r="V168" s="19"/>
    </row>
    <row r="169" spans="1:22">
      <c r="A169" s="12"/>
      <c r="B169" s="109"/>
      <c r="C169" s="19"/>
      <c r="D169" s="127"/>
      <c r="E169" s="127"/>
      <c r="F169" s="19"/>
      <c r="G169" s="19"/>
      <c r="H169" s="113"/>
      <c r="I169" s="113"/>
      <c r="J169" s="19"/>
      <c r="K169" s="19"/>
      <c r="L169" s="113"/>
      <c r="M169" s="113"/>
      <c r="N169" s="19"/>
      <c r="O169" s="19"/>
      <c r="P169" s="127"/>
      <c r="Q169" s="127"/>
      <c r="R169" s="19"/>
      <c r="S169" s="19"/>
      <c r="T169" s="113"/>
      <c r="U169" s="113"/>
      <c r="V169" s="19"/>
    </row>
    <row r="170" spans="1:22">
      <c r="A170" s="12"/>
      <c r="B170" s="118" t="s">
        <v>109</v>
      </c>
      <c r="C170" s="37"/>
      <c r="D170" s="122">
        <v>0</v>
      </c>
      <c r="E170" s="122"/>
      <c r="F170" s="37"/>
      <c r="G170" s="37"/>
      <c r="H170" s="130">
        <v>555805</v>
      </c>
      <c r="I170" s="130"/>
      <c r="J170" s="37"/>
      <c r="K170" s="37"/>
      <c r="L170" s="130">
        <v>144355</v>
      </c>
      <c r="M170" s="130"/>
      <c r="N170" s="37"/>
      <c r="O170" s="37"/>
      <c r="P170" s="122">
        <v>0</v>
      </c>
      <c r="Q170" s="122"/>
      <c r="R170" s="37"/>
      <c r="S170" s="37"/>
      <c r="T170" s="130">
        <v>700160</v>
      </c>
      <c r="U170" s="130"/>
      <c r="V170" s="37"/>
    </row>
    <row r="171" spans="1:22" ht="15.75" thickBot="1">
      <c r="A171" s="12"/>
      <c r="B171" s="118"/>
      <c r="C171" s="37"/>
      <c r="D171" s="150"/>
      <c r="E171" s="150"/>
      <c r="F171" s="65"/>
      <c r="G171" s="37"/>
      <c r="H171" s="149"/>
      <c r="I171" s="149"/>
      <c r="J171" s="65"/>
      <c r="K171" s="37"/>
      <c r="L171" s="149"/>
      <c r="M171" s="149"/>
      <c r="N171" s="65"/>
      <c r="O171" s="37"/>
      <c r="P171" s="150"/>
      <c r="Q171" s="150"/>
      <c r="R171" s="65"/>
      <c r="S171" s="37"/>
      <c r="T171" s="149"/>
      <c r="U171" s="149"/>
      <c r="V171" s="65"/>
    </row>
    <row r="172" spans="1:22">
      <c r="A172" s="12"/>
      <c r="B172" s="109" t="s">
        <v>973</v>
      </c>
      <c r="C172" s="19"/>
      <c r="D172" s="152">
        <v>0</v>
      </c>
      <c r="E172" s="152"/>
      <c r="F172" s="70"/>
      <c r="G172" s="19"/>
      <c r="H172" s="153">
        <v>136219</v>
      </c>
      <c r="I172" s="153"/>
      <c r="J172" s="70"/>
      <c r="K172" s="19"/>
      <c r="L172" s="153">
        <v>148817</v>
      </c>
      <c r="M172" s="153"/>
      <c r="N172" s="70"/>
      <c r="O172" s="19"/>
      <c r="P172" s="152">
        <v>0</v>
      </c>
      <c r="Q172" s="152"/>
      <c r="R172" s="70"/>
      <c r="S172" s="19"/>
      <c r="T172" s="153">
        <v>285036</v>
      </c>
      <c r="U172" s="153"/>
      <c r="V172" s="70"/>
    </row>
    <row r="173" spans="1:22" ht="15.75" thickBot="1">
      <c r="A173" s="12"/>
      <c r="B173" s="109"/>
      <c r="C173" s="19"/>
      <c r="D173" s="147"/>
      <c r="E173" s="147"/>
      <c r="F173" s="49"/>
      <c r="G173" s="19"/>
      <c r="H173" s="146"/>
      <c r="I173" s="146"/>
      <c r="J173" s="49"/>
      <c r="K173" s="19"/>
      <c r="L173" s="146"/>
      <c r="M173" s="146"/>
      <c r="N173" s="49"/>
      <c r="O173" s="19"/>
      <c r="P173" s="147"/>
      <c r="Q173" s="147"/>
      <c r="R173" s="49"/>
      <c r="S173" s="19"/>
      <c r="T173" s="146"/>
      <c r="U173" s="146"/>
      <c r="V173" s="49"/>
    </row>
    <row r="174" spans="1:22">
      <c r="A174" s="12"/>
      <c r="B174" s="119" t="s">
        <v>974</v>
      </c>
      <c r="C174" s="37"/>
      <c r="D174" s="131">
        <v>955560</v>
      </c>
      <c r="E174" s="131"/>
      <c r="F174" s="41"/>
      <c r="G174" s="37"/>
      <c r="H174" s="123">
        <v>0</v>
      </c>
      <c r="I174" s="123"/>
      <c r="J174" s="41"/>
      <c r="K174" s="37"/>
      <c r="L174" s="123">
        <v>0</v>
      </c>
      <c r="M174" s="123"/>
      <c r="N174" s="41"/>
      <c r="O174" s="37"/>
      <c r="P174" s="123" t="s">
        <v>975</v>
      </c>
      <c r="Q174" s="123"/>
      <c r="R174" s="120" t="s">
        <v>415</v>
      </c>
      <c r="S174" s="37"/>
      <c r="T174" s="123">
        <v>0</v>
      </c>
      <c r="U174" s="123"/>
      <c r="V174" s="41"/>
    </row>
    <row r="175" spans="1:22">
      <c r="A175" s="12"/>
      <c r="B175" s="119"/>
      <c r="C175" s="37"/>
      <c r="D175" s="130"/>
      <c r="E175" s="130"/>
      <c r="F175" s="37"/>
      <c r="G175" s="37"/>
      <c r="H175" s="122"/>
      <c r="I175" s="122"/>
      <c r="J175" s="37"/>
      <c r="K175" s="37"/>
      <c r="L175" s="122"/>
      <c r="M175" s="122"/>
      <c r="N175" s="37"/>
      <c r="O175" s="37"/>
      <c r="P175" s="122"/>
      <c r="Q175" s="122"/>
      <c r="R175" s="119"/>
      <c r="S175" s="37"/>
      <c r="T175" s="122"/>
      <c r="U175" s="122"/>
      <c r="V175" s="37"/>
    </row>
    <row r="176" spans="1:22">
      <c r="A176" s="12"/>
      <c r="B176" s="109" t="s">
        <v>111</v>
      </c>
      <c r="C176" s="19"/>
      <c r="D176" s="113">
        <v>23276</v>
      </c>
      <c r="E176" s="113"/>
      <c r="F176" s="19"/>
      <c r="G176" s="19"/>
      <c r="H176" s="113">
        <v>16092</v>
      </c>
      <c r="I176" s="113"/>
      <c r="J176" s="19"/>
      <c r="K176" s="19"/>
      <c r="L176" s="113">
        <v>15719</v>
      </c>
      <c r="M176" s="113"/>
      <c r="N176" s="19"/>
      <c r="O176" s="19"/>
      <c r="P176" s="127">
        <v>0</v>
      </c>
      <c r="Q176" s="127"/>
      <c r="R176" s="19"/>
      <c r="S176" s="19"/>
      <c r="T176" s="113">
        <v>55087</v>
      </c>
      <c r="U176" s="113"/>
      <c r="V176" s="19"/>
    </row>
    <row r="177" spans="1:22">
      <c r="A177" s="12"/>
      <c r="B177" s="109"/>
      <c r="C177" s="19"/>
      <c r="D177" s="113"/>
      <c r="E177" s="113"/>
      <c r="F177" s="19"/>
      <c r="G177" s="19"/>
      <c r="H177" s="113"/>
      <c r="I177" s="113"/>
      <c r="J177" s="19"/>
      <c r="K177" s="19"/>
      <c r="L177" s="113"/>
      <c r="M177" s="113"/>
      <c r="N177" s="19"/>
      <c r="O177" s="19"/>
      <c r="P177" s="127"/>
      <c r="Q177" s="127"/>
      <c r="R177" s="19"/>
      <c r="S177" s="19"/>
      <c r="T177" s="113"/>
      <c r="U177" s="113"/>
      <c r="V177" s="19"/>
    </row>
    <row r="178" spans="1:22">
      <c r="A178" s="12"/>
      <c r="B178" s="119" t="s">
        <v>105</v>
      </c>
      <c r="C178" s="37"/>
      <c r="D178" s="130">
        <v>20999</v>
      </c>
      <c r="E178" s="130"/>
      <c r="F178" s="37"/>
      <c r="G178" s="37"/>
      <c r="H178" s="122">
        <v>0</v>
      </c>
      <c r="I178" s="122"/>
      <c r="J178" s="37"/>
      <c r="K178" s="37"/>
      <c r="L178" s="130">
        <v>7984</v>
      </c>
      <c r="M178" s="130"/>
      <c r="N178" s="37"/>
      <c r="O178" s="37"/>
      <c r="P178" s="122" t="s">
        <v>976</v>
      </c>
      <c r="Q178" s="122"/>
      <c r="R178" s="119" t="s">
        <v>415</v>
      </c>
      <c r="S178" s="37"/>
      <c r="T178" s="130">
        <v>22961</v>
      </c>
      <c r="U178" s="130"/>
      <c r="V178" s="37"/>
    </row>
    <row r="179" spans="1:22">
      <c r="A179" s="12"/>
      <c r="B179" s="119"/>
      <c r="C179" s="37"/>
      <c r="D179" s="130"/>
      <c r="E179" s="130"/>
      <c r="F179" s="37"/>
      <c r="G179" s="37"/>
      <c r="H179" s="122"/>
      <c r="I179" s="122"/>
      <c r="J179" s="37"/>
      <c r="K179" s="37"/>
      <c r="L179" s="130"/>
      <c r="M179" s="130"/>
      <c r="N179" s="37"/>
      <c r="O179" s="37"/>
      <c r="P179" s="122"/>
      <c r="Q179" s="122"/>
      <c r="R179" s="119"/>
      <c r="S179" s="37"/>
      <c r="T179" s="130"/>
      <c r="U179" s="130"/>
      <c r="V179" s="37"/>
    </row>
    <row r="180" spans="1:22">
      <c r="A180" s="12"/>
      <c r="B180" s="109" t="s">
        <v>112</v>
      </c>
      <c r="C180" s="19"/>
      <c r="D180" s="127">
        <v>0</v>
      </c>
      <c r="E180" s="127"/>
      <c r="F180" s="19"/>
      <c r="G180" s="19"/>
      <c r="H180" s="113">
        <v>17036</v>
      </c>
      <c r="I180" s="113"/>
      <c r="J180" s="19"/>
      <c r="K180" s="19"/>
      <c r="L180" s="113">
        <v>6283</v>
      </c>
      <c r="M180" s="113"/>
      <c r="N180" s="19"/>
      <c r="O180" s="19"/>
      <c r="P180" s="127">
        <v>0</v>
      </c>
      <c r="Q180" s="127"/>
      <c r="R180" s="19"/>
      <c r="S180" s="19"/>
      <c r="T180" s="113">
        <v>23319</v>
      </c>
      <c r="U180" s="113"/>
      <c r="V180" s="19"/>
    </row>
    <row r="181" spans="1:22">
      <c r="A181" s="12"/>
      <c r="B181" s="109"/>
      <c r="C181" s="19"/>
      <c r="D181" s="127"/>
      <c r="E181" s="127"/>
      <c r="F181" s="19"/>
      <c r="G181" s="19"/>
      <c r="H181" s="113"/>
      <c r="I181" s="113"/>
      <c r="J181" s="19"/>
      <c r="K181" s="19"/>
      <c r="L181" s="113"/>
      <c r="M181" s="113"/>
      <c r="N181" s="19"/>
      <c r="O181" s="19"/>
      <c r="P181" s="127"/>
      <c r="Q181" s="127"/>
      <c r="R181" s="19"/>
      <c r="S181" s="19"/>
      <c r="T181" s="113"/>
      <c r="U181" s="113"/>
      <c r="V181" s="19"/>
    </row>
    <row r="182" spans="1:22">
      <c r="A182" s="12"/>
      <c r="B182" s="119" t="s">
        <v>113</v>
      </c>
      <c r="C182" s="37"/>
      <c r="D182" s="130">
        <v>33257</v>
      </c>
      <c r="E182" s="130"/>
      <c r="F182" s="37"/>
      <c r="G182" s="37"/>
      <c r="H182" s="130">
        <v>9014</v>
      </c>
      <c r="I182" s="130"/>
      <c r="J182" s="37"/>
      <c r="K182" s="37"/>
      <c r="L182" s="130">
        <v>1281</v>
      </c>
      <c r="M182" s="130"/>
      <c r="N182" s="37"/>
      <c r="O182" s="37"/>
      <c r="P182" s="122">
        <v>0</v>
      </c>
      <c r="Q182" s="122"/>
      <c r="R182" s="37"/>
      <c r="S182" s="37"/>
      <c r="T182" s="130">
        <v>43552</v>
      </c>
      <c r="U182" s="130"/>
      <c r="V182" s="37"/>
    </row>
    <row r="183" spans="1:22" ht="15.75" thickBot="1">
      <c r="A183" s="12"/>
      <c r="B183" s="119"/>
      <c r="C183" s="37"/>
      <c r="D183" s="149"/>
      <c r="E183" s="149"/>
      <c r="F183" s="65"/>
      <c r="G183" s="37"/>
      <c r="H183" s="149"/>
      <c r="I183" s="149"/>
      <c r="J183" s="65"/>
      <c r="K183" s="37"/>
      <c r="L183" s="149"/>
      <c r="M183" s="149"/>
      <c r="N183" s="65"/>
      <c r="O183" s="37"/>
      <c r="P183" s="150"/>
      <c r="Q183" s="150"/>
      <c r="R183" s="65"/>
      <c r="S183" s="37"/>
      <c r="T183" s="149"/>
      <c r="U183" s="149"/>
      <c r="V183" s="65"/>
    </row>
    <row r="184" spans="1:22">
      <c r="A184" s="12"/>
      <c r="B184" s="206" t="s">
        <v>114</v>
      </c>
      <c r="C184" s="19"/>
      <c r="D184" s="110" t="s">
        <v>246</v>
      </c>
      <c r="E184" s="153">
        <v>1051297</v>
      </c>
      <c r="F184" s="70"/>
      <c r="G184" s="19"/>
      <c r="H184" s="110" t="s">
        <v>246</v>
      </c>
      <c r="I184" s="153">
        <v>780507</v>
      </c>
      <c r="J184" s="70"/>
      <c r="K184" s="19"/>
      <c r="L184" s="110" t="s">
        <v>246</v>
      </c>
      <c r="M184" s="153">
        <v>794965</v>
      </c>
      <c r="N184" s="70"/>
      <c r="O184" s="19"/>
      <c r="P184" s="110" t="s">
        <v>246</v>
      </c>
      <c r="Q184" s="152" t="s">
        <v>977</v>
      </c>
      <c r="R184" s="110" t="s">
        <v>415</v>
      </c>
      <c r="S184" s="19"/>
      <c r="T184" s="110" t="s">
        <v>246</v>
      </c>
      <c r="U184" s="153">
        <v>1327274</v>
      </c>
      <c r="V184" s="70"/>
    </row>
    <row r="185" spans="1:22" ht="15.75" thickBot="1">
      <c r="A185" s="12"/>
      <c r="B185" s="206"/>
      <c r="C185" s="19"/>
      <c r="D185" s="112"/>
      <c r="E185" s="114"/>
      <c r="F185" s="71"/>
      <c r="G185" s="19"/>
      <c r="H185" s="112"/>
      <c r="I185" s="114"/>
      <c r="J185" s="71"/>
      <c r="K185" s="19"/>
      <c r="L185" s="112"/>
      <c r="M185" s="114"/>
      <c r="N185" s="71"/>
      <c r="O185" s="19"/>
      <c r="P185" s="112"/>
      <c r="Q185" s="129"/>
      <c r="R185" s="112"/>
      <c r="S185" s="19"/>
      <c r="T185" s="112"/>
      <c r="U185" s="114"/>
      <c r="V185" s="71"/>
    </row>
    <row r="186" spans="1:22" ht="15.75" thickTop="1">
      <c r="A186" s="12"/>
      <c r="B186" s="204" t="s">
        <v>978</v>
      </c>
      <c r="C186" s="24"/>
      <c r="D186" s="72"/>
      <c r="E186" s="72"/>
      <c r="F186" s="72"/>
      <c r="G186" s="24"/>
      <c r="H186" s="72"/>
      <c r="I186" s="72"/>
      <c r="J186" s="72"/>
      <c r="K186" s="24"/>
      <c r="L186" s="72"/>
      <c r="M186" s="72"/>
      <c r="N186" s="72"/>
      <c r="O186" s="24"/>
      <c r="P186" s="72"/>
      <c r="Q186" s="72"/>
      <c r="R186" s="72"/>
      <c r="S186" s="24"/>
      <c r="T186" s="72"/>
      <c r="U186" s="72"/>
      <c r="V186" s="72"/>
    </row>
    <row r="187" spans="1:22">
      <c r="A187" s="12"/>
      <c r="B187" s="109" t="s">
        <v>116</v>
      </c>
      <c r="C187" s="19"/>
      <c r="D187" s="109" t="s">
        <v>246</v>
      </c>
      <c r="E187" s="127">
        <v>6</v>
      </c>
      <c r="F187" s="19"/>
      <c r="G187" s="19"/>
      <c r="H187" s="109" t="s">
        <v>246</v>
      </c>
      <c r="I187" s="113">
        <v>86649</v>
      </c>
      <c r="J187" s="19"/>
      <c r="K187" s="19"/>
      <c r="L187" s="109" t="s">
        <v>246</v>
      </c>
      <c r="M187" s="113">
        <v>47477</v>
      </c>
      <c r="N187" s="19"/>
      <c r="O187" s="19"/>
      <c r="P187" s="109" t="s">
        <v>246</v>
      </c>
      <c r="Q187" s="127">
        <v>0</v>
      </c>
      <c r="R187" s="19"/>
      <c r="S187" s="19"/>
      <c r="T187" s="109" t="s">
        <v>246</v>
      </c>
      <c r="U187" s="113">
        <v>134132</v>
      </c>
      <c r="V187" s="19"/>
    </row>
    <row r="188" spans="1:22">
      <c r="A188" s="12"/>
      <c r="B188" s="109"/>
      <c r="C188" s="19"/>
      <c r="D188" s="109"/>
      <c r="E188" s="127"/>
      <c r="F188" s="19"/>
      <c r="G188" s="19"/>
      <c r="H188" s="109"/>
      <c r="I188" s="113"/>
      <c r="J188" s="19"/>
      <c r="K188" s="19"/>
      <c r="L188" s="109"/>
      <c r="M188" s="113"/>
      <c r="N188" s="19"/>
      <c r="O188" s="19"/>
      <c r="P188" s="109"/>
      <c r="Q188" s="127"/>
      <c r="R188" s="19"/>
      <c r="S188" s="19"/>
      <c r="T188" s="109"/>
      <c r="U188" s="113"/>
      <c r="V188" s="19"/>
    </row>
    <row r="189" spans="1:22">
      <c r="A189" s="12"/>
      <c r="B189" s="119" t="s">
        <v>117</v>
      </c>
      <c r="C189" s="37"/>
      <c r="D189" s="130">
        <v>10788</v>
      </c>
      <c r="E189" s="130"/>
      <c r="F189" s="37"/>
      <c r="G189" s="37"/>
      <c r="H189" s="130">
        <v>46401</v>
      </c>
      <c r="I189" s="130"/>
      <c r="J189" s="37"/>
      <c r="K189" s="37"/>
      <c r="L189" s="130">
        <v>20803</v>
      </c>
      <c r="M189" s="130"/>
      <c r="N189" s="37"/>
      <c r="O189" s="37"/>
      <c r="P189" s="122">
        <v>0</v>
      </c>
      <c r="Q189" s="122"/>
      <c r="R189" s="37"/>
      <c r="S189" s="37"/>
      <c r="T189" s="130">
        <v>77992</v>
      </c>
      <c r="U189" s="130"/>
      <c r="V189" s="37"/>
    </row>
    <row r="190" spans="1:22">
      <c r="A190" s="12"/>
      <c r="B190" s="119"/>
      <c r="C190" s="37"/>
      <c r="D190" s="130"/>
      <c r="E190" s="130"/>
      <c r="F190" s="37"/>
      <c r="G190" s="37"/>
      <c r="H190" s="130"/>
      <c r="I190" s="130"/>
      <c r="J190" s="37"/>
      <c r="K190" s="37"/>
      <c r="L190" s="130"/>
      <c r="M190" s="130"/>
      <c r="N190" s="37"/>
      <c r="O190" s="37"/>
      <c r="P190" s="122"/>
      <c r="Q190" s="122"/>
      <c r="R190" s="37"/>
      <c r="S190" s="37"/>
      <c r="T190" s="130"/>
      <c r="U190" s="130"/>
      <c r="V190" s="37"/>
    </row>
    <row r="191" spans="1:22">
      <c r="A191" s="12"/>
      <c r="B191" s="109" t="s">
        <v>118</v>
      </c>
      <c r="C191" s="19"/>
      <c r="D191" s="113">
        <v>12996</v>
      </c>
      <c r="E191" s="113"/>
      <c r="F191" s="19"/>
      <c r="G191" s="19"/>
      <c r="H191" s="127">
        <v>0</v>
      </c>
      <c r="I191" s="127"/>
      <c r="J191" s="19"/>
      <c r="K191" s="19"/>
      <c r="L191" s="127">
        <v>0</v>
      </c>
      <c r="M191" s="127"/>
      <c r="N191" s="19"/>
      <c r="O191" s="19"/>
      <c r="P191" s="127">
        <v>0</v>
      </c>
      <c r="Q191" s="127"/>
      <c r="R191" s="19"/>
      <c r="S191" s="19"/>
      <c r="T191" s="113">
        <v>12996</v>
      </c>
      <c r="U191" s="113"/>
      <c r="V191" s="19"/>
    </row>
    <row r="192" spans="1:22">
      <c r="A192" s="12"/>
      <c r="B192" s="109"/>
      <c r="C192" s="19"/>
      <c r="D192" s="113"/>
      <c r="E192" s="113"/>
      <c r="F192" s="19"/>
      <c r="G192" s="19"/>
      <c r="H192" s="127"/>
      <c r="I192" s="127"/>
      <c r="J192" s="19"/>
      <c r="K192" s="19"/>
      <c r="L192" s="127"/>
      <c r="M192" s="127"/>
      <c r="N192" s="19"/>
      <c r="O192" s="19"/>
      <c r="P192" s="127"/>
      <c r="Q192" s="127"/>
      <c r="R192" s="19"/>
      <c r="S192" s="19"/>
      <c r="T192" s="113"/>
      <c r="U192" s="113"/>
      <c r="V192" s="19"/>
    </row>
    <row r="193" spans="1:22">
      <c r="A193" s="12"/>
      <c r="B193" s="119" t="s">
        <v>979</v>
      </c>
      <c r="C193" s="37"/>
      <c r="D193" s="130">
        <v>23183</v>
      </c>
      <c r="E193" s="130"/>
      <c r="F193" s="37"/>
      <c r="G193" s="37"/>
      <c r="H193" s="130">
        <v>77098</v>
      </c>
      <c r="I193" s="130"/>
      <c r="J193" s="37"/>
      <c r="K193" s="37"/>
      <c r="L193" s="130">
        <v>116527</v>
      </c>
      <c r="M193" s="130"/>
      <c r="N193" s="37"/>
      <c r="O193" s="37"/>
      <c r="P193" s="122" t="s">
        <v>969</v>
      </c>
      <c r="Q193" s="122"/>
      <c r="R193" s="119" t="s">
        <v>415</v>
      </c>
      <c r="S193" s="37"/>
      <c r="T193" s="122">
        <v>0</v>
      </c>
      <c r="U193" s="122"/>
      <c r="V193" s="37"/>
    </row>
    <row r="194" spans="1:22">
      <c r="A194" s="12"/>
      <c r="B194" s="119"/>
      <c r="C194" s="37"/>
      <c r="D194" s="130"/>
      <c r="E194" s="130"/>
      <c r="F194" s="37"/>
      <c r="G194" s="37"/>
      <c r="H194" s="130"/>
      <c r="I194" s="130"/>
      <c r="J194" s="37"/>
      <c r="K194" s="37"/>
      <c r="L194" s="130"/>
      <c r="M194" s="130"/>
      <c r="N194" s="37"/>
      <c r="O194" s="37"/>
      <c r="P194" s="122"/>
      <c r="Q194" s="122"/>
      <c r="R194" s="119"/>
      <c r="S194" s="37"/>
      <c r="T194" s="122"/>
      <c r="U194" s="122"/>
      <c r="V194" s="37"/>
    </row>
    <row r="195" spans="1:22">
      <c r="A195" s="12"/>
      <c r="B195" s="109" t="s">
        <v>119</v>
      </c>
      <c r="C195" s="19"/>
      <c r="D195" s="127">
        <v>0</v>
      </c>
      <c r="E195" s="127"/>
      <c r="F195" s="19"/>
      <c r="G195" s="19"/>
      <c r="H195" s="127">
        <v>0</v>
      </c>
      <c r="I195" s="127"/>
      <c r="J195" s="19"/>
      <c r="K195" s="19"/>
      <c r="L195" s="113">
        <v>11423</v>
      </c>
      <c r="M195" s="113"/>
      <c r="N195" s="19"/>
      <c r="O195" s="19"/>
      <c r="P195" s="127" t="s">
        <v>967</v>
      </c>
      <c r="Q195" s="127"/>
      <c r="R195" s="109" t="s">
        <v>415</v>
      </c>
      <c r="S195" s="19"/>
      <c r="T195" s="113">
        <v>11419</v>
      </c>
      <c r="U195" s="113"/>
      <c r="V195" s="19"/>
    </row>
    <row r="196" spans="1:22">
      <c r="A196" s="12"/>
      <c r="B196" s="109"/>
      <c r="C196" s="19"/>
      <c r="D196" s="127"/>
      <c r="E196" s="127"/>
      <c r="F196" s="19"/>
      <c r="G196" s="19"/>
      <c r="H196" s="127"/>
      <c r="I196" s="127"/>
      <c r="J196" s="19"/>
      <c r="K196" s="19"/>
      <c r="L196" s="113"/>
      <c r="M196" s="113"/>
      <c r="N196" s="19"/>
      <c r="O196" s="19"/>
      <c r="P196" s="127"/>
      <c r="Q196" s="127"/>
      <c r="R196" s="109"/>
      <c r="S196" s="19"/>
      <c r="T196" s="113"/>
      <c r="U196" s="113"/>
      <c r="V196" s="19"/>
    </row>
    <row r="197" spans="1:22">
      <c r="A197" s="12"/>
      <c r="B197" s="119" t="s">
        <v>120</v>
      </c>
      <c r="C197" s="37"/>
      <c r="D197" s="122">
        <v>0</v>
      </c>
      <c r="E197" s="122"/>
      <c r="F197" s="37"/>
      <c r="G197" s="37"/>
      <c r="H197" s="130">
        <v>7828</v>
      </c>
      <c r="I197" s="130"/>
      <c r="J197" s="37"/>
      <c r="K197" s="37"/>
      <c r="L197" s="130">
        <v>3247</v>
      </c>
      <c r="M197" s="130"/>
      <c r="N197" s="37"/>
      <c r="O197" s="37"/>
      <c r="P197" s="122">
        <v>0</v>
      </c>
      <c r="Q197" s="122"/>
      <c r="R197" s="37"/>
      <c r="S197" s="37"/>
      <c r="T197" s="130">
        <v>11075</v>
      </c>
      <c r="U197" s="130"/>
      <c r="V197" s="37"/>
    </row>
    <row r="198" spans="1:22" ht="15.75" thickBot="1">
      <c r="A198" s="12"/>
      <c r="B198" s="119"/>
      <c r="C198" s="37"/>
      <c r="D198" s="150"/>
      <c r="E198" s="150"/>
      <c r="F198" s="65"/>
      <c r="G198" s="37"/>
      <c r="H198" s="149"/>
      <c r="I198" s="149"/>
      <c r="J198" s="65"/>
      <c r="K198" s="37"/>
      <c r="L198" s="149"/>
      <c r="M198" s="149"/>
      <c r="N198" s="65"/>
      <c r="O198" s="37"/>
      <c r="P198" s="150"/>
      <c r="Q198" s="150"/>
      <c r="R198" s="65"/>
      <c r="S198" s="37"/>
      <c r="T198" s="149"/>
      <c r="U198" s="149"/>
      <c r="V198" s="65"/>
    </row>
    <row r="199" spans="1:22">
      <c r="A199" s="12"/>
      <c r="B199" s="109" t="s">
        <v>980</v>
      </c>
      <c r="C199" s="19"/>
      <c r="D199" s="153">
        <v>46973</v>
      </c>
      <c r="E199" s="153"/>
      <c r="F199" s="70"/>
      <c r="G199" s="19"/>
      <c r="H199" s="153">
        <v>217976</v>
      </c>
      <c r="I199" s="153"/>
      <c r="J199" s="70"/>
      <c r="K199" s="19"/>
      <c r="L199" s="153">
        <v>199477</v>
      </c>
      <c r="M199" s="153"/>
      <c r="N199" s="70"/>
      <c r="O199" s="19"/>
      <c r="P199" s="152" t="s">
        <v>971</v>
      </c>
      <c r="Q199" s="152"/>
      <c r="R199" s="110" t="s">
        <v>415</v>
      </c>
      <c r="S199" s="19"/>
      <c r="T199" s="153">
        <v>247614</v>
      </c>
      <c r="U199" s="153"/>
      <c r="V199" s="70"/>
    </row>
    <row r="200" spans="1:22" ht="15.75" thickBot="1">
      <c r="A200" s="12"/>
      <c r="B200" s="109"/>
      <c r="C200" s="19"/>
      <c r="D200" s="146"/>
      <c r="E200" s="146"/>
      <c r="F200" s="49"/>
      <c r="G200" s="19"/>
      <c r="H200" s="146"/>
      <c r="I200" s="146"/>
      <c r="J200" s="49"/>
      <c r="K200" s="19"/>
      <c r="L200" s="146"/>
      <c r="M200" s="146"/>
      <c r="N200" s="49"/>
      <c r="O200" s="19"/>
      <c r="P200" s="147"/>
      <c r="Q200" s="147"/>
      <c r="R200" s="148"/>
      <c r="S200" s="19"/>
      <c r="T200" s="146"/>
      <c r="U200" s="146"/>
      <c r="V200" s="49"/>
    </row>
    <row r="201" spans="1:22">
      <c r="A201" s="12"/>
      <c r="B201" s="119" t="s">
        <v>122</v>
      </c>
      <c r="C201" s="37"/>
      <c r="D201" s="131">
        <v>349467</v>
      </c>
      <c r="E201" s="131"/>
      <c r="F201" s="41"/>
      <c r="G201" s="37"/>
      <c r="H201" s="123">
        <v>0</v>
      </c>
      <c r="I201" s="123"/>
      <c r="J201" s="41"/>
      <c r="K201" s="37"/>
      <c r="L201" s="123">
        <v>0</v>
      </c>
      <c r="M201" s="123"/>
      <c r="N201" s="41"/>
      <c r="O201" s="37"/>
      <c r="P201" s="123">
        <v>0</v>
      </c>
      <c r="Q201" s="123"/>
      <c r="R201" s="41"/>
      <c r="S201" s="37"/>
      <c r="T201" s="131">
        <v>349467</v>
      </c>
      <c r="U201" s="131"/>
      <c r="V201" s="41"/>
    </row>
    <row r="202" spans="1:22">
      <c r="A202" s="12"/>
      <c r="B202" s="119"/>
      <c r="C202" s="37"/>
      <c r="D202" s="130"/>
      <c r="E202" s="130"/>
      <c r="F202" s="37"/>
      <c r="G202" s="37"/>
      <c r="H202" s="122"/>
      <c r="I202" s="122"/>
      <c r="J202" s="37"/>
      <c r="K202" s="37"/>
      <c r="L202" s="122"/>
      <c r="M202" s="122"/>
      <c r="N202" s="37"/>
      <c r="O202" s="37"/>
      <c r="P202" s="122"/>
      <c r="Q202" s="122"/>
      <c r="R202" s="37"/>
      <c r="S202" s="37"/>
      <c r="T202" s="130"/>
      <c r="U202" s="130"/>
      <c r="V202" s="37"/>
    </row>
    <row r="203" spans="1:22">
      <c r="A203" s="12"/>
      <c r="B203" s="109" t="s">
        <v>979</v>
      </c>
      <c r="C203" s="19"/>
      <c r="D203" s="127">
        <v>0</v>
      </c>
      <c r="E203" s="127"/>
      <c r="F203" s="19"/>
      <c r="G203" s="19"/>
      <c r="H203" s="113">
        <v>8025</v>
      </c>
      <c r="I203" s="113"/>
      <c r="J203" s="19"/>
      <c r="K203" s="19"/>
      <c r="L203" s="113">
        <v>113076</v>
      </c>
      <c r="M203" s="113"/>
      <c r="N203" s="19"/>
      <c r="O203" s="19"/>
      <c r="P203" s="127" t="s">
        <v>972</v>
      </c>
      <c r="Q203" s="127"/>
      <c r="R203" s="109" t="s">
        <v>415</v>
      </c>
      <c r="S203" s="19"/>
      <c r="T203" s="127">
        <v>0</v>
      </c>
      <c r="U203" s="127"/>
      <c r="V203" s="19"/>
    </row>
    <row r="204" spans="1:22">
      <c r="A204" s="12"/>
      <c r="B204" s="109"/>
      <c r="C204" s="19"/>
      <c r="D204" s="127"/>
      <c r="E204" s="127"/>
      <c r="F204" s="19"/>
      <c r="G204" s="19"/>
      <c r="H204" s="113"/>
      <c r="I204" s="113"/>
      <c r="J204" s="19"/>
      <c r="K204" s="19"/>
      <c r="L204" s="113"/>
      <c r="M204" s="113"/>
      <c r="N204" s="19"/>
      <c r="O204" s="19"/>
      <c r="P204" s="127"/>
      <c r="Q204" s="127"/>
      <c r="R204" s="109"/>
      <c r="S204" s="19"/>
      <c r="T204" s="127"/>
      <c r="U204" s="127"/>
      <c r="V204" s="19"/>
    </row>
    <row r="205" spans="1:22">
      <c r="A205" s="12"/>
      <c r="B205" s="119" t="s">
        <v>123</v>
      </c>
      <c r="C205" s="37"/>
      <c r="D205" s="130">
        <v>82409</v>
      </c>
      <c r="E205" s="130"/>
      <c r="F205" s="37"/>
      <c r="G205" s="37"/>
      <c r="H205" s="130">
        <v>41014</v>
      </c>
      <c r="I205" s="130"/>
      <c r="J205" s="37"/>
      <c r="K205" s="37"/>
      <c r="L205" s="130">
        <v>40344</v>
      </c>
      <c r="M205" s="130"/>
      <c r="N205" s="37"/>
      <c r="O205" s="37"/>
      <c r="P205" s="122" t="s">
        <v>976</v>
      </c>
      <c r="Q205" s="122"/>
      <c r="R205" s="119" t="s">
        <v>415</v>
      </c>
      <c r="S205" s="37"/>
      <c r="T205" s="130">
        <v>157745</v>
      </c>
      <c r="U205" s="130"/>
      <c r="V205" s="37"/>
    </row>
    <row r="206" spans="1:22" ht="15.75" thickBot="1">
      <c r="A206" s="12"/>
      <c r="B206" s="119"/>
      <c r="C206" s="37"/>
      <c r="D206" s="149"/>
      <c r="E206" s="149"/>
      <c r="F206" s="65"/>
      <c r="G206" s="37"/>
      <c r="H206" s="149"/>
      <c r="I206" s="149"/>
      <c r="J206" s="65"/>
      <c r="K206" s="37"/>
      <c r="L206" s="149"/>
      <c r="M206" s="149"/>
      <c r="N206" s="65"/>
      <c r="O206" s="37"/>
      <c r="P206" s="150"/>
      <c r="Q206" s="150"/>
      <c r="R206" s="151"/>
      <c r="S206" s="37"/>
      <c r="T206" s="149"/>
      <c r="U206" s="149"/>
      <c r="V206" s="65"/>
    </row>
    <row r="207" spans="1:22">
      <c r="A207" s="12"/>
      <c r="B207" s="109" t="s">
        <v>981</v>
      </c>
      <c r="C207" s="19"/>
      <c r="D207" s="153">
        <v>478849</v>
      </c>
      <c r="E207" s="153"/>
      <c r="F207" s="70"/>
      <c r="G207" s="19"/>
      <c r="H207" s="153">
        <v>267015</v>
      </c>
      <c r="I207" s="153"/>
      <c r="J207" s="70"/>
      <c r="K207" s="19"/>
      <c r="L207" s="153">
        <v>352897</v>
      </c>
      <c r="M207" s="153"/>
      <c r="N207" s="70"/>
      <c r="O207" s="19"/>
      <c r="P207" s="152" t="s">
        <v>982</v>
      </c>
      <c r="Q207" s="152"/>
      <c r="R207" s="110" t="s">
        <v>415</v>
      </c>
      <c r="S207" s="19"/>
      <c r="T207" s="153">
        <v>754826</v>
      </c>
      <c r="U207" s="153"/>
      <c r="V207" s="70"/>
    </row>
    <row r="208" spans="1:22" ht="15.75" thickBot="1">
      <c r="A208" s="12"/>
      <c r="B208" s="109"/>
      <c r="C208" s="19"/>
      <c r="D208" s="146"/>
      <c r="E208" s="146"/>
      <c r="F208" s="49"/>
      <c r="G208" s="19"/>
      <c r="H208" s="146"/>
      <c r="I208" s="146"/>
      <c r="J208" s="49"/>
      <c r="K208" s="19"/>
      <c r="L208" s="146"/>
      <c r="M208" s="146"/>
      <c r="N208" s="49"/>
      <c r="O208" s="19"/>
      <c r="P208" s="147"/>
      <c r="Q208" s="147"/>
      <c r="R208" s="148"/>
      <c r="S208" s="19"/>
      <c r="T208" s="146"/>
      <c r="U208" s="146"/>
      <c r="V208" s="49"/>
    </row>
    <row r="209" spans="1:22">
      <c r="A209" s="12"/>
      <c r="B209" s="115" t="s">
        <v>983</v>
      </c>
      <c r="C209" s="24"/>
      <c r="D209" s="41"/>
      <c r="E209" s="41"/>
      <c r="F209" s="41"/>
      <c r="G209" s="24"/>
      <c r="H209" s="41"/>
      <c r="I209" s="41"/>
      <c r="J209" s="41"/>
      <c r="K209" s="24"/>
      <c r="L209" s="41"/>
      <c r="M209" s="41"/>
      <c r="N209" s="41"/>
      <c r="O209" s="24"/>
      <c r="P209" s="41"/>
      <c r="Q209" s="41"/>
      <c r="R209" s="41"/>
      <c r="S209" s="24"/>
      <c r="T209" s="41"/>
      <c r="U209" s="41"/>
      <c r="V209" s="41"/>
    </row>
    <row r="210" spans="1:22">
      <c r="A210" s="12"/>
      <c r="B210" s="163" t="s">
        <v>984</v>
      </c>
      <c r="C210" s="19"/>
      <c r="D210" s="127">
        <v>0</v>
      </c>
      <c r="E210" s="127"/>
      <c r="F210" s="19"/>
      <c r="G210" s="19"/>
      <c r="H210" s="113">
        <v>260776</v>
      </c>
      <c r="I210" s="113"/>
      <c r="J210" s="19"/>
      <c r="K210" s="19"/>
      <c r="L210" s="113">
        <v>126661</v>
      </c>
      <c r="M210" s="113"/>
      <c r="N210" s="19"/>
      <c r="O210" s="19"/>
      <c r="P210" s="127" t="s">
        <v>985</v>
      </c>
      <c r="Q210" s="127"/>
      <c r="R210" s="109" t="s">
        <v>415</v>
      </c>
      <c r="S210" s="19"/>
      <c r="T210" s="127">
        <v>0</v>
      </c>
      <c r="U210" s="127"/>
      <c r="V210" s="19"/>
    </row>
    <row r="211" spans="1:22">
      <c r="A211" s="12"/>
      <c r="B211" s="163"/>
      <c r="C211" s="19"/>
      <c r="D211" s="127"/>
      <c r="E211" s="127"/>
      <c r="F211" s="19"/>
      <c r="G211" s="19"/>
      <c r="H211" s="113"/>
      <c r="I211" s="113"/>
      <c r="J211" s="19"/>
      <c r="K211" s="19"/>
      <c r="L211" s="113"/>
      <c r="M211" s="113"/>
      <c r="N211" s="19"/>
      <c r="O211" s="19"/>
      <c r="P211" s="127"/>
      <c r="Q211" s="127"/>
      <c r="R211" s="109"/>
      <c r="S211" s="19"/>
      <c r="T211" s="127"/>
      <c r="U211" s="127"/>
      <c r="V211" s="19"/>
    </row>
    <row r="212" spans="1:22">
      <c r="A212" s="12"/>
      <c r="B212" s="162" t="s">
        <v>128</v>
      </c>
      <c r="C212" s="37"/>
      <c r="D212" s="122" t="s">
        <v>837</v>
      </c>
      <c r="E212" s="122"/>
      <c r="F212" s="119" t="s">
        <v>415</v>
      </c>
      <c r="G212" s="37"/>
      <c r="H212" s="122" t="s">
        <v>986</v>
      </c>
      <c r="I212" s="122"/>
      <c r="J212" s="119" t="s">
        <v>415</v>
      </c>
      <c r="K212" s="37"/>
      <c r="L212" s="122" t="s">
        <v>987</v>
      </c>
      <c r="M212" s="122"/>
      <c r="N212" s="119" t="s">
        <v>415</v>
      </c>
      <c r="O212" s="37"/>
      <c r="P212" s="130">
        <v>46146</v>
      </c>
      <c r="Q212" s="130"/>
      <c r="R212" s="37"/>
      <c r="S212" s="37"/>
      <c r="T212" s="122" t="s">
        <v>837</v>
      </c>
      <c r="U212" s="122"/>
      <c r="V212" s="119" t="s">
        <v>415</v>
      </c>
    </row>
    <row r="213" spans="1:22">
      <c r="A213" s="12"/>
      <c r="B213" s="162"/>
      <c r="C213" s="37"/>
      <c r="D213" s="122"/>
      <c r="E213" s="122"/>
      <c r="F213" s="119"/>
      <c r="G213" s="37"/>
      <c r="H213" s="122"/>
      <c r="I213" s="122"/>
      <c r="J213" s="119"/>
      <c r="K213" s="37"/>
      <c r="L213" s="122"/>
      <c r="M213" s="122"/>
      <c r="N213" s="119"/>
      <c r="O213" s="37"/>
      <c r="P213" s="130"/>
      <c r="Q213" s="130"/>
      <c r="R213" s="37"/>
      <c r="S213" s="37"/>
      <c r="T213" s="122"/>
      <c r="U213" s="122"/>
      <c r="V213" s="119"/>
    </row>
    <row r="214" spans="1:22">
      <c r="A214" s="12"/>
      <c r="B214" s="163" t="s">
        <v>129</v>
      </c>
      <c r="C214" s="19"/>
      <c r="D214" s="113">
        <v>632534</v>
      </c>
      <c r="E214" s="113"/>
      <c r="F214" s="19"/>
      <c r="G214" s="19"/>
      <c r="H214" s="113">
        <v>258502</v>
      </c>
      <c r="I214" s="113"/>
      <c r="J214" s="19"/>
      <c r="K214" s="19"/>
      <c r="L214" s="113">
        <v>355767</v>
      </c>
      <c r="M214" s="113"/>
      <c r="N214" s="19"/>
      <c r="O214" s="19"/>
      <c r="P214" s="127" t="s">
        <v>988</v>
      </c>
      <c r="Q214" s="127"/>
      <c r="R214" s="109" t="s">
        <v>415</v>
      </c>
      <c r="S214" s="19"/>
      <c r="T214" s="113">
        <v>632534</v>
      </c>
      <c r="U214" s="113"/>
      <c r="V214" s="19"/>
    </row>
    <row r="215" spans="1:22" ht="15.75" thickBot="1">
      <c r="A215" s="12"/>
      <c r="B215" s="163"/>
      <c r="C215" s="19"/>
      <c r="D215" s="146"/>
      <c r="E215" s="146"/>
      <c r="F215" s="49"/>
      <c r="G215" s="19"/>
      <c r="H215" s="146"/>
      <c r="I215" s="146"/>
      <c r="J215" s="49"/>
      <c r="K215" s="19"/>
      <c r="L215" s="146"/>
      <c r="M215" s="146"/>
      <c r="N215" s="49"/>
      <c r="O215" s="19"/>
      <c r="P215" s="147"/>
      <c r="Q215" s="147"/>
      <c r="R215" s="148"/>
      <c r="S215" s="19"/>
      <c r="T215" s="146"/>
      <c r="U215" s="146"/>
      <c r="V215" s="49"/>
    </row>
    <row r="216" spans="1:22">
      <c r="A216" s="12"/>
      <c r="B216" s="119" t="s">
        <v>989</v>
      </c>
      <c r="C216" s="37"/>
      <c r="D216" s="131">
        <v>572448</v>
      </c>
      <c r="E216" s="131"/>
      <c r="F216" s="41"/>
      <c r="G216" s="37"/>
      <c r="H216" s="131">
        <v>513492</v>
      </c>
      <c r="I216" s="131"/>
      <c r="J216" s="41"/>
      <c r="K216" s="37"/>
      <c r="L216" s="131">
        <v>442068</v>
      </c>
      <c r="M216" s="131"/>
      <c r="N216" s="41"/>
      <c r="O216" s="37"/>
      <c r="P216" s="123" t="s">
        <v>975</v>
      </c>
      <c r="Q216" s="123"/>
      <c r="R216" s="120" t="s">
        <v>415</v>
      </c>
      <c r="S216" s="37"/>
      <c r="T216" s="131">
        <v>572448</v>
      </c>
      <c r="U216" s="131"/>
      <c r="V216" s="41"/>
    </row>
    <row r="217" spans="1:22" ht="15.75" thickBot="1">
      <c r="A217" s="12"/>
      <c r="B217" s="119"/>
      <c r="C217" s="37"/>
      <c r="D217" s="149"/>
      <c r="E217" s="149"/>
      <c r="F217" s="65"/>
      <c r="G217" s="37"/>
      <c r="H217" s="149"/>
      <c r="I217" s="149"/>
      <c r="J217" s="65"/>
      <c r="K217" s="37"/>
      <c r="L217" s="149"/>
      <c r="M217" s="149"/>
      <c r="N217" s="65"/>
      <c r="O217" s="37"/>
      <c r="P217" s="150"/>
      <c r="Q217" s="150"/>
      <c r="R217" s="151"/>
      <c r="S217" s="37"/>
      <c r="T217" s="149"/>
      <c r="U217" s="149"/>
      <c r="V217" s="65"/>
    </row>
    <row r="218" spans="1:22">
      <c r="A218" s="12"/>
      <c r="B218" s="206" t="s">
        <v>131</v>
      </c>
      <c r="C218" s="19"/>
      <c r="D218" s="110" t="s">
        <v>246</v>
      </c>
      <c r="E218" s="153">
        <v>1051297</v>
      </c>
      <c r="F218" s="70"/>
      <c r="G218" s="19"/>
      <c r="H218" s="110" t="s">
        <v>246</v>
      </c>
      <c r="I218" s="153">
        <v>780507</v>
      </c>
      <c r="J218" s="70"/>
      <c r="K218" s="19"/>
      <c r="L218" s="110" t="s">
        <v>246</v>
      </c>
      <c r="M218" s="153">
        <v>794965</v>
      </c>
      <c r="N218" s="70"/>
      <c r="O218" s="19"/>
      <c r="P218" s="110" t="s">
        <v>246</v>
      </c>
      <c r="Q218" s="152" t="s">
        <v>977</v>
      </c>
      <c r="R218" s="110" t="s">
        <v>415</v>
      </c>
      <c r="S218" s="19"/>
      <c r="T218" s="110" t="s">
        <v>246</v>
      </c>
      <c r="U218" s="153">
        <v>1327274</v>
      </c>
      <c r="V218" s="70"/>
    </row>
    <row r="219" spans="1:22" ht="15.75" thickBot="1">
      <c r="A219" s="12"/>
      <c r="B219" s="206"/>
      <c r="C219" s="19"/>
      <c r="D219" s="112"/>
      <c r="E219" s="114"/>
      <c r="F219" s="71"/>
      <c r="G219" s="19"/>
      <c r="H219" s="112"/>
      <c r="I219" s="114"/>
      <c r="J219" s="71"/>
      <c r="K219" s="19"/>
      <c r="L219" s="112"/>
      <c r="M219" s="114"/>
      <c r="N219" s="71"/>
      <c r="O219" s="19"/>
      <c r="P219" s="112"/>
      <c r="Q219" s="129"/>
      <c r="R219" s="112"/>
      <c r="S219" s="19"/>
      <c r="T219" s="112"/>
      <c r="U219" s="114"/>
      <c r="V219" s="71"/>
    </row>
    <row r="220" spans="1:22" ht="15.75" thickTop="1">
      <c r="A220" s="12"/>
      <c r="B220" s="32"/>
      <c r="C220" s="32"/>
      <c r="D220" s="32"/>
      <c r="E220" s="32"/>
      <c r="F220" s="32"/>
      <c r="G220" s="32"/>
      <c r="H220" s="32"/>
      <c r="I220" s="32"/>
      <c r="J220" s="32"/>
      <c r="K220" s="32"/>
      <c r="L220" s="32"/>
      <c r="M220" s="32"/>
      <c r="N220" s="32"/>
      <c r="O220" s="32"/>
      <c r="P220" s="32"/>
      <c r="Q220" s="32"/>
      <c r="R220" s="32"/>
      <c r="S220" s="32"/>
      <c r="T220" s="32"/>
      <c r="U220" s="32"/>
      <c r="V220" s="32"/>
    </row>
    <row r="221" spans="1:22">
      <c r="A221" s="12"/>
      <c r="B221" s="15"/>
      <c r="C221" s="15"/>
      <c r="D221" s="15"/>
      <c r="E221" s="15"/>
      <c r="F221" s="15"/>
      <c r="G221" s="15"/>
      <c r="H221" s="15"/>
      <c r="I221" s="15"/>
      <c r="J221" s="15"/>
      <c r="K221" s="15"/>
      <c r="L221" s="15"/>
      <c r="M221" s="15"/>
      <c r="N221" s="15"/>
      <c r="O221" s="15"/>
      <c r="P221" s="15"/>
      <c r="Q221" s="15"/>
      <c r="R221" s="15"/>
      <c r="S221" s="15"/>
      <c r="T221" s="15"/>
      <c r="U221" s="15"/>
      <c r="V221" s="15"/>
    </row>
    <row r="222" spans="1:22">
      <c r="A222" s="12"/>
      <c r="B222" s="103" t="s">
        <v>925</v>
      </c>
      <c r="C222" s="103"/>
      <c r="D222" s="103"/>
      <c r="E222" s="103"/>
      <c r="F222" s="103"/>
      <c r="G222" s="103"/>
      <c r="H222" s="103"/>
      <c r="I222" s="103"/>
      <c r="J222" s="103"/>
      <c r="K222" s="103"/>
      <c r="L222" s="103"/>
      <c r="M222" s="103"/>
      <c r="N222" s="103"/>
      <c r="O222" s="103"/>
      <c r="P222" s="103"/>
      <c r="Q222" s="103"/>
      <c r="R222" s="103"/>
      <c r="S222" s="103"/>
      <c r="T222" s="103"/>
      <c r="U222" s="103"/>
      <c r="V222" s="103"/>
    </row>
    <row r="223" spans="1:22">
      <c r="A223" s="12"/>
      <c r="B223" s="103" t="s">
        <v>965</v>
      </c>
      <c r="C223" s="103"/>
      <c r="D223" s="103"/>
      <c r="E223" s="103"/>
      <c r="F223" s="103"/>
      <c r="G223" s="103"/>
      <c r="H223" s="103"/>
      <c r="I223" s="103"/>
      <c r="J223" s="103"/>
      <c r="K223" s="103"/>
      <c r="L223" s="103"/>
      <c r="M223" s="103"/>
      <c r="N223" s="103"/>
      <c r="O223" s="103"/>
      <c r="P223" s="103"/>
      <c r="Q223" s="103"/>
      <c r="R223" s="103"/>
      <c r="S223" s="103"/>
      <c r="T223" s="103"/>
      <c r="U223" s="103"/>
      <c r="V223" s="103"/>
    </row>
    <row r="224" spans="1:22">
      <c r="A224" s="12"/>
      <c r="B224" s="205">
        <v>41274</v>
      </c>
      <c r="C224" s="205"/>
      <c r="D224" s="205"/>
      <c r="E224" s="205"/>
      <c r="F224" s="205"/>
      <c r="G224" s="205"/>
      <c r="H224" s="205"/>
      <c r="I224" s="205"/>
      <c r="J224" s="205"/>
      <c r="K224" s="205"/>
      <c r="L224" s="205"/>
      <c r="M224" s="205"/>
      <c r="N224" s="205"/>
      <c r="O224" s="205"/>
      <c r="P224" s="205"/>
      <c r="Q224" s="205"/>
      <c r="R224" s="205"/>
      <c r="S224" s="205"/>
      <c r="T224" s="205"/>
      <c r="U224" s="205"/>
      <c r="V224" s="205"/>
    </row>
    <row r="225" spans="1:22">
      <c r="A225" s="12"/>
      <c r="B225" s="14"/>
      <c r="C225" s="14"/>
      <c r="D225" s="19"/>
      <c r="E225" s="19"/>
      <c r="F225" s="19"/>
      <c r="G225" s="14"/>
      <c r="H225" s="19"/>
      <c r="I225" s="19"/>
      <c r="J225" s="19"/>
      <c r="K225" s="14"/>
      <c r="L225" s="19"/>
      <c r="M225" s="19"/>
      <c r="N225" s="19"/>
      <c r="O225" s="14"/>
      <c r="P225" s="19"/>
      <c r="Q225" s="19"/>
      <c r="R225" s="19"/>
      <c r="S225" s="14"/>
      <c r="T225" s="19"/>
      <c r="U225" s="19"/>
      <c r="V225" s="19"/>
    </row>
    <row r="226" spans="1:22" ht="15.75" thickBot="1">
      <c r="A226" s="12"/>
      <c r="B226" s="22" t="s">
        <v>244</v>
      </c>
      <c r="C226" s="14"/>
      <c r="D226" s="101" t="s">
        <v>928</v>
      </c>
      <c r="E226" s="101"/>
      <c r="F226" s="101"/>
      <c r="G226" s="14"/>
      <c r="H226" s="101" t="s">
        <v>929</v>
      </c>
      <c r="I226" s="101"/>
      <c r="J226" s="101"/>
      <c r="K226" s="14"/>
      <c r="L226" s="101" t="s">
        <v>930</v>
      </c>
      <c r="M226" s="101"/>
      <c r="N226" s="101"/>
      <c r="O226" s="14"/>
      <c r="P226" s="101" t="s">
        <v>931</v>
      </c>
      <c r="Q226" s="101"/>
      <c r="R226" s="101"/>
      <c r="S226" s="14"/>
      <c r="T226" s="101" t="s">
        <v>442</v>
      </c>
      <c r="U226" s="101"/>
      <c r="V226" s="101"/>
    </row>
    <row r="227" spans="1:22">
      <c r="A227" s="12"/>
      <c r="B227" s="203" t="s">
        <v>966</v>
      </c>
      <c r="C227" s="24"/>
      <c r="D227" s="41"/>
      <c r="E227" s="41"/>
      <c r="F227" s="41"/>
      <c r="G227" s="24"/>
      <c r="H227" s="41"/>
      <c r="I227" s="41"/>
      <c r="J227" s="41"/>
      <c r="K227" s="24"/>
      <c r="L227" s="41"/>
      <c r="M227" s="41"/>
      <c r="N227" s="41"/>
      <c r="O227" s="24"/>
      <c r="P227" s="41"/>
      <c r="Q227" s="41"/>
      <c r="R227" s="41"/>
      <c r="S227" s="24"/>
      <c r="T227" s="41"/>
      <c r="U227" s="41"/>
      <c r="V227" s="41"/>
    </row>
    <row r="228" spans="1:22">
      <c r="A228" s="12"/>
      <c r="B228" s="109" t="s">
        <v>102</v>
      </c>
      <c r="C228" s="19"/>
      <c r="D228" s="109" t="s">
        <v>246</v>
      </c>
      <c r="E228" s="113">
        <v>5001</v>
      </c>
      <c r="F228" s="19"/>
      <c r="G228" s="19"/>
      <c r="H228" s="109" t="s">
        <v>246</v>
      </c>
      <c r="I228" s="113">
        <v>3956</v>
      </c>
      <c r="J228" s="19"/>
      <c r="K228" s="19"/>
      <c r="L228" s="109" t="s">
        <v>246</v>
      </c>
      <c r="M228" s="113">
        <v>80172</v>
      </c>
      <c r="N228" s="19"/>
      <c r="O228" s="19"/>
      <c r="P228" s="109" t="s">
        <v>246</v>
      </c>
      <c r="Q228" s="127">
        <v>0</v>
      </c>
      <c r="R228" s="19"/>
      <c r="S228" s="19"/>
      <c r="T228" s="109" t="s">
        <v>246</v>
      </c>
      <c r="U228" s="113">
        <v>89129</v>
      </c>
      <c r="V228" s="19"/>
    </row>
    <row r="229" spans="1:22">
      <c r="A229" s="12"/>
      <c r="B229" s="109"/>
      <c r="C229" s="19"/>
      <c r="D229" s="109"/>
      <c r="E229" s="113"/>
      <c r="F229" s="19"/>
      <c r="G229" s="19"/>
      <c r="H229" s="109"/>
      <c r="I229" s="113"/>
      <c r="J229" s="19"/>
      <c r="K229" s="19"/>
      <c r="L229" s="109"/>
      <c r="M229" s="113"/>
      <c r="N229" s="19"/>
      <c r="O229" s="19"/>
      <c r="P229" s="109"/>
      <c r="Q229" s="127"/>
      <c r="R229" s="19"/>
      <c r="S229" s="19"/>
      <c r="T229" s="109"/>
      <c r="U229" s="113"/>
      <c r="V229" s="19"/>
    </row>
    <row r="230" spans="1:22">
      <c r="A230" s="12"/>
      <c r="B230" s="162" t="s">
        <v>103</v>
      </c>
      <c r="C230" s="37"/>
      <c r="D230" s="130">
        <v>4347</v>
      </c>
      <c r="E230" s="130"/>
      <c r="F230" s="37"/>
      <c r="G230" s="37"/>
      <c r="H230" s="130">
        <v>113131</v>
      </c>
      <c r="I230" s="130"/>
      <c r="J230" s="37"/>
      <c r="K230" s="37"/>
      <c r="L230" s="130">
        <v>179577</v>
      </c>
      <c r="M230" s="130"/>
      <c r="N230" s="37"/>
      <c r="O230" s="37"/>
      <c r="P230" s="122">
        <v>0</v>
      </c>
      <c r="Q230" s="122"/>
      <c r="R230" s="37"/>
      <c r="S230" s="37"/>
      <c r="T230" s="130">
        <v>297055</v>
      </c>
      <c r="U230" s="130"/>
      <c r="V230" s="37"/>
    </row>
    <row r="231" spans="1:22">
      <c r="A231" s="12"/>
      <c r="B231" s="162"/>
      <c r="C231" s="37"/>
      <c r="D231" s="130"/>
      <c r="E231" s="130"/>
      <c r="F231" s="37"/>
      <c r="G231" s="37"/>
      <c r="H231" s="130"/>
      <c r="I231" s="130"/>
      <c r="J231" s="37"/>
      <c r="K231" s="37"/>
      <c r="L231" s="130"/>
      <c r="M231" s="130"/>
      <c r="N231" s="37"/>
      <c r="O231" s="37"/>
      <c r="P231" s="122"/>
      <c r="Q231" s="122"/>
      <c r="R231" s="37"/>
      <c r="S231" s="37"/>
      <c r="T231" s="130"/>
      <c r="U231" s="130"/>
      <c r="V231" s="37"/>
    </row>
    <row r="232" spans="1:22">
      <c r="A232" s="12"/>
      <c r="B232" s="109" t="s">
        <v>968</v>
      </c>
      <c r="C232" s="19"/>
      <c r="D232" s="127">
        <v>0</v>
      </c>
      <c r="E232" s="127"/>
      <c r="F232" s="19"/>
      <c r="G232" s="19"/>
      <c r="H232" s="113">
        <v>142125</v>
      </c>
      <c r="I232" s="113"/>
      <c r="J232" s="19"/>
      <c r="K232" s="19"/>
      <c r="L232" s="113">
        <v>97784</v>
      </c>
      <c r="M232" s="113"/>
      <c r="N232" s="19"/>
      <c r="O232" s="19"/>
      <c r="P232" s="127" t="s">
        <v>990</v>
      </c>
      <c r="Q232" s="127"/>
      <c r="R232" s="109" t="s">
        <v>415</v>
      </c>
      <c r="S232" s="19"/>
      <c r="T232" s="127">
        <v>0</v>
      </c>
      <c r="U232" s="127"/>
      <c r="V232" s="19"/>
    </row>
    <row r="233" spans="1:22">
      <c r="A233" s="12"/>
      <c r="B233" s="109"/>
      <c r="C233" s="19"/>
      <c r="D233" s="127"/>
      <c r="E233" s="127"/>
      <c r="F233" s="19"/>
      <c r="G233" s="19"/>
      <c r="H233" s="113"/>
      <c r="I233" s="113"/>
      <c r="J233" s="19"/>
      <c r="K233" s="19"/>
      <c r="L233" s="113"/>
      <c r="M233" s="113"/>
      <c r="N233" s="19"/>
      <c r="O233" s="19"/>
      <c r="P233" s="127"/>
      <c r="Q233" s="127"/>
      <c r="R233" s="109"/>
      <c r="S233" s="19"/>
      <c r="T233" s="127"/>
      <c r="U233" s="127"/>
      <c r="V233" s="19"/>
    </row>
    <row r="234" spans="1:22">
      <c r="A234" s="12"/>
      <c r="B234" s="119" t="s">
        <v>104</v>
      </c>
      <c r="C234" s="37"/>
      <c r="D234" s="122">
        <v>0</v>
      </c>
      <c r="E234" s="122"/>
      <c r="F234" s="37"/>
      <c r="G234" s="37"/>
      <c r="H234" s="130">
        <v>117638</v>
      </c>
      <c r="I234" s="130"/>
      <c r="J234" s="37"/>
      <c r="K234" s="37"/>
      <c r="L234" s="130">
        <v>205036</v>
      </c>
      <c r="M234" s="130"/>
      <c r="N234" s="37"/>
      <c r="O234" s="37"/>
      <c r="P234" s="122">
        <v>0</v>
      </c>
      <c r="Q234" s="122"/>
      <c r="R234" s="37"/>
      <c r="S234" s="37"/>
      <c r="T234" s="130">
        <v>322674</v>
      </c>
      <c r="U234" s="130"/>
      <c r="V234" s="37"/>
    </row>
    <row r="235" spans="1:22">
      <c r="A235" s="12"/>
      <c r="B235" s="119"/>
      <c r="C235" s="37"/>
      <c r="D235" s="122"/>
      <c r="E235" s="122"/>
      <c r="F235" s="37"/>
      <c r="G235" s="37"/>
      <c r="H235" s="130"/>
      <c r="I235" s="130"/>
      <c r="J235" s="37"/>
      <c r="K235" s="37"/>
      <c r="L235" s="130"/>
      <c r="M235" s="130"/>
      <c r="N235" s="37"/>
      <c r="O235" s="37"/>
      <c r="P235" s="122"/>
      <c r="Q235" s="122"/>
      <c r="R235" s="37"/>
      <c r="S235" s="37"/>
      <c r="T235" s="130"/>
      <c r="U235" s="130"/>
      <c r="V235" s="37"/>
    </row>
    <row r="236" spans="1:22">
      <c r="A236" s="12"/>
      <c r="B236" s="109" t="s">
        <v>105</v>
      </c>
      <c r="C236" s="19"/>
      <c r="D236" s="113">
        <v>2555</v>
      </c>
      <c r="E236" s="113"/>
      <c r="F236" s="19"/>
      <c r="G236" s="19"/>
      <c r="H236" s="113">
        <v>5062</v>
      </c>
      <c r="I236" s="113"/>
      <c r="J236" s="19"/>
      <c r="K236" s="19"/>
      <c r="L236" s="127">
        <v>835</v>
      </c>
      <c r="M236" s="127"/>
      <c r="N236" s="19"/>
      <c r="O236" s="19"/>
      <c r="P236" s="127">
        <v>0</v>
      </c>
      <c r="Q236" s="127"/>
      <c r="R236" s="19"/>
      <c r="S236" s="19"/>
      <c r="T236" s="113">
        <v>8452</v>
      </c>
      <c r="U236" s="113"/>
      <c r="V236" s="19"/>
    </row>
    <row r="237" spans="1:22">
      <c r="A237" s="12"/>
      <c r="B237" s="109"/>
      <c r="C237" s="19"/>
      <c r="D237" s="113"/>
      <c r="E237" s="113"/>
      <c r="F237" s="19"/>
      <c r="G237" s="19"/>
      <c r="H237" s="113"/>
      <c r="I237" s="113"/>
      <c r="J237" s="19"/>
      <c r="K237" s="19"/>
      <c r="L237" s="127"/>
      <c r="M237" s="127"/>
      <c r="N237" s="19"/>
      <c r="O237" s="19"/>
      <c r="P237" s="127"/>
      <c r="Q237" s="127"/>
      <c r="R237" s="19"/>
      <c r="S237" s="19"/>
      <c r="T237" s="113"/>
      <c r="U237" s="113"/>
      <c r="V237" s="19"/>
    </row>
    <row r="238" spans="1:22">
      <c r="A238" s="12"/>
      <c r="B238" s="162" t="s">
        <v>106</v>
      </c>
      <c r="C238" s="37"/>
      <c r="D238" s="122">
        <v>65</v>
      </c>
      <c r="E238" s="122"/>
      <c r="F238" s="37"/>
      <c r="G238" s="37"/>
      <c r="H238" s="130">
        <v>16248</v>
      </c>
      <c r="I238" s="130"/>
      <c r="J238" s="37"/>
      <c r="K238" s="37"/>
      <c r="L238" s="130">
        <v>1872</v>
      </c>
      <c r="M238" s="130"/>
      <c r="N238" s="37"/>
      <c r="O238" s="37"/>
      <c r="P238" s="122">
        <v>0</v>
      </c>
      <c r="Q238" s="122"/>
      <c r="R238" s="37"/>
      <c r="S238" s="37"/>
      <c r="T238" s="130">
        <v>18185</v>
      </c>
      <c r="U238" s="130"/>
      <c r="V238" s="37"/>
    </row>
    <row r="239" spans="1:22" ht="15.75" thickBot="1">
      <c r="A239" s="12"/>
      <c r="B239" s="162"/>
      <c r="C239" s="37"/>
      <c r="D239" s="150"/>
      <c r="E239" s="150"/>
      <c r="F239" s="65"/>
      <c r="G239" s="37"/>
      <c r="H239" s="149"/>
      <c r="I239" s="149"/>
      <c r="J239" s="65"/>
      <c r="K239" s="37"/>
      <c r="L239" s="149"/>
      <c r="M239" s="149"/>
      <c r="N239" s="65"/>
      <c r="O239" s="37"/>
      <c r="P239" s="150"/>
      <c r="Q239" s="150"/>
      <c r="R239" s="65"/>
      <c r="S239" s="37"/>
      <c r="T239" s="149"/>
      <c r="U239" s="149"/>
      <c r="V239" s="65"/>
    </row>
    <row r="240" spans="1:22">
      <c r="A240" s="12"/>
      <c r="B240" s="109" t="s">
        <v>970</v>
      </c>
      <c r="C240" s="19"/>
      <c r="D240" s="153">
        <v>11968</v>
      </c>
      <c r="E240" s="153"/>
      <c r="F240" s="70"/>
      <c r="G240" s="19"/>
      <c r="H240" s="153">
        <v>398160</v>
      </c>
      <c r="I240" s="153"/>
      <c r="J240" s="70"/>
      <c r="K240" s="19"/>
      <c r="L240" s="153">
        <v>565276</v>
      </c>
      <c r="M240" s="153"/>
      <c r="N240" s="70"/>
      <c r="O240" s="19"/>
      <c r="P240" s="152" t="s">
        <v>990</v>
      </c>
      <c r="Q240" s="152"/>
      <c r="R240" s="110" t="s">
        <v>415</v>
      </c>
      <c r="S240" s="19"/>
      <c r="T240" s="153">
        <v>735495</v>
      </c>
      <c r="U240" s="153"/>
      <c r="V240" s="70"/>
    </row>
    <row r="241" spans="1:22" ht="15.75" thickBot="1">
      <c r="A241" s="12"/>
      <c r="B241" s="109"/>
      <c r="C241" s="19"/>
      <c r="D241" s="146"/>
      <c r="E241" s="146"/>
      <c r="F241" s="49"/>
      <c r="G241" s="19"/>
      <c r="H241" s="146"/>
      <c r="I241" s="146"/>
      <c r="J241" s="49"/>
      <c r="K241" s="19"/>
      <c r="L241" s="146"/>
      <c r="M241" s="146"/>
      <c r="N241" s="49"/>
      <c r="O241" s="19"/>
      <c r="P241" s="147"/>
      <c r="Q241" s="147"/>
      <c r="R241" s="148"/>
      <c r="S241" s="19"/>
      <c r="T241" s="146"/>
      <c r="U241" s="146"/>
      <c r="V241" s="49"/>
    </row>
    <row r="242" spans="1:22">
      <c r="A242" s="12"/>
      <c r="B242" s="119" t="s">
        <v>968</v>
      </c>
      <c r="C242" s="37"/>
      <c r="D242" s="131">
        <v>58935</v>
      </c>
      <c r="E242" s="131"/>
      <c r="F242" s="41"/>
      <c r="G242" s="37"/>
      <c r="H242" s="131">
        <v>107236</v>
      </c>
      <c r="I242" s="131"/>
      <c r="J242" s="41"/>
      <c r="K242" s="37"/>
      <c r="L242" s="123">
        <v>0</v>
      </c>
      <c r="M242" s="123"/>
      <c r="N242" s="41"/>
      <c r="O242" s="37"/>
      <c r="P242" s="123" t="s">
        <v>991</v>
      </c>
      <c r="Q242" s="123"/>
      <c r="R242" s="120" t="s">
        <v>415</v>
      </c>
      <c r="S242" s="37"/>
      <c r="T242" s="123">
        <v>0</v>
      </c>
      <c r="U242" s="123"/>
      <c r="V242" s="41"/>
    </row>
    <row r="243" spans="1:22">
      <c r="A243" s="12"/>
      <c r="B243" s="119"/>
      <c r="C243" s="37"/>
      <c r="D243" s="130"/>
      <c r="E243" s="130"/>
      <c r="F243" s="37"/>
      <c r="G243" s="37"/>
      <c r="H243" s="130"/>
      <c r="I243" s="130"/>
      <c r="J243" s="37"/>
      <c r="K243" s="37"/>
      <c r="L243" s="122"/>
      <c r="M243" s="122"/>
      <c r="N243" s="37"/>
      <c r="O243" s="37"/>
      <c r="P243" s="122"/>
      <c r="Q243" s="122"/>
      <c r="R243" s="119"/>
      <c r="S243" s="37"/>
      <c r="T243" s="122"/>
      <c r="U243" s="122"/>
      <c r="V243" s="37"/>
    </row>
    <row r="244" spans="1:22">
      <c r="A244" s="12"/>
      <c r="B244" s="109" t="s">
        <v>108</v>
      </c>
      <c r="C244" s="19"/>
      <c r="D244" s="127">
        <v>0</v>
      </c>
      <c r="E244" s="127"/>
      <c r="F244" s="19"/>
      <c r="G244" s="19"/>
      <c r="H244" s="113">
        <v>664912</v>
      </c>
      <c r="I244" s="113"/>
      <c r="J244" s="19"/>
      <c r="K244" s="19"/>
      <c r="L244" s="113">
        <v>406055</v>
      </c>
      <c r="M244" s="113"/>
      <c r="N244" s="19"/>
      <c r="O244" s="19"/>
      <c r="P244" s="127">
        <v>0</v>
      </c>
      <c r="Q244" s="127"/>
      <c r="R244" s="19"/>
      <c r="S244" s="19"/>
      <c r="T244" s="113">
        <v>1070967</v>
      </c>
      <c r="U244" s="113"/>
      <c r="V244" s="19"/>
    </row>
    <row r="245" spans="1:22">
      <c r="A245" s="12"/>
      <c r="B245" s="109"/>
      <c r="C245" s="19"/>
      <c r="D245" s="127"/>
      <c r="E245" s="127"/>
      <c r="F245" s="19"/>
      <c r="G245" s="19"/>
      <c r="H245" s="113"/>
      <c r="I245" s="113"/>
      <c r="J245" s="19"/>
      <c r="K245" s="19"/>
      <c r="L245" s="113"/>
      <c r="M245" s="113"/>
      <c r="N245" s="19"/>
      <c r="O245" s="19"/>
      <c r="P245" s="127"/>
      <c r="Q245" s="127"/>
      <c r="R245" s="19"/>
      <c r="S245" s="19"/>
      <c r="T245" s="113"/>
      <c r="U245" s="113"/>
      <c r="V245" s="19"/>
    </row>
    <row r="246" spans="1:22">
      <c r="A246" s="12"/>
      <c r="B246" s="162" t="s">
        <v>109</v>
      </c>
      <c r="C246" s="37"/>
      <c r="D246" s="122">
        <v>0</v>
      </c>
      <c r="E246" s="122"/>
      <c r="F246" s="37"/>
      <c r="G246" s="37"/>
      <c r="H246" s="130">
        <v>536700</v>
      </c>
      <c r="I246" s="130"/>
      <c r="J246" s="37"/>
      <c r="K246" s="37"/>
      <c r="L246" s="130">
        <v>175896</v>
      </c>
      <c r="M246" s="130"/>
      <c r="N246" s="37"/>
      <c r="O246" s="37"/>
      <c r="P246" s="122">
        <v>0</v>
      </c>
      <c r="Q246" s="122"/>
      <c r="R246" s="37"/>
      <c r="S246" s="37"/>
      <c r="T246" s="130">
        <v>712596</v>
      </c>
      <c r="U246" s="130"/>
      <c r="V246" s="37"/>
    </row>
    <row r="247" spans="1:22" ht="15.75" thickBot="1">
      <c r="A247" s="12"/>
      <c r="B247" s="162"/>
      <c r="C247" s="37"/>
      <c r="D247" s="150"/>
      <c r="E247" s="150"/>
      <c r="F247" s="65"/>
      <c r="G247" s="37"/>
      <c r="H247" s="149"/>
      <c r="I247" s="149"/>
      <c r="J247" s="65"/>
      <c r="K247" s="37"/>
      <c r="L247" s="149"/>
      <c r="M247" s="149"/>
      <c r="N247" s="65"/>
      <c r="O247" s="37"/>
      <c r="P247" s="150"/>
      <c r="Q247" s="150"/>
      <c r="R247" s="65"/>
      <c r="S247" s="37"/>
      <c r="T247" s="149"/>
      <c r="U247" s="149"/>
      <c r="V247" s="65"/>
    </row>
    <row r="248" spans="1:22">
      <c r="A248" s="12"/>
      <c r="B248" s="109" t="s">
        <v>973</v>
      </c>
      <c r="C248" s="19"/>
      <c r="D248" s="152">
        <v>0</v>
      </c>
      <c r="E248" s="152"/>
      <c r="F248" s="70"/>
      <c r="G248" s="19"/>
      <c r="H248" s="153">
        <v>128212</v>
      </c>
      <c r="I248" s="153"/>
      <c r="J248" s="70"/>
      <c r="K248" s="19"/>
      <c r="L248" s="153">
        <v>230159</v>
      </c>
      <c r="M248" s="153"/>
      <c r="N248" s="70"/>
      <c r="O248" s="19"/>
      <c r="P248" s="152">
        <v>0</v>
      </c>
      <c r="Q248" s="152"/>
      <c r="R248" s="70"/>
      <c r="S248" s="19"/>
      <c r="T248" s="153">
        <v>358371</v>
      </c>
      <c r="U248" s="153"/>
      <c r="V248" s="70"/>
    </row>
    <row r="249" spans="1:22" ht="15.75" thickBot="1">
      <c r="A249" s="12"/>
      <c r="B249" s="109"/>
      <c r="C249" s="19"/>
      <c r="D249" s="147"/>
      <c r="E249" s="147"/>
      <c r="F249" s="49"/>
      <c r="G249" s="19"/>
      <c r="H249" s="146"/>
      <c r="I249" s="146"/>
      <c r="J249" s="49"/>
      <c r="K249" s="19"/>
      <c r="L249" s="146"/>
      <c r="M249" s="146"/>
      <c r="N249" s="49"/>
      <c r="O249" s="19"/>
      <c r="P249" s="147"/>
      <c r="Q249" s="147"/>
      <c r="R249" s="49"/>
      <c r="S249" s="19"/>
      <c r="T249" s="146"/>
      <c r="U249" s="146"/>
      <c r="V249" s="49"/>
    </row>
    <row r="250" spans="1:22">
      <c r="A250" s="12"/>
      <c r="B250" s="119" t="s">
        <v>974</v>
      </c>
      <c r="C250" s="37"/>
      <c r="D250" s="131">
        <v>866676</v>
      </c>
      <c r="E250" s="131"/>
      <c r="F250" s="41"/>
      <c r="G250" s="37"/>
      <c r="H250" s="123">
        <v>0</v>
      </c>
      <c r="I250" s="123"/>
      <c r="J250" s="41"/>
      <c r="K250" s="37"/>
      <c r="L250" s="123">
        <v>0</v>
      </c>
      <c r="M250" s="123"/>
      <c r="N250" s="41"/>
      <c r="O250" s="37"/>
      <c r="P250" s="123" t="s">
        <v>992</v>
      </c>
      <c r="Q250" s="123"/>
      <c r="R250" s="120" t="s">
        <v>415</v>
      </c>
      <c r="S250" s="37"/>
      <c r="T250" s="123">
        <v>0</v>
      </c>
      <c r="U250" s="123"/>
      <c r="V250" s="41"/>
    </row>
    <row r="251" spans="1:22">
      <c r="A251" s="12"/>
      <c r="B251" s="119"/>
      <c r="C251" s="37"/>
      <c r="D251" s="130"/>
      <c r="E251" s="130"/>
      <c r="F251" s="37"/>
      <c r="G251" s="37"/>
      <c r="H251" s="122"/>
      <c r="I251" s="122"/>
      <c r="J251" s="37"/>
      <c r="K251" s="37"/>
      <c r="L251" s="122"/>
      <c r="M251" s="122"/>
      <c r="N251" s="37"/>
      <c r="O251" s="37"/>
      <c r="P251" s="122"/>
      <c r="Q251" s="122"/>
      <c r="R251" s="119"/>
      <c r="S251" s="37"/>
      <c r="T251" s="122"/>
      <c r="U251" s="122"/>
      <c r="V251" s="37"/>
    </row>
    <row r="252" spans="1:22">
      <c r="A252" s="12"/>
      <c r="B252" s="109" t="s">
        <v>111</v>
      </c>
      <c r="C252" s="19"/>
      <c r="D252" s="127">
        <v>0</v>
      </c>
      <c r="E252" s="127"/>
      <c r="F252" s="19"/>
      <c r="G252" s="19"/>
      <c r="H252" s="127">
        <v>0</v>
      </c>
      <c r="I252" s="127"/>
      <c r="J252" s="19"/>
      <c r="K252" s="19"/>
      <c r="L252" s="113">
        <v>12710</v>
      </c>
      <c r="M252" s="113"/>
      <c r="N252" s="19"/>
      <c r="O252" s="19"/>
      <c r="P252" s="127">
        <v>0</v>
      </c>
      <c r="Q252" s="127"/>
      <c r="R252" s="19"/>
      <c r="S252" s="19"/>
      <c r="T252" s="113">
        <v>12710</v>
      </c>
      <c r="U252" s="113"/>
      <c r="V252" s="19"/>
    </row>
    <row r="253" spans="1:22">
      <c r="A253" s="12"/>
      <c r="B253" s="109"/>
      <c r="C253" s="19"/>
      <c r="D253" s="127"/>
      <c r="E253" s="127"/>
      <c r="F253" s="19"/>
      <c r="G253" s="19"/>
      <c r="H253" s="127"/>
      <c r="I253" s="127"/>
      <c r="J253" s="19"/>
      <c r="K253" s="19"/>
      <c r="L253" s="113"/>
      <c r="M253" s="113"/>
      <c r="N253" s="19"/>
      <c r="O253" s="19"/>
      <c r="P253" s="127"/>
      <c r="Q253" s="127"/>
      <c r="R253" s="19"/>
      <c r="S253" s="19"/>
      <c r="T253" s="113"/>
      <c r="U253" s="113"/>
      <c r="V253" s="19"/>
    </row>
    <row r="254" spans="1:22">
      <c r="A254" s="12"/>
      <c r="B254" s="119" t="s">
        <v>105</v>
      </c>
      <c r="C254" s="37"/>
      <c r="D254" s="130">
        <v>53057</v>
      </c>
      <c r="E254" s="130"/>
      <c r="F254" s="37"/>
      <c r="G254" s="37"/>
      <c r="H254" s="122">
        <v>0</v>
      </c>
      <c r="I254" s="122"/>
      <c r="J254" s="37"/>
      <c r="K254" s="37"/>
      <c r="L254" s="130">
        <v>6477</v>
      </c>
      <c r="M254" s="130"/>
      <c r="N254" s="37"/>
      <c r="O254" s="37"/>
      <c r="P254" s="122" t="s">
        <v>993</v>
      </c>
      <c r="Q254" s="122"/>
      <c r="R254" s="119" t="s">
        <v>415</v>
      </c>
      <c r="S254" s="37"/>
      <c r="T254" s="130">
        <v>55123</v>
      </c>
      <c r="U254" s="130"/>
      <c r="V254" s="37"/>
    </row>
    <row r="255" spans="1:22">
      <c r="A255" s="12"/>
      <c r="B255" s="119"/>
      <c r="C255" s="37"/>
      <c r="D255" s="130"/>
      <c r="E255" s="130"/>
      <c r="F255" s="37"/>
      <c r="G255" s="37"/>
      <c r="H255" s="122"/>
      <c r="I255" s="122"/>
      <c r="J255" s="37"/>
      <c r="K255" s="37"/>
      <c r="L255" s="130"/>
      <c r="M255" s="130"/>
      <c r="N255" s="37"/>
      <c r="O255" s="37"/>
      <c r="P255" s="122"/>
      <c r="Q255" s="122"/>
      <c r="R255" s="119"/>
      <c r="S255" s="37"/>
      <c r="T255" s="130"/>
      <c r="U255" s="130"/>
      <c r="V255" s="37"/>
    </row>
    <row r="256" spans="1:22">
      <c r="A256" s="12"/>
      <c r="B256" s="109" t="s">
        <v>112</v>
      </c>
      <c r="C256" s="19"/>
      <c r="D256" s="127">
        <v>0</v>
      </c>
      <c r="E256" s="127"/>
      <c r="F256" s="19"/>
      <c r="G256" s="19"/>
      <c r="H256" s="113">
        <v>23785</v>
      </c>
      <c r="I256" s="113"/>
      <c r="J256" s="19"/>
      <c r="K256" s="19"/>
      <c r="L256" s="113">
        <v>6757</v>
      </c>
      <c r="M256" s="113"/>
      <c r="N256" s="19"/>
      <c r="O256" s="19"/>
      <c r="P256" s="127">
        <v>0</v>
      </c>
      <c r="Q256" s="127"/>
      <c r="R256" s="19"/>
      <c r="S256" s="19"/>
      <c r="T256" s="113">
        <v>30542</v>
      </c>
      <c r="U256" s="113"/>
      <c r="V256" s="19"/>
    </row>
    <row r="257" spans="1:22">
      <c r="A257" s="12"/>
      <c r="B257" s="109"/>
      <c r="C257" s="19"/>
      <c r="D257" s="127"/>
      <c r="E257" s="127"/>
      <c r="F257" s="19"/>
      <c r="G257" s="19"/>
      <c r="H257" s="113"/>
      <c r="I257" s="113"/>
      <c r="J257" s="19"/>
      <c r="K257" s="19"/>
      <c r="L257" s="113"/>
      <c r="M257" s="113"/>
      <c r="N257" s="19"/>
      <c r="O257" s="19"/>
      <c r="P257" s="127"/>
      <c r="Q257" s="127"/>
      <c r="R257" s="19"/>
      <c r="S257" s="19"/>
      <c r="T257" s="113"/>
      <c r="U257" s="113"/>
      <c r="V257" s="19"/>
    </row>
    <row r="258" spans="1:22">
      <c r="A258" s="12"/>
      <c r="B258" s="119" t="s">
        <v>113</v>
      </c>
      <c r="C258" s="37"/>
      <c r="D258" s="130">
        <v>46286</v>
      </c>
      <c r="E258" s="130"/>
      <c r="F258" s="37"/>
      <c r="G258" s="37"/>
      <c r="H258" s="130">
        <v>15670</v>
      </c>
      <c r="I258" s="130"/>
      <c r="J258" s="37"/>
      <c r="K258" s="37"/>
      <c r="L258" s="130">
        <v>10051</v>
      </c>
      <c r="M258" s="130"/>
      <c r="N258" s="37"/>
      <c r="O258" s="37"/>
      <c r="P258" s="122">
        <v>0</v>
      </c>
      <c r="Q258" s="122"/>
      <c r="R258" s="37"/>
      <c r="S258" s="37"/>
      <c r="T258" s="130">
        <v>72007</v>
      </c>
      <c r="U258" s="130"/>
      <c r="V258" s="37"/>
    </row>
    <row r="259" spans="1:22" ht="15.75" thickBot="1">
      <c r="A259" s="12"/>
      <c r="B259" s="119"/>
      <c r="C259" s="37"/>
      <c r="D259" s="149"/>
      <c r="E259" s="149"/>
      <c r="F259" s="65"/>
      <c r="G259" s="37"/>
      <c r="H259" s="149"/>
      <c r="I259" s="149"/>
      <c r="J259" s="65"/>
      <c r="K259" s="37"/>
      <c r="L259" s="149"/>
      <c r="M259" s="149"/>
      <c r="N259" s="65"/>
      <c r="O259" s="37"/>
      <c r="P259" s="150"/>
      <c r="Q259" s="150"/>
      <c r="R259" s="65"/>
      <c r="S259" s="37"/>
      <c r="T259" s="149"/>
      <c r="U259" s="149"/>
      <c r="V259" s="65"/>
    </row>
    <row r="260" spans="1:22">
      <c r="A260" s="12"/>
      <c r="B260" s="206" t="s">
        <v>114</v>
      </c>
      <c r="C260" s="19"/>
      <c r="D260" s="110" t="s">
        <v>246</v>
      </c>
      <c r="E260" s="153">
        <v>1036922</v>
      </c>
      <c r="F260" s="70"/>
      <c r="G260" s="19"/>
      <c r="H260" s="110" t="s">
        <v>246</v>
      </c>
      <c r="I260" s="153">
        <v>673063</v>
      </c>
      <c r="J260" s="70"/>
      <c r="K260" s="19"/>
      <c r="L260" s="110" t="s">
        <v>246</v>
      </c>
      <c r="M260" s="153">
        <v>831430</v>
      </c>
      <c r="N260" s="70"/>
      <c r="O260" s="19"/>
      <c r="P260" s="110" t="s">
        <v>246</v>
      </c>
      <c r="Q260" s="152" t="s">
        <v>994</v>
      </c>
      <c r="R260" s="110" t="s">
        <v>415</v>
      </c>
      <c r="S260" s="19"/>
      <c r="T260" s="110" t="s">
        <v>246</v>
      </c>
      <c r="U260" s="153">
        <v>1264248</v>
      </c>
      <c r="V260" s="70"/>
    </row>
    <row r="261" spans="1:22" ht="15.75" thickBot="1">
      <c r="A261" s="12"/>
      <c r="B261" s="206"/>
      <c r="C261" s="19"/>
      <c r="D261" s="112"/>
      <c r="E261" s="114"/>
      <c r="F261" s="71"/>
      <c r="G261" s="19"/>
      <c r="H261" s="112"/>
      <c r="I261" s="114"/>
      <c r="J261" s="71"/>
      <c r="K261" s="19"/>
      <c r="L261" s="112"/>
      <c r="M261" s="114"/>
      <c r="N261" s="71"/>
      <c r="O261" s="19"/>
      <c r="P261" s="112"/>
      <c r="Q261" s="129"/>
      <c r="R261" s="112"/>
      <c r="S261" s="19"/>
      <c r="T261" s="112"/>
      <c r="U261" s="114"/>
      <c r="V261" s="71"/>
    </row>
    <row r="262" spans="1:22" ht="15.75" thickTop="1">
      <c r="A262" s="12"/>
      <c r="B262" s="204" t="s">
        <v>978</v>
      </c>
      <c r="C262" s="24"/>
      <c r="D262" s="72"/>
      <c r="E262" s="72"/>
      <c r="F262" s="72"/>
      <c r="G262" s="24"/>
      <c r="H262" s="72"/>
      <c r="I262" s="72"/>
      <c r="J262" s="72"/>
      <c r="K262" s="24"/>
      <c r="L262" s="72"/>
      <c r="M262" s="72"/>
      <c r="N262" s="72"/>
      <c r="O262" s="24"/>
      <c r="P262" s="72"/>
      <c r="Q262" s="72"/>
      <c r="R262" s="72"/>
      <c r="S262" s="24"/>
      <c r="T262" s="72"/>
      <c r="U262" s="72"/>
      <c r="V262" s="72"/>
    </row>
    <row r="263" spans="1:22">
      <c r="A263" s="12"/>
      <c r="B263" s="109" t="s">
        <v>116</v>
      </c>
      <c r="C263" s="19"/>
      <c r="D263" s="109" t="s">
        <v>246</v>
      </c>
      <c r="E263" s="127">
        <v>206</v>
      </c>
      <c r="F263" s="19"/>
      <c r="G263" s="19"/>
      <c r="H263" s="109" t="s">
        <v>246</v>
      </c>
      <c r="I263" s="113">
        <v>75239</v>
      </c>
      <c r="J263" s="19"/>
      <c r="K263" s="19"/>
      <c r="L263" s="109" t="s">
        <v>246</v>
      </c>
      <c r="M263" s="113">
        <v>43853</v>
      </c>
      <c r="N263" s="19"/>
      <c r="O263" s="19"/>
      <c r="P263" s="109" t="s">
        <v>246</v>
      </c>
      <c r="Q263" s="127">
        <v>0</v>
      </c>
      <c r="R263" s="19"/>
      <c r="S263" s="19"/>
      <c r="T263" s="109" t="s">
        <v>246</v>
      </c>
      <c r="U263" s="113">
        <v>119298</v>
      </c>
      <c r="V263" s="19"/>
    </row>
    <row r="264" spans="1:22">
      <c r="A264" s="12"/>
      <c r="B264" s="109"/>
      <c r="C264" s="19"/>
      <c r="D264" s="109"/>
      <c r="E264" s="127"/>
      <c r="F264" s="19"/>
      <c r="G264" s="19"/>
      <c r="H264" s="109"/>
      <c r="I264" s="113"/>
      <c r="J264" s="19"/>
      <c r="K264" s="19"/>
      <c r="L264" s="109"/>
      <c r="M264" s="113"/>
      <c r="N264" s="19"/>
      <c r="O264" s="19"/>
      <c r="P264" s="109"/>
      <c r="Q264" s="127"/>
      <c r="R264" s="19"/>
      <c r="S264" s="19"/>
      <c r="T264" s="109"/>
      <c r="U264" s="113"/>
      <c r="V264" s="19"/>
    </row>
    <row r="265" spans="1:22">
      <c r="A265" s="12"/>
      <c r="B265" s="119" t="s">
        <v>117</v>
      </c>
      <c r="C265" s="37"/>
      <c r="D265" s="130">
        <v>8366</v>
      </c>
      <c r="E265" s="130"/>
      <c r="F265" s="37"/>
      <c r="G265" s="37"/>
      <c r="H265" s="130">
        <v>50763</v>
      </c>
      <c r="I265" s="130"/>
      <c r="J265" s="37"/>
      <c r="K265" s="37"/>
      <c r="L265" s="130">
        <v>19932</v>
      </c>
      <c r="M265" s="130"/>
      <c r="N265" s="37"/>
      <c r="O265" s="37"/>
      <c r="P265" s="122">
        <v>0</v>
      </c>
      <c r="Q265" s="122"/>
      <c r="R265" s="37"/>
      <c r="S265" s="37"/>
      <c r="T265" s="130">
        <v>79061</v>
      </c>
      <c r="U265" s="130"/>
      <c r="V265" s="37"/>
    </row>
    <row r="266" spans="1:22">
      <c r="A266" s="12"/>
      <c r="B266" s="119"/>
      <c r="C266" s="37"/>
      <c r="D266" s="130"/>
      <c r="E266" s="130"/>
      <c r="F266" s="37"/>
      <c r="G266" s="37"/>
      <c r="H266" s="130"/>
      <c r="I266" s="130"/>
      <c r="J266" s="37"/>
      <c r="K266" s="37"/>
      <c r="L266" s="130"/>
      <c r="M266" s="130"/>
      <c r="N266" s="37"/>
      <c r="O266" s="37"/>
      <c r="P266" s="122"/>
      <c r="Q266" s="122"/>
      <c r="R266" s="37"/>
      <c r="S266" s="37"/>
      <c r="T266" s="130"/>
      <c r="U266" s="130"/>
      <c r="V266" s="37"/>
    </row>
    <row r="267" spans="1:22">
      <c r="A267" s="12"/>
      <c r="B267" s="109" t="s">
        <v>979</v>
      </c>
      <c r="C267" s="19"/>
      <c r="D267" s="113">
        <v>63021</v>
      </c>
      <c r="E267" s="113"/>
      <c r="F267" s="19"/>
      <c r="G267" s="19"/>
      <c r="H267" s="113">
        <v>93330</v>
      </c>
      <c r="I267" s="113"/>
      <c r="J267" s="19"/>
      <c r="K267" s="19"/>
      <c r="L267" s="113">
        <v>83558</v>
      </c>
      <c r="M267" s="113"/>
      <c r="N267" s="19"/>
      <c r="O267" s="19"/>
      <c r="P267" s="127" t="s">
        <v>990</v>
      </c>
      <c r="Q267" s="127"/>
      <c r="R267" s="109" t="s">
        <v>415</v>
      </c>
      <c r="S267" s="19"/>
      <c r="T267" s="127">
        <v>0</v>
      </c>
      <c r="U267" s="127"/>
      <c r="V267" s="19"/>
    </row>
    <row r="268" spans="1:22">
      <c r="A268" s="12"/>
      <c r="B268" s="109"/>
      <c r="C268" s="19"/>
      <c r="D268" s="113"/>
      <c r="E268" s="113"/>
      <c r="F268" s="19"/>
      <c r="G268" s="19"/>
      <c r="H268" s="113"/>
      <c r="I268" s="113"/>
      <c r="J268" s="19"/>
      <c r="K268" s="19"/>
      <c r="L268" s="113"/>
      <c r="M268" s="113"/>
      <c r="N268" s="19"/>
      <c r="O268" s="19"/>
      <c r="P268" s="127"/>
      <c r="Q268" s="127"/>
      <c r="R268" s="109"/>
      <c r="S268" s="19"/>
      <c r="T268" s="127"/>
      <c r="U268" s="127"/>
      <c r="V268" s="19"/>
    </row>
    <row r="269" spans="1:22">
      <c r="A269" s="12"/>
      <c r="B269" s="119" t="s">
        <v>119</v>
      </c>
      <c r="C269" s="37"/>
      <c r="D269" s="122">
        <v>0</v>
      </c>
      <c r="E269" s="122"/>
      <c r="F269" s="37"/>
      <c r="G269" s="37"/>
      <c r="H269" s="130">
        <v>1214</v>
      </c>
      <c r="I269" s="130"/>
      <c r="J269" s="37"/>
      <c r="K269" s="37"/>
      <c r="L269" s="130">
        <v>8810</v>
      </c>
      <c r="M269" s="130"/>
      <c r="N269" s="37"/>
      <c r="O269" s="37"/>
      <c r="P269" s="122">
        <v>0</v>
      </c>
      <c r="Q269" s="122"/>
      <c r="R269" s="37"/>
      <c r="S269" s="37"/>
      <c r="T269" s="130">
        <v>10024</v>
      </c>
      <c r="U269" s="130"/>
      <c r="V269" s="37"/>
    </row>
    <row r="270" spans="1:22">
      <c r="A270" s="12"/>
      <c r="B270" s="119"/>
      <c r="C270" s="37"/>
      <c r="D270" s="122"/>
      <c r="E270" s="122"/>
      <c r="F270" s="37"/>
      <c r="G270" s="37"/>
      <c r="H270" s="130"/>
      <c r="I270" s="130"/>
      <c r="J270" s="37"/>
      <c r="K270" s="37"/>
      <c r="L270" s="130"/>
      <c r="M270" s="130"/>
      <c r="N270" s="37"/>
      <c r="O270" s="37"/>
      <c r="P270" s="122"/>
      <c r="Q270" s="122"/>
      <c r="R270" s="37"/>
      <c r="S270" s="37"/>
      <c r="T270" s="130"/>
      <c r="U270" s="130"/>
      <c r="V270" s="37"/>
    </row>
    <row r="271" spans="1:22">
      <c r="A271" s="12"/>
      <c r="B271" s="109" t="s">
        <v>120</v>
      </c>
      <c r="C271" s="19"/>
      <c r="D271" s="127">
        <v>0</v>
      </c>
      <c r="E271" s="127"/>
      <c r="F271" s="19"/>
      <c r="G271" s="19"/>
      <c r="H271" s="113">
        <v>3906</v>
      </c>
      <c r="I271" s="113"/>
      <c r="J271" s="19"/>
      <c r="K271" s="19"/>
      <c r="L271" s="113">
        <v>4382</v>
      </c>
      <c r="M271" s="113"/>
      <c r="N271" s="19"/>
      <c r="O271" s="19"/>
      <c r="P271" s="127">
        <v>0</v>
      </c>
      <c r="Q271" s="127"/>
      <c r="R271" s="19"/>
      <c r="S271" s="19"/>
      <c r="T271" s="113">
        <v>8288</v>
      </c>
      <c r="U271" s="113"/>
      <c r="V271" s="19"/>
    </row>
    <row r="272" spans="1:22" ht="15.75" thickBot="1">
      <c r="A272" s="12"/>
      <c r="B272" s="109"/>
      <c r="C272" s="19"/>
      <c r="D272" s="147"/>
      <c r="E272" s="147"/>
      <c r="F272" s="49"/>
      <c r="G272" s="19"/>
      <c r="H272" s="146"/>
      <c r="I272" s="146"/>
      <c r="J272" s="49"/>
      <c r="K272" s="19"/>
      <c r="L272" s="146"/>
      <c r="M272" s="146"/>
      <c r="N272" s="49"/>
      <c r="O272" s="19"/>
      <c r="P272" s="147"/>
      <c r="Q272" s="147"/>
      <c r="R272" s="49"/>
      <c r="S272" s="19"/>
      <c r="T272" s="146"/>
      <c r="U272" s="146"/>
      <c r="V272" s="49"/>
    </row>
    <row r="273" spans="1:22">
      <c r="A273" s="12"/>
      <c r="B273" s="119" t="s">
        <v>980</v>
      </c>
      <c r="C273" s="37"/>
      <c r="D273" s="131">
        <v>71593</v>
      </c>
      <c r="E273" s="131"/>
      <c r="F273" s="41"/>
      <c r="G273" s="37"/>
      <c r="H273" s="131">
        <v>224452</v>
      </c>
      <c r="I273" s="131"/>
      <c r="J273" s="41"/>
      <c r="K273" s="37"/>
      <c r="L273" s="131">
        <v>160535</v>
      </c>
      <c r="M273" s="131"/>
      <c r="N273" s="41"/>
      <c r="O273" s="37"/>
      <c r="P273" s="123" t="s">
        <v>990</v>
      </c>
      <c r="Q273" s="123"/>
      <c r="R273" s="120" t="s">
        <v>415</v>
      </c>
      <c r="S273" s="37"/>
      <c r="T273" s="131">
        <v>216671</v>
      </c>
      <c r="U273" s="131"/>
      <c r="V273" s="41"/>
    </row>
    <row r="274" spans="1:22" ht="15.75" thickBot="1">
      <c r="A274" s="12"/>
      <c r="B274" s="119"/>
      <c r="C274" s="37"/>
      <c r="D274" s="149"/>
      <c r="E274" s="149"/>
      <c r="F274" s="65"/>
      <c r="G274" s="37"/>
      <c r="H274" s="149"/>
      <c r="I274" s="149"/>
      <c r="J274" s="65"/>
      <c r="K274" s="37"/>
      <c r="L274" s="149"/>
      <c r="M274" s="149"/>
      <c r="N274" s="65"/>
      <c r="O274" s="37"/>
      <c r="P274" s="150"/>
      <c r="Q274" s="150"/>
      <c r="R274" s="151"/>
      <c r="S274" s="37"/>
      <c r="T274" s="149"/>
      <c r="U274" s="149"/>
      <c r="V274" s="65"/>
    </row>
    <row r="275" spans="1:22">
      <c r="A275" s="12"/>
      <c r="B275" s="109" t="s">
        <v>122</v>
      </c>
      <c r="C275" s="19"/>
      <c r="D275" s="153">
        <v>424407</v>
      </c>
      <c r="E275" s="153"/>
      <c r="F275" s="70"/>
      <c r="G275" s="19"/>
      <c r="H275" s="152">
        <v>0</v>
      </c>
      <c r="I275" s="152"/>
      <c r="J275" s="70"/>
      <c r="K275" s="19"/>
      <c r="L275" s="152">
        <v>0</v>
      </c>
      <c r="M275" s="152"/>
      <c r="N275" s="70"/>
      <c r="O275" s="19"/>
      <c r="P275" s="152">
        <v>0</v>
      </c>
      <c r="Q275" s="152"/>
      <c r="R275" s="70"/>
      <c r="S275" s="19"/>
      <c r="T275" s="153">
        <v>424407</v>
      </c>
      <c r="U275" s="153"/>
      <c r="V275" s="70"/>
    </row>
    <row r="276" spans="1:22">
      <c r="A276" s="12"/>
      <c r="B276" s="109"/>
      <c r="C276" s="19"/>
      <c r="D276" s="113"/>
      <c r="E276" s="113"/>
      <c r="F276" s="19"/>
      <c r="G276" s="19"/>
      <c r="H276" s="127"/>
      <c r="I276" s="127"/>
      <c r="J276" s="19"/>
      <c r="K276" s="19"/>
      <c r="L276" s="127"/>
      <c r="M276" s="127"/>
      <c r="N276" s="19"/>
      <c r="O276" s="19"/>
      <c r="P276" s="127"/>
      <c r="Q276" s="127"/>
      <c r="R276" s="19"/>
      <c r="S276" s="19"/>
      <c r="T276" s="113"/>
      <c r="U276" s="113"/>
      <c r="V276" s="19"/>
    </row>
    <row r="277" spans="1:22">
      <c r="A277" s="12"/>
      <c r="B277" s="119" t="s">
        <v>979</v>
      </c>
      <c r="C277" s="37"/>
      <c r="D277" s="122">
        <v>0</v>
      </c>
      <c r="E277" s="122"/>
      <c r="F277" s="37"/>
      <c r="G277" s="37"/>
      <c r="H277" s="122">
        <v>0</v>
      </c>
      <c r="I277" s="122"/>
      <c r="J277" s="37"/>
      <c r="K277" s="37"/>
      <c r="L277" s="130">
        <v>166171</v>
      </c>
      <c r="M277" s="130"/>
      <c r="N277" s="37"/>
      <c r="O277" s="37"/>
      <c r="P277" s="122" t="s">
        <v>991</v>
      </c>
      <c r="Q277" s="122"/>
      <c r="R277" s="119" t="s">
        <v>415</v>
      </c>
      <c r="S277" s="37"/>
      <c r="T277" s="122">
        <v>0</v>
      </c>
      <c r="U277" s="122"/>
      <c r="V277" s="37"/>
    </row>
    <row r="278" spans="1:22">
      <c r="A278" s="12"/>
      <c r="B278" s="119"/>
      <c r="C278" s="37"/>
      <c r="D278" s="122"/>
      <c r="E278" s="122"/>
      <c r="F278" s="37"/>
      <c r="G278" s="37"/>
      <c r="H278" s="122"/>
      <c r="I278" s="122"/>
      <c r="J278" s="37"/>
      <c r="K278" s="37"/>
      <c r="L278" s="130"/>
      <c r="M278" s="130"/>
      <c r="N278" s="37"/>
      <c r="O278" s="37"/>
      <c r="P278" s="122"/>
      <c r="Q278" s="122"/>
      <c r="R278" s="119"/>
      <c r="S278" s="37"/>
      <c r="T278" s="122"/>
      <c r="U278" s="122"/>
      <c r="V278" s="37"/>
    </row>
    <row r="279" spans="1:22">
      <c r="A279" s="12"/>
      <c r="B279" s="109" t="s">
        <v>123</v>
      </c>
      <c r="C279" s="19"/>
      <c r="D279" s="113">
        <v>138717</v>
      </c>
      <c r="E279" s="113"/>
      <c r="F279" s="19"/>
      <c r="G279" s="19"/>
      <c r="H279" s="113">
        <v>44755</v>
      </c>
      <c r="I279" s="113"/>
      <c r="J279" s="19"/>
      <c r="K279" s="19"/>
      <c r="L279" s="113">
        <v>41904</v>
      </c>
      <c r="M279" s="113"/>
      <c r="N279" s="19"/>
      <c r="O279" s="19"/>
      <c r="P279" s="127" t="s">
        <v>993</v>
      </c>
      <c r="Q279" s="127"/>
      <c r="R279" s="109" t="s">
        <v>415</v>
      </c>
      <c r="S279" s="19"/>
      <c r="T279" s="113">
        <v>220965</v>
      </c>
      <c r="U279" s="113"/>
      <c r="V279" s="19"/>
    </row>
    <row r="280" spans="1:22" ht="15.75" thickBot="1">
      <c r="A280" s="12"/>
      <c r="B280" s="109"/>
      <c r="C280" s="19"/>
      <c r="D280" s="146"/>
      <c r="E280" s="146"/>
      <c r="F280" s="49"/>
      <c r="G280" s="19"/>
      <c r="H280" s="146"/>
      <c r="I280" s="146"/>
      <c r="J280" s="49"/>
      <c r="K280" s="19"/>
      <c r="L280" s="146"/>
      <c r="M280" s="146"/>
      <c r="N280" s="49"/>
      <c r="O280" s="19"/>
      <c r="P280" s="147"/>
      <c r="Q280" s="147"/>
      <c r="R280" s="148"/>
      <c r="S280" s="19"/>
      <c r="T280" s="146"/>
      <c r="U280" s="146"/>
      <c r="V280" s="49"/>
    </row>
    <row r="281" spans="1:22">
      <c r="A281" s="12"/>
      <c r="B281" s="119" t="s">
        <v>981</v>
      </c>
      <c r="C281" s="37"/>
      <c r="D281" s="131">
        <v>634717</v>
      </c>
      <c r="E281" s="131"/>
      <c r="F281" s="41"/>
      <c r="G281" s="37"/>
      <c r="H281" s="131">
        <v>269207</v>
      </c>
      <c r="I281" s="131"/>
      <c r="J281" s="41"/>
      <c r="K281" s="37"/>
      <c r="L281" s="131">
        <v>368610</v>
      </c>
      <c r="M281" s="131"/>
      <c r="N281" s="41"/>
      <c r="O281" s="37"/>
      <c r="P281" s="123" t="s">
        <v>995</v>
      </c>
      <c r="Q281" s="123"/>
      <c r="R281" s="120" t="s">
        <v>415</v>
      </c>
      <c r="S281" s="37"/>
      <c r="T281" s="131">
        <v>862043</v>
      </c>
      <c r="U281" s="131"/>
      <c r="V281" s="41"/>
    </row>
    <row r="282" spans="1:22" ht="15.75" thickBot="1">
      <c r="A282" s="12"/>
      <c r="B282" s="119"/>
      <c r="C282" s="37"/>
      <c r="D282" s="149"/>
      <c r="E282" s="149"/>
      <c r="F282" s="65"/>
      <c r="G282" s="37"/>
      <c r="H282" s="149"/>
      <c r="I282" s="149"/>
      <c r="J282" s="65"/>
      <c r="K282" s="37"/>
      <c r="L282" s="149"/>
      <c r="M282" s="149"/>
      <c r="N282" s="65"/>
      <c r="O282" s="37"/>
      <c r="P282" s="150"/>
      <c r="Q282" s="150"/>
      <c r="R282" s="151"/>
      <c r="S282" s="37"/>
      <c r="T282" s="149"/>
      <c r="U282" s="149"/>
      <c r="V282" s="65"/>
    </row>
    <row r="283" spans="1:22">
      <c r="A283" s="12"/>
      <c r="B283" s="100" t="s">
        <v>983</v>
      </c>
      <c r="C283" s="14"/>
      <c r="D283" s="70"/>
      <c r="E283" s="70"/>
      <c r="F283" s="70"/>
      <c r="G283" s="14"/>
      <c r="H283" s="70"/>
      <c r="I283" s="70"/>
      <c r="J283" s="70"/>
      <c r="K283" s="14"/>
      <c r="L283" s="70"/>
      <c r="M283" s="70"/>
      <c r="N283" s="70"/>
      <c r="O283" s="14"/>
      <c r="P283" s="70"/>
      <c r="Q283" s="70"/>
      <c r="R283" s="70"/>
      <c r="S283" s="14"/>
      <c r="T283" s="70"/>
      <c r="U283" s="70"/>
      <c r="V283" s="70"/>
    </row>
    <row r="284" spans="1:22">
      <c r="A284" s="12"/>
      <c r="B284" s="162" t="s">
        <v>984</v>
      </c>
      <c r="C284" s="37"/>
      <c r="D284" s="122">
        <v>721</v>
      </c>
      <c r="E284" s="122"/>
      <c r="F284" s="37"/>
      <c r="G284" s="37"/>
      <c r="H284" s="130">
        <v>260840</v>
      </c>
      <c r="I284" s="130"/>
      <c r="J284" s="37"/>
      <c r="K284" s="37"/>
      <c r="L284" s="130">
        <v>217407</v>
      </c>
      <c r="M284" s="130"/>
      <c r="N284" s="37"/>
      <c r="O284" s="37"/>
      <c r="P284" s="122" t="s">
        <v>996</v>
      </c>
      <c r="Q284" s="122"/>
      <c r="R284" s="119" t="s">
        <v>415</v>
      </c>
      <c r="S284" s="37"/>
      <c r="T284" s="122">
        <v>721</v>
      </c>
      <c r="U284" s="122"/>
      <c r="V284" s="37"/>
    </row>
    <row r="285" spans="1:22">
      <c r="A285" s="12"/>
      <c r="B285" s="162"/>
      <c r="C285" s="37"/>
      <c r="D285" s="122"/>
      <c r="E285" s="122"/>
      <c r="F285" s="37"/>
      <c r="G285" s="37"/>
      <c r="H285" s="130"/>
      <c r="I285" s="130"/>
      <c r="J285" s="37"/>
      <c r="K285" s="37"/>
      <c r="L285" s="130"/>
      <c r="M285" s="130"/>
      <c r="N285" s="37"/>
      <c r="O285" s="37"/>
      <c r="P285" s="122"/>
      <c r="Q285" s="122"/>
      <c r="R285" s="119"/>
      <c r="S285" s="37"/>
      <c r="T285" s="122"/>
      <c r="U285" s="122"/>
      <c r="V285" s="37"/>
    </row>
    <row r="286" spans="1:22">
      <c r="A286" s="12"/>
      <c r="B286" s="163" t="s">
        <v>128</v>
      </c>
      <c r="C286" s="19"/>
      <c r="D286" s="127" t="s">
        <v>832</v>
      </c>
      <c r="E286" s="127"/>
      <c r="F286" s="109" t="s">
        <v>415</v>
      </c>
      <c r="G286" s="19"/>
      <c r="H286" s="127" t="s">
        <v>997</v>
      </c>
      <c r="I286" s="127"/>
      <c r="J286" s="109" t="s">
        <v>415</v>
      </c>
      <c r="K286" s="19"/>
      <c r="L286" s="127" t="s">
        <v>998</v>
      </c>
      <c r="M286" s="127"/>
      <c r="N286" s="109" t="s">
        <v>415</v>
      </c>
      <c r="O286" s="19"/>
      <c r="P286" s="113">
        <v>57190</v>
      </c>
      <c r="Q286" s="113"/>
      <c r="R286" s="19"/>
      <c r="S286" s="19"/>
      <c r="T286" s="127" t="s">
        <v>832</v>
      </c>
      <c r="U286" s="127"/>
      <c r="V286" s="109" t="s">
        <v>415</v>
      </c>
    </row>
    <row r="287" spans="1:22">
      <c r="A287" s="12"/>
      <c r="B287" s="163"/>
      <c r="C287" s="19"/>
      <c r="D287" s="127"/>
      <c r="E287" s="127"/>
      <c r="F287" s="109"/>
      <c r="G287" s="19"/>
      <c r="H287" s="127"/>
      <c r="I287" s="127"/>
      <c r="J287" s="109"/>
      <c r="K287" s="19"/>
      <c r="L287" s="127"/>
      <c r="M287" s="127"/>
      <c r="N287" s="109"/>
      <c r="O287" s="19"/>
      <c r="P287" s="113"/>
      <c r="Q287" s="113"/>
      <c r="R287" s="19"/>
      <c r="S287" s="19"/>
      <c r="T287" s="127"/>
      <c r="U287" s="127"/>
      <c r="V287" s="109"/>
    </row>
    <row r="288" spans="1:22">
      <c r="A288" s="12"/>
      <c r="B288" s="162" t="s">
        <v>129</v>
      </c>
      <c r="C288" s="37"/>
      <c r="D288" s="130">
        <v>512173</v>
      </c>
      <c r="E288" s="130"/>
      <c r="F288" s="37"/>
      <c r="G288" s="37"/>
      <c r="H288" s="130">
        <v>160594</v>
      </c>
      <c r="I288" s="130"/>
      <c r="J288" s="37"/>
      <c r="K288" s="37"/>
      <c r="L288" s="130">
        <v>285025</v>
      </c>
      <c r="M288" s="130"/>
      <c r="N288" s="37"/>
      <c r="O288" s="37"/>
      <c r="P288" s="122" t="s">
        <v>999</v>
      </c>
      <c r="Q288" s="122"/>
      <c r="R288" s="119" t="s">
        <v>415</v>
      </c>
      <c r="S288" s="37"/>
      <c r="T288" s="130">
        <v>512173</v>
      </c>
      <c r="U288" s="130"/>
      <c r="V288" s="37"/>
    </row>
    <row r="289" spans="1:22" ht="15.75" thickBot="1">
      <c r="A289" s="12"/>
      <c r="B289" s="162"/>
      <c r="C289" s="37"/>
      <c r="D289" s="149"/>
      <c r="E289" s="149"/>
      <c r="F289" s="65"/>
      <c r="G289" s="37"/>
      <c r="H289" s="149"/>
      <c r="I289" s="149"/>
      <c r="J289" s="65"/>
      <c r="K289" s="37"/>
      <c r="L289" s="149"/>
      <c r="M289" s="149"/>
      <c r="N289" s="65"/>
      <c r="O289" s="37"/>
      <c r="P289" s="150"/>
      <c r="Q289" s="150"/>
      <c r="R289" s="151"/>
      <c r="S289" s="37"/>
      <c r="T289" s="149"/>
      <c r="U289" s="149"/>
      <c r="V289" s="65"/>
    </row>
    <row r="290" spans="1:22">
      <c r="A290" s="12"/>
      <c r="B290" s="109" t="s">
        <v>989</v>
      </c>
      <c r="C290" s="19"/>
      <c r="D290" s="153">
        <v>402205</v>
      </c>
      <c r="E290" s="153"/>
      <c r="F290" s="70"/>
      <c r="G290" s="19"/>
      <c r="H290" s="153">
        <v>403856</v>
      </c>
      <c r="I290" s="153"/>
      <c r="J290" s="70"/>
      <c r="K290" s="19"/>
      <c r="L290" s="153">
        <v>462820</v>
      </c>
      <c r="M290" s="153"/>
      <c r="N290" s="70"/>
      <c r="O290" s="19"/>
      <c r="P290" s="152" t="s">
        <v>992</v>
      </c>
      <c r="Q290" s="152"/>
      <c r="R290" s="110" t="s">
        <v>415</v>
      </c>
      <c r="S290" s="19"/>
      <c r="T290" s="153">
        <v>402205</v>
      </c>
      <c r="U290" s="153"/>
      <c r="V290" s="70"/>
    </row>
    <row r="291" spans="1:22" ht="15.75" thickBot="1">
      <c r="A291" s="12"/>
      <c r="B291" s="109"/>
      <c r="C291" s="19"/>
      <c r="D291" s="146"/>
      <c r="E291" s="146"/>
      <c r="F291" s="49"/>
      <c r="G291" s="19"/>
      <c r="H291" s="146"/>
      <c r="I291" s="146"/>
      <c r="J291" s="49"/>
      <c r="K291" s="19"/>
      <c r="L291" s="146"/>
      <c r="M291" s="146"/>
      <c r="N291" s="49"/>
      <c r="O291" s="19"/>
      <c r="P291" s="147"/>
      <c r="Q291" s="147"/>
      <c r="R291" s="148"/>
      <c r="S291" s="19"/>
      <c r="T291" s="146"/>
      <c r="U291" s="146"/>
      <c r="V291" s="49"/>
    </row>
    <row r="292" spans="1:22">
      <c r="A292" s="12"/>
      <c r="B292" s="207" t="s">
        <v>131</v>
      </c>
      <c r="C292" s="37"/>
      <c r="D292" s="120" t="s">
        <v>246</v>
      </c>
      <c r="E292" s="131">
        <v>1036922</v>
      </c>
      <c r="F292" s="41"/>
      <c r="G292" s="37"/>
      <c r="H292" s="120" t="s">
        <v>246</v>
      </c>
      <c r="I292" s="131">
        <v>673063</v>
      </c>
      <c r="J292" s="41"/>
      <c r="K292" s="37"/>
      <c r="L292" s="120" t="s">
        <v>246</v>
      </c>
      <c r="M292" s="131">
        <v>831430</v>
      </c>
      <c r="N292" s="41"/>
      <c r="O292" s="37"/>
      <c r="P292" s="120" t="s">
        <v>246</v>
      </c>
      <c r="Q292" s="123" t="s">
        <v>994</v>
      </c>
      <c r="R292" s="120" t="s">
        <v>415</v>
      </c>
      <c r="S292" s="37"/>
      <c r="T292" s="120" t="s">
        <v>246</v>
      </c>
      <c r="U292" s="131">
        <v>1264248</v>
      </c>
      <c r="V292" s="41"/>
    </row>
    <row r="293" spans="1:22" ht="15.75" thickBot="1">
      <c r="A293" s="12"/>
      <c r="B293" s="207"/>
      <c r="C293" s="37"/>
      <c r="D293" s="121"/>
      <c r="E293" s="132"/>
      <c r="F293" s="56"/>
      <c r="G293" s="37"/>
      <c r="H293" s="121"/>
      <c r="I293" s="132"/>
      <c r="J293" s="56"/>
      <c r="K293" s="37"/>
      <c r="L293" s="121"/>
      <c r="M293" s="132"/>
      <c r="N293" s="56"/>
      <c r="O293" s="37"/>
      <c r="P293" s="121"/>
      <c r="Q293" s="124"/>
      <c r="R293" s="121"/>
      <c r="S293" s="37"/>
      <c r="T293" s="121"/>
      <c r="U293" s="132"/>
      <c r="V293" s="56"/>
    </row>
    <row r="294" spans="1:22" ht="15.75" thickTop="1">
      <c r="A294" s="12"/>
      <c r="B294" s="32"/>
      <c r="C294" s="32"/>
      <c r="D294" s="32"/>
      <c r="E294" s="32"/>
      <c r="F294" s="32"/>
      <c r="G294" s="32"/>
      <c r="H294" s="32"/>
      <c r="I294" s="32"/>
      <c r="J294" s="32"/>
      <c r="K294" s="32"/>
      <c r="L294" s="32"/>
      <c r="M294" s="32"/>
      <c r="N294" s="32"/>
      <c r="O294" s="32"/>
      <c r="P294" s="32"/>
      <c r="Q294" s="32"/>
      <c r="R294" s="32"/>
      <c r="S294" s="32"/>
      <c r="T294" s="32"/>
      <c r="U294" s="32"/>
      <c r="V294" s="32"/>
    </row>
    <row r="295" spans="1:22">
      <c r="A295" s="12"/>
      <c r="B295" s="15"/>
      <c r="C295" s="15"/>
      <c r="D295" s="15"/>
      <c r="E295" s="15"/>
      <c r="F295" s="15"/>
      <c r="G295" s="15"/>
      <c r="H295" s="15"/>
      <c r="I295" s="15"/>
      <c r="J295" s="15"/>
      <c r="K295" s="15"/>
      <c r="L295" s="15"/>
      <c r="M295" s="15"/>
      <c r="N295" s="15"/>
      <c r="O295" s="15"/>
      <c r="P295" s="15"/>
      <c r="Q295" s="15"/>
      <c r="R295" s="15"/>
      <c r="S295" s="15"/>
      <c r="T295" s="15"/>
      <c r="U295" s="15"/>
      <c r="V295" s="15"/>
    </row>
    <row r="296" spans="1:22">
      <c r="A296" s="12"/>
      <c r="B296" s="103" t="s">
        <v>925</v>
      </c>
      <c r="C296" s="103"/>
      <c r="D296" s="103"/>
      <c r="E296" s="103"/>
      <c r="F296" s="103"/>
      <c r="G296" s="103"/>
      <c r="H296" s="103"/>
      <c r="I296" s="103"/>
      <c r="J296" s="103"/>
      <c r="K296" s="103"/>
      <c r="L296" s="103"/>
      <c r="M296" s="103"/>
      <c r="N296" s="103"/>
      <c r="O296" s="103"/>
      <c r="P296" s="103"/>
      <c r="Q296" s="103"/>
      <c r="R296" s="103"/>
      <c r="S296" s="103"/>
      <c r="T296" s="103"/>
      <c r="U296" s="103"/>
      <c r="V296" s="103"/>
    </row>
    <row r="297" spans="1:22">
      <c r="A297" s="12"/>
      <c r="B297" s="103" t="s">
        <v>1000</v>
      </c>
      <c r="C297" s="103"/>
      <c r="D297" s="103"/>
      <c r="E297" s="103"/>
      <c r="F297" s="103"/>
      <c r="G297" s="103"/>
      <c r="H297" s="103"/>
      <c r="I297" s="103"/>
      <c r="J297" s="103"/>
      <c r="K297" s="103"/>
      <c r="L297" s="103"/>
      <c r="M297" s="103"/>
      <c r="N297" s="103"/>
      <c r="O297" s="103"/>
      <c r="P297" s="103"/>
      <c r="Q297" s="103"/>
      <c r="R297" s="103"/>
      <c r="S297" s="103"/>
      <c r="T297" s="103"/>
      <c r="U297" s="103"/>
      <c r="V297" s="103"/>
    </row>
    <row r="298" spans="1:22">
      <c r="A298" s="12"/>
      <c r="B298" s="103" t="s">
        <v>927</v>
      </c>
      <c r="C298" s="103"/>
      <c r="D298" s="103"/>
      <c r="E298" s="103"/>
      <c r="F298" s="103"/>
      <c r="G298" s="103"/>
      <c r="H298" s="103"/>
      <c r="I298" s="103"/>
      <c r="J298" s="103"/>
      <c r="K298" s="103"/>
      <c r="L298" s="103"/>
      <c r="M298" s="103"/>
      <c r="N298" s="103"/>
      <c r="O298" s="103"/>
      <c r="P298" s="103"/>
      <c r="Q298" s="103"/>
      <c r="R298" s="103"/>
      <c r="S298" s="103"/>
      <c r="T298" s="103"/>
      <c r="U298" s="103"/>
      <c r="V298" s="103"/>
    </row>
    <row r="299" spans="1:22">
      <c r="A299" s="12"/>
      <c r="B299" s="14"/>
      <c r="C299" s="14"/>
      <c r="D299" s="19"/>
      <c r="E299" s="19"/>
      <c r="F299" s="19"/>
      <c r="G299" s="14"/>
      <c r="H299" s="19"/>
      <c r="I299" s="19"/>
      <c r="J299" s="19"/>
      <c r="K299" s="14"/>
      <c r="L299" s="19"/>
      <c r="M299" s="19"/>
      <c r="N299" s="19"/>
      <c r="O299" s="14"/>
      <c r="P299" s="19"/>
      <c r="Q299" s="19"/>
      <c r="R299" s="19"/>
      <c r="S299" s="14"/>
      <c r="T299" s="19"/>
      <c r="U299" s="19"/>
      <c r="V299" s="19"/>
    </row>
    <row r="300" spans="1:22" ht="15.75" thickBot="1">
      <c r="A300" s="12"/>
      <c r="B300" s="22" t="s">
        <v>244</v>
      </c>
      <c r="C300" s="14"/>
      <c r="D300" s="101" t="s">
        <v>928</v>
      </c>
      <c r="E300" s="101"/>
      <c r="F300" s="101"/>
      <c r="G300" s="14"/>
      <c r="H300" s="101" t="s">
        <v>929</v>
      </c>
      <c r="I300" s="101"/>
      <c r="J300" s="101"/>
      <c r="K300" s="14"/>
      <c r="L300" s="101" t="s">
        <v>930</v>
      </c>
      <c r="M300" s="101"/>
      <c r="N300" s="101"/>
      <c r="O300" s="14"/>
      <c r="P300" s="101" t="s">
        <v>931</v>
      </c>
      <c r="Q300" s="101"/>
      <c r="R300" s="101"/>
      <c r="S300" s="14"/>
      <c r="T300" s="101" t="s">
        <v>442</v>
      </c>
      <c r="U300" s="101"/>
      <c r="V300" s="101"/>
    </row>
    <row r="301" spans="1:22">
      <c r="A301" s="12"/>
      <c r="B301" s="209" t="s">
        <v>183</v>
      </c>
      <c r="C301" s="37"/>
      <c r="D301" s="120" t="s">
        <v>246</v>
      </c>
      <c r="E301" s="131">
        <v>149278</v>
      </c>
      <c r="F301" s="41"/>
      <c r="G301" s="37"/>
      <c r="H301" s="120" t="s">
        <v>246</v>
      </c>
      <c r="I301" s="123" t="s">
        <v>1001</v>
      </c>
      <c r="J301" s="120" t="s">
        <v>415</v>
      </c>
      <c r="K301" s="37"/>
      <c r="L301" s="120" t="s">
        <v>246</v>
      </c>
      <c r="M301" s="131">
        <v>83832</v>
      </c>
      <c r="N301" s="41"/>
      <c r="O301" s="37"/>
      <c r="P301" s="120" t="s">
        <v>246</v>
      </c>
      <c r="Q301" s="131">
        <v>53272</v>
      </c>
      <c r="R301" s="41"/>
      <c r="S301" s="37"/>
      <c r="T301" s="120" t="s">
        <v>246</v>
      </c>
      <c r="U301" s="131">
        <v>277934</v>
      </c>
      <c r="V301" s="41"/>
    </row>
    <row r="302" spans="1:22" ht="15.75" thickBot="1">
      <c r="A302" s="12"/>
      <c r="B302" s="208"/>
      <c r="C302" s="37"/>
      <c r="D302" s="151"/>
      <c r="E302" s="149"/>
      <c r="F302" s="65"/>
      <c r="G302" s="37"/>
      <c r="H302" s="151"/>
      <c r="I302" s="150"/>
      <c r="J302" s="151"/>
      <c r="K302" s="37"/>
      <c r="L302" s="151"/>
      <c r="M302" s="149"/>
      <c r="N302" s="65"/>
      <c r="O302" s="37"/>
      <c r="P302" s="151"/>
      <c r="Q302" s="149"/>
      <c r="R302" s="65"/>
      <c r="S302" s="37"/>
      <c r="T302" s="151"/>
      <c r="U302" s="149"/>
      <c r="V302" s="65"/>
    </row>
    <row r="303" spans="1:22">
      <c r="A303" s="12"/>
      <c r="B303" s="169" t="s">
        <v>184</v>
      </c>
      <c r="C303" s="14"/>
      <c r="D303" s="70"/>
      <c r="E303" s="70"/>
      <c r="F303" s="70"/>
      <c r="G303" s="14"/>
      <c r="H303" s="70"/>
      <c r="I303" s="70"/>
      <c r="J303" s="70"/>
      <c r="K303" s="14"/>
      <c r="L303" s="70"/>
      <c r="M303" s="70"/>
      <c r="N303" s="70"/>
      <c r="O303" s="14"/>
      <c r="P303" s="70"/>
      <c r="Q303" s="70"/>
      <c r="R303" s="70"/>
      <c r="S303" s="14"/>
      <c r="T303" s="70"/>
      <c r="U303" s="70"/>
      <c r="V303" s="70"/>
    </row>
    <row r="304" spans="1:22">
      <c r="A304" s="12"/>
      <c r="B304" s="118" t="s">
        <v>185</v>
      </c>
      <c r="C304" s="37"/>
      <c r="D304" s="122">
        <v>0</v>
      </c>
      <c r="E304" s="122"/>
      <c r="F304" s="37"/>
      <c r="G304" s="37"/>
      <c r="H304" s="122" t="s">
        <v>1002</v>
      </c>
      <c r="I304" s="122"/>
      <c r="J304" s="119" t="s">
        <v>415</v>
      </c>
      <c r="K304" s="37"/>
      <c r="L304" s="122" t="s">
        <v>1003</v>
      </c>
      <c r="M304" s="122"/>
      <c r="N304" s="119" t="s">
        <v>415</v>
      </c>
      <c r="O304" s="37"/>
      <c r="P304" s="122">
        <v>0</v>
      </c>
      <c r="Q304" s="122"/>
      <c r="R304" s="37"/>
      <c r="S304" s="37"/>
      <c r="T304" s="122" t="s">
        <v>1004</v>
      </c>
      <c r="U304" s="122"/>
      <c r="V304" s="119" t="s">
        <v>415</v>
      </c>
    </row>
    <row r="305" spans="1:22">
      <c r="A305" s="12"/>
      <c r="B305" s="118"/>
      <c r="C305" s="37"/>
      <c r="D305" s="122"/>
      <c r="E305" s="122"/>
      <c r="F305" s="37"/>
      <c r="G305" s="37"/>
      <c r="H305" s="122"/>
      <c r="I305" s="122"/>
      <c r="J305" s="119"/>
      <c r="K305" s="37"/>
      <c r="L305" s="122"/>
      <c r="M305" s="122"/>
      <c r="N305" s="119"/>
      <c r="O305" s="37"/>
      <c r="P305" s="122"/>
      <c r="Q305" s="122"/>
      <c r="R305" s="37"/>
      <c r="S305" s="37"/>
      <c r="T305" s="122"/>
      <c r="U305" s="122"/>
      <c r="V305" s="119"/>
    </row>
    <row r="306" spans="1:22">
      <c r="A306" s="12"/>
      <c r="B306" s="125" t="s">
        <v>186</v>
      </c>
      <c r="C306" s="19"/>
      <c r="D306" s="127">
        <v>0</v>
      </c>
      <c r="E306" s="127"/>
      <c r="F306" s="19"/>
      <c r="G306" s="19"/>
      <c r="H306" s="127">
        <v>0</v>
      </c>
      <c r="I306" s="127"/>
      <c r="J306" s="19"/>
      <c r="K306" s="19"/>
      <c r="L306" s="113">
        <v>140011</v>
      </c>
      <c r="M306" s="113"/>
      <c r="N306" s="19"/>
      <c r="O306" s="19"/>
      <c r="P306" s="127">
        <v>0</v>
      </c>
      <c r="Q306" s="127"/>
      <c r="R306" s="19"/>
      <c r="S306" s="19"/>
      <c r="T306" s="113">
        <v>140011</v>
      </c>
      <c r="U306" s="113"/>
      <c r="V306" s="19"/>
    </row>
    <row r="307" spans="1:22">
      <c r="A307" s="12"/>
      <c r="B307" s="125"/>
      <c r="C307" s="19"/>
      <c r="D307" s="127"/>
      <c r="E307" s="127"/>
      <c r="F307" s="19"/>
      <c r="G307" s="19"/>
      <c r="H307" s="127"/>
      <c r="I307" s="127"/>
      <c r="J307" s="19"/>
      <c r="K307" s="19"/>
      <c r="L307" s="113"/>
      <c r="M307" s="113"/>
      <c r="N307" s="19"/>
      <c r="O307" s="19"/>
      <c r="P307" s="127"/>
      <c r="Q307" s="127"/>
      <c r="R307" s="19"/>
      <c r="S307" s="19"/>
      <c r="T307" s="113"/>
      <c r="U307" s="113"/>
      <c r="V307" s="19"/>
    </row>
    <row r="308" spans="1:22">
      <c r="A308" s="12"/>
      <c r="B308" s="118" t="s">
        <v>187</v>
      </c>
      <c r="C308" s="37"/>
      <c r="D308" s="122" t="s">
        <v>1005</v>
      </c>
      <c r="E308" s="122"/>
      <c r="F308" s="119" t="s">
        <v>415</v>
      </c>
      <c r="G308" s="37"/>
      <c r="H308" s="122">
        <v>0</v>
      </c>
      <c r="I308" s="122"/>
      <c r="J308" s="37"/>
      <c r="K308" s="37"/>
      <c r="L308" s="122">
        <v>0</v>
      </c>
      <c r="M308" s="122"/>
      <c r="N308" s="37"/>
      <c r="O308" s="37"/>
      <c r="P308" s="122">
        <v>0</v>
      </c>
      <c r="Q308" s="122"/>
      <c r="R308" s="37"/>
      <c r="S308" s="37"/>
      <c r="T308" s="122" t="s">
        <v>1005</v>
      </c>
      <c r="U308" s="122"/>
      <c r="V308" s="119" t="s">
        <v>415</v>
      </c>
    </row>
    <row r="309" spans="1:22">
      <c r="A309" s="12"/>
      <c r="B309" s="118"/>
      <c r="C309" s="37"/>
      <c r="D309" s="122"/>
      <c r="E309" s="122"/>
      <c r="F309" s="119"/>
      <c r="G309" s="37"/>
      <c r="H309" s="122"/>
      <c r="I309" s="122"/>
      <c r="J309" s="37"/>
      <c r="K309" s="37"/>
      <c r="L309" s="122"/>
      <c r="M309" s="122"/>
      <c r="N309" s="37"/>
      <c r="O309" s="37"/>
      <c r="P309" s="122"/>
      <c r="Q309" s="122"/>
      <c r="R309" s="37"/>
      <c r="S309" s="37"/>
      <c r="T309" s="122"/>
      <c r="U309" s="122"/>
      <c r="V309" s="119"/>
    </row>
    <row r="310" spans="1:22">
      <c r="A310" s="12"/>
      <c r="B310" s="125" t="s">
        <v>188</v>
      </c>
      <c r="C310" s="19"/>
      <c r="D310" s="113">
        <v>24370</v>
      </c>
      <c r="E310" s="113"/>
      <c r="F310" s="19"/>
      <c r="G310" s="19"/>
      <c r="H310" s="127">
        <v>0</v>
      </c>
      <c r="I310" s="127"/>
      <c r="J310" s="19"/>
      <c r="K310" s="19"/>
      <c r="L310" s="127">
        <v>0</v>
      </c>
      <c r="M310" s="127"/>
      <c r="N310" s="19"/>
      <c r="O310" s="19"/>
      <c r="P310" s="127">
        <v>0</v>
      </c>
      <c r="Q310" s="127"/>
      <c r="R310" s="19"/>
      <c r="S310" s="19"/>
      <c r="T310" s="113">
        <v>24370</v>
      </c>
      <c r="U310" s="113"/>
      <c r="V310" s="19"/>
    </row>
    <row r="311" spans="1:22">
      <c r="A311" s="12"/>
      <c r="B311" s="125"/>
      <c r="C311" s="19"/>
      <c r="D311" s="113"/>
      <c r="E311" s="113"/>
      <c r="F311" s="19"/>
      <c r="G311" s="19"/>
      <c r="H311" s="127"/>
      <c r="I311" s="127"/>
      <c r="J311" s="19"/>
      <c r="K311" s="19"/>
      <c r="L311" s="127"/>
      <c r="M311" s="127"/>
      <c r="N311" s="19"/>
      <c r="O311" s="19"/>
      <c r="P311" s="127"/>
      <c r="Q311" s="127"/>
      <c r="R311" s="19"/>
      <c r="S311" s="19"/>
      <c r="T311" s="113"/>
      <c r="U311" s="113"/>
      <c r="V311" s="19"/>
    </row>
    <row r="312" spans="1:22">
      <c r="A312" s="12"/>
      <c r="B312" s="118" t="s">
        <v>1006</v>
      </c>
      <c r="C312" s="37"/>
      <c r="D312" s="130">
        <v>45174</v>
      </c>
      <c r="E312" s="130"/>
      <c r="F312" s="37"/>
      <c r="G312" s="37"/>
      <c r="H312" s="122">
        <v>0</v>
      </c>
      <c r="I312" s="122"/>
      <c r="J312" s="37"/>
      <c r="K312" s="37"/>
      <c r="L312" s="122">
        <v>0</v>
      </c>
      <c r="M312" s="122"/>
      <c r="N312" s="37"/>
      <c r="O312" s="37"/>
      <c r="P312" s="122" t="s">
        <v>1007</v>
      </c>
      <c r="Q312" s="122"/>
      <c r="R312" s="119" t="s">
        <v>415</v>
      </c>
      <c r="S312" s="37"/>
      <c r="T312" s="122">
        <v>0</v>
      </c>
      <c r="U312" s="122"/>
      <c r="V312" s="37"/>
    </row>
    <row r="313" spans="1:22">
      <c r="A313" s="12"/>
      <c r="B313" s="118"/>
      <c r="C313" s="37"/>
      <c r="D313" s="130"/>
      <c r="E313" s="130"/>
      <c r="F313" s="37"/>
      <c r="G313" s="37"/>
      <c r="H313" s="122"/>
      <c r="I313" s="122"/>
      <c r="J313" s="37"/>
      <c r="K313" s="37"/>
      <c r="L313" s="122"/>
      <c r="M313" s="122"/>
      <c r="N313" s="37"/>
      <c r="O313" s="37"/>
      <c r="P313" s="122"/>
      <c r="Q313" s="122"/>
      <c r="R313" s="119"/>
      <c r="S313" s="37"/>
      <c r="T313" s="122"/>
      <c r="U313" s="122"/>
      <c r="V313" s="37"/>
    </row>
    <row r="314" spans="1:22">
      <c r="A314" s="12"/>
      <c r="B314" s="125" t="s">
        <v>182</v>
      </c>
      <c r="C314" s="19"/>
      <c r="D314" s="127" t="s">
        <v>1008</v>
      </c>
      <c r="E314" s="127"/>
      <c r="F314" s="109" t="s">
        <v>415</v>
      </c>
      <c r="G314" s="19"/>
      <c r="H314" s="127">
        <v>0</v>
      </c>
      <c r="I314" s="127"/>
      <c r="J314" s="19"/>
      <c r="K314" s="19"/>
      <c r="L314" s="127">
        <v>0</v>
      </c>
      <c r="M314" s="127"/>
      <c r="N314" s="19"/>
      <c r="O314" s="19"/>
      <c r="P314" s="127">
        <v>0</v>
      </c>
      <c r="Q314" s="127"/>
      <c r="R314" s="19"/>
      <c r="S314" s="19"/>
      <c r="T314" s="127" t="s">
        <v>1008</v>
      </c>
      <c r="U314" s="127"/>
      <c r="V314" s="109" t="s">
        <v>415</v>
      </c>
    </row>
    <row r="315" spans="1:22" ht="15.75" thickBot="1">
      <c r="A315" s="12"/>
      <c r="B315" s="125"/>
      <c r="C315" s="19"/>
      <c r="D315" s="147"/>
      <c r="E315" s="147"/>
      <c r="F315" s="148"/>
      <c r="G315" s="19"/>
      <c r="H315" s="147"/>
      <c r="I315" s="147"/>
      <c r="J315" s="49"/>
      <c r="K315" s="19"/>
      <c r="L315" s="147"/>
      <c r="M315" s="147"/>
      <c r="N315" s="49"/>
      <c r="O315" s="19"/>
      <c r="P315" s="147"/>
      <c r="Q315" s="147"/>
      <c r="R315" s="49"/>
      <c r="S315" s="19"/>
      <c r="T315" s="147"/>
      <c r="U315" s="147"/>
      <c r="V315" s="148"/>
    </row>
    <row r="316" spans="1:22">
      <c r="A316" s="12"/>
      <c r="B316" s="210" t="s">
        <v>189</v>
      </c>
      <c r="C316" s="37"/>
      <c r="D316" s="131">
        <v>52103</v>
      </c>
      <c r="E316" s="131"/>
      <c r="F316" s="41"/>
      <c r="G316" s="37"/>
      <c r="H316" s="123" t="s">
        <v>1002</v>
      </c>
      <c r="I316" s="123"/>
      <c r="J316" s="120" t="s">
        <v>415</v>
      </c>
      <c r="K316" s="37"/>
      <c r="L316" s="131">
        <v>111118</v>
      </c>
      <c r="M316" s="131"/>
      <c r="N316" s="41"/>
      <c r="O316" s="37"/>
      <c r="P316" s="123" t="s">
        <v>1007</v>
      </c>
      <c r="Q316" s="123"/>
      <c r="R316" s="120" t="s">
        <v>415</v>
      </c>
      <c r="S316" s="37"/>
      <c r="T316" s="131">
        <v>88464</v>
      </c>
      <c r="U316" s="131"/>
      <c r="V316" s="41"/>
    </row>
    <row r="317" spans="1:22" ht="15.75" thickBot="1">
      <c r="A317" s="12"/>
      <c r="B317" s="210"/>
      <c r="C317" s="37"/>
      <c r="D317" s="149"/>
      <c r="E317" s="149"/>
      <c r="F317" s="65"/>
      <c r="G317" s="37"/>
      <c r="H317" s="150"/>
      <c r="I317" s="150"/>
      <c r="J317" s="151"/>
      <c r="K317" s="37"/>
      <c r="L317" s="149"/>
      <c r="M317" s="149"/>
      <c r="N317" s="65"/>
      <c r="O317" s="37"/>
      <c r="P317" s="150"/>
      <c r="Q317" s="150"/>
      <c r="R317" s="151"/>
      <c r="S317" s="37"/>
      <c r="T317" s="149"/>
      <c r="U317" s="149"/>
      <c r="V317" s="65"/>
    </row>
    <row r="318" spans="1:22">
      <c r="A318" s="12"/>
      <c r="B318" s="169" t="s">
        <v>190</v>
      </c>
      <c r="C318" s="14"/>
      <c r="D318" s="70"/>
      <c r="E318" s="70"/>
      <c r="F318" s="70"/>
      <c r="G318" s="14"/>
      <c r="H318" s="70"/>
      <c r="I318" s="70"/>
      <c r="J318" s="70"/>
      <c r="K318" s="14"/>
      <c r="L318" s="70"/>
      <c r="M318" s="70"/>
      <c r="N318" s="70"/>
      <c r="O318" s="14"/>
      <c r="P318" s="70"/>
      <c r="Q318" s="70"/>
      <c r="R318" s="70"/>
      <c r="S318" s="14"/>
      <c r="T318" s="70"/>
      <c r="U318" s="70"/>
      <c r="V318" s="70"/>
    </row>
    <row r="319" spans="1:22">
      <c r="A319" s="12"/>
      <c r="B319" s="118" t="s">
        <v>191</v>
      </c>
      <c r="C319" s="37"/>
      <c r="D319" s="122" t="s">
        <v>1009</v>
      </c>
      <c r="E319" s="122"/>
      <c r="F319" s="119" t="s">
        <v>415</v>
      </c>
      <c r="G319" s="37"/>
      <c r="H319" s="122">
        <v>0</v>
      </c>
      <c r="I319" s="122"/>
      <c r="J319" s="37"/>
      <c r="K319" s="37"/>
      <c r="L319" s="122">
        <v>0</v>
      </c>
      <c r="M319" s="122"/>
      <c r="N319" s="37"/>
      <c r="O319" s="37"/>
      <c r="P319" s="122">
        <v>0</v>
      </c>
      <c r="Q319" s="122"/>
      <c r="R319" s="37"/>
      <c r="S319" s="37"/>
      <c r="T319" s="122" t="s">
        <v>1009</v>
      </c>
      <c r="U319" s="122"/>
      <c r="V319" s="119" t="s">
        <v>415</v>
      </c>
    </row>
    <row r="320" spans="1:22">
      <c r="A320" s="12"/>
      <c r="B320" s="118"/>
      <c r="C320" s="37"/>
      <c r="D320" s="122"/>
      <c r="E320" s="122"/>
      <c r="F320" s="119"/>
      <c r="G320" s="37"/>
      <c r="H320" s="122"/>
      <c r="I320" s="122"/>
      <c r="J320" s="37"/>
      <c r="K320" s="37"/>
      <c r="L320" s="122"/>
      <c r="M320" s="122"/>
      <c r="N320" s="37"/>
      <c r="O320" s="37"/>
      <c r="P320" s="122"/>
      <c r="Q320" s="122"/>
      <c r="R320" s="37"/>
      <c r="S320" s="37"/>
      <c r="T320" s="122"/>
      <c r="U320" s="122"/>
      <c r="V320" s="119"/>
    </row>
    <row r="321" spans="1:22">
      <c r="A321" s="12"/>
      <c r="B321" s="125" t="s">
        <v>195</v>
      </c>
      <c r="C321" s="19"/>
      <c r="D321" s="127">
        <v>0</v>
      </c>
      <c r="E321" s="127"/>
      <c r="F321" s="19"/>
      <c r="G321" s="19"/>
      <c r="H321" s="127">
        <v>0</v>
      </c>
      <c r="I321" s="127"/>
      <c r="J321" s="19"/>
      <c r="K321" s="19"/>
      <c r="L321" s="127" t="s">
        <v>1010</v>
      </c>
      <c r="M321" s="127"/>
      <c r="N321" s="109" t="s">
        <v>415</v>
      </c>
      <c r="O321" s="19"/>
      <c r="P321" s="127">
        <v>0</v>
      </c>
      <c r="Q321" s="127"/>
      <c r="R321" s="19"/>
      <c r="S321" s="19"/>
      <c r="T321" s="127" t="s">
        <v>1010</v>
      </c>
      <c r="U321" s="127"/>
      <c r="V321" s="109" t="s">
        <v>415</v>
      </c>
    </row>
    <row r="322" spans="1:22">
      <c r="A322" s="12"/>
      <c r="B322" s="125"/>
      <c r="C322" s="19"/>
      <c r="D322" s="127"/>
      <c r="E322" s="127"/>
      <c r="F322" s="19"/>
      <c r="G322" s="19"/>
      <c r="H322" s="127"/>
      <c r="I322" s="127"/>
      <c r="J322" s="19"/>
      <c r="K322" s="19"/>
      <c r="L322" s="127"/>
      <c r="M322" s="127"/>
      <c r="N322" s="109"/>
      <c r="O322" s="19"/>
      <c r="P322" s="127"/>
      <c r="Q322" s="127"/>
      <c r="R322" s="19"/>
      <c r="S322" s="19"/>
      <c r="T322" s="127"/>
      <c r="U322" s="127"/>
      <c r="V322" s="109"/>
    </row>
    <row r="323" spans="1:22">
      <c r="A323" s="12"/>
      <c r="B323" s="118" t="s">
        <v>196</v>
      </c>
      <c r="C323" s="37"/>
      <c r="D323" s="122" t="s">
        <v>1011</v>
      </c>
      <c r="E323" s="122"/>
      <c r="F323" s="119" t="s">
        <v>415</v>
      </c>
      <c r="G323" s="37"/>
      <c r="H323" s="122" t="s">
        <v>1012</v>
      </c>
      <c r="I323" s="122"/>
      <c r="J323" s="119" t="s">
        <v>415</v>
      </c>
      <c r="K323" s="37"/>
      <c r="L323" s="122" t="s">
        <v>1013</v>
      </c>
      <c r="M323" s="122"/>
      <c r="N323" s="119" t="s">
        <v>415</v>
      </c>
      <c r="O323" s="37"/>
      <c r="P323" s="130">
        <v>164563</v>
      </c>
      <c r="Q323" s="130"/>
      <c r="R323" s="37"/>
      <c r="S323" s="37"/>
      <c r="T323" s="122" t="s">
        <v>1011</v>
      </c>
      <c r="U323" s="122"/>
      <c r="V323" s="119" t="s">
        <v>415</v>
      </c>
    </row>
    <row r="324" spans="1:22">
      <c r="A324" s="12"/>
      <c r="B324" s="118"/>
      <c r="C324" s="37"/>
      <c r="D324" s="122"/>
      <c r="E324" s="122"/>
      <c r="F324" s="119"/>
      <c r="G324" s="37"/>
      <c r="H324" s="122"/>
      <c r="I324" s="122"/>
      <c r="J324" s="119"/>
      <c r="K324" s="37"/>
      <c r="L324" s="122"/>
      <c r="M324" s="122"/>
      <c r="N324" s="119"/>
      <c r="O324" s="37"/>
      <c r="P324" s="130"/>
      <c r="Q324" s="130"/>
      <c r="R324" s="37"/>
      <c r="S324" s="37"/>
      <c r="T324" s="122"/>
      <c r="U324" s="122"/>
      <c r="V324" s="119"/>
    </row>
    <row r="325" spans="1:22">
      <c r="A325" s="12"/>
      <c r="B325" s="125" t="s">
        <v>197</v>
      </c>
      <c r="C325" s="19"/>
      <c r="D325" s="127" t="s">
        <v>1014</v>
      </c>
      <c r="E325" s="127"/>
      <c r="F325" s="109" t="s">
        <v>415</v>
      </c>
      <c r="G325" s="19"/>
      <c r="H325" s="127">
        <v>0</v>
      </c>
      <c r="I325" s="127"/>
      <c r="J325" s="19"/>
      <c r="K325" s="19"/>
      <c r="L325" s="127">
        <v>0</v>
      </c>
      <c r="M325" s="127"/>
      <c r="N325" s="19"/>
      <c r="O325" s="19"/>
      <c r="P325" s="127">
        <v>0</v>
      </c>
      <c r="Q325" s="127"/>
      <c r="R325" s="19"/>
      <c r="S325" s="19"/>
      <c r="T325" s="127" t="s">
        <v>1014</v>
      </c>
      <c r="U325" s="127"/>
      <c r="V325" s="109" t="s">
        <v>415</v>
      </c>
    </row>
    <row r="326" spans="1:22">
      <c r="A326" s="12"/>
      <c r="B326" s="125"/>
      <c r="C326" s="19"/>
      <c r="D326" s="127"/>
      <c r="E326" s="127"/>
      <c r="F326" s="109"/>
      <c r="G326" s="19"/>
      <c r="H326" s="127"/>
      <c r="I326" s="127"/>
      <c r="J326" s="19"/>
      <c r="K326" s="19"/>
      <c r="L326" s="127"/>
      <c r="M326" s="127"/>
      <c r="N326" s="19"/>
      <c r="O326" s="19"/>
      <c r="P326" s="127"/>
      <c r="Q326" s="127"/>
      <c r="R326" s="19"/>
      <c r="S326" s="19"/>
      <c r="T326" s="127"/>
      <c r="U326" s="127"/>
      <c r="V326" s="109"/>
    </row>
    <row r="327" spans="1:22">
      <c r="A327" s="12"/>
      <c r="B327" s="118" t="s">
        <v>151</v>
      </c>
      <c r="C327" s="37"/>
      <c r="D327" s="122" t="s">
        <v>1015</v>
      </c>
      <c r="E327" s="122"/>
      <c r="F327" s="119" t="s">
        <v>415</v>
      </c>
      <c r="G327" s="37"/>
      <c r="H327" s="122">
        <v>0</v>
      </c>
      <c r="I327" s="122"/>
      <c r="J327" s="37"/>
      <c r="K327" s="37"/>
      <c r="L327" s="122">
        <v>0</v>
      </c>
      <c r="M327" s="122"/>
      <c r="N327" s="37"/>
      <c r="O327" s="37"/>
      <c r="P327" s="122">
        <v>0</v>
      </c>
      <c r="Q327" s="122"/>
      <c r="R327" s="37"/>
      <c r="S327" s="37"/>
      <c r="T327" s="122" t="s">
        <v>1015</v>
      </c>
      <c r="U327" s="122"/>
      <c r="V327" s="119" t="s">
        <v>415</v>
      </c>
    </row>
    <row r="328" spans="1:22">
      <c r="A328" s="12"/>
      <c r="B328" s="118"/>
      <c r="C328" s="37"/>
      <c r="D328" s="122"/>
      <c r="E328" s="122"/>
      <c r="F328" s="119"/>
      <c r="G328" s="37"/>
      <c r="H328" s="122"/>
      <c r="I328" s="122"/>
      <c r="J328" s="37"/>
      <c r="K328" s="37"/>
      <c r="L328" s="122"/>
      <c r="M328" s="122"/>
      <c r="N328" s="37"/>
      <c r="O328" s="37"/>
      <c r="P328" s="122"/>
      <c r="Q328" s="122"/>
      <c r="R328" s="37"/>
      <c r="S328" s="37"/>
      <c r="T328" s="122"/>
      <c r="U328" s="122"/>
      <c r="V328" s="119"/>
    </row>
    <row r="329" spans="1:22">
      <c r="A329" s="12"/>
      <c r="B329" s="125" t="s">
        <v>1016</v>
      </c>
      <c r="C329" s="19"/>
      <c r="D329" s="127">
        <v>0</v>
      </c>
      <c r="E329" s="127"/>
      <c r="F329" s="19"/>
      <c r="G329" s="19"/>
      <c r="H329" s="127" t="s">
        <v>1017</v>
      </c>
      <c r="I329" s="127"/>
      <c r="J329" s="109" t="s">
        <v>415</v>
      </c>
      <c r="K329" s="19"/>
      <c r="L329" s="113">
        <v>14328</v>
      </c>
      <c r="M329" s="113"/>
      <c r="N329" s="19"/>
      <c r="O329" s="19"/>
      <c r="P329" s="127">
        <v>0</v>
      </c>
      <c r="Q329" s="127"/>
      <c r="R329" s="19"/>
      <c r="S329" s="19"/>
      <c r="T329" s="127">
        <v>0</v>
      </c>
      <c r="U329" s="127"/>
      <c r="V329" s="19"/>
    </row>
    <row r="330" spans="1:22">
      <c r="A330" s="12"/>
      <c r="B330" s="125"/>
      <c r="C330" s="19"/>
      <c r="D330" s="127"/>
      <c r="E330" s="127"/>
      <c r="F330" s="19"/>
      <c r="G330" s="19"/>
      <c r="H330" s="127"/>
      <c r="I330" s="127"/>
      <c r="J330" s="109"/>
      <c r="K330" s="19"/>
      <c r="L330" s="113"/>
      <c r="M330" s="113"/>
      <c r="N330" s="19"/>
      <c r="O330" s="19"/>
      <c r="P330" s="127"/>
      <c r="Q330" s="127"/>
      <c r="R330" s="19"/>
      <c r="S330" s="19"/>
      <c r="T330" s="127"/>
      <c r="U330" s="127"/>
      <c r="V330" s="19"/>
    </row>
    <row r="331" spans="1:22">
      <c r="A331" s="12"/>
      <c r="B331" s="118" t="s">
        <v>1018</v>
      </c>
      <c r="C331" s="37"/>
      <c r="D331" s="130">
        <v>58935</v>
      </c>
      <c r="E331" s="130"/>
      <c r="F331" s="37"/>
      <c r="G331" s="37"/>
      <c r="H331" s="130">
        <v>18961</v>
      </c>
      <c r="I331" s="130"/>
      <c r="J331" s="37"/>
      <c r="K331" s="37"/>
      <c r="L331" s="122" t="s">
        <v>1019</v>
      </c>
      <c r="M331" s="122"/>
      <c r="N331" s="119" t="s">
        <v>415</v>
      </c>
      <c r="O331" s="37"/>
      <c r="P331" s="122">
        <v>0</v>
      </c>
      <c r="Q331" s="122"/>
      <c r="R331" s="37"/>
      <c r="S331" s="37"/>
      <c r="T331" s="122">
        <v>0</v>
      </c>
      <c r="U331" s="122"/>
      <c r="V331" s="37"/>
    </row>
    <row r="332" spans="1:22">
      <c r="A332" s="12"/>
      <c r="B332" s="118"/>
      <c r="C332" s="37"/>
      <c r="D332" s="130"/>
      <c r="E332" s="130"/>
      <c r="F332" s="37"/>
      <c r="G332" s="37"/>
      <c r="H332" s="130"/>
      <c r="I332" s="130"/>
      <c r="J332" s="37"/>
      <c r="K332" s="37"/>
      <c r="L332" s="122"/>
      <c r="M332" s="122"/>
      <c r="N332" s="119"/>
      <c r="O332" s="37"/>
      <c r="P332" s="122"/>
      <c r="Q332" s="122"/>
      <c r="R332" s="37"/>
      <c r="S332" s="37"/>
      <c r="T332" s="122"/>
      <c r="U332" s="122"/>
      <c r="V332" s="37"/>
    </row>
    <row r="333" spans="1:22">
      <c r="A333" s="12"/>
      <c r="B333" s="125" t="s">
        <v>1020</v>
      </c>
      <c r="C333" s="19"/>
      <c r="D333" s="127" t="s">
        <v>1021</v>
      </c>
      <c r="E333" s="127"/>
      <c r="F333" s="109" t="s">
        <v>415</v>
      </c>
      <c r="G333" s="19"/>
      <c r="H333" s="113">
        <v>218232</v>
      </c>
      <c r="I333" s="113"/>
      <c r="J333" s="19"/>
      <c r="K333" s="19"/>
      <c r="L333" s="127">
        <v>0</v>
      </c>
      <c r="M333" s="127"/>
      <c r="N333" s="19"/>
      <c r="O333" s="19"/>
      <c r="P333" s="127" t="s">
        <v>1022</v>
      </c>
      <c r="Q333" s="127"/>
      <c r="R333" s="109" t="s">
        <v>415</v>
      </c>
      <c r="S333" s="19"/>
      <c r="T333" s="127">
        <v>0</v>
      </c>
      <c r="U333" s="127"/>
      <c r="V333" s="19"/>
    </row>
    <row r="334" spans="1:22" ht="15.75" thickBot="1">
      <c r="A334" s="12"/>
      <c r="B334" s="125"/>
      <c r="C334" s="19"/>
      <c r="D334" s="147"/>
      <c r="E334" s="147"/>
      <c r="F334" s="148"/>
      <c r="G334" s="19"/>
      <c r="H334" s="146"/>
      <c r="I334" s="146"/>
      <c r="J334" s="49"/>
      <c r="K334" s="19"/>
      <c r="L334" s="147"/>
      <c r="M334" s="147"/>
      <c r="N334" s="49"/>
      <c r="O334" s="19"/>
      <c r="P334" s="147"/>
      <c r="Q334" s="147"/>
      <c r="R334" s="148"/>
      <c r="S334" s="19"/>
      <c r="T334" s="147"/>
      <c r="U334" s="147"/>
      <c r="V334" s="49"/>
    </row>
    <row r="335" spans="1:22">
      <c r="A335" s="12"/>
      <c r="B335" s="210" t="s">
        <v>198</v>
      </c>
      <c r="C335" s="37"/>
      <c r="D335" s="123" t="s">
        <v>1023</v>
      </c>
      <c r="E335" s="123"/>
      <c r="F335" s="120" t="s">
        <v>415</v>
      </c>
      <c r="G335" s="37"/>
      <c r="H335" s="131">
        <v>136280</v>
      </c>
      <c r="I335" s="131"/>
      <c r="J335" s="41"/>
      <c r="K335" s="37"/>
      <c r="L335" s="123" t="s">
        <v>1024</v>
      </c>
      <c r="M335" s="123"/>
      <c r="N335" s="120" t="s">
        <v>415</v>
      </c>
      <c r="O335" s="37"/>
      <c r="P335" s="123" t="s">
        <v>1025</v>
      </c>
      <c r="Q335" s="123"/>
      <c r="R335" s="120" t="s">
        <v>415</v>
      </c>
      <c r="S335" s="37"/>
      <c r="T335" s="123" t="s">
        <v>1026</v>
      </c>
      <c r="U335" s="123"/>
      <c r="V335" s="120" t="s">
        <v>415</v>
      </c>
    </row>
    <row r="336" spans="1:22" ht="15.75" thickBot="1">
      <c r="A336" s="12"/>
      <c r="B336" s="210"/>
      <c r="C336" s="37"/>
      <c r="D336" s="150"/>
      <c r="E336" s="150"/>
      <c r="F336" s="151"/>
      <c r="G336" s="37"/>
      <c r="H336" s="149"/>
      <c r="I336" s="149"/>
      <c r="J336" s="65"/>
      <c r="K336" s="37"/>
      <c r="L336" s="150"/>
      <c r="M336" s="150"/>
      <c r="N336" s="151"/>
      <c r="O336" s="37"/>
      <c r="P336" s="150"/>
      <c r="Q336" s="150"/>
      <c r="R336" s="151"/>
      <c r="S336" s="37"/>
      <c r="T336" s="150"/>
      <c r="U336" s="150"/>
      <c r="V336" s="151"/>
    </row>
    <row r="337" spans="1:22">
      <c r="A337" s="12"/>
      <c r="B337" s="125" t="s">
        <v>199</v>
      </c>
      <c r="C337" s="19"/>
      <c r="D337" s="152">
        <v>0</v>
      </c>
      <c r="E337" s="152"/>
      <c r="F337" s="70"/>
      <c r="G337" s="19"/>
      <c r="H337" s="152">
        <v>0</v>
      </c>
      <c r="I337" s="152"/>
      <c r="J337" s="70"/>
      <c r="K337" s="19"/>
      <c r="L337" s="153">
        <v>3019</v>
      </c>
      <c r="M337" s="153"/>
      <c r="N337" s="70"/>
      <c r="O337" s="19"/>
      <c r="P337" s="152">
        <v>0</v>
      </c>
      <c r="Q337" s="152"/>
      <c r="R337" s="70"/>
      <c r="S337" s="19"/>
      <c r="T337" s="153">
        <v>3019</v>
      </c>
      <c r="U337" s="153"/>
      <c r="V337" s="70"/>
    </row>
    <row r="338" spans="1:22" ht="15.75" thickBot="1">
      <c r="A338" s="12"/>
      <c r="B338" s="125"/>
      <c r="C338" s="19"/>
      <c r="D338" s="147"/>
      <c r="E338" s="147"/>
      <c r="F338" s="49"/>
      <c r="G338" s="19"/>
      <c r="H338" s="147"/>
      <c r="I338" s="147"/>
      <c r="J338" s="49"/>
      <c r="K338" s="19"/>
      <c r="L338" s="146"/>
      <c r="M338" s="146"/>
      <c r="N338" s="49"/>
      <c r="O338" s="19"/>
      <c r="P338" s="147"/>
      <c r="Q338" s="147"/>
      <c r="R338" s="49"/>
      <c r="S338" s="19"/>
      <c r="T338" s="146"/>
      <c r="U338" s="146"/>
      <c r="V338" s="49"/>
    </row>
    <row r="339" spans="1:22">
      <c r="A339" s="12"/>
      <c r="B339" s="208" t="s">
        <v>200</v>
      </c>
      <c r="C339" s="37"/>
      <c r="D339" s="123" t="s">
        <v>1027</v>
      </c>
      <c r="E339" s="123"/>
      <c r="F339" s="120" t="s">
        <v>415</v>
      </c>
      <c r="G339" s="37"/>
      <c r="H339" s="131">
        <v>98249</v>
      </c>
      <c r="I339" s="131"/>
      <c r="J339" s="41"/>
      <c r="K339" s="37"/>
      <c r="L339" s="131">
        <v>55288</v>
      </c>
      <c r="M339" s="131"/>
      <c r="N339" s="41"/>
      <c r="O339" s="37"/>
      <c r="P339" s="123">
        <v>0</v>
      </c>
      <c r="Q339" s="123"/>
      <c r="R339" s="41"/>
      <c r="S339" s="37"/>
      <c r="T339" s="131">
        <v>149574</v>
      </c>
      <c r="U339" s="131"/>
      <c r="V339" s="41"/>
    </row>
    <row r="340" spans="1:22">
      <c r="A340" s="12"/>
      <c r="B340" s="208"/>
      <c r="C340" s="37"/>
      <c r="D340" s="122"/>
      <c r="E340" s="122"/>
      <c r="F340" s="119"/>
      <c r="G340" s="37"/>
      <c r="H340" s="130"/>
      <c r="I340" s="130"/>
      <c r="J340" s="37"/>
      <c r="K340" s="37"/>
      <c r="L340" s="130"/>
      <c r="M340" s="130"/>
      <c r="N340" s="37"/>
      <c r="O340" s="37"/>
      <c r="P340" s="122"/>
      <c r="Q340" s="122"/>
      <c r="R340" s="37"/>
      <c r="S340" s="37"/>
      <c r="T340" s="130"/>
      <c r="U340" s="130"/>
      <c r="V340" s="37"/>
    </row>
    <row r="341" spans="1:22">
      <c r="A341" s="12"/>
      <c r="B341" s="211" t="s">
        <v>167</v>
      </c>
      <c r="C341" s="19"/>
      <c r="D341" s="113">
        <v>5001</v>
      </c>
      <c r="E341" s="113"/>
      <c r="F341" s="19"/>
      <c r="G341" s="19"/>
      <c r="H341" s="113">
        <v>3956</v>
      </c>
      <c r="I341" s="113"/>
      <c r="J341" s="19"/>
      <c r="K341" s="19"/>
      <c r="L341" s="113">
        <v>80172</v>
      </c>
      <c r="M341" s="113"/>
      <c r="N341" s="19"/>
      <c r="O341" s="19"/>
      <c r="P341" s="127">
        <v>0</v>
      </c>
      <c r="Q341" s="127"/>
      <c r="R341" s="19"/>
      <c r="S341" s="19"/>
      <c r="T341" s="113">
        <v>89129</v>
      </c>
      <c r="U341" s="113"/>
      <c r="V341" s="19"/>
    </row>
    <row r="342" spans="1:22" ht="15.75" thickBot="1">
      <c r="A342" s="12"/>
      <c r="B342" s="211"/>
      <c r="C342" s="19"/>
      <c r="D342" s="146"/>
      <c r="E342" s="146"/>
      <c r="F342" s="49"/>
      <c r="G342" s="19"/>
      <c r="H342" s="146"/>
      <c r="I342" s="146"/>
      <c r="J342" s="49"/>
      <c r="K342" s="19"/>
      <c r="L342" s="146"/>
      <c r="M342" s="146"/>
      <c r="N342" s="49"/>
      <c r="O342" s="19"/>
      <c r="P342" s="147"/>
      <c r="Q342" s="147"/>
      <c r="R342" s="49"/>
      <c r="S342" s="19"/>
      <c r="T342" s="146"/>
      <c r="U342" s="146"/>
      <c r="V342" s="49"/>
    </row>
    <row r="343" spans="1:22">
      <c r="A343" s="12"/>
      <c r="B343" s="207" t="s">
        <v>201</v>
      </c>
      <c r="C343" s="37"/>
      <c r="D343" s="120" t="s">
        <v>246</v>
      </c>
      <c r="E343" s="131">
        <v>1038</v>
      </c>
      <c r="F343" s="41"/>
      <c r="G343" s="37"/>
      <c r="H343" s="120" t="s">
        <v>246</v>
      </c>
      <c r="I343" s="131">
        <v>102205</v>
      </c>
      <c r="J343" s="41"/>
      <c r="K343" s="37"/>
      <c r="L343" s="120" t="s">
        <v>246</v>
      </c>
      <c r="M343" s="131">
        <v>135460</v>
      </c>
      <c r="N343" s="41"/>
      <c r="O343" s="37"/>
      <c r="P343" s="120" t="s">
        <v>246</v>
      </c>
      <c r="Q343" s="123">
        <v>0</v>
      </c>
      <c r="R343" s="41"/>
      <c r="S343" s="37"/>
      <c r="T343" s="120" t="s">
        <v>246</v>
      </c>
      <c r="U343" s="131">
        <v>238703</v>
      </c>
      <c r="V343" s="41"/>
    </row>
    <row r="344" spans="1:22" ht="15.75" thickBot="1">
      <c r="A344" s="12"/>
      <c r="B344" s="207"/>
      <c r="C344" s="37"/>
      <c r="D344" s="121"/>
      <c r="E344" s="132"/>
      <c r="F344" s="56"/>
      <c r="G344" s="37"/>
      <c r="H344" s="121"/>
      <c r="I344" s="132"/>
      <c r="J344" s="56"/>
      <c r="K344" s="37"/>
      <c r="L344" s="121"/>
      <c r="M344" s="132"/>
      <c r="N344" s="56"/>
      <c r="O344" s="37"/>
      <c r="P344" s="121"/>
      <c r="Q344" s="124"/>
      <c r="R344" s="56"/>
      <c r="S344" s="37"/>
      <c r="T344" s="121"/>
      <c r="U344" s="132"/>
      <c r="V344" s="56"/>
    </row>
    <row r="345" spans="1:22" ht="15.75" thickTop="1">
      <c r="A345" s="12"/>
      <c r="B345" s="32"/>
      <c r="C345" s="32"/>
      <c r="D345" s="32"/>
      <c r="E345" s="32"/>
      <c r="F345" s="32"/>
      <c r="G345" s="32"/>
      <c r="H345" s="32"/>
      <c r="I345" s="32"/>
      <c r="J345" s="32"/>
      <c r="K345" s="32"/>
      <c r="L345" s="32"/>
      <c r="M345" s="32"/>
      <c r="N345" s="32"/>
      <c r="O345" s="32"/>
      <c r="P345" s="32"/>
      <c r="Q345" s="32"/>
      <c r="R345" s="32"/>
      <c r="S345" s="32"/>
      <c r="T345" s="32"/>
      <c r="U345" s="32"/>
      <c r="V345" s="32"/>
    </row>
    <row r="346" spans="1:22">
      <c r="A346" s="12"/>
      <c r="B346" s="15"/>
      <c r="C346" s="15"/>
      <c r="D346" s="15"/>
      <c r="E346" s="15"/>
      <c r="F346" s="15"/>
      <c r="G346" s="15"/>
      <c r="H346" s="15"/>
      <c r="I346" s="15"/>
      <c r="J346" s="15"/>
      <c r="K346" s="15"/>
      <c r="L346" s="15"/>
      <c r="M346" s="15"/>
      <c r="N346" s="15"/>
      <c r="O346" s="15"/>
      <c r="P346" s="15"/>
      <c r="Q346" s="15"/>
      <c r="R346" s="15"/>
      <c r="S346" s="15"/>
      <c r="T346" s="15"/>
      <c r="U346" s="15"/>
      <c r="V346" s="15"/>
    </row>
    <row r="347" spans="1:22">
      <c r="A347" s="12"/>
      <c r="B347" s="103" t="s">
        <v>925</v>
      </c>
      <c r="C347" s="103"/>
      <c r="D347" s="103"/>
      <c r="E347" s="103"/>
      <c r="F347" s="103"/>
      <c r="G347" s="103"/>
      <c r="H347" s="103"/>
      <c r="I347" s="103"/>
      <c r="J347" s="103"/>
      <c r="K347" s="103"/>
      <c r="L347" s="103"/>
      <c r="M347" s="103"/>
      <c r="N347" s="103"/>
      <c r="O347" s="103"/>
      <c r="P347" s="103"/>
      <c r="Q347" s="103"/>
      <c r="R347" s="103"/>
      <c r="S347" s="103"/>
      <c r="T347" s="103"/>
      <c r="U347" s="103"/>
      <c r="V347" s="103"/>
    </row>
    <row r="348" spans="1:22">
      <c r="A348" s="12"/>
      <c r="B348" s="103" t="s">
        <v>1000</v>
      </c>
      <c r="C348" s="103"/>
      <c r="D348" s="103"/>
      <c r="E348" s="103"/>
      <c r="F348" s="103"/>
      <c r="G348" s="103"/>
      <c r="H348" s="103"/>
      <c r="I348" s="103"/>
      <c r="J348" s="103"/>
      <c r="K348" s="103"/>
      <c r="L348" s="103"/>
      <c r="M348" s="103"/>
      <c r="N348" s="103"/>
      <c r="O348" s="103"/>
      <c r="P348" s="103"/>
      <c r="Q348" s="103"/>
      <c r="R348" s="103"/>
      <c r="S348" s="103"/>
      <c r="T348" s="103"/>
      <c r="U348" s="103"/>
      <c r="V348" s="103"/>
    </row>
    <row r="349" spans="1:22">
      <c r="A349" s="12"/>
      <c r="B349" s="103" t="s">
        <v>944</v>
      </c>
      <c r="C349" s="103"/>
      <c r="D349" s="103"/>
      <c r="E349" s="103"/>
      <c r="F349" s="103"/>
      <c r="G349" s="103"/>
      <c r="H349" s="103"/>
      <c r="I349" s="103"/>
      <c r="J349" s="103"/>
      <c r="K349" s="103"/>
      <c r="L349" s="103"/>
      <c r="M349" s="103"/>
      <c r="N349" s="103"/>
      <c r="O349" s="103"/>
      <c r="P349" s="103"/>
      <c r="Q349" s="103"/>
      <c r="R349" s="103"/>
      <c r="S349" s="103"/>
      <c r="T349" s="103"/>
      <c r="U349" s="103"/>
      <c r="V349" s="103"/>
    </row>
    <row r="350" spans="1:22">
      <c r="A350" s="12"/>
      <c r="B350" s="14"/>
      <c r="C350" s="14"/>
      <c r="D350" s="19"/>
      <c r="E350" s="19"/>
      <c r="F350" s="19"/>
      <c r="G350" s="14"/>
      <c r="H350" s="19"/>
      <c r="I350" s="19"/>
      <c r="J350" s="19"/>
      <c r="K350" s="14"/>
      <c r="L350" s="19"/>
      <c r="M350" s="19"/>
      <c r="N350" s="19"/>
      <c r="O350" s="14"/>
      <c r="P350" s="19"/>
      <c r="Q350" s="19"/>
      <c r="R350" s="19"/>
      <c r="S350" s="14"/>
      <c r="T350" s="19"/>
      <c r="U350" s="19"/>
      <c r="V350" s="19"/>
    </row>
    <row r="351" spans="1:22" ht="15.75" thickBot="1">
      <c r="A351" s="12"/>
      <c r="B351" s="22" t="s">
        <v>244</v>
      </c>
      <c r="C351" s="14"/>
      <c r="D351" s="101" t="s">
        <v>928</v>
      </c>
      <c r="E351" s="101"/>
      <c r="F351" s="101"/>
      <c r="G351" s="14"/>
      <c r="H351" s="101" t="s">
        <v>929</v>
      </c>
      <c r="I351" s="101"/>
      <c r="J351" s="101"/>
      <c r="K351" s="14"/>
      <c r="L351" s="101" t="s">
        <v>930</v>
      </c>
      <c r="M351" s="101"/>
      <c r="N351" s="101"/>
      <c r="O351" s="14"/>
      <c r="P351" s="101" t="s">
        <v>931</v>
      </c>
      <c r="Q351" s="101"/>
      <c r="R351" s="101"/>
      <c r="S351" s="14"/>
      <c r="T351" s="101" t="s">
        <v>442</v>
      </c>
      <c r="U351" s="101"/>
      <c r="V351" s="101"/>
    </row>
    <row r="352" spans="1:22">
      <c r="A352" s="12"/>
      <c r="B352" s="209" t="s">
        <v>183</v>
      </c>
      <c r="C352" s="37"/>
      <c r="D352" s="120" t="s">
        <v>246</v>
      </c>
      <c r="E352" s="131">
        <v>320504</v>
      </c>
      <c r="F352" s="41"/>
      <c r="G352" s="37"/>
      <c r="H352" s="120" t="s">
        <v>246</v>
      </c>
      <c r="I352" s="131">
        <v>140082</v>
      </c>
      <c r="J352" s="41"/>
      <c r="K352" s="37"/>
      <c r="L352" s="120" t="s">
        <v>246</v>
      </c>
      <c r="M352" s="131">
        <v>64015</v>
      </c>
      <c r="N352" s="41"/>
      <c r="O352" s="37"/>
      <c r="P352" s="120" t="s">
        <v>246</v>
      </c>
      <c r="Q352" s="123" t="s">
        <v>1028</v>
      </c>
      <c r="R352" s="120" t="s">
        <v>415</v>
      </c>
      <c r="S352" s="37"/>
      <c r="T352" s="120" t="s">
        <v>246</v>
      </c>
      <c r="U352" s="131">
        <v>272811</v>
      </c>
      <c r="V352" s="41"/>
    </row>
    <row r="353" spans="1:22" ht="15.75" thickBot="1">
      <c r="A353" s="12"/>
      <c r="B353" s="208"/>
      <c r="C353" s="37"/>
      <c r="D353" s="151"/>
      <c r="E353" s="149"/>
      <c r="F353" s="65"/>
      <c r="G353" s="37"/>
      <c r="H353" s="151"/>
      <c r="I353" s="149"/>
      <c r="J353" s="65"/>
      <c r="K353" s="37"/>
      <c r="L353" s="151"/>
      <c r="M353" s="149"/>
      <c r="N353" s="65"/>
      <c r="O353" s="37"/>
      <c r="P353" s="151"/>
      <c r="Q353" s="150"/>
      <c r="R353" s="151"/>
      <c r="S353" s="37"/>
      <c r="T353" s="151"/>
      <c r="U353" s="149"/>
      <c r="V353" s="65"/>
    </row>
    <row r="354" spans="1:22">
      <c r="A354" s="12"/>
      <c r="B354" s="169" t="s">
        <v>184</v>
      </c>
      <c r="C354" s="14"/>
      <c r="D354" s="70"/>
      <c r="E354" s="70"/>
      <c r="F354" s="70"/>
      <c r="G354" s="14"/>
      <c r="H354" s="70"/>
      <c r="I354" s="70"/>
      <c r="J354" s="70"/>
      <c r="K354" s="14"/>
      <c r="L354" s="70"/>
      <c r="M354" s="70"/>
      <c r="N354" s="70"/>
      <c r="O354" s="14"/>
      <c r="P354" s="70"/>
      <c r="Q354" s="70"/>
      <c r="R354" s="70"/>
      <c r="S354" s="14"/>
      <c r="T354" s="70"/>
      <c r="U354" s="70"/>
      <c r="V354" s="70"/>
    </row>
    <row r="355" spans="1:22">
      <c r="A355" s="12"/>
      <c r="B355" s="118" t="s">
        <v>185</v>
      </c>
      <c r="C355" s="37"/>
      <c r="D355" s="122">
        <v>0</v>
      </c>
      <c r="E355" s="122"/>
      <c r="F355" s="37"/>
      <c r="G355" s="37"/>
      <c r="H355" s="122" t="s">
        <v>1029</v>
      </c>
      <c r="I355" s="122"/>
      <c r="J355" s="119" t="s">
        <v>415</v>
      </c>
      <c r="K355" s="37"/>
      <c r="L355" s="122" t="s">
        <v>1030</v>
      </c>
      <c r="M355" s="122"/>
      <c r="N355" s="119" t="s">
        <v>415</v>
      </c>
      <c r="O355" s="37"/>
      <c r="P355" s="122">
        <v>0</v>
      </c>
      <c r="Q355" s="122"/>
      <c r="R355" s="37"/>
      <c r="S355" s="37"/>
      <c r="T355" s="122" t="s">
        <v>1031</v>
      </c>
      <c r="U355" s="122"/>
      <c r="V355" s="119" t="s">
        <v>415</v>
      </c>
    </row>
    <row r="356" spans="1:22">
      <c r="A356" s="12"/>
      <c r="B356" s="118"/>
      <c r="C356" s="37"/>
      <c r="D356" s="122"/>
      <c r="E356" s="122"/>
      <c r="F356" s="37"/>
      <c r="G356" s="37"/>
      <c r="H356" s="122"/>
      <c r="I356" s="122"/>
      <c r="J356" s="119"/>
      <c r="K356" s="37"/>
      <c r="L356" s="122"/>
      <c r="M356" s="122"/>
      <c r="N356" s="119"/>
      <c r="O356" s="37"/>
      <c r="P356" s="122"/>
      <c r="Q356" s="122"/>
      <c r="R356" s="37"/>
      <c r="S356" s="37"/>
      <c r="T356" s="122"/>
      <c r="U356" s="122"/>
      <c r="V356" s="119"/>
    </row>
    <row r="357" spans="1:22">
      <c r="A357" s="12"/>
      <c r="B357" s="125" t="s">
        <v>187</v>
      </c>
      <c r="C357" s="19"/>
      <c r="D357" s="127" t="s">
        <v>1032</v>
      </c>
      <c r="E357" s="127"/>
      <c r="F357" s="109" t="s">
        <v>415</v>
      </c>
      <c r="G357" s="19"/>
      <c r="H357" s="127">
        <v>0</v>
      </c>
      <c r="I357" s="127"/>
      <c r="J357" s="19"/>
      <c r="K357" s="19"/>
      <c r="L357" s="127">
        <v>0</v>
      </c>
      <c r="M357" s="127"/>
      <c r="N357" s="19"/>
      <c r="O357" s="19"/>
      <c r="P357" s="127">
        <v>0</v>
      </c>
      <c r="Q357" s="127"/>
      <c r="R357" s="19"/>
      <c r="S357" s="19"/>
      <c r="T357" s="127" t="s">
        <v>1032</v>
      </c>
      <c r="U357" s="127"/>
      <c r="V357" s="109" t="s">
        <v>415</v>
      </c>
    </row>
    <row r="358" spans="1:22">
      <c r="A358" s="12"/>
      <c r="B358" s="125"/>
      <c r="C358" s="19"/>
      <c r="D358" s="127"/>
      <c r="E358" s="127"/>
      <c r="F358" s="109"/>
      <c r="G358" s="19"/>
      <c r="H358" s="127"/>
      <c r="I358" s="127"/>
      <c r="J358" s="19"/>
      <c r="K358" s="19"/>
      <c r="L358" s="127"/>
      <c r="M358" s="127"/>
      <c r="N358" s="19"/>
      <c r="O358" s="19"/>
      <c r="P358" s="127"/>
      <c r="Q358" s="127"/>
      <c r="R358" s="19"/>
      <c r="S358" s="19"/>
      <c r="T358" s="127"/>
      <c r="U358" s="127"/>
      <c r="V358" s="109"/>
    </row>
    <row r="359" spans="1:22">
      <c r="A359" s="12"/>
      <c r="B359" s="118" t="s">
        <v>188</v>
      </c>
      <c r="C359" s="37"/>
      <c r="D359" s="130">
        <v>21260</v>
      </c>
      <c r="E359" s="130"/>
      <c r="F359" s="37"/>
      <c r="G359" s="37"/>
      <c r="H359" s="122">
        <v>0</v>
      </c>
      <c r="I359" s="122"/>
      <c r="J359" s="37"/>
      <c r="K359" s="37"/>
      <c r="L359" s="122">
        <v>0</v>
      </c>
      <c r="M359" s="122"/>
      <c r="N359" s="37"/>
      <c r="O359" s="37"/>
      <c r="P359" s="122">
        <v>0</v>
      </c>
      <c r="Q359" s="122"/>
      <c r="R359" s="37"/>
      <c r="S359" s="37"/>
      <c r="T359" s="130">
        <v>21260</v>
      </c>
      <c r="U359" s="130"/>
      <c r="V359" s="37"/>
    </row>
    <row r="360" spans="1:22">
      <c r="A360" s="12"/>
      <c r="B360" s="118"/>
      <c r="C360" s="37"/>
      <c r="D360" s="130"/>
      <c r="E360" s="130"/>
      <c r="F360" s="37"/>
      <c r="G360" s="37"/>
      <c r="H360" s="122"/>
      <c r="I360" s="122"/>
      <c r="J360" s="37"/>
      <c r="K360" s="37"/>
      <c r="L360" s="122"/>
      <c r="M360" s="122"/>
      <c r="N360" s="37"/>
      <c r="O360" s="37"/>
      <c r="P360" s="122"/>
      <c r="Q360" s="122"/>
      <c r="R360" s="37"/>
      <c r="S360" s="37"/>
      <c r="T360" s="130"/>
      <c r="U360" s="130"/>
      <c r="V360" s="37"/>
    </row>
    <row r="361" spans="1:22">
      <c r="A361" s="12"/>
      <c r="B361" s="125" t="s">
        <v>182</v>
      </c>
      <c r="C361" s="19"/>
      <c r="D361" s="127" t="s">
        <v>1033</v>
      </c>
      <c r="E361" s="127"/>
      <c r="F361" s="109" t="s">
        <v>415</v>
      </c>
      <c r="G361" s="19"/>
      <c r="H361" s="113">
        <v>6303</v>
      </c>
      <c r="I361" s="113"/>
      <c r="J361" s="19"/>
      <c r="K361" s="19"/>
      <c r="L361" s="127">
        <v>0</v>
      </c>
      <c r="M361" s="127"/>
      <c r="N361" s="19"/>
      <c r="O361" s="19"/>
      <c r="P361" s="127">
        <v>0</v>
      </c>
      <c r="Q361" s="127"/>
      <c r="R361" s="19"/>
      <c r="S361" s="19"/>
      <c r="T361" s="113">
        <v>1620</v>
      </c>
      <c r="U361" s="113"/>
      <c r="V361" s="19"/>
    </row>
    <row r="362" spans="1:22" ht="15.75" thickBot="1">
      <c r="A362" s="12"/>
      <c r="B362" s="125"/>
      <c r="C362" s="19"/>
      <c r="D362" s="147"/>
      <c r="E362" s="147"/>
      <c r="F362" s="148"/>
      <c r="G362" s="19"/>
      <c r="H362" s="146"/>
      <c r="I362" s="146"/>
      <c r="J362" s="49"/>
      <c r="K362" s="19"/>
      <c r="L362" s="147"/>
      <c r="M362" s="147"/>
      <c r="N362" s="49"/>
      <c r="O362" s="19"/>
      <c r="P362" s="147"/>
      <c r="Q362" s="147"/>
      <c r="R362" s="49"/>
      <c r="S362" s="19"/>
      <c r="T362" s="146"/>
      <c r="U362" s="146"/>
      <c r="V362" s="49"/>
    </row>
    <row r="363" spans="1:22">
      <c r="A363" s="12"/>
      <c r="B363" s="208" t="s">
        <v>189</v>
      </c>
      <c r="C363" s="37"/>
      <c r="D363" s="123" t="s">
        <v>1034</v>
      </c>
      <c r="E363" s="123"/>
      <c r="F363" s="120" t="s">
        <v>415</v>
      </c>
      <c r="G363" s="37"/>
      <c r="H363" s="123" t="s">
        <v>1035</v>
      </c>
      <c r="I363" s="123"/>
      <c r="J363" s="120" t="s">
        <v>415</v>
      </c>
      <c r="K363" s="37"/>
      <c r="L363" s="123" t="s">
        <v>1030</v>
      </c>
      <c r="M363" s="123"/>
      <c r="N363" s="120" t="s">
        <v>415</v>
      </c>
      <c r="O363" s="37"/>
      <c r="P363" s="123">
        <v>0</v>
      </c>
      <c r="Q363" s="123"/>
      <c r="R363" s="41"/>
      <c r="S363" s="37"/>
      <c r="T363" s="123" t="s">
        <v>1036</v>
      </c>
      <c r="U363" s="123"/>
      <c r="V363" s="120" t="s">
        <v>415</v>
      </c>
    </row>
    <row r="364" spans="1:22" ht="15.75" thickBot="1">
      <c r="A364" s="12"/>
      <c r="B364" s="208"/>
      <c r="C364" s="37"/>
      <c r="D364" s="150"/>
      <c r="E364" s="150"/>
      <c r="F364" s="151"/>
      <c r="G364" s="37"/>
      <c r="H364" s="150"/>
      <c r="I364" s="150"/>
      <c r="J364" s="151"/>
      <c r="K364" s="37"/>
      <c r="L364" s="150"/>
      <c r="M364" s="150"/>
      <c r="N364" s="151"/>
      <c r="O364" s="37"/>
      <c r="P364" s="150"/>
      <c r="Q364" s="150"/>
      <c r="R364" s="65"/>
      <c r="S364" s="37"/>
      <c r="T364" s="150"/>
      <c r="U364" s="150"/>
      <c r="V364" s="151"/>
    </row>
    <row r="365" spans="1:22">
      <c r="A365" s="12"/>
      <c r="B365" s="169" t="s">
        <v>190</v>
      </c>
      <c r="C365" s="14"/>
      <c r="D365" s="70"/>
      <c r="E365" s="70"/>
      <c r="F365" s="70"/>
      <c r="G365" s="14"/>
      <c r="H365" s="70"/>
      <c r="I365" s="70"/>
      <c r="J365" s="70"/>
      <c r="K365" s="14"/>
      <c r="L365" s="70"/>
      <c r="M365" s="70"/>
      <c r="N365" s="70"/>
      <c r="O365" s="14"/>
      <c r="P365" s="70"/>
      <c r="Q365" s="70"/>
      <c r="R365" s="70"/>
      <c r="S365" s="14"/>
      <c r="T365" s="70"/>
      <c r="U365" s="70"/>
      <c r="V365" s="70"/>
    </row>
    <row r="366" spans="1:22">
      <c r="A366" s="12"/>
      <c r="B366" s="118" t="s">
        <v>191</v>
      </c>
      <c r="C366" s="37"/>
      <c r="D366" s="130">
        <v>53000</v>
      </c>
      <c r="E366" s="130"/>
      <c r="F366" s="37"/>
      <c r="G366" s="37"/>
      <c r="H366" s="122">
        <v>0</v>
      </c>
      <c r="I366" s="122"/>
      <c r="J366" s="37"/>
      <c r="K366" s="37"/>
      <c r="L366" s="122">
        <v>0</v>
      </c>
      <c r="M366" s="122"/>
      <c r="N366" s="37"/>
      <c r="O366" s="37"/>
      <c r="P366" s="122">
        <v>0</v>
      </c>
      <c r="Q366" s="122"/>
      <c r="R366" s="37"/>
      <c r="S366" s="37"/>
      <c r="T366" s="130">
        <v>53000</v>
      </c>
      <c r="U366" s="130"/>
      <c r="V366" s="37"/>
    </row>
    <row r="367" spans="1:22">
      <c r="A367" s="12"/>
      <c r="B367" s="118"/>
      <c r="C367" s="37"/>
      <c r="D367" s="130"/>
      <c r="E367" s="130"/>
      <c r="F367" s="37"/>
      <c r="G367" s="37"/>
      <c r="H367" s="122"/>
      <c r="I367" s="122"/>
      <c r="J367" s="37"/>
      <c r="K367" s="37"/>
      <c r="L367" s="122"/>
      <c r="M367" s="122"/>
      <c r="N367" s="37"/>
      <c r="O367" s="37"/>
      <c r="P367" s="122"/>
      <c r="Q367" s="122"/>
      <c r="R367" s="37"/>
      <c r="S367" s="37"/>
      <c r="T367" s="130"/>
      <c r="U367" s="130"/>
      <c r="V367" s="37"/>
    </row>
    <row r="368" spans="1:22">
      <c r="A368" s="12"/>
      <c r="B368" s="125" t="s">
        <v>192</v>
      </c>
      <c r="C368" s="19"/>
      <c r="D368" s="113">
        <v>349405</v>
      </c>
      <c r="E368" s="113"/>
      <c r="F368" s="19"/>
      <c r="G368" s="19"/>
      <c r="H368" s="127">
        <v>0</v>
      </c>
      <c r="I368" s="127"/>
      <c r="J368" s="19"/>
      <c r="K368" s="19"/>
      <c r="L368" s="127">
        <v>0</v>
      </c>
      <c r="M368" s="127"/>
      <c r="N368" s="19"/>
      <c r="O368" s="19"/>
      <c r="P368" s="127">
        <v>0</v>
      </c>
      <c r="Q368" s="127"/>
      <c r="R368" s="19"/>
      <c r="S368" s="19"/>
      <c r="T368" s="113">
        <v>349405</v>
      </c>
      <c r="U368" s="113"/>
      <c r="V368" s="19"/>
    </row>
    <row r="369" spans="1:22">
      <c r="A369" s="12"/>
      <c r="B369" s="125"/>
      <c r="C369" s="19"/>
      <c r="D369" s="113"/>
      <c r="E369" s="113"/>
      <c r="F369" s="19"/>
      <c r="G369" s="19"/>
      <c r="H369" s="127"/>
      <c r="I369" s="127"/>
      <c r="J369" s="19"/>
      <c r="K369" s="19"/>
      <c r="L369" s="127"/>
      <c r="M369" s="127"/>
      <c r="N369" s="19"/>
      <c r="O369" s="19"/>
      <c r="P369" s="127"/>
      <c r="Q369" s="127"/>
      <c r="R369" s="19"/>
      <c r="S369" s="19"/>
      <c r="T369" s="113"/>
      <c r="U369" s="113"/>
      <c r="V369" s="19"/>
    </row>
    <row r="370" spans="1:22">
      <c r="A370" s="12"/>
      <c r="B370" s="118" t="s">
        <v>193</v>
      </c>
      <c r="C370" s="37"/>
      <c r="D370" s="122" t="s">
        <v>1037</v>
      </c>
      <c r="E370" s="122"/>
      <c r="F370" s="119" t="s">
        <v>415</v>
      </c>
      <c r="G370" s="37"/>
      <c r="H370" s="122">
        <v>0</v>
      </c>
      <c r="I370" s="122"/>
      <c r="J370" s="37"/>
      <c r="K370" s="37"/>
      <c r="L370" s="122">
        <v>0</v>
      </c>
      <c r="M370" s="122"/>
      <c r="N370" s="37"/>
      <c r="O370" s="37"/>
      <c r="P370" s="122">
        <v>0</v>
      </c>
      <c r="Q370" s="122"/>
      <c r="R370" s="37"/>
      <c r="S370" s="37"/>
      <c r="T370" s="122" t="s">
        <v>1037</v>
      </c>
      <c r="U370" s="122"/>
      <c r="V370" s="119" t="s">
        <v>415</v>
      </c>
    </row>
    <row r="371" spans="1:22">
      <c r="A371" s="12"/>
      <c r="B371" s="118"/>
      <c r="C371" s="37"/>
      <c r="D371" s="122"/>
      <c r="E371" s="122"/>
      <c r="F371" s="119"/>
      <c r="G371" s="37"/>
      <c r="H371" s="122"/>
      <c r="I371" s="122"/>
      <c r="J371" s="37"/>
      <c r="K371" s="37"/>
      <c r="L371" s="122"/>
      <c r="M371" s="122"/>
      <c r="N371" s="37"/>
      <c r="O371" s="37"/>
      <c r="P371" s="122"/>
      <c r="Q371" s="122"/>
      <c r="R371" s="37"/>
      <c r="S371" s="37"/>
      <c r="T371" s="122"/>
      <c r="U371" s="122"/>
      <c r="V371" s="119"/>
    </row>
    <row r="372" spans="1:22">
      <c r="A372" s="12"/>
      <c r="B372" s="125" t="s">
        <v>194</v>
      </c>
      <c r="C372" s="19"/>
      <c r="D372" s="127">
        <v>0</v>
      </c>
      <c r="E372" s="127"/>
      <c r="F372" s="19"/>
      <c r="G372" s="19"/>
      <c r="H372" s="127">
        <v>0</v>
      </c>
      <c r="I372" s="127"/>
      <c r="J372" s="19"/>
      <c r="K372" s="19"/>
      <c r="L372" s="127" t="s">
        <v>1038</v>
      </c>
      <c r="M372" s="127"/>
      <c r="N372" s="109" t="s">
        <v>415</v>
      </c>
      <c r="O372" s="19"/>
      <c r="P372" s="127">
        <v>0</v>
      </c>
      <c r="Q372" s="127"/>
      <c r="R372" s="19"/>
      <c r="S372" s="19"/>
      <c r="T372" s="127" t="s">
        <v>1038</v>
      </c>
      <c r="U372" s="127"/>
      <c r="V372" s="109" t="s">
        <v>415</v>
      </c>
    </row>
    <row r="373" spans="1:22">
      <c r="A373" s="12"/>
      <c r="B373" s="125"/>
      <c r="C373" s="19"/>
      <c r="D373" s="127"/>
      <c r="E373" s="127"/>
      <c r="F373" s="19"/>
      <c r="G373" s="19"/>
      <c r="H373" s="127"/>
      <c r="I373" s="127"/>
      <c r="J373" s="19"/>
      <c r="K373" s="19"/>
      <c r="L373" s="127"/>
      <c r="M373" s="127"/>
      <c r="N373" s="109"/>
      <c r="O373" s="19"/>
      <c r="P373" s="127"/>
      <c r="Q373" s="127"/>
      <c r="R373" s="19"/>
      <c r="S373" s="19"/>
      <c r="T373" s="127"/>
      <c r="U373" s="127"/>
      <c r="V373" s="109"/>
    </row>
    <row r="374" spans="1:22">
      <c r="A374" s="12"/>
      <c r="B374" s="118" t="s">
        <v>195</v>
      </c>
      <c r="C374" s="37"/>
      <c r="D374" s="122">
        <v>0</v>
      </c>
      <c r="E374" s="122"/>
      <c r="F374" s="37"/>
      <c r="G374" s="37"/>
      <c r="H374" s="122">
        <v>0</v>
      </c>
      <c r="I374" s="122"/>
      <c r="J374" s="37"/>
      <c r="K374" s="37"/>
      <c r="L374" s="122" t="s">
        <v>1039</v>
      </c>
      <c r="M374" s="122"/>
      <c r="N374" s="119" t="s">
        <v>415</v>
      </c>
      <c r="O374" s="37"/>
      <c r="P374" s="122">
        <v>0</v>
      </c>
      <c r="Q374" s="122"/>
      <c r="R374" s="37"/>
      <c r="S374" s="37"/>
      <c r="T374" s="122" t="s">
        <v>1039</v>
      </c>
      <c r="U374" s="122"/>
      <c r="V374" s="119" t="s">
        <v>415</v>
      </c>
    </row>
    <row r="375" spans="1:22">
      <c r="A375" s="12"/>
      <c r="B375" s="118"/>
      <c r="C375" s="37"/>
      <c r="D375" s="122"/>
      <c r="E375" s="122"/>
      <c r="F375" s="37"/>
      <c r="G375" s="37"/>
      <c r="H375" s="122"/>
      <c r="I375" s="122"/>
      <c r="J375" s="37"/>
      <c r="K375" s="37"/>
      <c r="L375" s="122"/>
      <c r="M375" s="122"/>
      <c r="N375" s="119"/>
      <c r="O375" s="37"/>
      <c r="P375" s="122"/>
      <c r="Q375" s="122"/>
      <c r="R375" s="37"/>
      <c r="S375" s="37"/>
      <c r="T375" s="122"/>
      <c r="U375" s="122"/>
      <c r="V375" s="119"/>
    </row>
    <row r="376" spans="1:22">
      <c r="A376" s="12"/>
      <c r="B376" s="125" t="s">
        <v>196</v>
      </c>
      <c r="C376" s="19"/>
      <c r="D376" s="127" t="s">
        <v>1040</v>
      </c>
      <c r="E376" s="127"/>
      <c r="F376" s="109" t="s">
        <v>415</v>
      </c>
      <c r="G376" s="19"/>
      <c r="H376" s="127" t="s">
        <v>1041</v>
      </c>
      <c r="I376" s="127"/>
      <c r="J376" s="109" t="s">
        <v>415</v>
      </c>
      <c r="K376" s="19"/>
      <c r="L376" s="127" t="s">
        <v>1042</v>
      </c>
      <c r="M376" s="127"/>
      <c r="N376" s="109" t="s">
        <v>415</v>
      </c>
      <c r="O376" s="19"/>
      <c r="P376" s="113">
        <v>352306</v>
      </c>
      <c r="Q376" s="113"/>
      <c r="R376" s="19"/>
      <c r="S376" s="19"/>
      <c r="T376" s="127" t="s">
        <v>1040</v>
      </c>
      <c r="U376" s="127"/>
      <c r="V376" s="109" t="s">
        <v>415</v>
      </c>
    </row>
    <row r="377" spans="1:22">
      <c r="A377" s="12"/>
      <c r="B377" s="125"/>
      <c r="C377" s="19"/>
      <c r="D377" s="127"/>
      <c r="E377" s="127"/>
      <c r="F377" s="109"/>
      <c r="G377" s="19"/>
      <c r="H377" s="127"/>
      <c r="I377" s="127"/>
      <c r="J377" s="109"/>
      <c r="K377" s="19"/>
      <c r="L377" s="127"/>
      <c r="M377" s="127"/>
      <c r="N377" s="109"/>
      <c r="O377" s="19"/>
      <c r="P377" s="113"/>
      <c r="Q377" s="113"/>
      <c r="R377" s="19"/>
      <c r="S377" s="19"/>
      <c r="T377" s="127"/>
      <c r="U377" s="127"/>
      <c r="V377" s="109"/>
    </row>
    <row r="378" spans="1:22">
      <c r="A378" s="12"/>
      <c r="B378" s="118" t="s">
        <v>197</v>
      </c>
      <c r="C378" s="37"/>
      <c r="D378" s="122" t="s">
        <v>1043</v>
      </c>
      <c r="E378" s="122"/>
      <c r="F378" s="119" t="s">
        <v>415</v>
      </c>
      <c r="G378" s="37"/>
      <c r="H378" s="122">
        <v>0</v>
      </c>
      <c r="I378" s="122"/>
      <c r="J378" s="37"/>
      <c r="K378" s="37"/>
      <c r="L378" s="122">
        <v>0</v>
      </c>
      <c r="M378" s="122"/>
      <c r="N378" s="37"/>
      <c r="O378" s="37"/>
      <c r="P378" s="122">
        <v>0</v>
      </c>
      <c r="Q378" s="122"/>
      <c r="R378" s="37"/>
      <c r="S378" s="37"/>
      <c r="T378" s="122" t="s">
        <v>1043</v>
      </c>
      <c r="U378" s="122"/>
      <c r="V378" s="119" t="s">
        <v>415</v>
      </c>
    </row>
    <row r="379" spans="1:22">
      <c r="A379" s="12"/>
      <c r="B379" s="118"/>
      <c r="C379" s="37"/>
      <c r="D379" s="122"/>
      <c r="E379" s="122"/>
      <c r="F379" s="119"/>
      <c r="G379" s="37"/>
      <c r="H379" s="122"/>
      <c r="I379" s="122"/>
      <c r="J379" s="37"/>
      <c r="K379" s="37"/>
      <c r="L379" s="122"/>
      <c r="M379" s="122"/>
      <c r="N379" s="37"/>
      <c r="O379" s="37"/>
      <c r="P379" s="122"/>
      <c r="Q379" s="122"/>
      <c r="R379" s="37"/>
      <c r="S379" s="37"/>
      <c r="T379" s="122"/>
      <c r="U379" s="122"/>
      <c r="V379" s="119"/>
    </row>
    <row r="380" spans="1:22">
      <c r="A380" s="12"/>
      <c r="B380" s="125" t="s">
        <v>1016</v>
      </c>
      <c r="C380" s="19"/>
      <c r="D380" s="127" t="s">
        <v>1044</v>
      </c>
      <c r="E380" s="127"/>
      <c r="F380" s="109" t="s">
        <v>415</v>
      </c>
      <c r="G380" s="19"/>
      <c r="H380" s="127">
        <v>0</v>
      </c>
      <c r="I380" s="127"/>
      <c r="J380" s="19"/>
      <c r="K380" s="19"/>
      <c r="L380" s="113">
        <v>65500</v>
      </c>
      <c r="M380" s="113"/>
      <c r="N380" s="19"/>
      <c r="O380" s="19"/>
      <c r="P380" s="127">
        <v>0</v>
      </c>
      <c r="Q380" s="127"/>
      <c r="R380" s="19"/>
      <c r="S380" s="19"/>
      <c r="T380" s="127">
        <v>0</v>
      </c>
      <c r="U380" s="127"/>
      <c r="V380" s="19"/>
    </row>
    <row r="381" spans="1:22">
      <c r="A381" s="12"/>
      <c r="B381" s="125"/>
      <c r="C381" s="19"/>
      <c r="D381" s="127"/>
      <c r="E381" s="127"/>
      <c r="F381" s="109"/>
      <c r="G381" s="19"/>
      <c r="H381" s="127"/>
      <c r="I381" s="127"/>
      <c r="J381" s="19"/>
      <c r="K381" s="19"/>
      <c r="L381" s="113"/>
      <c r="M381" s="113"/>
      <c r="N381" s="19"/>
      <c r="O381" s="19"/>
      <c r="P381" s="127"/>
      <c r="Q381" s="127"/>
      <c r="R381" s="19"/>
      <c r="S381" s="19"/>
      <c r="T381" s="127"/>
      <c r="U381" s="127"/>
      <c r="V381" s="19"/>
    </row>
    <row r="382" spans="1:22">
      <c r="A382" s="12"/>
      <c r="B382" s="118" t="s">
        <v>1018</v>
      </c>
      <c r="C382" s="37"/>
      <c r="D382" s="130">
        <v>6565</v>
      </c>
      <c r="E382" s="130"/>
      <c r="F382" s="37"/>
      <c r="G382" s="37"/>
      <c r="H382" s="122">
        <v>0</v>
      </c>
      <c r="I382" s="122"/>
      <c r="J382" s="37"/>
      <c r="K382" s="37"/>
      <c r="L382" s="122" t="s">
        <v>1045</v>
      </c>
      <c r="M382" s="122"/>
      <c r="N382" s="119" t="s">
        <v>415</v>
      </c>
      <c r="O382" s="37"/>
      <c r="P382" s="122">
        <v>0</v>
      </c>
      <c r="Q382" s="122"/>
      <c r="R382" s="37"/>
      <c r="S382" s="37"/>
      <c r="T382" s="122">
        <v>0</v>
      </c>
      <c r="U382" s="122"/>
      <c r="V382" s="37"/>
    </row>
    <row r="383" spans="1:22">
      <c r="A383" s="12"/>
      <c r="B383" s="118"/>
      <c r="C383" s="37"/>
      <c r="D383" s="130"/>
      <c r="E383" s="130"/>
      <c r="F383" s="37"/>
      <c r="G383" s="37"/>
      <c r="H383" s="122"/>
      <c r="I383" s="122"/>
      <c r="J383" s="37"/>
      <c r="K383" s="37"/>
      <c r="L383" s="122"/>
      <c r="M383" s="122"/>
      <c r="N383" s="119"/>
      <c r="O383" s="37"/>
      <c r="P383" s="122"/>
      <c r="Q383" s="122"/>
      <c r="R383" s="37"/>
      <c r="S383" s="37"/>
      <c r="T383" s="122"/>
      <c r="U383" s="122"/>
      <c r="V383" s="37"/>
    </row>
    <row r="384" spans="1:22">
      <c r="A384" s="12"/>
      <c r="B384" s="125" t="s">
        <v>1020</v>
      </c>
      <c r="C384" s="19"/>
      <c r="D384" s="127" t="s">
        <v>1046</v>
      </c>
      <c r="E384" s="127"/>
      <c r="F384" s="109" t="s">
        <v>415</v>
      </c>
      <c r="G384" s="19"/>
      <c r="H384" s="113">
        <v>221004</v>
      </c>
      <c r="I384" s="113"/>
      <c r="J384" s="19"/>
      <c r="K384" s="19"/>
      <c r="L384" s="127">
        <v>0</v>
      </c>
      <c r="M384" s="127"/>
      <c r="N384" s="19"/>
      <c r="O384" s="19"/>
      <c r="P384" s="127" t="s">
        <v>1047</v>
      </c>
      <c r="Q384" s="127"/>
      <c r="R384" s="109" t="s">
        <v>415</v>
      </c>
      <c r="S384" s="19"/>
      <c r="T384" s="127">
        <v>0</v>
      </c>
      <c r="U384" s="127"/>
      <c r="V384" s="19"/>
    </row>
    <row r="385" spans="1:22" ht="15.75" thickBot="1">
      <c r="A385" s="12"/>
      <c r="B385" s="125"/>
      <c r="C385" s="19"/>
      <c r="D385" s="147"/>
      <c r="E385" s="147"/>
      <c r="F385" s="148"/>
      <c r="G385" s="19"/>
      <c r="H385" s="146"/>
      <c r="I385" s="146"/>
      <c r="J385" s="49"/>
      <c r="K385" s="19"/>
      <c r="L385" s="147"/>
      <c r="M385" s="147"/>
      <c r="N385" s="49"/>
      <c r="O385" s="19"/>
      <c r="P385" s="147"/>
      <c r="Q385" s="147"/>
      <c r="R385" s="148"/>
      <c r="S385" s="19"/>
      <c r="T385" s="147"/>
      <c r="U385" s="147"/>
      <c r="V385" s="49"/>
    </row>
    <row r="386" spans="1:22">
      <c r="A386" s="12"/>
      <c r="B386" s="208" t="s">
        <v>198</v>
      </c>
      <c r="C386" s="37"/>
      <c r="D386" s="123" t="s">
        <v>1048</v>
      </c>
      <c r="E386" s="123"/>
      <c r="F386" s="120" t="s">
        <v>415</v>
      </c>
      <c r="G386" s="37"/>
      <c r="H386" s="123" t="s">
        <v>1049</v>
      </c>
      <c r="I386" s="123"/>
      <c r="J386" s="120" t="s">
        <v>415</v>
      </c>
      <c r="K386" s="37"/>
      <c r="L386" s="123" t="s">
        <v>1050</v>
      </c>
      <c r="M386" s="123"/>
      <c r="N386" s="120" t="s">
        <v>415</v>
      </c>
      <c r="O386" s="37"/>
      <c r="P386" s="131">
        <v>251790</v>
      </c>
      <c r="Q386" s="131"/>
      <c r="R386" s="41"/>
      <c r="S386" s="37"/>
      <c r="T386" s="123" t="s">
        <v>1051</v>
      </c>
      <c r="U386" s="123"/>
      <c r="V386" s="120" t="s">
        <v>415</v>
      </c>
    </row>
    <row r="387" spans="1:22" ht="15.75" thickBot="1">
      <c r="A387" s="12"/>
      <c r="B387" s="208"/>
      <c r="C387" s="37"/>
      <c r="D387" s="150"/>
      <c r="E387" s="150"/>
      <c r="F387" s="151"/>
      <c r="G387" s="37"/>
      <c r="H387" s="150"/>
      <c r="I387" s="150"/>
      <c r="J387" s="151"/>
      <c r="K387" s="37"/>
      <c r="L387" s="150"/>
      <c r="M387" s="150"/>
      <c r="N387" s="151"/>
      <c r="O387" s="37"/>
      <c r="P387" s="149"/>
      <c r="Q387" s="149"/>
      <c r="R387" s="65"/>
      <c r="S387" s="37"/>
      <c r="T387" s="150"/>
      <c r="U387" s="150"/>
      <c r="V387" s="151"/>
    </row>
    <row r="388" spans="1:22">
      <c r="A388" s="12"/>
      <c r="B388" s="125" t="s">
        <v>199</v>
      </c>
      <c r="C388" s="19"/>
      <c r="D388" s="152">
        <v>0</v>
      </c>
      <c r="E388" s="152"/>
      <c r="F388" s="70"/>
      <c r="G388" s="19"/>
      <c r="H388" s="152">
        <v>0</v>
      </c>
      <c r="I388" s="152"/>
      <c r="J388" s="70"/>
      <c r="K388" s="19"/>
      <c r="L388" s="153">
        <v>1680</v>
      </c>
      <c r="M388" s="153"/>
      <c r="N388" s="70"/>
      <c r="O388" s="19"/>
      <c r="P388" s="152">
        <v>0</v>
      </c>
      <c r="Q388" s="152"/>
      <c r="R388" s="70"/>
      <c r="S388" s="19"/>
      <c r="T388" s="153">
        <v>1680</v>
      </c>
      <c r="U388" s="153"/>
      <c r="V388" s="70"/>
    </row>
    <row r="389" spans="1:22" ht="15.75" thickBot="1">
      <c r="A389" s="12"/>
      <c r="B389" s="125"/>
      <c r="C389" s="19"/>
      <c r="D389" s="147"/>
      <c r="E389" s="147"/>
      <c r="F389" s="49"/>
      <c r="G389" s="19"/>
      <c r="H389" s="147"/>
      <c r="I389" s="147"/>
      <c r="J389" s="49"/>
      <c r="K389" s="19"/>
      <c r="L389" s="146"/>
      <c r="M389" s="146"/>
      <c r="N389" s="49"/>
      <c r="O389" s="19"/>
      <c r="P389" s="147"/>
      <c r="Q389" s="147"/>
      <c r="R389" s="49"/>
      <c r="S389" s="19"/>
      <c r="T389" s="146"/>
      <c r="U389" s="146"/>
      <c r="V389" s="49"/>
    </row>
    <row r="390" spans="1:22">
      <c r="A390" s="12"/>
      <c r="B390" s="208" t="s">
        <v>1052</v>
      </c>
      <c r="C390" s="37"/>
      <c r="D390" s="131">
        <v>4984</v>
      </c>
      <c r="E390" s="131"/>
      <c r="F390" s="41"/>
      <c r="G390" s="37"/>
      <c r="H390" s="123">
        <v>497</v>
      </c>
      <c r="I390" s="123"/>
      <c r="J390" s="41"/>
      <c r="K390" s="37"/>
      <c r="L390" s="131">
        <v>33278</v>
      </c>
      <c r="M390" s="131"/>
      <c r="N390" s="41"/>
      <c r="O390" s="37"/>
      <c r="P390" s="123">
        <v>0</v>
      </c>
      <c r="Q390" s="123"/>
      <c r="R390" s="41"/>
      <c r="S390" s="37"/>
      <c r="T390" s="131">
        <v>38759</v>
      </c>
      <c r="U390" s="131"/>
      <c r="V390" s="41"/>
    </row>
    <row r="391" spans="1:22">
      <c r="A391" s="12"/>
      <c r="B391" s="208"/>
      <c r="C391" s="37"/>
      <c r="D391" s="130"/>
      <c r="E391" s="130"/>
      <c r="F391" s="37"/>
      <c r="G391" s="37"/>
      <c r="H391" s="122"/>
      <c r="I391" s="122"/>
      <c r="J391" s="37"/>
      <c r="K391" s="37"/>
      <c r="L391" s="130"/>
      <c r="M391" s="130"/>
      <c r="N391" s="37"/>
      <c r="O391" s="37"/>
      <c r="P391" s="122"/>
      <c r="Q391" s="122"/>
      <c r="R391" s="37"/>
      <c r="S391" s="37"/>
      <c r="T391" s="130"/>
      <c r="U391" s="130"/>
      <c r="V391" s="37"/>
    </row>
    <row r="392" spans="1:22">
      <c r="A392" s="12"/>
      <c r="B392" s="212" t="s">
        <v>167</v>
      </c>
      <c r="C392" s="19"/>
      <c r="D392" s="127">
        <v>17</v>
      </c>
      <c r="E392" s="127"/>
      <c r="F392" s="19"/>
      <c r="G392" s="19"/>
      <c r="H392" s="113">
        <v>3459</v>
      </c>
      <c r="I392" s="113"/>
      <c r="J392" s="19"/>
      <c r="K392" s="19"/>
      <c r="L392" s="113">
        <v>46894</v>
      </c>
      <c r="M392" s="113"/>
      <c r="N392" s="19"/>
      <c r="O392" s="19"/>
      <c r="P392" s="127">
        <v>0</v>
      </c>
      <c r="Q392" s="127"/>
      <c r="R392" s="19"/>
      <c r="S392" s="19"/>
      <c r="T392" s="113">
        <v>50370</v>
      </c>
      <c r="U392" s="113"/>
      <c r="V392" s="19"/>
    </row>
    <row r="393" spans="1:22" ht="15.75" thickBot="1">
      <c r="A393" s="12"/>
      <c r="B393" s="212"/>
      <c r="C393" s="19"/>
      <c r="D393" s="147"/>
      <c r="E393" s="147"/>
      <c r="F393" s="49"/>
      <c r="G393" s="19"/>
      <c r="H393" s="146"/>
      <c r="I393" s="146"/>
      <c r="J393" s="49"/>
      <c r="K393" s="19"/>
      <c r="L393" s="146"/>
      <c r="M393" s="146"/>
      <c r="N393" s="49"/>
      <c r="O393" s="19"/>
      <c r="P393" s="147"/>
      <c r="Q393" s="147"/>
      <c r="R393" s="49"/>
      <c r="S393" s="19"/>
      <c r="T393" s="146"/>
      <c r="U393" s="146"/>
      <c r="V393" s="49"/>
    </row>
    <row r="394" spans="1:22">
      <c r="A394" s="12"/>
      <c r="B394" s="207" t="s">
        <v>201</v>
      </c>
      <c r="C394" s="37"/>
      <c r="D394" s="120" t="s">
        <v>246</v>
      </c>
      <c r="E394" s="131">
        <v>5001</v>
      </c>
      <c r="F394" s="41"/>
      <c r="G394" s="37"/>
      <c r="H394" s="120" t="s">
        <v>246</v>
      </c>
      <c r="I394" s="131">
        <v>3956</v>
      </c>
      <c r="J394" s="41"/>
      <c r="K394" s="37"/>
      <c r="L394" s="120" t="s">
        <v>246</v>
      </c>
      <c r="M394" s="131">
        <v>80172</v>
      </c>
      <c r="N394" s="41"/>
      <c r="O394" s="37"/>
      <c r="P394" s="120" t="s">
        <v>246</v>
      </c>
      <c r="Q394" s="123">
        <v>0</v>
      </c>
      <c r="R394" s="41"/>
      <c r="S394" s="37"/>
      <c r="T394" s="120" t="s">
        <v>246</v>
      </c>
      <c r="U394" s="131">
        <v>89129</v>
      </c>
      <c r="V394" s="41"/>
    </row>
    <row r="395" spans="1:22" ht="15.75" thickBot="1">
      <c r="A395" s="12"/>
      <c r="B395" s="207"/>
      <c r="C395" s="37"/>
      <c r="D395" s="121"/>
      <c r="E395" s="132"/>
      <c r="F395" s="56"/>
      <c r="G395" s="37"/>
      <c r="H395" s="121"/>
      <c r="I395" s="132"/>
      <c r="J395" s="56"/>
      <c r="K395" s="37"/>
      <c r="L395" s="121"/>
      <c r="M395" s="132"/>
      <c r="N395" s="56"/>
      <c r="O395" s="37"/>
      <c r="P395" s="121"/>
      <c r="Q395" s="124"/>
      <c r="R395" s="56"/>
      <c r="S395" s="37"/>
      <c r="T395" s="121"/>
      <c r="U395" s="132"/>
      <c r="V395" s="56"/>
    </row>
    <row r="396" spans="1:22" ht="15.75" thickTop="1">
      <c r="A396" s="12"/>
      <c r="B396" s="32"/>
      <c r="C396" s="32"/>
      <c r="D396" s="32"/>
      <c r="E396" s="32"/>
      <c r="F396" s="32"/>
      <c r="G396" s="32"/>
      <c r="H396" s="32"/>
      <c r="I396" s="32"/>
      <c r="J396" s="32"/>
      <c r="K396" s="32"/>
      <c r="L396" s="32"/>
      <c r="M396" s="32"/>
      <c r="N396" s="32"/>
      <c r="O396" s="32"/>
      <c r="P396" s="32"/>
      <c r="Q396" s="32"/>
      <c r="R396" s="32"/>
      <c r="S396" s="32"/>
      <c r="T396" s="32"/>
      <c r="U396" s="32"/>
      <c r="V396" s="32"/>
    </row>
    <row r="397" spans="1:22">
      <c r="A397" s="12"/>
      <c r="B397" s="15"/>
      <c r="C397" s="15"/>
      <c r="D397" s="15"/>
      <c r="E397" s="15"/>
      <c r="F397" s="15"/>
      <c r="G397" s="15"/>
      <c r="H397" s="15"/>
      <c r="I397" s="15"/>
      <c r="J397" s="15"/>
      <c r="K397" s="15"/>
      <c r="L397" s="15"/>
      <c r="M397" s="15"/>
      <c r="N397" s="15"/>
      <c r="O397" s="15"/>
      <c r="P397" s="15"/>
      <c r="Q397" s="15"/>
      <c r="R397" s="15"/>
      <c r="S397" s="15"/>
      <c r="T397" s="15"/>
      <c r="U397" s="15"/>
      <c r="V397" s="15"/>
    </row>
    <row r="398" spans="1:22">
      <c r="A398" s="12"/>
      <c r="B398" s="103" t="s">
        <v>925</v>
      </c>
      <c r="C398" s="103"/>
      <c r="D398" s="103"/>
      <c r="E398" s="103"/>
      <c r="F398" s="103"/>
      <c r="G398" s="103"/>
      <c r="H398" s="103"/>
      <c r="I398" s="103"/>
      <c r="J398" s="103"/>
      <c r="K398" s="103"/>
      <c r="L398" s="103"/>
      <c r="M398" s="103"/>
      <c r="N398" s="103"/>
      <c r="O398" s="103"/>
      <c r="P398" s="103"/>
      <c r="Q398" s="103"/>
      <c r="R398" s="103"/>
      <c r="S398" s="103"/>
      <c r="T398" s="103"/>
      <c r="U398" s="103"/>
      <c r="V398" s="103"/>
    </row>
    <row r="399" spans="1:22">
      <c r="A399" s="12"/>
      <c r="B399" s="103" t="s">
        <v>1000</v>
      </c>
      <c r="C399" s="103"/>
      <c r="D399" s="103"/>
      <c r="E399" s="103"/>
      <c r="F399" s="103"/>
      <c r="G399" s="103"/>
      <c r="H399" s="103"/>
      <c r="I399" s="103"/>
      <c r="J399" s="103"/>
      <c r="K399" s="103"/>
      <c r="L399" s="103"/>
      <c r="M399" s="103"/>
      <c r="N399" s="103"/>
      <c r="O399" s="103"/>
      <c r="P399" s="103"/>
      <c r="Q399" s="103"/>
      <c r="R399" s="103"/>
      <c r="S399" s="103"/>
      <c r="T399" s="103"/>
      <c r="U399" s="103"/>
      <c r="V399" s="103"/>
    </row>
    <row r="400" spans="1:22">
      <c r="A400" s="12"/>
      <c r="B400" s="103" t="s">
        <v>954</v>
      </c>
      <c r="C400" s="103"/>
      <c r="D400" s="103"/>
      <c r="E400" s="103"/>
      <c r="F400" s="103"/>
      <c r="G400" s="103"/>
      <c r="H400" s="103"/>
      <c r="I400" s="103"/>
      <c r="J400" s="103"/>
      <c r="K400" s="103"/>
      <c r="L400" s="103"/>
      <c r="M400" s="103"/>
      <c r="N400" s="103"/>
      <c r="O400" s="103"/>
      <c r="P400" s="103"/>
      <c r="Q400" s="103"/>
      <c r="R400" s="103"/>
      <c r="S400" s="103"/>
      <c r="T400" s="103"/>
      <c r="U400" s="103"/>
      <c r="V400" s="103"/>
    </row>
    <row r="401" spans="1:22">
      <c r="A401" s="12"/>
      <c r="B401" s="14"/>
      <c r="C401" s="14"/>
      <c r="D401" s="19"/>
      <c r="E401" s="19"/>
      <c r="F401" s="19"/>
      <c r="G401" s="14"/>
      <c r="H401" s="19"/>
      <c r="I401" s="19"/>
      <c r="J401" s="19"/>
      <c r="K401" s="14"/>
      <c r="L401" s="19"/>
      <c r="M401" s="19"/>
      <c r="N401" s="19"/>
      <c r="O401" s="14"/>
      <c r="P401" s="19"/>
      <c r="Q401" s="19"/>
      <c r="R401" s="19"/>
      <c r="S401" s="14"/>
      <c r="T401" s="19"/>
      <c r="U401" s="19"/>
      <c r="V401" s="19"/>
    </row>
    <row r="402" spans="1:22" ht="15.75" thickBot="1">
      <c r="A402" s="12"/>
      <c r="B402" s="22" t="s">
        <v>244</v>
      </c>
      <c r="C402" s="14"/>
      <c r="D402" s="101" t="s">
        <v>928</v>
      </c>
      <c r="E402" s="101"/>
      <c r="F402" s="101"/>
      <c r="G402" s="14"/>
      <c r="H402" s="101" t="s">
        <v>929</v>
      </c>
      <c r="I402" s="101"/>
      <c r="J402" s="101"/>
      <c r="K402" s="14"/>
      <c r="L402" s="101" t="s">
        <v>930</v>
      </c>
      <c r="M402" s="101"/>
      <c r="N402" s="101"/>
      <c r="O402" s="14"/>
      <c r="P402" s="101" t="s">
        <v>931</v>
      </c>
      <c r="Q402" s="101"/>
      <c r="R402" s="101"/>
      <c r="S402" s="14"/>
      <c r="T402" s="101" t="s">
        <v>442</v>
      </c>
      <c r="U402" s="101"/>
      <c r="V402" s="101"/>
    </row>
    <row r="403" spans="1:22">
      <c r="A403" s="12"/>
      <c r="B403" s="209" t="s">
        <v>183</v>
      </c>
      <c r="C403" s="37"/>
      <c r="D403" s="120" t="s">
        <v>246</v>
      </c>
      <c r="E403" s="131">
        <v>15179</v>
      </c>
      <c r="F403" s="41"/>
      <c r="G403" s="37"/>
      <c r="H403" s="120" t="s">
        <v>246</v>
      </c>
      <c r="I403" s="123" t="s">
        <v>1053</v>
      </c>
      <c r="J403" s="120" t="s">
        <v>415</v>
      </c>
      <c r="K403" s="37"/>
      <c r="L403" s="120" t="s">
        <v>246</v>
      </c>
      <c r="M403" s="131">
        <v>60612</v>
      </c>
      <c r="N403" s="41"/>
      <c r="O403" s="37"/>
      <c r="P403" s="120" t="s">
        <v>246</v>
      </c>
      <c r="Q403" s="131">
        <v>110570</v>
      </c>
      <c r="R403" s="41"/>
      <c r="S403" s="37"/>
      <c r="T403" s="120" t="s">
        <v>246</v>
      </c>
      <c r="U403" s="131">
        <v>184598</v>
      </c>
      <c r="V403" s="41"/>
    </row>
    <row r="404" spans="1:22" ht="15.75" thickBot="1">
      <c r="A404" s="12"/>
      <c r="B404" s="208"/>
      <c r="C404" s="37"/>
      <c r="D404" s="151"/>
      <c r="E404" s="149"/>
      <c r="F404" s="65"/>
      <c r="G404" s="37"/>
      <c r="H404" s="151"/>
      <c r="I404" s="150"/>
      <c r="J404" s="151"/>
      <c r="K404" s="37"/>
      <c r="L404" s="151"/>
      <c r="M404" s="149"/>
      <c r="N404" s="65"/>
      <c r="O404" s="37"/>
      <c r="P404" s="151"/>
      <c r="Q404" s="149"/>
      <c r="R404" s="65"/>
      <c r="S404" s="37"/>
      <c r="T404" s="151"/>
      <c r="U404" s="149"/>
      <c r="V404" s="65"/>
    </row>
    <row r="405" spans="1:22">
      <c r="A405" s="12"/>
      <c r="B405" s="169" t="s">
        <v>184</v>
      </c>
      <c r="C405" s="14"/>
      <c r="D405" s="70"/>
      <c r="E405" s="70"/>
      <c r="F405" s="70"/>
      <c r="G405" s="14"/>
      <c r="H405" s="70"/>
      <c r="I405" s="70"/>
      <c r="J405" s="70"/>
      <c r="K405" s="14"/>
      <c r="L405" s="70"/>
      <c r="M405" s="70"/>
      <c r="N405" s="70"/>
      <c r="O405" s="14"/>
      <c r="P405" s="70"/>
      <c r="Q405" s="70"/>
      <c r="R405" s="70"/>
      <c r="S405" s="14"/>
      <c r="T405" s="70"/>
      <c r="U405" s="70"/>
      <c r="V405" s="70"/>
    </row>
    <row r="406" spans="1:22">
      <c r="A406" s="12"/>
      <c r="B406" s="118" t="s">
        <v>185</v>
      </c>
      <c r="C406" s="37"/>
      <c r="D406" s="122">
        <v>0</v>
      </c>
      <c r="E406" s="122"/>
      <c r="F406" s="37"/>
      <c r="G406" s="37"/>
      <c r="H406" s="122" t="s">
        <v>1054</v>
      </c>
      <c r="I406" s="122"/>
      <c r="J406" s="119" t="s">
        <v>415</v>
      </c>
      <c r="K406" s="37"/>
      <c r="L406" s="122" t="s">
        <v>1055</v>
      </c>
      <c r="M406" s="122"/>
      <c r="N406" s="119" t="s">
        <v>415</v>
      </c>
      <c r="O406" s="37"/>
      <c r="P406" s="122">
        <v>0</v>
      </c>
      <c r="Q406" s="122"/>
      <c r="R406" s="37"/>
      <c r="S406" s="37"/>
      <c r="T406" s="122" t="s">
        <v>1056</v>
      </c>
      <c r="U406" s="122"/>
      <c r="V406" s="119" t="s">
        <v>415</v>
      </c>
    </row>
    <row r="407" spans="1:22">
      <c r="A407" s="12"/>
      <c r="B407" s="118"/>
      <c r="C407" s="37"/>
      <c r="D407" s="122"/>
      <c r="E407" s="122"/>
      <c r="F407" s="37"/>
      <c r="G407" s="37"/>
      <c r="H407" s="122"/>
      <c r="I407" s="122"/>
      <c r="J407" s="119"/>
      <c r="K407" s="37"/>
      <c r="L407" s="122"/>
      <c r="M407" s="122"/>
      <c r="N407" s="119"/>
      <c r="O407" s="37"/>
      <c r="P407" s="122"/>
      <c r="Q407" s="122"/>
      <c r="R407" s="37"/>
      <c r="S407" s="37"/>
      <c r="T407" s="122"/>
      <c r="U407" s="122"/>
      <c r="V407" s="119"/>
    </row>
    <row r="408" spans="1:22">
      <c r="A408" s="12"/>
      <c r="B408" s="125" t="s">
        <v>187</v>
      </c>
      <c r="C408" s="19"/>
      <c r="D408" s="127" t="s">
        <v>1057</v>
      </c>
      <c r="E408" s="127"/>
      <c r="F408" s="109" t="s">
        <v>415</v>
      </c>
      <c r="G408" s="19"/>
      <c r="H408" s="127">
        <v>0</v>
      </c>
      <c r="I408" s="127"/>
      <c r="J408" s="19"/>
      <c r="K408" s="19"/>
      <c r="L408" s="127">
        <v>0</v>
      </c>
      <c r="M408" s="127"/>
      <c r="N408" s="19"/>
      <c r="O408" s="19"/>
      <c r="P408" s="127">
        <v>0</v>
      </c>
      <c r="Q408" s="127"/>
      <c r="R408" s="19"/>
      <c r="S408" s="19"/>
      <c r="T408" s="127" t="s">
        <v>1057</v>
      </c>
      <c r="U408" s="127"/>
      <c r="V408" s="109" t="s">
        <v>415</v>
      </c>
    </row>
    <row r="409" spans="1:22">
      <c r="A409" s="12"/>
      <c r="B409" s="125"/>
      <c r="C409" s="19"/>
      <c r="D409" s="127"/>
      <c r="E409" s="127"/>
      <c r="F409" s="109"/>
      <c r="G409" s="19"/>
      <c r="H409" s="127"/>
      <c r="I409" s="127"/>
      <c r="J409" s="19"/>
      <c r="K409" s="19"/>
      <c r="L409" s="127"/>
      <c r="M409" s="127"/>
      <c r="N409" s="19"/>
      <c r="O409" s="19"/>
      <c r="P409" s="127"/>
      <c r="Q409" s="127"/>
      <c r="R409" s="19"/>
      <c r="S409" s="19"/>
      <c r="T409" s="127"/>
      <c r="U409" s="127"/>
      <c r="V409" s="109"/>
    </row>
    <row r="410" spans="1:22">
      <c r="A410" s="12"/>
      <c r="B410" s="118" t="s">
        <v>188</v>
      </c>
      <c r="C410" s="37"/>
      <c r="D410" s="130">
        <v>33600</v>
      </c>
      <c r="E410" s="130"/>
      <c r="F410" s="37"/>
      <c r="G410" s="37"/>
      <c r="H410" s="122">
        <v>0</v>
      </c>
      <c r="I410" s="122"/>
      <c r="J410" s="37"/>
      <c r="K410" s="37"/>
      <c r="L410" s="122">
        <v>0</v>
      </c>
      <c r="M410" s="122"/>
      <c r="N410" s="37"/>
      <c r="O410" s="37"/>
      <c r="P410" s="122">
        <v>0</v>
      </c>
      <c r="Q410" s="122"/>
      <c r="R410" s="37"/>
      <c r="S410" s="37"/>
      <c r="T410" s="130">
        <v>33600</v>
      </c>
      <c r="U410" s="130"/>
      <c r="V410" s="37"/>
    </row>
    <row r="411" spans="1:22">
      <c r="A411" s="12"/>
      <c r="B411" s="118"/>
      <c r="C411" s="37"/>
      <c r="D411" s="130"/>
      <c r="E411" s="130"/>
      <c r="F411" s="37"/>
      <c r="G411" s="37"/>
      <c r="H411" s="122"/>
      <c r="I411" s="122"/>
      <c r="J411" s="37"/>
      <c r="K411" s="37"/>
      <c r="L411" s="122"/>
      <c r="M411" s="122"/>
      <c r="N411" s="37"/>
      <c r="O411" s="37"/>
      <c r="P411" s="122"/>
      <c r="Q411" s="122"/>
      <c r="R411" s="37"/>
      <c r="S411" s="37"/>
      <c r="T411" s="130"/>
      <c r="U411" s="130"/>
      <c r="V411" s="37"/>
    </row>
    <row r="412" spans="1:22">
      <c r="A412" s="12"/>
      <c r="B412" s="125" t="s">
        <v>182</v>
      </c>
      <c r="C412" s="19"/>
      <c r="D412" s="127" t="s">
        <v>1058</v>
      </c>
      <c r="E412" s="127"/>
      <c r="F412" s="109" t="s">
        <v>415</v>
      </c>
      <c r="G412" s="19"/>
      <c r="H412" s="127">
        <v>0</v>
      </c>
      <c r="I412" s="127"/>
      <c r="J412" s="19"/>
      <c r="K412" s="19"/>
      <c r="L412" s="127">
        <v>0</v>
      </c>
      <c r="M412" s="127"/>
      <c r="N412" s="19"/>
      <c r="O412" s="19"/>
      <c r="P412" s="127">
        <v>0</v>
      </c>
      <c r="Q412" s="127"/>
      <c r="R412" s="19"/>
      <c r="S412" s="19"/>
      <c r="T412" s="127" t="s">
        <v>1058</v>
      </c>
      <c r="U412" s="127"/>
      <c r="V412" s="109" t="s">
        <v>415</v>
      </c>
    </row>
    <row r="413" spans="1:22" ht="15.75" thickBot="1">
      <c r="A413" s="12"/>
      <c r="B413" s="125"/>
      <c r="C413" s="19"/>
      <c r="D413" s="147"/>
      <c r="E413" s="147"/>
      <c r="F413" s="148"/>
      <c r="G413" s="19"/>
      <c r="H413" s="147"/>
      <c r="I413" s="147"/>
      <c r="J413" s="49"/>
      <c r="K413" s="19"/>
      <c r="L413" s="147"/>
      <c r="M413" s="147"/>
      <c r="N413" s="49"/>
      <c r="O413" s="19"/>
      <c r="P413" s="147"/>
      <c r="Q413" s="147"/>
      <c r="R413" s="49"/>
      <c r="S413" s="19"/>
      <c r="T413" s="147"/>
      <c r="U413" s="147"/>
      <c r="V413" s="148"/>
    </row>
    <row r="414" spans="1:22">
      <c r="A414" s="12"/>
      <c r="B414" s="208" t="s">
        <v>189</v>
      </c>
      <c r="C414" s="37"/>
      <c r="D414" s="123" t="s">
        <v>1059</v>
      </c>
      <c r="E414" s="123"/>
      <c r="F414" s="120" t="s">
        <v>415</v>
      </c>
      <c r="G414" s="37"/>
      <c r="H414" s="123" t="s">
        <v>1054</v>
      </c>
      <c r="I414" s="123"/>
      <c r="J414" s="120" t="s">
        <v>415</v>
      </c>
      <c r="K414" s="37"/>
      <c r="L414" s="123" t="s">
        <v>1055</v>
      </c>
      <c r="M414" s="123"/>
      <c r="N414" s="120" t="s">
        <v>415</v>
      </c>
      <c r="O414" s="37"/>
      <c r="P414" s="123">
        <v>0</v>
      </c>
      <c r="Q414" s="123"/>
      <c r="R414" s="41"/>
      <c r="S414" s="37"/>
      <c r="T414" s="123" t="s">
        <v>1060</v>
      </c>
      <c r="U414" s="123"/>
      <c r="V414" s="120" t="s">
        <v>415</v>
      </c>
    </row>
    <row r="415" spans="1:22" ht="15.75" thickBot="1">
      <c r="A415" s="12"/>
      <c r="B415" s="208"/>
      <c r="C415" s="37"/>
      <c r="D415" s="150"/>
      <c r="E415" s="150"/>
      <c r="F415" s="151"/>
      <c r="G415" s="37"/>
      <c r="H415" s="150"/>
      <c r="I415" s="150"/>
      <c r="J415" s="151"/>
      <c r="K415" s="37"/>
      <c r="L415" s="150"/>
      <c r="M415" s="150"/>
      <c r="N415" s="151"/>
      <c r="O415" s="37"/>
      <c r="P415" s="150"/>
      <c r="Q415" s="150"/>
      <c r="R415" s="65"/>
      <c r="S415" s="37"/>
      <c r="T415" s="150"/>
      <c r="U415" s="150"/>
      <c r="V415" s="151"/>
    </row>
    <row r="416" spans="1:22">
      <c r="A416" s="12"/>
      <c r="B416" s="169" t="s">
        <v>190</v>
      </c>
      <c r="C416" s="14"/>
      <c r="D416" s="70"/>
      <c r="E416" s="70"/>
      <c r="F416" s="70"/>
      <c r="G416" s="14"/>
      <c r="H416" s="70"/>
      <c r="I416" s="70"/>
      <c r="J416" s="70"/>
      <c r="K416" s="14"/>
      <c r="L416" s="70"/>
      <c r="M416" s="70"/>
      <c r="N416" s="70"/>
      <c r="O416" s="14"/>
      <c r="P416" s="70"/>
      <c r="Q416" s="70"/>
      <c r="R416" s="70"/>
      <c r="S416" s="14"/>
      <c r="T416" s="70"/>
      <c r="U416" s="70"/>
      <c r="V416" s="70"/>
    </row>
    <row r="417" spans="1:22">
      <c r="A417" s="12"/>
      <c r="B417" s="118" t="s">
        <v>191</v>
      </c>
      <c r="C417" s="37"/>
      <c r="D417" s="130">
        <v>18000</v>
      </c>
      <c r="E417" s="130"/>
      <c r="F417" s="37"/>
      <c r="G417" s="37"/>
      <c r="H417" s="122">
        <v>0</v>
      </c>
      <c r="I417" s="122"/>
      <c r="J417" s="37"/>
      <c r="K417" s="37"/>
      <c r="L417" s="122">
        <v>0</v>
      </c>
      <c r="M417" s="122"/>
      <c r="N417" s="37"/>
      <c r="O417" s="37"/>
      <c r="P417" s="122">
        <v>0</v>
      </c>
      <c r="Q417" s="122"/>
      <c r="R417" s="37"/>
      <c r="S417" s="37"/>
      <c r="T417" s="130">
        <v>18000</v>
      </c>
      <c r="U417" s="130"/>
      <c r="V417" s="37"/>
    </row>
    <row r="418" spans="1:22">
      <c r="A418" s="12"/>
      <c r="B418" s="118"/>
      <c r="C418" s="37"/>
      <c r="D418" s="130"/>
      <c r="E418" s="130"/>
      <c r="F418" s="37"/>
      <c r="G418" s="37"/>
      <c r="H418" s="122"/>
      <c r="I418" s="122"/>
      <c r="J418" s="37"/>
      <c r="K418" s="37"/>
      <c r="L418" s="122"/>
      <c r="M418" s="122"/>
      <c r="N418" s="37"/>
      <c r="O418" s="37"/>
      <c r="P418" s="122"/>
      <c r="Q418" s="122"/>
      <c r="R418" s="37"/>
      <c r="S418" s="37"/>
      <c r="T418" s="130"/>
      <c r="U418" s="130"/>
      <c r="V418" s="37"/>
    </row>
    <row r="419" spans="1:22">
      <c r="A419" s="12"/>
      <c r="B419" s="125" t="s">
        <v>194</v>
      </c>
      <c r="C419" s="19"/>
      <c r="D419" s="127">
        <v>0</v>
      </c>
      <c r="E419" s="127"/>
      <c r="F419" s="19"/>
      <c r="G419" s="19"/>
      <c r="H419" s="127">
        <v>0</v>
      </c>
      <c r="I419" s="127"/>
      <c r="J419" s="19"/>
      <c r="K419" s="19"/>
      <c r="L419" s="127" t="s">
        <v>1061</v>
      </c>
      <c r="M419" s="127"/>
      <c r="N419" s="109" t="s">
        <v>415</v>
      </c>
      <c r="O419" s="19"/>
      <c r="P419" s="127">
        <v>0</v>
      </c>
      <c r="Q419" s="127"/>
      <c r="R419" s="19"/>
      <c r="S419" s="19"/>
      <c r="T419" s="127" t="s">
        <v>1061</v>
      </c>
      <c r="U419" s="127"/>
      <c r="V419" s="109" t="s">
        <v>415</v>
      </c>
    </row>
    <row r="420" spans="1:22">
      <c r="A420" s="12"/>
      <c r="B420" s="125"/>
      <c r="C420" s="19"/>
      <c r="D420" s="127"/>
      <c r="E420" s="127"/>
      <c r="F420" s="19"/>
      <c r="G420" s="19"/>
      <c r="H420" s="127"/>
      <c r="I420" s="127"/>
      <c r="J420" s="19"/>
      <c r="K420" s="19"/>
      <c r="L420" s="127"/>
      <c r="M420" s="127"/>
      <c r="N420" s="109"/>
      <c r="O420" s="19"/>
      <c r="P420" s="127"/>
      <c r="Q420" s="127"/>
      <c r="R420" s="19"/>
      <c r="S420" s="19"/>
      <c r="T420" s="127"/>
      <c r="U420" s="127"/>
      <c r="V420" s="109"/>
    </row>
    <row r="421" spans="1:22">
      <c r="A421" s="12"/>
      <c r="B421" s="118" t="s">
        <v>195</v>
      </c>
      <c r="C421" s="37"/>
      <c r="D421" s="122">
        <v>0</v>
      </c>
      <c r="E421" s="122"/>
      <c r="F421" s="37"/>
      <c r="G421" s="37"/>
      <c r="H421" s="122">
        <v>0</v>
      </c>
      <c r="I421" s="122"/>
      <c r="J421" s="37"/>
      <c r="K421" s="37"/>
      <c r="L421" s="130">
        <v>6529</v>
      </c>
      <c r="M421" s="130"/>
      <c r="N421" s="37"/>
      <c r="O421" s="37"/>
      <c r="P421" s="122">
        <v>0</v>
      </c>
      <c r="Q421" s="122"/>
      <c r="R421" s="37"/>
      <c r="S421" s="37"/>
      <c r="T421" s="130">
        <v>6529</v>
      </c>
      <c r="U421" s="130"/>
      <c r="V421" s="37"/>
    </row>
    <row r="422" spans="1:22">
      <c r="A422" s="12"/>
      <c r="B422" s="118"/>
      <c r="C422" s="37"/>
      <c r="D422" s="122"/>
      <c r="E422" s="122"/>
      <c r="F422" s="37"/>
      <c r="G422" s="37"/>
      <c r="H422" s="122"/>
      <c r="I422" s="122"/>
      <c r="J422" s="37"/>
      <c r="K422" s="37"/>
      <c r="L422" s="130"/>
      <c r="M422" s="130"/>
      <c r="N422" s="37"/>
      <c r="O422" s="37"/>
      <c r="P422" s="122"/>
      <c r="Q422" s="122"/>
      <c r="R422" s="37"/>
      <c r="S422" s="37"/>
      <c r="T422" s="130"/>
      <c r="U422" s="130"/>
      <c r="V422" s="37"/>
    </row>
    <row r="423" spans="1:22">
      <c r="A423" s="12"/>
      <c r="B423" s="125" t="s">
        <v>196</v>
      </c>
      <c r="C423" s="19"/>
      <c r="D423" s="127" t="s">
        <v>1062</v>
      </c>
      <c r="E423" s="127"/>
      <c r="F423" s="109" t="s">
        <v>415</v>
      </c>
      <c r="G423" s="19"/>
      <c r="H423" s="127">
        <v>0</v>
      </c>
      <c r="I423" s="127"/>
      <c r="J423" s="19"/>
      <c r="K423" s="19"/>
      <c r="L423" s="127" t="s">
        <v>1063</v>
      </c>
      <c r="M423" s="127"/>
      <c r="N423" s="109" t="s">
        <v>415</v>
      </c>
      <c r="O423" s="19"/>
      <c r="P423" s="113">
        <v>32748</v>
      </c>
      <c r="Q423" s="113"/>
      <c r="R423" s="19"/>
      <c r="S423" s="19"/>
      <c r="T423" s="127" t="s">
        <v>1062</v>
      </c>
      <c r="U423" s="127"/>
      <c r="V423" s="109" t="s">
        <v>415</v>
      </c>
    </row>
    <row r="424" spans="1:22">
      <c r="A424" s="12"/>
      <c r="B424" s="125"/>
      <c r="C424" s="19"/>
      <c r="D424" s="127"/>
      <c r="E424" s="127"/>
      <c r="F424" s="109"/>
      <c r="G424" s="19"/>
      <c r="H424" s="127"/>
      <c r="I424" s="127"/>
      <c r="J424" s="19"/>
      <c r="K424" s="19"/>
      <c r="L424" s="127"/>
      <c r="M424" s="127"/>
      <c r="N424" s="109"/>
      <c r="O424" s="19"/>
      <c r="P424" s="113"/>
      <c r="Q424" s="113"/>
      <c r="R424" s="19"/>
      <c r="S424" s="19"/>
      <c r="T424" s="127"/>
      <c r="U424" s="127"/>
      <c r="V424" s="109"/>
    </row>
    <row r="425" spans="1:22">
      <c r="A425" s="12"/>
      <c r="B425" s="118" t="s">
        <v>197</v>
      </c>
      <c r="C425" s="37"/>
      <c r="D425" s="122" t="s">
        <v>1064</v>
      </c>
      <c r="E425" s="122"/>
      <c r="F425" s="119" t="s">
        <v>415</v>
      </c>
      <c r="G425" s="37"/>
      <c r="H425" s="122">
        <v>0</v>
      </c>
      <c r="I425" s="122"/>
      <c r="J425" s="37"/>
      <c r="K425" s="37"/>
      <c r="L425" s="122">
        <v>0</v>
      </c>
      <c r="M425" s="122"/>
      <c r="N425" s="37"/>
      <c r="O425" s="37"/>
      <c r="P425" s="122">
        <v>0</v>
      </c>
      <c r="Q425" s="122"/>
      <c r="R425" s="37"/>
      <c r="S425" s="37"/>
      <c r="T425" s="122" t="s">
        <v>1064</v>
      </c>
      <c r="U425" s="122"/>
      <c r="V425" s="119" t="s">
        <v>415</v>
      </c>
    </row>
    <row r="426" spans="1:22">
      <c r="A426" s="12"/>
      <c r="B426" s="118"/>
      <c r="C426" s="37"/>
      <c r="D426" s="122"/>
      <c r="E426" s="122"/>
      <c r="F426" s="119"/>
      <c r="G426" s="37"/>
      <c r="H426" s="122"/>
      <c r="I426" s="122"/>
      <c r="J426" s="37"/>
      <c r="K426" s="37"/>
      <c r="L426" s="122"/>
      <c r="M426" s="122"/>
      <c r="N426" s="37"/>
      <c r="O426" s="37"/>
      <c r="P426" s="122"/>
      <c r="Q426" s="122"/>
      <c r="R426" s="37"/>
      <c r="S426" s="37"/>
      <c r="T426" s="122"/>
      <c r="U426" s="122"/>
      <c r="V426" s="119"/>
    </row>
    <row r="427" spans="1:22">
      <c r="A427" s="12"/>
      <c r="B427" s="125" t="s">
        <v>151</v>
      </c>
      <c r="C427" s="19"/>
      <c r="D427" s="127" t="s">
        <v>1065</v>
      </c>
      <c r="E427" s="127"/>
      <c r="F427" s="109" t="s">
        <v>415</v>
      </c>
      <c r="G427" s="19"/>
      <c r="H427" s="127">
        <v>0</v>
      </c>
      <c r="I427" s="127"/>
      <c r="J427" s="19"/>
      <c r="K427" s="19"/>
      <c r="L427" s="127">
        <v>0</v>
      </c>
      <c r="M427" s="127"/>
      <c r="N427" s="19"/>
      <c r="O427" s="19"/>
      <c r="P427" s="127">
        <v>0</v>
      </c>
      <c r="Q427" s="127"/>
      <c r="R427" s="19"/>
      <c r="S427" s="19"/>
      <c r="T427" s="127" t="s">
        <v>1065</v>
      </c>
      <c r="U427" s="127"/>
      <c r="V427" s="109" t="s">
        <v>415</v>
      </c>
    </row>
    <row r="428" spans="1:22">
      <c r="A428" s="12"/>
      <c r="B428" s="125"/>
      <c r="C428" s="19"/>
      <c r="D428" s="127"/>
      <c r="E428" s="127"/>
      <c r="F428" s="109"/>
      <c r="G428" s="19"/>
      <c r="H428" s="127"/>
      <c r="I428" s="127"/>
      <c r="J428" s="19"/>
      <c r="K428" s="19"/>
      <c r="L428" s="127"/>
      <c r="M428" s="127"/>
      <c r="N428" s="19"/>
      <c r="O428" s="19"/>
      <c r="P428" s="127"/>
      <c r="Q428" s="127"/>
      <c r="R428" s="19"/>
      <c r="S428" s="19"/>
      <c r="T428" s="127"/>
      <c r="U428" s="127"/>
      <c r="V428" s="109"/>
    </row>
    <row r="429" spans="1:22">
      <c r="A429" s="12"/>
      <c r="B429" s="118" t="s">
        <v>1016</v>
      </c>
      <c r="C429" s="37"/>
      <c r="D429" s="122">
        <v>0</v>
      </c>
      <c r="E429" s="122"/>
      <c r="F429" s="37"/>
      <c r="G429" s="37"/>
      <c r="H429" s="122" t="s">
        <v>1066</v>
      </c>
      <c r="I429" s="122"/>
      <c r="J429" s="119" t="s">
        <v>415</v>
      </c>
      <c r="K429" s="37"/>
      <c r="L429" s="130">
        <v>23298</v>
      </c>
      <c r="M429" s="130"/>
      <c r="N429" s="37"/>
      <c r="O429" s="37"/>
      <c r="P429" s="122">
        <v>0</v>
      </c>
      <c r="Q429" s="122"/>
      <c r="R429" s="37"/>
      <c r="S429" s="37"/>
      <c r="T429" s="122">
        <v>0</v>
      </c>
      <c r="U429" s="122"/>
      <c r="V429" s="37"/>
    </row>
    <row r="430" spans="1:22">
      <c r="A430" s="12"/>
      <c r="B430" s="118"/>
      <c r="C430" s="37"/>
      <c r="D430" s="122"/>
      <c r="E430" s="122"/>
      <c r="F430" s="37"/>
      <c r="G430" s="37"/>
      <c r="H430" s="122"/>
      <c r="I430" s="122"/>
      <c r="J430" s="119"/>
      <c r="K430" s="37"/>
      <c r="L430" s="130"/>
      <c r="M430" s="130"/>
      <c r="N430" s="37"/>
      <c r="O430" s="37"/>
      <c r="P430" s="122"/>
      <c r="Q430" s="122"/>
      <c r="R430" s="37"/>
      <c r="S430" s="37"/>
      <c r="T430" s="122"/>
      <c r="U430" s="122"/>
      <c r="V430" s="37"/>
    </row>
    <row r="431" spans="1:22">
      <c r="A431" s="12"/>
      <c r="B431" s="125" t="s">
        <v>1018</v>
      </c>
      <c r="C431" s="19"/>
      <c r="D431" s="127">
        <v>0</v>
      </c>
      <c r="E431" s="127"/>
      <c r="F431" s="19"/>
      <c r="G431" s="19"/>
      <c r="H431" s="113">
        <v>24000</v>
      </c>
      <c r="I431" s="113"/>
      <c r="J431" s="19"/>
      <c r="K431" s="19"/>
      <c r="L431" s="127" t="s">
        <v>1067</v>
      </c>
      <c r="M431" s="127"/>
      <c r="N431" s="109" t="s">
        <v>415</v>
      </c>
      <c r="O431" s="19"/>
      <c r="P431" s="127">
        <v>0</v>
      </c>
      <c r="Q431" s="127"/>
      <c r="R431" s="19"/>
      <c r="S431" s="19"/>
      <c r="T431" s="127">
        <v>0</v>
      </c>
      <c r="U431" s="127"/>
      <c r="V431" s="19"/>
    </row>
    <row r="432" spans="1:22">
      <c r="A432" s="12"/>
      <c r="B432" s="125"/>
      <c r="C432" s="19"/>
      <c r="D432" s="127"/>
      <c r="E432" s="127"/>
      <c r="F432" s="19"/>
      <c r="G432" s="19"/>
      <c r="H432" s="113"/>
      <c r="I432" s="113"/>
      <c r="J432" s="19"/>
      <c r="K432" s="19"/>
      <c r="L432" s="127"/>
      <c r="M432" s="127"/>
      <c r="N432" s="109"/>
      <c r="O432" s="19"/>
      <c r="P432" s="127"/>
      <c r="Q432" s="127"/>
      <c r="R432" s="19"/>
      <c r="S432" s="19"/>
      <c r="T432" s="127"/>
      <c r="U432" s="127"/>
      <c r="V432" s="19"/>
    </row>
    <row r="433" spans="1:22">
      <c r="A433" s="12"/>
      <c r="B433" s="118" t="s">
        <v>1020</v>
      </c>
      <c r="C433" s="37"/>
      <c r="D433" s="130">
        <v>118106</v>
      </c>
      <c r="E433" s="130"/>
      <c r="F433" s="37"/>
      <c r="G433" s="37"/>
      <c r="H433" s="130">
        <v>25212</v>
      </c>
      <c r="I433" s="130"/>
      <c r="J433" s="37"/>
      <c r="K433" s="37"/>
      <c r="L433" s="122">
        <v>0</v>
      </c>
      <c r="M433" s="122"/>
      <c r="N433" s="37"/>
      <c r="O433" s="37"/>
      <c r="P433" s="122" t="s">
        <v>1068</v>
      </c>
      <c r="Q433" s="122"/>
      <c r="R433" s="119" t="s">
        <v>415</v>
      </c>
      <c r="S433" s="37"/>
      <c r="T433" s="122">
        <v>0</v>
      </c>
      <c r="U433" s="122"/>
      <c r="V433" s="37"/>
    </row>
    <row r="434" spans="1:22">
      <c r="A434" s="12"/>
      <c r="B434" s="118"/>
      <c r="C434" s="37"/>
      <c r="D434" s="130"/>
      <c r="E434" s="130"/>
      <c r="F434" s="37"/>
      <c r="G434" s="37"/>
      <c r="H434" s="130"/>
      <c r="I434" s="130"/>
      <c r="J434" s="37"/>
      <c r="K434" s="37"/>
      <c r="L434" s="122"/>
      <c r="M434" s="122"/>
      <c r="N434" s="37"/>
      <c r="O434" s="37"/>
      <c r="P434" s="122"/>
      <c r="Q434" s="122"/>
      <c r="R434" s="119"/>
      <c r="S434" s="37"/>
      <c r="T434" s="122"/>
      <c r="U434" s="122"/>
      <c r="V434" s="37"/>
    </row>
    <row r="435" spans="1:22">
      <c r="A435" s="12"/>
      <c r="B435" s="125" t="s">
        <v>182</v>
      </c>
      <c r="C435" s="19"/>
      <c r="D435" s="127">
        <v>70</v>
      </c>
      <c r="E435" s="127"/>
      <c r="F435" s="19"/>
      <c r="G435" s="19"/>
      <c r="H435" s="127">
        <v>958</v>
      </c>
      <c r="I435" s="127"/>
      <c r="J435" s="19"/>
      <c r="K435" s="19"/>
      <c r="L435" s="127">
        <v>0</v>
      </c>
      <c r="M435" s="127"/>
      <c r="N435" s="19"/>
      <c r="O435" s="19"/>
      <c r="P435" s="127">
        <v>0</v>
      </c>
      <c r="Q435" s="127"/>
      <c r="R435" s="19"/>
      <c r="S435" s="19"/>
      <c r="T435" s="113">
        <v>1028</v>
      </c>
      <c r="U435" s="113"/>
      <c r="V435" s="19"/>
    </row>
    <row r="436" spans="1:22" ht="15.75" thickBot="1">
      <c r="A436" s="12"/>
      <c r="B436" s="125"/>
      <c r="C436" s="19"/>
      <c r="D436" s="147"/>
      <c r="E436" s="147"/>
      <c r="F436" s="49"/>
      <c r="G436" s="19"/>
      <c r="H436" s="147"/>
      <c r="I436" s="147"/>
      <c r="J436" s="49"/>
      <c r="K436" s="19"/>
      <c r="L436" s="147"/>
      <c r="M436" s="147"/>
      <c r="N436" s="49"/>
      <c r="O436" s="19"/>
      <c r="P436" s="147"/>
      <c r="Q436" s="147"/>
      <c r="R436" s="49"/>
      <c r="S436" s="19"/>
      <c r="T436" s="146"/>
      <c r="U436" s="146"/>
      <c r="V436" s="49"/>
    </row>
    <row r="437" spans="1:22">
      <c r="A437" s="12"/>
      <c r="B437" s="208" t="s">
        <v>198</v>
      </c>
      <c r="C437" s="37"/>
      <c r="D437" s="131">
        <v>2262</v>
      </c>
      <c r="E437" s="131"/>
      <c r="F437" s="41"/>
      <c r="G437" s="37"/>
      <c r="H437" s="131">
        <v>26872</v>
      </c>
      <c r="I437" s="131"/>
      <c r="J437" s="41"/>
      <c r="K437" s="37"/>
      <c r="L437" s="123" t="s">
        <v>1069</v>
      </c>
      <c r="M437" s="123"/>
      <c r="N437" s="120" t="s">
        <v>415</v>
      </c>
      <c r="O437" s="37"/>
      <c r="P437" s="123" t="s">
        <v>1070</v>
      </c>
      <c r="Q437" s="123"/>
      <c r="R437" s="120" t="s">
        <v>415</v>
      </c>
      <c r="S437" s="37"/>
      <c r="T437" s="123" t="s">
        <v>1071</v>
      </c>
      <c r="U437" s="123"/>
      <c r="V437" s="120" t="s">
        <v>415</v>
      </c>
    </row>
    <row r="438" spans="1:22" ht="15.75" thickBot="1">
      <c r="A438" s="12"/>
      <c r="B438" s="208"/>
      <c r="C438" s="37"/>
      <c r="D438" s="149"/>
      <c r="E438" s="149"/>
      <c r="F438" s="65"/>
      <c r="G438" s="37"/>
      <c r="H438" s="149"/>
      <c r="I438" s="149"/>
      <c r="J438" s="65"/>
      <c r="K438" s="37"/>
      <c r="L438" s="150"/>
      <c r="M438" s="150"/>
      <c r="N438" s="151"/>
      <c r="O438" s="37"/>
      <c r="P438" s="150"/>
      <c r="Q438" s="150"/>
      <c r="R438" s="151"/>
      <c r="S438" s="37"/>
      <c r="T438" s="150"/>
      <c r="U438" s="150"/>
      <c r="V438" s="151"/>
    </row>
    <row r="439" spans="1:22">
      <c r="A439" s="12"/>
      <c r="B439" s="125" t="s">
        <v>199</v>
      </c>
      <c r="C439" s="19"/>
      <c r="D439" s="152">
        <v>0</v>
      </c>
      <c r="E439" s="152"/>
      <c r="F439" s="70"/>
      <c r="G439" s="19"/>
      <c r="H439" s="152">
        <v>0</v>
      </c>
      <c r="I439" s="152"/>
      <c r="J439" s="70"/>
      <c r="K439" s="19"/>
      <c r="L439" s="152" t="s">
        <v>419</v>
      </c>
      <c r="M439" s="152"/>
      <c r="N439" s="110" t="s">
        <v>415</v>
      </c>
      <c r="O439" s="19"/>
      <c r="P439" s="152">
        <v>0</v>
      </c>
      <c r="Q439" s="152"/>
      <c r="R439" s="70"/>
      <c r="S439" s="19"/>
      <c r="T439" s="152" t="s">
        <v>419</v>
      </c>
      <c r="U439" s="152"/>
      <c r="V439" s="110" t="s">
        <v>415</v>
      </c>
    </row>
    <row r="440" spans="1:22" ht="15.75" thickBot="1">
      <c r="A440" s="12"/>
      <c r="B440" s="125"/>
      <c r="C440" s="19"/>
      <c r="D440" s="147"/>
      <c r="E440" s="147"/>
      <c r="F440" s="49"/>
      <c r="G440" s="19"/>
      <c r="H440" s="147"/>
      <c r="I440" s="147"/>
      <c r="J440" s="49"/>
      <c r="K440" s="19"/>
      <c r="L440" s="147"/>
      <c r="M440" s="147"/>
      <c r="N440" s="148"/>
      <c r="O440" s="19"/>
      <c r="P440" s="147"/>
      <c r="Q440" s="147"/>
      <c r="R440" s="49"/>
      <c r="S440" s="19"/>
      <c r="T440" s="147"/>
      <c r="U440" s="147"/>
      <c r="V440" s="148"/>
    </row>
    <row r="441" spans="1:22">
      <c r="A441" s="12"/>
      <c r="B441" s="208" t="s">
        <v>1052</v>
      </c>
      <c r="C441" s="37"/>
      <c r="D441" s="123">
        <v>0</v>
      </c>
      <c r="E441" s="123"/>
      <c r="F441" s="41"/>
      <c r="G441" s="37"/>
      <c r="H441" s="123">
        <v>962</v>
      </c>
      <c r="I441" s="123"/>
      <c r="J441" s="41"/>
      <c r="K441" s="37"/>
      <c r="L441" s="123">
        <v>216</v>
      </c>
      <c r="M441" s="123"/>
      <c r="N441" s="41"/>
      <c r="O441" s="37"/>
      <c r="P441" s="123">
        <v>0</v>
      </c>
      <c r="Q441" s="123"/>
      <c r="R441" s="41"/>
      <c r="S441" s="37"/>
      <c r="T441" s="131">
        <v>1178</v>
      </c>
      <c r="U441" s="131"/>
      <c r="V441" s="41"/>
    </row>
    <row r="442" spans="1:22">
      <c r="A442" s="12"/>
      <c r="B442" s="208"/>
      <c r="C442" s="37"/>
      <c r="D442" s="122"/>
      <c r="E442" s="122"/>
      <c r="F442" s="37"/>
      <c r="G442" s="37"/>
      <c r="H442" s="122"/>
      <c r="I442" s="122"/>
      <c r="J442" s="37"/>
      <c r="K442" s="37"/>
      <c r="L442" s="122"/>
      <c r="M442" s="122"/>
      <c r="N442" s="37"/>
      <c r="O442" s="37"/>
      <c r="P442" s="122"/>
      <c r="Q442" s="122"/>
      <c r="R442" s="37"/>
      <c r="S442" s="37"/>
      <c r="T442" s="130"/>
      <c r="U442" s="130"/>
      <c r="V442" s="37"/>
    </row>
    <row r="443" spans="1:22">
      <c r="A443" s="12"/>
      <c r="B443" s="212" t="s">
        <v>167</v>
      </c>
      <c r="C443" s="19"/>
      <c r="D443" s="127">
        <v>17</v>
      </c>
      <c r="E443" s="127"/>
      <c r="F443" s="19"/>
      <c r="G443" s="19"/>
      <c r="H443" s="113">
        <v>2497</v>
      </c>
      <c r="I443" s="113"/>
      <c r="J443" s="19"/>
      <c r="K443" s="19"/>
      <c r="L443" s="113">
        <v>46678</v>
      </c>
      <c r="M443" s="113"/>
      <c r="N443" s="19"/>
      <c r="O443" s="19"/>
      <c r="P443" s="127">
        <v>0</v>
      </c>
      <c r="Q443" s="127"/>
      <c r="R443" s="19"/>
      <c r="S443" s="19"/>
      <c r="T443" s="113">
        <v>49192</v>
      </c>
      <c r="U443" s="113"/>
      <c r="V443" s="19"/>
    </row>
    <row r="444" spans="1:22" ht="15.75" thickBot="1">
      <c r="A444" s="12"/>
      <c r="B444" s="212"/>
      <c r="C444" s="19"/>
      <c r="D444" s="147"/>
      <c r="E444" s="147"/>
      <c r="F444" s="49"/>
      <c r="G444" s="19"/>
      <c r="H444" s="146"/>
      <c r="I444" s="146"/>
      <c r="J444" s="49"/>
      <c r="K444" s="19"/>
      <c r="L444" s="146"/>
      <c r="M444" s="146"/>
      <c r="N444" s="49"/>
      <c r="O444" s="19"/>
      <c r="P444" s="147"/>
      <c r="Q444" s="147"/>
      <c r="R444" s="49"/>
      <c r="S444" s="19"/>
      <c r="T444" s="146"/>
      <c r="U444" s="146"/>
      <c r="V444" s="49"/>
    </row>
    <row r="445" spans="1:22">
      <c r="A445" s="12"/>
      <c r="B445" s="207" t="s">
        <v>201</v>
      </c>
      <c r="C445" s="37"/>
      <c r="D445" s="120" t="s">
        <v>246</v>
      </c>
      <c r="E445" s="123">
        <v>17</v>
      </c>
      <c r="F445" s="41"/>
      <c r="G445" s="37"/>
      <c r="H445" s="120" t="s">
        <v>246</v>
      </c>
      <c r="I445" s="131">
        <v>3459</v>
      </c>
      <c r="J445" s="41"/>
      <c r="K445" s="37"/>
      <c r="L445" s="120" t="s">
        <v>246</v>
      </c>
      <c r="M445" s="131">
        <v>46894</v>
      </c>
      <c r="N445" s="41"/>
      <c r="O445" s="37"/>
      <c r="P445" s="120" t="s">
        <v>246</v>
      </c>
      <c r="Q445" s="123">
        <v>0</v>
      </c>
      <c r="R445" s="41"/>
      <c r="S445" s="37"/>
      <c r="T445" s="120" t="s">
        <v>246</v>
      </c>
      <c r="U445" s="131">
        <v>50370</v>
      </c>
      <c r="V445" s="41"/>
    </row>
    <row r="446" spans="1:22" ht="15.75" thickBot="1">
      <c r="A446" s="12"/>
      <c r="B446" s="207"/>
      <c r="C446" s="37"/>
      <c r="D446" s="121"/>
      <c r="E446" s="124"/>
      <c r="F446" s="56"/>
      <c r="G446" s="37"/>
      <c r="H446" s="121"/>
      <c r="I446" s="132"/>
      <c r="J446" s="56"/>
      <c r="K446" s="37"/>
      <c r="L446" s="121"/>
      <c r="M446" s="132"/>
      <c r="N446" s="56"/>
      <c r="O446" s="37"/>
      <c r="P446" s="121"/>
      <c r="Q446" s="124"/>
      <c r="R446" s="56"/>
      <c r="S446" s="37"/>
      <c r="T446" s="121"/>
      <c r="U446" s="132"/>
      <c r="V446" s="56"/>
    </row>
    <row r="447" spans="1:22" ht="15.75" thickTop="1"/>
  </sheetData>
  <mergeCells count="3157">
    <mergeCell ref="B8:V8"/>
    <mergeCell ref="B13:V13"/>
    <mergeCell ref="B14:V14"/>
    <mergeCell ref="B15:V15"/>
    <mergeCell ref="B16:V16"/>
    <mergeCell ref="B59:V59"/>
    <mergeCell ref="T445:T446"/>
    <mergeCell ref="U445:U446"/>
    <mergeCell ref="V445:V446"/>
    <mergeCell ref="A1:A2"/>
    <mergeCell ref="B1:V1"/>
    <mergeCell ref="B2:V2"/>
    <mergeCell ref="B3:V3"/>
    <mergeCell ref="A4:A446"/>
    <mergeCell ref="B4:V4"/>
    <mergeCell ref="B7:V7"/>
    <mergeCell ref="N445:N446"/>
    <mergeCell ref="O445:O446"/>
    <mergeCell ref="P445:P446"/>
    <mergeCell ref="Q445:Q446"/>
    <mergeCell ref="R445:R446"/>
    <mergeCell ref="S445:S446"/>
    <mergeCell ref="H445:H446"/>
    <mergeCell ref="I445:I446"/>
    <mergeCell ref="J445:J446"/>
    <mergeCell ref="K445:K446"/>
    <mergeCell ref="L445:L446"/>
    <mergeCell ref="M445:M446"/>
    <mergeCell ref="R443:R444"/>
    <mergeCell ref="S443:S444"/>
    <mergeCell ref="T443:U444"/>
    <mergeCell ref="V443:V444"/>
    <mergeCell ref="B445:B446"/>
    <mergeCell ref="C445:C446"/>
    <mergeCell ref="D445:D446"/>
    <mergeCell ref="E445:E446"/>
    <mergeCell ref="F445:F446"/>
    <mergeCell ref="G445:G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R414:R415"/>
    <mergeCell ref="S414:S415"/>
    <mergeCell ref="T414:U415"/>
    <mergeCell ref="V414:V415"/>
    <mergeCell ref="D416:F416"/>
    <mergeCell ref="H416:J416"/>
    <mergeCell ref="L416:N416"/>
    <mergeCell ref="P416:R416"/>
    <mergeCell ref="T416:V416"/>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S403:S404"/>
    <mergeCell ref="T403:T404"/>
    <mergeCell ref="U403:U404"/>
    <mergeCell ref="V403:V404"/>
    <mergeCell ref="D405:F405"/>
    <mergeCell ref="H405:J405"/>
    <mergeCell ref="L405:N405"/>
    <mergeCell ref="P405:R405"/>
    <mergeCell ref="T405:V405"/>
    <mergeCell ref="M403:M404"/>
    <mergeCell ref="N403:N404"/>
    <mergeCell ref="O403:O404"/>
    <mergeCell ref="P403:P404"/>
    <mergeCell ref="Q403:Q404"/>
    <mergeCell ref="R403:R404"/>
    <mergeCell ref="G403:G404"/>
    <mergeCell ref="H403:H404"/>
    <mergeCell ref="I403:I404"/>
    <mergeCell ref="J403:J404"/>
    <mergeCell ref="K403:K404"/>
    <mergeCell ref="L403:L404"/>
    <mergeCell ref="D402:F402"/>
    <mergeCell ref="H402:J402"/>
    <mergeCell ref="L402:N402"/>
    <mergeCell ref="P402:R402"/>
    <mergeCell ref="T402:V402"/>
    <mergeCell ref="B403:B404"/>
    <mergeCell ref="C403:C404"/>
    <mergeCell ref="D403:D404"/>
    <mergeCell ref="E403:E404"/>
    <mergeCell ref="F403:F404"/>
    <mergeCell ref="B400:V400"/>
    <mergeCell ref="D401:F401"/>
    <mergeCell ref="H401:J401"/>
    <mergeCell ref="L401:N401"/>
    <mergeCell ref="P401:R401"/>
    <mergeCell ref="T401:V401"/>
    <mergeCell ref="T394:T395"/>
    <mergeCell ref="U394:U395"/>
    <mergeCell ref="V394:V395"/>
    <mergeCell ref="B396:V396"/>
    <mergeCell ref="B398:V398"/>
    <mergeCell ref="B399:V399"/>
    <mergeCell ref="N394:N395"/>
    <mergeCell ref="O394:O395"/>
    <mergeCell ref="P394:P395"/>
    <mergeCell ref="Q394:Q395"/>
    <mergeCell ref="R394:R395"/>
    <mergeCell ref="S394:S395"/>
    <mergeCell ref="H394:H395"/>
    <mergeCell ref="I394:I395"/>
    <mergeCell ref="J394:J395"/>
    <mergeCell ref="K394:K395"/>
    <mergeCell ref="L394:L395"/>
    <mergeCell ref="M394:M395"/>
    <mergeCell ref="R392:R393"/>
    <mergeCell ref="S392:S393"/>
    <mergeCell ref="T392:U393"/>
    <mergeCell ref="V392:V393"/>
    <mergeCell ref="B394:B395"/>
    <mergeCell ref="C394:C395"/>
    <mergeCell ref="D394:D395"/>
    <mergeCell ref="E394:E395"/>
    <mergeCell ref="F394:F395"/>
    <mergeCell ref="G394:G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S352:S353"/>
    <mergeCell ref="T352:T353"/>
    <mergeCell ref="U352:U353"/>
    <mergeCell ref="V352:V353"/>
    <mergeCell ref="D354:F354"/>
    <mergeCell ref="H354:J354"/>
    <mergeCell ref="L354:N354"/>
    <mergeCell ref="P354:R354"/>
    <mergeCell ref="T354:V354"/>
    <mergeCell ref="M352:M353"/>
    <mergeCell ref="N352:N353"/>
    <mergeCell ref="O352:O353"/>
    <mergeCell ref="P352:P353"/>
    <mergeCell ref="Q352:Q353"/>
    <mergeCell ref="R352:R353"/>
    <mergeCell ref="G352:G353"/>
    <mergeCell ref="H352:H353"/>
    <mergeCell ref="I352:I353"/>
    <mergeCell ref="J352:J353"/>
    <mergeCell ref="K352:K353"/>
    <mergeCell ref="L352:L353"/>
    <mergeCell ref="D351:F351"/>
    <mergeCell ref="H351:J351"/>
    <mergeCell ref="L351:N351"/>
    <mergeCell ref="P351:R351"/>
    <mergeCell ref="T351:V351"/>
    <mergeCell ref="B352:B353"/>
    <mergeCell ref="C352:C353"/>
    <mergeCell ref="D352:D353"/>
    <mergeCell ref="E352:E353"/>
    <mergeCell ref="F352:F353"/>
    <mergeCell ref="B349:V349"/>
    <mergeCell ref="D350:F350"/>
    <mergeCell ref="H350:J350"/>
    <mergeCell ref="L350:N350"/>
    <mergeCell ref="P350:R350"/>
    <mergeCell ref="T350:V350"/>
    <mergeCell ref="T343:T344"/>
    <mergeCell ref="U343:U344"/>
    <mergeCell ref="V343:V344"/>
    <mergeCell ref="B345:V345"/>
    <mergeCell ref="B347:V347"/>
    <mergeCell ref="B348:V348"/>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S301:S302"/>
    <mergeCell ref="T301:T302"/>
    <mergeCell ref="U301:U302"/>
    <mergeCell ref="V301:V302"/>
    <mergeCell ref="D303:F303"/>
    <mergeCell ref="H303:J303"/>
    <mergeCell ref="L303:N303"/>
    <mergeCell ref="P303:R303"/>
    <mergeCell ref="T303:V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D300:F300"/>
    <mergeCell ref="H300:J300"/>
    <mergeCell ref="L300:N300"/>
    <mergeCell ref="P300:R300"/>
    <mergeCell ref="T300:V300"/>
    <mergeCell ref="B301:B302"/>
    <mergeCell ref="C301:C302"/>
    <mergeCell ref="D301:D302"/>
    <mergeCell ref="E301:E302"/>
    <mergeCell ref="F301:F302"/>
    <mergeCell ref="B298:V298"/>
    <mergeCell ref="D299:F299"/>
    <mergeCell ref="H299:J299"/>
    <mergeCell ref="L299:N299"/>
    <mergeCell ref="P299:R299"/>
    <mergeCell ref="T299:V299"/>
    <mergeCell ref="T292:T293"/>
    <mergeCell ref="U292:U293"/>
    <mergeCell ref="V292:V293"/>
    <mergeCell ref="B294:V294"/>
    <mergeCell ref="B296:V296"/>
    <mergeCell ref="B297:V297"/>
    <mergeCell ref="N292:N293"/>
    <mergeCell ref="O292:O293"/>
    <mergeCell ref="P292:P293"/>
    <mergeCell ref="Q292:Q293"/>
    <mergeCell ref="R292:R293"/>
    <mergeCell ref="S292:S293"/>
    <mergeCell ref="H292:H293"/>
    <mergeCell ref="I292:I293"/>
    <mergeCell ref="J292:J293"/>
    <mergeCell ref="K292:K293"/>
    <mergeCell ref="L292:L293"/>
    <mergeCell ref="M292:M293"/>
    <mergeCell ref="R290:R291"/>
    <mergeCell ref="S290:S291"/>
    <mergeCell ref="T290:U291"/>
    <mergeCell ref="V290:V291"/>
    <mergeCell ref="B292:B293"/>
    <mergeCell ref="C292:C293"/>
    <mergeCell ref="D292:D293"/>
    <mergeCell ref="E292:E293"/>
    <mergeCell ref="F292:F293"/>
    <mergeCell ref="G292:G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S281:S282"/>
    <mergeCell ref="T281:U282"/>
    <mergeCell ref="V281:V282"/>
    <mergeCell ref="D283:F283"/>
    <mergeCell ref="H283:J283"/>
    <mergeCell ref="L283:N283"/>
    <mergeCell ref="P283:R283"/>
    <mergeCell ref="T283:V283"/>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0:U261"/>
    <mergeCell ref="V260:V261"/>
    <mergeCell ref="D262:F262"/>
    <mergeCell ref="H262:J262"/>
    <mergeCell ref="L262:N262"/>
    <mergeCell ref="P262:R262"/>
    <mergeCell ref="T262:V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S258:S259"/>
    <mergeCell ref="T258:U259"/>
    <mergeCell ref="V258:V259"/>
    <mergeCell ref="B260:B261"/>
    <mergeCell ref="C260:C261"/>
    <mergeCell ref="D260:D261"/>
    <mergeCell ref="E260:E261"/>
    <mergeCell ref="F260:F261"/>
    <mergeCell ref="G260:G261"/>
    <mergeCell ref="H260:H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T228:T229"/>
    <mergeCell ref="U228:U229"/>
    <mergeCell ref="V228:V229"/>
    <mergeCell ref="B230:B231"/>
    <mergeCell ref="C230:C231"/>
    <mergeCell ref="D230:E231"/>
    <mergeCell ref="F230:F231"/>
    <mergeCell ref="G230:G231"/>
    <mergeCell ref="H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F226"/>
    <mergeCell ref="H226:J226"/>
    <mergeCell ref="L226:N226"/>
    <mergeCell ref="P226:R226"/>
    <mergeCell ref="T226:V226"/>
    <mergeCell ref="D227:F227"/>
    <mergeCell ref="H227:J227"/>
    <mergeCell ref="L227:N227"/>
    <mergeCell ref="P227:R227"/>
    <mergeCell ref="T227:V227"/>
    <mergeCell ref="B224:V224"/>
    <mergeCell ref="D225:F225"/>
    <mergeCell ref="H225:J225"/>
    <mergeCell ref="L225:N225"/>
    <mergeCell ref="P225:R225"/>
    <mergeCell ref="T225:V225"/>
    <mergeCell ref="T218:T219"/>
    <mergeCell ref="U218:U219"/>
    <mergeCell ref="V218:V219"/>
    <mergeCell ref="B220:V220"/>
    <mergeCell ref="B222:V222"/>
    <mergeCell ref="B223:V223"/>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S207:S208"/>
    <mergeCell ref="T207:U208"/>
    <mergeCell ref="V207:V208"/>
    <mergeCell ref="D209:F209"/>
    <mergeCell ref="H209:J209"/>
    <mergeCell ref="L209:N209"/>
    <mergeCell ref="P209:R209"/>
    <mergeCell ref="T209:V209"/>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U185"/>
    <mergeCell ref="V184:V185"/>
    <mergeCell ref="D186:F186"/>
    <mergeCell ref="H186:J186"/>
    <mergeCell ref="L186:N186"/>
    <mergeCell ref="P186:R186"/>
    <mergeCell ref="T186:V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2:S183"/>
    <mergeCell ref="T182:U183"/>
    <mergeCell ref="V182:V183"/>
    <mergeCell ref="B184:B185"/>
    <mergeCell ref="C184:C185"/>
    <mergeCell ref="D184:D185"/>
    <mergeCell ref="E184:E185"/>
    <mergeCell ref="F184:F185"/>
    <mergeCell ref="G184:G185"/>
    <mergeCell ref="H184:H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T150:V150"/>
    <mergeCell ref="D151:F151"/>
    <mergeCell ref="H151:J151"/>
    <mergeCell ref="L151:N151"/>
    <mergeCell ref="P151:R151"/>
    <mergeCell ref="T151:V151"/>
    <mergeCell ref="B148:V148"/>
    <mergeCell ref="D149:F149"/>
    <mergeCell ref="H149:J149"/>
    <mergeCell ref="L149:N149"/>
    <mergeCell ref="P149:R149"/>
    <mergeCell ref="T149:V149"/>
    <mergeCell ref="T141:T142"/>
    <mergeCell ref="U141:U142"/>
    <mergeCell ref="V141:V142"/>
    <mergeCell ref="B144:V144"/>
    <mergeCell ref="B146:V146"/>
    <mergeCell ref="B147:V147"/>
    <mergeCell ref="B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B106:V106"/>
    <mergeCell ref="D107:F107"/>
    <mergeCell ref="H107:J107"/>
    <mergeCell ref="L107:N107"/>
    <mergeCell ref="P107:R107"/>
    <mergeCell ref="T107:V107"/>
    <mergeCell ref="T99:T100"/>
    <mergeCell ref="U99:U100"/>
    <mergeCell ref="V99:V100"/>
    <mergeCell ref="B102:V102"/>
    <mergeCell ref="B104:V104"/>
    <mergeCell ref="B105:V105"/>
    <mergeCell ref="B101:V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B64:V64"/>
    <mergeCell ref="D65:F65"/>
    <mergeCell ref="H65:J65"/>
    <mergeCell ref="L65:N65"/>
    <mergeCell ref="P65:R65"/>
    <mergeCell ref="T65:V65"/>
    <mergeCell ref="T57:T58"/>
    <mergeCell ref="U57:U58"/>
    <mergeCell ref="V57:V58"/>
    <mergeCell ref="B60:V60"/>
    <mergeCell ref="B62:V62"/>
    <mergeCell ref="B63:V63"/>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B9:C9"/>
    <mergeCell ref="B17:V17"/>
    <mergeCell ref="B19:V19"/>
    <mergeCell ref="B20:V20"/>
    <mergeCell ref="B21:V21"/>
    <mergeCell ref="D22:F22"/>
    <mergeCell ref="H22:J22"/>
    <mergeCell ref="L22:N22"/>
    <mergeCell ref="P22:R22"/>
    <mergeCell ref="T22:V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1072</v>
      </c>
      <c r="B1" s="1" t="s">
        <v>1</v>
      </c>
    </row>
    <row r="2" spans="1:2">
      <c r="A2" s="8"/>
      <c r="B2" s="1" t="s">
        <v>2</v>
      </c>
    </row>
    <row r="3" spans="1:2">
      <c r="A3" s="3" t="s">
        <v>203</v>
      </c>
      <c r="B3" s="4" t="s">
        <v>6</v>
      </c>
    </row>
    <row r="4" spans="1:2">
      <c r="A4" s="12" t="s">
        <v>1073</v>
      </c>
      <c r="B4" s="4" t="s">
        <v>6</v>
      </c>
    </row>
    <row r="5" spans="1:2" ht="128.25">
      <c r="A5" s="12"/>
      <c r="B5" s="13" t="s">
        <v>204</v>
      </c>
    </row>
    <row r="6" spans="1:2" ht="192">
      <c r="A6" s="12"/>
      <c r="B6" s="14" t="s">
        <v>205</v>
      </c>
    </row>
    <row r="7" spans="1:2" ht="51.75">
      <c r="A7" s="12"/>
      <c r="B7" s="14" t="s">
        <v>206</v>
      </c>
    </row>
    <row r="8" spans="1:2">
      <c r="A8" s="12" t="s">
        <v>1074</v>
      </c>
      <c r="B8" s="4" t="s">
        <v>6</v>
      </c>
    </row>
    <row r="9" spans="1:2" ht="166.5">
      <c r="A9" s="12"/>
      <c r="B9" s="13" t="s">
        <v>207</v>
      </c>
    </row>
    <row r="10" spans="1:2">
      <c r="A10" s="12" t="s">
        <v>1075</v>
      </c>
      <c r="B10" s="4" t="s">
        <v>6</v>
      </c>
    </row>
    <row r="11" spans="1:2" ht="319.5">
      <c r="A11" s="12"/>
      <c r="B11" s="13" t="s">
        <v>208</v>
      </c>
    </row>
    <row r="12" spans="1:2" ht="128.25">
      <c r="A12" s="12"/>
      <c r="B12" s="14" t="s">
        <v>209</v>
      </c>
    </row>
    <row r="13" spans="1:2">
      <c r="A13" s="12" t="s">
        <v>1076</v>
      </c>
      <c r="B13" s="4" t="s">
        <v>6</v>
      </c>
    </row>
    <row r="14" spans="1:2" ht="128.25">
      <c r="A14" s="12"/>
      <c r="B14" s="13" t="s">
        <v>210</v>
      </c>
    </row>
    <row r="15" spans="1:2">
      <c r="A15" s="12" t="s">
        <v>1077</v>
      </c>
      <c r="B15" s="4" t="s">
        <v>6</v>
      </c>
    </row>
    <row r="16" spans="1:2" ht="141">
      <c r="A16" s="12"/>
      <c r="B16" s="13" t="s">
        <v>1078</v>
      </c>
    </row>
    <row r="17" spans="1:2">
      <c r="A17" s="12" t="s">
        <v>104</v>
      </c>
      <c r="B17" s="4" t="s">
        <v>6</v>
      </c>
    </row>
    <row r="18" spans="1:2" ht="102.75">
      <c r="A18" s="12"/>
      <c r="B18" s="13" t="s">
        <v>212</v>
      </c>
    </row>
    <row r="19" spans="1:2">
      <c r="A19" s="12" t="s">
        <v>1079</v>
      </c>
      <c r="B19" s="4" t="s">
        <v>6</v>
      </c>
    </row>
    <row r="20" spans="1:2" ht="179.25">
      <c r="A20" s="12"/>
      <c r="B20" s="13" t="s">
        <v>213</v>
      </c>
    </row>
    <row r="21" spans="1:2" ht="90">
      <c r="A21" s="12"/>
      <c r="B21" s="14" t="s">
        <v>214</v>
      </c>
    </row>
    <row r="22" spans="1:2">
      <c r="A22" s="12" t="s">
        <v>1080</v>
      </c>
      <c r="B22" s="4" t="s">
        <v>6</v>
      </c>
    </row>
    <row r="23" spans="1:2" ht="166.5">
      <c r="A23" s="12"/>
      <c r="B23" s="13" t="s">
        <v>215</v>
      </c>
    </row>
    <row r="24" spans="1:2">
      <c r="A24" s="12" t="s">
        <v>301</v>
      </c>
      <c r="B24" s="4" t="s">
        <v>6</v>
      </c>
    </row>
    <row r="25" spans="1:2" ht="179.25">
      <c r="A25" s="12"/>
      <c r="B25" s="13" t="s">
        <v>216</v>
      </c>
    </row>
    <row r="26" spans="1:2" ht="128.25">
      <c r="A26" s="12"/>
      <c r="B26" s="14" t="s">
        <v>217</v>
      </c>
    </row>
    <row r="27" spans="1:2">
      <c r="A27" s="12" t="s">
        <v>1081</v>
      </c>
      <c r="B27" s="4" t="s">
        <v>6</v>
      </c>
    </row>
    <row r="28" spans="1:2" ht="204.75">
      <c r="A28" s="12"/>
      <c r="B28" s="13" t="s">
        <v>218</v>
      </c>
    </row>
    <row r="29" spans="1:2">
      <c r="A29" s="12" t="s">
        <v>1082</v>
      </c>
      <c r="B29" s="4" t="s">
        <v>6</v>
      </c>
    </row>
    <row r="30" spans="1:2" ht="166.5">
      <c r="A30" s="12"/>
      <c r="B30" s="13" t="s">
        <v>1083</v>
      </c>
    </row>
    <row r="31" spans="1:2">
      <c r="A31" s="12" t="s">
        <v>1084</v>
      </c>
      <c r="B31" s="4" t="s">
        <v>6</v>
      </c>
    </row>
    <row r="32" spans="1:2" ht="128.25">
      <c r="A32" s="12"/>
      <c r="B32" s="13" t="s">
        <v>220</v>
      </c>
    </row>
    <row r="33" spans="1:2" ht="153.75">
      <c r="A33" s="12"/>
      <c r="B33" s="14" t="s">
        <v>221</v>
      </c>
    </row>
    <row r="34" spans="1:2" ht="51.75">
      <c r="A34" s="12"/>
      <c r="B34" s="14" t="s">
        <v>222</v>
      </c>
    </row>
    <row r="35" spans="1:2">
      <c r="A35" s="12" t="s">
        <v>1085</v>
      </c>
      <c r="B35" s="4" t="s">
        <v>6</v>
      </c>
    </row>
    <row r="36" spans="1:2" ht="26.25">
      <c r="A36" s="12"/>
      <c r="B36" s="13" t="s">
        <v>223</v>
      </c>
    </row>
    <row r="37" spans="1:2">
      <c r="A37" s="12" t="s">
        <v>1086</v>
      </c>
      <c r="B37" s="4" t="s">
        <v>6</v>
      </c>
    </row>
    <row r="38" spans="1:2" ht="128.25">
      <c r="A38" s="12"/>
      <c r="B38" s="13" t="s">
        <v>1087</v>
      </c>
    </row>
    <row r="39" spans="1:2">
      <c r="A39" s="12" t="s">
        <v>1088</v>
      </c>
      <c r="B39" s="4" t="s">
        <v>6</v>
      </c>
    </row>
    <row r="40" spans="1:2" ht="51.75">
      <c r="A40" s="12"/>
      <c r="B40" s="13" t="s">
        <v>1089</v>
      </c>
    </row>
    <row r="41" spans="1:2">
      <c r="A41" s="12" t="s">
        <v>1090</v>
      </c>
      <c r="B41" s="4" t="s">
        <v>6</v>
      </c>
    </row>
    <row r="42" spans="1:2" ht="179.25">
      <c r="A42" s="12"/>
      <c r="B42" s="13" t="s">
        <v>226</v>
      </c>
    </row>
    <row r="43" spans="1:2" ht="51.75">
      <c r="A43" s="12"/>
      <c r="B43" s="14" t="s">
        <v>1091</v>
      </c>
    </row>
    <row r="44" spans="1:2">
      <c r="A44" s="12" t="s">
        <v>1092</v>
      </c>
      <c r="B44" s="4" t="s">
        <v>6</v>
      </c>
    </row>
    <row r="45" spans="1:2" ht="230.25">
      <c r="A45" s="12"/>
      <c r="B45" s="13" t="s">
        <v>228</v>
      </c>
    </row>
    <row r="46" spans="1:2" ht="166.5">
      <c r="A46" s="12"/>
      <c r="B46" s="14" t="s">
        <v>229</v>
      </c>
    </row>
    <row r="47" spans="1:2">
      <c r="A47" s="12" t="s">
        <v>364</v>
      </c>
      <c r="B47" s="4" t="s">
        <v>6</v>
      </c>
    </row>
    <row r="48" spans="1:2" ht="102.75">
      <c r="A48" s="12"/>
      <c r="B48" s="13" t="s">
        <v>230</v>
      </c>
    </row>
    <row r="49" spans="1:2">
      <c r="A49" s="12" t="s">
        <v>1093</v>
      </c>
      <c r="B49" s="4" t="s">
        <v>6</v>
      </c>
    </row>
    <row r="50" spans="1:2" ht="115.5">
      <c r="A50" s="12"/>
      <c r="B50" s="13" t="s">
        <v>231</v>
      </c>
    </row>
    <row r="51" spans="1:2" ht="64.5">
      <c r="A51" s="12"/>
      <c r="B51" s="14" t="s">
        <v>232</v>
      </c>
    </row>
    <row r="52" spans="1:2">
      <c r="A52" s="12" t="s">
        <v>1094</v>
      </c>
      <c r="B52" s="4" t="s">
        <v>6</v>
      </c>
    </row>
    <row r="53" spans="1:2" ht="141">
      <c r="A53" s="12"/>
      <c r="B53" s="13" t="s">
        <v>233</v>
      </c>
    </row>
    <row r="54" spans="1:2">
      <c r="A54" s="12" t="s">
        <v>1095</v>
      </c>
      <c r="B54" s="4" t="s">
        <v>6</v>
      </c>
    </row>
    <row r="55" spans="1:2" ht="64.5">
      <c r="A55" s="12"/>
      <c r="B55" s="14" t="s">
        <v>1096</v>
      </c>
    </row>
    <row r="56" spans="1:2">
      <c r="A56" s="12" t="s">
        <v>438</v>
      </c>
      <c r="B56" s="4" t="s">
        <v>6</v>
      </c>
    </row>
    <row r="57" spans="1:2" ht="115.5">
      <c r="A57" s="12"/>
      <c r="B57" s="14" t="s">
        <v>453</v>
      </c>
    </row>
    <row r="58" spans="1:2" ht="179.25">
      <c r="A58" s="12"/>
      <c r="B58" s="14" t="s">
        <v>454</v>
      </c>
    </row>
    <row r="59" spans="1:2" ht="255.75">
      <c r="A59" s="12"/>
      <c r="B59" s="14" t="s">
        <v>455</v>
      </c>
    </row>
    <row r="60" spans="1:2" ht="64.5">
      <c r="A60" s="12"/>
      <c r="B60" s="26" t="s">
        <v>456</v>
      </c>
    </row>
    <row r="61" spans="1:2">
      <c r="A61" s="12" t="s">
        <v>330</v>
      </c>
      <c r="B61" s="4" t="s">
        <v>6</v>
      </c>
    </row>
    <row r="62" spans="1:2" ht="26.25">
      <c r="A62" s="12"/>
      <c r="B62" s="139" t="s">
        <v>1097</v>
      </c>
    </row>
  </sheetData>
  <mergeCells count="24">
    <mergeCell ref="A47:A48"/>
    <mergeCell ref="A49:A51"/>
    <mergeCell ref="A52:A53"/>
    <mergeCell ref="A54:A55"/>
    <mergeCell ref="A56:A60"/>
    <mergeCell ref="A61:A62"/>
    <mergeCell ref="A31:A34"/>
    <mergeCell ref="A35:A36"/>
    <mergeCell ref="A37:A38"/>
    <mergeCell ref="A39:A40"/>
    <mergeCell ref="A41:A43"/>
    <mergeCell ref="A44:A46"/>
    <mergeCell ref="A17:A18"/>
    <mergeCell ref="A19:A21"/>
    <mergeCell ref="A22:A23"/>
    <mergeCell ref="A24:A26"/>
    <mergeCell ref="A27:A28"/>
    <mergeCell ref="A29:A30"/>
    <mergeCell ref="A1:A2"/>
    <mergeCell ref="A4:A7"/>
    <mergeCell ref="A8:A9"/>
    <mergeCell ref="A10:A12"/>
    <mergeCell ref="A13:A14"/>
    <mergeCell ref="A15: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8" t="s">
        <v>10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0</v>
      </c>
      <c r="B3" s="11" t="s">
        <v>6</v>
      </c>
      <c r="C3" s="11"/>
      <c r="D3" s="11"/>
      <c r="E3" s="11"/>
      <c r="F3" s="11"/>
      <c r="G3" s="11"/>
      <c r="H3" s="11"/>
      <c r="I3" s="11"/>
      <c r="J3" s="11"/>
      <c r="K3" s="11"/>
      <c r="L3" s="11"/>
      <c r="M3" s="11"/>
      <c r="N3" s="11"/>
    </row>
    <row r="4" spans="1:14" ht="15" customHeight="1">
      <c r="A4" s="12" t="s">
        <v>1099</v>
      </c>
      <c r="B4" s="11" t="s">
        <v>6</v>
      </c>
      <c r="C4" s="11"/>
      <c r="D4" s="11"/>
      <c r="E4" s="11"/>
      <c r="F4" s="11"/>
      <c r="G4" s="11"/>
      <c r="H4" s="11"/>
      <c r="I4" s="11"/>
      <c r="J4" s="11"/>
      <c r="K4" s="11"/>
      <c r="L4" s="11"/>
      <c r="M4" s="11"/>
      <c r="N4" s="11"/>
    </row>
    <row r="5" spans="1:14">
      <c r="A5" s="12"/>
      <c r="B5" s="19" t="s">
        <v>242</v>
      </c>
      <c r="C5" s="19"/>
      <c r="D5" s="19"/>
      <c r="E5" s="19"/>
      <c r="F5" s="19"/>
      <c r="G5" s="19"/>
      <c r="H5" s="19"/>
      <c r="I5" s="19"/>
      <c r="J5" s="19"/>
      <c r="K5" s="19"/>
      <c r="L5" s="19"/>
      <c r="M5" s="19"/>
      <c r="N5" s="19"/>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14"/>
      <c r="C8" s="14"/>
      <c r="D8" s="33" t="s">
        <v>243</v>
      </c>
      <c r="E8" s="33"/>
      <c r="F8" s="33"/>
      <c r="G8" s="33"/>
      <c r="H8" s="33"/>
      <c r="I8" s="33"/>
      <c r="J8" s="33"/>
      <c r="K8" s="33"/>
      <c r="L8" s="33"/>
      <c r="M8" s="33"/>
      <c r="N8" s="33"/>
    </row>
    <row r="9" spans="1:14" ht="15.75" thickBot="1">
      <c r="A9" s="12"/>
      <c r="B9" s="22" t="s">
        <v>244</v>
      </c>
      <c r="C9" s="14"/>
      <c r="D9" s="34">
        <v>2013</v>
      </c>
      <c r="E9" s="34"/>
      <c r="F9" s="34"/>
      <c r="G9" s="14"/>
      <c r="H9" s="34">
        <v>2012</v>
      </c>
      <c r="I9" s="34"/>
      <c r="J9" s="34"/>
      <c r="K9" s="14"/>
      <c r="L9" s="34">
        <v>2011</v>
      </c>
      <c r="M9" s="34"/>
      <c r="N9" s="34"/>
    </row>
    <row r="10" spans="1:14">
      <c r="A10" s="12"/>
      <c r="B10" s="36" t="s">
        <v>245</v>
      </c>
      <c r="C10" s="37"/>
      <c r="D10" s="36" t="s">
        <v>246</v>
      </c>
      <c r="E10" s="39">
        <v>5747</v>
      </c>
      <c r="F10" s="41"/>
      <c r="G10" s="37"/>
      <c r="H10" s="36" t="s">
        <v>246</v>
      </c>
      <c r="I10" s="39">
        <v>11431</v>
      </c>
      <c r="J10" s="41"/>
      <c r="K10" s="37"/>
      <c r="L10" s="36" t="s">
        <v>246</v>
      </c>
      <c r="M10" s="39">
        <v>11431</v>
      </c>
      <c r="N10" s="41"/>
    </row>
    <row r="11" spans="1:14">
      <c r="A11" s="12"/>
      <c r="B11" s="35"/>
      <c r="C11" s="37"/>
      <c r="D11" s="38"/>
      <c r="E11" s="40"/>
      <c r="F11" s="42"/>
      <c r="G11" s="37"/>
      <c r="H11" s="38"/>
      <c r="I11" s="40"/>
      <c r="J11" s="42"/>
      <c r="K11" s="37"/>
      <c r="L11" s="38"/>
      <c r="M11" s="40"/>
      <c r="N11" s="42"/>
    </row>
    <row r="12" spans="1:14">
      <c r="A12" s="12"/>
      <c r="B12" s="43" t="s">
        <v>247</v>
      </c>
      <c r="C12" s="19"/>
      <c r="D12" s="44">
        <v>2136</v>
      </c>
      <c r="E12" s="44"/>
      <c r="F12" s="19"/>
      <c r="G12" s="19"/>
      <c r="H12" s="44">
        <v>4386</v>
      </c>
      <c r="I12" s="44"/>
      <c r="J12" s="19"/>
      <c r="K12" s="19"/>
      <c r="L12" s="44">
        <v>4386</v>
      </c>
      <c r="M12" s="44"/>
      <c r="N12" s="19"/>
    </row>
    <row r="13" spans="1:14">
      <c r="A13" s="12"/>
      <c r="B13" s="43"/>
      <c r="C13" s="19"/>
      <c r="D13" s="44"/>
      <c r="E13" s="44"/>
      <c r="F13" s="19"/>
      <c r="G13" s="19"/>
      <c r="H13" s="44"/>
      <c r="I13" s="44"/>
      <c r="J13" s="19"/>
      <c r="K13" s="19"/>
      <c r="L13" s="44"/>
      <c r="M13" s="44"/>
      <c r="N13" s="19"/>
    </row>
    <row r="14" spans="1:14">
      <c r="A14" s="12"/>
      <c r="B14" s="35" t="s">
        <v>248</v>
      </c>
      <c r="C14" s="37"/>
      <c r="D14" s="45">
        <v>2728</v>
      </c>
      <c r="E14" s="45"/>
      <c r="F14" s="37"/>
      <c r="G14" s="37"/>
      <c r="H14" s="45">
        <v>2382</v>
      </c>
      <c r="I14" s="45"/>
      <c r="J14" s="37"/>
      <c r="K14" s="37"/>
      <c r="L14" s="45">
        <v>4672</v>
      </c>
      <c r="M14" s="45"/>
      <c r="N14" s="37"/>
    </row>
    <row r="15" spans="1:14">
      <c r="A15" s="12"/>
      <c r="B15" s="35"/>
      <c r="C15" s="37"/>
      <c r="D15" s="45"/>
      <c r="E15" s="45"/>
      <c r="F15" s="37"/>
      <c r="G15" s="37"/>
      <c r="H15" s="45"/>
      <c r="I15" s="45"/>
      <c r="J15" s="37"/>
      <c r="K15" s="37"/>
      <c r="L15" s="45"/>
      <c r="M15" s="45"/>
      <c r="N15" s="37"/>
    </row>
    <row r="16" spans="1:14">
      <c r="A16" s="12"/>
      <c r="B16" s="46" t="s">
        <v>46</v>
      </c>
      <c r="C16" s="19"/>
      <c r="D16" s="47">
        <v>0</v>
      </c>
      <c r="E16" s="47"/>
      <c r="F16" s="19"/>
      <c r="G16" s="19"/>
      <c r="H16" s="47">
        <v>840</v>
      </c>
      <c r="I16" s="47"/>
      <c r="J16" s="19"/>
      <c r="K16" s="19"/>
      <c r="L16" s="47">
        <v>0</v>
      </c>
      <c r="M16" s="47"/>
      <c r="N16" s="19"/>
    </row>
    <row r="17" spans="1:14" ht="15.75" thickBot="1">
      <c r="A17" s="12"/>
      <c r="B17" s="46"/>
      <c r="C17" s="19"/>
      <c r="D17" s="48"/>
      <c r="E17" s="48"/>
      <c r="F17" s="49"/>
      <c r="G17" s="19"/>
      <c r="H17" s="48"/>
      <c r="I17" s="48"/>
      <c r="J17" s="49"/>
      <c r="K17" s="19"/>
      <c r="L17" s="48"/>
      <c r="M17" s="48"/>
      <c r="N17" s="49"/>
    </row>
    <row r="18" spans="1:14">
      <c r="A18" s="12"/>
      <c r="B18" s="35" t="s">
        <v>249</v>
      </c>
      <c r="C18" s="37"/>
      <c r="D18" s="51">
        <v>883</v>
      </c>
      <c r="E18" s="51"/>
      <c r="F18" s="41"/>
      <c r="G18" s="37"/>
      <c r="H18" s="39">
        <v>3823</v>
      </c>
      <c r="I18" s="39"/>
      <c r="J18" s="41"/>
      <c r="K18" s="37"/>
      <c r="L18" s="39">
        <v>2373</v>
      </c>
      <c r="M18" s="39"/>
      <c r="N18" s="41"/>
    </row>
    <row r="19" spans="1:14">
      <c r="A19" s="12"/>
      <c r="B19" s="35"/>
      <c r="C19" s="37"/>
      <c r="D19" s="50"/>
      <c r="E19" s="50"/>
      <c r="F19" s="37"/>
      <c r="G19" s="37"/>
      <c r="H19" s="45"/>
      <c r="I19" s="45"/>
      <c r="J19" s="37"/>
      <c r="K19" s="37"/>
      <c r="L19" s="45"/>
      <c r="M19" s="45"/>
      <c r="N19" s="37"/>
    </row>
    <row r="20" spans="1:14">
      <c r="A20" s="12"/>
      <c r="B20" s="43" t="s">
        <v>50</v>
      </c>
      <c r="C20" s="19"/>
      <c r="D20" s="47">
        <v>343</v>
      </c>
      <c r="E20" s="47"/>
      <c r="F20" s="19"/>
      <c r="G20" s="19"/>
      <c r="H20" s="44">
        <v>1502</v>
      </c>
      <c r="I20" s="44"/>
      <c r="J20" s="19"/>
      <c r="K20" s="19"/>
      <c r="L20" s="47">
        <v>923</v>
      </c>
      <c r="M20" s="47"/>
      <c r="N20" s="19"/>
    </row>
    <row r="21" spans="1:14" ht="15.75" thickBot="1">
      <c r="A21" s="12"/>
      <c r="B21" s="43"/>
      <c r="C21" s="19"/>
      <c r="D21" s="48"/>
      <c r="E21" s="48"/>
      <c r="F21" s="49"/>
      <c r="G21" s="19"/>
      <c r="H21" s="52"/>
      <c r="I21" s="52"/>
      <c r="J21" s="49"/>
      <c r="K21" s="19"/>
      <c r="L21" s="48"/>
      <c r="M21" s="48"/>
      <c r="N21" s="49"/>
    </row>
    <row r="22" spans="1:14">
      <c r="A22" s="12"/>
      <c r="B22" s="53" t="s">
        <v>54</v>
      </c>
      <c r="C22" s="37"/>
      <c r="D22" s="36" t="s">
        <v>246</v>
      </c>
      <c r="E22" s="51">
        <v>540</v>
      </c>
      <c r="F22" s="41"/>
      <c r="G22" s="37"/>
      <c r="H22" s="36" t="s">
        <v>246</v>
      </c>
      <c r="I22" s="39">
        <v>2321</v>
      </c>
      <c r="J22" s="41"/>
      <c r="K22" s="37"/>
      <c r="L22" s="36" t="s">
        <v>246</v>
      </c>
      <c r="M22" s="39">
        <v>1450</v>
      </c>
      <c r="N22" s="41"/>
    </row>
    <row r="23" spans="1:14" ht="15.75" thickBot="1">
      <c r="A23" s="12"/>
      <c r="B23" s="53"/>
      <c r="C23" s="37"/>
      <c r="D23" s="54"/>
      <c r="E23" s="55"/>
      <c r="F23" s="56"/>
      <c r="G23" s="37"/>
      <c r="H23" s="54"/>
      <c r="I23" s="57"/>
      <c r="J23" s="56"/>
      <c r="K23" s="37"/>
      <c r="L23" s="54"/>
      <c r="M23" s="57"/>
      <c r="N23" s="56"/>
    </row>
    <row r="24" spans="1:14" ht="15.75" thickTop="1"/>
  </sheetData>
  <mergeCells count="88">
    <mergeCell ref="B4:N4"/>
    <mergeCell ref="B5:N5"/>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2.140625" customWidth="1"/>
    <col min="9" max="9" width="8.140625" customWidth="1"/>
    <col min="10" max="11" width="9.85546875" customWidth="1"/>
    <col min="12" max="12" width="2.140625" customWidth="1"/>
    <col min="13" max="13" width="8.140625" customWidth="1"/>
    <col min="14" max="14" width="9.85546875" customWidth="1"/>
  </cols>
  <sheetData>
    <row r="1" spans="1:14" ht="15" customHeight="1">
      <c r="A1" s="8" t="s">
        <v>11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2</v>
      </c>
      <c r="B3" s="11" t="s">
        <v>6</v>
      </c>
      <c r="C3" s="11"/>
      <c r="D3" s="11"/>
      <c r="E3" s="11"/>
      <c r="F3" s="11"/>
      <c r="G3" s="11"/>
      <c r="H3" s="11"/>
      <c r="I3" s="11"/>
      <c r="J3" s="11"/>
      <c r="K3" s="11"/>
      <c r="L3" s="11"/>
      <c r="M3" s="11"/>
      <c r="N3" s="11"/>
    </row>
    <row r="4" spans="1:14" ht="15" customHeight="1">
      <c r="A4" s="12" t="s">
        <v>1101</v>
      </c>
      <c r="B4" s="11" t="s">
        <v>6</v>
      </c>
      <c r="C4" s="11"/>
      <c r="D4" s="11"/>
      <c r="E4" s="11"/>
      <c r="F4" s="11"/>
      <c r="G4" s="11"/>
      <c r="H4" s="11"/>
      <c r="I4" s="11"/>
      <c r="J4" s="11"/>
      <c r="K4" s="11"/>
      <c r="L4" s="11"/>
      <c r="M4" s="11"/>
      <c r="N4" s="11"/>
    </row>
    <row r="5" spans="1:14">
      <c r="A5" s="12"/>
      <c r="B5" s="19" t="s">
        <v>1102</v>
      </c>
      <c r="C5" s="19"/>
      <c r="D5" s="19"/>
      <c r="E5" s="19"/>
      <c r="F5" s="19"/>
      <c r="G5" s="19"/>
      <c r="H5" s="19"/>
      <c r="I5" s="19"/>
      <c r="J5" s="19"/>
      <c r="K5" s="19"/>
      <c r="L5" s="19"/>
      <c r="M5" s="19"/>
      <c r="N5" s="19"/>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58"/>
      <c r="C8" s="14"/>
      <c r="D8" s="33" t="s">
        <v>243</v>
      </c>
      <c r="E8" s="33"/>
      <c r="F8" s="33"/>
      <c r="G8" s="33"/>
      <c r="H8" s="33"/>
      <c r="I8" s="33"/>
      <c r="J8" s="33"/>
      <c r="K8" s="33"/>
      <c r="L8" s="33"/>
      <c r="M8" s="33"/>
      <c r="N8" s="33"/>
    </row>
    <row r="9" spans="1:14" ht="15.75" thickBot="1">
      <c r="A9" s="12"/>
      <c r="B9" s="22" t="s">
        <v>255</v>
      </c>
      <c r="C9" s="14"/>
      <c r="D9" s="34">
        <v>2013</v>
      </c>
      <c r="E9" s="34"/>
      <c r="F9" s="34"/>
      <c r="G9" s="59"/>
      <c r="H9" s="34">
        <v>2012</v>
      </c>
      <c r="I9" s="34"/>
      <c r="J9" s="34"/>
      <c r="K9" s="59"/>
      <c r="L9" s="34">
        <v>2011</v>
      </c>
      <c r="M9" s="34"/>
      <c r="N9" s="34"/>
    </row>
    <row r="10" spans="1:14" ht="26.25">
      <c r="A10" s="12"/>
      <c r="B10" s="60" t="s">
        <v>256</v>
      </c>
      <c r="C10" s="24"/>
      <c r="D10" s="41"/>
      <c r="E10" s="41"/>
      <c r="F10" s="41"/>
      <c r="G10" s="24"/>
      <c r="H10" s="41"/>
      <c r="I10" s="41"/>
      <c r="J10" s="41"/>
      <c r="K10" s="24"/>
      <c r="L10" s="41"/>
      <c r="M10" s="41"/>
      <c r="N10" s="41"/>
    </row>
    <row r="11" spans="1:14" ht="36" customHeight="1">
      <c r="A11" s="12"/>
      <c r="B11" s="62" t="s">
        <v>257</v>
      </c>
      <c r="C11" s="19"/>
      <c r="D11" s="43" t="s">
        <v>246</v>
      </c>
      <c r="E11" s="44">
        <v>242347</v>
      </c>
      <c r="F11" s="19"/>
      <c r="G11" s="19"/>
      <c r="H11" s="43" t="s">
        <v>246</v>
      </c>
      <c r="I11" s="44">
        <v>237272</v>
      </c>
      <c r="J11" s="19"/>
      <c r="K11" s="19"/>
      <c r="L11" s="43" t="s">
        <v>246</v>
      </c>
      <c r="M11" s="44">
        <v>205457</v>
      </c>
      <c r="N11" s="19"/>
    </row>
    <row r="12" spans="1:14">
      <c r="A12" s="12"/>
      <c r="B12" s="62"/>
      <c r="C12" s="19"/>
      <c r="D12" s="43"/>
      <c r="E12" s="44"/>
      <c r="F12" s="19"/>
      <c r="G12" s="19"/>
      <c r="H12" s="43"/>
      <c r="I12" s="44"/>
      <c r="J12" s="19"/>
      <c r="K12" s="19"/>
      <c r="L12" s="43"/>
      <c r="M12" s="44"/>
      <c r="N12" s="19"/>
    </row>
    <row r="13" spans="1:14">
      <c r="A13" s="12"/>
      <c r="B13" s="63" t="s">
        <v>258</v>
      </c>
      <c r="C13" s="37"/>
      <c r="D13" s="50">
        <v>339</v>
      </c>
      <c r="E13" s="50"/>
      <c r="F13" s="37"/>
      <c r="G13" s="37"/>
      <c r="H13" s="50">
        <v>316</v>
      </c>
      <c r="I13" s="50"/>
      <c r="J13" s="37"/>
      <c r="K13" s="37"/>
      <c r="L13" s="50">
        <v>0</v>
      </c>
      <c r="M13" s="50"/>
      <c r="N13" s="37"/>
    </row>
    <row r="14" spans="1:14" ht="15.75" thickBot="1">
      <c r="A14" s="12"/>
      <c r="B14" s="63"/>
      <c r="C14" s="37"/>
      <c r="D14" s="64"/>
      <c r="E14" s="64"/>
      <c r="F14" s="65"/>
      <c r="G14" s="37"/>
      <c r="H14" s="64"/>
      <c r="I14" s="64"/>
      <c r="J14" s="65"/>
      <c r="K14" s="37"/>
      <c r="L14" s="64"/>
      <c r="M14" s="64"/>
      <c r="N14" s="65"/>
    </row>
    <row r="15" spans="1:14" ht="35.25" customHeight="1">
      <c r="A15" s="12"/>
      <c r="B15" s="62" t="s">
        <v>259</v>
      </c>
      <c r="C15" s="19"/>
      <c r="D15" s="66" t="s">
        <v>246</v>
      </c>
      <c r="E15" s="68">
        <v>242008</v>
      </c>
      <c r="F15" s="70"/>
      <c r="G15" s="19"/>
      <c r="H15" s="66" t="s">
        <v>246</v>
      </c>
      <c r="I15" s="68">
        <v>236956</v>
      </c>
      <c r="J15" s="70"/>
      <c r="K15" s="19"/>
      <c r="L15" s="66" t="s">
        <v>246</v>
      </c>
      <c r="M15" s="68">
        <v>205457</v>
      </c>
      <c r="N15" s="70"/>
    </row>
    <row r="16" spans="1:14" ht="15.75" thickBot="1">
      <c r="A16" s="12"/>
      <c r="B16" s="62"/>
      <c r="C16" s="19"/>
      <c r="D16" s="67"/>
      <c r="E16" s="69"/>
      <c r="F16" s="71"/>
      <c r="G16" s="19"/>
      <c r="H16" s="67"/>
      <c r="I16" s="69"/>
      <c r="J16" s="71"/>
      <c r="K16" s="19"/>
      <c r="L16" s="67"/>
      <c r="M16" s="69"/>
      <c r="N16" s="71"/>
    </row>
    <row r="17" spans="1:14" ht="27" thickTop="1">
      <c r="A17" s="12"/>
      <c r="B17" s="60" t="s">
        <v>260</v>
      </c>
      <c r="C17" s="24"/>
      <c r="D17" s="72"/>
      <c r="E17" s="72"/>
      <c r="F17" s="72"/>
      <c r="G17" s="24"/>
      <c r="H17" s="72"/>
      <c r="I17" s="72"/>
      <c r="J17" s="72"/>
      <c r="K17" s="24"/>
      <c r="L17" s="72"/>
      <c r="M17" s="72"/>
      <c r="N17" s="72"/>
    </row>
    <row r="18" spans="1:14">
      <c r="A18" s="12"/>
      <c r="B18" s="62" t="s">
        <v>261</v>
      </c>
      <c r="C18" s="19"/>
      <c r="D18" s="44">
        <v>13286</v>
      </c>
      <c r="E18" s="44"/>
      <c r="F18" s="19"/>
      <c r="G18" s="19"/>
      <c r="H18" s="44">
        <v>13405</v>
      </c>
      <c r="I18" s="44"/>
      <c r="J18" s="19"/>
      <c r="K18" s="19"/>
      <c r="L18" s="44">
        <v>13707</v>
      </c>
      <c r="M18" s="44"/>
      <c r="N18" s="19"/>
    </row>
    <row r="19" spans="1:14">
      <c r="A19" s="12"/>
      <c r="B19" s="62"/>
      <c r="C19" s="19"/>
      <c r="D19" s="44"/>
      <c r="E19" s="44"/>
      <c r="F19" s="19"/>
      <c r="G19" s="19"/>
      <c r="H19" s="44"/>
      <c r="I19" s="44"/>
      <c r="J19" s="19"/>
      <c r="K19" s="19"/>
      <c r="L19" s="44"/>
      <c r="M19" s="44"/>
      <c r="N19" s="19"/>
    </row>
    <row r="20" spans="1:14">
      <c r="A20" s="12"/>
      <c r="B20" s="73" t="s">
        <v>262</v>
      </c>
      <c r="C20" s="37"/>
      <c r="D20" s="50">
        <v>0</v>
      </c>
      <c r="E20" s="50"/>
      <c r="F20" s="37"/>
      <c r="G20" s="37"/>
      <c r="H20" s="50">
        <v>0</v>
      </c>
      <c r="I20" s="50"/>
      <c r="J20" s="37"/>
      <c r="K20" s="37"/>
      <c r="L20" s="50">
        <v>5</v>
      </c>
      <c r="M20" s="50"/>
      <c r="N20" s="37"/>
    </row>
    <row r="21" spans="1:14" ht="15.75" thickBot="1">
      <c r="A21" s="12"/>
      <c r="B21" s="73"/>
      <c r="C21" s="37"/>
      <c r="D21" s="64"/>
      <c r="E21" s="64"/>
      <c r="F21" s="65"/>
      <c r="G21" s="37"/>
      <c r="H21" s="64"/>
      <c r="I21" s="64"/>
      <c r="J21" s="65"/>
      <c r="K21" s="37"/>
      <c r="L21" s="64"/>
      <c r="M21" s="64"/>
      <c r="N21" s="65"/>
    </row>
    <row r="22" spans="1:14">
      <c r="A22" s="12"/>
      <c r="B22" s="62" t="s">
        <v>263</v>
      </c>
      <c r="C22" s="19"/>
      <c r="D22" s="68">
        <v>13286</v>
      </c>
      <c r="E22" s="68"/>
      <c r="F22" s="70"/>
      <c r="G22" s="19"/>
      <c r="H22" s="68">
        <v>13405</v>
      </c>
      <c r="I22" s="68"/>
      <c r="J22" s="70"/>
      <c r="K22" s="19"/>
      <c r="L22" s="68">
        <v>13712</v>
      </c>
      <c r="M22" s="68"/>
      <c r="N22" s="70"/>
    </row>
    <row r="23" spans="1:14" ht="15.75" thickBot="1">
      <c r="A23" s="12"/>
      <c r="B23" s="62"/>
      <c r="C23" s="19"/>
      <c r="D23" s="69"/>
      <c r="E23" s="69"/>
      <c r="F23" s="71"/>
      <c r="G23" s="19"/>
      <c r="H23" s="69"/>
      <c r="I23" s="69"/>
      <c r="J23" s="71"/>
      <c r="K23" s="19"/>
      <c r="L23" s="69"/>
      <c r="M23" s="69"/>
      <c r="N23" s="71"/>
    </row>
    <row r="24" spans="1:14" ht="15.75" thickTop="1">
      <c r="A24" s="12"/>
      <c r="B24" s="35" t="s">
        <v>264</v>
      </c>
      <c r="C24" s="37"/>
      <c r="D24" s="74" t="s">
        <v>246</v>
      </c>
      <c r="E24" s="75">
        <v>18.21</v>
      </c>
      <c r="F24" s="72"/>
      <c r="G24" s="37"/>
      <c r="H24" s="74" t="s">
        <v>246</v>
      </c>
      <c r="I24" s="75">
        <v>17.68</v>
      </c>
      <c r="J24" s="72"/>
      <c r="K24" s="37"/>
      <c r="L24" s="74" t="s">
        <v>246</v>
      </c>
      <c r="M24" s="75">
        <v>14.99</v>
      </c>
      <c r="N24" s="72"/>
    </row>
    <row r="25" spans="1:14" ht="15.75" thickBot="1">
      <c r="A25" s="12"/>
      <c r="B25" s="35"/>
      <c r="C25" s="37"/>
      <c r="D25" s="54"/>
      <c r="E25" s="55"/>
      <c r="F25" s="56"/>
      <c r="G25" s="37"/>
      <c r="H25" s="54"/>
      <c r="I25" s="55"/>
      <c r="J25" s="56"/>
      <c r="K25" s="37"/>
      <c r="L25" s="54"/>
      <c r="M25" s="55"/>
      <c r="N25" s="56"/>
    </row>
    <row r="26" spans="1:14" ht="15.75" thickTop="1">
      <c r="A26" s="12"/>
      <c r="B26" s="43" t="s">
        <v>265</v>
      </c>
      <c r="C26" s="19"/>
      <c r="D26" s="76" t="s">
        <v>246</v>
      </c>
      <c r="E26" s="77">
        <v>18.21</v>
      </c>
      <c r="F26" s="79"/>
      <c r="G26" s="19"/>
      <c r="H26" s="76" t="s">
        <v>246</v>
      </c>
      <c r="I26" s="77">
        <v>17.68</v>
      </c>
      <c r="J26" s="79"/>
      <c r="K26" s="19"/>
      <c r="L26" s="76" t="s">
        <v>246</v>
      </c>
      <c r="M26" s="77">
        <v>14.98</v>
      </c>
      <c r="N26" s="79"/>
    </row>
    <row r="27" spans="1:14" ht="15.75" thickBot="1">
      <c r="A27" s="12"/>
      <c r="B27" s="43"/>
      <c r="C27" s="19"/>
      <c r="D27" s="67"/>
      <c r="E27" s="78"/>
      <c r="F27" s="71"/>
      <c r="G27" s="19"/>
      <c r="H27" s="67"/>
      <c r="I27" s="78"/>
      <c r="J27" s="71"/>
      <c r="K27" s="19"/>
      <c r="L27" s="67"/>
      <c r="M27" s="78"/>
      <c r="N27" s="71"/>
    </row>
    <row r="28" spans="1:14" ht="15.75" thickTop="1"/>
  </sheetData>
  <mergeCells count="110">
    <mergeCell ref="B5:N5"/>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s>
  <sheetData>
    <row r="1" spans="1:14" ht="15" customHeight="1">
      <c r="A1" s="8" t="s">
        <v>11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7</v>
      </c>
      <c r="B3" s="11" t="s">
        <v>6</v>
      </c>
      <c r="C3" s="11"/>
      <c r="D3" s="11"/>
      <c r="E3" s="11"/>
      <c r="F3" s="11"/>
      <c r="G3" s="11"/>
      <c r="H3" s="11"/>
      <c r="I3" s="11"/>
      <c r="J3" s="11"/>
      <c r="K3" s="11"/>
      <c r="L3" s="11"/>
      <c r="M3" s="11"/>
      <c r="N3" s="11"/>
    </row>
    <row r="4" spans="1:14" ht="15" customHeight="1">
      <c r="A4" s="12" t="s">
        <v>1104</v>
      </c>
      <c r="B4" s="11" t="s">
        <v>6</v>
      </c>
      <c r="C4" s="11"/>
      <c r="D4" s="11"/>
      <c r="E4" s="11"/>
      <c r="F4" s="11"/>
      <c r="G4" s="11"/>
      <c r="H4" s="11"/>
      <c r="I4" s="11"/>
      <c r="J4" s="11"/>
      <c r="K4" s="11"/>
      <c r="L4" s="11"/>
      <c r="M4" s="11"/>
      <c r="N4" s="11"/>
    </row>
    <row r="5" spans="1:14">
      <c r="A5" s="12"/>
      <c r="B5" s="32"/>
      <c r="C5" s="32"/>
      <c r="D5" s="32"/>
      <c r="E5" s="32"/>
      <c r="F5" s="32"/>
      <c r="G5" s="32"/>
      <c r="H5" s="32"/>
      <c r="I5" s="32"/>
      <c r="J5" s="32"/>
      <c r="K5" s="32"/>
      <c r="L5" s="32"/>
      <c r="M5" s="32"/>
      <c r="N5" s="32"/>
    </row>
    <row r="6" spans="1:14">
      <c r="A6" s="12"/>
      <c r="B6" s="15"/>
      <c r="C6" s="15"/>
      <c r="D6" s="15"/>
      <c r="E6" s="15"/>
      <c r="F6" s="15"/>
      <c r="G6" s="15"/>
      <c r="H6" s="15"/>
      <c r="I6" s="15"/>
      <c r="J6" s="15"/>
      <c r="K6" s="15"/>
      <c r="L6" s="15"/>
      <c r="M6" s="15"/>
      <c r="N6" s="15"/>
    </row>
    <row r="7" spans="1:14" ht="15.75" thickBot="1">
      <c r="A7" s="12"/>
      <c r="B7" s="58"/>
      <c r="C7" s="14"/>
      <c r="D7" s="33" t="s">
        <v>243</v>
      </c>
      <c r="E7" s="33"/>
      <c r="F7" s="33"/>
      <c r="G7" s="33"/>
      <c r="H7" s="33"/>
      <c r="I7" s="33"/>
      <c r="J7" s="33"/>
      <c r="K7" s="33"/>
      <c r="L7" s="33"/>
      <c r="M7" s="33"/>
      <c r="N7" s="33"/>
    </row>
    <row r="8" spans="1:14" ht="15.75" thickBot="1">
      <c r="A8" s="12"/>
      <c r="B8" s="22" t="s">
        <v>244</v>
      </c>
      <c r="C8" s="14"/>
      <c r="D8" s="34">
        <v>2013</v>
      </c>
      <c r="E8" s="34"/>
      <c r="F8" s="34"/>
      <c r="G8" s="14"/>
      <c r="H8" s="34">
        <v>2012</v>
      </c>
      <c r="I8" s="34"/>
      <c r="J8" s="34"/>
      <c r="K8" s="14"/>
      <c r="L8" s="34">
        <v>2011</v>
      </c>
      <c r="M8" s="34"/>
      <c r="N8" s="34"/>
    </row>
    <row r="9" spans="1:14">
      <c r="A9" s="12"/>
      <c r="B9" s="80" t="s">
        <v>268</v>
      </c>
      <c r="C9" s="24"/>
      <c r="D9" s="41"/>
      <c r="E9" s="41"/>
      <c r="F9" s="41"/>
      <c r="G9" s="24"/>
      <c r="H9" s="41"/>
      <c r="I9" s="41"/>
      <c r="J9" s="41"/>
      <c r="K9" s="24"/>
      <c r="L9" s="41"/>
      <c r="M9" s="41"/>
      <c r="N9" s="41"/>
    </row>
    <row r="10" spans="1:14">
      <c r="A10" s="12"/>
      <c r="B10" s="83" t="s">
        <v>269</v>
      </c>
      <c r="C10" s="19"/>
      <c r="D10" s="43" t="s">
        <v>246</v>
      </c>
      <c r="E10" s="44">
        <v>17172</v>
      </c>
      <c r="F10" s="19"/>
      <c r="G10" s="19"/>
      <c r="H10" s="43" t="s">
        <v>246</v>
      </c>
      <c r="I10" s="44">
        <v>9612</v>
      </c>
      <c r="J10" s="19"/>
      <c r="K10" s="19"/>
      <c r="L10" s="43" t="s">
        <v>246</v>
      </c>
      <c r="M10" s="44">
        <v>17329</v>
      </c>
      <c r="N10" s="19"/>
    </row>
    <row r="11" spans="1:14">
      <c r="A11" s="12"/>
      <c r="B11" s="83"/>
      <c r="C11" s="19"/>
      <c r="D11" s="43"/>
      <c r="E11" s="44"/>
      <c r="F11" s="19"/>
      <c r="G11" s="19"/>
      <c r="H11" s="43"/>
      <c r="I11" s="44"/>
      <c r="J11" s="19"/>
      <c r="K11" s="19"/>
      <c r="L11" s="43"/>
      <c r="M11" s="44"/>
      <c r="N11" s="19"/>
    </row>
    <row r="12" spans="1:14">
      <c r="A12" s="12"/>
      <c r="B12" s="84" t="s">
        <v>270</v>
      </c>
      <c r="C12" s="37"/>
      <c r="D12" s="45">
        <v>96273</v>
      </c>
      <c r="E12" s="45"/>
      <c r="F12" s="37"/>
      <c r="G12" s="37"/>
      <c r="H12" s="45">
        <v>99956</v>
      </c>
      <c r="I12" s="45"/>
      <c r="J12" s="37"/>
      <c r="K12" s="37"/>
      <c r="L12" s="45">
        <v>96919</v>
      </c>
      <c r="M12" s="45"/>
      <c r="N12" s="37"/>
    </row>
    <row r="13" spans="1:14">
      <c r="A13" s="12"/>
      <c r="B13" s="84"/>
      <c r="C13" s="37"/>
      <c r="D13" s="45"/>
      <c r="E13" s="45"/>
      <c r="F13" s="37"/>
      <c r="G13" s="37"/>
      <c r="H13" s="45"/>
      <c r="I13" s="45"/>
      <c r="J13" s="37"/>
      <c r="K13" s="37"/>
      <c r="L13" s="45"/>
      <c r="M13" s="45"/>
      <c r="N13" s="37"/>
    </row>
  </sheetData>
  <mergeCells count="37">
    <mergeCell ref="N12:N13"/>
    <mergeCell ref="A1:A2"/>
    <mergeCell ref="B1:N1"/>
    <mergeCell ref="B2:N2"/>
    <mergeCell ref="B3:N3"/>
    <mergeCell ref="A4:A13"/>
    <mergeCell ref="B4:N4"/>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0.140625" bestFit="1" customWidth="1"/>
    <col min="4" max="4" width="2" customWidth="1"/>
    <col min="5" max="5" width="7.5703125" customWidth="1"/>
    <col min="8" max="8" width="2" customWidth="1"/>
    <col min="9" max="9" width="7.5703125" customWidth="1"/>
  </cols>
  <sheetData>
    <row r="1" spans="1:10" ht="15" customHeight="1">
      <c r="A1" s="8" t="s">
        <v>11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11" t="s">
        <v>6</v>
      </c>
      <c r="C3" s="11"/>
      <c r="D3" s="11"/>
      <c r="E3" s="11"/>
      <c r="F3" s="11"/>
      <c r="G3" s="11"/>
      <c r="H3" s="11"/>
      <c r="I3" s="11"/>
      <c r="J3" s="11"/>
    </row>
    <row r="4" spans="1:10" ht="15" customHeight="1">
      <c r="A4" s="12" t="s">
        <v>1106</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274</v>
      </c>
      <c r="C9" s="37"/>
      <c r="D9" s="36" t="s">
        <v>246</v>
      </c>
      <c r="E9" s="39">
        <v>286737</v>
      </c>
      <c r="F9" s="41"/>
      <c r="G9" s="37"/>
      <c r="H9" s="36" t="s">
        <v>246</v>
      </c>
      <c r="I9" s="39">
        <v>261492</v>
      </c>
      <c r="J9" s="41"/>
    </row>
    <row r="10" spans="1:10">
      <c r="A10" s="12"/>
      <c r="B10" s="35"/>
      <c r="C10" s="37"/>
      <c r="D10" s="35"/>
      <c r="E10" s="45"/>
      <c r="F10" s="37"/>
      <c r="G10" s="37"/>
      <c r="H10" s="35"/>
      <c r="I10" s="45"/>
      <c r="J10" s="37"/>
    </row>
    <row r="11" spans="1:10">
      <c r="A11" s="12"/>
      <c r="B11" s="43" t="s">
        <v>275</v>
      </c>
      <c r="C11" s="19"/>
      <c r="D11" s="44">
        <v>2466</v>
      </c>
      <c r="E11" s="44"/>
      <c r="F11" s="19"/>
      <c r="G11" s="19"/>
      <c r="H11" s="44">
        <v>18824</v>
      </c>
      <c r="I11" s="44"/>
      <c r="J11" s="19"/>
    </row>
    <row r="12" spans="1:10">
      <c r="A12" s="12"/>
      <c r="B12" s="43"/>
      <c r="C12" s="19"/>
      <c r="D12" s="44"/>
      <c r="E12" s="44"/>
      <c r="F12" s="19"/>
      <c r="G12" s="19"/>
      <c r="H12" s="44"/>
      <c r="I12" s="44"/>
      <c r="J12" s="19"/>
    </row>
    <row r="13" spans="1:10">
      <c r="A13" s="12"/>
      <c r="B13" s="35" t="s">
        <v>276</v>
      </c>
      <c r="C13" s="37"/>
      <c r="D13" s="45">
        <v>20644</v>
      </c>
      <c r="E13" s="45"/>
      <c r="F13" s="37"/>
      <c r="G13" s="37"/>
      <c r="H13" s="45">
        <v>16739</v>
      </c>
      <c r="I13" s="45"/>
      <c r="J13" s="37"/>
    </row>
    <row r="14" spans="1:10" ht="15.75" thickBot="1">
      <c r="A14" s="12"/>
      <c r="B14" s="35"/>
      <c r="C14" s="37"/>
      <c r="D14" s="85"/>
      <c r="E14" s="85"/>
      <c r="F14" s="65"/>
      <c r="G14" s="37"/>
      <c r="H14" s="85"/>
      <c r="I14" s="85"/>
      <c r="J14" s="65"/>
    </row>
    <row r="15" spans="1:10">
      <c r="A15" s="12"/>
      <c r="B15" s="19"/>
      <c r="C15" s="19"/>
      <c r="D15" s="66" t="s">
        <v>246</v>
      </c>
      <c r="E15" s="68">
        <v>309847</v>
      </c>
      <c r="F15" s="70"/>
      <c r="G15" s="19"/>
      <c r="H15" s="66" t="s">
        <v>246</v>
      </c>
      <c r="I15" s="68">
        <v>297055</v>
      </c>
      <c r="J15" s="70"/>
    </row>
    <row r="16" spans="1:10" ht="15.75" thickBot="1">
      <c r="A16" s="12"/>
      <c r="B16" s="19"/>
      <c r="C16" s="19"/>
      <c r="D16" s="67"/>
      <c r="E16" s="69"/>
      <c r="F16" s="71"/>
      <c r="G16" s="19"/>
      <c r="H16" s="67"/>
      <c r="I16" s="69"/>
      <c r="J16" s="71"/>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42578125" bestFit="1" customWidth="1"/>
    <col min="4" max="4" width="2" customWidth="1"/>
    <col min="5" max="5" width="7.5703125" customWidth="1"/>
    <col min="8" max="8" width="2" customWidth="1"/>
    <col min="9" max="9" width="7.5703125" customWidth="1"/>
  </cols>
  <sheetData>
    <row r="1" spans="1:10" ht="15" customHeight="1">
      <c r="A1" s="8" t="s">
        <v>11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7</v>
      </c>
      <c r="B3" s="11" t="s">
        <v>6</v>
      </c>
      <c r="C3" s="11"/>
      <c r="D3" s="11"/>
      <c r="E3" s="11"/>
      <c r="F3" s="11"/>
      <c r="G3" s="11"/>
      <c r="H3" s="11"/>
      <c r="I3" s="11"/>
      <c r="J3" s="11"/>
    </row>
    <row r="4" spans="1:10" ht="15" customHeight="1">
      <c r="A4" s="12" t="s">
        <v>1108</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278</v>
      </c>
      <c r="C9" s="37"/>
      <c r="D9" s="36" t="s">
        <v>246</v>
      </c>
      <c r="E9" s="39">
        <v>257446</v>
      </c>
      <c r="F9" s="41"/>
      <c r="G9" s="37"/>
      <c r="H9" s="36" t="s">
        <v>246</v>
      </c>
      <c r="I9" s="39">
        <v>265017</v>
      </c>
      <c r="J9" s="41"/>
    </row>
    <row r="10" spans="1:10">
      <c r="A10" s="12"/>
      <c r="B10" s="35"/>
      <c r="C10" s="37"/>
      <c r="D10" s="35"/>
      <c r="E10" s="45"/>
      <c r="F10" s="37"/>
      <c r="G10" s="37"/>
      <c r="H10" s="35"/>
      <c r="I10" s="45"/>
      <c r="J10" s="37"/>
    </row>
    <row r="11" spans="1:10">
      <c r="A11" s="12"/>
      <c r="B11" s="43" t="s">
        <v>279</v>
      </c>
      <c r="C11" s="19"/>
      <c r="D11" s="44">
        <v>41799</v>
      </c>
      <c r="E11" s="44"/>
      <c r="F11" s="19"/>
      <c r="G11" s="19"/>
      <c r="H11" s="44">
        <v>48881</v>
      </c>
      <c r="I11" s="44"/>
      <c r="J11" s="19"/>
    </row>
    <row r="12" spans="1:10">
      <c r="A12" s="12"/>
      <c r="B12" s="43"/>
      <c r="C12" s="19"/>
      <c r="D12" s="44"/>
      <c r="E12" s="44"/>
      <c r="F12" s="19"/>
      <c r="G12" s="19"/>
      <c r="H12" s="44"/>
      <c r="I12" s="44"/>
      <c r="J12" s="19"/>
    </row>
    <row r="13" spans="1:10">
      <c r="A13" s="12"/>
      <c r="B13" s="35" t="s">
        <v>280</v>
      </c>
      <c r="C13" s="37"/>
      <c r="D13" s="45">
        <v>8273</v>
      </c>
      <c r="E13" s="45"/>
      <c r="F13" s="37"/>
      <c r="G13" s="37"/>
      <c r="H13" s="45">
        <v>8776</v>
      </c>
      <c r="I13" s="45"/>
      <c r="J13" s="37"/>
    </row>
    <row r="14" spans="1:10" ht="15.75" thickBot="1">
      <c r="A14" s="12"/>
      <c r="B14" s="35"/>
      <c r="C14" s="37"/>
      <c r="D14" s="85"/>
      <c r="E14" s="85"/>
      <c r="F14" s="65"/>
      <c r="G14" s="37"/>
      <c r="H14" s="85"/>
      <c r="I14" s="85"/>
      <c r="J14" s="65"/>
    </row>
    <row r="15" spans="1:10">
      <c r="A15" s="12"/>
      <c r="B15" s="19"/>
      <c r="C15" s="19"/>
      <c r="D15" s="66" t="s">
        <v>246</v>
      </c>
      <c r="E15" s="68">
        <v>307518</v>
      </c>
      <c r="F15" s="70"/>
      <c r="G15" s="19"/>
      <c r="H15" s="66" t="s">
        <v>246</v>
      </c>
      <c r="I15" s="68">
        <v>322674</v>
      </c>
      <c r="J15" s="70"/>
    </row>
    <row r="16" spans="1:10" ht="15.75" thickBot="1">
      <c r="A16" s="12"/>
      <c r="B16" s="19"/>
      <c r="C16" s="19"/>
      <c r="D16" s="67"/>
      <c r="E16" s="69"/>
      <c r="F16" s="71"/>
      <c r="G16" s="19"/>
      <c r="H16" s="67"/>
      <c r="I16" s="69"/>
      <c r="J16" s="71"/>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65</v>
      </c>
      <c r="B2" s="1" t="s">
        <v>2</v>
      </c>
      <c r="C2" s="1" t="s">
        <v>33</v>
      </c>
      <c r="D2" s="1" t="s">
        <v>34</v>
      </c>
    </row>
    <row r="3" spans="1:4" ht="30">
      <c r="A3" s="3" t="s">
        <v>66</v>
      </c>
      <c r="B3" s="4" t="s">
        <v>6</v>
      </c>
      <c r="C3" s="4" t="s">
        <v>6</v>
      </c>
      <c r="D3" s="4" t="s">
        <v>6</v>
      </c>
    </row>
    <row r="4" spans="1:4" ht="45">
      <c r="A4" s="2" t="s">
        <v>88</v>
      </c>
      <c r="B4" s="7">
        <v>-367</v>
      </c>
      <c r="C4" s="7">
        <v>-471</v>
      </c>
      <c r="D4" s="4" t="s">
        <v>89</v>
      </c>
    </row>
    <row r="5" spans="1:4" ht="60">
      <c r="A5" s="2" t="s">
        <v>90</v>
      </c>
      <c r="B5" s="4">
        <v>65</v>
      </c>
      <c r="C5" s="4">
        <v>48</v>
      </c>
      <c r="D5" s="4">
        <v>138</v>
      </c>
    </row>
    <row r="6" spans="1:4" ht="45">
      <c r="A6" s="2" t="s">
        <v>91</v>
      </c>
      <c r="B6" s="6">
        <v>29083</v>
      </c>
      <c r="C6" s="6">
        <v>-13290</v>
      </c>
      <c r="D6" s="6">
        <v>-17052</v>
      </c>
    </row>
    <row r="7" spans="1:4" ht="45">
      <c r="A7" s="2" t="s">
        <v>92</v>
      </c>
      <c r="B7" s="6">
        <v>3127</v>
      </c>
      <c r="C7" s="6">
        <v>2331</v>
      </c>
      <c r="D7" s="6">
        <v>1322</v>
      </c>
    </row>
    <row r="8" spans="1:4" ht="30">
      <c r="A8" s="2" t="s">
        <v>93</v>
      </c>
      <c r="B8" s="4">
        <v>272</v>
      </c>
      <c r="C8" s="4">
        <v>145</v>
      </c>
      <c r="D8" s="4" t="s">
        <v>89</v>
      </c>
    </row>
    <row r="9" spans="1:4" ht="45">
      <c r="A9" s="2" t="s">
        <v>94</v>
      </c>
      <c r="B9" s="4">
        <v>11</v>
      </c>
      <c r="C9" s="4">
        <v>14</v>
      </c>
      <c r="D9" s="4">
        <v>13</v>
      </c>
    </row>
    <row r="10" spans="1:4" ht="45">
      <c r="A10" s="2" t="s">
        <v>95</v>
      </c>
      <c r="B10" s="4" t="s">
        <v>89</v>
      </c>
      <c r="C10" s="4">
        <v>-210</v>
      </c>
      <c r="D10" s="6">
        <v>-1022</v>
      </c>
    </row>
    <row r="11" spans="1:4" ht="60">
      <c r="A11" s="2" t="s">
        <v>96</v>
      </c>
      <c r="B11" s="6">
        <v>2622</v>
      </c>
      <c r="C11" s="4">
        <v>569</v>
      </c>
      <c r="D11" s="4">
        <v>649</v>
      </c>
    </row>
    <row r="12" spans="1:4" ht="45">
      <c r="A12" s="2" t="s">
        <v>97</v>
      </c>
      <c r="B12" s="6">
        <v>-2919</v>
      </c>
      <c r="C12" s="6">
        <v>-1007</v>
      </c>
      <c r="D12" s="4">
        <v>-558</v>
      </c>
    </row>
    <row r="13" spans="1:4" ht="45">
      <c r="A13" s="2" t="s">
        <v>98</v>
      </c>
      <c r="B13" s="4" t="s">
        <v>89</v>
      </c>
      <c r="C13" s="4">
        <v>419</v>
      </c>
      <c r="D13" s="4">
        <v>226</v>
      </c>
    </row>
    <row r="14" spans="1:4" ht="60">
      <c r="A14" s="2" t="s">
        <v>99</v>
      </c>
      <c r="B14" s="4" t="s">
        <v>89</v>
      </c>
      <c r="C14" s="7">
        <v>-645</v>
      </c>
      <c r="D14" s="4" t="s">
        <v>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s>
  <sheetData>
    <row r="1" spans="1:10" ht="15" customHeight="1">
      <c r="A1" s="8" t="s">
        <v>1109</v>
      </c>
      <c r="B1" s="8" t="s">
        <v>1</v>
      </c>
      <c r="C1" s="8"/>
      <c r="D1" s="8"/>
      <c r="E1" s="8"/>
      <c r="F1" s="8"/>
      <c r="G1" s="8"/>
      <c r="H1" s="8"/>
      <c r="I1" s="8"/>
      <c r="J1" s="8"/>
    </row>
    <row r="2" spans="1:10" ht="15" customHeight="1">
      <c r="A2" s="8"/>
      <c r="B2" s="8" t="s">
        <v>2</v>
      </c>
      <c r="C2" s="8"/>
      <c r="D2" s="8"/>
      <c r="E2" s="8"/>
      <c r="F2" s="8"/>
      <c r="G2" s="8"/>
      <c r="H2" s="8"/>
      <c r="I2" s="8"/>
      <c r="J2" s="8"/>
    </row>
    <row r="3" spans="1:10" ht="30">
      <c r="A3" s="3" t="s">
        <v>285</v>
      </c>
      <c r="B3" s="11" t="s">
        <v>6</v>
      </c>
      <c r="C3" s="11"/>
      <c r="D3" s="11"/>
      <c r="E3" s="11"/>
      <c r="F3" s="11"/>
      <c r="G3" s="11"/>
      <c r="H3" s="11"/>
      <c r="I3" s="11"/>
      <c r="J3" s="11"/>
    </row>
    <row r="4" spans="1:10" ht="15" customHeight="1">
      <c r="A4" s="12" t="s">
        <v>1110</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286</v>
      </c>
      <c r="C9" s="37"/>
      <c r="D9" s="36" t="s">
        <v>246</v>
      </c>
      <c r="E9" s="39">
        <v>13812</v>
      </c>
      <c r="F9" s="41"/>
      <c r="G9" s="37"/>
      <c r="H9" s="36" t="s">
        <v>246</v>
      </c>
      <c r="I9" s="39">
        <v>12507</v>
      </c>
      <c r="J9" s="41"/>
    </row>
    <row r="10" spans="1:10">
      <c r="A10" s="12"/>
      <c r="B10" s="35"/>
      <c r="C10" s="37"/>
      <c r="D10" s="35"/>
      <c r="E10" s="45"/>
      <c r="F10" s="37"/>
      <c r="G10" s="37"/>
      <c r="H10" s="35"/>
      <c r="I10" s="45"/>
      <c r="J10" s="37"/>
    </row>
    <row r="11" spans="1:10">
      <c r="A11" s="12"/>
      <c r="B11" s="43" t="s">
        <v>287</v>
      </c>
      <c r="C11" s="19"/>
      <c r="D11" s="44">
        <v>12996</v>
      </c>
      <c r="E11" s="44"/>
      <c r="F11" s="19"/>
      <c r="G11" s="19"/>
      <c r="H11" s="47">
        <v>0</v>
      </c>
      <c r="I11" s="47"/>
      <c r="J11" s="19"/>
    </row>
    <row r="12" spans="1:10">
      <c r="A12" s="12"/>
      <c r="B12" s="43"/>
      <c r="C12" s="19"/>
      <c r="D12" s="44"/>
      <c r="E12" s="44"/>
      <c r="F12" s="19"/>
      <c r="G12" s="19"/>
      <c r="H12" s="47"/>
      <c r="I12" s="47"/>
      <c r="J12" s="19"/>
    </row>
    <row r="13" spans="1:10">
      <c r="A13" s="12"/>
      <c r="B13" s="35" t="s">
        <v>276</v>
      </c>
      <c r="C13" s="37"/>
      <c r="D13" s="45">
        <v>6176</v>
      </c>
      <c r="E13" s="45"/>
      <c r="F13" s="37"/>
      <c r="G13" s="37"/>
      <c r="H13" s="45">
        <v>5678</v>
      </c>
      <c r="I13" s="45"/>
      <c r="J13" s="37"/>
    </row>
    <row r="14" spans="1:10" ht="15.75" thickBot="1">
      <c r="A14" s="12"/>
      <c r="B14" s="35"/>
      <c r="C14" s="37"/>
      <c r="D14" s="85"/>
      <c r="E14" s="85"/>
      <c r="F14" s="65"/>
      <c r="G14" s="37"/>
      <c r="H14" s="85"/>
      <c r="I14" s="85"/>
      <c r="J14" s="65"/>
    </row>
    <row r="15" spans="1:10">
      <c r="A15" s="12"/>
      <c r="B15" s="19"/>
      <c r="C15" s="19"/>
      <c r="D15" s="66" t="s">
        <v>246</v>
      </c>
      <c r="E15" s="68">
        <v>32984</v>
      </c>
      <c r="F15" s="70"/>
      <c r="G15" s="19"/>
      <c r="H15" s="66" t="s">
        <v>246</v>
      </c>
      <c r="I15" s="68">
        <v>18185</v>
      </c>
      <c r="J15" s="70"/>
    </row>
    <row r="16" spans="1:10" ht="15.75" thickBot="1">
      <c r="A16" s="12"/>
      <c r="B16" s="19"/>
      <c r="C16" s="19"/>
      <c r="D16" s="67"/>
      <c r="E16" s="69"/>
      <c r="F16" s="71"/>
      <c r="G16" s="19"/>
      <c r="H16" s="67"/>
      <c r="I16" s="69"/>
      <c r="J16" s="71"/>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0" customWidth="1"/>
    <col min="3" max="3" width="15.7109375" customWidth="1"/>
    <col min="4" max="4" width="2.5703125" customWidth="1"/>
    <col min="5" max="5" width="10" customWidth="1"/>
    <col min="6" max="7" width="12" customWidth="1"/>
    <col min="8" max="8" width="2.5703125" customWidth="1"/>
    <col min="9" max="10" width="12" customWidth="1"/>
  </cols>
  <sheetData>
    <row r="1" spans="1:10" ht="15" customHeight="1">
      <c r="A1" s="8" t="s">
        <v>1111</v>
      </c>
      <c r="B1" s="8" t="s">
        <v>1</v>
      </c>
      <c r="C1" s="8"/>
      <c r="D1" s="8"/>
      <c r="E1" s="8"/>
      <c r="F1" s="8"/>
      <c r="G1" s="8"/>
      <c r="H1" s="8"/>
      <c r="I1" s="8"/>
      <c r="J1" s="8"/>
    </row>
    <row r="2" spans="1:10" ht="15" customHeight="1">
      <c r="A2" s="8"/>
      <c r="B2" s="8" t="s">
        <v>2</v>
      </c>
      <c r="C2" s="8"/>
      <c r="D2" s="8"/>
      <c r="E2" s="8"/>
      <c r="F2" s="8"/>
      <c r="G2" s="8"/>
      <c r="H2" s="8"/>
      <c r="I2" s="8"/>
      <c r="J2" s="8"/>
    </row>
    <row r="3" spans="1:10" ht="30">
      <c r="A3" s="3" t="s">
        <v>289</v>
      </c>
      <c r="B3" s="11" t="s">
        <v>6</v>
      </c>
      <c r="C3" s="11"/>
      <c r="D3" s="11"/>
      <c r="E3" s="11"/>
      <c r="F3" s="11"/>
      <c r="G3" s="11"/>
      <c r="H3" s="11"/>
      <c r="I3" s="11"/>
      <c r="J3" s="11"/>
    </row>
    <row r="4" spans="1:10" ht="15" customHeight="1">
      <c r="A4" s="12" t="s">
        <v>1112</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290</v>
      </c>
      <c r="C9" s="37"/>
      <c r="D9" s="36" t="s">
        <v>246</v>
      </c>
      <c r="E9" s="39">
        <v>41891</v>
      </c>
      <c r="F9" s="41"/>
      <c r="G9" s="37"/>
      <c r="H9" s="36" t="s">
        <v>246</v>
      </c>
      <c r="I9" s="39">
        <v>42713</v>
      </c>
      <c r="J9" s="41"/>
    </row>
    <row r="10" spans="1:10">
      <c r="A10" s="12"/>
      <c r="B10" s="38"/>
      <c r="C10" s="37"/>
      <c r="D10" s="35"/>
      <c r="E10" s="45"/>
      <c r="F10" s="37"/>
      <c r="G10" s="37"/>
      <c r="H10" s="35"/>
      <c r="I10" s="45"/>
      <c r="J10" s="37"/>
    </row>
    <row r="11" spans="1:10">
      <c r="A11" s="12"/>
      <c r="B11" s="43" t="s">
        <v>291</v>
      </c>
      <c r="C11" s="19"/>
      <c r="D11" s="44">
        <v>31980</v>
      </c>
      <c r="E11" s="44"/>
      <c r="F11" s="19"/>
      <c r="G11" s="19"/>
      <c r="H11" s="44">
        <v>31452</v>
      </c>
      <c r="I11" s="44"/>
      <c r="J11" s="19"/>
    </row>
    <row r="12" spans="1:10">
      <c r="A12" s="12"/>
      <c r="B12" s="43"/>
      <c r="C12" s="19"/>
      <c r="D12" s="44"/>
      <c r="E12" s="44"/>
      <c r="F12" s="19"/>
      <c r="G12" s="19"/>
      <c r="H12" s="44"/>
      <c r="I12" s="44"/>
      <c r="J12" s="19"/>
    </row>
    <row r="13" spans="1:10">
      <c r="A13" s="12"/>
      <c r="B13" s="35" t="s">
        <v>292</v>
      </c>
      <c r="C13" s="37"/>
      <c r="D13" s="45">
        <v>1134</v>
      </c>
      <c r="E13" s="45"/>
      <c r="F13" s="37"/>
      <c r="G13" s="37"/>
      <c r="H13" s="45">
        <v>1148</v>
      </c>
      <c r="I13" s="45"/>
      <c r="J13" s="37"/>
    </row>
    <row r="14" spans="1:10">
      <c r="A14" s="12"/>
      <c r="B14" s="35"/>
      <c r="C14" s="37"/>
      <c r="D14" s="45"/>
      <c r="E14" s="45"/>
      <c r="F14" s="37"/>
      <c r="G14" s="37"/>
      <c r="H14" s="45"/>
      <c r="I14" s="45"/>
      <c r="J14" s="37"/>
    </row>
    <row r="15" spans="1:10">
      <c r="A15" s="12"/>
      <c r="B15" s="43" t="s">
        <v>293</v>
      </c>
      <c r="C15" s="19"/>
      <c r="D15" s="44">
        <v>138823</v>
      </c>
      <c r="E15" s="44"/>
      <c r="F15" s="19"/>
      <c r="G15" s="19"/>
      <c r="H15" s="44">
        <v>191866</v>
      </c>
      <c r="I15" s="44"/>
      <c r="J15" s="19"/>
    </row>
    <row r="16" spans="1:10">
      <c r="A16" s="12"/>
      <c r="B16" s="43"/>
      <c r="C16" s="19"/>
      <c r="D16" s="44"/>
      <c r="E16" s="44"/>
      <c r="F16" s="19"/>
      <c r="G16" s="19"/>
      <c r="H16" s="44"/>
      <c r="I16" s="44"/>
      <c r="J16" s="19"/>
    </row>
    <row r="17" spans="1:10">
      <c r="A17" s="12"/>
      <c r="B17" s="35" t="s">
        <v>294</v>
      </c>
      <c r="C17" s="37"/>
      <c r="D17" s="45">
        <v>740003</v>
      </c>
      <c r="E17" s="45"/>
      <c r="F17" s="37"/>
      <c r="G17" s="37"/>
      <c r="H17" s="45">
        <v>772256</v>
      </c>
      <c r="I17" s="45"/>
      <c r="J17" s="37"/>
    </row>
    <row r="18" spans="1:10">
      <c r="A18" s="12"/>
      <c r="B18" s="35"/>
      <c r="C18" s="37"/>
      <c r="D18" s="45"/>
      <c r="E18" s="45"/>
      <c r="F18" s="37"/>
      <c r="G18" s="37"/>
      <c r="H18" s="45"/>
      <c r="I18" s="45"/>
      <c r="J18" s="37"/>
    </row>
    <row r="19" spans="1:10">
      <c r="A19" s="12"/>
      <c r="B19" s="43" t="s">
        <v>295</v>
      </c>
      <c r="C19" s="19"/>
      <c r="D19" s="44">
        <v>31365</v>
      </c>
      <c r="E19" s="44"/>
      <c r="F19" s="19"/>
      <c r="G19" s="19"/>
      <c r="H19" s="44">
        <v>31532</v>
      </c>
      <c r="I19" s="44"/>
      <c r="J19" s="19"/>
    </row>
    <row r="20" spans="1:10" ht="15.75" thickBot="1">
      <c r="A20" s="12"/>
      <c r="B20" s="43"/>
      <c r="C20" s="19"/>
      <c r="D20" s="52"/>
      <c r="E20" s="52"/>
      <c r="F20" s="49"/>
      <c r="G20" s="19"/>
      <c r="H20" s="52"/>
      <c r="I20" s="52"/>
      <c r="J20" s="49"/>
    </row>
    <row r="21" spans="1:10">
      <c r="A21" s="12"/>
      <c r="B21" s="37"/>
      <c r="C21" s="37"/>
      <c r="D21" s="36" t="s">
        <v>246</v>
      </c>
      <c r="E21" s="39">
        <v>985196</v>
      </c>
      <c r="F21" s="41"/>
      <c r="G21" s="37"/>
      <c r="H21" s="36" t="s">
        <v>246</v>
      </c>
      <c r="I21" s="39">
        <v>1070967</v>
      </c>
      <c r="J21" s="41"/>
    </row>
    <row r="22" spans="1:10" ht="15.75" thickBot="1">
      <c r="A22" s="12"/>
      <c r="B22" s="37"/>
      <c r="C22" s="37"/>
      <c r="D22" s="54"/>
      <c r="E22" s="57"/>
      <c r="F22" s="56"/>
      <c r="G22" s="37"/>
      <c r="H22" s="54"/>
      <c r="I22" s="57"/>
      <c r="J22" s="56"/>
    </row>
    <row r="23" spans="1:10" ht="15.75" thickTop="1">
      <c r="A23" s="12" t="s">
        <v>1113</v>
      </c>
      <c r="B23" s="11" t="s">
        <v>6</v>
      </c>
      <c r="C23" s="11"/>
      <c r="D23" s="11"/>
      <c r="E23" s="11"/>
      <c r="F23" s="11"/>
      <c r="G23" s="11"/>
      <c r="H23" s="11"/>
      <c r="I23" s="11"/>
      <c r="J23" s="11"/>
    </row>
    <row r="24" spans="1:10">
      <c r="A24" s="12"/>
      <c r="B24" s="19" t="s">
        <v>296</v>
      </c>
      <c r="C24" s="19"/>
      <c r="D24" s="19"/>
      <c r="E24" s="19"/>
      <c r="F24" s="19"/>
      <c r="G24" s="19"/>
      <c r="H24" s="19"/>
      <c r="I24" s="19"/>
      <c r="J24" s="19"/>
    </row>
    <row r="25" spans="1:10">
      <c r="A25" s="12"/>
      <c r="B25" s="32"/>
      <c r="C25" s="32"/>
    </row>
    <row r="26" spans="1:10">
      <c r="A26" s="12"/>
      <c r="B26" s="15"/>
      <c r="C26" s="15"/>
    </row>
    <row r="27" spans="1:10">
      <c r="A27" s="12"/>
      <c r="B27" s="23" t="s">
        <v>291</v>
      </c>
      <c r="C27" s="30" t="s">
        <v>297</v>
      </c>
    </row>
    <row r="28" spans="1:10">
      <c r="A28" s="12"/>
      <c r="B28" s="26" t="s">
        <v>293</v>
      </c>
      <c r="C28" s="28" t="s">
        <v>298</v>
      </c>
    </row>
    <row r="29" spans="1:10">
      <c r="A29" s="12"/>
      <c r="B29" s="23" t="s">
        <v>294</v>
      </c>
      <c r="C29" s="30" t="s">
        <v>299</v>
      </c>
    </row>
  </sheetData>
  <mergeCells count="67">
    <mergeCell ref="A23:A29"/>
    <mergeCell ref="B23:J23"/>
    <mergeCell ref="B24:J24"/>
    <mergeCell ref="H21:H22"/>
    <mergeCell ref="I21:I22"/>
    <mergeCell ref="J21:J22"/>
    <mergeCell ref="B25:C25"/>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2</v>
      </c>
      <c r="B3" s="11" t="s">
        <v>6</v>
      </c>
      <c r="C3" s="11"/>
      <c r="D3" s="11"/>
      <c r="E3" s="11"/>
      <c r="F3" s="11"/>
      <c r="G3" s="11"/>
      <c r="H3" s="11"/>
      <c r="I3" s="11"/>
      <c r="J3" s="11"/>
      <c r="K3" s="11"/>
      <c r="L3" s="11"/>
      <c r="M3" s="11"/>
      <c r="N3" s="11"/>
      <c r="O3" s="11"/>
      <c r="P3" s="11"/>
      <c r="Q3" s="11"/>
      <c r="R3" s="11"/>
    </row>
    <row r="4" spans="1:18" ht="15" customHeight="1">
      <c r="A4" s="12" t="s">
        <v>1115</v>
      </c>
      <c r="B4" s="11" t="s">
        <v>6</v>
      </c>
      <c r="C4" s="11"/>
      <c r="D4" s="11"/>
      <c r="E4" s="11"/>
      <c r="F4" s="11"/>
      <c r="G4" s="11"/>
      <c r="H4" s="11"/>
      <c r="I4" s="11"/>
      <c r="J4" s="11"/>
      <c r="K4" s="11"/>
      <c r="L4" s="11"/>
      <c r="M4" s="11"/>
      <c r="N4" s="11"/>
      <c r="O4" s="11"/>
      <c r="P4" s="11"/>
      <c r="Q4" s="11"/>
      <c r="R4" s="11"/>
    </row>
    <row r="5" spans="1:18">
      <c r="A5" s="12"/>
      <c r="B5" s="32"/>
      <c r="C5" s="32"/>
      <c r="D5" s="32"/>
      <c r="E5" s="32"/>
      <c r="F5" s="32"/>
      <c r="G5" s="32"/>
      <c r="H5" s="32"/>
      <c r="I5" s="32"/>
      <c r="J5" s="32"/>
      <c r="K5" s="32"/>
      <c r="L5" s="32"/>
      <c r="M5" s="32"/>
      <c r="N5" s="32"/>
      <c r="O5" s="32"/>
      <c r="P5" s="32"/>
      <c r="Q5" s="32"/>
      <c r="R5" s="32"/>
    </row>
    <row r="6" spans="1:18">
      <c r="A6" s="12"/>
      <c r="B6" s="15"/>
      <c r="C6" s="15"/>
      <c r="D6" s="15"/>
      <c r="E6" s="15"/>
      <c r="F6" s="15"/>
      <c r="G6" s="15"/>
      <c r="H6" s="15"/>
      <c r="I6" s="15"/>
      <c r="J6" s="15"/>
      <c r="K6" s="15"/>
      <c r="L6" s="15"/>
      <c r="M6" s="15"/>
      <c r="N6" s="15"/>
      <c r="O6" s="15"/>
      <c r="P6" s="15"/>
      <c r="Q6" s="15"/>
      <c r="R6" s="15"/>
    </row>
    <row r="7" spans="1:18" ht="15.75" thickBot="1">
      <c r="A7" s="12"/>
      <c r="B7" s="58"/>
      <c r="C7" s="14"/>
      <c r="D7" s="33" t="s">
        <v>273</v>
      </c>
      <c r="E7" s="33"/>
      <c r="F7" s="33"/>
      <c r="G7" s="33"/>
      <c r="H7" s="33"/>
      <c r="I7" s="33"/>
      <c r="J7" s="33"/>
      <c r="K7" s="33"/>
      <c r="L7" s="33"/>
      <c r="M7" s="33"/>
      <c r="N7" s="33"/>
      <c r="O7" s="33"/>
      <c r="P7" s="33"/>
      <c r="Q7" s="33"/>
      <c r="R7" s="33"/>
    </row>
    <row r="8" spans="1:18" ht="15.75" thickBot="1">
      <c r="A8" s="12"/>
      <c r="B8" s="58"/>
      <c r="C8" s="14"/>
      <c r="D8" s="34">
        <v>2013</v>
      </c>
      <c r="E8" s="34"/>
      <c r="F8" s="34"/>
      <c r="G8" s="34"/>
      <c r="H8" s="34"/>
      <c r="I8" s="34"/>
      <c r="J8" s="34"/>
      <c r="K8" s="14"/>
      <c r="L8" s="34">
        <v>2012</v>
      </c>
      <c r="M8" s="34"/>
      <c r="N8" s="34"/>
      <c r="O8" s="34"/>
      <c r="P8" s="34"/>
      <c r="Q8" s="34"/>
      <c r="R8" s="34"/>
    </row>
    <row r="9" spans="1:18">
      <c r="A9" s="12"/>
      <c r="B9" s="86" t="s">
        <v>244</v>
      </c>
      <c r="C9" s="19"/>
      <c r="D9" s="89" t="s">
        <v>303</v>
      </c>
      <c r="E9" s="89"/>
      <c r="F9" s="89"/>
      <c r="G9" s="70"/>
      <c r="H9" s="89" t="s">
        <v>306</v>
      </c>
      <c r="I9" s="89"/>
      <c r="J9" s="89"/>
      <c r="K9" s="19"/>
      <c r="L9" s="89" t="s">
        <v>303</v>
      </c>
      <c r="M9" s="89"/>
      <c r="N9" s="89"/>
      <c r="O9" s="70"/>
      <c r="P9" s="89" t="s">
        <v>306</v>
      </c>
      <c r="Q9" s="89"/>
      <c r="R9" s="89"/>
    </row>
    <row r="10" spans="1:18">
      <c r="A10" s="12"/>
      <c r="B10" s="86"/>
      <c r="C10" s="19"/>
      <c r="D10" s="88" t="s">
        <v>304</v>
      </c>
      <c r="E10" s="88"/>
      <c r="F10" s="88"/>
      <c r="G10" s="19"/>
      <c r="H10" s="88" t="s">
        <v>307</v>
      </c>
      <c r="I10" s="88"/>
      <c r="J10" s="88"/>
      <c r="K10" s="19"/>
      <c r="L10" s="88" t="s">
        <v>304</v>
      </c>
      <c r="M10" s="88"/>
      <c r="N10" s="88"/>
      <c r="O10" s="19"/>
      <c r="P10" s="88" t="s">
        <v>307</v>
      </c>
      <c r="Q10" s="88"/>
      <c r="R10" s="88"/>
    </row>
    <row r="11" spans="1:18" ht="15.75" thickBot="1">
      <c r="A11" s="12"/>
      <c r="B11" s="87"/>
      <c r="C11" s="19"/>
      <c r="D11" s="33" t="s">
        <v>305</v>
      </c>
      <c r="E11" s="33"/>
      <c r="F11" s="33"/>
      <c r="G11" s="19"/>
      <c r="H11" s="90"/>
      <c r="I11" s="90"/>
      <c r="J11" s="90"/>
      <c r="K11" s="19"/>
      <c r="L11" s="33" t="s">
        <v>305</v>
      </c>
      <c r="M11" s="33"/>
      <c r="N11" s="33"/>
      <c r="O11" s="19"/>
      <c r="P11" s="90"/>
      <c r="Q11" s="90"/>
      <c r="R11" s="90"/>
    </row>
    <row r="12" spans="1:18">
      <c r="A12" s="12"/>
      <c r="B12" s="25" t="s">
        <v>308</v>
      </c>
      <c r="C12" s="24"/>
      <c r="D12" s="41"/>
      <c r="E12" s="41"/>
      <c r="F12" s="41"/>
      <c r="G12" s="24"/>
      <c r="H12" s="41"/>
      <c r="I12" s="41"/>
      <c r="J12" s="41"/>
      <c r="K12" s="24"/>
      <c r="L12" s="41"/>
      <c r="M12" s="41"/>
      <c r="N12" s="41"/>
      <c r="O12" s="24"/>
      <c r="P12" s="41"/>
      <c r="Q12" s="41"/>
      <c r="R12" s="41"/>
    </row>
    <row r="13" spans="1:18">
      <c r="A13" s="12"/>
      <c r="B13" s="83" t="s">
        <v>309</v>
      </c>
      <c r="C13" s="19"/>
      <c r="D13" s="43" t="s">
        <v>246</v>
      </c>
      <c r="E13" s="44">
        <v>88917</v>
      </c>
      <c r="F13" s="19"/>
      <c r="G13" s="19"/>
      <c r="H13" s="43" t="s">
        <v>246</v>
      </c>
      <c r="I13" s="44">
        <v>77217</v>
      </c>
      <c r="J13" s="19"/>
      <c r="K13" s="19"/>
      <c r="L13" s="43" t="s">
        <v>246</v>
      </c>
      <c r="M13" s="44">
        <v>91662</v>
      </c>
      <c r="N13" s="19"/>
      <c r="O13" s="19"/>
      <c r="P13" s="43" t="s">
        <v>246</v>
      </c>
      <c r="Q13" s="44">
        <v>74762</v>
      </c>
      <c r="R13" s="19"/>
    </row>
    <row r="14" spans="1:18">
      <c r="A14" s="12"/>
      <c r="B14" s="83"/>
      <c r="C14" s="19"/>
      <c r="D14" s="43"/>
      <c r="E14" s="44"/>
      <c r="F14" s="19"/>
      <c r="G14" s="19"/>
      <c r="H14" s="43"/>
      <c r="I14" s="44"/>
      <c r="J14" s="19"/>
      <c r="K14" s="19"/>
      <c r="L14" s="43"/>
      <c r="M14" s="44"/>
      <c r="N14" s="19"/>
      <c r="O14" s="19"/>
      <c r="P14" s="43"/>
      <c r="Q14" s="44"/>
      <c r="R14" s="19"/>
    </row>
    <row r="15" spans="1:18">
      <c r="A15" s="12"/>
      <c r="B15" s="84" t="s">
        <v>310</v>
      </c>
      <c r="C15" s="37"/>
      <c r="D15" s="45">
        <v>7127</v>
      </c>
      <c r="E15" s="45"/>
      <c r="F15" s="37"/>
      <c r="G15" s="37"/>
      <c r="H15" s="45">
        <v>5528</v>
      </c>
      <c r="I15" s="45"/>
      <c r="J15" s="37"/>
      <c r="K15" s="37"/>
      <c r="L15" s="45">
        <v>9593</v>
      </c>
      <c r="M15" s="45"/>
      <c r="N15" s="37"/>
      <c r="O15" s="37"/>
      <c r="P15" s="45">
        <v>6734</v>
      </c>
      <c r="Q15" s="45"/>
      <c r="R15" s="37"/>
    </row>
    <row r="16" spans="1:18">
      <c r="A16" s="12"/>
      <c r="B16" s="84"/>
      <c r="C16" s="37"/>
      <c r="D16" s="45"/>
      <c r="E16" s="45"/>
      <c r="F16" s="37"/>
      <c r="G16" s="37"/>
      <c r="H16" s="45"/>
      <c r="I16" s="45"/>
      <c r="J16" s="37"/>
      <c r="K16" s="37"/>
      <c r="L16" s="45"/>
      <c r="M16" s="45"/>
      <c r="N16" s="37"/>
      <c r="O16" s="37"/>
      <c r="P16" s="45"/>
      <c r="Q16" s="45"/>
      <c r="R16" s="37"/>
    </row>
    <row r="17" spans="1:18">
      <c r="A17" s="12"/>
      <c r="B17" s="83" t="s">
        <v>311</v>
      </c>
      <c r="C17" s="19"/>
      <c r="D17" s="44">
        <v>7012</v>
      </c>
      <c r="E17" s="44"/>
      <c r="F17" s="19"/>
      <c r="G17" s="19"/>
      <c r="H17" s="44">
        <v>2918</v>
      </c>
      <c r="I17" s="44"/>
      <c r="J17" s="19"/>
      <c r="K17" s="19"/>
      <c r="L17" s="44">
        <v>7021</v>
      </c>
      <c r="M17" s="44"/>
      <c r="N17" s="19"/>
      <c r="O17" s="19"/>
      <c r="P17" s="44">
        <v>2400</v>
      </c>
      <c r="Q17" s="44"/>
      <c r="R17" s="19"/>
    </row>
    <row r="18" spans="1:18">
      <c r="A18" s="12"/>
      <c r="B18" s="83"/>
      <c r="C18" s="19"/>
      <c r="D18" s="44"/>
      <c r="E18" s="44"/>
      <c r="F18" s="19"/>
      <c r="G18" s="19"/>
      <c r="H18" s="44"/>
      <c r="I18" s="44"/>
      <c r="J18" s="19"/>
      <c r="K18" s="19"/>
      <c r="L18" s="44"/>
      <c r="M18" s="44"/>
      <c r="N18" s="19"/>
      <c r="O18" s="19"/>
      <c r="P18" s="44"/>
      <c r="Q18" s="44"/>
      <c r="R18" s="19"/>
    </row>
    <row r="19" spans="1:18">
      <c r="A19" s="12"/>
      <c r="B19" s="84" t="s">
        <v>312</v>
      </c>
      <c r="C19" s="37"/>
      <c r="D19" s="45">
        <v>1591</v>
      </c>
      <c r="E19" s="45"/>
      <c r="F19" s="37"/>
      <c r="G19" s="37"/>
      <c r="H19" s="50">
        <v>610</v>
      </c>
      <c r="I19" s="50"/>
      <c r="J19" s="37"/>
      <c r="K19" s="37"/>
      <c r="L19" s="45">
        <v>1586</v>
      </c>
      <c r="M19" s="45"/>
      <c r="N19" s="37"/>
      <c r="O19" s="37"/>
      <c r="P19" s="50">
        <v>426</v>
      </c>
      <c r="Q19" s="50"/>
      <c r="R19" s="37"/>
    </row>
    <row r="20" spans="1:18">
      <c r="A20" s="12"/>
      <c r="B20" s="84"/>
      <c r="C20" s="37"/>
      <c r="D20" s="45"/>
      <c r="E20" s="45"/>
      <c r="F20" s="37"/>
      <c r="G20" s="37"/>
      <c r="H20" s="50"/>
      <c r="I20" s="50"/>
      <c r="J20" s="37"/>
      <c r="K20" s="37"/>
      <c r="L20" s="45"/>
      <c r="M20" s="45"/>
      <c r="N20" s="37"/>
      <c r="O20" s="37"/>
      <c r="P20" s="50"/>
      <c r="Q20" s="50"/>
      <c r="R20" s="37"/>
    </row>
    <row r="21" spans="1:18">
      <c r="A21" s="12"/>
      <c r="B21" s="43" t="s">
        <v>313</v>
      </c>
      <c r="C21" s="19"/>
      <c r="D21" s="44">
        <v>4945</v>
      </c>
      <c r="E21" s="44"/>
      <c r="F21" s="19"/>
      <c r="G21" s="19"/>
      <c r="H21" s="19"/>
      <c r="I21" s="19"/>
      <c r="J21" s="19"/>
      <c r="K21" s="19"/>
      <c r="L21" s="44">
        <v>5002</v>
      </c>
      <c r="M21" s="44"/>
      <c r="N21" s="19"/>
      <c r="O21" s="19"/>
      <c r="P21" s="19"/>
      <c r="Q21" s="19"/>
      <c r="R21" s="19"/>
    </row>
    <row r="22" spans="1:18" ht="15.75" thickBot="1">
      <c r="A22" s="12"/>
      <c r="B22" s="43"/>
      <c r="C22" s="19"/>
      <c r="D22" s="52"/>
      <c r="E22" s="52"/>
      <c r="F22" s="49"/>
      <c r="G22" s="19"/>
      <c r="H22" s="49"/>
      <c r="I22" s="49"/>
      <c r="J22" s="49"/>
      <c r="K22" s="19"/>
      <c r="L22" s="52"/>
      <c r="M22" s="52"/>
      <c r="N22" s="49"/>
      <c r="O22" s="19"/>
      <c r="P22" s="49"/>
      <c r="Q22" s="49"/>
      <c r="R22" s="49"/>
    </row>
    <row r="23" spans="1:18">
      <c r="A23" s="12"/>
      <c r="B23" s="37"/>
      <c r="C23" s="37"/>
      <c r="D23" s="36" t="s">
        <v>246</v>
      </c>
      <c r="E23" s="39">
        <v>109592</v>
      </c>
      <c r="F23" s="41"/>
      <c r="G23" s="37"/>
      <c r="H23" s="36" t="s">
        <v>246</v>
      </c>
      <c r="I23" s="39">
        <v>86273</v>
      </c>
      <c r="J23" s="41"/>
      <c r="K23" s="37"/>
      <c r="L23" s="36" t="s">
        <v>246</v>
      </c>
      <c r="M23" s="39">
        <v>114864</v>
      </c>
      <c r="N23" s="41"/>
      <c r="O23" s="37"/>
      <c r="P23" s="36" t="s">
        <v>246</v>
      </c>
      <c r="Q23" s="39">
        <v>84322</v>
      </c>
      <c r="R23" s="41"/>
    </row>
    <row r="24" spans="1:18" ht="15.75" thickBot="1">
      <c r="A24" s="12"/>
      <c r="B24" s="37"/>
      <c r="C24" s="37"/>
      <c r="D24" s="54"/>
      <c r="E24" s="57"/>
      <c r="F24" s="56"/>
      <c r="G24" s="37"/>
      <c r="H24" s="54"/>
      <c r="I24" s="57"/>
      <c r="J24" s="56"/>
      <c r="K24" s="37"/>
      <c r="L24" s="54"/>
      <c r="M24" s="57"/>
      <c r="N24" s="56"/>
      <c r="O24" s="37"/>
      <c r="P24" s="54"/>
      <c r="Q24" s="57"/>
      <c r="R24" s="56"/>
    </row>
    <row r="25" spans="1:18" ht="15.75" thickTop="1">
      <c r="A25" s="12"/>
      <c r="B25" s="43" t="s">
        <v>314</v>
      </c>
      <c r="C25" s="19"/>
      <c r="D25" s="79"/>
      <c r="E25" s="79"/>
      <c r="F25" s="79"/>
      <c r="G25" s="19"/>
      <c r="H25" s="76" t="s">
        <v>246</v>
      </c>
      <c r="I25" s="91">
        <v>7194</v>
      </c>
      <c r="J25" s="79"/>
      <c r="K25" s="19"/>
      <c r="L25" s="79"/>
      <c r="M25" s="79"/>
      <c r="N25" s="79"/>
      <c r="O25" s="19"/>
      <c r="P25" s="76" t="s">
        <v>246</v>
      </c>
      <c r="Q25" s="91">
        <v>7433</v>
      </c>
      <c r="R25" s="79"/>
    </row>
    <row r="26" spans="1:18" ht="15.75" thickBot="1">
      <c r="A26" s="12"/>
      <c r="B26" s="43"/>
      <c r="C26" s="19"/>
      <c r="D26" s="19"/>
      <c r="E26" s="19"/>
      <c r="F26" s="19"/>
      <c r="G26" s="19"/>
      <c r="H26" s="67"/>
      <c r="I26" s="69"/>
      <c r="J26" s="71"/>
      <c r="K26" s="19"/>
      <c r="L26" s="19"/>
      <c r="M26" s="19"/>
      <c r="N26" s="19"/>
      <c r="O26" s="19"/>
      <c r="P26" s="67"/>
      <c r="Q26" s="69"/>
      <c r="R26" s="71"/>
    </row>
    <row r="27" spans="1:18" ht="15.75" thickTop="1">
      <c r="A27" s="12" t="s">
        <v>1116</v>
      </c>
      <c r="B27" s="11" t="s">
        <v>6</v>
      </c>
      <c r="C27" s="11"/>
      <c r="D27" s="11"/>
      <c r="E27" s="11"/>
      <c r="F27" s="11"/>
      <c r="G27" s="11"/>
      <c r="H27" s="11"/>
      <c r="I27" s="11"/>
      <c r="J27" s="11"/>
      <c r="K27" s="11"/>
      <c r="L27" s="11"/>
      <c r="M27" s="11"/>
      <c r="N27" s="11"/>
      <c r="O27" s="11"/>
      <c r="P27" s="11"/>
      <c r="Q27" s="11"/>
      <c r="R27" s="11"/>
    </row>
    <row r="28" spans="1:18">
      <c r="A28" s="12"/>
      <c r="B28" s="19" t="s">
        <v>316</v>
      </c>
      <c r="C28" s="19"/>
      <c r="D28" s="19"/>
      <c r="E28" s="19"/>
      <c r="F28" s="19"/>
      <c r="G28" s="19"/>
      <c r="H28" s="19"/>
      <c r="I28" s="19"/>
      <c r="J28" s="19"/>
      <c r="K28" s="19"/>
      <c r="L28" s="19"/>
      <c r="M28" s="19"/>
      <c r="N28" s="19"/>
      <c r="O28" s="19"/>
      <c r="P28" s="19"/>
      <c r="Q28" s="19"/>
      <c r="R28" s="19"/>
    </row>
    <row r="29" spans="1:18">
      <c r="A29" s="12"/>
      <c r="B29" s="32"/>
      <c r="C29" s="32"/>
      <c r="D29" s="32"/>
      <c r="E29" s="32"/>
    </row>
    <row r="30" spans="1:18">
      <c r="A30" s="12"/>
      <c r="B30" s="15"/>
      <c r="C30" s="15"/>
      <c r="D30" s="15"/>
      <c r="E30" s="15"/>
    </row>
    <row r="31" spans="1:18">
      <c r="A31" s="12"/>
      <c r="B31" s="92">
        <v>2014</v>
      </c>
      <c r="C31" s="35" t="s">
        <v>246</v>
      </c>
      <c r="D31" s="45">
        <v>6163</v>
      </c>
      <c r="E31" s="37"/>
    </row>
    <row r="32" spans="1:18">
      <c r="A32" s="12"/>
      <c r="B32" s="92"/>
      <c r="C32" s="35"/>
      <c r="D32" s="45"/>
      <c r="E32" s="37"/>
    </row>
    <row r="33" spans="1:5">
      <c r="A33" s="12"/>
      <c r="B33" s="93">
        <v>2015</v>
      </c>
      <c r="C33" s="44">
        <v>5790</v>
      </c>
      <c r="D33" s="44"/>
      <c r="E33" s="19"/>
    </row>
    <row r="34" spans="1:5">
      <c r="A34" s="12"/>
      <c r="B34" s="93"/>
      <c r="C34" s="44"/>
      <c r="D34" s="44"/>
      <c r="E34" s="19"/>
    </row>
    <row r="35" spans="1:5">
      <c r="A35" s="12"/>
      <c r="B35" s="92">
        <v>2016</v>
      </c>
      <c r="C35" s="45">
        <v>1910</v>
      </c>
      <c r="D35" s="45"/>
      <c r="E35" s="37"/>
    </row>
    <row r="36" spans="1:5">
      <c r="A36" s="12"/>
      <c r="B36" s="92"/>
      <c r="C36" s="45"/>
      <c r="D36" s="45"/>
      <c r="E36" s="37"/>
    </row>
    <row r="37" spans="1:5">
      <c r="A37" s="12"/>
      <c r="B37" s="93">
        <v>2017</v>
      </c>
      <c r="C37" s="47">
        <v>746</v>
      </c>
      <c r="D37" s="47"/>
      <c r="E37" s="19"/>
    </row>
    <row r="38" spans="1:5">
      <c r="A38" s="12"/>
      <c r="B38" s="93"/>
      <c r="C38" s="47"/>
      <c r="D38" s="47"/>
      <c r="E38" s="19"/>
    </row>
    <row r="39" spans="1:5">
      <c r="A39" s="12"/>
      <c r="B39" s="92">
        <v>2018</v>
      </c>
      <c r="C39" s="50">
        <v>715</v>
      </c>
      <c r="D39" s="50"/>
      <c r="E39" s="37"/>
    </row>
    <row r="40" spans="1:5">
      <c r="A40" s="12"/>
      <c r="B40" s="92"/>
      <c r="C40" s="50"/>
      <c r="D40" s="50"/>
      <c r="E40" s="37"/>
    </row>
  </sheetData>
  <mergeCells count="148">
    <mergeCell ref="A27:A40"/>
    <mergeCell ref="B27:R27"/>
    <mergeCell ref="B28:R28"/>
    <mergeCell ref="A1:A2"/>
    <mergeCell ref="B1:R1"/>
    <mergeCell ref="B2:R2"/>
    <mergeCell ref="B3:R3"/>
    <mergeCell ref="A4:A26"/>
    <mergeCell ref="B4:R4"/>
    <mergeCell ref="B37:B38"/>
    <mergeCell ref="C37:D38"/>
    <mergeCell ref="E37:E38"/>
    <mergeCell ref="B39:B40"/>
    <mergeCell ref="C39:D40"/>
    <mergeCell ref="E39:E40"/>
    <mergeCell ref="B33:B34"/>
    <mergeCell ref="C33:D34"/>
    <mergeCell ref="E33:E34"/>
    <mergeCell ref="B35:B36"/>
    <mergeCell ref="C35:D36"/>
    <mergeCell ref="E35:E36"/>
    <mergeCell ref="R25:R26"/>
    <mergeCell ref="B29:E29"/>
    <mergeCell ref="B31:B32"/>
    <mergeCell ref="C31:C32"/>
    <mergeCell ref="D31:D32"/>
    <mergeCell ref="E31:E32"/>
    <mergeCell ref="J25:J26"/>
    <mergeCell ref="K25:K26"/>
    <mergeCell ref="L25:N26"/>
    <mergeCell ref="O25:O26"/>
    <mergeCell ref="P25:P26"/>
    <mergeCell ref="Q25:Q26"/>
    <mergeCell ref="O23:O24"/>
    <mergeCell ref="P23:P24"/>
    <mergeCell ref="Q23:Q24"/>
    <mergeCell ref="R23:R24"/>
    <mergeCell ref="B25:B26"/>
    <mergeCell ref="C25:C26"/>
    <mergeCell ref="D25:F26"/>
    <mergeCell ref="G25:G26"/>
    <mergeCell ref="H25:H26"/>
    <mergeCell ref="I25:I26"/>
    <mergeCell ref="I23:I24"/>
    <mergeCell ref="J23:J24"/>
    <mergeCell ref="K23:K24"/>
    <mergeCell ref="L23:L24"/>
    <mergeCell ref="M23:M24"/>
    <mergeCell ref="N23:N24"/>
    <mergeCell ref="N21:N22"/>
    <mergeCell ref="O21:O22"/>
    <mergeCell ref="P21:R22"/>
    <mergeCell ref="B23:B24"/>
    <mergeCell ref="C23:C24"/>
    <mergeCell ref="D23:D24"/>
    <mergeCell ref="E23:E24"/>
    <mergeCell ref="F23:F24"/>
    <mergeCell ref="G23:G24"/>
    <mergeCell ref="H23:H24"/>
    <mergeCell ref="P19:Q20"/>
    <mergeCell ref="R19:R20"/>
    <mergeCell ref="B21:B22"/>
    <mergeCell ref="C21:C22"/>
    <mergeCell ref="D21:E22"/>
    <mergeCell ref="F21:F22"/>
    <mergeCell ref="G21:G22"/>
    <mergeCell ref="H21:J22"/>
    <mergeCell ref="K21:K22"/>
    <mergeCell ref="L21:M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9:J9"/>
    <mergeCell ref="H10:J10"/>
    <mergeCell ref="H11:J11"/>
    <mergeCell ref="K9:K11"/>
    <mergeCell ref="L9:N9"/>
    <mergeCell ref="L10:N10"/>
    <mergeCell ref="L11:N11"/>
    <mergeCell ref="B5:R5"/>
    <mergeCell ref="D7:R7"/>
    <mergeCell ref="D8:J8"/>
    <mergeCell ref="L8:R8"/>
    <mergeCell ref="B9:B11"/>
    <mergeCell ref="C9:C11"/>
    <mergeCell ref="D9:F9"/>
    <mergeCell ref="D10:F10"/>
    <mergeCell ref="D11:F11"/>
    <mergeCell ref="G9: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1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9</v>
      </c>
      <c r="B3" s="11" t="s">
        <v>6</v>
      </c>
      <c r="C3" s="11"/>
      <c r="D3" s="11"/>
      <c r="E3" s="11"/>
      <c r="F3" s="11"/>
      <c r="G3" s="11"/>
      <c r="H3" s="11"/>
      <c r="I3" s="11"/>
      <c r="J3" s="11"/>
    </row>
    <row r="4" spans="1:10" ht="15" customHeight="1">
      <c r="A4" s="12" t="s">
        <v>1118</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320</v>
      </c>
      <c r="C9" s="37"/>
      <c r="D9" s="36" t="s">
        <v>246</v>
      </c>
      <c r="E9" s="39">
        <v>25839</v>
      </c>
      <c r="F9" s="41"/>
      <c r="G9" s="37"/>
      <c r="H9" s="36" t="s">
        <v>246</v>
      </c>
      <c r="I9" s="39">
        <v>37694</v>
      </c>
      <c r="J9" s="41"/>
    </row>
    <row r="10" spans="1:10">
      <c r="A10" s="12"/>
      <c r="B10" s="35"/>
      <c r="C10" s="37"/>
      <c r="D10" s="35"/>
      <c r="E10" s="45"/>
      <c r="F10" s="37"/>
      <c r="G10" s="37"/>
      <c r="H10" s="35"/>
      <c r="I10" s="45"/>
      <c r="J10" s="37"/>
    </row>
    <row r="11" spans="1:10">
      <c r="A11" s="12"/>
      <c r="B11" s="43" t="s">
        <v>321</v>
      </c>
      <c r="C11" s="19"/>
      <c r="D11" s="44">
        <v>7390</v>
      </c>
      <c r="E11" s="44"/>
      <c r="F11" s="19"/>
      <c r="G11" s="19"/>
      <c r="H11" s="44">
        <v>8560</v>
      </c>
      <c r="I11" s="44"/>
      <c r="J11" s="19"/>
    </row>
    <row r="12" spans="1:10">
      <c r="A12" s="12"/>
      <c r="B12" s="43"/>
      <c r="C12" s="19"/>
      <c r="D12" s="44"/>
      <c r="E12" s="44"/>
      <c r="F12" s="19"/>
      <c r="G12" s="19"/>
      <c r="H12" s="44"/>
      <c r="I12" s="44"/>
      <c r="J12" s="19"/>
    </row>
    <row r="13" spans="1:10">
      <c r="A13" s="12"/>
      <c r="B13" s="35" t="s">
        <v>322</v>
      </c>
      <c r="C13" s="37"/>
      <c r="D13" s="45">
        <v>5596</v>
      </c>
      <c r="E13" s="45"/>
      <c r="F13" s="37"/>
      <c r="G13" s="37"/>
      <c r="H13" s="45">
        <v>6498</v>
      </c>
      <c r="I13" s="45"/>
      <c r="J13" s="37"/>
    </row>
    <row r="14" spans="1:10">
      <c r="A14" s="12"/>
      <c r="B14" s="35"/>
      <c r="C14" s="37"/>
      <c r="D14" s="45"/>
      <c r="E14" s="45"/>
      <c r="F14" s="37"/>
      <c r="G14" s="37"/>
      <c r="H14" s="45"/>
      <c r="I14" s="45"/>
      <c r="J14" s="37"/>
    </row>
    <row r="15" spans="1:10">
      <c r="A15" s="12"/>
      <c r="B15" s="43" t="s">
        <v>276</v>
      </c>
      <c r="C15" s="19"/>
      <c r="D15" s="44">
        <v>4727</v>
      </c>
      <c r="E15" s="44"/>
      <c r="F15" s="19"/>
      <c r="G15" s="19"/>
      <c r="H15" s="44">
        <v>19255</v>
      </c>
      <c r="I15" s="44"/>
      <c r="J15" s="19"/>
    </row>
    <row r="16" spans="1:10" ht="15.75" thickBot="1">
      <c r="A16" s="12"/>
      <c r="B16" s="43"/>
      <c r="C16" s="19"/>
      <c r="D16" s="52"/>
      <c r="E16" s="52"/>
      <c r="F16" s="49"/>
      <c r="G16" s="19"/>
      <c r="H16" s="52"/>
      <c r="I16" s="52"/>
      <c r="J16" s="49"/>
    </row>
    <row r="17" spans="1:10">
      <c r="A17" s="12"/>
      <c r="B17" s="37"/>
      <c r="C17" s="37"/>
      <c r="D17" s="36" t="s">
        <v>246</v>
      </c>
      <c r="E17" s="39">
        <v>43552</v>
      </c>
      <c r="F17" s="41"/>
      <c r="G17" s="37"/>
      <c r="H17" s="36" t="s">
        <v>246</v>
      </c>
      <c r="I17" s="39">
        <v>72007</v>
      </c>
      <c r="J17" s="41"/>
    </row>
    <row r="18" spans="1:10" ht="15.75" thickBot="1">
      <c r="A18" s="12"/>
      <c r="B18" s="37"/>
      <c r="C18" s="37"/>
      <c r="D18" s="54"/>
      <c r="E18" s="57"/>
      <c r="F18" s="56"/>
      <c r="G18" s="37"/>
      <c r="H18" s="54"/>
      <c r="I18" s="57"/>
      <c r="J18" s="56"/>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1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5</v>
      </c>
      <c r="B3" s="11" t="s">
        <v>6</v>
      </c>
      <c r="C3" s="11"/>
      <c r="D3" s="11"/>
      <c r="E3" s="11"/>
      <c r="F3" s="11"/>
      <c r="G3" s="11"/>
      <c r="H3" s="11"/>
      <c r="I3" s="11"/>
      <c r="J3" s="11"/>
    </row>
    <row r="4" spans="1:10" ht="15" customHeight="1">
      <c r="A4" s="12" t="s">
        <v>1120</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326</v>
      </c>
      <c r="C9" s="37"/>
      <c r="D9" s="36" t="s">
        <v>246</v>
      </c>
      <c r="E9" s="39">
        <v>28779</v>
      </c>
      <c r="F9" s="41"/>
      <c r="G9" s="37"/>
      <c r="H9" s="36" t="s">
        <v>246</v>
      </c>
      <c r="I9" s="39">
        <v>28659</v>
      </c>
      <c r="J9" s="41"/>
    </row>
    <row r="10" spans="1:10">
      <c r="A10" s="12"/>
      <c r="B10" s="35"/>
      <c r="C10" s="37"/>
      <c r="D10" s="35"/>
      <c r="E10" s="45"/>
      <c r="F10" s="37"/>
      <c r="G10" s="37"/>
      <c r="H10" s="35"/>
      <c r="I10" s="45"/>
      <c r="J10" s="37"/>
    </row>
    <row r="11" spans="1:10">
      <c r="A11" s="12"/>
      <c r="B11" s="43" t="s">
        <v>327</v>
      </c>
      <c r="C11" s="19"/>
      <c r="D11" s="44">
        <v>20517</v>
      </c>
      <c r="E11" s="44"/>
      <c r="F11" s="19"/>
      <c r="G11" s="19"/>
      <c r="H11" s="44">
        <v>21881</v>
      </c>
      <c r="I11" s="44"/>
      <c r="J11" s="19"/>
    </row>
    <row r="12" spans="1:10">
      <c r="A12" s="12"/>
      <c r="B12" s="43"/>
      <c r="C12" s="19"/>
      <c r="D12" s="44"/>
      <c r="E12" s="44"/>
      <c r="F12" s="19"/>
      <c r="G12" s="19"/>
      <c r="H12" s="44"/>
      <c r="I12" s="44"/>
      <c r="J12" s="19"/>
    </row>
    <row r="13" spans="1:10">
      <c r="A13" s="12"/>
      <c r="B13" s="35" t="s">
        <v>328</v>
      </c>
      <c r="C13" s="37"/>
      <c r="D13" s="45">
        <v>3929</v>
      </c>
      <c r="E13" s="45"/>
      <c r="F13" s="37"/>
      <c r="G13" s="37"/>
      <c r="H13" s="45">
        <v>4517</v>
      </c>
      <c r="I13" s="45"/>
      <c r="J13" s="37"/>
    </row>
    <row r="14" spans="1:10">
      <c r="A14" s="12"/>
      <c r="B14" s="35"/>
      <c r="C14" s="37"/>
      <c r="D14" s="45"/>
      <c r="E14" s="45"/>
      <c r="F14" s="37"/>
      <c r="G14" s="37"/>
      <c r="H14" s="45"/>
      <c r="I14" s="45"/>
      <c r="J14" s="37"/>
    </row>
    <row r="15" spans="1:10">
      <c r="A15" s="12"/>
      <c r="B15" s="43" t="s">
        <v>329</v>
      </c>
      <c r="C15" s="19"/>
      <c r="D15" s="44">
        <v>3842</v>
      </c>
      <c r="E15" s="44"/>
      <c r="F15" s="19"/>
      <c r="G15" s="19"/>
      <c r="H15" s="47">
        <v>0</v>
      </c>
      <c r="I15" s="47"/>
      <c r="J15" s="19"/>
    </row>
    <row r="16" spans="1:10">
      <c r="A16" s="12"/>
      <c r="B16" s="43"/>
      <c r="C16" s="19"/>
      <c r="D16" s="44"/>
      <c r="E16" s="44"/>
      <c r="F16" s="19"/>
      <c r="G16" s="19"/>
      <c r="H16" s="47"/>
      <c r="I16" s="47"/>
      <c r="J16" s="19"/>
    </row>
    <row r="17" spans="1:10">
      <c r="A17" s="12"/>
      <c r="B17" s="35" t="s">
        <v>276</v>
      </c>
      <c r="C17" s="37"/>
      <c r="D17" s="45">
        <v>20925</v>
      </c>
      <c r="E17" s="45"/>
      <c r="F17" s="37"/>
      <c r="G17" s="37"/>
      <c r="H17" s="45">
        <v>24004</v>
      </c>
      <c r="I17" s="45"/>
      <c r="J17" s="37"/>
    </row>
    <row r="18" spans="1:10" ht="15.75" thickBot="1">
      <c r="A18" s="12"/>
      <c r="B18" s="35"/>
      <c r="C18" s="37"/>
      <c r="D18" s="85"/>
      <c r="E18" s="85"/>
      <c r="F18" s="65"/>
      <c r="G18" s="37"/>
      <c r="H18" s="85"/>
      <c r="I18" s="85"/>
      <c r="J18" s="65"/>
    </row>
    <row r="19" spans="1:10">
      <c r="A19" s="12"/>
      <c r="B19" s="19"/>
      <c r="C19" s="19"/>
      <c r="D19" s="66" t="s">
        <v>246</v>
      </c>
      <c r="E19" s="68">
        <v>77992</v>
      </c>
      <c r="F19" s="70"/>
      <c r="G19" s="19"/>
      <c r="H19" s="66" t="s">
        <v>246</v>
      </c>
      <c r="I19" s="68">
        <v>79061</v>
      </c>
      <c r="J19" s="70"/>
    </row>
    <row r="20" spans="1:10" ht="15.75" thickBot="1">
      <c r="A20" s="12"/>
      <c r="B20" s="19"/>
      <c r="C20" s="19"/>
      <c r="D20" s="67"/>
      <c r="E20" s="69"/>
      <c r="F20" s="71"/>
      <c r="G20" s="19"/>
      <c r="H20" s="67"/>
      <c r="I20" s="69"/>
      <c r="J20" s="71"/>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3" customWidth="1"/>
    <col min="4" max="4" width="2.7109375" customWidth="1"/>
    <col min="5" max="5" width="10.7109375" customWidth="1"/>
    <col min="6" max="7" width="13" customWidth="1"/>
    <col min="8" max="8" width="2.7109375" customWidth="1"/>
    <col min="9" max="9" width="10.7109375" customWidth="1"/>
    <col min="10" max="10" width="13" customWidth="1"/>
  </cols>
  <sheetData>
    <row r="1" spans="1:10" ht="15" customHeight="1">
      <c r="A1" s="8" t="s">
        <v>1121</v>
      </c>
      <c r="B1" s="8" t="s">
        <v>1</v>
      </c>
      <c r="C1" s="8"/>
      <c r="D1" s="8"/>
      <c r="E1" s="8"/>
      <c r="F1" s="8"/>
      <c r="G1" s="8"/>
      <c r="H1" s="8"/>
      <c r="I1" s="8"/>
      <c r="J1" s="8"/>
    </row>
    <row r="2" spans="1:10" ht="15" customHeight="1">
      <c r="A2" s="8"/>
      <c r="B2" s="8" t="s">
        <v>2</v>
      </c>
      <c r="C2" s="8"/>
      <c r="D2" s="8"/>
      <c r="E2" s="8"/>
      <c r="F2" s="8"/>
      <c r="G2" s="8"/>
      <c r="H2" s="8"/>
      <c r="I2" s="8"/>
      <c r="J2" s="8"/>
    </row>
    <row r="3" spans="1:10" ht="30">
      <c r="A3" s="3" t="s">
        <v>331</v>
      </c>
      <c r="B3" s="11" t="s">
        <v>6</v>
      </c>
      <c r="C3" s="11"/>
      <c r="D3" s="11"/>
      <c r="E3" s="11"/>
      <c r="F3" s="11"/>
      <c r="G3" s="11"/>
      <c r="H3" s="11"/>
      <c r="I3" s="11"/>
      <c r="J3" s="11"/>
    </row>
    <row r="4" spans="1:10" ht="15" customHeight="1">
      <c r="A4" s="12" t="s">
        <v>1122</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332</v>
      </c>
      <c r="C9" s="37"/>
      <c r="D9" s="36" t="s">
        <v>246</v>
      </c>
      <c r="E9" s="39">
        <v>349467</v>
      </c>
      <c r="F9" s="41"/>
      <c r="G9" s="37"/>
      <c r="H9" s="36" t="s">
        <v>246</v>
      </c>
      <c r="I9" s="39">
        <v>349407</v>
      </c>
      <c r="J9" s="41"/>
    </row>
    <row r="10" spans="1:10">
      <c r="A10" s="12"/>
      <c r="B10" s="35"/>
      <c r="C10" s="37"/>
      <c r="D10" s="35"/>
      <c r="E10" s="45"/>
      <c r="F10" s="37"/>
      <c r="G10" s="37"/>
      <c r="H10" s="35"/>
      <c r="I10" s="45"/>
      <c r="J10" s="37"/>
    </row>
    <row r="11" spans="1:10">
      <c r="A11" s="12"/>
      <c r="B11" s="43" t="s">
        <v>333</v>
      </c>
      <c r="C11" s="19"/>
      <c r="D11" s="47">
        <v>0</v>
      </c>
      <c r="E11" s="47"/>
      <c r="F11" s="19"/>
      <c r="G11" s="19"/>
      <c r="H11" s="44">
        <v>75000</v>
      </c>
      <c r="I11" s="44"/>
      <c r="J11" s="19"/>
    </row>
    <row r="12" spans="1:10" ht="15.75" thickBot="1">
      <c r="A12" s="12"/>
      <c r="B12" s="43"/>
      <c r="C12" s="19"/>
      <c r="D12" s="48"/>
      <c r="E12" s="48"/>
      <c r="F12" s="49"/>
      <c r="G12" s="19"/>
      <c r="H12" s="52"/>
      <c r="I12" s="52"/>
      <c r="J12" s="49"/>
    </row>
    <row r="13" spans="1:10">
      <c r="A13" s="12"/>
      <c r="B13" s="37"/>
      <c r="C13" s="37"/>
      <c r="D13" s="36" t="s">
        <v>246</v>
      </c>
      <c r="E13" s="39">
        <v>349467</v>
      </c>
      <c r="F13" s="41"/>
      <c r="G13" s="37"/>
      <c r="H13" s="36" t="s">
        <v>246</v>
      </c>
      <c r="I13" s="39">
        <v>424407</v>
      </c>
      <c r="J13" s="41"/>
    </row>
    <row r="14" spans="1:10" ht="15.75" thickBot="1">
      <c r="A14" s="12"/>
      <c r="B14" s="37"/>
      <c r="C14" s="37"/>
      <c r="D14" s="54"/>
      <c r="E14" s="57"/>
      <c r="F14" s="56"/>
      <c r="G14" s="37"/>
      <c r="H14" s="54"/>
      <c r="I14" s="57"/>
      <c r="J14" s="56"/>
    </row>
    <row r="15" spans="1:10" ht="15.75" thickTop="1">
      <c r="A15" s="12" t="s">
        <v>1123</v>
      </c>
      <c r="B15" s="11" t="s">
        <v>6</v>
      </c>
      <c r="C15" s="11"/>
      <c r="D15" s="11"/>
      <c r="E15" s="11"/>
      <c r="F15" s="11"/>
      <c r="G15" s="11"/>
      <c r="H15" s="11"/>
      <c r="I15" s="11"/>
      <c r="J15" s="11"/>
    </row>
    <row r="16" spans="1:10" ht="25.5" customHeight="1">
      <c r="A16" s="12"/>
      <c r="B16" s="19" t="s">
        <v>349</v>
      </c>
      <c r="C16" s="19"/>
      <c r="D16" s="19"/>
      <c r="E16" s="19"/>
      <c r="F16" s="19"/>
      <c r="G16" s="19"/>
      <c r="H16" s="19"/>
      <c r="I16" s="19"/>
      <c r="J16" s="19"/>
    </row>
    <row r="17" spans="1:10">
      <c r="A17" s="12"/>
      <c r="B17" s="32"/>
      <c r="C17" s="32"/>
      <c r="D17" s="32"/>
      <c r="E17" s="32"/>
      <c r="F17" s="32"/>
      <c r="G17" s="32"/>
      <c r="H17" s="32"/>
      <c r="I17" s="32"/>
      <c r="J17" s="32"/>
    </row>
    <row r="18" spans="1:10">
      <c r="A18" s="12"/>
      <c r="B18" s="15"/>
      <c r="C18" s="15"/>
      <c r="D18" s="15"/>
      <c r="E18" s="15"/>
      <c r="F18" s="15"/>
      <c r="G18" s="15"/>
      <c r="H18" s="15"/>
      <c r="I18" s="15"/>
      <c r="J18" s="15"/>
    </row>
    <row r="19" spans="1:10" ht="15.75" thickBot="1">
      <c r="A19" s="12"/>
      <c r="B19" s="14"/>
      <c r="C19" s="14"/>
      <c r="D19" s="33" t="s">
        <v>273</v>
      </c>
      <c r="E19" s="33"/>
      <c r="F19" s="33"/>
      <c r="G19" s="33"/>
      <c r="H19" s="33"/>
      <c r="I19" s="33"/>
      <c r="J19" s="33"/>
    </row>
    <row r="20" spans="1:10" ht="15.75" thickBot="1">
      <c r="A20" s="12"/>
      <c r="B20" s="22" t="s">
        <v>350</v>
      </c>
      <c r="C20" s="14"/>
      <c r="D20" s="34">
        <v>2013</v>
      </c>
      <c r="E20" s="34"/>
      <c r="F20" s="34"/>
      <c r="G20" s="14"/>
      <c r="H20" s="34">
        <v>2012</v>
      </c>
      <c r="I20" s="34"/>
      <c r="J20" s="34"/>
    </row>
    <row r="21" spans="1:10">
      <c r="A21" s="12"/>
      <c r="B21" s="36" t="s">
        <v>351</v>
      </c>
      <c r="C21" s="37"/>
      <c r="D21" s="36" t="s">
        <v>246</v>
      </c>
      <c r="E21" s="51">
        <v>650</v>
      </c>
      <c r="F21" s="41"/>
      <c r="G21" s="37"/>
      <c r="H21" s="36" t="s">
        <v>246</v>
      </c>
      <c r="I21" s="51">
        <v>650</v>
      </c>
      <c r="J21" s="41"/>
    </row>
    <row r="22" spans="1:10">
      <c r="A22" s="12"/>
      <c r="B22" s="35"/>
      <c r="C22" s="37"/>
      <c r="D22" s="38"/>
      <c r="E22" s="94"/>
      <c r="F22" s="42"/>
      <c r="G22" s="37"/>
      <c r="H22" s="38"/>
      <c r="I22" s="94"/>
      <c r="J22" s="42"/>
    </row>
    <row r="23" spans="1:10">
      <c r="A23" s="12"/>
      <c r="B23" s="43" t="s">
        <v>352</v>
      </c>
      <c r="C23" s="19"/>
      <c r="D23" s="47">
        <v>0</v>
      </c>
      <c r="E23" s="47"/>
      <c r="F23" s="19"/>
      <c r="G23" s="19"/>
      <c r="H23" s="47">
        <v>75</v>
      </c>
      <c r="I23" s="47"/>
      <c r="J23" s="19"/>
    </row>
    <row r="24" spans="1:10">
      <c r="A24" s="12"/>
      <c r="B24" s="43"/>
      <c r="C24" s="19"/>
      <c r="D24" s="47"/>
      <c r="E24" s="47"/>
      <c r="F24" s="19"/>
      <c r="G24" s="19"/>
      <c r="H24" s="47"/>
      <c r="I24" s="47"/>
      <c r="J24" s="19"/>
    </row>
    <row r="25" spans="1:10">
      <c r="A25" s="12"/>
      <c r="B25" s="35" t="s">
        <v>353</v>
      </c>
      <c r="C25" s="37"/>
      <c r="D25" s="50">
        <v>3</v>
      </c>
      <c r="E25" s="50"/>
      <c r="F25" s="37"/>
      <c r="G25" s="37"/>
      <c r="H25" s="50">
        <v>3</v>
      </c>
      <c r="I25" s="50"/>
      <c r="J25" s="37"/>
    </row>
    <row r="26" spans="1:10" ht="15.75" thickBot="1">
      <c r="A26" s="12"/>
      <c r="B26" s="35"/>
      <c r="C26" s="37"/>
      <c r="D26" s="64"/>
      <c r="E26" s="64"/>
      <c r="F26" s="65"/>
      <c r="G26" s="37"/>
      <c r="H26" s="64"/>
      <c r="I26" s="64"/>
      <c r="J26" s="65"/>
    </row>
    <row r="27" spans="1:10">
      <c r="A27" s="12"/>
      <c r="B27" s="43" t="s">
        <v>354</v>
      </c>
      <c r="C27" s="19"/>
      <c r="D27" s="66" t="s">
        <v>246</v>
      </c>
      <c r="E27" s="95">
        <v>647</v>
      </c>
      <c r="F27" s="70"/>
      <c r="G27" s="19"/>
      <c r="H27" s="66" t="s">
        <v>246</v>
      </c>
      <c r="I27" s="95">
        <v>572</v>
      </c>
      <c r="J27" s="70"/>
    </row>
    <row r="28" spans="1:10" ht="15.75" thickBot="1">
      <c r="A28" s="12"/>
      <c r="B28" s="43"/>
      <c r="C28" s="19"/>
      <c r="D28" s="67"/>
      <c r="E28" s="78"/>
      <c r="F28" s="71"/>
      <c r="G28" s="19"/>
      <c r="H28" s="67"/>
      <c r="I28" s="78"/>
      <c r="J28" s="71"/>
    </row>
    <row r="29" spans="1:10" ht="15.75" thickTop="1"/>
  </sheetData>
  <mergeCells count="74">
    <mergeCell ref="A15:A28"/>
    <mergeCell ref="B15:J15"/>
    <mergeCell ref="B16:J16"/>
    <mergeCell ref="A1:A2"/>
    <mergeCell ref="B1:J1"/>
    <mergeCell ref="B2:J2"/>
    <mergeCell ref="B3:J3"/>
    <mergeCell ref="A4:A14"/>
    <mergeCell ref="B4:J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3:H14"/>
    <mergeCell ref="I13:I14"/>
    <mergeCell ref="J13:J14"/>
    <mergeCell ref="B17:J17"/>
    <mergeCell ref="D19:J19"/>
    <mergeCell ref="D20:F20"/>
    <mergeCell ref="H20:J20"/>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3.140625" bestFit="1" customWidth="1"/>
    <col min="4" max="4" width="2" customWidth="1"/>
    <col min="5" max="5" width="7.5703125" customWidth="1"/>
    <col min="8" max="8" width="2" customWidth="1"/>
    <col min="9" max="9" width="7.5703125" customWidth="1"/>
  </cols>
  <sheetData>
    <row r="1" spans="1:10" ht="15" customHeight="1">
      <c r="A1" s="8" t="s">
        <v>11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8</v>
      </c>
      <c r="B3" s="11" t="s">
        <v>6</v>
      </c>
      <c r="C3" s="11"/>
      <c r="D3" s="11"/>
      <c r="E3" s="11"/>
      <c r="F3" s="11"/>
      <c r="G3" s="11"/>
      <c r="H3" s="11"/>
      <c r="I3" s="11"/>
      <c r="J3" s="11"/>
    </row>
    <row r="4" spans="1:10" ht="15" customHeight="1">
      <c r="A4" s="12" t="s">
        <v>1125</v>
      </c>
      <c r="B4" s="11" t="s">
        <v>6</v>
      </c>
      <c r="C4" s="11"/>
      <c r="D4" s="11"/>
      <c r="E4" s="11"/>
      <c r="F4" s="11"/>
      <c r="G4" s="11"/>
      <c r="H4" s="11"/>
      <c r="I4" s="11"/>
      <c r="J4" s="11"/>
    </row>
    <row r="5" spans="1:10">
      <c r="A5" s="12"/>
      <c r="B5" s="32"/>
      <c r="C5" s="32"/>
      <c r="D5" s="32"/>
      <c r="E5" s="32"/>
      <c r="F5" s="32"/>
      <c r="G5" s="32"/>
      <c r="H5" s="32"/>
      <c r="I5" s="32"/>
      <c r="J5" s="32"/>
    </row>
    <row r="6" spans="1:10">
      <c r="A6" s="12"/>
      <c r="B6" s="15"/>
      <c r="C6" s="15"/>
      <c r="D6" s="15"/>
      <c r="E6" s="15"/>
      <c r="F6" s="15"/>
      <c r="G6" s="15"/>
      <c r="H6" s="15"/>
      <c r="I6" s="15"/>
      <c r="J6" s="15"/>
    </row>
    <row r="7" spans="1:10" ht="15.75" thickBot="1">
      <c r="A7" s="12"/>
      <c r="B7" s="58"/>
      <c r="C7" s="14"/>
      <c r="D7" s="33" t="s">
        <v>273</v>
      </c>
      <c r="E7" s="33"/>
      <c r="F7" s="33"/>
      <c r="G7" s="33"/>
      <c r="H7" s="33"/>
      <c r="I7" s="33"/>
      <c r="J7" s="33"/>
    </row>
    <row r="8" spans="1:10" ht="15.75" thickBot="1">
      <c r="A8" s="12"/>
      <c r="B8" s="22" t="s">
        <v>244</v>
      </c>
      <c r="C8" s="14"/>
      <c r="D8" s="34">
        <v>2013</v>
      </c>
      <c r="E8" s="34"/>
      <c r="F8" s="34"/>
      <c r="G8" s="14"/>
      <c r="H8" s="34">
        <v>2012</v>
      </c>
      <c r="I8" s="34"/>
      <c r="J8" s="34"/>
    </row>
    <row r="9" spans="1:10">
      <c r="A9" s="12"/>
      <c r="B9" s="36" t="s">
        <v>359</v>
      </c>
      <c r="C9" s="37"/>
      <c r="D9" s="36" t="s">
        <v>246</v>
      </c>
      <c r="E9" s="39">
        <v>90088</v>
      </c>
      <c r="F9" s="41"/>
      <c r="G9" s="37"/>
      <c r="H9" s="36" t="s">
        <v>246</v>
      </c>
      <c r="I9" s="39">
        <v>140501</v>
      </c>
      <c r="J9" s="41"/>
    </row>
    <row r="10" spans="1:10">
      <c r="A10" s="12"/>
      <c r="B10" s="35"/>
      <c r="C10" s="37"/>
      <c r="D10" s="38"/>
      <c r="E10" s="40"/>
      <c r="F10" s="42"/>
      <c r="G10" s="37"/>
      <c r="H10" s="38"/>
      <c r="I10" s="40"/>
      <c r="J10" s="42"/>
    </row>
    <row r="11" spans="1:10">
      <c r="A11" s="12"/>
      <c r="B11" s="43" t="s">
        <v>360</v>
      </c>
      <c r="C11" s="19"/>
      <c r="D11" s="44">
        <v>18941</v>
      </c>
      <c r="E11" s="44"/>
      <c r="F11" s="19"/>
      <c r="G11" s="19"/>
      <c r="H11" s="44">
        <v>30508</v>
      </c>
      <c r="I11" s="44"/>
      <c r="J11" s="19"/>
    </row>
    <row r="12" spans="1:10">
      <c r="A12" s="12"/>
      <c r="B12" s="43"/>
      <c r="C12" s="19"/>
      <c r="D12" s="44"/>
      <c r="E12" s="44"/>
      <c r="F12" s="19"/>
      <c r="G12" s="19"/>
      <c r="H12" s="44"/>
      <c r="I12" s="44"/>
      <c r="J12" s="19"/>
    </row>
    <row r="13" spans="1:10">
      <c r="A13" s="12"/>
      <c r="B13" s="35" t="s">
        <v>361</v>
      </c>
      <c r="C13" s="37"/>
      <c r="D13" s="45">
        <v>15337</v>
      </c>
      <c r="E13" s="45"/>
      <c r="F13" s="37"/>
      <c r="G13" s="37"/>
      <c r="H13" s="45">
        <v>16869</v>
      </c>
      <c r="I13" s="45"/>
      <c r="J13" s="37"/>
    </row>
    <row r="14" spans="1:10">
      <c r="A14" s="12"/>
      <c r="B14" s="35"/>
      <c r="C14" s="37"/>
      <c r="D14" s="45"/>
      <c r="E14" s="45"/>
      <c r="F14" s="37"/>
      <c r="G14" s="37"/>
      <c r="H14" s="45"/>
      <c r="I14" s="45"/>
      <c r="J14" s="37"/>
    </row>
    <row r="15" spans="1:10">
      <c r="A15" s="12"/>
      <c r="B15" s="43" t="s">
        <v>362</v>
      </c>
      <c r="C15" s="19"/>
      <c r="D15" s="44">
        <v>10106</v>
      </c>
      <c r="E15" s="44"/>
      <c r="F15" s="19"/>
      <c r="G15" s="19"/>
      <c r="H15" s="44">
        <v>9453</v>
      </c>
      <c r="I15" s="44"/>
      <c r="J15" s="19"/>
    </row>
    <row r="16" spans="1:10">
      <c r="A16" s="12"/>
      <c r="B16" s="43"/>
      <c r="C16" s="19"/>
      <c r="D16" s="44"/>
      <c r="E16" s="44"/>
      <c r="F16" s="19"/>
      <c r="G16" s="19"/>
      <c r="H16" s="44"/>
      <c r="I16" s="44"/>
      <c r="J16" s="19"/>
    </row>
    <row r="17" spans="1:10">
      <c r="A17" s="12"/>
      <c r="B17" s="35" t="s">
        <v>276</v>
      </c>
      <c r="C17" s="37"/>
      <c r="D17" s="45">
        <v>23273</v>
      </c>
      <c r="E17" s="45"/>
      <c r="F17" s="37"/>
      <c r="G17" s="37"/>
      <c r="H17" s="45">
        <v>23634</v>
      </c>
      <c r="I17" s="45"/>
      <c r="J17" s="37"/>
    </row>
    <row r="18" spans="1:10" ht="15.75" thickBot="1">
      <c r="A18" s="12"/>
      <c r="B18" s="35"/>
      <c r="C18" s="37"/>
      <c r="D18" s="85"/>
      <c r="E18" s="85"/>
      <c r="F18" s="65"/>
      <c r="G18" s="37"/>
      <c r="H18" s="85"/>
      <c r="I18" s="85"/>
      <c r="J18" s="65"/>
    </row>
    <row r="19" spans="1:10">
      <c r="A19" s="12"/>
      <c r="B19" s="19"/>
      <c r="C19" s="19"/>
      <c r="D19" s="66" t="s">
        <v>246</v>
      </c>
      <c r="E19" s="68">
        <v>157745</v>
      </c>
      <c r="F19" s="70"/>
      <c r="G19" s="19"/>
      <c r="H19" s="66" t="s">
        <v>246</v>
      </c>
      <c r="I19" s="68">
        <v>220965</v>
      </c>
      <c r="J19" s="70"/>
    </row>
    <row r="20" spans="1:10" ht="15.75" thickBot="1">
      <c r="A20" s="12"/>
      <c r="B20" s="19"/>
      <c r="C20" s="19"/>
      <c r="D20" s="67"/>
      <c r="E20" s="69"/>
      <c r="F20" s="71"/>
      <c r="G20" s="19"/>
      <c r="H20" s="67"/>
      <c r="I20" s="69"/>
      <c r="J20" s="71"/>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0.42578125" customWidth="1"/>
    <col min="4" max="4" width="7.42578125" customWidth="1"/>
    <col min="5" max="6" width="10.42578125" customWidth="1"/>
    <col min="7" max="7" width="3.5703125" customWidth="1"/>
    <col min="8" max="8" width="12.5703125" customWidth="1"/>
    <col min="9" max="9" width="16.42578125" customWidth="1"/>
  </cols>
  <sheetData>
    <row r="1" spans="1:9" ht="15" customHeight="1">
      <c r="A1" s="8" t="s">
        <v>1126</v>
      </c>
      <c r="B1" s="8" t="s">
        <v>1</v>
      </c>
      <c r="C1" s="8"/>
      <c r="D1" s="8"/>
      <c r="E1" s="8"/>
      <c r="F1" s="8"/>
      <c r="G1" s="8"/>
      <c r="H1" s="8"/>
      <c r="I1" s="8"/>
    </row>
    <row r="2" spans="1:9" ht="15" customHeight="1">
      <c r="A2" s="8"/>
      <c r="B2" s="8" t="s">
        <v>2</v>
      </c>
      <c r="C2" s="8"/>
      <c r="D2" s="8"/>
      <c r="E2" s="8"/>
      <c r="F2" s="8"/>
      <c r="G2" s="8"/>
      <c r="H2" s="8"/>
      <c r="I2" s="8"/>
    </row>
    <row r="3" spans="1:9" ht="15" customHeight="1">
      <c r="A3" s="3" t="s">
        <v>365</v>
      </c>
      <c r="B3" s="11" t="s">
        <v>6</v>
      </c>
      <c r="C3" s="11"/>
      <c r="D3" s="11"/>
      <c r="E3" s="11"/>
      <c r="F3" s="11"/>
      <c r="G3" s="11"/>
      <c r="H3" s="11"/>
      <c r="I3" s="11"/>
    </row>
    <row r="4" spans="1:9" ht="15" customHeight="1">
      <c r="A4" s="12" t="s">
        <v>1127</v>
      </c>
      <c r="B4" s="11" t="s">
        <v>6</v>
      </c>
      <c r="C4" s="11"/>
      <c r="D4" s="11"/>
      <c r="E4" s="11"/>
      <c r="F4" s="11"/>
      <c r="G4" s="11"/>
      <c r="H4" s="11"/>
      <c r="I4" s="11"/>
    </row>
    <row r="5" spans="1:9">
      <c r="A5" s="12"/>
      <c r="B5" s="19" t="s">
        <v>370</v>
      </c>
      <c r="C5" s="19"/>
      <c r="D5" s="19"/>
      <c r="E5" s="19"/>
      <c r="F5" s="19"/>
      <c r="G5" s="19"/>
      <c r="H5" s="19"/>
      <c r="I5" s="19"/>
    </row>
    <row r="6" spans="1:9">
      <c r="A6" s="12"/>
      <c r="B6" s="32"/>
      <c r="C6" s="32"/>
      <c r="D6" s="32"/>
      <c r="E6" s="32"/>
      <c r="F6" s="32"/>
      <c r="G6" s="32"/>
      <c r="H6" s="32"/>
      <c r="I6" s="32"/>
    </row>
    <row r="7" spans="1:9">
      <c r="A7" s="12"/>
      <c r="B7" s="15"/>
      <c r="C7" s="15"/>
      <c r="D7" s="15"/>
      <c r="E7" s="15"/>
      <c r="F7" s="15"/>
      <c r="G7" s="15"/>
      <c r="H7" s="15"/>
      <c r="I7" s="15"/>
    </row>
    <row r="8" spans="1:9" ht="15.75" thickBot="1">
      <c r="A8" s="12"/>
      <c r="B8" s="14"/>
      <c r="C8" s="14"/>
      <c r="D8" s="33" t="s">
        <v>371</v>
      </c>
      <c r="E8" s="33"/>
      <c r="F8" s="14"/>
      <c r="G8" s="33" t="s">
        <v>372</v>
      </c>
      <c r="H8" s="33"/>
      <c r="I8" s="33"/>
    </row>
    <row r="9" spans="1:9">
      <c r="A9" s="12"/>
      <c r="B9" s="35" t="s">
        <v>373</v>
      </c>
      <c r="C9" s="37"/>
      <c r="D9" s="39">
        <v>11940</v>
      </c>
      <c r="E9" s="41"/>
      <c r="F9" s="37"/>
      <c r="G9" s="36" t="s">
        <v>246</v>
      </c>
      <c r="H9" s="51">
        <v>246.93</v>
      </c>
      <c r="I9" s="41"/>
    </row>
    <row r="10" spans="1:9">
      <c r="A10" s="12"/>
      <c r="B10" s="35"/>
      <c r="C10" s="37"/>
      <c r="D10" s="45"/>
      <c r="E10" s="37"/>
      <c r="F10" s="37"/>
      <c r="G10" s="35"/>
      <c r="H10" s="50"/>
      <c r="I10" s="37"/>
    </row>
    <row r="11" spans="1:9">
      <c r="A11" s="12"/>
      <c r="B11" s="43" t="s">
        <v>374</v>
      </c>
      <c r="C11" s="19"/>
      <c r="D11" s="44">
        <v>8850</v>
      </c>
      <c r="E11" s="19"/>
      <c r="F11" s="19"/>
      <c r="G11" s="47">
        <v>314.19</v>
      </c>
      <c r="H11" s="47"/>
      <c r="I11" s="19"/>
    </row>
    <row r="12" spans="1:9">
      <c r="A12" s="12"/>
      <c r="B12" s="43"/>
      <c r="C12" s="19"/>
      <c r="D12" s="44"/>
      <c r="E12" s="19"/>
      <c r="F12" s="19"/>
      <c r="G12" s="47"/>
      <c r="H12" s="47"/>
      <c r="I12" s="19"/>
    </row>
    <row r="13" spans="1:9">
      <c r="A13" s="12"/>
      <c r="B13" s="35" t="s">
        <v>375</v>
      </c>
      <c r="C13" s="37"/>
      <c r="D13" s="50">
        <v>65</v>
      </c>
      <c r="E13" s="37"/>
      <c r="F13" s="37"/>
      <c r="G13" s="50">
        <v>246.93</v>
      </c>
      <c r="H13" s="50"/>
      <c r="I13" s="37"/>
    </row>
    <row r="14" spans="1:9">
      <c r="A14" s="12"/>
      <c r="B14" s="35"/>
      <c r="C14" s="37"/>
      <c r="D14" s="50"/>
      <c r="E14" s="37"/>
      <c r="F14" s="37"/>
      <c r="G14" s="50"/>
      <c r="H14" s="50"/>
      <c r="I14" s="37"/>
    </row>
    <row r="15" spans="1:9">
      <c r="A15" s="12"/>
      <c r="B15" s="43" t="s">
        <v>376</v>
      </c>
      <c r="C15" s="19"/>
      <c r="D15" s="47">
        <v>455</v>
      </c>
      <c r="E15" s="19"/>
      <c r="F15" s="19"/>
      <c r="G15" s="47">
        <v>252.1</v>
      </c>
      <c r="H15" s="47"/>
      <c r="I15" s="19"/>
    </row>
    <row r="16" spans="1:9" ht="15.75" thickBot="1">
      <c r="A16" s="12"/>
      <c r="B16" s="43"/>
      <c r="C16" s="19"/>
      <c r="D16" s="48"/>
      <c r="E16" s="49"/>
      <c r="F16" s="19"/>
      <c r="G16" s="47"/>
      <c r="H16" s="47"/>
      <c r="I16" s="19"/>
    </row>
    <row r="17" spans="1:9">
      <c r="A17" s="12"/>
      <c r="B17" s="35" t="s">
        <v>377</v>
      </c>
      <c r="C17" s="37"/>
      <c r="D17" s="39">
        <v>20270</v>
      </c>
      <c r="E17" s="41"/>
      <c r="F17" s="37"/>
      <c r="G17" s="50">
        <v>276.18</v>
      </c>
      <c r="H17" s="50"/>
      <c r="I17" s="37"/>
    </row>
    <row r="18" spans="1:9" ht="15.75" thickBot="1">
      <c r="A18" s="12"/>
      <c r="B18" s="35"/>
      <c r="C18" s="37"/>
      <c r="D18" s="57"/>
      <c r="E18" s="56"/>
      <c r="F18" s="37"/>
      <c r="G18" s="50"/>
      <c r="H18" s="50"/>
      <c r="I18" s="37"/>
    </row>
    <row r="19" spans="1:9" ht="15.75" thickTop="1"/>
  </sheetData>
  <mergeCells count="46">
    <mergeCell ref="I17:I18"/>
    <mergeCell ref="A1:A2"/>
    <mergeCell ref="B1:I1"/>
    <mergeCell ref="B2:I2"/>
    <mergeCell ref="B3:I3"/>
    <mergeCell ref="A4:A18"/>
    <mergeCell ref="B4:I4"/>
    <mergeCell ref="B5:I5"/>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2" width="36.5703125" bestFit="1" customWidth="1"/>
    <col min="4" max="4" width="36.42578125" bestFit="1" customWidth="1"/>
    <col min="5" max="6" width="2" customWidth="1"/>
    <col min="7" max="7" width="6.42578125" customWidth="1"/>
    <col min="8" max="8" width="2" customWidth="1"/>
    <col min="9" max="9" width="4.5703125" customWidth="1"/>
    <col min="10" max="10" width="36.42578125" bestFit="1" customWidth="1"/>
    <col min="11" max="11" width="6" customWidth="1"/>
    <col min="12" max="12" width="2" customWidth="1"/>
    <col min="13" max="13" width="6.42578125" customWidth="1"/>
    <col min="14" max="14" width="2" customWidth="1"/>
    <col min="15" max="15" width="7" customWidth="1"/>
    <col min="16" max="16" width="36.5703125" bestFit="1" customWidth="1"/>
    <col min="18" max="18" width="2" customWidth="1"/>
    <col min="19" max="19" width="6" customWidth="1"/>
    <col min="20" max="20" width="1.5703125" customWidth="1"/>
    <col min="22" max="22" width="2" customWidth="1"/>
    <col min="23" max="23" width="6" customWidth="1"/>
    <col min="24" max="24" width="1.5703125" customWidth="1"/>
    <col min="26" max="26" width="2" customWidth="1"/>
    <col min="27" max="27" width="6" customWidth="1"/>
    <col min="28" max="28" width="1.5703125" customWidth="1"/>
  </cols>
  <sheetData>
    <row r="1" spans="1:28" ht="15" customHeight="1">
      <c r="A1" s="8" t="s">
        <v>11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12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9" t="s">
        <v>390</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2"/>
      <c r="B6" s="32"/>
      <c r="C6" s="32"/>
      <c r="D6" s="32"/>
      <c r="E6" s="32"/>
      <c r="F6" s="32"/>
      <c r="G6" s="32"/>
      <c r="H6" s="32"/>
      <c r="I6" s="32"/>
      <c r="J6" s="32"/>
      <c r="K6" s="32"/>
      <c r="L6" s="32"/>
      <c r="M6" s="32"/>
      <c r="N6" s="32"/>
    </row>
    <row r="7" spans="1:28">
      <c r="A7" s="12"/>
      <c r="B7" s="15"/>
      <c r="C7" s="15"/>
      <c r="D7" s="15"/>
      <c r="E7" s="15"/>
      <c r="F7" s="15"/>
      <c r="G7" s="15"/>
      <c r="H7" s="15"/>
      <c r="I7" s="15"/>
      <c r="J7" s="15"/>
      <c r="K7" s="15"/>
      <c r="L7" s="15"/>
      <c r="M7" s="15"/>
      <c r="N7" s="15"/>
    </row>
    <row r="8" spans="1:28" ht="15.75" thickBot="1">
      <c r="A8" s="12"/>
      <c r="B8" s="97"/>
      <c r="C8" s="14"/>
      <c r="D8" s="101" t="s">
        <v>391</v>
      </c>
      <c r="E8" s="101"/>
      <c r="F8" s="101"/>
      <c r="G8" s="101"/>
      <c r="H8" s="101"/>
      <c r="I8" s="101"/>
      <c r="J8" s="101"/>
      <c r="K8" s="101"/>
      <c r="L8" s="101"/>
      <c r="M8" s="101"/>
      <c r="N8" s="101"/>
    </row>
    <row r="9" spans="1:28" ht="15.75" thickBot="1">
      <c r="A9" s="12"/>
      <c r="B9" s="97" t="s">
        <v>392</v>
      </c>
      <c r="C9" s="14"/>
      <c r="D9" s="102">
        <v>41639</v>
      </c>
      <c r="E9" s="102"/>
      <c r="F9" s="102"/>
      <c r="G9" s="102"/>
      <c r="H9" s="102"/>
      <c r="I9" s="14"/>
      <c r="J9" s="102">
        <v>41274</v>
      </c>
      <c r="K9" s="102"/>
      <c r="L9" s="102"/>
      <c r="M9" s="102"/>
      <c r="N9" s="102"/>
    </row>
    <row r="10" spans="1:28">
      <c r="A10" s="12"/>
      <c r="B10" s="86" t="s">
        <v>244</v>
      </c>
      <c r="C10" s="19"/>
      <c r="D10" s="104" t="s">
        <v>393</v>
      </c>
      <c r="E10" s="70"/>
      <c r="F10" s="104" t="s">
        <v>394</v>
      </c>
      <c r="G10" s="104"/>
      <c r="H10" s="104"/>
      <c r="I10" s="19"/>
      <c r="J10" s="104" t="s">
        <v>393</v>
      </c>
      <c r="K10" s="70"/>
      <c r="L10" s="104" t="s">
        <v>394</v>
      </c>
      <c r="M10" s="104"/>
      <c r="N10" s="104"/>
    </row>
    <row r="11" spans="1:28" ht="15.75" thickBot="1">
      <c r="A11" s="12"/>
      <c r="B11" s="87"/>
      <c r="C11" s="19"/>
      <c r="D11" s="101"/>
      <c r="E11" s="19"/>
      <c r="F11" s="101" t="s">
        <v>395</v>
      </c>
      <c r="G11" s="101"/>
      <c r="H11" s="101"/>
      <c r="I11" s="19"/>
      <c r="J11" s="101"/>
      <c r="K11" s="19"/>
      <c r="L11" s="101" t="s">
        <v>395</v>
      </c>
      <c r="M11" s="101"/>
      <c r="N11" s="101"/>
    </row>
    <row r="12" spans="1:28">
      <c r="A12" s="12"/>
      <c r="B12" s="105" t="s">
        <v>396</v>
      </c>
      <c r="C12" s="37"/>
      <c r="D12" s="108"/>
      <c r="E12" s="37"/>
      <c r="F12" s="41"/>
      <c r="G12" s="41"/>
      <c r="H12" s="41"/>
      <c r="I12" s="37"/>
      <c r="J12" s="41"/>
      <c r="K12" s="37"/>
      <c r="L12" s="41"/>
      <c r="M12" s="41"/>
      <c r="N12" s="41"/>
    </row>
    <row r="13" spans="1:28" ht="15.75" thickBot="1">
      <c r="A13" s="12"/>
      <c r="B13" s="106"/>
      <c r="C13" s="37"/>
      <c r="D13" s="107"/>
      <c r="E13" s="37"/>
      <c r="F13" s="37"/>
      <c r="G13" s="37"/>
      <c r="H13" s="37"/>
      <c r="I13" s="37"/>
      <c r="J13" s="37"/>
      <c r="K13" s="37"/>
      <c r="L13" s="37"/>
      <c r="M13" s="37"/>
      <c r="N13" s="37"/>
    </row>
    <row r="14" spans="1:28">
      <c r="A14" s="12"/>
      <c r="B14" s="110" t="s">
        <v>397</v>
      </c>
      <c r="C14" s="19"/>
      <c r="D14" s="111" t="s">
        <v>398</v>
      </c>
      <c r="E14" s="19"/>
      <c r="F14" s="109" t="s">
        <v>246</v>
      </c>
      <c r="G14" s="113">
        <v>21211</v>
      </c>
      <c r="H14" s="19"/>
      <c r="I14" s="19"/>
      <c r="J14" s="111" t="s">
        <v>398</v>
      </c>
      <c r="K14" s="19"/>
      <c r="L14" s="109" t="s">
        <v>246</v>
      </c>
      <c r="M14" s="113">
        <v>32761</v>
      </c>
      <c r="N14" s="19"/>
    </row>
    <row r="15" spans="1:28" ht="15.75" thickBot="1">
      <c r="A15" s="12"/>
      <c r="B15" s="109"/>
      <c r="C15" s="19"/>
      <c r="D15" s="111"/>
      <c r="E15" s="19"/>
      <c r="F15" s="112"/>
      <c r="G15" s="114"/>
      <c r="H15" s="71"/>
      <c r="I15" s="19"/>
      <c r="J15" s="111"/>
      <c r="K15" s="19"/>
      <c r="L15" s="112"/>
      <c r="M15" s="114"/>
      <c r="N15" s="71"/>
    </row>
    <row r="16" spans="1:28" ht="15.75" thickTop="1">
      <c r="A16" s="12" t="s">
        <v>1130</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19" t="s">
        <v>399</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c r="A18" s="12"/>
      <c r="B18" s="136" t="s">
        <v>400</v>
      </c>
      <c r="C18" s="136"/>
      <c r="D18" s="136"/>
      <c r="E18" s="136"/>
      <c r="F18" s="136"/>
      <c r="G18" s="136"/>
      <c r="H18" s="136"/>
      <c r="I18" s="136"/>
      <c r="J18" s="136"/>
      <c r="K18" s="136"/>
      <c r="L18" s="136"/>
      <c r="M18" s="136"/>
      <c r="N18" s="136"/>
      <c r="O18" s="136"/>
      <c r="P18" s="136"/>
      <c r="Q18" s="136"/>
      <c r="R18" s="136"/>
      <c r="S18" s="136"/>
      <c r="T18" s="136"/>
      <c r="U18" s="136"/>
      <c r="V18" s="136"/>
      <c r="W18" s="136"/>
      <c r="X18" s="136"/>
      <c r="Y18" s="136"/>
      <c r="Z18" s="136"/>
      <c r="AA18" s="136"/>
      <c r="AB18" s="136"/>
    </row>
    <row r="19" spans="1:28">
      <c r="A19" s="12"/>
      <c r="B19" s="136" t="s">
        <v>401</v>
      </c>
      <c r="C19" s="136"/>
      <c r="D19" s="136"/>
      <c r="E19" s="136"/>
      <c r="F19" s="136"/>
      <c r="G19" s="136"/>
      <c r="H19" s="136"/>
      <c r="I19" s="136"/>
      <c r="J19" s="136"/>
      <c r="K19" s="136"/>
      <c r="L19" s="136"/>
      <c r="M19" s="136"/>
      <c r="N19" s="136"/>
      <c r="O19" s="136"/>
      <c r="P19" s="136"/>
      <c r="Q19" s="136"/>
      <c r="R19" s="136"/>
      <c r="S19" s="136"/>
      <c r="T19" s="136"/>
      <c r="U19" s="136"/>
      <c r="V19" s="136"/>
      <c r="W19" s="136"/>
      <c r="X19" s="136"/>
      <c r="Y19" s="136"/>
      <c r="Z19" s="136"/>
      <c r="AA19" s="136"/>
      <c r="AB19" s="136"/>
    </row>
    <row r="20" spans="1:28">
      <c r="A20" s="12"/>
      <c r="B20" s="137" t="s">
        <v>244</v>
      </c>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row>
    <row r="21" spans="1:28">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c r="A23" s="12"/>
      <c r="B23" s="98" t="s">
        <v>402</v>
      </c>
      <c r="C23" s="19"/>
      <c r="D23" s="103" t="s">
        <v>406</v>
      </c>
      <c r="E23" s="103"/>
      <c r="F23" s="103"/>
      <c r="G23" s="103"/>
      <c r="H23" s="103"/>
      <c r="I23" s="103"/>
      <c r="J23" s="103"/>
      <c r="K23" s="103"/>
      <c r="L23" s="103"/>
      <c r="M23" s="103"/>
      <c r="N23" s="103"/>
      <c r="O23" s="19"/>
      <c r="P23" s="103" t="s">
        <v>409</v>
      </c>
      <c r="Q23" s="19"/>
      <c r="R23" s="103" t="s">
        <v>406</v>
      </c>
      <c r="S23" s="103"/>
      <c r="T23" s="103"/>
      <c r="U23" s="103"/>
      <c r="V23" s="103"/>
      <c r="W23" s="103"/>
      <c r="X23" s="103"/>
      <c r="Y23" s="103"/>
      <c r="Z23" s="103"/>
      <c r="AA23" s="103"/>
      <c r="AB23" s="103"/>
    </row>
    <row r="24" spans="1:28">
      <c r="A24" s="12"/>
      <c r="B24" s="98" t="s">
        <v>403</v>
      </c>
      <c r="C24" s="19"/>
      <c r="D24" s="103" t="s">
        <v>407</v>
      </c>
      <c r="E24" s="103"/>
      <c r="F24" s="103"/>
      <c r="G24" s="103"/>
      <c r="H24" s="103"/>
      <c r="I24" s="103"/>
      <c r="J24" s="103"/>
      <c r="K24" s="103"/>
      <c r="L24" s="103"/>
      <c r="M24" s="103"/>
      <c r="N24" s="103"/>
      <c r="O24" s="19"/>
      <c r="P24" s="103"/>
      <c r="Q24" s="19"/>
      <c r="R24" s="103" t="s">
        <v>410</v>
      </c>
      <c r="S24" s="103"/>
      <c r="T24" s="103"/>
      <c r="U24" s="103"/>
      <c r="V24" s="103"/>
      <c r="W24" s="103"/>
      <c r="X24" s="103"/>
      <c r="Y24" s="103"/>
      <c r="Z24" s="103"/>
      <c r="AA24" s="103"/>
      <c r="AB24" s="103"/>
    </row>
    <row r="25" spans="1:28">
      <c r="A25" s="12"/>
      <c r="B25" s="98" t="s">
        <v>404</v>
      </c>
      <c r="C25" s="19"/>
      <c r="D25" s="103" t="s">
        <v>408</v>
      </c>
      <c r="E25" s="103"/>
      <c r="F25" s="103"/>
      <c r="G25" s="103"/>
      <c r="H25" s="103"/>
      <c r="I25" s="103"/>
      <c r="J25" s="103"/>
      <c r="K25" s="103"/>
      <c r="L25" s="103"/>
      <c r="M25" s="103"/>
      <c r="N25" s="103"/>
      <c r="O25" s="19"/>
      <c r="P25" s="103"/>
      <c r="Q25" s="19"/>
      <c r="R25" s="103" t="s">
        <v>411</v>
      </c>
      <c r="S25" s="103"/>
      <c r="T25" s="103"/>
      <c r="U25" s="103"/>
      <c r="V25" s="103"/>
      <c r="W25" s="103"/>
      <c r="X25" s="103"/>
      <c r="Y25" s="103"/>
      <c r="Z25" s="103"/>
      <c r="AA25" s="103"/>
      <c r="AB25" s="103"/>
    </row>
    <row r="26" spans="1:28" ht="15.75" thickBot="1">
      <c r="A26" s="12"/>
      <c r="B26" s="99" t="s">
        <v>405</v>
      </c>
      <c r="C26" s="19"/>
      <c r="D26" s="90"/>
      <c r="E26" s="90"/>
      <c r="F26" s="90"/>
      <c r="G26" s="90"/>
      <c r="H26" s="90"/>
      <c r="I26" s="90"/>
      <c r="J26" s="90"/>
      <c r="K26" s="90"/>
      <c r="L26" s="90"/>
      <c r="M26" s="90"/>
      <c r="N26" s="90"/>
      <c r="O26" s="19"/>
      <c r="P26" s="101"/>
      <c r="Q26" s="19"/>
      <c r="R26" s="101" t="s">
        <v>412</v>
      </c>
      <c r="S26" s="101"/>
      <c r="T26" s="101"/>
      <c r="U26" s="101"/>
      <c r="V26" s="101"/>
      <c r="W26" s="101"/>
      <c r="X26" s="101"/>
      <c r="Y26" s="101"/>
      <c r="Z26" s="101"/>
      <c r="AA26" s="101"/>
      <c r="AB26" s="101"/>
    </row>
    <row r="27" spans="1:28" ht="15.75" thickBot="1">
      <c r="A27" s="12"/>
      <c r="B27" s="100"/>
      <c r="C27" s="14"/>
      <c r="D27" s="117" t="s">
        <v>243</v>
      </c>
      <c r="E27" s="117"/>
      <c r="F27" s="117"/>
      <c r="G27" s="117"/>
      <c r="H27" s="117"/>
      <c r="I27" s="117"/>
      <c r="J27" s="117"/>
      <c r="K27" s="117"/>
      <c r="L27" s="117"/>
      <c r="M27" s="117"/>
      <c r="N27" s="117"/>
      <c r="O27" s="14"/>
      <c r="P27" s="100"/>
      <c r="Q27" s="14"/>
      <c r="R27" s="117" t="s">
        <v>243</v>
      </c>
      <c r="S27" s="117"/>
      <c r="T27" s="117"/>
      <c r="U27" s="117"/>
      <c r="V27" s="117"/>
      <c r="W27" s="117"/>
      <c r="X27" s="117"/>
      <c r="Y27" s="117"/>
      <c r="Z27" s="117"/>
      <c r="AA27" s="117"/>
      <c r="AB27" s="117"/>
    </row>
    <row r="28" spans="1:28" ht="15.75" thickBot="1">
      <c r="A28" s="12"/>
      <c r="B28" s="14"/>
      <c r="C28" s="14"/>
      <c r="D28" s="117">
        <v>2013</v>
      </c>
      <c r="E28" s="117"/>
      <c r="F28" s="117"/>
      <c r="G28" s="14"/>
      <c r="H28" s="117">
        <v>2012</v>
      </c>
      <c r="I28" s="117"/>
      <c r="J28" s="117"/>
      <c r="K28" s="14"/>
      <c r="L28" s="117">
        <v>2011</v>
      </c>
      <c r="M28" s="117"/>
      <c r="N28" s="117"/>
      <c r="O28" s="14"/>
      <c r="P28" s="100"/>
      <c r="Q28" s="14"/>
      <c r="R28" s="117">
        <v>2013</v>
      </c>
      <c r="S28" s="117"/>
      <c r="T28" s="117"/>
      <c r="U28" s="14"/>
      <c r="V28" s="117">
        <v>2012</v>
      </c>
      <c r="W28" s="117"/>
      <c r="X28" s="117"/>
      <c r="Y28" s="14"/>
      <c r="Z28" s="117">
        <v>2011</v>
      </c>
      <c r="AA28" s="117"/>
      <c r="AB28" s="117"/>
    </row>
    <row r="29" spans="1:28">
      <c r="A29" s="12"/>
      <c r="B29" s="118" t="s">
        <v>413</v>
      </c>
      <c r="C29" s="37"/>
      <c r="D29" s="120" t="s">
        <v>246</v>
      </c>
      <c r="E29" s="123">
        <v>0</v>
      </c>
      <c r="F29" s="41"/>
      <c r="G29" s="37"/>
      <c r="H29" s="120" t="s">
        <v>246</v>
      </c>
      <c r="I29" s="123" t="s">
        <v>414</v>
      </c>
      <c r="J29" s="120" t="s">
        <v>415</v>
      </c>
      <c r="K29" s="37"/>
      <c r="L29" s="120" t="s">
        <v>246</v>
      </c>
      <c r="M29" s="123" t="s">
        <v>416</v>
      </c>
      <c r="N29" s="120" t="s">
        <v>415</v>
      </c>
      <c r="O29" s="37"/>
      <c r="P29" s="119" t="s">
        <v>417</v>
      </c>
      <c r="Q29" s="37"/>
      <c r="R29" s="120" t="s">
        <v>246</v>
      </c>
      <c r="S29" s="123" t="s">
        <v>418</v>
      </c>
      <c r="T29" s="120" t="s">
        <v>415</v>
      </c>
      <c r="U29" s="37"/>
      <c r="V29" s="120" t="s">
        <v>246</v>
      </c>
      <c r="W29" s="123" t="s">
        <v>419</v>
      </c>
      <c r="X29" s="120" t="s">
        <v>415</v>
      </c>
      <c r="Y29" s="37"/>
      <c r="Z29" s="120" t="s">
        <v>246</v>
      </c>
      <c r="AA29" s="123" t="s">
        <v>420</v>
      </c>
      <c r="AB29" s="120" t="s">
        <v>415</v>
      </c>
    </row>
    <row r="30" spans="1:28" ht="15.75" thickBot="1">
      <c r="A30" s="12"/>
      <c r="B30" s="118"/>
      <c r="C30" s="37"/>
      <c r="D30" s="121"/>
      <c r="E30" s="124"/>
      <c r="F30" s="56"/>
      <c r="G30" s="37"/>
      <c r="H30" s="121"/>
      <c r="I30" s="124"/>
      <c r="J30" s="121"/>
      <c r="K30" s="37"/>
      <c r="L30" s="121"/>
      <c r="M30" s="124"/>
      <c r="N30" s="121"/>
      <c r="O30" s="37"/>
      <c r="P30" s="119"/>
      <c r="Q30" s="37"/>
      <c r="R30" s="121"/>
      <c r="S30" s="124"/>
      <c r="T30" s="121"/>
      <c r="U30" s="37"/>
      <c r="V30" s="121"/>
      <c r="W30" s="124"/>
      <c r="X30" s="121"/>
      <c r="Y30" s="37"/>
      <c r="Z30" s="121"/>
      <c r="AA30" s="124"/>
      <c r="AB30" s="121"/>
    </row>
    <row r="31" spans="1:28" ht="15.75" thickTop="1">
      <c r="A31" s="12"/>
      <c r="B31" s="125" t="s">
        <v>421</v>
      </c>
      <c r="C31" s="19"/>
      <c r="D31" s="126" t="s">
        <v>246</v>
      </c>
      <c r="E31" s="128">
        <v>0</v>
      </c>
      <c r="F31" s="79"/>
      <c r="G31" s="19"/>
      <c r="H31" s="126" t="s">
        <v>246</v>
      </c>
      <c r="I31" s="128">
        <v>0</v>
      </c>
      <c r="J31" s="79"/>
      <c r="K31" s="19"/>
      <c r="L31" s="126" t="s">
        <v>246</v>
      </c>
      <c r="M31" s="128">
        <v>0</v>
      </c>
      <c r="N31" s="79"/>
      <c r="O31" s="19"/>
      <c r="P31" s="109" t="s">
        <v>417</v>
      </c>
      <c r="Q31" s="19"/>
      <c r="R31" s="126" t="s">
        <v>246</v>
      </c>
      <c r="S31" s="128" t="s">
        <v>422</v>
      </c>
      <c r="T31" s="126" t="s">
        <v>415</v>
      </c>
      <c r="U31" s="19"/>
      <c r="V31" s="126" t="s">
        <v>246</v>
      </c>
      <c r="W31" s="128" t="s">
        <v>423</v>
      </c>
      <c r="X31" s="126" t="s">
        <v>415</v>
      </c>
      <c r="Y31" s="19"/>
      <c r="Z31" s="126" t="s">
        <v>246</v>
      </c>
      <c r="AA31" s="128" t="s">
        <v>424</v>
      </c>
      <c r="AB31" s="126" t="s">
        <v>415</v>
      </c>
    </row>
    <row r="32" spans="1:28" ht="15.75" thickBot="1">
      <c r="A32" s="12"/>
      <c r="B32" s="125"/>
      <c r="C32" s="19"/>
      <c r="D32" s="112"/>
      <c r="E32" s="129"/>
      <c r="F32" s="71"/>
      <c r="G32" s="19"/>
      <c r="H32" s="112"/>
      <c r="I32" s="129"/>
      <c r="J32" s="71"/>
      <c r="K32" s="19"/>
      <c r="L32" s="112"/>
      <c r="M32" s="129"/>
      <c r="N32" s="71"/>
      <c r="O32" s="19"/>
      <c r="P32" s="109"/>
      <c r="Q32" s="19"/>
      <c r="R32" s="112"/>
      <c r="S32" s="129"/>
      <c r="T32" s="112"/>
      <c r="U32" s="19"/>
      <c r="V32" s="112"/>
      <c r="W32" s="129"/>
      <c r="X32" s="112"/>
      <c r="Y32" s="19"/>
      <c r="Z32" s="112"/>
      <c r="AA32" s="129"/>
      <c r="AB32" s="112"/>
    </row>
    <row r="33" spans="1:28" ht="15.75" thickTop="1">
      <c r="A33" s="12" t="s">
        <v>1131</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136" t="s">
        <v>400</v>
      </c>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c r="AA34" s="136"/>
      <c r="AB34" s="136"/>
    </row>
    <row r="35" spans="1:28">
      <c r="A35" s="12"/>
      <c r="B35" s="136" t="s">
        <v>426</v>
      </c>
      <c r="C35" s="136"/>
      <c r="D35" s="136"/>
      <c r="E35" s="136"/>
      <c r="F35" s="136"/>
      <c r="G35" s="136"/>
      <c r="H35" s="136"/>
      <c r="I35" s="136"/>
      <c r="J35" s="136"/>
      <c r="K35" s="136"/>
      <c r="L35" s="136"/>
      <c r="M35" s="136"/>
      <c r="N35" s="136"/>
      <c r="O35" s="136"/>
      <c r="P35" s="136"/>
      <c r="Q35" s="136"/>
      <c r="R35" s="136"/>
      <c r="S35" s="136"/>
      <c r="T35" s="136"/>
      <c r="U35" s="136"/>
      <c r="V35" s="136"/>
      <c r="W35" s="136"/>
      <c r="X35" s="136"/>
      <c r="Y35" s="136"/>
      <c r="Z35" s="136"/>
      <c r="AA35" s="136"/>
      <c r="AB35" s="136"/>
    </row>
    <row r="36" spans="1:28">
      <c r="A36" s="12"/>
      <c r="B36" s="137" t="s">
        <v>244</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row>
    <row r="37" spans="1:28">
      <c r="A37" s="12"/>
      <c r="B37" s="32"/>
      <c r="C37" s="32"/>
      <c r="D37" s="32"/>
      <c r="E37" s="32"/>
      <c r="F37" s="32"/>
      <c r="G37" s="32"/>
      <c r="H37" s="32"/>
      <c r="I37" s="32"/>
      <c r="J37" s="32"/>
      <c r="K37" s="32"/>
      <c r="L37" s="32"/>
      <c r="M37" s="32"/>
      <c r="N37" s="32"/>
      <c r="O37" s="32"/>
      <c r="P37" s="32"/>
    </row>
    <row r="38" spans="1:28">
      <c r="A38" s="12"/>
      <c r="B38" s="15"/>
      <c r="C38" s="15"/>
      <c r="D38" s="15"/>
      <c r="E38" s="15"/>
      <c r="F38" s="15"/>
      <c r="G38" s="15"/>
      <c r="H38" s="15"/>
      <c r="I38" s="15"/>
      <c r="J38" s="15"/>
      <c r="K38" s="15"/>
      <c r="L38" s="15"/>
      <c r="M38" s="15"/>
      <c r="N38" s="15"/>
      <c r="O38" s="15"/>
      <c r="P38" s="15"/>
    </row>
    <row r="39" spans="1:28">
      <c r="A39" s="12"/>
      <c r="B39" s="20" t="s">
        <v>427</v>
      </c>
      <c r="C39" s="19"/>
      <c r="D39" s="20" t="s">
        <v>429</v>
      </c>
      <c r="E39" s="19"/>
      <c r="F39" s="88" t="s">
        <v>431</v>
      </c>
      <c r="G39" s="88"/>
      <c r="H39" s="88"/>
      <c r="I39" s="88"/>
      <c r="J39" s="88"/>
      <c r="K39" s="88"/>
      <c r="L39" s="88"/>
      <c r="M39" s="88"/>
      <c r="N39" s="88"/>
      <c r="O39" s="88"/>
      <c r="P39" s="88"/>
    </row>
    <row r="40" spans="1:28" ht="15.75" thickBot="1">
      <c r="A40" s="12"/>
      <c r="B40" s="21" t="s">
        <v>428</v>
      </c>
      <c r="C40" s="19"/>
      <c r="D40" s="21" t="s">
        <v>430</v>
      </c>
      <c r="E40" s="19"/>
      <c r="F40" s="33" t="s">
        <v>432</v>
      </c>
      <c r="G40" s="33"/>
      <c r="H40" s="33"/>
      <c r="I40" s="33"/>
      <c r="J40" s="33"/>
      <c r="K40" s="33"/>
      <c r="L40" s="33"/>
      <c r="M40" s="33"/>
      <c r="N40" s="33"/>
      <c r="O40" s="33"/>
      <c r="P40" s="33"/>
    </row>
    <row r="41" spans="1:28" ht="15.75" thickBot="1">
      <c r="A41" s="12"/>
      <c r="B41" s="58"/>
      <c r="C41" s="14"/>
      <c r="D41" s="58"/>
      <c r="E41" s="14"/>
      <c r="F41" s="34" t="s">
        <v>243</v>
      </c>
      <c r="G41" s="34"/>
      <c r="H41" s="34"/>
      <c r="I41" s="34"/>
      <c r="J41" s="34"/>
      <c r="K41" s="34"/>
      <c r="L41" s="34"/>
      <c r="M41" s="34"/>
      <c r="N41" s="34"/>
      <c r="O41" s="34"/>
      <c r="P41" s="34"/>
    </row>
    <row r="42" spans="1:28" ht="15.75" thickBot="1">
      <c r="A42" s="12"/>
      <c r="B42" s="14"/>
      <c r="C42" s="14"/>
      <c r="D42" s="14"/>
      <c r="E42" s="14"/>
      <c r="F42" s="34">
        <v>2013</v>
      </c>
      <c r="G42" s="34"/>
      <c r="H42" s="34"/>
      <c r="I42" s="14"/>
      <c r="J42" s="34">
        <v>2012</v>
      </c>
      <c r="K42" s="34"/>
      <c r="L42" s="34"/>
      <c r="M42" s="14"/>
      <c r="N42" s="34">
        <v>2011</v>
      </c>
      <c r="O42" s="34"/>
      <c r="P42" s="34"/>
    </row>
    <row r="43" spans="1:28">
      <c r="A43" s="12"/>
      <c r="B43" s="119" t="s">
        <v>397</v>
      </c>
      <c r="C43" s="37"/>
      <c r="D43" s="119" t="s">
        <v>48</v>
      </c>
      <c r="E43" s="37"/>
      <c r="F43" s="120" t="s">
        <v>246</v>
      </c>
      <c r="G43" s="131">
        <v>6690</v>
      </c>
      <c r="H43" s="41"/>
      <c r="I43" s="37"/>
      <c r="J43" s="120" t="s">
        <v>246</v>
      </c>
      <c r="K43" s="123" t="s">
        <v>433</v>
      </c>
      <c r="L43" s="120" t="s">
        <v>415</v>
      </c>
      <c r="M43" s="37"/>
      <c r="N43" s="120" t="s">
        <v>246</v>
      </c>
      <c r="O43" s="123" t="s">
        <v>434</v>
      </c>
      <c r="P43" s="120" t="s">
        <v>415</v>
      </c>
    </row>
    <row r="44" spans="1:28" ht="15.75" thickBot="1">
      <c r="A44" s="12"/>
      <c r="B44" s="119"/>
      <c r="C44" s="37"/>
      <c r="D44" s="119"/>
      <c r="E44" s="37"/>
      <c r="F44" s="121"/>
      <c r="G44" s="132"/>
      <c r="H44" s="56"/>
      <c r="I44" s="37"/>
      <c r="J44" s="121"/>
      <c r="K44" s="124"/>
      <c r="L44" s="121"/>
      <c r="M44" s="37"/>
      <c r="N44" s="121"/>
      <c r="O44" s="124"/>
      <c r="P44" s="121"/>
    </row>
    <row r="45" spans="1:28" ht="15.75" thickTop="1"/>
  </sheetData>
  <mergeCells count="154">
    <mergeCell ref="A33:A44"/>
    <mergeCell ref="B33:AB33"/>
    <mergeCell ref="B34:AB34"/>
    <mergeCell ref="B35:AB35"/>
    <mergeCell ref="B36:AB36"/>
    <mergeCell ref="A16:A32"/>
    <mergeCell ref="B16:AB16"/>
    <mergeCell ref="B17:AB17"/>
    <mergeCell ref="B18:AB18"/>
    <mergeCell ref="B19:AB19"/>
    <mergeCell ref="B20:AB20"/>
    <mergeCell ref="N43:N44"/>
    <mergeCell ref="O43:O44"/>
    <mergeCell ref="P43:P44"/>
    <mergeCell ref="A1:A2"/>
    <mergeCell ref="B1:AB1"/>
    <mergeCell ref="B2:AB2"/>
    <mergeCell ref="B3:AB3"/>
    <mergeCell ref="A4:A15"/>
    <mergeCell ref="B4:AB4"/>
    <mergeCell ref="B5:AB5"/>
    <mergeCell ref="H43:H44"/>
    <mergeCell ref="I43:I44"/>
    <mergeCell ref="J43:J44"/>
    <mergeCell ref="K43:K44"/>
    <mergeCell ref="L43:L44"/>
    <mergeCell ref="M43:M44"/>
    <mergeCell ref="F41:P41"/>
    <mergeCell ref="F42:H42"/>
    <mergeCell ref="J42:L42"/>
    <mergeCell ref="N42:P42"/>
    <mergeCell ref="B43:B44"/>
    <mergeCell ref="C43:C44"/>
    <mergeCell ref="D43:D44"/>
    <mergeCell ref="E43:E44"/>
    <mergeCell ref="F43:F44"/>
    <mergeCell ref="G43:G44"/>
    <mergeCell ref="AA31:AA32"/>
    <mergeCell ref="AB31:AB32"/>
    <mergeCell ref="B37:P37"/>
    <mergeCell ref="C39:C40"/>
    <mergeCell ref="E39:E40"/>
    <mergeCell ref="F39:P39"/>
    <mergeCell ref="F40:P40"/>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A30"/>
    <mergeCell ref="AB29:AB30"/>
    <mergeCell ref="B31:B32"/>
    <mergeCell ref="C31:C32"/>
    <mergeCell ref="D31:D32"/>
    <mergeCell ref="E31:E32"/>
    <mergeCell ref="F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R28:T28"/>
    <mergeCell ref="V28:X28"/>
    <mergeCell ref="Z28:AB28"/>
    <mergeCell ref="R23:AB23"/>
    <mergeCell ref="R24:AB24"/>
    <mergeCell ref="R25:AB25"/>
    <mergeCell ref="R26:AB26"/>
    <mergeCell ref="D27:N27"/>
    <mergeCell ref="R27:AB27"/>
    <mergeCell ref="N14:N15"/>
    <mergeCell ref="B21:AB21"/>
    <mergeCell ref="C23:C26"/>
    <mergeCell ref="D23:N23"/>
    <mergeCell ref="D24:N24"/>
    <mergeCell ref="D25:N25"/>
    <mergeCell ref="D26:N26"/>
    <mergeCell ref="O23:O26"/>
    <mergeCell ref="P23:P26"/>
    <mergeCell ref="Q23:Q26"/>
    <mergeCell ref="H14:H15"/>
    <mergeCell ref="I14:I15"/>
    <mergeCell ref="J14:J15"/>
    <mergeCell ref="K14:K15"/>
    <mergeCell ref="L14:L15"/>
    <mergeCell ref="M14:M15"/>
    <mergeCell ref="I12:I13"/>
    <mergeCell ref="J12:J13"/>
    <mergeCell ref="K12:K13"/>
    <mergeCell ref="L12:N13"/>
    <mergeCell ref="B14:B15"/>
    <mergeCell ref="C14:C15"/>
    <mergeCell ref="D14:D15"/>
    <mergeCell ref="E14:E15"/>
    <mergeCell ref="F14:F15"/>
    <mergeCell ref="G14:G15"/>
    <mergeCell ref="I10:I11"/>
    <mergeCell ref="J10:J11"/>
    <mergeCell ref="K10:K11"/>
    <mergeCell ref="L10:N10"/>
    <mergeCell ref="L11:N11"/>
    <mergeCell ref="B12:B13"/>
    <mergeCell ref="C12:C13"/>
    <mergeCell ref="D12:D13"/>
    <mergeCell ref="E12:E13"/>
    <mergeCell ref="F12:H13"/>
    <mergeCell ref="B6:N6"/>
    <mergeCell ref="D8:N8"/>
    <mergeCell ref="D9:H9"/>
    <mergeCell ref="J9:N9"/>
    <mergeCell ref="B10:B11"/>
    <mergeCell ref="C10:C11"/>
    <mergeCell ref="D10:D11"/>
    <mergeCell ref="E10:E11"/>
    <mergeCell ref="F10:H10"/>
    <mergeCell ref="F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5" width="12.5703125" customWidth="1"/>
    <col min="16" max="16" width="2.7109375" customWidth="1"/>
    <col min="17" max="17" width="10.42578125" customWidth="1"/>
    <col min="18" max="19" width="12.5703125" customWidth="1"/>
    <col min="20" max="21" width="2.7109375" customWidth="1"/>
    <col min="22" max="22" width="12.5703125" customWidth="1"/>
  </cols>
  <sheetData>
    <row r="1" spans="1:22" ht="15" customHeight="1">
      <c r="A1" s="8" t="s">
        <v>11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9</v>
      </c>
      <c r="B3" s="11" t="s">
        <v>6</v>
      </c>
      <c r="C3" s="11"/>
      <c r="D3" s="11"/>
      <c r="E3" s="11"/>
      <c r="F3" s="11"/>
      <c r="G3" s="11"/>
      <c r="H3" s="11"/>
      <c r="I3" s="11"/>
      <c r="J3" s="11"/>
      <c r="K3" s="11"/>
      <c r="L3" s="11"/>
      <c r="M3" s="11"/>
      <c r="N3" s="11"/>
      <c r="O3" s="11"/>
      <c r="P3" s="11"/>
      <c r="Q3" s="11"/>
      <c r="R3" s="11"/>
      <c r="S3" s="11"/>
      <c r="T3" s="11"/>
      <c r="U3" s="11"/>
      <c r="V3" s="11"/>
    </row>
    <row r="4" spans="1:22" ht="15" customHeight="1">
      <c r="A4" s="12" t="s">
        <v>1133</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19" t="s">
        <v>440</v>
      </c>
      <c r="C5" s="19"/>
      <c r="D5" s="19"/>
      <c r="E5" s="19"/>
      <c r="F5" s="19"/>
      <c r="G5" s="19"/>
      <c r="H5" s="19"/>
      <c r="I5" s="19"/>
      <c r="J5" s="19"/>
      <c r="K5" s="19"/>
      <c r="L5" s="19"/>
      <c r="M5" s="19"/>
      <c r="N5" s="19"/>
      <c r="O5" s="19"/>
      <c r="P5" s="19"/>
      <c r="Q5" s="19"/>
      <c r="R5" s="19"/>
      <c r="S5" s="19"/>
      <c r="T5" s="19"/>
      <c r="U5" s="19"/>
      <c r="V5" s="19"/>
    </row>
    <row r="6" spans="1:22">
      <c r="A6" s="12"/>
      <c r="B6" s="32"/>
      <c r="C6" s="32"/>
      <c r="D6" s="32"/>
      <c r="E6" s="32"/>
      <c r="F6" s="32"/>
      <c r="G6" s="32"/>
      <c r="H6" s="32"/>
      <c r="I6" s="32"/>
      <c r="J6" s="32"/>
      <c r="K6" s="32"/>
      <c r="L6" s="32"/>
      <c r="M6" s="32"/>
      <c r="N6" s="32"/>
      <c r="O6" s="32"/>
      <c r="P6" s="32"/>
      <c r="Q6" s="32"/>
      <c r="R6" s="32"/>
      <c r="S6" s="32"/>
      <c r="T6" s="32"/>
      <c r="U6" s="32"/>
      <c r="V6" s="32"/>
    </row>
    <row r="7" spans="1:22">
      <c r="A7" s="12"/>
      <c r="B7" s="15"/>
      <c r="C7" s="15"/>
      <c r="D7" s="15"/>
      <c r="E7" s="15"/>
      <c r="F7" s="15"/>
      <c r="G7" s="15"/>
      <c r="H7" s="15"/>
      <c r="I7" s="15"/>
      <c r="J7" s="15"/>
      <c r="K7" s="15"/>
      <c r="L7" s="15"/>
      <c r="M7" s="15"/>
      <c r="N7" s="15"/>
      <c r="O7" s="15"/>
      <c r="P7" s="15"/>
      <c r="Q7" s="15"/>
      <c r="R7" s="15"/>
      <c r="S7" s="15"/>
      <c r="T7" s="15"/>
      <c r="U7" s="15"/>
      <c r="V7" s="15"/>
    </row>
    <row r="8" spans="1:22">
      <c r="A8" s="12"/>
      <c r="B8" s="111"/>
      <c r="C8" s="19"/>
      <c r="D8" s="88" t="s">
        <v>304</v>
      </c>
      <c r="E8" s="88"/>
      <c r="F8" s="88"/>
      <c r="G8" s="19"/>
      <c r="H8" s="88" t="s">
        <v>444</v>
      </c>
      <c r="I8" s="88"/>
      <c r="J8" s="88"/>
      <c r="K8" s="19"/>
      <c r="L8" s="88" t="s">
        <v>445</v>
      </c>
      <c r="M8" s="88"/>
      <c r="N8" s="88"/>
      <c r="O8" s="88"/>
      <c r="P8" s="88"/>
      <c r="Q8" s="88"/>
      <c r="R8" s="88"/>
      <c r="S8" s="88"/>
      <c r="T8" s="88"/>
      <c r="U8" s="88"/>
      <c r="V8" s="88"/>
    </row>
    <row r="9" spans="1:22">
      <c r="A9" s="12"/>
      <c r="B9" s="111"/>
      <c r="C9" s="19"/>
      <c r="D9" s="88" t="s">
        <v>441</v>
      </c>
      <c r="E9" s="88"/>
      <c r="F9" s="88"/>
      <c r="G9" s="19"/>
      <c r="H9" s="88"/>
      <c r="I9" s="88"/>
      <c r="J9" s="88"/>
      <c r="K9" s="19"/>
      <c r="L9" s="88"/>
      <c r="M9" s="88"/>
      <c r="N9" s="88"/>
      <c r="O9" s="88"/>
      <c r="P9" s="88"/>
      <c r="Q9" s="88"/>
      <c r="R9" s="88"/>
      <c r="S9" s="88"/>
      <c r="T9" s="88"/>
      <c r="U9" s="88"/>
      <c r="V9" s="88"/>
    </row>
    <row r="10" spans="1:22" ht="15.75" thickBot="1">
      <c r="A10" s="12"/>
      <c r="B10" s="111"/>
      <c r="C10" s="19"/>
      <c r="D10" s="88" t="s">
        <v>442</v>
      </c>
      <c r="E10" s="88"/>
      <c r="F10" s="88"/>
      <c r="G10" s="19"/>
      <c r="H10" s="88"/>
      <c r="I10" s="88"/>
      <c r="J10" s="88"/>
      <c r="K10" s="19"/>
      <c r="L10" s="33"/>
      <c r="M10" s="33"/>
      <c r="N10" s="33"/>
      <c r="O10" s="33"/>
      <c r="P10" s="33"/>
      <c r="Q10" s="33"/>
      <c r="R10" s="33"/>
      <c r="S10" s="33"/>
      <c r="T10" s="33"/>
      <c r="U10" s="33"/>
      <c r="V10" s="33"/>
    </row>
    <row r="11" spans="1:22" ht="15.75" thickBot="1">
      <c r="A11" s="12"/>
      <c r="B11" s="58"/>
      <c r="C11" s="14"/>
      <c r="D11" s="33" t="s">
        <v>443</v>
      </c>
      <c r="E11" s="33"/>
      <c r="F11" s="33"/>
      <c r="G11" s="49"/>
      <c r="H11" s="33"/>
      <c r="I11" s="33"/>
      <c r="J11" s="33"/>
      <c r="K11" s="49"/>
      <c r="L11" s="34" t="s">
        <v>446</v>
      </c>
      <c r="M11" s="34"/>
      <c r="N11" s="34"/>
      <c r="O11" s="14"/>
      <c r="P11" s="34" t="s">
        <v>447</v>
      </c>
      <c r="Q11" s="34"/>
      <c r="R11" s="34"/>
      <c r="S11" s="14"/>
      <c r="T11" s="34" t="s">
        <v>448</v>
      </c>
      <c r="U11" s="34"/>
      <c r="V11" s="34"/>
    </row>
    <row r="12" spans="1:22" ht="15.75" thickBot="1">
      <c r="A12" s="12"/>
      <c r="B12" s="22" t="s">
        <v>244</v>
      </c>
      <c r="C12" s="14"/>
      <c r="D12" s="34" t="s">
        <v>449</v>
      </c>
      <c r="E12" s="34"/>
      <c r="F12" s="34"/>
      <c r="G12" s="34"/>
      <c r="H12" s="34"/>
      <c r="I12" s="34"/>
      <c r="J12" s="34"/>
      <c r="K12" s="34"/>
      <c r="L12" s="34"/>
      <c r="M12" s="34"/>
      <c r="N12" s="34"/>
      <c r="O12" s="34"/>
      <c r="P12" s="34"/>
      <c r="Q12" s="34"/>
      <c r="R12" s="34"/>
      <c r="S12" s="34"/>
      <c r="T12" s="34"/>
      <c r="U12" s="34"/>
      <c r="V12" s="34"/>
    </row>
    <row r="13" spans="1:22">
      <c r="A13" s="12"/>
      <c r="B13" s="36" t="s">
        <v>102</v>
      </c>
      <c r="C13" s="37"/>
      <c r="D13" s="36" t="s">
        <v>246</v>
      </c>
      <c r="E13" s="39">
        <v>238703</v>
      </c>
      <c r="F13" s="41"/>
      <c r="G13" s="41"/>
      <c r="H13" s="36" t="s">
        <v>246</v>
      </c>
      <c r="I13" s="39">
        <v>238703</v>
      </c>
      <c r="J13" s="41"/>
      <c r="K13" s="41"/>
      <c r="L13" s="36" t="s">
        <v>246</v>
      </c>
      <c r="M13" s="39">
        <v>238703</v>
      </c>
      <c r="N13" s="41"/>
      <c r="O13" s="41"/>
      <c r="P13" s="36" t="s">
        <v>246</v>
      </c>
      <c r="Q13" s="51">
        <v>0</v>
      </c>
      <c r="R13" s="41"/>
      <c r="S13" s="41"/>
      <c r="T13" s="36" t="s">
        <v>246</v>
      </c>
      <c r="U13" s="51">
        <v>0</v>
      </c>
      <c r="V13" s="41"/>
    </row>
    <row r="14" spans="1:22">
      <c r="A14" s="12"/>
      <c r="B14" s="35"/>
      <c r="C14" s="37"/>
      <c r="D14" s="35"/>
      <c r="E14" s="45"/>
      <c r="F14" s="37"/>
      <c r="G14" s="37"/>
      <c r="H14" s="35"/>
      <c r="I14" s="45"/>
      <c r="J14" s="37"/>
      <c r="K14" s="37"/>
      <c r="L14" s="35"/>
      <c r="M14" s="45"/>
      <c r="N14" s="37"/>
      <c r="O14" s="37"/>
      <c r="P14" s="35"/>
      <c r="Q14" s="50"/>
      <c r="R14" s="37"/>
      <c r="S14" s="37"/>
      <c r="T14" s="35"/>
      <c r="U14" s="50"/>
      <c r="V14" s="37"/>
    </row>
    <row r="15" spans="1:22">
      <c r="A15" s="12"/>
      <c r="B15" s="62" t="s">
        <v>450</v>
      </c>
      <c r="C15" s="19"/>
      <c r="D15" s="44">
        <v>25839</v>
      </c>
      <c r="E15" s="44"/>
      <c r="F15" s="19"/>
      <c r="G15" s="19"/>
      <c r="H15" s="44">
        <v>25839</v>
      </c>
      <c r="I15" s="44"/>
      <c r="J15" s="19"/>
      <c r="K15" s="19"/>
      <c r="L15" s="44">
        <v>25839</v>
      </c>
      <c r="M15" s="44"/>
      <c r="N15" s="19"/>
      <c r="O15" s="19"/>
      <c r="P15" s="47">
        <v>0</v>
      </c>
      <c r="Q15" s="47"/>
      <c r="R15" s="19"/>
      <c r="S15" s="19"/>
      <c r="T15" s="47">
        <v>0</v>
      </c>
      <c r="U15" s="47"/>
      <c r="V15" s="19"/>
    </row>
    <row r="16" spans="1:22">
      <c r="A16" s="12"/>
      <c r="B16" s="62"/>
      <c r="C16" s="19"/>
      <c r="D16" s="44"/>
      <c r="E16" s="44"/>
      <c r="F16" s="19"/>
      <c r="G16" s="19"/>
      <c r="H16" s="44"/>
      <c r="I16" s="44"/>
      <c r="J16" s="19"/>
      <c r="K16" s="19"/>
      <c r="L16" s="44"/>
      <c r="M16" s="44"/>
      <c r="N16" s="19"/>
      <c r="O16" s="19"/>
      <c r="P16" s="47"/>
      <c r="Q16" s="47"/>
      <c r="R16" s="19"/>
      <c r="S16" s="19"/>
      <c r="T16" s="47"/>
      <c r="U16" s="47"/>
      <c r="V16" s="19"/>
    </row>
    <row r="17" spans="1:22">
      <c r="A17" s="12"/>
      <c r="B17" s="35" t="s">
        <v>451</v>
      </c>
      <c r="C17" s="37"/>
      <c r="D17" s="45">
        <v>21211</v>
      </c>
      <c r="E17" s="45"/>
      <c r="F17" s="37"/>
      <c r="G17" s="37"/>
      <c r="H17" s="45">
        <v>21211</v>
      </c>
      <c r="I17" s="45"/>
      <c r="J17" s="37"/>
      <c r="K17" s="37"/>
      <c r="L17" s="50">
        <v>0</v>
      </c>
      <c r="M17" s="50"/>
      <c r="N17" s="37"/>
      <c r="O17" s="37"/>
      <c r="P17" s="45">
        <v>21211</v>
      </c>
      <c r="Q17" s="45"/>
      <c r="R17" s="37"/>
      <c r="S17" s="37"/>
      <c r="T17" s="50">
        <v>0</v>
      </c>
      <c r="U17" s="50"/>
      <c r="V17" s="37"/>
    </row>
    <row r="18" spans="1:22">
      <c r="A18" s="12"/>
      <c r="B18" s="35"/>
      <c r="C18" s="37"/>
      <c r="D18" s="45"/>
      <c r="E18" s="45"/>
      <c r="F18" s="37"/>
      <c r="G18" s="37"/>
      <c r="H18" s="45"/>
      <c r="I18" s="45"/>
      <c r="J18" s="37"/>
      <c r="K18" s="37"/>
      <c r="L18" s="50"/>
      <c r="M18" s="50"/>
      <c r="N18" s="37"/>
      <c r="O18" s="37"/>
      <c r="P18" s="45"/>
      <c r="Q18" s="45"/>
      <c r="R18" s="37"/>
      <c r="S18" s="37"/>
      <c r="T18" s="50"/>
      <c r="U18" s="50"/>
      <c r="V18" s="37"/>
    </row>
    <row r="19" spans="1:22" ht="15.75" thickBot="1">
      <c r="A19" s="12"/>
      <c r="B19" s="138"/>
      <c r="C19" s="14"/>
      <c r="D19" s="33" t="s">
        <v>452</v>
      </c>
      <c r="E19" s="33"/>
      <c r="F19" s="33"/>
      <c r="G19" s="33"/>
      <c r="H19" s="33"/>
      <c r="I19" s="33"/>
      <c r="J19" s="33"/>
      <c r="K19" s="33"/>
      <c r="L19" s="33"/>
      <c r="M19" s="33"/>
      <c r="N19" s="33"/>
      <c r="O19" s="33"/>
      <c r="P19" s="33"/>
      <c r="Q19" s="33"/>
      <c r="R19" s="33"/>
      <c r="S19" s="33"/>
      <c r="T19" s="33"/>
      <c r="U19" s="33"/>
      <c r="V19" s="33"/>
    </row>
    <row r="20" spans="1:22">
      <c r="A20" s="12"/>
      <c r="B20" s="36" t="s">
        <v>102</v>
      </c>
      <c r="C20" s="37"/>
      <c r="D20" s="36" t="s">
        <v>246</v>
      </c>
      <c r="E20" s="39">
        <v>89129</v>
      </c>
      <c r="F20" s="41"/>
      <c r="G20" s="41"/>
      <c r="H20" s="36" t="s">
        <v>246</v>
      </c>
      <c r="I20" s="39">
        <v>89129</v>
      </c>
      <c r="J20" s="41"/>
      <c r="K20" s="41"/>
      <c r="L20" s="36" t="s">
        <v>246</v>
      </c>
      <c r="M20" s="39">
        <v>89129</v>
      </c>
      <c r="N20" s="41"/>
      <c r="O20" s="41"/>
      <c r="P20" s="36" t="s">
        <v>246</v>
      </c>
      <c r="Q20" s="51">
        <v>0</v>
      </c>
      <c r="R20" s="41"/>
      <c r="S20" s="41"/>
      <c r="T20" s="36" t="s">
        <v>246</v>
      </c>
      <c r="U20" s="51">
        <v>0</v>
      </c>
      <c r="V20" s="41"/>
    </row>
    <row r="21" spans="1:22">
      <c r="A21" s="12"/>
      <c r="B21" s="35"/>
      <c r="C21" s="37"/>
      <c r="D21" s="35"/>
      <c r="E21" s="45"/>
      <c r="F21" s="37"/>
      <c r="G21" s="37"/>
      <c r="H21" s="35"/>
      <c r="I21" s="45"/>
      <c r="J21" s="37"/>
      <c r="K21" s="37"/>
      <c r="L21" s="35"/>
      <c r="M21" s="45"/>
      <c r="N21" s="37"/>
      <c r="O21" s="37"/>
      <c r="P21" s="35"/>
      <c r="Q21" s="50"/>
      <c r="R21" s="37"/>
      <c r="S21" s="37"/>
      <c r="T21" s="35"/>
      <c r="U21" s="50"/>
      <c r="V21" s="37"/>
    </row>
    <row r="22" spans="1:22">
      <c r="A22" s="12"/>
      <c r="B22" s="62" t="s">
        <v>450</v>
      </c>
      <c r="C22" s="19"/>
      <c r="D22" s="44">
        <v>37694</v>
      </c>
      <c r="E22" s="44"/>
      <c r="F22" s="19"/>
      <c r="G22" s="19"/>
      <c r="H22" s="44">
        <v>37694</v>
      </c>
      <c r="I22" s="44"/>
      <c r="J22" s="19"/>
      <c r="K22" s="19"/>
      <c r="L22" s="44">
        <v>37694</v>
      </c>
      <c r="M22" s="44"/>
      <c r="N22" s="19"/>
      <c r="O22" s="19"/>
      <c r="P22" s="47">
        <v>0</v>
      </c>
      <c r="Q22" s="47"/>
      <c r="R22" s="19"/>
      <c r="S22" s="19"/>
      <c r="T22" s="47">
        <v>0</v>
      </c>
      <c r="U22" s="47"/>
      <c r="V22" s="19"/>
    </row>
    <row r="23" spans="1:22">
      <c r="A23" s="12"/>
      <c r="B23" s="62"/>
      <c r="C23" s="19"/>
      <c r="D23" s="44"/>
      <c r="E23" s="44"/>
      <c r="F23" s="19"/>
      <c r="G23" s="19"/>
      <c r="H23" s="44"/>
      <c r="I23" s="44"/>
      <c r="J23" s="19"/>
      <c r="K23" s="19"/>
      <c r="L23" s="44"/>
      <c r="M23" s="44"/>
      <c r="N23" s="19"/>
      <c r="O23" s="19"/>
      <c r="P23" s="47"/>
      <c r="Q23" s="47"/>
      <c r="R23" s="19"/>
      <c r="S23" s="19"/>
      <c r="T23" s="47"/>
      <c r="U23" s="47"/>
      <c r="V23" s="19"/>
    </row>
    <row r="24" spans="1:22">
      <c r="A24" s="12"/>
      <c r="B24" s="35" t="s">
        <v>451</v>
      </c>
      <c r="C24" s="37"/>
      <c r="D24" s="45">
        <v>32761</v>
      </c>
      <c r="E24" s="45"/>
      <c r="F24" s="37"/>
      <c r="G24" s="37"/>
      <c r="H24" s="45">
        <v>32761</v>
      </c>
      <c r="I24" s="45"/>
      <c r="J24" s="37"/>
      <c r="K24" s="37"/>
      <c r="L24" s="50">
        <v>0</v>
      </c>
      <c r="M24" s="50"/>
      <c r="N24" s="37"/>
      <c r="O24" s="37"/>
      <c r="P24" s="45">
        <v>32761</v>
      </c>
      <c r="Q24" s="45"/>
      <c r="R24" s="37"/>
      <c r="S24" s="37"/>
      <c r="T24" s="50">
        <v>0</v>
      </c>
      <c r="U24" s="50"/>
      <c r="V24" s="37"/>
    </row>
    <row r="25" spans="1:22">
      <c r="A25" s="12"/>
      <c r="B25" s="35"/>
      <c r="C25" s="37"/>
      <c r="D25" s="45"/>
      <c r="E25" s="45"/>
      <c r="F25" s="37"/>
      <c r="G25" s="37"/>
      <c r="H25" s="45"/>
      <c r="I25" s="45"/>
      <c r="J25" s="37"/>
      <c r="K25" s="37"/>
      <c r="L25" s="50"/>
      <c r="M25" s="50"/>
      <c r="N25" s="37"/>
      <c r="O25" s="37"/>
      <c r="P25" s="45"/>
      <c r="Q25" s="45"/>
      <c r="R25" s="37"/>
      <c r="S25" s="37"/>
      <c r="T25" s="50"/>
      <c r="U25" s="50"/>
      <c r="V25" s="37"/>
    </row>
    <row r="26" spans="1:22" ht="15" customHeight="1">
      <c r="A26" s="12" t="s">
        <v>1134</v>
      </c>
      <c r="B26" s="11" t="s">
        <v>6</v>
      </c>
      <c r="C26" s="11"/>
      <c r="D26" s="11"/>
      <c r="E26" s="11"/>
      <c r="F26" s="11"/>
      <c r="G26" s="11"/>
      <c r="H26" s="11"/>
      <c r="I26" s="11"/>
      <c r="J26" s="11"/>
      <c r="K26" s="11"/>
      <c r="L26" s="11"/>
      <c r="M26" s="11"/>
      <c r="N26" s="11"/>
      <c r="O26" s="11"/>
      <c r="P26" s="11"/>
      <c r="Q26" s="11"/>
      <c r="R26" s="11"/>
      <c r="S26" s="11"/>
      <c r="T26" s="11"/>
      <c r="U26" s="11"/>
      <c r="V26" s="11"/>
    </row>
    <row r="27" spans="1:22">
      <c r="A27" s="12"/>
      <c r="B27" s="32"/>
      <c r="C27" s="32"/>
      <c r="D27" s="32"/>
      <c r="E27" s="32"/>
      <c r="F27" s="32"/>
      <c r="G27" s="32"/>
      <c r="H27" s="32"/>
      <c r="I27" s="32"/>
      <c r="J27" s="32"/>
      <c r="K27" s="32"/>
      <c r="L27" s="32"/>
      <c r="M27" s="32"/>
      <c r="N27" s="32"/>
      <c r="O27" s="32"/>
      <c r="P27" s="32"/>
      <c r="Q27" s="32"/>
      <c r="R27" s="32"/>
    </row>
    <row r="28" spans="1:22">
      <c r="A28" s="12"/>
      <c r="B28" s="15"/>
      <c r="C28" s="15"/>
      <c r="D28" s="15"/>
      <c r="E28" s="15"/>
      <c r="F28" s="15"/>
      <c r="G28" s="15"/>
      <c r="H28" s="15"/>
      <c r="I28" s="15"/>
      <c r="J28" s="15"/>
      <c r="K28" s="15"/>
      <c r="L28" s="15"/>
      <c r="M28" s="15"/>
      <c r="N28" s="15"/>
      <c r="O28" s="15"/>
      <c r="P28" s="15"/>
      <c r="Q28" s="15"/>
      <c r="R28" s="15"/>
    </row>
    <row r="29" spans="1:22" ht="15.75" thickBot="1">
      <c r="A29" s="12"/>
      <c r="B29" s="58"/>
      <c r="C29" s="14"/>
      <c r="D29" s="33" t="s">
        <v>449</v>
      </c>
      <c r="E29" s="33"/>
      <c r="F29" s="33"/>
      <c r="G29" s="33"/>
      <c r="H29" s="33"/>
      <c r="I29" s="33"/>
      <c r="J29" s="33"/>
      <c r="K29" s="14"/>
      <c r="L29" s="33" t="s">
        <v>452</v>
      </c>
      <c r="M29" s="33"/>
      <c r="N29" s="33"/>
      <c r="O29" s="33"/>
      <c r="P29" s="33"/>
      <c r="Q29" s="33"/>
      <c r="R29" s="33"/>
    </row>
    <row r="30" spans="1:22">
      <c r="A30" s="12"/>
      <c r="B30" s="86" t="s">
        <v>244</v>
      </c>
      <c r="C30" s="19"/>
      <c r="D30" s="89" t="s">
        <v>304</v>
      </c>
      <c r="E30" s="89"/>
      <c r="F30" s="89"/>
      <c r="G30" s="70"/>
      <c r="H30" s="89" t="s">
        <v>394</v>
      </c>
      <c r="I30" s="89"/>
      <c r="J30" s="89"/>
      <c r="K30" s="19"/>
      <c r="L30" s="89" t="s">
        <v>304</v>
      </c>
      <c r="M30" s="89"/>
      <c r="N30" s="89"/>
      <c r="O30" s="70"/>
      <c r="P30" s="89" t="s">
        <v>394</v>
      </c>
      <c r="Q30" s="89"/>
      <c r="R30" s="89"/>
    </row>
    <row r="31" spans="1:22" ht="15.75" thickBot="1">
      <c r="A31" s="12"/>
      <c r="B31" s="87"/>
      <c r="C31" s="19"/>
      <c r="D31" s="33" t="s">
        <v>305</v>
      </c>
      <c r="E31" s="33"/>
      <c r="F31" s="33"/>
      <c r="G31" s="19"/>
      <c r="H31" s="33" t="s">
        <v>395</v>
      </c>
      <c r="I31" s="33"/>
      <c r="J31" s="33"/>
      <c r="K31" s="19"/>
      <c r="L31" s="33" t="s">
        <v>305</v>
      </c>
      <c r="M31" s="33"/>
      <c r="N31" s="33"/>
      <c r="O31" s="19"/>
      <c r="P31" s="33" t="s">
        <v>395</v>
      </c>
      <c r="Q31" s="33"/>
      <c r="R31" s="33"/>
    </row>
    <row r="32" spans="1:22">
      <c r="A32" s="12"/>
      <c r="B32" s="36" t="s">
        <v>122</v>
      </c>
      <c r="C32" s="37"/>
      <c r="D32" s="36" t="s">
        <v>246</v>
      </c>
      <c r="E32" s="39">
        <v>349467</v>
      </c>
      <c r="F32" s="41"/>
      <c r="G32" s="37"/>
      <c r="H32" s="36" t="s">
        <v>246</v>
      </c>
      <c r="I32" s="39">
        <v>345283</v>
      </c>
      <c r="J32" s="41"/>
      <c r="K32" s="37"/>
      <c r="L32" s="36" t="s">
        <v>246</v>
      </c>
      <c r="M32" s="39">
        <v>424407</v>
      </c>
      <c r="N32" s="41"/>
      <c r="O32" s="37"/>
      <c r="P32" s="36" t="s">
        <v>246</v>
      </c>
      <c r="Q32" s="39">
        <v>432395</v>
      </c>
      <c r="R32" s="41"/>
    </row>
    <row r="33" spans="1:18">
      <c r="A33" s="12"/>
      <c r="B33" s="35"/>
      <c r="C33" s="37"/>
      <c r="D33" s="38"/>
      <c r="E33" s="40"/>
      <c r="F33" s="42"/>
      <c r="G33" s="37"/>
      <c r="H33" s="38"/>
      <c r="I33" s="40"/>
      <c r="J33" s="42"/>
      <c r="K33" s="37"/>
      <c r="L33" s="35"/>
      <c r="M33" s="45"/>
      <c r="N33" s="37"/>
      <c r="O33" s="37"/>
      <c r="P33" s="35"/>
      <c r="Q33" s="45"/>
      <c r="R33" s="37"/>
    </row>
  </sheetData>
  <mergeCells count="164">
    <mergeCell ref="B4:V4"/>
    <mergeCell ref="B5:V5"/>
    <mergeCell ref="A26:A33"/>
    <mergeCell ref="B26:V26"/>
    <mergeCell ref="N32:N33"/>
    <mergeCell ref="O32:O33"/>
    <mergeCell ref="P32:P33"/>
    <mergeCell ref="Q32:Q33"/>
    <mergeCell ref="R32:R33"/>
    <mergeCell ref="A1:A2"/>
    <mergeCell ref="B1:V1"/>
    <mergeCell ref="B2:V2"/>
    <mergeCell ref="B3:V3"/>
    <mergeCell ref="A4:A25"/>
    <mergeCell ref="H32:H33"/>
    <mergeCell ref="I32:I33"/>
    <mergeCell ref="J32:J33"/>
    <mergeCell ref="K32:K33"/>
    <mergeCell ref="L32:L33"/>
    <mergeCell ref="M32:M33"/>
    <mergeCell ref="B32:B33"/>
    <mergeCell ref="C32:C33"/>
    <mergeCell ref="D32:D33"/>
    <mergeCell ref="E32:E33"/>
    <mergeCell ref="F32:F33"/>
    <mergeCell ref="G32:G33"/>
    <mergeCell ref="K30:K31"/>
    <mergeCell ref="L30:N30"/>
    <mergeCell ref="L31:N31"/>
    <mergeCell ref="O30:O31"/>
    <mergeCell ref="P30:R30"/>
    <mergeCell ref="P31:R31"/>
    <mergeCell ref="B30:B31"/>
    <mergeCell ref="C30:C31"/>
    <mergeCell ref="D30:F30"/>
    <mergeCell ref="D31:F31"/>
    <mergeCell ref="G30:G31"/>
    <mergeCell ref="H30:J30"/>
    <mergeCell ref="H31:J31"/>
    <mergeCell ref="R24:R25"/>
    <mergeCell ref="S24:S25"/>
    <mergeCell ref="T24:U25"/>
    <mergeCell ref="V24:V25"/>
    <mergeCell ref="B27:R27"/>
    <mergeCell ref="D29:J29"/>
    <mergeCell ref="L29:R29"/>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S17:S18"/>
    <mergeCell ref="T17:U18"/>
    <mergeCell ref="V17:V18"/>
    <mergeCell ref="D19:V19"/>
    <mergeCell ref="B20:B21"/>
    <mergeCell ref="C20:C21"/>
    <mergeCell ref="D20:D21"/>
    <mergeCell ref="E20:E21"/>
    <mergeCell ref="F20:F21"/>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D11:F11"/>
    <mergeCell ref="G8:G11"/>
    <mergeCell ref="H8:J11"/>
    <mergeCell ref="K8:K11"/>
    <mergeCell ref="L8:V10"/>
    <mergeCell ref="L11:N11"/>
    <mergeCell ref="P11:R11"/>
    <mergeCell ref="T11:V11"/>
    <mergeCell ref="B6:V6"/>
    <mergeCell ref="B8:B10"/>
    <mergeCell ref="C8:C10"/>
    <mergeCell ref="D8:F8"/>
    <mergeCell ref="D9:F9"/>
    <mergeCell ref="D10: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00</v>
      </c>
      <c r="B1" s="8" t="s">
        <v>2</v>
      </c>
      <c r="C1" s="8" t="s">
        <v>33</v>
      </c>
    </row>
    <row r="2" spans="1:3" ht="30">
      <c r="A2" s="1" t="s">
        <v>65</v>
      </c>
      <c r="B2" s="8"/>
      <c r="C2" s="8"/>
    </row>
    <row r="3" spans="1:3">
      <c r="A3" s="3" t="s">
        <v>101</v>
      </c>
      <c r="B3" s="4" t="s">
        <v>6</v>
      </c>
      <c r="C3" s="4" t="s">
        <v>6</v>
      </c>
    </row>
    <row r="4" spans="1:3">
      <c r="A4" s="2" t="s">
        <v>102</v>
      </c>
      <c r="B4" s="7">
        <v>238703</v>
      </c>
      <c r="C4" s="7">
        <v>89129</v>
      </c>
    </row>
    <row r="5" spans="1:3" ht="30">
      <c r="A5" s="2" t="s">
        <v>103</v>
      </c>
      <c r="B5" s="6">
        <v>309847</v>
      </c>
      <c r="C5" s="6">
        <v>297055</v>
      </c>
    </row>
    <row r="6" spans="1:3">
      <c r="A6" s="2" t="s">
        <v>104</v>
      </c>
      <c r="B6" s="6">
        <v>307518</v>
      </c>
      <c r="C6" s="6">
        <v>322674</v>
      </c>
    </row>
    <row r="7" spans="1:3">
      <c r="A7" s="2" t="s">
        <v>105</v>
      </c>
      <c r="B7" s="6">
        <v>8267</v>
      </c>
      <c r="C7" s="6">
        <v>8452</v>
      </c>
    </row>
    <row r="8" spans="1:3" ht="30">
      <c r="A8" s="2" t="s">
        <v>106</v>
      </c>
      <c r="B8" s="6">
        <v>32984</v>
      </c>
      <c r="C8" s="6">
        <v>18185</v>
      </c>
    </row>
    <row r="9" spans="1:3">
      <c r="A9" s="2" t="s">
        <v>107</v>
      </c>
      <c r="B9" s="6">
        <v>897319</v>
      </c>
      <c r="C9" s="6">
        <v>735495</v>
      </c>
    </row>
    <row r="10" spans="1:3">
      <c r="A10" s="2" t="s">
        <v>108</v>
      </c>
      <c r="B10" s="6">
        <v>985196</v>
      </c>
      <c r="C10" s="6">
        <v>1070967</v>
      </c>
    </row>
    <row r="11" spans="1:3" ht="30">
      <c r="A11" s="2" t="s">
        <v>109</v>
      </c>
      <c r="B11" s="6">
        <v>700160</v>
      </c>
      <c r="C11" s="6">
        <v>712596</v>
      </c>
    </row>
    <row r="12" spans="1:3">
      <c r="A12" s="2" t="s">
        <v>110</v>
      </c>
      <c r="B12" s="6">
        <v>285036</v>
      </c>
      <c r="C12" s="6">
        <v>358371</v>
      </c>
    </row>
    <row r="13" spans="1:3">
      <c r="A13" s="2" t="s">
        <v>111</v>
      </c>
      <c r="B13" s="6">
        <v>55087</v>
      </c>
      <c r="C13" s="6">
        <v>12710</v>
      </c>
    </row>
    <row r="14" spans="1:3">
      <c r="A14" s="2" t="s">
        <v>105</v>
      </c>
      <c r="B14" s="6">
        <v>22961</v>
      </c>
      <c r="C14" s="6">
        <v>55123</v>
      </c>
    </row>
    <row r="15" spans="1:3" ht="30">
      <c r="A15" s="2" t="s">
        <v>112</v>
      </c>
      <c r="B15" s="6">
        <v>23319</v>
      </c>
      <c r="C15" s="6">
        <v>30542</v>
      </c>
    </row>
    <row r="16" spans="1:3">
      <c r="A16" s="2" t="s">
        <v>113</v>
      </c>
      <c r="B16" s="6">
        <v>43552</v>
      </c>
      <c r="C16" s="6">
        <v>72007</v>
      </c>
    </row>
    <row r="17" spans="1:3">
      <c r="A17" s="2" t="s">
        <v>114</v>
      </c>
      <c r="B17" s="6">
        <v>1327274</v>
      </c>
      <c r="C17" s="6">
        <v>1264248</v>
      </c>
    </row>
    <row r="18" spans="1:3">
      <c r="A18" s="3" t="s">
        <v>115</v>
      </c>
      <c r="B18" s="4" t="s">
        <v>6</v>
      </c>
      <c r="C18" s="4" t="s">
        <v>6</v>
      </c>
    </row>
    <row r="19" spans="1:3">
      <c r="A19" s="2" t="s">
        <v>116</v>
      </c>
      <c r="B19" s="6">
        <v>134132</v>
      </c>
      <c r="C19" s="6">
        <v>119298</v>
      </c>
    </row>
    <row r="20" spans="1:3">
      <c r="A20" s="2" t="s">
        <v>117</v>
      </c>
      <c r="B20" s="6">
        <v>77992</v>
      </c>
      <c r="C20" s="6">
        <v>79061</v>
      </c>
    </row>
    <row r="21" spans="1:3">
      <c r="A21" s="2" t="s">
        <v>118</v>
      </c>
      <c r="B21" s="6">
        <v>12996</v>
      </c>
      <c r="C21" s="4">
        <v>0</v>
      </c>
    </row>
    <row r="22" spans="1:3">
      <c r="A22" s="2" t="s">
        <v>119</v>
      </c>
      <c r="B22" s="6">
        <v>11419</v>
      </c>
      <c r="C22" s="6">
        <v>10024</v>
      </c>
    </row>
    <row r="23" spans="1:3">
      <c r="A23" s="2" t="s">
        <v>120</v>
      </c>
      <c r="B23" s="6">
        <v>11075</v>
      </c>
      <c r="C23" s="6">
        <v>8288</v>
      </c>
    </row>
    <row r="24" spans="1:3">
      <c r="A24" s="2" t="s">
        <v>121</v>
      </c>
      <c r="B24" s="6">
        <v>247614</v>
      </c>
      <c r="C24" s="6">
        <v>216671</v>
      </c>
    </row>
    <row r="25" spans="1:3">
      <c r="A25" s="2" t="s">
        <v>122</v>
      </c>
      <c r="B25" s="6">
        <v>349467</v>
      </c>
      <c r="C25" s="6">
        <v>424407</v>
      </c>
    </row>
    <row r="26" spans="1:3">
      <c r="A26" s="2" t="s">
        <v>123</v>
      </c>
      <c r="B26" s="6">
        <v>157745</v>
      </c>
      <c r="C26" s="6">
        <v>220965</v>
      </c>
    </row>
    <row r="27" spans="1:3">
      <c r="A27" s="2" t="s">
        <v>124</v>
      </c>
      <c r="B27" s="6">
        <v>754826</v>
      </c>
      <c r="C27" s="6">
        <v>862043</v>
      </c>
    </row>
    <row r="28" spans="1:3">
      <c r="A28" s="2" t="s">
        <v>125</v>
      </c>
      <c r="B28" s="4" t="s">
        <v>89</v>
      </c>
      <c r="C28" s="4" t="s">
        <v>89</v>
      </c>
    </row>
    <row r="29" spans="1:3">
      <c r="A29" s="3" t="s">
        <v>126</v>
      </c>
      <c r="B29" s="4" t="s">
        <v>6</v>
      </c>
      <c r="C29" s="4" t="s">
        <v>6</v>
      </c>
    </row>
    <row r="30" spans="1:3" ht="75">
      <c r="A30" s="2" t="s">
        <v>127</v>
      </c>
      <c r="B30" s="4">
        <v>0</v>
      </c>
      <c r="C30" s="4">
        <v>721</v>
      </c>
    </row>
    <row r="31" spans="1:3" ht="30">
      <c r="A31" s="2" t="s">
        <v>128</v>
      </c>
      <c r="B31" s="6">
        <v>-60086</v>
      </c>
      <c r="C31" s="6">
        <v>-110689</v>
      </c>
    </row>
    <row r="32" spans="1:3">
      <c r="A32" s="2" t="s">
        <v>129</v>
      </c>
      <c r="B32" s="6">
        <v>632534</v>
      </c>
      <c r="C32" s="6">
        <v>512173</v>
      </c>
    </row>
    <row r="33" spans="1:3">
      <c r="A33" s="2" t="s">
        <v>130</v>
      </c>
      <c r="B33" s="6">
        <v>572448</v>
      </c>
      <c r="C33" s="6">
        <v>402205</v>
      </c>
    </row>
    <row r="34" spans="1:3" ht="30">
      <c r="A34" s="2" t="s">
        <v>131</v>
      </c>
      <c r="B34" s="7">
        <v>1327274</v>
      </c>
      <c r="C34" s="7">
        <v>1264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5703125" customWidth="1"/>
    <col min="3" max="3" width="7.42578125" customWidth="1"/>
    <col min="4" max="4" width="11.28515625" customWidth="1"/>
    <col min="5" max="5" width="34.5703125" customWidth="1"/>
  </cols>
  <sheetData>
    <row r="1" spans="1:5" ht="15" customHeight="1">
      <c r="A1" s="8" t="s">
        <v>1135</v>
      </c>
      <c r="B1" s="8" t="s">
        <v>1</v>
      </c>
      <c r="C1" s="8"/>
      <c r="D1" s="8"/>
      <c r="E1" s="8"/>
    </row>
    <row r="2" spans="1:5" ht="15" customHeight="1">
      <c r="A2" s="8"/>
      <c r="B2" s="8" t="s">
        <v>2</v>
      </c>
      <c r="C2" s="8"/>
      <c r="D2" s="8"/>
      <c r="E2" s="8"/>
    </row>
    <row r="3" spans="1:5" ht="30">
      <c r="A3" s="3" t="s">
        <v>459</v>
      </c>
      <c r="B3" s="11" t="s">
        <v>6</v>
      </c>
      <c r="C3" s="11"/>
      <c r="D3" s="11"/>
      <c r="E3" s="11"/>
    </row>
    <row r="4" spans="1:5" ht="15" customHeight="1">
      <c r="A4" s="12" t="s">
        <v>1136</v>
      </c>
      <c r="B4" s="11" t="s">
        <v>6</v>
      </c>
      <c r="C4" s="11"/>
      <c r="D4" s="11"/>
      <c r="E4" s="11"/>
    </row>
    <row r="5" spans="1:5">
      <c r="A5" s="12"/>
      <c r="B5" s="19" t="s">
        <v>461</v>
      </c>
      <c r="C5" s="19"/>
      <c r="D5" s="19"/>
      <c r="E5" s="19"/>
    </row>
    <row r="6" spans="1:5">
      <c r="A6" s="12"/>
      <c r="B6" s="32"/>
      <c r="C6" s="32"/>
      <c r="D6" s="32"/>
      <c r="E6" s="32"/>
    </row>
    <row r="7" spans="1:5">
      <c r="A7" s="12"/>
      <c r="B7" s="15"/>
      <c r="C7" s="15"/>
      <c r="D7" s="15"/>
      <c r="E7" s="15"/>
    </row>
    <row r="8" spans="1:5">
      <c r="A8" s="12"/>
      <c r="B8" s="35">
        <v>2014</v>
      </c>
      <c r="C8" s="35" t="s">
        <v>246</v>
      </c>
      <c r="D8" s="50">
        <v>12</v>
      </c>
      <c r="E8" s="37"/>
    </row>
    <row r="9" spans="1:5">
      <c r="A9" s="12"/>
      <c r="B9" s="35"/>
      <c r="C9" s="35"/>
      <c r="D9" s="50"/>
      <c r="E9" s="37"/>
    </row>
    <row r="10" spans="1:5">
      <c r="A10" s="12"/>
      <c r="B10" s="43">
        <v>2015</v>
      </c>
      <c r="C10" s="47">
        <v>9</v>
      </c>
      <c r="D10" s="47"/>
      <c r="E10" s="19"/>
    </row>
    <row r="11" spans="1:5">
      <c r="A11" s="12"/>
      <c r="B11" s="43"/>
      <c r="C11" s="47"/>
      <c r="D11" s="47"/>
      <c r="E11" s="19"/>
    </row>
    <row r="12" spans="1:5">
      <c r="A12" s="12"/>
      <c r="B12" s="35">
        <v>2016</v>
      </c>
      <c r="C12" s="50">
        <v>7</v>
      </c>
      <c r="D12" s="50"/>
      <c r="E12" s="37"/>
    </row>
    <row r="13" spans="1:5">
      <c r="A13" s="12"/>
      <c r="B13" s="35"/>
      <c r="C13" s="50"/>
      <c r="D13" s="50"/>
      <c r="E13" s="37"/>
    </row>
    <row r="14" spans="1:5">
      <c r="A14" s="12"/>
      <c r="B14" s="43">
        <v>2017</v>
      </c>
      <c r="C14" s="47">
        <v>4</v>
      </c>
      <c r="D14" s="47"/>
      <c r="E14" s="19"/>
    </row>
    <row r="15" spans="1:5">
      <c r="A15" s="12"/>
      <c r="B15" s="43"/>
      <c r="C15" s="47"/>
      <c r="D15" s="47"/>
      <c r="E15" s="19"/>
    </row>
    <row r="16" spans="1:5">
      <c r="A16" s="12"/>
      <c r="B16" s="35">
        <v>2018</v>
      </c>
      <c r="C16" s="50">
        <v>2</v>
      </c>
      <c r="D16" s="50"/>
      <c r="E16" s="37"/>
    </row>
    <row r="17" spans="1:5">
      <c r="A17" s="12"/>
      <c r="B17" s="35"/>
      <c r="C17" s="50"/>
      <c r="D17" s="50"/>
      <c r="E17" s="37"/>
    </row>
    <row r="18" spans="1:5">
      <c r="A18" s="12"/>
      <c r="B18" s="43" t="s">
        <v>462</v>
      </c>
      <c r="C18" s="47">
        <v>9</v>
      </c>
      <c r="D18" s="47"/>
      <c r="E18" s="19"/>
    </row>
    <row r="19" spans="1:5">
      <c r="A19" s="12"/>
      <c r="B19" s="43"/>
      <c r="C19" s="47"/>
      <c r="D19" s="47"/>
      <c r="E19" s="19"/>
    </row>
  </sheetData>
  <mergeCells count="27">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9"/>
  <sheetViews>
    <sheetView showGridLines="0" workbookViewId="0"/>
  </sheetViews>
  <sheetFormatPr defaultRowHeight="15"/>
  <cols>
    <col min="1" max="2" width="36.5703125" bestFit="1" customWidth="1"/>
    <col min="3" max="3" width="9.7109375" customWidth="1"/>
    <col min="4" max="4" width="6.28515625" customWidth="1"/>
    <col min="5" max="5" width="8" customWidth="1"/>
    <col min="6" max="6" width="1.5703125" customWidth="1"/>
    <col min="7" max="7" width="6.28515625" customWidth="1"/>
    <col min="8" max="8" width="2.85546875" customWidth="1"/>
    <col min="9" max="9" width="8" customWidth="1"/>
    <col min="10" max="10" width="6.28515625" customWidth="1"/>
    <col min="11" max="11" width="2.85546875" customWidth="1"/>
    <col min="12" max="12" width="2" customWidth="1"/>
    <col min="13" max="13" width="7.5703125" customWidth="1"/>
    <col min="14" max="14" width="2.85546875" customWidth="1"/>
    <col min="15" max="15" width="9.7109375" customWidth="1"/>
    <col min="16" max="16" width="6.28515625" customWidth="1"/>
    <col min="17" max="17" width="7.5703125" customWidth="1"/>
    <col min="18" max="18" width="1.5703125" customWidth="1"/>
    <col min="19" max="19" width="6.28515625" customWidth="1"/>
    <col min="20" max="20" width="2.85546875" customWidth="1"/>
    <col min="21" max="21" width="7.85546875" customWidth="1"/>
    <col min="22" max="22" width="1.5703125" customWidth="1"/>
    <col min="23" max="23" width="9.7109375" customWidth="1"/>
    <col min="24" max="24" width="2" customWidth="1"/>
    <col min="25" max="25" width="7.85546875" customWidth="1"/>
    <col min="26" max="26" width="1.5703125" customWidth="1"/>
    <col min="27" max="27" width="9.7109375" customWidth="1"/>
    <col min="28" max="28" width="2" customWidth="1"/>
    <col min="29" max="29" width="6.7109375" customWidth="1"/>
    <col min="30" max="31" width="9.7109375" customWidth="1"/>
    <col min="32" max="33" width="2" customWidth="1"/>
    <col min="34" max="34" width="9.7109375" customWidth="1"/>
  </cols>
  <sheetData>
    <row r="1" spans="1:34" ht="15" customHeight="1">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2" t="s">
        <v>11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30">
      <c r="A4" s="3" t="s">
        <v>11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c r="A5" s="12" t="s">
        <v>1140</v>
      </c>
      <c r="B5" s="11" t="s">
        <v>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19" t="s">
        <v>49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2"/>
      <c r="B7" s="32"/>
      <c r="C7" s="32"/>
      <c r="D7" s="32"/>
      <c r="E7" s="32"/>
      <c r="F7" s="32"/>
      <c r="G7" s="32"/>
      <c r="H7" s="32"/>
      <c r="I7" s="32"/>
      <c r="J7" s="32"/>
      <c r="K7" s="32"/>
      <c r="L7" s="32"/>
      <c r="M7" s="32"/>
      <c r="N7" s="32"/>
      <c r="O7" s="32"/>
      <c r="P7" s="32"/>
      <c r="Q7" s="32"/>
      <c r="R7" s="32"/>
      <c r="S7" s="32"/>
      <c r="T7" s="32"/>
      <c r="U7" s="32"/>
      <c r="V7" s="32"/>
      <c r="W7" s="32"/>
      <c r="X7" s="32"/>
      <c r="Y7" s="32"/>
      <c r="Z7" s="32"/>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row>
    <row r="9" spans="1:34" ht="15.75" thickBot="1">
      <c r="A9" s="12"/>
      <c r="B9" s="58"/>
      <c r="C9" s="14"/>
      <c r="D9" s="33" t="s">
        <v>243</v>
      </c>
      <c r="E9" s="33"/>
      <c r="F9" s="33"/>
      <c r="G9" s="33"/>
      <c r="H9" s="33"/>
      <c r="I9" s="33"/>
      <c r="J9" s="33"/>
      <c r="K9" s="33"/>
      <c r="L9" s="33"/>
      <c r="M9" s="33"/>
      <c r="N9" s="33"/>
      <c r="O9" s="33"/>
      <c r="P9" s="33"/>
      <c r="Q9" s="33"/>
      <c r="R9" s="33"/>
      <c r="S9" s="33"/>
      <c r="T9" s="33"/>
      <c r="U9" s="33"/>
      <c r="V9" s="33"/>
      <c r="W9" s="33"/>
      <c r="X9" s="33"/>
      <c r="Y9" s="33"/>
      <c r="Z9" s="33"/>
    </row>
    <row r="10" spans="1:34" ht="15.75" thickBot="1">
      <c r="A10" s="12"/>
      <c r="B10" s="58"/>
      <c r="C10" s="14"/>
      <c r="D10" s="34" t="s">
        <v>494</v>
      </c>
      <c r="E10" s="34"/>
      <c r="F10" s="34"/>
      <c r="G10" s="34"/>
      <c r="H10" s="34"/>
      <c r="I10" s="34"/>
      <c r="J10" s="34"/>
      <c r="K10" s="34"/>
      <c r="L10" s="34"/>
      <c r="M10" s="34"/>
      <c r="N10" s="34"/>
      <c r="O10" s="14"/>
      <c r="P10" s="34" t="s">
        <v>495</v>
      </c>
      <c r="Q10" s="34"/>
      <c r="R10" s="34"/>
      <c r="S10" s="34"/>
      <c r="T10" s="34"/>
      <c r="U10" s="34"/>
      <c r="V10" s="34"/>
      <c r="W10" s="34"/>
      <c r="X10" s="34"/>
      <c r="Y10" s="34"/>
      <c r="Z10" s="34"/>
    </row>
    <row r="11" spans="1:34" ht="15.75" thickBot="1">
      <c r="A11" s="12"/>
      <c r="B11" s="142" t="s">
        <v>244</v>
      </c>
      <c r="C11" s="14"/>
      <c r="D11" s="34">
        <v>2013</v>
      </c>
      <c r="E11" s="34"/>
      <c r="F11" s="34"/>
      <c r="G11" s="14"/>
      <c r="H11" s="34">
        <v>2012</v>
      </c>
      <c r="I11" s="34"/>
      <c r="J11" s="34"/>
      <c r="K11" s="14"/>
      <c r="L11" s="34">
        <v>2011</v>
      </c>
      <c r="M11" s="34"/>
      <c r="N11" s="34"/>
      <c r="O11" s="14"/>
      <c r="P11" s="34">
        <v>2013</v>
      </c>
      <c r="Q11" s="34"/>
      <c r="R11" s="34"/>
      <c r="S11" s="14"/>
      <c r="T11" s="34">
        <v>2012</v>
      </c>
      <c r="U11" s="34"/>
      <c r="V11" s="34"/>
      <c r="W11" s="14"/>
      <c r="X11" s="34">
        <v>2011</v>
      </c>
      <c r="Y11" s="34"/>
      <c r="Z11" s="34"/>
    </row>
    <row r="12" spans="1:34">
      <c r="A12" s="12"/>
      <c r="B12" s="143" t="s">
        <v>496</v>
      </c>
      <c r="C12" s="24"/>
      <c r="D12" s="41"/>
      <c r="E12" s="41"/>
      <c r="F12" s="41"/>
      <c r="G12" s="24"/>
      <c r="H12" s="41"/>
      <c r="I12" s="41"/>
      <c r="J12" s="41"/>
      <c r="K12" s="24"/>
      <c r="L12" s="41"/>
      <c r="M12" s="41"/>
      <c r="N12" s="41"/>
      <c r="O12" s="24"/>
      <c r="P12" s="41"/>
      <c r="Q12" s="41"/>
      <c r="R12" s="41"/>
      <c r="S12" s="24"/>
      <c r="T12" s="41"/>
      <c r="U12" s="41"/>
      <c r="V12" s="41"/>
      <c r="W12" s="24"/>
      <c r="X12" s="41"/>
      <c r="Y12" s="41"/>
      <c r="Z12" s="41"/>
    </row>
    <row r="13" spans="1:34">
      <c r="A13" s="12"/>
      <c r="B13" s="125" t="s">
        <v>497</v>
      </c>
      <c r="C13" s="19"/>
      <c r="D13" s="109" t="s">
        <v>246</v>
      </c>
      <c r="E13" s="113">
        <v>11087</v>
      </c>
      <c r="F13" s="19"/>
      <c r="G13" s="19"/>
      <c r="H13" s="109" t="s">
        <v>246</v>
      </c>
      <c r="I13" s="113">
        <v>8801</v>
      </c>
      <c r="J13" s="19"/>
      <c r="K13" s="19"/>
      <c r="L13" s="109" t="s">
        <v>246</v>
      </c>
      <c r="M13" s="113">
        <v>7055</v>
      </c>
      <c r="N13" s="19"/>
      <c r="O13" s="19"/>
      <c r="P13" s="109" t="s">
        <v>246</v>
      </c>
      <c r="Q13" s="113">
        <v>2130</v>
      </c>
      <c r="R13" s="19"/>
      <c r="S13" s="19"/>
      <c r="T13" s="109" t="s">
        <v>246</v>
      </c>
      <c r="U13" s="113">
        <v>1885</v>
      </c>
      <c r="V13" s="19"/>
      <c r="W13" s="19"/>
      <c r="X13" s="109" t="s">
        <v>246</v>
      </c>
      <c r="Y13" s="113">
        <v>1514</v>
      </c>
      <c r="Z13" s="19"/>
    </row>
    <row r="14" spans="1:34">
      <c r="A14" s="12"/>
      <c r="B14" s="125"/>
      <c r="C14" s="19"/>
      <c r="D14" s="109"/>
      <c r="E14" s="113"/>
      <c r="F14" s="19"/>
      <c r="G14" s="19"/>
      <c r="H14" s="109"/>
      <c r="I14" s="113"/>
      <c r="J14" s="19"/>
      <c r="K14" s="19"/>
      <c r="L14" s="109"/>
      <c r="M14" s="113"/>
      <c r="N14" s="19"/>
      <c r="O14" s="19"/>
      <c r="P14" s="109"/>
      <c r="Q14" s="113"/>
      <c r="R14" s="19"/>
      <c r="S14" s="19"/>
      <c r="T14" s="109"/>
      <c r="U14" s="113"/>
      <c r="V14" s="19"/>
      <c r="W14" s="19"/>
      <c r="X14" s="109"/>
      <c r="Y14" s="113"/>
      <c r="Z14" s="19"/>
    </row>
    <row r="15" spans="1:34">
      <c r="A15" s="12"/>
      <c r="B15" s="118" t="s">
        <v>498</v>
      </c>
      <c r="C15" s="37"/>
      <c r="D15" s="130">
        <v>9571</v>
      </c>
      <c r="E15" s="130"/>
      <c r="F15" s="37"/>
      <c r="G15" s="37"/>
      <c r="H15" s="130">
        <v>9583</v>
      </c>
      <c r="I15" s="130"/>
      <c r="J15" s="37"/>
      <c r="K15" s="37"/>
      <c r="L15" s="130">
        <v>9079</v>
      </c>
      <c r="M15" s="130"/>
      <c r="N15" s="37"/>
      <c r="O15" s="37"/>
      <c r="P15" s="130">
        <v>2598</v>
      </c>
      <c r="Q15" s="130"/>
      <c r="R15" s="37"/>
      <c r="S15" s="37"/>
      <c r="T15" s="130">
        <v>3052</v>
      </c>
      <c r="U15" s="130"/>
      <c r="V15" s="37"/>
      <c r="W15" s="37"/>
      <c r="X15" s="130">
        <v>3158</v>
      </c>
      <c r="Y15" s="130"/>
      <c r="Z15" s="37"/>
    </row>
    <row r="16" spans="1:34">
      <c r="A16" s="12"/>
      <c r="B16" s="118"/>
      <c r="C16" s="37"/>
      <c r="D16" s="130"/>
      <c r="E16" s="130"/>
      <c r="F16" s="37"/>
      <c r="G16" s="37"/>
      <c r="H16" s="130"/>
      <c r="I16" s="130"/>
      <c r="J16" s="37"/>
      <c r="K16" s="37"/>
      <c r="L16" s="130"/>
      <c r="M16" s="130"/>
      <c r="N16" s="37"/>
      <c r="O16" s="37"/>
      <c r="P16" s="130"/>
      <c r="Q16" s="130"/>
      <c r="R16" s="37"/>
      <c r="S16" s="37"/>
      <c r="T16" s="130"/>
      <c r="U16" s="130"/>
      <c r="V16" s="37"/>
      <c r="W16" s="37"/>
      <c r="X16" s="130"/>
      <c r="Y16" s="130"/>
      <c r="Z16" s="37"/>
    </row>
    <row r="17" spans="1:26">
      <c r="A17" s="12"/>
      <c r="B17" s="116" t="s">
        <v>499</v>
      </c>
      <c r="C17" s="14"/>
      <c r="D17" s="127" t="s">
        <v>500</v>
      </c>
      <c r="E17" s="127"/>
      <c r="F17" s="100" t="s">
        <v>415</v>
      </c>
      <c r="G17" s="14"/>
      <c r="H17" s="127" t="s">
        <v>501</v>
      </c>
      <c r="I17" s="127"/>
      <c r="J17" s="100" t="s">
        <v>415</v>
      </c>
      <c r="K17" s="14"/>
      <c r="L17" s="127" t="s">
        <v>502</v>
      </c>
      <c r="M17" s="127"/>
      <c r="N17" s="100" t="s">
        <v>415</v>
      </c>
      <c r="O17" s="14"/>
      <c r="P17" s="127" t="s">
        <v>503</v>
      </c>
      <c r="Q17" s="127"/>
      <c r="R17" s="100" t="s">
        <v>415</v>
      </c>
      <c r="S17" s="14"/>
      <c r="T17" s="127" t="s">
        <v>504</v>
      </c>
      <c r="U17" s="127"/>
      <c r="V17" s="100" t="s">
        <v>415</v>
      </c>
      <c r="W17" s="14"/>
      <c r="X17" s="127" t="s">
        <v>505</v>
      </c>
      <c r="Y17" s="127"/>
      <c r="Z17" s="100" t="s">
        <v>415</v>
      </c>
    </row>
    <row r="18" spans="1:26">
      <c r="A18" s="12"/>
      <c r="B18" s="118" t="s">
        <v>506</v>
      </c>
      <c r="C18" s="37"/>
      <c r="D18" s="122">
        <v>176</v>
      </c>
      <c r="E18" s="122"/>
      <c r="F18" s="37"/>
      <c r="G18" s="37"/>
      <c r="H18" s="122">
        <v>210</v>
      </c>
      <c r="I18" s="122"/>
      <c r="J18" s="37"/>
      <c r="K18" s="37"/>
      <c r="L18" s="122">
        <v>306</v>
      </c>
      <c r="M18" s="122"/>
      <c r="N18" s="37"/>
      <c r="O18" s="37"/>
      <c r="P18" s="122">
        <v>9</v>
      </c>
      <c r="Q18" s="122"/>
      <c r="R18" s="37"/>
      <c r="S18" s="37"/>
      <c r="T18" s="122">
        <v>9</v>
      </c>
      <c r="U18" s="122"/>
      <c r="V18" s="37"/>
      <c r="W18" s="37"/>
      <c r="X18" s="122">
        <v>8</v>
      </c>
      <c r="Y18" s="122"/>
      <c r="Z18" s="37"/>
    </row>
    <row r="19" spans="1:26">
      <c r="A19" s="12"/>
      <c r="B19" s="118"/>
      <c r="C19" s="37"/>
      <c r="D19" s="122"/>
      <c r="E19" s="122"/>
      <c r="F19" s="37"/>
      <c r="G19" s="37"/>
      <c r="H19" s="122"/>
      <c r="I19" s="122"/>
      <c r="J19" s="37"/>
      <c r="K19" s="37"/>
      <c r="L19" s="122"/>
      <c r="M19" s="122"/>
      <c r="N19" s="37"/>
      <c r="O19" s="37"/>
      <c r="P19" s="122"/>
      <c r="Q19" s="122"/>
      <c r="R19" s="37"/>
      <c r="S19" s="37"/>
      <c r="T19" s="122"/>
      <c r="U19" s="122"/>
      <c r="V19" s="37"/>
      <c r="W19" s="37"/>
      <c r="X19" s="122"/>
      <c r="Y19" s="122"/>
      <c r="Z19" s="37"/>
    </row>
    <row r="20" spans="1:26">
      <c r="A20" s="12"/>
      <c r="B20" s="125" t="s">
        <v>507</v>
      </c>
      <c r="C20" s="19"/>
      <c r="D20" s="113">
        <v>7080</v>
      </c>
      <c r="E20" s="113"/>
      <c r="F20" s="19"/>
      <c r="G20" s="19"/>
      <c r="H20" s="113">
        <v>5329</v>
      </c>
      <c r="I20" s="113"/>
      <c r="J20" s="19"/>
      <c r="K20" s="19"/>
      <c r="L20" s="113">
        <v>3203</v>
      </c>
      <c r="M20" s="113"/>
      <c r="N20" s="19"/>
      <c r="O20" s="19"/>
      <c r="P20" s="127" t="s">
        <v>508</v>
      </c>
      <c r="Q20" s="127"/>
      <c r="R20" s="109" t="s">
        <v>415</v>
      </c>
      <c r="S20" s="19"/>
      <c r="T20" s="127" t="s">
        <v>509</v>
      </c>
      <c r="U20" s="127"/>
      <c r="V20" s="109" t="s">
        <v>415</v>
      </c>
      <c r="W20" s="19"/>
      <c r="X20" s="127" t="s">
        <v>510</v>
      </c>
      <c r="Y20" s="127"/>
      <c r="Z20" s="109" t="s">
        <v>415</v>
      </c>
    </row>
    <row r="21" spans="1:26" ht="15.75" thickBot="1">
      <c r="A21" s="12"/>
      <c r="B21" s="125"/>
      <c r="C21" s="19"/>
      <c r="D21" s="146"/>
      <c r="E21" s="146"/>
      <c r="F21" s="49"/>
      <c r="G21" s="19"/>
      <c r="H21" s="146"/>
      <c r="I21" s="146"/>
      <c r="J21" s="49"/>
      <c r="K21" s="19"/>
      <c r="L21" s="146"/>
      <c r="M21" s="146"/>
      <c r="N21" s="49"/>
      <c r="O21" s="19"/>
      <c r="P21" s="147"/>
      <c r="Q21" s="147"/>
      <c r="R21" s="148"/>
      <c r="S21" s="19"/>
      <c r="T21" s="147"/>
      <c r="U21" s="147"/>
      <c r="V21" s="148"/>
      <c r="W21" s="19"/>
      <c r="X21" s="147"/>
      <c r="Y21" s="147"/>
      <c r="Z21" s="148"/>
    </row>
    <row r="22" spans="1:26">
      <c r="A22" s="12"/>
      <c r="B22" s="118" t="s">
        <v>496</v>
      </c>
      <c r="C22" s="37"/>
      <c r="D22" s="131">
        <v>13395</v>
      </c>
      <c r="E22" s="131"/>
      <c r="F22" s="41"/>
      <c r="G22" s="37"/>
      <c r="H22" s="131">
        <v>10659</v>
      </c>
      <c r="I22" s="131"/>
      <c r="J22" s="41"/>
      <c r="K22" s="37"/>
      <c r="L22" s="131">
        <v>8198</v>
      </c>
      <c r="M22" s="131"/>
      <c r="N22" s="41"/>
      <c r="O22" s="37"/>
      <c r="P22" s="131">
        <v>3277</v>
      </c>
      <c r="Q22" s="131"/>
      <c r="R22" s="41"/>
      <c r="S22" s="37"/>
      <c r="T22" s="131">
        <v>3388</v>
      </c>
      <c r="U22" s="131"/>
      <c r="V22" s="41"/>
      <c r="W22" s="37"/>
      <c r="X22" s="131">
        <v>2483</v>
      </c>
      <c r="Y22" s="131"/>
      <c r="Z22" s="41"/>
    </row>
    <row r="23" spans="1:26" ht="15.75" thickBot="1">
      <c r="A23" s="12"/>
      <c r="B23" s="118"/>
      <c r="C23" s="37"/>
      <c r="D23" s="149"/>
      <c r="E23" s="149"/>
      <c r="F23" s="65"/>
      <c r="G23" s="37"/>
      <c r="H23" s="149"/>
      <c r="I23" s="149"/>
      <c r="J23" s="65"/>
      <c r="K23" s="37"/>
      <c r="L23" s="149"/>
      <c r="M23" s="149"/>
      <c r="N23" s="65"/>
      <c r="O23" s="37"/>
      <c r="P23" s="149"/>
      <c r="Q23" s="149"/>
      <c r="R23" s="65"/>
      <c r="S23" s="37"/>
      <c r="T23" s="149"/>
      <c r="U23" s="149"/>
      <c r="V23" s="65"/>
      <c r="W23" s="37"/>
      <c r="X23" s="149"/>
      <c r="Y23" s="149"/>
      <c r="Z23" s="65"/>
    </row>
    <row r="24" spans="1:26" ht="36.75">
      <c r="A24" s="12"/>
      <c r="B24" s="144" t="s">
        <v>511</v>
      </c>
      <c r="C24" s="14"/>
      <c r="D24" s="70"/>
      <c r="E24" s="70"/>
      <c r="F24" s="70"/>
      <c r="G24" s="14"/>
      <c r="H24" s="70"/>
      <c r="I24" s="70"/>
      <c r="J24" s="70"/>
      <c r="K24" s="14"/>
      <c r="L24" s="70"/>
      <c r="M24" s="70"/>
      <c r="N24" s="70"/>
      <c r="O24" s="14"/>
      <c r="P24" s="70"/>
      <c r="Q24" s="70"/>
      <c r="R24" s="70"/>
      <c r="S24" s="14"/>
      <c r="T24" s="70"/>
      <c r="U24" s="70"/>
      <c r="V24" s="70"/>
      <c r="W24" s="14"/>
      <c r="X24" s="70"/>
      <c r="Y24" s="70"/>
      <c r="Z24" s="70"/>
    </row>
    <row r="25" spans="1:26">
      <c r="A25" s="12"/>
      <c r="B25" s="118" t="s">
        <v>512</v>
      </c>
      <c r="C25" s="37"/>
      <c r="D25" s="122" t="s">
        <v>513</v>
      </c>
      <c r="E25" s="122"/>
      <c r="F25" s="119" t="s">
        <v>415</v>
      </c>
      <c r="G25" s="37"/>
      <c r="H25" s="130">
        <v>25509</v>
      </c>
      <c r="I25" s="130"/>
      <c r="J25" s="37"/>
      <c r="K25" s="37"/>
      <c r="L25" s="130">
        <v>37484</v>
      </c>
      <c r="M25" s="130"/>
      <c r="N25" s="37"/>
      <c r="O25" s="37"/>
      <c r="P25" s="122" t="s">
        <v>514</v>
      </c>
      <c r="Q25" s="122"/>
      <c r="R25" s="119" t="s">
        <v>415</v>
      </c>
      <c r="S25" s="37"/>
      <c r="T25" s="130">
        <v>2442</v>
      </c>
      <c r="U25" s="130"/>
      <c r="V25" s="37"/>
      <c r="W25" s="37"/>
      <c r="X25" s="130">
        <v>5072</v>
      </c>
      <c r="Y25" s="130"/>
      <c r="Z25" s="37"/>
    </row>
    <row r="26" spans="1:26">
      <c r="A26" s="12"/>
      <c r="B26" s="118"/>
      <c r="C26" s="37"/>
      <c r="D26" s="122"/>
      <c r="E26" s="122"/>
      <c r="F26" s="119"/>
      <c r="G26" s="37"/>
      <c r="H26" s="130"/>
      <c r="I26" s="130"/>
      <c r="J26" s="37"/>
      <c r="K26" s="37"/>
      <c r="L26" s="130"/>
      <c r="M26" s="130"/>
      <c r="N26" s="37"/>
      <c r="O26" s="37"/>
      <c r="P26" s="122"/>
      <c r="Q26" s="122"/>
      <c r="R26" s="119"/>
      <c r="S26" s="37"/>
      <c r="T26" s="130"/>
      <c r="U26" s="130"/>
      <c r="V26" s="37"/>
      <c r="W26" s="37"/>
      <c r="X26" s="130"/>
      <c r="Y26" s="130"/>
      <c r="Z26" s="37"/>
    </row>
    <row r="27" spans="1:26">
      <c r="A27" s="12"/>
      <c r="B27" s="125" t="s">
        <v>515</v>
      </c>
      <c r="C27" s="19"/>
      <c r="D27" s="127">
        <v>972</v>
      </c>
      <c r="E27" s="127"/>
      <c r="F27" s="19"/>
      <c r="G27" s="19"/>
      <c r="H27" s="127">
        <v>0</v>
      </c>
      <c r="I27" s="127"/>
      <c r="J27" s="19"/>
      <c r="K27" s="19"/>
      <c r="L27" s="127">
        <v>0</v>
      </c>
      <c r="M27" s="127"/>
      <c r="N27" s="19"/>
      <c r="O27" s="19"/>
      <c r="P27" s="127">
        <v>0</v>
      </c>
      <c r="Q27" s="127"/>
      <c r="R27" s="19"/>
      <c r="S27" s="19"/>
      <c r="T27" s="127">
        <v>0</v>
      </c>
      <c r="U27" s="127"/>
      <c r="V27" s="19"/>
      <c r="W27" s="19"/>
      <c r="X27" s="127">
        <v>0</v>
      </c>
      <c r="Y27" s="127"/>
      <c r="Z27" s="19"/>
    </row>
    <row r="28" spans="1:26">
      <c r="A28" s="12"/>
      <c r="B28" s="125"/>
      <c r="C28" s="19"/>
      <c r="D28" s="127"/>
      <c r="E28" s="127"/>
      <c r="F28" s="19"/>
      <c r="G28" s="19"/>
      <c r="H28" s="127"/>
      <c r="I28" s="127"/>
      <c r="J28" s="19"/>
      <c r="K28" s="19"/>
      <c r="L28" s="127"/>
      <c r="M28" s="127"/>
      <c r="N28" s="19"/>
      <c r="O28" s="19"/>
      <c r="P28" s="127"/>
      <c r="Q28" s="127"/>
      <c r="R28" s="19"/>
      <c r="S28" s="19"/>
      <c r="T28" s="127"/>
      <c r="U28" s="127"/>
      <c r="V28" s="19"/>
      <c r="W28" s="19"/>
      <c r="X28" s="127"/>
      <c r="Y28" s="127"/>
      <c r="Z28" s="19"/>
    </row>
    <row r="29" spans="1:26">
      <c r="A29" s="12"/>
      <c r="B29" s="118" t="s">
        <v>516</v>
      </c>
      <c r="C29" s="37"/>
      <c r="D29" s="122" t="s">
        <v>517</v>
      </c>
      <c r="E29" s="122"/>
      <c r="F29" s="119" t="s">
        <v>415</v>
      </c>
      <c r="G29" s="37"/>
      <c r="H29" s="122" t="s">
        <v>518</v>
      </c>
      <c r="I29" s="122"/>
      <c r="J29" s="119" t="s">
        <v>415</v>
      </c>
      <c r="K29" s="37"/>
      <c r="L29" s="122" t="s">
        <v>519</v>
      </c>
      <c r="M29" s="122"/>
      <c r="N29" s="119" t="s">
        <v>415</v>
      </c>
      <c r="O29" s="37"/>
      <c r="P29" s="122">
        <v>8</v>
      </c>
      <c r="Q29" s="122"/>
      <c r="R29" s="37"/>
      <c r="S29" s="37"/>
      <c r="T29" s="122">
        <v>66</v>
      </c>
      <c r="U29" s="122"/>
      <c r="V29" s="37"/>
      <c r="W29" s="37"/>
      <c r="X29" s="122">
        <v>602</v>
      </c>
      <c r="Y29" s="122"/>
      <c r="Z29" s="37"/>
    </row>
    <row r="30" spans="1:26">
      <c r="A30" s="12"/>
      <c r="B30" s="118"/>
      <c r="C30" s="37"/>
      <c r="D30" s="122"/>
      <c r="E30" s="122"/>
      <c r="F30" s="119"/>
      <c r="G30" s="37"/>
      <c r="H30" s="122"/>
      <c r="I30" s="122"/>
      <c r="J30" s="119"/>
      <c r="K30" s="37"/>
      <c r="L30" s="122"/>
      <c r="M30" s="122"/>
      <c r="N30" s="119"/>
      <c r="O30" s="37"/>
      <c r="P30" s="122"/>
      <c r="Q30" s="122"/>
      <c r="R30" s="37"/>
      <c r="S30" s="37"/>
      <c r="T30" s="122"/>
      <c r="U30" s="122"/>
      <c r="V30" s="37"/>
      <c r="W30" s="37"/>
      <c r="X30" s="122"/>
      <c r="Y30" s="122"/>
      <c r="Z30" s="37"/>
    </row>
    <row r="31" spans="1:26" ht="15.75" thickBot="1">
      <c r="A31" s="12"/>
      <c r="B31" s="116" t="s">
        <v>506</v>
      </c>
      <c r="C31" s="14"/>
      <c r="D31" s="147" t="s">
        <v>520</v>
      </c>
      <c r="E31" s="147"/>
      <c r="F31" s="145" t="s">
        <v>415</v>
      </c>
      <c r="G31" s="14"/>
      <c r="H31" s="147" t="s">
        <v>521</v>
      </c>
      <c r="I31" s="147"/>
      <c r="J31" s="145" t="s">
        <v>415</v>
      </c>
      <c r="K31" s="14"/>
      <c r="L31" s="147" t="s">
        <v>522</v>
      </c>
      <c r="M31" s="147"/>
      <c r="N31" s="145" t="s">
        <v>415</v>
      </c>
      <c r="O31" s="14"/>
      <c r="P31" s="147" t="s">
        <v>523</v>
      </c>
      <c r="Q31" s="147"/>
      <c r="R31" s="145" t="s">
        <v>415</v>
      </c>
      <c r="S31" s="14"/>
      <c r="T31" s="147" t="s">
        <v>523</v>
      </c>
      <c r="U31" s="147"/>
      <c r="V31" s="145" t="s">
        <v>415</v>
      </c>
      <c r="W31" s="14"/>
      <c r="X31" s="147" t="s">
        <v>508</v>
      </c>
      <c r="Y31" s="147"/>
      <c r="Z31" s="145" t="s">
        <v>415</v>
      </c>
    </row>
    <row r="32" spans="1:26">
      <c r="A32" s="12"/>
      <c r="B32" s="118" t="s">
        <v>524</v>
      </c>
      <c r="C32" s="37"/>
      <c r="D32" s="123" t="s">
        <v>525</v>
      </c>
      <c r="E32" s="123"/>
      <c r="F32" s="120" t="s">
        <v>415</v>
      </c>
      <c r="G32" s="37"/>
      <c r="H32" s="131">
        <v>19970</v>
      </c>
      <c r="I32" s="131"/>
      <c r="J32" s="41"/>
      <c r="K32" s="37"/>
      <c r="L32" s="131">
        <v>33975</v>
      </c>
      <c r="M32" s="131"/>
      <c r="N32" s="41"/>
      <c r="O32" s="37"/>
      <c r="P32" s="123" t="s">
        <v>526</v>
      </c>
      <c r="Q32" s="123"/>
      <c r="R32" s="120" t="s">
        <v>415</v>
      </c>
      <c r="S32" s="37"/>
      <c r="T32" s="131">
        <v>2499</v>
      </c>
      <c r="U32" s="131"/>
      <c r="V32" s="41"/>
      <c r="W32" s="37"/>
      <c r="X32" s="131">
        <v>5666</v>
      </c>
      <c r="Y32" s="131"/>
      <c r="Z32" s="41"/>
    </row>
    <row r="33" spans="1:34" ht="15.75" thickBot="1">
      <c r="A33" s="12"/>
      <c r="B33" s="118"/>
      <c r="C33" s="37"/>
      <c r="D33" s="150"/>
      <c r="E33" s="150"/>
      <c r="F33" s="151"/>
      <c r="G33" s="37"/>
      <c r="H33" s="149"/>
      <c r="I33" s="149"/>
      <c r="J33" s="65"/>
      <c r="K33" s="37"/>
      <c r="L33" s="149"/>
      <c r="M33" s="149"/>
      <c r="N33" s="65"/>
      <c r="O33" s="37"/>
      <c r="P33" s="150"/>
      <c r="Q33" s="150"/>
      <c r="R33" s="151"/>
      <c r="S33" s="37"/>
      <c r="T33" s="149"/>
      <c r="U33" s="149"/>
      <c r="V33" s="65"/>
      <c r="W33" s="37"/>
      <c r="X33" s="149"/>
      <c r="Y33" s="149"/>
      <c r="Z33" s="65"/>
    </row>
    <row r="34" spans="1:34">
      <c r="A34" s="12"/>
      <c r="B34" s="125" t="s">
        <v>527</v>
      </c>
      <c r="C34" s="19"/>
      <c r="D34" s="110" t="s">
        <v>246</v>
      </c>
      <c r="E34" s="152" t="s">
        <v>528</v>
      </c>
      <c r="F34" s="110" t="s">
        <v>415</v>
      </c>
      <c r="G34" s="19"/>
      <c r="H34" s="110" t="s">
        <v>246</v>
      </c>
      <c r="I34" s="153">
        <v>30629</v>
      </c>
      <c r="J34" s="70"/>
      <c r="K34" s="19"/>
      <c r="L34" s="110" t="s">
        <v>246</v>
      </c>
      <c r="M34" s="153">
        <v>42173</v>
      </c>
      <c r="N34" s="70"/>
      <c r="O34" s="19"/>
      <c r="P34" s="110" t="s">
        <v>246</v>
      </c>
      <c r="Q34" s="152" t="s">
        <v>529</v>
      </c>
      <c r="R34" s="110" t="s">
        <v>415</v>
      </c>
      <c r="S34" s="19"/>
      <c r="T34" s="110" t="s">
        <v>246</v>
      </c>
      <c r="U34" s="153">
        <v>5887</v>
      </c>
      <c r="V34" s="70"/>
      <c r="W34" s="19"/>
      <c r="X34" s="110" t="s">
        <v>246</v>
      </c>
      <c r="Y34" s="153">
        <v>8149</v>
      </c>
      <c r="Z34" s="70"/>
    </row>
    <row r="35" spans="1:34" ht="15.75" thickBot="1">
      <c r="A35" s="12"/>
      <c r="B35" s="125"/>
      <c r="C35" s="19"/>
      <c r="D35" s="112"/>
      <c r="E35" s="129"/>
      <c r="F35" s="112"/>
      <c r="G35" s="19"/>
      <c r="H35" s="112"/>
      <c r="I35" s="114"/>
      <c r="J35" s="71"/>
      <c r="K35" s="19"/>
      <c r="L35" s="112"/>
      <c r="M35" s="114"/>
      <c r="N35" s="71"/>
      <c r="O35" s="19"/>
      <c r="P35" s="112"/>
      <c r="Q35" s="129"/>
      <c r="R35" s="112"/>
      <c r="S35" s="19"/>
      <c r="T35" s="112"/>
      <c r="U35" s="114"/>
      <c r="V35" s="71"/>
      <c r="W35" s="19"/>
      <c r="X35" s="112"/>
      <c r="Y35" s="114"/>
      <c r="Z35" s="71"/>
    </row>
    <row r="36" spans="1:34" ht="15.75" thickTop="1">
      <c r="A36" s="12" t="s">
        <v>1141</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c r="A37" s="12"/>
      <c r="B37" s="19" t="s">
        <v>493</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34">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34" ht="15.75" thickBot="1">
      <c r="A40" s="12"/>
      <c r="B40" s="58"/>
      <c r="C40" s="14"/>
      <c r="D40" s="33" t="s">
        <v>243</v>
      </c>
      <c r="E40" s="33"/>
      <c r="F40" s="33"/>
      <c r="G40" s="33"/>
      <c r="H40" s="33"/>
      <c r="I40" s="33"/>
      <c r="J40" s="33"/>
      <c r="K40" s="33"/>
      <c r="L40" s="33"/>
      <c r="M40" s="33"/>
      <c r="N40" s="33"/>
      <c r="O40" s="33"/>
      <c r="P40" s="33"/>
      <c r="Q40" s="33"/>
      <c r="R40" s="33"/>
      <c r="S40" s="33"/>
      <c r="T40" s="33"/>
      <c r="U40" s="33"/>
      <c r="V40" s="33"/>
      <c r="W40" s="33"/>
      <c r="X40" s="33"/>
      <c r="Y40" s="33"/>
      <c r="Z40" s="33"/>
    </row>
    <row r="41" spans="1:34" ht="15.75" thickBot="1">
      <c r="A41" s="12"/>
      <c r="B41" s="58"/>
      <c r="C41" s="14"/>
      <c r="D41" s="34" t="s">
        <v>494</v>
      </c>
      <c r="E41" s="34"/>
      <c r="F41" s="34"/>
      <c r="G41" s="34"/>
      <c r="H41" s="34"/>
      <c r="I41" s="34"/>
      <c r="J41" s="34"/>
      <c r="K41" s="34"/>
      <c r="L41" s="34"/>
      <c r="M41" s="34"/>
      <c r="N41" s="34"/>
      <c r="O41" s="14"/>
      <c r="P41" s="34" t="s">
        <v>495</v>
      </c>
      <c r="Q41" s="34"/>
      <c r="R41" s="34"/>
      <c r="S41" s="34"/>
      <c r="T41" s="34"/>
      <c r="U41" s="34"/>
      <c r="V41" s="34"/>
      <c r="W41" s="34"/>
      <c r="X41" s="34"/>
      <c r="Y41" s="34"/>
      <c r="Z41" s="34"/>
    </row>
    <row r="42" spans="1:34" ht="15.75" thickBot="1">
      <c r="A42" s="12"/>
      <c r="B42" s="142" t="s">
        <v>244</v>
      </c>
      <c r="C42" s="14"/>
      <c r="D42" s="34">
        <v>2013</v>
      </c>
      <c r="E42" s="34"/>
      <c r="F42" s="34"/>
      <c r="G42" s="14"/>
      <c r="H42" s="34">
        <v>2012</v>
      </c>
      <c r="I42" s="34"/>
      <c r="J42" s="34"/>
      <c r="K42" s="14"/>
      <c r="L42" s="34">
        <v>2011</v>
      </c>
      <c r="M42" s="34"/>
      <c r="N42" s="34"/>
      <c r="O42" s="14"/>
      <c r="P42" s="34">
        <v>2013</v>
      </c>
      <c r="Q42" s="34"/>
      <c r="R42" s="34"/>
      <c r="S42" s="14"/>
      <c r="T42" s="34">
        <v>2012</v>
      </c>
      <c r="U42" s="34"/>
      <c r="V42" s="34"/>
      <c r="W42" s="14"/>
      <c r="X42" s="34">
        <v>2011</v>
      </c>
      <c r="Y42" s="34"/>
      <c r="Z42" s="34"/>
    </row>
    <row r="43" spans="1:34">
      <c r="A43" s="12"/>
      <c r="B43" s="143" t="s">
        <v>496</v>
      </c>
      <c r="C43" s="24"/>
      <c r="D43" s="41"/>
      <c r="E43" s="41"/>
      <c r="F43" s="41"/>
      <c r="G43" s="24"/>
      <c r="H43" s="41"/>
      <c r="I43" s="41"/>
      <c r="J43" s="41"/>
      <c r="K43" s="24"/>
      <c r="L43" s="41"/>
      <c r="M43" s="41"/>
      <c r="N43" s="41"/>
      <c r="O43" s="24"/>
      <c r="P43" s="41"/>
      <c r="Q43" s="41"/>
      <c r="R43" s="41"/>
      <c r="S43" s="24"/>
      <c r="T43" s="41"/>
      <c r="U43" s="41"/>
      <c r="V43" s="41"/>
      <c r="W43" s="24"/>
      <c r="X43" s="41"/>
      <c r="Y43" s="41"/>
      <c r="Z43" s="41"/>
    </row>
    <row r="44" spans="1:34">
      <c r="A44" s="12"/>
      <c r="B44" s="125" t="s">
        <v>497</v>
      </c>
      <c r="C44" s="19"/>
      <c r="D44" s="109" t="s">
        <v>246</v>
      </c>
      <c r="E44" s="113">
        <v>11087</v>
      </c>
      <c r="F44" s="19"/>
      <c r="G44" s="19"/>
      <c r="H44" s="109" t="s">
        <v>246</v>
      </c>
      <c r="I44" s="113">
        <v>8801</v>
      </c>
      <c r="J44" s="19"/>
      <c r="K44" s="19"/>
      <c r="L44" s="109" t="s">
        <v>246</v>
      </c>
      <c r="M44" s="113">
        <v>7055</v>
      </c>
      <c r="N44" s="19"/>
      <c r="O44" s="19"/>
      <c r="P44" s="109" t="s">
        <v>246</v>
      </c>
      <c r="Q44" s="113">
        <v>2130</v>
      </c>
      <c r="R44" s="19"/>
      <c r="S44" s="19"/>
      <c r="T44" s="109" t="s">
        <v>246</v>
      </c>
      <c r="U44" s="113">
        <v>1885</v>
      </c>
      <c r="V44" s="19"/>
      <c r="W44" s="19"/>
      <c r="X44" s="109" t="s">
        <v>246</v>
      </c>
      <c r="Y44" s="113">
        <v>1514</v>
      </c>
      <c r="Z44" s="19"/>
    </row>
    <row r="45" spans="1:34">
      <c r="A45" s="12"/>
      <c r="B45" s="125"/>
      <c r="C45" s="19"/>
      <c r="D45" s="109"/>
      <c r="E45" s="113"/>
      <c r="F45" s="19"/>
      <c r="G45" s="19"/>
      <c r="H45" s="109"/>
      <c r="I45" s="113"/>
      <c r="J45" s="19"/>
      <c r="K45" s="19"/>
      <c r="L45" s="109"/>
      <c r="M45" s="113"/>
      <c r="N45" s="19"/>
      <c r="O45" s="19"/>
      <c r="P45" s="109"/>
      <c r="Q45" s="113"/>
      <c r="R45" s="19"/>
      <c r="S45" s="19"/>
      <c r="T45" s="109"/>
      <c r="U45" s="113"/>
      <c r="V45" s="19"/>
      <c r="W45" s="19"/>
      <c r="X45" s="109"/>
      <c r="Y45" s="113"/>
      <c r="Z45" s="19"/>
    </row>
    <row r="46" spans="1:34">
      <c r="A46" s="12"/>
      <c r="B46" s="118" t="s">
        <v>498</v>
      </c>
      <c r="C46" s="37"/>
      <c r="D46" s="130">
        <v>9571</v>
      </c>
      <c r="E46" s="130"/>
      <c r="F46" s="37"/>
      <c r="G46" s="37"/>
      <c r="H46" s="130">
        <v>9583</v>
      </c>
      <c r="I46" s="130"/>
      <c r="J46" s="37"/>
      <c r="K46" s="37"/>
      <c r="L46" s="130">
        <v>9079</v>
      </c>
      <c r="M46" s="130"/>
      <c r="N46" s="37"/>
      <c r="O46" s="37"/>
      <c r="P46" s="130">
        <v>2598</v>
      </c>
      <c r="Q46" s="130"/>
      <c r="R46" s="37"/>
      <c r="S46" s="37"/>
      <c r="T46" s="130">
        <v>3052</v>
      </c>
      <c r="U46" s="130"/>
      <c r="V46" s="37"/>
      <c r="W46" s="37"/>
      <c r="X46" s="130">
        <v>3158</v>
      </c>
      <c r="Y46" s="130"/>
      <c r="Z46" s="37"/>
    </row>
    <row r="47" spans="1:34">
      <c r="A47" s="12"/>
      <c r="B47" s="118"/>
      <c r="C47" s="37"/>
      <c r="D47" s="130"/>
      <c r="E47" s="130"/>
      <c r="F47" s="37"/>
      <c r="G47" s="37"/>
      <c r="H47" s="130"/>
      <c r="I47" s="130"/>
      <c r="J47" s="37"/>
      <c r="K47" s="37"/>
      <c r="L47" s="130"/>
      <c r="M47" s="130"/>
      <c r="N47" s="37"/>
      <c r="O47" s="37"/>
      <c r="P47" s="130"/>
      <c r="Q47" s="130"/>
      <c r="R47" s="37"/>
      <c r="S47" s="37"/>
      <c r="T47" s="130"/>
      <c r="U47" s="130"/>
      <c r="V47" s="37"/>
      <c r="W47" s="37"/>
      <c r="X47" s="130"/>
      <c r="Y47" s="130"/>
      <c r="Z47" s="37"/>
    </row>
    <row r="48" spans="1:34">
      <c r="A48" s="12"/>
      <c r="B48" s="116" t="s">
        <v>499</v>
      </c>
      <c r="C48" s="14"/>
      <c r="D48" s="127" t="s">
        <v>500</v>
      </c>
      <c r="E48" s="127"/>
      <c r="F48" s="100" t="s">
        <v>415</v>
      </c>
      <c r="G48" s="14"/>
      <c r="H48" s="127" t="s">
        <v>501</v>
      </c>
      <c r="I48" s="127"/>
      <c r="J48" s="100" t="s">
        <v>415</v>
      </c>
      <c r="K48" s="14"/>
      <c r="L48" s="127" t="s">
        <v>502</v>
      </c>
      <c r="M48" s="127"/>
      <c r="N48" s="100" t="s">
        <v>415</v>
      </c>
      <c r="O48" s="14"/>
      <c r="P48" s="127" t="s">
        <v>503</v>
      </c>
      <c r="Q48" s="127"/>
      <c r="R48" s="100" t="s">
        <v>415</v>
      </c>
      <c r="S48" s="14"/>
      <c r="T48" s="127" t="s">
        <v>504</v>
      </c>
      <c r="U48" s="127"/>
      <c r="V48" s="100" t="s">
        <v>415</v>
      </c>
      <c r="W48" s="14"/>
      <c r="X48" s="127" t="s">
        <v>505</v>
      </c>
      <c r="Y48" s="127"/>
      <c r="Z48" s="100" t="s">
        <v>415</v>
      </c>
    </row>
    <row r="49" spans="1:26">
      <c r="A49" s="12"/>
      <c r="B49" s="118" t="s">
        <v>506</v>
      </c>
      <c r="C49" s="37"/>
      <c r="D49" s="122">
        <v>176</v>
      </c>
      <c r="E49" s="122"/>
      <c r="F49" s="37"/>
      <c r="G49" s="37"/>
      <c r="H49" s="122">
        <v>210</v>
      </c>
      <c r="I49" s="122"/>
      <c r="J49" s="37"/>
      <c r="K49" s="37"/>
      <c r="L49" s="122">
        <v>306</v>
      </c>
      <c r="M49" s="122"/>
      <c r="N49" s="37"/>
      <c r="O49" s="37"/>
      <c r="P49" s="122">
        <v>9</v>
      </c>
      <c r="Q49" s="122"/>
      <c r="R49" s="37"/>
      <c r="S49" s="37"/>
      <c r="T49" s="122">
        <v>9</v>
      </c>
      <c r="U49" s="122"/>
      <c r="V49" s="37"/>
      <c r="W49" s="37"/>
      <c r="X49" s="122">
        <v>8</v>
      </c>
      <c r="Y49" s="122"/>
      <c r="Z49" s="37"/>
    </row>
    <row r="50" spans="1:26">
      <c r="A50" s="12"/>
      <c r="B50" s="118"/>
      <c r="C50" s="37"/>
      <c r="D50" s="122"/>
      <c r="E50" s="122"/>
      <c r="F50" s="37"/>
      <c r="G50" s="37"/>
      <c r="H50" s="122"/>
      <c r="I50" s="122"/>
      <c r="J50" s="37"/>
      <c r="K50" s="37"/>
      <c r="L50" s="122"/>
      <c r="M50" s="122"/>
      <c r="N50" s="37"/>
      <c r="O50" s="37"/>
      <c r="P50" s="122"/>
      <c r="Q50" s="122"/>
      <c r="R50" s="37"/>
      <c r="S50" s="37"/>
      <c r="T50" s="122"/>
      <c r="U50" s="122"/>
      <c r="V50" s="37"/>
      <c r="W50" s="37"/>
      <c r="X50" s="122"/>
      <c r="Y50" s="122"/>
      <c r="Z50" s="37"/>
    </row>
    <row r="51" spans="1:26">
      <c r="A51" s="12"/>
      <c r="B51" s="125" t="s">
        <v>507</v>
      </c>
      <c r="C51" s="19"/>
      <c r="D51" s="113">
        <v>7080</v>
      </c>
      <c r="E51" s="113"/>
      <c r="F51" s="19"/>
      <c r="G51" s="19"/>
      <c r="H51" s="113">
        <v>5329</v>
      </c>
      <c r="I51" s="113"/>
      <c r="J51" s="19"/>
      <c r="K51" s="19"/>
      <c r="L51" s="113">
        <v>3203</v>
      </c>
      <c r="M51" s="113"/>
      <c r="N51" s="19"/>
      <c r="O51" s="19"/>
      <c r="P51" s="127" t="s">
        <v>508</v>
      </c>
      <c r="Q51" s="127"/>
      <c r="R51" s="109" t="s">
        <v>415</v>
      </c>
      <c r="S51" s="19"/>
      <c r="T51" s="127" t="s">
        <v>509</v>
      </c>
      <c r="U51" s="127"/>
      <c r="V51" s="109" t="s">
        <v>415</v>
      </c>
      <c r="W51" s="19"/>
      <c r="X51" s="127" t="s">
        <v>510</v>
      </c>
      <c r="Y51" s="127"/>
      <c r="Z51" s="109" t="s">
        <v>415</v>
      </c>
    </row>
    <row r="52" spans="1:26" ht="15.75" thickBot="1">
      <c r="A52" s="12"/>
      <c r="B52" s="125"/>
      <c r="C52" s="19"/>
      <c r="D52" s="146"/>
      <c r="E52" s="146"/>
      <c r="F52" s="49"/>
      <c r="G52" s="19"/>
      <c r="H52" s="146"/>
      <c r="I52" s="146"/>
      <c r="J52" s="49"/>
      <c r="K52" s="19"/>
      <c r="L52" s="146"/>
      <c r="M52" s="146"/>
      <c r="N52" s="49"/>
      <c r="O52" s="19"/>
      <c r="P52" s="147"/>
      <c r="Q52" s="147"/>
      <c r="R52" s="148"/>
      <c r="S52" s="19"/>
      <c r="T52" s="147"/>
      <c r="U52" s="147"/>
      <c r="V52" s="148"/>
      <c r="W52" s="19"/>
      <c r="X52" s="147"/>
      <c r="Y52" s="147"/>
      <c r="Z52" s="148"/>
    </row>
    <row r="53" spans="1:26">
      <c r="A53" s="12"/>
      <c r="B53" s="118" t="s">
        <v>496</v>
      </c>
      <c r="C53" s="37"/>
      <c r="D53" s="131">
        <v>13395</v>
      </c>
      <c r="E53" s="131"/>
      <c r="F53" s="41"/>
      <c r="G53" s="37"/>
      <c r="H53" s="131">
        <v>10659</v>
      </c>
      <c r="I53" s="131"/>
      <c r="J53" s="41"/>
      <c r="K53" s="37"/>
      <c r="L53" s="131">
        <v>8198</v>
      </c>
      <c r="M53" s="131"/>
      <c r="N53" s="41"/>
      <c r="O53" s="37"/>
      <c r="P53" s="131">
        <v>3277</v>
      </c>
      <c r="Q53" s="131"/>
      <c r="R53" s="41"/>
      <c r="S53" s="37"/>
      <c r="T53" s="131">
        <v>3388</v>
      </c>
      <c r="U53" s="131"/>
      <c r="V53" s="41"/>
      <c r="W53" s="37"/>
      <c r="X53" s="131">
        <v>2483</v>
      </c>
      <c r="Y53" s="131"/>
      <c r="Z53" s="41"/>
    </row>
    <row r="54" spans="1:26" ht="15.75" thickBot="1">
      <c r="A54" s="12"/>
      <c r="B54" s="118"/>
      <c r="C54" s="37"/>
      <c r="D54" s="149"/>
      <c r="E54" s="149"/>
      <c r="F54" s="65"/>
      <c r="G54" s="37"/>
      <c r="H54" s="149"/>
      <c r="I54" s="149"/>
      <c r="J54" s="65"/>
      <c r="K54" s="37"/>
      <c r="L54" s="149"/>
      <c r="M54" s="149"/>
      <c r="N54" s="65"/>
      <c r="O54" s="37"/>
      <c r="P54" s="149"/>
      <c r="Q54" s="149"/>
      <c r="R54" s="65"/>
      <c r="S54" s="37"/>
      <c r="T54" s="149"/>
      <c r="U54" s="149"/>
      <c r="V54" s="65"/>
      <c r="W54" s="37"/>
      <c r="X54" s="149"/>
      <c r="Y54" s="149"/>
      <c r="Z54" s="65"/>
    </row>
    <row r="55" spans="1:26" ht="36.75">
      <c r="A55" s="12"/>
      <c r="B55" s="144" t="s">
        <v>511</v>
      </c>
      <c r="C55" s="14"/>
      <c r="D55" s="70"/>
      <c r="E55" s="70"/>
      <c r="F55" s="70"/>
      <c r="G55" s="14"/>
      <c r="H55" s="70"/>
      <c r="I55" s="70"/>
      <c r="J55" s="70"/>
      <c r="K55" s="14"/>
      <c r="L55" s="70"/>
      <c r="M55" s="70"/>
      <c r="N55" s="70"/>
      <c r="O55" s="14"/>
      <c r="P55" s="70"/>
      <c r="Q55" s="70"/>
      <c r="R55" s="70"/>
      <c r="S55" s="14"/>
      <c r="T55" s="70"/>
      <c r="U55" s="70"/>
      <c r="V55" s="70"/>
      <c r="W55" s="14"/>
      <c r="X55" s="70"/>
      <c r="Y55" s="70"/>
      <c r="Z55" s="70"/>
    </row>
    <row r="56" spans="1:26">
      <c r="A56" s="12"/>
      <c r="B56" s="118" t="s">
        <v>512</v>
      </c>
      <c r="C56" s="37"/>
      <c r="D56" s="122" t="s">
        <v>513</v>
      </c>
      <c r="E56" s="122"/>
      <c r="F56" s="119" t="s">
        <v>415</v>
      </c>
      <c r="G56" s="37"/>
      <c r="H56" s="130">
        <v>25509</v>
      </c>
      <c r="I56" s="130"/>
      <c r="J56" s="37"/>
      <c r="K56" s="37"/>
      <c r="L56" s="130">
        <v>37484</v>
      </c>
      <c r="M56" s="130"/>
      <c r="N56" s="37"/>
      <c r="O56" s="37"/>
      <c r="P56" s="122" t="s">
        <v>514</v>
      </c>
      <c r="Q56" s="122"/>
      <c r="R56" s="119" t="s">
        <v>415</v>
      </c>
      <c r="S56" s="37"/>
      <c r="T56" s="130">
        <v>2442</v>
      </c>
      <c r="U56" s="130"/>
      <c r="V56" s="37"/>
      <c r="W56" s="37"/>
      <c r="X56" s="130">
        <v>5072</v>
      </c>
      <c r="Y56" s="130"/>
      <c r="Z56" s="37"/>
    </row>
    <row r="57" spans="1:26">
      <c r="A57" s="12"/>
      <c r="B57" s="118"/>
      <c r="C57" s="37"/>
      <c r="D57" s="122"/>
      <c r="E57" s="122"/>
      <c r="F57" s="119"/>
      <c r="G57" s="37"/>
      <c r="H57" s="130"/>
      <c r="I57" s="130"/>
      <c r="J57" s="37"/>
      <c r="K57" s="37"/>
      <c r="L57" s="130"/>
      <c r="M57" s="130"/>
      <c r="N57" s="37"/>
      <c r="O57" s="37"/>
      <c r="P57" s="122"/>
      <c r="Q57" s="122"/>
      <c r="R57" s="119"/>
      <c r="S57" s="37"/>
      <c r="T57" s="130"/>
      <c r="U57" s="130"/>
      <c r="V57" s="37"/>
      <c r="W57" s="37"/>
      <c r="X57" s="130"/>
      <c r="Y57" s="130"/>
      <c r="Z57" s="37"/>
    </row>
    <row r="58" spans="1:26">
      <c r="A58" s="12"/>
      <c r="B58" s="125" t="s">
        <v>515</v>
      </c>
      <c r="C58" s="19"/>
      <c r="D58" s="127">
        <v>972</v>
      </c>
      <c r="E58" s="127"/>
      <c r="F58" s="19"/>
      <c r="G58" s="19"/>
      <c r="H58" s="127">
        <v>0</v>
      </c>
      <c r="I58" s="127"/>
      <c r="J58" s="19"/>
      <c r="K58" s="19"/>
      <c r="L58" s="127">
        <v>0</v>
      </c>
      <c r="M58" s="127"/>
      <c r="N58" s="19"/>
      <c r="O58" s="19"/>
      <c r="P58" s="127">
        <v>0</v>
      </c>
      <c r="Q58" s="127"/>
      <c r="R58" s="19"/>
      <c r="S58" s="19"/>
      <c r="T58" s="127">
        <v>0</v>
      </c>
      <c r="U58" s="127"/>
      <c r="V58" s="19"/>
      <c r="W58" s="19"/>
      <c r="X58" s="127">
        <v>0</v>
      </c>
      <c r="Y58" s="127"/>
      <c r="Z58" s="19"/>
    </row>
    <row r="59" spans="1:26">
      <c r="A59" s="12"/>
      <c r="B59" s="125"/>
      <c r="C59" s="19"/>
      <c r="D59" s="127"/>
      <c r="E59" s="127"/>
      <c r="F59" s="19"/>
      <c r="G59" s="19"/>
      <c r="H59" s="127"/>
      <c r="I59" s="127"/>
      <c r="J59" s="19"/>
      <c r="K59" s="19"/>
      <c r="L59" s="127"/>
      <c r="M59" s="127"/>
      <c r="N59" s="19"/>
      <c r="O59" s="19"/>
      <c r="P59" s="127"/>
      <c r="Q59" s="127"/>
      <c r="R59" s="19"/>
      <c r="S59" s="19"/>
      <c r="T59" s="127"/>
      <c r="U59" s="127"/>
      <c r="V59" s="19"/>
      <c r="W59" s="19"/>
      <c r="X59" s="127"/>
      <c r="Y59" s="127"/>
      <c r="Z59" s="19"/>
    </row>
    <row r="60" spans="1:26">
      <c r="A60" s="12"/>
      <c r="B60" s="118" t="s">
        <v>516</v>
      </c>
      <c r="C60" s="37"/>
      <c r="D60" s="122" t="s">
        <v>517</v>
      </c>
      <c r="E60" s="122"/>
      <c r="F60" s="119" t="s">
        <v>415</v>
      </c>
      <c r="G60" s="37"/>
      <c r="H60" s="122" t="s">
        <v>518</v>
      </c>
      <c r="I60" s="122"/>
      <c r="J60" s="119" t="s">
        <v>415</v>
      </c>
      <c r="K60" s="37"/>
      <c r="L60" s="122" t="s">
        <v>519</v>
      </c>
      <c r="M60" s="122"/>
      <c r="N60" s="119" t="s">
        <v>415</v>
      </c>
      <c r="O60" s="37"/>
      <c r="P60" s="122">
        <v>8</v>
      </c>
      <c r="Q60" s="122"/>
      <c r="R60" s="37"/>
      <c r="S60" s="37"/>
      <c r="T60" s="122">
        <v>66</v>
      </c>
      <c r="U60" s="122"/>
      <c r="V60" s="37"/>
      <c r="W60" s="37"/>
      <c r="X60" s="122">
        <v>602</v>
      </c>
      <c r="Y60" s="122"/>
      <c r="Z60" s="37"/>
    </row>
    <row r="61" spans="1:26">
      <c r="A61" s="12"/>
      <c r="B61" s="118"/>
      <c r="C61" s="37"/>
      <c r="D61" s="122"/>
      <c r="E61" s="122"/>
      <c r="F61" s="119"/>
      <c r="G61" s="37"/>
      <c r="H61" s="122"/>
      <c r="I61" s="122"/>
      <c r="J61" s="119"/>
      <c r="K61" s="37"/>
      <c r="L61" s="122"/>
      <c r="M61" s="122"/>
      <c r="N61" s="119"/>
      <c r="O61" s="37"/>
      <c r="P61" s="122"/>
      <c r="Q61" s="122"/>
      <c r="R61" s="37"/>
      <c r="S61" s="37"/>
      <c r="T61" s="122"/>
      <c r="U61" s="122"/>
      <c r="V61" s="37"/>
      <c r="W61" s="37"/>
      <c r="X61" s="122"/>
      <c r="Y61" s="122"/>
      <c r="Z61" s="37"/>
    </row>
    <row r="62" spans="1:26" ht="15.75" thickBot="1">
      <c r="A62" s="12"/>
      <c r="B62" s="116" t="s">
        <v>506</v>
      </c>
      <c r="C62" s="14"/>
      <c r="D62" s="147" t="s">
        <v>520</v>
      </c>
      <c r="E62" s="147"/>
      <c r="F62" s="145" t="s">
        <v>415</v>
      </c>
      <c r="G62" s="14"/>
      <c r="H62" s="147" t="s">
        <v>521</v>
      </c>
      <c r="I62" s="147"/>
      <c r="J62" s="145" t="s">
        <v>415</v>
      </c>
      <c r="K62" s="14"/>
      <c r="L62" s="147" t="s">
        <v>522</v>
      </c>
      <c r="M62" s="147"/>
      <c r="N62" s="145" t="s">
        <v>415</v>
      </c>
      <c r="O62" s="14"/>
      <c r="P62" s="147" t="s">
        <v>523</v>
      </c>
      <c r="Q62" s="147"/>
      <c r="R62" s="145" t="s">
        <v>415</v>
      </c>
      <c r="S62" s="14"/>
      <c r="T62" s="147" t="s">
        <v>523</v>
      </c>
      <c r="U62" s="147"/>
      <c r="V62" s="145" t="s">
        <v>415</v>
      </c>
      <c r="W62" s="14"/>
      <c r="X62" s="147" t="s">
        <v>508</v>
      </c>
      <c r="Y62" s="147"/>
      <c r="Z62" s="145" t="s">
        <v>415</v>
      </c>
    </row>
    <row r="63" spans="1:26">
      <c r="A63" s="12"/>
      <c r="B63" s="118" t="s">
        <v>524</v>
      </c>
      <c r="C63" s="37"/>
      <c r="D63" s="123" t="s">
        <v>525</v>
      </c>
      <c r="E63" s="123"/>
      <c r="F63" s="120" t="s">
        <v>415</v>
      </c>
      <c r="G63" s="37"/>
      <c r="H63" s="131">
        <v>19970</v>
      </c>
      <c r="I63" s="131"/>
      <c r="J63" s="41"/>
      <c r="K63" s="37"/>
      <c r="L63" s="131">
        <v>33975</v>
      </c>
      <c r="M63" s="131"/>
      <c r="N63" s="41"/>
      <c r="O63" s="37"/>
      <c r="P63" s="123" t="s">
        <v>526</v>
      </c>
      <c r="Q63" s="123"/>
      <c r="R63" s="120" t="s">
        <v>415</v>
      </c>
      <c r="S63" s="37"/>
      <c r="T63" s="131">
        <v>2499</v>
      </c>
      <c r="U63" s="131"/>
      <c r="V63" s="41"/>
      <c r="W63" s="37"/>
      <c r="X63" s="131">
        <v>5666</v>
      </c>
      <c r="Y63" s="131"/>
      <c r="Z63" s="41"/>
    </row>
    <row r="64" spans="1:26" ht="15.75" thickBot="1">
      <c r="A64" s="12"/>
      <c r="B64" s="118"/>
      <c r="C64" s="37"/>
      <c r="D64" s="150"/>
      <c r="E64" s="150"/>
      <c r="F64" s="151"/>
      <c r="G64" s="37"/>
      <c r="H64" s="149"/>
      <c r="I64" s="149"/>
      <c r="J64" s="65"/>
      <c r="K64" s="37"/>
      <c r="L64" s="149"/>
      <c r="M64" s="149"/>
      <c r="N64" s="65"/>
      <c r="O64" s="37"/>
      <c r="P64" s="150"/>
      <c r="Q64" s="150"/>
      <c r="R64" s="151"/>
      <c r="S64" s="37"/>
      <c r="T64" s="149"/>
      <c r="U64" s="149"/>
      <c r="V64" s="65"/>
      <c r="W64" s="37"/>
      <c r="X64" s="149"/>
      <c r="Y64" s="149"/>
      <c r="Z64" s="65"/>
    </row>
    <row r="65" spans="1:34">
      <c r="A65" s="12"/>
      <c r="B65" s="125" t="s">
        <v>527</v>
      </c>
      <c r="C65" s="19"/>
      <c r="D65" s="110" t="s">
        <v>246</v>
      </c>
      <c r="E65" s="152" t="s">
        <v>528</v>
      </c>
      <c r="F65" s="110" t="s">
        <v>415</v>
      </c>
      <c r="G65" s="19"/>
      <c r="H65" s="110" t="s">
        <v>246</v>
      </c>
      <c r="I65" s="153">
        <v>30629</v>
      </c>
      <c r="J65" s="70"/>
      <c r="K65" s="19"/>
      <c r="L65" s="110" t="s">
        <v>246</v>
      </c>
      <c r="M65" s="153">
        <v>42173</v>
      </c>
      <c r="N65" s="70"/>
      <c r="O65" s="19"/>
      <c r="P65" s="110" t="s">
        <v>246</v>
      </c>
      <c r="Q65" s="152" t="s">
        <v>529</v>
      </c>
      <c r="R65" s="110" t="s">
        <v>415</v>
      </c>
      <c r="S65" s="19"/>
      <c r="T65" s="110" t="s">
        <v>246</v>
      </c>
      <c r="U65" s="153">
        <v>5887</v>
      </c>
      <c r="V65" s="70"/>
      <c r="W65" s="19"/>
      <c r="X65" s="110" t="s">
        <v>246</v>
      </c>
      <c r="Y65" s="153">
        <v>8149</v>
      </c>
      <c r="Z65" s="70"/>
    </row>
    <row r="66" spans="1:34" ht="15.75" thickBot="1">
      <c r="A66" s="12"/>
      <c r="B66" s="125"/>
      <c r="C66" s="19"/>
      <c r="D66" s="112"/>
      <c r="E66" s="129"/>
      <c r="F66" s="112"/>
      <c r="G66" s="19"/>
      <c r="H66" s="112"/>
      <c r="I66" s="114"/>
      <c r="J66" s="71"/>
      <c r="K66" s="19"/>
      <c r="L66" s="112"/>
      <c r="M66" s="114"/>
      <c r="N66" s="71"/>
      <c r="O66" s="19"/>
      <c r="P66" s="112"/>
      <c r="Q66" s="129"/>
      <c r="R66" s="112"/>
      <c r="S66" s="19"/>
      <c r="T66" s="112"/>
      <c r="U66" s="114"/>
      <c r="V66" s="71"/>
      <c r="W66" s="19"/>
      <c r="X66" s="112"/>
      <c r="Y66" s="114"/>
      <c r="Z66" s="71"/>
    </row>
    <row r="67" spans="1:34" ht="15.75" thickTop="1">
      <c r="A67" s="12" t="s">
        <v>1142</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c r="A68" s="12"/>
      <c r="B68" s="19" t="s">
        <v>531</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row>
    <row r="69" spans="1:34">
      <c r="A69" s="12"/>
      <c r="B69" s="32"/>
      <c r="C69" s="32"/>
      <c r="D69" s="32"/>
      <c r="E69" s="32"/>
      <c r="F69" s="32"/>
      <c r="G69" s="32"/>
      <c r="H69" s="32"/>
      <c r="I69" s="32"/>
      <c r="J69" s="32"/>
      <c r="K69" s="32"/>
      <c r="L69" s="32"/>
      <c r="M69" s="32"/>
      <c r="N69" s="32"/>
      <c r="O69" s="32"/>
      <c r="P69" s="32"/>
      <c r="Q69" s="32"/>
      <c r="R69" s="32"/>
    </row>
    <row r="70" spans="1:34">
      <c r="A70" s="12"/>
      <c r="B70" s="15"/>
      <c r="C70" s="15"/>
      <c r="D70" s="15"/>
      <c r="E70" s="15"/>
      <c r="F70" s="15"/>
      <c r="G70" s="15"/>
      <c r="H70" s="15"/>
      <c r="I70" s="15"/>
      <c r="J70" s="15"/>
      <c r="K70" s="15"/>
      <c r="L70" s="15"/>
      <c r="M70" s="15"/>
      <c r="N70" s="15"/>
      <c r="O70" s="15"/>
      <c r="P70" s="15"/>
      <c r="Q70" s="15"/>
      <c r="R70" s="15"/>
    </row>
    <row r="71" spans="1:34" ht="15.75" thickBot="1">
      <c r="A71" s="12"/>
      <c r="B71" s="58"/>
      <c r="C71" s="14"/>
      <c r="D71" s="33" t="s">
        <v>243</v>
      </c>
      <c r="E71" s="33"/>
      <c r="F71" s="33"/>
      <c r="G71" s="33"/>
      <c r="H71" s="33"/>
      <c r="I71" s="33"/>
      <c r="J71" s="33"/>
      <c r="K71" s="33"/>
      <c r="L71" s="33"/>
      <c r="M71" s="33"/>
      <c r="N71" s="33"/>
      <c r="O71" s="33"/>
      <c r="P71" s="33"/>
      <c r="Q71" s="33"/>
      <c r="R71" s="33"/>
    </row>
    <row r="72" spans="1:34" ht="15.75" thickBot="1">
      <c r="A72" s="12"/>
      <c r="B72" s="58"/>
      <c r="C72" s="14"/>
      <c r="D72" s="34" t="s">
        <v>494</v>
      </c>
      <c r="E72" s="34"/>
      <c r="F72" s="34"/>
      <c r="G72" s="34"/>
      <c r="H72" s="34"/>
      <c r="I72" s="34"/>
      <c r="J72" s="34"/>
      <c r="K72" s="14"/>
      <c r="L72" s="34" t="s">
        <v>495</v>
      </c>
      <c r="M72" s="34"/>
      <c r="N72" s="34"/>
      <c r="O72" s="34"/>
      <c r="P72" s="34"/>
      <c r="Q72" s="34"/>
      <c r="R72" s="34"/>
    </row>
    <row r="73" spans="1:34" ht="15.75" thickBot="1">
      <c r="A73" s="12"/>
      <c r="B73" s="22" t="s">
        <v>244</v>
      </c>
      <c r="C73" s="14"/>
      <c r="D73" s="34">
        <v>2013</v>
      </c>
      <c r="E73" s="34"/>
      <c r="F73" s="34"/>
      <c r="G73" s="14"/>
      <c r="H73" s="34">
        <v>2012</v>
      </c>
      <c r="I73" s="34"/>
      <c r="J73" s="34"/>
      <c r="K73" s="14"/>
      <c r="L73" s="34">
        <v>2013</v>
      </c>
      <c r="M73" s="34"/>
      <c r="N73" s="34"/>
      <c r="O73" s="14"/>
      <c r="P73" s="34">
        <v>2012</v>
      </c>
      <c r="Q73" s="34"/>
      <c r="R73" s="34"/>
    </row>
    <row r="74" spans="1:34">
      <c r="A74" s="12"/>
      <c r="B74" s="80" t="s">
        <v>532</v>
      </c>
      <c r="C74" s="24"/>
      <c r="D74" s="41"/>
      <c r="E74" s="41"/>
      <c r="F74" s="41"/>
      <c r="G74" s="24"/>
      <c r="H74" s="41"/>
      <c r="I74" s="41"/>
      <c r="J74" s="41"/>
      <c r="K74" s="24"/>
      <c r="L74" s="41"/>
      <c r="M74" s="41"/>
      <c r="N74" s="41"/>
      <c r="O74" s="24"/>
      <c r="P74" s="41"/>
      <c r="Q74" s="41"/>
      <c r="R74" s="41"/>
    </row>
    <row r="75" spans="1:34">
      <c r="A75" s="12"/>
      <c r="B75" s="46" t="s">
        <v>533</v>
      </c>
      <c r="C75" s="19"/>
      <c r="D75" s="43" t="s">
        <v>246</v>
      </c>
      <c r="E75" s="44">
        <v>234752</v>
      </c>
      <c r="F75" s="19"/>
      <c r="G75" s="19"/>
      <c r="H75" s="43" t="s">
        <v>246</v>
      </c>
      <c r="I75" s="44">
        <v>191061</v>
      </c>
      <c r="J75" s="19"/>
      <c r="K75" s="19"/>
      <c r="L75" s="43" t="s">
        <v>246</v>
      </c>
      <c r="M75" s="44">
        <v>68097</v>
      </c>
      <c r="N75" s="19"/>
      <c r="O75" s="19"/>
      <c r="P75" s="43" t="s">
        <v>246</v>
      </c>
      <c r="Q75" s="44">
        <v>64483</v>
      </c>
      <c r="R75" s="19"/>
    </row>
    <row r="76" spans="1:34">
      <c r="A76" s="12"/>
      <c r="B76" s="46"/>
      <c r="C76" s="19"/>
      <c r="D76" s="43"/>
      <c r="E76" s="44"/>
      <c r="F76" s="19"/>
      <c r="G76" s="19"/>
      <c r="H76" s="43"/>
      <c r="I76" s="44"/>
      <c r="J76" s="19"/>
      <c r="K76" s="19"/>
      <c r="L76" s="43"/>
      <c r="M76" s="44"/>
      <c r="N76" s="19"/>
      <c r="O76" s="19"/>
      <c r="P76" s="43"/>
      <c r="Q76" s="44"/>
      <c r="R76" s="19"/>
    </row>
    <row r="77" spans="1:34">
      <c r="A77" s="12"/>
      <c r="B77" s="35" t="s">
        <v>497</v>
      </c>
      <c r="C77" s="37"/>
      <c r="D77" s="45">
        <v>11087</v>
      </c>
      <c r="E77" s="45"/>
      <c r="F77" s="37"/>
      <c r="G77" s="37"/>
      <c r="H77" s="45">
        <v>8801</v>
      </c>
      <c r="I77" s="45"/>
      <c r="J77" s="37"/>
      <c r="K77" s="37"/>
      <c r="L77" s="45">
        <v>2130</v>
      </c>
      <c r="M77" s="45"/>
      <c r="N77" s="37"/>
      <c r="O77" s="37"/>
      <c r="P77" s="45">
        <v>1885</v>
      </c>
      <c r="Q77" s="45"/>
      <c r="R77" s="37"/>
    </row>
    <row r="78" spans="1:34">
      <c r="A78" s="12"/>
      <c r="B78" s="35"/>
      <c r="C78" s="37"/>
      <c r="D78" s="45"/>
      <c r="E78" s="45"/>
      <c r="F78" s="37"/>
      <c r="G78" s="37"/>
      <c r="H78" s="45"/>
      <c r="I78" s="45"/>
      <c r="J78" s="37"/>
      <c r="K78" s="37"/>
      <c r="L78" s="45"/>
      <c r="M78" s="45"/>
      <c r="N78" s="37"/>
      <c r="O78" s="37"/>
      <c r="P78" s="45"/>
      <c r="Q78" s="45"/>
      <c r="R78" s="37"/>
    </row>
    <row r="79" spans="1:34">
      <c r="A79" s="12"/>
      <c r="B79" s="43" t="s">
        <v>498</v>
      </c>
      <c r="C79" s="19"/>
      <c r="D79" s="44">
        <v>9571</v>
      </c>
      <c r="E79" s="44"/>
      <c r="F79" s="19"/>
      <c r="G79" s="19"/>
      <c r="H79" s="44">
        <v>9583</v>
      </c>
      <c r="I79" s="44"/>
      <c r="J79" s="19"/>
      <c r="K79" s="19"/>
      <c r="L79" s="44">
        <v>2598</v>
      </c>
      <c r="M79" s="44"/>
      <c r="N79" s="19"/>
      <c r="O79" s="19"/>
      <c r="P79" s="44">
        <v>3052</v>
      </c>
      <c r="Q79" s="44"/>
      <c r="R79" s="19"/>
    </row>
    <row r="80" spans="1:34">
      <c r="A80" s="12"/>
      <c r="B80" s="43"/>
      <c r="C80" s="19"/>
      <c r="D80" s="44"/>
      <c r="E80" s="44"/>
      <c r="F80" s="19"/>
      <c r="G80" s="19"/>
      <c r="H80" s="44"/>
      <c r="I80" s="44"/>
      <c r="J80" s="19"/>
      <c r="K80" s="19"/>
      <c r="L80" s="44"/>
      <c r="M80" s="44"/>
      <c r="N80" s="19"/>
      <c r="O80" s="19"/>
      <c r="P80" s="44"/>
      <c r="Q80" s="44"/>
      <c r="R80" s="19"/>
    </row>
    <row r="81" spans="1:18">
      <c r="A81" s="12"/>
      <c r="B81" s="35" t="s">
        <v>534</v>
      </c>
      <c r="C81" s="37"/>
      <c r="D81" s="50" t="s">
        <v>535</v>
      </c>
      <c r="E81" s="50"/>
      <c r="F81" s="35" t="s">
        <v>415</v>
      </c>
      <c r="G81" s="37"/>
      <c r="H81" s="45">
        <v>31760</v>
      </c>
      <c r="I81" s="45"/>
      <c r="J81" s="37"/>
      <c r="K81" s="37"/>
      <c r="L81" s="50" t="s">
        <v>536</v>
      </c>
      <c r="M81" s="50"/>
      <c r="N81" s="35" t="s">
        <v>415</v>
      </c>
      <c r="O81" s="37"/>
      <c r="P81" s="45">
        <v>2224</v>
      </c>
      <c r="Q81" s="45"/>
      <c r="R81" s="37"/>
    </row>
    <row r="82" spans="1:18">
      <c r="A82" s="12"/>
      <c r="B82" s="35"/>
      <c r="C82" s="37"/>
      <c r="D82" s="50"/>
      <c r="E82" s="50"/>
      <c r="F82" s="35"/>
      <c r="G82" s="37"/>
      <c r="H82" s="45"/>
      <c r="I82" s="45"/>
      <c r="J82" s="37"/>
      <c r="K82" s="37"/>
      <c r="L82" s="50"/>
      <c r="M82" s="50"/>
      <c r="N82" s="35"/>
      <c r="O82" s="37"/>
      <c r="P82" s="45"/>
      <c r="Q82" s="45"/>
      <c r="R82" s="37"/>
    </row>
    <row r="83" spans="1:18">
      <c r="A83" s="12"/>
      <c r="B83" s="43" t="s">
        <v>537</v>
      </c>
      <c r="C83" s="19"/>
      <c r="D83" s="47">
        <v>973</v>
      </c>
      <c r="E83" s="47"/>
      <c r="F83" s="19"/>
      <c r="G83" s="19"/>
      <c r="H83" s="47">
        <v>0</v>
      </c>
      <c r="I83" s="47"/>
      <c r="J83" s="19"/>
      <c r="K83" s="19"/>
      <c r="L83" s="47">
        <v>0</v>
      </c>
      <c r="M83" s="47"/>
      <c r="N83" s="19"/>
      <c r="O83" s="19"/>
      <c r="P83" s="47">
        <v>0</v>
      </c>
      <c r="Q83" s="47"/>
      <c r="R83" s="19"/>
    </row>
    <row r="84" spans="1:18">
      <c r="A84" s="12"/>
      <c r="B84" s="43"/>
      <c r="C84" s="19"/>
      <c r="D84" s="47"/>
      <c r="E84" s="47"/>
      <c r="F84" s="19"/>
      <c r="G84" s="19"/>
      <c r="H84" s="47"/>
      <c r="I84" s="47"/>
      <c r="J84" s="19"/>
      <c r="K84" s="19"/>
      <c r="L84" s="47"/>
      <c r="M84" s="47"/>
      <c r="N84" s="19"/>
      <c r="O84" s="19"/>
      <c r="P84" s="47"/>
      <c r="Q84" s="47"/>
      <c r="R84" s="19"/>
    </row>
    <row r="85" spans="1:18" ht="15.75" thickBot="1">
      <c r="A85" s="12"/>
      <c r="B85" s="23" t="s">
        <v>538</v>
      </c>
      <c r="C85" s="24"/>
      <c r="D85" s="64" t="s">
        <v>539</v>
      </c>
      <c r="E85" s="64"/>
      <c r="F85" s="154" t="s">
        <v>415</v>
      </c>
      <c r="G85" s="24"/>
      <c r="H85" s="64" t="s">
        <v>540</v>
      </c>
      <c r="I85" s="64"/>
      <c r="J85" s="154" t="s">
        <v>415</v>
      </c>
      <c r="K85" s="24"/>
      <c r="L85" s="64" t="s">
        <v>541</v>
      </c>
      <c r="M85" s="64"/>
      <c r="N85" s="154" t="s">
        <v>415</v>
      </c>
      <c r="O85" s="24"/>
      <c r="P85" s="64" t="s">
        <v>542</v>
      </c>
      <c r="Q85" s="64"/>
      <c r="R85" s="154" t="s">
        <v>415</v>
      </c>
    </row>
    <row r="86" spans="1:18">
      <c r="A86" s="12"/>
      <c r="B86" s="43" t="s">
        <v>543</v>
      </c>
      <c r="C86" s="19"/>
      <c r="D86" s="68">
        <v>220770</v>
      </c>
      <c r="E86" s="68"/>
      <c r="F86" s="70"/>
      <c r="G86" s="19"/>
      <c r="H86" s="68">
        <v>234752</v>
      </c>
      <c r="I86" s="68"/>
      <c r="J86" s="70"/>
      <c r="K86" s="19"/>
      <c r="L86" s="68">
        <v>56526</v>
      </c>
      <c r="M86" s="68"/>
      <c r="N86" s="70"/>
      <c r="O86" s="19"/>
      <c r="P86" s="68">
        <v>68097</v>
      </c>
      <c r="Q86" s="68"/>
      <c r="R86" s="70"/>
    </row>
    <row r="87" spans="1:18" ht="15.75" thickBot="1">
      <c r="A87" s="12"/>
      <c r="B87" s="43"/>
      <c r="C87" s="19"/>
      <c r="D87" s="52"/>
      <c r="E87" s="52"/>
      <c r="F87" s="49"/>
      <c r="G87" s="19"/>
      <c r="H87" s="52"/>
      <c r="I87" s="52"/>
      <c r="J87" s="49"/>
      <c r="K87" s="19"/>
      <c r="L87" s="52"/>
      <c r="M87" s="52"/>
      <c r="N87" s="49"/>
      <c r="O87" s="19"/>
      <c r="P87" s="52"/>
      <c r="Q87" s="52"/>
      <c r="R87" s="49"/>
    </row>
    <row r="88" spans="1:18">
      <c r="A88" s="12"/>
      <c r="B88" s="80" t="s">
        <v>544</v>
      </c>
      <c r="C88" s="24"/>
      <c r="D88" s="41"/>
      <c r="E88" s="41"/>
      <c r="F88" s="41"/>
      <c r="G88" s="24"/>
      <c r="H88" s="41"/>
      <c r="I88" s="41"/>
      <c r="J88" s="41"/>
      <c r="K88" s="24"/>
      <c r="L88" s="41"/>
      <c r="M88" s="41"/>
      <c r="N88" s="41"/>
      <c r="O88" s="24"/>
      <c r="P88" s="41"/>
      <c r="Q88" s="41"/>
      <c r="R88" s="41"/>
    </row>
    <row r="89" spans="1:18">
      <c r="A89" s="12"/>
      <c r="B89" s="46" t="s">
        <v>545</v>
      </c>
      <c r="C89" s="19"/>
      <c r="D89" s="44">
        <v>164732</v>
      </c>
      <c r="E89" s="44"/>
      <c r="F89" s="19"/>
      <c r="G89" s="19"/>
      <c r="H89" s="44">
        <v>129086</v>
      </c>
      <c r="I89" s="44"/>
      <c r="J89" s="19"/>
      <c r="K89" s="19"/>
      <c r="L89" s="44">
        <v>25272</v>
      </c>
      <c r="M89" s="44"/>
      <c r="N89" s="19"/>
      <c r="O89" s="19"/>
      <c r="P89" s="44">
        <v>25903</v>
      </c>
      <c r="Q89" s="44"/>
      <c r="R89" s="19"/>
    </row>
    <row r="90" spans="1:18">
      <c r="A90" s="12"/>
      <c r="B90" s="46"/>
      <c r="C90" s="19"/>
      <c r="D90" s="44"/>
      <c r="E90" s="44"/>
      <c r="F90" s="19"/>
      <c r="G90" s="19"/>
      <c r="H90" s="44"/>
      <c r="I90" s="44"/>
      <c r="J90" s="19"/>
      <c r="K90" s="19"/>
      <c r="L90" s="44"/>
      <c r="M90" s="44"/>
      <c r="N90" s="19"/>
      <c r="O90" s="19"/>
      <c r="P90" s="44"/>
      <c r="Q90" s="44"/>
      <c r="R90" s="19"/>
    </row>
    <row r="91" spans="1:18">
      <c r="A91" s="12"/>
      <c r="B91" s="35" t="s">
        <v>546</v>
      </c>
      <c r="C91" s="37"/>
      <c r="D91" s="45">
        <v>47796</v>
      </c>
      <c r="E91" s="45"/>
      <c r="F91" s="37"/>
      <c r="G91" s="37"/>
      <c r="H91" s="45">
        <v>19515</v>
      </c>
      <c r="I91" s="45"/>
      <c r="J91" s="37"/>
      <c r="K91" s="37"/>
      <c r="L91" s="45">
        <v>1390</v>
      </c>
      <c r="M91" s="45"/>
      <c r="N91" s="37"/>
      <c r="O91" s="37"/>
      <c r="P91" s="45">
        <v>1274</v>
      </c>
      <c r="Q91" s="45"/>
      <c r="R91" s="37"/>
    </row>
    <row r="92" spans="1:18">
      <c r="A92" s="12"/>
      <c r="B92" s="35"/>
      <c r="C92" s="37"/>
      <c r="D92" s="45"/>
      <c r="E92" s="45"/>
      <c r="F92" s="37"/>
      <c r="G92" s="37"/>
      <c r="H92" s="45"/>
      <c r="I92" s="45"/>
      <c r="J92" s="37"/>
      <c r="K92" s="37"/>
      <c r="L92" s="45"/>
      <c r="M92" s="45"/>
      <c r="N92" s="37"/>
      <c r="O92" s="37"/>
      <c r="P92" s="45"/>
      <c r="Q92" s="45"/>
      <c r="R92" s="37"/>
    </row>
    <row r="93" spans="1:18">
      <c r="A93" s="12"/>
      <c r="B93" s="43" t="s">
        <v>547</v>
      </c>
      <c r="C93" s="19"/>
      <c r="D93" s="44">
        <v>22825</v>
      </c>
      <c r="E93" s="44"/>
      <c r="F93" s="19"/>
      <c r="G93" s="19"/>
      <c r="H93" s="44">
        <v>22584</v>
      </c>
      <c r="I93" s="44"/>
      <c r="J93" s="19"/>
      <c r="K93" s="19"/>
      <c r="L93" s="44">
        <v>1524</v>
      </c>
      <c r="M93" s="44"/>
      <c r="N93" s="19"/>
      <c r="O93" s="19"/>
      <c r="P93" s="44">
        <v>1642</v>
      </c>
      <c r="Q93" s="44"/>
      <c r="R93" s="19"/>
    </row>
    <row r="94" spans="1:18">
      <c r="A94" s="12"/>
      <c r="B94" s="43"/>
      <c r="C94" s="19"/>
      <c r="D94" s="44"/>
      <c r="E94" s="44"/>
      <c r="F94" s="19"/>
      <c r="G94" s="19"/>
      <c r="H94" s="44"/>
      <c r="I94" s="44"/>
      <c r="J94" s="19"/>
      <c r="K94" s="19"/>
      <c r="L94" s="44"/>
      <c r="M94" s="44"/>
      <c r="N94" s="19"/>
      <c r="O94" s="19"/>
      <c r="P94" s="44"/>
      <c r="Q94" s="44"/>
      <c r="R94" s="19"/>
    </row>
    <row r="95" spans="1:18" ht="15.75" thickBot="1">
      <c r="A95" s="12"/>
      <c r="B95" s="23" t="s">
        <v>538</v>
      </c>
      <c r="C95" s="24"/>
      <c r="D95" s="64" t="s">
        <v>539</v>
      </c>
      <c r="E95" s="64"/>
      <c r="F95" s="154" t="s">
        <v>415</v>
      </c>
      <c r="G95" s="24"/>
      <c r="H95" s="64" t="s">
        <v>540</v>
      </c>
      <c r="I95" s="64"/>
      <c r="J95" s="154" t="s">
        <v>415</v>
      </c>
      <c r="K95" s="24"/>
      <c r="L95" s="64" t="s">
        <v>541</v>
      </c>
      <c r="M95" s="64"/>
      <c r="N95" s="154" t="s">
        <v>415</v>
      </c>
      <c r="O95" s="24"/>
      <c r="P95" s="64" t="s">
        <v>542</v>
      </c>
      <c r="Q95" s="64"/>
      <c r="R95" s="154" t="s">
        <v>415</v>
      </c>
    </row>
    <row r="96" spans="1:18">
      <c r="A96" s="12"/>
      <c r="B96" s="46" t="s">
        <v>548</v>
      </c>
      <c r="C96" s="19"/>
      <c r="D96" s="68">
        <v>228173</v>
      </c>
      <c r="E96" s="68"/>
      <c r="F96" s="70"/>
      <c r="G96" s="19"/>
      <c r="H96" s="68">
        <v>164732</v>
      </c>
      <c r="I96" s="68"/>
      <c r="J96" s="70"/>
      <c r="K96" s="19"/>
      <c r="L96" s="68">
        <v>24851</v>
      </c>
      <c r="M96" s="68"/>
      <c r="N96" s="70"/>
      <c r="O96" s="19"/>
      <c r="P96" s="68">
        <v>25272</v>
      </c>
      <c r="Q96" s="68"/>
      <c r="R96" s="70"/>
    </row>
    <row r="97" spans="1:18" ht="15.75" thickBot="1">
      <c r="A97" s="12"/>
      <c r="B97" s="46"/>
      <c r="C97" s="19"/>
      <c r="D97" s="52"/>
      <c r="E97" s="52"/>
      <c r="F97" s="49"/>
      <c r="G97" s="19"/>
      <c r="H97" s="52"/>
      <c r="I97" s="52"/>
      <c r="J97" s="49"/>
      <c r="K97" s="19"/>
      <c r="L97" s="52"/>
      <c r="M97" s="52"/>
      <c r="N97" s="49"/>
      <c r="O97" s="19"/>
      <c r="P97" s="52"/>
      <c r="Q97" s="52"/>
      <c r="R97" s="49"/>
    </row>
    <row r="98" spans="1:18">
      <c r="A98" s="12"/>
      <c r="B98" s="35" t="s">
        <v>549</v>
      </c>
      <c r="C98" s="37"/>
      <c r="D98" s="36" t="s">
        <v>246</v>
      </c>
      <c r="E98" s="39">
        <v>7403</v>
      </c>
      <c r="F98" s="41"/>
      <c r="G98" s="37"/>
      <c r="H98" s="36" t="s">
        <v>246</v>
      </c>
      <c r="I98" s="51" t="s">
        <v>550</v>
      </c>
      <c r="J98" s="36" t="s">
        <v>415</v>
      </c>
      <c r="K98" s="37"/>
      <c r="L98" s="36" t="s">
        <v>246</v>
      </c>
      <c r="M98" s="51" t="s">
        <v>551</v>
      </c>
      <c r="N98" s="36" t="s">
        <v>415</v>
      </c>
      <c r="O98" s="37"/>
      <c r="P98" s="36" t="s">
        <v>246</v>
      </c>
      <c r="Q98" s="51" t="s">
        <v>552</v>
      </c>
      <c r="R98" s="36" t="s">
        <v>415</v>
      </c>
    </row>
    <row r="99" spans="1:18" ht="15.75" thickBot="1">
      <c r="A99" s="12"/>
      <c r="B99" s="35"/>
      <c r="C99" s="37"/>
      <c r="D99" s="54"/>
      <c r="E99" s="57"/>
      <c r="F99" s="56"/>
      <c r="G99" s="37"/>
      <c r="H99" s="54"/>
      <c r="I99" s="55"/>
      <c r="J99" s="54"/>
      <c r="K99" s="37"/>
      <c r="L99" s="54"/>
      <c r="M99" s="55"/>
      <c r="N99" s="54"/>
      <c r="O99" s="37"/>
      <c r="P99" s="54"/>
      <c r="Q99" s="55"/>
      <c r="R99" s="54"/>
    </row>
    <row r="100" spans="1:18" ht="27" thickTop="1">
      <c r="A100" s="12"/>
      <c r="B100" s="155" t="s">
        <v>553</v>
      </c>
      <c r="C100" s="14"/>
      <c r="D100" s="79"/>
      <c r="E100" s="79"/>
      <c r="F100" s="79"/>
      <c r="G100" s="14"/>
      <c r="H100" s="79"/>
      <c r="I100" s="79"/>
      <c r="J100" s="79"/>
      <c r="K100" s="14"/>
      <c r="L100" s="79"/>
      <c r="M100" s="79"/>
      <c r="N100" s="79"/>
      <c r="O100" s="14"/>
      <c r="P100" s="79"/>
      <c r="Q100" s="79"/>
      <c r="R100" s="79"/>
    </row>
    <row r="101" spans="1:18">
      <c r="A101" s="12"/>
      <c r="B101" s="23" t="s">
        <v>554</v>
      </c>
      <c r="C101" s="24"/>
      <c r="D101" s="23" t="s">
        <v>246</v>
      </c>
      <c r="E101" s="30" t="s">
        <v>555</v>
      </c>
      <c r="F101" s="23" t="s">
        <v>415</v>
      </c>
      <c r="G101" s="24"/>
      <c r="H101" s="23" t="s">
        <v>246</v>
      </c>
      <c r="I101" s="30" t="s">
        <v>556</v>
      </c>
      <c r="J101" s="23" t="s">
        <v>415</v>
      </c>
      <c r="K101" s="24"/>
      <c r="L101" s="23" t="s">
        <v>246</v>
      </c>
      <c r="M101" s="30" t="s">
        <v>557</v>
      </c>
      <c r="N101" s="23" t="s">
        <v>415</v>
      </c>
      <c r="O101" s="24"/>
      <c r="P101" s="23" t="s">
        <v>246</v>
      </c>
      <c r="Q101" s="30" t="s">
        <v>558</v>
      </c>
      <c r="R101" s="23" t="s">
        <v>415</v>
      </c>
    </row>
    <row r="102" spans="1:18">
      <c r="A102" s="12"/>
      <c r="B102" s="43" t="s">
        <v>559</v>
      </c>
      <c r="C102" s="19"/>
      <c r="D102" s="44">
        <v>39368</v>
      </c>
      <c r="E102" s="44"/>
      <c r="F102" s="19"/>
      <c r="G102" s="19"/>
      <c r="H102" s="47">
        <v>0</v>
      </c>
      <c r="I102" s="47"/>
      <c r="J102" s="19"/>
      <c r="K102" s="19"/>
      <c r="L102" s="47">
        <v>0</v>
      </c>
      <c r="M102" s="47"/>
      <c r="N102" s="19"/>
      <c r="O102" s="19"/>
      <c r="P102" s="47">
        <v>0</v>
      </c>
      <c r="Q102" s="47"/>
      <c r="R102" s="19"/>
    </row>
    <row r="103" spans="1:18">
      <c r="A103" s="12"/>
      <c r="B103" s="43"/>
      <c r="C103" s="19"/>
      <c r="D103" s="44"/>
      <c r="E103" s="44"/>
      <c r="F103" s="19"/>
      <c r="G103" s="19"/>
      <c r="H103" s="47"/>
      <c r="I103" s="47"/>
      <c r="J103" s="19"/>
      <c r="K103" s="19"/>
      <c r="L103" s="47"/>
      <c r="M103" s="47"/>
      <c r="N103" s="19"/>
      <c r="O103" s="19"/>
      <c r="P103" s="47"/>
      <c r="Q103" s="47"/>
      <c r="R103" s="19"/>
    </row>
    <row r="104" spans="1:18" ht="15.75" thickBot="1">
      <c r="A104" s="12"/>
      <c r="B104" s="23" t="s">
        <v>560</v>
      </c>
      <c r="C104" s="24"/>
      <c r="D104" s="64" t="s">
        <v>561</v>
      </c>
      <c r="E104" s="64"/>
      <c r="F104" s="154" t="s">
        <v>415</v>
      </c>
      <c r="G104" s="24"/>
      <c r="H104" s="64" t="s">
        <v>562</v>
      </c>
      <c r="I104" s="64"/>
      <c r="J104" s="154" t="s">
        <v>415</v>
      </c>
      <c r="K104" s="24"/>
      <c r="L104" s="64" t="s">
        <v>563</v>
      </c>
      <c r="M104" s="64"/>
      <c r="N104" s="154" t="s">
        <v>415</v>
      </c>
      <c r="O104" s="24"/>
      <c r="P104" s="64" t="s">
        <v>564</v>
      </c>
      <c r="Q104" s="64"/>
      <c r="R104" s="154" t="s">
        <v>415</v>
      </c>
    </row>
    <row r="105" spans="1:18">
      <c r="A105" s="12"/>
      <c r="B105" s="19"/>
      <c r="C105" s="19"/>
      <c r="D105" s="66" t="s">
        <v>246</v>
      </c>
      <c r="E105" s="68">
        <v>7403</v>
      </c>
      <c r="F105" s="70"/>
      <c r="G105" s="19"/>
      <c r="H105" s="66" t="s">
        <v>246</v>
      </c>
      <c r="I105" s="95" t="s">
        <v>550</v>
      </c>
      <c r="J105" s="66" t="s">
        <v>415</v>
      </c>
      <c r="K105" s="19"/>
      <c r="L105" s="66" t="s">
        <v>246</v>
      </c>
      <c r="M105" s="95" t="s">
        <v>551</v>
      </c>
      <c r="N105" s="66" t="s">
        <v>415</v>
      </c>
      <c r="O105" s="19"/>
      <c r="P105" s="66" t="s">
        <v>246</v>
      </c>
      <c r="Q105" s="95" t="s">
        <v>552</v>
      </c>
      <c r="R105" s="66" t="s">
        <v>415</v>
      </c>
    </row>
    <row r="106" spans="1:18" ht="15.75" thickBot="1">
      <c r="A106" s="12"/>
      <c r="B106" s="19"/>
      <c r="C106" s="19"/>
      <c r="D106" s="67"/>
      <c r="E106" s="69"/>
      <c r="F106" s="71"/>
      <c r="G106" s="19"/>
      <c r="H106" s="67"/>
      <c r="I106" s="78"/>
      <c r="J106" s="67"/>
      <c r="K106" s="19"/>
      <c r="L106" s="67"/>
      <c r="M106" s="78"/>
      <c r="N106" s="67"/>
      <c r="O106" s="19"/>
      <c r="P106" s="67"/>
      <c r="Q106" s="78"/>
      <c r="R106" s="67"/>
    </row>
    <row r="107" spans="1:18" ht="27" thickTop="1">
      <c r="A107" s="12"/>
      <c r="B107" s="60" t="s">
        <v>565</v>
      </c>
      <c r="C107" s="24"/>
      <c r="D107" s="72"/>
      <c r="E107" s="72"/>
      <c r="F107" s="72"/>
      <c r="G107" s="24"/>
      <c r="H107" s="72"/>
      <c r="I107" s="72"/>
      <c r="J107" s="72"/>
      <c r="K107" s="24"/>
      <c r="L107" s="72"/>
      <c r="M107" s="72"/>
      <c r="N107" s="72"/>
      <c r="O107" s="24"/>
      <c r="P107" s="72"/>
      <c r="Q107" s="72"/>
      <c r="R107" s="72"/>
    </row>
    <row r="108" spans="1:18">
      <c r="A108" s="12"/>
      <c r="B108" s="43" t="s">
        <v>566</v>
      </c>
      <c r="C108" s="19"/>
      <c r="D108" s="43" t="s">
        <v>246</v>
      </c>
      <c r="E108" s="44">
        <v>46421</v>
      </c>
      <c r="F108" s="19"/>
      <c r="G108" s="19"/>
      <c r="H108" s="43" t="s">
        <v>246</v>
      </c>
      <c r="I108" s="44">
        <v>115211</v>
      </c>
      <c r="J108" s="19"/>
      <c r="K108" s="19"/>
      <c r="L108" s="43" t="s">
        <v>246</v>
      </c>
      <c r="M108" s="47" t="s">
        <v>567</v>
      </c>
      <c r="N108" s="43" t="s">
        <v>415</v>
      </c>
      <c r="O108" s="19"/>
      <c r="P108" s="43" t="s">
        <v>246</v>
      </c>
      <c r="Q108" s="47" t="s">
        <v>568</v>
      </c>
      <c r="R108" s="43" t="s">
        <v>415</v>
      </c>
    </row>
    <row r="109" spans="1:18">
      <c r="A109" s="12"/>
      <c r="B109" s="43"/>
      <c r="C109" s="19"/>
      <c r="D109" s="43"/>
      <c r="E109" s="44"/>
      <c r="F109" s="19"/>
      <c r="G109" s="19"/>
      <c r="H109" s="43"/>
      <c r="I109" s="44"/>
      <c r="J109" s="19"/>
      <c r="K109" s="19"/>
      <c r="L109" s="43"/>
      <c r="M109" s="47"/>
      <c r="N109" s="43"/>
      <c r="O109" s="19"/>
      <c r="P109" s="43"/>
      <c r="Q109" s="47"/>
      <c r="R109" s="43"/>
    </row>
    <row r="110" spans="1:18">
      <c r="A110" s="12"/>
      <c r="B110" s="35" t="s">
        <v>569</v>
      </c>
      <c r="C110" s="37"/>
      <c r="D110" s="50" t="s">
        <v>522</v>
      </c>
      <c r="E110" s="50"/>
      <c r="F110" s="35" t="s">
        <v>415</v>
      </c>
      <c r="G110" s="37"/>
      <c r="H110" s="50" t="s">
        <v>570</v>
      </c>
      <c r="I110" s="50"/>
      <c r="J110" s="35" t="s">
        <v>415</v>
      </c>
      <c r="K110" s="37"/>
      <c r="L110" s="50">
        <v>9</v>
      </c>
      <c r="M110" s="50"/>
      <c r="N110" s="37"/>
      <c r="O110" s="37"/>
      <c r="P110" s="50">
        <v>18</v>
      </c>
      <c r="Q110" s="50"/>
      <c r="R110" s="37"/>
    </row>
    <row r="111" spans="1:18" ht="15.75" thickBot="1">
      <c r="A111" s="12"/>
      <c r="B111" s="35"/>
      <c r="C111" s="37"/>
      <c r="D111" s="64"/>
      <c r="E111" s="64"/>
      <c r="F111" s="156"/>
      <c r="G111" s="37"/>
      <c r="H111" s="64"/>
      <c r="I111" s="64"/>
      <c r="J111" s="156"/>
      <c r="K111" s="37"/>
      <c r="L111" s="64"/>
      <c r="M111" s="64"/>
      <c r="N111" s="65"/>
      <c r="O111" s="37"/>
      <c r="P111" s="64"/>
      <c r="Q111" s="64"/>
      <c r="R111" s="65"/>
    </row>
    <row r="112" spans="1:18">
      <c r="A112" s="12"/>
      <c r="B112" s="19"/>
      <c r="C112" s="19"/>
      <c r="D112" s="66" t="s">
        <v>246</v>
      </c>
      <c r="E112" s="68">
        <v>46115</v>
      </c>
      <c r="F112" s="70"/>
      <c r="G112" s="19"/>
      <c r="H112" s="66" t="s">
        <v>246</v>
      </c>
      <c r="I112" s="68">
        <v>114109</v>
      </c>
      <c r="J112" s="70"/>
      <c r="K112" s="19"/>
      <c r="L112" s="66" t="s">
        <v>246</v>
      </c>
      <c r="M112" s="95" t="s">
        <v>571</v>
      </c>
      <c r="N112" s="66" t="s">
        <v>415</v>
      </c>
      <c r="O112" s="19"/>
      <c r="P112" s="66" t="s">
        <v>246</v>
      </c>
      <c r="Q112" s="95" t="s">
        <v>572</v>
      </c>
      <c r="R112" s="66" t="s">
        <v>415</v>
      </c>
    </row>
    <row r="113" spans="1:34" ht="15.75" thickBot="1">
      <c r="A113" s="12"/>
      <c r="B113" s="19"/>
      <c r="C113" s="19"/>
      <c r="D113" s="67"/>
      <c r="E113" s="69"/>
      <c r="F113" s="71"/>
      <c r="G113" s="19"/>
      <c r="H113" s="67"/>
      <c r="I113" s="69"/>
      <c r="J113" s="71"/>
      <c r="K113" s="19"/>
      <c r="L113" s="67"/>
      <c r="M113" s="78"/>
      <c r="N113" s="67"/>
      <c r="O113" s="19"/>
      <c r="P113" s="67"/>
      <c r="Q113" s="78"/>
      <c r="R113" s="67"/>
    </row>
    <row r="114" spans="1:34" ht="15.75" thickTop="1">
      <c r="A114" s="12" t="s">
        <v>1143</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c r="A115" s="12"/>
      <c r="B115" s="19" t="s">
        <v>531</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row>
    <row r="116" spans="1:34">
      <c r="A116" s="12"/>
      <c r="B116" s="32"/>
      <c r="C116" s="32"/>
      <c r="D116" s="32"/>
      <c r="E116" s="32"/>
      <c r="F116" s="32"/>
      <c r="G116" s="32"/>
      <c r="H116" s="32"/>
      <c r="I116" s="32"/>
      <c r="J116" s="32"/>
      <c r="K116" s="32"/>
      <c r="L116" s="32"/>
      <c r="M116" s="32"/>
      <c r="N116" s="32"/>
      <c r="O116" s="32"/>
      <c r="P116" s="32"/>
      <c r="Q116" s="32"/>
      <c r="R116" s="32"/>
    </row>
    <row r="117" spans="1:34">
      <c r="A117" s="12"/>
      <c r="B117" s="15"/>
      <c r="C117" s="15"/>
      <c r="D117" s="15"/>
      <c r="E117" s="15"/>
      <c r="F117" s="15"/>
      <c r="G117" s="15"/>
      <c r="H117" s="15"/>
      <c r="I117" s="15"/>
      <c r="J117" s="15"/>
      <c r="K117" s="15"/>
      <c r="L117" s="15"/>
      <c r="M117" s="15"/>
      <c r="N117" s="15"/>
      <c r="O117" s="15"/>
      <c r="P117" s="15"/>
      <c r="Q117" s="15"/>
      <c r="R117" s="15"/>
    </row>
    <row r="118" spans="1:34" ht="15.75" thickBot="1">
      <c r="A118" s="12"/>
      <c r="B118" s="58"/>
      <c r="C118" s="14"/>
      <c r="D118" s="33" t="s">
        <v>243</v>
      </c>
      <c r="E118" s="33"/>
      <c r="F118" s="33"/>
      <c r="G118" s="33"/>
      <c r="H118" s="33"/>
      <c r="I118" s="33"/>
      <c r="J118" s="33"/>
      <c r="K118" s="33"/>
      <c r="L118" s="33"/>
      <c r="M118" s="33"/>
      <c r="N118" s="33"/>
      <c r="O118" s="33"/>
      <c r="P118" s="33"/>
      <c r="Q118" s="33"/>
      <c r="R118" s="33"/>
    </row>
    <row r="119" spans="1:34" ht="15.75" thickBot="1">
      <c r="A119" s="12"/>
      <c r="B119" s="58"/>
      <c r="C119" s="14"/>
      <c r="D119" s="34" t="s">
        <v>494</v>
      </c>
      <c r="E119" s="34"/>
      <c r="F119" s="34"/>
      <c r="G119" s="34"/>
      <c r="H119" s="34"/>
      <c r="I119" s="34"/>
      <c r="J119" s="34"/>
      <c r="K119" s="14"/>
      <c r="L119" s="34" t="s">
        <v>495</v>
      </c>
      <c r="M119" s="34"/>
      <c r="N119" s="34"/>
      <c r="O119" s="34"/>
      <c r="P119" s="34"/>
      <c r="Q119" s="34"/>
      <c r="R119" s="34"/>
    </row>
    <row r="120" spans="1:34" ht="15.75" thickBot="1">
      <c r="A120" s="12"/>
      <c r="B120" s="22" t="s">
        <v>244</v>
      </c>
      <c r="C120" s="14"/>
      <c r="D120" s="34">
        <v>2013</v>
      </c>
      <c r="E120" s="34"/>
      <c r="F120" s="34"/>
      <c r="G120" s="14"/>
      <c r="H120" s="34">
        <v>2012</v>
      </c>
      <c r="I120" s="34"/>
      <c r="J120" s="34"/>
      <c r="K120" s="14"/>
      <c r="L120" s="34">
        <v>2013</v>
      </c>
      <c r="M120" s="34"/>
      <c r="N120" s="34"/>
      <c r="O120" s="14"/>
      <c r="P120" s="34">
        <v>2012</v>
      </c>
      <c r="Q120" s="34"/>
      <c r="R120" s="34"/>
    </row>
    <row r="121" spans="1:34">
      <c r="A121" s="12"/>
      <c r="B121" s="80" t="s">
        <v>532</v>
      </c>
      <c r="C121" s="24"/>
      <c r="D121" s="41"/>
      <c r="E121" s="41"/>
      <c r="F121" s="41"/>
      <c r="G121" s="24"/>
      <c r="H121" s="41"/>
      <c r="I121" s="41"/>
      <c r="J121" s="41"/>
      <c r="K121" s="24"/>
      <c r="L121" s="41"/>
      <c r="M121" s="41"/>
      <c r="N121" s="41"/>
      <c r="O121" s="24"/>
      <c r="P121" s="41"/>
      <c r="Q121" s="41"/>
      <c r="R121" s="41"/>
    </row>
    <row r="122" spans="1:34">
      <c r="A122" s="12"/>
      <c r="B122" s="46" t="s">
        <v>533</v>
      </c>
      <c r="C122" s="19"/>
      <c r="D122" s="43" t="s">
        <v>246</v>
      </c>
      <c r="E122" s="44">
        <v>234752</v>
      </c>
      <c r="F122" s="19"/>
      <c r="G122" s="19"/>
      <c r="H122" s="43" t="s">
        <v>246</v>
      </c>
      <c r="I122" s="44">
        <v>191061</v>
      </c>
      <c r="J122" s="19"/>
      <c r="K122" s="19"/>
      <c r="L122" s="43" t="s">
        <v>246</v>
      </c>
      <c r="M122" s="44">
        <v>68097</v>
      </c>
      <c r="N122" s="19"/>
      <c r="O122" s="19"/>
      <c r="P122" s="43" t="s">
        <v>246</v>
      </c>
      <c r="Q122" s="44">
        <v>64483</v>
      </c>
      <c r="R122" s="19"/>
    </row>
    <row r="123" spans="1:34">
      <c r="A123" s="12"/>
      <c r="B123" s="46"/>
      <c r="C123" s="19"/>
      <c r="D123" s="43"/>
      <c r="E123" s="44"/>
      <c r="F123" s="19"/>
      <c r="G123" s="19"/>
      <c r="H123" s="43"/>
      <c r="I123" s="44"/>
      <c r="J123" s="19"/>
      <c r="K123" s="19"/>
      <c r="L123" s="43"/>
      <c r="M123" s="44"/>
      <c r="N123" s="19"/>
      <c r="O123" s="19"/>
      <c r="P123" s="43"/>
      <c r="Q123" s="44"/>
      <c r="R123" s="19"/>
    </row>
    <row r="124" spans="1:34">
      <c r="A124" s="12"/>
      <c r="B124" s="35" t="s">
        <v>497</v>
      </c>
      <c r="C124" s="37"/>
      <c r="D124" s="45">
        <v>11087</v>
      </c>
      <c r="E124" s="45"/>
      <c r="F124" s="37"/>
      <c r="G124" s="37"/>
      <c r="H124" s="45">
        <v>8801</v>
      </c>
      <c r="I124" s="45"/>
      <c r="J124" s="37"/>
      <c r="K124" s="37"/>
      <c r="L124" s="45">
        <v>2130</v>
      </c>
      <c r="M124" s="45"/>
      <c r="N124" s="37"/>
      <c r="O124" s="37"/>
      <c r="P124" s="45">
        <v>1885</v>
      </c>
      <c r="Q124" s="45"/>
      <c r="R124" s="37"/>
    </row>
    <row r="125" spans="1:34">
      <c r="A125" s="12"/>
      <c r="B125" s="35"/>
      <c r="C125" s="37"/>
      <c r="D125" s="45"/>
      <c r="E125" s="45"/>
      <c r="F125" s="37"/>
      <c r="G125" s="37"/>
      <c r="H125" s="45"/>
      <c r="I125" s="45"/>
      <c r="J125" s="37"/>
      <c r="K125" s="37"/>
      <c r="L125" s="45"/>
      <c r="M125" s="45"/>
      <c r="N125" s="37"/>
      <c r="O125" s="37"/>
      <c r="P125" s="45"/>
      <c r="Q125" s="45"/>
      <c r="R125" s="37"/>
    </row>
    <row r="126" spans="1:34">
      <c r="A126" s="12"/>
      <c r="B126" s="43" t="s">
        <v>498</v>
      </c>
      <c r="C126" s="19"/>
      <c r="D126" s="44">
        <v>9571</v>
      </c>
      <c r="E126" s="44"/>
      <c r="F126" s="19"/>
      <c r="G126" s="19"/>
      <c r="H126" s="44">
        <v>9583</v>
      </c>
      <c r="I126" s="44"/>
      <c r="J126" s="19"/>
      <c r="K126" s="19"/>
      <c r="L126" s="44">
        <v>2598</v>
      </c>
      <c r="M126" s="44"/>
      <c r="N126" s="19"/>
      <c r="O126" s="19"/>
      <c r="P126" s="44">
        <v>3052</v>
      </c>
      <c r="Q126" s="44"/>
      <c r="R126" s="19"/>
    </row>
    <row r="127" spans="1:34">
      <c r="A127" s="12"/>
      <c r="B127" s="43"/>
      <c r="C127" s="19"/>
      <c r="D127" s="44"/>
      <c r="E127" s="44"/>
      <c r="F127" s="19"/>
      <c r="G127" s="19"/>
      <c r="H127" s="44"/>
      <c r="I127" s="44"/>
      <c r="J127" s="19"/>
      <c r="K127" s="19"/>
      <c r="L127" s="44"/>
      <c r="M127" s="44"/>
      <c r="N127" s="19"/>
      <c r="O127" s="19"/>
      <c r="P127" s="44"/>
      <c r="Q127" s="44"/>
      <c r="R127" s="19"/>
    </row>
    <row r="128" spans="1:34">
      <c r="A128" s="12"/>
      <c r="B128" s="35" t="s">
        <v>534</v>
      </c>
      <c r="C128" s="37"/>
      <c r="D128" s="50" t="s">
        <v>535</v>
      </c>
      <c r="E128" s="50"/>
      <c r="F128" s="35" t="s">
        <v>415</v>
      </c>
      <c r="G128" s="37"/>
      <c r="H128" s="45">
        <v>31760</v>
      </c>
      <c r="I128" s="45"/>
      <c r="J128" s="37"/>
      <c r="K128" s="37"/>
      <c r="L128" s="50" t="s">
        <v>536</v>
      </c>
      <c r="M128" s="50"/>
      <c r="N128" s="35" t="s">
        <v>415</v>
      </c>
      <c r="O128" s="37"/>
      <c r="P128" s="45">
        <v>2224</v>
      </c>
      <c r="Q128" s="45"/>
      <c r="R128" s="37"/>
    </row>
    <row r="129" spans="1:18">
      <c r="A129" s="12"/>
      <c r="B129" s="35"/>
      <c r="C129" s="37"/>
      <c r="D129" s="50"/>
      <c r="E129" s="50"/>
      <c r="F129" s="35"/>
      <c r="G129" s="37"/>
      <c r="H129" s="45"/>
      <c r="I129" s="45"/>
      <c r="J129" s="37"/>
      <c r="K129" s="37"/>
      <c r="L129" s="50"/>
      <c r="M129" s="50"/>
      <c r="N129" s="35"/>
      <c r="O129" s="37"/>
      <c r="P129" s="45"/>
      <c r="Q129" s="45"/>
      <c r="R129" s="37"/>
    </row>
    <row r="130" spans="1:18">
      <c r="A130" s="12"/>
      <c r="B130" s="43" t="s">
        <v>537</v>
      </c>
      <c r="C130" s="19"/>
      <c r="D130" s="47">
        <v>973</v>
      </c>
      <c r="E130" s="47"/>
      <c r="F130" s="19"/>
      <c r="G130" s="19"/>
      <c r="H130" s="47">
        <v>0</v>
      </c>
      <c r="I130" s="47"/>
      <c r="J130" s="19"/>
      <c r="K130" s="19"/>
      <c r="L130" s="47">
        <v>0</v>
      </c>
      <c r="M130" s="47"/>
      <c r="N130" s="19"/>
      <c r="O130" s="19"/>
      <c r="P130" s="47">
        <v>0</v>
      </c>
      <c r="Q130" s="47"/>
      <c r="R130" s="19"/>
    </row>
    <row r="131" spans="1:18">
      <c r="A131" s="12"/>
      <c r="B131" s="43"/>
      <c r="C131" s="19"/>
      <c r="D131" s="47"/>
      <c r="E131" s="47"/>
      <c r="F131" s="19"/>
      <c r="G131" s="19"/>
      <c r="H131" s="47"/>
      <c r="I131" s="47"/>
      <c r="J131" s="19"/>
      <c r="K131" s="19"/>
      <c r="L131" s="47"/>
      <c r="M131" s="47"/>
      <c r="N131" s="19"/>
      <c r="O131" s="19"/>
      <c r="P131" s="47"/>
      <c r="Q131" s="47"/>
      <c r="R131" s="19"/>
    </row>
    <row r="132" spans="1:18" ht="15.75" thickBot="1">
      <c r="A132" s="12"/>
      <c r="B132" s="23" t="s">
        <v>538</v>
      </c>
      <c r="C132" s="24"/>
      <c r="D132" s="64" t="s">
        <v>539</v>
      </c>
      <c r="E132" s="64"/>
      <c r="F132" s="154" t="s">
        <v>415</v>
      </c>
      <c r="G132" s="24"/>
      <c r="H132" s="64" t="s">
        <v>540</v>
      </c>
      <c r="I132" s="64"/>
      <c r="J132" s="154" t="s">
        <v>415</v>
      </c>
      <c r="K132" s="24"/>
      <c r="L132" s="64" t="s">
        <v>541</v>
      </c>
      <c r="M132" s="64"/>
      <c r="N132" s="154" t="s">
        <v>415</v>
      </c>
      <c r="O132" s="24"/>
      <c r="P132" s="64" t="s">
        <v>542</v>
      </c>
      <c r="Q132" s="64"/>
      <c r="R132" s="154" t="s">
        <v>415</v>
      </c>
    </row>
    <row r="133" spans="1:18">
      <c r="A133" s="12"/>
      <c r="B133" s="43" t="s">
        <v>543</v>
      </c>
      <c r="C133" s="19"/>
      <c r="D133" s="68">
        <v>220770</v>
      </c>
      <c r="E133" s="68"/>
      <c r="F133" s="70"/>
      <c r="G133" s="19"/>
      <c r="H133" s="68">
        <v>234752</v>
      </c>
      <c r="I133" s="68"/>
      <c r="J133" s="70"/>
      <c r="K133" s="19"/>
      <c r="L133" s="68">
        <v>56526</v>
      </c>
      <c r="M133" s="68"/>
      <c r="N133" s="70"/>
      <c r="O133" s="19"/>
      <c r="P133" s="68">
        <v>68097</v>
      </c>
      <c r="Q133" s="68"/>
      <c r="R133" s="70"/>
    </row>
    <row r="134" spans="1:18" ht="15.75" thickBot="1">
      <c r="A134" s="12"/>
      <c r="B134" s="43"/>
      <c r="C134" s="19"/>
      <c r="D134" s="52"/>
      <c r="E134" s="52"/>
      <c r="F134" s="49"/>
      <c r="G134" s="19"/>
      <c r="H134" s="52"/>
      <c r="I134" s="52"/>
      <c r="J134" s="49"/>
      <c r="K134" s="19"/>
      <c r="L134" s="52"/>
      <c r="M134" s="52"/>
      <c r="N134" s="49"/>
      <c r="O134" s="19"/>
      <c r="P134" s="52"/>
      <c r="Q134" s="52"/>
      <c r="R134" s="49"/>
    </row>
    <row r="135" spans="1:18">
      <c r="A135" s="12"/>
      <c r="B135" s="80" t="s">
        <v>544</v>
      </c>
      <c r="C135" s="24"/>
      <c r="D135" s="41"/>
      <c r="E135" s="41"/>
      <c r="F135" s="41"/>
      <c r="G135" s="24"/>
      <c r="H135" s="41"/>
      <c r="I135" s="41"/>
      <c r="J135" s="41"/>
      <c r="K135" s="24"/>
      <c r="L135" s="41"/>
      <c r="M135" s="41"/>
      <c r="N135" s="41"/>
      <c r="O135" s="24"/>
      <c r="P135" s="41"/>
      <c r="Q135" s="41"/>
      <c r="R135" s="41"/>
    </row>
    <row r="136" spans="1:18">
      <c r="A136" s="12"/>
      <c r="B136" s="46" t="s">
        <v>545</v>
      </c>
      <c r="C136" s="19"/>
      <c r="D136" s="44">
        <v>164732</v>
      </c>
      <c r="E136" s="44"/>
      <c r="F136" s="19"/>
      <c r="G136" s="19"/>
      <c r="H136" s="44">
        <v>129086</v>
      </c>
      <c r="I136" s="44"/>
      <c r="J136" s="19"/>
      <c r="K136" s="19"/>
      <c r="L136" s="44">
        <v>25272</v>
      </c>
      <c r="M136" s="44"/>
      <c r="N136" s="19"/>
      <c r="O136" s="19"/>
      <c r="P136" s="44">
        <v>25903</v>
      </c>
      <c r="Q136" s="44"/>
      <c r="R136" s="19"/>
    </row>
    <row r="137" spans="1:18">
      <c r="A137" s="12"/>
      <c r="B137" s="46"/>
      <c r="C137" s="19"/>
      <c r="D137" s="44"/>
      <c r="E137" s="44"/>
      <c r="F137" s="19"/>
      <c r="G137" s="19"/>
      <c r="H137" s="44"/>
      <c r="I137" s="44"/>
      <c r="J137" s="19"/>
      <c r="K137" s="19"/>
      <c r="L137" s="44"/>
      <c r="M137" s="44"/>
      <c r="N137" s="19"/>
      <c r="O137" s="19"/>
      <c r="P137" s="44"/>
      <c r="Q137" s="44"/>
      <c r="R137" s="19"/>
    </row>
    <row r="138" spans="1:18">
      <c r="A138" s="12"/>
      <c r="B138" s="35" t="s">
        <v>546</v>
      </c>
      <c r="C138" s="37"/>
      <c r="D138" s="45">
        <v>47796</v>
      </c>
      <c r="E138" s="45"/>
      <c r="F138" s="37"/>
      <c r="G138" s="37"/>
      <c r="H138" s="45">
        <v>19515</v>
      </c>
      <c r="I138" s="45"/>
      <c r="J138" s="37"/>
      <c r="K138" s="37"/>
      <c r="L138" s="45">
        <v>1390</v>
      </c>
      <c r="M138" s="45"/>
      <c r="N138" s="37"/>
      <c r="O138" s="37"/>
      <c r="P138" s="45">
        <v>1274</v>
      </c>
      <c r="Q138" s="45"/>
      <c r="R138" s="37"/>
    </row>
    <row r="139" spans="1:18">
      <c r="A139" s="12"/>
      <c r="B139" s="35"/>
      <c r="C139" s="37"/>
      <c r="D139" s="45"/>
      <c r="E139" s="45"/>
      <c r="F139" s="37"/>
      <c r="G139" s="37"/>
      <c r="H139" s="45"/>
      <c r="I139" s="45"/>
      <c r="J139" s="37"/>
      <c r="K139" s="37"/>
      <c r="L139" s="45"/>
      <c r="M139" s="45"/>
      <c r="N139" s="37"/>
      <c r="O139" s="37"/>
      <c r="P139" s="45"/>
      <c r="Q139" s="45"/>
      <c r="R139" s="37"/>
    </row>
    <row r="140" spans="1:18">
      <c r="A140" s="12"/>
      <c r="B140" s="43" t="s">
        <v>547</v>
      </c>
      <c r="C140" s="19"/>
      <c r="D140" s="44">
        <v>22825</v>
      </c>
      <c r="E140" s="44"/>
      <c r="F140" s="19"/>
      <c r="G140" s="19"/>
      <c r="H140" s="44">
        <v>22584</v>
      </c>
      <c r="I140" s="44"/>
      <c r="J140" s="19"/>
      <c r="K140" s="19"/>
      <c r="L140" s="44">
        <v>1524</v>
      </c>
      <c r="M140" s="44"/>
      <c r="N140" s="19"/>
      <c r="O140" s="19"/>
      <c r="P140" s="44">
        <v>1642</v>
      </c>
      <c r="Q140" s="44"/>
      <c r="R140" s="19"/>
    </row>
    <row r="141" spans="1:18">
      <c r="A141" s="12"/>
      <c r="B141" s="43"/>
      <c r="C141" s="19"/>
      <c r="D141" s="44"/>
      <c r="E141" s="44"/>
      <c r="F141" s="19"/>
      <c r="G141" s="19"/>
      <c r="H141" s="44"/>
      <c r="I141" s="44"/>
      <c r="J141" s="19"/>
      <c r="K141" s="19"/>
      <c r="L141" s="44"/>
      <c r="M141" s="44"/>
      <c r="N141" s="19"/>
      <c r="O141" s="19"/>
      <c r="P141" s="44"/>
      <c r="Q141" s="44"/>
      <c r="R141" s="19"/>
    </row>
    <row r="142" spans="1:18" ht="15.75" thickBot="1">
      <c r="A142" s="12"/>
      <c r="B142" s="23" t="s">
        <v>538</v>
      </c>
      <c r="C142" s="24"/>
      <c r="D142" s="64" t="s">
        <v>539</v>
      </c>
      <c r="E142" s="64"/>
      <c r="F142" s="154" t="s">
        <v>415</v>
      </c>
      <c r="G142" s="24"/>
      <c r="H142" s="64" t="s">
        <v>540</v>
      </c>
      <c r="I142" s="64"/>
      <c r="J142" s="154" t="s">
        <v>415</v>
      </c>
      <c r="K142" s="24"/>
      <c r="L142" s="64" t="s">
        <v>541</v>
      </c>
      <c r="M142" s="64"/>
      <c r="N142" s="154" t="s">
        <v>415</v>
      </c>
      <c r="O142" s="24"/>
      <c r="P142" s="64" t="s">
        <v>542</v>
      </c>
      <c r="Q142" s="64"/>
      <c r="R142" s="154" t="s">
        <v>415</v>
      </c>
    </row>
    <row r="143" spans="1:18">
      <c r="A143" s="12"/>
      <c r="B143" s="46" t="s">
        <v>548</v>
      </c>
      <c r="C143" s="19"/>
      <c r="D143" s="68">
        <v>228173</v>
      </c>
      <c r="E143" s="68"/>
      <c r="F143" s="70"/>
      <c r="G143" s="19"/>
      <c r="H143" s="68">
        <v>164732</v>
      </c>
      <c r="I143" s="68"/>
      <c r="J143" s="70"/>
      <c r="K143" s="19"/>
      <c r="L143" s="68">
        <v>24851</v>
      </c>
      <c r="M143" s="68"/>
      <c r="N143" s="70"/>
      <c r="O143" s="19"/>
      <c r="P143" s="68">
        <v>25272</v>
      </c>
      <c r="Q143" s="68"/>
      <c r="R143" s="70"/>
    </row>
    <row r="144" spans="1:18" ht="15.75" thickBot="1">
      <c r="A144" s="12"/>
      <c r="B144" s="46"/>
      <c r="C144" s="19"/>
      <c r="D144" s="52"/>
      <c r="E144" s="52"/>
      <c r="F144" s="49"/>
      <c r="G144" s="19"/>
      <c r="H144" s="52"/>
      <c r="I144" s="52"/>
      <c r="J144" s="49"/>
      <c r="K144" s="19"/>
      <c r="L144" s="52"/>
      <c r="M144" s="52"/>
      <c r="N144" s="49"/>
      <c r="O144" s="19"/>
      <c r="P144" s="52"/>
      <c r="Q144" s="52"/>
      <c r="R144" s="49"/>
    </row>
    <row r="145" spans="1:18">
      <c r="A145" s="12"/>
      <c r="B145" s="35" t="s">
        <v>549</v>
      </c>
      <c r="C145" s="37"/>
      <c r="D145" s="36" t="s">
        <v>246</v>
      </c>
      <c r="E145" s="39">
        <v>7403</v>
      </c>
      <c r="F145" s="41"/>
      <c r="G145" s="37"/>
      <c r="H145" s="36" t="s">
        <v>246</v>
      </c>
      <c r="I145" s="51" t="s">
        <v>550</v>
      </c>
      <c r="J145" s="36" t="s">
        <v>415</v>
      </c>
      <c r="K145" s="37"/>
      <c r="L145" s="36" t="s">
        <v>246</v>
      </c>
      <c r="M145" s="51" t="s">
        <v>551</v>
      </c>
      <c r="N145" s="36" t="s">
        <v>415</v>
      </c>
      <c r="O145" s="37"/>
      <c r="P145" s="36" t="s">
        <v>246</v>
      </c>
      <c r="Q145" s="51" t="s">
        <v>552</v>
      </c>
      <c r="R145" s="36" t="s">
        <v>415</v>
      </c>
    </row>
    <row r="146" spans="1:18" ht="15.75" thickBot="1">
      <c r="A146" s="12"/>
      <c r="B146" s="35"/>
      <c r="C146" s="37"/>
      <c r="D146" s="54"/>
      <c r="E146" s="57"/>
      <c r="F146" s="56"/>
      <c r="G146" s="37"/>
      <c r="H146" s="54"/>
      <c r="I146" s="55"/>
      <c r="J146" s="54"/>
      <c r="K146" s="37"/>
      <c r="L146" s="54"/>
      <c r="M146" s="55"/>
      <c r="N146" s="54"/>
      <c r="O146" s="37"/>
      <c r="P146" s="54"/>
      <c r="Q146" s="55"/>
      <c r="R146" s="54"/>
    </row>
    <row r="147" spans="1:18" ht="27" thickTop="1">
      <c r="A147" s="12"/>
      <c r="B147" s="155" t="s">
        <v>553</v>
      </c>
      <c r="C147" s="14"/>
      <c r="D147" s="79"/>
      <c r="E147" s="79"/>
      <c r="F147" s="79"/>
      <c r="G147" s="14"/>
      <c r="H147" s="79"/>
      <c r="I147" s="79"/>
      <c r="J147" s="79"/>
      <c r="K147" s="14"/>
      <c r="L147" s="79"/>
      <c r="M147" s="79"/>
      <c r="N147" s="79"/>
      <c r="O147" s="14"/>
      <c r="P147" s="79"/>
      <c r="Q147" s="79"/>
      <c r="R147" s="79"/>
    </row>
    <row r="148" spans="1:18">
      <c r="A148" s="12"/>
      <c r="B148" s="23" t="s">
        <v>554</v>
      </c>
      <c r="C148" s="24"/>
      <c r="D148" s="23" t="s">
        <v>246</v>
      </c>
      <c r="E148" s="30" t="s">
        <v>555</v>
      </c>
      <c r="F148" s="23" t="s">
        <v>415</v>
      </c>
      <c r="G148" s="24"/>
      <c r="H148" s="23" t="s">
        <v>246</v>
      </c>
      <c r="I148" s="30" t="s">
        <v>556</v>
      </c>
      <c r="J148" s="23" t="s">
        <v>415</v>
      </c>
      <c r="K148" s="24"/>
      <c r="L148" s="23" t="s">
        <v>246</v>
      </c>
      <c r="M148" s="30" t="s">
        <v>557</v>
      </c>
      <c r="N148" s="23" t="s">
        <v>415</v>
      </c>
      <c r="O148" s="24"/>
      <c r="P148" s="23" t="s">
        <v>246</v>
      </c>
      <c r="Q148" s="30" t="s">
        <v>558</v>
      </c>
      <c r="R148" s="23" t="s">
        <v>415</v>
      </c>
    </row>
    <row r="149" spans="1:18">
      <c r="A149" s="12"/>
      <c r="B149" s="43" t="s">
        <v>559</v>
      </c>
      <c r="C149" s="19"/>
      <c r="D149" s="44">
        <v>39368</v>
      </c>
      <c r="E149" s="44"/>
      <c r="F149" s="19"/>
      <c r="G149" s="19"/>
      <c r="H149" s="47">
        <v>0</v>
      </c>
      <c r="I149" s="47"/>
      <c r="J149" s="19"/>
      <c r="K149" s="19"/>
      <c r="L149" s="47">
        <v>0</v>
      </c>
      <c r="M149" s="47"/>
      <c r="N149" s="19"/>
      <c r="O149" s="19"/>
      <c r="P149" s="47">
        <v>0</v>
      </c>
      <c r="Q149" s="47"/>
      <c r="R149" s="19"/>
    </row>
    <row r="150" spans="1:18">
      <c r="A150" s="12"/>
      <c r="B150" s="43"/>
      <c r="C150" s="19"/>
      <c r="D150" s="44"/>
      <c r="E150" s="44"/>
      <c r="F150" s="19"/>
      <c r="G150" s="19"/>
      <c r="H150" s="47"/>
      <c r="I150" s="47"/>
      <c r="J150" s="19"/>
      <c r="K150" s="19"/>
      <c r="L150" s="47"/>
      <c r="M150" s="47"/>
      <c r="N150" s="19"/>
      <c r="O150" s="19"/>
      <c r="P150" s="47"/>
      <c r="Q150" s="47"/>
      <c r="R150" s="19"/>
    </row>
    <row r="151" spans="1:18" ht="15.75" thickBot="1">
      <c r="A151" s="12"/>
      <c r="B151" s="23" t="s">
        <v>560</v>
      </c>
      <c r="C151" s="24"/>
      <c r="D151" s="64" t="s">
        <v>561</v>
      </c>
      <c r="E151" s="64"/>
      <c r="F151" s="154" t="s">
        <v>415</v>
      </c>
      <c r="G151" s="24"/>
      <c r="H151" s="64" t="s">
        <v>562</v>
      </c>
      <c r="I151" s="64"/>
      <c r="J151" s="154" t="s">
        <v>415</v>
      </c>
      <c r="K151" s="24"/>
      <c r="L151" s="64" t="s">
        <v>563</v>
      </c>
      <c r="M151" s="64"/>
      <c r="N151" s="154" t="s">
        <v>415</v>
      </c>
      <c r="O151" s="24"/>
      <c r="P151" s="64" t="s">
        <v>564</v>
      </c>
      <c r="Q151" s="64"/>
      <c r="R151" s="154" t="s">
        <v>415</v>
      </c>
    </row>
    <row r="152" spans="1:18">
      <c r="A152" s="12"/>
      <c r="B152" s="19"/>
      <c r="C152" s="19"/>
      <c r="D152" s="66" t="s">
        <v>246</v>
      </c>
      <c r="E152" s="68">
        <v>7403</v>
      </c>
      <c r="F152" s="70"/>
      <c r="G152" s="19"/>
      <c r="H152" s="66" t="s">
        <v>246</v>
      </c>
      <c r="I152" s="95" t="s">
        <v>550</v>
      </c>
      <c r="J152" s="66" t="s">
        <v>415</v>
      </c>
      <c r="K152" s="19"/>
      <c r="L152" s="66" t="s">
        <v>246</v>
      </c>
      <c r="M152" s="95" t="s">
        <v>551</v>
      </c>
      <c r="N152" s="66" t="s">
        <v>415</v>
      </c>
      <c r="O152" s="19"/>
      <c r="P152" s="66" t="s">
        <v>246</v>
      </c>
      <c r="Q152" s="95" t="s">
        <v>552</v>
      </c>
      <c r="R152" s="66" t="s">
        <v>415</v>
      </c>
    </row>
    <row r="153" spans="1:18" ht="15.75" thickBot="1">
      <c r="A153" s="12"/>
      <c r="B153" s="19"/>
      <c r="C153" s="19"/>
      <c r="D153" s="67"/>
      <c r="E153" s="69"/>
      <c r="F153" s="71"/>
      <c r="G153" s="19"/>
      <c r="H153" s="67"/>
      <c r="I153" s="78"/>
      <c r="J153" s="67"/>
      <c r="K153" s="19"/>
      <c r="L153" s="67"/>
      <c r="M153" s="78"/>
      <c r="N153" s="67"/>
      <c r="O153" s="19"/>
      <c r="P153" s="67"/>
      <c r="Q153" s="78"/>
      <c r="R153" s="67"/>
    </row>
    <row r="154" spans="1:18" ht="27" thickTop="1">
      <c r="A154" s="12"/>
      <c r="B154" s="60" t="s">
        <v>565</v>
      </c>
      <c r="C154" s="24"/>
      <c r="D154" s="72"/>
      <c r="E154" s="72"/>
      <c r="F154" s="72"/>
      <c r="G154" s="24"/>
      <c r="H154" s="72"/>
      <c r="I154" s="72"/>
      <c r="J154" s="72"/>
      <c r="K154" s="24"/>
      <c r="L154" s="72"/>
      <c r="M154" s="72"/>
      <c r="N154" s="72"/>
      <c r="O154" s="24"/>
      <c r="P154" s="72"/>
      <c r="Q154" s="72"/>
      <c r="R154" s="72"/>
    </row>
    <row r="155" spans="1:18">
      <c r="A155" s="12"/>
      <c r="B155" s="43" t="s">
        <v>566</v>
      </c>
      <c r="C155" s="19"/>
      <c r="D155" s="43" t="s">
        <v>246</v>
      </c>
      <c r="E155" s="44">
        <v>46421</v>
      </c>
      <c r="F155" s="19"/>
      <c r="G155" s="19"/>
      <c r="H155" s="43" t="s">
        <v>246</v>
      </c>
      <c r="I155" s="44">
        <v>115211</v>
      </c>
      <c r="J155" s="19"/>
      <c r="K155" s="19"/>
      <c r="L155" s="43" t="s">
        <v>246</v>
      </c>
      <c r="M155" s="47" t="s">
        <v>567</v>
      </c>
      <c r="N155" s="43" t="s">
        <v>415</v>
      </c>
      <c r="O155" s="19"/>
      <c r="P155" s="43" t="s">
        <v>246</v>
      </c>
      <c r="Q155" s="47" t="s">
        <v>568</v>
      </c>
      <c r="R155" s="43" t="s">
        <v>415</v>
      </c>
    </row>
    <row r="156" spans="1:18">
      <c r="A156" s="12"/>
      <c r="B156" s="43"/>
      <c r="C156" s="19"/>
      <c r="D156" s="43"/>
      <c r="E156" s="44"/>
      <c r="F156" s="19"/>
      <c r="G156" s="19"/>
      <c r="H156" s="43"/>
      <c r="I156" s="44"/>
      <c r="J156" s="19"/>
      <c r="K156" s="19"/>
      <c r="L156" s="43"/>
      <c r="M156" s="47"/>
      <c r="N156" s="43"/>
      <c r="O156" s="19"/>
      <c r="P156" s="43"/>
      <c r="Q156" s="47"/>
      <c r="R156" s="43"/>
    </row>
    <row r="157" spans="1:18">
      <c r="A157" s="12"/>
      <c r="B157" s="35" t="s">
        <v>569</v>
      </c>
      <c r="C157" s="37"/>
      <c r="D157" s="50" t="s">
        <v>522</v>
      </c>
      <c r="E157" s="50"/>
      <c r="F157" s="35" t="s">
        <v>415</v>
      </c>
      <c r="G157" s="37"/>
      <c r="H157" s="50" t="s">
        <v>570</v>
      </c>
      <c r="I157" s="50"/>
      <c r="J157" s="35" t="s">
        <v>415</v>
      </c>
      <c r="K157" s="37"/>
      <c r="L157" s="50">
        <v>9</v>
      </c>
      <c r="M157" s="50"/>
      <c r="N157" s="37"/>
      <c r="O157" s="37"/>
      <c r="P157" s="50">
        <v>18</v>
      </c>
      <c r="Q157" s="50"/>
      <c r="R157" s="37"/>
    </row>
    <row r="158" spans="1:18" ht="15.75" thickBot="1">
      <c r="A158" s="12"/>
      <c r="B158" s="35"/>
      <c r="C158" s="37"/>
      <c r="D158" s="64"/>
      <c r="E158" s="64"/>
      <c r="F158" s="156"/>
      <c r="G158" s="37"/>
      <c r="H158" s="64"/>
      <c r="I158" s="64"/>
      <c r="J158" s="156"/>
      <c r="K158" s="37"/>
      <c r="L158" s="64"/>
      <c r="M158" s="64"/>
      <c r="N158" s="65"/>
      <c r="O158" s="37"/>
      <c r="P158" s="64"/>
      <c r="Q158" s="64"/>
      <c r="R158" s="65"/>
    </row>
    <row r="159" spans="1:18">
      <c r="A159" s="12"/>
      <c r="B159" s="19"/>
      <c r="C159" s="19"/>
      <c r="D159" s="66" t="s">
        <v>246</v>
      </c>
      <c r="E159" s="68">
        <v>46115</v>
      </c>
      <c r="F159" s="70"/>
      <c r="G159" s="19"/>
      <c r="H159" s="66" t="s">
        <v>246</v>
      </c>
      <c r="I159" s="68">
        <v>114109</v>
      </c>
      <c r="J159" s="70"/>
      <c r="K159" s="19"/>
      <c r="L159" s="66" t="s">
        <v>246</v>
      </c>
      <c r="M159" s="95" t="s">
        <v>571</v>
      </c>
      <c r="N159" s="66" t="s">
        <v>415</v>
      </c>
      <c r="O159" s="19"/>
      <c r="P159" s="66" t="s">
        <v>246</v>
      </c>
      <c r="Q159" s="95" t="s">
        <v>572</v>
      </c>
      <c r="R159" s="66" t="s">
        <v>415</v>
      </c>
    </row>
    <row r="160" spans="1:18" ht="15.75" thickBot="1">
      <c r="A160" s="12"/>
      <c r="B160" s="19"/>
      <c r="C160" s="19"/>
      <c r="D160" s="67"/>
      <c r="E160" s="69"/>
      <c r="F160" s="71"/>
      <c r="G160" s="19"/>
      <c r="H160" s="67"/>
      <c r="I160" s="69"/>
      <c r="J160" s="71"/>
      <c r="K160" s="19"/>
      <c r="L160" s="67"/>
      <c r="M160" s="78"/>
      <c r="N160" s="67"/>
      <c r="O160" s="19"/>
      <c r="P160" s="67"/>
      <c r="Q160" s="78"/>
      <c r="R160" s="67"/>
    </row>
    <row r="161" spans="1:34" ht="15.75" thickTop="1">
      <c r="A161" s="12" t="s">
        <v>1144</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c r="A162" s="12"/>
      <c r="B162" s="19" t="s">
        <v>1145</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row>
    <row r="163" spans="1:34">
      <c r="A163" s="12"/>
      <c r="B163" s="32"/>
      <c r="C163" s="32"/>
      <c r="D163" s="32"/>
      <c r="E163" s="32"/>
      <c r="F163" s="32"/>
      <c r="G163" s="32"/>
      <c r="H163" s="32"/>
      <c r="I163" s="32"/>
      <c r="J163" s="32"/>
      <c r="K163" s="32"/>
      <c r="L163" s="32"/>
      <c r="M163" s="32"/>
      <c r="N163" s="32"/>
      <c r="O163" s="32"/>
      <c r="P163" s="32"/>
      <c r="Q163" s="32"/>
      <c r="R163" s="32"/>
      <c r="S163" s="32"/>
      <c r="T163" s="32"/>
    </row>
    <row r="164" spans="1:34">
      <c r="A164" s="12"/>
      <c r="B164" s="15"/>
      <c r="C164" s="15"/>
      <c r="D164" s="15"/>
      <c r="E164" s="15"/>
      <c r="F164" s="15"/>
      <c r="G164" s="15"/>
      <c r="H164" s="15"/>
      <c r="I164" s="15"/>
      <c r="J164" s="15"/>
      <c r="K164" s="15"/>
      <c r="L164" s="15"/>
      <c r="M164" s="15"/>
      <c r="N164" s="15"/>
      <c r="O164" s="15"/>
      <c r="P164" s="15"/>
      <c r="Q164" s="15"/>
      <c r="R164" s="15"/>
      <c r="S164" s="15"/>
      <c r="T164" s="15"/>
    </row>
    <row r="165" spans="1:34" ht="15.75" thickBot="1">
      <c r="A165" s="12"/>
      <c r="B165" s="58"/>
      <c r="C165" s="14"/>
      <c r="D165" s="33" t="s">
        <v>494</v>
      </c>
      <c r="E165" s="33"/>
      <c r="F165" s="33"/>
      <c r="G165" s="33"/>
      <c r="H165" s="33"/>
      <c r="I165" s="33"/>
      <c r="J165" s="33"/>
      <c r="K165" s="33"/>
      <c r="L165" s="14"/>
      <c r="M165" s="33" t="s">
        <v>495</v>
      </c>
      <c r="N165" s="33"/>
      <c r="O165" s="33"/>
      <c r="P165" s="33"/>
      <c r="Q165" s="33"/>
      <c r="R165" s="33"/>
      <c r="S165" s="33"/>
      <c r="T165" s="33"/>
    </row>
    <row r="166" spans="1:34" ht="15.75" thickBot="1">
      <c r="A166" s="12"/>
      <c r="B166" s="14"/>
      <c r="C166" s="14"/>
      <c r="D166" s="34">
        <v>2013</v>
      </c>
      <c r="E166" s="34"/>
      <c r="F166" s="14"/>
      <c r="G166" s="34">
        <v>2012</v>
      </c>
      <c r="H166" s="34"/>
      <c r="I166" s="14"/>
      <c r="J166" s="34">
        <v>2011</v>
      </c>
      <c r="K166" s="34"/>
      <c r="L166" s="14"/>
      <c r="M166" s="34">
        <v>2013</v>
      </c>
      <c r="N166" s="34"/>
      <c r="O166" s="14"/>
      <c r="P166" s="34">
        <v>2012</v>
      </c>
      <c r="Q166" s="34"/>
      <c r="R166" s="14"/>
      <c r="S166" s="34">
        <v>2011</v>
      </c>
      <c r="T166" s="34"/>
    </row>
    <row r="167" spans="1:34" ht="39">
      <c r="A167" s="12"/>
      <c r="B167" s="60" t="s">
        <v>586</v>
      </c>
      <c r="C167" s="24"/>
      <c r="D167" s="41"/>
      <c r="E167" s="41"/>
      <c r="F167" s="24"/>
      <c r="G167" s="41"/>
      <c r="H167" s="41"/>
      <c r="I167" s="24"/>
      <c r="J167" s="41"/>
      <c r="K167" s="41"/>
      <c r="L167" s="24"/>
      <c r="M167" s="41"/>
      <c r="N167" s="41"/>
      <c r="O167" s="24"/>
      <c r="P167" s="41"/>
      <c r="Q167" s="41"/>
      <c r="R167" s="24"/>
      <c r="S167" s="41"/>
      <c r="T167" s="41"/>
    </row>
    <row r="168" spans="1:34">
      <c r="A168" s="12"/>
      <c r="B168" s="81" t="s">
        <v>587</v>
      </c>
      <c r="C168" s="14"/>
      <c r="D168" s="28">
        <v>4.125</v>
      </c>
      <c r="E168" s="26" t="s">
        <v>588</v>
      </c>
      <c r="F168" s="14"/>
      <c r="G168" s="28">
        <v>5</v>
      </c>
      <c r="H168" s="26" t="s">
        <v>588</v>
      </c>
      <c r="I168" s="14"/>
      <c r="J168" s="28">
        <v>5.875</v>
      </c>
      <c r="K168" s="26" t="s">
        <v>588</v>
      </c>
      <c r="L168" s="14"/>
      <c r="M168" s="28">
        <v>4.125</v>
      </c>
      <c r="N168" s="26" t="s">
        <v>588</v>
      </c>
      <c r="O168" s="14"/>
      <c r="P168" s="28">
        <v>5</v>
      </c>
      <c r="Q168" s="26" t="s">
        <v>588</v>
      </c>
      <c r="R168" s="14"/>
      <c r="S168" s="28">
        <v>5.875</v>
      </c>
      <c r="T168" s="26" t="s">
        <v>588</v>
      </c>
    </row>
    <row r="169" spans="1:34" ht="26.25">
      <c r="A169" s="12"/>
      <c r="B169" s="31" t="s">
        <v>589</v>
      </c>
      <c r="C169" s="24"/>
      <c r="D169" s="30">
        <v>8.5</v>
      </c>
      <c r="E169" s="23" t="s">
        <v>588</v>
      </c>
      <c r="F169" s="24"/>
      <c r="G169" s="30">
        <v>9</v>
      </c>
      <c r="H169" s="23" t="s">
        <v>588</v>
      </c>
      <c r="I169" s="24"/>
      <c r="J169" s="30">
        <v>9</v>
      </c>
      <c r="K169" s="23" t="s">
        <v>588</v>
      </c>
      <c r="L169" s="24"/>
      <c r="M169" s="30">
        <v>6</v>
      </c>
      <c r="N169" s="23" t="s">
        <v>588</v>
      </c>
      <c r="O169" s="24"/>
      <c r="P169" s="30">
        <v>6.25</v>
      </c>
      <c r="Q169" s="23" t="s">
        <v>588</v>
      </c>
      <c r="R169" s="24"/>
      <c r="S169" s="30">
        <v>6.25</v>
      </c>
      <c r="T169" s="23" t="s">
        <v>588</v>
      </c>
    </row>
    <row r="170" spans="1:34" ht="26.25">
      <c r="A170" s="12"/>
      <c r="B170" s="81" t="s">
        <v>590</v>
      </c>
      <c r="C170" s="14"/>
      <c r="D170" s="28">
        <v>3.5</v>
      </c>
      <c r="E170" s="26" t="s">
        <v>588</v>
      </c>
      <c r="F170" s="14"/>
      <c r="G170" s="28">
        <v>3.5</v>
      </c>
      <c r="H170" s="26" t="s">
        <v>588</v>
      </c>
      <c r="I170" s="14"/>
      <c r="J170" s="28">
        <v>3.5</v>
      </c>
      <c r="K170" s="26" t="s">
        <v>588</v>
      </c>
      <c r="L170" s="14"/>
      <c r="M170" s="19"/>
      <c r="N170" s="19"/>
      <c r="O170" s="14"/>
      <c r="P170" s="19"/>
      <c r="Q170" s="19"/>
      <c r="R170" s="14"/>
      <c r="S170" s="19"/>
      <c r="T170" s="19"/>
    </row>
    <row r="171" spans="1:34" ht="39">
      <c r="A171" s="12"/>
      <c r="B171" s="60" t="s">
        <v>591</v>
      </c>
      <c r="C171" s="24"/>
      <c r="D171" s="37"/>
      <c r="E171" s="37"/>
      <c r="F171" s="24"/>
      <c r="G171" s="37"/>
      <c r="H171" s="37"/>
      <c r="I171" s="24"/>
      <c r="J171" s="37"/>
      <c r="K171" s="37"/>
      <c r="L171" s="24"/>
      <c r="M171" s="37"/>
      <c r="N171" s="37"/>
      <c r="O171" s="24"/>
      <c r="P171" s="37"/>
      <c r="Q171" s="37"/>
      <c r="R171" s="24"/>
      <c r="S171" s="37"/>
      <c r="T171" s="37"/>
    </row>
    <row r="172" spans="1:34">
      <c r="A172" s="12"/>
      <c r="B172" s="81" t="s">
        <v>587</v>
      </c>
      <c r="C172" s="14"/>
      <c r="D172" s="28">
        <v>5</v>
      </c>
      <c r="E172" s="26" t="s">
        <v>588</v>
      </c>
      <c r="F172" s="14"/>
      <c r="G172" s="28">
        <v>4.125</v>
      </c>
      <c r="H172" s="26" t="s">
        <v>588</v>
      </c>
      <c r="I172" s="14"/>
      <c r="J172" s="28">
        <v>5</v>
      </c>
      <c r="K172" s="26" t="s">
        <v>588</v>
      </c>
      <c r="L172" s="14"/>
      <c r="M172" s="28">
        <v>5</v>
      </c>
      <c r="N172" s="26" t="s">
        <v>588</v>
      </c>
      <c r="O172" s="14"/>
      <c r="P172" s="28">
        <v>4.125</v>
      </c>
      <c r="Q172" s="26" t="s">
        <v>588</v>
      </c>
      <c r="R172" s="14"/>
      <c r="S172" s="28">
        <v>5</v>
      </c>
      <c r="T172" s="26" t="s">
        <v>588</v>
      </c>
    </row>
    <row r="173" spans="1:34" ht="26.25">
      <c r="A173" s="12"/>
      <c r="B173" s="31" t="s">
        <v>590</v>
      </c>
      <c r="C173" s="24"/>
      <c r="D173" s="30">
        <v>3.5</v>
      </c>
      <c r="E173" s="23" t="s">
        <v>588</v>
      </c>
      <c r="F173" s="24"/>
      <c r="G173" s="30">
        <v>3.5</v>
      </c>
      <c r="H173" s="23" t="s">
        <v>588</v>
      </c>
      <c r="I173" s="24"/>
      <c r="J173" s="30">
        <v>3.5</v>
      </c>
      <c r="K173" s="23" t="s">
        <v>588</v>
      </c>
      <c r="L173" s="24"/>
      <c r="M173" s="37"/>
      <c r="N173" s="37"/>
      <c r="O173" s="24"/>
      <c r="P173" s="37"/>
      <c r="Q173" s="37"/>
      <c r="R173" s="24"/>
      <c r="S173" s="37"/>
      <c r="T173" s="37"/>
    </row>
    <row r="174" spans="1:34" ht="15" customHeight="1">
      <c r="A174" s="12" t="s">
        <v>1146</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c r="A175" s="12"/>
      <c r="B175" s="19" t="s">
        <v>609</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row>
    <row r="176" spans="1:34">
      <c r="A176" s="12"/>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row>
    <row r="177" spans="1:34">
      <c r="A177" s="12"/>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ht="15.75" thickBot="1">
      <c r="A178" s="12"/>
      <c r="B178" s="58"/>
      <c r="C178" s="14"/>
      <c r="D178" s="160">
        <v>41639</v>
      </c>
      <c r="E178" s="160"/>
      <c r="F178" s="160"/>
      <c r="G178" s="160"/>
      <c r="H178" s="160"/>
      <c r="I178" s="160"/>
      <c r="J178" s="160"/>
      <c r="K178" s="160"/>
      <c r="L178" s="160"/>
      <c r="M178" s="160"/>
      <c r="N178" s="160"/>
      <c r="O178" s="160"/>
      <c r="P178" s="160"/>
      <c r="Q178" s="160"/>
      <c r="R178" s="160"/>
      <c r="S178" s="14"/>
      <c r="T178" s="160">
        <v>41274</v>
      </c>
      <c r="U178" s="160"/>
      <c r="V178" s="160"/>
      <c r="W178" s="160"/>
      <c r="X178" s="160"/>
      <c r="Y178" s="160"/>
      <c r="Z178" s="160"/>
      <c r="AA178" s="160"/>
      <c r="AB178" s="160"/>
      <c r="AC178" s="160"/>
      <c r="AD178" s="160"/>
      <c r="AE178" s="160"/>
      <c r="AF178" s="160"/>
      <c r="AG178" s="160"/>
      <c r="AH178" s="160"/>
    </row>
    <row r="179" spans="1:34" ht="15.75" thickBot="1">
      <c r="A179" s="12"/>
      <c r="B179" s="58"/>
      <c r="C179" s="14"/>
      <c r="D179" s="161"/>
      <c r="E179" s="161"/>
      <c r="F179" s="161"/>
      <c r="G179" s="14"/>
      <c r="H179" s="34" t="s">
        <v>610</v>
      </c>
      <c r="I179" s="34"/>
      <c r="J179" s="34"/>
      <c r="K179" s="34"/>
      <c r="L179" s="34"/>
      <c r="M179" s="34"/>
      <c r="N179" s="34"/>
      <c r="O179" s="34"/>
      <c r="P179" s="34"/>
      <c r="Q179" s="34"/>
      <c r="R179" s="34"/>
      <c r="S179" s="14"/>
      <c r="T179" s="161"/>
      <c r="U179" s="161"/>
      <c r="V179" s="161"/>
      <c r="W179" s="14"/>
      <c r="X179" s="34" t="s">
        <v>610</v>
      </c>
      <c r="Y179" s="34"/>
      <c r="Z179" s="34"/>
      <c r="AA179" s="34"/>
      <c r="AB179" s="34"/>
      <c r="AC179" s="34"/>
      <c r="AD179" s="34"/>
      <c r="AE179" s="34"/>
      <c r="AF179" s="34"/>
      <c r="AG179" s="34"/>
      <c r="AH179" s="34"/>
    </row>
    <row r="180" spans="1:34" ht="15.75" thickBot="1">
      <c r="A180" s="12"/>
      <c r="B180" s="142" t="s">
        <v>244</v>
      </c>
      <c r="C180" s="14"/>
      <c r="D180" s="33" t="s">
        <v>444</v>
      </c>
      <c r="E180" s="33"/>
      <c r="F180" s="33"/>
      <c r="G180" s="14"/>
      <c r="H180" s="34" t="s">
        <v>611</v>
      </c>
      <c r="I180" s="34"/>
      <c r="J180" s="34"/>
      <c r="K180" s="14"/>
      <c r="L180" s="34" t="s">
        <v>612</v>
      </c>
      <c r="M180" s="34"/>
      <c r="N180" s="34"/>
      <c r="O180" s="14"/>
      <c r="P180" s="34" t="s">
        <v>448</v>
      </c>
      <c r="Q180" s="34"/>
      <c r="R180" s="34"/>
      <c r="S180" s="14"/>
      <c r="T180" s="33" t="s">
        <v>444</v>
      </c>
      <c r="U180" s="33"/>
      <c r="V180" s="33"/>
      <c r="W180" s="14"/>
      <c r="X180" s="34" t="s">
        <v>611</v>
      </c>
      <c r="Y180" s="34"/>
      <c r="Z180" s="34"/>
      <c r="AA180" s="14"/>
      <c r="AB180" s="34" t="s">
        <v>612</v>
      </c>
      <c r="AC180" s="34"/>
      <c r="AD180" s="34"/>
      <c r="AE180" s="14"/>
      <c r="AF180" s="34" t="s">
        <v>448</v>
      </c>
      <c r="AG180" s="34"/>
      <c r="AH180" s="34"/>
    </row>
    <row r="181" spans="1:34">
      <c r="A181" s="12"/>
      <c r="B181" s="158" t="s">
        <v>613</v>
      </c>
      <c r="C181" s="24"/>
      <c r="D181" s="41"/>
      <c r="E181" s="41"/>
      <c r="F181" s="41"/>
      <c r="G181" s="24"/>
      <c r="H181" s="41"/>
      <c r="I181" s="41"/>
      <c r="J181" s="41"/>
      <c r="K181" s="24"/>
      <c r="L181" s="41"/>
      <c r="M181" s="41"/>
      <c r="N181" s="41"/>
      <c r="O181" s="24"/>
      <c r="P181" s="41"/>
      <c r="Q181" s="41"/>
      <c r="R181" s="41"/>
      <c r="S181" s="24"/>
      <c r="T181" s="41"/>
      <c r="U181" s="41"/>
      <c r="V181" s="41"/>
      <c r="W181" s="24"/>
      <c r="X181" s="41"/>
      <c r="Y181" s="41"/>
      <c r="Z181" s="41"/>
      <c r="AA181" s="24"/>
      <c r="AB181" s="41"/>
      <c r="AC181" s="41"/>
      <c r="AD181" s="41"/>
      <c r="AE181" s="24"/>
      <c r="AF181" s="41"/>
      <c r="AG181" s="41"/>
      <c r="AH181" s="41"/>
    </row>
    <row r="182" spans="1:34">
      <c r="A182" s="12"/>
      <c r="B182" s="100" t="s">
        <v>614</v>
      </c>
      <c r="C182" s="14"/>
      <c r="D182" s="19"/>
      <c r="E182" s="19"/>
      <c r="F182" s="19"/>
      <c r="G182" s="14"/>
      <c r="H182" s="19"/>
      <c r="I182" s="19"/>
      <c r="J182" s="19"/>
      <c r="K182" s="14"/>
      <c r="L182" s="19"/>
      <c r="M182" s="19"/>
      <c r="N182" s="19"/>
      <c r="O182" s="14"/>
      <c r="P182" s="19"/>
      <c r="Q182" s="19"/>
      <c r="R182" s="19"/>
      <c r="S182" s="14"/>
      <c r="T182" s="19"/>
      <c r="U182" s="19"/>
      <c r="V182" s="19"/>
      <c r="W182" s="14"/>
      <c r="X182" s="19"/>
      <c r="Y182" s="19"/>
      <c r="Z182" s="19"/>
      <c r="AA182" s="14"/>
      <c r="AB182" s="19"/>
      <c r="AC182" s="19"/>
      <c r="AD182" s="19"/>
      <c r="AE182" s="14"/>
      <c r="AF182" s="19"/>
      <c r="AG182" s="19"/>
      <c r="AH182" s="19"/>
    </row>
    <row r="183" spans="1:34">
      <c r="A183" s="12"/>
      <c r="B183" s="162" t="s">
        <v>615</v>
      </c>
      <c r="C183" s="37"/>
      <c r="D183" s="119" t="s">
        <v>246</v>
      </c>
      <c r="E183" s="130">
        <v>176790</v>
      </c>
      <c r="F183" s="37"/>
      <c r="G183" s="37"/>
      <c r="H183" s="119" t="s">
        <v>246</v>
      </c>
      <c r="I183" s="130">
        <v>176790</v>
      </c>
      <c r="J183" s="37"/>
      <c r="K183" s="37"/>
      <c r="L183" s="119" t="s">
        <v>246</v>
      </c>
      <c r="M183" s="122">
        <v>0</v>
      </c>
      <c r="N183" s="37"/>
      <c r="O183" s="37"/>
      <c r="P183" s="119" t="s">
        <v>246</v>
      </c>
      <c r="Q183" s="122">
        <v>0</v>
      </c>
      <c r="R183" s="37"/>
      <c r="S183" s="37"/>
      <c r="T183" s="119" t="s">
        <v>246</v>
      </c>
      <c r="U183" s="130">
        <v>114491</v>
      </c>
      <c r="V183" s="37"/>
      <c r="W183" s="37"/>
      <c r="X183" s="119" t="s">
        <v>246</v>
      </c>
      <c r="Y183" s="130">
        <v>114491</v>
      </c>
      <c r="Z183" s="37"/>
      <c r="AA183" s="37"/>
      <c r="AB183" s="119" t="s">
        <v>246</v>
      </c>
      <c r="AC183" s="122">
        <v>0</v>
      </c>
      <c r="AD183" s="37"/>
      <c r="AE183" s="37"/>
      <c r="AF183" s="119" t="s">
        <v>246</v>
      </c>
      <c r="AG183" s="122">
        <v>0</v>
      </c>
      <c r="AH183" s="37"/>
    </row>
    <row r="184" spans="1:34">
      <c r="A184" s="12"/>
      <c r="B184" s="162"/>
      <c r="C184" s="37"/>
      <c r="D184" s="119"/>
      <c r="E184" s="130"/>
      <c r="F184" s="37"/>
      <c r="G184" s="37"/>
      <c r="H184" s="119"/>
      <c r="I184" s="130"/>
      <c r="J184" s="37"/>
      <c r="K184" s="37"/>
      <c r="L184" s="119"/>
      <c r="M184" s="122"/>
      <c r="N184" s="37"/>
      <c r="O184" s="37"/>
      <c r="P184" s="119"/>
      <c r="Q184" s="122"/>
      <c r="R184" s="37"/>
      <c r="S184" s="37"/>
      <c r="T184" s="119"/>
      <c r="U184" s="130"/>
      <c r="V184" s="37"/>
      <c r="W184" s="37"/>
      <c r="X184" s="119"/>
      <c r="Y184" s="130"/>
      <c r="Z184" s="37"/>
      <c r="AA184" s="37"/>
      <c r="AB184" s="119"/>
      <c r="AC184" s="122"/>
      <c r="AD184" s="37"/>
      <c r="AE184" s="37"/>
      <c r="AF184" s="119"/>
      <c r="AG184" s="122"/>
      <c r="AH184" s="37"/>
    </row>
    <row r="185" spans="1:34">
      <c r="A185" s="12"/>
      <c r="B185" s="163" t="s">
        <v>616</v>
      </c>
      <c r="C185" s="19"/>
      <c r="D185" s="113">
        <v>13217</v>
      </c>
      <c r="E185" s="113"/>
      <c r="F185" s="19"/>
      <c r="G185" s="19"/>
      <c r="H185" s="113">
        <v>13217</v>
      </c>
      <c r="I185" s="113"/>
      <c r="J185" s="19"/>
      <c r="K185" s="19"/>
      <c r="L185" s="127">
        <v>0</v>
      </c>
      <c r="M185" s="127"/>
      <c r="N185" s="19"/>
      <c r="O185" s="19"/>
      <c r="P185" s="127">
        <v>0</v>
      </c>
      <c r="Q185" s="127"/>
      <c r="R185" s="19"/>
      <c r="S185" s="19"/>
      <c r="T185" s="113">
        <v>10018</v>
      </c>
      <c r="U185" s="113"/>
      <c r="V185" s="19"/>
      <c r="W185" s="19"/>
      <c r="X185" s="113">
        <v>10018</v>
      </c>
      <c r="Y185" s="113"/>
      <c r="Z185" s="19"/>
      <c r="AA185" s="19"/>
      <c r="AB185" s="127">
        <v>0</v>
      </c>
      <c r="AC185" s="127"/>
      <c r="AD185" s="19"/>
      <c r="AE185" s="19"/>
      <c r="AF185" s="127">
        <v>0</v>
      </c>
      <c r="AG185" s="127"/>
      <c r="AH185" s="19"/>
    </row>
    <row r="186" spans="1:34">
      <c r="A186" s="12"/>
      <c r="B186" s="163"/>
      <c r="C186" s="19"/>
      <c r="D186" s="113"/>
      <c r="E186" s="113"/>
      <c r="F186" s="19"/>
      <c r="G186" s="19"/>
      <c r="H186" s="113"/>
      <c r="I186" s="113"/>
      <c r="J186" s="19"/>
      <c r="K186" s="19"/>
      <c r="L186" s="127"/>
      <c r="M186" s="127"/>
      <c r="N186" s="19"/>
      <c r="O186" s="19"/>
      <c r="P186" s="127"/>
      <c r="Q186" s="127"/>
      <c r="R186" s="19"/>
      <c r="S186" s="19"/>
      <c r="T186" s="113"/>
      <c r="U186" s="113"/>
      <c r="V186" s="19"/>
      <c r="W186" s="19"/>
      <c r="X186" s="113"/>
      <c r="Y186" s="113"/>
      <c r="Z186" s="19"/>
      <c r="AA186" s="19"/>
      <c r="AB186" s="127"/>
      <c r="AC186" s="127"/>
      <c r="AD186" s="19"/>
      <c r="AE186" s="19"/>
      <c r="AF186" s="127"/>
      <c r="AG186" s="127"/>
      <c r="AH186" s="19"/>
    </row>
    <row r="187" spans="1:34">
      <c r="A187" s="12"/>
      <c r="B187" s="118" t="s">
        <v>617</v>
      </c>
      <c r="C187" s="37"/>
      <c r="D187" s="130">
        <v>2921</v>
      </c>
      <c r="E187" s="130"/>
      <c r="F187" s="37"/>
      <c r="G187" s="37"/>
      <c r="H187" s="130">
        <v>2921</v>
      </c>
      <c r="I187" s="130"/>
      <c r="J187" s="37"/>
      <c r="K187" s="37"/>
      <c r="L187" s="122">
        <v>0</v>
      </c>
      <c r="M187" s="122"/>
      <c r="N187" s="37"/>
      <c r="O187" s="37"/>
      <c r="P187" s="122">
        <v>0</v>
      </c>
      <c r="Q187" s="122"/>
      <c r="R187" s="37"/>
      <c r="S187" s="37"/>
      <c r="T187" s="130">
        <v>1475</v>
      </c>
      <c r="U187" s="130"/>
      <c r="V187" s="37"/>
      <c r="W187" s="37"/>
      <c r="X187" s="130">
        <v>1475</v>
      </c>
      <c r="Y187" s="130"/>
      <c r="Z187" s="37"/>
      <c r="AA187" s="37"/>
      <c r="AB187" s="122">
        <v>0</v>
      </c>
      <c r="AC187" s="122"/>
      <c r="AD187" s="37"/>
      <c r="AE187" s="37"/>
      <c r="AF187" s="122">
        <v>0</v>
      </c>
      <c r="AG187" s="122"/>
      <c r="AH187" s="37"/>
    </row>
    <row r="188" spans="1:34">
      <c r="A188" s="12"/>
      <c r="B188" s="118"/>
      <c r="C188" s="37"/>
      <c r="D188" s="130"/>
      <c r="E188" s="130"/>
      <c r="F188" s="37"/>
      <c r="G188" s="37"/>
      <c r="H188" s="130"/>
      <c r="I188" s="130"/>
      <c r="J188" s="37"/>
      <c r="K188" s="37"/>
      <c r="L188" s="122"/>
      <c r="M188" s="122"/>
      <c r="N188" s="37"/>
      <c r="O188" s="37"/>
      <c r="P188" s="122"/>
      <c r="Q188" s="122"/>
      <c r="R188" s="37"/>
      <c r="S188" s="37"/>
      <c r="T188" s="130"/>
      <c r="U188" s="130"/>
      <c r="V188" s="37"/>
      <c r="W188" s="37"/>
      <c r="X188" s="130"/>
      <c r="Y188" s="130"/>
      <c r="Z188" s="37"/>
      <c r="AA188" s="37"/>
      <c r="AB188" s="122"/>
      <c r="AC188" s="122"/>
      <c r="AD188" s="37"/>
      <c r="AE188" s="37"/>
      <c r="AF188" s="122"/>
      <c r="AG188" s="122"/>
      <c r="AH188" s="37"/>
    </row>
    <row r="189" spans="1:34">
      <c r="A189" s="12"/>
      <c r="B189" s="109" t="s">
        <v>618</v>
      </c>
      <c r="C189" s="19"/>
      <c r="D189" s="113">
        <v>19699</v>
      </c>
      <c r="E189" s="113"/>
      <c r="F189" s="19"/>
      <c r="G189" s="19"/>
      <c r="H189" s="127">
        <v>0</v>
      </c>
      <c r="I189" s="127"/>
      <c r="J189" s="19"/>
      <c r="K189" s="19"/>
      <c r="L189" s="113">
        <v>19699</v>
      </c>
      <c r="M189" s="113"/>
      <c r="N189" s="19"/>
      <c r="O189" s="19"/>
      <c r="P189" s="127">
        <v>0</v>
      </c>
      <c r="Q189" s="127"/>
      <c r="R189" s="19"/>
      <c r="S189" s="19"/>
      <c r="T189" s="113">
        <v>15479</v>
      </c>
      <c r="U189" s="113"/>
      <c r="V189" s="19"/>
      <c r="W189" s="19"/>
      <c r="X189" s="127">
        <v>0</v>
      </c>
      <c r="Y189" s="127"/>
      <c r="Z189" s="19"/>
      <c r="AA189" s="19"/>
      <c r="AB189" s="113">
        <v>15479</v>
      </c>
      <c r="AC189" s="113"/>
      <c r="AD189" s="19"/>
      <c r="AE189" s="19"/>
      <c r="AF189" s="127">
        <v>0</v>
      </c>
      <c r="AG189" s="127"/>
      <c r="AH189" s="19"/>
    </row>
    <row r="190" spans="1:34">
      <c r="A190" s="12"/>
      <c r="B190" s="109"/>
      <c r="C190" s="19"/>
      <c r="D190" s="113"/>
      <c r="E190" s="113"/>
      <c r="F190" s="19"/>
      <c r="G190" s="19"/>
      <c r="H190" s="127"/>
      <c r="I190" s="127"/>
      <c r="J190" s="19"/>
      <c r="K190" s="19"/>
      <c r="L190" s="113"/>
      <c r="M190" s="113"/>
      <c r="N190" s="19"/>
      <c r="O190" s="19"/>
      <c r="P190" s="127"/>
      <c r="Q190" s="127"/>
      <c r="R190" s="19"/>
      <c r="S190" s="19"/>
      <c r="T190" s="113"/>
      <c r="U190" s="113"/>
      <c r="V190" s="19"/>
      <c r="W190" s="19"/>
      <c r="X190" s="127"/>
      <c r="Y190" s="127"/>
      <c r="Z190" s="19"/>
      <c r="AA190" s="19"/>
      <c r="AB190" s="113"/>
      <c r="AC190" s="113"/>
      <c r="AD190" s="19"/>
      <c r="AE190" s="19"/>
      <c r="AF190" s="127"/>
      <c r="AG190" s="127"/>
      <c r="AH190" s="19"/>
    </row>
    <row r="191" spans="1:34">
      <c r="A191" s="12"/>
      <c r="B191" s="119" t="s">
        <v>619</v>
      </c>
      <c r="C191" s="37"/>
      <c r="D191" s="130">
        <v>3637</v>
      </c>
      <c r="E191" s="130"/>
      <c r="F191" s="37"/>
      <c r="G191" s="37"/>
      <c r="H191" s="130">
        <v>3637</v>
      </c>
      <c r="I191" s="130"/>
      <c r="J191" s="37"/>
      <c r="K191" s="37"/>
      <c r="L191" s="122">
        <v>0</v>
      </c>
      <c r="M191" s="122"/>
      <c r="N191" s="37"/>
      <c r="O191" s="37"/>
      <c r="P191" s="122">
        <v>0</v>
      </c>
      <c r="Q191" s="122"/>
      <c r="R191" s="37"/>
      <c r="S191" s="37"/>
      <c r="T191" s="130">
        <v>6792</v>
      </c>
      <c r="U191" s="130"/>
      <c r="V191" s="37"/>
      <c r="W191" s="37"/>
      <c r="X191" s="130">
        <v>6792</v>
      </c>
      <c r="Y191" s="130"/>
      <c r="Z191" s="37"/>
      <c r="AA191" s="37"/>
      <c r="AB191" s="122">
        <v>0</v>
      </c>
      <c r="AC191" s="122"/>
      <c r="AD191" s="37"/>
      <c r="AE191" s="37"/>
      <c r="AF191" s="122">
        <v>0</v>
      </c>
      <c r="AG191" s="122"/>
      <c r="AH191" s="37"/>
    </row>
    <row r="192" spans="1:34">
      <c r="A192" s="12"/>
      <c r="B192" s="119"/>
      <c r="C192" s="37"/>
      <c r="D192" s="130"/>
      <c r="E192" s="130"/>
      <c r="F192" s="37"/>
      <c r="G192" s="37"/>
      <c r="H192" s="130"/>
      <c r="I192" s="130"/>
      <c r="J192" s="37"/>
      <c r="K192" s="37"/>
      <c r="L192" s="122"/>
      <c r="M192" s="122"/>
      <c r="N192" s="37"/>
      <c r="O192" s="37"/>
      <c r="P192" s="122"/>
      <c r="Q192" s="122"/>
      <c r="R192" s="37"/>
      <c r="S192" s="37"/>
      <c r="T192" s="130"/>
      <c r="U192" s="130"/>
      <c r="V192" s="37"/>
      <c r="W192" s="37"/>
      <c r="X192" s="130"/>
      <c r="Y192" s="130"/>
      <c r="Z192" s="37"/>
      <c r="AA192" s="37"/>
      <c r="AB192" s="122"/>
      <c r="AC192" s="122"/>
      <c r="AD192" s="37"/>
      <c r="AE192" s="37"/>
      <c r="AF192" s="122"/>
      <c r="AG192" s="122"/>
      <c r="AH192" s="37"/>
    </row>
    <row r="193" spans="1:34">
      <c r="A193" s="12"/>
      <c r="B193" s="125" t="s">
        <v>620</v>
      </c>
      <c r="C193" s="19"/>
      <c r="D193" s="113">
        <v>9623</v>
      </c>
      <c r="E193" s="113"/>
      <c r="F193" s="19"/>
      <c r="G193" s="19"/>
      <c r="H193" s="113">
        <v>9623</v>
      </c>
      <c r="I193" s="113"/>
      <c r="J193" s="19"/>
      <c r="K193" s="19"/>
      <c r="L193" s="127">
        <v>0</v>
      </c>
      <c r="M193" s="127"/>
      <c r="N193" s="19"/>
      <c r="O193" s="19"/>
      <c r="P193" s="127">
        <v>0</v>
      </c>
      <c r="Q193" s="127"/>
      <c r="R193" s="19"/>
      <c r="S193" s="19"/>
      <c r="T193" s="113">
        <v>9521</v>
      </c>
      <c r="U193" s="113"/>
      <c r="V193" s="19"/>
      <c r="W193" s="19"/>
      <c r="X193" s="113">
        <v>9521</v>
      </c>
      <c r="Y193" s="113"/>
      <c r="Z193" s="19"/>
      <c r="AA193" s="19"/>
      <c r="AB193" s="127">
        <v>0</v>
      </c>
      <c r="AC193" s="127"/>
      <c r="AD193" s="19"/>
      <c r="AE193" s="19"/>
      <c r="AF193" s="127">
        <v>0</v>
      </c>
      <c r="AG193" s="127"/>
      <c r="AH193" s="19"/>
    </row>
    <row r="194" spans="1:34">
      <c r="A194" s="12"/>
      <c r="B194" s="125"/>
      <c r="C194" s="19"/>
      <c r="D194" s="113"/>
      <c r="E194" s="113"/>
      <c r="F194" s="19"/>
      <c r="G194" s="19"/>
      <c r="H194" s="113"/>
      <c r="I194" s="113"/>
      <c r="J194" s="19"/>
      <c r="K194" s="19"/>
      <c r="L194" s="127"/>
      <c r="M194" s="127"/>
      <c r="N194" s="19"/>
      <c r="O194" s="19"/>
      <c r="P194" s="127"/>
      <c r="Q194" s="127"/>
      <c r="R194" s="19"/>
      <c r="S194" s="19"/>
      <c r="T194" s="113"/>
      <c r="U194" s="113"/>
      <c r="V194" s="19"/>
      <c r="W194" s="19"/>
      <c r="X194" s="113"/>
      <c r="Y194" s="113"/>
      <c r="Z194" s="19"/>
      <c r="AA194" s="19"/>
      <c r="AB194" s="127"/>
      <c r="AC194" s="127"/>
      <c r="AD194" s="19"/>
      <c r="AE194" s="19"/>
      <c r="AF194" s="127"/>
      <c r="AG194" s="127"/>
      <c r="AH194" s="19"/>
    </row>
    <row r="195" spans="1:34">
      <c r="A195" s="12"/>
      <c r="B195" s="119" t="s">
        <v>102</v>
      </c>
      <c r="C195" s="37"/>
      <c r="D195" s="130">
        <v>1825</v>
      </c>
      <c r="E195" s="130"/>
      <c r="F195" s="37"/>
      <c r="G195" s="37"/>
      <c r="H195" s="130">
        <v>1825</v>
      </c>
      <c r="I195" s="130"/>
      <c r="J195" s="37"/>
      <c r="K195" s="37"/>
      <c r="L195" s="122">
        <v>0</v>
      </c>
      <c r="M195" s="122"/>
      <c r="N195" s="37"/>
      <c r="O195" s="37"/>
      <c r="P195" s="122">
        <v>0</v>
      </c>
      <c r="Q195" s="122"/>
      <c r="R195" s="37"/>
      <c r="S195" s="37"/>
      <c r="T195" s="130">
        <v>5743</v>
      </c>
      <c r="U195" s="130"/>
      <c r="V195" s="37"/>
      <c r="W195" s="37"/>
      <c r="X195" s="130">
        <v>5743</v>
      </c>
      <c r="Y195" s="130"/>
      <c r="Z195" s="37"/>
      <c r="AA195" s="37"/>
      <c r="AB195" s="122">
        <v>0</v>
      </c>
      <c r="AC195" s="122"/>
      <c r="AD195" s="37"/>
      <c r="AE195" s="37"/>
      <c r="AF195" s="122">
        <v>0</v>
      </c>
      <c r="AG195" s="122"/>
      <c r="AH195" s="37"/>
    </row>
    <row r="196" spans="1:34">
      <c r="A196" s="12"/>
      <c r="B196" s="119"/>
      <c r="C196" s="37"/>
      <c r="D196" s="130"/>
      <c r="E196" s="130"/>
      <c r="F196" s="37"/>
      <c r="G196" s="37"/>
      <c r="H196" s="130"/>
      <c r="I196" s="130"/>
      <c r="J196" s="37"/>
      <c r="K196" s="37"/>
      <c r="L196" s="122"/>
      <c r="M196" s="122"/>
      <c r="N196" s="37"/>
      <c r="O196" s="37"/>
      <c r="P196" s="122"/>
      <c r="Q196" s="122"/>
      <c r="R196" s="37"/>
      <c r="S196" s="37"/>
      <c r="T196" s="130"/>
      <c r="U196" s="130"/>
      <c r="V196" s="37"/>
      <c r="W196" s="37"/>
      <c r="X196" s="130"/>
      <c r="Y196" s="130"/>
      <c r="Z196" s="37"/>
      <c r="AA196" s="37"/>
      <c r="AB196" s="122"/>
      <c r="AC196" s="122"/>
      <c r="AD196" s="37"/>
      <c r="AE196" s="37"/>
      <c r="AF196" s="122"/>
      <c r="AG196" s="122"/>
      <c r="AH196" s="37"/>
    </row>
    <row r="197" spans="1:34">
      <c r="A197" s="12"/>
      <c r="B197" s="109" t="s">
        <v>621</v>
      </c>
      <c r="C197" s="19"/>
      <c r="D197" s="127">
        <v>461</v>
      </c>
      <c r="E197" s="127"/>
      <c r="F197" s="19"/>
      <c r="G197" s="19"/>
      <c r="H197" s="127">
        <v>0</v>
      </c>
      <c r="I197" s="127"/>
      <c r="J197" s="19"/>
      <c r="K197" s="19"/>
      <c r="L197" s="127">
        <v>461</v>
      </c>
      <c r="M197" s="127"/>
      <c r="N197" s="19"/>
      <c r="O197" s="19"/>
      <c r="P197" s="127">
        <v>0</v>
      </c>
      <c r="Q197" s="127"/>
      <c r="R197" s="19"/>
      <c r="S197" s="19"/>
      <c r="T197" s="113">
        <v>1213</v>
      </c>
      <c r="U197" s="113"/>
      <c r="V197" s="19"/>
      <c r="W197" s="19"/>
      <c r="X197" s="127">
        <v>0</v>
      </c>
      <c r="Y197" s="127"/>
      <c r="Z197" s="19"/>
      <c r="AA197" s="19"/>
      <c r="AB197" s="113">
        <v>1213</v>
      </c>
      <c r="AC197" s="113"/>
      <c r="AD197" s="19"/>
      <c r="AE197" s="19"/>
      <c r="AF197" s="127">
        <v>0</v>
      </c>
      <c r="AG197" s="127"/>
      <c r="AH197" s="19"/>
    </row>
    <row r="198" spans="1:34" ht="15.75" thickBot="1">
      <c r="A198" s="12"/>
      <c r="B198" s="109"/>
      <c r="C198" s="19"/>
      <c r="D198" s="147"/>
      <c r="E198" s="147"/>
      <c r="F198" s="49"/>
      <c r="G198" s="19"/>
      <c r="H198" s="147"/>
      <c r="I198" s="147"/>
      <c r="J198" s="49"/>
      <c r="K198" s="19"/>
      <c r="L198" s="147"/>
      <c r="M198" s="147"/>
      <c r="N198" s="49"/>
      <c r="O198" s="19"/>
      <c r="P198" s="147"/>
      <c r="Q198" s="147"/>
      <c r="R198" s="49"/>
      <c r="S198" s="19"/>
      <c r="T198" s="146"/>
      <c r="U198" s="146"/>
      <c r="V198" s="49"/>
      <c r="W198" s="19"/>
      <c r="X198" s="147"/>
      <c r="Y198" s="147"/>
      <c r="Z198" s="49"/>
      <c r="AA198" s="19"/>
      <c r="AB198" s="146"/>
      <c r="AC198" s="146"/>
      <c r="AD198" s="49"/>
      <c r="AE198" s="19"/>
      <c r="AF198" s="147"/>
      <c r="AG198" s="147"/>
      <c r="AH198" s="49"/>
    </row>
    <row r="199" spans="1:34">
      <c r="A199" s="12"/>
      <c r="B199" s="37"/>
      <c r="C199" s="37"/>
      <c r="D199" s="120" t="s">
        <v>246</v>
      </c>
      <c r="E199" s="131">
        <v>228173</v>
      </c>
      <c r="F199" s="41"/>
      <c r="G199" s="37"/>
      <c r="H199" s="120" t="s">
        <v>246</v>
      </c>
      <c r="I199" s="131">
        <v>208013</v>
      </c>
      <c r="J199" s="41"/>
      <c r="K199" s="37"/>
      <c r="L199" s="120" t="s">
        <v>246</v>
      </c>
      <c r="M199" s="131">
        <v>20160</v>
      </c>
      <c r="N199" s="41"/>
      <c r="O199" s="37"/>
      <c r="P199" s="120" t="s">
        <v>246</v>
      </c>
      <c r="Q199" s="123">
        <v>0</v>
      </c>
      <c r="R199" s="41"/>
      <c r="S199" s="37"/>
      <c r="T199" s="120" t="s">
        <v>246</v>
      </c>
      <c r="U199" s="131">
        <v>164732</v>
      </c>
      <c r="V199" s="41"/>
      <c r="W199" s="37"/>
      <c r="X199" s="120" t="s">
        <v>246</v>
      </c>
      <c r="Y199" s="131">
        <v>148040</v>
      </c>
      <c r="Z199" s="41"/>
      <c r="AA199" s="37"/>
      <c r="AB199" s="120" t="s">
        <v>246</v>
      </c>
      <c r="AC199" s="131">
        <v>16692</v>
      </c>
      <c r="AD199" s="41"/>
      <c r="AE199" s="37"/>
      <c r="AF199" s="120" t="s">
        <v>246</v>
      </c>
      <c r="AG199" s="123">
        <v>0</v>
      </c>
      <c r="AH199" s="41"/>
    </row>
    <row r="200" spans="1:34" ht="15.75" thickBot="1">
      <c r="A200" s="12"/>
      <c r="B200" s="37"/>
      <c r="C200" s="37"/>
      <c r="D200" s="121"/>
      <c r="E200" s="132"/>
      <c r="F200" s="56"/>
      <c r="G200" s="37"/>
      <c r="H200" s="121"/>
      <c r="I200" s="132"/>
      <c r="J200" s="56"/>
      <c r="K200" s="37"/>
      <c r="L200" s="121"/>
      <c r="M200" s="132"/>
      <c r="N200" s="56"/>
      <c r="O200" s="37"/>
      <c r="P200" s="121"/>
      <c r="Q200" s="124"/>
      <c r="R200" s="56"/>
      <c r="S200" s="37"/>
      <c r="T200" s="121"/>
      <c r="U200" s="132"/>
      <c r="V200" s="56"/>
      <c r="W200" s="37"/>
      <c r="X200" s="121"/>
      <c r="Y200" s="132"/>
      <c r="Z200" s="56"/>
      <c r="AA200" s="37"/>
      <c r="AB200" s="121"/>
      <c r="AC200" s="132"/>
      <c r="AD200" s="56"/>
      <c r="AE200" s="37"/>
      <c r="AF200" s="121"/>
      <c r="AG200" s="124"/>
      <c r="AH200" s="56"/>
    </row>
    <row r="201" spans="1:34" ht="15.75" thickTop="1">
      <c r="A201" s="12"/>
      <c r="B201" s="159" t="s">
        <v>622</v>
      </c>
      <c r="C201" s="14"/>
      <c r="D201" s="79"/>
      <c r="E201" s="79"/>
      <c r="F201" s="79"/>
      <c r="G201" s="14"/>
      <c r="H201" s="79"/>
      <c r="I201" s="79"/>
      <c r="J201" s="79"/>
      <c r="K201" s="14"/>
      <c r="L201" s="79"/>
      <c r="M201" s="79"/>
      <c r="N201" s="79"/>
      <c r="O201" s="14"/>
      <c r="P201" s="79"/>
      <c r="Q201" s="79"/>
      <c r="R201" s="79"/>
      <c r="S201" s="14"/>
      <c r="T201" s="79"/>
      <c r="U201" s="79"/>
      <c r="V201" s="79"/>
      <c r="W201" s="14"/>
      <c r="X201" s="79"/>
      <c r="Y201" s="79"/>
      <c r="Z201" s="79"/>
      <c r="AA201" s="14"/>
      <c r="AB201" s="79"/>
      <c r="AC201" s="79"/>
      <c r="AD201" s="79"/>
      <c r="AE201" s="14"/>
      <c r="AF201" s="79"/>
      <c r="AG201" s="79"/>
      <c r="AH201" s="79"/>
    </row>
    <row r="202" spans="1:34">
      <c r="A202" s="12"/>
      <c r="B202" s="119" t="s">
        <v>621</v>
      </c>
      <c r="C202" s="37"/>
      <c r="D202" s="119" t="s">
        <v>246</v>
      </c>
      <c r="E202" s="130">
        <v>24851</v>
      </c>
      <c r="F202" s="37"/>
      <c r="G202" s="37"/>
      <c r="H202" s="119" t="s">
        <v>246</v>
      </c>
      <c r="I202" s="122">
        <v>0</v>
      </c>
      <c r="J202" s="37"/>
      <c r="K202" s="37"/>
      <c r="L202" s="119" t="s">
        <v>246</v>
      </c>
      <c r="M202" s="130">
        <v>24851</v>
      </c>
      <c r="N202" s="37"/>
      <c r="O202" s="37"/>
      <c r="P202" s="119" t="s">
        <v>246</v>
      </c>
      <c r="Q202" s="122">
        <v>0</v>
      </c>
      <c r="R202" s="37"/>
      <c r="S202" s="37"/>
      <c r="T202" s="119" t="s">
        <v>246</v>
      </c>
      <c r="U202" s="130">
        <v>25272</v>
      </c>
      <c r="V202" s="37"/>
      <c r="W202" s="37"/>
      <c r="X202" s="119" t="s">
        <v>246</v>
      </c>
      <c r="Y202" s="122">
        <v>0</v>
      </c>
      <c r="Z202" s="37"/>
      <c r="AA202" s="37"/>
      <c r="AB202" s="119" t="s">
        <v>246</v>
      </c>
      <c r="AC202" s="130">
        <v>25272</v>
      </c>
      <c r="AD202" s="37"/>
      <c r="AE202" s="37"/>
      <c r="AF202" s="119" t="s">
        <v>246</v>
      </c>
      <c r="AG202" s="122">
        <v>0</v>
      </c>
      <c r="AH202" s="37"/>
    </row>
    <row r="203" spans="1:34" ht="15.75" thickBot="1">
      <c r="A203" s="12"/>
      <c r="B203" s="119"/>
      <c r="C203" s="37"/>
      <c r="D203" s="121"/>
      <c r="E203" s="132"/>
      <c r="F203" s="56"/>
      <c r="G203" s="37"/>
      <c r="H203" s="121"/>
      <c r="I203" s="124"/>
      <c r="J203" s="56"/>
      <c r="K203" s="37"/>
      <c r="L203" s="121"/>
      <c r="M203" s="132"/>
      <c r="N203" s="56"/>
      <c r="O203" s="37"/>
      <c r="P203" s="121"/>
      <c r="Q203" s="124"/>
      <c r="R203" s="56"/>
      <c r="S203" s="37"/>
      <c r="T203" s="121"/>
      <c r="U203" s="132"/>
      <c r="V203" s="56"/>
      <c r="W203" s="37"/>
      <c r="X203" s="121"/>
      <c r="Y203" s="124"/>
      <c r="Z203" s="56"/>
      <c r="AA203" s="37"/>
      <c r="AB203" s="121"/>
      <c r="AC203" s="132"/>
      <c r="AD203" s="56"/>
      <c r="AE203" s="37"/>
      <c r="AF203" s="121"/>
      <c r="AG203" s="124"/>
      <c r="AH203" s="56"/>
    </row>
    <row r="204" spans="1:34" ht="15.75" thickTop="1">
      <c r="A204" s="12" t="s">
        <v>1147</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c r="A205" s="12"/>
      <c r="B205" s="19" t="s">
        <v>1148</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row>
    <row r="206" spans="1:34">
      <c r="A206" s="12"/>
      <c r="B206" s="32"/>
      <c r="C206" s="32"/>
      <c r="D206" s="32"/>
      <c r="E206" s="32"/>
      <c r="F206" s="32"/>
      <c r="G206" s="32"/>
      <c r="H206" s="32"/>
      <c r="I206" s="32"/>
      <c r="J206" s="32"/>
    </row>
    <row r="207" spans="1:34">
      <c r="A207" s="12"/>
      <c r="B207" s="15"/>
      <c r="C207" s="15"/>
      <c r="D207" s="15"/>
      <c r="E207" s="15"/>
      <c r="F207" s="15"/>
      <c r="G207" s="15"/>
      <c r="H207" s="15"/>
      <c r="I207" s="15"/>
      <c r="J207" s="15"/>
    </row>
    <row r="208" spans="1:34">
      <c r="A208" s="12"/>
      <c r="B208" s="86" t="s">
        <v>244</v>
      </c>
      <c r="C208" s="19"/>
      <c r="D208" s="88" t="s">
        <v>631</v>
      </c>
      <c r="E208" s="88"/>
      <c r="F208" s="88"/>
      <c r="G208" s="19"/>
      <c r="H208" s="88" t="s">
        <v>633</v>
      </c>
      <c r="I208" s="88"/>
      <c r="J208" s="88"/>
    </row>
    <row r="209" spans="1:34">
      <c r="A209" s="12"/>
      <c r="B209" s="86"/>
      <c r="C209" s="19"/>
      <c r="D209" s="88" t="s">
        <v>632</v>
      </c>
      <c r="E209" s="88"/>
      <c r="F209" s="88"/>
      <c r="G209" s="19"/>
      <c r="H209" s="88" t="s">
        <v>634</v>
      </c>
      <c r="I209" s="88"/>
      <c r="J209" s="88"/>
    </row>
    <row r="210" spans="1:34" ht="15.75" thickBot="1">
      <c r="A210" s="12"/>
      <c r="B210" s="87"/>
      <c r="C210" s="19"/>
      <c r="D210" s="90"/>
      <c r="E210" s="90"/>
      <c r="F210" s="90"/>
      <c r="G210" s="19"/>
      <c r="H210" s="33" t="s">
        <v>635</v>
      </c>
      <c r="I210" s="33"/>
      <c r="J210" s="33"/>
    </row>
    <row r="211" spans="1:34">
      <c r="A211" s="12"/>
      <c r="B211" s="164">
        <v>2014</v>
      </c>
      <c r="C211" s="37"/>
      <c r="D211" s="36" t="s">
        <v>246</v>
      </c>
      <c r="E211" s="39">
        <v>7763</v>
      </c>
      <c r="F211" s="41"/>
      <c r="G211" s="37"/>
      <c r="H211" s="36" t="s">
        <v>246</v>
      </c>
      <c r="I211" s="39">
        <v>3541</v>
      </c>
      <c r="J211" s="41"/>
    </row>
    <row r="212" spans="1:34">
      <c r="A212" s="12"/>
      <c r="B212" s="73"/>
      <c r="C212" s="37"/>
      <c r="D212" s="35"/>
      <c r="E212" s="45"/>
      <c r="F212" s="37"/>
      <c r="G212" s="37"/>
      <c r="H212" s="35"/>
      <c r="I212" s="45"/>
      <c r="J212" s="37"/>
    </row>
    <row r="213" spans="1:34">
      <c r="A213" s="12"/>
      <c r="B213" s="62">
        <v>2015</v>
      </c>
      <c r="C213" s="19"/>
      <c r="D213" s="44">
        <v>9041</v>
      </c>
      <c r="E213" s="44"/>
      <c r="F213" s="19"/>
      <c r="G213" s="19"/>
      <c r="H213" s="44">
        <v>3442</v>
      </c>
      <c r="I213" s="44"/>
      <c r="J213" s="19"/>
    </row>
    <row r="214" spans="1:34">
      <c r="A214" s="12"/>
      <c r="B214" s="62"/>
      <c r="C214" s="19"/>
      <c r="D214" s="44"/>
      <c r="E214" s="44"/>
      <c r="F214" s="19"/>
      <c r="G214" s="19"/>
      <c r="H214" s="44"/>
      <c r="I214" s="44"/>
      <c r="J214" s="19"/>
    </row>
    <row r="215" spans="1:34">
      <c r="A215" s="12"/>
      <c r="B215" s="73">
        <v>2016</v>
      </c>
      <c r="C215" s="37"/>
      <c r="D215" s="45">
        <v>9843</v>
      </c>
      <c r="E215" s="45"/>
      <c r="F215" s="37"/>
      <c r="G215" s="37"/>
      <c r="H215" s="45">
        <v>3324</v>
      </c>
      <c r="I215" s="45"/>
      <c r="J215" s="37"/>
    </row>
    <row r="216" spans="1:34">
      <c r="A216" s="12"/>
      <c r="B216" s="73"/>
      <c r="C216" s="37"/>
      <c r="D216" s="45"/>
      <c r="E216" s="45"/>
      <c r="F216" s="37"/>
      <c r="G216" s="37"/>
      <c r="H216" s="45"/>
      <c r="I216" s="45"/>
      <c r="J216" s="37"/>
    </row>
    <row r="217" spans="1:34">
      <c r="A217" s="12"/>
      <c r="B217" s="62">
        <v>2017</v>
      </c>
      <c r="C217" s="19"/>
      <c r="D217" s="44">
        <v>10799</v>
      </c>
      <c r="E217" s="44"/>
      <c r="F217" s="19"/>
      <c r="G217" s="19"/>
      <c r="H217" s="44">
        <v>3242</v>
      </c>
      <c r="I217" s="44"/>
      <c r="J217" s="19"/>
    </row>
    <row r="218" spans="1:34">
      <c r="A218" s="12"/>
      <c r="B218" s="62"/>
      <c r="C218" s="19"/>
      <c r="D218" s="44"/>
      <c r="E218" s="44"/>
      <c r="F218" s="19"/>
      <c r="G218" s="19"/>
      <c r="H218" s="44"/>
      <c r="I218" s="44"/>
      <c r="J218" s="19"/>
    </row>
    <row r="219" spans="1:34">
      <c r="A219" s="12"/>
      <c r="B219" s="73">
        <v>2018</v>
      </c>
      <c r="C219" s="37"/>
      <c r="D219" s="45">
        <v>11459</v>
      </c>
      <c r="E219" s="45"/>
      <c r="F219" s="37"/>
      <c r="G219" s="37"/>
      <c r="H219" s="45">
        <v>3112</v>
      </c>
      <c r="I219" s="45"/>
      <c r="J219" s="37"/>
    </row>
    <row r="220" spans="1:34">
      <c r="A220" s="12"/>
      <c r="B220" s="73"/>
      <c r="C220" s="37"/>
      <c r="D220" s="45"/>
      <c r="E220" s="45"/>
      <c r="F220" s="37"/>
      <c r="G220" s="37"/>
      <c r="H220" s="45"/>
      <c r="I220" s="45"/>
      <c r="J220" s="37"/>
    </row>
    <row r="221" spans="1:34">
      <c r="A221" s="12"/>
      <c r="B221" s="62" t="s">
        <v>636</v>
      </c>
      <c r="C221" s="19"/>
      <c r="D221" s="44">
        <v>69099</v>
      </c>
      <c r="E221" s="44"/>
      <c r="F221" s="19"/>
      <c r="G221" s="19"/>
      <c r="H221" s="44">
        <v>14231</v>
      </c>
      <c r="I221" s="44"/>
      <c r="J221" s="19"/>
    </row>
    <row r="222" spans="1:34">
      <c r="A222" s="12"/>
      <c r="B222" s="62"/>
      <c r="C222" s="19"/>
      <c r="D222" s="44"/>
      <c r="E222" s="44"/>
      <c r="F222" s="19"/>
      <c r="G222" s="19"/>
      <c r="H222" s="44"/>
      <c r="I222" s="44"/>
      <c r="J222" s="19"/>
    </row>
    <row r="223" spans="1:34" ht="15" customHeight="1">
      <c r="A223" s="2" t="s">
        <v>1149</v>
      </c>
      <c r="B223" s="11" t="s">
        <v>6</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ht="30">
      <c r="A224" s="3" t="s">
        <v>1139</v>
      </c>
      <c r="B224" s="11" t="s">
        <v>6</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ht="15" customHeight="1">
      <c r="A225" s="12" t="s">
        <v>1140</v>
      </c>
      <c r="B225" s="11" t="s">
        <v>6</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c r="A226" s="12"/>
      <c r="B226" s="19" t="s">
        <v>640</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c r="AH226" s="19"/>
    </row>
    <row r="227" spans="1:34">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row>
    <row r="228" spans="1:34">
      <c r="A228" s="12"/>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row>
    <row r="229" spans="1:34" ht="15.75" thickBot="1">
      <c r="A229" s="12"/>
      <c r="B229" s="58"/>
      <c r="C229" s="14"/>
      <c r="D229" s="33" t="s">
        <v>243</v>
      </c>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34" ht="15.75" thickBot="1">
      <c r="A230" s="12"/>
      <c r="B230" s="58"/>
      <c r="C230" s="14"/>
      <c r="D230" s="34" t="s">
        <v>494</v>
      </c>
      <c r="E230" s="34"/>
      <c r="F230" s="34"/>
      <c r="G230" s="34"/>
      <c r="H230" s="34"/>
      <c r="I230" s="34"/>
      <c r="J230" s="34"/>
      <c r="K230" s="34"/>
      <c r="L230" s="34"/>
      <c r="M230" s="34"/>
      <c r="N230" s="34"/>
      <c r="O230" s="14"/>
      <c r="P230" s="34" t="s">
        <v>495</v>
      </c>
      <c r="Q230" s="34"/>
      <c r="R230" s="34"/>
      <c r="S230" s="34"/>
      <c r="T230" s="34"/>
      <c r="U230" s="34"/>
      <c r="V230" s="34"/>
      <c r="W230" s="34"/>
      <c r="X230" s="34"/>
      <c r="Y230" s="34"/>
      <c r="Z230" s="34"/>
    </row>
    <row r="231" spans="1:34" ht="15.75" thickBot="1">
      <c r="A231" s="12"/>
      <c r="B231" s="142" t="s">
        <v>244</v>
      </c>
      <c r="C231" s="14"/>
      <c r="D231" s="34">
        <v>2013</v>
      </c>
      <c r="E231" s="34"/>
      <c r="F231" s="34"/>
      <c r="G231" s="14"/>
      <c r="H231" s="34">
        <v>2012</v>
      </c>
      <c r="I231" s="34"/>
      <c r="J231" s="34"/>
      <c r="K231" s="14"/>
      <c r="L231" s="34">
        <v>2011</v>
      </c>
      <c r="M231" s="34"/>
      <c r="N231" s="34"/>
      <c r="O231" s="14"/>
      <c r="P231" s="34">
        <v>2013</v>
      </c>
      <c r="Q231" s="34"/>
      <c r="R231" s="34"/>
      <c r="S231" s="14"/>
      <c r="T231" s="34">
        <v>2012</v>
      </c>
      <c r="U231" s="34"/>
      <c r="V231" s="34"/>
      <c r="W231" s="14"/>
      <c r="X231" s="34">
        <v>2011</v>
      </c>
      <c r="Y231" s="34"/>
      <c r="Z231" s="34"/>
    </row>
    <row r="232" spans="1:34">
      <c r="A232" s="12"/>
      <c r="B232" s="143" t="s">
        <v>496</v>
      </c>
      <c r="C232" s="24"/>
      <c r="D232" s="41"/>
      <c r="E232" s="41"/>
      <c r="F232" s="41"/>
      <c r="G232" s="24"/>
      <c r="H232" s="41"/>
      <c r="I232" s="41"/>
      <c r="J232" s="41"/>
      <c r="K232" s="24"/>
      <c r="L232" s="41"/>
      <c r="M232" s="41"/>
      <c r="N232" s="41"/>
      <c r="O232" s="24"/>
      <c r="P232" s="41"/>
      <c r="Q232" s="41"/>
      <c r="R232" s="41"/>
      <c r="S232" s="24"/>
      <c r="T232" s="41"/>
      <c r="U232" s="41"/>
      <c r="V232" s="41"/>
      <c r="W232" s="24"/>
      <c r="X232" s="41"/>
      <c r="Y232" s="41"/>
      <c r="Z232" s="41"/>
    </row>
    <row r="233" spans="1:34">
      <c r="A233" s="12"/>
      <c r="B233" s="167" t="s">
        <v>497</v>
      </c>
      <c r="C233" s="19"/>
      <c r="D233" s="109" t="s">
        <v>246</v>
      </c>
      <c r="E233" s="113">
        <v>5518</v>
      </c>
      <c r="F233" s="19"/>
      <c r="G233" s="19"/>
      <c r="H233" s="109" t="s">
        <v>246</v>
      </c>
      <c r="I233" s="113">
        <v>4314</v>
      </c>
      <c r="J233" s="19"/>
      <c r="K233" s="19"/>
      <c r="L233" s="109" t="s">
        <v>246</v>
      </c>
      <c r="M233" s="113">
        <v>4510</v>
      </c>
      <c r="N233" s="19"/>
      <c r="O233" s="19"/>
      <c r="P233" s="109" t="s">
        <v>246</v>
      </c>
      <c r="Q233" s="127">
        <v>26</v>
      </c>
      <c r="R233" s="19"/>
      <c r="S233" s="19"/>
      <c r="T233" s="109" t="s">
        <v>246</v>
      </c>
      <c r="U233" s="127">
        <v>28</v>
      </c>
      <c r="V233" s="19"/>
      <c r="W233" s="19"/>
      <c r="X233" s="109" t="s">
        <v>246</v>
      </c>
      <c r="Y233" s="127">
        <v>30</v>
      </c>
      <c r="Z233" s="19"/>
    </row>
    <row r="234" spans="1:34">
      <c r="A234" s="12"/>
      <c r="B234" s="167"/>
      <c r="C234" s="19"/>
      <c r="D234" s="109"/>
      <c r="E234" s="113"/>
      <c r="F234" s="19"/>
      <c r="G234" s="19"/>
      <c r="H234" s="109"/>
      <c r="I234" s="113"/>
      <c r="J234" s="19"/>
      <c r="K234" s="19"/>
      <c r="L234" s="109"/>
      <c r="M234" s="113"/>
      <c r="N234" s="19"/>
      <c r="O234" s="19"/>
      <c r="P234" s="109"/>
      <c r="Q234" s="127"/>
      <c r="R234" s="19"/>
      <c r="S234" s="19"/>
      <c r="T234" s="109"/>
      <c r="U234" s="127"/>
      <c r="V234" s="19"/>
      <c r="W234" s="19"/>
      <c r="X234" s="109"/>
      <c r="Y234" s="127"/>
      <c r="Z234" s="19"/>
    </row>
    <row r="235" spans="1:34">
      <c r="A235" s="12"/>
      <c r="B235" s="168" t="s">
        <v>498</v>
      </c>
      <c r="C235" s="37"/>
      <c r="D235" s="130">
        <v>5405</v>
      </c>
      <c r="E235" s="130"/>
      <c r="F235" s="37"/>
      <c r="G235" s="37"/>
      <c r="H235" s="130">
        <v>5345</v>
      </c>
      <c r="I235" s="130"/>
      <c r="J235" s="37"/>
      <c r="K235" s="37"/>
      <c r="L235" s="130">
        <v>5881</v>
      </c>
      <c r="M235" s="130"/>
      <c r="N235" s="37"/>
      <c r="O235" s="37"/>
      <c r="P235" s="122">
        <v>108</v>
      </c>
      <c r="Q235" s="122"/>
      <c r="R235" s="37"/>
      <c r="S235" s="37"/>
      <c r="T235" s="122">
        <v>111</v>
      </c>
      <c r="U235" s="122"/>
      <c r="V235" s="37"/>
      <c r="W235" s="37"/>
      <c r="X235" s="122">
        <v>153</v>
      </c>
      <c r="Y235" s="122"/>
      <c r="Z235" s="37"/>
    </row>
    <row r="236" spans="1:34">
      <c r="A236" s="12"/>
      <c r="B236" s="168"/>
      <c r="C236" s="37"/>
      <c r="D236" s="130"/>
      <c r="E236" s="130"/>
      <c r="F236" s="37"/>
      <c r="G236" s="37"/>
      <c r="H236" s="130"/>
      <c r="I236" s="130"/>
      <c r="J236" s="37"/>
      <c r="K236" s="37"/>
      <c r="L236" s="130"/>
      <c r="M236" s="130"/>
      <c r="N236" s="37"/>
      <c r="O236" s="37"/>
      <c r="P236" s="122"/>
      <c r="Q236" s="122"/>
      <c r="R236" s="37"/>
      <c r="S236" s="37"/>
      <c r="T236" s="122"/>
      <c r="U236" s="122"/>
      <c r="V236" s="37"/>
      <c r="W236" s="37"/>
      <c r="X236" s="122"/>
      <c r="Y236" s="122"/>
      <c r="Z236" s="37"/>
    </row>
    <row r="237" spans="1:34">
      <c r="A237" s="12"/>
      <c r="B237" s="167" t="s">
        <v>499</v>
      </c>
      <c r="C237" s="19"/>
      <c r="D237" s="127" t="s">
        <v>641</v>
      </c>
      <c r="E237" s="127"/>
      <c r="F237" s="109" t="s">
        <v>415</v>
      </c>
      <c r="G237" s="19"/>
      <c r="H237" s="127" t="s">
        <v>642</v>
      </c>
      <c r="I237" s="127"/>
      <c r="J237" s="109" t="s">
        <v>415</v>
      </c>
      <c r="K237" s="19"/>
      <c r="L237" s="127" t="s">
        <v>643</v>
      </c>
      <c r="M237" s="127"/>
      <c r="N237" s="109" t="s">
        <v>415</v>
      </c>
      <c r="O237" s="19"/>
      <c r="P237" s="127">
        <v>0</v>
      </c>
      <c r="Q237" s="127"/>
      <c r="R237" s="19"/>
      <c r="S237" s="19"/>
      <c r="T237" s="127">
        <v>0</v>
      </c>
      <c r="U237" s="127"/>
      <c r="V237" s="19"/>
      <c r="W237" s="19"/>
      <c r="X237" s="127">
        <v>0</v>
      </c>
      <c r="Y237" s="127"/>
      <c r="Z237" s="19"/>
    </row>
    <row r="238" spans="1:34">
      <c r="A238" s="12"/>
      <c r="B238" s="167"/>
      <c r="C238" s="19"/>
      <c r="D238" s="127"/>
      <c r="E238" s="127"/>
      <c r="F238" s="109"/>
      <c r="G238" s="19"/>
      <c r="H238" s="127"/>
      <c r="I238" s="127"/>
      <c r="J238" s="109"/>
      <c r="K238" s="19"/>
      <c r="L238" s="127"/>
      <c r="M238" s="127"/>
      <c r="N238" s="109"/>
      <c r="O238" s="19"/>
      <c r="P238" s="127"/>
      <c r="Q238" s="127"/>
      <c r="R238" s="19"/>
      <c r="S238" s="19"/>
      <c r="T238" s="127"/>
      <c r="U238" s="127"/>
      <c r="V238" s="19"/>
      <c r="W238" s="19"/>
      <c r="X238" s="127"/>
      <c r="Y238" s="127"/>
      <c r="Z238" s="19"/>
    </row>
    <row r="239" spans="1:34">
      <c r="A239" s="12"/>
      <c r="B239" s="168" t="s">
        <v>644</v>
      </c>
      <c r="C239" s="37"/>
      <c r="D239" s="122" t="s">
        <v>645</v>
      </c>
      <c r="E239" s="122"/>
      <c r="F239" s="119" t="s">
        <v>415</v>
      </c>
      <c r="G239" s="37"/>
      <c r="H239" s="122" t="s">
        <v>646</v>
      </c>
      <c r="I239" s="122"/>
      <c r="J239" s="119" t="s">
        <v>415</v>
      </c>
      <c r="K239" s="37"/>
      <c r="L239" s="122">
        <v>84</v>
      </c>
      <c r="M239" s="122"/>
      <c r="N239" s="37"/>
      <c r="O239" s="37"/>
      <c r="P239" s="122">
        <v>0</v>
      </c>
      <c r="Q239" s="122"/>
      <c r="R239" s="37"/>
      <c r="S239" s="37"/>
      <c r="T239" s="122">
        <v>0</v>
      </c>
      <c r="U239" s="122"/>
      <c r="V239" s="37"/>
      <c r="W239" s="37"/>
      <c r="X239" s="122">
        <v>0</v>
      </c>
      <c r="Y239" s="122"/>
      <c r="Z239" s="37"/>
    </row>
    <row r="240" spans="1:34">
      <c r="A240" s="12"/>
      <c r="B240" s="168"/>
      <c r="C240" s="37"/>
      <c r="D240" s="122"/>
      <c r="E240" s="122"/>
      <c r="F240" s="119"/>
      <c r="G240" s="37"/>
      <c r="H240" s="122"/>
      <c r="I240" s="122"/>
      <c r="J240" s="119"/>
      <c r="K240" s="37"/>
      <c r="L240" s="122"/>
      <c r="M240" s="122"/>
      <c r="N240" s="37"/>
      <c r="O240" s="37"/>
      <c r="P240" s="122"/>
      <c r="Q240" s="122"/>
      <c r="R240" s="37"/>
      <c r="S240" s="37"/>
      <c r="T240" s="122"/>
      <c r="U240" s="122"/>
      <c r="V240" s="37"/>
      <c r="W240" s="37"/>
      <c r="X240" s="122"/>
      <c r="Y240" s="122"/>
      <c r="Z240" s="37"/>
    </row>
    <row r="241" spans="1:26">
      <c r="A241" s="12"/>
      <c r="B241" s="167" t="s">
        <v>647</v>
      </c>
      <c r="C241" s="19"/>
      <c r="D241" s="127">
        <v>0</v>
      </c>
      <c r="E241" s="127"/>
      <c r="F241" s="19"/>
      <c r="G241" s="19"/>
      <c r="H241" s="127">
        <v>0</v>
      </c>
      <c r="I241" s="127"/>
      <c r="J241" s="19"/>
      <c r="K241" s="19"/>
      <c r="L241" s="127">
        <v>0</v>
      </c>
      <c r="M241" s="127"/>
      <c r="N241" s="19"/>
      <c r="O241" s="19"/>
      <c r="P241" s="127">
        <v>44</v>
      </c>
      <c r="Q241" s="127"/>
      <c r="R241" s="19"/>
      <c r="S241" s="19"/>
      <c r="T241" s="127">
        <v>53</v>
      </c>
      <c r="U241" s="127"/>
      <c r="V241" s="19"/>
      <c r="W241" s="19"/>
      <c r="X241" s="127">
        <v>53</v>
      </c>
      <c r="Y241" s="127"/>
      <c r="Z241" s="19"/>
    </row>
    <row r="242" spans="1:26">
      <c r="A242" s="12"/>
      <c r="B242" s="167"/>
      <c r="C242" s="19"/>
      <c r="D242" s="127"/>
      <c r="E242" s="127"/>
      <c r="F242" s="19"/>
      <c r="G242" s="19"/>
      <c r="H242" s="127"/>
      <c r="I242" s="127"/>
      <c r="J242" s="19"/>
      <c r="K242" s="19"/>
      <c r="L242" s="127"/>
      <c r="M242" s="127"/>
      <c r="N242" s="19"/>
      <c r="O242" s="19"/>
      <c r="P242" s="127"/>
      <c r="Q242" s="127"/>
      <c r="R242" s="19"/>
      <c r="S242" s="19"/>
      <c r="T242" s="127"/>
      <c r="U242" s="127"/>
      <c r="V242" s="19"/>
      <c r="W242" s="19"/>
      <c r="X242" s="127"/>
      <c r="Y242" s="127"/>
      <c r="Z242" s="19"/>
    </row>
    <row r="243" spans="1:26">
      <c r="A243" s="12"/>
      <c r="B243" s="168" t="s">
        <v>648</v>
      </c>
      <c r="C243" s="37"/>
      <c r="D243" s="130">
        <v>1425</v>
      </c>
      <c r="E243" s="130"/>
      <c r="F243" s="37"/>
      <c r="G243" s="37"/>
      <c r="H243" s="130">
        <v>1103</v>
      </c>
      <c r="I243" s="130"/>
      <c r="J243" s="37"/>
      <c r="K243" s="37"/>
      <c r="L243" s="130">
        <v>1083</v>
      </c>
      <c r="M243" s="130"/>
      <c r="N243" s="37"/>
      <c r="O243" s="37"/>
      <c r="P243" s="122">
        <v>34</v>
      </c>
      <c r="Q243" s="122"/>
      <c r="R243" s="37"/>
      <c r="S243" s="37"/>
      <c r="T243" s="122">
        <v>31</v>
      </c>
      <c r="U243" s="122"/>
      <c r="V243" s="37"/>
      <c r="W243" s="37"/>
      <c r="X243" s="122">
        <v>61</v>
      </c>
      <c r="Y243" s="122"/>
      <c r="Z243" s="37"/>
    </row>
    <row r="244" spans="1:26">
      <c r="A244" s="12"/>
      <c r="B244" s="168"/>
      <c r="C244" s="37"/>
      <c r="D244" s="130"/>
      <c r="E244" s="130"/>
      <c r="F244" s="37"/>
      <c r="G244" s="37"/>
      <c r="H244" s="130"/>
      <c r="I244" s="130"/>
      <c r="J244" s="37"/>
      <c r="K244" s="37"/>
      <c r="L244" s="130"/>
      <c r="M244" s="130"/>
      <c r="N244" s="37"/>
      <c r="O244" s="37"/>
      <c r="P244" s="122"/>
      <c r="Q244" s="122"/>
      <c r="R244" s="37"/>
      <c r="S244" s="37"/>
      <c r="T244" s="122"/>
      <c r="U244" s="122"/>
      <c r="V244" s="37"/>
      <c r="W244" s="37"/>
      <c r="X244" s="122"/>
      <c r="Y244" s="122"/>
      <c r="Z244" s="37"/>
    </row>
    <row r="245" spans="1:26">
      <c r="A245" s="12"/>
      <c r="B245" s="167" t="s">
        <v>649</v>
      </c>
      <c r="C245" s="19"/>
      <c r="D245" s="127">
        <v>205</v>
      </c>
      <c r="E245" s="127"/>
      <c r="F245" s="19"/>
      <c r="G245" s="19"/>
      <c r="H245" s="127" t="s">
        <v>650</v>
      </c>
      <c r="I245" s="127"/>
      <c r="J245" s="109" t="s">
        <v>415</v>
      </c>
      <c r="K245" s="19"/>
      <c r="L245" s="127">
        <v>0</v>
      </c>
      <c r="M245" s="127"/>
      <c r="N245" s="19"/>
      <c r="O245" s="19"/>
      <c r="P245" s="127">
        <v>187</v>
      </c>
      <c r="Q245" s="127"/>
      <c r="R245" s="19"/>
      <c r="S245" s="19"/>
      <c r="T245" s="127">
        <v>0</v>
      </c>
      <c r="U245" s="127"/>
      <c r="V245" s="19"/>
      <c r="W245" s="19"/>
      <c r="X245" s="127">
        <v>0</v>
      </c>
      <c r="Y245" s="127"/>
      <c r="Z245" s="19"/>
    </row>
    <row r="246" spans="1:26" ht="15.75" thickBot="1">
      <c r="A246" s="12"/>
      <c r="B246" s="167"/>
      <c r="C246" s="19"/>
      <c r="D246" s="147"/>
      <c r="E246" s="147"/>
      <c r="F246" s="49"/>
      <c r="G246" s="19"/>
      <c r="H246" s="147"/>
      <c r="I246" s="147"/>
      <c r="J246" s="148"/>
      <c r="K246" s="19"/>
      <c r="L246" s="147"/>
      <c r="M246" s="147"/>
      <c r="N246" s="49"/>
      <c r="O246" s="19"/>
      <c r="P246" s="147"/>
      <c r="Q246" s="147"/>
      <c r="R246" s="49"/>
      <c r="S246" s="19"/>
      <c r="T246" s="147"/>
      <c r="U246" s="147"/>
      <c r="V246" s="49"/>
      <c r="W246" s="19"/>
      <c r="X246" s="147"/>
      <c r="Y246" s="147"/>
      <c r="Z246" s="49"/>
    </row>
    <row r="247" spans="1:26">
      <c r="A247" s="12"/>
      <c r="B247" s="168" t="s">
        <v>496</v>
      </c>
      <c r="C247" s="37"/>
      <c r="D247" s="131">
        <v>5630</v>
      </c>
      <c r="E247" s="131"/>
      <c r="F247" s="41"/>
      <c r="G247" s="37"/>
      <c r="H247" s="131">
        <v>4243</v>
      </c>
      <c r="I247" s="131"/>
      <c r="J247" s="41"/>
      <c r="K247" s="37"/>
      <c r="L247" s="131">
        <v>5193</v>
      </c>
      <c r="M247" s="131"/>
      <c r="N247" s="41"/>
      <c r="O247" s="37"/>
      <c r="P247" s="123">
        <v>399</v>
      </c>
      <c r="Q247" s="123"/>
      <c r="R247" s="41"/>
      <c r="S247" s="37"/>
      <c r="T247" s="123">
        <v>223</v>
      </c>
      <c r="U247" s="123"/>
      <c r="V247" s="41"/>
      <c r="W247" s="37"/>
      <c r="X247" s="123">
        <v>297</v>
      </c>
      <c r="Y247" s="123"/>
      <c r="Z247" s="41"/>
    </row>
    <row r="248" spans="1:26" ht="15.75" thickBot="1">
      <c r="A248" s="12"/>
      <c r="B248" s="168"/>
      <c r="C248" s="37"/>
      <c r="D248" s="149"/>
      <c r="E248" s="149"/>
      <c r="F248" s="65"/>
      <c r="G248" s="37"/>
      <c r="H248" s="149"/>
      <c r="I248" s="149"/>
      <c r="J248" s="65"/>
      <c r="K248" s="37"/>
      <c r="L248" s="149"/>
      <c r="M248" s="149"/>
      <c r="N248" s="65"/>
      <c r="O248" s="37"/>
      <c r="P248" s="150"/>
      <c r="Q248" s="150"/>
      <c r="R248" s="65"/>
      <c r="S248" s="37"/>
      <c r="T248" s="150"/>
      <c r="U248" s="150"/>
      <c r="V248" s="65"/>
      <c r="W248" s="37"/>
      <c r="X248" s="150"/>
      <c r="Y248" s="150"/>
      <c r="Z248" s="65"/>
    </row>
    <row r="249" spans="1:26" ht="36.75">
      <c r="A249" s="12"/>
      <c r="B249" s="166" t="s">
        <v>511</v>
      </c>
      <c r="C249" s="14"/>
      <c r="D249" s="70"/>
      <c r="E249" s="70"/>
      <c r="F249" s="70"/>
      <c r="G249" s="14"/>
      <c r="H249" s="70"/>
      <c r="I249" s="70"/>
      <c r="J249" s="70"/>
      <c r="K249" s="14"/>
      <c r="L249" s="70"/>
      <c r="M249" s="70"/>
      <c r="N249" s="70"/>
      <c r="O249" s="14"/>
      <c r="P249" s="70"/>
      <c r="Q249" s="70"/>
      <c r="R249" s="70"/>
      <c r="S249" s="14"/>
      <c r="T249" s="70"/>
      <c r="U249" s="70"/>
      <c r="V249" s="70"/>
      <c r="W249" s="14"/>
      <c r="X249" s="70"/>
      <c r="Y249" s="70"/>
      <c r="Z249" s="70"/>
    </row>
    <row r="250" spans="1:26">
      <c r="A250" s="12"/>
      <c r="B250" s="168" t="s">
        <v>534</v>
      </c>
      <c r="C250" s="37"/>
      <c r="D250" s="122" t="s">
        <v>651</v>
      </c>
      <c r="E250" s="122"/>
      <c r="F250" s="119" t="s">
        <v>415</v>
      </c>
      <c r="G250" s="37"/>
      <c r="H250" s="130">
        <v>7917</v>
      </c>
      <c r="I250" s="130"/>
      <c r="J250" s="37"/>
      <c r="K250" s="37"/>
      <c r="L250" s="130">
        <v>2447</v>
      </c>
      <c r="M250" s="130"/>
      <c r="N250" s="37"/>
      <c r="O250" s="37"/>
      <c r="P250" s="122">
        <v>1</v>
      </c>
      <c r="Q250" s="122"/>
      <c r="R250" s="37"/>
      <c r="S250" s="37"/>
      <c r="T250" s="122">
        <v>143</v>
      </c>
      <c r="U250" s="122"/>
      <c r="V250" s="37"/>
      <c r="W250" s="37"/>
      <c r="X250" s="122" t="s">
        <v>652</v>
      </c>
      <c r="Y250" s="122"/>
      <c r="Z250" s="119" t="s">
        <v>415</v>
      </c>
    </row>
    <row r="251" spans="1:26">
      <c r="A251" s="12"/>
      <c r="B251" s="168"/>
      <c r="C251" s="37"/>
      <c r="D251" s="122"/>
      <c r="E251" s="122"/>
      <c r="F251" s="119"/>
      <c r="G251" s="37"/>
      <c r="H251" s="130"/>
      <c r="I251" s="130"/>
      <c r="J251" s="37"/>
      <c r="K251" s="37"/>
      <c r="L251" s="130"/>
      <c r="M251" s="130"/>
      <c r="N251" s="37"/>
      <c r="O251" s="37"/>
      <c r="P251" s="122"/>
      <c r="Q251" s="122"/>
      <c r="R251" s="37"/>
      <c r="S251" s="37"/>
      <c r="T251" s="122"/>
      <c r="U251" s="122"/>
      <c r="V251" s="37"/>
      <c r="W251" s="37"/>
      <c r="X251" s="122"/>
      <c r="Y251" s="122"/>
      <c r="Z251" s="119"/>
    </row>
    <row r="252" spans="1:26">
      <c r="A252" s="12"/>
      <c r="B252" s="167" t="s">
        <v>515</v>
      </c>
      <c r="C252" s="19"/>
      <c r="D252" s="127">
        <v>0</v>
      </c>
      <c r="E252" s="127"/>
      <c r="F252" s="19"/>
      <c r="G252" s="19"/>
      <c r="H252" s="113">
        <v>2041</v>
      </c>
      <c r="I252" s="113"/>
      <c r="J252" s="19"/>
      <c r="K252" s="19"/>
      <c r="L252" s="127">
        <v>0</v>
      </c>
      <c r="M252" s="127"/>
      <c r="N252" s="19"/>
      <c r="O252" s="19"/>
      <c r="P252" s="127">
        <v>0</v>
      </c>
      <c r="Q252" s="127"/>
      <c r="R252" s="19"/>
      <c r="S252" s="19"/>
      <c r="T252" s="127">
        <v>0</v>
      </c>
      <c r="U252" s="127"/>
      <c r="V252" s="19"/>
      <c r="W252" s="19"/>
      <c r="X252" s="127">
        <v>0</v>
      </c>
      <c r="Y252" s="127"/>
      <c r="Z252" s="19"/>
    </row>
    <row r="253" spans="1:26">
      <c r="A253" s="12"/>
      <c r="B253" s="167"/>
      <c r="C253" s="19"/>
      <c r="D253" s="127"/>
      <c r="E253" s="127"/>
      <c r="F253" s="19"/>
      <c r="G253" s="19"/>
      <c r="H253" s="113"/>
      <c r="I253" s="113"/>
      <c r="J253" s="19"/>
      <c r="K253" s="19"/>
      <c r="L253" s="127"/>
      <c r="M253" s="127"/>
      <c r="N253" s="19"/>
      <c r="O253" s="19"/>
      <c r="P253" s="127"/>
      <c r="Q253" s="127"/>
      <c r="R253" s="19"/>
      <c r="S253" s="19"/>
      <c r="T253" s="127"/>
      <c r="U253" s="127"/>
      <c r="V253" s="19"/>
      <c r="W253" s="19"/>
      <c r="X253" s="127"/>
      <c r="Y253" s="127"/>
      <c r="Z253" s="19"/>
    </row>
    <row r="254" spans="1:26">
      <c r="A254" s="12"/>
      <c r="B254" s="168" t="s">
        <v>649</v>
      </c>
      <c r="C254" s="37"/>
      <c r="D254" s="122" t="s">
        <v>653</v>
      </c>
      <c r="E254" s="122"/>
      <c r="F254" s="119" t="s">
        <v>415</v>
      </c>
      <c r="G254" s="37"/>
      <c r="H254" s="122" t="s">
        <v>654</v>
      </c>
      <c r="I254" s="122"/>
      <c r="J254" s="119" t="s">
        <v>415</v>
      </c>
      <c r="K254" s="37"/>
      <c r="L254" s="122">
        <v>0</v>
      </c>
      <c r="M254" s="122"/>
      <c r="N254" s="37"/>
      <c r="O254" s="37"/>
      <c r="P254" s="122" t="s">
        <v>655</v>
      </c>
      <c r="Q254" s="122"/>
      <c r="R254" s="119" t="s">
        <v>415</v>
      </c>
      <c r="S254" s="37"/>
      <c r="T254" s="122">
        <v>0</v>
      </c>
      <c r="U254" s="122"/>
      <c r="V254" s="37"/>
      <c r="W254" s="37"/>
      <c r="X254" s="122">
        <v>0</v>
      </c>
      <c r="Y254" s="122"/>
      <c r="Z254" s="37"/>
    </row>
    <row r="255" spans="1:26">
      <c r="A255" s="12"/>
      <c r="B255" s="168"/>
      <c r="C255" s="37"/>
      <c r="D255" s="122"/>
      <c r="E255" s="122"/>
      <c r="F255" s="119"/>
      <c r="G255" s="37"/>
      <c r="H255" s="122"/>
      <c r="I255" s="122"/>
      <c r="J255" s="119"/>
      <c r="K255" s="37"/>
      <c r="L255" s="122"/>
      <c r="M255" s="122"/>
      <c r="N255" s="37"/>
      <c r="O255" s="37"/>
      <c r="P255" s="122"/>
      <c r="Q255" s="122"/>
      <c r="R255" s="119"/>
      <c r="S255" s="37"/>
      <c r="T255" s="122"/>
      <c r="U255" s="122"/>
      <c r="V255" s="37"/>
      <c r="W255" s="37"/>
      <c r="X255" s="122"/>
      <c r="Y255" s="122"/>
      <c r="Z255" s="37"/>
    </row>
    <row r="256" spans="1:26">
      <c r="A256" s="12"/>
      <c r="B256" s="125" t="s">
        <v>647</v>
      </c>
      <c r="C256" s="19"/>
      <c r="D256" s="127">
        <v>0</v>
      </c>
      <c r="E256" s="127"/>
      <c r="F256" s="19"/>
      <c r="G256" s="19"/>
      <c r="H256" s="127">
        <v>0</v>
      </c>
      <c r="I256" s="127"/>
      <c r="J256" s="19"/>
      <c r="K256" s="19"/>
      <c r="L256" s="127">
        <v>0</v>
      </c>
      <c r="M256" s="127"/>
      <c r="N256" s="19"/>
      <c r="O256" s="19"/>
      <c r="P256" s="127" t="s">
        <v>656</v>
      </c>
      <c r="Q256" s="127"/>
      <c r="R256" s="109" t="s">
        <v>415</v>
      </c>
      <c r="S256" s="19"/>
      <c r="T256" s="127" t="s">
        <v>657</v>
      </c>
      <c r="U256" s="127"/>
      <c r="V256" s="109" t="s">
        <v>415</v>
      </c>
      <c r="W256" s="19"/>
      <c r="X256" s="127" t="s">
        <v>657</v>
      </c>
      <c r="Y256" s="127"/>
      <c r="Z256" s="109" t="s">
        <v>415</v>
      </c>
    </row>
    <row r="257" spans="1:34">
      <c r="A257" s="12"/>
      <c r="B257" s="125"/>
      <c r="C257" s="19"/>
      <c r="D257" s="127"/>
      <c r="E257" s="127"/>
      <c r="F257" s="19"/>
      <c r="G257" s="19"/>
      <c r="H257" s="127"/>
      <c r="I257" s="127"/>
      <c r="J257" s="19"/>
      <c r="K257" s="19"/>
      <c r="L257" s="127"/>
      <c r="M257" s="127"/>
      <c r="N257" s="19"/>
      <c r="O257" s="19"/>
      <c r="P257" s="127"/>
      <c r="Q257" s="127"/>
      <c r="R257" s="109"/>
      <c r="S257" s="19"/>
      <c r="T257" s="127"/>
      <c r="U257" s="127"/>
      <c r="V257" s="109"/>
      <c r="W257" s="19"/>
      <c r="X257" s="127"/>
      <c r="Y257" s="127"/>
      <c r="Z257" s="109"/>
    </row>
    <row r="258" spans="1:34">
      <c r="A258" s="12"/>
      <c r="B258" s="165" t="s">
        <v>648</v>
      </c>
      <c r="C258" s="24"/>
      <c r="D258" s="122" t="s">
        <v>658</v>
      </c>
      <c r="E258" s="122"/>
      <c r="F258" s="115" t="s">
        <v>415</v>
      </c>
      <c r="G258" s="24"/>
      <c r="H258" s="122" t="s">
        <v>659</v>
      </c>
      <c r="I258" s="122"/>
      <c r="J258" s="115" t="s">
        <v>415</v>
      </c>
      <c r="K258" s="24"/>
      <c r="L258" s="122" t="s">
        <v>660</v>
      </c>
      <c r="M258" s="122"/>
      <c r="N258" s="115" t="s">
        <v>415</v>
      </c>
      <c r="O258" s="24"/>
      <c r="P258" s="122" t="s">
        <v>661</v>
      </c>
      <c r="Q258" s="122"/>
      <c r="R258" s="115" t="s">
        <v>415</v>
      </c>
      <c r="S258" s="24"/>
      <c r="T258" s="122" t="s">
        <v>662</v>
      </c>
      <c r="U258" s="122"/>
      <c r="V258" s="115" t="s">
        <v>415</v>
      </c>
      <c r="W258" s="24"/>
      <c r="X258" s="122" t="s">
        <v>663</v>
      </c>
      <c r="Y258" s="122"/>
      <c r="Z258" s="115" t="s">
        <v>415</v>
      </c>
    </row>
    <row r="259" spans="1:34">
      <c r="A259" s="12"/>
      <c r="B259" s="167" t="s">
        <v>664</v>
      </c>
      <c r="C259" s="19"/>
      <c r="D259" s="127">
        <v>23</v>
      </c>
      <c r="E259" s="127"/>
      <c r="F259" s="19"/>
      <c r="G259" s="19"/>
      <c r="H259" s="127">
        <v>144</v>
      </c>
      <c r="I259" s="127"/>
      <c r="J259" s="19"/>
      <c r="K259" s="19"/>
      <c r="L259" s="127" t="s">
        <v>665</v>
      </c>
      <c r="M259" s="127"/>
      <c r="N259" s="109" t="s">
        <v>415</v>
      </c>
      <c r="O259" s="19"/>
      <c r="P259" s="127">
        <v>0</v>
      </c>
      <c r="Q259" s="127"/>
      <c r="R259" s="19"/>
      <c r="S259" s="19"/>
      <c r="T259" s="127">
        <v>0</v>
      </c>
      <c r="U259" s="127"/>
      <c r="V259" s="19"/>
      <c r="W259" s="19"/>
      <c r="X259" s="127">
        <v>0</v>
      </c>
      <c r="Y259" s="127"/>
      <c r="Z259" s="19"/>
    </row>
    <row r="260" spans="1:34" ht="15.75" thickBot="1">
      <c r="A260" s="12"/>
      <c r="B260" s="167"/>
      <c r="C260" s="19"/>
      <c r="D260" s="147"/>
      <c r="E260" s="147"/>
      <c r="F260" s="49"/>
      <c r="G260" s="19"/>
      <c r="H260" s="147"/>
      <c r="I260" s="147"/>
      <c r="J260" s="49"/>
      <c r="K260" s="19"/>
      <c r="L260" s="147"/>
      <c r="M260" s="147"/>
      <c r="N260" s="148"/>
      <c r="O260" s="19"/>
      <c r="P260" s="147"/>
      <c r="Q260" s="147"/>
      <c r="R260" s="49"/>
      <c r="S260" s="19"/>
      <c r="T260" s="147"/>
      <c r="U260" s="147"/>
      <c r="V260" s="49"/>
      <c r="W260" s="19"/>
      <c r="X260" s="147"/>
      <c r="Y260" s="147"/>
      <c r="Z260" s="49"/>
    </row>
    <row r="261" spans="1:34">
      <c r="A261" s="12"/>
      <c r="B261" s="118" t="s">
        <v>524</v>
      </c>
      <c r="C261" s="37"/>
      <c r="D261" s="123" t="s">
        <v>666</v>
      </c>
      <c r="E261" s="123"/>
      <c r="F261" s="120" t="s">
        <v>415</v>
      </c>
      <c r="G261" s="37"/>
      <c r="H261" s="131">
        <v>8418</v>
      </c>
      <c r="I261" s="131"/>
      <c r="J261" s="41"/>
      <c r="K261" s="37"/>
      <c r="L261" s="131">
        <v>1280</v>
      </c>
      <c r="M261" s="131"/>
      <c r="N261" s="41"/>
      <c r="O261" s="37"/>
      <c r="P261" s="123" t="s">
        <v>667</v>
      </c>
      <c r="Q261" s="123"/>
      <c r="R261" s="120" t="s">
        <v>415</v>
      </c>
      <c r="S261" s="37"/>
      <c r="T261" s="123">
        <v>59</v>
      </c>
      <c r="U261" s="123"/>
      <c r="V261" s="41"/>
      <c r="W261" s="37"/>
      <c r="X261" s="123" t="s">
        <v>668</v>
      </c>
      <c r="Y261" s="123"/>
      <c r="Z261" s="120" t="s">
        <v>415</v>
      </c>
    </row>
    <row r="262" spans="1:34" ht="15.75" thickBot="1">
      <c r="A262" s="12"/>
      <c r="B262" s="118"/>
      <c r="C262" s="37"/>
      <c r="D262" s="150"/>
      <c r="E262" s="150"/>
      <c r="F262" s="151"/>
      <c r="G262" s="37"/>
      <c r="H262" s="149"/>
      <c r="I262" s="149"/>
      <c r="J262" s="65"/>
      <c r="K262" s="37"/>
      <c r="L262" s="149"/>
      <c r="M262" s="149"/>
      <c r="N262" s="65"/>
      <c r="O262" s="37"/>
      <c r="P262" s="150"/>
      <c r="Q262" s="150"/>
      <c r="R262" s="151"/>
      <c r="S262" s="37"/>
      <c r="T262" s="150"/>
      <c r="U262" s="150"/>
      <c r="V262" s="65"/>
      <c r="W262" s="37"/>
      <c r="X262" s="150"/>
      <c r="Y262" s="150"/>
      <c r="Z262" s="151"/>
    </row>
    <row r="263" spans="1:34">
      <c r="A263" s="12"/>
      <c r="B263" s="125" t="s">
        <v>527</v>
      </c>
      <c r="C263" s="19"/>
      <c r="D263" s="110" t="s">
        <v>246</v>
      </c>
      <c r="E263" s="153">
        <v>3114</v>
      </c>
      <c r="F263" s="70"/>
      <c r="G263" s="19"/>
      <c r="H263" s="110" t="s">
        <v>246</v>
      </c>
      <c r="I263" s="153">
        <v>12661</v>
      </c>
      <c r="J263" s="70"/>
      <c r="K263" s="19"/>
      <c r="L263" s="110" t="s">
        <v>246</v>
      </c>
      <c r="M263" s="153">
        <v>6473</v>
      </c>
      <c r="N263" s="70"/>
      <c r="O263" s="19"/>
      <c r="P263" s="110" t="s">
        <v>246</v>
      </c>
      <c r="Q263" s="152" t="s">
        <v>669</v>
      </c>
      <c r="R263" s="110" t="s">
        <v>415</v>
      </c>
      <c r="S263" s="19"/>
      <c r="T263" s="110" t="s">
        <v>246</v>
      </c>
      <c r="U263" s="152">
        <v>282</v>
      </c>
      <c r="V263" s="70"/>
      <c r="W263" s="19"/>
      <c r="X263" s="110" t="s">
        <v>246</v>
      </c>
      <c r="Y263" s="152" t="s">
        <v>670</v>
      </c>
      <c r="Z263" s="110" t="s">
        <v>415</v>
      </c>
    </row>
    <row r="264" spans="1:34" ht="15.75" thickBot="1">
      <c r="A264" s="12"/>
      <c r="B264" s="125"/>
      <c r="C264" s="19"/>
      <c r="D264" s="112"/>
      <c r="E264" s="114"/>
      <c r="F264" s="71"/>
      <c r="G264" s="19"/>
      <c r="H264" s="112"/>
      <c r="I264" s="114"/>
      <c r="J264" s="71"/>
      <c r="K264" s="19"/>
      <c r="L264" s="112"/>
      <c r="M264" s="114"/>
      <c r="N264" s="71"/>
      <c r="O264" s="19"/>
      <c r="P264" s="112"/>
      <c r="Q264" s="129"/>
      <c r="R264" s="112"/>
      <c r="S264" s="19"/>
      <c r="T264" s="112"/>
      <c r="U264" s="129"/>
      <c r="V264" s="71"/>
      <c r="W264" s="19"/>
      <c r="X264" s="112"/>
      <c r="Y264" s="129"/>
      <c r="Z264" s="112"/>
    </row>
    <row r="265" spans="1:34" ht="15.75" thickTop="1">
      <c r="A265" s="12" t="s">
        <v>1141</v>
      </c>
      <c r="B265" s="11" t="s">
        <v>6</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19" t="s">
        <v>640</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c r="AH266" s="19"/>
    </row>
    <row r="267" spans="1:34">
      <c r="A267" s="12"/>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34">
      <c r="A268" s="12"/>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row>
    <row r="269" spans="1:34" ht="15.75" thickBot="1">
      <c r="A269" s="12"/>
      <c r="B269" s="58"/>
      <c r="C269" s="14"/>
      <c r="D269" s="33" t="s">
        <v>243</v>
      </c>
      <c r="E269" s="33"/>
      <c r="F269" s="33"/>
      <c r="G269" s="33"/>
      <c r="H269" s="33"/>
      <c r="I269" s="33"/>
      <c r="J269" s="33"/>
      <c r="K269" s="33"/>
      <c r="L269" s="33"/>
      <c r="M269" s="33"/>
      <c r="N269" s="33"/>
      <c r="O269" s="33"/>
      <c r="P269" s="33"/>
      <c r="Q269" s="33"/>
      <c r="R269" s="33"/>
      <c r="S269" s="33"/>
      <c r="T269" s="33"/>
      <c r="U269" s="33"/>
      <c r="V269" s="33"/>
      <c r="W269" s="33"/>
      <c r="X269" s="33"/>
      <c r="Y269" s="33"/>
      <c r="Z269" s="33"/>
    </row>
    <row r="270" spans="1:34" ht="15.75" thickBot="1">
      <c r="A270" s="12"/>
      <c r="B270" s="58"/>
      <c r="C270" s="14"/>
      <c r="D270" s="34" t="s">
        <v>494</v>
      </c>
      <c r="E270" s="34"/>
      <c r="F270" s="34"/>
      <c r="G270" s="34"/>
      <c r="H270" s="34"/>
      <c r="I270" s="34"/>
      <c r="J270" s="34"/>
      <c r="K270" s="34"/>
      <c r="L270" s="34"/>
      <c r="M270" s="34"/>
      <c r="N270" s="34"/>
      <c r="O270" s="14"/>
      <c r="P270" s="34" t="s">
        <v>495</v>
      </c>
      <c r="Q270" s="34"/>
      <c r="R270" s="34"/>
      <c r="S270" s="34"/>
      <c r="T270" s="34"/>
      <c r="U270" s="34"/>
      <c r="V270" s="34"/>
      <c r="W270" s="34"/>
      <c r="X270" s="34"/>
      <c r="Y270" s="34"/>
      <c r="Z270" s="34"/>
    </row>
    <row r="271" spans="1:34" ht="15.75" thickBot="1">
      <c r="A271" s="12"/>
      <c r="B271" s="142" t="s">
        <v>244</v>
      </c>
      <c r="C271" s="14"/>
      <c r="D271" s="34">
        <v>2013</v>
      </c>
      <c r="E271" s="34"/>
      <c r="F271" s="34"/>
      <c r="G271" s="14"/>
      <c r="H271" s="34">
        <v>2012</v>
      </c>
      <c r="I271" s="34"/>
      <c r="J271" s="34"/>
      <c r="K271" s="14"/>
      <c r="L271" s="34">
        <v>2011</v>
      </c>
      <c r="M271" s="34"/>
      <c r="N271" s="34"/>
      <c r="O271" s="14"/>
      <c r="P271" s="34">
        <v>2013</v>
      </c>
      <c r="Q271" s="34"/>
      <c r="R271" s="34"/>
      <c r="S271" s="14"/>
      <c r="T271" s="34">
        <v>2012</v>
      </c>
      <c r="U271" s="34"/>
      <c r="V271" s="34"/>
      <c r="W271" s="14"/>
      <c r="X271" s="34">
        <v>2011</v>
      </c>
      <c r="Y271" s="34"/>
      <c r="Z271" s="34"/>
    </row>
    <row r="272" spans="1:34">
      <c r="A272" s="12"/>
      <c r="B272" s="143" t="s">
        <v>496</v>
      </c>
      <c r="C272" s="24"/>
      <c r="D272" s="41"/>
      <c r="E272" s="41"/>
      <c r="F272" s="41"/>
      <c r="G272" s="24"/>
      <c r="H272" s="41"/>
      <c r="I272" s="41"/>
      <c r="J272" s="41"/>
      <c r="K272" s="24"/>
      <c r="L272" s="41"/>
      <c r="M272" s="41"/>
      <c r="N272" s="41"/>
      <c r="O272" s="24"/>
      <c r="P272" s="41"/>
      <c r="Q272" s="41"/>
      <c r="R272" s="41"/>
      <c r="S272" s="24"/>
      <c r="T272" s="41"/>
      <c r="U272" s="41"/>
      <c r="V272" s="41"/>
      <c r="W272" s="24"/>
      <c r="X272" s="41"/>
      <c r="Y272" s="41"/>
      <c r="Z272" s="41"/>
    </row>
    <row r="273" spans="1:26">
      <c r="A273" s="12"/>
      <c r="B273" s="167" t="s">
        <v>497</v>
      </c>
      <c r="C273" s="19"/>
      <c r="D273" s="109" t="s">
        <v>246</v>
      </c>
      <c r="E273" s="113">
        <v>5518</v>
      </c>
      <c r="F273" s="19"/>
      <c r="G273" s="19"/>
      <c r="H273" s="109" t="s">
        <v>246</v>
      </c>
      <c r="I273" s="113">
        <v>4314</v>
      </c>
      <c r="J273" s="19"/>
      <c r="K273" s="19"/>
      <c r="L273" s="109" t="s">
        <v>246</v>
      </c>
      <c r="M273" s="113">
        <v>4510</v>
      </c>
      <c r="N273" s="19"/>
      <c r="O273" s="19"/>
      <c r="P273" s="109" t="s">
        <v>246</v>
      </c>
      <c r="Q273" s="127">
        <v>26</v>
      </c>
      <c r="R273" s="19"/>
      <c r="S273" s="19"/>
      <c r="T273" s="109" t="s">
        <v>246</v>
      </c>
      <c r="U273" s="127">
        <v>28</v>
      </c>
      <c r="V273" s="19"/>
      <c r="W273" s="19"/>
      <c r="X273" s="109" t="s">
        <v>246</v>
      </c>
      <c r="Y273" s="127">
        <v>30</v>
      </c>
      <c r="Z273" s="19"/>
    </row>
    <row r="274" spans="1:26">
      <c r="A274" s="12"/>
      <c r="B274" s="167"/>
      <c r="C274" s="19"/>
      <c r="D274" s="109"/>
      <c r="E274" s="113"/>
      <c r="F274" s="19"/>
      <c r="G274" s="19"/>
      <c r="H274" s="109"/>
      <c r="I274" s="113"/>
      <c r="J274" s="19"/>
      <c r="K274" s="19"/>
      <c r="L274" s="109"/>
      <c r="M274" s="113"/>
      <c r="N274" s="19"/>
      <c r="O274" s="19"/>
      <c r="P274" s="109"/>
      <c r="Q274" s="127"/>
      <c r="R274" s="19"/>
      <c r="S274" s="19"/>
      <c r="T274" s="109"/>
      <c r="U274" s="127"/>
      <c r="V274" s="19"/>
      <c r="W274" s="19"/>
      <c r="X274" s="109"/>
      <c r="Y274" s="127"/>
      <c r="Z274" s="19"/>
    </row>
    <row r="275" spans="1:26">
      <c r="A275" s="12"/>
      <c r="B275" s="168" t="s">
        <v>498</v>
      </c>
      <c r="C275" s="37"/>
      <c r="D275" s="130">
        <v>5405</v>
      </c>
      <c r="E275" s="130"/>
      <c r="F275" s="37"/>
      <c r="G275" s="37"/>
      <c r="H275" s="130">
        <v>5345</v>
      </c>
      <c r="I275" s="130"/>
      <c r="J275" s="37"/>
      <c r="K275" s="37"/>
      <c r="L275" s="130">
        <v>5881</v>
      </c>
      <c r="M275" s="130"/>
      <c r="N275" s="37"/>
      <c r="O275" s="37"/>
      <c r="P275" s="122">
        <v>108</v>
      </c>
      <c r="Q275" s="122"/>
      <c r="R275" s="37"/>
      <c r="S275" s="37"/>
      <c r="T275" s="122">
        <v>111</v>
      </c>
      <c r="U275" s="122"/>
      <c r="V275" s="37"/>
      <c r="W275" s="37"/>
      <c r="X275" s="122">
        <v>153</v>
      </c>
      <c r="Y275" s="122"/>
      <c r="Z275" s="37"/>
    </row>
    <row r="276" spans="1:26">
      <c r="A276" s="12"/>
      <c r="B276" s="168"/>
      <c r="C276" s="37"/>
      <c r="D276" s="130"/>
      <c r="E276" s="130"/>
      <c r="F276" s="37"/>
      <c r="G276" s="37"/>
      <c r="H276" s="130"/>
      <c r="I276" s="130"/>
      <c r="J276" s="37"/>
      <c r="K276" s="37"/>
      <c r="L276" s="130"/>
      <c r="M276" s="130"/>
      <c r="N276" s="37"/>
      <c r="O276" s="37"/>
      <c r="P276" s="122"/>
      <c r="Q276" s="122"/>
      <c r="R276" s="37"/>
      <c r="S276" s="37"/>
      <c r="T276" s="122"/>
      <c r="U276" s="122"/>
      <c r="V276" s="37"/>
      <c r="W276" s="37"/>
      <c r="X276" s="122"/>
      <c r="Y276" s="122"/>
      <c r="Z276" s="37"/>
    </row>
    <row r="277" spans="1:26">
      <c r="A277" s="12"/>
      <c r="B277" s="167" t="s">
        <v>499</v>
      </c>
      <c r="C277" s="19"/>
      <c r="D277" s="127" t="s">
        <v>641</v>
      </c>
      <c r="E277" s="127"/>
      <c r="F277" s="109" t="s">
        <v>415</v>
      </c>
      <c r="G277" s="19"/>
      <c r="H277" s="127" t="s">
        <v>642</v>
      </c>
      <c r="I277" s="127"/>
      <c r="J277" s="109" t="s">
        <v>415</v>
      </c>
      <c r="K277" s="19"/>
      <c r="L277" s="127" t="s">
        <v>643</v>
      </c>
      <c r="M277" s="127"/>
      <c r="N277" s="109" t="s">
        <v>415</v>
      </c>
      <c r="O277" s="19"/>
      <c r="P277" s="127">
        <v>0</v>
      </c>
      <c r="Q277" s="127"/>
      <c r="R277" s="19"/>
      <c r="S277" s="19"/>
      <c r="T277" s="127">
        <v>0</v>
      </c>
      <c r="U277" s="127"/>
      <c r="V277" s="19"/>
      <c r="W277" s="19"/>
      <c r="X277" s="127">
        <v>0</v>
      </c>
      <c r="Y277" s="127"/>
      <c r="Z277" s="19"/>
    </row>
    <row r="278" spans="1:26">
      <c r="A278" s="12"/>
      <c r="B278" s="167"/>
      <c r="C278" s="19"/>
      <c r="D278" s="127"/>
      <c r="E278" s="127"/>
      <c r="F278" s="109"/>
      <c r="G278" s="19"/>
      <c r="H278" s="127"/>
      <c r="I278" s="127"/>
      <c r="J278" s="109"/>
      <c r="K278" s="19"/>
      <c r="L278" s="127"/>
      <c r="M278" s="127"/>
      <c r="N278" s="109"/>
      <c r="O278" s="19"/>
      <c r="P278" s="127"/>
      <c r="Q278" s="127"/>
      <c r="R278" s="19"/>
      <c r="S278" s="19"/>
      <c r="T278" s="127"/>
      <c r="U278" s="127"/>
      <c r="V278" s="19"/>
      <c r="W278" s="19"/>
      <c r="X278" s="127"/>
      <c r="Y278" s="127"/>
      <c r="Z278" s="19"/>
    </row>
    <row r="279" spans="1:26">
      <c r="A279" s="12"/>
      <c r="B279" s="168" t="s">
        <v>644</v>
      </c>
      <c r="C279" s="37"/>
      <c r="D279" s="122" t="s">
        <v>645</v>
      </c>
      <c r="E279" s="122"/>
      <c r="F279" s="119" t="s">
        <v>415</v>
      </c>
      <c r="G279" s="37"/>
      <c r="H279" s="122" t="s">
        <v>646</v>
      </c>
      <c r="I279" s="122"/>
      <c r="J279" s="119" t="s">
        <v>415</v>
      </c>
      <c r="K279" s="37"/>
      <c r="L279" s="122">
        <v>84</v>
      </c>
      <c r="M279" s="122"/>
      <c r="N279" s="37"/>
      <c r="O279" s="37"/>
      <c r="P279" s="122">
        <v>0</v>
      </c>
      <c r="Q279" s="122"/>
      <c r="R279" s="37"/>
      <c r="S279" s="37"/>
      <c r="T279" s="122">
        <v>0</v>
      </c>
      <c r="U279" s="122"/>
      <c r="V279" s="37"/>
      <c r="W279" s="37"/>
      <c r="X279" s="122">
        <v>0</v>
      </c>
      <c r="Y279" s="122"/>
      <c r="Z279" s="37"/>
    </row>
    <row r="280" spans="1:26">
      <c r="A280" s="12"/>
      <c r="B280" s="168"/>
      <c r="C280" s="37"/>
      <c r="D280" s="122"/>
      <c r="E280" s="122"/>
      <c r="F280" s="119"/>
      <c r="G280" s="37"/>
      <c r="H280" s="122"/>
      <c r="I280" s="122"/>
      <c r="J280" s="119"/>
      <c r="K280" s="37"/>
      <c r="L280" s="122"/>
      <c r="M280" s="122"/>
      <c r="N280" s="37"/>
      <c r="O280" s="37"/>
      <c r="P280" s="122"/>
      <c r="Q280" s="122"/>
      <c r="R280" s="37"/>
      <c r="S280" s="37"/>
      <c r="T280" s="122"/>
      <c r="U280" s="122"/>
      <c r="V280" s="37"/>
      <c r="W280" s="37"/>
      <c r="X280" s="122"/>
      <c r="Y280" s="122"/>
      <c r="Z280" s="37"/>
    </row>
    <row r="281" spans="1:26">
      <c r="A281" s="12"/>
      <c r="B281" s="167" t="s">
        <v>647</v>
      </c>
      <c r="C281" s="19"/>
      <c r="D281" s="127">
        <v>0</v>
      </c>
      <c r="E281" s="127"/>
      <c r="F281" s="19"/>
      <c r="G281" s="19"/>
      <c r="H281" s="127">
        <v>0</v>
      </c>
      <c r="I281" s="127"/>
      <c r="J281" s="19"/>
      <c r="K281" s="19"/>
      <c r="L281" s="127">
        <v>0</v>
      </c>
      <c r="M281" s="127"/>
      <c r="N281" s="19"/>
      <c r="O281" s="19"/>
      <c r="P281" s="127">
        <v>44</v>
      </c>
      <c r="Q281" s="127"/>
      <c r="R281" s="19"/>
      <c r="S281" s="19"/>
      <c r="T281" s="127">
        <v>53</v>
      </c>
      <c r="U281" s="127"/>
      <c r="V281" s="19"/>
      <c r="W281" s="19"/>
      <c r="X281" s="127">
        <v>53</v>
      </c>
      <c r="Y281" s="127"/>
      <c r="Z281" s="19"/>
    </row>
    <row r="282" spans="1:26">
      <c r="A282" s="12"/>
      <c r="B282" s="167"/>
      <c r="C282" s="19"/>
      <c r="D282" s="127"/>
      <c r="E282" s="127"/>
      <c r="F282" s="19"/>
      <c r="G282" s="19"/>
      <c r="H282" s="127"/>
      <c r="I282" s="127"/>
      <c r="J282" s="19"/>
      <c r="K282" s="19"/>
      <c r="L282" s="127"/>
      <c r="M282" s="127"/>
      <c r="N282" s="19"/>
      <c r="O282" s="19"/>
      <c r="P282" s="127"/>
      <c r="Q282" s="127"/>
      <c r="R282" s="19"/>
      <c r="S282" s="19"/>
      <c r="T282" s="127"/>
      <c r="U282" s="127"/>
      <c r="V282" s="19"/>
      <c r="W282" s="19"/>
      <c r="X282" s="127"/>
      <c r="Y282" s="127"/>
      <c r="Z282" s="19"/>
    </row>
    <row r="283" spans="1:26">
      <c r="A283" s="12"/>
      <c r="B283" s="168" t="s">
        <v>648</v>
      </c>
      <c r="C283" s="37"/>
      <c r="D283" s="130">
        <v>1425</v>
      </c>
      <c r="E283" s="130"/>
      <c r="F283" s="37"/>
      <c r="G283" s="37"/>
      <c r="H283" s="130">
        <v>1103</v>
      </c>
      <c r="I283" s="130"/>
      <c r="J283" s="37"/>
      <c r="K283" s="37"/>
      <c r="L283" s="130">
        <v>1083</v>
      </c>
      <c r="M283" s="130"/>
      <c r="N283" s="37"/>
      <c r="O283" s="37"/>
      <c r="P283" s="122">
        <v>34</v>
      </c>
      <c r="Q283" s="122"/>
      <c r="R283" s="37"/>
      <c r="S283" s="37"/>
      <c r="T283" s="122">
        <v>31</v>
      </c>
      <c r="U283" s="122"/>
      <c r="V283" s="37"/>
      <c r="W283" s="37"/>
      <c r="X283" s="122">
        <v>61</v>
      </c>
      <c r="Y283" s="122"/>
      <c r="Z283" s="37"/>
    </row>
    <row r="284" spans="1:26">
      <c r="A284" s="12"/>
      <c r="B284" s="168"/>
      <c r="C284" s="37"/>
      <c r="D284" s="130"/>
      <c r="E284" s="130"/>
      <c r="F284" s="37"/>
      <c r="G284" s="37"/>
      <c r="H284" s="130"/>
      <c r="I284" s="130"/>
      <c r="J284" s="37"/>
      <c r="K284" s="37"/>
      <c r="L284" s="130"/>
      <c r="M284" s="130"/>
      <c r="N284" s="37"/>
      <c r="O284" s="37"/>
      <c r="P284" s="122"/>
      <c r="Q284" s="122"/>
      <c r="R284" s="37"/>
      <c r="S284" s="37"/>
      <c r="T284" s="122"/>
      <c r="U284" s="122"/>
      <c r="V284" s="37"/>
      <c r="W284" s="37"/>
      <c r="X284" s="122"/>
      <c r="Y284" s="122"/>
      <c r="Z284" s="37"/>
    </row>
    <row r="285" spans="1:26">
      <c r="A285" s="12"/>
      <c r="B285" s="167" t="s">
        <v>649</v>
      </c>
      <c r="C285" s="19"/>
      <c r="D285" s="127">
        <v>205</v>
      </c>
      <c r="E285" s="127"/>
      <c r="F285" s="19"/>
      <c r="G285" s="19"/>
      <c r="H285" s="127" t="s">
        <v>650</v>
      </c>
      <c r="I285" s="127"/>
      <c r="J285" s="109" t="s">
        <v>415</v>
      </c>
      <c r="K285" s="19"/>
      <c r="L285" s="127">
        <v>0</v>
      </c>
      <c r="M285" s="127"/>
      <c r="N285" s="19"/>
      <c r="O285" s="19"/>
      <c r="P285" s="127">
        <v>187</v>
      </c>
      <c r="Q285" s="127"/>
      <c r="R285" s="19"/>
      <c r="S285" s="19"/>
      <c r="T285" s="127">
        <v>0</v>
      </c>
      <c r="U285" s="127"/>
      <c r="V285" s="19"/>
      <c r="W285" s="19"/>
      <c r="X285" s="127">
        <v>0</v>
      </c>
      <c r="Y285" s="127"/>
      <c r="Z285" s="19"/>
    </row>
    <row r="286" spans="1:26" ht="15.75" thickBot="1">
      <c r="A286" s="12"/>
      <c r="B286" s="167"/>
      <c r="C286" s="19"/>
      <c r="D286" s="147"/>
      <c r="E286" s="147"/>
      <c r="F286" s="49"/>
      <c r="G286" s="19"/>
      <c r="H286" s="147"/>
      <c r="I286" s="147"/>
      <c r="J286" s="148"/>
      <c r="K286" s="19"/>
      <c r="L286" s="147"/>
      <c r="M286" s="147"/>
      <c r="N286" s="49"/>
      <c r="O286" s="19"/>
      <c r="P286" s="147"/>
      <c r="Q286" s="147"/>
      <c r="R286" s="49"/>
      <c r="S286" s="19"/>
      <c r="T286" s="147"/>
      <c r="U286" s="147"/>
      <c r="V286" s="49"/>
      <c r="W286" s="19"/>
      <c r="X286" s="147"/>
      <c r="Y286" s="147"/>
      <c r="Z286" s="49"/>
    </row>
    <row r="287" spans="1:26">
      <c r="A287" s="12"/>
      <c r="B287" s="168" t="s">
        <v>496</v>
      </c>
      <c r="C287" s="37"/>
      <c r="D287" s="131">
        <v>5630</v>
      </c>
      <c r="E287" s="131"/>
      <c r="F287" s="41"/>
      <c r="G287" s="37"/>
      <c r="H287" s="131">
        <v>4243</v>
      </c>
      <c r="I287" s="131"/>
      <c r="J287" s="41"/>
      <c r="K287" s="37"/>
      <c r="L287" s="131">
        <v>5193</v>
      </c>
      <c r="M287" s="131"/>
      <c r="N287" s="41"/>
      <c r="O287" s="37"/>
      <c r="P287" s="123">
        <v>399</v>
      </c>
      <c r="Q287" s="123"/>
      <c r="R287" s="41"/>
      <c r="S287" s="37"/>
      <c r="T287" s="123">
        <v>223</v>
      </c>
      <c r="U287" s="123"/>
      <c r="V287" s="41"/>
      <c r="W287" s="37"/>
      <c r="X287" s="123">
        <v>297</v>
      </c>
      <c r="Y287" s="123"/>
      <c r="Z287" s="41"/>
    </row>
    <row r="288" spans="1:26" ht="15.75" thickBot="1">
      <c r="A288" s="12"/>
      <c r="B288" s="168"/>
      <c r="C288" s="37"/>
      <c r="D288" s="149"/>
      <c r="E288" s="149"/>
      <c r="F288" s="65"/>
      <c r="G288" s="37"/>
      <c r="H288" s="149"/>
      <c r="I288" s="149"/>
      <c r="J288" s="65"/>
      <c r="K288" s="37"/>
      <c r="L288" s="149"/>
      <c r="M288" s="149"/>
      <c r="N288" s="65"/>
      <c r="O288" s="37"/>
      <c r="P288" s="150"/>
      <c r="Q288" s="150"/>
      <c r="R288" s="65"/>
      <c r="S288" s="37"/>
      <c r="T288" s="150"/>
      <c r="U288" s="150"/>
      <c r="V288" s="65"/>
      <c r="W288" s="37"/>
      <c r="X288" s="150"/>
      <c r="Y288" s="150"/>
      <c r="Z288" s="65"/>
    </row>
    <row r="289" spans="1:26" ht="36.75">
      <c r="A289" s="12"/>
      <c r="B289" s="166" t="s">
        <v>511</v>
      </c>
      <c r="C289" s="14"/>
      <c r="D289" s="70"/>
      <c r="E289" s="70"/>
      <c r="F289" s="70"/>
      <c r="G289" s="14"/>
      <c r="H289" s="70"/>
      <c r="I289" s="70"/>
      <c r="J289" s="70"/>
      <c r="K289" s="14"/>
      <c r="L289" s="70"/>
      <c r="M289" s="70"/>
      <c r="N289" s="70"/>
      <c r="O289" s="14"/>
      <c r="P289" s="70"/>
      <c r="Q289" s="70"/>
      <c r="R289" s="70"/>
      <c r="S289" s="14"/>
      <c r="T289" s="70"/>
      <c r="U289" s="70"/>
      <c r="V289" s="70"/>
      <c r="W289" s="14"/>
      <c r="X289" s="70"/>
      <c r="Y289" s="70"/>
      <c r="Z289" s="70"/>
    </row>
    <row r="290" spans="1:26">
      <c r="A290" s="12"/>
      <c r="B290" s="168" t="s">
        <v>534</v>
      </c>
      <c r="C290" s="37"/>
      <c r="D290" s="122" t="s">
        <v>651</v>
      </c>
      <c r="E290" s="122"/>
      <c r="F290" s="119" t="s">
        <v>415</v>
      </c>
      <c r="G290" s="37"/>
      <c r="H290" s="130">
        <v>7917</v>
      </c>
      <c r="I290" s="130"/>
      <c r="J290" s="37"/>
      <c r="K290" s="37"/>
      <c r="L290" s="130">
        <v>2447</v>
      </c>
      <c r="M290" s="130"/>
      <c r="N290" s="37"/>
      <c r="O290" s="37"/>
      <c r="P290" s="122">
        <v>1</v>
      </c>
      <c r="Q290" s="122"/>
      <c r="R290" s="37"/>
      <c r="S290" s="37"/>
      <c r="T290" s="122">
        <v>143</v>
      </c>
      <c r="U290" s="122"/>
      <c r="V290" s="37"/>
      <c r="W290" s="37"/>
      <c r="X290" s="122" t="s">
        <v>652</v>
      </c>
      <c r="Y290" s="122"/>
      <c r="Z290" s="119" t="s">
        <v>415</v>
      </c>
    </row>
    <row r="291" spans="1:26">
      <c r="A291" s="12"/>
      <c r="B291" s="168"/>
      <c r="C291" s="37"/>
      <c r="D291" s="122"/>
      <c r="E291" s="122"/>
      <c r="F291" s="119"/>
      <c r="G291" s="37"/>
      <c r="H291" s="130"/>
      <c r="I291" s="130"/>
      <c r="J291" s="37"/>
      <c r="K291" s="37"/>
      <c r="L291" s="130"/>
      <c r="M291" s="130"/>
      <c r="N291" s="37"/>
      <c r="O291" s="37"/>
      <c r="P291" s="122"/>
      <c r="Q291" s="122"/>
      <c r="R291" s="37"/>
      <c r="S291" s="37"/>
      <c r="T291" s="122"/>
      <c r="U291" s="122"/>
      <c r="V291" s="37"/>
      <c r="W291" s="37"/>
      <c r="X291" s="122"/>
      <c r="Y291" s="122"/>
      <c r="Z291" s="119"/>
    </row>
    <row r="292" spans="1:26">
      <c r="A292" s="12"/>
      <c r="B292" s="167" t="s">
        <v>515</v>
      </c>
      <c r="C292" s="19"/>
      <c r="D292" s="127">
        <v>0</v>
      </c>
      <c r="E292" s="127"/>
      <c r="F292" s="19"/>
      <c r="G292" s="19"/>
      <c r="H292" s="113">
        <v>2041</v>
      </c>
      <c r="I292" s="113"/>
      <c r="J292" s="19"/>
      <c r="K292" s="19"/>
      <c r="L292" s="127">
        <v>0</v>
      </c>
      <c r="M292" s="127"/>
      <c r="N292" s="19"/>
      <c r="O292" s="19"/>
      <c r="P292" s="127">
        <v>0</v>
      </c>
      <c r="Q292" s="127"/>
      <c r="R292" s="19"/>
      <c r="S292" s="19"/>
      <c r="T292" s="127">
        <v>0</v>
      </c>
      <c r="U292" s="127"/>
      <c r="V292" s="19"/>
      <c r="W292" s="19"/>
      <c r="X292" s="127">
        <v>0</v>
      </c>
      <c r="Y292" s="127"/>
      <c r="Z292" s="19"/>
    </row>
    <row r="293" spans="1:26">
      <c r="A293" s="12"/>
      <c r="B293" s="167"/>
      <c r="C293" s="19"/>
      <c r="D293" s="127"/>
      <c r="E293" s="127"/>
      <c r="F293" s="19"/>
      <c r="G293" s="19"/>
      <c r="H293" s="113"/>
      <c r="I293" s="113"/>
      <c r="J293" s="19"/>
      <c r="K293" s="19"/>
      <c r="L293" s="127"/>
      <c r="M293" s="127"/>
      <c r="N293" s="19"/>
      <c r="O293" s="19"/>
      <c r="P293" s="127"/>
      <c r="Q293" s="127"/>
      <c r="R293" s="19"/>
      <c r="S293" s="19"/>
      <c r="T293" s="127"/>
      <c r="U293" s="127"/>
      <c r="V293" s="19"/>
      <c r="W293" s="19"/>
      <c r="X293" s="127"/>
      <c r="Y293" s="127"/>
      <c r="Z293" s="19"/>
    </row>
    <row r="294" spans="1:26">
      <c r="A294" s="12"/>
      <c r="B294" s="168" t="s">
        <v>649</v>
      </c>
      <c r="C294" s="37"/>
      <c r="D294" s="122" t="s">
        <v>653</v>
      </c>
      <c r="E294" s="122"/>
      <c r="F294" s="119" t="s">
        <v>415</v>
      </c>
      <c r="G294" s="37"/>
      <c r="H294" s="122" t="s">
        <v>654</v>
      </c>
      <c r="I294" s="122"/>
      <c r="J294" s="119" t="s">
        <v>415</v>
      </c>
      <c r="K294" s="37"/>
      <c r="L294" s="122">
        <v>0</v>
      </c>
      <c r="M294" s="122"/>
      <c r="N294" s="37"/>
      <c r="O294" s="37"/>
      <c r="P294" s="122" t="s">
        <v>655</v>
      </c>
      <c r="Q294" s="122"/>
      <c r="R294" s="119" t="s">
        <v>415</v>
      </c>
      <c r="S294" s="37"/>
      <c r="T294" s="122">
        <v>0</v>
      </c>
      <c r="U294" s="122"/>
      <c r="V294" s="37"/>
      <c r="W294" s="37"/>
      <c r="X294" s="122">
        <v>0</v>
      </c>
      <c r="Y294" s="122"/>
      <c r="Z294" s="37"/>
    </row>
    <row r="295" spans="1:26">
      <c r="A295" s="12"/>
      <c r="B295" s="168"/>
      <c r="C295" s="37"/>
      <c r="D295" s="122"/>
      <c r="E295" s="122"/>
      <c r="F295" s="119"/>
      <c r="G295" s="37"/>
      <c r="H295" s="122"/>
      <c r="I295" s="122"/>
      <c r="J295" s="119"/>
      <c r="K295" s="37"/>
      <c r="L295" s="122"/>
      <c r="M295" s="122"/>
      <c r="N295" s="37"/>
      <c r="O295" s="37"/>
      <c r="P295" s="122"/>
      <c r="Q295" s="122"/>
      <c r="R295" s="119"/>
      <c r="S295" s="37"/>
      <c r="T295" s="122"/>
      <c r="U295" s="122"/>
      <c r="V295" s="37"/>
      <c r="W295" s="37"/>
      <c r="X295" s="122"/>
      <c r="Y295" s="122"/>
      <c r="Z295" s="37"/>
    </row>
    <row r="296" spans="1:26">
      <c r="A296" s="12"/>
      <c r="B296" s="125" t="s">
        <v>647</v>
      </c>
      <c r="C296" s="19"/>
      <c r="D296" s="127">
        <v>0</v>
      </c>
      <c r="E296" s="127"/>
      <c r="F296" s="19"/>
      <c r="G296" s="19"/>
      <c r="H296" s="127">
        <v>0</v>
      </c>
      <c r="I296" s="127"/>
      <c r="J296" s="19"/>
      <c r="K296" s="19"/>
      <c r="L296" s="127">
        <v>0</v>
      </c>
      <c r="M296" s="127"/>
      <c r="N296" s="19"/>
      <c r="O296" s="19"/>
      <c r="P296" s="127" t="s">
        <v>656</v>
      </c>
      <c r="Q296" s="127"/>
      <c r="R296" s="109" t="s">
        <v>415</v>
      </c>
      <c r="S296" s="19"/>
      <c r="T296" s="127" t="s">
        <v>657</v>
      </c>
      <c r="U296" s="127"/>
      <c r="V296" s="109" t="s">
        <v>415</v>
      </c>
      <c r="W296" s="19"/>
      <c r="X296" s="127" t="s">
        <v>657</v>
      </c>
      <c r="Y296" s="127"/>
      <c r="Z296" s="109" t="s">
        <v>415</v>
      </c>
    </row>
    <row r="297" spans="1:26">
      <c r="A297" s="12"/>
      <c r="B297" s="125"/>
      <c r="C297" s="19"/>
      <c r="D297" s="127"/>
      <c r="E297" s="127"/>
      <c r="F297" s="19"/>
      <c r="G297" s="19"/>
      <c r="H297" s="127"/>
      <c r="I297" s="127"/>
      <c r="J297" s="19"/>
      <c r="K297" s="19"/>
      <c r="L297" s="127"/>
      <c r="M297" s="127"/>
      <c r="N297" s="19"/>
      <c r="O297" s="19"/>
      <c r="P297" s="127"/>
      <c r="Q297" s="127"/>
      <c r="R297" s="109"/>
      <c r="S297" s="19"/>
      <c r="T297" s="127"/>
      <c r="U297" s="127"/>
      <c r="V297" s="109"/>
      <c r="W297" s="19"/>
      <c r="X297" s="127"/>
      <c r="Y297" s="127"/>
      <c r="Z297" s="109"/>
    </row>
    <row r="298" spans="1:26">
      <c r="A298" s="12"/>
      <c r="B298" s="165" t="s">
        <v>648</v>
      </c>
      <c r="C298" s="24"/>
      <c r="D298" s="122" t="s">
        <v>658</v>
      </c>
      <c r="E298" s="122"/>
      <c r="F298" s="115" t="s">
        <v>415</v>
      </c>
      <c r="G298" s="24"/>
      <c r="H298" s="122" t="s">
        <v>659</v>
      </c>
      <c r="I298" s="122"/>
      <c r="J298" s="115" t="s">
        <v>415</v>
      </c>
      <c r="K298" s="24"/>
      <c r="L298" s="122" t="s">
        <v>660</v>
      </c>
      <c r="M298" s="122"/>
      <c r="N298" s="115" t="s">
        <v>415</v>
      </c>
      <c r="O298" s="24"/>
      <c r="P298" s="122" t="s">
        <v>661</v>
      </c>
      <c r="Q298" s="122"/>
      <c r="R298" s="115" t="s">
        <v>415</v>
      </c>
      <c r="S298" s="24"/>
      <c r="T298" s="122" t="s">
        <v>662</v>
      </c>
      <c r="U298" s="122"/>
      <c r="V298" s="115" t="s">
        <v>415</v>
      </c>
      <c r="W298" s="24"/>
      <c r="X298" s="122" t="s">
        <v>663</v>
      </c>
      <c r="Y298" s="122"/>
      <c r="Z298" s="115" t="s">
        <v>415</v>
      </c>
    </row>
    <row r="299" spans="1:26">
      <c r="A299" s="12"/>
      <c r="B299" s="167" t="s">
        <v>664</v>
      </c>
      <c r="C299" s="19"/>
      <c r="D299" s="127">
        <v>23</v>
      </c>
      <c r="E299" s="127"/>
      <c r="F299" s="19"/>
      <c r="G299" s="19"/>
      <c r="H299" s="127">
        <v>144</v>
      </c>
      <c r="I299" s="127"/>
      <c r="J299" s="19"/>
      <c r="K299" s="19"/>
      <c r="L299" s="127" t="s">
        <v>665</v>
      </c>
      <c r="M299" s="127"/>
      <c r="N299" s="109" t="s">
        <v>415</v>
      </c>
      <c r="O299" s="19"/>
      <c r="P299" s="127">
        <v>0</v>
      </c>
      <c r="Q299" s="127"/>
      <c r="R299" s="19"/>
      <c r="S299" s="19"/>
      <c r="T299" s="127">
        <v>0</v>
      </c>
      <c r="U299" s="127"/>
      <c r="V299" s="19"/>
      <c r="W299" s="19"/>
      <c r="X299" s="127">
        <v>0</v>
      </c>
      <c r="Y299" s="127"/>
      <c r="Z299" s="19"/>
    </row>
    <row r="300" spans="1:26" ht="15.75" thickBot="1">
      <c r="A300" s="12"/>
      <c r="B300" s="167"/>
      <c r="C300" s="19"/>
      <c r="D300" s="147"/>
      <c r="E300" s="147"/>
      <c r="F300" s="49"/>
      <c r="G300" s="19"/>
      <c r="H300" s="147"/>
      <c r="I300" s="147"/>
      <c r="J300" s="49"/>
      <c r="K300" s="19"/>
      <c r="L300" s="147"/>
      <c r="M300" s="147"/>
      <c r="N300" s="148"/>
      <c r="O300" s="19"/>
      <c r="P300" s="147"/>
      <c r="Q300" s="147"/>
      <c r="R300" s="49"/>
      <c r="S300" s="19"/>
      <c r="T300" s="147"/>
      <c r="U300" s="147"/>
      <c r="V300" s="49"/>
      <c r="W300" s="19"/>
      <c r="X300" s="147"/>
      <c r="Y300" s="147"/>
      <c r="Z300" s="49"/>
    </row>
    <row r="301" spans="1:26">
      <c r="A301" s="12"/>
      <c r="B301" s="118" t="s">
        <v>524</v>
      </c>
      <c r="C301" s="37"/>
      <c r="D301" s="123" t="s">
        <v>666</v>
      </c>
      <c r="E301" s="123"/>
      <c r="F301" s="120" t="s">
        <v>415</v>
      </c>
      <c r="G301" s="37"/>
      <c r="H301" s="131">
        <v>8418</v>
      </c>
      <c r="I301" s="131"/>
      <c r="J301" s="41"/>
      <c r="K301" s="37"/>
      <c r="L301" s="131">
        <v>1280</v>
      </c>
      <c r="M301" s="131"/>
      <c r="N301" s="41"/>
      <c r="O301" s="37"/>
      <c r="P301" s="123" t="s">
        <v>667</v>
      </c>
      <c r="Q301" s="123"/>
      <c r="R301" s="120" t="s">
        <v>415</v>
      </c>
      <c r="S301" s="37"/>
      <c r="T301" s="123">
        <v>59</v>
      </c>
      <c r="U301" s="123"/>
      <c r="V301" s="41"/>
      <c r="W301" s="37"/>
      <c r="X301" s="123" t="s">
        <v>668</v>
      </c>
      <c r="Y301" s="123"/>
      <c r="Z301" s="120" t="s">
        <v>415</v>
      </c>
    </row>
    <row r="302" spans="1:26" ht="15.75" thickBot="1">
      <c r="A302" s="12"/>
      <c r="B302" s="118"/>
      <c r="C302" s="37"/>
      <c r="D302" s="150"/>
      <c r="E302" s="150"/>
      <c r="F302" s="151"/>
      <c r="G302" s="37"/>
      <c r="H302" s="149"/>
      <c r="I302" s="149"/>
      <c r="J302" s="65"/>
      <c r="K302" s="37"/>
      <c r="L302" s="149"/>
      <c r="M302" s="149"/>
      <c r="N302" s="65"/>
      <c r="O302" s="37"/>
      <c r="P302" s="150"/>
      <c r="Q302" s="150"/>
      <c r="R302" s="151"/>
      <c r="S302" s="37"/>
      <c r="T302" s="150"/>
      <c r="U302" s="150"/>
      <c r="V302" s="65"/>
      <c r="W302" s="37"/>
      <c r="X302" s="150"/>
      <c r="Y302" s="150"/>
      <c r="Z302" s="151"/>
    </row>
    <row r="303" spans="1:26">
      <c r="A303" s="12"/>
      <c r="B303" s="125" t="s">
        <v>527</v>
      </c>
      <c r="C303" s="19"/>
      <c r="D303" s="110" t="s">
        <v>246</v>
      </c>
      <c r="E303" s="153">
        <v>3114</v>
      </c>
      <c r="F303" s="70"/>
      <c r="G303" s="19"/>
      <c r="H303" s="110" t="s">
        <v>246</v>
      </c>
      <c r="I303" s="153">
        <v>12661</v>
      </c>
      <c r="J303" s="70"/>
      <c r="K303" s="19"/>
      <c r="L303" s="110" t="s">
        <v>246</v>
      </c>
      <c r="M303" s="153">
        <v>6473</v>
      </c>
      <c r="N303" s="70"/>
      <c r="O303" s="19"/>
      <c r="P303" s="110" t="s">
        <v>246</v>
      </c>
      <c r="Q303" s="152" t="s">
        <v>669</v>
      </c>
      <c r="R303" s="110" t="s">
        <v>415</v>
      </c>
      <c r="S303" s="19"/>
      <c r="T303" s="110" t="s">
        <v>246</v>
      </c>
      <c r="U303" s="152">
        <v>282</v>
      </c>
      <c r="V303" s="70"/>
      <c r="W303" s="19"/>
      <c r="X303" s="110" t="s">
        <v>246</v>
      </c>
      <c r="Y303" s="152" t="s">
        <v>670</v>
      </c>
      <c r="Z303" s="110" t="s">
        <v>415</v>
      </c>
    </row>
    <row r="304" spans="1:26" ht="15.75" thickBot="1">
      <c r="A304" s="12"/>
      <c r="B304" s="125"/>
      <c r="C304" s="19"/>
      <c r="D304" s="112"/>
      <c r="E304" s="114"/>
      <c r="F304" s="71"/>
      <c r="G304" s="19"/>
      <c r="H304" s="112"/>
      <c r="I304" s="114"/>
      <c r="J304" s="71"/>
      <c r="K304" s="19"/>
      <c r="L304" s="112"/>
      <c r="M304" s="114"/>
      <c r="N304" s="71"/>
      <c r="O304" s="19"/>
      <c r="P304" s="112"/>
      <c r="Q304" s="129"/>
      <c r="R304" s="112"/>
      <c r="S304" s="19"/>
      <c r="T304" s="112"/>
      <c r="U304" s="129"/>
      <c r="V304" s="71"/>
      <c r="W304" s="19"/>
      <c r="X304" s="112"/>
      <c r="Y304" s="129"/>
      <c r="Z304" s="112"/>
    </row>
    <row r="305" spans="1:34" ht="15.75" thickTop="1">
      <c r="A305" s="12" t="s">
        <v>1142</v>
      </c>
      <c r="B305" s="11" t="s">
        <v>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c r="A306" s="12"/>
      <c r="B306" s="19" t="s">
        <v>673</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c r="AC306" s="19"/>
      <c r="AD306" s="19"/>
      <c r="AE306" s="19"/>
      <c r="AF306" s="19"/>
      <c r="AG306" s="19"/>
      <c r="AH306" s="19"/>
    </row>
    <row r="307" spans="1:34">
      <c r="A307" s="12"/>
      <c r="B307" s="32"/>
      <c r="C307" s="32"/>
      <c r="D307" s="32"/>
      <c r="E307" s="32"/>
      <c r="F307" s="32"/>
      <c r="G307" s="32"/>
      <c r="H307" s="32"/>
      <c r="I307" s="32"/>
      <c r="J307" s="32"/>
      <c r="K307" s="32"/>
      <c r="L307" s="32"/>
      <c r="M307" s="32"/>
      <c r="N307" s="32"/>
      <c r="O307" s="32"/>
      <c r="P307" s="32"/>
      <c r="Q307" s="32"/>
      <c r="R307" s="32"/>
    </row>
    <row r="308" spans="1:34">
      <c r="A308" s="12"/>
      <c r="B308" s="15"/>
      <c r="C308" s="15"/>
      <c r="D308" s="15"/>
      <c r="E308" s="15"/>
      <c r="F308" s="15"/>
      <c r="G308" s="15"/>
      <c r="H308" s="15"/>
      <c r="I308" s="15"/>
      <c r="J308" s="15"/>
      <c r="K308" s="15"/>
      <c r="L308" s="15"/>
      <c r="M308" s="15"/>
      <c r="N308" s="15"/>
      <c r="O308" s="15"/>
      <c r="P308" s="15"/>
      <c r="Q308" s="15"/>
      <c r="R308" s="15"/>
    </row>
    <row r="309" spans="1:34" ht="15.75" thickBot="1">
      <c r="A309" s="12"/>
      <c r="B309" s="58"/>
      <c r="C309" s="14"/>
      <c r="D309" s="33" t="s">
        <v>243</v>
      </c>
      <c r="E309" s="33"/>
      <c r="F309" s="33"/>
      <c r="G309" s="33"/>
      <c r="H309" s="33"/>
      <c r="I309" s="33"/>
      <c r="J309" s="33"/>
      <c r="K309" s="33"/>
      <c r="L309" s="33"/>
      <c r="M309" s="33"/>
      <c r="N309" s="33"/>
      <c r="O309" s="33"/>
      <c r="P309" s="33"/>
      <c r="Q309" s="33"/>
      <c r="R309" s="33"/>
    </row>
    <row r="310" spans="1:34" ht="15.75" thickBot="1">
      <c r="A310" s="12"/>
      <c r="B310" s="58"/>
      <c r="C310" s="14"/>
      <c r="D310" s="34" t="s">
        <v>494</v>
      </c>
      <c r="E310" s="34"/>
      <c r="F310" s="34"/>
      <c r="G310" s="34"/>
      <c r="H310" s="34"/>
      <c r="I310" s="34"/>
      <c r="J310" s="34"/>
      <c r="K310" s="14"/>
      <c r="L310" s="34" t="s">
        <v>495</v>
      </c>
      <c r="M310" s="34"/>
      <c r="N310" s="34"/>
      <c r="O310" s="34"/>
      <c r="P310" s="34"/>
      <c r="Q310" s="34"/>
      <c r="R310" s="34"/>
    </row>
    <row r="311" spans="1:34" ht="15.75" thickBot="1">
      <c r="A311" s="12"/>
      <c r="B311" s="22" t="s">
        <v>244</v>
      </c>
      <c r="C311" s="14"/>
      <c r="D311" s="34">
        <v>2013</v>
      </c>
      <c r="E311" s="34"/>
      <c r="F311" s="34"/>
      <c r="G311" s="14"/>
      <c r="H311" s="34">
        <v>2012</v>
      </c>
      <c r="I311" s="34"/>
      <c r="J311" s="34"/>
      <c r="K311" s="14"/>
      <c r="L311" s="34">
        <v>2013</v>
      </c>
      <c r="M311" s="34"/>
      <c r="N311" s="34"/>
      <c r="O311" s="14"/>
      <c r="P311" s="34">
        <v>2012</v>
      </c>
      <c r="Q311" s="34"/>
      <c r="R311" s="34"/>
    </row>
    <row r="312" spans="1:34">
      <c r="A312" s="12"/>
      <c r="B312" s="143" t="s">
        <v>532</v>
      </c>
      <c r="C312" s="24"/>
      <c r="D312" s="41"/>
      <c r="E312" s="41"/>
      <c r="F312" s="41"/>
      <c r="G312" s="24"/>
      <c r="H312" s="41"/>
      <c r="I312" s="41"/>
      <c r="J312" s="41"/>
      <c r="K312" s="24"/>
      <c r="L312" s="41"/>
      <c r="M312" s="41"/>
      <c r="N312" s="41"/>
      <c r="O312" s="24"/>
      <c r="P312" s="41"/>
      <c r="Q312" s="41"/>
      <c r="R312" s="41"/>
    </row>
    <row r="313" spans="1:34">
      <c r="A313" s="12"/>
      <c r="B313" s="109" t="s">
        <v>533</v>
      </c>
      <c r="C313" s="19"/>
      <c r="D313" s="109" t="s">
        <v>246</v>
      </c>
      <c r="E313" s="113">
        <v>135498</v>
      </c>
      <c r="F313" s="19"/>
      <c r="G313" s="19"/>
      <c r="H313" s="109" t="s">
        <v>246</v>
      </c>
      <c r="I313" s="113">
        <v>112656</v>
      </c>
      <c r="J313" s="19"/>
      <c r="K313" s="19"/>
      <c r="L313" s="109" t="s">
        <v>246</v>
      </c>
      <c r="M313" s="113">
        <v>2743</v>
      </c>
      <c r="N313" s="19"/>
      <c r="O313" s="19"/>
      <c r="P313" s="109" t="s">
        <v>246</v>
      </c>
      <c r="Q313" s="113">
        <v>2596</v>
      </c>
      <c r="R313" s="19"/>
    </row>
    <row r="314" spans="1:34">
      <c r="A314" s="12"/>
      <c r="B314" s="109"/>
      <c r="C314" s="19"/>
      <c r="D314" s="109"/>
      <c r="E314" s="113"/>
      <c r="F314" s="19"/>
      <c r="G314" s="19"/>
      <c r="H314" s="109"/>
      <c r="I314" s="113"/>
      <c r="J314" s="19"/>
      <c r="K314" s="19"/>
      <c r="L314" s="109"/>
      <c r="M314" s="113"/>
      <c r="N314" s="19"/>
      <c r="O314" s="19"/>
      <c r="P314" s="109"/>
      <c r="Q314" s="113"/>
      <c r="R314" s="19"/>
    </row>
    <row r="315" spans="1:34">
      <c r="A315" s="12"/>
      <c r="B315" s="119" t="s">
        <v>497</v>
      </c>
      <c r="C315" s="37"/>
      <c r="D315" s="130">
        <v>5518</v>
      </c>
      <c r="E315" s="130"/>
      <c r="F315" s="37"/>
      <c r="G315" s="37"/>
      <c r="H315" s="130">
        <v>4314</v>
      </c>
      <c r="I315" s="130"/>
      <c r="J315" s="37"/>
      <c r="K315" s="37"/>
      <c r="L315" s="122">
        <v>26</v>
      </c>
      <c r="M315" s="122"/>
      <c r="N315" s="37"/>
      <c r="O315" s="37"/>
      <c r="P315" s="122">
        <v>28</v>
      </c>
      <c r="Q315" s="122"/>
      <c r="R315" s="37"/>
    </row>
    <row r="316" spans="1:34">
      <c r="A316" s="12"/>
      <c r="B316" s="119"/>
      <c r="C316" s="37"/>
      <c r="D316" s="130"/>
      <c r="E316" s="130"/>
      <c r="F316" s="37"/>
      <c r="G316" s="37"/>
      <c r="H316" s="130"/>
      <c r="I316" s="130"/>
      <c r="J316" s="37"/>
      <c r="K316" s="37"/>
      <c r="L316" s="122"/>
      <c r="M316" s="122"/>
      <c r="N316" s="37"/>
      <c r="O316" s="37"/>
      <c r="P316" s="122"/>
      <c r="Q316" s="122"/>
      <c r="R316" s="37"/>
    </row>
    <row r="317" spans="1:34">
      <c r="A317" s="12"/>
      <c r="B317" s="109" t="s">
        <v>498</v>
      </c>
      <c r="C317" s="19"/>
      <c r="D317" s="113">
        <v>5405</v>
      </c>
      <c r="E317" s="113"/>
      <c r="F317" s="19"/>
      <c r="G317" s="19"/>
      <c r="H317" s="113">
        <v>5345</v>
      </c>
      <c r="I317" s="113"/>
      <c r="J317" s="19"/>
      <c r="K317" s="19"/>
      <c r="L317" s="127">
        <v>108</v>
      </c>
      <c r="M317" s="127"/>
      <c r="N317" s="19"/>
      <c r="O317" s="19"/>
      <c r="P317" s="127">
        <v>111</v>
      </c>
      <c r="Q317" s="127"/>
      <c r="R317" s="19"/>
    </row>
    <row r="318" spans="1:34">
      <c r="A318" s="12"/>
      <c r="B318" s="109"/>
      <c r="C318" s="19"/>
      <c r="D318" s="113"/>
      <c r="E318" s="113"/>
      <c r="F318" s="19"/>
      <c r="G318" s="19"/>
      <c r="H318" s="113"/>
      <c r="I318" s="113"/>
      <c r="J318" s="19"/>
      <c r="K318" s="19"/>
      <c r="L318" s="127"/>
      <c r="M318" s="127"/>
      <c r="N318" s="19"/>
      <c r="O318" s="19"/>
      <c r="P318" s="127"/>
      <c r="Q318" s="127"/>
      <c r="R318" s="19"/>
    </row>
    <row r="319" spans="1:34">
      <c r="A319" s="12"/>
      <c r="B319" s="119" t="s">
        <v>674</v>
      </c>
      <c r="C319" s="37"/>
      <c r="D319" s="122">
        <v>0</v>
      </c>
      <c r="E319" s="122"/>
      <c r="F319" s="37"/>
      <c r="G319" s="37"/>
      <c r="H319" s="130">
        <v>2014</v>
      </c>
      <c r="I319" s="130"/>
      <c r="J319" s="37"/>
      <c r="K319" s="37"/>
      <c r="L319" s="122">
        <v>0</v>
      </c>
      <c r="M319" s="122"/>
      <c r="N319" s="37"/>
      <c r="O319" s="37"/>
      <c r="P319" s="122">
        <v>0</v>
      </c>
      <c r="Q319" s="122"/>
      <c r="R319" s="37"/>
    </row>
    <row r="320" spans="1:34">
      <c r="A320" s="12"/>
      <c r="B320" s="119"/>
      <c r="C320" s="37"/>
      <c r="D320" s="122"/>
      <c r="E320" s="122"/>
      <c r="F320" s="37"/>
      <c r="G320" s="37"/>
      <c r="H320" s="130"/>
      <c r="I320" s="130"/>
      <c r="J320" s="37"/>
      <c r="K320" s="37"/>
      <c r="L320" s="122"/>
      <c r="M320" s="122"/>
      <c r="N320" s="37"/>
      <c r="O320" s="37"/>
      <c r="P320" s="122"/>
      <c r="Q320" s="122"/>
      <c r="R320" s="37"/>
    </row>
    <row r="321" spans="1:18">
      <c r="A321" s="12"/>
      <c r="B321" s="109" t="s">
        <v>675</v>
      </c>
      <c r="C321" s="19"/>
      <c r="D321" s="127">
        <v>780</v>
      </c>
      <c r="E321" s="127"/>
      <c r="F321" s="19"/>
      <c r="G321" s="19"/>
      <c r="H321" s="127">
        <v>687</v>
      </c>
      <c r="I321" s="127"/>
      <c r="J321" s="19"/>
      <c r="K321" s="19"/>
      <c r="L321" s="127">
        <v>0</v>
      </c>
      <c r="M321" s="127"/>
      <c r="N321" s="19"/>
      <c r="O321" s="19"/>
      <c r="P321" s="127">
        <v>0</v>
      </c>
      <c r="Q321" s="127"/>
      <c r="R321" s="19"/>
    </row>
    <row r="322" spans="1:18">
      <c r="A322" s="12"/>
      <c r="B322" s="109"/>
      <c r="C322" s="19"/>
      <c r="D322" s="127"/>
      <c r="E322" s="127"/>
      <c r="F322" s="19"/>
      <c r="G322" s="19"/>
      <c r="H322" s="127"/>
      <c r="I322" s="127"/>
      <c r="J322" s="19"/>
      <c r="K322" s="19"/>
      <c r="L322" s="127"/>
      <c r="M322" s="127"/>
      <c r="N322" s="19"/>
      <c r="O322" s="19"/>
      <c r="P322" s="127"/>
      <c r="Q322" s="127"/>
      <c r="R322" s="19"/>
    </row>
    <row r="323" spans="1:18">
      <c r="A323" s="12"/>
      <c r="B323" s="119" t="s">
        <v>676</v>
      </c>
      <c r="C323" s="37"/>
      <c r="D323" s="130">
        <v>5256</v>
      </c>
      <c r="E323" s="130"/>
      <c r="F323" s="37"/>
      <c r="G323" s="37"/>
      <c r="H323" s="130">
        <v>11572</v>
      </c>
      <c r="I323" s="130"/>
      <c r="J323" s="37"/>
      <c r="K323" s="37"/>
      <c r="L323" s="122">
        <v>1</v>
      </c>
      <c r="M323" s="122"/>
      <c r="N323" s="37"/>
      <c r="O323" s="37"/>
      <c r="P323" s="122">
        <v>142</v>
      </c>
      <c r="Q323" s="122"/>
      <c r="R323" s="37"/>
    </row>
    <row r="324" spans="1:18">
      <c r="A324" s="12"/>
      <c r="B324" s="119"/>
      <c r="C324" s="37"/>
      <c r="D324" s="130"/>
      <c r="E324" s="130"/>
      <c r="F324" s="37"/>
      <c r="G324" s="37"/>
      <c r="H324" s="130"/>
      <c r="I324" s="130"/>
      <c r="J324" s="37"/>
      <c r="K324" s="37"/>
      <c r="L324" s="122"/>
      <c r="M324" s="122"/>
      <c r="N324" s="37"/>
      <c r="O324" s="37"/>
      <c r="P324" s="122"/>
      <c r="Q324" s="122"/>
      <c r="R324" s="37"/>
    </row>
    <row r="325" spans="1:18">
      <c r="A325" s="12"/>
      <c r="B325" s="100" t="s">
        <v>538</v>
      </c>
      <c r="C325" s="14"/>
      <c r="D325" s="127" t="s">
        <v>677</v>
      </c>
      <c r="E325" s="127"/>
      <c r="F325" s="100" t="s">
        <v>415</v>
      </c>
      <c r="G325" s="14"/>
      <c r="H325" s="127" t="s">
        <v>678</v>
      </c>
      <c r="I325" s="127"/>
      <c r="J325" s="100" t="s">
        <v>415</v>
      </c>
      <c r="K325" s="14"/>
      <c r="L325" s="127" t="s">
        <v>679</v>
      </c>
      <c r="M325" s="127"/>
      <c r="N325" s="100" t="s">
        <v>415</v>
      </c>
      <c r="O325" s="14"/>
      <c r="P325" s="127" t="s">
        <v>680</v>
      </c>
      <c r="Q325" s="127"/>
      <c r="R325" s="100" t="s">
        <v>415</v>
      </c>
    </row>
    <row r="326" spans="1:18">
      <c r="A326" s="12"/>
      <c r="B326" s="119" t="s">
        <v>681</v>
      </c>
      <c r="C326" s="37"/>
      <c r="D326" s="122" t="s">
        <v>682</v>
      </c>
      <c r="E326" s="122"/>
      <c r="F326" s="119" t="s">
        <v>415</v>
      </c>
      <c r="G326" s="37"/>
      <c r="H326" s="122" t="s">
        <v>683</v>
      </c>
      <c r="I326" s="122"/>
      <c r="J326" s="119" t="s">
        <v>415</v>
      </c>
      <c r="K326" s="37"/>
      <c r="L326" s="122" t="s">
        <v>684</v>
      </c>
      <c r="M326" s="122"/>
      <c r="N326" s="119" t="s">
        <v>415</v>
      </c>
      <c r="O326" s="37"/>
      <c r="P326" s="122">
        <v>0</v>
      </c>
      <c r="Q326" s="122"/>
      <c r="R326" s="37"/>
    </row>
    <row r="327" spans="1:18">
      <c r="A327" s="12"/>
      <c r="B327" s="119"/>
      <c r="C327" s="37"/>
      <c r="D327" s="122"/>
      <c r="E327" s="122"/>
      <c r="F327" s="119"/>
      <c r="G327" s="37"/>
      <c r="H327" s="122"/>
      <c r="I327" s="122"/>
      <c r="J327" s="119"/>
      <c r="K327" s="37"/>
      <c r="L327" s="122"/>
      <c r="M327" s="122"/>
      <c r="N327" s="119"/>
      <c r="O327" s="37"/>
      <c r="P327" s="122"/>
      <c r="Q327" s="122"/>
      <c r="R327" s="37"/>
    </row>
    <row r="328" spans="1:18">
      <c r="A328" s="12"/>
      <c r="B328" s="109" t="s">
        <v>685</v>
      </c>
      <c r="C328" s="19"/>
      <c r="D328" s="113">
        <v>3247</v>
      </c>
      <c r="E328" s="113"/>
      <c r="F328" s="19"/>
      <c r="G328" s="19"/>
      <c r="H328" s="113">
        <v>5045</v>
      </c>
      <c r="I328" s="113"/>
      <c r="J328" s="19"/>
      <c r="K328" s="19"/>
      <c r="L328" s="127" t="s">
        <v>686</v>
      </c>
      <c r="M328" s="127"/>
      <c r="N328" s="109" t="s">
        <v>415</v>
      </c>
      <c r="O328" s="19"/>
      <c r="P328" s="127">
        <v>69</v>
      </c>
      <c r="Q328" s="127"/>
      <c r="R328" s="19"/>
    </row>
    <row r="329" spans="1:18" ht="15.75" thickBot="1">
      <c r="A329" s="12"/>
      <c r="B329" s="109"/>
      <c r="C329" s="19"/>
      <c r="D329" s="146"/>
      <c r="E329" s="146"/>
      <c r="F329" s="49"/>
      <c r="G329" s="19"/>
      <c r="H329" s="146"/>
      <c r="I329" s="146"/>
      <c r="J329" s="49"/>
      <c r="K329" s="19"/>
      <c r="L329" s="147"/>
      <c r="M329" s="147"/>
      <c r="N329" s="148"/>
      <c r="O329" s="19"/>
      <c r="P329" s="147"/>
      <c r="Q329" s="147"/>
      <c r="R329" s="49"/>
    </row>
    <row r="330" spans="1:18">
      <c r="A330" s="12"/>
      <c r="B330" s="119" t="s">
        <v>543</v>
      </c>
      <c r="C330" s="37"/>
      <c r="D330" s="131">
        <v>149683</v>
      </c>
      <c r="E330" s="131"/>
      <c r="F330" s="41"/>
      <c r="G330" s="37"/>
      <c r="H330" s="131">
        <v>135498</v>
      </c>
      <c r="I330" s="131"/>
      <c r="J330" s="41"/>
      <c r="K330" s="37"/>
      <c r="L330" s="131">
        <v>2321</v>
      </c>
      <c r="M330" s="131"/>
      <c r="N330" s="41"/>
      <c r="O330" s="37"/>
      <c r="P330" s="131">
        <v>2743</v>
      </c>
      <c r="Q330" s="131"/>
      <c r="R330" s="41"/>
    </row>
    <row r="331" spans="1:18" ht="15.75" thickBot="1">
      <c r="A331" s="12"/>
      <c r="B331" s="119"/>
      <c r="C331" s="37"/>
      <c r="D331" s="149"/>
      <c r="E331" s="149"/>
      <c r="F331" s="65"/>
      <c r="G331" s="37"/>
      <c r="H331" s="149"/>
      <c r="I331" s="149"/>
      <c r="J331" s="65"/>
      <c r="K331" s="37"/>
      <c r="L331" s="149"/>
      <c r="M331" s="149"/>
      <c r="N331" s="65"/>
      <c r="O331" s="37"/>
      <c r="P331" s="149"/>
      <c r="Q331" s="149"/>
      <c r="R331" s="65"/>
    </row>
    <row r="332" spans="1:18">
      <c r="A332" s="12"/>
      <c r="B332" s="169" t="s">
        <v>544</v>
      </c>
      <c r="C332" s="14"/>
      <c r="D332" s="70"/>
      <c r="E332" s="70"/>
      <c r="F332" s="70"/>
      <c r="G332" s="14"/>
      <c r="H332" s="70"/>
      <c r="I332" s="70"/>
      <c r="J332" s="70"/>
      <c r="K332" s="14"/>
      <c r="L332" s="70"/>
      <c r="M332" s="70"/>
      <c r="N332" s="70"/>
      <c r="O332" s="14"/>
      <c r="P332" s="70"/>
      <c r="Q332" s="70"/>
      <c r="R332" s="70"/>
    </row>
    <row r="333" spans="1:18">
      <c r="A333" s="12"/>
      <c r="B333" s="119" t="s">
        <v>545</v>
      </c>
      <c r="C333" s="37"/>
      <c r="D333" s="130">
        <v>126392</v>
      </c>
      <c r="E333" s="130"/>
      <c r="F333" s="37"/>
      <c r="G333" s="37"/>
      <c r="H333" s="130">
        <v>108177</v>
      </c>
      <c r="I333" s="130"/>
      <c r="J333" s="37"/>
      <c r="K333" s="37"/>
      <c r="L333" s="122">
        <v>0</v>
      </c>
      <c r="M333" s="122"/>
      <c r="N333" s="37"/>
      <c r="O333" s="37"/>
      <c r="P333" s="122">
        <v>0</v>
      </c>
      <c r="Q333" s="122"/>
      <c r="R333" s="37"/>
    </row>
    <row r="334" spans="1:18">
      <c r="A334" s="12"/>
      <c r="B334" s="119"/>
      <c r="C334" s="37"/>
      <c r="D334" s="130"/>
      <c r="E334" s="130"/>
      <c r="F334" s="37"/>
      <c r="G334" s="37"/>
      <c r="H334" s="130"/>
      <c r="I334" s="130"/>
      <c r="J334" s="37"/>
      <c r="K334" s="37"/>
      <c r="L334" s="122"/>
      <c r="M334" s="122"/>
      <c r="N334" s="37"/>
      <c r="O334" s="37"/>
      <c r="P334" s="122"/>
      <c r="Q334" s="122"/>
      <c r="R334" s="37"/>
    </row>
    <row r="335" spans="1:18">
      <c r="A335" s="12"/>
      <c r="B335" s="109" t="s">
        <v>546</v>
      </c>
      <c r="C335" s="19"/>
      <c r="D335" s="113">
        <v>12680</v>
      </c>
      <c r="E335" s="113"/>
      <c r="F335" s="19"/>
      <c r="G335" s="19"/>
      <c r="H335" s="113">
        <v>9714</v>
      </c>
      <c r="I335" s="113"/>
      <c r="J335" s="19"/>
      <c r="K335" s="19"/>
      <c r="L335" s="127">
        <v>0</v>
      </c>
      <c r="M335" s="127"/>
      <c r="N335" s="19"/>
      <c r="O335" s="19"/>
      <c r="P335" s="127">
        <v>0</v>
      </c>
      <c r="Q335" s="127"/>
      <c r="R335" s="19"/>
    </row>
    <row r="336" spans="1:18">
      <c r="A336" s="12"/>
      <c r="B336" s="109"/>
      <c r="C336" s="19"/>
      <c r="D336" s="113"/>
      <c r="E336" s="113"/>
      <c r="F336" s="19"/>
      <c r="G336" s="19"/>
      <c r="H336" s="113"/>
      <c r="I336" s="113"/>
      <c r="J336" s="19"/>
      <c r="K336" s="19"/>
      <c r="L336" s="127"/>
      <c r="M336" s="127"/>
      <c r="N336" s="19"/>
      <c r="O336" s="19"/>
      <c r="P336" s="127"/>
      <c r="Q336" s="127"/>
      <c r="R336" s="19"/>
    </row>
    <row r="337" spans="1:18">
      <c r="A337" s="12"/>
      <c r="B337" s="119" t="s">
        <v>547</v>
      </c>
      <c r="C337" s="37"/>
      <c r="D337" s="130">
        <v>7871</v>
      </c>
      <c r="E337" s="130"/>
      <c r="F337" s="37"/>
      <c r="G337" s="37"/>
      <c r="H337" s="130">
        <v>7957</v>
      </c>
      <c r="I337" s="130"/>
      <c r="J337" s="37"/>
      <c r="K337" s="37"/>
      <c r="L337" s="122">
        <v>216</v>
      </c>
      <c r="M337" s="122"/>
      <c r="N337" s="37"/>
      <c r="O337" s="37"/>
      <c r="P337" s="122">
        <v>203</v>
      </c>
      <c r="Q337" s="122"/>
      <c r="R337" s="37"/>
    </row>
    <row r="338" spans="1:18">
      <c r="A338" s="12"/>
      <c r="B338" s="119"/>
      <c r="C338" s="37"/>
      <c r="D338" s="130"/>
      <c r="E338" s="130"/>
      <c r="F338" s="37"/>
      <c r="G338" s="37"/>
      <c r="H338" s="130"/>
      <c r="I338" s="130"/>
      <c r="J338" s="37"/>
      <c r="K338" s="37"/>
      <c r="L338" s="122"/>
      <c r="M338" s="122"/>
      <c r="N338" s="37"/>
      <c r="O338" s="37"/>
      <c r="P338" s="122"/>
      <c r="Q338" s="122"/>
      <c r="R338" s="37"/>
    </row>
    <row r="339" spans="1:18">
      <c r="A339" s="12"/>
      <c r="B339" s="109" t="s">
        <v>675</v>
      </c>
      <c r="C339" s="19"/>
      <c r="D339" s="127">
        <v>780</v>
      </c>
      <c r="E339" s="127"/>
      <c r="F339" s="19"/>
      <c r="G339" s="19"/>
      <c r="H339" s="127">
        <v>687</v>
      </c>
      <c r="I339" s="127"/>
      <c r="J339" s="19"/>
      <c r="K339" s="19"/>
      <c r="L339" s="127">
        <v>0</v>
      </c>
      <c r="M339" s="127"/>
      <c r="N339" s="19"/>
      <c r="O339" s="19"/>
      <c r="P339" s="127">
        <v>0</v>
      </c>
      <c r="Q339" s="127"/>
      <c r="R339" s="19"/>
    </row>
    <row r="340" spans="1:18">
      <c r="A340" s="12"/>
      <c r="B340" s="109"/>
      <c r="C340" s="19"/>
      <c r="D340" s="127"/>
      <c r="E340" s="127"/>
      <c r="F340" s="19"/>
      <c r="G340" s="19"/>
      <c r="H340" s="127"/>
      <c r="I340" s="127"/>
      <c r="J340" s="19"/>
      <c r="K340" s="19"/>
      <c r="L340" s="127"/>
      <c r="M340" s="127"/>
      <c r="N340" s="19"/>
      <c r="O340" s="19"/>
      <c r="P340" s="127"/>
      <c r="Q340" s="127"/>
      <c r="R340" s="19"/>
    </row>
    <row r="341" spans="1:18">
      <c r="A341" s="12"/>
      <c r="B341" s="115" t="s">
        <v>538</v>
      </c>
      <c r="C341" s="24"/>
      <c r="D341" s="122" t="s">
        <v>677</v>
      </c>
      <c r="E341" s="122"/>
      <c r="F341" s="115" t="s">
        <v>415</v>
      </c>
      <c r="G341" s="24"/>
      <c r="H341" s="122" t="s">
        <v>678</v>
      </c>
      <c r="I341" s="122"/>
      <c r="J341" s="115" t="s">
        <v>415</v>
      </c>
      <c r="K341" s="24"/>
      <c r="L341" s="122" t="s">
        <v>679</v>
      </c>
      <c r="M341" s="122"/>
      <c r="N341" s="115" t="s">
        <v>415</v>
      </c>
      <c r="O341" s="24"/>
      <c r="P341" s="122" t="s">
        <v>680</v>
      </c>
      <c r="Q341" s="122"/>
      <c r="R341" s="115" t="s">
        <v>415</v>
      </c>
    </row>
    <row r="342" spans="1:18">
      <c r="A342" s="12"/>
      <c r="B342" s="109" t="s">
        <v>685</v>
      </c>
      <c r="C342" s="19"/>
      <c r="D342" s="113">
        <v>2572</v>
      </c>
      <c r="E342" s="113"/>
      <c r="F342" s="19"/>
      <c r="G342" s="19"/>
      <c r="H342" s="113">
        <v>5082</v>
      </c>
      <c r="I342" s="113"/>
      <c r="J342" s="19"/>
      <c r="K342" s="19"/>
      <c r="L342" s="127">
        <v>0</v>
      </c>
      <c r="M342" s="127"/>
      <c r="N342" s="19"/>
      <c r="O342" s="19"/>
      <c r="P342" s="127">
        <v>0</v>
      </c>
      <c r="Q342" s="127"/>
      <c r="R342" s="19"/>
    </row>
    <row r="343" spans="1:18" ht="15.75" thickBot="1">
      <c r="A343" s="12"/>
      <c r="B343" s="109"/>
      <c r="C343" s="19"/>
      <c r="D343" s="146"/>
      <c r="E343" s="146"/>
      <c r="F343" s="49"/>
      <c r="G343" s="19"/>
      <c r="H343" s="146"/>
      <c r="I343" s="146"/>
      <c r="J343" s="49"/>
      <c r="K343" s="19"/>
      <c r="L343" s="147"/>
      <c r="M343" s="147"/>
      <c r="N343" s="49"/>
      <c r="O343" s="19"/>
      <c r="P343" s="147"/>
      <c r="Q343" s="147"/>
      <c r="R343" s="49"/>
    </row>
    <row r="344" spans="1:18">
      <c r="A344" s="12"/>
      <c r="B344" s="119" t="s">
        <v>548</v>
      </c>
      <c r="C344" s="37"/>
      <c r="D344" s="131">
        <v>144783</v>
      </c>
      <c r="E344" s="131"/>
      <c r="F344" s="41"/>
      <c r="G344" s="37"/>
      <c r="H344" s="131">
        <v>126392</v>
      </c>
      <c r="I344" s="131"/>
      <c r="J344" s="41"/>
      <c r="K344" s="37"/>
      <c r="L344" s="123">
        <v>0</v>
      </c>
      <c r="M344" s="123"/>
      <c r="N344" s="41"/>
      <c r="O344" s="37"/>
      <c r="P344" s="123">
        <v>0</v>
      </c>
      <c r="Q344" s="123"/>
      <c r="R344" s="41"/>
    </row>
    <row r="345" spans="1:18" ht="15.75" thickBot="1">
      <c r="A345" s="12"/>
      <c r="B345" s="119"/>
      <c r="C345" s="37"/>
      <c r="D345" s="149"/>
      <c r="E345" s="149"/>
      <c r="F345" s="65"/>
      <c r="G345" s="37"/>
      <c r="H345" s="149"/>
      <c r="I345" s="149"/>
      <c r="J345" s="65"/>
      <c r="K345" s="37"/>
      <c r="L345" s="150"/>
      <c r="M345" s="150"/>
      <c r="N345" s="65"/>
      <c r="O345" s="37"/>
      <c r="P345" s="150"/>
      <c r="Q345" s="150"/>
      <c r="R345" s="65"/>
    </row>
    <row r="346" spans="1:18" ht="15.75" thickBot="1">
      <c r="A346" s="12"/>
      <c r="B346" s="100" t="s">
        <v>549</v>
      </c>
      <c r="C346" s="14"/>
      <c r="D346" s="170" t="s">
        <v>246</v>
      </c>
      <c r="E346" s="171" t="s">
        <v>687</v>
      </c>
      <c r="F346" s="170" t="s">
        <v>415</v>
      </c>
      <c r="G346" s="14"/>
      <c r="H346" s="172" t="s">
        <v>246</v>
      </c>
      <c r="I346" s="173" t="s">
        <v>688</v>
      </c>
      <c r="J346" s="172" t="s">
        <v>415</v>
      </c>
      <c r="K346" s="14"/>
      <c r="L346" s="172" t="s">
        <v>246</v>
      </c>
      <c r="M346" s="173" t="s">
        <v>689</v>
      </c>
      <c r="N346" s="172" t="s">
        <v>415</v>
      </c>
      <c r="O346" s="14"/>
      <c r="P346" s="172" t="s">
        <v>246</v>
      </c>
      <c r="Q346" s="173" t="s">
        <v>690</v>
      </c>
      <c r="R346" s="172" t="s">
        <v>415</v>
      </c>
    </row>
    <row r="347" spans="1:18" ht="25.5" thickTop="1">
      <c r="A347" s="12"/>
      <c r="B347" s="174" t="s">
        <v>553</v>
      </c>
      <c r="C347" s="24"/>
      <c r="D347" s="72"/>
      <c r="E347" s="72"/>
      <c r="F347" s="72"/>
      <c r="G347" s="24"/>
      <c r="H347" s="72"/>
      <c r="I347" s="72"/>
      <c r="J347" s="72"/>
      <c r="K347" s="24"/>
      <c r="L347" s="72"/>
      <c r="M347" s="72"/>
      <c r="N347" s="72"/>
      <c r="O347" s="24"/>
      <c r="P347" s="72"/>
      <c r="Q347" s="72"/>
      <c r="R347" s="72"/>
    </row>
    <row r="348" spans="1:18">
      <c r="A348" s="12"/>
      <c r="B348" s="109" t="s">
        <v>559</v>
      </c>
      <c r="C348" s="19"/>
      <c r="D348" s="109" t="s">
        <v>246</v>
      </c>
      <c r="E348" s="113">
        <v>15719</v>
      </c>
      <c r="F348" s="19"/>
      <c r="G348" s="19"/>
      <c r="H348" s="109" t="s">
        <v>246</v>
      </c>
      <c r="I348" s="113">
        <v>12710</v>
      </c>
      <c r="J348" s="19"/>
      <c r="K348" s="19"/>
      <c r="L348" s="109" t="s">
        <v>246</v>
      </c>
      <c r="M348" s="127">
        <v>0</v>
      </c>
      <c r="N348" s="19"/>
      <c r="O348" s="19"/>
      <c r="P348" s="109" t="s">
        <v>246</v>
      </c>
      <c r="Q348" s="127">
        <v>0</v>
      </c>
      <c r="R348" s="19"/>
    </row>
    <row r="349" spans="1:18">
      <c r="A349" s="12"/>
      <c r="B349" s="109"/>
      <c r="C349" s="19"/>
      <c r="D349" s="109"/>
      <c r="E349" s="113"/>
      <c r="F349" s="19"/>
      <c r="G349" s="19"/>
      <c r="H349" s="109"/>
      <c r="I349" s="113"/>
      <c r="J349" s="19"/>
      <c r="K349" s="19"/>
      <c r="L349" s="109"/>
      <c r="M349" s="127"/>
      <c r="N349" s="19"/>
      <c r="O349" s="19"/>
      <c r="P349" s="109"/>
      <c r="Q349" s="127"/>
      <c r="R349" s="19"/>
    </row>
    <row r="350" spans="1:18">
      <c r="A350" s="12"/>
      <c r="B350" s="115" t="s">
        <v>554</v>
      </c>
      <c r="C350" s="24"/>
      <c r="D350" s="122" t="s">
        <v>691</v>
      </c>
      <c r="E350" s="122"/>
      <c r="F350" s="115" t="s">
        <v>415</v>
      </c>
      <c r="G350" s="24"/>
      <c r="H350" s="122" t="s">
        <v>692</v>
      </c>
      <c r="I350" s="122"/>
      <c r="J350" s="115" t="s">
        <v>415</v>
      </c>
      <c r="K350" s="24"/>
      <c r="L350" s="122" t="s">
        <v>693</v>
      </c>
      <c r="M350" s="122"/>
      <c r="N350" s="115" t="s">
        <v>415</v>
      </c>
      <c r="O350" s="24"/>
      <c r="P350" s="122" t="s">
        <v>694</v>
      </c>
      <c r="Q350" s="122"/>
      <c r="R350" s="115" t="s">
        <v>415</v>
      </c>
    </row>
    <row r="351" spans="1:18" ht="15.75" thickBot="1">
      <c r="A351" s="12"/>
      <c r="B351" s="100" t="s">
        <v>560</v>
      </c>
      <c r="C351" s="14"/>
      <c r="D351" s="147" t="s">
        <v>695</v>
      </c>
      <c r="E351" s="147"/>
      <c r="F351" s="145" t="s">
        <v>415</v>
      </c>
      <c r="G351" s="14"/>
      <c r="H351" s="147" t="s">
        <v>696</v>
      </c>
      <c r="I351" s="147"/>
      <c r="J351" s="145" t="s">
        <v>415</v>
      </c>
      <c r="K351" s="14"/>
      <c r="L351" s="147" t="s">
        <v>697</v>
      </c>
      <c r="M351" s="147"/>
      <c r="N351" s="145" t="s">
        <v>415</v>
      </c>
      <c r="O351" s="14"/>
      <c r="P351" s="147" t="s">
        <v>698</v>
      </c>
      <c r="Q351" s="147"/>
      <c r="R351" s="145" t="s">
        <v>415</v>
      </c>
    </row>
    <row r="352" spans="1:18" ht="15.75" thickBot="1">
      <c r="A352" s="12"/>
      <c r="B352" s="24"/>
      <c r="C352" s="24"/>
      <c r="D352" s="175" t="s">
        <v>246</v>
      </c>
      <c r="E352" s="176" t="s">
        <v>687</v>
      </c>
      <c r="F352" s="175" t="s">
        <v>415</v>
      </c>
      <c r="G352" s="24"/>
      <c r="H352" s="175" t="s">
        <v>246</v>
      </c>
      <c r="I352" s="176" t="s">
        <v>688</v>
      </c>
      <c r="J352" s="175" t="s">
        <v>415</v>
      </c>
      <c r="K352" s="24"/>
      <c r="L352" s="175" t="s">
        <v>246</v>
      </c>
      <c r="M352" s="176" t="s">
        <v>689</v>
      </c>
      <c r="N352" s="175" t="s">
        <v>415</v>
      </c>
      <c r="O352" s="24"/>
      <c r="P352" s="175" t="s">
        <v>246</v>
      </c>
      <c r="Q352" s="176" t="s">
        <v>690</v>
      </c>
      <c r="R352" s="175" t="s">
        <v>415</v>
      </c>
    </row>
    <row r="353" spans="1:34" ht="25.5" thickTop="1">
      <c r="A353" s="12"/>
      <c r="B353" s="144" t="s">
        <v>565</v>
      </c>
      <c r="C353" s="14"/>
      <c r="D353" s="79"/>
      <c r="E353" s="79"/>
      <c r="F353" s="79"/>
      <c r="G353" s="14"/>
      <c r="H353" s="79"/>
      <c r="I353" s="79"/>
      <c r="J353" s="79"/>
      <c r="K353" s="14"/>
      <c r="L353" s="79"/>
      <c r="M353" s="79"/>
      <c r="N353" s="79"/>
      <c r="O353" s="14"/>
      <c r="P353" s="79"/>
      <c r="Q353" s="79"/>
      <c r="R353" s="79"/>
    </row>
    <row r="354" spans="1:34">
      <c r="A354" s="12"/>
      <c r="B354" s="119" t="s">
        <v>676</v>
      </c>
      <c r="C354" s="37"/>
      <c r="D354" s="119" t="s">
        <v>246</v>
      </c>
      <c r="E354" s="130">
        <v>36820</v>
      </c>
      <c r="F354" s="37"/>
      <c r="G354" s="37"/>
      <c r="H354" s="119" t="s">
        <v>246</v>
      </c>
      <c r="I354" s="130">
        <v>39156</v>
      </c>
      <c r="J354" s="37"/>
      <c r="K354" s="37"/>
      <c r="L354" s="119" t="s">
        <v>246</v>
      </c>
      <c r="M354" s="122">
        <v>433</v>
      </c>
      <c r="N354" s="37"/>
      <c r="O354" s="37"/>
      <c r="P354" s="119" t="s">
        <v>246</v>
      </c>
      <c r="Q354" s="122">
        <v>627</v>
      </c>
      <c r="R354" s="37"/>
    </row>
    <row r="355" spans="1:34">
      <c r="A355" s="12"/>
      <c r="B355" s="119"/>
      <c r="C355" s="37"/>
      <c r="D355" s="119"/>
      <c r="E355" s="130"/>
      <c r="F355" s="37"/>
      <c r="G355" s="37"/>
      <c r="H355" s="119"/>
      <c r="I355" s="130"/>
      <c r="J355" s="37"/>
      <c r="K355" s="37"/>
      <c r="L355" s="119"/>
      <c r="M355" s="122"/>
      <c r="N355" s="37"/>
      <c r="O355" s="37"/>
      <c r="P355" s="119"/>
      <c r="Q355" s="122"/>
      <c r="R355" s="37"/>
    </row>
    <row r="356" spans="1:34">
      <c r="A356" s="12"/>
      <c r="B356" s="109" t="s">
        <v>699</v>
      </c>
      <c r="C356" s="19"/>
      <c r="D356" s="127" t="s">
        <v>700</v>
      </c>
      <c r="E356" s="127"/>
      <c r="F356" s="109" t="s">
        <v>415</v>
      </c>
      <c r="G356" s="19"/>
      <c r="H356" s="127" t="s">
        <v>663</v>
      </c>
      <c r="I356" s="127"/>
      <c r="J356" s="109" t="s">
        <v>415</v>
      </c>
      <c r="K356" s="19"/>
      <c r="L356" s="127">
        <v>0</v>
      </c>
      <c r="M356" s="127"/>
      <c r="N356" s="19"/>
      <c r="O356" s="19"/>
      <c r="P356" s="127">
        <v>0</v>
      </c>
      <c r="Q356" s="127"/>
      <c r="R356" s="19"/>
    </row>
    <row r="357" spans="1:34">
      <c r="A357" s="12"/>
      <c r="B357" s="109"/>
      <c r="C357" s="19"/>
      <c r="D357" s="127"/>
      <c r="E357" s="127"/>
      <c r="F357" s="109"/>
      <c r="G357" s="19"/>
      <c r="H357" s="127"/>
      <c r="I357" s="127"/>
      <c r="J357" s="109"/>
      <c r="K357" s="19"/>
      <c r="L357" s="127"/>
      <c r="M357" s="127"/>
      <c r="N357" s="19"/>
      <c r="O357" s="19"/>
      <c r="P357" s="127"/>
      <c r="Q357" s="127"/>
      <c r="R357" s="19"/>
    </row>
    <row r="358" spans="1:34">
      <c r="A358" s="12"/>
      <c r="B358" s="119" t="s">
        <v>701</v>
      </c>
      <c r="C358" s="37"/>
      <c r="D358" s="122">
        <v>10</v>
      </c>
      <c r="E358" s="122"/>
      <c r="F358" s="37"/>
      <c r="G358" s="37"/>
      <c r="H358" s="122">
        <v>10</v>
      </c>
      <c r="I358" s="122"/>
      <c r="J358" s="37"/>
      <c r="K358" s="37"/>
      <c r="L358" s="122">
        <v>2</v>
      </c>
      <c r="M358" s="122"/>
      <c r="N358" s="37"/>
      <c r="O358" s="37"/>
      <c r="P358" s="122">
        <v>232</v>
      </c>
      <c r="Q358" s="122"/>
      <c r="R358" s="37"/>
    </row>
    <row r="359" spans="1:34" ht="15.75" thickBot="1">
      <c r="A359" s="12"/>
      <c r="B359" s="119"/>
      <c r="C359" s="37"/>
      <c r="D359" s="150"/>
      <c r="E359" s="150"/>
      <c r="F359" s="65"/>
      <c r="G359" s="37"/>
      <c r="H359" s="150"/>
      <c r="I359" s="150"/>
      <c r="J359" s="65"/>
      <c r="K359" s="37"/>
      <c r="L359" s="150"/>
      <c r="M359" s="150"/>
      <c r="N359" s="65"/>
      <c r="O359" s="37"/>
      <c r="P359" s="150"/>
      <c r="Q359" s="150"/>
      <c r="R359" s="65"/>
    </row>
    <row r="360" spans="1:34">
      <c r="A360" s="12"/>
      <c r="B360" s="19"/>
      <c r="C360" s="19"/>
      <c r="D360" s="110" t="s">
        <v>246</v>
      </c>
      <c r="E360" s="153">
        <v>36589</v>
      </c>
      <c r="F360" s="70"/>
      <c r="G360" s="19"/>
      <c r="H360" s="110" t="s">
        <v>246</v>
      </c>
      <c r="I360" s="153">
        <v>39105</v>
      </c>
      <c r="J360" s="70"/>
      <c r="K360" s="19"/>
      <c r="L360" s="110" t="s">
        <v>246</v>
      </c>
      <c r="M360" s="152">
        <v>435</v>
      </c>
      <c r="N360" s="70"/>
      <c r="O360" s="19"/>
      <c r="P360" s="110" t="s">
        <v>246</v>
      </c>
      <c r="Q360" s="152">
        <v>859</v>
      </c>
      <c r="R360" s="70"/>
    </row>
    <row r="361" spans="1:34" ht="15.75" thickBot="1">
      <c r="A361" s="12"/>
      <c r="B361" s="19"/>
      <c r="C361" s="19"/>
      <c r="D361" s="112"/>
      <c r="E361" s="114"/>
      <c r="F361" s="71"/>
      <c r="G361" s="19"/>
      <c r="H361" s="112"/>
      <c r="I361" s="114"/>
      <c r="J361" s="71"/>
      <c r="K361" s="19"/>
      <c r="L361" s="112"/>
      <c r="M361" s="129"/>
      <c r="N361" s="71"/>
      <c r="O361" s="19"/>
      <c r="P361" s="112"/>
      <c r="Q361" s="129"/>
      <c r="R361" s="71"/>
    </row>
    <row r="362" spans="1:34" ht="15.75" thickTop="1">
      <c r="A362" s="12" t="s">
        <v>1143</v>
      </c>
      <c r="B362" s="11" t="s">
        <v>6</v>
      </c>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row>
    <row r="363" spans="1:34">
      <c r="A363" s="12"/>
      <c r="B363" s="19" t="s">
        <v>673</v>
      </c>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c r="AA363" s="19"/>
      <c r="AB363" s="19"/>
      <c r="AC363" s="19"/>
      <c r="AD363" s="19"/>
      <c r="AE363" s="19"/>
      <c r="AF363" s="19"/>
      <c r="AG363" s="19"/>
      <c r="AH363" s="19"/>
    </row>
    <row r="364" spans="1:34">
      <c r="A364" s="12"/>
      <c r="B364" s="32"/>
      <c r="C364" s="32"/>
      <c r="D364" s="32"/>
      <c r="E364" s="32"/>
      <c r="F364" s="32"/>
      <c r="G364" s="32"/>
      <c r="H364" s="32"/>
      <c r="I364" s="32"/>
      <c r="J364" s="32"/>
      <c r="K364" s="32"/>
      <c r="L364" s="32"/>
      <c r="M364" s="32"/>
      <c r="N364" s="32"/>
      <c r="O364" s="32"/>
      <c r="P364" s="32"/>
      <c r="Q364" s="32"/>
      <c r="R364" s="32"/>
    </row>
    <row r="365" spans="1:34">
      <c r="A365" s="12"/>
      <c r="B365" s="15"/>
      <c r="C365" s="15"/>
      <c r="D365" s="15"/>
      <c r="E365" s="15"/>
      <c r="F365" s="15"/>
      <c r="G365" s="15"/>
      <c r="H365" s="15"/>
      <c r="I365" s="15"/>
      <c r="J365" s="15"/>
      <c r="K365" s="15"/>
      <c r="L365" s="15"/>
      <c r="M365" s="15"/>
      <c r="N365" s="15"/>
      <c r="O365" s="15"/>
      <c r="P365" s="15"/>
      <c r="Q365" s="15"/>
      <c r="R365" s="15"/>
    </row>
    <row r="366" spans="1:34" ht="15.75" thickBot="1">
      <c r="A366" s="12"/>
      <c r="B366" s="58"/>
      <c r="C366" s="14"/>
      <c r="D366" s="33" t="s">
        <v>243</v>
      </c>
      <c r="E366" s="33"/>
      <c r="F366" s="33"/>
      <c r="G366" s="33"/>
      <c r="H366" s="33"/>
      <c r="I366" s="33"/>
      <c r="J366" s="33"/>
      <c r="K366" s="33"/>
      <c r="L366" s="33"/>
      <c r="M366" s="33"/>
      <c r="N366" s="33"/>
      <c r="O366" s="33"/>
      <c r="P366" s="33"/>
      <c r="Q366" s="33"/>
      <c r="R366" s="33"/>
    </row>
    <row r="367" spans="1:34" ht="15.75" thickBot="1">
      <c r="A367" s="12"/>
      <c r="B367" s="58"/>
      <c r="C367" s="14"/>
      <c r="D367" s="34" t="s">
        <v>494</v>
      </c>
      <c r="E367" s="34"/>
      <c r="F367" s="34"/>
      <c r="G367" s="34"/>
      <c r="H367" s="34"/>
      <c r="I367" s="34"/>
      <c r="J367" s="34"/>
      <c r="K367" s="14"/>
      <c r="L367" s="34" t="s">
        <v>495</v>
      </c>
      <c r="M367" s="34"/>
      <c r="N367" s="34"/>
      <c r="O367" s="34"/>
      <c r="P367" s="34"/>
      <c r="Q367" s="34"/>
      <c r="R367" s="34"/>
    </row>
    <row r="368" spans="1:34" ht="15.75" thickBot="1">
      <c r="A368" s="12"/>
      <c r="B368" s="22" t="s">
        <v>244</v>
      </c>
      <c r="C368" s="14"/>
      <c r="D368" s="34">
        <v>2013</v>
      </c>
      <c r="E368" s="34"/>
      <c r="F368" s="34"/>
      <c r="G368" s="14"/>
      <c r="H368" s="34">
        <v>2012</v>
      </c>
      <c r="I368" s="34"/>
      <c r="J368" s="34"/>
      <c r="K368" s="14"/>
      <c r="L368" s="34">
        <v>2013</v>
      </c>
      <c r="M368" s="34"/>
      <c r="N368" s="34"/>
      <c r="O368" s="14"/>
      <c r="P368" s="34">
        <v>2012</v>
      </c>
      <c r="Q368" s="34"/>
      <c r="R368" s="34"/>
    </row>
    <row r="369" spans="1:18">
      <c r="A369" s="12"/>
      <c r="B369" s="143" t="s">
        <v>532</v>
      </c>
      <c r="C369" s="24"/>
      <c r="D369" s="41"/>
      <c r="E369" s="41"/>
      <c r="F369" s="41"/>
      <c r="G369" s="24"/>
      <c r="H369" s="41"/>
      <c r="I369" s="41"/>
      <c r="J369" s="41"/>
      <c r="K369" s="24"/>
      <c r="L369" s="41"/>
      <c r="M369" s="41"/>
      <c r="N369" s="41"/>
      <c r="O369" s="24"/>
      <c r="P369" s="41"/>
      <c r="Q369" s="41"/>
      <c r="R369" s="41"/>
    </row>
    <row r="370" spans="1:18">
      <c r="A370" s="12"/>
      <c r="B370" s="109" t="s">
        <v>533</v>
      </c>
      <c r="C370" s="19"/>
      <c r="D370" s="109" t="s">
        <v>246</v>
      </c>
      <c r="E370" s="113">
        <v>135498</v>
      </c>
      <c r="F370" s="19"/>
      <c r="G370" s="19"/>
      <c r="H370" s="109" t="s">
        <v>246</v>
      </c>
      <c r="I370" s="113">
        <v>112656</v>
      </c>
      <c r="J370" s="19"/>
      <c r="K370" s="19"/>
      <c r="L370" s="109" t="s">
        <v>246</v>
      </c>
      <c r="M370" s="113">
        <v>2743</v>
      </c>
      <c r="N370" s="19"/>
      <c r="O370" s="19"/>
      <c r="P370" s="109" t="s">
        <v>246</v>
      </c>
      <c r="Q370" s="113">
        <v>2596</v>
      </c>
      <c r="R370" s="19"/>
    </row>
    <row r="371" spans="1:18">
      <c r="A371" s="12"/>
      <c r="B371" s="109"/>
      <c r="C371" s="19"/>
      <c r="D371" s="109"/>
      <c r="E371" s="113"/>
      <c r="F371" s="19"/>
      <c r="G371" s="19"/>
      <c r="H371" s="109"/>
      <c r="I371" s="113"/>
      <c r="J371" s="19"/>
      <c r="K371" s="19"/>
      <c r="L371" s="109"/>
      <c r="M371" s="113"/>
      <c r="N371" s="19"/>
      <c r="O371" s="19"/>
      <c r="P371" s="109"/>
      <c r="Q371" s="113"/>
      <c r="R371" s="19"/>
    </row>
    <row r="372" spans="1:18">
      <c r="A372" s="12"/>
      <c r="B372" s="119" t="s">
        <v>497</v>
      </c>
      <c r="C372" s="37"/>
      <c r="D372" s="130">
        <v>5518</v>
      </c>
      <c r="E372" s="130"/>
      <c r="F372" s="37"/>
      <c r="G372" s="37"/>
      <c r="H372" s="130">
        <v>4314</v>
      </c>
      <c r="I372" s="130"/>
      <c r="J372" s="37"/>
      <c r="K372" s="37"/>
      <c r="L372" s="122">
        <v>26</v>
      </c>
      <c r="M372" s="122"/>
      <c r="N372" s="37"/>
      <c r="O372" s="37"/>
      <c r="P372" s="122">
        <v>28</v>
      </c>
      <c r="Q372" s="122"/>
      <c r="R372" s="37"/>
    </row>
    <row r="373" spans="1:18">
      <c r="A373" s="12"/>
      <c r="B373" s="119"/>
      <c r="C373" s="37"/>
      <c r="D373" s="130"/>
      <c r="E373" s="130"/>
      <c r="F373" s="37"/>
      <c r="G373" s="37"/>
      <c r="H373" s="130"/>
      <c r="I373" s="130"/>
      <c r="J373" s="37"/>
      <c r="K373" s="37"/>
      <c r="L373" s="122"/>
      <c r="M373" s="122"/>
      <c r="N373" s="37"/>
      <c r="O373" s="37"/>
      <c r="P373" s="122"/>
      <c r="Q373" s="122"/>
      <c r="R373" s="37"/>
    </row>
    <row r="374" spans="1:18">
      <c r="A374" s="12"/>
      <c r="B374" s="109" t="s">
        <v>498</v>
      </c>
      <c r="C374" s="19"/>
      <c r="D374" s="113">
        <v>5405</v>
      </c>
      <c r="E374" s="113"/>
      <c r="F374" s="19"/>
      <c r="G374" s="19"/>
      <c r="H374" s="113">
        <v>5345</v>
      </c>
      <c r="I374" s="113"/>
      <c r="J374" s="19"/>
      <c r="K374" s="19"/>
      <c r="L374" s="127">
        <v>108</v>
      </c>
      <c r="M374" s="127"/>
      <c r="N374" s="19"/>
      <c r="O374" s="19"/>
      <c r="P374" s="127">
        <v>111</v>
      </c>
      <c r="Q374" s="127"/>
      <c r="R374" s="19"/>
    </row>
    <row r="375" spans="1:18">
      <c r="A375" s="12"/>
      <c r="B375" s="109"/>
      <c r="C375" s="19"/>
      <c r="D375" s="113"/>
      <c r="E375" s="113"/>
      <c r="F375" s="19"/>
      <c r="G375" s="19"/>
      <c r="H375" s="113"/>
      <c r="I375" s="113"/>
      <c r="J375" s="19"/>
      <c r="K375" s="19"/>
      <c r="L375" s="127"/>
      <c r="M375" s="127"/>
      <c r="N375" s="19"/>
      <c r="O375" s="19"/>
      <c r="P375" s="127"/>
      <c r="Q375" s="127"/>
      <c r="R375" s="19"/>
    </row>
    <row r="376" spans="1:18">
      <c r="A376" s="12"/>
      <c r="B376" s="119" t="s">
        <v>674</v>
      </c>
      <c r="C376" s="37"/>
      <c r="D376" s="122">
        <v>0</v>
      </c>
      <c r="E376" s="122"/>
      <c r="F376" s="37"/>
      <c r="G376" s="37"/>
      <c r="H376" s="130">
        <v>2014</v>
      </c>
      <c r="I376" s="130"/>
      <c r="J376" s="37"/>
      <c r="K376" s="37"/>
      <c r="L376" s="122">
        <v>0</v>
      </c>
      <c r="M376" s="122"/>
      <c r="N376" s="37"/>
      <c r="O376" s="37"/>
      <c r="P376" s="122">
        <v>0</v>
      </c>
      <c r="Q376" s="122"/>
      <c r="R376" s="37"/>
    </row>
    <row r="377" spans="1:18">
      <c r="A377" s="12"/>
      <c r="B377" s="119"/>
      <c r="C377" s="37"/>
      <c r="D377" s="122"/>
      <c r="E377" s="122"/>
      <c r="F377" s="37"/>
      <c r="G377" s="37"/>
      <c r="H377" s="130"/>
      <c r="I377" s="130"/>
      <c r="J377" s="37"/>
      <c r="K377" s="37"/>
      <c r="L377" s="122"/>
      <c r="M377" s="122"/>
      <c r="N377" s="37"/>
      <c r="O377" s="37"/>
      <c r="P377" s="122"/>
      <c r="Q377" s="122"/>
      <c r="R377" s="37"/>
    </row>
    <row r="378" spans="1:18">
      <c r="A378" s="12"/>
      <c r="B378" s="109" t="s">
        <v>675</v>
      </c>
      <c r="C378" s="19"/>
      <c r="D378" s="127">
        <v>780</v>
      </c>
      <c r="E378" s="127"/>
      <c r="F378" s="19"/>
      <c r="G378" s="19"/>
      <c r="H378" s="127">
        <v>687</v>
      </c>
      <c r="I378" s="127"/>
      <c r="J378" s="19"/>
      <c r="K378" s="19"/>
      <c r="L378" s="127">
        <v>0</v>
      </c>
      <c r="M378" s="127"/>
      <c r="N378" s="19"/>
      <c r="O378" s="19"/>
      <c r="P378" s="127">
        <v>0</v>
      </c>
      <c r="Q378" s="127"/>
      <c r="R378" s="19"/>
    </row>
    <row r="379" spans="1:18">
      <c r="A379" s="12"/>
      <c r="B379" s="109"/>
      <c r="C379" s="19"/>
      <c r="D379" s="127"/>
      <c r="E379" s="127"/>
      <c r="F379" s="19"/>
      <c r="G379" s="19"/>
      <c r="H379" s="127"/>
      <c r="I379" s="127"/>
      <c r="J379" s="19"/>
      <c r="K379" s="19"/>
      <c r="L379" s="127"/>
      <c r="M379" s="127"/>
      <c r="N379" s="19"/>
      <c r="O379" s="19"/>
      <c r="P379" s="127"/>
      <c r="Q379" s="127"/>
      <c r="R379" s="19"/>
    </row>
    <row r="380" spans="1:18">
      <c r="A380" s="12"/>
      <c r="B380" s="119" t="s">
        <v>676</v>
      </c>
      <c r="C380" s="37"/>
      <c r="D380" s="130">
        <v>5256</v>
      </c>
      <c r="E380" s="130"/>
      <c r="F380" s="37"/>
      <c r="G380" s="37"/>
      <c r="H380" s="130">
        <v>11572</v>
      </c>
      <c r="I380" s="130"/>
      <c r="J380" s="37"/>
      <c r="K380" s="37"/>
      <c r="L380" s="122">
        <v>1</v>
      </c>
      <c r="M380" s="122"/>
      <c r="N380" s="37"/>
      <c r="O380" s="37"/>
      <c r="P380" s="122">
        <v>142</v>
      </c>
      <c r="Q380" s="122"/>
      <c r="R380" s="37"/>
    </row>
    <row r="381" spans="1:18">
      <c r="A381" s="12"/>
      <c r="B381" s="119"/>
      <c r="C381" s="37"/>
      <c r="D381" s="130"/>
      <c r="E381" s="130"/>
      <c r="F381" s="37"/>
      <c r="G381" s="37"/>
      <c r="H381" s="130"/>
      <c r="I381" s="130"/>
      <c r="J381" s="37"/>
      <c r="K381" s="37"/>
      <c r="L381" s="122"/>
      <c r="M381" s="122"/>
      <c r="N381" s="37"/>
      <c r="O381" s="37"/>
      <c r="P381" s="122"/>
      <c r="Q381" s="122"/>
      <c r="R381" s="37"/>
    </row>
    <row r="382" spans="1:18">
      <c r="A382" s="12"/>
      <c r="B382" s="100" t="s">
        <v>538</v>
      </c>
      <c r="C382" s="14"/>
      <c r="D382" s="127" t="s">
        <v>677</v>
      </c>
      <c r="E382" s="127"/>
      <c r="F382" s="100" t="s">
        <v>415</v>
      </c>
      <c r="G382" s="14"/>
      <c r="H382" s="127" t="s">
        <v>678</v>
      </c>
      <c r="I382" s="127"/>
      <c r="J382" s="100" t="s">
        <v>415</v>
      </c>
      <c r="K382" s="14"/>
      <c r="L382" s="127" t="s">
        <v>679</v>
      </c>
      <c r="M382" s="127"/>
      <c r="N382" s="100" t="s">
        <v>415</v>
      </c>
      <c r="O382" s="14"/>
      <c r="P382" s="127" t="s">
        <v>680</v>
      </c>
      <c r="Q382" s="127"/>
      <c r="R382" s="100" t="s">
        <v>415</v>
      </c>
    </row>
    <row r="383" spans="1:18">
      <c r="A383" s="12"/>
      <c r="B383" s="119" t="s">
        <v>681</v>
      </c>
      <c r="C383" s="37"/>
      <c r="D383" s="122" t="s">
        <v>682</v>
      </c>
      <c r="E383" s="122"/>
      <c r="F383" s="119" t="s">
        <v>415</v>
      </c>
      <c r="G383" s="37"/>
      <c r="H383" s="122" t="s">
        <v>683</v>
      </c>
      <c r="I383" s="122"/>
      <c r="J383" s="119" t="s">
        <v>415</v>
      </c>
      <c r="K383" s="37"/>
      <c r="L383" s="122" t="s">
        <v>684</v>
      </c>
      <c r="M383" s="122"/>
      <c r="N383" s="119" t="s">
        <v>415</v>
      </c>
      <c r="O383" s="37"/>
      <c r="P383" s="122">
        <v>0</v>
      </c>
      <c r="Q383" s="122"/>
      <c r="R383" s="37"/>
    </row>
    <row r="384" spans="1:18">
      <c r="A384" s="12"/>
      <c r="B384" s="119"/>
      <c r="C384" s="37"/>
      <c r="D384" s="122"/>
      <c r="E384" s="122"/>
      <c r="F384" s="119"/>
      <c r="G384" s="37"/>
      <c r="H384" s="122"/>
      <c r="I384" s="122"/>
      <c r="J384" s="119"/>
      <c r="K384" s="37"/>
      <c r="L384" s="122"/>
      <c r="M384" s="122"/>
      <c r="N384" s="119"/>
      <c r="O384" s="37"/>
      <c r="P384" s="122"/>
      <c r="Q384" s="122"/>
      <c r="R384" s="37"/>
    </row>
    <row r="385" spans="1:18">
      <c r="A385" s="12"/>
      <c r="B385" s="109" t="s">
        <v>685</v>
      </c>
      <c r="C385" s="19"/>
      <c r="D385" s="113">
        <v>3247</v>
      </c>
      <c r="E385" s="113"/>
      <c r="F385" s="19"/>
      <c r="G385" s="19"/>
      <c r="H385" s="113">
        <v>5045</v>
      </c>
      <c r="I385" s="113"/>
      <c r="J385" s="19"/>
      <c r="K385" s="19"/>
      <c r="L385" s="127" t="s">
        <v>686</v>
      </c>
      <c r="M385" s="127"/>
      <c r="N385" s="109" t="s">
        <v>415</v>
      </c>
      <c r="O385" s="19"/>
      <c r="P385" s="127">
        <v>69</v>
      </c>
      <c r="Q385" s="127"/>
      <c r="R385" s="19"/>
    </row>
    <row r="386" spans="1:18" ht="15.75" thickBot="1">
      <c r="A386" s="12"/>
      <c r="B386" s="109"/>
      <c r="C386" s="19"/>
      <c r="D386" s="146"/>
      <c r="E386" s="146"/>
      <c r="F386" s="49"/>
      <c r="G386" s="19"/>
      <c r="H386" s="146"/>
      <c r="I386" s="146"/>
      <c r="J386" s="49"/>
      <c r="K386" s="19"/>
      <c r="L386" s="147"/>
      <c r="M386" s="147"/>
      <c r="N386" s="148"/>
      <c r="O386" s="19"/>
      <c r="P386" s="147"/>
      <c r="Q386" s="147"/>
      <c r="R386" s="49"/>
    </row>
    <row r="387" spans="1:18">
      <c r="A387" s="12"/>
      <c r="B387" s="119" t="s">
        <v>543</v>
      </c>
      <c r="C387" s="37"/>
      <c r="D387" s="131">
        <v>149683</v>
      </c>
      <c r="E387" s="131"/>
      <c r="F387" s="41"/>
      <c r="G387" s="37"/>
      <c r="H387" s="131">
        <v>135498</v>
      </c>
      <c r="I387" s="131"/>
      <c r="J387" s="41"/>
      <c r="K387" s="37"/>
      <c r="L387" s="131">
        <v>2321</v>
      </c>
      <c r="M387" s="131"/>
      <c r="N387" s="41"/>
      <c r="O387" s="37"/>
      <c r="P387" s="131">
        <v>2743</v>
      </c>
      <c r="Q387" s="131"/>
      <c r="R387" s="41"/>
    </row>
    <row r="388" spans="1:18" ht="15.75" thickBot="1">
      <c r="A388" s="12"/>
      <c r="B388" s="119"/>
      <c r="C388" s="37"/>
      <c r="D388" s="149"/>
      <c r="E388" s="149"/>
      <c r="F388" s="65"/>
      <c r="G388" s="37"/>
      <c r="H388" s="149"/>
      <c r="I388" s="149"/>
      <c r="J388" s="65"/>
      <c r="K388" s="37"/>
      <c r="L388" s="149"/>
      <c r="M388" s="149"/>
      <c r="N388" s="65"/>
      <c r="O388" s="37"/>
      <c r="P388" s="149"/>
      <c r="Q388" s="149"/>
      <c r="R388" s="65"/>
    </row>
    <row r="389" spans="1:18">
      <c r="A389" s="12"/>
      <c r="B389" s="169" t="s">
        <v>544</v>
      </c>
      <c r="C389" s="14"/>
      <c r="D389" s="70"/>
      <c r="E389" s="70"/>
      <c r="F389" s="70"/>
      <c r="G389" s="14"/>
      <c r="H389" s="70"/>
      <c r="I389" s="70"/>
      <c r="J389" s="70"/>
      <c r="K389" s="14"/>
      <c r="L389" s="70"/>
      <c r="M389" s="70"/>
      <c r="N389" s="70"/>
      <c r="O389" s="14"/>
      <c r="P389" s="70"/>
      <c r="Q389" s="70"/>
      <c r="R389" s="70"/>
    </row>
    <row r="390" spans="1:18">
      <c r="A390" s="12"/>
      <c r="B390" s="119" t="s">
        <v>545</v>
      </c>
      <c r="C390" s="37"/>
      <c r="D390" s="130">
        <v>126392</v>
      </c>
      <c r="E390" s="130"/>
      <c r="F390" s="37"/>
      <c r="G390" s="37"/>
      <c r="H390" s="130">
        <v>108177</v>
      </c>
      <c r="I390" s="130"/>
      <c r="J390" s="37"/>
      <c r="K390" s="37"/>
      <c r="L390" s="122">
        <v>0</v>
      </c>
      <c r="M390" s="122"/>
      <c r="N390" s="37"/>
      <c r="O390" s="37"/>
      <c r="P390" s="122">
        <v>0</v>
      </c>
      <c r="Q390" s="122"/>
      <c r="R390" s="37"/>
    </row>
    <row r="391" spans="1:18">
      <c r="A391" s="12"/>
      <c r="B391" s="119"/>
      <c r="C391" s="37"/>
      <c r="D391" s="130"/>
      <c r="E391" s="130"/>
      <c r="F391" s="37"/>
      <c r="G391" s="37"/>
      <c r="H391" s="130"/>
      <c r="I391" s="130"/>
      <c r="J391" s="37"/>
      <c r="K391" s="37"/>
      <c r="L391" s="122"/>
      <c r="M391" s="122"/>
      <c r="N391" s="37"/>
      <c r="O391" s="37"/>
      <c r="P391" s="122"/>
      <c r="Q391" s="122"/>
      <c r="R391" s="37"/>
    </row>
    <row r="392" spans="1:18">
      <c r="A392" s="12"/>
      <c r="B392" s="109" t="s">
        <v>546</v>
      </c>
      <c r="C392" s="19"/>
      <c r="D392" s="113">
        <v>12680</v>
      </c>
      <c r="E392" s="113"/>
      <c r="F392" s="19"/>
      <c r="G392" s="19"/>
      <c r="H392" s="113">
        <v>9714</v>
      </c>
      <c r="I392" s="113"/>
      <c r="J392" s="19"/>
      <c r="K392" s="19"/>
      <c r="L392" s="127">
        <v>0</v>
      </c>
      <c r="M392" s="127"/>
      <c r="N392" s="19"/>
      <c r="O392" s="19"/>
      <c r="P392" s="127">
        <v>0</v>
      </c>
      <c r="Q392" s="127"/>
      <c r="R392" s="19"/>
    </row>
    <row r="393" spans="1:18">
      <c r="A393" s="12"/>
      <c r="B393" s="109"/>
      <c r="C393" s="19"/>
      <c r="D393" s="113"/>
      <c r="E393" s="113"/>
      <c r="F393" s="19"/>
      <c r="G393" s="19"/>
      <c r="H393" s="113"/>
      <c r="I393" s="113"/>
      <c r="J393" s="19"/>
      <c r="K393" s="19"/>
      <c r="L393" s="127"/>
      <c r="M393" s="127"/>
      <c r="N393" s="19"/>
      <c r="O393" s="19"/>
      <c r="P393" s="127"/>
      <c r="Q393" s="127"/>
      <c r="R393" s="19"/>
    </row>
    <row r="394" spans="1:18">
      <c r="A394" s="12"/>
      <c r="B394" s="119" t="s">
        <v>547</v>
      </c>
      <c r="C394" s="37"/>
      <c r="D394" s="130">
        <v>7871</v>
      </c>
      <c r="E394" s="130"/>
      <c r="F394" s="37"/>
      <c r="G394" s="37"/>
      <c r="H394" s="130">
        <v>7957</v>
      </c>
      <c r="I394" s="130"/>
      <c r="J394" s="37"/>
      <c r="K394" s="37"/>
      <c r="L394" s="122">
        <v>216</v>
      </c>
      <c r="M394" s="122"/>
      <c r="N394" s="37"/>
      <c r="O394" s="37"/>
      <c r="P394" s="122">
        <v>203</v>
      </c>
      <c r="Q394" s="122"/>
      <c r="R394" s="37"/>
    </row>
    <row r="395" spans="1:18">
      <c r="A395" s="12"/>
      <c r="B395" s="119"/>
      <c r="C395" s="37"/>
      <c r="D395" s="130"/>
      <c r="E395" s="130"/>
      <c r="F395" s="37"/>
      <c r="G395" s="37"/>
      <c r="H395" s="130"/>
      <c r="I395" s="130"/>
      <c r="J395" s="37"/>
      <c r="K395" s="37"/>
      <c r="L395" s="122"/>
      <c r="M395" s="122"/>
      <c r="N395" s="37"/>
      <c r="O395" s="37"/>
      <c r="P395" s="122"/>
      <c r="Q395" s="122"/>
      <c r="R395" s="37"/>
    </row>
    <row r="396" spans="1:18">
      <c r="A396" s="12"/>
      <c r="B396" s="109" t="s">
        <v>675</v>
      </c>
      <c r="C396" s="19"/>
      <c r="D396" s="127">
        <v>780</v>
      </c>
      <c r="E396" s="127"/>
      <c r="F396" s="19"/>
      <c r="G396" s="19"/>
      <c r="H396" s="127">
        <v>687</v>
      </c>
      <c r="I396" s="127"/>
      <c r="J396" s="19"/>
      <c r="K396" s="19"/>
      <c r="L396" s="127">
        <v>0</v>
      </c>
      <c r="M396" s="127"/>
      <c r="N396" s="19"/>
      <c r="O396" s="19"/>
      <c r="P396" s="127">
        <v>0</v>
      </c>
      <c r="Q396" s="127"/>
      <c r="R396" s="19"/>
    </row>
    <row r="397" spans="1:18">
      <c r="A397" s="12"/>
      <c r="B397" s="109"/>
      <c r="C397" s="19"/>
      <c r="D397" s="127"/>
      <c r="E397" s="127"/>
      <c r="F397" s="19"/>
      <c r="G397" s="19"/>
      <c r="H397" s="127"/>
      <c r="I397" s="127"/>
      <c r="J397" s="19"/>
      <c r="K397" s="19"/>
      <c r="L397" s="127"/>
      <c r="M397" s="127"/>
      <c r="N397" s="19"/>
      <c r="O397" s="19"/>
      <c r="P397" s="127"/>
      <c r="Q397" s="127"/>
      <c r="R397" s="19"/>
    </row>
    <row r="398" spans="1:18">
      <c r="A398" s="12"/>
      <c r="B398" s="115" t="s">
        <v>538</v>
      </c>
      <c r="C398" s="24"/>
      <c r="D398" s="122" t="s">
        <v>677</v>
      </c>
      <c r="E398" s="122"/>
      <c r="F398" s="115" t="s">
        <v>415</v>
      </c>
      <c r="G398" s="24"/>
      <c r="H398" s="122" t="s">
        <v>678</v>
      </c>
      <c r="I398" s="122"/>
      <c r="J398" s="115" t="s">
        <v>415</v>
      </c>
      <c r="K398" s="24"/>
      <c r="L398" s="122" t="s">
        <v>679</v>
      </c>
      <c r="M398" s="122"/>
      <c r="N398" s="115" t="s">
        <v>415</v>
      </c>
      <c r="O398" s="24"/>
      <c r="P398" s="122" t="s">
        <v>680</v>
      </c>
      <c r="Q398" s="122"/>
      <c r="R398" s="115" t="s">
        <v>415</v>
      </c>
    </row>
    <row r="399" spans="1:18">
      <c r="A399" s="12"/>
      <c r="B399" s="109" t="s">
        <v>685</v>
      </c>
      <c r="C399" s="19"/>
      <c r="D399" s="113">
        <v>2572</v>
      </c>
      <c r="E399" s="113"/>
      <c r="F399" s="19"/>
      <c r="G399" s="19"/>
      <c r="H399" s="113">
        <v>5082</v>
      </c>
      <c r="I399" s="113"/>
      <c r="J399" s="19"/>
      <c r="K399" s="19"/>
      <c r="L399" s="127">
        <v>0</v>
      </c>
      <c r="M399" s="127"/>
      <c r="N399" s="19"/>
      <c r="O399" s="19"/>
      <c r="P399" s="127">
        <v>0</v>
      </c>
      <c r="Q399" s="127"/>
      <c r="R399" s="19"/>
    </row>
    <row r="400" spans="1:18" ht="15.75" thickBot="1">
      <c r="A400" s="12"/>
      <c r="B400" s="109"/>
      <c r="C400" s="19"/>
      <c r="D400" s="146"/>
      <c r="E400" s="146"/>
      <c r="F400" s="49"/>
      <c r="G400" s="19"/>
      <c r="H400" s="146"/>
      <c r="I400" s="146"/>
      <c r="J400" s="49"/>
      <c r="K400" s="19"/>
      <c r="L400" s="147"/>
      <c r="M400" s="147"/>
      <c r="N400" s="49"/>
      <c r="O400" s="19"/>
      <c r="P400" s="147"/>
      <c r="Q400" s="147"/>
      <c r="R400" s="49"/>
    </row>
    <row r="401" spans="1:18">
      <c r="A401" s="12"/>
      <c r="B401" s="119" t="s">
        <v>548</v>
      </c>
      <c r="C401" s="37"/>
      <c r="D401" s="131">
        <v>144783</v>
      </c>
      <c r="E401" s="131"/>
      <c r="F401" s="41"/>
      <c r="G401" s="37"/>
      <c r="H401" s="131">
        <v>126392</v>
      </c>
      <c r="I401" s="131"/>
      <c r="J401" s="41"/>
      <c r="K401" s="37"/>
      <c r="L401" s="123">
        <v>0</v>
      </c>
      <c r="M401" s="123"/>
      <c r="N401" s="41"/>
      <c r="O401" s="37"/>
      <c r="P401" s="123">
        <v>0</v>
      </c>
      <c r="Q401" s="123"/>
      <c r="R401" s="41"/>
    </row>
    <row r="402" spans="1:18" ht="15.75" thickBot="1">
      <c r="A402" s="12"/>
      <c r="B402" s="119"/>
      <c r="C402" s="37"/>
      <c r="D402" s="149"/>
      <c r="E402" s="149"/>
      <c r="F402" s="65"/>
      <c r="G402" s="37"/>
      <c r="H402" s="149"/>
      <c r="I402" s="149"/>
      <c r="J402" s="65"/>
      <c r="K402" s="37"/>
      <c r="L402" s="150"/>
      <c r="M402" s="150"/>
      <c r="N402" s="65"/>
      <c r="O402" s="37"/>
      <c r="P402" s="150"/>
      <c r="Q402" s="150"/>
      <c r="R402" s="65"/>
    </row>
    <row r="403" spans="1:18" ht="15.75" thickBot="1">
      <c r="A403" s="12"/>
      <c r="B403" s="100" t="s">
        <v>549</v>
      </c>
      <c r="C403" s="14"/>
      <c r="D403" s="170" t="s">
        <v>246</v>
      </c>
      <c r="E403" s="171" t="s">
        <v>687</v>
      </c>
      <c r="F403" s="170" t="s">
        <v>415</v>
      </c>
      <c r="G403" s="14"/>
      <c r="H403" s="172" t="s">
        <v>246</v>
      </c>
      <c r="I403" s="173" t="s">
        <v>688</v>
      </c>
      <c r="J403" s="172" t="s">
        <v>415</v>
      </c>
      <c r="K403" s="14"/>
      <c r="L403" s="172" t="s">
        <v>246</v>
      </c>
      <c r="M403" s="173" t="s">
        <v>689</v>
      </c>
      <c r="N403" s="172" t="s">
        <v>415</v>
      </c>
      <c r="O403" s="14"/>
      <c r="P403" s="172" t="s">
        <v>246</v>
      </c>
      <c r="Q403" s="173" t="s">
        <v>690</v>
      </c>
      <c r="R403" s="172" t="s">
        <v>415</v>
      </c>
    </row>
    <row r="404" spans="1:18" ht="25.5" thickTop="1">
      <c r="A404" s="12"/>
      <c r="B404" s="174" t="s">
        <v>553</v>
      </c>
      <c r="C404" s="24"/>
      <c r="D404" s="72"/>
      <c r="E404" s="72"/>
      <c r="F404" s="72"/>
      <c r="G404" s="24"/>
      <c r="H404" s="72"/>
      <c r="I404" s="72"/>
      <c r="J404" s="72"/>
      <c r="K404" s="24"/>
      <c r="L404" s="72"/>
      <c r="M404" s="72"/>
      <c r="N404" s="72"/>
      <c r="O404" s="24"/>
      <c r="P404" s="72"/>
      <c r="Q404" s="72"/>
      <c r="R404" s="72"/>
    </row>
    <row r="405" spans="1:18">
      <c r="A405" s="12"/>
      <c r="B405" s="109" t="s">
        <v>559</v>
      </c>
      <c r="C405" s="19"/>
      <c r="D405" s="109" t="s">
        <v>246</v>
      </c>
      <c r="E405" s="113">
        <v>15719</v>
      </c>
      <c r="F405" s="19"/>
      <c r="G405" s="19"/>
      <c r="H405" s="109" t="s">
        <v>246</v>
      </c>
      <c r="I405" s="113">
        <v>12710</v>
      </c>
      <c r="J405" s="19"/>
      <c r="K405" s="19"/>
      <c r="L405" s="109" t="s">
        <v>246</v>
      </c>
      <c r="M405" s="127">
        <v>0</v>
      </c>
      <c r="N405" s="19"/>
      <c r="O405" s="19"/>
      <c r="P405" s="109" t="s">
        <v>246</v>
      </c>
      <c r="Q405" s="127">
        <v>0</v>
      </c>
      <c r="R405" s="19"/>
    </row>
    <row r="406" spans="1:18">
      <c r="A406" s="12"/>
      <c r="B406" s="109"/>
      <c r="C406" s="19"/>
      <c r="D406" s="109"/>
      <c r="E406" s="113"/>
      <c r="F406" s="19"/>
      <c r="G406" s="19"/>
      <c r="H406" s="109"/>
      <c r="I406" s="113"/>
      <c r="J406" s="19"/>
      <c r="K406" s="19"/>
      <c r="L406" s="109"/>
      <c r="M406" s="127"/>
      <c r="N406" s="19"/>
      <c r="O406" s="19"/>
      <c r="P406" s="109"/>
      <c r="Q406" s="127"/>
      <c r="R406" s="19"/>
    </row>
    <row r="407" spans="1:18">
      <c r="A407" s="12"/>
      <c r="B407" s="115" t="s">
        <v>554</v>
      </c>
      <c r="C407" s="24"/>
      <c r="D407" s="122" t="s">
        <v>691</v>
      </c>
      <c r="E407" s="122"/>
      <c r="F407" s="115" t="s">
        <v>415</v>
      </c>
      <c r="G407" s="24"/>
      <c r="H407" s="122" t="s">
        <v>692</v>
      </c>
      <c r="I407" s="122"/>
      <c r="J407" s="115" t="s">
        <v>415</v>
      </c>
      <c r="K407" s="24"/>
      <c r="L407" s="122" t="s">
        <v>693</v>
      </c>
      <c r="M407" s="122"/>
      <c r="N407" s="115" t="s">
        <v>415</v>
      </c>
      <c r="O407" s="24"/>
      <c r="P407" s="122" t="s">
        <v>694</v>
      </c>
      <c r="Q407" s="122"/>
      <c r="R407" s="115" t="s">
        <v>415</v>
      </c>
    </row>
    <row r="408" spans="1:18" ht="15.75" thickBot="1">
      <c r="A408" s="12"/>
      <c r="B408" s="100" t="s">
        <v>560</v>
      </c>
      <c r="C408" s="14"/>
      <c r="D408" s="147" t="s">
        <v>695</v>
      </c>
      <c r="E408" s="147"/>
      <c r="F408" s="145" t="s">
        <v>415</v>
      </c>
      <c r="G408" s="14"/>
      <c r="H408" s="147" t="s">
        <v>696</v>
      </c>
      <c r="I408" s="147"/>
      <c r="J408" s="145" t="s">
        <v>415</v>
      </c>
      <c r="K408" s="14"/>
      <c r="L408" s="147" t="s">
        <v>697</v>
      </c>
      <c r="M408" s="147"/>
      <c r="N408" s="145" t="s">
        <v>415</v>
      </c>
      <c r="O408" s="14"/>
      <c r="P408" s="147" t="s">
        <v>698</v>
      </c>
      <c r="Q408" s="147"/>
      <c r="R408" s="145" t="s">
        <v>415</v>
      </c>
    </row>
    <row r="409" spans="1:18" ht="15.75" thickBot="1">
      <c r="A409" s="12"/>
      <c r="B409" s="24"/>
      <c r="C409" s="24"/>
      <c r="D409" s="175" t="s">
        <v>246</v>
      </c>
      <c r="E409" s="176" t="s">
        <v>687</v>
      </c>
      <c r="F409" s="175" t="s">
        <v>415</v>
      </c>
      <c r="G409" s="24"/>
      <c r="H409" s="175" t="s">
        <v>246</v>
      </c>
      <c r="I409" s="176" t="s">
        <v>688</v>
      </c>
      <c r="J409" s="175" t="s">
        <v>415</v>
      </c>
      <c r="K409" s="24"/>
      <c r="L409" s="175" t="s">
        <v>246</v>
      </c>
      <c r="M409" s="176" t="s">
        <v>689</v>
      </c>
      <c r="N409" s="175" t="s">
        <v>415</v>
      </c>
      <c r="O409" s="24"/>
      <c r="P409" s="175" t="s">
        <v>246</v>
      </c>
      <c r="Q409" s="176" t="s">
        <v>690</v>
      </c>
      <c r="R409" s="175" t="s">
        <v>415</v>
      </c>
    </row>
    <row r="410" spans="1:18" ht="25.5" thickTop="1">
      <c r="A410" s="12"/>
      <c r="B410" s="144" t="s">
        <v>565</v>
      </c>
      <c r="C410" s="14"/>
      <c r="D410" s="79"/>
      <c r="E410" s="79"/>
      <c r="F410" s="79"/>
      <c r="G410" s="14"/>
      <c r="H410" s="79"/>
      <c r="I410" s="79"/>
      <c r="J410" s="79"/>
      <c r="K410" s="14"/>
      <c r="L410" s="79"/>
      <c r="M410" s="79"/>
      <c r="N410" s="79"/>
      <c r="O410" s="14"/>
      <c r="P410" s="79"/>
      <c r="Q410" s="79"/>
      <c r="R410" s="79"/>
    </row>
    <row r="411" spans="1:18">
      <c r="A411" s="12"/>
      <c r="B411" s="119" t="s">
        <v>676</v>
      </c>
      <c r="C411" s="37"/>
      <c r="D411" s="119" t="s">
        <v>246</v>
      </c>
      <c r="E411" s="130">
        <v>36820</v>
      </c>
      <c r="F411" s="37"/>
      <c r="G411" s="37"/>
      <c r="H411" s="119" t="s">
        <v>246</v>
      </c>
      <c r="I411" s="130">
        <v>39156</v>
      </c>
      <c r="J411" s="37"/>
      <c r="K411" s="37"/>
      <c r="L411" s="119" t="s">
        <v>246</v>
      </c>
      <c r="M411" s="122">
        <v>433</v>
      </c>
      <c r="N411" s="37"/>
      <c r="O411" s="37"/>
      <c r="P411" s="119" t="s">
        <v>246</v>
      </c>
      <c r="Q411" s="122">
        <v>627</v>
      </c>
      <c r="R411" s="37"/>
    </row>
    <row r="412" spans="1:18">
      <c r="A412" s="12"/>
      <c r="B412" s="119"/>
      <c r="C412" s="37"/>
      <c r="D412" s="119"/>
      <c r="E412" s="130"/>
      <c r="F412" s="37"/>
      <c r="G412" s="37"/>
      <c r="H412" s="119"/>
      <c r="I412" s="130"/>
      <c r="J412" s="37"/>
      <c r="K412" s="37"/>
      <c r="L412" s="119"/>
      <c r="M412" s="122"/>
      <c r="N412" s="37"/>
      <c r="O412" s="37"/>
      <c r="P412" s="119"/>
      <c r="Q412" s="122"/>
      <c r="R412" s="37"/>
    </row>
    <row r="413" spans="1:18">
      <c r="A413" s="12"/>
      <c r="B413" s="109" t="s">
        <v>699</v>
      </c>
      <c r="C413" s="19"/>
      <c r="D413" s="127" t="s">
        <v>700</v>
      </c>
      <c r="E413" s="127"/>
      <c r="F413" s="109" t="s">
        <v>415</v>
      </c>
      <c r="G413" s="19"/>
      <c r="H413" s="127" t="s">
        <v>663</v>
      </c>
      <c r="I413" s="127"/>
      <c r="J413" s="109" t="s">
        <v>415</v>
      </c>
      <c r="K413" s="19"/>
      <c r="L413" s="127">
        <v>0</v>
      </c>
      <c r="M413" s="127"/>
      <c r="N413" s="19"/>
      <c r="O413" s="19"/>
      <c r="P413" s="127">
        <v>0</v>
      </c>
      <c r="Q413" s="127"/>
      <c r="R413" s="19"/>
    </row>
    <row r="414" spans="1:18">
      <c r="A414" s="12"/>
      <c r="B414" s="109"/>
      <c r="C414" s="19"/>
      <c r="D414" s="127"/>
      <c r="E414" s="127"/>
      <c r="F414" s="109"/>
      <c r="G414" s="19"/>
      <c r="H414" s="127"/>
      <c r="I414" s="127"/>
      <c r="J414" s="109"/>
      <c r="K414" s="19"/>
      <c r="L414" s="127"/>
      <c r="M414" s="127"/>
      <c r="N414" s="19"/>
      <c r="O414" s="19"/>
      <c r="P414" s="127"/>
      <c r="Q414" s="127"/>
      <c r="R414" s="19"/>
    </row>
    <row r="415" spans="1:18">
      <c r="A415" s="12"/>
      <c r="B415" s="119" t="s">
        <v>701</v>
      </c>
      <c r="C415" s="37"/>
      <c r="D415" s="122">
        <v>10</v>
      </c>
      <c r="E415" s="122"/>
      <c r="F415" s="37"/>
      <c r="G415" s="37"/>
      <c r="H415" s="122">
        <v>10</v>
      </c>
      <c r="I415" s="122"/>
      <c r="J415" s="37"/>
      <c r="K415" s="37"/>
      <c r="L415" s="122">
        <v>2</v>
      </c>
      <c r="M415" s="122"/>
      <c r="N415" s="37"/>
      <c r="O415" s="37"/>
      <c r="P415" s="122">
        <v>232</v>
      </c>
      <c r="Q415" s="122"/>
      <c r="R415" s="37"/>
    </row>
    <row r="416" spans="1:18" ht="15.75" thickBot="1">
      <c r="A416" s="12"/>
      <c r="B416" s="119"/>
      <c r="C416" s="37"/>
      <c r="D416" s="150"/>
      <c r="E416" s="150"/>
      <c r="F416" s="65"/>
      <c r="G416" s="37"/>
      <c r="H416" s="150"/>
      <c r="I416" s="150"/>
      <c r="J416" s="65"/>
      <c r="K416" s="37"/>
      <c r="L416" s="150"/>
      <c r="M416" s="150"/>
      <c r="N416" s="65"/>
      <c r="O416" s="37"/>
      <c r="P416" s="150"/>
      <c r="Q416" s="150"/>
      <c r="R416" s="65"/>
    </row>
    <row r="417" spans="1:34">
      <c r="A417" s="12"/>
      <c r="B417" s="19"/>
      <c r="C417" s="19"/>
      <c r="D417" s="110" t="s">
        <v>246</v>
      </c>
      <c r="E417" s="153">
        <v>36589</v>
      </c>
      <c r="F417" s="70"/>
      <c r="G417" s="19"/>
      <c r="H417" s="110" t="s">
        <v>246</v>
      </c>
      <c r="I417" s="153">
        <v>39105</v>
      </c>
      <c r="J417" s="70"/>
      <c r="K417" s="19"/>
      <c r="L417" s="110" t="s">
        <v>246</v>
      </c>
      <c r="M417" s="152">
        <v>435</v>
      </c>
      <c r="N417" s="70"/>
      <c r="O417" s="19"/>
      <c r="P417" s="110" t="s">
        <v>246</v>
      </c>
      <c r="Q417" s="152">
        <v>859</v>
      </c>
      <c r="R417" s="70"/>
    </row>
    <row r="418" spans="1:34" ht="15.75" thickBot="1">
      <c r="A418" s="12"/>
      <c r="B418" s="19"/>
      <c r="C418" s="19"/>
      <c r="D418" s="112"/>
      <c r="E418" s="114"/>
      <c r="F418" s="71"/>
      <c r="G418" s="19"/>
      <c r="H418" s="112"/>
      <c r="I418" s="114"/>
      <c r="J418" s="71"/>
      <c r="K418" s="19"/>
      <c r="L418" s="112"/>
      <c r="M418" s="129"/>
      <c r="N418" s="71"/>
      <c r="O418" s="19"/>
      <c r="P418" s="112"/>
      <c r="Q418" s="129"/>
      <c r="R418" s="71"/>
    </row>
    <row r="419" spans="1:34" ht="15.75" thickTop="1">
      <c r="A419" s="12" t="s">
        <v>1144</v>
      </c>
      <c r="B419" s="11" t="s">
        <v>6</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row>
    <row r="420" spans="1:34">
      <c r="A420" s="12"/>
      <c r="B420" s="19" t="s">
        <v>1150</v>
      </c>
      <c r="C420" s="19"/>
      <c r="D420" s="19"/>
      <c r="E420" s="19"/>
      <c r="F420" s="19"/>
      <c r="G420" s="19"/>
      <c r="H420" s="19"/>
      <c r="I420" s="19"/>
      <c r="J420" s="19"/>
      <c r="K420" s="19"/>
      <c r="L420" s="19"/>
      <c r="M420" s="19"/>
      <c r="N420" s="19"/>
      <c r="O420" s="19"/>
      <c r="P420" s="19"/>
      <c r="Q420" s="19"/>
      <c r="R420" s="19"/>
      <c r="S420" s="19"/>
      <c r="T420" s="19"/>
      <c r="U420" s="19"/>
      <c r="V420" s="19"/>
      <c r="W420" s="19"/>
      <c r="X420" s="19"/>
      <c r="Y420" s="19"/>
      <c r="Z420" s="19"/>
      <c r="AA420" s="19"/>
      <c r="AB420" s="19"/>
      <c r="AC420" s="19"/>
      <c r="AD420" s="19"/>
      <c r="AE420" s="19"/>
      <c r="AF420" s="19"/>
      <c r="AG420" s="19"/>
      <c r="AH420" s="19"/>
    </row>
    <row r="421" spans="1:34">
      <c r="A421" s="12"/>
      <c r="B421" s="32"/>
      <c r="C421" s="32"/>
      <c r="D421" s="32"/>
      <c r="E421" s="32"/>
      <c r="F421" s="32"/>
      <c r="G421" s="32"/>
      <c r="H421" s="32"/>
      <c r="I421" s="32"/>
      <c r="J421" s="32"/>
      <c r="K421" s="32"/>
      <c r="L421" s="32"/>
      <c r="M421" s="32"/>
      <c r="N421" s="32"/>
      <c r="O421" s="32"/>
      <c r="P421" s="32"/>
      <c r="Q421" s="32"/>
      <c r="R421" s="32"/>
      <c r="S421" s="32"/>
      <c r="T421" s="32"/>
    </row>
    <row r="422" spans="1:34">
      <c r="A422" s="12"/>
      <c r="B422" s="15"/>
      <c r="C422" s="15"/>
      <c r="D422" s="15"/>
      <c r="E422" s="15"/>
      <c r="F422" s="15"/>
      <c r="G422" s="15"/>
      <c r="H422" s="15"/>
      <c r="I422" s="15"/>
      <c r="J422" s="15"/>
      <c r="K422" s="15"/>
      <c r="L422" s="15"/>
      <c r="M422" s="15"/>
      <c r="N422" s="15"/>
      <c r="O422" s="15"/>
      <c r="P422" s="15"/>
      <c r="Q422" s="15"/>
      <c r="R422" s="15"/>
      <c r="S422" s="15"/>
      <c r="T422" s="15"/>
    </row>
    <row r="423" spans="1:34" ht="15.75" thickBot="1">
      <c r="A423" s="12"/>
      <c r="B423" s="58"/>
      <c r="C423" s="14"/>
      <c r="D423" s="33" t="s">
        <v>494</v>
      </c>
      <c r="E423" s="33"/>
      <c r="F423" s="33"/>
      <c r="G423" s="33"/>
      <c r="H423" s="33"/>
      <c r="I423" s="33"/>
      <c r="J423" s="33"/>
      <c r="K423" s="33"/>
      <c r="L423" s="14"/>
      <c r="M423" s="33" t="s">
        <v>707</v>
      </c>
      <c r="N423" s="33"/>
      <c r="O423" s="33"/>
      <c r="P423" s="33"/>
      <c r="Q423" s="33"/>
      <c r="R423" s="33"/>
      <c r="S423" s="33"/>
      <c r="T423" s="33"/>
    </row>
    <row r="424" spans="1:34" ht="15.75" thickBot="1">
      <c r="A424" s="12"/>
      <c r="B424" s="14"/>
      <c r="C424" s="14"/>
      <c r="D424" s="34">
        <v>2013</v>
      </c>
      <c r="E424" s="34"/>
      <c r="F424" s="14"/>
      <c r="G424" s="34">
        <v>2012</v>
      </c>
      <c r="H424" s="34"/>
      <c r="I424" s="14"/>
      <c r="J424" s="34">
        <v>2011</v>
      </c>
      <c r="K424" s="34"/>
      <c r="L424" s="14"/>
      <c r="M424" s="34">
        <v>2013</v>
      </c>
      <c r="N424" s="34"/>
      <c r="O424" s="14"/>
      <c r="P424" s="34">
        <v>2012</v>
      </c>
      <c r="Q424" s="34"/>
      <c r="R424" s="14"/>
      <c r="S424" s="34">
        <v>2011</v>
      </c>
      <c r="T424" s="34"/>
    </row>
    <row r="425" spans="1:34" ht="51.75">
      <c r="A425" s="12"/>
      <c r="B425" s="60" t="s">
        <v>708</v>
      </c>
      <c r="C425" s="24"/>
      <c r="D425" s="41"/>
      <c r="E425" s="41"/>
      <c r="F425" s="24"/>
      <c r="G425" s="41"/>
      <c r="H425" s="41"/>
      <c r="I425" s="24"/>
      <c r="J425" s="41"/>
      <c r="K425" s="41"/>
      <c r="L425" s="24"/>
      <c r="M425" s="41"/>
      <c r="N425" s="41"/>
      <c r="O425" s="24"/>
      <c r="P425" s="41"/>
      <c r="Q425" s="41"/>
      <c r="R425" s="24"/>
      <c r="S425" s="41"/>
      <c r="T425" s="41"/>
    </row>
    <row r="426" spans="1:34">
      <c r="A426" s="12"/>
      <c r="B426" s="81" t="s">
        <v>587</v>
      </c>
      <c r="C426" s="14"/>
      <c r="D426" s="28">
        <v>4.03</v>
      </c>
      <c r="E426" s="26" t="s">
        <v>588</v>
      </c>
      <c r="F426" s="14"/>
      <c r="G426" s="28">
        <v>4.6500000000000004</v>
      </c>
      <c r="H426" s="26" t="s">
        <v>588</v>
      </c>
      <c r="I426" s="14"/>
      <c r="J426" s="28">
        <v>5.16</v>
      </c>
      <c r="K426" s="26" t="s">
        <v>588</v>
      </c>
      <c r="L426" s="14"/>
      <c r="M426" s="28">
        <v>4</v>
      </c>
      <c r="N426" s="26" t="s">
        <v>588</v>
      </c>
      <c r="O426" s="14"/>
      <c r="P426" s="28">
        <v>4.25</v>
      </c>
      <c r="Q426" s="26" t="s">
        <v>588</v>
      </c>
      <c r="R426" s="14"/>
      <c r="S426" s="28">
        <v>5</v>
      </c>
      <c r="T426" s="26" t="s">
        <v>588</v>
      </c>
    </row>
    <row r="427" spans="1:34" ht="26.25">
      <c r="A427" s="12"/>
      <c r="B427" s="31" t="s">
        <v>589</v>
      </c>
      <c r="C427" s="24"/>
      <c r="D427" s="30">
        <v>5.56</v>
      </c>
      <c r="E427" s="23" t="s">
        <v>588</v>
      </c>
      <c r="F427" s="24"/>
      <c r="G427" s="30">
        <v>5.46</v>
      </c>
      <c r="H427" s="23" t="s">
        <v>588</v>
      </c>
      <c r="I427" s="24"/>
      <c r="J427" s="30">
        <v>5.92</v>
      </c>
      <c r="K427" s="23" t="s">
        <v>588</v>
      </c>
      <c r="L427" s="24"/>
      <c r="M427" s="37"/>
      <c r="N427" s="37"/>
      <c r="O427" s="24"/>
      <c r="P427" s="37"/>
      <c r="Q427" s="37"/>
      <c r="R427" s="24"/>
      <c r="S427" s="37"/>
      <c r="T427" s="37"/>
    </row>
    <row r="428" spans="1:34" ht="26.25">
      <c r="A428" s="12"/>
      <c r="B428" s="81" t="s">
        <v>590</v>
      </c>
      <c r="C428" s="14"/>
      <c r="D428" s="28">
        <v>4.26</v>
      </c>
      <c r="E428" s="26" t="s">
        <v>588</v>
      </c>
      <c r="F428" s="14"/>
      <c r="G428" s="28">
        <v>4.24</v>
      </c>
      <c r="H428" s="26" t="s">
        <v>588</v>
      </c>
      <c r="I428" s="14"/>
      <c r="J428" s="28">
        <v>4.63</v>
      </c>
      <c r="K428" s="26" t="s">
        <v>588</v>
      </c>
      <c r="L428" s="14"/>
      <c r="M428" s="19"/>
      <c r="N428" s="19"/>
      <c r="O428" s="14"/>
      <c r="P428" s="19"/>
      <c r="Q428" s="19"/>
      <c r="R428" s="14"/>
      <c r="S428" s="19"/>
      <c r="T428" s="19"/>
    </row>
    <row r="429" spans="1:34" ht="39">
      <c r="A429" s="12"/>
      <c r="B429" s="60" t="s">
        <v>709</v>
      </c>
      <c r="C429" s="24"/>
      <c r="D429" s="37"/>
      <c r="E429" s="37"/>
      <c r="F429" s="24"/>
      <c r="G429" s="37"/>
      <c r="H429" s="37"/>
      <c r="I429" s="24"/>
      <c r="J429" s="37"/>
      <c r="K429" s="37"/>
      <c r="L429" s="24"/>
      <c r="M429" s="37"/>
      <c r="N429" s="37"/>
      <c r="O429" s="24"/>
      <c r="P429" s="37"/>
      <c r="Q429" s="37"/>
      <c r="R429" s="24"/>
      <c r="S429" s="37"/>
      <c r="T429" s="37"/>
    </row>
    <row r="430" spans="1:34">
      <c r="A430" s="12"/>
      <c r="B430" s="81" t="s">
        <v>587</v>
      </c>
      <c r="C430" s="14"/>
      <c r="D430" s="28">
        <v>4.01</v>
      </c>
      <c r="E430" s="26" t="s">
        <v>588</v>
      </c>
      <c r="F430" s="14"/>
      <c r="G430" s="28">
        <v>4.03</v>
      </c>
      <c r="H430" s="26" t="s">
        <v>588</v>
      </c>
      <c r="I430" s="14"/>
      <c r="J430" s="28">
        <v>4.6500000000000004</v>
      </c>
      <c r="K430" s="26" t="s">
        <v>588</v>
      </c>
      <c r="L430" s="14"/>
      <c r="M430" s="28">
        <v>4.5</v>
      </c>
      <c r="N430" s="26" t="s">
        <v>588</v>
      </c>
      <c r="O430" s="14"/>
      <c r="P430" s="28">
        <v>4</v>
      </c>
      <c r="Q430" s="26" t="s">
        <v>588</v>
      </c>
      <c r="R430" s="14"/>
      <c r="S430" s="28">
        <v>4.25</v>
      </c>
      <c r="T430" s="26" t="s">
        <v>588</v>
      </c>
    </row>
    <row r="431" spans="1:34" ht="26.25">
      <c r="A431" s="12"/>
      <c r="B431" s="82" t="s">
        <v>590</v>
      </c>
      <c r="C431" s="24"/>
      <c r="D431" s="30">
        <v>4.25</v>
      </c>
      <c r="E431" s="23" t="s">
        <v>588</v>
      </c>
      <c r="F431" s="24"/>
      <c r="G431" s="30">
        <v>4.26</v>
      </c>
      <c r="H431" s="23" t="s">
        <v>588</v>
      </c>
      <c r="I431" s="24"/>
      <c r="J431" s="30">
        <v>4.24</v>
      </c>
      <c r="K431" s="23" t="s">
        <v>588</v>
      </c>
      <c r="L431" s="24"/>
      <c r="M431" s="37"/>
      <c r="N431" s="37"/>
      <c r="O431" s="24"/>
      <c r="P431" s="37"/>
      <c r="Q431" s="37"/>
      <c r="R431" s="24"/>
      <c r="S431" s="37"/>
      <c r="T431" s="37"/>
    </row>
    <row r="432" spans="1:34" ht="15" customHeight="1">
      <c r="A432" s="12" t="s">
        <v>1146</v>
      </c>
      <c r="B432" s="11" t="s">
        <v>6</v>
      </c>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row>
    <row r="433" spans="1:34">
      <c r="A433" s="12"/>
      <c r="B433" s="19" t="s">
        <v>718</v>
      </c>
      <c r="C433" s="19"/>
      <c r="D433" s="19"/>
      <c r="E433" s="19"/>
      <c r="F433" s="19"/>
      <c r="G433" s="19"/>
      <c r="H433" s="19"/>
      <c r="I433" s="19"/>
      <c r="J433" s="19"/>
      <c r="K433" s="19"/>
      <c r="L433" s="19"/>
      <c r="M433" s="19"/>
      <c r="N433" s="19"/>
      <c r="O433" s="19"/>
      <c r="P433" s="19"/>
      <c r="Q433" s="19"/>
      <c r="R433" s="19"/>
      <c r="S433" s="19"/>
      <c r="T433" s="19"/>
      <c r="U433" s="19"/>
      <c r="V433" s="19"/>
      <c r="W433" s="19"/>
      <c r="X433" s="19"/>
      <c r="Y433" s="19"/>
      <c r="Z433" s="19"/>
      <c r="AA433" s="19"/>
      <c r="AB433" s="19"/>
      <c r="AC433" s="19"/>
      <c r="AD433" s="19"/>
      <c r="AE433" s="19"/>
      <c r="AF433" s="19"/>
      <c r="AG433" s="19"/>
      <c r="AH433" s="19"/>
    </row>
    <row r="434" spans="1:34">
      <c r="A434" s="12"/>
      <c r="B434" s="32"/>
      <c r="C434" s="32"/>
      <c r="D434" s="32"/>
      <c r="E434" s="32"/>
      <c r="F434" s="32"/>
      <c r="G434" s="32"/>
      <c r="H434" s="32"/>
      <c r="I434" s="32"/>
      <c r="J434" s="32"/>
      <c r="K434" s="32"/>
      <c r="L434" s="32"/>
      <c r="M434" s="32"/>
      <c r="N434" s="32"/>
      <c r="O434" s="32"/>
      <c r="P434" s="32"/>
      <c r="Q434" s="32"/>
      <c r="R434" s="32"/>
      <c r="S434" s="32"/>
      <c r="T434" s="32"/>
      <c r="U434" s="32"/>
      <c r="V434" s="32"/>
      <c r="W434" s="32"/>
      <c r="X434" s="32"/>
      <c r="Y434" s="32"/>
      <c r="Z434" s="32"/>
      <c r="AA434" s="32"/>
      <c r="AB434" s="32"/>
      <c r="AC434" s="32"/>
      <c r="AD434" s="32"/>
      <c r="AE434" s="32"/>
      <c r="AF434" s="32"/>
      <c r="AG434" s="32"/>
      <c r="AH434" s="32"/>
    </row>
    <row r="435" spans="1:34">
      <c r="A435" s="12"/>
      <c r="B435" s="15"/>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c r="AA435" s="15"/>
      <c r="AB435" s="15"/>
      <c r="AC435" s="15"/>
      <c r="AD435" s="15"/>
      <c r="AE435" s="15"/>
      <c r="AF435" s="15"/>
      <c r="AG435" s="15"/>
      <c r="AH435" s="15"/>
    </row>
    <row r="436" spans="1:34" ht="15.75" thickBot="1">
      <c r="A436" s="12"/>
      <c r="B436" s="58"/>
      <c r="C436" s="14"/>
      <c r="D436" s="160">
        <v>41639</v>
      </c>
      <c r="E436" s="160"/>
      <c r="F436" s="160"/>
      <c r="G436" s="160"/>
      <c r="H436" s="160"/>
      <c r="I436" s="160"/>
      <c r="J436" s="160"/>
      <c r="K436" s="160"/>
      <c r="L436" s="160"/>
      <c r="M436" s="160"/>
      <c r="N436" s="160"/>
      <c r="O436" s="160"/>
      <c r="P436" s="160"/>
      <c r="Q436" s="160"/>
      <c r="R436" s="160"/>
      <c r="S436" s="14"/>
      <c r="T436" s="160">
        <v>41274</v>
      </c>
      <c r="U436" s="160"/>
      <c r="V436" s="160"/>
      <c r="W436" s="160"/>
      <c r="X436" s="160"/>
      <c r="Y436" s="160"/>
      <c r="Z436" s="160"/>
      <c r="AA436" s="160"/>
      <c r="AB436" s="160"/>
      <c r="AC436" s="160"/>
      <c r="AD436" s="160"/>
      <c r="AE436" s="160"/>
      <c r="AF436" s="160"/>
      <c r="AG436" s="160"/>
      <c r="AH436" s="160"/>
    </row>
    <row r="437" spans="1:34" ht="15.75" thickBot="1">
      <c r="A437" s="12"/>
      <c r="B437" s="58"/>
      <c r="C437" s="14"/>
      <c r="D437" s="161"/>
      <c r="E437" s="161"/>
      <c r="F437" s="161"/>
      <c r="G437" s="14"/>
      <c r="H437" s="34" t="s">
        <v>445</v>
      </c>
      <c r="I437" s="34"/>
      <c r="J437" s="34"/>
      <c r="K437" s="34"/>
      <c r="L437" s="34"/>
      <c r="M437" s="34"/>
      <c r="N437" s="34"/>
      <c r="O437" s="34"/>
      <c r="P437" s="34"/>
      <c r="Q437" s="34"/>
      <c r="R437" s="34"/>
      <c r="S437" s="14"/>
      <c r="T437" s="161"/>
      <c r="U437" s="161"/>
      <c r="V437" s="161"/>
      <c r="W437" s="14"/>
      <c r="X437" s="34" t="s">
        <v>445</v>
      </c>
      <c r="Y437" s="34"/>
      <c r="Z437" s="34"/>
      <c r="AA437" s="34"/>
      <c r="AB437" s="34"/>
      <c r="AC437" s="34"/>
      <c r="AD437" s="34"/>
      <c r="AE437" s="34"/>
      <c r="AF437" s="34"/>
      <c r="AG437" s="34"/>
      <c r="AH437" s="34"/>
    </row>
    <row r="438" spans="1:34" ht="15.75" thickBot="1">
      <c r="A438" s="12"/>
      <c r="B438" s="22" t="s">
        <v>244</v>
      </c>
      <c r="C438" s="14"/>
      <c r="D438" s="33" t="s">
        <v>444</v>
      </c>
      <c r="E438" s="33"/>
      <c r="F438" s="33"/>
      <c r="G438" s="14"/>
      <c r="H438" s="34" t="s">
        <v>611</v>
      </c>
      <c r="I438" s="34"/>
      <c r="J438" s="34"/>
      <c r="K438" s="14"/>
      <c r="L438" s="34" t="s">
        <v>612</v>
      </c>
      <c r="M438" s="34"/>
      <c r="N438" s="34"/>
      <c r="O438" s="14"/>
      <c r="P438" s="34" t="s">
        <v>719</v>
      </c>
      <c r="Q438" s="34"/>
      <c r="R438" s="34"/>
      <c r="S438" s="14"/>
      <c r="T438" s="33" t="s">
        <v>444</v>
      </c>
      <c r="U438" s="33"/>
      <c r="V438" s="33"/>
      <c r="W438" s="14"/>
      <c r="X438" s="34" t="s">
        <v>611</v>
      </c>
      <c r="Y438" s="34"/>
      <c r="Z438" s="34"/>
      <c r="AA438" s="14"/>
      <c r="AB438" s="34" t="s">
        <v>612</v>
      </c>
      <c r="AC438" s="34"/>
      <c r="AD438" s="34"/>
      <c r="AE438" s="14"/>
      <c r="AF438" s="34" t="s">
        <v>719</v>
      </c>
      <c r="AG438" s="34"/>
      <c r="AH438" s="34"/>
    </row>
    <row r="439" spans="1:34">
      <c r="A439" s="12"/>
      <c r="B439" s="158" t="s">
        <v>613</v>
      </c>
      <c r="C439" s="24"/>
      <c r="D439" s="41"/>
      <c r="E439" s="41"/>
      <c r="F439" s="41"/>
      <c r="G439" s="24"/>
      <c r="H439" s="41"/>
      <c r="I439" s="41"/>
      <c r="J439" s="41"/>
      <c r="K439" s="24"/>
      <c r="L439" s="41"/>
      <c r="M439" s="41"/>
      <c r="N439" s="41"/>
      <c r="O439" s="24"/>
      <c r="P439" s="41"/>
      <c r="Q439" s="41"/>
      <c r="R439" s="41"/>
      <c r="S439" s="24"/>
      <c r="T439" s="41"/>
      <c r="U439" s="41"/>
      <c r="V439" s="41"/>
      <c r="W439" s="24"/>
      <c r="X439" s="41"/>
      <c r="Y439" s="41"/>
      <c r="Z439" s="41"/>
      <c r="AA439" s="24"/>
      <c r="AB439" s="41"/>
      <c r="AC439" s="41"/>
      <c r="AD439" s="41"/>
      <c r="AE439" s="24"/>
      <c r="AF439" s="41"/>
      <c r="AG439" s="41"/>
      <c r="AH439" s="41"/>
    </row>
    <row r="440" spans="1:34">
      <c r="A440" s="12"/>
      <c r="B440" s="100" t="s">
        <v>614</v>
      </c>
      <c r="C440" s="14"/>
      <c r="D440" s="19"/>
      <c r="E440" s="19"/>
      <c r="F440" s="19"/>
      <c r="G440" s="14"/>
      <c r="H440" s="19"/>
      <c r="I440" s="19"/>
      <c r="J440" s="19"/>
      <c r="K440" s="14"/>
      <c r="L440" s="19"/>
      <c r="M440" s="19"/>
      <c r="N440" s="19"/>
      <c r="O440" s="14"/>
      <c r="P440" s="19"/>
      <c r="Q440" s="19"/>
      <c r="R440" s="19"/>
      <c r="S440" s="14"/>
      <c r="T440" s="19"/>
      <c r="U440" s="19"/>
      <c r="V440" s="19"/>
      <c r="W440" s="14"/>
      <c r="X440" s="19"/>
      <c r="Y440" s="19"/>
      <c r="Z440" s="19"/>
      <c r="AA440" s="14"/>
      <c r="AB440" s="19"/>
      <c r="AC440" s="19"/>
      <c r="AD440" s="19"/>
      <c r="AE440" s="14"/>
      <c r="AF440" s="19"/>
      <c r="AG440" s="19"/>
      <c r="AH440" s="19"/>
    </row>
    <row r="441" spans="1:34">
      <c r="A441" s="12"/>
      <c r="B441" s="162" t="s">
        <v>720</v>
      </c>
      <c r="C441" s="37"/>
      <c r="D441" s="119" t="s">
        <v>246</v>
      </c>
      <c r="E441" s="130">
        <v>9068</v>
      </c>
      <c r="F441" s="37"/>
      <c r="G441" s="37"/>
      <c r="H441" s="119" t="s">
        <v>246</v>
      </c>
      <c r="I441" s="130">
        <v>9068</v>
      </c>
      <c r="J441" s="37"/>
      <c r="K441" s="37"/>
      <c r="L441" s="119" t="s">
        <v>246</v>
      </c>
      <c r="M441" s="122">
        <v>0</v>
      </c>
      <c r="N441" s="37"/>
      <c r="O441" s="37"/>
      <c r="P441" s="119" t="s">
        <v>246</v>
      </c>
      <c r="Q441" s="122">
        <v>0</v>
      </c>
      <c r="R441" s="37"/>
      <c r="S441" s="37"/>
      <c r="T441" s="119" t="s">
        <v>246</v>
      </c>
      <c r="U441" s="130">
        <v>6927</v>
      </c>
      <c r="V441" s="37"/>
      <c r="W441" s="37"/>
      <c r="X441" s="119" t="s">
        <v>246</v>
      </c>
      <c r="Y441" s="130">
        <v>6927</v>
      </c>
      <c r="Z441" s="37"/>
      <c r="AA441" s="37"/>
      <c r="AB441" s="119" t="s">
        <v>246</v>
      </c>
      <c r="AC441" s="122">
        <v>0</v>
      </c>
      <c r="AD441" s="37"/>
      <c r="AE441" s="37"/>
      <c r="AF441" s="119" t="s">
        <v>246</v>
      </c>
      <c r="AG441" s="122">
        <v>0</v>
      </c>
      <c r="AH441" s="37"/>
    </row>
    <row r="442" spans="1:34">
      <c r="A442" s="12"/>
      <c r="B442" s="162"/>
      <c r="C442" s="37"/>
      <c r="D442" s="119"/>
      <c r="E442" s="130"/>
      <c r="F442" s="37"/>
      <c r="G442" s="37"/>
      <c r="H442" s="119"/>
      <c r="I442" s="130"/>
      <c r="J442" s="37"/>
      <c r="K442" s="37"/>
      <c r="L442" s="119"/>
      <c r="M442" s="122"/>
      <c r="N442" s="37"/>
      <c r="O442" s="37"/>
      <c r="P442" s="119"/>
      <c r="Q442" s="122"/>
      <c r="R442" s="37"/>
      <c r="S442" s="37"/>
      <c r="T442" s="119"/>
      <c r="U442" s="130"/>
      <c r="V442" s="37"/>
      <c r="W442" s="37"/>
      <c r="X442" s="119"/>
      <c r="Y442" s="130"/>
      <c r="Z442" s="37"/>
      <c r="AA442" s="37"/>
      <c r="AB442" s="119"/>
      <c r="AC442" s="122"/>
      <c r="AD442" s="37"/>
      <c r="AE442" s="37"/>
      <c r="AF442" s="119"/>
      <c r="AG442" s="122"/>
      <c r="AH442" s="37"/>
    </row>
    <row r="443" spans="1:34">
      <c r="A443" s="12"/>
      <c r="B443" s="163" t="s">
        <v>616</v>
      </c>
      <c r="C443" s="19"/>
      <c r="D443" s="113">
        <v>58571</v>
      </c>
      <c r="E443" s="113"/>
      <c r="F443" s="19"/>
      <c r="G443" s="19"/>
      <c r="H443" s="113">
        <v>58571</v>
      </c>
      <c r="I443" s="113"/>
      <c r="J443" s="19"/>
      <c r="K443" s="19"/>
      <c r="L443" s="127">
        <v>0</v>
      </c>
      <c r="M443" s="127"/>
      <c r="N443" s="19"/>
      <c r="O443" s="19"/>
      <c r="P443" s="127">
        <v>0</v>
      </c>
      <c r="Q443" s="127"/>
      <c r="R443" s="19"/>
      <c r="S443" s="19"/>
      <c r="T443" s="113">
        <v>48244</v>
      </c>
      <c r="U443" s="113"/>
      <c r="V443" s="19"/>
      <c r="W443" s="19"/>
      <c r="X443" s="113">
        <v>48244</v>
      </c>
      <c r="Y443" s="113"/>
      <c r="Z443" s="19"/>
      <c r="AA443" s="19"/>
      <c r="AB443" s="127">
        <v>0</v>
      </c>
      <c r="AC443" s="127"/>
      <c r="AD443" s="19"/>
      <c r="AE443" s="19"/>
      <c r="AF443" s="127">
        <v>0</v>
      </c>
      <c r="AG443" s="127"/>
      <c r="AH443" s="19"/>
    </row>
    <row r="444" spans="1:34">
      <c r="A444" s="12"/>
      <c r="B444" s="163"/>
      <c r="C444" s="19"/>
      <c r="D444" s="113"/>
      <c r="E444" s="113"/>
      <c r="F444" s="19"/>
      <c r="G444" s="19"/>
      <c r="H444" s="113"/>
      <c r="I444" s="113"/>
      <c r="J444" s="19"/>
      <c r="K444" s="19"/>
      <c r="L444" s="127"/>
      <c r="M444" s="127"/>
      <c r="N444" s="19"/>
      <c r="O444" s="19"/>
      <c r="P444" s="127"/>
      <c r="Q444" s="127"/>
      <c r="R444" s="19"/>
      <c r="S444" s="19"/>
      <c r="T444" s="113"/>
      <c r="U444" s="113"/>
      <c r="V444" s="19"/>
      <c r="W444" s="19"/>
      <c r="X444" s="113"/>
      <c r="Y444" s="113"/>
      <c r="Z444" s="19"/>
      <c r="AA444" s="19"/>
      <c r="AB444" s="127"/>
      <c r="AC444" s="127"/>
      <c r="AD444" s="19"/>
      <c r="AE444" s="19"/>
      <c r="AF444" s="127"/>
      <c r="AG444" s="127"/>
      <c r="AH444" s="19"/>
    </row>
    <row r="445" spans="1:34">
      <c r="A445" s="12"/>
      <c r="B445" s="118" t="s">
        <v>721</v>
      </c>
      <c r="C445" s="37"/>
      <c r="D445" s="130">
        <v>40525</v>
      </c>
      <c r="E445" s="130"/>
      <c r="F445" s="37"/>
      <c r="G445" s="37"/>
      <c r="H445" s="130">
        <v>40525</v>
      </c>
      <c r="I445" s="130"/>
      <c r="J445" s="37"/>
      <c r="K445" s="37"/>
      <c r="L445" s="122">
        <v>0</v>
      </c>
      <c r="M445" s="122"/>
      <c r="N445" s="37"/>
      <c r="O445" s="37"/>
      <c r="P445" s="122">
        <v>0</v>
      </c>
      <c r="Q445" s="122"/>
      <c r="R445" s="37"/>
      <c r="S445" s="37"/>
      <c r="T445" s="130">
        <v>37266</v>
      </c>
      <c r="U445" s="130"/>
      <c r="V445" s="37"/>
      <c r="W445" s="37"/>
      <c r="X445" s="130">
        <v>37266</v>
      </c>
      <c r="Y445" s="130"/>
      <c r="Z445" s="37"/>
      <c r="AA445" s="37"/>
      <c r="AB445" s="122">
        <v>0</v>
      </c>
      <c r="AC445" s="122"/>
      <c r="AD445" s="37"/>
      <c r="AE445" s="37"/>
      <c r="AF445" s="122">
        <v>0</v>
      </c>
      <c r="AG445" s="122"/>
      <c r="AH445" s="37"/>
    </row>
    <row r="446" spans="1:34">
      <c r="A446" s="12"/>
      <c r="B446" s="118"/>
      <c r="C446" s="37"/>
      <c r="D446" s="130"/>
      <c r="E446" s="130"/>
      <c r="F446" s="37"/>
      <c r="G446" s="37"/>
      <c r="H446" s="130"/>
      <c r="I446" s="130"/>
      <c r="J446" s="37"/>
      <c r="K446" s="37"/>
      <c r="L446" s="122"/>
      <c r="M446" s="122"/>
      <c r="N446" s="37"/>
      <c r="O446" s="37"/>
      <c r="P446" s="122"/>
      <c r="Q446" s="122"/>
      <c r="R446" s="37"/>
      <c r="S446" s="37"/>
      <c r="T446" s="130"/>
      <c r="U446" s="130"/>
      <c r="V446" s="37"/>
      <c r="W446" s="37"/>
      <c r="X446" s="130"/>
      <c r="Y446" s="130"/>
      <c r="Z446" s="37"/>
      <c r="AA446" s="37"/>
      <c r="AB446" s="122"/>
      <c r="AC446" s="122"/>
      <c r="AD446" s="37"/>
      <c r="AE446" s="37"/>
      <c r="AF446" s="122"/>
      <c r="AG446" s="122"/>
      <c r="AH446" s="37"/>
    </row>
    <row r="447" spans="1:34">
      <c r="A447" s="12"/>
      <c r="B447" s="125" t="s">
        <v>722</v>
      </c>
      <c r="C447" s="19"/>
      <c r="D447" s="113">
        <v>4498</v>
      </c>
      <c r="E447" s="113"/>
      <c r="F447" s="19"/>
      <c r="G447" s="19"/>
      <c r="H447" s="113">
        <v>4498</v>
      </c>
      <c r="I447" s="113"/>
      <c r="J447" s="19"/>
      <c r="K447" s="19"/>
      <c r="L447" s="127">
        <v>0</v>
      </c>
      <c r="M447" s="127"/>
      <c r="N447" s="19"/>
      <c r="O447" s="19"/>
      <c r="P447" s="127">
        <v>0</v>
      </c>
      <c r="Q447" s="127"/>
      <c r="R447" s="19"/>
      <c r="S447" s="19"/>
      <c r="T447" s="113">
        <v>4338</v>
      </c>
      <c r="U447" s="113"/>
      <c r="V447" s="19"/>
      <c r="W447" s="19"/>
      <c r="X447" s="113">
        <v>4338</v>
      </c>
      <c r="Y447" s="113"/>
      <c r="Z447" s="19"/>
      <c r="AA447" s="19"/>
      <c r="AB447" s="127">
        <v>0</v>
      </c>
      <c r="AC447" s="127"/>
      <c r="AD447" s="19"/>
      <c r="AE447" s="19"/>
      <c r="AF447" s="127">
        <v>0</v>
      </c>
      <c r="AG447" s="127"/>
      <c r="AH447" s="19"/>
    </row>
    <row r="448" spans="1:34">
      <c r="A448" s="12"/>
      <c r="B448" s="125"/>
      <c r="C448" s="19"/>
      <c r="D448" s="113"/>
      <c r="E448" s="113"/>
      <c r="F448" s="19"/>
      <c r="G448" s="19"/>
      <c r="H448" s="113"/>
      <c r="I448" s="113"/>
      <c r="J448" s="19"/>
      <c r="K448" s="19"/>
      <c r="L448" s="127"/>
      <c r="M448" s="127"/>
      <c r="N448" s="19"/>
      <c r="O448" s="19"/>
      <c r="P448" s="127"/>
      <c r="Q448" s="127"/>
      <c r="R448" s="19"/>
      <c r="S448" s="19"/>
      <c r="T448" s="113"/>
      <c r="U448" s="113"/>
      <c r="V448" s="19"/>
      <c r="W448" s="19"/>
      <c r="X448" s="113"/>
      <c r="Y448" s="113"/>
      <c r="Z448" s="19"/>
      <c r="AA448" s="19"/>
      <c r="AB448" s="127"/>
      <c r="AC448" s="127"/>
      <c r="AD448" s="19"/>
      <c r="AE448" s="19"/>
      <c r="AF448" s="127"/>
      <c r="AG448" s="127"/>
      <c r="AH448" s="19"/>
    </row>
    <row r="449" spans="1:34">
      <c r="A449" s="12"/>
      <c r="B449" s="119" t="s">
        <v>723</v>
      </c>
      <c r="C449" s="37"/>
      <c r="D449" s="122">
        <v>95</v>
      </c>
      <c r="E449" s="122"/>
      <c r="F449" s="37"/>
      <c r="G449" s="37"/>
      <c r="H449" s="122">
        <v>95</v>
      </c>
      <c r="I449" s="122"/>
      <c r="J449" s="37"/>
      <c r="K449" s="37"/>
      <c r="L449" s="122">
        <v>0</v>
      </c>
      <c r="M449" s="122"/>
      <c r="N449" s="37"/>
      <c r="O449" s="37"/>
      <c r="P449" s="122">
        <v>0</v>
      </c>
      <c r="Q449" s="122"/>
      <c r="R449" s="37"/>
      <c r="S449" s="37"/>
      <c r="T449" s="122">
        <v>52</v>
      </c>
      <c r="U449" s="122"/>
      <c r="V449" s="37"/>
      <c r="W449" s="37"/>
      <c r="X449" s="122">
        <v>52</v>
      </c>
      <c r="Y449" s="122"/>
      <c r="Z449" s="37"/>
      <c r="AA449" s="37"/>
      <c r="AB449" s="122">
        <v>0</v>
      </c>
      <c r="AC449" s="122"/>
      <c r="AD449" s="37"/>
      <c r="AE449" s="37"/>
      <c r="AF449" s="122">
        <v>0</v>
      </c>
      <c r="AG449" s="122"/>
      <c r="AH449" s="37"/>
    </row>
    <row r="450" spans="1:34">
      <c r="A450" s="12"/>
      <c r="B450" s="119"/>
      <c r="C450" s="37"/>
      <c r="D450" s="122"/>
      <c r="E450" s="122"/>
      <c r="F450" s="37"/>
      <c r="G450" s="37"/>
      <c r="H450" s="122"/>
      <c r="I450" s="122"/>
      <c r="J450" s="37"/>
      <c r="K450" s="37"/>
      <c r="L450" s="122"/>
      <c r="M450" s="122"/>
      <c r="N450" s="37"/>
      <c r="O450" s="37"/>
      <c r="P450" s="122"/>
      <c r="Q450" s="122"/>
      <c r="R450" s="37"/>
      <c r="S450" s="37"/>
      <c r="T450" s="122"/>
      <c r="U450" s="122"/>
      <c r="V450" s="37"/>
      <c r="W450" s="37"/>
      <c r="X450" s="122"/>
      <c r="Y450" s="122"/>
      <c r="Z450" s="37"/>
      <c r="AA450" s="37"/>
      <c r="AB450" s="122"/>
      <c r="AC450" s="122"/>
      <c r="AD450" s="37"/>
      <c r="AE450" s="37"/>
      <c r="AF450" s="122"/>
      <c r="AG450" s="122"/>
      <c r="AH450" s="37"/>
    </row>
    <row r="451" spans="1:34">
      <c r="A451" s="12"/>
      <c r="B451" s="109" t="s">
        <v>102</v>
      </c>
      <c r="C451" s="19"/>
      <c r="D451" s="127">
        <v>445</v>
      </c>
      <c r="E451" s="127"/>
      <c r="F451" s="19"/>
      <c r="G451" s="19"/>
      <c r="H451" s="127">
        <v>445</v>
      </c>
      <c r="I451" s="127"/>
      <c r="J451" s="19"/>
      <c r="K451" s="19"/>
      <c r="L451" s="127">
        <v>0</v>
      </c>
      <c r="M451" s="127"/>
      <c r="N451" s="19"/>
      <c r="O451" s="19"/>
      <c r="P451" s="127">
        <v>0</v>
      </c>
      <c r="Q451" s="127"/>
      <c r="R451" s="19"/>
      <c r="S451" s="19"/>
      <c r="T451" s="127">
        <v>559</v>
      </c>
      <c r="U451" s="127"/>
      <c r="V451" s="19"/>
      <c r="W451" s="19"/>
      <c r="X451" s="127">
        <v>559</v>
      </c>
      <c r="Y451" s="127"/>
      <c r="Z451" s="19"/>
      <c r="AA451" s="19"/>
      <c r="AB451" s="127">
        <v>0</v>
      </c>
      <c r="AC451" s="127"/>
      <c r="AD451" s="19"/>
      <c r="AE451" s="19"/>
      <c r="AF451" s="127">
        <v>0</v>
      </c>
      <c r="AG451" s="127"/>
      <c r="AH451" s="19"/>
    </row>
    <row r="452" spans="1:34">
      <c r="A452" s="12"/>
      <c r="B452" s="109"/>
      <c r="C452" s="19"/>
      <c r="D452" s="127"/>
      <c r="E452" s="127"/>
      <c r="F452" s="19"/>
      <c r="G452" s="19"/>
      <c r="H452" s="127"/>
      <c r="I452" s="127"/>
      <c r="J452" s="19"/>
      <c r="K452" s="19"/>
      <c r="L452" s="127"/>
      <c r="M452" s="127"/>
      <c r="N452" s="19"/>
      <c r="O452" s="19"/>
      <c r="P452" s="127"/>
      <c r="Q452" s="127"/>
      <c r="R452" s="19"/>
      <c r="S452" s="19"/>
      <c r="T452" s="127"/>
      <c r="U452" s="127"/>
      <c r="V452" s="19"/>
      <c r="W452" s="19"/>
      <c r="X452" s="127"/>
      <c r="Y452" s="127"/>
      <c r="Z452" s="19"/>
      <c r="AA452" s="19"/>
      <c r="AB452" s="127"/>
      <c r="AC452" s="127"/>
      <c r="AD452" s="19"/>
      <c r="AE452" s="19"/>
      <c r="AF452" s="127"/>
      <c r="AG452" s="127"/>
      <c r="AH452" s="19"/>
    </row>
    <row r="453" spans="1:34">
      <c r="A453" s="12"/>
      <c r="B453" s="115" t="s">
        <v>724</v>
      </c>
      <c r="C453" s="24"/>
      <c r="D453" s="37"/>
      <c r="E453" s="37"/>
      <c r="F453" s="37"/>
      <c r="G453" s="24"/>
      <c r="H453" s="37"/>
      <c r="I453" s="37"/>
      <c r="J453" s="37"/>
      <c r="K453" s="24"/>
      <c r="L453" s="37"/>
      <c r="M453" s="37"/>
      <c r="N453" s="37"/>
      <c r="O453" s="24"/>
      <c r="P453" s="37"/>
      <c r="Q453" s="37"/>
      <c r="R453" s="37"/>
      <c r="S453" s="24"/>
      <c r="T453" s="37"/>
      <c r="U453" s="37"/>
      <c r="V453" s="37"/>
      <c r="W453" s="24"/>
      <c r="X453" s="37"/>
      <c r="Y453" s="37"/>
      <c r="Z453" s="37"/>
      <c r="AA453" s="24"/>
      <c r="AB453" s="37"/>
      <c r="AC453" s="37"/>
      <c r="AD453" s="37"/>
      <c r="AE453" s="24"/>
      <c r="AF453" s="37"/>
      <c r="AG453" s="37"/>
      <c r="AH453" s="37"/>
    </row>
    <row r="454" spans="1:34">
      <c r="A454" s="12"/>
      <c r="B454" s="125" t="s">
        <v>725</v>
      </c>
      <c r="C454" s="19"/>
      <c r="D454" s="113">
        <v>1243</v>
      </c>
      <c r="E454" s="113"/>
      <c r="F454" s="19"/>
      <c r="G454" s="19"/>
      <c r="H454" s="127">
        <v>0</v>
      </c>
      <c r="I454" s="127"/>
      <c r="J454" s="19"/>
      <c r="K454" s="19"/>
      <c r="L454" s="113">
        <v>1243</v>
      </c>
      <c r="M454" s="113"/>
      <c r="N454" s="19"/>
      <c r="O454" s="19"/>
      <c r="P454" s="127">
        <v>0</v>
      </c>
      <c r="Q454" s="127"/>
      <c r="R454" s="19"/>
      <c r="S454" s="19"/>
      <c r="T454" s="127">
        <v>888</v>
      </c>
      <c r="U454" s="127"/>
      <c r="V454" s="19"/>
      <c r="W454" s="19"/>
      <c r="X454" s="127">
        <v>0</v>
      </c>
      <c r="Y454" s="127"/>
      <c r="Z454" s="19"/>
      <c r="AA454" s="19"/>
      <c r="AB454" s="127">
        <v>888</v>
      </c>
      <c r="AC454" s="127"/>
      <c r="AD454" s="19"/>
      <c r="AE454" s="19"/>
      <c r="AF454" s="127">
        <v>0</v>
      </c>
      <c r="AG454" s="127"/>
      <c r="AH454" s="19"/>
    </row>
    <row r="455" spans="1:34">
      <c r="A455" s="12"/>
      <c r="B455" s="125"/>
      <c r="C455" s="19"/>
      <c r="D455" s="113"/>
      <c r="E455" s="113"/>
      <c r="F455" s="19"/>
      <c r="G455" s="19"/>
      <c r="H455" s="127"/>
      <c r="I455" s="127"/>
      <c r="J455" s="19"/>
      <c r="K455" s="19"/>
      <c r="L455" s="113"/>
      <c r="M455" s="113"/>
      <c r="N455" s="19"/>
      <c r="O455" s="19"/>
      <c r="P455" s="127"/>
      <c r="Q455" s="127"/>
      <c r="R455" s="19"/>
      <c r="S455" s="19"/>
      <c r="T455" s="127"/>
      <c r="U455" s="127"/>
      <c r="V455" s="19"/>
      <c r="W455" s="19"/>
      <c r="X455" s="127"/>
      <c r="Y455" s="127"/>
      <c r="Z455" s="19"/>
      <c r="AA455" s="19"/>
      <c r="AB455" s="127"/>
      <c r="AC455" s="127"/>
      <c r="AD455" s="19"/>
      <c r="AE455" s="19"/>
      <c r="AF455" s="127"/>
      <c r="AG455" s="127"/>
      <c r="AH455" s="19"/>
    </row>
    <row r="456" spans="1:34">
      <c r="A456" s="12"/>
      <c r="B456" s="118" t="s">
        <v>726</v>
      </c>
      <c r="C456" s="37"/>
      <c r="D456" s="130">
        <v>11692</v>
      </c>
      <c r="E456" s="130"/>
      <c r="F456" s="37"/>
      <c r="G456" s="37"/>
      <c r="H456" s="122">
        <v>0</v>
      </c>
      <c r="I456" s="122"/>
      <c r="J456" s="37"/>
      <c r="K456" s="37"/>
      <c r="L456" s="130">
        <v>11692</v>
      </c>
      <c r="M456" s="130"/>
      <c r="N456" s="37"/>
      <c r="O456" s="37"/>
      <c r="P456" s="122">
        <v>0</v>
      </c>
      <c r="Q456" s="122"/>
      <c r="R456" s="37"/>
      <c r="S456" s="37"/>
      <c r="T456" s="130">
        <v>10908</v>
      </c>
      <c r="U456" s="130"/>
      <c r="V456" s="37"/>
      <c r="W456" s="37"/>
      <c r="X456" s="122">
        <v>0</v>
      </c>
      <c r="Y456" s="122"/>
      <c r="Z456" s="37"/>
      <c r="AA456" s="37"/>
      <c r="AB456" s="130">
        <v>10908</v>
      </c>
      <c r="AC456" s="130"/>
      <c r="AD456" s="37"/>
      <c r="AE456" s="37"/>
      <c r="AF456" s="122">
        <v>0</v>
      </c>
      <c r="AG456" s="122"/>
      <c r="AH456" s="37"/>
    </row>
    <row r="457" spans="1:34">
      <c r="A457" s="12"/>
      <c r="B457" s="118"/>
      <c r="C457" s="37"/>
      <c r="D457" s="130"/>
      <c r="E457" s="130"/>
      <c r="F457" s="37"/>
      <c r="G457" s="37"/>
      <c r="H457" s="122"/>
      <c r="I457" s="122"/>
      <c r="J457" s="37"/>
      <c r="K457" s="37"/>
      <c r="L457" s="130"/>
      <c r="M457" s="130"/>
      <c r="N457" s="37"/>
      <c r="O457" s="37"/>
      <c r="P457" s="122"/>
      <c r="Q457" s="122"/>
      <c r="R457" s="37"/>
      <c r="S457" s="37"/>
      <c r="T457" s="130"/>
      <c r="U457" s="130"/>
      <c r="V457" s="37"/>
      <c r="W457" s="37"/>
      <c r="X457" s="122"/>
      <c r="Y457" s="122"/>
      <c r="Z457" s="37"/>
      <c r="AA457" s="37"/>
      <c r="AB457" s="130"/>
      <c r="AC457" s="130"/>
      <c r="AD457" s="37"/>
      <c r="AE457" s="37"/>
      <c r="AF457" s="122"/>
      <c r="AG457" s="122"/>
      <c r="AH457" s="37"/>
    </row>
    <row r="458" spans="1:34">
      <c r="A458" s="12"/>
      <c r="B458" s="125" t="s">
        <v>721</v>
      </c>
      <c r="C458" s="19"/>
      <c r="D458" s="127">
        <v>932</v>
      </c>
      <c r="E458" s="127"/>
      <c r="F458" s="19"/>
      <c r="G458" s="19"/>
      <c r="H458" s="127">
        <v>0</v>
      </c>
      <c r="I458" s="127"/>
      <c r="J458" s="19"/>
      <c r="K458" s="19"/>
      <c r="L458" s="127">
        <v>932</v>
      </c>
      <c r="M458" s="127"/>
      <c r="N458" s="19"/>
      <c r="O458" s="19"/>
      <c r="P458" s="127">
        <v>0</v>
      </c>
      <c r="Q458" s="127"/>
      <c r="R458" s="19"/>
      <c r="S458" s="19"/>
      <c r="T458" s="127">
        <v>693</v>
      </c>
      <c r="U458" s="127"/>
      <c r="V458" s="19"/>
      <c r="W458" s="19"/>
      <c r="X458" s="127">
        <v>0</v>
      </c>
      <c r="Y458" s="127"/>
      <c r="Z458" s="19"/>
      <c r="AA458" s="19"/>
      <c r="AB458" s="127">
        <v>693</v>
      </c>
      <c r="AC458" s="127"/>
      <c r="AD458" s="19"/>
      <c r="AE458" s="19"/>
      <c r="AF458" s="127">
        <v>0</v>
      </c>
      <c r="AG458" s="127"/>
      <c r="AH458" s="19"/>
    </row>
    <row r="459" spans="1:34">
      <c r="A459" s="12"/>
      <c r="B459" s="125"/>
      <c r="C459" s="19"/>
      <c r="D459" s="127"/>
      <c r="E459" s="127"/>
      <c r="F459" s="19"/>
      <c r="G459" s="19"/>
      <c r="H459" s="127"/>
      <c r="I459" s="127"/>
      <c r="J459" s="19"/>
      <c r="K459" s="19"/>
      <c r="L459" s="127"/>
      <c r="M459" s="127"/>
      <c r="N459" s="19"/>
      <c r="O459" s="19"/>
      <c r="P459" s="127"/>
      <c r="Q459" s="127"/>
      <c r="R459" s="19"/>
      <c r="S459" s="19"/>
      <c r="T459" s="127"/>
      <c r="U459" s="127"/>
      <c r="V459" s="19"/>
      <c r="W459" s="19"/>
      <c r="X459" s="127"/>
      <c r="Y459" s="127"/>
      <c r="Z459" s="19"/>
      <c r="AA459" s="19"/>
      <c r="AB459" s="127"/>
      <c r="AC459" s="127"/>
      <c r="AD459" s="19"/>
      <c r="AE459" s="19"/>
      <c r="AF459" s="127"/>
      <c r="AG459" s="127"/>
      <c r="AH459" s="19"/>
    </row>
    <row r="460" spans="1:34">
      <c r="A460" s="12"/>
      <c r="B460" s="118" t="s">
        <v>722</v>
      </c>
      <c r="C460" s="37"/>
      <c r="D460" s="130">
        <v>1057</v>
      </c>
      <c r="E460" s="130"/>
      <c r="F460" s="37"/>
      <c r="G460" s="37"/>
      <c r="H460" s="122">
        <v>0</v>
      </c>
      <c r="I460" s="122"/>
      <c r="J460" s="37"/>
      <c r="K460" s="37"/>
      <c r="L460" s="130">
        <v>1057</v>
      </c>
      <c r="M460" s="130"/>
      <c r="N460" s="37"/>
      <c r="O460" s="37"/>
      <c r="P460" s="122">
        <v>0</v>
      </c>
      <c r="Q460" s="122"/>
      <c r="R460" s="37"/>
      <c r="S460" s="37"/>
      <c r="T460" s="122">
        <v>901</v>
      </c>
      <c r="U460" s="122"/>
      <c r="V460" s="37"/>
      <c r="W460" s="37"/>
      <c r="X460" s="122">
        <v>0</v>
      </c>
      <c r="Y460" s="122"/>
      <c r="Z460" s="37"/>
      <c r="AA460" s="37"/>
      <c r="AB460" s="122">
        <v>901</v>
      </c>
      <c r="AC460" s="122"/>
      <c r="AD460" s="37"/>
      <c r="AE460" s="37"/>
      <c r="AF460" s="122">
        <v>0</v>
      </c>
      <c r="AG460" s="122"/>
      <c r="AH460" s="37"/>
    </row>
    <row r="461" spans="1:34">
      <c r="A461" s="12"/>
      <c r="B461" s="118"/>
      <c r="C461" s="37"/>
      <c r="D461" s="130"/>
      <c r="E461" s="130"/>
      <c r="F461" s="37"/>
      <c r="G461" s="37"/>
      <c r="H461" s="122"/>
      <c r="I461" s="122"/>
      <c r="J461" s="37"/>
      <c r="K461" s="37"/>
      <c r="L461" s="130"/>
      <c r="M461" s="130"/>
      <c r="N461" s="37"/>
      <c r="O461" s="37"/>
      <c r="P461" s="122"/>
      <c r="Q461" s="122"/>
      <c r="R461" s="37"/>
      <c r="S461" s="37"/>
      <c r="T461" s="122"/>
      <c r="U461" s="122"/>
      <c r="V461" s="37"/>
      <c r="W461" s="37"/>
      <c r="X461" s="122"/>
      <c r="Y461" s="122"/>
      <c r="Z461" s="37"/>
      <c r="AA461" s="37"/>
      <c r="AB461" s="122"/>
      <c r="AC461" s="122"/>
      <c r="AD461" s="37"/>
      <c r="AE461" s="37"/>
      <c r="AF461" s="122"/>
      <c r="AG461" s="122"/>
      <c r="AH461" s="37"/>
    </row>
    <row r="462" spans="1:34">
      <c r="A462" s="12"/>
      <c r="B462" s="125" t="s">
        <v>102</v>
      </c>
      <c r="C462" s="19"/>
      <c r="D462" s="127">
        <v>619</v>
      </c>
      <c r="E462" s="127"/>
      <c r="F462" s="19"/>
      <c r="G462" s="19"/>
      <c r="H462" s="127">
        <v>0</v>
      </c>
      <c r="I462" s="127"/>
      <c r="J462" s="19"/>
      <c r="K462" s="19"/>
      <c r="L462" s="127">
        <v>619</v>
      </c>
      <c r="M462" s="127"/>
      <c r="N462" s="19"/>
      <c r="O462" s="19"/>
      <c r="P462" s="127">
        <v>0</v>
      </c>
      <c r="Q462" s="127"/>
      <c r="R462" s="19"/>
      <c r="S462" s="19"/>
      <c r="T462" s="127">
        <v>482</v>
      </c>
      <c r="U462" s="127"/>
      <c r="V462" s="19"/>
      <c r="W462" s="19"/>
      <c r="X462" s="127">
        <v>0</v>
      </c>
      <c r="Y462" s="127"/>
      <c r="Z462" s="19"/>
      <c r="AA462" s="19"/>
      <c r="AB462" s="127">
        <v>482</v>
      </c>
      <c r="AC462" s="127"/>
      <c r="AD462" s="19"/>
      <c r="AE462" s="19"/>
      <c r="AF462" s="127">
        <v>0</v>
      </c>
      <c r="AG462" s="127"/>
      <c r="AH462" s="19"/>
    </row>
    <row r="463" spans="1:34">
      <c r="A463" s="12"/>
      <c r="B463" s="125"/>
      <c r="C463" s="19"/>
      <c r="D463" s="127"/>
      <c r="E463" s="127"/>
      <c r="F463" s="19"/>
      <c r="G463" s="19"/>
      <c r="H463" s="127"/>
      <c r="I463" s="127"/>
      <c r="J463" s="19"/>
      <c r="K463" s="19"/>
      <c r="L463" s="127"/>
      <c r="M463" s="127"/>
      <c r="N463" s="19"/>
      <c r="O463" s="19"/>
      <c r="P463" s="127"/>
      <c r="Q463" s="127"/>
      <c r="R463" s="19"/>
      <c r="S463" s="19"/>
      <c r="T463" s="127"/>
      <c r="U463" s="127"/>
      <c r="V463" s="19"/>
      <c r="W463" s="19"/>
      <c r="X463" s="127"/>
      <c r="Y463" s="127"/>
      <c r="Z463" s="19"/>
      <c r="AA463" s="19"/>
      <c r="AB463" s="127"/>
      <c r="AC463" s="127"/>
      <c r="AD463" s="19"/>
      <c r="AE463" s="19"/>
      <c r="AF463" s="127"/>
      <c r="AG463" s="127"/>
      <c r="AH463" s="19"/>
    </row>
    <row r="464" spans="1:34">
      <c r="A464" s="12"/>
      <c r="B464" s="162" t="s">
        <v>727</v>
      </c>
      <c r="C464" s="37"/>
      <c r="D464" s="130">
        <v>4925</v>
      </c>
      <c r="E464" s="130"/>
      <c r="F464" s="37"/>
      <c r="G464" s="37"/>
      <c r="H464" s="122">
        <v>0</v>
      </c>
      <c r="I464" s="122"/>
      <c r="J464" s="37"/>
      <c r="K464" s="37"/>
      <c r="L464" s="130">
        <v>4925</v>
      </c>
      <c r="M464" s="130"/>
      <c r="N464" s="37"/>
      <c r="O464" s="37"/>
      <c r="P464" s="122">
        <v>0</v>
      </c>
      <c r="Q464" s="122"/>
      <c r="R464" s="37"/>
      <c r="S464" s="37"/>
      <c r="T464" s="130">
        <v>4409</v>
      </c>
      <c r="U464" s="130"/>
      <c r="V464" s="37"/>
      <c r="W464" s="37"/>
      <c r="X464" s="122">
        <v>0</v>
      </c>
      <c r="Y464" s="122"/>
      <c r="Z464" s="37"/>
      <c r="AA464" s="37"/>
      <c r="AB464" s="130">
        <v>4409</v>
      </c>
      <c r="AC464" s="130"/>
      <c r="AD464" s="37"/>
      <c r="AE464" s="37"/>
      <c r="AF464" s="122">
        <v>0</v>
      </c>
      <c r="AG464" s="122"/>
      <c r="AH464" s="37"/>
    </row>
    <row r="465" spans="1:34">
      <c r="A465" s="12"/>
      <c r="B465" s="162"/>
      <c r="C465" s="37"/>
      <c r="D465" s="130"/>
      <c r="E465" s="130"/>
      <c r="F465" s="37"/>
      <c r="G465" s="37"/>
      <c r="H465" s="122"/>
      <c r="I465" s="122"/>
      <c r="J465" s="37"/>
      <c r="K465" s="37"/>
      <c r="L465" s="130"/>
      <c r="M465" s="130"/>
      <c r="N465" s="37"/>
      <c r="O465" s="37"/>
      <c r="P465" s="122"/>
      <c r="Q465" s="122"/>
      <c r="R465" s="37"/>
      <c r="S465" s="37"/>
      <c r="T465" s="130"/>
      <c r="U465" s="130"/>
      <c r="V465" s="37"/>
      <c r="W465" s="37"/>
      <c r="X465" s="122"/>
      <c r="Y465" s="122"/>
      <c r="Z465" s="37"/>
      <c r="AA465" s="37"/>
      <c r="AB465" s="130"/>
      <c r="AC465" s="130"/>
      <c r="AD465" s="37"/>
      <c r="AE465" s="37"/>
      <c r="AF465" s="122"/>
      <c r="AG465" s="122"/>
      <c r="AH465" s="37"/>
    </row>
    <row r="466" spans="1:34">
      <c r="A466" s="12"/>
      <c r="B466" s="109" t="s">
        <v>621</v>
      </c>
      <c r="C466" s="19"/>
      <c r="D466" s="113">
        <v>11113</v>
      </c>
      <c r="E466" s="113"/>
      <c r="F466" s="19"/>
      <c r="G466" s="19"/>
      <c r="H466" s="127">
        <v>0</v>
      </c>
      <c r="I466" s="127"/>
      <c r="J466" s="19"/>
      <c r="K466" s="19"/>
      <c r="L466" s="113">
        <v>11113</v>
      </c>
      <c r="M466" s="113"/>
      <c r="N466" s="19"/>
      <c r="O466" s="19"/>
      <c r="P466" s="127">
        <v>0</v>
      </c>
      <c r="Q466" s="127"/>
      <c r="R466" s="19"/>
      <c r="S466" s="19"/>
      <c r="T466" s="113">
        <v>10725</v>
      </c>
      <c r="U466" s="113"/>
      <c r="V466" s="19"/>
      <c r="W466" s="19"/>
      <c r="X466" s="127">
        <v>0</v>
      </c>
      <c r="Y466" s="127"/>
      <c r="Z466" s="19"/>
      <c r="AA466" s="19"/>
      <c r="AB466" s="113">
        <v>10725</v>
      </c>
      <c r="AC466" s="113"/>
      <c r="AD466" s="19"/>
      <c r="AE466" s="19"/>
      <c r="AF466" s="127">
        <v>0</v>
      </c>
      <c r="AG466" s="127"/>
      <c r="AH466" s="19"/>
    </row>
    <row r="467" spans="1:34" ht="15.75" thickBot="1">
      <c r="A467" s="12"/>
      <c r="B467" s="109"/>
      <c r="C467" s="19"/>
      <c r="D467" s="146"/>
      <c r="E467" s="146"/>
      <c r="F467" s="49"/>
      <c r="G467" s="19"/>
      <c r="H467" s="147"/>
      <c r="I467" s="147"/>
      <c r="J467" s="49"/>
      <c r="K467" s="19"/>
      <c r="L467" s="146"/>
      <c r="M467" s="146"/>
      <c r="N467" s="49"/>
      <c r="O467" s="19"/>
      <c r="P467" s="147"/>
      <c r="Q467" s="147"/>
      <c r="R467" s="49"/>
      <c r="S467" s="19"/>
      <c r="T467" s="146"/>
      <c r="U467" s="146"/>
      <c r="V467" s="49"/>
      <c r="W467" s="19"/>
      <c r="X467" s="147"/>
      <c r="Y467" s="147"/>
      <c r="Z467" s="49"/>
      <c r="AA467" s="19"/>
      <c r="AB467" s="146"/>
      <c r="AC467" s="146"/>
      <c r="AD467" s="49"/>
      <c r="AE467" s="19"/>
      <c r="AF467" s="147"/>
      <c r="AG467" s="147"/>
      <c r="AH467" s="49"/>
    </row>
    <row r="468" spans="1:34">
      <c r="A468" s="12"/>
      <c r="B468" s="37"/>
      <c r="C468" s="37"/>
      <c r="D468" s="120" t="s">
        <v>246</v>
      </c>
      <c r="E468" s="131">
        <v>144783</v>
      </c>
      <c r="F468" s="41"/>
      <c r="G468" s="37"/>
      <c r="H468" s="120" t="s">
        <v>246</v>
      </c>
      <c r="I468" s="131">
        <v>113202</v>
      </c>
      <c r="J468" s="41"/>
      <c r="K468" s="37"/>
      <c r="L468" s="120" t="s">
        <v>246</v>
      </c>
      <c r="M468" s="131">
        <v>31581</v>
      </c>
      <c r="N468" s="41"/>
      <c r="O468" s="37"/>
      <c r="P468" s="120" t="s">
        <v>246</v>
      </c>
      <c r="Q468" s="123">
        <v>0</v>
      </c>
      <c r="R468" s="41"/>
      <c r="S468" s="37"/>
      <c r="T468" s="120" t="s">
        <v>246</v>
      </c>
      <c r="U468" s="131">
        <v>126392</v>
      </c>
      <c r="V468" s="41"/>
      <c r="W468" s="37"/>
      <c r="X468" s="120" t="s">
        <v>246</v>
      </c>
      <c r="Y468" s="131">
        <v>97386</v>
      </c>
      <c r="Z468" s="41"/>
      <c r="AA468" s="37"/>
      <c r="AB468" s="120" t="s">
        <v>246</v>
      </c>
      <c r="AC468" s="131">
        <v>29006</v>
      </c>
      <c r="AD468" s="41"/>
      <c r="AE468" s="37"/>
      <c r="AF468" s="120" t="s">
        <v>246</v>
      </c>
      <c r="AG468" s="123">
        <v>0</v>
      </c>
      <c r="AH468" s="41"/>
    </row>
    <row r="469" spans="1:34" ht="15.75" thickBot="1">
      <c r="A469" s="12"/>
      <c r="B469" s="37"/>
      <c r="C469" s="37"/>
      <c r="D469" s="121"/>
      <c r="E469" s="132"/>
      <c r="F469" s="56"/>
      <c r="G469" s="37"/>
      <c r="H469" s="121"/>
      <c r="I469" s="132"/>
      <c r="J469" s="56"/>
      <c r="K469" s="37"/>
      <c r="L469" s="121"/>
      <c r="M469" s="132"/>
      <c r="N469" s="56"/>
      <c r="O469" s="37"/>
      <c r="P469" s="121"/>
      <c r="Q469" s="124"/>
      <c r="R469" s="56"/>
      <c r="S469" s="37"/>
      <c r="T469" s="121"/>
      <c r="U469" s="132"/>
      <c r="V469" s="56"/>
      <c r="W469" s="37"/>
      <c r="X469" s="121"/>
      <c r="Y469" s="132"/>
      <c r="Z469" s="56"/>
      <c r="AA469" s="37"/>
      <c r="AB469" s="121"/>
      <c r="AC469" s="132"/>
      <c r="AD469" s="56"/>
      <c r="AE469" s="37"/>
      <c r="AF469" s="121"/>
      <c r="AG469" s="124"/>
      <c r="AH469" s="56"/>
    </row>
    <row r="470" spans="1:34" ht="15.75" thickTop="1">
      <c r="A470" s="12" t="s">
        <v>1147</v>
      </c>
      <c r="B470" s="11" t="s">
        <v>6</v>
      </c>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row>
    <row r="471" spans="1:34">
      <c r="A471" s="12"/>
      <c r="B471" s="19" t="s">
        <v>1151</v>
      </c>
      <c r="C471" s="19"/>
      <c r="D471" s="19"/>
      <c r="E471" s="19"/>
      <c r="F471" s="19"/>
      <c r="G471" s="19"/>
      <c r="H471" s="19"/>
      <c r="I471" s="19"/>
      <c r="J471" s="19"/>
      <c r="K471" s="19"/>
      <c r="L471" s="19"/>
      <c r="M471" s="19"/>
      <c r="N471" s="19"/>
      <c r="O471" s="19"/>
      <c r="P471" s="19"/>
      <c r="Q471" s="19"/>
      <c r="R471" s="19"/>
      <c r="S471" s="19"/>
      <c r="T471" s="19"/>
      <c r="U471" s="19"/>
      <c r="V471" s="19"/>
      <c r="W471" s="19"/>
      <c r="X471" s="19"/>
      <c r="Y471" s="19"/>
      <c r="Z471" s="19"/>
      <c r="AA471" s="19"/>
      <c r="AB471" s="19"/>
      <c r="AC471" s="19"/>
      <c r="AD471" s="19"/>
      <c r="AE471" s="19"/>
      <c r="AF471" s="19"/>
      <c r="AG471" s="19"/>
      <c r="AH471" s="19"/>
    </row>
    <row r="472" spans="1:34">
      <c r="A472" s="12"/>
      <c r="B472" s="32"/>
      <c r="C472" s="32"/>
      <c r="D472" s="32"/>
      <c r="E472" s="32"/>
      <c r="F472" s="32"/>
    </row>
    <row r="473" spans="1:34">
      <c r="A473" s="12"/>
      <c r="B473" s="15"/>
      <c r="C473" s="15"/>
      <c r="D473" s="15"/>
      <c r="E473" s="15"/>
      <c r="F473" s="15"/>
    </row>
    <row r="474" spans="1:34">
      <c r="A474" s="12"/>
      <c r="B474" s="86" t="s">
        <v>244</v>
      </c>
      <c r="C474" s="19"/>
      <c r="D474" s="88" t="s">
        <v>631</v>
      </c>
      <c r="E474" s="88"/>
      <c r="F474" s="88"/>
    </row>
    <row r="475" spans="1:34" ht="15.75" thickBot="1">
      <c r="A475" s="12"/>
      <c r="B475" s="87"/>
      <c r="C475" s="19"/>
      <c r="D475" s="33" t="s">
        <v>632</v>
      </c>
      <c r="E475" s="33"/>
      <c r="F475" s="33"/>
    </row>
    <row r="476" spans="1:34">
      <c r="A476" s="12"/>
      <c r="B476" s="164">
        <v>2014</v>
      </c>
      <c r="C476" s="37"/>
      <c r="D476" s="36" t="s">
        <v>246</v>
      </c>
      <c r="E476" s="39">
        <v>4614</v>
      </c>
      <c r="F476" s="41"/>
    </row>
    <row r="477" spans="1:34">
      <c r="A477" s="12"/>
      <c r="B477" s="73"/>
      <c r="C477" s="37"/>
      <c r="D477" s="35"/>
      <c r="E477" s="45"/>
      <c r="F477" s="37"/>
    </row>
    <row r="478" spans="1:34">
      <c r="A478" s="12"/>
      <c r="B478" s="62">
        <v>2015</v>
      </c>
      <c r="C478" s="19"/>
      <c r="D478" s="44">
        <v>4999</v>
      </c>
      <c r="E478" s="44"/>
      <c r="F478" s="19"/>
    </row>
    <row r="479" spans="1:34">
      <c r="A479" s="12"/>
      <c r="B479" s="62"/>
      <c r="C479" s="19"/>
      <c r="D479" s="44"/>
      <c r="E479" s="44"/>
      <c r="F479" s="19"/>
    </row>
    <row r="480" spans="1:34">
      <c r="A480" s="12"/>
      <c r="B480" s="73">
        <v>2016</v>
      </c>
      <c r="C480" s="37"/>
      <c r="D480" s="45">
        <v>4138</v>
      </c>
      <c r="E480" s="45"/>
      <c r="F480" s="37"/>
    </row>
    <row r="481" spans="1:34">
      <c r="A481" s="12"/>
      <c r="B481" s="73"/>
      <c r="C481" s="37"/>
      <c r="D481" s="45"/>
      <c r="E481" s="45"/>
      <c r="F481" s="37"/>
    </row>
    <row r="482" spans="1:34">
      <c r="A482" s="12"/>
      <c r="B482" s="62">
        <v>2017</v>
      </c>
      <c r="C482" s="19"/>
      <c r="D482" s="44">
        <v>5221</v>
      </c>
      <c r="E482" s="44"/>
      <c r="F482" s="19"/>
    </row>
    <row r="483" spans="1:34">
      <c r="A483" s="12"/>
      <c r="B483" s="62"/>
      <c r="C483" s="19"/>
      <c r="D483" s="44"/>
      <c r="E483" s="44"/>
      <c r="F483" s="19"/>
    </row>
    <row r="484" spans="1:34">
      <c r="A484" s="12"/>
      <c r="B484" s="73">
        <v>2018</v>
      </c>
      <c r="C484" s="37"/>
      <c r="D484" s="45">
        <v>4874</v>
      </c>
      <c r="E484" s="45"/>
      <c r="F484" s="37"/>
    </row>
    <row r="485" spans="1:34">
      <c r="A485" s="12"/>
      <c r="B485" s="73"/>
      <c r="C485" s="37"/>
      <c r="D485" s="45"/>
      <c r="E485" s="45"/>
      <c r="F485" s="37"/>
    </row>
    <row r="486" spans="1:34">
      <c r="A486" s="12"/>
      <c r="B486" s="62" t="s">
        <v>636</v>
      </c>
      <c r="C486" s="19"/>
      <c r="D486" s="44">
        <v>27761</v>
      </c>
      <c r="E486" s="44"/>
      <c r="F486" s="19"/>
    </row>
    <row r="487" spans="1:34">
      <c r="A487" s="12"/>
      <c r="B487" s="62"/>
      <c r="C487" s="19"/>
      <c r="D487" s="44"/>
      <c r="E487" s="44"/>
      <c r="F487" s="19"/>
    </row>
    <row r="488" spans="1:34" ht="15" customHeight="1">
      <c r="A488" s="2" t="s">
        <v>1152</v>
      </c>
      <c r="B488" s="11" t="s">
        <v>6</v>
      </c>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c r="AH488" s="11"/>
    </row>
    <row r="489" spans="1:34" ht="30">
      <c r="A489" s="3" t="s">
        <v>1139</v>
      </c>
      <c r="B489" s="11" t="s">
        <v>6</v>
      </c>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row>
    <row r="490" spans="1:34" ht="15" customHeight="1">
      <c r="A490" s="12" t="s">
        <v>1153</v>
      </c>
      <c r="B490" s="11" t="s">
        <v>6</v>
      </c>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c r="AH490" s="11"/>
    </row>
    <row r="491" spans="1:34">
      <c r="A491" s="12"/>
      <c r="B491" s="19" t="s">
        <v>578</v>
      </c>
      <c r="C491" s="19"/>
      <c r="D491" s="19"/>
      <c r="E491" s="19"/>
      <c r="F491" s="19"/>
      <c r="G491" s="19"/>
      <c r="H491" s="19"/>
      <c r="I491" s="19"/>
      <c r="J491" s="19"/>
      <c r="K491" s="19"/>
      <c r="L491" s="19"/>
      <c r="M491" s="19"/>
      <c r="N491" s="19"/>
      <c r="O491" s="19"/>
      <c r="P491" s="19"/>
      <c r="Q491" s="19"/>
      <c r="R491" s="19"/>
      <c r="S491" s="19"/>
      <c r="T491" s="19"/>
      <c r="U491" s="19"/>
      <c r="V491" s="19"/>
      <c r="W491" s="19"/>
      <c r="X491" s="19"/>
      <c r="Y491" s="19"/>
      <c r="Z491" s="19"/>
      <c r="AA491" s="19"/>
      <c r="AB491" s="19"/>
      <c r="AC491" s="19"/>
      <c r="AD491" s="19"/>
      <c r="AE491" s="19"/>
      <c r="AF491" s="19"/>
      <c r="AG491" s="19"/>
      <c r="AH491" s="19"/>
    </row>
    <row r="492" spans="1:34">
      <c r="A492" s="12"/>
      <c r="B492" s="32"/>
      <c r="C492" s="32"/>
      <c r="D492" s="32"/>
      <c r="E492" s="32"/>
      <c r="F492" s="32"/>
      <c r="G492" s="32"/>
      <c r="H492" s="32"/>
      <c r="I492" s="32"/>
      <c r="J492" s="32"/>
    </row>
    <row r="493" spans="1:34">
      <c r="A493" s="12"/>
      <c r="B493" s="15"/>
      <c r="C493" s="15"/>
      <c r="D493" s="15"/>
      <c r="E493" s="15"/>
      <c r="F493" s="15"/>
      <c r="G493" s="15"/>
      <c r="H493" s="15"/>
      <c r="I493" s="15"/>
      <c r="J493" s="15"/>
    </row>
    <row r="494" spans="1:34" ht="15.75" thickBot="1">
      <c r="A494" s="12"/>
      <c r="B494" s="14"/>
      <c r="C494" s="14"/>
      <c r="D494" s="33" t="s">
        <v>273</v>
      </c>
      <c r="E494" s="33"/>
      <c r="F494" s="33"/>
      <c r="G494" s="33"/>
      <c r="H494" s="33"/>
      <c r="I494" s="33"/>
      <c r="J494" s="33"/>
    </row>
    <row r="495" spans="1:34" ht="15.75" thickBot="1">
      <c r="A495" s="12"/>
      <c r="B495" s="22" t="s">
        <v>244</v>
      </c>
      <c r="C495" s="14"/>
      <c r="D495" s="34">
        <v>2013</v>
      </c>
      <c r="E495" s="34"/>
      <c r="F495" s="34"/>
      <c r="G495" s="14"/>
      <c r="H495" s="34">
        <v>2012</v>
      </c>
      <c r="I495" s="34"/>
      <c r="J495" s="34"/>
    </row>
    <row r="496" spans="1:34" ht="39">
      <c r="A496" s="12"/>
      <c r="B496" s="60" t="s">
        <v>579</v>
      </c>
      <c r="C496" s="24"/>
      <c r="D496" s="41"/>
      <c r="E496" s="41"/>
      <c r="F496" s="41"/>
      <c r="G496" s="24"/>
      <c r="H496" s="41"/>
      <c r="I496" s="41"/>
      <c r="J496" s="41"/>
    </row>
    <row r="497" spans="1:34">
      <c r="A497" s="12"/>
      <c r="B497" s="83" t="s">
        <v>580</v>
      </c>
      <c r="C497" s="19"/>
      <c r="D497" s="43" t="s">
        <v>246</v>
      </c>
      <c r="E497" s="44">
        <v>31966</v>
      </c>
      <c r="F497" s="19"/>
      <c r="G497" s="19"/>
      <c r="H497" s="43" t="s">
        <v>246</v>
      </c>
      <c r="I497" s="44">
        <v>67123</v>
      </c>
      <c r="J497" s="19"/>
    </row>
    <row r="498" spans="1:34">
      <c r="A498" s="12"/>
      <c r="B498" s="83"/>
      <c r="C498" s="19"/>
      <c r="D498" s="43"/>
      <c r="E498" s="44"/>
      <c r="F498" s="19"/>
      <c r="G498" s="19"/>
      <c r="H498" s="43"/>
      <c r="I498" s="44"/>
      <c r="J498" s="19"/>
    </row>
    <row r="499" spans="1:34">
      <c r="A499" s="12"/>
      <c r="B499" s="84" t="s">
        <v>581</v>
      </c>
      <c r="C499" s="37"/>
      <c r="D499" s="45">
        <v>29805</v>
      </c>
      <c r="E499" s="45"/>
      <c r="F499" s="37"/>
      <c r="G499" s="37"/>
      <c r="H499" s="45">
        <v>63831</v>
      </c>
      <c r="I499" s="45"/>
      <c r="J499" s="37"/>
    </row>
    <row r="500" spans="1:34">
      <c r="A500" s="12"/>
      <c r="B500" s="84"/>
      <c r="C500" s="37"/>
      <c r="D500" s="45"/>
      <c r="E500" s="45"/>
      <c r="F500" s="37"/>
      <c r="G500" s="37"/>
      <c r="H500" s="45"/>
      <c r="I500" s="45"/>
      <c r="J500" s="37"/>
    </row>
    <row r="501" spans="1:34">
      <c r="A501" s="12"/>
      <c r="B501" s="83" t="s">
        <v>582</v>
      </c>
      <c r="C501" s="19"/>
      <c r="D501" s="47">
        <v>0</v>
      </c>
      <c r="E501" s="47"/>
      <c r="F501" s="19"/>
      <c r="G501" s="19"/>
      <c r="H501" s="44">
        <v>31501</v>
      </c>
      <c r="I501" s="44"/>
      <c r="J501" s="19"/>
    </row>
    <row r="502" spans="1:34">
      <c r="A502" s="12"/>
      <c r="B502" s="83"/>
      <c r="C502" s="19"/>
      <c r="D502" s="47"/>
      <c r="E502" s="47"/>
      <c r="F502" s="19"/>
      <c r="G502" s="19"/>
      <c r="H502" s="44"/>
      <c r="I502" s="44"/>
      <c r="J502" s="19"/>
    </row>
    <row r="503" spans="1:34">
      <c r="A503" s="12"/>
      <c r="B503" s="32"/>
      <c r="C503" s="32"/>
      <c r="D503" s="32"/>
      <c r="E503" s="32"/>
      <c r="F503" s="32"/>
      <c r="G503" s="32"/>
      <c r="H503" s="32"/>
      <c r="I503" s="32"/>
      <c r="J503" s="32"/>
    </row>
    <row r="504" spans="1:34">
      <c r="A504" s="12"/>
      <c r="B504" s="15"/>
      <c r="C504" s="15"/>
      <c r="D504" s="15"/>
      <c r="E504" s="15"/>
      <c r="F504" s="15"/>
      <c r="G504" s="15"/>
      <c r="H504" s="15"/>
      <c r="I504" s="15"/>
      <c r="J504" s="15"/>
    </row>
    <row r="505" spans="1:34" ht="15.75" thickBot="1">
      <c r="A505" s="12"/>
      <c r="B505" s="14"/>
      <c r="C505" s="14"/>
      <c r="D505" s="33" t="s">
        <v>273</v>
      </c>
      <c r="E505" s="33"/>
      <c r="F505" s="33"/>
      <c r="G505" s="33"/>
      <c r="H505" s="33"/>
      <c r="I505" s="33"/>
      <c r="J505" s="33"/>
    </row>
    <row r="506" spans="1:34" ht="15.75" thickBot="1">
      <c r="A506" s="12"/>
      <c r="B506" s="22" t="s">
        <v>244</v>
      </c>
      <c r="C506" s="14"/>
      <c r="D506" s="34">
        <v>2013</v>
      </c>
      <c r="E506" s="34"/>
      <c r="F506" s="34"/>
      <c r="G506" s="14"/>
      <c r="H506" s="34">
        <v>2012</v>
      </c>
      <c r="I506" s="34"/>
      <c r="J506" s="34"/>
    </row>
    <row r="507" spans="1:34" ht="39">
      <c r="A507" s="12"/>
      <c r="B507" s="60" t="s">
        <v>583</v>
      </c>
      <c r="C507" s="24"/>
      <c r="D507" s="41"/>
      <c r="E507" s="41"/>
      <c r="F507" s="41"/>
      <c r="G507" s="24"/>
      <c r="H507" s="41"/>
      <c r="I507" s="41"/>
      <c r="J507" s="41"/>
    </row>
    <row r="508" spans="1:34">
      <c r="A508" s="12"/>
      <c r="B508" s="83" t="s">
        <v>580</v>
      </c>
      <c r="C508" s="19"/>
      <c r="D508" s="43" t="s">
        <v>246</v>
      </c>
      <c r="E508" s="44">
        <v>31966</v>
      </c>
      <c r="F508" s="19"/>
      <c r="G508" s="19"/>
      <c r="H508" s="43" t="s">
        <v>246</v>
      </c>
      <c r="I508" s="44">
        <v>234752</v>
      </c>
      <c r="J508" s="19"/>
    </row>
    <row r="509" spans="1:34">
      <c r="A509" s="12"/>
      <c r="B509" s="83"/>
      <c r="C509" s="19"/>
      <c r="D509" s="43"/>
      <c r="E509" s="44"/>
      <c r="F509" s="19"/>
      <c r="G509" s="19"/>
      <c r="H509" s="43"/>
      <c r="I509" s="44"/>
      <c r="J509" s="19"/>
    </row>
    <row r="510" spans="1:34">
      <c r="A510" s="12"/>
      <c r="B510" s="84" t="s">
        <v>582</v>
      </c>
      <c r="C510" s="37"/>
      <c r="D510" s="50">
        <v>0</v>
      </c>
      <c r="E510" s="50"/>
      <c r="F510" s="37"/>
      <c r="G510" s="37"/>
      <c r="H510" s="45">
        <v>164732</v>
      </c>
      <c r="I510" s="45"/>
      <c r="J510" s="37"/>
    </row>
    <row r="511" spans="1:34">
      <c r="A511" s="12"/>
      <c r="B511" s="84"/>
      <c r="C511" s="37"/>
      <c r="D511" s="50"/>
      <c r="E511" s="50"/>
      <c r="F511" s="37"/>
      <c r="G511" s="37"/>
      <c r="H511" s="45"/>
      <c r="I511" s="45"/>
      <c r="J511" s="37"/>
    </row>
    <row r="512" spans="1:34" ht="15" customHeight="1">
      <c r="A512" s="2" t="s">
        <v>1154</v>
      </c>
      <c r="B512" s="11" t="s">
        <v>6</v>
      </c>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row>
    <row r="513" spans="1:34" ht="30">
      <c r="A513" s="3" t="s">
        <v>1139</v>
      </c>
      <c r="B513" s="11" t="s">
        <v>6</v>
      </c>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11"/>
      <c r="AC513" s="11"/>
      <c r="AD513" s="11"/>
      <c r="AE513" s="11"/>
      <c r="AF513" s="11"/>
      <c r="AG513" s="11"/>
      <c r="AH513" s="11"/>
    </row>
    <row r="514" spans="1:34" ht="15" customHeight="1">
      <c r="A514" s="12" t="s">
        <v>1155</v>
      </c>
      <c r="B514" s="11" t="s">
        <v>6</v>
      </c>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c r="AH514" s="11"/>
    </row>
    <row r="515" spans="1:34">
      <c r="A515" s="12"/>
      <c r="B515" s="19" t="s">
        <v>593</v>
      </c>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19"/>
      <c r="AF515" s="19"/>
      <c r="AG515" s="19"/>
      <c r="AH515" s="19"/>
    </row>
    <row r="516" spans="1:34">
      <c r="A516" s="12"/>
      <c r="B516" s="32"/>
      <c r="C516" s="32"/>
      <c r="D516" s="32"/>
      <c r="E516" s="32"/>
      <c r="F516" s="32"/>
      <c r="G516" s="32"/>
      <c r="H516" s="32"/>
    </row>
    <row r="517" spans="1:34">
      <c r="A517" s="12"/>
      <c r="B517" s="15"/>
      <c r="C517" s="15"/>
      <c r="D517" s="15"/>
      <c r="E517" s="15"/>
      <c r="F517" s="15"/>
      <c r="G517" s="15"/>
      <c r="H517" s="15"/>
    </row>
    <row r="518" spans="1:34" ht="15.75" thickBot="1">
      <c r="A518" s="12"/>
      <c r="B518" s="14"/>
      <c r="C518" s="14"/>
      <c r="D518" s="33" t="s">
        <v>273</v>
      </c>
      <c r="E518" s="33"/>
      <c r="F518" s="33"/>
      <c r="G518" s="33"/>
      <c r="H518" s="33"/>
    </row>
    <row r="519" spans="1:34" ht="15.75" thickBot="1">
      <c r="A519" s="12"/>
      <c r="B519" s="14"/>
      <c r="C519" s="14"/>
      <c r="D519" s="34">
        <v>2013</v>
      </c>
      <c r="E519" s="34"/>
      <c r="F519" s="14"/>
      <c r="G519" s="34">
        <v>2012</v>
      </c>
      <c r="H519" s="34"/>
    </row>
    <row r="520" spans="1:34" ht="26.25">
      <c r="A520" s="12"/>
      <c r="B520" s="23" t="s">
        <v>594</v>
      </c>
      <c r="C520" s="24"/>
      <c r="D520" s="30">
        <v>7</v>
      </c>
      <c r="E520" s="23" t="s">
        <v>588</v>
      </c>
      <c r="F520" s="24"/>
      <c r="G520" s="30">
        <v>7.5</v>
      </c>
      <c r="H520" s="23" t="s">
        <v>588</v>
      </c>
    </row>
    <row r="521" spans="1:34" ht="39">
      <c r="A521" s="12"/>
      <c r="B521" s="26" t="s">
        <v>595</v>
      </c>
      <c r="C521" s="14"/>
      <c r="D521" s="28">
        <v>5</v>
      </c>
      <c r="E521" s="26" t="s">
        <v>588</v>
      </c>
      <c r="F521" s="14"/>
      <c r="G521" s="28">
        <v>5</v>
      </c>
      <c r="H521" s="26" t="s">
        <v>588</v>
      </c>
    </row>
    <row r="522" spans="1:34">
      <c r="A522" s="12"/>
      <c r="B522" s="35" t="s">
        <v>596</v>
      </c>
      <c r="C522" s="37"/>
      <c r="D522" s="50">
        <v>2018</v>
      </c>
      <c r="E522" s="37"/>
      <c r="F522" s="37"/>
      <c r="G522" s="50">
        <v>2018</v>
      </c>
      <c r="H522" s="37"/>
    </row>
    <row r="523" spans="1:34">
      <c r="A523" s="12"/>
      <c r="B523" s="35"/>
      <c r="C523" s="37"/>
      <c r="D523" s="50"/>
      <c r="E523" s="37"/>
      <c r="F523" s="37"/>
      <c r="G523" s="50"/>
      <c r="H523" s="37"/>
    </row>
    <row r="524" spans="1:34" ht="15" customHeight="1">
      <c r="A524" s="12" t="s">
        <v>1156</v>
      </c>
      <c r="B524" s="11" t="s">
        <v>6</v>
      </c>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row>
    <row r="525" spans="1:34">
      <c r="A525" s="12"/>
      <c r="B525" s="19" t="s">
        <v>597</v>
      </c>
      <c r="C525" s="19"/>
      <c r="D525" s="19"/>
      <c r="E525" s="19"/>
      <c r="F525" s="19"/>
      <c r="G525" s="19"/>
      <c r="H525" s="19"/>
      <c r="I525" s="19"/>
      <c r="J525" s="19"/>
      <c r="K525" s="19"/>
      <c r="L525" s="19"/>
      <c r="M525" s="19"/>
      <c r="N525" s="19"/>
      <c r="O525" s="19"/>
      <c r="P525" s="19"/>
      <c r="Q525" s="19"/>
      <c r="R525" s="19"/>
      <c r="S525" s="19"/>
      <c r="T525" s="19"/>
      <c r="U525" s="19"/>
      <c r="V525" s="19"/>
      <c r="W525" s="19"/>
      <c r="X525" s="19"/>
      <c r="Y525" s="19"/>
      <c r="Z525" s="19"/>
      <c r="AA525" s="19"/>
      <c r="AB525" s="19"/>
      <c r="AC525" s="19"/>
      <c r="AD525" s="19"/>
      <c r="AE525" s="19"/>
      <c r="AF525" s="19"/>
      <c r="AG525" s="19"/>
      <c r="AH525" s="19"/>
    </row>
    <row r="526" spans="1:34">
      <c r="A526" s="12"/>
      <c r="B526" s="32"/>
      <c r="C526" s="32"/>
      <c r="D526" s="32"/>
      <c r="E526" s="32"/>
      <c r="F526" s="32"/>
      <c r="G526" s="32"/>
      <c r="H526" s="32"/>
      <c r="I526" s="32"/>
      <c r="J526" s="32"/>
    </row>
    <row r="527" spans="1:34">
      <c r="A527" s="12"/>
      <c r="B527" s="15"/>
      <c r="C527" s="15"/>
      <c r="D527" s="15"/>
      <c r="E527" s="15"/>
      <c r="F527" s="15"/>
      <c r="G527" s="15"/>
      <c r="H527" s="15"/>
      <c r="I527" s="15"/>
      <c r="J527" s="15"/>
    </row>
    <row r="528" spans="1:34">
      <c r="A528" s="12"/>
      <c r="B528" s="86" t="s">
        <v>244</v>
      </c>
      <c r="C528" s="19"/>
      <c r="D528" s="157">
        <v>0.01</v>
      </c>
      <c r="E528" s="157"/>
      <c r="F528" s="157"/>
      <c r="G528" s="19"/>
      <c r="H528" s="157">
        <v>0.01</v>
      </c>
      <c r="I528" s="157"/>
      <c r="J528" s="157"/>
    </row>
    <row r="529" spans="1:34" ht="15.75" thickBot="1">
      <c r="A529" s="12"/>
      <c r="B529" s="87"/>
      <c r="C529" s="19"/>
      <c r="D529" s="33" t="s">
        <v>598</v>
      </c>
      <c r="E529" s="33"/>
      <c r="F529" s="33"/>
      <c r="G529" s="19"/>
      <c r="H529" s="33" t="s">
        <v>599</v>
      </c>
      <c r="I529" s="33"/>
      <c r="J529" s="33"/>
    </row>
    <row r="530" spans="1:34">
      <c r="A530" s="12"/>
      <c r="B530" s="36" t="s">
        <v>600</v>
      </c>
      <c r="C530" s="37"/>
      <c r="D530" s="36" t="s">
        <v>246</v>
      </c>
      <c r="E530" s="39">
        <v>7429</v>
      </c>
      <c r="F530" s="41"/>
      <c r="G530" s="37"/>
      <c r="H530" s="36" t="s">
        <v>246</v>
      </c>
      <c r="I530" s="51" t="s">
        <v>601</v>
      </c>
      <c r="J530" s="36" t="s">
        <v>415</v>
      </c>
    </row>
    <row r="531" spans="1:34">
      <c r="A531" s="12"/>
      <c r="B531" s="38"/>
      <c r="C531" s="37"/>
      <c r="D531" s="35"/>
      <c r="E531" s="45"/>
      <c r="F531" s="37"/>
      <c r="G531" s="37"/>
      <c r="H531" s="35"/>
      <c r="I531" s="50"/>
      <c r="J531" s="35"/>
    </row>
    <row r="532" spans="1:34">
      <c r="A532" s="12"/>
      <c r="B532" s="43" t="s">
        <v>602</v>
      </c>
      <c r="C532" s="19"/>
      <c r="D532" s="47">
        <v>860</v>
      </c>
      <c r="E532" s="47"/>
      <c r="F532" s="19"/>
      <c r="G532" s="19"/>
      <c r="H532" s="47" t="s">
        <v>603</v>
      </c>
      <c r="I532" s="47"/>
      <c r="J532" s="43" t="s">
        <v>415</v>
      </c>
    </row>
    <row r="533" spans="1:34">
      <c r="A533" s="12"/>
      <c r="B533" s="43"/>
      <c r="C533" s="19"/>
      <c r="D533" s="47"/>
      <c r="E533" s="47"/>
      <c r="F533" s="19"/>
      <c r="G533" s="19"/>
      <c r="H533" s="47"/>
      <c r="I533" s="47"/>
      <c r="J533" s="43"/>
    </row>
    <row r="534" spans="1:34" ht="15" customHeight="1">
      <c r="A534" s="2" t="s">
        <v>1157</v>
      </c>
      <c r="B534" s="11" t="s">
        <v>6</v>
      </c>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c r="AA534" s="11"/>
      <c r="AB534" s="11"/>
      <c r="AC534" s="11"/>
      <c r="AD534" s="11"/>
      <c r="AE534" s="11"/>
      <c r="AF534" s="11"/>
      <c r="AG534" s="11"/>
      <c r="AH534" s="11"/>
    </row>
    <row r="535" spans="1:34" ht="30">
      <c r="A535" s="3" t="s">
        <v>1139</v>
      </c>
      <c r="B535" s="11" t="s">
        <v>6</v>
      </c>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row>
    <row r="536" spans="1:34" ht="15" customHeight="1">
      <c r="A536" s="12" t="s">
        <v>1153</v>
      </c>
      <c r="B536" s="11" t="s">
        <v>6</v>
      </c>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row>
    <row r="537" spans="1:34">
      <c r="A537" s="12"/>
      <c r="B537" s="19" t="s">
        <v>705</v>
      </c>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c r="AD537" s="19"/>
      <c r="AE537" s="19"/>
      <c r="AF537" s="19"/>
      <c r="AG537" s="19"/>
      <c r="AH537" s="19"/>
    </row>
    <row r="538" spans="1:34">
      <c r="A538" s="12"/>
      <c r="B538" s="32"/>
      <c r="C538" s="32"/>
      <c r="D538" s="32"/>
      <c r="E538" s="32"/>
      <c r="F538" s="32"/>
      <c r="G538" s="32"/>
      <c r="H538" s="32"/>
      <c r="I538" s="32"/>
      <c r="J538" s="32"/>
    </row>
    <row r="539" spans="1:34">
      <c r="A539" s="12"/>
      <c r="B539" s="15"/>
      <c r="C539" s="15"/>
      <c r="D539" s="15"/>
      <c r="E539" s="15"/>
      <c r="F539" s="15"/>
      <c r="G539" s="15"/>
      <c r="H539" s="15"/>
      <c r="I539" s="15"/>
      <c r="J539" s="15"/>
    </row>
    <row r="540" spans="1:34" ht="15.75" thickBot="1">
      <c r="A540" s="12"/>
      <c r="B540" s="14"/>
      <c r="C540" s="14"/>
      <c r="D540" s="33" t="s">
        <v>273</v>
      </c>
      <c r="E540" s="33"/>
      <c r="F540" s="33"/>
      <c r="G540" s="33"/>
      <c r="H540" s="33"/>
      <c r="I540" s="33"/>
      <c r="J540" s="33"/>
    </row>
    <row r="541" spans="1:34" ht="15.75" thickBot="1">
      <c r="A541" s="12"/>
      <c r="B541" s="22" t="s">
        <v>244</v>
      </c>
      <c r="C541" s="14"/>
      <c r="D541" s="34">
        <v>2013</v>
      </c>
      <c r="E541" s="34"/>
      <c r="F541" s="34"/>
      <c r="G541" s="14"/>
      <c r="H541" s="34">
        <v>2012</v>
      </c>
      <c r="I541" s="34"/>
      <c r="J541" s="34"/>
    </row>
    <row r="542" spans="1:34" ht="39">
      <c r="A542" s="12"/>
      <c r="B542" s="60" t="s">
        <v>579</v>
      </c>
      <c r="C542" s="24"/>
      <c r="D542" s="41"/>
      <c r="E542" s="41"/>
      <c r="F542" s="41"/>
      <c r="G542" s="24"/>
      <c r="H542" s="41"/>
      <c r="I542" s="41"/>
      <c r="J542" s="41"/>
    </row>
    <row r="543" spans="1:34">
      <c r="A543" s="12"/>
      <c r="B543" s="83" t="s">
        <v>580</v>
      </c>
      <c r="C543" s="19"/>
      <c r="D543" s="43" t="s">
        <v>246</v>
      </c>
      <c r="E543" s="44">
        <v>31827</v>
      </c>
      <c r="F543" s="19"/>
      <c r="G543" s="19"/>
      <c r="H543" s="43" t="s">
        <v>246</v>
      </c>
      <c r="I543" s="44">
        <v>35983</v>
      </c>
      <c r="J543" s="19"/>
    </row>
    <row r="544" spans="1:34">
      <c r="A544" s="12"/>
      <c r="B544" s="83"/>
      <c r="C544" s="19"/>
      <c r="D544" s="43"/>
      <c r="E544" s="44"/>
      <c r="F544" s="19"/>
      <c r="G544" s="19"/>
      <c r="H544" s="43"/>
      <c r="I544" s="44"/>
      <c r="J544" s="19"/>
    </row>
    <row r="545" spans="1:34">
      <c r="A545" s="12"/>
      <c r="B545" s="84" t="s">
        <v>581</v>
      </c>
      <c r="C545" s="37"/>
      <c r="D545" s="45">
        <v>22031</v>
      </c>
      <c r="E545" s="45"/>
      <c r="F545" s="37"/>
      <c r="G545" s="37"/>
      <c r="H545" s="45">
        <v>25322</v>
      </c>
      <c r="I545" s="45"/>
      <c r="J545" s="37"/>
    </row>
    <row r="546" spans="1:34">
      <c r="A546" s="12"/>
      <c r="B546" s="84"/>
      <c r="C546" s="37"/>
      <c r="D546" s="45"/>
      <c r="E546" s="45"/>
      <c r="F546" s="37"/>
      <c r="G546" s="37"/>
      <c r="H546" s="45"/>
      <c r="I546" s="45"/>
      <c r="J546" s="37"/>
    </row>
    <row r="547" spans="1:34">
      <c r="A547" s="12"/>
      <c r="B547" s="83" t="s">
        <v>582</v>
      </c>
      <c r="C547" s="19"/>
      <c r="D547" s="44">
        <v>11208</v>
      </c>
      <c r="E547" s="44"/>
      <c r="F547" s="19"/>
      <c r="G547" s="19"/>
      <c r="H547" s="44">
        <v>14167</v>
      </c>
      <c r="I547" s="44"/>
      <c r="J547" s="19"/>
    </row>
    <row r="548" spans="1:34">
      <c r="A548" s="12"/>
      <c r="B548" s="83"/>
      <c r="C548" s="19"/>
      <c r="D548" s="44"/>
      <c r="E548" s="44"/>
      <c r="F548" s="19"/>
      <c r="G548" s="19"/>
      <c r="H548" s="44"/>
      <c r="I548" s="44"/>
      <c r="J548" s="19"/>
    </row>
    <row r="549" spans="1:34">
      <c r="A549" s="12"/>
      <c r="B549" s="32"/>
      <c r="C549" s="32"/>
      <c r="D549" s="32"/>
      <c r="E549" s="32"/>
      <c r="F549" s="32"/>
      <c r="G549" s="32"/>
      <c r="H549" s="32"/>
      <c r="I549" s="32"/>
      <c r="J549" s="32"/>
    </row>
    <row r="550" spans="1:34">
      <c r="A550" s="12"/>
      <c r="B550" s="15"/>
      <c r="C550" s="15"/>
      <c r="D550" s="15"/>
      <c r="E550" s="15"/>
      <c r="F550" s="15"/>
      <c r="G550" s="15"/>
      <c r="H550" s="15"/>
      <c r="I550" s="15"/>
      <c r="J550" s="15"/>
    </row>
    <row r="551" spans="1:34" ht="15.75" thickBot="1">
      <c r="A551" s="12"/>
      <c r="B551" s="14"/>
      <c r="C551" s="14"/>
      <c r="D551" s="33" t="s">
        <v>273</v>
      </c>
      <c r="E551" s="33"/>
      <c r="F551" s="33"/>
      <c r="G551" s="33"/>
      <c r="H551" s="33"/>
      <c r="I551" s="33"/>
      <c r="J551" s="33"/>
    </row>
    <row r="552" spans="1:34" ht="15.75" thickBot="1">
      <c r="A552" s="12"/>
      <c r="B552" s="22" t="s">
        <v>244</v>
      </c>
      <c r="C552" s="14"/>
      <c r="D552" s="34">
        <v>2013</v>
      </c>
      <c r="E552" s="34"/>
      <c r="F552" s="34"/>
      <c r="G552" s="14"/>
      <c r="H552" s="34">
        <v>2012</v>
      </c>
      <c r="I552" s="34"/>
      <c r="J552" s="34"/>
    </row>
    <row r="553" spans="1:34" ht="39">
      <c r="A553" s="12"/>
      <c r="B553" s="60" t="s">
        <v>583</v>
      </c>
      <c r="C553" s="24"/>
      <c r="D553" s="41"/>
      <c r="E553" s="41"/>
      <c r="F553" s="41"/>
      <c r="G553" s="24"/>
      <c r="H553" s="41"/>
      <c r="I553" s="41"/>
      <c r="J553" s="41"/>
    </row>
    <row r="554" spans="1:34">
      <c r="A554" s="12"/>
      <c r="B554" s="83" t="s">
        <v>580</v>
      </c>
      <c r="C554" s="19"/>
      <c r="D554" s="43" t="s">
        <v>246</v>
      </c>
      <c r="E554" s="44">
        <v>31827</v>
      </c>
      <c r="F554" s="19"/>
      <c r="G554" s="19"/>
      <c r="H554" s="43" t="s">
        <v>246</v>
      </c>
      <c r="I554" s="44">
        <v>35983</v>
      </c>
      <c r="J554" s="19"/>
    </row>
    <row r="555" spans="1:34">
      <c r="A555" s="12"/>
      <c r="B555" s="83"/>
      <c r="C555" s="19"/>
      <c r="D555" s="43"/>
      <c r="E555" s="44"/>
      <c r="F555" s="19"/>
      <c r="G555" s="19"/>
      <c r="H555" s="43"/>
      <c r="I555" s="44"/>
      <c r="J555" s="19"/>
    </row>
    <row r="556" spans="1:34">
      <c r="A556" s="12"/>
      <c r="B556" s="84" t="s">
        <v>582</v>
      </c>
      <c r="C556" s="37"/>
      <c r="D556" s="45">
        <v>11208</v>
      </c>
      <c r="E556" s="45"/>
      <c r="F556" s="37"/>
      <c r="G556" s="37"/>
      <c r="H556" s="45">
        <v>14167</v>
      </c>
      <c r="I556" s="45"/>
      <c r="J556" s="37"/>
    </row>
    <row r="557" spans="1:34">
      <c r="A557" s="12"/>
      <c r="B557" s="84"/>
      <c r="C557" s="37"/>
      <c r="D557" s="45"/>
      <c r="E557" s="45"/>
      <c r="F557" s="37"/>
      <c r="G557" s="37"/>
      <c r="H557" s="45"/>
      <c r="I557" s="45"/>
      <c r="J557" s="37"/>
    </row>
    <row r="558" spans="1:34" ht="30">
      <c r="A558" s="2" t="s">
        <v>1158</v>
      </c>
      <c r="B558" s="11" t="s">
        <v>6</v>
      </c>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c r="AH558" s="11"/>
    </row>
    <row r="559" spans="1:34" ht="30">
      <c r="A559" s="3" t="s">
        <v>1139</v>
      </c>
      <c r="B559" s="11" t="s">
        <v>6</v>
      </c>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c r="AD559" s="11"/>
      <c r="AE559" s="11"/>
      <c r="AF559" s="11"/>
      <c r="AG559" s="11"/>
      <c r="AH559" s="11"/>
    </row>
    <row r="560" spans="1:34" ht="15" customHeight="1">
      <c r="A560" s="12" t="s">
        <v>1155</v>
      </c>
      <c r="B560" s="11" t="s">
        <v>6</v>
      </c>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c r="AE560" s="11"/>
      <c r="AF560" s="11"/>
      <c r="AG560" s="11"/>
      <c r="AH560" s="11"/>
    </row>
    <row r="561" spans="1:34">
      <c r="A561" s="12"/>
      <c r="B561" s="19" t="s">
        <v>711</v>
      </c>
      <c r="C561" s="19"/>
      <c r="D561" s="19"/>
      <c r="E561" s="19"/>
      <c r="F561" s="19"/>
      <c r="G561" s="19"/>
      <c r="H561" s="19"/>
      <c r="I561" s="19"/>
      <c r="J561" s="19"/>
      <c r="K561" s="19"/>
      <c r="L561" s="19"/>
      <c r="M561" s="19"/>
      <c r="N561" s="19"/>
      <c r="O561" s="19"/>
      <c r="P561" s="19"/>
      <c r="Q561" s="19"/>
      <c r="R561" s="19"/>
      <c r="S561" s="19"/>
      <c r="T561" s="19"/>
      <c r="U561" s="19"/>
      <c r="V561" s="19"/>
      <c r="W561" s="19"/>
      <c r="X561" s="19"/>
      <c r="Y561" s="19"/>
      <c r="Z561" s="19"/>
      <c r="AA561" s="19"/>
      <c r="AB561" s="19"/>
      <c r="AC561" s="19"/>
      <c r="AD561" s="19"/>
      <c r="AE561" s="19"/>
      <c r="AF561" s="19"/>
      <c r="AG561" s="19"/>
      <c r="AH561" s="19"/>
    </row>
    <row r="562" spans="1:34">
      <c r="A562" s="12"/>
      <c r="B562" s="32"/>
      <c r="C562" s="32"/>
      <c r="D562" s="32"/>
      <c r="E562" s="32"/>
      <c r="F562" s="32"/>
      <c r="G562" s="32"/>
      <c r="H562" s="32"/>
    </row>
    <row r="563" spans="1:34">
      <c r="A563" s="12"/>
      <c r="B563" s="15"/>
      <c r="C563" s="15"/>
      <c r="D563" s="15"/>
      <c r="E563" s="15"/>
      <c r="F563" s="15"/>
      <c r="G563" s="15"/>
      <c r="H563" s="15"/>
    </row>
    <row r="564" spans="1:34" ht="15.75" thickBot="1">
      <c r="A564" s="12"/>
      <c r="B564" s="14"/>
      <c r="C564" s="14"/>
      <c r="D564" s="33" t="s">
        <v>273</v>
      </c>
      <c r="E564" s="33"/>
      <c r="F564" s="33"/>
      <c r="G564" s="33"/>
      <c r="H564" s="33"/>
    </row>
    <row r="565" spans="1:34" ht="15.75" thickBot="1">
      <c r="A565" s="12"/>
      <c r="B565" s="14"/>
      <c r="C565" s="14"/>
      <c r="D565" s="34">
        <v>2013</v>
      </c>
      <c r="E565" s="34"/>
      <c r="F565" s="14"/>
      <c r="G565" s="34">
        <v>2012</v>
      </c>
      <c r="H565" s="34"/>
    </row>
    <row r="566" spans="1:34" ht="26.25">
      <c r="A566" s="12"/>
      <c r="B566" s="23" t="s">
        <v>594</v>
      </c>
      <c r="C566" s="24"/>
      <c r="D566" s="30">
        <v>5</v>
      </c>
      <c r="E566" s="23" t="s">
        <v>588</v>
      </c>
      <c r="F566" s="24"/>
      <c r="G566" s="30">
        <v>5</v>
      </c>
      <c r="H566" s="23" t="s">
        <v>588</v>
      </c>
    </row>
    <row r="567" spans="1:34" ht="39">
      <c r="A567" s="12"/>
      <c r="B567" s="27" t="s">
        <v>595</v>
      </c>
      <c r="C567" s="14"/>
      <c r="D567" s="28">
        <v>5</v>
      </c>
      <c r="E567" s="26" t="s">
        <v>588</v>
      </c>
      <c r="F567" s="14"/>
      <c r="G567" s="28">
        <v>5</v>
      </c>
      <c r="H567" s="26" t="s">
        <v>588</v>
      </c>
    </row>
    <row r="568" spans="1:34">
      <c r="A568" s="12"/>
      <c r="B568" s="35" t="s">
        <v>712</v>
      </c>
      <c r="C568" s="37"/>
      <c r="D568" s="50">
        <v>2012</v>
      </c>
      <c r="E568" s="37"/>
      <c r="F568" s="37"/>
      <c r="G568" s="50">
        <v>2012</v>
      </c>
      <c r="H568" s="37"/>
    </row>
    <row r="569" spans="1:34">
      <c r="A569" s="12"/>
      <c r="B569" s="35"/>
      <c r="C569" s="37"/>
      <c r="D569" s="50"/>
      <c r="E569" s="37"/>
      <c r="F569" s="37"/>
      <c r="G569" s="50"/>
      <c r="H569" s="37"/>
    </row>
    <row r="570" spans="1:34" ht="15" customHeight="1">
      <c r="A570" s="12" t="s">
        <v>1156</v>
      </c>
      <c r="B570" s="11" t="s">
        <v>6</v>
      </c>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c r="AF570" s="11"/>
      <c r="AG570" s="11"/>
      <c r="AH570" s="11"/>
    </row>
    <row r="571" spans="1:34">
      <c r="A571" s="12"/>
      <c r="B571" s="19" t="s">
        <v>597</v>
      </c>
      <c r="C571" s="19"/>
      <c r="D571" s="19"/>
      <c r="E571" s="19"/>
      <c r="F571" s="19"/>
      <c r="G571" s="19"/>
      <c r="H571" s="19"/>
      <c r="I571" s="19"/>
      <c r="J571" s="19"/>
      <c r="K571" s="19"/>
      <c r="L571" s="19"/>
      <c r="M571" s="19"/>
      <c r="N571" s="19"/>
      <c r="O571" s="19"/>
      <c r="P571" s="19"/>
      <c r="Q571" s="19"/>
      <c r="R571" s="19"/>
      <c r="S571" s="19"/>
      <c r="T571" s="19"/>
      <c r="U571" s="19"/>
      <c r="V571" s="19"/>
      <c r="W571" s="19"/>
      <c r="X571" s="19"/>
      <c r="Y571" s="19"/>
      <c r="Z571" s="19"/>
      <c r="AA571" s="19"/>
      <c r="AB571" s="19"/>
      <c r="AC571" s="19"/>
      <c r="AD571" s="19"/>
      <c r="AE571" s="19"/>
      <c r="AF571" s="19"/>
      <c r="AG571" s="19"/>
      <c r="AH571" s="19"/>
    </row>
    <row r="572" spans="1:34">
      <c r="A572" s="12"/>
      <c r="B572" s="32"/>
      <c r="C572" s="32"/>
      <c r="D572" s="32"/>
      <c r="E572" s="32"/>
      <c r="F572" s="32"/>
      <c r="G572" s="32"/>
      <c r="H572" s="32"/>
      <c r="I572" s="32"/>
      <c r="J572" s="32"/>
    </row>
    <row r="573" spans="1:34">
      <c r="A573" s="12"/>
      <c r="B573" s="15"/>
      <c r="C573" s="15"/>
      <c r="D573" s="15"/>
      <c r="E573" s="15"/>
      <c r="F573" s="15"/>
      <c r="G573" s="15"/>
      <c r="H573" s="15"/>
      <c r="I573" s="15"/>
      <c r="J573" s="15"/>
    </row>
    <row r="574" spans="1:34">
      <c r="A574" s="12"/>
      <c r="B574" s="86" t="s">
        <v>244</v>
      </c>
      <c r="C574" s="19"/>
      <c r="D574" s="157">
        <v>0.01</v>
      </c>
      <c r="E574" s="157"/>
      <c r="F574" s="157"/>
      <c r="G574" s="19"/>
      <c r="H574" s="157">
        <v>0.01</v>
      </c>
      <c r="I574" s="157"/>
      <c r="J574" s="157"/>
    </row>
    <row r="575" spans="1:34" ht="15.75" thickBot="1">
      <c r="A575" s="12"/>
      <c r="B575" s="87"/>
      <c r="C575" s="19"/>
      <c r="D575" s="33" t="s">
        <v>598</v>
      </c>
      <c r="E575" s="33"/>
      <c r="F575" s="33"/>
      <c r="G575" s="19"/>
      <c r="H575" s="33" t="s">
        <v>599</v>
      </c>
      <c r="I575" s="33"/>
      <c r="J575" s="33"/>
    </row>
    <row r="576" spans="1:34">
      <c r="A576" s="12"/>
      <c r="B576" s="36" t="s">
        <v>600</v>
      </c>
      <c r="C576" s="37"/>
      <c r="D576" s="36" t="s">
        <v>246</v>
      </c>
      <c r="E576" s="51">
        <v>171</v>
      </c>
      <c r="F576" s="41"/>
      <c r="G576" s="37"/>
      <c r="H576" s="36" t="s">
        <v>246</v>
      </c>
      <c r="I576" s="51" t="s">
        <v>713</v>
      </c>
      <c r="J576" s="36" t="s">
        <v>415</v>
      </c>
    </row>
    <row r="577" spans="1:10">
      <c r="A577" s="12"/>
      <c r="B577" s="35"/>
      <c r="C577" s="37"/>
      <c r="D577" s="35"/>
      <c r="E577" s="50"/>
      <c r="F577" s="37"/>
      <c r="G577" s="37"/>
      <c r="H577" s="35"/>
      <c r="I577" s="50"/>
      <c r="J577" s="35"/>
    </row>
    <row r="578" spans="1:10">
      <c r="A578" s="12"/>
      <c r="B578" s="43" t="s">
        <v>602</v>
      </c>
      <c r="C578" s="19"/>
      <c r="D578" s="47">
        <v>17</v>
      </c>
      <c r="E578" s="47"/>
      <c r="F578" s="19"/>
      <c r="G578" s="19"/>
      <c r="H578" s="47" t="s">
        <v>714</v>
      </c>
      <c r="I578" s="47"/>
      <c r="J578" s="43" t="s">
        <v>415</v>
      </c>
    </row>
    <row r="579" spans="1:10">
      <c r="A579" s="12"/>
      <c r="B579" s="43"/>
      <c r="C579" s="19"/>
      <c r="D579" s="47"/>
      <c r="E579" s="47"/>
      <c r="F579" s="19"/>
      <c r="G579" s="19"/>
      <c r="H579" s="47"/>
      <c r="I579" s="47"/>
      <c r="J579" s="43"/>
    </row>
  </sheetData>
  <mergeCells count="3388">
    <mergeCell ref="B559:AH559"/>
    <mergeCell ref="A560:A569"/>
    <mergeCell ref="B560:AH560"/>
    <mergeCell ref="B561:AH561"/>
    <mergeCell ref="A570:A579"/>
    <mergeCell ref="B570:AH570"/>
    <mergeCell ref="B571:AH571"/>
    <mergeCell ref="B534:AH534"/>
    <mergeCell ref="B535:AH535"/>
    <mergeCell ref="A536:A557"/>
    <mergeCell ref="B536:AH536"/>
    <mergeCell ref="B537:AH537"/>
    <mergeCell ref="B558:AH558"/>
    <mergeCell ref="B512:AH512"/>
    <mergeCell ref="B513:AH513"/>
    <mergeCell ref="A514:A523"/>
    <mergeCell ref="B514:AH514"/>
    <mergeCell ref="B515:AH515"/>
    <mergeCell ref="A524:A533"/>
    <mergeCell ref="B524:AH524"/>
    <mergeCell ref="B525:AH525"/>
    <mergeCell ref="A470:A487"/>
    <mergeCell ref="B470:AH470"/>
    <mergeCell ref="B471:AH471"/>
    <mergeCell ref="B488:AH488"/>
    <mergeCell ref="B489:AH489"/>
    <mergeCell ref="A490:A511"/>
    <mergeCell ref="B490:AH490"/>
    <mergeCell ref="B491:AH491"/>
    <mergeCell ref="A419:A431"/>
    <mergeCell ref="B419:AH419"/>
    <mergeCell ref="B420:AH420"/>
    <mergeCell ref="A432:A469"/>
    <mergeCell ref="B432:AH432"/>
    <mergeCell ref="B433:AH433"/>
    <mergeCell ref="A305:A361"/>
    <mergeCell ref="B305:AH305"/>
    <mergeCell ref="B306:AH306"/>
    <mergeCell ref="A362:A418"/>
    <mergeCell ref="B362:AH362"/>
    <mergeCell ref="B363:AH363"/>
    <mergeCell ref="B223:AH223"/>
    <mergeCell ref="B224:AH224"/>
    <mergeCell ref="A225:A264"/>
    <mergeCell ref="B225:AH225"/>
    <mergeCell ref="B226:AH226"/>
    <mergeCell ref="A265:A304"/>
    <mergeCell ref="B265:AH265"/>
    <mergeCell ref="B266:AH266"/>
    <mergeCell ref="A174:A203"/>
    <mergeCell ref="B174:AH174"/>
    <mergeCell ref="B175:AH175"/>
    <mergeCell ref="A204:A222"/>
    <mergeCell ref="B204:AH204"/>
    <mergeCell ref="B205:AH205"/>
    <mergeCell ref="A114:A160"/>
    <mergeCell ref="B114:AH114"/>
    <mergeCell ref="B115:AH115"/>
    <mergeCell ref="A161:A173"/>
    <mergeCell ref="B161:AH161"/>
    <mergeCell ref="B162:AH162"/>
    <mergeCell ref="A36:A66"/>
    <mergeCell ref="B36:AH36"/>
    <mergeCell ref="B37:AH37"/>
    <mergeCell ref="A67:A113"/>
    <mergeCell ref="B67:AH67"/>
    <mergeCell ref="B68:AH68"/>
    <mergeCell ref="A1:A2"/>
    <mergeCell ref="B1:AH1"/>
    <mergeCell ref="B2:AH2"/>
    <mergeCell ref="B3:AH3"/>
    <mergeCell ref="B4:AH4"/>
    <mergeCell ref="A5:A35"/>
    <mergeCell ref="B5:AH5"/>
    <mergeCell ref="B6:AH6"/>
    <mergeCell ref="H576:H577"/>
    <mergeCell ref="I576:I577"/>
    <mergeCell ref="J576:J577"/>
    <mergeCell ref="B578:B579"/>
    <mergeCell ref="C578:C579"/>
    <mergeCell ref="D578:E579"/>
    <mergeCell ref="F578:F579"/>
    <mergeCell ref="G578:G579"/>
    <mergeCell ref="H578:I579"/>
    <mergeCell ref="J578:J579"/>
    <mergeCell ref="B576:B577"/>
    <mergeCell ref="C576:C577"/>
    <mergeCell ref="D576:D577"/>
    <mergeCell ref="E576:E577"/>
    <mergeCell ref="F576:F577"/>
    <mergeCell ref="G576:G577"/>
    <mergeCell ref="H568:H569"/>
    <mergeCell ref="B572:J572"/>
    <mergeCell ref="B574:B575"/>
    <mergeCell ref="C574:C575"/>
    <mergeCell ref="D574:F574"/>
    <mergeCell ref="D575:F575"/>
    <mergeCell ref="G574:G575"/>
    <mergeCell ref="H574:J574"/>
    <mergeCell ref="H575:J575"/>
    <mergeCell ref="B562:H562"/>
    <mergeCell ref="D564:H564"/>
    <mergeCell ref="D565:E565"/>
    <mergeCell ref="G565:H565"/>
    <mergeCell ref="B568:B569"/>
    <mergeCell ref="C568:C569"/>
    <mergeCell ref="D568:D569"/>
    <mergeCell ref="E568:E569"/>
    <mergeCell ref="F568:F569"/>
    <mergeCell ref="G568:G569"/>
    <mergeCell ref="H554:H555"/>
    <mergeCell ref="I554:I555"/>
    <mergeCell ref="J554:J555"/>
    <mergeCell ref="B556:B557"/>
    <mergeCell ref="C556:C557"/>
    <mergeCell ref="D556:E557"/>
    <mergeCell ref="F556:F557"/>
    <mergeCell ref="G556:G557"/>
    <mergeCell ref="H556:I557"/>
    <mergeCell ref="J556:J557"/>
    <mergeCell ref="B554:B555"/>
    <mergeCell ref="C554:C555"/>
    <mergeCell ref="D554:D555"/>
    <mergeCell ref="E554:E555"/>
    <mergeCell ref="F554:F555"/>
    <mergeCell ref="G554:G555"/>
    <mergeCell ref="J547:J548"/>
    <mergeCell ref="B549:J549"/>
    <mergeCell ref="D551:J551"/>
    <mergeCell ref="D552:F552"/>
    <mergeCell ref="H552:J552"/>
    <mergeCell ref="D553:F553"/>
    <mergeCell ref="H553:J553"/>
    <mergeCell ref="B547:B548"/>
    <mergeCell ref="C547:C548"/>
    <mergeCell ref="D547:E548"/>
    <mergeCell ref="F547:F548"/>
    <mergeCell ref="G547:G548"/>
    <mergeCell ref="H547:I548"/>
    <mergeCell ref="H543:H544"/>
    <mergeCell ref="I543:I544"/>
    <mergeCell ref="J543:J544"/>
    <mergeCell ref="B545:B546"/>
    <mergeCell ref="C545:C546"/>
    <mergeCell ref="D545:E546"/>
    <mergeCell ref="F545:F546"/>
    <mergeCell ref="G545:G546"/>
    <mergeCell ref="H545:I546"/>
    <mergeCell ref="J545:J546"/>
    <mergeCell ref="B543:B544"/>
    <mergeCell ref="C543:C544"/>
    <mergeCell ref="D543:D544"/>
    <mergeCell ref="E543:E544"/>
    <mergeCell ref="F543:F544"/>
    <mergeCell ref="G543:G544"/>
    <mergeCell ref="B538:J538"/>
    <mergeCell ref="D540:J540"/>
    <mergeCell ref="D541:F541"/>
    <mergeCell ref="H541:J541"/>
    <mergeCell ref="D542:F542"/>
    <mergeCell ref="H542:J542"/>
    <mergeCell ref="H530:H531"/>
    <mergeCell ref="I530:I531"/>
    <mergeCell ref="J530:J531"/>
    <mergeCell ref="B532:B533"/>
    <mergeCell ref="C532:C533"/>
    <mergeCell ref="D532:E533"/>
    <mergeCell ref="F532:F533"/>
    <mergeCell ref="G532:G533"/>
    <mergeCell ref="H532:I533"/>
    <mergeCell ref="J532:J533"/>
    <mergeCell ref="B530:B531"/>
    <mergeCell ref="C530:C531"/>
    <mergeCell ref="D530:D531"/>
    <mergeCell ref="E530:E531"/>
    <mergeCell ref="F530:F531"/>
    <mergeCell ref="G530:G531"/>
    <mergeCell ref="H522:H523"/>
    <mergeCell ref="B526:J526"/>
    <mergeCell ref="B528:B529"/>
    <mergeCell ref="C528:C529"/>
    <mergeCell ref="D528:F528"/>
    <mergeCell ref="D529:F529"/>
    <mergeCell ref="G528:G529"/>
    <mergeCell ref="H528:J528"/>
    <mergeCell ref="H529:J529"/>
    <mergeCell ref="B516:H516"/>
    <mergeCell ref="D518:H518"/>
    <mergeCell ref="D519:E519"/>
    <mergeCell ref="G519:H519"/>
    <mergeCell ref="B522:B523"/>
    <mergeCell ref="C522:C523"/>
    <mergeCell ref="D522:D523"/>
    <mergeCell ref="E522:E523"/>
    <mergeCell ref="F522:F523"/>
    <mergeCell ref="G522:G523"/>
    <mergeCell ref="H508:H509"/>
    <mergeCell ref="I508:I509"/>
    <mergeCell ref="J508:J509"/>
    <mergeCell ref="B510:B511"/>
    <mergeCell ref="C510:C511"/>
    <mergeCell ref="D510:E511"/>
    <mergeCell ref="F510:F511"/>
    <mergeCell ref="G510:G511"/>
    <mergeCell ref="H510:I511"/>
    <mergeCell ref="J510:J511"/>
    <mergeCell ref="B508:B509"/>
    <mergeCell ref="C508:C509"/>
    <mergeCell ref="D508:D509"/>
    <mergeCell ref="E508:E509"/>
    <mergeCell ref="F508:F509"/>
    <mergeCell ref="G508:G509"/>
    <mergeCell ref="J501:J502"/>
    <mergeCell ref="B503:J503"/>
    <mergeCell ref="D505:J505"/>
    <mergeCell ref="D506:F506"/>
    <mergeCell ref="H506:J506"/>
    <mergeCell ref="D507:F507"/>
    <mergeCell ref="H507:J507"/>
    <mergeCell ref="B501:B502"/>
    <mergeCell ref="C501:C502"/>
    <mergeCell ref="D501:E502"/>
    <mergeCell ref="F501:F502"/>
    <mergeCell ref="G501:G502"/>
    <mergeCell ref="H501:I502"/>
    <mergeCell ref="H497:H498"/>
    <mergeCell ref="I497:I498"/>
    <mergeCell ref="J497:J498"/>
    <mergeCell ref="B499:B500"/>
    <mergeCell ref="C499:C500"/>
    <mergeCell ref="D499:E500"/>
    <mergeCell ref="F499:F500"/>
    <mergeCell ref="G499:G500"/>
    <mergeCell ref="H499:I500"/>
    <mergeCell ref="J499:J500"/>
    <mergeCell ref="B497:B498"/>
    <mergeCell ref="C497:C498"/>
    <mergeCell ref="D497:D498"/>
    <mergeCell ref="E497:E498"/>
    <mergeCell ref="F497:F498"/>
    <mergeCell ref="G497:G498"/>
    <mergeCell ref="B492:J492"/>
    <mergeCell ref="D494:J494"/>
    <mergeCell ref="D495:F495"/>
    <mergeCell ref="H495:J495"/>
    <mergeCell ref="D496:F496"/>
    <mergeCell ref="H496:J496"/>
    <mergeCell ref="B484:B485"/>
    <mergeCell ref="C484:C485"/>
    <mergeCell ref="D484:E485"/>
    <mergeCell ref="F484:F485"/>
    <mergeCell ref="B486:B487"/>
    <mergeCell ref="C486:C487"/>
    <mergeCell ref="D486:E487"/>
    <mergeCell ref="F486:F487"/>
    <mergeCell ref="B480:B481"/>
    <mergeCell ref="C480:C481"/>
    <mergeCell ref="D480:E481"/>
    <mergeCell ref="F480:F481"/>
    <mergeCell ref="B482:B483"/>
    <mergeCell ref="C482:C483"/>
    <mergeCell ref="D482:E483"/>
    <mergeCell ref="F482:F483"/>
    <mergeCell ref="B476:B477"/>
    <mergeCell ref="C476:C477"/>
    <mergeCell ref="D476:D477"/>
    <mergeCell ref="E476:E477"/>
    <mergeCell ref="F476:F477"/>
    <mergeCell ref="B478:B479"/>
    <mergeCell ref="C478:C479"/>
    <mergeCell ref="D478:E479"/>
    <mergeCell ref="F478:F479"/>
    <mergeCell ref="AE468:AE469"/>
    <mergeCell ref="AF468:AF469"/>
    <mergeCell ref="AG468:AG469"/>
    <mergeCell ref="AH468:AH469"/>
    <mergeCell ref="B472:F472"/>
    <mergeCell ref="B474:B475"/>
    <mergeCell ref="C474:C475"/>
    <mergeCell ref="D474:F474"/>
    <mergeCell ref="D475:F475"/>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M468:M469"/>
    <mergeCell ref="N468:N469"/>
    <mergeCell ref="O468:O469"/>
    <mergeCell ref="P468:P469"/>
    <mergeCell ref="Q468:Q469"/>
    <mergeCell ref="R468:R469"/>
    <mergeCell ref="G468:G469"/>
    <mergeCell ref="H468:H469"/>
    <mergeCell ref="I468:I469"/>
    <mergeCell ref="J468:J469"/>
    <mergeCell ref="K468:K469"/>
    <mergeCell ref="L468:L469"/>
    <mergeCell ref="AB466:AC467"/>
    <mergeCell ref="AD466:AD467"/>
    <mergeCell ref="AE466:AE467"/>
    <mergeCell ref="AF466:AG467"/>
    <mergeCell ref="AH466:AH467"/>
    <mergeCell ref="B468:B469"/>
    <mergeCell ref="C468:C469"/>
    <mergeCell ref="D468:D469"/>
    <mergeCell ref="E468:E469"/>
    <mergeCell ref="F468:F469"/>
    <mergeCell ref="T466:U467"/>
    <mergeCell ref="V466:V467"/>
    <mergeCell ref="W466:W467"/>
    <mergeCell ref="X466:Y467"/>
    <mergeCell ref="Z466:Z467"/>
    <mergeCell ref="AA466:AA467"/>
    <mergeCell ref="L466:M467"/>
    <mergeCell ref="N466:N467"/>
    <mergeCell ref="O466:O467"/>
    <mergeCell ref="P466:Q467"/>
    <mergeCell ref="R466:R467"/>
    <mergeCell ref="S466:S467"/>
    <mergeCell ref="AF464:AG465"/>
    <mergeCell ref="AH464:AH465"/>
    <mergeCell ref="B466:B467"/>
    <mergeCell ref="C466:C467"/>
    <mergeCell ref="D466:E467"/>
    <mergeCell ref="F466:F467"/>
    <mergeCell ref="G466:G467"/>
    <mergeCell ref="H466:I467"/>
    <mergeCell ref="J466:J467"/>
    <mergeCell ref="K466:K467"/>
    <mergeCell ref="X464:Y465"/>
    <mergeCell ref="Z464:Z465"/>
    <mergeCell ref="AA464:AA465"/>
    <mergeCell ref="AB464:AC465"/>
    <mergeCell ref="AD464:AD465"/>
    <mergeCell ref="AE464:AE465"/>
    <mergeCell ref="P464:Q465"/>
    <mergeCell ref="R464:R465"/>
    <mergeCell ref="S464:S465"/>
    <mergeCell ref="T464:U465"/>
    <mergeCell ref="V464:V465"/>
    <mergeCell ref="W464:W465"/>
    <mergeCell ref="H464:I465"/>
    <mergeCell ref="J464:J465"/>
    <mergeCell ref="K464:K465"/>
    <mergeCell ref="L464:M465"/>
    <mergeCell ref="N464:N465"/>
    <mergeCell ref="O464:O465"/>
    <mergeCell ref="AB462:AC463"/>
    <mergeCell ref="AD462:AD463"/>
    <mergeCell ref="AE462:AE463"/>
    <mergeCell ref="AF462:AG463"/>
    <mergeCell ref="AH462:AH463"/>
    <mergeCell ref="B464:B465"/>
    <mergeCell ref="C464:C465"/>
    <mergeCell ref="D464:E465"/>
    <mergeCell ref="F464:F465"/>
    <mergeCell ref="G464:G465"/>
    <mergeCell ref="T462:U463"/>
    <mergeCell ref="V462:V463"/>
    <mergeCell ref="W462:W463"/>
    <mergeCell ref="X462:Y463"/>
    <mergeCell ref="Z462:Z463"/>
    <mergeCell ref="AA462:AA463"/>
    <mergeCell ref="L462:M463"/>
    <mergeCell ref="N462:N463"/>
    <mergeCell ref="O462:O463"/>
    <mergeCell ref="P462:Q463"/>
    <mergeCell ref="R462:R463"/>
    <mergeCell ref="S462:S463"/>
    <mergeCell ref="AF460:AG461"/>
    <mergeCell ref="AH460:AH461"/>
    <mergeCell ref="B462:B463"/>
    <mergeCell ref="C462:C463"/>
    <mergeCell ref="D462:E463"/>
    <mergeCell ref="F462:F463"/>
    <mergeCell ref="G462:G463"/>
    <mergeCell ref="H462:I463"/>
    <mergeCell ref="J462:J463"/>
    <mergeCell ref="K462:K463"/>
    <mergeCell ref="X460:Y461"/>
    <mergeCell ref="Z460:Z461"/>
    <mergeCell ref="AA460:AA461"/>
    <mergeCell ref="AB460:AC461"/>
    <mergeCell ref="AD460:AD461"/>
    <mergeCell ref="AE460:AE461"/>
    <mergeCell ref="P460:Q461"/>
    <mergeCell ref="R460:R461"/>
    <mergeCell ref="S460:S461"/>
    <mergeCell ref="T460:U461"/>
    <mergeCell ref="V460:V461"/>
    <mergeCell ref="W460:W461"/>
    <mergeCell ref="H460:I461"/>
    <mergeCell ref="J460:J461"/>
    <mergeCell ref="K460:K461"/>
    <mergeCell ref="L460:M461"/>
    <mergeCell ref="N460:N461"/>
    <mergeCell ref="O460:O461"/>
    <mergeCell ref="AB458:AC459"/>
    <mergeCell ref="AD458:AD459"/>
    <mergeCell ref="AE458:AE459"/>
    <mergeCell ref="AF458:AG459"/>
    <mergeCell ref="AH458:AH459"/>
    <mergeCell ref="B460:B461"/>
    <mergeCell ref="C460:C461"/>
    <mergeCell ref="D460:E461"/>
    <mergeCell ref="F460:F461"/>
    <mergeCell ref="G460:G461"/>
    <mergeCell ref="T458:U459"/>
    <mergeCell ref="V458:V459"/>
    <mergeCell ref="W458:W459"/>
    <mergeCell ref="X458:Y459"/>
    <mergeCell ref="Z458:Z459"/>
    <mergeCell ref="AA458:AA459"/>
    <mergeCell ref="L458:M459"/>
    <mergeCell ref="N458:N459"/>
    <mergeCell ref="O458:O459"/>
    <mergeCell ref="P458:Q459"/>
    <mergeCell ref="R458:R459"/>
    <mergeCell ref="S458:S459"/>
    <mergeCell ref="AF456:AG457"/>
    <mergeCell ref="AH456:AH457"/>
    <mergeCell ref="B458:B459"/>
    <mergeCell ref="C458:C459"/>
    <mergeCell ref="D458:E459"/>
    <mergeCell ref="F458:F459"/>
    <mergeCell ref="G458:G459"/>
    <mergeCell ref="H458:I459"/>
    <mergeCell ref="J458:J459"/>
    <mergeCell ref="K458:K459"/>
    <mergeCell ref="X456:Y457"/>
    <mergeCell ref="Z456:Z457"/>
    <mergeCell ref="AA456:AA457"/>
    <mergeCell ref="AB456:AC457"/>
    <mergeCell ref="AD456:AD457"/>
    <mergeCell ref="AE456:AE457"/>
    <mergeCell ref="P456:Q457"/>
    <mergeCell ref="R456:R457"/>
    <mergeCell ref="S456:S457"/>
    <mergeCell ref="T456:U457"/>
    <mergeCell ref="V456:V457"/>
    <mergeCell ref="W456:W457"/>
    <mergeCell ref="H456:I457"/>
    <mergeCell ref="J456:J457"/>
    <mergeCell ref="K456:K457"/>
    <mergeCell ref="L456:M457"/>
    <mergeCell ref="N456:N457"/>
    <mergeCell ref="O456:O457"/>
    <mergeCell ref="AB454:AC455"/>
    <mergeCell ref="AD454:AD455"/>
    <mergeCell ref="AE454:AE455"/>
    <mergeCell ref="AF454:AG455"/>
    <mergeCell ref="AH454:AH455"/>
    <mergeCell ref="B456:B457"/>
    <mergeCell ref="C456:C457"/>
    <mergeCell ref="D456:E457"/>
    <mergeCell ref="F456:F457"/>
    <mergeCell ref="G456:G457"/>
    <mergeCell ref="T454:U455"/>
    <mergeCell ref="V454:V455"/>
    <mergeCell ref="W454:W455"/>
    <mergeCell ref="X454:Y455"/>
    <mergeCell ref="Z454:Z455"/>
    <mergeCell ref="AA454:AA455"/>
    <mergeCell ref="L454:M455"/>
    <mergeCell ref="N454:N455"/>
    <mergeCell ref="O454:O455"/>
    <mergeCell ref="P454:Q455"/>
    <mergeCell ref="R454:R455"/>
    <mergeCell ref="S454:S455"/>
    <mergeCell ref="AB453:AD453"/>
    <mergeCell ref="AF453:AH453"/>
    <mergeCell ref="B454:B455"/>
    <mergeCell ref="C454:C455"/>
    <mergeCell ref="D454:E455"/>
    <mergeCell ref="F454:F455"/>
    <mergeCell ref="G454:G455"/>
    <mergeCell ref="H454:I455"/>
    <mergeCell ref="J454:J455"/>
    <mergeCell ref="K454:K455"/>
    <mergeCell ref="AD451:AD452"/>
    <mergeCell ref="AE451:AE452"/>
    <mergeCell ref="AF451:AG452"/>
    <mergeCell ref="AH451:AH452"/>
    <mergeCell ref="D453:F453"/>
    <mergeCell ref="H453:J453"/>
    <mergeCell ref="L453:N453"/>
    <mergeCell ref="P453:R453"/>
    <mergeCell ref="T453:V453"/>
    <mergeCell ref="X453:Z453"/>
    <mergeCell ref="V451:V452"/>
    <mergeCell ref="W451:W452"/>
    <mergeCell ref="X451:Y452"/>
    <mergeCell ref="Z451:Z452"/>
    <mergeCell ref="AA451:AA452"/>
    <mergeCell ref="AB451:AC452"/>
    <mergeCell ref="N451:N452"/>
    <mergeCell ref="O451:O452"/>
    <mergeCell ref="P451:Q452"/>
    <mergeCell ref="R451:R452"/>
    <mergeCell ref="S451:S452"/>
    <mergeCell ref="T451:U452"/>
    <mergeCell ref="AH449:AH450"/>
    <mergeCell ref="B451:B452"/>
    <mergeCell ref="C451:C452"/>
    <mergeCell ref="D451:E452"/>
    <mergeCell ref="F451:F452"/>
    <mergeCell ref="G451:G452"/>
    <mergeCell ref="H451:I452"/>
    <mergeCell ref="J451:J452"/>
    <mergeCell ref="K451:K452"/>
    <mergeCell ref="L451:M452"/>
    <mergeCell ref="Z449:Z450"/>
    <mergeCell ref="AA449:AA450"/>
    <mergeCell ref="AB449:AC450"/>
    <mergeCell ref="AD449:AD450"/>
    <mergeCell ref="AE449:AE450"/>
    <mergeCell ref="AF449:AG450"/>
    <mergeCell ref="R449:R450"/>
    <mergeCell ref="S449:S450"/>
    <mergeCell ref="T449:U450"/>
    <mergeCell ref="V449:V450"/>
    <mergeCell ref="W449:W450"/>
    <mergeCell ref="X449:Y450"/>
    <mergeCell ref="J449:J450"/>
    <mergeCell ref="K449:K450"/>
    <mergeCell ref="L449:M450"/>
    <mergeCell ref="N449:N450"/>
    <mergeCell ref="O449:O450"/>
    <mergeCell ref="P449:Q450"/>
    <mergeCell ref="AD447:AD448"/>
    <mergeCell ref="AE447:AE448"/>
    <mergeCell ref="AF447:AG448"/>
    <mergeCell ref="AH447:AH448"/>
    <mergeCell ref="B449:B450"/>
    <mergeCell ref="C449:C450"/>
    <mergeCell ref="D449:E450"/>
    <mergeCell ref="F449:F450"/>
    <mergeCell ref="G449:G450"/>
    <mergeCell ref="H449:I450"/>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H445:AH446"/>
    <mergeCell ref="B447:B448"/>
    <mergeCell ref="C447:C448"/>
    <mergeCell ref="D447:E448"/>
    <mergeCell ref="F447:F448"/>
    <mergeCell ref="G447:G448"/>
    <mergeCell ref="H447:I448"/>
    <mergeCell ref="J447:J448"/>
    <mergeCell ref="K447:K448"/>
    <mergeCell ref="L447:M448"/>
    <mergeCell ref="Z445:Z446"/>
    <mergeCell ref="AA445:AA446"/>
    <mergeCell ref="AB445:AC446"/>
    <mergeCell ref="AD445:AD446"/>
    <mergeCell ref="AE445:AE446"/>
    <mergeCell ref="AF445:AG446"/>
    <mergeCell ref="R445:R446"/>
    <mergeCell ref="S445:S446"/>
    <mergeCell ref="T445:U446"/>
    <mergeCell ref="V445:V446"/>
    <mergeCell ref="W445:W446"/>
    <mergeCell ref="X445:Y446"/>
    <mergeCell ref="J445:J446"/>
    <mergeCell ref="K445:K446"/>
    <mergeCell ref="L445:M446"/>
    <mergeCell ref="N445:N446"/>
    <mergeCell ref="O445:O446"/>
    <mergeCell ref="P445:Q446"/>
    <mergeCell ref="AD443:AD444"/>
    <mergeCell ref="AE443:AE444"/>
    <mergeCell ref="AF443:AG444"/>
    <mergeCell ref="AH443:AH444"/>
    <mergeCell ref="B445:B446"/>
    <mergeCell ref="C445:C446"/>
    <mergeCell ref="D445:E446"/>
    <mergeCell ref="F445:F446"/>
    <mergeCell ref="G445:G446"/>
    <mergeCell ref="H445:I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H441:AH442"/>
    <mergeCell ref="B443:B444"/>
    <mergeCell ref="C443:C444"/>
    <mergeCell ref="D443:E444"/>
    <mergeCell ref="F443:F444"/>
    <mergeCell ref="G443:G444"/>
    <mergeCell ref="H443:I444"/>
    <mergeCell ref="J443:J444"/>
    <mergeCell ref="K443:K444"/>
    <mergeCell ref="L443:M444"/>
    <mergeCell ref="AB441:AB442"/>
    <mergeCell ref="AC441:AC442"/>
    <mergeCell ref="AD441:AD442"/>
    <mergeCell ref="AE441:AE442"/>
    <mergeCell ref="AF441:AF442"/>
    <mergeCell ref="AG441:AG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B440:AD440"/>
    <mergeCell ref="AF440:AH440"/>
    <mergeCell ref="B441:B442"/>
    <mergeCell ref="C441:C442"/>
    <mergeCell ref="D441:D442"/>
    <mergeCell ref="E441:E442"/>
    <mergeCell ref="F441:F442"/>
    <mergeCell ref="G441:G442"/>
    <mergeCell ref="H441:H442"/>
    <mergeCell ref="I441:I442"/>
    <mergeCell ref="D440:F440"/>
    <mergeCell ref="H440:J440"/>
    <mergeCell ref="L440:N440"/>
    <mergeCell ref="P440:R440"/>
    <mergeCell ref="T440:V440"/>
    <mergeCell ref="X440:Z440"/>
    <mergeCell ref="AB438:AD438"/>
    <mergeCell ref="AF438:AH438"/>
    <mergeCell ref="D439:F439"/>
    <mergeCell ref="H439:J439"/>
    <mergeCell ref="L439:N439"/>
    <mergeCell ref="P439:R439"/>
    <mergeCell ref="T439:V439"/>
    <mergeCell ref="X439:Z439"/>
    <mergeCell ref="AB439:AD439"/>
    <mergeCell ref="AF439:AH439"/>
    <mergeCell ref="D437:F437"/>
    <mergeCell ref="H437:R437"/>
    <mergeCell ref="T437:V437"/>
    <mergeCell ref="X437:AH437"/>
    <mergeCell ref="D438:F438"/>
    <mergeCell ref="H438:J438"/>
    <mergeCell ref="L438:N438"/>
    <mergeCell ref="P438:R438"/>
    <mergeCell ref="T438:V438"/>
    <mergeCell ref="X438:Z438"/>
    <mergeCell ref="M431:N431"/>
    <mergeCell ref="P431:Q431"/>
    <mergeCell ref="S431:T431"/>
    <mergeCell ref="B434:AH434"/>
    <mergeCell ref="D436:R436"/>
    <mergeCell ref="T436:AH436"/>
    <mergeCell ref="D429:E429"/>
    <mergeCell ref="G429:H429"/>
    <mergeCell ref="J429:K429"/>
    <mergeCell ref="M429:N429"/>
    <mergeCell ref="P429:Q429"/>
    <mergeCell ref="S429:T429"/>
    <mergeCell ref="M427:N427"/>
    <mergeCell ref="P427:Q427"/>
    <mergeCell ref="S427:T427"/>
    <mergeCell ref="M428:N428"/>
    <mergeCell ref="P428:Q428"/>
    <mergeCell ref="S428:T428"/>
    <mergeCell ref="D425:E425"/>
    <mergeCell ref="G425:H425"/>
    <mergeCell ref="J425:K425"/>
    <mergeCell ref="M425:N425"/>
    <mergeCell ref="P425:Q425"/>
    <mergeCell ref="S425:T425"/>
    <mergeCell ref="B421:T421"/>
    <mergeCell ref="D423:K423"/>
    <mergeCell ref="M423:T423"/>
    <mergeCell ref="D424:E424"/>
    <mergeCell ref="G424:H424"/>
    <mergeCell ref="J424:K424"/>
    <mergeCell ref="M424:N424"/>
    <mergeCell ref="P424:Q424"/>
    <mergeCell ref="S424:T424"/>
    <mergeCell ref="M417:M418"/>
    <mergeCell ref="N417:N418"/>
    <mergeCell ref="O417:O418"/>
    <mergeCell ref="P417:P418"/>
    <mergeCell ref="Q417:Q418"/>
    <mergeCell ref="R417:R418"/>
    <mergeCell ref="G417:G418"/>
    <mergeCell ref="H417:H418"/>
    <mergeCell ref="I417:I418"/>
    <mergeCell ref="J417:J418"/>
    <mergeCell ref="K417:K418"/>
    <mergeCell ref="L417:L418"/>
    <mergeCell ref="L415:M416"/>
    <mergeCell ref="N415:N416"/>
    <mergeCell ref="O415:O416"/>
    <mergeCell ref="P415:Q416"/>
    <mergeCell ref="R415:R416"/>
    <mergeCell ref="B417:B418"/>
    <mergeCell ref="C417:C418"/>
    <mergeCell ref="D417:D418"/>
    <mergeCell ref="E417:E418"/>
    <mergeCell ref="F417:F418"/>
    <mergeCell ref="P413:Q414"/>
    <mergeCell ref="R413:R414"/>
    <mergeCell ref="B415:B416"/>
    <mergeCell ref="C415:C416"/>
    <mergeCell ref="D415:E416"/>
    <mergeCell ref="F415:F416"/>
    <mergeCell ref="G415:G416"/>
    <mergeCell ref="H415:I416"/>
    <mergeCell ref="J415:J416"/>
    <mergeCell ref="K415:K416"/>
    <mergeCell ref="H413:I414"/>
    <mergeCell ref="J413:J414"/>
    <mergeCell ref="K413:K414"/>
    <mergeCell ref="L413:M414"/>
    <mergeCell ref="N413:N414"/>
    <mergeCell ref="O413:O414"/>
    <mergeCell ref="N411:N412"/>
    <mergeCell ref="O411:O412"/>
    <mergeCell ref="P411:P412"/>
    <mergeCell ref="Q411:Q412"/>
    <mergeCell ref="R411:R412"/>
    <mergeCell ref="B413:B414"/>
    <mergeCell ref="C413:C414"/>
    <mergeCell ref="D413:E414"/>
    <mergeCell ref="F413:F414"/>
    <mergeCell ref="G413:G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D408:E408"/>
    <mergeCell ref="H408:I408"/>
    <mergeCell ref="L408:M408"/>
    <mergeCell ref="P408:Q408"/>
    <mergeCell ref="D410:F410"/>
    <mergeCell ref="H410:J410"/>
    <mergeCell ref="L410:N410"/>
    <mergeCell ref="P410:R410"/>
    <mergeCell ref="N405:N406"/>
    <mergeCell ref="O405:O406"/>
    <mergeCell ref="P405:P406"/>
    <mergeCell ref="Q405:Q406"/>
    <mergeCell ref="R405:R406"/>
    <mergeCell ref="D407:E407"/>
    <mergeCell ref="H407:I407"/>
    <mergeCell ref="L407:M407"/>
    <mergeCell ref="P407:Q407"/>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1:N402"/>
    <mergeCell ref="O401:O402"/>
    <mergeCell ref="P401:Q402"/>
    <mergeCell ref="R401:R402"/>
    <mergeCell ref="D404:F404"/>
    <mergeCell ref="H404:J404"/>
    <mergeCell ref="L404:N404"/>
    <mergeCell ref="P404:R404"/>
    <mergeCell ref="R399:R400"/>
    <mergeCell ref="B401:B402"/>
    <mergeCell ref="C401:C402"/>
    <mergeCell ref="D401:E402"/>
    <mergeCell ref="F401:F402"/>
    <mergeCell ref="G401:G402"/>
    <mergeCell ref="H401:I402"/>
    <mergeCell ref="J401:J402"/>
    <mergeCell ref="K401:K402"/>
    <mergeCell ref="L401:M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L396:M397"/>
    <mergeCell ref="N396:N397"/>
    <mergeCell ref="O396:O397"/>
    <mergeCell ref="P396:Q397"/>
    <mergeCell ref="R396:R397"/>
    <mergeCell ref="D398:E398"/>
    <mergeCell ref="H398:I398"/>
    <mergeCell ref="L398:M398"/>
    <mergeCell ref="P398:Q398"/>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L392:M393"/>
    <mergeCell ref="N392:N393"/>
    <mergeCell ref="O392:O393"/>
    <mergeCell ref="P392:Q393"/>
    <mergeCell ref="R392:R393"/>
    <mergeCell ref="B394:B395"/>
    <mergeCell ref="C394:C395"/>
    <mergeCell ref="D394:E395"/>
    <mergeCell ref="F394:F395"/>
    <mergeCell ref="G394:G395"/>
    <mergeCell ref="P390:Q391"/>
    <mergeCell ref="R390:R391"/>
    <mergeCell ref="B392:B393"/>
    <mergeCell ref="C392:C393"/>
    <mergeCell ref="D392:E393"/>
    <mergeCell ref="F392:F393"/>
    <mergeCell ref="G392:G393"/>
    <mergeCell ref="H392:I393"/>
    <mergeCell ref="J392:J393"/>
    <mergeCell ref="K392:K393"/>
    <mergeCell ref="H390:I391"/>
    <mergeCell ref="J390:J391"/>
    <mergeCell ref="K390:K391"/>
    <mergeCell ref="L390:M391"/>
    <mergeCell ref="N390:N391"/>
    <mergeCell ref="O390:O391"/>
    <mergeCell ref="R387:R388"/>
    <mergeCell ref="D389:F389"/>
    <mergeCell ref="H389:J389"/>
    <mergeCell ref="L389:N389"/>
    <mergeCell ref="P389:R389"/>
    <mergeCell ref="B390:B391"/>
    <mergeCell ref="C390:C391"/>
    <mergeCell ref="D390:E391"/>
    <mergeCell ref="F390:F391"/>
    <mergeCell ref="G390:G391"/>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P380:Q381"/>
    <mergeCell ref="R380:R381"/>
    <mergeCell ref="D382:E382"/>
    <mergeCell ref="H382:I382"/>
    <mergeCell ref="L382:M382"/>
    <mergeCell ref="P382:Q382"/>
    <mergeCell ref="H380:I381"/>
    <mergeCell ref="J380:J381"/>
    <mergeCell ref="K380:K381"/>
    <mergeCell ref="L380:M381"/>
    <mergeCell ref="N380:N381"/>
    <mergeCell ref="O380:O381"/>
    <mergeCell ref="L378:M379"/>
    <mergeCell ref="N378:N379"/>
    <mergeCell ref="O378:O379"/>
    <mergeCell ref="P378:Q379"/>
    <mergeCell ref="R378:R379"/>
    <mergeCell ref="B380:B381"/>
    <mergeCell ref="C380:C381"/>
    <mergeCell ref="D380:E381"/>
    <mergeCell ref="F380:F381"/>
    <mergeCell ref="G380:G381"/>
    <mergeCell ref="P376:Q377"/>
    <mergeCell ref="R376:R377"/>
    <mergeCell ref="B378:B379"/>
    <mergeCell ref="C378:C379"/>
    <mergeCell ref="D378:E379"/>
    <mergeCell ref="F378:F379"/>
    <mergeCell ref="G378:G379"/>
    <mergeCell ref="H378:I379"/>
    <mergeCell ref="J378:J379"/>
    <mergeCell ref="K378:K379"/>
    <mergeCell ref="H376:I377"/>
    <mergeCell ref="J376:J377"/>
    <mergeCell ref="K376:K377"/>
    <mergeCell ref="L376:M377"/>
    <mergeCell ref="N376:N377"/>
    <mergeCell ref="O376:O377"/>
    <mergeCell ref="L374:M375"/>
    <mergeCell ref="N374:N375"/>
    <mergeCell ref="O374:O375"/>
    <mergeCell ref="P374:Q375"/>
    <mergeCell ref="R374:R375"/>
    <mergeCell ref="B376:B377"/>
    <mergeCell ref="C376:C377"/>
    <mergeCell ref="D376:E377"/>
    <mergeCell ref="F376:F377"/>
    <mergeCell ref="G376:G377"/>
    <mergeCell ref="P372:Q373"/>
    <mergeCell ref="R372:R373"/>
    <mergeCell ref="B374:B375"/>
    <mergeCell ref="C374:C375"/>
    <mergeCell ref="D374:E375"/>
    <mergeCell ref="F374:F375"/>
    <mergeCell ref="G374:G375"/>
    <mergeCell ref="H374:I375"/>
    <mergeCell ref="J374:J375"/>
    <mergeCell ref="K374:K375"/>
    <mergeCell ref="H372:I373"/>
    <mergeCell ref="J372:J373"/>
    <mergeCell ref="K372:K373"/>
    <mergeCell ref="L372:M373"/>
    <mergeCell ref="N372:N373"/>
    <mergeCell ref="O372:O373"/>
    <mergeCell ref="N370:N371"/>
    <mergeCell ref="O370:O371"/>
    <mergeCell ref="P370:P371"/>
    <mergeCell ref="Q370:Q371"/>
    <mergeCell ref="R370:R371"/>
    <mergeCell ref="B372:B373"/>
    <mergeCell ref="C372:C373"/>
    <mergeCell ref="D372:E373"/>
    <mergeCell ref="F372:F373"/>
    <mergeCell ref="G372:G373"/>
    <mergeCell ref="H370:H371"/>
    <mergeCell ref="I370:I371"/>
    <mergeCell ref="J370:J371"/>
    <mergeCell ref="K370:K371"/>
    <mergeCell ref="L370:L371"/>
    <mergeCell ref="M370:M371"/>
    <mergeCell ref="D369:F369"/>
    <mergeCell ref="H369:J369"/>
    <mergeCell ref="L369:N369"/>
    <mergeCell ref="P369:R369"/>
    <mergeCell ref="B370:B371"/>
    <mergeCell ref="C370:C371"/>
    <mergeCell ref="D370:D371"/>
    <mergeCell ref="E370:E371"/>
    <mergeCell ref="F370:F371"/>
    <mergeCell ref="G370:G371"/>
    <mergeCell ref="B364:R364"/>
    <mergeCell ref="D366:R366"/>
    <mergeCell ref="D367:J367"/>
    <mergeCell ref="L367:R367"/>
    <mergeCell ref="D368:F368"/>
    <mergeCell ref="H368:J368"/>
    <mergeCell ref="L368:N368"/>
    <mergeCell ref="P368:R368"/>
    <mergeCell ref="M360:M361"/>
    <mergeCell ref="N360:N361"/>
    <mergeCell ref="O360:O361"/>
    <mergeCell ref="P360:P361"/>
    <mergeCell ref="Q360:Q361"/>
    <mergeCell ref="R360:R361"/>
    <mergeCell ref="G360:G361"/>
    <mergeCell ref="H360:H361"/>
    <mergeCell ref="I360:I361"/>
    <mergeCell ref="J360:J361"/>
    <mergeCell ref="K360:K361"/>
    <mergeCell ref="L360:L361"/>
    <mergeCell ref="L358:M359"/>
    <mergeCell ref="N358:N359"/>
    <mergeCell ref="O358:O359"/>
    <mergeCell ref="P358:Q359"/>
    <mergeCell ref="R358:R359"/>
    <mergeCell ref="B360:B361"/>
    <mergeCell ref="C360:C361"/>
    <mergeCell ref="D360:D361"/>
    <mergeCell ref="E360:E361"/>
    <mergeCell ref="F360:F361"/>
    <mergeCell ref="P356:Q357"/>
    <mergeCell ref="R356:R357"/>
    <mergeCell ref="B358:B359"/>
    <mergeCell ref="C358:C359"/>
    <mergeCell ref="D358:E359"/>
    <mergeCell ref="F358:F359"/>
    <mergeCell ref="G358:G359"/>
    <mergeCell ref="H358:I359"/>
    <mergeCell ref="J358:J359"/>
    <mergeCell ref="K358:K359"/>
    <mergeCell ref="H356:I357"/>
    <mergeCell ref="J356:J357"/>
    <mergeCell ref="K356:K357"/>
    <mergeCell ref="L356:M357"/>
    <mergeCell ref="N356:N357"/>
    <mergeCell ref="O356:O357"/>
    <mergeCell ref="N354:N355"/>
    <mergeCell ref="O354:O355"/>
    <mergeCell ref="P354:P355"/>
    <mergeCell ref="Q354:Q355"/>
    <mergeCell ref="R354:R355"/>
    <mergeCell ref="B356:B357"/>
    <mergeCell ref="C356:C357"/>
    <mergeCell ref="D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1:E351"/>
    <mergeCell ref="H351:I351"/>
    <mergeCell ref="L351:M351"/>
    <mergeCell ref="P351:Q351"/>
    <mergeCell ref="D353:F353"/>
    <mergeCell ref="H353:J353"/>
    <mergeCell ref="L353:N353"/>
    <mergeCell ref="P353:R353"/>
    <mergeCell ref="N348:N349"/>
    <mergeCell ref="O348:O349"/>
    <mergeCell ref="P348:P349"/>
    <mergeCell ref="Q348:Q349"/>
    <mergeCell ref="R348:R349"/>
    <mergeCell ref="D350:E350"/>
    <mergeCell ref="H350:I350"/>
    <mergeCell ref="L350:M350"/>
    <mergeCell ref="P350:Q350"/>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4:N345"/>
    <mergeCell ref="O344:O345"/>
    <mergeCell ref="P344:Q345"/>
    <mergeCell ref="R344:R345"/>
    <mergeCell ref="D347:F347"/>
    <mergeCell ref="H347:J347"/>
    <mergeCell ref="L347:N347"/>
    <mergeCell ref="P347:R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L339:M340"/>
    <mergeCell ref="N339:N340"/>
    <mergeCell ref="O339:O340"/>
    <mergeCell ref="P339:Q340"/>
    <mergeCell ref="R339:R340"/>
    <mergeCell ref="D341:E341"/>
    <mergeCell ref="H341:I341"/>
    <mergeCell ref="L341:M341"/>
    <mergeCell ref="P341:Q341"/>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R330:R331"/>
    <mergeCell ref="D332:F332"/>
    <mergeCell ref="H332:J332"/>
    <mergeCell ref="L332:N332"/>
    <mergeCell ref="P332:R332"/>
    <mergeCell ref="B333:B334"/>
    <mergeCell ref="C333:C334"/>
    <mergeCell ref="D333:E334"/>
    <mergeCell ref="F333:F334"/>
    <mergeCell ref="G333:G334"/>
    <mergeCell ref="J330:J331"/>
    <mergeCell ref="K330:K331"/>
    <mergeCell ref="L330:M331"/>
    <mergeCell ref="N330:N331"/>
    <mergeCell ref="O330:O331"/>
    <mergeCell ref="P330:Q331"/>
    <mergeCell ref="N328:N329"/>
    <mergeCell ref="O328:O329"/>
    <mergeCell ref="P328:Q329"/>
    <mergeCell ref="R328:R329"/>
    <mergeCell ref="B330:B331"/>
    <mergeCell ref="C330:C331"/>
    <mergeCell ref="D330:E331"/>
    <mergeCell ref="F330:F331"/>
    <mergeCell ref="G330:G331"/>
    <mergeCell ref="H330:I331"/>
    <mergeCell ref="R326:R327"/>
    <mergeCell ref="B328:B329"/>
    <mergeCell ref="C328:C329"/>
    <mergeCell ref="D328:E329"/>
    <mergeCell ref="F328:F329"/>
    <mergeCell ref="G328:G329"/>
    <mergeCell ref="H328:I329"/>
    <mergeCell ref="J328:J329"/>
    <mergeCell ref="K328:K329"/>
    <mergeCell ref="L328:M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P323:Q324"/>
    <mergeCell ref="R323:R324"/>
    <mergeCell ref="D325:E325"/>
    <mergeCell ref="H325:I325"/>
    <mergeCell ref="L325:M325"/>
    <mergeCell ref="P325:Q325"/>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N313:N314"/>
    <mergeCell ref="O313:O314"/>
    <mergeCell ref="P313:P314"/>
    <mergeCell ref="Q313:Q314"/>
    <mergeCell ref="R313:R314"/>
    <mergeCell ref="B315:B316"/>
    <mergeCell ref="C315:C316"/>
    <mergeCell ref="D315:E316"/>
    <mergeCell ref="F315:F316"/>
    <mergeCell ref="G315:G316"/>
    <mergeCell ref="H313:H314"/>
    <mergeCell ref="I313:I314"/>
    <mergeCell ref="J313:J314"/>
    <mergeCell ref="K313:K314"/>
    <mergeCell ref="L313:L314"/>
    <mergeCell ref="M313:M314"/>
    <mergeCell ref="D312:F312"/>
    <mergeCell ref="H312:J312"/>
    <mergeCell ref="L312:N312"/>
    <mergeCell ref="P312:R312"/>
    <mergeCell ref="B313:B314"/>
    <mergeCell ref="C313:C314"/>
    <mergeCell ref="D313:D314"/>
    <mergeCell ref="E313:E314"/>
    <mergeCell ref="F313:F314"/>
    <mergeCell ref="G313:G314"/>
    <mergeCell ref="Z303:Z304"/>
    <mergeCell ref="B307:R307"/>
    <mergeCell ref="D309:R309"/>
    <mergeCell ref="D310:J310"/>
    <mergeCell ref="L310:R310"/>
    <mergeCell ref="D311:F311"/>
    <mergeCell ref="H311:J311"/>
    <mergeCell ref="L311:N311"/>
    <mergeCell ref="P311:R311"/>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V301:V302"/>
    <mergeCell ref="W301:W302"/>
    <mergeCell ref="X301:Y302"/>
    <mergeCell ref="Z301:Z302"/>
    <mergeCell ref="B303:B304"/>
    <mergeCell ref="C303:C304"/>
    <mergeCell ref="D303:D304"/>
    <mergeCell ref="E303:E304"/>
    <mergeCell ref="F303:F304"/>
    <mergeCell ref="G303:G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V296:V297"/>
    <mergeCell ref="W296:W297"/>
    <mergeCell ref="X296:Y297"/>
    <mergeCell ref="Z296:Z297"/>
    <mergeCell ref="D298:E298"/>
    <mergeCell ref="H298:I298"/>
    <mergeCell ref="L298:M298"/>
    <mergeCell ref="P298:Q298"/>
    <mergeCell ref="T298:U298"/>
    <mergeCell ref="X298:Y298"/>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V287:V288"/>
    <mergeCell ref="W287:W288"/>
    <mergeCell ref="X287:Y288"/>
    <mergeCell ref="Z287:Z288"/>
    <mergeCell ref="D289:F289"/>
    <mergeCell ref="H289:J289"/>
    <mergeCell ref="L289:N289"/>
    <mergeCell ref="P289:R289"/>
    <mergeCell ref="T289:V289"/>
    <mergeCell ref="X289:Z289"/>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X271:Z271"/>
    <mergeCell ref="D272:F272"/>
    <mergeCell ref="H272:J272"/>
    <mergeCell ref="L272:N272"/>
    <mergeCell ref="P272:R272"/>
    <mergeCell ref="T272:V272"/>
    <mergeCell ref="X272:Z272"/>
    <mergeCell ref="Z263:Z264"/>
    <mergeCell ref="B267:Z267"/>
    <mergeCell ref="D269:Z269"/>
    <mergeCell ref="D270:N270"/>
    <mergeCell ref="P270:Z270"/>
    <mergeCell ref="D271:F271"/>
    <mergeCell ref="H271:J271"/>
    <mergeCell ref="L271:N271"/>
    <mergeCell ref="P271:R271"/>
    <mergeCell ref="T271:V271"/>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V261:V262"/>
    <mergeCell ref="W261:W262"/>
    <mergeCell ref="X261:Y262"/>
    <mergeCell ref="Z261:Z262"/>
    <mergeCell ref="B263:B264"/>
    <mergeCell ref="C263:C264"/>
    <mergeCell ref="D263:D264"/>
    <mergeCell ref="E263:E264"/>
    <mergeCell ref="F263:F264"/>
    <mergeCell ref="G263:G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V256:V257"/>
    <mergeCell ref="W256:W257"/>
    <mergeCell ref="X256:Y257"/>
    <mergeCell ref="Z256:Z257"/>
    <mergeCell ref="D258:E258"/>
    <mergeCell ref="H258:I258"/>
    <mergeCell ref="L258:M258"/>
    <mergeCell ref="P258:Q258"/>
    <mergeCell ref="T258:U258"/>
    <mergeCell ref="X258:Y258"/>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V247:V248"/>
    <mergeCell ref="W247:W248"/>
    <mergeCell ref="X247:Y248"/>
    <mergeCell ref="Z247:Z248"/>
    <mergeCell ref="D249:F249"/>
    <mergeCell ref="H249:J249"/>
    <mergeCell ref="L249:N249"/>
    <mergeCell ref="P249:R249"/>
    <mergeCell ref="T249:V249"/>
    <mergeCell ref="X249:Z249"/>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2:F232"/>
    <mergeCell ref="H232:J232"/>
    <mergeCell ref="L232:N232"/>
    <mergeCell ref="P232:R232"/>
    <mergeCell ref="T232:V232"/>
    <mergeCell ref="X232:Z232"/>
    <mergeCell ref="B227:Z227"/>
    <mergeCell ref="D229:Z229"/>
    <mergeCell ref="D230:N230"/>
    <mergeCell ref="P230:Z230"/>
    <mergeCell ref="D231:F231"/>
    <mergeCell ref="H231:J231"/>
    <mergeCell ref="L231:N231"/>
    <mergeCell ref="P231:R231"/>
    <mergeCell ref="T231:V231"/>
    <mergeCell ref="X231:Z231"/>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H211:H212"/>
    <mergeCell ref="I211:I212"/>
    <mergeCell ref="J211:J212"/>
    <mergeCell ref="B213:B214"/>
    <mergeCell ref="C213:C214"/>
    <mergeCell ref="D213:E214"/>
    <mergeCell ref="F213:F214"/>
    <mergeCell ref="G213:G214"/>
    <mergeCell ref="H213:I214"/>
    <mergeCell ref="J213:J214"/>
    <mergeCell ref="B211:B212"/>
    <mergeCell ref="C211:C212"/>
    <mergeCell ref="D211:D212"/>
    <mergeCell ref="E211:E212"/>
    <mergeCell ref="F211:F212"/>
    <mergeCell ref="G211:G212"/>
    <mergeCell ref="B206:J206"/>
    <mergeCell ref="B208:B210"/>
    <mergeCell ref="C208:C210"/>
    <mergeCell ref="D208:F208"/>
    <mergeCell ref="D209:F209"/>
    <mergeCell ref="D210:F210"/>
    <mergeCell ref="G208:G210"/>
    <mergeCell ref="H208:J208"/>
    <mergeCell ref="H209:J209"/>
    <mergeCell ref="H210:J210"/>
    <mergeCell ref="AC202:AC203"/>
    <mergeCell ref="AD202:AD203"/>
    <mergeCell ref="AE202:AE203"/>
    <mergeCell ref="AF202:AF203"/>
    <mergeCell ref="AG202:AG203"/>
    <mergeCell ref="AH202:AH203"/>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F201:AH201"/>
    <mergeCell ref="B202:B203"/>
    <mergeCell ref="C202:C203"/>
    <mergeCell ref="D202:D203"/>
    <mergeCell ref="E202:E203"/>
    <mergeCell ref="F202:F203"/>
    <mergeCell ref="G202:G203"/>
    <mergeCell ref="H202:H203"/>
    <mergeCell ref="I202:I203"/>
    <mergeCell ref="J202:J203"/>
    <mergeCell ref="AF199:AF200"/>
    <mergeCell ref="AG199:AG200"/>
    <mergeCell ref="AH199:AH200"/>
    <mergeCell ref="D201:F201"/>
    <mergeCell ref="H201:J201"/>
    <mergeCell ref="L201:N201"/>
    <mergeCell ref="P201:R201"/>
    <mergeCell ref="T201:V201"/>
    <mergeCell ref="X201:Z201"/>
    <mergeCell ref="AB201:AD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D197:AD198"/>
    <mergeCell ref="AE197:AE198"/>
    <mergeCell ref="AF197:AG198"/>
    <mergeCell ref="AH197:AH198"/>
    <mergeCell ref="B199:B200"/>
    <mergeCell ref="C199:C200"/>
    <mergeCell ref="D199:D200"/>
    <mergeCell ref="E199:E200"/>
    <mergeCell ref="F199:F200"/>
    <mergeCell ref="G199:G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H195:AH196"/>
    <mergeCell ref="B197:B198"/>
    <mergeCell ref="C197:C198"/>
    <mergeCell ref="D197:E198"/>
    <mergeCell ref="F197:F198"/>
    <mergeCell ref="G197:G198"/>
    <mergeCell ref="H197:I198"/>
    <mergeCell ref="J197:J198"/>
    <mergeCell ref="K197:K198"/>
    <mergeCell ref="L197:M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D193:AD194"/>
    <mergeCell ref="AE193:AE194"/>
    <mergeCell ref="AF193:AG194"/>
    <mergeCell ref="AH193:AH194"/>
    <mergeCell ref="B195:B196"/>
    <mergeCell ref="C195:C196"/>
    <mergeCell ref="D195:E196"/>
    <mergeCell ref="F195:F196"/>
    <mergeCell ref="G195:G196"/>
    <mergeCell ref="H195:I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D189:AD190"/>
    <mergeCell ref="AE189:AE190"/>
    <mergeCell ref="AF189:AG190"/>
    <mergeCell ref="AH189:AH190"/>
    <mergeCell ref="B191:B192"/>
    <mergeCell ref="C191:C192"/>
    <mergeCell ref="D191:E192"/>
    <mergeCell ref="F191:F192"/>
    <mergeCell ref="G191:G192"/>
    <mergeCell ref="H191:I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2:AD182"/>
    <mergeCell ref="AF182:AH182"/>
    <mergeCell ref="B183:B184"/>
    <mergeCell ref="C183:C184"/>
    <mergeCell ref="D183:D184"/>
    <mergeCell ref="E183:E184"/>
    <mergeCell ref="F183:F184"/>
    <mergeCell ref="G183:G184"/>
    <mergeCell ref="H183:H184"/>
    <mergeCell ref="I183:I184"/>
    <mergeCell ref="D182:F182"/>
    <mergeCell ref="H182:J182"/>
    <mergeCell ref="L182:N182"/>
    <mergeCell ref="P182:R182"/>
    <mergeCell ref="T182:V182"/>
    <mergeCell ref="X182:Z182"/>
    <mergeCell ref="AB180:AD180"/>
    <mergeCell ref="AF180:AH180"/>
    <mergeCell ref="D181:F181"/>
    <mergeCell ref="H181:J181"/>
    <mergeCell ref="L181:N181"/>
    <mergeCell ref="P181:R181"/>
    <mergeCell ref="T181:V181"/>
    <mergeCell ref="X181:Z181"/>
    <mergeCell ref="AB181:AD181"/>
    <mergeCell ref="AF181:AH181"/>
    <mergeCell ref="D179:F179"/>
    <mergeCell ref="H179:R179"/>
    <mergeCell ref="T179:V179"/>
    <mergeCell ref="X179:AH179"/>
    <mergeCell ref="D180:F180"/>
    <mergeCell ref="H180:J180"/>
    <mergeCell ref="L180:N180"/>
    <mergeCell ref="P180:R180"/>
    <mergeCell ref="T180:V180"/>
    <mergeCell ref="X180:Z180"/>
    <mergeCell ref="M173:N173"/>
    <mergeCell ref="P173:Q173"/>
    <mergeCell ref="S173:T173"/>
    <mergeCell ref="B176:AH176"/>
    <mergeCell ref="D178:R178"/>
    <mergeCell ref="T178:AH178"/>
    <mergeCell ref="M170:N170"/>
    <mergeCell ref="P170:Q170"/>
    <mergeCell ref="S170:T170"/>
    <mergeCell ref="D171:E171"/>
    <mergeCell ref="G171:H171"/>
    <mergeCell ref="J171:K171"/>
    <mergeCell ref="M171:N171"/>
    <mergeCell ref="P171:Q171"/>
    <mergeCell ref="S171:T171"/>
    <mergeCell ref="D167:E167"/>
    <mergeCell ref="G167:H167"/>
    <mergeCell ref="J167:K167"/>
    <mergeCell ref="M167:N167"/>
    <mergeCell ref="P167:Q167"/>
    <mergeCell ref="S167:T167"/>
    <mergeCell ref="D166:E166"/>
    <mergeCell ref="G166:H166"/>
    <mergeCell ref="J166:K166"/>
    <mergeCell ref="M166:N166"/>
    <mergeCell ref="P166:Q166"/>
    <mergeCell ref="S166:T166"/>
    <mergeCell ref="P159:P160"/>
    <mergeCell ref="Q159:Q160"/>
    <mergeCell ref="R159:R160"/>
    <mergeCell ref="B163:T163"/>
    <mergeCell ref="D165:K165"/>
    <mergeCell ref="M165:T165"/>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M152:M153"/>
    <mergeCell ref="N152:N153"/>
    <mergeCell ref="O152:O153"/>
    <mergeCell ref="P152:P153"/>
    <mergeCell ref="Q152:Q153"/>
    <mergeCell ref="R152:R153"/>
    <mergeCell ref="G152:G153"/>
    <mergeCell ref="H152:H153"/>
    <mergeCell ref="I152:I153"/>
    <mergeCell ref="J152:J153"/>
    <mergeCell ref="K152:K153"/>
    <mergeCell ref="L152:L153"/>
    <mergeCell ref="R149:R150"/>
    <mergeCell ref="D151:E151"/>
    <mergeCell ref="H151:I151"/>
    <mergeCell ref="L151:M151"/>
    <mergeCell ref="P151:Q151"/>
    <mergeCell ref="B152:B153"/>
    <mergeCell ref="C152:C153"/>
    <mergeCell ref="D152:D153"/>
    <mergeCell ref="E152:E153"/>
    <mergeCell ref="F152:F153"/>
    <mergeCell ref="J149:J150"/>
    <mergeCell ref="K149:K150"/>
    <mergeCell ref="L149:M150"/>
    <mergeCell ref="N149:N150"/>
    <mergeCell ref="O149:O150"/>
    <mergeCell ref="P149:Q150"/>
    <mergeCell ref="B149:B150"/>
    <mergeCell ref="C149:C150"/>
    <mergeCell ref="D149:E150"/>
    <mergeCell ref="F149:F150"/>
    <mergeCell ref="G149:G150"/>
    <mergeCell ref="H149:I150"/>
    <mergeCell ref="Q145:Q146"/>
    <mergeCell ref="R145:R146"/>
    <mergeCell ref="D147:F147"/>
    <mergeCell ref="H147:J147"/>
    <mergeCell ref="L147:N147"/>
    <mergeCell ref="P147:R147"/>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P140:Q141"/>
    <mergeCell ref="R140:R141"/>
    <mergeCell ref="D142:E142"/>
    <mergeCell ref="H142:I142"/>
    <mergeCell ref="L142:M142"/>
    <mergeCell ref="P142:Q142"/>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R133:R134"/>
    <mergeCell ref="D135:F135"/>
    <mergeCell ref="H135:J135"/>
    <mergeCell ref="L135:N135"/>
    <mergeCell ref="P135:R135"/>
    <mergeCell ref="B136:B137"/>
    <mergeCell ref="C136:C137"/>
    <mergeCell ref="D136:E137"/>
    <mergeCell ref="F136:F137"/>
    <mergeCell ref="G136:G137"/>
    <mergeCell ref="J133:J134"/>
    <mergeCell ref="K133:K134"/>
    <mergeCell ref="L133:M134"/>
    <mergeCell ref="N133:N134"/>
    <mergeCell ref="O133:O134"/>
    <mergeCell ref="P133:Q134"/>
    <mergeCell ref="B133:B134"/>
    <mergeCell ref="C133:C134"/>
    <mergeCell ref="D133:E134"/>
    <mergeCell ref="F133:F134"/>
    <mergeCell ref="G133:G134"/>
    <mergeCell ref="H133:I134"/>
    <mergeCell ref="L130:M131"/>
    <mergeCell ref="N130:N131"/>
    <mergeCell ref="O130:O131"/>
    <mergeCell ref="P130:Q131"/>
    <mergeCell ref="R130:R131"/>
    <mergeCell ref="D132:E132"/>
    <mergeCell ref="H132:I132"/>
    <mergeCell ref="L132:M132"/>
    <mergeCell ref="P132:Q132"/>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D121:F121"/>
    <mergeCell ref="H121:J121"/>
    <mergeCell ref="L121:N121"/>
    <mergeCell ref="P121:R121"/>
    <mergeCell ref="P112:P113"/>
    <mergeCell ref="Q112:Q113"/>
    <mergeCell ref="R112:R113"/>
    <mergeCell ref="B116:R116"/>
    <mergeCell ref="D118:R118"/>
    <mergeCell ref="D119:J119"/>
    <mergeCell ref="L119:R119"/>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R102:R103"/>
    <mergeCell ref="D104:E104"/>
    <mergeCell ref="H104:I104"/>
    <mergeCell ref="L104:M104"/>
    <mergeCell ref="P104:Q104"/>
    <mergeCell ref="B105:B106"/>
    <mergeCell ref="C105:C106"/>
    <mergeCell ref="D105:D106"/>
    <mergeCell ref="E105:E106"/>
    <mergeCell ref="F105:F106"/>
    <mergeCell ref="J102:J103"/>
    <mergeCell ref="K102:K103"/>
    <mergeCell ref="L102:M103"/>
    <mergeCell ref="N102:N103"/>
    <mergeCell ref="O102:O103"/>
    <mergeCell ref="P102:Q103"/>
    <mergeCell ref="B102:B103"/>
    <mergeCell ref="C102:C103"/>
    <mergeCell ref="D102:E103"/>
    <mergeCell ref="F102:F103"/>
    <mergeCell ref="G102:G103"/>
    <mergeCell ref="H102:I103"/>
    <mergeCell ref="Q98:Q99"/>
    <mergeCell ref="R98:R99"/>
    <mergeCell ref="D100:F100"/>
    <mergeCell ref="H100:J100"/>
    <mergeCell ref="L100:N100"/>
    <mergeCell ref="P100:R100"/>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E95"/>
    <mergeCell ref="H95:I95"/>
    <mergeCell ref="L95:M95"/>
    <mergeCell ref="P95:Q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R86:R87"/>
    <mergeCell ref="D88:F88"/>
    <mergeCell ref="H88:J88"/>
    <mergeCell ref="L88:N88"/>
    <mergeCell ref="P88:R88"/>
    <mergeCell ref="B89:B90"/>
    <mergeCell ref="C89:C90"/>
    <mergeCell ref="D89:E90"/>
    <mergeCell ref="F89:F90"/>
    <mergeCell ref="G89:G90"/>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E85"/>
    <mergeCell ref="H85:I85"/>
    <mergeCell ref="L85:M85"/>
    <mergeCell ref="P85:Q85"/>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D72:J72"/>
    <mergeCell ref="L72:R72"/>
    <mergeCell ref="D73:F73"/>
    <mergeCell ref="H73:J73"/>
    <mergeCell ref="L73:N73"/>
    <mergeCell ref="P73:R73"/>
    <mergeCell ref="W65:W66"/>
    <mergeCell ref="X65:X66"/>
    <mergeCell ref="Y65:Y66"/>
    <mergeCell ref="Z65:Z66"/>
    <mergeCell ref="B69:R69"/>
    <mergeCell ref="D71:R71"/>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E62"/>
    <mergeCell ref="H62:I62"/>
    <mergeCell ref="L62:M62"/>
    <mergeCell ref="P62:Q62"/>
    <mergeCell ref="T62:U62"/>
    <mergeCell ref="X62:Y62"/>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E48"/>
    <mergeCell ref="H48:I48"/>
    <mergeCell ref="L48:M48"/>
    <mergeCell ref="P48:Q48"/>
    <mergeCell ref="T48:U48"/>
    <mergeCell ref="X48:Y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D41:N41"/>
    <mergeCell ref="P41:Z41"/>
    <mergeCell ref="D42:F42"/>
    <mergeCell ref="H42:J42"/>
    <mergeCell ref="L42:N42"/>
    <mergeCell ref="P42:R42"/>
    <mergeCell ref="T42:V42"/>
    <mergeCell ref="X42:Z42"/>
    <mergeCell ref="W34:W35"/>
    <mergeCell ref="X34:X35"/>
    <mergeCell ref="Y34:Y35"/>
    <mergeCell ref="Z34:Z35"/>
    <mergeCell ref="B38:Z38"/>
    <mergeCell ref="D40:Z4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E31"/>
    <mergeCell ref="H31:I31"/>
    <mergeCell ref="L31:M31"/>
    <mergeCell ref="P31:Q31"/>
    <mergeCell ref="T31:U31"/>
    <mergeCell ref="X31:Y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V15:V16"/>
    <mergeCell ref="W15:W16"/>
    <mergeCell ref="X15:Y16"/>
    <mergeCell ref="Z15:Z16"/>
    <mergeCell ref="D17:E17"/>
    <mergeCell ref="H17:I17"/>
    <mergeCell ref="L17:M17"/>
    <mergeCell ref="P17:Q17"/>
    <mergeCell ref="T17:U17"/>
    <mergeCell ref="X17:Y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7:Z7"/>
    <mergeCell ref="D9:Z9"/>
    <mergeCell ref="D10:N10"/>
    <mergeCell ref="P10:Z10"/>
    <mergeCell ref="D11:F11"/>
    <mergeCell ref="H11:J11"/>
    <mergeCell ref="L11:N11"/>
    <mergeCell ref="P11:R11"/>
    <mergeCell ref="T11:V11"/>
    <mergeCell ref="X11:Z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4" max="4" width="4.140625" customWidth="1"/>
    <col min="5" max="5" width="7.5703125" customWidth="1"/>
    <col min="7" max="7" width="5" customWidth="1"/>
    <col min="8" max="8" width="3.28515625" customWidth="1"/>
    <col min="9" max="9" width="7.5703125" customWidth="1"/>
    <col min="10" max="10" width="5" customWidth="1"/>
    <col min="11" max="11" width="3.28515625" customWidth="1"/>
    <col min="12" max="12" width="2" customWidth="1"/>
    <col min="13" max="13" width="7.5703125" customWidth="1"/>
  </cols>
  <sheetData>
    <row r="1" spans="1:14" ht="15" customHeight="1">
      <c r="A1" s="8" t="s">
        <v>11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9</v>
      </c>
      <c r="B3" s="11" t="s">
        <v>6</v>
      </c>
      <c r="C3" s="11"/>
      <c r="D3" s="11"/>
      <c r="E3" s="11"/>
      <c r="F3" s="11"/>
      <c r="G3" s="11"/>
      <c r="H3" s="11"/>
      <c r="I3" s="11"/>
      <c r="J3" s="11"/>
      <c r="K3" s="11"/>
      <c r="L3" s="11"/>
      <c r="M3" s="11"/>
      <c r="N3" s="11"/>
    </row>
    <row r="4" spans="1:14" ht="15" customHeight="1">
      <c r="A4" s="12" t="s">
        <v>1160</v>
      </c>
      <c r="B4" s="11" t="s">
        <v>6</v>
      </c>
      <c r="C4" s="11"/>
      <c r="D4" s="11"/>
      <c r="E4" s="11"/>
      <c r="F4" s="11"/>
      <c r="G4" s="11"/>
      <c r="H4" s="11"/>
      <c r="I4" s="11"/>
      <c r="J4" s="11"/>
      <c r="K4" s="11"/>
      <c r="L4" s="11"/>
      <c r="M4" s="11"/>
      <c r="N4" s="11"/>
    </row>
    <row r="5" spans="1:14">
      <c r="A5" s="12"/>
      <c r="B5" s="19" t="s">
        <v>740</v>
      </c>
      <c r="C5" s="19"/>
      <c r="D5" s="19"/>
      <c r="E5" s="19"/>
      <c r="F5" s="19"/>
      <c r="G5" s="19"/>
      <c r="H5" s="19"/>
      <c r="I5" s="19"/>
      <c r="J5" s="19"/>
      <c r="K5" s="19"/>
      <c r="L5" s="19"/>
      <c r="M5" s="19"/>
      <c r="N5" s="19"/>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58"/>
      <c r="C8" s="14"/>
      <c r="D8" s="33" t="s">
        <v>243</v>
      </c>
      <c r="E8" s="33"/>
      <c r="F8" s="33"/>
      <c r="G8" s="33"/>
      <c r="H8" s="33"/>
      <c r="I8" s="33"/>
      <c r="J8" s="33"/>
      <c r="K8" s="33"/>
      <c r="L8" s="33"/>
      <c r="M8" s="33"/>
      <c r="N8" s="33"/>
    </row>
    <row r="9" spans="1:14" ht="15.75" thickBot="1">
      <c r="A9" s="12"/>
      <c r="B9" s="22" t="s">
        <v>244</v>
      </c>
      <c r="C9" s="14"/>
      <c r="D9" s="34">
        <v>2013</v>
      </c>
      <c r="E9" s="34"/>
      <c r="F9" s="34"/>
      <c r="G9" s="14"/>
      <c r="H9" s="34">
        <v>2012</v>
      </c>
      <c r="I9" s="34"/>
      <c r="J9" s="34"/>
      <c r="K9" s="14"/>
      <c r="L9" s="34">
        <v>2011</v>
      </c>
      <c r="M9" s="34"/>
      <c r="N9" s="34"/>
    </row>
    <row r="10" spans="1:14" ht="26.25">
      <c r="A10" s="12"/>
      <c r="B10" s="178" t="s">
        <v>49</v>
      </c>
      <c r="C10" s="24"/>
      <c r="D10" s="41"/>
      <c r="E10" s="41"/>
      <c r="F10" s="41"/>
      <c r="G10" s="24"/>
      <c r="H10" s="41"/>
      <c r="I10" s="41"/>
      <c r="J10" s="41"/>
      <c r="K10" s="24"/>
      <c r="L10" s="41"/>
      <c r="M10" s="41"/>
      <c r="N10" s="41"/>
    </row>
    <row r="11" spans="1:14">
      <c r="A11" s="12"/>
      <c r="B11" s="179" t="s">
        <v>741</v>
      </c>
      <c r="C11" s="19"/>
      <c r="D11" s="43" t="s">
        <v>246</v>
      </c>
      <c r="E11" s="44">
        <v>236114</v>
      </c>
      <c r="F11" s="19"/>
      <c r="G11" s="19"/>
      <c r="H11" s="43" t="s">
        <v>246</v>
      </c>
      <c r="I11" s="44">
        <v>227172</v>
      </c>
      <c r="J11" s="19"/>
      <c r="K11" s="19"/>
      <c r="L11" s="43" t="s">
        <v>246</v>
      </c>
      <c r="M11" s="44">
        <v>195780</v>
      </c>
      <c r="N11" s="19"/>
    </row>
    <row r="12" spans="1:14">
      <c r="A12" s="12"/>
      <c r="B12" s="179"/>
      <c r="C12" s="19"/>
      <c r="D12" s="43"/>
      <c r="E12" s="44"/>
      <c r="F12" s="19"/>
      <c r="G12" s="19"/>
      <c r="H12" s="43"/>
      <c r="I12" s="44"/>
      <c r="J12" s="19"/>
      <c r="K12" s="19"/>
      <c r="L12" s="43"/>
      <c r="M12" s="44"/>
      <c r="N12" s="19"/>
    </row>
    <row r="13" spans="1:14">
      <c r="A13" s="12"/>
      <c r="B13" s="180" t="s">
        <v>742</v>
      </c>
      <c r="C13" s="37"/>
      <c r="D13" s="45">
        <v>105197</v>
      </c>
      <c r="E13" s="45"/>
      <c r="F13" s="37"/>
      <c r="G13" s="37"/>
      <c r="H13" s="45">
        <v>110396</v>
      </c>
      <c r="I13" s="45"/>
      <c r="J13" s="37"/>
      <c r="K13" s="37"/>
      <c r="L13" s="45">
        <v>105564</v>
      </c>
      <c r="M13" s="45"/>
      <c r="N13" s="37"/>
    </row>
    <row r="14" spans="1:14" ht="15.75" thickBot="1">
      <c r="A14" s="12"/>
      <c r="B14" s="180"/>
      <c r="C14" s="37"/>
      <c r="D14" s="85"/>
      <c r="E14" s="85"/>
      <c r="F14" s="65"/>
      <c r="G14" s="37"/>
      <c r="H14" s="85"/>
      <c r="I14" s="85"/>
      <c r="J14" s="65"/>
      <c r="K14" s="37"/>
      <c r="L14" s="85"/>
      <c r="M14" s="85"/>
      <c r="N14" s="65"/>
    </row>
    <row r="15" spans="1:14">
      <c r="A15" s="12"/>
      <c r="B15" s="19"/>
      <c r="C15" s="19"/>
      <c r="D15" s="66" t="s">
        <v>246</v>
      </c>
      <c r="E15" s="68">
        <v>341311</v>
      </c>
      <c r="F15" s="70"/>
      <c r="G15" s="19"/>
      <c r="H15" s="66" t="s">
        <v>246</v>
      </c>
      <c r="I15" s="68">
        <v>337568</v>
      </c>
      <c r="J15" s="70"/>
      <c r="K15" s="19"/>
      <c r="L15" s="66" t="s">
        <v>246</v>
      </c>
      <c r="M15" s="68">
        <v>301344</v>
      </c>
      <c r="N15" s="70"/>
    </row>
    <row r="16" spans="1:14" ht="15.75" thickBot="1">
      <c r="A16" s="12"/>
      <c r="B16" s="19"/>
      <c r="C16" s="19"/>
      <c r="D16" s="67"/>
      <c r="E16" s="69"/>
      <c r="F16" s="71"/>
      <c r="G16" s="19"/>
      <c r="H16" s="67"/>
      <c r="I16" s="69"/>
      <c r="J16" s="71"/>
      <c r="K16" s="19"/>
      <c r="L16" s="67"/>
      <c r="M16" s="69"/>
      <c r="N16" s="71"/>
    </row>
    <row r="17" spans="1:14" ht="15.75" thickTop="1">
      <c r="A17" s="12" t="s">
        <v>1161</v>
      </c>
      <c r="B17" s="11" t="s">
        <v>6</v>
      </c>
      <c r="C17" s="11"/>
      <c r="D17" s="11"/>
      <c r="E17" s="11"/>
      <c r="F17" s="11"/>
      <c r="G17" s="11"/>
      <c r="H17" s="11"/>
      <c r="I17" s="11"/>
      <c r="J17" s="11"/>
      <c r="K17" s="11"/>
      <c r="L17" s="11"/>
      <c r="M17" s="11"/>
      <c r="N17" s="11"/>
    </row>
    <row r="18" spans="1:14">
      <c r="A18" s="12"/>
      <c r="B18" s="43" t="s">
        <v>743</v>
      </c>
      <c r="C18" s="43"/>
      <c r="D18" s="43"/>
      <c r="E18" s="43"/>
      <c r="F18" s="43"/>
      <c r="G18" s="43"/>
      <c r="H18" s="43"/>
      <c r="I18" s="43"/>
      <c r="J18" s="43"/>
      <c r="K18" s="43"/>
      <c r="L18" s="43"/>
      <c r="M18" s="43"/>
      <c r="N18" s="43"/>
    </row>
    <row r="19" spans="1:14">
      <c r="A19" s="12"/>
      <c r="B19" s="32"/>
      <c r="C19" s="32"/>
      <c r="D19" s="32"/>
      <c r="E19" s="32"/>
      <c r="F19" s="32"/>
      <c r="G19" s="32"/>
      <c r="H19" s="32"/>
      <c r="I19" s="32"/>
      <c r="J19" s="32"/>
      <c r="K19" s="32"/>
      <c r="L19" s="32"/>
      <c r="M19" s="32"/>
      <c r="N19" s="32"/>
    </row>
    <row r="20" spans="1:14">
      <c r="A20" s="12"/>
      <c r="B20" s="15"/>
      <c r="C20" s="15"/>
      <c r="D20" s="15"/>
      <c r="E20" s="15"/>
      <c r="F20" s="15"/>
      <c r="G20" s="15"/>
      <c r="H20" s="15"/>
      <c r="I20" s="15"/>
      <c r="J20" s="15"/>
      <c r="K20" s="15"/>
      <c r="L20" s="15"/>
      <c r="M20" s="15"/>
      <c r="N20" s="15"/>
    </row>
    <row r="21" spans="1:14" ht="15.75" thickBot="1">
      <c r="A21" s="12"/>
      <c r="B21" s="58"/>
      <c r="C21" s="14"/>
      <c r="D21" s="33" t="s">
        <v>243</v>
      </c>
      <c r="E21" s="33"/>
      <c r="F21" s="33"/>
      <c r="G21" s="33"/>
      <c r="H21" s="33"/>
      <c r="I21" s="33"/>
      <c r="J21" s="33"/>
      <c r="K21" s="33"/>
      <c r="L21" s="33"/>
      <c r="M21" s="33"/>
      <c r="N21" s="33"/>
    </row>
    <row r="22" spans="1:14" ht="15.75" thickBot="1">
      <c r="A22" s="12"/>
      <c r="B22" s="22" t="s">
        <v>244</v>
      </c>
      <c r="C22" s="14"/>
      <c r="D22" s="34">
        <v>2013</v>
      </c>
      <c r="E22" s="34"/>
      <c r="F22" s="34"/>
      <c r="G22" s="14"/>
      <c r="H22" s="34">
        <v>2012</v>
      </c>
      <c r="I22" s="34"/>
      <c r="J22" s="34"/>
      <c r="K22" s="14"/>
      <c r="L22" s="34">
        <v>2011</v>
      </c>
      <c r="M22" s="34"/>
      <c r="N22" s="34"/>
    </row>
    <row r="23" spans="1:14" ht="26.25">
      <c r="A23" s="12"/>
      <c r="B23" s="80" t="s">
        <v>744</v>
      </c>
      <c r="C23" s="24"/>
      <c r="D23" s="41"/>
      <c r="E23" s="41"/>
      <c r="F23" s="41"/>
      <c r="G23" s="24"/>
      <c r="H23" s="41"/>
      <c r="I23" s="41"/>
      <c r="J23" s="41"/>
      <c r="K23" s="24"/>
      <c r="L23" s="41"/>
      <c r="M23" s="41"/>
      <c r="N23" s="41"/>
    </row>
    <row r="24" spans="1:14">
      <c r="A24" s="12"/>
      <c r="B24" s="181" t="s">
        <v>745</v>
      </c>
      <c r="C24" s="14"/>
      <c r="D24" s="19"/>
      <c r="E24" s="19"/>
      <c r="F24" s="19"/>
      <c r="G24" s="14"/>
      <c r="H24" s="19"/>
      <c r="I24" s="19"/>
      <c r="J24" s="19"/>
      <c r="K24" s="14"/>
      <c r="L24" s="19"/>
      <c r="M24" s="19"/>
      <c r="N24" s="19"/>
    </row>
    <row r="25" spans="1:14">
      <c r="A25" s="12"/>
      <c r="B25" s="180" t="s">
        <v>746</v>
      </c>
      <c r="C25" s="37"/>
      <c r="D25" s="35" t="s">
        <v>246</v>
      </c>
      <c r="E25" s="45">
        <v>62547</v>
      </c>
      <c r="F25" s="37"/>
      <c r="G25" s="37"/>
      <c r="H25" s="35" t="s">
        <v>246</v>
      </c>
      <c r="I25" s="45">
        <v>69152</v>
      </c>
      <c r="J25" s="37"/>
      <c r="K25" s="37"/>
      <c r="L25" s="35" t="s">
        <v>246</v>
      </c>
      <c r="M25" s="45">
        <v>55397</v>
      </c>
      <c r="N25" s="37"/>
    </row>
    <row r="26" spans="1:14">
      <c r="A26" s="12"/>
      <c r="B26" s="180"/>
      <c r="C26" s="37"/>
      <c r="D26" s="35"/>
      <c r="E26" s="45"/>
      <c r="F26" s="37"/>
      <c r="G26" s="37"/>
      <c r="H26" s="35"/>
      <c r="I26" s="45"/>
      <c r="J26" s="37"/>
      <c r="K26" s="37"/>
      <c r="L26" s="35"/>
      <c r="M26" s="45"/>
      <c r="N26" s="37"/>
    </row>
    <row r="27" spans="1:14">
      <c r="A27" s="12"/>
      <c r="B27" s="179" t="s">
        <v>747</v>
      </c>
      <c r="C27" s="19"/>
      <c r="D27" s="44">
        <v>8782</v>
      </c>
      <c r="E27" s="44"/>
      <c r="F27" s="19"/>
      <c r="G27" s="19"/>
      <c r="H27" s="44">
        <v>8301</v>
      </c>
      <c r="I27" s="44"/>
      <c r="J27" s="19"/>
      <c r="K27" s="19"/>
      <c r="L27" s="44">
        <v>9903</v>
      </c>
      <c r="M27" s="44"/>
      <c r="N27" s="19"/>
    </row>
    <row r="28" spans="1:14">
      <c r="A28" s="12"/>
      <c r="B28" s="179"/>
      <c r="C28" s="19"/>
      <c r="D28" s="44"/>
      <c r="E28" s="44"/>
      <c r="F28" s="19"/>
      <c r="G28" s="19"/>
      <c r="H28" s="44"/>
      <c r="I28" s="44"/>
      <c r="J28" s="19"/>
      <c r="K28" s="19"/>
      <c r="L28" s="44"/>
      <c r="M28" s="44"/>
      <c r="N28" s="19"/>
    </row>
    <row r="29" spans="1:14">
      <c r="A29" s="12"/>
      <c r="B29" s="180" t="s">
        <v>742</v>
      </c>
      <c r="C29" s="37"/>
      <c r="D29" s="45">
        <v>22016</v>
      </c>
      <c r="E29" s="45"/>
      <c r="F29" s="37"/>
      <c r="G29" s="37"/>
      <c r="H29" s="45">
        <v>26300</v>
      </c>
      <c r="I29" s="45"/>
      <c r="J29" s="37"/>
      <c r="K29" s="37"/>
      <c r="L29" s="45">
        <v>28530</v>
      </c>
      <c r="M29" s="45"/>
      <c r="N29" s="37"/>
    </row>
    <row r="30" spans="1:14" ht="15.75" thickBot="1">
      <c r="A30" s="12"/>
      <c r="B30" s="180"/>
      <c r="C30" s="37"/>
      <c r="D30" s="85"/>
      <c r="E30" s="85"/>
      <c r="F30" s="65"/>
      <c r="G30" s="37"/>
      <c r="H30" s="85"/>
      <c r="I30" s="85"/>
      <c r="J30" s="65"/>
      <c r="K30" s="37"/>
      <c r="L30" s="85"/>
      <c r="M30" s="85"/>
      <c r="N30" s="65"/>
    </row>
    <row r="31" spans="1:14">
      <c r="A31" s="12"/>
      <c r="B31" s="19"/>
      <c r="C31" s="19"/>
      <c r="D31" s="68">
        <v>93345</v>
      </c>
      <c r="E31" s="68"/>
      <c r="F31" s="70"/>
      <c r="G31" s="19"/>
      <c r="H31" s="68">
        <v>103753</v>
      </c>
      <c r="I31" s="68"/>
      <c r="J31" s="70"/>
      <c r="K31" s="19"/>
      <c r="L31" s="68">
        <v>93830</v>
      </c>
      <c r="M31" s="68"/>
      <c r="N31" s="70"/>
    </row>
    <row r="32" spans="1:14" ht="15.75" thickBot="1">
      <c r="A32" s="12"/>
      <c r="B32" s="19"/>
      <c r="C32" s="19"/>
      <c r="D32" s="52"/>
      <c r="E32" s="52"/>
      <c r="F32" s="49"/>
      <c r="G32" s="19"/>
      <c r="H32" s="52"/>
      <c r="I32" s="52"/>
      <c r="J32" s="49"/>
      <c r="K32" s="19"/>
      <c r="L32" s="52"/>
      <c r="M32" s="52"/>
      <c r="N32" s="49"/>
    </row>
    <row r="33" spans="1:14">
      <c r="A33" s="12"/>
      <c r="B33" s="182" t="s">
        <v>105</v>
      </c>
      <c r="C33" s="24"/>
      <c r="D33" s="41"/>
      <c r="E33" s="41"/>
      <c r="F33" s="41"/>
      <c r="G33" s="24"/>
      <c r="H33" s="41"/>
      <c r="I33" s="41"/>
      <c r="J33" s="41"/>
      <c r="K33" s="24"/>
      <c r="L33" s="41"/>
      <c r="M33" s="41"/>
      <c r="N33" s="41"/>
    </row>
    <row r="34" spans="1:14">
      <c r="A34" s="12"/>
      <c r="B34" s="179" t="s">
        <v>746</v>
      </c>
      <c r="C34" s="19"/>
      <c r="D34" s="44">
        <v>3374</v>
      </c>
      <c r="E34" s="44"/>
      <c r="F34" s="19"/>
      <c r="G34" s="19"/>
      <c r="H34" s="47" t="s">
        <v>748</v>
      </c>
      <c r="I34" s="47"/>
      <c r="J34" s="43" t="s">
        <v>415</v>
      </c>
      <c r="K34" s="19"/>
      <c r="L34" s="44">
        <v>1111</v>
      </c>
      <c r="M34" s="44"/>
      <c r="N34" s="19"/>
    </row>
    <row r="35" spans="1:14">
      <c r="A35" s="12"/>
      <c r="B35" s="179"/>
      <c r="C35" s="19"/>
      <c r="D35" s="44"/>
      <c r="E35" s="44"/>
      <c r="F35" s="19"/>
      <c r="G35" s="19"/>
      <c r="H35" s="47"/>
      <c r="I35" s="47"/>
      <c r="J35" s="43"/>
      <c r="K35" s="19"/>
      <c r="L35" s="44"/>
      <c r="M35" s="44"/>
      <c r="N35" s="19"/>
    </row>
    <row r="36" spans="1:14">
      <c r="A36" s="12"/>
      <c r="B36" s="180" t="s">
        <v>747</v>
      </c>
      <c r="C36" s="37"/>
      <c r="D36" s="50">
        <v>771</v>
      </c>
      <c r="E36" s="50"/>
      <c r="F36" s="37"/>
      <c r="G36" s="37"/>
      <c r="H36" s="50" t="s">
        <v>749</v>
      </c>
      <c r="I36" s="50"/>
      <c r="J36" s="35" t="s">
        <v>415</v>
      </c>
      <c r="K36" s="37"/>
      <c r="L36" s="50">
        <v>181</v>
      </c>
      <c r="M36" s="50"/>
      <c r="N36" s="37"/>
    </row>
    <row r="37" spans="1:14">
      <c r="A37" s="12"/>
      <c r="B37" s="180"/>
      <c r="C37" s="37"/>
      <c r="D37" s="50"/>
      <c r="E37" s="50"/>
      <c r="F37" s="37"/>
      <c r="G37" s="37"/>
      <c r="H37" s="50"/>
      <c r="I37" s="50"/>
      <c r="J37" s="35"/>
      <c r="K37" s="37"/>
      <c r="L37" s="50"/>
      <c r="M37" s="50"/>
      <c r="N37" s="37"/>
    </row>
    <row r="38" spans="1:14">
      <c r="A38" s="12"/>
      <c r="B38" s="179" t="s">
        <v>742</v>
      </c>
      <c r="C38" s="19"/>
      <c r="D38" s="44">
        <v>1474</v>
      </c>
      <c r="E38" s="44"/>
      <c r="F38" s="19"/>
      <c r="G38" s="19"/>
      <c r="H38" s="47">
        <v>310</v>
      </c>
      <c r="I38" s="47"/>
      <c r="J38" s="19"/>
      <c r="K38" s="19"/>
      <c r="L38" s="47">
        <v>765</v>
      </c>
      <c r="M38" s="47"/>
      <c r="N38" s="19"/>
    </row>
    <row r="39" spans="1:14" ht="15.75" thickBot="1">
      <c r="A39" s="12"/>
      <c r="B39" s="179"/>
      <c r="C39" s="19"/>
      <c r="D39" s="52"/>
      <c r="E39" s="52"/>
      <c r="F39" s="49"/>
      <c r="G39" s="19"/>
      <c r="H39" s="48"/>
      <c r="I39" s="48"/>
      <c r="J39" s="49"/>
      <c r="K39" s="19"/>
      <c r="L39" s="48"/>
      <c r="M39" s="48"/>
      <c r="N39" s="49"/>
    </row>
    <row r="40" spans="1:14">
      <c r="A40" s="12"/>
      <c r="B40" s="37"/>
      <c r="C40" s="37"/>
      <c r="D40" s="39">
        <v>5619</v>
      </c>
      <c r="E40" s="39"/>
      <c r="F40" s="41"/>
      <c r="G40" s="37"/>
      <c r="H40" s="51" t="s">
        <v>750</v>
      </c>
      <c r="I40" s="51"/>
      <c r="J40" s="36" t="s">
        <v>415</v>
      </c>
      <c r="K40" s="37"/>
      <c r="L40" s="39">
        <v>2057</v>
      </c>
      <c r="M40" s="39"/>
      <c r="N40" s="41"/>
    </row>
    <row r="41" spans="1:14" ht="15.75" thickBot="1">
      <c r="A41" s="12"/>
      <c r="B41" s="37"/>
      <c r="C41" s="37"/>
      <c r="D41" s="85"/>
      <c r="E41" s="85"/>
      <c r="F41" s="65"/>
      <c r="G41" s="37"/>
      <c r="H41" s="64"/>
      <c r="I41" s="64"/>
      <c r="J41" s="156"/>
      <c r="K41" s="37"/>
      <c r="L41" s="85"/>
      <c r="M41" s="85"/>
      <c r="N41" s="65"/>
    </row>
    <row r="42" spans="1:14">
      <c r="A42" s="12"/>
      <c r="B42" s="183" t="s">
        <v>751</v>
      </c>
      <c r="C42" s="19"/>
      <c r="D42" s="66" t="s">
        <v>246</v>
      </c>
      <c r="E42" s="68">
        <v>98964</v>
      </c>
      <c r="F42" s="70"/>
      <c r="G42" s="19"/>
      <c r="H42" s="66" t="s">
        <v>246</v>
      </c>
      <c r="I42" s="68">
        <v>100296</v>
      </c>
      <c r="J42" s="70"/>
      <c r="K42" s="19"/>
      <c r="L42" s="66" t="s">
        <v>246</v>
      </c>
      <c r="M42" s="68">
        <v>95887</v>
      </c>
      <c r="N42" s="70"/>
    </row>
    <row r="43" spans="1:14" ht="15.75" thickBot="1">
      <c r="A43" s="12"/>
      <c r="B43" s="183"/>
      <c r="C43" s="19"/>
      <c r="D43" s="67"/>
      <c r="E43" s="69"/>
      <c r="F43" s="71"/>
      <c r="G43" s="19"/>
      <c r="H43" s="67"/>
      <c r="I43" s="69"/>
      <c r="J43" s="71"/>
      <c r="K43" s="19"/>
      <c r="L43" s="67"/>
      <c r="M43" s="69"/>
      <c r="N43" s="71"/>
    </row>
    <row r="44" spans="1:14" ht="15.75" thickTop="1">
      <c r="A44" s="12" t="s">
        <v>1162</v>
      </c>
      <c r="B44" s="11" t="s">
        <v>6</v>
      </c>
      <c r="C44" s="11"/>
      <c r="D44" s="11"/>
      <c r="E44" s="11"/>
      <c r="F44" s="11"/>
      <c r="G44" s="11"/>
      <c r="H44" s="11"/>
      <c r="I44" s="11"/>
      <c r="J44" s="11"/>
      <c r="K44" s="11"/>
      <c r="L44" s="11"/>
      <c r="M44" s="11"/>
      <c r="N44" s="11"/>
    </row>
    <row r="45" spans="1:14">
      <c r="A45" s="12"/>
      <c r="B45" s="19" t="s">
        <v>752</v>
      </c>
      <c r="C45" s="19"/>
      <c r="D45" s="19"/>
      <c r="E45" s="19"/>
      <c r="F45" s="19"/>
      <c r="G45" s="19"/>
      <c r="H45" s="19"/>
      <c r="I45" s="19"/>
      <c r="J45" s="19"/>
      <c r="K45" s="19"/>
      <c r="L45" s="19"/>
      <c r="M45" s="19"/>
      <c r="N45" s="19"/>
    </row>
    <row r="46" spans="1:14">
      <c r="A46" s="12"/>
      <c r="B46" s="32"/>
      <c r="C46" s="32"/>
      <c r="D46" s="32"/>
      <c r="E46" s="32"/>
      <c r="F46" s="32"/>
      <c r="G46" s="32"/>
      <c r="H46" s="32"/>
      <c r="I46" s="32"/>
      <c r="J46" s="32"/>
      <c r="K46" s="32"/>
    </row>
    <row r="47" spans="1:14">
      <c r="A47" s="12"/>
      <c r="B47" s="15"/>
      <c r="C47" s="15"/>
      <c r="D47" s="15"/>
      <c r="E47" s="15"/>
      <c r="F47" s="15"/>
      <c r="G47" s="15"/>
      <c r="H47" s="15"/>
      <c r="I47" s="15"/>
      <c r="J47" s="15"/>
      <c r="K47" s="15"/>
    </row>
    <row r="48" spans="1:14">
      <c r="A48" s="12"/>
      <c r="B48" s="111"/>
      <c r="C48" s="19"/>
      <c r="D48" s="88" t="s">
        <v>753</v>
      </c>
      <c r="E48" s="88"/>
      <c r="F48" s="88"/>
      <c r="G48" s="88"/>
      <c r="H48" s="88"/>
      <c r="I48" s="88"/>
      <c r="J48" s="88"/>
      <c r="K48" s="88"/>
    </row>
    <row r="49" spans="1:14" ht="15.75" thickBot="1">
      <c r="A49" s="12"/>
      <c r="B49" s="111"/>
      <c r="C49" s="19"/>
      <c r="D49" s="33" t="s">
        <v>754</v>
      </c>
      <c r="E49" s="33"/>
      <c r="F49" s="33"/>
      <c r="G49" s="33"/>
      <c r="H49" s="33"/>
      <c r="I49" s="33"/>
      <c r="J49" s="33"/>
      <c r="K49" s="33"/>
    </row>
    <row r="50" spans="1:14" ht="15.75" thickBot="1">
      <c r="A50" s="12"/>
      <c r="B50" s="29"/>
      <c r="C50" s="14"/>
      <c r="D50" s="34">
        <v>2013</v>
      </c>
      <c r="E50" s="34"/>
      <c r="F50" s="14"/>
      <c r="G50" s="34">
        <v>2012</v>
      </c>
      <c r="H50" s="34"/>
      <c r="I50" s="14"/>
      <c r="J50" s="34">
        <v>2011</v>
      </c>
      <c r="K50" s="34"/>
    </row>
    <row r="51" spans="1:14">
      <c r="A51" s="12"/>
      <c r="B51" s="23" t="s">
        <v>755</v>
      </c>
      <c r="C51" s="24"/>
      <c r="D51" s="30">
        <v>35</v>
      </c>
      <c r="E51" s="23" t="s">
        <v>756</v>
      </c>
      <c r="F51" s="24"/>
      <c r="G51" s="30">
        <v>35</v>
      </c>
      <c r="H51" s="23" t="s">
        <v>756</v>
      </c>
      <c r="I51" s="24"/>
      <c r="J51" s="30">
        <v>35</v>
      </c>
      <c r="K51" s="23" t="s">
        <v>756</v>
      </c>
    </row>
    <row r="52" spans="1:14">
      <c r="A52" s="12"/>
      <c r="B52" s="43" t="s">
        <v>757</v>
      </c>
      <c r="C52" s="19"/>
      <c r="D52" s="47">
        <v>1.8</v>
      </c>
      <c r="E52" s="19"/>
      <c r="F52" s="19"/>
      <c r="G52" s="47">
        <v>1.5</v>
      </c>
      <c r="H52" s="19"/>
      <c r="I52" s="19"/>
      <c r="J52" s="47">
        <v>1.8</v>
      </c>
      <c r="K52" s="19"/>
    </row>
    <row r="53" spans="1:14">
      <c r="A53" s="12"/>
      <c r="B53" s="43"/>
      <c r="C53" s="19"/>
      <c r="D53" s="47"/>
      <c r="E53" s="19"/>
      <c r="F53" s="19"/>
      <c r="G53" s="47"/>
      <c r="H53" s="19"/>
      <c r="I53" s="19"/>
      <c r="J53" s="47"/>
      <c r="K53" s="19"/>
    </row>
    <row r="54" spans="1:14">
      <c r="A54" s="12"/>
      <c r="B54" s="23" t="s">
        <v>758</v>
      </c>
      <c r="C54" s="24"/>
      <c r="D54" s="30" t="s">
        <v>759</v>
      </c>
      <c r="E54" s="23" t="s">
        <v>415</v>
      </c>
      <c r="F54" s="24"/>
      <c r="G54" s="30" t="s">
        <v>760</v>
      </c>
      <c r="H54" s="23" t="s">
        <v>415</v>
      </c>
      <c r="I54" s="24"/>
      <c r="J54" s="30" t="s">
        <v>761</v>
      </c>
      <c r="K54" s="23" t="s">
        <v>415</v>
      </c>
    </row>
    <row r="55" spans="1:14">
      <c r="A55" s="12"/>
      <c r="B55" s="26" t="s">
        <v>762</v>
      </c>
      <c r="C55" s="14"/>
      <c r="D55" s="28" t="s">
        <v>763</v>
      </c>
      <c r="E55" s="26" t="s">
        <v>415</v>
      </c>
      <c r="F55" s="14"/>
      <c r="G55" s="28" t="s">
        <v>764</v>
      </c>
      <c r="H55" s="26" t="s">
        <v>415</v>
      </c>
      <c r="I55" s="14"/>
      <c r="J55" s="28" t="s">
        <v>763</v>
      </c>
      <c r="K55" s="26" t="s">
        <v>415</v>
      </c>
    </row>
    <row r="56" spans="1:14">
      <c r="A56" s="12"/>
      <c r="B56" s="35" t="s">
        <v>765</v>
      </c>
      <c r="C56" s="37"/>
      <c r="D56" s="50" t="s">
        <v>766</v>
      </c>
      <c r="E56" s="35" t="s">
        <v>415</v>
      </c>
      <c r="F56" s="37"/>
      <c r="G56" s="50">
        <v>0</v>
      </c>
      <c r="H56" s="37"/>
      <c r="I56" s="37"/>
      <c r="J56" s="50" t="s">
        <v>767</v>
      </c>
      <c r="K56" s="35" t="s">
        <v>415</v>
      </c>
    </row>
    <row r="57" spans="1:14">
      <c r="A57" s="12"/>
      <c r="B57" s="35"/>
      <c r="C57" s="37"/>
      <c r="D57" s="50"/>
      <c r="E57" s="35"/>
      <c r="F57" s="37"/>
      <c r="G57" s="50"/>
      <c r="H57" s="37"/>
      <c r="I57" s="37"/>
      <c r="J57" s="50"/>
      <c r="K57" s="35"/>
    </row>
    <row r="58" spans="1:14">
      <c r="A58" s="12"/>
      <c r="B58" s="26" t="s">
        <v>768</v>
      </c>
      <c r="C58" s="14"/>
      <c r="D58" s="28" t="s">
        <v>769</v>
      </c>
      <c r="E58" s="26" t="s">
        <v>415</v>
      </c>
      <c r="F58" s="14"/>
      <c r="G58" s="28" t="s">
        <v>766</v>
      </c>
      <c r="H58" s="26" t="s">
        <v>415</v>
      </c>
      <c r="I58" s="14"/>
      <c r="J58" s="28" t="s">
        <v>760</v>
      </c>
      <c r="K58" s="26" t="s">
        <v>415</v>
      </c>
    </row>
    <row r="59" spans="1:14">
      <c r="A59" s="12"/>
      <c r="B59" s="35" t="s">
        <v>770</v>
      </c>
      <c r="C59" s="37"/>
      <c r="D59" s="50">
        <v>0.6</v>
      </c>
      <c r="E59" s="37"/>
      <c r="F59" s="37"/>
      <c r="G59" s="50" t="s">
        <v>771</v>
      </c>
      <c r="H59" s="35" t="s">
        <v>415</v>
      </c>
      <c r="I59" s="37"/>
      <c r="J59" s="50">
        <v>0.3</v>
      </c>
      <c r="K59" s="37"/>
    </row>
    <row r="60" spans="1:14" ht="15.75" thickBot="1">
      <c r="A60" s="12"/>
      <c r="B60" s="35"/>
      <c r="C60" s="37"/>
      <c r="D60" s="64"/>
      <c r="E60" s="65"/>
      <c r="F60" s="37"/>
      <c r="G60" s="64"/>
      <c r="H60" s="156"/>
      <c r="I60" s="37"/>
      <c r="J60" s="64"/>
      <c r="K60" s="65"/>
    </row>
    <row r="61" spans="1:14" ht="15.75" thickBot="1">
      <c r="A61" s="12"/>
      <c r="B61" s="26" t="s">
        <v>772</v>
      </c>
      <c r="C61" s="14"/>
      <c r="D61" s="184">
        <v>29</v>
      </c>
      <c r="E61" s="185" t="s">
        <v>756</v>
      </c>
      <c r="F61" s="14"/>
      <c r="G61" s="184">
        <v>29.7</v>
      </c>
      <c r="H61" s="185" t="s">
        <v>756</v>
      </c>
      <c r="I61" s="14"/>
      <c r="J61" s="184">
        <v>31.8</v>
      </c>
      <c r="K61" s="185" t="s">
        <v>756</v>
      </c>
    </row>
    <row r="62" spans="1:14" ht="15.75" thickTop="1">
      <c r="A62" s="12" t="s">
        <v>1163</v>
      </c>
      <c r="B62" s="11" t="s">
        <v>6</v>
      </c>
      <c r="C62" s="11"/>
      <c r="D62" s="11"/>
      <c r="E62" s="11"/>
      <c r="F62" s="11"/>
      <c r="G62" s="11"/>
      <c r="H62" s="11"/>
      <c r="I62" s="11"/>
      <c r="J62" s="11"/>
      <c r="K62" s="11"/>
      <c r="L62" s="11"/>
      <c r="M62" s="11"/>
      <c r="N62" s="11"/>
    </row>
    <row r="63" spans="1:14">
      <c r="A63" s="12"/>
      <c r="B63" s="19" t="s">
        <v>774</v>
      </c>
      <c r="C63" s="19"/>
      <c r="D63" s="19"/>
      <c r="E63" s="19"/>
      <c r="F63" s="19"/>
      <c r="G63" s="19"/>
      <c r="H63" s="19"/>
      <c r="I63" s="19"/>
      <c r="J63" s="19"/>
      <c r="K63" s="19"/>
      <c r="L63" s="19"/>
      <c r="M63" s="19"/>
      <c r="N63" s="19"/>
    </row>
    <row r="64" spans="1:14">
      <c r="A64" s="12"/>
      <c r="B64" s="32"/>
      <c r="C64" s="32"/>
      <c r="D64" s="32"/>
      <c r="E64" s="32"/>
      <c r="F64" s="32"/>
      <c r="G64" s="32"/>
      <c r="H64" s="32"/>
      <c r="I64" s="32"/>
      <c r="J64" s="32"/>
    </row>
    <row r="65" spans="1:10">
      <c r="A65" s="12"/>
      <c r="B65" s="15"/>
      <c r="C65" s="15"/>
      <c r="D65" s="15"/>
      <c r="E65" s="15"/>
      <c r="F65" s="15"/>
      <c r="G65" s="15"/>
      <c r="H65" s="15"/>
      <c r="I65" s="15"/>
      <c r="J65" s="15"/>
    </row>
    <row r="66" spans="1:10" ht="15.75" thickBot="1">
      <c r="A66" s="12"/>
      <c r="B66" s="58"/>
      <c r="C66" s="14"/>
      <c r="D66" s="33" t="s">
        <v>273</v>
      </c>
      <c r="E66" s="33"/>
      <c r="F66" s="33"/>
      <c r="G66" s="33"/>
      <c r="H66" s="33"/>
      <c r="I66" s="33"/>
      <c r="J66" s="33"/>
    </row>
    <row r="67" spans="1:10" ht="15.75" thickBot="1">
      <c r="A67" s="12"/>
      <c r="B67" s="22" t="s">
        <v>244</v>
      </c>
      <c r="C67" s="14"/>
      <c r="D67" s="34">
        <v>2013</v>
      </c>
      <c r="E67" s="34"/>
      <c r="F67" s="34"/>
      <c r="G67" s="14"/>
      <c r="H67" s="34">
        <v>2012</v>
      </c>
      <c r="I67" s="34"/>
      <c r="J67" s="34"/>
    </row>
    <row r="68" spans="1:10">
      <c r="A68" s="12"/>
      <c r="B68" s="80" t="s">
        <v>775</v>
      </c>
      <c r="C68" s="24"/>
      <c r="D68" s="41"/>
      <c r="E68" s="41"/>
      <c r="F68" s="41"/>
      <c r="G68" s="24"/>
      <c r="H68" s="41"/>
      <c r="I68" s="41"/>
      <c r="J68" s="41"/>
    </row>
    <row r="69" spans="1:10">
      <c r="A69" s="12"/>
      <c r="B69" s="83" t="s">
        <v>776</v>
      </c>
      <c r="C69" s="19"/>
      <c r="D69" s="43" t="s">
        <v>246</v>
      </c>
      <c r="E69" s="44">
        <v>20618</v>
      </c>
      <c r="F69" s="19"/>
      <c r="G69" s="19"/>
      <c r="H69" s="43" t="s">
        <v>246</v>
      </c>
      <c r="I69" s="44">
        <v>56643</v>
      </c>
      <c r="J69" s="19"/>
    </row>
    <row r="70" spans="1:10">
      <c r="A70" s="12"/>
      <c r="B70" s="83"/>
      <c r="C70" s="19"/>
      <c r="D70" s="43"/>
      <c r="E70" s="44"/>
      <c r="F70" s="19"/>
      <c r="G70" s="19"/>
      <c r="H70" s="43"/>
      <c r="I70" s="44"/>
      <c r="J70" s="19"/>
    </row>
    <row r="71" spans="1:10">
      <c r="A71" s="12"/>
      <c r="B71" s="84" t="s">
        <v>777</v>
      </c>
      <c r="C71" s="37"/>
      <c r="D71" s="45">
        <v>6412</v>
      </c>
      <c r="E71" s="45"/>
      <c r="F71" s="37"/>
      <c r="G71" s="37"/>
      <c r="H71" s="45">
        <v>6981</v>
      </c>
      <c r="I71" s="45"/>
      <c r="J71" s="37"/>
    </row>
    <row r="72" spans="1:10">
      <c r="A72" s="12"/>
      <c r="B72" s="84"/>
      <c r="C72" s="37"/>
      <c r="D72" s="45"/>
      <c r="E72" s="45"/>
      <c r="F72" s="37"/>
      <c r="G72" s="37"/>
      <c r="H72" s="45"/>
      <c r="I72" s="45"/>
      <c r="J72" s="37"/>
    </row>
    <row r="73" spans="1:10">
      <c r="A73" s="12"/>
      <c r="B73" s="83" t="s">
        <v>778</v>
      </c>
      <c r="C73" s="19"/>
      <c r="D73" s="44">
        <v>8251</v>
      </c>
      <c r="E73" s="44"/>
      <c r="F73" s="19"/>
      <c r="G73" s="19"/>
      <c r="H73" s="44">
        <v>14305</v>
      </c>
      <c r="I73" s="44"/>
      <c r="J73" s="19"/>
    </row>
    <row r="74" spans="1:10">
      <c r="A74" s="12"/>
      <c r="B74" s="83"/>
      <c r="C74" s="19"/>
      <c r="D74" s="44"/>
      <c r="E74" s="44"/>
      <c r="F74" s="19"/>
      <c r="G74" s="19"/>
      <c r="H74" s="44"/>
      <c r="I74" s="44"/>
      <c r="J74" s="19"/>
    </row>
    <row r="75" spans="1:10">
      <c r="A75" s="12"/>
      <c r="B75" s="84" t="s">
        <v>779</v>
      </c>
      <c r="C75" s="37"/>
      <c r="D75" s="45">
        <v>5404</v>
      </c>
      <c r="E75" s="45"/>
      <c r="F75" s="37"/>
      <c r="G75" s="37"/>
      <c r="H75" s="45">
        <v>5152</v>
      </c>
      <c r="I75" s="45"/>
      <c r="J75" s="37"/>
    </row>
    <row r="76" spans="1:10">
      <c r="A76" s="12"/>
      <c r="B76" s="84"/>
      <c r="C76" s="37"/>
      <c r="D76" s="45"/>
      <c r="E76" s="45"/>
      <c r="F76" s="37"/>
      <c r="G76" s="37"/>
      <c r="H76" s="45"/>
      <c r="I76" s="45"/>
      <c r="J76" s="37"/>
    </row>
    <row r="77" spans="1:10">
      <c r="A77" s="12"/>
      <c r="B77" s="83" t="s">
        <v>780</v>
      </c>
      <c r="C77" s="19"/>
      <c r="D77" s="44">
        <v>4883</v>
      </c>
      <c r="E77" s="44"/>
      <c r="F77" s="19"/>
      <c r="G77" s="19"/>
      <c r="H77" s="44">
        <v>4383</v>
      </c>
      <c r="I77" s="44"/>
      <c r="J77" s="19"/>
    </row>
    <row r="78" spans="1:10">
      <c r="A78" s="12"/>
      <c r="B78" s="83"/>
      <c r="C78" s="19"/>
      <c r="D78" s="44"/>
      <c r="E78" s="44"/>
      <c r="F78" s="19"/>
      <c r="G78" s="19"/>
      <c r="H78" s="44"/>
      <c r="I78" s="44"/>
      <c r="J78" s="19"/>
    </row>
    <row r="79" spans="1:10">
      <c r="A79" s="12"/>
      <c r="B79" s="84" t="s">
        <v>276</v>
      </c>
      <c r="C79" s="37"/>
      <c r="D79" s="45">
        <v>5672</v>
      </c>
      <c r="E79" s="45"/>
      <c r="F79" s="37"/>
      <c r="G79" s="37"/>
      <c r="H79" s="45">
        <v>7589</v>
      </c>
      <c r="I79" s="45"/>
      <c r="J79" s="37"/>
    </row>
    <row r="80" spans="1:10" ht="15.75" thickBot="1">
      <c r="A80" s="12"/>
      <c r="B80" s="84"/>
      <c r="C80" s="37"/>
      <c r="D80" s="85"/>
      <c r="E80" s="85"/>
      <c r="F80" s="65"/>
      <c r="G80" s="37"/>
      <c r="H80" s="85"/>
      <c r="I80" s="85"/>
      <c r="J80" s="65"/>
    </row>
    <row r="81" spans="1:10">
      <c r="A81" s="12"/>
      <c r="B81" s="19"/>
      <c r="C81" s="19"/>
      <c r="D81" s="68">
        <v>51240</v>
      </c>
      <c r="E81" s="68"/>
      <c r="F81" s="70"/>
      <c r="G81" s="19"/>
      <c r="H81" s="68">
        <v>95053</v>
      </c>
      <c r="I81" s="68"/>
      <c r="J81" s="70"/>
    </row>
    <row r="82" spans="1:10" ht="15.75" thickBot="1">
      <c r="A82" s="12"/>
      <c r="B82" s="19"/>
      <c r="C82" s="19"/>
      <c r="D82" s="52"/>
      <c r="E82" s="52"/>
      <c r="F82" s="49"/>
      <c r="G82" s="19"/>
      <c r="H82" s="52"/>
      <c r="I82" s="52"/>
      <c r="J82" s="49"/>
    </row>
    <row r="83" spans="1:10">
      <c r="A83" s="12"/>
      <c r="B83" s="80" t="s">
        <v>781</v>
      </c>
      <c r="C83" s="24"/>
      <c r="D83" s="41"/>
      <c r="E83" s="41"/>
      <c r="F83" s="41"/>
      <c r="G83" s="24"/>
      <c r="H83" s="41"/>
      <c r="I83" s="41"/>
      <c r="J83" s="41"/>
    </row>
    <row r="84" spans="1:10">
      <c r="A84" s="12"/>
      <c r="B84" s="83" t="s">
        <v>170</v>
      </c>
      <c r="C84" s="19"/>
      <c r="D84" s="44">
        <v>19135</v>
      </c>
      <c r="E84" s="44"/>
      <c r="F84" s="19"/>
      <c r="G84" s="19"/>
      <c r="H84" s="44">
        <v>25623</v>
      </c>
      <c r="I84" s="44"/>
      <c r="J84" s="19"/>
    </row>
    <row r="85" spans="1:10">
      <c r="A85" s="12"/>
      <c r="B85" s="83"/>
      <c r="C85" s="19"/>
      <c r="D85" s="44"/>
      <c r="E85" s="44"/>
      <c r="F85" s="19"/>
      <c r="G85" s="19"/>
      <c r="H85" s="44"/>
      <c r="I85" s="44"/>
      <c r="J85" s="19"/>
    </row>
    <row r="86" spans="1:10">
      <c r="A86" s="12"/>
      <c r="B86" s="84" t="s">
        <v>782</v>
      </c>
      <c r="C86" s="37"/>
      <c r="D86" s="45">
        <v>1085</v>
      </c>
      <c r="E86" s="45"/>
      <c r="F86" s="37"/>
      <c r="G86" s="37"/>
      <c r="H86" s="45">
        <v>3029</v>
      </c>
      <c r="I86" s="45"/>
      <c r="J86" s="37"/>
    </row>
    <row r="87" spans="1:10">
      <c r="A87" s="12"/>
      <c r="B87" s="84"/>
      <c r="C87" s="37"/>
      <c r="D87" s="45"/>
      <c r="E87" s="45"/>
      <c r="F87" s="37"/>
      <c r="G87" s="37"/>
      <c r="H87" s="45"/>
      <c r="I87" s="45"/>
      <c r="J87" s="37"/>
    </row>
    <row r="88" spans="1:10">
      <c r="A88" s="12"/>
      <c r="B88" s="83" t="s">
        <v>783</v>
      </c>
      <c r="C88" s="19"/>
      <c r="D88" s="44">
        <v>1875</v>
      </c>
      <c r="E88" s="44"/>
      <c r="F88" s="19"/>
      <c r="G88" s="19"/>
      <c r="H88" s="44">
        <v>3851</v>
      </c>
      <c r="I88" s="44"/>
      <c r="J88" s="19"/>
    </row>
    <row r="89" spans="1:10">
      <c r="A89" s="12"/>
      <c r="B89" s="83"/>
      <c r="C89" s="19"/>
      <c r="D89" s="44"/>
      <c r="E89" s="44"/>
      <c r="F89" s="19"/>
      <c r="G89" s="19"/>
      <c r="H89" s="44"/>
      <c r="I89" s="44"/>
      <c r="J89" s="19"/>
    </row>
    <row r="90" spans="1:10">
      <c r="A90" s="12"/>
      <c r="B90" s="84" t="s">
        <v>276</v>
      </c>
      <c r="C90" s="37"/>
      <c r="D90" s="45">
        <v>4400</v>
      </c>
      <c r="E90" s="45"/>
      <c r="F90" s="37"/>
      <c r="G90" s="37"/>
      <c r="H90" s="45">
        <v>5713</v>
      </c>
      <c r="I90" s="45"/>
      <c r="J90" s="37"/>
    </row>
    <row r="91" spans="1:10" ht="15.75" thickBot="1">
      <c r="A91" s="12"/>
      <c r="B91" s="84"/>
      <c r="C91" s="37"/>
      <c r="D91" s="85"/>
      <c r="E91" s="85"/>
      <c r="F91" s="65"/>
      <c r="G91" s="37"/>
      <c r="H91" s="85"/>
      <c r="I91" s="85"/>
      <c r="J91" s="65"/>
    </row>
    <row r="92" spans="1:10">
      <c r="A92" s="12"/>
      <c r="B92" s="19"/>
      <c r="C92" s="19"/>
      <c r="D92" s="68">
        <v>26495</v>
      </c>
      <c r="E92" s="68"/>
      <c r="F92" s="70"/>
      <c r="G92" s="19"/>
      <c r="H92" s="68">
        <v>38216</v>
      </c>
      <c r="I92" s="68"/>
      <c r="J92" s="70"/>
    </row>
    <row r="93" spans="1:10" ht="15.75" thickBot="1">
      <c r="A93" s="12"/>
      <c r="B93" s="19"/>
      <c r="C93" s="19"/>
      <c r="D93" s="52"/>
      <c r="E93" s="52"/>
      <c r="F93" s="49"/>
      <c r="G93" s="19"/>
      <c r="H93" s="52"/>
      <c r="I93" s="52"/>
      <c r="J93" s="49"/>
    </row>
    <row r="94" spans="1:10">
      <c r="A94" s="12"/>
      <c r="B94" s="35" t="s">
        <v>784</v>
      </c>
      <c r="C94" s="37"/>
      <c r="D94" s="36" t="s">
        <v>246</v>
      </c>
      <c r="E94" s="39">
        <v>24745</v>
      </c>
      <c r="F94" s="41"/>
      <c r="G94" s="37"/>
      <c r="H94" s="36" t="s">
        <v>246</v>
      </c>
      <c r="I94" s="39">
        <v>56837</v>
      </c>
      <c r="J94" s="41"/>
    </row>
    <row r="95" spans="1:10" ht="15.75" thickBot="1">
      <c r="A95" s="12"/>
      <c r="B95" s="35"/>
      <c r="C95" s="37"/>
      <c r="D95" s="54"/>
      <c r="E95" s="57"/>
      <c r="F95" s="56"/>
      <c r="G95" s="37"/>
      <c r="H95" s="54"/>
      <c r="I95" s="57"/>
      <c r="J95" s="56"/>
    </row>
    <row r="96" spans="1:10" ht="15.75" thickTop="1">
      <c r="A96" s="12"/>
      <c r="B96" s="186" t="s">
        <v>785</v>
      </c>
      <c r="C96" s="14"/>
      <c r="D96" s="79"/>
      <c r="E96" s="79"/>
      <c r="F96" s="79"/>
      <c r="G96" s="14"/>
      <c r="H96" s="79"/>
      <c r="I96" s="79"/>
      <c r="J96" s="79"/>
    </row>
    <row r="97" spans="1:10">
      <c r="A97" s="12"/>
      <c r="B97" s="84" t="s">
        <v>786</v>
      </c>
      <c r="C97" s="37"/>
      <c r="D97" s="35" t="s">
        <v>246</v>
      </c>
      <c r="E97" s="45">
        <v>8267</v>
      </c>
      <c r="F97" s="37"/>
      <c r="G97" s="37"/>
      <c r="H97" s="35" t="s">
        <v>246</v>
      </c>
      <c r="I97" s="45">
        <v>8452</v>
      </c>
      <c r="J97" s="37"/>
    </row>
    <row r="98" spans="1:10">
      <c r="A98" s="12"/>
      <c r="B98" s="84"/>
      <c r="C98" s="37"/>
      <c r="D98" s="35"/>
      <c r="E98" s="45"/>
      <c r="F98" s="37"/>
      <c r="G98" s="37"/>
      <c r="H98" s="35"/>
      <c r="I98" s="45"/>
      <c r="J98" s="37"/>
    </row>
    <row r="99" spans="1:10">
      <c r="A99" s="12"/>
      <c r="B99" s="83" t="s">
        <v>787</v>
      </c>
      <c r="C99" s="19"/>
      <c r="D99" s="44">
        <v>22961</v>
      </c>
      <c r="E99" s="44"/>
      <c r="F99" s="19"/>
      <c r="G99" s="19"/>
      <c r="H99" s="44">
        <v>55123</v>
      </c>
      <c r="I99" s="44"/>
      <c r="J99" s="19"/>
    </row>
    <row r="100" spans="1:10">
      <c r="A100" s="12"/>
      <c r="B100" s="83"/>
      <c r="C100" s="19"/>
      <c r="D100" s="44"/>
      <c r="E100" s="44"/>
      <c r="F100" s="19"/>
      <c r="G100" s="19"/>
      <c r="H100" s="44"/>
      <c r="I100" s="44"/>
      <c r="J100" s="19"/>
    </row>
    <row r="101" spans="1:10">
      <c r="A101" s="12"/>
      <c r="B101" s="84" t="s">
        <v>788</v>
      </c>
      <c r="C101" s="37"/>
      <c r="D101" s="45">
        <v>6483</v>
      </c>
      <c r="E101" s="45"/>
      <c r="F101" s="37"/>
      <c r="G101" s="37"/>
      <c r="H101" s="45">
        <v>6738</v>
      </c>
      <c r="I101" s="45"/>
      <c r="J101" s="37"/>
    </row>
    <row r="102" spans="1:10" ht="15.75" thickBot="1">
      <c r="A102" s="12"/>
      <c r="B102" s="84"/>
      <c r="C102" s="37"/>
      <c r="D102" s="85"/>
      <c r="E102" s="85"/>
      <c r="F102" s="65"/>
      <c r="G102" s="37"/>
      <c r="H102" s="85"/>
      <c r="I102" s="85"/>
      <c r="J102" s="65"/>
    </row>
    <row r="103" spans="1:10">
      <c r="A103" s="12"/>
      <c r="B103" s="43" t="s">
        <v>784</v>
      </c>
      <c r="C103" s="19"/>
      <c r="D103" s="66" t="s">
        <v>246</v>
      </c>
      <c r="E103" s="68">
        <v>24745</v>
      </c>
      <c r="F103" s="70"/>
      <c r="G103" s="19"/>
      <c r="H103" s="66" t="s">
        <v>246</v>
      </c>
      <c r="I103" s="68">
        <v>56837</v>
      </c>
      <c r="J103" s="70"/>
    </row>
    <row r="104" spans="1:10" ht="15.75" thickBot="1">
      <c r="A104" s="12"/>
      <c r="B104" s="43"/>
      <c r="C104" s="19"/>
      <c r="D104" s="67"/>
      <c r="E104" s="69"/>
      <c r="F104" s="71"/>
      <c r="G104" s="19"/>
      <c r="H104" s="67"/>
      <c r="I104" s="69"/>
      <c r="J104" s="71"/>
    </row>
    <row r="105" spans="1:10" ht="15.75" thickTop="1"/>
  </sheetData>
  <mergeCells count="345">
    <mergeCell ref="A62:A104"/>
    <mergeCell ref="B62:N62"/>
    <mergeCell ref="B63:N63"/>
    <mergeCell ref="A17:A43"/>
    <mergeCell ref="B17:N17"/>
    <mergeCell ref="B18:N18"/>
    <mergeCell ref="A44:A61"/>
    <mergeCell ref="B44:N44"/>
    <mergeCell ref="B45:N45"/>
    <mergeCell ref="H103:H104"/>
    <mergeCell ref="I103:I104"/>
    <mergeCell ref="J103:J104"/>
    <mergeCell ref="A1:A2"/>
    <mergeCell ref="B1:N1"/>
    <mergeCell ref="B2:N2"/>
    <mergeCell ref="B3:N3"/>
    <mergeCell ref="A4:A16"/>
    <mergeCell ref="B4:N4"/>
    <mergeCell ref="B5:N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H94:H95"/>
    <mergeCell ref="I94:I95"/>
    <mergeCell ref="J94:J95"/>
    <mergeCell ref="D96:F96"/>
    <mergeCell ref="H96:J96"/>
    <mergeCell ref="B97:B98"/>
    <mergeCell ref="C97:C98"/>
    <mergeCell ref="D97:D98"/>
    <mergeCell ref="E97:E98"/>
    <mergeCell ref="F97:F98"/>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F83"/>
    <mergeCell ref="H83:J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I59:I60"/>
    <mergeCell ref="J59:J60"/>
    <mergeCell ref="K59:K60"/>
    <mergeCell ref="B64:J64"/>
    <mergeCell ref="D66:J66"/>
    <mergeCell ref="D67:F67"/>
    <mergeCell ref="H67:J67"/>
    <mergeCell ref="I56:I57"/>
    <mergeCell ref="J56:J57"/>
    <mergeCell ref="K56:K57"/>
    <mergeCell ref="B59:B60"/>
    <mergeCell ref="C59:C60"/>
    <mergeCell ref="D59:D60"/>
    <mergeCell ref="E59:E60"/>
    <mergeCell ref="F59:F60"/>
    <mergeCell ref="G59:G60"/>
    <mergeCell ref="H59:H60"/>
    <mergeCell ref="I52:I53"/>
    <mergeCell ref="J52:J53"/>
    <mergeCell ref="K52:K53"/>
    <mergeCell ref="B56:B57"/>
    <mergeCell ref="C56:C57"/>
    <mergeCell ref="D56:D57"/>
    <mergeCell ref="E56:E57"/>
    <mergeCell ref="F56:F57"/>
    <mergeCell ref="G56:G57"/>
    <mergeCell ref="H56:H57"/>
    <mergeCell ref="D50:E50"/>
    <mergeCell ref="G50:H50"/>
    <mergeCell ref="J50:K50"/>
    <mergeCell ref="B52:B53"/>
    <mergeCell ref="C52:C53"/>
    <mergeCell ref="D52:D53"/>
    <mergeCell ref="E52:E53"/>
    <mergeCell ref="F52:F53"/>
    <mergeCell ref="G52:G53"/>
    <mergeCell ref="H52:H53"/>
    <mergeCell ref="N42:N43"/>
    <mergeCell ref="B46:K46"/>
    <mergeCell ref="B48:B49"/>
    <mergeCell ref="C48:C49"/>
    <mergeCell ref="D48:K48"/>
    <mergeCell ref="D49:K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D22:F22"/>
    <mergeCell ref="H22:J22"/>
    <mergeCell ref="L22:N22"/>
    <mergeCell ref="D23:F23"/>
    <mergeCell ref="H23:J23"/>
    <mergeCell ref="L23:N23"/>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10.5703125" customWidth="1"/>
    <col min="4" max="4" width="5.28515625" customWidth="1"/>
    <col min="5" max="5" width="19.28515625" customWidth="1"/>
    <col min="6" max="6" width="4" customWidth="1"/>
    <col min="7" max="7" width="10.5703125" customWidth="1"/>
    <col min="8" max="8" width="3.85546875" customWidth="1"/>
    <col min="9" max="9" width="12.140625" customWidth="1"/>
    <col min="10" max="10" width="2.85546875" customWidth="1"/>
    <col min="11" max="11" width="10.5703125" customWidth="1"/>
    <col min="12" max="12" width="6.5703125" customWidth="1"/>
    <col min="13" max="13" width="23.85546875" customWidth="1"/>
    <col min="14" max="14" width="4.85546875" customWidth="1"/>
    <col min="15" max="15" width="10.5703125" customWidth="1"/>
    <col min="16" max="16" width="36.5703125" bestFit="1" customWidth="1"/>
    <col min="17" max="17" width="2.28515625" customWidth="1"/>
    <col min="18" max="18" width="1.7109375" customWidth="1"/>
    <col min="19" max="19" width="10.5703125" customWidth="1"/>
    <col min="20" max="20" width="4.85546875" customWidth="1"/>
    <col min="21" max="21" width="17.5703125" customWidth="1"/>
    <col min="22" max="22" width="3.42578125" customWidth="1"/>
  </cols>
  <sheetData>
    <row r="1" spans="1:22" ht="30" customHeight="1">
      <c r="A1" s="8" t="s">
        <v>11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4</v>
      </c>
      <c r="B3" s="11" t="s">
        <v>6</v>
      </c>
      <c r="C3" s="11"/>
      <c r="D3" s="11"/>
      <c r="E3" s="11"/>
      <c r="F3" s="11"/>
      <c r="G3" s="11"/>
      <c r="H3" s="11"/>
      <c r="I3" s="11"/>
      <c r="J3" s="11"/>
      <c r="K3" s="11"/>
      <c r="L3" s="11"/>
      <c r="M3" s="11"/>
      <c r="N3" s="11"/>
      <c r="O3" s="11"/>
      <c r="P3" s="11"/>
      <c r="Q3" s="11"/>
      <c r="R3" s="11"/>
      <c r="S3" s="11"/>
      <c r="T3" s="11"/>
      <c r="U3" s="11"/>
      <c r="V3" s="11"/>
    </row>
    <row r="4" spans="1:22" ht="15" customHeight="1">
      <c r="A4" s="12" t="s">
        <v>1165</v>
      </c>
      <c r="B4" s="11" t="s">
        <v>6</v>
      </c>
      <c r="C4" s="11"/>
      <c r="D4" s="11"/>
      <c r="E4" s="11"/>
      <c r="F4" s="11"/>
      <c r="G4" s="11"/>
      <c r="H4" s="11"/>
      <c r="I4" s="11"/>
      <c r="J4" s="11"/>
      <c r="K4" s="11"/>
      <c r="L4" s="11"/>
      <c r="M4" s="11"/>
      <c r="N4" s="11"/>
      <c r="O4" s="11"/>
      <c r="P4" s="11"/>
      <c r="Q4" s="11"/>
      <c r="R4" s="11"/>
      <c r="S4" s="11"/>
      <c r="T4" s="11"/>
      <c r="U4" s="11"/>
      <c r="V4" s="11"/>
    </row>
    <row r="5" spans="1:22">
      <c r="A5" s="12"/>
      <c r="B5" s="19" t="s">
        <v>795</v>
      </c>
      <c r="C5" s="19"/>
      <c r="D5" s="19"/>
      <c r="E5" s="19"/>
      <c r="F5" s="19"/>
      <c r="G5" s="19"/>
      <c r="H5" s="19"/>
      <c r="I5" s="19"/>
      <c r="J5" s="19"/>
      <c r="K5" s="19"/>
      <c r="L5" s="19"/>
      <c r="M5" s="19"/>
      <c r="N5" s="19"/>
      <c r="O5" s="19"/>
      <c r="P5" s="19"/>
      <c r="Q5" s="19"/>
      <c r="R5" s="19"/>
      <c r="S5" s="19"/>
      <c r="T5" s="19"/>
      <c r="U5" s="19"/>
      <c r="V5" s="19"/>
    </row>
    <row r="6" spans="1:22">
      <c r="A6" s="12"/>
      <c r="B6" s="32"/>
      <c r="C6" s="32"/>
      <c r="D6" s="32"/>
      <c r="E6" s="32"/>
      <c r="F6" s="32"/>
      <c r="G6" s="32"/>
      <c r="H6" s="32"/>
      <c r="I6" s="32"/>
      <c r="J6" s="32"/>
      <c r="K6" s="32"/>
      <c r="L6" s="32"/>
      <c r="M6" s="32"/>
      <c r="N6" s="32"/>
      <c r="O6" s="32"/>
      <c r="P6" s="32"/>
      <c r="Q6" s="32"/>
      <c r="R6" s="32"/>
      <c r="S6" s="32"/>
      <c r="T6" s="32"/>
      <c r="U6" s="32"/>
      <c r="V6" s="32"/>
    </row>
    <row r="7" spans="1:22">
      <c r="A7" s="12"/>
      <c r="B7" s="15"/>
      <c r="C7" s="15"/>
      <c r="D7" s="15"/>
      <c r="E7" s="15"/>
      <c r="F7" s="15"/>
      <c r="G7" s="15"/>
      <c r="H7" s="15"/>
      <c r="I7" s="15"/>
      <c r="J7" s="15"/>
      <c r="K7" s="15"/>
      <c r="L7" s="15"/>
      <c r="M7" s="15"/>
      <c r="N7" s="15"/>
      <c r="O7" s="15"/>
      <c r="P7" s="15"/>
      <c r="Q7" s="15"/>
      <c r="R7" s="15"/>
      <c r="S7" s="15"/>
      <c r="T7" s="15"/>
      <c r="U7" s="15"/>
      <c r="V7" s="15"/>
    </row>
    <row r="8" spans="1:22">
      <c r="A8" s="12"/>
      <c r="B8" s="86" t="s">
        <v>244</v>
      </c>
      <c r="C8" s="19"/>
      <c r="D8" s="88" t="s">
        <v>613</v>
      </c>
      <c r="E8" s="88"/>
      <c r="F8" s="88"/>
      <c r="G8" s="19"/>
      <c r="H8" s="88" t="s">
        <v>797</v>
      </c>
      <c r="I8" s="88"/>
      <c r="J8" s="88"/>
      <c r="K8" s="19"/>
      <c r="L8" s="88" t="s">
        <v>798</v>
      </c>
      <c r="M8" s="88"/>
      <c r="N8" s="88"/>
      <c r="O8" s="19"/>
      <c r="P8" s="88" t="s">
        <v>799</v>
      </c>
      <c r="Q8" s="88"/>
      <c r="R8" s="88"/>
      <c r="S8" s="19"/>
      <c r="T8" s="88" t="s">
        <v>800</v>
      </c>
      <c r="U8" s="88"/>
      <c r="V8" s="88"/>
    </row>
    <row r="9" spans="1:22" ht="15.75" thickBot="1">
      <c r="A9" s="12"/>
      <c r="B9" s="87"/>
      <c r="C9" s="19"/>
      <c r="D9" s="33" t="s">
        <v>796</v>
      </c>
      <c r="E9" s="33"/>
      <c r="F9" s="33"/>
      <c r="G9" s="19"/>
      <c r="H9" s="33"/>
      <c r="I9" s="33"/>
      <c r="J9" s="33"/>
      <c r="K9" s="19"/>
      <c r="L9" s="33"/>
      <c r="M9" s="33"/>
      <c r="N9" s="33"/>
      <c r="O9" s="19"/>
      <c r="P9" s="33"/>
      <c r="Q9" s="33"/>
      <c r="R9" s="33"/>
      <c r="S9" s="19"/>
      <c r="T9" s="33" t="s">
        <v>801</v>
      </c>
      <c r="U9" s="33"/>
      <c r="V9" s="33"/>
    </row>
    <row r="10" spans="1:22">
      <c r="A10" s="12"/>
      <c r="B10" s="36" t="s">
        <v>802</v>
      </c>
      <c r="C10" s="37"/>
      <c r="D10" s="36" t="s">
        <v>246</v>
      </c>
      <c r="E10" s="51" t="s">
        <v>803</v>
      </c>
      <c r="F10" s="36" t="s">
        <v>415</v>
      </c>
      <c r="G10" s="37"/>
      <c r="H10" s="36" t="s">
        <v>246</v>
      </c>
      <c r="I10" s="51" t="s">
        <v>804</v>
      </c>
      <c r="J10" s="36" t="s">
        <v>415</v>
      </c>
      <c r="K10" s="37"/>
      <c r="L10" s="36" t="s">
        <v>246</v>
      </c>
      <c r="M10" s="51" t="s">
        <v>805</v>
      </c>
      <c r="N10" s="36" t="s">
        <v>415</v>
      </c>
      <c r="O10" s="37"/>
      <c r="P10" s="36" t="s">
        <v>246</v>
      </c>
      <c r="Q10" s="51">
        <v>0</v>
      </c>
      <c r="R10" s="41"/>
      <c r="S10" s="37"/>
      <c r="T10" s="36" t="s">
        <v>246</v>
      </c>
      <c r="U10" s="51" t="s">
        <v>806</v>
      </c>
      <c r="V10" s="36" t="s">
        <v>415</v>
      </c>
    </row>
    <row r="11" spans="1:22">
      <c r="A11" s="12"/>
      <c r="B11" s="38"/>
      <c r="C11" s="37"/>
      <c r="D11" s="38"/>
      <c r="E11" s="94"/>
      <c r="F11" s="38"/>
      <c r="G11" s="37"/>
      <c r="H11" s="38"/>
      <c r="I11" s="94"/>
      <c r="J11" s="38"/>
      <c r="K11" s="37"/>
      <c r="L11" s="38"/>
      <c r="M11" s="94"/>
      <c r="N11" s="38"/>
      <c r="O11" s="37"/>
      <c r="P11" s="38"/>
      <c r="Q11" s="94"/>
      <c r="R11" s="42"/>
      <c r="S11" s="37"/>
      <c r="T11" s="38"/>
      <c r="U11" s="94"/>
      <c r="V11" s="38"/>
    </row>
    <row r="12" spans="1:22">
      <c r="A12" s="12"/>
      <c r="B12" s="46" t="s">
        <v>807</v>
      </c>
      <c r="C12" s="19"/>
      <c r="D12" s="47" t="s">
        <v>808</v>
      </c>
      <c r="E12" s="47"/>
      <c r="F12" s="43" t="s">
        <v>415</v>
      </c>
      <c r="G12" s="19"/>
      <c r="H12" s="47" t="s">
        <v>809</v>
      </c>
      <c r="I12" s="47"/>
      <c r="J12" s="43" t="s">
        <v>415</v>
      </c>
      <c r="K12" s="19"/>
      <c r="L12" s="47">
        <v>163</v>
      </c>
      <c r="M12" s="47"/>
      <c r="N12" s="19"/>
      <c r="O12" s="19"/>
      <c r="P12" s="47">
        <v>364</v>
      </c>
      <c r="Q12" s="47"/>
      <c r="R12" s="19"/>
      <c r="S12" s="19"/>
      <c r="T12" s="47" t="s">
        <v>810</v>
      </c>
      <c r="U12" s="47"/>
      <c r="V12" s="43" t="s">
        <v>415</v>
      </c>
    </row>
    <row r="13" spans="1:22">
      <c r="A13" s="12"/>
      <c r="B13" s="46"/>
      <c r="C13" s="19"/>
      <c r="D13" s="47"/>
      <c r="E13" s="47"/>
      <c r="F13" s="43"/>
      <c r="G13" s="19"/>
      <c r="H13" s="47"/>
      <c r="I13" s="47"/>
      <c r="J13" s="43"/>
      <c r="K13" s="19"/>
      <c r="L13" s="47"/>
      <c r="M13" s="47"/>
      <c r="N13" s="19"/>
      <c r="O13" s="19"/>
      <c r="P13" s="47"/>
      <c r="Q13" s="47"/>
      <c r="R13" s="19"/>
      <c r="S13" s="19"/>
      <c r="T13" s="47"/>
      <c r="U13" s="47"/>
      <c r="V13" s="43"/>
    </row>
    <row r="14" spans="1:22">
      <c r="A14" s="12"/>
      <c r="B14" s="53" t="s">
        <v>811</v>
      </c>
      <c r="C14" s="37"/>
      <c r="D14" s="45">
        <v>2723</v>
      </c>
      <c r="E14" s="45"/>
      <c r="F14" s="37"/>
      <c r="G14" s="37"/>
      <c r="H14" s="45">
        <v>1020</v>
      </c>
      <c r="I14" s="45"/>
      <c r="J14" s="37"/>
      <c r="K14" s="37"/>
      <c r="L14" s="50">
        <v>0</v>
      </c>
      <c r="M14" s="50"/>
      <c r="N14" s="37"/>
      <c r="O14" s="37"/>
      <c r="P14" s="50">
        <v>0</v>
      </c>
      <c r="Q14" s="50"/>
      <c r="R14" s="37"/>
      <c r="S14" s="37"/>
      <c r="T14" s="45">
        <v>3743</v>
      </c>
      <c r="U14" s="45"/>
      <c r="V14" s="37"/>
    </row>
    <row r="15" spans="1:22" ht="15.75" thickBot="1">
      <c r="A15" s="12"/>
      <c r="B15" s="53"/>
      <c r="C15" s="37"/>
      <c r="D15" s="85"/>
      <c r="E15" s="85"/>
      <c r="F15" s="65"/>
      <c r="G15" s="37"/>
      <c r="H15" s="85"/>
      <c r="I15" s="85"/>
      <c r="J15" s="65"/>
      <c r="K15" s="37"/>
      <c r="L15" s="64"/>
      <c r="M15" s="64"/>
      <c r="N15" s="65"/>
      <c r="O15" s="37"/>
      <c r="P15" s="64"/>
      <c r="Q15" s="64"/>
      <c r="R15" s="65"/>
      <c r="S15" s="37"/>
      <c r="T15" s="85"/>
      <c r="U15" s="85"/>
      <c r="V15" s="65"/>
    </row>
    <row r="16" spans="1:22">
      <c r="A16" s="12"/>
      <c r="B16" s="43" t="s">
        <v>812</v>
      </c>
      <c r="C16" s="19"/>
      <c r="D16" s="95" t="s">
        <v>813</v>
      </c>
      <c r="E16" s="95"/>
      <c r="F16" s="66" t="s">
        <v>415</v>
      </c>
      <c r="G16" s="19"/>
      <c r="H16" s="95" t="s">
        <v>814</v>
      </c>
      <c r="I16" s="95"/>
      <c r="J16" s="66" t="s">
        <v>415</v>
      </c>
      <c r="K16" s="19"/>
      <c r="L16" s="95">
        <v>163</v>
      </c>
      <c r="M16" s="95"/>
      <c r="N16" s="70"/>
      <c r="O16" s="19"/>
      <c r="P16" s="95">
        <v>364</v>
      </c>
      <c r="Q16" s="95"/>
      <c r="R16" s="70"/>
      <c r="S16" s="19"/>
      <c r="T16" s="95" t="s">
        <v>815</v>
      </c>
      <c r="U16" s="95"/>
      <c r="V16" s="66" t="s">
        <v>415</v>
      </c>
    </row>
    <row r="17" spans="1:22" ht="15.75" thickBot="1">
      <c r="A17" s="12"/>
      <c r="B17" s="43"/>
      <c r="C17" s="19"/>
      <c r="D17" s="48"/>
      <c r="E17" s="48"/>
      <c r="F17" s="187"/>
      <c r="G17" s="19"/>
      <c r="H17" s="48"/>
      <c r="I17" s="48"/>
      <c r="J17" s="187"/>
      <c r="K17" s="19"/>
      <c r="L17" s="48"/>
      <c r="M17" s="48"/>
      <c r="N17" s="49"/>
      <c r="O17" s="19"/>
      <c r="P17" s="48"/>
      <c r="Q17" s="48"/>
      <c r="R17" s="49"/>
      <c r="S17" s="19"/>
      <c r="T17" s="48"/>
      <c r="U17" s="48"/>
      <c r="V17" s="187"/>
    </row>
    <row r="18" spans="1:22">
      <c r="A18" s="12"/>
      <c r="B18" s="35" t="s">
        <v>816</v>
      </c>
      <c r="C18" s="37"/>
      <c r="D18" s="51" t="s">
        <v>817</v>
      </c>
      <c r="E18" s="51"/>
      <c r="F18" s="36" t="s">
        <v>415</v>
      </c>
      <c r="G18" s="37"/>
      <c r="H18" s="51" t="s">
        <v>818</v>
      </c>
      <c r="I18" s="51"/>
      <c r="J18" s="36" t="s">
        <v>415</v>
      </c>
      <c r="K18" s="37"/>
      <c r="L18" s="51" t="s">
        <v>819</v>
      </c>
      <c r="M18" s="51"/>
      <c r="N18" s="36" t="s">
        <v>415</v>
      </c>
      <c r="O18" s="37"/>
      <c r="P18" s="51">
        <v>364</v>
      </c>
      <c r="Q18" s="51"/>
      <c r="R18" s="41"/>
      <c r="S18" s="37"/>
      <c r="T18" s="51" t="s">
        <v>820</v>
      </c>
      <c r="U18" s="51"/>
      <c r="V18" s="36" t="s">
        <v>415</v>
      </c>
    </row>
    <row r="19" spans="1:22">
      <c r="A19" s="12"/>
      <c r="B19" s="35"/>
      <c r="C19" s="37"/>
      <c r="D19" s="50"/>
      <c r="E19" s="50"/>
      <c r="F19" s="35"/>
      <c r="G19" s="37"/>
      <c r="H19" s="50"/>
      <c r="I19" s="50"/>
      <c r="J19" s="35"/>
      <c r="K19" s="37"/>
      <c r="L19" s="50"/>
      <c r="M19" s="50"/>
      <c r="N19" s="35"/>
      <c r="O19" s="37"/>
      <c r="P19" s="50"/>
      <c r="Q19" s="50"/>
      <c r="R19" s="37"/>
      <c r="S19" s="37"/>
      <c r="T19" s="50"/>
      <c r="U19" s="50"/>
      <c r="V19" s="35"/>
    </row>
    <row r="20" spans="1:22">
      <c r="A20" s="12"/>
      <c r="B20" s="46" t="s">
        <v>807</v>
      </c>
      <c r="C20" s="19"/>
      <c r="D20" s="47" t="s">
        <v>821</v>
      </c>
      <c r="E20" s="47"/>
      <c r="F20" s="43" t="s">
        <v>415</v>
      </c>
      <c r="G20" s="19"/>
      <c r="H20" s="47" t="s">
        <v>822</v>
      </c>
      <c r="I20" s="47"/>
      <c r="J20" s="43" t="s">
        <v>415</v>
      </c>
      <c r="K20" s="19"/>
      <c r="L20" s="44">
        <v>7567</v>
      </c>
      <c r="M20" s="44"/>
      <c r="N20" s="19"/>
      <c r="O20" s="19"/>
      <c r="P20" s="47">
        <v>676</v>
      </c>
      <c r="Q20" s="47"/>
      <c r="R20" s="19"/>
      <c r="S20" s="19"/>
      <c r="T20" s="47" t="s">
        <v>823</v>
      </c>
      <c r="U20" s="47"/>
      <c r="V20" s="43" t="s">
        <v>415</v>
      </c>
    </row>
    <row r="21" spans="1:22">
      <c r="A21" s="12"/>
      <c r="B21" s="46"/>
      <c r="C21" s="19"/>
      <c r="D21" s="47"/>
      <c r="E21" s="47"/>
      <c r="F21" s="43"/>
      <c r="G21" s="19"/>
      <c r="H21" s="47"/>
      <c r="I21" s="47"/>
      <c r="J21" s="43"/>
      <c r="K21" s="19"/>
      <c r="L21" s="44"/>
      <c r="M21" s="44"/>
      <c r="N21" s="19"/>
      <c r="O21" s="19"/>
      <c r="P21" s="47"/>
      <c r="Q21" s="47"/>
      <c r="R21" s="19"/>
      <c r="S21" s="19"/>
      <c r="T21" s="47"/>
      <c r="U21" s="47"/>
      <c r="V21" s="43"/>
    </row>
    <row r="22" spans="1:22">
      <c r="A22" s="12"/>
      <c r="B22" s="53" t="s">
        <v>811</v>
      </c>
      <c r="C22" s="37"/>
      <c r="D22" s="45">
        <v>4568</v>
      </c>
      <c r="E22" s="45"/>
      <c r="F22" s="37"/>
      <c r="G22" s="37"/>
      <c r="H22" s="50">
        <v>893</v>
      </c>
      <c r="I22" s="50"/>
      <c r="J22" s="37"/>
      <c r="K22" s="37"/>
      <c r="L22" s="50">
        <v>0</v>
      </c>
      <c r="M22" s="50"/>
      <c r="N22" s="37"/>
      <c r="O22" s="37"/>
      <c r="P22" s="50" t="s">
        <v>824</v>
      </c>
      <c r="Q22" s="50"/>
      <c r="R22" s="35" t="s">
        <v>415</v>
      </c>
      <c r="S22" s="37"/>
      <c r="T22" s="45">
        <v>4421</v>
      </c>
      <c r="U22" s="45"/>
      <c r="V22" s="37"/>
    </row>
    <row r="23" spans="1:22" ht="15.75" thickBot="1">
      <c r="A23" s="12"/>
      <c r="B23" s="53"/>
      <c r="C23" s="37"/>
      <c r="D23" s="85"/>
      <c r="E23" s="85"/>
      <c r="F23" s="65"/>
      <c r="G23" s="37"/>
      <c r="H23" s="64"/>
      <c r="I23" s="64"/>
      <c r="J23" s="65"/>
      <c r="K23" s="37"/>
      <c r="L23" s="64"/>
      <c r="M23" s="64"/>
      <c r="N23" s="65"/>
      <c r="O23" s="37"/>
      <c r="P23" s="64"/>
      <c r="Q23" s="64"/>
      <c r="R23" s="156"/>
      <c r="S23" s="37"/>
      <c r="T23" s="85"/>
      <c r="U23" s="85"/>
      <c r="V23" s="65"/>
    </row>
    <row r="24" spans="1:22">
      <c r="A24" s="12"/>
      <c r="B24" s="46" t="s">
        <v>84</v>
      </c>
      <c r="C24" s="19"/>
      <c r="D24" s="95" t="s">
        <v>825</v>
      </c>
      <c r="E24" s="95"/>
      <c r="F24" s="66" t="s">
        <v>415</v>
      </c>
      <c r="G24" s="19"/>
      <c r="H24" s="95">
        <v>563</v>
      </c>
      <c r="I24" s="95"/>
      <c r="J24" s="70"/>
      <c r="K24" s="19"/>
      <c r="L24" s="68">
        <v>7567</v>
      </c>
      <c r="M24" s="68"/>
      <c r="N24" s="70"/>
      <c r="O24" s="19"/>
      <c r="P24" s="95" t="s">
        <v>826</v>
      </c>
      <c r="Q24" s="95"/>
      <c r="R24" s="66" t="s">
        <v>415</v>
      </c>
      <c r="S24" s="19"/>
      <c r="T24" s="95" t="s">
        <v>827</v>
      </c>
      <c r="U24" s="95"/>
      <c r="V24" s="66" t="s">
        <v>415</v>
      </c>
    </row>
    <row r="25" spans="1:22" ht="15.75" thickBot="1">
      <c r="A25" s="12"/>
      <c r="B25" s="46"/>
      <c r="C25" s="19"/>
      <c r="D25" s="48"/>
      <c r="E25" s="48"/>
      <c r="F25" s="187"/>
      <c r="G25" s="19"/>
      <c r="H25" s="48"/>
      <c r="I25" s="48"/>
      <c r="J25" s="49"/>
      <c r="K25" s="19"/>
      <c r="L25" s="52"/>
      <c r="M25" s="52"/>
      <c r="N25" s="49"/>
      <c r="O25" s="19"/>
      <c r="P25" s="48"/>
      <c r="Q25" s="48"/>
      <c r="R25" s="187"/>
      <c r="S25" s="19"/>
      <c r="T25" s="48"/>
      <c r="U25" s="48"/>
      <c r="V25" s="187"/>
    </row>
    <row r="26" spans="1:22">
      <c r="A26" s="12"/>
      <c r="B26" s="35" t="s">
        <v>828</v>
      </c>
      <c r="C26" s="37"/>
      <c r="D26" s="51" t="s">
        <v>829</v>
      </c>
      <c r="E26" s="51"/>
      <c r="F26" s="36" t="s">
        <v>415</v>
      </c>
      <c r="G26" s="37"/>
      <c r="H26" s="51" t="s">
        <v>830</v>
      </c>
      <c r="I26" s="51"/>
      <c r="J26" s="36" t="s">
        <v>415</v>
      </c>
      <c r="K26" s="37"/>
      <c r="L26" s="51" t="s">
        <v>831</v>
      </c>
      <c r="M26" s="51"/>
      <c r="N26" s="36" t="s">
        <v>415</v>
      </c>
      <c r="O26" s="37"/>
      <c r="P26" s="51">
        <v>0</v>
      </c>
      <c r="Q26" s="51"/>
      <c r="R26" s="41"/>
      <c r="S26" s="37"/>
      <c r="T26" s="51" t="s">
        <v>832</v>
      </c>
      <c r="U26" s="51"/>
      <c r="V26" s="36" t="s">
        <v>415</v>
      </c>
    </row>
    <row r="27" spans="1:22">
      <c r="A27" s="12"/>
      <c r="B27" s="35"/>
      <c r="C27" s="37"/>
      <c r="D27" s="50"/>
      <c r="E27" s="50"/>
      <c r="F27" s="35"/>
      <c r="G27" s="37"/>
      <c r="H27" s="94"/>
      <c r="I27" s="94"/>
      <c r="J27" s="38"/>
      <c r="K27" s="37"/>
      <c r="L27" s="94"/>
      <c r="M27" s="94"/>
      <c r="N27" s="38"/>
      <c r="O27" s="37"/>
      <c r="P27" s="94"/>
      <c r="Q27" s="94"/>
      <c r="R27" s="42"/>
      <c r="S27" s="37"/>
      <c r="T27" s="94"/>
      <c r="U27" s="94"/>
      <c r="V27" s="38"/>
    </row>
    <row r="28" spans="1:22">
      <c r="A28" s="12"/>
      <c r="B28" s="46" t="s">
        <v>807</v>
      </c>
      <c r="C28" s="19"/>
      <c r="D28" s="44">
        <v>45327</v>
      </c>
      <c r="E28" s="44"/>
      <c r="F28" s="19"/>
      <c r="G28" s="19"/>
      <c r="H28" s="47">
        <v>0</v>
      </c>
      <c r="I28" s="47"/>
      <c r="J28" s="19"/>
      <c r="K28" s="19"/>
      <c r="L28" s="47" t="s">
        <v>833</v>
      </c>
      <c r="M28" s="47"/>
      <c r="N28" s="43" t="s">
        <v>415</v>
      </c>
      <c r="O28" s="19"/>
      <c r="P28" s="47">
        <v>0</v>
      </c>
      <c r="Q28" s="47"/>
      <c r="R28" s="19"/>
      <c r="S28" s="19"/>
      <c r="T28" s="44">
        <v>40111</v>
      </c>
      <c r="U28" s="44"/>
      <c r="V28" s="19"/>
    </row>
    <row r="29" spans="1:22">
      <c r="A29" s="12"/>
      <c r="B29" s="46"/>
      <c r="C29" s="19"/>
      <c r="D29" s="44"/>
      <c r="E29" s="44"/>
      <c r="F29" s="19"/>
      <c r="G29" s="19"/>
      <c r="H29" s="47"/>
      <c r="I29" s="47"/>
      <c r="J29" s="19"/>
      <c r="K29" s="19"/>
      <c r="L29" s="47"/>
      <c r="M29" s="47"/>
      <c r="N29" s="43"/>
      <c r="O29" s="19"/>
      <c r="P29" s="47"/>
      <c r="Q29" s="47"/>
      <c r="R29" s="19"/>
      <c r="S29" s="19"/>
      <c r="T29" s="44"/>
      <c r="U29" s="44"/>
      <c r="V29" s="19"/>
    </row>
    <row r="30" spans="1:22">
      <c r="A30" s="12"/>
      <c r="B30" s="53" t="s">
        <v>811</v>
      </c>
      <c r="C30" s="37"/>
      <c r="D30" s="45">
        <v>6319</v>
      </c>
      <c r="E30" s="45"/>
      <c r="F30" s="37"/>
      <c r="G30" s="37"/>
      <c r="H30" s="45">
        <v>4173</v>
      </c>
      <c r="I30" s="45"/>
      <c r="J30" s="37"/>
      <c r="K30" s="37"/>
      <c r="L30" s="50">
        <v>0</v>
      </c>
      <c r="M30" s="50"/>
      <c r="N30" s="37"/>
      <c r="O30" s="37"/>
      <c r="P30" s="50">
        <v>0</v>
      </c>
      <c r="Q30" s="50"/>
      <c r="R30" s="37"/>
      <c r="S30" s="37"/>
      <c r="T30" s="45">
        <v>10492</v>
      </c>
      <c r="U30" s="45"/>
      <c r="V30" s="37"/>
    </row>
    <row r="31" spans="1:22" ht="15.75" thickBot="1">
      <c r="A31" s="12"/>
      <c r="B31" s="53"/>
      <c r="C31" s="37"/>
      <c r="D31" s="85"/>
      <c r="E31" s="85"/>
      <c r="F31" s="65"/>
      <c r="G31" s="37"/>
      <c r="H31" s="85"/>
      <c r="I31" s="85"/>
      <c r="J31" s="65"/>
      <c r="K31" s="37"/>
      <c r="L31" s="64"/>
      <c r="M31" s="64"/>
      <c r="N31" s="65"/>
      <c r="O31" s="37"/>
      <c r="P31" s="64"/>
      <c r="Q31" s="64"/>
      <c r="R31" s="65"/>
      <c r="S31" s="37"/>
      <c r="T31" s="85"/>
      <c r="U31" s="85"/>
      <c r="V31" s="65"/>
    </row>
    <row r="32" spans="1:22">
      <c r="A32" s="12"/>
      <c r="B32" s="46" t="s">
        <v>812</v>
      </c>
      <c r="C32" s="19"/>
      <c r="D32" s="68">
        <v>51646</v>
      </c>
      <c r="E32" s="68"/>
      <c r="F32" s="70"/>
      <c r="G32" s="19"/>
      <c r="H32" s="68">
        <v>4173</v>
      </c>
      <c r="I32" s="68"/>
      <c r="J32" s="70"/>
      <c r="K32" s="19"/>
      <c r="L32" s="95" t="s">
        <v>833</v>
      </c>
      <c r="M32" s="95"/>
      <c r="N32" s="66" t="s">
        <v>415</v>
      </c>
      <c r="O32" s="19"/>
      <c r="P32" s="95">
        <v>0</v>
      </c>
      <c r="Q32" s="95"/>
      <c r="R32" s="70"/>
      <c r="S32" s="19"/>
      <c r="T32" s="68">
        <v>50603</v>
      </c>
      <c r="U32" s="68"/>
      <c r="V32" s="70"/>
    </row>
    <row r="33" spans="1:22" ht="15.75" thickBot="1">
      <c r="A33" s="12"/>
      <c r="B33" s="46"/>
      <c r="C33" s="19"/>
      <c r="D33" s="52"/>
      <c r="E33" s="52"/>
      <c r="F33" s="49"/>
      <c r="G33" s="19"/>
      <c r="H33" s="52"/>
      <c r="I33" s="52"/>
      <c r="J33" s="49"/>
      <c r="K33" s="19"/>
      <c r="L33" s="48"/>
      <c r="M33" s="48"/>
      <c r="N33" s="187"/>
      <c r="O33" s="19"/>
      <c r="P33" s="48"/>
      <c r="Q33" s="48"/>
      <c r="R33" s="49"/>
      <c r="S33" s="19"/>
      <c r="T33" s="52"/>
      <c r="U33" s="52"/>
      <c r="V33" s="49"/>
    </row>
    <row r="34" spans="1:22">
      <c r="A34" s="12"/>
      <c r="B34" s="35" t="s">
        <v>834</v>
      </c>
      <c r="C34" s="37"/>
      <c r="D34" s="36" t="s">
        <v>246</v>
      </c>
      <c r="E34" s="51" t="s">
        <v>835</v>
      </c>
      <c r="F34" s="36" t="s">
        <v>415</v>
      </c>
      <c r="G34" s="37"/>
      <c r="H34" s="36" t="s">
        <v>246</v>
      </c>
      <c r="I34" s="51">
        <v>0</v>
      </c>
      <c r="J34" s="41"/>
      <c r="K34" s="37"/>
      <c r="L34" s="36" t="s">
        <v>246</v>
      </c>
      <c r="M34" s="51" t="s">
        <v>836</v>
      </c>
      <c r="N34" s="36" t="s">
        <v>415</v>
      </c>
      <c r="O34" s="37"/>
      <c r="P34" s="36" t="s">
        <v>246</v>
      </c>
      <c r="Q34" s="51">
        <v>0</v>
      </c>
      <c r="R34" s="41"/>
      <c r="S34" s="37"/>
      <c r="T34" s="36" t="s">
        <v>246</v>
      </c>
      <c r="U34" s="51" t="s">
        <v>837</v>
      </c>
      <c r="V34" s="36" t="s">
        <v>415</v>
      </c>
    </row>
    <row r="35" spans="1:22" ht="15.75" thickBot="1">
      <c r="A35" s="12"/>
      <c r="B35" s="35"/>
      <c r="C35" s="37"/>
      <c r="D35" s="54"/>
      <c r="E35" s="55"/>
      <c r="F35" s="54"/>
      <c r="G35" s="37"/>
      <c r="H35" s="54"/>
      <c r="I35" s="55"/>
      <c r="J35" s="56"/>
      <c r="K35" s="37"/>
      <c r="L35" s="54"/>
      <c r="M35" s="55"/>
      <c r="N35" s="54"/>
      <c r="O35" s="37"/>
      <c r="P35" s="54"/>
      <c r="Q35" s="55"/>
      <c r="R35" s="56"/>
      <c r="S35" s="37"/>
      <c r="T35" s="54"/>
      <c r="U35" s="55"/>
      <c r="V35" s="54"/>
    </row>
    <row r="36" spans="1:22" ht="15.75" thickTop="1">
      <c r="A36" s="12" t="s">
        <v>1166</v>
      </c>
      <c r="B36" s="11" t="s">
        <v>6</v>
      </c>
      <c r="C36" s="11"/>
      <c r="D36" s="11"/>
      <c r="E36" s="11"/>
      <c r="F36" s="11"/>
      <c r="G36" s="11"/>
      <c r="H36" s="11"/>
      <c r="I36" s="11"/>
      <c r="J36" s="11"/>
      <c r="K36" s="11"/>
      <c r="L36" s="11"/>
      <c r="M36" s="11"/>
      <c r="N36" s="11"/>
      <c r="O36" s="11"/>
      <c r="P36" s="11"/>
      <c r="Q36" s="11"/>
      <c r="R36" s="11"/>
      <c r="S36" s="11"/>
      <c r="T36" s="11"/>
      <c r="U36" s="11"/>
      <c r="V36" s="11"/>
    </row>
    <row r="37" spans="1:22">
      <c r="A37" s="12"/>
      <c r="B37" s="43" t="s">
        <v>838</v>
      </c>
      <c r="C37" s="43"/>
      <c r="D37" s="43"/>
      <c r="E37" s="43"/>
      <c r="F37" s="43"/>
      <c r="G37" s="43"/>
      <c r="H37" s="43"/>
      <c r="I37" s="43"/>
      <c r="J37" s="43"/>
      <c r="K37" s="43"/>
      <c r="L37" s="43"/>
      <c r="M37" s="43"/>
      <c r="N37" s="43"/>
      <c r="O37" s="43"/>
      <c r="P37" s="43"/>
      <c r="Q37" s="43"/>
      <c r="R37" s="43"/>
      <c r="S37" s="43"/>
      <c r="T37" s="43"/>
      <c r="U37" s="43"/>
      <c r="V37" s="43"/>
    </row>
    <row r="38" spans="1:22">
      <c r="A38" s="12"/>
      <c r="B38" s="32"/>
      <c r="C38" s="32"/>
      <c r="D38" s="32"/>
      <c r="E38" s="32"/>
      <c r="F38" s="32"/>
      <c r="G38" s="32"/>
      <c r="H38" s="32"/>
      <c r="I38" s="32"/>
      <c r="J38" s="32"/>
      <c r="K38" s="32"/>
      <c r="L38" s="32"/>
      <c r="M38" s="32"/>
      <c r="N38" s="32"/>
      <c r="O38" s="32"/>
      <c r="P38" s="32"/>
    </row>
    <row r="39" spans="1:22">
      <c r="A39" s="12"/>
      <c r="B39" s="15"/>
      <c r="C39" s="15"/>
      <c r="D39" s="15"/>
      <c r="E39" s="15"/>
      <c r="F39" s="15"/>
      <c r="G39" s="15"/>
      <c r="H39" s="15"/>
      <c r="I39" s="15"/>
      <c r="J39" s="15"/>
      <c r="K39" s="15"/>
      <c r="L39" s="15"/>
      <c r="M39" s="15"/>
      <c r="N39" s="15"/>
      <c r="O39" s="15"/>
      <c r="P39" s="15"/>
    </row>
    <row r="40" spans="1:22" ht="15.75" thickBot="1">
      <c r="A40" s="12"/>
      <c r="B40" s="22" t="s">
        <v>244</v>
      </c>
      <c r="C40" s="14"/>
      <c r="D40" s="33" t="s">
        <v>839</v>
      </c>
      <c r="E40" s="33"/>
      <c r="F40" s="33"/>
      <c r="G40" s="33"/>
      <c r="H40" s="33"/>
      <c r="I40" s="33"/>
      <c r="J40" s="33"/>
      <c r="K40" s="33"/>
      <c r="L40" s="33"/>
      <c r="M40" s="33"/>
      <c r="N40" s="33"/>
      <c r="O40" s="33"/>
      <c r="P40" s="14"/>
    </row>
    <row r="41" spans="1:22" ht="15.75" thickBot="1">
      <c r="A41" s="12"/>
      <c r="B41" s="89" t="s">
        <v>840</v>
      </c>
      <c r="C41" s="14"/>
      <c r="D41" s="34" t="s">
        <v>243</v>
      </c>
      <c r="E41" s="34"/>
      <c r="F41" s="34"/>
      <c r="G41" s="34"/>
      <c r="H41" s="34"/>
      <c r="I41" s="34"/>
      <c r="J41" s="34"/>
      <c r="K41" s="34"/>
      <c r="L41" s="34"/>
      <c r="M41" s="34"/>
      <c r="N41" s="34"/>
      <c r="O41" s="34"/>
      <c r="P41" s="88" t="s">
        <v>841</v>
      </c>
    </row>
    <row r="42" spans="1:22" ht="15.75" thickBot="1">
      <c r="A42" s="12"/>
      <c r="B42" s="33"/>
      <c r="C42" s="14"/>
      <c r="D42" s="34">
        <v>2013</v>
      </c>
      <c r="E42" s="34"/>
      <c r="F42" s="34"/>
      <c r="G42" s="14"/>
      <c r="H42" s="34">
        <v>2012</v>
      </c>
      <c r="I42" s="34"/>
      <c r="J42" s="34"/>
      <c r="K42" s="14"/>
      <c r="L42" s="34">
        <v>2011</v>
      </c>
      <c r="M42" s="34"/>
      <c r="N42" s="34"/>
      <c r="O42" s="14"/>
      <c r="P42" s="33"/>
    </row>
    <row r="43" spans="1:22" ht="26.25">
      <c r="A43" s="12"/>
      <c r="B43" s="61" t="s">
        <v>67</v>
      </c>
      <c r="C43" s="24"/>
      <c r="D43" s="41"/>
      <c r="E43" s="41"/>
      <c r="F43" s="41"/>
      <c r="G43" s="24"/>
      <c r="H43" s="41"/>
      <c r="I43" s="41"/>
      <c r="J43" s="41"/>
      <c r="K43" s="24"/>
      <c r="L43" s="41"/>
      <c r="M43" s="41"/>
      <c r="N43" s="41"/>
      <c r="O43" s="24"/>
      <c r="P43" s="24"/>
    </row>
    <row r="44" spans="1:22">
      <c r="A44" s="12"/>
      <c r="B44" s="62" t="s">
        <v>506</v>
      </c>
      <c r="C44" s="19"/>
      <c r="D44" s="43" t="s">
        <v>246</v>
      </c>
      <c r="E44" s="47">
        <v>97</v>
      </c>
      <c r="F44" s="19"/>
      <c r="G44" s="19"/>
      <c r="H44" s="43" t="s">
        <v>246</v>
      </c>
      <c r="I44" s="47">
        <v>27</v>
      </c>
      <c r="J44" s="19"/>
      <c r="K44" s="19"/>
      <c r="L44" s="43" t="s">
        <v>246</v>
      </c>
      <c r="M44" s="47">
        <v>260</v>
      </c>
      <c r="N44" s="19"/>
      <c r="O44" s="19"/>
      <c r="P44" s="43" t="s">
        <v>842</v>
      </c>
    </row>
    <row r="45" spans="1:22">
      <c r="A45" s="12"/>
      <c r="B45" s="62"/>
      <c r="C45" s="19"/>
      <c r="D45" s="43"/>
      <c r="E45" s="47"/>
      <c r="F45" s="19"/>
      <c r="G45" s="19"/>
      <c r="H45" s="43"/>
      <c r="I45" s="47"/>
      <c r="J45" s="19"/>
      <c r="K45" s="19"/>
      <c r="L45" s="43"/>
      <c r="M45" s="47"/>
      <c r="N45" s="19"/>
      <c r="O45" s="19"/>
      <c r="P45" s="43"/>
    </row>
    <row r="46" spans="1:22">
      <c r="A46" s="12"/>
      <c r="B46" s="73" t="s">
        <v>648</v>
      </c>
      <c r="C46" s="37"/>
      <c r="D46" s="45">
        <v>5404</v>
      </c>
      <c r="E46" s="45"/>
      <c r="F46" s="37"/>
      <c r="G46" s="37"/>
      <c r="H46" s="45">
        <v>4066</v>
      </c>
      <c r="I46" s="45"/>
      <c r="J46" s="37"/>
      <c r="K46" s="37"/>
      <c r="L46" s="45">
        <v>2423</v>
      </c>
      <c r="M46" s="45"/>
      <c r="N46" s="37"/>
      <c r="O46" s="37"/>
      <c r="P46" s="35" t="s">
        <v>842</v>
      </c>
    </row>
    <row r="47" spans="1:22">
      <c r="A47" s="12"/>
      <c r="B47" s="73"/>
      <c r="C47" s="37"/>
      <c r="D47" s="45"/>
      <c r="E47" s="45"/>
      <c r="F47" s="37"/>
      <c r="G47" s="37"/>
      <c r="H47" s="45"/>
      <c r="I47" s="45"/>
      <c r="J47" s="37"/>
      <c r="K47" s="37"/>
      <c r="L47" s="45"/>
      <c r="M47" s="45"/>
      <c r="N47" s="37"/>
      <c r="O47" s="37"/>
      <c r="P47" s="35"/>
    </row>
    <row r="48" spans="1:22">
      <c r="A48" s="12"/>
      <c r="B48" s="62" t="s">
        <v>649</v>
      </c>
      <c r="C48" s="19"/>
      <c r="D48" s="47">
        <v>785</v>
      </c>
      <c r="E48" s="47"/>
      <c r="F48" s="19"/>
      <c r="G48" s="19"/>
      <c r="H48" s="47">
        <v>436</v>
      </c>
      <c r="I48" s="47"/>
      <c r="J48" s="19"/>
      <c r="K48" s="19"/>
      <c r="L48" s="47">
        <v>0</v>
      </c>
      <c r="M48" s="47"/>
      <c r="N48" s="19"/>
      <c r="O48" s="19"/>
      <c r="P48" s="43" t="s">
        <v>842</v>
      </c>
    </row>
    <row r="49" spans="1:16">
      <c r="A49" s="12"/>
      <c r="B49" s="62"/>
      <c r="C49" s="19"/>
      <c r="D49" s="47"/>
      <c r="E49" s="47"/>
      <c r="F49" s="19"/>
      <c r="G49" s="19"/>
      <c r="H49" s="47"/>
      <c r="I49" s="47"/>
      <c r="J49" s="19"/>
      <c r="K49" s="19"/>
      <c r="L49" s="47"/>
      <c r="M49" s="47"/>
      <c r="N49" s="19"/>
      <c r="O49" s="19"/>
      <c r="P49" s="43"/>
    </row>
    <row r="50" spans="1:16">
      <c r="A50" s="12"/>
      <c r="B50" s="73" t="s">
        <v>647</v>
      </c>
      <c r="C50" s="37"/>
      <c r="D50" s="50">
        <v>33</v>
      </c>
      <c r="E50" s="50"/>
      <c r="F50" s="37"/>
      <c r="G50" s="37"/>
      <c r="H50" s="50">
        <v>39</v>
      </c>
      <c r="I50" s="50"/>
      <c r="J50" s="37"/>
      <c r="K50" s="37"/>
      <c r="L50" s="50">
        <v>40</v>
      </c>
      <c r="M50" s="50"/>
      <c r="N50" s="37"/>
      <c r="O50" s="37"/>
      <c r="P50" s="35" t="s">
        <v>842</v>
      </c>
    </row>
    <row r="51" spans="1:16" ht="15.75" thickBot="1">
      <c r="A51" s="12"/>
      <c r="B51" s="73"/>
      <c r="C51" s="37"/>
      <c r="D51" s="64"/>
      <c r="E51" s="64"/>
      <c r="F51" s="65"/>
      <c r="G51" s="37"/>
      <c r="H51" s="64"/>
      <c r="I51" s="64"/>
      <c r="J51" s="65"/>
      <c r="K51" s="37"/>
      <c r="L51" s="64"/>
      <c r="M51" s="64"/>
      <c r="N51" s="65"/>
      <c r="O51" s="37"/>
      <c r="P51" s="35"/>
    </row>
    <row r="52" spans="1:16">
      <c r="A52" s="12"/>
      <c r="B52" s="46" t="s">
        <v>74</v>
      </c>
      <c r="C52" s="19"/>
      <c r="D52" s="68">
        <v>6319</v>
      </c>
      <c r="E52" s="68"/>
      <c r="F52" s="70"/>
      <c r="G52" s="19"/>
      <c r="H52" s="68">
        <v>4568</v>
      </c>
      <c r="I52" s="68"/>
      <c r="J52" s="70"/>
      <c r="K52" s="19"/>
      <c r="L52" s="68">
        <v>2723</v>
      </c>
      <c r="M52" s="68"/>
      <c r="N52" s="70"/>
      <c r="O52" s="19"/>
      <c r="P52" s="19"/>
    </row>
    <row r="53" spans="1:16" ht="15.75" thickBot="1">
      <c r="A53" s="12"/>
      <c r="B53" s="46"/>
      <c r="C53" s="19"/>
      <c r="D53" s="52"/>
      <c r="E53" s="52"/>
      <c r="F53" s="49"/>
      <c r="G53" s="19"/>
      <c r="H53" s="52"/>
      <c r="I53" s="52"/>
      <c r="J53" s="49"/>
      <c r="K53" s="19"/>
      <c r="L53" s="52"/>
      <c r="M53" s="52"/>
      <c r="N53" s="49"/>
      <c r="O53" s="19"/>
      <c r="P53" s="19"/>
    </row>
    <row r="54" spans="1:16">
      <c r="A54" s="12"/>
      <c r="B54" s="61" t="s">
        <v>75</v>
      </c>
      <c r="C54" s="24"/>
      <c r="D54" s="41"/>
      <c r="E54" s="41"/>
      <c r="F54" s="41"/>
      <c r="G54" s="24"/>
      <c r="H54" s="41"/>
      <c r="I54" s="41"/>
      <c r="J54" s="41"/>
      <c r="K54" s="24"/>
      <c r="L54" s="41"/>
      <c r="M54" s="41"/>
      <c r="N54" s="41"/>
      <c r="O54" s="24"/>
      <c r="P54" s="24"/>
    </row>
    <row r="55" spans="1:16">
      <c r="A55" s="12"/>
      <c r="B55" s="62" t="s">
        <v>843</v>
      </c>
      <c r="C55" s="19"/>
      <c r="D55" s="44">
        <v>1666</v>
      </c>
      <c r="E55" s="44"/>
      <c r="F55" s="19"/>
      <c r="G55" s="19"/>
      <c r="H55" s="47">
        <v>841</v>
      </c>
      <c r="I55" s="47"/>
      <c r="J55" s="19"/>
      <c r="K55" s="19"/>
      <c r="L55" s="47">
        <v>968</v>
      </c>
      <c r="M55" s="47"/>
      <c r="N55" s="19"/>
      <c r="O55" s="19"/>
      <c r="P55" s="43" t="s">
        <v>54</v>
      </c>
    </row>
    <row r="56" spans="1:16">
      <c r="A56" s="12"/>
      <c r="B56" s="62"/>
      <c r="C56" s="19"/>
      <c r="D56" s="44"/>
      <c r="E56" s="44"/>
      <c r="F56" s="19"/>
      <c r="G56" s="19"/>
      <c r="H56" s="47"/>
      <c r="I56" s="47"/>
      <c r="J56" s="19"/>
      <c r="K56" s="19"/>
      <c r="L56" s="47"/>
      <c r="M56" s="47"/>
      <c r="N56" s="19"/>
      <c r="O56" s="19"/>
      <c r="P56" s="43"/>
    </row>
    <row r="57" spans="1:16">
      <c r="A57" s="12"/>
      <c r="B57" s="73" t="s">
        <v>844</v>
      </c>
      <c r="C57" s="37"/>
      <c r="D57" s="45">
        <v>2507</v>
      </c>
      <c r="E57" s="45"/>
      <c r="F57" s="37"/>
      <c r="G57" s="37"/>
      <c r="H57" s="50">
        <v>52</v>
      </c>
      <c r="I57" s="50"/>
      <c r="J57" s="37"/>
      <c r="K57" s="37"/>
      <c r="L57" s="50">
        <v>52</v>
      </c>
      <c r="M57" s="50"/>
      <c r="N57" s="37"/>
      <c r="O57" s="37"/>
      <c r="P57" s="35" t="s">
        <v>417</v>
      </c>
    </row>
    <row r="58" spans="1:16" ht="15.75" thickBot="1">
      <c r="A58" s="12"/>
      <c r="B58" s="73"/>
      <c r="C58" s="37"/>
      <c r="D58" s="85"/>
      <c r="E58" s="85"/>
      <c r="F58" s="65"/>
      <c r="G58" s="37"/>
      <c r="H58" s="64"/>
      <c r="I58" s="64"/>
      <c r="J58" s="65"/>
      <c r="K58" s="37"/>
      <c r="L58" s="64"/>
      <c r="M58" s="64"/>
      <c r="N58" s="65"/>
      <c r="O58" s="37"/>
      <c r="P58" s="35"/>
    </row>
    <row r="59" spans="1:16">
      <c r="A59" s="12"/>
      <c r="B59" s="188" t="s">
        <v>78</v>
      </c>
      <c r="C59" s="19"/>
      <c r="D59" s="68">
        <v>4173</v>
      </c>
      <c r="E59" s="68"/>
      <c r="F59" s="70"/>
      <c r="G59" s="19"/>
      <c r="H59" s="95">
        <v>893</v>
      </c>
      <c r="I59" s="95"/>
      <c r="J59" s="70"/>
      <c r="K59" s="19"/>
      <c r="L59" s="68">
        <v>1020</v>
      </c>
      <c r="M59" s="68"/>
      <c r="N59" s="70"/>
      <c r="O59" s="19"/>
      <c r="P59" s="19"/>
    </row>
    <row r="60" spans="1:16" ht="15.75" thickBot="1">
      <c r="A60" s="12"/>
      <c r="B60" s="188"/>
      <c r="C60" s="19"/>
      <c r="D60" s="52"/>
      <c r="E60" s="52"/>
      <c r="F60" s="49"/>
      <c r="G60" s="19"/>
      <c r="H60" s="48"/>
      <c r="I60" s="48"/>
      <c r="J60" s="49"/>
      <c r="K60" s="19"/>
      <c r="L60" s="52"/>
      <c r="M60" s="52"/>
      <c r="N60" s="49"/>
      <c r="O60" s="19"/>
      <c r="P60" s="19"/>
    </row>
    <row r="61" spans="1:16">
      <c r="A61" s="12"/>
      <c r="B61" s="35" t="s">
        <v>845</v>
      </c>
      <c r="C61" s="37"/>
      <c r="D61" s="51">
        <v>0</v>
      </c>
      <c r="E61" s="51"/>
      <c r="F61" s="41"/>
      <c r="G61" s="37"/>
      <c r="H61" s="51" t="s">
        <v>824</v>
      </c>
      <c r="I61" s="51"/>
      <c r="J61" s="36" t="s">
        <v>415</v>
      </c>
      <c r="K61" s="37"/>
      <c r="L61" s="51">
        <v>0</v>
      </c>
      <c r="M61" s="51"/>
      <c r="N61" s="41"/>
      <c r="O61" s="37"/>
      <c r="P61" s="35" t="s">
        <v>48</v>
      </c>
    </row>
    <row r="62" spans="1:16" ht="15.75" thickBot="1">
      <c r="A62" s="12"/>
      <c r="B62" s="35"/>
      <c r="C62" s="37"/>
      <c r="D62" s="64"/>
      <c r="E62" s="64"/>
      <c r="F62" s="65"/>
      <c r="G62" s="37"/>
      <c r="H62" s="64"/>
      <c r="I62" s="64"/>
      <c r="J62" s="156"/>
      <c r="K62" s="37"/>
      <c r="L62" s="64"/>
      <c r="M62" s="64"/>
      <c r="N62" s="65"/>
      <c r="O62" s="37"/>
      <c r="P62" s="35"/>
    </row>
    <row r="63" spans="1:16">
      <c r="A63" s="12"/>
      <c r="B63" s="43" t="s">
        <v>846</v>
      </c>
      <c r="C63" s="19"/>
      <c r="D63" s="66" t="s">
        <v>246</v>
      </c>
      <c r="E63" s="68">
        <v>10492</v>
      </c>
      <c r="F63" s="70"/>
      <c r="G63" s="19"/>
      <c r="H63" s="66" t="s">
        <v>246</v>
      </c>
      <c r="I63" s="68">
        <v>4421</v>
      </c>
      <c r="J63" s="70"/>
      <c r="K63" s="19"/>
      <c r="L63" s="66" t="s">
        <v>246</v>
      </c>
      <c r="M63" s="68">
        <v>3743</v>
      </c>
      <c r="N63" s="70"/>
      <c r="O63" s="19"/>
      <c r="P63" s="19"/>
    </row>
    <row r="64" spans="1:16" ht="15.75" thickBot="1">
      <c r="A64" s="12"/>
      <c r="B64" s="43"/>
      <c r="C64" s="19"/>
      <c r="D64" s="67"/>
      <c r="E64" s="69"/>
      <c r="F64" s="71"/>
      <c r="G64" s="19"/>
      <c r="H64" s="67"/>
      <c r="I64" s="69"/>
      <c r="J64" s="71"/>
      <c r="K64" s="19"/>
      <c r="L64" s="67"/>
      <c r="M64" s="69"/>
      <c r="N64" s="71"/>
      <c r="O64" s="19"/>
      <c r="P64" s="19"/>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140" t="s">
        <v>847</v>
      </c>
      <c r="C66" s="140"/>
      <c r="D66" s="140"/>
      <c r="E66" s="140"/>
      <c r="F66" s="140"/>
      <c r="G66" s="140"/>
      <c r="H66" s="140"/>
      <c r="I66" s="140"/>
      <c r="J66" s="140"/>
      <c r="K66" s="140"/>
      <c r="L66" s="140"/>
      <c r="M66" s="140"/>
      <c r="N66" s="140"/>
      <c r="O66" s="140"/>
      <c r="P66" s="140"/>
      <c r="Q66" s="140"/>
      <c r="R66" s="140"/>
      <c r="S66" s="140"/>
      <c r="T66" s="140"/>
      <c r="U66" s="140"/>
      <c r="V66" s="140"/>
    </row>
  </sheetData>
  <mergeCells count="384">
    <mergeCell ref="B5:V5"/>
    <mergeCell ref="A36:A66"/>
    <mergeCell ref="B36:V36"/>
    <mergeCell ref="B37:V37"/>
    <mergeCell ref="B65:V65"/>
    <mergeCell ref="B66:V66"/>
    <mergeCell ref="M63:M64"/>
    <mergeCell ref="N63:N64"/>
    <mergeCell ref="O63:O64"/>
    <mergeCell ref="P63:P64"/>
    <mergeCell ref="A1:A2"/>
    <mergeCell ref="B1:V1"/>
    <mergeCell ref="B2:V2"/>
    <mergeCell ref="B3:V3"/>
    <mergeCell ref="A4:A35"/>
    <mergeCell ref="B4:V4"/>
    <mergeCell ref="G63:G64"/>
    <mergeCell ref="H63:H64"/>
    <mergeCell ref="I63:I64"/>
    <mergeCell ref="J63:J64"/>
    <mergeCell ref="K63:K64"/>
    <mergeCell ref="L63:L64"/>
    <mergeCell ref="K61:K62"/>
    <mergeCell ref="L61:M62"/>
    <mergeCell ref="N61:N62"/>
    <mergeCell ref="O61:O62"/>
    <mergeCell ref="P61:P62"/>
    <mergeCell ref="B63:B64"/>
    <mergeCell ref="C63:C64"/>
    <mergeCell ref="D63:D64"/>
    <mergeCell ref="E63:E64"/>
    <mergeCell ref="F63:F64"/>
    <mergeCell ref="N59:N60"/>
    <mergeCell ref="O59:O60"/>
    <mergeCell ref="P59:P60"/>
    <mergeCell ref="B61:B62"/>
    <mergeCell ref="C61:C62"/>
    <mergeCell ref="D61:E62"/>
    <mergeCell ref="F61:F62"/>
    <mergeCell ref="G61:G62"/>
    <mergeCell ref="H61:I62"/>
    <mergeCell ref="J61:J62"/>
    <mergeCell ref="P57:P58"/>
    <mergeCell ref="B59:B60"/>
    <mergeCell ref="C59:C60"/>
    <mergeCell ref="D59:E60"/>
    <mergeCell ref="F59:F60"/>
    <mergeCell ref="G59:G60"/>
    <mergeCell ref="H59:I60"/>
    <mergeCell ref="J59:J60"/>
    <mergeCell ref="K59:K60"/>
    <mergeCell ref="L59:M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D54:F54"/>
    <mergeCell ref="H54:J54"/>
    <mergeCell ref="L54:N54"/>
    <mergeCell ref="B55:B56"/>
    <mergeCell ref="C55:C56"/>
    <mergeCell ref="D55:E56"/>
    <mergeCell ref="F55:F56"/>
    <mergeCell ref="G55:G56"/>
    <mergeCell ref="H55:I56"/>
    <mergeCell ref="J55:J56"/>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J48:J49"/>
    <mergeCell ref="K48:K49"/>
    <mergeCell ref="L48:M49"/>
    <mergeCell ref="N48:N49"/>
    <mergeCell ref="O48:O49"/>
    <mergeCell ref="P48:P49"/>
    <mergeCell ref="L46:M47"/>
    <mergeCell ref="N46:N47"/>
    <mergeCell ref="O46:O47"/>
    <mergeCell ref="P46:P47"/>
    <mergeCell ref="B48:B49"/>
    <mergeCell ref="C48:C49"/>
    <mergeCell ref="D48:E49"/>
    <mergeCell ref="F48:F49"/>
    <mergeCell ref="G48:G49"/>
    <mergeCell ref="H48:I49"/>
    <mergeCell ref="O44:O45"/>
    <mergeCell ref="P44:P45"/>
    <mergeCell ref="B46:B47"/>
    <mergeCell ref="C46:C47"/>
    <mergeCell ref="D46:E47"/>
    <mergeCell ref="F46:F47"/>
    <mergeCell ref="G46:G47"/>
    <mergeCell ref="H46:I47"/>
    <mergeCell ref="J46:J47"/>
    <mergeCell ref="K46:K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U34:U35"/>
    <mergeCell ref="V34:V35"/>
    <mergeCell ref="B38:P38"/>
    <mergeCell ref="D40:O40"/>
    <mergeCell ref="B41:B42"/>
    <mergeCell ref="D41:O41"/>
    <mergeCell ref="P41:P42"/>
    <mergeCell ref="D42:F42"/>
    <mergeCell ref="H42:J42"/>
    <mergeCell ref="L42:N42"/>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9"/>
    <mergeCell ref="S8:S9"/>
    <mergeCell ref="T8:V8"/>
    <mergeCell ref="T9: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3" width="36.5703125" bestFit="1" customWidth="1"/>
    <col min="4" max="4" width="5.7109375" customWidth="1"/>
    <col min="5" max="5" width="28.85546875" customWidth="1"/>
    <col min="6" max="6" width="4.5703125" customWidth="1"/>
    <col min="7" max="7" width="28.85546875" customWidth="1"/>
    <col min="8" max="8" width="5.7109375" customWidth="1"/>
    <col min="9" max="9" width="28.85546875" customWidth="1"/>
    <col min="10" max="10" width="4.5703125" customWidth="1"/>
    <col min="11" max="11" width="28.85546875" customWidth="1"/>
    <col min="12" max="12" width="5.7109375" customWidth="1"/>
    <col min="13" max="13" width="28.85546875" customWidth="1"/>
    <col min="14" max="14" width="4.5703125"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0</v>
      </c>
      <c r="B3" s="11" t="s">
        <v>6</v>
      </c>
      <c r="C3" s="11"/>
      <c r="D3" s="11"/>
      <c r="E3" s="11"/>
      <c r="F3" s="11"/>
      <c r="G3" s="11"/>
      <c r="H3" s="11"/>
      <c r="I3" s="11"/>
      <c r="J3" s="11"/>
      <c r="K3" s="11"/>
      <c r="L3" s="11"/>
      <c r="M3" s="11"/>
      <c r="N3" s="11"/>
    </row>
    <row r="4" spans="1:14" ht="15" customHeight="1">
      <c r="A4" s="12" t="s">
        <v>1168</v>
      </c>
      <c r="B4" s="11" t="s">
        <v>6</v>
      </c>
      <c r="C4" s="11"/>
      <c r="D4" s="11"/>
      <c r="E4" s="11"/>
      <c r="F4" s="11"/>
      <c r="G4" s="11"/>
      <c r="H4" s="11"/>
      <c r="I4" s="11"/>
      <c r="J4" s="11"/>
      <c r="K4" s="11"/>
      <c r="L4" s="11"/>
      <c r="M4" s="11"/>
      <c r="N4" s="11"/>
    </row>
    <row r="5" spans="1:14">
      <c r="A5" s="12"/>
      <c r="B5" s="19" t="s">
        <v>1169</v>
      </c>
      <c r="C5" s="19"/>
      <c r="D5" s="19"/>
      <c r="E5" s="19"/>
      <c r="F5" s="19"/>
      <c r="G5" s="19"/>
      <c r="H5" s="19"/>
      <c r="I5" s="19"/>
      <c r="J5" s="19"/>
      <c r="K5" s="19"/>
      <c r="L5" s="19"/>
      <c r="M5" s="19"/>
      <c r="N5" s="19"/>
    </row>
    <row r="6" spans="1:14">
      <c r="A6" s="12"/>
      <c r="B6" s="32"/>
      <c r="C6" s="32"/>
      <c r="D6" s="32"/>
      <c r="E6" s="32"/>
      <c r="F6" s="32"/>
      <c r="G6" s="32"/>
      <c r="H6" s="32"/>
      <c r="I6" s="32"/>
      <c r="J6" s="32"/>
      <c r="K6" s="32"/>
      <c r="L6" s="32"/>
      <c r="M6" s="32"/>
      <c r="N6" s="32"/>
    </row>
    <row r="7" spans="1:14">
      <c r="A7" s="12"/>
      <c r="B7" s="15"/>
      <c r="C7" s="15"/>
      <c r="D7" s="15"/>
      <c r="E7" s="15"/>
      <c r="F7" s="15"/>
      <c r="G7" s="15"/>
      <c r="H7" s="15"/>
      <c r="I7" s="15"/>
      <c r="J7" s="15"/>
      <c r="K7" s="15"/>
      <c r="L7" s="15"/>
      <c r="M7" s="15"/>
      <c r="N7" s="15"/>
    </row>
    <row r="8" spans="1:14" ht="15.75" thickBot="1">
      <c r="A8" s="12"/>
      <c r="B8" s="14"/>
      <c r="C8" s="14"/>
      <c r="D8" s="33" t="s">
        <v>243</v>
      </c>
      <c r="E8" s="33"/>
      <c r="F8" s="33"/>
      <c r="G8" s="33"/>
      <c r="H8" s="33"/>
      <c r="I8" s="33"/>
      <c r="J8" s="33"/>
      <c r="K8" s="33"/>
      <c r="L8" s="33"/>
      <c r="M8" s="33"/>
      <c r="N8" s="33"/>
    </row>
    <row r="9" spans="1:14" ht="15.75" thickBot="1">
      <c r="A9" s="12"/>
      <c r="B9" s="22" t="s">
        <v>244</v>
      </c>
      <c r="C9" s="14"/>
      <c r="D9" s="34">
        <v>2013</v>
      </c>
      <c r="E9" s="34"/>
      <c r="F9" s="34"/>
      <c r="G9" s="14"/>
      <c r="H9" s="34">
        <v>2012</v>
      </c>
      <c r="I9" s="34"/>
      <c r="J9" s="34"/>
      <c r="K9" s="14"/>
      <c r="L9" s="34">
        <v>2011</v>
      </c>
      <c r="M9" s="34"/>
      <c r="N9" s="34"/>
    </row>
    <row r="10" spans="1:14">
      <c r="A10" s="12"/>
      <c r="B10" s="189" t="s">
        <v>853</v>
      </c>
      <c r="C10" s="24"/>
      <c r="D10" s="41"/>
      <c r="E10" s="41"/>
      <c r="F10" s="41"/>
      <c r="G10" s="24"/>
      <c r="H10" s="41"/>
      <c r="I10" s="41"/>
      <c r="J10" s="41"/>
      <c r="K10" s="24"/>
      <c r="L10" s="41"/>
      <c r="M10" s="41"/>
      <c r="N10" s="41"/>
    </row>
    <row r="11" spans="1:14">
      <c r="A11" s="12"/>
      <c r="B11" s="26" t="s">
        <v>854</v>
      </c>
      <c r="C11" s="14"/>
      <c r="D11" s="19"/>
      <c r="E11" s="19"/>
      <c r="F11" s="19"/>
      <c r="G11" s="14"/>
      <c r="H11" s="19"/>
      <c r="I11" s="19"/>
      <c r="J11" s="19"/>
      <c r="K11" s="14"/>
      <c r="L11" s="19"/>
      <c r="M11" s="19"/>
      <c r="N11" s="19"/>
    </row>
    <row r="12" spans="1:14">
      <c r="A12" s="12"/>
      <c r="B12" s="35" t="s">
        <v>855</v>
      </c>
      <c r="C12" s="37"/>
      <c r="D12" s="35" t="s">
        <v>246</v>
      </c>
      <c r="E12" s="45">
        <v>1829681</v>
      </c>
      <c r="F12" s="37"/>
      <c r="G12" s="37"/>
      <c r="H12" s="35" t="s">
        <v>246</v>
      </c>
      <c r="I12" s="45">
        <v>1750107</v>
      </c>
      <c r="J12" s="37"/>
      <c r="K12" s="37"/>
      <c r="L12" s="35" t="s">
        <v>246</v>
      </c>
      <c r="M12" s="45">
        <v>1684561</v>
      </c>
      <c r="N12" s="37"/>
    </row>
    <row r="13" spans="1:14">
      <c r="A13" s="12"/>
      <c r="B13" s="35"/>
      <c r="C13" s="37"/>
      <c r="D13" s="35"/>
      <c r="E13" s="45"/>
      <c r="F13" s="37"/>
      <c r="G13" s="37"/>
      <c r="H13" s="35"/>
      <c r="I13" s="45"/>
      <c r="J13" s="37"/>
      <c r="K13" s="37"/>
      <c r="L13" s="35"/>
      <c r="M13" s="45"/>
      <c r="N13" s="37"/>
    </row>
    <row r="14" spans="1:14">
      <c r="A14" s="12"/>
      <c r="B14" s="43" t="s">
        <v>856</v>
      </c>
      <c r="C14" s="19"/>
      <c r="D14" s="44">
        <v>441578</v>
      </c>
      <c r="E14" s="44"/>
      <c r="F14" s="19"/>
      <c r="G14" s="19"/>
      <c r="H14" s="44">
        <v>450673</v>
      </c>
      <c r="I14" s="44"/>
      <c r="J14" s="19"/>
      <c r="K14" s="19"/>
      <c r="L14" s="44">
        <v>441883</v>
      </c>
      <c r="M14" s="44"/>
      <c r="N14" s="19"/>
    </row>
    <row r="15" spans="1:14" ht="15.75" thickBot="1">
      <c r="A15" s="12"/>
      <c r="B15" s="43"/>
      <c r="C15" s="19"/>
      <c r="D15" s="52"/>
      <c r="E15" s="52"/>
      <c r="F15" s="49"/>
      <c r="G15" s="19"/>
      <c r="H15" s="52"/>
      <c r="I15" s="52"/>
      <c r="J15" s="49"/>
      <c r="K15" s="19"/>
      <c r="L15" s="52"/>
      <c r="M15" s="52"/>
      <c r="N15" s="49"/>
    </row>
    <row r="16" spans="1:14">
      <c r="A16" s="12"/>
      <c r="B16" s="35" t="s">
        <v>857</v>
      </c>
      <c r="C16" s="37"/>
      <c r="D16" s="39">
        <v>2271259</v>
      </c>
      <c r="E16" s="39"/>
      <c r="F16" s="41"/>
      <c r="G16" s="37"/>
      <c r="H16" s="39">
        <v>2200780</v>
      </c>
      <c r="I16" s="39"/>
      <c r="J16" s="41"/>
      <c r="K16" s="37"/>
      <c r="L16" s="39">
        <v>2126444</v>
      </c>
      <c r="M16" s="39"/>
      <c r="N16" s="41"/>
    </row>
    <row r="17" spans="1:14">
      <c r="A17" s="12"/>
      <c r="B17" s="35"/>
      <c r="C17" s="37"/>
      <c r="D17" s="40"/>
      <c r="E17" s="40"/>
      <c r="F17" s="42"/>
      <c r="G17" s="37"/>
      <c r="H17" s="40"/>
      <c r="I17" s="40"/>
      <c r="J17" s="42"/>
      <c r="K17" s="37"/>
      <c r="L17" s="40"/>
      <c r="M17" s="40"/>
      <c r="N17" s="42"/>
    </row>
    <row r="18" spans="1:14">
      <c r="A18" s="12"/>
      <c r="B18" s="43" t="s">
        <v>858</v>
      </c>
      <c r="C18" s="19"/>
      <c r="D18" s="44">
        <v>9096</v>
      </c>
      <c r="E18" s="44"/>
      <c r="F18" s="19"/>
      <c r="G18" s="19"/>
      <c r="H18" s="44">
        <v>11098</v>
      </c>
      <c r="I18" s="44"/>
      <c r="J18" s="19"/>
      <c r="K18" s="19"/>
      <c r="L18" s="44">
        <v>11683</v>
      </c>
      <c r="M18" s="44"/>
      <c r="N18" s="19"/>
    </row>
    <row r="19" spans="1:14" ht="15.75" thickBot="1">
      <c r="A19" s="12"/>
      <c r="B19" s="43"/>
      <c r="C19" s="19"/>
      <c r="D19" s="52"/>
      <c r="E19" s="52"/>
      <c r="F19" s="49"/>
      <c r="G19" s="19"/>
      <c r="H19" s="52"/>
      <c r="I19" s="52"/>
      <c r="J19" s="49"/>
      <c r="K19" s="19"/>
      <c r="L19" s="52"/>
      <c r="M19" s="52"/>
      <c r="N19" s="49"/>
    </row>
    <row r="20" spans="1:14">
      <c r="A20" s="12"/>
      <c r="B20" s="63" t="s">
        <v>859</v>
      </c>
      <c r="C20" s="37"/>
      <c r="D20" s="36" t="s">
        <v>246</v>
      </c>
      <c r="E20" s="39">
        <v>2280355</v>
      </c>
      <c r="F20" s="41"/>
      <c r="G20" s="37"/>
      <c r="H20" s="36" t="s">
        <v>246</v>
      </c>
      <c r="I20" s="39">
        <v>2211878</v>
      </c>
      <c r="J20" s="41"/>
      <c r="K20" s="37"/>
      <c r="L20" s="36" t="s">
        <v>246</v>
      </c>
      <c r="M20" s="39">
        <v>2138127</v>
      </c>
      <c r="N20" s="41"/>
    </row>
    <row r="21" spans="1:14" ht="15.75" thickBot="1">
      <c r="A21" s="12"/>
      <c r="B21" s="63"/>
      <c r="C21" s="37"/>
      <c r="D21" s="54"/>
      <c r="E21" s="57"/>
      <c r="F21" s="56"/>
      <c r="G21" s="37"/>
      <c r="H21" s="54"/>
      <c r="I21" s="57"/>
      <c r="J21" s="56"/>
      <c r="K21" s="37"/>
      <c r="L21" s="54"/>
      <c r="M21" s="57"/>
      <c r="N21" s="56"/>
    </row>
    <row r="22" spans="1:14" ht="15.75" thickTop="1">
      <c r="A22" s="12"/>
      <c r="B22" s="186" t="s">
        <v>860</v>
      </c>
      <c r="C22" s="14"/>
      <c r="D22" s="79"/>
      <c r="E22" s="79"/>
      <c r="F22" s="79"/>
      <c r="G22" s="14"/>
      <c r="H22" s="79"/>
      <c r="I22" s="79"/>
      <c r="J22" s="79"/>
      <c r="K22" s="14"/>
      <c r="L22" s="79"/>
      <c r="M22" s="79"/>
      <c r="N22" s="79"/>
    </row>
    <row r="23" spans="1:14">
      <c r="A23" s="12"/>
      <c r="B23" s="23" t="s">
        <v>861</v>
      </c>
      <c r="C23" s="24"/>
      <c r="D23" s="37"/>
      <c r="E23" s="37"/>
      <c r="F23" s="37"/>
      <c r="G23" s="24"/>
      <c r="H23" s="37"/>
      <c r="I23" s="37"/>
      <c r="J23" s="37"/>
      <c r="K23" s="24"/>
      <c r="L23" s="37"/>
      <c r="M23" s="37"/>
      <c r="N23" s="37"/>
    </row>
    <row r="24" spans="1:14">
      <c r="A24" s="12"/>
      <c r="B24" s="46" t="s">
        <v>862</v>
      </c>
      <c r="C24" s="19"/>
      <c r="D24" s="43" t="s">
        <v>246</v>
      </c>
      <c r="E24" s="44">
        <v>375291</v>
      </c>
      <c r="F24" s="19"/>
      <c r="G24" s="19"/>
      <c r="H24" s="43" t="s">
        <v>246</v>
      </c>
      <c r="I24" s="44">
        <v>371964</v>
      </c>
      <c r="J24" s="19"/>
      <c r="K24" s="19"/>
      <c r="L24" s="43" t="s">
        <v>246</v>
      </c>
      <c r="M24" s="44">
        <v>309626</v>
      </c>
      <c r="N24" s="19"/>
    </row>
    <row r="25" spans="1:14">
      <c r="A25" s="12"/>
      <c r="B25" s="46"/>
      <c r="C25" s="19"/>
      <c r="D25" s="43"/>
      <c r="E25" s="44"/>
      <c r="F25" s="19"/>
      <c r="G25" s="19"/>
      <c r="H25" s="43"/>
      <c r="I25" s="44"/>
      <c r="J25" s="19"/>
      <c r="K25" s="19"/>
      <c r="L25" s="43"/>
      <c r="M25" s="44"/>
      <c r="N25" s="19"/>
    </row>
    <row r="26" spans="1:14">
      <c r="A26" s="12"/>
      <c r="B26" s="73" t="s">
        <v>863</v>
      </c>
      <c r="C26" s="37"/>
      <c r="D26" s="50">
        <v>0</v>
      </c>
      <c r="E26" s="50"/>
      <c r="F26" s="37"/>
      <c r="G26" s="37"/>
      <c r="H26" s="50">
        <v>0</v>
      </c>
      <c r="I26" s="50"/>
      <c r="J26" s="37"/>
      <c r="K26" s="37"/>
      <c r="L26" s="45">
        <v>38656</v>
      </c>
      <c r="M26" s="45"/>
      <c r="N26" s="37"/>
    </row>
    <row r="27" spans="1:14" ht="15.75" thickBot="1">
      <c r="A27" s="12"/>
      <c r="B27" s="73"/>
      <c r="C27" s="37"/>
      <c r="D27" s="64"/>
      <c r="E27" s="64"/>
      <c r="F27" s="65"/>
      <c r="G27" s="37"/>
      <c r="H27" s="64"/>
      <c r="I27" s="64"/>
      <c r="J27" s="65"/>
      <c r="K27" s="37"/>
      <c r="L27" s="85"/>
      <c r="M27" s="85"/>
      <c r="N27" s="65"/>
    </row>
    <row r="28" spans="1:14">
      <c r="A28" s="12"/>
      <c r="B28" s="188" t="s">
        <v>864</v>
      </c>
      <c r="C28" s="19"/>
      <c r="D28" s="68">
        <v>375291</v>
      </c>
      <c r="E28" s="68"/>
      <c r="F28" s="70"/>
      <c r="G28" s="19"/>
      <c r="H28" s="68">
        <v>371964</v>
      </c>
      <c r="I28" s="68"/>
      <c r="J28" s="70"/>
      <c r="K28" s="19"/>
      <c r="L28" s="68">
        <v>348282</v>
      </c>
      <c r="M28" s="68"/>
      <c r="N28" s="70"/>
    </row>
    <row r="29" spans="1:14">
      <c r="A29" s="12"/>
      <c r="B29" s="188"/>
      <c r="C29" s="19"/>
      <c r="D29" s="44"/>
      <c r="E29" s="44"/>
      <c r="F29" s="19"/>
      <c r="G29" s="19"/>
      <c r="H29" s="44"/>
      <c r="I29" s="44"/>
      <c r="J29" s="19"/>
      <c r="K29" s="19"/>
      <c r="L29" s="44"/>
      <c r="M29" s="44"/>
      <c r="N29" s="19"/>
    </row>
    <row r="30" spans="1:14">
      <c r="A30" s="12"/>
      <c r="B30" s="35" t="s">
        <v>858</v>
      </c>
      <c r="C30" s="37"/>
      <c r="D30" s="50" t="s">
        <v>865</v>
      </c>
      <c r="E30" s="50"/>
      <c r="F30" s="35" t="s">
        <v>415</v>
      </c>
      <c r="G30" s="37"/>
      <c r="H30" s="45">
        <v>6272</v>
      </c>
      <c r="I30" s="45"/>
      <c r="J30" s="37"/>
      <c r="K30" s="37"/>
      <c r="L30" s="45">
        <v>2861</v>
      </c>
      <c r="M30" s="45"/>
      <c r="N30" s="37"/>
    </row>
    <row r="31" spans="1:14" ht="15.75" thickBot="1">
      <c r="A31" s="12"/>
      <c r="B31" s="35"/>
      <c r="C31" s="37"/>
      <c r="D31" s="64"/>
      <c r="E31" s="64"/>
      <c r="F31" s="156"/>
      <c r="G31" s="37"/>
      <c r="H31" s="85"/>
      <c r="I31" s="85"/>
      <c r="J31" s="65"/>
      <c r="K31" s="37"/>
      <c r="L31" s="85"/>
      <c r="M31" s="85"/>
      <c r="N31" s="65"/>
    </row>
    <row r="32" spans="1:14">
      <c r="A32" s="12"/>
      <c r="B32" s="188" t="s">
        <v>860</v>
      </c>
      <c r="C32" s="19"/>
      <c r="D32" s="68">
        <v>374141</v>
      </c>
      <c r="E32" s="68"/>
      <c r="F32" s="70"/>
      <c r="G32" s="19"/>
      <c r="H32" s="68">
        <v>378236</v>
      </c>
      <c r="I32" s="68"/>
      <c r="J32" s="70"/>
      <c r="K32" s="19"/>
      <c r="L32" s="68">
        <v>351143</v>
      </c>
      <c r="M32" s="68"/>
      <c r="N32" s="70"/>
    </row>
    <row r="33" spans="1:14">
      <c r="A33" s="12"/>
      <c r="B33" s="188"/>
      <c r="C33" s="19"/>
      <c r="D33" s="44"/>
      <c r="E33" s="44"/>
      <c r="F33" s="19"/>
      <c r="G33" s="19"/>
      <c r="H33" s="44"/>
      <c r="I33" s="44"/>
      <c r="J33" s="19"/>
      <c r="K33" s="19"/>
      <c r="L33" s="44"/>
      <c r="M33" s="44"/>
      <c r="N33" s="19"/>
    </row>
    <row r="34" spans="1:14" ht="26.25">
      <c r="A34" s="12"/>
      <c r="B34" s="23" t="s">
        <v>866</v>
      </c>
      <c r="C34" s="24"/>
      <c r="D34" s="50" t="s">
        <v>867</v>
      </c>
      <c r="E34" s="50"/>
      <c r="F34" s="23" t="s">
        <v>415</v>
      </c>
      <c r="G34" s="24"/>
      <c r="H34" s="50" t="s">
        <v>868</v>
      </c>
      <c r="I34" s="50"/>
      <c r="J34" s="23" t="s">
        <v>415</v>
      </c>
      <c r="K34" s="24"/>
      <c r="L34" s="50" t="s">
        <v>869</v>
      </c>
      <c r="M34" s="50"/>
      <c r="N34" s="23" t="s">
        <v>415</v>
      </c>
    </row>
    <row r="35" spans="1:14">
      <c r="A35" s="12"/>
      <c r="B35" s="26" t="s">
        <v>45</v>
      </c>
      <c r="C35" s="14"/>
      <c r="D35" s="47" t="s">
        <v>870</v>
      </c>
      <c r="E35" s="47"/>
      <c r="F35" s="26" t="s">
        <v>415</v>
      </c>
      <c r="G35" s="14"/>
      <c r="H35" s="47" t="s">
        <v>871</v>
      </c>
      <c r="I35" s="47"/>
      <c r="J35" s="26" t="s">
        <v>415</v>
      </c>
      <c r="K35" s="14"/>
      <c r="L35" s="47" t="s">
        <v>872</v>
      </c>
      <c r="M35" s="47"/>
      <c r="N35" s="26" t="s">
        <v>415</v>
      </c>
    </row>
    <row r="36" spans="1:14">
      <c r="A36" s="12"/>
      <c r="B36" s="35" t="s">
        <v>873</v>
      </c>
      <c r="C36" s="37"/>
      <c r="D36" s="45">
        <v>6690</v>
      </c>
      <c r="E36" s="45"/>
      <c r="F36" s="37"/>
      <c r="G36" s="37"/>
      <c r="H36" s="50" t="s">
        <v>433</v>
      </c>
      <c r="I36" s="50"/>
      <c r="J36" s="35" t="s">
        <v>415</v>
      </c>
      <c r="K36" s="37"/>
      <c r="L36" s="50" t="s">
        <v>434</v>
      </c>
      <c r="M36" s="50"/>
      <c r="N36" s="35" t="s">
        <v>415</v>
      </c>
    </row>
    <row r="37" spans="1:14">
      <c r="A37" s="12"/>
      <c r="B37" s="35"/>
      <c r="C37" s="37"/>
      <c r="D37" s="45"/>
      <c r="E37" s="45"/>
      <c r="F37" s="37"/>
      <c r="G37" s="37"/>
      <c r="H37" s="50"/>
      <c r="I37" s="50"/>
      <c r="J37" s="35"/>
      <c r="K37" s="37"/>
      <c r="L37" s="50"/>
      <c r="M37" s="50"/>
      <c r="N37" s="35"/>
    </row>
    <row r="38" spans="1:14">
      <c r="A38" s="12"/>
      <c r="B38" s="43" t="s">
        <v>874</v>
      </c>
      <c r="C38" s="19"/>
      <c r="D38" s="47">
        <v>0</v>
      </c>
      <c r="E38" s="47"/>
      <c r="F38" s="19"/>
      <c r="G38" s="19"/>
      <c r="H38" s="47" t="s">
        <v>875</v>
      </c>
      <c r="I38" s="47"/>
      <c r="J38" s="43" t="s">
        <v>415</v>
      </c>
      <c r="K38" s="19"/>
      <c r="L38" s="47">
        <v>0</v>
      </c>
      <c r="M38" s="47"/>
      <c r="N38" s="19"/>
    </row>
    <row r="39" spans="1:14">
      <c r="A39" s="12"/>
      <c r="B39" s="43"/>
      <c r="C39" s="19"/>
      <c r="D39" s="47"/>
      <c r="E39" s="47"/>
      <c r="F39" s="19"/>
      <c r="G39" s="19"/>
      <c r="H39" s="47"/>
      <c r="I39" s="47"/>
      <c r="J39" s="43"/>
      <c r="K39" s="19"/>
      <c r="L39" s="47"/>
      <c r="M39" s="47"/>
      <c r="N39" s="19"/>
    </row>
    <row r="40" spans="1:14">
      <c r="A40" s="12"/>
      <c r="B40" s="35" t="s">
        <v>48</v>
      </c>
      <c r="C40" s="37"/>
      <c r="D40" s="50">
        <v>784</v>
      </c>
      <c r="E40" s="50"/>
      <c r="F40" s="37"/>
      <c r="G40" s="37"/>
      <c r="H40" s="45">
        <v>2397</v>
      </c>
      <c r="I40" s="45"/>
      <c r="J40" s="37"/>
      <c r="K40" s="37"/>
      <c r="L40" s="50" t="s">
        <v>876</v>
      </c>
      <c r="M40" s="50"/>
      <c r="N40" s="35" t="s">
        <v>415</v>
      </c>
    </row>
    <row r="41" spans="1:14" ht="15.75" thickBot="1">
      <c r="A41" s="12"/>
      <c r="B41" s="35"/>
      <c r="C41" s="37"/>
      <c r="D41" s="64"/>
      <c r="E41" s="64"/>
      <c r="F41" s="65"/>
      <c r="G41" s="37"/>
      <c r="H41" s="85"/>
      <c r="I41" s="85"/>
      <c r="J41" s="65"/>
      <c r="K41" s="37"/>
      <c r="L41" s="64"/>
      <c r="M41" s="64"/>
      <c r="N41" s="156"/>
    </row>
    <row r="42" spans="1:14">
      <c r="A42" s="12"/>
      <c r="B42" s="46" t="s">
        <v>49</v>
      </c>
      <c r="C42" s="19"/>
      <c r="D42" s="66" t="s">
        <v>246</v>
      </c>
      <c r="E42" s="68">
        <v>341311</v>
      </c>
      <c r="F42" s="70"/>
      <c r="G42" s="19"/>
      <c r="H42" s="66" t="s">
        <v>246</v>
      </c>
      <c r="I42" s="68">
        <v>337568</v>
      </c>
      <c r="J42" s="70"/>
      <c r="K42" s="19"/>
      <c r="L42" s="66" t="s">
        <v>246</v>
      </c>
      <c r="M42" s="68">
        <v>301344</v>
      </c>
      <c r="N42" s="70"/>
    </row>
    <row r="43" spans="1:14" ht="15.75" thickBot="1">
      <c r="A43" s="12"/>
      <c r="B43" s="46"/>
      <c r="C43" s="19"/>
      <c r="D43" s="67"/>
      <c r="E43" s="69"/>
      <c r="F43" s="71"/>
      <c r="G43" s="19"/>
      <c r="H43" s="67"/>
      <c r="I43" s="69"/>
      <c r="J43" s="71"/>
      <c r="K43" s="19"/>
      <c r="L43" s="67"/>
      <c r="M43" s="69"/>
      <c r="N43" s="71"/>
    </row>
    <row r="44" spans="1:14" ht="15.75" thickTop="1">
      <c r="A44" s="12"/>
      <c r="B44" s="15"/>
      <c r="C44" s="15"/>
    </row>
    <row r="45" spans="1:14" ht="153">
      <c r="A45" s="12"/>
      <c r="B45" s="190" t="s">
        <v>842</v>
      </c>
      <c r="C45" s="191" t="s">
        <v>877</v>
      </c>
    </row>
    <row r="46" spans="1:14" ht="15" customHeight="1">
      <c r="A46" s="12" t="s">
        <v>1170</v>
      </c>
      <c r="B46" s="11" t="s">
        <v>6</v>
      </c>
      <c r="C46" s="11"/>
      <c r="D46" s="11"/>
      <c r="E46" s="11"/>
      <c r="F46" s="11"/>
      <c r="G46" s="11"/>
      <c r="H46" s="11"/>
      <c r="I46" s="11"/>
      <c r="J46" s="11"/>
      <c r="K46" s="11"/>
      <c r="L46" s="11"/>
      <c r="M46" s="11"/>
      <c r="N46" s="11"/>
    </row>
    <row r="47" spans="1:14">
      <c r="A47" s="12"/>
      <c r="B47" s="19" t="s">
        <v>1169</v>
      </c>
      <c r="C47" s="19"/>
      <c r="D47" s="19"/>
      <c r="E47" s="19"/>
      <c r="F47" s="19"/>
      <c r="G47" s="19"/>
      <c r="H47" s="19"/>
      <c r="I47" s="19"/>
      <c r="J47" s="19"/>
      <c r="K47" s="19"/>
      <c r="L47" s="19"/>
      <c r="M47" s="19"/>
      <c r="N47" s="19"/>
    </row>
    <row r="48" spans="1:14">
      <c r="A48" s="12"/>
      <c r="B48" s="32"/>
      <c r="C48" s="32"/>
      <c r="D48" s="32"/>
      <c r="E48" s="32"/>
      <c r="F48" s="32"/>
      <c r="G48" s="32"/>
      <c r="H48" s="32"/>
      <c r="I48" s="32"/>
      <c r="J48" s="32"/>
      <c r="K48" s="32"/>
      <c r="L48" s="32"/>
      <c r="M48" s="32"/>
      <c r="N48" s="32"/>
    </row>
    <row r="49" spans="1:14">
      <c r="A49" s="12"/>
      <c r="B49" s="15"/>
      <c r="C49" s="15"/>
      <c r="D49" s="15"/>
      <c r="E49" s="15"/>
      <c r="F49" s="15"/>
      <c r="G49" s="15"/>
      <c r="H49" s="15"/>
      <c r="I49" s="15"/>
      <c r="J49" s="15"/>
      <c r="K49" s="15"/>
      <c r="L49" s="15"/>
      <c r="M49" s="15"/>
      <c r="N49" s="15"/>
    </row>
    <row r="50" spans="1:14" ht="15.75" thickBot="1">
      <c r="A50" s="12"/>
      <c r="B50" s="14"/>
      <c r="C50" s="14"/>
      <c r="D50" s="33" t="s">
        <v>243</v>
      </c>
      <c r="E50" s="33"/>
      <c r="F50" s="33"/>
      <c r="G50" s="33"/>
      <c r="H50" s="33"/>
      <c r="I50" s="33"/>
      <c r="J50" s="33"/>
      <c r="K50" s="33"/>
      <c r="L50" s="33"/>
      <c r="M50" s="33"/>
      <c r="N50" s="33"/>
    </row>
    <row r="51" spans="1:14" ht="15.75" thickBot="1">
      <c r="A51" s="12"/>
      <c r="B51" s="22" t="s">
        <v>244</v>
      </c>
      <c r="C51" s="14"/>
      <c r="D51" s="34">
        <v>2013</v>
      </c>
      <c r="E51" s="34"/>
      <c r="F51" s="34"/>
      <c r="G51" s="14"/>
      <c r="H51" s="34">
        <v>2012</v>
      </c>
      <c r="I51" s="34"/>
      <c r="J51" s="34"/>
      <c r="K51" s="14"/>
      <c r="L51" s="34">
        <v>2011</v>
      </c>
      <c r="M51" s="34"/>
      <c r="N51" s="34"/>
    </row>
    <row r="52" spans="1:14">
      <c r="A52" s="12"/>
      <c r="B52" s="189" t="s">
        <v>853</v>
      </c>
      <c r="C52" s="24"/>
      <c r="D52" s="41"/>
      <c r="E52" s="41"/>
      <c r="F52" s="41"/>
      <c r="G52" s="24"/>
      <c r="H52" s="41"/>
      <c r="I52" s="41"/>
      <c r="J52" s="41"/>
      <c r="K52" s="24"/>
      <c r="L52" s="41"/>
      <c r="M52" s="41"/>
      <c r="N52" s="41"/>
    </row>
    <row r="53" spans="1:14">
      <c r="A53" s="12"/>
      <c r="B53" s="26" t="s">
        <v>854</v>
      </c>
      <c r="C53" s="14"/>
      <c r="D53" s="19"/>
      <c r="E53" s="19"/>
      <c r="F53" s="19"/>
      <c r="G53" s="14"/>
      <c r="H53" s="19"/>
      <c r="I53" s="19"/>
      <c r="J53" s="19"/>
      <c r="K53" s="14"/>
      <c r="L53" s="19"/>
      <c r="M53" s="19"/>
      <c r="N53" s="19"/>
    </row>
    <row r="54" spans="1:14">
      <c r="A54" s="12"/>
      <c r="B54" s="35" t="s">
        <v>855</v>
      </c>
      <c r="C54" s="37"/>
      <c r="D54" s="35" t="s">
        <v>246</v>
      </c>
      <c r="E54" s="45">
        <v>1829681</v>
      </c>
      <c r="F54" s="37"/>
      <c r="G54" s="37"/>
      <c r="H54" s="35" t="s">
        <v>246</v>
      </c>
      <c r="I54" s="45">
        <v>1750107</v>
      </c>
      <c r="J54" s="37"/>
      <c r="K54" s="37"/>
      <c r="L54" s="35" t="s">
        <v>246</v>
      </c>
      <c r="M54" s="45">
        <v>1684561</v>
      </c>
      <c r="N54" s="37"/>
    </row>
    <row r="55" spans="1:14">
      <c r="A55" s="12"/>
      <c r="B55" s="35"/>
      <c r="C55" s="37"/>
      <c r="D55" s="35"/>
      <c r="E55" s="45"/>
      <c r="F55" s="37"/>
      <c r="G55" s="37"/>
      <c r="H55" s="35"/>
      <c r="I55" s="45"/>
      <c r="J55" s="37"/>
      <c r="K55" s="37"/>
      <c r="L55" s="35"/>
      <c r="M55" s="45"/>
      <c r="N55" s="37"/>
    </row>
    <row r="56" spans="1:14">
      <c r="A56" s="12"/>
      <c r="B56" s="43" t="s">
        <v>856</v>
      </c>
      <c r="C56" s="19"/>
      <c r="D56" s="44">
        <v>441578</v>
      </c>
      <c r="E56" s="44"/>
      <c r="F56" s="19"/>
      <c r="G56" s="19"/>
      <c r="H56" s="44">
        <v>450673</v>
      </c>
      <c r="I56" s="44"/>
      <c r="J56" s="19"/>
      <c r="K56" s="19"/>
      <c r="L56" s="44">
        <v>441883</v>
      </c>
      <c r="M56" s="44"/>
      <c r="N56" s="19"/>
    </row>
    <row r="57" spans="1:14" ht="15.75" thickBot="1">
      <c r="A57" s="12"/>
      <c r="B57" s="43"/>
      <c r="C57" s="19"/>
      <c r="D57" s="52"/>
      <c r="E57" s="52"/>
      <c r="F57" s="49"/>
      <c r="G57" s="19"/>
      <c r="H57" s="52"/>
      <c r="I57" s="52"/>
      <c r="J57" s="49"/>
      <c r="K57" s="19"/>
      <c r="L57" s="52"/>
      <c r="M57" s="52"/>
      <c r="N57" s="49"/>
    </row>
    <row r="58" spans="1:14">
      <c r="A58" s="12"/>
      <c r="B58" s="35" t="s">
        <v>857</v>
      </c>
      <c r="C58" s="37"/>
      <c r="D58" s="39">
        <v>2271259</v>
      </c>
      <c r="E58" s="39"/>
      <c r="F58" s="41"/>
      <c r="G58" s="37"/>
      <c r="H58" s="39">
        <v>2200780</v>
      </c>
      <c r="I58" s="39"/>
      <c r="J58" s="41"/>
      <c r="K58" s="37"/>
      <c r="L58" s="39">
        <v>2126444</v>
      </c>
      <c r="M58" s="39"/>
      <c r="N58" s="41"/>
    </row>
    <row r="59" spans="1:14">
      <c r="A59" s="12"/>
      <c r="B59" s="35"/>
      <c r="C59" s="37"/>
      <c r="D59" s="40"/>
      <c r="E59" s="40"/>
      <c r="F59" s="42"/>
      <c r="G59" s="37"/>
      <c r="H59" s="40"/>
      <c r="I59" s="40"/>
      <c r="J59" s="42"/>
      <c r="K59" s="37"/>
      <c r="L59" s="40"/>
      <c r="M59" s="40"/>
      <c r="N59" s="42"/>
    </row>
    <row r="60" spans="1:14">
      <c r="A60" s="12"/>
      <c r="B60" s="43" t="s">
        <v>858</v>
      </c>
      <c r="C60" s="19"/>
      <c r="D60" s="44">
        <v>9096</v>
      </c>
      <c r="E60" s="44"/>
      <c r="F60" s="19"/>
      <c r="G60" s="19"/>
      <c r="H60" s="44">
        <v>11098</v>
      </c>
      <c r="I60" s="44"/>
      <c r="J60" s="19"/>
      <c r="K60" s="19"/>
      <c r="L60" s="44">
        <v>11683</v>
      </c>
      <c r="M60" s="44"/>
      <c r="N60" s="19"/>
    </row>
    <row r="61" spans="1:14" ht="15.75" thickBot="1">
      <c r="A61" s="12"/>
      <c r="B61" s="43"/>
      <c r="C61" s="19"/>
      <c r="D61" s="52"/>
      <c r="E61" s="52"/>
      <c r="F61" s="49"/>
      <c r="G61" s="19"/>
      <c r="H61" s="52"/>
      <c r="I61" s="52"/>
      <c r="J61" s="49"/>
      <c r="K61" s="19"/>
      <c r="L61" s="52"/>
      <c r="M61" s="52"/>
      <c r="N61" s="49"/>
    </row>
    <row r="62" spans="1:14">
      <c r="A62" s="12"/>
      <c r="B62" s="63" t="s">
        <v>859</v>
      </c>
      <c r="C62" s="37"/>
      <c r="D62" s="36" t="s">
        <v>246</v>
      </c>
      <c r="E62" s="39">
        <v>2280355</v>
      </c>
      <c r="F62" s="41"/>
      <c r="G62" s="37"/>
      <c r="H62" s="36" t="s">
        <v>246</v>
      </c>
      <c r="I62" s="39">
        <v>2211878</v>
      </c>
      <c r="J62" s="41"/>
      <c r="K62" s="37"/>
      <c r="L62" s="36" t="s">
        <v>246</v>
      </c>
      <c r="M62" s="39">
        <v>2138127</v>
      </c>
      <c r="N62" s="41"/>
    </row>
    <row r="63" spans="1:14" ht="15.75" thickBot="1">
      <c r="A63" s="12"/>
      <c r="B63" s="63"/>
      <c r="C63" s="37"/>
      <c r="D63" s="54"/>
      <c r="E63" s="57"/>
      <c r="F63" s="56"/>
      <c r="G63" s="37"/>
      <c r="H63" s="54"/>
      <c r="I63" s="57"/>
      <c r="J63" s="56"/>
      <c r="K63" s="37"/>
      <c r="L63" s="54"/>
      <c r="M63" s="57"/>
      <c r="N63" s="56"/>
    </row>
    <row r="64" spans="1:14" ht="15.75" thickTop="1">
      <c r="A64" s="12"/>
      <c r="B64" s="186" t="s">
        <v>860</v>
      </c>
      <c r="C64" s="14"/>
      <c r="D64" s="79"/>
      <c r="E64" s="79"/>
      <c r="F64" s="79"/>
      <c r="G64" s="14"/>
      <c r="H64" s="79"/>
      <c r="I64" s="79"/>
      <c r="J64" s="79"/>
      <c r="K64" s="14"/>
      <c r="L64" s="79"/>
      <c r="M64" s="79"/>
      <c r="N64" s="79"/>
    </row>
    <row r="65" spans="1:14">
      <c r="A65" s="12"/>
      <c r="B65" s="23" t="s">
        <v>861</v>
      </c>
      <c r="C65" s="24"/>
      <c r="D65" s="37"/>
      <c r="E65" s="37"/>
      <c r="F65" s="37"/>
      <c r="G65" s="24"/>
      <c r="H65" s="37"/>
      <c r="I65" s="37"/>
      <c r="J65" s="37"/>
      <c r="K65" s="24"/>
      <c r="L65" s="37"/>
      <c r="M65" s="37"/>
      <c r="N65" s="37"/>
    </row>
    <row r="66" spans="1:14">
      <c r="A66" s="12"/>
      <c r="B66" s="46" t="s">
        <v>862</v>
      </c>
      <c r="C66" s="19"/>
      <c r="D66" s="43" t="s">
        <v>246</v>
      </c>
      <c r="E66" s="44">
        <v>375291</v>
      </c>
      <c r="F66" s="19"/>
      <c r="G66" s="19"/>
      <c r="H66" s="43" t="s">
        <v>246</v>
      </c>
      <c r="I66" s="44">
        <v>371964</v>
      </c>
      <c r="J66" s="19"/>
      <c r="K66" s="19"/>
      <c r="L66" s="43" t="s">
        <v>246</v>
      </c>
      <c r="M66" s="44">
        <v>309626</v>
      </c>
      <c r="N66" s="19"/>
    </row>
    <row r="67" spans="1:14">
      <c r="A67" s="12"/>
      <c r="B67" s="46"/>
      <c r="C67" s="19"/>
      <c r="D67" s="43"/>
      <c r="E67" s="44"/>
      <c r="F67" s="19"/>
      <c r="G67" s="19"/>
      <c r="H67" s="43"/>
      <c r="I67" s="44"/>
      <c r="J67" s="19"/>
      <c r="K67" s="19"/>
      <c r="L67" s="43"/>
      <c r="M67" s="44"/>
      <c r="N67" s="19"/>
    </row>
    <row r="68" spans="1:14">
      <c r="A68" s="12"/>
      <c r="B68" s="73" t="s">
        <v>863</v>
      </c>
      <c r="C68" s="37"/>
      <c r="D68" s="50">
        <v>0</v>
      </c>
      <c r="E68" s="50"/>
      <c r="F68" s="37"/>
      <c r="G68" s="37"/>
      <c r="H68" s="50">
        <v>0</v>
      </c>
      <c r="I68" s="50"/>
      <c r="J68" s="37"/>
      <c r="K68" s="37"/>
      <c r="L68" s="45">
        <v>38656</v>
      </c>
      <c r="M68" s="45"/>
      <c r="N68" s="37"/>
    </row>
    <row r="69" spans="1:14" ht="15.75" thickBot="1">
      <c r="A69" s="12"/>
      <c r="B69" s="73"/>
      <c r="C69" s="37"/>
      <c r="D69" s="64"/>
      <c r="E69" s="64"/>
      <c r="F69" s="65"/>
      <c r="G69" s="37"/>
      <c r="H69" s="64"/>
      <c r="I69" s="64"/>
      <c r="J69" s="65"/>
      <c r="K69" s="37"/>
      <c r="L69" s="85"/>
      <c r="M69" s="85"/>
      <c r="N69" s="65"/>
    </row>
    <row r="70" spans="1:14">
      <c r="A70" s="12"/>
      <c r="B70" s="188" t="s">
        <v>864</v>
      </c>
      <c r="C70" s="19"/>
      <c r="D70" s="68">
        <v>375291</v>
      </c>
      <c r="E70" s="68"/>
      <c r="F70" s="70"/>
      <c r="G70" s="19"/>
      <c r="H70" s="68">
        <v>371964</v>
      </c>
      <c r="I70" s="68"/>
      <c r="J70" s="70"/>
      <c r="K70" s="19"/>
      <c r="L70" s="68">
        <v>348282</v>
      </c>
      <c r="M70" s="68"/>
      <c r="N70" s="70"/>
    </row>
    <row r="71" spans="1:14">
      <c r="A71" s="12"/>
      <c r="B71" s="188"/>
      <c r="C71" s="19"/>
      <c r="D71" s="44"/>
      <c r="E71" s="44"/>
      <c r="F71" s="19"/>
      <c r="G71" s="19"/>
      <c r="H71" s="44"/>
      <c r="I71" s="44"/>
      <c r="J71" s="19"/>
      <c r="K71" s="19"/>
      <c r="L71" s="44"/>
      <c r="M71" s="44"/>
      <c r="N71" s="19"/>
    </row>
    <row r="72" spans="1:14">
      <c r="A72" s="12"/>
      <c r="B72" s="35" t="s">
        <v>858</v>
      </c>
      <c r="C72" s="37"/>
      <c r="D72" s="50" t="s">
        <v>865</v>
      </c>
      <c r="E72" s="50"/>
      <c r="F72" s="35" t="s">
        <v>415</v>
      </c>
      <c r="G72" s="37"/>
      <c r="H72" s="45">
        <v>6272</v>
      </c>
      <c r="I72" s="45"/>
      <c r="J72" s="37"/>
      <c r="K72" s="37"/>
      <c r="L72" s="45">
        <v>2861</v>
      </c>
      <c r="M72" s="45"/>
      <c r="N72" s="37"/>
    </row>
    <row r="73" spans="1:14" ht="15.75" thickBot="1">
      <c r="A73" s="12"/>
      <c r="B73" s="35"/>
      <c r="C73" s="37"/>
      <c r="D73" s="64"/>
      <c r="E73" s="64"/>
      <c r="F73" s="156"/>
      <c r="G73" s="37"/>
      <c r="H73" s="85"/>
      <c r="I73" s="85"/>
      <c r="J73" s="65"/>
      <c r="K73" s="37"/>
      <c r="L73" s="85"/>
      <c r="M73" s="85"/>
      <c r="N73" s="65"/>
    </row>
    <row r="74" spans="1:14">
      <c r="A74" s="12"/>
      <c r="B74" s="188" t="s">
        <v>860</v>
      </c>
      <c r="C74" s="19"/>
      <c r="D74" s="68">
        <v>374141</v>
      </c>
      <c r="E74" s="68"/>
      <c r="F74" s="70"/>
      <c r="G74" s="19"/>
      <c r="H74" s="68">
        <v>378236</v>
      </c>
      <c r="I74" s="68"/>
      <c r="J74" s="70"/>
      <c r="K74" s="19"/>
      <c r="L74" s="68">
        <v>351143</v>
      </c>
      <c r="M74" s="68"/>
      <c r="N74" s="70"/>
    </row>
    <row r="75" spans="1:14">
      <c r="A75" s="12"/>
      <c r="B75" s="188"/>
      <c r="C75" s="19"/>
      <c r="D75" s="44"/>
      <c r="E75" s="44"/>
      <c r="F75" s="19"/>
      <c r="G75" s="19"/>
      <c r="H75" s="44"/>
      <c r="I75" s="44"/>
      <c r="J75" s="19"/>
      <c r="K75" s="19"/>
      <c r="L75" s="44"/>
      <c r="M75" s="44"/>
      <c r="N75" s="19"/>
    </row>
    <row r="76" spans="1:14" ht="26.25">
      <c r="A76" s="12"/>
      <c r="B76" s="23" t="s">
        <v>866</v>
      </c>
      <c r="C76" s="24"/>
      <c r="D76" s="50" t="s">
        <v>867</v>
      </c>
      <c r="E76" s="50"/>
      <c r="F76" s="23" t="s">
        <v>415</v>
      </c>
      <c r="G76" s="24"/>
      <c r="H76" s="50" t="s">
        <v>868</v>
      </c>
      <c r="I76" s="50"/>
      <c r="J76" s="23" t="s">
        <v>415</v>
      </c>
      <c r="K76" s="24"/>
      <c r="L76" s="50" t="s">
        <v>869</v>
      </c>
      <c r="M76" s="50"/>
      <c r="N76" s="23" t="s">
        <v>415</v>
      </c>
    </row>
    <row r="77" spans="1:14">
      <c r="A77" s="12"/>
      <c r="B77" s="26" t="s">
        <v>45</v>
      </c>
      <c r="C77" s="14"/>
      <c r="D77" s="47" t="s">
        <v>870</v>
      </c>
      <c r="E77" s="47"/>
      <c r="F77" s="26" t="s">
        <v>415</v>
      </c>
      <c r="G77" s="14"/>
      <c r="H77" s="47" t="s">
        <v>871</v>
      </c>
      <c r="I77" s="47"/>
      <c r="J77" s="26" t="s">
        <v>415</v>
      </c>
      <c r="K77" s="14"/>
      <c r="L77" s="47" t="s">
        <v>872</v>
      </c>
      <c r="M77" s="47"/>
      <c r="N77" s="26" t="s">
        <v>415</v>
      </c>
    </row>
    <row r="78" spans="1:14">
      <c r="A78" s="12"/>
      <c r="B78" s="35" t="s">
        <v>873</v>
      </c>
      <c r="C78" s="37"/>
      <c r="D78" s="45">
        <v>6690</v>
      </c>
      <c r="E78" s="45"/>
      <c r="F78" s="37"/>
      <c r="G78" s="37"/>
      <c r="H78" s="50" t="s">
        <v>433</v>
      </c>
      <c r="I78" s="50"/>
      <c r="J78" s="35" t="s">
        <v>415</v>
      </c>
      <c r="K78" s="37"/>
      <c r="L78" s="50" t="s">
        <v>434</v>
      </c>
      <c r="M78" s="50"/>
      <c r="N78" s="35" t="s">
        <v>415</v>
      </c>
    </row>
    <row r="79" spans="1:14">
      <c r="A79" s="12"/>
      <c r="B79" s="35"/>
      <c r="C79" s="37"/>
      <c r="D79" s="45"/>
      <c r="E79" s="45"/>
      <c r="F79" s="37"/>
      <c r="G79" s="37"/>
      <c r="H79" s="50"/>
      <c r="I79" s="50"/>
      <c r="J79" s="35"/>
      <c r="K79" s="37"/>
      <c r="L79" s="50"/>
      <c r="M79" s="50"/>
      <c r="N79" s="35"/>
    </row>
    <row r="80" spans="1:14">
      <c r="A80" s="12"/>
      <c r="B80" s="43" t="s">
        <v>874</v>
      </c>
      <c r="C80" s="19"/>
      <c r="D80" s="47">
        <v>0</v>
      </c>
      <c r="E80" s="47"/>
      <c r="F80" s="19"/>
      <c r="G80" s="19"/>
      <c r="H80" s="47" t="s">
        <v>875</v>
      </c>
      <c r="I80" s="47"/>
      <c r="J80" s="43" t="s">
        <v>415</v>
      </c>
      <c r="K80" s="19"/>
      <c r="L80" s="47">
        <v>0</v>
      </c>
      <c r="M80" s="47"/>
      <c r="N80" s="19"/>
    </row>
    <row r="81" spans="1:14">
      <c r="A81" s="12"/>
      <c r="B81" s="43"/>
      <c r="C81" s="19"/>
      <c r="D81" s="47"/>
      <c r="E81" s="47"/>
      <c r="F81" s="19"/>
      <c r="G81" s="19"/>
      <c r="H81" s="47"/>
      <c r="I81" s="47"/>
      <c r="J81" s="43"/>
      <c r="K81" s="19"/>
      <c r="L81" s="47"/>
      <c r="M81" s="47"/>
      <c r="N81" s="19"/>
    </row>
    <row r="82" spans="1:14">
      <c r="A82" s="12"/>
      <c r="B82" s="35" t="s">
        <v>48</v>
      </c>
      <c r="C82" s="37"/>
      <c r="D82" s="50">
        <v>784</v>
      </c>
      <c r="E82" s="50"/>
      <c r="F82" s="37"/>
      <c r="G82" s="37"/>
      <c r="H82" s="45">
        <v>2397</v>
      </c>
      <c r="I82" s="45"/>
      <c r="J82" s="37"/>
      <c r="K82" s="37"/>
      <c r="L82" s="50" t="s">
        <v>876</v>
      </c>
      <c r="M82" s="50"/>
      <c r="N82" s="35" t="s">
        <v>415</v>
      </c>
    </row>
    <row r="83" spans="1:14" ht="15.75" thickBot="1">
      <c r="A83" s="12"/>
      <c r="B83" s="35"/>
      <c r="C83" s="37"/>
      <c r="D83" s="64"/>
      <c r="E83" s="64"/>
      <c r="F83" s="65"/>
      <c r="G83" s="37"/>
      <c r="H83" s="85"/>
      <c r="I83" s="85"/>
      <c r="J83" s="65"/>
      <c r="K83" s="37"/>
      <c r="L83" s="64"/>
      <c r="M83" s="64"/>
      <c r="N83" s="156"/>
    </row>
    <row r="84" spans="1:14">
      <c r="A84" s="12"/>
      <c r="B84" s="46" t="s">
        <v>49</v>
      </c>
      <c r="C84" s="19"/>
      <c r="D84" s="66" t="s">
        <v>246</v>
      </c>
      <c r="E84" s="68">
        <v>341311</v>
      </c>
      <c r="F84" s="70"/>
      <c r="G84" s="19"/>
      <c r="H84" s="66" t="s">
        <v>246</v>
      </c>
      <c r="I84" s="68">
        <v>337568</v>
      </c>
      <c r="J84" s="70"/>
      <c r="K84" s="19"/>
      <c r="L84" s="66" t="s">
        <v>246</v>
      </c>
      <c r="M84" s="68">
        <v>301344</v>
      </c>
      <c r="N84" s="70"/>
    </row>
    <row r="85" spans="1:14" ht="15.75" thickBot="1">
      <c r="A85" s="12"/>
      <c r="B85" s="46"/>
      <c r="C85" s="19"/>
      <c r="D85" s="67"/>
      <c r="E85" s="69"/>
      <c r="F85" s="71"/>
      <c r="G85" s="19"/>
      <c r="H85" s="67"/>
      <c r="I85" s="69"/>
      <c r="J85" s="71"/>
      <c r="K85" s="19"/>
      <c r="L85" s="67"/>
      <c r="M85" s="69"/>
      <c r="N85" s="71"/>
    </row>
    <row r="86" spans="1:14" ht="15.75" thickTop="1">
      <c r="A86" s="12"/>
      <c r="B86" s="15"/>
      <c r="C86" s="15"/>
    </row>
    <row r="87" spans="1:14" ht="153">
      <c r="A87" s="12"/>
      <c r="B87" s="190" t="s">
        <v>842</v>
      </c>
      <c r="C87" s="191" t="s">
        <v>877</v>
      </c>
    </row>
    <row r="88" spans="1:14">
      <c r="A88" s="12"/>
      <c r="B88" s="15"/>
      <c r="C88" s="15"/>
    </row>
    <row r="89" spans="1:14" ht="344.25">
      <c r="A89" s="12"/>
      <c r="B89" s="190" t="s">
        <v>878</v>
      </c>
      <c r="C89" s="191" t="s">
        <v>879</v>
      </c>
    </row>
    <row r="90" spans="1:14">
      <c r="A90" s="12"/>
      <c r="B90" s="15"/>
      <c r="C90" s="15"/>
    </row>
    <row r="91" spans="1:14" ht="114.75">
      <c r="A91" s="12"/>
      <c r="B91" s="190" t="s">
        <v>880</v>
      </c>
      <c r="C91" s="191" t="s">
        <v>881</v>
      </c>
    </row>
    <row r="92" spans="1:14">
      <c r="A92" s="12"/>
      <c r="B92" s="15"/>
      <c r="C92" s="15"/>
    </row>
    <row r="93" spans="1:14" ht="280.5">
      <c r="A93" s="12"/>
      <c r="B93" s="190" t="s">
        <v>882</v>
      </c>
      <c r="C93" s="191" t="s">
        <v>883</v>
      </c>
    </row>
    <row r="94" spans="1:14" ht="15" customHeight="1">
      <c r="A94" s="12" t="s">
        <v>1171</v>
      </c>
      <c r="B94" s="11" t="s">
        <v>6</v>
      </c>
      <c r="C94" s="11"/>
      <c r="D94" s="11"/>
      <c r="E94" s="11"/>
      <c r="F94" s="11"/>
      <c r="G94" s="11"/>
      <c r="H94" s="11"/>
      <c r="I94" s="11"/>
      <c r="J94" s="11"/>
      <c r="K94" s="11"/>
      <c r="L94" s="11"/>
      <c r="M94" s="11"/>
      <c r="N94" s="11"/>
    </row>
    <row r="95" spans="1:14">
      <c r="A95" s="12"/>
      <c r="B95" s="19" t="s">
        <v>884</v>
      </c>
      <c r="C95" s="19"/>
      <c r="D95" s="19"/>
      <c r="E95" s="19"/>
      <c r="F95" s="19"/>
      <c r="G95" s="19"/>
      <c r="H95" s="19"/>
      <c r="I95" s="19"/>
      <c r="J95" s="19"/>
      <c r="K95" s="19"/>
      <c r="L95" s="19"/>
      <c r="M95" s="19"/>
      <c r="N95" s="19"/>
    </row>
    <row r="96" spans="1:14">
      <c r="A96" s="12"/>
      <c r="B96" s="32"/>
      <c r="C96" s="32"/>
      <c r="D96" s="32"/>
      <c r="E96" s="32"/>
      <c r="F96" s="32"/>
      <c r="G96" s="32"/>
      <c r="H96" s="32"/>
      <c r="I96" s="32"/>
      <c r="J96" s="32"/>
      <c r="K96" s="32"/>
      <c r="L96" s="32"/>
      <c r="M96" s="32"/>
      <c r="N96" s="32"/>
    </row>
    <row r="97" spans="1:14">
      <c r="A97" s="12"/>
      <c r="B97" s="15"/>
      <c r="C97" s="15"/>
      <c r="D97" s="15"/>
      <c r="E97" s="15"/>
      <c r="F97" s="15"/>
      <c r="G97" s="15"/>
      <c r="H97" s="15"/>
      <c r="I97" s="15"/>
      <c r="J97" s="15"/>
      <c r="K97" s="15"/>
      <c r="L97" s="15"/>
      <c r="M97" s="15"/>
      <c r="N97" s="15"/>
    </row>
    <row r="98" spans="1:14" ht="15.75" thickBot="1">
      <c r="A98" s="12"/>
      <c r="B98" s="14"/>
      <c r="C98" s="14"/>
      <c r="D98" s="33" t="s">
        <v>273</v>
      </c>
      <c r="E98" s="33"/>
      <c r="F98" s="33"/>
      <c r="G98" s="33"/>
      <c r="H98" s="33"/>
      <c r="I98" s="33"/>
      <c r="J98" s="33"/>
      <c r="K98" s="33"/>
      <c r="L98" s="33"/>
      <c r="M98" s="33"/>
      <c r="N98" s="33"/>
    </row>
    <row r="99" spans="1:14" ht="15.75" thickBot="1">
      <c r="A99" s="12"/>
      <c r="B99" s="22" t="s">
        <v>244</v>
      </c>
      <c r="C99" s="14"/>
      <c r="D99" s="34">
        <v>2013</v>
      </c>
      <c r="E99" s="34"/>
      <c r="F99" s="34"/>
      <c r="G99" s="14"/>
      <c r="H99" s="34">
        <v>2012</v>
      </c>
      <c r="I99" s="34"/>
      <c r="J99" s="34"/>
      <c r="K99" s="14"/>
      <c r="L99" s="34">
        <v>2011</v>
      </c>
      <c r="M99" s="34"/>
      <c r="N99" s="34"/>
    </row>
    <row r="100" spans="1:14">
      <c r="A100" s="12"/>
      <c r="B100" s="186" t="s">
        <v>885</v>
      </c>
      <c r="C100" s="14"/>
      <c r="D100" s="70"/>
      <c r="E100" s="70"/>
      <c r="F100" s="70"/>
      <c r="G100" s="14"/>
      <c r="H100" s="70"/>
      <c r="I100" s="70"/>
      <c r="J100" s="70"/>
      <c r="K100" s="14"/>
      <c r="L100" s="70"/>
      <c r="M100" s="70"/>
      <c r="N100" s="70"/>
    </row>
    <row r="101" spans="1:14">
      <c r="A101" s="12"/>
      <c r="B101" s="35" t="s">
        <v>854</v>
      </c>
      <c r="C101" s="37"/>
      <c r="D101" s="35" t="s">
        <v>246</v>
      </c>
      <c r="E101" s="45">
        <v>889944</v>
      </c>
      <c r="F101" s="37"/>
      <c r="G101" s="37"/>
      <c r="H101" s="35" t="s">
        <v>246</v>
      </c>
      <c r="I101" s="45">
        <v>873277</v>
      </c>
      <c r="J101" s="37"/>
      <c r="K101" s="37"/>
      <c r="L101" s="35" t="s">
        <v>246</v>
      </c>
      <c r="M101" s="45">
        <v>854134</v>
      </c>
      <c r="N101" s="37"/>
    </row>
    <row r="102" spans="1:14">
      <c r="A102" s="12"/>
      <c r="B102" s="35"/>
      <c r="C102" s="37"/>
      <c r="D102" s="35"/>
      <c r="E102" s="45"/>
      <c r="F102" s="37"/>
      <c r="G102" s="37"/>
      <c r="H102" s="35"/>
      <c r="I102" s="45"/>
      <c r="J102" s="37"/>
      <c r="K102" s="37"/>
      <c r="L102" s="35"/>
      <c r="M102" s="45"/>
      <c r="N102" s="37"/>
    </row>
    <row r="103" spans="1:14">
      <c r="A103" s="12"/>
      <c r="B103" s="43" t="s">
        <v>858</v>
      </c>
      <c r="C103" s="19"/>
      <c r="D103" s="44">
        <v>12170</v>
      </c>
      <c r="E103" s="44"/>
      <c r="F103" s="19"/>
      <c r="G103" s="19"/>
      <c r="H103" s="44">
        <v>14018</v>
      </c>
      <c r="I103" s="44"/>
      <c r="J103" s="19"/>
      <c r="K103" s="19"/>
      <c r="L103" s="44">
        <v>14125</v>
      </c>
      <c r="M103" s="44"/>
      <c r="N103" s="19"/>
    </row>
    <row r="104" spans="1:14" ht="15.75" thickBot="1">
      <c r="A104" s="12"/>
      <c r="B104" s="43"/>
      <c r="C104" s="19"/>
      <c r="D104" s="52"/>
      <c r="E104" s="52"/>
      <c r="F104" s="49"/>
      <c r="G104" s="19"/>
      <c r="H104" s="52"/>
      <c r="I104" s="52"/>
      <c r="J104" s="49"/>
      <c r="K104" s="19"/>
      <c r="L104" s="52"/>
      <c r="M104" s="52"/>
      <c r="N104" s="49"/>
    </row>
    <row r="105" spans="1:14">
      <c r="A105" s="12"/>
      <c r="B105" s="37"/>
      <c r="C105" s="37"/>
      <c r="D105" s="39">
        <v>902114</v>
      </c>
      <c r="E105" s="39"/>
      <c r="F105" s="41"/>
      <c r="G105" s="37"/>
      <c r="H105" s="39">
        <v>887295</v>
      </c>
      <c r="I105" s="39"/>
      <c r="J105" s="41"/>
      <c r="K105" s="37"/>
      <c r="L105" s="39">
        <v>868259</v>
      </c>
      <c r="M105" s="39"/>
      <c r="N105" s="41"/>
    </row>
    <row r="106" spans="1:14">
      <c r="A106" s="12"/>
      <c r="B106" s="37"/>
      <c r="C106" s="37"/>
      <c r="D106" s="45"/>
      <c r="E106" s="45"/>
      <c r="F106" s="37"/>
      <c r="G106" s="37"/>
      <c r="H106" s="45"/>
      <c r="I106" s="45"/>
      <c r="J106" s="37"/>
      <c r="K106" s="37"/>
      <c r="L106" s="45"/>
      <c r="M106" s="45"/>
      <c r="N106" s="37"/>
    </row>
    <row r="107" spans="1:14">
      <c r="A107" s="12"/>
      <c r="B107" s="43" t="s">
        <v>102</v>
      </c>
      <c r="C107" s="19"/>
      <c r="D107" s="44">
        <v>238703</v>
      </c>
      <c r="E107" s="44"/>
      <c r="F107" s="19"/>
      <c r="G107" s="19"/>
      <c r="H107" s="44">
        <v>89129</v>
      </c>
      <c r="I107" s="44"/>
      <c r="J107" s="19"/>
      <c r="K107" s="19"/>
      <c r="L107" s="44">
        <v>50370</v>
      </c>
      <c r="M107" s="44"/>
      <c r="N107" s="19"/>
    </row>
    <row r="108" spans="1:14">
      <c r="A108" s="12"/>
      <c r="B108" s="43"/>
      <c r="C108" s="19"/>
      <c r="D108" s="44"/>
      <c r="E108" s="44"/>
      <c r="F108" s="19"/>
      <c r="G108" s="19"/>
      <c r="H108" s="44"/>
      <c r="I108" s="44"/>
      <c r="J108" s="19"/>
      <c r="K108" s="19"/>
      <c r="L108" s="44"/>
      <c r="M108" s="44"/>
      <c r="N108" s="19"/>
    </row>
    <row r="109" spans="1:14">
      <c r="A109" s="12"/>
      <c r="B109" s="35" t="s">
        <v>886</v>
      </c>
      <c r="C109" s="37"/>
      <c r="D109" s="45">
        <v>1960</v>
      </c>
      <c r="E109" s="45"/>
      <c r="F109" s="37"/>
      <c r="G109" s="37"/>
      <c r="H109" s="45">
        <v>11806</v>
      </c>
      <c r="I109" s="45"/>
      <c r="J109" s="37"/>
      <c r="K109" s="37"/>
      <c r="L109" s="50">
        <v>173</v>
      </c>
      <c r="M109" s="50"/>
      <c r="N109" s="37"/>
    </row>
    <row r="110" spans="1:14">
      <c r="A110" s="12"/>
      <c r="B110" s="35"/>
      <c r="C110" s="37"/>
      <c r="D110" s="45"/>
      <c r="E110" s="45"/>
      <c r="F110" s="37"/>
      <c r="G110" s="37"/>
      <c r="H110" s="45"/>
      <c r="I110" s="45"/>
      <c r="J110" s="37"/>
      <c r="K110" s="37"/>
      <c r="L110" s="50"/>
      <c r="M110" s="50"/>
      <c r="N110" s="37"/>
    </row>
    <row r="111" spans="1:14">
      <c r="A111" s="12"/>
      <c r="B111" s="43" t="s">
        <v>105</v>
      </c>
      <c r="C111" s="19"/>
      <c r="D111" s="44">
        <v>31228</v>
      </c>
      <c r="E111" s="44"/>
      <c r="F111" s="19"/>
      <c r="G111" s="19"/>
      <c r="H111" s="44">
        <v>63575</v>
      </c>
      <c r="I111" s="44"/>
      <c r="J111" s="19"/>
      <c r="K111" s="19"/>
      <c r="L111" s="44">
        <v>43066</v>
      </c>
      <c r="M111" s="44"/>
      <c r="N111" s="19"/>
    </row>
    <row r="112" spans="1:14">
      <c r="A112" s="12"/>
      <c r="B112" s="43"/>
      <c r="C112" s="19"/>
      <c r="D112" s="44"/>
      <c r="E112" s="44"/>
      <c r="F112" s="19"/>
      <c r="G112" s="19"/>
      <c r="H112" s="44"/>
      <c r="I112" s="44"/>
      <c r="J112" s="19"/>
      <c r="K112" s="19"/>
      <c r="L112" s="44"/>
      <c r="M112" s="44"/>
      <c r="N112" s="19"/>
    </row>
    <row r="113" spans="1:14">
      <c r="A113" s="12"/>
      <c r="B113" s="35" t="s">
        <v>106</v>
      </c>
      <c r="C113" s="37"/>
      <c r="D113" s="45">
        <v>32979</v>
      </c>
      <c r="E113" s="45"/>
      <c r="F113" s="37"/>
      <c r="G113" s="37"/>
      <c r="H113" s="45">
        <v>18173</v>
      </c>
      <c r="I113" s="45"/>
      <c r="J113" s="37"/>
      <c r="K113" s="37"/>
      <c r="L113" s="45">
        <v>36943</v>
      </c>
      <c r="M113" s="45"/>
      <c r="N113" s="37"/>
    </row>
    <row r="114" spans="1:14">
      <c r="A114" s="12"/>
      <c r="B114" s="35"/>
      <c r="C114" s="37"/>
      <c r="D114" s="45"/>
      <c r="E114" s="45"/>
      <c r="F114" s="37"/>
      <c r="G114" s="37"/>
      <c r="H114" s="45"/>
      <c r="I114" s="45"/>
      <c r="J114" s="37"/>
      <c r="K114" s="37"/>
      <c r="L114" s="45"/>
      <c r="M114" s="45"/>
      <c r="N114" s="37"/>
    </row>
    <row r="115" spans="1:14">
      <c r="A115" s="12"/>
      <c r="B115" s="43" t="s">
        <v>887</v>
      </c>
      <c r="C115" s="19"/>
      <c r="D115" s="44">
        <v>28242</v>
      </c>
      <c r="E115" s="44"/>
      <c r="F115" s="19"/>
      <c r="G115" s="19"/>
      <c r="H115" s="44">
        <v>122350</v>
      </c>
      <c r="I115" s="44"/>
      <c r="J115" s="19"/>
      <c r="K115" s="19"/>
      <c r="L115" s="44">
        <v>125678</v>
      </c>
      <c r="M115" s="44"/>
      <c r="N115" s="19"/>
    </row>
    <row r="116" spans="1:14">
      <c r="A116" s="12"/>
      <c r="B116" s="43"/>
      <c r="C116" s="19"/>
      <c r="D116" s="44"/>
      <c r="E116" s="44"/>
      <c r="F116" s="19"/>
      <c r="G116" s="19"/>
      <c r="H116" s="44"/>
      <c r="I116" s="44"/>
      <c r="J116" s="19"/>
      <c r="K116" s="19"/>
      <c r="L116" s="44"/>
      <c r="M116" s="44"/>
      <c r="N116" s="19"/>
    </row>
    <row r="117" spans="1:14">
      <c r="A117" s="12"/>
      <c r="B117" s="35" t="s">
        <v>111</v>
      </c>
      <c r="C117" s="37"/>
      <c r="D117" s="45">
        <v>55087</v>
      </c>
      <c r="E117" s="45"/>
      <c r="F117" s="37"/>
      <c r="G117" s="37"/>
      <c r="H117" s="45">
        <v>12710</v>
      </c>
      <c r="I117" s="45"/>
      <c r="J117" s="37"/>
      <c r="K117" s="37"/>
      <c r="L117" s="45">
        <v>11494</v>
      </c>
      <c r="M117" s="45"/>
      <c r="N117" s="37"/>
    </row>
    <row r="118" spans="1:14">
      <c r="A118" s="12"/>
      <c r="B118" s="35"/>
      <c r="C118" s="37"/>
      <c r="D118" s="45"/>
      <c r="E118" s="45"/>
      <c r="F118" s="37"/>
      <c r="G118" s="37"/>
      <c r="H118" s="45"/>
      <c r="I118" s="45"/>
      <c r="J118" s="37"/>
      <c r="K118" s="37"/>
      <c r="L118" s="45"/>
      <c r="M118" s="45"/>
      <c r="N118" s="37"/>
    </row>
    <row r="119" spans="1:14">
      <c r="A119" s="12"/>
      <c r="B119" s="43" t="s">
        <v>888</v>
      </c>
      <c r="C119" s="19"/>
      <c r="D119" s="44">
        <v>36961</v>
      </c>
      <c r="E119" s="44"/>
      <c r="F119" s="19"/>
      <c r="G119" s="19"/>
      <c r="H119" s="44">
        <v>59210</v>
      </c>
      <c r="I119" s="44"/>
      <c r="J119" s="19"/>
      <c r="K119" s="19"/>
      <c r="L119" s="44">
        <v>55679</v>
      </c>
      <c r="M119" s="44"/>
      <c r="N119" s="19"/>
    </row>
    <row r="120" spans="1:14" ht="15.75" thickBot="1">
      <c r="A120" s="12"/>
      <c r="B120" s="43"/>
      <c r="C120" s="19"/>
      <c r="D120" s="52"/>
      <c r="E120" s="52"/>
      <c r="F120" s="49"/>
      <c r="G120" s="19"/>
      <c r="H120" s="52"/>
      <c r="I120" s="52"/>
      <c r="J120" s="49"/>
      <c r="K120" s="19"/>
      <c r="L120" s="52"/>
      <c r="M120" s="52"/>
      <c r="N120" s="49"/>
    </row>
    <row r="121" spans="1:14">
      <c r="A121" s="12"/>
      <c r="B121" s="84" t="s">
        <v>114</v>
      </c>
      <c r="C121" s="37"/>
      <c r="D121" s="36" t="s">
        <v>246</v>
      </c>
      <c r="E121" s="39">
        <v>1327274</v>
      </c>
      <c r="F121" s="41"/>
      <c r="G121" s="37"/>
      <c r="H121" s="36" t="s">
        <v>246</v>
      </c>
      <c r="I121" s="39">
        <v>1264248</v>
      </c>
      <c r="J121" s="41"/>
      <c r="K121" s="37"/>
      <c r="L121" s="36" t="s">
        <v>246</v>
      </c>
      <c r="M121" s="39">
        <v>1191662</v>
      </c>
      <c r="N121" s="41"/>
    </row>
    <row r="122" spans="1:14" ht="15.75" thickBot="1">
      <c r="A122" s="12"/>
      <c r="B122" s="84"/>
      <c r="C122" s="37"/>
      <c r="D122" s="54"/>
      <c r="E122" s="57"/>
      <c r="F122" s="56"/>
      <c r="G122" s="37"/>
      <c r="H122" s="54"/>
      <c r="I122" s="57"/>
      <c r="J122" s="56"/>
      <c r="K122" s="37"/>
      <c r="L122" s="54"/>
      <c r="M122" s="57"/>
      <c r="N122" s="56"/>
    </row>
    <row r="123" spans="1:14" ht="15.75" thickTop="1">
      <c r="A123" s="12"/>
      <c r="B123" s="186" t="s">
        <v>889</v>
      </c>
      <c r="C123" s="14"/>
      <c r="D123" s="79"/>
      <c r="E123" s="79"/>
      <c r="F123" s="79"/>
      <c r="G123" s="14"/>
      <c r="H123" s="79"/>
      <c r="I123" s="79"/>
      <c r="J123" s="79"/>
      <c r="K123" s="14"/>
      <c r="L123" s="79"/>
      <c r="M123" s="79"/>
      <c r="N123" s="79"/>
    </row>
    <row r="124" spans="1:14">
      <c r="A124" s="12"/>
      <c r="B124" s="35" t="s">
        <v>854</v>
      </c>
      <c r="C124" s="37"/>
      <c r="D124" s="35" t="s">
        <v>246</v>
      </c>
      <c r="E124" s="45">
        <v>54187</v>
      </c>
      <c r="F124" s="37"/>
      <c r="G124" s="37"/>
      <c r="H124" s="35" t="s">
        <v>246</v>
      </c>
      <c r="I124" s="45">
        <v>36873</v>
      </c>
      <c r="J124" s="37"/>
      <c r="K124" s="37"/>
      <c r="L124" s="35" t="s">
        <v>246</v>
      </c>
      <c r="M124" s="45">
        <v>50760</v>
      </c>
      <c r="N124" s="37"/>
    </row>
    <row r="125" spans="1:14">
      <c r="A125" s="12"/>
      <c r="B125" s="35"/>
      <c r="C125" s="37"/>
      <c r="D125" s="35"/>
      <c r="E125" s="45"/>
      <c r="F125" s="37"/>
      <c r="G125" s="37"/>
      <c r="H125" s="35"/>
      <c r="I125" s="45"/>
      <c r="J125" s="37"/>
      <c r="K125" s="37"/>
      <c r="L125" s="35"/>
      <c r="M125" s="45"/>
      <c r="N125" s="37"/>
    </row>
    <row r="126" spans="1:14">
      <c r="A126" s="12"/>
      <c r="B126" s="43" t="s">
        <v>858</v>
      </c>
      <c r="C126" s="19"/>
      <c r="D126" s="47">
        <v>7</v>
      </c>
      <c r="E126" s="47"/>
      <c r="F126" s="19"/>
      <c r="G126" s="19"/>
      <c r="H126" s="47">
        <v>0</v>
      </c>
      <c r="I126" s="47"/>
      <c r="J126" s="19"/>
      <c r="K126" s="19"/>
      <c r="L126" s="47">
        <v>30</v>
      </c>
      <c r="M126" s="47"/>
      <c r="N126" s="19"/>
    </row>
    <row r="127" spans="1:14">
      <c r="A127" s="12"/>
      <c r="B127" s="43"/>
      <c r="C127" s="19"/>
      <c r="D127" s="47"/>
      <c r="E127" s="47"/>
      <c r="F127" s="19"/>
      <c r="G127" s="19"/>
      <c r="H127" s="47"/>
      <c r="I127" s="47"/>
      <c r="J127" s="19"/>
      <c r="K127" s="19"/>
      <c r="L127" s="47"/>
      <c r="M127" s="47"/>
      <c r="N127" s="19"/>
    </row>
    <row r="128" spans="1:14">
      <c r="A128" s="12"/>
      <c r="B128" s="35" t="s">
        <v>890</v>
      </c>
      <c r="C128" s="37"/>
      <c r="D128" s="45">
        <v>4282</v>
      </c>
      <c r="E128" s="45"/>
      <c r="F128" s="37"/>
      <c r="G128" s="37"/>
      <c r="H128" s="45">
        <v>1880</v>
      </c>
      <c r="I128" s="45"/>
      <c r="J128" s="37"/>
      <c r="K128" s="37"/>
      <c r="L128" s="45">
        <v>2725</v>
      </c>
      <c r="M128" s="45"/>
      <c r="N128" s="37"/>
    </row>
    <row r="129" spans="1:14" ht="15.75" thickBot="1">
      <c r="A129" s="12"/>
      <c r="B129" s="35"/>
      <c r="C129" s="37"/>
      <c r="D129" s="85"/>
      <c r="E129" s="85"/>
      <c r="F129" s="65"/>
      <c r="G129" s="37"/>
      <c r="H129" s="85"/>
      <c r="I129" s="85"/>
      <c r="J129" s="65"/>
      <c r="K129" s="37"/>
      <c r="L129" s="85"/>
      <c r="M129" s="85"/>
      <c r="N129" s="65"/>
    </row>
    <row r="130" spans="1:14">
      <c r="A130" s="12"/>
      <c r="B130" s="83" t="s">
        <v>891</v>
      </c>
      <c r="C130" s="19"/>
      <c r="D130" s="66" t="s">
        <v>246</v>
      </c>
      <c r="E130" s="68">
        <v>58476</v>
      </c>
      <c r="F130" s="70"/>
      <c r="G130" s="19"/>
      <c r="H130" s="66" t="s">
        <v>246</v>
      </c>
      <c r="I130" s="68">
        <v>38753</v>
      </c>
      <c r="J130" s="70"/>
      <c r="K130" s="19"/>
      <c r="L130" s="66" t="s">
        <v>246</v>
      </c>
      <c r="M130" s="68">
        <v>53515</v>
      </c>
      <c r="N130" s="70"/>
    </row>
    <row r="131" spans="1:14" ht="15.75" thickBot="1">
      <c r="A131" s="12"/>
      <c r="B131" s="83"/>
      <c r="C131" s="19"/>
      <c r="D131" s="67"/>
      <c r="E131" s="69"/>
      <c r="F131" s="71"/>
      <c r="G131" s="19"/>
      <c r="H131" s="67"/>
      <c r="I131" s="69"/>
      <c r="J131" s="71"/>
      <c r="K131" s="19"/>
      <c r="L131" s="67"/>
      <c r="M131" s="69"/>
      <c r="N131" s="71"/>
    </row>
    <row r="132" spans="1:14" ht="15.75" thickTop="1">
      <c r="A132" s="12"/>
      <c r="B132" s="80" t="s">
        <v>170</v>
      </c>
      <c r="C132" s="24"/>
      <c r="D132" s="72"/>
      <c r="E132" s="72"/>
      <c r="F132" s="72"/>
      <c r="G132" s="24"/>
      <c r="H132" s="72"/>
      <c r="I132" s="72"/>
      <c r="J132" s="72"/>
      <c r="K132" s="24"/>
      <c r="L132" s="72"/>
      <c r="M132" s="72"/>
      <c r="N132" s="72"/>
    </row>
    <row r="133" spans="1:14">
      <c r="A133" s="12"/>
      <c r="B133" s="43" t="s">
        <v>854</v>
      </c>
      <c r="C133" s="19"/>
      <c r="D133" s="43" t="s">
        <v>246</v>
      </c>
      <c r="E133" s="44">
        <v>38750</v>
      </c>
      <c r="F133" s="19"/>
      <c r="G133" s="19"/>
      <c r="H133" s="43" t="s">
        <v>246</v>
      </c>
      <c r="I133" s="44">
        <v>36197</v>
      </c>
      <c r="J133" s="19"/>
      <c r="K133" s="19"/>
      <c r="L133" s="43" t="s">
        <v>246</v>
      </c>
      <c r="M133" s="44">
        <v>36604</v>
      </c>
      <c r="N133" s="19"/>
    </row>
    <row r="134" spans="1:14">
      <c r="A134" s="12"/>
      <c r="B134" s="43"/>
      <c r="C134" s="19"/>
      <c r="D134" s="43"/>
      <c r="E134" s="44"/>
      <c r="F134" s="19"/>
      <c r="G134" s="19"/>
      <c r="H134" s="43"/>
      <c r="I134" s="44"/>
      <c r="J134" s="19"/>
      <c r="K134" s="19"/>
      <c r="L134" s="43"/>
      <c r="M134" s="44"/>
      <c r="N134" s="19"/>
    </row>
    <row r="135" spans="1:14">
      <c r="A135" s="12"/>
      <c r="B135" s="35" t="s">
        <v>892</v>
      </c>
      <c r="C135" s="37"/>
      <c r="D135" s="45">
        <v>4683</v>
      </c>
      <c r="E135" s="45"/>
      <c r="F135" s="37"/>
      <c r="G135" s="37"/>
      <c r="H135" s="45">
        <v>4959</v>
      </c>
      <c r="I135" s="45"/>
      <c r="J135" s="37"/>
      <c r="K135" s="37"/>
      <c r="L135" s="45">
        <v>4203</v>
      </c>
      <c r="M135" s="45"/>
      <c r="N135" s="37"/>
    </row>
    <row r="136" spans="1:14">
      <c r="A136" s="12"/>
      <c r="B136" s="35"/>
      <c r="C136" s="37"/>
      <c r="D136" s="45"/>
      <c r="E136" s="45"/>
      <c r="F136" s="37"/>
      <c r="G136" s="37"/>
      <c r="H136" s="45"/>
      <c r="I136" s="45"/>
      <c r="J136" s="37"/>
      <c r="K136" s="37"/>
      <c r="L136" s="45"/>
      <c r="M136" s="45"/>
      <c r="N136" s="37"/>
    </row>
    <row r="137" spans="1:14">
      <c r="A137" s="12"/>
      <c r="B137" s="43" t="s">
        <v>890</v>
      </c>
      <c r="C137" s="19"/>
      <c r="D137" s="44">
        <v>2711</v>
      </c>
      <c r="E137" s="44"/>
      <c r="F137" s="19"/>
      <c r="G137" s="19"/>
      <c r="H137" s="44">
        <v>2233</v>
      </c>
      <c r="I137" s="44"/>
      <c r="J137" s="19"/>
      <c r="K137" s="19"/>
      <c r="L137" s="44">
        <v>2545</v>
      </c>
      <c r="M137" s="44"/>
      <c r="N137" s="19"/>
    </row>
    <row r="138" spans="1:14" ht="15.75" thickBot="1">
      <c r="A138" s="12"/>
      <c r="B138" s="43"/>
      <c r="C138" s="19"/>
      <c r="D138" s="52"/>
      <c r="E138" s="52"/>
      <c r="F138" s="49"/>
      <c r="G138" s="19"/>
      <c r="H138" s="52"/>
      <c r="I138" s="52"/>
      <c r="J138" s="49"/>
      <c r="K138" s="19"/>
      <c r="L138" s="52"/>
      <c r="M138" s="52"/>
      <c r="N138" s="49"/>
    </row>
    <row r="139" spans="1:14">
      <c r="A139" s="12"/>
      <c r="B139" s="84" t="s">
        <v>893</v>
      </c>
      <c r="C139" s="37"/>
      <c r="D139" s="36" t="s">
        <v>246</v>
      </c>
      <c r="E139" s="39">
        <v>46144</v>
      </c>
      <c r="F139" s="41"/>
      <c r="G139" s="37"/>
      <c r="H139" s="36" t="s">
        <v>246</v>
      </c>
      <c r="I139" s="39">
        <v>43389</v>
      </c>
      <c r="J139" s="41"/>
      <c r="K139" s="37"/>
      <c r="L139" s="36" t="s">
        <v>246</v>
      </c>
      <c r="M139" s="39">
        <v>43352</v>
      </c>
      <c r="N139" s="41"/>
    </row>
    <row r="140" spans="1:14" ht="15.75" thickBot="1">
      <c r="A140" s="12"/>
      <c r="B140" s="84"/>
      <c r="C140" s="37"/>
      <c r="D140" s="54"/>
      <c r="E140" s="57"/>
      <c r="F140" s="56"/>
      <c r="G140" s="37"/>
      <c r="H140" s="54"/>
      <c r="I140" s="57"/>
      <c r="J140" s="56"/>
      <c r="K140" s="37"/>
      <c r="L140" s="54"/>
      <c r="M140" s="57"/>
      <c r="N140" s="56"/>
    </row>
    <row r="141" spans="1:14" ht="15.75" thickTop="1">
      <c r="A141" s="12" t="s">
        <v>1172</v>
      </c>
      <c r="B141" s="11" t="s">
        <v>6</v>
      </c>
      <c r="C141" s="11"/>
      <c r="D141" s="11"/>
      <c r="E141" s="11"/>
      <c r="F141" s="11"/>
      <c r="G141" s="11"/>
      <c r="H141" s="11"/>
      <c r="I141" s="11"/>
      <c r="J141" s="11"/>
      <c r="K141" s="11"/>
      <c r="L141" s="11"/>
      <c r="M141" s="11"/>
      <c r="N141" s="11"/>
    </row>
    <row r="142" spans="1:14" ht="25.5" customHeight="1">
      <c r="A142" s="12"/>
      <c r="B142" s="19" t="s">
        <v>1173</v>
      </c>
      <c r="C142" s="19"/>
      <c r="D142" s="19"/>
      <c r="E142" s="19"/>
      <c r="F142" s="19"/>
      <c r="G142" s="19"/>
      <c r="H142" s="19"/>
      <c r="I142" s="19"/>
      <c r="J142" s="19"/>
      <c r="K142" s="19"/>
      <c r="L142" s="19"/>
      <c r="M142" s="19"/>
      <c r="N142" s="19"/>
    </row>
    <row r="143" spans="1:14">
      <c r="A143" s="12"/>
      <c r="B143" s="32"/>
      <c r="C143" s="32"/>
      <c r="D143" s="32"/>
      <c r="E143" s="32"/>
      <c r="F143" s="32"/>
      <c r="G143" s="32"/>
      <c r="H143" s="32"/>
      <c r="I143" s="32"/>
      <c r="J143" s="32"/>
      <c r="K143" s="32"/>
      <c r="L143" s="32"/>
      <c r="M143" s="32"/>
      <c r="N143" s="32"/>
    </row>
    <row r="144" spans="1:14">
      <c r="A144" s="12"/>
      <c r="B144" s="15"/>
      <c r="C144" s="15"/>
      <c r="D144" s="15"/>
      <c r="E144" s="15"/>
      <c r="F144" s="15"/>
      <c r="G144" s="15"/>
      <c r="H144" s="15"/>
      <c r="I144" s="15"/>
      <c r="J144" s="15"/>
      <c r="K144" s="15"/>
      <c r="L144" s="15"/>
      <c r="M144" s="15"/>
      <c r="N144" s="15"/>
    </row>
    <row r="145" spans="1:14" ht="15.75" thickBot="1">
      <c r="A145" s="12"/>
      <c r="B145" s="14"/>
      <c r="C145" s="14"/>
      <c r="D145" s="33" t="s">
        <v>273</v>
      </c>
      <c r="E145" s="33"/>
      <c r="F145" s="33"/>
      <c r="G145" s="33"/>
      <c r="H145" s="33"/>
      <c r="I145" s="33"/>
      <c r="J145" s="33"/>
      <c r="K145" s="33"/>
      <c r="L145" s="33"/>
      <c r="M145" s="33"/>
      <c r="N145" s="33"/>
    </row>
    <row r="146" spans="1:14" ht="15.75" thickBot="1">
      <c r="A146" s="12"/>
      <c r="B146" s="22" t="s">
        <v>244</v>
      </c>
      <c r="C146" s="14"/>
      <c r="D146" s="34">
        <v>2013</v>
      </c>
      <c r="E146" s="34"/>
      <c r="F146" s="34"/>
      <c r="G146" s="14"/>
      <c r="H146" s="34">
        <v>2012</v>
      </c>
      <c r="I146" s="34"/>
      <c r="J146" s="34"/>
      <c r="K146" s="14"/>
      <c r="L146" s="34">
        <v>2011</v>
      </c>
      <c r="M146" s="34"/>
      <c r="N146" s="34"/>
    </row>
    <row r="147" spans="1:14">
      <c r="A147" s="12"/>
      <c r="B147" s="186" t="s">
        <v>853</v>
      </c>
      <c r="C147" s="14"/>
      <c r="D147" s="70"/>
      <c r="E147" s="70"/>
      <c r="F147" s="70"/>
      <c r="G147" s="14"/>
      <c r="H147" s="70"/>
      <c r="I147" s="70"/>
      <c r="J147" s="70"/>
      <c r="K147" s="14"/>
      <c r="L147" s="70"/>
      <c r="M147" s="70"/>
      <c r="N147" s="70"/>
    </row>
    <row r="148" spans="1:14">
      <c r="A148" s="12"/>
      <c r="B148" s="35" t="s">
        <v>897</v>
      </c>
      <c r="C148" s="37"/>
      <c r="D148" s="35" t="s">
        <v>246</v>
      </c>
      <c r="E148" s="45">
        <v>806462</v>
      </c>
      <c r="F148" s="37"/>
      <c r="G148" s="37"/>
      <c r="H148" s="35" t="s">
        <v>246</v>
      </c>
      <c r="I148" s="45">
        <v>799754</v>
      </c>
      <c r="J148" s="37"/>
      <c r="K148" s="37"/>
      <c r="L148" s="35" t="s">
        <v>246</v>
      </c>
      <c r="M148" s="45">
        <v>756284</v>
      </c>
      <c r="N148" s="37"/>
    </row>
    <row r="149" spans="1:14">
      <c r="A149" s="12"/>
      <c r="B149" s="35"/>
      <c r="C149" s="37"/>
      <c r="D149" s="35"/>
      <c r="E149" s="45"/>
      <c r="F149" s="37"/>
      <c r="G149" s="37"/>
      <c r="H149" s="35"/>
      <c r="I149" s="45"/>
      <c r="J149" s="37"/>
      <c r="K149" s="37"/>
      <c r="L149" s="35"/>
      <c r="M149" s="45"/>
      <c r="N149" s="37"/>
    </row>
    <row r="150" spans="1:14">
      <c r="A150" s="12"/>
      <c r="B150" s="43" t="s">
        <v>898</v>
      </c>
      <c r="C150" s="19"/>
      <c r="D150" s="44">
        <v>759918</v>
      </c>
      <c r="E150" s="44"/>
      <c r="F150" s="19"/>
      <c r="G150" s="19"/>
      <c r="H150" s="44">
        <v>692132</v>
      </c>
      <c r="I150" s="44"/>
      <c r="J150" s="19"/>
      <c r="K150" s="19"/>
      <c r="L150" s="44">
        <v>727632</v>
      </c>
      <c r="M150" s="44"/>
      <c r="N150" s="19"/>
    </row>
    <row r="151" spans="1:14">
      <c r="A151" s="12"/>
      <c r="B151" s="43"/>
      <c r="C151" s="19"/>
      <c r="D151" s="44"/>
      <c r="E151" s="44"/>
      <c r="F151" s="19"/>
      <c r="G151" s="19"/>
      <c r="H151" s="44"/>
      <c r="I151" s="44"/>
      <c r="J151" s="19"/>
      <c r="K151" s="19"/>
      <c r="L151" s="44"/>
      <c r="M151" s="44"/>
      <c r="N151" s="19"/>
    </row>
    <row r="152" spans="1:14">
      <c r="A152" s="12"/>
      <c r="B152" s="35" t="s">
        <v>899</v>
      </c>
      <c r="C152" s="37"/>
      <c r="D152" s="45">
        <v>462080</v>
      </c>
      <c r="E152" s="45"/>
      <c r="F152" s="37"/>
      <c r="G152" s="37"/>
      <c r="H152" s="45">
        <v>440589</v>
      </c>
      <c r="I152" s="45"/>
      <c r="J152" s="37"/>
      <c r="K152" s="37"/>
      <c r="L152" s="45">
        <v>405534</v>
      </c>
      <c r="M152" s="45"/>
      <c r="N152" s="37"/>
    </row>
    <row r="153" spans="1:14">
      <c r="A153" s="12"/>
      <c r="B153" s="35"/>
      <c r="C153" s="37"/>
      <c r="D153" s="45"/>
      <c r="E153" s="45"/>
      <c r="F153" s="37"/>
      <c r="G153" s="37"/>
      <c r="H153" s="45"/>
      <c r="I153" s="45"/>
      <c r="J153" s="37"/>
      <c r="K153" s="37"/>
      <c r="L153" s="45"/>
      <c r="M153" s="45"/>
      <c r="N153" s="37"/>
    </row>
    <row r="154" spans="1:14">
      <c r="A154" s="12"/>
      <c r="B154" s="43" t="s">
        <v>900</v>
      </c>
      <c r="C154" s="19"/>
      <c r="D154" s="44">
        <v>251895</v>
      </c>
      <c r="E154" s="44"/>
      <c r="F154" s="19"/>
      <c r="G154" s="19"/>
      <c r="H154" s="44">
        <v>279403</v>
      </c>
      <c r="I154" s="44"/>
      <c r="J154" s="19"/>
      <c r="K154" s="19"/>
      <c r="L154" s="44">
        <v>248677</v>
      </c>
      <c r="M154" s="44"/>
      <c r="N154" s="19"/>
    </row>
    <row r="155" spans="1:14" ht="15.75" thickBot="1">
      <c r="A155" s="12"/>
      <c r="B155" s="43"/>
      <c r="C155" s="19"/>
      <c r="D155" s="52"/>
      <c r="E155" s="52"/>
      <c r="F155" s="49"/>
      <c r="G155" s="19"/>
      <c r="H155" s="52"/>
      <c r="I155" s="52"/>
      <c r="J155" s="49"/>
      <c r="K155" s="19"/>
      <c r="L155" s="52"/>
      <c r="M155" s="52"/>
      <c r="N155" s="49"/>
    </row>
    <row r="156" spans="1:14">
      <c r="A156" s="12"/>
      <c r="B156" s="84" t="s">
        <v>853</v>
      </c>
      <c r="C156" s="37"/>
      <c r="D156" s="36" t="s">
        <v>246</v>
      </c>
      <c r="E156" s="39">
        <v>2280355</v>
      </c>
      <c r="F156" s="41"/>
      <c r="G156" s="37"/>
      <c r="H156" s="36" t="s">
        <v>246</v>
      </c>
      <c r="I156" s="39">
        <v>2211878</v>
      </c>
      <c r="J156" s="41"/>
      <c r="K156" s="37"/>
      <c r="L156" s="36" t="s">
        <v>246</v>
      </c>
      <c r="M156" s="39">
        <v>2138127</v>
      </c>
      <c r="N156" s="41"/>
    </row>
    <row r="157" spans="1:14" ht="15.75" thickBot="1">
      <c r="A157" s="12"/>
      <c r="B157" s="84"/>
      <c r="C157" s="37"/>
      <c r="D157" s="54"/>
      <c r="E157" s="57"/>
      <c r="F157" s="56"/>
      <c r="G157" s="37"/>
      <c r="H157" s="54"/>
      <c r="I157" s="57"/>
      <c r="J157" s="56"/>
      <c r="K157" s="37"/>
      <c r="L157" s="54"/>
      <c r="M157" s="57"/>
      <c r="N157" s="56"/>
    </row>
    <row r="158" spans="1:14" ht="15.75" thickTop="1">
      <c r="A158" s="12"/>
      <c r="B158" s="186" t="s">
        <v>114</v>
      </c>
      <c r="C158" s="14"/>
      <c r="D158" s="79"/>
      <c r="E158" s="79"/>
      <c r="F158" s="79"/>
      <c r="G158" s="14"/>
      <c r="H158" s="79"/>
      <c r="I158" s="79"/>
      <c r="J158" s="79"/>
      <c r="K158" s="14"/>
      <c r="L158" s="79"/>
      <c r="M158" s="79"/>
      <c r="N158" s="79"/>
    </row>
    <row r="159" spans="1:14">
      <c r="A159" s="12"/>
      <c r="B159" s="35" t="s">
        <v>897</v>
      </c>
      <c r="C159" s="37"/>
      <c r="D159" s="35" t="s">
        <v>246</v>
      </c>
      <c r="E159" s="45">
        <v>637386</v>
      </c>
      <c r="F159" s="37"/>
      <c r="G159" s="37"/>
      <c r="H159" s="35" t="s">
        <v>246</v>
      </c>
      <c r="I159" s="45">
        <v>653069</v>
      </c>
      <c r="J159" s="37"/>
      <c r="K159" s="37"/>
      <c r="L159" s="35" t="s">
        <v>246</v>
      </c>
      <c r="M159" s="45">
        <v>642976</v>
      </c>
      <c r="N159" s="37"/>
    </row>
    <row r="160" spans="1:14">
      <c r="A160" s="12"/>
      <c r="B160" s="35"/>
      <c r="C160" s="37"/>
      <c r="D160" s="35"/>
      <c r="E160" s="45"/>
      <c r="F160" s="37"/>
      <c r="G160" s="37"/>
      <c r="H160" s="35"/>
      <c r="I160" s="45"/>
      <c r="J160" s="37"/>
      <c r="K160" s="37"/>
      <c r="L160" s="35"/>
      <c r="M160" s="45"/>
      <c r="N160" s="37"/>
    </row>
    <row r="161" spans="1:14">
      <c r="A161" s="12"/>
      <c r="B161" s="43" t="s">
        <v>742</v>
      </c>
      <c r="C161" s="19"/>
      <c r="D161" s="44">
        <v>689888</v>
      </c>
      <c r="E161" s="44"/>
      <c r="F161" s="19"/>
      <c r="G161" s="19"/>
      <c r="H161" s="44">
        <v>611179</v>
      </c>
      <c r="I161" s="44"/>
      <c r="J161" s="19"/>
      <c r="K161" s="19"/>
      <c r="L161" s="44">
        <v>548686</v>
      </c>
      <c r="M161" s="44"/>
      <c r="N161" s="19"/>
    </row>
    <row r="162" spans="1:14" ht="15.75" thickBot="1">
      <c r="A162" s="12"/>
      <c r="B162" s="43"/>
      <c r="C162" s="19"/>
      <c r="D162" s="52"/>
      <c r="E162" s="52"/>
      <c r="F162" s="49"/>
      <c r="G162" s="19"/>
      <c r="H162" s="52"/>
      <c r="I162" s="52"/>
      <c r="J162" s="49"/>
      <c r="K162" s="19"/>
      <c r="L162" s="52"/>
      <c r="M162" s="52"/>
      <c r="N162" s="49"/>
    </row>
    <row r="163" spans="1:14">
      <c r="A163" s="12"/>
      <c r="B163" s="84" t="s">
        <v>114</v>
      </c>
      <c r="C163" s="37"/>
      <c r="D163" s="36" t="s">
        <v>246</v>
      </c>
      <c r="E163" s="39">
        <v>1327274</v>
      </c>
      <c r="F163" s="41"/>
      <c r="G163" s="37"/>
      <c r="H163" s="36" t="s">
        <v>246</v>
      </c>
      <c r="I163" s="39">
        <v>1264248</v>
      </c>
      <c r="J163" s="41"/>
      <c r="K163" s="37"/>
      <c r="L163" s="36" t="s">
        <v>246</v>
      </c>
      <c r="M163" s="39">
        <v>1191662</v>
      </c>
      <c r="N163" s="41"/>
    </row>
    <row r="164" spans="1:14" ht="15.75" thickBot="1">
      <c r="A164" s="12"/>
      <c r="B164" s="84"/>
      <c r="C164" s="37"/>
      <c r="D164" s="54"/>
      <c r="E164" s="57"/>
      <c r="F164" s="56"/>
      <c r="G164" s="37"/>
      <c r="H164" s="54"/>
      <c r="I164" s="57"/>
      <c r="J164" s="56"/>
      <c r="K164" s="37"/>
      <c r="L164" s="54"/>
      <c r="M164" s="57"/>
      <c r="N164" s="56"/>
    </row>
    <row r="165" spans="1:14" ht="15.75" thickTop="1">
      <c r="A165" s="12"/>
      <c r="B165" s="186" t="s">
        <v>901</v>
      </c>
      <c r="C165" s="14"/>
      <c r="D165" s="79"/>
      <c r="E165" s="79"/>
      <c r="F165" s="79"/>
      <c r="G165" s="14"/>
      <c r="H165" s="79"/>
      <c r="I165" s="79"/>
      <c r="J165" s="79"/>
      <c r="K165" s="14"/>
      <c r="L165" s="79"/>
      <c r="M165" s="79"/>
      <c r="N165" s="79"/>
    </row>
    <row r="166" spans="1:14">
      <c r="A166" s="12"/>
      <c r="B166" s="35" t="s">
        <v>897</v>
      </c>
      <c r="C166" s="37"/>
      <c r="D166" s="35" t="s">
        <v>246</v>
      </c>
      <c r="E166" s="45">
        <v>165944</v>
      </c>
      <c r="F166" s="37"/>
      <c r="G166" s="37"/>
      <c r="H166" s="35" t="s">
        <v>246</v>
      </c>
      <c r="I166" s="45">
        <v>255150</v>
      </c>
      <c r="J166" s="37"/>
      <c r="K166" s="37"/>
      <c r="L166" s="35" t="s">
        <v>246</v>
      </c>
      <c r="M166" s="45">
        <v>256998</v>
      </c>
      <c r="N166" s="37"/>
    </row>
    <row r="167" spans="1:14">
      <c r="A167" s="12"/>
      <c r="B167" s="35"/>
      <c r="C167" s="37"/>
      <c r="D167" s="35"/>
      <c r="E167" s="45"/>
      <c r="F167" s="37"/>
      <c r="G167" s="37"/>
      <c r="H167" s="35"/>
      <c r="I167" s="45"/>
      <c r="J167" s="37"/>
      <c r="K167" s="37"/>
      <c r="L167" s="35"/>
      <c r="M167" s="45"/>
      <c r="N167" s="37"/>
    </row>
    <row r="168" spans="1:14">
      <c r="A168" s="12"/>
      <c r="B168" s="43" t="s">
        <v>742</v>
      </c>
      <c r="C168" s="19"/>
      <c r="D168" s="44">
        <v>119092</v>
      </c>
      <c r="E168" s="44"/>
      <c r="F168" s="19"/>
      <c r="G168" s="19"/>
      <c r="H168" s="44">
        <v>103221</v>
      </c>
      <c r="I168" s="44"/>
      <c r="J168" s="19"/>
      <c r="K168" s="19"/>
      <c r="L168" s="44">
        <v>95968</v>
      </c>
      <c r="M168" s="44"/>
      <c r="N168" s="19"/>
    </row>
    <row r="169" spans="1:14" ht="15.75" thickBot="1">
      <c r="A169" s="12"/>
      <c r="B169" s="43"/>
      <c r="C169" s="19"/>
      <c r="D169" s="52"/>
      <c r="E169" s="52"/>
      <c r="F169" s="49"/>
      <c r="G169" s="19"/>
      <c r="H169" s="52"/>
      <c r="I169" s="52"/>
      <c r="J169" s="49"/>
      <c r="K169" s="19"/>
      <c r="L169" s="52"/>
      <c r="M169" s="52"/>
      <c r="N169" s="49"/>
    </row>
    <row r="170" spans="1:14">
      <c r="A170" s="12"/>
      <c r="B170" s="84" t="s">
        <v>902</v>
      </c>
      <c r="C170" s="37"/>
      <c r="D170" s="36" t="s">
        <v>246</v>
      </c>
      <c r="E170" s="39">
        <v>285036</v>
      </c>
      <c r="F170" s="41"/>
      <c r="G170" s="37"/>
      <c r="H170" s="36" t="s">
        <v>246</v>
      </c>
      <c r="I170" s="39">
        <v>358371</v>
      </c>
      <c r="J170" s="41"/>
      <c r="K170" s="37"/>
      <c r="L170" s="36" t="s">
        <v>246</v>
      </c>
      <c r="M170" s="39">
        <v>352966</v>
      </c>
      <c r="N170" s="41"/>
    </row>
    <row r="171" spans="1:14" ht="15.75" thickBot="1">
      <c r="A171" s="12"/>
      <c r="B171" s="84"/>
      <c r="C171" s="37"/>
      <c r="D171" s="54"/>
      <c r="E171" s="57"/>
      <c r="F171" s="56"/>
      <c r="G171" s="37"/>
      <c r="H171" s="54"/>
      <c r="I171" s="57"/>
      <c r="J171" s="56"/>
      <c r="K171" s="37"/>
      <c r="L171" s="54"/>
      <c r="M171" s="57"/>
      <c r="N171" s="56"/>
    </row>
    <row r="172" spans="1:14" ht="15.75" thickTop="1"/>
  </sheetData>
  <mergeCells count="730">
    <mergeCell ref="A141:A171"/>
    <mergeCell ref="B141:N141"/>
    <mergeCell ref="B142:N142"/>
    <mergeCell ref="B5:N5"/>
    <mergeCell ref="A46:A93"/>
    <mergeCell ref="B46:N46"/>
    <mergeCell ref="B47:N47"/>
    <mergeCell ref="A94:A140"/>
    <mergeCell ref="B94:N94"/>
    <mergeCell ref="B95:N95"/>
    <mergeCell ref="K170:K171"/>
    <mergeCell ref="L170:L171"/>
    <mergeCell ref="M170:M171"/>
    <mergeCell ref="N170:N171"/>
    <mergeCell ref="A1:A2"/>
    <mergeCell ref="B1:N1"/>
    <mergeCell ref="B2:N2"/>
    <mergeCell ref="B3:N3"/>
    <mergeCell ref="A4:A45"/>
    <mergeCell ref="B4:N4"/>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3:K164"/>
    <mergeCell ref="L163:L164"/>
    <mergeCell ref="M163:M164"/>
    <mergeCell ref="N163:N164"/>
    <mergeCell ref="D165:F165"/>
    <mergeCell ref="H165:J165"/>
    <mergeCell ref="L165:N165"/>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N156:N157"/>
    <mergeCell ref="D158:F158"/>
    <mergeCell ref="H158:J158"/>
    <mergeCell ref="L158:N158"/>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D147:F147"/>
    <mergeCell ref="H147:J147"/>
    <mergeCell ref="L147:N147"/>
    <mergeCell ref="K139:K140"/>
    <mergeCell ref="L139:L140"/>
    <mergeCell ref="M139:M140"/>
    <mergeCell ref="N139:N140"/>
    <mergeCell ref="B143:N143"/>
    <mergeCell ref="D145:N145"/>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N130:N131"/>
    <mergeCell ref="D132:F132"/>
    <mergeCell ref="H132:J132"/>
    <mergeCell ref="L132:N132"/>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L122"/>
    <mergeCell ref="M121:M122"/>
    <mergeCell ref="N121:N122"/>
    <mergeCell ref="D123:F123"/>
    <mergeCell ref="H123:J123"/>
    <mergeCell ref="L123:N123"/>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N96"/>
    <mergeCell ref="D98:N98"/>
    <mergeCell ref="D99:F99"/>
    <mergeCell ref="H99:J99"/>
    <mergeCell ref="L99:N99"/>
    <mergeCell ref="D100:F100"/>
    <mergeCell ref="H100:J100"/>
    <mergeCell ref="L100:N100"/>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K80:K81"/>
    <mergeCell ref="L80:M81"/>
    <mergeCell ref="N80:N81"/>
    <mergeCell ref="B82:B83"/>
    <mergeCell ref="C82:C83"/>
    <mergeCell ref="D82:E83"/>
    <mergeCell ref="F82:F83"/>
    <mergeCell ref="G82:G83"/>
    <mergeCell ref="H82:I83"/>
    <mergeCell ref="J82:J83"/>
    <mergeCell ref="K78:K79"/>
    <mergeCell ref="L78:M79"/>
    <mergeCell ref="N78:N79"/>
    <mergeCell ref="B80:B81"/>
    <mergeCell ref="C80:C81"/>
    <mergeCell ref="D80:E81"/>
    <mergeCell ref="F80:F81"/>
    <mergeCell ref="G80:G81"/>
    <mergeCell ref="H80:I81"/>
    <mergeCell ref="J80:J81"/>
    <mergeCell ref="D77:E77"/>
    <mergeCell ref="H77:I77"/>
    <mergeCell ref="L77:M77"/>
    <mergeCell ref="B78:B79"/>
    <mergeCell ref="C78:C79"/>
    <mergeCell ref="D78:E79"/>
    <mergeCell ref="F78:F79"/>
    <mergeCell ref="G78:G79"/>
    <mergeCell ref="H78:I79"/>
    <mergeCell ref="J78:J79"/>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N42:N43"/>
    <mergeCell ref="B48:N48"/>
    <mergeCell ref="D50:N50"/>
    <mergeCell ref="D51:F51"/>
    <mergeCell ref="H51:J51"/>
    <mergeCell ref="L51:N51"/>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 bestFit="1" customWidth="1"/>
    <col min="4" max="4" width="2" customWidth="1"/>
    <col min="5" max="5" width="7.5703125" customWidth="1"/>
    <col min="8" max="8" width="2" customWidth="1"/>
    <col min="9" max="9" width="7.5703125" customWidth="1"/>
    <col min="10" max="10" width="1.5703125" customWidth="1"/>
    <col min="12" max="12" width="2" customWidth="1"/>
    <col min="13" max="13" width="7.5703125" customWidth="1"/>
    <col min="16" max="16" width="2" customWidth="1"/>
    <col min="17" max="17" width="7.5703125" customWidth="1"/>
  </cols>
  <sheetData>
    <row r="1" spans="1:18" ht="15" customHeight="1">
      <c r="A1" s="8" t="s">
        <v>11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4</v>
      </c>
      <c r="B3" s="11" t="s">
        <v>6</v>
      </c>
      <c r="C3" s="11"/>
      <c r="D3" s="11"/>
      <c r="E3" s="11"/>
      <c r="F3" s="11"/>
      <c r="G3" s="11"/>
      <c r="H3" s="11"/>
      <c r="I3" s="11"/>
      <c r="J3" s="11"/>
      <c r="K3" s="11"/>
      <c r="L3" s="11"/>
      <c r="M3" s="11"/>
      <c r="N3" s="11"/>
      <c r="O3" s="11"/>
      <c r="P3" s="11"/>
      <c r="Q3" s="11"/>
      <c r="R3" s="11"/>
    </row>
    <row r="4" spans="1:18" ht="15" customHeight="1">
      <c r="A4" s="12" t="s">
        <v>1175</v>
      </c>
      <c r="B4" s="11" t="s">
        <v>6</v>
      </c>
      <c r="C4" s="11"/>
      <c r="D4" s="11"/>
      <c r="E4" s="11"/>
      <c r="F4" s="11"/>
      <c r="G4" s="11"/>
      <c r="H4" s="11"/>
      <c r="I4" s="11"/>
      <c r="J4" s="11"/>
      <c r="K4" s="11"/>
      <c r="L4" s="11"/>
      <c r="M4" s="11"/>
      <c r="N4" s="11"/>
      <c r="O4" s="11"/>
      <c r="P4" s="11"/>
      <c r="Q4" s="11"/>
      <c r="R4" s="11"/>
    </row>
    <row r="5" spans="1:18">
      <c r="A5" s="12"/>
      <c r="B5" s="32"/>
      <c r="C5" s="32"/>
      <c r="D5" s="32"/>
      <c r="E5" s="32"/>
      <c r="F5" s="32"/>
      <c r="G5" s="32"/>
      <c r="H5" s="32"/>
      <c r="I5" s="32"/>
      <c r="J5" s="32"/>
      <c r="K5" s="32"/>
      <c r="L5" s="32"/>
      <c r="M5" s="32"/>
      <c r="N5" s="32"/>
      <c r="O5" s="32"/>
      <c r="P5" s="32"/>
      <c r="Q5" s="32"/>
      <c r="R5" s="32"/>
    </row>
    <row r="6" spans="1:18">
      <c r="A6" s="12"/>
      <c r="B6" s="15"/>
      <c r="C6" s="15"/>
      <c r="D6" s="15"/>
      <c r="E6" s="15"/>
      <c r="F6" s="15"/>
      <c r="G6" s="15"/>
      <c r="H6" s="15"/>
      <c r="I6" s="15"/>
      <c r="J6" s="15"/>
      <c r="K6" s="15"/>
      <c r="L6" s="15"/>
      <c r="M6" s="15"/>
      <c r="N6" s="15"/>
      <c r="O6" s="15"/>
      <c r="P6" s="15"/>
      <c r="Q6" s="15"/>
      <c r="R6" s="15"/>
    </row>
    <row r="7" spans="1:18">
      <c r="A7" s="12"/>
      <c r="B7" s="86" t="s">
        <v>255</v>
      </c>
      <c r="C7" s="19"/>
      <c r="D7" s="88" t="s">
        <v>905</v>
      </c>
      <c r="E7" s="88"/>
      <c r="F7" s="88"/>
      <c r="G7" s="19"/>
      <c r="H7" s="88" t="s">
        <v>907</v>
      </c>
      <c r="I7" s="88"/>
      <c r="J7" s="88"/>
      <c r="K7" s="19"/>
      <c r="L7" s="88" t="s">
        <v>908</v>
      </c>
      <c r="M7" s="88"/>
      <c r="N7" s="88"/>
      <c r="O7" s="19"/>
      <c r="P7" s="88" t="s">
        <v>909</v>
      </c>
      <c r="Q7" s="88"/>
      <c r="R7" s="88"/>
    </row>
    <row r="8" spans="1:18" ht="15.75" thickBot="1">
      <c r="A8" s="12"/>
      <c r="B8" s="87"/>
      <c r="C8" s="19"/>
      <c r="D8" s="33" t="s">
        <v>906</v>
      </c>
      <c r="E8" s="33"/>
      <c r="F8" s="33"/>
      <c r="G8" s="19"/>
      <c r="H8" s="33" t="s">
        <v>906</v>
      </c>
      <c r="I8" s="33"/>
      <c r="J8" s="33"/>
      <c r="K8" s="19"/>
      <c r="L8" s="33" t="s">
        <v>906</v>
      </c>
      <c r="M8" s="33"/>
      <c r="N8" s="33"/>
      <c r="O8" s="19"/>
      <c r="P8" s="33" t="s">
        <v>906</v>
      </c>
      <c r="Q8" s="33"/>
      <c r="R8" s="33"/>
    </row>
    <row r="9" spans="1:18">
      <c r="A9" s="12"/>
      <c r="B9" s="192">
        <v>2013</v>
      </c>
      <c r="C9" s="24"/>
      <c r="D9" s="41"/>
      <c r="E9" s="41"/>
      <c r="F9" s="41"/>
      <c r="G9" s="24"/>
      <c r="H9" s="41"/>
      <c r="I9" s="41"/>
      <c r="J9" s="41"/>
      <c r="K9" s="24"/>
      <c r="L9" s="41"/>
      <c r="M9" s="41"/>
      <c r="N9" s="41"/>
      <c r="O9" s="24"/>
      <c r="P9" s="41"/>
      <c r="Q9" s="41"/>
      <c r="R9" s="41"/>
    </row>
    <row r="10" spans="1:18">
      <c r="A10" s="12"/>
      <c r="B10" s="43" t="s">
        <v>36</v>
      </c>
      <c r="C10" s="19"/>
      <c r="D10" s="43" t="s">
        <v>246</v>
      </c>
      <c r="E10" s="44">
        <v>559750</v>
      </c>
      <c r="F10" s="19"/>
      <c r="G10" s="19"/>
      <c r="H10" s="43" t="s">
        <v>246</v>
      </c>
      <c r="I10" s="44">
        <v>583779</v>
      </c>
      <c r="J10" s="19"/>
      <c r="K10" s="19"/>
      <c r="L10" s="43" t="s">
        <v>246</v>
      </c>
      <c r="M10" s="44">
        <v>580455</v>
      </c>
      <c r="N10" s="19"/>
      <c r="O10" s="19"/>
      <c r="P10" s="43" t="s">
        <v>246</v>
      </c>
      <c r="Q10" s="44">
        <v>556371</v>
      </c>
      <c r="R10" s="19"/>
    </row>
    <row r="11" spans="1:18">
      <c r="A11" s="12"/>
      <c r="B11" s="43"/>
      <c r="C11" s="19"/>
      <c r="D11" s="43"/>
      <c r="E11" s="44"/>
      <c r="F11" s="19"/>
      <c r="G11" s="19"/>
      <c r="H11" s="43"/>
      <c r="I11" s="44"/>
      <c r="J11" s="19"/>
      <c r="K11" s="19"/>
      <c r="L11" s="43"/>
      <c r="M11" s="44"/>
      <c r="N11" s="19"/>
      <c r="O11" s="19"/>
      <c r="P11" s="43"/>
      <c r="Q11" s="44"/>
      <c r="R11" s="19"/>
    </row>
    <row r="12" spans="1:18">
      <c r="A12" s="12"/>
      <c r="B12" s="35" t="s">
        <v>39</v>
      </c>
      <c r="C12" s="37"/>
      <c r="D12" s="45">
        <v>168407</v>
      </c>
      <c r="E12" s="45"/>
      <c r="F12" s="37"/>
      <c r="G12" s="37"/>
      <c r="H12" s="45">
        <v>169428</v>
      </c>
      <c r="I12" s="45"/>
      <c r="J12" s="37"/>
      <c r="K12" s="37"/>
      <c r="L12" s="45">
        <v>163823</v>
      </c>
      <c r="M12" s="45"/>
      <c r="N12" s="37"/>
      <c r="O12" s="37"/>
      <c r="P12" s="45">
        <v>151638</v>
      </c>
      <c r="Q12" s="45"/>
      <c r="R12" s="37"/>
    </row>
    <row r="13" spans="1:18">
      <c r="A13" s="12"/>
      <c r="B13" s="35"/>
      <c r="C13" s="37"/>
      <c r="D13" s="45"/>
      <c r="E13" s="45"/>
      <c r="F13" s="37"/>
      <c r="G13" s="37"/>
      <c r="H13" s="45"/>
      <c r="I13" s="45"/>
      <c r="J13" s="37"/>
      <c r="K13" s="37"/>
      <c r="L13" s="45"/>
      <c r="M13" s="45"/>
      <c r="N13" s="37"/>
      <c r="O13" s="37"/>
      <c r="P13" s="45"/>
      <c r="Q13" s="45"/>
      <c r="R13" s="37"/>
    </row>
    <row r="14" spans="1:18">
      <c r="A14" s="12"/>
      <c r="B14" s="43" t="s">
        <v>51</v>
      </c>
      <c r="C14" s="19"/>
      <c r="D14" s="44">
        <v>66941</v>
      </c>
      <c r="E14" s="44"/>
      <c r="F14" s="19"/>
      <c r="G14" s="19"/>
      <c r="H14" s="44">
        <v>64384</v>
      </c>
      <c r="I14" s="44"/>
      <c r="J14" s="19"/>
      <c r="K14" s="19"/>
      <c r="L14" s="44">
        <v>57021</v>
      </c>
      <c r="M14" s="44"/>
      <c r="N14" s="19"/>
      <c r="O14" s="19"/>
      <c r="P14" s="44">
        <v>54001</v>
      </c>
      <c r="Q14" s="44"/>
      <c r="R14" s="19"/>
    </row>
    <row r="15" spans="1:18">
      <c r="A15" s="12"/>
      <c r="B15" s="43"/>
      <c r="C15" s="19"/>
      <c r="D15" s="44"/>
      <c r="E15" s="44"/>
      <c r="F15" s="19"/>
      <c r="G15" s="19"/>
      <c r="H15" s="44"/>
      <c r="I15" s="44"/>
      <c r="J15" s="19"/>
      <c r="K15" s="19"/>
      <c r="L15" s="44"/>
      <c r="M15" s="44"/>
      <c r="N15" s="19"/>
      <c r="O15" s="19"/>
      <c r="P15" s="44"/>
      <c r="Q15" s="44"/>
      <c r="R15" s="19"/>
    </row>
    <row r="16" spans="1:18">
      <c r="A16" s="12"/>
      <c r="B16" s="35" t="s">
        <v>417</v>
      </c>
      <c r="C16" s="37"/>
      <c r="D16" s="50">
        <v>894</v>
      </c>
      <c r="E16" s="50"/>
      <c r="F16" s="37"/>
      <c r="G16" s="37"/>
      <c r="H16" s="50" t="s">
        <v>652</v>
      </c>
      <c r="I16" s="50"/>
      <c r="J16" s="35" t="s">
        <v>415</v>
      </c>
      <c r="K16" s="37"/>
      <c r="L16" s="45">
        <v>21875</v>
      </c>
      <c r="M16" s="45"/>
      <c r="N16" s="37"/>
      <c r="O16" s="37"/>
      <c r="P16" s="50">
        <v>0</v>
      </c>
      <c r="Q16" s="50"/>
      <c r="R16" s="37"/>
    </row>
    <row r="17" spans="1:18" ht="15.75" thickBot="1">
      <c r="A17" s="12"/>
      <c r="B17" s="35"/>
      <c r="C17" s="37"/>
      <c r="D17" s="64"/>
      <c r="E17" s="64"/>
      <c r="F17" s="65"/>
      <c r="G17" s="37"/>
      <c r="H17" s="64"/>
      <c r="I17" s="64"/>
      <c r="J17" s="156"/>
      <c r="K17" s="37"/>
      <c r="L17" s="85"/>
      <c r="M17" s="85"/>
      <c r="N17" s="65"/>
      <c r="O17" s="37"/>
      <c r="P17" s="64"/>
      <c r="Q17" s="64"/>
      <c r="R17" s="65"/>
    </row>
    <row r="18" spans="1:18">
      <c r="A18" s="12"/>
      <c r="B18" s="43" t="s">
        <v>55</v>
      </c>
      <c r="C18" s="19"/>
      <c r="D18" s="66" t="s">
        <v>246</v>
      </c>
      <c r="E18" s="68">
        <v>67835</v>
      </c>
      <c r="F18" s="70"/>
      <c r="G18" s="19"/>
      <c r="H18" s="66" t="s">
        <v>246</v>
      </c>
      <c r="I18" s="68">
        <v>64010</v>
      </c>
      <c r="J18" s="70"/>
      <c r="K18" s="19"/>
      <c r="L18" s="66" t="s">
        <v>246</v>
      </c>
      <c r="M18" s="68">
        <v>78896</v>
      </c>
      <c r="N18" s="70"/>
      <c r="O18" s="19"/>
      <c r="P18" s="66" t="s">
        <v>246</v>
      </c>
      <c r="Q18" s="68">
        <v>54001</v>
      </c>
      <c r="R18" s="70"/>
    </row>
    <row r="19" spans="1:18" ht="15.75" thickBot="1">
      <c r="A19" s="12"/>
      <c r="B19" s="43"/>
      <c r="C19" s="19"/>
      <c r="D19" s="67"/>
      <c r="E19" s="69"/>
      <c r="F19" s="71"/>
      <c r="G19" s="19"/>
      <c r="H19" s="67"/>
      <c r="I19" s="69"/>
      <c r="J19" s="71"/>
      <c r="K19" s="19"/>
      <c r="L19" s="67"/>
      <c r="M19" s="69"/>
      <c r="N19" s="71"/>
      <c r="O19" s="19"/>
      <c r="P19" s="67"/>
      <c r="Q19" s="69"/>
      <c r="R19" s="71"/>
    </row>
    <row r="20" spans="1:18" ht="15.75" thickTop="1">
      <c r="A20" s="12"/>
      <c r="B20" s="23" t="s">
        <v>910</v>
      </c>
      <c r="C20" s="24"/>
      <c r="D20" s="72"/>
      <c r="E20" s="72"/>
      <c r="F20" s="72"/>
      <c r="G20" s="24"/>
      <c r="H20" s="72"/>
      <c r="I20" s="72"/>
      <c r="J20" s="72"/>
      <c r="K20" s="24"/>
      <c r="L20" s="72"/>
      <c r="M20" s="72"/>
      <c r="N20" s="72"/>
      <c r="O20" s="24"/>
      <c r="P20" s="72"/>
      <c r="Q20" s="72"/>
      <c r="R20" s="72"/>
    </row>
    <row r="21" spans="1:18">
      <c r="A21" s="12"/>
      <c r="B21" s="83" t="s">
        <v>51</v>
      </c>
      <c r="C21" s="19"/>
      <c r="D21" s="43" t="s">
        <v>246</v>
      </c>
      <c r="E21" s="47">
        <v>5</v>
      </c>
      <c r="F21" s="19"/>
      <c r="G21" s="19"/>
      <c r="H21" s="43" t="s">
        <v>246</v>
      </c>
      <c r="I21" s="47">
        <v>4.84</v>
      </c>
      <c r="J21" s="19"/>
      <c r="K21" s="19"/>
      <c r="L21" s="43" t="s">
        <v>246</v>
      </c>
      <c r="M21" s="47">
        <v>4.29</v>
      </c>
      <c r="N21" s="19"/>
      <c r="O21" s="19"/>
      <c r="P21" s="43" t="s">
        <v>246</v>
      </c>
      <c r="Q21" s="47">
        <v>4.08</v>
      </c>
      <c r="R21" s="19"/>
    </row>
    <row r="22" spans="1:18">
      <c r="A22" s="12"/>
      <c r="B22" s="83"/>
      <c r="C22" s="19"/>
      <c r="D22" s="43"/>
      <c r="E22" s="47"/>
      <c r="F22" s="19"/>
      <c r="G22" s="19"/>
      <c r="H22" s="43"/>
      <c r="I22" s="47"/>
      <c r="J22" s="19"/>
      <c r="K22" s="19"/>
      <c r="L22" s="43"/>
      <c r="M22" s="47"/>
      <c r="N22" s="19"/>
      <c r="O22" s="19"/>
      <c r="P22" s="43"/>
      <c r="Q22" s="47"/>
      <c r="R22" s="19"/>
    </row>
    <row r="23" spans="1:18">
      <c r="A23" s="12"/>
      <c r="B23" s="84" t="s">
        <v>911</v>
      </c>
      <c r="C23" s="37"/>
      <c r="D23" s="50">
        <v>7.0000000000000007E-2</v>
      </c>
      <c r="E23" s="50"/>
      <c r="F23" s="37"/>
      <c r="G23" s="37"/>
      <c r="H23" s="50" t="s">
        <v>912</v>
      </c>
      <c r="I23" s="50"/>
      <c r="J23" s="35" t="s">
        <v>415</v>
      </c>
      <c r="K23" s="37"/>
      <c r="L23" s="50">
        <v>1.65</v>
      </c>
      <c r="M23" s="50"/>
      <c r="N23" s="37"/>
      <c r="O23" s="37"/>
      <c r="P23" s="50">
        <v>0</v>
      </c>
      <c r="Q23" s="50"/>
      <c r="R23" s="37"/>
    </row>
    <row r="24" spans="1:18" ht="15.75" thickBot="1">
      <c r="A24" s="12"/>
      <c r="B24" s="84"/>
      <c r="C24" s="37"/>
      <c r="D24" s="64"/>
      <c r="E24" s="64"/>
      <c r="F24" s="65"/>
      <c r="G24" s="37"/>
      <c r="H24" s="64"/>
      <c r="I24" s="64"/>
      <c r="J24" s="156"/>
      <c r="K24" s="37"/>
      <c r="L24" s="64"/>
      <c r="M24" s="64"/>
      <c r="N24" s="65"/>
      <c r="O24" s="37"/>
      <c r="P24" s="64"/>
      <c r="Q24" s="64"/>
      <c r="R24" s="65"/>
    </row>
    <row r="25" spans="1:18">
      <c r="A25" s="12"/>
      <c r="B25" s="43" t="s">
        <v>55</v>
      </c>
      <c r="C25" s="19"/>
      <c r="D25" s="66" t="s">
        <v>246</v>
      </c>
      <c r="E25" s="95">
        <v>5.07</v>
      </c>
      <c r="F25" s="70"/>
      <c r="G25" s="19"/>
      <c r="H25" s="66" t="s">
        <v>246</v>
      </c>
      <c r="I25" s="95">
        <v>4.8099999999999996</v>
      </c>
      <c r="J25" s="70"/>
      <c r="K25" s="19"/>
      <c r="L25" s="66" t="s">
        <v>246</v>
      </c>
      <c r="M25" s="95">
        <v>5.94</v>
      </c>
      <c r="N25" s="70"/>
      <c r="O25" s="19"/>
      <c r="P25" s="66" t="s">
        <v>246</v>
      </c>
      <c r="Q25" s="95">
        <v>4.08</v>
      </c>
      <c r="R25" s="70"/>
    </row>
    <row r="26" spans="1:18" ht="15.75" thickBot="1">
      <c r="A26" s="12"/>
      <c r="B26" s="43"/>
      <c r="C26" s="19"/>
      <c r="D26" s="67"/>
      <c r="E26" s="78"/>
      <c r="F26" s="71"/>
      <c r="G26" s="19"/>
      <c r="H26" s="67"/>
      <c r="I26" s="78"/>
      <c r="J26" s="71"/>
      <c r="K26" s="19"/>
      <c r="L26" s="67"/>
      <c r="M26" s="78"/>
      <c r="N26" s="71"/>
      <c r="O26" s="19"/>
      <c r="P26" s="67"/>
      <c r="Q26" s="78"/>
      <c r="R26" s="71"/>
    </row>
    <row r="27" spans="1:18" ht="15.75" thickTop="1">
      <c r="A27" s="12"/>
      <c r="B27" s="193">
        <v>2012</v>
      </c>
      <c r="C27" s="37"/>
      <c r="D27" s="194" t="s">
        <v>905</v>
      </c>
      <c r="E27" s="194"/>
      <c r="F27" s="194"/>
      <c r="G27" s="37"/>
      <c r="H27" s="194" t="s">
        <v>907</v>
      </c>
      <c r="I27" s="194"/>
      <c r="J27" s="194"/>
      <c r="K27" s="37"/>
      <c r="L27" s="194" t="s">
        <v>908</v>
      </c>
      <c r="M27" s="194"/>
      <c r="N27" s="194"/>
      <c r="O27" s="37"/>
      <c r="P27" s="194" t="s">
        <v>909</v>
      </c>
      <c r="Q27" s="194"/>
      <c r="R27" s="194"/>
    </row>
    <row r="28" spans="1:18" ht="15.75" thickBot="1">
      <c r="A28" s="12"/>
      <c r="B28" s="193"/>
      <c r="C28" s="37"/>
      <c r="D28" s="195" t="s">
        <v>906</v>
      </c>
      <c r="E28" s="195"/>
      <c r="F28" s="195"/>
      <c r="G28" s="37"/>
      <c r="H28" s="195" t="s">
        <v>906</v>
      </c>
      <c r="I28" s="195"/>
      <c r="J28" s="195"/>
      <c r="K28" s="37"/>
      <c r="L28" s="195" t="s">
        <v>906</v>
      </c>
      <c r="M28" s="195"/>
      <c r="N28" s="195"/>
      <c r="O28" s="37"/>
      <c r="P28" s="195" t="s">
        <v>906</v>
      </c>
      <c r="Q28" s="195"/>
      <c r="R28" s="195"/>
    </row>
    <row r="29" spans="1:18">
      <c r="A29" s="12"/>
      <c r="B29" s="43" t="s">
        <v>36</v>
      </c>
      <c r="C29" s="19"/>
      <c r="D29" s="66" t="s">
        <v>246</v>
      </c>
      <c r="E29" s="68">
        <v>559821</v>
      </c>
      <c r="F29" s="70"/>
      <c r="G29" s="19"/>
      <c r="H29" s="66" t="s">
        <v>246</v>
      </c>
      <c r="I29" s="68">
        <v>587548</v>
      </c>
      <c r="J29" s="70"/>
      <c r="K29" s="19"/>
      <c r="L29" s="66" t="s">
        <v>246</v>
      </c>
      <c r="M29" s="68">
        <v>551187</v>
      </c>
      <c r="N29" s="70"/>
      <c r="O29" s="19"/>
      <c r="P29" s="66" t="s">
        <v>246</v>
      </c>
      <c r="Q29" s="68">
        <v>513322</v>
      </c>
      <c r="R29" s="70"/>
    </row>
    <row r="30" spans="1:18">
      <c r="A30" s="12"/>
      <c r="B30" s="43"/>
      <c r="C30" s="19"/>
      <c r="D30" s="196"/>
      <c r="E30" s="197"/>
      <c r="F30" s="198"/>
      <c r="G30" s="19"/>
      <c r="H30" s="196"/>
      <c r="I30" s="197"/>
      <c r="J30" s="198"/>
      <c r="K30" s="19"/>
      <c r="L30" s="196"/>
      <c r="M30" s="197"/>
      <c r="N30" s="198"/>
      <c r="O30" s="19"/>
      <c r="P30" s="196"/>
      <c r="Q30" s="197"/>
      <c r="R30" s="198"/>
    </row>
    <row r="31" spans="1:18">
      <c r="A31" s="12"/>
      <c r="B31" s="35" t="s">
        <v>39</v>
      </c>
      <c r="C31" s="37"/>
      <c r="D31" s="45">
        <v>167746</v>
      </c>
      <c r="E31" s="45"/>
      <c r="F31" s="37"/>
      <c r="G31" s="37"/>
      <c r="H31" s="45">
        <v>163609</v>
      </c>
      <c r="I31" s="45"/>
      <c r="J31" s="37"/>
      <c r="K31" s="37"/>
      <c r="L31" s="45">
        <v>160269</v>
      </c>
      <c r="M31" s="45"/>
      <c r="N31" s="37"/>
      <c r="O31" s="37"/>
      <c r="P31" s="45">
        <v>138861</v>
      </c>
      <c r="Q31" s="45"/>
      <c r="R31" s="37"/>
    </row>
    <row r="32" spans="1:18">
      <c r="A32" s="12"/>
      <c r="B32" s="35"/>
      <c r="C32" s="37"/>
      <c r="D32" s="45"/>
      <c r="E32" s="45"/>
      <c r="F32" s="37"/>
      <c r="G32" s="37"/>
      <c r="H32" s="45"/>
      <c r="I32" s="45"/>
      <c r="J32" s="37"/>
      <c r="K32" s="37"/>
      <c r="L32" s="45"/>
      <c r="M32" s="45"/>
      <c r="N32" s="37"/>
      <c r="O32" s="37"/>
      <c r="P32" s="45"/>
      <c r="Q32" s="45"/>
      <c r="R32" s="37"/>
    </row>
    <row r="33" spans="1:18">
      <c r="A33" s="12"/>
      <c r="B33" s="43" t="s">
        <v>51</v>
      </c>
      <c r="C33" s="19"/>
      <c r="D33" s="44">
        <v>66147</v>
      </c>
      <c r="E33" s="44"/>
      <c r="F33" s="19"/>
      <c r="G33" s="19"/>
      <c r="H33" s="44">
        <v>55063</v>
      </c>
      <c r="I33" s="44"/>
      <c r="J33" s="19"/>
      <c r="K33" s="19"/>
      <c r="L33" s="44">
        <v>63823</v>
      </c>
      <c r="M33" s="44"/>
      <c r="N33" s="19"/>
      <c r="O33" s="19"/>
      <c r="P33" s="44">
        <v>52239</v>
      </c>
      <c r="Q33" s="44"/>
      <c r="R33" s="19"/>
    </row>
    <row r="34" spans="1:18">
      <c r="A34" s="12"/>
      <c r="B34" s="43"/>
      <c r="C34" s="19"/>
      <c r="D34" s="44"/>
      <c r="E34" s="44"/>
      <c r="F34" s="19"/>
      <c r="G34" s="19"/>
      <c r="H34" s="44"/>
      <c r="I34" s="44"/>
      <c r="J34" s="19"/>
      <c r="K34" s="19"/>
      <c r="L34" s="44"/>
      <c r="M34" s="44"/>
      <c r="N34" s="19"/>
      <c r="O34" s="19"/>
      <c r="P34" s="44"/>
      <c r="Q34" s="44"/>
      <c r="R34" s="19"/>
    </row>
    <row r="35" spans="1:18">
      <c r="A35" s="12"/>
      <c r="B35" s="35" t="s">
        <v>417</v>
      </c>
      <c r="C35" s="37"/>
      <c r="D35" s="50">
        <v>400</v>
      </c>
      <c r="E35" s="50"/>
      <c r="F35" s="37"/>
      <c r="G35" s="37"/>
      <c r="H35" s="50">
        <v>205</v>
      </c>
      <c r="I35" s="50"/>
      <c r="J35" s="37"/>
      <c r="K35" s="37"/>
      <c r="L35" s="50">
        <v>892</v>
      </c>
      <c r="M35" s="50"/>
      <c r="N35" s="37"/>
      <c r="O35" s="37"/>
      <c r="P35" s="50">
        <v>824</v>
      </c>
      <c r="Q35" s="50"/>
      <c r="R35" s="37"/>
    </row>
    <row r="36" spans="1:18" ht="15.75" thickBot="1">
      <c r="A36" s="12"/>
      <c r="B36" s="35"/>
      <c r="C36" s="37"/>
      <c r="D36" s="64"/>
      <c r="E36" s="64"/>
      <c r="F36" s="65"/>
      <c r="G36" s="37"/>
      <c r="H36" s="64"/>
      <c r="I36" s="64"/>
      <c r="J36" s="65"/>
      <c r="K36" s="37"/>
      <c r="L36" s="64"/>
      <c r="M36" s="64"/>
      <c r="N36" s="65"/>
      <c r="O36" s="37"/>
      <c r="P36" s="64"/>
      <c r="Q36" s="64"/>
      <c r="R36" s="65"/>
    </row>
    <row r="37" spans="1:18">
      <c r="A37" s="12"/>
      <c r="B37" s="43" t="s">
        <v>55</v>
      </c>
      <c r="C37" s="19"/>
      <c r="D37" s="66" t="s">
        <v>246</v>
      </c>
      <c r="E37" s="68">
        <v>66547</v>
      </c>
      <c r="F37" s="70"/>
      <c r="G37" s="19"/>
      <c r="H37" s="66" t="s">
        <v>246</v>
      </c>
      <c r="I37" s="68">
        <v>55268</v>
      </c>
      <c r="J37" s="70"/>
      <c r="K37" s="19"/>
      <c r="L37" s="66" t="s">
        <v>246</v>
      </c>
      <c r="M37" s="68">
        <v>64715</v>
      </c>
      <c r="N37" s="70"/>
      <c r="O37" s="19"/>
      <c r="P37" s="66" t="s">
        <v>246</v>
      </c>
      <c r="Q37" s="68">
        <v>53063</v>
      </c>
      <c r="R37" s="70"/>
    </row>
    <row r="38" spans="1:18" ht="15.75" thickBot="1">
      <c r="A38" s="12"/>
      <c r="B38" s="43"/>
      <c r="C38" s="19"/>
      <c r="D38" s="67"/>
      <c r="E38" s="69"/>
      <c r="F38" s="71"/>
      <c r="G38" s="19"/>
      <c r="H38" s="67"/>
      <c r="I38" s="69"/>
      <c r="J38" s="71"/>
      <c r="K38" s="19"/>
      <c r="L38" s="67"/>
      <c r="M38" s="69"/>
      <c r="N38" s="71"/>
      <c r="O38" s="19"/>
      <c r="P38" s="67"/>
      <c r="Q38" s="69"/>
      <c r="R38" s="71"/>
    </row>
    <row r="39" spans="1:18" ht="15.75" thickTop="1">
      <c r="A39" s="12"/>
      <c r="B39" s="23" t="s">
        <v>913</v>
      </c>
      <c r="C39" s="24"/>
      <c r="D39" s="72"/>
      <c r="E39" s="72"/>
      <c r="F39" s="72"/>
      <c r="G39" s="24"/>
      <c r="H39" s="72"/>
      <c r="I39" s="72"/>
      <c r="J39" s="72"/>
      <c r="K39" s="24"/>
      <c r="L39" s="72"/>
      <c r="M39" s="72"/>
      <c r="N39" s="72"/>
      <c r="O39" s="24"/>
      <c r="P39" s="72"/>
      <c r="Q39" s="72"/>
      <c r="R39" s="72"/>
    </row>
    <row r="40" spans="1:18">
      <c r="A40" s="12"/>
      <c r="B40" s="83" t="s">
        <v>51</v>
      </c>
      <c r="C40" s="19"/>
      <c r="D40" s="43" t="s">
        <v>246</v>
      </c>
      <c r="E40" s="47">
        <v>4.93</v>
      </c>
      <c r="F40" s="19"/>
      <c r="G40" s="19"/>
      <c r="H40" s="43" t="s">
        <v>246</v>
      </c>
      <c r="I40" s="47">
        <v>4.1100000000000003</v>
      </c>
      <c r="J40" s="19"/>
      <c r="K40" s="19"/>
      <c r="L40" s="43" t="s">
        <v>246</v>
      </c>
      <c r="M40" s="47">
        <v>4.76</v>
      </c>
      <c r="N40" s="19"/>
      <c r="O40" s="19"/>
      <c r="P40" s="43" t="s">
        <v>246</v>
      </c>
      <c r="Q40" s="47">
        <v>3.88</v>
      </c>
      <c r="R40" s="19"/>
    </row>
    <row r="41" spans="1:18">
      <c r="A41" s="12"/>
      <c r="B41" s="83"/>
      <c r="C41" s="19"/>
      <c r="D41" s="43"/>
      <c r="E41" s="47"/>
      <c r="F41" s="19"/>
      <c r="G41" s="19"/>
      <c r="H41" s="43"/>
      <c r="I41" s="47"/>
      <c r="J41" s="19"/>
      <c r="K41" s="19"/>
      <c r="L41" s="43"/>
      <c r="M41" s="47"/>
      <c r="N41" s="19"/>
      <c r="O41" s="19"/>
      <c r="P41" s="43"/>
      <c r="Q41" s="47"/>
      <c r="R41" s="19"/>
    </row>
    <row r="42" spans="1:18">
      <c r="A42" s="12"/>
      <c r="B42" s="84" t="s">
        <v>911</v>
      </c>
      <c r="C42" s="37"/>
      <c r="D42" s="50">
        <v>0.03</v>
      </c>
      <c r="E42" s="50"/>
      <c r="F42" s="37"/>
      <c r="G42" s="37"/>
      <c r="H42" s="50">
        <v>0.01</v>
      </c>
      <c r="I42" s="50"/>
      <c r="J42" s="37"/>
      <c r="K42" s="37"/>
      <c r="L42" s="50">
        <v>7.0000000000000007E-2</v>
      </c>
      <c r="M42" s="50"/>
      <c r="N42" s="37"/>
      <c r="O42" s="37"/>
      <c r="P42" s="50">
        <v>0.06</v>
      </c>
      <c r="Q42" s="50"/>
      <c r="R42" s="37"/>
    </row>
    <row r="43" spans="1:18" ht="15.75" thickBot="1">
      <c r="A43" s="12"/>
      <c r="B43" s="84"/>
      <c r="C43" s="37"/>
      <c r="D43" s="64"/>
      <c r="E43" s="64"/>
      <c r="F43" s="65"/>
      <c r="G43" s="37"/>
      <c r="H43" s="64"/>
      <c r="I43" s="64"/>
      <c r="J43" s="65"/>
      <c r="K43" s="37"/>
      <c r="L43" s="64"/>
      <c r="M43" s="64"/>
      <c r="N43" s="65"/>
      <c r="O43" s="37"/>
      <c r="P43" s="64"/>
      <c r="Q43" s="64"/>
      <c r="R43" s="65"/>
    </row>
    <row r="44" spans="1:18">
      <c r="A44" s="12"/>
      <c r="B44" s="43" t="s">
        <v>55</v>
      </c>
      <c r="C44" s="19"/>
      <c r="D44" s="66" t="s">
        <v>246</v>
      </c>
      <c r="E44" s="95">
        <v>4.96</v>
      </c>
      <c r="F44" s="70"/>
      <c r="G44" s="19"/>
      <c r="H44" s="66" t="s">
        <v>246</v>
      </c>
      <c r="I44" s="95">
        <v>4.12</v>
      </c>
      <c r="J44" s="70"/>
      <c r="K44" s="19"/>
      <c r="L44" s="66" t="s">
        <v>246</v>
      </c>
      <c r="M44" s="95">
        <v>4.83</v>
      </c>
      <c r="N44" s="70"/>
      <c r="O44" s="19"/>
      <c r="P44" s="66" t="s">
        <v>246</v>
      </c>
      <c r="Q44" s="95">
        <v>3.94</v>
      </c>
      <c r="R44" s="70"/>
    </row>
    <row r="45" spans="1:18" ht="15.75" thickBot="1">
      <c r="A45" s="12"/>
      <c r="B45" s="43"/>
      <c r="C45" s="19"/>
      <c r="D45" s="67"/>
      <c r="E45" s="78"/>
      <c r="F45" s="71"/>
      <c r="G45" s="19"/>
      <c r="H45" s="67"/>
      <c r="I45" s="78"/>
      <c r="J45" s="71"/>
      <c r="K45" s="19"/>
      <c r="L45" s="67"/>
      <c r="M45" s="78"/>
      <c r="N45" s="71"/>
      <c r="O45" s="19"/>
      <c r="P45" s="67"/>
      <c r="Q45" s="78"/>
      <c r="R45" s="71"/>
    </row>
    <row r="46" spans="1:18" ht="15.75" thickTop="1"/>
  </sheetData>
  <mergeCells count="285">
    <mergeCell ref="P44:P45"/>
    <mergeCell ref="Q44:Q45"/>
    <mergeCell ref="R44:R45"/>
    <mergeCell ref="A1:A2"/>
    <mergeCell ref="B1:R1"/>
    <mergeCell ref="B2:R2"/>
    <mergeCell ref="B3:R3"/>
    <mergeCell ref="A4:A45"/>
    <mergeCell ref="B4:R4"/>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P25:P26"/>
    <mergeCell ref="Q25:Q26"/>
    <mergeCell ref="R25:R26"/>
    <mergeCell ref="B27:B28"/>
    <mergeCell ref="C27:C28"/>
    <mergeCell ref="D27:F27"/>
    <mergeCell ref="D28:F28"/>
    <mergeCell ref="G27:G28"/>
    <mergeCell ref="H27:J27"/>
    <mergeCell ref="H28: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6"/>
  <sheetViews>
    <sheetView showGridLines="0" workbookViewId="0"/>
  </sheetViews>
  <sheetFormatPr defaultRowHeight="15"/>
  <cols>
    <col min="1" max="2" width="36.5703125" bestFit="1" customWidth="1"/>
    <col min="4" max="4" width="2.28515625" customWidth="1"/>
    <col min="5" max="5" width="10.5703125" customWidth="1"/>
    <col min="6" max="6" width="1.85546875" customWidth="1"/>
    <col min="8" max="8" width="3.5703125" customWidth="1"/>
    <col min="9" max="9" width="13.7109375" customWidth="1"/>
    <col min="10" max="10" width="2.85546875" customWidth="1"/>
    <col min="12" max="12" width="3.85546875" customWidth="1"/>
    <col min="13" max="13" width="17.140625" customWidth="1"/>
    <col min="14" max="14" width="3" customWidth="1"/>
    <col min="16" max="16" width="4.28515625" customWidth="1"/>
    <col min="17" max="17" width="20.5703125" customWidth="1"/>
    <col min="18" max="18" width="3.42578125" customWidth="1"/>
    <col min="20" max="20" width="2" customWidth="1"/>
    <col min="21" max="21" width="8.85546875" customWidth="1"/>
    <col min="22" max="22" width="1.5703125" customWidth="1"/>
  </cols>
  <sheetData>
    <row r="1" spans="1:22" ht="15" customHeight="1">
      <c r="A1" s="8" t="s">
        <v>11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5</v>
      </c>
      <c r="B3" s="11" t="s">
        <v>6</v>
      </c>
      <c r="C3" s="11"/>
      <c r="D3" s="11"/>
      <c r="E3" s="11"/>
      <c r="F3" s="11"/>
      <c r="G3" s="11"/>
      <c r="H3" s="11"/>
      <c r="I3" s="11"/>
      <c r="J3" s="11"/>
      <c r="K3" s="11"/>
      <c r="L3" s="11"/>
      <c r="M3" s="11"/>
      <c r="N3" s="11"/>
      <c r="O3" s="11"/>
      <c r="P3" s="11"/>
      <c r="Q3" s="11"/>
      <c r="R3" s="11"/>
      <c r="S3" s="11"/>
      <c r="T3" s="11"/>
      <c r="U3" s="11"/>
      <c r="V3" s="11"/>
    </row>
    <row r="4" spans="1:22" ht="15" customHeight="1">
      <c r="A4" s="12" t="s">
        <v>1177</v>
      </c>
      <c r="B4" s="11" t="s">
        <v>6</v>
      </c>
      <c r="C4" s="11"/>
      <c r="D4" s="11"/>
      <c r="E4" s="11"/>
      <c r="F4" s="11"/>
      <c r="G4" s="11"/>
      <c r="H4" s="11"/>
      <c r="I4" s="11"/>
      <c r="J4" s="11"/>
      <c r="K4" s="11"/>
      <c r="L4" s="11"/>
      <c r="M4" s="11"/>
      <c r="N4" s="11"/>
      <c r="O4" s="11"/>
      <c r="P4" s="11"/>
      <c r="Q4" s="11"/>
      <c r="R4" s="11"/>
      <c r="S4" s="11"/>
      <c r="T4" s="11"/>
      <c r="U4" s="11"/>
      <c r="V4" s="11"/>
    </row>
    <row r="5" spans="1:22">
      <c r="A5" s="12"/>
      <c r="B5" s="32"/>
      <c r="C5" s="32"/>
      <c r="D5" s="32"/>
      <c r="E5" s="32"/>
      <c r="F5" s="32"/>
      <c r="G5" s="32"/>
      <c r="H5" s="32"/>
      <c r="I5" s="32"/>
      <c r="J5" s="32"/>
      <c r="K5" s="32"/>
      <c r="L5" s="32"/>
      <c r="M5" s="32"/>
      <c r="N5" s="32"/>
      <c r="O5" s="32"/>
      <c r="P5" s="32"/>
      <c r="Q5" s="32"/>
      <c r="R5" s="32"/>
      <c r="S5" s="32"/>
      <c r="T5" s="32"/>
      <c r="U5" s="32"/>
      <c r="V5" s="32"/>
    </row>
    <row r="6" spans="1:22">
      <c r="A6" s="12"/>
      <c r="B6" s="15"/>
      <c r="C6" s="15"/>
      <c r="D6" s="15"/>
      <c r="E6" s="15"/>
      <c r="F6" s="15"/>
      <c r="G6" s="15"/>
      <c r="H6" s="15"/>
      <c r="I6" s="15"/>
      <c r="J6" s="15"/>
      <c r="K6" s="15"/>
      <c r="L6" s="15"/>
      <c r="M6" s="15"/>
      <c r="N6" s="15"/>
      <c r="O6" s="15"/>
      <c r="P6" s="15"/>
      <c r="Q6" s="15"/>
      <c r="R6" s="15"/>
      <c r="S6" s="15"/>
      <c r="T6" s="15"/>
      <c r="U6" s="15"/>
      <c r="V6" s="15"/>
    </row>
    <row r="7" spans="1:22">
      <c r="A7" s="12"/>
      <c r="B7" s="103" t="s">
        <v>925</v>
      </c>
      <c r="C7" s="103"/>
      <c r="D7" s="103"/>
      <c r="E7" s="103"/>
      <c r="F7" s="103"/>
      <c r="G7" s="103"/>
      <c r="H7" s="103"/>
      <c r="I7" s="103"/>
      <c r="J7" s="103"/>
      <c r="K7" s="103"/>
      <c r="L7" s="103"/>
      <c r="M7" s="103"/>
      <c r="N7" s="103"/>
      <c r="O7" s="103"/>
      <c r="P7" s="103"/>
      <c r="Q7" s="103"/>
      <c r="R7" s="103"/>
      <c r="S7" s="103"/>
      <c r="T7" s="103"/>
      <c r="U7" s="103"/>
      <c r="V7" s="103"/>
    </row>
    <row r="8" spans="1:22">
      <c r="A8" s="12"/>
      <c r="B8" s="103" t="s">
        <v>926</v>
      </c>
      <c r="C8" s="103"/>
      <c r="D8" s="103"/>
      <c r="E8" s="103"/>
      <c r="F8" s="103"/>
      <c r="G8" s="103"/>
      <c r="H8" s="103"/>
      <c r="I8" s="103"/>
      <c r="J8" s="103"/>
      <c r="K8" s="103"/>
      <c r="L8" s="103"/>
      <c r="M8" s="103"/>
      <c r="N8" s="103"/>
      <c r="O8" s="103"/>
      <c r="P8" s="103"/>
      <c r="Q8" s="103"/>
      <c r="R8" s="103"/>
      <c r="S8" s="103"/>
      <c r="T8" s="103"/>
      <c r="U8" s="103"/>
      <c r="V8" s="103"/>
    </row>
    <row r="9" spans="1:22">
      <c r="A9" s="12"/>
      <c r="B9" s="103" t="s">
        <v>927</v>
      </c>
      <c r="C9" s="103"/>
      <c r="D9" s="103"/>
      <c r="E9" s="103"/>
      <c r="F9" s="103"/>
      <c r="G9" s="103"/>
      <c r="H9" s="103"/>
      <c r="I9" s="103"/>
      <c r="J9" s="103"/>
      <c r="K9" s="103"/>
      <c r="L9" s="103"/>
      <c r="M9" s="103"/>
      <c r="N9" s="103"/>
      <c r="O9" s="103"/>
      <c r="P9" s="103"/>
      <c r="Q9" s="103"/>
      <c r="R9" s="103"/>
      <c r="S9" s="103"/>
      <c r="T9" s="103"/>
      <c r="U9" s="103"/>
      <c r="V9" s="103"/>
    </row>
    <row r="10" spans="1:22">
      <c r="A10" s="12"/>
      <c r="B10" s="14"/>
      <c r="C10" s="14"/>
      <c r="D10" s="19"/>
      <c r="E10" s="19"/>
      <c r="F10" s="19"/>
      <c r="G10" s="14"/>
      <c r="H10" s="19"/>
      <c r="I10" s="19"/>
      <c r="J10" s="19"/>
      <c r="K10" s="14"/>
      <c r="L10" s="19"/>
      <c r="M10" s="19"/>
      <c r="N10" s="19"/>
      <c r="O10" s="14"/>
      <c r="P10" s="19"/>
      <c r="Q10" s="19"/>
      <c r="R10" s="19"/>
      <c r="S10" s="14"/>
      <c r="T10" s="19"/>
      <c r="U10" s="19"/>
      <c r="V10" s="19"/>
    </row>
    <row r="11" spans="1:22" ht="15.75" thickBot="1">
      <c r="A11" s="12"/>
      <c r="B11" s="22" t="s">
        <v>244</v>
      </c>
      <c r="C11" s="14"/>
      <c r="D11" s="101" t="s">
        <v>928</v>
      </c>
      <c r="E11" s="101"/>
      <c r="F11" s="101"/>
      <c r="G11" s="14"/>
      <c r="H11" s="101" t="s">
        <v>929</v>
      </c>
      <c r="I11" s="101"/>
      <c r="J11" s="101"/>
      <c r="K11" s="14"/>
      <c r="L11" s="101" t="s">
        <v>930</v>
      </c>
      <c r="M11" s="101"/>
      <c r="N11" s="101"/>
      <c r="O11" s="14"/>
      <c r="P11" s="101" t="s">
        <v>931</v>
      </c>
      <c r="Q11" s="101"/>
      <c r="R11" s="101"/>
      <c r="S11" s="14"/>
      <c r="T11" s="101" t="s">
        <v>442</v>
      </c>
      <c r="U11" s="101"/>
      <c r="V11" s="101"/>
    </row>
    <row r="12" spans="1:22">
      <c r="A12" s="12"/>
      <c r="B12" s="120" t="s">
        <v>36</v>
      </c>
      <c r="C12" s="37"/>
      <c r="D12" s="120" t="s">
        <v>246</v>
      </c>
      <c r="E12" s="123">
        <v>0</v>
      </c>
      <c r="F12" s="41"/>
      <c r="G12" s="37"/>
      <c r="H12" s="120" t="s">
        <v>246</v>
      </c>
      <c r="I12" s="131">
        <v>896593</v>
      </c>
      <c r="J12" s="41"/>
      <c r="K12" s="37"/>
      <c r="L12" s="120" t="s">
        <v>246</v>
      </c>
      <c r="M12" s="131">
        <v>1383762</v>
      </c>
      <c r="N12" s="41"/>
      <c r="O12" s="37"/>
      <c r="P12" s="120" t="s">
        <v>246</v>
      </c>
      <c r="Q12" s="123">
        <v>0</v>
      </c>
      <c r="R12" s="41"/>
      <c r="S12" s="37"/>
      <c r="T12" s="120" t="s">
        <v>246</v>
      </c>
      <c r="U12" s="131">
        <v>2280355</v>
      </c>
      <c r="V12" s="41"/>
    </row>
    <row r="13" spans="1:22">
      <c r="A13" s="12"/>
      <c r="B13" s="119"/>
      <c r="C13" s="37"/>
      <c r="D13" s="119"/>
      <c r="E13" s="122"/>
      <c r="F13" s="37"/>
      <c r="G13" s="37"/>
      <c r="H13" s="119"/>
      <c r="I13" s="130"/>
      <c r="J13" s="37"/>
      <c r="K13" s="37"/>
      <c r="L13" s="119"/>
      <c r="M13" s="130"/>
      <c r="N13" s="37"/>
      <c r="O13" s="37"/>
      <c r="P13" s="119"/>
      <c r="Q13" s="122"/>
      <c r="R13" s="37"/>
      <c r="S13" s="37"/>
      <c r="T13" s="119"/>
      <c r="U13" s="130"/>
      <c r="V13" s="37"/>
    </row>
    <row r="14" spans="1:22">
      <c r="A14" s="12"/>
      <c r="B14" s="109" t="s">
        <v>932</v>
      </c>
      <c r="C14" s="19"/>
      <c r="D14" s="127">
        <v>0</v>
      </c>
      <c r="E14" s="127"/>
      <c r="F14" s="19"/>
      <c r="G14" s="19"/>
      <c r="H14" s="113">
        <v>457698</v>
      </c>
      <c r="I14" s="113"/>
      <c r="J14" s="19"/>
      <c r="K14" s="19"/>
      <c r="L14" s="113">
        <v>1169361</v>
      </c>
      <c r="M14" s="113"/>
      <c r="N14" s="19"/>
      <c r="O14" s="19"/>
      <c r="P14" s="127">
        <v>0</v>
      </c>
      <c r="Q14" s="127"/>
      <c r="R14" s="19"/>
      <c r="S14" s="19"/>
      <c r="T14" s="113">
        <v>1627059</v>
      </c>
      <c r="U14" s="113"/>
      <c r="V14" s="19"/>
    </row>
    <row r="15" spans="1:22" ht="15.75" thickBot="1">
      <c r="A15" s="12"/>
      <c r="B15" s="109"/>
      <c r="C15" s="19"/>
      <c r="D15" s="147"/>
      <c r="E15" s="147"/>
      <c r="F15" s="49"/>
      <c r="G15" s="19"/>
      <c r="H15" s="146"/>
      <c r="I15" s="146"/>
      <c r="J15" s="49"/>
      <c r="K15" s="19"/>
      <c r="L15" s="146"/>
      <c r="M15" s="146"/>
      <c r="N15" s="49"/>
      <c r="O15" s="19"/>
      <c r="P15" s="147"/>
      <c r="Q15" s="147"/>
      <c r="R15" s="49"/>
      <c r="S15" s="19"/>
      <c r="T15" s="146"/>
      <c r="U15" s="146"/>
      <c r="V15" s="49"/>
    </row>
    <row r="16" spans="1:22">
      <c r="A16" s="12"/>
      <c r="B16" s="162" t="s">
        <v>39</v>
      </c>
      <c r="C16" s="37"/>
      <c r="D16" s="123">
        <v>0</v>
      </c>
      <c r="E16" s="123"/>
      <c r="F16" s="41"/>
      <c r="G16" s="37"/>
      <c r="H16" s="131">
        <v>438895</v>
      </c>
      <c r="I16" s="131"/>
      <c r="J16" s="41"/>
      <c r="K16" s="37"/>
      <c r="L16" s="131">
        <v>214401</v>
      </c>
      <c r="M16" s="131"/>
      <c r="N16" s="41"/>
      <c r="O16" s="37"/>
      <c r="P16" s="123">
        <v>0</v>
      </c>
      <c r="Q16" s="123"/>
      <c r="R16" s="41"/>
      <c r="S16" s="37"/>
      <c r="T16" s="131">
        <v>653296</v>
      </c>
      <c r="U16" s="131"/>
      <c r="V16" s="41"/>
    </row>
    <row r="17" spans="1:22">
      <c r="A17" s="12"/>
      <c r="B17" s="162"/>
      <c r="C17" s="37"/>
      <c r="D17" s="122"/>
      <c r="E17" s="122"/>
      <c r="F17" s="37"/>
      <c r="G17" s="37"/>
      <c r="H17" s="130"/>
      <c r="I17" s="130"/>
      <c r="J17" s="37"/>
      <c r="K17" s="37"/>
      <c r="L17" s="130"/>
      <c r="M17" s="130"/>
      <c r="N17" s="37"/>
      <c r="O17" s="37"/>
      <c r="P17" s="122"/>
      <c r="Q17" s="122"/>
      <c r="R17" s="37"/>
      <c r="S17" s="37"/>
      <c r="T17" s="130"/>
      <c r="U17" s="130"/>
      <c r="V17" s="37"/>
    </row>
    <row r="18" spans="1:22">
      <c r="A18" s="12"/>
      <c r="B18" s="109" t="s">
        <v>40</v>
      </c>
      <c r="C18" s="19"/>
      <c r="D18" s="113">
        <v>6869</v>
      </c>
      <c r="E18" s="113"/>
      <c r="F18" s="19"/>
      <c r="G18" s="19"/>
      <c r="H18" s="113">
        <v>91230</v>
      </c>
      <c r="I18" s="113"/>
      <c r="J18" s="19"/>
      <c r="K18" s="19"/>
      <c r="L18" s="113">
        <v>66779</v>
      </c>
      <c r="M18" s="113"/>
      <c r="N18" s="19"/>
      <c r="O18" s="19"/>
      <c r="P18" s="127">
        <v>0</v>
      </c>
      <c r="Q18" s="127"/>
      <c r="R18" s="19"/>
      <c r="S18" s="19"/>
      <c r="T18" s="113">
        <v>164878</v>
      </c>
      <c r="U18" s="113"/>
      <c r="V18" s="19"/>
    </row>
    <row r="19" spans="1:22">
      <c r="A19" s="12"/>
      <c r="B19" s="109"/>
      <c r="C19" s="19"/>
      <c r="D19" s="113"/>
      <c r="E19" s="113"/>
      <c r="F19" s="19"/>
      <c r="G19" s="19"/>
      <c r="H19" s="113"/>
      <c r="I19" s="113"/>
      <c r="J19" s="19"/>
      <c r="K19" s="19"/>
      <c r="L19" s="113"/>
      <c r="M19" s="113"/>
      <c r="N19" s="19"/>
      <c r="O19" s="19"/>
      <c r="P19" s="127"/>
      <c r="Q19" s="127"/>
      <c r="R19" s="19"/>
      <c r="S19" s="19"/>
      <c r="T19" s="113"/>
      <c r="U19" s="113"/>
      <c r="V19" s="19"/>
    </row>
    <row r="20" spans="1:22">
      <c r="A20" s="12"/>
      <c r="B20" s="119" t="s">
        <v>41</v>
      </c>
      <c r="C20" s="37"/>
      <c r="D20" s="122">
        <v>0</v>
      </c>
      <c r="E20" s="122"/>
      <c r="F20" s="37"/>
      <c r="G20" s="37"/>
      <c r="H20" s="130">
        <v>95114</v>
      </c>
      <c r="I20" s="130"/>
      <c r="J20" s="37"/>
      <c r="K20" s="37"/>
      <c r="L20" s="130">
        <v>41459</v>
      </c>
      <c r="M20" s="130"/>
      <c r="N20" s="37"/>
      <c r="O20" s="37"/>
      <c r="P20" s="122">
        <v>0</v>
      </c>
      <c r="Q20" s="122"/>
      <c r="R20" s="37"/>
      <c r="S20" s="37"/>
      <c r="T20" s="130">
        <v>136573</v>
      </c>
      <c r="U20" s="130"/>
      <c r="V20" s="37"/>
    </row>
    <row r="21" spans="1:22" ht="15.75" thickBot="1">
      <c r="A21" s="12"/>
      <c r="B21" s="119"/>
      <c r="C21" s="37"/>
      <c r="D21" s="150"/>
      <c r="E21" s="150"/>
      <c r="F21" s="65"/>
      <c r="G21" s="37"/>
      <c r="H21" s="149"/>
      <c r="I21" s="149"/>
      <c r="J21" s="65"/>
      <c r="K21" s="37"/>
      <c r="L21" s="149"/>
      <c r="M21" s="149"/>
      <c r="N21" s="65"/>
      <c r="O21" s="37"/>
      <c r="P21" s="150"/>
      <c r="Q21" s="150"/>
      <c r="R21" s="65"/>
      <c r="S21" s="37"/>
      <c r="T21" s="149"/>
      <c r="U21" s="149"/>
      <c r="V21" s="65"/>
    </row>
    <row r="22" spans="1:22">
      <c r="A22" s="12"/>
      <c r="B22" s="163" t="s">
        <v>44</v>
      </c>
      <c r="C22" s="19"/>
      <c r="D22" s="152" t="s">
        <v>933</v>
      </c>
      <c r="E22" s="152"/>
      <c r="F22" s="110" t="s">
        <v>415</v>
      </c>
      <c r="G22" s="19"/>
      <c r="H22" s="153">
        <v>252551</v>
      </c>
      <c r="I22" s="153"/>
      <c r="J22" s="70"/>
      <c r="K22" s="19"/>
      <c r="L22" s="153">
        <v>106163</v>
      </c>
      <c r="M22" s="153"/>
      <c r="N22" s="70"/>
      <c r="O22" s="19"/>
      <c r="P22" s="152">
        <v>0</v>
      </c>
      <c r="Q22" s="152"/>
      <c r="R22" s="70"/>
      <c r="S22" s="19"/>
      <c r="T22" s="153">
        <v>351845</v>
      </c>
      <c r="U22" s="153"/>
      <c r="V22" s="70"/>
    </row>
    <row r="23" spans="1:22">
      <c r="A23" s="12"/>
      <c r="B23" s="163"/>
      <c r="C23" s="19"/>
      <c r="D23" s="127"/>
      <c r="E23" s="127"/>
      <c r="F23" s="109"/>
      <c r="G23" s="19"/>
      <c r="H23" s="113"/>
      <c r="I23" s="113"/>
      <c r="J23" s="19"/>
      <c r="K23" s="19"/>
      <c r="L23" s="113"/>
      <c r="M23" s="113"/>
      <c r="N23" s="19"/>
      <c r="O23" s="19"/>
      <c r="P23" s="127"/>
      <c r="Q23" s="127"/>
      <c r="R23" s="19"/>
      <c r="S23" s="19"/>
      <c r="T23" s="113"/>
      <c r="U23" s="113"/>
      <c r="V23" s="19"/>
    </row>
    <row r="24" spans="1:22">
      <c r="A24" s="12"/>
      <c r="B24" s="119" t="s">
        <v>45</v>
      </c>
      <c r="C24" s="37"/>
      <c r="D24" s="130">
        <v>18303</v>
      </c>
      <c r="E24" s="130"/>
      <c r="F24" s="37"/>
      <c r="G24" s="37"/>
      <c r="H24" s="122" t="s">
        <v>934</v>
      </c>
      <c r="I24" s="122"/>
      <c r="J24" s="119" t="s">
        <v>415</v>
      </c>
      <c r="K24" s="37"/>
      <c r="L24" s="130">
        <v>3124</v>
      </c>
      <c r="M24" s="130"/>
      <c r="N24" s="37"/>
      <c r="O24" s="37"/>
      <c r="P24" s="122">
        <v>0</v>
      </c>
      <c r="Q24" s="122"/>
      <c r="R24" s="37"/>
      <c r="S24" s="37"/>
      <c r="T24" s="130">
        <v>17796</v>
      </c>
      <c r="U24" s="130"/>
      <c r="V24" s="37"/>
    </row>
    <row r="25" spans="1:22">
      <c r="A25" s="12"/>
      <c r="B25" s="119"/>
      <c r="C25" s="37"/>
      <c r="D25" s="130"/>
      <c r="E25" s="130"/>
      <c r="F25" s="37"/>
      <c r="G25" s="37"/>
      <c r="H25" s="122"/>
      <c r="I25" s="122"/>
      <c r="J25" s="119"/>
      <c r="K25" s="37"/>
      <c r="L25" s="130"/>
      <c r="M25" s="130"/>
      <c r="N25" s="37"/>
      <c r="O25" s="37"/>
      <c r="P25" s="122"/>
      <c r="Q25" s="122"/>
      <c r="R25" s="37"/>
      <c r="S25" s="37"/>
      <c r="T25" s="130"/>
      <c r="U25" s="130"/>
      <c r="V25" s="37"/>
    </row>
    <row r="26" spans="1:22">
      <c r="A26" s="12"/>
      <c r="B26" s="109" t="s">
        <v>48</v>
      </c>
      <c r="C26" s="19"/>
      <c r="D26" s="113">
        <v>6754</v>
      </c>
      <c r="E26" s="113"/>
      <c r="F26" s="19"/>
      <c r="G26" s="19"/>
      <c r="H26" s="127">
        <v>38</v>
      </c>
      <c r="I26" s="127"/>
      <c r="J26" s="19"/>
      <c r="K26" s="19"/>
      <c r="L26" s="127">
        <v>470</v>
      </c>
      <c r="M26" s="127"/>
      <c r="N26" s="19"/>
      <c r="O26" s="19"/>
      <c r="P26" s="127">
        <v>0</v>
      </c>
      <c r="Q26" s="127"/>
      <c r="R26" s="19"/>
      <c r="S26" s="19"/>
      <c r="T26" s="113">
        <v>7262</v>
      </c>
      <c r="U26" s="113"/>
      <c r="V26" s="19"/>
    </row>
    <row r="27" spans="1:22" ht="15.75" thickBot="1">
      <c r="A27" s="12"/>
      <c r="B27" s="109"/>
      <c r="C27" s="19"/>
      <c r="D27" s="146"/>
      <c r="E27" s="146"/>
      <c r="F27" s="49"/>
      <c r="G27" s="19"/>
      <c r="H27" s="147"/>
      <c r="I27" s="147"/>
      <c r="J27" s="49"/>
      <c r="K27" s="19"/>
      <c r="L27" s="147"/>
      <c r="M27" s="147"/>
      <c r="N27" s="49"/>
      <c r="O27" s="19"/>
      <c r="P27" s="147"/>
      <c r="Q27" s="147"/>
      <c r="R27" s="49"/>
      <c r="S27" s="19"/>
      <c r="T27" s="146"/>
      <c r="U27" s="146"/>
      <c r="V27" s="49"/>
    </row>
    <row r="28" spans="1:22" ht="21" customHeight="1">
      <c r="A28" s="12"/>
      <c r="B28" s="162" t="s">
        <v>935</v>
      </c>
      <c r="C28" s="37"/>
      <c r="D28" s="123" t="s">
        <v>936</v>
      </c>
      <c r="E28" s="123"/>
      <c r="F28" s="120" t="s">
        <v>415</v>
      </c>
      <c r="G28" s="37"/>
      <c r="H28" s="131">
        <v>256220</v>
      </c>
      <c r="I28" s="131"/>
      <c r="J28" s="41"/>
      <c r="K28" s="37"/>
      <c r="L28" s="131">
        <v>103509</v>
      </c>
      <c r="M28" s="131"/>
      <c r="N28" s="41"/>
      <c r="O28" s="37"/>
      <c r="P28" s="123">
        <v>0</v>
      </c>
      <c r="Q28" s="123"/>
      <c r="R28" s="41"/>
      <c r="S28" s="37"/>
      <c r="T28" s="131">
        <v>341311</v>
      </c>
      <c r="U28" s="131"/>
      <c r="V28" s="41"/>
    </row>
    <row r="29" spans="1:22">
      <c r="A29" s="12"/>
      <c r="B29" s="162"/>
      <c r="C29" s="37"/>
      <c r="D29" s="122"/>
      <c r="E29" s="122"/>
      <c r="F29" s="119"/>
      <c r="G29" s="37"/>
      <c r="H29" s="130"/>
      <c r="I29" s="130"/>
      <c r="J29" s="37"/>
      <c r="K29" s="37"/>
      <c r="L29" s="130"/>
      <c r="M29" s="130"/>
      <c r="N29" s="37"/>
      <c r="O29" s="37"/>
      <c r="P29" s="122"/>
      <c r="Q29" s="122"/>
      <c r="R29" s="37"/>
      <c r="S29" s="37"/>
      <c r="T29" s="130"/>
      <c r="U29" s="130"/>
      <c r="V29" s="37"/>
    </row>
    <row r="30" spans="1:22">
      <c r="A30" s="12"/>
      <c r="B30" s="109" t="s">
        <v>937</v>
      </c>
      <c r="C30" s="19"/>
      <c r="D30" s="127" t="s">
        <v>938</v>
      </c>
      <c r="E30" s="127"/>
      <c r="F30" s="109" t="s">
        <v>415</v>
      </c>
      <c r="G30" s="19"/>
      <c r="H30" s="113">
        <v>80958</v>
      </c>
      <c r="I30" s="113"/>
      <c r="J30" s="19"/>
      <c r="K30" s="19"/>
      <c r="L30" s="113">
        <v>23482</v>
      </c>
      <c r="M30" s="113"/>
      <c r="N30" s="19"/>
      <c r="O30" s="19"/>
      <c r="P30" s="127">
        <v>0</v>
      </c>
      <c r="Q30" s="127"/>
      <c r="R30" s="19"/>
      <c r="S30" s="19"/>
      <c r="T30" s="113">
        <v>98964</v>
      </c>
      <c r="U30" s="113"/>
      <c r="V30" s="19"/>
    </row>
    <row r="31" spans="1:22">
      <c r="A31" s="12"/>
      <c r="B31" s="109"/>
      <c r="C31" s="19"/>
      <c r="D31" s="127"/>
      <c r="E31" s="127"/>
      <c r="F31" s="109"/>
      <c r="G31" s="19"/>
      <c r="H31" s="113"/>
      <c r="I31" s="113"/>
      <c r="J31" s="19"/>
      <c r="K31" s="19"/>
      <c r="L31" s="113"/>
      <c r="M31" s="113"/>
      <c r="N31" s="19"/>
      <c r="O31" s="19"/>
      <c r="P31" s="127"/>
      <c r="Q31" s="127"/>
      <c r="R31" s="19"/>
      <c r="S31" s="19"/>
      <c r="T31" s="113"/>
      <c r="U31" s="113"/>
      <c r="V31" s="19"/>
    </row>
    <row r="32" spans="1:22">
      <c r="A32" s="12"/>
      <c r="B32" s="119" t="s">
        <v>939</v>
      </c>
      <c r="C32" s="37"/>
      <c r="D32" s="130">
        <v>277684</v>
      </c>
      <c r="E32" s="130"/>
      <c r="F32" s="37"/>
      <c r="G32" s="37"/>
      <c r="H32" s="122">
        <v>0</v>
      </c>
      <c r="I32" s="122"/>
      <c r="J32" s="37"/>
      <c r="K32" s="37"/>
      <c r="L32" s="122">
        <v>0</v>
      </c>
      <c r="M32" s="122"/>
      <c r="N32" s="37"/>
      <c r="O32" s="37"/>
      <c r="P32" s="122" t="s">
        <v>940</v>
      </c>
      <c r="Q32" s="122"/>
      <c r="R32" s="119" t="s">
        <v>415</v>
      </c>
      <c r="S32" s="37"/>
      <c r="T32" s="122">
        <v>0</v>
      </c>
      <c r="U32" s="122"/>
      <c r="V32" s="37"/>
    </row>
    <row r="33" spans="1:22" ht="15.75" thickBot="1">
      <c r="A33" s="12"/>
      <c r="B33" s="119"/>
      <c r="C33" s="37"/>
      <c r="D33" s="149"/>
      <c r="E33" s="149"/>
      <c r="F33" s="65"/>
      <c r="G33" s="37"/>
      <c r="H33" s="150"/>
      <c r="I33" s="150"/>
      <c r="J33" s="65"/>
      <c r="K33" s="37"/>
      <c r="L33" s="150"/>
      <c r="M33" s="150"/>
      <c r="N33" s="65"/>
      <c r="O33" s="37"/>
      <c r="P33" s="150"/>
      <c r="Q33" s="150"/>
      <c r="R33" s="151"/>
      <c r="S33" s="37"/>
      <c r="T33" s="150"/>
      <c r="U33" s="150"/>
      <c r="V33" s="65"/>
    </row>
    <row r="34" spans="1:22">
      <c r="A34" s="12"/>
      <c r="B34" s="109" t="s">
        <v>51</v>
      </c>
      <c r="C34" s="19"/>
      <c r="D34" s="153">
        <v>264742</v>
      </c>
      <c r="E34" s="153"/>
      <c r="F34" s="70"/>
      <c r="G34" s="19"/>
      <c r="H34" s="153">
        <v>175262</v>
      </c>
      <c r="I34" s="153"/>
      <c r="J34" s="70"/>
      <c r="K34" s="19"/>
      <c r="L34" s="153">
        <v>80027</v>
      </c>
      <c r="M34" s="153"/>
      <c r="N34" s="70"/>
      <c r="O34" s="19"/>
      <c r="P34" s="152" t="s">
        <v>940</v>
      </c>
      <c r="Q34" s="152"/>
      <c r="R34" s="110" t="s">
        <v>415</v>
      </c>
      <c r="S34" s="19"/>
      <c r="T34" s="153">
        <v>242347</v>
      </c>
      <c r="U34" s="153"/>
      <c r="V34" s="70"/>
    </row>
    <row r="35" spans="1:22">
      <c r="A35" s="12"/>
      <c r="B35" s="109"/>
      <c r="C35" s="19"/>
      <c r="D35" s="113"/>
      <c r="E35" s="113"/>
      <c r="F35" s="19"/>
      <c r="G35" s="19"/>
      <c r="H35" s="113"/>
      <c r="I35" s="113"/>
      <c r="J35" s="19"/>
      <c r="K35" s="19"/>
      <c r="L35" s="113"/>
      <c r="M35" s="113"/>
      <c r="N35" s="19"/>
      <c r="O35" s="19"/>
      <c r="P35" s="127"/>
      <c r="Q35" s="127"/>
      <c r="R35" s="109"/>
      <c r="S35" s="19"/>
      <c r="T35" s="113"/>
      <c r="U35" s="113"/>
      <c r="V35" s="19"/>
    </row>
    <row r="36" spans="1:22">
      <c r="A36" s="12"/>
      <c r="B36" s="115" t="s">
        <v>52</v>
      </c>
      <c r="C36" s="24"/>
      <c r="D36" s="37"/>
      <c r="E36" s="37"/>
      <c r="F36" s="37"/>
      <c r="G36" s="24"/>
      <c r="H36" s="37"/>
      <c r="I36" s="37"/>
      <c r="J36" s="37"/>
      <c r="K36" s="24"/>
      <c r="L36" s="37"/>
      <c r="M36" s="37"/>
      <c r="N36" s="37"/>
      <c r="O36" s="24"/>
      <c r="P36" s="37"/>
      <c r="Q36" s="37"/>
      <c r="R36" s="37"/>
      <c r="S36" s="24"/>
      <c r="T36" s="37"/>
      <c r="U36" s="37"/>
      <c r="V36" s="37"/>
    </row>
    <row r="37" spans="1:22">
      <c r="A37" s="12"/>
      <c r="B37" s="163" t="s">
        <v>53</v>
      </c>
      <c r="C37" s="19"/>
      <c r="D37" s="127">
        <v>0</v>
      </c>
      <c r="E37" s="127"/>
      <c r="F37" s="19"/>
      <c r="G37" s="19"/>
      <c r="H37" s="127">
        <v>0</v>
      </c>
      <c r="I37" s="127"/>
      <c r="J37" s="19"/>
      <c r="K37" s="19"/>
      <c r="L37" s="113">
        <v>21855</v>
      </c>
      <c r="M37" s="113"/>
      <c r="N37" s="19"/>
      <c r="O37" s="19"/>
      <c r="P37" s="127">
        <v>0</v>
      </c>
      <c r="Q37" s="127"/>
      <c r="R37" s="19"/>
      <c r="S37" s="19"/>
      <c r="T37" s="113">
        <v>21855</v>
      </c>
      <c r="U37" s="113"/>
      <c r="V37" s="19"/>
    </row>
    <row r="38" spans="1:22">
      <c r="A38" s="12"/>
      <c r="B38" s="163"/>
      <c r="C38" s="19"/>
      <c r="D38" s="127"/>
      <c r="E38" s="127"/>
      <c r="F38" s="19"/>
      <c r="G38" s="19"/>
      <c r="H38" s="127"/>
      <c r="I38" s="127"/>
      <c r="J38" s="19"/>
      <c r="K38" s="19"/>
      <c r="L38" s="113"/>
      <c r="M38" s="113"/>
      <c r="N38" s="19"/>
      <c r="O38" s="19"/>
      <c r="P38" s="127"/>
      <c r="Q38" s="127"/>
      <c r="R38" s="19"/>
      <c r="S38" s="19"/>
      <c r="T38" s="113"/>
      <c r="U38" s="113"/>
      <c r="V38" s="19"/>
    </row>
    <row r="39" spans="1:22">
      <c r="A39" s="12"/>
      <c r="B39" s="162" t="s">
        <v>54</v>
      </c>
      <c r="C39" s="37"/>
      <c r="D39" s="122">
        <v>0</v>
      </c>
      <c r="E39" s="122"/>
      <c r="F39" s="37"/>
      <c r="G39" s="37"/>
      <c r="H39" s="122">
        <v>0</v>
      </c>
      <c r="I39" s="122"/>
      <c r="J39" s="37"/>
      <c r="K39" s="37"/>
      <c r="L39" s="122">
        <v>540</v>
      </c>
      <c r="M39" s="122"/>
      <c r="N39" s="37"/>
      <c r="O39" s="37"/>
      <c r="P39" s="122">
        <v>0</v>
      </c>
      <c r="Q39" s="122"/>
      <c r="R39" s="37"/>
      <c r="S39" s="37"/>
      <c r="T39" s="122">
        <v>540</v>
      </c>
      <c r="U39" s="122"/>
      <c r="V39" s="37"/>
    </row>
    <row r="40" spans="1:22" ht="15.75" thickBot="1">
      <c r="A40" s="12"/>
      <c r="B40" s="162"/>
      <c r="C40" s="37"/>
      <c r="D40" s="150"/>
      <c r="E40" s="150"/>
      <c r="F40" s="65"/>
      <c r="G40" s="37"/>
      <c r="H40" s="150"/>
      <c r="I40" s="150"/>
      <c r="J40" s="65"/>
      <c r="K40" s="37"/>
      <c r="L40" s="150"/>
      <c r="M40" s="150"/>
      <c r="N40" s="65"/>
      <c r="O40" s="37"/>
      <c r="P40" s="150"/>
      <c r="Q40" s="150"/>
      <c r="R40" s="65"/>
      <c r="S40" s="37"/>
      <c r="T40" s="150"/>
      <c r="U40" s="150"/>
      <c r="V40" s="65"/>
    </row>
    <row r="41" spans="1:22">
      <c r="A41" s="12"/>
      <c r="B41" s="109" t="s">
        <v>55</v>
      </c>
      <c r="C41" s="19"/>
      <c r="D41" s="153">
        <v>264742</v>
      </c>
      <c r="E41" s="153"/>
      <c r="F41" s="70"/>
      <c r="G41" s="19"/>
      <c r="H41" s="153">
        <v>175262</v>
      </c>
      <c r="I41" s="153"/>
      <c r="J41" s="70"/>
      <c r="K41" s="19"/>
      <c r="L41" s="153">
        <v>102422</v>
      </c>
      <c r="M41" s="153"/>
      <c r="N41" s="70"/>
      <c r="O41" s="19"/>
      <c r="P41" s="152" t="s">
        <v>940</v>
      </c>
      <c r="Q41" s="152"/>
      <c r="R41" s="110" t="s">
        <v>415</v>
      </c>
      <c r="S41" s="19"/>
      <c r="T41" s="153">
        <v>264742</v>
      </c>
      <c r="U41" s="153"/>
      <c r="V41" s="70"/>
    </row>
    <row r="42" spans="1:22" ht="15.75" thickBot="1">
      <c r="A42" s="12"/>
      <c r="B42" s="109"/>
      <c r="C42" s="19"/>
      <c r="D42" s="146"/>
      <c r="E42" s="146"/>
      <c r="F42" s="49"/>
      <c r="G42" s="19"/>
      <c r="H42" s="146"/>
      <c r="I42" s="146"/>
      <c r="J42" s="49"/>
      <c r="K42" s="19"/>
      <c r="L42" s="146"/>
      <c r="M42" s="146"/>
      <c r="N42" s="49"/>
      <c r="O42" s="19"/>
      <c r="P42" s="147"/>
      <c r="Q42" s="147"/>
      <c r="R42" s="148"/>
      <c r="S42" s="19"/>
      <c r="T42" s="146"/>
      <c r="U42" s="146"/>
      <c r="V42" s="49"/>
    </row>
    <row r="43" spans="1:22">
      <c r="A43" s="12"/>
      <c r="B43" s="119" t="s">
        <v>84</v>
      </c>
      <c r="C43" s="37"/>
      <c r="D43" s="131">
        <v>50603</v>
      </c>
      <c r="E43" s="131"/>
      <c r="F43" s="41"/>
      <c r="G43" s="37"/>
      <c r="H43" s="131">
        <v>11791</v>
      </c>
      <c r="I43" s="131"/>
      <c r="J43" s="41"/>
      <c r="K43" s="37"/>
      <c r="L43" s="123" t="s">
        <v>941</v>
      </c>
      <c r="M43" s="123"/>
      <c r="N43" s="120" t="s">
        <v>415</v>
      </c>
      <c r="O43" s="37"/>
      <c r="P43" s="123" t="s">
        <v>942</v>
      </c>
      <c r="Q43" s="123"/>
      <c r="R43" s="120" t="s">
        <v>415</v>
      </c>
      <c r="S43" s="37"/>
      <c r="T43" s="131">
        <v>50603</v>
      </c>
      <c r="U43" s="131"/>
      <c r="V43" s="41"/>
    </row>
    <row r="44" spans="1:22" ht="15.75" thickBot="1">
      <c r="A44" s="12"/>
      <c r="B44" s="119"/>
      <c r="C44" s="37"/>
      <c r="D44" s="149"/>
      <c r="E44" s="149"/>
      <c r="F44" s="65"/>
      <c r="G44" s="37"/>
      <c r="H44" s="149"/>
      <c r="I44" s="149"/>
      <c r="J44" s="65"/>
      <c r="K44" s="37"/>
      <c r="L44" s="150"/>
      <c r="M44" s="150"/>
      <c r="N44" s="151"/>
      <c r="O44" s="37"/>
      <c r="P44" s="150"/>
      <c r="Q44" s="150"/>
      <c r="R44" s="151"/>
      <c r="S44" s="37"/>
      <c r="T44" s="149"/>
      <c r="U44" s="149"/>
      <c r="V44" s="65"/>
    </row>
    <row r="45" spans="1:22">
      <c r="A45" s="12"/>
      <c r="B45" s="109" t="s">
        <v>85</v>
      </c>
      <c r="C45" s="19"/>
      <c r="D45" s="110" t="s">
        <v>246</v>
      </c>
      <c r="E45" s="153">
        <v>315345</v>
      </c>
      <c r="F45" s="70"/>
      <c r="G45" s="19"/>
      <c r="H45" s="110" t="s">
        <v>246</v>
      </c>
      <c r="I45" s="153">
        <v>187053</v>
      </c>
      <c r="J45" s="70"/>
      <c r="K45" s="19"/>
      <c r="L45" s="110" t="s">
        <v>246</v>
      </c>
      <c r="M45" s="153">
        <v>101677</v>
      </c>
      <c r="N45" s="70"/>
      <c r="O45" s="19"/>
      <c r="P45" s="110" t="s">
        <v>246</v>
      </c>
      <c r="Q45" s="152" t="s">
        <v>943</v>
      </c>
      <c r="R45" s="110" t="s">
        <v>415</v>
      </c>
      <c r="S45" s="19"/>
      <c r="T45" s="110" t="s">
        <v>246</v>
      </c>
      <c r="U45" s="153">
        <v>315345</v>
      </c>
      <c r="V45" s="70"/>
    </row>
    <row r="46" spans="1:22" ht="15.75" thickBot="1">
      <c r="A46" s="12"/>
      <c r="B46" s="109"/>
      <c r="C46" s="19"/>
      <c r="D46" s="112"/>
      <c r="E46" s="114"/>
      <c r="F46" s="71"/>
      <c r="G46" s="19"/>
      <c r="H46" s="112"/>
      <c r="I46" s="114"/>
      <c r="J46" s="71"/>
      <c r="K46" s="19"/>
      <c r="L46" s="112"/>
      <c r="M46" s="114"/>
      <c r="N46" s="71"/>
      <c r="O46" s="19"/>
      <c r="P46" s="112"/>
      <c r="Q46" s="129"/>
      <c r="R46" s="112"/>
      <c r="S46" s="19"/>
      <c r="T46" s="112"/>
      <c r="U46" s="114"/>
      <c r="V46" s="71"/>
    </row>
    <row r="47" spans="1:22" ht="15.75" thickTop="1">
      <c r="A47" s="12"/>
      <c r="B47" s="213"/>
      <c r="C47" s="213"/>
      <c r="D47" s="213"/>
      <c r="E47" s="213"/>
      <c r="F47" s="213"/>
      <c r="G47" s="213"/>
      <c r="H47" s="213"/>
      <c r="I47" s="213"/>
      <c r="J47" s="213"/>
      <c r="K47" s="213"/>
      <c r="L47" s="213"/>
      <c r="M47" s="213"/>
      <c r="N47" s="213"/>
      <c r="O47" s="213"/>
      <c r="P47" s="213"/>
      <c r="Q47" s="213"/>
      <c r="R47" s="213"/>
      <c r="S47" s="213"/>
      <c r="T47" s="213"/>
      <c r="U47" s="213"/>
      <c r="V47" s="213"/>
    </row>
    <row r="48" spans="1:22">
      <c r="A48" s="12"/>
      <c r="B48" s="32"/>
      <c r="C48" s="32"/>
      <c r="D48" s="32"/>
      <c r="E48" s="32"/>
      <c r="F48" s="32"/>
      <c r="G48" s="32"/>
      <c r="H48" s="32"/>
      <c r="I48" s="32"/>
      <c r="J48" s="32"/>
      <c r="K48" s="32"/>
      <c r="L48" s="32"/>
      <c r="M48" s="32"/>
      <c r="N48" s="32"/>
      <c r="O48" s="32"/>
      <c r="P48" s="32"/>
      <c r="Q48" s="32"/>
      <c r="R48" s="32"/>
      <c r="S48" s="32"/>
      <c r="T48" s="32"/>
      <c r="U48" s="32"/>
      <c r="V48" s="32"/>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c r="A50" s="12"/>
      <c r="B50" s="103" t="s">
        <v>925</v>
      </c>
      <c r="C50" s="103"/>
      <c r="D50" s="103"/>
      <c r="E50" s="103"/>
      <c r="F50" s="103"/>
      <c r="G50" s="103"/>
      <c r="H50" s="103"/>
      <c r="I50" s="103"/>
      <c r="J50" s="103"/>
      <c r="K50" s="103"/>
      <c r="L50" s="103"/>
      <c r="M50" s="103"/>
      <c r="N50" s="103"/>
      <c r="O50" s="103"/>
      <c r="P50" s="103"/>
      <c r="Q50" s="103"/>
      <c r="R50" s="103"/>
      <c r="S50" s="103"/>
      <c r="T50" s="103"/>
      <c r="U50" s="103"/>
      <c r="V50" s="103"/>
    </row>
    <row r="51" spans="1:22">
      <c r="A51" s="12"/>
      <c r="B51" s="103" t="s">
        <v>926</v>
      </c>
      <c r="C51" s="103"/>
      <c r="D51" s="103"/>
      <c r="E51" s="103"/>
      <c r="F51" s="103"/>
      <c r="G51" s="103"/>
      <c r="H51" s="103"/>
      <c r="I51" s="103"/>
      <c r="J51" s="103"/>
      <c r="K51" s="103"/>
      <c r="L51" s="103"/>
      <c r="M51" s="103"/>
      <c r="N51" s="103"/>
      <c r="O51" s="103"/>
      <c r="P51" s="103"/>
      <c r="Q51" s="103"/>
      <c r="R51" s="103"/>
      <c r="S51" s="103"/>
      <c r="T51" s="103"/>
      <c r="U51" s="103"/>
      <c r="V51" s="103"/>
    </row>
    <row r="52" spans="1:22">
      <c r="A52" s="12"/>
      <c r="B52" s="103" t="s">
        <v>944</v>
      </c>
      <c r="C52" s="103"/>
      <c r="D52" s="103"/>
      <c r="E52" s="103"/>
      <c r="F52" s="103"/>
      <c r="G52" s="103"/>
      <c r="H52" s="103"/>
      <c r="I52" s="103"/>
      <c r="J52" s="103"/>
      <c r="K52" s="103"/>
      <c r="L52" s="103"/>
      <c r="M52" s="103"/>
      <c r="N52" s="103"/>
      <c r="O52" s="103"/>
      <c r="P52" s="103"/>
      <c r="Q52" s="103"/>
      <c r="R52" s="103"/>
      <c r="S52" s="103"/>
      <c r="T52" s="103"/>
      <c r="U52" s="103"/>
      <c r="V52" s="103"/>
    </row>
    <row r="53" spans="1:22">
      <c r="A53" s="12"/>
      <c r="B53" s="14"/>
      <c r="C53" s="14"/>
      <c r="D53" s="19"/>
      <c r="E53" s="19"/>
      <c r="F53" s="19"/>
      <c r="G53" s="14"/>
      <c r="H53" s="19"/>
      <c r="I53" s="19"/>
      <c r="J53" s="19"/>
      <c r="K53" s="14"/>
      <c r="L53" s="19"/>
      <c r="M53" s="19"/>
      <c r="N53" s="19"/>
      <c r="O53" s="14"/>
      <c r="P53" s="19"/>
      <c r="Q53" s="19"/>
      <c r="R53" s="19"/>
      <c r="S53" s="14"/>
      <c r="T53" s="19"/>
      <c r="U53" s="19"/>
      <c r="V53" s="19"/>
    </row>
    <row r="54" spans="1:22" ht="15.75" thickBot="1">
      <c r="A54" s="12"/>
      <c r="B54" s="22" t="s">
        <v>244</v>
      </c>
      <c r="C54" s="14"/>
      <c r="D54" s="101" t="s">
        <v>928</v>
      </c>
      <c r="E54" s="101"/>
      <c r="F54" s="101"/>
      <c r="G54" s="14"/>
      <c r="H54" s="101" t="s">
        <v>929</v>
      </c>
      <c r="I54" s="101"/>
      <c r="J54" s="101"/>
      <c r="K54" s="14"/>
      <c r="L54" s="101" t="s">
        <v>930</v>
      </c>
      <c r="M54" s="101"/>
      <c r="N54" s="101"/>
      <c r="O54" s="14"/>
      <c r="P54" s="101" t="s">
        <v>931</v>
      </c>
      <c r="Q54" s="101"/>
      <c r="R54" s="101"/>
      <c r="S54" s="14"/>
      <c r="T54" s="101" t="s">
        <v>442</v>
      </c>
      <c r="U54" s="101"/>
      <c r="V54" s="101"/>
    </row>
    <row r="55" spans="1:22">
      <c r="A55" s="12"/>
      <c r="B55" s="120" t="s">
        <v>36</v>
      </c>
      <c r="C55" s="37"/>
      <c r="D55" s="120" t="s">
        <v>246</v>
      </c>
      <c r="E55" s="123">
        <v>0</v>
      </c>
      <c r="F55" s="41"/>
      <c r="G55" s="37"/>
      <c r="H55" s="120" t="s">
        <v>246</v>
      </c>
      <c r="I55" s="131">
        <v>905043</v>
      </c>
      <c r="J55" s="41"/>
      <c r="K55" s="37"/>
      <c r="L55" s="120" t="s">
        <v>246</v>
      </c>
      <c r="M55" s="131">
        <v>1306835</v>
      </c>
      <c r="N55" s="41"/>
      <c r="O55" s="37"/>
      <c r="P55" s="120" t="s">
        <v>246</v>
      </c>
      <c r="Q55" s="123">
        <v>0</v>
      </c>
      <c r="R55" s="41"/>
      <c r="S55" s="37"/>
      <c r="T55" s="120" t="s">
        <v>246</v>
      </c>
      <c r="U55" s="131">
        <v>2211878</v>
      </c>
      <c r="V55" s="41"/>
    </row>
    <row r="56" spans="1:22">
      <c r="A56" s="12"/>
      <c r="B56" s="119"/>
      <c r="C56" s="37"/>
      <c r="D56" s="200"/>
      <c r="E56" s="201"/>
      <c r="F56" s="42"/>
      <c r="G56" s="37"/>
      <c r="H56" s="200"/>
      <c r="I56" s="202"/>
      <c r="J56" s="42"/>
      <c r="K56" s="37"/>
      <c r="L56" s="200"/>
      <c r="M56" s="202"/>
      <c r="N56" s="42"/>
      <c r="O56" s="37"/>
      <c r="P56" s="200"/>
      <c r="Q56" s="201"/>
      <c r="R56" s="42"/>
      <c r="S56" s="37"/>
      <c r="T56" s="200"/>
      <c r="U56" s="202"/>
      <c r="V56" s="42"/>
    </row>
    <row r="57" spans="1:22">
      <c r="A57" s="12"/>
      <c r="B57" s="109" t="s">
        <v>38</v>
      </c>
      <c r="C57" s="19"/>
      <c r="D57" s="127">
        <v>0</v>
      </c>
      <c r="E57" s="127"/>
      <c r="F57" s="19"/>
      <c r="G57" s="19"/>
      <c r="H57" s="113">
        <v>443896</v>
      </c>
      <c r="I57" s="113"/>
      <c r="J57" s="19"/>
      <c r="K57" s="19"/>
      <c r="L57" s="113">
        <v>1137497</v>
      </c>
      <c r="M57" s="113"/>
      <c r="N57" s="19"/>
      <c r="O57" s="19"/>
      <c r="P57" s="127">
        <v>0</v>
      </c>
      <c r="Q57" s="127"/>
      <c r="R57" s="19"/>
      <c r="S57" s="19"/>
      <c r="T57" s="113">
        <v>1581393</v>
      </c>
      <c r="U57" s="113"/>
      <c r="V57" s="19"/>
    </row>
    <row r="58" spans="1:22" ht="15.75" thickBot="1">
      <c r="A58" s="12"/>
      <c r="B58" s="109"/>
      <c r="C58" s="19"/>
      <c r="D58" s="147"/>
      <c r="E58" s="147"/>
      <c r="F58" s="49"/>
      <c r="G58" s="19"/>
      <c r="H58" s="146"/>
      <c r="I58" s="146"/>
      <c r="J58" s="49"/>
      <c r="K58" s="19"/>
      <c r="L58" s="146"/>
      <c r="M58" s="146"/>
      <c r="N58" s="49"/>
      <c r="O58" s="19"/>
      <c r="P58" s="147"/>
      <c r="Q58" s="147"/>
      <c r="R58" s="49"/>
      <c r="S58" s="19"/>
      <c r="T58" s="146"/>
      <c r="U58" s="146"/>
      <c r="V58" s="49"/>
    </row>
    <row r="59" spans="1:22">
      <c r="A59" s="12"/>
      <c r="B59" s="162" t="s">
        <v>39</v>
      </c>
      <c r="C59" s="37"/>
      <c r="D59" s="123">
        <v>0</v>
      </c>
      <c r="E59" s="123"/>
      <c r="F59" s="41"/>
      <c r="G59" s="37"/>
      <c r="H59" s="131">
        <v>461147</v>
      </c>
      <c r="I59" s="131"/>
      <c r="J59" s="41"/>
      <c r="K59" s="37"/>
      <c r="L59" s="131">
        <v>169338</v>
      </c>
      <c r="M59" s="131"/>
      <c r="N59" s="41"/>
      <c r="O59" s="37"/>
      <c r="P59" s="123">
        <v>0</v>
      </c>
      <c r="Q59" s="123"/>
      <c r="R59" s="41"/>
      <c r="S59" s="37"/>
      <c r="T59" s="131">
        <v>630485</v>
      </c>
      <c r="U59" s="131"/>
      <c r="V59" s="41"/>
    </row>
    <row r="60" spans="1:22">
      <c r="A60" s="12"/>
      <c r="B60" s="162"/>
      <c r="C60" s="37"/>
      <c r="D60" s="122"/>
      <c r="E60" s="122"/>
      <c r="F60" s="37"/>
      <c r="G60" s="37"/>
      <c r="H60" s="130"/>
      <c r="I60" s="130"/>
      <c r="J60" s="37"/>
      <c r="K60" s="37"/>
      <c r="L60" s="130"/>
      <c r="M60" s="130"/>
      <c r="N60" s="37"/>
      <c r="O60" s="37"/>
      <c r="P60" s="122"/>
      <c r="Q60" s="122"/>
      <c r="R60" s="37"/>
      <c r="S60" s="37"/>
      <c r="T60" s="130"/>
      <c r="U60" s="130"/>
      <c r="V60" s="37"/>
    </row>
    <row r="61" spans="1:22">
      <c r="A61" s="12"/>
      <c r="B61" s="109" t="s">
        <v>40</v>
      </c>
      <c r="C61" s="19"/>
      <c r="D61" s="113">
        <v>6089</v>
      </c>
      <c r="E61" s="113"/>
      <c r="F61" s="19"/>
      <c r="G61" s="19"/>
      <c r="H61" s="113">
        <v>115450</v>
      </c>
      <c r="I61" s="113"/>
      <c r="J61" s="19"/>
      <c r="K61" s="19"/>
      <c r="L61" s="113">
        <v>32668</v>
      </c>
      <c r="M61" s="113"/>
      <c r="N61" s="19"/>
      <c r="O61" s="19"/>
      <c r="P61" s="127">
        <v>0</v>
      </c>
      <c r="Q61" s="127"/>
      <c r="R61" s="19"/>
      <c r="S61" s="19"/>
      <c r="T61" s="113">
        <v>154207</v>
      </c>
      <c r="U61" s="113"/>
      <c r="V61" s="19"/>
    </row>
    <row r="62" spans="1:22">
      <c r="A62" s="12"/>
      <c r="B62" s="109"/>
      <c r="C62" s="19"/>
      <c r="D62" s="113"/>
      <c r="E62" s="113"/>
      <c r="F62" s="19"/>
      <c r="G62" s="19"/>
      <c r="H62" s="113"/>
      <c r="I62" s="113"/>
      <c r="J62" s="19"/>
      <c r="K62" s="19"/>
      <c r="L62" s="113"/>
      <c r="M62" s="113"/>
      <c r="N62" s="19"/>
      <c r="O62" s="19"/>
      <c r="P62" s="127"/>
      <c r="Q62" s="127"/>
      <c r="R62" s="19"/>
      <c r="S62" s="19"/>
      <c r="T62" s="113"/>
      <c r="U62" s="113"/>
      <c r="V62" s="19"/>
    </row>
    <row r="63" spans="1:22">
      <c r="A63" s="12"/>
      <c r="B63" s="119" t="s">
        <v>41</v>
      </c>
      <c r="C63" s="37"/>
      <c r="D63" s="122">
        <v>0</v>
      </c>
      <c r="E63" s="122"/>
      <c r="F63" s="37"/>
      <c r="G63" s="37"/>
      <c r="H63" s="130">
        <v>86494</v>
      </c>
      <c r="I63" s="130"/>
      <c r="J63" s="37"/>
      <c r="K63" s="37"/>
      <c r="L63" s="130">
        <v>31351</v>
      </c>
      <c r="M63" s="130"/>
      <c r="N63" s="37"/>
      <c r="O63" s="37"/>
      <c r="P63" s="122">
        <v>0</v>
      </c>
      <c r="Q63" s="122"/>
      <c r="R63" s="37"/>
      <c r="S63" s="37"/>
      <c r="T63" s="130">
        <v>117845</v>
      </c>
      <c r="U63" s="130"/>
      <c r="V63" s="37"/>
    </row>
    <row r="64" spans="1:22" ht="15.75" thickBot="1">
      <c r="A64" s="12"/>
      <c r="B64" s="119"/>
      <c r="C64" s="37"/>
      <c r="D64" s="150"/>
      <c r="E64" s="150"/>
      <c r="F64" s="65"/>
      <c r="G64" s="37"/>
      <c r="H64" s="149"/>
      <c r="I64" s="149"/>
      <c r="J64" s="65"/>
      <c r="K64" s="37"/>
      <c r="L64" s="149"/>
      <c r="M64" s="149"/>
      <c r="N64" s="65"/>
      <c r="O64" s="37"/>
      <c r="P64" s="150"/>
      <c r="Q64" s="150"/>
      <c r="R64" s="65"/>
      <c r="S64" s="37"/>
      <c r="T64" s="149"/>
      <c r="U64" s="149"/>
      <c r="V64" s="65"/>
    </row>
    <row r="65" spans="1:22">
      <c r="A65" s="12"/>
      <c r="B65" s="163" t="s">
        <v>44</v>
      </c>
      <c r="C65" s="19"/>
      <c r="D65" s="152" t="s">
        <v>945</v>
      </c>
      <c r="E65" s="152"/>
      <c r="F65" s="110" t="s">
        <v>415</v>
      </c>
      <c r="G65" s="19"/>
      <c r="H65" s="153">
        <v>259203</v>
      </c>
      <c r="I65" s="153"/>
      <c r="J65" s="70"/>
      <c r="K65" s="19"/>
      <c r="L65" s="153">
        <v>105319</v>
      </c>
      <c r="M65" s="153"/>
      <c r="N65" s="70"/>
      <c r="O65" s="19"/>
      <c r="P65" s="152">
        <v>0</v>
      </c>
      <c r="Q65" s="152"/>
      <c r="R65" s="70"/>
      <c r="S65" s="19"/>
      <c r="T65" s="153">
        <v>358433</v>
      </c>
      <c r="U65" s="153"/>
      <c r="V65" s="70"/>
    </row>
    <row r="66" spans="1:22">
      <c r="A66" s="12"/>
      <c r="B66" s="163"/>
      <c r="C66" s="19"/>
      <c r="D66" s="127"/>
      <c r="E66" s="127"/>
      <c r="F66" s="109"/>
      <c r="G66" s="19"/>
      <c r="H66" s="113"/>
      <c r="I66" s="113"/>
      <c r="J66" s="19"/>
      <c r="K66" s="19"/>
      <c r="L66" s="113"/>
      <c r="M66" s="113"/>
      <c r="N66" s="19"/>
      <c r="O66" s="19"/>
      <c r="P66" s="127"/>
      <c r="Q66" s="127"/>
      <c r="R66" s="19"/>
      <c r="S66" s="19"/>
      <c r="T66" s="113"/>
      <c r="U66" s="113"/>
      <c r="V66" s="19"/>
    </row>
    <row r="67" spans="1:22">
      <c r="A67" s="12"/>
      <c r="B67" s="119" t="s">
        <v>45</v>
      </c>
      <c r="C67" s="37"/>
      <c r="D67" s="130">
        <v>8432</v>
      </c>
      <c r="E67" s="130"/>
      <c r="F67" s="37"/>
      <c r="G67" s="37"/>
      <c r="H67" s="122" t="s">
        <v>946</v>
      </c>
      <c r="I67" s="122"/>
      <c r="J67" s="119" t="s">
        <v>415</v>
      </c>
      <c r="K67" s="37"/>
      <c r="L67" s="130">
        <v>3845</v>
      </c>
      <c r="M67" s="130"/>
      <c r="N67" s="37"/>
      <c r="O67" s="37"/>
      <c r="P67" s="122">
        <v>0</v>
      </c>
      <c r="Q67" s="122"/>
      <c r="R67" s="37"/>
      <c r="S67" s="37"/>
      <c r="T67" s="130">
        <v>8435</v>
      </c>
      <c r="U67" s="130"/>
      <c r="V67" s="37"/>
    </row>
    <row r="68" spans="1:22">
      <c r="A68" s="12"/>
      <c r="B68" s="119"/>
      <c r="C68" s="37"/>
      <c r="D68" s="130"/>
      <c r="E68" s="130"/>
      <c r="F68" s="37"/>
      <c r="G68" s="37"/>
      <c r="H68" s="122"/>
      <c r="I68" s="122"/>
      <c r="J68" s="119"/>
      <c r="K68" s="37"/>
      <c r="L68" s="130"/>
      <c r="M68" s="130"/>
      <c r="N68" s="37"/>
      <c r="O68" s="37"/>
      <c r="P68" s="122"/>
      <c r="Q68" s="122"/>
      <c r="R68" s="37"/>
      <c r="S68" s="37"/>
      <c r="T68" s="130"/>
      <c r="U68" s="130"/>
      <c r="V68" s="37"/>
    </row>
    <row r="69" spans="1:22">
      <c r="A69" s="12"/>
      <c r="B69" s="109" t="s">
        <v>46</v>
      </c>
      <c r="C69" s="19"/>
      <c r="D69" s="113">
        <v>9092</v>
      </c>
      <c r="E69" s="113"/>
      <c r="F69" s="19"/>
      <c r="G69" s="19"/>
      <c r="H69" s="127">
        <v>0</v>
      </c>
      <c r="I69" s="127"/>
      <c r="J69" s="19"/>
      <c r="K69" s="19"/>
      <c r="L69" s="127">
        <v>0</v>
      </c>
      <c r="M69" s="127"/>
      <c r="N69" s="19"/>
      <c r="O69" s="19"/>
      <c r="P69" s="127">
        <v>0</v>
      </c>
      <c r="Q69" s="127"/>
      <c r="R69" s="19"/>
      <c r="S69" s="19"/>
      <c r="T69" s="113">
        <v>9092</v>
      </c>
      <c r="U69" s="113"/>
      <c r="V69" s="19"/>
    </row>
    <row r="70" spans="1:22">
      <c r="A70" s="12"/>
      <c r="B70" s="109"/>
      <c r="C70" s="19"/>
      <c r="D70" s="113"/>
      <c r="E70" s="113"/>
      <c r="F70" s="19"/>
      <c r="G70" s="19"/>
      <c r="H70" s="127"/>
      <c r="I70" s="127"/>
      <c r="J70" s="19"/>
      <c r="K70" s="19"/>
      <c r="L70" s="127"/>
      <c r="M70" s="127"/>
      <c r="N70" s="19"/>
      <c r="O70" s="19"/>
      <c r="P70" s="127"/>
      <c r="Q70" s="127"/>
      <c r="R70" s="19"/>
      <c r="S70" s="19"/>
      <c r="T70" s="113"/>
      <c r="U70" s="113"/>
      <c r="V70" s="19"/>
    </row>
    <row r="71" spans="1:22">
      <c r="A71" s="12"/>
      <c r="B71" s="119" t="s">
        <v>48</v>
      </c>
      <c r="C71" s="37"/>
      <c r="D71" s="122" t="s">
        <v>947</v>
      </c>
      <c r="E71" s="122"/>
      <c r="F71" s="119" t="s">
        <v>415</v>
      </c>
      <c r="G71" s="37"/>
      <c r="H71" s="130">
        <v>1690</v>
      </c>
      <c r="I71" s="130"/>
      <c r="J71" s="37"/>
      <c r="K71" s="37"/>
      <c r="L71" s="122">
        <v>273</v>
      </c>
      <c r="M71" s="122"/>
      <c r="N71" s="37"/>
      <c r="O71" s="37"/>
      <c r="P71" s="122">
        <v>0</v>
      </c>
      <c r="Q71" s="122"/>
      <c r="R71" s="37"/>
      <c r="S71" s="37"/>
      <c r="T71" s="122" t="s">
        <v>568</v>
      </c>
      <c r="U71" s="122"/>
      <c r="V71" s="119" t="s">
        <v>415</v>
      </c>
    </row>
    <row r="72" spans="1:22" ht="15.75" thickBot="1">
      <c r="A72" s="12"/>
      <c r="B72" s="119"/>
      <c r="C72" s="37"/>
      <c r="D72" s="150"/>
      <c r="E72" s="150"/>
      <c r="F72" s="151"/>
      <c r="G72" s="37"/>
      <c r="H72" s="149"/>
      <c r="I72" s="149"/>
      <c r="J72" s="65"/>
      <c r="K72" s="37"/>
      <c r="L72" s="150"/>
      <c r="M72" s="150"/>
      <c r="N72" s="65"/>
      <c r="O72" s="37"/>
      <c r="P72" s="150"/>
      <c r="Q72" s="150"/>
      <c r="R72" s="65"/>
      <c r="S72" s="37"/>
      <c r="T72" s="150"/>
      <c r="U72" s="150"/>
      <c r="V72" s="151"/>
    </row>
    <row r="73" spans="1:22" ht="21" customHeight="1">
      <c r="A73" s="12"/>
      <c r="B73" s="163" t="s">
        <v>935</v>
      </c>
      <c r="C73" s="19"/>
      <c r="D73" s="152" t="s">
        <v>948</v>
      </c>
      <c r="E73" s="152"/>
      <c r="F73" s="110" t="s">
        <v>415</v>
      </c>
      <c r="G73" s="19"/>
      <c r="H73" s="153">
        <v>264735</v>
      </c>
      <c r="I73" s="153"/>
      <c r="J73" s="70"/>
      <c r="K73" s="19"/>
      <c r="L73" s="153">
        <v>101747</v>
      </c>
      <c r="M73" s="153"/>
      <c r="N73" s="70"/>
      <c r="O73" s="19"/>
      <c r="P73" s="152">
        <v>0</v>
      </c>
      <c r="Q73" s="152"/>
      <c r="R73" s="70"/>
      <c r="S73" s="19"/>
      <c r="T73" s="153">
        <v>337568</v>
      </c>
      <c r="U73" s="153"/>
      <c r="V73" s="70"/>
    </row>
    <row r="74" spans="1:22">
      <c r="A74" s="12"/>
      <c r="B74" s="163"/>
      <c r="C74" s="19"/>
      <c r="D74" s="127"/>
      <c r="E74" s="127"/>
      <c r="F74" s="109"/>
      <c r="G74" s="19"/>
      <c r="H74" s="113"/>
      <c r="I74" s="113"/>
      <c r="J74" s="19"/>
      <c r="K74" s="19"/>
      <c r="L74" s="113"/>
      <c r="M74" s="113"/>
      <c r="N74" s="19"/>
      <c r="O74" s="19"/>
      <c r="P74" s="127"/>
      <c r="Q74" s="127"/>
      <c r="R74" s="19"/>
      <c r="S74" s="19"/>
      <c r="T74" s="113"/>
      <c r="U74" s="113"/>
      <c r="V74" s="19"/>
    </row>
    <row r="75" spans="1:22">
      <c r="A75" s="12"/>
      <c r="B75" s="119" t="s">
        <v>937</v>
      </c>
      <c r="C75" s="37"/>
      <c r="D75" s="122" t="s">
        <v>949</v>
      </c>
      <c r="E75" s="122"/>
      <c r="F75" s="119" t="s">
        <v>415</v>
      </c>
      <c r="G75" s="37"/>
      <c r="H75" s="130">
        <v>93205</v>
      </c>
      <c r="I75" s="130"/>
      <c r="J75" s="37"/>
      <c r="K75" s="37"/>
      <c r="L75" s="130">
        <v>25075</v>
      </c>
      <c r="M75" s="130"/>
      <c r="N75" s="37"/>
      <c r="O75" s="37"/>
      <c r="P75" s="122">
        <v>0</v>
      </c>
      <c r="Q75" s="122"/>
      <c r="R75" s="37"/>
      <c r="S75" s="37"/>
      <c r="T75" s="130">
        <v>100296</v>
      </c>
      <c r="U75" s="130"/>
      <c r="V75" s="37"/>
    </row>
    <row r="76" spans="1:22">
      <c r="A76" s="12"/>
      <c r="B76" s="119"/>
      <c r="C76" s="37"/>
      <c r="D76" s="122"/>
      <c r="E76" s="122"/>
      <c r="F76" s="119"/>
      <c r="G76" s="37"/>
      <c r="H76" s="130"/>
      <c r="I76" s="130"/>
      <c r="J76" s="37"/>
      <c r="K76" s="37"/>
      <c r="L76" s="130"/>
      <c r="M76" s="130"/>
      <c r="N76" s="37"/>
      <c r="O76" s="37"/>
      <c r="P76" s="122"/>
      <c r="Q76" s="122"/>
      <c r="R76" s="37"/>
      <c r="S76" s="37"/>
      <c r="T76" s="130"/>
      <c r="U76" s="130"/>
      <c r="V76" s="37"/>
    </row>
    <row r="77" spans="1:22">
      <c r="A77" s="12"/>
      <c r="B77" s="109" t="s">
        <v>939</v>
      </c>
      <c r="C77" s="19"/>
      <c r="D77" s="113">
        <v>250523</v>
      </c>
      <c r="E77" s="113"/>
      <c r="F77" s="19"/>
      <c r="G77" s="19"/>
      <c r="H77" s="127">
        <v>0</v>
      </c>
      <c r="I77" s="127"/>
      <c r="J77" s="19"/>
      <c r="K77" s="19"/>
      <c r="L77" s="127">
        <v>0</v>
      </c>
      <c r="M77" s="127"/>
      <c r="N77" s="19"/>
      <c r="O77" s="19"/>
      <c r="P77" s="127" t="s">
        <v>950</v>
      </c>
      <c r="Q77" s="127"/>
      <c r="R77" s="109" t="s">
        <v>415</v>
      </c>
      <c r="S77" s="19"/>
      <c r="T77" s="127">
        <v>0</v>
      </c>
      <c r="U77" s="127"/>
      <c r="V77" s="19"/>
    </row>
    <row r="78" spans="1:22" ht="15.75" thickBot="1">
      <c r="A78" s="12"/>
      <c r="B78" s="109"/>
      <c r="C78" s="19"/>
      <c r="D78" s="146"/>
      <c r="E78" s="146"/>
      <c r="F78" s="49"/>
      <c r="G78" s="19"/>
      <c r="H78" s="147"/>
      <c r="I78" s="147"/>
      <c r="J78" s="49"/>
      <c r="K78" s="19"/>
      <c r="L78" s="147"/>
      <c r="M78" s="147"/>
      <c r="N78" s="49"/>
      <c r="O78" s="19"/>
      <c r="P78" s="147"/>
      <c r="Q78" s="147"/>
      <c r="R78" s="148"/>
      <c r="S78" s="19"/>
      <c r="T78" s="147"/>
      <c r="U78" s="147"/>
      <c r="V78" s="49"/>
    </row>
    <row r="79" spans="1:22">
      <c r="A79" s="12"/>
      <c r="B79" s="119" t="s">
        <v>51</v>
      </c>
      <c r="C79" s="37"/>
      <c r="D79" s="131">
        <v>239593</v>
      </c>
      <c r="E79" s="131"/>
      <c r="F79" s="41"/>
      <c r="G79" s="37"/>
      <c r="H79" s="131">
        <v>171530</v>
      </c>
      <c r="I79" s="131"/>
      <c r="J79" s="41"/>
      <c r="K79" s="37"/>
      <c r="L79" s="131">
        <v>76672</v>
      </c>
      <c r="M79" s="131"/>
      <c r="N79" s="41"/>
      <c r="O79" s="37"/>
      <c r="P79" s="123" t="s">
        <v>950</v>
      </c>
      <c r="Q79" s="123"/>
      <c r="R79" s="120" t="s">
        <v>415</v>
      </c>
      <c r="S79" s="37"/>
      <c r="T79" s="131">
        <v>237272</v>
      </c>
      <c r="U79" s="131"/>
      <c r="V79" s="41"/>
    </row>
    <row r="80" spans="1:22">
      <c r="A80" s="12"/>
      <c r="B80" s="119"/>
      <c r="C80" s="37"/>
      <c r="D80" s="130"/>
      <c r="E80" s="130"/>
      <c r="F80" s="37"/>
      <c r="G80" s="37"/>
      <c r="H80" s="130"/>
      <c r="I80" s="130"/>
      <c r="J80" s="37"/>
      <c r="K80" s="37"/>
      <c r="L80" s="130"/>
      <c r="M80" s="130"/>
      <c r="N80" s="37"/>
      <c r="O80" s="37"/>
      <c r="P80" s="122"/>
      <c r="Q80" s="122"/>
      <c r="R80" s="119"/>
      <c r="S80" s="37"/>
      <c r="T80" s="130"/>
      <c r="U80" s="130"/>
      <c r="V80" s="37"/>
    </row>
    <row r="81" spans="1:22">
      <c r="A81" s="12"/>
      <c r="B81" s="163" t="s">
        <v>54</v>
      </c>
      <c r="C81" s="19"/>
      <c r="D81" s="127">
        <v>0</v>
      </c>
      <c r="E81" s="127"/>
      <c r="F81" s="19"/>
      <c r="G81" s="19"/>
      <c r="H81" s="127">
        <v>0</v>
      </c>
      <c r="I81" s="127"/>
      <c r="J81" s="19"/>
      <c r="K81" s="19"/>
      <c r="L81" s="113">
        <v>2321</v>
      </c>
      <c r="M81" s="113"/>
      <c r="N81" s="19"/>
      <c r="O81" s="19"/>
      <c r="P81" s="127">
        <v>0</v>
      </c>
      <c r="Q81" s="127"/>
      <c r="R81" s="19"/>
      <c r="S81" s="19"/>
      <c r="T81" s="113">
        <v>2321</v>
      </c>
      <c r="U81" s="113"/>
      <c r="V81" s="19"/>
    </row>
    <row r="82" spans="1:22" ht="15.75" thickBot="1">
      <c r="A82" s="12"/>
      <c r="B82" s="163"/>
      <c r="C82" s="19"/>
      <c r="D82" s="147"/>
      <c r="E82" s="147"/>
      <c r="F82" s="49"/>
      <c r="G82" s="19"/>
      <c r="H82" s="147"/>
      <c r="I82" s="147"/>
      <c r="J82" s="49"/>
      <c r="K82" s="19"/>
      <c r="L82" s="146"/>
      <c r="M82" s="146"/>
      <c r="N82" s="49"/>
      <c r="O82" s="19"/>
      <c r="P82" s="147"/>
      <c r="Q82" s="147"/>
      <c r="R82" s="49"/>
      <c r="S82" s="19"/>
      <c r="T82" s="146"/>
      <c r="U82" s="146"/>
      <c r="V82" s="49"/>
    </row>
    <row r="83" spans="1:22">
      <c r="A83" s="12"/>
      <c r="B83" s="119" t="s">
        <v>55</v>
      </c>
      <c r="C83" s="37"/>
      <c r="D83" s="131">
        <v>239593</v>
      </c>
      <c r="E83" s="131"/>
      <c r="F83" s="41"/>
      <c r="G83" s="37"/>
      <c r="H83" s="131">
        <v>171530</v>
      </c>
      <c r="I83" s="131"/>
      <c r="J83" s="41"/>
      <c r="K83" s="37"/>
      <c r="L83" s="131">
        <v>78993</v>
      </c>
      <c r="M83" s="131"/>
      <c r="N83" s="41"/>
      <c r="O83" s="37"/>
      <c r="P83" s="123" t="s">
        <v>950</v>
      </c>
      <c r="Q83" s="123"/>
      <c r="R83" s="120" t="s">
        <v>415</v>
      </c>
      <c r="S83" s="37"/>
      <c r="T83" s="131">
        <v>239593</v>
      </c>
      <c r="U83" s="131"/>
      <c r="V83" s="41"/>
    </row>
    <row r="84" spans="1:22" ht="15.75" thickBot="1">
      <c r="A84" s="12"/>
      <c r="B84" s="119"/>
      <c r="C84" s="37"/>
      <c r="D84" s="149"/>
      <c r="E84" s="149"/>
      <c r="F84" s="65"/>
      <c r="G84" s="37"/>
      <c r="H84" s="149"/>
      <c r="I84" s="149"/>
      <c r="J84" s="65"/>
      <c r="K84" s="37"/>
      <c r="L84" s="149"/>
      <c r="M84" s="149"/>
      <c r="N84" s="65"/>
      <c r="O84" s="37"/>
      <c r="P84" s="150"/>
      <c r="Q84" s="150"/>
      <c r="R84" s="151"/>
      <c r="S84" s="37"/>
      <c r="T84" s="149"/>
      <c r="U84" s="149"/>
      <c r="V84" s="65"/>
    </row>
    <row r="85" spans="1:22">
      <c r="A85" s="12"/>
      <c r="B85" s="109" t="s">
        <v>84</v>
      </c>
      <c r="C85" s="19"/>
      <c r="D85" s="152" t="s">
        <v>827</v>
      </c>
      <c r="E85" s="152"/>
      <c r="F85" s="110" t="s">
        <v>415</v>
      </c>
      <c r="G85" s="19"/>
      <c r="H85" s="152">
        <v>860</v>
      </c>
      <c r="I85" s="152"/>
      <c r="J85" s="70"/>
      <c r="K85" s="19"/>
      <c r="L85" s="152" t="s">
        <v>951</v>
      </c>
      <c r="M85" s="152"/>
      <c r="N85" s="110" t="s">
        <v>415</v>
      </c>
      <c r="O85" s="19"/>
      <c r="P85" s="152" t="s">
        <v>952</v>
      </c>
      <c r="Q85" s="152"/>
      <c r="R85" s="110" t="s">
        <v>415</v>
      </c>
      <c r="S85" s="19"/>
      <c r="T85" s="152" t="s">
        <v>827</v>
      </c>
      <c r="U85" s="152"/>
      <c r="V85" s="110" t="s">
        <v>415</v>
      </c>
    </row>
    <row r="86" spans="1:22" ht="15.75" thickBot="1">
      <c r="A86" s="12"/>
      <c r="B86" s="109"/>
      <c r="C86" s="19"/>
      <c r="D86" s="147"/>
      <c r="E86" s="147"/>
      <c r="F86" s="148"/>
      <c r="G86" s="19"/>
      <c r="H86" s="147"/>
      <c r="I86" s="147"/>
      <c r="J86" s="49"/>
      <c r="K86" s="19"/>
      <c r="L86" s="147"/>
      <c r="M86" s="147"/>
      <c r="N86" s="148"/>
      <c r="O86" s="19"/>
      <c r="P86" s="147"/>
      <c r="Q86" s="147"/>
      <c r="R86" s="148"/>
      <c r="S86" s="19"/>
      <c r="T86" s="147"/>
      <c r="U86" s="147"/>
      <c r="V86" s="148"/>
    </row>
    <row r="87" spans="1:22">
      <c r="A87" s="12"/>
      <c r="B87" s="119" t="s">
        <v>85</v>
      </c>
      <c r="C87" s="37"/>
      <c r="D87" s="120" t="s">
        <v>246</v>
      </c>
      <c r="E87" s="131">
        <v>227636</v>
      </c>
      <c r="F87" s="41"/>
      <c r="G87" s="37"/>
      <c r="H87" s="120" t="s">
        <v>246</v>
      </c>
      <c r="I87" s="131">
        <v>172390</v>
      </c>
      <c r="J87" s="41"/>
      <c r="K87" s="37"/>
      <c r="L87" s="120" t="s">
        <v>246</v>
      </c>
      <c r="M87" s="131">
        <v>78222</v>
      </c>
      <c r="N87" s="41"/>
      <c r="O87" s="37"/>
      <c r="P87" s="120" t="s">
        <v>246</v>
      </c>
      <c r="Q87" s="123" t="s">
        <v>953</v>
      </c>
      <c r="R87" s="120" t="s">
        <v>415</v>
      </c>
      <c r="S87" s="37"/>
      <c r="T87" s="120" t="s">
        <v>246</v>
      </c>
      <c r="U87" s="131">
        <v>227636</v>
      </c>
      <c r="V87" s="41"/>
    </row>
    <row r="88" spans="1:22" ht="15.75" thickBot="1">
      <c r="A88" s="12"/>
      <c r="B88" s="119"/>
      <c r="C88" s="37"/>
      <c r="D88" s="121"/>
      <c r="E88" s="132"/>
      <c r="F88" s="56"/>
      <c r="G88" s="37"/>
      <c r="H88" s="121"/>
      <c r="I88" s="132"/>
      <c r="J88" s="56"/>
      <c r="K88" s="37"/>
      <c r="L88" s="121"/>
      <c r="M88" s="132"/>
      <c r="N88" s="56"/>
      <c r="O88" s="37"/>
      <c r="P88" s="121"/>
      <c r="Q88" s="124"/>
      <c r="R88" s="121"/>
      <c r="S88" s="37"/>
      <c r="T88" s="121"/>
      <c r="U88" s="132"/>
      <c r="V88" s="56"/>
    </row>
    <row r="89" spans="1:22" ht="15.75" thickTop="1">
      <c r="A89" s="12"/>
      <c r="B89" s="213"/>
      <c r="C89" s="213"/>
      <c r="D89" s="213"/>
      <c r="E89" s="213"/>
      <c r="F89" s="213"/>
      <c r="G89" s="213"/>
      <c r="H89" s="213"/>
      <c r="I89" s="213"/>
      <c r="J89" s="213"/>
      <c r="K89" s="213"/>
      <c r="L89" s="213"/>
      <c r="M89" s="213"/>
      <c r="N89" s="213"/>
      <c r="O89" s="213"/>
      <c r="P89" s="213"/>
      <c r="Q89" s="213"/>
      <c r="R89" s="213"/>
      <c r="S89" s="213"/>
      <c r="T89" s="213"/>
      <c r="U89" s="213"/>
      <c r="V89" s="213"/>
    </row>
    <row r="90" spans="1:22">
      <c r="A90" s="12"/>
      <c r="B90" s="32"/>
      <c r="C90" s="32"/>
      <c r="D90" s="32"/>
      <c r="E90" s="32"/>
      <c r="F90" s="32"/>
      <c r="G90" s="32"/>
      <c r="H90" s="32"/>
      <c r="I90" s="32"/>
      <c r="J90" s="32"/>
      <c r="K90" s="32"/>
      <c r="L90" s="32"/>
      <c r="M90" s="32"/>
      <c r="N90" s="32"/>
      <c r="O90" s="32"/>
      <c r="P90" s="32"/>
      <c r="Q90" s="32"/>
      <c r="R90" s="32"/>
      <c r="S90" s="32"/>
      <c r="T90" s="32"/>
      <c r="U90" s="32"/>
      <c r="V90" s="32"/>
    </row>
    <row r="91" spans="1:22">
      <c r="A91" s="12"/>
      <c r="B91" s="15"/>
      <c r="C91" s="15"/>
      <c r="D91" s="15"/>
      <c r="E91" s="15"/>
      <c r="F91" s="15"/>
      <c r="G91" s="15"/>
      <c r="H91" s="15"/>
      <c r="I91" s="15"/>
      <c r="J91" s="15"/>
      <c r="K91" s="15"/>
      <c r="L91" s="15"/>
      <c r="M91" s="15"/>
      <c r="N91" s="15"/>
      <c r="O91" s="15"/>
      <c r="P91" s="15"/>
      <c r="Q91" s="15"/>
      <c r="R91" s="15"/>
      <c r="S91" s="15"/>
      <c r="T91" s="15"/>
      <c r="U91" s="15"/>
      <c r="V91" s="15"/>
    </row>
    <row r="92" spans="1:22">
      <c r="A92" s="12"/>
      <c r="B92" s="103" t="s">
        <v>925</v>
      </c>
      <c r="C92" s="103"/>
      <c r="D92" s="103"/>
      <c r="E92" s="103"/>
      <c r="F92" s="103"/>
      <c r="G92" s="103"/>
      <c r="H92" s="103"/>
      <c r="I92" s="103"/>
      <c r="J92" s="103"/>
      <c r="K92" s="103"/>
      <c r="L92" s="103"/>
      <c r="M92" s="103"/>
      <c r="N92" s="103"/>
      <c r="O92" s="103"/>
      <c r="P92" s="103"/>
      <c r="Q92" s="103"/>
      <c r="R92" s="103"/>
      <c r="S92" s="103"/>
      <c r="T92" s="103"/>
      <c r="U92" s="103"/>
      <c r="V92" s="103"/>
    </row>
    <row r="93" spans="1:22">
      <c r="A93" s="12"/>
      <c r="B93" s="103" t="s">
        <v>926</v>
      </c>
      <c r="C93" s="103"/>
      <c r="D93" s="103"/>
      <c r="E93" s="103"/>
      <c r="F93" s="103"/>
      <c r="G93" s="103"/>
      <c r="H93" s="103"/>
      <c r="I93" s="103"/>
      <c r="J93" s="103"/>
      <c r="K93" s="103"/>
      <c r="L93" s="103"/>
      <c r="M93" s="103"/>
      <c r="N93" s="103"/>
      <c r="O93" s="103"/>
      <c r="P93" s="103"/>
      <c r="Q93" s="103"/>
      <c r="R93" s="103"/>
      <c r="S93" s="103"/>
      <c r="T93" s="103"/>
      <c r="U93" s="103"/>
      <c r="V93" s="103"/>
    </row>
    <row r="94" spans="1:22">
      <c r="A94" s="12"/>
      <c r="B94" s="103" t="s">
        <v>954</v>
      </c>
      <c r="C94" s="103"/>
      <c r="D94" s="103"/>
      <c r="E94" s="103"/>
      <c r="F94" s="103"/>
      <c r="G94" s="103"/>
      <c r="H94" s="103"/>
      <c r="I94" s="103"/>
      <c r="J94" s="103"/>
      <c r="K94" s="103"/>
      <c r="L94" s="103"/>
      <c r="M94" s="103"/>
      <c r="N94" s="103"/>
      <c r="O94" s="103"/>
      <c r="P94" s="103"/>
      <c r="Q94" s="103"/>
      <c r="R94" s="103"/>
      <c r="S94" s="103"/>
      <c r="T94" s="103"/>
      <c r="U94" s="103"/>
      <c r="V94" s="103"/>
    </row>
    <row r="95" spans="1:22">
      <c r="A95" s="12"/>
      <c r="B95" s="14"/>
      <c r="C95" s="14"/>
      <c r="D95" s="19"/>
      <c r="E95" s="19"/>
      <c r="F95" s="19"/>
      <c r="G95" s="14"/>
      <c r="H95" s="19"/>
      <c r="I95" s="19"/>
      <c r="J95" s="19"/>
      <c r="K95" s="14"/>
      <c r="L95" s="19"/>
      <c r="M95" s="19"/>
      <c r="N95" s="19"/>
      <c r="O95" s="14"/>
      <c r="P95" s="19"/>
      <c r="Q95" s="19"/>
      <c r="R95" s="19"/>
      <c r="S95" s="14"/>
      <c r="T95" s="19"/>
      <c r="U95" s="19"/>
      <c r="V95" s="19"/>
    </row>
    <row r="96" spans="1:22" ht="15.75" thickBot="1">
      <c r="A96" s="12"/>
      <c r="B96" s="22" t="s">
        <v>244</v>
      </c>
      <c r="C96" s="14"/>
      <c r="D96" s="101" t="s">
        <v>928</v>
      </c>
      <c r="E96" s="101"/>
      <c r="F96" s="101"/>
      <c r="G96" s="14"/>
      <c r="H96" s="101" t="s">
        <v>929</v>
      </c>
      <c r="I96" s="101"/>
      <c r="J96" s="101"/>
      <c r="K96" s="14"/>
      <c r="L96" s="101" t="s">
        <v>930</v>
      </c>
      <c r="M96" s="101"/>
      <c r="N96" s="101"/>
      <c r="O96" s="14"/>
      <c r="P96" s="101" t="s">
        <v>931</v>
      </c>
      <c r="Q96" s="101"/>
      <c r="R96" s="101"/>
      <c r="S96" s="14"/>
      <c r="T96" s="101" t="s">
        <v>442</v>
      </c>
      <c r="U96" s="101"/>
      <c r="V96" s="101"/>
    </row>
    <row r="97" spans="1:22">
      <c r="A97" s="12"/>
      <c r="B97" s="120" t="s">
        <v>36</v>
      </c>
      <c r="C97" s="37"/>
      <c r="D97" s="120" t="s">
        <v>246</v>
      </c>
      <c r="E97" s="123">
        <v>0</v>
      </c>
      <c r="F97" s="41"/>
      <c r="G97" s="37"/>
      <c r="H97" s="120" t="s">
        <v>246</v>
      </c>
      <c r="I97" s="131">
        <v>836917</v>
      </c>
      <c r="J97" s="41"/>
      <c r="K97" s="37"/>
      <c r="L97" s="120" t="s">
        <v>246</v>
      </c>
      <c r="M97" s="131">
        <v>1301210</v>
      </c>
      <c r="N97" s="41"/>
      <c r="O97" s="37"/>
      <c r="P97" s="120" t="s">
        <v>246</v>
      </c>
      <c r="Q97" s="123">
        <v>0</v>
      </c>
      <c r="R97" s="41"/>
      <c r="S97" s="37"/>
      <c r="T97" s="120" t="s">
        <v>246</v>
      </c>
      <c r="U97" s="131">
        <v>2138127</v>
      </c>
      <c r="V97" s="41"/>
    </row>
    <row r="98" spans="1:22">
      <c r="A98" s="12"/>
      <c r="B98" s="119"/>
      <c r="C98" s="37"/>
      <c r="D98" s="200"/>
      <c r="E98" s="201"/>
      <c r="F98" s="42"/>
      <c r="G98" s="37"/>
      <c r="H98" s="200"/>
      <c r="I98" s="202"/>
      <c r="J98" s="42"/>
      <c r="K98" s="37"/>
      <c r="L98" s="200"/>
      <c r="M98" s="202"/>
      <c r="N98" s="42"/>
      <c r="O98" s="37"/>
      <c r="P98" s="200"/>
      <c r="Q98" s="201"/>
      <c r="R98" s="42"/>
      <c r="S98" s="37"/>
      <c r="T98" s="200"/>
      <c r="U98" s="202"/>
      <c r="V98" s="42"/>
    </row>
    <row r="99" spans="1:22">
      <c r="A99" s="12"/>
      <c r="B99" s="109" t="s">
        <v>38</v>
      </c>
      <c r="C99" s="19"/>
      <c r="D99" s="127">
        <v>0</v>
      </c>
      <c r="E99" s="127"/>
      <c r="F99" s="19"/>
      <c r="G99" s="19"/>
      <c r="H99" s="113">
        <v>457866</v>
      </c>
      <c r="I99" s="113"/>
      <c r="J99" s="19"/>
      <c r="K99" s="19"/>
      <c r="L99" s="113">
        <v>1128279</v>
      </c>
      <c r="M99" s="113"/>
      <c r="N99" s="19"/>
      <c r="O99" s="19"/>
      <c r="P99" s="127">
        <v>0</v>
      </c>
      <c r="Q99" s="127"/>
      <c r="R99" s="19"/>
      <c r="S99" s="19"/>
      <c r="T99" s="113">
        <v>1586145</v>
      </c>
      <c r="U99" s="113"/>
      <c r="V99" s="19"/>
    </row>
    <row r="100" spans="1:22" ht="15.75" thickBot="1">
      <c r="A100" s="12"/>
      <c r="B100" s="109"/>
      <c r="C100" s="19"/>
      <c r="D100" s="147"/>
      <c r="E100" s="147"/>
      <c r="F100" s="49"/>
      <c r="G100" s="19"/>
      <c r="H100" s="146"/>
      <c r="I100" s="146"/>
      <c r="J100" s="49"/>
      <c r="K100" s="19"/>
      <c r="L100" s="146"/>
      <c r="M100" s="146"/>
      <c r="N100" s="49"/>
      <c r="O100" s="19"/>
      <c r="P100" s="147"/>
      <c r="Q100" s="147"/>
      <c r="R100" s="49"/>
      <c r="S100" s="19"/>
      <c r="T100" s="146"/>
      <c r="U100" s="146"/>
      <c r="V100" s="49"/>
    </row>
    <row r="101" spans="1:22">
      <c r="A101" s="12"/>
      <c r="B101" s="162" t="s">
        <v>39</v>
      </c>
      <c r="C101" s="37"/>
      <c r="D101" s="123">
        <v>0</v>
      </c>
      <c r="E101" s="123"/>
      <c r="F101" s="41"/>
      <c r="G101" s="37"/>
      <c r="H101" s="131">
        <v>379051</v>
      </c>
      <c r="I101" s="131"/>
      <c r="J101" s="41"/>
      <c r="K101" s="37"/>
      <c r="L101" s="131">
        <v>172931</v>
      </c>
      <c r="M101" s="131"/>
      <c r="N101" s="41"/>
      <c r="O101" s="37"/>
      <c r="P101" s="123">
        <v>0</v>
      </c>
      <c r="Q101" s="123"/>
      <c r="R101" s="41"/>
      <c r="S101" s="37"/>
      <c r="T101" s="131">
        <v>551982</v>
      </c>
      <c r="U101" s="131"/>
      <c r="V101" s="41"/>
    </row>
    <row r="102" spans="1:22">
      <c r="A102" s="12"/>
      <c r="B102" s="162"/>
      <c r="C102" s="37"/>
      <c r="D102" s="122"/>
      <c r="E102" s="122"/>
      <c r="F102" s="37"/>
      <c r="G102" s="37"/>
      <c r="H102" s="130"/>
      <c r="I102" s="130"/>
      <c r="J102" s="37"/>
      <c r="K102" s="37"/>
      <c r="L102" s="130"/>
      <c r="M102" s="130"/>
      <c r="N102" s="37"/>
      <c r="O102" s="37"/>
      <c r="P102" s="122"/>
      <c r="Q102" s="122"/>
      <c r="R102" s="37"/>
      <c r="S102" s="37"/>
      <c r="T102" s="130"/>
      <c r="U102" s="130"/>
      <c r="V102" s="37"/>
    </row>
    <row r="103" spans="1:22">
      <c r="A103" s="12"/>
      <c r="B103" s="109" t="s">
        <v>40</v>
      </c>
      <c r="C103" s="19"/>
      <c r="D103" s="113">
        <v>6158</v>
      </c>
      <c r="E103" s="113"/>
      <c r="F103" s="19"/>
      <c r="G103" s="19"/>
      <c r="H103" s="113">
        <v>106163</v>
      </c>
      <c r="I103" s="113"/>
      <c r="J103" s="19"/>
      <c r="K103" s="19"/>
      <c r="L103" s="113">
        <v>39278</v>
      </c>
      <c r="M103" s="113"/>
      <c r="N103" s="19"/>
      <c r="O103" s="19"/>
      <c r="P103" s="127">
        <v>0</v>
      </c>
      <c r="Q103" s="127"/>
      <c r="R103" s="19"/>
      <c r="S103" s="19"/>
      <c r="T103" s="113">
        <v>151599</v>
      </c>
      <c r="U103" s="113"/>
      <c r="V103" s="19"/>
    </row>
    <row r="104" spans="1:22">
      <c r="A104" s="12"/>
      <c r="B104" s="109"/>
      <c r="C104" s="19"/>
      <c r="D104" s="113"/>
      <c r="E104" s="113"/>
      <c r="F104" s="19"/>
      <c r="G104" s="19"/>
      <c r="H104" s="113"/>
      <c r="I104" s="113"/>
      <c r="J104" s="19"/>
      <c r="K104" s="19"/>
      <c r="L104" s="113"/>
      <c r="M104" s="113"/>
      <c r="N104" s="19"/>
      <c r="O104" s="19"/>
      <c r="P104" s="127"/>
      <c r="Q104" s="127"/>
      <c r="R104" s="19"/>
      <c r="S104" s="19"/>
      <c r="T104" s="113"/>
      <c r="U104" s="113"/>
      <c r="V104" s="19"/>
    </row>
    <row r="105" spans="1:22">
      <c r="A105" s="12"/>
      <c r="B105" s="119" t="s">
        <v>41</v>
      </c>
      <c r="C105" s="37"/>
      <c r="D105" s="122">
        <v>0</v>
      </c>
      <c r="E105" s="122"/>
      <c r="F105" s="37"/>
      <c r="G105" s="37"/>
      <c r="H105" s="130">
        <v>77569</v>
      </c>
      <c r="I105" s="130"/>
      <c r="J105" s="37"/>
      <c r="K105" s="37"/>
      <c r="L105" s="130">
        <v>27927</v>
      </c>
      <c r="M105" s="130"/>
      <c r="N105" s="37"/>
      <c r="O105" s="37"/>
      <c r="P105" s="122">
        <v>0</v>
      </c>
      <c r="Q105" s="122"/>
      <c r="R105" s="37"/>
      <c r="S105" s="37"/>
      <c r="T105" s="130">
        <v>105496</v>
      </c>
      <c r="U105" s="130"/>
      <c r="V105" s="37"/>
    </row>
    <row r="106" spans="1:22">
      <c r="A106" s="12"/>
      <c r="B106" s="119"/>
      <c r="C106" s="37"/>
      <c r="D106" s="122"/>
      <c r="E106" s="122"/>
      <c r="F106" s="37"/>
      <c r="G106" s="37"/>
      <c r="H106" s="130"/>
      <c r="I106" s="130"/>
      <c r="J106" s="37"/>
      <c r="K106" s="37"/>
      <c r="L106" s="130"/>
      <c r="M106" s="130"/>
      <c r="N106" s="37"/>
      <c r="O106" s="37"/>
      <c r="P106" s="122"/>
      <c r="Q106" s="122"/>
      <c r="R106" s="37"/>
      <c r="S106" s="37"/>
      <c r="T106" s="130"/>
      <c r="U106" s="130"/>
      <c r="V106" s="37"/>
    </row>
    <row r="107" spans="1:22">
      <c r="A107" s="12"/>
      <c r="B107" s="109" t="s">
        <v>42</v>
      </c>
      <c r="C107" s="19"/>
      <c r="D107" s="127">
        <v>0</v>
      </c>
      <c r="E107" s="127"/>
      <c r="F107" s="19"/>
      <c r="G107" s="19"/>
      <c r="H107" s="113">
        <v>38656</v>
      </c>
      <c r="I107" s="113"/>
      <c r="J107" s="19"/>
      <c r="K107" s="19"/>
      <c r="L107" s="127">
        <v>0</v>
      </c>
      <c r="M107" s="127"/>
      <c r="N107" s="19"/>
      <c r="O107" s="19"/>
      <c r="P107" s="127">
        <v>0</v>
      </c>
      <c r="Q107" s="127"/>
      <c r="R107" s="19"/>
      <c r="S107" s="19"/>
      <c r="T107" s="113">
        <v>38656</v>
      </c>
      <c r="U107" s="113"/>
      <c r="V107" s="19"/>
    </row>
    <row r="108" spans="1:22" ht="15.75" thickBot="1">
      <c r="A108" s="12"/>
      <c r="B108" s="109"/>
      <c r="C108" s="19"/>
      <c r="D108" s="147"/>
      <c r="E108" s="147"/>
      <c r="F108" s="49"/>
      <c r="G108" s="19"/>
      <c r="H108" s="146"/>
      <c r="I108" s="146"/>
      <c r="J108" s="49"/>
      <c r="K108" s="19"/>
      <c r="L108" s="147"/>
      <c r="M108" s="147"/>
      <c r="N108" s="49"/>
      <c r="O108" s="19"/>
      <c r="P108" s="147"/>
      <c r="Q108" s="147"/>
      <c r="R108" s="49"/>
      <c r="S108" s="19"/>
      <c r="T108" s="146"/>
      <c r="U108" s="146"/>
      <c r="V108" s="49"/>
    </row>
    <row r="109" spans="1:22">
      <c r="A109" s="12"/>
      <c r="B109" s="162" t="s">
        <v>44</v>
      </c>
      <c r="C109" s="37"/>
      <c r="D109" s="123" t="s">
        <v>955</v>
      </c>
      <c r="E109" s="123"/>
      <c r="F109" s="120" t="s">
        <v>415</v>
      </c>
      <c r="G109" s="37"/>
      <c r="H109" s="131">
        <v>233975</v>
      </c>
      <c r="I109" s="131"/>
      <c r="J109" s="41"/>
      <c r="K109" s="37"/>
      <c r="L109" s="131">
        <v>105726</v>
      </c>
      <c r="M109" s="131"/>
      <c r="N109" s="41"/>
      <c r="O109" s="37"/>
      <c r="P109" s="123">
        <v>0</v>
      </c>
      <c r="Q109" s="123"/>
      <c r="R109" s="41"/>
      <c r="S109" s="37"/>
      <c r="T109" s="131">
        <v>333543</v>
      </c>
      <c r="U109" s="131"/>
      <c r="V109" s="41"/>
    </row>
    <row r="110" spans="1:22">
      <c r="A110" s="12"/>
      <c r="B110" s="162"/>
      <c r="C110" s="37"/>
      <c r="D110" s="122"/>
      <c r="E110" s="122"/>
      <c r="F110" s="119"/>
      <c r="G110" s="37"/>
      <c r="H110" s="130"/>
      <c r="I110" s="130"/>
      <c r="J110" s="37"/>
      <c r="K110" s="37"/>
      <c r="L110" s="130"/>
      <c r="M110" s="130"/>
      <c r="N110" s="37"/>
      <c r="O110" s="37"/>
      <c r="P110" s="122"/>
      <c r="Q110" s="122"/>
      <c r="R110" s="37"/>
      <c r="S110" s="37"/>
      <c r="T110" s="130"/>
      <c r="U110" s="130"/>
      <c r="V110" s="37"/>
    </row>
    <row r="111" spans="1:22">
      <c r="A111" s="12"/>
      <c r="B111" s="109" t="s">
        <v>45</v>
      </c>
      <c r="C111" s="19"/>
      <c r="D111" s="113">
        <v>14397</v>
      </c>
      <c r="E111" s="113"/>
      <c r="F111" s="19"/>
      <c r="G111" s="19"/>
      <c r="H111" s="127" t="s">
        <v>956</v>
      </c>
      <c r="I111" s="127"/>
      <c r="J111" s="109" t="s">
        <v>415</v>
      </c>
      <c r="K111" s="19"/>
      <c r="L111" s="113">
        <v>3156</v>
      </c>
      <c r="M111" s="113"/>
      <c r="N111" s="19"/>
      <c r="O111" s="19"/>
      <c r="P111" s="127">
        <v>0</v>
      </c>
      <c r="Q111" s="127"/>
      <c r="R111" s="19"/>
      <c r="S111" s="19"/>
      <c r="T111" s="113">
        <v>14151</v>
      </c>
      <c r="U111" s="113"/>
      <c r="V111" s="19"/>
    </row>
    <row r="112" spans="1:22">
      <c r="A112" s="12"/>
      <c r="B112" s="109"/>
      <c r="C112" s="19"/>
      <c r="D112" s="113"/>
      <c r="E112" s="113"/>
      <c r="F112" s="19"/>
      <c r="G112" s="19"/>
      <c r="H112" s="127"/>
      <c r="I112" s="127"/>
      <c r="J112" s="109"/>
      <c r="K112" s="19"/>
      <c r="L112" s="113"/>
      <c r="M112" s="113"/>
      <c r="N112" s="19"/>
      <c r="O112" s="19"/>
      <c r="P112" s="127"/>
      <c r="Q112" s="127"/>
      <c r="R112" s="19"/>
      <c r="S112" s="19"/>
      <c r="T112" s="113"/>
      <c r="U112" s="113"/>
      <c r="V112" s="19"/>
    </row>
    <row r="113" spans="1:22">
      <c r="A113" s="12"/>
      <c r="B113" s="119" t="s">
        <v>48</v>
      </c>
      <c r="C113" s="37"/>
      <c r="D113" s="122" t="s">
        <v>957</v>
      </c>
      <c r="E113" s="122"/>
      <c r="F113" s="119" t="s">
        <v>415</v>
      </c>
      <c r="G113" s="37"/>
      <c r="H113" s="130">
        <v>1794</v>
      </c>
      <c r="I113" s="130"/>
      <c r="J113" s="37"/>
      <c r="K113" s="37"/>
      <c r="L113" s="122" t="s">
        <v>958</v>
      </c>
      <c r="M113" s="122"/>
      <c r="N113" s="119" t="s">
        <v>415</v>
      </c>
      <c r="O113" s="37"/>
      <c r="P113" s="122">
        <v>0</v>
      </c>
      <c r="Q113" s="122"/>
      <c r="R113" s="37"/>
      <c r="S113" s="37"/>
      <c r="T113" s="122" t="s">
        <v>959</v>
      </c>
      <c r="U113" s="122"/>
      <c r="V113" s="119" t="s">
        <v>415</v>
      </c>
    </row>
    <row r="114" spans="1:22" ht="15.75" thickBot="1">
      <c r="A114" s="12"/>
      <c r="B114" s="119"/>
      <c r="C114" s="37"/>
      <c r="D114" s="150"/>
      <c r="E114" s="150"/>
      <c r="F114" s="151"/>
      <c r="G114" s="37"/>
      <c r="H114" s="149"/>
      <c r="I114" s="149"/>
      <c r="J114" s="65"/>
      <c r="K114" s="37"/>
      <c r="L114" s="150"/>
      <c r="M114" s="150"/>
      <c r="N114" s="151"/>
      <c r="O114" s="37"/>
      <c r="P114" s="150"/>
      <c r="Q114" s="150"/>
      <c r="R114" s="65"/>
      <c r="S114" s="37"/>
      <c r="T114" s="150"/>
      <c r="U114" s="150"/>
      <c r="V114" s="151"/>
    </row>
    <row r="115" spans="1:22" ht="21" customHeight="1">
      <c r="A115" s="12"/>
      <c r="B115" s="163" t="s">
        <v>935</v>
      </c>
      <c r="C115" s="19"/>
      <c r="D115" s="152" t="s">
        <v>960</v>
      </c>
      <c r="E115" s="152"/>
      <c r="F115" s="110" t="s">
        <v>415</v>
      </c>
      <c r="G115" s="19"/>
      <c r="H115" s="153">
        <v>239171</v>
      </c>
      <c r="I115" s="153"/>
      <c r="J115" s="70"/>
      <c r="K115" s="19"/>
      <c r="L115" s="153">
        <v>101286</v>
      </c>
      <c r="M115" s="153"/>
      <c r="N115" s="70"/>
      <c r="O115" s="19"/>
      <c r="P115" s="152">
        <v>0</v>
      </c>
      <c r="Q115" s="152"/>
      <c r="R115" s="70"/>
      <c r="S115" s="19"/>
      <c r="T115" s="153">
        <v>301344</v>
      </c>
      <c r="U115" s="153"/>
      <c r="V115" s="70"/>
    </row>
    <row r="116" spans="1:22">
      <c r="A116" s="12"/>
      <c r="B116" s="163"/>
      <c r="C116" s="19"/>
      <c r="D116" s="127"/>
      <c r="E116" s="127"/>
      <c r="F116" s="109"/>
      <c r="G116" s="19"/>
      <c r="H116" s="113"/>
      <c r="I116" s="113"/>
      <c r="J116" s="19"/>
      <c r="K116" s="19"/>
      <c r="L116" s="113"/>
      <c r="M116" s="113"/>
      <c r="N116" s="19"/>
      <c r="O116" s="19"/>
      <c r="P116" s="127"/>
      <c r="Q116" s="127"/>
      <c r="R116" s="19"/>
      <c r="S116" s="19"/>
      <c r="T116" s="113"/>
      <c r="U116" s="113"/>
      <c r="V116" s="19"/>
    </row>
    <row r="117" spans="1:22">
      <c r="A117" s="12"/>
      <c r="B117" s="119" t="s">
        <v>937</v>
      </c>
      <c r="C117" s="37"/>
      <c r="D117" s="122" t="s">
        <v>961</v>
      </c>
      <c r="E117" s="122"/>
      <c r="F117" s="119" t="s">
        <v>415</v>
      </c>
      <c r="G117" s="37"/>
      <c r="H117" s="130">
        <v>82049</v>
      </c>
      <c r="I117" s="130"/>
      <c r="J117" s="37"/>
      <c r="K117" s="37"/>
      <c r="L117" s="130">
        <v>29237</v>
      </c>
      <c r="M117" s="130"/>
      <c r="N117" s="37"/>
      <c r="O117" s="37"/>
      <c r="P117" s="122">
        <v>0</v>
      </c>
      <c r="Q117" s="122"/>
      <c r="R117" s="37"/>
      <c r="S117" s="37"/>
      <c r="T117" s="130">
        <v>95887</v>
      </c>
      <c r="U117" s="130"/>
      <c r="V117" s="37"/>
    </row>
    <row r="118" spans="1:22">
      <c r="A118" s="12"/>
      <c r="B118" s="119"/>
      <c r="C118" s="37"/>
      <c r="D118" s="122"/>
      <c r="E118" s="122"/>
      <c r="F118" s="119"/>
      <c r="G118" s="37"/>
      <c r="H118" s="130"/>
      <c r="I118" s="130"/>
      <c r="J118" s="37"/>
      <c r="K118" s="37"/>
      <c r="L118" s="130"/>
      <c r="M118" s="130"/>
      <c r="N118" s="37"/>
      <c r="O118" s="37"/>
      <c r="P118" s="122"/>
      <c r="Q118" s="122"/>
      <c r="R118" s="37"/>
      <c r="S118" s="37"/>
      <c r="T118" s="130"/>
      <c r="U118" s="130"/>
      <c r="V118" s="37"/>
    </row>
    <row r="119" spans="1:22">
      <c r="A119" s="12"/>
      <c r="B119" s="109" t="s">
        <v>939</v>
      </c>
      <c r="C119" s="19"/>
      <c r="D119" s="113">
        <v>230621</v>
      </c>
      <c r="E119" s="113"/>
      <c r="F119" s="19"/>
      <c r="G119" s="19"/>
      <c r="H119" s="127">
        <v>0</v>
      </c>
      <c r="I119" s="127"/>
      <c r="J119" s="19"/>
      <c r="K119" s="19"/>
      <c r="L119" s="127">
        <v>0</v>
      </c>
      <c r="M119" s="127"/>
      <c r="N119" s="19"/>
      <c r="O119" s="19"/>
      <c r="P119" s="127" t="s">
        <v>962</v>
      </c>
      <c r="Q119" s="127"/>
      <c r="R119" s="109" t="s">
        <v>415</v>
      </c>
      <c r="S119" s="19"/>
      <c r="T119" s="127">
        <v>0</v>
      </c>
      <c r="U119" s="127"/>
      <c r="V119" s="19"/>
    </row>
    <row r="120" spans="1:22" ht="15.75" thickBot="1">
      <c r="A120" s="12"/>
      <c r="B120" s="109"/>
      <c r="C120" s="19"/>
      <c r="D120" s="146"/>
      <c r="E120" s="146"/>
      <c r="F120" s="49"/>
      <c r="G120" s="19"/>
      <c r="H120" s="147"/>
      <c r="I120" s="147"/>
      <c r="J120" s="49"/>
      <c r="K120" s="19"/>
      <c r="L120" s="147"/>
      <c r="M120" s="147"/>
      <c r="N120" s="49"/>
      <c r="O120" s="19"/>
      <c r="P120" s="147"/>
      <c r="Q120" s="147"/>
      <c r="R120" s="148"/>
      <c r="S120" s="19"/>
      <c r="T120" s="147"/>
      <c r="U120" s="147"/>
      <c r="V120" s="49"/>
    </row>
    <row r="121" spans="1:22">
      <c r="A121" s="12"/>
      <c r="B121" s="119" t="s">
        <v>51</v>
      </c>
      <c r="C121" s="37"/>
      <c r="D121" s="131">
        <v>206907</v>
      </c>
      <c r="E121" s="131"/>
      <c r="F121" s="41"/>
      <c r="G121" s="37"/>
      <c r="H121" s="131">
        <v>157122</v>
      </c>
      <c r="I121" s="131"/>
      <c r="J121" s="41"/>
      <c r="K121" s="37"/>
      <c r="L121" s="131">
        <v>72049</v>
      </c>
      <c r="M121" s="131"/>
      <c r="N121" s="41"/>
      <c r="O121" s="37"/>
      <c r="P121" s="123" t="s">
        <v>962</v>
      </c>
      <c r="Q121" s="123"/>
      <c r="R121" s="120" t="s">
        <v>415</v>
      </c>
      <c r="S121" s="37"/>
      <c r="T121" s="131">
        <v>205457</v>
      </c>
      <c r="U121" s="131"/>
      <c r="V121" s="41"/>
    </row>
    <row r="122" spans="1:22">
      <c r="A122" s="12"/>
      <c r="B122" s="119"/>
      <c r="C122" s="37"/>
      <c r="D122" s="130"/>
      <c r="E122" s="130"/>
      <c r="F122" s="37"/>
      <c r="G122" s="37"/>
      <c r="H122" s="130"/>
      <c r="I122" s="130"/>
      <c r="J122" s="37"/>
      <c r="K122" s="37"/>
      <c r="L122" s="130"/>
      <c r="M122" s="130"/>
      <c r="N122" s="37"/>
      <c r="O122" s="37"/>
      <c r="P122" s="122"/>
      <c r="Q122" s="122"/>
      <c r="R122" s="119"/>
      <c r="S122" s="37"/>
      <c r="T122" s="130"/>
      <c r="U122" s="130"/>
      <c r="V122" s="37"/>
    </row>
    <row r="123" spans="1:22">
      <c r="A123" s="12"/>
      <c r="B123" s="163" t="s">
        <v>54</v>
      </c>
      <c r="C123" s="19"/>
      <c r="D123" s="127">
        <v>0</v>
      </c>
      <c r="E123" s="127"/>
      <c r="F123" s="19"/>
      <c r="G123" s="19"/>
      <c r="H123" s="127">
        <v>0</v>
      </c>
      <c r="I123" s="127"/>
      <c r="J123" s="19"/>
      <c r="K123" s="19"/>
      <c r="L123" s="113">
        <v>1450</v>
      </c>
      <c r="M123" s="113"/>
      <c r="N123" s="19"/>
      <c r="O123" s="19"/>
      <c r="P123" s="127">
        <v>0</v>
      </c>
      <c r="Q123" s="127"/>
      <c r="R123" s="19"/>
      <c r="S123" s="19"/>
      <c r="T123" s="113">
        <v>1450</v>
      </c>
      <c r="U123" s="113"/>
      <c r="V123" s="19"/>
    </row>
    <row r="124" spans="1:22" ht="15.75" thickBot="1">
      <c r="A124" s="12"/>
      <c r="B124" s="163"/>
      <c r="C124" s="19"/>
      <c r="D124" s="147"/>
      <c r="E124" s="147"/>
      <c r="F124" s="49"/>
      <c r="G124" s="19"/>
      <c r="H124" s="147"/>
      <c r="I124" s="147"/>
      <c r="J124" s="49"/>
      <c r="K124" s="19"/>
      <c r="L124" s="146"/>
      <c r="M124" s="146"/>
      <c r="N124" s="49"/>
      <c r="O124" s="19"/>
      <c r="P124" s="147"/>
      <c r="Q124" s="147"/>
      <c r="R124" s="49"/>
      <c r="S124" s="19"/>
      <c r="T124" s="146"/>
      <c r="U124" s="146"/>
      <c r="V124" s="49"/>
    </row>
    <row r="125" spans="1:22">
      <c r="A125" s="12"/>
      <c r="B125" s="119" t="s">
        <v>55</v>
      </c>
      <c r="C125" s="37"/>
      <c r="D125" s="131">
        <v>206907</v>
      </c>
      <c r="E125" s="131"/>
      <c r="F125" s="41"/>
      <c r="G125" s="37"/>
      <c r="H125" s="131">
        <v>157122</v>
      </c>
      <c r="I125" s="131"/>
      <c r="J125" s="41"/>
      <c r="K125" s="37"/>
      <c r="L125" s="131">
        <v>73499</v>
      </c>
      <c r="M125" s="131"/>
      <c r="N125" s="41"/>
      <c r="O125" s="37"/>
      <c r="P125" s="123" t="s">
        <v>962</v>
      </c>
      <c r="Q125" s="123"/>
      <c r="R125" s="120" t="s">
        <v>415</v>
      </c>
      <c r="S125" s="37"/>
      <c r="T125" s="131">
        <v>206907</v>
      </c>
      <c r="U125" s="131"/>
      <c r="V125" s="41"/>
    </row>
    <row r="126" spans="1:22" ht="15.75" thickBot="1">
      <c r="A126" s="12"/>
      <c r="B126" s="119"/>
      <c r="C126" s="37"/>
      <c r="D126" s="149"/>
      <c r="E126" s="149"/>
      <c r="F126" s="65"/>
      <c r="G126" s="37"/>
      <c r="H126" s="149"/>
      <c r="I126" s="149"/>
      <c r="J126" s="65"/>
      <c r="K126" s="37"/>
      <c r="L126" s="149"/>
      <c r="M126" s="149"/>
      <c r="N126" s="65"/>
      <c r="O126" s="37"/>
      <c r="P126" s="150"/>
      <c r="Q126" s="150"/>
      <c r="R126" s="151"/>
      <c r="S126" s="37"/>
      <c r="T126" s="149"/>
      <c r="U126" s="149"/>
      <c r="V126" s="65"/>
    </row>
    <row r="127" spans="1:22">
      <c r="A127" s="12"/>
      <c r="B127" s="109" t="s">
        <v>84</v>
      </c>
      <c r="C127" s="19"/>
      <c r="D127" s="152" t="s">
        <v>815</v>
      </c>
      <c r="E127" s="152"/>
      <c r="F127" s="110" t="s">
        <v>415</v>
      </c>
      <c r="G127" s="19"/>
      <c r="H127" s="152" t="s">
        <v>963</v>
      </c>
      <c r="I127" s="152"/>
      <c r="J127" s="110" t="s">
        <v>415</v>
      </c>
      <c r="K127" s="19"/>
      <c r="L127" s="152">
        <v>670</v>
      </c>
      <c r="M127" s="152"/>
      <c r="N127" s="70"/>
      <c r="O127" s="19"/>
      <c r="P127" s="153">
        <v>4851</v>
      </c>
      <c r="Q127" s="153"/>
      <c r="R127" s="70"/>
      <c r="S127" s="19"/>
      <c r="T127" s="152" t="s">
        <v>815</v>
      </c>
      <c r="U127" s="152"/>
      <c r="V127" s="110" t="s">
        <v>415</v>
      </c>
    </row>
    <row r="128" spans="1:22" ht="15.75" thickBot="1">
      <c r="A128" s="12"/>
      <c r="B128" s="109"/>
      <c r="C128" s="19"/>
      <c r="D128" s="147"/>
      <c r="E128" s="147"/>
      <c r="F128" s="148"/>
      <c r="G128" s="19"/>
      <c r="H128" s="147"/>
      <c r="I128" s="147"/>
      <c r="J128" s="148"/>
      <c r="K128" s="19"/>
      <c r="L128" s="147"/>
      <c r="M128" s="147"/>
      <c r="N128" s="49"/>
      <c r="O128" s="19"/>
      <c r="P128" s="146"/>
      <c r="Q128" s="146"/>
      <c r="R128" s="49"/>
      <c r="S128" s="19"/>
      <c r="T128" s="147"/>
      <c r="U128" s="147"/>
      <c r="V128" s="148"/>
    </row>
    <row r="129" spans="1:22">
      <c r="A129" s="12"/>
      <c r="B129" s="119" t="s">
        <v>85</v>
      </c>
      <c r="C129" s="37"/>
      <c r="D129" s="120" t="s">
        <v>246</v>
      </c>
      <c r="E129" s="131">
        <v>181995</v>
      </c>
      <c r="F129" s="41"/>
      <c r="G129" s="37"/>
      <c r="H129" s="120" t="s">
        <v>246</v>
      </c>
      <c r="I129" s="131">
        <v>151601</v>
      </c>
      <c r="J129" s="41"/>
      <c r="K129" s="37"/>
      <c r="L129" s="120" t="s">
        <v>246</v>
      </c>
      <c r="M129" s="131">
        <v>74169</v>
      </c>
      <c r="N129" s="41"/>
      <c r="O129" s="37"/>
      <c r="P129" s="120" t="s">
        <v>246</v>
      </c>
      <c r="Q129" s="123" t="s">
        <v>964</v>
      </c>
      <c r="R129" s="120" t="s">
        <v>415</v>
      </c>
      <c r="S129" s="37"/>
      <c r="T129" s="120" t="s">
        <v>246</v>
      </c>
      <c r="U129" s="131">
        <v>181995</v>
      </c>
      <c r="V129" s="41"/>
    </row>
    <row r="130" spans="1:22" ht="15.75" thickBot="1">
      <c r="A130" s="12"/>
      <c r="B130" s="119"/>
      <c r="C130" s="37"/>
      <c r="D130" s="121"/>
      <c r="E130" s="132"/>
      <c r="F130" s="56"/>
      <c r="G130" s="37"/>
      <c r="H130" s="121"/>
      <c r="I130" s="132"/>
      <c r="J130" s="56"/>
      <c r="K130" s="37"/>
      <c r="L130" s="121"/>
      <c r="M130" s="132"/>
      <c r="N130" s="56"/>
      <c r="O130" s="37"/>
      <c r="P130" s="121"/>
      <c r="Q130" s="124"/>
      <c r="R130" s="121"/>
      <c r="S130" s="37"/>
      <c r="T130" s="121"/>
      <c r="U130" s="132"/>
      <c r="V130" s="56"/>
    </row>
    <row r="131" spans="1:22" ht="15.75" thickTop="1">
      <c r="A131" s="12" t="s">
        <v>965</v>
      </c>
      <c r="B131" s="11" t="s">
        <v>6</v>
      </c>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32"/>
      <c r="C132" s="32"/>
      <c r="D132" s="32"/>
      <c r="E132" s="32"/>
      <c r="F132" s="32"/>
      <c r="G132" s="32"/>
      <c r="H132" s="32"/>
      <c r="I132" s="32"/>
      <c r="J132" s="32"/>
      <c r="K132" s="32"/>
      <c r="L132" s="32"/>
      <c r="M132" s="32"/>
      <c r="N132" s="32"/>
      <c r="O132" s="32"/>
      <c r="P132" s="32"/>
      <c r="Q132" s="32"/>
      <c r="R132" s="32"/>
      <c r="S132" s="32"/>
      <c r="T132" s="32"/>
      <c r="U132" s="32"/>
      <c r="V132" s="32"/>
    </row>
    <row r="133" spans="1:22">
      <c r="A133" s="12"/>
      <c r="B133" s="15"/>
      <c r="C133" s="15"/>
      <c r="D133" s="15"/>
      <c r="E133" s="15"/>
      <c r="F133" s="15"/>
      <c r="G133" s="15"/>
      <c r="H133" s="15"/>
      <c r="I133" s="15"/>
      <c r="J133" s="15"/>
      <c r="K133" s="15"/>
      <c r="L133" s="15"/>
      <c r="M133" s="15"/>
      <c r="N133" s="15"/>
      <c r="O133" s="15"/>
      <c r="P133" s="15"/>
      <c r="Q133" s="15"/>
      <c r="R133" s="15"/>
      <c r="S133" s="15"/>
      <c r="T133" s="15"/>
      <c r="U133" s="15"/>
      <c r="V133" s="15"/>
    </row>
    <row r="134" spans="1:22">
      <c r="A134" s="12"/>
      <c r="B134" s="103" t="s">
        <v>925</v>
      </c>
      <c r="C134" s="103"/>
      <c r="D134" s="103"/>
      <c r="E134" s="103"/>
      <c r="F134" s="103"/>
      <c r="G134" s="103"/>
      <c r="H134" s="103"/>
      <c r="I134" s="103"/>
      <c r="J134" s="103"/>
      <c r="K134" s="103"/>
      <c r="L134" s="103"/>
      <c r="M134" s="103"/>
      <c r="N134" s="103"/>
      <c r="O134" s="103"/>
      <c r="P134" s="103"/>
      <c r="Q134" s="103"/>
      <c r="R134" s="103"/>
      <c r="S134" s="103"/>
      <c r="T134" s="103"/>
      <c r="U134" s="103"/>
      <c r="V134" s="103"/>
    </row>
    <row r="135" spans="1:22">
      <c r="A135" s="12"/>
      <c r="B135" s="103" t="s">
        <v>965</v>
      </c>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c r="A136" s="12"/>
      <c r="B136" s="205">
        <v>41639</v>
      </c>
      <c r="C136" s="205"/>
      <c r="D136" s="205"/>
      <c r="E136" s="205"/>
      <c r="F136" s="205"/>
      <c r="G136" s="205"/>
      <c r="H136" s="205"/>
      <c r="I136" s="205"/>
      <c r="J136" s="205"/>
      <c r="K136" s="205"/>
      <c r="L136" s="205"/>
      <c r="M136" s="205"/>
      <c r="N136" s="205"/>
      <c r="O136" s="205"/>
      <c r="P136" s="205"/>
      <c r="Q136" s="205"/>
      <c r="R136" s="205"/>
      <c r="S136" s="205"/>
      <c r="T136" s="205"/>
      <c r="U136" s="205"/>
      <c r="V136" s="205"/>
    </row>
    <row r="137" spans="1:22">
      <c r="A137" s="12"/>
      <c r="B137" s="14"/>
      <c r="C137" s="14"/>
      <c r="D137" s="19"/>
      <c r="E137" s="19"/>
      <c r="F137" s="19"/>
      <c r="G137" s="14"/>
      <c r="H137" s="19"/>
      <c r="I137" s="19"/>
      <c r="J137" s="19"/>
      <c r="K137" s="14"/>
      <c r="L137" s="19"/>
      <c r="M137" s="19"/>
      <c r="N137" s="19"/>
      <c r="O137" s="14"/>
      <c r="P137" s="19"/>
      <c r="Q137" s="19"/>
      <c r="R137" s="19"/>
      <c r="S137" s="14"/>
      <c r="T137" s="19"/>
      <c r="U137" s="19"/>
      <c r="V137" s="19"/>
    </row>
    <row r="138" spans="1:22" ht="15.75" thickBot="1">
      <c r="A138" s="12"/>
      <c r="B138" s="22" t="s">
        <v>244</v>
      </c>
      <c r="C138" s="14"/>
      <c r="D138" s="101" t="s">
        <v>928</v>
      </c>
      <c r="E138" s="101"/>
      <c r="F138" s="101"/>
      <c r="G138" s="14"/>
      <c r="H138" s="101" t="s">
        <v>929</v>
      </c>
      <c r="I138" s="101"/>
      <c r="J138" s="101"/>
      <c r="K138" s="14"/>
      <c r="L138" s="101" t="s">
        <v>930</v>
      </c>
      <c r="M138" s="101"/>
      <c r="N138" s="101"/>
      <c r="O138" s="14"/>
      <c r="P138" s="101" t="s">
        <v>931</v>
      </c>
      <c r="Q138" s="101"/>
      <c r="R138" s="101"/>
      <c r="S138" s="14"/>
      <c r="T138" s="101" t="s">
        <v>442</v>
      </c>
      <c r="U138" s="101"/>
      <c r="V138" s="101"/>
    </row>
    <row r="139" spans="1:22">
      <c r="A139" s="12"/>
      <c r="B139" s="203" t="s">
        <v>966</v>
      </c>
      <c r="C139" s="24"/>
      <c r="D139" s="41"/>
      <c r="E139" s="41"/>
      <c r="F139" s="41"/>
      <c r="G139" s="24"/>
      <c r="H139" s="41"/>
      <c r="I139" s="41"/>
      <c r="J139" s="41"/>
      <c r="K139" s="24"/>
      <c r="L139" s="41"/>
      <c r="M139" s="41"/>
      <c r="N139" s="41"/>
      <c r="O139" s="24"/>
      <c r="P139" s="41"/>
      <c r="Q139" s="41"/>
      <c r="R139" s="41"/>
      <c r="S139" s="24"/>
      <c r="T139" s="41"/>
      <c r="U139" s="41"/>
      <c r="V139" s="41"/>
    </row>
    <row r="140" spans="1:22">
      <c r="A140" s="12"/>
      <c r="B140" s="109" t="s">
        <v>102</v>
      </c>
      <c r="C140" s="19"/>
      <c r="D140" s="109" t="s">
        <v>246</v>
      </c>
      <c r="E140" s="113">
        <v>1038</v>
      </c>
      <c r="F140" s="19"/>
      <c r="G140" s="19"/>
      <c r="H140" s="109" t="s">
        <v>246</v>
      </c>
      <c r="I140" s="113">
        <v>102205</v>
      </c>
      <c r="J140" s="19"/>
      <c r="K140" s="19"/>
      <c r="L140" s="109" t="s">
        <v>246</v>
      </c>
      <c r="M140" s="113">
        <v>135460</v>
      </c>
      <c r="N140" s="19"/>
      <c r="O140" s="19"/>
      <c r="P140" s="109" t="s">
        <v>246</v>
      </c>
      <c r="Q140" s="127">
        <v>0</v>
      </c>
      <c r="R140" s="19"/>
      <c r="S140" s="19"/>
      <c r="T140" s="109" t="s">
        <v>246</v>
      </c>
      <c r="U140" s="113">
        <v>238703</v>
      </c>
      <c r="V140" s="19"/>
    </row>
    <row r="141" spans="1:22">
      <c r="A141" s="12"/>
      <c r="B141" s="109"/>
      <c r="C141" s="19"/>
      <c r="D141" s="109"/>
      <c r="E141" s="113"/>
      <c r="F141" s="19"/>
      <c r="G141" s="19"/>
      <c r="H141" s="109"/>
      <c r="I141" s="113"/>
      <c r="J141" s="19"/>
      <c r="K141" s="19"/>
      <c r="L141" s="109"/>
      <c r="M141" s="113"/>
      <c r="N141" s="19"/>
      <c r="O141" s="19"/>
      <c r="P141" s="109"/>
      <c r="Q141" s="127"/>
      <c r="R141" s="19"/>
      <c r="S141" s="19"/>
      <c r="T141" s="109"/>
      <c r="U141" s="113"/>
      <c r="V141" s="19"/>
    </row>
    <row r="142" spans="1:22">
      <c r="A142" s="12"/>
      <c r="B142" s="119" t="s">
        <v>103</v>
      </c>
      <c r="C142" s="37"/>
      <c r="D142" s="130">
        <v>1512</v>
      </c>
      <c r="E142" s="130"/>
      <c r="F142" s="37"/>
      <c r="G142" s="37"/>
      <c r="H142" s="130">
        <v>108908</v>
      </c>
      <c r="I142" s="130"/>
      <c r="J142" s="37"/>
      <c r="K142" s="37"/>
      <c r="L142" s="130">
        <v>199431</v>
      </c>
      <c r="M142" s="130"/>
      <c r="N142" s="37"/>
      <c r="O142" s="37"/>
      <c r="P142" s="122" t="s">
        <v>967</v>
      </c>
      <c r="Q142" s="122"/>
      <c r="R142" s="119" t="s">
        <v>415</v>
      </c>
      <c r="S142" s="37"/>
      <c r="T142" s="130">
        <v>309847</v>
      </c>
      <c r="U142" s="130"/>
      <c r="V142" s="37"/>
    </row>
    <row r="143" spans="1:22">
      <c r="A143" s="12"/>
      <c r="B143" s="119"/>
      <c r="C143" s="37"/>
      <c r="D143" s="130"/>
      <c r="E143" s="130"/>
      <c r="F143" s="37"/>
      <c r="G143" s="37"/>
      <c r="H143" s="130"/>
      <c r="I143" s="130"/>
      <c r="J143" s="37"/>
      <c r="K143" s="37"/>
      <c r="L143" s="130"/>
      <c r="M143" s="130"/>
      <c r="N143" s="37"/>
      <c r="O143" s="37"/>
      <c r="P143" s="122"/>
      <c r="Q143" s="122"/>
      <c r="R143" s="119"/>
      <c r="S143" s="37"/>
      <c r="T143" s="130"/>
      <c r="U143" s="130"/>
      <c r="V143" s="37"/>
    </row>
    <row r="144" spans="1:22">
      <c r="A144" s="12"/>
      <c r="B144" s="109" t="s">
        <v>968</v>
      </c>
      <c r="C144" s="19"/>
      <c r="D144" s="127">
        <v>0</v>
      </c>
      <c r="E144" s="127"/>
      <c r="F144" s="19"/>
      <c r="G144" s="19"/>
      <c r="H144" s="113">
        <v>139710</v>
      </c>
      <c r="I144" s="113"/>
      <c r="J144" s="19"/>
      <c r="K144" s="19"/>
      <c r="L144" s="113">
        <v>77098</v>
      </c>
      <c r="M144" s="113"/>
      <c r="N144" s="19"/>
      <c r="O144" s="19"/>
      <c r="P144" s="127" t="s">
        <v>969</v>
      </c>
      <c r="Q144" s="127"/>
      <c r="R144" s="109" t="s">
        <v>415</v>
      </c>
      <c r="S144" s="19"/>
      <c r="T144" s="127">
        <v>0</v>
      </c>
      <c r="U144" s="127"/>
      <c r="V144" s="19"/>
    </row>
    <row r="145" spans="1:22">
      <c r="A145" s="12"/>
      <c r="B145" s="109"/>
      <c r="C145" s="19"/>
      <c r="D145" s="127"/>
      <c r="E145" s="127"/>
      <c r="F145" s="19"/>
      <c r="G145" s="19"/>
      <c r="H145" s="113"/>
      <c r="I145" s="113"/>
      <c r="J145" s="19"/>
      <c r="K145" s="19"/>
      <c r="L145" s="113"/>
      <c r="M145" s="113"/>
      <c r="N145" s="19"/>
      <c r="O145" s="19"/>
      <c r="P145" s="127"/>
      <c r="Q145" s="127"/>
      <c r="R145" s="109"/>
      <c r="S145" s="19"/>
      <c r="T145" s="127"/>
      <c r="U145" s="127"/>
      <c r="V145" s="19"/>
    </row>
    <row r="146" spans="1:22">
      <c r="A146" s="12"/>
      <c r="B146" s="119" t="s">
        <v>104</v>
      </c>
      <c r="C146" s="37"/>
      <c r="D146" s="122">
        <v>0</v>
      </c>
      <c r="E146" s="122"/>
      <c r="F146" s="37"/>
      <c r="G146" s="37"/>
      <c r="H146" s="130">
        <v>115442</v>
      </c>
      <c r="I146" s="130"/>
      <c r="J146" s="37"/>
      <c r="K146" s="37"/>
      <c r="L146" s="130">
        <v>192076</v>
      </c>
      <c r="M146" s="130"/>
      <c r="N146" s="37"/>
      <c r="O146" s="37"/>
      <c r="P146" s="122">
        <v>0</v>
      </c>
      <c r="Q146" s="122"/>
      <c r="R146" s="37"/>
      <c r="S146" s="37"/>
      <c r="T146" s="130">
        <v>307518</v>
      </c>
      <c r="U146" s="130"/>
      <c r="V146" s="37"/>
    </row>
    <row r="147" spans="1:22">
      <c r="A147" s="12"/>
      <c r="B147" s="119"/>
      <c r="C147" s="37"/>
      <c r="D147" s="122"/>
      <c r="E147" s="122"/>
      <c r="F147" s="37"/>
      <c r="G147" s="37"/>
      <c r="H147" s="130"/>
      <c r="I147" s="130"/>
      <c r="J147" s="37"/>
      <c r="K147" s="37"/>
      <c r="L147" s="130"/>
      <c r="M147" s="130"/>
      <c r="N147" s="37"/>
      <c r="O147" s="37"/>
      <c r="P147" s="122"/>
      <c r="Q147" s="122"/>
      <c r="R147" s="37"/>
      <c r="S147" s="37"/>
      <c r="T147" s="130"/>
      <c r="U147" s="130"/>
      <c r="V147" s="37"/>
    </row>
    <row r="148" spans="1:22">
      <c r="A148" s="12"/>
      <c r="B148" s="109" t="s">
        <v>105</v>
      </c>
      <c r="C148" s="19"/>
      <c r="D148" s="113">
        <v>2600</v>
      </c>
      <c r="E148" s="113"/>
      <c r="F148" s="19"/>
      <c r="G148" s="19"/>
      <c r="H148" s="113">
        <v>4919</v>
      </c>
      <c r="I148" s="113"/>
      <c r="J148" s="19"/>
      <c r="K148" s="19"/>
      <c r="L148" s="127">
        <v>748</v>
      </c>
      <c r="M148" s="127"/>
      <c r="N148" s="19"/>
      <c r="O148" s="19"/>
      <c r="P148" s="127">
        <v>0</v>
      </c>
      <c r="Q148" s="127"/>
      <c r="R148" s="19"/>
      <c r="S148" s="19"/>
      <c r="T148" s="113">
        <v>8267</v>
      </c>
      <c r="U148" s="113"/>
      <c r="V148" s="19"/>
    </row>
    <row r="149" spans="1:22">
      <c r="A149" s="12"/>
      <c r="B149" s="109"/>
      <c r="C149" s="19"/>
      <c r="D149" s="113"/>
      <c r="E149" s="113"/>
      <c r="F149" s="19"/>
      <c r="G149" s="19"/>
      <c r="H149" s="113"/>
      <c r="I149" s="113"/>
      <c r="J149" s="19"/>
      <c r="K149" s="19"/>
      <c r="L149" s="127"/>
      <c r="M149" s="127"/>
      <c r="N149" s="19"/>
      <c r="O149" s="19"/>
      <c r="P149" s="127"/>
      <c r="Q149" s="127"/>
      <c r="R149" s="19"/>
      <c r="S149" s="19"/>
      <c r="T149" s="113"/>
      <c r="U149" s="113"/>
      <c r="V149" s="19"/>
    </row>
    <row r="150" spans="1:22">
      <c r="A150" s="12"/>
      <c r="B150" s="119" t="s">
        <v>106</v>
      </c>
      <c r="C150" s="37"/>
      <c r="D150" s="130">
        <v>13055</v>
      </c>
      <c r="E150" s="130"/>
      <c r="F150" s="37"/>
      <c r="G150" s="37"/>
      <c r="H150" s="130">
        <v>17886</v>
      </c>
      <c r="I150" s="130"/>
      <c r="J150" s="37"/>
      <c r="K150" s="37"/>
      <c r="L150" s="130">
        <v>2043</v>
      </c>
      <c r="M150" s="130"/>
      <c r="N150" s="37"/>
      <c r="O150" s="37"/>
      <c r="P150" s="122">
        <v>0</v>
      </c>
      <c r="Q150" s="122"/>
      <c r="R150" s="37"/>
      <c r="S150" s="37"/>
      <c r="T150" s="130">
        <v>32984</v>
      </c>
      <c r="U150" s="130"/>
      <c r="V150" s="37"/>
    </row>
    <row r="151" spans="1:22" ht="15.75" thickBot="1">
      <c r="A151" s="12"/>
      <c r="B151" s="119"/>
      <c r="C151" s="37"/>
      <c r="D151" s="149"/>
      <c r="E151" s="149"/>
      <c r="F151" s="65"/>
      <c r="G151" s="37"/>
      <c r="H151" s="149"/>
      <c r="I151" s="149"/>
      <c r="J151" s="65"/>
      <c r="K151" s="37"/>
      <c r="L151" s="149"/>
      <c r="M151" s="149"/>
      <c r="N151" s="65"/>
      <c r="O151" s="37"/>
      <c r="P151" s="150"/>
      <c r="Q151" s="150"/>
      <c r="R151" s="65"/>
      <c r="S151" s="37"/>
      <c r="T151" s="149"/>
      <c r="U151" s="149"/>
      <c r="V151" s="65"/>
    </row>
    <row r="152" spans="1:22">
      <c r="A152" s="12"/>
      <c r="B152" s="109" t="s">
        <v>970</v>
      </c>
      <c r="C152" s="19"/>
      <c r="D152" s="153">
        <v>18205</v>
      </c>
      <c r="E152" s="153"/>
      <c r="F152" s="70"/>
      <c r="G152" s="19"/>
      <c r="H152" s="153">
        <v>489070</v>
      </c>
      <c r="I152" s="153"/>
      <c r="J152" s="70"/>
      <c r="K152" s="19"/>
      <c r="L152" s="153">
        <v>606856</v>
      </c>
      <c r="M152" s="153"/>
      <c r="N152" s="70"/>
      <c r="O152" s="19"/>
      <c r="P152" s="152" t="s">
        <v>971</v>
      </c>
      <c r="Q152" s="152"/>
      <c r="R152" s="110" t="s">
        <v>415</v>
      </c>
      <c r="S152" s="19"/>
      <c r="T152" s="153">
        <v>897319</v>
      </c>
      <c r="U152" s="153"/>
      <c r="V152" s="70"/>
    </row>
    <row r="153" spans="1:22" ht="15.75" thickBot="1">
      <c r="A153" s="12"/>
      <c r="B153" s="109"/>
      <c r="C153" s="19"/>
      <c r="D153" s="146"/>
      <c r="E153" s="146"/>
      <c r="F153" s="49"/>
      <c r="G153" s="19"/>
      <c r="H153" s="146"/>
      <c r="I153" s="146"/>
      <c r="J153" s="49"/>
      <c r="K153" s="19"/>
      <c r="L153" s="146"/>
      <c r="M153" s="146"/>
      <c r="N153" s="49"/>
      <c r="O153" s="19"/>
      <c r="P153" s="147"/>
      <c r="Q153" s="147"/>
      <c r="R153" s="148"/>
      <c r="S153" s="19"/>
      <c r="T153" s="146"/>
      <c r="U153" s="146"/>
      <c r="V153" s="49"/>
    </row>
    <row r="154" spans="1:22">
      <c r="A154" s="12"/>
      <c r="B154" s="119" t="s">
        <v>968</v>
      </c>
      <c r="C154" s="37"/>
      <c r="D154" s="123">
        <v>0</v>
      </c>
      <c r="E154" s="123"/>
      <c r="F154" s="41"/>
      <c r="G154" s="37"/>
      <c r="H154" s="131">
        <v>113076</v>
      </c>
      <c r="I154" s="131"/>
      <c r="J154" s="41"/>
      <c r="K154" s="37"/>
      <c r="L154" s="131">
        <v>8025</v>
      </c>
      <c r="M154" s="131"/>
      <c r="N154" s="41"/>
      <c r="O154" s="37"/>
      <c r="P154" s="123" t="s">
        <v>972</v>
      </c>
      <c r="Q154" s="123"/>
      <c r="R154" s="120" t="s">
        <v>415</v>
      </c>
      <c r="S154" s="37"/>
      <c r="T154" s="123">
        <v>0</v>
      </c>
      <c r="U154" s="123"/>
      <c r="V154" s="41"/>
    </row>
    <row r="155" spans="1:22">
      <c r="A155" s="12"/>
      <c r="B155" s="119"/>
      <c r="C155" s="37"/>
      <c r="D155" s="122"/>
      <c r="E155" s="122"/>
      <c r="F155" s="37"/>
      <c r="G155" s="37"/>
      <c r="H155" s="130"/>
      <c r="I155" s="130"/>
      <c r="J155" s="37"/>
      <c r="K155" s="37"/>
      <c r="L155" s="130"/>
      <c r="M155" s="130"/>
      <c r="N155" s="37"/>
      <c r="O155" s="37"/>
      <c r="P155" s="122"/>
      <c r="Q155" s="122"/>
      <c r="R155" s="119"/>
      <c r="S155" s="37"/>
      <c r="T155" s="122"/>
      <c r="U155" s="122"/>
      <c r="V155" s="37"/>
    </row>
    <row r="156" spans="1:22">
      <c r="A156" s="12"/>
      <c r="B156" s="109" t="s">
        <v>108</v>
      </c>
      <c r="C156" s="19"/>
      <c r="D156" s="127">
        <v>0</v>
      </c>
      <c r="E156" s="127"/>
      <c r="F156" s="19"/>
      <c r="G156" s="19"/>
      <c r="H156" s="113">
        <v>692024</v>
      </c>
      <c r="I156" s="113"/>
      <c r="J156" s="19"/>
      <c r="K156" s="19"/>
      <c r="L156" s="113">
        <v>293172</v>
      </c>
      <c r="M156" s="113"/>
      <c r="N156" s="19"/>
      <c r="O156" s="19"/>
      <c r="P156" s="127">
        <v>0</v>
      </c>
      <c r="Q156" s="127"/>
      <c r="R156" s="19"/>
      <c r="S156" s="19"/>
      <c r="T156" s="113">
        <v>985196</v>
      </c>
      <c r="U156" s="113"/>
      <c r="V156" s="19"/>
    </row>
    <row r="157" spans="1:22">
      <c r="A157" s="12"/>
      <c r="B157" s="109"/>
      <c r="C157" s="19"/>
      <c r="D157" s="127"/>
      <c r="E157" s="127"/>
      <c r="F157" s="19"/>
      <c r="G157" s="19"/>
      <c r="H157" s="113"/>
      <c r="I157" s="113"/>
      <c r="J157" s="19"/>
      <c r="K157" s="19"/>
      <c r="L157" s="113"/>
      <c r="M157" s="113"/>
      <c r="N157" s="19"/>
      <c r="O157" s="19"/>
      <c r="P157" s="127"/>
      <c r="Q157" s="127"/>
      <c r="R157" s="19"/>
      <c r="S157" s="19"/>
      <c r="T157" s="113"/>
      <c r="U157" s="113"/>
      <c r="V157" s="19"/>
    </row>
    <row r="158" spans="1:22">
      <c r="A158" s="12"/>
      <c r="B158" s="118" t="s">
        <v>109</v>
      </c>
      <c r="C158" s="37"/>
      <c r="D158" s="122">
        <v>0</v>
      </c>
      <c r="E158" s="122"/>
      <c r="F158" s="37"/>
      <c r="G158" s="37"/>
      <c r="H158" s="130">
        <v>555805</v>
      </c>
      <c r="I158" s="130"/>
      <c r="J158" s="37"/>
      <c r="K158" s="37"/>
      <c r="L158" s="130">
        <v>144355</v>
      </c>
      <c r="M158" s="130"/>
      <c r="N158" s="37"/>
      <c r="O158" s="37"/>
      <c r="P158" s="122">
        <v>0</v>
      </c>
      <c r="Q158" s="122"/>
      <c r="R158" s="37"/>
      <c r="S158" s="37"/>
      <c r="T158" s="130">
        <v>700160</v>
      </c>
      <c r="U158" s="130"/>
      <c r="V158" s="37"/>
    </row>
    <row r="159" spans="1:22" ht="15.75" thickBot="1">
      <c r="A159" s="12"/>
      <c r="B159" s="118"/>
      <c r="C159" s="37"/>
      <c r="D159" s="150"/>
      <c r="E159" s="150"/>
      <c r="F159" s="65"/>
      <c r="G159" s="37"/>
      <c r="H159" s="149"/>
      <c r="I159" s="149"/>
      <c r="J159" s="65"/>
      <c r="K159" s="37"/>
      <c r="L159" s="149"/>
      <c r="M159" s="149"/>
      <c r="N159" s="65"/>
      <c r="O159" s="37"/>
      <c r="P159" s="150"/>
      <c r="Q159" s="150"/>
      <c r="R159" s="65"/>
      <c r="S159" s="37"/>
      <c r="T159" s="149"/>
      <c r="U159" s="149"/>
      <c r="V159" s="65"/>
    </row>
    <row r="160" spans="1:22">
      <c r="A160" s="12"/>
      <c r="B160" s="109" t="s">
        <v>973</v>
      </c>
      <c r="C160" s="19"/>
      <c r="D160" s="152">
        <v>0</v>
      </c>
      <c r="E160" s="152"/>
      <c r="F160" s="70"/>
      <c r="G160" s="19"/>
      <c r="H160" s="153">
        <v>136219</v>
      </c>
      <c r="I160" s="153"/>
      <c r="J160" s="70"/>
      <c r="K160" s="19"/>
      <c r="L160" s="153">
        <v>148817</v>
      </c>
      <c r="M160" s="153"/>
      <c r="N160" s="70"/>
      <c r="O160" s="19"/>
      <c r="P160" s="152">
        <v>0</v>
      </c>
      <c r="Q160" s="152"/>
      <c r="R160" s="70"/>
      <c r="S160" s="19"/>
      <c r="T160" s="153">
        <v>285036</v>
      </c>
      <c r="U160" s="153"/>
      <c r="V160" s="70"/>
    </row>
    <row r="161" spans="1:22" ht="15.75" thickBot="1">
      <c r="A161" s="12"/>
      <c r="B161" s="109"/>
      <c r="C161" s="19"/>
      <c r="D161" s="147"/>
      <c r="E161" s="147"/>
      <c r="F161" s="49"/>
      <c r="G161" s="19"/>
      <c r="H161" s="146"/>
      <c r="I161" s="146"/>
      <c r="J161" s="49"/>
      <c r="K161" s="19"/>
      <c r="L161" s="146"/>
      <c r="M161" s="146"/>
      <c r="N161" s="49"/>
      <c r="O161" s="19"/>
      <c r="P161" s="147"/>
      <c r="Q161" s="147"/>
      <c r="R161" s="49"/>
      <c r="S161" s="19"/>
      <c r="T161" s="146"/>
      <c r="U161" s="146"/>
      <c r="V161" s="49"/>
    </row>
    <row r="162" spans="1:22">
      <c r="A162" s="12"/>
      <c r="B162" s="119" t="s">
        <v>974</v>
      </c>
      <c r="C162" s="37"/>
      <c r="D162" s="131">
        <v>955560</v>
      </c>
      <c r="E162" s="131"/>
      <c r="F162" s="41"/>
      <c r="G162" s="37"/>
      <c r="H162" s="123">
        <v>0</v>
      </c>
      <c r="I162" s="123"/>
      <c r="J162" s="41"/>
      <c r="K162" s="37"/>
      <c r="L162" s="123">
        <v>0</v>
      </c>
      <c r="M162" s="123"/>
      <c r="N162" s="41"/>
      <c r="O162" s="37"/>
      <c r="P162" s="123" t="s">
        <v>975</v>
      </c>
      <c r="Q162" s="123"/>
      <c r="R162" s="120" t="s">
        <v>415</v>
      </c>
      <c r="S162" s="37"/>
      <c r="T162" s="123">
        <v>0</v>
      </c>
      <c r="U162" s="123"/>
      <c r="V162" s="41"/>
    </row>
    <row r="163" spans="1:22">
      <c r="A163" s="12"/>
      <c r="B163" s="119"/>
      <c r="C163" s="37"/>
      <c r="D163" s="130"/>
      <c r="E163" s="130"/>
      <c r="F163" s="37"/>
      <c r="G163" s="37"/>
      <c r="H163" s="122"/>
      <c r="I163" s="122"/>
      <c r="J163" s="37"/>
      <c r="K163" s="37"/>
      <c r="L163" s="122"/>
      <c r="M163" s="122"/>
      <c r="N163" s="37"/>
      <c r="O163" s="37"/>
      <c r="P163" s="122"/>
      <c r="Q163" s="122"/>
      <c r="R163" s="119"/>
      <c r="S163" s="37"/>
      <c r="T163" s="122"/>
      <c r="U163" s="122"/>
      <c r="V163" s="37"/>
    </row>
    <row r="164" spans="1:22">
      <c r="A164" s="12"/>
      <c r="B164" s="109" t="s">
        <v>111</v>
      </c>
      <c r="C164" s="19"/>
      <c r="D164" s="113">
        <v>23276</v>
      </c>
      <c r="E164" s="113"/>
      <c r="F164" s="19"/>
      <c r="G164" s="19"/>
      <c r="H164" s="113">
        <v>16092</v>
      </c>
      <c r="I164" s="113"/>
      <c r="J164" s="19"/>
      <c r="K164" s="19"/>
      <c r="L164" s="113">
        <v>15719</v>
      </c>
      <c r="M164" s="113"/>
      <c r="N164" s="19"/>
      <c r="O164" s="19"/>
      <c r="P164" s="127">
        <v>0</v>
      </c>
      <c r="Q164" s="127"/>
      <c r="R164" s="19"/>
      <c r="S164" s="19"/>
      <c r="T164" s="113">
        <v>55087</v>
      </c>
      <c r="U164" s="113"/>
      <c r="V164" s="19"/>
    </row>
    <row r="165" spans="1:22">
      <c r="A165" s="12"/>
      <c r="B165" s="109"/>
      <c r="C165" s="19"/>
      <c r="D165" s="113"/>
      <c r="E165" s="113"/>
      <c r="F165" s="19"/>
      <c r="G165" s="19"/>
      <c r="H165" s="113"/>
      <c r="I165" s="113"/>
      <c r="J165" s="19"/>
      <c r="K165" s="19"/>
      <c r="L165" s="113"/>
      <c r="M165" s="113"/>
      <c r="N165" s="19"/>
      <c r="O165" s="19"/>
      <c r="P165" s="127"/>
      <c r="Q165" s="127"/>
      <c r="R165" s="19"/>
      <c r="S165" s="19"/>
      <c r="T165" s="113"/>
      <c r="U165" s="113"/>
      <c r="V165" s="19"/>
    </row>
    <row r="166" spans="1:22">
      <c r="A166" s="12"/>
      <c r="B166" s="119" t="s">
        <v>105</v>
      </c>
      <c r="C166" s="37"/>
      <c r="D166" s="130">
        <v>20999</v>
      </c>
      <c r="E166" s="130"/>
      <c r="F166" s="37"/>
      <c r="G166" s="37"/>
      <c r="H166" s="122">
        <v>0</v>
      </c>
      <c r="I166" s="122"/>
      <c r="J166" s="37"/>
      <c r="K166" s="37"/>
      <c r="L166" s="130">
        <v>7984</v>
      </c>
      <c r="M166" s="130"/>
      <c r="N166" s="37"/>
      <c r="O166" s="37"/>
      <c r="P166" s="122" t="s">
        <v>976</v>
      </c>
      <c r="Q166" s="122"/>
      <c r="R166" s="119" t="s">
        <v>415</v>
      </c>
      <c r="S166" s="37"/>
      <c r="T166" s="130">
        <v>22961</v>
      </c>
      <c r="U166" s="130"/>
      <c r="V166" s="37"/>
    </row>
    <row r="167" spans="1:22">
      <c r="A167" s="12"/>
      <c r="B167" s="119"/>
      <c r="C167" s="37"/>
      <c r="D167" s="130"/>
      <c r="E167" s="130"/>
      <c r="F167" s="37"/>
      <c r="G167" s="37"/>
      <c r="H167" s="122"/>
      <c r="I167" s="122"/>
      <c r="J167" s="37"/>
      <c r="K167" s="37"/>
      <c r="L167" s="130"/>
      <c r="M167" s="130"/>
      <c r="N167" s="37"/>
      <c r="O167" s="37"/>
      <c r="P167" s="122"/>
      <c r="Q167" s="122"/>
      <c r="R167" s="119"/>
      <c r="S167" s="37"/>
      <c r="T167" s="130"/>
      <c r="U167" s="130"/>
      <c r="V167" s="37"/>
    </row>
    <row r="168" spans="1:22">
      <c r="A168" s="12"/>
      <c r="B168" s="109" t="s">
        <v>112</v>
      </c>
      <c r="C168" s="19"/>
      <c r="D168" s="127">
        <v>0</v>
      </c>
      <c r="E168" s="127"/>
      <c r="F168" s="19"/>
      <c r="G168" s="19"/>
      <c r="H168" s="113">
        <v>17036</v>
      </c>
      <c r="I168" s="113"/>
      <c r="J168" s="19"/>
      <c r="K168" s="19"/>
      <c r="L168" s="113">
        <v>6283</v>
      </c>
      <c r="M168" s="113"/>
      <c r="N168" s="19"/>
      <c r="O168" s="19"/>
      <c r="P168" s="127">
        <v>0</v>
      </c>
      <c r="Q168" s="127"/>
      <c r="R168" s="19"/>
      <c r="S168" s="19"/>
      <c r="T168" s="113">
        <v>23319</v>
      </c>
      <c r="U168" s="113"/>
      <c r="V168" s="19"/>
    </row>
    <row r="169" spans="1:22">
      <c r="A169" s="12"/>
      <c r="B169" s="109"/>
      <c r="C169" s="19"/>
      <c r="D169" s="127"/>
      <c r="E169" s="127"/>
      <c r="F169" s="19"/>
      <c r="G169" s="19"/>
      <c r="H169" s="113"/>
      <c r="I169" s="113"/>
      <c r="J169" s="19"/>
      <c r="K169" s="19"/>
      <c r="L169" s="113"/>
      <c r="M169" s="113"/>
      <c r="N169" s="19"/>
      <c r="O169" s="19"/>
      <c r="P169" s="127"/>
      <c r="Q169" s="127"/>
      <c r="R169" s="19"/>
      <c r="S169" s="19"/>
      <c r="T169" s="113"/>
      <c r="U169" s="113"/>
      <c r="V169" s="19"/>
    </row>
    <row r="170" spans="1:22">
      <c r="A170" s="12"/>
      <c r="B170" s="119" t="s">
        <v>113</v>
      </c>
      <c r="C170" s="37"/>
      <c r="D170" s="130">
        <v>33257</v>
      </c>
      <c r="E170" s="130"/>
      <c r="F170" s="37"/>
      <c r="G170" s="37"/>
      <c r="H170" s="130">
        <v>9014</v>
      </c>
      <c r="I170" s="130"/>
      <c r="J170" s="37"/>
      <c r="K170" s="37"/>
      <c r="L170" s="130">
        <v>1281</v>
      </c>
      <c r="M170" s="130"/>
      <c r="N170" s="37"/>
      <c r="O170" s="37"/>
      <c r="P170" s="122">
        <v>0</v>
      </c>
      <c r="Q170" s="122"/>
      <c r="R170" s="37"/>
      <c r="S170" s="37"/>
      <c r="T170" s="130">
        <v>43552</v>
      </c>
      <c r="U170" s="130"/>
      <c r="V170" s="37"/>
    </row>
    <row r="171" spans="1:22" ht="15.75" thickBot="1">
      <c r="A171" s="12"/>
      <c r="B171" s="119"/>
      <c r="C171" s="37"/>
      <c r="D171" s="149"/>
      <c r="E171" s="149"/>
      <c r="F171" s="65"/>
      <c r="G171" s="37"/>
      <c r="H171" s="149"/>
      <c r="I171" s="149"/>
      <c r="J171" s="65"/>
      <c r="K171" s="37"/>
      <c r="L171" s="149"/>
      <c r="M171" s="149"/>
      <c r="N171" s="65"/>
      <c r="O171" s="37"/>
      <c r="P171" s="150"/>
      <c r="Q171" s="150"/>
      <c r="R171" s="65"/>
      <c r="S171" s="37"/>
      <c r="T171" s="149"/>
      <c r="U171" s="149"/>
      <c r="V171" s="65"/>
    </row>
    <row r="172" spans="1:22">
      <c r="A172" s="12"/>
      <c r="B172" s="206" t="s">
        <v>114</v>
      </c>
      <c r="C172" s="19"/>
      <c r="D172" s="110" t="s">
        <v>246</v>
      </c>
      <c r="E172" s="153">
        <v>1051297</v>
      </c>
      <c r="F172" s="70"/>
      <c r="G172" s="19"/>
      <c r="H172" s="110" t="s">
        <v>246</v>
      </c>
      <c r="I172" s="153">
        <v>780507</v>
      </c>
      <c r="J172" s="70"/>
      <c r="K172" s="19"/>
      <c r="L172" s="110" t="s">
        <v>246</v>
      </c>
      <c r="M172" s="153">
        <v>794965</v>
      </c>
      <c r="N172" s="70"/>
      <c r="O172" s="19"/>
      <c r="P172" s="110" t="s">
        <v>246</v>
      </c>
      <c r="Q172" s="152" t="s">
        <v>977</v>
      </c>
      <c r="R172" s="110" t="s">
        <v>415</v>
      </c>
      <c r="S172" s="19"/>
      <c r="T172" s="110" t="s">
        <v>246</v>
      </c>
      <c r="U172" s="153">
        <v>1327274</v>
      </c>
      <c r="V172" s="70"/>
    </row>
    <row r="173" spans="1:22" ht="15.75" thickBot="1">
      <c r="A173" s="12"/>
      <c r="B173" s="206"/>
      <c r="C173" s="19"/>
      <c r="D173" s="112"/>
      <c r="E173" s="114"/>
      <c r="F173" s="71"/>
      <c r="G173" s="19"/>
      <c r="H173" s="112"/>
      <c r="I173" s="114"/>
      <c r="J173" s="71"/>
      <c r="K173" s="19"/>
      <c r="L173" s="112"/>
      <c r="M173" s="114"/>
      <c r="N173" s="71"/>
      <c r="O173" s="19"/>
      <c r="P173" s="112"/>
      <c r="Q173" s="129"/>
      <c r="R173" s="112"/>
      <c r="S173" s="19"/>
      <c r="T173" s="112"/>
      <c r="U173" s="114"/>
      <c r="V173" s="71"/>
    </row>
    <row r="174" spans="1:22" ht="15.75" thickTop="1">
      <c r="A174" s="12"/>
      <c r="B174" s="204" t="s">
        <v>978</v>
      </c>
      <c r="C174" s="24"/>
      <c r="D174" s="72"/>
      <c r="E174" s="72"/>
      <c r="F174" s="72"/>
      <c r="G174" s="24"/>
      <c r="H174" s="72"/>
      <c r="I174" s="72"/>
      <c r="J174" s="72"/>
      <c r="K174" s="24"/>
      <c r="L174" s="72"/>
      <c r="M174" s="72"/>
      <c r="N174" s="72"/>
      <c r="O174" s="24"/>
      <c r="P174" s="72"/>
      <c r="Q174" s="72"/>
      <c r="R174" s="72"/>
      <c r="S174" s="24"/>
      <c r="T174" s="72"/>
      <c r="U174" s="72"/>
      <c r="V174" s="72"/>
    </row>
    <row r="175" spans="1:22">
      <c r="A175" s="12"/>
      <c r="B175" s="109" t="s">
        <v>116</v>
      </c>
      <c r="C175" s="19"/>
      <c r="D175" s="109" t="s">
        <v>246</v>
      </c>
      <c r="E175" s="127">
        <v>6</v>
      </c>
      <c r="F175" s="19"/>
      <c r="G175" s="19"/>
      <c r="H175" s="109" t="s">
        <v>246</v>
      </c>
      <c r="I175" s="113">
        <v>86649</v>
      </c>
      <c r="J175" s="19"/>
      <c r="K175" s="19"/>
      <c r="L175" s="109" t="s">
        <v>246</v>
      </c>
      <c r="M175" s="113">
        <v>47477</v>
      </c>
      <c r="N175" s="19"/>
      <c r="O175" s="19"/>
      <c r="P175" s="109" t="s">
        <v>246</v>
      </c>
      <c r="Q175" s="127">
        <v>0</v>
      </c>
      <c r="R175" s="19"/>
      <c r="S175" s="19"/>
      <c r="T175" s="109" t="s">
        <v>246</v>
      </c>
      <c r="U175" s="113">
        <v>134132</v>
      </c>
      <c r="V175" s="19"/>
    </row>
    <row r="176" spans="1:22">
      <c r="A176" s="12"/>
      <c r="B176" s="109"/>
      <c r="C176" s="19"/>
      <c r="D176" s="109"/>
      <c r="E176" s="127"/>
      <c r="F176" s="19"/>
      <c r="G176" s="19"/>
      <c r="H176" s="109"/>
      <c r="I176" s="113"/>
      <c r="J176" s="19"/>
      <c r="K176" s="19"/>
      <c r="L176" s="109"/>
      <c r="M176" s="113"/>
      <c r="N176" s="19"/>
      <c r="O176" s="19"/>
      <c r="P176" s="109"/>
      <c r="Q176" s="127"/>
      <c r="R176" s="19"/>
      <c r="S176" s="19"/>
      <c r="T176" s="109"/>
      <c r="U176" s="113"/>
      <c r="V176" s="19"/>
    </row>
    <row r="177" spans="1:22">
      <c r="A177" s="12"/>
      <c r="B177" s="119" t="s">
        <v>117</v>
      </c>
      <c r="C177" s="37"/>
      <c r="D177" s="130">
        <v>10788</v>
      </c>
      <c r="E177" s="130"/>
      <c r="F177" s="37"/>
      <c r="G177" s="37"/>
      <c r="H177" s="130">
        <v>46401</v>
      </c>
      <c r="I177" s="130"/>
      <c r="J177" s="37"/>
      <c r="K177" s="37"/>
      <c r="L177" s="130">
        <v>20803</v>
      </c>
      <c r="M177" s="130"/>
      <c r="N177" s="37"/>
      <c r="O177" s="37"/>
      <c r="P177" s="122">
        <v>0</v>
      </c>
      <c r="Q177" s="122"/>
      <c r="R177" s="37"/>
      <c r="S177" s="37"/>
      <c r="T177" s="130">
        <v>77992</v>
      </c>
      <c r="U177" s="130"/>
      <c r="V177" s="37"/>
    </row>
    <row r="178" spans="1:22">
      <c r="A178" s="12"/>
      <c r="B178" s="119"/>
      <c r="C178" s="37"/>
      <c r="D178" s="130"/>
      <c r="E178" s="130"/>
      <c r="F178" s="37"/>
      <c r="G178" s="37"/>
      <c r="H178" s="130"/>
      <c r="I178" s="130"/>
      <c r="J178" s="37"/>
      <c r="K178" s="37"/>
      <c r="L178" s="130"/>
      <c r="M178" s="130"/>
      <c r="N178" s="37"/>
      <c r="O178" s="37"/>
      <c r="P178" s="122"/>
      <c r="Q178" s="122"/>
      <c r="R178" s="37"/>
      <c r="S178" s="37"/>
      <c r="T178" s="130"/>
      <c r="U178" s="130"/>
      <c r="V178" s="37"/>
    </row>
    <row r="179" spans="1:22">
      <c r="A179" s="12"/>
      <c r="B179" s="109" t="s">
        <v>118</v>
      </c>
      <c r="C179" s="19"/>
      <c r="D179" s="113">
        <v>12996</v>
      </c>
      <c r="E179" s="113"/>
      <c r="F179" s="19"/>
      <c r="G179" s="19"/>
      <c r="H179" s="127">
        <v>0</v>
      </c>
      <c r="I179" s="127"/>
      <c r="J179" s="19"/>
      <c r="K179" s="19"/>
      <c r="L179" s="127">
        <v>0</v>
      </c>
      <c r="M179" s="127"/>
      <c r="N179" s="19"/>
      <c r="O179" s="19"/>
      <c r="P179" s="127">
        <v>0</v>
      </c>
      <c r="Q179" s="127"/>
      <c r="R179" s="19"/>
      <c r="S179" s="19"/>
      <c r="T179" s="113">
        <v>12996</v>
      </c>
      <c r="U179" s="113"/>
      <c r="V179" s="19"/>
    </row>
    <row r="180" spans="1:22">
      <c r="A180" s="12"/>
      <c r="B180" s="109"/>
      <c r="C180" s="19"/>
      <c r="D180" s="113"/>
      <c r="E180" s="113"/>
      <c r="F180" s="19"/>
      <c r="G180" s="19"/>
      <c r="H180" s="127"/>
      <c r="I180" s="127"/>
      <c r="J180" s="19"/>
      <c r="K180" s="19"/>
      <c r="L180" s="127"/>
      <c r="M180" s="127"/>
      <c r="N180" s="19"/>
      <c r="O180" s="19"/>
      <c r="P180" s="127"/>
      <c r="Q180" s="127"/>
      <c r="R180" s="19"/>
      <c r="S180" s="19"/>
      <c r="T180" s="113"/>
      <c r="U180" s="113"/>
      <c r="V180" s="19"/>
    </row>
    <row r="181" spans="1:22">
      <c r="A181" s="12"/>
      <c r="B181" s="119" t="s">
        <v>979</v>
      </c>
      <c r="C181" s="37"/>
      <c r="D181" s="130">
        <v>23183</v>
      </c>
      <c r="E181" s="130"/>
      <c r="F181" s="37"/>
      <c r="G181" s="37"/>
      <c r="H181" s="130">
        <v>77098</v>
      </c>
      <c r="I181" s="130"/>
      <c r="J181" s="37"/>
      <c r="K181" s="37"/>
      <c r="L181" s="130">
        <v>116527</v>
      </c>
      <c r="M181" s="130"/>
      <c r="N181" s="37"/>
      <c r="O181" s="37"/>
      <c r="P181" s="122" t="s">
        <v>969</v>
      </c>
      <c r="Q181" s="122"/>
      <c r="R181" s="119" t="s">
        <v>415</v>
      </c>
      <c r="S181" s="37"/>
      <c r="T181" s="122">
        <v>0</v>
      </c>
      <c r="U181" s="122"/>
      <c r="V181" s="37"/>
    </row>
    <row r="182" spans="1:22">
      <c r="A182" s="12"/>
      <c r="B182" s="119"/>
      <c r="C182" s="37"/>
      <c r="D182" s="130"/>
      <c r="E182" s="130"/>
      <c r="F182" s="37"/>
      <c r="G182" s="37"/>
      <c r="H182" s="130"/>
      <c r="I182" s="130"/>
      <c r="J182" s="37"/>
      <c r="K182" s="37"/>
      <c r="L182" s="130"/>
      <c r="M182" s="130"/>
      <c r="N182" s="37"/>
      <c r="O182" s="37"/>
      <c r="P182" s="122"/>
      <c r="Q182" s="122"/>
      <c r="R182" s="119"/>
      <c r="S182" s="37"/>
      <c r="T182" s="122"/>
      <c r="U182" s="122"/>
      <c r="V182" s="37"/>
    </row>
    <row r="183" spans="1:22">
      <c r="A183" s="12"/>
      <c r="B183" s="109" t="s">
        <v>119</v>
      </c>
      <c r="C183" s="19"/>
      <c r="D183" s="127">
        <v>0</v>
      </c>
      <c r="E183" s="127"/>
      <c r="F183" s="19"/>
      <c r="G183" s="19"/>
      <c r="H183" s="127">
        <v>0</v>
      </c>
      <c r="I183" s="127"/>
      <c r="J183" s="19"/>
      <c r="K183" s="19"/>
      <c r="L183" s="113">
        <v>11423</v>
      </c>
      <c r="M183" s="113"/>
      <c r="N183" s="19"/>
      <c r="O183" s="19"/>
      <c r="P183" s="127" t="s">
        <v>967</v>
      </c>
      <c r="Q183" s="127"/>
      <c r="R183" s="109" t="s">
        <v>415</v>
      </c>
      <c r="S183" s="19"/>
      <c r="T183" s="113">
        <v>11419</v>
      </c>
      <c r="U183" s="113"/>
      <c r="V183" s="19"/>
    </row>
    <row r="184" spans="1:22">
      <c r="A184" s="12"/>
      <c r="B184" s="109"/>
      <c r="C184" s="19"/>
      <c r="D184" s="127"/>
      <c r="E184" s="127"/>
      <c r="F184" s="19"/>
      <c r="G184" s="19"/>
      <c r="H184" s="127"/>
      <c r="I184" s="127"/>
      <c r="J184" s="19"/>
      <c r="K184" s="19"/>
      <c r="L184" s="113"/>
      <c r="M184" s="113"/>
      <c r="N184" s="19"/>
      <c r="O184" s="19"/>
      <c r="P184" s="127"/>
      <c r="Q184" s="127"/>
      <c r="R184" s="109"/>
      <c r="S184" s="19"/>
      <c r="T184" s="113"/>
      <c r="U184" s="113"/>
      <c r="V184" s="19"/>
    </row>
    <row r="185" spans="1:22">
      <c r="A185" s="12"/>
      <c r="B185" s="119" t="s">
        <v>120</v>
      </c>
      <c r="C185" s="37"/>
      <c r="D185" s="122">
        <v>0</v>
      </c>
      <c r="E185" s="122"/>
      <c r="F185" s="37"/>
      <c r="G185" s="37"/>
      <c r="H185" s="130">
        <v>7828</v>
      </c>
      <c r="I185" s="130"/>
      <c r="J185" s="37"/>
      <c r="K185" s="37"/>
      <c r="L185" s="130">
        <v>3247</v>
      </c>
      <c r="M185" s="130"/>
      <c r="N185" s="37"/>
      <c r="O185" s="37"/>
      <c r="P185" s="122">
        <v>0</v>
      </c>
      <c r="Q185" s="122"/>
      <c r="R185" s="37"/>
      <c r="S185" s="37"/>
      <c r="T185" s="130">
        <v>11075</v>
      </c>
      <c r="U185" s="130"/>
      <c r="V185" s="37"/>
    </row>
    <row r="186" spans="1:22" ht="15.75" thickBot="1">
      <c r="A186" s="12"/>
      <c r="B186" s="119"/>
      <c r="C186" s="37"/>
      <c r="D186" s="150"/>
      <c r="E186" s="150"/>
      <c r="F186" s="65"/>
      <c r="G186" s="37"/>
      <c r="H186" s="149"/>
      <c r="I186" s="149"/>
      <c r="J186" s="65"/>
      <c r="K186" s="37"/>
      <c r="L186" s="149"/>
      <c r="M186" s="149"/>
      <c r="N186" s="65"/>
      <c r="O186" s="37"/>
      <c r="P186" s="150"/>
      <c r="Q186" s="150"/>
      <c r="R186" s="65"/>
      <c r="S186" s="37"/>
      <c r="T186" s="149"/>
      <c r="U186" s="149"/>
      <c r="V186" s="65"/>
    </row>
    <row r="187" spans="1:22">
      <c r="A187" s="12"/>
      <c r="B187" s="109" t="s">
        <v>980</v>
      </c>
      <c r="C187" s="19"/>
      <c r="D187" s="153">
        <v>46973</v>
      </c>
      <c r="E187" s="153"/>
      <c r="F187" s="70"/>
      <c r="G187" s="19"/>
      <c r="H187" s="153">
        <v>217976</v>
      </c>
      <c r="I187" s="153"/>
      <c r="J187" s="70"/>
      <c r="K187" s="19"/>
      <c r="L187" s="153">
        <v>199477</v>
      </c>
      <c r="M187" s="153"/>
      <c r="N187" s="70"/>
      <c r="O187" s="19"/>
      <c r="P187" s="152" t="s">
        <v>971</v>
      </c>
      <c r="Q187" s="152"/>
      <c r="R187" s="110" t="s">
        <v>415</v>
      </c>
      <c r="S187" s="19"/>
      <c r="T187" s="153">
        <v>247614</v>
      </c>
      <c r="U187" s="153"/>
      <c r="V187" s="70"/>
    </row>
    <row r="188" spans="1:22" ht="15.75" thickBot="1">
      <c r="A188" s="12"/>
      <c r="B188" s="109"/>
      <c r="C188" s="19"/>
      <c r="D188" s="146"/>
      <c r="E188" s="146"/>
      <c r="F188" s="49"/>
      <c r="G188" s="19"/>
      <c r="H188" s="146"/>
      <c r="I188" s="146"/>
      <c r="J188" s="49"/>
      <c r="K188" s="19"/>
      <c r="L188" s="146"/>
      <c r="M188" s="146"/>
      <c r="N188" s="49"/>
      <c r="O188" s="19"/>
      <c r="P188" s="147"/>
      <c r="Q188" s="147"/>
      <c r="R188" s="148"/>
      <c r="S188" s="19"/>
      <c r="T188" s="146"/>
      <c r="U188" s="146"/>
      <c r="V188" s="49"/>
    </row>
    <row r="189" spans="1:22">
      <c r="A189" s="12"/>
      <c r="B189" s="119" t="s">
        <v>122</v>
      </c>
      <c r="C189" s="37"/>
      <c r="D189" s="131">
        <v>349467</v>
      </c>
      <c r="E189" s="131"/>
      <c r="F189" s="41"/>
      <c r="G189" s="37"/>
      <c r="H189" s="123">
        <v>0</v>
      </c>
      <c r="I189" s="123"/>
      <c r="J189" s="41"/>
      <c r="K189" s="37"/>
      <c r="L189" s="123">
        <v>0</v>
      </c>
      <c r="M189" s="123"/>
      <c r="N189" s="41"/>
      <c r="O189" s="37"/>
      <c r="P189" s="123">
        <v>0</v>
      </c>
      <c r="Q189" s="123"/>
      <c r="R189" s="41"/>
      <c r="S189" s="37"/>
      <c r="T189" s="131">
        <v>349467</v>
      </c>
      <c r="U189" s="131"/>
      <c r="V189" s="41"/>
    </row>
    <row r="190" spans="1:22">
      <c r="A190" s="12"/>
      <c r="B190" s="119"/>
      <c r="C190" s="37"/>
      <c r="D190" s="130"/>
      <c r="E190" s="130"/>
      <c r="F190" s="37"/>
      <c r="G190" s="37"/>
      <c r="H190" s="122"/>
      <c r="I190" s="122"/>
      <c r="J190" s="37"/>
      <c r="K190" s="37"/>
      <c r="L190" s="122"/>
      <c r="M190" s="122"/>
      <c r="N190" s="37"/>
      <c r="O190" s="37"/>
      <c r="P190" s="122"/>
      <c r="Q190" s="122"/>
      <c r="R190" s="37"/>
      <c r="S190" s="37"/>
      <c r="T190" s="130"/>
      <c r="U190" s="130"/>
      <c r="V190" s="37"/>
    </row>
    <row r="191" spans="1:22">
      <c r="A191" s="12"/>
      <c r="B191" s="109" t="s">
        <v>979</v>
      </c>
      <c r="C191" s="19"/>
      <c r="D191" s="127">
        <v>0</v>
      </c>
      <c r="E191" s="127"/>
      <c r="F191" s="19"/>
      <c r="G191" s="19"/>
      <c r="H191" s="113">
        <v>8025</v>
      </c>
      <c r="I191" s="113"/>
      <c r="J191" s="19"/>
      <c r="K191" s="19"/>
      <c r="L191" s="113">
        <v>113076</v>
      </c>
      <c r="M191" s="113"/>
      <c r="N191" s="19"/>
      <c r="O191" s="19"/>
      <c r="P191" s="127" t="s">
        <v>972</v>
      </c>
      <c r="Q191" s="127"/>
      <c r="R191" s="109" t="s">
        <v>415</v>
      </c>
      <c r="S191" s="19"/>
      <c r="T191" s="127">
        <v>0</v>
      </c>
      <c r="U191" s="127"/>
      <c r="V191" s="19"/>
    </row>
    <row r="192" spans="1:22">
      <c r="A192" s="12"/>
      <c r="B192" s="109"/>
      <c r="C192" s="19"/>
      <c r="D192" s="127"/>
      <c r="E192" s="127"/>
      <c r="F192" s="19"/>
      <c r="G192" s="19"/>
      <c r="H192" s="113"/>
      <c r="I192" s="113"/>
      <c r="J192" s="19"/>
      <c r="K192" s="19"/>
      <c r="L192" s="113"/>
      <c r="M192" s="113"/>
      <c r="N192" s="19"/>
      <c r="O192" s="19"/>
      <c r="P192" s="127"/>
      <c r="Q192" s="127"/>
      <c r="R192" s="109"/>
      <c r="S192" s="19"/>
      <c r="T192" s="127"/>
      <c r="U192" s="127"/>
      <c r="V192" s="19"/>
    </row>
    <row r="193" spans="1:22">
      <c r="A193" s="12"/>
      <c r="B193" s="119" t="s">
        <v>123</v>
      </c>
      <c r="C193" s="37"/>
      <c r="D193" s="130">
        <v>82409</v>
      </c>
      <c r="E193" s="130"/>
      <c r="F193" s="37"/>
      <c r="G193" s="37"/>
      <c r="H193" s="130">
        <v>41014</v>
      </c>
      <c r="I193" s="130"/>
      <c r="J193" s="37"/>
      <c r="K193" s="37"/>
      <c r="L193" s="130">
        <v>40344</v>
      </c>
      <c r="M193" s="130"/>
      <c r="N193" s="37"/>
      <c r="O193" s="37"/>
      <c r="P193" s="122" t="s">
        <v>976</v>
      </c>
      <c r="Q193" s="122"/>
      <c r="R193" s="119" t="s">
        <v>415</v>
      </c>
      <c r="S193" s="37"/>
      <c r="T193" s="130">
        <v>157745</v>
      </c>
      <c r="U193" s="130"/>
      <c r="V193" s="37"/>
    </row>
    <row r="194" spans="1:22" ht="15.75" thickBot="1">
      <c r="A194" s="12"/>
      <c r="B194" s="119"/>
      <c r="C194" s="37"/>
      <c r="D194" s="149"/>
      <c r="E194" s="149"/>
      <c r="F194" s="65"/>
      <c r="G194" s="37"/>
      <c r="H194" s="149"/>
      <c r="I194" s="149"/>
      <c r="J194" s="65"/>
      <c r="K194" s="37"/>
      <c r="L194" s="149"/>
      <c r="M194" s="149"/>
      <c r="N194" s="65"/>
      <c r="O194" s="37"/>
      <c r="P194" s="150"/>
      <c r="Q194" s="150"/>
      <c r="R194" s="151"/>
      <c r="S194" s="37"/>
      <c r="T194" s="149"/>
      <c r="U194" s="149"/>
      <c r="V194" s="65"/>
    </row>
    <row r="195" spans="1:22">
      <c r="A195" s="12"/>
      <c r="B195" s="109" t="s">
        <v>981</v>
      </c>
      <c r="C195" s="19"/>
      <c r="D195" s="153">
        <v>478849</v>
      </c>
      <c r="E195" s="153"/>
      <c r="F195" s="70"/>
      <c r="G195" s="19"/>
      <c r="H195" s="153">
        <v>267015</v>
      </c>
      <c r="I195" s="153"/>
      <c r="J195" s="70"/>
      <c r="K195" s="19"/>
      <c r="L195" s="153">
        <v>352897</v>
      </c>
      <c r="M195" s="153"/>
      <c r="N195" s="70"/>
      <c r="O195" s="19"/>
      <c r="P195" s="152" t="s">
        <v>982</v>
      </c>
      <c r="Q195" s="152"/>
      <c r="R195" s="110" t="s">
        <v>415</v>
      </c>
      <c r="S195" s="19"/>
      <c r="T195" s="153">
        <v>754826</v>
      </c>
      <c r="U195" s="153"/>
      <c r="V195" s="70"/>
    </row>
    <row r="196" spans="1:22" ht="15.75" thickBot="1">
      <c r="A196" s="12"/>
      <c r="B196" s="109"/>
      <c r="C196" s="19"/>
      <c r="D196" s="146"/>
      <c r="E196" s="146"/>
      <c r="F196" s="49"/>
      <c r="G196" s="19"/>
      <c r="H196" s="146"/>
      <c r="I196" s="146"/>
      <c r="J196" s="49"/>
      <c r="K196" s="19"/>
      <c r="L196" s="146"/>
      <c r="M196" s="146"/>
      <c r="N196" s="49"/>
      <c r="O196" s="19"/>
      <c r="P196" s="147"/>
      <c r="Q196" s="147"/>
      <c r="R196" s="148"/>
      <c r="S196" s="19"/>
      <c r="T196" s="146"/>
      <c r="U196" s="146"/>
      <c r="V196" s="49"/>
    </row>
    <row r="197" spans="1:22">
      <c r="A197" s="12"/>
      <c r="B197" s="115" t="s">
        <v>983</v>
      </c>
      <c r="C197" s="24"/>
      <c r="D197" s="41"/>
      <c r="E197" s="41"/>
      <c r="F197" s="41"/>
      <c r="G197" s="24"/>
      <c r="H197" s="41"/>
      <c r="I197" s="41"/>
      <c r="J197" s="41"/>
      <c r="K197" s="24"/>
      <c r="L197" s="41"/>
      <c r="M197" s="41"/>
      <c r="N197" s="41"/>
      <c r="O197" s="24"/>
      <c r="P197" s="41"/>
      <c r="Q197" s="41"/>
      <c r="R197" s="41"/>
      <c r="S197" s="24"/>
      <c r="T197" s="41"/>
      <c r="U197" s="41"/>
      <c r="V197" s="41"/>
    </row>
    <row r="198" spans="1:22">
      <c r="A198" s="12"/>
      <c r="B198" s="163" t="s">
        <v>984</v>
      </c>
      <c r="C198" s="19"/>
      <c r="D198" s="127">
        <v>0</v>
      </c>
      <c r="E198" s="127"/>
      <c r="F198" s="19"/>
      <c r="G198" s="19"/>
      <c r="H198" s="113">
        <v>260776</v>
      </c>
      <c r="I198" s="113"/>
      <c r="J198" s="19"/>
      <c r="K198" s="19"/>
      <c r="L198" s="113">
        <v>126661</v>
      </c>
      <c r="M198" s="113"/>
      <c r="N198" s="19"/>
      <c r="O198" s="19"/>
      <c r="P198" s="127" t="s">
        <v>985</v>
      </c>
      <c r="Q198" s="127"/>
      <c r="R198" s="109" t="s">
        <v>415</v>
      </c>
      <c r="S198" s="19"/>
      <c r="T198" s="127">
        <v>0</v>
      </c>
      <c r="U198" s="127"/>
      <c r="V198" s="19"/>
    </row>
    <row r="199" spans="1:22">
      <c r="A199" s="12"/>
      <c r="B199" s="163"/>
      <c r="C199" s="19"/>
      <c r="D199" s="127"/>
      <c r="E199" s="127"/>
      <c r="F199" s="19"/>
      <c r="G199" s="19"/>
      <c r="H199" s="113"/>
      <c r="I199" s="113"/>
      <c r="J199" s="19"/>
      <c r="K199" s="19"/>
      <c r="L199" s="113"/>
      <c r="M199" s="113"/>
      <c r="N199" s="19"/>
      <c r="O199" s="19"/>
      <c r="P199" s="127"/>
      <c r="Q199" s="127"/>
      <c r="R199" s="109"/>
      <c r="S199" s="19"/>
      <c r="T199" s="127"/>
      <c r="U199" s="127"/>
      <c r="V199" s="19"/>
    </row>
    <row r="200" spans="1:22">
      <c r="A200" s="12"/>
      <c r="B200" s="162" t="s">
        <v>128</v>
      </c>
      <c r="C200" s="37"/>
      <c r="D200" s="122" t="s">
        <v>837</v>
      </c>
      <c r="E200" s="122"/>
      <c r="F200" s="119" t="s">
        <v>415</v>
      </c>
      <c r="G200" s="37"/>
      <c r="H200" s="122" t="s">
        <v>986</v>
      </c>
      <c r="I200" s="122"/>
      <c r="J200" s="119" t="s">
        <v>415</v>
      </c>
      <c r="K200" s="37"/>
      <c r="L200" s="122" t="s">
        <v>987</v>
      </c>
      <c r="M200" s="122"/>
      <c r="N200" s="119" t="s">
        <v>415</v>
      </c>
      <c r="O200" s="37"/>
      <c r="P200" s="130">
        <v>46146</v>
      </c>
      <c r="Q200" s="130"/>
      <c r="R200" s="37"/>
      <c r="S200" s="37"/>
      <c r="T200" s="122" t="s">
        <v>837</v>
      </c>
      <c r="U200" s="122"/>
      <c r="V200" s="119" t="s">
        <v>415</v>
      </c>
    </row>
    <row r="201" spans="1:22">
      <c r="A201" s="12"/>
      <c r="B201" s="162"/>
      <c r="C201" s="37"/>
      <c r="D201" s="122"/>
      <c r="E201" s="122"/>
      <c r="F201" s="119"/>
      <c r="G201" s="37"/>
      <c r="H201" s="122"/>
      <c r="I201" s="122"/>
      <c r="J201" s="119"/>
      <c r="K201" s="37"/>
      <c r="L201" s="122"/>
      <c r="M201" s="122"/>
      <c r="N201" s="119"/>
      <c r="O201" s="37"/>
      <c r="P201" s="130"/>
      <c r="Q201" s="130"/>
      <c r="R201" s="37"/>
      <c r="S201" s="37"/>
      <c r="T201" s="122"/>
      <c r="U201" s="122"/>
      <c r="V201" s="119"/>
    </row>
    <row r="202" spans="1:22">
      <c r="A202" s="12"/>
      <c r="B202" s="163" t="s">
        <v>129</v>
      </c>
      <c r="C202" s="19"/>
      <c r="D202" s="113">
        <v>632534</v>
      </c>
      <c r="E202" s="113"/>
      <c r="F202" s="19"/>
      <c r="G202" s="19"/>
      <c r="H202" s="113">
        <v>258502</v>
      </c>
      <c r="I202" s="113"/>
      <c r="J202" s="19"/>
      <c r="K202" s="19"/>
      <c r="L202" s="113">
        <v>355767</v>
      </c>
      <c r="M202" s="113"/>
      <c r="N202" s="19"/>
      <c r="O202" s="19"/>
      <c r="P202" s="127" t="s">
        <v>988</v>
      </c>
      <c r="Q202" s="127"/>
      <c r="R202" s="109" t="s">
        <v>415</v>
      </c>
      <c r="S202" s="19"/>
      <c r="T202" s="113">
        <v>632534</v>
      </c>
      <c r="U202" s="113"/>
      <c r="V202" s="19"/>
    </row>
    <row r="203" spans="1:22" ht="15.75" thickBot="1">
      <c r="A203" s="12"/>
      <c r="B203" s="163"/>
      <c r="C203" s="19"/>
      <c r="D203" s="146"/>
      <c r="E203" s="146"/>
      <c r="F203" s="49"/>
      <c r="G203" s="19"/>
      <c r="H203" s="146"/>
      <c r="I203" s="146"/>
      <c r="J203" s="49"/>
      <c r="K203" s="19"/>
      <c r="L203" s="146"/>
      <c r="M203" s="146"/>
      <c r="N203" s="49"/>
      <c r="O203" s="19"/>
      <c r="P203" s="147"/>
      <c r="Q203" s="147"/>
      <c r="R203" s="148"/>
      <c r="S203" s="19"/>
      <c r="T203" s="146"/>
      <c r="U203" s="146"/>
      <c r="V203" s="49"/>
    </row>
    <row r="204" spans="1:22">
      <c r="A204" s="12"/>
      <c r="B204" s="119" t="s">
        <v>989</v>
      </c>
      <c r="C204" s="37"/>
      <c r="D204" s="131">
        <v>572448</v>
      </c>
      <c r="E204" s="131"/>
      <c r="F204" s="41"/>
      <c r="G204" s="37"/>
      <c r="H204" s="131">
        <v>513492</v>
      </c>
      <c r="I204" s="131"/>
      <c r="J204" s="41"/>
      <c r="K204" s="37"/>
      <c r="L204" s="131">
        <v>442068</v>
      </c>
      <c r="M204" s="131"/>
      <c r="N204" s="41"/>
      <c r="O204" s="37"/>
      <c r="P204" s="123" t="s">
        <v>975</v>
      </c>
      <c r="Q204" s="123"/>
      <c r="R204" s="120" t="s">
        <v>415</v>
      </c>
      <c r="S204" s="37"/>
      <c r="T204" s="131">
        <v>572448</v>
      </c>
      <c r="U204" s="131"/>
      <c r="V204" s="41"/>
    </row>
    <row r="205" spans="1:22" ht="15.75" thickBot="1">
      <c r="A205" s="12"/>
      <c r="B205" s="119"/>
      <c r="C205" s="37"/>
      <c r="D205" s="149"/>
      <c r="E205" s="149"/>
      <c r="F205" s="65"/>
      <c r="G205" s="37"/>
      <c r="H205" s="149"/>
      <c r="I205" s="149"/>
      <c r="J205" s="65"/>
      <c r="K205" s="37"/>
      <c r="L205" s="149"/>
      <c r="M205" s="149"/>
      <c r="N205" s="65"/>
      <c r="O205" s="37"/>
      <c r="P205" s="150"/>
      <c r="Q205" s="150"/>
      <c r="R205" s="151"/>
      <c r="S205" s="37"/>
      <c r="T205" s="149"/>
      <c r="U205" s="149"/>
      <c r="V205" s="65"/>
    </row>
    <row r="206" spans="1:22">
      <c r="A206" s="12"/>
      <c r="B206" s="206" t="s">
        <v>131</v>
      </c>
      <c r="C206" s="19"/>
      <c r="D206" s="110" t="s">
        <v>246</v>
      </c>
      <c r="E206" s="153">
        <v>1051297</v>
      </c>
      <c r="F206" s="70"/>
      <c r="G206" s="19"/>
      <c r="H206" s="110" t="s">
        <v>246</v>
      </c>
      <c r="I206" s="153">
        <v>780507</v>
      </c>
      <c r="J206" s="70"/>
      <c r="K206" s="19"/>
      <c r="L206" s="110" t="s">
        <v>246</v>
      </c>
      <c r="M206" s="153">
        <v>794965</v>
      </c>
      <c r="N206" s="70"/>
      <c r="O206" s="19"/>
      <c r="P206" s="110" t="s">
        <v>246</v>
      </c>
      <c r="Q206" s="152" t="s">
        <v>977</v>
      </c>
      <c r="R206" s="110" t="s">
        <v>415</v>
      </c>
      <c r="S206" s="19"/>
      <c r="T206" s="110" t="s">
        <v>246</v>
      </c>
      <c r="U206" s="153">
        <v>1327274</v>
      </c>
      <c r="V206" s="70"/>
    </row>
    <row r="207" spans="1:22" ht="15.75" thickBot="1">
      <c r="A207" s="12"/>
      <c r="B207" s="206"/>
      <c r="C207" s="19"/>
      <c r="D207" s="112"/>
      <c r="E207" s="114"/>
      <c r="F207" s="71"/>
      <c r="G207" s="19"/>
      <c r="H207" s="112"/>
      <c r="I207" s="114"/>
      <c r="J207" s="71"/>
      <c r="K207" s="19"/>
      <c r="L207" s="112"/>
      <c r="M207" s="114"/>
      <c r="N207" s="71"/>
      <c r="O207" s="19"/>
      <c r="P207" s="112"/>
      <c r="Q207" s="129"/>
      <c r="R207" s="112"/>
      <c r="S207" s="19"/>
      <c r="T207" s="112"/>
      <c r="U207" s="114"/>
      <c r="V207" s="71"/>
    </row>
    <row r="208" spans="1:22" ht="15.75" thickTop="1">
      <c r="A208" s="12"/>
      <c r="B208" s="32"/>
      <c r="C208" s="32"/>
      <c r="D208" s="32"/>
      <c r="E208" s="32"/>
      <c r="F208" s="32"/>
      <c r="G208" s="32"/>
      <c r="H208" s="32"/>
      <c r="I208" s="32"/>
      <c r="J208" s="32"/>
      <c r="K208" s="32"/>
      <c r="L208" s="32"/>
      <c r="M208" s="32"/>
      <c r="N208" s="32"/>
      <c r="O208" s="32"/>
      <c r="P208" s="32"/>
      <c r="Q208" s="32"/>
      <c r="R208" s="32"/>
      <c r="S208" s="32"/>
      <c r="T208" s="32"/>
      <c r="U208" s="32"/>
      <c r="V208" s="32"/>
    </row>
    <row r="209" spans="1:22">
      <c r="A209" s="12"/>
      <c r="B209" s="15"/>
      <c r="C209" s="15"/>
      <c r="D209" s="15"/>
      <c r="E209" s="15"/>
      <c r="F209" s="15"/>
      <c r="G209" s="15"/>
      <c r="H209" s="15"/>
      <c r="I209" s="15"/>
      <c r="J209" s="15"/>
      <c r="K209" s="15"/>
      <c r="L209" s="15"/>
      <c r="M209" s="15"/>
      <c r="N209" s="15"/>
      <c r="O209" s="15"/>
      <c r="P209" s="15"/>
      <c r="Q209" s="15"/>
      <c r="R209" s="15"/>
      <c r="S209" s="15"/>
      <c r="T209" s="15"/>
      <c r="U209" s="15"/>
      <c r="V209" s="15"/>
    </row>
    <row r="210" spans="1:22">
      <c r="A210" s="12"/>
      <c r="B210" s="103" t="s">
        <v>925</v>
      </c>
      <c r="C210" s="103"/>
      <c r="D210" s="103"/>
      <c r="E210" s="103"/>
      <c r="F210" s="103"/>
      <c r="G210" s="103"/>
      <c r="H210" s="103"/>
      <c r="I210" s="103"/>
      <c r="J210" s="103"/>
      <c r="K210" s="103"/>
      <c r="L210" s="103"/>
      <c r="M210" s="103"/>
      <c r="N210" s="103"/>
      <c r="O210" s="103"/>
      <c r="P210" s="103"/>
      <c r="Q210" s="103"/>
      <c r="R210" s="103"/>
      <c r="S210" s="103"/>
      <c r="T210" s="103"/>
      <c r="U210" s="103"/>
      <c r="V210" s="103"/>
    </row>
    <row r="211" spans="1:22">
      <c r="A211" s="12"/>
      <c r="B211" s="103" t="s">
        <v>965</v>
      </c>
      <c r="C211" s="103"/>
      <c r="D211" s="103"/>
      <c r="E211" s="103"/>
      <c r="F211" s="103"/>
      <c r="G211" s="103"/>
      <c r="H211" s="103"/>
      <c r="I211" s="103"/>
      <c r="J211" s="103"/>
      <c r="K211" s="103"/>
      <c r="L211" s="103"/>
      <c r="M211" s="103"/>
      <c r="N211" s="103"/>
      <c r="O211" s="103"/>
      <c r="P211" s="103"/>
      <c r="Q211" s="103"/>
      <c r="R211" s="103"/>
      <c r="S211" s="103"/>
      <c r="T211" s="103"/>
      <c r="U211" s="103"/>
      <c r="V211" s="103"/>
    </row>
    <row r="212" spans="1:22">
      <c r="A212" s="12"/>
      <c r="B212" s="205">
        <v>41274</v>
      </c>
      <c r="C212" s="205"/>
      <c r="D212" s="205"/>
      <c r="E212" s="205"/>
      <c r="F212" s="205"/>
      <c r="G212" s="205"/>
      <c r="H212" s="205"/>
      <c r="I212" s="205"/>
      <c r="J212" s="205"/>
      <c r="K212" s="205"/>
      <c r="L212" s="205"/>
      <c r="M212" s="205"/>
      <c r="N212" s="205"/>
      <c r="O212" s="205"/>
      <c r="P212" s="205"/>
      <c r="Q212" s="205"/>
      <c r="R212" s="205"/>
      <c r="S212" s="205"/>
      <c r="T212" s="205"/>
      <c r="U212" s="205"/>
      <c r="V212" s="205"/>
    </row>
    <row r="213" spans="1:22">
      <c r="A213" s="12"/>
      <c r="B213" s="14"/>
      <c r="C213" s="14"/>
      <c r="D213" s="19"/>
      <c r="E213" s="19"/>
      <c r="F213" s="19"/>
      <c r="G213" s="14"/>
      <c r="H213" s="19"/>
      <c r="I213" s="19"/>
      <c r="J213" s="19"/>
      <c r="K213" s="14"/>
      <c r="L213" s="19"/>
      <c r="M213" s="19"/>
      <c r="N213" s="19"/>
      <c r="O213" s="14"/>
      <c r="P213" s="19"/>
      <c r="Q213" s="19"/>
      <c r="R213" s="19"/>
      <c r="S213" s="14"/>
      <c r="T213" s="19"/>
      <c r="U213" s="19"/>
      <c r="V213" s="19"/>
    </row>
    <row r="214" spans="1:22" ht="15.75" thickBot="1">
      <c r="A214" s="12"/>
      <c r="B214" s="22" t="s">
        <v>244</v>
      </c>
      <c r="C214" s="14"/>
      <c r="D214" s="101" t="s">
        <v>928</v>
      </c>
      <c r="E214" s="101"/>
      <c r="F214" s="101"/>
      <c r="G214" s="14"/>
      <c r="H214" s="101" t="s">
        <v>929</v>
      </c>
      <c r="I214" s="101"/>
      <c r="J214" s="101"/>
      <c r="K214" s="14"/>
      <c r="L214" s="101" t="s">
        <v>930</v>
      </c>
      <c r="M214" s="101"/>
      <c r="N214" s="101"/>
      <c r="O214" s="14"/>
      <c r="P214" s="101" t="s">
        <v>931</v>
      </c>
      <c r="Q214" s="101"/>
      <c r="R214" s="101"/>
      <c r="S214" s="14"/>
      <c r="T214" s="101" t="s">
        <v>442</v>
      </c>
      <c r="U214" s="101"/>
      <c r="V214" s="101"/>
    </row>
    <row r="215" spans="1:22">
      <c r="A215" s="12"/>
      <c r="B215" s="203" t="s">
        <v>966</v>
      </c>
      <c r="C215" s="24"/>
      <c r="D215" s="41"/>
      <c r="E215" s="41"/>
      <c r="F215" s="41"/>
      <c r="G215" s="24"/>
      <c r="H215" s="41"/>
      <c r="I215" s="41"/>
      <c r="J215" s="41"/>
      <c r="K215" s="24"/>
      <c r="L215" s="41"/>
      <c r="M215" s="41"/>
      <c r="N215" s="41"/>
      <c r="O215" s="24"/>
      <c r="P215" s="41"/>
      <c r="Q215" s="41"/>
      <c r="R215" s="41"/>
      <c r="S215" s="24"/>
      <c r="T215" s="41"/>
      <c r="U215" s="41"/>
      <c r="V215" s="41"/>
    </row>
    <row r="216" spans="1:22">
      <c r="A216" s="12"/>
      <c r="B216" s="109" t="s">
        <v>102</v>
      </c>
      <c r="C216" s="19"/>
      <c r="D216" s="109" t="s">
        <v>246</v>
      </c>
      <c r="E216" s="113">
        <v>5001</v>
      </c>
      <c r="F216" s="19"/>
      <c r="G216" s="19"/>
      <c r="H216" s="109" t="s">
        <v>246</v>
      </c>
      <c r="I216" s="113">
        <v>3956</v>
      </c>
      <c r="J216" s="19"/>
      <c r="K216" s="19"/>
      <c r="L216" s="109" t="s">
        <v>246</v>
      </c>
      <c r="M216" s="113">
        <v>80172</v>
      </c>
      <c r="N216" s="19"/>
      <c r="O216" s="19"/>
      <c r="P216" s="109" t="s">
        <v>246</v>
      </c>
      <c r="Q216" s="127">
        <v>0</v>
      </c>
      <c r="R216" s="19"/>
      <c r="S216" s="19"/>
      <c r="T216" s="109" t="s">
        <v>246</v>
      </c>
      <c r="U216" s="113">
        <v>89129</v>
      </c>
      <c r="V216" s="19"/>
    </row>
    <row r="217" spans="1:22">
      <c r="A217" s="12"/>
      <c r="B217" s="109"/>
      <c r="C217" s="19"/>
      <c r="D217" s="109"/>
      <c r="E217" s="113"/>
      <c r="F217" s="19"/>
      <c r="G217" s="19"/>
      <c r="H217" s="109"/>
      <c r="I217" s="113"/>
      <c r="J217" s="19"/>
      <c r="K217" s="19"/>
      <c r="L217" s="109"/>
      <c r="M217" s="113"/>
      <c r="N217" s="19"/>
      <c r="O217" s="19"/>
      <c r="P217" s="109"/>
      <c r="Q217" s="127"/>
      <c r="R217" s="19"/>
      <c r="S217" s="19"/>
      <c r="T217" s="109"/>
      <c r="U217" s="113"/>
      <c r="V217" s="19"/>
    </row>
    <row r="218" spans="1:22">
      <c r="A218" s="12"/>
      <c r="B218" s="162" t="s">
        <v>103</v>
      </c>
      <c r="C218" s="37"/>
      <c r="D218" s="130">
        <v>4347</v>
      </c>
      <c r="E218" s="130"/>
      <c r="F218" s="37"/>
      <c r="G218" s="37"/>
      <c r="H218" s="130">
        <v>113131</v>
      </c>
      <c r="I218" s="130"/>
      <c r="J218" s="37"/>
      <c r="K218" s="37"/>
      <c r="L218" s="130">
        <v>179577</v>
      </c>
      <c r="M218" s="130"/>
      <c r="N218" s="37"/>
      <c r="O218" s="37"/>
      <c r="P218" s="122">
        <v>0</v>
      </c>
      <c r="Q218" s="122"/>
      <c r="R218" s="37"/>
      <c r="S218" s="37"/>
      <c r="T218" s="130">
        <v>297055</v>
      </c>
      <c r="U218" s="130"/>
      <c r="V218" s="37"/>
    </row>
    <row r="219" spans="1:22">
      <c r="A219" s="12"/>
      <c r="B219" s="162"/>
      <c r="C219" s="37"/>
      <c r="D219" s="130"/>
      <c r="E219" s="130"/>
      <c r="F219" s="37"/>
      <c r="G219" s="37"/>
      <c r="H219" s="130"/>
      <c r="I219" s="130"/>
      <c r="J219" s="37"/>
      <c r="K219" s="37"/>
      <c r="L219" s="130"/>
      <c r="M219" s="130"/>
      <c r="N219" s="37"/>
      <c r="O219" s="37"/>
      <c r="P219" s="122"/>
      <c r="Q219" s="122"/>
      <c r="R219" s="37"/>
      <c r="S219" s="37"/>
      <c r="T219" s="130"/>
      <c r="U219" s="130"/>
      <c r="V219" s="37"/>
    </row>
    <row r="220" spans="1:22">
      <c r="A220" s="12"/>
      <c r="B220" s="109" t="s">
        <v>968</v>
      </c>
      <c r="C220" s="19"/>
      <c r="D220" s="127">
        <v>0</v>
      </c>
      <c r="E220" s="127"/>
      <c r="F220" s="19"/>
      <c r="G220" s="19"/>
      <c r="H220" s="113">
        <v>142125</v>
      </c>
      <c r="I220" s="113"/>
      <c r="J220" s="19"/>
      <c r="K220" s="19"/>
      <c r="L220" s="113">
        <v>97784</v>
      </c>
      <c r="M220" s="113"/>
      <c r="N220" s="19"/>
      <c r="O220" s="19"/>
      <c r="P220" s="127" t="s">
        <v>990</v>
      </c>
      <c r="Q220" s="127"/>
      <c r="R220" s="109" t="s">
        <v>415</v>
      </c>
      <c r="S220" s="19"/>
      <c r="T220" s="127">
        <v>0</v>
      </c>
      <c r="U220" s="127"/>
      <c r="V220" s="19"/>
    </row>
    <row r="221" spans="1:22">
      <c r="A221" s="12"/>
      <c r="B221" s="109"/>
      <c r="C221" s="19"/>
      <c r="D221" s="127"/>
      <c r="E221" s="127"/>
      <c r="F221" s="19"/>
      <c r="G221" s="19"/>
      <c r="H221" s="113"/>
      <c r="I221" s="113"/>
      <c r="J221" s="19"/>
      <c r="K221" s="19"/>
      <c r="L221" s="113"/>
      <c r="M221" s="113"/>
      <c r="N221" s="19"/>
      <c r="O221" s="19"/>
      <c r="P221" s="127"/>
      <c r="Q221" s="127"/>
      <c r="R221" s="109"/>
      <c r="S221" s="19"/>
      <c r="T221" s="127"/>
      <c r="U221" s="127"/>
      <c r="V221" s="19"/>
    </row>
    <row r="222" spans="1:22">
      <c r="A222" s="12"/>
      <c r="B222" s="119" t="s">
        <v>104</v>
      </c>
      <c r="C222" s="37"/>
      <c r="D222" s="122">
        <v>0</v>
      </c>
      <c r="E222" s="122"/>
      <c r="F222" s="37"/>
      <c r="G222" s="37"/>
      <c r="H222" s="130">
        <v>117638</v>
      </c>
      <c r="I222" s="130"/>
      <c r="J222" s="37"/>
      <c r="K222" s="37"/>
      <c r="L222" s="130">
        <v>205036</v>
      </c>
      <c r="M222" s="130"/>
      <c r="N222" s="37"/>
      <c r="O222" s="37"/>
      <c r="P222" s="122">
        <v>0</v>
      </c>
      <c r="Q222" s="122"/>
      <c r="R222" s="37"/>
      <c r="S222" s="37"/>
      <c r="T222" s="130">
        <v>322674</v>
      </c>
      <c r="U222" s="130"/>
      <c r="V222" s="37"/>
    </row>
    <row r="223" spans="1:22">
      <c r="A223" s="12"/>
      <c r="B223" s="119"/>
      <c r="C223" s="37"/>
      <c r="D223" s="122"/>
      <c r="E223" s="122"/>
      <c r="F223" s="37"/>
      <c r="G223" s="37"/>
      <c r="H223" s="130"/>
      <c r="I223" s="130"/>
      <c r="J223" s="37"/>
      <c r="K223" s="37"/>
      <c r="L223" s="130"/>
      <c r="M223" s="130"/>
      <c r="N223" s="37"/>
      <c r="O223" s="37"/>
      <c r="P223" s="122"/>
      <c r="Q223" s="122"/>
      <c r="R223" s="37"/>
      <c r="S223" s="37"/>
      <c r="T223" s="130"/>
      <c r="U223" s="130"/>
      <c r="V223" s="37"/>
    </row>
    <row r="224" spans="1:22">
      <c r="A224" s="12"/>
      <c r="B224" s="109" t="s">
        <v>105</v>
      </c>
      <c r="C224" s="19"/>
      <c r="D224" s="113">
        <v>2555</v>
      </c>
      <c r="E224" s="113"/>
      <c r="F224" s="19"/>
      <c r="G224" s="19"/>
      <c r="H224" s="113">
        <v>5062</v>
      </c>
      <c r="I224" s="113"/>
      <c r="J224" s="19"/>
      <c r="K224" s="19"/>
      <c r="L224" s="127">
        <v>835</v>
      </c>
      <c r="M224" s="127"/>
      <c r="N224" s="19"/>
      <c r="O224" s="19"/>
      <c r="P224" s="127">
        <v>0</v>
      </c>
      <c r="Q224" s="127"/>
      <c r="R224" s="19"/>
      <c r="S224" s="19"/>
      <c r="T224" s="113">
        <v>8452</v>
      </c>
      <c r="U224" s="113"/>
      <c r="V224" s="19"/>
    </row>
    <row r="225" spans="1:22">
      <c r="A225" s="12"/>
      <c r="B225" s="109"/>
      <c r="C225" s="19"/>
      <c r="D225" s="113"/>
      <c r="E225" s="113"/>
      <c r="F225" s="19"/>
      <c r="G225" s="19"/>
      <c r="H225" s="113"/>
      <c r="I225" s="113"/>
      <c r="J225" s="19"/>
      <c r="K225" s="19"/>
      <c r="L225" s="127"/>
      <c r="M225" s="127"/>
      <c r="N225" s="19"/>
      <c r="O225" s="19"/>
      <c r="P225" s="127"/>
      <c r="Q225" s="127"/>
      <c r="R225" s="19"/>
      <c r="S225" s="19"/>
      <c r="T225" s="113"/>
      <c r="U225" s="113"/>
      <c r="V225" s="19"/>
    </row>
    <row r="226" spans="1:22">
      <c r="A226" s="12"/>
      <c r="B226" s="162" t="s">
        <v>106</v>
      </c>
      <c r="C226" s="37"/>
      <c r="D226" s="122">
        <v>65</v>
      </c>
      <c r="E226" s="122"/>
      <c r="F226" s="37"/>
      <c r="G226" s="37"/>
      <c r="H226" s="130">
        <v>16248</v>
      </c>
      <c r="I226" s="130"/>
      <c r="J226" s="37"/>
      <c r="K226" s="37"/>
      <c r="L226" s="130">
        <v>1872</v>
      </c>
      <c r="M226" s="130"/>
      <c r="N226" s="37"/>
      <c r="O226" s="37"/>
      <c r="P226" s="122">
        <v>0</v>
      </c>
      <c r="Q226" s="122"/>
      <c r="R226" s="37"/>
      <c r="S226" s="37"/>
      <c r="T226" s="130">
        <v>18185</v>
      </c>
      <c r="U226" s="130"/>
      <c r="V226" s="37"/>
    </row>
    <row r="227" spans="1:22" ht="15.75" thickBot="1">
      <c r="A227" s="12"/>
      <c r="B227" s="162"/>
      <c r="C227" s="37"/>
      <c r="D227" s="150"/>
      <c r="E227" s="150"/>
      <c r="F227" s="65"/>
      <c r="G227" s="37"/>
      <c r="H227" s="149"/>
      <c r="I227" s="149"/>
      <c r="J227" s="65"/>
      <c r="K227" s="37"/>
      <c r="L227" s="149"/>
      <c r="M227" s="149"/>
      <c r="N227" s="65"/>
      <c r="O227" s="37"/>
      <c r="P227" s="150"/>
      <c r="Q227" s="150"/>
      <c r="R227" s="65"/>
      <c r="S227" s="37"/>
      <c r="T227" s="149"/>
      <c r="U227" s="149"/>
      <c r="V227" s="65"/>
    </row>
    <row r="228" spans="1:22">
      <c r="A228" s="12"/>
      <c r="B228" s="109" t="s">
        <v>970</v>
      </c>
      <c r="C228" s="19"/>
      <c r="D228" s="153">
        <v>11968</v>
      </c>
      <c r="E228" s="153"/>
      <c r="F228" s="70"/>
      <c r="G228" s="19"/>
      <c r="H228" s="153">
        <v>398160</v>
      </c>
      <c r="I228" s="153"/>
      <c r="J228" s="70"/>
      <c r="K228" s="19"/>
      <c r="L228" s="153">
        <v>565276</v>
      </c>
      <c r="M228" s="153"/>
      <c r="N228" s="70"/>
      <c r="O228" s="19"/>
      <c r="P228" s="152" t="s">
        <v>990</v>
      </c>
      <c r="Q228" s="152"/>
      <c r="R228" s="110" t="s">
        <v>415</v>
      </c>
      <c r="S228" s="19"/>
      <c r="T228" s="153">
        <v>735495</v>
      </c>
      <c r="U228" s="153"/>
      <c r="V228" s="70"/>
    </row>
    <row r="229" spans="1:22" ht="15.75" thickBot="1">
      <c r="A229" s="12"/>
      <c r="B229" s="109"/>
      <c r="C229" s="19"/>
      <c r="D229" s="146"/>
      <c r="E229" s="146"/>
      <c r="F229" s="49"/>
      <c r="G229" s="19"/>
      <c r="H229" s="146"/>
      <c r="I229" s="146"/>
      <c r="J229" s="49"/>
      <c r="K229" s="19"/>
      <c r="L229" s="146"/>
      <c r="M229" s="146"/>
      <c r="N229" s="49"/>
      <c r="O229" s="19"/>
      <c r="P229" s="147"/>
      <c r="Q229" s="147"/>
      <c r="R229" s="148"/>
      <c r="S229" s="19"/>
      <c r="T229" s="146"/>
      <c r="U229" s="146"/>
      <c r="V229" s="49"/>
    </row>
    <row r="230" spans="1:22">
      <c r="A230" s="12"/>
      <c r="B230" s="119" t="s">
        <v>968</v>
      </c>
      <c r="C230" s="37"/>
      <c r="D230" s="131">
        <v>58935</v>
      </c>
      <c r="E230" s="131"/>
      <c r="F230" s="41"/>
      <c r="G230" s="37"/>
      <c r="H230" s="131">
        <v>107236</v>
      </c>
      <c r="I230" s="131"/>
      <c r="J230" s="41"/>
      <c r="K230" s="37"/>
      <c r="L230" s="123">
        <v>0</v>
      </c>
      <c r="M230" s="123"/>
      <c r="N230" s="41"/>
      <c r="O230" s="37"/>
      <c r="P230" s="123" t="s">
        <v>991</v>
      </c>
      <c r="Q230" s="123"/>
      <c r="R230" s="120" t="s">
        <v>415</v>
      </c>
      <c r="S230" s="37"/>
      <c r="T230" s="123">
        <v>0</v>
      </c>
      <c r="U230" s="123"/>
      <c r="V230" s="41"/>
    </row>
    <row r="231" spans="1:22">
      <c r="A231" s="12"/>
      <c r="B231" s="119"/>
      <c r="C231" s="37"/>
      <c r="D231" s="130"/>
      <c r="E231" s="130"/>
      <c r="F231" s="37"/>
      <c r="G231" s="37"/>
      <c r="H231" s="130"/>
      <c r="I231" s="130"/>
      <c r="J231" s="37"/>
      <c r="K231" s="37"/>
      <c r="L231" s="122"/>
      <c r="M231" s="122"/>
      <c r="N231" s="37"/>
      <c r="O231" s="37"/>
      <c r="P231" s="122"/>
      <c r="Q231" s="122"/>
      <c r="R231" s="119"/>
      <c r="S231" s="37"/>
      <c r="T231" s="122"/>
      <c r="U231" s="122"/>
      <c r="V231" s="37"/>
    </row>
    <row r="232" spans="1:22">
      <c r="A232" s="12"/>
      <c r="B232" s="109" t="s">
        <v>108</v>
      </c>
      <c r="C232" s="19"/>
      <c r="D232" s="127">
        <v>0</v>
      </c>
      <c r="E232" s="127"/>
      <c r="F232" s="19"/>
      <c r="G232" s="19"/>
      <c r="H232" s="113">
        <v>664912</v>
      </c>
      <c r="I232" s="113"/>
      <c r="J232" s="19"/>
      <c r="K232" s="19"/>
      <c r="L232" s="113">
        <v>406055</v>
      </c>
      <c r="M232" s="113"/>
      <c r="N232" s="19"/>
      <c r="O232" s="19"/>
      <c r="P232" s="127">
        <v>0</v>
      </c>
      <c r="Q232" s="127"/>
      <c r="R232" s="19"/>
      <c r="S232" s="19"/>
      <c r="T232" s="113">
        <v>1070967</v>
      </c>
      <c r="U232" s="113"/>
      <c r="V232" s="19"/>
    </row>
    <row r="233" spans="1:22">
      <c r="A233" s="12"/>
      <c r="B233" s="109"/>
      <c r="C233" s="19"/>
      <c r="D233" s="127"/>
      <c r="E233" s="127"/>
      <c r="F233" s="19"/>
      <c r="G233" s="19"/>
      <c r="H233" s="113"/>
      <c r="I233" s="113"/>
      <c r="J233" s="19"/>
      <c r="K233" s="19"/>
      <c r="L233" s="113"/>
      <c r="M233" s="113"/>
      <c r="N233" s="19"/>
      <c r="O233" s="19"/>
      <c r="P233" s="127"/>
      <c r="Q233" s="127"/>
      <c r="R233" s="19"/>
      <c r="S233" s="19"/>
      <c r="T233" s="113"/>
      <c r="U233" s="113"/>
      <c r="V233" s="19"/>
    </row>
    <row r="234" spans="1:22">
      <c r="A234" s="12"/>
      <c r="B234" s="162" t="s">
        <v>109</v>
      </c>
      <c r="C234" s="37"/>
      <c r="D234" s="122">
        <v>0</v>
      </c>
      <c r="E234" s="122"/>
      <c r="F234" s="37"/>
      <c r="G234" s="37"/>
      <c r="H234" s="130">
        <v>536700</v>
      </c>
      <c r="I234" s="130"/>
      <c r="J234" s="37"/>
      <c r="K234" s="37"/>
      <c r="L234" s="130">
        <v>175896</v>
      </c>
      <c r="M234" s="130"/>
      <c r="N234" s="37"/>
      <c r="O234" s="37"/>
      <c r="P234" s="122">
        <v>0</v>
      </c>
      <c r="Q234" s="122"/>
      <c r="R234" s="37"/>
      <c r="S234" s="37"/>
      <c r="T234" s="130">
        <v>712596</v>
      </c>
      <c r="U234" s="130"/>
      <c r="V234" s="37"/>
    </row>
    <row r="235" spans="1:22" ht="15.75" thickBot="1">
      <c r="A235" s="12"/>
      <c r="B235" s="162"/>
      <c r="C235" s="37"/>
      <c r="D235" s="150"/>
      <c r="E235" s="150"/>
      <c r="F235" s="65"/>
      <c r="G235" s="37"/>
      <c r="H235" s="149"/>
      <c r="I235" s="149"/>
      <c r="J235" s="65"/>
      <c r="K235" s="37"/>
      <c r="L235" s="149"/>
      <c r="M235" s="149"/>
      <c r="N235" s="65"/>
      <c r="O235" s="37"/>
      <c r="P235" s="150"/>
      <c r="Q235" s="150"/>
      <c r="R235" s="65"/>
      <c r="S235" s="37"/>
      <c r="T235" s="149"/>
      <c r="U235" s="149"/>
      <c r="V235" s="65"/>
    </row>
    <row r="236" spans="1:22">
      <c r="A236" s="12"/>
      <c r="B236" s="109" t="s">
        <v>973</v>
      </c>
      <c r="C236" s="19"/>
      <c r="D236" s="152">
        <v>0</v>
      </c>
      <c r="E236" s="152"/>
      <c r="F236" s="70"/>
      <c r="G236" s="19"/>
      <c r="H236" s="153">
        <v>128212</v>
      </c>
      <c r="I236" s="153"/>
      <c r="J236" s="70"/>
      <c r="K236" s="19"/>
      <c r="L236" s="153">
        <v>230159</v>
      </c>
      <c r="M236" s="153"/>
      <c r="N236" s="70"/>
      <c r="O236" s="19"/>
      <c r="P236" s="152">
        <v>0</v>
      </c>
      <c r="Q236" s="152"/>
      <c r="R236" s="70"/>
      <c r="S236" s="19"/>
      <c r="T236" s="153">
        <v>358371</v>
      </c>
      <c r="U236" s="153"/>
      <c r="V236" s="70"/>
    </row>
    <row r="237" spans="1:22" ht="15.75" thickBot="1">
      <c r="A237" s="12"/>
      <c r="B237" s="109"/>
      <c r="C237" s="19"/>
      <c r="D237" s="147"/>
      <c r="E237" s="147"/>
      <c r="F237" s="49"/>
      <c r="G237" s="19"/>
      <c r="H237" s="146"/>
      <c r="I237" s="146"/>
      <c r="J237" s="49"/>
      <c r="K237" s="19"/>
      <c r="L237" s="146"/>
      <c r="M237" s="146"/>
      <c r="N237" s="49"/>
      <c r="O237" s="19"/>
      <c r="P237" s="147"/>
      <c r="Q237" s="147"/>
      <c r="R237" s="49"/>
      <c r="S237" s="19"/>
      <c r="T237" s="146"/>
      <c r="U237" s="146"/>
      <c r="V237" s="49"/>
    </row>
    <row r="238" spans="1:22">
      <c r="A238" s="12"/>
      <c r="B238" s="119" t="s">
        <v>974</v>
      </c>
      <c r="C238" s="37"/>
      <c r="D238" s="131">
        <v>866676</v>
      </c>
      <c r="E238" s="131"/>
      <c r="F238" s="41"/>
      <c r="G238" s="37"/>
      <c r="H238" s="123">
        <v>0</v>
      </c>
      <c r="I238" s="123"/>
      <c r="J238" s="41"/>
      <c r="K238" s="37"/>
      <c r="L238" s="123">
        <v>0</v>
      </c>
      <c r="M238" s="123"/>
      <c r="N238" s="41"/>
      <c r="O238" s="37"/>
      <c r="P238" s="123" t="s">
        <v>992</v>
      </c>
      <c r="Q238" s="123"/>
      <c r="R238" s="120" t="s">
        <v>415</v>
      </c>
      <c r="S238" s="37"/>
      <c r="T238" s="123">
        <v>0</v>
      </c>
      <c r="U238" s="123"/>
      <c r="V238" s="41"/>
    </row>
    <row r="239" spans="1:22">
      <c r="A239" s="12"/>
      <c r="B239" s="119"/>
      <c r="C239" s="37"/>
      <c r="D239" s="130"/>
      <c r="E239" s="130"/>
      <c r="F239" s="37"/>
      <c r="G239" s="37"/>
      <c r="H239" s="122"/>
      <c r="I239" s="122"/>
      <c r="J239" s="37"/>
      <c r="K239" s="37"/>
      <c r="L239" s="122"/>
      <c r="M239" s="122"/>
      <c r="N239" s="37"/>
      <c r="O239" s="37"/>
      <c r="P239" s="122"/>
      <c r="Q239" s="122"/>
      <c r="R239" s="119"/>
      <c r="S239" s="37"/>
      <c r="T239" s="122"/>
      <c r="U239" s="122"/>
      <c r="V239" s="37"/>
    </row>
    <row r="240" spans="1:22">
      <c r="A240" s="12"/>
      <c r="B240" s="109" t="s">
        <v>111</v>
      </c>
      <c r="C240" s="19"/>
      <c r="D240" s="127">
        <v>0</v>
      </c>
      <c r="E240" s="127"/>
      <c r="F240" s="19"/>
      <c r="G240" s="19"/>
      <c r="H240" s="127">
        <v>0</v>
      </c>
      <c r="I240" s="127"/>
      <c r="J240" s="19"/>
      <c r="K240" s="19"/>
      <c r="L240" s="113">
        <v>12710</v>
      </c>
      <c r="M240" s="113"/>
      <c r="N240" s="19"/>
      <c r="O240" s="19"/>
      <c r="P240" s="127">
        <v>0</v>
      </c>
      <c r="Q240" s="127"/>
      <c r="R240" s="19"/>
      <c r="S240" s="19"/>
      <c r="T240" s="113">
        <v>12710</v>
      </c>
      <c r="U240" s="113"/>
      <c r="V240" s="19"/>
    </row>
    <row r="241" spans="1:22">
      <c r="A241" s="12"/>
      <c r="B241" s="109"/>
      <c r="C241" s="19"/>
      <c r="D241" s="127"/>
      <c r="E241" s="127"/>
      <c r="F241" s="19"/>
      <c r="G241" s="19"/>
      <c r="H241" s="127"/>
      <c r="I241" s="127"/>
      <c r="J241" s="19"/>
      <c r="K241" s="19"/>
      <c r="L241" s="113"/>
      <c r="M241" s="113"/>
      <c r="N241" s="19"/>
      <c r="O241" s="19"/>
      <c r="P241" s="127"/>
      <c r="Q241" s="127"/>
      <c r="R241" s="19"/>
      <c r="S241" s="19"/>
      <c r="T241" s="113"/>
      <c r="U241" s="113"/>
      <c r="V241" s="19"/>
    </row>
    <row r="242" spans="1:22">
      <c r="A242" s="12"/>
      <c r="B242" s="119" t="s">
        <v>105</v>
      </c>
      <c r="C242" s="37"/>
      <c r="D242" s="130">
        <v>53057</v>
      </c>
      <c r="E242" s="130"/>
      <c r="F242" s="37"/>
      <c r="G242" s="37"/>
      <c r="H242" s="122">
        <v>0</v>
      </c>
      <c r="I242" s="122"/>
      <c r="J242" s="37"/>
      <c r="K242" s="37"/>
      <c r="L242" s="130">
        <v>6477</v>
      </c>
      <c r="M242" s="130"/>
      <c r="N242" s="37"/>
      <c r="O242" s="37"/>
      <c r="P242" s="122" t="s">
        <v>993</v>
      </c>
      <c r="Q242" s="122"/>
      <c r="R242" s="119" t="s">
        <v>415</v>
      </c>
      <c r="S242" s="37"/>
      <c r="T242" s="130">
        <v>55123</v>
      </c>
      <c r="U242" s="130"/>
      <c r="V242" s="37"/>
    </row>
    <row r="243" spans="1:22">
      <c r="A243" s="12"/>
      <c r="B243" s="119"/>
      <c r="C243" s="37"/>
      <c r="D243" s="130"/>
      <c r="E243" s="130"/>
      <c r="F243" s="37"/>
      <c r="G243" s="37"/>
      <c r="H243" s="122"/>
      <c r="I243" s="122"/>
      <c r="J243" s="37"/>
      <c r="K243" s="37"/>
      <c r="L243" s="130"/>
      <c r="M243" s="130"/>
      <c r="N243" s="37"/>
      <c r="O243" s="37"/>
      <c r="P243" s="122"/>
      <c r="Q243" s="122"/>
      <c r="R243" s="119"/>
      <c r="S243" s="37"/>
      <c r="T243" s="130"/>
      <c r="U243" s="130"/>
      <c r="V243" s="37"/>
    </row>
    <row r="244" spans="1:22">
      <c r="A244" s="12"/>
      <c r="B244" s="109" t="s">
        <v>112</v>
      </c>
      <c r="C244" s="19"/>
      <c r="D244" s="127">
        <v>0</v>
      </c>
      <c r="E244" s="127"/>
      <c r="F244" s="19"/>
      <c r="G244" s="19"/>
      <c r="H244" s="113">
        <v>23785</v>
      </c>
      <c r="I244" s="113"/>
      <c r="J244" s="19"/>
      <c r="K244" s="19"/>
      <c r="L244" s="113">
        <v>6757</v>
      </c>
      <c r="M244" s="113"/>
      <c r="N244" s="19"/>
      <c r="O244" s="19"/>
      <c r="P244" s="127">
        <v>0</v>
      </c>
      <c r="Q244" s="127"/>
      <c r="R244" s="19"/>
      <c r="S244" s="19"/>
      <c r="T244" s="113">
        <v>30542</v>
      </c>
      <c r="U244" s="113"/>
      <c r="V244" s="19"/>
    </row>
    <row r="245" spans="1:22">
      <c r="A245" s="12"/>
      <c r="B245" s="109"/>
      <c r="C245" s="19"/>
      <c r="D245" s="127"/>
      <c r="E245" s="127"/>
      <c r="F245" s="19"/>
      <c r="G245" s="19"/>
      <c r="H245" s="113"/>
      <c r="I245" s="113"/>
      <c r="J245" s="19"/>
      <c r="K245" s="19"/>
      <c r="L245" s="113"/>
      <c r="M245" s="113"/>
      <c r="N245" s="19"/>
      <c r="O245" s="19"/>
      <c r="P245" s="127"/>
      <c r="Q245" s="127"/>
      <c r="R245" s="19"/>
      <c r="S245" s="19"/>
      <c r="T245" s="113"/>
      <c r="U245" s="113"/>
      <c r="V245" s="19"/>
    </row>
    <row r="246" spans="1:22">
      <c r="A246" s="12"/>
      <c r="B246" s="119" t="s">
        <v>113</v>
      </c>
      <c r="C246" s="37"/>
      <c r="D246" s="130">
        <v>46286</v>
      </c>
      <c r="E246" s="130"/>
      <c r="F246" s="37"/>
      <c r="G246" s="37"/>
      <c r="H246" s="130">
        <v>15670</v>
      </c>
      <c r="I246" s="130"/>
      <c r="J246" s="37"/>
      <c r="K246" s="37"/>
      <c r="L246" s="130">
        <v>10051</v>
      </c>
      <c r="M246" s="130"/>
      <c r="N246" s="37"/>
      <c r="O246" s="37"/>
      <c r="P246" s="122">
        <v>0</v>
      </c>
      <c r="Q246" s="122"/>
      <c r="R246" s="37"/>
      <c r="S246" s="37"/>
      <c r="T246" s="130">
        <v>72007</v>
      </c>
      <c r="U246" s="130"/>
      <c r="V246" s="37"/>
    </row>
    <row r="247" spans="1:22" ht="15.75" thickBot="1">
      <c r="A247" s="12"/>
      <c r="B247" s="119"/>
      <c r="C247" s="37"/>
      <c r="D247" s="149"/>
      <c r="E247" s="149"/>
      <c r="F247" s="65"/>
      <c r="G247" s="37"/>
      <c r="H247" s="149"/>
      <c r="I247" s="149"/>
      <c r="J247" s="65"/>
      <c r="K247" s="37"/>
      <c r="L247" s="149"/>
      <c r="M247" s="149"/>
      <c r="N247" s="65"/>
      <c r="O247" s="37"/>
      <c r="P247" s="150"/>
      <c r="Q247" s="150"/>
      <c r="R247" s="65"/>
      <c r="S247" s="37"/>
      <c r="T247" s="149"/>
      <c r="U247" s="149"/>
      <c r="V247" s="65"/>
    </row>
    <row r="248" spans="1:22">
      <c r="A248" s="12"/>
      <c r="B248" s="206" t="s">
        <v>114</v>
      </c>
      <c r="C248" s="19"/>
      <c r="D248" s="110" t="s">
        <v>246</v>
      </c>
      <c r="E248" s="153">
        <v>1036922</v>
      </c>
      <c r="F248" s="70"/>
      <c r="G248" s="19"/>
      <c r="H248" s="110" t="s">
        <v>246</v>
      </c>
      <c r="I248" s="153">
        <v>673063</v>
      </c>
      <c r="J248" s="70"/>
      <c r="K248" s="19"/>
      <c r="L248" s="110" t="s">
        <v>246</v>
      </c>
      <c r="M248" s="153">
        <v>831430</v>
      </c>
      <c r="N248" s="70"/>
      <c r="O248" s="19"/>
      <c r="P248" s="110" t="s">
        <v>246</v>
      </c>
      <c r="Q248" s="152" t="s">
        <v>994</v>
      </c>
      <c r="R248" s="110" t="s">
        <v>415</v>
      </c>
      <c r="S248" s="19"/>
      <c r="T248" s="110" t="s">
        <v>246</v>
      </c>
      <c r="U248" s="153">
        <v>1264248</v>
      </c>
      <c r="V248" s="70"/>
    </row>
    <row r="249" spans="1:22" ht="15.75" thickBot="1">
      <c r="A249" s="12"/>
      <c r="B249" s="206"/>
      <c r="C249" s="19"/>
      <c r="D249" s="112"/>
      <c r="E249" s="114"/>
      <c r="F249" s="71"/>
      <c r="G249" s="19"/>
      <c r="H249" s="112"/>
      <c r="I249" s="114"/>
      <c r="J249" s="71"/>
      <c r="K249" s="19"/>
      <c r="L249" s="112"/>
      <c r="M249" s="114"/>
      <c r="N249" s="71"/>
      <c r="O249" s="19"/>
      <c r="P249" s="112"/>
      <c r="Q249" s="129"/>
      <c r="R249" s="112"/>
      <c r="S249" s="19"/>
      <c r="T249" s="112"/>
      <c r="U249" s="114"/>
      <c r="V249" s="71"/>
    </row>
    <row r="250" spans="1:22" ht="15.75" thickTop="1">
      <c r="A250" s="12"/>
      <c r="B250" s="204" t="s">
        <v>978</v>
      </c>
      <c r="C250" s="24"/>
      <c r="D250" s="72"/>
      <c r="E250" s="72"/>
      <c r="F250" s="72"/>
      <c r="G250" s="24"/>
      <c r="H250" s="72"/>
      <c r="I250" s="72"/>
      <c r="J250" s="72"/>
      <c r="K250" s="24"/>
      <c r="L250" s="72"/>
      <c r="M250" s="72"/>
      <c r="N250" s="72"/>
      <c r="O250" s="24"/>
      <c r="P250" s="72"/>
      <c r="Q250" s="72"/>
      <c r="R250" s="72"/>
      <c r="S250" s="24"/>
      <c r="T250" s="72"/>
      <c r="U250" s="72"/>
      <c r="V250" s="72"/>
    </row>
    <row r="251" spans="1:22">
      <c r="A251" s="12"/>
      <c r="B251" s="109" t="s">
        <v>116</v>
      </c>
      <c r="C251" s="19"/>
      <c r="D251" s="109" t="s">
        <v>246</v>
      </c>
      <c r="E251" s="127">
        <v>206</v>
      </c>
      <c r="F251" s="19"/>
      <c r="G251" s="19"/>
      <c r="H251" s="109" t="s">
        <v>246</v>
      </c>
      <c r="I251" s="113">
        <v>75239</v>
      </c>
      <c r="J251" s="19"/>
      <c r="K251" s="19"/>
      <c r="L251" s="109" t="s">
        <v>246</v>
      </c>
      <c r="M251" s="113">
        <v>43853</v>
      </c>
      <c r="N251" s="19"/>
      <c r="O251" s="19"/>
      <c r="P251" s="109" t="s">
        <v>246</v>
      </c>
      <c r="Q251" s="127">
        <v>0</v>
      </c>
      <c r="R251" s="19"/>
      <c r="S251" s="19"/>
      <c r="T251" s="109" t="s">
        <v>246</v>
      </c>
      <c r="U251" s="113">
        <v>119298</v>
      </c>
      <c r="V251" s="19"/>
    </row>
    <row r="252" spans="1:22">
      <c r="A252" s="12"/>
      <c r="B252" s="109"/>
      <c r="C252" s="19"/>
      <c r="D252" s="109"/>
      <c r="E252" s="127"/>
      <c r="F252" s="19"/>
      <c r="G252" s="19"/>
      <c r="H252" s="109"/>
      <c r="I252" s="113"/>
      <c r="J252" s="19"/>
      <c r="K252" s="19"/>
      <c r="L252" s="109"/>
      <c r="M252" s="113"/>
      <c r="N252" s="19"/>
      <c r="O252" s="19"/>
      <c r="P252" s="109"/>
      <c r="Q252" s="127"/>
      <c r="R252" s="19"/>
      <c r="S252" s="19"/>
      <c r="T252" s="109"/>
      <c r="U252" s="113"/>
      <c r="V252" s="19"/>
    </row>
    <row r="253" spans="1:22">
      <c r="A253" s="12"/>
      <c r="B253" s="119" t="s">
        <v>117</v>
      </c>
      <c r="C253" s="37"/>
      <c r="D253" s="130">
        <v>8366</v>
      </c>
      <c r="E253" s="130"/>
      <c r="F253" s="37"/>
      <c r="G253" s="37"/>
      <c r="H253" s="130">
        <v>50763</v>
      </c>
      <c r="I253" s="130"/>
      <c r="J253" s="37"/>
      <c r="K253" s="37"/>
      <c r="L253" s="130">
        <v>19932</v>
      </c>
      <c r="M253" s="130"/>
      <c r="N253" s="37"/>
      <c r="O253" s="37"/>
      <c r="P253" s="122">
        <v>0</v>
      </c>
      <c r="Q253" s="122"/>
      <c r="R253" s="37"/>
      <c r="S253" s="37"/>
      <c r="T253" s="130">
        <v>79061</v>
      </c>
      <c r="U253" s="130"/>
      <c r="V253" s="37"/>
    </row>
    <row r="254" spans="1:22">
      <c r="A254" s="12"/>
      <c r="B254" s="119"/>
      <c r="C254" s="37"/>
      <c r="D254" s="130"/>
      <c r="E254" s="130"/>
      <c r="F254" s="37"/>
      <c r="G254" s="37"/>
      <c r="H254" s="130"/>
      <c r="I254" s="130"/>
      <c r="J254" s="37"/>
      <c r="K254" s="37"/>
      <c r="L254" s="130"/>
      <c r="M254" s="130"/>
      <c r="N254" s="37"/>
      <c r="O254" s="37"/>
      <c r="P254" s="122"/>
      <c r="Q254" s="122"/>
      <c r="R254" s="37"/>
      <c r="S254" s="37"/>
      <c r="T254" s="130"/>
      <c r="U254" s="130"/>
      <c r="V254" s="37"/>
    </row>
    <row r="255" spans="1:22">
      <c r="A255" s="12"/>
      <c r="B255" s="109" t="s">
        <v>979</v>
      </c>
      <c r="C255" s="19"/>
      <c r="D255" s="113">
        <v>63021</v>
      </c>
      <c r="E255" s="113"/>
      <c r="F255" s="19"/>
      <c r="G255" s="19"/>
      <c r="H255" s="113">
        <v>93330</v>
      </c>
      <c r="I255" s="113"/>
      <c r="J255" s="19"/>
      <c r="K255" s="19"/>
      <c r="L255" s="113">
        <v>83558</v>
      </c>
      <c r="M255" s="113"/>
      <c r="N255" s="19"/>
      <c r="O255" s="19"/>
      <c r="P255" s="127" t="s">
        <v>990</v>
      </c>
      <c r="Q255" s="127"/>
      <c r="R255" s="109" t="s">
        <v>415</v>
      </c>
      <c r="S255" s="19"/>
      <c r="T255" s="127">
        <v>0</v>
      </c>
      <c r="U255" s="127"/>
      <c r="V255" s="19"/>
    </row>
    <row r="256" spans="1:22">
      <c r="A256" s="12"/>
      <c r="B256" s="109"/>
      <c r="C256" s="19"/>
      <c r="D256" s="113"/>
      <c r="E256" s="113"/>
      <c r="F256" s="19"/>
      <c r="G256" s="19"/>
      <c r="H256" s="113"/>
      <c r="I256" s="113"/>
      <c r="J256" s="19"/>
      <c r="K256" s="19"/>
      <c r="L256" s="113"/>
      <c r="M256" s="113"/>
      <c r="N256" s="19"/>
      <c r="O256" s="19"/>
      <c r="P256" s="127"/>
      <c r="Q256" s="127"/>
      <c r="R256" s="109"/>
      <c r="S256" s="19"/>
      <c r="T256" s="127"/>
      <c r="U256" s="127"/>
      <c r="V256" s="19"/>
    </row>
    <row r="257" spans="1:22">
      <c r="A257" s="12"/>
      <c r="B257" s="119" t="s">
        <v>119</v>
      </c>
      <c r="C257" s="37"/>
      <c r="D257" s="122">
        <v>0</v>
      </c>
      <c r="E257" s="122"/>
      <c r="F257" s="37"/>
      <c r="G257" s="37"/>
      <c r="H257" s="130">
        <v>1214</v>
      </c>
      <c r="I257" s="130"/>
      <c r="J257" s="37"/>
      <c r="K257" s="37"/>
      <c r="L257" s="130">
        <v>8810</v>
      </c>
      <c r="M257" s="130"/>
      <c r="N257" s="37"/>
      <c r="O257" s="37"/>
      <c r="P257" s="122">
        <v>0</v>
      </c>
      <c r="Q257" s="122"/>
      <c r="R257" s="37"/>
      <c r="S257" s="37"/>
      <c r="T257" s="130">
        <v>10024</v>
      </c>
      <c r="U257" s="130"/>
      <c r="V257" s="37"/>
    </row>
    <row r="258" spans="1:22">
      <c r="A258" s="12"/>
      <c r="B258" s="119"/>
      <c r="C258" s="37"/>
      <c r="D258" s="122"/>
      <c r="E258" s="122"/>
      <c r="F258" s="37"/>
      <c r="G258" s="37"/>
      <c r="H258" s="130"/>
      <c r="I258" s="130"/>
      <c r="J258" s="37"/>
      <c r="K258" s="37"/>
      <c r="L258" s="130"/>
      <c r="M258" s="130"/>
      <c r="N258" s="37"/>
      <c r="O258" s="37"/>
      <c r="P258" s="122"/>
      <c r="Q258" s="122"/>
      <c r="R258" s="37"/>
      <c r="S258" s="37"/>
      <c r="T258" s="130"/>
      <c r="U258" s="130"/>
      <c r="V258" s="37"/>
    </row>
    <row r="259" spans="1:22">
      <c r="A259" s="12"/>
      <c r="B259" s="109" t="s">
        <v>120</v>
      </c>
      <c r="C259" s="19"/>
      <c r="D259" s="127">
        <v>0</v>
      </c>
      <c r="E259" s="127"/>
      <c r="F259" s="19"/>
      <c r="G259" s="19"/>
      <c r="H259" s="113">
        <v>3906</v>
      </c>
      <c r="I259" s="113"/>
      <c r="J259" s="19"/>
      <c r="K259" s="19"/>
      <c r="L259" s="113">
        <v>4382</v>
      </c>
      <c r="M259" s="113"/>
      <c r="N259" s="19"/>
      <c r="O259" s="19"/>
      <c r="P259" s="127">
        <v>0</v>
      </c>
      <c r="Q259" s="127"/>
      <c r="R259" s="19"/>
      <c r="S259" s="19"/>
      <c r="T259" s="113">
        <v>8288</v>
      </c>
      <c r="U259" s="113"/>
      <c r="V259" s="19"/>
    </row>
    <row r="260" spans="1:22" ht="15.75" thickBot="1">
      <c r="A260" s="12"/>
      <c r="B260" s="109"/>
      <c r="C260" s="19"/>
      <c r="D260" s="147"/>
      <c r="E260" s="147"/>
      <c r="F260" s="49"/>
      <c r="G260" s="19"/>
      <c r="H260" s="146"/>
      <c r="I260" s="146"/>
      <c r="J260" s="49"/>
      <c r="K260" s="19"/>
      <c r="L260" s="146"/>
      <c r="M260" s="146"/>
      <c r="N260" s="49"/>
      <c r="O260" s="19"/>
      <c r="P260" s="147"/>
      <c r="Q260" s="147"/>
      <c r="R260" s="49"/>
      <c r="S260" s="19"/>
      <c r="T260" s="146"/>
      <c r="U260" s="146"/>
      <c r="V260" s="49"/>
    </row>
    <row r="261" spans="1:22">
      <c r="A261" s="12"/>
      <c r="B261" s="119" t="s">
        <v>980</v>
      </c>
      <c r="C261" s="37"/>
      <c r="D261" s="131">
        <v>71593</v>
      </c>
      <c r="E261" s="131"/>
      <c r="F261" s="41"/>
      <c r="G261" s="37"/>
      <c r="H261" s="131">
        <v>224452</v>
      </c>
      <c r="I261" s="131"/>
      <c r="J261" s="41"/>
      <c r="K261" s="37"/>
      <c r="L261" s="131">
        <v>160535</v>
      </c>
      <c r="M261" s="131"/>
      <c r="N261" s="41"/>
      <c r="O261" s="37"/>
      <c r="P261" s="123" t="s">
        <v>990</v>
      </c>
      <c r="Q261" s="123"/>
      <c r="R261" s="120" t="s">
        <v>415</v>
      </c>
      <c r="S261" s="37"/>
      <c r="T261" s="131">
        <v>216671</v>
      </c>
      <c r="U261" s="131"/>
      <c r="V261" s="41"/>
    </row>
    <row r="262" spans="1:22" ht="15.75" thickBot="1">
      <c r="A262" s="12"/>
      <c r="B262" s="119"/>
      <c r="C262" s="37"/>
      <c r="D262" s="149"/>
      <c r="E262" s="149"/>
      <c r="F262" s="65"/>
      <c r="G262" s="37"/>
      <c r="H262" s="149"/>
      <c r="I262" s="149"/>
      <c r="J262" s="65"/>
      <c r="K262" s="37"/>
      <c r="L262" s="149"/>
      <c r="M262" s="149"/>
      <c r="N262" s="65"/>
      <c r="O262" s="37"/>
      <c r="P262" s="150"/>
      <c r="Q262" s="150"/>
      <c r="R262" s="151"/>
      <c r="S262" s="37"/>
      <c r="T262" s="149"/>
      <c r="U262" s="149"/>
      <c r="V262" s="65"/>
    </row>
    <row r="263" spans="1:22">
      <c r="A263" s="12"/>
      <c r="B263" s="109" t="s">
        <v>122</v>
      </c>
      <c r="C263" s="19"/>
      <c r="D263" s="153">
        <v>424407</v>
      </c>
      <c r="E263" s="153"/>
      <c r="F263" s="70"/>
      <c r="G263" s="19"/>
      <c r="H263" s="152">
        <v>0</v>
      </c>
      <c r="I263" s="152"/>
      <c r="J263" s="70"/>
      <c r="K263" s="19"/>
      <c r="L263" s="152">
        <v>0</v>
      </c>
      <c r="M263" s="152"/>
      <c r="N263" s="70"/>
      <c r="O263" s="19"/>
      <c r="P263" s="152">
        <v>0</v>
      </c>
      <c r="Q263" s="152"/>
      <c r="R263" s="70"/>
      <c r="S263" s="19"/>
      <c r="T263" s="153">
        <v>424407</v>
      </c>
      <c r="U263" s="153"/>
      <c r="V263" s="70"/>
    </row>
    <row r="264" spans="1:22">
      <c r="A264" s="12"/>
      <c r="B264" s="109"/>
      <c r="C264" s="19"/>
      <c r="D264" s="113"/>
      <c r="E264" s="113"/>
      <c r="F264" s="19"/>
      <c r="G264" s="19"/>
      <c r="H264" s="127"/>
      <c r="I264" s="127"/>
      <c r="J264" s="19"/>
      <c r="K264" s="19"/>
      <c r="L264" s="127"/>
      <c r="M264" s="127"/>
      <c r="N264" s="19"/>
      <c r="O264" s="19"/>
      <c r="P264" s="127"/>
      <c r="Q264" s="127"/>
      <c r="R264" s="19"/>
      <c r="S264" s="19"/>
      <c r="T264" s="113"/>
      <c r="U264" s="113"/>
      <c r="V264" s="19"/>
    </row>
    <row r="265" spans="1:22">
      <c r="A265" s="12"/>
      <c r="B265" s="119" t="s">
        <v>979</v>
      </c>
      <c r="C265" s="37"/>
      <c r="D265" s="122">
        <v>0</v>
      </c>
      <c r="E265" s="122"/>
      <c r="F265" s="37"/>
      <c r="G265" s="37"/>
      <c r="H265" s="122">
        <v>0</v>
      </c>
      <c r="I265" s="122"/>
      <c r="J265" s="37"/>
      <c r="K265" s="37"/>
      <c r="L265" s="130">
        <v>166171</v>
      </c>
      <c r="M265" s="130"/>
      <c r="N265" s="37"/>
      <c r="O265" s="37"/>
      <c r="P265" s="122" t="s">
        <v>991</v>
      </c>
      <c r="Q265" s="122"/>
      <c r="R265" s="119" t="s">
        <v>415</v>
      </c>
      <c r="S265" s="37"/>
      <c r="T265" s="122">
        <v>0</v>
      </c>
      <c r="U265" s="122"/>
      <c r="V265" s="37"/>
    </row>
    <row r="266" spans="1:22">
      <c r="A266" s="12"/>
      <c r="B266" s="119"/>
      <c r="C266" s="37"/>
      <c r="D266" s="122"/>
      <c r="E266" s="122"/>
      <c r="F266" s="37"/>
      <c r="G266" s="37"/>
      <c r="H266" s="122"/>
      <c r="I266" s="122"/>
      <c r="J266" s="37"/>
      <c r="K266" s="37"/>
      <c r="L266" s="130"/>
      <c r="M266" s="130"/>
      <c r="N266" s="37"/>
      <c r="O266" s="37"/>
      <c r="P266" s="122"/>
      <c r="Q266" s="122"/>
      <c r="R266" s="119"/>
      <c r="S266" s="37"/>
      <c r="T266" s="122"/>
      <c r="U266" s="122"/>
      <c r="V266" s="37"/>
    </row>
    <row r="267" spans="1:22">
      <c r="A267" s="12"/>
      <c r="B267" s="109" t="s">
        <v>123</v>
      </c>
      <c r="C267" s="19"/>
      <c r="D267" s="113">
        <v>138717</v>
      </c>
      <c r="E267" s="113"/>
      <c r="F267" s="19"/>
      <c r="G267" s="19"/>
      <c r="H267" s="113">
        <v>44755</v>
      </c>
      <c r="I267" s="113"/>
      <c r="J267" s="19"/>
      <c r="K267" s="19"/>
      <c r="L267" s="113">
        <v>41904</v>
      </c>
      <c r="M267" s="113"/>
      <c r="N267" s="19"/>
      <c r="O267" s="19"/>
      <c r="P267" s="127" t="s">
        <v>993</v>
      </c>
      <c r="Q267" s="127"/>
      <c r="R267" s="109" t="s">
        <v>415</v>
      </c>
      <c r="S267" s="19"/>
      <c r="T267" s="113">
        <v>220965</v>
      </c>
      <c r="U267" s="113"/>
      <c r="V267" s="19"/>
    </row>
    <row r="268" spans="1:22" ht="15.75" thickBot="1">
      <c r="A268" s="12"/>
      <c r="B268" s="109"/>
      <c r="C268" s="19"/>
      <c r="D268" s="146"/>
      <c r="E268" s="146"/>
      <c r="F268" s="49"/>
      <c r="G268" s="19"/>
      <c r="H268" s="146"/>
      <c r="I268" s="146"/>
      <c r="J268" s="49"/>
      <c r="K268" s="19"/>
      <c r="L268" s="146"/>
      <c r="M268" s="146"/>
      <c r="N268" s="49"/>
      <c r="O268" s="19"/>
      <c r="P268" s="147"/>
      <c r="Q268" s="147"/>
      <c r="R268" s="148"/>
      <c r="S268" s="19"/>
      <c r="T268" s="146"/>
      <c r="U268" s="146"/>
      <c r="V268" s="49"/>
    </row>
    <row r="269" spans="1:22">
      <c r="A269" s="12"/>
      <c r="B269" s="119" t="s">
        <v>981</v>
      </c>
      <c r="C269" s="37"/>
      <c r="D269" s="131">
        <v>634717</v>
      </c>
      <c r="E269" s="131"/>
      <c r="F269" s="41"/>
      <c r="G269" s="37"/>
      <c r="H269" s="131">
        <v>269207</v>
      </c>
      <c r="I269" s="131"/>
      <c r="J269" s="41"/>
      <c r="K269" s="37"/>
      <c r="L269" s="131">
        <v>368610</v>
      </c>
      <c r="M269" s="131"/>
      <c r="N269" s="41"/>
      <c r="O269" s="37"/>
      <c r="P269" s="123" t="s">
        <v>995</v>
      </c>
      <c r="Q269" s="123"/>
      <c r="R269" s="120" t="s">
        <v>415</v>
      </c>
      <c r="S269" s="37"/>
      <c r="T269" s="131">
        <v>862043</v>
      </c>
      <c r="U269" s="131"/>
      <c r="V269" s="41"/>
    </row>
    <row r="270" spans="1:22" ht="15.75" thickBot="1">
      <c r="A270" s="12"/>
      <c r="B270" s="119"/>
      <c r="C270" s="37"/>
      <c r="D270" s="149"/>
      <c r="E270" s="149"/>
      <c r="F270" s="65"/>
      <c r="G270" s="37"/>
      <c r="H270" s="149"/>
      <c r="I270" s="149"/>
      <c r="J270" s="65"/>
      <c r="K270" s="37"/>
      <c r="L270" s="149"/>
      <c r="M270" s="149"/>
      <c r="N270" s="65"/>
      <c r="O270" s="37"/>
      <c r="P270" s="150"/>
      <c r="Q270" s="150"/>
      <c r="R270" s="151"/>
      <c r="S270" s="37"/>
      <c r="T270" s="149"/>
      <c r="U270" s="149"/>
      <c r="V270" s="65"/>
    </row>
    <row r="271" spans="1:22">
      <c r="A271" s="12"/>
      <c r="B271" s="100" t="s">
        <v>983</v>
      </c>
      <c r="C271" s="14"/>
      <c r="D271" s="70"/>
      <c r="E271" s="70"/>
      <c r="F271" s="70"/>
      <c r="G271" s="14"/>
      <c r="H271" s="70"/>
      <c r="I271" s="70"/>
      <c r="J271" s="70"/>
      <c r="K271" s="14"/>
      <c r="L271" s="70"/>
      <c r="M271" s="70"/>
      <c r="N271" s="70"/>
      <c r="O271" s="14"/>
      <c r="P271" s="70"/>
      <c r="Q271" s="70"/>
      <c r="R271" s="70"/>
      <c r="S271" s="14"/>
      <c r="T271" s="70"/>
      <c r="U271" s="70"/>
      <c r="V271" s="70"/>
    </row>
    <row r="272" spans="1:22">
      <c r="A272" s="12"/>
      <c r="B272" s="162" t="s">
        <v>984</v>
      </c>
      <c r="C272" s="37"/>
      <c r="D272" s="122">
        <v>721</v>
      </c>
      <c r="E272" s="122"/>
      <c r="F272" s="37"/>
      <c r="G272" s="37"/>
      <c r="H272" s="130">
        <v>260840</v>
      </c>
      <c r="I272" s="130"/>
      <c r="J272" s="37"/>
      <c r="K272" s="37"/>
      <c r="L272" s="130">
        <v>217407</v>
      </c>
      <c r="M272" s="130"/>
      <c r="N272" s="37"/>
      <c r="O272" s="37"/>
      <c r="P272" s="122" t="s">
        <v>996</v>
      </c>
      <c r="Q272" s="122"/>
      <c r="R272" s="119" t="s">
        <v>415</v>
      </c>
      <c r="S272" s="37"/>
      <c r="T272" s="122">
        <v>721</v>
      </c>
      <c r="U272" s="122"/>
      <c r="V272" s="37"/>
    </row>
    <row r="273" spans="1:22">
      <c r="A273" s="12"/>
      <c r="B273" s="162"/>
      <c r="C273" s="37"/>
      <c r="D273" s="122"/>
      <c r="E273" s="122"/>
      <c r="F273" s="37"/>
      <c r="G273" s="37"/>
      <c r="H273" s="130"/>
      <c r="I273" s="130"/>
      <c r="J273" s="37"/>
      <c r="K273" s="37"/>
      <c r="L273" s="130"/>
      <c r="M273" s="130"/>
      <c r="N273" s="37"/>
      <c r="O273" s="37"/>
      <c r="P273" s="122"/>
      <c r="Q273" s="122"/>
      <c r="R273" s="119"/>
      <c r="S273" s="37"/>
      <c r="T273" s="122"/>
      <c r="U273" s="122"/>
      <c r="V273" s="37"/>
    </row>
    <row r="274" spans="1:22">
      <c r="A274" s="12"/>
      <c r="B274" s="163" t="s">
        <v>128</v>
      </c>
      <c r="C274" s="19"/>
      <c r="D274" s="127" t="s">
        <v>832</v>
      </c>
      <c r="E274" s="127"/>
      <c r="F274" s="109" t="s">
        <v>415</v>
      </c>
      <c r="G274" s="19"/>
      <c r="H274" s="127" t="s">
        <v>997</v>
      </c>
      <c r="I274" s="127"/>
      <c r="J274" s="109" t="s">
        <v>415</v>
      </c>
      <c r="K274" s="19"/>
      <c r="L274" s="127" t="s">
        <v>998</v>
      </c>
      <c r="M274" s="127"/>
      <c r="N274" s="109" t="s">
        <v>415</v>
      </c>
      <c r="O274" s="19"/>
      <c r="P274" s="113">
        <v>57190</v>
      </c>
      <c r="Q274" s="113"/>
      <c r="R274" s="19"/>
      <c r="S274" s="19"/>
      <c r="T274" s="127" t="s">
        <v>832</v>
      </c>
      <c r="U274" s="127"/>
      <c r="V274" s="109" t="s">
        <v>415</v>
      </c>
    </row>
    <row r="275" spans="1:22">
      <c r="A275" s="12"/>
      <c r="B275" s="163"/>
      <c r="C275" s="19"/>
      <c r="D275" s="127"/>
      <c r="E275" s="127"/>
      <c r="F275" s="109"/>
      <c r="G275" s="19"/>
      <c r="H275" s="127"/>
      <c r="I275" s="127"/>
      <c r="J275" s="109"/>
      <c r="K275" s="19"/>
      <c r="L275" s="127"/>
      <c r="M275" s="127"/>
      <c r="N275" s="109"/>
      <c r="O275" s="19"/>
      <c r="P275" s="113"/>
      <c r="Q275" s="113"/>
      <c r="R275" s="19"/>
      <c r="S275" s="19"/>
      <c r="T275" s="127"/>
      <c r="U275" s="127"/>
      <c r="V275" s="109"/>
    </row>
    <row r="276" spans="1:22">
      <c r="A276" s="12"/>
      <c r="B276" s="162" t="s">
        <v>129</v>
      </c>
      <c r="C276" s="37"/>
      <c r="D276" s="130">
        <v>512173</v>
      </c>
      <c r="E276" s="130"/>
      <c r="F276" s="37"/>
      <c r="G276" s="37"/>
      <c r="H276" s="130">
        <v>160594</v>
      </c>
      <c r="I276" s="130"/>
      <c r="J276" s="37"/>
      <c r="K276" s="37"/>
      <c r="L276" s="130">
        <v>285025</v>
      </c>
      <c r="M276" s="130"/>
      <c r="N276" s="37"/>
      <c r="O276" s="37"/>
      <c r="P276" s="122" t="s">
        <v>999</v>
      </c>
      <c r="Q276" s="122"/>
      <c r="R276" s="119" t="s">
        <v>415</v>
      </c>
      <c r="S276" s="37"/>
      <c r="T276" s="130">
        <v>512173</v>
      </c>
      <c r="U276" s="130"/>
      <c r="V276" s="37"/>
    </row>
    <row r="277" spans="1:22" ht="15.75" thickBot="1">
      <c r="A277" s="12"/>
      <c r="B277" s="162"/>
      <c r="C277" s="37"/>
      <c r="D277" s="149"/>
      <c r="E277" s="149"/>
      <c r="F277" s="65"/>
      <c r="G277" s="37"/>
      <c r="H277" s="149"/>
      <c r="I277" s="149"/>
      <c r="J277" s="65"/>
      <c r="K277" s="37"/>
      <c r="L277" s="149"/>
      <c r="M277" s="149"/>
      <c r="N277" s="65"/>
      <c r="O277" s="37"/>
      <c r="P277" s="150"/>
      <c r="Q277" s="150"/>
      <c r="R277" s="151"/>
      <c r="S277" s="37"/>
      <c r="T277" s="149"/>
      <c r="U277" s="149"/>
      <c r="V277" s="65"/>
    </row>
    <row r="278" spans="1:22">
      <c r="A278" s="12"/>
      <c r="B278" s="109" t="s">
        <v>989</v>
      </c>
      <c r="C278" s="19"/>
      <c r="D278" s="153">
        <v>402205</v>
      </c>
      <c r="E278" s="153"/>
      <c r="F278" s="70"/>
      <c r="G278" s="19"/>
      <c r="H278" s="153">
        <v>403856</v>
      </c>
      <c r="I278" s="153"/>
      <c r="J278" s="70"/>
      <c r="K278" s="19"/>
      <c r="L278" s="153">
        <v>462820</v>
      </c>
      <c r="M278" s="153"/>
      <c r="N278" s="70"/>
      <c r="O278" s="19"/>
      <c r="P278" s="152" t="s">
        <v>992</v>
      </c>
      <c r="Q278" s="152"/>
      <c r="R278" s="110" t="s">
        <v>415</v>
      </c>
      <c r="S278" s="19"/>
      <c r="T278" s="153">
        <v>402205</v>
      </c>
      <c r="U278" s="153"/>
      <c r="V278" s="70"/>
    </row>
    <row r="279" spans="1:22" ht="15.75" thickBot="1">
      <c r="A279" s="12"/>
      <c r="B279" s="109"/>
      <c r="C279" s="19"/>
      <c r="D279" s="146"/>
      <c r="E279" s="146"/>
      <c r="F279" s="49"/>
      <c r="G279" s="19"/>
      <c r="H279" s="146"/>
      <c r="I279" s="146"/>
      <c r="J279" s="49"/>
      <c r="K279" s="19"/>
      <c r="L279" s="146"/>
      <c r="M279" s="146"/>
      <c r="N279" s="49"/>
      <c r="O279" s="19"/>
      <c r="P279" s="147"/>
      <c r="Q279" s="147"/>
      <c r="R279" s="148"/>
      <c r="S279" s="19"/>
      <c r="T279" s="146"/>
      <c r="U279" s="146"/>
      <c r="V279" s="49"/>
    </row>
    <row r="280" spans="1:22">
      <c r="A280" s="12"/>
      <c r="B280" s="207" t="s">
        <v>131</v>
      </c>
      <c r="C280" s="37"/>
      <c r="D280" s="120" t="s">
        <v>246</v>
      </c>
      <c r="E280" s="131">
        <v>1036922</v>
      </c>
      <c r="F280" s="41"/>
      <c r="G280" s="37"/>
      <c r="H280" s="120" t="s">
        <v>246</v>
      </c>
      <c r="I280" s="131">
        <v>673063</v>
      </c>
      <c r="J280" s="41"/>
      <c r="K280" s="37"/>
      <c r="L280" s="120" t="s">
        <v>246</v>
      </c>
      <c r="M280" s="131">
        <v>831430</v>
      </c>
      <c r="N280" s="41"/>
      <c r="O280" s="37"/>
      <c r="P280" s="120" t="s">
        <v>246</v>
      </c>
      <c r="Q280" s="123" t="s">
        <v>994</v>
      </c>
      <c r="R280" s="120" t="s">
        <v>415</v>
      </c>
      <c r="S280" s="37"/>
      <c r="T280" s="120" t="s">
        <v>246</v>
      </c>
      <c r="U280" s="131">
        <v>1264248</v>
      </c>
      <c r="V280" s="41"/>
    </row>
    <row r="281" spans="1:22" ht="15.75" thickBot="1">
      <c r="A281" s="12"/>
      <c r="B281" s="207"/>
      <c r="C281" s="37"/>
      <c r="D281" s="121"/>
      <c r="E281" s="132"/>
      <c r="F281" s="56"/>
      <c r="G281" s="37"/>
      <c r="H281" s="121"/>
      <c r="I281" s="132"/>
      <c r="J281" s="56"/>
      <c r="K281" s="37"/>
      <c r="L281" s="121"/>
      <c r="M281" s="132"/>
      <c r="N281" s="56"/>
      <c r="O281" s="37"/>
      <c r="P281" s="121"/>
      <c r="Q281" s="124"/>
      <c r="R281" s="121"/>
      <c r="S281" s="37"/>
      <c r="T281" s="121"/>
      <c r="U281" s="132"/>
      <c r="V281" s="56"/>
    </row>
    <row r="282" spans="1:22" ht="15.75" thickTop="1">
      <c r="A282" s="12" t="s">
        <v>1000</v>
      </c>
      <c r="B282" s="11" t="s">
        <v>6</v>
      </c>
      <c r="C282" s="11"/>
      <c r="D282" s="11"/>
      <c r="E282" s="11"/>
      <c r="F282" s="11"/>
      <c r="G282" s="11"/>
      <c r="H282" s="11"/>
      <c r="I282" s="11"/>
      <c r="J282" s="11"/>
      <c r="K282" s="11"/>
      <c r="L282" s="11"/>
      <c r="M282" s="11"/>
      <c r="N282" s="11"/>
      <c r="O282" s="11"/>
      <c r="P282" s="11"/>
      <c r="Q282" s="11"/>
      <c r="R282" s="11"/>
      <c r="S282" s="11"/>
      <c r="T282" s="11"/>
      <c r="U282" s="11"/>
      <c r="V282" s="11"/>
    </row>
    <row r="283" spans="1:22">
      <c r="A283" s="12"/>
      <c r="B283" s="32"/>
      <c r="C283" s="32"/>
      <c r="D283" s="32"/>
      <c r="E283" s="32"/>
      <c r="F283" s="32"/>
      <c r="G283" s="32"/>
      <c r="H283" s="32"/>
      <c r="I283" s="32"/>
      <c r="J283" s="32"/>
      <c r="K283" s="32"/>
      <c r="L283" s="32"/>
      <c r="M283" s="32"/>
      <c r="N283" s="32"/>
      <c r="O283" s="32"/>
      <c r="P283" s="32"/>
      <c r="Q283" s="32"/>
      <c r="R283" s="32"/>
      <c r="S283" s="32"/>
      <c r="T283" s="32"/>
      <c r="U283" s="32"/>
      <c r="V283" s="32"/>
    </row>
    <row r="284" spans="1:22">
      <c r="A284" s="12"/>
      <c r="B284" s="15"/>
      <c r="C284" s="15"/>
      <c r="D284" s="15"/>
      <c r="E284" s="15"/>
      <c r="F284" s="15"/>
      <c r="G284" s="15"/>
      <c r="H284" s="15"/>
      <c r="I284" s="15"/>
      <c r="J284" s="15"/>
      <c r="K284" s="15"/>
      <c r="L284" s="15"/>
      <c r="M284" s="15"/>
      <c r="N284" s="15"/>
      <c r="O284" s="15"/>
      <c r="P284" s="15"/>
      <c r="Q284" s="15"/>
      <c r="R284" s="15"/>
      <c r="S284" s="15"/>
      <c r="T284" s="15"/>
      <c r="U284" s="15"/>
      <c r="V284" s="15"/>
    </row>
    <row r="285" spans="1:22">
      <c r="A285" s="12"/>
      <c r="B285" s="103" t="s">
        <v>925</v>
      </c>
      <c r="C285" s="103"/>
      <c r="D285" s="103"/>
      <c r="E285" s="103"/>
      <c r="F285" s="103"/>
      <c r="G285" s="103"/>
      <c r="H285" s="103"/>
      <c r="I285" s="103"/>
      <c r="J285" s="103"/>
      <c r="K285" s="103"/>
      <c r="L285" s="103"/>
      <c r="M285" s="103"/>
      <c r="N285" s="103"/>
      <c r="O285" s="103"/>
      <c r="P285" s="103"/>
      <c r="Q285" s="103"/>
      <c r="R285" s="103"/>
      <c r="S285" s="103"/>
      <c r="T285" s="103"/>
      <c r="U285" s="103"/>
      <c r="V285" s="103"/>
    </row>
    <row r="286" spans="1:22">
      <c r="A286" s="12"/>
      <c r="B286" s="103" t="s">
        <v>1000</v>
      </c>
      <c r="C286" s="103"/>
      <c r="D286" s="103"/>
      <c r="E286" s="103"/>
      <c r="F286" s="103"/>
      <c r="G286" s="103"/>
      <c r="H286" s="103"/>
      <c r="I286" s="103"/>
      <c r="J286" s="103"/>
      <c r="K286" s="103"/>
      <c r="L286" s="103"/>
      <c r="M286" s="103"/>
      <c r="N286" s="103"/>
      <c r="O286" s="103"/>
      <c r="P286" s="103"/>
      <c r="Q286" s="103"/>
      <c r="R286" s="103"/>
      <c r="S286" s="103"/>
      <c r="T286" s="103"/>
      <c r="U286" s="103"/>
      <c r="V286" s="103"/>
    </row>
    <row r="287" spans="1:22">
      <c r="A287" s="12"/>
      <c r="B287" s="103" t="s">
        <v>927</v>
      </c>
      <c r="C287" s="103"/>
      <c r="D287" s="103"/>
      <c r="E287" s="103"/>
      <c r="F287" s="103"/>
      <c r="G287" s="103"/>
      <c r="H287" s="103"/>
      <c r="I287" s="103"/>
      <c r="J287" s="103"/>
      <c r="K287" s="103"/>
      <c r="L287" s="103"/>
      <c r="M287" s="103"/>
      <c r="N287" s="103"/>
      <c r="O287" s="103"/>
      <c r="P287" s="103"/>
      <c r="Q287" s="103"/>
      <c r="R287" s="103"/>
      <c r="S287" s="103"/>
      <c r="T287" s="103"/>
      <c r="U287" s="103"/>
      <c r="V287" s="103"/>
    </row>
    <row r="288" spans="1:22">
      <c r="A288" s="12"/>
      <c r="B288" s="14"/>
      <c r="C288" s="14"/>
      <c r="D288" s="19"/>
      <c r="E288" s="19"/>
      <c r="F288" s="19"/>
      <c r="G288" s="14"/>
      <c r="H288" s="19"/>
      <c r="I288" s="19"/>
      <c r="J288" s="19"/>
      <c r="K288" s="14"/>
      <c r="L288" s="19"/>
      <c r="M288" s="19"/>
      <c r="N288" s="19"/>
      <c r="O288" s="14"/>
      <c r="P288" s="19"/>
      <c r="Q288" s="19"/>
      <c r="R288" s="19"/>
      <c r="S288" s="14"/>
      <c r="T288" s="19"/>
      <c r="U288" s="19"/>
      <c r="V288" s="19"/>
    </row>
    <row r="289" spans="1:22" ht="15.75" thickBot="1">
      <c r="A289" s="12"/>
      <c r="B289" s="22" t="s">
        <v>244</v>
      </c>
      <c r="C289" s="14"/>
      <c r="D289" s="101" t="s">
        <v>928</v>
      </c>
      <c r="E289" s="101"/>
      <c r="F289" s="101"/>
      <c r="G289" s="14"/>
      <c r="H289" s="101" t="s">
        <v>929</v>
      </c>
      <c r="I289" s="101"/>
      <c r="J289" s="101"/>
      <c r="K289" s="14"/>
      <c r="L289" s="101" t="s">
        <v>930</v>
      </c>
      <c r="M289" s="101"/>
      <c r="N289" s="101"/>
      <c r="O289" s="14"/>
      <c r="P289" s="101" t="s">
        <v>931</v>
      </c>
      <c r="Q289" s="101"/>
      <c r="R289" s="101"/>
      <c r="S289" s="14"/>
      <c r="T289" s="101" t="s">
        <v>442</v>
      </c>
      <c r="U289" s="101"/>
      <c r="V289" s="101"/>
    </row>
    <row r="290" spans="1:22">
      <c r="A290" s="12"/>
      <c r="B290" s="209" t="s">
        <v>183</v>
      </c>
      <c r="C290" s="37"/>
      <c r="D290" s="120" t="s">
        <v>246</v>
      </c>
      <c r="E290" s="131">
        <v>149278</v>
      </c>
      <c r="F290" s="41"/>
      <c r="G290" s="37"/>
      <c r="H290" s="120" t="s">
        <v>246</v>
      </c>
      <c r="I290" s="123" t="s">
        <v>1001</v>
      </c>
      <c r="J290" s="120" t="s">
        <v>415</v>
      </c>
      <c r="K290" s="37"/>
      <c r="L290" s="120" t="s">
        <v>246</v>
      </c>
      <c r="M290" s="131">
        <v>83832</v>
      </c>
      <c r="N290" s="41"/>
      <c r="O290" s="37"/>
      <c r="P290" s="120" t="s">
        <v>246</v>
      </c>
      <c r="Q290" s="131">
        <v>53272</v>
      </c>
      <c r="R290" s="41"/>
      <c r="S290" s="37"/>
      <c r="T290" s="120" t="s">
        <v>246</v>
      </c>
      <c r="U290" s="131">
        <v>277934</v>
      </c>
      <c r="V290" s="41"/>
    </row>
    <row r="291" spans="1:22" ht="15.75" thickBot="1">
      <c r="A291" s="12"/>
      <c r="B291" s="208"/>
      <c r="C291" s="37"/>
      <c r="D291" s="151"/>
      <c r="E291" s="149"/>
      <c r="F291" s="65"/>
      <c r="G291" s="37"/>
      <c r="H291" s="151"/>
      <c r="I291" s="150"/>
      <c r="J291" s="151"/>
      <c r="K291" s="37"/>
      <c r="L291" s="151"/>
      <c r="M291" s="149"/>
      <c r="N291" s="65"/>
      <c r="O291" s="37"/>
      <c r="P291" s="151"/>
      <c r="Q291" s="149"/>
      <c r="R291" s="65"/>
      <c r="S291" s="37"/>
      <c r="T291" s="151"/>
      <c r="U291" s="149"/>
      <c r="V291" s="65"/>
    </row>
    <row r="292" spans="1:22">
      <c r="A292" s="12"/>
      <c r="B292" s="169" t="s">
        <v>184</v>
      </c>
      <c r="C292" s="14"/>
      <c r="D292" s="70"/>
      <c r="E292" s="70"/>
      <c r="F292" s="70"/>
      <c r="G292" s="14"/>
      <c r="H292" s="70"/>
      <c r="I292" s="70"/>
      <c r="J292" s="70"/>
      <c r="K292" s="14"/>
      <c r="L292" s="70"/>
      <c r="M292" s="70"/>
      <c r="N292" s="70"/>
      <c r="O292" s="14"/>
      <c r="P292" s="70"/>
      <c r="Q292" s="70"/>
      <c r="R292" s="70"/>
      <c r="S292" s="14"/>
      <c r="T292" s="70"/>
      <c r="U292" s="70"/>
      <c r="V292" s="70"/>
    </row>
    <row r="293" spans="1:22">
      <c r="A293" s="12"/>
      <c r="B293" s="118" t="s">
        <v>185</v>
      </c>
      <c r="C293" s="37"/>
      <c r="D293" s="122">
        <v>0</v>
      </c>
      <c r="E293" s="122"/>
      <c r="F293" s="37"/>
      <c r="G293" s="37"/>
      <c r="H293" s="122" t="s">
        <v>1002</v>
      </c>
      <c r="I293" s="122"/>
      <c r="J293" s="119" t="s">
        <v>415</v>
      </c>
      <c r="K293" s="37"/>
      <c r="L293" s="122" t="s">
        <v>1003</v>
      </c>
      <c r="M293" s="122"/>
      <c r="N293" s="119" t="s">
        <v>415</v>
      </c>
      <c r="O293" s="37"/>
      <c r="P293" s="122">
        <v>0</v>
      </c>
      <c r="Q293" s="122"/>
      <c r="R293" s="37"/>
      <c r="S293" s="37"/>
      <c r="T293" s="122" t="s">
        <v>1004</v>
      </c>
      <c r="U293" s="122"/>
      <c r="V293" s="119" t="s">
        <v>415</v>
      </c>
    </row>
    <row r="294" spans="1:22">
      <c r="A294" s="12"/>
      <c r="B294" s="118"/>
      <c r="C294" s="37"/>
      <c r="D294" s="122"/>
      <c r="E294" s="122"/>
      <c r="F294" s="37"/>
      <c r="G294" s="37"/>
      <c r="H294" s="122"/>
      <c r="I294" s="122"/>
      <c r="J294" s="119"/>
      <c r="K294" s="37"/>
      <c r="L294" s="122"/>
      <c r="M294" s="122"/>
      <c r="N294" s="119"/>
      <c r="O294" s="37"/>
      <c r="P294" s="122"/>
      <c r="Q294" s="122"/>
      <c r="R294" s="37"/>
      <c r="S294" s="37"/>
      <c r="T294" s="122"/>
      <c r="U294" s="122"/>
      <c r="V294" s="119"/>
    </row>
    <row r="295" spans="1:22">
      <c r="A295" s="12"/>
      <c r="B295" s="125" t="s">
        <v>186</v>
      </c>
      <c r="C295" s="19"/>
      <c r="D295" s="127">
        <v>0</v>
      </c>
      <c r="E295" s="127"/>
      <c r="F295" s="19"/>
      <c r="G295" s="19"/>
      <c r="H295" s="127">
        <v>0</v>
      </c>
      <c r="I295" s="127"/>
      <c r="J295" s="19"/>
      <c r="K295" s="19"/>
      <c r="L295" s="113">
        <v>140011</v>
      </c>
      <c r="M295" s="113"/>
      <c r="N295" s="19"/>
      <c r="O295" s="19"/>
      <c r="P295" s="127">
        <v>0</v>
      </c>
      <c r="Q295" s="127"/>
      <c r="R295" s="19"/>
      <c r="S295" s="19"/>
      <c r="T295" s="113">
        <v>140011</v>
      </c>
      <c r="U295" s="113"/>
      <c r="V295" s="19"/>
    </row>
    <row r="296" spans="1:22">
      <c r="A296" s="12"/>
      <c r="B296" s="125"/>
      <c r="C296" s="19"/>
      <c r="D296" s="127"/>
      <c r="E296" s="127"/>
      <c r="F296" s="19"/>
      <c r="G296" s="19"/>
      <c r="H296" s="127"/>
      <c r="I296" s="127"/>
      <c r="J296" s="19"/>
      <c r="K296" s="19"/>
      <c r="L296" s="113"/>
      <c r="M296" s="113"/>
      <c r="N296" s="19"/>
      <c r="O296" s="19"/>
      <c r="P296" s="127"/>
      <c r="Q296" s="127"/>
      <c r="R296" s="19"/>
      <c r="S296" s="19"/>
      <c r="T296" s="113"/>
      <c r="U296" s="113"/>
      <c r="V296" s="19"/>
    </row>
    <row r="297" spans="1:22">
      <c r="A297" s="12"/>
      <c r="B297" s="118" t="s">
        <v>187</v>
      </c>
      <c r="C297" s="37"/>
      <c r="D297" s="122" t="s">
        <v>1005</v>
      </c>
      <c r="E297" s="122"/>
      <c r="F297" s="119" t="s">
        <v>415</v>
      </c>
      <c r="G297" s="37"/>
      <c r="H297" s="122">
        <v>0</v>
      </c>
      <c r="I297" s="122"/>
      <c r="J297" s="37"/>
      <c r="K297" s="37"/>
      <c r="L297" s="122">
        <v>0</v>
      </c>
      <c r="M297" s="122"/>
      <c r="N297" s="37"/>
      <c r="O297" s="37"/>
      <c r="P297" s="122">
        <v>0</v>
      </c>
      <c r="Q297" s="122"/>
      <c r="R297" s="37"/>
      <c r="S297" s="37"/>
      <c r="T297" s="122" t="s">
        <v>1005</v>
      </c>
      <c r="U297" s="122"/>
      <c r="V297" s="119" t="s">
        <v>415</v>
      </c>
    </row>
    <row r="298" spans="1:22">
      <c r="A298" s="12"/>
      <c r="B298" s="118"/>
      <c r="C298" s="37"/>
      <c r="D298" s="122"/>
      <c r="E298" s="122"/>
      <c r="F298" s="119"/>
      <c r="G298" s="37"/>
      <c r="H298" s="122"/>
      <c r="I298" s="122"/>
      <c r="J298" s="37"/>
      <c r="K298" s="37"/>
      <c r="L298" s="122"/>
      <c r="M298" s="122"/>
      <c r="N298" s="37"/>
      <c r="O298" s="37"/>
      <c r="P298" s="122"/>
      <c r="Q298" s="122"/>
      <c r="R298" s="37"/>
      <c r="S298" s="37"/>
      <c r="T298" s="122"/>
      <c r="U298" s="122"/>
      <c r="V298" s="119"/>
    </row>
    <row r="299" spans="1:22">
      <c r="A299" s="12"/>
      <c r="B299" s="125" t="s">
        <v>188</v>
      </c>
      <c r="C299" s="19"/>
      <c r="D299" s="113">
        <v>24370</v>
      </c>
      <c r="E299" s="113"/>
      <c r="F299" s="19"/>
      <c r="G299" s="19"/>
      <c r="H299" s="127">
        <v>0</v>
      </c>
      <c r="I299" s="127"/>
      <c r="J299" s="19"/>
      <c r="K299" s="19"/>
      <c r="L299" s="127">
        <v>0</v>
      </c>
      <c r="M299" s="127"/>
      <c r="N299" s="19"/>
      <c r="O299" s="19"/>
      <c r="P299" s="127">
        <v>0</v>
      </c>
      <c r="Q299" s="127"/>
      <c r="R299" s="19"/>
      <c r="S299" s="19"/>
      <c r="T299" s="113">
        <v>24370</v>
      </c>
      <c r="U299" s="113"/>
      <c r="V299" s="19"/>
    </row>
    <row r="300" spans="1:22">
      <c r="A300" s="12"/>
      <c r="B300" s="125"/>
      <c r="C300" s="19"/>
      <c r="D300" s="113"/>
      <c r="E300" s="113"/>
      <c r="F300" s="19"/>
      <c r="G300" s="19"/>
      <c r="H300" s="127"/>
      <c r="I300" s="127"/>
      <c r="J300" s="19"/>
      <c r="K300" s="19"/>
      <c r="L300" s="127"/>
      <c r="M300" s="127"/>
      <c r="N300" s="19"/>
      <c r="O300" s="19"/>
      <c r="P300" s="127"/>
      <c r="Q300" s="127"/>
      <c r="R300" s="19"/>
      <c r="S300" s="19"/>
      <c r="T300" s="113"/>
      <c r="U300" s="113"/>
      <c r="V300" s="19"/>
    </row>
    <row r="301" spans="1:22">
      <c r="A301" s="12"/>
      <c r="B301" s="118" t="s">
        <v>1006</v>
      </c>
      <c r="C301" s="37"/>
      <c r="D301" s="130">
        <v>45174</v>
      </c>
      <c r="E301" s="130"/>
      <c r="F301" s="37"/>
      <c r="G301" s="37"/>
      <c r="H301" s="122">
        <v>0</v>
      </c>
      <c r="I301" s="122"/>
      <c r="J301" s="37"/>
      <c r="K301" s="37"/>
      <c r="L301" s="122">
        <v>0</v>
      </c>
      <c r="M301" s="122"/>
      <c r="N301" s="37"/>
      <c r="O301" s="37"/>
      <c r="P301" s="122" t="s">
        <v>1007</v>
      </c>
      <c r="Q301" s="122"/>
      <c r="R301" s="119" t="s">
        <v>415</v>
      </c>
      <c r="S301" s="37"/>
      <c r="T301" s="122">
        <v>0</v>
      </c>
      <c r="U301" s="122"/>
      <c r="V301" s="37"/>
    </row>
    <row r="302" spans="1:22">
      <c r="A302" s="12"/>
      <c r="B302" s="118"/>
      <c r="C302" s="37"/>
      <c r="D302" s="130"/>
      <c r="E302" s="130"/>
      <c r="F302" s="37"/>
      <c r="G302" s="37"/>
      <c r="H302" s="122"/>
      <c r="I302" s="122"/>
      <c r="J302" s="37"/>
      <c r="K302" s="37"/>
      <c r="L302" s="122"/>
      <c r="M302" s="122"/>
      <c r="N302" s="37"/>
      <c r="O302" s="37"/>
      <c r="P302" s="122"/>
      <c r="Q302" s="122"/>
      <c r="R302" s="119"/>
      <c r="S302" s="37"/>
      <c r="T302" s="122"/>
      <c r="U302" s="122"/>
      <c r="V302" s="37"/>
    </row>
    <row r="303" spans="1:22">
      <c r="A303" s="12"/>
      <c r="B303" s="125" t="s">
        <v>182</v>
      </c>
      <c r="C303" s="19"/>
      <c r="D303" s="127" t="s">
        <v>1008</v>
      </c>
      <c r="E303" s="127"/>
      <c r="F303" s="109" t="s">
        <v>415</v>
      </c>
      <c r="G303" s="19"/>
      <c r="H303" s="127">
        <v>0</v>
      </c>
      <c r="I303" s="127"/>
      <c r="J303" s="19"/>
      <c r="K303" s="19"/>
      <c r="L303" s="127">
        <v>0</v>
      </c>
      <c r="M303" s="127"/>
      <c r="N303" s="19"/>
      <c r="O303" s="19"/>
      <c r="P303" s="127">
        <v>0</v>
      </c>
      <c r="Q303" s="127"/>
      <c r="R303" s="19"/>
      <c r="S303" s="19"/>
      <c r="T303" s="127" t="s">
        <v>1008</v>
      </c>
      <c r="U303" s="127"/>
      <c r="V303" s="109" t="s">
        <v>415</v>
      </c>
    </row>
    <row r="304" spans="1:22" ht="15.75" thickBot="1">
      <c r="A304" s="12"/>
      <c r="B304" s="125"/>
      <c r="C304" s="19"/>
      <c r="D304" s="147"/>
      <c r="E304" s="147"/>
      <c r="F304" s="148"/>
      <c r="G304" s="19"/>
      <c r="H304" s="147"/>
      <c r="I304" s="147"/>
      <c r="J304" s="49"/>
      <c r="K304" s="19"/>
      <c r="L304" s="147"/>
      <c r="M304" s="147"/>
      <c r="N304" s="49"/>
      <c r="O304" s="19"/>
      <c r="P304" s="147"/>
      <c r="Q304" s="147"/>
      <c r="R304" s="49"/>
      <c r="S304" s="19"/>
      <c r="T304" s="147"/>
      <c r="U304" s="147"/>
      <c r="V304" s="148"/>
    </row>
    <row r="305" spans="1:22">
      <c r="A305" s="12"/>
      <c r="B305" s="210" t="s">
        <v>189</v>
      </c>
      <c r="C305" s="37"/>
      <c r="D305" s="131">
        <v>52103</v>
      </c>
      <c r="E305" s="131"/>
      <c r="F305" s="41"/>
      <c r="G305" s="37"/>
      <c r="H305" s="123" t="s">
        <v>1002</v>
      </c>
      <c r="I305" s="123"/>
      <c r="J305" s="120" t="s">
        <v>415</v>
      </c>
      <c r="K305" s="37"/>
      <c r="L305" s="131">
        <v>111118</v>
      </c>
      <c r="M305" s="131"/>
      <c r="N305" s="41"/>
      <c r="O305" s="37"/>
      <c r="P305" s="123" t="s">
        <v>1007</v>
      </c>
      <c r="Q305" s="123"/>
      <c r="R305" s="120" t="s">
        <v>415</v>
      </c>
      <c r="S305" s="37"/>
      <c r="T305" s="131">
        <v>88464</v>
      </c>
      <c r="U305" s="131"/>
      <c r="V305" s="41"/>
    </row>
    <row r="306" spans="1:22" ht="15.75" thickBot="1">
      <c r="A306" s="12"/>
      <c r="B306" s="210"/>
      <c r="C306" s="37"/>
      <c r="D306" s="149"/>
      <c r="E306" s="149"/>
      <c r="F306" s="65"/>
      <c r="G306" s="37"/>
      <c r="H306" s="150"/>
      <c r="I306" s="150"/>
      <c r="J306" s="151"/>
      <c r="K306" s="37"/>
      <c r="L306" s="149"/>
      <c r="M306" s="149"/>
      <c r="N306" s="65"/>
      <c r="O306" s="37"/>
      <c r="P306" s="150"/>
      <c r="Q306" s="150"/>
      <c r="R306" s="151"/>
      <c r="S306" s="37"/>
      <c r="T306" s="149"/>
      <c r="U306" s="149"/>
      <c r="V306" s="65"/>
    </row>
    <row r="307" spans="1:22">
      <c r="A307" s="12"/>
      <c r="B307" s="169" t="s">
        <v>190</v>
      </c>
      <c r="C307" s="14"/>
      <c r="D307" s="70"/>
      <c r="E307" s="70"/>
      <c r="F307" s="70"/>
      <c r="G307" s="14"/>
      <c r="H307" s="70"/>
      <c r="I307" s="70"/>
      <c r="J307" s="70"/>
      <c r="K307" s="14"/>
      <c r="L307" s="70"/>
      <c r="M307" s="70"/>
      <c r="N307" s="70"/>
      <c r="O307" s="14"/>
      <c r="P307" s="70"/>
      <c r="Q307" s="70"/>
      <c r="R307" s="70"/>
      <c r="S307" s="14"/>
      <c r="T307" s="70"/>
      <c r="U307" s="70"/>
      <c r="V307" s="70"/>
    </row>
    <row r="308" spans="1:22">
      <c r="A308" s="12"/>
      <c r="B308" s="118" t="s">
        <v>191</v>
      </c>
      <c r="C308" s="37"/>
      <c r="D308" s="122" t="s">
        <v>1009</v>
      </c>
      <c r="E308" s="122"/>
      <c r="F308" s="119" t="s">
        <v>415</v>
      </c>
      <c r="G308" s="37"/>
      <c r="H308" s="122">
        <v>0</v>
      </c>
      <c r="I308" s="122"/>
      <c r="J308" s="37"/>
      <c r="K308" s="37"/>
      <c r="L308" s="122">
        <v>0</v>
      </c>
      <c r="M308" s="122"/>
      <c r="N308" s="37"/>
      <c r="O308" s="37"/>
      <c r="P308" s="122">
        <v>0</v>
      </c>
      <c r="Q308" s="122"/>
      <c r="R308" s="37"/>
      <c r="S308" s="37"/>
      <c r="T308" s="122" t="s">
        <v>1009</v>
      </c>
      <c r="U308" s="122"/>
      <c r="V308" s="119" t="s">
        <v>415</v>
      </c>
    </row>
    <row r="309" spans="1:22">
      <c r="A309" s="12"/>
      <c r="B309" s="118"/>
      <c r="C309" s="37"/>
      <c r="D309" s="122"/>
      <c r="E309" s="122"/>
      <c r="F309" s="119"/>
      <c r="G309" s="37"/>
      <c r="H309" s="122"/>
      <c r="I309" s="122"/>
      <c r="J309" s="37"/>
      <c r="K309" s="37"/>
      <c r="L309" s="122"/>
      <c r="M309" s="122"/>
      <c r="N309" s="37"/>
      <c r="O309" s="37"/>
      <c r="P309" s="122"/>
      <c r="Q309" s="122"/>
      <c r="R309" s="37"/>
      <c r="S309" s="37"/>
      <c r="T309" s="122"/>
      <c r="U309" s="122"/>
      <c r="V309" s="119"/>
    </row>
    <row r="310" spans="1:22">
      <c r="A310" s="12"/>
      <c r="B310" s="125" t="s">
        <v>195</v>
      </c>
      <c r="C310" s="19"/>
      <c r="D310" s="127">
        <v>0</v>
      </c>
      <c r="E310" s="127"/>
      <c r="F310" s="19"/>
      <c r="G310" s="19"/>
      <c r="H310" s="127">
        <v>0</v>
      </c>
      <c r="I310" s="127"/>
      <c r="J310" s="19"/>
      <c r="K310" s="19"/>
      <c r="L310" s="127" t="s">
        <v>1010</v>
      </c>
      <c r="M310" s="127"/>
      <c r="N310" s="109" t="s">
        <v>415</v>
      </c>
      <c r="O310" s="19"/>
      <c r="P310" s="127">
        <v>0</v>
      </c>
      <c r="Q310" s="127"/>
      <c r="R310" s="19"/>
      <c r="S310" s="19"/>
      <c r="T310" s="127" t="s">
        <v>1010</v>
      </c>
      <c r="U310" s="127"/>
      <c r="V310" s="109" t="s">
        <v>415</v>
      </c>
    </row>
    <row r="311" spans="1:22">
      <c r="A311" s="12"/>
      <c r="B311" s="125"/>
      <c r="C311" s="19"/>
      <c r="D311" s="127"/>
      <c r="E311" s="127"/>
      <c r="F311" s="19"/>
      <c r="G311" s="19"/>
      <c r="H311" s="127"/>
      <c r="I311" s="127"/>
      <c r="J311" s="19"/>
      <c r="K311" s="19"/>
      <c r="L311" s="127"/>
      <c r="M311" s="127"/>
      <c r="N311" s="109"/>
      <c r="O311" s="19"/>
      <c r="P311" s="127"/>
      <c r="Q311" s="127"/>
      <c r="R311" s="19"/>
      <c r="S311" s="19"/>
      <c r="T311" s="127"/>
      <c r="U311" s="127"/>
      <c r="V311" s="109"/>
    </row>
    <row r="312" spans="1:22">
      <c r="A312" s="12"/>
      <c r="B312" s="118" t="s">
        <v>196</v>
      </c>
      <c r="C312" s="37"/>
      <c r="D312" s="122" t="s">
        <v>1011</v>
      </c>
      <c r="E312" s="122"/>
      <c r="F312" s="119" t="s">
        <v>415</v>
      </c>
      <c r="G312" s="37"/>
      <c r="H312" s="122" t="s">
        <v>1012</v>
      </c>
      <c r="I312" s="122"/>
      <c r="J312" s="119" t="s">
        <v>415</v>
      </c>
      <c r="K312" s="37"/>
      <c r="L312" s="122" t="s">
        <v>1013</v>
      </c>
      <c r="M312" s="122"/>
      <c r="N312" s="119" t="s">
        <v>415</v>
      </c>
      <c r="O312" s="37"/>
      <c r="P312" s="130">
        <v>164563</v>
      </c>
      <c r="Q312" s="130"/>
      <c r="R312" s="37"/>
      <c r="S312" s="37"/>
      <c r="T312" s="122" t="s">
        <v>1011</v>
      </c>
      <c r="U312" s="122"/>
      <c r="V312" s="119" t="s">
        <v>415</v>
      </c>
    </row>
    <row r="313" spans="1:22">
      <c r="A313" s="12"/>
      <c r="B313" s="118"/>
      <c r="C313" s="37"/>
      <c r="D313" s="122"/>
      <c r="E313" s="122"/>
      <c r="F313" s="119"/>
      <c r="G313" s="37"/>
      <c r="H313" s="122"/>
      <c r="I313" s="122"/>
      <c r="J313" s="119"/>
      <c r="K313" s="37"/>
      <c r="L313" s="122"/>
      <c r="M313" s="122"/>
      <c r="N313" s="119"/>
      <c r="O313" s="37"/>
      <c r="P313" s="130"/>
      <c r="Q313" s="130"/>
      <c r="R313" s="37"/>
      <c r="S313" s="37"/>
      <c r="T313" s="122"/>
      <c r="U313" s="122"/>
      <c r="V313" s="119"/>
    </row>
    <row r="314" spans="1:22">
      <c r="A314" s="12"/>
      <c r="B314" s="125" t="s">
        <v>197</v>
      </c>
      <c r="C314" s="19"/>
      <c r="D314" s="127" t="s">
        <v>1014</v>
      </c>
      <c r="E314" s="127"/>
      <c r="F314" s="109" t="s">
        <v>415</v>
      </c>
      <c r="G314" s="19"/>
      <c r="H314" s="127">
        <v>0</v>
      </c>
      <c r="I314" s="127"/>
      <c r="J314" s="19"/>
      <c r="K314" s="19"/>
      <c r="L314" s="127">
        <v>0</v>
      </c>
      <c r="M314" s="127"/>
      <c r="N314" s="19"/>
      <c r="O314" s="19"/>
      <c r="P314" s="127">
        <v>0</v>
      </c>
      <c r="Q314" s="127"/>
      <c r="R314" s="19"/>
      <c r="S314" s="19"/>
      <c r="T314" s="127" t="s">
        <v>1014</v>
      </c>
      <c r="U314" s="127"/>
      <c r="V314" s="109" t="s">
        <v>415</v>
      </c>
    </row>
    <row r="315" spans="1:22">
      <c r="A315" s="12"/>
      <c r="B315" s="125"/>
      <c r="C315" s="19"/>
      <c r="D315" s="127"/>
      <c r="E315" s="127"/>
      <c r="F315" s="109"/>
      <c r="G315" s="19"/>
      <c r="H315" s="127"/>
      <c r="I315" s="127"/>
      <c r="J315" s="19"/>
      <c r="K315" s="19"/>
      <c r="L315" s="127"/>
      <c r="M315" s="127"/>
      <c r="N315" s="19"/>
      <c r="O315" s="19"/>
      <c r="P315" s="127"/>
      <c r="Q315" s="127"/>
      <c r="R315" s="19"/>
      <c r="S315" s="19"/>
      <c r="T315" s="127"/>
      <c r="U315" s="127"/>
      <c r="V315" s="109"/>
    </row>
    <row r="316" spans="1:22">
      <c r="A316" s="12"/>
      <c r="B316" s="118" t="s">
        <v>151</v>
      </c>
      <c r="C316" s="37"/>
      <c r="D316" s="122" t="s">
        <v>1015</v>
      </c>
      <c r="E316" s="122"/>
      <c r="F316" s="119" t="s">
        <v>415</v>
      </c>
      <c r="G316" s="37"/>
      <c r="H316" s="122">
        <v>0</v>
      </c>
      <c r="I316" s="122"/>
      <c r="J316" s="37"/>
      <c r="K316" s="37"/>
      <c r="L316" s="122">
        <v>0</v>
      </c>
      <c r="M316" s="122"/>
      <c r="N316" s="37"/>
      <c r="O316" s="37"/>
      <c r="P316" s="122">
        <v>0</v>
      </c>
      <c r="Q316" s="122"/>
      <c r="R316" s="37"/>
      <c r="S316" s="37"/>
      <c r="T316" s="122" t="s">
        <v>1015</v>
      </c>
      <c r="U316" s="122"/>
      <c r="V316" s="119" t="s">
        <v>415</v>
      </c>
    </row>
    <row r="317" spans="1:22">
      <c r="A317" s="12"/>
      <c r="B317" s="118"/>
      <c r="C317" s="37"/>
      <c r="D317" s="122"/>
      <c r="E317" s="122"/>
      <c r="F317" s="119"/>
      <c r="G317" s="37"/>
      <c r="H317" s="122"/>
      <c r="I317" s="122"/>
      <c r="J317" s="37"/>
      <c r="K317" s="37"/>
      <c r="L317" s="122"/>
      <c r="M317" s="122"/>
      <c r="N317" s="37"/>
      <c r="O317" s="37"/>
      <c r="P317" s="122"/>
      <c r="Q317" s="122"/>
      <c r="R317" s="37"/>
      <c r="S317" s="37"/>
      <c r="T317" s="122"/>
      <c r="U317" s="122"/>
      <c r="V317" s="119"/>
    </row>
    <row r="318" spans="1:22">
      <c r="A318" s="12"/>
      <c r="B318" s="125" t="s">
        <v>1016</v>
      </c>
      <c r="C318" s="19"/>
      <c r="D318" s="127">
        <v>0</v>
      </c>
      <c r="E318" s="127"/>
      <c r="F318" s="19"/>
      <c r="G318" s="19"/>
      <c r="H318" s="127" t="s">
        <v>1017</v>
      </c>
      <c r="I318" s="127"/>
      <c r="J318" s="109" t="s">
        <v>415</v>
      </c>
      <c r="K318" s="19"/>
      <c r="L318" s="113">
        <v>14328</v>
      </c>
      <c r="M318" s="113"/>
      <c r="N318" s="19"/>
      <c r="O318" s="19"/>
      <c r="P318" s="127">
        <v>0</v>
      </c>
      <c r="Q318" s="127"/>
      <c r="R318" s="19"/>
      <c r="S318" s="19"/>
      <c r="T318" s="127">
        <v>0</v>
      </c>
      <c r="U318" s="127"/>
      <c r="V318" s="19"/>
    </row>
    <row r="319" spans="1:22">
      <c r="A319" s="12"/>
      <c r="B319" s="125"/>
      <c r="C319" s="19"/>
      <c r="D319" s="127"/>
      <c r="E319" s="127"/>
      <c r="F319" s="19"/>
      <c r="G319" s="19"/>
      <c r="H319" s="127"/>
      <c r="I319" s="127"/>
      <c r="J319" s="109"/>
      <c r="K319" s="19"/>
      <c r="L319" s="113"/>
      <c r="M319" s="113"/>
      <c r="N319" s="19"/>
      <c r="O319" s="19"/>
      <c r="P319" s="127"/>
      <c r="Q319" s="127"/>
      <c r="R319" s="19"/>
      <c r="S319" s="19"/>
      <c r="T319" s="127"/>
      <c r="U319" s="127"/>
      <c r="V319" s="19"/>
    </row>
    <row r="320" spans="1:22">
      <c r="A320" s="12"/>
      <c r="B320" s="118" t="s">
        <v>1018</v>
      </c>
      <c r="C320" s="37"/>
      <c r="D320" s="130">
        <v>58935</v>
      </c>
      <c r="E320" s="130"/>
      <c r="F320" s="37"/>
      <c r="G320" s="37"/>
      <c r="H320" s="130">
        <v>18961</v>
      </c>
      <c r="I320" s="130"/>
      <c r="J320" s="37"/>
      <c r="K320" s="37"/>
      <c r="L320" s="122" t="s">
        <v>1019</v>
      </c>
      <c r="M320" s="122"/>
      <c r="N320" s="119" t="s">
        <v>415</v>
      </c>
      <c r="O320" s="37"/>
      <c r="P320" s="122">
        <v>0</v>
      </c>
      <c r="Q320" s="122"/>
      <c r="R320" s="37"/>
      <c r="S320" s="37"/>
      <c r="T320" s="122">
        <v>0</v>
      </c>
      <c r="U320" s="122"/>
      <c r="V320" s="37"/>
    </row>
    <row r="321" spans="1:22">
      <c r="A321" s="12"/>
      <c r="B321" s="118"/>
      <c r="C321" s="37"/>
      <c r="D321" s="130"/>
      <c r="E321" s="130"/>
      <c r="F321" s="37"/>
      <c r="G321" s="37"/>
      <c r="H321" s="130"/>
      <c r="I321" s="130"/>
      <c r="J321" s="37"/>
      <c r="K321" s="37"/>
      <c r="L321" s="122"/>
      <c r="M321" s="122"/>
      <c r="N321" s="119"/>
      <c r="O321" s="37"/>
      <c r="P321" s="122"/>
      <c r="Q321" s="122"/>
      <c r="R321" s="37"/>
      <c r="S321" s="37"/>
      <c r="T321" s="122"/>
      <c r="U321" s="122"/>
      <c r="V321" s="37"/>
    </row>
    <row r="322" spans="1:22">
      <c r="A322" s="12"/>
      <c r="B322" s="125" t="s">
        <v>1020</v>
      </c>
      <c r="C322" s="19"/>
      <c r="D322" s="127" t="s">
        <v>1021</v>
      </c>
      <c r="E322" s="127"/>
      <c r="F322" s="109" t="s">
        <v>415</v>
      </c>
      <c r="G322" s="19"/>
      <c r="H322" s="113">
        <v>218232</v>
      </c>
      <c r="I322" s="113"/>
      <c r="J322" s="19"/>
      <c r="K322" s="19"/>
      <c r="L322" s="127">
        <v>0</v>
      </c>
      <c r="M322" s="127"/>
      <c r="N322" s="19"/>
      <c r="O322" s="19"/>
      <c r="P322" s="127" t="s">
        <v>1022</v>
      </c>
      <c r="Q322" s="127"/>
      <c r="R322" s="109" t="s">
        <v>415</v>
      </c>
      <c r="S322" s="19"/>
      <c r="T322" s="127">
        <v>0</v>
      </c>
      <c r="U322" s="127"/>
      <c r="V322" s="19"/>
    </row>
    <row r="323" spans="1:22" ht="15.75" thickBot="1">
      <c r="A323" s="12"/>
      <c r="B323" s="125"/>
      <c r="C323" s="19"/>
      <c r="D323" s="147"/>
      <c r="E323" s="147"/>
      <c r="F323" s="148"/>
      <c r="G323" s="19"/>
      <c r="H323" s="146"/>
      <c r="I323" s="146"/>
      <c r="J323" s="49"/>
      <c r="K323" s="19"/>
      <c r="L323" s="147"/>
      <c r="M323" s="147"/>
      <c r="N323" s="49"/>
      <c r="O323" s="19"/>
      <c r="P323" s="147"/>
      <c r="Q323" s="147"/>
      <c r="R323" s="148"/>
      <c r="S323" s="19"/>
      <c r="T323" s="147"/>
      <c r="U323" s="147"/>
      <c r="V323" s="49"/>
    </row>
    <row r="324" spans="1:22">
      <c r="A324" s="12"/>
      <c r="B324" s="210" t="s">
        <v>198</v>
      </c>
      <c r="C324" s="37"/>
      <c r="D324" s="123" t="s">
        <v>1023</v>
      </c>
      <c r="E324" s="123"/>
      <c r="F324" s="120" t="s">
        <v>415</v>
      </c>
      <c r="G324" s="37"/>
      <c r="H324" s="131">
        <v>136280</v>
      </c>
      <c r="I324" s="131"/>
      <c r="J324" s="41"/>
      <c r="K324" s="37"/>
      <c r="L324" s="123" t="s">
        <v>1024</v>
      </c>
      <c r="M324" s="123"/>
      <c r="N324" s="120" t="s">
        <v>415</v>
      </c>
      <c r="O324" s="37"/>
      <c r="P324" s="123" t="s">
        <v>1025</v>
      </c>
      <c r="Q324" s="123"/>
      <c r="R324" s="120" t="s">
        <v>415</v>
      </c>
      <c r="S324" s="37"/>
      <c r="T324" s="123" t="s">
        <v>1026</v>
      </c>
      <c r="U324" s="123"/>
      <c r="V324" s="120" t="s">
        <v>415</v>
      </c>
    </row>
    <row r="325" spans="1:22" ht="15.75" thickBot="1">
      <c r="A325" s="12"/>
      <c r="B325" s="210"/>
      <c r="C325" s="37"/>
      <c r="D325" s="150"/>
      <c r="E325" s="150"/>
      <c r="F325" s="151"/>
      <c r="G325" s="37"/>
      <c r="H325" s="149"/>
      <c r="I325" s="149"/>
      <c r="J325" s="65"/>
      <c r="K325" s="37"/>
      <c r="L325" s="150"/>
      <c r="M325" s="150"/>
      <c r="N325" s="151"/>
      <c r="O325" s="37"/>
      <c r="P325" s="150"/>
      <c r="Q325" s="150"/>
      <c r="R325" s="151"/>
      <c r="S325" s="37"/>
      <c r="T325" s="150"/>
      <c r="U325" s="150"/>
      <c r="V325" s="151"/>
    </row>
    <row r="326" spans="1:22">
      <c r="A326" s="12"/>
      <c r="B326" s="125" t="s">
        <v>199</v>
      </c>
      <c r="C326" s="19"/>
      <c r="D326" s="152">
        <v>0</v>
      </c>
      <c r="E326" s="152"/>
      <c r="F326" s="70"/>
      <c r="G326" s="19"/>
      <c r="H326" s="152">
        <v>0</v>
      </c>
      <c r="I326" s="152"/>
      <c r="J326" s="70"/>
      <c r="K326" s="19"/>
      <c r="L326" s="153">
        <v>3019</v>
      </c>
      <c r="M326" s="153"/>
      <c r="N326" s="70"/>
      <c r="O326" s="19"/>
      <c r="P326" s="152">
        <v>0</v>
      </c>
      <c r="Q326" s="152"/>
      <c r="R326" s="70"/>
      <c r="S326" s="19"/>
      <c r="T326" s="153">
        <v>3019</v>
      </c>
      <c r="U326" s="153"/>
      <c r="V326" s="70"/>
    </row>
    <row r="327" spans="1:22" ht="15.75" thickBot="1">
      <c r="A327" s="12"/>
      <c r="B327" s="125"/>
      <c r="C327" s="19"/>
      <c r="D327" s="147"/>
      <c r="E327" s="147"/>
      <c r="F327" s="49"/>
      <c r="G327" s="19"/>
      <c r="H327" s="147"/>
      <c r="I327" s="147"/>
      <c r="J327" s="49"/>
      <c r="K327" s="19"/>
      <c r="L327" s="146"/>
      <c r="M327" s="146"/>
      <c r="N327" s="49"/>
      <c r="O327" s="19"/>
      <c r="P327" s="147"/>
      <c r="Q327" s="147"/>
      <c r="R327" s="49"/>
      <c r="S327" s="19"/>
      <c r="T327" s="146"/>
      <c r="U327" s="146"/>
      <c r="V327" s="49"/>
    </row>
    <row r="328" spans="1:22">
      <c r="A328" s="12"/>
      <c r="B328" s="208" t="s">
        <v>200</v>
      </c>
      <c r="C328" s="37"/>
      <c r="D328" s="123" t="s">
        <v>1027</v>
      </c>
      <c r="E328" s="123"/>
      <c r="F328" s="120" t="s">
        <v>415</v>
      </c>
      <c r="G328" s="37"/>
      <c r="H328" s="131">
        <v>98249</v>
      </c>
      <c r="I328" s="131"/>
      <c r="J328" s="41"/>
      <c r="K328" s="37"/>
      <c r="L328" s="131">
        <v>55288</v>
      </c>
      <c r="M328" s="131"/>
      <c r="N328" s="41"/>
      <c r="O328" s="37"/>
      <c r="P328" s="123">
        <v>0</v>
      </c>
      <c r="Q328" s="123"/>
      <c r="R328" s="41"/>
      <c r="S328" s="37"/>
      <c r="T328" s="131">
        <v>149574</v>
      </c>
      <c r="U328" s="131"/>
      <c r="V328" s="41"/>
    </row>
    <row r="329" spans="1:22">
      <c r="A329" s="12"/>
      <c r="B329" s="208"/>
      <c r="C329" s="37"/>
      <c r="D329" s="122"/>
      <c r="E329" s="122"/>
      <c r="F329" s="119"/>
      <c r="G329" s="37"/>
      <c r="H329" s="130"/>
      <c r="I329" s="130"/>
      <c r="J329" s="37"/>
      <c r="K329" s="37"/>
      <c r="L329" s="130"/>
      <c r="M329" s="130"/>
      <c r="N329" s="37"/>
      <c r="O329" s="37"/>
      <c r="P329" s="122"/>
      <c r="Q329" s="122"/>
      <c r="R329" s="37"/>
      <c r="S329" s="37"/>
      <c r="T329" s="130"/>
      <c r="U329" s="130"/>
      <c r="V329" s="37"/>
    </row>
    <row r="330" spans="1:22">
      <c r="A330" s="12"/>
      <c r="B330" s="211" t="s">
        <v>167</v>
      </c>
      <c r="C330" s="19"/>
      <c r="D330" s="113">
        <v>5001</v>
      </c>
      <c r="E330" s="113"/>
      <c r="F330" s="19"/>
      <c r="G330" s="19"/>
      <c r="H330" s="113">
        <v>3956</v>
      </c>
      <c r="I330" s="113"/>
      <c r="J330" s="19"/>
      <c r="K330" s="19"/>
      <c r="L330" s="113">
        <v>80172</v>
      </c>
      <c r="M330" s="113"/>
      <c r="N330" s="19"/>
      <c r="O330" s="19"/>
      <c r="P330" s="127">
        <v>0</v>
      </c>
      <c r="Q330" s="127"/>
      <c r="R330" s="19"/>
      <c r="S330" s="19"/>
      <c r="T330" s="113">
        <v>89129</v>
      </c>
      <c r="U330" s="113"/>
      <c r="V330" s="19"/>
    </row>
    <row r="331" spans="1:22" ht="15.75" thickBot="1">
      <c r="A331" s="12"/>
      <c r="B331" s="211"/>
      <c r="C331" s="19"/>
      <c r="D331" s="146"/>
      <c r="E331" s="146"/>
      <c r="F331" s="49"/>
      <c r="G331" s="19"/>
      <c r="H331" s="146"/>
      <c r="I331" s="146"/>
      <c r="J331" s="49"/>
      <c r="K331" s="19"/>
      <c r="L331" s="146"/>
      <c r="M331" s="146"/>
      <c r="N331" s="49"/>
      <c r="O331" s="19"/>
      <c r="P331" s="147"/>
      <c r="Q331" s="147"/>
      <c r="R331" s="49"/>
      <c r="S331" s="19"/>
      <c r="T331" s="146"/>
      <c r="U331" s="146"/>
      <c r="V331" s="49"/>
    </row>
    <row r="332" spans="1:22">
      <c r="A332" s="12"/>
      <c r="B332" s="207" t="s">
        <v>201</v>
      </c>
      <c r="C332" s="37"/>
      <c r="D332" s="120" t="s">
        <v>246</v>
      </c>
      <c r="E332" s="131">
        <v>1038</v>
      </c>
      <c r="F332" s="41"/>
      <c r="G332" s="37"/>
      <c r="H332" s="120" t="s">
        <v>246</v>
      </c>
      <c r="I332" s="131">
        <v>102205</v>
      </c>
      <c r="J332" s="41"/>
      <c r="K332" s="37"/>
      <c r="L332" s="120" t="s">
        <v>246</v>
      </c>
      <c r="M332" s="131">
        <v>135460</v>
      </c>
      <c r="N332" s="41"/>
      <c r="O332" s="37"/>
      <c r="P332" s="120" t="s">
        <v>246</v>
      </c>
      <c r="Q332" s="123">
        <v>0</v>
      </c>
      <c r="R332" s="41"/>
      <c r="S332" s="37"/>
      <c r="T332" s="120" t="s">
        <v>246</v>
      </c>
      <c r="U332" s="131">
        <v>238703</v>
      </c>
      <c r="V332" s="41"/>
    </row>
    <row r="333" spans="1:22" ht="15.75" thickBot="1">
      <c r="A333" s="12"/>
      <c r="B333" s="207"/>
      <c r="C333" s="37"/>
      <c r="D333" s="121"/>
      <c r="E333" s="132"/>
      <c r="F333" s="56"/>
      <c r="G333" s="37"/>
      <c r="H333" s="121"/>
      <c r="I333" s="132"/>
      <c r="J333" s="56"/>
      <c r="K333" s="37"/>
      <c r="L333" s="121"/>
      <c r="M333" s="132"/>
      <c r="N333" s="56"/>
      <c r="O333" s="37"/>
      <c r="P333" s="121"/>
      <c r="Q333" s="124"/>
      <c r="R333" s="56"/>
      <c r="S333" s="37"/>
      <c r="T333" s="121"/>
      <c r="U333" s="132"/>
      <c r="V333" s="56"/>
    </row>
    <row r="334" spans="1:22" ht="15.75" thickTop="1">
      <c r="A334" s="12"/>
      <c r="B334" s="32"/>
      <c r="C334" s="32"/>
      <c r="D334" s="32"/>
      <c r="E334" s="32"/>
      <c r="F334" s="32"/>
      <c r="G334" s="32"/>
      <c r="H334" s="32"/>
      <c r="I334" s="32"/>
      <c r="J334" s="32"/>
      <c r="K334" s="32"/>
      <c r="L334" s="32"/>
      <c r="M334" s="32"/>
      <c r="N334" s="32"/>
      <c r="O334" s="32"/>
      <c r="P334" s="32"/>
      <c r="Q334" s="32"/>
      <c r="R334" s="32"/>
      <c r="S334" s="32"/>
      <c r="T334" s="32"/>
      <c r="U334" s="32"/>
      <c r="V334" s="32"/>
    </row>
    <row r="335" spans="1:22">
      <c r="A335" s="12"/>
      <c r="B335" s="15"/>
      <c r="C335" s="15"/>
      <c r="D335" s="15"/>
      <c r="E335" s="15"/>
      <c r="F335" s="15"/>
      <c r="G335" s="15"/>
      <c r="H335" s="15"/>
      <c r="I335" s="15"/>
      <c r="J335" s="15"/>
      <c r="K335" s="15"/>
      <c r="L335" s="15"/>
      <c r="M335" s="15"/>
      <c r="N335" s="15"/>
      <c r="O335" s="15"/>
      <c r="P335" s="15"/>
      <c r="Q335" s="15"/>
      <c r="R335" s="15"/>
      <c r="S335" s="15"/>
      <c r="T335" s="15"/>
      <c r="U335" s="15"/>
      <c r="V335" s="15"/>
    </row>
    <row r="336" spans="1:22">
      <c r="A336" s="12"/>
      <c r="B336" s="103" t="s">
        <v>925</v>
      </c>
      <c r="C336" s="103"/>
      <c r="D336" s="103"/>
      <c r="E336" s="103"/>
      <c r="F336" s="103"/>
      <c r="G336" s="103"/>
      <c r="H336" s="103"/>
      <c r="I336" s="103"/>
      <c r="J336" s="103"/>
      <c r="K336" s="103"/>
      <c r="L336" s="103"/>
      <c r="M336" s="103"/>
      <c r="N336" s="103"/>
      <c r="O336" s="103"/>
      <c r="P336" s="103"/>
      <c r="Q336" s="103"/>
      <c r="R336" s="103"/>
      <c r="S336" s="103"/>
      <c r="T336" s="103"/>
      <c r="U336" s="103"/>
      <c r="V336" s="103"/>
    </row>
    <row r="337" spans="1:22">
      <c r="A337" s="12"/>
      <c r="B337" s="103" t="s">
        <v>1000</v>
      </c>
      <c r="C337" s="103"/>
      <c r="D337" s="103"/>
      <c r="E337" s="103"/>
      <c r="F337" s="103"/>
      <c r="G337" s="103"/>
      <c r="H337" s="103"/>
      <c r="I337" s="103"/>
      <c r="J337" s="103"/>
      <c r="K337" s="103"/>
      <c r="L337" s="103"/>
      <c r="M337" s="103"/>
      <c r="N337" s="103"/>
      <c r="O337" s="103"/>
      <c r="P337" s="103"/>
      <c r="Q337" s="103"/>
      <c r="R337" s="103"/>
      <c r="S337" s="103"/>
      <c r="T337" s="103"/>
      <c r="U337" s="103"/>
      <c r="V337" s="103"/>
    </row>
    <row r="338" spans="1:22">
      <c r="A338" s="12"/>
      <c r="B338" s="103" t="s">
        <v>944</v>
      </c>
      <c r="C338" s="103"/>
      <c r="D338" s="103"/>
      <c r="E338" s="103"/>
      <c r="F338" s="103"/>
      <c r="G338" s="103"/>
      <c r="H338" s="103"/>
      <c r="I338" s="103"/>
      <c r="J338" s="103"/>
      <c r="K338" s="103"/>
      <c r="L338" s="103"/>
      <c r="M338" s="103"/>
      <c r="N338" s="103"/>
      <c r="O338" s="103"/>
      <c r="P338" s="103"/>
      <c r="Q338" s="103"/>
      <c r="R338" s="103"/>
      <c r="S338" s="103"/>
      <c r="T338" s="103"/>
      <c r="U338" s="103"/>
      <c r="V338" s="103"/>
    </row>
    <row r="339" spans="1:22">
      <c r="A339" s="12"/>
      <c r="B339" s="14"/>
      <c r="C339" s="14"/>
      <c r="D339" s="19"/>
      <c r="E339" s="19"/>
      <c r="F339" s="19"/>
      <c r="G339" s="14"/>
      <c r="H339" s="19"/>
      <c r="I339" s="19"/>
      <c r="J339" s="19"/>
      <c r="K339" s="14"/>
      <c r="L339" s="19"/>
      <c r="M339" s="19"/>
      <c r="N339" s="19"/>
      <c r="O339" s="14"/>
      <c r="P339" s="19"/>
      <c r="Q339" s="19"/>
      <c r="R339" s="19"/>
      <c r="S339" s="14"/>
      <c r="T339" s="19"/>
      <c r="U339" s="19"/>
      <c r="V339" s="19"/>
    </row>
    <row r="340" spans="1:22" ht="15.75" thickBot="1">
      <c r="A340" s="12"/>
      <c r="B340" s="22" t="s">
        <v>244</v>
      </c>
      <c r="C340" s="14"/>
      <c r="D340" s="101" t="s">
        <v>928</v>
      </c>
      <c r="E340" s="101"/>
      <c r="F340" s="101"/>
      <c r="G340" s="14"/>
      <c r="H340" s="101" t="s">
        <v>929</v>
      </c>
      <c r="I340" s="101"/>
      <c r="J340" s="101"/>
      <c r="K340" s="14"/>
      <c r="L340" s="101" t="s">
        <v>930</v>
      </c>
      <c r="M340" s="101"/>
      <c r="N340" s="101"/>
      <c r="O340" s="14"/>
      <c r="P340" s="101" t="s">
        <v>931</v>
      </c>
      <c r="Q340" s="101"/>
      <c r="R340" s="101"/>
      <c r="S340" s="14"/>
      <c r="T340" s="101" t="s">
        <v>442</v>
      </c>
      <c r="U340" s="101"/>
      <c r="V340" s="101"/>
    </row>
    <row r="341" spans="1:22">
      <c r="A341" s="12"/>
      <c r="B341" s="209" t="s">
        <v>183</v>
      </c>
      <c r="C341" s="37"/>
      <c r="D341" s="120" t="s">
        <v>246</v>
      </c>
      <c r="E341" s="131">
        <v>320504</v>
      </c>
      <c r="F341" s="41"/>
      <c r="G341" s="37"/>
      <c r="H341" s="120" t="s">
        <v>246</v>
      </c>
      <c r="I341" s="131">
        <v>140082</v>
      </c>
      <c r="J341" s="41"/>
      <c r="K341" s="37"/>
      <c r="L341" s="120" t="s">
        <v>246</v>
      </c>
      <c r="M341" s="131">
        <v>64015</v>
      </c>
      <c r="N341" s="41"/>
      <c r="O341" s="37"/>
      <c r="P341" s="120" t="s">
        <v>246</v>
      </c>
      <c r="Q341" s="123" t="s">
        <v>1028</v>
      </c>
      <c r="R341" s="120" t="s">
        <v>415</v>
      </c>
      <c r="S341" s="37"/>
      <c r="T341" s="120" t="s">
        <v>246</v>
      </c>
      <c r="U341" s="131">
        <v>272811</v>
      </c>
      <c r="V341" s="41"/>
    </row>
    <row r="342" spans="1:22" ht="15.75" thickBot="1">
      <c r="A342" s="12"/>
      <c r="B342" s="208"/>
      <c r="C342" s="37"/>
      <c r="D342" s="151"/>
      <c r="E342" s="149"/>
      <c r="F342" s="65"/>
      <c r="G342" s="37"/>
      <c r="H342" s="151"/>
      <c r="I342" s="149"/>
      <c r="J342" s="65"/>
      <c r="K342" s="37"/>
      <c r="L342" s="151"/>
      <c r="M342" s="149"/>
      <c r="N342" s="65"/>
      <c r="O342" s="37"/>
      <c r="P342" s="151"/>
      <c r="Q342" s="150"/>
      <c r="R342" s="151"/>
      <c r="S342" s="37"/>
      <c r="T342" s="151"/>
      <c r="U342" s="149"/>
      <c r="V342" s="65"/>
    </row>
    <row r="343" spans="1:22">
      <c r="A343" s="12"/>
      <c r="B343" s="169" t="s">
        <v>184</v>
      </c>
      <c r="C343" s="14"/>
      <c r="D343" s="70"/>
      <c r="E343" s="70"/>
      <c r="F343" s="70"/>
      <c r="G343" s="14"/>
      <c r="H343" s="70"/>
      <c r="I343" s="70"/>
      <c r="J343" s="70"/>
      <c r="K343" s="14"/>
      <c r="L343" s="70"/>
      <c r="M343" s="70"/>
      <c r="N343" s="70"/>
      <c r="O343" s="14"/>
      <c r="P343" s="70"/>
      <c r="Q343" s="70"/>
      <c r="R343" s="70"/>
      <c r="S343" s="14"/>
      <c r="T343" s="70"/>
      <c r="U343" s="70"/>
      <c r="V343" s="70"/>
    </row>
    <row r="344" spans="1:22">
      <c r="A344" s="12"/>
      <c r="B344" s="118" t="s">
        <v>185</v>
      </c>
      <c r="C344" s="37"/>
      <c r="D344" s="122">
        <v>0</v>
      </c>
      <c r="E344" s="122"/>
      <c r="F344" s="37"/>
      <c r="G344" s="37"/>
      <c r="H344" s="122" t="s">
        <v>1029</v>
      </c>
      <c r="I344" s="122"/>
      <c r="J344" s="119" t="s">
        <v>415</v>
      </c>
      <c r="K344" s="37"/>
      <c r="L344" s="122" t="s">
        <v>1030</v>
      </c>
      <c r="M344" s="122"/>
      <c r="N344" s="119" t="s">
        <v>415</v>
      </c>
      <c r="O344" s="37"/>
      <c r="P344" s="122">
        <v>0</v>
      </c>
      <c r="Q344" s="122"/>
      <c r="R344" s="37"/>
      <c r="S344" s="37"/>
      <c r="T344" s="122" t="s">
        <v>1031</v>
      </c>
      <c r="U344" s="122"/>
      <c r="V344" s="119" t="s">
        <v>415</v>
      </c>
    </row>
    <row r="345" spans="1:22">
      <c r="A345" s="12"/>
      <c r="B345" s="118"/>
      <c r="C345" s="37"/>
      <c r="D345" s="122"/>
      <c r="E345" s="122"/>
      <c r="F345" s="37"/>
      <c r="G345" s="37"/>
      <c r="H345" s="122"/>
      <c r="I345" s="122"/>
      <c r="J345" s="119"/>
      <c r="K345" s="37"/>
      <c r="L345" s="122"/>
      <c r="M345" s="122"/>
      <c r="N345" s="119"/>
      <c r="O345" s="37"/>
      <c r="P345" s="122"/>
      <c r="Q345" s="122"/>
      <c r="R345" s="37"/>
      <c r="S345" s="37"/>
      <c r="T345" s="122"/>
      <c r="U345" s="122"/>
      <c r="V345" s="119"/>
    </row>
    <row r="346" spans="1:22">
      <c r="A346" s="12"/>
      <c r="B346" s="125" t="s">
        <v>187</v>
      </c>
      <c r="C346" s="19"/>
      <c r="D346" s="127" t="s">
        <v>1032</v>
      </c>
      <c r="E346" s="127"/>
      <c r="F346" s="109" t="s">
        <v>415</v>
      </c>
      <c r="G346" s="19"/>
      <c r="H346" s="127">
        <v>0</v>
      </c>
      <c r="I346" s="127"/>
      <c r="J346" s="19"/>
      <c r="K346" s="19"/>
      <c r="L346" s="127">
        <v>0</v>
      </c>
      <c r="M346" s="127"/>
      <c r="N346" s="19"/>
      <c r="O346" s="19"/>
      <c r="P346" s="127">
        <v>0</v>
      </c>
      <c r="Q346" s="127"/>
      <c r="R346" s="19"/>
      <c r="S346" s="19"/>
      <c r="T346" s="127" t="s">
        <v>1032</v>
      </c>
      <c r="U346" s="127"/>
      <c r="V346" s="109" t="s">
        <v>415</v>
      </c>
    </row>
    <row r="347" spans="1:22">
      <c r="A347" s="12"/>
      <c r="B347" s="125"/>
      <c r="C347" s="19"/>
      <c r="D347" s="127"/>
      <c r="E347" s="127"/>
      <c r="F347" s="109"/>
      <c r="G347" s="19"/>
      <c r="H347" s="127"/>
      <c r="I347" s="127"/>
      <c r="J347" s="19"/>
      <c r="K347" s="19"/>
      <c r="L347" s="127"/>
      <c r="M347" s="127"/>
      <c r="N347" s="19"/>
      <c r="O347" s="19"/>
      <c r="P347" s="127"/>
      <c r="Q347" s="127"/>
      <c r="R347" s="19"/>
      <c r="S347" s="19"/>
      <c r="T347" s="127"/>
      <c r="U347" s="127"/>
      <c r="V347" s="109"/>
    </row>
    <row r="348" spans="1:22">
      <c r="A348" s="12"/>
      <c r="B348" s="118" t="s">
        <v>188</v>
      </c>
      <c r="C348" s="37"/>
      <c r="D348" s="130">
        <v>21260</v>
      </c>
      <c r="E348" s="130"/>
      <c r="F348" s="37"/>
      <c r="G348" s="37"/>
      <c r="H348" s="122">
        <v>0</v>
      </c>
      <c r="I348" s="122"/>
      <c r="J348" s="37"/>
      <c r="K348" s="37"/>
      <c r="L348" s="122">
        <v>0</v>
      </c>
      <c r="M348" s="122"/>
      <c r="N348" s="37"/>
      <c r="O348" s="37"/>
      <c r="P348" s="122">
        <v>0</v>
      </c>
      <c r="Q348" s="122"/>
      <c r="R348" s="37"/>
      <c r="S348" s="37"/>
      <c r="T348" s="130">
        <v>21260</v>
      </c>
      <c r="U348" s="130"/>
      <c r="V348" s="37"/>
    </row>
    <row r="349" spans="1:22">
      <c r="A349" s="12"/>
      <c r="B349" s="118"/>
      <c r="C349" s="37"/>
      <c r="D349" s="130"/>
      <c r="E349" s="130"/>
      <c r="F349" s="37"/>
      <c r="G349" s="37"/>
      <c r="H349" s="122"/>
      <c r="I349" s="122"/>
      <c r="J349" s="37"/>
      <c r="K349" s="37"/>
      <c r="L349" s="122"/>
      <c r="M349" s="122"/>
      <c r="N349" s="37"/>
      <c r="O349" s="37"/>
      <c r="P349" s="122"/>
      <c r="Q349" s="122"/>
      <c r="R349" s="37"/>
      <c r="S349" s="37"/>
      <c r="T349" s="130"/>
      <c r="U349" s="130"/>
      <c r="V349" s="37"/>
    </row>
    <row r="350" spans="1:22">
      <c r="A350" s="12"/>
      <c r="B350" s="125" t="s">
        <v>182</v>
      </c>
      <c r="C350" s="19"/>
      <c r="D350" s="127" t="s">
        <v>1033</v>
      </c>
      <c r="E350" s="127"/>
      <c r="F350" s="109" t="s">
        <v>415</v>
      </c>
      <c r="G350" s="19"/>
      <c r="H350" s="113">
        <v>6303</v>
      </c>
      <c r="I350" s="113"/>
      <c r="J350" s="19"/>
      <c r="K350" s="19"/>
      <c r="L350" s="127">
        <v>0</v>
      </c>
      <c r="M350" s="127"/>
      <c r="N350" s="19"/>
      <c r="O350" s="19"/>
      <c r="P350" s="127">
        <v>0</v>
      </c>
      <c r="Q350" s="127"/>
      <c r="R350" s="19"/>
      <c r="S350" s="19"/>
      <c r="T350" s="113">
        <v>1620</v>
      </c>
      <c r="U350" s="113"/>
      <c r="V350" s="19"/>
    </row>
    <row r="351" spans="1:22" ht="15.75" thickBot="1">
      <c r="A351" s="12"/>
      <c r="B351" s="125"/>
      <c r="C351" s="19"/>
      <c r="D351" s="147"/>
      <c r="E351" s="147"/>
      <c r="F351" s="148"/>
      <c r="G351" s="19"/>
      <c r="H351" s="146"/>
      <c r="I351" s="146"/>
      <c r="J351" s="49"/>
      <c r="K351" s="19"/>
      <c r="L351" s="147"/>
      <c r="M351" s="147"/>
      <c r="N351" s="49"/>
      <c r="O351" s="19"/>
      <c r="P351" s="147"/>
      <c r="Q351" s="147"/>
      <c r="R351" s="49"/>
      <c r="S351" s="19"/>
      <c r="T351" s="146"/>
      <c r="U351" s="146"/>
      <c r="V351" s="49"/>
    </row>
    <row r="352" spans="1:22">
      <c r="A352" s="12"/>
      <c r="B352" s="208" t="s">
        <v>189</v>
      </c>
      <c r="C352" s="37"/>
      <c r="D352" s="123" t="s">
        <v>1034</v>
      </c>
      <c r="E352" s="123"/>
      <c r="F352" s="120" t="s">
        <v>415</v>
      </c>
      <c r="G352" s="37"/>
      <c r="H352" s="123" t="s">
        <v>1035</v>
      </c>
      <c r="I352" s="123"/>
      <c r="J352" s="120" t="s">
        <v>415</v>
      </c>
      <c r="K352" s="37"/>
      <c r="L352" s="123" t="s">
        <v>1030</v>
      </c>
      <c r="M352" s="123"/>
      <c r="N352" s="120" t="s">
        <v>415</v>
      </c>
      <c r="O352" s="37"/>
      <c r="P352" s="123">
        <v>0</v>
      </c>
      <c r="Q352" s="123"/>
      <c r="R352" s="41"/>
      <c r="S352" s="37"/>
      <c r="T352" s="123" t="s">
        <v>1036</v>
      </c>
      <c r="U352" s="123"/>
      <c r="V352" s="120" t="s">
        <v>415</v>
      </c>
    </row>
    <row r="353" spans="1:22" ht="15.75" thickBot="1">
      <c r="A353" s="12"/>
      <c r="B353" s="208"/>
      <c r="C353" s="37"/>
      <c r="D353" s="150"/>
      <c r="E353" s="150"/>
      <c r="F353" s="151"/>
      <c r="G353" s="37"/>
      <c r="H353" s="150"/>
      <c r="I353" s="150"/>
      <c r="J353" s="151"/>
      <c r="K353" s="37"/>
      <c r="L353" s="150"/>
      <c r="M353" s="150"/>
      <c r="N353" s="151"/>
      <c r="O353" s="37"/>
      <c r="P353" s="150"/>
      <c r="Q353" s="150"/>
      <c r="R353" s="65"/>
      <c r="S353" s="37"/>
      <c r="T353" s="150"/>
      <c r="U353" s="150"/>
      <c r="V353" s="151"/>
    </row>
    <row r="354" spans="1:22">
      <c r="A354" s="12"/>
      <c r="B354" s="169" t="s">
        <v>190</v>
      </c>
      <c r="C354" s="14"/>
      <c r="D354" s="70"/>
      <c r="E354" s="70"/>
      <c r="F354" s="70"/>
      <c r="G354" s="14"/>
      <c r="H354" s="70"/>
      <c r="I354" s="70"/>
      <c r="J354" s="70"/>
      <c r="K354" s="14"/>
      <c r="L354" s="70"/>
      <c r="M354" s="70"/>
      <c r="N354" s="70"/>
      <c r="O354" s="14"/>
      <c r="P354" s="70"/>
      <c r="Q354" s="70"/>
      <c r="R354" s="70"/>
      <c r="S354" s="14"/>
      <c r="T354" s="70"/>
      <c r="U354" s="70"/>
      <c r="V354" s="70"/>
    </row>
    <row r="355" spans="1:22">
      <c r="A355" s="12"/>
      <c r="B355" s="118" t="s">
        <v>191</v>
      </c>
      <c r="C355" s="37"/>
      <c r="D355" s="130">
        <v>53000</v>
      </c>
      <c r="E355" s="130"/>
      <c r="F355" s="37"/>
      <c r="G355" s="37"/>
      <c r="H355" s="122">
        <v>0</v>
      </c>
      <c r="I355" s="122"/>
      <c r="J355" s="37"/>
      <c r="K355" s="37"/>
      <c r="L355" s="122">
        <v>0</v>
      </c>
      <c r="M355" s="122"/>
      <c r="N355" s="37"/>
      <c r="O355" s="37"/>
      <c r="P355" s="122">
        <v>0</v>
      </c>
      <c r="Q355" s="122"/>
      <c r="R355" s="37"/>
      <c r="S355" s="37"/>
      <c r="T355" s="130">
        <v>53000</v>
      </c>
      <c r="U355" s="130"/>
      <c r="V355" s="37"/>
    </row>
    <row r="356" spans="1:22">
      <c r="A356" s="12"/>
      <c r="B356" s="118"/>
      <c r="C356" s="37"/>
      <c r="D356" s="130"/>
      <c r="E356" s="130"/>
      <c r="F356" s="37"/>
      <c r="G356" s="37"/>
      <c r="H356" s="122"/>
      <c r="I356" s="122"/>
      <c r="J356" s="37"/>
      <c r="K356" s="37"/>
      <c r="L356" s="122"/>
      <c r="M356" s="122"/>
      <c r="N356" s="37"/>
      <c r="O356" s="37"/>
      <c r="P356" s="122"/>
      <c r="Q356" s="122"/>
      <c r="R356" s="37"/>
      <c r="S356" s="37"/>
      <c r="T356" s="130"/>
      <c r="U356" s="130"/>
      <c r="V356" s="37"/>
    </row>
    <row r="357" spans="1:22">
      <c r="A357" s="12"/>
      <c r="B357" s="125" t="s">
        <v>192</v>
      </c>
      <c r="C357" s="19"/>
      <c r="D357" s="113">
        <v>349405</v>
      </c>
      <c r="E357" s="113"/>
      <c r="F357" s="19"/>
      <c r="G357" s="19"/>
      <c r="H357" s="127">
        <v>0</v>
      </c>
      <c r="I357" s="127"/>
      <c r="J357" s="19"/>
      <c r="K357" s="19"/>
      <c r="L357" s="127">
        <v>0</v>
      </c>
      <c r="M357" s="127"/>
      <c r="N357" s="19"/>
      <c r="O357" s="19"/>
      <c r="P357" s="127">
        <v>0</v>
      </c>
      <c r="Q357" s="127"/>
      <c r="R357" s="19"/>
      <c r="S357" s="19"/>
      <c r="T357" s="113">
        <v>349405</v>
      </c>
      <c r="U357" s="113"/>
      <c r="V357" s="19"/>
    </row>
    <row r="358" spans="1:22">
      <c r="A358" s="12"/>
      <c r="B358" s="125"/>
      <c r="C358" s="19"/>
      <c r="D358" s="113"/>
      <c r="E358" s="113"/>
      <c r="F358" s="19"/>
      <c r="G358" s="19"/>
      <c r="H358" s="127"/>
      <c r="I358" s="127"/>
      <c r="J358" s="19"/>
      <c r="K358" s="19"/>
      <c r="L358" s="127"/>
      <c r="M358" s="127"/>
      <c r="N358" s="19"/>
      <c r="O358" s="19"/>
      <c r="P358" s="127"/>
      <c r="Q358" s="127"/>
      <c r="R358" s="19"/>
      <c r="S358" s="19"/>
      <c r="T358" s="113"/>
      <c r="U358" s="113"/>
      <c r="V358" s="19"/>
    </row>
    <row r="359" spans="1:22">
      <c r="A359" s="12"/>
      <c r="B359" s="118" t="s">
        <v>193</v>
      </c>
      <c r="C359" s="37"/>
      <c r="D359" s="122" t="s">
        <v>1037</v>
      </c>
      <c r="E359" s="122"/>
      <c r="F359" s="119" t="s">
        <v>415</v>
      </c>
      <c r="G359" s="37"/>
      <c r="H359" s="122">
        <v>0</v>
      </c>
      <c r="I359" s="122"/>
      <c r="J359" s="37"/>
      <c r="K359" s="37"/>
      <c r="L359" s="122">
        <v>0</v>
      </c>
      <c r="M359" s="122"/>
      <c r="N359" s="37"/>
      <c r="O359" s="37"/>
      <c r="P359" s="122">
        <v>0</v>
      </c>
      <c r="Q359" s="122"/>
      <c r="R359" s="37"/>
      <c r="S359" s="37"/>
      <c r="T359" s="122" t="s">
        <v>1037</v>
      </c>
      <c r="U359" s="122"/>
      <c r="V359" s="119" t="s">
        <v>415</v>
      </c>
    </row>
    <row r="360" spans="1:22">
      <c r="A360" s="12"/>
      <c r="B360" s="118"/>
      <c r="C360" s="37"/>
      <c r="D360" s="122"/>
      <c r="E360" s="122"/>
      <c r="F360" s="119"/>
      <c r="G360" s="37"/>
      <c r="H360" s="122"/>
      <c r="I360" s="122"/>
      <c r="J360" s="37"/>
      <c r="K360" s="37"/>
      <c r="L360" s="122"/>
      <c r="M360" s="122"/>
      <c r="N360" s="37"/>
      <c r="O360" s="37"/>
      <c r="P360" s="122"/>
      <c r="Q360" s="122"/>
      <c r="R360" s="37"/>
      <c r="S360" s="37"/>
      <c r="T360" s="122"/>
      <c r="U360" s="122"/>
      <c r="V360" s="119"/>
    </row>
    <row r="361" spans="1:22">
      <c r="A361" s="12"/>
      <c r="B361" s="125" t="s">
        <v>194</v>
      </c>
      <c r="C361" s="19"/>
      <c r="D361" s="127">
        <v>0</v>
      </c>
      <c r="E361" s="127"/>
      <c r="F361" s="19"/>
      <c r="G361" s="19"/>
      <c r="H361" s="127">
        <v>0</v>
      </c>
      <c r="I361" s="127"/>
      <c r="J361" s="19"/>
      <c r="K361" s="19"/>
      <c r="L361" s="127" t="s">
        <v>1038</v>
      </c>
      <c r="M361" s="127"/>
      <c r="N361" s="109" t="s">
        <v>415</v>
      </c>
      <c r="O361" s="19"/>
      <c r="P361" s="127">
        <v>0</v>
      </c>
      <c r="Q361" s="127"/>
      <c r="R361" s="19"/>
      <c r="S361" s="19"/>
      <c r="T361" s="127" t="s">
        <v>1038</v>
      </c>
      <c r="U361" s="127"/>
      <c r="V361" s="109" t="s">
        <v>415</v>
      </c>
    </row>
    <row r="362" spans="1:22">
      <c r="A362" s="12"/>
      <c r="B362" s="125"/>
      <c r="C362" s="19"/>
      <c r="D362" s="127"/>
      <c r="E362" s="127"/>
      <c r="F362" s="19"/>
      <c r="G362" s="19"/>
      <c r="H362" s="127"/>
      <c r="I362" s="127"/>
      <c r="J362" s="19"/>
      <c r="K362" s="19"/>
      <c r="L362" s="127"/>
      <c r="M362" s="127"/>
      <c r="N362" s="109"/>
      <c r="O362" s="19"/>
      <c r="P362" s="127"/>
      <c r="Q362" s="127"/>
      <c r="R362" s="19"/>
      <c r="S362" s="19"/>
      <c r="T362" s="127"/>
      <c r="U362" s="127"/>
      <c r="V362" s="109"/>
    </row>
    <row r="363" spans="1:22">
      <c r="A363" s="12"/>
      <c r="B363" s="118" t="s">
        <v>195</v>
      </c>
      <c r="C363" s="37"/>
      <c r="D363" s="122">
        <v>0</v>
      </c>
      <c r="E363" s="122"/>
      <c r="F363" s="37"/>
      <c r="G363" s="37"/>
      <c r="H363" s="122">
        <v>0</v>
      </c>
      <c r="I363" s="122"/>
      <c r="J363" s="37"/>
      <c r="K363" s="37"/>
      <c r="L363" s="122" t="s">
        <v>1039</v>
      </c>
      <c r="M363" s="122"/>
      <c r="N363" s="119" t="s">
        <v>415</v>
      </c>
      <c r="O363" s="37"/>
      <c r="P363" s="122">
        <v>0</v>
      </c>
      <c r="Q363" s="122"/>
      <c r="R363" s="37"/>
      <c r="S363" s="37"/>
      <c r="T363" s="122" t="s">
        <v>1039</v>
      </c>
      <c r="U363" s="122"/>
      <c r="V363" s="119" t="s">
        <v>415</v>
      </c>
    </row>
    <row r="364" spans="1:22">
      <c r="A364" s="12"/>
      <c r="B364" s="118"/>
      <c r="C364" s="37"/>
      <c r="D364" s="122"/>
      <c r="E364" s="122"/>
      <c r="F364" s="37"/>
      <c r="G364" s="37"/>
      <c r="H364" s="122"/>
      <c r="I364" s="122"/>
      <c r="J364" s="37"/>
      <c r="K364" s="37"/>
      <c r="L364" s="122"/>
      <c r="M364" s="122"/>
      <c r="N364" s="119"/>
      <c r="O364" s="37"/>
      <c r="P364" s="122"/>
      <c r="Q364" s="122"/>
      <c r="R364" s="37"/>
      <c r="S364" s="37"/>
      <c r="T364" s="122"/>
      <c r="U364" s="122"/>
      <c r="V364" s="119"/>
    </row>
    <row r="365" spans="1:22">
      <c r="A365" s="12"/>
      <c r="B365" s="125" t="s">
        <v>196</v>
      </c>
      <c r="C365" s="19"/>
      <c r="D365" s="127" t="s">
        <v>1040</v>
      </c>
      <c r="E365" s="127"/>
      <c r="F365" s="109" t="s">
        <v>415</v>
      </c>
      <c r="G365" s="19"/>
      <c r="H365" s="127" t="s">
        <v>1041</v>
      </c>
      <c r="I365" s="127"/>
      <c r="J365" s="109" t="s">
        <v>415</v>
      </c>
      <c r="K365" s="19"/>
      <c r="L365" s="127" t="s">
        <v>1042</v>
      </c>
      <c r="M365" s="127"/>
      <c r="N365" s="109" t="s">
        <v>415</v>
      </c>
      <c r="O365" s="19"/>
      <c r="P365" s="113">
        <v>352306</v>
      </c>
      <c r="Q365" s="113"/>
      <c r="R365" s="19"/>
      <c r="S365" s="19"/>
      <c r="T365" s="127" t="s">
        <v>1040</v>
      </c>
      <c r="U365" s="127"/>
      <c r="V365" s="109" t="s">
        <v>415</v>
      </c>
    </row>
    <row r="366" spans="1:22">
      <c r="A366" s="12"/>
      <c r="B366" s="125"/>
      <c r="C366" s="19"/>
      <c r="D366" s="127"/>
      <c r="E366" s="127"/>
      <c r="F366" s="109"/>
      <c r="G366" s="19"/>
      <c r="H366" s="127"/>
      <c r="I366" s="127"/>
      <c r="J366" s="109"/>
      <c r="K366" s="19"/>
      <c r="L366" s="127"/>
      <c r="M366" s="127"/>
      <c r="N366" s="109"/>
      <c r="O366" s="19"/>
      <c r="P366" s="113"/>
      <c r="Q366" s="113"/>
      <c r="R366" s="19"/>
      <c r="S366" s="19"/>
      <c r="T366" s="127"/>
      <c r="U366" s="127"/>
      <c r="V366" s="109"/>
    </row>
    <row r="367" spans="1:22">
      <c r="A367" s="12"/>
      <c r="B367" s="118" t="s">
        <v>197</v>
      </c>
      <c r="C367" s="37"/>
      <c r="D367" s="122" t="s">
        <v>1043</v>
      </c>
      <c r="E367" s="122"/>
      <c r="F367" s="119" t="s">
        <v>415</v>
      </c>
      <c r="G367" s="37"/>
      <c r="H367" s="122">
        <v>0</v>
      </c>
      <c r="I367" s="122"/>
      <c r="J367" s="37"/>
      <c r="K367" s="37"/>
      <c r="L367" s="122">
        <v>0</v>
      </c>
      <c r="M367" s="122"/>
      <c r="N367" s="37"/>
      <c r="O367" s="37"/>
      <c r="P367" s="122">
        <v>0</v>
      </c>
      <c r="Q367" s="122"/>
      <c r="R367" s="37"/>
      <c r="S367" s="37"/>
      <c r="T367" s="122" t="s">
        <v>1043</v>
      </c>
      <c r="U367" s="122"/>
      <c r="V367" s="119" t="s">
        <v>415</v>
      </c>
    </row>
    <row r="368" spans="1:22">
      <c r="A368" s="12"/>
      <c r="B368" s="118"/>
      <c r="C368" s="37"/>
      <c r="D368" s="122"/>
      <c r="E368" s="122"/>
      <c r="F368" s="119"/>
      <c r="G368" s="37"/>
      <c r="H368" s="122"/>
      <c r="I368" s="122"/>
      <c r="J368" s="37"/>
      <c r="K368" s="37"/>
      <c r="L368" s="122"/>
      <c r="M368" s="122"/>
      <c r="N368" s="37"/>
      <c r="O368" s="37"/>
      <c r="P368" s="122"/>
      <c r="Q368" s="122"/>
      <c r="R368" s="37"/>
      <c r="S368" s="37"/>
      <c r="T368" s="122"/>
      <c r="U368" s="122"/>
      <c r="V368" s="119"/>
    </row>
    <row r="369" spans="1:22">
      <c r="A369" s="12"/>
      <c r="B369" s="125" t="s">
        <v>1016</v>
      </c>
      <c r="C369" s="19"/>
      <c r="D369" s="127" t="s">
        <v>1044</v>
      </c>
      <c r="E369" s="127"/>
      <c r="F369" s="109" t="s">
        <v>415</v>
      </c>
      <c r="G369" s="19"/>
      <c r="H369" s="127">
        <v>0</v>
      </c>
      <c r="I369" s="127"/>
      <c r="J369" s="19"/>
      <c r="K369" s="19"/>
      <c r="L369" s="113">
        <v>65500</v>
      </c>
      <c r="M369" s="113"/>
      <c r="N369" s="19"/>
      <c r="O369" s="19"/>
      <c r="P369" s="127">
        <v>0</v>
      </c>
      <c r="Q369" s="127"/>
      <c r="R369" s="19"/>
      <c r="S369" s="19"/>
      <c r="T369" s="127">
        <v>0</v>
      </c>
      <c r="U369" s="127"/>
      <c r="V369" s="19"/>
    </row>
    <row r="370" spans="1:22">
      <c r="A370" s="12"/>
      <c r="B370" s="125"/>
      <c r="C370" s="19"/>
      <c r="D370" s="127"/>
      <c r="E370" s="127"/>
      <c r="F370" s="109"/>
      <c r="G370" s="19"/>
      <c r="H370" s="127"/>
      <c r="I370" s="127"/>
      <c r="J370" s="19"/>
      <c r="K370" s="19"/>
      <c r="L370" s="113"/>
      <c r="M370" s="113"/>
      <c r="N370" s="19"/>
      <c r="O370" s="19"/>
      <c r="P370" s="127"/>
      <c r="Q370" s="127"/>
      <c r="R370" s="19"/>
      <c r="S370" s="19"/>
      <c r="T370" s="127"/>
      <c r="U370" s="127"/>
      <c r="V370" s="19"/>
    </row>
    <row r="371" spans="1:22">
      <c r="A371" s="12"/>
      <c r="B371" s="118" t="s">
        <v>1018</v>
      </c>
      <c r="C371" s="37"/>
      <c r="D371" s="130">
        <v>6565</v>
      </c>
      <c r="E371" s="130"/>
      <c r="F371" s="37"/>
      <c r="G371" s="37"/>
      <c r="H371" s="122">
        <v>0</v>
      </c>
      <c r="I371" s="122"/>
      <c r="J371" s="37"/>
      <c r="K371" s="37"/>
      <c r="L371" s="122" t="s">
        <v>1045</v>
      </c>
      <c r="M371" s="122"/>
      <c r="N371" s="119" t="s">
        <v>415</v>
      </c>
      <c r="O371" s="37"/>
      <c r="P371" s="122">
        <v>0</v>
      </c>
      <c r="Q371" s="122"/>
      <c r="R371" s="37"/>
      <c r="S371" s="37"/>
      <c r="T371" s="122">
        <v>0</v>
      </c>
      <c r="U371" s="122"/>
      <c r="V371" s="37"/>
    </row>
    <row r="372" spans="1:22">
      <c r="A372" s="12"/>
      <c r="B372" s="118"/>
      <c r="C372" s="37"/>
      <c r="D372" s="130"/>
      <c r="E372" s="130"/>
      <c r="F372" s="37"/>
      <c r="G372" s="37"/>
      <c r="H372" s="122"/>
      <c r="I372" s="122"/>
      <c r="J372" s="37"/>
      <c r="K372" s="37"/>
      <c r="L372" s="122"/>
      <c r="M372" s="122"/>
      <c r="N372" s="119"/>
      <c r="O372" s="37"/>
      <c r="P372" s="122"/>
      <c r="Q372" s="122"/>
      <c r="R372" s="37"/>
      <c r="S372" s="37"/>
      <c r="T372" s="122"/>
      <c r="U372" s="122"/>
      <c r="V372" s="37"/>
    </row>
    <row r="373" spans="1:22">
      <c r="A373" s="12"/>
      <c r="B373" s="125" t="s">
        <v>1020</v>
      </c>
      <c r="C373" s="19"/>
      <c r="D373" s="127" t="s">
        <v>1046</v>
      </c>
      <c r="E373" s="127"/>
      <c r="F373" s="109" t="s">
        <v>415</v>
      </c>
      <c r="G373" s="19"/>
      <c r="H373" s="113">
        <v>221004</v>
      </c>
      <c r="I373" s="113"/>
      <c r="J373" s="19"/>
      <c r="K373" s="19"/>
      <c r="L373" s="127">
        <v>0</v>
      </c>
      <c r="M373" s="127"/>
      <c r="N373" s="19"/>
      <c r="O373" s="19"/>
      <c r="P373" s="127" t="s">
        <v>1047</v>
      </c>
      <c r="Q373" s="127"/>
      <c r="R373" s="109" t="s">
        <v>415</v>
      </c>
      <c r="S373" s="19"/>
      <c r="T373" s="127">
        <v>0</v>
      </c>
      <c r="U373" s="127"/>
      <c r="V373" s="19"/>
    </row>
    <row r="374" spans="1:22" ht="15.75" thickBot="1">
      <c r="A374" s="12"/>
      <c r="B374" s="125"/>
      <c r="C374" s="19"/>
      <c r="D374" s="147"/>
      <c r="E374" s="147"/>
      <c r="F374" s="148"/>
      <c r="G374" s="19"/>
      <c r="H374" s="146"/>
      <c r="I374" s="146"/>
      <c r="J374" s="49"/>
      <c r="K374" s="19"/>
      <c r="L374" s="147"/>
      <c r="M374" s="147"/>
      <c r="N374" s="49"/>
      <c r="O374" s="19"/>
      <c r="P374" s="147"/>
      <c r="Q374" s="147"/>
      <c r="R374" s="148"/>
      <c r="S374" s="19"/>
      <c r="T374" s="147"/>
      <c r="U374" s="147"/>
      <c r="V374" s="49"/>
    </row>
    <row r="375" spans="1:22">
      <c r="A375" s="12"/>
      <c r="B375" s="208" t="s">
        <v>198</v>
      </c>
      <c r="C375" s="37"/>
      <c r="D375" s="123" t="s">
        <v>1048</v>
      </c>
      <c r="E375" s="123"/>
      <c r="F375" s="120" t="s">
        <v>415</v>
      </c>
      <c r="G375" s="37"/>
      <c r="H375" s="123" t="s">
        <v>1049</v>
      </c>
      <c r="I375" s="123"/>
      <c r="J375" s="120" t="s">
        <v>415</v>
      </c>
      <c r="K375" s="37"/>
      <c r="L375" s="123" t="s">
        <v>1050</v>
      </c>
      <c r="M375" s="123"/>
      <c r="N375" s="120" t="s">
        <v>415</v>
      </c>
      <c r="O375" s="37"/>
      <c r="P375" s="131">
        <v>251790</v>
      </c>
      <c r="Q375" s="131"/>
      <c r="R375" s="41"/>
      <c r="S375" s="37"/>
      <c r="T375" s="123" t="s">
        <v>1051</v>
      </c>
      <c r="U375" s="123"/>
      <c r="V375" s="120" t="s">
        <v>415</v>
      </c>
    </row>
    <row r="376" spans="1:22" ht="15.75" thickBot="1">
      <c r="A376" s="12"/>
      <c r="B376" s="208"/>
      <c r="C376" s="37"/>
      <c r="D376" s="150"/>
      <c r="E376" s="150"/>
      <c r="F376" s="151"/>
      <c r="G376" s="37"/>
      <c r="H376" s="150"/>
      <c r="I376" s="150"/>
      <c r="J376" s="151"/>
      <c r="K376" s="37"/>
      <c r="L376" s="150"/>
      <c r="M376" s="150"/>
      <c r="N376" s="151"/>
      <c r="O376" s="37"/>
      <c r="P376" s="149"/>
      <c r="Q376" s="149"/>
      <c r="R376" s="65"/>
      <c r="S376" s="37"/>
      <c r="T376" s="150"/>
      <c r="U376" s="150"/>
      <c r="V376" s="151"/>
    </row>
    <row r="377" spans="1:22">
      <c r="A377" s="12"/>
      <c r="B377" s="125" t="s">
        <v>199</v>
      </c>
      <c r="C377" s="19"/>
      <c r="D377" s="152">
        <v>0</v>
      </c>
      <c r="E377" s="152"/>
      <c r="F377" s="70"/>
      <c r="G377" s="19"/>
      <c r="H377" s="152">
        <v>0</v>
      </c>
      <c r="I377" s="152"/>
      <c r="J377" s="70"/>
      <c r="K377" s="19"/>
      <c r="L377" s="153">
        <v>1680</v>
      </c>
      <c r="M377" s="153"/>
      <c r="N377" s="70"/>
      <c r="O377" s="19"/>
      <c r="P377" s="152">
        <v>0</v>
      </c>
      <c r="Q377" s="152"/>
      <c r="R377" s="70"/>
      <c r="S377" s="19"/>
      <c r="T377" s="153">
        <v>1680</v>
      </c>
      <c r="U377" s="153"/>
      <c r="V377" s="70"/>
    </row>
    <row r="378" spans="1:22" ht="15.75" thickBot="1">
      <c r="A378" s="12"/>
      <c r="B378" s="125"/>
      <c r="C378" s="19"/>
      <c r="D378" s="147"/>
      <c r="E378" s="147"/>
      <c r="F378" s="49"/>
      <c r="G378" s="19"/>
      <c r="H378" s="147"/>
      <c r="I378" s="147"/>
      <c r="J378" s="49"/>
      <c r="K378" s="19"/>
      <c r="L378" s="146"/>
      <c r="M378" s="146"/>
      <c r="N378" s="49"/>
      <c r="O378" s="19"/>
      <c r="P378" s="147"/>
      <c r="Q378" s="147"/>
      <c r="R378" s="49"/>
      <c r="S378" s="19"/>
      <c r="T378" s="146"/>
      <c r="U378" s="146"/>
      <c r="V378" s="49"/>
    </row>
    <row r="379" spans="1:22">
      <c r="A379" s="12"/>
      <c r="B379" s="208" t="s">
        <v>1052</v>
      </c>
      <c r="C379" s="37"/>
      <c r="D379" s="131">
        <v>4984</v>
      </c>
      <c r="E379" s="131"/>
      <c r="F379" s="41"/>
      <c r="G379" s="37"/>
      <c r="H379" s="123">
        <v>497</v>
      </c>
      <c r="I379" s="123"/>
      <c r="J379" s="41"/>
      <c r="K379" s="37"/>
      <c r="L379" s="131">
        <v>33278</v>
      </c>
      <c r="M379" s="131"/>
      <c r="N379" s="41"/>
      <c r="O379" s="37"/>
      <c r="P379" s="123">
        <v>0</v>
      </c>
      <c r="Q379" s="123"/>
      <c r="R379" s="41"/>
      <c r="S379" s="37"/>
      <c r="T379" s="131">
        <v>38759</v>
      </c>
      <c r="U379" s="131"/>
      <c r="V379" s="41"/>
    </row>
    <row r="380" spans="1:22">
      <c r="A380" s="12"/>
      <c r="B380" s="208"/>
      <c r="C380" s="37"/>
      <c r="D380" s="130"/>
      <c r="E380" s="130"/>
      <c r="F380" s="37"/>
      <c r="G380" s="37"/>
      <c r="H380" s="122"/>
      <c r="I380" s="122"/>
      <c r="J380" s="37"/>
      <c r="K380" s="37"/>
      <c r="L380" s="130"/>
      <c r="M380" s="130"/>
      <c r="N380" s="37"/>
      <c r="O380" s="37"/>
      <c r="P380" s="122"/>
      <c r="Q380" s="122"/>
      <c r="R380" s="37"/>
      <c r="S380" s="37"/>
      <c r="T380" s="130"/>
      <c r="U380" s="130"/>
      <c r="V380" s="37"/>
    </row>
    <row r="381" spans="1:22">
      <c r="A381" s="12"/>
      <c r="B381" s="212" t="s">
        <v>167</v>
      </c>
      <c r="C381" s="19"/>
      <c r="D381" s="127">
        <v>17</v>
      </c>
      <c r="E381" s="127"/>
      <c r="F381" s="19"/>
      <c r="G381" s="19"/>
      <c r="H381" s="113">
        <v>3459</v>
      </c>
      <c r="I381" s="113"/>
      <c r="J381" s="19"/>
      <c r="K381" s="19"/>
      <c r="L381" s="113">
        <v>46894</v>
      </c>
      <c r="M381" s="113"/>
      <c r="N381" s="19"/>
      <c r="O381" s="19"/>
      <c r="P381" s="127">
        <v>0</v>
      </c>
      <c r="Q381" s="127"/>
      <c r="R381" s="19"/>
      <c r="S381" s="19"/>
      <c r="T381" s="113">
        <v>50370</v>
      </c>
      <c r="U381" s="113"/>
      <c r="V381" s="19"/>
    </row>
    <row r="382" spans="1:22" ht="15.75" thickBot="1">
      <c r="A382" s="12"/>
      <c r="B382" s="212"/>
      <c r="C382" s="19"/>
      <c r="D382" s="147"/>
      <c r="E382" s="147"/>
      <c r="F382" s="49"/>
      <c r="G382" s="19"/>
      <c r="H382" s="146"/>
      <c r="I382" s="146"/>
      <c r="J382" s="49"/>
      <c r="K382" s="19"/>
      <c r="L382" s="146"/>
      <c r="M382" s="146"/>
      <c r="N382" s="49"/>
      <c r="O382" s="19"/>
      <c r="P382" s="147"/>
      <c r="Q382" s="147"/>
      <c r="R382" s="49"/>
      <c r="S382" s="19"/>
      <c r="T382" s="146"/>
      <c r="U382" s="146"/>
      <c r="V382" s="49"/>
    </row>
    <row r="383" spans="1:22">
      <c r="A383" s="12"/>
      <c r="B383" s="207" t="s">
        <v>201</v>
      </c>
      <c r="C383" s="37"/>
      <c r="D383" s="120" t="s">
        <v>246</v>
      </c>
      <c r="E383" s="131">
        <v>5001</v>
      </c>
      <c r="F383" s="41"/>
      <c r="G383" s="37"/>
      <c r="H383" s="120" t="s">
        <v>246</v>
      </c>
      <c r="I383" s="131">
        <v>3956</v>
      </c>
      <c r="J383" s="41"/>
      <c r="K383" s="37"/>
      <c r="L383" s="120" t="s">
        <v>246</v>
      </c>
      <c r="M383" s="131">
        <v>80172</v>
      </c>
      <c r="N383" s="41"/>
      <c r="O383" s="37"/>
      <c r="P383" s="120" t="s">
        <v>246</v>
      </c>
      <c r="Q383" s="123">
        <v>0</v>
      </c>
      <c r="R383" s="41"/>
      <c r="S383" s="37"/>
      <c r="T383" s="120" t="s">
        <v>246</v>
      </c>
      <c r="U383" s="131">
        <v>89129</v>
      </c>
      <c r="V383" s="41"/>
    </row>
    <row r="384" spans="1:22" ht="15.75" thickBot="1">
      <c r="A384" s="12"/>
      <c r="B384" s="207"/>
      <c r="C384" s="37"/>
      <c r="D384" s="121"/>
      <c r="E384" s="132"/>
      <c r="F384" s="56"/>
      <c r="G384" s="37"/>
      <c r="H384" s="121"/>
      <c r="I384" s="132"/>
      <c r="J384" s="56"/>
      <c r="K384" s="37"/>
      <c r="L384" s="121"/>
      <c r="M384" s="132"/>
      <c r="N384" s="56"/>
      <c r="O384" s="37"/>
      <c r="P384" s="121"/>
      <c r="Q384" s="124"/>
      <c r="R384" s="56"/>
      <c r="S384" s="37"/>
      <c r="T384" s="121"/>
      <c r="U384" s="132"/>
      <c r="V384" s="56"/>
    </row>
    <row r="385" spans="1:22" ht="15.75" thickTop="1">
      <c r="A385" s="12"/>
      <c r="B385" s="32"/>
      <c r="C385" s="32"/>
      <c r="D385" s="32"/>
      <c r="E385" s="32"/>
      <c r="F385" s="32"/>
      <c r="G385" s="32"/>
      <c r="H385" s="32"/>
      <c r="I385" s="32"/>
      <c r="J385" s="32"/>
      <c r="K385" s="32"/>
      <c r="L385" s="32"/>
      <c r="M385" s="32"/>
      <c r="N385" s="32"/>
      <c r="O385" s="32"/>
      <c r="P385" s="32"/>
      <c r="Q385" s="32"/>
      <c r="R385" s="32"/>
      <c r="S385" s="32"/>
      <c r="T385" s="32"/>
      <c r="U385" s="32"/>
      <c r="V385" s="32"/>
    </row>
    <row r="386" spans="1:22">
      <c r="A386" s="12"/>
      <c r="B386" s="15"/>
      <c r="C386" s="15"/>
      <c r="D386" s="15"/>
      <c r="E386" s="15"/>
      <c r="F386" s="15"/>
      <c r="G386" s="15"/>
      <c r="H386" s="15"/>
      <c r="I386" s="15"/>
      <c r="J386" s="15"/>
      <c r="K386" s="15"/>
      <c r="L386" s="15"/>
      <c r="M386" s="15"/>
      <c r="N386" s="15"/>
      <c r="O386" s="15"/>
      <c r="P386" s="15"/>
      <c r="Q386" s="15"/>
      <c r="R386" s="15"/>
      <c r="S386" s="15"/>
      <c r="T386" s="15"/>
      <c r="U386" s="15"/>
      <c r="V386" s="15"/>
    </row>
    <row r="387" spans="1:22">
      <c r="A387" s="12"/>
      <c r="B387" s="103" t="s">
        <v>925</v>
      </c>
      <c r="C387" s="103"/>
      <c r="D387" s="103"/>
      <c r="E387" s="103"/>
      <c r="F387" s="103"/>
      <c r="G387" s="103"/>
      <c r="H387" s="103"/>
      <c r="I387" s="103"/>
      <c r="J387" s="103"/>
      <c r="K387" s="103"/>
      <c r="L387" s="103"/>
      <c r="M387" s="103"/>
      <c r="N387" s="103"/>
      <c r="O387" s="103"/>
      <c r="P387" s="103"/>
      <c r="Q387" s="103"/>
      <c r="R387" s="103"/>
      <c r="S387" s="103"/>
      <c r="T387" s="103"/>
      <c r="U387" s="103"/>
      <c r="V387" s="103"/>
    </row>
    <row r="388" spans="1:22">
      <c r="A388" s="12"/>
      <c r="B388" s="103" t="s">
        <v>1000</v>
      </c>
      <c r="C388" s="103"/>
      <c r="D388" s="103"/>
      <c r="E388" s="103"/>
      <c r="F388" s="103"/>
      <c r="G388" s="103"/>
      <c r="H388" s="103"/>
      <c r="I388" s="103"/>
      <c r="J388" s="103"/>
      <c r="K388" s="103"/>
      <c r="L388" s="103"/>
      <c r="M388" s="103"/>
      <c r="N388" s="103"/>
      <c r="O388" s="103"/>
      <c r="P388" s="103"/>
      <c r="Q388" s="103"/>
      <c r="R388" s="103"/>
      <c r="S388" s="103"/>
      <c r="T388" s="103"/>
      <c r="U388" s="103"/>
      <c r="V388" s="103"/>
    </row>
    <row r="389" spans="1:22">
      <c r="A389" s="12"/>
      <c r="B389" s="103" t="s">
        <v>954</v>
      </c>
      <c r="C389" s="103"/>
      <c r="D389" s="103"/>
      <c r="E389" s="103"/>
      <c r="F389" s="103"/>
      <c r="G389" s="103"/>
      <c r="H389" s="103"/>
      <c r="I389" s="103"/>
      <c r="J389" s="103"/>
      <c r="K389" s="103"/>
      <c r="L389" s="103"/>
      <c r="M389" s="103"/>
      <c r="N389" s="103"/>
      <c r="O389" s="103"/>
      <c r="P389" s="103"/>
      <c r="Q389" s="103"/>
      <c r="R389" s="103"/>
      <c r="S389" s="103"/>
      <c r="T389" s="103"/>
      <c r="U389" s="103"/>
      <c r="V389" s="103"/>
    </row>
    <row r="390" spans="1:22">
      <c r="A390" s="12"/>
      <c r="B390" s="14"/>
      <c r="C390" s="14"/>
      <c r="D390" s="19"/>
      <c r="E390" s="19"/>
      <c r="F390" s="19"/>
      <c r="G390" s="14"/>
      <c r="H390" s="19"/>
      <c r="I390" s="19"/>
      <c r="J390" s="19"/>
      <c r="K390" s="14"/>
      <c r="L390" s="19"/>
      <c r="M390" s="19"/>
      <c r="N390" s="19"/>
      <c r="O390" s="14"/>
      <c r="P390" s="19"/>
      <c r="Q390" s="19"/>
      <c r="R390" s="19"/>
      <c r="S390" s="14"/>
      <c r="T390" s="19"/>
      <c r="U390" s="19"/>
      <c r="V390" s="19"/>
    </row>
    <row r="391" spans="1:22" ht="15.75" thickBot="1">
      <c r="A391" s="12"/>
      <c r="B391" s="22" t="s">
        <v>244</v>
      </c>
      <c r="C391" s="14"/>
      <c r="D391" s="101" t="s">
        <v>928</v>
      </c>
      <c r="E391" s="101"/>
      <c r="F391" s="101"/>
      <c r="G391" s="14"/>
      <c r="H391" s="101" t="s">
        <v>929</v>
      </c>
      <c r="I391" s="101"/>
      <c r="J391" s="101"/>
      <c r="K391" s="14"/>
      <c r="L391" s="101" t="s">
        <v>930</v>
      </c>
      <c r="M391" s="101"/>
      <c r="N391" s="101"/>
      <c r="O391" s="14"/>
      <c r="P391" s="101" t="s">
        <v>931</v>
      </c>
      <c r="Q391" s="101"/>
      <c r="R391" s="101"/>
      <c r="S391" s="14"/>
      <c r="T391" s="101" t="s">
        <v>442</v>
      </c>
      <c r="U391" s="101"/>
      <c r="V391" s="101"/>
    </row>
    <row r="392" spans="1:22">
      <c r="A392" s="12"/>
      <c r="B392" s="209" t="s">
        <v>183</v>
      </c>
      <c r="C392" s="37"/>
      <c r="D392" s="120" t="s">
        <v>246</v>
      </c>
      <c r="E392" s="131">
        <v>15179</v>
      </c>
      <c r="F392" s="41"/>
      <c r="G392" s="37"/>
      <c r="H392" s="120" t="s">
        <v>246</v>
      </c>
      <c r="I392" s="123" t="s">
        <v>1053</v>
      </c>
      <c r="J392" s="120" t="s">
        <v>415</v>
      </c>
      <c r="K392" s="37"/>
      <c r="L392" s="120" t="s">
        <v>246</v>
      </c>
      <c r="M392" s="131">
        <v>60612</v>
      </c>
      <c r="N392" s="41"/>
      <c r="O392" s="37"/>
      <c r="P392" s="120" t="s">
        <v>246</v>
      </c>
      <c r="Q392" s="131">
        <v>110570</v>
      </c>
      <c r="R392" s="41"/>
      <c r="S392" s="37"/>
      <c r="T392" s="120" t="s">
        <v>246</v>
      </c>
      <c r="U392" s="131">
        <v>184598</v>
      </c>
      <c r="V392" s="41"/>
    </row>
    <row r="393" spans="1:22" ht="15.75" thickBot="1">
      <c r="A393" s="12"/>
      <c r="B393" s="208"/>
      <c r="C393" s="37"/>
      <c r="D393" s="151"/>
      <c r="E393" s="149"/>
      <c r="F393" s="65"/>
      <c r="G393" s="37"/>
      <c r="H393" s="151"/>
      <c r="I393" s="150"/>
      <c r="J393" s="151"/>
      <c r="K393" s="37"/>
      <c r="L393" s="151"/>
      <c r="M393" s="149"/>
      <c r="N393" s="65"/>
      <c r="O393" s="37"/>
      <c r="P393" s="151"/>
      <c r="Q393" s="149"/>
      <c r="R393" s="65"/>
      <c r="S393" s="37"/>
      <c r="T393" s="151"/>
      <c r="U393" s="149"/>
      <c r="V393" s="65"/>
    </row>
    <row r="394" spans="1:22">
      <c r="A394" s="12"/>
      <c r="B394" s="169" t="s">
        <v>184</v>
      </c>
      <c r="C394" s="14"/>
      <c r="D394" s="70"/>
      <c r="E394" s="70"/>
      <c r="F394" s="70"/>
      <c r="G394" s="14"/>
      <c r="H394" s="70"/>
      <c r="I394" s="70"/>
      <c r="J394" s="70"/>
      <c r="K394" s="14"/>
      <c r="L394" s="70"/>
      <c r="M394" s="70"/>
      <c r="N394" s="70"/>
      <c r="O394" s="14"/>
      <c r="P394" s="70"/>
      <c r="Q394" s="70"/>
      <c r="R394" s="70"/>
      <c r="S394" s="14"/>
      <c r="T394" s="70"/>
      <c r="U394" s="70"/>
      <c r="V394" s="70"/>
    </row>
    <row r="395" spans="1:22">
      <c r="A395" s="12"/>
      <c r="B395" s="118" t="s">
        <v>185</v>
      </c>
      <c r="C395" s="37"/>
      <c r="D395" s="122">
        <v>0</v>
      </c>
      <c r="E395" s="122"/>
      <c r="F395" s="37"/>
      <c r="G395" s="37"/>
      <c r="H395" s="122" t="s">
        <v>1054</v>
      </c>
      <c r="I395" s="122"/>
      <c r="J395" s="119" t="s">
        <v>415</v>
      </c>
      <c r="K395" s="37"/>
      <c r="L395" s="122" t="s">
        <v>1055</v>
      </c>
      <c r="M395" s="122"/>
      <c r="N395" s="119" t="s">
        <v>415</v>
      </c>
      <c r="O395" s="37"/>
      <c r="P395" s="122">
        <v>0</v>
      </c>
      <c r="Q395" s="122"/>
      <c r="R395" s="37"/>
      <c r="S395" s="37"/>
      <c r="T395" s="122" t="s">
        <v>1056</v>
      </c>
      <c r="U395" s="122"/>
      <c r="V395" s="119" t="s">
        <v>415</v>
      </c>
    </row>
    <row r="396" spans="1:22">
      <c r="A396" s="12"/>
      <c r="B396" s="118"/>
      <c r="C396" s="37"/>
      <c r="D396" s="122"/>
      <c r="E396" s="122"/>
      <c r="F396" s="37"/>
      <c r="G396" s="37"/>
      <c r="H396" s="122"/>
      <c r="I396" s="122"/>
      <c r="J396" s="119"/>
      <c r="K396" s="37"/>
      <c r="L396" s="122"/>
      <c r="M396" s="122"/>
      <c r="N396" s="119"/>
      <c r="O396" s="37"/>
      <c r="P396" s="122"/>
      <c r="Q396" s="122"/>
      <c r="R396" s="37"/>
      <c r="S396" s="37"/>
      <c r="T396" s="122"/>
      <c r="U396" s="122"/>
      <c r="V396" s="119"/>
    </row>
    <row r="397" spans="1:22">
      <c r="A397" s="12"/>
      <c r="B397" s="125" t="s">
        <v>187</v>
      </c>
      <c r="C397" s="19"/>
      <c r="D397" s="127" t="s">
        <v>1057</v>
      </c>
      <c r="E397" s="127"/>
      <c r="F397" s="109" t="s">
        <v>415</v>
      </c>
      <c r="G397" s="19"/>
      <c r="H397" s="127">
        <v>0</v>
      </c>
      <c r="I397" s="127"/>
      <c r="J397" s="19"/>
      <c r="K397" s="19"/>
      <c r="L397" s="127">
        <v>0</v>
      </c>
      <c r="M397" s="127"/>
      <c r="N397" s="19"/>
      <c r="O397" s="19"/>
      <c r="P397" s="127">
        <v>0</v>
      </c>
      <c r="Q397" s="127"/>
      <c r="R397" s="19"/>
      <c r="S397" s="19"/>
      <c r="T397" s="127" t="s">
        <v>1057</v>
      </c>
      <c r="U397" s="127"/>
      <c r="V397" s="109" t="s">
        <v>415</v>
      </c>
    </row>
    <row r="398" spans="1:22">
      <c r="A398" s="12"/>
      <c r="B398" s="125"/>
      <c r="C398" s="19"/>
      <c r="D398" s="127"/>
      <c r="E398" s="127"/>
      <c r="F398" s="109"/>
      <c r="G398" s="19"/>
      <c r="H398" s="127"/>
      <c r="I398" s="127"/>
      <c r="J398" s="19"/>
      <c r="K398" s="19"/>
      <c r="L398" s="127"/>
      <c r="M398" s="127"/>
      <c r="N398" s="19"/>
      <c r="O398" s="19"/>
      <c r="P398" s="127"/>
      <c r="Q398" s="127"/>
      <c r="R398" s="19"/>
      <c r="S398" s="19"/>
      <c r="T398" s="127"/>
      <c r="U398" s="127"/>
      <c r="V398" s="109"/>
    </row>
    <row r="399" spans="1:22">
      <c r="A399" s="12"/>
      <c r="B399" s="118" t="s">
        <v>188</v>
      </c>
      <c r="C399" s="37"/>
      <c r="D399" s="130">
        <v>33600</v>
      </c>
      <c r="E399" s="130"/>
      <c r="F399" s="37"/>
      <c r="G399" s="37"/>
      <c r="H399" s="122">
        <v>0</v>
      </c>
      <c r="I399" s="122"/>
      <c r="J399" s="37"/>
      <c r="K399" s="37"/>
      <c r="L399" s="122">
        <v>0</v>
      </c>
      <c r="M399" s="122"/>
      <c r="N399" s="37"/>
      <c r="O399" s="37"/>
      <c r="P399" s="122">
        <v>0</v>
      </c>
      <c r="Q399" s="122"/>
      <c r="R399" s="37"/>
      <c r="S399" s="37"/>
      <c r="T399" s="130">
        <v>33600</v>
      </c>
      <c r="U399" s="130"/>
      <c r="V399" s="37"/>
    </row>
    <row r="400" spans="1:22">
      <c r="A400" s="12"/>
      <c r="B400" s="118"/>
      <c r="C400" s="37"/>
      <c r="D400" s="130"/>
      <c r="E400" s="130"/>
      <c r="F400" s="37"/>
      <c r="G400" s="37"/>
      <c r="H400" s="122"/>
      <c r="I400" s="122"/>
      <c r="J400" s="37"/>
      <c r="K400" s="37"/>
      <c r="L400" s="122"/>
      <c r="M400" s="122"/>
      <c r="N400" s="37"/>
      <c r="O400" s="37"/>
      <c r="P400" s="122"/>
      <c r="Q400" s="122"/>
      <c r="R400" s="37"/>
      <c r="S400" s="37"/>
      <c r="T400" s="130"/>
      <c r="U400" s="130"/>
      <c r="V400" s="37"/>
    </row>
    <row r="401" spans="1:22">
      <c r="A401" s="12"/>
      <c r="B401" s="125" t="s">
        <v>182</v>
      </c>
      <c r="C401" s="19"/>
      <c r="D401" s="127" t="s">
        <v>1058</v>
      </c>
      <c r="E401" s="127"/>
      <c r="F401" s="109" t="s">
        <v>415</v>
      </c>
      <c r="G401" s="19"/>
      <c r="H401" s="127">
        <v>0</v>
      </c>
      <c r="I401" s="127"/>
      <c r="J401" s="19"/>
      <c r="K401" s="19"/>
      <c r="L401" s="127">
        <v>0</v>
      </c>
      <c r="M401" s="127"/>
      <c r="N401" s="19"/>
      <c r="O401" s="19"/>
      <c r="P401" s="127">
        <v>0</v>
      </c>
      <c r="Q401" s="127"/>
      <c r="R401" s="19"/>
      <c r="S401" s="19"/>
      <c r="T401" s="127" t="s">
        <v>1058</v>
      </c>
      <c r="U401" s="127"/>
      <c r="V401" s="109" t="s">
        <v>415</v>
      </c>
    </row>
    <row r="402" spans="1:22" ht="15.75" thickBot="1">
      <c r="A402" s="12"/>
      <c r="B402" s="125"/>
      <c r="C402" s="19"/>
      <c r="D402" s="147"/>
      <c r="E402" s="147"/>
      <c r="F402" s="148"/>
      <c r="G402" s="19"/>
      <c r="H402" s="147"/>
      <c r="I402" s="147"/>
      <c r="J402" s="49"/>
      <c r="K402" s="19"/>
      <c r="L402" s="147"/>
      <c r="M402" s="147"/>
      <c r="N402" s="49"/>
      <c r="O402" s="19"/>
      <c r="P402" s="147"/>
      <c r="Q402" s="147"/>
      <c r="R402" s="49"/>
      <c r="S402" s="19"/>
      <c r="T402" s="147"/>
      <c r="U402" s="147"/>
      <c r="V402" s="148"/>
    </row>
    <row r="403" spans="1:22">
      <c r="A403" s="12"/>
      <c r="B403" s="208" t="s">
        <v>189</v>
      </c>
      <c r="C403" s="37"/>
      <c r="D403" s="123" t="s">
        <v>1059</v>
      </c>
      <c r="E403" s="123"/>
      <c r="F403" s="120" t="s">
        <v>415</v>
      </c>
      <c r="G403" s="37"/>
      <c r="H403" s="123" t="s">
        <v>1054</v>
      </c>
      <c r="I403" s="123"/>
      <c r="J403" s="120" t="s">
        <v>415</v>
      </c>
      <c r="K403" s="37"/>
      <c r="L403" s="123" t="s">
        <v>1055</v>
      </c>
      <c r="M403" s="123"/>
      <c r="N403" s="120" t="s">
        <v>415</v>
      </c>
      <c r="O403" s="37"/>
      <c r="P403" s="123">
        <v>0</v>
      </c>
      <c r="Q403" s="123"/>
      <c r="R403" s="41"/>
      <c r="S403" s="37"/>
      <c r="T403" s="123" t="s">
        <v>1060</v>
      </c>
      <c r="U403" s="123"/>
      <c r="V403" s="120" t="s">
        <v>415</v>
      </c>
    </row>
    <row r="404" spans="1:22" ht="15.75" thickBot="1">
      <c r="A404" s="12"/>
      <c r="B404" s="208"/>
      <c r="C404" s="37"/>
      <c r="D404" s="150"/>
      <c r="E404" s="150"/>
      <c r="F404" s="151"/>
      <c r="G404" s="37"/>
      <c r="H404" s="150"/>
      <c r="I404" s="150"/>
      <c r="J404" s="151"/>
      <c r="K404" s="37"/>
      <c r="L404" s="150"/>
      <c r="M404" s="150"/>
      <c r="N404" s="151"/>
      <c r="O404" s="37"/>
      <c r="P404" s="150"/>
      <c r="Q404" s="150"/>
      <c r="R404" s="65"/>
      <c r="S404" s="37"/>
      <c r="T404" s="150"/>
      <c r="U404" s="150"/>
      <c r="V404" s="151"/>
    </row>
    <row r="405" spans="1:22">
      <c r="A405" s="12"/>
      <c r="B405" s="169" t="s">
        <v>190</v>
      </c>
      <c r="C405" s="14"/>
      <c r="D405" s="70"/>
      <c r="E405" s="70"/>
      <c r="F405" s="70"/>
      <c r="G405" s="14"/>
      <c r="H405" s="70"/>
      <c r="I405" s="70"/>
      <c r="J405" s="70"/>
      <c r="K405" s="14"/>
      <c r="L405" s="70"/>
      <c r="M405" s="70"/>
      <c r="N405" s="70"/>
      <c r="O405" s="14"/>
      <c r="P405" s="70"/>
      <c r="Q405" s="70"/>
      <c r="R405" s="70"/>
      <c r="S405" s="14"/>
      <c r="T405" s="70"/>
      <c r="U405" s="70"/>
      <c r="V405" s="70"/>
    </row>
    <row r="406" spans="1:22">
      <c r="A406" s="12"/>
      <c r="B406" s="118" t="s">
        <v>191</v>
      </c>
      <c r="C406" s="37"/>
      <c r="D406" s="130">
        <v>18000</v>
      </c>
      <c r="E406" s="130"/>
      <c r="F406" s="37"/>
      <c r="G406" s="37"/>
      <c r="H406" s="122">
        <v>0</v>
      </c>
      <c r="I406" s="122"/>
      <c r="J406" s="37"/>
      <c r="K406" s="37"/>
      <c r="L406" s="122">
        <v>0</v>
      </c>
      <c r="M406" s="122"/>
      <c r="N406" s="37"/>
      <c r="O406" s="37"/>
      <c r="P406" s="122">
        <v>0</v>
      </c>
      <c r="Q406" s="122"/>
      <c r="R406" s="37"/>
      <c r="S406" s="37"/>
      <c r="T406" s="130">
        <v>18000</v>
      </c>
      <c r="U406" s="130"/>
      <c r="V406" s="37"/>
    </row>
    <row r="407" spans="1:22">
      <c r="A407" s="12"/>
      <c r="B407" s="118"/>
      <c r="C407" s="37"/>
      <c r="D407" s="130"/>
      <c r="E407" s="130"/>
      <c r="F407" s="37"/>
      <c r="G407" s="37"/>
      <c r="H407" s="122"/>
      <c r="I407" s="122"/>
      <c r="J407" s="37"/>
      <c r="K407" s="37"/>
      <c r="L407" s="122"/>
      <c r="M407" s="122"/>
      <c r="N407" s="37"/>
      <c r="O407" s="37"/>
      <c r="P407" s="122"/>
      <c r="Q407" s="122"/>
      <c r="R407" s="37"/>
      <c r="S407" s="37"/>
      <c r="T407" s="130"/>
      <c r="U407" s="130"/>
      <c r="V407" s="37"/>
    </row>
    <row r="408" spans="1:22">
      <c r="A408" s="12"/>
      <c r="B408" s="125" t="s">
        <v>194</v>
      </c>
      <c r="C408" s="19"/>
      <c r="D408" s="127">
        <v>0</v>
      </c>
      <c r="E408" s="127"/>
      <c r="F408" s="19"/>
      <c r="G408" s="19"/>
      <c r="H408" s="127">
        <v>0</v>
      </c>
      <c r="I408" s="127"/>
      <c r="J408" s="19"/>
      <c r="K408" s="19"/>
      <c r="L408" s="127" t="s">
        <v>1061</v>
      </c>
      <c r="M408" s="127"/>
      <c r="N408" s="109" t="s">
        <v>415</v>
      </c>
      <c r="O408" s="19"/>
      <c r="P408" s="127">
        <v>0</v>
      </c>
      <c r="Q408" s="127"/>
      <c r="R408" s="19"/>
      <c r="S408" s="19"/>
      <c r="T408" s="127" t="s">
        <v>1061</v>
      </c>
      <c r="U408" s="127"/>
      <c r="V408" s="109" t="s">
        <v>415</v>
      </c>
    </row>
    <row r="409" spans="1:22">
      <c r="A409" s="12"/>
      <c r="B409" s="125"/>
      <c r="C409" s="19"/>
      <c r="D409" s="127"/>
      <c r="E409" s="127"/>
      <c r="F409" s="19"/>
      <c r="G409" s="19"/>
      <c r="H409" s="127"/>
      <c r="I409" s="127"/>
      <c r="J409" s="19"/>
      <c r="K409" s="19"/>
      <c r="L409" s="127"/>
      <c r="M409" s="127"/>
      <c r="N409" s="109"/>
      <c r="O409" s="19"/>
      <c r="P409" s="127"/>
      <c r="Q409" s="127"/>
      <c r="R409" s="19"/>
      <c r="S409" s="19"/>
      <c r="T409" s="127"/>
      <c r="U409" s="127"/>
      <c r="V409" s="109"/>
    </row>
    <row r="410" spans="1:22">
      <c r="A410" s="12"/>
      <c r="B410" s="118" t="s">
        <v>195</v>
      </c>
      <c r="C410" s="37"/>
      <c r="D410" s="122">
        <v>0</v>
      </c>
      <c r="E410" s="122"/>
      <c r="F410" s="37"/>
      <c r="G410" s="37"/>
      <c r="H410" s="122">
        <v>0</v>
      </c>
      <c r="I410" s="122"/>
      <c r="J410" s="37"/>
      <c r="K410" s="37"/>
      <c r="L410" s="130">
        <v>6529</v>
      </c>
      <c r="M410" s="130"/>
      <c r="N410" s="37"/>
      <c r="O410" s="37"/>
      <c r="P410" s="122">
        <v>0</v>
      </c>
      <c r="Q410" s="122"/>
      <c r="R410" s="37"/>
      <c r="S410" s="37"/>
      <c r="T410" s="130">
        <v>6529</v>
      </c>
      <c r="U410" s="130"/>
      <c r="V410" s="37"/>
    </row>
    <row r="411" spans="1:22">
      <c r="A411" s="12"/>
      <c r="B411" s="118"/>
      <c r="C411" s="37"/>
      <c r="D411" s="122"/>
      <c r="E411" s="122"/>
      <c r="F411" s="37"/>
      <c r="G411" s="37"/>
      <c r="H411" s="122"/>
      <c r="I411" s="122"/>
      <c r="J411" s="37"/>
      <c r="K411" s="37"/>
      <c r="L411" s="130"/>
      <c r="M411" s="130"/>
      <c r="N411" s="37"/>
      <c r="O411" s="37"/>
      <c r="P411" s="122"/>
      <c r="Q411" s="122"/>
      <c r="R411" s="37"/>
      <c r="S411" s="37"/>
      <c r="T411" s="130"/>
      <c r="U411" s="130"/>
      <c r="V411" s="37"/>
    </row>
    <row r="412" spans="1:22">
      <c r="A412" s="12"/>
      <c r="B412" s="125" t="s">
        <v>196</v>
      </c>
      <c r="C412" s="19"/>
      <c r="D412" s="127" t="s">
        <v>1062</v>
      </c>
      <c r="E412" s="127"/>
      <c r="F412" s="109" t="s">
        <v>415</v>
      </c>
      <c r="G412" s="19"/>
      <c r="H412" s="127">
        <v>0</v>
      </c>
      <c r="I412" s="127"/>
      <c r="J412" s="19"/>
      <c r="K412" s="19"/>
      <c r="L412" s="127" t="s">
        <v>1063</v>
      </c>
      <c r="M412" s="127"/>
      <c r="N412" s="109" t="s">
        <v>415</v>
      </c>
      <c r="O412" s="19"/>
      <c r="P412" s="113">
        <v>32748</v>
      </c>
      <c r="Q412" s="113"/>
      <c r="R412" s="19"/>
      <c r="S412" s="19"/>
      <c r="T412" s="127" t="s">
        <v>1062</v>
      </c>
      <c r="U412" s="127"/>
      <c r="V412" s="109" t="s">
        <v>415</v>
      </c>
    </row>
    <row r="413" spans="1:22">
      <c r="A413" s="12"/>
      <c r="B413" s="125"/>
      <c r="C413" s="19"/>
      <c r="D413" s="127"/>
      <c r="E413" s="127"/>
      <c r="F413" s="109"/>
      <c r="G413" s="19"/>
      <c r="H413" s="127"/>
      <c r="I413" s="127"/>
      <c r="J413" s="19"/>
      <c r="K413" s="19"/>
      <c r="L413" s="127"/>
      <c r="M413" s="127"/>
      <c r="N413" s="109"/>
      <c r="O413" s="19"/>
      <c r="P413" s="113"/>
      <c r="Q413" s="113"/>
      <c r="R413" s="19"/>
      <c r="S413" s="19"/>
      <c r="T413" s="127"/>
      <c r="U413" s="127"/>
      <c r="V413" s="109"/>
    </row>
    <row r="414" spans="1:22">
      <c r="A414" s="12"/>
      <c r="B414" s="118" t="s">
        <v>197</v>
      </c>
      <c r="C414" s="37"/>
      <c r="D414" s="122" t="s">
        <v>1064</v>
      </c>
      <c r="E414" s="122"/>
      <c r="F414" s="119" t="s">
        <v>415</v>
      </c>
      <c r="G414" s="37"/>
      <c r="H414" s="122">
        <v>0</v>
      </c>
      <c r="I414" s="122"/>
      <c r="J414" s="37"/>
      <c r="K414" s="37"/>
      <c r="L414" s="122">
        <v>0</v>
      </c>
      <c r="M414" s="122"/>
      <c r="N414" s="37"/>
      <c r="O414" s="37"/>
      <c r="P414" s="122">
        <v>0</v>
      </c>
      <c r="Q414" s="122"/>
      <c r="R414" s="37"/>
      <c r="S414" s="37"/>
      <c r="T414" s="122" t="s">
        <v>1064</v>
      </c>
      <c r="U414" s="122"/>
      <c r="V414" s="119" t="s">
        <v>415</v>
      </c>
    </row>
    <row r="415" spans="1:22">
      <c r="A415" s="12"/>
      <c r="B415" s="118"/>
      <c r="C415" s="37"/>
      <c r="D415" s="122"/>
      <c r="E415" s="122"/>
      <c r="F415" s="119"/>
      <c r="G415" s="37"/>
      <c r="H415" s="122"/>
      <c r="I415" s="122"/>
      <c r="J415" s="37"/>
      <c r="K415" s="37"/>
      <c r="L415" s="122"/>
      <c r="M415" s="122"/>
      <c r="N415" s="37"/>
      <c r="O415" s="37"/>
      <c r="P415" s="122"/>
      <c r="Q415" s="122"/>
      <c r="R415" s="37"/>
      <c r="S415" s="37"/>
      <c r="T415" s="122"/>
      <c r="U415" s="122"/>
      <c r="V415" s="119"/>
    </row>
    <row r="416" spans="1:22">
      <c r="A416" s="12"/>
      <c r="B416" s="125" t="s">
        <v>151</v>
      </c>
      <c r="C416" s="19"/>
      <c r="D416" s="127" t="s">
        <v>1065</v>
      </c>
      <c r="E416" s="127"/>
      <c r="F416" s="109" t="s">
        <v>415</v>
      </c>
      <c r="G416" s="19"/>
      <c r="H416" s="127">
        <v>0</v>
      </c>
      <c r="I416" s="127"/>
      <c r="J416" s="19"/>
      <c r="K416" s="19"/>
      <c r="L416" s="127">
        <v>0</v>
      </c>
      <c r="M416" s="127"/>
      <c r="N416" s="19"/>
      <c r="O416" s="19"/>
      <c r="P416" s="127">
        <v>0</v>
      </c>
      <c r="Q416" s="127"/>
      <c r="R416" s="19"/>
      <c r="S416" s="19"/>
      <c r="T416" s="127" t="s">
        <v>1065</v>
      </c>
      <c r="U416" s="127"/>
      <c r="V416" s="109" t="s">
        <v>415</v>
      </c>
    </row>
    <row r="417" spans="1:22">
      <c r="A417" s="12"/>
      <c r="B417" s="125"/>
      <c r="C417" s="19"/>
      <c r="D417" s="127"/>
      <c r="E417" s="127"/>
      <c r="F417" s="109"/>
      <c r="G417" s="19"/>
      <c r="H417" s="127"/>
      <c r="I417" s="127"/>
      <c r="J417" s="19"/>
      <c r="K417" s="19"/>
      <c r="L417" s="127"/>
      <c r="M417" s="127"/>
      <c r="N417" s="19"/>
      <c r="O417" s="19"/>
      <c r="P417" s="127"/>
      <c r="Q417" s="127"/>
      <c r="R417" s="19"/>
      <c r="S417" s="19"/>
      <c r="T417" s="127"/>
      <c r="U417" s="127"/>
      <c r="V417" s="109"/>
    </row>
    <row r="418" spans="1:22">
      <c r="A418" s="12"/>
      <c r="B418" s="118" t="s">
        <v>1016</v>
      </c>
      <c r="C418" s="37"/>
      <c r="D418" s="122">
        <v>0</v>
      </c>
      <c r="E418" s="122"/>
      <c r="F418" s="37"/>
      <c r="G418" s="37"/>
      <c r="H418" s="122" t="s">
        <v>1066</v>
      </c>
      <c r="I418" s="122"/>
      <c r="J418" s="119" t="s">
        <v>415</v>
      </c>
      <c r="K418" s="37"/>
      <c r="L418" s="130">
        <v>23298</v>
      </c>
      <c r="M418" s="130"/>
      <c r="N418" s="37"/>
      <c r="O418" s="37"/>
      <c r="P418" s="122">
        <v>0</v>
      </c>
      <c r="Q418" s="122"/>
      <c r="R418" s="37"/>
      <c r="S418" s="37"/>
      <c r="T418" s="122">
        <v>0</v>
      </c>
      <c r="U418" s="122"/>
      <c r="V418" s="37"/>
    </row>
    <row r="419" spans="1:22">
      <c r="A419" s="12"/>
      <c r="B419" s="118"/>
      <c r="C419" s="37"/>
      <c r="D419" s="122"/>
      <c r="E419" s="122"/>
      <c r="F419" s="37"/>
      <c r="G419" s="37"/>
      <c r="H419" s="122"/>
      <c r="I419" s="122"/>
      <c r="J419" s="119"/>
      <c r="K419" s="37"/>
      <c r="L419" s="130"/>
      <c r="M419" s="130"/>
      <c r="N419" s="37"/>
      <c r="O419" s="37"/>
      <c r="P419" s="122"/>
      <c r="Q419" s="122"/>
      <c r="R419" s="37"/>
      <c r="S419" s="37"/>
      <c r="T419" s="122"/>
      <c r="U419" s="122"/>
      <c r="V419" s="37"/>
    </row>
    <row r="420" spans="1:22">
      <c r="A420" s="12"/>
      <c r="B420" s="125" t="s">
        <v>1018</v>
      </c>
      <c r="C420" s="19"/>
      <c r="D420" s="127">
        <v>0</v>
      </c>
      <c r="E420" s="127"/>
      <c r="F420" s="19"/>
      <c r="G420" s="19"/>
      <c r="H420" s="113">
        <v>24000</v>
      </c>
      <c r="I420" s="113"/>
      <c r="J420" s="19"/>
      <c r="K420" s="19"/>
      <c r="L420" s="127" t="s">
        <v>1067</v>
      </c>
      <c r="M420" s="127"/>
      <c r="N420" s="109" t="s">
        <v>415</v>
      </c>
      <c r="O420" s="19"/>
      <c r="P420" s="127">
        <v>0</v>
      </c>
      <c r="Q420" s="127"/>
      <c r="R420" s="19"/>
      <c r="S420" s="19"/>
      <c r="T420" s="127">
        <v>0</v>
      </c>
      <c r="U420" s="127"/>
      <c r="V420" s="19"/>
    </row>
    <row r="421" spans="1:22">
      <c r="A421" s="12"/>
      <c r="B421" s="125"/>
      <c r="C421" s="19"/>
      <c r="D421" s="127"/>
      <c r="E421" s="127"/>
      <c r="F421" s="19"/>
      <c r="G421" s="19"/>
      <c r="H421" s="113"/>
      <c r="I421" s="113"/>
      <c r="J421" s="19"/>
      <c r="K421" s="19"/>
      <c r="L421" s="127"/>
      <c r="M421" s="127"/>
      <c r="N421" s="109"/>
      <c r="O421" s="19"/>
      <c r="P421" s="127"/>
      <c r="Q421" s="127"/>
      <c r="R421" s="19"/>
      <c r="S421" s="19"/>
      <c r="T421" s="127"/>
      <c r="U421" s="127"/>
      <c r="V421" s="19"/>
    </row>
    <row r="422" spans="1:22">
      <c r="A422" s="12"/>
      <c r="B422" s="118" t="s">
        <v>1020</v>
      </c>
      <c r="C422" s="37"/>
      <c r="D422" s="130">
        <v>118106</v>
      </c>
      <c r="E422" s="130"/>
      <c r="F422" s="37"/>
      <c r="G422" s="37"/>
      <c r="H422" s="130">
        <v>25212</v>
      </c>
      <c r="I422" s="130"/>
      <c r="J422" s="37"/>
      <c r="K422" s="37"/>
      <c r="L422" s="122">
        <v>0</v>
      </c>
      <c r="M422" s="122"/>
      <c r="N422" s="37"/>
      <c r="O422" s="37"/>
      <c r="P422" s="122" t="s">
        <v>1068</v>
      </c>
      <c r="Q422" s="122"/>
      <c r="R422" s="119" t="s">
        <v>415</v>
      </c>
      <c r="S422" s="37"/>
      <c r="T422" s="122">
        <v>0</v>
      </c>
      <c r="U422" s="122"/>
      <c r="V422" s="37"/>
    </row>
    <row r="423" spans="1:22">
      <c r="A423" s="12"/>
      <c r="B423" s="118"/>
      <c r="C423" s="37"/>
      <c r="D423" s="130"/>
      <c r="E423" s="130"/>
      <c r="F423" s="37"/>
      <c r="G423" s="37"/>
      <c r="H423" s="130"/>
      <c r="I423" s="130"/>
      <c r="J423" s="37"/>
      <c r="K423" s="37"/>
      <c r="L423" s="122"/>
      <c r="M423" s="122"/>
      <c r="N423" s="37"/>
      <c r="O423" s="37"/>
      <c r="P423" s="122"/>
      <c r="Q423" s="122"/>
      <c r="R423" s="119"/>
      <c r="S423" s="37"/>
      <c r="T423" s="122"/>
      <c r="U423" s="122"/>
      <c r="V423" s="37"/>
    </row>
    <row r="424" spans="1:22">
      <c r="A424" s="12"/>
      <c r="B424" s="125" t="s">
        <v>182</v>
      </c>
      <c r="C424" s="19"/>
      <c r="D424" s="127">
        <v>70</v>
      </c>
      <c r="E424" s="127"/>
      <c r="F424" s="19"/>
      <c r="G424" s="19"/>
      <c r="H424" s="127">
        <v>958</v>
      </c>
      <c r="I424" s="127"/>
      <c r="J424" s="19"/>
      <c r="K424" s="19"/>
      <c r="L424" s="127">
        <v>0</v>
      </c>
      <c r="M424" s="127"/>
      <c r="N424" s="19"/>
      <c r="O424" s="19"/>
      <c r="P424" s="127">
        <v>0</v>
      </c>
      <c r="Q424" s="127"/>
      <c r="R424" s="19"/>
      <c r="S424" s="19"/>
      <c r="T424" s="113">
        <v>1028</v>
      </c>
      <c r="U424" s="113"/>
      <c r="V424" s="19"/>
    </row>
    <row r="425" spans="1:22" ht="15.75" thickBot="1">
      <c r="A425" s="12"/>
      <c r="B425" s="125"/>
      <c r="C425" s="19"/>
      <c r="D425" s="147"/>
      <c r="E425" s="147"/>
      <c r="F425" s="49"/>
      <c r="G425" s="19"/>
      <c r="H425" s="147"/>
      <c r="I425" s="147"/>
      <c r="J425" s="49"/>
      <c r="K425" s="19"/>
      <c r="L425" s="147"/>
      <c r="M425" s="147"/>
      <c r="N425" s="49"/>
      <c r="O425" s="19"/>
      <c r="P425" s="147"/>
      <c r="Q425" s="147"/>
      <c r="R425" s="49"/>
      <c r="S425" s="19"/>
      <c r="T425" s="146"/>
      <c r="U425" s="146"/>
      <c r="V425" s="49"/>
    </row>
    <row r="426" spans="1:22">
      <c r="A426" s="12"/>
      <c r="B426" s="208" t="s">
        <v>198</v>
      </c>
      <c r="C426" s="37"/>
      <c r="D426" s="131">
        <v>2262</v>
      </c>
      <c r="E426" s="131"/>
      <c r="F426" s="41"/>
      <c r="G426" s="37"/>
      <c r="H426" s="131">
        <v>26872</v>
      </c>
      <c r="I426" s="131"/>
      <c r="J426" s="41"/>
      <c r="K426" s="37"/>
      <c r="L426" s="123" t="s">
        <v>1069</v>
      </c>
      <c r="M426" s="123"/>
      <c r="N426" s="120" t="s">
        <v>415</v>
      </c>
      <c r="O426" s="37"/>
      <c r="P426" s="123" t="s">
        <v>1070</v>
      </c>
      <c r="Q426" s="123"/>
      <c r="R426" s="120" t="s">
        <v>415</v>
      </c>
      <c r="S426" s="37"/>
      <c r="T426" s="123" t="s">
        <v>1071</v>
      </c>
      <c r="U426" s="123"/>
      <c r="V426" s="120" t="s">
        <v>415</v>
      </c>
    </row>
    <row r="427" spans="1:22" ht="15.75" thickBot="1">
      <c r="A427" s="12"/>
      <c r="B427" s="208"/>
      <c r="C427" s="37"/>
      <c r="D427" s="149"/>
      <c r="E427" s="149"/>
      <c r="F427" s="65"/>
      <c r="G427" s="37"/>
      <c r="H427" s="149"/>
      <c r="I427" s="149"/>
      <c r="J427" s="65"/>
      <c r="K427" s="37"/>
      <c r="L427" s="150"/>
      <c r="M427" s="150"/>
      <c r="N427" s="151"/>
      <c r="O427" s="37"/>
      <c r="P427" s="150"/>
      <c r="Q427" s="150"/>
      <c r="R427" s="151"/>
      <c r="S427" s="37"/>
      <c r="T427" s="150"/>
      <c r="U427" s="150"/>
      <c r="V427" s="151"/>
    </row>
    <row r="428" spans="1:22">
      <c r="A428" s="12"/>
      <c r="B428" s="125" t="s">
        <v>199</v>
      </c>
      <c r="C428" s="19"/>
      <c r="D428" s="152">
        <v>0</v>
      </c>
      <c r="E428" s="152"/>
      <c r="F428" s="70"/>
      <c r="G428" s="19"/>
      <c r="H428" s="152">
        <v>0</v>
      </c>
      <c r="I428" s="152"/>
      <c r="J428" s="70"/>
      <c r="K428" s="19"/>
      <c r="L428" s="152" t="s">
        <v>419</v>
      </c>
      <c r="M428" s="152"/>
      <c r="N428" s="110" t="s">
        <v>415</v>
      </c>
      <c r="O428" s="19"/>
      <c r="P428" s="152">
        <v>0</v>
      </c>
      <c r="Q428" s="152"/>
      <c r="R428" s="70"/>
      <c r="S428" s="19"/>
      <c r="T428" s="152" t="s">
        <v>419</v>
      </c>
      <c r="U428" s="152"/>
      <c r="V428" s="110" t="s">
        <v>415</v>
      </c>
    </row>
    <row r="429" spans="1:22" ht="15.75" thickBot="1">
      <c r="A429" s="12"/>
      <c r="B429" s="125"/>
      <c r="C429" s="19"/>
      <c r="D429" s="147"/>
      <c r="E429" s="147"/>
      <c r="F429" s="49"/>
      <c r="G429" s="19"/>
      <c r="H429" s="147"/>
      <c r="I429" s="147"/>
      <c r="J429" s="49"/>
      <c r="K429" s="19"/>
      <c r="L429" s="147"/>
      <c r="M429" s="147"/>
      <c r="N429" s="148"/>
      <c r="O429" s="19"/>
      <c r="P429" s="147"/>
      <c r="Q429" s="147"/>
      <c r="R429" s="49"/>
      <c r="S429" s="19"/>
      <c r="T429" s="147"/>
      <c r="U429" s="147"/>
      <c r="V429" s="148"/>
    </row>
    <row r="430" spans="1:22">
      <c r="A430" s="12"/>
      <c r="B430" s="208" t="s">
        <v>1052</v>
      </c>
      <c r="C430" s="37"/>
      <c r="D430" s="123">
        <v>0</v>
      </c>
      <c r="E430" s="123"/>
      <c r="F430" s="41"/>
      <c r="G430" s="37"/>
      <c r="H430" s="123">
        <v>962</v>
      </c>
      <c r="I430" s="123"/>
      <c r="J430" s="41"/>
      <c r="K430" s="37"/>
      <c r="L430" s="123">
        <v>216</v>
      </c>
      <c r="M430" s="123"/>
      <c r="N430" s="41"/>
      <c r="O430" s="37"/>
      <c r="P430" s="123">
        <v>0</v>
      </c>
      <c r="Q430" s="123"/>
      <c r="R430" s="41"/>
      <c r="S430" s="37"/>
      <c r="T430" s="131">
        <v>1178</v>
      </c>
      <c r="U430" s="131"/>
      <c r="V430" s="41"/>
    </row>
    <row r="431" spans="1:22">
      <c r="A431" s="12"/>
      <c r="B431" s="208"/>
      <c r="C431" s="37"/>
      <c r="D431" s="122"/>
      <c r="E431" s="122"/>
      <c r="F431" s="37"/>
      <c r="G431" s="37"/>
      <c r="H431" s="122"/>
      <c r="I431" s="122"/>
      <c r="J431" s="37"/>
      <c r="K431" s="37"/>
      <c r="L431" s="122"/>
      <c r="M431" s="122"/>
      <c r="N431" s="37"/>
      <c r="O431" s="37"/>
      <c r="P431" s="122"/>
      <c r="Q431" s="122"/>
      <c r="R431" s="37"/>
      <c r="S431" s="37"/>
      <c r="T431" s="130"/>
      <c r="U431" s="130"/>
      <c r="V431" s="37"/>
    </row>
    <row r="432" spans="1:22">
      <c r="A432" s="12"/>
      <c r="B432" s="212" t="s">
        <v>167</v>
      </c>
      <c r="C432" s="19"/>
      <c r="D432" s="127">
        <v>17</v>
      </c>
      <c r="E432" s="127"/>
      <c r="F432" s="19"/>
      <c r="G432" s="19"/>
      <c r="H432" s="113">
        <v>2497</v>
      </c>
      <c r="I432" s="113"/>
      <c r="J432" s="19"/>
      <c r="K432" s="19"/>
      <c r="L432" s="113">
        <v>46678</v>
      </c>
      <c r="M432" s="113"/>
      <c r="N432" s="19"/>
      <c r="O432" s="19"/>
      <c r="P432" s="127">
        <v>0</v>
      </c>
      <c r="Q432" s="127"/>
      <c r="R432" s="19"/>
      <c r="S432" s="19"/>
      <c r="T432" s="113">
        <v>49192</v>
      </c>
      <c r="U432" s="113"/>
      <c r="V432" s="19"/>
    </row>
    <row r="433" spans="1:22" ht="15.75" thickBot="1">
      <c r="A433" s="12"/>
      <c r="B433" s="212"/>
      <c r="C433" s="19"/>
      <c r="D433" s="147"/>
      <c r="E433" s="147"/>
      <c r="F433" s="49"/>
      <c r="G433" s="19"/>
      <c r="H433" s="146"/>
      <c r="I433" s="146"/>
      <c r="J433" s="49"/>
      <c r="K433" s="19"/>
      <c r="L433" s="146"/>
      <c r="M433" s="146"/>
      <c r="N433" s="49"/>
      <c r="O433" s="19"/>
      <c r="P433" s="147"/>
      <c r="Q433" s="147"/>
      <c r="R433" s="49"/>
      <c r="S433" s="19"/>
      <c r="T433" s="146"/>
      <c r="U433" s="146"/>
      <c r="V433" s="49"/>
    </row>
    <row r="434" spans="1:22">
      <c r="A434" s="12"/>
      <c r="B434" s="207" t="s">
        <v>201</v>
      </c>
      <c r="C434" s="37"/>
      <c r="D434" s="120" t="s">
        <v>246</v>
      </c>
      <c r="E434" s="123">
        <v>17</v>
      </c>
      <c r="F434" s="41"/>
      <c r="G434" s="37"/>
      <c r="H434" s="120" t="s">
        <v>246</v>
      </c>
      <c r="I434" s="131">
        <v>3459</v>
      </c>
      <c r="J434" s="41"/>
      <c r="K434" s="37"/>
      <c r="L434" s="120" t="s">
        <v>246</v>
      </c>
      <c r="M434" s="131">
        <v>46894</v>
      </c>
      <c r="N434" s="41"/>
      <c r="O434" s="37"/>
      <c r="P434" s="120" t="s">
        <v>246</v>
      </c>
      <c r="Q434" s="123">
        <v>0</v>
      </c>
      <c r="R434" s="41"/>
      <c r="S434" s="37"/>
      <c r="T434" s="120" t="s">
        <v>246</v>
      </c>
      <c r="U434" s="131">
        <v>50370</v>
      </c>
      <c r="V434" s="41"/>
    </row>
    <row r="435" spans="1:22" ht="15.75" thickBot="1">
      <c r="A435" s="12"/>
      <c r="B435" s="207"/>
      <c r="C435" s="37"/>
      <c r="D435" s="121"/>
      <c r="E435" s="124"/>
      <c r="F435" s="56"/>
      <c r="G435" s="37"/>
      <c r="H435" s="121"/>
      <c r="I435" s="132"/>
      <c r="J435" s="56"/>
      <c r="K435" s="37"/>
      <c r="L435" s="121"/>
      <c r="M435" s="132"/>
      <c r="N435" s="56"/>
      <c r="O435" s="37"/>
      <c r="P435" s="121"/>
      <c r="Q435" s="124"/>
      <c r="R435" s="56"/>
      <c r="S435" s="37"/>
      <c r="T435" s="121"/>
      <c r="U435" s="132"/>
      <c r="V435" s="56"/>
    </row>
    <row r="436" spans="1:22" ht="15.75" thickTop="1"/>
  </sheetData>
  <mergeCells count="3153">
    <mergeCell ref="A131:A281"/>
    <mergeCell ref="B131:V131"/>
    <mergeCell ref="A282:A435"/>
    <mergeCell ref="B282:V282"/>
    <mergeCell ref="T434:T435"/>
    <mergeCell ref="U434:U435"/>
    <mergeCell ref="V434:V435"/>
    <mergeCell ref="A1:A2"/>
    <mergeCell ref="B1:V1"/>
    <mergeCell ref="B2:V2"/>
    <mergeCell ref="B3:V3"/>
    <mergeCell ref="A4:A130"/>
    <mergeCell ref="B4:V4"/>
    <mergeCell ref="B47:V47"/>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R403:R404"/>
    <mergeCell ref="S403:S404"/>
    <mergeCell ref="T403:U404"/>
    <mergeCell ref="V403:V404"/>
    <mergeCell ref="D405:F405"/>
    <mergeCell ref="H405:J405"/>
    <mergeCell ref="L405:N405"/>
    <mergeCell ref="P405:R405"/>
    <mergeCell ref="T405:V405"/>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S392:S393"/>
    <mergeCell ref="T392:T393"/>
    <mergeCell ref="U392:U393"/>
    <mergeCell ref="V392:V393"/>
    <mergeCell ref="D394:F394"/>
    <mergeCell ref="H394:J394"/>
    <mergeCell ref="L394:N394"/>
    <mergeCell ref="P394:R394"/>
    <mergeCell ref="T394:V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D391:F391"/>
    <mergeCell ref="H391:J391"/>
    <mergeCell ref="L391:N391"/>
    <mergeCell ref="P391:R391"/>
    <mergeCell ref="T391:V391"/>
    <mergeCell ref="B392:B393"/>
    <mergeCell ref="C392:C393"/>
    <mergeCell ref="D392:D393"/>
    <mergeCell ref="E392:E393"/>
    <mergeCell ref="F392:F393"/>
    <mergeCell ref="B389:V389"/>
    <mergeCell ref="D390:F390"/>
    <mergeCell ref="H390:J390"/>
    <mergeCell ref="L390:N390"/>
    <mergeCell ref="P390:R390"/>
    <mergeCell ref="T390:V390"/>
    <mergeCell ref="T383:T384"/>
    <mergeCell ref="U383:U384"/>
    <mergeCell ref="V383:V384"/>
    <mergeCell ref="B385:V385"/>
    <mergeCell ref="B387:V387"/>
    <mergeCell ref="B388:V388"/>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S341:S342"/>
    <mergeCell ref="T341:T342"/>
    <mergeCell ref="U341:U342"/>
    <mergeCell ref="V341:V342"/>
    <mergeCell ref="D343:F343"/>
    <mergeCell ref="H343:J343"/>
    <mergeCell ref="L343:N343"/>
    <mergeCell ref="P343:R343"/>
    <mergeCell ref="T343:V343"/>
    <mergeCell ref="M341:M342"/>
    <mergeCell ref="N341:N342"/>
    <mergeCell ref="O341:O342"/>
    <mergeCell ref="P341:P342"/>
    <mergeCell ref="Q341:Q342"/>
    <mergeCell ref="R341:R342"/>
    <mergeCell ref="G341:G342"/>
    <mergeCell ref="H341:H342"/>
    <mergeCell ref="I341:I342"/>
    <mergeCell ref="J341:J342"/>
    <mergeCell ref="K341:K342"/>
    <mergeCell ref="L341:L342"/>
    <mergeCell ref="D340:F340"/>
    <mergeCell ref="H340:J340"/>
    <mergeCell ref="L340:N340"/>
    <mergeCell ref="P340:R340"/>
    <mergeCell ref="T340:V340"/>
    <mergeCell ref="B341:B342"/>
    <mergeCell ref="C341:C342"/>
    <mergeCell ref="D341:D342"/>
    <mergeCell ref="E341:E342"/>
    <mergeCell ref="F341:F342"/>
    <mergeCell ref="B338:V338"/>
    <mergeCell ref="D339:F339"/>
    <mergeCell ref="H339:J339"/>
    <mergeCell ref="L339:N339"/>
    <mergeCell ref="P339:R339"/>
    <mergeCell ref="T339:V339"/>
    <mergeCell ref="T332:T333"/>
    <mergeCell ref="U332:U333"/>
    <mergeCell ref="V332:V333"/>
    <mergeCell ref="B334:V334"/>
    <mergeCell ref="B336:V336"/>
    <mergeCell ref="B337:V337"/>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S290:S291"/>
    <mergeCell ref="T290:T291"/>
    <mergeCell ref="U290:U291"/>
    <mergeCell ref="V290:V291"/>
    <mergeCell ref="D292:F292"/>
    <mergeCell ref="H292:J292"/>
    <mergeCell ref="L292:N292"/>
    <mergeCell ref="P292:R292"/>
    <mergeCell ref="T292:V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9:F289"/>
    <mergeCell ref="H289:J289"/>
    <mergeCell ref="L289:N289"/>
    <mergeCell ref="P289:R289"/>
    <mergeCell ref="T289:V289"/>
    <mergeCell ref="B290:B291"/>
    <mergeCell ref="C290:C291"/>
    <mergeCell ref="D290:D291"/>
    <mergeCell ref="E290:E291"/>
    <mergeCell ref="F290:F291"/>
    <mergeCell ref="B287:V287"/>
    <mergeCell ref="D288:F288"/>
    <mergeCell ref="H288:J288"/>
    <mergeCell ref="L288:N288"/>
    <mergeCell ref="P288:R288"/>
    <mergeCell ref="T288:V288"/>
    <mergeCell ref="T280:T281"/>
    <mergeCell ref="U280:U281"/>
    <mergeCell ref="V280:V281"/>
    <mergeCell ref="B283:V283"/>
    <mergeCell ref="B285:V285"/>
    <mergeCell ref="B286:V286"/>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S269:S270"/>
    <mergeCell ref="T269:U270"/>
    <mergeCell ref="V269:V270"/>
    <mergeCell ref="D271:F271"/>
    <mergeCell ref="H271:J271"/>
    <mergeCell ref="L271:N271"/>
    <mergeCell ref="P271:R271"/>
    <mergeCell ref="T271:V271"/>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U248:U249"/>
    <mergeCell ref="V248:V249"/>
    <mergeCell ref="D250:F250"/>
    <mergeCell ref="H250:J250"/>
    <mergeCell ref="L250:N250"/>
    <mergeCell ref="P250:R250"/>
    <mergeCell ref="T250:V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U247"/>
    <mergeCell ref="V246:V247"/>
    <mergeCell ref="B248:B249"/>
    <mergeCell ref="C248:C249"/>
    <mergeCell ref="D248:D249"/>
    <mergeCell ref="E248:E249"/>
    <mergeCell ref="F248:F249"/>
    <mergeCell ref="G248:G249"/>
    <mergeCell ref="H248:H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T216:T217"/>
    <mergeCell ref="U216:U217"/>
    <mergeCell ref="V216:V217"/>
    <mergeCell ref="B218:B219"/>
    <mergeCell ref="C218:C219"/>
    <mergeCell ref="D218:E219"/>
    <mergeCell ref="F218:F219"/>
    <mergeCell ref="G218:G219"/>
    <mergeCell ref="H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4:F214"/>
    <mergeCell ref="H214:J214"/>
    <mergeCell ref="L214:N214"/>
    <mergeCell ref="P214:R214"/>
    <mergeCell ref="T214:V214"/>
    <mergeCell ref="D215:F215"/>
    <mergeCell ref="H215:J215"/>
    <mergeCell ref="L215:N215"/>
    <mergeCell ref="P215:R215"/>
    <mergeCell ref="T215:V215"/>
    <mergeCell ref="B212:V212"/>
    <mergeCell ref="D213:F213"/>
    <mergeCell ref="H213:J213"/>
    <mergeCell ref="L213:N213"/>
    <mergeCell ref="P213:R213"/>
    <mergeCell ref="T213:V213"/>
    <mergeCell ref="T206:T207"/>
    <mergeCell ref="U206:U207"/>
    <mergeCell ref="V206:V207"/>
    <mergeCell ref="B208:V208"/>
    <mergeCell ref="B210:V210"/>
    <mergeCell ref="B211:V211"/>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5:S196"/>
    <mergeCell ref="T195:U196"/>
    <mergeCell ref="V195:V196"/>
    <mergeCell ref="D197:F197"/>
    <mergeCell ref="H197:J197"/>
    <mergeCell ref="L197:N197"/>
    <mergeCell ref="P197:R197"/>
    <mergeCell ref="T197:V197"/>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U172:U173"/>
    <mergeCell ref="V172:V173"/>
    <mergeCell ref="D174:F174"/>
    <mergeCell ref="H174:J174"/>
    <mergeCell ref="L174:N174"/>
    <mergeCell ref="P174:R174"/>
    <mergeCell ref="T174:V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U171"/>
    <mergeCell ref="V170:V171"/>
    <mergeCell ref="B172:B173"/>
    <mergeCell ref="C172:C173"/>
    <mergeCell ref="D172:D173"/>
    <mergeCell ref="E172:E173"/>
    <mergeCell ref="F172:F173"/>
    <mergeCell ref="G172:G173"/>
    <mergeCell ref="H172:H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L138:N138"/>
    <mergeCell ref="P138:R138"/>
    <mergeCell ref="T138:V138"/>
    <mergeCell ref="D139:F139"/>
    <mergeCell ref="H139:J139"/>
    <mergeCell ref="L139:N139"/>
    <mergeCell ref="P139:R139"/>
    <mergeCell ref="T139:V139"/>
    <mergeCell ref="B136:V136"/>
    <mergeCell ref="D137:F137"/>
    <mergeCell ref="H137:J137"/>
    <mergeCell ref="L137:N137"/>
    <mergeCell ref="P137:R137"/>
    <mergeCell ref="T137:V137"/>
    <mergeCell ref="T129:T130"/>
    <mergeCell ref="U129:U130"/>
    <mergeCell ref="V129:V130"/>
    <mergeCell ref="B132:V132"/>
    <mergeCell ref="B134:V134"/>
    <mergeCell ref="B135:V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B94:V94"/>
    <mergeCell ref="D95:F95"/>
    <mergeCell ref="H95:J95"/>
    <mergeCell ref="L95:N95"/>
    <mergeCell ref="P95:R95"/>
    <mergeCell ref="T95:V95"/>
    <mergeCell ref="T87:T88"/>
    <mergeCell ref="U87:U88"/>
    <mergeCell ref="V87:V88"/>
    <mergeCell ref="B90:V90"/>
    <mergeCell ref="B92:V92"/>
    <mergeCell ref="B93:V93"/>
    <mergeCell ref="B89:V89"/>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B52:V52"/>
    <mergeCell ref="D53:F53"/>
    <mergeCell ref="H53:J53"/>
    <mergeCell ref="L53:N53"/>
    <mergeCell ref="P53:R53"/>
    <mergeCell ref="T53:V53"/>
    <mergeCell ref="T45:T46"/>
    <mergeCell ref="U45:U46"/>
    <mergeCell ref="V45:V46"/>
    <mergeCell ref="B48:V48"/>
    <mergeCell ref="B50:V50"/>
    <mergeCell ref="B51:V51"/>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c r="A2" s="1" t="s">
        <v>1179</v>
      </c>
      <c r="B2" s="1" t="s">
        <v>2</v>
      </c>
      <c r="C2" s="8" t="s">
        <v>33</v>
      </c>
      <c r="D2" s="8" t="s">
        <v>34</v>
      </c>
    </row>
    <row r="3" spans="1:4">
      <c r="A3" s="1"/>
      <c r="B3" s="1" t="s">
        <v>1180</v>
      </c>
      <c r="C3" s="8"/>
      <c r="D3" s="8"/>
    </row>
    <row r="4" spans="1:4" ht="30">
      <c r="A4" s="3" t="s">
        <v>1181</v>
      </c>
      <c r="B4" s="4" t="s">
        <v>6</v>
      </c>
      <c r="C4" s="4" t="s">
        <v>6</v>
      </c>
      <c r="D4" s="4" t="s">
        <v>6</v>
      </c>
    </row>
    <row r="5" spans="1:4" ht="30">
      <c r="A5" s="2" t="s">
        <v>1182</v>
      </c>
      <c r="B5" s="4">
        <v>3</v>
      </c>
      <c r="C5" s="4" t="s">
        <v>6</v>
      </c>
      <c r="D5" s="4" t="s">
        <v>6</v>
      </c>
    </row>
    <row r="6" spans="1:4" ht="30">
      <c r="A6" s="2" t="s">
        <v>1183</v>
      </c>
      <c r="B6" s="7">
        <v>5</v>
      </c>
      <c r="C6" s="7">
        <v>5</v>
      </c>
      <c r="D6" s="7">
        <v>4</v>
      </c>
    </row>
    <row r="7" spans="1:4" ht="45">
      <c r="A7" s="2" t="s">
        <v>1184</v>
      </c>
      <c r="B7" s="4">
        <v>59</v>
      </c>
      <c r="C7" s="4">
        <v>55</v>
      </c>
      <c r="D7" s="4">
        <v>51</v>
      </c>
    </row>
    <row r="8" spans="1:4" ht="30">
      <c r="A8" s="2" t="s">
        <v>783</v>
      </c>
      <c r="B8" s="7">
        <v>301</v>
      </c>
      <c r="C8" s="7">
        <v>239</v>
      </c>
      <c r="D8" s="7">
        <v>177</v>
      </c>
    </row>
    <row r="9" spans="1:4">
      <c r="A9" s="2" t="s">
        <v>1185</v>
      </c>
      <c r="B9" s="4" t="s">
        <v>6</v>
      </c>
      <c r="C9" s="4" t="s">
        <v>6</v>
      </c>
      <c r="D9" s="4" t="s">
        <v>6</v>
      </c>
    </row>
    <row r="10" spans="1:4" ht="30">
      <c r="A10" s="3" t="s">
        <v>1181</v>
      </c>
      <c r="B10" s="4" t="s">
        <v>6</v>
      </c>
      <c r="C10" s="4" t="s">
        <v>6</v>
      </c>
      <c r="D10" s="4" t="s">
        <v>6</v>
      </c>
    </row>
    <row r="11" spans="1:4" ht="30">
      <c r="A11" s="2" t="s">
        <v>1186</v>
      </c>
      <c r="B11" s="4" t="s">
        <v>1187</v>
      </c>
      <c r="C11" s="4" t="s">
        <v>6</v>
      </c>
      <c r="D11" s="4" t="s">
        <v>6</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8" t="s">
        <v>1188</v>
      </c>
      <c r="B1" s="8" t="s">
        <v>1</v>
      </c>
      <c r="C1" s="8"/>
      <c r="D1" s="8"/>
      <c r="E1" s="8"/>
      <c r="F1" s="1"/>
    </row>
    <row r="2" spans="1:6">
      <c r="A2" s="8"/>
      <c r="B2" s="8" t="s">
        <v>2</v>
      </c>
      <c r="C2" s="8" t="s">
        <v>33</v>
      </c>
      <c r="D2" s="8" t="s">
        <v>34</v>
      </c>
      <c r="E2" s="1" t="s">
        <v>2</v>
      </c>
      <c r="F2" s="1" t="s">
        <v>1190</v>
      </c>
    </row>
    <row r="3" spans="1:6" ht="30">
      <c r="A3" s="8"/>
      <c r="B3" s="8"/>
      <c r="C3" s="8"/>
      <c r="D3" s="8"/>
      <c r="E3" s="1" t="s">
        <v>1189</v>
      </c>
      <c r="F3" s="1" t="s">
        <v>1189</v>
      </c>
    </row>
    <row r="4" spans="1:6">
      <c r="A4" s="3" t="s">
        <v>1191</v>
      </c>
      <c r="B4" s="4" t="s">
        <v>6</v>
      </c>
      <c r="C4" s="4" t="s">
        <v>6</v>
      </c>
      <c r="D4" s="4" t="s">
        <v>6</v>
      </c>
      <c r="E4" s="4" t="s">
        <v>6</v>
      </c>
      <c r="F4" s="4" t="s">
        <v>6</v>
      </c>
    </row>
    <row r="5" spans="1:6">
      <c r="A5" s="2" t="s">
        <v>1192</v>
      </c>
      <c r="B5" s="4" t="s">
        <v>6</v>
      </c>
      <c r="C5" s="4" t="s">
        <v>6</v>
      </c>
      <c r="D5" s="4" t="s">
        <v>6</v>
      </c>
      <c r="E5" s="4" t="s">
        <v>6</v>
      </c>
      <c r="F5" s="7">
        <v>144000000</v>
      </c>
    </row>
    <row r="6" spans="1:6">
      <c r="A6" s="2" t="s">
        <v>1193</v>
      </c>
      <c r="B6" s="6">
        <v>35770000</v>
      </c>
      <c r="C6" s="4">
        <v>0</v>
      </c>
      <c r="D6" s="4">
        <v>0</v>
      </c>
      <c r="E6" s="6">
        <v>36000000</v>
      </c>
      <c r="F6" s="4" t="s">
        <v>6</v>
      </c>
    </row>
    <row r="7" spans="1:6" ht="30">
      <c r="A7" s="2" t="s">
        <v>53</v>
      </c>
      <c r="B7" s="7">
        <v>21855000</v>
      </c>
      <c r="C7" s="7">
        <v>0</v>
      </c>
      <c r="D7" s="7">
        <v>0</v>
      </c>
      <c r="E7" s="7">
        <v>21855000</v>
      </c>
      <c r="F7" s="4" t="s">
        <v>6</v>
      </c>
    </row>
  </sheetData>
  <mergeCells count="5">
    <mergeCell ref="A1:A3"/>
    <mergeCell ref="B1:E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65</v>
      </c>
      <c r="B2" s="1" t="s">
        <v>2</v>
      </c>
      <c r="C2" s="1" t="s">
        <v>33</v>
      </c>
      <c r="D2" s="1" t="s">
        <v>34</v>
      </c>
    </row>
    <row r="3" spans="1:4">
      <c r="A3" s="3" t="s">
        <v>1191</v>
      </c>
      <c r="B3" s="4" t="s">
        <v>6</v>
      </c>
      <c r="C3" s="4" t="s">
        <v>6</v>
      </c>
      <c r="D3" s="4" t="s">
        <v>6</v>
      </c>
    </row>
    <row r="4" spans="1:4">
      <c r="A4" s="2" t="s">
        <v>245</v>
      </c>
      <c r="B4" s="7">
        <v>5747</v>
      </c>
      <c r="C4" s="7">
        <v>11431</v>
      </c>
      <c r="D4" s="7">
        <v>11431</v>
      </c>
    </row>
    <row r="5" spans="1:4">
      <c r="A5" s="2" t="s">
        <v>247</v>
      </c>
      <c r="B5" s="6">
        <v>2136</v>
      </c>
      <c r="C5" s="6">
        <v>4386</v>
      </c>
      <c r="D5" s="6">
        <v>4386</v>
      </c>
    </row>
    <row r="6" spans="1:4" ht="30">
      <c r="A6" s="2" t="s">
        <v>248</v>
      </c>
      <c r="B6" s="6">
        <v>2728</v>
      </c>
      <c r="C6" s="6">
        <v>2382</v>
      </c>
      <c r="D6" s="6">
        <v>4672</v>
      </c>
    </row>
    <row r="7" spans="1:4">
      <c r="A7" s="2" t="s">
        <v>46</v>
      </c>
      <c r="B7" s="4">
        <v>0</v>
      </c>
      <c r="C7" s="6">
        <v>9932</v>
      </c>
      <c r="D7" s="4">
        <v>0</v>
      </c>
    </row>
    <row r="8" spans="1:4">
      <c r="A8" s="2" t="s">
        <v>249</v>
      </c>
      <c r="B8" s="4">
        <v>883</v>
      </c>
      <c r="C8" s="6">
        <v>3823</v>
      </c>
      <c r="D8" s="6">
        <v>2373</v>
      </c>
    </row>
    <row r="9" spans="1:4">
      <c r="A9" s="2" t="s">
        <v>50</v>
      </c>
      <c r="B9" s="4">
        <v>343</v>
      </c>
      <c r="C9" s="6">
        <v>1502</v>
      </c>
      <c r="D9" s="4">
        <v>923</v>
      </c>
    </row>
    <row r="10" spans="1:4" ht="30">
      <c r="A10" s="2" t="s">
        <v>54</v>
      </c>
      <c r="B10" s="4">
        <v>540</v>
      </c>
      <c r="C10" s="6">
        <v>2321</v>
      </c>
      <c r="D10" s="6">
        <v>1450</v>
      </c>
    </row>
    <row r="11" spans="1:4" ht="30">
      <c r="A11" s="2" t="s">
        <v>1189</v>
      </c>
      <c r="B11" s="4" t="s">
        <v>6</v>
      </c>
      <c r="C11" s="4" t="s">
        <v>6</v>
      </c>
      <c r="D11" s="4" t="s">
        <v>6</v>
      </c>
    </row>
    <row r="12" spans="1:4">
      <c r="A12" s="3" t="s">
        <v>1191</v>
      </c>
      <c r="B12" s="4" t="s">
        <v>6</v>
      </c>
      <c r="C12" s="4" t="s">
        <v>6</v>
      </c>
      <c r="D12" s="4" t="s">
        <v>6</v>
      </c>
    </row>
    <row r="13" spans="1:4">
      <c r="A13" s="2" t="s">
        <v>46</v>
      </c>
      <c r="B13" s="7">
        <v>0</v>
      </c>
      <c r="C13" s="7">
        <v>840</v>
      </c>
      <c r="D13"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2</v>
      </c>
      <c r="B1" s="1" t="s">
        <v>2</v>
      </c>
      <c r="C1" s="1" t="s">
        <v>33</v>
      </c>
    </row>
    <row r="2" spans="1:3" ht="30">
      <c r="A2" s="3" t="s">
        <v>133</v>
      </c>
      <c r="B2" s="4" t="s">
        <v>6</v>
      </c>
      <c r="C2" s="4" t="s">
        <v>6</v>
      </c>
    </row>
    <row r="3" spans="1:3">
      <c r="A3" s="2" t="s">
        <v>134</v>
      </c>
      <c r="B3" s="4" t="s">
        <v>89</v>
      </c>
      <c r="C3" s="4" t="s">
        <v>89</v>
      </c>
    </row>
    <row r="4" spans="1:3">
      <c r="A4" s="2" t="s">
        <v>135</v>
      </c>
      <c r="B4" s="6">
        <v>80000000</v>
      </c>
      <c r="C4" s="6">
        <v>80000000</v>
      </c>
    </row>
    <row r="5" spans="1:3">
      <c r="A5" s="2" t="s">
        <v>136</v>
      </c>
      <c r="B5" s="6">
        <v>13099356</v>
      </c>
      <c r="C5" s="6">
        <v>13417877</v>
      </c>
    </row>
    <row r="6" spans="1:3">
      <c r="A6" s="2" t="s">
        <v>137</v>
      </c>
      <c r="B6" s="6">
        <v>13099356</v>
      </c>
      <c r="C6" s="6">
        <v>1341787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5</v>
      </c>
      <c r="B1" s="8" t="s">
        <v>1196</v>
      </c>
      <c r="C1" s="8"/>
      <c r="D1" s="8"/>
      <c r="E1" s="8"/>
      <c r="F1" s="8"/>
      <c r="G1" s="8"/>
      <c r="H1" s="8"/>
      <c r="I1" s="8"/>
      <c r="J1" s="8" t="s">
        <v>1</v>
      </c>
      <c r="K1" s="8"/>
      <c r="L1" s="8"/>
    </row>
    <row r="2" spans="1:12" ht="30">
      <c r="A2" s="1" t="s">
        <v>139</v>
      </c>
      <c r="B2" s="1" t="s">
        <v>2</v>
      </c>
      <c r="C2" s="1" t="s">
        <v>1197</v>
      </c>
      <c r="D2" s="1" t="s">
        <v>1198</v>
      </c>
      <c r="E2" s="1" t="s">
        <v>1199</v>
      </c>
      <c r="F2" s="1" t="s">
        <v>33</v>
      </c>
      <c r="G2" s="1" t="s">
        <v>1200</v>
      </c>
      <c r="H2" s="1" t="s">
        <v>1201</v>
      </c>
      <c r="I2" s="1" t="s">
        <v>1202</v>
      </c>
      <c r="J2" s="1" t="s">
        <v>2</v>
      </c>
      <c r="K2" s="1" t="s">
        <v>33</v>
      </c>
      <c r="L2" s="1" t="s">
        <v>34</v>
      </c>
    </row>
    <row r="3" spans="1:12">
      <c r="A3" s="3" t="s">
        <v>252</v>
      </c>
      <c r="B3" s="4" t="s">
        <v>6</v>
      </c>
      <c r="C3" s="4" t="s">
        <v>6</v>
      </c>
      <c r="D3" s="4" t="s">
        <v>6</v>
      </c>
      <c r="E3" s="4" t="s">
        <v>6</v>
      </c>
      <c r="F3" s="4" t="s">
        <v>6</v>
      </c>
      <c r="G3" s="4" t="s">
        <v>6</v>
      </c>
      <c r="H3" s="4" t="s">
        <v>6</v>
      </c>
      <c r="I3" s="4" t="s">
        <v>6</v>
      </c>
      <c r="J3" s="4" t="s">
        <v>6</v>
      </c>
      <c r="K3" s="4" t="s">
        <v>6</v>
      </c>
      <c r="L3" s="4" t="s">
        <v>6</v>
      </c>
    </row>
    <row r="4" spans="1:12" ht="60">
      <c r="A4" s="2" t="s">
        <v>1203</v>
      </c>
      <c r="B4" s="4" t="s">
        <v>6</v>
      </c>
      <c r="C4" s="4" t="s">
        <v>6</v>
      </c>
      <c r="D4" s="4" t="s">
        <v>6</v>
      </c>
      <c r="E4" s="4" t="s">
        <v>6</v>
      </c>
      <c r="F4" s="4" t="s">
        <v>6</v>
      </c>
      <c r="G4" s="4" t="s">
        <v>6</v>
      </c>
      <c r="H4" s="4" t="s">
        <v>6</v>
      </c>
      <c r="I4" s="4" t="s">
        <v>6</v>
      </c>
      <c r="J4" s="6">
        <v>20270</v>
      </c>
      <c r="K4" s="6">
        <v>11940</v>
      </c>
      <c r="L4" s="4">
        <v>0</v>
      </c>
    </row>
    <row r="5" spans="1:12" ht="30">
      <c r="A5" s="3" t="s">
        <v>256</v>
      </c>
      <c r="B5" s="4" t="s">
        <v>6</v>
      </c>
      <c r="C5" s="4" t="s">
        <v>6</v>
      </c>
      <c r="D5" s="4" t="s">
        <v>6</v>
      </c>
      <c r="E5" s="4" t="s">
        <v>6</v>
      </c>
      <c r="F5" s="4" t="s">
        <v>6</v>
      </c>
      <c r="G5" s="4" t="s">
        <v>6</v>
      </c>
      <c r="H5" s="4" t="s">
        <v>6</v>
      </c>
      <c r="I5" s="4" t="s">
        <v>6</v>
      </c>
      <c r="J5" s="4" t="s">
        <v>6</v>
      </c>
      <c r="K5" s="4" t="s">
        <v>6</v>
      </c>
      <c r="L5" s="4" t="s">
        <v>6</v>
      </c>
    </row>
    <row r="6" spans="1:12" ht="60">
      <c r="A6" s="2" t="s">
        <v>257</v>
      </c>
      <c r="B6" s="7">
        <v>54001</v>
      </c>
      <c r="C6" s="7">
        <v>57021</v>
      </c>
      <c r="D6" s="7">
        <v>64384</v>
      </c>
      <c r="E6" s="7">
        <v>66941</v>
      </c>
      <c r="F6" s="7">
        <v>52239</v>
      </c>
      <c r="G6" s="7">
        <v>63823</v>
      </c>
      <c r="H6" s="7">
        <v>55063</v>
      </c>
      <c r="I6" s="7">
        <v>66147</v>
      </c>
      <c r="J6" s="7">
        <v>242347</v>
      </c>
      <c r="K6" s="7">
        <v>237272</v>
      </c>
      <c r="L6" s="7">
        <v>205457</v>
      </c>
    </row>
    <row r="7" spans="1:12" ht="30">
      <c r="A7" s="2" t="s">
        <v>258</v>
      </c>
      <c r="B7" s="4" t="s">
        <v>6</v>
      </c>
      <c r="C7" s="4" t="s">
        <v>6</v>
      </c>
      <c r="D7" s="4" t="s">
        <v>6</v>
      </c>
      <c r="E7" s="4" t="s">
        <v>6</v>
      </c>
      <c r="F7" s="4" t="s">
        <v>6</v>
      </c>
      <c r="G7" s="4" t="s">
        <v>6</v>
      </c>
      <c r="H7" s="4" t="s">
        <v>6</v>
      </c>
      <c r="I7" s="4" t="s">
        <v>6</v>
      </c>
      <c r="J7" s="4">
        <v>339</v>
      </c>
      <c r="K7" s="4">
        <v>316</v>
      </c>
      <c r="L7" s="4">
        <v>0</v>
      </c>
    </row>
    <row r="8" spans="1:12" ht="60">
      <c r="A8" s="2" t="s">
        <v>259</v>
      </c>
      <c r="B8" s="4" t="s">
        <v>6</v>
      </c>
      <c r="C8" s="4" t="s">
        <v>6</v>
      </c>
      <c r="D8" s="4" t="s">
        <v>6</v>
      </c>
      <c r="E8" s="4" t="s">
        <v>6</v>
      </c>
      <c r="F8" s="4" t="s">
        <v>6</v>
      </c>
      <c r="G8" s="4" t="s">
        <v>6</v>
      </c>
      <c r="H8" s="4" t="s">
        <v>6</v>
      </c>
      <c r="I8" s="4" t="s">
        <v>6</v>
      </c>
      <c r="J8" s="7">
        <v>242008</v>
      </c>
      <c r="K8" s="7">
        <v>236956</v>
      </c>
      <c r="L8" s="7">
        <v>205457</v>
      </c>
    </row>
    <row r="9" spans="1:12" ht="30">
      <c r="A9" s="3" t="s">
        <v>260</v>
      </c>
      <c r="B9" s="4" t="s">
        <v>6</v>
      </c>
      <c r="C9" s="4" t="s">
        <v>6</v>
      </c>
      <c r="D9" s="4" t="s">
        <v>6</v>
      </c>
      <c r="E9" s="4" t="s">
        <v>6</v>
      </c>
      <c r="F9" s="4" t="s">
        <v>6</v>
      </c>
      <c r="G9" s="4" t="s">
        <v>6</v>
      </c>
      <c r="H9" s="4" t="s">
        <v>6</v>
      </c>
      <c r="I9" s="4" t="s">
        <v>6</v>
      </c>
      <c r="J9" s="4" t="s">
        <v>6</v>
      </c>
      <c r="K9" s="4" t="s">
        <v>6</v>
      </c>
      <c r="L9" s="4" t="s">
        <v>6</v>
      </c>
    </row>
    <row r="10" spans="1:12" ht="30">
      <c r="A10" s="2" t="s">
        <v>1204</v>
      </c>
      <c r="B10" s="4" t="s">
        <v>6</v>
      </c>
      <c r="C10" s="4" t="s">
        <v>6</v>
      </c>
      <c r="D10" s="4" t="s">
        <v>6</v>
      </c>
      <c r="E10" s="4" t="s">
        <v>6</v>
      </c>
      <c r="F10" s="4" t="s">
        <v>6</v>
      </c>
      <c r="G10" s="4" t="s">
        <v>6</v>
      </c>
      <c r="H10" s="4" t="s">
        <v>6</v>
      </c>
      <c r="I10" s="4" t="s">
        <v>6</v>
      </c>
      <c r="J10" s="6">
        <v>13286000</v>
      </c>
      <c r="K10" s="6">
        <v>13405000</v>
      </c>
      <c r="L10" s="6">
        <v>13707000</v>
      </c>
    </row>
    <row r="11" spans="1:12" ht="30">
      <c r="A11" s="2" t="s">
        <v>1205</v>
      </c>
      <c r="B11" s="4" t="s">
        <v>6</v>
      </c>
      <c r="C11" s="4" t="s">
        <v>6</v>
      </c>
      <c r="D11" s="4" t="s">
        <v>6</v>
      </c>
      <c r="E11" s="4" t="s">
        <v>6</v>
      </c>
      <c r="F11" s="4" t="s">
        <v>6</v>
      </c>
      <c r="G11" s="4" t="s">
        <v>6</v>
      </c>
      <c r="H11" s="4" t="s">
        <v>6</v>
      </c>
      <c r="I11" s="4" t="s">
        <v>6</v>
      </c>
      <c r="J11" s="4">
        <v>0</v>
      </c>
      <c r="K11" s="4">
        <v>0</v>
      </c>
      <c r="L11" s="6">
        <v>5000</v>
      </c>
    </row>
    <row r="12" spans="1:12">
      <c r="A12" s="2" t="s">
        <v>1206</v>
      </c>
      <c r="B12" s="4" t="s">
        <v>6</v>
      </c>
      <c r="C12" s="4" t="s">
        <v>6</v>
      </c>
      <c r="D12" s="4" t="s">
        <v>6</v>
      </c>
      <c r="E12" s="4" t="s">
        <v>6</v>
      </c>
      <c r="F12" s="4" t="s">
        <v>6</v>
      </c>
      <c r="G12" s="4" t="s">
        <v>6</v>
      </c>
      <c r="H12" s="4" t="s">
        <v>6</v>
      </c>
      <c r="I12" s="4" t="s">
        <v>6</v>
      </c>
      <c r="J12" s="6">
        <v>13286000</v>
      </c>
      <c r="K12" s="6">
        <v>13405000</v>
      </c>
      <c r="L12" s="6">
        <v>13712000</v>
      </c>
    </row>
    <row r="13" spans="1:12" ht="45">
      <c r="A13" s="2" t="s">
        <v>1207</v>
      </c>
      <c r="B13" s="4" t="s">
        <v>6</v>
      </c>
      <c r="C13" s="4" t="s">
        <v>6</v>
      </c>
      <c r="D13" s="4" t="s">
        <v>6</v>
      </c>
      <c r="E13" s="4" t="s">
        <v>6</v>
      </c>
      <c r="F13" s="4" t="s">
        <v>6</v>
      </c>
      <c r="G13" s="4" t="s">
        <v>6</v>
      </c>
      <c r="H13" s="4" t="s">
        <v>6</v>
      </c>
      <c r="I13" s="4" t="s">
        <v>6</v>
      </c>
      <c r="J13" s="10">
        <v>18.21</v>
      </c>
      <c r="K13" s="10">
        <v>17.68</v>
      </c>
      <c r="L13" s="10">
        <v>14.99</v>
      </c>
    </row>
    <row r="14" spans="1:12" ht="45">
      <c r="A14" s="2" t="s">
        <v>1208</v>
      </c>
      <c r="B14" s="4" t="s">
        <v>6</v>
      </c>
      <c r="C14" s="4" t="s">
        <v>6</v>
      </c>
      <c r="D14" s="4" t="s">
        <v>6</v>
      </c>
      <c r="E14" s="4" t="s">
        <v>6</v>
      </c>
      <c r="F14" s="4" t="s">
        <v>6</v>
      </c>
      <c r="G14" s="4" t="s">
        <v>6</v>
      </c>
      <c r="H14" s="4" t="s">
        <v>6</v>
      </c>
      <c r="I14" s="4" t="s">
        <v>6</v>
      </c>
      <c r="J14" s="10">
        <v>18.21</v>
      </c>
      <c r="K14" s="10">
        <v>17.68</v>
      </c>
      <c r="L14" s="10">
        <v>14.9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ht="30">
      <c r="A2" s="1" t="s">
        <v>65</v>
      </c>
      <c r="B2" s="1" t="s">
        <v>2</v>
      </c>
      <c r="C2" s="1" t="s">
        <v>33</v>
      </c>
      <c r="D2" s="1" t="s">
        <v>34</v>
      </c>
    </row>
    <row r="3" spans="1:4">
      <c r="A3" s="3" t="s">
        <v>268</v>
      </c>
      <c r="B3" s="4" t="s">
        <v>6</v>
      </c>
      <c r="C3" s="4" t="s">
        <v>6</v>
      </c>
      <c r="D3" s="4" t="s">
        <v>6</v>
      </c>
    </row>
    <row r="4" spans="1:4" ht="30">
      <c r="A4" s="2" t="s">
        <v>269</v>
      </c>
      <c r="B4" s="7">
        <v>17172</v>
      </c>
      <c r="C4" s="7">
        <v>9612</v>
      </c>
      <c r="D4" s="7">
        <v>17329</v>
      </c>
    </row>
    <row r="5" spans="1:4">
      <c r="A5" s="2" t="s">
        <v>270</v>
      </c>
      <c r="B5" s="7">
        <v>96273</v>
      </c>
      <c r="C5" s="7">
        <v>99956</v>
      </c>
      <c r="D5" s="7">
        <v>969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10</v>
      </c>
      <c r="B1" s="8" t="s">
        <v>2</v>
      </c>
      <c r="C1" s="8" t="s">
        <v>33</v>
      </c>
    </row>
    <row r="2" spans="1:3" ht="30">
      <c r="A2" s="1" t="s">
        <v>65</v>
      </c>
      <c r="B2" s="8"/>
      <c r="C2" s="8"/>
    </row>
    <row r="3" spans="1:3">
      <c r="A3" s="3" t="s">
        <v>272</v>
      </c>
      <c r="B3" s="4" t="s">
        <v>6</v>
      </c>
      <c r="C3" s="4" t="s">
        <v>6</v>
      </c>
    </row>
    <row r="4" spans="1:3">
      <c r="A4" s="2" t="s">
        <v>274</v>
      </c>
      <c r="B4" s="7">
        <v>286737</v>
      </c>
      <c r="C4" s="7">
        <v>261492</v>
      </c>
    </row>
    <row r="5" spans="1:3">
      <c r="A5" s="2" t="s">
        <v>275</v>
      </c>
      <c r="B5" s="6">
        <v>2466</v>
      </c>
      <c r="C5" s="6">
        <v>18824</v>
      </c>
    </row>
    <row r="6" spans="1:3">
      <c r="A6" s="2" t="s">
        <v>276</v>
      </c>
      <c r="B6" s="6">
        <v>20644</v>
      </c>
      <c r="C6" s="6">
        <v>16739</v>
      </c>
    </row>
    <row r="7" spans="1:3" ht="30">
      <c r="A7" s="2" t="s">
        <v>103</v>
      </c>
      <c r="B7" s="7">
        <v>309847</v>
      </c>
      <c r="C7" s="7">
        <v>29705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3</v>
      </c>
    </row>
    <row r="2" spans="1:3">
      <c r="A2" s="1" t="s">
        <v>1179</v>
      </c>
      <c r="B2" s="8"/>
      <c r="C2" s="8"/>
    </row>
    <row r="3" spans="1:3">
      <c r="A3" s="3" t="s">
        <v>277</v>
      </c>
      <c r="B3" s="4" t="s">
        <v>6</v>
      </c>
      <c r="C3" s="4" t="s">
        <v>6</v>
      </c>
    </row>
    <row r="4" spans="1:3">
      <c r="A4" s="2" t="s">
        <v>1212</v>
      </c>
      <c r="B4" s="7">
        <v>109</v>
      </c>
      <c r="C4" s="7">
        <v>111</v>
      </c>
    </row>
    <row r="5" spans="1:3" ht="30">
      <c r="A5" s="2" t="s">
        <v>1213</v>
      </c>
      <c r="B5" s="4">
        <v>56</v>
      </c>
      <c r="C5" s="4">
        <v>58</v>
      </c>
    </row>
    <row r="6" spans="1:3">
      <c r="A6" s="2" t="s">
        <v>1214</v>
      </c>
      <c r="B6" s="7">
        <v>192</v>
      </c>
      <c r="C6" s="7">
        <v>2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33</v>
      </c>
    </row>
    <row r="2" spans="1:3" ht="30">
      <c r="A2" s="1" t="s">
        <v>65</v>
      </c>
      <c r="B2" s="8"/>
      <c r="C2" s="8"/>
    </row>
    <row r="3" spans="1:3">
      <c r="A3" s="3" t="s">
        <v>277</v>
      </c>
      <c r="B3" s="4" t="s">
        <v>6</v>
      </c>
      <c r="C3" s="4" t="s">
        <v>6</v>
      </c>
    </row>
    <row r="4" spans="1:3">
      <c r="A4" s="2" t="s">
        <v>278</v>
      </c>
      <c r="B4" s="7">
        <v>257446</v>
      </c>
      <c r="C4" s="7">
        <v>265017</v>
      </c>
    </row>
    <row r="5" spans="1:3">
      <c r="A5" s="2" t="s">
        <v>279</v>
      </c>
      <c r="B5" s="6">
        <v>41799</v>
      </c>
      <c r="C5" s="6">
        <v>48881</v>
      </c>
    </row>
    <row r="6" spans="1:3">
      <c r="A6" s="2" t="s">
        <v>280</v>
      </c>
      <c r="B6" s="6">
        <v>8273</v>
      </c>
      <c r="C6" s="6">
        <v>8776</v>
      </c>
    </row>
    <row r="7" spans="1:3">
      <c r="A7" s="2" t="s">
        <v>104</v>
      </c>
      <c r="B7" s="7">
        <v>307518</v>
      </c>
      <c r="C7" s="7">
        <v>3226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16</v>
      </c>
      <c r="B1" s="8" t="s">
        <v>2</v>
      </c>
      <c r="C1" s="8" t="s">
        <v>33</v>
      </c>
    </row>
    <row r="2" spans="1:3" ht="30">
      <c r="A2" s="1" t="s">
        <v>65</v>
      </c>
      <c r="B2" s="8"/>
      <c r="C2" s="8"/>
    </row>
    <row r="3" spans="1:3" ht="30">
      <c r="A3" s="3" t="s">
        <v>285</v>
      </c>
      <c r="B3" s="4" t="s">
        <v>6</v>
      </c>
      <c r="C3" s="4" t="s">
        <v>6</v>
      </c>
    </row>
    <row r="4" spans="1:3">
      <c r="A4" s="2" t="s">
        <v>286</v>
      </c>
      <c r="B4" s="7">
        <v>13812</v>
      </c>
      <c r="C4" s="7">
        <v>12507</v>
      </c>
    </row>
    <row r="5" spans="1:3">
      <c r="A5" s="2" t="s">
        <v>287</v>
      </c>
      <c r="B5" s="6">
        <v>12996</v>
      </c>
      <c r="C5" s="4">
        <v>0</v>
      </c>
    </row>
    <row r="6" spans="1:3">
      <c r="A6" s="2" t="s">
        <v>276</v>
      </c>
      <c r="B6" s="6">
        <v>6176</v>
      </c>
      <c r="C6" s="6">
        <v>5678</v>
      </c>
    </row>
    <row r="7" spans="1:3" ht="30">
      <c r="A7" s="2" t="s">
        <v>106</v>
      </c>
      <c r="B7" s="7">
        <v>32984</v>
      </c>
      <c r="C7" s="7">
        <v>181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c r="A2" s="1" t="s">
        <v>1179</v>
      </c>
      <c r="B2" s="1" t="s">
        <v>2</v>
      </c>
      <c r="C2" s="1" t="s">
        <v>33</v>
      </c>
      <c r="D2" s="1" t="s">
        <v>34</v>
      </c>
    </row>
    <row r="3" spans="1:4" ht="30">
      <c r="A3" s="3" t="s">
        <v>1218</v>
      </c>
      <c r="B3" s="4" t="s">
        <v>6</v>
      </c>
      <c r="C3" s="4" t="s">
        <v>6</v>
      </c>
      <c r="D3" s="4" t="s">
        <v>6</v>
      </c>
    </row>
    <row r="4" spans="1:4" ht="30">
      <c r="A4" s="2" t="s">
        <v>1219</v>
      </c>
      <c r="B4" s="4" t="s">
        <v>6</v>
      </c>
      <c r="C4" s="7">
        <v>11</v>
      </c>
      <c r="D4" s="4" t="s">
        <v>6</v>
      </c>
    </row>
    <row r="5" spans="1:4">
      <c r="A5" s="2" t="s">
        <v>1220</v>
      </c>
      <c r="B5" s="4">
        <v>35</v>
      </c>
      <c r="C5" s="4">
        <v>34</v>
      </c>
      <c r="D5" s="4">
        <v>33</v>
      </c>
    </row>
    <row r="6" spans="1:4">
      <c r="A6" s="2" t="s">
        <v>1221</v>
      </c>
      <c r="B6" s="4" t="s">
        <v>6</v>
      </c>
      <c r="C6" s="4" t="s">
        <v>6</v>
      </c>
      <c r="D6" s="4" t="s">
        <v>6</v>
      </c>
    </row>
    <row r="7" spans="1:4" ht="30">
      <c r="A7" s="3" t="s">
        <v>1218</v>
      </c>
      <c r="B7" s="4" t="s">
        <v>6</v>
      </c>
      <c r="C7" s="4" t="s">
        <v>6</v>
      </c>
      <c r="D7" s="4" t="s">
        <v>6</v>
      </c>
    </row>
    <row r="8" spans="1:4">
      <c r="A8" s="2" t="s">
        <v>1222</v>
      </c>
      <c r="B8" s="4" t="s">
        <v>6</v>
      </c>
      <c r="C8" s="4">
        <v>3</v>
      </c>
      <c r="D8" s="4" t="s">
        <v>6</v>
      </c>
    </row>
    <row r="9" spans="1:4">
      <c r="A9" s="2" t="s">
        <v>1223</v>
      </c>
      <c r="B9" s="4" t="s">
        <v>6</v>
      </c>
      <c r="C9" s="4" t="s">
        <v>6</v>
      </c>
      <c r="D9" s="4" t="s">
        <v>6</v>
      </c>
    </row>
    <row r="10" spans="1:4" ht="30">
      <c r="A10" s="3" t="s">
        <v>1218</v>
      </c>
      <c r="B10" s="4" t="s">
        <v>6</v>
      </c>
      <c r="C10" s="4" t="s">
        <v>6</v>
      </c>
      <c r="D10" s="4" t="s">
        <v>6</v>
      </c>
    </row>
    <row r="11" spans="1:4">
      <c r="A11" s="2" t="s">
        <v>1222</v>
      </c>
      <c r="B11" s="4" t="s">
        <v>6</v>
      </c>
      <c r="C11" s="4">
        <v>2</v>
      </c>
      <c r="D11" s="4" t="s">
        <v>6</v>
      </c>
    </row>
    <row r="12" spans="1:4">
      <c r="A12" s="2" t="s">
        <v>1224</v>
      </c>
      <c r="B12" s="4" t="s">
        <v>6</v>
      </c>
      <c r="C12" s="4" t="s">
        <v>6</v>
      </c>
      <c r="D12" s="4" t="s">
        <v>6</v>
      </c>
    </row>
    <row r="13" spans="1:4" ht="30">
      <c r="A13" s="3" t="s">
        <v>1218</v>
      </c>
      <c r="B13" s="4" t="s">
        <v>6</v>
      </c>
      <c r="C13" s="4" t="s">
        <v>6</v>
      </c>
      <c r="D13" s="4" t="s">
        <v>6</v>
      </c>
    </row>
    <row r="14" spans="1:4">
      <c r="A14" s="2" t="s">
        <v>1222</v>
      </c>
      <c r="B14" s="4" t="s">
        <v>6</v>
      </c>
      <c r="C14" s="4">
        <v>66</v>
      </c>
      <c r="D14" s="4" t="s">
        <v>6</v>
      </c>
    </row>
    <row r="15" spans="1:4">
      <c r="A15" s="2" t="s">
        <v>1225</v>
      </c>
      <c r="B15" s="4" t="s">
        <v>6</v>
      </c>
      <c r="C15" s="4" t="s">
        <v>6</v>
      </c>
      <c r="D15" s="4" t="s">
        <v>6</v>
      </c>
    </row>
    <row r="16" spans="1:4" ht="30">
      <c r="A16" s="3" t="s">
        <v>1218</v>
      </c>
      <c r="B16" s="4" t="s">
        <v>6</v>
      </c>
      <c r="C16" s="4" t="s">
        <v>6</v>
      </c>
      <c r="D16" s="4" t="s">
        <v>6</v>
      </c>
    </row>
    <row r="17" spans="1:4">
      <c r="A17" s="2" t="s">
        <v>1222</v>
      </c>
      <c r="B17" s="4" t="s">
        <v>6</v>
      </c>
      <c r="C17" s="7">
        <v>38</v>
      </c>
      <c r="D1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3</v>
      </c>
    </row>
    <row r="2" spans="1:3" ht="30">
      <c r="A2" s="1" t="s">
        <v>65</v>
      </c>
      <c r="B2" s="8"/>
      <c r="C2" s="8"/>
    </row>
    <row r="3" spans="1:3" ht="30">
      <c r="A3" s="3" t="s">
        <v>289</v>
      </c>
      <c r="B3" s="4" t="s">
        <v>6</v>
      </c>
      <c r="C3" s="4" t="s">
        <v>6</v>
      </c>
    </row>
    <row r="4" spans="1:3">
      <c r="A4" s="2" t="s">
        <v>290</v>
      </c>
      <c r="B4" s="7">
        <v>41891</v>
      </c>
      <c r="C4" s="7">
        <v>42713</v>
      </c>
    </row>
    <row r="5" spans="1:3">
      <c r="A5" s="2" t="s">
        <v>291</v>
      </c>
      <c r="B5" s="6">
        <v>31980</v>
      </c>
      <c r="C5" s="6">
        <v>31452</v>
      </c>
    </row>
    <row r="6" spans="1:3">
      <c r="A6" s="2" t="s">
        <v>292</v>
      </c>
      <c r="B6" s="6">
        <v>1134</v>
      </c>
      <c r="C6" s="6">
        <v>1148</v>
      </c>
    </row>
    <row r="7" spans="1:3">
      <c r="A7" s="2" t="s">
        <v>293</v>
      </c>
      <c r="B7" s="6">
        <v>138823</v>
      </c>
      <c r="C7" s="6">
        <v>191866</v>
      </c>
    </row>
    <row r="8" spans="1:3">
      <c r="A8" s="2" t="s">
        <v>294</v>
      </c>
      <c r="B8" s="6">
        <v>740003</v>
      </c>
      <c r="C8" s="6">
        <v>772256</v>
      </c>
    </row>
    <row r="9" spans="1:3">
      <c r="A9" s="2" t="s">
        <v>295</v>
      </c>
      <c r="B9" s="6">
        <v>31365</v>
      </c>
      <c r="C9" s="6">
        <v>31532</v>
      </c>
    </row>
    <row r="10" spans="1:3">
      <c r="A10" s="2" t="s">
        <v>108</v>
      </c>
      <c r="B10" s="7">
        <v>985196</v>
      </c>
      <c r="C10" s="7">
        <v>10709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27</v>
      </c>
      <c r="B1" s="1" t="s">
        <v>1</v>
      </c>
    </row>
    <row r="2" spans="1:2">
      <c r="A2" s="8"/>
      <c r="B2" s="1" t="s">
        <v>2</v>
      </c>
    </row>
    <row r="3" spans="1:2" ht="30">
      <c r="A3" s="2" t="s">
        <v>1228</v>
      </c>
      <c r="B3" s="4" t="s">
        <v>6</v>
      </c>
    </row>
    <row r="4" spans="1:2" ht="30">
      <c r="A4" s="3" t="s">
        <v>1218</v>
      </c>
      <c r="B4" s="4" t="s">
        <v>6</v>
      </c>
    </row>
    <row r="5" spans="1:2" ht="30">
      <c r="A5" s="2" t="s">
        <v>1229</v>
      </c>
      <c r="B5" s="4" t="s">
        <v>1230</v>
      </c>
    </row>
    <row r="6" spans="1:2" ht="30">
      <c r="A6" s="2" t="s">
        <v>1231</v>
      </c>
      <c r="B6" s="4" t="s">
        <v>6</v>
      </c>
    </row>
    <row r="7" spans="1:2" ht="30">
      <c r="A7" s="3" t="s">
        <v>1218</v>
      </c>
      <c r="B7" s="4" t="s">
        <v>6</v>
      </c>
    </row>
    <row r="8" spans="1:2" ht="30">
      <c r="A8" s="2" t="s">
        <v>1229</v>
      </c>
      <c r="B8" s="4" t="s">
        <v>1232</v>
      </c>
    </row>
    <row r="9" spans="1:2" ht="30">
      <c r="A9" s="2" t="s">
        <v>1233</v>
      </c>
      <c r="B9" s="4" t="s">
        <v>6</v>
      </c>
    </row>
    <row r="10" spans="1:2" ht="30">
      <c r="A10" s="3" t="s">
        <v>1218</v>
      </c>
      <c r="B10" s="4" t="s">
        <v>6</v>
      </c>
    </row>
    <row r="11" spans="1:2" ht="30">
      <c r="A11" s="2" t="s">
        <v>1229</v>
      </c>
      <c r="B11" s="4" t="s">
        <v>1234</v>
      </c>
    </row>
    <row r="12" spans="1:2" ht="30">
      <c r="A12" s="2" t="s">
        <v>1235</v>
      </c>
      <c r="B12" s="4" t="s">
        <v>6</v>
      </c>
    </row>
    <row r="13" spans="1:2" ht="30">
      <c r="A13" s="3" t="s">
        <v>1218</v>
      </c>
      <c r="B13" s="4" t="s">
        <v>6</v>
      </c>
    </row>
    <row r="14" spans="1:2" ht="30">
      <c r="A14" s="2" t="s">
        <v>1229</v>
      </c>
      <c r="B14" s="4" t="s">
        <v>1236</v>
      </c>
    </row>
    <row r="15" spans="1:2" ht="30">
      <c r="A15" s="2" t="s">
        <v>1237</v>
      </c>
      <c r="B15" s="4" t="s">
        <v>6</v>
      </c>
    </row>
    <row r="16" spans="1:2" ht="30">
      <c r="A16" s="3" t="s">
        <v>1218</v>
      </c>
      <c r="B16" s="4" t="s">
        <v>6</v>
      </c>
    </row>
    <row r="17" spans="1:2" ht="30">
      <c r="A17" s="2" t="s">
        <v>1229</v>
      </c>
      <c r="B17" s="4" t="s">
        <v>1238</v>
      </c>
    </row>
    <row r="18" spans="1:2" ht="30">
      <c r="A18" s="2" t="s">
        <v>1239</v>
      </c>
      <c r="B18" s="4" t="s">
        <v>6</v>
      </c>
    </row>
    <row r="19" spans="1:2" ht="30">
      <c r="A19" s="3" t="s">
        <v>1218</v>
      </c>
      <c r="B19" s="4" t="s">
        <v>6</v>
      </c>
    </row>
    <row r="20" spans="1:2" ht="30">
      <c r="A20" s="2" t="s">
        <v>1229</v>
      </c>
      <c r="B20" s="4" t="s">
        <v>124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41</v>
      </c>
      <c r="B1" s="8" t="s">
        <v>1</v>
      </c>
      <c r="C1" s="8"/>
      <c r="D1" s="8"/>
    </row>
    <row r="2" spans="1:4">
      <c r="A2" s="8"/>
      <c r="B2" s="1" t="s">
        <v>2</v>
      </c>
      <c r="C2" s="1" t="s">
        <v>33</v>
      </c>
      <c r="D2" s="1" t="s">
        <v>34</v>
      </c>
    </row>
    <row r="3" spans="1:4" ht="30">
      <c r="A3" s="3" t="s">
        <v>1242</v>
      </c>
      <c r="B3" s="4" t="s">
        <v>6</v>
      </c>
      <c r="C3" s="4" t="s">
        <v>6</v>
      </c>
      <c r="D3" s="4" t="s">
        <v>6</v>
      </c>
    </row>
    <row r="4" spans="1:4">
      <c r="A4" s="2" t="s">
        <v>314</v>
      </c>
      <c r="B4" s="7">
        <v>7194000</v>
      </c>
      <c r="C4" s="7">
        <v>7433000</v>
      </c>
      <c r="D4" s="7">
        <v>9000000</v>
      </c>
    </row>
    <row r="5" spans="1:4">
      <c r="A5" s="2" t="s">
        <v>1243</v>
      </c>
      <c r="B5" s="7">
        <v>0</v>
      </c>
      <c r="C5" s="7">
        <v>0</v>
      </c>
      <c r="D5" s="4" t="s">
        <v>6</v>
      </c>
    </row>
    <row r="6" spans="1:4">
      <c r="A6" s="2" t="s">
        <v>1244</v>
      </c>
      <c r="B6" s="4" t="s">
        <v>6</v>
      </c>
      <c r="C6" s="4" t="s">
        <v>6</v>
      </c>
      <c r="D6" s="4" t="s">
        <v>6</v>
      </c>
    </row>
    <row r="7" spans="1:4" ht="30">
      <c r="A7" s="3" t="s">
        <v>1242</v>
      </c>
      <c r="B7" s="4" t="s">
        <v>6</v>
      </c>
      <c r="C7" s="4" t="s">
        <v>6</v>
      </c>
      <c r="D7" s="4" t="s">
        <v>6</v>
      </c>
    </row>
    <row r="8" spans="1:4">
      <c r="A8" s="2" t="s">
        <v>1245</v>
      </c>
      <c r="B8" s="4" t="s">
        <v>1246</v>
      </c>
      <c r="C8" s="4" t="s">
        <v>6</v>
      </c>
      <c r="D8" s="4" t="s">
        <v>6</v>
      </c>
    </row>
    <row r="9" spans="1:4" ht="30">
      <c r="A9" s="2" t="s">
        <v>1247</v>
      </c>
      <c r="B9" s="4" t="s">
        <v>6</v>
      </c>
      <c r="C9" s="4" t="s">
        <v>6</v>
      </c>
      <c r="D9" s="4" t="s">
        <v>6</v>
      </c>
    </row>
    <row r="10" spans="1:4" ht="30">
      <c r="A10" s="3" t="s">
        <v>1242</v>
      </c>
      <c r="B10" s="4" t="s">
        <v>6</v>
      </c>
      <c r="C10" s="4" t="s">
        <v>6</v>
      </c>
      <c r="D10" s="4" t="s">
        <v>6</v>
      </c>
    </row>
    <row r="11" spans="1:4">
      <c r="A11" s="2" t="s">
        <v>1245</v>
      </c>
      <c r="B11" s="4" t="s">
        <v>1232</v>
      </c>
      <c r="C11" s="4" t="s">
        <v>6</v>
      </c>
      <c r="D11" s="4" t="s">
        <v>6</v>
      </c>
    </row>
    <row r="12" spans="1:4" ht="30">
      <c r="A12" s="2" t="s">
        <v>1248</v>
      </c>
      <c r="B12" s="4" t="s">
        <v>6</v>
      </c>
      <c r="C12" s="4" t="s">
        <v>6</v>
      </c>
      <c r="D12" s="4" t="s">
        <v>6</v>
      </c>
    </row>
    <row r="13" spans="1:4" ht="30">
      <c r="A13" s="3" t="s">
        <v>1242</v>
      </c>
      <c r="B13" s="4" t="s">
        <v>6</v>
      </c>
      <c r="C13" s="4" t="s">
        <v>6</v>
      </c>
      <c r="D13" s="4" t="s">
        <v>6</v>
      </c>
    </row>
    <row r="14" spans="1:4">
      <c r="A14" s="2" t="s">
        <v>1245</v>
      </c>
      <c r="B14" s="4" t="s">
        <v>1249</v>
      </c>
      <c r="C14" s="4" t="s">
        <v>6</v>
      </c>
      <c r="D14" s="4" t="s">
        <v>6</v>
      </c>
    </row>
    <row r="15" spans="1:4" ht="30">
      <c r="A15" s="2" t="s">
        <v>1250</v>
      </c>
      <c r="B15" s="4" t="s">
        <v>6</v>
      </c>
      <c r="C15" s="4" t="s">
        <v>6</v>
      </c>
      <c r="D15" s="4" t="s">
        <v>6</v>
      </c>
    </row>
    <row r="16" spans="1:4" ht="30">
      <c r="A16" s="3" t="s">
        <v>1242</v>
      </c>
      <c r="B16" s="4" t="s">
        <v>6</v>
      </c>
      <c r="C16" s="4" t="s">
        <v>6</v>
      </c>
      <c r="D16" s="4" t="s">
        <v>6</v>
      </c>
    </row>
    <row r="17" spans="1:4">
      <c r="A17" s="2" t="s">
        <v>1245</v>
      </c>
      <c r="B17" s="4" t="s">
        <v>1230</v>
      </c>
      <c r="C17" s="4" t="s">
        <v>6</v>
      </c>
      <c r="D17" s="4" t="s">
        <v>6</v>
      </c>
    </row>
    <row r="18" spans="1:4" ht="30">
      <c r="A18" s="2" t="s">
        <v>1251</v>
      </c>
      <c r="B18" s="4" t="s">
        <v>6</v>
      </c>
      <c r="C18" s="4" t="s">
        <v>6</v>
      </c>
      <c r="D18" s="4" t="s">
        <v>6</v>
      </c>
    </row>
    <row r="19" spans="1:4" ht="30">
      <c r="A19" s="3" t="s">
        <v>1242</v>
      </c>
      <c r="B19" s="4" t="s">
        <v>6</v>
      </c>
      <c r="C19" s="4" t="s">
        <v>6</v>
      </c>
      <c r="D19" s="4" t="s">
        <v>6</v>
      </c>
    </row>
    <row r="20" spans="1:4">
      <c r="A20" s="2" t="s">
        <v>1245</v>
      </c>
      <c r="B20" s="4" t="s">
        <v>1232</v>
      </c>
      <c r="C20" s="4" t="s">
        <v>6</v>
      </c>
      <c r="D20" s="4" t="s">
        <v>6</v>
      </c>
    </row>
    <row r="21" spans="1:4" ht="30">
      <c r="A21" s="2" t="s">
        <v>1252</v>
      </c>
      <c r="B21" s="4" t="s">
        <v>6</v>
      </c>
      <c r="C21" s="4" t="s">
        <v>6</v>
      </c>
      <c r="D21" s="4" t="s">
        <v>6</v>
      </c>
    </row>
    <row r="22" spans="1:4" ht="30">
      <c r="A22" s="3" t="s">
        <v>1242</v>
      </c>
      <c r="B22" s="4" t="s">
        <v>6</v>
      </c>
      <c r="C22" s="4" t="s">
        <v>6</v>
      </c>
      <c r="D22" s="4" t="s">
        <v>6</v>
      </c>
    </row>
    <row r="23" spans="1:4">
      <c r="A23" s="2" t="s">
        <v>1245</v>
      </c>
      <c r="B23" s="4" t="s">
        <v>1246</v>
      </c>
      <c r="C23" s="4" t="s">
        <v>6</v>
      </c>
      <c r="D2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0.140625" bestFit="1" customWidth="1"/>
    <col min="3" max="4" width="36.5703125" bestFit="1" customWidth="1"/>
    <col min="5" max="5" width="27" bestFit="1" customWidth="1"/>
    <col min="6" max="7" width="32.85546875" bestFit="1" customWidth="1"/>
    <col min="8" max="9" width="30.5703125" bestFit="1" customWidth="1"/>
  </cols>
  <sheetData>
    <row r="1" spans="1:9" ht="15" customHeight="1">
      <c r="A1" s="1" t="s">
        <v>138</v>
      </c>
      <c r="B1" s="8" t="s">
        <v>140</v>
      </c>
      <c r="C1" s="8" t="s">
        <v>141</v>
      </c>
      <c r="D1" s="8" t="s">
        <v>142</v>
      </c>
      <c r="E1" s="8" t="s">
        <v>143</v>
      </c>
      <c r="F1" s="8" t="s">
        <v>144</v>
      </c>
      <c r="G1" s="1" t="s">
        <v>144</v>
      </c>
      <c r="H1" s="8" t="s">
        <v>145</v>
      </c>
      <c r="I1" s="1" t="s">
        <v>145</v>
      </c>
    </row>
    <row r="2" spans="1:9" ht="30">
      <c r="A2" s="1" t="s">
        <v>139</v>
      </c>
      <c r="B2" s="8"/>
      <c r="C2" s="8"/>
      <c r="D2" s="8"/>
      <c r="E2" s="8"/>
      <c r="F2" s="8"/>
      <c r="G2" s="1" t="s">
        <v>143</v>
      </c>
      <c r="H2" s="8"/>
      <c r="I2" s="1" t="s">
        <v>143</v>
      </c>
    </row>
    <row r="3" spans="1:9">
      <c r="A3" s="2" t="s">
        <v>146</v>
      </c>
      <c r="B3" s="7">
        <v>491640</v>
      </c>
      <c r="C3" s="7">
        <v>0</v>
      </c>
      <c r="D3" s="7">
        <v>-73820</v>
      </c>
      <c r="E3" s="7">
        <v>565460</v>
      </c>
      <c r="F3" s="4" t="s">
        <v>6</v>
      </c>
      <c r="G3" s="4" t="s">
        <v>6</v>
      </c>
      <c r="H3" s="4" t="s">
        <v>6</v>
      </c>
      <c r="I3" s="4" t="s">
        <v>6</v>
      </c>
    </row>
    <row r="4" spans="1:9">
      <c r="A4" s="2" t="s">
        <v>147</v>
      </c>
      <c r="B4" s="4" t="s">
        <v>6</v>
      </c>
      <c r="C4" s="6">
        <v>14034884</v>
      </c>
      <c r="D4" s="4" t="s">
        <v>6</v>
      </c>
      <c r="E4" s="4" t="s">
        <v>6</v>
      </c>
      <c r="F4" s="4" t="s">
        <v>6</v>
      </c>
      <c r="G4" s="4" t="s">
        <v>6</v>
      </c>
      <c r="H4" s="4" t="s">
        <v>6</v>
      </c>
      <c r="I4" s="4" t="s">
        <v>6</v>
      </c>
    </row>
    <row r="5" spans="1:9" ht="30">
      <c r="A5" s="3" t="s">
        <v>148</v>
      </c>
      <c r="B5" s="4" t="s">
        <v>6</v>
      </c>
      <c r="C5" s="4" t="s">
        <v>6</v>
      </c>
      <c r="D5" s="4" t="s">
        <v>6</v>
      </c>
      <c r="E5" s="4" t="s">
        <v>6</v>
      </c>
      <c r="F5" s="4" t="s">
        <v>6</v>
      </c>
      <c r="G5" s="4" t="s">
        <v>6</v>
      </c>
      <c r="H5" s="4" t="s">
        <v>6</v>
      </c>
      <c r="I5" s="4" t="s">
        <v>6</v>
      </c>
    </row>
    <row r="6" spans="1:9">
      <c r="A6" s="2" t="s">
        <v>55</v>
      </c>
      <c r="B6" s="6">
        <v>206907</v>
      </c>
      <c r="C6" s="4" t="s">
        <v>6</v>
      </c>
      <c r="D6" s="4" t="s">
        <v>6</v>
      </c>
      <c r="E6" s="6">
        <v>206907</v>
      </c>
      <c r="F6" s="4" t="s">
        <v>6</v>
      </c>
      <c r="G6" s="4" t="s">
        <v>6</v>
      </c>
      <c r="H6" s="4" t="s">
        <v>6</v>
      </c>
      <c r="I6" s="4" t="s">
        <v>6</v>
      </c>
    </row>
    <row r="7" spans="1:9">
      <c r="A7" s="2" t="s">
        <v>84</v>
      </c>
      <c r="B7" s="6">
        <v>-24912</v>
      </c>
      <c r="C7" s="4" t="s">
        <v>6</v>
      </c>
      <c r="D7" s="6">
        <v>-24912</v>
      </c>
      <c r="E7" s="4" t="s">
        <v>6</v>
      </c>
      <c r="F7" s="4" t="s">
        <v>6</v>
      </c>
      <c r="G7" s="4" t="s">
        <v>6</v>
      </c>
      <c r="H7" s="4" t="s">
        <v>6</v>
      </c>
      <c r="I7" s="4" t="s">
        <v>6</v>
      </c>
    </row>
    <row r="8" spans="1:9">
      <c r="A8" s="2" t="s">
        <v>149</v>
      </c>
      <c r="B8" s="4" t="s">
        <v>6</v>
      </c>
      <c r="C8" s="4" t="s">
        <v>6</v>
      </c>
      <c r="D8" s="4" t="s">
        <v>6</v>
      </c>
      <c r="E8" s="4" t="s">
        <v>6</v>
      </c>
      <c r="F8" s="6">
        <v>-32588</v>
      </c>
      <c r="G8" s="6">
        <v>-32588</v>
      </c>
      <c r="H8" s="4" t="s">
        <v>6</v>
      </c>
      <c r="I8" s="4" t="s">
        <v>6</v>
      </c>
    </row>
    <row r="9" spans="1:9" ht="30">
      <c r="A9" s="2" t="s">
        <v>150</v>
      </c>
      <c r="B9" s="4" t="s">
        <v>6</v>
      </c>
      <c r="C9" s="6">
        <v>-659373</v>
      </c>
      <c r="D9" s="4" t="s">
        <v>6</v>
      </c>
      <c r="E9" s="4" t="s">
        <v>6</v>
      </c>
      <c r="F9" s="4" t="s">
        <v>6</v>
      </c>
      <c r="G9" s="4" t="s">
        <v>6</v>
      </c>
      <c r="H9" s="4" t="s">
        <v>6</v>
      </c>
      <c r="I9" s="4" t="s">
        <v>6</v>
      </c>
    </row>
    <row r="10" spans="1:9">
      <c r="A10" s="2" t="s">
        <v>151</v>
      </c>
      <c r="B10" s="6">
        <v>-94755</v>
      </c>
      <c r="C10" s="6">
        <v>-3237</v>
      </c>
      <c r="D10" s="4" t="s">
        <v>6</v>
      </c>
      <c r="E10" s="6">
        <v>-91518</v>
      </c>
      <c r="F10" s="4" t="s">
        <v>6</v>
      </c>
      <c r="G10" s="4" t="s">
        <v>6</v>
      </c>
      <c r="H10" s="4" t="s">
        <v>6</v>
      </c>
      <c r="I10" s="4" t="s">
        <v>6</v>
      </c>
    </row>
    <row r="11" spans="1:9">
      <c r="A11" s="2" t="s">
        <v>152</v>
      </c>
      <c r="B11" s="4" t="s">
        <v>6</v>
      </c>
      <c r="C11" s="6">
        <v>16000</v>
      </c>
      <c r="D11" s="4" t="s">
        <v>6</v>
      </c>
      <c r="E11" s="4" t="s">
        <v>6</v>
      </c>
      <c r="F11" s="4" t="s">
        <v>6</v>
      </c>
      <c r="G11" s="4" t="s">
        <v>6</v>
      </c>
      <c r="H11" s="4" t="s">
        <v>6</v>
      </c>
      <c r="I11" s="4" t="s">
        <v>6</v>
      </c>
    </row>
    <row r="12" spans="1:9">
      <c r="A12" s="2" t="s">
        <v>153</v>
      </c>
      <c r="B12" s="4">
        <v>70</v>
      </c>
      <c r="C12" s="4">
        <v>70</v>
      </c>
      <c r="D12" s="4" t="s">
        <v>6</v>
      </c>
      <c r="E12" s="4" t="s">
        <v>6</v>
      </c>
      <c r="F12" s="4" t="s">
        <v>6</v>
      </c>
      <c r="G12" s="4" t="s">
        <v>6</v>
      </c>
      <c r="H12" s="4" t="s">
        <v>6</v>
      </c>
      <c r="I12" s="4" t="s">
        <v>6</v>
      </c>
    </row>
    <row r="13" spans="1:9">
      <c r="A13" s="2" t="s">
        <v>154</v>
      </c>
      <c r="B13" s="6">
        <v>1102</v>
      </c>
      <c r="C13" s="6">
        <v>1102</v>
      </c>
      <c r="D13" s="4" t="s">
        <v>6</v>
      </c>
      <c r="E13" s="4" t="s">
        <v>6</v>
      </c>
      <c r="F13" s="4" t="s">
        <v>6</v>
      </c>
      <c r="G13" s="4" t="s">
        <v>6</v>
      </c>
      <c r="H13" s="4" t="s">
        <v>6</v>
      </c>
      <c r="I13" s="4" t="s">
        <v>6</v>
      </c>
    </row>
    <row r="14" spans="1:9">
      <c r="A14" s="2" t="s">
        <v>155</v>
      </c>
      <c r="B14" s="4" t="s">
        <v>6</v>
      </c>
      <c r="C14" s="6">
        <v>13320</v>
      </c>
      <c r="D14" s="4" t="s">
        <v>6</v>
      </c>
      <c r="E14" s="4" t="s">
        <v>6</v>
      </c>
      <c r="F14" s="4" t="s">
        <v>6</v>
      </c>
      <c r="G14" s="4" t="s">
        <v>6</v>
      </c>
      <c r="H14" s="4" t="s">
        <v>6</v>
      </c>
      <c r="I14" s="4" t="s">
        <v>6</v>
      </c>
    </row>
    <row r="15" spans="1:9">
      <c r="A15" s="2" t="s">
        <v>156</v>
      </c>
      <c r="B15" s="6">
        <v>2129</v>
      </c>
      <c r="C15" s="6">
        <v>2129</v>
      </c>
      <c r="D15" s="4" t="s">
        <v>6</v>
      </c>
      <c r="E15" s="4" t="s">
        <v>6</v>
      </c>
      <c r="F15" s="4" t="s">
        <v>6</v>
      </c>
      <c r="G15" s="4" t="s">
        <v>6</v>
      </c>
      <c r="H15" s="4" t="s">
        <v>6</v>
      </c>
      <c r="I15" s="4" t="s">
        <v>6</v>
      </c>
    </row>
    <row r="16" spans="1:9">
      <c r="A16" s="2" t="s">
        <v>157</v>
      </c>
      <c r="B16" s="6">
        <v>549593</v>
      </c>
      <c r="C16" s="4">
        <v>64</v>
      </c>
      <c r="D16" s="6">
        <v>-98732</v>
      </c>
      <c r="E16" s="6">
        <v>648261</v>
      </c>
      <c r="F16" s="4" t="s">
        <v>6</v>
      </c>
      <c r="G16" s="4" t="s">
        <v>6</v>
      </c>
      <c r="H16" s="4" t="s">
        <v>6</v>
      </c>
      <c r="I16" s="4" t="s">
        <v>6</v>
      </c>
    </row>
    <row r="17" spans="1:9">
      <c r="A17" s="2" t="s">
        <v>158</v>
      </c>
      <c r="B17" s="4" t="s">
        <v>6</v>
      </c>
      <c r="C17" s="6">
        <v>13404831</v>
      </c>
      <c r="D17" s="4" t="s">
        <v>6</v>
      </c>
      <c r="E17" s="4" t="s">
        <v>6</v>
      </c>
      <c r="F17" s="4" t="s">
        <v>6</v>
      </c>
      <c r="G17" s="4" t="s">
        <v>6</v>
      </c>
      <c r="H17" s="4" t="s">
        <v>6</v>
      </c>
      <c r="I17" s="4" t="s">
        <v>6</v>
      </c>
    </row>
    <row r="18" spans="1:9" ht="30">
      <c r="A18" s="3" t="s">
        <v>148</v>
      </c>
      <c r="B18" s="4" t="s">
        <v>6</v>
      </c>
      <c r="C18" s="4" t="s">
        <v>6</v>
      </c>
      <c r="D18" s="4" t="s">
        <v>6</v>
      </c>
      <c r="E18" s="4" t="s">
        <v>6</v>
      </c>
      <c r="F18" s="4" t="s">
        <v>6</v>
      </c>
      <c r="G18" s="4" t="s">
        <v>6</v>
      </c>
      <c r="H18" s="4" t="s">
        <v>6</v>
      </c>
      <c r="I18" s="4" t="s">
        <v>6</v>
      </c>
    </row>
    <row r="19" spans="1:9">
      <c r="A19" s="2" t="s">
        <v>55</v>
      </c>
      <c r="B19" s="6">
        <v>239593</v>
      </c>
      <c r="C19" s="4" t="s">
        <v>6</v>
      </c>
      <c r="D19" s="4" t="s">
        <v>6</v>
      </c>
      <c r="E19" s="6">
        <v>239593</v>
      </c>
      <c r="F19" s="4" t="s">
        <v>6</v>
      </c>
      <c r="G19" s="4" t="s">
        <v>6</v>
      </c>
      <c r="H19" s="4" t="s">
        <v>6</v>
      </c>
      <c r="I19" s="4" t="s">
        <v>6</v>
      </c>
    </row>
    <row r="20" spans="1:9">
      <c r="A20" s="2" t="s">
        <v>84</v>
      </c>
      <c r="B20" s="6">
        <v>-11957</v>
      </c>
      <c r="C20" s="4" t="s">
        <v>6</v>
      </c>
      <c r="D20" s="6">
        <v>-11957</v>
      </c>
      <c r="E20" s="4" t="s">
        <v>6</v>
      </c>
      <c r="F20" s="4" t="s">
        <v>6</v>
      </c>
      <c r="G20" s="4" t="s">
        <v>6</v>
      </c>
      <c r="H20" s="4" t="s">
        <v>6</v>
      </c>
      <c r="I20" s="4" t="s">
        <v>6</v>
      </c>
    </row>
    <row r="21" spans="1:9">
      <c r="A21" s="2" t="s">
        <v>149</v>
      </c>
      <c r="B21" s="4" t="s">
        <v>6</v>
      </c>
      <c r="C21" s="4" t="s">
        <v>6</v>
      </c>
      <c r="D21" s="4" t="s">
        <v>6</v>
      </c>
      <c r="E21" s="4" t="s">
        <v>6</v>
      </c>
      <c r="F21" s="6">
        <v>-40234</v>
      </c>
      <c r="G21" s="6">
        <v>-40234</v>
      </c>
      <c r="H21" s="6">
        <v>-335447</v>
      </c>
      <c r="I21" s="6">
        <v>-335447</v>
      </c>
    </row>
    <row r="22" spans="1:9">
      <c r="A22" s="2" t="s">
        <v>155</v>
      </c>
      <c r="B22" s="4" t="s">
        <v>6</v>
      </c>
      <c r="C22" s="6">
        <v>13046</v>
      </c>
      <c r="D22" s="4" t="s">
        <v>6</v>
      </c>
      <c r="E22" s="4" t="s">
        <v>6</v>
      </c>
      <c r="F22" s="4" t="s">
        <v>6</v>
      </c>
      <c r="G22" s="4" t="s">
        <v>6</v>
      </c>
      <c r="H22" s="4" t="s">
        <v>6</v>
      </c>
      <c r="I22" s="4" t="s">
        <v>6</v>
      </c>
    </row>
    <row r="23" spans="1:9">
      <c r="A23" s="2" t="s">
        <v>156</v>
      </c>
      <c r="B23" s="4">
        <v>657</v>
      </c>
      <c r="C23" s="4">
        <v>657</v>
      </c>
      <c r="D23" s="4" t="s">
        <v>6</v>
      </c>
      <c r="E23" s="4" t="s">
        <v>6</v>
      </c>
      <c r="F23" s="4" t="s">
        <v>6</v>
      </c>
      <c r="G23" s="4" t="s">
        <v>6</v>
      </c>
      <c r="H23" s="4" t="s">
        <v>6</v>
      </c>
      <c r="I23" s="4" t="s">
        <v>6</v>
      </c>
    </row>
    <row r="24" spans="1:9">
      <c r="A24" s="2" t="s">
        <v>159</v>
      </c>
      <c r="B24" s="6">
        <v>402205</v>
      </c>
      <c r="C24" s="4">
        <v>721</v>
      </c>
      <c r="D24" s="6">
        <v>-110689</v>
      </c>
      <c r="E24" s="6">
        <v>512173</v>
      </c>
      <c r="F24" s="4" t="s">
        <v>6</v>
      </c>
      <c r="G24" s="4" t="s">
        <v>6</v>
      </c>
      <c r="H24" s="4" t="s">
        <v>6</v>
      </c>
      <c r="I24" s="4" t="s">
        <v>6</v>
      </c>
    </row>
    <row r="25" spans="1:9">
      <c r="A25" s="2" t="s">
        <v>160</v>
      </c>
      <c r="B25" s="6">
        <v>13417877</v>
      </c>
      <c r="C25" s="6">
        <v>13417877</v>
      </c>
      <c r="D25" s="4" t="s">
        <v>6</v>
      </c>
      <c r="E25" s="4" t="s">
        <v>6</v>
      </c>
      <c r="F25" s="4" t="s">
        <v>6</v>
      </c>
      <c r="G25" s="4" t="s">
        <v>6</v>
      </c>
      <c r="H25" s="4" t="s">
        <v>6</v>
      </c>
      <c r="I25" s="4" t="s">
        <v>6</v>
      </c>
    </row>
    <row r="26" spans="1:9" ht="30">
      <c r="A26" s="3" t="s">
        <v>148</v>
      </c>
      <c r="B26" s="4" t="s">
        <v>6</v>
      </c>
      <c r="C26" s="4" t="s">
        <v>6</v>
      </c>
      <c r="D26" s="4" t="s">
        <v>6</v>
      </c>
      <c r="E26" s="4" t="s">
        <v>6</v>
      </c>
      <c r="F26" s="4" t="s">
        <v>6</v>
      </c>
      <c r="G26" s="4" t="s">
        <v>6</v>
      </c>
      <c r="H26" s="4" t="s">
        <v>6</v>
      </c>
      <c r="I26" s="4" t="s">
        <v>6</v>
      </c>
    </row>
    <row r="27" spans="1:9">
      <c r="A27" s="2" t="s">
        <v>55</v>
      </c>
      <c r="B27" s="6">
        <v>264742</v>
      </c>
      <c r="C27" s="4" t="s">
        <v>6</v>
      </c>
      <c r="D27" s="4" t="s">
        <v>6</v>
      </c>
      <c r="E27" s="6">
        <v>264742</v>
      </c>
      <c r="F27" s="4" t="s">
        <v>6</v>
      </c>
      <c r="G27" s="4" t="s">
        <v>6</v>
      </c>
      <c r="H27" s="4" t="s">
        <v>6</v>
      </c>
      <c r="I27" s="4" t="s">
        <v>6</v>
      </c>
    </row>
    <row r="28" spans="1:9">
      <c r="A28" s="2" t="s">
        <v>84</v>
      </c>
      <c r="B28" s="6">
        <v>50603</v>
      </c>
      <c r="C28" s="4" t="s">
        <v>6</v>
      </c>
      <c r="D28" s="6">
        <v>50603</v>
      </c>
      <c r="E28" s="4" t="s">
        <v>6</v>
      </c>
      <c r="F28" s="4" t="s">
        <v>6</v>
      </c>
      <c r="G28" s="4" t="s">
        <v>6</v>
      </c>
      <c r="H28" s="4" t="s">
        <v>6</v>
      </c>
      <c r="I28" s="4" t="s">
        <v>6</v>
      </c>
    </row>
    <row r="29" spans="1:9">
      <c r="A29" s="2" t="s">
        <v>149</v>
      </c>
      <c r="B29" s="4" t="s">
        <v>6</v>
      </c>
      <c r="C29" s="4" t="s">
        <v>6</v>
      </c>
      <c r="D29" s="4" t="s">
        <v>6</v>
      </c>
      <c r="E29" s="4" t="s">
        <v>6</v>
      </c>
      <c r="F29" s="6">
        <v>-50357</v>
      </c>
      <c r="G29" s="6">
        <v>-50357</v>
      </c>
      <c r="H29" s="4" t="s">
        <v>6</v>
      </c>
      <c r="I29" s="4" t="s">
        <v>6</v>
      </c>
    </row>
    <row r="30" spans="1:9" ht="30">
      <c r="A30" s="2" t="s">
        <v>150</v>
      </c>
      <c r="B30" s="4" t="s">
        <v>6</v>
      </c>
      <c r="C30" s="6">
        <v>-327600</v>
      </c>
      <c r="D30" s="4" t="s">
        <v>6</v>
      </c>
      <c r="E30" s="4" t="s">
        <v>6</v>
      </c>
      <c r="F30" s="4" t="s">
        <v>6</v>
      </c>
      <c r="G30" s="4" t="s">
        <v>6</v>
      </c>
      <c r="H30" s="4" t="s">
        <v>6</v>
      </c>
      <c r="I30" s="4" t="s">
        <v>6</v>
      </c>
    </row>
    <row r="31" spans="1:9">
      <c r="A31" s="2" t="s">
        <v>151</v>
      </c>
      <c r="B31" s="6">
        <v>-96037</v>
      </c>
      <c r="C31" s="6">
        <v>-2013</v>
      </c>
      <c r="D31" s="4" t="s">
        <v>6</v>
      </c>
      <c r="E31" s="6">
        <v>-94024</v>
      </c>
      <c r="F31" s="4" t="s">
        <v>6</v>
      </c>
      <c r="G31" s="4" t="s">
        <v>6</v>
      </c>
      <c r="H31" s="4" t="s">
        <v>6</v>
      </c>
      <c r="I31" s="4" t="s">
        <v>6</v>
      </c>
    </row>
    <row r="32" spans="1:9">
      <c r="A32" s="2" t="s">
        <v>155</v>
      </c>
      <c r="B32" s="4" t="s">
        <v>6</v>
      </c>
      <c r="C32" s="6">
        <v>9079</v>
      </c>
      <c r="D32" s="4" t="s">
        <v>6</v>
      </c>
      <c r="E32" s="4" t="s">
        <v>6</v>
      </c>
      <c r="F32" s="4" t="s">
        <v>6</v>
      </c>
      <c r="G32" s="4" t="s">
        <v>6</v>
      </c>
      <c r="H32" s="4" t="s">
        <v>6</v>
      </c>
      <c r="I32" s="4" t="s">
        <v>6</v>
      </c>
    </row>
    <row r="33" spans="1:9">
      <c r="A33" s="2" t="s">
        <v>156</v>
      </c>
      <c r="B33" s="6">
        <v>1292</v>
      </c>
      <c r="C33" s="6">
        <v>1292</v>
      </c>
      <c r="D33" s="4" t="s">
        <v>6</v>
      </c>
      <c r="E33" s="4" t="s">
        <v>6</v>
      </c>
      <c r="F33" s="4" t="s">
        <v>6</v>
      </c>
      <c r="G33" s="4" t="s">
        <v>6</v>
      </c>
      <c r="H33" s="4" t="s">
        <v>6</v>
      </c>
      <c r="I33" s="4" t="s">
        <v>6</v>
      </c>
    </row>
    <row r="34" spans="1:9">
      <c r="A34" s="2" t="s">
        <v>161</v>
      </c>
      <c r="B34" s="7">
        <v>572448</v>
      </c>
      <c r="C34" s="7">
        <v>0</v>
      </c>
      <c r="D34" s="7">
        <v>-60086</v>
      </c>
      <c r="E34" s="7">
        <v>632534</v>
      </c>
      <c r="F34" s="4" t="s">
        <v>6</v>
      </c>
      <c r="G34" s="4" t="s">
        <v>6</v>
      </c>
      <c r="H34" s="4" t="s">
        <v>6</v>
      </c>
      <c r="I34" s="4" t="s">
        <v>6</v>
      </c>
    </row>
    <row r="35" spans="1:9">
      <c r="A35" s="2" t="s">
        <v>162</v>
      </c>
      <c r="B35" s="6">
        <v>13099356</v>
      </c>
      <c r="C35" s="6">
        <v>13099356</v>
      </c>
      <c r="D35" s="4" t="s">
        <v>6</v>
      </c>
      <c r="E35" s="4" t="s">
        <v>6</v>
      </c>
      <c r="F35" s="4" t="s">
        <v>6</v>
      </c>
      <c r="G35" s="4" t="s">
        <v>6</v>
      </c>
      <c r="H35" s="4" t="s">
        <v>6</v>
      </c>
      <c r="I35" s="4" t="s">
        <v>6</v>
      </c>
    </row>
  </sheetData>
  <mergeCells count="6">
    <mergeCell ref="B1:B2"/>
    <mergeCell ref="C1:C2"/>
    <mergeCell ref="D1:D2"/>
    <mergeCell ref="E1:E2"/>
    <mergeCell ref="F1:F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8" t="s">
        <v>1</v>
      </c>
      <c r="C1" s="8"/>
      <c r="D1" s="8"/>
    </row>
    <row r="2" spans="1:4" ht="30">
      <c r="A2" s="1" t="s">
        <v>65</v>
      </c>
      <c r="B2" s="1" t="s">
        <v>2</v>
      </c>
      <c r="C2" s="1" t="s">
        <v>33</v>
      </c>
      <c r="D2" s="1" t="s">
        <v>34</v>
      </c>
    </row>
    <row r="3" spans="1:4" ht="30">
      <c r="A3" s="3" t="s">
        <v>1242</v>
      </c>
      <c r="B3" s="4" t="s">
        <v>6</v>
      </c>
      <c r="C3" s="4" t="s">
        <v>6</v>
      </c>
      <c r="D3" s="4" t="s">
        <v>6</v>
      </c>
    </row>
    <row r="4" spans="1:4" ht="30">
      <c r="A4" s="2" t="s">
        <v>1254</v>
      </c>
      <c r="B4" s="7">
        <v>86273</v>
      </c>
      <c r="C4" s="7">
        <v>84322</v>
      </c>
      <c r="D4" s="4" t="s">
        <v>6</v>
      </c>
    </row>
    <row r="5" spans="1:4">
      <c r="A5" s="2" t="s">
        <v>1255</v>
      </c>
      <c r="B5" s="6">
        <v>4945</v>
      </c>
      <c r="C5" s="6">
        <v>5002</v>
      </c>
      <c r="D5" s="4" t="s">
        <v>6</v>
      </c>
    </row>
    <row r="6" spans="1:4" ht="30">
      <c r="A6" s="2" t="s">
        <v>1256</v>
      </c>
      <c r="B6" s="6">
        <v>109592</v>
      </c>
      <c r="C6" s="6">
        <v>114864</v>
      </c>
      <c r="D6" s="4" t="s">
        <v>6</v>
      </c>
    </row>
    <row r="7" spans="1:4">
      <c r="A7" s="2" t="s">
        <v>314</v>
      </c>
      <c r="B7" s="6">
        <v>7194</v>
      </c>
      <c r="C7" s="6">
        <v>7433</v>
      </c>
      <c r="D7" s="6">
        <v>9000</v>
      </c>
    </row>
    <row r="8" spans="1:4">
      <c r="A8" s="2" t="s">
        <v>1257</v>
      </c>
      <c r="B8" s="4" t="s">
        <v>6</v>
      </c>
      <c r="C8" s="4" t="s">
        <v>6</v>
      </c>
      <c r="D8" s="4" t="s">
        <v>6</v>
      </c>
    </row>
    <row r="9" spans="1:4" ht="30">
      <c r="A9" s="3" t="s">
        <v>1242</v>
      </c>
      <c r="B9" s="4" t="s">
        <v>6</v>
      </c>
      <c r="C9" s="4" t="s">
        <v>6</v>
      </c>
      <c r="D9" s="4" t="s">
        <v>6</v>
      </c>
    </row>
    <row r="10" spans="1:4" ht="30">
      <c r="A10" s="2" t="s">
        <v>1258</v>
      </c>
      <c r="B10" s="6">
        <v>88917</v>
      </c>
      <c r="C10" s="6">
        <v>91662</v>
      </c>
      <c r="D10" s="4" t="s">
        <v>6</v>
      </c>
    </row>
    <row r="11" spans="1:4" ht="30">
      <c r="A11" s="2" t="s">
        <v>1254</v>
      </c>
      <c r="B11" s="6">
        <v>77217</v>
      </c>
      <c r="C11" s="6">
        <v>74762</v>
      </c>
      <c r="D11" s="4" t="s">
        <v>6</v>
      </c>
    </row>
    <row r="12" spans="1:4">
      <c r="A12" s="2" t="s">
        <v>1259</v>
      </c>
      <c r="B12" s="4" t="s">
        <v>6</v>
      </c>
      <c r="C12" s="4" t="s">
        <v>6</v>
      </c>
      <c r="D12" s="4" t="s">
        <v>6</v>
      </c>
    </row>
    <row r="13" spans="1:4" ht="30">
      <c r="A13" s="3" t="s">
        <v>1242</v>
      </c>
      <c r="B13" s="4" t="s">
        <v>6</v>
      </c>
      <c r="C13" s="4" t="s">
        <v>6</v>
      </c>
      <c r="D13" s="4" t="s">
        <v>6</v>
      </c>
    </row>
    <row r="14" spans="1:4" ht="30">
      <c r="A14" s="2" t="s">
        <v>1258</v>
      </c>
      <c r="B14" s="6">
        <v>7127</v>
      </c>
      <c r="C14" s="6">
        <v>9593</v>
      </c>
      <c r="D14" s="4" t="s">
        <v>6</v>
      </c>
    </row>
    <row r="15" spans="1:4" ht="30">
      <c r="A15" s="2" t="s">
        <v>1254</v>
      </c>
      <c r="B15" s="6">
        <v>5528</v>
      </c>
      <c r="C15" s="6">
        <v>6734</v>
      </c>
      <c r="D15" s="4" t="s">
        <v>6</v>
      </c>
    </row>
    <row r="16" spans="1:4">
      <c r="A16" s="2" t="s">
        <v>1244</v>
      </c>
      <c r="B16" s="4" t="s">
        <v>6</v>
      </c>
      <c r="C16" s="4" t="s">
        <v>6</v>
      </c>
      <c r="D16" s="4" t="s">
        <v>6</v>
      </c>
    </row>
    <row r="17" spans="1:4" ht="30">
      <c r="A17" s="3" t="s">
        <v>1242</v>
      </c>
      <c r="B17" s="4" t="s">
        <v>6</v>
      </c>
      <c r="C17" s="4" t="s">
        <v>6</v>
      </c>
      <c r="D17" s="4" t="s">
        <v>6</v>
      </c>
    </row>
    <row r="18" spans="1:4" ht="30">
      <c r="A18" s="2" t="s">
        <v>1258</v>
      </c>
      <c r="B18" s="6">
        <v>7012</v>
      </c>
      <c r="C18" s="6">
        <v>7021</v>
      </c>
      <c r="D18" s="4" t="s">
        <v>6</v>
      </c>
    </row>
    <row r="19" spans="1:4" ht="30">
      <c r="A19" s="2" t="s">
        <v>1254</v>
      </c>
      <c r="B19" s="6">
        <v>2918</v>
      </c>
      <c r="C19" s="6">
        <v>2400</v>
      </c>
      <c r="D19" s="4" t="s">
        <v>6</v>
      </c>
    </row>
    <row r="20" spans="1:4" ht="30">
      <c r="A20" s="2" t="s">
        <v>1247</v>
      </c>
      <c r="B20" s="4" t="s">
        <v>6</v>
      </c>
      <c r="C20" s="4" t="s">
        <v>6</v>
      </c>
      <c r="D20" s="4" t="s">
        <v>6</v>
      </c>
    </row>
    <row r="21" spans="1:4" ht="30">
      <c r="A21" s="3" t="s">
        <v>1242</v>
      </c>
      <c r="B21" s="4" t="s">
        <v>6</v>
      </c>
      <c r="C21" s="4" t="s">
        <v>6</v>
      </c>
      <c r="D21" s="4" t="s">
        <v>6</v>
      </c>
    </row>
    <row r="22" spans="1:4" ht="30">
      <c r="A22" s="2" t="s">
        <v>1258</v>
      </c>
      <c r="B22" s="6">
        <v>1591</v>
      </c>
      <c r="C22" s="6">
        <v>1586</v>
      </c>
      <c r="D22" s="4" t="s">
        <v>6</v>
      </c>
    </row>
    <row r="23" spans="1:4" ht="30">
      <c r="A23" s="2" t="s">
        <v>1254</v>
      </c>
      <c r="B23" s="7">
        <v>610</v>
      </c>
      <c r="C23" s="7">
        <v>426</v>
      </c>
      <c r="D2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60</v>
      </c>
      <c r="B1" s="8" t="s">
        <v>2</v>
      </c>
    </row>
    <row r="2" spans="1:2" ht="30">
      <c r="A2" s="1" t="s">
        <v>65</v>
      </c>
      <c r="B2" s="8"/>
    </row>
    <row r="3" spans="1:2" ht="30">
      <c r="A3" s="3" t="s">
        <v>302</v>
      </c>
      <c r="B3" s="4" t="s">
        <v>6</v>
      </c>
    </row>
    <row r="4" spans="1:2">
      <c r="A4" s="2">
        <v>2014</v>
      </c>
      <c r="B4" s="7">
        <v>6163</v>
      </c>
    </row>
    <row r="5" spans="1:2">
      <c r="A5" s="2">
        <v>2015</v>
      </c>
      <c r="B5" s="6">
        <v>5790</v>
      </c>
    </row>
    <row r="6" spans="1:2">
      <c r="A6" s="2">
        <v>2016</v>
      </c>
      <c r="B6" s="6">
        <v>1910</v>
      </c>
    </row>
    <row r="7" spans="1:2">
      <c r="A7" s="2">
        <v>2017</v>
      </c>
      <c r="B7" s="4">
        <v>746</v>
      </c>
    </row>
    <row r="8" spans="1:2">
      <c r="A8" s="2">
        <v>2018</v>
      </c>
      <c r="B8" s="7">
        <v>71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61</v>
      </c>
      <c r="B1" s="8" t="s">
        <v>2</v>
      </c>
      <c r="C1" s="8" t="s">
        <v>33</v>
      </c>
    </row>
    <row r="2" spans="1:3" ht="30">
      <c r="A2" s="1" t="s">
        <v>65</v>
      </c>
      <c r="B2" s="8"/>
      <c r="C2" s="8"/>
    </row>
    <row r="3" spans="1:3">
      <c r="A3" s="3" t="s">
        <v>319</v>
      </c>
      <c r="B3" s="4" t="s">
        <v>6</v>
      </c>
      <c r="C3" s="4" t="s">
        <v>6</v>
      </c>
    </row>
    <row r="4" spans="1:3">
      <c r="A4" s="2" t="s">
        <v>320</v>
      </c>
      <c r="B4" s="7">
        <v>25839</v>
      </c>
      <c r="C4" s="7">
        <v>37694</v>
      </c>
    </row>
    <row r="5" spans="1:3" ht="30">
      <c r="A5" s="2" t="s">
        <v>321</v>
      </c>
      <c r="B5" s="6">
        <v>7390</v>
      </c>
      <c r="C5" s="6">
        <v>8560</v>
      </c>
    </row>
    <row r="6" spans="1:3">
      <c r="A6" s="2" t="s">
        <v>322</v>
      </c>
      <c r="B6" s="6">
        <v>5596</v>
      </c>
      <c r="C6" s="6">
        <v>6498</v>
      </c>
    </row>
    <row r="7" spans="1:3">
      <c r="A7" s="2" t="s">
        <v>276</v>
      </c>
      <c r="B7" s="6">
        <v>4727</v>
      </c>
      <c r="C7" s="6">
        <v>19255</v>
      </c>
    </row>
    <row r="8" spans="1:3">
      <c r="A8" s="2" t="s">
        <v>113</v>
      </c>
      <c r="B8" s="7">
        <v>43552</v>
      </c>
      <c r="C8" s="7">
        <v>720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2</v>
      </c>
      <c r="B1" s="8" t="s">
        <v>2</v>
      </c>
      <c r="C1" s="8" t="s">
        <v>33</v>
      </c>
    </row>
    <row r="2" spans="1:3" ht="30">
      <c r="A2" s="1" t="s">
        <v>65</v>
      </c>
      <c r="B2" s="8"/>
      <c r="C2" s="8"/>
    </row>
    <row r="3" spans="1:3">
      <c r="A3" s="3" t="s">
        <v>325</v>
      </c>
      <c r="B3" s="4" t="s">
        <v>6</v>
      </c>
      <c r="C3" s="4" t="s">
        <v>6</v>
      </c>
    </row>
    <row r="4" spans="1:3" ht="30">
      <c r="A4" s="2" t="s">
        <v>326</v>
      </c>
      <c r="B4" s="7">
        <v>28779</v>
      </c>
      <c r="C4" s="7">
        <v>28659</v>
      </c>
    </row>
    <row r="5" spans="1:3">
      <c r="A5" s="2" t="s">
        <v>327</v>
      </c>
      <c r="B5" s="6">
        <v>20517</v>
      </c>
      <c r="C5" s="6">
        <v>21881</v>
      </c>
    </row>
    <row r="6" spans="1:3">
      <c r="A6" s="2" t="s">
        <v>328</v>
      </c>
      <c r="B6" s="6">
        <v>3929</v>
      </c>
      <c r="C6" s="6">
        <v>4517</v>
      </c>
    </row>
    <row r="7" spans="1:3" ht="30">
      <c r="A7" s="2" t="s">
        <v>329</v>
      </c>
      <c r="B7" s="6">
        <v>3842</v>
      </c>
      <c r="C7" s="4">
        <v>0</v>
      </c>
    </row>
    <row r="8" spans="1:3">
      <c r="A8" s="2" t="s">
        <v>276</v>
      </c>
      <c r="B8" s="6">
        <v>20925</v>
      </c>
      <c r="C8" s="6">
        <v>24004</v>
      </c>
    </row>
    <row r="9" spans="1:3">
      <c r="A9" s="2" t="s">
        <v>117</v>
      </c>
      <c r="B9" s="7">
        <v>77992</v>
      </c>
      <c r="C9" s="7">
        <v>7906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263</v>
      </c>
      <c r="B1" s="8" t="s">
        <v>1</v>
      </c>
      <c r="C1" s="8"/>
    </row>
    <row r="2" spans="1:3">
      <c r="A2" s="8"/>
      <c r="B2" s="1" t="s">
        <v>2</v>
      </c>
      <c r="C2" s="1" t="s">
        <v>33</v>
      </c>
    </row>
    <row r="3" spans="1:3" ht="30">
      <c r="A3" s="2" t="s">
        <v>1264</v>
      </c>
      <c r="B3" s="4" t="s">
        <v>6</v>
      </c>
      <c r="C3" s="4" t="s">
        <v>6</v>
      </c>
    </row>
    <row r="4" spans="1:3">
      <c r="A4" s="3" t="s">
        <v>1265</v>
      </c>
      <c r="B4" s="4" t="s">
        <v>6</v>
      </c>
      <c r="C4" s="4" t="s">
        <v>6</v>
      </c>
    </row>
    <row r="5" spans="1:3">
      <c r="A5" s="2" t="s">
        <v>1266</v>
      </c>
      <c r="B5" s="214">
        <v>4.1000000000000002E-2</v>
      </c>
      <c r="C5" s="4" t="s">
        <v>6</v>
      </c>
    </row>
    <row r="6" spans="1:3">
      <c r="A6" s="2" t="s">
        <v>1267</v>
      </c>
      <c r="B6" s="7">
        <v>350000000</v>
      </c>
      <c r="C6" s="4" t="s">
        <v>6</v>
      </c>
    </row>
    <row r="7" spans="1:3">
      <c r="A7" s="2" t="s">
        <v>1268</v>
      </c>
      <c r="B7" s="4" t="s">
        <v>1269</v>
      </c>
      <c r="C7" s="4" t="s">
        <v>6</v>
      </c>
    </row>
    <row r="8" spans="1:3">
      <c r="A8" s="2" t="s">
        <v>1270</v>
      </c>
      <c r="B8" s="214">
        <v>0.99829999999999997</v>
      </c>
      <c r="C8" s="4" t="s">
        <v>6</v>
      </c>
    </row>
    <row r="9" spans="1:3">
      <c r="A9" s="2" t="s">
        <v>1271</v>
      </c>
      <c r="B9" s="6">
        <v>5000000</v>
      </c>
      <c r="C9" s="4" t="s">
        <v>6</v>
      </c>
    </row>
    <row r="10" spans="1:3">
      <c r="A10" s="2" t="s">
        <v>1272</v>
      </c>
      <c r="B10" s="4" t="s">
        <v>6</v>
      </c>
      <c r="C10" s="4" t="s">
        <v>6</v>
      </c>
    </row>
    <row r="11" spans="1:3">
      <c r="A11" s="3" t="s">
        <v>1265</v>
      </c>
      <c r="B11" s="4" t="s">
        <v>6</v>
      </c>
      <c r="C11" s="4" t="s">
        <v>6</v>
      </c>
    </row>
    <row r="12" spans="1:3">
      <c r="A12" s="2" t="s">
        <v>1273</v>
      </c>
      <c r="B12" s="4" t="s">
        <v>1230</v>
      </c>
      <c r="C12" s="4" t="s">
        <v>6</v>
      </c>
    </row>
    <row r="13" spans="1:3">
      <c r="A13" s="2" t="s">
        <v>1274</v>
      </c>
      <c r="B13" s="6">
        <v>650000000</v>
      </c>
      <c r="C13" s="6">
        <v>650000000</v>
      </c>
    </row>
    <row r="14" spans="1:3" ht="30">
      <c r="A14" s="2" t="s">
        <v>1275</v>
      </c>
      <c r="B14" s="6">
        <v>150000000</v>
      </c>
      <c r="C14" s="4" t="s">
        <v>6</v>
      </c>
    </row>
    <row r="15" spans="1:3">
      <c r="A15" s="2" t="s">
        <v>1276</v>
      </c>
      <c r="B15" s="5">
        <v>42808</v>
      </c>
      <c r="C15" s="4" t="s">
        <v>6</v>
      </c>
    </row>
    <row r="16" spans="1:3" ht="30">
      <c r="A16" s="2" t="s">
        <v>1277</v>
      </c>
      <c r="B16" s="214">
        <v>5.0000000000000001E-3</v>
      </c>
      <c r="C16" s="4" t="s">
        <v>6</v>
      </c>
    </row>
    <row r="17" spans="1:3">
      <c r="A17" s="2" t="s">
        <v>1278</v>
      </c>
      <c r="B17" s="214">
        <v>0.01</v>
      </c>
      <c r="C17" s="4" t="s">
        <v>6</v>
      </c>
    </row>
    <row r="18" spans="1:3">
      <c r="A18" s="2" t="s">
        <v>1279</v>
      </c>
      <c r="B18" s="4">
        <v>3</v>
      </c>
      <c r="C18" s="4" t="s">
        <v>6</v>
      </c>
    </row>
    <row r="19" spans="1:3" ht="30">
      <c r="A19" s="2" t="s">
        <v>1280</v>
      </c>
      <c r="B19" s="4">
        <v>3</v>
      </c>
      <c r="C19" s="4" t="s">
        <v>6</v>
      </c>
    </row>
    <row r="20" spans="1:3">
      <c r="A20" s="2" t="s">
        <v>1281</v>
      </c>
      <c r="B20" s="214">
        <v>2.1999999999999999E-2</v>
      </c>
      <c r="C20" s="214">
        <v>1.7999999999999999E-2</v>
      </c>
    </row>
    <row r="21" spans="1:3" ht="30">
      <c r="A21" s="2" t="s">
        <v>1282</v>
      </c>
      <c r="B21" s="4" t="s">
        <v>6</v>
      </c>
      <c r="C21" s="4" t="s">
        <v>6</v>
      </c>
    </row>
    <row r="22" spans="1:3">
      <c r="A22" s="3" t="s">
        <v>1265</v>
      </c>
      <c r="B22" s="4" t="s">
        <v>6</v>
      </c>
      <c r="C22" s="4" t="s">
        <v>6</v>
      </c>
    </row>
    <row r="23" spans="1:3">
      <c r="A23" s="2" t="s">
        <v>1274</v>
      </c>
      <c r="B23" s="6">
        <v>100000000</v>
      </c>
      <c r="C23" s="4" t="s">
        <v>6</v>
      </c>
    </row>
    <row r="24" spans="1:3" ht="30">
      <c r="A24" s="2" t="s">
        <v>1283</v>
      </c>
      <c r="B24" s="4" t="s">
        <v>6</v>
      </c>
      <c r="C24" s="4" t="s">
        <v>6</v>
      </c>
    </row>
    <row r="25" spans="1:3">
      <c r="A25" s="3" t="s">
        <v>1265</v>
      </c>
      <c r="B25" s="4" t="s">
        <v>6</v>
      </c>
      <c r="C25" s="4" t="s">
        <v>6</v>
      </c>
    </row>
    <row r="26" spans="1:3">
      <c r="A26" s="2" t="s">
        <v>1274</v>
      </c>
      <c r="B26" s="7">
        <v>20000000</v>
      </c>
      <c r="C26" s="4" t="s">
        <v>6</v>
      </c>
    </row>
    <row r="27" spans="1:3" ht="45">
      <c r="A27" s="2" t="s">
        <v>1284</v>
      </c>
      <c r="B27" s="4" t="s">
        <v>6</v>
      </c>
      <c r="C27" s="4" t="s">
        <v>6</v>
      </c>
    </row>
    <row r="28" spans="1:3">
      <c r="A28" s="3" t="s">
        <v>1265</v>
      </c>
      <c r="B28" s="4" t="s">
        <v>6</v>
      </c>
      <c r="C28" s="4" t="s">
        <v>6</v>
      </c>
    </row>
    <row r="29" spans="1:3">
      <c r="A29" s="2" t="s">
        <v>1285</v>
      </c>
      <c r="B29" s="214">
        <v>5.0000000000000001E-3</v>
      </c>
      <c r="C29" s="4" t="s">
        <v>6</v>
      </c>
    </row>
    <row r="30" spans="1:3" ht="45">
      <c r="A30" s="2" t="s">
        <v>1286</v>
      </c>
      <c r="B30" s="4" t="s">
        <v>6</v>
      </c>
      <c r="C30" s="4" t="s">
        <v>6</v>
      </c>
    </row>
    <row r="31" spans="1:3">
      <c r="A31" s="3" t="s">
        <v>1265</v>
      </c>
      <c r="B31" s="4" t="s">
        <v>6</v>
      </c>
      <c r="C31" s="4" t="s">
        <v>6</v>
      </c>
    </row>
    <row r="32" spans="1:3">
      <c r="A32" s="2" t="s">
        <v>1285</v>
      </c>
      <c r="B32" s="214">
        <v>5.0000000000000001E-3</v>
      </c>
      <c r="C32" s="4" t="s">
        <v>6</v>
      </c>
    </row>
    <row r="33" spans="1:3" ht="45">
      <c r="A33" s="2" t="s">
        <v>1287</v>
      </c>
      <c r="B33" s="4" t="s">
        <v>6</v>
      </c>
      <c r="C33" s="4" t="s">
        <v>6</v>
      </c>
    </row>
    <row r="34" spans="1:3">
      <c r="A34" s="3" t="s">
        <v>1265</v>
      </c>
      <c r="B34" s="4" t="s">
        <v>6</v>
      </c>
      <c r="C34" s="4" t="s">
        <v>6</v>
      </c>
    </row>
    <row r="35" spans="1:3">
      <c r="A35" s="2" t="s">
        <v>1285</v>
      </c>
      <c r="B35" s="214">
        <v>0.01</v>
      </c>
      <c r="C35" s="4" t="s">
        <v>6</v>
      </c>
    </row>
    <row r="36" spans="1:3" ht="45">
      <c r="A36" s="2" t="s">
        <v>1288</v>
      </c>
      <c r="B36" s="4" t="s">
        <v>6</v>
      </c>
      <c r="C36" s="4" t="s">
        <v>6</v>
      </c>
    </row>
    <row r="37" spans="1:3">
      <c r="A37" s="3" t="s">
        <v>1265</v>
      </c>
      <c r="B37" s="4" t="s">
        <v>6</v>
      </c>
      <c r="C37" s="4" t="s">
        <v>6</v>
      </c>
    </row>
    <row r="38" spans="1:3">
      <c r="A38" s="2" t="s">
        <v>1285</v>
      </c>
      <c r="B38" s="214">
        <v>1.4999999999999999E-2</v>
      </c>
      <c r="C38" s="4" t="s">
        <v>6</v>
      </c>
    </row>
    <row r="39" spans="1:3" ht="60">
      <c r="A39" s="2" t="s">
        <v>1289</v>
      </c>
      <c r="B39" s="4" t="s">
        <v>6</v>
      </c>
      <c r="C39" s="4" t="s">
        <v>6</v>
      </c>
    </row>
    <row r="40" spans="1:3">
      <c r="A40" s="3" t="s">
        <v>1265</v>
      </c>
      <c r="B40" s="4" t="s">
        <v>6</v>
      </c>
      <c r="C40" s="4" t="s">
        <v>6</v>
      </c>
    </row>
    <row r="41" spans="1:3">
      <c r="A41" s="2" t="s">
        <v>1285</v>
      </c>
      <c r="B41" s="214">
        <v>1.4999999999999999E-2</v>
      </c>
      <c r="C41" s="4" t="s">
        <v>6</v>
      </c>
    </row>
    <row r="42" spans="1:3" ht="60">
      <c r="A42" s="2" t="s">
        <v>1290</v>
      </c>
      <c r="B42" s="4" t="s">
        <v>6</v>
      </c>
      <c r="C42" s="4" t="s">
        <v>6</v>
      </c>
    </row>
    <row r="43" spans="1:3">
      <c r="A43" s="3" t="s">
        <v>1265</v>
      </c>
      <c r="B43" s="4" t="s">
        <v>6</v>
      </c>
      <c r="C43" s="4" t="s">
        <v>6</v>
      </c>
    </row>
    <row r="44" spans="1:3">
      <c r="A44" s="2" t="s">
        <v>1285</v>
      </c>
      <c r="B44" s="214">
        <v>0.02</v>
      </c>
      <c r="C44"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91</v>
      </c>
      <c r="B1" s="1" t="s">
        <v>1</v>
      </c>
      <c r="C1" s="1"/>
    </row>
    <row r="2" spans="1:3" ht="30">
      <c r="A2" s="1" t="s">
        <v>65</v>
      </c>
      <c r="B2" s="1" t="s">
        <v>2</v>
      </c>
      <c r="C2" s="1" t="s">
        <v>33</v>
      </c>
    </row>
    <row r="3" spans="1:3">
      <c r="A3" s="3" t="s">
        <v>1265</v>
      </c>
      <c r="B3" s="4" t="s">
        <v>6</v>
      </c>
      <c r="C3" s="4" t="s">
        <v>6</v>
      </c>
    </row>
    <row r="4" spans="1:3">
      <c r="A4" s="2" t="s">
        <v>1292</v>
      </c>
      <c r="B4" s="7">
        <v>349467</v>
      </c>
      <c r="C4" s="7">
        <v>424407</v>
      </c>
    </row>
    <row r="5" spans="1:3">
      <c r="A5" s="2" t="s">
        <v>1272</v>
      </c>
      <c r="B5" s="4" t="s">
        <v>6</v>
      </c>
      <c r="C5" s="4" t="s">
        <v>6</v>
      </c>
    </row>
    <row r="6" spans="1:3">
      <c r="A6" s="3" t="s">
        <v>1265</v>
      </c>
      <c r="B6" s="4" t="s">
        <v>6</v>
      </c>
      <c r="C6" s="4" t="s">
        <v>6</v>
      </c>
    </row>
    <row r="7" spans="1:3">
      <c r="A7" s="2" t="s">
        <v>1292</v>
      </c>
      <c r="B7" s="4">
        <v>0</v>
      </c>
      <c r="C7" s="6">
        <v>75000</v>
      </c>
    </row>
    <row r="8" spans="1:3" ht="30">
      <c r="A8" s="2" t="s">
        <v>1293</v>
      </c>
      <c r="B8" s="4" t="s">
        <v>6</v>
      </c>
      <c r="C8" s="4" t="s">
        <v>6</v>
      </c>
    </row>
    <row r="9" spans="1:3">
      <c r="A9" s="3" t="s">
        <v>1265</v>
      </c>
      <c r="B9" s="4" t="s">
        <v>6</v>
      </c>
      <c r="C9" s="4" t="s">
        <v>6</v>
      </c>
    </row>
    <row r="10" spans="1:3">
      <c r="A10" s="2" t="s">
        <v>1292</v>
      </c>
      <c r="B10" s="7">
        <v>349467</v>
      </c>
      <c r="C10" s="7">
        <v>349407</v>
      </c>
    </row>
    <row r="11" spans="1:3">
      <c r="A11" s="2" t="s">
        <v>1266</v>
      </c>
      <c r="B11" s="214">
        <v>4.1000000000000002E-2</v>
      </c>
      <c r="C11" s="4" t="s">
        <v>6</v>
      </c>
    </row>
    <row r="12" spans="1:3">
      <c r="A12" s="2" t="s">
        <v>1268</v>
      </c>
      <c r="B12" s="4" t="s">
        <v>1269</v>
      </c>
      <c r="C12"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294</v>
      </c>
      <c r="B1" s="1" t="s">
        <v>2</v>
      </c>
      <c r="C1" s="1" t="s">
        <v>33</v>
      </c>
    </row>
    <row r="2" spans="1:3">
      <c r="A2" s="3" t="s">
        <v>1265</v>
      </c>
      <c r="B2" s="4" t="s">
        <v>6</v>
      </c>
      <c r="C2" s="4" t="s">
        <v>6</v>
      </c>
    </row>
    <row r="3" spans="1:3">
      <c r="A3" s="2" t="s">
        <v>1292</v>
      </c>
      <c r="B3" s="7">
        <v>349467000</v>
      </c>
      <c r="C3" s="7">
        <v>424407000</v>
      </c>
    </row>
    <row r="4" spans="1:3">
      <c r="A4" s="2" t="s">
        <v>1272</v>
      </c>
      <c r="B4" s="4" t="s">
        <v>6</v>
      </c>
      <c r="C4" s="4" t="s">
        <v>6</v>
      </c>
    </row>
    <row r="5" spans="1:3">
      <c r="A5" s="3" t="s">
        <v>1265</v>
      </c>
      <c r="B5" s="4" t="s">
        <v>6</v>
      </c>
      <c r="C5" s="4" t="s">
        <v>6</v>
      </c>
    </row>
    <row r="6" spans="1:3" ht="30">
      <c r="A6" s="2" t="s">
        <v>351</v>
      </c>
      <c r="B6" s="6">
        <v>650000000</v>
      </c>
      <c r="C6" s="6">
        <v>650000000</v>
      </c>
    </row>
    <row r="7" spans="1:3">
      <c r="A7" s="2" t="s">
        <v>1292</v>
      </c>
      <c r="B7" s="4">
        <v>0</v>
      </c>
      <c r="C7" s="6">
        <v>75000000</v>
      </c>
    </row>
    <row r="8" spans="1:3">
      <c r="A8" s="2" t="s">
        <v>353</v>
      </c>
      <c r="B8" s="6">
        <v>3000000</v>
      </c>
      <c r="C8" s="6">
        <v>3000000</v>
      </c>
    </row>
    <row r="9" spans="1:3" ht="30">
      <c r="A9" s="2" t="s">
        <v>354</v>
      </c>
      <c r="B9" s="7">
        <v>647000000</v>
      </c>
      <c r="C9" s="7">
        <v>572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95</v>
      </c>
      <c r="B1" s="8" t="s">
        <v>2</v>
      </c>
      <c r="C1" s="8" t="s">
        <v>33</v>
      </c>
    </row>
    <row r="2" spans="1:3" ht="30">
      <c r="A2" s="1" t="s">
        <v>65</v>
      </c>
      <c r="B2" s="8"/>
      <c r="C2" s="8"/>
    </row>
    <row r="3" spans="1:3">
      <c r="A3" s="3" t="s">
        <v>358</v>
      </c>
      <c r="B3" s="4" t="s">
        <v>6</v>
      </c>
      <c r="C3" s="4" t="s">
        <v>6</v>
      </c>
    </row>
    <row r="4" spans="1:3">
      <c r="A4" s="2" t="s">
        <v>359</v>
      </c>
      <c r="B4" s="7">
        <v>90088</v>
      </c>
      <c r="C4" s="7">
        <v>140501</v>
      </c>
    </row>
    <row r="5" spans="1:3">
      <c r="A5" s="2" t="s">
        <v>360</v>
      </c>
      <c r="B5" s="6">
        <v>18941</v>
      </c>
      <c r="C5" s="6">
        <v>30508</v>
      </c>
    </row>
    <row r="6" spans="1:3">
      <c r="A6" s="2" t="s">
        <v>361</v>
      </c>
      <c r="B6" s="6">
        <v>15337</v>
      </c>
      <c r="C6" s="6">
        <v>16869</v>
      </c>
    </row>
    <row r="7" spans="1:3">
      <c r="A7" s="2" t="s">
        <v>362</v>
      </c>
      <c r="B7" s="6">
        <v>10106</v>
      </c>
      <c r="C7" s="6">
        <v>9453</v>
      </c>
    </row>
    <row r="8" spans="1:3">
      <c r="A8" s="2" t="s">
        <v>276</v>
      </c>
      <c r="B8" s="6">
        <v>23273</v>
      </c>
      <c r="C8" s="6">
        <v>23634</v>
      </c>
    </row>
    <row r="9" spans="1:3">
      <c r="A9" s="2" t="s">
        <v>123</v>
      </c>
      <c r="B9" s="7">
        <v>157745</v>
      </c>
      <c r="C9" s="7">
        <v>2209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296</v>
      </c>
      <c r="B1" s="8" t="s">
        <v>1</v>
      </c>
      <c r="C1" s="8"/>
      <c r="D1" s="8"/>
    </row>
    <row r="2" spans="1:4" ht="30">
      <c r="A2" s="1" t="s">
        <v>1297</v>
      </c>
      <c r="B2" s="1" t="s">
        <v>2</v>
      </c>
      <c r="C2" s="1" t="s">
        <v>33</v>
      </c>
      <c r="D2" s="1" t="s">
        <v>34</v>
      </c>
    </row>
    <row r="3" spans="1:4" ht="45">
      <c r="A3" s="3" t="s">
        <v>1298</v>
      </c>
      <c r="B3" s="4" t="s">
        <v>6</v>
      </c>
      <c r="C3" s="4" t="s">
        <v>6</v>
      </c>
      <c r="D3" s="4" t="s">
        <v>6</v>
      </c>
    </row>
    <row r="4" spans="1:4" ht="30">
      <c r="A4" s="2" t="s">
        <v>1299</v>
      </c>
      <c r="B4" s="4" t="s">
        <v>1232</v>
      </c>
      <c r="C4" s="4" t="s">
        <v>6</v>
      </c>
      <c r="D4" s="4" t="s">
        <v>6</v>
      </c>
    </row>
    <row r="5" spans="1:4" ht="45">
      <c r="A5" s="2" t="s">
        <v>1300</v>
      </c>
      <c r="B5" s="6">
        <v>200000</v>
      </c>
      <c r="C5" s="4" t="s">
        <v>6</v>
      </c>
      <c r="D5" s="4" t="s">
        <v>6</v>
      </c>
    </row>
    <row r="6" spans="1:4" ht="45">
      <c r="A6" s="2" t="s">
        <v>1301</v>
      </c>
      <c r="B6" s="6">
        <v>1500000</v>
      </c>
      <c r="C6" s="4" t="s">
        <v>6</v>
      </c>
      <c r="D6" s="4" t="s">
        <v>6</v>
      </c>
    </row>
    <row r="7" spans="1:4">
      <c r="A7" s="2" t="s">
        <v>1302</v>
      </c>
      <c r="B7" s="6">
        <v>1429078</v>
      </c>
      <c r="C7" s="4" t="s">
        <v>6</v>
      </c>
      <c r="D7" s="4" t="s">
        <v>6</v>
      </c>
    </row>
    <row r="8" spans="1:4">
      <c r="A8" s="2" t="s">
        <v>1303</v>
      </c>
      <c r="B8" s="6">
        <v>9534</v>
      </c>
      <c r="C8" s="4" t="s">
        <v>6</v>
      </c>
      <c r="D8" s="4" t="s">
        <v>6</v>
      </c>
    </row>
    <row r="9" spans="1:4">
      <c r="A9" s="2" t="s">
        <v>1304</v>
      </c>
      <c r="B9" s="4" t="s">
        <v>6</v>
      </c>
      <c r="C9" s="4" t="s">
        <v>6</v>
      </c>
      <c r="D9" s="4" t="s">
        <v>6</v>
      </c>
    </row>
    <row r="10" spans="1:4" ht="45">
      <c r="A10" s="3" t="s">
        <v>1298</v>
      </c>
      <c r="B10" s="4" t="s">
        <v>6</v>
      </c>
      <c r="C10" s="4" t="s">
        <v>6</v>
      </c>
      <c r="D10" s="4" t="s">
        <v>6</v>
      </c>
    </row>
    <row r="11" spans="1:4">
      <c r="A11" s="2" t="s">
        <v>1303</v>
      </c>
      <c r="B11" s="6">
        <v>8850</v>
      </c>
      <c r="C11" s="4" t="s">
        <v>6</v>
      </c>
      <c r="D11" s="4" t="s">
        <v>6</v>
      </c>
    </row>
    <row r="12" spans="1:4">
      <c r="A12" s="2" t="s">
        <v>1305</v>
      </c>
      <c r="B12" s="4" t="s">
        <v>1234</v>
      </c>
      <c r="C12" s="4" t="s">
        <v>6</v>
      </c>
      <c r="D12" s="4" t="s">
        <v>6</v>
      </c>
    </row>
    <row r="13" spans="1:4">
      <c r="A13" s="2" t="s">
        <v>1306</v>
      </c>
      <c r="B13" s="7">
        <v>1</v>
      </c>
      <c r="C13" s="10">
        <v>0.4</v>
      </c>
      <c r="D13" s="7">
        <v>3</v>
      </c>
    </row>
    <row r="14" spans="1:4">
      <c r="A14" s="2" t="s">
        <v>1307</v>
      </c>
      <c r="B14" s="7">
        <v>4</v>
      </c>
      <c r="C14" s="4" t="s">
        <v>6</v>
      </c>
      <c r="D14" s="4" t="s">
        <v>6</v>
      </c>
    </row>
    <row r="15" spans="1:4" ht="30">
      <c r="A15" s="2" t="s">
        <v>1308</v>
      </c>
      <c r="B15" s="4" t="s">
        <v>1309</v>
      </c>
      <c r="C15" s="4" t="s">
        <v>6</v>
      </c>
      <c r="D15" s="4" t="s">
        <v>6</v>
      </c>
    </row>
    <row r="16" spans="1:4">
      <c r="A16" s="2" t="s">
        <v>1310</v>
      </c>
      <c r="B16" s="4" t="s">
        <v>6</v>
      </c>
      <c r="C16" s="4" t="s">
        <v>6</v>
      </c>
      <c r="D16" s="4" t="s">
        <v>6</v>
      </c>
    </row>
    <row r="17" spans="1:4" ht="45">
      <c r="A17" s="3" t="s">
        <v>1298</v>
      </c>
      <c r="B17" s="4" t="s">
        <v>6</v>
      </c>
      <c r="C17" s="4" t="s">
        <v>6</v>
      </c>
      <c r="D17" s="4" t="s">
        <v>6</v>
      </c>
    </row>
    <row r="18" spans="1:4">
      <c r="A18" s="2" t="s">
        <v>1303</v>
      </c>
      <c r="B18" s="4">
        <v>684</v>
      </c>
      <c r="C18" s="4" t="s">
        <v>6</v>
      </c>
      <c r="D18" s="4" t="s">
        <v>6</v>
      </c>
    </row>
    <row r="19" spans="1:4">
      <c r="A19" s="2" t="s">
        <v>1311</v>
      </c>
      <c r="B19" s="4">
        <v>6</v>
      </c>
      <c r="C19" s="4" t="s">
        <v>6</v>
      </c>
      <c r="D1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312</v>
      </c>
      <c r="B1" s="1" t="s">
        <v>1</v>
      </c>
    </row>
    <row r="2" spans="1:2">
      <c r="A2" s="8"/>
      <c r="B2" s="1" t="s">
        <v>2</v>
      </c>
    </row>
    <row r="3" spans="1:2">
      <c r="A3" s="3" t="s">
        <v>371</v>
      </c>
      <c r="B3" s="4" t="s">
        <v>6</v>
      </c>
    </row>
    <row r="4" spans="1:2">
      <c r="A4" s="2" t="s">
        <v>374</v>
      </c>
      <c r="B4" s="6">
        <v>9534</v>
      </c>
    </row>
    <row r="5" spans="1:2">
      <c r="A5" s="2" t="s">
        <v>1304</v>
      </c>
      <c r="B5" s="4" t="s">
        <v>6</v>
      </c>
    </row>
    <row r="6" spans="1:2">
      <c r="A6" s="3" t="s">
        <v>371</v>
      </c>
      <c r="B6" s="4" t="s">
        <v>6</v>
      </c>
    </row>
    <row r="7" spans="1:2" ht="30">
      <c r="A7" s="2" t="s">
        <v>1313</v>
      </c>
      <c r="B7" s="6">
        <v>11940</v>
      </c>
    </row>
    <row r="8" spans="1:2">
      <c r="A8" s="2" t="s">
        <v>374</v>
      </c>
      <c r="B8" s="6">
        <v>8850</v>
      </c>
    </row>
    <row r="9" spans="1:2">
      <c r="A9" s="2" t="s">
        <v>375</v>
      </c>
      <c r="B9" s="4">
        <v>65</v>
      </c>
    </row>
    <row r="10" spans="1:2">
      <c r="A10" s="2" t="s">
        <v>376</v>
      </c>
      <c r="B10" s="4">
        <v>455</v>
      </c>
    </row>
    <row r="11" spans="1:2" ht="30">
      <c r="A11" s="2" t="s">
        <v>1314</v>
      </c>
      <c r="B11" s="6">
        <v>20270</v>
      </c>
    </row>
    <row r="12" spans="1:2" ht="30">
      <c r="A12" s="3" t="s">
        <v>372</v>
      </c>
      <c r="B12" s="4" t="s">
        <v>6</v>
      </c>
    </row>
    <row r="13" spans="1:2" ht="30">
      <c r="A13" s="2" t="s">
        <v>1313</v>
      </c>
      <c r="B13" s="4">
        <v>246.93</v>
      </c>
    </row>
    <row r="14" spans="1:2">
      <c r="A14" s="2" t="s">
        <v>374</v>
      </c>
      <c r="B14" s="4">
        <v>314.19</v>
      </c>
    </row>
    <row r="15" spans="1:2">
      <c r="A15" s="2" t="s">
        <v>375</v>
      </c>
      <c r="B15" s="4">
        <v>246.93</v>
      </c>
    </row>
    <row r="16" spans="1:2">
      <c r="A16" s="2" t="s">
        <v>376</v>
      </c>
      <c r="B16" s="4">
        <v>252.1</v>
      </c>
    </row>
    <row r="17" spans="1:2" ht="30">
      <c r="A17" s="2" t="s">
        <v>1314</v>
      </c>
      <c r="B17" s="4">
        <v>276.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63</v>
      </c>
      <c r="B1" s="8" t="s">
        <v>1</v>
      </c>
      <c r="C1" s="8"/>
      <c r="D1" s="8"/>
    </row>
    <row r="2" spans="1:4">
      <c r="A2" s="8"/>
      <c r="B2" s="1" t="s">
        <v>2</v>
      </c>
      <c r="C2" s="1" t="s">
        <v>33</v>
      </c>
      <c r="D2" s="1" t="s">
        <v>34</v>
      </c>
    </row>
    <row r="3" spans="1:4">
      <c r="A3" s="2" t="s">
        <v>145</v>
      </c>
      <c r="B3" s="4" t="s">
        <v>6</v>
      </c>
      <c r="C3" s="4" t="s">
        <v>6</v>
      </c>
      <c r="D3" s="4" t="s">
        <v>6</v>
      </c>
    </row>
    <row r="4" spans="1:4">
      <c r="A4" s="2" t="s">
        <v>164</v>
      </c>
      <c r="B4" s="4" t="s">
        <v>6</v>
      </c>
      <c r="C4" s="7">
        <v>25</v>
      </c>
      <c r="D4" s="4" t="s">
        <v>6</v>
      </c>
    </row>
    <row r="5" spans="1:4">
      <c r="A5" s="2" t="s">
        <v>144</v>
      </c>
      <c r="B5" s="4" t="s">
        <v>6</v>
      </c>
      <c r="C5" s="4" t="s">
        <v>6</v>
      </c>
      <c r="D5" s="4" t="s">
        <v>6</v>
      </c>
    </row>
    <row r="6" spans="1:4">
      <c r="A6" s="2" t="s">
        <v>164</v>
      </c>
      <c r="B6" s="10">
        <v>3.8</v>
      </c>
      <c r="C6" s="7">
        <v>3</v>
      </c>
      <c r="D6" s="10">
        <v>2.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24.42578125" bestFit="1" customWidth="1"/>
    <col min="5" max="6" width="27.7109375" bestFit="1" customWidth="1"/>
    <col min="7" max="7" width="36.5703125" bestFit="1" customWidth="1"/>
  </cols>
  <sheetData>
    <row r="1" spans="1:7">
      <c r="A1" s="8" t="s">
        <v>1315</v>
      </c>
      <c r="B1" s="8" t="s">
        <v>2</v>
      </c>
      <c r="C1" s="8" t="s">
        <v>33</v>
      </c>
      <c r="D1" s="1" t="s">
        <v>33</v>
      </c>
      <c r="E1" s="1" t="s">
        <v>2</v>
      </c>
      <c r="F1" s="1" t="s">
        <v>33</v>
      </c>
      <c r="G1" s="1" t="s">
        <v>2</v>
      </c>
    </row>
    <row r="2" spans="1:7" ht="30">
      <c r="A2" s="8"/>
      <c r="B2" s="8"/>
      <c r="C2" s="8"/>
      <c r="D2" s="1" t="s">
        <v>1316</v>
      </c>
      <c r="E2" s="1" t="s">
        <v>1317</v>
      </c>
      <c r="F2" s="1" t="s">
        <v>1317</v>
      </c>
      <c r="G2" s="1" t="s">
        <v>1318</v>
      </c>
    </row>
    <row r="3" spans="1:7">
      <c r="A3" s="8"/>
      <c r="B3" s="8"/>
      <c r="C3" s="8"/>
      <c r="D3" s="1"/>
      <c r="E3" s="1" t="s">
        <v>1316</v>
      </c>
      <c r="F3" s="1" t="s">
        <v>1316</v>
      </c>
      <c r="G3" s="1" t="s">
        <v>1317</v>
      </c>
    </row>
    <row r="4" spans="1:7" ht="30">
      <c r="A4" s="8"/>
      <c r="B4" s="8"/>
      <c r="C4" s="8"/>
      <c r="D4" s="1"/>
      <c r="E4" s="1"/>
      <c r="F4" s="1"/>
      <c r="G4" s="1" t="s">
        <v>1319</v>
      </c>
    </row>
    <row r="5" spans="1:7" ht="30">
      <c r="A5" s="3" t="s">
        <v>1320</v>
      </c>
      <c r="B5" s="4" t="s">
        <v>6</v>
      </c>
      <c r="C5" s="4" t="s">
        <v>6</v>
      </c>
      <c r="D5" s="4" t="s">
        <v>6</v>
      </c>
      <c r="E5" s="4" t="s">
        <v>6</v>
      </c>
      <c r="F5" s="4" t="s">
        <v>6</v>
      </c>
      <c r="G5" s="4" t="s">
        <v>6</v>
      </c>
    </row>
    <row r="6" spans="1:7" ht="45">
      <c r="A6" s="2" t="s">
        <v>1321</v>
      </c>
      <c r="B6" s="4" t="s">
        <v>6</v>
      </c>
      <c r="C6" s="4" t="s">
        <v>6</v>
      </c>
      <c r="D6" s="4" t="s">
        <v>6</v>
      </c>
      <c r="E6" s="4" t="s">
        <v>6</v>
      </c>
      <c r="F6" s="4" t="s">
        <v>6</v>
      </c>
      <c r="G6" s="7">
        <v>-4000000</v>
      </c>
    </row>
    <row r="7" spans="1:7" ht="30">
      <c r="A7" s="2" t="s">
        <v>1322</v>
      </c>
      <c r="B7" s="4" t="s">
        <v>6</v>
      </c>
      <c r="C7" s="4" t="s">
        <v>6</v>
      </c>
      <c r="D7" s="4" t="s">
        <v>6</v>
      </c>
      <c r="E7" s="6">
        <v>97000000</v>
      </c>
      <c r="F7" s="4" t="s">
        <v>6</v>
      </c>
      <c r="G7" s="4" t="s">
        <v>6</v>
      </c>
    </row>
    <row r="8" spans="1:7" ht="30">
      <c r="A8" s="2" t="s">
        <v>1323</v>
      </c>
      <c r="B8" s="4" t="s">
        <v>6</v>
      </c>
      <c r="C8" s="4" t="s">
        <v>6</v>
      </c>
      <c r="D8" s="4" t="s">
        <v>6</v>
      </c>
      <c r="E8" s="214">
        <v>5.3100000000000001E-2</v>
      </c>
      <c r="F8" s="4" t="s">
        <v>6</v>
      </c>
      <c r="G8" s="4" t="s">
        <v>6</v>
      </c>
    </row>
    <row r="9" spans="1:7">
      <c r="A9" s="2" t="s">
        <v>1324</v>
      </c>
      <c r="B9" s="6">
        <v>25839000</v>
      </c>
      <c r="C9" s="6">
        <v>37694000</v>
      </c>
      <c r="D9" s="6">
        <v>37694000</v>
      </c>
      <c r="E9" s="6">
        <v>25839000</v>
      </c>
      <c r="F9" s="6">
        <v>37694000</v>
      </c>
      <c r="G9" s="4" t="s">
        <v>6</v>
      </c>
    </row>
    <row r="10" spans="1:7">
      <c r="A10" s="2" t="s">
        <v>1325</v>
      </c>
      <c r="B10" s="7">
        <v>21000000</v>
      </c>
      <c r="C10" s="4" t="s">
        <v>6</v>
      </c>
      <c r="D10" s="4" t="s">
        <v>6</v>
      </c>
      <c r="E10" s="4" t="s">
        <v>6</v>
      </c>
      <c r="F10" s="4" t="s">
        <v>6</v>
      </c>
      <c r="G10" s="4" t="s">
        <v>6</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326</v>
      </c>
      <c r="B1" s="8" t="s">
        <v>2</v>
      </c>
      <c r="C1" s="8" t="s">
        <v>33</v>
      </c>
    </row>
    <row r="2" spans="1:3" ht="30">
      <c r="A2" s="1" t="s">
        <v>65</v>
      </c>
      <c r="B2" s="8"/>
      <c r="C2" s="8"/>
    </row>
    <row r="3" spans="1:3" ht="60">
      <c r="A3" s="2" t="s">
        <v>1327</v>
      </c>
      <c r="B3" s="4" t="s">
        <v>6</v>
      </c>
      <c r="C3" s="4" t="s">
        <v>6</v>
      </c>
    </row>
    <row r="4" spans="1:3" ht="30">
      <c r="A4" s="3" t="s">
        <v>1320</v>
      </c>
      <c r="B4" s="4" t="s">
        <v>6</v>
      </c>
      <c r="C4" s="4" t="s">
        <v>6</v>
      </c>
    </row>
    <row r="5" spans="1:3" ht="45">
      <c r="A5" s="2" t="s">
        <v>1328</v>
      </c>
      <c r="B5" s="7">
        <v>21211</v>
      </c>
      <c r="C5" s="7">
        <v>3276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65</v>
      </c>
      <c r="B2" s="1" t="s">
        <v>2</v>
      </c>
      <c r="C2" s="1" t="s">
        <v>33</v>
      </c>
      <c r="D2" s="1" t="s">
        <v>34</v>
      </c>
    </row>
    <row r="3" spans="1:4" ht="30">
      <c r="A3" s="2" t="s">
        <v>1330</v>
      </c>
      <c r="B3" s="4" t="s">
        <v>6</v>
      </c>
      <c r="C3" s="4" t="s">
        <v>6</v>
      </c>
      <c r="D3" s="4" t="s">
        <v>6</v>
      </c>
    </row>
    <row r="4" spans="1:4" ht="30">
      <c r="A4" s="3" t="s">
        <v>1320</v>
      </c>
      <c r="B4" s="4" t="s">
        <v>6</v>
      </c>
      <c r="C4" s="4" t="s">
        <v>6</v>
      </c>
      <c r="D4" s="4" t="s">
        <v>6</v>
      </c>
    </row>
    <row r="5" spans="1:4" ht="30">
      <c r="A5" s="2" t="s">
        <v>1331</v>
      </c>
      <c r="B5" s="7">
        <v>0</v>
      </c>
      <c r="C5" s="7">
        <v>-540</v>
      </c>
      <c r="D5" s="7">
        <v>-2627</v>
      </c>
    </row>
    <row r="6" spans="1:4" ht="45">
      <c r="A6" s="2" t="s">
        <v>1332</v>
      </c>
      <c r="B6" s="4" t="s">
        <v>6</v>
      </c>
      <c r="C6" s="4" t="s">
        <v>6</v>
      </c>
      <c r="D6" s="4" t="s">
        <v>6</v>
      </c>
    </row>
    <row r="7" spans="1:4" ht="30">
      <c r="A7" s="3" t="s">
        <v>1320</v>
      </c>
      <c r="B7" s="4" t="s">
        <v>6</v>
      </c>
      <c r="C7" s="4" t="s">
        <v>6</v>
      </c>
      <c r="D7" s="4" t="s">
        <v>6</v>
      </c>
    </row>
    <row r="8" spans="1:4" ht="45">
      <c r="A8" s="2" t="s">
        <v>1321</v>
      </c>
      <c r="B8" s="6">
        <v>-2727</v>
      </c>
      <c r="C8" s="6">
        <v>-1376</v>
      </c>
      <c r="D8" s="6">
        <v>-1584</v>
      </c>
    </row>
    <row r="9" spans="1:4" ht="30">
      <c r="A9" s="2" t="s">
        <v>1319</v>
      </c>
      <c r="B9" s="4" t="s">
        <v>6</v>
      </c>
      <c r="C9" s="4" t="s">
        <v>6</v>
      </c>
      <c r="D9" s="4" t="s">
        <v>6</v>
      </c>
    </row>
    <row r="10" spans="1:4" ht="30">
      <c r="A10" s="3" t="s">
        <v>1320</v>
      </c>
      <c r="B10" s="4" t="s">
        <v>6</v>
      </c>
      <c r="C10" s="4" t="s">
        <v>6</v>
      </c>
      <c r="D10" s="4" t="s">
        <v>6</v>
      </c>
    </row>
    <row r="11" spans="1:4" ht="30">
      <c r="A11" s="2" t="s">
        <v>1331</v>
      </c>
      <c r="B11" s="4">
        <v>0</v>
      </c>
      <c r="C11" s="4">
        <v>0</v>
      </c>
      <c r="D11" s="4">
        <v>0</v>
      </c>
    </row>
    <row r="12" spans="1:4" ht="45">
      <c r="A12" s="2" t="s">
        <v>1333</v>
      </c>
      <c r="B12" s="4" t="s">
        <v>6</v>
      </c>
      <c r="C12" s="4" t="s">
        <v>6</v>
      </c>
      <c r="D12" s="4" t="s">
        <v>6</v>
      </c>
    </row>
    <row r="13" spans="1:4" ht="30">
      <c r="A13" s="3" t="s">
        <v>1320</v>
      </c>
      <c r="B13" s="4" t="s">
        <v>6</v>
      </c>
      <c r="C13" s="4" t="s">
        <v>6</v>
      </c>
      <c r="D13" s="4" t="s">
        <v>6</v>
      </c>
    </row>
    <row r="14" spans="1:4" ht="45">
      <c r="A14" s="2" t="s">
        <v>1321</v>
      </c>
      <c r="B14" s="7">
        <v>-4068</v>
      </c>
      <c r="C14" s="7">
        <v>-86</v>
      </c>
      <c r="D14" s="7">
        <v>-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3" customWidth="1"/>
  </cols>
  <sheetData>
    <row r="1" spans="1:7" ht="15" customHeight="1">
      <c r="A1" s="1" t="s">
        <v>1334</v>
      </c>
      <c r="B1" s="8" t="s">
        <v>1</v>
      </c>
      <c r="C1" s="8"/>
      <c r="D1" s="8"/>
      <c r="E1" s="8"/>
      <c r="F1" s="8"/>
      <c r="G1" s="8"/>
    </row>
    <row r="2" spans="1:7" ht="30">
      <c r="A2" s="1" t="s">
        <v>65</v>
      </c>
      <c r="B2" s="8" t="s">
        <v>2</v>
      </c>
      <c r="C2" s="8"/>
      <c r="D2" s="8" t="s">
        <v>33</v>
      </c>
      <c r="E2" s="8"/>
      <c r="F2" s="8" t="s">
        <v>34</v>
      </c>
      <c r="G2" s="8"/>
    </row>
    <row r="3" spans="1:7" ht="30">
      <c r="A3" s="3" t="s">
        <v>1320</v>
      </c>
      <c r="B3" s="4" t="s">
        <v>6</v>
      </c>
      <c r="C3" s="4"/>
      <c r="D3" s="4" t="s">
        <v>6</v>
      </c>
      <c r="E3" s="4"/>
      <c r="F3" s="4" t="s">
        <v>6</v>
      </c>
      <c r="G3" s="4"/>
    </row>
    <row r="4" spans="1:7" ht="30">
      <c r="A4" s="2" t="s">
        <v>1335</v>
      </c>
      <c r="B4" s="7">
        <v>6690</v>
      </c>
      <c r="C4" s="9" t="s">
        <v>37</v>
      </c>
      <c r="D4" s="7">
        <v>-5346</v>
      </c>
      <c r="E4" s="9" t="s">
        <v>37</v>
      </c>
      <c r="F4" s="7">
        <v>-17516</v>
      </c>
      <c r="G4" s="9" t="s">
        <v>37</v>
      </c>
    </row>
    <row r="5" spans="1:7" ht="45">
      <c r="A5" s="2" t="s">
        <v>1336</v>
      </c>
      <c r="B5" s="4" t="s">
        <v>6</v>
      </c>
      <c r="C5" s="4"/>
      <c r="D5" s="4" t="s">
        <v>6</v>
      </c>
      <c r="E5" s="4"/>
      <c r="F5" s="4" t="s">
        <v>6</v>
      </c>
      <c r="G5" s="4"/>
    </row>
    <row r="6" spans="1:7" ht="30">
      <c r="A6" s="3" t="s">
        <v>1320</v>
      </c>
      <c r="B6" s="4" t="s">
        <v>6</v>
      </c>
      <c r="C6" s="4"/>
      <c r="D6" s="4" t="s">
        <v>6</v>
      </c>
      <c r="E6" s="4"/>
      <c r="F6" s="4" t="s">
        <v>6</v>
      </c>
      <c r="G6" s="4"/>
    </row>
    <row r="7" spans="1:7" ht="30">
      <c r="A7" s="2" t="s">
        <v>1335</v>
      </c>
      <c r="B7" s="7">
        <v>6690</v>
      </c>
      <c r="C7" s="4"/>
      <c r="D7" s="7">
        <v>-5346</v>
      </c>
      <c r="E7" s="4"/>
      <c r="F7" s="7">
        <v>-17516</v>
      </c>
      <c r="G7" s="4"/>
    </row>
    <row r="8" spans="1:7">
      <c r="A8" s="11"/>
      <c r="B8" s="11"/>
      <c r="C8" s="11"/>
      <c r="D8" s="11"/>
      <c r="E8" s="11"/>
      <c r="F8" s="11"/>
      <c r="G8" s="11"/>
    </row>
    <row r="9" spans="1:7" ht="45" customHeight="1">
      <c r="A9" s="2" t="s">
        <v>37</v>
      </c>
      <c r="B9" s="12" t="s">
        <v>1337</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338</v>
      </c>
      <c r="B1" s="8" t="s">
        <v>2</v>
      </c>
      <c r="C1" s="8" t="s">
        <v>33</v>
      </c>
      <c r="D1" s="8" t="s">
        <v>34</v>
      </c>
      <c r="E1" s="8" t="s">
        <v>1339</v>
      </c>
    </row>
    <row r="2" spans="1:5" ht="30">
      <c r="A2" s="1" t="s">
        <v>65</v>
      </c>
      <c r="B2" s="8"/>
      <c r="C2" s="8"/>
      <c r="D2" s="8"/>
      <c r="E2" s="8"/>
    </row>
    <row r="3" spans="1:5">
      <c r="A3" s="3" t="s">
        <v>1340</v>
      </c>
      <c r="B3" s="4" t="s">
        <v>6</v>
      </c>
      <c r="C3" s="4" t="s">
        <v>6</v>
      </c>
      <c r="D3" s="4" t="s">
        <v>6</v>
      </c>
      <c r="E3" s="4" t="s">
        <v>6</v>
      </c>
    </row>
    <row r="4" spans="1:5" ht="45">
      <c r="A4" s="2" t="s">
        <v>1341</v>
      </c>
      <c r="B4" s="7">
        <v>238703</v>
      </c>
      <c r="C4" s="7">
        <v>89129</v>
      </c>
      <c r="D4" s="7">
        <v>50370</v>
      </c>
      <c r="E4" s="7">
        <v>49192</v>
      </c>
    </row>
    <row r="5" spans="1:5" ht="45">
      <c r="A5" s="2" t="s">
        <v>1342</v>
      </c>
      <c r="B5" s="6">
        <v>25839</v>
      </c>
      <c r="C5" s="6">
        <v>37694</v>
      </c>
      <c r="D5" s="4" t="s">
        <v>6</v>
      </c>
      <c r="E5" s="4" t="s">
        <v>6</v>
      </c>
    </row>
    <row r="6" spans="1:5">
      <c r="A6" s="2" t="s">
        <v>1343</v>
      </c>
      <c r="B6" s="4" t="s">
        <v>6</v>
      </c>
      <c r="C6" s="4" t="s">
        <v>6</v>
      </c>
      <c r="D6" s="4" t="s">
        <v>6</v>
      </c>
      <c r="E6" s="4" t="s">
        <v>6</v>
      </c>
    </row>
    <row r="7" spans="1:5">
      <c r="A7" s="3" t="s">
        <v>1340</v>
      </c>
      <c r="B7" s="4" t="s">
        <v>6</v>
      </c>
      <c r="C7" s="4" t="s">
        <v>6</v>
      </c>
      <c r="D7" s="4" t="s">
        <v>6</v>
      </c>
      <c r="E7" s="4" t="s">
        <v>6</v>
      </c>
    </row>
    <row r="8" spans="1:5">
      <c r="A8" s="2" t="s">
        <v>1344</v>
      </c>
      <c r="B8" s="6">
        <v>238703</v>
      </c>
      <c r="C8" s="6">
        <v>89129</v>
      </c>
      <c r="D8" s="4" t="s">
        <v>6</v>
      </c>
      <c r="E8" s="4" t="s">
        <v>6</v>
      </c>
    </row>
    <row r="9" spans="1:5">
      <c r="A9" s="2" t="s">
        <v>1345</v>
      </c>
      <c r="B9" s="4">
        <v>0</v>
      </c>
      <c r="C9" s="4">
        <v>0</v>
      </c>
      <c r="D9" s="4" t="s">
        <v>6</v>
      </c>
      <c r="E9" s="4" t="s">
        <v>6</v>
      </c>
    </row>
    <row r="10" spans="1:5">
      <c r="A10" s="2" t="s">
        <v>1346</v>
      </c>
      <c r="B10" s="4" t="s">
        <v>6</v>
      </c>
      <c r="C10" s="4" t="s">
        <v>6</v>
      </c>
      <c r="D10" s="4" t="s">
        <v>6</v>
      </c>
      <c r="E10" s="4" t="s">
        <v>6</v>
      </c>
    </row>
    <row r="11" spans="1:5">
      <c r="A11" s="3" t="s">
        <v>1340</v>
      </c>
      <c r="B11" s="4" t="s">
        <v>6</v>
      </c>
      <c r="C11" s="4" t="s">
        <v>6</v>
      </c>
      <c r="D11" s="4" t="s">
        <v>6</v>
      </c>
      <c r="E11" s="4" t="s">
        <v>6</v>
      </c>
    </row>
    <row r="12" spans="1:5">
      <c r="A12" s="2" t="s">
        <v>1344</v>
      </c>
      <c r="B12" s="4">
        <v>0</v>
      </c>
      <c r="C12" s="4">
        <v>0</v>
      </c>
      <c r="D12" s="4" t="s">
        <v>6</v>
      </c>
      <c r="E12" s="4" t="s">
        <v>6</v>
      </c>
    </row>
    <row r="13" spans="1:5">
      <c r="A13" s="2" t="s">
        <v>1345</v>
      </c>
      <c r="B13" s="6">
        <v>21211</v>
      </c>
      <c r="C13" s="6">
        <v>32761</v>
      </c>
      <c r="D13" s="4" t="s">
        <v>6</v>
      </c>
      <c r="E13" s="4" t="s">
        <v>6</v>
      </c>
    </row>
    <row r="14" spans="1:5">
      <c r="A14" s="2" t="s">
        <v>1347</v>
      </c>
      <c r="B14" s="4" t="s">
        <v>6</v>
      </c>
      <c r="C14" s="4" t="s">
        <v>6</v>
      </c>
      <c r="D14" s="4" t="s">
        <v>6</v>
      </c>
      <c r="E14" s="4" t="s">
        <v>6</v>
      </c>
    </row>
    <row r="15" spans="1:5">
      <c r="A15" s="3" t="s">
        <v>1340</v>
      </c>
      <c r="B15" s="4" t="s">
        <v>6</v>
      </c>
      <c r="C15" s="4" t="s">
        <v>6</v>
      </c>
      <c r="D15" s="4" t="s">
        <v>6</v>
      </c>
      <c r="E15" s="4" t="s">
        <v>6</v>
      </c>
    </row>
    <row r="16" spans="1:5">
      <c r="A16" s="2" t="s">
        <v>1344</v>
      </c>
      <c r="B16" s="4">
        <v>0</v>
      </c>
      <c r="C16" s="4">
        <v>0</v>
      </c>
      <c r="D16" s="4" t="s">
        <v>6</v>
      </c>
      <c r="E16" s="4" t="s">
        <v>6</v>
      </c>
    </row>
    <row r="17" spans="1:5">
      <c r="A17" s="2" t="s">
        <v>1345</v>
      </c>
      <c r="B17" s="4">
        <v>0</v>
      </c>
      <c r="C17" s="4">
        <v>0</v>
      </c>
      <c r="D17" s="4" t="s">
        <v>6</v>
      </c>
      <c r="E17" s="4" t="s">
        <v>6</v>
      </c>
    </row>
    <row r="18" spans="1:5" ht="30">
      <c r="A18" s="2" t="s">
        <v>1348</v>
      </c>
      <c r="B18" s="4" t="s">
        <v>6</v>
      </c>
      <c r="C18" s="4" t="s">
        <v>6</v>
      </c>
      <c r="D18" s="4" t="s">
        <v>6</v>
      </c>
      <c r="E18" s="4" t="s">
        <v>6</v>
      </c>
    </row>
    <row r="19" spans="1:5">
      <c r="A19" s="3" t="s">
        <v>1340</v>
      </c>
      <c r="B19" s="4" t="s">
        <v>6</v>
      </c>
      <c r="C19" s="4" t="s">
        <v>6</v>
      </c>
      <c r="D19" s="4" t="s">
        <v>6</v>
      </c>
      <c r="E19" s="4" t="s">
        <v>6</v>
      </c>
    </row>
    <row r="20" spans="1:5" ht="45">
      <c r="A20" s="2" t="s">
        <v>1341</v>
      </c>
      <c r="B20" s="6">
        <v>238703</v>
      </c>
      <c r="C20" s="6">
        <v>89129</v>
      </c>
      <c r="D20" s="4" t="s">
        <v>6</v>
      </c>
      <c r="E20" s="4" t="s">
        <v>6</v>
      </c>
    </row>
    <row r="21" spans="1:5" ht="45">
      <c r="A21" s="2" t="s">
        <v>1349</v>
      </c>
      <c r="B21" s="6">
        <v>21211</v>
      </c>
      <c r="C21" s="6">
        <v>32761</v>
      </c>
      <c r="D21" s="4" t="s">
        <v>6</v>
      </c>
      <c r="E21" s="4" t="s">
        <v>6</v>
      </c>
    </row>
    <row r="22" spans="1:5">
      <c r="A22" s="2" t="s">
        <v>1350</v>
      </c>
      <c r="B22" s="4" t="s">
        <v>6</v>
      </c>
      <c r="C22" s="4" t="s">
        <v>6</v>
      </c>
      <c r="D22" s="4" t="s">
        <v>6</v>
      </c>
      <c r="E22" s="4" t="s">
        <v>6</v>
      </c>
    </row>
    <row r="23" spans="1:5">
      <c r="A23" s="3" t="s">
        <v>1340</v>
      </c>
      <c r="B23" s="4" t="s">
        <v>6</v>
      </c>
      <c r="C23" s="4" t="s">
        <v>6</v>
      </c>
      <c r="D23" s="4" t="s">
        <v>6</v>
      </c>
      <c r="E23" s="4" t="s">
        <v>6</v>
      </c>
    </row>
    <row r="24" spans="1:5">
      <c r="A24" s="2" t="s">
        <v>1344</v>
      </c>
      <c r="B24" s="6">
        <v>238703</v>
      </c>
      <c r="C24" s="6">
        <v>89129</v>
      </c>
      <c r="D24" s="4" t="s">
        <v>6</v>
      </c>
      <c r="E24" s="4" t="s">
        <v>6</v>
      </c>
    </row>
    <row r="25" spans="1:5">
      <c r="A25" s="2" t="s">
        <v>1345</v>
      </c>
      <c r="B25" s="6">
        <v>21211</v>
      </c>
      <c r="C25" s="6">
        <v>32761</v>
      </c>
      <c r="D25" s="4" t="s">
        <v>6</v>
      </c>
      <c r="E25" s="4" t="s">
        <v>6</v>
      </c>
    </row>
    <row r="26" spans="1:5">
      <c r="A26" s="2" t="s">
        <v>1316</v>
      </c>
      <c r="B26" s="4" t="s">
        <v>6</v>
      </c>
      <c r="C26" s="4" t="s">
        <v>6</v>
      </c>
      <c r="D26" s="4" t="s">
        <v>6</v>
      </c>
      <c r="E26" s="4" t="s">
        <v>6</v>
      </c>
    </row>
    <row r="27" spans="1:5">
      <c r="A27" s="3" t="s">
        <v>1340</v>
      </c>
      <c r="B27" s="4" t="s">
        <v>6</v>
      </c>
      <c r="C27" s="4" t="s">
        <v>6</v>
      </c>
      <c r="D27" s="4" t="s">
        <v>6</v>
      </c>
      <c r="E27" s="4" t="s">
        <v>6</v>
      </c>
    </row>
    <row r="28" spans="1:5" ht="45">
      <c r="A28" s="2" t="s">
        <v>1342</v>
      </c>
      <c r="B28" s="4" t="s">
        <v>6</v>
      </c>
      <c r="C28" s="6">
        <v>37694</v>
      </c>
      <c r="D28" s="4" t="s">
        <v>6</v>
      </c>
      <c r="E28" s="4" t="s">
        <v>6</v>
      </c>
    </row>
    <row r="29" spans="1:5" ht="30">
      <c r="A29" s="2" t="s">
        <v>1351</v>
      </c>
      <c r="B29" s="4" t="s">
        <v>6</v>
      </c>
      <c r="C29" s="4" t="s">
        <v>6</v>
      </c>
      <c r="D29" s="4" t="s">
        <v>6</v>
      </c>
      <c r="E29" s="4" t="s">
        <v>6</v>
      </c>
    </row>
    <row r="30" spans="1:5">
      <c r="A30" s="3" t="s">
        <v>1340</v>
      </c>
      <c r="B30" s="4" t="s">
        <v>6</v>
      </c>
      <c r="C30" s="4" t="s">
        <v>6</v>
      </c>
      <c r="D30" s="4" t="s">
        <v>6</v>
      </c>
      <c r="E30" s="4" t="s">
        <v>6</v>
      </c>
    </row>
    <row r="31" spans="1:5" ht="30">
      <c r="A31" s="2" t="s">
        <v>1352</v>
      </c>
      <c r="B31" s="6">
        <v>25839</v>
      </c>
      <c r="C31" s="6">
        <v>37694</v>
      </c>
      <c r="D31" s="4" t="s">
        <v>6</v>
      </c>
      <c r="E31" s="4" t="s">
        <v>6</v>
      </c>
    </row>
    <row r="32" spans="1:5" ht="30">
      <c r="A32" s="2" t="s">
        <v>1353</v>
      </c>
      <c r="B32" s="4" t="s">
        <v>6</v>
      </c>
      <c r="C32" s="4" t="s">
        <v>6</v>
      </c>
      <c r="D32" s="4" t="s">
        <v>6</v>
      </c>
      <c r="E32" s="4" t="s">
        <v>6</v>
      </c>
    </row>
    <row r="33" spans="1:5">
      <c r="A33" s="3" t="s">
        <v>1340</v>
      </c>
      <c r="B33" s="4" t="s">
        <v>6</v>
      </c>
      <c r="C33" s="4" t="s">
        <v>6</v>
      </c>
      <c r="D33" s="4" t="s">
        <v>6</v>
      </c>
      <c r="E33" s="4" t="s">
        <v>6</v>
      </c>
    </row>
    <row r="34" spans="1:5" ht="30">
      <c r="A34" s="2" t="s">
        <v>1352</v>
      </c>
      <c r="B34" s="4">
        <v>0</v>
      </c>
      <c r="C34" s="4">
        <v>0</v>
      </c>
      <c r="D34" s="4" t="s">
        <v>6</v>
      </c>
      <c r="E34" s="4" t="s">
        <v>6</v>
      </c>
    </row>
    <row r="35" spans="1:5" ht="30">
      <c r="A35" s="2" t="s">
        <v>1354</v>
      </c>
      <c r="B35" s="4" t="s">
        <v>6</v>
      </c>
      <c r="C35" s="4" t="s">
        <v>6</v>
      </c>
      <c r="D35" s="4" t="s">
        <v>6</v>
      </c>
      <c r="E35" s="4" t="s">
        <v>6</v>
      </c>
    </row>
    <row r="36" spans="1:5">
      <c r="A36" s="3" t="s">
        <v>1340</v>
      </c>
      <c r="B36" s="4" t="s">
        <v>6</v>
      </c>
      <c r="C36" s="4" t="s">
        <v>6</v>
      </c>
      <c r="D36" s="4" t="s">
        <v>6</v>
      </c>
      <c r="E36" s="4" t="s">
        <v>6</v>
      </c>
    </row>
    <row r="37" spans="1:5" ht="30">
      <c r="A37" s="2" t="s">
        <v>1352</v>
      </c>
      <c r="B37" s="4">
        <v>0</v>
      </c>
      <c r="C37" s="4">
        <v>0</v>
      </c>
      <c r="D37" s="4" t="s">
        <v>6</v>
      </c>
      <c r="E37" s="4" t="s">
        <v>6</v>
      </c>
    </row>
    <row r="38" spans="1:5" ht="30">
      <c r="A38" s="2" t="s">
        <v>1355</v>
      </c>
      <c r="B38" s="4" t="s">
        <v>6</v>
      </c>
      <c r="C38" s="4" t="s">
        <v>6</v>
      </c>
      <c r="D38" s="4" t="s">
        <v>6</v>
      </c>
      <c r="E38" s="4" t="s">
        <v>6</v>
      </c>
    </row>
    <row r="39" spans="1:5">
      <c r="A39" s="3" t="s">
        <v>1340</v>
      </c>
      <c r="B39" s="4" t="s">
        <v>6</v>
      </c>
      <c r="C39" s="4" t="s">
        <v>6</v>
      </c>
      <c r="D39" s="4" t="s">
        <v>6</v>
      </c>
      <c r="E39" s="4" t="s">
        <v>6</v>
      </c>
    </row>
    <row r="40" spans="1:5" ht="30">
      <c r="A40" s="2" t="s">
        <v>1352</v>
      </c>
      <c r="B40" s="7">
        <v>25839</v>
      </c>
      <c r="C40" s="7">
        <v>37694</v>
      </c>
      <c r="D40" s="4" t="s">
        <v>6</v>
      </c>
      <c r="E40" s="4" t="s">
        <v>6</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56</v>
      </c>
      <c r="B1" s="8" t="s">
        <v>2</v>
      </c>
      <c r="C1" s="8" t="s">
        <v>33</v>
      </c>
    </row>
    <row r="2" spans="1:3" ht="30">
      <c r="A2" s="1" t="s">
        <v>65</v>
      </c>
      <c r="B2" s="8"/>
      <c r="C2" s="8"/>
    </row>
    <row r="3" spans="1:3">
      <c r="A3" s="3" t="s">
        <v>439</v>
      </c>
      <c r="B3" s="4" t="s">
        <v>6</v>
      </c>
      <c r="C3" s="4" t="s">
        <v>6</v>
      </c>
    </row>
    <row r="4" spans="1:3">
      <c r="A4" s="2" t="s">
        <v>1357</v>
      </c>
      <c r="B4" s="7">
        <v>349467</v>
      </c>
      <c r="C4" s="7">
        <v>424407</v>
      </c>
    </row>
    <row r="5" spans="1:3">
      <c r="A5" s="2" t="s">
        <v>1358</v>
      </c>
      <c r="B5" s="7">
        <v>345283</v>
      </c>
      <c r="C5" s="7">
        <v>43239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1179</v>
      </c>
      <c r="B2" s="1" t="s">
        <v>2</v>
      </c>
      <c r="C2" s="1" t="s">
        <v>33</v>
      </c>
      <c r="D2" s="1" t="s">
        <v>34</v>
      </c>
    </row>
    <row r="3" spans="1:4" ht="30">
      <c r="A3" s="3" t="s">
        <v>1360</v>
      </c>
      <c r="B3" s="4" t="s">
        <v>6</v>
      </c>
      <c r="C3" s="4" t="s">
        <v>6</v>
      </c>
      <c r="D3" s="4" t="s">
        <v>6</v>
      </c>
    </row>
    <row r="4" spans="1:4">
      <c r="A4" s="2" t="s">
        <v>1361</v>
      </c>
      <c r="B4" s="7">
        <v>27</v>
      </c>
      <c r="C4" s="7">
        <v>25</v>
      </c>
      <c r="D4" s="7">
        <v>24</v>
      </c>
    </row>
    <row r="5" spans="1:4">
      <c r="A5" s="2">
        <v>2014</v>
      </c>
      <c r="B5" s="4">
        <v>12</v>
      </c>
      <c r="C5" s="4" t="s">
        <v>6</v>
      </c>
      <c r="D5" s="4" t="s">
        <v>6</v>
      </c>
    </row>
    <row r="6" spans="1:4">
      <c r="A6" s="2">
        <v>2015</v>
      </c>
      <c r="B6" s="4">
        <v>9</v>
      </c>
      <c r="C6" s="4" t="s">
        <v>6</v>
      </c>
      <c r="D6" s="4" t="s">
        <v>6</v>
      </c>
    </row>
    <row r="7" spans="1:4">
      <c r="A7" s="2">
        <v>2016</v>
      </c>
      <c r="B7" s="4">
        <v>7</v>
      </c>
      <c r="C7" s="4" t="s">
        <v>6</v>
      </c>
      <c r="D7" s="4" t="s">
        <v>6</v>
      </c>
    </row>
    <row r="8" spans="1:4">
      <c r="A8" s="2">
        <v>2017</v>
      </c>
      <c r="B8" s="4">
        <v>4</v>
      </c>
      <c r="C8" s="4" t="s">
        <v>6</v>
      </c>
      <c r="D8" s="4" t="s">
        <v>6</v>
      </c>
    </row>
    <row r="9" spans="1:4">
      <c r="A9" s="2">
        <v>2018</v>
      </c>
      <c r="B9" s="4">
        <v>2</v>
      </c>
      <c r="C9" s="4" t="s">
        <v>6</v>
      </c>
      <c r="D9" s="4" t="s">
        <v>6</v>
      </c>
    </row>
    <row r="10" spans="1:4">
      <c r="A10" s="2" t="s">
        <v>462</v>
      </c>
      <c r="B10" s="4">
        <v>9</v>
      </c>
      <c r="C10" s="4" t="s">
        <v>6</v>
      </c>
      <c r="D10" s="4" t="s">
        <v>6</v>
      </c>
    </row>
    <row r="11" spans="1:4" ht="30">
      <c r="A11" s="2" t="s">
        <v>1362</v>
      </c>
      <c r="B11" s="4" t="s">
        <v>6</v>
      </c>
      <c r="C11" s="4" t="s">
        <v>6</v>
      </c>
      <c r="D11" s="4" t="s">
        <v>6</v>
      </c>
    </row>
    <row r="12" spans="1:4" ht="30">
      <c r="A12" s="3" t="s">
        <v>1360</v>
      </c>
      <c r="B12" s="4" t="s">
        <v>6</v>
      </c>
      <c r="C12" s="4" t="s">
        <v>6</v>
      </c>
      <c r="D12" s="4" t="s">
        <v>6</v>
      </c>
    </row>
    <row r="13" spans="1:4">
      <c r="A13" s="2" t="s">
        <v>1363</v>
      </c>
      <c r="B13" s="4">
        <v>7</v>
      </c>
      <c r="C13" s="4" t="s">
        <v>6</v>
      </c>
      <c r="D13" s="4" t="s">
        <v>6</v>
      </c>
    </row>
    <row r="14" spans="1:4">
      <c r="A14" s="2" t="s">
        <v>1364</v>
      </c>
      <c r="B14" s="4" t="s">
        <v>6</v>
      </c>
      <c r="C14" s="4" t="s">
        <v>6</v>
      </c>
      <c r="D14" s="4" t="s">
        <v>6</v>
      </c>
    </row>
    <row r="15" spans="1:4" ht="30">
      <c r="A15" s="3" t="s">
        <v>1360</v>
      </c>
      <c r="B15" s="4" t="s">
        <v>6</v>
      </c>
      <c r="C15" s="4" t="s">
        <v>6</v>
      </c>
      <c r="D15" s="4" t="s">
        <v>6</v>
      </c>
    </row>
    <row r="16" spans="1:4">
      <c r="A16" s="2" t="s">
        <v>1363</v>
      </c>
      <c r="B16" s="7">
        <v>271</v>
      </c>
      <c r="C16" s="4" t="s">
        <v>6</v>
      </c>
      <c r="D16" s="4" t="s">
        <v>6</v>
      </c>
    </row>
    <row r="17" spans="1:4" ht="30">
      <c r="A17" s="2" t="s">
        <v>1365</v>
      </c>
      <c r="B17" s="4" t="s">
        <v>1230</v>
      </c>
      <c r="C17" s="4" t="s">
        <v>6</v>
      </c>
      <c r="D1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66</v>
      </c>
      <c r="B1" s="8" t="s">
        <v>2</v>
      </c>
      <c r="C1" s="8" t="s">
        <v>33</v>
      </c>
    </row>
    <row r="2" spans="1:3">
      <c r="A2" s="1" t="s">
        <v>1179</v>
      </c>
      <c r="B2" s="8"/>
      <c r="C2" s="8"/>
    </row>
    <row r="3" spans="1:3" ht="30">
      <c r="A3" s="3" t="s">
        <v>459</v>
      </c>
      <c r="B3" s="4" t="s">
        <v>6</v>
      </c>
      <c r="C3" s="4" t="s">
        <v>6</v>
      </c>
    </row>
    <row r="4" spans="1:3" ht="30">
      <c r="A4" s="2" t="s">
        <v>1367</v>
      </c>
      <c r="B4" s="7">
        <v>12</v>
      </c>
      <c r="C4" s="7">
        <v>11</v>
      </c>
    </row>
    <row r="5" spans="1:3" ht="30">
      <c r="A5" s="2" t="s">
        <v>1368</v>
      </c>
      <c r="B5" s="7">
        <v>6</v>
      </c>
      <c r="C5" s="7">
        <v>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1179</v>
      </c>
      <c r="B2" s="1" t="s">
        <v>2</v>
      </c>
      <c r="C2" s="1" t="s">
        <v>33</v>
      </c>
      <c r="D2" s="1" t="s">
        <v>34</v>
      </c>
    </row>
    <row r="3" spans="1:4">
      <c r="A3" s="3" t="s">
        <v>1370</v>
      </c>
      <c r="B3" s="4" t="s">
        <v>6</v>
      </c>
      <c r="C3" s="4" t="s">
        <v>6</v>
      </c>
      <c r="D3" s="4" t="s">
        <v>6</v>
      </c>
    </row>
    <row r="4" spans="1:4" ht="45">
      <c r="A4" s="2" t="s">
        <v>1371</v>
      </c>
      <c r="B4" s="7">
        <v>18</v>
      </c>
      <c r="C4" s="7">
        <v>20</v>
      </c>
      <c r="D4" s="4" t="s">
        <v>6</v>
      </c>
    </row>
    <row r="5" spans="1:4" ht="30">
      <c r="A5" s="2" t="s">
        <v>1372</v>
      </c>
      <c r="B5" s="4">
        <v>19</v>
      </c>
      <c r="C5" s="4">
        <v>18</v>
      </c>
      <c r="D5" s="4">
        <v>19</v>
      </c>
    </row>
    <row r="6" spans="1:4" ht="30">
      <c r="A6" s="2" t="s">
        <v>1373</v>
      </c>
      <c r="B6" s="4" t="s">
        <v>6</v>
      </c>
      <c r="C6" s="4" t="s">
        <v>6</v>
      </c>
      <c r="D6" s="4" t="s">
        <v>6</v>
      </c>
    </row>
    <row r="7" spans="1:4">
      <c r="A7" s="3" t="s">
        <v>1370</v>
      </c>
      <c r="B7" s="4" t="s">
        <v>6</v>
      </c>
      <c r="C7" s="4" t="s">
        <v>6</v>
      </c>
      <c r="D7" s="4" t="s">
        <v>6</v>
      </c>
    </row>
    <row r="8" spans="1:4" ht="45">
      <c r="A8" s="2" t="s">
        <v>1371</v>
      </c>
      <c r="B8" s="4">
        <v>11</v>
      </c>
      <c r="C8" s="4">
        <v>12</v>
      </c>
      <c r="D8" s="4" t="s">
        <v>6</v>
      </c>
    </row>
    <row r="9" spans="1:4" ht="45">
      <c r="A9" s="2" t="s">
        <v>1374</v>
      </c>
      <c r="B9" s="4">
        <v>16</v>
      </c>
      <c r="C9" s="4">
        <v>16</v>
      </c>
      <c r="D9" s="4" t="s">
        <v>6</v>
      </c>
    </row>
    <row r="10" spans="1:4" ht="30">
      <c r="A10" s="2" t="s">
        <v>1375</v>
      </c>
      <c r="B10" s="4" t="s">
        <v>6</v>
      </c>
      <c r="C10" s="4" t="s">
        <v>6</v>
      </c>
      <c r="D10" s="4" t="s">
        <v>6</v>
      </c>
    </row>
    <row r="11" spans="1:4">
      <c r="A11" s="3" t="s">
        <v>1370</v>
      </c>
      <c r="B11" s="4" t="s">
        <v>6</v>
      </c>
      <c r="C11" s="4" t="s">
        <v>6</v>
      </c>
      <c r="D11" s="4" t="s">
        <v>6</v>
      </c>
    </row>
    <row r="12" spans="1:4" ht="30">
      <c r="A12" s="2" t="s">
        <v>1376</v>
      </c>
      <c r="B12" s="4">
        <v>5</v>
      </c>
      <c r="C12" s="4">
        <v>6</v>
      </c>
      <c r="D12" s="4" t="s">
        <v>6</v>
      </c>
    </row>
    <row r="13" spans="1:4">
      <c r="A13" s="2" t="s">
        <v>1377</v>
      </c>
      <c r="B13" s="4" t="s">
        <v>6</v>
      </c>
      <c r="C13" s="4" t="s">
        <v>6</v>
      </c>
      <c r="D13" s="4" t="s">
        <v>6</v>
      </c>
    </row>
    <row r="14" spans="1:4">
      <c r="A14" s="3" t="s">
        <v>1370</v>
      </c>
      <c r="B14" s="4" t="s">
        <v>6</v>
      </c>
      <c r="C14" s="4" t="s">
        <v>6</v>
      </c>
      <c r="D14" s="4" t="s">
        <v>6</v>
      </c>
    </row>
    <row r="15" spans="1:4" ht="30">
      <c r="A15" s="2" t="s">
        <v>1376</v>
      </c>
      <c r="B15" s="7">
        <v>6</v>
      </c>
      <c r="C15" s="7">
        <v>6</v>
      </c>
      <c r="D15" s="4" t="s">
        <v>6</v>
      </c>
    </row>
    <row r="16" spans="1:4" ht="45">
      <c r="A16" s="2" t="s">
        <v>1378</v>
      </c>
      <c r="B16" s="4" t="s">
        <v>6</v>
      </c>
      <c r="C16" s="4" t="s">
        <v>6</v>
      </c>
      <c r="D16" s="4" t="s">
        <v>6</v>
      </c>
    </row>
    <row r="17" spans="1:4">
      <c r="A17" s="3" t="s">
        <v>1370</v>
      </c>
      <c r="B17" s="4" t="s">
        <v>6</v>
      </c>
      <c r="C17" s="4" t="s">
        <v>6</v>
      </c>
      <c r="D17" s="4" t="s">
        <v>6</v>
      </c>
    </row>
    <row r="18" spans="1:4">
      <c r="A18" s="2" t="s">
        <v>587</v>
      </c>
      <c r="B18" s="214">
        <v>0.03</v>
      </c>
      <c r="C18" s="214">
        <v>0.03</v>
      </c>
      <c r="D18" s="4" t="s">
        <v>6</v>
      </c>
    </row>
    <row r="19" spans="1:4" ht="45">
      <c r="A19" s="2" t="s">
        <v>1379</v>
      </c>
      <c r="B19" s="4" t="s">
        <v>6</v>
      </c>
      <c r="C19" s="4" t="s">
        <v>6</v>
      </c>
      <c r="D19" s="4" t="s">
        <v>6</v>
      </c>
    </row>
    <row r="20" spans="1:4">
      <c r="A20" s="3" t="s">
        <v>1370</v>
      </c>
      <c r="B20" s="4" t="s">
        <v>6</v>
      </c>
      <c r="C20" s="4" t="s">
        <v>6</v>
      </c>
      <c r="D20" s="4" t="s">
        <v>6</v>
      </c>
    </row>
    <row r="21" spans="1:4">
      <c r="A21" s="2" t="s">
        <v>587</v>
      </c>
      <c r="B21" s="214">
        <v>0.09</v>
      </c>
      <c r="C21" s="214">
        <v>0.09</v>
      </c>
      <c r="D21"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7" width="32.5703125" bestFit="1" customWidth="1"/>
  </cols>
  <sheetData>
    <row r="1" spans="1:7" ht="15" customHeight="1">
      <c r="A1" s="8" t="s">
        <v>1380</v>
      </c>
      <c r="B1" s="8" t="s">
        <v>2</v>
      </c>
      <c r="C1" s="1" t="s">
        <v>2</v>
      </c>
      <c r="D1" s="1" t="s">
        <v>2</v>
      </c>
      <c r="E1" s="1" t="s">
        <v>2</v>
      </c>
      <c r="F1" s="1" t="s">
        <v>33</v>
      </c>
      <c r="G1" s="1" t="s">
        <v>2</v>
      </c>
    </row>
    <row r="2" spans="1:7">
      <c r="A2" s="8"/>
      <c r="B2" s="8"/>
      <c r="C2" s="1" t="s">
        <v>1381</v>
      </c>
      <c r="D2" s="1" t="s">
        <v>1185</v>
      </c>
      <c r="E2" s="1" t="s">
        <v>1272</v>
      </c>
      <c r="F2" s="1" t="s">
        <v>1272</v>
      </c>
      <c r="G2" s="1" t="s">
        <v>1382</v>
      </c>
    </row>
    <row r="3" spans="1:7">
      <c r="A3" s="8"/>
      <c r="B3" s="8"/>
      <c r="C3" s="1"/>
      <c r="D3" s="1"/>
      <c r="E3" s="1"/>
      <c r="F3" s="1"/>
      <c r="G3" s="1" t="s">
        <v>1272</v>
      </c>
    </row>
    <row r="4" spans="1:7" ht="30">
      <c r="A4" s="3" t="s">
        <v>1383</v>
      </c>
      <c r="B4" s="4" t="s">
        <v>6</v>
      </c>
      <c r="C4" s="4" t="s">
        <v>6</v>
      </c>
      <c r="D4" s="4" t="s">
        <v>6</v>
      </c>
      <c r="E4" s="4" t="s">
        <v>6</v>
      </c>
      <c r="F4" s="4" t="s">
        <v>6</v>
      </c>
      <c r="G4" s="4" t="s">
        <v>6</v>
      </c>
    </row>
    <row r="5" spans="1:7">
      <c r="A5" s="2" t="s">
        <v>1384</v>
      </c>
      <c r="B5" s="7">
        <v>11000000</v>
      </c>
      <c r="C5" s="4" t="s">
        <v>6</v>
      </c>
      <c r="D5" s="4" t="s">
        <v>6</v>
      </c>
      <c r="E5" s="4" t="s">
        <v>6</v>
      </c>
      <c r="F5" s="4" t="s">
        <v>6</v>
      </c>
      <c r="G5" s="4" t="s">
        <v>6</v>
      </c>
    </row>
    <row r="6" spans="1:7" ht="30">
      <c r="A6" s="2" t="s">
        <v>351</v>
      </c>
      <c r="B6" s="4" t="s">
        <v>6</v>
      </c>
      <c r="C6" s="4" t="s">
        <v>6</v>
      </c>
      <c r="D6" s="4" t="s">
        <v>6</v>
      </c>
      <c r="E6" s="6">
        <v>650000000</v>
      </c>
      <c r="F6" s="6">
        <v>650000000</v>
      </c>
      <c r="G6" s="6">
        <v>100000000</v>
      </c>
    </row>
    <row r="7" spans="1:7" ht="45">
      <c r="A7" s="2" t="s">
        <v>1385</v>
      </c>
      <c r="B7" s="7">
        <v>24000000</v>
      </c>
      <c r="C7" s="4" t="s">
        <v>6</v>
      </c>
      <c r="D7" s="4" t="s">
        <v>6</v>
      </c>
      <c r="E7" s="4" t="s">
        <v>6</v>
      </c>
      <c r="F7" s="4" t="s">
        <v>6</v>
      </c>
      <c r="G7" s="4" t="s">
        <v>6</v>
      </c>
    </row>
    <row r="8" spans="1:7" ht="30">
      <c r="A8" s="2" t="s">
        <v>1386</v>
      </c>
      <c r="B8" s="4" t="s">
        <v>6</v>
      </c>
      <c r="C8" s="4" t="s">
        <v>13</v>
      </c>
      <c r="D8" s="4" t="s">
        <v>1387</v>
      </c>
      <c r="E8" s="4" t="s">
        <v>6</v>
      </c>
      <c r="F8" s="4" t="s">
        <v>6</v>
      </c>
      <c r="G8" s="4" t="s">
        <v>6</v>
      </c>
    </row>
  </sheetData>
  <mergeCells count="2">
    <mergeCell ref="A1:A3"/>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65</v>
      </c>
      <c r="B1" s="8" t="s">
        <v>1</v>
      </c>
      <c r="C1" s="8"/>
      <c r="D1" s="8"/>
      <c r="E1" s="8"/>
      <c r="F1" s="8"/>
      <c r="G1" s="8"/>
    </row>
    <row r="2" spans="1:7" ht="30">
      <c r="A2" s="1" t="s">
        <v>65</v>
      </c>
      <c r="B2" s="8" t="s">
        <v>2</v>
      </c>
      <c r="C2" s="8"/>
      <c r="D2" s="8" t="s">
        <v>33</v>
      </c>
      <c r="E2" s="8"/>
      <c r="F2" s="8" t="s">
        <v>34</v>
      </c>
      <c r="G2" s="8"/>
    </row>
    <row r="3" spans="1:7">
      <c r="A3" s="3" t="s">
        <v>166</v>
      </c>
      <c r="B3" s="4" t="s">
        <v>6</v>
      </c>
      <c r="C3" s="4"/>
      <c r="D3" s="4" t="s">
        <v>6</v>
      </c>
      <c r="E3" s="4"/>
      <c r="F3" s="4" t="s">
        <v>6</v>
      </c>
      <c r="G3" s="4"/>
    </row>
    <row r="4" spans="1:7" ht="30">
      <c r="A4" s="2" t="s">
        <v>167</v>
      </c>
      <c r="B4" s="7">
        <v>89129</v>
      </c>
      <c r="C4" s="4"/>
      <c r="D4" s="7">
        <v>50370</v>
      </c>
      <c r="E4" s="4"/>
      <c r="F4" s="7">
        <v>49192</v>
      </c>
      <c r="G4" s="4"/>
    </row>
    <row r="5" spans="1:7">
      <c r="A5" s="3" t="s">
        <v>168</v>
      </c>
      <c r="B5" s="4" t="s">
        <v>6</v>
      </c>
      <c r="C5" s="4"/>
      <c r="D5" s="4" t="s">
        <v>6</v>
      </c>
      <c r="E5" s="4"/>
      <c r="F5" s="4" t="s">
        <v>6</v>
      </c>
      <c r="G5" s="4"/>
    </row>
    <row r="6" spans="1:7">
      <c r="A6" s="2" t="s">
        <v>55</v>
      </c>
      <c r="B6" s="6">
        <v>264742</v>
      </c>
      <c r="C6" s="4"/>
      <c r="D6" s="6">
        <v>239593</v>
      </c>
      <c r="E6" s="4"/>
      <c r="F6" s="6">
        <v>206907</v>
      </c>
      <c r="G6" s="4"/>
    </row>
    <row r="7" spans="1:7" ht="30">
      <c r="A7" s="3" t="s">
        <v>169</v>
      </c>
      <c r="B7" s="4" t="s">
        <v>6</v>
      </c>
      <c r="C7" s="4"/>
      <c r="D7" s="4" t="s">
        <v>6</v>
      </c>
      <c r="E7" s="4"/>
      <c r="F7" s="4" t="s">
        <v>6</v>
      </c>
      <c r="G7" s="4"/>
    </row>
    <row r="8" spans="1:7">
      <c r="A8" s="2" t="s">
        <v>170</v>
      </c>
      <c r="B8" s="6">
        <v>46144</v>
      </c>
      <c r="C8" s="4"/>
      <c r="D8" s="6">
        <v>43389</v>
      </c>
      <c r="E8" s="4"/>
      <c r="F8" s="6">
        <v>43352</v>
      </c>
      <c r="G8" s="4"/>
    </row>
    <row r="9" spans="1:7">
      <c r="A9" s="2" t="s">
        <v>171</v>
      </c>
      <c r="B9" s="6">
        <v>19407</v>
      </c>
      <c r="C9" s="4"/>
      <c r="D9" s="6">
        <v>15244</v>
      </c>
      <c r="E9" s="4"/>
      <c r="F9" s="6">
        <v>13719</v>
      </c>
      <c r="G9" s="4"/>
    </row>
    <row r="10" spans="1:7" ht="30">
      <c r="A10" s="2" t="s">
        <v>172</v>
      </c>
      <c r="B10" s="6">
        <v>3676</v>
      </c>
      <c r="C10" s="4"/>
      <c r="D10" s="6">
        <v>3611</v>
      </c>
      <c r="E10" s="4"/>
      <c r="F10" s="6">
        <v>2780</v>
      </c>
      <c r="G10" s="4"/>
    </row>
    <row r="11" spans="1:7">
      <c r="A11" s="2" t="s">
        <v>173</v>
      </c>
      <c r="B11" s="6">
        <v>1026</v>
      </c>
      <c r="C11" s="4"/>
      <c r="D11" s="6">
        <v>-1976</v>
      </c>
      <c r="E11" s="4"/>
      <c r="F11" s="6">
        <v>2375</v>
      </c>
      <c r="G11" s="4"/>
    </row>
    <row r="12" spans="1:7">
      <c r="A12" s="2" t="s">
        <v>174</v>
      </c>
      <c r="B12" s="6">
        <v>-35770</v>
      </c>
      <c r="C12" s="4"/>
      <c r="D12" s="4">
        <v>0</v>
      </c>
      <c r="E12" s="4"/>
      <c r="F12" s="4">
        <v>0</v>
      </c>
      <c r="G12" s="4"/>
    </row>
    <row r="13" spans="1:7">
      <c r="A13" s="2" t="s">
        <v>46</v>
      </c>
      <c r="B13" s="4">
        <v>0</v>
      </c>
      <c r="C13" s="4"/>
      <c r="D13" s="6">
        <v>9932</v>
      </c>
      <c r="E13" s="4"/>
      <c r="F13" s="4">
        <v>0</v>
      </c>
      <c r="G13" s="4"/>
    </row>
    <row r="14" spans="1:7" ht="17.25">
      <c r="A14" s="2" t="s">
        <v>42</v>
      </c>
      <c r="B14" s="4">
        <v>0</v>
      </c>
      <c r="C14" s="9" t="s">
        <v>37</v>
      </c>
      <c r="D14" s="4">
        <v>0</v>
      </c>
      <c r="E14" s="9" t="s">
        <v>37</v>
      </c>
      <c r="F14" s="6">
        <v>-38656</v>
      </c>
      <c r="G14" s="9" t="s">
        <v>37</v>
      </c>
    </row>
    <row r="15" spans="1:7" ht="30">
      <c r="A15" s="2" t="s">
        <v>175</v>
      </c>
      <c r="B15" s="6">
        <v>-11550</v>
      </c>
      <c r="C15" s="4"/>
      <c r="D15" s="4">
        <v>663</v>
      </c>
      <c r="E15" s="4"/>
      <c r="F15" s="6">
        <v>12642</v>
      </c>
      <c r="G15" s="4"/>
    </row>
    <row r="16" spans="1:7">
      <c r="A16" s="3" t="s">
        <v>176</v>
      </c>
      <c r="B16" s="4" t="s">
        <v>6</v>
      </c>
      <c r="C16" s="4"/>
      <c r="D16" s="4" t="s">
        <v>6</v>
      </c>
      <c r="E16" s="4"/>
      <c r="F16" s="4" t="s">
        <v>6</v>
      </c>
      <c r="G16" s="4"/>
    </row>
    <row r="17" spans="1:7" ht="30">
      <c r="A17" s="2" t="s">
        <v>103</v>
      </c>
      <c r="B17" s="6">
        <v>-8606</v>
      </c>
      <c r="C17" s="4"/>
      <c r="D17" s="6">
        <v>-15027</v>
      </c>
      <c r="E17" s="4"/>
      <c r="F17" s="6">
        <v>-16225</v>
      </c>
      <c r="G17" s="4"/>
    </row>
    <row r="18" spans="1:7">
      <c r="A18" s="2" t="s">
        <v>104</v>
      </c>
      <c r="B18" s="6">
        <v>3133</v>
      </c>
      <c r="C18" s="4"/>
      <c r="D18" s="6">
        <v>-12945</v>
      </c>
      <c r="E18" s="4"/>
      <c r="F18" s="6">
        <v>-33154</v>
      </c>
      <c r="G18" s="4"/>
    </row>
    <row r="19" spans="1:7">
      <c r="A19" s="2" t="s">
        <v>177</v>
      </c>
      <c r="B19" s="6">
        <v>-1897</v>
      </c>
      <c r="C19" s="4"/>
      <c r="D19" s="6">
        <v>5641</v>
      </c>
      <c r="E19" s="4"/>
      <c r="F19" s="6">
        <v>-13721</v>
      </c>
      <c r="G19" s="4"/>
    </row>
    <row r="20" spans="1:7" ht="30">
      <c r="A20" s="2" t="s">
        <v>178</v>
      </c>
      <c r="B20" s="6">
        <v>5834</v>
      </c>
      <c r="C20" s="4"/>
      <c r="D20" s="6">
        <v>11369</v>
      </c>
      <c r="E20" s="4"/>
      <c r="F20" s="6">
        <v>1976</v>
      </c>
      <c r="G20" s="4"/>
    </row>
    <row r="21" spans="1:7">
      <c r="A21" s="2" t="s">
        <v>119</v>
      </c>
      <c r="B21" s="6">
        <v>1347</v>
      </c>
      <c r="C21" s="4"/>
      <c r="D21" s="6">
        <v>-3281</v>
      </c>
      <c r="E21" s="4"/>
      <c r="F21" s="4">
        <v>-887</v>
      </c>
      <c r="G21" s="4"/>
    </row>
    <row r="22" spans="1:7">
      <c r="A22" s="2" t="s">
        <v>179</v>
      </c>
      <c r="B22" s="6">
        <v>-30743</v>
      </c>
      <c r="C22" s="4"/>
      <c r="D22" s="6">
        <v>-30586</v>
      </c>
      <c r="E22" s="4"/>
      <c r="F22" s="6">
        <v>-29447</v>
      </c>
      <c r="G22" s="4"/>
    </row>
    <row r="23" spans="1:7" ht="30">
      <c r="A23" s="2" t="s">
        <v>180</v>
      </c>
      <c r="B23" s="6">
        <v>-1740</v>
      </c>
      <c r="C23" s="4"/>
      <c r="D23" s="6">
        <v>-1845</v>
      </c>
      <c r="E23" s="4"/>
      <c r="F23" s="6">
        <v>-1929</v>
      </c>
      <c r="G23" s="4"/>
    </row>
    <row r="24" spans="1:7">
      <c r="A24" s="2" t="s">
        <v>181</v>
      </c>
      <c r="B24" s="6">
        <v>5100</v>
      </c>
      <c r="C24" s="4"/>
      <c r="D24" s="6">
        <v>5050</v>
      </c>
      <c r="E24" s="4"/>
      <c r="F24" s="6">
        <v>25000</v>
      </c>
      <c r="G24" s="4"/>
    </row>
    <row r="25" spans="1:7">
      <c r="A25" s="2" t="s">
        <v>182</v>
      </c>
      <c r="B25" s="6">
        <v>17831</v>
      </c>
      <c r="C25" s="4"/>
      <c r="D25" s="6">
        <v>3979</v>
      </c>
      <c r="E25" s="4"/>
      <c r="F25" s="6">
        <v>9866</v>
      </c>
      <c r="G25" s="4"/>
    </row>
    <row r="26" spans="1:7" ht="30">
      <c r="A26" s="2" t="s">
        <v>183</v>
      </c>
      <c r="B26" s="6">
        <v>277934</v>
      </c>
      <c r="C26" s="4"/>
      <c r="D26" s="6">
        <v>272811</v>
      </c>
      <c r="E26" s="4"/>
      <c r="F26" s="6">
        <v>184598</v>
      </c>
      <c r="G26" s="4"/>
    </row>
    <row r="27" spans="1:7">
      <c r="A27" s="3" t="s">
        <v>184</v>
      </c>
      <c r="B27" s="4" t="s">
        <v>6</v>
      </c>
      <c r="C27" s="4"/>
      <c r="D27" s="4" t="s">
        <v>6</v>
      </c>
      <c r="E27" s="4"/>
      <c r="F27" s="4" t="s">
        <v>6</v>
      </c>
      <c r="G27" s="4"/>
    </row>
    <row r="28" spans="1:7">
      <c r="A28" s="2" t="s">
        <v>185</v>
      </c>
      <c r="B28" s="6">
        <v>-58476</v>
      </c>
      <c r="C28" s="4"/>
      <c r="D28" s="6">
        <v>-38753</v>
      </c>
      <c r="E28" s="4"/>
      <c r="F28" s="6">
        <v>-53515</v>
      </c>
      <c r="G28" s="4"/>
    </row>
    <row r="29" spans="1:7" ht="30">
      <c r="A29" s="2" t="s">
        <v>186</v>
      </c>
      <c r="B29" s="6">
        <v>140011</v>
      </c>
      <c r="C29" s="4"/>
      <c r="D29" s="4">
        <v>0</v>
      </c>
      <c r="E29" s="4"/>
      <c r="F29" s="4">
        <v>0</v>
      </c>
      <c r="G29" s="4"/>
    </row>
    <row r="30" spans="1:7">
      <c r="A30" s="2" t="s">
        <v>187</v>
      </c>
      <c r="B30" s="6">
        <v>-12514</v>
      </c>
      <c r="C30" s="4"/>
      <c r="D30" s="6">
        <v>-22913</v>
      </c>
      <c r="E30" s="4"/>
      <c r="F30" s="6">
        <v>-46467</v>
      </c>
      <c r="G30" s="4"/>
    </row>
    <row r="31" spans="1:7" ht="30">
      <c r="A31" s="2" t="s">
        <v>188</v>
      </c>
      <c r="B31" s="6">
        <v>24370</v>
      </c>
      <c r="C31" s="4"/>
      <c r="D31" s="6">
        <v>21260</v>
      </c>
      <c r="E31" s="4"/>
      <c r="F31" s="6">
        <v>33600</v>
      </c>
      <c r="G31" s="4"/>
    </row>
    <row r="32" spans="1:7">
      <c r="A32" s="2" t="s">
        <v>182</v>
      </c>
      <c r="B32" s="6">
        <v>-4927</v>
      </c>
      <c r="C32" s="4"/>
      <c r="D32" s="6">
        <v>1620</v>
      </c>
      <c r="E32" s="4"/>
      <c r="F32" s="6">
        <v>-4574</v>
      </c>
      <c r="G32" s="4"/>
    </row>
    <row r="33" spans="1:7" ht="30">
      <c r="A33" s="2" t="s">
        <v>189</v>
      </c>
      <c r="B33" s="6">
        <v>88464</v>
      </c>
      <c r="C33" s="4"/>
      <c r="D33" s="6">
        <v>-38786</v>
      </c>
      <c r="E33" s="4"/>
      <c r="F33" s="6">
        <v>-70956</v>
      </c>
      <c r="G33" s="4"/>
    </row>
    <row r="34" spans="1:7">
      <c r="A34" s="3" t="s">
        <v>190</v>
      </c>
      <c r="B34" s="4" t="s">
        <v>6</v>
      </c>
      <c r="C34" s="4"/>
      <c r="D34" s="4" t="s">
        <v>6</v>
      </c>
      <c r="E34" s="4"/>
      <c r="F34" s="4" t="s">
        <v>6</v>
      </c>
      <c r="G34" s="4"/>
    </row>
    <row r="35" spans="1:7" ht="30">
      <c r="A35" s="2" t="s">
        <v>191</v>
      </c>
      <c r="B35" s="6">
        <v>-75000</v>
      </c>
      <c r="C35" s="4"/>
      <c r="D35" s="6">
        <v>53000</v>
      </c>
      <c r="E35" s="4"/>
      <c r="F35" s="6">
        <v>18000</v>
      </c>
      <c r="G35" s="4"/>
    </row>
    <row r="36" spans="1:7">
      <c r="A36" s="2" t="s">
        <v>192</v>
      </c>
      <c r="B36" s="4">
        <v>0</v>
      </c>
      <c r="C36" s="4"/>
      <c r="D36" s="6">
        <v>349405</v>
      </c>
      <c r="E36" s="4"/>
      <c r="F36" s="4">
        <v>0</v>
      </c>
      <c r="G36" s="4"/>
    </row>
    <row r="37" spans="1:7">
      <c r="A37" s="2" t="s">
        <v>193</v>
      </c>
      <c r="B37" s="4">
        <v>0</v>
      </c>
      <c r="C37" s="4"/>
      <c r="D37" s="6">
        <v>-150000</v>
      </c>
      <c r="E37" s="4"/>
      <c r="F37" s="4">
        <v>0</v>
      </c>
      <c r="G37" s="4"/>
    </row>
    <row r="38" spans="1:7" ht="30">
      <c r="A38" s="2" t="s">
        <v>194</v>
      </c>
      <c r="B38" s="4">
        <v>0</v>
      </c>
      <c r="C38" s="4"/>
      <c r="D38" s="6">
        <v>-63544</v>
      </c>
      <c r="E38" s="4"/>
      <c r="F38" s="6">
        <v>-2731</v>
      </c>
      <c r="G38" s="4"/>
    </row>
    <row r="39" spans="1:7" ht="30">
      <c r="A39" s="2" t="s">
        <v>195</v>
      </c>
      <c r="B39" s="6">
        <v>-1135</v>
      </c>
      <c r="C39" s="4"/>
      <c r="D39" s="6">
        <v>-3641</v>
      </c>
      <c r="E39" s="4"/>
      <c r="F39" s="6">
        <v>6529</v>
      </c>
      <c r="G39" s="4"/>
    </row>
    <row r="40" spans="1:7">
      <c r="A40" s="2" t="s">
        <v>196</v>
      </c>
      <c r="B40" s="6">
        <v>-50368</v>
      </c>
      <c r="C40" s="4"/>
      <c r="D40" s="6">
        <v>-375681</v>
      </c>
      <c r="E40" s="4"/>
      <c r="F40" s="6">
        <v>-32588</v>
      </c>
      <c r="G40" s="4"/>
    </row>
    <row r="41" spans="1:7">
      <c r="A41" s="2" t="s">
        <v>197</v>
      </c>
      <c r="B41" s="6">
        <v>-1145</v>
      </c>
      <c r="C41" s="4"/>
      <c r="D41" s="6">
        <v>-6485</v>
      </c>
      <c r="E41" s="4"/>
      <c r="F41" s="6">
        <v>-3233</v>
      </c>
      <c r="G41" s="4"/>
    </row>
    <row r="42" spans="1:7">
      <c r="A42" s="2" t="s">
        <v>151</v>
      </c>
      <c r="B42" s="6">
        <v>-92195</v>
      </c>
      <c r="C42" s="4"/>
      <c r="D42" s="4">
        <v>0</v>
      </c>
      <c r="E42" s="4"/>
      <c r="F42" s="6">
        <v>-98093</v>
      </c>
      <c r="G42" s="4"/>
    </row>
    <row r="43" spans="1:7">
      <c r="A43" s="2" t="s">
        <v>182</v>
      </c>
      <c r="B43" s="4">
        <v>0</v>
      </c>
      <c r="C43" s="4"/>
      <c r="D43" s="4">
        <v>0</v>
      </c>
      <c r="E43" s="4"/>
      <c r="F43" s="6">
        <v>1028</v>
      </c>
      <c r="G43" s="4"/>
    </row>
    <row r="44" spans="1:7" ht="30">
      <c r="A44" s="2" t="s">
        <v>198</v>
      </c>
      <c r="B44" s="6">
        <v>-219843</v>
      </c>
      <c r="C44" s="4"/>
      <c r="D44" s="6">
        <v>-196946</v>
      </c>
      <c r="E44" s="4"/>
      <c r="F44" s="6">
        <v>-111088</v>
      </c>
      <c r="G44" s="4"/>
    </row>
    <row r="45" spans="1:7" ht="30">
      <c r="A45" s="2" t="s">
        <v>199</v>
      </c>
      <c r="B45" s="6">
        <v>3019</v>
      </c>
      <c r="C45" s="4"/>
      <c r="D45" s="6">
        <v>1680</v>
      </c>
      <c r="E45" s="4"/>
      <c r="F45" s="6">
        <v>-1376</v>
      </c>
      <c r="G45" s="4"/>
    </row>
    <row r="46" spans="1:7" ht="30">
      <c r="A46" s="2" t="s">
        <v>200</v>
      </c>
      <c r="B46" s="6">
        <v>149574</v>
      </c>
      <c r="C46" s="4"/>
      <c r="D46" s="6">
        <v>38759</v>
      </c>
      <c r="E46" s="4"/>
      <c r="F46" s="6">
        <v>1178</v>
      </c>
      <c r="G46" s="4"/>
    </row>
    <row r="47" spans="1:7" ht="30">
      <c r="A47" s="2" t="s">
        <v>201</v>
      </c>
      <c r="B47" s="7">
        <v>238703</v>
      </c>
      <c r="C47" s="4"/>
      <c r="D47" s="7">
        <v>89129</v>
      </c>
      <c r="E47" s="4"/>
      <c r="F47" s="7">
        <v>50370</v>
      </c>
      <c r="G47" s="4"/>
    </row>
    <row r="48" spans="1:7">
      <c r="A48" s="11"/>
      <c r="B48" s="11"/>
      <c r="C48" s="11"/>
      <c r="D48" s="11"/>
      <c r="E48" s="11"/>
      <c r="F48" s="11"/>
      <c r="G48" s="11"/>
    </row>
    <row r="49" spans="1:7" ht="90" customHeight="1">
      <c r="A49" s="2" t="s">
        <v>37</v>
      </c>
      <c r="B49" s="12" t="s">
        <v>62</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30.28515625" bestFit="1" customWidth="1"/>
    <col min="5" max="7" width="36.5703125" bestFit="1" customWidth="1"/>
    <col min="8" max="10" width="33.42578125" bestFit="1" customWidth="1"/>
    <col min="11" max="12" width="36.5703125" bestFit="1" customWidth="1"/>
    <col min="13" max="13" width="30.28515625" bestFit="1" customWidth="1"/>
    <col min="14" max="14" width="33.42578125" bestFit="1" customWidth="1"/>
    <col min="15" max="15" width="30.28515625" bestFit="1" customWidth="1"/>
    <col min="16" max="17" width="33.42578125" bestFit="1" customWidth="1"/>
    <col min="18" max="18" width="36.5703125" bestFit="1" customWidth="1"/>
    <col min="19" max="21" width="30.28515625" bestFit="1" customWidth="1"/>
  </cols>
  <sheetData>
    <row r="1" spans="1:21" ht="15" customHeight="1">
      <c r="A1" s="1" t="s">
        <v>1388</v>
      </c>
      <c r="B1" s="8" t="s">
        <v>1</v>
      </c>
      <c r="C1" s="8"/>
      <c r="D1" s="8"/>
      <c r="E1" s="8"/>
      <c r="F1" s="8"/>
      <c r="G1" s="8"/>
      <c r="H1" s="8"/>
      <c r="I1" s="8"/>
      <c r="J1" s="8"/>
      <c r="K1" s="8"/>
      <c r="L1" s="8"/>
      <c r="M1" s="8"/>
      <c r="N1" s="8"/>
      <c r="O1" s="8"/>
      <c r="P1" s="8"/>
      <c r="Q1" s="8"/>
      <c r="R1" s="8"/>
      <c r="S1" s="8" t="s">
        <v>1389</v>
      </c>
      <c r="T1" s="8"/>
      <c r="U1" s="8"/>
    </row>
    <row r="2" spans="1:21">
      <c r="A2" s="1" t="s">
        <v>1179</v>
      </c>
      <c r="B2" s="1" t="s">
        <v>2</v>
      </c>
      <c r="C2" s="1" t="s">
        <v>33</v>
      </c>
      <c r="D2" s="1" t="s">
        <v>34</v>
      </c>
      <c r="E2" s="1" t="s">
        <v>2</v>
      </c>
      <c r="F2" s="1" t="s">
        <v>33</v>
      </c>
      <c r="G2" s="1" t="s">
        <v>34</v>
      </c>
      <c r="H2" s="1" t="s">
        <v>2</v>
      </c>
      <c r="I2" s="1" t="s">
        <v>33</v>
      </c>
      <c r="J2" s="1" t="s">
        <v>34</v>
      </c>
      <c r="K2" s="1" t="s">
        <v>2</v>
      </c>
      <c r="L2" s="1" t="s">
        <v>33</v>
      </c>
      <c r="M2" s="1" t="s">
        <v>2</v>
      </c>
      <c r="N2" s="1" t="s">
        <v>2</v>
      </c>
      <c r="O2" s="1" t="s">
        <v>2</v>
      </c>
      <c r="P2" s="1" t="s">
        <v>2</v>
      </c>
      <c r="Q2" s="1" t="s">
        <v>2</v>
      </c>
      <c r="R2" s="1" t="s">
        <v>2</v>
      </c>
      <c r="S2" s="1" t="s">
        <v>3</v>
      </c>
      <c r="T2" s="1" t="s">
        <v>3</v>
      </c>
      <c r="U2" s="1" t="s">
        <v>3</v>
      </c>
    </row>
    <row r="3" spans="1:21" ht="30">
      <c r="A3" s="1"/>
      <c r="B3" s="1" t="s">
        <v>1152</v>
      </c>
      <c r="C3" s="1" t="s">
        <v>1152</v>
      </c>
      <c r="D3" s="1" t="s">
        <v>1152</v>
      </c>
      <c r="E3" s="1" t="s">
        <v>1154</v>
      </c>
      <c r="F3" s="1" t="s">
        <v>1154</v>
      </c>
      <c r="G3" s="1" t="s">
        <v>1154</v>
      </c>
      <c r="H3" s="1" t="s">
        <v>1157</v>
      </c>
      <c r="I3" s="1" t="s">
        <v>1157</v>
      </c>
      <c r="J3" s="1" t="s">
        <v>1157</v>
      </c>
      <c r="K3" s="1" t="s">
        <v>1158</v>
      </c>
      <c r="L3" s="1" t="s">
        <v>1158</v>
      </c>
      <c r="M3" s="1" t="s">
        <v>1392</v>
      </c>
      <c r="N3" s="1" t="s">
        <v>1392</v>
      </c>
      <c r="O3" s="1" t="s">
        <v>1393</v>
      </c>
      <c r="P3" s="1" t="s">
        <v>1393</v>
      </c>
      <c r="Q3" s="1" t="s">
        <v>1394</v>
      </c>
      <c r="R3" s="1" t="s">
        <v>1395</v>
      </c>
      <c r="S3" s="1" t="s">
        <v>1396</v>
      </c>
      <c r="T3" s="1" t="s">
        <v>1396</v>
      </c>
      <c r="U3" s="1" t="s">
        <v>1397</v>
      </c>
    </row>
    <row r="4" spans="1:21">
      <c r="A4" s="1"/>
      <c r="B4" s="1" t="s">
        <v>1390</v>
      </c>
      <c r="C4" s="1"/>
      <c r="D4" s="1"/>
      <c r="E4" s="1"/>
      <c r="F4" s="1"/>
      <c r="G4" s="1"/>
      <c r="H4" s="1"/>
      <c r="I4" s="1"/>
      <c r="J4" s="1"/>
      <c r="K4" s="1"/>
      <c r="L4" s="1"/>
      <c r="M4" s="1" t="s">
        <v>1152</v>
      </c>
      <c r="N4" s="1" t="s">
        <v>1157</v>
      </c>
      <c r="O4" s="1" t="s">
        <v>1152</v>
      </c>
      <c r="P4" s="1" t="s">
        <v>1157</v>
      </c>
      <c r="Q4" s="1" t="s">
        <v>1157</v>
      </c>
      <c r="R4" s="1" t="s">
        <v>1157</v>
      </c>
      <c r="S4" s="1" t="s">
        <v>1152</v>
      </c>
      <c r="T4" s="1" t="s">
        <v>1393</v>
      </c>
      <c r="U4" s="1" t="s">
        <v>1396</v>
      </c>
    </row>
    <row r="5" spans="1:21">
      <c r="A5" s="1"/>
      <c r="B5" s="1" t="s">
        <v>1391</v>
      </c>
      <c r="C5" s="1"/>
      <c r="D5" s="1"/>
      <c r="E5" s="1"/>
      <c r="F5" s="1"/>
      <c r="G5" s="1"/>
      <c r="H5" s="1"/>
      <c r="I5" s="1"/>
      <c r="J5" s="1"/>
      <c r="K5" s="1"/>
      <c r="L5" s="1"/>
      <c r="M5" s="1"/>
      <c r="N5" s="1"/>
      <c r="O5" s="1"/>
      <c r="P5" s="1"/>
      <c r="Q5" s="1"/>
      <c r="R5" s="1"/>
      <c r="S5" s="1"/>
      <c r="T5" s="1" t="s">
        <v>1152</v>
      </c>
      <c r="U5" s="1" t="s">
        <v>1392</v>
      </c>
    </row>
    <row r="6" spans="1:21">
      <c r="A6" s="1"/>
      <c r="B6" s="1"/>
      <c r="C6" s="1"/>
      <c r="D6" s="1"/>
      <c r="E6" s="1"/>
      <c r="F6" s="1"/>
      <c r="G6" s="1"/>
      <c r="H6" s="1"/>
      <c r="I6" s="1"/>
      <c r="J6" s="1"/>
      <c r="K6" s="1"/>
      <c r="L6" s="1"/>
      <c r="M6" s="1"/>
      <c r="N6" s="1"/>
      <c r="O6" s="1"/>
      <c r="P6" s="1"/>
      <c r="Q6" s="1"/>
      <c r="R6" s="1"/>
      <c r="S6" s="1"/>
      <c r="T6" s="1"/>
      <c r="U6" s="1" t="s">
        <v>1152</v>
      </c>
    </row>
    <row r="7" spans="1:21" ht="30">
      <c r="A7" s="3" t="s">
        <v>11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398</v>
      </c>
      <c r="B8" s="4">
        <v>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60">
      <c r="A9" s="2" t="s">
        <v>1399</v>
      </c>
      <c r="B9" s="7">
        <v>-4</v>
      </c>
      <c r="C9" s="4" t="s">
        <v>6</v>
      </c>
      <c r="D9" s="4" t="s">
        <v>6</v>
      </c>
      <c r="E9" s="4" t="s">
        <v>6</v>
      </c>
      <c r="F9" s="4" t="s">
        <v>6</v>
      </c>
      <c r="G9" s="4" t="s">
        <v>6</v>
      </c>
      <c r="H9" s="7">
        <v>-1</v>
      </c>
      <c r="I9" s="4" t="s">
        <v>6</v>
      </c>
      <c r="J9" s="4" t="s">
        <v>6</v>
      </c>
      <c r="K9" s="4" t="s">
        <v>6</v>
      </c>
      <c r="L9" s="4" t="s">
        <v>6</v>
      </c>
      <c r="M9" s="4" t="s">
        <v>6</v>
      </c>
      <c r="N9" s="4" t="s">
        <v>6</v>
      </c>
      <c r="O9" s="4" t="s">
        <v>6</v>
      </c>
      <c r="P9" s="4" t="s">
        <v>6</v>
      </c>
      <c r="Q9" s="4" t="s">
        <v>6</v>
      </c>
      <c r="R9" s="4" t="s">
        <v>6</v>
      </c>
      <c r="S9" s="4" t="s">
        <v>6</v>
      </c>
      <c r="T9" s="4" t="s">
        <v>6</v>
      </c>
      <c r="U9" s="4" t="s">
        <v>6</v>
      </c>
    </row>
    <row r="10" spans="1:21" ht="60">
      <c r="A10" s="2" t="s">
        <v>1400</v>
      </c>
      <c r="B10" s="4">
        <v>0.1</v>
      </c>
      <c r="C10" s="4" t="s">
        <v>6</v>
      </c>
      <c r="D10" s="4" t="s">
        <v>6</v>
      </c>
      <c r="E10" s="4" t="s">
        <v>6</v>
      </c>
      <c r="F10" s="4" t="s">
        <v>6</v>
      </c>
      <c r="G10" s="4" t="s">
        <v>6</v>
      </c>
      <c r="H10" s="4">
        <v>-0.1</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581</v>
      </c>
      <c r="B11" s="4">
        <v>188</v>
      </c>
      <c r="C11" s="4">
        <v>195</v>
      </c>
      <c r="D11" s="4" t="s">
        <v>6</v>
      </c>
      <c r="E11" s="4" t="s">
        <v>6</v>
      </c>
      <c r="F11" s="4" t="s">
        <v>6</v>
      </c>
      <c r="G11" s="4" t="s">
        <v>6</v>
      </c>
      <c r="H11" s="4">
        <v>134</v>
      </c>
      <c r="I11" s="4">
        <v>118</v>
      </c>
      <c r="J11" s="4" t="s">
        <v>6</v>
      </c>
      <c r="K11" s="4" t="s">
        <v>6</v>
      </c>
      <c r="L11" s="4" t="s">
        <v>6</v>
      </c>
      <c r="M11" s="4" t="s">
        <v>6</v>
      </c>
      <c r="N11" s="4" t="s">
        <v>6</v>
      </c>
      <c r="O11" s="4" t="s">
        <v>6</v>
      </c>
      <c r="P11" s="4" t="s">
        <v>6</v>
      </c>
      <c r="Q11" s="4" t="s">
        <v>6</v>
      </c>
      <c r="R11" s="4" t="s">
        <v>6</v>
      </c>
      <c r="S11" s="4" t="s">
        <v>6</v>
      </c>
      <c r="T11" s="4" t="s">
        <v>6</v>
      </c>
      <c r="U11" s="4" t="s">
        <v>6</v>
      </c>
    </row>
    <row r="12" spans="1:21" ht="30">
      <c r="A12" s="2" t="s">
        <v>589</v>
      </c>
      <c r="B12" s="214">
        <v>8.5000000000000006E-2</v>
      </c>
      <c r="C12" s="214">
        <v>0.09</v>
      </c>
      <c r="D12" s="214">
        <v>0.09</v>
      </c>
      <c r="E12" s="214">
        <v>0.06</v>
      </c>
      <c r="F12" s="214">
        <v>6.25E-2</v>
      </c>
      <c r="G12" s="214">
        <v>6.25E-2</v>
      </c>
      <c r="H12" s="214">
        <v>5.5599999999999997E-2</v>
      </c>
      <c r="I12" s="214">
        <v>5.4600000000000003E-2</v>
      </c>
      <c r="J12" s="214">
        <v>5.9200000000000003E-2</v>
      </c>
      <c r="K12" s="4" t="s">
        <v>6</v>
      </c>
      <c r="L12" s="4" t="s">
        <v>6</v>
      </c>
      <c r="M12" s="4" t="s">
        <v>6</v>
      </c>
      <c r="N12" s="4" t="s">
        <v>6</v>
      </c>
      <c r="O12" s="4" t="s">
        <v>6</v>
      </c>
      <c r="P12" s="4" t="s">
        <v>6</v>
      </c>
      <c r="Q12" s="4" t="s">
        <v>6</v>
      </c>
      <c r="R12" s="4" t="s">
        <v>6</v>
      </c>
      <c r="S12" s="214">
        <v>8.5000000000000006E-2</v>
      </c>
      <c r="T12" s="214">
        <v>5.1999999999999998E-2</v>
      </c>
      <c r="U12" s="214">
        <v>8.7999999999999995E-2</v>
      </c>
    </row>
    <row r="13" spans="1:21">
      <c r="A13" s="2" t="s">
        <v>14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214">
        <v>3.2000000000000001E-2</v>
      </c>
      <c r="T13" s="4" t="s">
        <v>6</v>
      </c>
      <c r="U13" s="4" t="s">
        <v>6</v>
      </c>
    </row>
    <row r="14" spans="1:21">
      <c r="A14" s="2" t="s">
        <v>1402</v>
      </c>
      <c r="B14" s="4" t="s">
        <v>6</v>
      </c>
      <c r="C14" s="4" t="s">
        <v>6</v>
      </c>
      <c r="D14" s="4" t="s">
        <v>6</v>
      </c>
      <c r="E14" s="214">
        <v>7.0000000000000007E-2</v>
      </c>
      <c r="F14" s="214">
        <v>7.4999999999999997E-2</v>
      </c>
      <c r="G14" s="4" t="s">
        <v>6</v>
      </c>
      <c r="H14" s="4" t="s">
        <v>6</v>
      </c>
      <c r="I14" s="4" t="s">
        <v>6</v>
      </c>
      <c r="J14" s="4" t="s">
        <v>6</v>
      </c>
      <c r="K14" s="214">
        <v>0.05</v>
      </c>
      <c r="L14" s="214">
        <v>0.05</v>
      </c>
      <c r="M14" s="4" t="s">
        <v>6</v>
      </c>
      <c r="N14" s="4" t="s">
        <v>6</v>
      </c>
      <c r="O14" s="4" t="s">
        <v>6</v>
      </c>
      <c r="P14" s="4" t="s">
        <v>6</v>
      </c>
      <c r="Q14" s="4" t="s">
        <v>6</v>
      </c>
      <c r="R14" s="4" t="s">
        <v>6</v>
      </c>
      <c r="S14" s="4" t="s">
        <v>6</v>
      </c>
      <c r="T14" s="4" t="s">
        <v>6</v>
      </c>
      <c r="U14" s="4" t="s">
        <v>6</v>
      </c>
    </row>
    <row r="15" spans="1:21" ht="30">
      <c r="A15" s="2" t="s">
        <v>1403</v>
      </c>
      <c r="B15" s="4" t="s">
        <v>6</v>
      </c>
      <c r="C15" s="4" t="s">
        <v>6</v>
      </c>
      <c r="D15" s="4" t="s">
        <v>6</v>
      </c>
      <c r="E15" s="4" t="s">
        <v>6</v>
      </c>
      <c r="F15" s="4" t="s">
        <v>6</v>
      </c>
      <c r="G15" s="4" t="s">
        <v>6</v>
      </c>
      <c r="H15" s="4" t="s">
        <v>6</v>
      </c>
      <c r="I15" s="4" t="s">
        <v>6</v>
      </c>
      <c r="J15" s="4" t="s">
        <v>6</v>
      </c>
      <c r="K15" s="4" t="s">
        <v>6</v>
      </c>
      <c r="L15" s="4" t="s">
        <v>6</v>
      </c>
      <c r="M15" s="214">
        <v>0.9</v>
      </c>
      <c r="N15" s="4" t="s">
        <v>6</v>
      </c>
      <c r="O15" s="214">
        <v>0.03</v>
      </c>
      <c r="P15" s="4" t="s">
        <v>6</v>
      </c>
      <c r="Q15" s="4" t="s">
        <v>6</v>
      </c>
      <c r="R15" s="4" t="s">
        <v>6</v>
      </c>
      <c r="S15" s="4" t="s">
        <v>6</v>
      </c>
      <c r="T15" s="4" t="s">
        <v>6</v>
      </c>
      <c r="U15" s="4" t="s">
        <v>6</v>
      </c>
    </row>
    <row r="16" spans="1:21" ht="30">
      <c r="A16" s="2" t="s">
        <v>1404</v>
      </c>
      <c r="B16" s="4" t="s">
        <v>6</v>
      </c>
      <c r="C16" s="4" t="s">
        <v>6</v>
      </c>
      <c r="D16" s="4" t="s">
        <v>6</v>
      </c>
      <c r="E16" s="4" t="s">
        <v>6</v>
      </c>
      <c r="F16" s="4" t="s">
        <v>6</v>
      </c>
      <c r="G16" s="4" t="s">
        <v>6</v>
      </c>
      <c r="H16" s="4" t="s">
        <v>6</v>
      </c>
      <c r="I16" s="4" t="s">
        <v>6</v>
      </c>
      <c r="J16" s="4" t="s">
        <v>6</v>
      </c>
      <c r="K16" s="4" t="s">
        <v>6</v>
      </c>
      <c r="L16" s="4" t="s">
        <v>6</v>
      </c>
      <c r="M16" s="214">
        <v>0.97</v>
      </c>
      <c r="N16" s="4" t="s">
        <v>6</v>
      </c>
      <c r="O16" s="214">
        <v>0.1</v>
      </c>
      <c r="P16" s="4" t="s">
        <v>6</v>
      </c>
      <c r="Q16" s="4" t="s">
        <v>6</v>
      </c>
      <c r="R16" s="4" t="s">
        <v>6</v>
      </c>
      <c r="S16" s="4" t="s">
        <v>6</v>
      </c>
      <c r="T16" s="4" t="s">
        <v>6</v>
      </c>
      <c r="U16" s="4" t="s">
        <v>6</v>
      </c>
    </row>
    <row r="17" spans="1:21" ht="30">
      <c r="A17" s="2" t="s">
        <v>1405</v>
      </c>
      <c r="B17" s="4">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45">
      <c r="A18" s="2" t="s">
        <v>1406</v>
      </c>
      <c r="B18" s="4" t="s">
        <v>140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408</v>
      </c>
      <c r="B19" s="7">
        <v>12</v>
      </c>
      <c r="C19" s="4" t="s">
        <v>6</v>
      </c>
      <c r="D19" s="4" t="s">
        <v>6</v>
      </c>
      <c r="E19" s="4" t="s">
        <v>6</v>
      </c>
      <c r="F19" s="4" t="s">
        <v>6</v>
      </c>
      <c r="G19" s="4" t="s">
        <v>6</v>
      </c>
      <c r="H19" s="7">
        <v>7</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1409</v>
      </c>
      <c r="B20" s="4" t="s">
        <v>6</v>
      </c>
      <c r="C20" s="4" t="s">
        <v>6</v>
      </c>
      <c r="D20" s="4" t="s">
        <v>6</v>
      </c>
      <c r="E20" s="4" t="s">
        <v>6</v>
      </c>
      <c r="F20" s="4" t="s">
        <v>6</v>
      </c>
      <c r="G20" s="4" t="s">
        <v>6</v>
      </c>
      <c r="H20" s="4" t="s">
        <v>6</v>
      </c>
      <c r="I20" s="4" t="s">
        <v>6</v>
      </c>
      <c r="J20" s="4" t="s">
        <v>6</v>
      </c>
      <c r="K20" s="4" t="s">
        <v>6</v>
      </c>
      <c r="L20" s="4" t="s">
        <v>6</v>
      </c>
      <c r="M20" s="4" t="s">
        <v>6</v>
      </c>
      <c r="N20" s="214">
        <v>0.54</v>
      </c>
      <c r="O20" s="4" t="s">
        <v>6</v>
      </c>
      <c r="P20" s="214">
        <v>0.34</v>
      </c>
      <c r="Q20" s="214">
        <v>0.08</v>
      </c>
      <c r="R20" s="214">
        <v>0.04</v>
      </c>
      <c r="S20" s="4" t="s">
        <v>6</v>
      </c>
      <c r="T20" s="4" t="s">
        <v>6</v>
      </c>
      <c r="U20" s="4" t="s">
        <v>6</v>
      </c>
    </row>
  </sheetData>
  <mergeCells count="2">
    <mergeCell ref="B1:R1"/>
    <mergeCell ref="S1:U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65</v>
      </c>
      <c r="B2" s="1" t="s">
        <v>2</v>
      </c>
      <c r="C2" s="1" t="s">
        <v>33</v>
      </c>
      <c r="D2" s="1" t="s">
        <v>34</v>
      </c>
    </row>
    <row r="3" spans="1:4">
      <c r="A3" s="2" t="s">
        <v>1152</v>
      </c>
      <c r="B3" s="4" t="s">
        <v>6</v>
      </c>
      <c r="C3" s="4" t="s">
        <v>6</v>
      </c>
      <c r="D3" s="4" t="s">
        <v>6</v>
      </c>
    </row>
    <row r="4" spans="1:4">
      <c r="A4" s="3" t="s">
        <v>496</v>
      </c>
      <c r="B4" s="4" t="s">
        <v>6</v>
      </c>
      <c r="C4" s="4" t="s">
        <v>6</v>
      </c>
      <c r="D4" s="4" t="s">
        <v>6</v>
      </c>
    </row>
    <row r="5" spans="1:4">
      <c r="A5" s="2" t="s">
        <v>497</v>
      </c>
      <c r="B5" s="7">
        <v>11087</v>
      </c>
      <c r="C5" s="7">
        <v>8801</v>
      </c>
      <c r="D5" s="7">
        <v>7055</v>
      </c>
    </row>
    <row r="6" spans="1:4">
      <c r="A6" s="2" t="s">
        <v>498</v>
      </c>
      <c r="B6" s="6">
        <v>9571</v>
      </c>
      <c r="C6" s="6">
        <v>9583</v>
      </c>
      <c r="D6" s="6">
        <v>9079</v>
      </c>
    </row>
    <row r="7" spans="1:4">
      <c r="A7" s="2" t="s">
        <v>499</v>
      </c>
      <c r="B7" s="6">
        <v>-14519</v>
      </c>
      <c r="C7" s="6">
        <v>-13264</v>
      </c>
      <c r="D7" s="6">
        <v>-11445</v>
      </c>
    </row>
    <row r="8" spans="1:4" ht="30">
      <c r="A8" s="2" t="s">
        <v>644</v>
      </c>
      <c r="B8" s="4">
        <v>176</v>
      </c>
      <c r="C8" s="4">
        <v>210</v>
      </c>
      <c r="D8" s="4">
        <v>306</v>
      </c>
    </row>
    <row r="9" spans="1:4">
      <c r="A9" s="2" t="s">
        <v>507</v>
      </c>
      <c r="B9" s="6">
        <v>7080</v>
      </c>
      <c r="C9" s="6">
        <v>5329</v>
      </c>
      <c r="D9" s="6">
        <v>3203</v>
      </c>
    </row>
    <row r="10" spans="1:4">
      <c r="A10" s="2" t="s">
        <v>496</v>
      </c>
      <c r="B10" s="6">
        <v>13395</v>
      </c>
      <c r="C10" s="6">
        <v>10659</v>
      </c>
      <c r="D10" s="6">
        <v>8198</v>
      </c>
    </row>
    <row r="11" spans="1:4" ht="45">
      <c r="A11" s="3" t="s">
        <v>511</v>
      </c>
      <c r="B11" s="4" t="s">
        <v>6</v>
      </c>
      <c r="C11" s="4" t="s">
        <v>6</v>
      </c>
      <c r="D11" s="4" t="s">
        <v>6</v>
      </c>
    </row>
    <row r="12" spans="1:4">
      <c r="A12" s="2" t="s">
        <v>534</v>
      </c>
      <c r="B12" s="6">
        <v>-61710</v>
      </c>
      <c r="C12" s="6">
        <v>25509</v>
      </c>
      <c r="D12" s="6">
        <v>37484</v>
      </c>
    </row>
    <row r="13" spans="1:4">
      <c r="A13" s="2" t="s">
        <v>515</v>
      </c>
      <c r="B13" s="4">
        <v>972</v>
      </c>
      <c r="C13" s="4">
        <v>0</v>
      </c>
      <c r="D13" s="4">
        <v>0</v>
      </c>
    </row>
    <row r="14" spans="1:4">
      <c r="A14" s="2" t="s">
        <v>516</v>
      </c>
      <c r="B14" s="6">
        <v>-7080</v>
      </c>
      <c r="C14" s="6">
        <v>-5329</v>
      </c>
      <c r="D14" s="6">
        <v>-3203</v>
      </c>
    </row>
    <row r="15" spans="1:4" ht="30">
      <c r="A15" s="2" t="s">
        <v>664</v>
      </c>
      <c r="B15" s="4">
        <v>-176</v>
      </c>
      <c r="C15" s="4">
        <v>-210</v>
      </c>
      <c r="D15" s="4">
        <v>-306</v>
      </c>
    </row>
    <row r="16" spans="1:4" ht="30">
      <c r="A16" s="2" t="s">
        <v>524</v>
      </c>
      <c r="B16" s="6">
        <v>-67994</v>
      </c>
      <c r="C16" s="6">
        <v>19970</v>
      </c>
      <c r="D16" s="6">
        <v>33975</v>
      </c>
    </row>
    <row r="17" spans="1:4" ht="45">
      <c r="A17" s="2" t="s">
        <v>527</v>
      </c>
      <c r="B17" s="6">
        <v>-54599</v>
      </c>
      <c r="C17" s="6">
        <v>30629</v>
      </c>
      <c r="D17" s="6">
        <v>42173</v>
      </c>
    </row>
    <row r="18" spans="1:4">
      <c r="A18" s="2" t="s">
        <v>1154</v>
      </c>
      <c r="B18" s="4" t="s">
        <v>6</v>
      </c>
      <c r="C18" s="4" t="s">
        <v>6</v>
      </c>
      <c r="D18" s="4" t="s">
        <v>6</v>
      </c>
    </row>
    <row r="19" spans="1:4">
      <c r="A19" s="3" t="s">
        <v>496</v>
      </c>
      <c r="B19" s="4" t="s">
        <v>6</v>
      </c>
      <c r="C19" s="4" t="s">
        <v>6</v>
      </c>
      <c r="D19" s="4" t="s">
        <v>6</v>
      </c>
    </row>
    <row r="20" spans="1:4">
      <c r="A20" s="2" t="s">
        <v>497</v>
      </c>
      <c r="B20" s="6">
        <v>2130</v>
      </c>
      <c r="C20" s="6">
        <v>1885</v>
      </c>
      <c r="D20" s="6">
        <v>1514</v>
      </c>
    </row>
    <row r="21" spans="1:4">
      <c r="A21" s="2" t="s">
        <v>498</v>
      </c>
      <c r="B21" s="6">
        <v>2598</v>
      </c>
      <c r="C21" s="6">
        <v>3052</v>
      </c>
      <c r="D21" s="6">
        <v>3158</v>
      </c>
    </row>
    <row r="22" spans="1:4">
      <c r="A22" s="2" t="s">
        <v>499</v>
      </c>
      <c r="B22" s="6">
        <v>-1452</v>
      </c>
      <c r="C22" s="6">
        <v>-1492</v>
      </c>
      <c r="D22" s="6">
        <v>-1595</v>
      </c>
    </row>
    <row r="23" spans="1:4" ht="30">
      <c r="A23" s="2" t="s">
        <v>644</v>
      </c>
      <c r="B23" s="4">
        <v>9</v>
      </c>
      <c r="C23" s="4">
        <v>9</v>
      </c>
      <c r="D23" s="4">
        <v>8</v>
      </c>
    </row>
    <row r="24" spans="1:4">
      <c r="A24" s="2" t="s">
        <v>507</v>
      </c>
      <c r="B24" s="4">
        <v>-8</v>
      </c>
      <c r="C24" s="4">
        <v>-66</v>
      </c>
      <c r="D24" s="4">
        <v>-602</v>
      </c>
    </row>
    <row r="25" spans="1:4">
      <c r="A25" s="2" t="s">
        <v>496</v>
      </c>
      <c r="B25" s="6">
        <v>3277</v>
      </c>
      <c r="C25" s="6">
        <v>3388</v>
      </c>
      <c r="D25" s="6">
        <v>2483</v>
      </c>
    </row>
    <row r="26" spans="1:4" ht="45">
      <c r="A26" s="3" t="s">
        <v>511</v>
      </c>
      <c r="B26" s="4" t="s">
        <v>6</v>
      </c>
      <c r="C26" s="4" t="s">
        <v>6</v>
      </c>
      <c r="D26" s="4" t="s">
        <v>6</v>
      </c>
    </row>
    <row r="27" spans="1:4">
      <c r="A27" s="2" t="s">
        <v>534</v>
      </c>
      <c r="B27" s="6">
        <v>-12902</v>
      </c>
      <c r="C27" s="6">
        <v>2442</v>
      </c>
      <c r="D27" s="6">
        <v>5072</v>
      </c>
    </row>
    <row r="28" spans="1:4">
      <c r="A28" s="2" t="s">
        <v>515</v>
      </c>
      <c r="B28" s="4">
        <v>0</v>
      </c>
      <c r="C28" s="4">
        <v>0</v>
      </c>
      <c r="D28" s="4">
        <v>0</v>
      </c>
    </row>
    <row r="29" spans="1:4">
      <c r="A29" s="2" t="s">
        <v>516</v>
      </c>
      <c r="B29" s="4">
        <v>8</v>
      </c>
      <c r="C29" s="4">
        <v>66</v>
      </c>
      <c r="D29" s="4">
        <v>602</v>
      </c>
    </row>
    <row r="30" spans="1:4" ht="30">
      <c r="A30" s="2" t="s">
        <v>664</v>
      </c>
      <c r="B30" s="4">
        <v>-9</v>
      </c>
      <c r="C30" s="4">
        <v>-9</v>
      </c>
      <c r="D30" s="4">
        <v>-8</v>
      </c>
    </row>
    <row r="31" spans="1:4" ht="30">
      <c r="A31" s="2" t="s">
        <v>524</v>
      </c>
      <c r="B31" s="6">
        <v>-12903</v>
      </c>
      <c r="C31" s="6">
        <v>2499</v>
      </c>
      <c r="D31" s="6">
        <v>5666</v>
      </c>
    </row>
    <row r="32" spans="1:4" ht="45">
      <c r="A32" s="2" t="s">
        <v>527</v>
      </c>
      <c r="B32" s="6">
        <v>-9626</v>
      </c>
      <c r="C32" s="6">
        <v>5887</v>
      </c>
      <c r="D32" s="6">
        <v>8149</v>
      </c>
    </row>
    <row r="33" spans="1:4">
      <c r="A33" s="2" t="s">
        <v>1157</v>
      </c>
      <c r="B33" s="4" t="s">
        <v>6</v>
      </c>
      <c r="C33" s="4" t="s">
        <v>6</v>
      </c>
      <c r="D33" s="4" t="s">
        <v>6</v>
      </c>
    </row>
    <row r="34" spans="1:4">
      <c r="A34" s="3" t="s">
        <v>496</v>
      </c>
      <c r="B34" s="4" t="s">
        <v>6</v>
      </c>
      <c r="C34" s="4" t="s">
        <v>6</v>
      </c>
      <c r="D34" s="4" t="s">
        <v>6</v>
      </c>
    </row>
    <row r="35" spans="1:4">
      <c r="A35" s="2" t="s">
        <v>497</v>
      </c>
      <c r="B35" s="6">
        <v>5518</v>
      </c>
      <c r="C35" s="6">
        <v>4314</v>
      </c>
      <c r="D35" s="6">
        <v>4510</v>
      </c>
    </row>
    <row r="36" spans="1:4">
      <c r="A36" s="2" t="s">
        <v>498</v>
      </c>
      <c r="B36" s="6">
        <v>5405</v>
      </c>
      <c r="C36" s="6">
        <v>5345</v>
      </c>
      <c r="D36" s="6">
        <v>5881</v>
      </c>
    </row>
    <row r="37" spans="1:4">
      <c r="A37" s="2" t="s">
        <v>499</v>
      </c>
      <c r="B37" s="6">
        <v>-6900</v>
      </c>
      <c r="C37" s="6">
        <v>-6039</v>
      </c>
      <c r="D37" s="6">
        <v>-6365</v>
      </c>
    </row>
    <row r="38" spans="1:4" ht="30">
      <c r="A38" s="2" t="s">
        <v>644</v>
      </c>
      <c r="B38" s="4">
        <v>-23</v>
      </c>
      <c r="C38" s="4">
        <v>-144</v>
      </c>
      <c r="D38" s="4">
        <v>84</v>
      </c>
    </row>
    <row r="39" spans="1:4">
      <c r="A39" s="2" t="s">
        <v>647</v>
      </c>
      <c r="B39" s="4">
        <v>0</v>
      </c>
      <c r="C39" s="4">
        <v>0</v>
      </c>
      <c r="D39" s="4">
        <v>0</v>
      </c>
    </row>
    <row r="40" spans="1:4">
      <c r="A40" s="2" t="s">
        <v>507</v>
      </c>
      <c r="B40" s="6">
        <v>1425</v>
      </c>
      <c r="C40" s="6">
        <v>1103</v>
      </c>
      <c r="D40" s="6">
        <v>1083</v>
      </c>
    </row>
    <row r="41" spans="1:4">
      <c r="A41" s="2" t="s">
        <v>649</v>
      </c>
      <c r="B41" s="4">
        <v>205</v>
      </c>
      <c r="C41" s="4">
        <v>-336</v>
      </c>
      <c r="D41" s="4">
        <v>0</v>
      </c>
    </row>
    <row r="42" spans="1:4">
      <c r="A42" s="2" t="s">
        <v>496</v>
      </c>
      <c r="B42" s="6">
        <v>5630</v>
      </c>
      <c r="C42" s="6">
        <v>4243</v>
      </c>
      <c r="D42" s="6">
        <v>5193</v>
      </c>
    </row>
    <row r="43" spans="1:4" ht="45">
      <c r="A43" s="3" t="s">
        <v>511</v>
      </c>
      <c r="B43" s="4" t="s">
        <v>6</v>
      </c>
      <c r="C43" s="4" t="s">
        <v>6</v>
      </c>
      <c r="D43" s="4" t="s">
        <v>6</v>
      </c>
    </row>
    <row r="44" spans="1:4">
      <c r="A44" s="2" t="s">
        <v>534</v>
      </c>
      <c r="B44" s="4">
        <v>-404</v>
      </c>
      <c r="C44" s="6">
        <v>7917</v>
      </c>
      <c r="D44" s="6">
        <v>2447</v>
      </c>
    </row>
    <row r="45" spans="1:4">
      <c r="A45" s="2" t="s">
        <v>515</v>
      </c>
      <c r="B45" s="4">
        <v>0</v>
      </c>
      <c r="C45" s="6">
        <v>2041</v>
      </c>
      <c r="D45" s="4">
        <v>0</v>
      </c>
    </row>
    <row r="46" spans="1:4">
      <c r="A46" s="2" t="s">
        <v>649</v>
      </c>
      <c r="B46" s="4">
        <v>-710</v>
      </c>
      <c r="C46" s="4">
        <v>-581</v>
      </c>
      <c r="D46" s="4">
        <v>0</v>
      </c>
    </row>
    <row r="47" spans="1:4">
      <c r="A47" s="2" t="s">
        <v>647</v>
      </c>
      <c r="B47" s="4">
        <v>0</v>
      </c>
      <c r="C47" s="4">
        <v>0</v>
      </c>
      <c r="D47" s="4">
        <v>0</v>
      </c>
    </row>
    <row r="48" spans="1:4">
      <c r="A48" s="2" t="s">
        <v>516</v>
      </c>
      <c r="B48" s="6">
        <v>-1425</v>
      </c>
      <c r="C48" s="6">
        <v>-1103</v>
      </c>
      <c r="D48" s="6">
        <v>-1083</v>
      </c>
    </row>
    <row r="49" spans="1:4" ht="30">
      <c r="A49" s="2" t="s">
        <v>664</v>
      </c>
      <c r="B49" s="4">
        <v>23</v>
      </c>
      <c r="C49" s="4">
        <v>144</v>
      </c>
      <c r="D49" s="4">
        <v>-84</v>
      </c>
    </row>
    <row r="50" spans="1:4" ht="30">
      <c r="A50" s="2" t="s">
        <v>524</v>
      </c>
      <c r="B50" s="6">
        <v>-2516</v>
      </c>
      <c r="C50" s="6">
        <v>8418</v>
      </c>
      <c r="D50" s="6">
        <v>1280</v>
      </c>
    </row>
    <row r="51" spans="1:4" ht="45">
      <c r="A51" s="2" t="s">
        <v>527</v>
      </c>
      <c r="B51" s="6">
        <v>3114</v>
      </c>
      <c r="C51" s="6">
        <v>12661</v>
      </c>
      <c r="D51" s="6">
        <v>6473</v>
      </c>
    </row>
    <row r="52" spans="1:4" ht="30">
      <c r="A52" s="2" t="s">
        <v>1158</v>
      </c>
      <c r="B52" s="4" t="s">
        <v>6</v>
      </c>
      <c r="C52" s="4" t="s">
        <v>6</v>
      </c>
      <c r="D52" s="4" t="s">
        <v>6</v>
      </c>
    </row>
    <row r="53" spans="1:4">
      <c r="A53" s="3" t="s">
        <v>496</v>
      </c>
      <c r="B53" s="4" t="s">
        <v>6</v>
      </c>
      <c r="C53" s="4" t="s">
        <v>6</v>
      </c>
      <c r="D53" s="4" t="s">
        <v>6</v>
      </c>
    </row>
    <row r="54" spans="1:4">
      <c r="A54" s="2" t="s">
        <v>497</v>
      </c>
      <c r="B54" s="4">
        <v>26</v>
      </c>
      <c r="C54" s="4">
        <v>28</v>
      </c>
      <c r="D54" s="4">
        <v>30</v>
      </c>
    </row>
    <row r="55" spans="1:4">
      <c r="A55" s="2" t="s">
        <v>498</v>
      </c>
      <c r="B55" s="4">
        <v>108</v>
      </c>
      <c r="C55" s="4">
        <v>111</v>
      </c>
      <c r="D55" s="4">
        <v>153</v>
      </c>
    </row>
    <row r="56" spans="1:4">
      <c r="A56" s="2" t="s">
        <v>499</v>
      </c>
      <c r="B56" s="4">
        <v>0</v>
      </c>
      <c r="C56" s="4">
        <v>0</v>
      </c>
      <c r="D56" s="4">
        <v>0</v>
      </c>
    </row>
    <row r="57" spans="1:4" ht="30">
      <c r="A57" s="2" t="s">
        <v>644</v>
      </c>
      <c r="B57" s="4">
        <v>0</v>
      </c>
      <c r="C57" s="4">
        <v>0</v>
      </c>
      <c r="D57" s="4">
        <v>0</v>
      </c>
    </row>
    <row r="58" spans="1:4">
      <c r="A58" s="2" t="s">
        <v>647</v>
      </c>
      <c r="B58" s="4">
        <v>44</v>
      </c>
      <c r="C58" s="4">
        <v>53</v>
      </c>
      <c r="D58" s="4">
        <v>53</v>
      </c>
    </row>
    <row r="59" spans="1:4">
      <c r="A59" s="2" t="s">
        <v>507</v>
      </c>
      <c r="B59" s="4">
        <v>34</v>
      </c>
      <c r="C59" s="4">
        <v>31</v>
      </c>
      <c r="D59" s="4">
        <v>61</v>
      </c>
    </row>
    <row r="60" spans="1:4">
      <c r="A60" s="2" t="s">
        <v>649</v>
      </c>
      <c r="B60" s="4">
        <v>187</v>
      </c>
      <c r="C60" s="4">
        <v>0</v>
      </c>
      <c r="D60" s="4">
        <v>0</v>
      </c>
    </row>
    <row r="61" spans="1:4">
      <c r="A61" s="2" t="s">
        <v>496</v>
      </c>
      <c r="B61" s="4">
        <v>399</v>
      </c>
      <c r="C61" s="4">
        <v>223</v>
      </c>
      <c r="D61" s="4">
        <v>297</v>
      </c>
    </row>
    <row r="62" spans="1:4" ht="45">
      <c r="A62" s="3" t="s">
        <v>511</v>
      </c>
      <c r="B62" s="4" t="s">
        <v>6</v>
      </c>
      <c r="C62" s="4" t="s">
        <v>6</v>
      </c>
      <c r="D62" s="4" t="s">
        <v>6</v>
      </c>
    </row>
    <row r="63" spans="1:4">
      <c r="A63" s="2" t="s">
        <v>534</v>
      </c>
      <c r="B63" s="4">
        <v>1</v>
      </c>
      <c r="C63" s="4">
        <v>143</v>
      </c>
      <c r="D63" s="4">
        <v>-374</v>
      </c>
    </row>
    <row r="64" spans="1:4">
      <c r="A64" s="2" t="s">
        <v>515</v>
      </c>
      <c r="B64" s="4">
        <v>0</v>
      </c>
      <c r="C64" s="4">
        <v>0</v>
      </c>
      <c r="D64" s="4">
        <v>0</v>
      </c>
    </row>
    <row r="65" spans="1:4">
      <c r="A65" s="2" t="s">
        <v>649</v>
      </c>
      <c r="B65" s="4">
        <v>-347</v>
      </c>
      <c r="C65" s="4">
        <v>0</v>
      </c>
      <c r="D65" s="4">
        <v>0</v>
      </c>
    </row>
    <row r="66" spans="1:4">
      <c r="A66" s="2" t="s">
        <v>647</v>
      </c>
      <c r="B66" s="4">
        <v>-44</v>
      </c>
      <c r="C66" s="4">
        <v>-53</v>
      </c>
      <c r="D66" s="4">
        <v>-53</v>
      </c>
    </row>
    <row r="67" spans="1:4">
      <c r="A67" s="2" t="s">
        <v>516</v>
      </c>
      <c r="B67" s="4">
        <v>-34</v>
      </c>
      <c r="C67" s="4">
        <v>-31</v>
      </c>
      <c r="D67" s="4">
        <v>-61</v>
      </c>
    </row>
    <row r="68" spans="1:4" ht="30">
      <c r="A68" s="2" t="s">
        <v>664</v>
      </c>
      <c r="B68" s="4">
        <v>0</v>
      </c>
      <c r="C68" s="4">
        <v>0</v>
      </c>
      <c r="D68" s="4">
        <v>0</v>
      </c>
    </row>
    <row r="69" spans="1:4" ht="30">
      <c r="A69" s="2" t="s">
        <v>524</v>
      </c>
      <c r="B69" s="4">
        <v>-424</v>
      </c>
      <c r="C69" s="4">
        <v>59</v>
      </c>
      <c r="D69" s="4">
        <v>-488</v>
      </c>
    </row>
    <row r="70" spans="1:4" ht="45">
      <c r="A70" s="2" t="s">
        <v>527</v>
      </c>
      <c r="B70" s="7">
        <v>-25</v>
      </c>
      <c r="C70" s="7">
        <v>282</v>
      </c>
      <c r="D70" s="7">
        <v>-19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65</v>
      </c>
      <c r="B2" s="1" t="s">
        <v>2</v>
      </c>
      <c r="C2" s="1" t="s">
        <v>33</v>
      </c>
      <c r="D2" s="1" t="s">
        <v>34</v>
      </c>
    </row>
    <row r="3" spans="1:4">
      <c r="A3" s="3" t="s">
        <v>544</v>
      </c>
      <c r="B3" s="4" t="s">
        <v>6</v>
      </c>
      <c r="C3" s="4" t="s">
        <v>6</v>
      </c>
      <c r="D3" s="4" t="s">
        <v>6</v>
      </c>
    </row>
    <row r="4" spans="1:4">
      <c r="A4" s="2" t="s">
        <v>547</v>
      </c>
      <c r="B4" s="7">
        <v>30743</v>
      </c>
      <c r="C4" s="7">
        <v>30586</v>
      </c>
      <c r="D4" s="7">
        <v>29447</v>
      </c>
    </row>
    <row r="5" spans="1:4" ht="30">
      <c r="A5" s="3" t="s">
        <v>553</v>
      </c>
      <c r="B5" s="4" t="s">
        <v>6</v>
      </c>
      <c r="C5" s="4" t="s">
        <v>6</v>
      </c>
      <c r="D5" s="4" t="s">
        <v>6</v>
      </c>
    </row>
    <row r="6" spans="1:4">
      <c r="A6" s="2" t="s">
        <v>559</v>
      </c>
      <c r="B6" s="6">
        <v>55087</v>
      </c>
      <c r="C6" s="6">
        <v>12710</v>
      </c>
      <c r="D6" s="6">
        <v>11494</v>
      </c>
    </row>
    <row r="7" spans="1:4">
      <c r="A7" s="2" t="s">
        <v>1152</v>
      </c>
      <c r="B7" s="4" t="s">
        <v>6</v>
      </c>
      <c r="C7" s="4" t="s">
        <v>6</v>
      </c>
      <c r="D7" s="4" t="s">
        <v>6</v>
      </c>
    </row>
    <row r="8" spans="1:4">
      <c r="A8" s="3" t="s">
        <v>532</v>
      </c>
      <c r="B8" s="4" t="s">
        <v>6</v>
      </c>
      <c r="C8" s="4" t="s">
        <v>6</v>
      </c>
      <c r="D8" s="4" t="s">
        <v>6</v>
      </c>
    </row>
    <row r="9" spans="1:4">
      <c r="A9" s="2" t="s">
        <v>533</v>
      </c>
      <c r="B9" s="6">
        <v>234752</v>
      </c>
      <c r="C9" s="6">
        <v>191061</v>
      </c>
      <c r="D9" s="4" t="s">
        <v>6</v>
      </c>
    </row>
    <row r="10" spans="1:4">
      <c r="A10" s="2" t="s">
        <v>497</v>
      </c>
      <c r="B10" s="6">
        <v>11087</v>
      </c>
      <c r="C10" s="6">
        <v>8801</v>
      </c>
      <c r="D10" s="6">
        <v>7055</v>
      </c>
    </row>
    <row r="11" spans="1:4">
      <c r="A11" s="2" t="s">
        <v>498</v>
      </c>
      <c r="B11" s="6">
        <v>9571</v>
      </c>
      <c r="C11" s="6">
        <v>9583</v>
      </c>
      <c r="D11" s="6">
        <v>9079</v>
      </c>
    </row>
    <row r="12" spans="1:4">
      <c r="A12" s="2" t="s">
        <v>674</v>
      </c>
      <c r="B12" s="4">
        <v>973</v>
      </c>
      <c r="C12" s="4">
        <v>0</v>
      </c>
      <c r="D12" s="4" t="s">
        <v>6</v>
      </c>
    </row>
    <row r="13" spans="1:4">
      <c r="A13" s="2" t="s">
        <v>534</v>
      </c>
      <c r="B13" s="6">
        <v>-28433</v>
      </c>
      <c r="C13" s="6">
        <v>31760</v>
      </c>
      <c r="D13" s="4" t="s">
        <v>6</v>
      </c>
    </row>
    <row r="14" spans="1:4">
      <c r="A14" s="2" t="s">
        <v>538</v>
      </c>
      <c r="B14" s="6">
        <v>-7180</v>
      </c>
      <c r="C14" s="6">
        <v>-6453</v>
      </c>
      <c r="D14" s="4" t="s">
        <v>6</v>
      </c>
    </row>
    <row r="15" spans="1:4">
      <c r="A15" s="2" t="s">
        <v>543</v>
      </c>
      <c r="B15" s="6">
        <v>220770</v>
      </c>
      <c r="C15" s="6">
        <v>234752</v>
      </c>
      <c r="D15" s="6">
        <v>191061</v>
      </c>
    </row>
    <row r="16" spans="1:4">
      <c r="A16" s="3" t="s">
        <v>544</v>
      </c>
      <c r="B16" s="4" t="s">
        <v>6</v>
      </c>
      <c r="C16" s="4" t="s">
        <v>6</v>
      </c>
      <c r="D16" s="4" t="s">
        <v>6</v>
      </c>
    </row>
    <row r="17" spans="1:4" ht="30">
      <c r="A17" s="2" t="s">
        <v>545</v>
      </c>
      <c r="B17" s="6">
        <v>164732</v>
      </c>
      <c r="C17" s="6">
        <v>129086</v>
      </c>
      <c r="D17" s="4" t="s">
        <v>6</v>
      </c>
    </row>
    <row r="18" spans="1:4">
      <c r="A18" s="2" t="s">
        <v>546</v>
      </c>
      <c r="B18" s="6">
        <v>47796</v>
      </c>
      <c r="C18" s="6">
        <v>19515</v>
      </c>
      <c r="D18" s="4" t="s">
        <v>6</v>
      </c>
    </row>
    <row r="19" spans="1:4">
      <c r="A19" s="2" t="s">
        <v>547</v>
      </c>
      <c r="B19" s="6">
        <v>22825</v>
      </c>
      <c r="C19" s="6">
        <v>22584</v>
      </c>
      <c r="D19" s="4" t="s">
        <v>6</v>
      </c>
    </row>
    <row r="20" spans="1:4">
      <c r="A20" s="2" t="s">
        <v>538</v>
      </c>
      <c r="B20" s="6">
        <v>-7180</v>
      </c>
      <c r="C20" s="6">
        <v>-6453</v>
      </c>
      <c r="D20" s="4" t="s">
        <v>6</v>
      </c>
    </row>
    <row r="21" spans="1:4">
      <c r="A21" s="2" t="s">
        <v>548</v>
      </c>
      <c r="B21" s="6">
        <v>228173</v>
      </c>
      <c r="C21" s="6">
        <v>164732</v>
      </c>
      <c r="D21" s="6">
        <v>129086</v>
      </c>
    </row>
    <row r="22" spans="1:4">
      <c r="A22" s="2" t="s">
        <v>549</v>
      </c>
      <c r="B22" s="6">
        <v>7403</v>
      </c>
      <c r="C22" s="6">
        <v>-70020</v>
      </c>
      <c r="D22" s="4" t="s">
        <v>6</v>
      </c>
    </row>
    <row r="23" spans="1:4" ht="30">
      <c r="A23" s="3" t="s">
        <v>553</v>
      </c>
      <c r="B23" s="4" t="s">
        <v>6</v>
      </c>
      <c r="C23" s="4" t="s">
        <v>6</v>
      </c>
      <c r="D23" s="4" t="s">
        <v>6</v>
      </c>
    </row>
    <row r="24" spans="1:4">
      <c r="A24" s="2" t="s">
        <v>559</v>
      </c>
      <c r="B24" s="6">
        <v>39368</v>
      </c>
      <c r="C24" s="4">
        <v>0</v>
      </c>
      <c r="D24" s="4" t="s">
        <v>6</v>
      </c>
    </row>
    <row r="25" spans="1:4">
      <c r="A25" s="2" t="s">
        <v>554</v>
      </c>
      <c r="B25" s="6">
        <v>-2422</v>
      </c>
      <c r="C25" s="6">
        <v>-2442</v>
      </c>
      <c r="D25" s="4" t="s">
        <v>6</v>
      </c>
    </row>
    <row r="26" spans="1:4">
      <c r="A26" s="2" t="s">
        <v>560</v>
      </c>
      <c r="B26" s="6">
        <v>-29543</v>
      </c>
      <c r="C26" s="6">
        <v>-67578</v>
      </c>
      <c r="D26" s="4" t="s">
        <v>6</v>
      </c>
    </row>
    <row r="27" spans="1:4" ht="30">
      <c r="A27" s="2" t="s">
        <v>553</v>
      </c>
      <c r="B27" s="6">
        <v>7403</v>
      </c>
      <c r="C27" s="6">
        <v>-70020</v>
      </c>
      <c r="D27" s="4" t="s">
        <v>6</v>
      </c>
    </row>
    <row r="28" spans="1:4" ht="30">
      <c r="A28" s="3" t="s">
        <v>565</v>
      </c>
      <c r="B28" s="4" t="s">
        <v>6</v>
      </c>
      <c r="C28" s="4" t="s">
        <v>6</v>
      </c>
      <c r="D28" s="4" t="s">
        <v>6</v>
      </c>
    </row>
    <row r="29" spans="1:4">
      <c r="A29" s="2" t="s">
        <v>566</v>
      </c>
      <c r="B29" s="6">
        <v>46421</v>
      </c>
      <c r="C29" s="6">
        <v>115211</v>
      </c>
      <c r="D29" s="4" t="s">
        <v>6</v>
      </c>
    </row>
    <row r="30" spans="1:4">
      <c r="A30" s="2" t="s">
        <v>569</v>
      </c>
      <c r="B30" s="4">
        <v>-306</v>
      </c>
      <c r="C30" s="6">
        <v>-1102</v>
      </c>
      <c r="D30" s="4" t="s">
        <v>6</v>
      </c>
    </row>
    <row r="31" spans="1:4" ht="30">
      <c r="A31" s="2" t="s">
        <v>565</v>
      </c>
      <c r="B31" s="6">
        <v>46115</v>
      </c>
      <c r="C31" s="6">
        <v>114109</v>
      </c>
      <c r="D31" s="4" t="s">
        <v>6</v>
      </c>
    </row>
    <row r="32" spans="1:4">
      <c r="A32" s="2" t="s">
        <v>1154</v>
      </c>
      <c r="B32" s="4" t="s">
        <v>6</v>
      </c>
      <c r="C32" s="4" t="s">
        <v>6</v>
      </c>
      <c r="D32" s="4" t="s">
        <v>6</v>
      </c>
    </row>
    <row r="33" spans="1:4">
      <c r="A33" s="3" t="s">
        <v>532</v>
      </c>
      <c r="B33" s="4" t="s">
        <v>6</v>
      </c>
      <c r="C33" s="4" t="s">
        <v>6</v>
      </c>
      <c r="D33" s="4" t="s">
        <v>6</v>
      </c>
    </row>
    <row r="34" spans="1:4">
      <c r="A34" s="2" t="s">
        <v>533</v>
      </c>
      <c r="B34" s="6">
        <v>68097</v>
      </c>
      <c r="C34" s="6">
        <v>64483</v>
      </c>
      <c r="D34" s="4" t="s">
        <v>6</v>
      </c>
    </row>
    <row r="35" spans="1:4">
      <c r="A35" s="2" t="s">
        <v>497</v>
      </c>
      <c r="B35" s="6">
        <v>2130</v>
      </c>
      <c r="C35" s="6">
        <v>1885</v>
      </c>
      <c r="D35" s="6">
        <v>1514</v>
      </c>
    </row>
    <row r="36" spans="1:4">
      <c r="A36" s="2" t="s">
        <v>498</v>
      </c>
      <c r="B36" s="6">
        <v>2598</v>
      </c>
      <c r="C36" s="6">
        <v>3052</v>
      </c>
      <c r="D36" s="6">
        <v>3158</v>
      </c>
    </row>
    <row r="37" spans="1:4">
      <c r="A37" s="2" t="s">
        <v>674</v>
      </c>
      <c r="B37" s="4">
        <v>0</v>
      </c>
      <c r="C37" s="4">
        <v>0</v>
      </c>
      <c r="D37" s="4" t="s">
        <v>6</v>
      </c>
    </row>
    <row r="38" spans="1:4">
      <c r="A38" s="2" t="s">
        <v>534</v>
      </c>
      <c r="B38" s="6">
        <v>-12964</v>
      </c>
      <c r="C38" s="6">
        <v>2224</v>
      </c>
      <c r="D38" s="4" t="s">
        <v>6</v>
      </c>
    </row>
    <row r="39" spans="1:4">
      <c r="A39" s="2" t="s">
        <v>538</v>
      </c>
      <c r="B39" s="6">
        <v>-3335</v>
      </c>
      <c r="C39" s="6">
        <v>-3547</v>
      </c>
      <c r="D39" s="4" t="s">
        <v>6</v>
      </c>
    </row>
    <row r="40" spans="1:4">
      <c r="A40" s="2" t="s">
        <v>543</v>
      </c>
      <c r="B40" s="6">
        <v>56526</v>
      </c>
      <c r="C40" s="6">
        <v>68097</v>
      </c>
      <c r="D40" s="6">
        <v>64483</v>
      </c>
    </row>
    <row r="41" spans="1:4">
      <c r="A41" s="3" t="s">
        <v>544</v>
      </c>
      <c r="B41" s="4" t="s">
        <v>6</v>
      </c>
      <c r="C41" s="4" t="s">
        <v>6</v>
      </c>
      <c r="D41" s="4" t="s">
        <v>6</v>
      </c>
    </row>
    <row r="42" spans="1:4" ht="30">
      <c r="A42" s="2" t="s">
        <v>545</v>
      </c>
      <c r="B42" s="6">
        <v>25272</v>
      </c>
      <c r="C42" s="6">
        <v>25903</v>
      </c>
      <c r="D42" s="4" t="s">
        <v>6</v>
      </c>
    </row>
    <row r="43" spans="1:4">
      <c r="A43" s="2" t="s">
        <v>546</v>
      </c>
      <c r="B43" s="6">
        <v>1390</v>
      </c>
      <c r="C43" s="6">
        <v>1274</v>
      </c>
      <c r="D43" s="4" t="s">
        <v>6</v>
      </c>
    </row>
    <row r="44" spans="1:4">
      <c r="A44" s="2" t="s">
        <v>547</v>
      </c>
      <c r="B44" s="6">
        <v>1524</v>
      </c>
      <c r="C44" s="6">
        <v>1642</v>
      </c>
      <c r="D44" s="4" t="s">
        <v>6</v>
      </c>
    </row>
    <row r="45" spans="1:4">
      <c r="A45" s="2" t="s">
        <v>538</v>
      </c>
      <c r="B45" s="6">
        <v>-3335</v>
      </c>
      <c r="C45" s="6">
        <v>-3547</v>
      </c>
      <c r="D45" s="4" t="s">
        <v>6</v>
      </c>
    </row>
    <row r="46" spans="1:4">
      <c r="A46" s="2" t="s">
        <v>548</v>
      </c>
      <c r="B46" s="6">
        <v>24851</v>
      </c>
      <c r="C46" s="6">
        <v>25272</v>
      </c>
      <c r="D46" s="6">
        <v>25903</v>
      </c>
    </row>
    <row r="47" spans="1:4">
      <c r="A47" s="2" t="s">
        <v>549</v>
      </c>
      <c r="B47" s="6">
        <v>-31675</v>
      </c>
      <c r="C47" s="6">
        <v>-42825</v>
      </c>
      <c r="D47" s="4" t="s">
        <v>6</v>
      </c>
    </row>
    <row r="48" spans="1:4" ht="30">
      <c r="A48" s="3" t="s">
        <v>553</v>
      </c>
      <c r="B48" s="4" t="s">
        <v>6</v>
      </c>
      <c r="C48" s="4" t="s">
        <v>6</v>
      </c>
      <c r="D48" s="4" t="s">
        <v>6</v>
      </c>
    </row>
    <row r="49" spans="1:4">
      <c r="A49" s="2" t="s">
        <v>559</v>
      </c>
      <c r="B49" s="4">
        <v>0</v>
      </c>
      <c r="C49" s="4">
        <v>0</v>
      </c>
      <c r="D49" s="4" t="s">
        <v>6</v>
      </c>
    </row>
    <row r="50" spans="1:4">
      <c r="A50" s="2" t="s">
        <v>554</v>
      </c>
      <c r="B50" s="6">
        <v>-1535</v>
      </c>
      <c r="C50" s="6">
        <v>-1900</v>
      </c>
      <c r="D50" s="4" t="s">
        <v>6</v>
      </c>
    </row>
    <row r="51" spans="1:4">
      <c r="A51" s="2" t="s">
        <v>560</v>
      </c>
      <c r="B51" s="6">
        <v>-30140</v>
      </c>
      <c r="C51" s="6">
        <v>-40925</v>
      </c>
      <c r="D51" s="4" t="s">
        <v>6</v>
      </c>
    </row>
    <row r="52" spans="1:4" ht="30">
      <c r="A52" s="2" t="s">
        <v>553</v>
      </c>
      <c r="B52" s="6">
        <v>-31675</v>
      </c>
      <c r="C52" s="6">
        <v>-42825</v>
      </c>
      <c r="D52" s="4" t="s">
        <v>6</v>
      </c>
    </row>
    <row r="53" spans="1:4" ht="30">
      <c r="A53" s="3" t="s">
        <v>565</v>
      </c>
      <c r="B53" s="4" t="s">
        <v>6</v>
      </c>
      <c r="C53" s="4" t="s">
        <v>6</v>
      </c>
      <c r="D53" s="4" t="s">
        <v>6</v>
      </c>
    </row>
    <row r="54" spans="1:4">
      <c r="A54" s="2" t="s">
        <v>566</v>
      </c>
      <c r="B54" s="6">
        <v>-16232</v>
      </c>
      <c r="C54" s="6">
        <v>-3338</v>
      </c>
      <c r="D54" s="4" t="s">
        <v>6</v>
      </c>
    </row>
    <row r="55" spans="1:4">
      <c r="A55" s="2" t="s">
        <v>569</v>
      </c>
      <c r="B55" s="4">
        <v>9</v>
      </c>
      <c r="C55" s="4">
        <v>18</v>
      </c>
      <c r="D55" s="4" t="s">
        <v>6</v>
      </c>
    </row>
    <row r="56" spans="1:4" ht="30">
      <c r="A56" s="2" t="s">
        <v>565</v>
      </c>
      <c r="B56" s="6">
        <v>-16223</v>
      </c>
      <c r="C56" s="6">
        <v>-3320</v>
      </c>
      <c r="D56" s="4" t="s">
        <v>6</v>
      </c>
    </row>
    <row r="57" spans="1:4">
      <c r="A57" s="2" t="s">
        <v>1157</v>
      </c>
      <c r="B57" s="4" t="s">
        <v>6</v>
      </c>
      <c r="C57" s="4" t="s">
        <v>6</v>
      </c>
      <c r="D57" s="4" t="s">
        <v>6</v>
      </c>
    </row>
    <row r="58" spans="1:4">
      <c r="A58" s="3" t="s">
        <v>532</v>
      </c>
      <c r="B58" s="4" t="s">
        <v>6</v>
      </c>
      <c r="C58" s="4" t="s">
        <v>6</v>
      </c>
      <c r="D58" s="4" t="s">
        <v>6</v>
      </c>
    </row>
    <row r="59" spans="1:4">
      <c r="A59" s="2" t="s">
        <v>533</v>
      </c>
      <c r="B59" s="6">
        <v>135498</v>
      </c>
      <c r="C59" s="6">
        <v>112656</v>
      </c>
      <c r="D59" s="4" t="s">
        <v>6</v>
      </c>
    </row>
    <row r="60" spans="1:4">
      <c r="A60" s="2" t="s">
        <v>497</v>
      </c>
      <c r="B60" s="6">
        <v>5518</v>
      </c>
      <c r="C60" s="6">
        <v>4314</v>
      </c>
      <c r="D60" s="6">
        <v>4510</v>
      </c>
    </row>
    <row r="61" spans="1:4">
      <c r="A61" s="2" t="s">
        <v>498</v>
      </c>
      <c r="B61" s="6">
        <v>5405</v>
      </c>
      <c r="C61" s="6">
        <v>5345</v>
      </c>
      <c r="D61" s="6">
        <v>5881</v>
      </c>
    </row>
    <row r="62" spans="1:4">
      <c r="A62" s="2" t="s">
        <v>674</v>
      </c>
      <c r="B62" s="4">
        <v>0</v>
      </c>
      <c r="C62" s="6">
        <v>2014</v>
      </c>
      <c r="D62" s="4" t="s">
        <v>6</v>
      </c>
    </row>
    <row r="63" spans="1:4">
      <c r="A63" s="2" t="s">
        <v>675</v>
      </c>
      <c r="B63" s="4">
        <v>780</v>
      </c>
      <c r="C63" s="4">
        <v>687</v>
      </c>
      <c r="D63" s="4" t="s">
        <v>6</v>
      </c>
    </row>
    <row r="64" spans="1:4">
      <c r="A64" s="2" t="s">
        <v>534</v>
      </c>
      <c r="B64" s="6">
        <v>5256</v>
      </c>
      <c r="C64" s="6">
        <v>11572</v>
      </c>
      <c r="D64" s="4" t="s">
        <v>6</v>
      </c>
    </row>
    <row r="65" spans="1:4">
      <c r="A65" s="2" t="s">
        <v>538</v>
      </c>
      <c r="B65" s="6">
        <v>-5512</v>
      </c>
      <c r="C65" s="6">
        <v>-5225</v>
      </c>
      <c r="D65" s="4" t="s">
        <v>6</v>
      </c>
    </row>
    <row r="66" spans="1:4">
      <c r="A66" s="2" t="s">
        <v>681</v>
      </c>
      <c r="B66" s="4">
        <v>-509</v>
      </c>
      <c r="C66" s="4">
        <v>-910</v>
      </c>
      <c r="D66" s="4" t="s">
        <v>6</v>
      </c>
    </row>
    <row r="67" spans="1:4">
      <c r="A67" s="2" t="s">
        <v>685</v>
      </c>
      <c r="B67" s="6">
        <v>3247</v>
      </c>
      <c r="C67" s="6">
        <v>5045</v>
      </c>
      <c r="D67" s="4" t="s">
        <v>6</v>
      </c>
    </row>
    <row r="68" spans="1:4">
      <c r="A68" s="2" t="s">
        <v>543</v>
      </c>
      <c r="B68" s="6">
        <v>149683</v>
      </c>
      <c r="C68" s="6">
        <v>135498</v>
      </c>
      <c r="D68" s="6">
        <v>112656</v>
      </c>
    </row>
    <row r="69" spans="1:4">
      <c r="A69" s="3" t="s">
        <v>544</v>
      </c>
      <c r="B69" s="4" t="s">
        <v>6</v>
      </c>
      <c r="C69" s="4" t="s">
        <v>6</v>
      </c>
      <c r="D69" s="4" t="s">
        <v>6</v>
      </c>
    </row>
    <row r="70" spans="1:4" ht="30">
      <c r="A70" s="2" t="s">
        <v>545</v>
      </c>
      <c r="B70" s="6">
        <v>126392</v>
      </c>
      <c r="C70" s="6">
        <v>108177</v>
      </c>
      <c r="D70" s="4" t="s">
        <v>6</v>
      </c>
    </row>
    <row r="71" spans="1:4">
      <c r="A71" s="2" t="s">
        <v>546</v>
      </c>
      <c r="B71" s="6">
        <v>12680</v>
      </c>
      <c r="C71" s="6">
        <v>9714</v>
      </c>
      <c r="D71" s="4" t="s">
        <v>6</v>
      </c>
    </row>
    <row r="72" spans="1:4">
      <c r="A72" s="2" t="s">
        <v>547</v>
      </c>
      <c r="B72" s="6">
        <v>7871</v>
      </c>
      <c r="C72" s="6">
        <v>7957</v>
      </c>
      <c r="D72" s="4" t="s">
        <v>6</v>
      </c>
    </row>
    <row r="73" spans="1:4">
      <c r="A73" s="2" t="s">
        <v>675</v>
      </c>
      <c r="B73" s="4">
        <v>780</v>
      </c>
      <c r="C73" s="4">
        <v>687</v>
      </c>
      <c r="D73" s="4" t="s">
        <v>6</v>
      </c>
    </row>
    <row r="74" spans="1:4">
      <c r="A74" s="2" t="s">
        <v>538</v>
      </c>
      <c r="B74" s="6">
        <v>-5512</v>
      </c>
      <c r="C74" s="6">
        <v>-5225</v>
      </c>
      <c r="D74" s="4" t="s">
        <v>6</v>
      </c>
    </row>
    <row r="75" spans="1:4">
      <c r="A75" s="2" t="s">
        <v>685</v>
      </c>
      <c r="B75" s="6">
        <v>2572</v>
      </c>
      <c r="C75" s="6">
        <v>5082</v>
      </c>
      <c r="D75" s="4" t="s">
        <v>6</v>
      </c>
    </row>
    <row r="76" spans="1:4">
      <c r="A76" s="2" t="s">
        <v>548</v>
      </c>
      <c r="B76" s="6">
        <v>144783</v>
      </c>
      <c r="C76" s="6">
        <v>126392</v>
      </c>
      <c r="D76" s="6">
        <v>108177</v>
      </c>
    </row>
    <row r="77" spans="1:4">
      <c r="A77" s="2" t="s">
        <v>549</v>
      </c>
      <c r="B77" s="6">
        <v>-4900</v>
      </c>
      <c r="C77" s="6">
        <v>-9106</v>
      </c>
      <c r="D77" s="4" t="s">
        <v>6</v>
      </c>
    </row>
    <row r="78" spans="1:4" ht="30">
      <c r="A78" s="3" t="s">
        <v>553</v>
      </c>
      <c r="B78" s="4" t="s">
        <v>6</v>
      </c>
      <c r="C78" s="4" t="s">
        <v>6</v>
      </c>
      <c r="D78" s="4" t="s">
        <v>6</v>
      </c>
    </row>
    <row r="79" spans="1:4">
      <c r="A79" s="2" t="s">
        <v>559</v>
      </c>
      <c r="B79" s="6">
        <v>15719</v>
      </c>
      <c r="C79" s="6">
        <v>12710</v>
      </c>
      <c r="D79" s="4" t="s">
        <v>6</v>
      </c>
    </row>
    <row r="80" spans="1:4">
      <c r="A80" s="2" t="s">
        <v>554</v>
      </c>
      <c r="B80" s="4">
        <v>-418</v>
      </c>
      <c r="C80" s="4">
        <v>-394</v>
      </c>
      <c r="D80" s="4" t="s">
        <v>6</v>
      </c>
    </row>
    <row r="81" spans="1:4">
      <c r="A81" s="2" t="s">
        <v>560</v>
      </c>
      <c r="B81" s="6">
        <v>-20201</v>
      </c>
      <c r="C81" s="6">
        <v>-21422</v>
      </c>
      <c r="D81" s="4" t="s">
        <v>6</v>
      </c>
    </row>
    <row r="82" spans="1:4" ht="30">
      <c r="A82" s="2" t="s">
        <v>553</v>
      </c>
      <c r="B82" s="6">
        <v>-4900</v>
      </c>
      <c r="C82" s="6">
        <v>-9106</v>
      </c>
      <c r="D82" s="4" t="s">
        <v>6</v>
      </c>
    </row>
    <row r="83" spans="1:4" ht="30">
      <c r="A83" s="3" t="s">
        <v>565</v>
      </c>
      <c r="B83" s="4" t="s">
        <v>6</v>
      </c>
      <c r="C83" s="4" t="s">
        <v>6</v>
      </c>
      <c r="D83" s="4" t="s">
        <v>6</v>
      </c>
    </row>
    <row r="84" spans="1:4">
      <c r="A84" s="2" t="s">
        <v>566</v>
      </c>
      <c r="B84" s="6">
        <v>36820</v>
      </c>
      <c r="C84" s="6">
        <v>39156</v>
      </c>
      <c r="D84" s="4" t="s">
        <v>6</v>
      </c>
    </row>
    <row r="85" spans="1:4">
      <c r="A85" s="2" t="s">
        <v>569</v>
      </c>
      <c r="B85" s="4">
        <v>-241</v>
      </c>
      <c r="C85" s="4">
        <v>-61</v>
      </c>
      <c r="D85" s="4" t="s">
        <v>6</v>
      </c>
    </row>
    <row r="86" spans="1:4">
      <c r="A86" s="2" t="s">
        <v>701</v>
      </c>
      <c r="B86" s="4">
        <v>10</v>
      </c>
      <c r="C86" s="4">
        <v>10</v>
      </c>
      <c r="D86" s="4" t="s">
        <v>6</v>
      </c>
    </row>
    <row r="87" spans="1:4" ht="30">
      <c r="A87" s="2" t="s">
        <v>565</v>
      </c>
      <c r="B87" s="6">
        <v>36589</v>
      </c>
      <c r="C87" s="6">
        <v>39105</v>
      </c>
      <c r="D87" s="4" t="s">
        <v>6</v>
      </c>
    </row>
    <row r="88" spans="1:4" ht="30">
      <c r="A88" s="2" t="s">
        <v>1158</v>
      </c>
      <c r="B88" s="4" t="s">
        <v>6</v>
      </c>
      <c r="C88" s="4" t="s">
        <v>6</v>
      </c>
      <c r="D88" s="4" t="s">
        <v>6</v>
      </c>
    </row>
    <row r="89" spans="1:4">
      <c r="A89" s="3" t="s">
        <v>532</v>
      </c>
      <c r="B89" s="4" t="s">
        <v>6</v>
      </c>
      <c r="C89" s="4" t="s">
        <v>6</v>
      </c>
      <c r="D89" s="4" t="s">
        <v>6</v>
      </c>
    </row>
    <row r="90" spans="1:4">
      <c r="A90" s="2" t="s">
        <v>533</v>
      </c>
      <c r="B90" s="6">
        <v>2743</v>
      </c>
      <c r="C90" s="6">
        <v>2596</v>
      </c>
      <c r="D90" s="4" t="s">
        <v>6</v>
      </c>
    </row>
    <row r="91" spans="1:4">
      <c r="A91" s="2" t="s">
        <v>497</v>
      </c>
      <c r="B91" s="4">
        <v>26</v>
      </c>
      <c r="C91" s="4">
        <v>28</v>
      </c>
      <c r="D91" s="4">
        <v>30</v>
      </c>
    </row>
    <row r="92" spans="1:4">
      <c r="A92" s="2" t="s">
        <v>498</v>
      </c>
      <c r="B92" s="4">
        <v>108</v>
      </c>
      <c r="C92" s="4">
        <v>111</v>
      </c>
      <c r="D92" s="4">
        <v>153</v>
      </c>
    </row>
    <row r="93" spans="1:4">
      <c r="A93" s="2" t="s">
        <v>674</v>
      </c>
      <c r="B93" s="4">
        <v>0</v>
      </c>
      <c r="C93" s="4">
        <v>0</v>
      </c>
      <c r="D93" s="4" t="s">
        <v>6</v>
      </c>
    </row>
    <row r="94" spans="1:4">
      <c r="A94" s="2" t="s">
        <v>675</v>
      </c>
      <c r="B94" s="4">
        <v>0</v>
      </c>
      <c r="C94" s="4">
        <v>0</v>
      </c>
      <c r="D94" s="4" t="s">
        <v>6</v>
      </c>
    </row>
    <row r="95" spans="1:4">
      <c r="A95" s="2" t="s">
        <v>534</v>
      </c>
      <c r="B95" s="4">
        <v>1</v>
      </c>
      <c r="C95" s="4">
        <v>142</v>
      </c>
      <c r="D95" s="4" t="s">
        <v>6</v>
      </c>
    </row>
    <row r="96" spans="1:4">
      <c r="A96" s="2" t="s">
        <v>538</v>
      </c>
      <c r="B96" s="4">
        <v>-216</v>
      </c>
      <c r="C96" s="4">
        <v>-203</v>
      </c>
      <c r="D96" s="4" t="s">
        <v>6</v>
      </c>
    </row>
    <row r="97" spans="1:4">
      <c r="A97" s="2" t="s">
        <v>681</v>
      </c>
      <c r="B97" s="4">
        <v>-164</v>
      </c>
      <c r="C97" s="4">
        <v>0</v>
      </c>
      <c r="D97" s="4" t="s">
        <v>6</v>
      </c>
    </row>
    <row r="98" spans="1:4">
      <c r="A98" s="2" t="s">
        <v>685</v>
      </c>
      <c r="B98" s="4">
        <v>-177</v>
      </c>
      <c r="C98" s="4">
        <v>69</v>
      </c>
      <c r="D98" s="4" t="s">
        <v>6</v>
      </c>
    </row>
    <row r="99" spans="1:4">
      <c r="A99" s="2" t="s">
        <v>543</v>
      </c>
      <c r="B99" s="6">
        <v>2321</v>
      </c>
      <c r="C99" s="6">
        <v>2743</v>
      </c>
      <c r="D99" s="6">
        <v>2596</v>
      </c>
    </row>
    <row r="100" spans="1:4">
      <c r="A100" s="3" t="s">
        <v>544</v>
      </c>
      <c r="B100" s="4" t="s">
        <v>6</v>
      </c>
      <c r="C100" s="4" t="s">
        <v>6</v>
      </c>
      <c r="D100" s="4" t="s">
        <v>6</v>
      </c>
    </row>
    <row r="101" spans="1:4" ht="30">
      <c r="A101" s="2" t="s">
        <v>545</v>
      </c>
      <c r="B101" s="4">
        <v>0</v>
      </c>
      <c r="C101" s="4">
        <v>0</v>
      </c>
      <c r="D101" s="4" t="s">
        <v>6</v>
      </c>
    </row>
    <row r="102" spans="1:4">
      <c r="A102" s="2" t="s">
        <v>546</v>
      </c>
      <c r="B102" s="4">
        <v>0</v>
      </c>
      <c r="C102" s="4">
        <v>0</v>
      </c>
      <c r="D102" s="4" t="s">
        <v>6</v>
      </c>
    </row>
    <row r="103" spans="1:4">
      <c r="A103" s="2" t="s">
        <v>547</v>
      </c>
      <c r="B103" s="4">
        <v>216</v>
      </c>
      <c r="C103" s="4">
        <v>203</v>
      </c>
      <c r="D103" s="4" t="s">
        <v>6</v>
      </c>
    </row>
    <row r="104" spans="1:4">
      <c r="A104" s="2" t="s">
        <v>675</v>
      </c>
      <c r="B104" s="4">
        <v>0</v>
      </c>
      <c r="C104" s="4">
        <v>0</v>
      </c>
      <c r="D104" s="4" t="s">
        <v>6</v>
      </c>
    </row>
    <row r="105" spans="1:4">
      <c r="A105" s="2" t="s">
        <v>538</v>
      </c>
      <c r="B105" s="4">
        <v>-216</v>
      </c>
      <c r="C105" s="4">
        <v>-203</v>
      </c>
      <c r="D105" s="4" t="s">
        <v>6</v>
      </c>
    </row>
    <row r="106" spans="1:4">
      <c r="A106" s="2" t="s">
        <v>685</v>
      </c>
      <c r="B106" s="4">
        <v>0</v>
      </c>
      <c r="C106" s="4">
        <v>0</v>
      </c>
      <c r="D106" s="4" t="s">
        <v>6</v>
      </c>
    </row>
    <row r="107" spans="1:4">
      <c r="A107" s="2" t="s">
        <v>548</v>
      </c>
      <c r="B107" s="4">
        <v>0</v>
      </c>
      <c r="C107" s="4">
        <v>0</v>
      </c>
      <c r="D107" s="4">
        <v>0</v>
      </c>
    </row>
    <row r="108" spans="1:4">
      <c r="A108" s="2" t="s">
        <v>549</v>
      </c>
      <c r="B108" s="6">
        <v>-2321</v>
      </c>
      <c r="C108" s="6">
        <v>-2743</v>
      </c>
      <c r="D108" s="4" t="s">
        <v>6</v>
      </c>
    </row>
    <row r="109" spans="1:4" ht="30">
      <c r="A109" s="3" t="s">
        <v>553</v>
      </c>
      <c r="B109" s="4" t="s">
        <v>6</v>
      </c>
      <c r="C109" s="4" t="s">
        <v>6</v>
      </c>
      <c r="D109" s="4" t="s">
        <v>6</v>
      </c>
    </row>
    <row r="110" spans="1:4">
      <c r="A110" s="2" t="s">
        <v>559</v>
      </c>
      <c r="B110" s="4">
        <v>0</v>
      </c>
      <c r="C110" s="4">
        <v>0</v>
      </c>
      <c r="D110" s="4" t="s">
        <v>6</v>
      </c>
    </row>
    <row r="111" spans="1:4">
      <c r="A111" s="2" t="s">
        <v>554</v>
      </c>
      <c r="B111" s="4">
        <v>-150</v>
      </c>
      <c r="C111" s="4">
        <v>-149</v>
      </c>
      <c r="D111" s="4" t="s">
        <v>6</v>
      </c>
    </row>
    <row r="112" spans="1:4">
      <c r="A112" s="2" t="s">
        <v>560</v>
      </c>
      <c r="B112" s="6">
        <v>-2171</v>
      </c>
      <c r="C112" s="6">
        <v>-2594</v>
      </c>
      <c r="D112" s="4" t="s">
        <v>6</v>
      </c>
    </row>
    <row r="113" spans="1:4" ht="30">
      <c r="A113" s="2" t="s">
        <v>553</v>
      </c>
      <c r="B113" s="6">
        <v>-2321</v>
      </c>
      <c r="C113" s="6">
        <v>-2743</v>
      </c>
      <c r="D113" s="4" t="s">
        <v>6</v>
      </c>
    </row>
    <row r="114" spans="1:4" ht="30">
      <c r="A114" s="3" t="s">
        <v>565</v>
      </c>
      <c r="B114" s="4" t="s">
        <v>6</v>
      </c>
      <c r="C114" s="4" t="s">
        <v>6</v>
      </c>
      <c r="D114" s="4" t="s">
        <v>6</v>
      </c>
    </row>
    <row r="115" spans="1:4">
      <c r="A115" s="2" t="s">
        <v>566</v>
      </c>
      <c r="B115" s="4">
        <v>433</v>
      </c>
      <c r="C115" s="4">
        <v>627</v>
      </c>
      <c r="D115" s="4" t="s">
        <v>6</v>
      </c>
    </row>
    <row r="116" spans="1:4">
      <c r="A116" s="2" t="s">
        <v>569</v>
      </c>
      <c r="B116" s="4">
        <v>0</v>
      </c>
      <c r="C116" s="4">
        <v>0</v>
      </c>
      <c r="D116" s="4" t="s">
        <v>6</v>
      </c>
    </row>
    <row r="117" spans="1:4">
      <c r="A117" s="2" t="s">
        <v>701</v>
      </c>
      <c r="B117" s="4">
        <v>2</v>
      </c>
      <c r="C117" s="4">
        <v>232</v>
      </c>
      <c r="D117" s="4" t="s">
        <v>6</v>
      </c>
    </row>
    <row r="118" spans="1:4" ht="30">
      <c r="A118" s="2" t="s">
        <v>565</v>
      </c>
      <c r="B118" s="7">
        <v>435</v>
      </c>
      <c r="C118" s="7">
        <v>859</v>
      </c>
      <c r="D118"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412</v>
      </c>
      <c r="B1" s="8" t="s">
        <v>2</v>
      </c>
      <c r="C1" s="8" t="s">
        <v>33</v>
      </c>
    </row>
    <row r="2" spans="1:3" ht="30">
      <c r="A2" s="1" t="s">
        <v>65</v>
      </c>
      <c r="B2" s="8"/>
      <c r="C2" s="8"/>
    </row>
    <row r="3" spans="1:3">
      <c r="A3" s="2" t="s">
        <v>1152</v>
      </c>
      <c r="B3" s="4" t="s">
        <v>6</v>
      </c>
      <c r="C3" s="4" t="s">
        <v>6</v>
      </c>
    </row>
    <row r="4" spans="1:3" ht="45">
      <c r="A4" s="3" t="s">
        <v>579</v>
      </c>
      <c r="B4" s="4" t="s">
        <v>6</v>
      </c>
      <c r="C4" s="4" t="s">
        <v>6</v>
      </c>
    </row>
    <row r="5" spans="1:3">
      <c r="A5" s="2" t="s">
        <v>580</v>
      </c>
      <c r="B5" s="7">
        <v>31966</v>
      </c>
      <c r="C5" s="7">
        <v>67123</v>
      </c>
    </row>
    <row r="6" spans="1:3">
      <c r="A6" s="2" t="s">
        <v>581</v>
      </c>
      <c r="B6" s="6">
        <v>29805</v>
      </c>
      <c r="C6" s="6">
        <v>63831</v>
      </c>
    </row>
    <row r="7" spans="1:3">
      <c r="A7" s="2" t="s">
        <v>582</v>
      </c>
      <c r="B7" s="4">
        <v>0</v>
      </c>
      <c r="C7" s="6">
        <v>31501</v>
      </c>
    </row>
    <row r="8" spans="1:3" ht="45">
      <c r="A8" s="3" t="s">
        <v>583</v>
      </c>
      <c r="B8" s="4" t="s">
        <v>6</v>
      </c>
      <c r="C8" s="4" t="s">
        <v>6</v>
      </c>
    </row>
    <row r="9" spans="1:3">
      <c r="A9" s="2" t="s">
        <v>580</v>
      </c>
      <c r="B9" s="6">
        <v>31966</v>
      </c>
      <c r="C9" s="6">
        <v>234752</v>
      </c>
    </row>
    <row r="10" spans="1:3">
      <c r="A10" s="2" t="s">
        <v>582</v>
      </c>
      <c r="B10" s="4">
        <v>0</v>
      </c>
      <c r="C10" s="6">
        <v>164732</v>
      </c>
    </row>
    <row r="11" spans="1:3">
      <c r="A11" s="2" t="s">
        <v>1157</v>
      </c>
      <c r="B11" s="4" t="s">
        <v>6</v>
      </c>
      <c r="C11" s="4" t="s">
        <v>6</v>
      </c>
    </row>
    <row r="12" spans="1:3" ht="45">
      <c r="A12" s="3" t="s">
        <v>579</v>
      </c>
      <c r="B12" s="4" t="s">
        <v>6</v>
      </c>
      <c r="C12" s="4" t="s">
        <v>6</v>
      </c>
    </row>
    <row r="13" spans="1:3">
      <c r="A13" s="2" t="s">
        <v>580</v>
      </c>
      <c r="B13" s="6">
        <v>31827</v>
      </c>
      <c r="C13" s="6">
        <v>35983</v>
      </c>
    </row>
    <row r="14" spans="1:3">
      <c r="A14" s="2" t="s">
        <v>581</v>
      </c>
      <c r="B14" s="6">
        <v>22031</v>
      </c>
      <c r="C14" s="6">
        <v>25322</v>
      </c>
    </row>
    <row r="15" spans="1:3">
      <c r="A15" s="2" t="s">
        <v>582</v>
      </c>
      <c r="B15" s="6">
        <v>11208</v>
      </c>
      <c r="C15" s="6">
        <v>14167</v>
      </c>
    </row>
    <row r="16" spans="1:3" ht="45">
      <c r="A16" s="3" t="s">
        <v>583</v>
      </c>
      <c r="B16" s="4" t="s">
        <v>6</v>
      </c>
      <c r="C16" s="4" t="s">
        <v>6</v>
      </c>
    </row>
    <row r="17" spans="1:3">
      <c r="A17" s="2" t="s">
        <v>580</v>
      </c>
      <c r="B17" s="6">
        <v>31827</v>
      </c>
      <c r="C17" s="6">
        <v>35983</v>
      </c>
    </row>
    <row r="18" spans="1:3">
      <c r="A18" s="2" t="s">
        <v>582</v>
      </c>
      <c r="B18" s="7">
        <v>11208</v>
      </c>
      <c r="C18" s="7">
        <v>1416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ustomHeight="1">
      <c r="A1" s="8" t="s">
        <v>1413</v>
      </c>
      <c r="B1" s="8" t="s">
        <v>1</v>
      </c>
      <c r="C1" s="8"/>
      <c r="D1" s="8"/>
    </row>
    <row r="2" spans="1:4">
      <c r="A2" s="8"/>
      <c r="B2" s="1" t="s">
        <v>2</v>
      </c>
      <c r="C2" s="1" t="s">
        <v>33</v>
      </c>
      <c r="D2" s="1" t="s">
        <v>34</v>
      </c>
    </row>
    <row r="3" spans="1:4">
      <c r="A3" s="2" t="s">
        <v>1152</v>
      </c>
      <c r="B3" s="4" t="s">
        <v>6</v>
      </c>
      <c r="C3" s="4" t="s">
        <v>6</v>
      </c>
      <c r="D3" s="4" t="s">
        <v>6</v>
      </c>
    </row>
    <row r="4" spans="1:4" ht="30">
      <c r="A4" s="3" t="s">
        <v>1414</v>
      </c>
      <c r="B4" s="4" t="s">
        <v>6</v>
      </c>
      <c r="C4" s="4" t="s">
        <v>6</v>
      </c>
      <c r="D4" s="4" t="s">
        <v>6</v>
      </c>
    </row>
    <row r="5" spans="1:4">
      <c r="A5" s="2" t="s">
        <v>587</v>
      </c>
      <c r="B5" s="214">
        <v>4.1300000000000003E-2</v>
      </c>
      <c r="C5" s="214">
        <v>0.05</v>
      </c>
      <c r="D5" s="214">
        <v>5.8799999999999998E-2</v>
      </c>
    </row>
    <row r="6" spans="1:4" ht="30">
      <c r="A6" s="2" t="s">
        <v>589</v>
      </c>
      <c r="B6" s="214">
        <v>8.5000000000000006E-2</v>
      </c>
      <c r="C6" s="214">
        <v>0.09</v>
      </c>
      <c r="D6" s="214">
        <v>0.09</v>
      </c>
    </row>
    <row r="7" spans="1:4" ht="30">
      <c r="A7" s="2" t="s">
        <v>590</v>
      </c>
      <c r="B7" s="214">
        <v>3.5000000000000003E-2</v>
      </c>
      <c r="C7" s="214">
        <v>3.5000000000000003E-2</v>
      </c>
      <c r="D7" s="214">
        <v>3.5000000000000003E-2</v>
      </c>
    </row>
    <row r="8" spans="1:4" ht="30">
      <c r="A8" s="3" t="s">
        <v>1415</v>
      </c>
      <c r="B8" s="4" t="s">
        <v>6</v>
      </c>
      <c r="C8" s="4" t="s">
        <v>6</v>
      </c>
      <c r="D8" s="4" t="s">
        <v>6</v>
      </c>
    </row>
    <row r="9" spans="1:4">
      <c r="A9" s="2" t="s">
        <v>587</v>
      </c>
      <c r="B9" s="214">
        <v>0.05</v>
      </c>
      <c r="C9" s="214">
        <v>4.1300000000000003E-2</v>
      </c>
      <c r="D9" s="214">
        <v>0.05</v>
      </c>
    </row>
    <row r="10" spans="1:4" ht="30">
      <c r="A10" s="2" t="s">
        <v>590</v>
      </c>
      <c r="B10" s="214">
        <v>3.5000000000000003E-2</v>
      </c>
      <c r="C10" s="214">
        <v>3.5000000000000003E-2</v>
      </c>
      <c r="D10" s="214">
        <v>3.5000000000000003E-2</v>
      </c>
    </row>
    <row r="11" spans="1:4">
      <c r="A11" s="2" t="s">
        <v>1154</v>
      </c>
      <c r="B11" s="4" t="s">
        <v>6</v>
      </c>
      <c r="C11" s="4" t="s">
        <v>6</v>
      </c>
      <c r="D11" s="4" t="s">
        <v>6</v>
      </c>
    </row>
    <row r="12" spans="1:4" ht="30">
      <c r="A12" s="3" t="s">
        <v>1414</v>
      </c>
      <c r="B12" s="4" t="s">
        <v>6</v>
      </c>
      <c r="C12" s="4" t="s">
        <v>6</v>
      </c>
      <c r="D12" s="4" t="s">
        <v>6</v>
      </c>
    </row>
    <row r="13" spans="1:4">
      <c r="A13" s="2" t="s">
        <v>587</v>
      </c>
      <c r="B13" s="214">
        <v>4.1300000000000003E-2</v>
      </c>
      <c r="C13" s="214">
        <v>0.05</v>
      </c>
      <c r="D13" s="214">
        <v>5.8799999999999998E-2</v>
      </c>
    </row>
    <row r="14" spans="1:4" ht="30">
      <c r="A14" s="2" t="s">
        <v>589</v>
      </c>
      <c r="B14" s="214">
        <v>0.06</v>
      </c>
      <c r="C14" s="214">
        <v>6.25E-2</v>
      </c>
      <c r="D14" s="214">
        <v>6.25E-2</v>
      </c>
    </row>
    <row r="15" spans="1:4" ht="30">
      <c r="A15" s="3" t="s">
        <v>1415</v>
      </c>
      <c r="B15" s="4" t="s">
        <v>6</v>
      </c>
      <c r="C15" s="4" t="s">
        <v>6</v>
      </c>
      <c r="D15" s="4" t="s">
        <v>6</v>
      </c>
    </row>
    <row r="16" spans="1:4">
      <c r="A16" s="2" t="s">
        <v>587</v>
      </c>
      <c r="B16" s="214">
        <v>0.05</v>
      </c>
      <c r="C16" s="214">
        <v>4.1300000000000003E-2</v>
      </c>
      <c r="D16" s="214">
        <v>0.05</v>
      </c>
    </row>
    <row r="17" spans="1:4">
      <c r="A17" s="2" t="s">
        <v>1157</v>
      </c>
      <c r="B17" s="4" t="s">
        <v>6</v>
      </c>
      <c r="C17" s="4" t="s">
        <v>6</v>
      </c>
      <c r="D17" s="4" t="s">
        <v>6</v>
      </c>
    </row>
    <row r="18" spans="1:4" ht="30">
      <c r="A18" s="3" t="s">
        <v>1414</v>
      </c>
      <c r="B18" s="4" t="s">
        <v>6</v>
      </c>
      <c r="C18" s="4" t="s">
        <v>6</v>
      </c>
      <c r="D18" s="4" t="s">
        <v>6</v>
      </c>
    </row>
    <row r="19" spans="1:4">
      <c r="A19" s="2" t="s">
        <v>587</v>
      </c>
      <c r="B19" s="214">
        <v>4.0300000000000002E-2</v>
      </c>
      <c r="C19" s="214">
        <v>4.65E-2</v>
      </c>
      <c r="D19" s="214">
        <v>5.16E-2</v>
      </c>
    </row>
    <row r="20" spans="1:4" ht="30">
      <c r="A20" s="2" t="s">
        <v>589</v>
      </c>
      <c r="B20" s="214">
        <v>5.5599999999999997E-2</v>
      </c>
      <c r="C20" s="214">
        <v>5.4600000000000003E-2</v>
      </c>
      <c r="D20" s="214">
        <v>5.9200000000000003E-2</v>
      </c>
    </row>
    <row r="21" spans="1:4" ht="30">
      <c r="A21" s="2" t="s">
        <v>590</v>
      </c>
      <c r="B21" s="214">
        <v>4.2599999999999999E-2</v>
      </c>
      <c r="C21" s="214">
        <v>4.24E-2</v>
      </c>
      <c r="D21" s="214">
        <v>4.6300000000000001E-2</v>
      </c>
    </row>
    <row r="22" spans="1:4" ht="30">
      <c r="A22" s="3" t="s">
        <v>1415</v>
      </c>
      <c r="B22" s="4" t="s">
        <v>6</v>
      </c>
      <c r="C22" s="4" t="s">
        <v>6</v>
      </c>
      <c r="D22" s="4" t="s">
        <v>6</v>
      </c>
    </row>
    <row r="23" spans="1:4">
      <c r="A23" s="2" t="s">
        <v>587</v>
      </c>
      <c r="B23" s="214">
        <v>4.0099999999999997E-2</v>
      </c>
      <c r="C23" s="214">
        <v>4.0300000000000002E-2</v>
      </c>
      <c r="D23" s="214">
        <v>4.65E-2</v>
      </c>
    </row>
    <row r="24" spans="1:4" ht="30">
      <c r="A24" s="2" t="s">
        <v>590</v>
      </c>
      <c r="B24" s="214">
        <v>4.2500000000000003E-2</v>
      </c>
      <c r="C24" s="214">
        <v>4.2599999999999999E-2</v>
      </c>
      <c r="D24" s="214">
        <v>4.24E-2</v>
      </c>
    </row>
    <row r="25" spans="1:4" ht="30">
      <c r="A25" s="2" t="s">
        <v>1158</v>
      </c>
      <c r="B25" s="4" t="s">
        <v>6</v>
      </c>
      <c r="C25" s="4" t="s">
        <v>6</v>
      </c>
      <c r="D25" s="4" t="s">
        <v>6</v>
      </c>
    </row>
    <row r="26" spans="1:4" ht="30">
      <c r="A26" s="3" t="s">
        <v>1414</v>
      </c>
      <c r="B26" s="4" t="s">
        <v>6</v>
      </c>
      <c r="C26" s="4" t="s">
        <v>6</v>
      </c>
      <c r="D26" s="4" t="s">
        <v>6</v>
      </c>
    </row>
    <row r="27" spans="1:4">
      <c r="A27" s="2" t="s">
        <v>587</v>
      </c>
      <c r="B27" s="214">
        <v>0.04</v>
      </c>
      <c r="C27" s="214">
        <v>4.2500000000000003E-2</v>
      </c>
      <c r="D27" s="214">
        <v>0.05</v>
      </c>
    </row>
    <row r="28" spans="1:4" ht="30">
      <c r="A28" s="3" t="s">
        <v>1415</v>
      </c>
      <c r="B28" s="4" t="s">
        <v>6</v>
      </c>
      <c r="C28" s="4" t="s">
        <v>6</v>
      </c>
      <c r="D28" s="4" t="s">
        <v>6</v>
      </c>
    </row>
    <row r="29" spans="1:4">
      <c r="A29" s="2" t="s">
        <v>587</v>
      </c>
      <c r="B29" s="214">
        <v>4.4999999999999998E-2</v>
      </c>
      <c r="C29" s="214">
        <v>0.04</v>
      </c>
      <c r="D29" s="214">
        <v>4.2500000000000003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416</v>
      </c>
      <c r="B1" s="8" t="s">
        <v>1</v>
      </c>
      <c r="C1" s="8"/>
    </row>
    <row r="2" spans="1:3">
      <c r="A2" s="8"/>
      <c r="B2" s="1" t="s">
        <v>2</v>
      </c>
      <c r="C2" s="1" t="s">
        <v>33</v>
      </c>
    </row>
    <row r="3" spans="1:3">
      <c r="A3" s="2" t="s">
        <v>1154</v>
      </c>
      <c r="B3" s="4" t="s">
        <v>6</v>
      </c>
      <c r="C3" s="4" t="s">
        <v>6</v>
      </c>
    </row>
    <row r="4" spans="1:3" ht="30">
      <c r="A4" s="3" t="s">
        <v>1139</v>
      </c>
      <c r="B4" s="4" t="s">
        <v>6</v>
      </c>
      <c r="C4" s="4" t="s">
        <v>6</v>
      </c>
    </row>
    <row r="5" spans="1:3" ht="30">
      <c r="A5" s="2" t="s">
        <v>594</v>
      </c>
      <c r="B5" s="214">
        <v>7.0000000000000007E-2</v>
      </c>
      <c r="C5" s="214">
        <v>7.4999999999999997E-2</v>
      </c>
    </row>
    <row r="6" spans="1:3" ht="45">
      <c r="A6" s="2" t="s">
        <v>595</v>
      </c>
      <c r="B6" s="214">
        <v>0.05</v>
      </c>
      <c r="C6" s="214">
        <v>0.05</v>
      </c>
    </row>
    <row r="7" spans="1:3" ht="30">
      <c r="A7" s="2" t="s">
        <v>596</v>
      </c>
      <c r="B7" s="4" t="s">
        <v>1417</v>
      </c>
      <c r="C7" s="4" t="s">
        <v>1417</v>
      </c>
    </row>
    <row r="8" spans="1:3" ht="30">
      <c r="A8" s="2" t="s">
        <v>1158</v>
      </c>
      <c r="B8" s="4" t="s">
        <v>6</v>
      </c>
      <c r="C8" s="4" t="s">
        <v>6</v>
      </c>
    </row>
    <row r="9" spans="1:3" ht="30">
      <c r="A9" s="3" t="s">
        <v>1139</v>
      </c>
      <c r="B9" s="4" t="s">
        <v>6</v>
      </c>
      <c r="C9" s="4" t="s">
        <v>6</v>
      </c>
    </row>
    <row r="10" spans="1:3" ht="30">
      <c r="A10" s="2" t="s">
        <v>594</v>
      </c>
      <c r="B10" s="214">
        <v>0.05</v>
      </c>
      <c r="C10" s="214">
        <v>0.05</v>
      </c>
    </row>
    <row r="11" spans="1:3" ht="45">
      <c r="A11" s="2" t="s">
        <v>595</v>
      </c>
      <c r="B11" s="214">
        <v>0.05</v>
      </c>
      <c r="C11" s="214">
        <v>0.05</v>
      </c>
    </row>
    <row r="12" spans="1:3" ht="30">
      <c r="A12" s="2" t="s">
        <v>596</v>
      </c>
      <c r="B12" s="4" t="s">
        <v>1418</v>
      </c>
      <c r="C12" s="4" t="s">
        <v>14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419</v>
      </c>
      <c r="B1" s="1" t="s">
        <v>1</v>
      </c>
    </row>
    <row r="2" spans="1:2" ht="30">
      <c r="A2" s="1" t="s">
        <v>65</v>
      </c>
      <c r="B2" s="1" t="s">
        <v>2</v>
      </c>
    </row>
    <row r="3" spans="1:2">
      <c r="A3" s="2" t="s">
        <v>1154</v>
      </c>
      <c r="B3" s="4" t="s">
        <v>6</v>
      </c>
    </row>
    <row r="4" spans="1:2" ht="30">
      <c r="A4" s="3" t="s">
        <v>1139</v>
      </c>
      <c r="B4" s="4" t="s">
        <v>6</v>
      </c>
    </row>
    <row r="5" spans="1:2" ht="30">
      <c r="A5" s="2" t="s">
        <v>1420</v>
      </c>
      <c r="B5" s="7">
        <v>7429</v>
      </c>
    </row>
    <row r="6" spans="1:2" ht="30">
      <c r="A6" s="2" t="s">
        <v>1421</v>
      </c>
      <c r="B6" s="4">
        <v>860</v>
      </c>
    </row>
    <row r="7" spans="1:2" ht="30">
      <c r="A7" s="2" t="s">
        <v>1422</v>
      </c>
      <c r="B7" s="6">
        <v>-5854</v>
      </c>
    </row>
    <row r="8" spans="1:2" ht="30">
      <c r="A8" s="2" t="s">
        <v>1423</v>
      </c>
      <c r="B8" s="4">
        <v>-647</v>
      </c>
    </row>
    <row r="9" spans="1:2" ht="30">
      <c r="A9" s="2" t="s">
        <v>1158</v>
      </c>
      <c r="B9" s="4" t="s">
        <v>6</v>
      </c>
    </row>
    <row r="10" spans="1:2" ht="30">
      <c r="A10" s="3" t="s">
        <v>1139</v>
      </c>
      <c r="B10" s="4" t="s">
        <v>6</v>
      </c>
    </row>
    <row r="11" spans="1:2" ht="30">
      <c r="A11" s="2" t="s">
        <v>1420</v>
      </c>
      <c r="B11" s="4">
        <v>171</v>
      </c>
    </row>
    <row r="12" spans="1:2" ht="30">
      <c r="A12" s="2" t="s">
        <v>1421</v>
      </c>
      <c r="B12" s="4">
        <v>17</v>
      </c>
    </row>
    <row r="13" spans="1:2" ht="30">
      <c r="A13" s="2" t="s">
        <v>1422</v>
      </c>
      <c r="B13" s="4">
        <v>-138</v>
      </c>
    </row>
    <row r="14" spans="1:2" ht="30">
      <c r="A14" s="2" t="s">
        <v>1423</v>
      </c>
      <c r="B14" s="7">
        <v>-1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cols>
    <col min="1" max="1" width="36.5703125" bestFit="1" customWidth="1"/>
    <col min="2" max="4" width="12.28515625" bestFit="1" customWidth="1"/>
  </cols>
  <sheetData>
    <row r="1" spans="1:4" ht="75">
      <c r="A1" s="1" t="s">
        <v>1424</v>
      </c>
      <c r="B1" s="8" t="s">
        <v>2</v>
      </c>
      <c r="C1" s="8" t="s">
        <v>33</v>
      </c>
      <c r="D1" s="8" t="s">
        <v>34</v>
      </c>
    </row>
    <row r="2" spans="1:4" ht="30">
      <c r="A2" s="1" t="s">
        <v>65</v>
      </c>
      <c r="B2" s="8"/>
      <c r="C2" s="8"/>
      <c r="D2" s="8"/>
    </row>
    <row r="3" spans="1:4">
      <c r="A3" s="2" t="s">
        <v>1152</v>
      </c>
      <c r="B3" s="4" t="s">
        <v>6</v>
      </c>
      <c r="C3" s="4" t="s">
        <v>6</v>
      </c>
      <c r="D3" s="4" t="s">
        <v>6</v>
      </c>
    </row>
    <row r="4" spans="1:4" ht="30">
      <c r="A4" s="3" t="s">
        <v>1139</v>
      </c>
      <c r="B4" s="4" t="s">
        <v>6</v>
      </c>
      <c r="C4" s="4" t="s">
        <v>6</v>
      </c>
      <c r="D4" s="4" t="s">
        <v>6</v>
      </c>
    </row>
    <row r="5" spans="1:4">
      <c r="A5" s="2" t="s">
        <v>1425</v>
      </c>
      <c r="B5" s="7">
        <v>228173</v>
      </c>
      <c r="C5" s="7">
        <v>164732</v>
      </c>
      <c r="D5" s="7">
        <v>129086</v>
      </c>
    </row>
    <row r="6" spans="1:4" ht="30">
      <c r="A6" s="2" t="s">
        <v>1426</v>
      </c>
      <c r="B6" s="4" t="s">
        <v>6</v>
      </c>
      <c r="C6" s="4" t="s">
        <v>6</v>
      </c>
      <c r="D6" s="4" t="s">
        <v>6</v>
      </c>
    </row>
    <row r="7" spans="1:4" ht="30">
      <c r="A7" s="3" t="s">
        <v>1139</v>
      </c>
      <c r="B7" s="4" t="s">
        <v>6</v>
      </c>
      <c r="C7" s="4" t="s">
        <v>6</v>
      </c>
      <c r="D7" s="4" t="s">
        <v>6</v>
      </c>
    </row>
    <row r="8" spans="1:4">
      <c r="A8" s="2" t="s">
        <v>1425</v>
      </c>
      <c r="B8" s="6">
        <v>228173</v>
      </c>
      <c r="C8" s="6">
        <v>164732</v>
      </c>
      <c r="D8" s="4" t="s">
        <v>6</v>
      </c>
    </row>
    <row r="9" spans="1:4" ht="45">
      <c r="A9" s="2" t="s">
        <v>1427</v>
      </c>
      <c r="B9" s="4" t="s">
        <v>6</v>
      </c>
      <c r="C9" s="4" t="s">
        <v>6</v>
      </c>
      <c r="D9" s="4" t="s">
        <v>6</v>
      </c>
    </row>
    <row r="10" spans="1:4" ht="30">
      <c r="A10" s="3" t="s">
        <v>1139</v>
      </c>
      <c r="B10" s="4" t="s">
        <v>6</v>
      </c>
      <c r="C10" s="4" t="s">
        <v>6</v>
      </c>
      <c r="D10" s="4" t="s">
        <v>6</v>
      </c>
    </row>
    <row r="11" spans="1:4">
      <c r="A11" s="2" t="s">
        <v>1425</v>
      </c>
      <c r="B11" s="6">
        <v>19699</v>
      </c>
      <c r="C11" s="6">
        <v>15479</v>
      </c>
      <c r="D11" s="4" t="s">
        <v>6</v>
      </c>
    </row>
    <row r="12" spans="1:4" ht="45">
      <c r="A12" s="2" t="s">
        <v>1428</v>
      </c>
      <c r="B12" s="4" t="s">
        <v>6</v>
      </c>
      <c r="C12" s="4" t="s">
        <v>6</v>
      </c>
      <c r="D12" s="4" t="s">
        <v>6</v>
      </c>
    </row>
    <row r="13" spans="1:4" ht="30">
      <c r="A13" s="3" t="s">
        <v>1139</v>
      </c>
      <c r="B13" s="4" t="s">
        <v>6</v>
      </c>
      <c r="C13" s="4" t="s">
        <v>6</v>
      </c>
      <c r="D13" s="4" t="s">
        <v>6</v>
      </c>
    </row>
    <row r="14" spans="1:4">
      <c r="A14" s="2" t="s">
        <v>1425</v>
      </c>
      <c r="B14" s="6">
        <v>3637</v>
      </c>
      <c r="C14" s="6">
        <v>6792</v>
      </c>
      <c r="D14" s="4" t="s">
        <v>6</v>
      </c>
    </row>
    <row r="15" spans="1:4" ht="45">
      <c r="A15" s="2" t="s">
        <v>1429</v>
      </c>
      <c r="B15" s="4" t="s">
        <v>6</v>
      </c>
      <c r="C15" s="4" t="s">
        <v>6</v>
      </c>
      <c r="D15" s="4" t="s">
        <v>6</v>
      </c>
    </row>
    <row r="16" spans="1:4" ht="30">
      <c r="A16" s="3" t="s">
        <v>1139</v>
      </c>
      <c r="B16" s="4" t="s">
        <v>6</v>
      </c>
      <c r="C16" s="4" t="s">
        <v>6</v>
      </c>
      <c r="D16" s="4" t="s">
        <v>6</v>
      </c>
    </row>
    <row r="17" spans="1:4">
      <c r="A17" s="2" t="s">
        <v>1425</v>
      </c>
      <c r="B17" s="6">
        <v>9623</v>
      </c>
      <c r="C17" s="6">
        <v>9521</v>
      </c>
      <c r="D17" s="4" t="s">
        <v>6</v>
      </c>
    </row>
    <row r="18" spans="1:4" ht="45">
      <c r="A18" s="2" t="s">
        <v>1430</v>
      </c>
      <c r="B18" s="4" t="s">
        <v>6</v>
      </c>
      <c r="C18" s="4" t="s">
        <v>6</v>
      </c>
      <c r="D18" s="4" t="s">
        <v>6</v>
      </c>
    </row>
    <row r="19" spans="1:4" ht="30">
      <c r="A19" s="3" t="s">
        <v>1139</v>
      </c>
      <c r="B19" s="4" t="s">
        <v>6</v>
      </c>
      <c r="C19" s="4" t="s">
        <v>6</v>
      </c>
      <c r="D19" s="4" t="s">
        <v>6</v>
      </c>
    </row>
    <row r="20" spans="1:4">
      <c r="A20" s="2" t="s">
        <v>1425</v>
      </c>
      <c r="B20" s="6">
        <v>1825</v>
      </c>
      <c r="C20" s="6">
        <v>5743</v>
      </c>
      <c r="D20" s="4" t="s">
        <v>6</v>
      </c>
    </row>
    <row r="21" spans="1:4" ht="45">
      <c r="A21" s="2" t="s">
        <v>1431</v>
      </c>
      <c r="B21" s="4" t="s">
        <v>6</v>
      </c>
      <c r="C21" s="4" t="s">
        <v>6</v>
      </c>
      <c r="D21" s="4" t="s">
        <v>6</v>
      </c>
    </row>
    <row r="22" spans="1:4" ht="30">
      <c r="A22" s="3" t="s">
        <v>1139</v>
      </c>
      <c r="B22" s="4" t="s">
        <v>6</v>
      </c>
      <c r="C22" s="4" t="s">
        <v>6</v>
      </c>
      <c r="D22" s="4" t="s">
        <v>6</v>
      </c>
    </row>
    <row r="23" spans="1:4">
      <c r="A23" s="2" t="s">
        <v>1425</v>
      </c>
      <c r="B23" s="4">
        <v>461</v>
      </c>
      <c r="C23" s="6">
        <v>1213</v>
      </c>
      <c r="D23" s="4" t="s">
        <v>6</v>
      </c>
    </row>
    <row r="24" spans="1:4" ht="30">
      <c r="A24" s="2" t="s">
        <v>1432</v>
      </c>
      <c r="B24" s="4" t="s">
        <v>6</v>
      </c>
      <c r="C24" s="4" t="s">
        <v>6</v>
      </c>
      <c r="D24" s="4" t="s">
        <v>6</v>
      </c>
    </row>
    <row r="25" spans="1:4" ht="30">
      <c r="A25" s="3" t="s">
        <v>1139</v>
      </c>
      <c r="B25" s="4" t="s">
        <v>6</v>
      </c>
      <c r="C25" s="4" t="s">
        <v>6</v>
      </c>
      <c r="D25" s="4" t="s">
        <v>6</v>
      </c>
    </row>
    <row r="26" spans="1:4">
      <c r="A26" s="2" t="s">
        <v>1425</v>
      </c>
      <c r="B26" s="6">
        <v>208013</v>
      </c>
      <c r="C26" s="6">
        <v>148040</v>
      </c>
      <c r="D26" s="4" t="s">
        <v>6</v>
      </c>
    </row>
    <row r="27" spans="1:4" ht="45">
      <c r="A27" s="2" t="s">
        <v>1433</v>
      </c>
      <c r="B27" s="4" t="s">
        <v>6</v>
      </c>
      <c r="C27" s="4" t="s">
        <v>6</v>
      </c>
      <c r="D27" s="4" t="s">
        <v>6</v>
      </c>
    </row>
    <row r="28" spans="1:4" ht="30">
      <c r="A28" s="3" t="s">
        <v>1139</v>
      </c>
      <c r="B28" s="4" t="s">
        <v>6</v>
      </c>
      <c r="C28" s="4" t="s">
        <v>6</v>
      </c>
      <c r="D28" s="4" t="s">
        <v>6</v>
      </c>
    </row>
    <row r="29" spans="1:4">
      <c r="A29" s="2" t="s">
        <v>1425</v>
      </c>
      <c r="B29" s="4">
        <v>0</v>
      </c>
      <c r="C29" s="4">
        <v>0</v>
      </c>
      <c r="D29" s="4" t="s">
        <v>6</v>
      </c>
    </row>
    <row r="30" spans="1:4" ht="45">
      <c r="A30" s="2" t="s">
        <v>1434</v>
      </c>
      <c r="B30" s="4" t="s">
        <v>6</v>
      </c>
      <c r="C30" s="4" t="s">
        <v>6</v>
      </c>
      <c r="D30" s="4" t="s">
        <v>6</v>
      </c>
    </row>
    <row r="31" spans="1:4" ht="30">
      <c r="A31" s="3" t="s">
        <v>1139</v>
      </c>
      <c r="B31" s="4" t="s">
        <v>6</v>
      </c>
      <c r="C31" s="4" t="s">
        <v>6</v>
      </c>
      <c r="D31" s="4" t="s">
        <v>6</v>
      </c>
    </row>
    <row r="32" spans="1:4">
      <c r="A32" s="2" t="s">
        <v>1425</v>
      </c>
      <c r="B32" s="6">
        <v>3637</v>
      </c>
      <c r="C32" s="6">
        <v>6792</v>
      </c>
      <c r="D32" s="4" t="s">
        <v>6</v>
      </c>
    </row>
    <row r="33" spans="1:4" ht="45">
      <c r="A33" s="2" t="s">
        <v>1435</v>
      </c>
      <c r="B33" s="4" t="s">
        <v>6</v>
      </c>
      <c r="C33" s="4" t="s">
        <v>6</v>
      </c>
      <c r="D33" s="4" t="s">
        <v>6</v>
      </c>
    </row>
    <row r="34" spans="1:4" ht="30">
      <c r="A34" s="3" t="s">
        <v>1139</v>
      </c>
      <c r="B34" s="4" t="s">
        <v>6</v>
      </c>
      <c r="C34" s="4" t="s">
        <v>6</v>
      </c>
      <c r="D34" s="4" t="s">
        <v>6</v>
      </c>
    </row>
    <row r="35" spans="1:4">
      <c r="A35" s="2" t="s">
        <v>1425</v>
      </c>
      <c r="B35" s="6">
        <v>9623</v>
      </c>
      <c r="C35" s="6">
        <v>9521</v>
      </c>
      <c r="D35" s="4" t="s">
        <v>6</v>
      </c>
    </row>
    <row r="36" spans="1:4" ht="45">
      <c r="A36" s="2" t="s">
        <v>1436</v>
      </c>
      <c r="B36" s="4" t="s">
        <v>6</v>
      </c>
      <c r="C36" s="4" t="s">
        <v>6</v>
      </c>
      <c r="D36" s="4" t="s">
        <v>6</v>
      </c>
    </row>
    <row r="37" spans="1:4" ht="30">
      <c r="A37" s="3" t="s">
        <v>1139</v>
      </c>
      <c r="B37" s="4" t="s">
        <v>6</v>
      </c>
      <c r="C37" s="4" t="s">
        <v>6</v>
      </c>
      <c r="D37" s="4" t="s">
        <v>6</v>
      </c>
    </row>
    <row r="38" spans="1:4">
      <c r="A38" s="2" t="s">
        <v>1425</v>
      </c>
      <c r="B38" s="6">
        <v>1825</v>
      </c>
      <c r="C38" s="6">
        <v>5743</v>
      </c>
      <c r="D38" s="4" t="s">
        <v>6</v>
      </c>
    </row>
    <row r="39" spans="1:4" ht="45">
      <c r="A39" s="2" t="s">
        <v>1437</v>
      </c>
      <c r="B39" s="4" t="s">
        <v>6</v>
      </c>
      <c r="C39" s="4" t="s">
        <v>6</v>
      </c>
      <c r="D39" s="4" t="s">
        <v>6</v>
      </c>
    </row>
    <row r="40" spans="1:4" ht="30">
      <c r="A40" s="3" t="s">
        <v>1139</v>
      </c>
      <c r="B40" s="4" t="s">
        <v>6</v>
      </c>
      <c r="C40" s="4" t="s">
        <v>6</v>
      </c>
      <c r="D40" s="4" t="s">
        <v>6</v>
      </c>
    </row>
    <row r="41" spans="1:4">
      <c r="A41" s="2" t="s">
        <v>1425</v>
      </c>
      <c r="B41" s="4">
        <v>0</v>
      </c>
      <c r="C41" s="4">
        <v>0</v>
      </c>
      <c r="D41" s="4" t="s">
        <v>6</v>
      </c>
    </row>
    <row r="42" spans="1:4" ht="30">
      <c r="A42" s="2" t="s">
        <v>1438</v>
      </c>
      <c r="B42" s="4" t="s">
        <v>6</v>
      </c>
      <c r="C42" s="4" t="s">
        <v>6</v>
      </c>
      <c r="D42" s="4" t="s">
        <v>6</v>
      </c>
    </row>
    <row r="43" spans="1:4" ht="30">
      <c r="A43" s="3" t="s">
        <v>1139</v>
      </c>
      <c r="B43" s="4" t="s">
        <v>6</v>
      </c>
      <c r="C43" s="4" t="s">
        <v>6</v>
      </c>
      <c r="D43" s="4" t="s">
        <v>6</v>
      </c>
    </row>
    <row r="44" spans="1:4">
      <c r="A44" s="2" t="s">
        <v>1425</v>
      </c>
      <c r="B44" s="6">
        <v>20160</v>
      </c>
      <c r="C44" s="6">
        <v>16692</v>
      </c>
      <c r="D44" s="4" t="s">
        <v>6</v>
      </c>
    </row>
    <row r="45" spans="1:4" ht="45">
      <c r="A45" s="2" t="s">
        <v>1439</v>
      </c>
      <c r="B45" s="4" t="s">
        <v>6</v>
      </c>
      <c r="C45" s="4" t="s">
        <v>6</v>
      </c>
      <c r="D45" s="4" t="s">
        <v>6</v>
      </c>
    </row>
    <row r="46" spans="1:4" ht="30">
      <c r="A46" s="3" t="s">
        <v>1139</v>
      </c>
      <c r="B46" s="4" t="s">
        <v>6</v>
      </c>
      <c r="C46" s="4" t="s">
        <v>6</v>
      </c>
      <c r="D46" s="4" t="s">
        <v>6</v>
      </c>
    </row>
    <row r="47" spans="1:4">
      <c r="A47" s="2" t="s">
        <v>1425</v>
      </c>
      <c r="B47" s="6">
        <v>19699</v>
      </c>
      <c r="C47" s="6">
        <v>15479</v>
      </c>
      <c r="D47" s="4" t="s">
        <v>6</v>
      </c>
    </row>
    <row r="48" spans="1:4" ht="45">
      <c r="A48" s="2" t="s">
        <v>1440</v>
      </c>
      <c r="B48" s="4" t="s">
        <v>6</v>
      </c>
      <c r="C48" s="4" t="s">
        <v>6</v>
      </c>
      <c r="D48" s="4" t="s">
        <v>6</v>
      </c>
    </row>
    <row r="49" spans="1:4" ht="30">
      <c r="A49" s="3" t="s">
        <v>1139</v>
      </c>
      <c r="B49" s="4" t="s">
        <v>6</v>
      </c>
      <c r="C49" s="4" t="s">
        <v>6</v>
      </c>
      <c r="D49" s="4" t="s">
        <v>6</v>
      </c>
    </row>
    <row r="50" spans="1:4">
      <c r="A50" s="2" t="s">
        <v>1425</v>
      </c>
      <c r="B50" s="4">
        <v>0</v>
      </c>
      <c r="C50" s="4">
        <v>0</v>
      </c>
      <c r="D50" s="4" t="s">
        <v>6</v>
      </c>
    </row>
    <row r="51" spans="1:4" ht="45">
      <c r="A51" s="2" t="s">
        <v>1441</v>
      </c>
      <c r="B51" s="4" t="s">
        <v>6</v>
      </c>
      <c r="C51" s="4" t="s">
        <v>6</v>
      </c>
      <c r="D51" s="4" t="s">
        <v>6</v>
      </c>
    </row>
    <row r="52" spans="1:4" ht="30">
      <c r="A52" s="3" t="s">
        <v>1139</v>
      </c>
      <c r="B52" s="4" t="s">
        <v>6</v>
      </c>
      <c r="C52" s="4" t="s">
        <v>6</v>
      </c>
      <c r="D52" s="4" t="s">
        <v>6</v>
      </c>
    </row>
    <row r="53" spans="1:4">
      <c r="A53" s="2" t="s">
        <v>1425</v>
      </c>
      <c r="B53" s="4">
        <v>0</v>
      </c>
      <c r="C53" s="4">
        <v>0</v>
      </c>
      <c r="D53" s="4" t="s">
        <v>6</v>
      </c>
    </row>
    <row r="54" spans="1:4" ht="45">
      <c r="A54" s="2" t="s">
        <v>1442</v>
      </c>
      <c r="B54" s="4" t="s">
        <v>6</v>
      </c>
      <c r="C54" s="4" t="s">
        <v>6</v>
      </c>
      <c r="D54" s="4" t="s">
        <v>6</v>
      </c>
    </row>
    <row r="55" spans="1:4" ht="30">
      <c r="A55" s="3" t="s">
        <v>1139</v>
      </c>
      <c r="B55" s="4" t="s">
        <v>6</v>
      </c>
      <c r="C55" s="4" t="s">
        <v>6</v>
      </c>
      <c r="D55" s="4" t="s">
        <v>6</v>
      </c>
    </row>
    <row r="56" spans="1:4">
      <c r="A56" s="2" t="s">
        <v>1425</v>
      </c>
      <c r="B56" s="4">
        <v>0</v>
      </c>
      <c r="C56" s="4">
        <v>0</v>
      </c>
      <c r="D56" s="4" t="s">
        <v>6</v>
      </c>
    </row>
    <row r="57" spans="1:4" ht="45">
      <c r="A57" s="2" t="s">
        <v>1443</v>
      </c>
      <c r="B57" s="4" t="s">
        <v>6</v>
      </c>
      <c r="C57" s="4" t="s">
        <v>6</v>
      </c>
      <c r="D57" s="4" t="s">
        <v>6</v>
      </c>
    </row>
    <row r="58" spans="1:4" ht="30">
      <c r="A58" s="3" t="s">
        <v>1139</v>
      </c>
      <c r="B58" s="4" t="s">
        <v>6</v>
      </c>
      <c r="C58" s="4" t="s">
        <v>6</v>
      </c>
      <c r="D58" s="4" t="s">
        <v>6</v>
      </c>
    </row>
    <row r="59" spans="1:4">
      <c r="A59" s="2" t="s">
        <v>1425</v>
      </c>
      <c r="B59" s="4">
        <v>461</v>
      </c>
      <c r="C59" s="6">
        <v>1213</v>
      </c>
      <c r="D59" s="4" t="s">
        <v>6</v>
      </c>
    </row>
    <row r="60" spans="1:4" ht="30">
      <c r="A60" s="2" t="s">
        <v>1444</v>
      </c>
      <c r="B60" s="4" t="s">
        <v>6</v>
      </c>
      <c r="C60" s="4" t="s">
        <v>6</v>
      </c>
      <c r="D60" s="4" t="s">
        <v>6</v>
      </c>
    </row>
    <row r="61" spans="1:4" ht="30">
      <c r="A61" s="3" t="s">
        <v>1139</v>
      </c>
      <c r="B61" s="4" t="s">
        <v>6</v>
      </c>
      <c r="C61" s="4" t="s">
        <v>6</v>
      </c>
      <c r="D61" s="4" t="s">
        <v>6</v>
      </c>
    </row>
    <row r="62" spans="1:4">
      <c r="A62" s="2" t="s">
        <v>1425</v>
      </c>
      <c r="B62" s="4">
        <v>0</v>
      </c>
      <c r="C62" s="4">
        <v>0</v>
      </c>
      <c r="D62" s="4" t="s">
        <v>6</v>
      </c>
    </row>
    <row r="63" spans="1:4" ht="45">
      <c r="A63" s="2" t="s">
        <v>1445</v>
      </c>
      <c r="B63" s="4" t="s">
        <v>6</v>
      </c>
      <c r="C63" s="4" t="s">
        <v>6</v>
      </c>
      <c r="D63" s="4" t="s">
        <v>6</v>
      </c>
    </row>
    <row r="64" spans="1:4" ht="30">
      <c r="A64" s="3" t="s">
        <v>1139</v>
      </c>
      <c r="B64" s="4" t="s">
        <v>6</v>
      </c>
      <c r="C64" s="4" t="s">
        <v>6</v>
      </c>
      <c r="D64" s="4" t="s">
        <v>6</v>
      </c>
    </row>
    <row r="65" spans="1:4">
      <c r="A65" s="2" t="s">
        <v>1425</v>
      </c>
      <c r="B65" s="4">
        <v>0</v>
      </c>
      <c r="C65" s="4">
        <v>0</v>
      </c>
      <c r="D65" s="4" t="s">
        <v>6</v>
      </c>
    </row>
    <row r="66" spans="1:4" ht="45">
      <c r="A66" s="2" t="s">
        <v>1446</v>
      </c>
      <c r="B66" s="4" t="s">
        <v>6</v>
      </c>
      <c r="C66" s="4" t="s">
        <v>6</v>
      </c>
      <c r="D66" s="4" t="s">
        <v>6</v>
      </c>
    </row>
    <row r="67" spans="1:4" ht="30">
      <c r="A67" s="3" t="s">
        <v>1139</v>
      </c>
      <c r="B67" s="4" t="s">
        <v>6</v>
      </c>
      <c r="C67" s="4" t="s">
        <v>6</v>
      </c>
      <c r="D67" s="4" t="s">
        <v>6</v>
      </c>
    </row>
    <row r="68" spans="1:4">
      <c r="A68" s="2" t="s">
        <v>1425</v>
      </c>
      <c r="B68" s="4">
        <v>0</v>
      </c>
      <c r="C68" s="4">
        <v>0</v>
      </c>
      <c r="D68" s="4" t="s">
        <v>6</v>
      </c>
    </row>
    <row r="69" spans="1:4" ht="45">
      <c r="A69" s="2" t="s">
        <v>1447</v>
      </c>
      <c r="B69" s="4" t="s">
        <v>6</v>
      </c>
      <c r="C69" s="4" t="s">
        <v>6</v>
      </c>
      <c r="D69" s="4" t="s">
        <v>6</v>
      </c>
    </row>
    <row r="70" spans="1:4" ht="30">
      <c r="A70" s="3" t="s">
        <v>1139</v>
      </c>
      <c r="B70" s="4" t="s">
        <v>6</v>
      </c>
      <c r="C70" s="4" t="s">
        <v>6</v>
      </c>
      <c r="D70" s="4" t="s">
        <v>6</v>
      </c>
    </row>
    <row r="71" spans="1:4">
      <c r="A71" s="2" t="s">
        <v>1425</v>
      </c>
      <c r="B71" s="4">
        <v>0</v>
      </c>
      <c r="C71" s="4">
        <v>0</v>
      </c>
      <c r="D71" s="4" t="s">
        <v>6</v>
      </c>
    </row>
    <row r="72" spans="1:4" ht="45">
      <c r="A72" s="2" t="s">
        <v>1448</v>
      </c>
      <c r="B72" s="4" t="s">
        <v>6</v>
      </c>
      <c r="C72" s="4" t="s">
        <v>6</v>
      </c>
      <c r="D72" s="4" t="s">
        <v>6</v>
      </c>
    </row>
    <row r="73" spans="1:4" ht="30">
      <c r="A73" s="3" t="s">
        <v>1139</v>
      </c>
      <c r="B73" s="4" t="s">
        <v>6</v>
      </c>
      <c r="C73" s="4" t="s">
        <v>6</v>
      </c>
      <c r="D73" s="4" t="s">
        <v>6</v>
      </c>
    </row>
    <row r="74" spans="1:4">
      <c r="A74" s="2" t="s">
        <v>1425</v>
      </c>
      <c r="B74" s="4">
        <v>0</v>
      </c>
      <c r="C74" s="4">
        <v>0</v>
      </c>
      <c r="D74" s="4" t="s">
        <v>6</v>
      </c>
    </row>
    <row r="75" spans="1:4" ht="45">
      <c r="A75" s="2" t="s">
        <v>1449</v>
      </c>
      <c r="B75" s="4" t="s">
        <v>6</v>
      </c>
      <c r="C75" s="4" t="s">
        <v>6</v>
      </c>
      <c r="D75" s="4" t="s">
        <v>6</v>
      </c>
    </row>
    <row r="76" spans="1:4" ht="30">
      <c r="A76" s="3" t="s">
        <v>1139</v>
      </c>
      <c r="B76" s="4" t="s">
        <v>6</v>
      </c>
      <c r="C76" s="4" t="s">
        <v>6</v>
      </c>
      <c r="D76" s="4" t="s">
        <v>6</v>
      </c>
    </row>
    <row r="77" spans="1:4">
      <c r="A77" s="2" t="s">
        <v>1425</v>
      </c>
      <c r="B77" s="4">
        <v>0</v>
      </c>
      <c r="C77" s="4">
        <v>0</v>
      </c>
      <c r="D77" s="4" t="s">
        <v>6</v>
      </c>
    </row>
    <row r="78" spans="1:4">
      <c r="A78" s="2" t="s">
        <v>1154</v>
      </c>
      <c r="B78" s="4" t="s">
        <v>6</v>
      </c>
      <c r="C78" s="4" t="s">
        <v>6</v>
      </c>
      <c r="D78" s="4" t="s">
        <v>6</v>
      </c>
    </row>
    <row r="79" spans="1:4" ht="30">
      <c r="A79" s="3" t="s">
        <v>1139</v>
      </c>
      <c r="B79" s="4" t="s">
        <v>6</v>
      </c>
      <c r="C79" s="4" t="s">
        <v>6</v>
      </c>
      <c r="D79" s="4" t="s">
        <v>6</v>
      </c>
    </row>
    <row r="80" spans="1:4">
      <c r="A80" s="2" t="s">
        <v>1425</v>
      </c>
      <c r="B80" s="6">
        <v>24851</v>
      </c>
      <c r="C80" s="6">
        <v>25272</v>
      </c>
      <c r="D80" s="6">
        <v>25903</v>
      </c>
    </row>
    <row r="81" spans="1:4" ht="45">
      <c r="A81" s="2" t="s">
        <v>1450</v>
      </c>
      <c r="B81" s="4" t="s">
        <v>6</v>
      </c>
      <c r="C81" s="4" t="s">
        <v>6</v>
      </c>
      <c r="D81" s="4" t="s">
        <v>6</v>
      </c>
    </row>
    <row r="82" spans="1:4" ht="30">
      <c r="A82" s="3" t="s">
        <v>1139</v>
      </c>
      <c r="B82" s="4" t="s">
        <v>6</v>
      </c>
      <c r="C82" s="4" t="s">
        <v>6</v>
      </c>
      <c r="D82" s="4" t="s">
        <v>6</v>
      </c>
    </row>
    <row r="83" spans="1:4">
      <c r="A83" s="2" t="s">
        <v>1425</v>
      </c>
      <c r="B83" s="6">
        <v>24851</v>
      </c>
      <c r="C83" s="6">
        <v>25272</v>
      </c>
      <c r="D83" s="4" t="s">
        <v>6</v>
      </c>
    </row>
    <row r="84" spans="1:4" ht="45">
      <c r="A84" s="2" t="s">
        <v>1451</v>
      </c>
      <c r="B84" s="4" t="s">
        <v>6</v>
      </c>
      <c r="C84" s="4" t="s">
        <v>6</v>
      </c>
      <c r="D84" s="4" t="s">
        <v>6</v>
      </c>
    </row>
    <row r="85" spans="1:4" ht="30">
      <c r="A85" s="3" t="s">
        <v>1139</v>
      </c>
      <c r="B85" s="4" t="s">
        <v>6</v>
      </c>
      <c r="C85" s="4" t="s">
        <v>6</v>
      </c>
      <c r="D85" s="4" t="s">
        <v>6</v>
      </c>
    </row>
    <row r="86" spans="1:4">
      <c r="A86" s="2" t="s">
        <v>1425</v>
      </c>
      <c r="B86" s="4">
        <v>0</v>
      </c>
      <c r="C86" s="4">
        <v>0</v>
      </c>
      <c r="D86" s="4" t="s">
        <v>6</v>
      </c>
    </row>
    <row r="87" spans="1:4" ht="45">
      <c r="A87" s="2" t="s">
        <v>1452</v>
      </c>
      <c r="B87" s="4" t="s">
        <v>6</v>
      </c>
      <c r="C87" s="4" t="s">
        <v>6</v>
      </c>
      <c r="D87" s="4" t="s">
        <v>6</v>
      </c>
    </row>
    <row r="88" spans="1:4" ht="30">
      <c r="A88" s="3" t="s">
        <v>1139</v>
      </c>
      <c r="B88" s="4" t="s">
        <v>6</v>
      </c>
      <c r="C88" s="4" t="s">
        <v>6</v>
      </c>
      <c r="D88" s="4" t="s">
        <v>6</v>
      </c>
    </row>
    <row r="89" spans="1:4">
      <c r="A89" s="2" t="s">
        <v>1425</v>
      </c>
      <c r="B89" s="6">
        <v>24851</v>
      </c>
      <c r="C89" s="6">
        <v>25272</v>
      </c>
      <c r="D89" s="4" t="s">
        <v>6</v>
      </c>
    </row>
    <row r="90" spans="1:4" ht="45">
      <c r="A90" s="2" t="s">
        <v>1453</v>
      </c>
      <c r="B90" s="4" t="s">
        <v>6</v>
      </c>
      <c r="C90" s="4" t="s">
        <v>6</v>
      </c>
      <c r="D90" s="4" t="s">
        <v>6</v>
      </c>
    </row>
    <row r="91" spans="1:4" ht="30">
      <c r="A91" s="3" t="s">
        <v>1139</v>
      </c>
      <c r="B91" s="4" t="s">
        <v>6</v>
      </c>
      <c r="C91" s="4" t="s">
        <v>6</v>
      </c>
      <c r="D91" s="4" t="s">
        <v>6</v>
      </c>
    </row>
    <row r="92" spans="1:4">
      <c r="A92" s="2" t="s">
        <v>1425</v>
      </c>
      <c r="B92" s="4">
        <v>0</v>
      </c>
      <c r="C92" s="4">
        <v>0</v>
      </c>
      <c r="D92" s="4" t="s">
        <v>6</v>
      </c>
    </row>
    <row r="93" spans="1:4">
      <c r="A93" s="2" t="s">
        <v>1157</v>
      </c>
      <c r="B93" s="4" t="s">
        <v>6</v>
      </c>
      <c r="C93" s="4" t="s">
        <v>6</v>
      </c>
      <c r="D93" s="4" t="s">
        <v>6</v>
      </c>
    </row>
    <row r="94" spans="1:4" ht="30">
      <c r="A94" s="3" t="s">
        <v>1139</v>
      </c>
      <c r="B94" s="4" t="s">
        <v>6</v>
      </c>
      <c r="C94" s="4" t="s">
        <v>6</v>
      </c>
      <c r="D94" s="4" t="s">
        <v>6</v>
      </c>
    </row>
    <row r="95" spans="1:4">
      <c r="A95" s="2" t="s">
        <v>1425</v>
      </c>
      <c r="B95" s="6">
        <v>144783</v>
      </c>
      <c r="C95" s="6">
        <v>126392</v>
      </c>
      <c r="D95" s="6">
        <v>108177</v>
      </c>
    </row>
    <row r="96" spans="1:4" ht="30">
      <c r="A96" s="2" t="s">
        <v>1454</v>
      </c>
      <c r="B96" s="4" t="s">
        <v>6</v>
      </c>
      <c r="C96" s="4" t="s">
        <v>6</v>
      </c>
      <c r="D96" s="4" t="s">
        <v>6</v>
      </c>
    </row>
    <row r="97" spans="1:4" ht="30">
      <c r="A97" s="3" t="s">
        <v>1139</v>
      </c>
      <c r="B97" s="4" t="s">
        <v>6</v>
      </c>
      <c r="C97" s="4" t="s">
        <v>6</v>
      </c>
      <c r="D97" s="4" t="s">
        <v>6</v>
      </c>
    </row>
    <row r="98" spans="1:4">
      <c r="A98" s="2" t="s">
        <v>1425</v>
      </c>
      <c r="B98" s="6">
        <v>144783</v>
      </c>
      <c r="C98" s="6">
        <v>126392</v>
      </c>
      <c r="D98" s="4" t="s">
        <v>6</v>
      </c>
    </row>
    <row r="99" spans="1:4" ht="45">
      <c r="A99" s="2" t="s">
        <v>1455</v>
      </c>
      <c r="B99" s="4" t="s">
        <v>6</v>
      </c>
      <c r="C99" s="4" t="s">
        <v>6</v>
      </c>
      <c r="D99" s="4" t="s">
        <v>6</v>
      </c>
    </row>
    <row r="100" spans="1:4" ht="30">
      <c r="A100" s="3" t="s">
        <v>1139</v>
      </c>
      <c r="B100" s="4" t="s">
        <v>6</v>
      </c>
      <c r="C100" s="4" t="s">
        <v>6</v>
      </c>
      <c r="D100" s="4" t="s">
        <v>6</v>
      </c>
    </row>
    <row r="101" spans="1:4">
      <c r="A101" s="2" t="s">
        <v>1425</v>
      </c>
      <c r="B101" s="4">
        <v>95</v>
      </c>
      <c r="C101" s="4">
        <v>52</v>
      </c>
      <c r="D101" s="4" t="s">
        <v>6</v>
      </c>
    </row>
    <row r="102" spans="1:4" ht="45">
      <c r="A102" s="2" t="s">
        <v>1456</v>
      </c>
      <c r="B102" s="4" t="s">
        <v>6</v>
      </c>
      <c r="C102" s="4" t="s">
        <v>6</v>
      </c>
      <c r="D102" s="4" t="s">
        <v>6</v>
      </c>
    </row>
    <row r="103" spans="1:4" ht="30">
      <c r="A103" s="3" t="s">
        <v>1139</v>
      </c>
      <c r="B103" s="4" t="s">
        <v>6</v>
      </c>
      <c r="C103" s="4" t="s">
        <v>6</v>
      </c>
      <c r="D103" s="4" t="s">
        <v>6</v>
      </c>
    </row>
    <row r="104" spans="1:4">
      <c r="A104" s="2" t="s">
        <v>1425</v>
      </c>
      <c r="B104" s="4">
        <v>445</v>
      </c>
      <c r="C104" s="4">
        <v>559</v>
      </c>
      <c r="D104" s="4" t="s">
        <v>6</v>
      </c>
    </row>
    <row r="105" spans="1:4" ht="45">
      <c r="A105" s="2" t="s">
        <v>1457</v>
      </c>
      <c r="B105" s="4" t="s">
        <v>6</v>
      </c>
      <c r="C105" s="4" t="s">
        <v>6</v>
      </c>
      <c r="D105" s="4" t="s">
        <v>6</v>
      </c>
    </row>
    <row r="106" spans="1:4" ht="30">
      <c r="A106" s="3" t="s">
        <v>1139</v>
      </c>
      <c r="B106" s="4" t="s">
        <v>6</v>
      </c>
      <c r="C106" s="4" t="s">
        <v>6</v>
      </c>
      <c r="D106" s="4" t="s">
        <v>6</v>
      </c>
    </row>
    <row r="107" spans="1:4">
      <c r="A107" s="2" t="s">
        <v>1425</v>
      </c>
      <c r="B107" s="6">
        <v>11113</v>
      </c>
      <c r="C107" s="6">
        <v>10725</v>
      </c>
      <c r="D107" s="4" t="s">
        <v>6</v>
      </c>
    </row>
    <row r="108" spans="1:4" ht="45">
      <c r="A108" s="2" t="s">
        <v>1458</v>
      </c>
      <c r="B108" s="4" t="s">
        <v>6</v>
      </c>
      <c r="C108" s="4" t="s">
        <v>6</v>
      </c>
      <c r="D108" s="4" t="s">
        <v>6</v>
      </c>
    </row>
    <row r="109" spans="1:4" ht="30">
      <c r="A109" s="3" t="s">
        <v>1139</v>
      </c>
      <c r="B109" s="4" t="s">
        <v>6</v>
      </c>
      <c r="C109" s="4" t="s">
        <v>6</v>
      </c>
      <c r="D109" s="4" t="s">
        <v>6</v>
      </c>
    </row>
    <row r="110" spans="1:4">
      <c r="A110" s="2" t="s">
        <v>1425</v>
      </c>
      <c r="B110" s="6">
        <v>40525</v>
      </c>
      <c r="C110" s="6">
        <v>37266</v>
      </c>
      <c r="D110" s="4" t="s">
        <v>6</v>
      </c>
    </row>
    <row r="111" spans="1:4" ht="45">
      <c r="A111" s="2" t="s">
        <v>1459</v>
      </c>
      <c r="B111" s="4" t="s">
        <v>6</v>
      </c>
      <c r="C111" s="4" t="s">
        <v>6</v>
      </c>
      <c r="D111" s="4" t="s">
        <v>6</v>
      </c>
    </row>
    <row r="112" spans="1:4" ht="30">
      <c r="A112" s="3" t="s">
        <v>1139</v>
      </c>
      <c r="B112" s="4" t="s">
        <v>6</v>
      </c>
      <c r="C112" s="4" t="s">
        <v>6</v>
      </c>
      <c r="D112" s="4" t="s">
        <v>6</v>
      </c>
    </row>
    <row r="113" spans="1:4">
      <c r="A113" s="2" t="s">
        <v>1425</v>
      </c>
      <c r="B113" s="6">
        <v>4498</v>
      </c>
      <c r="C113" s="6">
        <v>4338</v>
      </c>
      <c r="D113" s="4" t="s">
        <v>6</v>
      </c>
    </row>
    <row r="114" spans="1:4" ht="30">
      <c r="A114" s="2" t="s">
        <v>1460</v>
      </c>
      <c r="B114" s="4" t="s">
        <v>6</v>
      </c>
      <c r="C114" s="4" t="s">
        <v>6</v>
      </c>
      <c r="D114" s="4" t="s">
        <v>6</v>
      </c>
    </row>
    <row r="115" spans="1:4" ht="30">
      <c r="A115" s="3" t="s">
        <v>1139</v>
      </c>
      <c r="B115" s="4" t="s">
        <v>6</v>
      </c>
      <c r="C115" s="4" t="s">
        <v>6</v>
      </c>
      <c r="D115" s="4" t="s">
        <v>6</v>
      </c>
    </row>
    <row r="116" spans="1:4">
      <c r="A116" s="2" t="s">
        <v>1425</v>
      </c>
      <c r="B116" s="6">
        <v>113202</v>
      </c>
      <c r="C116" s="6">
        <v>97386</v>
      </c>
      <c r="D116" s="4" t="s">
        <v>6</v>
      </c>
    </row>
    <row r="117" spans="1:4" ht="45">
      <c r="A117" s="2" t="s">
        <v>1461</v>
      </c>
      <c r="B117" s="4" t="s">
        <v>6</v>
      </c>
      <c r="C117" s="4" t="s">
        <v>6</v>
      </c>
      <c r="D117" s="4" t="s">
        <v>6</v>
      </c>
    </row>
    <row r="118" spans="1:4" ht="30">
      <c r="A118" s="3" t="s">
        <v>1139</v>
      </c>
      <c r="B118" s="4" t="s">
        <v>6</v>
      </c>
      <c r="C118" s="4" t="s">
        <v>6</v>
      </c>
      <c r="D118" s="4" t="s">
        <v>6</v>
      </c>
    </row>
    <row r="119" spans="1:4">
      <c r="A119" s="2" t="s">
        <v>1425</v>
      </c>
      <c r="B119" s="4">
        <v>95</v>
      </c>
      <c r="C119" s="4">
        <v>52</v>
      </c>
      <c r="D119" s="4" t="s">
        <v>6</v>
      </c>
    </row>
    <row r="120" spans="1:4" ht="45">
      <c r="A120" s="2" t="s">
        <v>1462</v>
      </c>
      <c r="B120" s="4" t="s">
        <v>6</v>
      </c>
      <c r="C120" s="4" t="s">
        <v>6</v>
      </c>
      <c r="D120" s="4" t="s">
        <v>6</v>
      </c>
    </row>
    <row r="121" spans="1:4" ht="30">
      <c r="A121" s="3" t="s">
        <v>1139</v>
      </c>
      <c r="B121" s="4" t="s">
        <v>6</v>
      </c>
      <c r="C121" s="4" t="s">
        <v>6</v>
      </c>
      <c r="D121" s="4" t="s">
        <v>6</v>
      </c>
    </row>
    <row r="122" spans="1:4">
      <c r="A122" s="2" t="s">
        <v>1425</v>
      </c>
      <c r="B122" s="4">
        <v>445</v>
      </c>
      <c r="C122" s="4">
        <v>559</v>
      </c>
      <c r="D122" s="4" t="s">
        <v>6</v>
      </c>
    </row>
    <row r="123" spans="1:4" ht="45">
      <c r="A123" s="2" t="s">
        <v>1463</v>
      </c>
      <c r="B123" s="4" t="s">
        <v>6</v>
      </c>
      <c r="C123" s="4" t="s">
        <v>6</v>
      </c>
      <c r="D123" s="4" t="s">
        <v>6</v>
      </c>
    </row>
    <row r="124" spans="1:4" ht="30">
      <c r="A124" s="3" t="s">
        <v>1139</v>
      </c>
      <c r="B124" s="4" t="s">
        <v>6</v>
      </c>
      <c r="C124" s="4" t="s">
        <v>6</v>
      </c>
      <c r="D124" s="4" t="s">
        <v>6</v>
      </c>
    </row>
    <row r="125" spans="1:4">
      <c r="A125" s="2" t="s">
        <v>1425</v>
      </c>
      <c r="B125" s="4">
        <v>0</v>
      </c>
      <c r="C125" s="4">
        <v>0</v>
      </c>
      <c r="D125" s="4" t="s">
        <v>6</v>
      </c>
    </row>
    <row r="126" spans="1:4" ht="45">
      <c r="A126" s="2" t="s">
        <v>1464</v>
      </c>
      <c r="B126" s="4" t="s">
        <v>6</v>
      </c>
      <c r="C126" s="4" t="s">
        <v>6</v>
      </c>
      <c r="D126" s="4" t="s">
        <v>6</v>
      </c>
    </row>
    <row r="127" spans="1:4" ht="30">
      <c r="A127" s="3" t="s">
        <v>1139</v>
      </c>
      <c r="B127" s="4" t="s">
        <v>6</v>
      </c>
      <c r="C127" s="4" t="s">
        <v>6</v>
      </c>
      <c r="D127" s="4" t="s">
        <v>6</v>
      </c>
    </row>
    <row r="128" spans="1:4">
      <c r="A128" s="2" t="s">
        <v>1425</v>
      </c>
      <c r="B128" s="6">
        <v>40525</v>
      </c>
      <c r="C128" s="6">
        <v>37266</v>
      </c>
      <c r="D128" s="4" t="s">
        <v>6</v>
      </c>
    </row>
    <row r="129" spans="1:4" ht="45">
      <c r="A129" s="2" t="s">
        <v>1465</v>
      </c>
      <c r="B129" s="4" t="s">
        <v>6</v>
      </c>
      <c r="C129" s="4" t="s">
        <v>6</v>
      </c>
      <c r="D129" s="4" t="s">
        <v>6</v>
      </c>
    </row>
    <row r="130" spans="1:4" ht="30">
      <c r="A130" s="3" t="s">
        <v>1139</v>
      </c>
      <c r="B130" s="4" t="s">
        <v>6</v>
      </c>
      <c r="C130" s="4" t="s">
        <v>6</v>
      </c>
      <c r="D130" s="4" t="s">
        <v>6</v>
      </c>
    </row>
    <row r="131" spans="1:4">
      <c r="A131" s="2" t="s">
        <v>1425</v>
      </c>
      <c r="B131" s="6">
        <v>4498</v>
      </c>
      <c r="C131" s="6">
        <v>4338</v>
      </c>
      <c r="D131" s="4" t="s">
        <v>6</v>
      </c>
    </row>
    <row r="132" spans="1:4" ht="30">
      <c r="A132" s="2" t="s">
        <v>1466</v>
      </c>
      <c r="B132" s="4" t="s">
        <v>6</v>
      </c>
      <c r="C132" s="4" t="s">
        <v>6</v>
      </c>
      <c r="D132" s="4" t="s">
        <v>6</v>
      </c>
    </row>
    <row r="133" spans="1:4" ht="30">
      <c r="A133" s="3" t="s">
        <v>1139</v>
      </c>
      <c r="B133" s="4" t="s">
        <v>6</v>
      </c>
      <c r="C133" s="4" t="s">
        <v>6</v>
      </c>
      <c r="D133" s="4" t="s">
        <v>6</v>
      </c>
    </row>
    <row r="134" spans="1:4">
      <c r="A134" s="2" t="s">
        <v>1425</v>
      </c>
      <c r="B134" s="6">
        <v>31581</v>
      </c>
      <c r="C134" s="6">
        <v>29006</v>
      </c>
      <c r="D134" s="4" t="s">
        <v>6</v>
      </c>
    </row>
    <row r="135" spans="1:4" ht="45">
      <c r="A135" s="2" t="s">
        <v>1467</v>
      </c>
      <c r="B135" s="4" t="s">
        <v>6</v>
      </c>
      <c r="C135" s="4" t="s">
        <v>6</v>
      </c>
      <c r="D135" s="4" t="s">
        <v>6</v>
      </c>
    </row>
    <row r="136" spans="1:4" ht="30">
      <c r="A136" s="3" t="s">
        <v>1139</v>
      </c>
      <c r="B136" s="4" t="s">
        <v>6</v>
      </c>
      <c r="C136" s="4" t="s">
        <v>6</v>
      </c>
      <c r="D136" s="4" t="s">
        <v>6</v>
      </c>
    </row>
    <row r="137" spans="1:4">
      <c r="A137" s="2" t="s">
        <v>1425</v>
      </c>
      <c r="B137" s="4">
        <v>0</v>
      </c>
      <c r="C137" s="4">
        <v>0</v>
      </c>
      <c r="D137" s="4" t="s">
        <v>6</v>
      </c>
    </row>
    <row r="138" spans="1:4" ht="45">
      <c r="A138" s="2" t="s">
        <v>1468</v>
      </c>
      <c r="B138" s="4" t="s">
        <v>6</v>
      </c>
      <c r="C138" s="4" t="s">
        <v>6</v>
      </c>
      <c r="D138" s="4" t="s">
        <v>6</v>
      </c>
    </row>
    <row r="139" spans="1:4" ht="30">
      <c r="A139" s="3" t="s">
        <v>1139</v>
      </c>
      <c r="B139" s="4" t="s">
        <v>6</v>
      </c>
      <c r="C139" s="4" t="s">
        <v>6</v>
      </c>
      <c r="D139" s="4" t="s">
        <v>6</v>
      </c>
    </row>
    <row r="140" spans="1:4">
      <c r="A140" s="2" t="s">
        <v>1425</v>
      </c>
      <c r="B140" s="4">
        <v>0</v>
      </c>
      <c r="C140" s="4">
        <v>0</v>
      </c>
      <c r="D140" s="4" t="s">
        <v>6</v>
      </c>
    </row>
    <row r="141" spans="1:4" ht="45">
      <c r="A141" s="2" t="s">
        <v>1469</v>
      </c>
      <c r="B141" s="4" t="s">
        <v>6</v>
      </c>
      <c r="C141" s="4" t="s">
        <v>6</v>
      </c>
      <c r="D141" s="4" t="s">
        <v>6</v>
      </c>
    </row>
    <row r="142" spans="1:4" ht="30">
      <c r="A142" s="3" t="s">
        <v>1139</v>
      </c>
      <c r="B142" s="4" t="s">
        <v>6</v>
      </c>
      <c r="C142" s="4" t="s">
        <v>6</v>
      </c>
      <c r="D142" s="4" t="s">
        <v>6</v>
      </c>
    </row>
    <row r="143" spans="1:4">
      <c r="A143" s="2" t="s">
        <v>1425</v>
      </c>
      <c r="B143" s="6">
        <v>11113</v>
      </c>
      <c r="C143" s="6">
        <v>10725</v>
      </c>
      <c r="D143" s="4" t="s">
        <v>6</v>
      </c>
    </row>
    <row r="144" spans="1:4" ht="45">
      <c r="A144" s="2" t="s">
        <v>1470</v>
      </c>
      <c r="B144" s="4" t="s">
        <v>6</v>
      </c>
      <c r="C144" s="4" t="s">
        <v>6</v>
      </c>
      <c r="D144" s="4" t="s">
        <v>6</v>
      </c>
    </row>
    <row r="145" spans="1:4" ht="30">
      <c r="A145" s="3" t="s">
        <v>1139</v>
      </c>
      <c r="B145" s="4" t="s">
        <v>6</v>
      </c>
      <c r="C145" s="4" t="s">
        <v>6</v>
      </c>
      <c r="D145" s="4" t="s">
        <v>6</v>
      </c>
    </row>
    <row r="146" spans="1:4">
      <c r="A146" s="2" t="s">
        <v>1425</v>
      </c>
      <c r="B146" s="4">
        <v>0</v>
      </c>
      <c r="C146" s="4">
        <v>0</v>
      </c>
      <c r="D146" s="4" t="s">
        <v>6</v>
      </c>
    </row>
    <row r="147" spans="1:4" ht="45">
      <c r="A147" s="2" t="s">
        <v>1471</v>
      </c>
      <c r="B147" s="4" t="s">
        <v>6</v>
      </c>
      <c r="C147" s="4" t="s">
        <v>6</v>
      </c>
      <c r="D147" s="4" t="s">
        <v>6</v>
      </c>
    </row>
    <row r="148" spans="1:4" ht="30">
      <c r="A148" s="3" t="s">
        <v>1139</v>
      </c>
      <c r="B148" s="4" t="s">
        <v>6</v>
      </c>
      <c r="C148" s="4" t="s">
        <v>6</v>
      </c>
      <c r="D148" s="4" t="s">
        <v>6</v>
      </c>
    </row>
    <row r="149" spans="1:4">
      <c r="A149" s="2" t="s">
        <v>1425</v>
      </c>
      <c r="B149" s="4">
        <v>0</v>
      </c>
      <c r="C149" s="4">
        <v>0</v>
      </c>
      <c r="D149" s="4" t="s">
        <v>6</v>
      </c>
    </row>
    <row r="150" spans="1:4" ht="30">
      <c r="A150" s="2" t="s">
        <v>1472</v>
      </c>
      <c r="B150" s="4" t="s">
        <v>6</v>
      </c>
      <c r="C150" s="4" t="s">
        <v>6</v>
      </c>
      <c r="D150" s="4" t="s">
        <v>6</v>
      </c>
    </row>
    <row r="151" spans="1:4" ht="30">
      <c r="A151" s="3" t="s">
        <v>1139</v>
      </c>
      <c r="B151" s="4" t="s">
        <v>6</v>
      </c>
      <c r="C151" s="4" t="s">
        <v>6</v>
      </c>
      <c r="D151" s="4" t="s">
        <v>6</v>
      </c>
    </row>
    <row r="152" spans="1:4">
      <c r="A152" s="2" t="s">
        <v>1425</v>
      </c>
      <c r="B152" s="4">
        <v>0</v>
      </c>
      <c r="C152" s="4">
        <v>0</v>
      </c>
      <c r="D152" s="4" t="s">
        <v>6</v>
      </c>
    </row>
    <row r="153" spans="1:4" ht="45">
      <c r="A153" s="2" t="s">
        <v>1473</v>
      </c>
      <c r="B153" s="4" t="s">
        <v>6</v>
      </c>
      <c r="C153" s="4" t="s">
        <v>6</v>
      </c>
      <c r="D153" s="4" t="s">
        <v>6</v>
      </c>
    </row>
    <row r="154" spans="1:4" ht="30">
      <c r="A154" s="3" t="s">
        <v>1139</v>
      </c>
      <c r="B154" s="4" t="s">
        <v>6</v>
      </c>
      <c r="C154" s="4" t="s">
        <v>6</v>
      </c>
      <c r="D154" s="4" t="s">
        <v>6</v>
      </c>
    </row>
    <row r="155" spans="1:4">
      <c r="A155" s="2" t="s">
        <v>1425</v>
      </c>
      <c r="B155" s="4">
        <v>0</v>
      </c>
      <c r="C155" s="4">
        <v>0</v>
      </c>
      <c r="D155" s="4" t="s">
        <v>6</v>
      </c>
    </row>
    <row r="156" spans="1:4" ht="45">
      <c r="A156" s="2" t="s">
        <v>1474</v>
      </c>
      <c r="B156" s="4" t="s">
        <v>6</v>
      </c>
      <c r="C156" s="4" t="s">
        <v>6</v>
      </c>
      <c r="D156" s="4" t="s">
        <v>6</v>
      </c>
    </row>
    <row r="157" spans="1:4" ht="30">
      <c r="A157" s="3" t="s">
        <v>1139</v>
      </c>
      <c r="B157" s="4" t="s">
        <v>6</v>
      </c>
      <c r="C157" s="4" t="s">
        <v>6</v>
      </c>
      <c r="D157" s="4" t="s">
        <v>6</v>
      </c>
    </row>
    <row r="158" spans="1:4">
      <c r="A158" s="2" t="s">
        <v>1425</v>
      </c>
      <c r="B158" s="4">
        <v>0</v>
      </c>
      <c r="C158" s="4">
        <v>0</v>
      </c>
      <c r="D158" s="4" t="s">
        <v>6</v>
      </c>
    </row>
    <row r="159" spans="1:4" ht="45">
      <c r="A159" s="2" t="s">
        <v>1475</v>
      </c>
      <c r="B159" s="4" t="s">
        <v>6</v>
      </c>
      <c r="C159" s="4" t="s">
        <v>6</v>
      </c>
      <c r="D159" s="4" t="s">
        <v>6</v>
      </c>
    </row>
    <row r="160" spans="1:4" ht="30">
      <c r="A160" s="3" t="s">
        <v>1139</v>
      </c>
      <c r="B160" s="4" t="s">
        <v>6</v>
      </c>
      <c r="C160" s="4" t="s">
        <v>6</v>
      </c>
      <c r="D160" s="4" t="s">
        <v>6</v>
      </c>
    </row>
    <row r="161" spans="1:4">
      <c r="A161" s="2" t="s">
        <v>1425</v>
      </c>
      <c r="B161" s="4">
        <v>0</v>
      </c>
      <c r="C161" s="4">
        <v>0</v>
      </c>
      <c r="D161" s="4" t="s">
        <v>6</v>
      </c>
    </row>
    <row r="162" spans="1:4" ht="45">
      <c r="A162" s="2" t="s">
        <v>1476</v>
      </c>
      <c r="B162" s="4" t="s">
        <v>6</v>
      </c>
      <c r="C162" s="4" t="s">
        <v>6</v>
      </c>
      <c r="D162" s="4" t="s">
        <v>6</v>
      </c>
    </row>
    <row r="163" spans="1:4" ht="30">
      <c r="A163" s="3" t="s">
        <v>1139</v>
      </c>
      <c r="B163" s="4" t="s">
        <v>6</v>
      </c>
      <c r="C163" s="4" t="s">
        <v>6</v>
      </c>
      <c r="D163" s="4" t="s">
        <v>6</v>
      </c>
    </row>
    <row r="164" spans="1:4">
      <c r="A164" s="2" t="s">
        <v>1425</v>
      </c>
      <c r="B164" s="4">
        <v>0</v>
      </c>
      <c r="C164" s="4">
        <v>0</v>
      </c>
      <c r="D164" s="4" t="s">
        <v>6</v>
      </c>
    </row>
    <row r="165" spans="1:4" ht="45">
      <c r="A165" s="2" t="s">
        <v>1477</v>
      </c>
      <c r="B165" s="4" t="s">
        <v>6</v>
      </c>
      <c r="C165" s="4" t="s">
        <v>6</v>
      </c>
      <c r="D165" s="4" t="s">
        <v>6</v>
      </c>
    </row>
    <row r="166" spans="1:4" ht="30">
      <c r="A166" s="3" t="s">
        <v>1139</v>
      </c>
      <c r="B166" s="4" t="s">
        <v>6</v>
      </c>
      <c r="C166" s="4" t="s">
        <v>6</v>
      </c>
      <c r="D166" s="4" t="s">
        <v>6</v>
      </c>
    </row>
    <row r="167" spans="1:4">
      <c r="A167" s="2" t="s">
        <v>1425</v>
      </c>
      <c r="B167" s="4">
        <v>0</v>
      </c>
      <c r="C167" s="4">
        <v>0</v>
      </c>
      <c r="D167" s="4" t="s">
        <v>6</v>
      </c>
    </row>
    <row r="168" spans="1:4" ht="60">
      <c r="A168" s="2" t="s">
        <v>1478</v>
      </c>
      <c r="B168" s="4" t="s">
        <v>6</v>
      </c>
      <c r="C168" s="4" t="s">
        <v>6</v>
      </c>
      <c r="D168" s="4" t="s">
        <v>6</v>
      </c>
    </row>
    <row r="169" spans="1:4" ht="30">
      <c r="A169" s="3" t="s">
        <v>1139</v>
      </c>
      <c r="B169" s="4" t="s">
        <v>6</v>
      </c>
      <c r="C169" s="4" t="s">
        <v>6</v>
      </c>
      <c r="D169" s="4" t="s">
        <v>6</v>
      </c>
    </row>
    <row r="170" spans="1:4">
      <c r="A170" s="2" t="s">
        <v>1425</v>
      </c>
      <c r="B170" s="6">
        <v>176790</v>
      </c>
      <c r="C170" s="6">
        <v>114491</v>
      </c>
      <c r="D170" s="4" t="s">
        <v>6</v>
      </c>
    </row>
    <row r="171" spans="1:4" ht="60">
      <c r="A171" s="2" t="s">
        <v>1479</v>
      </c>
      <c r="B171" s="4" t="s">
        <v>6</v>
      </c>
      <c r="C171" s="4" t="s">
        <v>6</v>
      </c>
      <c r="D171" s="4" t="s">
        <v>6</v>
      </c>
    </row>
    <row r="172" spans="1:4" ht="30">
      <c r="A172" s="3" t="s">
        <v>1139</v>
      </c>
      <c r="B172" s="4" t="s">
        <v>6</v>
      </c>
      <c r="C172" s="4" t="s">
        <v>6</v>
      </c>
      <c r="D172" s="4" t="s">
        <v>6</v>
      </c>
    </row>
    <row r="173" spans="1:4">
      <c r="A173" s="2" t="s">
        <v>1425</v>
      </c>
      <c r="B173" s="6">
        <v>176790</v>
      </c>
      <c r="C173" s="6">
        <v>114491</v>
      </c>
      <c r="D173" s="4" t="s">
        <v>6</v>
      </c>
    </row>
    <row r="174" spans="1:4" ht="60">
      <c r="A174" s="2" t="s">
        <v>1480</v>
      </c>
      <c r="B174" s="4" t="s">
        <v>6</v>
      </c>
      <c r="C174" s="4" t="s">
        <v>6</v>
      </c>
      <c r="D174" s="4" t="s">
        <v>6</v>
      </c>
    </row>
    <row r="175" spans="1:4" ht="30">
      <c r="A175" s="3" t="s">
        <v>1139</v>
      </c>
      <c r="B175" s="4" t="s">
        <v>6</v>
      </c>
      <c r="C175" s="4" t="s">
        <v>6</v>
      </c>
      <c r="D175" s="4" t="s">
        <v>6</v>
      </c>
    </row>
    <row r="176" spans="1:4">
      <c r="A176" s="2" t="s">
        <v>1425</v>
      </c>
      <c r="B176" s="4">
        <v>0</v>
      </c>
      <c r="C176" s="4">
        <v>0</v>
      </c>
      <c r="D176" s="4" t="s">
        <v>6</v>
      </c>
    </row>
    <row r="177" spans="1:4" ht="60">
      <c r="A177" s="2" t="s">
        <v>1481</v>
      </c>
      <c r="B177" s="4" t="s">
        <v>6</v>
      </c>
      <c r="C177" s="4" t="s">
        <v>6</v>
      </c>
      <c r="D177" s="4" t="s">
        <v>6</v>
      </c>
    </row>
    <row r="178" spans="1:4" ht="30">
      <c r="A178" s="3" t="s">
        <v>1139</v>
      </c>
      <c r="B178" s="4" t="s">
        <v>6</v>
      </c>
      <c r="C178" s="4" t="s">
        <v>6</v>
      </c>
      <c r="D178" s="4" t="s">
        <v>6</v>
      </c>
    </row>
    <row r="179" spans="1:4">
      <c r="A179" s="2" t="s">
        <v>1425</v>
      </c>
      <c r="B179" s="4">
        <v>0</v>
      </c>
      <c r="C179" s="4">
        <v>0</v>
      </c>
      <c r="D179" s="4" t="s">
        <v>6</v>
      </c>
    </row>
    <row r="180" spans="1:4" ht="60">
      <c r="A180" s="2" t="s">
        <v>1482</v>
      </c>
      <c r="B180" s="4" t="s">
        <v>6</v>
      </c>
      <c r="C180" s="4" t="s">
        <v>6</v>
      </c>
      <c r="D180" s="4" t="s">
        <v>6</v>
      </c>
    </row>
    <row r="181" spans="1:4" ht="30">
      <c r="A181" s="3" t="s">
        <v>1139</v>
      </c>
      <c r="B181" s="4" t="s">
        <v>6</v>
      </c>
      <c r="C181" s="4" t="s">
        <v>6</v>
      </c>
      <c r="D181" s="4" t="s">
        <v>6</v>
      </c>
    </row>
    <row r="182" spans="1:4">
      <c r="A182" s="2" t="s">
        <v>1425</v>
      </c>
      <c r="B182" s="6">
        <v>9068</v>
      </c>
      <c r="C182" s="6">
        <v>6927</v>
      </c>
      <c r="D182" s="4" t="s">
        <v>6</v>
      </c>
    </row>
    <row r="183" spans="1:4" ht="60">
      <c r="A183" s="2" t="s">
        <v>1483</v>
      </c>
      <c r="B183" s="4" t="s">
        <v>6</v>
      </c>
      <c r="C183" s="4" t="s">
        <v>6</v>
      </c>
      <c r="D183" s="4" t="s">
        <v>6</v>
      </c>
    </row>
    <row r="184" spans="1:4" ht="30">
      <c r="A184" s="3" t="s">
        <v>1139</v>
      </c>
      <c r="B184" s="4" t="s">
        <v>6</v>
      </c>
      <c r="C184" s="4" t="s">
        <v>6</v>
      </c>
      <c r="D184" s="4" t="s">
        <v>6</v>
      </c>
    </row>
    <row r="185" spans="1:4">
      <c r="A185" s="2" t="s">
        <v>1425</v>
      </c>
      <c r="B185" s="6">
        <v>9068</v>
      </c>
      <c r="C185" s="6">
        <v>6927</v>
      </c>
      <c r="D185" s="4" t="s">
        <v>6</v>
      </c>
    </row>
    <row r="186" spans="1:4" ht="60">
      <c r="A186" s="2" t="s">
        <v>1484</v>
      </c>
      <c r="B186" s="4" t="s">
        <v>6</v>
      </c>
      <c r="C186" s="4" t="s">
        <v>6</v>
      </c>
      <c r="D186" s="4" t="s">
        <v>6</v>
      </c>
    </row>
    <row r="187" spans="1:4" ht="30">
      <c r="A187" s="3" t="s">
        <v>1139</v>
      </c>
      <c r="B187" s="4" t="s">
        <v>6</v>
      </c>
      <c r="C187" s="4" t="s">
        <v>6</v>
      </c>
      <c r="D187" s="4" t="s">
        <v>6</v>
      </c>
    </row>
    <row r="188" spans="1:4">
      <c r="A188" s="2" t="s">
        <v>1425</v>
      </c>
      <c r="B188" s="4">
        <v>0</v>
      </c>
      <c r="C188" s="4">
        <v>0</v>
      </c>
      <c r="D188" s="4" t="s">
        <v>6</v>
      </c>
    </row>
    <row r="189" spans="1:4" ht="60">
      <c r="A189" s="2" t="s">
        <v>1485</v>
      </c>
      <c r="B189" s="4" t="s">
        <v>6</v>
      </c>
      <c r="C189" s="4" t="s">
        <v>6</v>
      </c>
      <c r="D189" s="4" t="s">
        <v>6</v>
      </c>
    </row>
    <row r="190" spans="1:4" ht="30">
      <c r="A190" s="3" t="s">
        <v>1139</v>
      </c>
      <c r="B190" s="4" t="s">
        <v>6</v>
      </c>
      <c r="C190" s="4" t="s">
        <v>6</v>
      </c>
      <c r="D190" s="4" t="s">
        <v>6</v>
      </c>
    </row>
    <row r="191" spans="1:4">
      <c r="A191" s="2" t="s">
        <v>1425</v>
      </c>
      <c r="B191" s="4">
        <v>0</v>
      </c>
      <c r="C191" s="4">
        <v>0</v>
      </c>
      <c r="D191" s="4" t="s">
        <v>6</v>
      </c>
    </row>
    <row r="192" spans="1:4" ht="60">
      <c r="A192" s="2" t="s">
        <v>1486</v>
      </c>
      <c r="B192" s="4" t="s">
        <v>6</v>
      </c>
      <c r="C192" s="4" t="s">
        <v>6</v>
      </c>
      <c r="D192" s="4" t="s">
        <v>6</v>
      </c>
    </row>
    <row r="193" spans="1:4" ht="30">
      <c r="A193" s="3" t="s">
        <v>1139</v>
      </c>
      <c r="B193" s="4" t="s">
        <v>6</v>
      </c>
      <c r="C193" s="4" t="s">
        <v>6</v>
      </c>
      <c r="D193" s="4" t="s">
        <v>6</v>
      </c>
    </row>
    <row r="194" spans="1:4">
      <c r="A194" s="2" t="s">
        <v>1425</v>
      </c>
      <c r="B194" s="6">
        <v>13217</v>
      </c>
      <c r="C194" s="6">
        <v>10018</v>
      </c>
      <c r="D194" s="4" t="s">
        <v>6</v>
      </c>
    </row>
    <row r="195" spans="1:4" ht="60">
      <c r="A195" s="2" t="s">
        <v>1487</v>
      </c>
      <c r="B195" s="4" t="s">
        <v>6</v>
      </c>
      <c r="C195" s="4" t="s">
        <v>6</v>
      </c>
      <c r="D195" s="4" t="s">
        <v>6</v>
      </c>
    </row>
    <row r="196" spans="1:4" ht="30">
      <c r="A196" s="3" t="s">
        <v>1139</v>
      </c>
      <c r="B196" s="4" t="s">
        <v>6</v>
      </c>
      <c r="C196" s="4" t="s">
        <v>6</v>
      </c>
      <c r="D196" s="4" t="s">
        <v>6</v>
      </c>
    </row>
    <row r="197" spans="1:4">
      <c r="A197" s="2" t="s">
        <v>1425</v>
      </c>
      <c r="B197" s="6">
        <v>13217</v>
      </c>
      <c r="C197" s="6">
        <v>10018</v>
      </c>
      <c r="D197" s="4" t="s">
        <v>6</v>
      </c>
    </row>
    <row r="198" spans="1:4" ht="60">
      <c r="A198" s="2" t="s">
        <v>1488</v>
      </c>
      <c r="B198" s="4" t="s">
        <v>6</v>
      </c>
      <c r="C198" s="4" t="s">
        <v>6</v>
      </c>
      <c r="D198" s="4" t="s">
        <v>6</v>
      </c>
    </row>
    <row r="199" spans="1:4" ht="30">
      <c r="A199" s="3" t="s">
        <v>1139</v>
      </c>
      <c r="B199" s="4" t="s">
        <v>6</v>
      </c>
      <c r="C199" s="4" t="s">
        <v>6</v>
      </c>
      <c r="D199" s="4" t="s">
        <v>6</v>
      </c>
    </row>
    <row r="200" spans="1:4">
      <c r="A200" s="2" t="s">
        <v>1425</v>
      </c>
      <c r="B200" s="4">
        <v>0</v>
      </c>
      <c r="C200" s="4">
        <v>0</v>
      </c>
      <c r="D200" s="4" t="s">
        <v>6</v>
      </c>
    </row>
    <row r="201" spans="1:4" ht="60">
      <c r="A201" s="2" t="s">
        <v>1489</v>
      </c>
      <c r="B201" s="4" t="s">
        <v>6</v>
      </c>
      <c r="C201" s="4" t="s">
        <v>6</v>
      </c>
      <c r="D201" s="4" t="s">
        <v>6</v>
      </c>
    </row>
    <row r="202" spans="1:4" ht="30">
      <c r="A202" s="3" t="s">
        <v>1139</v>
      </c>
      <c r="B202" s="4" t="s">
        <v>6</v>
      </c>
      <c r="C202" s="4" t="s">
        <v>6</v>
      </c>
      <c r="D202" s="4" t="s">
        <v>6</v>
      </c>
    </row>
    <row r="203" spans="1:4">
      <c r="A203" s="2" t="s">
        <v>1425</v>
      </c>
      <c r="B203" s="4">
        <v>0</v>
      </c>
      <c r="C203" s="4">
        <v>0</v>
      </c>
      <c r="D203" s="4" t="s">
        <v>6</v>
      </c>
    </row>
    <row r="204" spans="1:4" ht="60">
      <c r="A204" s="2" t="s">
        <v>1490</v>
      </c>
      <c r="B204" s="4" t="s">
        <v>6</v>
      </c>
      <c r="C204" s="4" t="s">
        <v>6</v>
      </c>
      <c r="D204" s="4" t="s">
        <v>6</v>
      </c>
    </row>
    <row r="205" spans="1:4" ht="30">
      <c r="A205" s="3" t="s">
        <v>1139</v>
      </c>
      <c r="B205" s="4" t="s">
        <v>6</v>
      </c>
      <c r="C205" s="4" t="s">
        <v>6</v>
      </c>
      <c r="D205" s="4" t="s">
        <v>6</v>
      </c>
    </row>
    <row r="206" spans="1:4">
      <c r="A206" s="2" t="s">
        <v>1425</v>
      </c>
      <c r="B206" s="6">
        <v>58571</v>
      </c>
      <c r="C206" s="6">
        <v>48244</v>
      </c>
      <c r="D206" s="4" t="s">
        <v>6</v>
      </c>
    </row>
    <row r="207" spans="1:4" ht="60">
      <c r="A207" s="2" t="s">
        <v>1491</v>
      </c>
      <c r="B207" s="4" t="s">
        <v>6</v>
      </c>
      <c r="C207" s="4" t="s">
        <v>6</v>
      </c>
      <c r="D207" s="4" t="s">
        <v>6</v>
      </c>
    </row>
    <row r="208" spans="1:4" ht="30">
      <c r="A208" s="3" t="s">
        <v>1139</v>
      </c>
      <c r="B208" s="4" t="s">
        <v>6</v>
      </c>
      <c r="C208" s="4" t="s">
        <v>6</v>
      </c>
      <c r="D208" s="4" t="s">
        <v>6</v>
      </c>
    </row>
    <row r="209" spans="1:4">
      <c r="A209" s="2" t="s">
        <v>1425</v>
      </c>
      <c r="B209" s="6">
        <v>58571</v>
      </c>
      <c r="C209" s="6">
        <v>48244</v>
      </c>
      <c r="D209" s="4" t="s">
        <v>6</v>
      </c>
    </row>
    <row r="210" spans="1:4" ht="60">
      <c r="A210" s="2" t="s">
        <v>1492</v>
      </c>
      <c r="B210" s="4" t="s">
        <v>6</v>
      </c>
      <c r="C210" s="4" t="s">
        <v>6</v>
      </c>
      <c r="D210" s="4" t="s">
        <v>6</v>
      </c>
    </row>
    <row r="211" spans="1:4" ht="30">
      <c r="A211" s="3" t="s">
        <v>1139</v>
      </c>
      <c r="B211" s="4" t="s">
        <v>6</v>
      </c>
      <c r="C211" s="4" t="s">
        <v>6</v>
      </c>
      <c r="D211" s="4" t="s">
        <v>6</v>
      </c>
    </row>
    <row r="212" spans="1:4">
      <c r="A212" s="2" t="s">
        <v>1425</v>
      </c>
      <c r="B212" s="4">
        <v>0</v>
      </c>
      <c r="C212" s="4">
        <v>0</v>
      </c>
      <c r="D212" s="4" t="s">
        <v>6</v>
      </c>
    </row>
    <row r="213" spans="1:4" ht="60">
      <c r="A213" s="2" t="s">
        <v>1493</v>
      </c>
      <c r="B213" s="4" t="s">
        <v>6</v>
      </c>
      <c r="C213" s="4" t="s">
        <v>6</v>
      </c>
      <c r="D213" s="4" t="s">
        <v>6</v>
      </c>
    </row>
    <row r="214" spans="1:4" ht="30">
      <c r="A214" s="3" t="s">
        <v>1139</v>
      </c>
      <c r="B214" s="4" t="s">
        <v>6</v>
      </c>
      <c r="C214" s="4" t="s">
        <v>6</v>
      </c>
      <c r="D214" s="4" t="s">
        <v>6</v>
      </c>
    </row>
    <row r="215" spans="1:4">
      <c r="A215" s="2" t="s">
        <v>1425</v>
      </c>
      <c r="B215" s="4">
        <v>0</v>
      </c>
      <c r="C215" s="4">
        <v>0</v>
      </c>
      <c r="D215" s="4" t="s">
        <v>6</v>
      </c>
    </row>
    <row r="216" spans="1:4" ht="60">
      <c r="A216" s="2" t="s">
        <v>1494</v>
      </c>
      <c r="B216" s="4" t="s">
        <v>6</v>
      </c>
      <c r="C216" s="4" t="s">
        <v>6</v>
      </c>
      <c r="D216" s="4" t="s">
        <v>6</v>
      </c>
    </row>
    <row r="217" spans="1:4" ht="30">
      <c r="A217" s="3" t="s">
        <v>1139</v>
      </c>
      <c r="B217" s="4" t="s">
        <v>6</v>
      </c>
      <c r="C217" s="4" t="s">
        <v>6</v>
      </c>
      <c r="D217" s="4" t="s">
        <v>6</v>
      </c>
    </row>
    <row r="218" spans="1:4">
      <c r="A218" s="2" t="s">
        <v>1425</v>
      </c>
      <c r="B218" s="6">
        <v>2921</v>
      </c>
      <c r="C218" s="6">
        <v>1475</v>
      </c>
      <c r="D218" s="4" t="s">
        <v>6</v>
      </c>
    </row>
    <row r="219" spans="1:4" ht="75">
      <c r="A219" s="2" t="s">
        <v>1495</v>
      </c>
      <c r="B219" s="4" t="s">
        <v>6</v>
      </c>
      <c r="C219" s="4" t="s">
        <v>6</v>
      </c>
      <c r="D219" s="4" t="s">
        <v>6</v>
      </c>
    </row>
    <row r="220" spans="1:4" ht="30">
      <c r="A220" s="3" t="s">
        <v>1139</v>
      </c>
      <c r="B220" s="4" t="s">
        <v>6</v>
      </c>
      <c r="C220" s="4" t="s">
        <v>6</v>
      </c>
      <c r="D220" s="4" t="s">
        <v>6</v>
      </c>
    </row>
    <row r="221" spans="1:4">
      <c r="A221" s="2" t="s">
        <v>1425</v>
      </c>
      <c r="B221" s="6">
        <v>2921</v>
      </c>
      <c r="C221" s="6">
        <v>1475</v>
      </c>
      <c r="D221" s="4" t="s">
        <v>6</v>
      </c>
    </row>
    <row r="222" spans="1:4" ht="75">
      <c r="A222" s="2" t="s">
        <v>1496</v>
      </c>
      <c r="B222" s="4" t="s">
        <v>6</v>
      </c>
      <c r="C222" s="4" t="s">
        <v>6</v>
      </c>
      <c r="D222" s="4" t="s">
        <v>6</v>
      </c>
    </row>
    <row r="223" spans="1:4" ht="30">
      <c r="A223" s="3" t="s">
        <v>1139</v>
      </c>
      <c r="B223" s="4" t="s">
        <v>6</v>
      </c>
      <c r="C223" s="4" t="s">
        <v>6</v>
      </c>
      <c r="D223" s="4" t="s">
        <v>6</v>
      </c>
    </row>
    <row r="224" spans="1:4">
      <c r="A224" s="2" t="s">
        <v>1425</v>
      </c>
      <c r="B224" s="4">
        <v>0</v>
      </c>
      <c r="C224" s="4">
        <v>0</v>
      </c>
      <c r="D224" s="4" t="s">
        <v>6</v>
      </c>
    </row>
    <row r="225" spans="1:4" ht="75">
      <c r="A225" s="2" t="s">
        <v>1497</v>
      </c>
      <c r="B225" s="4" t="s">
        <v>6</v>
      </c>
      <c r="C225" s="4" t="s">
        <v>6</v>
      </c>
      <c r="D225" s="4" t="s">
        <v>6</v>
      </c>
    </row>
    <row r="226" spans="1:4" ht="30">
      <c r="A226" s="3" t="s">
        <v>1139</v>
      </c>
      <c r="B226" s="4" t="s">
        <v>6</v>
      </c>
      <c r="C226" s="4" t="s">
        <v>6</v>
      </c>
      <c r="D226" s="4" t="s">
        <v>6</v>
      </c>
    </row>
    <row r="227" spans="1:4">
      <c r="A227" s="2" t="s">
        <v>1425</v>
      </c>
      <c r="B227" s="4">
        <v>0</v>
      </c>
      <c r="C227" s="4">
        <v>0</v>
      </c>
      <c r="D227" s="4" t="s">
        <v>6</v>
      </c>
    </row>
    <row r="228" spans="1:4" ht="60">
      <c r="A228" s="2" t="s">
        <v>1498</v>
      </c>
      <c r="B228" s="4" t="s">
        <v>6</v>
      </c>
      <c r="C228" s="4" t="s">
        <v>6</v>
      </c>
      <c r="D228" s="4" t="s">
        <v>6</v>
      </c>
    </row>
    <row r="229" spans="1:4" ht="30">
      <c r="A229" s="3" t="s">
        <v>1139</v>
      </c>
      <c r="B229" s="4" t="s">
        <v>6</v>
      </c>
      <c r="C229" s="4" t="s">
        <v>6</v>
      </c>
      <c r="D229" s="4" t="s">
        <v>6</v>
      </c>
    </row>
    <row r="230" spans="1:4">
      <c r="A230" s="2" t="s">
        <v>1425</v>
      </c>
      <c r="B230" s="6">
        <v>1243</v>
      </c>
      <c r="C230" s="4">
        <v>888</v>
      </c>
      <c r="D230" s="4" t="s">
        <v>6</v>
      </c>
    </row>
    <row r="231" spans="1:4" ht="75">
      <c r="A231" s="2" t="s">
        <v>1499</v>
      </c>
      <c r="B231" s="4" t="s">
        <v>6</v>
      </c>
      <c r="C231" s="4" t="s">
        <v>6</v>
      </c>
      <c r="D231" s="4" t="s">
        <v>6</v>
      </c>
    </row>
    <row r="232" spans="1:4" ht="30">
      <c r="A232" s="3" t="s">
        <v>1139</v>
      </c>
      <c r="B232" s="4" t="s">
        <v>6</v>
      </c>
      <c r="C232" s="4" t="s">
        <v>6</v>
      </c>
      <c r="D232" s="4" t="s">
        <v>6</v>
      </c>
    </row>
    <row r="233" spans="1:4">
      <c r="A233" s="2" t="s">
        <v>1425</v>
      </c>
      <c r="B233" s="4">
        <v>0</v>
      </c>
      <c r="C233" s="4">
        <v>0</v>
      </c>
      <c r="D233" s="4" t="s">
        <v>6</v>
      </c>
    </row>
    <row r="234" spans="1:4" ht="75">
      <c r="A234" s="2" t="s">
        <v>1500</v>
      </c>
      <c r="B234" s="4" t="s">
        <v>6</v>
      </c>
      <c r="C234" s="4" t="s">
        <v>6</v>
      </c>
      <c r="D234" s="4" t="s">
        <v>6</v>
      </c>
    </row>
    <row r="235" spans="1:4" ht="30">
      <c r="A235" s="3" t="s">
        <v>1139</v>
      </c>
      <c r="B235" s="4" t="s">
        <v>6</v>
      </c>
      <c r="C235" s="4" t="s">
        <v>6</v>
      </c>
      <c r="D235" s="4" t="s">
        <v>6</v>
      </c>
    </row>
    <row r="236" spans="1:4">
      <c r="A236" s="2" t="s">
        <v>1425</v>
      </c>
      <c r="B236" s="6">
        <v>1243</v>
      </c>
      <c r="C236" s="4">
        <v>888</v>
      </c>
      <c r="D236" s="4" t="s">
        <v>6</v>
      </c>
    </row>
    <row r="237" spans="1:4" ht="75">
      <c r="A237" s="2" t="s">
        <v>1501</v>
      </c>
      <c r="B237" s="4" t="s">
        <v>6</v>
      </c>
      <c r="C237" s="4" t="s">
        <v>6</v>
      </c>
      <c r="D237" s="4" t="s">
        <v>6</v>
      </c>
    </row>
    <row r="238" spans="1:4" ht="30">
      <c r="A238" s="3" t="s">
        <v>1139</v>
      </c>
      <c r="B238" s="4" t="s">
        <v>6</v>
      </c>
      <c r="C238" s="4" t="s">
        <v>6</v>
      </c>
      <c r="D238" s="4" t="s">
        <v>6</v>
      </c>
    </row>
    <row r="239" spans="1:4">
      <c r="A239" s="2" t="s">
        <v>1425</v>
      </c>
      <c r="B239" s="4">
        <v>0</v>
      </c>
      <c r="C239" s="4">
        <v>0</v>
      </c>
      <c r="D239" s="4" t="s">
        <v>6</v>
      </c>
    </row>
    <row r="240" spans="1:4" ht="75">
      <c r="A240" s="2" t="s">
        <v>1502</v>
      </c>
      <c r="B240" s="4" t="s">
        <v>6</v>
      </c>
      <c r="C240" s="4" t="s">
        <v>6</v>
      </c>
      <c r="D240" s="4" t="s">
        <v>6</v>
      </c>
    </row>
    <row r="241" spans="1:4" ht="30">
      <c r="A241" s="3" t="s">
        <v>1139</v>
      </c>
      <c r="B241" s="4" t="s">
        <v>6</v>
      </c>
      <c r="C241" s="4" t="s">
        <v>6</v>
      </c>
      <c r="D241" s="4" t="s">
        <v>6</v>
      </c>
    </row>
    <row r="242" spans="1:4">
      <c r="A242" s="2" t="s">
        <v>1425</v>
      </c>
      <c r="B242" s="6">
        <v>11692</v>
      </c>
      <c r="C242" s="6">
        <v>10908</v>
      </c>
      <c r="D242" s="4" t="s">
        <v>6</v>
      </c>
    </row>
    <row r="243" spans="1:4" ht="75">
      <c r="A243" s="2" t="s">
        <v>1503</v>
      </c>
      <c r="B243" s="4" t="s">
        <v>6</v>
      </c>
      <c r="C243" s="4" t="s">
        <v>6</v>
      </c>
      <c r="D243" s="4" t="s">
        <v>6</v>
      </c>
    </row>
    <row r="244" spans="1:4" ht="30">
      <c r="A244" s="3" t="s">
        <v>1139</v>
      </c>
      <c r="B244" s="4" t="s">
        <v>6</v>
      </c>
      <c r="C244" s="4" t="s">
        <v>6</v>
      </c>
      <c r="D244" s="4" t="s">
        <v>6</v>
      </c>
    </row>
    <row r="245" spans="1:4">
      <c r="A245" s="2" t="s">
        <v>1425</v>
      </c>
      <c r="B245" s="4">
        <v>0</v>
      </c>
      <c r="C245" s="4">
        <v>0</v>
      </c>
      <c r="D245" s="4" t="s">
        <v>6</v>
      </c>
    </row>
    <row r="246" spans="1:4" ht="75">
      <c r="A246" s="2" t="s">
        <v>1504</v>
      </c>
      <c r="B246" s="4" t="s">
        <v>6</v>
      </c>
      <c r="C246" s="4" t="s">
        <v>6</v>
      </c>
      <c r="D246" s="4" t="s">
        <v>6</v>
      </c>
    </row>
    <row r="247" spans="1:4" ht="30">
      <c r="A247" s="3" t="s">
        <v>1139</v>
      </c>
      <c r="B247" s="4" t="s">
        <v>6</v>
      </c>
      <c r="C247" s="4" t="s">
        <v>6</v>
      </c>
      <c r="D247" s="4" t="s">
        <v>6</v>
      </c>
    </row>
    <row r="248" spans="1:4">
      <c r="A248" s="2" t="s">
        <v>1425</v>
      </c>
      <c r="B248" s="6">
        <v>11692</v>
      </c>
      <c r="C248" s="6">
        <v>10908</v>
      </c>
      <c r="D248" s="4" t="s">
        <v>6</v>
      </c>
    </row>
    <row r="249" spans="1:4" ht="75">
      <c r="A249" s="2" t="s">
        <v>1505</v>
      </c>
      <c r="B249" s="4" t="s">
        <v>6</v>
      </c>
      <c r="C249" s="4" t="s">
        <v>6</v>
      </c>
      <c r="D249" s="4" t="s">
        <v>6</v>
      </c>
    </row>
    <row r="250" spans="1:4" ht="30">
      <c r="A250" s="3" t="s">
        <v>1139</v>
      </c>
      <c r="B250" s="4" t="s">
        <v>6</v>
      </c>
      <c r="C250" s="4" t="s">
        <v>6</v>
      </c>
      <c r="D250" s="4" t="s">
        <v>6</v>
      </c>
    </row>
    <row r="251" spans="1:4">
      <c r="A251" s="2" t="s">
        <v>1425</v>
      </c>
      <c r="B251" s="4">
        <v>0</v>
      </c>
      <c r="C251" s="4">
        <v>0</v>
      </c>
      <c r="D251" s="4" t="s">
        <v>6</v>
      </c>
    </row>
    <row r="252" spans="1:4" ht="60">
      <c r="A252" s="2" t="s">
        <v>1506</v>
      </c>
      <c r="B252" s="4" t="s">
        <v>6</v>
      </c>
      <c r="C252" s="4" t="s">
        <v>6</v>
      </c>
      <c r="D252" s="4" t="s">
        <v>6</v>
      </c>
    </row>
    <row r="253" spans="1:4" ht="30">
      <c r="A253" s="3" t="s">
        <v>1139</v>
      </c>
      <c r="B253" s="4" t="s">
        <v>6</v>
      </c>
      <c r="C253" s="4" t="s">
        <v>6</v>
      </c>
      <c r="D253" s="4" t="s">
        <v>6</v>
      </c>
    </row>
    <row r="254" spans="1:4">
      <c r="A254" s="2" t="s">
        <v>1425</v>
      </c>
      <c r="B254" s="4">
        <v>932</v>
      </c>
      <c r="C254" s="4">
        <v>693</v>
      </c>
      <c r="D254" s="4" t="s">
        <v>6</v>
      </c>
    </row>
    <row r="255" spans="1:4" ht="60">
      <c r="A255" s="2" t="s">
        <v>1507</v>
      </c>
      <c r="B255" s="4" t="s">
        <v>6</v>
      </c>
      <c r="C255" s="4" t="s">
        <v>6</v>
      </c>
      <c r="D255" s="4" t="s">
        <v>6</v>
      </c>
    </row>
    <row r="256" spans="1:4" ht="30">
      <c r="A256" s="3" t="s">
        <v>1139</v>
      </c>
      <c r="B256" s="4" t="s">
        <v>6</v>
      </c>
      <c r="C256" s="4" t="s">
        <v>6</v>
      </c>
      <c r="D256" s="4" t="s">
        <v>6</v>
      </c>
    </row>
    <row r="257" spans="1:4">
      <c r="A257" s="2" t="s">
        <v>1425</v>
      </c>
      <c r="B257" s="4">
        <v>0</v>
      </c>
      <c r="C257" s="4">
        <v>0</v>
      </c>
      <c r="D257" s="4" t="s">
        <v>6</v>
      </c>
    </row>
    <row r="258" spans="1:4" ht="60">
      <c r="A258" s="2" t="s">
        <v>1508</v>
      </c>
      <c r="B258" s="4" t="s">
        <v>6</v>
      </c>
      <c r="C258" s="4" t="s">
        <v>6</v>
      </c>
      <c r="D258" s="4" t="s">
        <v>6</v>
      </c>
    </row>
    <row r="259" spans="1:4" ht="30">
      <c r="A259" s="3" t="s">
        <v>1139</v>
      </c>
      <c r="B259" s="4" t="s">
        <v>6</v>
      </c>
      <c r="C259" s="4" t="s">
        <v>6</v>
      </c>
      <c r="D259" s="4" t="s">
        <v>6</v>
      </c>
    </row>
    <row r="260" spans="1:4">
      <c r="A260" s="2" t="s">
        <v>1425</v>
      </c>
      <c r="B260" s="4">
        <v>932</v>
      </c>
      <c r="C260" s="4">
        <v>693</v>
      </c>
      <c r="D260" s="4" t="s">
        <v>6</v>
      </c>
    </row>
    <row r="261" spans="1:4" ht="60">
      <c r="A261" s="2" t="s">
        <v>1509</v>
      </c>
      <c r="B261" s="4" t="s">
        <v>6</v>
      </c>
      <c r="C261" s="4" t="s">
        <v>6</v>
      </c>
      <c r="D261" s="4" t="s">
        <v>6</v>
      </c>
    </row>
    <row r="262" spans="1:4" ht="30">
      <c r="A262" s="3" t="s">
        <v>1139</v>
      </c>
      <c r="B262" s="4" t="s">
        <v>6</v>
      </c>
      <c r="C262" s="4" t="s">
        <v>6</v>
      </c>
      <c r="D262" s="4" t="s">
        <v>6</v>
      </c>
    </row>
    <row r="263" spans="1:4">
      <c r="A263" s="2" t="s">
        <v>1425</v>
      </c>
      <c r="B263" s="4">
        <v>0</v>
      </c>
      <c r="C263" s="4">
        <v>0</v>
      </c>
      <c r="D263" s="4" t="s">
        <v>6</v>
      </c>
    </row>
    <row r="264" spans="1:4" ht="60">
      <c r="A264" s="2" t="s">
        <v>1510</v>
      </c>
      <c r="B264" s="4" t="s">
        <v>6</v>
      </c>
      <c r="C264" s="4" t="s">
        <v>6</v>
      </c>
      <c r="D264" s="4" t="s">
        <v>6</v>
      </c>
    </row>
    <row r="265" spans="1:4" ht="30">
      <c r="A265" s="3" t="s">
        <v>1139</v>
      </c>
      <c r="B265" s="4" t="s">
        <v>6</v>
      </c>
      <c r="C265" s="4" t="s">
        <v>6</v>
      </c>
      <c r="D265" s="4" t="s">
        <v>6</v>
      </c>
    </row>
    <row r="266" spans="1:4">
      <c r="A266" s="2" t="s">
        <v>1425</v>
      </c>
      <c r="B266" s="6">
        <v>1057</v>
      </c>
      <c r="C266" s="4">
        <v>901</v>
      </c>
      <c r="D266" s="4" t="s">
        <v>6</v>
      </c>
    </row>
    <row r="267" spans="1:4" ht="75">
      <c r="A267" s="2" t="s">
        <v>1511</v>
      </c>
      <c r="B267" s="4" t="s">
        <v>6</v>
      </c>
      <c r="C267" s="4" t="s">
        <v>6</v>
      </c>
      <c r="D267" s="4" t="s">
        <v>6</v>
      </c>
    </row>
    <row r="268" spans="1:4" ht="30">
      <c r="A268" s="3" t="s">
        <v>1139</v>
      </c>
      <c r="B268" s="4" t="s">
        <v>6</v>
      </c>
      <c r="C268" s="4" t="s">
        <v>6</v>
      </c>
      <c r="D268" s="4" t="s">
        <v>6</v>
      </c>
    </row>
    <row r="269" spans="1:4">
      <c r="A269" s="2" t="s">
        <v>1425</v>
      </c>
      <c r="B269" s="4">
        <v>0</v>
      </c>
      <c r="C269" s="4">
        <v>0</v>
      </c>
      <c r="D269" s="4" t="s">
        <v>6</v>
      </c>
    </row>
    <row r="270" spans="1:4" ht="75">
      <c r="A270" s="2" t="s">
        <v>1512</v>
      </c>
      <c r="B270" s="4" t="s">
        <v>6</v>
      </c>
      <c r="C270" s="4" t="s">
        <v>6</v>
      </c>
      <c r="D270" s="4" t="s">
        <v>6</v>
      </c>
    </row>
    <row r="271" spans="1:4" ht="30">
      <c r="A271" s="3" t="s">
        <v>1139</v>
      </c>
      <c r="B271" s="4" t="s">
        <v>6</v>
      </c>
      <c r="C271" s="4" t="s">
        <v>6</v>
      </c>
      <c r="D271" s="4" t="s">
        <v>6</v>
      </c>
    </row>
    <row r="272" spans="1:4">
      <c r="A272" s="2" t="s">
        <v>1425</v>
      </c>
      <c r="B272" s="6">
        <v>1057</v>
      </c>
      <c r="C272" s="4">
        <v>901</v>
      </c>
      <c r="D272" s="4" t="s">
        <v>6</v>
      </c>
    </row>
    <row r="273" spans="1:4" ht="75">
      <c r="A273" s="2" t="s">
        <v>1513</v>
      </c>
      <c r="B273" s="4" t="s">
        <v>6</v>
      </c>
      <c r="C273" s="4" t="s">
        <v>6</v>
      </c>
      <c r="D273" s="4" t="s">
        <v>6</v>
      </c>
    </row>
    <row r="274" spans="1:4" ht="30">
      <c r="A274" s="3" t="s">
        <v>1139</v>
      </c>
      <c r="B274" s="4" t="s">
        <v>6</v>
      </c>
      <c r="C274" s="4" t="s">
        <v>6</v>
      </c>
      <c r="D274" s="4" t="s">
        <v>6</v>
      </c>
    </row>
    <row r="275" spans="1:4">
      <c r="A275" s="2" t="s">
        <v>1425</v>
      </c>
      <c r="B275" s="4">
        <v>0</v>
      </c>
      <c r="C275" s="4">
        <v>0</v>
      </c>
      <c r="D275" s="4" t="s">
        <v>6</v>
      </c>
    </row>
    <row r="276" spans="1:4" ht="60">
      <c r="A276" s="2" t="s">
        <v>1514</v>
      </c>
      <c r="B276" s="4" t="s">
        <v>6</v>
      </c>
      <c r="C276" s="4" t="s">
        <v>6</v>
      </c>
      <c r="D276" s="4" t="s">
        <v>6</v>
      </c>
    </row>
    <row r="277" spans="1:4" ht="30">
      <c r="A277" s="3" t="s">
        <v>1139</v>
      </c>
      <c r="B277" s="4" t="s">
        <v>6</v>
      </c>
      <c r="C277" s="4" t="s">
        <v>6</v>
      </c>
      <c r="D277" s="4" t="s">
        <v>6</v>
      </c>
    </row>
    <row r="278" spans="1:4">
      <c r="A278" s="2" t="s">
        <v>1425</v>
      </c>
      <c r="B278" s="4">
        <v>619</v>
      </c>
      <c r="C278" s="4">
        <v>482</v>
      </c>
      <c r="D278" s="4" t="s">
        <v>6</v>
      </c>
    </row>
    <row r="279" spans="1:4" ht="60">
      <c r="A279" s="2" t="s">
        <v>1515</v>
      </c>
      <c r="B279" s="4" t="s">
        <v>6</v>
      </c>
      <c r="C279" s="4" t="s">
        <v>6</v>
      </c>
      <c r="D279" s="4" t="s">
        <v>6</v>
      </c>
    </row>
    <row r="280" spans="1:4" ht="30">
      <c r="A280" s="3" t="s">
        <v>1139</v>
      </c>
      <c r="B280" s="4" t="s">
        <v>6</v>
      </c>
      <c r="C280" s="4" t="s">
        <v>6</v>
      </c>
      <c r="D280" s="4" t="s">
        <v>6</v>
      </c>
    </row>
    <row r="281" spans="1:4">
      <c r="A281" s="2" t="s">
        <v>1425</v>
      </c>
      <c r="B281" s="4">
        <v>0</v>
      </c>
      <c r="C281" s="4">
        <v>0</v>
      </c>
      <c r="D281" s="4" t="s">
        <v>6</v>
      </c>
    </row>
    <row r="282" spans="1:4" ht="60">
      <c r="A282" s="2" t="s">
        <v>1516</v>
      </c>
      <c r="B282" s="4" t="s">
        <v>6</v>
      </c>
      <c r="C282" s="4" t="s">
        <v>6</v>
      </c>
      <c r="D282" s="4" t="s">
        <v>6</v>
      </c>
    </row>
    <row r="283" spans="1:4" ht="30">
      <c r="A283" s="3" t="s">
        <v>1139</v>
      </c>
      <c r="B283" s="4" t="s">
        <v>6</v>
      </c>
      <c r="C283" s="4" t="s">
        <v>6</v>
      </c>
      <c r="D283" s="4" t="s">
        <v>6</v>
      </c>
    </row>
    <row r="284" spans="1:4">
      <c r="A284" s="2" t="s">
        <v>1425</v>
      </c>
      <c r="B284" s="4">
        <v>619</v>
      </c>
      <c r="C284" s="4">
        <v>482</v>
      </c>
      <c r="D284" s="4" t="s">
        <v>6</v>
      </c>
    </row>
    <row r="285" spans="1:4" ht="60">
      <c r="A285" s="2" t="s">
        <v>1517</v>
      </c>
      <c r="B285" s="4" t="s">
        <v>6</v>
      </c>
      <c r="C285" s="4" t="s">
        <v>6</v>
      </c>
      <c r="D285" s="4" t="s">
        <v>6</v>
      </c>
    </row>
    <row r="286" spans="1:4" ht="30">
      <c r="A286" s="3" t="s">
        <v>1139</v>
      </c>
      <c r="B286" s="4" t="s">
        <v>6</v>
      </c>
      <c r="C286" s="4" t="s">
        <v>6</v>
      </c>
      <c r="D286" s="4" t="s">
        <v>6</v>
      </c>
    </row>
    <row r="287" spans="1:4">
      <c r="A287" s="2" t="s">
        <v>1425</v>
      </c>
      <c r="B287" s="4">
        <v>0</v>
      </c>
      <c r="C287" s="4">
        <v>0</v>
      </c>
      <c r="D287" s="4" t="s">
        <v>6</v>
      </c>
    </row>
    <row r="288" spans="1:4" ht="60">
      <c r="A288" s="2" t="s">
        <v>1518</v>
      </c>
      <c r="B288" s="4" t="s">
        <v>6</v>
      </c>
      <c r="C288" s="4" t="s">
        <v>6</v>
      </c>
      <c r="D288" s="4" t="s">
        <v>6</v>
      </c>
    </row>
    <row r="289" spans="1:4" ht="30">
      <c r="A289" s="3" t="s">
        <v>1139</v>
      </c>
      <c r="B289" s="4" t="s">
        <v>6</v>
      </c>
      <c r="C289" s="4" t="s">
        <v>6</v>
      </c>
      <c r="D289" s="4" t="s">
        <v>6</v>
      </c>
    </row>
    <row r="290" spans="1:4">
      <c r="A290" s="2" t="s">
        <v>1425</v>
      </c>
      <c r="B290" s="6">
        <v>4925</v>
      </c>
      <c r="C290" s="6">
        <v>4409</v>
      </c>
      <c r="D290" s="4" t="s">
        <v>6</v>
      </c>
    </row>
    <row r="291" spans="1:4" ht="60">
      <c r="A291" s="2" t="s">
        <v>1519</v>
      </c>
      <c r="B291" s="4" t="s">
        <v>6</v>
      </c>
      <c r="C291" s="4" t="s">
        <v>6</v>
      </c>
      <c r="D291" s="4" t="s">
        <v>6</v>
      </c>
    </row>
    <row r="292" spans="1:4" ht="30">
      <c r="A292" s="3" t="s">
        <v>1139</v>
      </c>
      <c r="B292" s="4" t="s">
        <v>6</v>
      </c>
      <c r="C292" s="4" t="s">
        <v>6</v>
      </c>
      <c r="D292" s="4" t="s">
        <v>6</v>
      </c>
    </row>
    <row r="293" spans="1:4">
      <c r="A293" s="2" t="s">
        <v>1425</v>
      </c>
      <c r="B293" s="4">
        <v>0</v>
      </c>
      <c r="C293" s="4">
        <v>0</v>
      </c>
      <c r="D293" s="4" t="s">
        <v>6</v>
      </c>
    </row>
    <row r="294" spans="1:4" ht="60">
      <c r="A294" s="2" t="s">
        <v>1520</v>
      </c>
      <c r="B294" s="4" t="s">
        <v>6</v>
      </c>
      <c r="C294" s="4" t="s">
        <v>6</v>
      </c>
      <c r="D294" s="4" t="s">
        <v>6</v>
      </c>
    </row>
    <row r="295" spans="1:4" ht="30">
      <c r="A295" s="3" t="s">
        <v>1139</v>
      </c>
      <c r="B295" s="4" t="s">
        <v>6</v>
      </c>
      <c r="C295" s="4" t="s">
        <v>6</v>
      </c>
      <c r="D295" s="4" t="s">
        <v>6</v>
      </c>
    </row>
    <row r="296" spans="1:4">
      <c r="A296" s="2" t="s">
        <v>1425</v>
      </c>
      <c r="B296" s="6">
        <v>4925</v>
      </c>
      <c r="C296" s="6">
        <v>4409</v>
      </c>
      <c r="D296" s="4" t="s">
        <v>6</v>
      </c>
    </row>
    <row r="297" spans="1:4" ht="60">
      <c r="A297" s="2" t="s">
        <v>1521</v>
      </c>
      <c r="B297" s="4" t="s">
        <v>6</v>
      </c>
      <c r="C297" s="4" t="s">
        <v>6</v>
      </c>
      <c r="D297" s="4" t="s">
        <v>6</v>
      </c>
    </row>
    <row r="298" spans="1:4" ht="30">
      <c r="A298" s="3" t="s">
        <v>1139</v>
      </c>
      <c r="B298" s="4" t="s">
        <v>6</v>
      </c>
      <c r="C298" s="4" t="s">
        <v>6</v>
      </c>
      <c r="D298" s="4" t="s">
        <v>6</v>
      </c>
    </row>
    <row r="299" spans="1:4">
      <c r="A299" s="2" t="s">
        <v>1425</v>
      </c>
      <c r="B299" s="7">
        <v>0</v>
      </c>
      <c r="C299" s="7">
        <v>0</v>
      </c>
      <c r="D299" s="4" t="s">
        <v>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522</v>
      </c>
      <c r="B1" s="8" t="s">
        <v>2</v>
      </c>
    </row>
    <row r="2" spans="1:2" ht="30">
      <c r="A2" s="1" t="s">
        <v>65</v>
      </c>
      <c r="B2" s="8"/>
    </row>
    <row r="3" spans="1:2">
      <c r="A3" s="2" t="s">
        <v>1152</v>
      </c>
      <c r="B3" s="4" t="s">
        <v>6</v>
      </c>
    </row>
    <row r="4" spans="1:2" ht="30">
      <c r="A4" s="3" t="s">
        <v>1139</v>
      </c>
      <c r="B4" s="4" t="s">
        <v>6</v>
      </c>
    </row>
    <row r="5" spans="1:2">
      <c r="A5" s="2">
        <v>2014</v>
      </c>
      <c r="B5" s="7">
        <v>7763</v>
      </c>
    </row>
    <row r="6" spans="1:2">
      <c r="A6" s="2">
        <v>2015</v>
      </c>
      <c r="B6" s="6">
        <v>9041</v>
      </c>
    </row>
    <row r="7" spans="1:2">
      <c r="A7" s="2">
        <v>2016</v>
      </c>
      <c r="B7" s="6">
        <v>9843</v>
      </c>
    </row>
    <row r="8" spans="1:2">
      <c r="A8" s="2">
        <v>2017</v>
      </c>
      <c r="B8" s="6">
        <v>10799</v>
      </c>
    </row>
    <row r="9" spans="1:2">
      <c r="A9" s="2">
        <v>2018</v>
      </c>
      <c r="B9" s="6">
        <v>11459</v>
      </c>
    </row>
    <row r="10" spans="1:2">
      <c r="A10" s="2" t="s">
        <v>636</v>
      </c>
      <c r="B10" s="6">
        <v>69099</v>
      </c>
    </row>
    <row r="11" spans="1:2">
      <c r="A11" s="2" t="s">
        <v>1154</v>
      </c>
      <c r="B11" s="4" t="s">
        <v>6</v>
      </c>
    </row>
    <row r="12" spans="1:2" ht="30">
      <c r="A12" s="3" t="s">
        <v>1139</v>
      </c>
      <c r="B12" s="4" t="s">
        <v>6</v>
      </c>
    </row>
    <row r="13" spans="1:2">
      <c r="A13" s="2">
        <v>2014</v>
      </c>
      <c r="B13" s="6">
        <v>3541</v>
      </c>
    </row>
    <row r="14" spans="1:2">
      <c r="A14" s="2">
        <v>2015</v>
      </c>
      <c r="B14" s="6">
        <v>3442</v>
      </c>
    </row>
    <row r="15" spans="1:2">
      <c r="A15" s="2">
        <v>2016</v>
      </c>
      <c r="B15" s="6">
        <v>3324</v>
      </c>
    </row>
    <row r="16" spans="1:2">
      <c r="A16" s="2">
        <v>2017</v>
      </c>
      <c r="B16" s="6">
        <v>3242</v>
      </c>
    </row>
    <row r="17" spans="1:2">
      <c r="A17" s="2">
        <v>2018</v>
      </c>
      <c r="B17" s="6">
        <v>3112</v>
      </c>
    </row>
    <row r="18" spans="1:2">
      <c r="A18" s="2" t="s">
        <v>636</v>
      </c>
      <c r="B18" s="6">
        <v>14231</v>
      </c>
    </row>
    <row r="19" spans="1:2">
      <c r="A19" s="2" t="s">
        <v>1157</v>
      </c>
      <c r="B19" s="4" t="s">
        <v>6</v>
      </c>
    </row>
    <row r="20" spans="1:2" ht="30">
      <c r="A20" s="3" t="s">
        <v>1139</v>
      </c>
      <c r="B20" s="4" t="s">
        <v>6</v>
      </c>
    </row>
    <row r="21" spans="1:2">
      <c r="A21" s="2">
        <v>2014</v>
      </c>
      <c r="B21" s="6">
        <v>4614</v>
      </c>
    </row>
    <row r="22" spans="1:2">
      <c r="A22" s="2">
        <v>2015</v>
      </c>
      <c r="B22" s="6">
        <v>4999</v>
      </c>
    </row>
    <row r="23" spans="1:2">
      <c r="A23" s="2">
        <v>2016</v>
      </c>
      <c r="B23" s="6">
        <v>4138</v>
      </c>
    </row>
    <row r="24" spans="1:2">
      <c r="A24" s="2">
        <v>2017</v>
      </c>
      <c r="B24" s="6">
        <v>5221</v>
      </c>
    </row>
    <row r="25" spans="1:2">
      <c r="A25" s="2">
        <v>2018</v>
      </c>
      <c r="B25" s="6">
        <v>4874</v>
      </c>
    </row>
    <row r="26" spans="1:2">
      <c r="A26" s="2" t="s">
        <v>636</v>
      </c>
      <c r="B26" s="7">
        <v>2776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65</v>
      </c>
      <c r="B2" s="1" t="s">
        <v>2</v>
      </c>
      <c r="C2" s="1" t="s">
        <v>33</v>
      </c>
      <c r="D2" s="1" t="s">
        <v>34</v>
      </c>
    </row>
    <row r="3" spans="1:4" ht="30">
      <c r="A3" s="3" t="s">
        <v>735</v>
      </c>
      <c r="B3" s="4" t="s">
        <v>6</v>
      </c>
      <c r="C3" s="4" t="s">
        <v>6</v>
      </c>
      <c r="D3" s="4" t="s">
        <v>6</v>
      </c>
    </row>
    <row r="4" spans="1:4">
      <c r="A4" s="2" t="s">
        <v>48</v>
      </c>
      <c r="B4" s="7">
        <v>7262</v>
      </c>
      <c r="C4" s="7">
        <v>-3338</v>
      </c>
      <c r="D4" s="7">
        <v>-180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Discontinued_Operations</vt:lpstr>
      <vt:lpstr>Earnings_Per_Share</vt:lpstr>
      <vt:lpstr>Supplemental_Cash_Flow_Informa</vt:lpstr>
      <vt:lpstr>Trade_and_Other_Accounts_Recei</vt:lpstr>
      <vt:lpstr>Inventories</vt:lpstr>
      <vt:lpstr>Prepaid_Expenses_and_Other_Cur</vt:lpstr>
      <vt:lpstr>Property_Plant_and_Equipment_a</vt:lpstr>
      <vt:lpstr>Intangibles_Net_of_Amortizatio</vt:lpstr>
      <vt:lpstr>Deferred_Charges_and_Other_Ass</vt:lpstr>
      <vt:lpstr>Accrued_Expenses</vt:lpstr>
      <vt:lpstr>Longterm_Debt</vt:lpstr>
      <vt:lpstr>Other_Noncurrent_Liabilities</vt:lpstr>
      <vt:lpstr>Stockbased_Compensation</vt:lpstr>
      <vt:lpstr>Derivatives_and_Hedging_Activi</vt:lpstr>
      <vt:lpstr>Fair_Value_Measurements</vt:lpstr>
      <vt:lpstr>Contractual_Commitments_and_Co</vt:lpstr>
      <vt:lpstr>Pension_Plans_and_Other_Postre</vt:lpstr>
      <vt:lpstr>Other_Income_Expense_Net</vt:lpstr>
      <vt:lpstr>Income_Tax_Expense</vt:lpstr>
      <vt:lpstr>Other_Comprehensive_Income_Los</vt:lpstr>
      <vt:lpstr>Segment_and_Geographic_Area_In</vt:lpstr>
      <vt:lpstr>Selected_Quarterly_Consolidate</vt:lpstr>
      <vt:lpstr>Consolidating_Financial_Inform</vt:lpstr>
      <vt:lpstr>Summary_of_Significant_Account1</vt:lpstr>
      <vt:lpstr>Discontinued_Operations_Tables</vt:lpstr>
      <vt:lpstr>Earnings_Per_Share_Tables</vt:lpstr>
      <vt:lpstr>Supplemental_Cash_Flow_Informa1</vt:lpstr>
      <vt:lpstr>Trade_and_Other_Accounts_Recei1</vt:lpstr>
      <vt:lpstr>Inventories_Tables</vt:lpstr>
      <vt:lpstr>Prepaid_Expenses_and_Other_Cur1</vt:lpstr>
      <vt:lpstr>Property_Plant_and_Equipment_a1</vt:lpstr>
      <vt:lpstr>Intangibles_Net_of_Amortizatio1</vt:lpstr>
      <vt:lpstr>Deferred_Charges_and_Other_Ass1</vt:lpstr>
      <vt:lpstr>Accrued_Expenses_Tables</vt:lpstr>
      <vt:lpstr>Longterm_Debt_Tables</vt:lpstr>
      <vt:lpstr>Other_Noncurrent_Liabilities_T</vt:lpstr>
      <vt:lpstr>Stockbased_Compensation_Tables</vt:lpstr>
      <vt:lpstr>Derivatives_and_Hedging_Activi1</vt:lpstr>
      <vt:lpstr>Fair_Value_Measurements_Tables</vt:lpstr>
      <vt:lpstr>Contractual_Commitments_and_Co1</vt:lpstr>
      <vt:lpstr>Pension_Plans_and_Other_Postre1</vt:lpstr>
      <vt:lpstr>Income_Tax_Expense_Tables</vt:lpstr>
      <vt:lpstr>Other_Comprehensive_Income_Los1</vt:lpstr>
      <vt:lpstr>Segment_and_Geographic_Area_In1</vt:lpstr>
      <vt:lpstr>Selected_Quarterly_Consolidate1</vt:lpstr>
      <vt:lpstr>Consolidating_Financial_Inform1</vt:lpstr>
      <vt:lpstr>Summary_of_Significant_Account2</vt:lpstr>
      <vt:lpstr>Discontinued_Operations_Detail</vt:lpstr>
      <vt:lpstr>Discontinued_Operations_Schedu</vt:lpstr>
      <vt:lpstr>Earnings_Per_Share_Details</vt:lpstr>
      <vt:lpstr>Supplemental_Cash_Flow_Informa2</vt:lpstr>
      <vt:lpstr>Trade_and_Other_Accounts_Recei2</vt:lpstr>
      <vt:lpstr>Inventories_Narrative_Details</vt:lpstr>
      <vt:lpstr>Inventories_Schedule_Of_Invent</vt:lpstr>
      <vt:lpstr>Prepaid_Expenses_and_Other_Cur2</vt:lpstr>
      <vt:lpstr>Property_Plant_and_Equipment_a2</vt:lpstr>
      <vt:lpstr>Property_Plant_and_Equipment_a3</vt:lpstr>
      <vt:lpstr>Property_Plant_and_Equipment_a4</vt:lpstr>
      <vt:lpstr>Intangibles_Net_of_Amortizatio2</vt:lpstr>
      <vt:lpstr>Intangibles_Net_of_Amortizatio3</vt:lpstr>
      <vt:lpstr>Intangibles_Net_of_Amortizatio4</vt:lpstr>
      <vt:lpstr>Deferred_Charges_and_Other_Ass2</vt:lpstr>
      <vt:lpstr>Accrued_Expenses_Schedule_Of_A</vt:lpstr>
      <vt:lpstr>Longterm_Debt_Narrative_Detail</vt:lpstr>
      <vt:lpstr>Longterm_Debt_Schedule_Of_Long</vt:lpstr>
      <vt:lpstr>Longterm_Debt_Schedule_Of_Unus</vt:lpstr>
      <vt:lpstr>Other_Noncurrent_Liabilities_S</vt:lpstr>
      <vt:lpstr>Stockbased_Compensation_Narrat</vt:lpstr>
      <vt:lpstr>Stockbased_Compensation_Schedu</vt:lpstr>
      <vt:lpstr>Derivatives_and_Hedging_Activi2</vt:lpstr>
      <vt:lpstr>Derivatives_and_Hedging_Activi3</vt:lpstr>
      <vt:lpstr>Derivatives_and_Hedging_Activi4</vt:lpstr>
      <vt:lpstr>Derivatives_and_Hedging_Activi5</vt:lpstr>
      <vt:lpstr>Fair_Value_Measurements_Assets</vt:lpstr>
      <vt:lpstr>Fair_Value_Measurements_Estima</vt:lpstr>
      <vt:lpstr>Recovered_Sheet1</vt:lpstr>
      <vt:lpstr>Recovered_Sheet2</vt:lpstr>
      <vt:lpstr>Contractual_Commitments_and_Co2</vt:lpstr>
      <vt:lpstr>Contractual_Commitments_and_Co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3</vt:lpstr>
      <vt:lpstr>Other_Income_Expense_Net_Detai</vt:lpstr>
      <vt:lpstr>Income_Tax_Expense_Narrative_D</vt:lpstr>
      <vt:lpstr>Income_Tax_Expense_Schedule_Of</vt:lpstr>
      <vt:lpstr>Recovered_Sheet4</vt:lpstr>
      <vt:lpstr>Income_Tax_Expense_Reconciliat</vt:lpstr>
      <vt:lpstr>Income_Tax_Expense_Deferred_In</vt:lpstr>
      <vt:lpstr>Other_Comprehensive_Income_Los2</vt:lpstr>
      <vt:lpstr>Other_Comprehensive_Income_Los3</vt:lpstr>
      <vt:lpstr>Segment_and_Geographic_Area_In2</vt:lpstr>
      <vt:lpstr>Segment_and_Geographic_Area_In3</vt:lpstr>
      <vt:lpstr>Segment_and_Geographic_Area_In4</vt:lpstr>
      <vt:lpstr>Selected_Quarterly_Consolidate2</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5:07:19Z</dcterms:created>
  <dcterms:modified xsi:type="dcterms:W3CDTF">2014-02-19T15:07:19Z</dcterms:modified>
</cp:coreProperties>
</file>